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9" r:id="rId2"/>
    <sheet name="Consolidated_Balance_Sheets_Pa" sheetId="90" r:id="rId3"/>
    <sheet name="Consolidated_Statements_of_Com" sheetId="4" r:id="rId4"/>
    <sheet name="Consolidated_Statements_of_Sha" sheetId="91" r:id="rId5"/>
    <sheet name="Consolidated_Statements_of_Cas" sheetId="6" r:id="rId6"/>
    <sheet name="Basis_of_preparation_and_conso" sheetId="92" r:id="rId7"/>
    <sheet name="Recent_accounting_pronouncemen" sheetId="93" r:id="rId8"/>
    <sheet name="Investments" sheetId="94" r:id="rId9"/>
    <sheet name="Fair_value_measurements" sheetId="95" r:id="rId10"/>
    <sheet name="Investments_in_affiliates" sheetId="96" r:id="rId11"/>
    <sheet name="Noncontrolling_interest" sheetId="97" r:id="rId12"/>
    <sheet name="Derivative_instruments" sheetId="98" r:id="rId13"/>
    <sheet name="Reserve_for_losses_and_loss_ex" sheetId="99" r:id="rId14"/>
    <sheet name="Reinsurance" sheetId="100" r:id="rId15"/>
    <sheet name="Share_capital" sheetId="101" r:id="rId16"/>
    <sheet name="Stock_plans" sheetId="102" r:id="rId17"/>
    <sheet name="Debt_and_financing_arrangement" sheetId="103" r:id="rId18"/>
    <sheet name="Accumulated_other_comprehensiv" sheetId="104" r:id="rId19"/>
    <sheet name="Commitments_and_contingencies" sheetId="105" r:id="rId20"/>
    <sheet name="Related_party_transactions" sheetId="106" r:id="rId21"/>
    <sheet name="Earnings_per_share" sheetId="107" r:id="rId22"/>
    <sheet name="Segment_information" sheetId="108" r:id="rId23"/>
    <sheet name="Condensed_consolidating_financ" sheetId="109" r:id="rId24"/>
    <sheet name="Subsequent_events" sheetId="110" r:id="rId25"/>
    <sheet name="Significant_accounting_policie" sheetId="111" r:id="rId26"/>
    <sheet name="Investments_Tables" sheetId="112" r:id="rId27"/>
    <sheet name="Fair_value_measurements_Tables" sheetId="113" r:id="rId28"/>
    <sheet name="Investments_in_affiliates_Tabl" sheetId="114" r:id="rId29"/>
    <sheet name="Noncontrolling_interest_Tables" sheetId="115" r:id="rId30"/>
    <sheet name="Derivative_instruments_Tables" sheetId="116" r:id="rId31"/>
    <sheet name="Reserve_for_losses_and_loss_ex1" sheetId="117" r:id="rId32"/>
    <sheet name="Reinsurance_Tables" sheetId="118" r:id="rId33"/>
    <sheet name="Share_capital_Tables" sheetId="119" r:id="rId34"/>
    <sheet name="Stock_plans_Tables" sheetId="120" r:id="rId35"/>
    <sheet name="Debt_and_financing_arrangement1" sheetId="121" r:id="rId36"/>
    <sheet name="Accumulated_other_comprehensiv1" sheetId="122" r:id="rId37"/>
    <sheet name="Commitments_and_contingencies_" sheetId="123" r:id="rId38"/>
    <sheet name="Earnings_per_share_Tables" sheetId="124" r:id="rId39"/>
    <sheet name="Segment_information_Tables" sheetId="125" r:id="rId40"/>
    <sheet name="Condensed_consolidating_financ1" sheetId="126" r:id="rId41"/>
    <sheet name="Basis_of_preparation_and_conso1" sheetId="42" r:id="rId42"/>
    <sheet name="Investments_Gross_unrealized_g" sheetId="127" r:id="rId43"/>
    <sheet name="Investments_Fixed_maturities_b" sheetId="128" r:id="rId44"/>
    <sheet name="Investments_Maturity_profile_o" sheetId="129" r:id="rId45"/>
    <sheet name="Investments_Components_of_net_" sheetId="46" r:id="rId46"/>
    <sheet name="Investments_Realized_and_unrea" sheetId="47" r:id="rId47"/>
    <sheet name="Investments_Investments_pledge" sheetId="130" r:id="rId48"/>
    <sheet name="Investments_Narrative_Details" sheetId="131" r:id="rId49"/>
    <sheet name="Fair_value_measurements_Fair_v" sheetId="132" r:id="rId50"/>
    <sheet name="Fair_value_measurements_Level_" sheetId="51" r:id="rId51"/>
    <sheet name="Fair_value_measurements_Narrat" sheetId="52" r:id="rId52"/>
    <sheet name="Investments_in_affiliates_Summ" sheetId="133" r:id="rId53"/>
    <sheet name="Investments_in_affiliates_Inve" sheetId="54" r:id="rId54"/>
    <sheet name="Investments_in_affiliates_Inve1" sheetId="134" r:id="rId55"/>
    <sheet name="Investments_in_affiliates_Oper" sheetId="56" r:id="rId56"/>
    <sheet name="Investments_in_affiliates_Oper1" sheetId="135" r:id="rId57"/>
    <sheet name="Investments_in_affiliates_Note" sheetId="58" r:id="rId58"/>
    <sheet name="Investments_in_affiliates_Inco" sheetId="59" r:id="rId59"/>
    <sheet name="Investments_in_affiliates_Narr" sheetId="60" r:id="rId60"/>
    <sheet name="Noncontrolling_interest_Detail" sheetId="61" r:id="rId61"/>
    <sheet name="Derivative_instruments_Amount_" sheetId="136" r:id="rId62"/>
    <sheet name="Derivative_instruments_Amount_1" sheetId="63" r:id="rId63"/>
    <sheet name="Reserve_for_losses_and_loss_ex2" sheetId="64" r:id="rId64"/>
    <sheet name="Reinsurance_Details" sheetId="137" r:id="rId65"/>
    <sheet name="Share_capital_Details" sheetId="66" r:id="rId66"/>
    <sheet name="Stock_plans_Options_activity_D" sheetId="67" r:id="rId67"/>
    <sheet name="Stock_plans_Other_awards_activ" sheetId="68" r:id="rId68"/>
    <sheet name="Stock_plans_Components_of_shar" sheetId="69" r:id="rId69"/>
    <sheet name="Stock_plans_Narrative_Details" sheetId="70" r:id="rId70"/>
    <sheet name="Debt_and_financing_arrangement2" sheetId="138" r:id="rId71"/>
    <sheet name="Debt_and_financing_arrangement3" sheetId="72" r:id="rId72"/>
    <sheet name="Debt_and_financing_arrangement4" sheetId="73" r:id="rId73"/>
    <sheet name="Debt_and_financing_arrangement5" sheetId="74" r:id="rId74"/>
    <sheet name="Accumulated_other_comprehensiv2" sheetId="75" r:id="rId75"/>
    <sheet name="Commitments_and_contingencies_1" sheetId="76" r:id="rId76"/>
    <sheet name="Commitments_and_contingencies_2" sheetId="139" r:id="rId77"/>
    <sheet name="Commitments_and_contingencies_3" sheetId="78" r:id="rId78"/>
    <sheet name="Commitments_and_contingencies_4" sheetId="140" r:id="rId79"/>
    <sheet name="Related_party_transactions_Det" sheetId="141" r:id="rId80"/>
    <sheet name="Earnings_per_share_Details" sheetId="81" r:id="rId81"/>
    <sheet name="Segment_information_Details" sheetId="82" r:id="rId82"/>
    <sheet name="Segment_information_Segment_ge" sheetId="83" r:id="rId83"/>
    <sheet name="Segment_information_Narrative_" sheetId="142" r:id="rId84"/>
    <sheet name="Condensed_consolidating_financ2" sheetId="143" r:id="rId85"/>
    <sheet name="Condensed_consolidating_financ3" sheetId="86" r:id="rId86"/>
    <sheet name="Condensed_consolidating_financ4" sheetId="87" r:id="rId87"/>
    <sheet name="Subsequent_events_Details"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141" uniqueCount="1838">
  <si>
    <t>Document and Entity Information</t>
  </si>
  <si>
    <t>3 Months Ended</t>
  </si>
  <si>
    <t>Mar. 31, 2015</t>
  </si>
  <si>
    <t>Document and Entity Information [Abstract]</t>
  </si>
  <si>
    <t>Entity Registrant Name</t>
  </si>
  <si>
    <t>VALIDUS HOLDINGS LTD</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4</t>
  </si>
  <si>
    <t>Assets</t>
  </si>
  <si>
    <t>Fixed maturities, at fair value (amortized cost: 2015â€”$5,458,443; 2014â€”$5,534,494)</t>
  </si>
  <si>
    <t>Short-term investments, at fair value (amortized cost: 2015â€”$1,183,410; 2014â€”$1,051,222)</t>
  </si>
  <si>
    <t>[1]</t>
  </si>
  <si>
    <t>Other investments, at fair value (cost: 2015â€”$908,405; 2014â€”$879,176)</t>
  </si>
  <si>
    <t>Cash and cash equivalents</t>
  </si>
  <si>
    <t>Restricted cash</t>
  </si>
  <si>
    <t>Total investments and cash</t>
  </si>
  <si>
    <t>Investments in affiliates</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operating affiliates</t>
  </si>
  <si>
    <t>Senior notes payable</t>
  </si>
  <si>
    <t>Debentures payable</t>
  </si>
  <si>
    <t>Total liabilities</t>
  </si>
  <si>
    <t>Commitments and contingent liabilities</t>
  </si>
  <si>
    <t>  </t>
  </si>
  <si>
    <t>Redeemable noncontrolling interest</t>
  </si>
  <si>
    <t>Shareholders' equity</t>
  </si>
  <si>
    <t>Common shares, 571,428,571 authorized, par value $0.175 (Issued: 2015â€”156,749,783; 2014â€”155,554,224; Outstanding: 2015â€”83,634,915; 2014â€”83,869,845)</t>
  </si>
  <si>
    <t>Treasury shares (2015â€”73,114,868; 2014â€”71,684,379)</t>
  </si>
  <si>
    <t>Additional paid-in-capital</t>
  </si>
  <si>
    <t>Accumulated other comprehensive loss</t>
  </si>
  <si>
    <t>Retained earnings</t>
  </si>
  <si>
    <t>Total shareholders' equity available to Validus</t>
  </si>
  <si>
    <t>Noncontrolling interest</t>
  </si>
  <si>
    <t>Total shareholders' equity</t>
  </si>
  <si>
    <t>Total liabilities, noncontrolling interests and shareholdersâ€™ equity</t>
  </si>
  <si>
    <t>Included in the short-term investments balance are assets managed in support of AlphaCat's fully collateralized reinsurance transactions. Also, included in the short-term investments balance are investments held by one AlphaCat ILS fund which is consolidated by the Company but in which the Company has an equity interest of less than 100%. The remaining interests are held by third party investors and included in the Consolidated Balance Sheets as redeemable noncontrolling interest.</t>
  </si>
  <si>
    <t>Consolidated Balance Sheets (Parenthetical) (USD $)</t>
  </si>
  <si>
    <t>In Thousands, except Share data, unless otherwise specified</t>
  </si>
  <si>
    <t>Fixed maturities, at amortized cost or cost</t>
  </si>
  <si>
    <t>Short-term investments, at amortized cost or cost</t>
  </si>
  <si>
    <t>Other investments, at amortized cost or cost</t>
  </si>
  <si>
    <t>Common shares, shares authorized</t>
  </si>
  <si>
    <t>Common shares, par value</t>
  </si>
  <si>
    <t>Common shares, shares issued</t>
  </si>
  <si>
    <t>Common shares, shares outstanding</t>
  </si>
  <si>
    <t>Treasury stock, common shares</t>
  </si>
  <si>
    <t>Consolidated Statements of Comprehensive Income (Unaudited) (USD $)</t>
  </si>
  <si>
    <t>Mar. 31, 2014</t>
  </si>
  <si>
    <t>Revenues</t>
  </si>
  <si>
    <t>Gross premiums written</t>
  </si>
  <si>
    <t>Reinsurance premiums ceded</t>
  </si>
  <si>
    <t>Net premiums written</t>
  </si>
  <si>
    <t>Change in unearned premiums</t>
  </si>
  <si>
    <t>Net premiums earned</t>
  </si>
  <si>
    <t>Net investment income</t>
  </si>
  <si>
    <t>Net realized gains on investments</t>
  </si>
  <si>
    <t>Change in net unrealized gains on investments</t>
  </si>
  <si>
    <t>Income from investment affiliate</t>
  </si>
  <si>
    <t>Other insurance related income and other income</t>
  </si>
  <si>
    <t>Foreign exchange losses</t>
  </si>
  <si>
    <t>Total revenues</t>
  </si>
  <si>
    <t>Expenses</t>
  </si>
  <si>
    <t>Losses and loss expenses</t>
  </si>
  <si>
    <t>Policy acquisition costs</t>
  </si>
  <si>
    <t>General and administrative expenses</t>
  </si>
  <si>
    <t>Share compensation expenses</t>
  </si>
  <si>
    <t>Finance expenses</t>
  </si>
  <si>
    <t>Total expenses</t>
  </si>
  <si>
    <t>Income before taxes, income from operating affiliates and (income) attributable to operating affiliate investors</t>
  </si>
  <si>
    <t>Tax (expense) benefit</t>
  </si>
  <si>
    <t>Income from operating affiliates</t>
  </si>
  <si>
    <t>(Income) attributable to operating affiliate investors</t>
  </si>
  <si>
    <t>Net income</t>
  </si>
  <si>
    <t>Net (income) attributable to noncontrolling interest</t>
  </si>
  <si>
    <t>Net income available to Validus</t>
  </si>
  <si>
    <t>Other comprehensive (loss) income</t>
  </si>
  <si>
    <t>Change in foreign currency translation adjustments</t>
  </si>
  <si>
    <t>Change in minimum pension liability, net of tax</t>
  </si>
  <si>
    <t>Change in fair value of cash flow hedge</t>
  </si>
  <si>
    <t>Comprehensive income available to Validus</t>
  </si>
  <si>
    <t>Weighted average number of common shares and common share equivalents outstanding</t>
  </si>
  <si>
    <t>Basic</t>
  </si>
  <si>
    <t>Diluted</t>
  </si>
  <si>
    <t>Basic earnings per share available to common shareholders</t>
  </si>
  <si>
    <t>Earnings per diluted share available to common shareholders</t>
  </si>
  <si>
    <t>Cash dividends declared per share</t>
  </si>
  <si>
    <t>Includes the change in net unrealized gains on investments held by PaCRe in which the Company has an equity interest of 10%. The remaining 90% interest is held by third party investors and is included in the Consolidated Statements of Comprehensive Income as net loss (income) attributable to noncontrolling interest.</t>
  </si>
  <si>
    <t>Consolidated Statements of Shareholders' Equity (Unaudited) (USD $)</t>
  </si>
  <si>
    <t>In Thousands</t>
  </si>
  <si>
    <t>Total</t>
  </si>
  <si>
    <t>Common shares</t>
  </si>
  <si>
    <t>Treasury shares</t>
  </si>
  <si>
    <t>Additional paid-in capital</t>
  </si>
  <si>
    <t>Balance - Beginning of period at Dec. 31, 2013</t>
  </si>
  <si>
    <t>Common shares issued, net</t>
  </si>
  <si>
    <t>Repurchase of common shares</t>
  </si>
  <si>
    <t>Dividends</t>
  </si>
  <si>
    <t>Total shareholders' equity at Mar. 31, 2014</t>
  </si>
  <si>
    <t>Noncontrolling interest at Mar. 31, 2014</t>
  </si>
  <si>
    <t>Balance - End of period at Mar. 31, 2014</t>
  </si>
  <si>
    <t>Balance - Beginning of period at Dec. 31, 2014</t>
  </si>
  <si>
    <t>Total shareholders' equity at Mar. 31, 2015</t>
  </si>
  <si>
    <t>Noncontrolling interest at Mar. 31, 2015</t>
  </si>
  <si>
    <t>Balance - End of period at Mar. 31, 2015</t>
  </si>
  <si>
    <t>Consolidated Statements of Cash Flows (Unaudited) (USD $)</t>
  </si>
  <si>
    <t>Cash flows provided by (used in) operating activities</t>
  </si>
  <si>
    <t>Adjustments to reconcile net income to cash provided by (used in) operating activities:</t>
  </si>
  <si>
    <t>Gain on deconsolidation of subsidiary</t>
  </si>
  <si>
    <t>Amortization of discount on senior notes</t>
  </si>
  <si>
    <t>Amortization of intangible assets</t>
  </si>
  <si>
    <t>Foreign exchange losses (gains) included in net income</t>
  </si>
  <si>
    <t>Amortization of premium on fixed maturities</t>
  </si>
  <si>
    <t>Change in:</t>
  </si>
  <si>
    <t>Net cash used in operating activities</t>
  </si>
  <si>
    <t>Cash flows provided by (used in) investing activities</t>
  </si>
  <si>
    <t>Proceeds on sales of investments</t>
  </si>
  <si>
    <t>Proceeds on maturities of investments</t>
  </si>
  <si>
    <t>Purchases of fixed maturities</t>
  </si>
  <si>
    <t>Purchases of short-term investments, net</t>
  </si>
  <si>
    <t>(Purchases) sales of other investments, net</t>
  </si>
  <si>
    <t>Increase in securities lending collateral</t>
  </si>
  <si>
    <t>Redemption in operating affiliates</t>
  </si>
  <si>
    <t>(Increase) decrease in restricted cash</t>
  </si>
  <si>
    <t>Net cash (used in) provided by investing activities</t>
  </si>
  <si>
    <t>Cash flows provided by (used in) financing activities</t>
  </si>
  <si>
    <t>Proceeds on issuance of notes payable to operating affiliates</t>
  </si>
  <si>
    <t>Repayments on notes payable to operating affiliates</t>
  </si>
  <si>
    <t>Issuance of common shares, net</t>
  </si>
  <si>
    <t>Purchases of common shares under share repurchase program</t>
  </si>
  <si>
    <t>Dividends paid</t>
  </si>
  <si>
    <t>Increase in securities lending payable</t>
  </si>
  <si>
    <t>Third party investment in redeemable noncontrolling interest</t>
  </si>
  <si>
    <t>Third party redemption of redeemable noncontrolling interest</t>
  </si>
  <si>
    <t>Net cash provided by (used in) financing activities</t>
  </si>
  <si>
    <t>Effect of foreign currency rate changes on cash and cash equivalents</t>
  </si>
  <si>
    <t>Net (decrease) increase in cash</t>
  </si>
  <si>
    <t>Cash and cash equivalents - beginning of period</t>
  </si>
  <si>
    <t>Cash and cash equivalents - end of period</t>
  </si>
  <si>
    <t>Taxes paid during the period</t>
  </si>
  <si>
    <t>Interest paid during the period</t>
  </si>
  <si>
    <t>Operating affiliates</t>
  </si>
  <si>
    <t>Investment affiliate</t>
  </si>
  <si>
    <t>Basis of preparation and consolidation</t>
  </si>
  <si>
    <t>Organization, Consolidation and Presentation of Financial Statements [Abstract]</t>
  </si>
  <si>
    <t>Basis of presentation and consolidation</t>
  </si>
  <si>
    <r>
      <t xml:space="preserve">These unaudited Consolidated Financial Statements (the "Consolidated Financial Statements") include Validus Holdings, Ltd.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the Company's Annual Report on Form 10-K for the year ended </t>
    </r>
    <r>
      <rPr>
        <sz val="10"/>
        <color rgb="FF000000"/>
        <rFont val="Inherit"/>
      </rPr>
      <t>December 31, 2014</t>
    </r>
    <r>
      <rPr>
        <sz val="10"/>
        <color theme="1"/>
        <rFont val="Inherit"/>
      </rPr>
      <t>, as filed with the U.S. Securities and Exchange Commission (the "SEC").</t>
    </r>
  </si>
  <si>
    <t xml:space="preserve">In the opinion of management, these Consolidated Financial Statements reflect all adjustments (including normal recurring adjustments) considered necessary for a fair presentation of the Company's financial position and results of operations as at the end of and for the periods presented. The Consolidated Statement of Cash Flows for the three months ended March 31, 2014 includes a revision to increase net cash provided by investing activities by $94,768. There are no changes to the sub-totals of net cash used in operating activities, financing activities or the effect of foreign currency rate changes on cash and cash equivalents. This revision resulted in an increase in net cash of $94,768 for the three months ended March 31, 2014. </t>
  </si>
  <si>
    <t>The effect of this revision does not impact any per-share amounts or other components of equity or net assets in the statement of financial position in the prior period presented. The Company does not believe this revision is material to the prior period. The Company has revised these prior period amounts to provide comparability with current period cash flows. All significant intercompany accounts and transactions have been eliminated. The results of operations for any interim period are not necessarily indicative of the results for a full year.</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t>
  </si>
  <si>
    <t>•reserve for losses and loss expenses;</t>
  </si>
  <si>
    <t>•premium estimates for business written on a line slip or proportional basis;</t>
  </si>
  <si>
    <t>•the valuation of goodwill and intangible assets;</t>
  </si>
  <si>
    <t>•reinsurance recoverable balances including the provision for uncollectible amounts; and</t>
  </si>
  <si>
    <t>•investment valuation of financial assets.</t>
  </si>
  <si>
    <t>The term “ASC” used in these notes refers to Accounting Standard Codification issued by the U.S. Financial Accounting Standards Board (“FASB”).</t>
  </si>
  <si>
    <t>Recent accounting pronouncements</t>
  </si>
  <si>
    <t>New Accounting Pronouncements and Changes in Accounting Principles [Abstract]</t>
  </si>
  <si>
    <t>Recently Issued Accounting Standards Not Yet Adopted</t>
  </si>
  <si>
    <r>
      <t xml:space="preserve">In May 2014, the FASB issued Accounting Standard Update No. 2014-09, </t>
    </r>
    <r>
      <rPr>
        <i/>
        <sz val="10"/>
        <color theme="1"/>
        <rFont val="Inherit"/>
      </rPr>
      <t>“Revenue from Contracts with Customers”</t>
    </r>
    <r>
      <rPr>
        <sz val="10"/>
        <color theme="1"/>
        <rFont val="Inherit"/>
      </rPr>
      <t xml:space="preserve"> (ASU 2014-09).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ier adoption is not permitted. The Company is currently evaluating the impact of this guidance on the Company’s Consolidated Financial Statements.</t>
    </r>
  </si>
  <si>
    <r>
      <t xml:space="preserve">In February 2015, the FASB issued Accounting Standard Update 2015-02, </t>
    </r>
    <r>
      <rPr>
        <i/>
        <sz val="10"/>
        <color theme="1"/>
        <rFont val="Inherit"/>
      </rPr>
      <t>“Consolidation (Topic 810) Amendments to the Consolidation Analysis”</t>
    </r>
    <r>
      <rPr>
        <sz val="10"/>
        <color theme="1"/>
        <rFont val="Inherit"/>
      </rPr>
      <t xml:space="preserve"> (ASU 2015-02). The amendments in this update modify the evaluation of whether limited partnerships and similar legal entities are variable interest entities (VIEs) or voting interest entities. The amendment also eliminates the presumption that a general partner should consolidate a limited partnership and affects the consolidation analysis of reporting entities that are involved with VIEs, particularly those that have fee arrangements and related party relationships. The amendment also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interim and annual periods beginning after December 15, 2015. Early adoption is permitted. The Company is currently evaluating the impact of this guidance; however, it could have a material impact on the Company’s Consolidated Financial Statements.</t>
    </r>
  </si>
  <si>
    <r>
      <t xml:space="preserve">In April 2015, the FASB issued Accounting Standard Update 2015-03, </t>
    </r>
    <r>
      <rPr>
        <i/>
        <sz val="10"/>
        <color theme="1"/>
        <rFont val="Inherit"/>
      </rPr>
      <t>“Interest - Imputation of Interest (Subtopic 835-30) - Simplifying the Presentation of Debt Issuance Costs”</t>
    </r>
    <r>
      <rPr>
        <sz val="10"/>
        <color theme="1"/>
        <rFont val="Inherit"/>
      </rPr>
      <t xml:space="preserve"> (ASU 2015-03). The amendments in this Update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The Company is currently evaluating the impact of this guidance; however, it will not have a material impact on the Company's Consolidated Financial Statements.</t>
    </r>
  </si>
  <si>
    <t>Investments</t>
  </si>
  <si>
    <t>Investments [Abstract]</t>
  </si>
  <si>
    <t>(a)</t>
  </si>
  <si>
    <t>Fixed maturity, short-term and other investments</t>
  </si>
  <si>
    <t>The Company's investments in fixed maturities, short-term investments and other investments are classified as trading and carried at fair value, with related changes in net unrealized gains or losses included in earnings.</t>
  </si>
  <si>
    <r>
      <t xml:space="preserve">The amortized cost (or cost), gross unrealized gains and (losses) and estimated fair value of investments at </t>
    </r>
    <r>
      <rPr>
        <sz val="10"/>
        <color rgb="FF000000"/>
        <rFont val="Inherit"/>
      </rPr>
      <t>March 31, 2015</t>
    </r>
    <r>
      <rPr>
        <sz val="10"/>
        <color theme="1"/>
        <rFont val="Inherit"/>
      </rPr>
      <t xml:space="preserve"> were as follows:</t>
    </r>
  </si>
  <si>
    <t>Amortized Cost or Cost</t>
  </si>
  <si>
    <t>Gross Unrealized Gains</t>
  </si>
  <si>
    <t>Gross Unrealized Losses</t>
  </si>
  <si>
    <t>Estimated Fair Value</t>
  </si>
  <si>
    <t>U.S. government and government agency</t>
  </si>
  <si>
    <t>$</t>
  </si>
  <si>
    <t>(278</t>
  </si>
  <si>
    <t>)</t>
  </si>
  <si>
    <t>Non-U.S. government and government agency</t>
  </si>
  <si>
    <t>(2,610</t>
  </si>
  <si>
    <t>U.S. states, municipalities and political subdivisions</t>
  </si>
  <si>
    <t>(254</t>
  </si>
  <si>
    <t>Agency residential mortgage-backed securities</t>
  </si>
  <si>
    <t>(442</t>
  </si>
  <si>
    <t>Non-agency residential mortgage-backed securities</t>
  </si>
  <si>
    <t>(645</t>
  </si>
  <si>
    <t>U.S. corporate</t>
  </si>
  <si>
    <t>(1,507</t>
  </si>
  <si>
    <t>Non-U.S. corporate</t>
  </si>
  <si>
    <t>(3,951</t>
  </si>
  <si>
    <t>Bank loans</t>
  </si>
  <si>
    <t>(4,838</t>
  </si>
  <si>
    <t>Catastrophe bonds</t>
  </si>
  <si>
    <t>(3,050</t>
  </si>
  <si>
    <t>Asset-backed securities</t>
  </si>
  <si>
    <t>(788</t>
  </si>
  <si>
    <t>Commercial mortgage-backed securities</t>
  </si>
  <si>
    <t>(385</t>
  </si>
  <si>
    <t>Total fixed maturities</t>
  </si>
  <si>
    <t>(18,748</t>
  </si>
  <si>
    <t>Total short-term investments (a)</t>
  </si>
  <si>
    <t>(79</t>
  </si>
  <si>
    <t>Other investments</t>
  </si>
  <si>
    <t>Fund of hedge funds</t>
  </si>
  <si>
    <t>(921</t>
  </si>
  <si>
    <t>Preferred stock</t>
  </si>
  <si>
    <t>—</t>
  </si>
  <si>
    <t>Hedge funds (b)</t>
  </si>
  <si>
    <t>(129,559</t>
  </si>
  <si>
    <t>Private equity investments</t>
  </si>
  <si>
    <t>(1,119</t>
  </si>
  <si>
    <t>Investment funds</t>
  </si>
  <si>
    <t>Mutual funds</t>
  </si>
  <si>
    <t>Total other investments</t>
  </si>
  <si>
    <t>(131,599</t>
  </si>
  <si>
    <t>Total investments including assets managed on behalf of operating affiliates, catastrophe bonds and noncontrolling interest</t>
  </si>
  <si>
    <t>(150,426</t>
  </si>
  <si>
    <t>Assets managed on behalf of operating affiliates (a)</t>
  </si>
  <si>
    <t>(751,473</t>
  </si>
  <si>
    <t>(129,711</t>
  </si>
  <si>
    <t>(556</t>
  </si>
  <si>
    <t>(127,217</t>
  </si>
  <si>
    <t>Noncontrolling interest (b)</t>
  </si>
  <si>
    <t>(525,330</t>
  </si>
  <si>
    <t>(79,346</t>
  </si>
  <si>
    <t>(488,073</t>
  </si>
  <si>
    <t>Total investments, excluding assets managed on behalf of operating affiliates, catastrophe bonds and noncontrolling interest</t>
  </si>
  <si>
    <t>(30,773</t>
  </si>
  <si>
    <t>(b)</t>
  </si>
  <si>
    <t>Included in the hedge funds balance are investments held by PaCRe in which the Company has an equity interest of 10%. The remaining 90% interest is held by third party investors and included in the Consolidated Balance Sheets as noncontrolling interest.</t>
  </si>
  <si>
    <r>
      <t xml:space="preserve">The amortized cost (or cost), gross unrealized gains and (losses) and estimated fair value of investments at </t>
    </r>
    <r>
      <rPr>
        <sz val="10"/>
        <color rgb="FF000000"/>
        <rFont val="Inherit"/>
      </rPr>
      <t>December 31, 2014</t>
    </r>
    <r>
      <rPr>
        <sz val="10"/>
        <color theme="1"/>
        <rFont val="Inherit"/>
      </rPr>
      <t xml:space="preserve"> were as follows:</t>
    </r>
  </si>
  <si>
    <t>(901</t>
  </si>
  <si>
    <t>(1,980</t>
  </si>
  <si>
    <t>(825</t>
  </si>
  <si>
    <t>(1,151</t>
  </si>
  <si>
    <t>(516</t>
  </si>
  <si>
    <t>(5,217</t>
  </si>
  <si>
    <t>(3,989</t>
  </si>
  <si>
    <t>(8,733</t>
  </si>
  <si>
    <t>(926</t>
  </si>
  <si>
    <t>(1,190</t>
  </si>
  <si>
    <t>(692</t>
  </si>
  <si>
    <t>(26,120</t>
  </si>
  <si>
    <t>(161</t>
  </si>
  <si>
    <t>(920</t>
  </si>
  <si>
    <t>(201</t>
  </si>
  <si>
    <t>(134,203</t>
  </si>
  <si>
    <t>(611</t>
  </si>
  <si>
    <t>(111</t>
  </si>
  <si>
    <t>(136,046</t>
  </si>
  <si>
    <t>(162,327</t>
  </si>
  <si>
    <t>(696,924</t>
  </si>
  <si>
    <t>(75,822</t>
  </si>
  <si>
    <t>(768</t>
  </si>
  <si>
    <t>(75,664</t>
  </si>
  <si>
    <t>(502,830</t>
  </si>
  <si>
    <t>(48,446</t>
  </si>
  <si>
    <t>(430,494</t>
  </si>
  <si>
    <t>(40,619</t>
  </si>
  <si>
    <r>
      <t xml:space="preserve">The following table sets forth certain information regarding the investment ratings of the Company’s fixed maturities portfolio a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December 31, 2014</t>
  </si>
  <si>
    <t>% of Total</t>
  </si>
  <si>
    <t>AAA</t>
  </si>
  <si>
    <t> %</t>
  </si>
  <si>
    <t>%</t>
  </si>
  <si>
    <t>AA</t>
  </si>
  <si>
    <t>A</t>
  </si>
  <si>
    <t>BBB</t>
  </si>
  <si>
    <t>Total investment-grade fixed maturities</t>
  </si>
  <si>
    <t>BB</t>
  </si>
  <si>
    <t>B</t>
  </si>
  <si>
    <t>CCC</t>
  </si>
  <si>
    <t>CC</t>
  </si>
  <si>
    <t>C</t>
  </si>
  <si>
    <t>D/NR</t>
  </si>
  <si>
    <t>Total non-investment grade fixed maturities</t>
  </si>
  <si>
    <r>
      <t xml:space="preserve">The amortized cost and estimated fair value amounts for fixed maturities hel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hown below by contractual maturity. Actual maturity may differ from contractual maturity because certain borrowers may have the right to call or prepay certain obligations with or without call or prepayment penalties.</t>
    </r>
  </si>
  <si>
    <t>Amortized Cost</t>
  </si>
  <si>
    <t>Due in one year or less</t>
  </si>
  <si>
    <t>Due after one year through five years</t>
  </si>
  <si>
    <t>Due after five years through ten years</t>
  </si>
  <si>
    <t>Due after ten years</t>
  </si>
  <si>
    <t>Asset-backed and mortgage-backed securities</t>
  </si>
  <si>
    <t>Net investment income was derived from the following sources:</t>
  </si>
  <si>
    <t>Three Months Ended</t>
  </si>
  <si>
    <t>March 31, 2014</t>
  </si>
  <si>
    <t>Fixed maturities and short-term investments</t>
  </si>
  <si>
    <t>Restricted cash and cash and cash equivalents</t>
  </si>
  <si>
    <t>Securities lending income</t>
  </si>
  <si>
    <t>Total gross investment income</t>
  </si>
  <si>
    <t>Investment expenses</t>
  </si>
  <si>
    <t>(1,844</t>
  </si>
  <si>
    <t>(1,894</t>
  </si>
  <si>
    <t>Total net investment income</t>
  </si>
  <si>
    <t>Net investment income from other investments includes distributed and undistributed net income from certain investment funds.</t>
  </si>
  <si>
    <t>(c)</t>
  </si>
  <si>
    <t>Net realized gains and change in net unrealized gains on investments</t>
  </si>
  <si>
    <t>The following represents an analysis of net realized gains and the change in net unrealized gains on investments:</t>
  </si>
  <si>
    <t>Fixed maturities, short-term and other investments</t>
  </si>
  <si>
    <t>Gross realized gains</t>
  </si>
  <si>
    <t>Gross realized (losses)</t>
  </si>
  <si>
    <t>(2,140</t>
  </si>
  <si>
    <t>(1,556</t>
  </si>
  <si>
    <t>Change in net unrealized gains on investments (a)</t>
  </si>
  <si>
    <t>Total net realized and change in net unrealized gains on investments including assets managed on behalf of operating affiliates, catastrophe bonds and noncontrolling interest</t>
  </si>
  <si>
    <t>Assets managed on behalf of operating affiliates</t>
  </si>
  <si>
    <t>Noncontrolling interest (a)</t>
  </si>
  <si>
    <t>(35,079</t>
  </si>
  <si>
    <t>(42,002</t>
  </si>
  <si>
    <t>Total net realized and change in net unrealized gains on investments excluding assets managed on behalf of operating affiliates, catastrophe bonds and noncontrolling interest</t>
  </si>
  <si>
    <t>(d)</t>
  </si>
  <si>
    <t>Pledged investments</t>
  </si>
  <si>
    <r>
      <t xml:space="preserve">The following tables outline investments and cash pledged as collateral under the Company's credit facilities. For further details on the credit facilities, please refer to Note 12: </t>
    </r>
    <r>
      <rPr>
        <i/>
        <sz val="10"/>
        <color theme="1"/>
        <rFont val="Inherit"/>
      </rPr>
      <t>“Debt and financing arrangements.”</t>
    </r>
  </si>
  <si>
    <t>Description</t>
  </si>
  <si>
    <t>Commitment</t>
  </si>
  <si>
    <t>Issued and Outstanding</t>
  </si>
  <si>
    <t>Investments and cash pledged as collateral</t>
  </si>
  <si>
    <t>$400,000 syndicated unsecured letter of credit facility</t>
  </si>
  <si>
    <t>$525,000 syndicated secured letter of credit facility</t>
  </si>
  <si>
    <t>$30,000 secured bi-lateral letter of credit facility</t>
  </si>
  <si>
    <t>Talbot FAL facility</t>
  </si>
  <si>
    <t>PaCRe senior secured letter of credit facility</t>
  </si>
  <si>
    <t>AlphaCat Re secured letter of credit facility</t>
  </si>
  <si>
    <t>IPC bi-lateral facility</t>
  </si>
  <si>
    <t>$230,000 Flagstone bi-lateral facility</t>
  </si>
  <si>
    <t>$200,000 secured bi-lateral letter of credit facility</t>
  </si>
  <si>
    <t>$375,000 Flagstone bi-lateral facility</t>
  </si>
  <si>
    <t>In addition, $3,267,654 of cash and cash equivalents, restricted cash, short-term investments and fixed maturities were pledged during the normal course of business as at March 31, 2015 (December 31, 2014: $3,150,295). Of those, $3,208,722 were held in trust (December 31, 2014: $3,122,074). Pledged assets are generally for the benefit of the Company's cedants and policyholders, to support AlphaCat's fully collateralized reinsurance transactions and to facilitate the accreditation of Talbot as an alien insurer/reinsurer by certain regulators.</t>
  </si>
  <si>
    <t>Fair value measurements</t>
  </si>
  <si>
    <t>Fair Value Disclosures [Abstract]</t>
  </si>
  <si>
    <t>Classification within the fair value hierarchy</t>
  </si>
  <si>
    <t>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t>
  </si>
  <si>
    <t>The three levels of the fair value hierarchy are described below:</t>
  </si>
  <si>
    <t>Level 1 - Fair values are measured based on unadjusted quoted prices in active markets for identical assets or liabilities that we have the ability to access.</t>
  </si>
  <si>
    <t>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t>
  </si>
  <si>
    <t xml:space="preserve">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t>
  </si>
  <si>
    <r>
      <t xml:space="preserve">At </t>
    </r>
    <r>
      <rPr>
        <sz val="10"/>
        <color rgb="FF000000"/>
        <rFont val="Inherit"/>
      </rPr>
      <t>March 31, 2015</t>
    </r>
    <r>
      <rPr>
        <sz val="10"/>
        <color theme="1"/>
        <rFont val="Inherit"/>
      </rPr>
      <t>, the Company’s investments were allocated between Levels 1, 2 and 3 as follows:</t>
    </r>
  </si>
  <si>
    <t>Level 1</t>
  </si>
  <si>
    <t>Level 2</t>
  </si>
  <si>
    <t>Level 3</t>
  </si>
  <si>
    <t>(124,217</t>
  </si>
  <si>
    <t>(3,000</t>
  </si>
  <si>
    <r>
      <t xml:space="preserve">At </t>
    </r>
    <r>
      <rPr>
        <sz val="10"/>
        <color rgb="FF000000"/>
        <rFont val="Inherit"/>
      </rPr>
      <t>December 31, 2014</t>
    </r>
    <r>
      <rPr>
        <sz val="10"/>
        <color theme="1"/>
        <rFont val="Inherit"/>
      </rPr>
      <t>, the Company’s investments were allocated between Levels 1, 2 and 3 as follows:</t>
    </r>
  </si>
  <si>
    <t>Investment fund</t>
  </si>
  <si>
    <t>(70,664</t>
  </si>
  <si>
    <t>(5,000</t>
  </si>
  <si>
    <r>
      <t xml:space="preserve">At </t>
    </r>
    <r>
      <rPr>
        <sz val="10"/>
        <color rgb="FF000000"/>
        <rFont val="Inherit"/>
      </rPr>
      <t>March 31, 2015</t>
    </r>
    <r>
      <rPr>
        <sz val="10"/>
        <color theme="1"/>
        <rFont val="Inherit"/>
      </rPr>
      <t xml:space="preserve">, Level 3 investments excluding the noncontrolling interests totaled $376,583 (December 31, 2014: </t>
    </r>
    <r>
      <rPr>
        <sz val="10"/>
        <color rgb="FF000000"/>
        <rFont val="Inherit"/>
      </rPr>
      <t>$259,147</t>
    </r>
    <r>
      <rPr>
        <sz val="10"/>
        <color theme="1"/>
        <rFont val="Inherit"/>
      </rPr>
      <t xml:space="preserve">), representing 6.1% (December 31, 2014: </t>
    </r>
    <r>
      <rPr>
        <sz val="10"/>
        <color rgb="FF000000"/>
        <rFont val="Inherit"/>
      </rPr>
      <t>4.2%</t>
    </r>
    <r>
      <rPr>
        <sz val="10"/>
        <color theme="1"/>
        <rFont val="Inherit"/>
      </rPr>
      <t>) of total investments, excluding assets managed on behalf of operating affiliates, catastrophe bonds and noncontrolling interests, measured at fair value on a recurring basis.</t>
    </r>
  </si>
  <si>
    <t>Level 1 assets measured at fair value</t>
  </si>
  <si>
    <t>Short term investments</t>
  </si>
  <si>
    <t>Short term investments categorized as Level 1 consist primarily of highly liquid securities, all with maturities less than one year from the date of purchase. The fair value of the Company's portfolio of short term investments are generally determined using amortized cost which approximates fair value. The Company has determined that certain of its short-term investments, held in highly liquid money market-type funds, should be included in Level 1 as their fair values are based on quoted market prices in active markets.</t>
  </si>
  <si>
    <t>Level 2 assets measured at fair value</t>
  </si>
  <si>
    <t>Fixed maturity investments</t>
  </si>
  <si>
    <t>Fixed maturity investments included in Level 2 include U.S. government and government agency, non-U.S. government and government agency, U.S. states, municipalities and political subdivisions, agency residential mortgage-backed securities, non-agency residential mortgage-backed securities, U.S. corporate, non-U.S. corporate, bank loans, catastrophe bonds, asset-backed securities and commercial mortgage-backed securities.</t>
  </si>
  <si>
    <t>In general, valuation of the Company's fixed maturity investment portfolios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t>
  </si>
  <si>
    <t>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t>
  </si>
  <si>
    <t>The Company considers these Level 2 inputs as they are corroborated with other market observable inputs. The techniques generally used to determine the fair value of the Company's fixed maturity investments are detailed below by asset class.</t>
  </si>
  <si>
    <t>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t>
  </si>
  <si>
    <t>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t>
  </si>
  <si>
    <t>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t>
  </si>
  <si>
    <t xml:space="preserve">The Company's agency residential mortgage-backed investments are primarily priced by pricing services using a mortgage pool specific model which utilizes daily inputs from the active to be announced ("TBA")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t>
  </si>
  <si>
    <t>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t>
  </si>
  <si>
    <t>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t>
  </si>
  <si>
    <t xml:space="preserve">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 xml:space="preserve">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t>
  </si>
  <si>
    <t>Catastrophe bonds are based on broker or underwriter bid indications. To the extent that these indications are based on significant unobservable inputs, the relevant bonds will be classified as a Level 3 asset.</t>
  </si>
  <si>
    <t xml:space="preserve">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t>
  </si>
  <si>
    <t>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t>
  </si>
  <si>
    <t>Short term investments consist primarily of highly liquid securities, all with maturities of less than one year from the date of purchase. The fair value of the Company's portfolio of short term investments is generally determined using amortized cost which approximates fair value. The Company has determined that, other than highly liquid money market-type funds, the majority of the remaining securities are classified within Level 2 because these securities are typically not actively traded due to their approaching maturity and, as such, their amortized cost approximates fair value. To the extent that these valuations are based on significant unobservable inputs, the relevant short term investments will be classified as a Level 3 asset.</t>
  </si>
  <si>
    <t>The Company's preferred stock portfolio contains preferred term securities typically sold by non-public financial services companies, through a collateralized debt obligation product and are classified as Level 2 assets. The fair value of these investments is determined based on quoted market prices in active markets.</t>
  </si>
  <si>
    <t>Investment funds classified as Level 2 assets includes one pooled investment which is invested in fixed income securities with high credit ratings. The investment fund is only open to Lloyd’s Trust Fund participants. The fair value of units in the investment fund is based on the net asset value of the fund as reported by Lloyd’s Treasury &amp; Investment Management.</t>
  </si>
  <si>
    <t>Also included within investment funds is the Company's share of a portfolio of Lloyd's overseas deposits, which is also classified as a Level 2 asset. The underlying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t>
  </si>
  <si>
    <t xml:space="preserve">Mutual funds consist of two investment funds which are invested in various quoted investments. The fair value of units in the mutual funds is based on the net asset value of the fund as reported by the fund manager. </t>
  </si>
  <si>
    <t>Level 3 assets measured at fair value</t>
  </si>
  <si>
    <r>
      <t xml:space="preserve">Level 3 includes financial instruments that are valued using market approach and income approach valuation techniques. These models incorporate both observable and unobservable inputs. The Company's hedge funds, a fund of hedge funds, private equity investments, certain bank loans, an investment fund and certain catastrophe bonds are the only financial instruments in this category as at </t>
    </r>
    <r>
      <rPr>
        <sz val="10"/>
        <color rgb="FF000000"/>
        <rFont val="Inherit"/>
      </rPr>
      <t>March 31, 2015</t>
    </r>
    <r>
      <rPr>
        <sz val="10"/>
        <color theme="1"/>
        <rFont val="Inherit"/>
      </rPr>
      <t xml:space="preserve">. For each respective hedge fund investment, the Company obtains and reviews the valuation methodology used by the fund administrators and investment managers to ensure that the hedge fund investments are following fair value principles consistent with U.S. GAAP in determining the net asset value (“NAV”). </t>
    </r>
  </si>
  <si>
    <t xml:space="preserve">Within the hedge fund industry,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and regular evaluation of fund performance against applicable benchmarks. </t>
  </si>
  <si>
    <t>Included in the bank loans portfolio is a collection of loan participations held through an intermediary. These investments are classified as Level 3 assets. A third party pricing service provides monthly valuation reports for each loan and participation using a combination of quotations from loan pricing services, leveraged loan indices or market price quotes obtained directly from the intermediary.</t>
  </si>
  <si>
    <r>
      <t xml:space="preserve">The fund of hedge funds includes a side pocket. While a redemption request has been submitted, the timing of receipt of proceeds on the side pocket is unknown. The fund's administrator provides a monthly reported NAV with a one month delay in its valuation which was used as a basis for fair value measurement in the Company's </t>
    </r>
    <r>
      <rPr>
        <sz val="10"/>
        <color rgb="FF000000"/>
        <rFont val="Inherit"/>
      </rPr>
      <t>March 31, 2015</t>
    </r>
    <r>
      <rPr>
        <sz val="10"/>
        <color theme="1"/>
        <rFont val="Inherit"/>
      </rPr>
      <t xml:space="preserve"> Consolidated Balance Sheet. The fund manager has provided an estimate of the fund NAV at </t>
    </r>
    <r>
      <rPr>
        <sz val="10"/>
        <color rgb="FF000000"/>
        <rFont val="Inherit"/>
      </rPr>
      <t>March 31, 2015</t>
    </r>
    <r>
      <rPr>
        <sz val="10"/>
        <color theme="1"/>
        <rFont val="Inherit"/>
      </rPr>
      <t xml:space="preserve"> based on the estimated performance provided from the underlying funds. To determine the reasonableness of the estimated NAV, the Company compares the one month delayed fund administrator's NAV to the fund manager's estimated NAV that incorporates relevant valuation sources on a timely basis. Material variances are recorded in the current reporting period while immaterial variances are recorded in the following reporting period. As this valuation technique incorporates both observable and significant unobservable inputs, the fund of hedge funds is classified as a Level 3 asset. </t>
    </r>
  </si>
  <si>
    <t>Hedge funds</t>
  </si>
  <si>
    <r>
      <t xml:space="preserve">The hedge funds were valued at $561,318 at </t>
    </r>
    <r>
      <rPr>
        <sz val="10"/>
        <color rgb="FF000000"/>
        <rFont val="Inherit"/>
      </rPr>
      <t>March 31, 2015</t>
    </r>
    <r>
      <rPr>
        <sz val="10"/>
        <color theme="1"/>
        <rFont val="Inherit"/>
      </rPr>
      <t xml:space="preserve"> (December 31, </t>
    </r>
    <r>
      <rPr>
        <sz val="10"/>
        <color rgb="FF000000"/>
        <rFont val="Inherit"/>
      </rPr>
      <t>2014</t>
    </r>
    <r>
      <rPr>
        <sz val="10"/>
        <color theme="1"/>
        <rFont val="Inherit"/>
      </rPr>
      <t>: $496,960). The hedge funds consist of investments in five Paulson &amp; Co. managed funds (the "Paulson hedge funds") and one hedge fund assumed in the acquisition of Flagstone Reinsurance Holdings, S.A. (the "Flagstone Acquisition") (the "Flagstone hedge fund").</t>
    </r>
  </si>
  <si>
    <r>
      <t xml:space="preserve">The Paulson hedge funds' administrator provides monthly reported NAVs with a one month delay in its valuation which was used as a partial basis for fair value measurement in the Company's </t>
    </r>
    <r>
      <rPr>
        <sz val="10"/>
        <color rgb="FF000000"/>
        <rFont val="Inherit"/>
      </rPr>
      <t>March 31, 2015</t>
    </r>
    <r>
      <rPr>
        <sz val="10"/>
        <color theme="1"/>
        <rFont val="Inherit"/>
      </rPr>
      <t xml:space="preserve"> Consolidated Balance Sheet. The fund manager provides an estimate of the NAV as at </t>
    </r>
    <r>
      <rPr>
        <sz val="10"/>
        <color rgb="FF000000"/>
        <rFont val="Inherit"/>
      </rPr>
      <t>March 31, 2015</t>
    </r>
    <r>
      <rPr>
        <sz val="10"/>
        <color theme="1"/>
        <rFont val="Inherit"/>
      </rPr>
      <t xml:space="preserve"> based on estimated performance. The Company adjusts fair value to the fund manager's estimated NAV that incorporates relevant valuation sources on a timely basis. To determine the reasonableness of the estimated NAV, the Company assesses the variance between the fund manager's estimated NAV and the fund administrator's NAV. Material variances are recorded in the current reporting period while immaterial variances are recorded in the following reporting period. Historically, the Company's valuation estimates have not materially differed from the subsequent NAVs.</t>
    </r>
  </si>
  <si>
    <r>
      <t xml:space="preserve">The Flagstone hedge fund's administrator provides quarterly NAVs with a three-month delay in valuation which was used as a basis for fair value measurement in the Company's </t>
    </r>
    <r>
      <rPr>
        <sz val="10"/>
        <color rgb="FF000000"/>
        <rFont val="Inherit"/>
      </rPr>
      <t>March 31, 2015</t>
    </r>
    <r>
      <rPr>
        <sz val="10"/>
        <color theme="1"/>
        <rFont val="Inherit"/>
      </rPr>
      <t xml:space="preserve"> Consolidated Balance Sheet.</t>
    </r>
  </si>
  <si>
    <t>As these valuation techniques incorporate both observable and significant unobservable inputs, both the Paulson hedge funds and the Flagstone hedge fund are classified as Level 3 assets. The Paulson hedge funds are subject to quarterly liquidity.</t>
  </si>
  <si>
    <t>The private equity funds provide quarterly or semi-annual partnership capital statements with a three or six month delay which are used as a basis for valuation in the Company's March 31, 2015 Consolidated Balance Sheet. These private equity investments vary in investment strategies and are not actively traded in any open markets. As this valuation technique can incorporate significant unobservable inputs, the private equity investments are classified as Level 3 assets.</t>
  </si>
  <si>
    <r>
      <t xml:space="preserve">Investment funds classified as Level 3 assets consists of one structured securities fund that invests across asset backed securities, residential mortgage backed securities and commercial mortgage backed securities. The fair value of units in the investment fund is based on the NAV of the fund as reported by the independent fund administrator. The fund's administrator provides a monthly reported NAV with a one-month delay in its valuation which was used as a basis for fair value measurement in the Company's </t>
    </r>
    <r>
      <rPr>
        <sz val="10"/>
        <color rgb="FF000000"/>
        <rFont val="Inherit"/>
      </rPr>
      <t>March 31, 2015</t>
    </r>
    <r>
      <rPr>
        <sz val="10"/>
        <color theme="1"/>
        <rFont val="Inherit"/>
      </rPr>
      <t xml:space="preserve"> Consolidated Balance Sheet. As this valuation technique incorporates both observable and significant unobservable inputs, the investment fund investment is classified as a Level 3 asset.</t>
    </r>
  </si>
  <si>
    <r>
      <t xml:space="preserve">The following table presents a reconciliation of the beginning and ending balances for all investments measured at fair value on a recurring basis using Level 3 input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Level 3 investments - Beginning of period</t>
  </si>
  <si>
    <t>Purchases</t>
  </si>
  <si>
    <t>Sales</t>
  </si>
  <si>
    <t>(7,602</t>
  </si>
  <si>
    <t>(3,589</t>
  </si>
  <si>
    <t>Settlements</t>
  </si>
  <si>
    <t>(3,995</t>
  </si>
  <si>
    <t>Net realized (losses) gains</t>
  </si>
  <si>
    <t>(11</t>
  </si>
  <si>
    <t>Change in net unrealized gains</t>
  </si>
  <si>
    <t>Transfers into Level 3</t>
  </si>
  <si>
    <t>Level 3 investments - End of period</t>
  </si>
  <si>
    <t>Catastrophe Bonds</t>
  </si>
  <si>
    <t>(531,403</t>
  </si>
  <si>
    <t>Level 3 investments - End of period excluding catastrophe bonds and noncontrolling interest</t>
  </si>
  <si>
    <t>Includes Level 3 investments held by PaCRe in which the Company has an equity interest of 10%. The remaining 90% interest is held by third party investors and included in the Consolidated Balance Sheets as noncontrolling interest.</t>
  </si>
  <si>
    <r>
      <t xml:space="preserve">There have not been any transfers into or out of Levels 1, 2 and 3 during the three months ended </t>
    </r>
    <r>
      <rPr>
        <sz val="10"/>
        <color rgb="FF000000"/>
        <rFont val="Inherit"/>
      </rPr>
      <t>March 31, 2015</t>
    </r>
    <r>
      <rPr>
        <sz val="10"/>
        <color theme="1"/>
        <rFont val="Inherit"/>
      </rPr>
      <t>. During the three months ended March 31, 2014 there was a transfer of investments from Level 2 into Level 3 of the fair value hierarchy. This transfer was due to a reassessment of the extent of unobservable inputs used in establishing the fair value of certain catastrophe bonds.</t>
    </r>
  </si>
  <si>
    <t>Equity Method Investments and Joint Ventures [Abstract]</t>
  </si>
  <si>
    <r>
      <t xml:space="preserve">The following table presents the Company's investments in affiliates as at March 31, 2015 and December 31, </t>
    </r>
    <r>
      <rPr>
        <sz val="10"/>
        <color rgb="FF000000"/>
        <rFont val="Inherit"/>
      </rPr>
      <t>2014</t>
    </r>
    <r>
      <rPr>
        <sz val="10"/>
        <color theme="1"/>
        <rFont val="Inherit"/>
      </rPr>
      <t>:</t>
    </r>
  </si>
  <si>
    <t>Investment affiliates</t>
  </si>
  <si>
    <t>Aquiline Financial Services Fund II L.P.    </t>
  </si>
  <si>
    <t xml:space="preserve">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t>
  </si>
  <si>
    <t xml:space="preserve">On October 2, 2014, the Company assumed an additional investment in the Aquiline II Partnership as part of the Western World acquisition representing a total capital commitment of $10,000. This interest is also governed by the terms of the Aquiline II Limited Partnership Agreement. </t>
  </si>
  <si>
    <t>The Partnership provides a quarterly capital account statement, with a three month delay in its valuation, which was used as the basis for calculating the Company's share of partnership income for the period.</t>
  </si>
  <si>
    <t>Aquiline Financial Services Fund III L.P.</t>
  </si>
  <si>
    <t xml:space="preserve">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as a limited partner in the Aquiline III Partnership. The Limited Partnership Interests are governed by the terms of an Amended and Restated Exempted Limited Partnership Agreement dated as of November 7, 2014 (the “Aquiline III Limited Partnership Agreement”). </t>
  </si>
  <si>
    <r>
      <t xml:space="preserve">The following table presents a reconciliation of the beginning and ending investment in the Company's investment affiliates balanc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March 31,</t>
  </si>
  <si>
    <t>Investment affiliates, beginning of period</t>
  </si>
  <si>
    <t>Capital contributions</t>
  </si>
  <si>
    <t>Investment affiliates, end of period</t>
  </si>
  <si>
    <r>
      <t xml:space="preserve">The following table presents the Company's investment in the Partnerships as at </t>
    </r>
    <r>
      <rPr>
        <sz val="10"/>
        <color rgb="FF000000"/>
        <rFont val="Inherit"/>
      </rPr>
      <t>March 31, 2015</t>
    </r>
    <r>
      <rPr>
        <sz val="10"/>
        <color theme="1"/>
        <rFont val="Inherit"/>
      </rPr>
      <t>:</t>
    </r>
  </si>
  <si>
    <t>Investment in investment affiliate</t>
  </si>
  <si>
    <t>Investment at cost</t>
  </si>
  <si>
    <t>Voting ownership %</t>
  </si>
  <si>
    <t>Equity Ownership</t>
  </si>
  <si>
    <t>Carrying Value</t>
  </si>
  <si>
    <t>Aquiline Financial Services Fund II L.P.</t>
  </si>
  <si>
    <t>The following table presents the Company's investment in the Partnership as at December 31, 2014:</t>
  </si>
  <si>
    <t>AlphaCat Re 2011 Ltd.</t>
  </si>
  <si>
    <t>On May 25, 2011, the Company joined with other investors in capitalizing AlphaCat Re 2011 Ltd. ("AlphaCat Re 2011"), a special purpose reinsurer formed for the purpose of writing collateralized reinsurance and retrocessional reinsurance. AlphaCat Re 2011 was a market facing entity and the Company's investment in AlphaCat Re 2011 has been treated as an equity method investment.</t>
  </si>
  <si>
    <r>
      <t xml:space="preserve">AlphaCat Re 2011 is now considered "off-risk" as the risk periods for all reinsurance contracts written have expired. As a result, partial returns of investment have been made to the investors of AlphaCat Re 2011.The Company's portion of the returns mad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included in the tables below.</t>
    </r>
  </si>
  <si>
    <t>AlphaCat Re 2012 Ltd.</t>
  </si>
  <si>
    <t>On May 29, 2012, the Company joined with other investors in capitalizing AlphaCat Re 2012 Ltd. ("AlphaCat Re 2012"), a special purpose reinsurer formed for the purpose of writing collateralized reinsurance with a particular focus on windstorm risks for Florida domiciled insurance companies. AlphaCat Re 2012 was a market facing entity and the Company's investment in AlphaCat Re 2012 has been treated as an equity method investment.</t>
  </si>
  <si>
    <r>
      <t xml:space="preserve">AlphaCat Re 2012 is now considered "off-risk" as the risk periods for all reinsurance contracts written have expired. As a result, partial returns of investment have been made to the investors of AlphaCat Re 2012.The Company's portion of the returns mad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included in the tables below.</t>
    </r>
  </si>
  <si>
    <t>AlphaCat 2013, Ltd.</t>
  </si>
  <si>
    <t>On December 17, 2012, the Company joined with other investors in capitalizing AlphaCat 2013, Ltd. ("AlphaCat 2013"), an entity formed for the purpose of investing in collateralized reinsurance and retrocession on a worldwide basis. AlphaCat 2013 deployed its capital through transactions entered into by AlphaCat Reinsurance Ltd. (“AlphaCat Re”) and the Company's investment in AlphaCat 2013 has been treated as an equity method investment.</t>
  </si>
  <si>
    <r>
      <t xml:space="preserve">AlphaCat 2013 is now considered "off-risk" as the risk periods for all risk-linked instruments have expired. As a result, partial returns of investment have been made to the investors of AlphaCat 2013. The Company's portion of the returns made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included in the tables below. </t>
    </r>
  </si>
  <si>
    <t>AlphaCat 2014, Ltd.</t>
  </si>
  <si>
    <t xml:space="preserve">On December 20, 2013, the Company joined with other investors in capitalizing AlphaCat 2014, Ltd. (“AlphaCat 2014”), an entity formed for the purpose of investing in collateralized reinsurance and retrocessional contracts for the January 1, 2014 renewal season. AlphaCat 2014 deploys its capital through transactions entered into by AlphaCat Re and the Company's investment in AlphaCat 2014 has been treated as an equity method investment. </t>
  </si>
  <si>
    <r>
      <t xml:space="preserve">The risk periods for a majority of the AlphaCat 2014 risk-linked instruments have expired. As a result, partial returns of investment have been made to the investors of AlphaCat 2014. The Company's portion of the returns made during the three months ended </t>
    </r>
    <r>
      <rPr>
        <sz val="10"/>
        <color rgb="FF000000"/>
        <rFont val="Inherit"/>
      </rPr>
      <t>March 31, 2015</t>
    </r>
    <r>
      <rPr>
        <sz val="10"/>
        <color theme="1"/>
        <rFont val="Inherit"/>
      </rPr>
      <t xml:space="preserve"> are included in the table below. </t>
    </r>
  </si>
  <si>
    <t>AlphaCat 2015, Ltd.</t>
  </si>
  <si>
    <t>On December 29, 2014, the Company joined with other investors in capitalizing AlphaCat 2015, Ltd. ("AlphaCat 2015"), an entity formed for the purpose of investing in collateralized reinsurance and retrocessional contracts for the January 1, 2015 renewal season. AlphaCat 2015 deploys its capital through transactions entered into by AlphaCat Re and the Company's investment in AlphaCat 2015 has been treated as an equity method investment.</t>
  </si>
  <si>
    <t>AlphaCat ILS funds</t>
  </si>
  <si>
    <t>The AlphaCat ILS funds invest in instruments with returns linked to property catastrophe reinsurance, retrocession and insurance linked securities ("ILS") contracts. AlphaCat ILS funds primarily deploy their capital through the AlphaCat Master Fund Ltd. (the "AlphaCat Master Fund") and AlphaCat Re. All of the funds are variable interest entities, with one being consolidated by the Company as the primary beneficiary and the remaining funds being accounted for as equity method investments because the Company holds an equity interest of less than 50% and has significant influence. One of these funds had been consolidated by the Company as the primary beneficiary from its formation through to December 31, 2013. However, on January 1, 2014 the fund received $35,000 in additional third party subscriptions, resulting in a reduction of the Company’s equity interest below 50%. Since the Company retained significant influence, this fund was deconsolidated and accounted for as an equity method investment from January 1, 2014. The fair value of the retained interest, based on the fair value of the underlying instruments in AlphaCat Master Fund and AlphaCat Re, amounted to $113,455 as at January 1, 2014. The deconsolidation resulted in a gain of $1,372 which is included in the Consolidated Statements of Comprehensive Income as other insurance related income for the year ended December 31, 2014. The Company's maximum exposure to any of the funds is the amount of capital invested at any given time.</t>
  </si>
  <si>
    <t>AlphaCat Master Fund Ltd. and AlphaCat Reinsurance Ltd.</t>
  </si>
  <si>
    <t>The Company utilizes AlphaCat Master Fund and AlphaCat Re for the purpose of investing in capital market products and writing collateralized reinsurance, respectively, on behalf of certain entities within the AlphaCat operating segment. AlphaCat Master Fund and AlphaCat Re are market facing entities which enter into transactions on behalf of AlphaCat 2013, AlphaCat 2014, AlphaCat 2015 and the AlphaCat ILS funds. The Company owns all of the voting equity interest in AlphaCat Master Fund and AlphaCat Re and, as a result, their financial statements are included in the Consolidated Financial Statements of the Company.</t>
  </si>
  <si>
    <t>BetaCat ILS funds</t>
  </si>
  <si>
    <r>
      <t xml:space="preserve">The BetaCat ILS funds invest exclusively in catastrophe bonds (principal-at-risk variable rate notes and other event-linked securities, being referred to collectively as “Cat Bonds”) focused on property and casualty risk issued under Rule 144A of the Securities Act of 1933, following a passive buy-and-hold investment strategy. One of the funds is a variable interest entity and is consolidated by the Company as the primary beneficiary. The remaining fund is consolidated by the Company as it owns all of the voting equity interest. The Company's maximum exposure to either of the funds is the amount of capital invested at any given time. As at </t>
    </r>
    <r>
      <rPr>
        <sz val="10"/>
        <color rgb="FF000000"/>
        <rFont val="Inherit"/>
      </rPr>
      <t>March 31, 2015</t>
    </r>
    <r>
      <rPr>
        <sz val="10"/>
        <color theme="1"/>
        <rFont val="Inherit"/>
      </rPr>
      <t xml:space="preserve">, no third party subscriptions had been received. </t>
    </r>
  </si>
  <si>
    <r>
      <t xml:space="preserve">The following tables present a reconciliation of the beginning and ending investment in operating affiliates for the three months ended March 31, 2015 and </t>
    </r>
    <r>
      <rPr>
        <sz val="10"/>
        <color rgb="FF000000"/>
        <rFont val="Inherit"/>
      </rPr>
      <t>2014</t>
    </r>
    <r>
      <rPr>
        <sz val="10"/>
        <color theme="1"/>
        <rFont val="Inherit"/>
      </rPr>
      <t>:</t>
    </r>
  </si>
  <si>
    <t>Three Months Ended March 31, 2015</t>
  </si>
  <si>
    <t>AlphaCat Re 2011</t>
  </si>
  <si>
    <t>AlphaCat Re 2012</t>
  </si>
  <si>
    <t> AlphaCat 2013</t>
  </si>
  <si>
    <t>AlphaCat 2014</t>
  </si>
  <si>
    <t>AlphaCat 2015</t>
  </si>
  <si>
    <t>As at December 31, 2014</t>
  </si>
  <si>
    <t>Purchase of shares</t>
  </si>
  <si>
    <t>Return of investment</t>
  </si>
  <si>
    <t>(24,150</t>
  </si>
  <si>
    <t>(10</t>
  </si>
  <si>
    <t>(25</t>
  </si>
  <si>
    <t>(14</t>
  </si>
  <si>
    <t>(100</t>
  </si>
  <si>
    <t>As at March 31, 2015</t>
  </si>
  <si>
    <t>Three Months Ended March 31, 2014</t>
  </si>
  <si>
    <t> AlphaCat 2014</t>
  </si>
  <si>
    <t>As at December 31, 2013</t>
  </si>
  <si>
    <t>(5,825</t>
  </si>
  <si>
    <t>(37,541</t>
  </si>
  <si>
    <t>(43,366</t>
  </si>
  <si>
    <t>Fair value of retained interest on deconsolidation of AlphaCat ILS fund</t>
  </si>
  <si>
    <t>(36</t>
  </si>
  <si>
    <t>As at March 31, 2014</t>
  </si>
  <si>
    <r>
      <t xml:space="preserve">The following table presents the Company's investments in AlphaCat Re 2011, AlphaCat Re 2012, AlphaCat 2013, AlphaCat 2014, AlphaCat 2015 and the AlphaCat ILS funds in the Consolidated Financial Statements as at </t>
    </r>
    <r>
      <rPr>
        <sz val="10"/>
        <color rgb="FF000000"/>
        <rFont val="Inherit"/>
      </rPr>
      <t>March 31, 2015</t>
    </r>
    <r>
      <rPr>
        <sz val="10"/>
        <color theme="1"/>
        <rFont val="Inherit"/>
      </rPr>
      <t>:</t>
    </r>
  </si>
  <si>
    <t>Investment in operating affiliates</t>
  </si>
  <si>
    <t>Cost</t>
  </si>
  <si>
    <t>Equity ownership %</t>
  </si>
  <si>
    <t>Carrying value</t>
  </si>
  <si>
    <t>AlphaCat 2013</t>
  </si>
  <si>
    <t>n/a</t>
  </si>
  <si>
    <t>Equity ownership in the funds was 7.6%, 25.2% and 9.1%, respectively as at March 31, 2015.</t>
  </si>
  <si>
    <t>The following table presents the Company's investments in AlphaCat Re 2011, AlphaCat Re 2012, AlphaCat 2013, AlphaCat 2014, AlphaCat 2015 and the AlphaCat ILS funds in the Consolidated Financial Statements as at December 31, 2014:</t>
  </si>
  <si>
    <t>Equity ownership in the funds was 7.9%, 39.7% and 9.1%, respectively as at December 31, 2014.</t>
  </si>
  <si>
    <t>Notes payable and (income) attributable to operating affiliates</t>
  </si>
  <si>
    <t>Notes are issued during the course of a year by AlphaCat Master Fund and AlphaCat Re to AlphaCat 2014, AlphaCat 2015 and the AlphaCat ILS funds (collectively the "feeder funds") in order to fund the purchase of capital market products and to write collateralized reinsurance on their behalf. The underlying capital market products and collateralized reinsurance typically have at least a twelve month duration; however, they do not have a stated maturity date. Since repayment is dependent on the settlement of the underlying transactions, the notes are subsequently redeemed as the underlying transactions are settled. The Company’s investments in the feeder funds, together with investments made by third parties, are provided as consideration for these notes to AlphaCat Master Fund and AlphaCat Re, which are consolidated in the Company’s Consolidated Financial Statements. The effective economic interest in AlphaCat Master Fund and AlphaCat Re that results from these transactions is represented on the Consolidated Balance Sheet as notes payable to operating affiliates. The subsequent income or loss generated by the relevant capital market products or collateralized reinsurance is transferred to the operating affiliates as (income) loss attributable to operating affiliate investors in the Company’s Consolidated Statements of Comprehensive Income. The notes do not have any principal amount, since the final amount payable is dependent on the income or loss. To the extent that the (income) loss attributable to operating affiliate investors has not been returned to investors, it is included in accounts payable and accrued expenses in the Consolidated Balance Sheets.</t>
  </si>
  <si>
    <r>
      <t xml:space="preserve">The following tables present a reconciliation of the beginning and ending notes payable to operating affilia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ssuance of notes payable to operating affiliates</t>
  </si>
  <si>
    <t>Redemption of notes payable to operating affiliates</t>
  </si>
  <si>
    <t>(148,893</t>
  </si>
  <si>
    <t>(216,990</t>
  </si>
  <si>
    <t>(365,883</t>
  </si>
  <si>
    <t>Foreign exchange gain</t>
  </si>
  <si>
    <t>(310</t>
  </si>
  <si>
    <t>(246</t>
  </si>
  <si>
    <t>(7,206</t>
  </si>
  <si>
    <t>(7,762</t>
  </si>
  <si>
    <t>Notes payable to operating affiliates recognized on deconsolidation of AlphaCat ILS fund</t>
  </si>
  <si>
    <t>(175,349</t>
  </si>
  <si>
    <t>(215,766</t>
  </si>
  <si>
    <t>(391,115</t>
  </si>
  <si>
    <t>Foreign exchange (gain) loss</t>
  </si>
  <si>
    <t>(297</t>
  </si>
  <si>
    <t>(65</t>
  </si>
  <si>
    <r>
      <t xml:space="preserve">The portion of notes payable to operating affiliates that were due to the Company, as an investor in the affiliates, and third party investors as at March 31, 2015 amounted to $152,891 and $766,793, respectively (December 31, </t>
    </r>
    <r>
      <rPr>
        <sz val="10"/>
        <color rgb="FF000000"/>
        <rFont val="Inherit"/>
      </rPr>
      <t>2014</t>
    </r>
    <r>
      <rPr>
        <sz val="10"/>
        <color theme="1"/>
        <rFont val="Inherit"/>
      </rPr>
      <t>: $148,264 and $523,201).</t>
    </r>
  </si>
  <si>
    <r>
      <t xml:space="preserve">The following table presents the (income) attributable to operating affiliate investors for the three months ended March 31, 2015 and </t>
    </r>
    <r>
      <rPr>
        <sz val="10"/>
        <color rgb="FF000000"/>
        <rFont val="Inherit"/>
      </rPr>
      <t>2014</t>
    </r>
    <r>
      <rPr>
        <sz val="10"/>
        <color theme="1"/>
        <rFont val="Inherit"/>
      </rPr>
      <t>:</t>
    </r>
  </si>
  <si>
    <t>(10,476</t>
  </si>
  <si>
    <t>(156</t>
  </si>
  <si>
    <t>(10,789</t>
  </si>
  <si>
    <t>(8,773</t>
  </si>
  <si>
    <t>(14,278</t>
  </si>
  <si>
    <t>(10,445</t>
  </si>
  <si>
    <t>(23,206</t>
  </si>
  <si>
    <t>(31,710</t>
  </si>
  <si>
    <r>
      <t>The portion of income attributable to operating affiliate investors that was due to the Company, as an investor in the affiliates, and third party investors for the three months ended March 31, 2015 amounted to $3,444 and $19,762, respectively (</t>
    </r>
    <r>
      <rPr>
        <sz val="10"/>
        <color rgb="FF000000"/>
        <rFont val="Inherit"/>
      </rPr>
      <t>2014</t>
    </r>
    <r>
      <rPr>
        <sz val="10"/>
        <color theme="1"/>
        <rFont val="Inherit"/>
      </rPr>
      <t>: $6,472 and $25,238).</t>
    </r>
  </si>
  <si>
    <t>Noncontrolling Interest [Abstract]</t>
  </si>
  <si>
    <t>On April 2, 2012, the Company joined with other investors in capitalizing PaCRe Ltd. ("PaCRe"), a Class 4 Bermuda reinsurer formed for the purpose of writing high excess property catastrophe reinsurance. The Company has an equity interest of 10% and the remaining 90% interest is held by third party investors. The Company has a majority voting equity interest in PaCRe and as a result, the financial statements of PaCRe are included in the Consolidated Financial Statements of the Company. The portion of PaCRe’s earnings attributable to third party investors is recorded in the Consolidated Statements of Comprehensive Income as net (income) loss attributable to noncontrolling interest. PaCRe's shareholder rights do not include redemption features within the control of the third party shareholders. The third party equity is recorded in the Company’s Consolidated Balance Sheets as noncontrolling interest.</t>
  </si>
  <si>
    <t>The portion of earnings from the one consolidated AlphaCat ILS fund attributable to third party investors is recorded in the Consolidated Statements of Comprehensive Income as net (income) loss attributable to noncontrolling interest. The AlphaCat ILS funds have rights that enable shareholders,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t>
  </si>
  <si>
    <r>
      <t xml:space="preserve">The following tables present a reconciliation of the beginning and ending balances of redeemable noncontrolling interest and noncontrolling interest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Issuance of shares</t>
  </si>
  <si>
    <t>Income attributable to noncontrolling interest</t>
  </si>
  <si>
    <t>Adjustment to noncontrolling interest as a result of deconsolidation</t>
  </si>
  <si>
    <t>(78,354</t>
  </si>
  <si>
    <t>Derivative instruments</t>
  </si>
  <si>
    <t>Derivative Instruments and Hedging Activities Disclosure [Abstract]</t>
  </si>
  <si>
    <r>
      <t xml:space="preserve">The Company enters into derivative instruments for risk management purposes, specifically to hedge unmatched foreign currency exposures and interest rate exposures. As at </t>
    </r>
    <r>
      <rPr>
        <sz val="10"/>
        <color rgb="FF000000"/>
        <rFont val="Inherit"/>
      </rPr>
      <t>March 31, 2015</t>
    </r>
    <r>
      <rPr>
        <sz val="10"/>
        <color theme="1"/>
        <rFont val="Inherit"/>
      </rPr>
      <t xml:space="preserve">, the Company held foreign currency forward contracts to mitigate the risk of fluctuations in the U.S. dollar against a number of foreign currencies. As at </t>
    </r>
    <r>
      <rPr>
        <sz val="10"/>
        <color rgb="FF000000"/>
        <rFont val="Inherit"/>
      </rPr>
      <t>March 31, 2015</t>
    </r>
    <r>
      <rPr>
        <sz val="10"/>
        <color theme="1"/>
        <rFont val="Inherit"/>
      </rPr>
      <t xml:space="preserve">, the Company held </t>
    </r>
    <r>
      <rPr>
        <sz val="10"/>
        <color rgb="FF000000"/>
        <rFont val="Inherit"/>
      </rPr>
      <t>two</t>
    </r>
    <r>
      <rPr>
        <sz val="10"/>
        <color theme="1"/>
        <rFont val="Inherit"/>
      </rPr>
      <t xml:space="preserve"> interest rate swaps to fix the payment of interest on the Company's 2006 and 2007 Junior Subordinated Deferrable Debentures, as well as </t>
    </r>
    <r>
      <rPr>
        <sz val="10"/>
        <color rgb="FF000000"/>
        <rFont val="Inherit"/>
      </rPr>
      <t>three</t>
    </r>
    <r>
      <rPr>
        <sz val="10"/>
        <color theme="1"/>
        <rFont val="Inherit"/>
      </rPr>
      <t xml:space="preserve"> interest rate swaps and </t>
    </r>
    <r>
      <rPr>
        <sz val="10"/>
        <color rgb="FF000000"/>
        <rFont val="Times New Roman"/>
        <family val="1"/>
      </rPr>
      <t>one</t>
    </r>
    <r>
      <rPr>
        <sz val="10"/>
        <color theme="1"/>
        <rFont val="Inherit"/>
      </rPr>
      <t xml:space="preserve"> cross-currency interest rate swap to fix the payment of interest and mitigate the foreign exchange rate impact on Flagstone's 2006 and 2007 Junior Subordinated Deferrable Debentures.</t>
    </r>
  </si>
  <si>
    <r>
      <t xml:space="preserve">As at </t>
    </r>
    <r>
      <rPr>
        <sz val="10"/>
        <color rgb="FF000000"/>
        <rFont val="Inherit"/>
      </rPr>
      <t>March 31, 2015</t>
    </r>
    <r>
      <rPr>
        <sz val="10"/>
        <color theme="1"/>
        <rFont val="Inherit"/>
      </rPr>
      <t>, the Company held one foreign currency forward contract to mitigate the risk of fluctuations in the U.S. dollar against the Euro that was not designated as a hedging instrument.</t>
    </r>
  </si>
  <si>
    <r>
      <t xml:space="preserve">The following table summarizes information on the classification and amount of the fair value of derivatives not designated as hedging instruments on the Consolidated Balance Sheets at March 31, 2015 and </t>
    </r>
    <r>
      <rPr>
        <sz val="10"/>
        <color rgb="FF000000"/>
        <rFont val="Inherit"/>
      </rPr>
      <t>December 31, 2014</t>
    </r>
    <r>
      <rPr>
        <sz val="10"/>
        <color theme="1"/>
        <rFont val="Inherit"/>
      </rPr>
      <t>:</t>
    </r>
  </si>
  <si>
    <t>Derivatives not designated as hedging instruments:</t>
  </si>
  <si>
    <t>Net Notional Exposure</t>
  </si>
  <si>
    <t>Asset Derivative at Fair Value (a)</t>
  </si>
  <si>
    <t>Liability Derivative at Fair Value (a)</t>
  </si>
  <si>
    <t>Foreign currency forward contracts</t>
  </si>
  <si>
    <t>Asset and liability derivatives are classified within other assets and accounts payable and accrued expenses respectively on the Consolidated Balance Sheets. The net impact on earnings during the three months ended March 31, 2015, recognized in income within other income, relating to the foreign currency forward contract that was not designated as a hedging instrument was $1 (2014: $nil).</t>
  </si>
  <si>
    <r>
      <t xml:space="preserve">The following table summarizes information on the classification and amount of the fair value of derivatives designated as hedging instruments o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rivatives designated as hedging instruments:</t>
  </si>
  <si>
    <t>Interest rate swap contracts</t>
  </si>
  <si>
    <t>Asset and liability derivatives are classified within other assets and accounts payable and accrued expenses respectively on the Consolidated Balance Sheets.</t>
  </si>
  <si>
    <r>
      <t>As described in Note 4: "</t>
    </r>
    <r>
      <rPr>
        <i/>
        <sz val="10"/>
        <color theme="1"/>
        <rFont val="Inherit"/>
      </rPr>
      <t>Fair value measurements</t>
    </r>
    <r>
      <rPr>
        <sz val="10"/>
        <color theme="1"/>
        <rFont val="Inherit"/>
      </rPr>
      <t>"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t>
    </r>
  </si>
  <si>
    <t>Derivative instruments designated as a fair value hedge</t>
  </si>
  <si>
    <t>The Company designates its foreign currency derivative instruments as fair value hedges and formally and contemporaneously documents all relationships between the derivative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t>
  </si>
  <si>
    <r>
      <t xml:space="preserve">The following table provides the total impact on earnings, recognized in income within foreign exchange gains (losses), relating to the derivative instruments formally designated as fair value hedges along with the impact of the related hedged item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Amount of (loss) gain recognized in income on derivative</t>
  </si>
  <si>
    <t>(10,113</t>
  </si>
  <si>
    <t>Amount of gain (loss) on hedged item recognized in income attributable to risk being hedged</t>
  </si>
  <si>
    <t>(3,303</t>
  </si>
  <si>
    <t>Amount of gain (loss) recognized in income on derivative (ineffective portion)</t>
  </si>
  <si>
    <t>Derivative instruments designated as a cash flow hedge</t>
  </si>
  <si>
    <t>The Company designates its interest rate derivative instruments as cash flow hedg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t>
  </si>
  <si>
    <r>
      <t xml:space="preserve">The following table provides the total impact on other comprehensive income (loss) and earnings relating to the derivative instruments formally designated as cash flow hedges along with the impact of the related hedged item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Amount of effective portion recognized in other comprehensive income</t>
  </si>
  <si>
    <t>Amount of effective portion subsequently reclassified to earnings</t>
  </si>
  <si>
    <t>(3,239</t>
  </si>
  <si>
    <t>(3,208</t>
  </si>
  <si>
    <t>Amount of ineffective portion excluded from effectiveness testing</t>
  </si>
  <si>
    <t>(801</t>
  </si>
  <si>
    <t>The above balances relate to interest payments and have therefore been classified as finance expenses in the Consolidated Statements of Comprehensive Income.</t>
  </si>
  <si>
    <t>Balance sheet offsetting</t>
  </si>
  <si>
    <r>
      <t xml:space="preserve">There was no balance sheet offsetting activity a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t>
  </si>
  <si>
    <t>The Company has not elected to settle multiple transactions with an individual counterparty on a net basis.</t>
  </si>
  <si>
    <t>Liability for Future Policy Benefits and Unpaid Claims and Claims Adjustment Expense [Abstract]</t>
  </si>
  <si>
    <t>Reserves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r>
      <t xml:space="preserve">The following table represents an analysis of paid and unpaid losses and loss expenses incurred and a reconciliation of the beginning and ending unpaid losses and loss expens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Reserve for losses and loss expenses, beginning of period</t>
  </si>
  <si>
    <t>Losses and loss expenses recoverable</t>
  </si>
  <si>
    <t>(377,466</t>
  </si>
  <si>
    <t>(370,154</t>
  </si>
  <si>
    <t>Net reserves for losses and loss expenses, beginning of period</t>
  </si>
  <si>
    <t>Increase (decrease) in net reserves for losses and loss expenses in respect of losses occurring in:</t>
  </si>
  <si>
    <t>Current year</t>
  </si>
  <si>
    <t>Prior years</t>
  </si>
  <si>
    <t>(83,559</t>
  </si>
  <si>
    <t>(39,415</t>
  </si>
  <si>
    <t>Total incurred losses and loss expenses</t>
  </si>
  <si>
    <t>Less net losses and loss expenses paid in respect of losses occurring in:</t>
  </si>
  <si>
    <t>(13,100</t>
  </si>
  <si>
    <t>(7,967</t>
  </si>
  <si>
    <t>(236,003</t>
  </si>
  <si>
    <t>(250,115</t>
  </si>
  <si>
    <t>Total net paid losses</t>
  </si>
  <si>
    <t>(249,103</t>
  </si>
  <si>
    <t>(258,082</t>
  </si>
  <si>
    <t>(25,274</t>
  </si>
  <si>
    <t>Net reserve for losses and loss expenses, end of period</t>
  </si>
  <si>
    <t>Reserve for losses and loss expenses, end of period</t>
  </si>
  <si>
    <t>Incurred losses and loss expenses comprise:</t>
  </si>
  <si>
    <t>Gross losses and loss expenses</t>
  </si>
  <si>
    <t>Reinsurance recoverable</t>
  </si>
  <si>
    <t>(23,867</t>
  </si>
  <si>
    <t>(19,304</t>
  </si>
  <si>
    <t>Net incurred losses and loss expenses</t>
  </si>
  <si>
    <t>Reinsurance</t>
  </si>
  <si>
    <t>Reinsurance Disclosures [Abstract]</t>
  </si>
  <si>
    <t>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t>
  </si>
  <si>
    <t>Credit risk</t>
  </si>
  <si>
    <r>
      <t xml:space="preserve">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t </t>
    </r>
    <r>
      <rPr>
        <sz val="10"/>
        <color rgb="FF000000"/>
        <rFont val="Times New Roman"/>
        <family val="1"/>
      </rPr>
      <t>March 31, 2015</t>
    </r>
    <r>
      <rPr>
        <sz val="10"/>
        <color theme="1"/>
        <rFont val="Inherit"/>
      </rPr>
      <t xml:space="preserve">, </t>
    </r>
    <r>
      <rPr>
        <sz val="10"/>
        <color rgb="FF000000"/>
        <rFont val="Inherit"/>
      </rPr>
      <t>98.4%</t>
    </r>
    <r>
      <rPr>
        <sz val="10"/>
        <color theme="1"/>
        <rFont val="Inherit"/>
      </rPr>
      <t xml:space="preserve"> (</t>
    </r>
    <r>
      <rPr>
        <sz val="10"/>
        <color rgb="FF000000"/>
        <rFont val="Times New Roman"/>
        <family val="1"/>
      </rPr>
      <t>December 31, 2014</t>
    </r>
    <r>
      <rPr>
        <sz val="10"/>
        <color theme="1"/>
        <rFont val="Inherit"/>
      </rPr>
      <t xml:space="preserve">: 98.0%) of reinsurance recoverables (which includes loss reserves recoverable and recoverables on paid losses and </t>
    </r>
    <r>
      <rPr>
        <sz val="10"/>
        <color rgb="FF000000"/>
        <rFont val="Times New Roman"/>
        <family val="1"/>
      </rPr>
      <t>$241,983</t>
    </r>
    <r>
      <rPr>
        <sz val="10"/>
        <color theme="1"/>
        <rFont val="Inherit"/>
      </rPr>
      <t xml:space="preserve"> of total IBNR recoverable (</t>
    </r>
    <r>
      <rPr>
        <sz val="10"/>
        <color rgb="FF000000"/>
        <rFont val="Times New Roman"/>
        <family val="1"/>
      </rPr>
      <t>December 31, 2014</t>
    </r>
    <r>
      <rPr>
        <sz val="10"/>
        <color theme="1"/>
        <rFont val="Inherit"/>
      </rPr>
      <t xml:space="preserve">: </t>
    </r>
    <r>
      <rPr>
        <sz val="10"/>
        <color rgb="FF000000"/>
        <rFont val="Times New Roman"/>
        <family val="1"/>
      </rPr>
      <t>$231,129</t>
    </r>
    <r>
      <rPr>
        <sz val="10"/>
        <color theme="1"/>
        <rFont val="Inherit"/>
      </rPr>
      <t xml:space="preserve">)) were fully collateralized or from reinsurers rated A- or better. </t>
    </r>
  </si>
  <si>
    <r>
      <t xml:space="preserve">Reinsurance recoverables by reinsurer as at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xml:space="preserve"> are as follows:</t>
    </r>
  </si>
  <si>
    <t>Reinsurance Recoverable</t>
  </si>
  <si>
    <t>Top 10 reinsurers</t>
  </si>
  <si>
    <t>Other reinsurers’ balances &gt; $1 million</t>
  </si>
  <si>
    <t>Other reinsurers’ balances &lt; $1 million</t>
  </si>
  <si>
    <t>Top 10 Reinsurers</t>
  </si>
  <si>
    <t>Rating</t>
  </si>
  <si>
    <t>Swiss Re</t>
  </si>
  <si>
    <t>AA-</t>
  </si>
  <si>
    <t>Lloyd's Syndicates</t>
  </si>
  <si>
    <t>A+</t>
  </si>
  <si>
    <t>Everest Re</t>
  </si>
  <si>
    <t>Hannover Re</t>
  </si>
  <si>
    <t>Fully Collateralized</t>
  </si>
  <si>
    <t>NR</t>
  </si>
  <si>
    <t>Munich Re</t>
  </si>
  <si>
    <t>Transatlantic Re</t>
  </si>
  <si>
    <t>XL Re</t>
  </si>
  <si>
    <t>Merrimack Mutual Fire Insurance</t>
  </si>
  <si>
    <t>Hamilton Re</t>
  </si>
  <si>
    <t>A-</t>
  </si>
  <si>
    <t>NR: Not rated</t>
  </si>
  <si>
    <t>Berkshire Hathaway Homestate</t>
  </si>
  <si>
    <t>AA+</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provision for uncollectible reinsurance relating to reinsurance recoverables was </t>
    </r>
    <r>
      <rPr>
        <sz val="10"/>
        <color rgb="FF000000"/>
        <rFont val="Times New Roman"/>
        <family val="1"/>
      </rPr>
      <t>$4,834</t>
    </r>
    <r>
      <rPr>
        <sz val="10"/>
        <color theme="1"/>
        <rFont val="Inherit"/>
      </rPr>
      <t xml:space="preserve"> and $4,755, respectively. 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r>
  </si>
  <si>
    <t>Share capital</t>
  </si>
  <si>
    <t>Stockholders' Equity Note [Abstract]</t>
  </si>
  <si>
    <t>Authorized and issued</t>
  </si>
  <si>
    <r>
      <t xml:space="preserve">The Company’s authorized share capital is </t>
    </r>
    <r>
      <rPr>
        <sz val="10"/>
        <color rgb="FF000000"/>
        <rFont val="Inherit"/>
      </rPr>
      <t>571,428,571</t>
    </r>
    <r>
      <rPr>
        <sz val="10"/>
        <color theme="1"/>
        <rFont val="Inherit"/>
      </rPr>
      <t xml:space="preserve"> common shares with a par value of </t>
    </r>
    <r>
      <rPr>
        <sz val="10"/>
        <color rgb="FF000000"/>
        <rFont val="Inherit"/>
      </rPr>
      <t>$0.175</t>
    </r>
    <r>
      <rPr>
        <sz val="10"/>
        <color theme="1"/>
        <rFont val="Inherit"/>
      </rPr>
      <t xml:space="preserve"> per share. The holders of common shares are entitled to receive dividends. Holders of common shares are allocated </t>
    </r>
    <r>
      <rPr>
        <sz val="10"/>
        <color rgb="FF000000"/>
        <rFont val="Inherit"/>
      </rPr>
      <t>one vote per share</t>
    </r>
    <r>
      <rPr>
        <sz val="10"/>
        <color theme="1"/>
        <rFont val="Inherit"/>
      </rPr>
      <t xml:space="preserve">, provided that, if the controlled shares of any shareholder or group of related shareholders constitute more than </t>
    </r>
    <r>
      <rPr>
        <sz val="10"/>
        <color rgb="FF000000"/>
        <rFont val="Inherit"/>
      </rPr>
      <t>9.09</t>
    </r>
    <r>
      <rPr>
        <sz val="10"/>
        <color theme="1"/>
        <rFont val="Inherit"/>
      </rPr>
      <t xml:space="preserve"> percent of the outstanding common shares of the Company, their voting power will be reduced to </t>
    </r>
    <r>
      <rPr>
        <sz val="10"/>
        <color rgb="FF000000"/>
        <rFont val="Inherit"/>
      </rPr>
      <t>9.09</t>
    </r>
    <r>
      <rPr>
        <sz val="10"/>
        <color theme="1"/>
        <rFont val="Inherit"/>
      </rPr>
      <t xml:space="preserve"> percent.</t>
    </r>
  </si>
  <si>
    <t xml:space="preserve">The Company may from time to time repurchase its securities, including common shares, Junior Subordinated Deferrable Debentures and Senior Notes. On February 3, 2015, the Board of Directors of the Company approved an increase in the Company's common share purchase authorization to $750,000. This amount is in addition to the $2,274,401 of common shares repurchased by the Company through February 3, 2015 under its previously authorized share repurchase programs. </t>
  </si>
  <si>
    <r>
      <t xml:space="preserve">The Company has repurchased 71,475,993 common shares for an aggregate purchase price of </t>
    </r>
    <r>
      <rPr>
        <sz val="10"/>
        <color rgb="FF000000"/>
        <rFont val="Inherit"/>
      </rPr>
      <t>$2,289,409</t>
    </r>
    <r>
      <rPr>
        <sz val="10"/>
        <color theme="1"/>
        <rFont val="Inherit"/>
      </rPr>
      <t xml:space="preserve"> from the inception of its share repurchase program to </t>
    </r>
    <r>
      <rPr>
        <sz val="10"/>
        <color rgb="FF000000"/>
        <rFont val="Inherit"/>
      </rPr>
      <t>March 31, 2015</t>
    </r>
    <r>
      <rPr>
        <sz val="10"/>
        <color theme="1"/>
        <rFont val="Inherit"/>
      </rPr>
      <t xml:space="preserve">. The Company had </t>
    </r>
    <r>
      <rPr>
        <sz val="10"/>
        <color rgb="FF000000"/>
        <rFont val="Inherit"/>
      </rPr>
      <t>$734,992</t>
    </r>
    <r>
      <rPr>
        <sz val="10"/>
        <color theme="1"/>
        <rFont val="Inherit"/>
      </rPr>
      <t xml:space="preserve"> remaining under its authorized share repurchase program as of </t>
    </r>
    <r>
      <rPr>
        <sz val="10"/>
        <color rgb="FF000000"/>
        <rFont val="Inherit"/>
      </rPr>
      <t>March 31, 2015</t>
    </r>
    <r>
      <rPr>
        <sz val="10"/>
        <color theme="1"/>
        <rFont val="Inherit"/>
      </rPr>
      <t>.</t>
    </r>
  </si>
  <si>
    <t>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t>
  </si>
  <si>
    <t>The following table is a summary of the common shares issued and outstanding:</t>
  </si>
  <si>
    <t>Common Shares</t>
  </si>
  <si>
    <t>Common shares issued, December 31, 2014</t>
  </si>
  <si>
    <t>Restricted share awards vested, net of shares withheld</t>
  </si>
  <si>
    <t>Restricted share units vested, net of shares withheld</t>
  </si>
  <si>
    <t>Options exercised</t>
  </si>
  <si>
    <t>Warrants exercised</t>
  </si>
  <si>
    <t>Direct issuance of common stock</t>
  </si>
  <si>
    <t>Common shares issued, March 31, 2015</t>
  </si>
  <si>
    <t>Treasury shares, March 31, 2015</t>
  </si>
  <si>
    <t>(73,114,868</t>
  </si>
  <si>
    <t>Common shares outstanding, March 31, 2015</t>
  </si>
  <si>
    <t>Common shares issued, December 31, 2013</t>
  </si>
  <si>
    <t>Common shares issued, March 31, 2014</t>
  </si>
  <si>
    <t>Treasury shares, March 31, 2014</t>
  </si>
  <si>
    <t>(63,810,857</t>
  </si>
  <si>
    <t>Common shares outstanding, March 31, 2014</t>
  </si>
  <si>
    <t>Warrants</t>
  </si>
  <si>
    <r>
      <t xml:space="preserve">During the </t>
    </r>
    <r>
      <rPr>
        <sz val="10"/>
        <color rgb="FF000000"/>
        <rFont val="Inherit"/>
      </rPr>
      <t>three months ended March 31, 2015</t>
    </r>
    <r>
      <rPr>
        <sz val="10"/>
        <color theme="1"/>
        <rFont val="Inherit"/>
      </rPr>
      <t xml:space="preserve">, 798,575 warrants were exercised, which resulted in the issuance of 473,817 common shares. During the three months ended March 31, 2014, no warrants were exercised. Holders of the outstanding warrants are entitled to exercise the warrants in whole or in part at any time until the expiration date. The total outstanding warrants at </t>
    </r>
    <r>
      <rPr>
        <sz val="10"/>
        <color rgb="FF000000"/>
        <rFont val="Inherit"/>
      </rPr>
      <t>March 31, 2015</t>
    </r>
    <r>
      <rPr>
        <sz val="10"/>
        <color theme="1"/>
        <rFont val="Inherit"/>
      </rPr>
      <t xml:space="preserve"> were </t>
    </r>
    <r>
      <rPr>
        <sz val="10"/>
        <color rgb="FF000000"/>
        <rFont val="Inherit"/>
      </rPr>
      <t>4,375,538</t>
    </r>
    <r>
      <rPr>
        <sz val="10"/>
        <color theme="1"/>
        <rFont val="Inherit"/>
      </rPr>
      <t xml:space="preserve"> (</t>
    </r>
    <r>
      <rPr>
        <sz val="10"/>
        <color rgb="FF000000"/>
        <rFont val="Inherit"/>
      </rPr>
      <t>December 31, 2014</t>
    </r>
    <r>
      <rPr>
        <sz val="10"/>
        <color theme="1"/>
        <rFont val="Inherit"/>
      </rPr>
      <t xml:space="preserve">: </t>
    </r>
    <r>
      <rPr>
        <sz val="10"/>
        <color rgb="FF000000"/>
        <rFont val="Inherit"/>
      </rPr>
      <t>5,174,114</t>
    </r>
    <r>
      <rPr>
        <sz val="10"/>
        <color theme="1"/>
        <rFont val="Inherit"/>
      </rPr>
      <t>). No further warrants are anticipated to be issued.</t>
    </r>
  </si>
  <si>
    <r>
      <t>On February 3, 2015, the Company announced a quarterly cash dividend of $0.32 (</t>
    </r>
    <r>
      <rPr>
        <sz val="10"/>
        <color rgb="FF000000"/>
        <rFont val="Inherit"/>
      </rPr>
      <t>2014</t>
    </r>
    <r>
      <rPr>
        <sz val="10"/>
        <color theme="1"/>
        <rFont val="Inherit"/>
      </rPr>
      <t>: $0.30) per common share and $0.32 per common share equivalent for which each outstanding warrant is exercisable. This dividend was paid on March 31, 2015 to holders of record on March 13, 2015.</t>
    </r>
  </si>
  <si>
    <t>Stock plans</t>
  </si>
  <si>
    <t>Disclosure of Compensation Related Costs, Share-based Payments [Abstract]</t>
  </si>
  <si>
    <t>Long Term Incentive Plan and Short Term Incentive Plan</t>
  </si>
  <si>
    <r>
      <t xml:space="preserve">The Company’s Amended and Restated 2005 Long Term Incentive Plan (“LTIP”) provides for grants to employees of options, stock appreciation rights (“SARs”), restricted shares, restricted share units, performance shares, dividend equivalents or other share-based awards. In addition, the Company may issue restricted share awards or restricted share units in connection with awards issued under its annual Short Term Incentive Plan (“STIP”). The total number of shares reserved for issuance under the LTIP and STIP are </t>
    </r>
    <r>
      <rPr>
        <sz val="10"/>
        <color rgb="FF000000"/>
        <rFont val="Inherit"/>
      </rPr>
      <t>13,126,896</t>
    </r>
    <r>
      <rPr>
        <sz val="10"/>
        <color theme="1"/>
        <rFont val="Inherit"/>
      </rPr>
      <t xml:space="preserve"> shares of which </t>
    </r>
    <r>
      <rPr>
        <sz val="10"/>
        <color rgb="FF000000"/>
        <rFont val="Inherit"/>
      </rPr>
      <t>905,848</t>
    </r>
    <r>
      <rPr>
        <sz val="10"/>
        <color theme="1"/>
        <rFont val="Inherit"/>
      </rPr>
      <t xml:space="preserve"> shares remain available for issuance at March 31, 2015. The LTIP and STIP are administered by the Compensation Committee of the Board of Directors. No SARs have been granted to date. Grant prices are established at the fair market value of the Company’s common shares at the date of grant.</t>
    </r>
  </si>
  <si>
    <t>i.</t>
  </si>
  <si>
    <t>Options</t>
  </si>
  <si>
    <r>
      <t xml:space="preserve">Options may be exercised for voting common shares upon vesting. Options have a life of </t>
    </r>
    <r>
      <rPr>
        <sz val="10"/>
        <color rgb="FF000000"/>
        <rFont val="Inherit"/>
      </rPr>
      <t>10 years</t>
    </r>
    <r>
      <rPr>
        <sz val="10"/>
        <color theme="1"/>
        <rFont val="Inherit"/>
      </rPr>
      <t xml:space="preserve"> and vest either pro rata or at the end of the required service period from the date of grant. Fair value of the option awards at the date of grant is determined using the Black-Scholes option-pricing model. </t>
    </r>
  </si>
  <si>
    <t>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t>
  </si>
  <si>
    <t>The Company has not granted any stock options since September 4, 2009.</t>
  </si>
  <si>
    <r>
      <t xml:space="preserve">There were no share compensation expenses in respect of options recognized for the three months ended March 31, 2015 and </t>
    </r>
    <r>
      <rPr>
        <sz val="10"/>
        <color rgb="FF000000"/>
        <rFont val="Inherit"/>
      </rPr>
      <t>2014</t>
    </r>
    <r>
      <rPr>
        <sz val="10"/>
        <color theme="1"/>
        <rFont val="Inherit"/>
      </rPr>
      <t>.</t>
    </r>
  </si>
  <si>
    <r>
      <t xml:space="preserve">Activity with respect to options for the </t>
    </r>
    <r>
      <rPr>
        <sz val="10"/>
        <color rgb="FF000000"/>
        <rFont val="Inherit"/>
      </rPr>
      <t>three months ended March 31, 2015</t>
    </r>
    <r>
      <rPr>
        <sz val="10"/>
        <color theme="1"/>
        <rFont val="Inherit"/>
      </rPr>
      <t xml:space="preserve"> was as follows:</t>
    </r>
  </si>
  <si>
    <t>Weighted Average Grant Date Fair Value</t>
  </si>
  <si>
    <t>Weighted Average Grant Date Exercise Price</t>
  </si>
  <si>
    <t>Options outstanding, December 31, 2014</t>
  </si>
  <si>
    <t>(1,017,165</t>
  </si>
  <si>
    <t>Options outstanding, March 31, 2015</t>
  </si>
  <si>
    <r>
      <t xml:space="preserve">Activity with respect to options for the </t>
    </r>
    <r>
      <rPr>
        <sz val="10"/>
        <color rgb="FF000000"/>
        <rFont val="Inherit"/>
      </rPr>
      <t>three months ended March 31, 2014</t>
    </r>
    <r>
      <rPr>
        <sz val="10"/>
        <color theme="1"/>
        <rFont val="Inherit"/>
      </rPr>
      <t xml:space="preserve"> was as follows: </t>
    </r>
  </si>
  <si>
    <t>Options outstanding, December 31, 2013</t>
  </si>
  <si>
    <t>(90,019</t>
  </si>
  <si>
    <t>Options outstanding, March 31, 2014</t>
  </si>
  <si>
    <r>
      <t xml:space="preserve">At March 31, 2015 and </t>
    </r>
    <r>
      <rPr>
        <sz val="10"/>
        <color rgb="FF000000"/>
        <rFont val="Inherit"/>
      </rPr>
      <t>December 31, 2014</t>
    </r>
    <r>
      <rPr>
        <sz val="10"/>
        <color theme="1"/>
        <rFont val="Inherit"/>
      </rPr>
      <t>, there were no unrecognized share compensation expenses in respect of options.</t>
    </r>
  </si>
  <si>
    <t>ii.</t>
  </si>
  <si>
    <t>Restricted share awards</t>
  </si>
  <si>
    <t>Restricted shares granted under the LTIP and STIP vest either pro rata or at the end of the required service period and contain certain restrictions during the vesting period, relating to, among other things, forfeiture in the event of termination of employment and transferability. Share compensation expenses of $8,479 were recorded for the three months ended March 31, 2015 (2014: $7,001). The expenses represent the proportionate accrual of the fair value of each grant based on the remaining vesting period.</t>
  </si>
  <si>
    <r>
      <t xml:space="preserve">Activity with respect to unvested restricted share awards for the </t>
    </r>
    <r>
      <rPr>
        <sz val="10"/>
        <color rgb="FF000000"/>
        <rFont val="Inherit"/>
      </rPr>
      <t>three months ended March 31, 2015</t>
    </r>
    <r>
      <rPr>
        <sz val="10"/>
        <color theme="1"/>
        <rFont val="Inherit"/>
      </rPr>
      <t xml:space="preserve"> was as follows:</t>
    </r>
  </si>
  <si>
    <t>Restricted Share Awards</t>
  </si>
  <si>
    <t>Restricted share awards outstanding, December 31, 2014</t>
  </si>
  <si>
    <t>Restricted share awards vested</t>
  </si>
  <si>
    <t>(19,682</t>
  </si>
  <si>
    <t>Restricted share awards forfeited</t>
  </si>
  <si>
    <t>(2,410</t>
  </si>
  <si>
    <t>Restricted share awards outstanding, March 31, 2015</t>
  </si>
  <si>
    <r>
      <t xml:space="preserve">Activity with respect to unvested restricted share awards for the </t>
    </r>
    <r>
      <rPr>
        <sz val="10"/>
        <color rgb="FF000000"/>
        <rFont val="Inherit"/>
      </rPr>
      <t>three months ended March 31, 2014</t>
    </r>
    <r>
      <rPr>
        <sz val="10"/>
        <color theme="1"/>
        <rFont val="Inherit"/>
      </rPr>
      <t xml:space="preserve"> was as follows:</t>
    </r>
  </si>
  <si>
    <t>Restricted share awards outstanding, December 31, 2013</t>
  </si>
  <si>
    <t>Restricted share awards granted</t>
  </si>
  <si>
    <t>(27,353</t>
  </si>
  <si>
    <t>(23,094</t>
  </si>
  <si>
    <t>Restricted share awards outstanding, March 31, 2014</t>
  </si>
  <si>
    <r>
      <t xml:space="preserve">At </t>
    </r>
    <r>
      <rPr>
        <sz val="10"/>
        <color rgb="FF000000"/>
        <rFont val="Inherit"/>
      </rPr>
      <t>March 31, 2015</t>
    </r>
    <r>
      <rPr>
        <sz val="10"/>
        <color theme="1"/>
        <rFont val="Inherit"/>
      </rPr>
      <t>, there were $66,382 (</t>
    </r>
    <r>
      <rPr>
        <sz val="10"/>
        <color rgb="FF000000"/>
        <rFont val="Inherit"/>
      </rPr>
      <t>December 31, 2014</t>
    </r>
    <r>
      <rPr>
        <sz val="10"/>
        <color theme="1"/>
        <rFont val="Inherit"/>
      </rPr>
      <t xml:space="preserve">: </t>
    </r>
    <r>
      <rPr>
        <sz val="10"/>
        <color rgb="FF000000"/>
        <rFont val="Inherit"/>
      </rPr>
      <t>$74,670</t>
    </r>
    <r>
      <rPr>
        <sz val="10"/>
        <color theme="1"/>
        <rFont val="Inherit"/>
      </rPr>
      <t>) of total unrecognized share compensation expenses in respect of restricted share awards that are expected to be recognized over a weighted-average period of 2.6 years (</t>
    </r>
    <r>
      <rPr>
        <sz val="10"/>
        <color rgb="FF000000"/>
        <rFont val="Inherit"/>
      </rPr>
      <t>December 31, 2014</t>
    </r>
    <r>
      <rPr>
        <sz val="10"/>
        <color theme="1"/>
        <rFont val="Inherit"/>
      </rPr>
      <t xml:space="preserve">: </t>
    </r>
    <r>
      <rPr>
        <sz val="10"/>
        <color rgb="FF000000"/>
        <rFont val="Inherit"/>
      </rPr>
      <t>2.7 years</t>
    </r>
    <r>
      <rPr>
        <sz val="10"/>
        <color theme="1"/>
        <rFont val="Inherit"/>
      </rPr>
      <t>).</t>
    </r>
  </si>
  <si>
    <t>iii.</t>
  </si>
  <si>
    <t>Restricted share units</t>
  </si>
  <si>
    <t>Restricted share units under the LTIP and STIP vest either ratably or at the end of the required service period and contain certain restrictions during the vesting period, relating to, among other things, forfeiture in the event of termination of employment and transferability. Share compensation expenses of $262 were recorded for the three months ended March 31, 2015 (2014: $166). The expenses represent the proportionate accrual of the fair value of each grant based on the remaining vesting period.</t>
  </si>
  <si>
    <r>
      <t xml:space="preserve">Activity with respect to unvested restricted share units for the </t>
    </r>
    <r>
      <rPr>
        <sz val="10"/>
        <color rgb="FF000000"/>
        <rFont val="Inherit"/>
      </rPr>
      <t>three months ended March 31, 2015</t>
    </r>
    <r>
      <rPr>
        <sz val="10"/>
        <color theme="1"/>
        <rFont val="Inherit"/>
      </rPr>
      <t xml:space="preserve"> was as follows:</t>
    </r>
  </si>
  <si>
    <t>Restricted Share Units</t>
  </si>
  <si>
    <t>Restricted share units outstanding, December 31, 2014</t>
  </si>
  <si>
    <t>Restricted share units vested</t>
  </si>
  <si>
    <t>(1,997</t>
  </si>
  <si>
    <t>Restricted share units issued in lieu of cash dividends</t>
  </si>
  <si>
    <t>Restricted share units forfeited</t>
  </si>
  <si>
    <t>(893</t>
  </si>
  <si>
    <t>Restricted share units outstanding, March 31, 2015</t>
  </si>
  <si>
    <r>
      <t xml:space="preserve">Activity with respect to unvested restricted share units for the </t>
    </r>
    <r>
      <rPr>
        <sz val="10"/>
        <color rgb="FF000000"/>
        <rFont val="Inherit"/>
      </rPr>
      <t>three months ended March 31, 2014</t>
    </r>
    <r>
      <rPr>
        <sz val="10"/>
        <color theme="1"/>
        <rFont val="Inherit"/>
      </rPr>
      <t xml:space="preserve"> was as follows:</t>
    </r>
  </si>
  <si>
    <t xml:space="preserve">Restricted </t>
  </si>
  <si>
    <t>Share Units</t>
  </si>
  <si>
    <t>Restricted share units outstanding, December 31, 2013</t>
  </si>
  <si>
    <t>Restricted share units outstanding, March 31, 2014</t>
  </si>
  <si>
    <r>
      <t xml:space="preserve">At </t>
    </r>
    <r>
      <rPr>
        <sz val="10"/>
        <color rgb="FF000000"/>
        <rFont val="Inherit"/>
      </rPr>
      <t>March 31, 2015</t>
    </r>
    <r>
      <rPr>
        <sz val="10"/>
        <color theme="1"/>
        <rFont val="Inherit"/>
      </rPr>
      <t>, there were $2,493 (</t>
    </r>
    <r>
      <rPr>
        <sz val="10"/>
        <color rgb="FF000000"/>
        <rFont val="Inherit"/>
      </rPr>
      <t>December 31, 2014</t>
    </r>
    <r>
      <rPr>
        <sz val="10"/>
        <color theme="1"/>
        <rFont val="Inherit"/>
      </rPr>
      <t xml:space="preserve">: </t>
    </r>
    <r>
      <rPr>
        <sz val="10"/>
        <color rgb="FF000000"/>
        <rFont val="Inherit"/>
      </rPr>
      <t>$2,774</t>
    </r>
    <r>
      <rPr>
        <sz val="10"/>
        <color theme="1"/>
        <rFont val="Inherit"/>
      </rPr>
      <t>) of total unrecognized share compensation expenses in respect of restricted share units that are expected to be recognized over a weighted-average period of 2.9 years (</t>
    </r>
    <r>
      <rPr>
        <sz val="10"/>
        <color rgb="FF000000"/>
        <rFont val="Inherit"/>
      </rPr>
      <t>December 31, 2014</t>
    </r>
    <r>
      <rPr>
        <sz val="10"/>
        <color theme="1"/>
        <rFont val="Inherit"/>
      </rPr>
      <t xml:space="preserve">: </t>
    </r>
    <r>
      <rPr>
        <sz val="10"/>
        <color rgb="FF000000"/>
        <rFont val="Inherit"/>
      </rPr>
      <t>3.1 years</t>
    </r>
    <r>
      <rPr>
        <sz val="10"/>
        <color theme="1"/>
        <rFont val="Inherit"/>
      </rPr>
      <t>).</t>
    </r>
  </si>
  <si>
    <t>iv.</t>
  </si>
  <si>
    <t>Performance share awards</t>
  </si>
  <si>
    <r>
      <t xml:space="preserve">The performance share awards contain a performance based component. The performance component relates to the compounded growth in the Dividend Adjusted Diluted Book Value per Share (“DBVPS”) over a </t>
    </r>
    <r>
      <rPr>
        <sz val="10"/>
        <color rgb="FF000000"/>
        <rFont val="Inherit"/>
      </rPr>
      <t>three</t>
    </r>
    <r>
      <rPr>
        <sz val="10"/>
        <color theme="1"/>
        <rFont val="Inherit"/>
      </rPr>
      <t xml:space="preserve">-year period relative to the Company's peer group. For performance share awards granted during the period, the grant date Diluted Book Value per Share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
    </r>
  </si>
  <si>
    <r>
      <t xml:space="preserve">Share compensation expenses of $313 were recorded for the </t>
    </r>
    <r>
      <rPr>
        <sz val="10"/>
        <color rgb="FF000000"/>
        <rFont val="Inherit"/>
      </rPr>
      <t>three months ended March 31, 2015</t>
    </r>
    <r>
      <rPr>
        <sz val="10"/>
        <color theme="1"/>
        <rFont val="Inherit"/>
      </rPr>
      <t xml:space="preserve"> (</t>
    </r>
    <r>
      <rPr>
        <sz val="10"/>
        <color rgb="FF000000"/>
        <rFont val="Inherit"/>
      </rPr>
      <t>2014</t>
    </r>
    <r>
      <rPr>
        <sz val="10"/>
        <color theme="1"/>
        <rFont val="Inherit"/>
      </rPr>
      <t xml:space="preserve">: </t>
    </r>
    <r>
      <rPr>
        <sz val="10"/>
        <color rgb="FF000000"/>
        <rFont val="Inherit"/>
      </rPr>
      <t>$(20)</t>
    </r>
    <r>
      <rPr>
        <sz val="10"/>
        <color theme="1"/>
        <rFont val="Inherit"/>
      </rPr>
      <t>). The negative expense is due to a reversal of expenses on unvested performance share awards based on a review of current and projected performance criteria.</t>
    </r>
  </si>
  <si>
    <r>
      <t xml:space="preserve">Activity with respect to unvested performance share awards for the </t>
    </r>
    <r>
      <rPr>
        <sz val="10"/>
        <color rgb="FF000000"/>
        <rFont val="Inherit"/>
      </rPr>
      <t>three months ended March 31, 2015</t>
    </r>
    <r>
      <rPr>
        <sz val="10"/>
        <color theme="1"/>
        <rFont val="Inherit"/>
      </rPr>
      <t xml:space="preserve"> was as follows:</t>
    </r>
  </si>
  <si>
    <t>Performance Share Awards</t>
  </si>
  <si>
    <t>Performance share awards outstanding, December 31, 2014</t>
  </si>
  <si>
    <t>Performance share awards outstanding, March 31, 2015</t>
  </si>
  <si>
    <r>
      <t xml:space="preserve">Activity with respect to unvested performance share awards for the </t>
    </r>
    <r>
      <rPr>
        <sz val="10"/>
        <color rgb="FF000000"/>
        <rFont val="Inherit"/>
      </rPr>
      <t>three months ended March 31, 2014</t>
    </r>
    <r>
      <rPr>
        <sz val="10"/>
        <color theme="1"/>
        <rFont val="Inherit"/>
      </rPr>
      <t xml:space="preserve"> was as follows:</t>
    </r>
  </si>
  <si>
    <t>Performance share awards outstanding, December 31, 2013</t>
  </si>
  <si>
    <t>Performance share awards conversion adjustment</t>
  </si>
  <si>
    <t>(15,344</t>
  </si>
  <si>
    <t>Performance share awards outstanding, March 31, 2014</t>
  </si>
  <si>
    <r>
      <t xml:space="preserve">At </t>
    </r>
    <r>
      <rPr>
        <sz val="10"/>
        <color rgb="FF000000"/>
        <rFont val="Inherit"/>
      </rPr>
      <t>March 31, 2015</t>
    </r>
    <r>
      <rPr>
        <sz val="10"/>
        <color theme="1"/>
        <rFont val="Inherit"/>
      </rPr>
      <t>, there were $1,937 (</t>
    </r>
    <r>
      <rPr>
        <sz val="10"/>
        <color rgb="FF000000"/>
        <rFont val="Inherit"/>
      </rPr>
      <t>December 31, 2014</t>
    </r>
    <r>
      <rPr>
        <sz val="10"/>
        <color theme="1"/>
        <rFont val="Inherit"/>
      </rPr>
      <t xml:space="preserve">: </t>
    </r>
    <r>
      <rPr>
        <sz val="10"/>
        <color rgb="FF000000"/>
        <rFont val="Inherit"/>
      </rPr>
      <t>$2,232</t>
    </r>
    <r>
      <rPr>
        <sz val="10"/>
        <color theme="1"/>
        <rFont val="Inherit"/>
      </rPr>
      <t>) of total unrecognized share compensation expenses in respect of performance share awards that are expected to be recognized over a weighted-average period of 1.9 years (</t>
    </r>
    <r>
      <rPr>
        <sz val="10"/>
        <color rgb="FF000000"/>
        <rFont val="Inherit"/>
      </rPr>
      <t>December 31, 2014</t>
    </r>
    <r>
      <rPr>
        <sz val="10"/>
        <color theme="1"/>
        <rFont val="Inherit"/>
      </rPr>
      <t xml:space="preserve">: </t>
    </r>
    <r>
      <rPr>
        <sz val="10"/>
        <color rgb="FF000000"/>
        <rFont val="Inherit"/>
      </rPr>
      <t>2.1 years</t>
    </r>
    <r>
      <rPr>
        <sz val="10"/>
        <color theme="1"/>
        <rFont val="Inherit"/>
      </rPr>
      <t>).</t>
    </r>
  </si>
  <si>
    <r>
      <t> </t>
    </r>
    <r>
      <rPr>
        <b/>
        <i/>
        <sz val="10"/>
        <color theme="1"/>
        <rFont val="Inherit"/>
      </rPr>
      <t>Total share compensation expenses</t>
    </r>
  </si>
  <si>
    <t>The breakdown of share compensation expenses by award type for the periods indicated was as follows:</t>
  </si>
  <si>
    <t>Three Months Ended</t>
  </si>
  <si>
    <t>(20</t>
  </si>
  <si>
    <t>Debt and financing arrangements</t>
  </si>
  <si>
    <t>Debt Disclosure [Abstract]</t>
  </si>
  <si>
    <t>Financing structure</t>
  </si>
  <si>
    <r>
      <t xml:space="preserve">The financing structure at </t>
    </r>
    <r>
      <rPr>
        <sz val="10"/>
        <color rgb="FF000000"/>
        <rFont val="Inherit"/>
      </rPr>
      <t>March 31, 2015</t>
    </r>
    <r>
      <rPr>
        <sz val="10"/>
        <color theme="1"/>
        <rFont val="Inherit"/>
      </rPr>
      <t xml:space="preserve"> was:</t>
    </r>
  </si>
  <si>
    <t>Issued and outstanding (a)</t>
  </si>
  <si>
    <t>Drawn</t>
  </si>
  <si>
    <t>2006 Junior Subordinated Deferrable Debentures</t>
  </si>
  <si>
    <t>2007 Junior Subordinated Deferrable Debentures</t>
  </si>
  <si>
    <t>Flagstone 2006 Junior Subordinated Deferrable Debentures</t>
  </si>
  <si>
    <t>Flagstone 2007 Junior Subordinated Deferrable Debentures</t>
  </si>
  <si>
    <t>Total debentures payable</t>
  </si>
  <si>
    <t>2010 Senior Notes due 2040</t>
  </si>
  <si>
    <t>Total debentures and senior notes payable</t>
  </si>
  <si>
    <t>Total credit and other facilities</t>
  </si>
  <si>
    <t>Total debt and financing arrangements</t>
  </si>
  <si>
    <r>
      <t xml:space="preserve">The financing structure at </t>
    </r>
    <r>
      <rPr>
        <sz val="10"/>
        <color rgb="FF000000"/>
        <rFont val="Inherit"/>
      </rPr>
      <t>December 31, 2014</t>
    </r>
    <r>
      <rPr>
        <sz val="10"/>
        <color theme="1"/>
        <rFont val="Inherit"/>
      </rPr>
      <t xml:space="preserve"> was:</t>
    </r>
  </si>
  <si>
    <t>Indicates utilization of commitment amount, not necessarily drawn borrowings.</t>
  </si>
  <si>
    <t>Senior notes and junior subordinated deferrable debentures</t>
  </si>
  <si>
    <t>The following table summarizes the key terms of the Company's senior notes and junior subordinated deferrable debentures as at the issuance date for each placement.</t>
  </si>
  <si>
    <t>Issuance date</t>
  </si>
  <si>
    <t>Maturity date</t>
  </si>
  <si>
    <t>Fixed/Spread</t>
  </si>
  <si>
    <t>Interest payments due</t>
  </si>
  <si>
    <t>2006 Junior Subordinated Deferrable Debentures</t>
  </si>
  <si>
    <t>June 15, 2006</t>
  </si>
  <si>
    <t>June 15, 2036</t>
  </si>
  <si>
    <t>Quarterly</t>
  </si>
  <si>
    <t>August 23, 2006</t>
  </si>
  <si>
    <t>September 15, 2036</t>
  </si>
  <si>
    <t>2007 Junior Subordinated Deferrable Debentures</t>
  </si>
  <si>
    <t>June 21, 2007</t>
  </si>
  <si>
    <t>June 15, 2037</t>
  </si>
  <si>
    <t>June 8, 2007</t>
  </si>
  <si>
    <t>July 30, 2037</t>
  </si>
  <si>
    <t>September 20, 2007</t>
  </si>
  <si>
    <t>September 15, 2037</t>
  </si>
  <si>
    <t>January 26, 2010</t>
  </si>
  <si>
    <t>January 26, 2040</t>
  </si>
  <si>
    <t>Semi-annually in arrears</t>
  </si>
  <si>
    <t>Fixed interest rate.</t>
  </si>
  <si>
    <t>Variable interest rate is the three-month LIBOR, reset quarterly, plus spread as noted in the table.</t>
  </si>
  <si>
    <t>The following table summarizes the key terms of the Company's senior notes and junior subordinated deferrable debentures as at March 31, 2015:</t>
  </si>
  <si>
    <t>Interest rate has been fixed as a result of interest rate swap contracts entered into by the Company.</t>
  </si>
  <si>
    <t>Senior Notes</t>
  </si>
  <si>
    <t>The Senior Notes due 2040 (the “2010 Senior Notes”) were part of a registered public offering. The 2010 Senior Notes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t>
  </si>
  <si>
    <t>Debt issuance costs were deferred as an asset and are amortized over the life of the 2010 Senior Notes. There were no redemptions made during the three months ended March 31, 2015 and 2014.</t>
  </si>
  <si>
    <t>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t>
  </si>
  <si>
    <t>Future payments of principal of $250,000 on the 2010 Senior Notes are all expected to be after 2020.</t>
  </si>
  <si>
    <t>Junior subordinated deferrable debentures</t>
  </si>
  <si>
    <t>The Company participated in private placements of junior subordinated deferrable interest debentures due 2036 and 2037 (respectively, the “2006 Junior Subordinated Deferrable Debentures” and “2007 Junior Subordinated Deferrable Debentures”).</t>
  </si>
  <si>
    <t>Debt issuance costs for the 2006 and 2007 Junior Subordinated Deferrable Debentures were deferred as an asset and were amortized to income over the five year optional redemption periods. They are redeemable at the Company's option at par. There were no redemptions made during the three months ended March 31, 2015 and 2014.</t>
  </si>
  <si>
    <t>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three months ended March 31, 2015 and 2014.</t>
  </si>
  <si>
    <t>Future payments of principal of $537,561 on the debentures discussed above are all expected to be after 2020.</t>
  </si>
  <si>
    <t>Credit facilities</t>
  </si>
  <si>
    <t>$400,000 syndicated unsecured letter of credit facility and $525,000 syndicated secured letter of credit facility</t>
  </si>
  <si>
    <t>On March 9, 2012, the Company entered into a $400,000 four-year unsecured credit facility with various counter parties as co-documentation agents and the lenders party thereto, which provides for letter of credit and revolving credit availability for the Company (the “Four Year Unsecured Facility”) (the full $400,000 of which is available for letters of credit and/or revolving loans). The Four Year Unsecured Facility was provided by a syndicate of commercial banks. Letters of credit under the Four Year Unsecured Facility are available to support obligations in connection with the insurance business of the Company and its subsidiaries. Loans under the Four Year Unsecured Facility are available for the general corporate and working capital purposes of the Company. The Company may request that existing lenders under the Four Year Unsecured Facility or prospective additional lenders agree to make available additional commitments from time to time so long as the aggregate commitments under the Four Year Unsecured Facility do not exceed $500,000.</t>
  </si>
  <si>
    <t>Also on March 9, 2012, the Company entered into a $525,000 four-year secured credit facility, with the same parties, which provides for letter of credit availability for the Company (the “Four Year Secured Facility” and together with the Four Year Unsecured Facility, the “Credit Facilities”). The Four Year Secured Facility was also provided by a syndicate of commercial banks. Letters of credit under the Four Year Secured Facility will be available to support obligations in connection with the insurance business of the Company. The Company may request that existing lenders under the Four Year Secured Facility or prospective additional lenders agree to make available additional commitments from time to time so long as the aggregate commitments under the Four Year Secured Facility do not exceed $700,000. The obligations of the Company under the Four Year Secured Facility are secured by cash and securities deposited into cash collateral accounts from time to time with The Bank of New York Mellon.</t>
  </si>
  <si>
    <t>As of March 31, 2015, there were $268,907 in outstanding letters of credit under the Four Year Secured Facility (December 31, 2014: $276,455) and $nil (December 31, 2014: $nil) outstanding under the Four Year Unsecured Facility.</t>
  </si>
  <si>
    <t>The Credit Facilities contain covenants that include, among other things (i) the requirement that the Company initially maintain a minimum level of consolidated net worth of at least $2,600,000 and, commencing with the end of the fiscal quarter ending March 31, 2012, to be increased quarterly by an amount equal to 50.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March 31, 2015, and throughout the reporting periods presented, the Company was in compliance with all covenants and restrictions under the Credit Facilities.</t>
  </si>
  <si>
    <t>$25,000 Talbot FAL facility</t>
  </si>
  <si>
    <t xml:space="preserve">On November 19, 2013, Validus Holdings, Ltd. (“Validus Holdings”), as Guarantor, and its wholly-owned subsidiary, Talbot Holdings Ltd. (“Talbot Holdings”), as Borrower, entered into an Amendment and Restatement Agreement relating to its $25,000 Funds-at-Lloyd’s Standby Letter of Credit Facility (the “Facility”) which amends the Facility to support underwriting capacity provided to Talbot 2002 Underwriting Ltd through Syndicate 1183 at Lloyd’s of London for the 2015 and prior underwriting years of account (the “Restated Facility”). The Restated Facility was provided and arranged by Lloyds Bank plc and ING Bank N.V., London Branch. The Restated Facility provides for the issuance of up to $25,000 (denominated in US Dollars or Pound Sterling) of secured letters of credit to be issued for the benefit of Lloyd’s of London. The existing $25,000 secured letter of credit will be extended to provide for an extended termination date covering the 2015, 2016 and prior underwriting years of account under the Restated Facility. </t>
  </si>
  <si>
    <t xml:space="preserve">The Restated Facility contains affirmative covenants that include, among other things, (i) the requirement that Validus Holdings and its subsidiaries initially maintain a minimum level of consolidated net worth of at least $3,225,727, and commencing with the fiscal quarter ending September 30, 2013, to be increased quarterly by an amount equal to 50% of our consolidated net income (if positive) for such quarter plus 50% of the aggregate increases in our consolidated shareholder’s equity interests by reason of issuance and sale of Validus Holdings’ common equity interests including upon any conversion of Validus Holdings’ debt securities into equity interests during such quarter and (ii) the requirement that Validus Holdings and its subsidiaries maintain at all times a consolidated total debt to consolidated total capitalization ratio not greater than 0.35:1.00. The Restated Facility defines net worth to include preferred and preference securities and “hybrid” securities (which includes Validus Holdings’ and its Flagstone subsidiaries’ Junior Subordinated Deferrable Debentures). The Restated Facility also requires that Talbot Holdings maintain at least $300,000 of its own Funds at Lloyd’s, and to obtain a letter of comfort from Lloyd’s of London confirming that Lloyd’s of London will take into account a requested order of drawdown to drawdown Talbot Holdings’ own Funds at Lloyd’s ahead of letters of credit issued under the Facility. </t>
  </si>
  <si>
    <t xml:space="preserve">The Restated Facility also contains restrictions on Validus Holdings’ ability to pay dividends and other payments in respect of equity interests at any time that it is otherwise in default under the Facility (with certain exceptions for dividends in respect of preferred securities and hybrid securities, which are only limited during the continuance of certain specified defaults), incur debt at its subsidiaries level, transact with affiliates, incur liens, sell assets and merge or consolidate with others and other restrictions customary for transactions of this type, in each case subject to agreed exceptions. </t>
  </si>
  <si>
    <t xml:space="preserve">Secured letter of credit availability under the Restated Facility is subject to a borrowing base limitation comprised of (a) the aggregate amount of cash and eligible securities owned by Validus Reinsurance, Ltd. and placed in a collateral account subject to a customary account control agreement in favor of the lenders and agents under the Restated Facility multiplied by (b) an agreed upon advance rate applicable for each category of cash and eligible securities. Obligations in respect of secured letters of credit under the Restated Facility are secured by a first-priority security interest on the cash and eligible securities comprising the borrowing base in favor of the trustee under the Restated Facility. </t>
  </si>
  <si>
    <t>The Restated Facility contains representations and warranties customary for facilities of this type. The Restated Facility also contains customary events of default including without limitation, with agreed grace periods and thresholds, failure to make payments due under the Restated Facility, material inaccuracy of representations and warranties, breach of covenants, cross defaults to material indebtedness, bankruptcy defaults, judgments defaults, and failure to maintain certain material insurance licenses.</t>
  </si>
  <si>
    <t>As of March 31, 2015, the Company had $25,000 (December 31, 2014: $25,000) in outstanding letters of credit under the Talbot FAL facility.</t>
  </si>
  <si>
    <t>As of March 31, 2015, and throughout the reporting periods presented, the Company was in compliance with all covenants and restrictions under the Talbot FAL facility.</t>
  </si>
  <si>
    <t>$25,000 IPC bi-lateral facility</t>
  </si>
  <si>
    <t>The Company assumed an existing evergreen letter of credit facility through the acquisition of IPC Holdings, Ltd. (the "IPC bi-lateral facility"). As of March 31, 2015, there were $12,543 outstanding letters of credit issued under the IPC bi-lateral facility (December 31, 2014: $15,897). As of March 31, 2015, and throughout the reporting periods presented, the Company was in compliance with all covenants and restrictions under the IPC bi-lateral facility.</t>
  </si>
  <si>
    <t>The Company is party to an evergreen secured bi-lateral letter of credit facility with Citibank Europe plc (the “Secured bi-lateral letter of credit facility”). As of March 31, 2015, $14,747 (December 31, 2014: $15,649) of letters of credit were outstanding under the Secured bi-lateral letter of credit facility. The Secured bi-lateral letter of credit facility has no fixed termination date and as of March 31, 2015, and throughout the reporting periods presented, the Company is in compliance with all terms and covenants thereof. During the period ended March 31, 2015 the size of the facility was decreased to $30,000 from $200,000.</t>
  </si>
  <si>
    <t>v.</t>
  </si>
  <si>
    <t>$10,000 PaCRe senior secured letter of credit facility</t>
  </si>
  <si>
    <t>On May 11, 2012, PaCRe and its subsidiary, PaCRe Investments, Ltd. entered into a secured evergreen credit and letter of credit facility with JPMorgan Chase Bank, N.A. This facility provides for revolving borrowings by PaCRe and for letters of credit issued by PaCRe to be used to support its reinsurance obligations in aggregate amount of $10,000. As of March 31, 2015, $39 (December 31, 2014: $294) of letters of credit were outstanding under this facility. As of March 31, 2015, and throughout the reporting periods presented, PaCRe was in compliance with all covenants and restrictions thereof.</t>
  </si>
  <si>
    <t>vi.</t>
  </si>
  <si>
    <t>$30,000 AlphaCat Re secured letter of credit facility</t>
  </si>
  <si>
    <r>
      <t xml:space="preserve">In 2013, AlphaCat Re entered into a secured evergreen letter of credit facility with Comerica Bank. This facility provided for letters of credit issued by AlphaCat Re to be used to support its reinsurance obligations in the aggregate amount of $24,800. During the period ended March 31, 2014 the size of the facility was increased to $30,000 from $24,800. As of March 31, 2015, $30,000 (December 31, 2014: </t>
    </r>
    <r>
      <rPr>
        <sz val="10"/>
        <color rgb="FF000000"/>
        <rFont val="Times New Roman"/>
        <family val="1"/>
      </rPr>
      <t>$30,000</t>
    </r>
    <r>
      <rPr>
        <sz val="10"/>
        <color theme="1"/>
        <rFont val="Inherit"/>
      </rPr>
      <t>) of letters of credit were outstanding under this facility. As of March 31, 2015, and throughout the reporting periods presented, AlphaCat Re was in compliance with all covenants and restrictions thereof.</t>
    </r>
  </si>
  <si>
    <t>vii.</t>
  </si>
  <si>
    <t>As part of the Flagstone Acquisition, the Company assumed an evergreen Letters of Credit Master Agreement between Citibank Europe Plc and Flagstone Reassurance Suisse, S.A. (the “Flagstone Bi-Lateral Facility”). At March 31, 2015, the Flagstone Bi-Lateral Facility had $209,070 (December 31, 2014: $198,389) letters of credit issued and outstanding. As of March 31, 2015, and throughout the reporting periods presented, the Company was in compliance with all covenants and restrictions under the Flagstone Bi-Lateral Facility. During the period ended March 31, 2015 the size of the facility was decreased to $230,000 from $375,000.</t>
  </si>
  <si>
    <t>Finance expenses consist of interest on the junior subordinated deferrable debentures and senior notes, the amortization of debt offering costs, credit facilities fees, bank charges, AlphaCat financing fees and Talbot FAL costs as follows:</t>
  </si>
  <si>
    <t>Bank charges</t>
  </si>
  <si>
    <t>AlphaCat ILS funds fees (a)</t>
  </si>
  <si>
    <t>Talbot FAL Facility</t>
  </si>
  <si>
    <t>(15</t>
  </si>
  <si>
    <t>Total finance expenses</t>
  </si>
  <si>
    <t>Includes finance expenses incurred by AlphaCat Managers, Ltd. in relation to fund raising for the AlphaCat ILS funds, AlphaCat 2015, AlphaCat 2014 and AlphaCat 2013.</t>
  </si>
  <si>
    <t>Accumulated Other Comprehensive Income (Loss), Net of Tax [Abstract]</t>
  </si>
  <si>
    <r>
      <t xml:space="preserve">The changes in accumulated other comprehensive loss, by component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t>
    </r>
  </si>
  <si>
    <t>Foreign currency items</t>
  </si>
  <si>
    <t>Decrease in minimum pension liability</t>
  </si>
  <si>
    <t>Losses on cash flow hedge</t>
  </si>
  <si>
    <t>Balance beginning of period, net of tax</t>
  </si>
  <si>
    <t>(8,118</t>
  </si>
  <si>
    <t>(210</t>
  </si>
  <si>
    <t>(228</t>
  </si>
  <si>
    <t>(8,556</t>
  </si>
  <si>
    <t>Net current period other comprehensive income, net of tax</t>
  </si>
  <si>
    <t>(3,019</t>
  </si>
  <si>
    <t>(265</t>
  </si>
  <si>
    <t>(4,085</t>
  </si>
  <si>
    <t>Balance end of period, net of tax</t>
  </si>
  <si>
    <t>(11,137</t>
  </si>
  <si>
    <t>(475</t>
  </si>
  <si>
    <t>(1,029</t>
  </si>
  <si>
    <t>(12,641</t>
  </si>
  <si>
    <t>(617</t>
  </si>
  <si>
    <t>(155</t>
  </si>
  <si>
    <t>Commitments and contingencies</t>
  </si>
  <si>
    <t>Commitments and Contingencies Disclosure [Abstract]</t>
  </si>
  <si>
    <t>Concentrations of credit risk</t>
  </si>
  <si>
    <r>
      <t xml:space="preserve">The Company attempts to limit its credit exposure by purchasing high quality fixed income investments to maintain a minimum weighted-average portfolio credit rating of A+. In addition, the portfolio limits the amount of “risk assets,” such as non-investment grade debt and equity securities, to a maximum of 35% of shareholders’ equity. The Company also limits its exposure to any single issuer to </t>
    </r>
    <r>
      <rPr>
        <sz val="10"/>
        <color rgb="FF000000"/>
        <rFont val="Times New Roman"/>
        <family val="1"/>
      </rPr>
      <t>3.5%</t>
    </r>
    <r>
      <rPr>
        <sz val="10"/>
        <color theme="1"/>
        <rFont val="Inherit"/>
      </rPr>
      <t xml:space="preserve"> of its investment portfolio or less, excluding government and agency securities, depending on the credit rating of the issuer. With the exception of the Company's bank loan portfolio, which represents 6.1% of the Company's total investments as at March 31, 2015, and certain capital securities issued by investment grade corporations, the minimum credit rating of any security purchased is Baa3/BBB-. In total, investments in below investment grade securities are limited to no more than 10% of the Company's investment portfolio. As at March 31, 2015, 9.2% of the Company's total investment portfolio was below investment grade. The Company did not have an aggregate exposure to any single issuer of more than 0.9% of its investment portfolio, other than with respect to government and agency securities as at </t>
    </r>
    <r>
      <rPr>
        <sz val="10"/>
        <color rgb="FF000000"/>
        <rFont val="Inherit"/>
      </rPr>
      <t>March 31, 2015</t>
    </r>
    <r>
      <rPr>
        <sz val="10"/>
        <color theme="1"/>
        <rFont val="Inherit"/>
      </rPr>
      <t>.</t>
    </r>
  </si>
  <si>
    <t xml:space="preserve">Funds at Lloyd's </t>
  </si>
  <si>
    <t>The amounts provided under the Talbot FAL Facility would become a liability of the Company in the event of Syndicate 1183 declaring a loss at a level which would call on this arrangement.</t>
  </si>
  <si>
    <r>
      <t xml:space="preserve">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t>
    </r>
    <r>
      <rPr>
        <i/>
        <sz val="10"/>
        <color theme="1"/>
        <rFont val="Inherit"/>
      </rPr>
      <t>inter alia,</t>
    </r>
    <r>
      <rPr>
        <sz val="10"/>
        <color theme="1"/>
        <rFont val="Inherit"/>
      </rPr>
      <t xml:space="preserve"> regulatory and rating agencies. Such capital, called Funds at Lloyd’s (“FAL”), comprises: cash, investments and undrawn letters of credit provided by various banks.</t>
    </r>
  </si>
  <si>
    <t>The amounts of cash, investments and letters of credit provided for each year of account as follows:</t>
  </si>
  <si>
    <t>2015 Underwriting Year</t>
  </si>
  <si>
    <t>2014 Underwriting Year</t>
  </si>
  <si>
    <t>Group funds</t>
  </si>
  <si>
    <t>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See Note 3 (d) for investments pledged as collateral.</t>
  </si>
  <si>
    <t>Lloyd's Central Fund</t>
  </si>
  <si>
    <r>
      <t xml:space="preserve">Whenever a member of Lloyd's is unable to pay its debts to policyholders, such debts may be payable by the Lloyd's Central Fund. If Lloyd's determines that the Central Fund needs to be increased, it has the power to assess premium levies on current Lloyd's members up to </t>
    </r>
    <r>
      <rPr>
        <sz val="10"/>
        <color rgb="FF000000"/>
        <rFont val="Times New Roman"/>
        <family val="1"/>
      </rPr>
      <t>3%</t>
    </r>
    <r>
      <rPr>
        <sz val="10"/>
        <color theme="1"/>
        <rFont val="Inherit"/>
      </rPr>
      <t xml:space="preserve"> of a member's underwriting capacity in any one year. The Company does not believe that any assessment is likely in the foreseeable future and has not provided any allowance for such an assessment. However, based on the Company's 2015 estimated premium income at Lloyd's of </t>
    </r>
    <r>
      <rPr>
        <sz val="10"/>
        <color rgb="FF000000"/>
        <rFont val="Times New Roman"/>
        <family val="1"/>
      </rPr>
      <t>£625,000</t>
    </r>
    <r>
      <rPr>
        <sz val="10"/>
        <color theme="1"/>
        <rFont val="Inherit"/>
      </rPr>
      <t xml:space="preserve">, at the </t>
    </r>
    <r>
      <rPr>
        <sz val="10"/>
        <color rgb="FF000000"/>
        <rFont val="Inherit"/>
      </rPr>
      <t>March 31, 2015</t>
    </r>
    <r>
      <rPr>
        <sz val="10"/>
        <color theme="1"/>
        <rFont val="Inherit"/>
      </rPr>
      <t xml:space="preserve"> exchange rate of £1 equals $1.4861 and assuming the maximum </t>
    </r>
    <r>
      <rPr>
        <sz val="10"/>
        <color rgb="FF000000"/>
        <rFont val="Times New Roman"/>
        <family val="1"/>
      </rPr>
      <t>3%</t>
    </r>
    <r>
      <rPr>
        <sz val="10"/>
        <color theme="1"/>
        <rFont val="Inherit"/>
      </rPr>
      <t xml:space="preserve"> assessment, the Company would be assessed approximately </t>
    </r>
    <r>
      <rPr>
        <sz val="10"/>
        <color rgb="FF000000"/>
        <rFont val="Times New Roman"/>
        <family val="1"/>
      </rPr>
      <t>$27,864</t>
    </r>
    <r>
      <rPr>
        <sz val="10"/>
        <color theme="1"/>
        <rFont val="Inherit"/>
      </rPr>
      <t>.</t>
    </r>
  </si>
  <si>
    <t>Investment in affiliate commitments</t>
  </si>
  <si>
    <r>
      <t xml:space="preserve">As discussed in Note 5 </t>
    </r>
    <r>
      <rPr>
        <i/>
        <sz val="10"/>
        <color theme="1"/>
        <rFont val="Inherit"/>
      </rPr>
      <t xml:space="preserve">"Investments in affiliates," </t>
    </r>
    <r>
      <rPr>
        <sz val="10"/>
        <color theme="1"/>
        <rFont val="Inherit"/>
      </rPr>
      <t xml:space="preserve">on December 20, 2011 the Company entered into an Assignment and Assumption Agreement with Aquiline Capital Partners LLC, pursuant to which it assumed total capital commitments of </t>
    </r>
    <r>
      <rPr>
        <sz val="10"/>
        <color rgb="FF000000"/>
        <rFont val="Times New Roman"/>
        <family val="1"/>
      </rPr>
      <t>$50,000</t>
    </r>
    <r>
      <rPr>
        <sz val="10"/>
        <color theme="1"/>
        <rFont val="Inherit"/>
      </rPr>
      <t xml:space="preserve">. This interest is governed by the terms of an Amended and Restated Exempted Limited Partnership Agreement dated as of January 9, 2013. The Company’s remaining commitment at </t>
    </r>
    <r>
      <rPr>
        <sz val="10"/>
        <color rgb="FF000000"/>
        <rFont val="Inherit"/>
      </rPr>
      <t>March 31, 2015</t>
    </r>
    <r>
      <rPr>
        <sz val="10"/>
        <color theme="1"/>
        <rFont val="Inherit"/>
      </rPr>
      <t xml:space="preserve"> was $2,865 (</t>
    </r>
    <r>
      <rPr>
        <sz val="10"/>
        <color rgb="FF000000"/>
        <rFont val="Inherit"/>
      </rPr>
      <t>December 31, 2014</t>
    </r>
    <r>
      <rPr>
        <sz val="10"/>
        <color theme="1"/>
        <rFont val="Inherit"/>
      </rPr>
      <t>: $7,500).</t>
    </r>
  </si>
  <si>
    <r>
      <t>On October 2, 2014, the Company assumed an additional investment in Aquiline Capital Partners II GP (Offshore) Ltd. as part of the Western World acquisition representing a total capital commitment of $10,000. This interest is governed by the terms of an Amended and Restated Exempted Limited Partnership Agreement dated as of January 9, 2013. The Company's remaining capital commitment at March 31, 2015 was $572 (</t>
    </r>
    <r>
      <rPr>
        <sz val="10"/>
        <color rgb="FF000000"/>
        <rFont val="Inherit"/>
      </rPr>
      <t>December 31, 2014</t>
    </r>
    <r>
      <rPr>
        <sz val="10"/>
        <color theme="1"/>
        <rFont val="Inherit"/>
      </rPr>
      <t xml:space="preserve">: $1,499). </t>
    </r>
  </si>
  <si>
    <r>
      <t xml:space="preserve">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Limited Partnership Interests are governed by the terms of the Aquiline III Limited Partnership Agreement dated November 7, 2014. The Company’s remaining commitment at </t>
    </r>
    <r>
      <rPr>
        <sz val="10"/>
        <color rgb="FF000000"/>
        <rFont val="Inherit"/>
      </rPr>
      <t>March 31, 2015</t>
    </r>
    <r>
      <rPr>
        <sz val="10"/>
        <color theme="1"/>
        <rFont val="Inherit"/>
      </rPr>
      <t xml:space="preserve"> was $85,862 (</t>
    </r>
    <r>
      <rPr>
        <sz val="10"/>
        <color rgb="FF000000"/>
        <rFont val="Inherit"/>
      </rPr>
      <t>December 31, 2014</t>
    </r>
    <r>
      <rPr>
        <sz val="10"/>
        <color theme="1"/>
        <rFont val="Inherit"/>
      </rPr>
      <t>: $100,000).</t>
    </r>
  </si>
  <si>
    <r>
      <t xml:space="preserve">On December 29, 2014, the Company entered into an agreement with AlphaCat 2015 pursuant to which it assumed total capital commitments of $28,000. The Company’s remaining commitment at </t>
    </r>
    <r>
      <rPr>
        <sz val="10"/>
        <color rgb="FF000000"/>
        <rFont val="Inherit"/>
      </rPr>
      <t>March 31, 2015</t>
    </r>
    <r>
      <rPr>
        <sz val="10"/>
        <color theme="1"/>
        <rFont val="Inherit"/>
      </rPr>
      <t xml:space="preserve"> was $2,400 (</t>
    </r>
    <r>
      <rPr>
        <sz val="10"/>
        <color rgb="FF000000"/>
        <rFont val="Inherit"/>
      </rPr>
      <t>December 31, 2014</t>
    </r>
    <r>
      <rPr>
        <sz val="10"/>
        <color theme="1"/>
        <rFont val="Inherit"/>
      </rPr>
      <t>: $2,400).</t>
    </r>
  </si>
  <si>
    <r>
      <t xml:space="preserve">On December 29, 2014, the Company entered into an agreement with an AlphaCat ILS fund pursuant to which it assumed total capital commitments of $20,000. The Company’s remaining commitment at </t>
    </r>
    <r>
      <rPr>
        <sz val="10"/>
        <color rgb="FF000000"/>
        <rFont val="Inherit"/>
      </rPr>
      <t>March 31, 2015</t>
    </r>
    <r>
      <rPr>
        <sz val="10"/>
        <color theme="1"/>
        <rFont val="Inherit"/>
      </rPr>
      <t xml:space="preserve"> was $6,930 (</t>
    </r>
    <r>
      <rPr>
        <sz val="10"/>
        <color rgb="FF000000"/>
        <rFont val="Inherit"/>
      </rPr>
      <t>December 31, 2014</t>
    </r>
    <r>
      <rPr>
        <sz val="10"/>
        <color theme="1"/>
        <rFont val="Inherit"/>
      </rPr>
      <t>: $8,000).</t>
    </r>
  </si>
  <si>
    <t>(e)</t>
  </si>
  <si>
    <t>Fixed maturity commitment</t>
  </si>
  <si>
    <r>
      <t>As at March 31, 2015, the Company had an outstanding commitment to participate in certain revolver loan facilities through participation agreements with an established loan originator. The undrawn amount under the revolver facility participations as at March 31, 2015 was $16,343 (</t>
    </r>
    <r>
      <rPr>
        <sz val="10"/>
        <color rgb="FF000000"/>
        <rFont val="Inherit"/>
      </rPr>
      <t>December 31, 2014</t>
    </r>
    <r>
      <rPr>
        <sz val="10"/>
        <color theme="1"/>
        <rFont val="Inherit"/>
      </rPr>
      <t>: $7,539).</t>
    </r>
  </si>
  <si>
    <t>(f)</t>
  </si>
  <si>
    <t>Other investment commitments</t>
  </si>
  <si>
    <t>At March 31, 2015, the Company had capital commitments in other investments of $153,000 (December 31, 2014: $153,000). The Company's remaining commitment to these investments at March 31, 2015 was $81,157 (December 31, 2014: $83,712).</t>
  </si>
  <si>
    <t>(g)</t>
  </si>
  <si>
    <t>Multi-Beneficiary Reinsurance Trust ("MBRT")</t>
  </si>
  <si>
    <t>In December 2014, the Company established an MBRT to collateralize its (re)insurance liabilities associated with and for the benefit of U.S. domiciled cedants, and was approved as a trusteed reinsurer in the State of New Jersey. As a result, cedants domiciled in that state will receive automatic credit in their regulatory filings for reinsurance provided prospectively by the Company.</t>
  </si>
  <si>
    <t>Related party transactions</t>
  </si>
  <si>
    <t>Related Party Transactions [Abstract]</t>
  </si>
  <si>
    <t>The transactions listed below are classified as related party transactions as each counter party has either a direct or indirect shareholding in the Company.</t>
  </si>
  <si>
    <r>
      <t xml:space="preserve">Aquiline Capital Partners, LLC and its related companies ("Aquiline"), which hold warrants to purchase </t>
    </r>
    <r>
      <rPr>
        <sz val="10"/>
        <color rgb="FF000000"/>
        <rFont val="Times New Roman"/>
        <family val="1"/>
      </rPr>
      <t>2,756,088</t>
    </r>
    <r>
      <rPr>
        <sz val="10"/>
        <color theme="1"/>
        <rFont val="Inherit"/>
      </rPr>
      <t xml:space="preserve"> shares, and have two employees on the Company's Board of Directors who do not receive compensation from the Company, are shareholders of Group Ark Insurance Holdings Ltd. ("Group Ark"). Christopher E. Watson, a director of the Company, serves as a director of Group Ark. Pursuant to reinsurance agreements with a subsidiary of Group Ark, the Company recognized gross premiums written during the three months ended March 31, 2015 of $1,870 (2014: $1,373) with $1,433 included in premiums receivable at March 31, 2015 (December 31, 2014: $335). The Company also recognized reinsurance premiums ceded during the three months ended March 31, 2015 of $29 (2014: $5) and had reinsurance balances payable of $4 at March 31, 2015 (December 31, 2014: $4). The Company recorded $1,067 of loss reserves recoverable at March 31, 2015 (December 31, 2014: $1,063). Earned premium adjustments of $783 were recorded during the three months ended March 31, 2015 (2014: $1,441).</t>
    </r>
  </si>
  <si>
    <t>On November 24, 2009, the Company entered into an Investment Management Agreement with Conning, Inc. ("Conning") to manage a portion of the Company's investment portfolio. Aquiline acquired Conning on June 16, 2009. Jeffrey W. Greenberg, a director of the Company, serves as a director of Conning Holdings Corp., the parent company of Conning. Investment management fees earned by Conning for the three months ended March 31, 2015 were $285 (2014: $56), with $313 included in accounts payable and accrued expenses at March 31, 2015 (December 31, 2014: $515).</t>
  </si>
  <si>
    <t>On December 20, 2011, the Company entered into an Assignment and Assumption Agreement (the "Agreement") with Aquiline Capital Partners LLC, a Delaware limited liability company (the "Assignor") and Aquiline Capital Partners II GP (Offshore) Ltd., a Cayman Islands company limited by shares (the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Messrs. Greenberg and Watson, directors of the Company, serve as managing principal and senior principal, respectively, of Aquiline Capital Partners LLC. For the three months ended March 31, 2015, the Company incurred $448 (2014: $nil) in partnership fees and made capital contributions of $5,562 (2014: $nil), with $nil included in accounts payable and accrued expenses at March 31, 2015 (December 31, 2014: $nil).</t>
  </si>
  <si>
    <t>On November 7, 2014, the Company, entered into a Subscription Agreement (the "Subscription Agreement") with Aquiline Capital Partners III GP (Offshore) Ltd., a Cayman Islands company limited by shares (the "Aquiline III General Partner") pursuant to which the Company is committing and agreeing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as a limited partner in the Aquiline Financial Services III Partnership. For the three months ended March 31, 2015, the Company incurred $nil (2014: $nil) partnership fees and made capital contributions of $14,138 (2014: $nil), with $nil included in accounts payable and accrued expenses at March 31, 2015 (December 31, 2014: $nil).</t>
  </si>
  <si>
    <t>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r>
      <t xml:space="preserve">The following table sets forth the computation of basic and earnings per diluted shar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Basic earnings per share</t>
  </si>
  <si>
    <t>(38,977</t>
  </si>
  <si>
    <t>(43,509</t>
  </si>
  <si>
    <t>Less: Dividends and distributions declared on outstanding warrants</t>
  </si>
  <si>
    <t>(1,405</t>
  </si>
  <si>
    <t>(1,552</t>
  </si>
  <si>
    <t>Income available to common shareholders</t>
  </si>
  <si>
    <t>Weighted average number of common shares outstanding</t>
  </si>
  <si>
    <t>Earnings per diluted share</t>
  </si>
  <si>
    <t>Share equivalents:</t>
  </si>
  <si>
    <t>Stock options</t>
  </si>
  <si>
    <t>Unvested restricted shares</t>
  </si>
  <si>
    <t>Weighted average number of diluted common shares outstanding</t>
  </si>
  <si>
    <r>
      <t>Share equivalents that would result in the issuance of 645 common shares (</t>
    </r>
    <r>
      <rPr>
        <sz val="10"/>
        <color rgb="FF000000"/>
        <rFont val="Inherit"/>
      </rPr>
      <t>2014</t>
    </r>
    <r>
      <rPr>
        <sz val="10"/>
        <color theme="1"/>
        <rFont val="Inherit"/>
      </rPr>
      <t xml:space="preserve">: </t>
    </r>
    <r>
      <rPr>
        <sz val="10"/>
        <color rgb="FF000000"/>
        <rFont val="Inherit"/>
      </rPr>
      <t>12,498</t>
    </r>
    <r>
      <rPr>
        <sz val="10"/>
        <color theme="1"/>
        <rFont val="Inherit"/>
      </rPr>
      <t xml:space="preserve">) were outstanding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but were not included in the computation of earnings per diluted share because the effect would be antidilutive.</t>
    </r>
  </si>
  <si>
    <t>Segment information</t>
  </si>
  <si>
    <t>Segment Reporting [Abstract]</t>
  </si>
  <si>
    <r>
      <t xml:space="preserve">The Company conducts its operations worldwide through </t>
    </r>
    <r>
      <rPr>
        <sz val="10"/>
        <color rgb="FF000000"/>
        <rFont val="Inherit"/>
      </rPr>
      <t>four</t>
    </r>
    <r>
      <rPr>
        <sz val="10"/>
        <color theme="1"/>
        <rFont val="Inherit"/>
      </rPr>
      <t xml:space="preserve"> operating segments, which have been determined under U.S. GAAP segment reporting to be Validus Re, AlphaCat, Talbot and Western World. The Company’s operating segments are strategic business units that offer different products and services. They are managed and have capital allocated separately because each segment requires different strategies.</t>
    </r>
  </si>
  <si>
    <t>Validus Re Segment</t>
  </si>
  <si>
    <t>The Validus Re segment is focused on short-tail lines of reinsurance. The primary lines in which the segment conducts business are property, marine and specialty which includes agriculture, aerospace and aviation, financial lines of business, nuclear, terrorism, life, accident &amp; health, workers’ compensation, crisis management, contingency, motor, technical lines, composite and trade credit.</t>
  </si>
  <si>
    <t>AlphaCat Segment</t>
  </si>
  <si>
    <t>The AlphaCat segment manages strategic relationships that leverage the Company’s underwriting and investment expertise and earns management, performance and underwriting fees primarily from the Company’s operating affiliates, AlphaCat Re 2011, AlphaCat Re 2012, AlphaCat 2013, AlphaCat 2014 and AlphaCat 2015, as well as PaCRe, the AlphaCat ILS funds and the BetaCat ILS funds.</t>
  </si>
  <si>
    <t>Talbot Segment</t>
  </si>
  <si>
    <t>The Talbot segment focuses on a wide range of marine and energy, war, political violence, commercial property, financial lines, contingency, accident &amp; health and aviation classes of business on an insurance or facultative reinsurance basis and principally property, aerospace and marine classes of business on a treaty reinsurance basis.</t>
  </si>
  <si>
    <t>Western World Segment</t>
  </si>
  <si>
    <t xml:space="preserve">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t>
  </si>
  <si>
    <t>Corporate and eliminations</t>
  </si>
  <si>
    <t xml:space="preserve">The Company has a corporate function ("Corporate"), which includes the activities of the parent company, and which carries out certain functions for the group. Corporate includes ‘non-core’ underwriting expenses, predominantly general and administrative and stock compensation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inter segment revenues and expenses and unusual items that are not allocated to segments. </t>
  </si>
  <si>
    <t>The following tables summarize the results of our operating segments and "Corporate":</t>
  </si>
  <si>
    <t>Validus Re Segment</t>
  </si>
  <si>
    <t>Corporate &amp; Eliminations</t>
  </si>
  <si>
    <t>Underwriting income</t>
  </si>
  <si>
    <t>(21,302</t>
  </si>
  <si>
    <t>(113,296</t>
  </si>
  <si>
    <t>(4,538</t>
  </si>
  <si>
    <t>(91,075</t>
  </si>
  <si>
    <t>(3,233</t>
  </si>
  <si>
    <t>(190,840</t>
  </si>
  <si>
    <t>(344,828</t>
  </si>
  <si>
    <t>(63,831</t>
  </si>
  <si>
    <t>(350,904</t>
  </si>
  <si>
    <t>Underwriting deductions</t>
  </si>
  <si>
    <t>(844</t>
  </si>
  <si>
    <t>(501</t>
  </si>
  <si>
    <t>Total underwriting deductions</t>
  </si>
  <si>
    <t>Underwriting income (loss)</t>
  </si>
  <si>
    <t>(16,788</t>
  </si>
  <si>
    <t>(948</t>
  </si>
  <si>
    <t>Other insurance related income (loss)</t>
  </si>
  <si>
    <t>(1,571</t>
  </si>
  <si>
    <t>(3,871</t>
  </si>
  <si>
    <t>(4,516</t>
  </si>
  <si>
    <t>(87</t>
  </si>
  <si>
    <t>(11,378</t>
  </si>
  <si>
    <t>(19,852</t>
  </si>
  <si>
    <t>Operating income (loss) before taxes, income from operating affiliates and (income) attributable to operating affiliate investors</t>
  </si>
  <si>
    <t>(30,685</t>
  </si>
  <si>
    <t>Tax benefit (expense)</t>
  </si>
  <si>
    <t>(883</t>
  </si>
  <si>
    <t>(3,723</t>
  </si>
  <si>
    <t>(2,565</t>
  </si>
  <si>
    <t>Net operating income (loss)</t>
  </si>
  <si>
    <t>(30,524</t>
  </si>
  <si>
    <t>Net realized gains (losses) on investments</t>
  </si>
  <si>
    <t>Change in net unrealized gains (losses) on investments</t>
  </si>
  <si>
    <t>(958</t>
  </si>
  <si>
    <t>Foreign exchange (losses) gains</t>
  </si>
  <si>
    <t>(5,024</t>
  </si>
  <si>
    <t>(95</t>
  </si>
  <si>
    <t>(485</t>
  </si>
  <si>
    <t>(3,551</t>
  </si>
  <si>
    <t>Net income (loss)</t>
  </si>
  <si>
    <t>(29,429</t>
  </si>
  <si>
    <t>Net income (loss) available (attributable) to Validus</t>
  </si>
  <si>
    <t>Selected ratios (a):</t>
  </si>
  <si>
    <t>Net premiums written / Gross premiums written</t>
  </si>
  <si>
    <t>(2.5</t>
  </si>
  <si>
    <t>)%</t>
  </si>
  <si>
    <t>General and administrative expenses (b)</t>
  </si>
  <si>
    <t>Expense ratio</t>
  </si>
  <si>
    <t>Combined ratio</t>
  </si>
  <si>
    <t>Ratios are based on net premiums earned.</t>
  </si>
  <si>
    <t>The general and administrative expenses ratio includes share compensation expenses.</t>
  </si>
  <si>
    <t>Validus Re Segment (c)</t>
  </si>
  <si>
    <t>Corporate &amp; Eliminations (c)</t>
  </si>
  <si>
    <t>(29,214</t>
  </si>
  <si>
    <t>(129,817</t>
  </si>
  <si>
    <t>(3,700</t>
  </si>
  <si>
    <t>(90,605</t>
  </si>
  <si>
    <t>(194,908</t>
  </si>
  <si>
    <t>(297,960</t>
  </si>
  <si>
    <t>(49,964</t>
  </si>
  <si>
    <t>(334,126</t>
  </si>
  <si>
    <t>(7,860</t>
  </si>
  <si>
    <t>(1,504</t>
  </si>
  <si>
    <t>(762</t>
  </si>
  <si>
    <t>(17,836</t>
  </si>
  <si>
    <t>(969</t>
  </si>
  <si>
    <t>(2,454</t>
  </si>
  <si>
    <t>(3,839</t>
  </si>
  <si>
    <t>(683</t>
  </si>
  <si>
    <t>(26</t>
  </si>
  <si>
    <t>(11,352</t>
  </si>
  <si>
    <t>(15,900</t>
  </si>
  <si>
    <t>(32,611</t>
  </si>
  <si>
    <t>(668</t>
  </si>
  <si>
    <t>(33,279</t>
  </si>
  <si>
    <t>Net realized (losses) gains on investments</t>
  </si>
  <si>
    <t>Change in net unrealized losses on investments</t>
  </si>
  <si>
    <t>(4,654</t>
  </si>
  <si>
    <t>Foreign exchange gains (losses)</t>
  </si>
  <si>
    <t>(6,176</t>
  </si>
  <si>
    <t>(150</t>
  </si>
  <si>
    <t>(190</t>
  </si>
  <si>
    <t>(6,478</t>
  </si>
  <si>
    <t>Other income</t>
  </si>
  <si>
    <t>(38,123</t>
  </si>
  <si>
    <t>(25.6</t>
  </si>
  <si>
    <t>The general and administrative expense ratio includes share compensation expenses.</t>
  </si>
  <si>
    <t>During the first quarter of 2015, certain intercompany reinsurance transactions were presented on a net basis for segmental reporting purposes. As a result, gross premiums written and reinsurance premiums ceded for the Validus Re segment and Corporate &amp; Eliminations were reduced by $12,823 for the three months ended March 31, 2014 for comparative purposes. There was no impact to total gross premiums written and reinsurance premiums ceded on a consolidated basis.</t>
  </si>
  <si>
    <t>The Company’s exposures are generally diversified across geographic zones. The following tables set forth the gross premiums written allocated to the territory of coverage exposure for the periods indicated:</t>
  </si>
  <si>
    <t>Gross Premiums Written</t>
  </si>
  <si>
    <t>Validus Re</t>
  </si>
  <si>
    <t>AlphaCat</t>
  </si>
  <si>
    <t>Talbot</t>
  </si>
  <si>
    <t>Western World</t>
  </si>
  <si>
    <t>Eliminations</t>
  </si>
  <si>
    <t>United States</t>
  </si>
  <si>
    <t>(1,494</t>
  </si>
  <si>
    <t xml:space="preserve">Worldwide excluding </t>
  </si>
  <si>
    <t>United States (a)</t>
  </si>
  <si>
    <t>Australia and New Zealand</t>
  </si>
  <si>
    <t>Europe</t>
  </si>
  <si>
    <t>Latin America and Caribbean</t>
  </si>
  <si>
    <t>(3,524</t>
  </si>
  <si>
    <t>Japan</t>
  </si>
  <si>
    <t>(13</t>
  </si>
  <si>
    <t>Canada</t>
  </si>
  <si>
    <t>(78</t>
  </si>
  <si>
    <t>Rest of the world (b)</t>
  </si>
  <si>
    <t>(2,319</t>
  </si>
  <si>
    <t>Sub-total, non United States</t>
  </si>
  <si>
    <t>(7,962</t>
  </si>
  <si>
    <t xml:space="preserve">Worldwide including </t>
  </si>
  <si>
    <t>(11,854</t>
  </si>
  <si>
    <t>Other location non-specific (c)</t>
  </si>
  <si>
    <t>Validus Re (d)</t>
  </si>
  <si>
    <t>Eliminations (d)</t>
  </si>
  <si>
    <t>(2,320</t>
  </si>
  <si>
    <t>(1,027</t>
  </si>
  <si>
    <t>(326</t>
  </si>
  <si>
    <t>(1,767</t>
  </si>
  <si>
    <t>(10,669</t>
  </si>
  <si>
    <t>(61</t>
  </si>
  <si>
    <t>(172</t>
  </si>
  <si>
    <t>(2,387</t>
  </si>
  <si>
    <t>(16,409</t>
  </si>
  <si>
    <t>Worldwide including</t>
  </si>
  <si>
    <t>(11,418</t>
  </si>
  <si>
    <t>Represents risks in two or more geographic zones.</t>
  </si>
  <si>
    <t>Represents risks in one geographic zone.</t>
  </si>
  <si>
    <t>The Other locations non-specific category refers to business for which an analysis of exposure by geographic zone is not applicable, such as marine and aerospace risks, since these exposures can span multiple geographic areas and, in some instances, are not fixed locations.</t>
  </si>
  <si>
    <t>During the first quarter of 2015, certain intercompany reinsurance transactions were presented on a net basis for segmental reporting purposes. As a result, gross premiums written for the Validus Re segment and Corporate &amp; Eliminations were reduced by $12,823 for the three months ended March 31, 2014 for comparative purposes. There was no impact to total gross premiums written on a consolidated basis.</t>
  </si>
  <si>
    <t>Condensed consolidating financial information</t>
  </si>
  <si>
    <t>Condensed Consolidating Financial Information [Abstract]</t>
  </si>
  <si>
    <t xml:space="preserve">Condensed consolidating financial information </t>
  </si>
  <si>
    <t>The following tables present condensed consolidating balance sheets as at March 31, 2015 and December 31, 2014, condensed consolidating statements of comprehensive income and condensed consolidating statements of cash flows for the three months ended March 31, 2015 and 2014, respectively, for Validus Holdings, Ltd. (the “Parent Guarantor”), Validus Holdings (UK) plc (the “Subsidiary Issuer”) and the non-guarantor subsidiaries of Validus Holdings, Ltd. The Subsidiary Issuer is a wholly-owned subsidiary of the Parent Guarantor. Investments in subsidiaries are accounted for under the equity method for purposes of the supplemental consolidating presentation and earnings of subsidiaries are reflected in the investment accounts and earnings. The Subsidiary Issuer is only allowed to issue senior notes that are fully and unconditionally guaranteed by the Parent Guarantor.</t>
  </si>
  <si>
    <t xml:space="preserve">Condensed Consolidating Balance Sheet </t>
  </si>
  <si>
    <t>Validus Holdings, Ltd.</t>
  </si>
  <si>
    <t>(Parent Guarantor)</t>
  </si>
  <si>
    <t xml:space="preserve">Validus Holdings </t>
  </si>
  <si>
    <t>(UK) plc</t>
  </si>
  <si>
    <t>(Subsidiary Issuer)</t>
  </si>
  <si>
    <t xml:space="preserve">Other </t>
  </si>
  <si>
    <t xml:space="preserve">Validus Holdings, Ltd. </t>
  </si>
  <si>
    <t>Subsidiaries</t>
  </si>
  <si>
    <t>(Non-guarantor Subsidiaries) (a)</t>
  </si>
  <si>
    <t>Consolidating Adjustments (b)</t>
  </si>
  <si>
    <t>Consolidated</t>
  </si>
  <si>
    <t>Fixed maturities, at fair value</t>
  </si>
  <si>
    <t>(60,200</t>
  </si>
  <si>
    <t>Short-term investments, at fair value</t>
  </si>
  <si>
    <t>Other investments, at fair value</t>
  </si>
  <si>
    <t>(68,997</t>
  </si>
  <si>
    <t>(129,197</t>
  </si>
  <si>
    <t>Investment in affiliates</t>
  </si>
  <si>
    <t>Investment in subsidiaries on an equity basis</t>
  </si>
  <si>
    <t>(4,928,475</t>
  </si>
  <si>
    <t>Intercompany receivable</t>
  </si>
  <si>
    <t>(7,592</t>
  </si>
  <si>
    <t>(5,065,264</t>
  </si>
  <si>
    <t>Intercompany payable</t>
  </si>
  <si>
    <t>(67,792</t>
  </si>
  <si>
    <t>(4,997,472</t>
  </si>
  <si>
    <t>Total liabilities, noncontrolling interests and shareholders' equity</t>
  </si>
  <si>
    <t xml:space="preserve">Amounts include an aggregation of the non-guarantor subsidiaries and include consolidating adjustments between these subsidiaries. </t>
  </si>
  <si>
    <t xml:space="preserve">Amounts include consolidating adjustments between the Parent Guarantor, the Subsidiary Issuer and the non-guarantor subsidiaries. </t>
  </si>
  <si>
    <t>(68,112</t>
  </si>
  <si>
    <t>(128,312</t>
  </si>
  <si>
    <t>(4,797,508</t>
  </si>
  <si>
    <t>(41,098</t>
  </si>
  <si>
    <t>(4,966,918</t>
  </si>
  <si>
    <t>(101,298</t>
  </si>
  <si>
    <t>(4,865,620</t>
  </si>
  <si>
    <t xml:space="preserve">Condensed Consolidating </t>
  </si>
  <si>
    <t xml:space="preserve">Statement of Comprehensive Income </t>
  </si>
  <si>
    <t>For the Three Months Ended March 31, 2015</t>
  </si>
  <si>
    <t>Other</t>
  </si>
  <si>
    <t>(1,005</t>
  </si>
  <si>
    <t>Change in net unrealized (losses) gains on investments</t>
  </si>
  <si>
    <t>(73</t>
  </si>
  <si>
    <t>(885</t>
  </si>
  <si>
    <t>(14,791</t>
  </si>
  <si>
    <t>(4,061</t>
  </si>
  <si>
    <t>(16,681</t>
  </si>
  <si>
    <t>(14,793</t>
  </si>
  <si>
    <t>(481</t>
  </si>
  <si>
    <t>(15,274</t>
  </si>
  <si>
    <t>(Loss) income before taxes, income from operating affiliates, (income) attributable to operating affiliate investors and equity in net earnings of subsidiaries</t>
  </si>
  <si>
    <t>(30,561</t>
  </si>
  <si>
    <t>(2</t>
  </si>
  <si>
    <t>(1,407</t>
  </si>
  <si>
    <t>Tax expense</t>
  </si>
  <si>
    <t>Equity in net earnings of subsidiaries</t>
  </si>
  <si>
    <t>(224,167</t>
  </si>
  <si>
    <t>(225,574</t>
  </si>
  <si>
    <t>Other comprehensive (loss)</t>
  </si>
  <si>
    <t>(3,284</t>
  </si>
  <si>
    <t>(222,290</t>
  </si>
  <si>
    <t>For the Three Months Ended March 31, 2014</t>
  </si>
  <si>
    <t>(972</t>
  </si>
  <si>
    <t>(17,962</t>
  </si>
  <si>
    <t>(168</t>
  </si>
  <si>
    <t>(6,310</t>
  </si>
  <si>
    <t>(165</t>
  </si>
  <si>
    <t>(14,706</t>
  </si>
  <si>
    <t>(480</t>
  </si>
  <si>
    <t>(18,442</t>
  </si>
  <si>
    <t>(33,859</t>
  </si>
  <si>
    <t>(21</t>
  </si>
  <si>
    <t>Tax benefit</t>
  </si>
  <si>
    <t>Equity in net earnings (losses) of subsidiaries</t>
  </si>
  <si>
    <t>(748</t>
  </si>
  <si>
    <t>(195,499</t>
  </si>
  <si>
    <t>(769</t>
  </si>
  <si>
    <t>(191,763</t>
  </si>
  <si>
    <t>Other comprehensive income</t>
  </si>
  <si>
    <t>(462</t>
  </si>
  <si>
    <t>Comprehensive income (loss) available (attributable) to Validus</t>
  </si>
  <si>
    <t>(192,225</t>
  </si>
  <si>
    <t xml:space="preserve">Condensed Consolidating Statement of Cash Flows </t>
  </si>
  <si>
    <t>Net cash provided by (used in) operating activities</t>
  </si>
  <si>
    <t>(234,052</t>
  </si>
  <si>
    <t>(228,541</t>
  </si>
  <si>
    <t>(28,902</t>
  </si>
  <si>
    <t>(1,134,805</t>
  </si>
  <si>
    <t>(1,163,707</t>
  </si>
  <si>
    <t>(133,104</t>
  </si>
  <si>
    <t>Purchases of other investments</t>
  </si>
  <si>
    <t>(29,291</t>
  </si>
  <si>
    <t>(4,867</t>
  </si>
  <si>
    <t>(1,070</t>
  </si>
  <si>
    <t>Redemption from operating affiliates</t>
  </si>
  <si>
    <t>Investment in investment affiliates</t>
  </si>
  <si>
    <t>(19,700</t>
  </si>
  <si>
    <t>Increase in restricted cash</t>
  </si>
  <si>
    <t>(13,420</t>
  </si>
  <si>
    <t>Return of capital from subsidiaries</t>
  </si>
  <si>
    <t>(100,000</t>
  </si>
  <si>
    <t>Net cash provided by (used in) investing activities</t>
  </si>
  <si>
    <t>(27,816</t>
  </si>
  <si>
    <t>(56,718</t>
  </si>
  <si>
    <t>(58,108</t>
  </si>
  <si>
    <t>(28,217</t>
  </si>
  <si>
    <t>Return of capital to parent</t>
  </si>
  <si>
    <t>Net cash (used in) provided by financing activities</t>
  </si>
  <si>
    <t>(82,320</t>
  </si>
  <si>
    <t>(15,080</t>
  </si>
  <si>
    <t>Net decrease in cash</t>
  </si>
  <si>
    <t>(5,650</t>
  </si>
  <si>
    <t>(100,400</t>
  </si>
  <si>
    <t>(106,111</t>
  </si>
  <si>
    <t>Cash and cash equivalents, beginning of year</t>
  </si>
  <si>
    <t>Cash and cash equivalents, end of year</t>
  </si>
  <si>
    <t>(311,604</t>
  </si>
  <si>
    <t>(44,427</t>
  </si>
  <si>
    <t>(782,290</t>
  </si>
  <si>
    <t>(107,437</t>
  </si>
  <si>
    <t>Sales of other investments</t>
  </si>
  <si>
    <t>(1,485</t>
  </si>
  <si>
    <t>Decrease in restricted cash</t>
  </si>
  <si>
    <t>Net cash provided by investing activities</t>
  </si>
  <si>
    <t>(184,628</t>
  </si>
  <si>
    <t>(197,339</t>
  </si>
  <si>
    <t>(29,330</t>
  </si>
  <si>
    <t>(10,496</t>
  </si>
  <si>
    <t>Net cash used in financing activities</t>
  </si>
  <si>
    <t>(224,639</t>
  </si>
  <si>
    <t>(39,611</t>
  </si>
  <si>
    <t>(264,250</t>
  </si>
  <si>
    <t>Net increase in cash</t>
  </si>
  <si>
    <t>Amounts include consolidating adjustments between the Parent Guarantor, the Subsidiary Issuer and the non-guarantor subsidiaries.</t>
  </si>
  <si>
    <t>Subsequent events</t>
  </si>
  <si>
    <t>Subsequent Events [Abstract]</t>
  </si>
  <si>
    <t>Quarterly Dividend</t>
  </si>
  <si>
    <t>On May 7, 2015, the Company announced a quarterly cash dividend of $0.32 per each common share and $0.32 per common share equivalent for which each outstanding warrant is exercisable, payable on June 30, 2015 to holders of record on June 15, 2015.</t>
  </si>
  <si>
    <t>Significant accounting policies (Policies)</t>
  </si>
  <si>
    <t>Accounting Policies [Abstract]</t>
  </si>
  <si>
    <t>Basis of preparation</t>
  </si>
  <si>
    <t>The effect of this revision does not impact any per-share amounts or other components of equity or net assets in the statement of financial position in the prior period presented. The Company does not believe this revision is material to the prior period. The Company has revised these prior period amounts to provide comparability with current period cash flows. All significant intercompany accounts and transactions have been eliminated.</t>
  </si>
  <si>
    <t>Use of estimates</t>
  </si>
  <si>
    <t>Reserves for losses and loss expenses</t>
  </si>
  <si>
    <t>To estimate the provision for uncollectible reinsurance, the reinsurance recoverable is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Investments (Tables)</t>
  </si>
  <si>
    <t>Amortized cost (or cost), gross unrealized gains and (losses) and estimated fair value of investments</t>
  </si>
  <si>
    <t>Investment ratings on fixed maturities</t>
  </si>
  <si>
    <t>Fixed maturities investments by contractual maturity</t>
  </si>
  <si>
    <t>Analysis of net realized gains and the change in net unrealized gains on investments</t>
  </si>
  <si>
    <t>Investments pledged as collateral under credit facilities</t>
  </si>
  <si>
    <t>Fair value measurements (Tables)</t>
  </si>
  <si>
    <t>Fair value hierarchy - allocation of investments</t>
  </si>
  <si>
    <t>Reconciliation of beginning and ending balances for all Level 3 investments measured at fair value on recurring basis</t>
  </si>
  <si>
    <t>Investments in affiliates (Tables)</t>
  </si>
  <si>
    <t>Schedule of Equity Method Investments [Line Items]</t>
  </si>
  <si>
    <t>Schedule of equity method investments</t>
  </si>
  <si>
    <t>Summary of notes payable to operating affiliates</t>
  </si>
  <si>
    <t>Schedule of (income) attributable to operating affiliate investors</t>
  </si>
  <si>
    <t>Reconciliation of the beginning and ending non-consolidated affiliate balance</t>
  </si>
  <si>
    <t>Noncontrolling interest (Tables)</t>
  </si>
  <si>
    <t>Derivative instruments (Tables)</t>
  </si>
  <si>
    <t>Derivative [Line Items]</t>
  </si>
  <si>
    <t>Location and amount of gains and losses related to derivative instruments reported on in the income statement</t>
  </si>
  <si>
    <t>Not designated as hedging instruments</t>
  </si>
  <si>
    <t>Location and fair value amount of derivative instruments reported on the balance sheet</t>
  </si>
  <si>
    <t>Designated as hedging instruments</t>
  </si>
  <si>
    <t>Reserve for losses and loss expenses (Tables)</t>
  </si>
  <si>
    <t>Reinsurance (Tables)</t>
  </si>
  <si>
    <t>Reinsurance recoverables by reinsurer</t>
  </si>
  <si>
    <t>Share capital (Tables)</t>
  </si>
  <si>
    <t>Summary of common shares issued and outstanding</t>
  </si>
  <si>
    <t>Stock plans (Tables)</t>
  </si>
  <si>
    <t>Options, activity during the period</t>
  </si>
  <si>
    <t>Restricted shares awards, activity during the period</t>
  </si>
  <si>
    <t>Restricted share units, activity during the period</t>
  </si>
  <si>
    <t>Performance share awards, activity during the period</t>
  </si>
  <si>
    <t>Total share compensation expenses</t>
  </si>
  <si>
    <t>Debt and financing arrangements (Tables)</t>
  </si>
  <si>
    <t>Schedule of financing structure</t>
  </si>
  <si>
    <t>Debt Instruments [Line Items]</t>
  </si>
  <si>
    <t>Components of finance expenses</t>
  </si>
  <si>
    <t>At Issuance</t>
  </si>
  <si>
    <t>Summary of key terms of senior notes and junior subordinated deferrable debentures</t>
  </si>
  <si>
    <t>Outstanding</t>
  </si>
  <si>
    <t>Accumulated other comprehensive loss (Tables)</t>
  </si>
  <si>
    <t>Schedule of changes in accumulated other comprehensive loss</t>
  </si>
  <si>
    <t>Commitments and contingencies (Tables)</t>
  </si>
  <si>
    <t>Components of required capital</t>
  </si>
  <si>
    <t>Earnings per share (Tables)</t>
  </si>
  <si>
    <t>Computation of basic and diluted earnings per share</t>
  </si>
  <si>
    <t>Segment information (Tables)</t>
  </si>
  <si>
    <t>Summary of results of operating segments and Corporate</t>
  </si>
  <si>
    <t>Gross premiums written allocated to the territory of coverage exposure</t>
  </si>
  <si>
    <t>The following tables set forth the gross premiums written allocated to the territory of coverage exposure for the periods indicated:</t>
  </si>
  <si>
    <t>Condensed consolidating financial information (Tables)</t>
  </si>
  <si>
    <t>Condensed consolidating balance sheet</t>
  </si>
  <si>
    <t>Condensed consolidating statement of comprehensive income</t>
  </si>
  <si>
    <t>Condensed consolidating statement of cash flows</t>
  </si>
  <si>
    <t>Basis of preparation and consolidation (Details) (USD $)</t>
  </si>
  <si>
    <t>Increase in net cash provided by investing activities</t>
  </si>
  <si>
    <t>Reclassification adjustment</t>
  </si>
  <si>
    <t>Investments (Gross unrealized gains and losses on fixed maturities) (Details) (USD $)</t>
  </si>
  <si>
    <t>Total investments including assets managed on behalf of operating affiliates, catastrophe bonds and noncontrolling interest, amortized cost or cost</t>
  </si>
  <si>
    <t>Catastrophe bonds, amortized cost or cost</t>
  </si>
  <si>
    <t>Noncontrolling interest, amortized cost or cost</t>
  </si>
  <si>
    <t>[2]</t>
  </si>
  <si>
    <t>Total investments, excluding assets managed on behalf of operating affiliates, catastrophe bonds and noncontrolling interest, amortized cost or cost</t>
  </si>
  <si>
    <t>Fixed maturities, gross unrealized gains</t>
  </si>
  <si>
    <t>Short term investments, gross unrealized gains</t>
  </si>
  <si>
    <t>Other investments, gross unrealized gains</t>
  </si>
  <si>
    <t>Gross unrealized gains</t>
  </si>
  <si>
    <t>Catastrophe bonds, gross unrealized gains</t>
  </si>
  <si>
    <t>Noncontrolling interest share of unrealized gains other investments</t>
  </si>
  <si>
    <t>Total investments, excluding assets managed on behalf of operating affiliates, catastrophe bonds and noncontrolling interest, unrealized gains</t>
  </si>
  <si>
    <t>Fixed maturities, gross unrealized losses</t>
  </si>
  <si>
    <t>Short term investments, gross unrealized losses</t>
  </si>
  <si>
    <t>Other investments, gross unrealized losses</t>
  </si>
  <si>
    <t>Gross unrealized losses</t>
  </si>
  <si>
    <t>Catastrophe bonds, gross unrealized losses</t>
  </si>
  <si>
    <t>Noncontrolling interest share of unrealized losses</t>
  </si>
  <si>
    <t>Total investments, excluding assets managed on behalf of operating affiliates, catastrophe bonds and noncontrolling interest, unrealized losses</t>
  </si>
  <si>
    <t>Short-term investments</t>
  </si>
  <si>
    <t>Total investments, including assets managed on behalf of operating affiliates, catastrophe bonds and noncontrolling interest</t>
  </si>
  <si>
    <t>Total catastrophe bonds</t>
  </si>
  <si>
    <t>Investments (Fixed maturities by investment rating) (Details) (USD $)</t>
  </si>
  <si>
    <t>Fixed Maturities</t>
  </si>
  <si>
    <t>Estimated fair value</t>
  </si>
  <si>
    <t>Percentage of total</t>
  </si>
  <si>
    <t>Total investment grade fixed maturities</t>
  </si>
  <si>
    <t>Total investment grade fixed maturities | AAA</t>
  </si>
  <si>
    <t>Total investment grade fixed maturities | AA</t>
  </si>
  <si>
    <t>Total investment grade fixed maturities | A</t>
  </si>
  <si>
    <t>Total investment grade fixed maturities | BBB</t>
  </si>
  <si>
    <t>Total non-investment grade fixed maturities | BB</t>
  </si>
  <si>
    <t>Total non-investment grade fixed maturities | B</t>
  </si>
  <si>
    <t>Total non-investment grade fixed maturities | CCC</t>
  </si>
  <si>
    <t>Total non-investment grade fixed maturities | CC</t>
  </si>
  <si>
    <t>Total non-investment grade fixed maturities | C</t>
  </si>
  <si>
    <t>Total non-investment grade fixed maturities | D/NR Rating</t>
  </si>
  <si>
    <t>Investments (Maturity profile of fixed maturity investments) (Details) (USD $)</t>
  </si>
  <si>
    <t>Maturity profile</t>
  </si>
  <si>
    <t>Amortized cost or cost</t>
  </si>
  <si>
    <t>Fixed maturities trading securities allocated to contractual maturity</t>
  </si>
  <si>
    <t>Due in one year or less | Fixed maturities trading securities allocated to contractual maturity</t>
  </si>
  <si>
    <t>Due after one year through five years | Fixed maturities trading securities allocated to contractual maturity</t>
  </si>
  <si>
    <t>Due after five years through ten years | Fixed maturities trading securities allocated to contractual maturity</t>
  </si>
  <si>
    <t>Due after ten years | Fixed maturities trading securities allocated to contractual maturity</t>
  </si>
  <si>
    <t>Asset backed and mortgaged backed securities | No single maturity date</t>
  </si>
  <si>
    <t>Investments (Components of net investment income) (Details) (USD $)</t>
  </si>
  <si>
    <t>Fixed maturities and short term investments</t>
  </si>
  <si>
    <t>Investments (Realized and unrealized gains) (Details) (USD $)</t>
  </si>
  <si>
    <t>Fixed maturities, short-term and other investments and cash equivalents</t>
  </si>
  <si>
    <t>Total net realized gains (losses) and change in net unrealized (losses) gains on investments including noncontrolling interest</t>
  </si>
  <si>
    <t>PaCRe funds</t>
  </si>
  <si>
    <t>Noncontrolling Interest, Ownership Percentage by Parent</t>
  </si>
  <si>
    <t>Noncontrolling Interest, Ownership Percentage by Noncontrolling Owners</t>
  </si>
  <si>
    <t>Investments (Investments pledged as collateral) (Details) (USD $)</t>
  </si>
  <si>
    <t>Dec. 31, 2013</t>
  </si>
  <si>
    <t>Financial Instruments Owned and Pledged as Collateral [Line Items]</t>
  </si>
  <si>
    <t>Credit facility, commitment</t>
  </si>
  <si>
    <t>Letters of credit issued and outstanding</t>
  </si>
  <si>
    <t>Investments pledged as collateral</t>
  </si>
  <si>
    <t>Secured bi-lateral letter of credit facility</t>
  </si>
  <si>
    <t>Flagstone bi-lateral facility</t>
  </si>
  <si>
    <t>Investments (Narrative) (Details) (USD $)</t>
  </si>
  <si>
    <t>Schedule of Trading Securities and Other Trading Assets [Line Items]</t>
  </si>
  <si>
    <t>Cash, cash equivalents and investments pledged as collateral</t>
  </si>
  <si>
    <t>Investments held in trust</t>
  </si>
  <si>
    <t>AlphaCat ILS Funds</t>
  </si>
  <si>
    <t>Other Investments Number Of Funds</t>
  </si>
  <si>
    <t>Fair value measurements (Fair value hierarchy) (Details) (USD $)</t>
  </si>
  <si>
    <t>Fair Value, Assets and Liabilities Measured on Recurring and Nonrecurring Basis [Line Items]</t>
  </si>
  <si>
    <t>Non-US government and government agency</t>
  </si>
  <si>
    <t>Non-Agency residential mortgage-backed securities</t>
  </si>
  <si>
    <t>Recurring</t>
  </si>
  <si>
    <t>Recurring | U.S. government and government agency</t>
  </si>
  <si>
    <t>Recurring | Non-US government and government agency</t>
  </si>
  <si>
    <t>Recurring | U.S. states, municipalities and political subdivisions</t>
  </si>
  <si>
    <t>Recurring | Agency residential mortgage-backed securities</t>
  </si>
  <si>
    <t>Recurring | Non-Agency residential mortgage-backed securities</t>
  </si>
  <si>
    <t>Recurring | U.S. corporate</t>
  </si>
  <si>
    <t>Recurring | Non-U.S. corporate</t>
  </si>
  <si>
    <t>Recurring | Bank loans</t>
  </si>
  <si>
    <t>Recurring | Catastrophe bonds</t>
  </si>
  <si>
    <t>Recurring | Asset-backed securities</t>
  </si>
  <si>
    <t>Recurring | Commercial mortgage-backed securities</t>
  </si>
  <si>
    <t>Recurring | Fund of hedge funds</t>
  </si>
  <si>
    <t>Recurring | Preferred stock</t>
  </si>
  <si>
    <t>Recurring | Hedge funds</t>
  </si>
  <si>
    <t>Recurring | Private equity investments</t>
  </si>
  <si>
    <t>Recurring | Investment funds</t>
  </si>
  <si>
    <t>Recurring | Mutual funds</t>
  </si>
  <si>
    <t>Recurring | Level 1</t>
  </si>
  <si>
    <t>Recurring | Level 1 | U.S. government and government agency</t>
  </si>
  <si>
    <t>Recurring | Level 1 | Non-US government and government agency</t>
  </si>
  <si>
    <t>Recurring | Level 1 | U.S. states, municipalities and political subdivisions</t>
  </si>
  <si>
    <t>Recurring | Level 1 | Agency residential mortgage-backed securities</t>
  </si>
  <si>
    <t>Recurring | Level 1 | Non-Agency residential mortgage-backed securities</t>
  </si>
  <si>
    <t>Recurring | Level 1 | U.S. corporate</t>
  </si>
  <si>
    <t>Recurring | Level 1 | Non-U.S. corporate</t>
  </si>
  <si>
    <t>Recurring | Level 1 | Bank loans</t>
  </si>
  <si>
    <t>Recurring | Level 1 | Catastrophe bonds</t>
  </si>
  <si>
    <t>Recurring | Level 1 | Asset-backed securities</t>
  </si>
  <si>
    <t>Recurring | Level 1 | Commercial mortgage-backed securities</t>
  </si>
  <si>
    <t>Recurring | Level 1 | Fund of hedge funds</t>
  </si>
  <si>
    <t>Recurring | Level 1 | Preferred stock</t>
  </si>
  <si>
    <t>Recurring | Level 1 | Hedge funds</t>
  </si>
  <si>
    <t>Recurring | Level 1 | Private equity investments</t>
  </si>
  <si>
    <t>Recurring | Level 1 | Investment funds</t>
  </si>
  <si>
    <t>Recurring | Level 1 | Mutual funds</t>
  </si>
  <si>
    <t>Recurring | Level 2</t>
  </si>
  <si>
    <t>Recurring | Level 2 | U.S. government and government agency</t>
  </si>
  <si>
    <t>Recurring | Level 2 | Non-US government and government agency</t>
  </si>
  <si>
    <t>Recurring | Level 2 | U.S. states, municipalities and political subdivisions</t>
  </si>
  <si>
    <t>Recurring | Level 2 | Agency residential mortgage-backed securities</t>
  </si>
  <si>
    <t>Recurring | Level 2 | Non-Agency residential mortgage-backed securities</t>
  </si>
  <si>
    <t>Recurring | Level 2 | U.S. corporate</t>
  </si>
  <si>
    <t>Recurring | Level 2 | Non-U.S. corporate</t>
  </si>
  <si>
    <t>Recurring | Level 2 | Bank loans</t>
  </si>
  <si>
    <t>Recurring | Level 2 | Catastrophe bonds</t>
  </si>
  <si>
    <t>Recurring | Level 2 | Asset-backed securities</t>
  </si>
  <si>
    <t>Recurring | Level 2 | Commercial mortgage-backed securities</t>
  </si>
  <si>
    <t>Recurring | Level 2 | Fund of hedge funds</t>
  </si>
  <si>
    <t>Recurring | Level 2 | Preferred stock</t>
  </si>
  <si>
    <t>Recurring | Level 2 | Hedge funds</t>
  </si>
  <si>
    <t>Recurring | Level 2 | Private equity investments</t>
  </si>
  <si>
    <t>Recurring | Level 2 | Investment funds</t>
  </si>
  <si>
    <t>Recurring | Level 2 | Mutual funds</t>
  </si>
  <si>
    <t>Recurring | Level 3</t>
  </si>
  <si>
    <t>[2],[3]</t>
  </si>
  <si>
    <t>[3]</t>
  </si>
  <si>
    <t>Recurring | Level 3 | U.S. government and government agency</t>
  </si>
  <si>
    <t>Recurring | Level 3 | Non-US government and government agency</t>
  </si>
  <si>
    <t>Recurring | Level 3 | U.S. states, municipalities and political subdivisions</t>
  </si>
  <si>
    <t>Recurring | Level 3 | Agency residential mortgage-backed securities</t>
  </si>
  <si>
    <t>Recurring | Level 3 | Non-Agency residential mortgage-backed securities</t>
  </si>
  <si>
    <t>Recurring | Level 3 | U.S. corporate</t>
  </si>
  <si>
    <t>Recurring | Level 3 | Non-U.S. corporate</t>
  </si>
  <si>
    <t>Recurring | Level 3 | Bank loans</t>
  </si>
  <si>
    <t>Recurring | Level 3 | Catastrophe bonds</t>
  </si>
  <si>
    <t>Recurring | Level 3 | Asset-backed securities</t>
  </si>
  <si>
    <t>Recurring | Level 3 | Commercial mortgage-backed securities</t>
  </si>
  <si>
    <t>Recurring | Level 3 | Fund of hedge funds</t>
  </si>
  <si>
    <t>Recurring | Level 3 | Preferred stock</t>
  </si>
  <si>
    <t>Recurring | Level 3 | Hedge funds</t>
  </si>
  <si>
    <t>Recurring | Level 3 | Private equity investments</t>
  </si>
  <si>
    <t>Recurring | Level 3 | Investment funds</t>
  </si>
  <si>
    <t>Recurring | Level 3 | Mutual funds</t>
  </si>
  <si>
    <t>Fair value measurements (Level 3 rollforward) (Details) (USD $)</t>
  </si>
  <si>
    <t>Reconciliation of beginning and ending balances for all investments measured at fair value on recurring basis</t>
  </si>
  <si>
    <t>Level 3 | Recurring</t>
  </si>
  <si>
    <t>Level 3 investments - beginning of period</t>
  </si>
  <si>
    <t>Realized gains</t>
  </si>
  <si>
    <t>Unrealized losses</t>
  </si>
  <si>
    <t>Transfers</t>
  </si>
  <si>
    <t>Level 3 investments - end of period</t>
  </si>
  <si>
    <t>[1],[2]</t>
  </si>
  <si>
    <t>Level 3 investments - end of period excluding catastrophe bonds and noncontrolling interest</t>
  </si>
  <si>
    <t>Fair value measurements (Narrative) (Details) (USD $)</t>
  </si>
  <si>
    <t>Fair Value Measurements, Recurring and Nonrecurring, Valuation Techniques [Line Items]</t>
  </si>
  <si>
    <t>Hedge fund side pocket</t>
  </si>
  <si>
    <t>Investment Time Lag Reporting</t>
  </si>
  <si>
    <t>1 month</t>
  </si>
  <si>
    <t>Investments assumed in Flagstone acquisition</t>
  </si>
  <si>
    <t>Minimum | Hedge funds</t>
  </si>
  <si>
    <t>Minimum | Private equity investments</t>
  </si>
  <si>
    <t>3 months</t>
  </si>
  <si>
    <t>Maximum | Hedge funds</t>
  </si>
  <si>
    <t>Maximum | Private equity investments</t>
  </si>
  <si>
    <t>6 months</t>
  </si>
  <si>
    <t>Level 2 | Mutual funds</t>
  </si>
  <si>
    <t>Level 2 | Investment funds</t>
  </si>
  <si>
    <t>Level 3</t>
  </si>
  <si>
    <t>Percentage Of Fair Value Assets Measured On Recurring Basis</t>
  </si>
  <si>
    <t>Investments in affiliates (Summary of investments in affiliates) (Details) (USD $)</t>
  </si>
  <si>
    <t>Investments in affiliates (Investment affiliate rollforward) (Details) (USD $)</t>
  </si>
  <si>
    <t>Balance, beginning of period</t>
  </si>
  <si>
    <t>Balance, end of period</t>
  </si>
  <si>
    <t>Investments in affiliates (Investment affiliate details) (Details) (Investment affiliate, USD $)</t>
  </si>
  <si>
    <t>Aquiline Financial Services Fund II LP</t>
  </si>
  <si>
    <t>Aquiline Financial Services Fund III LP</t>
  </si>
  <si>
    <t>Investments in affiliates (Operating affiliates rollforward) (Details) (USD $)</t>
  </si>
  <si>
    <t>Activity in non-consolidated affiliate balances for the period:</t>
  </si>
  <si>
    <t>Operating affiliates | AlphaCat Re 2011</t>
  </si>
  <si>
    <t>Operating affiliates | AlphaCat Re 2012</t>
  </si>
  <si>
    <t>Operating affiliates | AlphaCat 2013</t>
  </si>
  <si>
    <t>Operating affiliates | AlphaCat 2014</t>
  </si>
  <si>
    <t>Operating affiliates | AlphaCat 2015</t>
  </si>
  <si>
    <t>Operating affiliates | AlphaCat ILS Funds</t>
  </si>
  <si>
    <t>Equity ownership in the funds was 7.9%, 39.7% and 9.1%, respectively as at DecemberÂ 31, 2014</t>
  </si>
  <si>
    <t>Investments in affiliates (Operating affiliates details) (Details) (Operating affiliates, USD $)</t>
  </si>
  <si>
    <t>Investment:</t>
  </si>
  <si>
    <t>Investments in affiliates (Notes payable to operating affiliates) (Details) (USD $)</t>
  </si>
  <si>
    <t>Notes payable to operating affiliates, beginning of period</t>
  </si>
  <si>
    <t>Notes payable to operating affiliates, end of period</t>
  </si>
  <si>
    <t>Variable interest entity, not primary beneficiary</t>
  </si>
  <si>
    <t>Variable interest entity, not primary beneficiary | AlphaCat 2013</t>
  </si>
  <si>
    <t>Variable interest entity, not primary beneficiary | AlphaCat 2014</t>
  </si>
  <si>
    <t>Variable interest entity, not primary beneficiary | AlphaCat 2015</t>
  </si>
  <si>
    <t>Variable interest entity, not primary beneficiary | AlphaCat ILS Funds</t>
  </si>
  <si>
    <t>Investments in affiliates (Income attributable to operating affiliates) (Details) (USD $)</t>
  </si>
  <si>
    <t>Investments in affiliates (Narrative) (Details) (USD $)</t>
  </si>
  <si>
    <t>0 Months Ended</t>
  </si>
  <si>
    <t>Oct. 02, 2014</t>
  </si>
  <si>
    <t>Dec. 20, 2011</t>
  </si>
  <si>
    <t>Nov. 07, 2014</t>
  </si>
  <si>
    <t>Dec. 29, 2014</t>
  </si>
  <si>
    <t>Variable Funding Notes, Typical Minimum Duration</t>
  </si>
  <si>
    <t>12 months</t>
  </si>
  <si>
    <t>Percentage of Assignor's interest assumed</t>
  </si>
  <si>
    <t>Total capital commitment</t>
  </si>
  <si>
    <t>Fund D [Member]</t>
  </si>
  <si>
    <t>Third party subscriptions</t>
  </si>
  <si>
    <t>Notes Payable Of Operating Affiliates Portion Due to Company</t>
  </si>
  <si>
    <t>Income Attributable To Operating Affiliates Portion Due to Company</t>
  </si>
  <si>
    <t>Deconsolidation, Gain (Loss), Amount</t>
  </si>
  <si>
    <t>As investor in third party economic interests</t>
  </si>
  <si>
    <t>Variable Interest Entity, Primary Beneficiary [Member] | BetaCat ILS Funds [Member]</t>
  </si>
  <si>
    <t>Number of Consolidated Funds</t>
  </si>
  <si>
    <t>Variable Interest Entity, Primary Beneficiary [Member] | Fund D [Member]</t>
  </si>
  <si>
    <t>Variable Interest Entity, Primary Beneficiary [Member] | Operating affiliates | FundA [Member]</t>
  </si>
  <si>
    <t>Variable Interest Entity, Primary Beneficiary [Member] | Operating affiliates | Fund B [Member]</t>
  </si>
  <si>
    <t>Variable Interest Entity, Primary Beneficiary [Member] | Operating affiliates | Fund C [Member]</t>
  </si>
  <si>
    <t>Noncontrolling interest (Details) (USD $)</t>
  </si>
  <si>
    <t>Redeemable noncontrolling interest and noncontrolling interest, rollforward:</t>
  </si>
  <si>
    <t>Redeemable noncontrolling interest and noncontrolling interest, beginning of period</t>
  </si>
  <si>
    <t>Income (loss) attributable to noncontrolling interest</t>
  </si>
  <si>
    <t>Redeemable noncontrolling interest and noncontrolling interest, end of period</t>
  </si>
  <si>
    <t>Noncontrolling Interest [Line Items]</t>
  </si>
  <si>
    <t>Derivative instruments (Amount and balance sheet location) (Details) (USD $)</t>
  </si>
  <si>
    <t>Foreign exchange contracts</t>
  </si>
  <si>
    <t>Derivatives, Fair Value [Line Items]</t>
  </si>
  <si>
    <t>Derivative, Number of Instruments Held</t>
  </si>
  <si>
    <t>Not designated as hedging instruments | Foreign exchange contracts</t>
  </si>
  <si>
    <t>Summary of amount of derivatives designated as hedging instruments</t>
  </si>
  <si>
    <t>Not designated as hedging instruments | Foreign exchange contracts | Other assets</t>
  </si>
  <si>
    <t>Asset Derivative at Fair Value</t>
  </si>
  <si>
    <t>Not designated as hedging instruments | Foreign exchange contracts | Accounts payable and accrued expenses</t>
  </si>
  <si>
    <t>Liability Derivative at Fair Value</t>
  </si>
  <si>
    <t>Designated as hedging instruments | Foreign exchange contracts</t>
  </si>
  <si>
    <t>Designated as hedging instruments | Foreign exchange contracts | Other assets</t>
  </si>
  <si>
    <t>Designated as hedging instruments | Foreign exchange contracts | Accounts payable and accrued expens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Junior Subordinated Deferrable Debentures | Interest rate swap contracts</t>
  </si>
  <si>
    <t>Flagstone Junior Subordinated Deferrable Debentures | Interest rate swap contracts</t>
  </si>
  <si>
    <t>Flagstone Junior Subordinated Deferrable Debentures | Cross-currency interest rate swap</t>
  </si>
  <si>
    <t>Asset and liability derivatives are classified within other assets and accounts payable and accrued expenses respectively on the Consolidated Balance Sheets. The net impact on earnings during the three months ended MarchÂ 31, 2015, recognized in income within other income, relating to the foreign currency forward contract that was not designated as a hedging instrument was $1 (2014: $nil).</t>
  </si>
  <si>
    <t>Derivative instruments (Amount included in statement of operations) (Details) (USD $)</t>
  </si>
  <si>
    <t>Not designated as hedging instruments | Foreign exchange contracts | Other Income [Member]</t>
  </si>
  <si>
    <t>Derivative Instruments, Gain (Loss) [Line Items]</t>
  </si>
  <si>
    <t>Designated as hedging instruments | Fair value hedge | Foreign exchange contracts | Foreign exchange gains (losses)</t>
  </si>
  <si>
    <t>Derivatives designated as fair value hedges and related hedged item</t>
  </si>
  <si>
    <t>Amount of gain (loss) recognized in income on derivative</t>
  </si>
  <si>
    <t>Amount of (loss) gain on hedged item recognized in income attributable to risk being hedged</t>
  </si>
  <si>
    <t>Amount of gain (loss) recognized in income on derivative (ineffective portion)</t>
  </si>
  <si>
    <t>Designated as hedging instruments | Cash flow hedge | Interest rate swap contracts</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Reserve for losses and loss expenses (Details) (USD $)</t>
  </si>
  <si>
    <t>Reserve for paid losses and unpaid loss expenses</t>
  </si>
  <si>
    <t>Losses and loss expenses recoverable, beginning of period</t>
  </si>
  <si>
    <t>Increase (decrease) in net losses and loss expenses incurred in respect of losses occurring in:</t>
  </si>
  <si>
    <t>Losses and loss expenses recoverable, end of period</t>
  </si>
  <si>
    <t>Components of incurred losses and loss expenses</t>
  </si>
  <si>
    <t>Reinsurance (Details) (USD $)</t>
  </si>
  <si>
    <t>Ceded Credit Risk [Line Items]</t>
  </si>
  <si>
    <t>Percentage of reinsurance recoverables</t>
  </si>
  <si>
    <t>Reinsurance (Textuals) [Abstract]</t>
  </si>
  <si>
    <t>Incurred but not reported recoverable</t>
  </si>
  <si>
    <t>Provision for uncollectible reinsurance relating to losses recoverable</t>
  </si>
  <si>
    <t>A- or better</t>
  </si>
  <si>
    <t>Top 10 reinsurers | Swiss Re | AA-</t>
  </si>
  <si>
    <t>Top 10 reinsurers | Lloyds Syndicates | A plus</t>
  </si>
  <si>
    <t>Top 10 reinsurers | Everest Re | A plus</t>
  </si>
  <si>
    <t>Top 10 reinsurers | Hannover Re | AA-</t>
  </si>
  <si>
    <t>Top 10 reinsurers | Fully Collateralized | NR</t>
  </si>
  <si>
    <t>Top 10 reinsurers | Munich Re | AA-</t>
  </si>
  <si>
    <t>Top 10 reinsurers | Transatlantic Re | A plus</t>
  </si>
  <si>
    <t>Top 10 reinsurers | XL Re | A plus</t>
  </si>
  <si>
    <t>Top 10 reinsurers | Berkshire Hathaway Homestate | AA plus</t>
  </si>
  <si>
    <t>Top 10 reinsurers | Merrimack Mutual Fire Insurance | A plus</t>
  </si>
  <si>
    <t>Top 10 reinsurers | Hamilton Re | A-</t>
  </si>
  <si>
    <t>Other reinsurers' balances greater than $1 million</t>
  </si>
  <si>
    <t>Other reinsurers' balances less than $1 million</t>
  </si>
  <si>
    <t>Share capital (Details) (USD $)</t>
  </si>
  <si>
    <t>Feb. 03, 2015</t>
  </si>
  <si>
    <t>Share Capital (Narrative)</t>
  </si>
  <si>
    <t>Common stock voting rights</t>
  </si>
  <si>
    <t>one vote per share</t>
  </si>
  <si>
    <t>Restriction on percentage of voting power</t>
  </si>
  <si>
    <t>Share repurchases</t>
  </si>
  <si>
    <t>Common share repurchase authorization</t>
  </si>
  <si>
    <t>Share repurchase program, cumulative shares repurchased</t>
  </si>
  <si>
    <t>Shares repurchased, cumulative</t>
  </si>
  <si>
    <t>Remaining share repurchase authorization amount</t>
  </si>
  <si>
    <t>Number of warrants exercised during period</t>
  </si>
  <si>
    <t>Common shares issued, beginning balance</t>
  </si>
  <si>
    <t>Options exercised (in shares)</t>
  </si>
  <si>
    <t>Direct issuance of common stock (in shares)</t>
  </si>
  <si>
    <t>Common shares issued, ending balance</t>
  </si>
  <si>
    <t>Treasury shares, ending balance</t>
  </si>
  <si>
    <t>Common shares outstanding, ending balance</t>
  </si>
  <si>
    <t>Warrants exercised (in shares)</t>
  </si>
  <si>
    <t>Common share equivalents</t>
  </si>
  <si>
    <t>Number of outstanding warrants</t>
  </si>
  <si>
    <t>Vested, net of shares withheld</t>
  </si>
  <si>
    <t>Stock plans (Options activity) (Details) (USD $)</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Stock plans (Other awards activity) (Details) (USD $)</t>
  </si>
  <si>
    <t>Activities</t>
  </si>
  <si>
    <t>Beginning balance (in shares)</t>
  </si>
  <si>
    <t>Granted (in shares)</t>
  </si>
  <si>
    <t>Ves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Performance shares</t>
  </si>
  <si>
    <t>Conversion adjustment (in shares)</t>
  </si>
  <si>
    <t>Weighted average grant date fair value, conversion adjustment (in dollars per share)</t>
  </si>
  <si>
    <t>Stock plans (Components of share compensation expenses) (Details) (USD $)</t>
  </si>
  <si>
    <t>Stock plans (Narrative) (Details) (USD $)</t>
  </si>
  <si>
    <t>12 Months Ended</t>
  </si>
  <si>
    <t>Stock plans (other details)</t>
  </si>
  <si>
    <t>Number of shares reserved for issuance under the LTIP and STIP</t>
  </si>
  <si>
    <t>Remaining number of shares reserved for issuance</t>
  </si>
  <si>
    <t>Life of options</t>
  </si>
  <si>
    <t>10 years</t>
  </si>
  <si>
    <t>Unrecognized share compensation expenses</t>
  </si>
  <si>
    <t>Weighted average period of recognizing share based compensation expenses</t>
  </si>
  <si>
    <t>2 years 7 months 6 days</t>
  </si>
  <si>
    <t>2 years 8 months 12 days</t>
  </si>
  <si>
    <t>2 years 10 months 24 days</t>
  </si>
  <si>
    <t>3 years 1 month 6 days</t>
  </si>
  <si>
    <t>1 year 10 months 24 days</t>
  </si>
  <si>
    <t>2 years 1 month 6 days</t>
  </si>
  <si>
    <t>Performance share awards performance period</t>
  </si>
  <si>
    <t>3 years</t>
  </si>
  <si>
    <t>Debt and financing arrangements (Schedule of finance structure) (Details) (USD $)</t>
  </si>
  <si>
    <t>Debt instrument, commitment</t>
  </si>
  <si>
    <t>Debt instrument, issued and outstanding</t>
  </si>
  <si>
    <t>Debt instrument, drawn</t>
  </si>
  <si>
    <t>Credit facility, issued and outstanding</t>
  </si>
  <si>
    <t>Total debt and financing arrangements, commitment</t>
  </si>
  <si>
    <t>Total debt and financing arrangements, issued and outstanding</t>
  </si>
  <si>
    <t>2010 Senior Notes Due 2040</t>
  </si>
  <si>
    <t>Debt and financing arrangements (Summary of notes and debentures) (Details) (USD $)</t>
  </si>
  <si>
    <t>Flagstone 2006 Junior Subordinated Deferrable Interest Notes</t>
  </si>
  <si>
    <t>At Issuance | 2006 Junior Subordinated Deferrable Debentures</t>
  </si>
  <si>
    <t>Fixed interest rate (in percent)</t>
  </si>
  <si>
    <t>At Issuance | Flagstone 2006 Junior Subordinated Deferrable Interest Notes</t>
  </si>
  <si>
    <t>At Issuance | Flagstone 2006 Junior Subordinated Deferrable Interest Notes | London Interbank Offered Rate (LIBOR) [Member]</t>
  </si>
  <si>
    <t>Spread on variable rate (in percent)</t>
  </si>
  <si>
    <t>At Issuance | 2007 Junior Subordinated Deferrable Debentures</t>
  </si>
  <si>
    <t>At Issuance | Flagstone 2007 Due July 30 2037</t>
  </si>
  <si>
    <t>At Issuance | Flagstone 2007 Due July 30 2037 | London Interbank Offered Rate (LIBOR) [Member]</t>
  </si>
  <si>
    <t>At Issuance | Flagstone 2007 Debt Due September 15 2037</t>
  </si>
  <si>
    <t>At Issuance | Flagstone 2007 Debt Due September 15 2037 | London Interbank Offered Rate (LIBOR) [Member]</t>
  </si>
  <si>
    <t>At Issuance | 2010 Senior Notes Due 2040</t>
  </si>
  <si>
    <t>Outstanding | 2006 Junior Subordinated Deferrable Debentures</t>
  </si>
  <si>
    <t>Effective percentage</t>
  </si>
  <si>
    <t>Outstanding | Flagstone 2006 Junior Subordinated Deferrable Interest Notes</t>
  </si>
  <si>
    <t>Outstanding | 2007 Junior Subordinated Deferrable Debentures</t>
  </si>
  <si>
    <t>Outstanding | Flagstone 2007 Due July 30 2037</t>
  </si>
  <si>
    <t>Outstanding | Flagstone 2007 Debt Due September 15 2037</t>
  </si>
  <si>
    <t>Outstanding | 2010 Senior Notes Due 2040</t>
  </si>
  <si>
    <t>Debt and financing arrangements (Components of finance expenses) (Details) (USD $)</t>
  </si>
  <si>
    <t>AlphaCat ILS fund fees</t>
  </si>
  <si>
    <t>Debt and financing arrangements (Narrative) (Details) (USD $)</t>
  </si>
  <si>
    <t>Senior Notes and Junior Debentures</t>
  </si>
  <si>
    <t>Long-term Debt</t>
  </si>
  <si>
    <t>Credit Facilities</t>
  </si>
  <si>
    <t>Minimum level of consolidated net worth</t>
  </si>
  <si>
    <t>Percent of consolidated net income quarterly increase under covenant</t>
  </si>
  <si>
    <t>Percent of any net proceeds from issuance of common shares</t>
  </si>
  <si>
    <t>Ratio consolidated total debt to net worth under covenant</t>
  </si>
  <si>
    <t>0.35:1.00</t>
  </si>
  <si>
    <t>Four-year syndicated unsecured credit facility</t>
  </si>
  <si>
    <t>Line of credit facility initiation date</t>
  </si>
  <si>
    <t>Letter of credit facility period</t>
  </si>
  <si>
    <t>4 years</t>
  </si>
  <si>
    <t>Aggregate commitments, maximum</t>
  </si>
  <si>
    <t>Four-year syndicated secured credit facility</t>
  </si>
  <si>
    <t>Minimum Level of Funds at Lloyds</t>
  </si>
  <si>
    <t>2010 Senior Notes Due 2040 | Maximum</t>
  </si>
  <si>
    <t>Debt Instrument Redemption Required Notice Period</t>
  </si>
  <si>
    <t>60 days</t>
  </si>
  <si>
    <t>2010 Senior Notes Due 2040 | Minimum</t>
  </si>
  <si>
    <t>30 days</t>
  </si>
  <si>
    <t>Junior subordinated deeferrable debentures</t>
  </si>
  <si>
    <t>Debt Instrument Redemption Period Duration</t>
  </si>
  <si>
    <t>5 years</t>
  </si>
  <si>
    <t>Accumulated other comprehensive loss (Details) (USD $)</t>
  </si>
  <si>
    <t>Accumulated Other Comprehensive Income (Loss) [Line Items]</t>
  </si>
  <si>
    <t>Commitments and contingencies (Investment portfolio) (Details) (Concentrations of credit risk)</t>
  </si>
  <si>
    <t>Concentrations Of Credit Risk [Abstract]</t>
  </si>
  <si>
    <t>Percent of investment portfolio with a credit rating below the minimum required credit rating of Baa3/BBB-</t>
  </si>
  <si>
    <t>Investment portfolio excluding government and agency securities</t>
  </si>
  <si>
    <t>Maximum aggregate exposure to single issuer, allowed</t>
  </si>
  <si>
    <t>Aggregate exposure to single issuer, actual</t>
  </si>
  <si>
    <t>Bank loan portfolio</t>
  </si>
  <si>
    <t>Total investment portfolio, fair value</t>
  </si>
  <si>
    <t>Investment portfolio excluding bank loans</t>
  </si>
  <si>
    <t>Maximum exposure to risk assets, allowed</t>
  </si>
  <si>
    <t>Holding in aggregate market value permitted with written pre-authorization</t>
  </si>
  <si>
    <t>Commitments and contingencies (Lloyd's syndicate) (Details)</t>
  </si>
  <si>
    <t>USD ($)</t>
  </si>
  <si>
    <t>Lloyd's Syndicate 1183</t>
  </si>
  <si>
    <t>GBP (£)</t>
  </si>
  <si>
    <t>2015 Underwriting year</t>
  </si>
  <si>
    <t>2014 Underwriting year</t>
  </si>
  <si>
    <t>Components Of Required Capital [Abstract]</t>
  </si>
  <si>
    <t>Funds at Lloyd's and Lloyd's Central Fund</t>
  </si>
  <si>
    <t>Maximum premium levies assessable, percent</t>
  </si>
  <si>
    <t>Estimated underwriting capacity</t>
  </si>
  <si>
    <t>Exchange rate</t>
  </si>
  <si>
    <t>£1 equals $1.4861</t>
  </si>
  <si>
    <t>Maximum premium levies assessable, amount</t>
  </si>
  <si>
    <t>Commitments and contingencies (Aquiline commitment) (Details) (USD $)</t>
  </si>
  <si>
    <t>Aquiline Capital Partners II GP Offshore Ltd</t>
  </si>
  <si>
    <t>Related Party Transaction [Line Items]</t>
  </si>
  <si>
    <t>Remaining capital commitment</t>
  </si>
  <si>
    <t>Western World | Aquiline Capital Partners II GP Offshore Ltd</t>
  </si>
  <si>
    <t>Commitments and contingencies (Other investment commitments) (Details) (USD $)</t>
  </si>
  <si>
    <t>Other Commitments [Line Items]</t>
  </si>
  <si>
    <t>Remaining commitment</t>
  </si>
  <si>
    <t>Investment commitment</t>
  </si>
  <si>
    <t>Capital commitment</t>
  </si>
  <si>
    <t>Related party transactions (Details) (USD $)</t>
  </si>
  <si>
    <t>Employee</t>
  </si>
  <si>
    <t>Aquiline Capital Partners LLC</t>
  </si>
  <si>
    <t>Warrants to purchase shares</t>
  </si>
  <si>
    <t>Related parties number of employees</t>
  </si>
  <si>
    <t>Group Ark Insurance Holdings Ltd</t>
  </si>
  <si>
    <t>Earned premium adjustments</t>
  </si>
  <si>
    <t>Conning Inc</t>
  </si>
  <si>
    <t>Investment management fees</t>
  </si>
  <si>
    <t>Partnership fees incurred</t>
  </si>
  <si>
    <t>Earnings per share (Details) (USD $)</t>
  </si>
  <si>
    <t>less: Dividends and distributions declared on outstanding warrants</t>
  </si>
  <si>
    <t>Other details:</t>
  </si>
  <si>
    <t>Anti-dilutive securities excluded from the calculation of diluted earnings per share</t>
  </si>
  <si>
    <t>Weighted average number of diluted common shares outstanding, aggregate</t>
  </si>
  <si>
    <t>Segment information (Details) (USD $)</t>
  </si>
  <si>
    <t>Income from operating affilates</t>
  </si>
  <si>
    <t>Selected ratios:</t>
  </si>
  <si>
    <t>Operating Segments | Validus Re Segment</t>
  </si>
  <si>
    <t>[4],[5]</t>
  </si>
  <si>
    <t>[5]</t>
  </si>
  <si>
    <t>[2],[5]</t>
  </si>
  <si>
    <t>[2],[3],[5]</t>
  </si>
  <si>
    <t>Operating Segments | AlphaCat Segment</t>
  </si>
  <si>
    <t>Operating Segments | Talbot Segment</t>
  </si>
  <si>
    <t>Operating Segments | Western World</t>
  </si>
  <si>
    <t>Corporate And Eliminations</t>
  </si>
  <si>
    <t>[4]</t>
  </si>
  <si>
    <t>Segment information (Segment geographic) (Details) (USD $)</t>
  </si>
  <si>
    <t>Percent of gross premiums written</t>
  </si>
  <si>
    <t>Worldwide excluding United States</t>
  </si>
  <si>
    <t>Rest of the world</t>
  </si>
  <si>
    <t>Worldwide including United States</t>
  </si>
  <si>
    <t>Other location non-specific</t>
  </si>
  <si>
    <t>Operating Segments | Validus Re Segment | United States</t>
  </si>
  <si>
    <t>Operating Segments | Validus Re Segment | Worldwide excluding United States</t>
  </si>
  <si>
    <t>[1],[4]</t>
  </si>
  <si>
    <t>Operating Segments | Validus Re Segment | Australia and New Zealand</t>
  </si>
  <si>
    <t>Operating Segments | Validus Re Segment | Europe</t>
  </si>
  <si>
    <t>Operating Segments | Validus Re Segment | Latin America and Caribbean</t>
  </si>
  <si>
    <t>Operating Segments | Validus Re Segment | Japan</t>
  </si>
  <si>
    <t>Operating Segments | Validus Re Segment | Canada</t>
  </si>
  <si>
    <t>Operating Segments | Validus Re Segment | Rest of the world</t>
  </si>
  <si>
    <t>[2],[4]</t>
  </si>
  <si>
    <t>Operating Segments | Validus Re Segment | Sub-total, non United States</t>
  </si>
  <si>
    <t>Operating Segments | Validus Re Segment | Worldwide including United States</t>
  </si>
  <si>
    <t>Operating Segments | Validus Re Segment | Other location non-specific</t>
  </si>
  <si>
    <t>[3],[4]</t>
  </si>
  <si>
    <t>Operating Segments | AlphaCat Segment | United States</t>
  </si>
  <si>
    <t>Operating Segments | AlphaCat Segment | Worldwide excluding United States</t>
  </si>
  <si>
    <t>Operating Segments | AlphaCat Segment | Australia and New Zealand</t>
  </si>
  <si>
    <t>Operating Segments | AlphaCat Segment | Europe</t>
  </si>
  <si>
    <t>Operating Segments | AlphaCat Segment | Latin America and Caribbean</t>
  </si>
  <si>
    <t>Operating Segments | AlphaCat Segment | Japan</t>
  </si>
  <si>
    <t>Operating Segments | AlphaCat Segment | Canada</t>
  </si>
  <si>
    <t>Operating Segments | AlphaCat Segment | Rest of the world</t>
  </si>
  <si>
    <t>Operating Segments | AlphaCat Segment | Sub-total, non United States</t>
  </si>
  <si>
    <t>Operating Segments | AlphaCat Segment | Worldwide including United States</t>
  </si>
  <si>
    <t>Operating Segments | AlphaCat Segment | Other location non-specific</t>
  </si>
  <si>
    <t>Operating Segments | Talbot Segment | United States</t>
  </si>
  <si>
    <t>Operating Segments | Talbot Segment | Worldwide excluding United States</t>
  </si>
  <si>
    <t>Operating Segments | Talbot Segment | Australia and New Zealand</t>
  </si>
  <si>
    <t>Operating Segments | Talbot Segment | Europe</t>
  </si>
  <si>
    <t>Operating Segments | Talbot Segment | Latin America and Caribbean</t>
  </si>
  <si>
    <t>Operating Segments | Talbot Segment | Japan</t>
  </si>
  <si>
    <t>Operating Segments | Talbot Segment | Canada</t>
  </si>
  <si>
    <t>Operating Segments | Talbot Segment | Rest of the world</t>
  </si>
  <si>
    <t>Operating Segments | Talbot Segment | Sub-total, non United States</t>
  </si>
  <si>
    <t>Operating Segments | Talbot Segment | Worldwide including United States</t>
  </si>
  <si>
    <t>Operating Segments | Talbot Segmen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the world</t>
  </si>
  <si>
    <t>Operating Segments | Western World | Sub-total, non United States</t>
  </si>
  <si>
    <t>Operating Segments | Western World | Worldwide including United States</t>
  </si>
  <si>
    <t>Operating Segments | Western World | Other location non-specific</t>
  </si>
  <si>
    <t>Corporate And Eliminations | United States</t>
  </si>
  <si>
    <t>Corporate And Eliminations | Worldwide excluding United States</t>
  </si>
  <si>
    <t>Corporate And Eliminations | Australia and New Zealand</t>
  </si>
  <si>
    <t>Corporate And Eliminations | Europe</t>
  </si>
  <si>
    <t>Corporate And Eliminations | Latin America and Caribbean</t>
  </si>
  <si>
    <t>Corporate And Eliminations | Japan</t>
  </si>
  <si>
    <t>Corporate And Eliminations | Canada</t>
  </si>
  <si>
    <t>Corporate And Eliminations | Rest of the world</t>
  </si>
  <si>
    <t>Corporate And Eliminations | Sub-total, non United States</t>
  </si>
  <si>
    <t>Corporate And Eliminations | Worldwide including United States</t>
  </si>
  <si>
    <t>Corporate And Eliminations | Other location non-specific</t>
  </si>
  <si>
    <t>Segment information (Narrative) (Details) (USD $)</t>
  </si>
  <si>
    <t>segments</t>
  </si>
  <si>
    <t>Number of operating segments</t>
  </si>
  <si>
    <t>Reduction to gross premiums written</t>
  </si>
  <si>
    <t>Error Corrections and Prior Period Adjustments Restatement [Line Items]</t>
  </si>
  <si>
    <t>Reduction to reinsurance premiums ceded</t>
  </si>
  <si>
    <t>Condensed consolidating financial information - Condensed Consolidating Balance Sheet (Details) (USD $)</t>
  </si>
  <si>
    <t>Consolidation Adjustments</t>
  </si>
  <si>
    <t>Validus Holdings, Ltd. (Parent Guarantor)</t>
  </si>
  <si>
    <t>Validus Holdings (UK) plc (Subsidiary Issuer)</t>
  </si>
  <si>
    <t>Other Validus Holdings, Ltd. Subsidiaries (Non-guarantor Subsidiaries)</t>
  </si>
  <si>
    <t>Amounts include an aggregation of the non-guarantor subsidiaries and include consolidating adjustments between these subsidiaries.</t>
  </si>
  <si>
    <t>Condensed consolidating financial information - Condensed Consolidating Statement of Comprehensive Income (Details) (USD $)</t>
  </si>
  <si>
    <t>Condensed consolidating financial information - Condensed Consolidating Statement of Cash Flows (Details) (USD $)</t>
  </si>
  <si>
    <t>Condensed Cash Flow Statements, Captions [Line Items]</t>
  </si>
  <si>
    <t>Consolidation Adjustments | Operating affiliates</t>
  </si>
  <si>
    <t>Consolidation Adjustments | Investment affiliate</t>
  </si>
  <si>
    <t>Validus Holdings, Ltd. (Parent Guarantor) | Operating affiliates</t>
  </si>
  <si>
    <t>Validus Holdings, Ltd. (Parent Guarantor) | Investment affiliate</t>
  </si>
  <si>
    <t>Validus Holdings (UK) plc (Subsidiary Issuer) | Operating affiliates</t>
  </si>
  <si>
    <t>Validus Holdings (UK) plc (Subsidiary Issuer) | Investment affiliate</t>
  </si>
  <si>
    <t>Other Validus Holdings, Ltd. Subsidiaries (Non-guarantor Subsidiaries) | Operating affiliates</t>
  </si>
  <si>
    <t>Other Validus Holdings, Ltd. Subsidiaries (Non-guarantor Subsidiaries) | Investment affiliate</t>
  </si>
  <si>
    <t>Subsequent events (Details) (USD $)</t>
  </si>
  <si>
    <t>Subsequent Event [Line Items]</t>
  </si>
  <si>
    <t>Subsequent Event | Common shares</t>
  </si>
  <si>
    <t>Subsequent Event | Common share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8"/>
      <color theme="1"/>
      <name val="Inherit"/>
    </font>
    <font>
      <sz val="1"/>
      <color theme="1"/>
      <name val="Inherit"/>
    </font>
    <font>
      <sz val="10"/>
      <color rgb="FF000000"/>
      <name val="Times New Roman"/>
      <family val="1"/>
    </font>
    <font>
      <b/>
      <u/>
      <sz val="9"/>
      <color theme="1"/>
      <name val="Inherit"/>
    </font>
    <font>
      <sz val="9"/>
      <color theme="1"/>
      <name val="Inherit"/>
    </font>
    <font>
      <b/>
      <sz val="7"/>
      <color theme="1"/>
      <name val="Inherit"/>
    </font>
    <font>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vertical="top"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1" fillId="0" borderId="10" xfId="0" applyFont="1" applyBorder="1" applyAlignment="1">
      <alignment wrapText="1"/>
    </xf>
    <xf numFmtId="0" fontId="20" fillId="0" borderId="0" xfId="0" applyFont="1" applyAlignment="1">
      <alignment horizontal="left" wrapText="1"/>
    </xf>
    <xf numFmtId="0" fontId="26" fillId="0" borderId="14" xfId="0" applyFont="1" applyBorder="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8"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justify"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justify" wrapText="1"/>
    </xf>
    <xf numFmtId="15" fontId="26" fillId="0" borderId="10" xfId="0" applyNumberFormat="1" applyFont="1" applyBorder="1" applyAlignment="1">
      <alignment horizontal="center" wrapText="1"/>
    </xf>
    <xf numFmtId="15" fontId="26" fillId="0" borderId="14" xfId="0" applyNumberFormat="1"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left" wrapText="1"/>
    </xf>
    <xf numFmtId="0" fontId="26" fillId="0" borderId="11" xfId="0" applyFont="1" applyBorder="1" applyAlignment="1">
      <alignment horizontal="center" wrapText="1"/>
    </xf>
    <xf numFmtId="0" fontId="21" fillId="33" borderId="12" xfId="0" applyFont="1" applyFill="1" applyBorder="1" applyAlignment="1">
      <alignment horizontal="right" wrapText="1"/>
    </xf>
    <xf numFmtId="0" fontId="27"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0" fillId="0" borderId="0" xfId="0" applyFont="1" applyAlignment="1">
      <alignment horizontal="justify" wrapText="1"/>
    </xf>
    <xf numFmtId="0" fontId="26" fillId="0" borderId="0" xfId="0" applyFont="1" applyAlignment="1">
      <alignment horizontal="lef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indent="1"/>
    </xf>
    <xf numFmtId="0" fontId="27" fillId="0" borderId="0" xfId="0" applyFont="1" applyAlignment="1">
      <alignment horizontal="left" wrapText="1" indent="1"/>
    </xf>
    <xf numFmtId="0" fontId="30"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3"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33" borderId="0" xfId="0" applyFont="1" applyFill="1" applyAlignment="1">
      <alignment horizontal="right" wrapText="1"/>
    </xf>
    <xf numFmtId="0" fontId="23" fillId="0" borderId="0" xfId="0" applyFont="1" applyAlignment="1">
      <alignment wrapText="1"/>
    </xf>
    <xf numFmtId="0" fontId="31" fillId="0" borderId="0" xfId="0" applyFont="1" applyAlignment="1">
      <alignment wrapText="1"/>
    </xf>
    <xf numFmtId="0" fontId="23" fillId="0" borderId="0" xfId="0" applyFont="1" applyAlignment="1">
      <alignment horizontal="left" vertical="top" wrapText="1" indent="3"/>
    </xf>
    <xf numFmtId="0" fontId="21" fillId="0" borderId="0" xfId="0" applyFont="1" applyAlignment="1">
      <alignment vertical="top" wrapText="1"/>
    </xf>
    <xf numFmtId="0" fontId="27" fillId="33" borderId="0" xfId="0" applyFont="1" applyFill="1" applyAlignment="1">
      <alignment horizontal="left" wrapText="1"/>
    </xf>
    <xf numFmtId="0" fontId="27" fillId="0" borderId="0" xfId="0" applyFont="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0" borderId="15" xfId="0" applyFont="1" applyBorder="1" applyAlignment="1">
      <alignment wrapText="1"/>
    </xf>
    <xf numFmtId="0" fontId="32" fillId="0" borderId="10" xfId="0" applyFont="1" applyBorder="1" applyAlignment="1">
      <alignment horizontal="left" wrapText="1"/>
    </xf>
    <xf numFmtId="0" fontId="32" fillId="33" borderId="0" xfId="0" applyFont="1" applyFill="1" applyAlignment="1">
      <alignment horizontal="left" wrapText="1" indent="1"/>
    </xf>
    <xf numFmtId="0" fontId="33"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2" fillId="0" borderId="0" xfId="0" applyFont="1" applyAlignment="1">
      <alignment horizontal="left" wrapText="1" indent="1"/>
    </xf>
    <xf numFmtId="0" fontId="33" fillId="33" borderId="10" xfId="0" applyFont="1" applyFill="1" applyBorder="1" applyAlignment="1">
      <alignment horizontal="lef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0" fontId="32" fillId="0" borderId="10" xfId="0" applyFont="1" applyBorder="1" applyAlignment="1">
      <alignment horizontal="center" wrapText="1"/>
    </xf>
    <xf numFmtId="0" fontId="32" fillId="33" borderId="0" xfId="0" applyFont="1" applyFill="1" applyAlignment="1">
      <alignment horizontal="left" wrapText="1" indent="1"/>
    </xf>
    <xf numFmtId="0" fontId="32" fillId="33" borderId="11" xfId="0" applyFont="1" applyFill="1" applyBorder="1" applyAlignment="1">
      <alignment horizontal="left" wrapText="1" inden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0" fontId="33" fillId="33" borderId="10" xfId="0" applyFont="1" applyFill="1" applyBorder="1" applyAlignment="1">
      <alignment horizontal="right"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2" fillId="0" borderId="0" xfId="0" applyFont="1" applyAlignment="1">
      <alignment horizontal="left" wrapText="1" inden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21" fillId="33" borderId="15" xfId="0" applyFont="1" applyFill="1" applyBorder="1" applyAlignment="1">
      <alignment wrapText="1"/>
    </xf>
    <xf numFmtId="0" fontId="33" fillId="0" borderId="14" xfId="0" applyFont="1" applyBorder="1" applyAlignment="1">
      <alignment horizontal="right" wrapText="1"/>
    </xf>
    <xf numFmtId="0" fontId="33" fillId="33" borderId="13" xfId="0" applyFont="1" applyFill="1" applyBorder="1" applyAlignment="1">
      <alignment horizontal="right" wrapText="1"/>
    </xf>
    <xf numFmtId="0" fontId="32" fillId="0" borderId="0" xfId="0" applyFont="1" applyAlignment="1">
      <alignment horizontal="left" wrapText="1"/>
    </xf>
    <xf numFmtId="0" fontId="32" fillId="0" borderId="15" xfId="0" applyFont="1" applyBorder="1" applyAlignment="1">
      <alignment horizontal="left" wrapText="1"/>
    </xf>
    <xf numFmtId="0" fontId="32" fillId="0" borderId="12" xfId="0" applyFont="1" applyBorder="1" applyAlignment="1">
      <alignment horizontal="left" wrapText="1"/>
    </xf>
    <xf numFmtId="3" fontId="32" fillId="0" borderId="0" xfId="0" applyNumberFormat="1" applyFont="1" applyAlignment="1">
      <alignment horizontal="right" wrapText="1"/>
    </xf>
    <xf numFmtId="3" fontId="32" fillId="0" borderId="15" xfId="0" applyNumberFormat="1" applyFont="1" applyBorder="1" applyAlignment="1">
      <alignment horizontal="right" wrapText="1"/>
    </xf>
    <xf numFmtId="3" fontId="32" fillId="0" borderId="12" xfId="0" applyNumberFormat="1" applyFont="1" applyBorder="1" applyAlignment="1">
      <alignment horizontal="right" wrapText="1"/>
    </xf>
    <xf numFmtId="0" fontId="33" fillId="0" borderId="12" xfId="0" applyFont="1" applyBorder="1" applyAlignment="1">
      <alignment horizontal="left" wrapText="1"/>
    </xf>
    <xf numFmtId="0" fontId="33" fillId="33" borderId="14" xfId="0" applyFont="1" applyFill="1" applyBorder="1" applyAlignment="1">
      <alignment horizontal="right" wrapText="1"/>
    </xf>
    <xf numFmtId="0" fontId="33" fillId="0" borderId="13" xfId="0" applyFont="1" applyBorder="1" applyAlignment="1">
      <alignment horizontal="right" wrapText="1"/>
    </xf>
    <xf numFmtId="0" fontId="32" fillId="33" borderId="0" xfId="0" applyFont="1" applyFill="1" applyAlignment="1">
      <alignment horizontal="left" wrapText="1"/>
    </xf>
    <xf numFmtId="0" fontId="32" fillId="33" borderId="15" xfId="0" applyFont="1" applyFill="1" applyBorder="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5"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0" borderId="14" xfId="0" applyFont="1" applyBorder="1" applyAlignment="1">
      <alignment horizontal="center" wrapText="1"/>
    </xf>
    <xf numFmtId="0" fontId="34" fillId="0" borderId="0" xfId="0" applyFont="1" applyAlignment="1">
      <alignment wrapText="1"/>
    </xf>
    <xf numFmtId="0" fontId="26" fillId="33" borderId="0" xfId="0" applyFont="1" applyFill="1" applyAlignment="1">
      <alignment horizontal="left" wrapText="1"/>
    </xf>
    <xf numFmtId="0" fontId="0" fillId="0" borderId="10" xfId="0" applyBorder="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6" fillId="0" borderId="0" xfId="0" applyFont="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348259</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16</v>
      </c>
      <c r="C14" s="5"/>
    </row>
    <row r="15" spans="1:3">
      <c r="A15" s="3" t="s">
        <v>20</v>
      </c>
      <c r="B15" s="5" t="s">
        <v>21</v>
      </c>
      <c r="C15" s="5"/>
    </row>
    <row r="16" spans="1:3" ht="30">
      <c r="A16" s="3" t="s">
        <v>22</v>
      </c>
      <c r="B16" s="5"/>
      <c r="C16" s="7">
        <v>84581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1" width="30.140625" bestFit="1" customWidth="1"/>
    <col min="2" max="3" width="36.5703125" bestFit="1" customWidth="1"/>
    <col min="4" max="4" width="27" customWidth="1"/>
    <col min="5" max="5" width="4.5703125" customWidth="1"/>
    <col min="6" max="6" width="27" customWidth="1"/>
    <col min="7" max="7" width="5.85546875" customWidth="1"/>
    <col min="8" max="8" width="27" customWidth="1"/>
    <col min="9" max="9" width="4.5703125" customWidth="1"/>
    <col min="10" max="10" width="27" customWidth="1"/>
    <col min="11" max="11" width="5.85546875" customWidth="1"/>
    <col min="12" max="12" width="22.28515625" customWidth="1"/>
    <col min="13" max="13" width="4.5703125" customWidth="1"/>
    <col min="14" max="14" width="27" customWidth="1"/>
    <col min="15" max="15" width="5.85546875" customWidth="1"/>
    <col min="16" max="16" width="27" customWidth="1"/>
    <col min="17" max="17" width="4.5703125" customWidth="1"/>
  </cols>
  <sheetData>
    <row r="1" spans="1:17" ht="15" customHeight="1">
      <c r="A1" s="8" t="s">
        <v>3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6</v>
      </c>
      <c r="B3" s="11"/>
      <c r="C3" s="11"/>
      <c r="D3" s="11"/>
      <c r="E3" s="11"/>
      <c r="F3" s="11"/>
      <c r="G3" s="11"/>
      <c r="H3" s="11"/>
      <c r="I3" s="11"/>
      <c r="J3" s="11"/>
      <c r="K3" s="11"/>
      <c r="L3" s="11"/>
      <c r="M3" s="11"/>
      <c r="N3" s="11"/>
      <c r="O3" s="11"/>
      <c r="P3" s="11"/>
      <c r="Q3" s="11"/>
    </row>
    <row r="4" spans="1:17">
      <c r="A4" s="12" t="s">
        <v>365</v>
      </c>
      <c r="B4" s="91" t="s">
        <v>365</v>
      </c>
      <c r="C4" s="91"/>
      <c r="D4" s="91"/>
      <c r="E4" s="91"/>
      <c r="F4" s="91"/>
      <c r="G4" s="91"/>
      <c r="H4" s="91"/>
      <c r="I4" s="91"/>
      <c r="J4" s="91"/>
      <c r="K4" s="91"/>
      <c r="L4" s="91"/>
      <c r="M4" s="91"/>
      <c r="N4" s="91"/>
      <c r="O4" s="91"/>
      <c r="P4" s="91"/>
      <c r="Q4" s="91"/>
    </row>
    <row r="5" spans="1:17">
      <c r="A5" s="12"/>
      <c r="B5" s="17"/>
      <c r="C5" s="17"/>
    </row>
    <row r="6" spans="1:17" ht="25.5">
      <c r="A6" s="12"/>
      <c r="B6" s="18" t="s">
        <v>202</v>
      </c>
      <c r="C6" s="18" t="s">
        <v>367</v>
      </c>
    </row>
    <row r="7" spans="1:17" ht="38.25" customHeight="1">
      <c r="A7" s="12"/>
      <c r="B7" s="92" t="s">
        <v>368</v>
      </c>
      <c r="C7" s="92"/>
      <c r="D7" s="92"/>
      <c r="E7" s="92"/>
      <c r="F7" s="92"/>
      <c r="G7" s="92"/>
      <c r="H7" s="92"/>
      <c r="I7" s="92"/>
      <c r="J7" s="92"/>
      <c r="K7" s="92"/>
      <c r="L7" s="92"/>
      <c r="M7" s="92"/>
      <c r="N7" s="92"/>
      <c r="O7" s="92"/>
      <c r="P7" s="92"/>
      <c r="Q7" s="92"/>
    </row>
    <row r="8" spans="1:17">
      <c r="A8" s="12"/>
      <c r="B8" s="92" t="s">
        <v>369</v>
      </c>
      <c r="C8" s="92"/>
      <c r="D8" s="92"/>
      <c r="E8" s="92"/>
      <c r="F8" s="92"/>
      <c r="G8" s="92"/>
      <c r="H8" s="92"/>
      <c r="I8" s="92"/>
      <c r="J8" s="92"/>
      <c r="K8" s="92"/>
      <c r="L8" s="92"/>
      <c r="M8" s="92"/>
      <c r="N8" s="92"/>
      <c r="O8" s="92"/>
      <c r="P8" s="92"/>
      <c r="Q8" s="92"/>
    </row>
    <row r="9" spans="1:17">
      <c r="A9" s="12"/>
      <c r="B9" s="92" t="s">
        <v>370</v>
      </c>
      <c r="C9" s="92"/>
      <c r="D9" s="92"/>
      <c r="E9" s="92"/>
      <c r="F9" s="92"/>
      <c r="G9" s="92"/>
      <c r="H9" s="92"/>
      <c r="I9" s="92"/>
      <c r="J9" s="92"/>
      <c r="K9" s="92"/>
      <c r="L9" s="92"/>
      <c r="M9" s="92"/>
      <c r="N9" s="92"/>
      <c r="O9" s="92"/>
      <c r="P9" s="92"/>
      <c r="Q9" s="92"/>
    </row>
    <row r="10" spans="1:17" ht="25.5" customHeight="1">
      <c r="A10" s="12"/>
      <c r="B10" s="92" t="s">
        <v>371</v>
      </c>
      <c r="C10" s="92"/>
      <c r="D10" s="92"/>
      <c r="E10" s="92"/>
      <c r="F10" s="92"/>
      <c r="G10" s="92"/>
      <c r="H10" s="92"/>
      <c r="I10" s="92"/>
      <c r="J10" s="92"/>
      <c r="K10" s="92"/>
      <c r="L10" s="92"/>
      <c r="M10" s="92"/>
      <c r="N10" s="92"/>
      <c r="O10" s="92"/>
      <c r="P10" s="92"/>
      <c r="Q10" s="92"/>
    </row>
    <row r="11" spans="1:17">
      <c r="A11" s="12"/>
      <c r="B11" s="92" t="s">
        <v>372</v>
      </c>
      <c r="C11" s="92"/>
      <c r="D11" s="92"/>
      <c r="E11" s="92"/>
      <c r="F11" s="92"/>
      <c r="G11" s="92"/>
      <c r="H11" s="92"/>
      <c r="I11" s="92"/>
      <c r="J11" s="92"/>
      <c r="K11" s="92"/>
      <c r="L11" s="92"/>
      <c r="M11" s="92"/>
      <c r="N11" s="92"/>
      <c r="O11" s="92"/>
      <c r="P11" s="92"/>
      <c r="Q11" s="92"/>
    </row>
    <row r="12" spans="1:17" ht="25.5" customHeight="1">
      <c r="A12" s="12"/>
      <c r="B12" s="92" t="s">
        <v>373</v>
      </c>
      <c r="C12" s="92"/>
      <c r="D12" s="92"/>
      <c r="E12" s="92"/>
      <c r="F12" s="92"/>
      <c r="G12" s="92"/>
      <c r="H12" s="92"/>
      <c r="I12" s="92"/>
      <c r="J12" s="92"/>
      <c r="K12" s="92"/>
      <c r="L12" s="92"/>
      <c r="M12" s="92"/>
      <c r="N12" s="92"/>
      <c r="O12" s="92"/>
      <c r="P12" s="92"/>
      <c r="Q12" s="92"/>
    </row>
    <row r="13" spans="1:17" ht="25.5" customHeight="1">
      <c r="A13" s="12"/>
      <c r="B13" s="92" t="s">
        <v>374</v>
      </c>
      <c r="C13" s="92"/>
      <c r="D13" s="92"/>
      <c r="E13" s="92"/>
      <c r="F13" s="92"/>
      <c r="G13" s="92"/>
      <c r="H13" s="92"/>
      <c r="I13" s="92"/>
      <c r="J13" s="92"/>
      <c r="K13" s="92"/>
      <c r="L13" s="92"/>
      <c r="M13" s="92"/>
      <c r="N13" s="92"/>
      <c r="O13" s="92"/>
      <c r="P13" s="92"/>
      <c r="Q13" s="92"/>
    </row>
    <row r="14" spans="1:17">
      <c r="A14" s="12"/>
      <c r="B14" s="92" t="s">
        <v>375</v>
      </c>
      <c r="C14" s="92"/>
      <c r="D14" s="92"/>
      <c r="E14" s="92"/>
      <c r="F14" s="92"/>
      <c r="G14" s="92"/>
      <c r="H14" s="92"/>
      <c r="I14" s="92"/>
      <c r="J14" s="92"/>
      <c r="K14" s="92"/>
      <c r="L14" s="92"/>
      <c r="M14" s="92"/>
      <c r="N14" s="92"/>
      <c r="O14" s="92"/>
      <c r="P14" s="92"/>
      <c r="Q14" s="92"/>
    </row>
    <row r="15" spans="1:17">
      <c r="A15" s="12"/>
      <c r="B15" s="92" t="s">
        <v>376</v>
      </c>
      <c r="C15" s="92"/>
      <c r="D15" s="92"/>
      <c r="E15" s="92"/>
      <c r="F15" s="92"/>
      <c r="G15" s="92"/>
      <c r="H15" s="92"/>
      <c r="I15" s="92"/>
      <c r="J15" s="92"/>
      <c r="K15" s="92"/>
      <c r="L15" s="92"/>
      <c r="M15" s="92"/>
      <c r="N15" s="92"/>
      <c r="O15" s="92"/>
      <c r="P15" s="92"/>
      <c r="Q15" s="92"/>
    </row>
    <row r="16" spans="1:17">
      <c r="A16" s="12"/>
      <c r="B16" s="33"/>
      <c r="C16" s="33"/>
      <c r="D16" s="33"/>
      <c r="E16" s="33"/>
      <c r="F16" s="33"/>
      <c r="G16" s="33"/>
      <c r="H16" s="33"/>
      <c r="I16" s="33"/>
      <c r="J16" s="33"/>
      <c r="K16" s="33"/>
      <c r="L16" s="33"/>
      <c r="M16" s="33"/>
      <c r="N16" s="33"/>
      <c r="O16" s="33"/>
      <c r="P16" s="33"/>
      <c r="Q16" s="33"/>
    </row>
    <row r="17" spans="1:17">
      <c r="A17" s="12"/>
      <c r="B17" s="17"/>
      <c r="C17" s="17"/>
      <c r="D17" s="17"/>
      <c r="E17" s="17"/>
      <c r="F17" s="17"/>
      <c r="G17" s="17"/>
      <c r="H17" s="17"/>
      <c r="I17" s="17"/>
      <c r="J17" s="17"/>
      <c r="K17" s="17"/>
      <c r="L17" s="17"/>
      <c r="M17" s="17"/>
      <c r="N17" s="17"/>
      <c r="O17" s="17"/>
      <c r="P17" s="17"/>
      <c r="Q17" s="17"/>
    </row>
    <row r="18" spans="1:17" ht="15.75" thickBot="1">
      <c r="A18" s="12"/>
      <c r="B18" s="19"/>
      <c r="C18" s="34" t="s">
        <v>377</v>
      </c>
      <c r="D18" s="34"/>
      <c r="E18" s="34"/>
      <c r="F18" s="21"/>
      <c r="G18" s="34" t="s">
        <v>378</v>
      </c>
      <c r="H18" s="34"/>
      <c r="I18" s="34"/>
      <c r="J18" s="21"/>
      <c r="K18" s="34" t="s">
        <v>379</v>
      </c>
      <c r="L18" s="34"/>
      <c r="M18" s="34"/>
      <c r="N18" s="21"/>
      <c r="O18" s="34" t="s">
        <v>128</v>
      </c>
      <c r="P18" s="34"/>
      <c r="Q18" s="34"/>
    </row>
    <row r="19" spans="1:17">
      <c r="A19" s="12"/>
      <c r="B19" s="35" t="s">
        <v>210</v>
      </c>
      <c r="C19" s="36" t="s">
        <v>211</v>
      </c>
      <c r="D19" s="43" t="s">
        <v>242</v>
      </c>
      <c r="E19" s="40"/>
      <c r="F19" s="42"/>
      <c r="G19" s="36" t="s">
        <v>211</v>
      </c>
      <c r="H19" s="38">
        <v>771701</v>
      </c>
      <c r="I19" s="40"/>
      <c r="J19" s="42"/>
      <c r="K19" s="36" t="s">
        <v>211</v>
      </c>
      <c r="L19" s="43" t="s">
        <v>242</v>
      </c>
      <c r="M19" s="40"/>
      <c r="N19" s="42"/>
      <c r="O19" s="36" t="s">
        <v>211</v>
      </c>
      <c r="P19" s="38">
        <v>771701</v>
      </c>
      <c r="Q19" s="40"/>
    </row>
    <row r="20" spans="1:17">
      <c r="A20" s="12"/>
      <c r="B20" s="35"/>
      <c r="C20" s="37"/>
      <c r="D20" s="44"/>
      <c r="E20" s="41"/>
      <c r="F20" s="42"/>
      <c r="G20" s="37"/>
      <c r="H20" s="39"/>
      <c r="I20" s="41"/>
      <c r="J20" s="42"/>
      <c r="K20" s="37"/>
      <c r="L20" s="44"/>
      <c r="M20" s="41"/>
      <c r="N20" s="42"/>
      <c r="O20" s="37"/>
      <c r="P20" s="39"/>
      <c r="Q20" s="41"/>
    </row>
    <row r="21" spans="1:17">
      <c r="A21" s="12"/>
      <c r="B21" s="45" t="s">
        <v>214</v>
      </c>
      <c r="C21" s="48" t="s">
        <v>242</v>
      </c>
      <c r="D21" s="48"/>
      <c r="E21" s="47"/>
      <c r="F21" s="47"/>
      <c r="G21" s="46">
        <v>243533</v>
      </c>
      <c r="H21" s="46"/>
      <c r="I21" s="47"/>
      <c r="J21" s="47"/>
      <c r="K21" s="48" t="s">
        <v>242</v>
      </c>
      <c r="L21" s="48"/>
      <c r="M21" s="47"/>
      <c r="N21" s="47"/>
      <c r="O21" s="46">
        <v>243533</v>
      </c>
      <c r="P21" s="46"/>
      <c r="Q21" s="47"/>
    </row>
    <row r="22" spans="1:17">
      <c r="A22" s="12"/>
      <c r="B22" s="45"/>
      <c r="C22" s="48"/>
      <c r="D22" s="48"/>
      <c r="E22" s="47"/>
      <c r="F22" s="47"/>
      <c r="G22" s="46"/>
      <c r="H22" s="46"/>
      <c r="I22" s="47"/>
      <c r="J22" s="47"/>
      <c r="K22" s="48"/>
      <c r="L22" s="48"/>
      <c r="M22" s="47"/>
      <c r="N22" s="47"/>
      <c r="O22" s="46"/>
      <c r="P22" s="46"/>
      <c r="Q22" s="47"/>
    </row>
    <row r="23" spans="1:17">
      <c r="A23" s="12"/>
      <c r="B23" s="35" t="s">
        <v>216</v>
      </c>
      <c r="C23" s="51" t="s">
        <v>242</v>
      </c>
      <c r="D23" s="51"/>
      <c r="E23" s="42"/>
      <c r="F23" s="42"/>
      <c r="G23" s="50">
        <v>350843</v>
      </c>
      <c r="H23" s="50"/>
      <c r="I23" s="42"/>
      <c r="J23" s="42"/>
      <c r="K23" s="51" t="s">
        <v>242</v>
      </c>
      <c r="L23" s="51"/>
      <c r="M23" s="42"/>
      <c r="N23" s="42"/>
      <c r="O23" s="50">
        <v>350843</v>
      </c>
      <c r="P23" s="50"/>
      <c r="Q23" s="42"/>
    </row>
    <row r="24" spans="1:17">
      <c r="A24" s="12"/>
      <c r="B24" s="35"/>
      <c r="C24" s="51"/>
      <c r="D24" s="51"/>
      <c r="E24" s="42"/>
      <c r="F24" s="42"/>
      <c r="G24" s="50"/>
      <c r="H24" s="50"/>
      <c r="I24" s="42"/>
      <c r="J24" s="42"/>
      <c r="K24" s="51"/>
      <c r="L24" s="51"/>
      <c r="M24" s="42"/>
      <c r="N24" s="42"/>
      <c r="O24" s="50"/>
      <c r="P24" s="50"/>
      <c r="Q24" s="42"/>
    </row>
    <row r="25" spans="1:17">
      <c r="A25" s="12"/>
      <c r="B25" s="45" t="s">
        <v>218</v>
      </c>
      <c r="C25" s="48" t="s">
        <v>242</v>
      </c>
      <c r="D25" s="48"/>
      <c r="E25" s="47"/>
      <c r="F25" s="47"/>
      <c r="G25" s="46">
        <v>534234</v>
      </c>
      <c r="H25" s="46"/>
      <c r="I25" s="47"/>
      <c r="J25" s="47"/>
      <c r="K25" s="48" t="s">
        <v>242</v>
      </c>
      <c r="L25" s="48"/>
      <c r="M25" s="47"/>
      <c r="N25" s="47"/>
      <c r="O25" s="46">
        <v>534234</v>
      </c>
      <c r="P25" s="46"/>
      <c r="Q25" s="47"/>
    </row>
    <row r="26" spans="1:17">
      <c r="A26" s="12"/>
      <c r="B26" s="45"/>
      <c r="C26" s="48"/>
      <c r="D26" s="48"/>
      <c r="E26" s="47"/>
      <c r="F26" s="47"/>
      <c r="G26" s="46"/>
      <c r="H26" s="46"/>
      <c r="I26" s="47"/>
      <c r="J26" s="47"/>
      <c r="K26" s="48"/>
      <c r="L26" s="48"/>
      <c r="M26" s="47"/>
      <c r="N26" s="47"/>
      <c r="O26" s="46"/>
      <c r="P26" s="46"/>
      <c r="Q26" s="47"/>
    </row>
    <row r="27" spans="1:17">
      <c r="A27" s="12"/>
      <c r="B27" s="35" t="s">
        <v>220</v>
      </c>
      <c r="C27" s="51" t="s">
        <v>242</v>
      </c>
      <c r="D27" s="51"/>
      <c r="E27" s="42"/>
      <c r="F27" s="42"/>
      <c r="G27" s="50">
        <v>32108</v>
      </c>
      <c r="H27" s="50"/>
      <c r="I27" s="42"/>
      <c r="J27" s="42"/>
      <c r="K27" s="51" t="s">
        <v>242</v>
      </c>
      <c r="L27" s="51"/>
      <c r="M27" s="42"/>
      <c r="N27" s="42"/>
      <c r="O27" s="50">
        <v>32108</v>
      </c>
      <c r="P27" s="50"/>
      <c r="Q27" s="42"/>
    </row>
    <row r="28" spans="1:17">
      <c r="A28" s="12"/>
      <c r="B28" s="35"/>
      <c r="C28" s="51"/>
      <c r="D28" s="51"/>
      <c r="E28" s="42"/>
      <c r="F28" s="42"/>
      <c r="G28" s="50"/>
      <c r="H28" s="50"/>
      <c r="I28" s="42"/>
      <c r="J28" s="42"/>
      <c r="K28" s="51"/>
      <c r="L28" s="51"/>
      <c r="M28" s="42"/>
      <c r="N28" s="42"/>
      <c r="O28" s="50"/>
      <c r="P28" s="50"/>
      <c r="Q28" s="42"/>
    </row>
    <row r="29" spans="1:17">
      <c r="A29" s="12"/>
      <c r="B29" s="45" t="s">
        <v>222</v>
      </c>
      <c r="C29" s="48" t="s">
        <v>242</v>
      </c>
      <c r="D29" s="48"/>
      <c r="E29" s="47"/>
      <c r="F29" s="47"/>
      <c r="G29" s="46">
        <v>1446146</v>
      </c>
      <c r="H29" s="46"/>
      <c r="I29" s="47"/>
      <c r="J29" s="47"/>
      <c r="K29" s="48" t="s">
        <v>242</v>
      </c>
      <c r="L29" s="48"/>
      <c r="M29" s="47"/>
      <c r="N29" s="47"/>
      <c r="O29" s="46">
        <v>1446146</v>
      </c>
      <c r="P29" s="46"/>
      <c r="Q29" s="47"/>
    </row>
    <row r="30" spans="1:17">
      <c r="A30" s="12"/>
      <c r="B30" s="45"/>
      <c r="C30" s="48"/>
      <c r="D30" s="48"/>
      <c r="E30" s="47"/>
      <c r="F30" s="47"/>
      <c r="G30" s="46"/>
      <c r="H30" s="46"/>
      <c r="I30" s="47"/>
      <c r="J30" s="47"/>
      <c r="K30" s="48"/>
      <c r="L30" s="48"/>
      <c r="M30" s="47"/>
      <c r="N30" s="47"/>
      <c r="O30" s="46"/>
      <c r="P30" s="46"/>
      <c r="Q30" s="47"/>
    </row>
    <row r="31" spans="1:17">
      <c r="A31" s="12"/>
      <c r="B31" s="35" t="s">
        <v>224</v>
      </c>
      <c r="C31" s="51" t="s">
        <v>242</v>
      </c>
      <c r="D31" s="51"/>
      <c r="E31" s="42"/>
      <c r="F31" s="42"/>
      <c r="G31" s="50">
        <v>510581</v>
      </c>
      <c r="H31" s="50"/>
      <c r="I31" s="42"/>
      <c r="J31" s="42"/>
      <c r="K31" s="51" t="s">
        <v>242</v>
      </c>
      <c r="L31" s="51"/>
      <c r="M31" s="42"/>
      <c r="N31" s="42"/>
      <c r="O31" s="50">
        <v>510581</v>
      </c>
      <c r="P31" s="50"/>
      <c r="Q31" s="42"/>
    </row>
    <row r="32" spans="1:17">
      <c r="A32" s="12"/>
      <c r="B32" s="35"/>
      <c r="C32" s="51"/>
      <c r="D32" s="51"/>
      <c r="E32" s="42"/>
      <c r="F32" s="42"/>
      <c r="G32" s="50"/>
      <c r="H32" s="50"/>
      <c r="I32" s="42"/>
      <c r="J32" s="42"/>
      <c r="K32" s="51"/>
      <c r="L32" s="51"/>
      <c r="M32" s="42"/>
      <c r="N32" s="42"/>
      <c r="O32" s="50"/>
      <c r="P32" s="50"/>
      <c r="Q32" s="42"/>
    </row>
    <row r="33" spans="1:17">
      <c r="A33" s="12"/>
      <c r="B33" s="45" t="s">
        <v>226</v>
      </c>
      <c r="C33" s="48" t="s">
        <v>242</v>
      </c>
      <c r="D33" s="48"/>
      <c r="E33" s="47"/>
      <c r="F33" s="47"/>
      <c r="G33" s="46">
        <v>381621</v>
      </c>
      <c r="H33" s="46"/>
      <c r="I33" s="47"/>
      <c r="J33" s="47"/>
      <c r="K33" s="46">
        <v>79719</v>
      </c>
      <c r="L33" s="46"/>
      <c r="M33" s="47"/>
      <c r="N33" s="47"/>
      <c r="O33" s="46">
        <v>461340</v>
      </c>
      <c r="P33" s="46"/>
      <c r="Q33" s="47"/>
    </row>
    <row r="34" spans="1:17">
      <c r="A34" s="12"/>
      <c r="B34" s="45"/>
      <c r="C34" s="48"/>
      <c r="D34" s="48"/>
      <c r="E34" s="47"/>
      <c r="F34" s="47"/>
      <c r="G34" s="46"/>
      <c r="H34" s="46"/>
      <c r="I34" s="47"/>
      <c r="J34" s="47"/>
      <c r="K34" s="46"/>
      <c r="L34" s="46"/>
      <c r="M34" s="47"/>
      <c r="N34" s="47"/>
      <c r="O34" s="46"/>
      <c r="P34" s="46"/>
      <c r="Q34" s="47"/>
    </row>
    <row r="35" spans="1:17">
      <c r="A35" s="12"/>
      <c r="B35" s="35" t="s">
        <v>228</v>
      </c>
      <c r="C35" s="51" t="s">
        <v>242</v>
      </c>
      <c r="D35" s="51"/>
      <c r="E35" s="42"/>
      <c r="F35" s="42"/>
      <c r="G35" s="50">
        <v>124217</v>
      </c>
      <c r="H35" s="50"/>
      <c r="I35" s="42"/>
      <c r="J35" s="42"/>
      <c r="K35" s="50">
        <v>3000</v>
      </c>
      <c r="L35" s="50"/>
      <c r="M35" s="42"/>
      <c r="N35" s="42"/>
      <c r="O35" s="50">
        <v>127217</v>
      </c>
      <c r="P35" s="50"/>
      <c r="Q35" s="42"/>
    </row>
    <row r="36" spans="1:17">
      <c r="A36" s="12"/>
      <c r="B36" s="35"/>
      <c r="C36" s="51"/>
      <c r="D36" s="51"/>
      <c r="E36" s="42"/>
      <c r="F36" s="42"/>
      <c r="G36" s="50"/>
      <c r="H36" s="50"/>
      <c r="I36" s="42"/>
      <c r="J36" s="42"/>
      <c r="K36" s="50"/>
      <c r="L36" s="50"/>
      <c r="M36" s="42"/>
      <c r="N36" s="42"/>
      <c r="O36" s="50"/>
      <c r="P36" s="50"/>
      <c r="Q36" s="42"/>
    </row>
    <row r="37" spans="1:17">
      <c r="A37" s="12"/>
      <c r="B37" s="45" t="s">
        <v>230</v>
      </c>
      <c r="C37" s="48" t="s">
        <v>242</v>
      </c>
      <c r="D37" s="48"/>
      <c r="E37" s="47"/>
      <c r="F37" s="47"/>
      <c r="G37" s="46">
        <v>704265</v>
      </c>
      <c r="H37" s="46"/>
      <c r="I37" s="47"/>
      <c r="J37" s="47"/>
      <c r="K37" s="48" t="s">
        <v>242</v>
      </c>
      <c r="L37" s="48"/>
      <c r="M37" s="47"/>
      <c r="N37" s="47"/>
      <c r="O37" s="46">
        <v>704265</v>
      </c>
      <c r="P37" s="46"/>
      <c r="Q37" s="47"/>
    </row>
    <row r="38" spans="1:17">
      <c r="A38" s="12"/>
      <c r="B38" s="45"/>
      <c r="C38" s="48"/>
      <c r="D38" s="48"/>
      <c r="E38" s="47"/>
      <c r="F38" s="47"/>
      <c r="G38" s="46"/>
      <c r="H38" s="46"/>
      <c r="I38" s="47"/>
      <c r="J38" s="47"/>
      <c r="K38" s="48"/>
      <c r="L38" s="48"/>
      <c r="M38" s="47"/>
      <c r="N38" s="47"/>
      <c r="O38" s="46"/>
      <c r="P38" s="46"/>
      <c r="Q38" s="47"/>
    </row>
    <row r="39" spans="1:17">
      <c r="A39" s="12"/>
      <c r="B39" s="35" t="s">
        <v>232</v>
      </c>
      <c r="C39" s="51" t="s">
        <v>242</v>
      </c>
      <c r="D39" s="51"/>
      <c r="E39" s="42"/>
      <c r="F39" s="42"/>
      <c r="G39" s="50">
        <v>302511</v>
      </c>
      <c r="H39" s="50"/>
      <c r="I39" s="42"/>
      <c r="J39" s="42"/>
      <c r="K39" s="51" t="s">
        <v>242</v>
      </c>
      <c r="L39" s="51"/>
      <c r="M39" s="42"/>
      <c r="N39" s="42"/>
      <c r="O39" s="50">
        <v>302511</v>
      </c>
      <c r="P39" s="50"/>
      <c r="Q39" s="42"/>
    </row>
    <row r="40" spans="1:17" ht="15.75" thickBot="1">
      <c r="A40" s="12"/>
      <c r="B40" s="35"/>
      <c r="C40" s="55"/>
      <c r="D40" s="55"/>
      <c r="E40" s="54"/>
      <c r="F40" s="42"/>
      <c r="G40" s="53"/>
      <c r="H40" s="53"/>
      <c r="I40" s="54"/>
      <c r="J40" s="42"/>
      <c r="K40" s="55"/>
      <c r="L40" s="55"/>
      <c r="M40" s="54"/>
      <c r="N40" s="42"/>
      <c r="O40" s="53"/>
      <c r="P40" s="53"/>
      <c r="Q40" s="54"/>
    </row>
    <row r="41" spans="1:17">
      <c r="A41" s="12"/>
      <c r="B41" s="57" t="s">
        <v>234</v>
      </c>
      <c r="C41" s="60" t="s">
        <v>242</v>
      </c>
      <c r="D41" s="60"/>
      <c r="E41" s="59"/>
      <c r="F41" s="47"/>
      <c r="G41" s="58">
        <v>5401760</v>
      </c>
      <c r="H41" s="58"/>
      <c r="I41" s="59"/>
      <c r="J41" s="47"/>
      <c r="K41" s="58">
        <v>82719</v>
      </c>
      <c r="L41" s="58"/>
      <c r="M41" s="59"/>
      <c r="N41" s="47"/>
      <c r="O41" s="58">
        <v>5484479</v>
      </c>
      <c r="P41" s="58"/>
      <c r="Q41" s="59"/>
    </row>
    <row r="42" spans="1:17">
      <c r="A42" s="12"/>
      <c r="B42" s="57"/>
      <c r="C42" s="69"/>
      <c r="D42" s="69"/>
      <c r="E42" s="68"/>
      <c r="F42" s="47"/>
      <c r="G42" s="67"/>
      <c r="H42" s="67"/>
      <c r="I42" s="68"/>
      <c r="J42" s="47"/>
      <c r="K42" s="67"/>
      <c r="L42" s="67"/>
      <c r="M42" s="68"/>
      <c r="N42" s="47"/>
      <c r="O42" s="67"/>
      <c r="P42" s="67"/>
      <c r="Q42" s="68"/>
    </row>
    <row r="43" spans="1:17">
      <c r="A43" s="12"/>
      <c r="B43" s="62" t="s">
        <v>236</v>
      </c>
      <c r="C43" s="50">
        <v>1084139</v>
      </c>
      <c r="D43" s="50"/>
      <c r="E43" s="42"/>
      <c r="F43" s="42"/>
      <c r="G43" s="50">
        <v>92389</v>
      </c>
      <c r="H43" s="50"/>
      <c r="I43" s="42"/>
      <c r="J43" s="42"/>
      <c r="K43" s="50">
        <v>6814</v>
      </c>
      <c r="L43" s="50"/>
      <c r="M43" s="42"/>
      <c r="N43" s="42"/>
      <c r="O43" s="50">
        <v>1183342</v>
      </c>
      <c r="P43" s="50"/>
      <c r="Q43" s="42"/>
    </row>
    <row r="44" spans="1:17">
      <c r="A44" s="12"/>
      <c r="B44" s="62"/>
      <c r="C44" s="50"/>
      <c r="D44" s="50"/>
      <c r="E44" s="42"/>
      <c r="F44" s="42"/>
      <c r="G44" s="50"/>
      <c r="H44" s="50"/>
      <c r="I44" s="42"/>
      <c r="J44" s="42"/>
      <c r="K44" s="50"/>
      <c r="L44" s="50"/>
      <c r="M44" s="42"/>
      <c r="N44" s="42"/>
      <c r="O44" s="50"/>
      <c r="P44" s="50"/>
      <c r="Q44" s="42"/>
    </row>
    <row r="45" spans="1:17">
      <c r="A45" s="12"/>
      <c r="B45" s="30" t="s">
        <v>238</v>
      </c>
      <c r="C45" s="47"/>
      <c r="D45" s="47"/>
      <c r="E45" s="47"/>
      <c r="F45" s="21"/>
      <c r="G45" s="47"/>
      <c r="H45" s="47"/>
      <c r="I45" s="47"/>
      <c r="J45" s="21"/>
      <c r="K45" s="47"/>
      <c r="L45" s="47"/>
      <c r="M45" s="47"/>
      <c r="N45" s="21"/>
      <c r="O45" s="47"/>
      <c r="P45" s="47"/>
      <c r="Q45" s="47"/>
    </row>
    <row r="46" spans="1:17">
      <c r="A46" s="12"/>
      <c r="B46" s="35" t="s">
        <v>239</v>
      </c>
      <c r="C46" s="51" t="s">
        <v>242</v>
      </c>
      <c r="D46" s="51"/>
      <c r="E46" s="42"/>
      <c r="F46" s="42"/>
      <c r="G46" s="51" t="s">
        <v>242</v>
      </c>
      <c r="H46" s="51"/>
      <c r="I46" s="42"/>
      <c r="J46" s="42"/>
      <c r="K46" s="50">
        <v>1070</v>
      </c>
      <c r="L46" s="50"/>
      <c r="M46" s="42"/>
      <c r="N46" s="42"/>
      <c r="O46" s="50">
        <v>1070</v>
      </c>
      <c r="P46" s="50"/>
      <c r="Q46" s="42"/>
    </row>
    <row r="47" spans="1:17">
      <c r="A47" s="12"/>
      <c r="B47" s="35"/>
      <c r="C47" s="51"/>
      <c r="D47" s="51"/>
      <c r="E47" s="42"/>
      <c r="F47" s="42"/>
      <c r="G47" s="51"/>
      <c r="H47" s="51"/>
      <c r="I47" s="42"/>
      <c r="J47" s="42"/>
      <c r="K47" s="50"/>
      <c r="L47" s="50"/>
      <c r="M47" s="42"/>
      <c r="N47" s="42"/>
      <c r="O47" s="50"/>
      <c r="P47" s="50"/>
      <c r="Q47" s="42"/>
    </row>
    <row r="48" spans="1:17">
      <c r="A48" s="12"/>
      <c r="B48" s="45" t="s">
        <v>241</v>
      </c>
      <c r="C48" s="48" t="s">
        <v>242</v>
      </c>
      <c r="D48" s="48"/>
      <c r="E48" s="47"/>
      <c r="F48" s="47"/>
      <c r="G48" s="46">
        <v>3005</v>
      </c>
      <c r="H48" s="46"/>
      <c r="I48" s="47"/>
      <c r="J48" s="47"/>
      <c r="K48" s="48" t="s">
        <v>242</v>
      </c>
      <c r="L48" s="48"/>
      <c r="M48" s="47"/>
      <c r="N48" s="47"/>
      <c r="O48" s="46">
        <v>3005</v>
      </c>
      <c r="P48" s="46"/>
      <c r="Q48" s="47"/>
    </row>
    <row r="49" spans="1:17">
      <c r="A49" s="12"/>
      <c r="B49" s="45"/>
      <c r="C49" s="48"/>
      <c r="D49" s="48"/>
      <c r="E49" s="47"/>
      <c r="F49" s="47"/>
      <c r="G49" s="46"/>
      <c r="H49" s="46"/>
      <c r="I49" s="47"/>
      <c r="J49" s="47"/>
      <c r="K49" s="48"/>
      <c r="L49" s="48"/>
      <c r="M49" s="47"/>
      <c r="N49" s="47"/>
      <c r="O49" s="46"/>
      <c r="P49" s="46"/>
      <c r="Q49" s="47"/>
    </row>
    <row r="50" spans="1:17">
      <c r="A50" s="12"/>
      <c r="B50" s="35" t="s">
        <v>243</v>
      </c>
      <c r="C50" s="51" t="s">
        <v>242</v>
      </c>
      <c r="D50" s="51"/>
      <c r="E50" s="42"/>
      <c r="F50" s="42"/>
      <c r="G50" s="51" t="s">
        <v>242</v>
      </c>
      <c r="H50" s="51"/>
      <c r="I50" s="42"/>
      <c r="J50" s="42"/>
      <c r="K50" s="50">
        <v>561318</v>
      </c>
      <c r="L50" s="50"/>
      <c r="M50" s="42"/>
      <c r="N50" s="42"/>
      <c r="O50" s="50">
        <v>561318</v>
      </c>
      <c r="P50" s="50"/>
      <c r="Q50" s="42"/>
    </row>
    <row r="51" spans="1:17">
      <c r="A51" s="12"/>
      <c r="B51" s="35"/>
      <c r="C51" s="51"/>
      <c r="D51" s="51"/>
      <c r="E51" s="42"/>
      <c r="F51" s="42"/>
      <c r="G51" s="51"/>
      <c r="H51" s="51"/>
      <c r="I51" s="42"/>
      <c r="J51" s="42"/>
      <c r="K51" s="50"/>
      <c r="L51" s="50"/>
      <c r="M51" s="42"/>
      <c r="N51" s="42"/>
      <c r="O51" s="50"/>
      <c r="P51" s="50"/>
      <c r="Q51" s="42"/>
    </row>
    <row r="52" spans="1:17">
      <c r="A52" s="12"/>
      <c r="B52" s="45" t="s">
        <v>245</v>
      </c>
      <c r="C52" s="48" t="s">
        <v>242</v>
      </c>
      <c r="D52" s="48"/>
      <c r="E52" s="47"/>
      <c r="F52" s="47"/>
      <c r="G52" s="48" t="s">
        <v>242</v>
      </c>
      <c r="H52" s="48"/>
      <c r="I52" s="47"/>
      <c r="J52" s="47"/>
      <c r="K52" s="46">
        <v>52852</v>
      </c>
      <c r="L52" s="46"/>
      <c r="M52" s="47"/>
      <c r="N52" s="47"/>
      <c r="O52" s="46">
        <v>52852</v>
      </c>
      <c r="P52" s="46"/>
      <c r="Q52" s="47"/>
    </row>
    <row r="53" spans="1:17">
      <c r="A53" s="12"/>
      <c r="B53" s="45"/>
      <c r="C53" s="48"/>
      <c r="D53" s="48"/>
      <c r="E53" s="47"/>
      <c r="F53" s="47"/>
      <c r="G53" s="48"/>
      <c r="H53" s="48"/>
      <c r="I53" s="47"/>
      <c r="J53" s="47"/>
      <c r="K53" s="46"/>
      <c r="L53" s="46"/>
      <c r="M53" s="47"/>
      <c r="N53" s="47"/>
      <c r="O53" s="46"/>
      <c r="P53" s="46"/>
      <c r="Q53" s="47"/>
    </row>
    <row r="54" spans="1:17">
      <c r="A54" s="12"/>
      <c r="B54" s="35" t="s">
        <v>247</v>
      </c>
      <c r="C54" s="51" t="s">
        <v>242</v>
      </c>
      <c r="D54" s="51"/>
      <c r="E54" s="42"/>
      <c r="F54" s="42"/>
      <c r="G54" s="50">
        <v>91131</v>
      </c>
      <c r="H54" s="50"/>
      <c r="I54" s="42"/>
      <c r="J54" s="42"/>
      <c r="K54" s="50">
        <v>162883</v>
      </c>
      <c r="L54" s="50"/>
      <c r="M54" s="42"/>
      <c r="N54" s="42"/>
      <c r="O54" s="50">
        <v>254014</v>
      </c>
      <c r="P54" s="50"/>
      <c r="Q54" s="42"/>
    </row>
    <row r="55" spans="1:17">
      <c r="A55" s="12"/>
      <c r="B55" s="35"/>
      <c r="C55" s="51"/>
      <c r="D55" s="51"/>
      <c r="E55" s="42"/>
      <c r="F55" s="42"/>
      <c r="G55" s="50"/>
      <c r="H55" s="50"/>
      <c r="I55" s="42"/>
      <c r="J55" s="42"/>
      <c r="K55" s="50"/>
      <c r="L55" s="50"/>
      <c r="M55" s="42"/>
      <c r="N55" s="42"/>
      <c r="O55" s="50"/>
      <c r="P55" s="50"/>
      <c r="Q55" s="42"/>
    </row>
    <row r="56" spans="1:17">
      <c r="A56" s="12"/>
      <c r="B56" s="45" t="s">
        <v>248</v>
      </c>
      <c r="C56" s="48" t="s">
        <v>242</v>
      </c>
      <c r="D56" s="48"/>
      <c r="E56" s="47"/>
      <c r="F56" s="47"/>
      <c r="G56" s="46">
        <v>9736</v>
      </c>
      <c r="H56" s="46"/>
      <c r="I56" s="47"/>
      <c r="J56" s="47"/>
      <c r="K56" s="48" t="s">
        <v>242</v>
      </c>
      <c r="L56" s="48"/>
      <c r="M56" s="47"/>
      <c r="N56" s="47"/>
      <c r="O56" s="46">
        <v>9736</v>
      </c>
      <c r="P56" s="46"/>
      <c r="Q56" s="47"/>
    </row>
    <row r="57" spans="1:17" ht="15.75" thickBot="1">
      <c r="A57" s="12"/>
      <c r="B57" s="45"/>
      <c r="C57" s="65"/>
      <c r="D57" s="65"/>
      <c r="E57" s="64"/>
      <c r="F57" s="47"/>
      <c r="G57" s="63"/>
      <c r="H57" s="63"/>
      <c r="I57" s="64"/>
      <c r="J57" s="47"/>
      <c r="K57" s="65"/>
      <c r="L57" s="65"/>
      <c r="M57" s="64"/>
      <c r="N57" s="47"/>
      <c r="O57" s="63"/>
      <c r="P57" s="63"/>
      <c r="Q57" s="64"/>
    </row>
    <row r="58" spans="1:17">
      <c r="A58" s="12"/>
      <c r="B58" s="62" t="s">
        <v>249</v>
      </c>
      <c r="C58" s="43" t="s">
        <v>242</v>
      </c>
      <c r="D58" s="43"/>
      <c r="E58" s="40"/>
      <c r="F58" s="42"/>
      <c r="G58" s="38">
        <v>103872</v>
      </c>
      <c r="H58" s="38"/>
      <c r="I58" s="40"/>
      <c r="J58" s="42"/>
      <c r="K58" s="38">
        <v>778123</v>
      </c>
      <c r="L58" s="38"/>
      <c r="M58" s="40"/>
      <c r="N58" s="42"/>
      <c r="O58" s="38">
        <v>881995</v>
      </c>
      <c r="P58" s="38"/>
      <c r="Q58" s="40"/>
    </row>
    <row r="59" spans="1:17" ht="15.75" thickBot="1">
      <c r="A59" s="12"/>
      <c r="B59" s="62"/>
      <c r="C59" s="55"/>
      <c r="D59" s="55"/>
      <c r="E59" s="54"/>
      <c r="F59" s="42"/>
      <c r="G59" s="53"/>
      <c r="H59" s="53"/>
      <c r="I59" s="54"/>
      <c r="J59" s="42"/>
      <c r="K59" s="53"/>
      <c r="L59" s="53"/>
      <c r="M59" s="54"/>
      <c r="N59" s="42"/>
      <c r="O59" s="53"/>
      <c r="P59" s="53"/>
      <c r="Q59" s="54"/>
    </row>
    <row r="60" spans="1:17" ht="36" customHeight="1">
      <c r="A60" s="12"/>
      <c r="B60" s="57" t="s">
        <v>251</v>
      </c>
      <c r="C60" s="61" t="s">
        <v>211</v>
      </c>
      <c r="D60" s="58">
        <v>1084139</v>
      </c>
      <c r="E60" s="59"/>
      <c r="F60" s="47"/>
      <c r="G60" s="61" t="s">
        <v>211</v>
      </c>
      <c r="H60" s="58">
        <v>5598021</v>
      </c>
      <c r="I60" s="59"/>
      <c r="J60" s="47"/>
      <c r="K60" s="61" t="s">
        <v>211</v>
      </c>
      <c r="L60" s="58">
        <v>867656</v>
      </c>
      <c r="M60" s="59"/>
      <c r="N60" s="47"/>
      <c r="O60" s="61" t="s">
        <v>211</v>
      </c>
      <c r="P60" s="58">
        <v>7549816</v>
      </c>
      <c r="Q60" s="59"/>
    </row>
    <row r="61" spans="1:17">
      <c r="A61" s="12"/>
      <c r="B61" s="57"/>
      <c r="C61" s="66"/>
      <c r="D61" s="67"/>
      <c r="E61" s="68"/>
      <c r="F61" s="47"/>
      <c r="G61" s="66"/>
      <c r="H61" s="67"/>
      <c r="I61" s="68"/>
      <c r="J61" s="47"/>
      <c r="K61" s="66"/>
      <c r="L61" s="67"/>
      <c r="M61" s="68"/>
      <c r="N61" s="47"/>
      <c r="O61" s="66"/>
      <c r="P61" s="67"/>
      <c r="Q61" s="68"/>
    </row>
    <row r="62" spans="1:17">
      <c r="A62" s="12"/>
      <c r="B62" s="35" t="s">
        <v>253</v>
      </c>
      <c r="C62" s="51" t="s">
        <v>254</v>
      </c>
      <c r="D62" s="51"/>
      <c r="E62" s="52" t="s">
        <v>213</v>
      </c>
      <c r="F62" s="42"/>
      <c r="G62" s="51" t="s">
        <v>242</v>
      </c>
      <c r="H62" s="51"/>
      <c r="I62" s="42"/>
      <c r="J62" s="42"/>
      <c r="K62" s="51" t="s">
        <v>242</v>
      </c>
      <c r="L62" s="51"/>
      <c r="M62" s="42"/>
      <c r="N62" s="42"/>
      <c r="O62" s="51" t="s">
        <v>254</v>
      </c>
      <c r="P62" s="51"/>
      <c r="Q62" s="52" t="s">
        <v>213</v>
      </c>
    </row>
    <row r="63" spans="1:17">
      <c r="A63" s="12"/>
      <c r="B63" s="35"/>
      <c r="C63" s="51"/>
      <c r="D63" s="51"/>
      <c r="E63" s="52"/>
      <c r="F63" s="42"/>
      <c r="G63" s="51"/>
      <c r="H63" s="51"/>
      <c r="I63" s="42"/>
      <c r="J63" s="42"/>
      <c r="K63" s="51"/>
      <c r="L63" s="51"/>
      <c r="M63" s="42"/>
      <c r="N63" s="42"/>
      <c r="O63" s="51"/>
      <c r="P63" s="51"/>
      <c r="Q63" s="52"/>
    </row>
    <row r="64" spans="1:17">
      <c r="A64" s="12"/>
      <c r="B64" s="45" t="s">
        <v>228</v>
      </c>
      <c r="C64" s="48" t="s">
        <v>242</v>
      </c>
      <c r="D64" s="48"/>
      <c r="E64" s="47"/>
      <c r="F64" s="47"/>
      <c r="G64" s="48" t="s">
        <v>380</v>
      </c>
      <c r="H64" s="48"/>
      <c r="I64" s="49" t="s">
        <v>213</v>
      </c>
      <c r="J64" s="47"/>
      <c r="K64" s="48" t="s">
        <v>381</v>
      </c>
      <c r="L64" s="48"/>
      <c r="M64" s="49" t="s">
        <v>213</v>
      </c>
      <c r="N64" s="47"/>
      <c r="O64" s="48" t="s">
        <v>257</v>
      </c>
      <c r="P64" s="48"/>
      <c r="Q64" s="49" t="s">
        <v>213</v>
      </c>
    </row>
    <row r="65" spans="1:17">
      <c r="A65" s="12"/>
      <c r="B65" s="45"/>
      <c r="C65" s="48"/>
      <c r="D65" s="48"/>
      <c r="E65" s="47"/>
      <c r="F65" s="47"/>
      <c r="G65" s="48"/>
      <c r="H65" s="48"/>
      <c r="I65" s="49"/>
      <c r="J65" s="47"/>
      <c r="K65" s="48"/>
      <c r="L65" s="48"/>
      <c r="M65" s="49"/>
      <c r="N65" s="47"/>
      <c r="O65" s="48"/>
      <c r="P65" s="48"/>
      <c r="Q65" s="49"/>
    </row>
    <row r="66" spans="1:17">
      <c r="A66" s="12"/>
      <c r="B66" s="35" t="s">
        <v>258</v>
      </c>
      <c r="C66" s="51" t="s">
        <v>242</v>
      </c>
      <c r="D66" s="51"/>
      <c r="E66" s="42"/>
      <c r="F66" s="42"/>
      <c r="G66" s="51" t="s">
        <v>242</v>
      </c>
      <c r="H66" s="51"/>
      <c r="I66" s="42"/>
      <c r="J66" s="42"/>
      <c r="K66" s="51" t="s">
        <v>261</v>
      </c>
      <c r="L66" s="51"/>
      <c r="M66" s="52" t="s">
        <v>213</v>
      </c>
      <c r="N66" s="42"/>
      <c r="O66" s="51" t="s">
        <v>261</v>
      </c>
      <c r="P66" s="51"/>
      <c r="Q66" s="52" t="s">
        <v>213</v>
      </c>
    </row>
    <row r="67" spans="1:17" ht="15.75" thickBot="1">
      <c r="A67" s="12"/>
      <c r="B67" s="35"/>
      <c r="C67" s="55"/>
      <c r="D67" s="55"/>
      <c r="E67" s="54"/>
      <c r="F67" s="42"/>
      <c r="G67" s="55"/>
      <c r="H67" s="55"/>
      <c r="I67" s="54"/>
      <c r="J67" s="42"/>
      <c r="K67" s="55"/>
      <c r="L67" s="55"/>
      <c r="M67" s="56"/>
      <c r="N67" s="42"/>
      <c r="O67" s="55"/>
      <c r="P67" s="55"/>
      <c r="Q67" s="56"/>
    </row>
    <row r="68" spans="1:17" ht="35.25" customHeight="1">
      <c r="A68" s="12"/>
      <c r="B68" s="57" t="s">
        <v>262</v>
      </c>
      <c r="C68" s="61" t="s">
        <v>211</v>
      </c>
      <c r="D68" s="58">
        <v>332666</v>
      </c>
      <c r="E68" s="59"/>
      <c r="F68" s="47"/>
      <c r="G68" s="61" t="s">
        <v>211</v>
      </c>
      <c r="H68" s="58">
        <v>5473804</v>
      </c>
      <c r="I68" s="59"/>
      <c r="J68" s="47"/>
      <c r="K68" s="61" t="s">
        <v>211</v>
      </c>
      <c r="L68" s="58">
        <v>376583</v>
      </c>
      <c r="M68" s="59"/>
      <c r="N68" s="47"/>
      <c r="O68" s="61" t="s">
        <v>211</v>
      </c>
      <c r="P68" s="58">
        <v>6183053</v>
      </c>
      <c r="Q68" s="59"/>
    </row>
    <row r="69" spans="1:17" ht="15.75" thickBot="1">
      <c r="A69" s="12"/>
      <c r="B69" s="57"/>
      <c r="C69" s="70"/>
      <c r="D69" s="71"/>
      <c r="E69" s="72"/>
      <c r="F69" s="47"/>
      <c r="G69" s="70"/>
      <c r="H69" s="71"/>
      <c r="I69" s="72"/>
      <c r="J69" s="47"/>
      <c r="K69" s="70"/>
      <c r="L69" s="71"/>
      <c r="M69" s="72"/>
      <c r="N69" s="47"/>
      <c r="O69" s="70"/>
      <c r="P69" s="71"/>
      <c r="Q69" s="72"/>
    </row>
    <row r="70" spans="1:17" ht="15.75" thickTop="1">
      <c r="A70" s="12"/>
      <c r="B70" s="17"/>
      <c r="C70" s="17"/>
    </row>
    <row r="71" spans="1:17" ht="123.75">
      <c r="A71" s="12"/>
      <c r="B71" s="74" t="s">
        <v>202</v>
      </c>
      <c r="C71" s="75" t="s">
        <v>74</v>
      </c>
    </row>
    <row r="72" spans="1:17">
      <c r="A72" s="12"/>
      <c r="B72" s="17"/>
      <c r="C72" s="17"/>
    </row>
    <row r="73" spans="1:17" ht="67.5">
      <c r="A73" s="12"/>
      <c r="B73" s="74" t="s">
        <v>264</v>
      </c>
      <c r="C73" s="75" t="s">
        <v>265</v>
      </c>
    </row>
    <row r="74" spans="1:17">
      <c r="A74" s="12"/>
      <c r="B74" s="11"/>
      <c r="C74" s="11"/>
      <c r="D74" s="11"/>
      <c r="E74" s="11"/>
      <c r="F74" s="11"/>
      <c r="G74" s="11"/>
      <c r="H74" s="11"/>
      <c r="I74" s="11"/>
      <c r="J74" s="11"/>
      <c r="K74" s="11"/>
      <c r="L74" s="11"/>
      <c r="M74" s="11"/>
      <c r="N74" s="11"/>
      <c r="O74" s="11"/>
      <c r="P74" s="11"/>
      <c r="Q74" s="11"/>
    </row>
    <row r="75" spans="1:17">
      <c r="A75" s="12"/>
      <c r="B75" s="92" t="s">
        <v>382</v>
      </c>
      <c r="C75" s="92"/>
      <c r="D75" s="92"/>
      <c r="E75" s="92"/>
      <c r="F75" s="92"/>
      <c r="G75" s="92"/>
      <c r="H75" s="92"/>
      <c r="I75" s="92"/>
      <c r="J75" s="92"/>
      <c r="K75" s="92"/>
      <c r="L75" s="92"/>
      <c r="M75" s="92"/>
      <c r="N75" s="92"/>
      <c r="O75" s="92"/>
      <c r="P75" s="92"/>
      <c r="Q75" s="92"/>
    </row>
    <row r="76" spans="1:17">
      <c r="A76" s="12"/>
      <c r="B76" s="33"/>
      <c r="C76" s="33"/>
      <c r="D76" s="33"/>
      <c r="E76" s="33"/>
      <c r="F76" s="33"/>
      <c r="G76" s="33"/>
      <c r="H76" s="33"/>
      <c r="I76" s="33"/>
      <c r="J76" s="33"/>
      <c r="K76" s="33"/>
      <c r="L76" s="33"/>
      <c r="M76" s="33"/>
      <c r="N76" s="33"/>
      <c r="O76" s="33"/>
      <c r="P76" s="33"/>
      <c r="Q76" s="33"/>
    </row>
    <row r="77" spans="1:17">
      <c r="A77" s="12"/>
      <c r="B77" s="17"/>
      <c r="C77" s="17"/>
      <c r="D77" s="17"/>
      <c r="E77" s="17"/>
      <c r="F77" s="17"/>
      <c r="G77" s="17"/>
      <c r="H77" s="17"/>
      <c r="I77" s="17"/>
      <c r="J77" s="17"/>
      <c r="K77" s="17"/>
      <c r="L77" s="17"/>
      <c r="M77" s="17"/>
      <c r="N77" s="17"/>
      <c r="O77" s="17"/>
      <c r="P77" s="17"/>
      <c r="Q77" s="17"/>
    </row>
    <row r="78" spans="1:17" ht="15.75" thickBot="1">
      <c r="A78" s="12"/>
      <c r="B78" s="19"/>
      <c r="C78" s="34" t="s">
        <v>377</v>
      </c>
      <c r="D78" s="34"/>
      <c r="E78" s="34"/>
      <c r="F78" s="21"/>
      <c r="G78" s="34" t="s">
        <v>378</v>
      </c>
      <c r="H78" s="34"/>
      <c r="I78" s="34"/>
      <c r="J78" s="21"/>
      <c r="K78" s="34" t="s">
        <v>379</v>
      </c>
      <c r="L78" s="34"/>
      <c r="M78" s="34"/>
      <c r="N78" s="21"/>
      <c r="O78" s="34" t="s">
        <v>128</v>
      </c>
      <c r="P78" s="34"/>
      <c r="Q78" s="34"/>
    </row>
    <row r="79" spans="1:17">
      <c r="A79" s="12"/>
      <c r="B79" s="35" t="s">
        <v>210</v>
      </c>
      <c r="C79" s="36" t="s">
        <v>211</v>
      </c>
      <c r="D79" s="43" t="s">
        <v>242</v>
      </c>
      <c r="E79" s="40"/>
      <c r="F79" s="42"/>
      <c r="G79" s="36" t="s">
        <v>211</v>
      </c>
      <c r="H79" s="38">
        <v>760086</v>
      </c>
      <c r="I79" s="40"/>
      <c r="J79" s="42"/>
      <c r="K79" s="36" t="s">
        <v>211</v>
      </c>
      <c r="L79" s="43" t="s">
        <v>242</v>
      </c>
      <c r="M79" s="40"/>
      <c r="N79" s="42"/>
      <c r="O79" s="36" t="s">
        <v>211</v>
      </c>
      <c r="P79" s="38">
        <v>760086</v>
      </c>
      <c r="Q79" s="40"/>
    </row>
    <row r="80" spans="1:17">
      <c r="A80" s="12"/>
      <c r="B80" s="35"/>
      <c r="C80" s="37"/>
      <c r="D80" s="44"/>
      <c r="E80" s="41"/>
      <c r="F80" s="42"/>
      <c r="G80" s="37"/>
      <c r="H80" s="39"/>
      <c r="I80" s="41"/>
      <c r="J80" s="42"/>
      <c r="K80" s="37"/>
      <c r="L80" s="44"/>
      <c r="M80" s="41"/>
      <c r="N80" s="42"/>
      <c r="O80" s="37"/>
      <c r="P80" s="39"/>
      <c r="Q80" s="41"/>
    </row>
    <row r="81" spans="1:17">
      <c r="A81" s="12"/>
      <c r="B81" s="45" t="s">
        <v>214</v>
      </c>
      <c r="C81" s="48" t="s">
        <v>242</v>
      </c>
      <c r="D81" s="48"/>
      <c r="E81" s="47"/>
      <c r="F81" s="47"/>
      <c r="G81" s="46">
        <v>278728</v>
      </c>
      <c r="H81" s="46"/>
      <c r="I81" s="47"/>
      <c r="J81" s="47"/>
      <c r="K81" s="48" t="s">
        <v>242</v>
      </c>
      <c r="L81" s="48"/>
      <c r="M81" s="47"/>
      <c r="N81" s="47"/>
      <c r="O81" s="46">
        <v>278728</v>
      </c>
      <c r="P81" s="46"/>
      <c r="Q81" s="47"/>
    </row>
    <row r="82" spans="1:17">
      <c r="A82" s="12"/>
      <c r="B82" s="45"/>
      <c r="C82" s="48"/>
      <c r="D82" s="48"/>
      <c r="E82" s="47"/>
      <c r="F82" s="47"/>
      <c r="G82" s="46"/>
      <c r="H82" s="46"/>
      <c r="I82" s="47"/>
      <c r="J82" s="47"/>
      <c r="K82" s="48"/>
      <c r="L82" s="48"/>
      <c r="M82" s="47"/>
      <c r="N82" s="47"/>
      <c r="O82" s="46"/>
      <c r="P82" s="46"/>
      <c r="Q82" s="47"/>
    </row>
    <row r="83" spans="1:17">
      <c r="A83" s="12"/>
      <c r="B83" s="35" t="s">
        <v>216</v>
      </c>
      <c r="C83" s="51" t="s">
        <v>242</v>
      </c>
      <c r="D83" s="51"/>
      <c r="E83" s="42"/>
      <c r="F83" s="42"/>
      <c r="G83" s="50">
        <v>449623</v>
      </c>
      <c r="H83" s="50"/>
      <c r="I83" s="42"/>
      <c r="J83" s="42"/>
      <c r="K83" s="51" t="s">
        <v>242</v>
      </c>
      <c r="L83" s="51"/>
      <c r="M83" s="42"/>
      <c r="N83" s="42"/>
      <c r="O83" s="50">
        <v>449623</v>
      </c>
      <c r="P83" s="50"/>
      <c r="Q83" s="42"/>
    </row>
    <row r="84" spans="1:17">
      <c r="A84" s="12"/>
      <c r="B84" s="35"/>
      <c r="C84" s="51"/>
      <c r="D84" s="51"/>
      <c r="E84" s="42"/>
      <c r="F84" s="42"/>
      <c r="G84" s="50"/>
      <c r="H84" s="50"/>
      <c r="I84" s="42"/>
      <c r="J84" s="42"/>
      <c r="K84" s="51"/>
      <c r="L84" s="51"/>
      <c r="M84" s="42"/>
      <c r="N84" s="42"/>
      <c r="O84" s="50"/>
      <c r="P84" s="50"/>
      <c r="Q84" s="42"/>
    </row>
    <row r="85" spans="1:17">
      <c r="A85" s="12"/>
      <c r="B85" s="45" t="s">
        <v>218</v>
      </c>
      <c r="C85" s="48" t="s">
        <v>242</v>
      </c>
      <c r="D85" s="48"/>
      <c r="E85" s="47"/>
      <c r="F85" s="47"/>
      <c r="G85" s="46">
        <v>529231</v>
      </c>
      <c r="H85" s="46"/>
      <c r="I85" s="47"/>
      <c r="J85" s="47"/>
      <c r="K85" s="48" t="s">
        <v>242</v>
      </c>
      <c r="L85" s="48"/>
      <c r="M85" s="47"/>
      <c r="N85" s="47"/>
      <c r="O85" s="46">
        <v>529231</v>
      </c>
      <c r="P85" s="46"/>
      <c r="Q85" s="47"/>
    </row>
    <row r="86" spans="1:17">
      <c r="A86" s="12"/>
      <c r="B86" s="45"/>
      <c r="C86" s="48"/>
      <c r="D86" s="48"/>
      <c r="E86" s="47"/>
      <c r="F86" s="47"/>
      <c r="G86" s="46"/>
      <c r="H86" s="46"/>
      <c r="I86" s="47"/>
      <c r="J86" s="47"/>
      <c r="K86" s="48"/>
      <c r="L86" s="48"/>
      <c r="M86" s="47"/>
      <c r="N86" s="47"/>
      <c r="O86" s="46"/>
      <c r="P86" s="46"/>
      <c r="Q86" s="47"/>
    </row>
    <row r="87" spans="1:17">
      <c r="A87" s="12"/>
      <c r="B87" s="35" t="s">
        <v>220</v>
      </c>
      <c r="C87" s="51" t="s">
        <v>242</v>
      </c>
      <c r="D87" s="51"/>
      <c r="E87" s="42"/>
      <c r="F87" s="42"/>
      <c r="G87" s="50">
        <v>37807</v>
      </c>
      <c r="H87" s="50"/>
      <c r="I87" s="42"/>
      <c r="J87" s="42"/>
      <c r="K87" s="51" t="s">
        <v>242</v>
      </c>
      <c r="L87" s="51"/>
      <c r="M87" s="42"/>
      <c r="N87" s="42"/>
      <c r="O87" s="50">
        <v>37807</v>
      </c>
      <c r="P87" s="50"/>
      <c r="Q87" s="42"/>
    </row>
    <row r="88" spans="1:17">
      <c r="A88" s="12"/>
      <c r="B88" s="35"/>
      <c r="C88" s="51"/>
      <c r="D88" s="51"/>
      <c r="E88" s="42"/>
      <c r="F88" s="42"/>
      <c r="G88" s="50"/>
      <c r="H88" s="50"/>
      <c r="I88" s="42"/>
      <c r="J88" s="42"/>
      <c r="K88" s="51"/>
      <c r="L88" s="51"/>
      <c r="M88" s="42"/>
      <c r="N88" s="42"/>
      <c r="O88" s="50"/>
      <c r="P88" s="50"/>
      <c r="Q88" s="42"/>
    </row>
    <row r="89" spans="1:17">
      <c r="A89" s="12"/>
      <c r="B89" s="45" t="s">
        <v>222</v>
      </c>
      <c r="C89" s="48" t="s">
        <v>242</v>
      </c>
      <c r="D89" s="48"/>
      <c r="E89" s="47"/>
      <c r="F89" s="47"/>
      <c r="G89" s="46">
        <v>1499706</v>
      </c>
      <c r="H89" s="46"/>
      <c r="I89" s="47"/>
      <c r="J89" s="47"/>
      <c r="K89" s="48" t="s">
        <v>242</v>
      </c>
      <c r="L89" s="48"/>
      <c r="M89" s="47"/>
      <c r="N89" s="47"/>
      <c r="O89" s="46">
        <v>1499706</v>
      </c>
      <c r="P89" s="46"/>
      <c r="Q89" s="47"/>
    </row>
    <row r="90" spans="1:17">
      <c r="A90" s="12"/>
      <c r="B90" s="45"/>
      <c r="C90" s="48"/>
      <c r="D90" s="48"/>
      <c r="E90" s="47"/>
      <c r="F90" s="47"/>
      <c r="G90" s="46"/>
      <c r="H90" s="46"/>
      <c r="I90" s="47"/>
      <c r="J90" s="47"/>
      <c r="K90" s="48"/>
      <c r="L90" s="48"/>
      <c r="M90" s="47"/>
      <c r="N90" s="47"/>
      <c r="O90" s="46"/>
      <c r="P90" s="46"/>
      <c r="Q90" s="47"/>
    </row>
    <row r="91" spans="1:17">
      <c r="A91" s="12"/>
      <c r="B91" s="35" t="s">
        <v>224</v>
      </c>
      <c r="C91" s="51" t="s">
        <v>242</v>
      </c>
      <c r="D91" s="51"/>
      <c r="E91" s="42"/>
      <c r="F91" s="42"/>
      <c r="G91" s="50">
        <v>563162</v>
      </c>
      <c r="H91" s="50"/>
      <c r="I91" s="42"/>
      <c r="J91" s="42"/>
      <c r="K91" s="51" t="s">
        <v>242</v>
      </c>
      <c r="L91" s="51"/>
      <c r="M91" s="42"/>
      <c r="N91" s="42"/>
      <c r="O91" s="50">
        <v>563162</v>
      </c>
      <c r="P91" s="50"/>
      <c r="Q91" s="42"/>
    </row>
    <row r="92" spans="1:17">
      <c r="A92" s="12"/>
      <c r="B92" s="35"/>
      <c r="C92" s="51"/>
      <c r="D92" s="51"/>
      <c r="E92" s="42"/>
      <c r="F92" s="42"/>
      <c r="G92" s="50"/>
      <c r="H92" s="50"/>
      <c r="I92" s="42"/>
      <c r="J92" s="42"/>
      <c r="K92" s="51"/>
      <c r="L92" s="51"/>
      <c r="M92" s="42"/>
      <c r="N92" s="42"/>
      <c r="O92" s="50"/>
      <c r="P92" s="50"/>
      <c r="Q92" s="42"/>
    </row>
    <row r="93" spans="1:17">
      <c r="A93" s="12"/>
      <c r="B93" s="45" t="s">
        <v>226</v>
      </c>
      <c r="C93" s="48" t="s">
        <v>242</v>
      </c>
      <c r="D93" s="48"/>
      <c r="E93" s="47"/>
      <c r="F93" s="47"/>
      <c r="G93" s="46">
        <v>416256</v>
      </c>
      <c r="H93" s="46"/>
      <c r="I93" s="47"/>
      <c r="J93" s="47"/>
      <c r="K93" s="46">
        <v>32748</v>
      </c>
      <c r="L93" s="46"/>
      <c r="M93" s="47"/>
      <c r="N93" s="47"/>
      <c r="O93" s="46">
        <v>449004</v>
      </c>
      <c r="P93" s="46"/>
      <c r="Q93" s="47"/>
    </row>
    <row r="94" spans="1:17">
      <c r="A94" s="12"/>
      <c r="B94" s="45"/>
      <c r="C94" s="48"/>
      <c r="D94" s="48"/>
      <c r="E94" s="47"/>
      <c r="F94" s="47"/>
      <c r="G94" s="46"/>
      <c r="H94" s="46"/>
      <c r="I94" s="47"/>
      <c r="J94" s="47"/>
      <c r="K94" s="46"/>
      <c r="L94" s="46"/>
      <c r="M94" s="47"/>
      <c r="N94" s="47"/>
      <c r="O94" s="46"/>
      <c r="P94" s="46"/>
      <c r="Q94" s="47"/>
    </row>
    <row r="95" spans="1:17">
      <c r="A95" s="12"/>
      <c r="B95" s="35" t="s">
        <v>228</v>
      </c>
      <c r="C95" s="51" t="s">
        <v>242</v>
      </c>
      <c r="D95" s="51"/>
      <c r="E95" s="42"/>
      <c r="F95" s="42"/>
      <c r="G95" s="50">
        <v>70664</v>
      </c>
      <c r="H95" s="50"/>
      <c r="I95" s="42"/>
      <c r="J95" s="42"/>
      <c r="K95" s="50">
        <v>5000</v>
      </c>
      <c r="L95" s="50"/>
      <c r="M95" s="42"/>
      <c r="N95" s="42"/>
      <c r="O95" s="50">
        <v>75664</v>
      </c>
      <c r="P95" s="50"/>
      <c r="Q95" s="42"/>
    </row>
    <row r="96" spans="1:17">
      <c r="A96" s="12"/>
      <c r="B96" s="35"/>
      <c r="C96" s="51"/>
      <c r="D96" s="51"/>
      <c r="E96" s="42"/>
      <c r="F96" s="42"/>
      <c r="G96" s="50"/>
      <c r="H96" s="50"/>
      <c r="I96" s="42"/>
      <c r="J96" s="42"/>
      <c r="K96" s="50"/>
      <c r="L96" s="50"/>
      <c r="M96" s="42"/>
      <c r="N96" s="42"/>
      <c r="O96" s="50"/>
      <c r="P96" s="50"/>
      <c r="Q96" s="42"/>
    </row>
    <row r="97" spans="1:17">
      <c r="A97" s="12"/>
      <c r="B97" s="45" t="s">
        <v>230</v>
      </c>
      <c r="C97" s="48" t="s">
        <v>242</v>
      </c>
      <c r="D97" s="48"/>
      <c r="E97" s="47"/>
      <c r="F97" s="47"/>
      <c r="G97" s="46">
        <v>647482</v>
      </c>
      <c r="H97" s="46"/>
      <c r="I97" s="47"/>
      <c r="J97" s="47"/>
      <c r="K97" s="48" t="s">
        <v>242</v>
      </c>
      <c r="L97" s="48"/>
      <c r="M97" s="47"/>
      <c r="N97" s="47"/>
      <c r="O97" s="46">
        <v>647482</v>
      </c>
      <c r="P97" s="46"/>
      <c r="Q97" s="47"/>
    </row>
    <row r="98" spans="1:17">
      <c r="A98" s="12"/>
      <c r="B98" s="45"/>
      <c r="C98" s="48"/>
      <c r="D98" s="48"/>
      <c r="E98" s="47"/>
      <c r="F98" s="47"/>
      <c r="G98" s="46"/>
      <c r="H98" s="46"/>
      <c r="I98" s="47"/>
      <c r="J98" s="47"/>
      <c r="K98" s="48"/>
      <c r="L98" s="48"/>
      <c r="M98" s="47"/>
      <c r="N98" s="47"/>
      <c r="O98" s="46"/>
      <c r="P98" s="46"/>
      <c r="Q98" s="47"/>
    </row>
    <row r="99" spans="1:17">
      <c r="A99" s="12"/>
      <c r="B99" s="35" t="s">
        <v>232</v>
      </c>
      <c r="C99" s="51" t="s">
        <v>242</v>
      </c>
      <c r="D99" s="51"/>
      <c r="E99" s="42"/>
      <c r="F99" s="42"/>
      <c r="G99" s="50">
        <v>242238</v>
      </c>
      <c r="H99" s="50"/>
      <c r="I99" s="42"/>
      <c r="J99" s="42"/>
      <c r="K99" s="51" t="s">
        <v>242</v>
      </c>
      <c r="L99" s="51"/>
      <c r="M99" s="42"/>
      <c r="N99" s="42"/>
      <c r="O99" s="50">
        <v>242238</v>
      </c>
      <c r="P99" s="50"/>
      <c r="Q99" s="42"/>
    </row>
    <row r="100" spans="1:17" ht="15.75" thickBot="1">
      <c r="A100" s="12"/>
      <c r="B100" s="35"/>
      <c r="C100" s="55"/>
      <c r="D100" s="55"/>
      <c r="E100" s="54"/>
      <c r="F100" s="42"/>
      <c r="G100" s="53"/>
      <c r="H100" s="53"/>
      <c r="I100" s="54"/>
      <c r="J100" s="42"/>
      <c r="K100" s="55"/>
      <c r="L100" s="55"/>
      <c r="M100" s="54"/>
      <c r="N100" s="42"/>
      <c r="O100" s="53"/>
      <c r="P100" s="53"/>
      <c r="Q100" s="54"/>
    </row>
    <row r="101" spans="1:17">
      <c r="A101" s="12"/>
      <c r="B101" s="57" t="s">
        <v>234</v>
      </c>
      <c r="C101" s="60" t="s">
        <v>242</v>
      </c>
      <c r="D101" s="60"/>
      <c r="E101" s="59"/>
      <c r="F101" s="47"/>
      <c r="G101" s="58">
        <v>5494983</v>
      </c>
      <c r="H101" s="58"/>
      <c r="I101" s="59"/>
      <c r="J101" s="47"/>
      <c r="K101" s="58">
        <v>37748</v>
      </c>
      <c r="L101" s="58"/>
      <c r="M101" s="59"/>
      <c r="N101" s="47"/>
      <c r="O101" s="58">
        <v>5532731</v>
      </c>
      <c r="P101" s="58"/>
      <c r="Q101" s="59"/>
    </row>
    <row r="102" spans="1:17">
      <c r="A102" s="12"/>
      <c r="B102" s="57"/>
      <c r="C102" s="69"/>
      <c r="D102" s="69"/>
      <c r="E102" s="68"/>
      <c r="F102" s="47"/>
      <c r="G102" s="67"/>
      <c r="H102" s="67"/>
      <c r="I102" s="68"/>
      <c r="J102" s="47"/>
      <c r="K102" s="67"/>
      <c r="L102" s="67"/>
      <c r="M102" s="68"/>
      <c r="N102" s="47"/>
      <c r="O102" s="67"/>
      <c r="P102" s="67"/>
      <c r="Q102" s="68"/>
    </row>
    <row r="103" spans="1:17">
      <c r="A103" s="12"/>
      <c r="B103" s="62" t="s">
        <v>236</v>
      </c>
      <c r="C103" s="50">
        <v>942716</v>
      </c>
      <c r="D103" s="50"/>
      <c r="E103" s="42"/>
      <c r="F103" s="42"/>
      <c r="G103" s="50">
        <v>108358</v>
      </c>
      <c r="H103" s="50"/>
      <c r="I103" s="42"/>
      <c r="J103" s="42"/>
      <c r="K103" s="51" t="s">
        <v>242</v>
      </c>
      <c r="L103" s="51"/>
      <c r="M103" s="42"/>
      <c r="N103" s="42"/>
      <c r="O103" s="50">
        <v>1051074</v>
      </c>
      <c r="P103" s="50"/>
      <c r="Q103" s="42"/>
    </row>
    <row r="104" spans="1:17">
      <c r="A104" s="12"/>
      <c r="B104" s="62"/>
      <c r="C104" s="50"/>
      <c r="D104" s="50"/>
      <c r="E104" s="42"/>
      <c r="F104" s="42"/>
      <c r="G104" s="50"/>
      <c r="H104" s="50"/>
      <c r="I104" s="42"/>
      <c r="J104" s="42"/>
      <c r="K104" s="51"/>
      <c r="L104" s="51"/>
      <c r="M104" s="42"/>
      <c r="N104" s="42"/>
      <c r="O104" s="50"/>
      <c r="P104" s="50"/>
      <c r="Q104" s="42"/>
    </row>
    <row r="105" spans="1:17">
      <c r="A105" s="12"/>
      <c r="B105" s="30" t="s">
        <v>238</v>
      </c>
      <c r="C105" s="47"/>
      <c r="D105" s="47"/>
      <c r="E105" s="47"/>
      <c r="F105" s="21"/>
      <c r="G105" s="47"/>
      <c r="H105" s="47"/>
      <c r="I105" s="47"/>
      <c r="J105" s="21"/>
      <c r="K105" s="47"/>
      <c r="L105" s="47"/>
      <c r="M105" s="47"/>
      <c r="N105" s="21"/>
      <c r="O105" s="47"/>
      <c r="P105" s="47"/>
      <c r="Q105" s="47"/>
    </row>
    <row r="106" spans="1:17">
      <c r="A106" s="12"/>
      <c r="B106" s="35" t="s">
        <v>239</v>
      </c>
      <c r="C106" s="51" t="s">
        <v>242</v>
      </c>
      <c r="D106" s="51"/>
      <c r="E106" s="42"/>
      <c r="F106" s="42"/>
      <c r="G106" s="51" t="s">
        <v>242</v>
      </c>
      <c r="H106" s="51"/>
      <c r="I106" s="42"/>
      <c r="J106" s="42"/>
      <c r="K106" s="50">
        <v>1775</v>
      </c>
      <c r="L106" s="50"/>
      <c r="M106" s="42"/>
      <c r="N106" s="42"/>
      <c r="O106" s="50">
        <v>1775</v>
      </c>
      <c r="P106" s="50"/>
      <c r="Q106" s="42"/>
    </row>
    <row r="107" spans="1:17">
      <c r="A107" s="12"/>
      <c r="B107" s="35"/>
      <c r="C107" s="51"/>
      <c r="D107" s="51"/>
      <c r="E107" s="42"/>
      <c r="F107" s="42"/>
      <c r="G107" s="51"/>
      <c r="H107" s="51"/>
      <c r="I107" s="42"/>
      <c r="J107" s="42"/>
      <c r="K107" s="50"/>
      <c r="L107" s="50"/>
      <c r="M107" s="42"/>
      <c r="N107" s="42"/>
      <c r="O107" s="50"/>
      <c r="P107" s="50"/>
      <c r="Q107" s="42"/>
    </row>
    <row r="108" spans="1:17">
      <c r="A108" s="12"/>
      <c r="B108" s="45" t="s">
        <v>241</v>
      </c>
      <c r="C108" s="48" t="s">
        <v>242</v>
      </c>
      <c r="D108" s="48"/>
      <c r="E108" s="47"/>
      <c r="F108" s="47"/>
      <c r="G108" s="46">
        <v>6334</v>
      </c>
      <c r="H108" s="46"/>
      <c r="I108" s="47"/>
      <c r="J108" s="47"/>
      <c r="K108" s="48" t="s">
        <v>242</v>
      </c>
      <c r="L108" s="48"/>
      <c r="M108" s="47"/>
      <c r="N108" s="47"/>
      <c r="O108" s="46">
        <v>6334</v>
      </c>
      <c r="P108" s="46"/>
      <c r="Q108" s="47"/>
    </row>
    <row r="109" spans="1:17">
      <c r="A109" s="12"/>
      <c r="B109" s="45"/>
      <c r="C109" s="48"/>
      <c r="D109" s="48"/>
      <c r="E109" s="47"/>
      <c r="F109" s="47"/>
      <c r="G109" s="46"/>
      <c r="H109" s="46"/>
      <c r="I109" s="47"/>
      <c r="J109" s="47"/>
      <c r="K109" s="48"/>
      <c r="L109" s="48"/>
      <c r="M109" s="47"/>
      <c r="N109" s="47"/>
      <c r="O109" s="46"/>
      <c r="P109" s="46"/>
      <c r="Q109" s="47"/>
    </row>
    <row r="110" spans="1:17">
      <c r="A110" s="12"/>
      <c r="B110" s="35" t="s">
        <v>243</v>
      </c>
      <c r="C110" s="51" t="s">
        <v>242</v>
      </c>
      <c r="D110" s="51"/>
      <c r="E110" s="42"/>
      <c r="F110" s="42"/>
      <c r="G110" s="51" t="s">
        <v>242</v>
      </c>
      <c r="H110" s="51"/>
      <c r="I110" s="42"/>
      <c r="J110" s="42"/>
      <c r="K110" s="50">
        <v>496960</v>
      </c>
      <c r="L110" s="50"/>
      <c r="M110" s="42"/>
      <c r="N110" s="42"/>
      <c r="O110" s="50">
        <v>496960</v>
      </c>
      <c r="P110" s="50"/>
      <c r="Q110" s="42"/>
    </row>
    <row r="111" spans="1:17">
      <c r="A111" s="12"/>
      <c r="B111" s="35"/>
      <c r="C111" s="51"/>
      <c r="D111" s="51"/>
      <c r="E111" s="42"/>
      <c r="F111" s="42"/>
      <c r="G111" s="51"/>
      <c r="H111" s="51"/>
      <c r="I111" s="42"/>
      <c r="J111" s="42"/>
      <c r="K111" s="50"/>
      <c r="L111" s="50"/>
      <c r="M111" s="42"/>
      <c r="N111" s="42"/>
      <c r="O111" s="50"/>
      <c r="P111" s="50"/>
      <c r="Q111" s="42"/>
    </row>
    <row r="112" spans="1:17">
      <c r="A112" s="12"/>
      <c r="B112" s="45" t="s">
        <v>245</v>
      </c>
      <c r="C112" s="48" t="s">
        <v>242</v>
      </c>
      <c r="D112" s="48"/>
      <c r="E112" s="47"/>
      <c r="F112" s="47"/>
      <c r="G112" s="48" t="s">
        <v>242</v>
      </c>
      <c r="H112" s="48"/>
      <c r="I112" s="47"/>
      <c r="J112" s="47"/>
      <c r="K112" s="46">
        <v>53371</v>
      </c>
      <c r="L112" s="46"/>
      <c r="M112" s="47"/>
      <c r="N112" s="47"/>
      <c r="O112" s="46">
        <v>53371</v>
      </c>
      <c r="P112" s="46"/>
      <c r="Q112" s="47"/>
    </row>
    <row r="113" spans="1:17">
      <c r="A113" s="12"/>
      <c r="B113" s="45"/>
      <c r="C113" s="48"/>
      <c r="D113" s="48"/>
      <c r="E113" s="47"/>
      <c r="F113" s="47"/>
      <c r="G113" s="48"/>
      <c r="H113" s="48"/>
      <c r="I113" s="47"/>
      <c r="J113" s="47"/>
      <c r="K113" s="46"/>
      <c r="L113" s="46"/>
      <c r="M113" s="47"/>
      <c r="N113" s="47"/>
      <c r="O113" s="46"/>
      <c r="P113" s="46"/>
      <c r="Q113" s="47"/>
    </row>
    <row r="114" spans="1:17">
      <c r="A114" s="12"/>
      <c r="B114" s="35" t="s">
        <v>383</v>
      </c>
      <c r="C114" s="51" t="s">
        <v>242</v>
      </c>
      <c r="D114" s="51"/>
      <c r="E114" s="42"/>
      <c r="F114" s="42"/>
      <c r="G114" s="50">
        <v>140045</v>
      </c>
      <c r="H114" s="50"/>
      <c r="I114" s="42"/>
      <c r="J114" s="42"/>
      <c r="K114" s="50">
        <v>104787</v>
      </c>
      <c r="L114" s="50"/>
      <c r="M114" s="42"/>
      <c r="N114" s="42"/>
      <c r="O114" s="50">
        <v>244832</v>
      </c>
      <c r="P114" s="50"/>
      <c r="Q114" s="42"/>
    </row>
    <row r="115" spans="1:17">
      <c r="A115" s="12"/>
      <c r="B115" s="35"/>
      <c r="C115" s="51"/>
      <c r="D115" s="51"/>
      <c r="E115" s="42"/>
      <c r="F115" s="42"/>
      <c r="G115" s="50"/>
      <c r="H115" s="50"/>
      <c r="I115" s="42"/>
      <c r="J115" s="42"/>
      <c r="K115" s="50"/>
      <c r="L115" s="50"/>
      <c r="M115" s="42"/>
      <c r="N115" s="42"/>
      <c r="O115" s="50"/>
      <c r="P115" s="50"/>
      <c r="Q115" s="42"/>
    </row>
    <row r="116" spans="1:17">
      <c r="A116" s="12"/>
      <c r="B116" s="45" t="s">
        <v>248</v>
      </c>
      <c r="C116" s="48" t="s">
        <v>242</v>
      </c>
      <c r="D116" s="48"/>
      <c r="E116" s="47"/>
      <c r="F116" s="47"/>
      <c r="G116" s="46">
        <v>9739</v>
      </c>
      <c r="H116" s="46"/>
      <c r="I116" s="47"/>
      <c r="J116" s="47"/>
      <c r="K116" s="48" t="s">
        <v>242</v>
      </c>
      <c r="L116" s="48"/>
      <c r="M116" s="47"/>
      <c r="N116" s="47"/>
      <c r="O116" s="46">
        <v>9739</v>
      </c>
      <c r="P116" s="46"/>
      <c r="Q116" s="47"/>
    </row>
    <row r="117" spans="1:17" ht="15.75" thickBot="1">
      <c r="A117" s="12"/>
      <c r="B117" s="45"/>
      <c r="C117" s="65"/>
      <c r="D117" s="65"/>
      <c r="E117" s="64"/>
      <c r="F117" s="47"/>
      <c r="G117" s="63"/>
      <c r="H117" s="63"/>
      <c r="I117" s="64"/>
      <c r="J117" s="47"/>
      <c r="K117" s="65"/>
      <c r="L117" s="65"/>
      <c r="M117" s="64"/>
      <c r="N117" s="47"/>
      <c r="O117" s="63"/>
      <c r="P117" s="63"/>
      <c r="Q117" s="64"/>
    </row>
    <row r="118" spans="1:17">
      <c r="A118" s="12"/>
      <c r="B118" s="62" t="s">
        <v>249</v>
      </c>
      <c r="C118" s="43" t="s">
        <v>242</v>
      </c>
      <c r="D118" s="43"/>
      <c r="E118" s="40"/>
      <c r="F118" s="42"/>
      <c r="G118" s="38">
        <v>156118</v>
      </c>
      <c r="H118" s="38"/>
      <c r="I118" s="40"/>
      <c r="J118" s="42"/>
      <c r="K118" s="38">
        <v>656893</v>
      </c>
      <c r="L118" s="38"/>
      <c r="M118" s="40"/>
      <c r="N118" s="42"/>
      <c r="O118" s="38">
        <v>813011</v>
      </c>
      <c r="P118" s="38"/>
      <c r="Q118" s="40"/>
    </row>
    <row r="119" spans="1:17" ht="15.75" thickBot="1">
      <c r="A119" s="12"/>
      <c r="B119" s="62"/>
      <c r="C119" s="55"/>
      <c r="D119" s="55"/>
      <c r="E119" s="54"/>
      <c r="F119" s="42"/>
      <c r="G119" s="53"/>
      <c r="H119" s="53"/>
      <c r="I119" s="54"/>
      <c r="J119" s="42"/>
      <c r="K119" s="53"/>
      <c r="L119" s="53"/>
      <c r="M119" s="54"/>
      <c r="N119" s="42"/>
      <c r="O119" s="53"/>
      <c r="P119" s="53"/>
      <c r="Q119" s="54"/>
    </row>
    <row r="120" spans="1:17" ht="36" customHeight="1">
      <c r="A120" s="12"/>
      <c r="B120" s="57" t="s">
        <v>251</v>
      </c>
      <c r="C120" s="61" t="s">
        <v>211</v>
      </c>
      <c r="D120" s="58">
        <v>942716</v>
      </c>
      <c r="E120" s="59"/>
      <c r="F120" s="47"/>
      <c r="G120" s="61" t="s">
        <v>211</v>
      </c>
      <c r="H120" s="58">
        <v>5759459</v>
      </c>
      <c r="I120" s="59"/>
      <c r="J120" s="47"/>
      <c r="K120" s="61" t="s">
        <v>211</v>
      </c>
      <c r="L120" s="58">
        <v>694641</v>
      </c>
      <c r="M120" s="59"/>
      <c r="N120" s="47"/>
      <c r="O120" s="61" t="s">
        <v>211</v>
      </c>
      <c r="P120" s="58">
        <v>7396816</v>
      </c>
      <c r="Q120" s="59"/>
    </row>
    <row r="121" spans="1:17">
      <c r="A121" s="12"/>
      <c r="B121" s="57"/>
      <c r="C121" s="49"/>
      <c r="D121" s="46"/>
      <c r="E121" s="47"/>
      <c r="F121" s="47"/>
      <c r="G121" s="49"/>
      <c r="H121" s="46"/>
      <c r="I121" s="47"/>
      <c r="J121" s="47"/>
      <c r="K121" s="49"/>
      <c r="L121" s="46"/>
      <c r="M121" s="47"/>
      <c r="N121" s="47"/>
      <c r="O121" s="49"/>
      <c r="P121" s="46"/>
      <c r="Q121" s="47"/>
    </row>
    <row r="122" spans="1:17">
      <c r="A122" s="12"/>
      <c r="B122" s="35" t="s">
        <v>253</v>
      </c>
      <c r="C122" s="51" t="s">
        <v>287</v>
      </c>
      <c r="D122" s="51"/>
      <c r="E122" s="52" t="s">
        <v>213</v>
      </c>
      <c r="F122" s="42"/>
      <c r="G122" s="51" t="s">
        <v>242</v>
      </c>
      <c r="H122" s="51"/>
      <c r="I122" s="42"/>
      <c r="J122" s="42"/>
      <c r="K122" s="51" t="s">
        <v>242</v>
      </c>
      <c r="L122" s="51"/>
      <c r="M122" s="42"/>
      <c r="N122" s="42"/>
      <c r="O122" s="51" t="s">
        <v>287</v>
      </c>
      <c r="P122" s="51"/>
      <c r="Q122" s="52" t="s">
        <v>213</v>
      </c>
    </row>
    <row r="123" spans="1:17">
      <c r="A123" s="12"/>
      <c r="B123" s="35"/>
      <c r="C123" s="51"/>
      <c r="D123" s="51"/>
      <c r="E123" s="52"/>
      <c r="F123" s="42"/>
      <c r="G123" s="51"/>
      <c r="H123" s="51"/>
      <c r="I123" s="42"/>
      <c r="J123" s="42"/>
      <c r="K123" s="51"/>
      <c r="L123" s="51"/>
      <c r="M123" s="42"/>
      <c r="N123" s="42"/>
      <c r="O123" s="51"/>
      <c r="P123" s="51"/>
      <c r="Q123" s="52"/>
    </row>
    <row r="124" spans="1:17">
      <c r="A124" s="12"/>
      <c r="B124" s="45" t="s">
        <v>228</v>
      </c>
      <c r="C124" s="48" t="s">
        <v>242</v>
      </c>
      <c r="D124" s="48"/>
      <c r="E124" s="47"/>
      <c r="F124" s="47"/>
      <c r="G124" s="48" t="s">
        <v>384</v>
      </c>
      <c r="H124" s="48"/>
      <c r="I124" s="49" t="s">
        <v>213</v>
      </c>
      <c r="J124" s="47"/>
      <c r="K124" s="48" t="s">
        <v>385</v>
      </c>
      <c r="L124" s="48"/>
      <c r="M124" s="49" t="s">
        <v>213</v>
      </c>
      <c r="N124" s="47"/>
      <c r="O124" s="48" t="s">
        <v>290</v>
      </c>
      <c r="P124" s="48"/>
      <c r="Q124" s="49" t="s">
        <v>213</v>
      </c>
    </row>
    <row r="125" spans="1:17">
      <c r="A125" s="12"/>
      <c r="B125" s="45"/>
      <c r="C125" s="48"/>
      <c r="D125" s="48"/>
      <c r="E125" s="47"/>
      <c r="F125" s="47"/>
      <c r="G125" s="48"/>
      <c r="H125" s="48"/>
      <c r="I125" s="49"/>
      <c r="J125" s="47"/>
      <c r="K125" s="48"/>
      <c r="L125" s="48"/>
      <c r="M125" s="49"/>
      <c r="N125" s="47"/>
      <c r="O125" s="48"/>
      <c r="P125" s="48"/>
      <c r="Q125" s="49"/>
    </row>
    <row r="126" spans="1:17">
      <c r="A126" s="12"/>
      <c r="B126" s="35" t="s">
        <v>258</v>
      </c>
      <c r="C126" s="51" t="s">
        <v>242</v>
      </c>
      <c r="D126" s="51"/>
      <c r="E126" s="42"/>
      <c r="F126" s="42"/>
      <c r="G126" s="51" t="s">
        <v>242</v>
      </c>
      <c r="H126" s="51"/>
      <c r="I126" s="42"/>
      <c r="J126" s="42"/>
      <c r="K126" s="51" t="s">
        <v>293</v>
      </c>
      <c r="L126" s="51"/>
      <c r="M126" s="52" t="s">
        <v>213</v>
      </c>
      <c r="N126" s="42"/>
      <c r="O126" s="51" t="s">
        <v>293</v>
      </c>
      <c r="P126" s="51"/>
      <c r="Q126" s="52" t="s">
        <v>213</v>
      </c>
    </row>
    <row r="127" spans="1:17" ht="15.75" thickBot="1">
      <c r="A127" s="12"/>
      <c r="B127" s="35"/>
      <c r="C127" s="55"/>
      <c r="D127" s="55"/>
      <c r="E127" s="54"/>
      <c r="F127" s="42"/>
      <c r="G127" s="55"/>
      <c r="H127" s="55"/>
      <c r="I127" s="54"/>
      <c r="J127" s="42"/>
      <c r="K127" s="55"/>
      <c r="L127" s="55"/>
      <c r="M127" s="56"/>
      <c r="N127" s="42"/>
      <c r="O127" s="55"/>
      <c r="P127" s="55"/>
      <c r="Q127" s="56"/>
    </row>
    <row r="128" spans="1:17" ht="35.25" customHeight="1">
      <c r="A128" s="12"/>
      <c r="B128" s="57" t="s">
        <v>262</v>
      </c>
      <c r="C128" s="61" t="s">
        <v>211</v>
      </c>
      <c r="D128" s="58">
        <v>245792</v>
      </c>
      <c r="E128" s="59"/>
      <c r="F128" s="47"/>
      <c r="G128" s="61" t="s">
        <v>211</v>
      </c>
      <c r="H128" s="58">
        <v>5688795</v>
      </c>
      <c r="I128" s="59"/>
      <c r="J128" s="47"/>
      <c r="K128" s="61" t="s">
        <v>211</v>
      </c>
      <c r="L128" s="58">
        <v>259147</v>
      </c>
      <c r="M128" s="59"/>
      <c r="N128" s="47"/>
      <c r="O128" s="61" t="s">
        <v>211</v>
      </c>
      <c r="P128" s="58">
        <v>6193734</v>
      </c>
      <c r="Q128" s="59"/>
    </row>
    <row r="129" spans="1:17" ht="15.75" thickBot="1">
      <c r="A129" s="12"/>
      <c r="B129" s="57"/>
      <c r="C129" s="70"/>
      <c r="D129" s="71"/>
      <c r="E129" s="72"/>
      <c r="F129" s="47"/>
      <c r="G129" s="70"/>
      <c r="H129" s="71"/>
      <c r="I129" s="72"/>
      <c r="J129" s="47"/>
      <c r="K129" s="70"/>
      <c r="L129" s="71"/>
      <c r="M129" s="72"/>
      <c r="N129" s="47"/>
      <c r="O129" s="70"/>
      <c r="P129" s="71"/>
      <c r="Q129" s="72"/>
    </row>
    <row r="130" spans="1:17" ht="15.75" thickTop="1">
      <c r="A130" s="12"/>
      <c r="B130" s="17"/>
      <c r="C130" s="17"/>
    </row>
    <row r="131" spans="1:17" ht="123.75">
      <c r="A131" s="12"/>
      <c r="B131" s="74" t="s">
        <v>202</v>
      </c>
      <c r="C131" s="75" t="s">
        <v>74</v>
      </c>
    </row>
    <row r="132" spans="1:17">
      <c r="A132" s="12"/>
      <c r="B132" s="17"/>
      <c r="C132" s="17"/>
    </row>
    <row r="133" spans="1:17" ht="67.5">
      <c r="A133" s="12"/>
      <c r="B133" s="74" t="s">
        <v>264</v>
      </c>
      <c r="C133" s="75" t="s">
        <v>265</v>
      </c>
    </row>
    <row r="134" spans="1:17">
      <c r="A134" s="12"/>
      <c r="B134" s="92" t="s">
        <v>386</v>
      </c>
      <c r="C134" s="92"/>
      <c r="D134" s="92"/>
      <c r="E134" s="92"/>
      <c r="F134" s="92"/>
      <c r="G134" s="92"/>
      <c r="H134" s="92"/>
      <c r="I134" s="92"/>
      <c r="J134" s="92"/>
      <c r="K134" s="92"/>
      <c r="L134" s="92"/>
      <c r="M134" s="92"/>
      <c r="N134" s="92"/>
      <c r="O134" s="92"/>
      <c r="P134" s="92"/>
      <c r="Q134" s="92"/>
    </row>
    <row r="135" spans="1:17">
      <c r="A135" s="12"/>
      <c r="B135" s="17"/>
      <c r="C135" s="17"/>
    </row>
    <row r="136" spans="1:17">
      <c r="A136" s="12"/>
      <c r="B136" s="18" t="s">
        <v>264</v>
      </c>
      <c r="C136" s="18" t="s">
        <v>387</v>
      </c>
    </row>
    <row r="137" spans="1:17">
      <c r="A137" s="12"/>
      <c r="B137" s="95" t="s">
        <v>388</v>
      </c>
      <c r="C137" s="95"/>
      <c r="D137" s="95"/>
      <c r="E137" s="95"/>
      <c r="F137" s="95"/>
      <c r="G137" s="95"/>
      <c r="H137" s="95"/>
      <c r="I137" s="95"/>
      <c r="J137" s="95"/>
      <c r="K137" s="95"/>
      <c r="L137" s="95"/>
      <c r="M137" s="95"/>
      <c r="N137" s="95"/>
      <c r="O137" s="95"/>
      <c r="P137" s="95"/>
      <c r="Q137" s="95"/>
    </row>
    <row r="138" spans="1:17" ht="25.5" customHeight="1">
      <c r="A138" s="12"/>
      <c r="B138" s="92" t="s">
        <v>389</v>
      </c>
      <c r="C138" s="92"/>
      <c r="D138" s="92"/>
      <c r="E138" s="92"/>
      <c r="F138" s="92"/>
      <c r="G138" s="92"/>
      <c r="H138" s="92"/>
      <c r="I138" s="92"/>
      <c r="J138" s="92"/>
      <c r="K138" s="92"/>
      <c r="L138" s="92"/>
      <c r="M138" s="92"/>
      <c r="N138" s="92"/>
      <c r="O138" s="92"/>
      <c r="P138" s="92"/>
      <c r="Q138" s="92"/>
    </row>
    <row r="139" spans="1:17">
      <c r="A139" s="12"/>
      <c r="B139" s="17"/>
      <c r="C139" s="17"/>
    </row>
    <row r="140" spans="1:17">
      <c r="A140" s="12"/>
      <c r="B140" s="18" t="s">
        <v>332</v>
      </c>
      <c r="C140" s="86" t="s">
        <v>390</v>
      </c>
    </row>
    <row r="141" spans="1:17">
      <c r="A141" s="12"/>
      <c r="B141" s="96" t="s">
        <v>391</v>
      </c>
      <c r="C141" s="96"/>
      <c r="D141" s="96"/>
      <c r="E141" s="96"/>
      <c r="F141" s="96"/>
      <c r="G141" s="96"/>
      <c r="H141" s="96"/>
      <c r="I141" s="96"/>
      <c r="J141" s="96"/>
      <c r="K141" s="96"/>
      <c r="L141" s="96"/>
      <c r="M141" s="96"/>
      <c r="N141" s="96"/>
      <c r="O141" s="96"/>
      <c r="P141" s="96"/>
      <c r="Q141" s="96"/>
    </row>
    <row r="142" spans="1:17" ht="25.5" customHeight="1">
      <c r="A142" s="12"/>
      <c r="B142" s="92" t="s">
        <v>392</v>
      </c>
      <c r="C142" s="92"/>
      <c r="D142" s="92"/>
      <c r="E142" s="92"/>
      <c r="F142" s="92"/>
      <c r="G142" s="92"/>
      <c r="H142" s="92"/>
      <c r="I142" s="92"/>
      <c r="J142" s="92"/>
      <c r="K142" s="92"/>
      <c r="L142" s="92"/>
      <c r="M142" s="92"/>
      <c r="N142" s="92"/>
      <c r="O142" s="92"/>
      <c r="P142" s="92"/>
      <c r="Q142" s="92"/>
    </row>
    <row r="143" spans="1:17" ht="25.5" customHeight="1">
      <c r="A143" s="12"/>
      <c r="B143" s="92" t="s">
        <v>393</v>
      </c>
      <c r="C143" s="92"/>
      <c r="D143" s="92"/>
      <c r="E143" s="92"/>
      <c r="F143" s="92"/>
      <c r="G143" s="92"/>
      <c r="H143" s="92"/>
      <c r="I143" s="92"/>
      <c r="J143" s="92"/>
      <c r="K143" s="92"/>
      <c r="L143" s="92"/>
      <c r="M143" s="92"/>
      <c r="N143" s="92"/>
      <c r="O143" s="92"/>
      <c r="P143" s="92"/>
      <c r="Q143" s="92"/>
    </row>
    <row r="144" spans="1:17" ht="25.5" customHeight="1">
      <c r="A144" s="12"/>
      <c r="B144" s="92" t="s">
        <v>394</v>
      </c>
      <c r="C144" s="92"/>
      <c r="D144" s="92"/>
      <c r="E144" s="92"/>
      <c r="F144" s="92"/>
      <c r="G144" s="92"/>
      <c r="H144" s="92"/>
      <c r="I144" s="92"/>
      <c r="J144" s="92"/>
      <c r="K144" s="92"/>
      <c r="L144" s="92"/>
      <c r="M144" s="92"/>
      <c r="N144" s="92"/>
      <c r="O144" s="92"/>
      <c r="P144" s="92"/>
      <c r="Q144" s="92"/>
    </row>
    <row r="145" spans="1:17">
      <c r="A145" s="12"/>
      <c r="B145" s="92" t="s">
        <v>395</v>
      </c>
      <c r="C145" s="92"/>
      <c r="D145" s="92"/>
      <c r="E145" s="92"/>
      <c r="F145" s="92"/>
      <c r="G145" s="92"/>
      <c r="H145" s="92"/>
      <c r="I145" s="92"/>
      <c r="J145" s="92"/>
      <c r="K145" s="92"/>
      <c r="L145" s="92"/>
      <c r="M145" s="92"/>
      <c r="N145" s="92"/>
      <c r="O145" s="92"/>
      <c r="P145" s="92"/>
      <c r="Q145" s="92"/>
    </row>
    <row r="146" spans="1:17">
      <c r="A146" s="12"/>
      <c r="B146" s="95" t="s">
        <v>210</v>
      </c>
      <c r="C146" s="95"/>
      <c r="D146" s="95"/>
      <c r="E146" s="95"/>
      <c r="F146" s="95"/>
      <c r="G146" s="95"/>
      <c r="H146" s="95"/>
      <c r="I146" s="95"/>
      <c r="J146" s="95"/>
      <c r="K146" s="95"/>
      <c r="L146" s="95"/>
      <c r="M146" s="95"/>
      <c r="N146" s="95"/>
      <c r="O146" s="95"/>
      <c r="P146" s="95"/>
      <c r="Q146" s="95"/>
    </row>
    <row r="147" spans="1:17" ht="38.25" customHeight="1">
      <c r="A147" s="12"/>
      <c r="B147" s="92" t="s">
        <v>396</v>
      </c>
      <c r="C147" s="92"/>
      <c r="D147" s="92"/>
      <c r="E147" s="92"/>
      <c r="F147" s="92"/>
      <c r="G147" s="92"/>
      <c r="H147" s="92"/>
      <c r="I147" s="92"/>
      <c r="J147" s="92"/>
      <c r="K147" s="92"/>
      <c r="L147" s="92"/>
      <c r="M147" s="92"/>
      <c r="N147" s="92"/>
      <c r="O147" s="92"/>
      <c r="P147" s="92"/>
      <c r="Q147" s="92"/>
    </row>
    <row r="148" spans="1:17">
      <c r="A148" s="12"/>
      <c r="B148" s="95" t="s">
        <v>214</v>
      </c>
      <c r="C148" s="95"/>
      <c r="D148" s="95"/>
      <c r="E148" s="95"/>
      <c r="F148" s="95"/>
      <c r="G148" s="95"/>
      <c r="H148" s="95"/>
      <c r="I148" s="95"/>
      <c r="J148" s="95"/>
      <c r="K148" s="95"/>
      <c r="L148" s="95"/>
      <c r="M148" s="95"/>
      <c r="N148" s="95"/>
      <c r="O148" s="95"/>
      <c r="P148" s="95"/>
      <c r="Q148" s="95"/>
    </row>
    <row r="149" spans="1:17" ht="38.25" customHeight="1">
      <c r="A149" s="12"/>
      <c r="B149" s="92" t="s">
        <v>397</v>
      </c>
      <c r="C149" s="92"/>
      <c r="D149" s="92"/>
      <c r="E149" s="92"/>
      <c r="F149" s="92"/>
      <c r="G149" s="92"/>
      <c r="H149" s="92"/>
      <c r="I149" s="92"/>
      <c r="J149" s="92"/>
      <c r="K149" s="92"/>
      <c r="L149" s="92"/>
      <c r="M149" s="92"/>
      <c r="N149" s="92"/>
      <c r="O149" s="92"/>
      <c r="P149" s="92"/>
      <c r="Q149" s="92"/>
    </row>
    <row r="150" spans="1:17">
      <c r="A150" s="12"/>
      <c r="B150" s="95" t="s">
        <v>216</v>
      </c>
      <c r="C150" s="95"/>
      <c r="D150" s="95"/>
      <c r="E150" s="95"/>
      <c r="F150" s="95"/>
      <c r="G150" s="95"/>
      <c r="H150" s="95"/>
      <c r="I150" s="95"/>
      <c r="J150" s="95"/>
      <c r="K150" s="95"/>
      <c r="L150" s="95"/>
      <c r="M150" s="95"/>
      <c r="N150" s="95"/>
      <c r="O150" s="95"/>
      <c r="P150" s="95"/>
      <c r="Q150" s="95"/>
    </row>
    <row r="151" spans="1:17">
      <c r="A151" s="12"/>
      <c r="B151" s="92" t="s">
        <v>398</v>
      </c>
      <c r="C151" s="92"/>
      <c r="D151" s="92"/>
      <c r="E151" s="92"/>
      <c r="F151" s="92"/>
      <c r="G151" s="92"/>
      <c r="H151" s="92"/>
      <c r="I151" s="92"/>
      <c r="J151" s="92"/>
      <c r="K151" s="92"/>
      <c r="L151" s="92"/>
      <c r="M151" s="92"/>
      <c r="N151" s="92"/>
      <c r="O151" s="92"/>
      <c r="P151" s="92"/>
      <c r="Q151" s="92"/>
    </row>
    <row r="152" spans="1:17">
      <c r="A152" s="12"/>
      <c r="B152" s="95" t="s">
        <v>218</v>
      </c>
      <c r="C152" s="95"/>
      <c r="D152" s="95"/>
      <c r="E152" s="95"/>
      <c r="F152" s="95"/>
      <c r="G152" s="95"/>
      <c r="H152" s="95"/>
      <c r="I152" s="95"/>
      <c r="J152" s="95"/>
      <c r="K152" s="95"/>
      <c r="L152" s="95"/>
      <c r="M152" s="95"/>
      <c r="N152" s="95"/>
      <c r="O152" s="95"/>
      <c r="P152" s="95"/>
      <c r="Q152" s="95"/>
    </row>
    <row r="153" spans="1:17" ht="25.5" customHeight="1">
      <c r="A153" s="12"/>
      <c r="B153" s="92" t="s">
        <v>399</v>
      </c>
      <c r="C153" s="92"/>
      <c r="D153" s="92"/>
      <c r="E153" s="92"/>
      <c r="F153" s="92"/>
      <c r="G153" s="92"/>
      <c r="H153" s="92"/>
      <c r="I153" s="92"/>
      <c r="J153" s="92"/>
      <c r="K153" s="92"/>
      <c r="L153" s="92"/>
      <c r="M153" s="92"/>
      <c r="N153" s="92"/>
      <c r="O153" s="92"/>
      <c r="P153" s="92"/>
      <c r="Q153" s="92"/>
    </row>
    <row r="154" spans="1:17">
      <c r="A154" s="12"/>
      <c r="B154" s="95" t="s">
        <v>220</v>
      </c>
      <c r="C154" s="95"/>
      <c r="D154" s="95"/>
      <c r="E154" s="95"/>
      <c r="F154" s="95"/>
      <c r="G154" s="95"/>
      <c r="H154" s="95"/>
      <c r="I154" s="95"/>
      <c r="J154" s="95"/>
      <c r="K154" s="95"/>
      <c r="L154" s="95"/>
      <c r="M154" s="95"/>
      <c r="N154" s="95"/>
      <c r="O154" s="95"/>
      <c r="P154" s="95"/>
      <c r="Q154" s="95"/>
    </row>
    <row r="155" spans="1:17" ht="38.25" customHeight="1">
      <c r="A155" s="12"/>
      <c r="B155" s="92" t="s">
        <v>400</v>
      </c>
      <c r="C155" s="92"/>
      <c r="D155" s="92"/>
      <c r="E155" s="92"/>
      <c r="F155" s="92"/>
      <c r="G155" s="92"/>
      <c r="H155" s="92"/>
      <c r="I155" s="92"/>
      <c r="J155" s="92"/>
      <c r="K155" s="92"/>
      <c r="L155" s="92"/>
      <c r="M155" s="92"/>
      <c r="N155" s="92"/>
      <c r="O155" s="92"/>
      <c r="P155" s="92"/>
      <c r="Q155" s="92"/>
    </row>
    <row r="156" spans="1:17">
      <c r="A156" s="12"/>
      <c r="B156" s="95" t="s">
        <v>222</v>
      </c>
      <c r="C156" s="95"/>
      <c r="D156" s="95"/>
      <c r="E156" s="95"/>
      <c r="F156" s="95"/>
      <c r="G156" s="95"/>
      <c r="H156" s="95"/>
      <c r="I156" s="95"/>
      <c r="J156" s="95"/>
      <c r="K156" s="95"/>
      <c r="L156" s="95"/>
      <c r="M156" s="95"/>
      <c r="N156" s="95"/>
      <c r="O156" s="95"/>
      <c r="P156" s="95"/>
      <c r="Q156" s="95"/>
    </row>
    <row r="157" spans="1:17" ht="38.25" customHeight="1">
      <c r="A157" s="12"/>
      <c r="B157" s="92" t="s">
        <v>401</v>
      </c>
      <c r="C157" s="92"/>
      <c r="D157" s="92"/>
      <c r="E157" s="92"/>
      <c r="F157" s="92"/>
      <c r="G157" s="92"/>
      <c r="H157" s="92"/>
      <c r="I157" s="92"/>
      <c r="J157" s="92"/>
      <c r="K157" s="92"/>
      <c r="L157" s="92"/>
      <c r="M157" s="92"/>
      <c r="N157" s="92"/>
      <c r="O157" s="92"/>
      <c r="P157" s="92"/>
      <c r="Q157" s="92"/>
    </row>
    <row r="158" spans="1:17">
      <c r="A158" s="12"/>
      <c r="B158" s="95" t="s">
        <v>224</v>
      </c>
      <c r="C158" s="95"/>
      <c r="D158" s="95"/>
      <c r="E158" s="95"/>
      <c r="F158" s="95"/>
      <c r="G158" s="95"/>
      <c r="H158" s="95"/>
      <c r="I158" s="95"/>
      <c r="J158" s="95"/>
      <c r="K158" s="95"/>
      <c r="L158" s="95"/>
      <c r="M158" s="95"/>
      <c r="N158" s="95"/>
      <c r="O158" s="95"/>
      <c r="P158" s="95"/>
      <c r="Q158" s="95"/>
    </row>
    <row r="159" spans="1:17" ht="38.25" customHeight="1">
      <c r="A159" s="12"/>
      <c r="B159" s="92" t="s">
        <v>402</v>
      </c>
      <c r="C159" s="92"/>
      <c r="D159" s="92"/>
      <c r="E159" s="92"/>
      <c r="F159" s="92"/>
      <c r="G159" s="92"/>
      <c r="H159" s="92"/>
      <c r="I159" s="92"/>
      <c r="J159" s="92"/>
      <c r="K159" s="92"/>
      <c r="L159" s="92"/>
      <c r="M159" s="92"/>
      <c r="N159" s="92"/>
      <c r="O159" s="92"/>
      <c r="P159" s="92"/>
      <c r="Q159" s="92"/>
    </row>
    <row r="160" spans="1:17">
      <c r="A160" s="12"/>
      <c r="B160" s="95" t="s">
        <v>226</v>
      </c>
      <c r="C160" s="95"/>
      <c r="D160" s="95"/>
      <c r="E160" s="95"/>
      <c r="F160" s="95"/>
      <c r="G160" s="95"/>
      <c r="H160" s="95"/>
      <c r="I160" s="95"/>
      <c r="J160" s="95"/>
      <c r="K160" s="95"/>
      <c r="L160" s="95"/>
      <c r="M160" s="95"/>
      <c r="N160" s="95"/>
      <c r="O160" s="95"/>
      <c r="P160" s="95"/>
      <c r="Q160" s="95"/>
    </row>
    <row r="161" spans="1:17" ht="25.5" customHeight="1">
      <c r="A161" s="12"/>
      <c r="B161" s="92" t="s">
        <v>403</v>
      </c>
      <c r="C161" s="92"/>
      <c r="D161" s="92"/>
      <c r="E161" s="92"/>
      <c r="F161" s="92"/>
      <c r="G161" s="92"/>
      <c r="H161" s="92"/>
      <c r="I161" s="92"/>
      <c r="J161" s="92"/>
      <c r="K161" s="92"/>
      <c r="L161" s="92"/>
      <c r="M161" s="92"/>
      <c r="N161" s="92"/>
      <c r="O161" s="92"/>
      <c r="P161" s="92"/>
      <c r="Q161" s="92"/>
    </row>
    <row r="162" spans="1:17">
      <c r="A162" s="12"/>
      <c r="B162" s="95" t="s">
        <v>228</v>
      </c>
      <c r="C162" s="95"/>
      <c r="D162" s="95"/>
      <c r="E162" s="95"/>
      <c r="F162" s="95"/>
      <c r="G162" s="95"/>
      <c r="H162" s="95"/>
      <c r="I162" s="95"/>
      <c r="J162" s="95"/>
      <c r="K162" s="95"/>
      <c r="L162" s="95"/>
      <c r="M162" s="95"/>
      <c r="N162" s="95"/>
      <c r="O162" s="95"/>
      <c r="P162" s="95"/>
      <c r="Q162" s="95"/>
    </row>
    <row r="163" spans="1:17">
      <c r="A163" s="12"/>
      <c r="B163" s="92" t="s">
        <v>404</v>
      </c>
      <c r="C163" s="92"/>
      <c r="D163" s="92"/>
      <c r="E163" s="92"/>
      <c r="F163" s="92"/>
      <c r="G163" s="92"/>
      <c r="H163" s="92"/>
      <c r="I163" s="92"/>
      <c r="J163" s="92"/>
      <c r="K163" s="92"/>
      <c r="L163" s="92"/>
      <c r="M163" s="92"/>
      <c r="N163" s="92"/>
      <c r="O163" s="92"/>
      <c r="P163" s="92"/>
      <c r="Q163" s="92"/>
    </row>
    <row r="164" spans="1:17">
      <c r="A164" s="12"/>
      <c r="B164" s="95" t="s">
        <v>230</v>
      </c>
      <c r="C164" s="95"/>
      <c r="D164" s="95"/>
      <c r="E164" s="95"/>
      <c r="F164" s="95"/>
      <c r="G164" s="95"/>
      <c r="H164" s="95"/>
      <c r="I164" s="95"/>
      <c r="J164" s="95"/>
      <c r="K164" s="95"/>
      <c r="L164" s="95"/>
      <c r="M164" s="95"/>
      <c r="N164" s="95"/>
      <c r="O164" s="95"/>
      <c r="P164" s="95"/>
      <c r="Q164" s="95"/>
    </row>
    <row r="165" spans="1:17" ht="38.25" customHeight="1">
      <c r="A165" s="12"/>
      <c r="B165" s="92" t="s">
        <v>405</v>
      </c>
      <c r="C165" s="92"/>
      <c r="D165" s="92"/>
      <c r="E165" s="92"/>
      <c r="F165" s="92"/>
      <c r="G165" s="92"/>
      <c r="H165" s="92"/>
      <c r="I165" s="92"/>
      <c r="J165" s="92"/>
      <c r="K165" s="92"/>
      <c r="L165" s="92"/>
      <c r="M165" s="92"/>
      <c r="N165" s="92"/>
      <c r="O165" s="92"/>
      <c r="P165" s="92"/>
      <c r="Q165" s="92"/>
    </row>
    <row r="166" spans="1:17">
      <c r="A166" s="12"/>
      <c r="B166" s="95" t="s">
        <v>232</v>
      </c>
      <c r="C166" s="95"/>
      <c r="D166" s="95"/>
      <c r="E166" s="95"/>
      <c r="F166" s="95"/>
      <c r="G166" s="95"/>
      <c r="H166" s="95"/>
      <c r="I166" s="95"/>
      <c r="J166" s="95"/>
      <c r="K166" s="95"/>
      <c r="L166" s="95"/>
      <c r="M166" s="95"/>
      <c r="N166" s="95"/>
      <c r="O166" s="95"/>
      <c r="P166" s="95"/>
      <c r="Q166" s="95"/>
    </row>
    <row r="167" spans="1:17" ht="38.25" customHeight="1">
      <c r="A167" s="12"/>
      <c r="B167" s="92" t="s">
        <v>406</v>
      </c>
      <c r="C167" s="92"/>
      <c r="D167" s="92"/>
      <c r="E167" s="92"/>
      <c r="F167" s="92"/>
      <c r="G167" s="92"/>
      <c r="H167" s="92"/>
      <c r="I167" s="92"/>
      <c r="J167" s="92"/>
      <c r="K167" s="92"/>
      <c r="L167" s="92"/>
      <c r="M167" s="92"/>
      <c r="N167" s="92"/>
      <c r="O167" s="92"/>
      <c r="P167" s="92"/>
      <c r="Q167" s="92"/>
    </row>
    <row r="168" spans="1:17">
      <c r="A168" s="12"/>
      <c r="B168" s="95" t="s">
        <v>388</v>
      </c>
      <c r="C168" s="95"/>
      <c r="D168" s="95"/>
      <c r="E168" s="95"/>
      <c r="F168" s="95"/>
      <c r="G168" s="95"/>
      <c r="H168" s="95"/>
      <c r="I168" s="95"/>
      <c r="J168" s="95"/>
      <c r="K168" s="95"/>
      <c r="L168" s="95"/>
      <c r="M168" s="95"/>
      <c r="N168" s="95"/>
      <c r="O168" s="95"/>
      <c r="P168" s="95"/>
      <c r="Q168" s="95"/>
    </row>
    <row r="169" spans="1:17" ht="38.25" customHeight="1">
      <c r="A169" s="12"/>
      <c r="B169" s="92" t="s">
        <v>407</v>
      </c>
      <c r="C169" s="92"/>
      <c r="D169" s="92"/>
      <c r="E169" s="92"/>
      <c r="F169" s="92"/>
      <c r="G169" s="92"/>
      <c r="H169" s="92"/>
      <c r="I169" s="92"/>
      <c r="J169" s="92"/>
      <c r="K169" s="92"/>
      <c r="L169" s="92"/>
      <c r="M169" s="92"/>
      <c r="N169" s="92"/>
      <c r="O169" s="92"/>
      <c r="P169" s="92"/>
      <c r="Q169" s="92"/>
    </row>
    <row r="170" spans="1:17">
      <c r="A170" s="12"/>
      <c r="B170" s="95" t="s">
        <v>241</v>
      </c>
      <c r="C170" s="95"/>
      <c r="D170" s="95"/>
      <c r="E170" s="95"/>
      <c r="F170" s="95"/>
      <c r="G170" s="95"/>
      <c r="H170" s="95"/>
      <c r="I170" s="95"/>
      <c r="J170" s="95"/>
      <c r="K170" s="95"/>
      <c r="L170" s="95"/>
      <c r="M170" s="95"/>
      <c r="N170" s="95"/>
      <c r="O170" s="95"/>
      <c r="P170" s="95"/>
      <c r="Q170" s="95"/>
    </row>
    <row r="171" spans="1:17">
      <c r="A171" s="12"/>
      <c r="B171" s="92" t="s">
        <v>408</v>
      </c>
      <c r="C171" s="92"/>
      <c r="D171" s="92"/>
      <c r="E171" s="92"/>
      <c r="F171" s="92"/>
      <c r="G171" s="92"/>
      <c r="H171" s="92"/>
      <c r="I171" s="92"/>
      <c r="J171" s="92"/>
      <c r="K171" s="92"/>
      <c r="L171" s="92"/>
      <c r="M171" s="92"/>
      <c r="N171" s="92"/>
      <c r="O171" s="92"/>
      <c r="P171" s="92"/>
      <c r="Q171" s="92"/>
    </row>
    <row r="172" spans="1:17">
      <c r="A172" s="12"/>
      <c r="B172" s="95" t="s">
        <v>247</v>
      </c>
      <c r="C172" s="95"/>
      <c r="D172" s="95"/>
      <c r="E172" s="95"/>
      <c r="F172" s="95"/>
      <c r="G172" s="95"/>
      <c r="H172" s="95"/>
      <c r="I172" s="95"/>
      <c r="J172" s="95"/>
      <c r="K172" s="95"/>
      <c r="L172" s="95"/>
      <c r="M172" s="95"/>
      <c r="N172" s="95"/>
      <c r="O172" s="95"/>
      <c r="P172" s="95"/>
      <c r="Q172" s="95"/>
    </row>
    <row r="173" spans="1:17" ht="25.5" customHeight="1">
      <c r="A173" s="12"/>
      <c r="B173" s="92" t="s">
        <v>409</v>
      </c>
      <c r="C173" s="92"/>
      <c r="D173" s="92"/>
      <c r="E173" s="92"/>
      <c r="F173" s="92"/>
      <c r="G173" s="92"/>
      <c r="H173" s="92"/>
      <c r="I173" s="92"/>
      <c r="J173" s="92"/>
      <c r="K173" s="92"/>
      <c r="L173" s="92"/>
      <c r="M173" s="92"/>
      <c r="N173" s="92"/>
      <c r="O173" s="92"/>
      <c r="P173" s="92"/>
      <c r="Q173" s="92"/>
    </row>
    <row r="174" spans="1:17" ht="25.5" customHeight="1">
      <c r="A174" s="12"/>
      <c r="B174" s="92" t="s">
        <v>410</v>
      </c>
      <c r="C174" s="92"/>
      <c r="D174" s="92"/>
      <c r="E174" s="92"/>
      <c r="F174" s="92"/>
      <c r="G174" s="92"/>
      <c r="H174" s="92"/>
      <c r="I174" s="92"/>
      <c r="J174" s="92"/>
      <c r="K174" s="92"/>
      <c r="L174" s="92"/>
      <c r="M174" s="92"/>
      <c r="N174" s="92"/>
      <c r="O174" s="92"/>
      <c r="P174" s="92"/>
      <c r="Q174" s="92"/>
    </row>
    <row r="175" spans="1:17">
      <c r="A175" s="12"/>
      <c r="B175" s="95" t="s">
        <v>248</v>
      </c>
      <c r="C175" s="95"/>
      <c r="D175" s="95"/>
      <c r="E175" s="95"/>
      <c r="F175" s="95"/>
      <c r="G175" s="95"/>
      <c r="H175" s="95"/>
      <c r="I175" s="95"/>
      <c r="J175" s="95"/>
      <c r="K175" s="95"/>
      <c r="L175" s="95"/>
      <c r="M175" s="95"/>
      <c r="N175" s="95"/>
      <c r="O175" s="95"/>
      <c r="P175" s="95"/>
      <c r="Q175" s="95"/>
    </row>
    <row r="176" spans="1:17">
      <c r="A176" s="12"/>
      <c r="B176" s="92" t="s">
        <v>411</v>
      </c>
      <c r="C176" s="92"/>
      <c r="D176" s="92"/>
      <c r="E176" s="92"/>
      <c r="F176" s="92"/>
      <c r="G176" s="92"/>
      <c r="H176" s="92"/>
      <c r="I176" s="92"/>
      <c r="J176" s="92"/>
      <c r="K176" s="92"/>
      <c r="L176" s="92"/>
      <c r="M176" s="92"/>
      <c r="N176" s="92"/>
      <c r="O176" s="92"/>
      <c r="P176" s="92"/>
      <c r="Q176" s="92"/>
    </row>
    <row r="177" spans="1:17">
      <c r="A177" s="12"/>
      <c r="B177" s="17"/>
      <c r="C177" s="17"/>
    </row>
    <row r="178" spans="1:17">
      <c r="A178" s="12"/>
      <c r="B178" s="18" t="s">
        <v>347</v>
      </c>
      <c r="C178" s="86" t="s">
        <v>412</v>
      </c>
    </row>
    <row r="179" spans="1:17" ht="38.25" customHeight="1">
      <c r="A179" s="12"/>
      <c r="B179" s="92" t="s">
        <v>413</v>
      </c>
      <c r="C179" s="92"/>
      <c r="D179" s="92"/>
      <c r="E179" s="92"/>
      <c r="F179" s="92"/>
      <c r="G179" s="92"/>
      <c r="H179" s="92"/>
      <c r="I179" s="92"/>
      <c r="J179" s="92"/>
      <c r="K179" s="92"/>
      <c r="L179" s="92"/>
      <c r="M179" s="92"/>
      <c r="N179" s="92"/>
      <c r="O179" s="92"/>
      <c r="P179" s="92"/>
      <c r="Q179" s="92"/>
    </row>
    <row r="180" spans="1:17" ht="25.5" customHeight="1">
      <c r="A180" s="12"/>
      <c r="B180" s="92" t="s">
        <v>414</v>
      </c>
      <c r="C180" s="92"/>
      <c r="D180" s="92"/>
      <c r="E180" s="92"/>
      <c r="F180" s="92"/>
      <c r="G180" s="92"/>
      <c r="H180" s="92"/>
      <c r="I180" s="92"/>
      <c r="J180" s="92"/>
      <c r="K180" s="92"/>
      <c r="L180" s="92"/>
      <c r="M180" s="92"/>
      <c r="N180" s="92"/>
      <c r="O180" s="92"/>
      <c r="P180" s="92"/>
      <c r="Q180" s="92"/>
    </row>
    <row r="181" spans="1:17">
      <c r="A181" s="12"/>
      <c r="B181" s="95" t="s">
        <v>226</v>
      </c>
      <c r="C181" s="95"/>
      <c r="D181" s="95"/>
      <c r="E181" s="95"/>
      <c r="F181" s="95"/>
      <c r="G181" s="95"/>
      <c r="H181" s="95"/>
      <c r="I181" s="95"/>
      <c r="J181" s="95"/>
      <c r="K181" s="95"/>
      <c r="L181" s="95"/>
      <c r="M181" s="95"/>
      <c r="N181" s="95"/>
      <c r="O181" s="95"/>
      <c r="P181" s="95"/>
      <c r="Q181" s="95"/>
    </row>
    <row r="182" spans="1:17" ht="25.5" customHeight="1">
      <c r="A182" s="12"/>
      <c r="B182" s="92" t="s">
        <v>415</v>
      </c>
      <c r="C182" s="92"/>
      <c r="D182" s="92"/>
      <c r="E182" s="92"/>
      <c r="F182" s="92"/>
      <c r="G182" s="92"/>
      <c r="H182" s="92"/>
      <c r="I182" s="92"/>
      <c r="J182" s="92"/>
      <c r="K182" s="92"/>
      <c r="L182" s="92"/>
      <c r="M182" s="92"/>
      <c r="N182" s="92"/>
      <c r="O182" s="92"/>
      <c r="P182" s="92"/>
      <c r="Q182" s="92"/>
    </row>
    <row r="183" spans="1:17">
      <c r="A183" s="12"/>
      <c r="B183" s="95" t="s">
        <v>239</v>
      </c>
      <c r="C183" s="95"/>
      <c r="D183" s="95"/>
      <c r="E183" s="95"/>
      <c r="F183" s="95"/>
      <c r="G183" s="95"/>
      <c r="H183" s="95"/>
      <c r="I183" s="95"/>
      <c r="J183" s="95"/>
      <c r="K183" s="95"/>
      <c r="L183" s="95"/>
      <c r="M183" s="95"/>
      <c r="N183" s="95"/>
      <c r="O183" s="95"/>
      <c r="P183" s="95"/>
      <c r="Q183" s="95"/>
    </row>
    <row r="184" spans="1:17" ht="38.25" customHeight="1">
      <c r="A184" s="12"/>
      <c r="B184" s="92" t="s">
        <v>416</v>
      </c>
      <c r="C184" s="92"/>
      <c r="D184" s="92"/>
      <c r="E184" s="92"/>
      <c r="F184" s="92"/>
      <c r="G184" s="92"/>
      <c r="H184" s="92"/>
      <c r="I184" s="92"/>
      <c r="J184" s="92"/>
      <c r="K184" s="92"/>
      <c r="L184" s="92"/>
      <c r="M184" s="92"/>
      <c r="N184" s="92"/>
      <c r="O184" s="92"/>
      <c r="P184" s="92"/>
      <c r="Q184" s="92"/>
    </row>
    <row r="185" spans="1:17">
      <c r="A185" s="12"/>
      <c r="B185" s="95" t="s">
        <v>417</v>
      </c>
      <c r="C185" s="95"/>
      <c r="D185" s="95"/>
      <c r="E185" s="95"/>
      <c r="F185" s="95"/>
      <c r="G185" s="95"/>
      <c r="H185" s="95"/>
      <c r="I185" s="95"/>
      <c r="J185" s="95"/>
      <c r="K185" s="95"/>
      <c r="L185" s="95"/>
      <c r="M185" s="95"/>
      <c r="N185" s="95"/>
      <c r="O185" s="95"/>
      <c r="P185" s="95"/>
      <c r="Q185" s="95"/>
    </row>
    <row r="186" spans="1:17">
      <c r="A186" s="12"/>
      <c r="B186" s="92" t="s">
        <v>418</v>
      </c>
      <c r="C186" s="92"/>
      <c r="D186" s="92"/>
      <c r="E186" s="92"/>
      <c r="F186" s="92"/>
      <c r="G186" s="92"/>
      <c r="H186" s="92"/>
      <c r="I186" s="92"/>
      <c r="J186" s="92"/>
      <c r="K186" s="92"/>
      <c r="L186" s="92"/>
      <c r="M186" s="92"/>
      <c r="N186" s="92"/>
      <c r="O186" s="92"/>
      <c r="P186" s="92"/>
      <c r="Q186" s="92"/>
    </row>
    <row r="187" spans="1:17" ht="38.25" customHeight="1">
      <c r="A187" s="12"/>
      <c r="B187" s="92" t="s">
        <v>419</v>
      </c>
      <c r="C187" s="92"/>
      <c r="D187" s="92"/>
      <c r="E187" s="92"/>
      <c r="F187" s="92"/>
      <c r="G187" s="92"/>
      <c r="H187" s="92"/>
      <c r="I187" s="92"/>
      <c r="J187" s="92"/>
      <c r="K187" s="92"/>
      <c r="L187" s="92"/>
      <c r="M187" s="92"/>
      <c r="N187" s="92"/>
      <c r="O187" s="92"/>
      <c r="P187" s="92"/>
      <c r="Q187" s="92"/>
    </row>
    <row r="188" spans="1:17">
      <c r="A188" s="12"/>
      <c r="B188" s="92" t="s">
        <v>420</v>
      </c>
      <c r="C188" s="92"/>
      <c r="D188" s="92"/>
      <c r="E188" s="92"/>
      <c r="F188" s="92"/>
      <c r="G188" s="92"/>
      <c r="H188" s="92"/>
      <c r="I188" s="92"/>
      <c r="J188" s="92"/>
      <c r="K188" s="92"/>
      <c r="L188" s="92"/>
      <c r="M188" s="92"/>
      <c r="N188" s="92"/>
      <c r="O188" s="92"/>
      <c r="P188" s="92"/>
      <c r="Q188" s="92"/>
    </row>
    <row r="189" spans="1:17">
      <c r="A189" s="12"/>
      <c r="B189" s="92" t="s">
        <v>421</v>
      </c>
      <c r="C189" s="92"/>
      <c r="D189" s="92"/>
      <c r="E189" s="92"/>
      <c r="F189" s="92"/>
      <c r="G189" s="92"/>
      <c r="H189" s="92"/>
      <c r="I189" s="92"/>
      <c r="J189" s="92"/>
      <c r="K189" s="92"/>
      <c r="L189" s="92"/>
      <c r="M189" s="92"/>
      <c r="N189" s="92"/>
      <c r="O189" s="92"/>
      <c r="P189" s="92"/>
      <c r="Q189" s="92"/>
    </row>
    <row r="190" spans="1:17">
      <c r="A190" s="12"/>
      <c r="B190" s="95" t="s">
        <v>245</v>
      </c>
      <c r="C190" s="95"/>
      <c r="D190" s="95"/>
      <c r="E190" s="95"/>
      <c r="F190" s="95"/>
      <c r="G190" s="95"/>
      <c r="H190" s="95"/>
      <c r="I190" s="95"/>
      <c r="J190" s="95"/>
      <c r="K190" s="95"/>
      <c r="L190" s="95"/>
      <c r="M190" s="95"/>
      <c r="N190" s="95"/>
      <c r="O190" s="95"/>
      <c r="P190" s="95"/>
      <c r="Q190" s="95"/>
    </row>
    <row r="191" spans="1:17" ht="25.5" customHeight="1">
      <c r="A191" s="12"/>
      <c r="B191" s="92" t="s">
        <v>422</v>
      </c>
      <c r="C191" s="92"/>
      <c r="D191" s="92"/>
      <c r="E191" s="92"/>
      <c r="F191" s="92"/>
      <c r="G191" s="92"/>
      <c r="H191" s="92"/>
      <c r="I191" s="92"/>
      <c r="J191" s="92"/>
      <c r="K191" s="92"/>
      <c r="L191" s="92"/>
      <c r="M191" s="92"/>
      <c r="N191" s="92"/>
      <c r="O191" s="92"/>
      <c r="P191" s="92"/>
      <c r="Q191" s="92"/>
    </row>
    <row r="192" spans="1:17">
      <c r="A192" s="12"/>
      <c r="B192" s="95" t="s">
        <v>247</v>
      </c>
      <c r="C192" s="95"/>
      <c r="D192" s="95"/>
      <c r="E192" s="95"/>
      <c r="F192" s="95"/>
      <c r="G192" s="95"/>
      <c r="H192" s="95"/>
      <c r="I192" s="95"/>
      <c r="J192" s="95"/>
      <c r="K192" s="95"/>
      <c r="L192" s="95"/>
      <c r="M192" s="95"/>
      <c r="N192" s="95"/>
      <c r="O192" s="95"/>
      <c r="P192" s="95"/>
      <c r="Q192" s="95"/>
    </row>
    <row r="193" spans="1:17" ht="38.25" customHeight="1">
      <c r="A193" s="12"/>
      <c r="B193" s="92" t="s">
        <v>423</v>
      </c>
      <c r="C193" s="92"/>
      <c r="D193" s="92"/>
      <c r="E193" s="92"/>
      <c r="F193" s="92"/>
      <c r="G193" s="92"/>
      <c r="H193" s="92"/>
      <c r="I193" s="92"/>
      <c r="J193" s="92"/>
      <c r="K193" s="92"/>
      <c r="L193" s="92"/>
      <c r="M193" s="92"/>
      <c r="N193" s="92"/>
      <c r="O193" s="92"/>
      <c r="P193" s="92"/>
      <c r="Q193" s="92"/>
    </row>
    <row r="194" spans="1:17">
      <c r="A194" s="12"/>
      <c r="B194" s="92" t="s">
        <v>424</v>
      </c>
      <c r="C194" s="92"/>
      <c r="D194" s="92"/>
      <c r="E194" s="92"/>
      <c r="F194" s="92"/>
      <c r="G194" s="92"/>
      <c r="H194" s="92"/>
      <c r="I194" s="92"/>
      <c r="J194" s="92"/>
      <c r="K194" s="92"/>
      <c r="L194" s="92"/>
      <c r="M194" s="92"/>
      <c r="N194" s="92"/>
      <c r="O194" s="92"/>
      <c r="P194" s="92"/>
      <c r="Q194" s="92"/>
    </row>
    <row r="195" spans="1:17">
      <c r="A195" s="12"/>
      <c r="B195" s="33"/>
      <c r="C195" s="33"/>
      <c r="D195" s="33"/>
      <c r="E195" s="33"/>
      <c r="F195" s="33"/>
      <c r="G195" s="33"/>
      <c r="H195" s="33"/>
      <c r="I195" s="33"/>
    </row>
    <row r="196" spans="1:17">
      <c r="A196" s="12"/>
      <c r="B196" s="17"/>
      <c r="C196" s="17"/>
      <c r="D196" s="17"/>
      <c r="E196" s="17"/>
      <c r="F196" s="17"/>
      <c r="G196" s="17"/>
      <c r="H196" s="17"/>
      <c r="I196" s="17"/>
    </row>
    <row r="197" spans="1:17" ht="15.75" thickBot="1">
      <c r="A197" s="12"/>
      <c r="B197" s="21"/>
      <c r="C197" s="34" t="s">
        <v>321</v>
      </c>
      <c r="D197" s="34"/>
      <c r="E197" s="34"/>
      <c r="F197" s="34"/>
      <c r="G197" s="34"/>
      <c r="H197" s="34"/>
      <c r="I197" s="34"/>
    </row>
    <row r="198" spans="1:17" ht="15.75" thickBot="1">
      <c r="A198" s="12"/>
      <c r="B198" s="19"/>
      <c r="C198" s="94">
        <v>42094</v>
      </c>
      <c r="D198" s="94"/>
      <c r="E198" s="94"/>
      <c r="F198" s="21"/>
      <c r="G198" s="94">
        <v>41729</v>
      </c>
      <c r="H198" s="94"/>
      <c r="I198" s="94"/>
    </row>
    <row r="199" spans="1:17">
      <c r="A199" s="12"/>
      <c r="B199" s="35" t="s">
        <v>425</v>
      </c>
      <c r="C199" s="36" t="s">
        <v>211</v>
      </c>
      <c r="D199" s="38">
        <v>694641</v>
      </c>
      <c r="E199" s="40"/>
      <c r="F199" s="42"/>
      <c r="G199" s="36" t="s">
        <v>211</v>
      </c>
      <c r="H199" s="38">
        <v>576871</v>
      </c>
      <c r="I199" s="40"/>
    </row>
    <row r="200" spans="1:17">
      <c r="A200" s="12"/>
      <c r="B200" s="35"/>
      <c r="C200" s="37"/>
      <c r="D200" s="39"/>
      <c r="E200" s="41"/>
      <c r="F200" s="42"/>
      <c r="G200" s="37"/>
      <c r="H200" s="39"/>
      <c r="I200" s="41"/>
    </row>
    <row r="201" spans="1:17">
      <c r="A201" s="12"/>
      <c r="B201" s="45" t="s">
        <v>426</v>
      </c>
      <c r="C201" s="46">
        <v>145789</v>
      </c>
      <c r="D201" s="46"/>
      <c r="E201" s="47"/>
      <c r="F201" s="47"/>
      <c r="G201" s="48" t="s">
        <v>242</v>
      </c>
      <c r="H201" s="48"/>
      <c r="I201" s="47"/>
    </row>
    <row r="202" spans="1:17">
      <c r="A202" s="12"/>
      <c r="B202" s="45"/>
      <c r="C202" s="46"/>
      <c r="D202" s="46"/>
      <c r="E202" s="47"/>
      <c r="F202" s="47"/>
      <c r="G202" s="48"/>
      <c r="H202" s="48"/>
      <c r="I202" s="47"/>
    </row>
    <row r="203" spans="1:17">
      <c r="A203" s="12"/>
      <c r="B203" s="22" t="s">
        <v>427</v>
      </c>
      <c r="C203" s="51" t="s">
        <v>428</v>
      </c>
      <c r="D203" s="51"/>
      <c r="E203" s="23" t="s">
        <v>213</v>
      </c>
      <c r="F203" s="25"/>
      <c r="G203" s="51" t="s">
        <v>429</v>
      </c>
      <c r="H203" s="51"/>
      <c r="I203" s="23" t="s">
        <v>213</v>
      </c>
    </row>
    <row r="204" spans="1:17">
      <c r="A204" s="12"/>
      <c r="B204" s="45" t="s">
        <v>430</v>
      </c>
      <c r="C204" s="48" t="s">
        <v>431</v>
      </c>
      <c r="D204" s="48"/>
      <c r="E204" s="49" t="s">
        <v>213</v>
      </c>
      <c r="F204" s="47"/>
      <c r="G204" s="48" t="s">
        <v>242</v>
      </c>
      <c r="H204" s="48"/>
      <c r="I204" s="47"/>
    </row>
    <row r="205" spans="1:17">
      <c r="A205" s="12"/>
      <c r="B205" s="45"/>
      <c r="C205" s="48"/>
      <c r="D205" s="48"/>
      <c r="E205" s="49"/>
      <c r="F205" s="47"/>
      <c r="G205" s="48"/>
      <c r="H205" s="48"/>
      <c r="I205" s="47"/>
    </row>
    <row r="206" spans="1:17">
      <c r="A206" s="12"/>
      <c r="B206" s="35" t="s">
        <v>432</v>
      </c>
      <c r="C206" s="51" t="s">
        <v>433</v>
      </c>
      <c r="D206" s="51"/>
      <c r="E206" s="52" t="s">
        <v>213</v>
      </c>
      <c r="F206" s="42"/>
      <c r="G206" s="51">
        <v>10</v>
      </c>
      <c r="H206" s="51"/>
      <c r="I206" s="42"/>
    </row>
    <row r="207" spans="1:17">
      <c r="A207" s="12"/>
      <c r="B207" s="35"/>
      <c r="C207" s="51"/>
      <c r="D207" s="51"/>
      <c r="E207" s="52"/>
      <c r="F207" s="42"/>
      <c r="G207" s="51"/>
      <c r="H207" s="51"/>
      <c r="I207" s="42"/>
    </row>
    <row r="208" spans="1:17">
      <c r="A208" s="12"/>
      <c r="B208" s="45" t="s">
        <v>434</v>
      </c>
      <c r="C208" s="46">
        <v>38834</v>
      </c>
      <c r="D208" s="46"/>
      <c r="E208" s="47"/>
      <c r="F208" s="47"/>
      <c r="G208" s="46">
        <v>49326</v>
      </c>
      <c r="H208" s="46"/>
      <c r="I208" s="47"/>
    </row>
    <row r="209" spans="1:17">
      <c r="A209" s="12"/>
      <c r="B209" s="45"/>
      <c r="C209" s="46"/>
      <c r="D209" s="46"/>
      <c r="E209" s="47"/>
      <c r="F209" s="47"/>
      <c r="G209" s="46"/>
      <c r="H209" s="46"/>
      <c r="I209" s="47"/>
    </row>
    <row r="210" spans="1:17">
      <c r="A210" s="12"/>
      <c r="B210" s="35" t="s">
        <v>435</v>
      </c>
      <c r="C210" s="51" t="s">
        <v>242</v>
      </c>
      <c r="D210" s="51"/>
      <c r="E210" s="42"/>
      <c r="F210" s="42"/>
      <c r="G210" s="50">
        <v>6703</v>
      </c>
      <c r="H210" s="50"/>
      <c r="I210" s="42"/>
    </row>
    <row r="211" spans="1:17" ht="15.75" thickBot="1">
      <c r="A211" s="12"/>
      <c r="B211" s="35"/>
      <c r="C211" s="55"/>
      <c r="D211" s="55"/>
      <c r="E211" s="54"/>
      <c r="F211" s="42"/>
      <c r="G211" s="53"/>
      <c r="H211" s="53"/>
      <c r="I211" s="54"/>
    </row>
    <row r="212" spans="1:17">
      <c r="A212" s="12"/>
      <c r="B212" s="45" t="s">
        <v>436</v>
      </c>
      <c r="C212" s="61" t="s">
        <v>211</v>
      </c>
      <c r="D212" s="58">
        <v>867656</v>
      </c>
      <c r="E212" s="59"/>
      <c r="F212" s="47"/>
      <c r="G212" s="61" t="s">
        <v>211</v>
      </c>
      <c r="H212" s="58">
        <v>629321</v>
      </c>
      <c r="I212" s="59"/>
    </row>
    <row r="213" spans="1:17">
      <c r="A213" s="12"/>
      <c r="B213" s="45"/>
      <c r="C213" s="49"/>
      <c r="D213" s="46"/>
      <c r="E213" s="47"/>
      <c r="F213" s="47"/>
      <c r="G213" s="49"/>
      <c r="H213" s="46"/>
      <c r="I213" s="47"/>
    </row>
    <row r="214" spans="1:17">
      <c r="A214" s="12"/>
      <c r="B214" s="35" t="s">
        <v>437</v>
      </c>
      <c r="C214" s="51" t="s">
        <v>381</v>
      </c>
      <c r="D214" s="51"/>
      <c r="E214" s="52" t="s">
        <v>213</v>
      </c>
      <c r="F214" s="42"/>
      <c r="G214" s="51" t="s">
        <v>242</v>
      </c>
      <c r="H214" s="51"/>
      <c r="I214" s="42"/>
    </row>
    <row r="215" spans="1:17">
      <c r="A215" s="12"/>
      <c r="B215" s="35"/>
      <c r="C215" s="51"/>
      <c r="D215" s="51"/>
      <c r="E215" s="52"/>
      <c r="F215" s="42"/>
      <c r="G215" s="51"/>
      <c r="H215" s="51"/>
      <c r="I215" s="42"/>
    </row>
    <row r="216" spans="1:17" ht="15.75" thickBot="1">
      <c r="A216" s="12"/>
      <c r="B216" s="28" t="s">
        <v>343</v>
      </c>
      <c r="C216" s="65" t="s">
        <v>261</v>
      </c>
      <c r="D216" s="65"/>
      <c r="E216" s="29" t="s">
        <v>213</v>
      </c>
      <c r="F216" s="21"/>
      <c r="G216" s="65" t="s">
        <v>438</v>
      </c>
      <c r="H216" s="65"/>
      <c r="I216" s="29" t="s">
        <v>213</v>
      </c>
    </row>
    <row r="217" spans="1:17" ht="22.5" customHeight="1">
      <c r="A217" s="12"/>
      <c r="B217" s="35" t="s">
        <v>439</v>
      </c>
      <c r="C217" s="36" t="s">
        <v>211</v>
      </c>
      <c r="D217" s="38">
        <v>376583</v>
      </c>
      <c r="E217" s="40"/>
      <c r="F217" s="42"/>
      <c r="G217" s="36" t="s">
        <v>211</v>
      </c>
      <c r="H217" s="38">
        <v>97918</v>
      </c>
      <c r="I217" s="40"/>
    </row>
    <row r="218" spans="1:17" ht="15.75" thickBot="1">
      <c r="A218" s="12"/>
      <c r="B218" s="35"/>
      <c r="C218" s="83"/>
      <c r="D218" s="84"/>
      <c r="E218" s="85"/>
      <c r="F218" s="42"/>
      <c r="G218" s="83"/>
      <c r="H218" s="84"/>
      <c r="I218" s="85"/>
    </row>
    <row r="219" spans="1:17" ht="15.75" thickTop="1">
      <c r="A219" s="12"/>
      <c r="B219" s="17"/>
      <c r="C219" s="17"/>
    </row>
    <row r="220" spans="1:17" ht="56.25">
      <c r="A220" s="12"/>
      <c r="B220" s="74" t="s">
        <v>202</v>
      </c>
      <c r="C220" s="75" t="s">
        <v>440</v>
      </c>
    </row>
    <row r="221" spans="1:17" ht="25.5" customHeight="1">
      <c r="A221" s="12"/>
      <c r="B221" s="92" t="s">
        <v>441</v>
      </c>
      <c r="C221" s="92"/>
      <c r="D221" s="92"/>
      <c r="E221" s="92"/>
      <c r="F221" s="92"/>
      <c r="G221" s="92"/>
      <c r="H221" s="92"/>
      <c r="I221" s="92"/>
      <c r="J221" s="92"/>
      <c r="K221" s="92"/>
      <c r="L221" s="92"/>
      <c r="M221" s="92"/>
      <c r="N221" s="92"/>
      <c r="O221" s="92"/>
      <c r="P221" s="92"/>
      <c r="Q221" s="92"/>
    </row>
  </sheetData>
  <mergeCells count="783">
    <mergeCell ref="B191:Q191"/>
    <mergeCell ref="B192:Q192"/>
    <mergeCell ref="B193:Q193"/>
    <mergeCell ref="B194:Q194"/>
    <mergeCell ref="B221:Q221"/>
    <mergeCell ref="B185:Q185"/>
    <mergeCell ref="B186:Q186"/>
    <mergeCell ref="B187:Q187"/>
    <mergeCell ref="B188:Q188"/>
    <mergeCell ref="B189:Q189"/>
    <mergeCell ref="B190:Q190"/>
    <mergeCell ref="B179:Q179"/>
    <mergeCell ref="B180:Q180"/>
    <mergeCell ref="B181:Q181"/>
    <mergeCell ref="B182:Q182"/>
    <mergeCell ref="B183:Q183"/>
    <mergeCell ref="B184:Q184"/>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9:Q159"/>
    <mergeCell ref="B160:Q160"/>
    <mergeCell ref="B161:Q161"/>
    <mergeCell ref="B162:Q162"/>
    <mergeCell ref="B163:Q163"/>
    <mergeCell ref="B164:Q164"/>
    <mergeCell ref="B153:Q153"/>
    <mergeCell ref="B154:Q154"/>
    <mergeCell ref="B155:Q155"/>
    <mergeCell ref="B156:Q156"/>
    <mergeCell ref="B157:Q157"/>
    <mergeCell ref="B158:Q158"/>
    <mergeCell ref="B147:Q147"/>
    <mergeCell ref="B148:Q148"/>
    <mergeCell ref="B149:Q149"/>
    <mergeCell ref="B150:Q150"/>
    <mergeCell ref="B151:Q151"/>
    <mergeCell ref="B152:Q152"/>
    <mergeCell ref="B75:Q75"/>
    <mergeCell ref="B134:Q134"/>
    <mergeCell ref="B137:Q137"/>
    <mergeCell ref="B138:Q138"/>
    <mergeCell ref="B141:Q141"/>
    <mergeCell ref="B142:Q142"/>
    <mergeCell ref="B10:Q10"/>
    <mergeCell ref="B11:Q11"/>
    <mergeCell ref="B12:Q12"/>
    <mergeCell ref="B13:Q13"/>
    <mergeCell ref="B14:Q14"/>
    <mergeCell ref="B15:Q15"/>
    <mergeCell ref="I217:I218"/>
    <mergeCell ref="A1:A2"/>
    <mergeCell ref="B1:Q1"/>
    <mergeCell ref="B2:Q2"/>
    <mergeCell ref="B3:Q3"/>
    <mergeCell ref="A4:A221"/>
    <mergeCell ref="B4:Q4"/>
    <mergeCell ref="B7:Q7"/>
    <mergeCell ref="B8:Q8"/>
    <mergeCell ref="B9:Q9"/>
    <mergeCell ref="C216:D216"/>
    <mergeCell ref="G216:H216"/>
    <mergeCell ref="B217:B218"/>
    <mergeCell ref="C217:C218"/>
    <mergeCell ref="D217:D218"/>
    <mergeCell ref="E217:E218"/>
    <mergeCell ref="F217:F218"/>
    <mergeCell ref="G217:G218"/>
    <mergeCell ref="H217:H218"/>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I204:I205"/>
    <mergeCell ref="B206:B207"/>
    <mergeCell ref="C206:D207"/>
    <mergeCell ref="E206:E207"/>
    <mergeCell ref="F206:F207"/>
    <mergeCell ref="G206:H207"/>
    <mergeCell ref="I206:I207"/>
    <mergeCell ref="C203:D203"/>
    <mergeCell ref="G203:H203"/>
    <mergeCell ref="B204:B205"/>
    <mergeCell ref="C204:D205"/>
    <mergeCell ref="E204:E205"/>
    <mergeCell ref="F204:F205"/>
    <mergeCell ref="G204:H205"/>
    <mergeCell ref="B201:B202"/>
    <mergeCell ref="C201:D202"/>
    <mergeCell ref="E201:E202"/>
    <mergeCell ref="F201:F202"/>
    <mergeCell ref="G201:H202"/>
    <mergeCell ref="I201:I202"/>
    <mergeCell ref="C198:E198"/>
    <mergeCell ref="G198:I198"/>
    <mergeCell ref="B199:B200"/>
    <mergeCell ref="C199:C200"/>
    <mergeCell ref="D199:D200"/>
    <mergeCell ref="E199:E200"/>
    <mergeCell ref="F199:F200"/>
    <mergeCell ref="G199:G200"/>
    <mergeCell ref="H199:H200"/>
    <mergeCell ref="I199:I200"/>
    <mergeCell ref="N128:N129"/>
    <mergeCell ref="O128:O129"/>
    <mergeCell ref="P128:P129"/>
    <mergeCell ref="Q128:Q129"/>
    <mergeCell ref="B195:I195"/>
    <mergeCell ref="C197:I197"/>
    <mergeCell ref="B143:Q143"/>
    <mergeCell ref="B144:Q144"/>
    <mergeCell ref="B145:Q145"/>
    <mergeCell ref="B146:Q146"/>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68:N69"/>
    <mergeCell ref="O68:O69"/>
    <mergeCell ref="P68:P69"/>
    <mergeCell ref="Q68:Q69"/>
    <mergeCell ref="B76:Q76"/>
    <mergeCell ref="C78:E78"/>
    <mergeCell ref="G78:I78"/>
    <mergeCell ref="K78:M78"/>
    <mergeCell ref="O78:Q78"/>
    <mergeCell ref="B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L44"/>
    <mergeCell ref="M43:M44"/>
    <mergeCell ref="N43:N44"/>
    <mergeCell ref="O43:P44"/>
    <mergeCell ref="Q43:Q44"/>
    <mergeCell ref="C45:E45"/>
    <mergeCell ref="G45:I45"/>
    <mergeCell ref="K45:M45"/>
    <mergeCell ref="O45:Q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B16:Q16"/>
    <mergeCell ref="C18:E18"/>
    <mergeCell ref="G18:I18"/>
    <mergeCell ref="K18:M18"/>
    <mergeCell ref="O18:Q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7"/>
  <sheetViews>
    <sheetView showGridLines="0" workbookViewId="0"/>
  </sheetViews>
  <sheetFormatPr defaultRowHeight="15"/>
  <cols>
    <col min="1" max="3" width="36.5703125" bestFit="1" customWidth="1"/>
    <col min="4" max="4" width="26.7109375" customWidth="1"/>
    <col min="5" max="5" width="5.42578125" customWidth="1"/>
    <col min="6" max="6" width="32.28515625" customWidth="1"/>
    <col min="7" max="7" width="17.7109375" customWidth="1"/>
    <col min="8" max="8" width="26.7109375" customWidth="1"/>
    <col min="9" max="9" width="5.42578125" customWidth="1"/>
    <col min="10" max="10" width="17.7109375" customWidth="1"/>
    <col min="11" max="11" width="9.5703125" customWidth="1"/>
    <col min="12" max="12" width="26.7109375" customWidth="1"/>
    <col min="13" max="13" width="7" customWidth="1"/>
    <col min="14" max="14" width="26.7109375" customWidth="1"/>
    <col min="15" max="15" width="7" customWidth="1"/>
    <col min="16" max="16" width="26.7109375" customWidth="1"/>
    <col min="17" max="17" width="5.42578125" customWidth="1"/>
    <col min="18" max="18" width="32.28515625" customWidth="1"/>
    <col min="19" max="19" width="7" customWidth="1"/>
    <col min="20" max="20" width="26.7109375" customWidth="1"/>
    <col min="21" max="21" width="5.42578125" customWidth="1"/>
    <col min="22" max="22" width="32.28515625" customWidth="1"/>
    <col min="23" max="23" width="7" customWidth="1"/>
    <col min="24" max="24" width="26.7109375" customWidth="1"/>
    <col min="25" max="25" width="5.42578125" customWidth="1"/>
    <col min="26" max="26" width="32.28515625" customWidth="1"/>
    <col min="27" max="27" width="7" customWidth="1"/>
    <col min="28" max="28" width="26.7109375" customWidth="1"/>
    <col min="29" max="29" width="5.42578125" customWidth="1"/>
  </cols>
  <sheetData>
    <row r="1" spans="1:29" ht="15" customHeight="1">
      <c r="A1" s="8" t="s">
        <v>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4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4</v>
      </c>
      <c r="B4" s="103" t="s">
        <v>34</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2"/>
      <c r="B5" s="92" t="s">
        <v>443</v>
      </c>
      <c r="C5" s="92"/>
      <c r="D5" s="92"/>
      <c r="E5" s="92"/>
      <c r="F5" s="92"/>
      <c r="G5" s="92"/>
      <c r="H5" s="92"/>
      <c r="I5" s="92"/>
      <c r="J5" s="92"/>
      <c r="K5" s="92"/>
      <c r="L5" s="92"/>
      <c r="M5" s="92"/>
      <c r="N5" s="92"/>
      <c r="O5" s="92"/>
      <c r="P5" s="92"/>
      <c r="Q5" s="92"/>
      <c r="R5" s="92"/>
      <c r="S5" s="92"/>
      <c r="T5" s="92"/>
      <c r="U5" s="92"/>
      <c r="V5" s="92"/>
      <c r="W5" s="92"/>
      <c r="X5" s="92"/>
      <c r="Y5" s="92"/>
      <c r="Z5" s="92"/>
      <c r="AA5" s="92"/>
      <c r="AB5" s="92"/>
      <c r="AC5" s="92"/>
    </row>
    <row r="6" spans="1:29">
      <c r="A6" s="12"/>
      <c r="B6" s="33"/>
      <c r="C6" s="33"/>
      <c r="D6" s="33"/>
      <c r="E6" s="33"/>
      <c r="F6" s="33"/>
      <c r="G6" s="33"/>
      <c r="H6" s="33"/>
      <c r="I6" s="33"/>
    </row>
    <row r="7" spans="1:29">
      <c r="A7" s="12"/>
      <c r="B7" s="17"/>
      <c r="C7" s="17"/>
      <c r="D7" s="17"/>
      <c r="E7" s="17"/>
      <c r="F7" s="17"/>
      <c r="G7" s="17"/>
      <c r="H7" s="17"/>
      <c r="I7" s="17"/>
    </row>
    <row r="8" spans="1:29" ht="15.75" thickBot="1">
      <c r="A8" s="12"/>
      <c r="B8" s="21"/>
      <c r="C8" s="93">
        <v>42094</v>
      </c>
      <c r="D8" s="93"/>
      <c r="E8" s="93"/>
      <c r="F8" s="21"/>
      <c r="G8" s="93">
        <v>42004</v>
      </c>
      <c r="H8" s="93"/>
      <c r="I8" s="93"/>
    </row>
    <row r="9" spans="1:29">
      <c r="A9" s="12"/>
      <c r="B9" s="52" t="s">
        <v>444</v>
      </c>
      <c r="C9" s="36" t="s">
        <v>211</v>
      </c>
      <c r="D9" s="38">
        <v>85982</v>
      </c>
      <c r="E9" s="40"/>
      <c r="F9" s="42"/>
      <c r="G9" s="36" t="s">
        <v>211</v>
      </c>
      <c r="H9" s="38">
        <v>63506</v>
      </c>
      <c r="I9" s="40"/>
    </row>
    <row r="10" spans="1:29">
      <c r="A10" s="12"/>
      <c r="B10" s="52"/>
      <c r="C10" s="52"/>
      <c r="D10" s="50"/>
      <c r="E10" s="42"/>
      <c r="F10" s="42"/>
      <c r="G10" s="37"/>
      <c r="H10" s="39"/>
      <c r="I10" s="41"/>
    </row>
    <row r="11" spans="1:29">
      <c r="A11" s="12"/>
      <c r="B11" s="49" t="s">
        <v>179</v>
      </c>
      <c r="C11" s="46">
        <v>177350</v>
      </c>
      <c r="D11" s="46"/>
      <c r="E11" s="47"/>
      <c r="F11" s="47"/>
      <c r="G11" s="46">
        <v>197977</v>
      </c>
      <c r="H11" s="46"/>
      <c r="I11" s="47"/>
    </row>
    <row r="12" spans="1:29" ht="15.75" thickBot="1">
      <c r="A12" s="12"/>
      <c r="B12" s="49"/>
      <c r="C12" s="63"/>
      <c r="D12" s="63"/>
      <c r="E12" s="64"/>
      <c r="F12" s="47"/>
      <c r="G12" s="63"/>
      <c r="H12" s="63"/>
      <c r="I12" s="64"/>
    </row>
    <row r="13" spans="1:29">
      <c r="A13" s="12"/>
      <c r="B13" s="52" t="s">
        <v>34</v>
      </c>
      <c r="C13" s="36" t="s">
        <v>211</v>
      </c>
      <c r="D13" s="38">
        <v>263332</v>
      </c>
      <c r="E13" s="40"/>
      <c r="F13" s="42"/>
      <c r="G13" s="36" t="s">
        <v>211</v>
      </c>
      <c r="H13" s="38">
        <v>261483</v>
      </c>
      <c r="I13" s="40"/>
    </row>
    <row r="14" spans="1:29" ht="15.75" thickBot="1">
      <c r="A14" s="12"/>
      <c r="B14" s="52"/>
      <c r="C14" s="83"/>
      <c r="D14" s="84"/>
      <c r="E14" s="85"/>
      <c r="F14" s="42"/>
      <c r="G14" s="83"/>
      <c r="H14" s="84"/>
      <c r="I14" s="85"/>
    </row>
    <row r="15" spans="1:29" ht="15.75" thickTop="1">
      <c r="A15" s="12"/>
      <c r="B15" s="17"/>
      <c r="C15" s="17"/>
    </row>
    <row r="16" spans="1:29">
      <c r="A16" s="12"/>
      <c r="B16" s="18" t="s">
        <v>202</v>
      </c>
      <c r="C16" s="86" t="s">
        <v>180</v>
      </c>
    </row>
    <row r="17" spans="1:29">
      <c r="A17" s="12"/>
      <c r="B17" s="95" t="s">
        <v>445</v>
      </c>
      <c r="C17" s="95"/>
      <c r="D17" s="95"/>
      <c r="E17" s="95"/>
      <c r="F17" s="95"/>
      <c r="G17" s="95"/>
      <c r="H17" s="95"/>
      <c r="I17" s="95"/>
      <c r="J17" s="95"/>
      <c r="K17" s="95"/>
      <c r="L17" s="95"/>
      <c r="M17" s="95"/>
      <c r="N17" s="95"/>
      <c r="O17" s="95"/>
      <c r="P17" s="95"/>
      <c r="Q17" s="95"/>
      <c r="R17" s="95"/>
      <c r="S17" s="95"/>
      <c r="T17" s="95"/>
      <c r="U17" s="95"/>
      <c r="V17" s="95"/>
      <c r="W17" s="95"/>
      <c r="X17" s="95"/>
      <c r="Y17" s="95"/>
      <c r="Z17" s="95"/>
      <c r="AA17" s="95"/>
      <c r="AB17" s="95"/>
      <c r="AC17" s="95"/>
    </row>
    <row r="18" spans="1:29" ht="25.5" customHeight="1">
      <c r="A18" s="12"/>
      <c r="B18" s="92" t="s">
        <v>446</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row>
    <row r="19" spans="1:29">
      <c r="A19" s="12"/>
      <c r="B19" s="92" t="s">
        <v>447</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row>
    <row r="20" spans="1:29">
      <c r="A20" s="12"/>
      <c r="B20" s="92" t="s">
        <v>448</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c r="AC20" s="92"/>
    </row>
    <row r="21" spans="1:29">
      <c r="A21" s="12"/>
      <c r="B21" s="96" t="s">
        <v>449</v>
      </c>
      <c r="C21" s="96"/>
      <c r="D21" s="96"/>
      <c r="E21" s="96"/>
      <c r="F21" s="96"/>
      <c r="G21" s="96"/>
      <c r="H21" s="96"/>
      <c r="I21" s="96"/>
      <c r="J21" s="96"/>
      <c r="K21" s="96"/>
      <c r="L21" s="96"/>
      <c r="M21" s="96"/>
      <c r="N21" s="96"/>
      <c r="O21" s="96"/>
      <c r="P21" s="96"/>
      <c r="Q21" s="96"/>
      <c r="R21" s="96"/>
      <c r="S21" s="96"/>
      <c r="T21" s="96"/>
      <c r="U21" s="96"/>
      <c r="V21" s="96"/>
      <c r="W21" s="96"/>
      <c r="X21" s="96"/>
      <c r="Y21" s="96"/>
      <c r="Z21" s="96"/>
      <c r="AA21" s="96"/>
      <c r="AB21" s="96"/>
      <c r="AC21" s="96"/>
    </row>
    <row r="22" spans="1:29" ht="25.5" customHeight="1">
      <c r="A22" s="12"/>
      <c r="B22" s="92" t="s">
        <v>450</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row>
    <row r="23" spans="1:29">
      <c r="A23" s="12"/>
      <c r="B23" s="92" t="s">
        <v>448</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row>
    <row r="24" spans="1:29">
      <c r="A24" s="12"/>
      <c r="B24" s="49" t="s">
        <v>451</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row>
    <row r="25" spans="1:29">
      <c r="A25" s="12"/>
      <c r="B25" s="33"/>
      <c r="C25" s="33"/>
      <c r="D25" s="33"/>
      <c r="E25" s="33"/>
      <c r="F25" s="33"/>
      <c r="G25" s="33"/>
      <c r="H25" s="33"/>
      <c r="I25" s="33"/>
    </row>
    <row r="26" spans="1:29">
      <c r="A26" s="12"/>
      <c r="B26" s="17"/>
      <c r="C26" s="17"/>
      <c r="D26" s="17"/>
      <c r="E26" s="17"/>
      <c r="F26" s="17"/>
      <c r="G26" s="17"/>
      <c r="H26" s="17"/>
      <c r="I26" s="17"/>
    </row>
    <row r="27" spans="1:29" ht="15.75" thickBot="1">
      <c r="A27" s="12"/>
      <c r="B27" s="21"/>
      <c r="C27" s="34" t="s">
        <v>321</v>
      </c>
      <c r="D27" s="34"/>
      <c r="E27" s="34"/>
      <c r="F27" s="34"/>
      <c r="G27" s="34"/>
      <c r="H27" s="34"/>
      <c r="I27" s="34"/>
    </row>
    <row r="28" spans="1:29">
      <c r="A28" s="12"/>
      <c r="B28" s="47"/>
      <c r="C28" s="97" t="s">
        <v>452</v>
      </c>
      <c r="D28" s="97"/>
      <c r="E28" s="97"/>
      <c r="F28" s="59"/>
      <c r="G28" s="97" t="s">
        <v>452</v>
      </c>
      <c r="H28" s="97"/>
      <c r="I28" s="97"/>
    </row>
    <row r="29" spans="1:29" ht="15.75" thickBot="1">
      <c r="A29" s="12"/>
      <c r="B29" s="47"/>
      <c r="C29" s="34">
        <v>2015</v>
      </c>
      <c r="D29" s="34"/>
      <c r="E29" s="34"/>
      <c r="F29" s="68"/>
      <c r="G29" s="34">
        <v>2014</v>
      </c>
      <c r="H29" s="34"/>
      <c r="I29" s="34"/>
    </row>
    <row r="30" spans="1:29">
      <c r="A30" s="12"/>
      <c r="B30" s="35" t="s">
        <v>453</v>
      </c>
      <c r="C30" s="36" t="s">
        <v>211</v>
      </c>
      <c r="D30" s="38">
        <v>63506</v>
      </c>
      <c r="E30" s="40"/>
      <c r="F30" s="42"/>
      <c r="G30" s="36" t="s">
        <v>211</v>
      </c>
      <c r="H30" s="38">
        <v>34500</v>
      </c>
      <c r="I30" s="40"/>
    </row>
    <row r="31" spans="1:29">
      <c r="A31" s="12"/>
      <c r="B31" s="35"/>
      <c r="C31" s="37"/>
      <c r="D31" s="39"/>
      <c r="E31" s="41"/>
      <c r="F31" s="42"/>
      <c r="G31" s="37"/>
      <c r="H31" s="39"/>
      <c r="I31" s="41"/>
    </row>
    <row r="32" spans="1:29">
      <c r="A32" s="12"/>
      <c r="B32" s="45" t="s">
        <v>454</v>
      </c>
      <c r="C32" s="46">
        <v>19700</v>
      </c>
      <c r="D32" s="46"/>
      <c r="E32" s="47"/>
      <c r="F32" s="47"/>
      <c r="G32" s="48" t="s">
        <v>242</v>
      </c>
      <c r="H32" s="48"/>
      <c r="I32" s="47"/>
    </row>
    <row r="33" spans="1:29">
      <c r="A33" s="12"/>
      <c r="B33" s="45"/>
      <c r="C33" s="46"/>
      <c r="D33" s="46"/>
      <c r="E33" s="47"/>
      <c r="F33" s="47"/>
      <c r="G33" s="48"/>
      <c r="H33" s="48"/>
      <c r="I33" s="47"/>
    </row>
    <row r="34" spans="1:29">
      <c r="A34" s="12"/>
      <c r="B34" s="35" t="s">
        <v>96</v>
      </c>
      <c r="C34" s="50">
        <v>2776</v>
      </c>
      <c r="D34" s="50"/>
      <c r="E34" s="42"/>
      <c r="F34" s="42"/>
      <c r="G34" s="50">
        <v>5348</v>
      </c>
      <c r="H34" s="50"/>
      <c r="I34" s="42"/>
    </row>
    <row r="35" spans="1:29" ht="15.75" thickBot="1">
      <c r="A35" s="12"/>
      <c r="B35" s="35"/>
      <c r="C35" s="53"/>
      <c r="D35" s="53"/>
      <c r="E35" s="54"/>
      <c r="F35" s="42"/>
      <c r="G35" s="53"/>
      <c r="H35" s="53"/>
      <c r="I35" s="54"/>
    </row>
    <row r="36" spans="1:29">
      <c r="A36" s="12"/>
      <c r="B36" s="45" t="s">
        <v>455</v>
      </c>
      <c r="C36" s="61" t="s">
        <v>211</v>
      </c>
      <c r="D36" s="58">
        <v>85982</v>
      </c>
      <c r="E36" s="59"/>
      <c r="F36" s="47"/>
      <c r="G36" s="61" t="s">
        <v>211</v>
      </c>
      <c r="H36" s="58">
        <v>39848</v>
      </c>
      <c r="I36" s="59"/>
    </row>
    <row r="37" spans="1:29" ht="15.75" thickBot="1">
      <c r="A37" s="12"/>
      <c r="B37" s="45"/>
      <c r="C37" s="70"/>
      <c r="D37" s="71"/>
      <c r="E37" s="72"/>
      <c r="F37" s="47"/>
      <c r="G37" s="70"/>
      <c r="H37" s="71"/>
      <c r="I37" s="72"/>
    </row>
    <row r="38" spans="1:29" ht="15.75" thickTop="1">
      <c r="A38" s="12"/>
      <c r="B38" s="49" t="s">
        <v>456</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row>
    <row r="39" spans="1:29">
      <c r="A39" s="12"/>
      <c r="B39" s="33"/>
      <c r="C39" s="33"/>
      <c r="D39" s="33"/>
      <c r="E39" s="33"/>
      <c r="F39" s="33"/>
      <c r="G39" s="33"/>
      <c r="H39" s="33"/>
      <c r="I39" s="33"/>
      <c r="J39" s="33"/>
      <c r="K39" s="33"/>
      <c r="L39" s="33"/>
      <c r="M39" s="33"/>
      <c r="N39" s="33"/>
      <c r="O39" s="33"/>
    </row>
    <row r="40" spans="1:29">
      <c r="A40" s="12"/>
      <c r="B40" s="17"/>
      <c r="C40" s="17"/>
      <c r="D40" s="17"/>
      <c r="E40" s="17"/>
      <c r="F40" s="17"/>
      <c r="G40" s="17"/>
      <c r="H40" s="17"/>
      <c r="I40" s="17"/>
      <c r="J40" s="17"/>
      <c r="K40" s="17"/>
      <c r="L40" s="17"/>
      <c r="M40" s="17"/>
      <c r="N40" s="17"/>
      <c r="O40" s="17"/>
    </row>
    <row r="41" spans="1:29" ht="15.75" thickBot="1">
      <c r="A41" s="12"/>
      <c r="B41" s="21"/>
      <c r="C41" s="34" t="s">
        <v>457</v>
      </c>
      <c r="D41" s="34"/>
      <c r="E41" s="34"/>
      <c r="F41" s="34"/>
      <c r="G41" s="34"/>
      <c r="H41" s="34"/>
      <c r="I41" s="34"/>
      <c r="J41" s="34"/>
      <c r="K41" s="34"/>
      <c r="L41" s="34"/>
      <c r="M41" s="34"/>
      <c r="N41" s="34"/>
      <c r="O41" s="34"/>
    </row>
    <row r="42" spans="1:29" ht="15.75" thickBot="1">
      <c r="A42" s="12"/>
      <c r="B42" s="21"/>
      <c r="C42" s="78" t="s">
        <v>458</v>
      </c>
      <c r="D42" s="78"/>
      <c r="E42" s="78"/>
      <c r="F42" s="21"/>
      <c r="G42" s="78" t="s">
        <v>459</v>
      </c>
      <c r="H42" s="78"/>
      <c r="I42" s="21"/>
      <c r="J42" s="78" t="s">
        <v>460</v>
      </c>
      <c r="K42" s="78"/>
      <c r="L42" s="21"/>
      <c r="M42" s="78" t="s">
        <v>461</v>
      </c>
      <c r="N42" s="78"/>
      <c r="O42" s="78"/>
    </row>
    <row r="43" spans="1:29">
      <c r="A43" s="12"/>
      <c r="B43" s="52" t="s">
        <v>462</v>
      </c>
      <c r="C43" s="36" t="s">
        <v>211</v>
      </c>
      <c r="D43" s="38">
        <v>56563</v>
      </c>
      <c r="E43" s="40"/>
      <c r="F43" s="42"/>
      <c r="G43" s="43" t="s">
        <v>242</v>
      </c>
      <c r="H43" s="36" t="s">
        <v>301</v>
      </c>
      <c r="I43" s="42"/>
      <c r="J43" s="43">
        <v>8.1</v>
      </c>
      <c r="K43" s="36" t="s">
        <v>301</v>
      </c>
      <c r="L43" s="42"/>
      <c r="M43" s="36" t="s">
        <v>211</v>
      </c>
      <c r="N43" s="38">
        <v>71844</v>
      </c>
      <c r="O43" s="40"/>
    </row>
    <row r="44" spans="1:29">
      <c r="A44" s="12"/>
      <c r="B44" s="52"/>
      <c r="C44" s="37"/>
      <c r="D44" s="39"/>
      <c r="E44" s="41"/>
      <c r="F44" s="42"/>
      <c r="G44" s="44"/>
      <c r="H44" s="37"/>
      <c r="I44" s="42"/>
      <c r="J44" s="44"/>
      <c r="K44" s="37"/>
      <c r="L44" s="42"/>
      <c r="M44" s="37"/>
      <c r="N44" s="39"/>
      <c r="O44" s="41"/>
    </row>
    <row r="45" spans="1:29">
      <c r="A45" s="12"/>
      <c r="B45" s="49" t="s">
        <v>449</v>
      </c>
      <c r="C45" s="49" t="s">
        <v>211</v>
      </c>
      <c r="D45" s="46">
        <v>14138</v>
      </c>
      <c r="E45" s="47"/>
      <c r="F45" s="47"/>
      <c r="G45" s="48" t="s">
        <v>242</v>
      </c>
      <c r="H45" s="49" t="s">
        <v>301</v>
      </c>
      <c r="I45" s="47"/>
      <c r="J45" s="48">
        <v>13.7</v>
      </c>
      <c r="K45" s="49" t="s">
        <v>301</v>
      </c>
      <c r="L45" s="47"/>
      <c r="M45" s="49" t="s">
        <v>211</v>
      </c>
      <c r="N45" s="46">
        <v>14138</v>
      </c>
      <c r="O45" s="47"/>
    </row>
    <row r="46" spans="1:29" ht="15.75" thickBot="1">
      <c r="A46" s="12"/>
      <c r="B46" s="49"/>
      <c r="C46" s="79"/>
      <c r="D46" s="63"/>
      <c r="E46" s="64"/>
      <c r="F46" s="47"/>
      <c r="G46" s="48"/>
      <c r="H46" s="49"/>
      <c r="I46" s="47"/>
      <c r="J46" s="48"/>
      <c r="K46" s="49"/>
      <c r="L46" s="47"/>
      <c r="M46" s="79"/>
      <c r="N46" s="63"/>
      <c r="O46" s="64"/>
    </row>
    <row r="47" spans="1:29">
      <c r="A47" s="12"/>
      <c r="B47" s="52" t="s">
        <v>128</v>
      </c>
      <c r="C47" s="36" t="s">
        <v>211</v>
      </c>
      <c r="D47" s="38">
        <v>70701</v>
      </c>
      <c r="E47" s="40"/>
      <c r="F47" s="42"/>
      <c r="G47" s="42"/>
      <c r="H47" s="42"/>
      <c r="I47" s="42"/>
      <c r="J47" s="42"/>
      <c r="K47" s="42"/>
      <c r="L47" s="42"/>
      <c r="M47" s="36" t="s">
        <v>211</v>
      </c>
      <c r="N47" s="38">
        <v>85982</v>
      </c>
      <c r="O47" s="40"/>
    </row>
    <row r="48" spans="1:29" ht="15.75" thickBot="1">
      <c r="A48" s="12"/>
      <c r="B48" s="52"/>
      <c r="C48" s="83"/>
      <c r="D48" s="84"/>
      <c r="E48" s="85"/>
      <c r="F48" s="42"/>
      <c r="G48" s="42"/>
      <c r="H48" s="42"/>
      <c r="I48" s="42"/>
      <c r="J48" s="42"/>
      <c r="K48" s="42"/>
      <c r="L48" s="42"/>
      <c r="M48" s="83"/>
      <c r="N48" s="84"/>
      <c r="O48" s="85"/>
    </row>
    <row r="49" spans="1:29" ht="15.75" thickTop="1">
      <c r="A49" s="12"/>
      <c r="B49" s="92" t="s">
        <v>463</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row>
    <row r="50" spans="1:29">
      <c r="A50" s="12"/>
      <c r="B50" s="33"/>
      <c r="C50" s="33"/>
      <c r="D50" s="33"/>
      <c r="E50" s="33"/>
      <c r="F50" s="33"/>
      <c r="G50" s="33"/>
      <c r="H50" s="33"/>
      <c r="I50" s="33"/>
      <c r="J50" s="33"/>
      <c r="K50" s="33"/>
      <c r="L50" s="33"/>
      <c r="M50" s="33"/>
      <c r="N50" s="33"/>
      <c r="O50" s="33"/>
    </row>
    <row r="51" spans="1:29">
      <c r="A51" s="12"/>
      <c r="B51" s="17"/>
      <c r="C51" s="17"/>
      <c r="D51" s="17"/>
      <c r="E51" s="17"/>
      <c r="F51" s="17"/>
      <c r="G51" s="17"/>
      <c r="H51" s="17"/>
      <c r="I51" s="17"/>
      <c r="J51" s="17"/>
      <c r="K51" s="17"/>
      <c r="L51" s="17"/>
      <c r="M51" s="17"/>
      <c r="N51" s="17"/>
      <c r="O51" s="17"/>
    </row>
    <row r="52" spans="1:29" ht="15.75" thickBot="1">
      <c r="A52" s="12"/>
      <c r="B52" s="21"/>
      <c r="C52" s="34" t="s">
        <v>457</v>
      </c>
      <c r="D52" s="34"/>
      <c r="E52" s="34"/>
      <c r="F52" s="34"/>
      <c r="G52" s="34"/>
      <c r="H52" s="34"/>
      <c r="I52" s="34"/>
      <c r="J52" s="34"/>
      <c r="K52" s="34"/>
      <c r="L52" s="34"/>
      <c r="M52" s="34"/>
      <c r="N52" s="34"/>
      <c r="O52" s="34"/>
    </row>
    <row r="53" spans="1:29" ht="15.75" thickBot="1">
      <c r="A53" s="12"/>
      <c r="B53" s="21"/>
      <c r="C53" s="78" t="s">
        <v>458</v>
      </c>
      <c r="D53" s="78"/>
      <c r="E53" s="78"/>
      <c r="F53" s="21"/>
      <c r="G53" s="78" t="s">
        <v>459</v>
      </c>
      <c r="H53" s="78"/>
      <c r="I53" s="21"/>
      <c r="J53" s="78" t="s">
        <v>460</v>
      </c>
      <c r="K53" s="78"/>
      <c r="L53" s="21"/>
      <c r="M53" s="78" t="s">
        <v>461</v>
      </c>
      <c r="N53" s="78"/>
      <c r="O53" s="78"/>
    </row>
    <row r="54" spans="1:29">
      <c r="A54" s="12"/>
      <c r="B54" s="52" t="s">
        <v>462</v>
      </c>
      <c r="C54" s="36" t="s">
        <v>211</v>
      </c>
      <c r="D54" s="38">
        <v>51001</v>
      </c>
      <c r="E54" s="40"/>
      <c r="F54" s="42"/>
      <c r="G54" s="43" t="s">
        <v>242</v>
      </c>
      <c r="H54" s="36" t="s">
        <v>301</v>
      </c>
      <c r="I54" s="42"/>
      <c r="J54" s="43">
        <v>8.1</v>
      </c>
      <c r="K54" s="36" t="s">
        <v>301</v>
      </c>
      <c r="L54" s="42"/>
      <c r="M54" s="36" t="s">
        <v>211</v>
      </c>
      <c r="N54" s="38">
        <v>63506</v>
      </c>
      <c r="O54" s="40"/>
    </row>
    <row r="55" spans="1:29">
      <c r="A55" s="12"/>
      <c r="B55" s="52"/>
      <c r="C55" s="37"/>
      <c r="D55" s="39"/>
      <c r="E55" s="41"/>
      <c r="F55" s="42"/>
      <c r="G55" s="44"/>
      <c r="H55" s="37"/>
      <c r="I55" s="42"/>
      <c r="J55" s="44"/>
      <c r="K55" s="37"/>
      <c r="L55" s="42"/>
      <c r="M55" s="37"/>
      <c r="N55" s="39"/>
      <c r="O55" s="41"/>
    </row>
    <row r="56" spans="1:29">
      <c r="A56" s="12"/>
      <c r="B56" s="17"/>
      <c r="C56" s="17"/>
    </row>
    <row r="57" spans="1:29">
      <c r="A57" s="12"/>
      <c r="B57" s="18" t="s">
        <v>264</v>
      </c>
      <c r="C57" s="86" t="s">
        <v>179</v>
      </c>
    </row>
    <row r="58" spans="1:29">
      <c r="A58" s="12"/>
      <c r="B58" s="95" t="s">
        <v>464</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row>
    <row r="59" spans="1:29">
      <c r="A59" s="12"/>
      <c r="B59" s="92" t="s">
        <v>465</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row>
    <row r="60" spans="1:29">
      <c r="A60" s="12"/>
      <c r="B60" s="92" t="s">
        <v>466</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row>
    <row r="61" spans="1:29">
      <c r="A61" s="12"/>
      <c r="B61" s="95" t="s">
        <v>467</v>
      </c>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row>
    <row r="62" spans="1:29">
      <c r="A62" s="12"/>
      <c r="B62" s="92" t="s">
        <v>468</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row>
    <row r="63" spans="1:29">
      <c r="A63" s="12"/>
      <c r="B63" s="92" t="s">
        <v>469</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row>
    <row r="64" spans="1:29">
      <c r="A64" s="12"/>
      <c r="B64" s="95" t="s">
        <v>470</v>
      </c>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row>
    <row r="65" spans="1:29">
      <c r="A65" s="12"/>
      <c r="B65" s="92" t="s">
        <v>471</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c r="AB65" s="92"/>
      <c r="AC65" s="92"/>
    </row>
    <row r="66" spans="1:29">
      <c r="A66" s="12"/>
      <c r="B66" s="92" t="s">
        <v>472</v>
      </c>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c r="AC66" s="92"/>
    </row>
    <row r="67" spans="1:29">
      <c r="A67" s="12"/>
      <c r="B67" s="95" t="s">
        <v>473</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row>
    <row r="68" spans="1:29">
      <c r="A68" s="12"/>
      <c r="B68" s="92" t="s">
        <v>474</v>
      </c>
      <c r="C68" s="92"/>
      <c r="D68" s="92"/>
      <c r="E68" s="92"/>
      <c r="F68" s="92"/>
      <c r="G68" s="92"/>
      <c r="H68" s="92"/>
      <c r="I68" s="92"/>
      <c r="J68" s="92"/>
      <c r="K68" s="92"/>
      <c r="L68" s="92"/>
      <c r="M68" s="92"/>
      <c r="N68" s="92"/>
      <c r="O68" s="92"/>
      <c r="P68" s="92"/>
      <c r="Q68" s="92"/>
      <c r="R68" s="92"/>
      <c r="S68" s="92"/>
      <c r="T68" s="92"/>
      <c r="U68" s="92"/>
      <c r="V68" s="92"/>
      <c r="W68" s="92"/>
      <c r="X68" s="92"/>
      <c r="Y68" s="92"/>
      <c r="Z68" s="92"/>
      <c r="AA68" s="92"/>
      <c r="AB68" s="92"/>
      <c r="AC68" s="92"/>
    </row>
    <row r="69" spans="1:29">
      <c r="A69" s="12"/>
      <c r="B69" s="92" t="s">
        <v>475</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row>
    <row r="70" spans="1:29">
      <c r="A70" s="12"/>
      <c r="B70" s="95" t="s">
        <v>476</v>
      </c>
      <c r="C70" s="95"/>
      <c r="D70" s="95"/>
      <c r="E70" s="95"/>
      <c r="F70" s="95"/>
      <c r="G70" s="95"/>
      <c r="H70" s="95"/>
      <c r="I70" s="95"/>
      <c r="J70" s="95"/>
      <c r="K70" s="95"/>
      <c r="L70" s="95"/>
      <c r="M70" s="95"/>
      <c r="N70" s="95"/>
      <c r="O70" s="95"/>
      <c r="P70" s="95"/>
      <c r="Q70" s="95"/>
      <c r="R70" s="95"/>
      <c r="S70" s="95"/>
      <c r="T70" s="95"/>
      <c r="U70" s="95"/>
      <c r="V70" s="95"/>
      <c r="W70" s="95"/>
      <c r="X70" s="95"/>
      <c r="Y70" s="95"/>
      <c r="Z70" s="95"/>
      <c r="AA70" s="95"/>
      <c r="AB70" s="95"/>
      <c r="AC70" s="95"/>
    </row>
    <row r="71" spans="1:29">
      <c r="A71" s="12"/>
      <c r="B71" s="92" t="s">
        <v>477</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row>
    <row r="72" spans="1:29">
      <c r="A72" s="12"/>
      <c r="B72" s="95" t="s">
        <v>478</v>
      </c>
      <c r="C72" s="95"/>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row>
    <row r="73" spans="1:29" ht="38.25" customHeight="1">
      <c r="A73" s="12"/>
      <c r="B73" s="92" t="s">
        <v>479</v>
      </c>
      <c r="C73" s="92"/>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row>
    <row r="74" spans="1:29">
      <c r="A74" s="12"/>
      <c r="B74" s="96" t="s">
        <v>480</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row>
    <row r="75" spans="1:29">
      <c r="A75" s="12"/>
      <c r="B75" s="92" t="s">
        <v>481</v>
      </c>
      <c r="C75" s="92"/>
      <c r="D75" s="92"/>
      <c r="E75" s="92"/>
      <c r="F75" s="92"/>
      <c r="G75" s="92"/>
      <c r="H75" s="92"/>
      <c r="I75" s="92"/>
      <c r="J75" s="92"/>
      <c r="K75" s="92"/>
      <c r="L75" s="92"/>
      <c r="M75" s="92"/>
      <c r="N75" s="92"/>
      <c r="O75" s="92"/>
      <c r="P75" s="92"/>
      <c r="Q75" s="92"/>
      <c r="R75" s="92"/>
      <c r="S75" s="92"/>
      <c r="T75" s="92"/>
      <c r="U75" s="92"/>
      <c r="V75" s="92"/>
      <c r="W75" s="92"/>
      <c r="X75" s="92"/>
      <c r="Y75" s="92"/>
      <c r="Z75" s="92"/>
      <c r="AA75" s="92"/>
      <c r="AB75" s="92"/>
      <c r="AC75" s="92"/>
    </row>
    <row r="76" spans="1:29">
      <c r="A76" s="12"/>
      <c r="B76" s="96" t="s">
        <v>482</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row>
    <row r="77" spans="1:29" ht="25.5" customHeight="1">
      <c r="A77" s="12"/>
      <c r="B77" s="92" t="s">
        <v>483</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row>
    <row r="78" spans="1:29">
      <c r="A78" s="12"/>
      <c r="B78" s="92" t="s">
        <v>484</v>
      </c>
      <c r="C78" s="92"/>
      <c r="D78" s="92"/>
      <c r="E78" s="92"/>
      <c r="F78" s="92"/>
      <c r="G78" s="92"/>
      <c r="H78" s="92"/>
      <c r="I78" s="92"/>
      <c r="J78" s="92"/>
      <c r="K78" s="92"/>
      <c r="L78" s="92"/>
      <c r="M78" s="92"/>
      <c r="N78" s="92"/>
      <c r="O78" s="92"/>
      <c r="P78" s="92"/>
      <c r="Q78" s="92"/>
      <c r="R78" s="92"/>
      <c r="S78" s="92"/>
      <c r="T78" s="92"/>
      <c r="U78" s="92"/>
      <c r="V78" s="92"/>
      <c r="W78" s="92"/>
      <c r="X78" s="92"/>
      <c r="Y78" s="92"/>
      <c r="Z78" s="92"/>
      <c r="AA78" s="92"/>
      <c r="AB78" s="92"/>
      <c r="AC78" s="92"/>
    </row>
    <row r="79" spans="1:29">
      <c r="A79" s="12"/>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row>
    <row r="80" spans="1:29">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ht="15.75" thickBot="1">
      <c r="A81" s="12"/>
      <c r="B81" s="21"/>
      <c r="C81" s="34" t="s">
        <v>485</v>
      </c>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row>
    <row r="82" spans="1:29" ht="15.75" thickBot="1">
      <c r="A82" s="12"/>
      <c r="B82" s="21"/>
      <c r="C82" s="78" t="s">
        <v>486</v>
      </c>
      <c r="D82" s="78"/>
      <c r="E82" s="78"/>
      <c r="F82" s="21"/>
      <c r="G82" s="78" t="s">
        <v>487</v>
      </c>
      <c r="H82" s="78"/>
      <c r="I82" s="78"/>
      <c r="J82" s="21"/>
      <c r="K82" s="78" t="s">
        <v>488</v>
      </c>
      <c r="L82" s="78"/>
      <c r="M82" s="78"/>
      <c r="N82" s="21"/>
      <c r="O82" s="78" t="s">
        <v>489</v>
      </c>
      <c r="P82" s="78"/>
      <c r="Q82" s="78"/>
      <c r="R82" s="21"/>
      <c r="S82" s="78" t="s">
        <v>490</v>
      </c>
      <c r="T82" s="78"/>
      <c r="U82" s="78"/>
      <c r="V82" s="21"/>
      <c r="W82" s="78" t="s">
        <v>478</v>
      </c>
      <c r="X82" s="78"/>
      <c r="Y82" s="78"/>
      <c r="Z82" s="21"/>
      <c r="AA82" s="78" t="s">
        <v>128</v>
      </c>
      <c r="AB82" s="78"/>
      <c r="AC82" s="78"/>
    </row>
    <row r="83" spans="1:29">
      <c r="A83" s="12"/>
      <c r="B83" s="35" t="s">
        <v>491</v>
      </c>
      <c r="C83" s="36" t="s">
        <v>211</v>
      </c>
      <c r="D83" s="38">
        <v>4606</v>
      </c>
      <c r="E83" s="40"/>
      <c r="F83" s="42"/>
      <c r="G83" s="36" t="s">
        <v>211</v>
      </c>
      <c r="H83" s="43">
        <v>735</v>
      </c>
      <c r="I83" s="40"/>
      <c r="J83" s="42"/>
      <c r="K83" s="36" t="s">
        <v>211</v>
      </c>
      <c r="L83" s="38">
        <v>1068</v>
      </c>
      <c r="M83" s="40"/>
      <c r="N83" s="42"/>
      <c r="O83" s="36" t="s">
        <v>211</v>
      </c>
      <c r="P83" s="38">
        <v>28085</v>
      </c>
      <c r="Q83" s="40"/>
      <c r="R83" s="42"/>
      <c r="S83" s="36" t="s">
        <v>211</v>
      </c>
      <c r="T83" s="38">
        <v>25600</v>
      </c>
      <c r="U83" s="40"/>
      <c r="V83" s="42"/>
      <c r="W83" s="36" t="s">
        <v>211</v>
      </c>
      <c r="X83" s="38">
        <v>137883</v>
      </c>
      <c r="Y83" s="40"/>
      <c r="Z83" s="42"/>
      <c r="AA83" s="36" t="s">
        <v>211</v>
      </c>
      <c r="AB83" s="38">
        <v>197977</v>
      </c>
      <c r="AC83" s="40"/>
    </row>
    <row r="84" spans="1:29">
      <c r="A84" s="12"/>
      <c r="B84" s="35"/>
      <c r="C84" s="37"/>
      <c r="D84" s="39"/>
      <c r="E84" s="41"/>
      <c r="F84" s="42"/>
      <c r="G84" s="37"/>
      <c r="H84" s="44"/>
      <c r="I84" s="41"/>
      <c r="J84" s="42"/>
      <c r="K84" s="37"/>
      <c r="L84" s="39"/>
      <c r="M84" s="41"/>
      <c r="N84" s="42"/>
      <c r="O84" s="37"/>
      <c r="P84" s="39"/>
      <c r="Q84" s="41"/>
      <c r="R84" s="42"/>
      <c r="S84" s="37"/>
      <c r="T84" s="39"/>
      <c r="U84" s="41"/>
      <c r="V84" s="42"/>
      <c r="W84" s="37"/>
      <c r="X84" s="39"/>
      <c r="Y84" s="41"/>
      <c r="Z84" s="42"/>
      <c r="AA84" s="37"/>
      <c r="AB84" s="39"/>
      <c r="AC84" s="41"/>
    </row>
    <row r="85" spans="1:29">
      <c r="A85" s="12"/>
      <c r="B85" s="45" t="s">
        <v>492</v>
      </c>
      <c r="C85" s="48" t="s">
        <v>242</v>
      </c>
      <c r="D85" s="48"/>
      <c r="E85" s="47"/>
      <c r="F85" s="47"/>
      <c r="G85" s="48" t="s">
        <v>242</v>
      </c>
      <c r="H85" s="48"/>
      <c r="I85" s="47"/>
      <c r="J85" s="47"/>
      <c r="K85" s="48" t="s">
        <v>242</v>
      </c>
      <c r="L85" s="48"/>
      <c r="M85" s="47"/>
      <c r="N85" s="47"/>
      <c r="O85" s="48" t="s">
        <v>242</v>
      </c>
      <c r="P85" s="48"/>
      <c r="Q85" s="47"/>
      <c r="R85" s="47"/>
      <c r="S85" s="48" t="s">
        <v>242</v>
      </c>
      <c r="T85" s="48"/>
      <c r="U85" s="47"/>
      <c r="V85" s="47"/>
      <c r="W85" s="46">
        <v>1070</v>
      </c>
      <c r="X85" s="46"/>
      <c r="Y85" s="47"/>
      <c r="Z85" s="47"/>
      <c r="AA85" s="46">
        <v>1070</v>
      </c>
      <c r="AB85" s="46"/>
      <c r="AC85" s="47"/>
    </row>
    <row r="86" spans="1:29">
      <c r="A86" s="12"/>
      <c r="B86" s="45"/>
      <c r="C86" s="48"/>
      <c r="D86" s="48"/>
      <c r="E86" s="47"/>
      <c r="F86" s="47"/>
      <c r="G86" s="48"/>
      <c r="H86" s="48"/>
      <c r="I86" s="47"/>
      <c r="J86" s="47"/>
      <c r="K86" s="48"/>
      <c r="L86" s="48"/>
      <c r="M86" s="47"/>
      <c r="N86" s="47"/>
      <c r="O86" s="48"/>
      <c r="P86" s="48"/>
      <c r="Q86" s="47"/>
      <c r="R86" s="47"/>
      <c r="S86" s="48"/>
      <c r="T86" s="48"/>
      <c r="U86" s="47"/>
      <c r="V86" s="47"/>
      <c r="W86" s="46"/>
      <c r="X86" s="46"/>
      <c r="Y86" s="47"/>
      <c r="Z86" s="47"/>
      <c r="AA86" s="46"/>
      <c r="AB86" s="46"/>
      <c r="AC86" s="47"/>
    </row>
    <row r="87" spans="1:29">
      <c r="A87" s="12"/>
      <c r="B87" s="35" t="s">
        <v>493</v>
      </c>
      <c r="C87" s="51" t="s">
        <v>242</v>
      </c>
      <c r="D87" s="51"/>
      <c r="E87" s="42"/>
      <c r="F87" s="42"/>
      <c r="G87" s="51" t="s">
        <v>242</v>
      </c>
      <c r="H87" s="51"/>
      <c r="I87" s="42"/>
      <c r="J87" s="42"/>
      <c r="K87" s="51" t="s">
        <v>242</v>
      </c>
      <c r="L87" s="51"/>
      <c r="M87" s="42"/>
      <c r="N87" s="42"/>
      <c r="O87" s="51" t="s">
        <v>494</v>
      </c>
      <c r="P87" s="51"/>
      <c r="Q87" s="52" t="s">
        <v>213</v>
      </c>
      <c r="R87" s="42"/>
      <c r="S87" s="51" t="s">
        <v>242</v>
      </c>
      <c r="T87" s="51"/>
      <c r="U87" s="42"/>
      <c r="V87" s="42"/>
      <c r="W87" s="51" t="s">
        <v>242</v>
      </c>
      <c r="X87" s="51"/>
      <c r="Y87" s="42"/>
      <c r="Z87" s="42"/>
      <c r="AA87" s="51" t="s">
        <v>494</v>
      </c>
      <c r="AB87" s="51"/>
      <c r="AC87" s="52" t="s">
        <v>213</v>
      </c>
    </row>
    <row r="88" spans="1:29">
      <c r="A88" s="12"/>
      <c r="B88" s="35"/>
      <c r="C88" s="51"/>
      <c r="D88" s="51"/>
      <c r="E88" s="42"/>
      <c r="F88" s="42"/>
      <c r="G88" s="51"/>
      <c r="H88" s="51"/>
      <c r="I88" s="42"/>
      <c r="J88" s="42"/>
      <c r="K88" s="51"/>
      <c r="L88" s="51"/>
      <c r="M88" s="42"/>
      <c r="N88" s="42"/>
      <c r="O88" s="51"/>
      <c r="P88" s="51"/>
      <c r="Q88" s="52"/>
      <c r="R88" s="42"/>
      <c r="S88" s="51"/>
      <c r="T88" s="51"/>
      <c r="U88" s="42"/>
      <c r="V88" s="42"/>
      <c r="W88" s="51"/>
      <c r="X88" s="51"/>
      <c r="Y88" s="42"/>
      <c r="Z88" s="42"/>
      <c r="AA88" s="51"/>
      <c r="AB88" s="51"/>
      <c r="AC88" s="52"/>
    </row>
    <row r="89" spans="1:29">
      <c r="A89" s="12"/>
      <c r="B89" s="45" t="s">
        <v>109</v>
      </c>
      <c r="C89" s="48" t="s">
        <v>495</v>
      </c>
      <c r="D89" s="48"/>
      <c r="E89" s="49" t="s">
        <v>213</v>
      </c>
      <c r="F89" s="47"/>
      <c r="G89" s="48" t="s">
        <v>496</v>
      </c>
      <c r="H89" s="48"/>
      <c r="I89" s="49" t="s">
        <v>213</v>
      </c>
      <c r="J89" s="47"/>
      <c r="K89" s="48" t="s">
        <v>497</v>
      </c>
      <c r="L89" s="48"/>
      <c r="M89" s="49" t="s">
        <v>213</v>
      </c>
      <c r="N89" s="47"/>
      <c r="O89" s="48" t="s">
        <v>498</v>
      </c>
      <c r="P89" s="48"/>
      <c r="Q89" s="49" t="s">
        <v>213</v>
      </c>
      <c r="R89" s="47"/>
      <c r="S89" s="46">
        <v>1316</v>
      </c>
      <c r="T89" s="46"/>
      <c r="U89" s="47"/>
      <c r="V89" s="47"/>
      <c r="W89" s="46">
        <v>1286</v>
      </c>
      <c r="X89" s="46"/>
      <c r="Y89" s="47"/>
      <c r="Z89" s="47"/>
      <c r="AA89" s="46">
        <v>2453</v>
      </c>
      <c r="AB89" s="46"/>
      <c r="AC89" s="47"/>
    </row>
    <row r="90" spans="1:29" ht="15.75" thickBot="1">
      <c r="A90" s="12"/>
      <c r="B90" s="45"/>
      <c r="C90" s="65"/>
      <c r="D90" s="65"/>
      <c r="E90" s="79"/>
      <c r="F90" s="47"/>
      <c r="G90" s="65"/>
      <c r="H90" s="65"/>
      <c r="I90" s="79"/>
      <c r="J90" s="47"/>
      <c r="K90" s="65"/>
      <c r="L90" s="65"/>
      <c r="M90" s="79"/>
      <c r="N90" s="47"/>
      <c r="O90" s="65"/>
      <c r="P90" s="65"/>
      <c r="Q90" s="79"/>
      <c r="R90" s="47"/>
      <c r="S90" s="63"/>
      <c r="T90" s="63"/>
      <c r="U90" s="64"/>
      <c r="V90" s="47"/>
      <c r="W90" s="63"/>
      <c r="X90" s="63"/>
      <c r="Y90" s="64"/>
      <c r="Z90" s="47"/>
      <c r="AA90" s="63"/>
      <c r="AB90" s="63"/>
      <c r="AC90" s="64"/>
    </row>
    <row r="91" spans="1:29">
      <c r="A91" s="12"/>
      <c r="B91" s="35" t="s">
        <v>499</v>
      </c>
      <c r="C91" s="36" t="s">
        <v>211</v>
      </c>
      <c r="D91" s="38">
        <v>4596</v>
      </c>
      <c r="E91" s="40"/>
      <c r="F91" s="42"/>
      <c r="G91" s="36" t="s">
        <v>211</v>
      </c>
      <c r="H91" s="43">
        <v>710</v>
      </c>
      <c r="I91" s="40"/>
      <c r="J91" s="42"/>
      <c r="K91" s="36" t="s">
        <v>211</v>
      </c>
      <c r="L91" s="38">
        <v>1054</v>
      </c>
      <c r="M91" s="40"/>
      <c r="N91" s="42"/>
      <c r="O91" s="36" t="s">
        <v>211</v>
      </c>
      <c r="P91" s="38">
        <v>3835</v>
      </c>
      <c r="Q91" s="40"/>
      <c r="R91" s="42"/>
      <c r="S91" s="36" t="s">
        <v>211</v>
      </c>
      <c r="T91" s="38">
        <v>26916</v>
      </c>
      <c r="U91" s="40"/>
      <c r="V91" s="42"/>
      <c r="W91" s="36" t="s">
        <v>211</v>
      </c>
      <c r="X91" s="38">
        <v>140239</v>
      </c>
      <c r="Y91" s="40"/>
      <c r="Z91" s="42"/>
      <c r="AA91" s="36" t="s">
        <v>211</v>
      </c>
      <c r="AB91" s="38">
        <v>177350</v>
      </c>
      <c r="AC91" s="40"/>
    </row>
    <row r="92" spans="1:29" ht="15.75" thickBot="1">
      <c r="A92" s="12"/>
      <c r="B92" s="35"/>
      <c r="C92" s="83"/>
      <c r="D92" s="84"/>
      <c r="E92" s="85"/>
      <c r="F92" s="42"/>
      <c r="G92" s="83"/>
      <c r="H92" s="98"/>
      <c r="I92" s="85"/>
      <c r="J92" s="42"/>
      <c r="K92" s="83"/>
      <c r="L92" s="84"/>
      <c r="M92" s="85"/>
      <c r="N92" s="42"/>
      <c r="O92" s="83"/>
      <c r="P92" s="84"/>
      <c r="Q92" s="85"/>
      <c r="R92" s="42"/>
      <c r="S92" s="83"/>
      <c r="T92" s="84"/>
      <c r="U92" s="85"/>
      <c r="V92" s="42"/>
      <c r="W92" s="83"/>
      <c r="X92" s="84"/>
      <c r="Y92" s="85"/>
      <c r="Z92" s="42"/>
      <c r="AA92" s="83"/>
      <c r="AB92" s="84"/>
      <c r="AC92" s="85"/>
    </row>
    <row r="93" spans="1:29" ht="15.75" thickTop="1">
      <c r="A93" s="12"/>
      <c r="B93" s="33"/>
      <c r="C93" s="33"/>
      <c r="D93" s="33"/>
      <c r="E93" s="33"/>
      <c r="F93" s="33"/>
      <c r="G93" s="33"/>
      <c r="H93" s="33"/>
      <c r="I93" s="33"/>
      <c r="J93" s="33"/>
      <c r="K93" s="33"/>
      <c r="L93" s="33"/>
      <c r="M93" s="33"/>
      <c r="N93" s="33"/>
      <c r="O93" s="33"/>
      <c r="P93" s="33"/>
      <c r="Q93" s="33"/>
      <c r="R93" s="33"/>
      <c r="S93" s="33"/>
      <c r="T93" s="33"/>
      <c r="U93" s="33"/>
      <c r="V93" s="33"/>
      <c r="W93" s="33"/>
      <c r="X93" s="33"/>
      <c r="Y93" s="33"/>
    </row>
    <row r="94" spans="1:29">
      <c r="A94" s="12"/>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9" ht="15.75" thickBot="1">
      <c r="A95" s="12"/>
      <c r="B95" s="21"/>
      <c r="C95" s="34" t="s">
        <v>500</v>
      </c>
      <c r="D95" s="34"/>
      <c r="E95" s="34"/>
      <c r="F95" s="34"/>
      <c r="G95" s="34"/>
      <c r="H95" s="34"/>
      <c r="I95" s="34"/>
      <c r="J95" s="34"/>
      <c r="K95" s="34"/>
      <c r="L95" s="34"/>
      <c r="M95" s="34"/>
      <c r="N95" s="34"/>
      <c r="O95" s="34"/>
      <c r="P95" s="34"/>
      <c r="Q95" s="34"/>
      <c r="R95" s="34"/>
      <c r="S95" s="34"/>
      <c r="T95" s="34"/>
      <c r="U95" s="34"/>
      <c r="V95" s="34"/>
      <c r="W95" s="34"/>
      <c r="X95" s="34"/>
      <c r="Y95" s="34"/>
    </row>
    <row r="96" spans="1:29" ht="15.75" thickBot="1">
      <c r="A96" s="12"/>
      <c r="B96" s="21"/>
      <c r="C96" s="78" t="s">
        <v>486</v>
      </c>
      <c r="D96" s="78"/>
      <c r="E96" s="78"/>
      <c r="F96" s="32"/>
      <c r="G96" s="78" t="s">
        <v>487</v>
      </c>
      <c r="H96" s="78"/>
      <c r="I96" s="78"/>
      <c r="J96" s="32"/>
      <c r="K96" s="78" t="s">
        <v>488</v>
      </c>
      <c r="L96" s="78"/>
      <c r="M96" s="78"/>
      <c r="N96" s="21"/>
      <c r="O96" s="78" t="s">
        <v>501</v>
      </c>
      <c r="P96" s="78"/>
      <c r="Q96" s="78"/>
      <c r="R96" s="32"/>
      <c r="S96" s="78" t="s">
        <v>478</v>
      </c>
      <c r="T96" s="78"/>
      <c r="U96" s="78"/>
      <c r="V96" s="21"/>
      <c r="W96" s="78" t="s">
        <v>128</v>
      </c>
      <c r="X96" s="78"/>
      <c r="Y96" s="78"/>
    </row>
    <row r="97" spans="1:29">
      <c r="A97" s="12"/>
      <c r="B97" s="35" t="s">
        <v>502</v>
      </c>
      <c r="C97" s="36" t="s">
        <v>211</v>
      </c>
      <c r="D97" s="38">
        <v>9809</v>
      </c>
      <c r="E97" s="40"/>
      <c r="F97" s="42"/>
      <c r="G97" s="36" t="s">
        <v>211</v>
      </c>
      <c r="H97" s="38">
        <v>1313</v>
      </c>
      <c r="I97" s="40"/>
      <c r="J97" s="42"/>
      <c r="K97" s="36" t="s">
        <v>211</v>
      </c>
      <c r="L97" s="38">
        <v>51744</v>
      </c>
      <c r="M97" s="40"/>
      <c r="N97" s="42"/>
      <c r="O97" s="36" t="s">
        <v>211</v>
      </c>
      <c r="P97" s="38">
        <v>21982</v>
      </c>
      <c r="Q97" s="40"/>
      <c r="R97" s="42"/>
      <c r="S97" s="36" t="s">
        <v>211</v>
      </c>
      <c r="T97" s="38">
        <v>21895</v>
      </c>
      <c r="U97" s="40"/>
      <c r="V97" s="42"/>
      <c r="W97" s="36" t="s">
        <v>211</v>
      </c>
      <c r="X97" s="38">
        <v>106743</v>
      </c>
      <c r="Y97" s="40"/>
    </row>
    <row r="98" spans="1:29">
      <c r="A98" s="12"/>
      <c r="B98" s="35"/>
      <c r="C98" s="52"/>
      <c r="D98" s="50"/>
      <c r="E98" s="42"/>
      <c r="F98" s="42"/>
      <c r="G98" s="52"/>
      <c r="H98" s="50"/>
      <c r="I98" s="42"/>
      <c r="J98" s="42"/>
      <c r="K98" s="37"/>
      <c r="L98" s="39"/>
      <c r="M98" s="41"/>
      <c r="N98" s="42"/>
      <c r="O98" s="37"/>
      <c r="P98" s="39"/>
      <c r="Q98" s="41"/>
      <c r="R98" s="42"/>
      <c r="S98" s="37"/>
      <c r="T98" s="39"/>
      <c r="U98" s="41"/>
      <c r="V98" s="42"/>
      <c r="W98" s="37"/>
      <c r="X98" s="39"/>
      <c r="Y98" s="41"/>
    </row>
    <row r="99" spans="1:29">
      <c r="A99" s="12"/>
      <c r="B99" s="45" t="s">
        <v>493</v>
      </c>
      <c r="C99" s="48" t="s">
        <v>503</v>
      </c>
      <c r="D99" s="48"/>
      <c r="E99" s="49" t="s">
        <v>213</v>
      </c>
      <c r="F99" s="47"/>
      <c r="G99" s="48" t="s">
        <v>242</v>
      </c>
      <c r="H99" s="48"/>
      <c r="I99" s="47"/>
      <c r="J99" s="47"/>
      <c r="K99" s="48" t="s">
        <v>504</v>
      </c>
      <c r="L99" s="48"/>
      <c r="M99" s="49" t="s">
        <v>213</v>
      </c>
      <c r="N99" s="47"/>
      <c r="O99" s="48" t="s">
        <v>242</v>
      </c>
      <c r="P99" s="48"/>
      <c r="Q99" s="47"/>
      <c r="R99" s="47"/>
      <c r="S99" s="48" t="s">
        <v>242</v>
      </c>
      <c r="T99" s="48"/>
      <c r="U99" s="47"/>
      <c r="V99" s="47"/>
      <c r="W99" s="48" t="s">
        <v>505</v>
      </c>
      <c r="X99" s="48"/>
      <c r="Y99" s="49" t="s">
        <v>213</v>
      </c>
    </row>
    <row r="100" spans="1:29">
      <c r="A100" s="12"/>
      <c r="B100" s="45"/>
      <c r="C100" s="48"/>
      <c r="D100" s="48"/>
      <c r="E100" s="49"/>
      <c r="F100" s="47"/>
      <c r="G100" s="48"/>
      <c r="H100" s="48"/>
      <c r="I100" s="47"/>
      <c r="J100" s="47"/>
      <c r="K100" s="48"/>
      <c r="L100" s="48"/>
      <c r="M100" s="49"/>
      <c r="N100" s="47"/>
      <c r="O100" s="48"/>
      <c r="P100" s="48"/>
      <c r="Q100" s="47"/>
      <c r="R100" s="47"/>
      <c r="S100" s="48"/>
      <c r="T100" s="48"/>
      <c r="U100" s="47"/>
      <c r="V100" s="47"/>
      <c r="W100" s="48"/>
      <c r="X100" s="48"/>
      <c r="Y100" s="49"/>
    </row>
    <row r="101" spans="1:29">
      <c r="A101" s="12"/>
      <c r="B101" s="35" t="s">
        <v>506</v>
      </c>
      <c r="C101" s="51" t="s">
        <v>242</v>
      </c>
      <c r="D101" s="51"/>
      <c r="E101" s="42"/>
      <c r="F101" s="42"/>
      <c r="G101" s="51" t="s">
        <v>242</v>
      </c>
      <c r="H101" s="51"/>
      <c r="I101" s="42"/>
      <c r="J101" s="42"/>
      <c r="K101" s="51" t="s">
        <v>242</v>
      </c>
      <c r="L101" s="51"/>
      <c r="M101" s="42"/>
      <c r="N101" s="42"/>
      <c r="O101" s="51" t="s">
        <v>242</v>
      </c>
      <c r="P101" s="51"/>
      <c r="Q101" s="42"/>
      <c r="R101" s="42"/>
      <c r="S101" s="50">
        <v>113455</v>
      </c>
      <c r="T101" s="50"/>
      <c r="U101" s="42"/>
      <c r="V101" s="42"/>
      <c r="W101" s="50">
        <v>113455</v>
      </c>
      <c r="X101" s="50"/>
      <c r="Y101" s="42"/>
    </row>
    <row r="102" spans="1:29">
      <c r="A102" s="12"/>
      <c r="B102" s="35"/>
      <c r="C102" s="51"/>
      <c r="D102" s="51"/>
      <c r="E102" s="42"/>
      <c r="F102" s="42"/>
      <c r="G102" s="51"/>
      <c r="H102" s="51"/>
      <c r="I102" s="42"/>
      <c r="J102" s="42"/>
      <c r="K102" s="51"/>
      <c r="L102" s="51"/>
      <c r="M102" s="42"/>
      <c r="N102" s="42"/>
      <c r="O102" s="51"/>
      <c r="P102" s="51"/>
      <c r="Q102" s="42"/>
      <c r="R102" s="42"/>
      <c r="S102" s="50"/>
      <c r="T102" s="50"/>
      <c r="U102" s="42"/>
      <c r="V102" s="42"/>
      <c r="W102" s="50"/>
      <c r="X102" s="50"/>
      <c r="Y102" s="42"/>
    </row>
    <row r="103" spans="1:29">
      <c r="A103" s="12"/>
      <c r="B103" s="45" t="s">
        <v>109</v>
      </c>
      <c r="C103" s="48">
        <v>193</v>
      </c>
      <c r="D103" s="48"/>
      <c r="E103" s="47"/>
      <c r="F103" s="47"/>
      <c r="G103" s="48" t="s">
        <v>507</v>
      </c>
      <c r="H103" s="48"/>
      <c r="I103" s="49" t="s">
        <v>213</v>
      </c>
      <c r="J103" s="47"/>
      <c r="K103" s="46">
        <v>1475</v>
      </c>
      <c r="L103" s="46"/>
      <c r="M103" s="47"/>
      <c r="N103" s="47"/>
      <c r="O103" s="46">
        <v>1611</v>
      </c>
      <c r="P103" s="46"/>
      <c r="Q103" s="47"/>
      <c r="R103" s="47"/>
      <c r="S103" s="46">
        <v>1684</v>
      </c>
      <c r="T103" s="46"/>
      <c r="U103" s="47"/>
      <c r="V103" s="47"/>
      <c r="W103" s="46">
        <v>4927</v>
      </c>
      <c r="X103" s="46"/>
      <c r="Y103" s="47"/>
    </row>
    <row r="104" spans="1:29" ht="15.75" thickBot="1">
      <c r="A104" s="12"/>
      <c r="B104" s="45"/>
      <c r="C104" s="65"/>
      <c r="D104" s="65"/>
      <c r="E104" s="64"/>
      <c r="F104" s="47"/>
      <c r="G104" s="65"/>
      <c r="H104" s="65"/>
      <c r="I104" s="79"/>
      <c r="J104" s="47"/>
      <c r="K104" s="63"/>
      <c r="L104" s="63"/>
      <c r="M104" s="64"/>
      <c r="N104" s="47"/>
      <c r="O104" s="63"/>
      <c r="P104" s="63"/>
      <c r="Q104" s="64"/>
      <c r="R104" s="47"/>
      <c r="S104" s="63"/>
      <c r="T104" s="63"/>
      <c r="U104" s="64"/>
      <c r="V104" s="47"/>
      <c r="W104" s="63"/>
      <c r="X104" s="63"/>
      <c r="Y104" s="64"/>
    </row>
    <row r="105" spans="1:29">
      <c r="A105" s="12"/>
      <c r="B105" s="35" t="s">
        <v>508</v>
      </c>
      <c r="C105" s="36" t="s">
        <v>211</v>
      </c>
      <c r="D105" s="38">
        <v>4177</v>
      </c>
      <c r="E105" s="40"/>
      <c r="F105" s="42"/>
      <c r="G105" s="36" t="s">
        <v>211</v>
      </c>
      <c r="H105" s="38">
        <v>1277</v>
      </c>
      <c r="I105" s="40"/>
      <c r="J105" s="42"/>
      <c r="K105" s="36" t="s">
        <v>211</v>
      </c>
      <c r="L105" s="38">
        <v>15678</v>
      </c>
      <c r="M105" s="40"/>
      <c r="N105" s="42"/>
      <c r="O105" s="36" t="s">
        <v>211</v>
      </c>
      <c r="P105" s="38">
        <v>23593</v>
      </c>
      <c r="Q105" s="40"/>
      <c r="R105" s="42"/>
      <c r="S105" s="36" t="s">
        <v>211</v>
      </c>
      <c r="T105" s="38">
        <v>137034</v>
      </c>
      <c r="U105" s="40"/>
      <c r="V105" s="42"/>
      <c r="W105" s="36" t="s">
        <v>211</v>
      </c>
      <c r="X105" s="38">
        <v>181759</v>
      </c>
      <c r="Y105" s="40"/>
    </row>
    <row r="106" spans="1:29" ht="15.75" thickBot="1">
      <c r="A106" s="12"/>
      <c r="B106" s="35"/>
      <c r="C106" s="83"/>
      <c r="D106" s="84"/>
      <c r="E106" s="85"/>
      <c r="F106" s="42"/>
      <c r="G106" s="83"/>
      <c r="H106" s="84"/>
      <c r="I106" s="85"/>
      <c r="J106" s="42"/>
      <c r="K106" s="83"/>
      <c r="L106" s="84"/>
      <c r="M106" s="85"/>
      <c r="N106" s="42"/>
      <c r="O106" s="83"/>
      <c r="P106" s="84"/>
      <c r="Q106" s="85"/>
      <c r="R106" s="42"/>
      <c r="S106" s="83"/>
      <c r="T106" s="84"/>
      <c r="U106" s="85"/>
      <c r="V106" s="42"/>
      <c r="W106" s="83"/>
      <c r="X106" s="84"/>
      <c r="Y106" s="85"/>
    </row>
    <row r="107" spans="1:29" ht="15.75" thickTop="1">
      <c r="A107" s="12"/>
      <c r="B107" s="92" t="s">
        <v>509</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c r="AA107" s="92"/>
      <c r="AB107" s="92"/>
      <c r="AC107" s="92"/>
    </row>
    <row r="108" spans="1:29">
      <c r="A108" s="12"/>
      <c r="B108" s="33"/>
      <c r="C108" s="33"/>
      <c r="D108" s="33"/>
      <c r="E108" s="33"/>
      <c r="F108" s="33"/>
      <c r="G108" s="33"/>
      <c r="H108" s="33"/>
      <c r="I108" s="33"/>
      <c r="J108" s="33"/>
      <c r="K108" s="33"/>
      <c r="L108" s="33"/>
      <c r="M108" s="33"/>
      <c r="N108" s="33"/>
      <c r="O108" s="33"/>
    </row>
    <row r="109" spans="1:29">
      <c r="A109" s="12"/>
      <c r="B109" s="17"/>
      <c r="C109" s="17"/>
      <c r="D109" s="17"/>
      <c r="E109" s="17"/>
      <c r="F109" s="17"/>
      <c r="G109" s="17"/>
      <c r="H109" s="17"/>
      <c r="I109" s="17"/>
      <c r="J109" s="17"/>
      <c r="K109" s="17"/>
      <c r="L109" s="17"/>
      <c r="M109" s="17"/>
      <c r="N109" s="17"/>
      <c r="O109" s="17"/>
    </row>
    <row r="110" spans="1:29" ht="15.75" thickBot="1">
      <c r="A110" s="12"/>
      <c r="B110" s="21"/>
      <c r="C110" s="34" t="s">
        <v>510</v>
      </c>
      <c r="D110" s="34"/>
      <c r="E110" s="34"/>
      <c r="F110" s="34"/>
      <c r="G110" s="34"/>
      <c r="H110" s="34"/>
      <c r="I110" s="34"/>
      <c r="J110" s="34"/>
      <c r="K110" s="34"/>
      <c r="L110" s="34"/>
      <c r="M110" s="34"/>
      <c r="N110" s="34"/>
      <c r="O110" s="34"/>
    </row>
    <row r="111" spans="1:29" ht="15.75" thickBot="1">
      <c r="A111" s="12"/>
      <c r="B111" s="21"/>
      <c r="C111" s="78" t="s">
        <v>511</v>
      </c>
      <c r="D111" s="78"/>
      <c r="E111" s="78"/>
      <c r="F111" s="21"/>
      <c r="G111" s="78" t="s">
        <v>459</v>
      </c>
      <c r="H111" s="78"/>
      <c r="I111" s="21"/>
      <c r="J111" s="78" t="s">
        <v>512</v>
      </c>
      <c r="K111" s="78"/>
      <c r="L111" s="21"/>
      <c r="M111" s="78" t="s">
        <v>513</v>
      </c>
      <c r="N111" s="78"/>
      <c r="O111" s="78"/>
    </row>
    <row r="112" spans="1:29">
      <c r="A112" s="12"/>
      <c r="B112" s="52" t="s">
        <v>486</v>
      </c>
      <c r="C112" s="36" t="s">
        <v>211</v>
      </c>
      <c r="D112" s="38">
        <v>4596</v>
      </c>
      <c r="E112" s="40"/>
      <c r="F112" s="42"/>
      <c r="G112" s="43">
        <v>43.7</v>
      </c>
      <c r="H112" s="36" t="s">
        <v>301</v>
      </c>
      <c r="I112" s="42"/>
      <c r="J112" s="43">
        <v>22.3</v>
      </c>
      <c r="K112" s="36" t="s">
        <v>301</v>
      </c>
      <c r="L112" s="42"/>
      <c r="M112" s="36" t="s">
        <v>211</v>
      </c>
      <c r="N112" s="38">
        <v>4596</v>
      </c>
      <c r="O112" s="40"/>
    </row>
    <row r="113" spans="1:29">
      <c r="A113" s="12"/>
      <c r="B113" s="52"/>
      <c r="C113" s="37"/>
      <c r="D113" s="39"/>
      <c r="E113" s="41"/>
      <c r="F113" s="42"/>
      <c r="G113" s="44"/>
      <c r="H113" s="37"/>
      <c r="I113" s="42"/>
      <c r="J113" s="44"/>
      <c r="K113" s="37"/>
      <c r="L113" s="42"/>
      <c r="M113" s="37"/>
      <c r="N113" s="39"/>
      <c r="O113" s="41"/>
    </row>
    <row r="114" spans="1:29">
      <c r="A114" s="12"/>
      <c r="B114" s="49" t="s">
        <v>487</v>
      </c>
      <c r="C114" s="48">
        <v>710</v>
      </c>
      <c r="D114" s="48"/>
      <c r="E114" s="47"/>
      <c r="F114" s="47"/>
      <c r="G114" s="48">
        <v>49</v>
      </c>
      <c r="H114" s="49" t="s">
        <v>301</v>
      </c>
      <c r="I114" s="47"/>
      <c r="J114" s="48">
        <v>37.9</v>
      </c>
      <c r="K114" s="49" t="s">
        <v>301</v>
      </c>
      <c r="L114" s="47"/>
      <c r="M114" s="48">
        <v>710</v>
      </c>
      <c r="N114" s="48"/>
      <c r="O114" s="47"/>
    </row>
    <row r="115" spans="1:29">
      <c r="A115" s="12"/>
      <c r="B115" s="49"/>
      <c r="C115" s="48"/>
      <c r="D115" s="48"/>
      <c r="E115" s="47"/>
      <c r="F115" s="47"/>
      <c r="G115" s="48"/>
      <c r="H115" s="49"/>
      <c r="I115" s="47"/>
      <c r="J115" s="48"/>
      <c r="K115" s="49"/>
      <c r="L115" s="47"/>
      <c r="M115" s="48"/>
      <c r="N115" s="48"/>
      <c r="O115" s="47"/>
    </row>
    <row r="116" spans="1:29">
      <c r="A116" s="12"/>
      <c r="B116" s="52" t="s">
        <v>514</v>
      </c>
      <c r="C116" s="50">
        <v>1054</v>
      </c>
      <c r="D116" s="50"/>
      <c r="E116" s="42"/>
      <c r="F116" s="42"/>
      <c r="G116" s="51">
        <v>40.9</v>
      </c>
      <c r="H116" s="52" t="s">
        <v>301</v>
      </c>
      <c r="I116" s="42"/>
      <c r="J116" s="51">
        <v>19.7</v>
      </c>
      <c r="K116" s="52" t="s">
        <v>301</v>
      </c>
      <c r="L116" s="42"/>
      <c r="M116" s="50">
        <v>1054</v>
      </c>
      <c r="N116" s="50"/>
      <c r="O116" s="42"/>
    </row>
    <row r="117" spans="1:29">
      <c r="A117" s="12"/>
      <c r="B117" s="52"/>
      <c r="C117" s="50"/>
      <c r="D117" s="50"/>
      <c r="E117" s="42"/>
      <c r="F117" s="42"/>
      <c r="G117" s="51"/>
      <c r="H117" s="52"/>
      <c r="I117" s="42"/>
      <c r="J117" s="51"/>
      <c r="K117" s="52"/>
      <c r="L117" s="42"/>
      <c r="M117" s="50"/>
      <c r="N117" s="50"/>
      <c r="O117" s="42"/>
    </row>
    <row r="118" spans="1:29">
      <c r="A118" s="12"/>
      <c r="B118" s="49" t="s">
        <v>489</v>
      </c>
      <c r="C118" s="46">
        <v>3835</v>
      </c>
      <c r="D118" s="46"/>
      <c r="E118" s="47"/>
      <c r="F118" s="47"/>
      <c r="G118" s="48">
        <v>42.3</v>
      </c>
      <c r="H118" s="49" t="s">
        <v>301</v>
      </c>
      <c r="I118" s="47"/>
      <c r="J118" s="48">
        <v>19.600000000000001</v>
      </c>
      <c r="K118" s="49" t="s">
        <v>301</v>
      </c>
      <c r="L118" s="47"/>
      <c r="M118" s="46">
        <v>3835</v>
      </c>
      <c r="N118" s="46"/>
      <c r="O118" s="47"/>
    </row>
    <row r="119" spans="1:29">
      <c r="A119" s="12"/>
      <c r="B119" s="49"/>
      <c r="C119" s="46"/>
      <c r="D119" s="46"/>
      <c r="E119" s="47"/>
      <c r="F119" s="47"/>
      <c r="G119" s="48"/>
      <c r="H119" s="49"/>
      <c r="I119" s="47"/>
      <c r="J119" s="48"/>
      <c r="K119" s="49"/>
      <c r="L119" s="47"/>
      <c r="M119" s="46"/>
      <c r="N119" s="46"/>
      <c r="O119" s="47"/>
    </row>
    <row r="120" spans="1:29">
      <c r="A120" s="12"/>
      <c r="B120" s="52" t="s">
        <v>490</v>
      </c>
      <c r="C120" s="50">
        <v>25600</v>
      </c>
      <c r="D120" s="50"/>
      <c r="E120" s="42"/>
      <c r="F120" s="42"/>
      <c r="G120" s="51">
        <v>40</v>
      </c>
      <c r="H120" s="52" t="s">
        <v>301</v>
      </c>
      <c r="I120" s="42"/>
      <c r="J120" s="51">
        <v>20</v>
      </c>
      <c r="K120" s="52" t="s">
        <v>301</v>
      </c>
      <c r="L120" s="42"/>
      <c r="M120" s="50">
        <v>26916</v>
      </c>
      <c r="N120" s="50"/>
      <c r="O120" s="42"/>
    </row>
    <row r="121" spans="1:29">
      <c r="A121" s="12"/>
      <c r="B121" s="52"/>
      <c r="C121" s="50"/>
      <c r="D121" s="50"/>
      <c r="E121" s="42"/>
      <c r="F121" s="42"/>
      <c r="G121" s="51"/>
      <c r="H121" s="52"/>
      <c r="I121" s="42"/>
      <c r="J121" s="51"/>
      <c r="K121" s="52"/>
      <c r="L121" s="42"/>
      <c r="M121" s="50"/>
      <c r="N121" s="50"/>
      <c r="O121" s="42"/>
    </row>
    <row r="122" spans="1:29">
      <c r="A122" s="12"/>
      <c r="B122" s="49" t="s">
        <v>478</v>
      </c>
      <c r="C122" s="46">
        <v>134161</v>
      </c>
      <c r="D122" s="46"/>
      <c r="E122" s="47"/>
      <c r="F122" s="47"/>
      <c r="G122" s="48" t="s">
        <v>515</v>
      </c>
      <c r="H122" s="47"/>
      <c r="I122" s="47"/>
      <c r="J122" s="48" t="s">
        <v>202</v>
      </c>
      <c r="K122" s="47"/>
      <c r="L122" s="47"/>
      <c r="M122" s="46">
        <v>140239</v>
      </c>
      <c r="N122" s="46"/>
      <c r="O122" s="47"/>
    </row>
    <row r="123" spans="1:29" ht="15.75" thickBot="1">
      <c r="A123" s="12"/>
      <c r="B123" s="49"/>
      <c r="C123" s="63"/>
      <c r="D123" s="63"/>
      <c r="E123" s="64"/>
      <c r="F123" s="47"/>
      <c r="G123" s="48"/>
      <c r="H123" s="47"/>
      <c r="I123" s="47"/>
      <c r="J123" s="48"/>
      <c r="K123" s="47"/>
      <c r="L123" s="47"/>
      <c r="M123" s="63"/>
      <c r="N123" s="63"/>
      <c r="O123" s="64"/>
    </row>
    <row r="124" spans="1:29">
      <c r="A124" s="12"/>
      <c r="B124" s="52" t="s">
        <v>128</v>
      </c>
      <c r="C124" s="36" t="s">
        <v>211</v>
      </c>
      <c r="D124" s="38">
        <v>169956</v>
      </c>
      <c r="E124" s="40"/>
      <c r="F124" s="42"/>
      <c r="G124" s="42"/>
      <c r="H124" s="42"/>
      <c r="I124" s="42"/>
      <c r="J124" s="42"/>
      <c r="K124" s="42"/>
      <c r="L124" s="42"/>
      <c r="M124" s="36" t="s">
        <v>211</v>
      </c>
      <c r="N124" s="38">
        <v>177350</v>
      </c>
      <c r="O124" s="40"/>
    </row>
    <row r="125" spans="1:29" ht="15.75" thickBot="1">
      <c r="A125" s="12"/>
      <c r="B125" s="52"/>
      <c r="C125" s="83"/>
      <c r="D125" s="84"/>
      <c r="E125" s="85"/>
      <c r="F125" s="42"/>
      <c r="G125" s="42"/>
      <c r="H125" s="42"/>
      <c r="I125" s="42"/>
      <c r="J125" s="42"/>
      <c r="K125" s="42"/>
      <c r="L125" s="42"/>
      <c r="M125" s="83"/>
      <c r="N125" s="84"/>
      <c r="O125" s="85"/>
    </row>
    <row r="126" spans="1:29" ht="15.75" thickTop="1">
      <c r="A126" s="12"/>
      <c r="B126" s="17"/>
      <c r="C126" s="17"/>
    </row>
    <row r="127" spans="1:29" ht="22.5">
      <c r="A127" s="12"/>
      <c r="B127" s="74" t="s">
        <v>202</v>
      </c>
      <c r="C127" s="99" t="s">
        <v>516</v>
      </c>
    </row>
    <row r="128" spans="1:29">
      <c r="A128" s="12"/>
      <c r="B128" s="92" t="s">
        <v>517</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row>
    <row r="129" spans="1:15">
      <c r="A129" s="12"/>
      <c r="B129" s="33"/>
      <c r="C129" s="33"/>
      <c r="D129" s="33"/>
      <c r="E129" s="33"/>
      <c r="F129" s="33"/>
      <c r="G129" s="33"/>
      <c r="H129" s="33"/>
      <c r="I129" s="33"/>
      <c r="J129" s="33"/>
      <c r="K129" s="33"/>
      <c r="L129" s="33"/>
      <c r="M129" s="33"/>
      <c r="N129" s="33"/>
      <c r="O129" s="33"/>
    </row>
    <row r="130" spans="1:15">
      <c r="A130" s="12"/>
      <c r="B130" s="17"/>
      <c r="C130" s="17"/>
      <c r="D130" s="17"/>
      <c r="E130" s="17"/>
      <c r="F130" s="17"/>
      <c r="G130" s="17"/>
      <c r="H130" s="17"/>
      <c r="I130" s="17"/>
      <c r="J130" s="17"/>
      <c r="K130" s="17"/>
      <c r="L130" s="17"/>
      <c r="M130" s="17"/>
      <c r="N130" s="17"/>
      <c r="O130" s="17"/>
    </row>
    <row r="131" spans="1:15" ht="15.75" thickBot="1">
      <c r="A131" s="12"/>
      <c r="B131" s="21"/>
      <c r="C131" s="34" t="s">
        <v>510</v>
      </c>
      <c r="D131" s="34"/>
      <c r="E131" s="34"/>
      <c r="F131" s="34"/>
      <c r="G131" s="34"/>
      <c r="H131" s="34"/>
      <c r="I131" s="34"/>
      <c r="J131" s="34"/>
      <c r="K131" s="34"/>
      <c r="L131" s="34"/>
      <c r="M131" s="34"/>
      <c r="N131" s="34"/>
      <c r="O131" s="34"/>
    </row>
    <row r="132" spans="1:15" ht="15.75" thickBot="1">
      <c r="A132" s="12"/>
      <c r="B132" s="21"/>
      <c r="C132" s="78" t="s">
        <v>511</v>
      </c>
      <c r="D132" s="78"/>
      <c r="E132" s="78"/>
      <c r="F132" s="21"/>
      <c r="G132" s="78" t="s">
        <v>459</v>
      </c>
      <c r="H132" s="78"/>
      <c r="I132" s="21"/>
      <c r="J132" s="78" t="s">
        <v>512</v>
      </c>
      <c r="K132" s="78"/>
      <c r="L132" s="21"/>
      <c r="M132" s="78" t="s">
        <v>513</v>
      </c>
      <c r="N132" s="78"/>
      <c r="O132" s="78"/>
    </row>
    <row r="133" spans="1:15">
      <c r="A133" s="12"/>
      <c r="B133" s="52" t="s">
        <v>486</v>
      </c>
      <c r="C133" s="36" t="s">
        <v>211</v>
      </c>
      <c r="D133" s="38">
        <v>4606</v>
      </c>
      <c r="E133" s="40"/>
      <c r="F133" s="42"/>
      <c r="G133" s="43">
        <v>43.7</v>
      </c>
      <c r="H133" s="36" t="s">
        <v>301</v>
      </c>
      <c r="I133" s="42"/>
      <c r="J133" s="43">
        <v>22.3</v>
      </c>
      <c r="K133" s="36" t="s">
        <v>301</v>
      </c>
      <c r="L133" s="42"/>
      <c r="M133" s="36" t="s">
        <v>211</v>
      </c>
      <c r="N133" s="38">
        <v>4606</v>
      </c>
      <c r="O133" s="40"/>
    </row>
    <row r="134" spans="1:15">
      <c r="A134" s="12"/>
      <c r="B134" s="52"/>
      <c r="C134" s="37"/>
      <c r="D134" s="39"/>
      <c r="E134" s="41"/>
      <c r="F134" s="42"/>
      <c r="G134" s="51"/>
      <c r="H134" s="52"/>
      <c r="I134" s="42"/>
      <c r="J134" s="51"/>
      <c r="K134" s="52"/>
      <c r="L134" s="42"/>
      <c r="M134" s="52"/>
      <c r="N134" s="50"/>
      <c r="O134" s="42"/>
    </row>
    <row r="135" spans="1:15">
      <c r="A135" s="12"/>
      <c r="B135" s="49" t="s">
        <v>487</v>
      </c>
      <c r="C135" s="48">
        <v>735</v>
      </c>
      <c r="D135" s="48"/>
      <c r="E135" s="47"/>
      <c r="F135" s="47"/>
      <c r="G135" s="48">
        <v>49</v>
      </c>
      <c r="H135" s="49" t="s">
        <v>301</v>
      </c>
      <c r="I135" s="47"/>
      <c r="J135" s="48">
        <v>37.9</v>
      </c>
      <c r="K135" s="49" t="s">
        <v>301</v>
      </c>
      <c r="L135" s="47"/>
      <c r="M135" s="48">
        <v>735</v>
      </c>
      <c r="N135" s="48"/>
      <c r="O135" s="47"/>
    </row>
    <row r="136" spans="1:15">
      <c r="A136" s="12"/>
      <c r="B136" s="49"/>
      <c r="C136" s="48"/>
      <c r="D136" s="48"/>
      <c r="E136" s="47"/>
      <c r="F136" s="47"/>
      <c r="G136" s="48"/>
      <c r="H136" s="49"/>
      <c r="I136" s="47"/>
      <c r="J136" s="48"/>
      <c r="K136" s="49"/>
      <c r="L136" s="47"/>
      <c r="M136" s="48"/>
      <c r="N136" s="48"/>
      <c r="O136" s="47"/>
    </row>
    <row r="137" spans="1:15">
      <c r="A137" s="12"/>
      <c r="B137" s="52" t="s">
        <v>514</v>
      </c>
      <c r="C137" s="50">
        <v>1068</v>
      </c>
      <c r="D137" s="50"/>
      <c r="E137" s="42"/>
      <c r="F137" s="42"/>
      <c r="G137" s="51">
        <v>40.9</v>
      </c>
      <c r="H137" s="52" t="s">
        <v>301</v>
      </c>
      <c r="I137" s="42"/>
      <c r="J137" s="51">
        <v>19.7</v>
      </c>
      <c r="K137" s="52" t="s">
        <v>301</v>
      </c>
      <c r="L137" s="42"/>
      <c r="M137" s="50">
        <v>1068</v>
      </c>
      <c r="N137" s="50"/>
      <c r="O137" s="42"/>
    </row>
    <row r="138" spans="1:15">
      <c r="A138" s="12"/>
      <c r="B138" s="52"/>
      <c r="C138" s="50"/>
      <c r="D138" s="50"/>
      <c r="E138" s="42"/>
      <c r="F138" s="42"/>
      <c r="G138" s="51"/>
      <c r="H138" s="52"/>
      <c r="I138" s="42"/>
      <c r="J138" s="51"/>
      <c r="K138" s="52"/>
      <c r="L138" s="42"/>
      <c r="M138" s="50"/>
      <c r="N138" s="50"/>
      <c r="O138" s="42"/>
    </row>
    <row r="139" spans="1:15">
      <c r="A139" s="12"/>
      <c r="B139" s="49" t="s">
        <v>489</v>
      </c>
      <c r="C139" s="46">
        <v>22000</v>
      </c>
      <c r="D139" s="46"/>
      <c r="E139" s="47"/>
      <c r="F139" s="47"/>
      <c r="G139" s="48">
        <v>42.3</v>
      </c>
      <c r="H139" s="49" t="s">
        <v>301</v>
      </c>
      <c r="I139" s="47"/>
      <c r="J139" s="48">
        <v>19.600000000000001</v>
      </c>
      <c r="K139" s="49" t="s">
        <v>301</v>
      </c>
      <c r="L139" s="47"/>
      <c r="M139" s="46">
        <v>28085</v>
      </c>
      <c r="N139" s="46"/>
      <c r="O139" s="47"/>
    </row>
    <row r="140" spans="1:15">
      <c r="A140" s="12"/>
      <c r="B140" s="49"/>
      <c r="C140" s="46"/>
      <c r="D140" s="46"/>
      <c r="E140" s="47"/>
      <c r="F140" s="47"/>
      <c r="G140" s="48"/>
      <c r="H140" s="49"/>
      <c r="I140" s="47"/>
      <c r="J140" s="48"/>
      <c r="K140" s="49"/>
      <c r="L140" s="47"/>
      <c r="M140" s="46"/>
      <c r="N140" s="46"/>
      <c r="O140" s="47"/>
    </row>
    <row r="141" spans="1:15">
      <c r="A141" s="12"/>
      <c r="B141" s="52" t="s">
        <v>490</v>
      </c>
      <c r="C141" s="50">
        <v>25600</v>
      </c>
      <c r="D141" s="50"/>
      <c r="E141" s="42"/>
      <c r="F141" s="42"/>
      <c r="G141" s="51">
        <v>40</v>
      </c>
      <c r="H141" s="52" t="s">
        <v>301</v>
      </c>
      <c r="I141" s="42"/>
      <c r="J141" s="51">
        <v>20</v>
      </c>
      <c r="K141" s="52" t="s">
        <v>301</v>
      </c>
      <c r="L141" s="42"/>
      <c r="M141" s="50">
        <v>25600</v>
      </c>
      <c r="N141" s="50"/>
      <c r="O141" s="42"/>
    </row>
    <row r="142" spans="1:15">
      <c r="A142" s="12"/>
      <c r="B142" s="52"/>
      <c r="C142" s="50"/>
      <c r="D142" s="50"/>
      <c r="E142" s="42"/>
      <c r="F142" s="42"/>
      <c r="G142" s="51"/>
      <c r="H142" s="52"/>
      <c r="I142" s="42"/>
      <c r="J142" s="51"/>
      <c r="K142" s="52"/>
      <c r="L142" s="42"/>
      <c r="M142" s="50"/>
      <c r="N142" s="50"/>
      <c r="O142" s="42"/>
    </row>
    <row r="143" spans="1:15">
      <c r="A143" s="12"/>
      <c r="B143" s="49" t="s">
        <v>478</v>
      </c>
      <c r="C143" s="46">
        <v>133091</v>
      </c>
      <c r="D143" s="46"/>
      <c r="E143" s="47"/>
      <c r="F143" s="47"/>
      <c r="G143" s="48" t="s">
        <v>515</v>
      </c>
      <c r="H143" s="47"/>
      <c r="I143" s="47"/>
      <c r="J143" s="48" t="s">
        <v>202</v>
      </c>
      <c r="K143" s="47"/>
      <c r="L143" s="47"/>
      <c r="M143" s="46">
        <v>137883</v>
      </c>
      <c r="N143" s="46"/>
      <c r="O143" s="47"/>
    </row>
    <row r="144" spans="1:15" ht="15.75" thickBot="1">
      <c r="A144" s="12"/>
      <c r="B144" s="49"/>
      <c r="C144" s="63"/>
      <c r="D144" s="63"/>
      <c r="E144" s="64"/>
      <c r="F144" s="47"/>
      <c r="G144" s="48"/>
      <c r="H144" s="47"/>
      <c r="I144" s="47"/>
      <c r="J144" s="48"/>
      <c r="K144" s="47"/>
      <c r="L144" s="47"/>
      <c r="M144" s="63"/>
      <c r="N144" s="63"/>
      <c r="O144" s="64"/>
    </row>
    <row r="145" spans="1:29">
      <c r="A145" s="12"/>
      <c r="B145" s="52" t="s">
        <v>128</v>
      </c>
      <c r="C145" s="36" t="s">
        <v>211</v>
      </c>
      <c r="D145" s="38">
        <v>187100</v>
      </c>
      <c r="E145" s="40"/>
      <c r="F145" s="42"/>
      <c r="G145" s="42"/>
      <c r="H145" s="42"/>
      <c r="I145" s="42"/>
      <c r="J145" s="42"/>
      <c r="K145" s="42"/>
      <c r="L145" s="42"/>
      <c r="M145" s="36" t="s">
        <v>211</v>
      </c>
      <c r="N145" s="38">
        <v>197977</v>
      </c>
      <c r="O145" s="40"/>
    </row>
    <row r="146" spans="1:29" ht="15.75" thickBot="1">
      <c r="A146" s="12"/>
      <c r="B146" s="52"/>
      <c r="C146" s="83"/>
      <c r="D146" s="84"/>
      <c r="E146" s="85"/>
      <c r="F146" s="42"/>
      <c r="G146" s="42"/>
      <c r="H146" s="42"/>
      <c r="I146" s="42"/>
      <c r="J146" s="42"/>
      <c r="K146" s="42"/>
      <c r="L146" s="42"/>
      <c r="M146" s="83"/>
      <c r="N146" s="84"/>
      <c r="O146" s="85"/>
    </row>
    <row r="147" spans="1:29" ht="15.75" thickTop="1">
      <c r="A147" s="12"/>
      <c r="B147" s="17"/>
      <c r="C147" s="17"/>
    </row>
    <row r="148" spans="1:29" ht="22.5">
      <c r="A148" s="12"/>
      <c r="B148" s="74" t="s">
        <v>202</v>
      </c>
      <c r="C148" s="99" t="s">
        <v>518</v>
      </c>
    </row>
    <row r="149" spans="1:29">
      <c r="A149" s="12"/>
      <c r="B149" s="17"/>
      <c r="C149" s="17"/>
    </row>
    <row r="150" spans="1:29" ht="25.5">
      <c r="A150" s="12"/>
      <c r="B150" s="18" t="s">
        <v>332</v>
      </c>
      <c r="C150" s="86" t="s">
        <v>519</v>
      </c>
    </row>
    <row r="151" spans="1:29" ht="38.25" customHeight="1">
      <c r="A151" s="12"/>
      <c r="B151" s="92" t="s">
        <v>520</v>
      </c>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c r="AA151" s="92"/>
      <c r="AB151" s="92"/>
      <c r="AC151" s="92"/>
    </row>
    <row r="152" spans="1:29">
      <c r="A152" s="12"/>
      <c r="B152" s="92" t="s">
        <v>521</v>
      </c>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c r="AA152" s="92"/>
      <c r="AB152" s="92"/>
      <c r="AC152" s="92"/>
    </row>
    <row r="153" spans="1:29">
      <c r="A153" s="12"/>
      <c r="B153" s="33"/>
      <c r="C153" s="33"/>
      <c r="D153" s="33"/>
      <c r="E153" s="33"/>
      <c r="F153" s="33"/>
      <c r="G153" s="33"/>
      <c r="H153" s="33"/>
      <c r="I153" s="33"/>
      <c r="J153" s="33"/>
      <c r="K153" s="33"/>
      <c r="L153" s="33"/>
      <c r="M153" s="33"/>
      <c r="N153" s="33"/>
      <c r="O153" s="33"/>
      <c r="P153" s="33"/>
      <c r="Q153" s="33"/>
      <c r="R153" s="33"/>
      <c r="S153" s="33"/>
      <c r="T153" s="33"/>
      <c r="U153" s="33"/>
    </row>
    <row r="154" spans="1:29">
      <c r="A154" s="12"/>
      <c r="B154" s="17"/>
      <c r="C154" s="17"/>
      <c r="D154" s="17"/>
      <c r="E154" s="17"/>
      <c r="F154" s="17"/>
      <c r="G154" s="17"/>
      <c r="H154" s="17"/>
      <c r="I154" s="17"/>
      <c r="J154" s="17"/>
      <c r="K154" s="17"/>
      <c r="L154" s="17"/>
      <c r="M154" s="17"/>
      <c r="N154" s="17"/>
      <c r="O154" s="17"/>
      <c r="P154" s="17"/>
      <c r="Q154" s="17"/>
      <c r="R154" s="17"/>
      <c r="S154" s="17"/>
      <c r="T154" s="17"/>
      <c r="U154" s="17"/>
    </row>
    <row r="155" spans="1:29" ht="15.75" thickBot="1">
      <c r="A155" s="12"/>
      <c r="B155" s="21"/>
      <c r="C155" s="34" t="s">
        <v>485</v>
      </c>
      <c r="D155" s="34"/>
      <c r="E155" s="34"/>
      <c r="F155" s="34"/>
      <c r="G155" s="34"/>
      <c r="H155" s="34"/>
      <c r="I155" s="34"/>
      <c r="J155" s="34"/>
      <c r="K155" s="34"/>
      <c r="L155" s="34"/>
      <c r="M155" s="34"/>
      <c r="N155" s="34"/>
      <c r="O155" s="34"/>
      <c r="P155" s="34"/>
      <c r="Q155" s="34"/>
      <c r="R155" s="34"/>
      <c r="S155" s="34"/>
      <c r="T155" s="34"/>
      <c r="U155" s="34"/>
    </row>
    <row r="156" spans="1:29" ht="15.75" thickBot="1">
      <c r="A156" s="12"/>
      <c r="B156" s="21"/>
      <c r="C156" s="78" t="s">
        <v>514</v>
      </c>
      <c r="D156" s="78"/>
      <c r="E156" s="78"/>
      <c r="F156" s="21"/>
      <c r="G156" s="78" t="s">
        <v>489</v>
      </c>
      <c r="H156" s="78"/>
      <c r="I156" s="78"/>
      <c r="J156" s="21"/>
      <c r="K156" s="78" t="s">
        <v>490</v>
      </c>
      <c r="L156" s="78"/>
      <c r="M156" s="78"/>
      <c r="N156" s="76"/>
      <c r="O156" s="78" t="s">
        <v>478</v>
      </c>
      <c r="P156" s="78"/>
      <c r="Q156" s="78"/>
      <c r="R156" s="21"/>
      <c r="S156" s="78" t="s">
        <v>128</v>
      </c>
      <c r="T156" s="78"/>
      <c r="U156" s="78"/>
    </row>
    <row r="157" spans="1:29">
      <c r="A157" s="12"/>
      <c r="B157" s="52" t="s">
        <v>491</v>
      </c>
      <c r="C157" s="36" t="s">
        <v>211</v>
      </c>
      <c r="D157" s="43" t="s">
        <v>242</v>
      </c>
      <c r="E157" s="40"/>
      <c r="F157" s="42"/>
      <c r="G157" s="36" t="s">
        <v>211</v>
      </c>
      <c r="H157" s="38">
        <v>157384</v>
      </c>
      <c r="I157" s="40"/>
      <c r="J157" s="42"/>
      <c r="K157" s="36" t="s">
        <v>211</v>
      </c>
      <c r="L157" s="43" t="s">
        <v>242</v>
      </c>
      <c r="M157" s="40"/>
      <c r="N157" s="40"/>
      <c r="O157" s="36" t="s">
        <v>211</v>
      </c>
      <c r="P157" s="38">
        <v>514081</v>
      </c>
      <c r="Q157" s="40"/>
      <c r="R157" s="42"/>
      <c r="S157" s="36" t="s">
        <v>211</v>
      </c>
      <c r="T157" s="38">
        <v>671465</v>
      </c>
      <c r="U157" s="40"/>
    </row>
    <row r="158" spans="1:29">
      <c r="A158" s="12"/>
      <c r="B158" s="52"/>
      <c r="C158" s="37"/>
      <c r="D158" s="44"/>
      <c r="E158" s="41"/>
      <c r="F158" s="42"/>
      <c r="G158" s="37"/>
      <c r="H158" s="39"/>
      <c r="I158" s="41"/>
      <c r="J158" s="42"/>
      <c r="K158" s="37"/>
      <c r="L158" s="44"/>
      <c r="M158" s="41"/>
      <c r="N158" s="41"/>
      <c r="O158" s="37"/>
      <c r="P158" s="39"/>
      <c r="Q158" s="41"/>
      <c r="R158" s="42"/>
      <c r="S158" s="37"/>
      <c r="T158" s="39"/>
      <c r="U158" s="41"/>
    </row>
    <row r="159" spans="1:29">
      <c r="A159" s="12"/>
      <c r="B159" s="49" t="s">
        <v>522</v>
      </c>
      <c r="C159" s="48" t="s">
        <v>242</v>
      </c>
      <c r="D159" s="48"/>
      <c r="E159" s="47"/>
      <c r="F159" s="47"/>
      <c r="G159" s="48" t="s">
        <v>242</v>
      </c>
      <c r="H159" s="48"/>
      <c r="I159" s="47"/>
      <c r="J159" s="47"/>
      <c r="K159" s="46">
        <v>137540</v>
      </c>
      <c r="L159" s="46"/>
      <c r="M159" s="47"/>
      <c r="N159" s="47"/>
      <c r="O159" s="46">
        <v>484324</v>
      </c>
      <c r="P159" s="46"/>
      <c r="Q159" s="47"/>
      <c r="R159" s="47"/>
      <c r="S159" s="46">
        <v>621864</v>
      </c>
      <c r="T159" s="46"/>
      <c r="U159" s="47"/>
    </row>
    <row r="160" spans="1:29">
      <c r="A160" s="12"/>
      <c r="B160" s="49"/>
      <c r="C160" s="48"/>
      <c r="D160" s="48"/>
      <c r="E160" s="47"/>
      <c r="F160" s="47"/>
      <c r="G160" s="48"/>
      <c r="H160" s="48"/>
      <c r="I160" s="47"/>
      <c r="J160" s="47"/>
      <c r="K160" s="46"/>
      <c r="L160" s="46"/>
      <c r="M160" s="47"/>
      <c r="N160" s="47"/>
      <c r="O160" s="46"/>
      <c r="P160" s="46"/>
      <c r="Q160" s="47"/>
      <c r="R160" s="47"/>
      <c r="S160" s="46"/>
      <c r="T160" s="46"/>
      <c r="U160" s="47"/>
    </row>
    <row r="161" spans="1:21">
      <c r="A161" s="12"/>
      <c r="B161" s="52" t="s">
        <v>523</v>
      </c>
      <c r="C161" s="51" t="s">
        <v>242</v>
      </c>
      <c r="D161" s="51"/>
      <c r="E161" s="42"/>
      <c r="F161" s="42"/>
      <c r="G161" s="51" t="s">
        <v>524</v>
      </c>
      <c r="H161" s="51"/>
      <c r="I161" s="52" t="s">
        <v>213</v>
      </c>
      <c r="J161" s="42"/>
      <c r="K161" s="51" t="s">
        <v>242</v>
      </c>
      <c r="L161" s="51"/>
      <c r="M161" s="42"/>
      <c r="N161" s="42"/>
      <c r="O161" s="51" t="s">
        <v>525</v>
      </c>
      <c r="P161" s="51"/>
      <c r="Q161" s="52" t="s">
        <v>213</v>
      </c>
      <c r="R161" s="42"/>
      <c r="S161" s="51" t="s">
        <v>526</v>
      </c>
      <c r="T161" s="51"/>
      <c r="U161" s="52" t="s">
        <v>213</v>
      </c>
    </row>
    <row r="162" spans="1:21">
      <c r="A162" s="12"/>
      <c r="B162" s="52"/>
      <c r="C162" s="51"/>
      <c r="D162" s="51"/>
      <c r="E162" s="42"/>
      <c r="F162" s="42"/>
      <c r="G162" s="51"/>
      <c r="H162" s="51"/>
      <c r="I162" s="52"/>
      <c r="J162" s="42"/>
      <c r="K162" s="51"/>
      <c r="L162" s="51"/>
      <c r="M162" s="42"/>
      <c r="N162" s="42"/>
      <c r="O162" s="51"/>
      <c r="P162" s="51"/>
      <c r="Q162" s="52"/>
      <c r="R162" s="42"/>
      <c r="S162" s="51"/>
      <c r="T162" s="51"/>
      <c r="U162" s="52"/>
    </row>
    <row r="163" spans="1:21">
      <c r="A163" s="12"/>
      <c r="B163" s="49" t="s">
        <v>527</v>
      </c>
      <c r="C163" s="48" t="s">
        <v>242</v>
      </c>
      <c r="D163" s="48"/>
      <c r="E163" s="47"/>
      <c r="F163" s="47"/>
      <c r="G163" s="48" t="s">
        <v>528</v>
      </c>
      <c r="H163" s="48"/>
      <c r="I163" s="49" t="s">
        <v>213</v>
      </c>
      <c r="J163" s="47"/>
      <c r="K163" s="48" t="s">
        <v>529</v>
      </c>
      <c r="L163" s="48"/>
      <c r="M163" s="49" t="s">
        <v>213</v>
      </c>
      <c r="N163" s="47"/>
      <c r="O163" s="48" t="s">
        <v>530</v>
      </c>
      <c r="P163" s="48"/>
      <c r="Q163" s="49" t="s">
        <v>213</v>
      </c>
      <c r="R163" s="47"/>
      <c r="S163" s="48" t="s">
        <v>531</v>
      </c>
      <c r="T163" s="48"/>
      <c r="U163" s="49" t="s">
        <v>213</v>
      </c>
    </row>
    <row r="164" spans="1:21" ht="15.75" thickBot="1">
      <c r="A164" s="12"/>
      <c r="B164" s="49"/>
      <c r="C164" s="65"/>
      <c r="D164" s="65"/>
      <c r="E164" s="64"/>
      <c r="F164" s="47"/>
      <c r="G164" s="65"/>
      <c r="H164" s="65"/>
      <c r="I164" s="79"/>
      <c r="J164" s="47"/>
      <c r="K164" s="65"/>
      <c r="L164" s="65"/>
      <c r="M164" s="79"/>
      <c r="N164" s="64"/>
      <c r="O164" s="65"/>
      <c r="P164" s="65"/>
      <c r="Q164" s="79"/>
      <c r="R164" s="47"/>
      <c r="S164" s="65"/>
      <c r="T164" s="65"/>
      <c r="U164" s="79"/>
    </row>
    <row r="165" spans="1:21">
      <c r="A165" s="12"/>
      <c r="B165" s="52" t="s">
        <v>499</v>
      </c>
      <c r="C165" s="36" t="s">
        <v>211</v>
      </c>
      <c r="D165" s="43" t="s">
        <v>242</v>
      </c>
      <c r="E165" s="40"/>
      <c r="F165" s="42"/>
      <c r="G165" s="36" t="s">
        <v>211</v>
      </c>
      <c r="H165" s="38">
        <v>8181</v>
      </c>
      <c r="I165" s="40"/>
      <c r="J165" s="42"/>
      <c r="K165" s="36" t="s">
        <v>211</v>
      </c>
      <c r="L165" s="38">
        <v>137294</v>
      </c>
      <c r="M165" s="40"/>
      <c r="N165" s="40"/>
      <c r="O165" s="36" t="s">
        <v>211</v>
      </c>
      <c r="P165" s="38">
        <v>774209</v>
      </c>
      <c r="Q165" s="40"/>
      <c r="R165" s="42"/>
      <c r="S165" s="36" t="s">
        <v>211</v>
      </c>
      <c r="T165" s="38">
        <v>919684</v>
      </c>
      <c r="U165" s="40"/>
    </row>
    <row r="166" spans="1:21" ht="15.75" thickBot="1">
      <c r="A166" s="12"/>
      <c r="B166" s="52"/>
      <c r="C166" s="83"/>
      <c r="D166" s="98"/>
      <c r="E166" s="85"/>
      <c r="F166" s="42"/>
      <c r="G166" s="83"/>
      <c r="H166" s="84"/>
      <c r="I166" s="85"/>
      <c r="J166" s="42"/>
      <c r="K166" s="83"/>
      <c r="L166" s="84"/>
      <c r="M166" s="85"/>
      <c r="N166" s="85"/>
      <c r="O166" s="83"/>
      <c r="P166" s="84"/>
      <c r="Q166" s="85"/>
      <c r="R166" s="42"/>
      <c r="S166" s="83"/>
      <c r="T166" s="84"/>
      <c r="U166" s="85"/>
    </row>
    <row r="167" spans="1:21" ht="15.75" thickTop="1">
      <c r="A167" s="12"/>
      <c r="B167" s="33"/>
      <c r="C167" s="33"/>
      <c r="D167" s="33"/>
      <c r="E167" s="33"/>
      <c r="F167" s="33"/>
      <c r="G167" s="33"/>
      <c r="H167" s="33"/>
      <c r="I167" s="33"/>
      <c r="J167" s="33"/>
      <c r="K167" s="33"/>
      <c r="L167" s="33"/>
      <c r="M167" s="33"/>
      <c r="N167" s="33"/>
      <c r="O167" s="33"/>
      <c r="P167" s="33"/>
      <c r="Q167" s="33"/>
    </row>
    <row r="168" spans="1:21">
      <c r="A168" s="12"/>
      <c r="B168" s="17"/>
      <c r="C168" s="17"/>
      <c r="D168" s="17"/>
      <c r="E168" s="17"/>
      <c r="F168" s="17"/>
      <c r="G168" s="17"/>
      <c r="H168" s="17"/>
      <c r="I168" s="17"/>
      <c r="J168" s="17"/>
      <c r="K168" s="17"/>
      <c r="L168" s="17"/>
      <c r="M168" s="17"/>
      <c r="N168" s="17"/>
      <c r="O168" s="17"/>
      <c r="P168" s="17"/>
      <c r="Q168" s="17"/>
    </row>
    <row r="169" spans="1:21" ht="15.75" thickBot="1">
      <c r="A169" s="12"/>
      <c r="B169" s="21"/>
      <c r="C169" s="34" t="s">
        <v>500</v>
      </c>
      <c r="D169" s="34"/>
      <c r="E169" s="34"/>
      <c r="F169" s="34"/>
      <c r="G169" s="34"/>
      <c r="H169" s="34"/>
      <c r="I169" s="34"/>
      <c r="J169" s="34"/>
      <c r="K169" s="34"/>
      <c r="L169" s="34"/>
      <c r="M169" s="34"/>
      <c r="N169" s="34"/>
      <c r="O169" s="34"/>
      <c r="P169" s="34"/>
      <c r="Q169" s="34"/>
    </row>
    <row r="170" spans="1:21" ht="15.75" thickBot="1">
      <c r="A170" s="12"/>
      <c r="B170" s="21"/>
      <c r="C170" s="78" t="s">
        <v>514</v>
      </c>
      <c r="D170" s="78"/>
      <c r="E170" s="78"/>
      <c r="F170" s="21"/>
      <c r="G170" s="78" t="s">
        <v>489</v>
      </c>
      <c r="H170" s="78"/>
      <c r="I170" s="78"/>
      <c r="J170" s="21"/>
      <c r="K170" s="78" t="s">
        <v>478</v>
      </c>
      <c r="L170" s="78"/>
      <c r="M170" s="78"/>
      <c r="N170" s="21"/>
      <c r="O170" s="78" t="s">
        <v>128</v>
      </c>
      <c r="P170" s="78"/>
      <c r="Q170" s="78"/>
    </row>
    <row r="171" spans="1:21">
      <c r="A171" s="12"/>
      <c r="B171" s="52" t="s">
        <v>502</v>
      </c>
      <c r="C171" s="36" t="s">
        <v>211</v>
      </c>
      <c r="D171" s="38">
        <v>223809</v>
      </c>
      <c r="E171" s="40"/>
      <c r="F171" s="42"/>
      <c r="G171" s="36" t="s">
        <v>211</v>
      </c>
      <c r="H171" s="43" t="s">
        <v>242</v>
      </c>
      <c r="I171" s="40"/>
      <c r="J171" s="42"/>
      <c r="K171" s="36" t="s">
        <v>211</v>
      </c>
      <c r="L171" s="38">
        <v>215463</v>
      </c>
      <c r="M171" s="40"/>
      <c r="N171" s="42"/>
      <c r="O171" s="36" t="s">
        <v>211</v>
      </c>
      <c r="P171" s="38">
        <v>439272</v>
      </c>
      <c r="Q171" s="40"/>
    </row>
    <row r="172" spans="1:21">
      <c r="A172" s="12"/>
      <c r="B172" s="52"/>
      <c r="C172" s="37"/>
      <c r="D172" s="39"/>
      <c r="E172" s="41"/>
      <c r="F172" s="42"/>
      <c r="G172" s="37"/>
      <c r="H172" s="44"/>
      <c r="I172" s="41"/>
      <c r="J172" s="42"/>
      <c r="K172" s="37"/>
      <c r="L172" s="39"/>
      <c r="M172" s="41"/>
      <c r="N172" s="42"/>
      <c r="O172" s="37"/>
      <c r="P172" s="39"/>
      <c r="Q172" s="41"/>
    </row>
    <row r="173" spans="1:21" ht="23.25" customHeight="1">
      <c r="A173" s="12"/>
      <c r="B173" s="49" t="s">
        <v>532</v>
      </c>
      <c r="C173" s="48" t="s">
        <v>242</v>
      </c>
      <c r="D173" s="48"/>
      <c r="E173" s="47"/>
      <c r="F173" s="47"/>
      <c r="G173" s="48" t="s">
        <v>242</v>
      </c>
      <c r="H173" s="48"/>
      <c r="I173" s="47"/>
      <c r="J173" s="47"/>
      <c r="K173" s="46">
        <v>178837</v>
      </c>
      <c r="L173" s="46"/>
      <c r="M173" s="47"/>
      <c r="N173" s="47"/>
      <c r="O173" s="46">
        <v>178837</v>
      </c>
      <c r="P173" s="46"/>
      <c r="Q173" s="47"/>
    </row>
    <row r="174" spans="1:21">
      <c r="A174" s="12"/>
      <c r="B174" s="49"/>
      <c r="C174" s="48"/>
      <c r="D174" s="48"/>
      <c r="E174" s="47"/>
      <c r="F174" s="47"/>
      <c r="G174" s="48"/>
      <c r="H174" s="48"/>
      <c r="I174" s="47"/>
      <c r="J174" s="47"/>
      <c r="K174" s="46"/>
      <c r="L174" s="46"/>
      <c r="M174" s="47"/>
      <c r="N174" s="47"/>
      <c r="O174" s="46"/>
      <c r="P174" s="46"/>
      <c r="Q174" s="47"/>
    </row>
    <row r="175" spans="1:21">
      <c r="A175" s="12"/>
      <c r="B175" s="52" t="s">
        <v>522</v>
      </c>
      <c r="C175" s="51" t="s">
        <v>242</v>
      </c>
      <c r="D175" s="51"/>
      <c r="E175" s="42"/>
      <c r="F175" s="42"/>
      <c r="G175" s="50">
        <v>149707</v>
      </c>
      <c r="H175" s="50"/>
      <c r="I175" s="42"/>
      <c r="J175" s="42"/>
      <c r="K175" s="50">
        <v>184737</v>
      </c>
      <c r="L175" s="50"/>
      <c r="M175" s="42"/>
      <c r="N175" s="42"/>
      <c r="O175" s="50">
        <v>334444</v>
      </c>
      <c r="P175" s="50"/>
      <c r="Q175" s="42"/>
    </row>
    <row r="176" spans="1:21">
      <c r="A176" s="12"/>
      <c r="B176" s="52"/>
      <c r="C176" s="51"/>
      <c r="D176" s="51"/>
      <c r="E176" s="42"/>
      <c r="F176" s="42"/>
      <c r="G176" s="50"/>
      <c r="H176" s="50"/>
      <c r="I176" s="42"/>
      <c r="J176" s="42"/>
      <c r="K176" s="50"/>
      <c r="L176" s="50"/>
      <c r="M176" s="42"/>
      <c r="N176" s="42"/>
      <c r="O176" s="50"/>
      <c r="P176" s="50"/>
      <c r="Q176" s="42"/>
    </row>
    <row r="177" spans="1:29">
      <c r="A177" s="12"/>
      <c r="B177" s="49" t="s">
        <v>523</v>
      </c>
      <c r="C177" s="48" t="s">
        <v>533</v>
      </c>
      <c r="D177" s="48"/>
      <c r="E177" s="49" t="s">
        <v>213</v>
      </c>
      <c r="F177" s="47"/>
      <c r="G177" s="48" t="s">
        <v>242</v>
      </c>
      <c r="H177" s="48"/>
      <c r="I177" s="47"/>
      <c r="J177" s="47"/>
      <c r="K177" s="48" t="s">
        <v>534</v>
      </c>
      <c r="L177" s="48"/>
      <c r="M177" s="49" t="s">
        <v>213</v>
      </c>
      <c r="N177" s="47"/>
      <c r="O177" s="48" t="s">
        <v>535</v>
      </c>
      <c r="P177" s="48"/>
      <c r="Q177" s="49" t="s">
        <v>213</v>
      </c>
    </row>
    <row r="178" spans="1:29">
      <c r="A178" s="12"/>
      <c r="B178" s="49"/>
      <c r="C178" s="48"/>
      <c r="D178" s="48"/>
      <c r="E178" s="49"/>
      <c r="F178" s="47"/>
      <c r="G178" s="48"/>
      <c r="H178" s="48"/>
      <c r="I178" s="47"/>
      <c r="J178" s="47"/>
      <c r="K178" s="48"/>
      <c r="L178" s="48"/>
      <c r="M178" s="49"/>
      <c r="N178" s="47"/>
      <c r="O178" s="48"/>
      <c r="P178" s="48"/>
      <c r="Q178" s="49"/>
    </row>
    <row r="179" spans="1:29">
      <c r="A179" s="12"/>
      <c r="B179" s="52" t="s">
        <v>536</v>
      </c>
      <c r="C179" s="51" t="s">
        <v>537</v>
      </c>
      <c r="D179" s="51"/>
      <c r="E179" s="52" t="s">
        <v>213</v>
      </c>
      <c r="F179" s="42"/>
      <c r="G179" s="51">
        <v>109</v>
      </c>
      <c r="H179" s="51"/>
      <c r="I179" s="42"/>
      <c r="J179" s="42"/>
      <c r="K179" s="51">
        <v>123</v>
      </c>
      <c r="L179" s="51"/>
      <c r="M179" s="42"/>
      <c r="N179" s="42"/>
      <c r="O179" s="51" t="s">
        <v>538</v>
      </c>
      <c r="P179" s="51"/>
      <c r="Q179" s="52" t="s">
        <v>213</v>
      </c>
    </row>
    <row r="180" spans="1:29" ht="15.75" thickBot="1">
      <c r="A180" s="12"/>
      <c r="B180" s="52"/>
      <c r="C180" s="55"/>
      <c r="D180" s="55"/>
      <c r="E180" s="56"/>
      <c r="F180" s="42"/>
      <c r="G180" s="55"/>
      <c r="H180" s="55"/>
      <c r="I180" s="54"/>
      <c r="J180" s="42"/>
      <c r="K180" s="55"/>
      <c r="L180" s="55"/>
      <c r="M180" s="54"/>
      <c r="N180" s="42"/>
      <c r="O180" s="55"/>
      <c r="P180" s="55"/>
      <c r="Q180" s="56"/>
    </row>
    <row r="181" spans="1:29">
      <c r="A181" s="12"/>
      <c r="B181" s="49" t="s">
        <v>508</v>
      </c>
      <c r="C181" s="61" t="s">
        <v>211</v>
      </c>
      <c r="D181" s="58">
        <v>48163</v>
      </c>
      <c r="E181" s="59"/>
      <c r="F181" s="47"/>
      <c r="G181" s="61" t="s">
        <v>211</v>
      </c>
      <c r="H181" s="58">
        <v>149816</v>
      </c>
      <c r="I181" s="59"/>
      <c r="J181" s="47"/>
      <c r="K181" s="61" t="s">
        <v>211</v>
      </c>
      <c r="L181" s="58">
        <v>363394</v>
      </c>
      <c r="M181" s="59"/>
      <c r="N181" s="47"/>
      <c r="O181" s="61" t="s">
        <v>211</v>
      </c>
      <c r="P181" s="58">
        <v>561373</v>
      </c>
      <c r="Q181" s="59"/>
    </row>
    <row r="182" spans="1:29" ht="15.75" thickBot="1">
      <c r="A182" s="12"/>
      <c r="B182" s="49"/>
      <c r="C182" s="70"/>
      <c r="D182" s="71"/>
      <c r="E182" s="72"/>
      <c r="F182" s="47"/>
      <c r="G182" s="70"/>
      <c r="H182" s="71"/>
      <c r="I182" s="72"/>
      <c r="J182" s="47"/>
      <c r="K182" s="70"/>
      <c r="L182" s="71"/>
      <c r="M182" s="72"/>
      <c r="N182" s="47"/>
      <c r="O182" s="70"/>
      <c r="P182" s="71"/>
      <c r="Q182" s="72"/>
    </row>
    <row r="183" spans="1:29" ht="15.75" thickTop="1">
      <c r="A183" s="12"/>
      <c r="B183" s="92" t="s">
        <v>539</v>
      </c>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c r="AA183" s="92"/>
      <c r="AB183" s="92"/>
      <c r="AC183" s="92"/>
    </row>
    <row r="184" spans="1:29">
      <c r="A184" s="12"/>
      <c r="B184" s="92" t="s">
        <v>540</v>
      </c>
      <c r="C184" s="92"/>
      <c r="D184" s="92"/>
      <c r="E184" s="92"/>
      <c r="F184" s="92"/>
      <c r="G184" s="92"/>
      <c r="H184" s="92"/>
      <c r="I184" s="92"/>
      <c r="J184" s="92"/>
      <c r="K184" s="92"/>
      <c r="L184" s="92"/>
      <c r="M184" s="92"/>
      <c r="N184" s="92"/>
      <c r="O184" s="92"/>
      <c r="P184" s="92"/>
      <c r="Q184" s="92"/>
      <c r="R184" s="92"/>
      <c r="S184" s="92"/>
      <c r="T184" s="92"/>
      <c r="U184" s="92"/>
      <c r="V184" s="92"/>
      <c r="W184" s="92"/>
      <c r="X184" s="92"/>
      <c r="Y184" s="92"/>
      <c r="Z184" s="92"/>
      <c r="AA184" s="92"/>
      <c r="AB184" s="92"/>
      <c r="AC184" s="92"/>
    </row>
    <row r="185" spans="1:29">
      <c r="A185" s="12"/>
      <c r="B185" s="33"/>
      <c r="C185" s="33"/>
      <c r="D185" s="33"/>
      <c r="E185" s="33"/>
      <c r="F185" s="33"/>
      <c r="G185" s="33"/>
      <c r="H185" s="33"/>
      <c r="I185" s="33"/>
    </row>
    <row r="186" spans="1:29">
      <c r="A186" s="12"/>
      <c r="B186" s="17"/>
      <c r="C186" s="17"/>
      <c r="D186" s="17"/>
      <c r="E186" s="17"/>
      <c r="F186" s="17"/>
      <c r="G186" s="17"/>
      <c r="H186" s="17"/>
      <c r="I186" s="17"/>
    </row>
    <row r="187" spans="1:29" ht="15.75" thickBot="1">
      <c r="A187" s="12"/>
      <c r="B187" s="21"/>
      <c r="C187" s="34" t="s">
        <v>321</v>
      </c>
      <c r="D187" s="34"/>
      <c r="E187" s="34"/>
      <c r="F187" s="34"/>
      <c r="G187" s="34"/>
      <c r="H187" s="34"/>
      <c r="I187" s="34"/>
    </row>
    <row r="188" spans="1:29">
      <c r="A188" s="12"/>
      <c r="B188" s="47"/>
      <c r="C188" s="97" t="s">
        <v>452</v>
      </c>
      <c r="D188" s="97"/>
      <c r="E188" s="97"/>
      <c r="F188" s="59"/>
      <c r="G188" s="97" t="s">
        <v>452</v>
      </c>
      <c r="H188" s="97"/>
      <c r="I188" s="97"/>
    </row>
    <row r="189" spans="1:29" ht="15.75" thickBot="1">
      <c r="A189" s="12"/>
      <c r="B189" s="47"/>
      <c r="C189" s="34">
        <v>2015</v>
      </c>
      <c r="D189" s="34"/>
      <c r="E189" s="34"/>
      <c r="F189" s="47"/>
      <c r="G189" s="34">
        <v>2014</v>
      </c>
      <c r="H189" s="34"/>
      <c r="I189" s="34"/>
    </row>
    <row r="190" spans="1:29">
      <c r="A190" s="12"/>
      <c r="B190" s="52" t="s">
        <v>514</v>
      </c>
      <c r="C190" s="36" t="s">
        <v>211</v>
      </c>
      <c r="D190" s="43">
        <v>1</v>
      </c>
      <c r="E190" s="40"/>
      <c r="F190" s="42"/>
      <c r="G190" s="36" t="s">
        <v>211</v>
      </c>
      <c r="H190" s="43" t="s">
        <v>541</v>
      </c>
      <c r="I190" s="36" t="s">
        <v>213</v>
      </c>
    </row>
    <row r="191" spans="1:29">
      <c r="A191" s="12"/>
      <c r="B191" s="52"/>
      <c r="C191" s="52"/>
      <c r="D191" s="51"/>
      <c r="E191" s="42"/>
      <c r="F191" s="42"/>
      <c r="G191" s="52"/>
      <c r="H191" s="51"/>
      <c r="I191" s="52"/>
    </row>
    <row r="192" spans="1:29">
      <c r="A192" s="12"/>
      <c r="B192" s="29" t="s">
        <v>489</v>
      </c>
      <c r="C192" s="48" t="s">
        <v>542</v>
      </c>
      <c r="D192" s="48"/>
      <c r="E192" s="29" t="s">
        <v>213</v>
      </c>
      <c r="F192" s="21"/>
      <c r="G192" s="48" t="s">
        <v>543</v>
      </c>
      <c r="H192" s="48"/>
      <c r="I192" s="29" t="s">
        <v>213</v>
      </c>
    </row>
    <row r="193" spans="1:29">
      <c r="A193" s="12"/>
      <c r="B193" s="52" t="s">
        <v>490</v>
      </c>
      <c r="C193" s="51" t="s">
        <v>544</v>
      </c>
      <c r="D193" s="51"/>
      <c r="E193" s="52" t="s">
        <v>213</v>
      </c>
      <c r="F193" s="42"/>
      <c r="G193" s="51" t="s">
        <v>242</v>
      </c>
      <c r="H193" s="51"/>
      <c r="I193" s="42"/>
    </row>
    <row r="194" spans="1:29">
      <c r="A194" s="12"/>
      <c r="B194" s="52"/>
      <c r="C194" s="51"/>
      <c r="D194" s="51"/>
      <c r="E194" s="52"/>
      <c r="F194" s="42"/>
      <c r="G194" s="51"/>
      <c r="H194" s="51"/>
      <c r="I194" s="42"/>
    </row>
    <row r="195" spans="1:29" ht="15.75" thickBot="1">
      <c r="A195" s="12"/>
      <c r="B195" s="29" t="s">
        <v>478</v>
      </c>
      <c r="C195" s="65" t="s">
        <v>545</v>
      </c>
      <c r="D195" s="65"/>
      <c r="E195" s="29" t="s">
        <v>213</v>
      </c>
      <c r="F195" s="21"/>
      <c r="G195" s="65" t="s">
        <v>546</v>
      </c>
      <c r="H195" s="65"/>
      <c r="I195" s="29" t="s">
        <v>213</v>
      </c>
    </row>
    <row r="196" spans="1:29" ht="27" thickBot="1">
      <c r="A196" s="12"/>
      <c r="B196" s="23" t="s">
        <v>110</v>
      </c>
      <c r="C196" s="100" t="s">
        <v>211</v>
      </c>
      <c r="D196" s="101" t="s">
        <v>547</v>
      </c>
      <c r="E196" s="100" t="s">
        <v>213</v>
      </c>
      <c r="F196" s="25"/>
      <c r="G196" s="100" t="s">
        <v>211</v>
      </c>
      <c r="H196" s="101" t="s">
        <v>548</v>
      </c>
      <c r="I196" s="100" t="s">
        <v>213</v>
      </c>
    </row>
    <row r="197" spans="1:29" ht="15.75" thickTop="1">
      <c r="A197" s="12"/>
      <c r="B197" s="92" t="s">
        <v>549</v>
      </c>
      <c r="C197" s="92"/>
      <c r="D197" s="92"/>
      <c r="E197" s="92"/>
      <c r="F197" s="92"/>
      <c r="G197" s="92"/>
      <c r="H197" s="92"/>
      <c r="I197" s="92"/>
      <c r="J197" s="92"/>
      <c r="K197" s="92"/>
      <c r="L197" s="92"/>
      <c r="M197" s="92"/>
      <c r="N197" s="92"/>
      <c r="O197" s="92"/>
      <c r="P197" s="92"/>
      <c r="Q197" s="92"/>
      <c r="R197" s="92"/>
      <c r="S197" s="92"/>
      <c r="T197" s="92"/>
      <c r="U197" s="92"/>
      <c r="V197" s="92"/>
      <c r="W197" s="92"/>
      <c r="X197" s="92"/>
      <c r="Y197" s="92"/>
      <c r="Z197" s="92"/>
      <c r="AA197" s="92"/>
      <c r="AB197" s="92"/>
      <c r="AC197" s="92"/>
    </row>
  </sheetData>
  <mergeCells count="798">
    <mergeCell ref="B197:AC197"/>
    <mergeCell ref="B107:AC107"/>
    <mergeCell ref="B128:AC128"/>
    <mergeCell ref="B151:AC151"/>
    <mergeCell ref="B152:AC152"/>
    <mergeCell ref="B183:AC183"/>
    <mergeCell ref="B184:AC18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24:AC24"/>
    <mergeCell ref="B38:AC38"/>
    <mergeCell ref="B49:AC49"/>
    <mergeCell ref="B58:AC58"/>
    <mergeCell ref="B59:AC59"/>
    <mergeCell ref="B60:AC60"/>
    <mergeCell ref="B18:AC18"/>
    <mergeCell ref="B19:AC19"/>
    <mergeCell ref="B20:AC20"/>
    <mergeCell ref="B21:AC21"/>
    <mergeCell ref="B22:AC22"/>
    <mergeCell ref="B23:AC23"/>
    <mergeCell ref="C195:D195"/>
    <mergeCell ref="G195:H195"/>
    <mergeCell ref="A1:A2"/>
    <mergeCell ref="B1:AC1"/>
    <mergeCell ref="B2:AC2"/>
    <mergeCell ref="B3:AC3"/>
    <mergeCell ref="A4:A197"/>
    <mergeCell ref="B4:AC4"/>
    <mergeCell ref="B5:AC5"/>
    <mergeCell ref="B17:AC17"/>
    <mergeCell ref="H190:H191"/>
    <mergeCell ref="I190:I191"/>
    <mergeCell ref="C192:D192"/>
    <mergeCell ref="G192:H192"/>
    <mergeCell ref="B193:B194"/>
    <mergeCell ref="C193:D194"/>
    <mergeCell ref="E193:E194"/>
    <mergeCell ref="F193:F194"/>
    <mergeCell ref="G193:H194"/>
    <mergeCell ref="I193:I194"/>
    <mergeCell ref="B190:B191"/>
    <mergeCell ref="C190:C191"/>
    <mergeCell ref="D190:D191"/>
    <mergeCell ref="E190:E191"/>
    <mergeCell ref="F190:F191"/>
    <mergeCell ref="G190:G191"/>
    <mergeCell ref="B188:B189"/>
    <mergeCell ref="C188:E188"/>
    <mergeCell ref="C189:E189"/>
    <mergeCell ref="F188:F189"/>
    <mergeCell ref="G188:I188"/>
    <mergeCell ref="G189:I189"/>
    <mergeCell ref="N181:N182"/>
    <mergeCell ref="O181:O182"/>
    <mergeCell ref="P181:P182"/>
    <mergeCell ref="Q181:Q182"/>
    <mergeCell ref="B185:I185"/>
    <mergeCell ref="C187:I187"/>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5:U166"/>
    <mergeCell ref="B167:Q167"/>
    <mergeCell ref="C169:Q169"/>
    <mergeCell ref="C170:E170"/>
    <mergeCell ref="G170:I170"/>
    <mergeCell ref="K170:M170"/>
    <mergeCell ref="O170:Q170"/>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U153"/>
    <mergeCell ref="C155:U155"/>
    <mergeCell ref="C156:E156"/>
    <mergeCell ref="G156:I156"/>
    <mergeCell ref="K156:M156"/>
    <mergeCell ref="O156:Q156"/>
    <mergeCell ref="S156:U156"/>
    <mergeCell ref="I145:I146"/>
    <mergeCell ref="J145:K146"/>
    <mergeCell ref="L145:L146"/>
    <mergeCell ref="M145:M146"/>
    <mergeCell ref="N145:N146"/>
    <mergeCell ref="O145:O146"/>
    <mergeCell ref="B145:B146"/>
    <mergeCell ref="C145:C146"/>
    <mergeCell ref="D145:D146"/>
    <mergeCell ref="E145:E146"/>
    <mergeCell ref="F145:F146"/>
    <mergeCell ref="G145:H146"/>
    <mergeCell ref="I143:I144"/>
    <mergeCell ref="J143:J144"/>
    <mergeCell ref="K143:K144"/>
    <mergeCell ref="L143:L144"/>
    <mergeCell ref="M143:N144"/>
    <mergeCell ref="O143:O144"/>
    <mergeCell ref="B143:B144"/>
    <mergeCell ref="C143:D144"/>
    <mergeCell ref="E143:E144"/>
    <mergeCell ref="F143:F144"/>
    <mergeCell ref="G143:G144"/>
    <mergeCell ref="H143:H144"/>
    <mergeCell ref="I141:I142"/>
    <mergeCell ref="J141:J142"/>
    <mergeCell ref="K141:K142"/>
    <mergeCell ref="L141:L142"/>
    <mergeCell ref="M141:N142"/>
    <mergeCell ref="O141:O142"/>
    <mergeCell ref="B141:B142"/>
    <mergeCell ref="C141:D142"/>
    <mergeCell ref="E141:E142"/>
    <mergeCell ref="F141:F142"/>
    <mergeCell ref="G141:G142"/>
    <mergeCell ref="H141:H142"/>
    <mergeCell ref="I139:I140"/>
    <mergeCell ref="J139:J140"/>
    <mergeCell ref="K139:K140"/>
    <mergeCell ref="L139:L140"/>
    <mergeCell ref="M139:N140"/>
    <mergeCell ref="O139:O140"/>
    <mergeCell ref="B139:B140"/>
    <mergeCell ref="C139:D140"/>
    <mergeCell ref="E139:E140"/>
    <mergeCell ref="F139:F140"/>
    <mergeCell ref="G139:G140"/>
    <mergeCell ref="H139:H140"/>
    <mergeCell ref="I137:I138"/>
    <mergeCell ref="J137:J138"/>
    <mergeCell ref="K137:K138"/>
    <mergeCell ref="L137:L138"/>
    <mergeCell ref="M137:N138"/>
    <mergeCell ref="O137:O138"/>
    <mergeCell ref="K135:K136"/>
    <mergeCell ref="L135:L136"/>
    <mergeCell ref="M135:N136"/>
    <mergeCell ref="O135:O136"/>
    <mergeCell ref="B137:B138"/>
    <mergeCell ref="C137:D138"/>
    <mergeCell ref="E137:E138"/>
    <mergeCell ref="F137:F138"/>
    <mergeCell ref="G137:G138"/>
    <mergeCell ref="H137:H138"/>
    <mergeCell ref="N133:N134"/>
    <mergeCell ref="O133:O134"/>
    <mergeCell ref="B135:B136"/>
    <mergeCell ref="C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O129"/>
    <mergeCell ref="C131:O131"/>
    <mergeCell ref="C132:E132"/>
    <mergeCell ref="G132:H132"/>
    <mergeCell ref="J132:K132"/>
    <mergeCell ref="M132:O132"/>
    <mergeCell ref="I124:I125"/>
    <mergeCell ref="J124:K125"/>
    <mergeCell ref="L124:L125"/>
    <mergeCell ref="M124:M125"/>
    <mergeCell ref="N124:N125"/>
    <mergeCell ref="O124:O125"/>
    <mergeCell ref="B124:B125"/>
    <mergeCell ref="C124:C125"/>
    <mergeCell ref="D124:D125"/>
    <mergeCell ref="E124:E125"/>
    <mergeCell ref="F124:F125"/>
    <mergeCell ref="G124:H125"/>
    <mergeCell ref="I122:I123"/>
    <mergeCell ref="J122:J123"/>
    <mergeCell ref="K122:K123"/>
    <mergeCell ref="L122:L123"/>
    <mergeCell ref="M122:N123"/>
    <mergeCell ref="O122:O123"/>
    <mergeCell ref="B122:B123"/>
    <mergeCell ref="C122:D123"/>
    <mergeCell ref="E122:E123"/>
    <mergeCell ref="F122:F123"/>
    <mergeCell ref="G122:G123"/>
    <mergeCell ref="H122:H123"/>
    <mergeCell ref="I120:I121"/>
    <mergeCell ref="J120:J121"/>
    <mergeCell ref="K120:K121"/>
    <mergeCell ref="L120:L121"/>
    <mergeCell ref="M120:N121"/>
    <mergeCell ref="O120:O121"/>
    <mergeCell ref="B120:B121"/>
    <mergeCell ref="C120:D121"/>
    <mergeCell ref="E120:E121"/>
    <mergeCell ref="F120:F121"/>
    <mergeCell ref="G120:G121"/>
    <mergeCell ref="H120:H121"/>
    <mergeCell ref="I118:I119"/>
    <mergeCell ref="J118:J119"/>
    <mergeCell ref="K118:K119"/>
    <mergeCell ref="L118:L119"/>
    <mergeCell ref="M118:N119"/>
    <mergeCell ref="O118:O119"/>
    <mergeCell ref="B118:B119"/>
    <mergeCell ref="C118:D119"/>
    <mergeCell ref="E118:E119"/>
    <mergeCell ref="F118:F119"/>
    <mergeCell ref="G118:G119"/>
    <mergeCell ref="H118:H119"/>
    <mergeCell ref="I116:I117"/>
    <mergeCell ref="J116:J117"/>
    <mergeCell ref="K116:K117"/>
    <mergeCell ref="L116:L117"/>
    <mergeCell ref="M116:N117"/>
    <mergeCell ref="O116:O117"/>
    <mergeCell ref="K114:K115"/>
    <mergeCell ref="L114:L115"/>
    <mergeCell ref="M114:N115"/>
    <mergeCell ref="O114:O115"/>
    <mergeCell ref="B116:B117"/>
    <mergeCell ref="C116:D117"/>
    <mergeCell ref="E116:E117"/>
    <mergeCell ref="F116:F117"/>
    <mergeCell ref="G116:G117"/>
    <mergeCell ref="H116:H117"/>
    <mergeCell ref="N112:N113"/>
    <mergeCell ref="O112:O113"/>
    <mergeCell ref="B114:B115"/>
    <mergeCell ref="C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O108"/>
    <mergeCell ref="C110:O110"/>
    <mergeCell ref="C111:E111"/>
    <mergeCell ref="G111:H111"/>
    <mergeCell ref="J111:K111"/>
    <mergeCell ref="M111:O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1:AB92"/>
    <mergeCell ref="AC91:AC92"/>
    <mergeCell ref="B93:Y93"/>
    <mergeCell ref="C95:Y95"/>
    <mergeCell ref="C96:E96"/>
    <mergeCell ref="G96:I96"/>
    <mergeCell ref="K96:M96"/>
    <mergeCell ref="O96:Q96"/>
    <mergeCell ref="S96:U96"/>
    <mergeCell ref="W96:Y96"/>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A82:AC82"/>
    <mergeCell ref="B83:B84"/>
    <mergeCell ref="C83:C84"/>
    <mergeCell ref="D83:D84"/>
    <mergeCell ref="E83:E84"/>
    <mergeCell ref="F83:F84"/>
    <mergeCell ref="G83:G84"/>
    <mergeCell ref="H83:H84"/>
    <mergeCell ref="I83:I84"/>
    <mergeCell ref="J83:J84"/>
    <mergeCell ref="N54:N55"/>
    <mergeCell ref="O54:O55"/>
    <mergeCell ref="B79:AC79"/>
    <mergeCell ref="C81:AC81"/>
    <mergeCell ref="C82:E82"/>
    <mergeCell ref="G82:I82"/>
    <mergeCell ref="K82:M82"/>
    <mergeCell ref="O82:Q82"/>
    <mergeCell ref="S82:U82"/>
    <mergeCell ref="W82:Y82"/>
    <mergeCell ref="H54:H55"/>
    <mergeCell ref="I54:I55"/>
    <mergeCell ref="J54:J55"/>
    <mergeCell ref="K54:K55"/>
    <mergeCell ref="L54:L55"/>
    <mergeCell ref="M54:M55"/>
    <mergeCell ref="B54:B55"/>
    <mergeCell ref="C54:C55"/>
    <mergeCell ref="D54:D55"/>
    <mergeCell ref="E54:E55"/>
    <mergeCell ref="F54:F55"/>
    <mergeCell ref="G54:G55"/>
    <mergeCell ref="B50:O50"/>
    <mergeCell ref="C52:O52"/>
    <mergeCell ref="C53:E53"/>
    <mergeCell ref="G53:H53"/>
    <mergeCell ref="J53:K53"/>
    <mergeCell ref="M53:O53"/>
    <mergeCell ref="I47:I48"/>
    <mergeCell ref="J47:K48"/>
    <mergeCell ref="L47:L48"/>
    <mergeCell ref="M47:M48"/>
    <mergeCell ref="N47:N48"/>
    <mergeCell ref="O47:O48"/>
    <mergeCell ref="B47:B48"/>
    <mergeCell ref="C47:C48"/>
    <mergeCell ref="D47:D48"/>
    <mergeCell ref="E47:E48"/>
    <mergeCell ref="F47:F48"/>
    <mergeCell ref="G47:H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6:H37"/>
    <mergeCell ref="I36:I37"/>
    <mergeCell ref="B39:O39"/>
    <mergeCell ref="C41:O41"/>
    <mergeCell ref="C42:E42"/>
    <mergeCell ref="G42:H42"/>
    <mergeCell ref="J42:K42"/>
    <mergeCell ref="M42:O42"/>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3:H14"/>
    <mergeCell ref="I13:I14"/>
    <mergeCell ref="B25:I25"/>
    <mergeCell ref="C27:I27"/>
    <mergeCell ref="B28:B29"/>
    <mergeCell ref="C28:E28"/>
    <mergeCell ref="C29:E29"/>
    <mergeCell ref="F28:F29"/>
    <mergeCell ref="G28:I28"/>
    <mergeCell ref="G29:I29"/>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1.5703125" bestFit="1" customWidth="1"/>
    <col min="2" max="2" width="36.5703125" bestFit="1" customWidth="1"/>
    <col min="3" max="3" width="7.140625" customWidth="1"/>
    <col min="4" max="4" width="23.7109375" customWidth="1"/>
    <col min="5" max="5" width="5.5703125" customWidth="1"/>
    <col min="6" max="6" width="33.140625" customWidth="1"/>
    <col min="7" max="7" width="7.140625" customWidth="1"/>
    <col min="8" max="8" width="27.42578125" customWidth="1"/>
    <col min="9" max="10" width="33.140625" customWidth="1"/>
    <col min="11" max="11" width="7.140625" customWidth="1"/>
    <col min="12" max="12" width="27.42578125" customWidth="1"/>
    <col min="13" max="13" width="5.5703125" customWidth="1"/>
  </cols>
  <sheetData>
    <row r="1" spans="1:13" ht="15" customHeight="1">
      <c r="A1" s="8" t="s">
        <v>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50</v>
      </c>
      <c r="B3" s="11"/>
      <c r="C3" s="11"/>
      <c r="D3" s="11"/>
      <c r="E3" s="11"/>
      <c r="F3" s="11"/>
      <c r="G3" s="11"/>
      <c r="H3" s="11"/>
      <c r="I3" s="11"/>
      <c r="J3" s="11"/>
      <c r="K3" s="11"/>
      <c r="L3" s="11"/>
      <c r="M3" s="11"/>
    </row>
    <row r="4" spans="1:13">
      <c r="A4" s="12" t="s">
        <v>71</v>
      </c>
      <c r="B4" s="91" t="s">
        <v>71</v>
      </c>
      <c r="C4" s="91"/>
      <c r="D4" s="91"/>
      <c r="E4" s="91"/>
      <c r="F4" s="91"/>
      <c r="G4" s="91"/>
      <c r="H4" s="91"/>
      <c r="I4" s="91"/>
      <c r="J4" s="91"/>
      <c r="K4" s="91"/>
      <c r="L4" s="91"/>
      <c r="M4" s="91"/>
    </row>
    <row r="5" spans="1:13" ht="51" customHeight="1">
      <c r="A5" s="12"/>
      <c r="B5" s="92" t="s">
        <v>551</v>
      </c>
      <c r="C5" s="92"/>
      <c r="D5" s="92"/>
      <c r="E5" s="92"/>
      <c r="F5" s="92"/>
      <c r="G5" s="92"/>
      <c r="H5" s="92"/>
      <c r="I5" s="92"/>
      <c r="J5" s="92"/>
      <c r="K5" s="92"/>
      <c r="L5" s="92"/>
      <c r="M5" s="92"/>
    </row>
    <row r="6" spans="1:13" ht="25.5" customHeight="1">
      <c r="A6" s="12"/>
      <c r="B6" s="92" t="s">
        <v>552</v>
      </c>
      <c r="C6" s="92"/>
      <c r="D6" s="92"/>
      <c r="E6" s="92"/>
      <c r="F6" s="92"/>
      <c r="G6" s="92"/>
      <c r="H6" s="92"/>
      <c r="I6" s="92"/>
      <c r="J6" s="92"/>
      <c r="K6" s="92"/>
      <c r="L6" s="92"/>
      <c r="M6" s="92"/>
    </row>
    <row r="7" spans="1:13">
      <c r="A7" s="12"/>
      <c r="B7" s="49" t="s">
        <v>553</v>
      </c>
      <c r="C7" s="49"/>
      <c r="D7" s="49"/>
      <c r="E7" s="49"/>
      <c r="F7" s="49"/>
      <c r="G7" s="49"/>
      <c r="H7" s="49"/>
      <c r="I7" s="49"/>
      <c r="J7" s="49"/>
      <c r="K7" s="49"/>
      <c r="L7" s="49"/>
      <c r="M7" s="49"/>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15.75" thickBot="1">
      <c r="A10" s="12"/>
      <c r="B10" s="21"/>
      <c r="C10" s="34" t="s">
        <v>485</v>
      </c>
      <c r="D10" s="34"/>
      <c r="E10" s="34"/>
      <c r="F10" s="34"/>
      <c r="G10" s="34"/>
      <c r="H10" s="34"/>
      <c r="I10" s="34"/>
      <c r="J10" s="34"/>
      <c r="K10" s="34"/>
      <c r="L10" s="34"/>
      <c r="M10" s="34"/>
    </row>
    <row r="11" spans="1:13" ht="15.75" thickBot="1">
      <c r="A11" s="12"/>
      <c r="B11" s="29"/>
      <c r="C11" s="78" t="s">
        <v>63</v>
      </c>
      <c r="D11" s="78"/>
      <c r="E11" s="78"/>
      <c r="F11" s="32"/>
      <c r="G11" s="78" t="s">
        <v>71</v>
      </c>
      <c r="H11" s="78"/>
      <c r="I11" s="78"/>
      <c r="J11" s="21"/>
      <c r="K11" s="78" t="s">
        <v>128</v>
      </c>
      <c r="L11" s="78"/>
      <c r="M11" s="78"/>
    </row>
    <row r="12" spans="1:13">
      <c r="A12" s="12"/>
      <c r="B12" s="52" t="s">
        <v>491</v>
      </c>
      <c r="C12" s="36" t="s">
        <v>211</v>
      </c>
      <c r="D12" s="38">
        <v>79956</v>
      </c>
      <c r="E12" s="40"/>
      <c r="F12" s="42"/>
      <c r="G12" s="36" t="s">
        <v>211</v>
      </c>
      <c r="H12" s="38">
        <v>458595</v>
      </c>
      <c r="I12" s="40"/>
      <c r="J12" s="42"/>
      <c r="K12" s="36" t="s">
        <v>211</v>
      </c>
      <c r="L12" s="38">
        <v>538551</v>
      </c>
      <c r="M12" s="40"/>
    </row>
    <row r="13" spans="1:13">
      <c r="A13" s="12"/>
      <c r="B13" s="52"/>
      <c r="C13" s="37"/>
      <c r="D13" s="39"/>
      <c r="E13" s="41"/>
      <c r="F13" s="42"/>
      <c r="G13" s="37"/>
      <c r="H13" s="39"/>
      <c r="I13" s="41"/>
      <c r="J13" s="42"/>
      <c r="K13" s="37"/>
      <c r="L13" s="39"/>
      <c r="M13" s="41"/>
    </row>
    <row r="14" spans="1:13">
      <c r="A14" s="12"/>
      <c r="B14" s="49" t="s">
        <v>554</v>
      </c>
      <c r="C14" s="46">
        <v>15700</v>
      </c>
      <c r="D14" s="46"/>
      <c r="E14" s="47"/>
      <c r="F14" s="47"/>
      <c r="G14" s="48" t="s">
        <v>242</v>
      </c>
      <c r="H14" s="48"/>
      <c r="I14" s="47"/>
      <c r="J14" s="47"/>
      <c r="K14" s="46">
        <v>15700</v>
      </c>
      <c r="L14" s="46"/>
      <c r="M14" s="47"/>
    </row>
    <row r="15" spans="1:13">
      <c r="A15" s="12"/>
      <c r="B15" s="49"/>
      <c r="C15" s="46"/>
      <c r="D15" s="46"/>
      <c r="E15" s="47"/>
      <c r="F15" s="47"/>
      <c r="G15" s="48"/>
      <c r="H15" s="48"/>
      <c r="I15" s="47"/>
      <c r="J15" s="47"/>
      <c r="K15" s="46"/>
      <c r="L15" s="46"/>
      <c r="M15" s="47"/>
    </row>
    <row r="16" spans="1:13">
      <c r="A16" s="12"/>
      <c r="B16" s="52" t="s">
        <v>555</v>
      </c>
      <c r="C16" s="50">
        <v>3121</v>
      </c>
      <c r="D16" s="50"/>
      <c r="E16" s="42"/>
      <c r="F16" s="42"/>
      <c r="G16" s="50">
        <v>35856</v>
      </c>
      <c r="H16" s="50"/>
      <c r="I16" s="42"/>
      <c r="J16" s="42"/>
      <c r="K16" s="50">
        <v>38977</v>
      </c>
      <c r="L16" s="50"/>
      <c r="M16" s="42"/>
    </row>
    <row r="17" spans="1:13" ht="15.75" thickBot="1">
      <c r="A17" s="12"/>
      <c r="B17" s="52"/>
      <c r="C17" s="53"/>
      <c r="D17" s="53"/>
      <c r="E17" s="54"/>
      <c r="F17" s="42"/>
      <c r="G17" s="53"/>
      <c r="H17" s="53"/>
      <c r="I17" s="54"/>
      <c r="J17" s="42"/>
      <c r="K17" s="53"/>
      <c r="L17" s="53"/>
      <c r="M17" s="54"/>
    </row>
    <row r="18" spans="1:13">
      <c r="A18" s="12"/>
      <c r="B18" s="49" t="s">
        <v>499</v>
      </c>
      <c r="C18" s="61" t="s">
        <v>211</v>
      </c>
      <c r="D18" s="58">
        <v>98777</v>
      </c>
      <c r="E18" s="59"/>
      <c r="F18" s="47"/>
      <c r="G18" s="61" t="s">
        <v>211</v>
      </c>
      <c r="H18" s="58">
        <v>494451</v>
      </c>
      <c r="I18" s="59"/>
      <c r="J18" s="47"/>
      <c r="K18" s="61" t="s">
        <v>211</v>
      </c>
      <c r="L18" s="58">
        <v>593228</v>
      </c>
      <c r="M18" s="59"/>
    </row>
    <row r="19" spans="1:13" ht="15.75" thickBot="1">
      <c r="A19" s="12"/>
      <c r="B19" s="49"/>
      <c r="C19" s="70"/>
      <c r="D19" s="71"/>
      <c r="E19" s="72"/>
      <c r="F19" s="47"/>
      <c r="G19" s="70"/>
      <c r="H19" s="71"/>
      <c r="I19" s="72"/>
      <c r="J19" s="47"/>
      <c r="K19" s="70"/>
      <c r="L19" s="71"/>
      <c r="M19" s="72"/>
    </row>
    <row r="20" spans="1:13" ht="15.75" thickTop="1">
      <c r="A20" s="12"/>
      <c r="B20" s="33"/>
      <c r="C20" s="33"/>
      <c r="D20" s="33"/>
      <c r="E20" s="33"/>
      <c r="F20" s="33"/>
      <c r="G20" s="33"/>
      <c r="H20" s="33"/>
      <c r="I20" s="33"/>
      <c r="J20" s="33"/>
      <c r="K20" s="33"/>
      <c r="L20" s="33"/>
      <c r="M20" s="33"/>
    </row>
    <row r="21" spans="1:13">
      <c r="A21" s="12"/>
      <c r="B21" s="17"/>
      <c r="C21" s="17"/>
      <c r="D21" s="17"/>
      <c r="E21" s="17"/>
      <c r="F21" s="17"/>
      <c r="G21" s="17"/>
      <c r="H21" s="17"/>
      <c r="I21" s="17"/>
      <c r="J21" s="17"/>
      <c r="K21" s="17"/>
      <c r="L21" s="17"/>
      <c r="M21" s="17"/>
    </row>
    <row r="22" spans="1:13" ht="15.75" thickBot="1">
      <c r="A22" s="12"/>
      <c r="B22" s="21"/>
      <c r="C22" s="34" t="s">
        <v>500</v>
      </c>
      <c r="D22" s="34"/>
      <c r="E22" s="34"/>
      <c r="F22" s="34"/>
      <c r="G22" s="34"/>
      <c r="H22" s="34"/>
      <c r="I22" s="34"/>
      <c r="J22" s="34"/>
      <c r="K22" s="34"/>
      <c r="L22" s="34"/>
      <c r="M22" s="34"/>
    </row>
    <row r="23" spans="1:13" ht="15.75" thickBot="1">
      <c r="A23" s="12"/>
      <c r="B23" s="29"/>
      <c r="C23" s="78" t="s">
        <v>63</v>
      </c>
      <c r="D23" s="78"/>
      <c r="E23" s="78"/>
      <c r="F23" s="32"/>
      <c r="G23" s="78" t="s">
        <v>71</v>
      </c>
      <c r="H23" s="78"/>
      <c r="I23" s="78"/>
      <c r="J23" s="21"/>
      <c r="K23" s="78" t="s">
        <v>128</v>
      </c>
      <c r="L23" s="78"/>
      <c r="M23" s="78"/>
    </row>
    <row r="24" spans="1:13">
      <c r="A24" s="12"/>
      <c r="B24" s="52" t="s">
        <v>502</v>
      </c>
      <c r="C24" s="36" t="s">
        <v>211</v>
      </c>
      <c r="D24" s="38">
        <v>86512</v>
      </c>
      <c r="E24" s="40"/>
      <c r="F24" s="42"/>
      <c r="G24" s="36" t="s">
        <v>211</v>
      </c>
      <c r="H24" s="38">
        <v>497657</v>
      </c>
      <c r="I24" s="40"/>
      <c r="J24" s="42"/>
      <c r="K24" s="36" t="s">
        <v>211</v>
      </c>
      <c r="L24" s="38">
        <v>584169</v>
      </c>
      <c r="M24" s="40"/>
    </row>
    <row r="25" spans="1:13">
      <c r="A25" s="12"/>
      <c r="B25" s="52"/>
      <c r="C25" s="37"/>
      <c r="D25" s="39"/>
      <c r="E25" s="41"/>
      <c r="F25" s="42"/>
      <c r="G25" s="37"/>
      <c r="H25" s="39"/>
      <c r="I25" s="41"/>
      <c r="J25" s="42"/>
      <c r="K25" s="37"/>
      <c r="L25" s="39"/>
      <c r="M25" s="41"/>
    </row>
    <row r="26" spans="1:13">
      <c r="A26" s="12"/>
      <c r="B26" s="49" t="s">
        <v>555</v>
      </c>
      <c r="C26" s="48">
        <v>232</v>
      </c>
      <c r="D26" s="48"/>
      <c r="E26" s="47"/>
      <c r="F26" s="47"/>
      <c r="G26" s="46">
        <v>43277</v>
      </c>
      <c r="H26" s="46"/>
      <c r="I26" s="47"/>
      <c r="J26" s="47"/>
      <c r="K26" s="46">
        <v>43509</v>
      </c>
      <c r="L26" s="46"/>
      <c r="M26" s="47"/>
    </row>
    <row r="27" spans="1:13">
      <c r="A27" s="12"/>
      <c r="B27" s="49"/>
      <c r="C27" s="48"/>
      <c r="D27" s="48"/>
      <c r="E27" s="47"/>
      <c r="F27" s="47"/>
      <c r="G27" s="46"/>
      <c r="H27" s="46"/>
      <c r="I27" s="47"/>
      <c r="J27" s="47"/>
      <c r="K27" s="46"/>
      <c r="L27" s="46"/>
      <c r="M27" s="47"/>
    </row>
    <row r="28" spans="1:13">
      <c r="A28" s="12"/>
      <c r="B28" s="52" t="s">
        <v>556</v>
      </c>
      <c r="C28" s="51" t="s">
        <v>557</v>
      </c>
      <c r="D28" s="51"/>
      <c r="E28" s="52" t="s">
        <v>213</v>
      </c>
      <c r="F28" s="42"/>
      <c r="G28" s="51" t="s">
        <v>242</v>
      </c>
      <c r="H28" s="51"/>
      <c r="I28" s="42"/>
      <c r="J28" s="42"/>
      <c r="K28" s="51" t="s">
        <v>557</v>
      </c>
      <c r="L28" s="51"/>
      <c r="M28" s="52" t="s">
        <v>213</v>
      </c>
    </row>
    <row r="29" spans="1:13" ht="15.75" thickBot="1">
      <c r="A29" s="12"/>
      <c r="B29" s="52"/>
      <c r="C29" s="55"/>
      <c r="D29" s="55"/>
      <c r="E29" s="56"/>
      <c r="F29" s="42"/>
      <c r="G29" s="55"/>
      <c r="H29" s="55"/>
      <c r="I29" s="54"/>
      <c r="J29" s="42"/>
      <c r="K29" s="55"/>
      <c r="L29" s="55"/>
      <c r="M29" s="56"/>
    </row>
    <row r="30" spans="1:13">
      <c r="A30" s="12"/>
      <c r="B30" s="49" t="s">
        <v>508</v>
      </c>
      <c r="C30" s="61" t="s">
        <v>211</v>
      </c>
      <c r="D30" s="58">
        <v>8390</v>
      </c>
      <c r="E30" s="59"/>
      <c r="F30" s="47"/>
      <c r="G30" s="61" t="s">
        <v>211</v>
      </c>
      <c r="H30" s="58">
        <v>540934</v>
      </c>
      <c r="I30" s="59"/>
      <c r="J30" s="47"/>
      <c r="K30" s="61" t="s">
        <v>211</v>
      </c>
      <c r="L30" s="58">
        <v>549324</v>
      </c>
      <c r="M30" s="59"/>
    </row>
    <row r="31" spans="1:13" ht="15.75" thickBot="1">
      <c r="A31" s="12"/>
      <c r="B31" s="49"/>
      <c r="C31" s="70"/>
      <c r="D31" s="71"/>
      <c r="E31" s="72"/>
      <c r="F31" s="47"/>
      <c r="G31" s="70"/>
      <c r="H31" s="71"/>
      <c r="I31" s="72"/>
      <c r="J31" s="47"/>
      <c r="K31" s="70"/>
      <c r="L31" s="71"/>
      <c r="M31" s="72"/>
    </row>
    <row r="32" spans="1:13" ht="15.75" thickTop="1"/>
  </sheetData>
  <mergeCells count="103">
    <mergeCell ref="B5:M5"/>
    <mergeCell ref="B6:M6"/>
    <mergeCell ref="B7:M7"/>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8:I19"/>
    <mergeCell ref="J18:J19"/>
    <mergeCell ref="K18:K19"/>
    <mergeCell ref="L18:L19"/>
    <mergeCell ref="M18:M19"/>
    <mergeCell ref="B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6" customWidth="1"/>
    <col min="5" max="5" width="22.85546875" customWidth="1"/>
    <col min="6" max="6" width="4.7109375" customWidth="1"/>
    <col min="7" max="7" width="27.5703125" customWidth="1"/>
    <col min="8" max="8" width="6" customWidth="1"/>
    <col min="9" max="9" width="18.5703125" customWidth="1"/>
    <col min="10" max="10" width="4.7109375" customWidth="1"/>
    <col min="11" max="11" width="27.5703125" customWidth="1"/>
    <col min="12" max="12" width="6" customWidth="1"/>
    <col min="13" max="13" width="16.7109375" customWidth="1"/>
    <col min="14" max="15" width="27.5703125" customWidth="1"/>
    <col min="16" max="16" width="6" customWidth="1"/>
    <col min="17" max="17" width="22.85546875" customWidth="1"/>
    <col min="18" max="19" width="27.5703125" customWidth="1"/>
    <col min="20" max="20" width="6" customWidth="1"/>
    <col min="21" max="21" width="16.7109375" customWidth="1"/>
    <col min="22" max="23" width="27.5703125" customWidth="1"/>
    <col min="24" max="24" width="6" customWidth="1"/>
    <col min="25" max="25" width="16.7109375" customWidth="1"/>
    <col min="26" max="26" width="27.5703125" customWidth="1"/>
  </cols>
  <sheetData>
    <row r="1" spans="1:26" ht="15" customHeight="1">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5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58</v>
      </c>
      <c r="B4" s="91" t="s">
        <v>558</v>
      </c>
      <c r="C4" s="91"/>
      <c r="D4" s="91"/>
      <c r="E4" s="91"/>
      <c r="F4" s="91"/>
      <c r="G4" s="91"/>
      <c r="H4" s="91"/>
      <c r="I4" s="91"/>
      <c r="J4" s="91"/>
      <c r="K4" s="91"/>
      <c r="L4" s="91"/>
      <c r="M4" s="91"/>
      <c r="N4" s="91"/>
      <c r="O4" s="91"/>
      <c r="P4" s="91"/>
      <c r="Q4" s="91"/>
      <c r="R4" s="91"/>
      <c r="S4" s="91"/>
      <c r="T4" s="91"/>
      <c r="U4" s="91"/>
      <c r="V4" s="91"/>
      <c r="W4" s="91"/>
      <c r="X4" s="91"/>
      <c r="Y4" s="91"/>
      <c r="Z4" s="91"/>
    </row>
    <row r="5" spans="1:26" ht="25.5" customHeight="1">
      <c r="A5" s="12"/>
      <c r="B5" s="92" t="s">
        <v>560</v>
      </c>
      <c r="C5" s="92"/>
      <c r="D5" s="92"/>
      <c r="E5" s="92"/>
      <c r="F5" s="92"/>
      <c r="G5" s="92"/>
      <c r="H5" s="92"/>
      <c r="I5" s="92"/>
      <c r="J5" s="92"/>
      <c r="K5" s="92"/>
      <c r="L5" s="92"/>
      <c r="M5" s="92"/>
      <c r="N5" s="92"/>
      <c r="O5" s="92"/>
      <c r="P5" s="92"/>
      <c r="Q5" s="92"/>
      <c r="R5" s="92"/>
      <c r="S5" s="92"/>
      <c r="T5" s="92"/>
      <c r="U5" s="92"/>
      <c r="V5" s="92"/>
      <c r="W5" s="92"/>
      <c r="X5" s="92"/>
      <c r="Y5" s="92"/>
      <c r="Z5" s="92"/>
    </row>
    <row r="6" spans="1:26">
      <c r="A6" s="12"/>
      <c r="B6" s="92" t="s">
        <v>561</v>
      </c>
      <c r="C6" s="92"/>
      <c r="D6" s="92"/>
      <c r="E6" s="92"/>
      <c r="F6" s="92"/>
      <c r="G6" s="92"/>
      <c r="H6" s="92"/>
      <c r="I6" s="92"/>
      <c r="J6" s="92"/>
      <c r="K6" s="92"/>
      <c r="L6" s="92"/>
      <c r="M6" s="92"/>
      <c r="N6" s="92"/>
      <c r="O6" s="92"/>
      <c r="P6" s="92"/>
      <c r="Q6" s="92"/>
      <c r="R6" s="92"/>
      <c r="S6" s="92"/>
      <c r="T6" s="92"/>
      <c r="U6" s="92"/>
      <c r="V6" s="92"/>
      <c r="W6" s="92"/>
      <c r="X6" s="92"/>
      <c r="Y6" s="92"/>
      <c r="Z6" s="92"/>
    </row>
    <row r="7" spans="1:26">
      <c r="A7" s="12"/>
      <c r="B7" s="92" t="s">
        <v>562</v>
      </c>
      <c r="C7" s="92"/>
      <c r="D7" s="92"/>
      <c r="E7" s="92"/>
      <c r="F7" s="92"/>
      <c r="G7" s="92"/>
      <c r="H7" s="92"/>
      <c r="I7" s="92"/>
      <c r="J7" s="92"/>
      <c r="K7" s="92"/>
      <c r="L7" s="92"/>
      <c r="M7" s="92"/>
      <c r="N7" s="92"/>
      <c r="O7" s="92"/>
      <c r="P7" s="92"/>
      <c r="Q7" s="92"/>
      <c r="R7" s="92"/>
      <c r="S7" s="92"/>
      <c r="T7" s="92"/>
      <c r="U7" s="92"/>
      <c r="V7" s="92"/>
      <c r="W7" s="92"/>
      <c r="X7" s="92"/>
      <c r="Y7" s="92"/>
      <c r="Z7" s="92"/>
    </row>
    <row r="8" spans="1:26">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104"/>
      <c r="C10" s="21"/>
      <c r="D10" s="34" t="s">
        <v>499</v>
      </c>
      <c r="E10" s="34"/>
      <c r="F10" s="34"/>
      <c r="G10" s="34"/>
      <c r="H10" s="34"/>
      <c r="I10" s="34"/>
      <c r="J10" s="34"/>
      <c r="K10" s="34"/>
      <c r="L10" s="34"/>
      <c r="M10" s="34"/>
      <c r="N10" s="34"/>
      <c r="O10" s="21"/>
      <c r="P10" s="34" t="s">
        <v>491</v>
      </c>
      <c r="Q10" s="34"/>
      <c r="R10" s="34"/>
      <c r="S10" s="34"/>
      <c r="T10" s="34"/>
      <c r="U10" s="34"/>
      <c r="V10" s="34"/>
      <c r="W10" s="34"/>
      <c r="X10" s="34"/>
      <c r="Y10" s="34"/>
      <c r="Z10" s="34"/>
    </row>
    <row r="11" spans="1:26" ht="24" thickBot="1">
      <c r="A11" s="12"/>
      <c r="B11" s="90" t="s">
        <v>563</v>
      </c>
      <c r="C11" s="21"/>
      <c r="D11" s="78" t="s">
        <v>564</v>
      </c>
      <c r="E11" s="78"/>
      <c r="F11" s="78"/>
      <c r="G11" s="21"/>
      <c r="H11" s="78" t="s">
        <v>565</v>
      </c>
      <c r="I11" s="78"/>
      <c r="J11" s="78"/>
      <c r="K11" s="21"/>
      <c r="L11" s="78" t="s">
        <v>566</v>
      </c>
      <c r="M11" s="78"/>
      <c r="N11" s="78"/>
      <c r="O11" s="21"/>
      <c r="P11" s="78" t="s">
        <v>564</v>
      </c>
      <c r="Q11" s="78"/>
      <c r="R11" s="78"/>
      <c r="S11" s="21"/>
      <c r="T11" s="78" t="s">
        <v>565</v>
      </c>
      <c r="U11" s="78"/>
      <c r="V11" s="78"/>
      <c r="W11" s="21"/>
      <c r="X11" s="78" t="s">
        <v>566</v>
      </c>
      <c r="Y11" s="78"/>
      <c r="Z11" s="78"/>
    </row>
    <row r="12" spans="1:26">
      <c r="A12" s="12"/>
      <c r="B12" s="106" t="s">
        <v>567</v>
      </c>
      <c r="C12" s="42"/>
      <c r="D12" s="36" t="s">
        <v>211</v>
      </c>
      <c r="E12" s="38">
        <v>22039</v>
      </c>
      <c r="F12" s="40"/>
      <c r="G12" s="42"/>
      <c r="H12" s="36" t="s">
        <v>211</v>
      </c>
      <c r="I12" s="43" t="s">
        <v>242</v>
      </c>
      <c r="J12" s="40"/>
      <c r="K12" s="42"/>
      <c r="L12" s="36" t="s">
        <v>211</v>
      </c>
      <c r="M12" s="43">
        <v>225</v>
      </c>
      <c r="N12" s="40"/>
      <c r="O12" s="42"/>
      <c r="P12" s="36" t="s">
        <v>211</v>
      </c>
      <c r="Q12" s="38">
        <v>26755</v>
      </c>
      <c r="R12" s="40"/>
      <c r="S12" s="42"/>
      <c r="T12" s="36" t="s">
        <v>211</v>
      </c>
      <c r="U12" s="38">
        <v>1685</v>
      </c>
      <c r="V12" s="40"/>
      <c r="W12" s="42"/>
      <c r="X12" s="36" t="s">
        <v>211</v>
      </c>
      <c r="Y12" s="43" t="s">
        <v>242</v>
      </c>
      <c r="Z12" s="40"/>
    </row>
    <row r="13" spans="1:26">
      <c r="A13" s="12"/>
      <c r="B13" s="105"/>
      <c r="C13" s="42"/>
      <c r="D13" s="37"/>
      <c r="E13" s="39"/>
      <c r="F13" s="41"/>
      <c r="G13" s="42"/>
      <c r="H13" s="37"/>
      <c r="I13" s="44"/>
      <c r="J13" s="41"/>
      <c r="K13" s="42"/>
      <c r="L13" s="37"/>
      <c r="M13" s="44"/>
      <c r="N13" s="41"/>
      <c r="O13" s="42"/>
      <c r="P13" s="37"/>
      <c r="Q13" s="39"/>
      <c r="R13" s="41"/>
      <c r="S13" s="42"/>
      <c r="T13" s="37"/>
      <c r="U13" s="39"/>
      <c r="V13" s="41"/>
      <c r="W13" s="42"/>
      <c r="X13" s="37"/>
      <c r="Y13" s="44"/>
      <c r="Z13" s="41"/>
    </row>
    <row r="14" spans="1:26">
      <c r="A14" s="12"/>
      <c r="B14" s="17"/>
      <c r="C14" s="17"/>
    </row>
    <row r="15" spans="1:26" ht="101.25">
      <c r="A15" s="12"/>
      <c r="B15" s="74" t="s">
        <v>202</v>
      </c>
      <c r="C15" s="75" t="s">
        <v>568</v>
      </c>
    </row>
    <row r="16" spans="1:26">
      <c r="A16" s="12"/>
      <c r="B16" s="92" t="s">
        <v>569</v>
      </c>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2"/>
      <c r="B19" s="104"/>
      <c r="C19" s="21"/>
      <c r="D19" s="34" t="s">
        <v>499</v>
      </c>
      <c r="E19" s="34"/>
      <c r="F19" s="34"/>
      <c r="G19" s="34"/>
      <c r="H19" s="34"/>
      <c r="I19" s="34"/>
      <c r="J19" s="34"/>
      <c r="K19" s="34"/>
      <c r="L19" s="34"/>
      <c r="M19" s="34"/>
      <c r="N19" s="34"/>
      <c r="O19" s="21"/>
      <c r="P19" s="34" t="s">
        <v>491</v>
      </c>
      <c r="Q19" s="34"/>
      <c r="R19" s="34"/>
      <c r="S19" s="34"/>
      <c r="T19" s="34"/>
      <c r="U19" s="34"/>
      <c r="V19" s="34"/>
      <c r="W19" s="34"/>
      <c r="X19" s="34"/>
      <c r="Y19" s="34"/>
      <c r="Z19" s="34"/>
    </row>
    <row r="20" spans="1:26" ht="24" thickBot="1">
      <c r="A20" s="12"/>
      <c r="B20" s="90" t="s">
        <v>570</v>
      </c>
      <c r="C20" s="21"/>
      <c r="D20" s="78" t="s">
        <v>564</v>
      </c>
      <c r="E20" s="78"/>
      <c r="F20" s="78"/>
      <c r="G20" s="21"/>
      <c r="H20" s="78" t="s">
        <v>565</v>
      </c>
      <c r="I20" s="78"/>
      <c r="J20" s="78"/>
      <c r="K20" s="21"/>
      <c r="L20" s="78" t="s">
        <v>566</v>
      </c>
      <c r="M20" s="78"/>
      <c r="N20" s="78"/>
      <c r="O20" s="21"/>
      <c r="P20" s="78" t="s">
        <v>564</v>
      </c>
      <c r="Q20" s="78"/>
      <c r="R20" s="78"/>
      <c r="S20" s="21"/>
      <c r="T20" s="78" t="s">
        <v>565</v>
      </c>
      <c r="U20" s="78"/>
      <c r="V20" s="78"/>
      <c r="W20" s="21"/>
      <c r="X20" s="78" t="s">
        <v>566</v>
      </c>
      <c r="Y20" s="78"/>
      <c r="Z20" s="78"/>
    </row>
    <row r="21" spans="1:26">
      <c r="A21" s="12"/>
      <c r="B21" s="106" t="s">
        <v>567</v>
      </c>
      <c r="C21" s="42"/>
      <c r="D21" s="36" t="s">
        <v>211</v>
      </c>
      <c r="E21" s="38">
        <v>202779</v>
      </c>
      <c r="F21" s="40"/>
      <c r="G21" s="42"/>
      <c r="H21" s="36" t="s">
        <v>211</v>
      </c>
      <c r="I21" s="43">
        <v>584</v>
      </c>
      <c r="J21" s="40"/>
      <c r="K21" s="42"/>
      <c r="L21" s="36" t="s">
        <v>211</v>
      </c>
      <c r="M21" s="38">
        <v>9384</v>
      </c>
      <c r="N21" s="40"/>
      <c r="O21" s="42"/>
      <c r="P21" s="36" t="s">
        <v>211</v>
      </c>
      <c r="Q21" s="38">
        <v>189026</v>
      </c>
      <c r="R21" s="40"/>
      <c r="S21" s="42"/>
      <c r="T21" s="36" t="s">
        <v>211</v>
      </c>
      <c r="U21" s="43">
        <v>401</v>
      </c>
      <c r="V21" s="40"/>
      <c r="W21" s="42"/>
      <c r="X21" s="36" t="s">
        <v>211</v>
      </c>
      <c r="Y21" s="38">
        <v>3136</v>
      </c>
      <c r="Z21" s="40"/>
    </row>
    <row r="22" spans="1:26">
      <c r="A22" s="12"/>
      <c r="B22" s="105"/>
      <c r="C22" s="42"/>
      <c r="D22" s="37"/>
      <c r="E22" s="39"/>
      <c r="F22" s="41"/>
      <c r="G22" s="42"/>
      <c r="H22" s="52"/>
      <c r="I22" s="51"/>
      <c r="J22" s="42"/>
      <c r="K22" s="42"/>
      <c r="L22" s="52"/>
      <c r="M22" s="50"/>
      <c r="N22" s="42"/>
      <c r="O22" s="42"/>
      <c r="P22" s="37"/>
      <c r="Q22" s="39"/>
      <c r="R22" s="41"/>
      <c r="S22" s="42"/>
      <c r="T22" s="37"/>
      <c r="U22" s="44"/>
      <c r="V22" s="41"/>
      <c r="W22" s="42"/>
      <c r="X22" s="37"/>
      <c r="Y22" s="39"/>
      <c r="Z22" s="41"/>
    </row>
    <row r="23" spans="1:26">
      <c r="A23" s="12"/>
      <c r="B23" s="107" t="s">
        <v>571</v>
      </c>
      <c r="C23" s="47"/>
      <c r="D23" s="49" t="s">
        <v>211</v>
      </c>
      <c r="E23" s="46">
        <v>552263</v>
      </c>
      <c r="F23" s="47"/>
      <c r="G23" s="47"/>
      <c r="H23" s="49" t="s">
        <v>211</v>
      </c>
      <c r="I23" s="48">
        <v>21</v>
      </c>
      <c r="J23" s="47"/>
      <c r="K23" s="47"/>
      <c r="L23" s="49" t="s">
        <v>211</v>
      </c>
      <c r="M23" s="46">
        <v>1915</v>
      </c>
      <c r="N23" s="47"/>
      <c r="O23" s="47"/>
      <c r="P23" s="49" t="s">
        <v>211</v>
      </c>
      <c r="Q23" s="46">
        <v>552263</v>
      </c>
      <c r="R23" s="47"/>
      <c r="S23" s="47"/>
      <c r="T23" s="49" t="s">
        <v>211</v>
      </c>
      <c r="U23" s="48">
        <v>25</v>
      </c>
      <c r="V23" s="47"/>
      <c r="W23" s="47"/>
      <c r="X23" s="49" t="s">
        <v>211</v>
      </c>
      <c r="Y23" s="46">
        <v>1169</v>
      </c>
      <c r="Z23" s="47"/>
    </row>
    <row r="24" spans="1:26">
      <c r="A24" s="12"/>
      <c r="B24" s="107"/>
      <c r="C24" s="47"/>
      <c r="D24" s="49"/>
      <c r="E24" s="46"/>
      <c r="F24" s="47"/>
      <c r="G24" s="47"/>
      <c r="H24" s="49"/>
      <c r="I24" s="48"/>
      <c r="J24" s="47"/>
      <c r="K24" s="47"/>
      <c r="L24" s="49"/>
      <c r="M24" s="46"/>
      <c r="N24" s="47"/>
      <c r="O24" s="47"/>
      <c r="P24" s="49"/>
      <c r="Q24" s="46"/>
      <c r="R24" s="47"/>
      <c r="S24" s="47"/>
      <c r="T24" s="49"/>
      <c r="U24" s="48"/>
      <c r="V24" s="47"/>
      <c r="W24" s="47"/>
      <c r="X24" s="49"/>
      <c r="Y24" s="46"/>
      <c r="Z24" s="47"/>
    </row>
    <row r="25" spans="1:26">
      <c r="A25" s="12"/>
      <c r="B25" s="17"/>
      <c r="C25" s="17"/>
    </row>
    <row r="26" spans="1:26" ht="45">
      <c r="A26" s="12"/>
      <c r="B26" s="74" t="s">
        <v>202</v>
      </c>
      <c r="C26" s="75" t="s">
        <v>572</v>
      </c>
    </row>
    <row r="27" spans="1:26">
      <c r="A27" s="12"/>
      <c r="B27" s="17"/>
      <c r="C27" s="17"/>
    </row>
    <row r="28" spans="1:26" ht="25.5">
      <c r="A28" s="12"/>
      <c r="B28" s="18" t="s">
        <v>202</v>
      </c>
      <c r="C28" s="86" t="s">
        <v>367</v>
      </c>
    </row>
    <row r="29" spans="1:26">
      <c r="A29" s="12"/>
      <c r="B29" s="92" t="s">
        <v>573</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c r="A30" s="12"/>
      <c r="B30" s="17"/>
      <c r="C30" s="17"/>
    </row>
    <row r="31" spans="1:26" ht="25.5">
      <c r="A31" s="12"/>
      <c r="B31" s="18" t="s">
        <v>264</v>
      </c>
      <c r="C31" s="86" t="s">
        <v>574</v>
      </c>
    </row>
    <row r="32" spans="1:26">
      <c r="A32" s="12"/>
      <c r="B32" s="92" t="s">
        <v>575</v>
      </c>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c r="A33" s="12"/>
      <c r="B33" s="92" t="s">
        <v>576</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c r="A34" s="12"/>
      <c r="B34" s="33"/>
      <c r="C34" s="33"/>
      <c r="D34" s="33"/>
      <c r="E34" s="33"/>
      <c r="F34" s="33"/>
      <c r="G34" s="33"/>
      <c r="H34" s="33"/>
      <c r="I34" s="33"/>
      <c r="J34" s="33"/>
    </row>
    <row r="35" spans="1:26">
      <c r="A35" s="12"/>
      <c r="B35" s="17"/>
      <c r="C35" s="17"/>
      <c r="D35" s="17"/>
      <c r="E35" s="17"/>
      <c r="F35" s="17"/>
      <c r="G35" s="17"/>
      <c r="H35" s="17"/>
      <c r="I35" s="17"/>
      <c r="J35" s="17"/>
    </row>
    <row r="36" spans="1:26" ht="15.75" thickBot="1">
      <c r="A36" s="12"/>
      <c r="B36" s="21"/>
      <c r="C36" s="21"/>
      <c r="D36" s="34" t="s">
        <v>321</v>
      </c>
      <c r="E36" s="34"/>
      <c r="F36" s="34"/>
      <c r="G36" s="34"/>
      <c r="H36" s="34"/>
      <c r="I36" s="34"/>
      <c r="J36" s="34"/>
    </row>
    <row r="37" spans="1:26" ht="15.75" thickBot="1">
      <c r="A37" s="12"/>
      <c r="B37" s="108" t="s">
        <v>567</v>
      </c>
      <c r="C37" s="21"/>
      <c r="D37" s="78" t="s">
        <v>296</v>
      </c>
      <c r="E37" s="78"/>
      <c r="F37" s="78"/>
      <c r="G37" s="21"/>
      <c r="H37" s="78" t="s">
        <v>322</v>
      </c>
      <c r="I37" s="78"/>
      <c r="J37" s="78"/>
    </row>
    <row r="38" spans="1:26">
      <c r="A38" s="12"/>
      <c r="B38" s="110" t="s">
        <v>577</v>
      </c>
      <c r="C38" s="47"/>
      <c r="D38" s="61" t="s">
        <v>211</v>
      </c>
      <c r="E38" s="60" t="s">
        <v>578</v>
      </c>
      <c r="F38" s="61" t="s">
        <v>213</v>
      </c>
      <c r="G38" s="47"/>
      <c r="H38" s="61" t="s">
        <v>211</v>
      </c>
      <c r="I38" s="58">
        <v>3303</v>
      </c>
      <c r="J38" s="59"/>
    </row>
    <row r="39" spans="1:26">
      <c r="A39" s="12"/>
      <c r="B39" s="110"/>
      <c r="C39" s="47"/>
      <c r="D39" s="49"/>
      <c r="E39" s="48"/>
      <c r="F39" s="49"/>
      <c r="G39" s="47"/>
      <c r="H39" s="49"/>
      <c r="I39" s="46"/>
      <c r="J39" s="47"/>
    </row>
    <row r="40" spans="1:26" ht="21" customHeight="1">
      <c r="A40" s="12"/>
      <c r="B40" s="111" t="s">
        <v>579</v>
      </c>
      <c r="C40" s="42"/>
      <c r="D40" s="52" t="s">
        <v>211</v>
      </c>
      <c r="E40" s="50">
        <v>10113</v>
      </c>
      <c r="F40" s="42"/>
      <c r="G40" s="42"/>
      <c r="H40" s="52" t="s">
        <v>211</v>
      </c>
      <c r="I40" s="51" t="s">
        <v>580</v>
      </c>
      <c r="J40" s="52" t="s">
        <v>213</v>
      </c>
    </row>
    <row r="41" spans="1:26">
      <c r="A41" s="12"/>
      <c r="B41" s="111"/>
      <c r="C41" s="42"/>
      <c r="D41" s="52"/>
      <c r="E41" s="50"/>
      <c r="F41" s="42"/>
      <c r="G41" s="42"/>
      <c r="H41" s="52"/>
      <c r="I41" s="51"/>
      <c r="J41" s="52"/>
    </row>
    <row r="42" spans="1:26">
      <c r="A42" s="12"/>
      <c r="B42" s="110" t="s">
        <v>581</v>
      </c>
      <c r="C42" s="47"/>
      <c r="D42" s="49" t="s">
        <v>211</v>
      </c>
      <c r="E42" s="48" t="s">
        <v>242</v>
      </c>
      <c r="F42" s="47"/>
      <c r="G42" s="47"/>
      <c r="H42" s="49" t="s">
        <v>211</v>
      </c>
      <c r="I42" s="48" t="s">
        <v>242</v>
      </c>
      <c r="J42" s="47"/>
    </row>
    <row r="43" spans="1:26">
      <c r="A43" s="12"/>
      <c r="B43" s="110"/>
      <c r="C43" s="47"/>
      <c r="D43" s="49"/>
      <c r="E43" s="48"/>
      <c r="F43" s="47"/>
      <c r="G43" s="47"/>
      <c r="H43" s="49"/>
      <c r="I43" s="48"/>
      <c r="J43" s="47"/>
    </row>
    <row r="44" spans="1:26">
      <c r="A44" s="12"/>
      <c r="B44" s="17"/>
      <c r="C44" s="17"/>
    </row>
    <row r="45" spans="1:26" ht="25.5">
      <c r="A45" s="12"/>
      <c r="B45" s="18" t="s">
        <v>332</v>
      </c>
      <c r="C45" s="86" t="s">
        <v>582</v>
      </c>
    </row>
    <row r="46" spans="1:26" ht="25.5" customHeight="1">
      <c r="A46" s="12"/>
      <c r="B46" s="92" t="s">
        <v>583</v>
      </c>
      <c r="C46" s="92"/>
      <c r="D46" s="92"/>
      <c r="E46" s="92"/>
      <c r="F46" s="92"/>
      <c r="G46" s="92"/>
      <c r="H46" s="92"/>
      <c r="I46" s="92"/>
      <c r="J46" s="92"/>
      <c r="K46" s="92"/>
      <c r="L46" s="92"/>
      <c r="M46" s="92"/>
      <c r="N46" s="92"/>
      <c r="O46" s="92"/>
      <c r="P46" s="92"/>
      <c r="Q46" s="92"/>
      <c r="R46" s="92"/>
      <c r="S46" s="92"/>
      <c r="T46" s="92"/>
      <c r="U46" s="92"/>
      <c r="V46" s="92"/>
      <c r="W46" s="92"/>
      <c r="X46" s="92"/>
      <c r="Y46" s="92"/>
      <c r="Z46" s="92"/>
    </row>
    <row r="47" spans="1:26">
      <c r="A47" s="12"/>
      <c r="B47" s="92" t="s">
        <v>584</v>
      </c>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c r="A48" s="12"/>
      <c r="B48" s="33"/>
      <c r="C48" s="33"/>
      <c r="D48" s="33"/>
      <c r="E48" s="33"/>
      <c r="F48" s="33"/>
      <c r="G48" s="33"/>
      <c r="H48" s="33"/>
      <c r="I48" s="33"/>
      <c r="J48" s="33"/>
    </row>
    <row r="49" spans="1:26">
      <c r="A49" s="12"/>
      <c r="B49" s="17"/>
      <c r="C49" s="17"/>
      <c r="D49" s="17"/>
      <c r="E49" s="17"/>
      <c r="F49" s="17"/>
      <c r="G49" s="17"/>
      <c r="H49" s="17"/>
      <c r="I49" s="17"/>
      <c r="J49" s="17"/>
    </row>
    <row r="50" spans="1:26" ht="15.75" thickBot="1">
      <c r="A50" s="12"/>
      <c r="B50" s="21"/>
      <c r="C50" s="21"/>
      <c r="D50" s="34" t="s">
        <v>321</v>
      </c>
      <c r="E50" s="34"/>
      <c r="F50" s="34"/>
      <c r="G50" s="34"/>
      <c r="H50" s="34"/>
      <c r="I50" s="34"/>
      <c r="J50" s="34"/>
    </row>
    <row r="51" spans="1:26" ht="15.75" thickBot="1">
      <c r="A51" s="12"/>
      <c r="B51" s="108" t="s">
        <v>571</v>
      </c>
      <c r="C51" s="21"/>
      <c r="D51" s="78" t="s">
        <v>296</v>
      </c>
      <c r="E51" s="78"/>
      <c r="F51" s="78"/>
      <c r="G51" s="21"/>
      <c r="H51" s="78" t="s">
        <v>322</v>
      </c>
      <c r="I51" s="78"/>
      <c r="J51" s="78"/>
    </row>
    <row r="52" spans="1:26">
      <c r="A52" s="12"/>
      <c r="B52" s="110" t="s">
        <v>585</v>
      </c>
      <c r="C52" s="47"/>
      <c r="D52" s="61" t="s">
        <v>211</v>
      </c>
      <c r="E52" s="58">
        <v>4040</v>
      </c>
      <c r="F52" s="59"/>
      <c r="G52" s="47"/>
      <c r="H52" s="61" t="s">
        <v>211</v>
      </c>
      <c r="I52" s="58">
        <v>3208</v>
      </c>
      <c r="J52" s="59"/>
    </row>
    <row r="53" spans="1:26">
      <c r="A53" s="12"/>
      <c r="B53" s="110"/>
      <c r="C53" s="47"/>
      <c r="D53" s="49"/>
      <c r="E53" s="46"/>
      <c r="F53" s="47"/>
      <c r="G53" s="47"/>
      <c r="H53" s="49"/>
      <c r="I53" s="46"/>
      <c r="J53" s="47"/>
    </row>
    <row r="54" spans="1:26" ht="24.75">
      <c r="A54" s="12"/>
      <c r="B54" s="109" t="s">
        <v>586</v>
      </c>
      <c r="C54" s="25"/>
      <c r="D54" s="23" t="s">
        <v>211</v>
      </c>
      <c r="E54" s="26" t="s">
        <v>587</v>
      </c>
      <c r="F54" s="23" t="s">
        <v>213</v>
      </c>
      <c r="G54" s="25"/>
      <c r="H54" s="23" t="s">
        <v>211</v>
      </c>
      <c r="I54" s="26" t="s">
        <v>588</v>
      </c>
      <c r="J54" s="23" t="s">
        <v>213</v>
      </c>
    </row>
    <row r="55" spans="1:26">
      <c r="A55" s="12"/>
      <c r="B55" s="110" t="s">
        <v>589</v>
      </c>
      <c r="C55" s="47"/>
      <c r="D55" s="49" t="s">
        <v>211</v>
      </c>
      <c r="E55" s="48" t="s">
        <v>590</v>
      </c>
      <c r="F55" s="49" t="s">
        <v>213</v>
      </c>
      <c r="G55" s="47"/>
      <c r="H55" s="49" t="s">
        <v>211</v>
      </c>
      <c r="I55" s="48" t="s">
        <v>242</v>
      </c>
      <c r="J55" s="47"/>
    </row>
    <row r="56" spans="1:26">
      <c r="A56" s="12"/>
      <c r="B56" s="110"/>
      <c r="C56" s="47"/>
      <c r="D56" s="49"/>
      <c r="E56" s="48"/>
      <c r="F56" s="49"/>
      <c r="G56" s="47"/>
      <c r="H56" s="49"/>
      <c r="I56" s="48"/>
      <c r="J56" s="47"/>
    </row>
    <row r="57" spans="1:26">
      <c r="A57" s="12"/>
      <c r="B57" s="92" t="s">
        <v>591</v>
      </c>
      <c r="C57" s="92"/>
      <c r="D57" s="92"/>
      <c r="E57" s="92"/>
      <c r="F57" s="92"/>
      <c r="G57" s="92"/>
      <c r="H57" s="92"/>
      <c r="I57" s="92"/>
      <c r="J57" s="92"/>
      <c r="K57" s="92"/>
      <c r="L57" s="92"/>
      <c r="M57" s="92"/>
      <c r="N57" s="92"/>
      <c r="O57" s="92"/>
      <c r="P57" s="92"/>
      <c r="Q57" s="92"/>
      <c r="R57" s="92"/>
      <c r="S57" s="92"/>
      <c r="T57" s="92"/>
      <c r="U57" s="92"/>
      <c r="V57" s="92"/>
      <c r="W57" s="92"/>
      <c r="X57" s="92"/>
      <c r="Y57" s="92"/>
      <c r="Z57" s="92"/>
    </row>
    <row r="58" spans="1:26">
      <c r="A58" s="12"/>
      <c r="B58" s="17"/>
      <c r="C58" s="17"/>
    </row>
    <row r="59" spans="1:26">
      <c r="A59" s="12"/>
      <c r="B59" s="18" t="s">
        <v>347</v>
      </c>
      <c r="C59" s="112" t="s">
        <v>592</v>
      </c>
    </row>
    <row r="60" spans="1:26">
      <c r="A60" s="12"/>
      <c r="B60" s="92" t="s">
        <v>593</v>
      </c>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c r="A61" s="12"/>
      <c r="B61" s="92" t="s">
        <v>594</v>
      </c>
      <c r="C61" s="92"/>
      <c r="D61" s="92"/>
      <c r="E61" s="92"/>
      <c r="F61" s="92"/>
      <c r="G61" s="92"/>
      <c r="H61" s="92"/>
      <c r="I61" s="92"/>
      <c r="J61" s="92"/>
      <c r="K61" s="92"/>
      <c r="L61" s="92"/>
      <c r="M61" s="92"/>
      <c r="N61" s="92"/>
      <c r="O61" s="92"/>
      <c r="P61" s="92"/>
      <c r="Q61" s="92"/>
      <c r="R61" s="92"/>
      <c r="S61" s="92"/>
      <c r="T61" s="92"/>
      <c r="U61" s="92"/>
      <c r="V61" s="92"/>
      <c r="W61" s="92"/>
      <c r="X61" s="92"/>
      <c r="Y61" s="92"/>
      <c r="Z61" s="92"/>
    </row>
    <row r="62" spans="1:26">
      <c r="A62" s="12"/>
      <c r="B62" s="92" t="s">
        <v>595</v>
      </c>
      <c r="C62" s="92"/>
      <c r="D62" s="92"/>
      <c r="E62" s="92"/>
      <c r="F62" s="92"/>
      <c r="G62" s="92"/>
      <c r="H62" s="92"/>
      <c r="I62" s="92"/>
      <c r="J62" s="92"/>
      <c r="K62" s="92"/>
      <c r="L62" s="92"/>
      <c r="M62" s="92"/>
      <c r="N62" s="92"/>
      <c r="O62" s="92"/>
      <c r="P62" s="92"/>
      <c r="Q62" s="92"/>
      <c r="R62" s="92"/>
      <c r="S62" s="92"/>
      <c r="T62" s="92"/>
      <c r="U62" s="92"/>
      <c r="V62" s="92"/>
      <c r="W62" s="92"/>
      <c r="X62" s="92"/>
      <c r="Y62" s="92"/>
      <c r="Z62" s="92"/>
    </row>
  </sheetData>
  <mergeCells count="165">
    <mergeCell ref="B57:Z57"/>
    <mergeCell ref="B60:Z60"/>
    <mergeCell ref="B61:Z61"/>
    <mergeCell ref="B62:Z62"/>
    <mergeCell ref="B7:Z7"/>
    <mergeCell ref="B16:Z16"/>
    <mergeCell ref="B29:Z29"/>
    <mergeCell ref="B32:Z32"/>
    <mergeCell ref="B33:Z33"/>
    <mergeCell ref="B46:Z46"/>
    <mergeCell ref="I55:I56"/>
    <mergeCell ref="J55:J56"/>
    <mergeCell ref="A1:A2"/>
    <mergeCell ref="B1:Z1"/>
    <mergeCell ref="B2:Z2"/>
    <mergeCell ref="B3:Z3"/>
    <mergeCell ref="A4:A62"/>
    <mergeCell ref="B4:Z4"/>
    <mergeCell ref="B5:Z5"/>
    <mergeCell ref="B6:Z6"/>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H42:H43"/>
    <mergeCell ref="I42:I43"/>
    <mergeCell ref="J42:J43"/>
    <mergeCell ref="B48:J48"/>
    <mergeCell ref="D50:J50"/>
    <mergeCell ref="D51:F51"/>
    <mergeCell ref="H51:J51"/>
    <mergeCell ref="B47:Z47"/>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D37:F37"/>
    <mergeCell ref="H37:J37"/>
    <mergeCell ref="B38:B39"/>
    <mergeCell ref="C38:C39"/>
    <mergeCell ref="D38:D39"/>
    <mergeCell ref="E38:E39"/>
    <mergeCell ref="F38:F39"/>
    <mergeCell ref="G38:G39"/>
    <mergeCell ref="H38:H39"/>
    <mergeCell ref="I38:I39"/>
    <mergeCell ref="W23:W24"/>
    <mergeCell ref="X23:X24"/>
    <mergeCell ref="Y23:Y24"/>
    <mergeCell ref="Z23:Z24"/>
    <mergeCell ref="B34:J34"/>
    <mergeCell ref="D36:J3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2:Z13"/>
    <mergeCell ref="B17:Z17"/>
    <mergeCell ref="D19:N19"/>
    <mergeCell ref="P19:Z19"/>
    <mergeCell ref="D20:F20"/>
    <mergeCell ref="H20:J20"/>
    <mergeCell ref="L20:N20"/>
    <mergeCell ref="P20:R20"/>
    <mergeCell ref="T20:V20"/>
    <mergeCell ref="X20:Z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50</v>
      </c>
      <c r="B1" s="8" t="s">
        <v>1</v>
      </c>
      <c r="C1" s="8"/>
      <c r="D1" s="8"/>
      <c r="E1" s="8"/>
      <c r="F1" s="8"/>
      <c r="G1" s="8"/>
      <c r="H1" s="8"/>
      <c r="I1" s="8"/>
    </row>
    <row r="2" spans="1:9" ht="15" customHeight="1">
      <c r="A2" s="8"/>
      <c r="B2" s="8" t="s">
        <v>2</v>
      </c>
      <c r="C2" s="8"/>
      <c r="D2" s="8"/>
      <c r="E2" s="8"/>
      <c r="F2" s="8"/>
      <c r="G2" s="8"/>
      <c r="H2" s="8"/>
      <c r="I2" s="8"/>
    </row>
    <row r="3" spans="1:9" ht="45">
      <c r="A3" s="4" t="s">
        <v>596</v>
      </c>
      <c r="B3" s="11"/>
      <c r="C3" s="11"/>
      <c r="D3" s="11"/>
      <c r="E3" s="11"/>
      <c r="F3" s="11"/>
      <c r="G3" s="11"/>
      <c r="H3" s="11"/>
      <c r="I3" s="11"/>
    </row>
    <row r="4" spans="1:9">
      <c r="A4" s="12" t="s">
        <v>50</v>
      </c>
      <c r="B4" s="91" t="s">
        <v>50</v>
      </c>
      <c r="C4" s="91"/>
      <c r="D4" s="91"/>
      <c r="E4" s="91"/>
      <c r="F4" s="91"/>
      <c r="G4" s="91"/>
      <c r="H4" s="91"/>
      <c r="I4" s="91"/>
    </row>
    <row r="5" spans="1:9" ht="89.25" customHeight="1">
      <c r="A5" s="12"/>
      <c r="B5" s="92" t="s">
        <v>597</v>
      </c>
      <c r="C5" s="92"/>
      <c r="D5" s="92"/>
      <c r="E5" s="92"/>
      <c r="F5" s="92"/>
      <c r="G5" s="92"/>
      <c r="H5" s="92"/>
      <c r="I5" s="92"/>
    </row>
    <row r="6" spans="1:9" ht="25.5" customHeight="1">
      <c r="A6" s="12"/>
      <c r="B6" s="92" t="s">
        <v>598</v>
      </c>
      <c r="C6" s="92"/>
      <c r="D6" s="92"/>
      <c r="E6" s="92"/>
      <c r="F6" s="92"/>
      <c r="G6" s="92"/>
      <c r="H6" s="92"/>
      <c r="I6" s="92"/>
    </row>
    <row r="7" spans="1:9">
      <c r="A7" s="12"/>
      <c r="B7" s="33"/>
      <c r="C7" s="33"/>
      <c r="D7" s="33"/>
      <c r="E7" s="33"/>
      <c r="F7" s="33"/>
      <c r="G7" s="33"/>
      <c r="H7" s="33"/>
      <c r="I7" s="33"/>
    </row>
    <row r="8" spans="1:9">
      <c r="A8" s="12"/>
      <c r="B8" s="17"/>
      <c r="C8" s="17"/>
      <c r="D8" s="17"/>
      <c r="E8" s="17"/>
      <c r="F8" s="17"/>
      <c r="G8" s="17"/>
      <c r="H8" s="17"/>
      <c r="I8" s="17"/>
    </row>
    <row r="9" spans="1:9" ht="15.75" thickBot="1">
      <c r="A9" s="12"/>
      <c r="B9" s="19"/>
      <c r="C9" s="34" t="s">
        <v>321</v>
      </c>
      <c r="D9" s="34"/>
      <c r="E9" s="34"/>
      <c r="F9" s="34"/>
      <c r="G9" s="34"/>
      <c r="H9" s="34"/>
      <c r="I9" s="34"/>
    </row>
    <row r="10" spans="1:9">
      <c r="A10" s="12"/>
      <c r="B10" s="113"/>
      <c r="C10" s="97" t="s">
        <v>452</v>
      </c>
      <c r="D10" s="97"/>
      <c r="E10" s="97"/>
      <c r="F10" s="59"/>
      <c r="G10" s="97" t="s">
        <v>452</v>
      </c>
      <c r="H10" s="97"/>
      <c r="I10" s="97"/>
    </row>
    <row r="11" spans="1:9" ht="15.75" thickBot="1">
      <c r="A11" s="12"/>
      <c r="B11" s="113"/>
      <c r="C11" s="34">
        <v>2015</v>
      </c>
      <c r="D11" s="34"/>
      <c r="E11" s="34"/>
      <c r="F11" s="47"/>
      <c r="G11" s="34">
        <v>2014</v>
      </c>
      <c r="H11" s="34"/>
      <c r="I11" s="34"/>
    </row>
    <row r="12" spans="1:9">
      <c r="A12" s="12"/>
      <c r="B12" s="35" t="s">
        <v>599</v>
      </c>
      <c r="C12" s="36" t="s">
        <v>211</v>
      </c>
      <c r="D12" s="38">
        <v>3234394</v>
      </c>
      <c r="E12" s="40"/>
      <c r="F12" s="42"/>
      <c r="G12" s="36" t="s">
        <v>211</v>
      </c>
      <c r="H12" s="38">
        <v>3030399</v>
      </c>
      <c r="I12" s="40"/>
    </row>
    <row r="13" spans="1:9">
      <c r="A13" s="12"/>
      <c r="B13" s="35"/>
      <c r="C13" s="37"/>
      <c r="D13" s="39"/>
      <c r="E13" s="41"/>
      <c r="F13" s="42"/>
      <c r="G13" s="37"/>
      <c r="H13" s="39"/>
      <c r="I13" s="41"/>
    </row>
    <row r="14" spans="1:9" ht="15.75" thickBot="1">
      <c r="A14" s="12"/>
      <c r="B14" s="28" t="s">
        <v>600</v>
      </c>
      <c r="C14" s="65" t="s">
        <v>601</v>
      </c>
      <c r="D14" s="65"/>
      <c r="E14" s="88" t="s">
        <v>213</v>
      </c>
      <c r="F14" s="21"/>
      <c r="G14" s="65" t="s">
        <v>602</v>
      </c>
      <c r="H14" s="65"/>
      <c r="I14" s="88" t="s">
        <v>213</v>
      </c>
    </row>
    <row r="15" spans="1:9">
      <c r="A15" s="12"/>
      <c r="B15" s="35" t="s">
        <v>603</v>
      </c>
      <c r="C15" s="38">
        <v>2856928</v>
      </c>
      <c r="D15" s="38"/>
      <c r="E15" s="40"/>
      <c r="F15" s="42"/>
      <c r="G15" s="38">
        <v>2660245</v>
      </c>
      <c r="H15" s="38"/>
      <c r="I15" s="40"/>
    </row>
    <row r="16" spans="1:9">
      <c r="A16" s="12"/>
      <c r="B16" s="35"/>
      <c r="C16" s="39"/>
      <c r="D16" s="39"/>
      <c r="E16" s="41"/>
      <c r="F16" s="42"/>
      <c r="G16" s="39"/>
      <c r="H16" s="39"/>
      <c r="I16" s="41"/>
    </row>
    <row r="17" spans="1:9" ht="39">
      <c r="A17" s="12"/>
      <c r="B17" s="28" t="s">
        <v>604</v>
      </c>
      <c r="C17" s="47"/>
      <c r="D17" s="47"/>
      <c r="E17" s="47"/>
      <c r="F17" s="21"/>
      <c r="G17" s="47"/>
      <c r="H17" s="47"/>
      <c r="I17" s="47"/>
    </row>
    <row r="18" spans="1:9">
      <c r="A18" s="12"/>
      <c r="B18" s="35" t="s">
        <v>605</v>
      </c>
      <c r="C18" s="50">
        <v>324488</v>
      </c>
      <c r="D18" s="50"/>
      <c r="E18" s="42"/>
      <c r="F18" s="42"/>
      <c r="G18" s="50">
        <v>202086</v>
      </c>
      <c r="H18" s="50"/>
      <c r="I18" s="42"/>
    </row>
    <row r="19" spans="1:9">
      <c r="A19" s="12"/>
      <c r="B19" s="35"/>
      <c r="C19" s="50"/>
      <c r="D19" s="50"/>
      <c r="E19" s="42"/>
      <c r="F19" s="42"/>
      <c r="G19" s="50"/>
      <c r="H19" s="50"/>
      <c r="I19" s="42"/>
    </row>
    <row r="20" spans="1:9" ht="15.75" thickBot="1">
      <c r="A20" s="12"/>
      <c r="B20" s="28" t="s">
        <v>606</v>
      </c>
      <c r="C20" s="65" t="s">
        <v>607</v>
      </c>
      <c r="D20" s="65"/>
      <c r="E20" s="88" t="s">
        <v>213</v>
      </c>
      <c r="F20" s="21"/>
      <c r="G20" s="65" t="s">
        <v>608</v>
      </c>
      <c r="H20" s="65"/>
      <c r="I20" s="88" t="s">
        <v>213</v>
      </c>
    </row>
    <row r="21" spans="1:9">
      <c r="A21" s="12"/>
      <c r="B21" s="62" t="s">
        <v>609</v>
      </c>
      <c r="C21" s="38">
        <v>240929</v>
      </c>
      <c r="D21" s="38"/>
      <c r="E21" s="40"/>
      <c r="F21" s="42"/>
      <c r="G21" s="38">
        <v>162671</v>
      </c>
      <c r="H21" s="38"/>
      <c r="I21" s="40"/>
    </row>
    <row r="22" spans="1:9">
      <c r="A22" s="12"/>
      <c r="B22" s="62"/>
      <c r="C22" s="39"/>
      <c r="D22" s="39"/>
      <c r="E22" s="41"/>
      <c r="F22" s="42"/>
      <c r="G22" s="39"/>
      <c r="H22" s="39"/>
      <c r="I22" s="41"/>
    </row>
    <row r="23" spans="1:9" ht="26.25">
      <c r="A23" s="12"/>
      <c r="B23" s="28" t="s">
        <v>610</v>
      </c>
      <c r="C23" s="47"/>
      <c r="D23" s="47"/>
      <c r="E23" s="47"/>
      <c r="F23" s="21"/>
      <c r="G23" s="47"/>
      <c r="H23" s="47"/>
      <c r="I23" s="47"/>
    </row>
    <row r="24" spans="1:9">
      <c r="A24" s="12"/>
      <c r="B24" s="22" t="s">
        <v>605</v>
      </c>
      <c r="C24" s="51" t="s">
        <v>611</v>
      </c>
      <c r="D24" s="51"/>
      <c r="E24" s="23" t="s">
        <v>213</v>
      </c>
      <c r="F24" s="25"/>
      <c r="G24" s="51" t="s">
        <v>612</v>
      </c>
      <c r="H24" s="51"/>
      <c r="I24" s="23" t="s">
        <v>213</v>
      </c>
    </row>
    <row r="25" spans="1:9" ht="15.75" thickBot="1">
      <c r="A25" s="12"/>
      <c r="B25" s="28" t="s">
        <v>606</v>
      </c>
      <c r="C25" s="65" t="s">
        <v>613</v>
      </c>
      <c r="D25" s="65"/>
      <c r="E25" s="88" t="s">
        <v>213</v>
      </c>
      <c r="F25" s="21"/>
      <c r="G25" s="65" t="s">
        <v>614</v>
      </c>
      <c r="H25" s="65"/>
      <c r="I25" s="88" t="s">
        <v>213</v>
      </c>
    </row>
    <row r="26" spans="1:9">
      <c r="A26" s="12"/>
      <c r="B26" s="31" t="s">
        <v>615</v>
      </c>
      <c r="C26" s="43" t="s">
        <v>616</v>
      </c>
      <c r="D26" s="43"/>
      <c r="E26" s="23" t="s">
        <v>213</v>
      </c>
      <c r="F26" s="25"/>
      <c r="G26" s="43" t="s">
        <v>617</v>
      </c>
      <c r="H26" s="43"/>
      <c r="I26" s="23" t="s">
        <v>213</v>
      </c>
    </row>
    <row r="27" spans="1:9">
      <c r="A27" s="12"/>
      <c r="B27" s="45" t="s">
        <v>536</v>
      </c>
      <c r="C27" s="48" t="s">
        <v>618</v>
      </c>
      <c r="D27" s="48"/>
      <c r="E27" s="49" t="s">
        <v>213</v>
      </c>
      <c r="F27" s="47"/>
      <c r="G27" s="46">
        <v>11818</v>
      </c>
      <c r="H27" s="46"/>
      <c r="I27" s="47"/>
    </row>
    <row r="28" spans="1:9" ht="15.75" thickBot="1">
      <c r="A28" s="12"/>
      <c r="B28" s="45"/>
      <c r="C28" s="65"/>
      <c r="D28" s="65"/>
      <c r="E28" s="79"/>
      <c r="F28" s="47"/>
      <c r="G28" s="63"/>
      <c r="H28" s="63"/>
      <c r="I28" s="64"/>
    </row>
    <row r="29" spans="1:9">
      <c r="A29" s="12"/>
      <c r="B29" s="62" t="s">
        <v>619</v>
      </c>
      <c r="C29" s="38">
        <v>2823480</v>
      </c>
      <c r="D29" s="38"/>
      <c r="E29" s="40"/>
      <c r="F29" s="42"/>
      <c r="G29" s="38">
        <v>2576652</v>
      </c>
      <c r="H29" s="38"/>
      <c r="I29" s="40"/>
    </row>
    <row r="30" spans="1:9">
      <c r="A30" s="12"/>
      <c r="B30" s="62"/>
      <c r="C30" s="39"/>
      <c r="D30" s="39"/>
      <c r="E30" s="41"/>
      <c r="F30" s="42"/>
      <c r="G30" s="39"/>
      <c r="H30" s="39"/>
      <c r="I30" s="41"/>
    </row>
    <row r="31" spans="1:9">
      <c r="A31" s="12"/>
      <c r="B31" s="45" t="s">
        <v>600</v>
      </c>
      <c r="C31" s="46">
        <v>375882</v>
      </c>
      <c r="D31" s="46"/>
      <c r="E31" s="47"/>
      <c r="F31" s="47"/>
      <c r="G31" s="46">
        <v>348407</v>
      </c>
      <c r="H31" s="46"/>
      <c r="I31" s="47"/>
    </row>
    <row r="32" spans="1:9" ht="15.75" thickBot="1">
      <c r="A32" s="12"/>
      <c r="B32" s="45"/>
      <c r="C32" s="63"/>
      <c r="D32" s="63"/>
      <c r="E32" s="64"/>
      <c r="F32" s="47"/>
      <c r="G32" s="63"/>
      <c r="H32" s="63"/>
      <c r="I32" s="64"/>
    </row>
    <row r="33" spans="1:9">
      <c r="A33" s="12"/>
      <c r="B33" s="62" t="s">
        <v>620</v>
      </c>
      <c r="C33" s="36" t="s">
        <v>211</v>
      </c>
      <c r="D33" s="38">
        <v>3199362</v>
      </c>
      <c r="E33" s="40"/>
      <c r="F33" s="42"/>
      <c r="G33" s="36" t="s">
        <v>211</v>
      </c>
      <c r="H33" s="38">
        <v>2925059</v>
      </c>
      <c r="I33" s="40"/>
    </row>
    <row r="34" spans="1:9" ht="15.75" thickBot="1">
      <c r="A34" s="12"/>
      <c r="B34" s="62"/>
      <c r="C34" s="83"/>
      <c r="D34" s="84"/>
      <c r="E34" s="85"/>
      <c r="F34" s="42"/>
      <c r="G34" s="83"/>
      <c r="H34" s="84"/>
      <c r="I34" s="85"/>
    </row>
    <row r="35" spans="1:9" ht="15.75" thickTop="1">
      <c r="A35" s="12"/>
      <c r="B35" s="92" t="s">
        <v>621</v>
      </c>
      <c r="C35" s="92"/>
      <c r="D35" s="92"/>
      <c r="E35" s="92"/>
      <c r="F35" s="92"/>
      <c r="G35" s="92"/>
      <c r="H35" s="92"/>
      <c r="I35" s="92"/>
    </row>
    <row r="36" spans="1:9">
      <c r="A36" s="12"/>
      <c r="B36" s="33"/>
      <c r="C36" s="33"/>
      <c r="D36" s="33"/>
      <c r="E36" s="33"/>
      <c r="F36" s="33"/>
      <c r="G36" s="33"/>
      <c r="H36" s="33"/>
      <c r="I36" s="33"/>
    </row>
    <row r="37" spans="1:9">
      <c r="A37" s="12"/>
      <c r="B37" s="17"/>
      <c r="C37" s="17"/>
      <c r="D37" s="17"/>
      <c r="E37" s="17"/>
      <c r="F37" s="17"/>
      <c r="G37" s="17"/>
      <c r="H37" s="17"/>
      <c r="I37" s="17"/>
    </row>
    <row r="38" spans="1:9" ht="15.75" thickBot="1">
      <c r="A38" s="12"/>
      <c r="B38" s="21"/>
      <c r="C38" s="34" t="s">
        <v>321</v>
      </c>
      <c r="D38" s="34"/>
      <c r="E38" s="34"/>
      <c r="F38" s="34"/>
      <c r="G38" s="34"/>
      <c r="H38" s="34"/>
      <c r="I38" s="34"/>
    </row>
    <row r="39" spans="1:9">
      <c r="A39" s="12"/>
      <c r="B39" s="47"/>
      <c r="C39" s="97" t="s">
        <v>452</v>
      </c>
      <c r="D39" s="97"/>
      <c r="E39" s="97"/>
      <c r="F39" s="59"/>
      <c r="G39" s="97" t="s">
        <v>452</v>
      </c>
      <c r="H39" s="97"/>
      <c r="I39" s="97"/>
    </row>
    <row r="40" spans="1:9" ht="15.75" thickBot="1">
      <c r="A40" s="12"/>
      <c r="B40" s="47"/>
      <c r="C40" s="34">
        <v>2015</v>
      </c>
      <c r="D40" s="34"/>
      <c r="E40" s="34"/>
      <c r="F40" s="47"/>
      <c r="G40" s="34">
        <v>2014</v>
      </c>
      <c r="H40" s="34"/>
      <c r="I40" s="34"/>
    </row>
    <row r="41" spans="1:9">
      <c r="A41" s="12"/>
      <c r="B41" s="52" t="s">
        <v>622</v>
      </c>
      <c r="C41" s="36" t="s">
        <v>211</v>
      </c>
      <c r="D41" s="38">
        <v>264796</v>
      </c>
      <c r="E41" s="40"/>
      <c r="F41" s="42"/>
      <c r="G41" s="36" t="s">
        <v>211</v>
      </c>
      <c r="H41" s="38">
        <v>181975</v>
      </c>
      <c r="I41" s="40"/>
    </row>
    <row r="42" spans="1:9">
      <c r="A42" s="12"/>
      <c r="B42" s="52"/>
      <c r="C42" s="37"/>
      <c r="D42" s="39"/>
      <c r="E42" s="41"/>
      <c r="F42" s="42"/>
      <c r="G42" s="37"/>
      <c r="H42" s="39"/>
      <c r="I42" s="41"/>
    </row>
    <row r="43" spans="1:9" ht="15.75" thickBot="1">
      <c r="A43" s="12"/>
      <c r="B43" s="29" t="s">
        <v>623</v>
      </c>
      <c r="C43" s="65" t="s">
        <v>624</v>
      </c>
      <c r="D43" s="65"/>
      <c r="E43" s="88" t="s">
        <v>213</v>
      </c>
      <c r="F43" s="21"/>
      <c r="G43" s="65" t="s">
        <v>625</v>
      </c>
      <c r="H43" s="65"/>
      <c r="I43" s="88" t="s">
        <v>213</v>
      </c>
    </row>
    <row r="44" spans="1:9">
      <c r="A44" s="12"/>
      <c r="B44" s="80" t="s">
        <v>626</v>
      </c>
      <c r="C44" s="36" t="s">
        <v>211</v>
      </c>
      <c r="D44" s="38">
        <v>240929</v>
      </c>
      <c r="E44" s="40"/>
      <c r="F44" s="42"/>
      <c r="G44" s="36" t="s">
        <v>211</v>
      </c>
      <c r="H44" s="38">
        <v>162671</v>
      </c>
      <c r="I44" s="40"/>
    </row>
    <row r="45" spans="1:9" ht="15.75" thickBot="1">
      <c r="A45" s="12"/>
      <c r="B45" s="80"/>
      <c r="C45" s="83"/>
      <c r="D45" s="84"/>
      <c r="E45" s="85"/>
      <c r="F45" s="42"/>
      <c r="G45" s="83"/>
      <c r="H45" s="84"/>
      <c r="I45" s="85"/>
    </row>
    <row r="46" spans="1:9" ht="15.75" thickTop="1"/>
  </sheetData>
  <mergeCells count="109">
    <mergeCell ref="B35:I35"/>
    <mergeCell ref="H44:H45"/>
    <mergeCell ref="I44:I45"/>
    <mergeCell ref="A1:A2"/>
    <mergeCell ref="B1:I1"/>
    <mergeCell ref="B2:I2"/>
    <mergeCell ref="B3:I3"/>
    <mergeCell ref="A4:A45"/>
    <mergeCell ref="B4:I4"/>
    <mergeCell ref="B5:I5"/>
    <mergeCell ref="B6:I6"/>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H33:H34"/>
    <mergeCell ref="I33:I34"/>
    <mergeCell ref="B36:I36"/>
    <mergeCell ref="C38:I38"/>
    <mergeCell ref="B39:B40"/>
    <mergeCell ref="C39:E39"/>
    <mergeCell ref="C40:E40"/>
    <mergeCell ref="F39:F40"/>
    <mergeCell ref="G39:I39"/>
    <mergeCell ref="G40:I40"/>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I21:I22"/>
    <mergeCell ref="C23:E23"/>
    <mergeCell ref="G23:I23"/>
    <mergeCell ref="C24:D24"/>
    <mergeCell ref="G24:H24"/>
    <mergeCell ref="C25:D25"/>
    <mergeCell ref="G25:H25"/>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2.140625" bestFit="1" customWidth="1"/>
    <col min="2" max="2" width="36.5703125" customWidth="1"/>
    <col min="3" max="3" width="7" customWidth="1"/>
    <col min="4" max="4" width="26.42578125" customWidth="1"/>
    <col min="5" max="5" width="32" customWidth="1"/>
    <col min="6" max="6" width="7" customWidth="1"/>
    <col min="7" max="7" width="26.42578125" customWidth="1"/>
    <col min="8" max="8" width="9.42578125" customWidth="1"/>
    <col min="9" max="9" width="32" customWidth="1"/>
    <col min="10" max="10" width="17.42578125" customWidth="1"/>
    <col min="11" max="11" width="26.42578125" customWidth="1"/>
    <col min="12" max="13" width="32" customWidth="1"/>
    <col min="14" max="14" width="17.42578125" customWidth="1"/>
    <col min="15" max="15" width="9.42578125" customWidth="1"/>
  </cols>
  <sheetData>
    <row r="1" spans="1:15" ht="15" customHeight="1">
      <c r="A1" s="8" t="s">
        <v>6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628</v>
      </c>
      <c r="B3" s="11"/>
      <c r="C3" s="11"/>
      <c r="D3" s="11"/>
      <c r="E3" s="11"/>
      <c r="F3" s="11"/>
      <c r="G3" s="11"/>
      <c r="H3" s="11"/>
      <c r="I3" s="11"/>
      <c r="J3" s="11"/>
      <c r="K3" s="11"/>
      <c r="L3" s="11"/>
      <c r="M3" s="11"/>
      <c r="N3" s="11"/>
      <c r="O3" s="11"/>
    </row>
    <row r="4" spans="1:15">
      <c r="A4" s="12" t="s">
        <v>627</v>
      </c>
      <c r="B4" s="91" t="s">
        <v>627</v>
      </c>
      <c r="C4" s="91"/>
      <c r="D4" s="91"/>
      <c r="E4" s="91"/>
      <c r="F4" s="91"/>
      <c r="G4" s="91"/>
      <c r="H4" s="91"/>
      <c r="I4" s="91"/>
      <c r="J4" s="91"/>
      <c r="K4" s="91"/>
      <c r="L4" s="91"/>
      <c r="M4" s="91"/>
      <c r="N4" s="91"/>
      <c r="O4" s="91"/>
    </row>
    <row r="5" spans="1:15" ht="25.5" customHeight="1">
      <c r="A5" s="12"/>
      <c r="B5" s="92" t="s">
        <v>629</v>
      </c>
      <c r="C5" s="92"/>
      <c r="D5" s="92"/>
      <c r="E5" s="92"/>
      <c r="F5" s="92"/>
      <c r="G5" s="92"/>
      <c r="H5" s="92"/>
      <c r="I5" s="92"/>
      <c r="J5" s="92"/>
      <c r="K5" s="92"/>
      <c r="L5" s="92"/>
      <c r="M5" s="92"/>
      <c r="N5" s="92"/>
      <c r="O5" s="92"/>
    </row>
    <row r="6" spans="1:15">
      <c r="A6" s="12"/>
      <c r="B6" s="122" t="s">
        <v>630</v>
      </c>
      <c r="C6" s="122"/>
      <c r="D6" s="122"/>
      <c r="E6" s="122"/>
      <c r="F6" s="122"/>
      <c r="G6" s="122"/>
      <c r="H6" s="122"/>
      <c r="I6" s="122"/>
      <c r="J6" s="122"/>
      <c r="K6" s="122"/>
      <c r="L6" s="122"/>
      <c r="M6" s="122"/>
      <c r="N6" s="122"/>
      <c r="O6" s="122"/>
    </row>
    <row r="7" spans="1:15" ht="25.5" customHeight="1">
      <c r="A7" s="12"/>
      <c r="B7" s="92" t="s">
        <v>631</v>
      </c>
      <c r="C7" s="92"/>
      <c r="D7" s="92"/>
      <c r="E7" s="92"/>
      <c r="F7" s="92"/>
      <c r="G7" s="92"/>
      <c r="H7" s="92"/>
      <c r="I7" s="92"/>
      <c r="J7" s="92"/>
      <c r="K7" s="92"/>
      <c r="L7" s="92"/>
      <c r="M7" s="92"/>
      <c r="N7" s="92"/>
      <c r="O7" s="92"/>
    </row>
    <row r="8" spans="1:15">
      <c r="A8" s="12"/>
      <c r="B8" s="92" t="s">
        <v>632</v>
      </c>
      <c r="C8" s="92"/>
      <c r="D8" s="92"/>
      <c r="E8" s="92"/>
      <c r="F8" s="92"/>
      <c r="G8" s="92"/>
      <c r="H8" s="92"/>
      <c r="I8" s="92"/>
      <c r="J8" s="92"/>
      <c r="K8" s="92"/>
      <c r="L8" s="92"/>
      <c r="M8" s="92"/>
      <c r="N8" s="92"/>
      <c r="O8" s="92"/>
    </row>
    <row r="9" spans="1:15">
      <c r="A9" s="12"/>
      <c r="B9" s="47"/>
      <c r="C9" s="47"/>
      <c r="D9" s="47"/>
      <c r="E9" s="47"/>
      <c r="F9" s="47"/>
      <c r="G9" s="47"/>
      <c r="H9" s="47"/>
      <c r="I9" s="47"/>
      <c r="J9" s="47"/>
      <c r="K9" s="47"/>
      <c r="L9" s="47"/>
      <c r="M9" s="47"/>
      <c r="N9" s="47"/>
      <c r="O9" s="47"/>
    </row>
    <row r="10" spans="1:15">
      <c r="A10" s="12"/>
      <c r="B10" s="33"/>
      <c r="C10" s="33"/>
      <c r="D10" s="33"/>
      <c r="E10" s="33"/>
      <c r="F10" s="33"/>
      <c r="G10" s="33"/>
      <c r="H10" s="33"/>
      <c r="I10" s="33"/>
      <c r="J10" s="33"/>
      <c r="K10" s="33"/>
      <c r="L10" s="33"/>
      <c r="M10" s="33"/>
      <c r="N10" s="33"/>
      <c r="O10" s="33"/>
    </row>
    <row r="11" spans="1:15">
      <c r="A11" s="12"/>
      <c r="B11" s="17"/>
      <c r="C11" s="17"/>
      <c r="D11" s="17"/>
      <c r="E11" s="17"/>
      <c r="F11" s="17"/>
      <c r="G11" s="17"/>
      <c r="H11" s="17"/>
      <c r="I11" s="17"/>
      <c r="J11" s="17"/>
      <c r="K11" s="17"/>
      <c r="L11" s="17"/>
      <c r="M11" s="17"/>
      <c r="N11" s="17"/>
      <c r="O11" s="17"/>
    </row>
    <row r="12" spans="1:15" ht="15.75" thickBot="1">
      <c r="A12" s="12"/>
      <c r="B12" s="19"/>
      <c r="C12" s="34" t="s">
        <v>296</v>
      </c>
      <c r="D12" s="34"/>
      <c r="E12" s="34"/>
      <c r="F12" s="34"/>
      <c r="G12" s="34"/>
      <c r="H12" s="34"/>
      <c r="I12" s="21"/>
      <c r="J12" s="34" t="s">
        <v>297</v>
      </c>
      <c r="K12" s="34"/>
      <c r="L12" s="34"/>
      <c r="M12" s="34"/>
      <c r="N12" s="34"/>
      <c r="O12" s="34"/>
    </row>
    <row r="13" spans="1:15" ht="15.75" thickBot="1">
      <c r="A13" s="12"/>
      <c r="B13" s="19"/>
      <c r="C13" s="78" t="s">
        <v>633</v>
      </c>
      <c r="D13" s="78"/>
      <c r="E13" s="78"/>
      <c r="F13" s="21"/>
      <c r="G13" s="78" t="s">
        <v>298</v>
      </c>
      <c r="H13" s="78"/>
      <c r="I13" s="21"/>
      <c r="J13" s="78" t="s">
        <v>633</v>
      </c>
      <c r="K13" s="78"/>
      <c r="L13" s="78"/>
      <c r="M13" s="21"/>
      <c r="N13" s="78" t="s">
        <v>298</v>
      </c>
      <c r="O13" s="78"/>
    </row>
    <row r="14" spans="1:15">
      <c r="A14" s="12"/>
      <c r="B14" s="35" t="s">
        <v>634</v>
      </c>
      <c r="C14" s="36" t="s">
        <v>211</v>
      </c>
      <c r="D14" s="38">
        <v>317056</v>
      </c>
      <c r="E14" s="40"/>
      <c r="F14" s="42"/>
      <c r="G14" s="43">
        <v>78.7</v>
      </c>
      <c r="H14" s="36" t="s">
        <v>301</v>
      </c>
      <c r="I14" s="42"/>
      <c r="J14" s="36" t="s">
        <v>211</v>
      </c>
      <c r="K14" s="38">
        <v>312205</v>
      </c>
      <c r="L14" s="40"/>
      <c r="M14" s="42"/>
      <c r="N14" s="43">
        <v>75.099999999999994</v>
      </c>
      <c r="O14" s="36" t="s">
        <v>301</v>
      </c>
    </row>
    <row r="15" spans="1:15">
      <c r="A15" s="12"/>
      <c r="B15" s="35"/>
      <c r="C15" s="37"/>
      <c r="D15" s="39"/>
      <c r="E15" s="41"/>
      <c r="F15" s="42"/>
      <c r="G15" s="44"/>
      <c r="H15" s="37"/>
      <c r="I15" s="42"/>
      <c r="J15" s="37"/>
      <c r="K15" s="39"/>
      <c r="L15" s="41"/>
      <c r="M15" s="42"/>
      <c r="N15" s="44"/>
      <c r="O15" s="37"/>
    </row>
    <row r="16" spans="1:15">
      <c r="A16" s="12"/>
      <c r="B16" s="45" t="s">
        <v>635</v>
      </c>
      <c r="C16" s="46">
        <v>79034</v>
      </c>
      <c r="D16" s="46"/>
      <c r="E16" s="47"/>
      <c r="F16" s="47"/>
      <c r="G16" s="48">
        <v>19.600000000000001</v>
      </c>
      <c r="H16" s="49" t="s">
        <v>301</v>
      </c>
      <c r="I16" s="47"/>
      <c r="J16" s="46">
        <v>94247</v>
      </c>
      <c r="K16" s="46"/>
      <c r="L16" s="47"/>
      <c r="M16" s="47"/>
      <c r="N16" s="48">
        <v>22.7</v>
      </c>
      <c r="O16" s="49" t="s">
        <v>301</v>
      </c>
    </row>
    <row r="17" spans="1:15">
      <c r="A17" s="12"/>
      <c r="B17" s="45"/>
      <c r="C17" s="46"/>
      <c r="D17" s="46"/>
      <c r="E17" s="47"/>
      <c r="F17" s="47"/>
      <c r="G17" s="48"/>
      <c r="H17" s="49"/>
      <c r="I17" s="47"/>
      <c r="J17" s="46"/>
      <c r="K17" s="46"/>
      <c r="L17" s="47"/>
      <c r="M17" s="47"/>
      <c r="N17" s="48"/>
      <c r="O17" s="49"/>
    </row>
    <row r="18" spans="1:15">
      <c r="A18" s="12"/>
      <c r="B18" s="35" t="s">
        <v>636</v>
      </c>
      <c r="C18" s="50">
        <v>6826</v>
      </c>
      <c r="D18" s="50"/>
      <c r="E18" s="42"/>
      <c r="F18" s="42"/>
      <c r="G18" s="51">
        <v>1.7</v>
      </c>
      <c r="H18" s="52" t="s">
        <v>301</v>
      </c>
      <c r="I18" s="42"/>
      <c r="J18" s="50">
        <v>9092</v>
      </c>
      <c r="K18" s="50"/>
      <c r="L18" s="42"/>
      <c r="M18" s="42"/>
      <c r="N18" s="51">
        <v>2.2000000000000002</v>
      </c>
      <c r="O18" s="52" t="s">
        <v>301</v>
      </c>
    </row>
    <row r="19" spans="1:15" ht="15.75" thickBot="1">
      <c r="A19" s="12"/>
      <c r="B19" s="35"/>
      <c r="C19" s="53"/>
      <c r="D19" s="53"/>
      <c r="E19" s="54"/>
      <c r="F19" s="42"/>
      <c r="G19" s="55"/>
      <c r="H19" s="56"/>
      <c r="I19" s="42"/>
      <c r="J19" s="53"/>
      <c r="K19" s="53"/>
      <c r="L19" s="54"/>
      <c r="M19" s="42"/>
      <c r="N19" s="55"/>
      <c r="O19" s="56"/>
    </row>
    <row r="20" spans="1:15">
      <c r="A20" s="12"/>
      <c r="B20" s="57" t="s">
        <v>128</v>
      </c>
      <c r="C20" s="61" t="s">
        <v>211</v>
      </c>
      <c r="D20" s="58">
        <v>402916</v>
      </c>
      <c r="E20" s="59"/>
      <c r="F20" s="47"/>
      <c r="G20" s="60">
        <v>100</v>
      </c>
      <c r="H20" s="61" t="s">
        <v>301</v>
      </c>
      <c r="I20" s="47"/>
      <c r="J20" s="61" t="s">
        <v>211</v>
      </c>
      <c r="K20" s="58">
        <v>415544</v>
      </c>
      <c r="L20" s="59"/>
      <c r="M20" s="47"/>
      <c r="N20" s="60">
        <v>100</v>
      </c>
      <c r="O20" s="61" t="s">
        <v>301</v>
      </c>
    </row>
    <row r="21" spans="1:15" ht="15.75" thickBot="1">
      <c r="A21" s="12"/>
      <c r="B21" s="57"/>
      <c r="C21" s="70"/>
      <c r="D21" s="71"/>
      <c r="E21" s="72"/>
      <c r="F21" s="47"/>
      <c r="G21" s="73"/>
      <c r="H21" s="70"/>
      <c r="I21" s="47"/>
      <c r="J21" s="70"/>
      <c r="K21" s="71"/>
      <c r="L21" s="72"/>
      <c r="M21" s="47"/>
      <c r="N21" s="73"/>
      <c r="O21" s="70"/>
    </row>
    <row r="22" spans="1:15" ht="15.75" thickTop="1">
      <c r="A22" s="12"/>
      <c r="B22" s="33"/>
      <c r="C22" s="33"/>
      <c r="D22" s="33"/>
      <c r="E22" s="33"/>
      <c r="F22" s="33"/>
      <c r="G22" s="33"/>
      <c r="H22" s="33"/>
      <c r="I22" s="33"/>
      <c r="J22" s="33"/>
      <c r="K22" s="33"/>
    </row>
    <row r="23" spans="1:15">
      <c r="A23" s="12"/>
      <c r="B23" s="17"/>
      <c r="C23" s="17"/>
      <c r="D23" s="17"/>
      <c r="E23" s="17"/>
      <c r="F23" s="17"/>
      <c r="G23" s="17"/>
      <c r="H23" s="17"/>
      <c r="I23" s="17"/>
      <c r="J23" s="17"/>
      <c r="K23" s="17"/>
    </row>
    <row r="24" spans="1:15" ht="15.75" thickBot="1">
      <c r="A24" s="12"/>
      <c r="B24" s="19"/>
      <c r="C24" s="21"/>
      <c r="D24" s="34" t="s">
        <v>296</v>
      </c>
      <c r="E24" s="34"/>
      <c r="F24" s="34"/>
      <c r="G24" s="34"/>
      <c r="H24" s="34"/>
      <c r="I24" s="34"/>
      <c r="J24" s="34"/>
      <c r="K24" s="34"/>
    </row>
    <row r="25" spans="1:15" ht="15.75" thickBot="1">
      <c r="A25" s="12"/>
      <c r="B25" s="90" t="s">
        <v>637</v>
      </c>
      <c r="C25" s="21"/>
      <c r="D25" s="20" t="s">
        <v>638</v>
      </c>
      <c r="E25" s="21"/>
      <c r="F25" s="78" t="s">
        <v>633</v>
      </c>
      <c r="G25" s="78"/>
      <c r="H25" s="78"/>
      <c r="I25" s="21"/>
      <c r="J25" s="78" t="s">
        <v>298</v>
      </c>
      <c r="K25" s="78"/>
    </row>
    <row r="26" spans="1:15">
      <c r="A26" s="12"/>
      <c r="B26" s="115" t="s">
        <v>639</v>
      </c>
      <c r="C26" s="42"/>
      <c r="D26" s="117" t="s">
        <v>640</v>
      </c>
      <c r="E26" s="42"/>
      <c r="F26" s="36" t="s">
        <v>211</v>
      </c>
      <c r="G26" s="38">
        <v>79535</v>
      </c>
      <c r="H26" s="40"/>
      <c r="I26" s="42"/>
      <c r="J26" s="43">
        <v>19.7</v>
      </c>
      <c r="K26" s="36" t="s">
        <v>301</v>
      </c>
    </row>
    <row r="27" spans="1:15">
      <c r="A27" s="12"/>
      <c r="B27" s="116"/>
      <c r="C27" s="42"/>
      <c r="D27" s="118"/>
      <c r="E27" s="42"/>
      <c r="F27" s="37"/>
      <c r="G27" s="39"/>
      <c r="H27" s="41"/>
      <c r="I27" s="42"/>
      <c r="J27" s="44"/>
      <c r="K27" s="37"/>
    </row>
    <row r="28" spans="1:15">
      <c r="A28" s="12"/>
      <c r="B28" s="45" t="s">
        <v>641</v>
      </c>
      <c r="C28" s="47"/>
      <c r="D28" s="119" t="s">
        <v>642</v>
      </c>
      <c r="E28" s="47"/>
      <c r="F28" s="46">
        <v>61406</v>
      </c>
      <c r="G28" s="46"/>
      <c r="H28" s="47"/>
      <c r="I28" s="47"/>
      <c r="J28" s="48">
        <v>15.2</v>
      </c>
      <c r="K28" s="49" t="s">
        <v>301</v>
      </c>
    </row>
    <row r="29" spans="1:15">
      <c r="A29" s="12"/>
      <c r="B29" s="45"/>
      <c r="C29" s="47"/>
      <c r="D29" s="119"/>
      <c r="E29" s="47"/>
      <c r="F29" s="46"/>
      <c r="G29" s="46"/>
      <c r="H29" s="47"/>
      <c r="I29" s="47"/>
      <c r="J29" s="48"/>
      <c r="K29" s="49"/>
    </row>
    <row r="30" spans="1:15">
      <c r="A30" s="12"/>
      <c r="B30" s="35" t="s">
        <v>643</v>
      </c>
      <c r="C30" s="42"/>
      <c r="D30" s="120" t="s">
        <v>642</v>
      </c>
      <c r="E30" s="42"/>
      <c r="F30" s="50">
        <v>46105</v>
      </c>
      <c r="G30" s="50"/>
      <c r="H30" s="42"/>
      <c r="I30" s="42"/>
      <c r="J30" s="51">
        <v>11.4</v>
      </c>
      <c r="K30" s="52" t="s">
        <v>301</v>
      </c>
    </row>
    <row r="31" spans="1:15">
      <c r="A31" s="12"/>
      <c r="B31" s="35"/>
      <c r="C31" s="42"/>
      <c r="D31" s="120"/>
      <c r="E31" s="42"/>
      <c r="F31" s="50"/>
      <c r="G31" s="50"/>
      <c r="H31" s="42"/>
      <c r="I31" s="42"/>
      <c r="J31" s="51"/>
      <c r="K31" s="52"/>
    </row>
    <row r="32" spans="1:15">
      <c r="A32" s="12"/>
      <c r="B32" s="45" t="s">
        <v>644</v>
      </c>
      <c r="C32" s="47"/>
      <c r="D32" s="119" t="s">
        <v>640</v>
      </c>
      <c r="E32" s="47"/>
      <c r="F32" s="46">
        <v>41330</v>
      </c>
      <c r="G32" s="46"/>
      <c r="H32" s="47"/>
      <c r="I32" s="47"/>
      <c r="J32" s="48">
        <v>10.3</v>
      </c>
      <c r="K32" s="49" t="s">
        <v>301</v>
      </c>
    </row>
    <row r="33" spans="1:15">
      <c r="A33" s="12"/>
      <c r="B33" s="45"/>
      <c r="C33" s="47"/>
      <c r="D33" s="119"/>
      <c r="E33" s="47"/>
      <c r="F33" s="46"/>
      <c r="G33" s="46"/>
      <c r="H33" s="47"/>
      <c r="I33" s="47"/>
      <c r="J33" s="48"/>
      <c r="K33" s="49"/>
    </row>
    <row r="34" spans="1:15">
      <c r="A34" s="12"/>
      <c r="B34" s="35" t="s">
        <v>645</v>
      </c>
      <c r="C34" s="42"/>
      <c r="D34" s="120" t="s">
        <v>646</v>
      </c>
      <c r="E34" s="42"/>
      <c r="F34" s="50">
        <v>29979</v>
      </c>
      <c r="G34" s="50"/>
      <c r="H34" s="42"/>
      <c r="I34" s="42"/>
      <c r="J34" s="51">
        <v>7.4</v>
      </c>
      <c r="K34" s="52" t="s">
        <v>301</v>
      </c>
    </row>
    <row r="35" spans="1:15">
      <c r="A35" s="12"/>
      <c r="B35" s="35"/>
      <c r="C35" s="42"/>
      <c r="D35" s="120"/>
      <c r="E35" s="42"/>
      <c r="F35" s="50"/>
      <c r="G35" s="50"/>
      <c r="H35" s="42"/>
      <c r="I35" s="42"/>
      <c r="J35" s="51"/>
      <c r="K35" s="52"/>
    </row>
    <row r="36" spans="1:15">
      <c r="A36" s="12"/>
      <c r="B36" s="45" t="s">
        <v>647</v>
      </c>
      <c r="C36" s="47"/>
      <c r="D36" s="119" t="s">
        <v>640</v>
      </c>
      <c r="E36" s="47"/>
      <c r="F36" s="46">
        <v>21632</v>
      </c>
      <c r="G36" s="46"/>
      <c r="H36" s="47"/>
      <c r="I36" s="47"/>
      <c r="J36" s="48">
        <v>5.4</v>
      </c>
      <c r="K36" s="49" t="s">
        <v>301</v>
      </c>
    </row>
    <row r="37" spans="1:15">
      <c r="A37" s="12"/>
      <c r="B37" s="45"/>
      <c r="C37" s="47"/>
      <c r="D37" s="119"/>
      <c r="E37" s="47"/>
      <c r="F37" s="46"/>
      <c r="G37" s="46"/>
      <c r="H37" s="47"/>
      <c r="I37" s="47"/>
      <c r="J37" s="48"/>
      <c r="K37" s="49"/>
    </row>
    <row r="38" spans="1:15">
      <c r="A38" s="12"/>
      <c r="B38" s="35" t="s">
        <v>648</v>
      </c>
      <c r="C38" s="42"/>
      <c r="D38" s="120" t="s">
        <v>642</v>
      </c>
      <c r="E38" s="42"/>
      <c r="F38" s="50">
        <v>11605</v>
      </c>
      <c r="G38" s="50"/>
      <c r="H38" s="42"/>
      <c r="I38" s="42"/>
      <c r="J38" s="51">
        <v>2.9</v>
      </c>
      <c r="K38" s="52" t="s">
        <v>301</v>
      </c>
    </row>
    <row r="39" spans="1:15">
      <c r="A39" s="12"/>
      <c r="B39" s="35"/>
      <c r="C39" s="42"/>
      <c r="D39" s="120"/>
      <c r="E39" s="42"/>
      <c r="F39" s="50"/>
      <c r="G39" s="50"/>
      <c r="H39" s="42"/>
      <c r="I39" s="42"/>
      <c r="J39" s="51"/>
      <c r="K39" s="52"/>
    </row>
    <row r="40" spans="1:15">
      <c r="A40" s="12"/>
      <c r="B40" s="45" t="s">
        <v>649</v>
      </c>
      <c r="C40" s="47"/>
      <c r="D40" s="119" t="s">
        <v>642</v>
      </c>
      <c r="E40" s="47"/>
      <c r="F40" s="46">
        <v>9897</v>
      </c>
      <c r="G40" s="46"/>
      <c r="H40" s="47"/>
      <c r="I40" s="47"/>
      <c r="J40" s="48">
        <v>2.5</v>
      </c>
      <c r="K40" s="49" t="s">
        <v>301</v>
      </c>
    </row>
    <row r="41" spans="1:15">
      <c r="A41" s="12"/>
      <c r="B41" s="45"/>
      <c r="C41" s="47"/>
      <c r="D41" s="119"/>
      <c r="E41" s="47"/>
      <c r="F41" s="46"/>
      <c r="G41" s="46"/>
      <c r="H41" s="47"/>
      <c r="I41" s="47"/>
      <c r="J41" s="48"/>
      <c r="K41" s="49"/>
    </row>
    <row r="42" spans="1:15">
      <c r="A42" s="12"/>
      <c r="B42" s="35" t="s">
        <v>650</v>
      </c>
      <c r="C42" s="42"/>
      <c r="D42" s="120" t="s">
        <v>642</v>
      </c>
      <c r="E42" s="42"/>
      <c r="F42" s="50">
        <v>8076</v>
      </c>
      <c r="G42" s="50"/>
      <c r="H42" s="42"/>
      <c r="I42" s="42"/>
      <c r="J42" s="51">
        <v>2</v>
      </c>
      <c r="K42" s="52" t="s">
        <v>301</v>
      </c>
    </row>
    <row r="43" spans="1:15">
      <c r="A43" s="12"/>
      <c r="B43" s="35"/>
      <c r="C43" s="42"/>
      <c r="D43" s="120"/>
      <c r="E43" s="42"/>
      <c r="F43" s="50"/>
      <c r="G43" s="50"/>
      <c r="H43" s="42"/>
      <c r="I43" s="42"/>
      <c r="J43" s="51"/>
      <c r="K43" s="52"/>
    </row>
    <row r="44" spans="1:15">
      <c r="A44" s="12"/>
      <c r="B44" s="45" t="s">
        <v>651</v>
      </c>
      <c r="C44" s="47"/>
      <c r="D44" s="119" t="s">
        <v>652</v>
      </c>
      <c r="E44" s="47"/>
      <c r="F44" s="46">
        <v>7491</v>
      </c>
      <c r="G44" s="46"/>
      <c r="H44" s="47"/>
      <c r="I44" s="47"/>
      <c r="J44" s="48">
        <v>1.9</v>
      </c>
      <c r="K44" s="49" t="s">
        <v>301</v>
      </c>
    </row>
    <row r="45" spans="1:15" ht="15.75" thickBot="1">
      <c r="A45" s="12"/>
      <c r="B45" s="45"/>
      <c r="C45" s="47"/>
      <c r="D45" s="119"/>
      <c r="E45" s="47"/>
      <c r="F45" s="63"/>
      <c r="G45" s="63"/>
      <c r="H45" s="64"/>
      <c r="I45" s="47"/>
      <c r="J45" s="65"/>
      <c r="K45" s="79"/>
    </row>
    <row r="46" spans="1:15">
      <c r="A46" s="12"/>
      <c r="B46" s="62" t="s">
        <v>128</v>
      </c>
      <c r="C46" s="42"/>
      <c r="D46" s="121"/>
      <c r="E46" s="42"/>
      <c r="F46" s="36" t="s">
        <v>211</v>
      </c>
      <c r="G46" s="38">
        <v>317056</v>
      </c>
      <c r="H46" s="40"/>
      <c r="I46" s="42"/>
      <c r="J46" s="43">
        <v>78.7</v>
      </c>
      <c r="K46" s="36" t="s">
        <v>301</v>
      </c>
    </row>
    <row r="47" spans="1:15" ht="15.75" thickBot="1">
      <c r="A47" s="12"/>
      <c r="B47" s="62"/>
      <c r="C47" s="42"/>
      <c r="D47" s="121"/>
      <c r="E47" s="42"/>
      <c r="F47" s="83"/>
      <c r="G47" s="84"/>
      <c r="H47" s="85"/>
      <c r="I47" s="42"/>
      <c r="J47" s="98"/>
      <c r="K47" s="83"/>
    </row>
    <row r="48" spans="1:15" ht="15.75" thickTop="1">
      <c r="A48" s="12"/>
      <c r="B48" s="123" t="s">
        <v>653</v>
      </c>
      <c r="C48" s="123"/>
      <c r="D48" s="123"/>
      <c r="E48" s="123"/>
      <c r="F48" s="123"/>
      <c r="G48" s="123"/>
      <c r="H48" s="123"/>
      <c r="I48" s="123"/>
      <c r="J48" s="123"/>
      <c r="K48" s="123"/>
      <c r="L48" s="123"/>
      <c r="M48" s="123"/>
      <c r="N48" s="123"/>
      <c r="O48" s="123"/>
    </row>
    <row r="49" spans="1:11">
      <c r="A49" s="12"/>
      <c r="B49" s="33"/>
      <c r="C49" s="33"/>
      <c r="D49" s="33"/>
      <c r="E49" s="33"/>
      <c r="F49" s="33"/>
      <c r="G49" s="33"/>
      <c r="H49" s="33"/>
      <c r="I49" s="33"/>
      <c r="J49" s="33"/>
      <c r="K49" s="33"/>
    </row>
    <row r="50" spans="1:11">
      <c r="A50" s="12"/>
      <c r="B50" s="17"/>
      <c r="C50" s="17"/>
      <c r="D50" s="17"/>
      <c r="E50" s="17"/>
      <c r="F50" s="17"/>
      <c r="G50" s="17"/>
      <c r="H50" s="17"/>
      <c r="I50" s="17"/>
      <c r="J50" s="17"/>
      <c r="K50" s="17"/>
    </row>
    <row r="51" spans="1:11" ht="15.75" thickBot="1">
      <c r="A51" s="12"/>
      <c r="B51" s="19"/>
      <c r="C51" s="21"/>
      <c r="D51" s="34" t="s">
        <v>297</v>
      </c>
      <c r="E51" s="34"/>
      <c r="F51" s="34"/>
      <c r="G51" s="34"/>
      <c r="H51" s="34"/>
      <c r="I51" s="34"/>
      <c r="J51" s="34"/>
      <c r="K51" s="34"/>
    </row>
    <row r="52" spans="1:11" ht="15.75" thickBot="1">
      <c r="A52" s="12"/>
      <c r="B52" s="90" t="s">
        <v>637</v>
      </c>
      <c r="C52" s="21"/>
      <c r="D52" s="20" t="s">
        <v>638</v>
      </c>
      <c r="E52" s="21"/>
      <c r="F52" s="78" t="s">
        <v>633</v>
      </c>
      <c r="G52" s="78"/>
      <c r="H52" s="78"/>
      <c r="I52" s="21"/>
      <c r="J52" s="78" t="s">
        <v>298</v>
      </c>
      <c r="K52" s="78"/>
    </row>
    <row r="53" spans="1:11">
      <c r="A53" s="12"/>
      <c r="B53" s="115" t="s">
        <v>639</v>
      </c>
      <c r="C53" s="42"/>
      <c r="D53" s="117" t="s">
        <v>640</v>
      </c>
      <c r="E53" s="42"/>
      <c r="F53" s="36" t="s">
        <v>211</v>
      </c>
      <c r="G53" s="38">
        <v>70848</v>
      </c>
      <c r="H53" s="40"/>
      <c r="I53" s="42"/>
      <c r="J53" s="43">
        <v>17</v>
      </c>
      <c r="K53" s="36" t="s">
        <v>301</v>
      </c>
    </row>
    <row r="54" spans="1:11">
      <c r="A54" s="12"/>
      <c r="B54" s="116"/>
      <c r="C54" s="42"/>
      <c r="D54" s="118"/>
      <c r="E54" s="42"/>
      <c r="F54" s="37"/>
      <c r="G54" s="39"/>
      <c r="H54" s="41"/>
      <c r="I54" s="42"/>
      <c r="J54" s="44"/>
      <c r="K54" s="37"/>
    </row>
    <row r="55" spans="1:11">
      <c r="A55" s="12"/>
      <c r="B55" s="45" t="s">
        <v>641</v>
      </c>
      <c r="C55" s="47"/>
      <c r="D55" s="119" t="s">
        <v>642</v>
      </c>
      <c r="E55" s="47"/>
      <c r="F55" s="46">
        <v>62318</v>
      </c>
      <c r="G55" s="46"/>
      <c r="H55" s="47"/>
      <c r="I55" s="47"/>
      <c r="J55" s="48">
        <v>15</v>
      </c>
      <c r="K55" s="49" t="s">
        <v>301</v>
      </c>
    </row>
    <row r="56" spans="1:11">
      <c r="A56" s="12"/>
      <c r="B56" s="45"/>
      <c r="C56" s="47"/>
      <c r="D56" s="119"/>
      <c r="E56" s="47"/>
      <c r="F56" s="46"/>
      <c r="G56" s="46"/>
      <c r="H56" s="47"/>
      <c r="I56" s="47"/>
      <c r="J56" s="48"/>
      <c r="K56" s="49"/>
    </row>
    <row r="57" spans="1:11">
      <c r="A57" s="12"/>
      <c r="B57" s="35" t="s">
        <v>643</v>
      </c>
      <c r="C57" s="42"/>
      <c r="D57" s="120" t="s">
        <v>642</v>
      </c>
      <c r="E57" s="42"/>
      <c r="F57" s="50">
        <v>51425</v>
      </c>
      <c r="G57" s="50"/>
      <c r="H57" s="42"/>
      <c r="I57" s="42"/>
      <c r="J57" s="51">
        <v>12.4</v>
      </c>
      <c r="K57" s="52" t="s">
        <v>301</v>
      </c>
    </row>
    <row r="58" spans="1:11">
      <c r="A58" s="12"/>
      <c r="B58" s="35"/>
      <c r="C58" s="42"/>
      <c r="D58" s="120"/>
      <c r="E58" s="42"/>
      <c r="F58" s="50"/>
      <c r="G58" s="50"/>
      <c r="H58" s="42"/>
      <c r="I58" s="42"/>
      <c r="J58" s="51"/>
      <c r="K58" s="52"/>
    </row>
    <row r="59" spans="1:11">
      <c r="A59" s="12"/>
      <c r="B59" s="45" t="s">
        <v>644</v>
      </c>
      <c r="C59" s="47"/>
      <c r="D59" s="119" t="s">
        <v>640</v>
      </c>
      <c r="E59" s="47"/>
      <c r="F59" s="46">
        <v>40927</v>
      </c>
      <c r="G59" s="46"/>
      <c r="H59" s="47"/>
      <c r="I59" s="47"/>
      <c r="J59" s="48">
        <v>9.8000000000000007</v>
      </c>
      <c r="K59" s="49" t="s">
        <v>301</v>
      </c>
    </row>
    <row r="60" spans="1:11">
      <c r="A60" s="12"/>
      <c r="B60" s="45"/>
      <c r="C60" s="47"/>
      <c r="D60" s="119"/>
      <c r="E60" s="47"/>
      <c r="F60" s="46"/>
      <c r="G60" s="46"/>
      <c r="H60" s="47"/>
      <c r="I60" s="47"/>
      <c r="J60" s="48"/>
      <c r="K60" s="49"/>
    </row>
    <row r="61" spans="1:11">
      <c r="A61" s="12"/>
      <c r="B61" s="35" t="s">
        <v>645</v>
      </c>
      <c r="C61" s="42"/>
      <c r="D61" s="120" t="s">
        <v>646</v>
      </c>
      <c r="E61" s="42"/>
      <c r="F61" s="50">
        <v>23315</v>
      </c>
      <c r="G61" s="50"/>
      <c r="H61" s="42"/>
      <c r="I61" s="42"/>
      <c r="J61" s="51">
        <v>5.6</v>
      </c>
      <c r="K61" s="52" t="s">
        <v>301</v>
      </c>
    </row>
    <row r="62" spans="1:11">
      <c r="A62" s="12"/>
      <c r="B62" s="35"/>
      <c r="C62" s="42"/>
      <c r="D62" s="120"/>
      <c r="E62" s="42"/>
      <c r="F62" s="50"/>
      <c r="G62" s="50"/>
      <c r="H62" s="42"/>
      <c r="I62" s="42"/>
      <c r="J62" s="51"/>
      <c r="K62" s="52"/>
    </row>
    <row r="63" spans="1:11">
      <c r="A63" s="12"/>
      <c r="B63" s="45" t="s">
        <v>647</v>
      </c>
      <c r="C63" s="47"/>
      <c r="D63" s="119" t="s">
        <v>640</v>
      </c>
      <c r="E63" s="47"/>
      <c r="F63" s="46">
        <v>19384</v>
      </c>
      <c r="G63" s="46"/>
      <c r="H63" s="47"/>
      <c r="I63" s="47"/>
      <c r="J63" s="48">
        <v>4.7</v>
      </c>
      <c r="K63" s="49" t="s">
        <v>301</v>
      </c>
    </row>
    <row r="64" spans="1:11">
      <c r="A64" s="12"/>
      <c r="B64" s="45"/>
      <c r="C64" s="47"/>
      <c r="D64" s="119"/>
      <c r="E64" s="47"/>
      <c r="F64" s="46"/>
      <c r="G64" s="46"/>
      <c r="H64" s="47"/>
      <c r="I64" s="47"/>
      <c r="J64" s="48"/>
      <c r="K64" s="49"/>
    </row>
    <row r="65" spans="1:15">
      <c r="A65" s="12"/>
      <c r="B65" s="35" t="s">
        <v>648</v>
      </c>
      <c r="C65" s="42"/>
      <c r="D65" s="120" t="s">
        <v>642</v>
      </c>
      <c r="E65" s="42"/>
      <c r="F65" s="50">
        <v>12418</v>
      </c>
      <c r="G65" s="50"/>
      <c r="H65" s="42"/>
      <c r="I65" s="42"/>
      <c r="J65" s="51">
        <v>3</v>
      </c>
      <c r="K65" s="52" t="s">
        <v>301</v>
      </c>
    </row>
    <row r="66" spans="1:15">
      <c r="A66" s="12"/>
      <c r="B66" s="35"/>
      <c r="C66" s="42"/>
      <c r="D66" s="120"/>
      <c r="E66" s="42"/>
      <c r="F66" s="50"/>
      <c r="G66" s="50"/>
      <c r="H66" s="42"/>
      <c r="I66" s="42"/>
      <c r="J66" s="51"/>
      <c r="K66" s="52"/>
    </row>
    <row r="67" spans="1:15">
      <c r="A67" s="12"/>
      <c r="B67" s="45" t="s">
        <v>649</v>
      </c>
      <c r="C67" s="47"/>
      <c r="D67" s="119" t="s">
        <v>642</v>
      </c>
      <c r="E67" s="47"/>
      <c r="F67" s="46">
        <v>11114</v>
      </c>
      <c r="G67" s="46"/>
      <c r="H67" s="47"/>
      <c r="I67" s="47"/>
      <c r="J67" s="48">
        <v>2.7</v>
      </c>
      <c r="K67" s="49" t="s">
        <v>301</v>
      </c>
    </row>
    <row r="68" spans="1:15">
      <c r="A68" s="12"/>
      <c r="B68" s="45"/>
      <c r="C68" s="47"/>
      <c r="D68" s="119"/>
      <c r="E68" s="47"/>
      <c r="F68" s="46"/>
      <c r="G68" s="46"/>
      <c r="H68" s="47"/>
      <c r="I68" s="47"/>
      <c r="J68" s="48"/>
      <c r="K68" s="49"/>
    </row>
    <row r="69" spans="1:15">
      <c r="A69" s="12"/>
      <c r="B69" s="35" t="s">
        <v>654</v>
      </c>
      <c r="C69" s="42"/>
      <c r="D69" s="120" t="s">
        <v>655</v>
      </c>
      <c r="E69" s="42"/>
      <c r="F69" s="50">
        <v>10372</v>
      </c>
      <c r="G69" s="50"/>
      <c r="H69" s="42"/>
      <c r="I69" s="42"/>
      <c r="J69" s="51">
        <v>2.5</v>
      </c>
      <c r="K69" s="52" t="s">
        <v>301</v>
      </c>
    </row>
    <row r="70" spans="1:15">
      <c r="A70" s="12"/>
      <c r="B70" s="35"/>
      <c r="C70" s="42"/>
      <c r="D70" s="120"/>
      <c r="E70" s="42"/>
      <c r="F70" s="50"/>
      <c r="G70" s="50"/>
      <c r="H70" s="42"/>
      <c r="I70" s="42"/>
      <c r="J70" s="51"/>
      <c r="K70" s="52"/>
    </row>
    <row r="71" spans="1:15">
      <c r="A71" s="12"/>
      <c r="B71" s="45" t="s">
        <v>650</v>
      </c>
      <c r="C71" s="47"/>
      <c r="D71" s="119" t="s">
        <v>642</v>
      </c>
      <c r="E71" s="47"/>
      <c r="F71" s="46">
        <v>10084</v>
      </c>
      <c r="G71" s="46"/>
      <c r="H71" s="47"/>
      <c r="I71" s="47"/>
      <c r="J71" s="48">
        <v>2.4</v>
      </c>
      <c r="K71" s="49" t="s">
        <v>301</v>
      </c>
    </row>
    <row r="72" spans="1:15" ht="15.75" thickBot="1">
      <c r="A72" s="12"/>
      <c r="B72" s="45"/>
      <c r="C72" s="47"/>
      <c r="D72" s="119"/>
      <c r="E72" s="47"/>
      <c r="F72" s="63"/>
      <c r="G72" s="63"/>
      <c r="H72" s="64"/>
      <c r="I72" s="47"/>
      <c r="J72" s="65"/>
      <c r="K72" s="79"/>
    </row>
    <row r="73" spans="1:15">
      <c r="A73" s="12"/>
      <c r="B73" s="62" t="s">
        <v>128</v>
      </c>
      <c r="C73" s="42"/>
      <c r="D73" s="121"/>
      <c r="E73" s="42"/>
      <c r="F73" s="36" t="s">
        <v>211</v>
      </c>
      <c r="G73" s="38">
        <v>312205</v>
      </c>
      <c r="H73" s="40"/>
      <c r="I73" s="42"/>
      <c r="J73" s="43">
        <v>75.099999999999994</v>
      </c>
      <c r="K73" s="36" t="s">
        <v>301</v>
      </c>
    </row>
    <row r="74" spans="1:15" ht="15.75" thickBot="1">
      <c r="A74" s="12"/>
      <c r="B74" s="62"/>
      <c r="C74" s="42"/>
      <c r="D74" s="121"/>
      <c r="E74" s="42"/>
      <c r="F74" s="83"/>
      <c r="G74" s="84"/>
      <c r="H74" s="85"/>
      <c r="I74" s="42"/>
      <c r="J74" s="98"/>
      <c r="K74" s="83"/>
    </row>
    <row r="75" spans="1:15" ht="15.75" thickTop="1">
      <c r="A75" s="12"/>
      <c r="B75" s="123" t="s">
        <v>653</v>
      </c>
      <c r="C75" s="123"/>
      <c r="D75" s="123"/>
      <c r="E75" s="123"/>
      <c r="F75" s="123"/>
      <c r="G75" s="123"/>
      <c r="H75" s="123"/>
      <c r="I75" s="123"/>
      <c r="J75" s="123"/>
      <c r="K75" s="123"/>
      <c r="L75" s="123"/>
      <c r="M75" s="123"/>
      <c r="N75" s="123"/>
      <c r="O75" s="123"/>
    </row>
    <row r="76" spans="1:15" ht="25.5" customHeight="1">
      <c r="A76" s="12"/>
      <c r="B76" s="92" t="s">
        <v>656</v>
      </c>
      <c r="C76" s="92"/>
      <c r="D76" s="92"/>
      <c r="E76" s="92"/>
      <c r="F76" s="92"/>
      <c r="G76" s="92"/>
      <c r="H76" s="92"/>
      <c r="I76" s="92"/>
      <c r="J76" s="92"/>
      <c r="K76" s="92"/>
      <c r="L76" s="92"/>
      <c r="M76" s="92"/>
      <c r="N76" s="92"/>
      <c r="O76" s="92"/>
    </row>
  </sheetData>
  <mergeCells count="283">
    <mergeCell ref="B76:O76"/>
    <mergeCell ref="B6:O6"/>
    <mergeCell ref="B7:O7"/>
    <mergeCell ref="B8:O8"/>
    <mergeCell ref="B9:O9"/>
    <mergeCell ref="B48:O48"/>
    <mergeCell ref="B75:O75"/>
    <mergeCell ref="I73:I74"/>
    <mergeCell ref="J73:J74"/>
    <mergeCell ref="K73:K74"/>
    <mergeCell ref="A1:A2"/>
    <mergeCell ref="B1:O1"/>
    <mergeCell ref="B2:O2"/>
    <mergeCell ref="B3:O3"/>
    <mergeCell ref="A4:A76"/>
    <mergeCell ref="B4:O4"/>
    <mergeCell ref="B5:O5"/>
    <mergeCell ref="I71:I72"/>
    <mergeCell ref="J71:J72"/>
    <mergeCell ref="K71:K72"/>
    <mergeCell ref="B73:B74"/>
    <mergeCell ref="C73:C74"/>
    <mergeCell ref="D73:D74"/>
    <mergeCell ref="E73:E74"/>
    <mergeCell ref="F73:F74"/>
    <mergeCell ref="G73:G74"/>
    <mergeCell ref="H73:H74"/>
    <mergeCell ref="B71:B72"/>
    <mergeCell ref="C71:C72"/>
    <mergeCell ref="D71:D72"/>
    <mergeCell ref="E71:E72"/>
    <mergeCell ref="F71:G72"/>
    <mergeCell ref="H71:H72"/>
    <mergeCell ref="K67:K68"/>
    <mergeCell ref="B69:B70"/>
    <mergeCell ref="C69:C70"/>
    <mergeCell ref="D69:D70"/>
    <mergeCell ref="E69:E70"/>
    <mergeCell ref="F69:G70"/>
    <mergeCell ref="H69:H70"/>
    <mergeCell ref="I69:I70"/>
    <mergeCell ref="J69:J70"/>
    <mergeCell ref="K69:K70"/>
    <mergeCell ref="J65:J66"/>
    <mergeCell ref="K65:K66"/>
    <mergeCell ref="B67:B68"/>
    <mergeCell ref="C67:C68"/>
    <mergeCell ref="D67:D68"/>
    <mergeCell ref="E67:E68"/>
    <mergeCell ref="F67:G68"/>
    <mergeCell ref="H67:H68"/>
    <mergeCell ref="I67:I68"/>
    <mergeCell ref="J67:J68"/>
    <mergeCell ref="I63:I64"/>
    <mergeCell ref="J63:J64"/>
    <mergeCell ref="K63:K64"/>
    <mergeCell ref="B65:B66"/>
    <mergeCell ref="C65:C66"/>
    <mergeCell ref="D65:D66"/>
    <mergeCell ref="E65:E66"/>
    <mergeCell ref="F65:G66"/>
    <mergeCell ref="H65:H66"/>
    <mergeCell ref="I65:I66"/>
    <mergeCell ref="B63:B64"/>
    <mergeCell ref="C63:C64"/>
    <mergeCell ref="D63:D64"/>
    <mergeCell ref="E63:E64"/>
    <mergeCell ref="F63:G64"/>
    <mergeCell ref="H63:H64"/>
    <mergeCell ref="K59:K60"/>
    <mergeCell ref="B61:B62"/>
    <mergeCell ref="C61:C62"/>
    <mergeCell ref="D61:D62"/>
    <mergeCell ref="E61:E62"/>
    <mergeCell ref="F61:G62"/>
    <mergeCell ref="H61:H62"/>
    <mergeCell ref="I61:I62"/>
    <mergeCell ref="J61:J62"/>
    <mergeCell ref="K61:K62"/>
    <mergeCell ref="J57:J58"/>
    <mergeCell ref="K57:K58"/>
    <mergeCell ref="B59:B60"/>
    <mergeCell ref="C59:C60"/>
    <mergeCell ref="D59:D60"/>
    <mergeCell ref="E59:E60"/>
    <mergeCell ref="F59:G60"/>
    <mergeCell ref="H59:H60"/>
    <mergeCell ref="I59:I60"/>
    <mergeCell ref="J59:J60"/>
    <mergeCell ref="I55:I56"/>
    <mergeCell ref="J55:J56"/>
    <mergeCell ref="K55:K56"/>
    <mergeCell ref="B57:B58"/>
    <mergeCell ref="C57:C58"/>
    <mergeCell ref="D57:D58"/>
    <mergeCell ref="E57:E58"/>
    <mergeCell ref="F57:G58"/>
    <mergeCell ref="H57:H58"/>
    <mergeCell ref="I57:I58"/>
    <mergeCell ref="H53:H54"/>
    <mergeCell ref="I53:I54"/>
    <mergeCell ref="J53:J54"/>
    <mergeCell ref="K53:K54"/>
    <mergeCell ref="B55:B56"/>
    <mergeCell ref="C55:C56"/>
    <mergeCell ref="D55:D56"/>
    <mergeCell ref="E55:E56"/>
    <mergeCell ref="F55:G56"/>
    <mergeCell ref="H55:H56"/>
    <mergeCell ref="B53:B54"/>
    <mergeCell ref="C53:C54"/>
    <mergeCell ref="D53:D54"/>
    <mergeCell ref="E53:E54"/>
    <mergeCell ref="F53:F54"/>
    <mergeCell ref="G53:G54"/>
    <mergeCell ref="I46:I47"/>
    <mergeCell ref="J46:J47"/>
    <mergeCell ref="K46:K47"/>
    <mergeCell ref="B49:K49"/>
    <mergeCell ref="D51:K51"/>
    <mergeCell ref="F52:H52"/>
    <mergeCell ref="J52:K52"/>
    <mergeCell ref="I44:I45"/>
    <mergeCell ref="J44:J45"/>
    <mergeCell ref="K44:K45"/>
    <mergeCell ref="B46:B47"/>
    <mergeCell ref="C46:C47"/>
    <mergeCell ref="D46:D47"/>
    <mergeCell ref="E46:E47"/>
    <mergeCell ref="F46:F47"/>
    <mergeCell ref="G46:G47"/>
    <mergeCell ref="H46:H47"/>
    <mergeCell ref="B44:B45"/>
    <mergeCell ref="C44:C45"/>
    <mergeCell ref="D44:D45"/>
    <mergeCell ref="E44:E45"/>
    <mergeCell ref="F44:G45"/>
    <mergeCell ref="H44:H45"/>
    <mergeCell ref="K40:K41"/>
    <mergeCell ref="B42:B43"/>
    <mergeCell ref="C42:C43"/>
    <mergeCell ref="D42:D43"/>
    <mergeCell ref="E42:E43"/>
    <mergeCell ref="F42:G43"/>
    <mergeCell ref="H42:H43"/>
    <mergeCell ref="I42:I43"/>
    <mergeCell ref="J42:J43"/>
    <mergeCell ref="K42:K43"/>
    <mergeCell ref="J38:J39"/>
    <mergeCell ref="K38:K39"/>
    <mergeCell ref="B40:B41"/>
    <mergeCell ref="C40:C41"/>
    <mergeCell ref="D40:D41"/>
    <mergeCell ref="E40:E41"/>
    <mergeCell ref="F40:G41"/>
    <mergeCell ref="H40:H41"/>
    <mergeCell ref="I40:I41"/>
    <mergeCell ref="J40:J41"/>
    <mergeCell ref="I36:I37"/>
    <mergeCell ref="J36:J37"/>
    <mergeCell ref="K36:K37"/>
    <mergeCell ref="B38:B39"/>
    <mergeCell ref="C38:C39"/>
    <mergeCell ref="D38:D39"/>
    <mergeCell ref="E38:E39"/>
    <mergeCell ref="F38:G39"/>
    <mergeCell ref="H38:H39"/>
    <mergeCell ref="I38:I39"/>
    <mergeCell ref="B36:B37"/>
    <mergeCell ref="C36:C37"/>
    <mergeCell ref="D36:D37"/>
    <mergeCell ref="E36:E37"/>
    <mergeCell ref="F36:G37"/>
    <mergeCell ref="H36:H37"/>
    <mergeCell ref="K32:K33"/>
    <mergeCell ref="B34:B35"/>
    <mergeCell ref="C34:C35"/>
    <mergeCell ref="D34:D35"/>
    <mergeCell ref="E34:E35"/>
    <mergeCell ref="F34:G35"/>
    <mergeCell ref="H34:H35"/>
    <mergeCell ref="I34:I35"/>
    <mergeCell ref="J34:J35"/>
    <mergeCell ref="K34:K35"/>
    <mergeCell ref="J30:J31"/>
    <mergeCell ref="K30:K31"/>
    <mergeCell ref="B32:B33"/>
    <mergeCell ref="C32:C33"/>
    <mergeCell ref="D32:D33"/>
    <mergeCell ref="E32:E33"/>
    <mergeCell ref="F32:G33"/>
    <mergeCell ref="H32:H33"/>
    <mergeCell ref="I32:I33"/>
    <mergeCell ref="J32:J33"/>
    <mergeCell ref="I28:I29"/>
    <mergeCell ref="J28:J29"/>
    <mergeCell ref="K28:K29"/>
    <mergeCell ref="B30:B31"/>
    <mergeCell ref="C30:C31"/>
    <mergeCell ref="D30:D31"/>
    <mergeCell ref="E30:E31"/>
    <mergeCell ref="F30:G31"/>
    <mergeCell ref="H30:H31"/>
    <mergeCell ref="I30:I31"/>
    <mergeCell ref="H26:H27"/>
    <mergeCell ref="I26:I27"/>
    <mergeCell ref="J26:J27"/>
    <mergeCell ref="K26:K27"/>
    <mergeCell ref="B28:B29"/>
    <mergeCell ref="C28:C29"/>
    <mergeCell ref="D28:D29"/>
    <mergeCell ref="E28:E29"/>
    <mergeCell ref="F28:G29"/>
    <mergeCell ref="H28:H29"/>
    <mergeCell ref="B26:B27"/>
    <mergeCell ref="C26:C27"/>
    <mergeCell ref="D26:D27"/>
    <mergeCell ref="E26:E27"/>
    <mergeCell ref="F26:F27"/>
    <mergeCell ref="G26:G27"/>
    <mergeCell ref="N20:N21"/>
    <mergeCell ref="O20:O21"/>
    <mergeCell ref="B22:K22"/>
    <mergeCell ref="D24:K24"/>
    <mergeCell ref="F25:H25"/>
    <mergeCell ref="J25:K25"/>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3.85546875" bestFit="1" customWidth="1"/>
    <col min="2" max="2" width="36.5703125" bestFit="1" customWidth="1"/>
    <col min="3" max="3" width="21.85546875" customWidth="1"/>
    <col min="4" max="4" width="1.5703125" customWidth="1"/>
  </cols>
  <sheetData>
    <row r="1" spans="1:4" ht="15" customHeight="1">
      <c r="A1" s="8" t="s">
        <v>657</v>
      </c>
      <c r="B1" s="8" t="s">
        <v>1</v>
      </c>
      <c r="C1" s="8"/>
      <c r="D1" s="8"/>
    </row>
    <row r="2" spans="1:4" ht="15" customHeight="1">
      <c r="A2" s="8"/>
      <c r="B2" s="8" t="s">
        <v>2</v>
      </c>
      <c r="C2" s="8"/>
      <c r="D2" s="8"/>
    </row>
    <row r="3" spans="1:4">
      <c r="A3" s="4" t="s">
        <v>658</v>
      </c>
      <c r="B3" s="11"/>
      <c r="C3" s="11"/>
      <c r="D3" s="11"/>
    </row>
    <row r="4" spans="1:4">
      <c r="A4" s="12" t="s">
        <v>657</v>
      </c>
      <c r="B4" s="91" t="s">
        <v>657</v>
      </c>
      <c r="C4" s="91"/>
      <c r="D4" s="91"/>
    </row>
    <row r="5" spans="1:4">
      <c r="A5" s="12"/>
      <c r="B5" s="17"/>
      <c r="C5" s="17"/>
    </row>
    <row r="6" spans="1:4">
      <c r="A6" s="12"/>
      <c r="B6" s="18" t="s">
        <v>202</v>
      </c>
      <c r="C6" s="18" t="s">
        <v>659</v>
      </c>
    </row>
    <row r="7" spans="1:4" ht="89.25" customHeight="1">
      <c r="A7" s="12"/>
      <c r="B7" s="92" t="s">
        <v>660</v>
      </c>
      <c r="C7" s="92"/>
      <c r="D7" s="92"/>
    </row>
    <row r="8" spans="1:4" ht="102" customHeight="1">
      <c r="A8" s="12"/>
      <c r="B8" s="92" t="s">
        <v>661</v>
      </c>
      <c r="C8" s="92"/>
      <c r="D8" s="92"/>
    </row>
    <row r="9" spans="1:4" ht="63.75" customHeight="1">
      <c r="A9" s="12"/>
      <c r="B9" s="92" t="s">
        <v>662</v>
      </c>
      <c r="C9" s="92"/>
      <c r="D9" s="92"/>
    </row>
    <row r="10" spans="1:4" ht="102" customHeight="1">
      <c r="A10" s="12"/>
      <c r="B10" s="92" t="s">
        <v>663</v>
      </c>
      <c r="C10" s="92"/>
      <c r="D10" s="92"/>
    </row>
    <row r="11" spans="1:4" ht="25.5" customHeight="1">
      <c r="A11" s="12"/>
      <c r="B11" s="92" t="s">
        <v>664</v>
      </c>
      <c r="C11" s="92"/>
      <c r="D11" s="92"/>
    </row>
    <row r="12" spans="1:4">
      <c r="A12" s="12"/>
      <c r="B12" s="33"/>
      <c r="C12" s="33"/>
      <c r="D12" s="33"/>
    </row>
    <row r="13" spans="1:4">
      <c r="A13" s="12"/>
      <c r="B13" s="17"/>
      <c r="C13" s="17"/>
      <c r="D13" s="17"/>
    </row>
    <row r="14" spans="1:4" ht="15.75" thickBot="1">
      <c r="A14" s="12"/>
      <c r="B14" s="19"/>
      <c r="C14" s="34" t="s">
        <v>665</v>
      </c>
      <c r="D14" s="34"/>
    </row>
    <row r="15" spans="1:4">
      <c r="A15" s="12"/>
      <c r="B15" s="52" t="s">
        <v>666</v>
      </c>
      <c r="C15" s="38">
        <v>155554224</v>
      </c>
      <c r="D15" s="40"/>
    </row>
    <row r="16" spans="1:4">
      <c r="A16" s="12"/>
      <c r="B16" s="52"/>
      <c r="C16" s="39"/>
      <c r="D16" s="41"/>
    </row>
    <row r="17" spans="1:4">
      <c r="A17" s="12"/>
      <c r="B17" s="49" t="s">
        <v>667</v>
      </c>
      <c r="C17" s="46">
        <v>14447</v>
      </c>
      <c r="D17" s="47"/>
    </row>
    <row r="18" spans="1:4">
      <c r="A18" s="12"/>
      <c r="B18" s="49"/>
      <c r="C18" s="46"/>
      <c r="D18" s="47"/>
    </row>
    <row r="19" spans="1:4">
      <c r="A19" s="12"/>
      <c r="B19" s="52" t="s">
        <v>668</v>
      </c>
      <c r="C19" s="50">
        <v>1997</v>
      </c>
      <c r="D19" s="42"/>
    </row>
    <row r="20" spans="1:4">
      <c r="A20" s="12"/>
      <c r="B20" s="52"/>
      <c r="C20" s="50"/>
      <c r="D20" s="42"/>
    </row>
    <row r="21" spans="1:4">
      <c r="A21" s="12"/>
      <c r="B21" s="49" t="s">
        <v>669</v>
      </c>
      <c r="C21" s="46">
        <v>704974</v>
      </c>
      <c r="D21" s="47"/>
    </row>
    <row r="22" spans="1:4">
      <c r="A22" s="12"/>
      <c r="B22" s="49"/>
      <c r="C22" s="46"/>
      <c r="D22" s="47"/>
    </row>
    <row r="23" spans="1:4">
      <c r="A23" s="12"/>
      <c r="B23" s="52" t="s">
        <v>670</v>
      </c>
      <c r="C23" s="50">
        <v>473817</v>
      </c>
      <c r="D23" s="42"/>
    </row>
    <row r="24" spans="1:4">
      <c r="A24" s="12"/>
      <c r="B24" s="52"/>
      <c r="C24" s="50"/>
      <c r="D24" s="42"/>
    </row>
    <row r="25" spans="1:4">
      <c r="A25" s="12"/>
      <c r="B25" s="49" t="s">
        <v>671</v>
      </c>
      <c r="C25" s="48">
        <v>324</v>
      </c>
      <c r="D25" s="47"/>
    </row>
    <row r="26" spans="1:4" ht="15.75" thickBot="1">
      <c r="A26" s="12"/>
      <c r="B26" s="49"/>
      <c r="C26" s="65"/>
      <c r="D26" s="64"/>
    </row>
    <row r="27" spans="1:4">
      <c r="A27" s="12"/>
      <c r="B27" s="52" t="s">
        <v>672</v>
      </c>
      <c r="C27" s="38">
        <v>156749783</v>
      </c>
      <c r="D27" s="40"/>
    </row>
    <row r="28" spans="1:4">
      <c r="A28" s="12"/>
      <c r="B28" s="52"/>
      <c r="C28" s="39"/>
      <c r="D28" s="41"/>
    </row>
    <row r="29" spans="1:4" ht="15.75" thickBot="1">
      <c r="A29" s="12"/>
      <c r="B29" s="29" t="s">
        <v>673</v>
      </c>
      <c r="C29" s="87" t="s">
        <v>674</v>
      </c>
      <c r="D29" s="88" t="s">
        <v>213</v>
      </c>
    </row>
    <row r="30" spans="1:4">
      <c r="A30" s="12"/>
      <c r="B30" s="52" t="s">
        <v>675</v>
      </c>
      <c r="C30" s="38">
        <v>83634915</v>
      </c>
      <c r="D30" s="40"/>
    </row>
    <row r="31" spans="1:4" ht="15.75" thickBot="1">
      <c r="A31" s="12"/>
      <c r="B31" s="52"/>
      <c r="C31" s="84"/>
      <c r="D31" s="85"/>
    </row>
    <row r="32" spans="1:4" ht="15.75" thickTop="1">
      <c r="A32" s="12"/>
      <c r="B32" s="33"/>
      <c r="C32" s="33"/>
      <c r="D32" s="33"/>
    </row>
    <row r="33" spans="1:4">
      <c r="A33" s="12"/>
      <c r="B33" s="17"/>
      <c r="C33" s="17"/>
      <c r="D33" s="17"/>
    </row>
    <row r="34" spans="1:4" ht="15.75" thickBot="1">
      <c r="A34" s="12"/>
      <c r="B34" s="21"/>
      <c r="C34" s="34" t="s">
        <v>665</v>
      </c>
      <c r="D34" s="34"/>
    </row>
    <row r="35" spans="1:4">
      <c r="A35" s="12"/>
      <c r="B35" s="52" t="s">
        <v>676</v>
      </c>
      <c r="C35" s="38">
        <v>154488497</v>
      </c>
      <c r="D35" s="40"/>
    </row>
    <row r="36" spans="1:4">
      <c r="A36" s="12"/>
      <c r="B36" s="52"/>
      <c r="C36" s="39"/>
      <c r="D36" s="41"/>
    </row>
    <row r="37" spans="1:4">
      <c r="A37" s="12"/>
      <c r="B37" s="49" t="s">
        <v>667</v>
      </c>
      <c r="C37" s="46">
        <v>18219</v>
      </c>
      <c r="D37" s="47"/>
    </row>
    <row r="38" spans="1:4">
      <c r="A38" s="12"/>
      <c r="B38" s="49"/>
      <c r="C38" s="46"/>
      <c r="D38" s="47"/>
    </row>
    <row r="39" spans="1:4">
      <c r="A39" s="12"/>
      <c r="B39" s="52" t="s">
        <v>669</v>
      </c>
      <c r="C39" s="50">
        <v>90019</v>
      </c>
      <c r="D39" s="42"/>
    </row>
    <row r="40" spans="1:4">
      <c r="A40" s="12"/>
      <c r="B40" s="52"/>
      <c r="C40" s="50"/>
      <c r="D40" s="42"/>
    </row>
    <row r="41" spans="1:4">
      <c r="A41" s="12"/>
      <c r="B41" s="49" t="s">
        <v>671</v>
      </c>
      <c r="C41" s="48">
        <v>359</v>
      </c>
      <c r="D41" s="47"/>
    </row>
    <row r="42" spans="1:4" ht="15.75" thickBot="1">
      <c r="A42" s="12"/>
      <c r="B42" s="49"/>
      <c r="C42" s="65"/>
      <c r="D42" s="64"/>
    </row>
    <row r="43" spans="1:4">
      <c r="A43" s="12"/>
      <c r="B43" s="52" t="s">
        <v>677</v>
      </c>
      <c r="C43" s="38">
        <v>154597094</v>
      </c>
      <c r="D43" s="40"/>
    </row>
    <row r="44" spans="1:4">
      <c r="A44" s="12"/>
      <c r="B44" s="52"/>
      <c r="C44" s="39"/>
      <c r="D44" s="41"/>
    </row>
    <row r="45" spans="1:4" ht="15.75" thickBot="1">
      <c r="A45" s="12"/>
      <c r="B45" s="29" t="s">
        <v>678</v>
      </c>
      <c r="C45" s="87" t="s">
        <v>679</v>
      </c>
      <c r="D45" s="88" t="s">
        <v>213</v>
      </c>
    </row>
    <row r="46" spans="1:4">
      <c r="A46" s="12"/>
      <c r="B46" s="52" t="s">
        <v>680</v>
      </c>
      <c r="C46" s="38">
        <v>90786237</v>
      </c>
      <c r="D46" s="40"/>
    </row>
    <row r="47" spans="1:4" ht="15.75" thickBot="1">
      <c r="A47" s="12"/>
      <c r="B47" s="52"/>
      <c r="C47" s="84"/>
      <c r="D47" s="85"/>
    </row>
    <row r="48" spans="1:4" ht="15.75" thickTop="1">
      <c r="A48" s="12"/>
      <c r="B48" s="17"/>
      <c r="C48" s="17"/>
    </row>
    <row r="49" spans="1:4">
      <c r="A49" s="12"/>
      <c r="B49" s="18" t="s">
        <v>264</v>
      </c>
      <c r="C49" s="86" t="s">
        <v>681</v>
      </c>
    </row>
    <row r="50" spans="1:4" ht="102" customHeight="1">
      <c r="A50" s="12"/>
      <c r="B50" s="92" t="s">
        <v>682</v>
      </c>
      <c r="C50" s="92"/>
      <c r="D50" s="92"/>
    </row>
    <row r="51" spans="1:4">
      <c r="A51" s="12"/>
      <c r="B51" s="17"/>
      <c r="C51" s="17"/>
    </row>
    <row r="52" spans="1:4">
      <c r="A52" s="12"/>
      <c r="B52" s="18" t="s">
        <v>332</v>
      </c>
      <c r="C52" s="86" t="s">
        <v>135</v>
      </c>
    </row>
    <row r="53" spans="1:4" ht="63.75" customHeight="1">
      <c r="A53" s="12"/>
      <c r="B53" s="92" t="s">
        <v>683</v>
      </c>
      <c r="C53" s="92"/>
      <c r="D53" s="92"/>
    </row>
  </sheetData>
  <mergeCells count="59">
    <mergeCell ref="B11:D11"/>
    <mergeCell ref="B50:D50"/>
    <mergeCell ref="B53:D53"/>
    <mergeCell ref="A1:A2"/>
    <mergeCell ref="B1:D1"/>
    <mergeCell ref="B2:D2"/>
    <mergeCell ref="B3:D3"/>
    <mergeCell ref="A4:A53"/>
    <mergeCell ref="B4:D4"/>
    <mergeCell ref="B7:D7"/>
    <mergeCell ref="B8:D8"/>
    <mergeCell ref="B9:D9"/>
    <mergeCell ref="B10:D10"/>
    <mergeCell ref="B43:B44"/>
    <mergeCell ref="C43:C44"/>
    <mergeCell ref="D43:D44"/>
    <mergeCell ref="B46:B47"/>
    <mergeCell ref="C46:C47"/>
    <mergeCell ref="D46:D47"/>
    <mergeCell ref="B39:B40"/>
    <mergeCell ref="C39:C40"/>
    <mergeCell ref="D39:D40"/>
    <mergeCell ref="B41:B42"/>
    <mergeCell ref="C41:C42"/>
    <mergeCell ref="D41:D42"/>
    <mergeCell ref="B32:D32"/>
    <mergeCell ref="C34:D34"/>
    <mergeCell ref="B35:B36"/>
    <mergeCell ref="C35:C36"/>
    <mergeCell ref="D35:D36"/>
    <mergeCell ref="B37:B38"/>
    <mergeCell ref="C37:C38"/>
    <mergeCell ref="D37:D38"/>
    <mergeCell ref="B27:B28"/>
    <mergeCell ref="C27:C28"/>
    <mergeCell ref="D27:D28"/>
    <mergeCell ref="B30:B31"/>
    <mergeCell ref="C30:C31"/>
    <mergeCell ref="D30:D31"/>
    <mergeCell ref="B23:B24"/>
    <mergeCell ref="C23:C24"/>
    <mergeCell ref="D23:D24"/>
    <mergeCell ref="B25:B26"/>
    <mergeCell ref="C25:C26"/>
    <mergeCell ref="D25:D26"/>
    <mergeCell ref="B19:B20"/>
    <mergeCell ref="C19:C20"/>
    <mergeCell ref="D19:D20"/>
    <mergeCell ref="B21:B22"/>
    <mergeCell ref="C21:C22"/>
    <mergeCell ref="D21:D22"/>
    <mergeCell ref="B12:D12"/>
    <mergeCell ref="C14:D14"/>
    <mergeCell ref="B15:B16"/>
    <mergeCell ref="C15:C16"/>
    <mergeCell ref="D15:D16"/>
    <mergeCell ref="B17:B18"/>
    <mergeCell ref="C17:C18"/>
    <mergeCell ref="D17: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3" width="36.5703125" bestFit="1" customWidth="1"/>
    <col min="4" max="4" width="15.5703125" customWidth="1"/>
    <col min="5" max="5" width="25.7109375" customWidth="1"/>
    <col min="6" max="6" width="5.42578125" customWidth="1"/>
    <col min="7" max="7" width="16.7109375" customWidth="1"/>
    <col min="8" max="8" width="15.5703125" customWidth="1"/>
    <col min="9" max="9" width="4.28515625" customWidth="1"/>
    <col min="10" max="10" width="5.42578125" customWidth="1"/>
    <col min="11" max="11" width="16.7109375" customWidth="1"/>
    <col min="12" max="12" width="25.7109375" customWidth="1"/>
  </cols>
  <sheetData>
    <row r="1" spans="1:12" ht="15" customHeight="1">
      <c r="A1" s="8" t="s">
        <v>6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685</v>
      </c>
      <c r="B3" s="11"/>
      <c r="C3" s="11"/>
      <c r="D3" s="11"/>
      <c r="E3" s="11"/>
      <c r="F3" s="11"/>
      <c r="G3" s="11"/>
      <c r="H3" s="11"/>
      <c r="I3" s="11"/>
      <c r="J3" s="11"/>
      <c r="K3" s="11"/>
      <c r="L3" s="11"/>
    </row>
    <row r="4" spans="1:12">
      <c r="A4" s="12" t="s">
        <v>684</v>
      </c>
      <c r="B4" s="91" t="s">
        <v>684</v>
      </c>
      <c r="C4" s="91"/>
      <c r="D4" s="91"/>
      <c r="E4" s="91"/>
      <c r="F4" s="91"/>
      <c r="G4" s="91"/>
      <c r="H4" s="91"/>
      <c r="I4" s="91"/>
      <c r="J4" s="91"/>
      <c r="K4" s="91"/>
      <c r="L4" s="91"/>
    </row>
    <row r="5" spans="1:12">
      <c r="A5" s="12"/>
      <c r="B5" s="17"/>
      <c r="C5" s="17"/>
    </row>
    <row r="6" spans="1:12" ht="25.5">
      <c r="A6" s="12"/>
      <c r="B6" s="18" t="s">
        <v>202</v>
      </c>
      <c r="C6" s="18" t="s">
        <v>686</v>
      </c>
    </row>
    <row r="7" spans="1:12" ht="51" customHeight="1">
      <c r="A7" s="12"/>
      <c r="B7" s="92" t="s">
        <v>687</v>
      </c>
      <c r="C7" s="92"/>
      <c r="D7" s="92"/>
      <c r="E7" s="92"/>
      <c r="F7" s="92"/>
      <c r="G7" s="92"/>
      <c r="H7" s="92"/>
      <c r="I7" s="92"/>
      <c r="J7" s="92"/>
      <c r="K7" s="92"/>
      <c r="L7" s="92"/>
    </row>
    <row r="8" spans="1:12">
      <c r="A8" s="12"/>
      <c r="B8" s="17"/>
      <c r="C8" s="17"/>
    </row>
    <row r="9" spans="1:12">
      <c r="A9" s="12"/>
      <c r="B9" s="124" t="s">
        <v>688</v>
      </c>
      <c r="C9" s="86" t="s">
        <v>689</v>
      </c>
    </row>
    <row r="10" spans="1:12" ht="25.5" customHeight="1">
      <c r="A10" s="12"/>
      <c r="B10" s="92" t="s">
        <v>690</v>
      </c>
      <c r="C10" s="92"/>
      <c r="D10" s="92"/>
      <c r="E10" s="92"/>
      <c r="F10" s="92"/>
      <c r="G10" s="92"/>
      <c r="H10" s="92"/>
      <c r="I10" s="92"/>
      <c r="J10" s="92"/>
      <c r="K10" s="92"/>
      <c r="L10" s="92"/>
    </row>
    <row r="11" spans="1:12" ht="25.5" customHeight="1">
      <c r="A11" s="12"/>
      <c r="B11" s="92" t="s">
        <v>691</v>
      </c>
      <c r="C11" s="92"/>
      <c r="D11" s="92"/>
      <c r="E11" s="92"/>
      <c r="F11" s="92"/>
      <c r="G11" s="92"/>
      <c r="H11" s="92"/>
      <c r="I11" s="92"/>
      <c r="J11" s="92"/>
      <c r="K11" s="92"/>
      <c r="L11" s="92"/>
    </row>
    <row r="12" spans="1:12">
      <c r="A12" s="12"/>
      <c r="B12" s="92" t="s">
        <v>692</v>
      </c>
      <c r="C12" s="92"/>
      <c r="D12" s="92"/>
      <c r="E12" s="92"/>
      <c r="F12" s="92"/>
      <c r="G12" s="92"/>
      <c r="H12" s="92"/>
      <c r="I12" s="92"/>
      <c r="J12" s="92"/>
      <c r="K12" s="92"/>
      <c r="L12" s="92"/>
    </row>
    <row r="13" spans="1:12">
      <c r="A13" s="12"/>
      <c r="B13" s="92" t="s">
        <v>693</v>
      </c>
      <c r="C13" s="92"/>
      <c r="D13" s="92"/>
      <c r="E13" s="92"/>
      <c r="F13" s="92"/>
      <c r="G13" s="92"/>
      <c r="H13" s="92"/>
      <c r="I13" s="92"/>
      <c r="J13" s="92"/>
      <c r="K13" s="92"/>
      <c r="L13" s="92"/>
    </row>
    <row r="14" spans="1:12">
      <c r="A14" s="12"/>
      <c r="B14" s="92" t="s">
        <v>694</v>
      </c>
      <c r="C14" s="92"/>
      <c r="D14" s="92"/>
      <c r="E14" s="92"/>
      <c r="F14" s="92"/>
      <c r="G14" s="92"/>
      <c r="H14" s="92"/>
      <c r="I14" s="92"/>
      <c r="J14" s="92"/>
      <c r="K14" s="92"/>
      <c r="L14" s="92"/>
    </row>
    <row r="15" spans="1:12">
      <c r="A15" s="12"/>
      <c r="B15" s="33"/>
      <c r="C15" s="33"/>
      <c r="D15" s="33"/>
      <c r="E15" s="33"/>
      <c r="F15" s="33"/>
      <c r="G15" s="33"/>
      <c r="H15" s="33"/>
      <c r="I15" s="33"/>
      <c r="J15" s="33"/>
      <c r="K15" s="33"/>
      <c r="L15" s="33"/>
    </row>
    <row r="16" spans="1:12">
      <c r="A16" s="12"/>
      <c r="B16" s="17"/>
      <c r="C16" s="17"/>
      <c r="D16" s="17"/>
      <c r="E16" s="17"/>
      <c r="F16" s="17"/>
      <c r="G16" s="17"/>
      <c r="H16" s="17"/>
      <c r="I16" s="17"/>
      <c r="J16" s="17"/>
      <c r="K16" s="17"/>
      <c r="L16" s="17"/>
    </row>
    <row r="17" spans="1:12" ht="15.75" thickBot="1">
      <c r="A17" s="12"/>
      <c r="B17" s="21"/>
      <c r="C17" s="34" t="s">
        <v>689</v>
      </c>
      <c r="D17" s="34"/>
      <c r="E17" s="21"/>
      <c r="F17" s="34" t="s">
        <v>695</v>
      </c>
      <c r="G17" s="34"/>
      <c r="H17" s="34"/>
      <c r="I17" s="21"/>
      <c r="J17" s="34" t="s">
        <v>696</v>
      </c>
      <c r="K17" s="34"/>
      <c r="L17" s="34"/>
    </row>
    <row r="18" spans="1:12">
      <c r="A18" s="12"/>
      <c r="B18" s="35" t="s">
        <v>697</v>
      </c>
      <c r="C18" s="38">
        <v>1160057</v>
      </c>
      <c r="D18" s="40"/>
      <c r="E18" s="42"/>
      <c r="F18" s="36" t="s">
        <v>211</v>
      </c>
      <c r="G18" s="43">
        <v>7.12</v>
      </c>
      <c r="H18" s="40"/>
      <c r="I18" s="42"/>
      <c r="J18" s="36" t="s">
        <v>211</v>
      </c>
      <c r="K18" s="43">
        <v>17.739999999999998</v>
      </c>
      <c r="L18" s="40"/>
    </row>
    <row r="19" spans="1:12">
      <c r="A19" s="12"/>
      <c r="B19" s="35"/>
      <c r="C19" s="39"/>
      <c r="D19" s="41"/>
      <c r="E19" s="42"/>
      <c r="F19" s="37"/>
      <c r="G19" s="44"/>
      <c r="H19" s="41"/>
      <c r="I19" s="42"/>
      <c r="J19" s="37"/>
      <c r="K19" s="44"/>
      <c r="L19" s="41"/>
    </row>
    <row r="20" spans="1:12">
      <c r="A20" s="12"/>
      <c r="B20" s="45" t="s">
        <v>669</v>
      </c>
      <c r="C20" s="48" t="s">
        <v>698</v>
      </c>
      <c r="D20" s="49" t="s">
        <v>213</v>
      </c>
      <c r="E20" s="47"/>
      <c r="F20" s="48">
        <v>7.36</v>
      </c>
      <c r="G20" s="48"/>
      <c r="H20" s="47"/>
      <c r="I20" s="47"/>
      <c r="J20" s="48">
        <v>16.55</v>
      </c>
      <c r="K20" s="48"/>
      <c r="L20" s="47"/>
    </row>
    <row r="21" spans="1:12" ht="15.75" thickBot="1">
      <c r="A21" s="12"/>
      <c r="B21" s="45"/>
      <c r="C21" s="65"/>
      <c r="D21" s="79"/>
      <c r="E21" s="47"/>
      <c r="F21" s="65"/>
      <c r="G21" s="65"/>
      <c r="H21" s="64"/>
      <c r="I21" s="47"/>
      <c r="J21" s="65"/>
      <c r="K21" s="65"/>
      <c r="L21" s="64"/>
    </row>
    <row r="22" spans="1:12">
      <c r="A22" s="12"/>
      <c r="B22" s="35" t="s">
        <v>699</v>
      </c>
      <c r="C22" s="38">
        <v>142892</v>
      </c>
      <c r="D22" s="40"/>
      <c r="E22" s="42"/>
      <c r="F22" s="36" t="s">
        <v>211</v>
      </c>
      <c r="G22" s="43">
        <v>5.45</v>
      </c>
      <c r="H22" s="40"/>
      <c r="I22" s="42"/>
      <c r="J22" s="36" t="s">
        <v>211</v>
      </c>
      <c r="K22" s="43">
        <v>26.24</v>
      </c>
      <c r="L22" s="40"/>
    </row>
    <row r="23" spans="1:12" ht="15.75" thickBot="1">
      <c r="A23" s="12"/>
      <c r="B23" s="35"/>
      <c r="C23" s="84"/>
      <c r="D23" s="85"/>
      <c r="E23" s="42"/>
      <c r="F23" s="83"/>
      <c r="G23" s="98"/>
      <c r="H23" s="85"/>
      <c r="I23" s="42"/>
      <c r="J23" s="83"/>
      <c r="K23" s="98"/>
      <c r="L23" s="85"/>
    </row>
    <row r="24" spans="1:12" ht="15.75" thickTop="1">
      <c r="A24" s="12"/>
      <c r="B24" s="47" t="s">
        <v>700</v>
      </c>
      <c r="C24" s="47"/>
      <c r="D24" s="47"/>
      <c r="E24" s="47"/>
      <c r="F24" s="47"/>
      <c r="G24" s="47"/>
      <c r="H24" s="47"/>
      <c r="I24" s="47"/>
      <c r="J24" s="47"/>
      <c r="K24" s="47"/>
      <c r="L24" s="47"/>
    </row>
    <row r="25" spans="1:12">
      <c r="A25" s="12"/>
      <c r="B25" s="33"/>
      <c r="C25" s="33"/>
      <c r="D25" s="33"/>
      <c r="E25" s="33"/>
      <c r="F25" s="33"/>
      <c r="G25" s="33"/>
      <c r="H25" s="33"/>
      <c r="I25" s="33"/>
      <c r="J25" s="33"/>
      <c r="K25" s="33"/>
      <c r="L25" s="33"/>
    </row>
    <row r="26" spans="1:12">
      <c r="A26" s="12"/>
      <c r="B26" s="17"/>
      <c r="C26" s="17"/>
      <c r="D26" s="17"/>
      <c r="E26" s="17"/>
      <c r="F26" s="17"/>
      <c r="G26" s="17"/>
      <c r="H26" s="17"/>
      <c r="I26" s="17"/>
      <c r="J26" s="17"/>
      <c r="K26" s="17"/>
      <c r="L26" s="17"/>
    </row>
    <row r="27" spans="1:12" ht="15.75" thickBot="1">
      <c r="A27" s="12"/>
      <c r="B27" s="21"/>
      <c r="C27" s="34" t="s">
        <v>689</v>
      </c>
      <c r="D27" s="34"/>
      <c r="E27" s="21"/>
      <c r="F27" s="34" t="s">
        <v>695</v>
      </c>
      <c r="G27" s="34"/>
      <c r="H27" s="34"/>
      <c r="I27" s="21"/>
      <c r="J27" s="34" t="s">
        <v>696</v>
      </c>
      <c r="K27" s="34"/>
      <c r="L27" s="34"/>
    </row>
    <row r="28" spans="1:12">
      <c r="A28" s="12"/>
      <c r="B28" s="35" t="s">
        <v>701</v>
      </c>
      <c r="C28" s="38">
        <v>1572713</v>
      </c>
      <c r="D28" s="40"/>
      <c r="E28" s="42"/>
      <c r="F28" s="36" t="s">
        <v>211</v>
      </c>
      <c r="G28" s="43">
        <v>6.66</v>
      </c>
      <c r="H28" s="40"/>
      <c r="I28" s="42"/>
      <c r="J28" s="36" t="s">
        <v>211</v>
      </c>
      <c r="K28" s="43">
        <v>18.88</v>
      </c>
      <c r="L28" s="40"/>
    </row>
    <row r="29" spans="1:12">
      <c r="A29" s="12"/>
      <c r="B29" s="35"/>
      <c r="C29" s="39"/>
      <c r="D29" s="41"/>
      <c r="E29" s="42"/>
      <c r="F29" s="37"/>
      <c r="G29" s="44"/>
      <c r="H29" s="41"/>
      <c r="I29" s="42"/>
      <c r="J29" s="37"/>
      <c r="K29" s="44"/>
      <c r="L29" s="41"/>
    </row>
    <row r="30" spans="1:12">
      <c r="A30" s="12"/>
      <c r="B30" s="45" t="s">
        <v>669</v>
      </c>
      <c r="C30" s="48" t="s">
        <v>702</v>
      </c>
      <c r="D30" s="49" t="s">
        <v>213</v>
      </c>
      <c r="E30" s="47"/>
      <c r="F30" s="48">
        <v>4.25</v>
      </c>
      <c r="G30" s="48"/>
      <c r="H30" s="47"/>
      <c r="I30" s="47"/>
      <c r="J30" s="48">
        <v>25.46</v>
      </c>
      <c r="K30" s="48"/>
      <c r="L30" s="47"/>
    </row>
    <row r="31" spans="1:12" ht="15.75" thickBot="1">
      <c r="A31" s="12"/>
      <c r="B31" s="45"/>
      <c r="C31" s="65"/>
      <c r="D31" s="79"/>
      <c r="E31" s="47"/>
      <c r="F31" s="65"/>
      <c r="G31" s="65"/>
      <c r="H31" s="64"/>
      <c r="I31" s="47"/>
      <c r="J31" s="65"/>
      <c r="K31" s="65"/>
      <c r="L31" s="64"/>
    </row>
    <row r="32" spans="1:12">
      <c r="A32" s="12"/>
      <c r="B32" s="35" t="s">
        <v>703</v>
      </c>
      <c r="C32" s="38">
        <v>1482694</v>
      </c>
      <c r="D32" s="40"/>
      <c r="E32" s="42"/>
      <c r="F32" s="36" t="s">
        <v>211</v>
      </c>
      <c r="G32" s="43">
        <v>6.81</v>
      </c>
      <c r="H32" s="40"/>
      <c r="I32" s="42"/>
      <c r="J32" s="36" t="s">
        <v>211</v>
      </c>
      <c r="K32" s="43">
        <v>18.48</v>
      </c>
      <c r="L32" s="40"/>
    </row>
    <row r="33" spans="1:12" ht="15.75" thickBot="1">
      <c r="A33" s="12"/>
      <c r="B33" s="35"/>
      <c r="C33" s="84"/>
      <c r="D33" s="85"/>
      <c r="E33" s="42"/>
      <c r="F33" s="83"/>
      <c r="G33" s="98"/>
      <c r="H33" s="85"/>
      <c r="I33" s="42"/>
      <c r="J33" s="83"/>
      <c r="K33" s="98"/>
      <c r="L33" s="85"/>
    </row>
    <row r="34" spans="1:12" ht="15.75" thickTop="1">
      <c r="A34" s="12"/>
      <c r="B34" s="47" t="s">
        <v>704</v>
      </c>
      <c r="C34" s="47"/>
      <c r="D34" s="47"/>
      <c r="E34" s="47"/>
      <c r="F34" s="47"/>
      <c r="G34" s="47"/>
      <c r="H34" s="47"/>
      <c r="I34" s="47"/>
      <c r="J34" s="47"/>
      <c r="K34" s="47"/>
      <c r="L34" s="47"/>
    </row>
    <row r="35" spans="1:12">
      <c r="A35" s="12"/>
      <c r="B35" s="17"/>
      <c r="C35" s="17"/>
    </row>
    <row r="36" spans="1:12">
      <c r="A36" s="12"/>
      <c r="B36" s="124" t="s">
        <v>705</v>
      </c>
      <c r="C36" s="86" t="s">
        <v>706</v>
      </c>
    </row>
    <row r="37" spans="1:12" ht="38.25" customHeight="1">
      <c r="A37" s="12"/>
      <c r="B37" s="92" t="s">
        <v>707</v>
      </c>
      <c r="C37" s="92"/>
      <c r="D37" s="92"/>
      <c r="E37" s="92"/>
      <c r="F37" s="92"/>
      <c r="G37" s="92"/>
      <c r="H37" s="92"/>
      <c r="I37" s="92"/>
      <c r="J37" s="92"/>
      <c r="K37" s="92"/>
      <c r="L37" s="92"/>
    </row>
    <row r="38" spans="1:12">
      <c r="A38" s="12"/>
      <c r="B38" s="92" t="s">
        <v>708</v>
      </c>
      <c r="C38" s="92"/>
      <c r="D38" s="92"/>
      <c r="E38" s="92"/>
      <c r="F38" s="92"/>
      <c r="G38" s="92"/>
      <c r="H38" s="92"/>
      <c r="I38" s="92"/>
      <c r="J38" s="92"/>
      <c r="K38" s="92"/>
      <c r="L38" s="92"/>
    </row>
    <row r="39" spans="1:12">
      <c r="A39" s="12"/>
      <c r="B39" s="33"/>
      <c r="C39" s="33"/>
      <c r="D39" s="33"/>
      <c r="E39" s="33"/>
      <c r="F39" s="33"/>
      <c r="G39" s="33"/>
      <c r="H39" s="33"/>
    </row>
    <row r="40" spans="1:12">
      <c r="A40" s="12"/>
      <c r="B40" s="17"/>
      <c r="C40" s="17"/>
      <c r="D40" s="17"/>
      <c r="E40" s="17"/>
      <c r="F40" s="17"/>
      <c r="G40" s="17"/>
      <c r="H40" s="17"/>
    </row>
    <row r="41" spans="1:12" ht="15.75" thickBot="1">
      <c r="A41" s="12"/>
      <c r="B41" s="21"/>
      <c r="C41" s="34" t="s">
        <v>709</v>
      </c>
      <c r="D41" s="34"/>
      <c r="E41" s="21"/>
      <c r="F41" s="34" t="s">
        <v>695</v>
      </c>
      <c r="G41" s="34"/>
      <c r="H41" s="34"/>
    </row>
    <row r="42" spans="1:12">
      <c r="A42" s="12"/>
      <c r="B42" s="35" t="s">
        <v>710</v>
      </c>
      <c r="C42" s="38">
        <v>2858711</v>
      </c>
      <c r="D42" s="40"/>
      <c r="E42" s="42"/>
      <c r="F42" s="36" t="s">
        <v>211</v>
      </c>
      <c r="G42" s="43">
        <v>35.81</v>
      </c>
      <c r="H42" s="40"/>
    </row>
    <row r="43" spans="1:12">
      <c r="A43" s="12"/>
      <c r="B43" s="35"/>
      <c r="C43" s="39"/>
      <c r="D43" s="41"/>
      <c r="E43" s="42"/>
      <c r="F43" s="37"/>
      <c r="G43" s="44"/>
      <c r="H43" s="41"/>
    </row>
    <row r="44" spans="1:12">
      <c r="A44" s="12"/>
      <c r="B44" s="45" t="s">
        <v>711</v>
      </c>
      <c r="C44" s="48" t="s">
        <v>712</v>
      </c>
      <c r="D44" s="49" t="s">
        <v>213</v>
      </c>
      <c r="E44" s="47"/>
      <c r="F44" s="48">
        <v>32.25</v>
      </c>
      <c r="G44" s="48"/>
      <c r="H44" s="47"/>
    </row>
    <row r="45" spans="1:12">
      <c r="A45" s="12"/>
      <c r="B45" s="45"/>
      <c r="C45" s="48"/>
      <c r="D45" s="49"/>
      <c r="E45" s="47"/>
      <c r="F45" s="48"/>
      <c r="G45" s="48"/>
      <c r="H45" s="47"/>
    </row>
    <row r="46" spans="1:12">
      <c r="A46" s="12"/>
      <c r="B46" s="35" t="s">
        <v>713</v>
      </c>
      <c r="C46" s="51" t="s">
        <v>714</v>
      </c>
      <c r="D46" s="52" t="s">
        <v>213</v>
      </c>
      <c r="E46" s="42"/>
      <c r="F46" s="51">
        <v>41.5</v>
      </c>
      <c r="G46" s="51"/>
      <c r="H46" s="42"/>
    </row>
    <row r="47" spans="1:12" ht="15.75" thickBot="1">
      <c r="A47" s="12"/>
      <c r="B47" s="35"/>
      <c r="C47" s="55"/>
      <c r="D47" s="56"/>
      <c r="E47" s="42"/>
      <c r="F47" s="55"/>
      <c r="G47" s="55"/>
      <c r="H47" s="54"/>
    </row>
    <row r="48" spans="1:12">
      <c r="A48" s="12"/>
      <c r="B48" s="45" t="s">
        <v>715</v>
      </c>
      <c r="C48" s="58">
        <v>2836619</v>
      </c>
      <c r="D48" s="59"/>
      <c r="E48" s="47"/>
      <c r="F48" s="61" t="s">
        <v>211</v>
      </c>
      <c r="G48" s="60">
        <v>35.83</v>
      </c>
      <c r="H48" s="59"/>
    </row>
    <row r="49" spans="1:12" ht="15.75" thickBot="1">
      <c r="A49" s="12"/>
      <c r="B49" s="45"/>
      <c r="C49" s="71"/>
      <c r="D49" s="72"/>
      <c r="E49" s="47"/>
      <c r="F49" s="70"/>
      <c r="G49" s="73"/>
      <c r="H49" s="72"/>
    </row>
    <row r="50" spans="1:12" ht="15.75" thickTop="1">
      <c r="A50" s="12"/>
      <c r="B50" s="92" t="s">
        <v>716</v>
      </c>
      <c r="C50" s="92"/>
      <c r="D50" s="92"/>
      <c r="E50" s="92"/>
      <c r="F50" s="92"/>
      <c r="G50" s="92"/>
      <c r="H50" s="92"/>
      <c r="I50" s="92"/>
      <c r="J50" s="92"/>
      <c r="K50" s="92"/>
      <c r="L50" s="92"/>
    </row>
    <row r="51" spans="1:12">
      <c r="A51" s="12"/>
      <c r="B51" s="33"/>
      <c r="C51" s="33"/>
      <c r="D51" s="33"/>
      <c r="E51" s="33"/>
      <c r="F51" s="33"/>
      <c r="G51" s="33"/>
      <c r="H51" s="33"/>
    </row>
    <row r="52" spans="1:12">
      <c r="A52" s="12"/>
      <c r="B52" s="17"/>
      <c r="C52" s="17"/>
      <c r="D52" s="17"/>
      <c r="E52" s="17"/>
      <c r="F52" s="17"/>
      <c r="G52" s="17"/>
      <c r="H52" s="17"/>
    </row>
    <row r="53" spans="1:12" ht="15.75" thickBot="1">
      <c r="A53" s="12"/>
      <c r="B53" s="21"/>
      <c r="C53" s="34" t="s">
        <v>709</v>
      </c>
      <c r="D53" s="34"/>
      <c r="E53" s="21"/>
      <c r="F53" s="34" t="s">
        <v>695</v>
      </c>
      <c r="G53" s="34"/>
      <c r="H53" s="34"/>
    </row>
    <row r="54" spans="1:12">
      <c r="A54" s="12"/>
      <c r="B54" s="35" t="s">
        <v>717</v>
      </c>
      <c r="C54" s="38">
        <v>2684745</v>
      </c>
      <c r="D54" s="40"/>
      <c r="E54" s="42"/>
      <c r="F54" s="36" t="s">
        <v>211</v>
      </c>
      <c r="G54" s="43">
        <v>33.74</v>
      </c>
      <c r="H54" s="40"/>
    </row>
    <row r="55" spans="1:12">
      <c r="A55" s="12"/>
      <c r="B55" s="35"/>
      <c r="C55" s="39"/>
      <c r="D55" s="41"/>
      <c r="E55" s="42"/>
      <c r="F55" s="37"/>
      <c r="G55" s="44"/>
      <c r="H55" s="41"/>
    </row>
    <row r="56" spans="1:12">
      <c r="A56" s="12"/>
      <c r="B56" s="45" t="s">
        <v>718</v>
      </c>
      <c r="C56" s="46">
        <v>17533</v>
      </c>
      <c r="D56" s="47"/>
      <c r="E56" s="47"/>
      <c r="F56" s="48">
        <v>36.81</v>
      </c>
      <c r="G56" s="48"/>
      <c r="H56" s="47"/>
    </row>
    <row r="57" spans="1:12">
      <c r="A57" s="12"/>
      <c r="B57" s="45"/>
      <c r="C57" s="46"/>
      <c r="D57" s="47"/>
      <c r="E57" s="47"/>
      <c r="F57" s="48"/>
      <c r="G57" s="48"/>
      <c r="H57" s="47"/>
    </row>
    <row r="58" spans="1:12">
      <c r="A58" s="12"/>
      <c r="B58" s="35" t="s">
        <v>711</v>
      </c>
      <c r="C58" s="51" t="s">
        <v>719</v>
      </c>
      <c r="D58" s="52" t="s">
        <v>213</v>
      </c>
      <c r="E58" s="42"/>
      <c r="F58" s="51">
        <v>29.31</v>
      </c>
      <c r="G58" s="51"/>
      <c r="H58" s="42"/>
    </row>
    <row r="59" spans="1:12">
      <c r="A59" s="12"/>
      <c r="B59" s="35"/>
      <c r="C59" s="51"/>
      <c r="D59" s="52"/>
      <c r="E59" s="42"/>
      <c r="F59" s="51"/>
      <c r="G59" s="51"/>
      <c r="H59" s="42"/>
    </row>
    <row r="60" spans="1:12">
      <c r="A60" s="12"/>
      <c r="B60" s="45" t="s">
        <v>713</v>
      </c>
      <c r="C60" s="48" t="s">
        <v>720</v>
      </c>
      <c r="D60" s="49" t="s">
        <v>213</v>
      </c>
      <c r="E60" s="47"/>
      <c r="F60" s="48">
        <v>34.57</v>
      </c>
      <c r="G60" s="48"/>
      <c r="H60" s="47"/>
    </row>
    <row r="61" spans="1:12" ht="15.75" thickBot="1">
      <c r="A61" s="12"/>
      <c r="B61" s="45"/>
      <c r="C61" s="65"/>
      <c r="D61" s="79"/>
      <c r="E61" s="47"/>
      <c r="F61" s="65"/>
      <c r="G61" s="65"/>
      <c r="H61" s="64"/>
    </row>
    <row r="62" spans="1:12">
      <c r="A62" s="12"/>
      <c r="B62" s="35" t="s">
        <v>721</v>
      </c>
      <c r="C62" s="38">
        <v>2651831</v>
      </c>
      <c r="D62" s="40"/>
      <c r="E62" s="42"/>
      <c r="F62" s="36" t="s">
        <v>211</v>
      </c>
      <c r="G62" s="43">
        <v>33.799999999999997</v>
      </c>
      <c r="H62" s="40"/>
    </row>
    <row r="63" spans="1:12" ht="15.75" thickBot="1">
      <c r="A63" s="12"/>
      <c r="B63" s="35"/>
      <c r="C63" s="84"/>
      <c r="D63" s="85"/>
      <c r="E63" s="42"/>
      <c r="F63" s="83"/>
      <c r="G63" s="98"/>
      <c r="H63" s="85"/>
    </row>
    <row r="64" spans="1:12" ht="25.5" customHeight="1" thickTop="1">
      <c r="A64" s="12"/>
      <c r="B64" s="92" t="s">
        <v>722</v>
      </c>
      <c r="C64" s="92"/>
      <c r="D64" s="92"/>
      <c r="E64" s="92"/>
      <c r="F64" s="92"/>
      <c r="G64" s="92"/>
      <c r="H64" s="92"/>
      <c r="I64" s="92"/>
      <c r="J64" s="92"/>
      <c r="K64" s="92"/>
      <c r="L64" s="92"/>
    </row>
    <row r="65" spans="1:12">
      <c r="A65" s="12"/>
      <c r="B65" s="17"/>
      <c r="C65" s="17"/>
    </row>
    <row r="66" spans="1:12">
      <c r="A66" s="12"/>
      <c r="B66" s="124" t="s">
        <v>723</v>
      </c>
      <c r="C66" s="86" t="s">
        <v>724</v>
      </c>
    </row>
    <row r="67" spans="1:12" ht="38.25" customHeight="1">
      <c r="A67" s="12"/>
      <c r="B67" s="92" t="s">
        <v>725</v>
      </c>
      <c r="C67" s="92"/>
      <c r="D67" s="92"/>
      <c r="E67" s="92"/>
      <c r="F67" s="92"/>
      <c r="G67" s="92"/>
      <c r="H67" s="92"/>
      <c r="I67" s="92"/>
      <c r="J67" s="92"/>
      <c r="K67" s="92"/>
      <c r="L67" s="92"/>
    </row>
    <row r="68" spans="1:12">
      <c r="A68" s="12"/>
      <c r="B68" s="92" t="s">
        <v>726</v>
      </c>
      <c r="C68" s="92"/>
      <c r="D68" s="92"/>
      <c r="E68" s="92"/>
      <c r="F68" s="92"/>
      <c r="G68" s="92"/>
      <c r="H68" s="92"/>
      <c r="I68" s="92"/>
      <c r="J68" s="92"/>
      <c r="K68" s="92"/>
      <c r="L68" s="92"/>
    </row>
    <row r="69" spans="1:12">
      <c r="A69" s="12"/>
      <c r="B69" s="33"/>
      <c r="C69" s="33"/>
      <c r="D69" s="33"/>
      <c r="E69" s="33"/>
      <c r="F69" s="33"/>
      <c r="G69" s="33"/>
      <c r="H69" s="33"/>
    </row>
    <row r="70" spans="1:12">
      <c r="A70" s="12"/>
      <c r="B70" s="17"/>
      <c r="C70" s="17"/>
      <c r="D70" s="17"/>
      <c r="E70" s="17"/>
      <c r="F70" s="17"/>
      <c r="G70" s="17"/>
      <c r="H70" s="17"/>
    </row>
    <row r="71" spans="1:12" ht="15.75" thickBot="1">
      <c r="A71" s="12"/>
      <c r="B71" s="21"/>
      <c r="C71" s="34" t="s">
        <v>727</v>
      </c>
      <c r="D71" s="34"/>
      <c r="E71" s="21"/>
      <c r="F71" s="34" t="s">
        <v>695</v>
      </c>
      <c r="G71" s="34"/>
      <c r="H71" s="34"/>
    </row>
    <row r="72" spans="1:12">
      <c r="A72" s="12"/>
      <c r="B72" s="35" t="s">
        <v>728</v>
      </c>
      <c r="C72" s="38">
        <v>103484</v>
      </c>
      <c r="D72" s="40"/>
      <c r="E72" s="42"/>
      <c r="F72" s="36" t="s">
        <v>211</v>
      </c>
      <c r="G72" s="43">
        <v>36.54</v>
      </c>
      <c r="H72" s="40"/>
    </row>
    <row r="73" spans="1:12">
      <c r="A73" s="12"/>
      <c r="B73" s="35"/>
      <c r="C73" s="39"/>
      <c r="D73" s="41"/>
      <c r="E73" s="42"/>
      <c r="F73" s="37"/>
      <c r="G73" s="44"/>
      <c r="H73" s="41"/>
    </row>
    <row r="74" spans="1:12">
      <c r="A74" s="12"/>
      <c r="B74" s="45" t="s">
        <v>729</v>
      </c>
      <c r="C74" s="48" t="s">
        <v>730</v>
      </c>
      <c r="D74" s="49" t="s">
        <v>213</v>
      </c>
      <c r="E74" s="47"/>
      <c r="F74" s="48">
        <v>38.24</v>
      </c>
      <c r="G74" s="48"/>
      <c r="H74" s="47"/>
    </row>
    <row r="75" spans="1:12">
      <c r="A75" s="12"/>
      <c r="B75" s="45"/>
      <c r="C75" s="48"/>
      <c r="D75" s="49"/>
      <c r="E75" s="47"/>
      <c r="F75" s="48"/>
      <c r="G75" s="48"/>
      <c r="H75" s="47"/>
    </row>
    <row r="76" spans="1:12">
      <c r="A76" s="12"/>
      <c r="B76" s="35" t="s">
        <v>731</v>
      </c>
      <c r="C76" s="51">
        <v>747</v>
      </c>
      <c r="D76" s="42"/>
      <c r="E76" s="42"/>
      <c r="F76" s="51">
        <v>36.54</v>
      </c>
      <c r="G76" s="51"/>
      <c r="H76" s="42"/>
    </row>
    <row r="77" spans="1:12">
      <c r="A77" s="12"/>
      <c r="B77" s="35"/>
      <c r="C77" s="51"/>
      <c r="D77" s="42"/>
      <c r="E77" s="42"/>
      <c r="F77" s="51"/>
      <c r="G77" s="51"/>
      <c r="H77" s="42"/>
    </row>
    <row r="78" spans="1:12">
      <c r="A78" s="12"/>
      <c r="B78" s="45" t="s">
        <v>732</v>
      </c>
      <c r="C78" s="48" t="s">
        <v>733</v>
      </c>
      <c r="D78" s="49" t="s">
        <v>213</v>
      </c>
      <c r="E78" s="47"/>
      <c r="F78" s="48">
        <v>35.42</v>
      </c>
      <c r="G78" s="48"/>
      <c r="H78" s="47"/>
    </row>
    <row r="79" spans="1:12" ht="15.75" thickBot="1">
      <c r="A79" s="12"/>
      <c r="B79" s="45"/>
      <c r="C79" s="65"/>
      <c r="D79" s="79"/>
      <c r="E79" s="47"/>
      <c r="F79" s="65"/>
      <c r="G79" s="65"/>
      <c r="H79" s="64"/>
    </row>
    <row r="80" spans="1:12">
      <c r="A80" s="12"/>
      <c r="B80" s="35" t="s">
        <v>734</v>
      </c>
      <c r="C80" s="38">
        <v>101341</v>
      </c>
      <c r="D80" s="40"/>
      <c r="E80" s="42"/>
      <c r="F80" s="36" t="s">
        <v>211</v>
      </c>
      <c r="G80" s="43">
        <v>36.51</v>
      </c>
      <c r="H80" s="40"/>
    </row>
    <row r="81" spans="1:12" ht="15.75" thickBot="1">
      <c r="A81" s="12"/>
      <c r="B81" s="35"/>
      <c r="C81" s="84"/>
      <c r="D81" s="85"/>
      <c r="E81" s="42"/>
      <c r="F81" s="83"/>
      <c r="G81" s="98"/>
      <c r="H81" s="85"/>
    </row>
    <row r="82" spans="1:12" ht="15.75" thickTop="1">
      <c r="A82" s="12"/>
      <c r="B82" s="92" t="s">
        <v>735</v>
      </c>
      <c r="C82" s="92"/>
      <c r="D82" s="92"/>
      <c r="E82" s="92"/>
      <c r="F82" s="92"/>
      <c r="G82" s="92"/>
      <c r="H82" s="92"/>
      <c r="I82" s="92"/>
      <c r="J82" s="92"/>
      <c r="K82" s="92"/>
      <c r="L82" s="92"/>
    </row>
    <row r="83" spans="1:12">
      <c r="A83" s="12"/>
      <c r="B83" s="33"/>
      <c r="C83" s="33"/>
      <c r="D83" s="33"/>
      <c r="E83" s="33"/>
      <c r="F83" s="33"/>
      <c r="G83" s="33"/>
      <c r="H83" s="33"/>
    </row>
    <row r="84" spans="1:12">
      <c r="A84" s="12"/>
      <c r="B84" s="17"/>
      <c r="C84" s="17"/>
      <c r="D84" s="17"/>
      <c r="E84" s="17"/>
      <c r="F84" s="17"/>
      <c r="G84" s="17"/>
      <c r="H84" s="17"/>
    </row>
    <row r="85" spans="1:12">
      <c r="A85" s="12"/>
      <c r="B85" s="47"/>
      <c r="C85" s="102" t="s">
        <v>736</v>
      </c>
      <c r="D85" s="102"/>
      <c r="E85" s="47"/>
      <c r="F85" s="102" t="s">
        <v>695</v>
      </c>
      <c r="G85" s="102"/>
      <c r="H85" s="102"/>
    </row>
    <row r="86" spans="1:12" ht="15.75" thickBot="1">
      <c r="A86" s="12"/>
      <c r="B86" s="47"/>
      <c r="C86" s="34" t="s">
        <v>737</v>
      </c>
      <c r="D86" s="34"/>
      <c r="E86" s="47"/>
      <c r="F86" s="34"/>
      <c r="G86" s="34"/>
      <c r="H86" s="34"/>
    </row>
    <row r="87" spans="1:12">
      <c r="A87" s="12"/>
      <c r="B87" s="35" t="s">
        <v>738</v>
      </c>
      <c r="C87" s="38">
        <v>66518</v>
      </c>
      <c r="D87" s="40"/>
      <c r="E87" s="42"/>
      <c r="F87" s="36" t="s">
        <v>211</v>
      </c>
      <c r="G87" s="43">
        <v>33.74</v>
      </c>
      <c r="H87" s="40"/>
    </row>
    <row r="88" spans="1:12">
      <c r="A88" s="12"/>
      <c r="B88" s="35"/>
      <c r="C88" s="39"/>
      <c r="D88" s="41"/>
      <c r="E88" s="42"/>
      <c r="F88" s="37"/>
      <c r="G88" s="44"/>
      <c r="H88" s="41"/>
    </row>
    <row r="89" spans="1:12">
      <c r="A89" s="12"/>
      <c r="B89" s="45" t="s">
        <v>731</v>
      </c>
      <c r="C89" s="48">
        <v>495</v>
      </c>
      <c r="D89" s="47"/>
      <c r="E89" s="47"/>
      <c r="F89" s="48">
        <v>33.74</v>
      </c>
      <c r="G89" s="48"/>
      <c r="H89" s="47"/>
    </row>
    <row r="90" spans="1:12" ht="15.75" thickBot="1">
      <c r="A90" s="12"/>
      <c r="B90" s="45"/>
      <c r="C90" s="65"/>
      <c r="D90" s="64"/>
      <c r="E90" s="47"/>
      <c r="F90" s="65"/>
      <c r="G90" s="65"/>
      <c r="H90" s="64"/>
    </row>
    <row r="91" spans="1:12">
      <c r="A91" s="12"/>
      <c r="B91" s="35" t="s">
        <v>739</v>
      </c>
      <c r="C91" s="38">
        <v>67013</v>
      </c>
      <c r="D91" s="40"/>
      <c r="E91" s="42"/>
      <c r="F91" s="36" t="s">
        <v>211</v>
      </c>
      <c r="G91" s="43">
        <v>33.74</v>
      </c>
      <c r="H91" s="40"/>
    </row>
    <row r="92" spans="1:12" ht="15.75" thickBot="1">
      <c r="A92" s="12"/>
      <c r="B92" s="35"/>
      <c r="C92" s="84"/>
      <c r="D92" s="85"/>
      <c r="E92" s="42"/>
      <c r="F92" s="83"/>
      <c r="G92" s="98"/>
      <c r="H92" s="85"/>
    </row>
    <row r="93" spans="1:12" ht="25.5" customHeight="1" thickTop="1">
      <c r="A93" s="12"/>
      <c r="B93" s="92" t="s">
        <v>740</v>
      </c>
      <c r="C93" s="92"/>
      <c r="D93" s="92"/>
      <c r="E93" s="92"/>
      <c r="F93" s="92"/>
      <c r="G93" s="92"/>
      <c r="H93" s="92"/>
      <c r="I93" s="92"/>
      <c r="J93" s="92"/>
      <c r="K93" s="92"/>
      <c r="L93" s="92"/>
    </row>
    <row r="94" spans="1:12">
      <c r="A94" s="12"/>
      <c r="B94" s="17"/>
      <c r="C94" s="17"/>
    </row>
    <row r="95" spans="1:12">
      <c r="A95" s="12"/>
      <c r="B95" s="124" t="s">
        <v>741</v>
      </c>
      <c r="C95" s="86" t="s">
        <v>742</v>
      </c>
    </row>
    <row r="96" spans="1:12" ht="51" customHeight="1">
      <c r="A96" s="12"/>
      <c r="B96" s="92" t="s">
        <v>743</v>
      </c>
      <c r="C96" s="92"/>
      <c r="D96" s="92"/>
      <c r="E96" s="92"/>
      <c r="F96" s="92"/>
      <c r="G96" s="92"/>
      <c r="H96" s="92"/>
      <c r="I96" s="92"/>
      <c r="J96" s="92"/>
      <c r="K96" s="92"/>
      <c r="L96" s="92"/>
    </row>
    <row r="97" spans="1:12" ht="25.5" customHeight="1">
      <c r="A97" s="12"/>
      <c r="B97" s="92" t="s">
        <v>744</v>
      </c>
      <c r="C97" s="92"/>
      <c r="D97" s="92"/>
      <c r="E97" s="92"/>
      <c r="F97" s="92"/>
      <c r="G97" s="92"/>
      <c r="H97" s="92"/>
      <c r="I97" s="92"/>
      <c r="J97" s="92"/>
      <c r="K97" s="92"/>
      <c r="L97" s="92"/>
    </row>
    <row r="98" spans="1:12">
      <c r="A98" s="12"/>
      <c r="B98" s="92" t="s">
        <v>745</v>
      </c>
      <c r="C98" s="92"/>
      <c r="D98" s="92"/>
      <c r="E98" s="92"/>
      <c r="F98" s="92"/>
      <c r="G98" s="92"/>
      <c r="H98" s="92"/>
      <c r="I98" s="92"/>
      <c r="J98" s="92"/>
      <c r="K98" s="92"/>
      <c r="L98" s="92"/>
    </row>
    <row r="99" spans="1:12">
      <c r="A99" s="12"/>
      <c r="B99" s="33"/>
      <c r="C99" s="33"/>
      <c r="D99" s="33"/>
      <c r="E99" s="33"/>
      <c r="F99" s="33"/>
      <c r="G99" s="33"/>
      <c r="H99" s="33"/>
    </row>
    <row r="100" spans="1:12">
      <c r="A100" s="12"/>
      <c r="B100" s="17"/>
      <c r="C100" s="17"/>
      <c r="D100" s="17"/>
      <c r="E100" s="17"/>
      <c r="F100" s="17"/>
      <c r="G100" s="17"/>
      <c r="H100" s="17"/>
    </row>
    <row r="101" spans="1:12" ht="15.75" thickBot="1">
      <c r="A101" s="12"/>
      <c r="B101" s="21"/>
      <c r="C101" s="34" t="s">
        <v>746</v>
      </c>
      <c r="D101" s="34"/>
      <c r="E101" s="21"/>
      <c r="F101" s="34" t="s">
        <v>695</v>
      </c>
      <c r="G101" s="34"/>
      <c r="H101" s="34"/>
    </row>
    <row r="102" spans="1:12">
      <c r="A102" s="12"/>
      <c r="B102" s="35" t="s">
        <v>747</v>
      </c>
      <c r="C102" s="38">
        <v>106369</v>
      </c>
      <c r="D102" s="40"/>
      <c r="E102" s="42"/>
      <c r="F102" s="36" t="s">
        <v>211</v>
      </c>
      <c r="G102" s="43">
        <v>36.03</v>
      </c>
      <c r="H102" s="40"/>
    </row>
    <row r="103" spans="1:12" ht="15.75" thickBot="1">
      <c r="A103" s="12"/>
      <c r="B103" s="35"/>
      <c r="C103" s="53"/>
      <c r="D103" s="54"/>
      <c r="E103" s="42"/>
      <c r="F103" s="56"/>
      <c r="G103" s="55"/>
      <c r="H103" s="54"/>
    </row>
    <row r="104" spans="1:12">
      <c r="A104" s="12"/>
      <c r="B104" s="45" t="s">
        <v>748</v>
      </c>
      <c r="C104" s="58">
        <v>106369</v>
      </c>
      <c r="D104" s="59"/>
      <c r="E104" s="47"/>
      <c r="F104" s="61" t="s">
        <v>211</v>
      </c>
      <c r="G104" s="60">
        <v>36.03</v>
      </c>
      <c r="H104" s="59"/>
    </row>
    <row r="105" spans="1:12" ht="15.75" thickBot="1">
      <c r="A105" s="12"/>
      <c r="B105" s="45"/>
      <c r="C105" s="71"/>
      <c r="D105" s="72"/>
      <c r="E105" s="47"/>
      <c r="F105" s="70"/>
      <c r="G105" s="73"/>
      <c r="H105" s="72"/>
    </row>
    <row r="106" spans="1:12" ht="15.75" thickTop="1">
      <c r="A106" s="12"/>
      <c r="B106" s="92" t="s">
        <v>749</v>
      </c>
      <c r="C106" s="92"/>
      <c r="D106" s="92"/>
      <c r="E106" s="92"/>
      <c r="F106" s="92"/>
      <c r="G106" s="92"/>
      <c r="H106" s="92"/>
      <c r="I106" s="92"/>
      <c r="J106" s="92"/>
      <c r="K106" s="92"/>
      <c r="L106" s="92"/>
    </row>
    <row r="107" spans="1:12">
      <c r="A107" s="12"/>
      <c r="B107" s="33"/>
      <c r="C107" s="33"/>
      <c r="D107" s="33"/>
      <c r="E107" s="33"/>
      <c r="F107" s="33"/>
      <c r="G107" s="33"/>
      <c r="H107" s="33"/>
    </row>
    <row r="108" spans="1:12">
      <c r="A108" s="12"/>
      <c r="B108" s="17"/>
      <c r="C108" s="17"/>
      <c r="D108" s="17"/>
      <c r="E108" s="17"/>
      <c r="F108" s="17"/>
      <c r="G108" s="17"/>
      <c r="H108" s="17"/>
    </row>
    <row r="109" spans="1:12" ht="15.75" thickBot="1">
      <c r="A109" s="12"/>
      <c r="B109" s="21"/>
      <c r="C109" s="34" t="s">
        <v>746</v>
      </c>
      <c r="D109" s="34"/>
      <c r="E109" s="21"/>
      <c r="F109" s="34" t="s">
        <v>695</v>
      </c>
      <c r="G109" s="34"/>
      <c r="H109" s="34"/>
    </row>
    <row r="110" spans="1:12">
      <c r="A110" s="12"/>
      <c r="B110" s="35" t="s">
        <v>750</v>
      </c>
      <c r="C110" s="38">
        <v>101820</v>
      </c>
      <c r="D110" s="40"/>
      <c r="E110" s="42"/>
      <c r="F110" s="36" t="s">
        <v>211</v>
      </c>
      <c r="G110" s="43">
        <v>33.56</v>
      </c>
      <c r="H110" s="40"/>
    </row>
    <row r="111" spans="1:12">
      <c r="A111" s="12"/>
      <c r="B111" s="35"/>
      <c r="C111" s="39"/>
      <c r="D111" s="41"/>
      <c r="E111" s="42"/>
      <c r="F111" s="37"/>
      <c r="G111" s="44"/>
      <c r="H111" s="41"/>
    </row>
    <row r="112" spans="1:12">
      <c r="A112" s="12"/>
      <c r="B112" s="45" t="s">
        <v>751</v>
      </c>
      <c r="C112" s="48" t="s">
        <v>752</v>
      </c>
      <c r="D112" s="49" t="s">
        <v>213</v>
      </c>
      <c r="E112" s="47"/>
      <c r="F112" s="49" t="s">
        <v>211</v>
      </c>
      <c r="G112" s="48">
        <v>31.38</v>
      </c>
      <c r="H112" s="47"/>
    </row>
    <row r="113" spans="1:12" ht="15.75" thickBot="1">
      <c r="A113" s="12"/>
      <c r="B113" s="45"/>
      <c r="C113" s="65"/>
      <c r="D113" s="79"/>
      <c r="E113" s="47"/>
      <c r="F113" s="79"/>
      <c r="G113" s="65"/>
      <c r="H113" s="64"/>
    </row>
    <row r="114" spans="1:12">
      <c r="A114" s="12"/>
      <c r="B114" s="35" t="s">
        <v>753</v>
      </c>
      <c r="C114" s="38">
        <v>86476</v>
      </c>
      <c r="D114" s="40"/>
      <c r="E114" s="42"/>
      <c r="F114" s="36" t="s">
        <v>211</v>
      </c>
      <c r="G114" s="43">
        <v>33.950000000000003</v>
      </c>
      <c r="H114" s="40"/>
    </row>
    <row r="115" spans="1:12" ht="15.75" thickBot="1">
      <c r="A115" s="12"/>
      <c r="B115" s="35"/>
      <c r="C115" s="84"/>
      <c r="D115" s="85"/>
      <c r="E115" s="42"/>
      <c r="F115" s="83"/>
      <c r="G115" s="98"/>
      <c r="H115" s="85"/>
    </row>
    <row r="116" spans="1:12" ht="25.5" customHeight="1" thickTop="1">
      <c r="A116" s="12"/>
      <c r="B116" s="92" t="s">
        <v>754</v>
      </c>
      <c r="C116" s="92"/>
      <c r="D116" s="92"/>
      <c r="E116" s="92"/>
      <c r="F116" s="92"/>
      <c r="G116" s="92"/>
      <c r="H116" s="92"/>
      <c r="I116" s="92"/>
      <c r="J116" s="92"/>
      <c r="K116" s="92"/>
      <c r="L116" s="92"/>
    </row>
    <row r="117" spans="1:12">
      <c r="A117" s="12"/>
      <c r="B117" s="17"/>
      <c r="C117" s="17"/>
    </row>
    <row r="118" spans="1:12">
      <c r="A118" s="12"/>
      <c r="B118" s="18" t="s">
        <v>264</v>
      </c>
      <c r="C118" s="125" t="s">
        <v>755</v>
      </c>
    </row>
    <row r="119" spans="1:12">
      <c r="A119" s="12"/>
      <c r="B119" s="92" t="s">
        <v>756</v>
      </c>
      <c r="C119" s="92"/>
      <c r="D119" s="92"/>
      <c r="E119" s="92"/>
      <c r="F119" s="92"/>
      <c r="G119" s="92"/>
      <c r="H119" s="92"/>
      <c r="I119" s="92"/>
      <c r="J119" s="92"/>
      <c r="K119" s="92"/>
      <c r="L119" s="92"/>
    </row>
    <row r="120" spans="1:12">
      <c r="A120" s="12"/>
      <c r="B120" s="33"/>
      <c r="C120" s="33"/>
      <c r="D120" s="33"/>
      <c r="E120" s="33"/>
      <c r="F120" s="33"/>
      <c r="G120" s="33"/>
      <c r="H120" s="33"/>
      <c r="I120" s="33"/>
    </row>
    <row r="121" spans="1:12">
      <c r="A121" s="12"/>
      <c r="B121" s="17"/>
      <c r="C121" s="17"/>
      <c r="D121" s="17"/>
      <c r="E121" s="17"/>
      <c r="F121" s="17"/>
      <c r="G121" s="17"/>
      <c r="H121" s="17"/>
      <c r="I121" s="17"/>
    </row>
    <row r="122" spans="1:12" ht="15.75" thickBot="1">
      <c r="A122" s="12"/>
      <c r="B122" s="19"/>
      <c r="C122" s="34" t="s">
        <v>757</v>
      </c>
      <c r="D122" s="34"/>
      <c r="E122" s="34"/>
      <c r="F122" s="34"/>
      <c r="G122" s="34"/>
      <c r="H122" s="34"/>
      <c r="I122" s="34"/>
    </row>
    <row r="123" spans="1:12">
      <c r="A123" s="12"/>
      <c r="B123" s="113"/>
      <c r="C123" s="97" t="s">
        <v>452</v>
      </c>
      <c r="D123" s="97"/>
      <c r="E123" s="97"/>
      <c r="F123" s="59"/>
      <c r="G123" s="97" t="s">
        <v>452</v>
      </c>
      <c r="H123" s="97"/>
      <c r="I123" s="97"/>
    </row>
    <row r="124" spans="1:12" ht="15.75" thickBot="1">
      <c r="A124" s="12"/>
      <c r="B124" s="113"/>
      <c r="C124" s="34">
        <v>2015</v>
      </c>
      <c r="D124" s="34"/>
      <c r="E124" s="34"/>
      <c r="F124" s="47"/>
      <c r="G124" s="34">
        <v>2014</v>
      </c>
      <c r="H124" s="34"/>
      <c r="I124" s="34"/>
    </row>
    <row r="125" spans="1:12">
      <c r="A125" s="12"/>
      <c r="B125" s="35" t="s">
        <v>706</v>
      </c>
      <c r="C125" s="36" t="s">
        <v>211</v>
      </c>
      <c r="D125" s="38">
        <v>8479</v>
      </c>
      <c r="E125" s="40"/>
      <c r="F125" s="42"/>
      <c r="G125" s="36" t="s">
        <v>211</v>
      </c>
      <c r="H125" s="38">
        <v>7001</v>
      </c>
      <c r="I125" s="40"/>
    </row>
    <row r="126" spans="1:12">
      <c r="A126" s="12"/>
      <c r="B126" s="35"/>
      <c r="C126" s="52"/>
      <c r="D126" s="50"/>
      <c r="E126" s="42"/>
      <c r="F126" s="42"/>
      <c r="G126" s="52"/>
      <c r="H126" s="50"/>
      <c r="I126" s="42"/>
    </row>
    <row r="127" spans="1:12">
      <c r="A127" s="12"/>
      <c r="B127" s="45" t="s">
        <v>724</v>
      </c>
      <c r="C127" s="48">
        <v>262</v>
      </c>
      <c r="D127" s="48"/>
      <c r="E127" s="47"/>
      <c r="F127" s="47"/>
      <c r="G127" s="48">
        <v>166</v>
      </c>
      <c r="H127" s="48"/>
      <c r="I127" s="47"/>
    </row>
    <row r="128" spans="1:12">
      <c r="A128" s="12"/>
      <c r="B128" s="45"/>
      <c r="C128" s="48"/>
      <c r="D128" s="48"/>
      <c r="E128" s="47"/>
      <c r="F128" s="47"/>
      <c r="G128" s="48"/>
      <c r="H128" s="48"/>
      <c r="I128" s="47"/>
    </row>
    <row r="129" spans="1:9">
      <c r="A129" s="12"/>
      <c r="B129" s="35" t="s">
        <v>742</v>
      </c>
      <c r="C129" s="51">
        <v>313</v>
      </c>
      <c r="D129" s="51"/>
      <c r="E129" s="42"/>
      <c r="F129" s="42"/>
      <c r="G129" s="51" t="s">
        <v>758</v>
      </c>
      <c r="H129" s="51"/>
      <c r="I129" s="52" t="s">
        <v>213</v>
      </c>
    </row>
    <row r="130" spans="1:9" ht="15.75" thickBot="1">
      <c r="A130" s="12"/>
      <c r="B130" s="35"/>
      <c r="C130" s="55"/>
      <c r="D130" s="55"/>
      <c r="E130" s="54"/>
      <c r="F130" s="42"/>
      <c r="G130" s="55"/>
      <c r="H130" s="55"/>
      <c r="I130" s="56"/>
    </row>
    <row r="131" spans="1:9">
      <c r="A131" s="12"/>
      <c r="B131" s="57" t="s">
        <v>128</v>
      </c>
      <c r="C131" s="61" t="s">
        <v>211</v>
      </c>
      <c r="D131" s="58">
        <v>9054</v>
      </c>
      <c r="E131" s="59"/>
      <c r="F131" s="47"/>
      <c r="G131" s="61" t="s">
        <v>211</v>
      </c>
      <c r="H131" s="58">
        <v>7147</v>
      </c>
      <c r="I131" s="59"/>
    </row>
    <row r="132" spans="1:9" ht="15.75" thickBot="1">
      <c r="A132" s="12"/>
      <c r="B132" s="57"/>
      <c r="C132" s="70"/>
      <c r="D132" s="71"/>
      <c r="E132" s="72"/>
      <c r="F132" s="47"/>
      <c r="G132" s="70"/>
      <c r="H132" s="71"/>
      <c r="I132" s="72"/>
    </row>
    <row r="133" spans="1:9" ht="15.75" thickTop="1"/>
  </sheetData>
  <mergeCells count="300">
    <mergeCell ref="B96:L96"/>
    <mergeCell ref="B97:L97"/>
    <mergeCell ref="B98:L98"/>
    <mergeCell ref="B106:L106"/>
    <mergeCell ref="B116:L116"/>
    <mergeCell ref="B119:L119"/>
    <mergeCell ref="B50:L50"/>
    <mergeCell ref="B64:L64"/>
    <mergeCell ref="B67:L67"/>
    <mergeCell ref="B68:L68"/>
    <mergeCell ref="B82:L82"/>
    <mergeCell ref="B93:L93"/>
    <mergeCell ref="B11:L11"/>
    <mergeCell ref="B12:L12"/>
    <mergeCell ref="B13:L13"/>
    <mergeCell ref="B14:L14"/>
    <mergeCell ref="B24:L24"/>
    <mergeCell ref="B34:L34"/>
    <mergeCell ref="H131:H132"/>
    <mergeCell ref="I131:I132"/>
    <mergeCell ref="A1:A2"/>
    <mergeCell ref="B1:L1"/>
    <mergeCell ref="B2:L2"/>
    <mergeCell ref="B3:L3"/>
    <mergeCell ref="A4:A132"/>
    <mergeCell ref="B4:L4"/>
    <mergeCell ref="B7:L7"/>
    <mergeCell ref="B10:L10"/>
    <mergeCell ref="B131:B132"/>
    <mergeCell ref="C131:C132"/>
    <mergeCell ref="D131:D132"/>
    <mergeCell ref="E131:E132"/>
    <mergeCell ref="F131:F132"/>
    <mergeCell ref="G131:G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20:I120"/>
    <mergeCell ref="C122:I122"/>
    <mergeCell ref="B123:B124"/>
    <mergeCell ref="C123:E123"/>
    <mergeCell ref="C124:E124"/>
    <mergeCell ref="F123:F124"/>
    <mergeCell ref="G123:I123"/>
    <mergeCell ref="G124:I124"/>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B107:H107"/>
    <mergeCell ref="C109:D109"/>
    <mergeCell ref="F109:H109"/>
    <mergeCell ref="B110:B111"/>
    <mergeCell ref="C110:C111"/>
    <mergeCell ref="D110:D111"/>
    <mergeCell ref="E110:E111"/>
    <mergeCell ref="F110:F111"/>
    <mergeCell ref="G110:G111"/>
    <mergeCell ref="H110:H111"/>
    <mergeCell ref="H102:H103"/>
    <mergeCell ref="B104:B105"/>
    <mergeCell ref="C104:C105"/>
    <mergeCell ref="D104:D105"/>
    <mergeCell ref="E104:E105"/>
    <mergeCell ref="F104:F105"/>
    <mergeCell ref="G104:G105"/>
    <mergeCell ref="H104:H105"/>
    <mergeCell ref="H91:H92"/>
    <mergeCell ref="B99:H99"/>
    <mergeCell ref="C101:D101"/>
    <mergeCell ref="F101:H101"/>
    <mergeCell ref="B102:B103"/>
    <mergeCell ref="C102:C103"/>
    <mergeCell ref="D102:D103"/>
    <mergeCell ref="E102:E103"/>
    <mergeCell ref="F102:F103"/>
    <mergeCell ref="G102:G103"/>
    <mergeCell ref="B91:B92"/>
    <mergeCell ref="C91:C92"/>
    <mergeCell ref="D91:D92"/>
    <mergeCell ref="E91:E92"/>
    <mergeCell ref="F91:F92"/>
    <mergeCell ref="G91:G92"/>
    <mergeCell ref="H87:H88"/>
    <mergeCell ref="B89:B90"/>
    <mergeCell ref="C89:C90"/>
    <mergeCell ref="D89:D90"/>
    <mergeCell ref="E89:E90"/>
    <mergeCell ref="F89:G90"/>
    <mergeCell ref="H89:H90"/>
    <mergeCell ref="B87:B88"/>
    <mergeCell ref="C87:C88"/>
    <mergeCell ref="D87:D88"/>
    <mergeCell ref="E87:E88"/>
    <mergeCell ref="F87:F88"/>
    <mergeCell ref="G87:G88"/>
    <mergeCell ref="H80:H81"/>
    <mergeCell ref="B83:H83"/>
    <mergeCell ref="B85:B86"/>
    <mergeCell ref="C85:D85"/>
    <mergeCell ref="C86:D86"/>
    <mergeCell ref="E85:E86"/>
    <mergeCell ref="F85:H86"/>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H62:H63"/>
    <mergeCell ref="B69:H69"/>
    <mergeCell ref="C71:D71"/>
    <mergeCell ref="F71:H71"/>
    <mergeCell ref="B72:B73"/>
    <mergeCell ref="C72:C73"/>
    <mergeCell ref="D72:D73"/>
    <mergeCell ref="E72:E73"/>
    <mergeCell ref="F72:F73"/>
    <mergeCell ref="G72:G73"/>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H48:H49"/>
    <mergeCell ref="B51:H51"/>
    <mergeCell ref="C53:D53"/>
    <mergeCell ref="F53:H53"/>
    <mergeCell ref="B54:B55"/>
    <mergeCell ref="C54:C55"/>
    <mergeCell ref="D54:D55"/>
    <mergeCell ref="E54:E55"/>
    <mergeCell ref="F54:F55"/>
    <mergeCell ref="G54:G55"/>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I32:I33"/>
    <mergeCell ref="J32:J33"/>
    <mergeCell ref="K32:K33"/>
    <mergeCell ref="L32:L33"/>
    <mergeCell ref="B39:H39"/>
    <mergeCell ref="C41:D41"/>
    <mergeCell ref="F41:H41"/>
    <mergeCell ref="B37:L37"/>
    <mergeCell ref="B38:L38"/>
    <mergeCell ref="I30:I31"/>
    <mergeCell ref="J30:K31"/>
    <mergeCell ref="L30:L31"/>
    <mergeCell ref="B32:B33"/>
    <mergeCell ref="C32:C33"/>
    <mergeCell ref="D32:D33"/>
    <mergeCell ref="E32:E33"/>
    <mergeCell ref="F32:F33"/>
    <mergeCell ref="G32:G33"/>
    <mergeCell ref="H32:H33"/>
    <mergeCell ref="I28:I29"/>
    <mergeCell ref="J28:J29"/>
    <mergeCell ref="K28:K29"/>
    <mergeCell ref="L28:L29"/>
    <mergeCell ref="B30:B31"/>
    <mergeCell ref="C30:C31"/>
    <mergeCell ref="D30:D31"/>
    <mergeCell ref="E30:E31"/>
    <mergeCell ref="F30:G31"/>
    <mergeCell ref="H30:H31"/>
    <mergeCell ref="C27:D27"/>
    <mergeCell ref="F27:H27"/>
    <mergeCell ref="J27:L27"/>
    <mergeCell ref="B28:B29"/>
    <mergeCell ref="C28:C29"/>
    <mergeCell ref="D28:D29"/>
    <mergeCell ref="E28:E29"/>
    <mergeCell ref="F28:F29"/>
    <mergeCell ref="G28:G29"/>
    <mergeCell ref="H28:H29"/>
    <mergeCell ref="H22:H23"/>
    <mergeCell ref="I22:I23"/>
    <mergeCell ref="J22:J23"/>
    <mergeCell ref="K22:K23"/>
    <mergeCell ref="L22:L23"/>
    <mergeCell ref="B25:L25"/>
    <mergeCell ref="H20:H21"/>
    <mergeCell ref="I20:I21"/>
    <mergeCell ref="J20:K21"/>
    <mergeCell ref="L20:L21"/>
    <mergeCell ref="B22:B23"/>
    <mergeCell ref="C22:C23"/>
    <mergeCell ref="D22:D23"/>
    <mergeCell ref="E22:E23"/>
    <mergeCell ref="F22:F23"/>
    <mergeCell ref="G22:G23"/>
    <mergeCell ref="H18:H19"/>
    <mergeCell ref="I18:I19"/>
    <mergeCell ref="J18:J19"/>
    <mergeCell ref="K18:K19"/>
    <mergeCell ref="L18:L19"/>
    <mergeCell ref="B20:B21"/>
    <mergeCell ref="C20:C21"/>
    <mergeCell ref="D20:D21"/>
    <mergeCell ref="E20:E21"/>
    <mergeCell ref="F20:G21"/>
    <mergeCell ref="B15:L15"/>
    <mergeCell ref="C17:D17"/>
    <mergeCell ref="F17:H17"/>
    <mergeCell ref="J17:L17"/>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1" width="31" bestFit="1" customWidth="1"/>
    <col min="2" max="3" width="36.5703125" bestFit="1" customWidth="1"/>
    <col min="4" max="4" width="14.42578125" customWidth="1"/>
    <col min="5" max="5" width="11.85546875" customWidth="1"/>
    <col min="6" max="6" width="14.42578125" customWidth="1"/>
    <col min="7" max="7" width="28.42578125" customWidth="1"/>
    <col min="8" max="8" width="14.42578125" customWidth="1"/>
    <col min="9" max="9" width="4.28515625" customWidth="1"/>
    <col min="10" max="10" width="4.7109375" customWidth="1"/>
    <col min="11" max="11" width="33.85546875" customWidth="1"/>
    <col min="12" max="12" width="11.85546875" customWidth="1"/>
    <col min="13" max="13" width="14.42578125" customWidth="1"/>
  </cols>
  <sheetData>
    <row r="1" spans="1:13" ht="15" customHeight="1">
      <c r="A1" s="8" t="s">
        <v>7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760</v>
      </c>
      <c r="B3" s="11"/>
      <c r="C3" s="11"/>
      <c r="D3" s="11"/>
      <c r="E3" s="11"/>
      <c r="F3" s="11"/>
      <c r="G3" s="11"/>
      <c r="H3" s="11"/>
      <c r="I3" s="11"/>
      <c r="J3" s="11"/>
      <c r="K3" s="11"/>
      <c r="L3" s="11"/>
      <c r="M3" s="11"/>
    </row>
    <row r="4" spans="1:13">
      <c r="A4" s="12" t="s">
        <v>759</v>
      </c>
      <c r="B4" s="91" t="s">
        <v>759</v>
      </c>
      <c r="C4" s="91"/>
      <c r="D4" s="91"/>
      <c r="E4" s="91"/>
      <c r="F4" s="91"/>
      <c r="G4" s="91"/>
      <c r="H4" s="91"/>
      <c r="I4" s="91"/>
      <c r="J4" s="91"/>
      <c r="K4" s="91"/>
      <c r="L4" s="91"/>
      <c r="M4" s="91"/>
    </row>
    <row r="5" spans="1:13">
      <c r="A5" s="12"/>
      <c r="B5" s="17"/>
      <c r="C5" s="17"/>
    </row>
    <row r="6" spans="1:13">
      <c r="A6" s="12"/>
      <c r="B6" s="18" t="s">
        <v>202</v>
      </c>
      <c r="C6" s="18" t="s">
        <v>761</v>
      </c>
    </row>
    <row r="7" spans="1:13">
      <c r="A7" s="12"/>
      <c r="B7" s="47" t="s">
        <v>762</v>
      </c>
      <c r="C7" s="47"/>
      <c r="D7" s="47"/>
      <c r="E7" s="47"/>
      <c r="F7" s="47"/>
      <c r="G7" s="47"/>
      <c r="H7" s="47"/>
      <c r="I7" s="47"/>
      <c r="J7" s="47"/>
      <c r="K7" s="47"/>
      <c r="L7" s="47"/>
      <c r="M7" s="47"/>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15.75" thickBot="1">
      <c r="A10" s="12"/>
      <c r="B10" s="19"/>
      <c r="C10" s="34" t="s">
        <v>351</v>
      </c>
      <c r="D10" s="34"/>
      <c r="E10" s="34"/>
      <c r="F10" s="21"/>
      <c r="G10" s="34" t="s">
        <v>763</v>
      </c>
      <c r="H10" s="34"/>
      <c r="I10" s="34"/>
      <c r="J10" s="21"/>
      <c r="K10" s="34" t="s">
        <v>764</v>
      </c>
      <c r="L10" s="34"/>
      <c r="M10" s="34"/>
    </row>
    <row r="11" spans="1:13">
      <c r="A11" s="12"/>
      <c r="B11" s="52" t="s">
        <v>765</v>
      </c>
      <c r="C11" s="36" t="s">
        <v>211</v>
      </c>
      <c r="D11" s="38">
        <v>150000</v>
      </c>
      <c r="E11" s="40"/>
      <c r="F11" s="42"/>
      <c r="G11" s="36" t="s">
        <v>211</v>
      </c>
      <c r="H11" s="38">
        <v>150000</v>
      </c>
      <c r="I11" s="40"/>
      <c r="J11" s="42"/>
      <c r="K11" s="36" t="s">
        <v>211</v>
      </c>
      <c r="L11" s="38">
        <v>150000</v>
      </c>
      <c r="M11" s="40"/>
    </row>
    <row r="12" spans="1:13">
      <c r="A12" s="12"/>
      <c r="B12" s="52"/>
      <c r="C12" s="37"/>
      <c r="D12" s="39"/>
      <c r="E12" s="41"/>
      <c r="F12" s="42"/>
      <c r="G12" s="37"/>
      <c r="H12" s="39"/>
      <c r="I12" s="41"/>
      <c r="J12" s="42"/>
      <c r="K12" s="37"/>
      <c r="L12" s="39"/>
      <c r="M12" s="41"/>
    </row>
    <row r="13" spans="1:13">
      <c r="A13" s="12"/>
      <c r="B13" s="49" t="s">
        <v>766</v>
      </c>
      <c r="C13" s="46">
        <v>200000</v>
      </c>
      <c r="D13" s="46"/>
      <c r="E13" s="47"/>
      <c r="F13" s="47"/>
      <c r="G13" s="46">
        <v>139800</v>
      </c>
      <c r="H13" s="46"/>
      <c r="I13" s="47"/>
      <c r="J13" s="47"/>
      <c r="K13" s="46">
        <v>139800</v>
      </c>
      <c r="L13" s="46"/>
      <c r="M13" s="47"/>
    </row>
    <row r="14" spans="1:13">
      <c r="A14" s="12"/>
      <c r="B14" s="49"/>
      <c r="C14" s="46"/>
      <c r="D14" s="46"/>
      <c r="E14" s="47"/>
      <c r="F14" s="47"/>
      <c r="G14" s="46"/>
      <c r="H14" s="46"/>
      <c r="I14" s="47"/>
      <c r="J14" s="47"/>
      <c r="K14" s="46"/>
      <c r="L14" s="46"/>
      <c r="M14" s="47"/>
    </row>
    <row r="15" spans="1:13">
      <c r="A15" s="12"/>
      <c r="B15" s="52" t="s">
        <v>767</v>
      </c>
      <c r="C15" s="50">
        <v>134011</v>
      </c>
      <c r="D15" s="50"/>
      <c r="E15" s="42"/>
      <c r="F15" s="42"/>
      <c r="G15" s="50">
        <v>134011</v>
      </c>
      <c r="H15" s="50"/>
      <c r="I15" s="42"/>
      <c r="J15" s="42"/>
      <c r="K15" s="50">
        <v>134011</v>
      </c>
      <c r="L15" s="50"/>
      <c r="M15" s="42"/>
    </row>
    <row r="16" spans="1:13">
      <c r="A16" s="12"/>
      <c r="B16" s="52"/>
      <c r="C16" s="50"/>
      <c r="D16" s="50"/>
      <c r="E16" s="42"/>
      <c r="F16" s="42"/>
      <c r="G16" s="50"/>
      <c r="H16" s="50"/>
      <c r="I16" s="42"/>
      <c r="J16" s="42"/>
      <c r="K16" s="50"/>
      <c r="L16" s="50"/>
      <c r="M16" s="42"/>
    </row>
    <row r="17" spans="1:13">
      <c r="A17" s="12"/>
      <c r="B17" s="49" t="s">
        <v>768</v>
      </c>
      <c r="C17" s="46">
        <v>113750</v>
      </c>
      <c r="D17" s="46"/>
      <c r="E17" s="47"/>
      <c r="F17" s="47"/>
      <c r="G17" s="46">
        <v>113750</v>
      </c>
      <c r="H17" s="46"/>
      <c r="I17" s="47"/>
      <c r="J17" s="47"/>
      <c r="K17" s="46">
        <v>113750</v>
      </c>
      <c r="L17" s="46"/>
      <c r="M17" s="47"/>
    </row>
    <row r="18" spans="1:13" ht="15.75" thickBot="1">
      <c r="A18" s="12"/>
      <c r="B18" s="49"/>
      <c r="C18" s="63"/>
      <c r="D18" s="63"/>
      <c r="E18" s="64"/>
      <c r="F18" s="47"/>
      <c r="G18" s="63"/>
      <c r="H18" s="63"/>
      <c r="I18" s="64"/>
      <c r="J18" s="47"/>
      <c r="K18" s="63"/>
      <c r="L18" s="63"/>
      <c r="M18" s="64"/>
    </row>
    <row r="19" spans="1:13">
      <c r="A19" s="12"/>
      <c r="B19" s="80" t="s">
        <v>769</v>
      </c>
      <c r="C19" s="38">
        <v>597761</v>
      </c>
      <c r="D19" s="38"/>
      <c r="E19" s="40"/>
      <c r="F19" s="42"/>
      <c r="G19" s="38">
        <v>537561</v>
      </c>
      <c r="H19" s="38"/>
      <c r="I19" s="40"/>
      <c r="J19" s="42"/>
      <c r="K19" s="38">
        <v>537561</v>
      </c>
      <c r="L19" s="38"/>
      <c r="M19" s="40"/>
    </row>
    <row r="20" spans="1:13">
      <c r="A20" s="12"/>
      <c r="B20" s="80"/>
      <c r="C20" s="50"/>
      <c r="D20" s="50"/>
      <c r="E20" s="42"/>
      <c r="F20" s="42"/>
      <c r="G20" s="39"/>
      <c r="H20" s="39"/>
      <c r="I20" s="41"/>
      <c r="J20" s="42"/>
      <c r="K20" s="50"/>
      <c r="L20" s="50"/>
      <c r="M20" s="42"/>
    </row>
    <row r="21" spans="1:13">
      <c r="A21" s="12"/>
      <c r="B21" s="49" t="s">
        <v>770</v>
      </c>
      <c r="C21" s="46">
        <v>250000</v>
      </c>
      <c r="D21" s="46"/>
      <c r="E21" s="47"/>
      <c r="F21" s="47"/>
      <c r="G21" s="46">
        <v>250000</v>
      </c>
      <c r="H21" s="46"/>
      <c r="I21" s="47"/>
      <c r="J21" s="47"/>
      <c r="K21" s="46">
        <v>247333</v>
      </c>
      <c r="L21" s="46"/>
      <c r="M21" s="47"/>
    </row>
    <row r="22" spans="1:13" ht="15.75" thickBot="1">
      <c r="A22" s="12"/>
      <c r="B22" s="49"/>
      <c r="C22" s="63"/>
      <c r="D22" s="63"/>
      <c r="E22" s="64"/>
      <c r="F22" s="47"/>
      <c r="G22" s="63"/>
      <c r="H22" s="63"/>
      <c r="I22" s="64"/>
      <c r="J22" s="47"/>
      <c r="K22" s="63"/>
      <c r="L22" s="63"/>
      <c r="M22" s="64"/>
    </row>
    <row r="23" spans="1:13">
      <c r="A23" s="12"/>
      <c r="B23" s="80" t="s">
        <v>771</v>
      </c>
      <c r="C23" s="38">
        <v>847761</v>
      </c>
      <c r="D23" s="38"/>
      <c r="E23" s="40"/>
      <c r="F23" s="42"/>
      <c r="G23" s="38">
        <v>787561</v>
      </c>
      <c r="H23" s="38"/>
      <c r="I23" s="40"/>
      <c r="J23" s="42"/>
      <c r="K23" s="38">
        <v>784894</v>
      </c>
      <c r="L23" s="38"/>
      <c r="M23" s="40"/>
    </row>
    <row r="24" spans="1:13">
      <c r="A24" s="12"/>
      <c r="B24" s="80"/>
      <c r="C24" s="39"/>
      <c r="D24" s="39"/>
      <c r="E24" s="41"/>
      <c r="F24" s="42"/>
      <c r="G24" s="39"/>
      <c r="H24" s="39"/>
      <c r="I24" s="41"/>
      <c r="J24" s="42"/>
      <c r="K24" s="39"/>
      <c r="L24" s="39"/>
      <c r="M24" s="41"/>
    </row>
    <row r="25" spans="1:13">
      <c r="A25" s="12"/>
      <c r="B25" s="49" t="s">
        <v>354</v>
      </c>
      <c r="C25" s="46">
        <v>400000</v>
      </c>
      <c r="D25" s="46"/>
      <c r="E25" s="47"/>
      <c r="F25" s="47"/>
      <c r="G25" s="48" t="s">
        <v>242</v>
      </c>
      <c r="H25" s="48"/>
      <c r="I25" s="47"/>
      <c r="J25" s="47"/>
      <c r="K25" s="48" t="s">
        <v>242</v>
      </c>
      <c r="L25" s="48"/>
      <c r="M25" s="47"/>
    </row>
    <row r="26" spans="1:13">
      <c r="A26" s="12"/>
      <c r="B26" s="49"/>
      <c r="C26" s="46"/>
      <c r="D26" s="46"/>
      <c r="E26" s="47"/>
      <c r="F26" s="47"/>
      <c r="G26" s="48"/>
      <c r="H26" s="48"/>
      <c r="I26" s="47"/>
      <c r="J26" s="47"/>
      <c r="K26" s="48"/>
      <c r="L26" s="48"/>
      <c r="M26" s="47"/>
    </row>
    <row r="27" spans="1:13">
      <c r="A27" s="12"/>
      <c r="B27" s="52" t="s">
        <v>355</v>
      </c>
      <c r="C27" s="50">
        <v>525000</v>
      </c>
      <c r="D27" s="50"/>
      <c r="E27" s="42"/>
      <c r="F27" s="42"/>
      <c r="G27" s="50">
        <v>268907</v>
      </c>
      <c r="H27" s="50"/>
      <c r="I27" s="42"/>
      <c r="J27" s="42"/>
      <c r="K27" s="51" t="s">
        <v>242</v>
      </c>
      <c r="L27" s="51"/>
      <c r="M27" s="42"/>
    </row>
    <row r="28" spans="1:13">
      <c r="A28" s="12"/>
      <c r="B28" s="52"/>
      <c r="C28" s="50"/>
      <c r="D28" s="50"/>
      <c r="E28" s="42"/>
      <c r="F28" s="42"/>
      <c r="G28" s="50"/>
      <c r="H28" s="50"/>
      <c r="I28" s="42"/>
      <c r="J28" s="42"/>
      <c r="K28" s="51"/>
      <c r="L28" s="51"/>
      <c r="M28" s="42"/>
    </row>
    <row r="29" spans="1:13">
      <c r="A29" s="12"/>
      <c r="B29" s="49" t="s">
        <v>356</v>
      </c>
      <c r="C29" s="46">
        <v>30000</v>
      </c>
      <c r="D29" s="46"/>
      <c r="E29" s="47"/>
      <c r="F29" s="47"/>
      <c r="G29" s="46">
        <v>14747</v>
      </c>
      <c r="H29" s="46"/>
      <c r="I29" s="47"/>
      <c r="J29" s="47"/>
      <c r="K29" s="48" t="s">
        <v>242</v>
      </c>
      <c r="L29" s="48"/>
      <c r="M29" s="47"/>
    </row>
    <row r="30" spans="1:13">
      <c r="A30" s="12"/>
      <c r="B30" s="49"/>
      <c r="C30" s="46"/>
      <c r="D30" s="46"/>
      <c r="E30" s="47"/>
      <c r="F30" s="47"/>
      <c r="G30" s="46"/>
      <c r="H30" s="46"/>
      <c r="I30" s="47"/>
      <c r="J30" s="47"/>
      <c r="K30" s="48"/>
      <c r="L30" s="48"/>
      <c r="M30" s="47"/>
    </row>
    <row r="31" spans="1:13">
      <c r="A31" s="12"/>
      <c r="B31" s="52" t="s">
        <v>357</v>
      </c>
      <c r="C31" s="50">
        <v>25000</v>
      </c>
      <c r="D31" s="50"/>
      <c r="E31" s="42"/>
      <c r="F31" s="42"/>
      <c r="G31" s="50">
        <v>25000</v>
      </c>
      <c r="H31" s="50"/>
      <c r="I31" s="42"/>
      <c r="J31" s="42"/>
      <c r="K31" s="51" t="s">
        <v>242</v>
      </c>
      <c r="L31" s="51"/>
      <c r="M31" s="42"/>
    </row>
    <row r="32" spans="1:13">
      <c r="A32" s="12"/>
      <c r="B32" s="52"/>
      <c r="C32" s="50"/>
      <c r="D32" s="50"/>
      <c r="E32" s="42"/>
      <c r="F32" s="42"/>
      <c r="G32" s="50"/>
      <c r="H32" s="50"/>
      <c r="I32" s="42"/>
      <c r="J32" s="42"/>
      <c r="K32" s="51"/>
      <c r="L32" s="51"/>
      <c r="M32" s="42"/>
    </row>
    <row r="33" spans="1:13">
      <c r="A33" s="12"/>
      <c r="B33" s="49" t="s">
        <v>358</v>
      </c>
      <c r="C33" s="46">
        <v>10000</v>
      </c>
      <c r="D33" s="46"/>
      <c r="E33" s="47"/>
      <c r="F33" s="47"/>
      <c r="G33" s="48">
        <v>39</v>
      </c>
      <c r="H33" s="48"/>
      <c r="I33" s="47"/>
      <c r="J33" s="47"/>
      <c r="K33" s="48" t="s">
        <v>242</v>
      </c>
      <c r="L33" s="48"/>
      <c r="M33" s="47"/>
    </row>
    <row r="34" spans="1:13">
      <c r="A34" s="12"/>
      <c r="B34" s="49"/>
      <c r="C34" s="46"/>
      <c r="D34" s="46"/>
      <c r="E34" s="47"/>
      <c r="F34" s="47"/>
      <c r="G34" s="48"/>
      <c r="H34" s="48"/>
      <c r="I34" s="47"/>
      <c r="J34" s="47"/>
      <c r="K34" s="48"/>
      <c r="L34" s="48"/>
      <c r="M34" s="47"/>
    </row>
    <row r="35" spans="1:13">
      <c r="A35" s="12"/>
      <c r="B35" s="52" t="s">
        <v>359</v>
      </c>
      <c r="C35" s="50">
        <v>30000</v>
      </c>
      <c r="D35" s="50"/>
      <c r="E35" s="42"/>
      <c r="F35" s="42"/>
      <c r="G35" s="50">
        <v>30000</v>
      </c>
      <c r="H35" s="50"/>
      <c r="I35" s="42"/>
      <c r="J35" s="42"/>
      <c r="K35" s="51" t="s">
        <v>242</v>
      </c>
      <c r="L35" s="51"/>
      <c r="M35" s="42"/>
    </row>
    <row r="36" spans="1:13">
      <c r="A36" s="12"/>
      <c r="B36" s="52"/>
      <c r="C36" s="50"/>
      <c r="D36" s="50"/>
      <c r="E36" s="42"/>
      <c r="F36" s="42"/>
      <c r="G36" s="50"/>
      <c r="H36" s="50"/>
      <c r="I36" s="42"/>
      <c r="J36" s="42"/>
      <c r="K36" s="51"/>
      <c r="L36" s="51"/>
      <c r="M36" s="42"/>
    </row>
    <row r="37" spans="1:13">
      <c r="A37" s="12"/>
      <c r="B37" s="49" t="s">
        <v>360</v>
      </c>
      <c r="C37" s="46">
        <v>25000</v>
      </c>
      <c r="D37" s="46"/>
      <c r="E37" s="47"/>
      <c r="F37" s="47"/>
      <c r="G37" s="46">
        <v>12543</v>
      </c>
      <c r="H37" s="46"/>
      <c r="I37" s="47"/>
      <c r="J37" s="47"/>
      <c r="K37" s="48" t="s">
        <v>242</v>
      </c>
      <c r="L37" s="48"/>
      <c r="M37" s="47"/>
    </row>
    <row r="38" spans="1:13">
      <c r="A38" s="12"/>
      <c r="B38" s="49"/>
      <c r="C38" s="46"/>
      <c r="D38" s="46"/>
      <c r="E38" s="47"/>
      <c r="F38" s="47"/>
      <c r="G38" s="46"/>
      <c r="H38" s="46"/>
      <c r="I38" s="47"/>
      <c r="J38" s="47"/>
      <c r="K38" s="48"/>
      <c r="L38" s="48"/>
      <c r="M38" s="47"/>
    </row>
    <row r="39" spans="1:13">
      <c r="A39" s="12"/>
      <c r="B39" s="52" t="s">
        <v>361</v>
      </c>
      <c r="C39" s="50">
        <v>230000</v>
      </c>
      <c r="D39" s="50"/>
      <c r="E39" s="42"/>
      <c r="F39" s="42"/>
      <c r="G39" s="50">
        <v>209070</v>
      </c>
      <c r="H39" s="50"/>
      <c r="I39" s="42"/>
      <c r="J39" s="42"/>
      <c r="K39" s="51" t="s">
        <v>242</v>
      </c>
      <c r="L39" s="51"/>
      <c r="M39" s="42"/>
    </row>
    <row r="40" spans="1:13" ht="15.75" thickBot="1">
      <c r="A40" s="12"/>
      <c r="B40" s="52"/>
      <c r="C40" s="53"/>
      <c r="D40" s="53"/>
      <c r="E40" s="54"/>
      <c r="F40" s="42"/>
      <c r="G40" s="53"/>
      <c r="H40" s="53"/>
      <c r="I40" s="54"/>
      <c r="J40" s="42"/>
      <c r="K40" s="55"/>
      <c r="L40" s="55"/>
      <c r="M40" s="54"/>
    </row>
    <row r="41" spans="1:13">
      <c r="A41" s="12"/>
      <c r="B41" s="81" t="s">
        <v>772</v>
      </c>
      <c r="C41" s="58">
        <v>1275000</v>
      </c>
      <c r="D41" s="58"/>
      <c r="E41" s="59"/>
      <c r="F41" s="47"/>
      <c r="G41" s="58">
        <v>560306</v>
      </c>
      <c r="H41" s="58"/>
      <c r="I41" s="59"/>
      <c r="J41" s="47"/>
      <c r="K41" s="60" t="s">
        <v>242</v>
      </c>
      <c r="L41" s="60"/>
      <c r="M41" s="59"/>
    </row>
    <row r="42" spans="1:13" ht="15.75" thickBot="1">
      <c r="A42" s="12"/>
      <c r="B42" s="81"/>
      <c r="C42" s="63"/>
      <c r="D42" s="63"/>
      <c r="E42" s="64"/>
      <c r="F42" s="47"/>
      <c r="G42" s="63"/>
      <c r="H42" s="63"/>
      <c r="I42" s="64"/>
      <c r="J42" s="47"/>
      <c r="K42" s="65"/>
      <c r="L42" s="65"/>
      <c r="M42" s="64"/>
    </row>
    <row r="43" spans="1:13">
      <c r="A43" s="12"/>
      <c r="B43" s="80" t="s">
        <v>773</v>
      </c>
      <c r="C43" s="36" t="s">
        <v>211</v>
      </c>
      <c r="D43" s="38">
        <v>2122761</v>
      </c>
      <c r="E43" s="40"/>
      <c r="F43" s="42"/>
      <c r="G43" s="36" t="s">
        <v>211</v>
      </c>
      <c r="H43" s="38">
        <v>1347867</v>
      </c>
      <c r="I43" s="40"/>
      <c r="J43" s="42"/>
      <c r="K43" s="36" t="s">
        <v>211</v>
      </c>
      <c r="L43" s="38">
        <v>784894</v>
      </c>
      <c r="M43" s="40"/>
    </row>
    <row r="44" spans="1:13" ht="15.75" thickBot="1">
      <c r="A44" s="12"/>
      <c r="B44" s="80"/>
      <c r="C44" s="83"/>
      <c r="D44" s="84"/>
      <c r="E44" s="85"/>
      <c r="F44" s="42"/>
      <c r="G44" s="83"/>
      <c r="H44" s="84"/>
      <c r="I44" s="85"/>
      <c r="J44" s="42"/>
      <c r="K44" s="83"/>
      <c r="L44" s="84"/>
      <c r="M44" s="85"/>
    </row>
    <row r="45" spans="1:13" ht="15.75" thickTop="1">
      <c r="A45" s="12"/>
      <c r="B45" s="47" t="s">
        <v>774</v>
      </c>
      <c r="C45" s="47"/>
      <c r="D45" s="47"/>
      <c r="E45" s="47"/>
      <c r="F45" s="47"/>
      <c r="G45" s="47"/>
      <c r="H45" s="47"/>
      <c r="I45" s="47"/>
      <c r="J45" s="47"/>
      <c r="K45" s="47"/>
      <c r="L45" s="47"/>
      <c r="M45" s="47"/>
    </row>
    <row r="46" spans="1:13">
      <c r="A46" s="12"/>
      <c r="B46" s="33"/>
      <c r="C46" s="33"/>
      <c r="D46" s="33"/>
      <c r="E46" s="33"/>
      <c r="F46" s="33"/>
      <c r="G46" s="33"/>
      <c r="H46" s="33"/>
      <c r="I46" s="33"/>
      <c r="J46" s="33"/>
      <c r="K46" s="33"/>
      <c r="L46" s="33"/>
      <c r="M46" s="33"/>
    </row>
    <row r="47" spans="1:13">
      <c r="A47" s="12"/>
      <c r="B47" s="17"/>
      <c r="C47" s="17"/>
      <c r="D47" s="17"/>
      <c r="E47" s="17"/>
      <c r="F47" s="17"/>
      <c r="G47" s="17"/>
      <c r="H47" s="17"/>
      <c r="I47" s="17"/>
      <c r="J47" s="17"/>
      <c r="K47" s="17"/>
      <c r="L47" s="17"/>
      <c r="M47" s="17"/>
    </row>
    <row r="48" spans="1:13" ht="15.75" thickBot="1">
      <c r="A48" s="12"/>
      <c r="B48" s="19"/>
      <c r="C48" s="34" t="s">
        <v>351</v>
      </c>
      <c r="D48" s="34"/>
      <c r="E48" s="34"/>
      <c r="F48" s="21"/>
      <c r="G48" s="34" t="s">
        <v>763</v>
      </c>
      <c r="H48" s="34"/>
      <c r="I48" s="34"/>
      <c r="J48" s="21"/>
      <c r="K48" s="34" t="s">
        <v>764</v>
      </c>
      <c r="L48" s="34"/>
      <c r="M48" s="34"/>
    </row>
    <row r="49" spans="1:13">
      <c r="A49" s="12"/>
      <c r="B49" s="52" t="s">
        <v>765</v>
      </c>
      <c r="C49" s="36" t="s">
        <v>211</v>
      </c>
      <c r="D49" s="38">
        <v>150000</v>
      </c>
      <c r="E49" s="40"/>
      <c r="F49" s="42"/>
      <c r="G49" s="36" t="s">
        <v>211</v>
      </c>
      <c r="H49" s="38">
        <v>150000</v>
      </c>
      <c r="I49" s="40"/>
      <c r="J49" s="42"/>
      <c r="K49" s="36" t="s">
        <v>211</v>
      </c>
      <c r="L49" s="38">
        <v>150000</v>
      </c>
      <c r="M49" s="40"/>
    </row>
    <row r="50" spans="1:13">
      <c r="A50" s="12"/>
      <c r="B50" s="52"/>
      <c r="C50" s="37"/>
      <c r="D50" s="39"/>
      <c r="E50" s="41"/>
      <c r="F50" s="42"/>
      <c r="G50" s="37"/>
      <c r="H50" s="39"/>
      <c r="I50" s="41"/>
      <c r="J50" s="42"/>
      <c r="K50" s="37"/>
      <c r="L50" s="39"/>
      <c r="M50" s="41"/>
    </row>
    <row r="51" spans="1:13">
      <c r="A51" s="12"/>
      <c r="B51" s="49" t="s">
        <v>766</v>
      </c>
      <c r="C51" s="46">
        <v>200000</v>
      </c>
      <c r="D51" s="46"/>
      <c r="E51" s="47"/>
      <c r="F51" s="47"/>
      <c r="G51" s="46">
        <v>139800</v>
      </c>
      <c r="H51" s="46"/>
      <c r="I51" s="47"/>
      <c r="J51" s="47"/>
      <c r="K51" s="46">
        <v>139800</v>
      </c>
      <c r="L51" s="46"/>
      <c r="M51" s="47"/>
    </row>
    <row r="52" spans="1:13">
      <c r="A52" s="12"/>
      <c r="B52" s="49"/>
      <c r="C52" s="46"/>
      <c r="D52" s="46"/>
      <c r="E52" s="47"/>
      <c r="F52" s="47"/>
      <c r="G52" s="46"/>
      <c r="H52" s="46"/>
      <c r="I52" s="47"/>
      <c r="J52" s="47"/>
      <c r="K52" s="46"/>
      <c r="L52" s="46"/>
      <c r="M52" s="47"/>
    </row>
    <row r="53" spans="1:13">
      <c r="A53" s="12"/>
      <c r="B53" s="52" t="s">
        <v>767</v>
      </c>
      <c r="C53" s="50">
        <v>135727</v>
      </c>
      <c r="D53" s="50"/>
      <c r="E53" s="42"/>
      <c r="F53" s="42"/>
      <c r="G53" s="50">
        <v>135727</v>
      </c>
      <c r="H53" s="50"/>
      <c r="I53" s="42"/>
      <c r="J53" s="42"/>
      <c r="K53" s="50">
        <v>135727</v>
      </c>
      <c r="L53" s="50"/>
      <c r="M53" s="42"/>
    </row>
    <row r="54" spans="1:13">
      <c r="A54" s="12"/>
      <c r="B54" s="52"/>
      <c r="C54" s="50"/>
      <c r="D54" s="50"/>
      <c r="E54" s="42"/>
      <c r="F54" s="42"/>
      <c r="G54" s="50"/>
      <c r="H54" s="50"/>
      <c r="I54" s="42"/>
      <c r="J54" s="42"/>
      <c r="K54" s="50"/>
      <c r="L54" s="50"/>
      <c r="M54" s="42"/>
    </row>
    <row r="55" spans="1:13">
      <c r="A55" s="12"/>
      <c r="B55" s="49" t="s">
        <v>768</v>
      </c>
      <c r="C55" s="46">
        <v>113750</v>
      </c>
      <c r="D55" s="46"/>
      <c r="E55" s="47"/>
      <c r="F55" s="47"/>
      <c r="G55" s="46">
        <v>113750</v>
      </c>
      <c r="H55" s="46"/>
      <c r="I55" s="47"/>
      <c r="J55" s="47"/>
      <c r="K55" s="46">
        <v>113750</v>
      </c>
      <c r="L55" s="46"/>
      <c r="M55" s="47"/>
    </row>
    <row r="56" spans="1:13" ht="15.75" thickBot="1">
      <c r="A56" s="12"/>
      <c r="B56" s="49"/>
      <c r="C56" s="63"/>
      <c r="D56" s="63"/>
      <c r="E56" s="64"/>
      <c r="F56" s="47"/>
      <c r="G56" s="63"/>
      <c r="H56" s="63"/>
      <c r="I56" s="64"/>
      <c r="J56" s="47"/>
      <c r="K56" s="63"/>
      <c r="L56" s="63"/>
      <c r="M56" s="64"/>
    </row>
    <row r="57" spans="1:13">
      <c r="A57" s="12"/>
      <c r="B57" s="80" t="s">
        <v>769</v>
      </c>
      <c r="C57" s="38">
        <v>599477</v>
      </c>
      <c r="D57" s="38"/>
      <c r="E57" s="40"/>
      <c r="F57" s="42"/>
      <c r="G57" s="38">
        <v>539277</v>
      </c>
      <c r="H57" s="38"/>
      <c r="I57" s="40"/>
      <c r="J57" s="42"/>
      <c r="K57" s="38">
        <v>539277</v>
      </c>
      <c r="L57" s="38"/>
      <c r="M57" s="40"/>
    </row>
    <row r="58" spans="1:13">
      <c r="A58" s="12"/>
      <c r="B58" s="80"/>
      <c r="C58" s="39"/>
      <c r="D58" s="39"/>
      <c r="E58" s="41"/>
      <c r="F58" s="42"/>
      <c r="G58" s="39"/>
      <c r="H58" s="39"/>
      <c r="I58" s="41"/>
      <c r="J58" s="42"/>
      <c r="K58" s="39"/>
      <c r="L58" s="39"/>
      <c r="M58" s="41"/>
    </row>
    <row r="59" spans="1:13">
      <c r="A59" s="12"/>
      <c r="B59" s="49" t="s">
        <v>770</v>
      </c>
      <c r="C59" s="46">
        <v>250000</v>
      </c>
      <c r="D59" s="46"/>
      <c r="E59" s="47"/>
      <c r="F59" s="47"/>
      <c r="G59" s="46">
        <v>250000</v>
      </c>
      <c r="H59" s="46"/>
      <c r="I59" s="47"/>
      <c r="J59" s="47"/>
      <c r="K59" s="46">
        <v>247306</v>
      </c>
      <c r="L59" s="46"/>
      <c r="M59" s="47"/>
    </row>
    <row r="60" spans="1:13" ht="15.75" thickBot="1">
      <c r="A60" s="12"/>
      <c r="B60" s="49"/>
      <c r="C60" s="63"/>
      <c r="D60" s="63"/>
      <c r="E60" s="64"/>
      <c r="F60" s="47"/>
      <c r="G60" s="63"/>
      <c r="H60" s="63"/>
      <c r="I60" s="64"/>
      <c r="J60" s="47"/>
      <c r="K60" s="63"/>
      <c r="L60" s="63"/>
      <c r="M60" s="64"/>
    </row>
    <row r="61" spans="1:13">
      <c r="A61" s="12"/>
      <c r="B61" s="80" t="s">
        <v>771</v>
      </c>
      <c r="C61" s="38">
        <v>849477</v>
      </c>
      <c r="D61" s="38"/>
      <c r="E61" s="40"/>
      <c r="F61" s="42"/>
      <c r="G61" s="38">
        <v>789277</v>
      </c>
      <c r="H61" s="38"/>
      <c r="I61" s="40"/>
      <c r="J61" s="42"/>
      <c r="K61" s="38">
        <v>786583</v>
      </c>
      <c r="L61" s="38"/>
      <c r="M61" s="40"/>
    </row>
    <row r="62" spans="1:13">
      <c r="A62" s="12"/>
      <c r="B62" s="80"/>
      <c r="C62" s="39"/>
      <c r="D62" s="39"/>
      <c r="E62" s="41"/>
      <c r="F62" s="42"/>
      <c r="G62" s="39"/>
      <c r="H62" s="39"/>
      <c r="I62" s="41"/>
      <c r="J62" s="42"/>
      <c r="K62" s="39"/>
      <c r="L62" s="39"/>
      <c r="M62" s="41"/>
    </row>
    <row r="63" spans="1:13">
      <c r="A63" s="12"/>
      <c r="B63" s="49" t="s">
        <v>354</v>
      </c>
      <c r="C63" s="46">
        <v>400000</v>
      </c>
      <c r="D63" s="46"/>
      <c r="E63" s="47"/>
      <c r="F63" s="47"/>
      <c r="G63" s="48" t="s">
        <v>242</v>
      </c>
      <c r="H63" s="48"/>
      <c r="I63" s="47"/>
      <c r="J63" s="47"/>
      <c r="K63" s="48" t="s">
        <v>242</v>
      </c>
      <c r="L63" s="48"/>
      <c r="M63" s="47"/>
    </row>
    <row r="64" spans="1:13">
      <c r="A64" s="12"/>
      <c r="B64" s="49"/>
      <c r="C64" s="46"/>
      <c r="D64" s="46"/>
      <c r="E64" s="47"/>
      <c r="F64" s="47"/>
      <c r="G64" s="48"/>
      <c r="H64" s="48"/>
      <c r="I64" s="47"/>
      <c r="J64" s="47"/>
      <c r="K64" s="48"/>
      <c r="L64" s="48"/>
      <c r="M64" s="47"/>
    </row>
    <row r="65" spans="1:13">
      <c r="A65" s="12"/>
      <c r="B65" s="52" t="s">
        <v>355</v>
      </c>
      <c r="C65" s="50">
        <v>525000</v>
      </c>
      <c r="D65" s="50"/>
      <c r="E65" s="42"/>
      <c r="F65" s="42"/>
      <c r="G65" s="50">
        <v>276455</v>
      </c>
      <c r="H65" s="50"/>
      <c r="I65" s="42"/>
      <c r="J65" s="42"/>
      <c r="K65" s="51" t="s">
        <v>242</v>
      </c>
      <c r="L65" s="51"/>
      <c r="M65" s="42"/>
    </row>
    <row r="66" spans="1:13">
      <c r="A66" s="12"/>
      <c r="B66" s="52"/>
      <c r="C66" s="50"/>
      <c r="D66" s="50"/>
      <c r="E66" s="42"/>
      <c r="F66" s="42"/>
      <c r="G66" s="50"/>
      <c r="H66" s="50"/>
      <c r="I66" s="42"/>
      <c r="J66" s="42"/>
      <c r="K66" s="51"/>
      <c r="L66" s="51"/>
      <c r="M66" s="42"/>
    </row>
    <row r="67" spans="1:13">
      <c r="A67" s="12"/>
      <c r="B67" s="49" t="s">
        <v>362</v>
      </c>
      <c r="C67" s="46">
        <v>200000</v>
      </c>
      <c r="D67" s="46"/>
      <c r="E67" s="47"/>
      <c r="F67" s="47"/>
      <c r="G67" s="46">
        <v>15649</v>
      </c>
      <c r="H67" s="46"/>
      <c r="I67" s="47"/>
      <c r="J67" s="47"/>
      <c r="K67" s="48" t="s">
        <v>242</v>
      </c>
      <c r="L67" s="48"/>
      <c r="M67" s="47"/>
    </row>
    <row r="68" spans="1:13">
      <c r="A68" s="12"/>
      <c r="B68" s="49"/>
      <c r="C68" s="46"/>
      <c r="D68" s="46"/>
      <c r="E68" s="47"/>
      <c r="F68" s="47"/>
      <c r="G68" s="46"/>
      <c r="H68" s="46"/>
      <c r="I68" s="47"/>
      <c r="J68" s="47"/>
      <c r="K68" s="48"/>
      <c r="L68" s="48"/>
      <c r="M68" s="47"/>
    </row>
    <row r="69" spans="1:13">
      <c r="A69" s="12"/>
      <c r="B69" s="52" t="s">
        <v>357</v>
      </c>
      <c r="C69" s="50">
        <v>25000</v>
      </c>
      <c r="D69" s="50"/>
      <c r="E69" s="42"/>
      <c r="F69" s="42"/>
      <c r="G69" s="50">
        <v>25000</v>
      </c>
      <c r="H69" s="50"/>
      <c r="I69" s="42"/>
      <c r="J69" s="42"/>
      <c r="K69" s="51" t="s">
        <v>242</v>
      </c>
      <c r="L69" s="51"/>
      <c r="M69" s="42"/>
    </row>
    <row r="70" spans="1:13">
      <c r="A70" s="12"/>
      <c r="B70" s="52"/>
      <c r="C70" s="50"/>
      <c r="D70" s="50"/>
      <c r="E70" s="42"/>
      <c r="F70" s="42"/>
      <c r="G70" s="50"/>
      <c r="H70" s="50"/>
      <c r="I70" s="42"/>
      <c r="J70" s="42"/>
      <c r="K70" s="51"/>
      <c r="L70" s="51"/>
      <c r="M70" s="42"/>
    </row>
    <row r="71" spans="1:13">
      <c r="A71" s="12"/>
      <c r="B71" s="49" t="s">
        <v>358</v>
      </c>
      <c r="C71" s="46">
        <v>10000</v>
      </c>
      <c r="D71" s="46"/>
      <c r="E71" s="47"/>
      <c r="F71" s="47"/>
      <c r="G71" s="48">
        <v>294</v>
      </c>
      <c r="H71" s="48"/>
      <c r="I71" s="47"/>
      <c r="J71" s="47"/>
      <c r="K71" s="48" t="s">
        <v>242</v>
      </c>
      <c r="L71" s="48"/>
      <c r="M71" s="47"/>
    </row>
    <row r="72" spans="1:13">
      <c r="A72" s="12"/>
      <c r="B72" s="49"/>
      <c r="C72" s="46"/>
      <c r="D72" s="46"/>
      <c r="E72" s="47"/>
      <c r="F72" s="47"/>
      <c r="G72" s="48"/>
      <c r="H72" s="48"/>
      <c r="I72" s="47"/>
      <c r="J72" s="47"/>
      <c r="K72" s="48"/>
      <c r="L72" s="48"/>
      <c r="M72" s="47"/>
    </row>
    <row r="73" spans="1:13">
      <c r="A73" s="12"/>
      <c r="B73" s="52" t="s">
        <v>359</v>
      </c>
      <c r="C73" s="50">
        <v>30000</v>
      </c>
      <c r="D73" s="50"/>
      <c r="E73" s="42"/>
      <c r="F73" s="42"/>
      <c r="G73" s="50">
        <v>30000</v>
      </c>
      <c r="H73" s="50"/>
      <c r="I73" s="42"/>
      <c r="J73" s="42"/>
      <c r="K73" s="51" t="s">
        <v>242</v>
      </c>
      <c r="L73" s="51"/>
      <c r="M73" s="42"/>
    </row>
    <row r="74" spans="1:13">
      <c r="A74" s="12"/>
      <c r="B74" s="52"/>
      <c r="C74" s="50"/>
      <c r="D74" s="50"/>
      <c r="E74" s="42"/>
      <c r="F74" s="42"/>
      <c r="G74" s="50"/>
      <c r="H74" s="50"/>
      <c r="I74" s="42"/>
      <c r="J74" s="42"/>
      <c r="K74" s="51"/>
      <c r="L74" s="51"/>
      <c r="M74" s="42"/>
    </row>
    <row r="75" spans="1:13">
      <c r="A75" s="12"/>
      <c r="B75" s="49" t="s">
        <v>360</v>
      </c>
      <c r="C75" s="46">
        <v>40000</v>
      </c>
      <c r="D75" s="46"/>
      <c r="E75" s="47"/>
      <c r="F75" s="47"/>
      <c r="G75" s="46">
        <v>15897</v>
      </c>
      <c r="H75" s="46"/>
      <c r="I75" s="47"/>
      <c r="J75" s="47"/>
      <c r="K75" s="48" t="s">
        <v>242</v>
      </c>
      <c r="L75" s="48"/>
      <c r="M75" s="47"/>
    </row>
    <row r="76" spans="1:13">
      <c r="A76" s="12"/>
      <c r="B76" s="49"/>
      <c r="C76" s="46"/>
      <c r="D76" s="46"/>
      <c r="E76" s="47"/>
      <c r="F76" s="47"/>
      <c r="G76" s="46"/>
      <c r="H76" s="46"/>
      <c r="I76" s="47"/>
      <c r="J76" s="47"/>
      <c r="K76" s="48"/>
      <c r="L76" s="48"/>
      <c r="M76" s="47"/>
    </row>
    <row r="77" spans="1:13">
      <c r="A77" s="12"/>
      <c r="B77" s="52" t="s">
        <v>363</v>
      </c>
      <c r="C77" s="50">
        <v>375000</v>
      </c>
      <c r="D77" s="50"/>
      <c r="E77" s="42"/>
      <c r="F77" s="42"/>
      <c r="G77" s="50">
        <v>198389</v>
      </c>
      <c r="H77" s="50"/>
      <c r="I77" s="42"/>
      <c r="J77" s="42"/>
      <c r="K77" s="51" t="s">
        <v>242</v>
      </c>
      <c r="L77" s="51"/>
      <c r="M77" s="42"/>
    </row>
    <row r="78" spans="1:13" ht="15.75" thickBot="1">
      <c r="A78" s="12"/>
      <c r="B78" s="52"/>
      <c r="C78" s="53"/>
      <c r="D78" s="53"/>
      <c r="E78" s="54"/>
      <c r="F78" s="42"/>
      <c r="G78" s="53"/>
      <c r="H78" s="53"/>
      <c r="I78" s="54"/>
      <c r="J78" s="42"/>
      <c r="K78" s="55"/>
      <c r="L78" s="55"/>
      <c r="M78" s="54"/>
    </row>
    <row r="79" spans="1:13">
      <c r="A79" s="12"/>
      <c r="B79" s="81" t="s">
        <v>772</v>
      </c>
      <c r="C79" s="58">
        <v>1605000</v>
      </c>
      <c r="D79" s="58"/>
      <c r="E79" s="59"/>
      <c r="F79" s="47"/>
      <c r="G79" s="58">
        <v>561684</v>
      </c>
      <c r="H79" s="58"/>
      <c r="I79" s="59"/>
      <c r="J79" s="47"/>
      <c r="K79" s="60" t="s">
        <v>242</v>
      </c>
      <c r="L79" s="60"/>
      <c r="M79" s="59"/>
    </row>
    <row r="80" spans="1:13" ht="15.75" thickBot="1">
      <c r="A80" s="12"/>
      <c r="B80" s="81"/>
      <c r="C80" s="63"/>
      <c r="D80" s="63"/>
      <c r="E80" s="64"/>
      <c r="F80" s="47"/>
      <c r="G80" s="63"/>
      <c r="H80" s="63"/>
      <c r="I80" s="64"/>
      <c r="J80" s="47"/>
      <c r="K80" s="65"/>
      <c r="L80" s="65"/>
      <c r="M80" s="64"/>
    </row>
    <row r="81" spans="1:13">
      <c r="A81" s="12"/>
      <c r="B81" s="80" t="s">
        <v>773</v>
      </c>
      <c r="C81" s="36" t="s">
        <v>211</v>
      </c>
      <c r="D81" s="38">
        <v>2454477</v>
      </c>
      <c r="E81" s="40"/>
      <c r="F81" s="42"/>
      <c r="G81" s="36" t="s">
        <v>211</v>
      </c>
      <c r="H81" s="38">
        <v>1350961</v>
      </c>
      <c r="I81" s="40"/>
      <c r="J81" s="42"/>
      <c r="K81" s="36" t="s">
        <v>211</v>
      </c>
      <c r="L81" s="38">
        <v>786583</v>
      </c>
      <c r="M81" s="40"/>
    </row>
    <row r="82" spans="1:13" ht="15.75" thickBot="1">
      <c r="A82" s="12"/>
      <c r="B82" s="80"/>
      <c r="C82" s="83"/>
      <c r="D82" s="84"/>
      <c r="E82" s="85"/>
      <c r="F82" s="42"/>
      <c r="G82" s="83"/>
      <c r="H82" s="84"/>
      <c r="I82" s="85"/>
      <c r="J82" s="42"/>
      <c r="K82" s="83"/>
      <c r="L82" s="84"/>
      <c r="M82" s="85"/>
    </row>
    <row r="83" spans="1:13" ht="15.75" thickTop="1">
      <c r="A83" s="12"/>
      <c r="B83" s="17"/>
      <c r="C83" s="17"/>
    </row>
    <row r="84" spans="1:13" ht="22.5">
      <c r="A84" s="12"/>
      <c r="B84" s="74" t="s">
        <v>202</v>
      </c>
      <c r="C84" s="75" t="s">
        <v>775</v>
      </c>
    </row>
    <row r="85" spans="1:13">
      <c r="A85" s="12"/>
      <c r="B85" s="17"/>
      <c r="C85" s="17"/>
    </row>
    <row r="86" spans="1:13" ht="25.5">
      <c r="A86" s="12"/>
      <c r="B86" s="18" t="s">
        <v>264</v>
      </c>
      <c r="C86" s="86" t="s">
        <v>776</v>
      </c>
    </row>
    <row r="87" spans="1:13">
      <c r="A87" s="12"/>
      <c r="B87" s="92" t="s">
        <v>777</v>
      </c>
      <c r="C87" s="92"/>
      <c r="D87" s="92"/>
      <c r="E87" s="92"/>
      <c r="F87" s="92"/>
      <c r="G87" s="92"/>
      <c r="H87" s="92"/>
      <c r="I87" s="92"/>
      <c r="J87" s="92"/>
      <c r="K87" s="92"/>
      <c r="L87" s="92"/>
      <c r="M87" s="92"/>
    </row>
    <row r="88" spans="1:13">
      <c r="A88" s="12"/>
      <c r="B88" s="33"/>
      <c r="C88" s="33"/>
      <c r="D88" s="33"/>
      <c r="E88" s="33"/>
      <c r="F88" s="33"/>
      <c r="G88" s="33"/>
      <c r="H88" s="33"/>
      <c r="I88" s="33"/>
      <c r="J88" s="33"/>
      <c r="K88" s="33"/>
    </row>
    <row r="89" spans="1:13">
      <c r="A89" s="12"/>
      <c r="B89" s="17"/>
      <c r="C89" s="17"/>
      <c r="D89" s="17"/>
      <c r="E89" s="17"/>
      <c r="F89" s="17"/>
      <c r="G89" s="17"/>
      <c r="H89" s="17"/>
      <c r="I89" s="17"/>
      <c r="J89" s="17"/>
      <c r="K89" s="17"/>
    </row>
    <row r="90" spans="1:13">
      <c r="A90" s="12"/>
      <c r="B90" s="77" t="s">
        <v>350</v>
      </c>
      <c r="C90" s="77" t="s">
        <v>778</v>
      </c>
      <c r="D90" s="81" t="s">
        <v>351</v>
      </c>
      <c r="E90" s="81"/>
      <c r="F90" s="81"/>
      <c r="G90" s="77" t="s">
        <v>779</v>
      </c>
      <c r="H90" s="81" t="s">
        <v>780</v>
      </c>
      <c r="I90" s="81"/>
      <c r="J90" s="21"/>
      <c r="K90" s="77" t="s">
        <v>781</v>
      </c>
    </row>
    <row r="91" spans="1:13">
      <c r="A91" s="12"/>
      <c r="B91" s="52" t="s">
        <v>782</v>
      </c>
      <c r="C91" s="52" t="s">
        <v>783</v>
      </c>
      <c r="D91" s="52" t="s">
        <v>211</v>
      </c>
      <c r="E91" s="50">
        <v>150000</v>
      </c>
      <c r="F91" s="42"/>
      <c r="G91" s="52" t="s">
        <v>784</v>
      </c>
      <c r="H91" s="51">
        <v>9.0690000000000008</v>
      </c>
      <c r="I91" s="52" t="s">
        <v>301</v>
      </c>
      <c r="J91" s="126" t="s">
        <v>202</v>
      </c>
      <c r="K91" s="52" t="s">
        <v>785</v>
      </c>
    </row>
    <row r="92" spans="1:13">
      <c r="A92" s="12"/>
      <c r="B92" s="52"/>
      <c r="C92" s="52"/>
      <c r="D92" s="52"/>
      <c r="E92" s="50"/>
      <c r="F92" s="42"/>
      <c r="G92" s="52"/>
      <c r="H92" s="51"/>
      <c r="I92" s="52"/>
      <c r="J92" s="126"/>
      <c r="K92" s="52"/>
    </row>
    <row r="93" spans="1:13">
      <c r="A93" s="12"/>
      <c r="B93" s="49" t="s">
        <v>767</v>
      </c>
      <c r="C93" s="49" t="s">
        <v>786</v>
      </c>
      <c r="D93" s="49" t="s">
        <v>211</v>
      </c>
      <c r="E93" s="46">
        <v>134011</v>
      </c>
      <c r="F93" s="47"/>
      <c r="G93" s="49" t="s">
        <v>787</v>
      </c>
      <c r="H93" s="48">
        <v>3.54</v>
      </c>
      <c r="I93" s="49" t="s">
        <v>301</v>
      </c>
      <c r="J93" s="127" t="s">
        <v>264</v>
      </c>
      <c r="K93" s="49" t="s">
        <v>785</v>
      </c>
    </row>
    <row r="94" spans="1:13">
      <c r="A94" s="12"/>
      <c r="B94" s="49"/>
      <c r="C94" s="49"/>
      <c r="D94" s="49"/>
      <c r="E94" s="46"/>
      <c r="F94" s="47"/>
      <c r="G94" s="49"/>
      <c r="H94" s="48"/>
      <c r="I94" s="49"/>
      <c r="J94" s="127"/>
      <c r="K94" s="49"/>
    </row>
    <row r="95" spans="1:13">
      <c r="A95" s="12"/>
      <c r="B95" s="52" t="s">
        <v>788</v>
      </c>
      <c r="C95" s="52" t="s">
        <v>789</v>
      </c>
      <c r="D95" s="52" t="s">
        <v>211</v>
      </c>
      <c r="E95" s="50">
        <v>200000</v>
      </c>
      <c r="F95" s="42"/>
      <c r="G95" s="52" t="s">
        <v>790</v>
      </c>
      <c r="H95" s="51">
        <v>8.48</v>
      </c>
      <c r="I95" s="52" t="s">
        <v>301</v>
      </c>
      <c r="J95" s="126" t="s">
        <v>202</v>
      </c>
      <c r="K95" s="52" t="s">
        <v>785</v>
      </c>
    </row>
    <row r="96" spans="1:13">
      <c r="A96" s="12"/>
      <c r="B96" s="52"/>
      <c r="C96" s="52"/>
      <c r="D96" s="52"/>
      <c r="E96" s="50"/>
      <c r="F96" s="42"/>
      <c r="G96" s="52"/>
      <c r="H96" s="51"/>
      <c r="I96" s="52"/>
      <c r="J96" s="126"/>
      <c r="K96" s="52"/>
    </row>
    <row r="97" spans="1:13">
      <c r="A97" s="12"/>
      <c r="B97" s="49" t="s">
        <v>768</v>
      </c>
      <c r="C97" s="49" t="s">
        <v>791</v>
      </c>
      <c r="D97" s="49" t="s">
        <v>211</v>
      </c>
      <c r="E97" s="46">
        <v>88750</v>
      </c>
      <c r="F97" s="47"/>
      <c r="G97" s="49" t="s">
        <v>792</v>
      </c>
      <c r="H97" s="48">
        <v>3</v>
      </c>
      <c r="I97" s="49" t="s">
        <v>301</v>
      </c>
      <c r="J97" s="127" t="s">
        <v>264</v>
      </c>
      <c r="K97" s="49" t="s">
        <v>785</v>
      </c>
    </row>
    <row r="98" spans="1:13">
      <c r="A98" s="12"/>
      <c r="B98" s="49"/>
      <c r="C98" s="49"/>
      <c r="D98" s="49"/>
      <c r="E98" s="46"/>
      <c r="F98" s="47"/>
      <c r="G98" s="49"/>
      <c r="H98" s="48"/>
      <c r="I98" s="49"/>
      <c r="J98" s="127"/>
      <c r="K98" s="49"/>
    </row>
    <row r="99" spans="1:13">
      <c r="A99" s="12"/>
      <c r="B99" s="52" t="s">
        <v>768</v>
      </c>
      <c r="C99" s="52" t="s">
        <v>793</v>
      </c>
      <c r="D99" s="52" t="s">
        <v>211</v>
      </c>
      <c r="E99" s="50">
        <v>25000</v>
      </c>
      <c r="F99" s="42"/>
      <c r="G99" s="52" t="s">
        <v>794</v>
      </c>
      <c r="H99" s="51">
        <v>3.1</v>
      </c>
      <c r="I99" s="52" t="s">
        <v>301</v>
      </c>
      <c r="J99" s="126" t="s">
        <v>264</v>
      </c>
      <c r="K99" s="52" t="s">
        <v>785</v>
      </c>
    </row>
    <row r="100" spans="1:13">
      <c r="A100" s="12"/>
      <c r="B100" s="52"/>
      <c r="C100" s="52"/>
      <c r="D100" s="52"/>
      <c r="E100" s="50"/>
      <c r="F100" s="42"/>
      <c r="G100" s="52"/>
      <c r="H100" s="51"/>
      <c r="I100" s="52"/>
      <c r="J100" s="126"/>
      <c r="K100" s="52"/>
    </row>
    <row r="101" spans="1:13">
      <c r="A101" s="12"/>
      <c r="B101" s="49" t="s">
        <v>770</v>
      </c>
      <c r="C101" s="49" t="s">
        <v>795</v>
      </c>
      <c r="D101" s="49" t="s">
        <v>211</v>
      </c>
      <c r="E101" s="46">
        <v>250000</v>
      </c>
      <c r="F101" s="47"/>
      <c r="G101" s="49" t="s">
        <v>796</v>
      </c>
      <c r="H101" s="48">
        <v>8.875</v>
      </c>
      <c r="I101" s="49" t="s">
        <v>301</v>
      </c>
      <c r="J101" s="127" t="s">
        <v>202</v>
      </c>
      <c r="K101" s="49" t="s">
        <v>797</v>
      </c>
    </row>
    <row r="102" spans="1:13">
      <c r="A102" s="12"/>
      <c r="B102" s="49"/>
      <c r="C102" s="49"/>
      <c r="D102" s="49"/>
      <c r="E102" s="46"/>
      <c r="F102" s="47"/>
      <c r="G102" s="49"/>
      <c r="H102" s="48"/>
      <c r="I102" s="49"/>
      <c r="J102" s="127"/>
      <c r="K102" s="49"/>
    </row>
    <row r="103" spans="1:13">
      <c r="A103" s="12"/>
      <c r="B103" s="17"/>
      <c r="C103" s="17"/>
    </row>
    <row r="104" spans="1:13">
      <c r="A104" s="12"/>
      <c r="B104" s="74" t="s">
        <v>202</v>
      </c>
      <c r="C104" s="99" t="s">
        <v>798</v>
      </c>
    </row>
    <row r="105" spans="1:13">
      <c r="A105" s="12"/>
      <c r="B105" s="17"/>
      <c r="C105" s="17"/>
    </row>
    <row r="106" spans="1:13" ht="22.5">
      <c r="A106" s="12"/>
      <c r="B106" s="74" t="s">
        <v>264</v>
      </c>
      <c r="C106" s="99" t="s">
        <v>799</v>
      </c>
    </row>
    <row r="107" spans="1:13">
      <c r="A107" s="12"/>
      <c r="B107" s="92" t="s">
        <v>800</v>
      </c>
      <c r="C107" s="92"/>
      <c r="D107" s="92"/>
      <c r="E107" s="92"/>
      <c r="F107" s="92"/>
      <c r="G107" s="92"/>
      <c r="H107" s="92"/>
      <c r="I107" s="92"/>
      <c r="J107" s="92"/>
      <c r="K107" s="92"/>
      <c r="L107" s="92"/>
      <c r="M107" s="92"/>
    </row>
    <row r="108" spans="1:13">
      <c r="A108" s="12"/>
      <c r="B108" s="33"/>
      <c r="C108" s="33"/>
      <c r="D108" s="33"/>
      <c r="E108" s="33"/>
      <c r="F108" s="33"/>
      <c r="G108" s="33"/>
      <c r="H108" s="33"/>
      <c r="I108" s="33"/>
      <c r="J108" s="33"/>
      <c r="K108" s="33"/>
    </row>
    <row r="109" spans="1:13">
      <c r="A109" s="12"/>
      <c r="B109" s="17"/>
      <c r="C109" s="17"/>
      <c r="D109" s="17"/>
      <c r="E109" s="17"/>
      <c r="F109" s="17"/>
      <c r="G109" s="17"/>
      <c r="H109" s="17"/>
      <c r="I109" s="17"/>
      <c r="J109" s="17"/>
      <c r="K109" s="17"/>
    </row>
    <row r="110" spans="1:13">
      <c r="A110" s="12"/>
      <c r="B110" s="77" t="s">
        <v>350</v>
      </c>
      <c r="C110" s="77" t="s">
        <v>778</v>
      </c>
      <c r="D110" s="81" t="s">
        <v>351</v>
      </c>
      <c r="E110" s="81"/>
      <c r="F110" s="81"/>
      <c r="G110" s="77" t="s">
        <v>779</v>
      </c>
      <c r="H110" s="81" t="s">
        <v>780</v>
      </c>
      <c r="I110" s="81"/>
      <c r="J110" s="21"/>
      <c r="K110" s="77" t="s">
        <v>781</v>
      </c>
    </row>
    <row r="111" spans="1:13">
      <c r="A111" s="12"/>
      <c r="B111" s="52" t="s">
        <v>782</v>
      </c>
      <c r="C111" s="52" t="s">
        <v>783</v>
      </c>
      <c r="D111" s="52" t="s">
        <v>211</v>
      </c>
      <c r="E111" s="50">
        <v>150000</v>
      </c>
      <c r="F111" s="42"/>
      <c r="G111" s="52" t="s">
        <v>784</v>
      </c>
      <c r="H111" s="51">
        <v>5.8310000000000004</v>
      </c>
      <c r="I111" s="52" t="s">
        <v>301</v>
      </c>
      <c r="J111" s="126" t="s">
        <v>264</v>
      </c>
      <c r="K111" s="52" t="s">
        <v>785</v>
      </c>
    </row>
    <row r="112" spans="1:13">
      <c r="A112" s="12"/>
      <c r="B112" s="52"/>
      <c r="C112" s="52"/>
      <c r="D112" s="52"/>
      <c r="E112" s="50"/>
      <c r="F112" s="42"/>
      <c r="G112" s="52"/>
      <c r="H112" s="51"/>
      <c r="I112" s="52"/>
      <c r="J112" s="126"/>
      <c r="K112" s="52"/>
    </row>
    <row r="113" spans="1:13">
      <c r="A113" s="12"/>
      <c r="B113" s="49" t="s">
        <v>767</v>
      </c>
      <c r="C113" s="49" t="s">
        <v>786</v>
      </c>
      <c r="D113" s="49" t="s">
        <v>211</v>
      </c>
      <c r="E113" s="46">
        <v>134011</v>
      </c>
      <c r="F113" s="47"/>
      <c r="G113" s="49" t="s">
        <v>787</v>
      </c>
      <c r="H113" s="48">
        <v>6.4630000000000001</v>
      </c>
      <c r="I113" s="49" t="s">
        <v>301</v>
      </c>
      <c r="J113" s="127" t="s">
        <v>264</v>
      </c>
      <c r="K113" s="49" t="s">
        <v>785</v>
      </c>
    </row>
    <row r="114" spans="1:13">
      <c r="A114" s="12"/>
      <c r="B114" s="49"/>
      <c r="C114" s="49"/>
      <c r="D114" s="49"/>
      <c r="E114" s="46"/>
      <c r="F114" s="47"/>
      <c r="G114" s="49"/>
      <c r="H114" s="48"/>
      <c r="I114" s="49"/>
      <c r="J114" s="127"/>
      <c r="K114" s="49"/>
    </row>
    <row r="115" spans="1:13">
      <c r="A115" s="12"/>
      <c r="B115" s="52" t="s">
        <v>788</v>
      </c>
      <c r="C115" s="52" t="s">
        <v>789</v>
      </c>
      <c r="D115" s="52" t="s">
        <v>211</v>
      </c>
      <c r="E115" s="50">
        <v>200000</v>
      </c>
      <c r="F115" s="42"/>
      <c r="G115" s="52" t="s">
        <v>790</v>
      </c>
      <c r="H115" s="51">
        <v>5.18</v>
      </c>
      <c r="I115" s="52" t="s">
        <v>301</v>
      </c>
      <c r="J115" s="126" t="s">
        <v>264</v>
      </c>
      <c r="K115" s="52" t="s">
        <v>785</v>
      </c>
    </row>
    <row r="116" spans="1:13">
      <c r="A116" s="12"/>
      <c r="B116" s="52"/>
      <c r="C116" s="52"/>
      <c r="D116" s="52"/>
      <c r="E116" s="50"/>
      <c r="F116" s="42"/>
      <c r="G116" s="52"/>
      <c r="H116" s="51"/>
      <c r="I116" s="52"/>
      <c r="J116" s="126"/>
      <c r="K116" s="52"/>
    </row>
    <row r="117" spans="1:13">
      <c r="A117" s="12"/>
      <c r="B117" s="49" t="s">
        <v>768</v>
      </c>
      <c r="C117" s="128">
        <v>39241</v>
      </c>
      <c r="D117" s="49" t="s">
        <v>211</v>
      </c>
      <c r="E117" s="46">
        <v>88750</v>
      </c>
      <c r="F117" s="47"/>
      <c r="G117" s="49" t="s">
        <v>792</v>
      </c>
      <c r="H117" s="48">
        <v>5.9</v>
      </c>
      <c r="I117" s="49" t="s">
        <v>301</v>
      </c>
      <c r="J117" s="127" t="s">
        <v>264</v>
      </c>
      <c r="K117" s="49" t="s">
        <v>785</v>
      </c>
    </row>
    <row r="118" spans="1:13">
      <c r="A118" s="12"/>
      <c r="B118" s="49"/>
      <c r="C118" s="128"/>
      <c r="D118" s="49"/>
      <c r="E118" s="46"/>
      <c r="F118" s="47"/>
      <c r="G118" s="49"/>
      <c r="H118" s="48"/>
      <c r="I118" s="49"/>
      <c r="J118" s="127"/>
      <c r="K118" s="49"/>
    </row>
    <row r="119" spans="1:13">
      <c r="A119" s="12"/>
      <c r="B119" s="52" t="s">
        <v>768</v>
      </c>
      <c r="C119" s="129">
        <v>39345</v>
      </c>
      <c r="D119" s="52" t="s">
        <v>211</v>
      </c>
      <c r="E119" s="50">
        <v>25000</v>
      </c>
      <c r="F119" s="42"/>
      <c r="G119" s="52" t="s">
        <v>794</v>
      </c>
      <c r="H119" s="51">
        <v>5.9829999999999997</v>
      </c>
      <c r="I119" s="52" t="s">
        <v>301</v>
      </c>
      <c r="J119" s="126" t="s">
        <v>264</v>
      </c>
      <c r="K119" s="52" t="s">
        <v>785</v>
      </c>
    </row>
    <row r="120" spans="1:13">
      <c r="A120" s="12"/>
      <c r="B120" s="52"/>
      <c r="C120" s="129"/>
      <c r="D120" s="52"/>
      <c r="E120" s="50"/>
      <c r="F120" s="42"/>
      <c r="G120" s="52"/>
      <c r="H120" s="51"/>
      <c r="I120" s="52"/>
      <c r="J120" s="126"/>
      <c r="K120" s="52"/>
    </row>
    <row r="121" spans="1:13">
      <c r="A121" s="12"/>
      <c r="B121" s="49" t="s">
        <v>770</v>
      </c>
      <c r="C121" s="128">
        <v>40204</v>
      </c>
      <c r="D121" s="49" t="s">
        <v>211</v>
      </c>
      <c r="E121" s="46">
        <v>250000</v>
      </c>
      <c r="F121" s="47"/>
      <c r="G121" s="49" t="s">
        <v>796</v>
      </c>
      <c r="H121" s="48">
        <v>8.875</v>
      </c>
      <c r="I121" s="49" t="s">
        <v>301</v>
      </c>
      <c r="J121" s="127" t="s">
        <v>202</v>
      </c>
      <c r="K121" s="49" t="s">
        <v>797</v>
      </c>
    </row>
    <row r="122" spans="1:13">
      <c r="A122" s="12"/>
      <c r="B122" s="49"/>
      <c r="C122" s="128"/>
      <c r="D122" s="49"/>
      <c r="E122" s="46"/>
      <c r="F122" s="47"/>
      <c r="G122" s="49"/>
      <c r="H122" s="48"/>
      <c r="I122" s="49"/>
      <c r="J122" s="127"/>
      <c r="K122" s="49"/>
    </row>
    <row r="123" spans="1:13">
      <c r="A123" s="12"/>
      <c r="B123" s="17"/>
      <c r="C123" s="17"/>
    </row>
    <row r="124" spans="1:13">
      <c r="A124" s="12"/>
      <c r="B124" s="74" t="s">
        <v>202</v>
      </c>
      <c r="C124" s="99" t="s">
        <v>798</v>
      </c>
    </row>
    <row r="125" spans="1:13">
      <c r="A125" s="12"/>
      <c r="B125" s="17"/>
      <c r="C125" s="17"/>
    </row>
    <row r="126" spans="1:13" ht="22.5">
      <c r="A126" s="12"/>
      <c r="B126" s="74" t="s">
        <v>264</v>
      </c>
      <c r="C126" s="99" t="s">
        <v>801</v>
      </c>
    </row>
    <row r="127" spans="1:13">
      <c r="A127" s="12"/>
      <c r="B127" s="130" t="s">
        <v>802</v>
      </c>
      <c r="C127" s="130"/>
      <c r="D127" s="130"/>
      <c r="E127" s="130"/>
      <c r="F127" s="130"/>
      <c r="G127" s="130"/>
      <c r="H127" s="130"/>
      <c r="I127" s="130"/>
      <c r="J127" s="130"/>
      <c r="K127" s="130"/>
      <c r="L127" s="130"/>
      <c r="M127" s="130"/>
    </row>
    <row r="128" spans="1:13" ht="38.25" customHeight="1">
      <c r="A128" s="12"/>
      <c r="B128" s="92" t="s">
        <v>803</v>
      </c>
      <c r="C128" s="92"/>
      <c r="D128" s="92"/>
      <c r="E128" s="92"/>
      <c r="F128" s="92"/>
      <c r="G128" s="92"/>
      <c r="H128" s="92"/>
      <c r="I128" s="92"/>
      <c r="J128" s="92"/>
      <c r="K128" s="92"/>
      <c r="L128" s="92"/>
      <c r="M128" s="92"/>
    </row>
    <row r="129" spans="1:13">
      <c r="A129" s="12"/>
      <c r="B129" s="92" t="s">
        <v>804</v>
      </c>
      <c r="C129" s="92"/>
      <c r="D129" s="92"/>
      <c r="E129" s="92"/>
      <c r="F129" s="92"/>
      <c r="G129" s="92"/>
      <c r="H129" s="92"/>
      <c r="I129" s="92"/>
      <c r="J129" s="92"/>
      <c r="K129" s="92"/>
      <c r="L129" s="92"/>
      <c r="M129" s="92"/>
    </row>
    <row r="130" spans="1:13" ht="25.5" customHeight="1">
      <c r="A130" s="12"/>
      <c r="B130" s="92" t="s">
        <v>805</v>
      </c>
      <c r="C130" s="92"/>
      <c r="D130" s="92"/>
      <c r="E130" s="92"/>
      <c r="F130" s="92"/>
      <c r="G130" s="92"/>
      <c r="H130" s="92"/>
      <c r="I130" s="92"/>
      <c r="J130" s="92"/>
      <c r="K130" s="92"/>
      <c r="L130" s="92"/>
      <c r="M130" s="92"/>
    </row>
    <row r="131" spans="1:13">
      <c r="A131" s="12"/>
      <c r="B131" s="92" t="s">
        <v>806</v>
      </c>
      <c r="C131" s="92"/>
      <c r="D131" s="92"/>
      <c r="E131" s="92"/>
      <c r="F131" s="92"/>
      <c r="G131" s="92"/>
      <c r="H131" s="92"/>
      <c r="I131" s="92"/>
      <c r="J131" s="92"/>
      <c r="K131" s="92"/>
      <c r="L131" s="92"/>
      <c r="M131" s="92"/>
    </row>
    <row r="132" spans="1:13">
      <c r="A132" s="12"/>
      <c r="B132" s="131" t="s">
        <v>807</v>
      </c>
      <c r="C132" s="131"/>
      <c r="D132" s="131"/>
      <c r="E132" s="131"/>
      <c r="F132" s="131"/>
      <c r="G132" s="131"/>
      <c r="H132" s="131"/>
      <c r="I132" s="131"/>
      <c r="J132" s="131"/>
      <c r="K132" s="131"/>
      <c r="L132" s="131"/>
      <c r="M132" s="131"/>
    </row>
    <row r="133" spans="1:13">
      <c r="A133" s="12"/>
      <c r="B133" s="92" t="s">
        <v>808</v>
      </c>
      <c r="C133" s="92"/>
      <c r="D133" s="92"/>
      <c r="E133" s="92"/>
      <c r="F133" s="92"/>
      <c r="G133" s="92"/>
      <c r="H133" s="92"/>
      <c r="I133" s="92"/>
      <c r="J133" s="92"/>
      <c r="K133" s="92"/>
      <c r="L133" s="92"/>
      <c r="M133" s="92"/>
    </row>
    <row r="134" spans="1:13" ht="25.5" customHeight="1">
      <c r="A134" s="12"/>
      <c r="B134" s="92" t="s">
        <v>809</v>
      </c>
      <c r="C134" s="92"/>
      <c r="D134" s="92"/>
      <c r="E134" s="92"/>
      <c r="F134" s="92"/>
      <c r="G134" s="92"/>
      <c r="H134" s="92"/>
      <c r="I134" s="92"/>
      <c r="J134" s="92"/>
      <c r="K134" s="92"/>
      <c r="L134" s="92"/>
      <c r="M134" s="92"/>
    </row>
    <row r="135" spans="1:13" ht="25.5" customHeight="1">
      <c r="A135" s="12"/>
      <c r="B135" s="92" t="s">
        <v>810</v>
      </c>
      <c r="C135" s="92"/>
      <c r="D135" s="92"/>
      <c r="E135" s="92"/>
      <c r="F135" s="92"/>
      <c r="G135" s="92"/>
      <c r="H135" s="92"/>
      <c r="I135" s="92"/>
      <c r="J135" s="92"/>
      <c r="K135" s="92"/>
      <c r="L135" s="92"/>
      <c r="M135" s="92"/>
    </row>
    <row r="136" spans="1:13">
      <c r="A136" s="12"/>
      <c r="B136" s="92" t="s">
        <v>811</v>
      </c>
      <c r="C136" s="92"/>
      <c r="D136" s="92"/>
      <c r="E136" s="92"/>
      <c r="F136" s="92"/>
      <c r="G136" s="92"/>
      <c r="H136" s="92"/>
      <c r="I136" s="92"/>
      <c r="J136" s="92"/>
      <c r="K136" s="92"/>
      <c r="L136" s="92"/>
      <c r="M136" s="92"/>
    </row>
    <row r="137" spans="1:13">
      <c r="A137" s="12"/>
      <c r="B137" s="17"/>
      <c r="C137" s="17"/>
    </row>
    <row r="138" spans="1:13">
      <c r="A138" s="12"/>
      <c r="B138" s="18" t="s">
        <v>332</v>
      </c>
      <c r="C138" s="86" t="s">
        <v>812</v>
      </c>
    </row>
    <row r="139" spans="1:13">
      <c r="A139" s="12"/>
      <c r="B139" s="17"/>
      <c r="C139" s="17"/>
    </row>
    <row r="140" spans="1:13" ht="51">
      <c r="A140" s="12"/>
      <c r="B140" s="124" t="s">
        <v>688</v>
      </c>
      <c r="C140" s="86" t="s">
        <v>813</v>
      </c>
    </row>
    <row r="141" spans="1:13" ht="51" customHeight="1">
      <c r="A141" s="12"/>
      <c r="B141" s="92" t="s">
        <v>814</v>
      </c>
      <c r="C141" s="92"/>
      <c r="D141" s="92"/>
      <c r="E141" s="92"/>
      <c r="F141" s="92"/>
      <c r="G141" s="92"/>
      <c r="H141" s="92"/>
      <c r="I141" s="92"/>
      <c r="J141" s="92"/>
      <c r="K141" s="92"/>
      <c r="L141" s="92"/>
      <c r="M141" s="92"/>
    </row>
    <row r="142" spans="1:13" ht="51" customHeight="1">
      <c r="A142" s="12"/>
      <c r="B142" s="92" t="s">
        <v>815</v>
      </c>
      <c r="C142" s="92"/>
      <c r="D142" s="92"/>
      <c r="E142" s="92"/>
      <c r="F142" s="92"/>
      <c r="G142" s="92"/>
      <c r="H142" s="92"/>
      <c r="I142" s="92"/>
      <c r="J142" s="92"/>
      <c r="K142" s="92"/>
      <c r="L142" s="92"/>
      <c r="M142" s="92"/>
    </row>
    <row r="143" spans="1:13">
      <c r="A143" s="12"/>
      <c r="B143" s="92" t="s">
        <v>816</v>
      </c>
      <c r="C143" s="92"/>
      <c r="D143" s="92"/>
      <c r="E143" s="92"/>
      <c r="F143" s="92"/>
      <c r="G143" s="92"/>
      <c r="H143" s="92"/>
      <c r="I143" s="92"/>
      <c r="J143" s="92"/>
      <c r="K143" s="92"/>
      <c r="L143" s="92"/>
      <c r="M143" s="92"/>
    </row>
    <row r="144" spans="1:13" ht="89.25" customHeight="1">
      <c r="A144" s="12"/>
      <c r="B144" s="92" t="s">
        <v>817</v>
      </c>
      <c r="C144" s="92"/>
      <c r="D144" s="92"/>
      <c r="E144" s="92"/>
      <c r="F144" s="92"/>
      <c r="G144" s="92"/>
      <c r="H144" s="92"/>
      <c r="I144" s="92"/>
      <c r="J144" s="92"/>
      <c r="K144" s="92"/>
      <c r="L144" s="92"/>
      <c r="M144" s="92"/>
    </row>
    <row r="145" spans="1:13">
      <c r="A145" s="12"/>
      <c r="B145" s="17"/>
      <c r="C145" s="17"/>
    </row>
    <row r="146" spans="1:13">
      <c r="A146" s="12"/>
      <c r="B146" s="124" t="s">
        <v>705</v>
      </c>
      <c r="C146" s="86" t="s">
        <v>818</v>
      </c>
    </row>
    <row r="147" spans="1:13" ht="51" customHeight="1">
      <c r="A147" s="12"/>
      <c r="B147" s="92" t="s">
        <v>819</v>
      </c>
      <c r="C147" s="92"/>
      <c r="D147" s="92"/>
      <c r="E147" s="92"/>
      <c r="F147" s="92"/>
      <c r="G147" s="92"/>
      <c r="H147" s="92"/>
      <c r="I147" s="92"/>
      <c r="J147" s="92"/>
      <c r="K147" s="92"/>
      <c r="L147" s="92"/>
      <c r="M147" s="92"/>
    </row>
    <row r="148" spans="1:13" ht="76.5" customHeight="1">
      <c r="A148" s="12"/>
      <c r="B148" s="92" t="s">
        <v>820</v>
      </c>
      <c r="C148" s="92"/>
      <c r="D148" s="92"/>
      <c r="E148" s="92"/>
      <c r="F148" s="92"/>
      <c r="G148" s="92"/>
      <c r="H148" s="92"/>
      <c r="I148" s="92"/>
      <c r="J148" s="92"/>
      <c r="K148" s="92"/>
      <c r="L148" s="92"/>
      <c r="M148" s="92"/>
    </row>
    <row r="149" spans="1:13" ht="38.25" customHeight="1">
      <c r="A149" s="12"/>
      <c r="B149" s="92" t="s">
        <v>821</v>
      </c>
      <c r="C149" s="92"/>
      <c r="D149" s="92"/>
      <c r="E149" s="92"/>
      <c r="F149" s="92"/>
      <c r="G149" s="92"/>
      <c r="H149" s="92"/>
      <c r="I149" s="92"/>
      <c r="J149" s="92"/>
      <c r="K149" s="92"/>
      <c r="L149" s="92"/>
      <c r="M149" s="92"/>
    </row>
    <row r="150" spans="1:13" ht="38.25" customHeight="1">
      <c r="A150" s="12"/>
      <c r="B150" s="92" t="s">
        <v>822</v>
      </c>
      <c r="C150" s="92"/>
      <c r="D150" s="92"/>
      <c r="E150" s="92"/>
      <c r="F150" s="92"/>
      <c r="G150" s="92"/>
      <c r="H150" s="92"/>
      <c r="I150" s="92"/>
      <c r="J150" s="92"/>
      <c r="K150" s="92"/>
      <c r="L150" s="92"/>
      <c r="M150" s="92"/>
    </row>
    <row r="151" spans="1:13" ht="25.5" customHeight="1">
      <c r="A151" s="12"/>
      <c r="B151" s="92" t="s">
        <v>823</v>
      </c>
      <c r="C151" s="92"/>
      <c r="D151" s="92"/>
      <c r="E151" s="92"/>
      <c r="F151" s="92"/>
      <c r="G151" s="92"/>
      <c r="H151" s="92"/>
      <c r="I151" s="92"/>
      <c r="J151" s="92"/>
      <c r="K151" s="92"/>
      <c r="L151" s="92"/>
      <c r="M151" s="92"/>
    </row>
    <row r="152" spans="1:13">
      <c r="A152" s="12"/>
      <c r="B152" s="92" t="s">
        <v>824</v>
      </c>
      <c r="C152" s="92"/>
      <c r="D152" s="92"/>
      <c r="E152" s="92"/>
      <c r="F152" s="92"/>
      <c r="G152" s="92"/>
      <c r="H152" s="92"/>
      <c r="I152" s="92"/>
      <c r="J152" s="92"/>
      <c r="K152" s="92"/>
      <c r="L152" s="92"/>
      <c r="M152" s="92"/>
    </row>
    <row r="153" spans="1:13">
      <c r="A153" s="12"/>
      <c r="B153" s="92" t="s">
        <v>825</v>
      </c>
      <c r="C153" s="92"/>
      <c r="D153" s="92"/>
      <c r="E153" s="92"/>
      <c r="F153" s="92"/>
      <c r="G153" s="92"/>
      <c r="H153" s="92"/>
      <c r="I153" s="92"/>
      <c r="J153" s="92"/>
      <c r="K153" s="92"/>
      <c r="L153" s="92"/>
      <c r="M153" s="92"/>
    </row>
    <row r="154" spans="1:13">
      <c r="A154" s="12"/>
      <c r="B154" s="17"/>
      <c r="C154" s="17"/>
    </row>
    <row r="155" spans="1:13">
      <c r="A155" s="12"/>
      <c r="B155" s="124" t="s">
        <v>723</v>
      </c>
      <c r="C155" s="86" t="s">
        <v>826</v>
      </c>
    </row>
    <row r="156" spans="1:13" ht="25.5" customHeight="1">
      <c r="A156" s="12"/>
      <c r="B156" s="92" t="s">
        <v>827</v>
      </c>
      <c r="C156" s="92"/>
      <c r="D156" s="92"/>
      <c r="E156" s="92"/>
      <c r="F156" s="92"/>
      <c r="G156" s="92"/>
      <c r="H156" s="92"/>
      <c r="I156" s="92"/>
      <c r="J156" s="92"/>
      <c r="K156" s="92"/>
      <c r="L156" s="92"/>
      <c r="M156" s="92"/>
    </row>
    <row r="157" spans="1:13">
      <c r="A157" s="12"/>
      <c r="B157" s="17"/>
      <c r="C157" s="17"/>
    </row>
    <row r="158" spans="1:13" ht="25.5">
      <c r="A158" s="12"/>
      <c r="B158" s="124" t="s">
        <v>741</v>
      </c>
      <c r="C158" s="86" t="s">
        <v>356</v>
      </c>
    </row>
    <row r="159" spans="1:13" ht="38.25" customHeight="1">
      <c r="A159" s="12"/>
      <c r="B159" s="92" t="s">
        <v>828</v>
      </c>
      <c r="C159" s="92"/>
      <c r="D159" s="92"/>
      <c r="E159" s="92"/>
      <c r="F159" s="92"/>
      <c r="G159" s="92"/>
      <c r="H159" s="92"/>
      <c r="I159" s="92"/>
      <c r="J159" s="92"/>
      <c r="K159" s="92"/>
      <c r="L159" s="92"/>
      <c r="M159" s="92"/>
    </row>
    <row r="160" spans="1:13">
      <c r="A160" s="12"/>
      <c r="B160" s="17"/>
      <c r="C160" s="17"/>
    </row>
    <row r="161" spans="1:13" ht="25.5">
      <c r="A161" s="12"/>
      <c r="B161" s="124" t="s">
        <v>829</v>
      </c>
      <c r="C161" s="86" t="s">
        <v>830</v>
      </c>
    </row>
    <row r="162" spans="1:13" ht="38.25" customHeight="1">
      <c r="A162" s="12"/>
      <c r="B162" s="92" t="s">
        <v>831</v>
      </c>
      <c r="C162" s="92"/>
      <c r="D162" s="92"/>
      <c r="E162" s="92"/>
      <c r="F162" s="92"/>
      <c r="G162" s="92"/>
      <c r="H162" s="92"/>
      <c r="I162" s="92"/>
      <c r="J162" s="92"/>
      <c r="K162" s="92"/>
      <c r="L162" s="92"/>
      <c r="M162" s="92"/>
    </row>
    <row r="163" spans="1:13">
      <c r="A163" s="12"/>
      <c r="B163" s="17"/>
      <c r="C163" s="17"/>
    </row>
    <row r="164" spans="1:13" ht="25.5">
      <c r="A164" s="12"/>
      <c r="B164" s="124" t="s">
        <v>832</v>
      </c>
      <c r="C164" s="86" t="s">
        <v>833</v>
      </c>
    </row>
    <row r="165" spans="1:13" ht="38.25" customHeight="1">
      <c r="A165" s="12"/>
      <c r="B165" s="92" t="s">
        <v>834</v>
      </c>
      <c r="C165" s="92"/>
      <c r="D165" s="92"/>
      <c r="E165" s="92"/>
      <c r="F165" s="92"/>
      <c r="G165" s="92"/>
      <c r="H165" s="92"/>
      <c r="I165" s="92"/>
      <c r="J165" s="92"/>
      <c r="K165" s="92"/>
      <c r="L165" s="92"/>
      <c r="M165" s="92"/>
    </row>
    <row r="166" spans="1:13">
      <c r="A166" s="12"/>
      <c r="B166" s="17"/>
      <c r="C166" s="17"/>
    </row>
    <row r="167" spans="1:13">
      <c r="A167" s="12"/>
      <c r="B167" s="124" t="s">
        <v>835</v>
      </c>
      <c r="C167" s="86" t="s">
        <v>361</v>
      </c>
    </row>
    <row r="168" spans="1:13" ht="38.25" customHeight="1">
      <c r="A168" s="12"/>
      <c r="B168" s="92" t="s">
        <v>836</v>
      </c>
      <c r="C168" s="92"/>
      <c r="D168" s="92"/>
      <c r="E168" s="92"/>
      <c r="F168" s="92"/>
      <c r="G168" s="92"/>
      <c r="H168" s="92"/>
      <c r="I168" s="92"/>
      <c r="J168" s="92"/>
      <c r="K168" s="92"/>
      <c r="L168" s="92"/>
      <c r="M168" s="92"/>
    </row>
    <row r="169" spans="1:13">
      <c r="A169" s="12"/>
      <c r="B169" s="17"/>
      <c r="C169" s="17"/>
    </row>
    <row r="170" spans="1:13">
      <c r="A170" s="12"/>
      <c r="B170" s="18" t="s">
        <v>347</v>
      </c>
      <c r="C170" s="86" t="s">
        <v>105</v>
      </c>
    </row>
    <row r="171" spans="1:13">
      <c r="A171" s="12"/>
      <c r="B171" s="92" t="s">
        <v>837</v>
      </c>
      <c r="C171" s="92"/>
      <c r="D171" s="92"/>
      <c r="E171" s="92"/>
      <c r="F171" s="92"/>
      <c r="G171" s="92"/>
      <c r="H171" s="92"/>
      <c r="I171" s="92"/>
      <c r="J171" s="92"/>
      <c r="K171" s="92"/>
      <c r="L171" s="92"/>
      <c r="M171" s="92"/>
    </row>
    <row r="172" spans="1:13">
      <c r="A172" s="12"/>
      <c r="B172" s="33"/>
      <c r="C172" s="33"/>
      <c r="D172" s="33"/>
      <c r="E172" s="33"/>
      <c r="F172" s="33"/>
      <c r="G172" s="33"/>
      <c r="H172" s="33"/>
      <c r="I172" s="33"/>
    </row>
    <row r="173" spans="1:13">
      <c r="A173" s="12"/>
      <c r="B173" s="17"/>
      <c r="C173" s="17"/>
      <c r="D173" s="17"/>
      <c r="E173" s="17"/>
      <c r="F173" s="17"/>
      <c r="G173" s="17"/>
      <c r="H173" s="17"/>
      <c r="I173" s="17"/>
    </row>
    <row r="174" spans="1:13" ht="15.75" thickBot="1">
      <c r="A174" s="12"/>
      <c r="B174" s="19"/>
      <c r="C174" s="34" t="s">
        <v>321</v>
      </c>
      <c r="D174" s="34"/>
      <c r="E174" s="34"/>
      <c r="F174" s="34"/>
      <c r="G174" s="34"/>
      <c r="H174" s="34"/>
      <c r="I174" s="34"/>
    </row>
    <row r="175" spans="1:13">
      <c r="A175" s="12"/>
      <c r="B175" s="113"/>
      <c r="C175" s="97" t="s">
        <v>452</v>
      </c>
      <c r="D175" s="97"/>
      <c r="E175" s="97"/>
      <c r="F175" s="59"/>
      <c r="G175" s="97" t="s">
        <v>452</v>
      </c>
      <c r="H175" s="97"/>
      <c r="I175" s="97"/>
    </row>
    <row r="176" spans="1:13" ht="15.75" thickBot="1">
      <c r="A176" s="12"/>
      <c r="B176" s="113"/>
      <c r="C176" s="34">
        <v>2015</v>
      </c>
      <c r="D176" s="34"/>
      <c r="E176" s="34"/>
      <c r="F176" s="68"/>
      <c r="G176" s="34">
        <v>2014</v>
      </c>
      <c r="H176" s="34"/>
      <c r="I176" s="34"/>
    </row>
    <row r="177" spans="1:9">
      <c r="A177" s="12"/>
      <c r="B177" s="35" t="s">
        <v>782</v>
      </c>
      <c r="C177" s="36" t="s">
        <v>211</v>
      </c>
      <c r="D177" s="38">
        <v>2187</v>
      </c>
      <c r="E177" s="40"/>
      <c r="F177" s="42"/>
      <c r="G177" s="36" t="s">
        <v>211</v>
      </c>
      <c r="H177" s="38">
        <v>2187</v>
      </c>
      <c r="I177" s="40"/>
    </row>
    <row r="178" spans="1:9">
      <c r="A178" s="12"/>
      <c r="B178" s="35"/>
      <c r="C178" s="37"/>
      <c r="D178" s="39"/>
      <c r="E178" s="41"/>
      <c r="F178" s="42"/>
      <c r="G178" s="37"/>
      <c r="H178" s="39"/>
      <c r="I178" s="41"/>
    </row>
    <row r="179" spans="1:9">
      <c r="A179" s="12"/>
      <c r="B179" s="45" t="s">
        <v>788</v>
      </c>
      <c r="C179" s="46">
        <v>1809</v>
      </c>
      <c r="D179" s="46"/>
      <c r="E179" s="47"/>
      <c r="F179" s="47"/>
      <c r="G179" s="46">
        <v>1809</v>
      </c>
      <c r="H179" s="46"/>
      <c r="I179" s="47"/>
    </row>
    <row r="180" spans="1:9">
      <c r="A180" s="12"/>
      <c r="B180" s="45"/>
      <c r="C180" s="46"/>
      <c r="D180" s="46"/>
      <c r="E180" s="47"/>
      <c r="F180" s="47"/>
      <c r="G180" s="46"/>
      <c r="H180" s="46"/>
      <c r="I180" s="47"/>
    </row>
    <row r="181" spans="1:9">
      <c r="A181" s="12"/>
      <c r="B181" s="35" t="s">
        <v>767</v>
      </c>
      <c r="C181" s="50">
        <v>2218</v>
      </c>
      <c r="D181" s="50"/>
      <c r="E181" s="42"/>
      <c r="F181" s="42"/>
      <c r="G181" s="50">
        <v>2223</v>
      </c>
      <c r="H181" s="50"/>
      <c r="I181" s="42"/>
    </row>
    <row r="182" spans="1:9">
      <c r="A182" s="12"/>
      <c r="B182" s="35"/>
      <c r="C182" s="50"/>
      <c r="D182" s="50"/>
      <c r="E182" s="42"/>
      <c r="F182" s="42"/>
      <c r="G182" s="50"/>
      <c r="H182" s="50"/>
      <c r="I182" s="42"/>
    </row>
    <row r="183" spans="1:9">
      <c r="A183" s="12"/>
      <c r="B183" s="45" t="s">
        <v>768</v>
      </c>
      <c r="C183" s="46">
        <v>1758</v>
      </c>
      <c r="D183" s="46"/>
      <c r="E183" s="47"/>
      <c r="F183" s="47"/>
      <c r="G183" s="46">
        <v>1750</v>
      </c>
      <c r="H183" s="46"/>
      <c r="I183" s="47"/>
    </row>
    <row r="184" spans="1:9">
      <c r="A184" s="12"/>
      <c r="B184" s="45"/>
      <c r="C184" s="46"/>
      <c r="D184" s="46"/>
      <c r="E184" s="47"/>
      <c r="F184" s="47"/>
      <c r="G184" s="46"/>
      <c r="H184" s="46"/>
      <c r="I184" s="47"/>
    </row>
    <row r="185" spans="1:9">
      <c r="A185" s="12"/>
      <c r="B185" s="35" t="s">
        <v>770</v>
      </c>
      <c r="C185" s="50">
        <v>5597</v>
      </c>
      <c r="D185" s="50"/>
      <c r="E185" s="42"/>
      <c r="F185" s="42"/>
      <c r="G185" s="50">
        <v>5597</v>
      </c>
      <c r="H185" s="50"/>
      <c r="I185" s="42"/>
    </row>
    <row r="186" spans="1:9">
      <c r="A186" s="12"/>
      <c r="B186" s="35"/>
      <c r="C186" s="50"/>
      <c r="D186" s="50"/>
      <c r="E186" s="42"/>
      <c r="F186" s="42"/>
      <c r="G186" s="50"/>
      <c r="H186" s="50"/>
      <c r="I186" s="42"/>
    </row>
    <row r="187" spans="1:9">
      <c r="A187" s="12"/>
      <c r="B187" s="45" t="s">
        <v>812</v>
      </c>
      <c r="C187" s="46">
        <v>1707</v>
      </c>
      <c r="D187" s="46"/>
      <c r="E187" s="47"/>
      <c r="F187" s="47"/>
      <c r="G187" s="46">
        <v>1559</v>
      </c>
      <c r="H187" s="46"/>
      <c r="I187" s="47"/>
    </row>
    <row r="188" spans="1:9">
      <c r="A188" s="12"/>
      <c r="B188" s="45"/>
      <c r="C188" s="46"/>
      <c r="D188" s="46"/>
      <c r="E188" s="47"/>
      <c r="F188" s="47"/>
      <c r="G188" s="46"/>
      <c r="H188" s="46"/>
      <c r="I188" s="47"/>
    </row>
    <row r="189" spans="1:9">
      <c r="A189" s="12"/>
      <c r="B189" s="52" t="s">
        <v>838</v>
      </c>
      <c r="C189" s="51">
        <v>98</v>
      </c>
      <c r="D189" s="51"/>
      <c r="E189" s="42"/>
      <c r="F189" s="42"/>
      <c r="G189" s="51">
        <v>113</v>
      </c>
      <c r="H189" s="51"/>
      <c r="I189" s="42"/>
    </row>
    <row r="190" spans="1:9">
      <c r="A190" s="12"/>
      <c r="B190" s="52"/>
      <c r="C190" s="51"/>
      <c r="D190" s="51"/>
      <c r="E190" s="42"/>
      <c r="F190" s="42"/>
      <c r="G190" s="51"/>
      <c r="H190" s="51"/>
      <c r="I190" s="42"/>
    </row>
    <row r="191" spans="1:9">
      <c r="A191" s="12"/>
      <c r="B191" s="49" t="s">
        <v>839</v>
      </c>
      <c r="C191" s="46">
        <v>4428</v>
      </c>
      <c r="D191" s="46"/>
      <c r="E191" s="47"/>
      <c r="F191" s="47"/>
      <c r="G191" s="48">
        <v>677</v>
      </c>
      <c r="H191" s="48"/>
      <c r="I191" s="47"/>
    </row>
    <row r="192" spans="1:9">
      <c r="A192" s="12"/>
      <c r="B192" s="49"/>
      <c r="C192" s="46"/>
      <c r="D192" s="46"/>
      <c r="E192" s="47"/>
      <c r="F192" s="47"/>
      <c r="G192" s="48"/>
      <c r="H192" s="48"/>
      <c r="I192" s="47"/>
    </row>
    <row r="193" spans="1:9">
      <c r="A193" s="12"/>
      <c r="B193" s="35" t="s">
        <v>840</v>
      </c>
      <c r="C193" s="51">
        <v>50</v>
      </c>
      <c r="D193" s="51"/>
      <c r="E193" s="42"/>
      <c r="F193" s="42"/>
      <c r="G193" s="51" t="s">
        <v>841</v>
      </c>
      <c r="H193" s="51"/>
      <c r="I193" s="52" t="s">
        <v>213</v>
      </c>
    </row>
    <row r="194" spans="1:9" ht="15.75" thickBot="1">
      <c r="A194" s="12"/>
      <c r="B194" s="35"/>
      <c r="C194" s="55"/>
      <c r="D194" s="55"/>
      <c r="E194" s="54"/>
      <c r="F194" s="42"/>
      <c r="G194" s="55"/>
      <c r="H194" s="55"/>
      <c r="I194" s="56"/>
    </row>
    <row r="195" spans="1:9">
      <c r="A195" s="12"/>
      <c r="B195" s="57" t="s">
        <v>842</v>
      </c>
      <c r="C195" s="61" t="s">
        <v>211</v>
      </c>
      <c r="D195" s="58">
        <v>19852</v>
      </c>
      <c r="E195" s="59"/>
      <c r="F195" s="47"/>
      <c r="G195" s="61" t="s">
        <v>211</v>
      </c>
      <c r="H195" s="58">
        <v>15900</v>
      </c>
      <c r="I195" s="59"/>
    </row>
    <row r="196" spans="1:9" ht="15.75" thickBot="1">
      <c r="A196" s="12"/>
      <c r="B196" s="57"/>
      <c r="C196" s="70"/>
      <c r="D196" s="71"/>
      <c r="E196" s="72"/>
      <c r="F196" s="47"/>
      <c r="G196" s="70"/>
      <c r="H196" s="71"/>
      <c r="I196" s="72"/>
    </row>
    <row r="197" spans="1:9" ht="15.75" thickTop="1">
      <c r="A197" s="12"/>
      <c r="B197" s="17"/>
      <c r="C197" s="17"/>
    </row>
    <row r="198" spans="1:9" ht="45">
      <c r="A198" s="12"/>
      <c r="B198" s="74" t="s">
        <v>202</v>
      </c>
      <c r="C198" s="74" t="s">
        <v>843</v>
      </c>
    </row>
  </sheetData>
  <mergeCells count="561">
    <mergeCell ref="B159:M159"/>
    <mergeCell ref="B162:M162"/>
    <mergeCell ref="B165:M165"/>
    <mergeCell ref="B168:M168"/>
    <mergeCell ref="B171:M171"/>
    <mergeCell ref="B149:M149"/>
    <mergeCell ref="B150:M150"/>
    <mergeCell ref="B151:M151"/>
    <mergeCell ref="B152:M152"/>
    <mergeCell ref="B153:M153"/>
    <mergeCell ref="B156:M156"/>
    <mergeCell ref="B141:M141"/>
    <mergeCell ref="B142:M142"/>
    <mergeCell ref="B143:M143"/>
    <mergeCell ref="B144:M144"/>
    <mergeCell ref="B147:M147"/>
    <mergeCell ref="B148:M148"/>
    <mergeCell ref="B131:M131"/>
    <mergeCell ref="B132:M132"/>
    <mergeCell ref="B133:M133"/>
    <mergeCell ref="B134:M134"/>
    <mergeCell ref="B135:M135"/>
    <mergeCell ref="B136:M136"/>
    <mergeCell ref="H195:H196"/>
    <mergeCell ref="I195:I196"/>
    <mergeCell ref="A1:A2"/>
    <mergeCell ref="B1:M1"/>
    <mergeCell ref="B2:M2"/>
    <mergeCell ref="B3:M3"/>
    <mergeCell ref="A4:A198"/>
    <mergeCell ref="B4:M4"/>
    <mergeCell ref="B7:M7"/>
    <mergeCell ref="B45:M45"/>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B175:B176"/>
    <mergeCell ref="C175:E175"/>
    <mergeCell ref="C176:E176"/>
    <mergeCell ref="F175:F176"/>
    <mergeCell ref="G175:I175"/>
    <mergeCell ref="G176:I176"/>
    <mergeCell ref="H121:H122"/>
    <mergeCell ref="I121:I122"/>
    <mergeCell ref="J121:J122"/>
    <mergeCell ref="K121:K122"/>
    <mergeCell ref="B172:I172"/>
    <mergeCell ref="C174:I174"/>
    <mergeCell ref="B127:M127"/>
    <mergeCell ref="B128:M128"/>
    <mergeCell ref="B129:M129"/>
    <mergeCell ref="B130:M130"/>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11:H112"/>
    <mergeCell ref="I111:I112"/>
    <mergeCell ref="J111:J112"/>
    <mergeCell ref="K111:K112"/>
    <mergeCell ref="B113:B114"/>
    <mergeCell ref="C113:C114"/>
    <mergeCell ref="D113:D114"/>
    <mergeCell ref="E113:E114"/>
    <mergeCell ref="F113:F114"/>
    <mergeCell ref="G113:G114"/>
    <mergeCell ref="B111:B112"/>
    <mergeCell ref="C111:C112"/>
    <mergeCell ref="D111:D112"/>
    <mergeCell ref="E111:E112"/>
    <mergeCell ref="F111:F112"/>
    <mergeCell ref="G111:G112"/>
    <mergeCell ref="H101:H102"/>
    <mergeCell ref="I101:I102"/>
    <mergeCell ref="J101:J102"/>
    <mergeCell ref="K101:K102"/>
    <mergeCell ref="B108:K108"/>
    <mergeCell ref="D110:F110"/>
    <mergeCell ref="H110:I110"/>
    <mergeCell ref="B107:M107"/>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K81:K82"/>
    <mergeCell ref="L81:L82"/>
    <mergeCell ref="M81:M82"/>
    <mergeCell ref="B88:K88"/>
    <mergeCell ref="D90:F90"/>
    <mergeCell ref="H90:I90"/>
    <mergeCell ref="B87:M87"/>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3:K44"/>
    <mergeCell ref="L43:L44"/>
    <mergeCell ref="M43:M44"/>
    <mergeCell ref="B46:M46"/>
    <mergeCell ref="C48:E48"/>
    <mergeCell ref="G48:I48"/>
    <mergeCell ref="K48:M48"/>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3.5703125" customWidth="1"/>
    <col min="4" max="4" width="13.140625" customWidth="1"/>
    <col min="5" max="5" width="2.7109375" customWidth="1"/>
    <col min="6" max="6" width="10.42578125" customWidth="1"/>
    <col min="7" max="7" width="7.85546875" customWidth="1"/>
    <col min="8" max="8" width="17.7109375" customWidth="1"/>
    <col min="9" max="9" width="5.85546875" customWidth="1"/>
    <col min="10" max="10" width="10.42578125" customWidth="1"/>
    <col min="11" max="11" width="4.7109375" customWidth="1"/>
    <col min="12" max="12" width="14.7109375" customWidth="1"/>
    <col min="13" max="13" width="3.5703125" customWidth="1"/>
    <col min="14" max="14" width="10.42578125" customWidth="1"/>
    <col min="15" max="15" width="2.28515625" customWidth="1"/>
    <col min="16" max="16" width="8.140625" customWidth="1"/>
    <col min="17" max="17" width="1.7109375" customWidth="1"/>
  </cols>
  <sheetData>
    <row r="1" spans="1:17" ht="15" customHeight="1">
      <c r="A1" s="8" t="s">
        <v>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844</v>
      </c>
      <c r="B3" s="11"/>
      <c r="C3" s="11"/>
      <c r="D3" s="11"/>
      <c r="E3" s="11"/>
      <c r="F3" s="11"/>
      <c r="G3" s="11"/>
      <c r="H3" s="11"/>
      <c r="I3" s="11"/>
      <c r="J3" s="11"/>
      <c r="K3" s="11"/>
      <c r="L3" s="11"/>
      <c r="M3" s="11"/>
      <c r="N3" s="11"/>
      <c r="O3" s="11"/>
      <c r="P3" s="11"/>
      <c r="Q3" s="11"/>
    </row>
    <row r="4" spans="1:17">
      <c r="A4" s="12" t="s">
        <v>68</v>
      </c>
      <c r="B4" s="91" t="s">
        <v>68</v>
      </c>
      <c r="C4" s="91"/>
      <c r="D4" s="91"/>
      <c r="E4" s="91"/>
      <c r="F4" s="91"/>
      <c r="G4" s="91"/>
      <c r="H4" s="91"/>
      <c r="I4" s="91"/>
      <c r="J4" s="91"/>
      <c r="K4" s="91"/>
      <c r="L4" s="91"/>
      <c r="M4" s="91"/>
      <c r="N4" s="91"/>
      <c r="O4" s="91"/>
      <c r="P4" s="91"/>
      <c r="Q4" s="91"/>
    </row>
    <row r="5" spans="1:17">
      <c r="A5" s="12"/>
      <c r="B5" s="47" t="s">
        <v>845</v>
      </c>
      <c r="C5" s="47"/>
      <c r="D5" s="47"/>
      <c r="E5" s="47"/>
      <c r="F5" s="47"/>
      <c r="G5" s="47"/>
      <c r="H5" s="47"/>
      <c r="I5" s="47"/>
      <c r="J5" s="47"/>
      <c r="K5" s="47"/>
      <c r="L5" s="47"/>
      <c r="M5" s="47"/>
      <c r="N5" s="47"/>
      <c r="O5" s="47"/>
      <c r="P5" s="47"/>
      <c r="Q5" s="47"/>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ht="15.75" thickBot="1">
      <c r="A8" s="12"/>
      <c r="B8" s="104" t="s">
        <v>485</v>
      </c>
      <c r="C8" s="34" t="s">
        <v>846</v>
      </c>
      <c r="D8" s="34"/>
      <c r="E8" s="34"/>
      <c r="F8" s="21"/>
      <c r="G8" s="34" t="s">
        <v>847</v>
      </c>
      <c r="H8" s="34"/>
      <c r="I8" s="34"/>
      <c r="J8" s="21"/>
      <c r="K8" s="34" t="s">
        <v>848</v>
      </c>
      <c r="L8" s="34"/>
      <c r="M8" s="34"/>
      <c r="N8" s="21"/>
      <c r="O8" s="34" t="s">
        <v>128</v>
      </c>
      <c r="P8" s="34"/>
      <c r="Q8" s="34"/>
    </row>
    <row r="9" spans="1:17">
      <c r="A9" s="12"/>
      <c r="B9" s="23" t="s">
        <v>849</v>
      </c>
      <c r="C9" s="24" t="s">
        <v>211</v>
      </c>
      <c r="D9" s="27" t="s">
        <v>850</v>
      </c>
      <c r="E9" s="24" t="s">
        <v>213</v>
      </c>
      <c r="F9" s="25"/>
      <c r="G9" s="23" t="s">
        <v>211</v>
      </c>
      <c r="H9" s="26" t="s">
        <v>851</v>
      </c>
      <c r="I9" s="23" t="s">
        <v>213</v>
      </c>
      <c r="J9" s="25"/>
      <c r="K9" s="23" t="s">
        <v>211</v>
      </c>
      <c r="L9" s="26" t="s">
        <v>852</v>
      </c>
      <c r="M9" s="23" t="s">
        <v>213</v>
      </c>
      <c r="N9" s="25"/>
      <c r="O9" s="23" t="s">
        <v>211</v>
      </c>
      <c r="P9" s="26" t="s">
        <v>853</v>
      </c>
      <c r="Q9" s="23" t="s">
        <v>213</v>
      </c>
    </row>
    <row r="10" spans="1:17" ht="27" thickBot="1">
      <c r="A10" s="12"/>
      <c r="B10" s="29" t="s">
        <v>854</v>
      </c>
      <c r="C10" s="65" t="s">
        <v>855</v>
      </c>
      <c r="D10" s="65"/>
      <c r="E10" s="29" t="s">
        <v>213</v>
      </c>
      <c r="F10" s="21"/>
      <c r="G10" s="65" t="s">
        <v>856</v>
      </c>
      <c r="H10" s="65"/>
      <c r="I10" s="29" t="s">
        <v>213</v>
      </c>
      <c r="J10" s="21"/>
      <c r="K10" s="65" t="s">
        <v>590</v>
      </c>
      <c r="L10" s="65"/>
      <c r="M10" s="29" t="s">
        <v>213</v>
      </c>
      <c r="N10" s="21"/>
      <c r="O10" s="65" t="s">
        <v>857</v>
      </c>
      <c r="P10" s="65"/>
      <c r="Q10" s="29" t="s">
        <v>213</v>
      </c>
    </row>
    <row r="11" spans="1:17" ht="15.75" thickBot="1">
      <c r="A11" s="12"/>
      <c r="B11" s="23" t="s">
        <v>858</v>
      </c>
      <c r="C11" s="100" t="s">
        <v>211</v>
      </c>
      <c r="D11" s="101" t="s">
        <v>859</v>
      </c>
      <c r="E11" s="100" t="s">
        <v>213</v>
      </c>
      <c r="F11" s="25"/>
      <c r="G11" s="100" t="s">
        <v>211</v>
      </c>
      <c r="H11" s="101" t="s">
        <v>860</v>
      </c>
      <c r="I11" s="100" t="s">
        <v>213</v>
      </c>
      <c r="J11" s="25"/>
      <c r="K11" s="100" t="s">
        <v>211</v>
      </c>
      <c r="L11" s="101" t="s">
        <v>861</v>
      </c>
      <c r="M11" s="100" t="s">
        <v>213</v>
      </c>
      <c r="N11" s="25"/>
      <c r="O11" s="100" t="s">
        <v>211</v>
      </c>
      <c r="P11" s="101" t="s">
        <v>862</v>
      </c>
      <c r="Q11" s="100" t="s">
        <v>213</v>
      </c>
    </row>
    <row r="12" spans="1:17" ht="15.75" thickTop="1">
      <c r="A12" s="12"/>
      <c r="B12" s="33"/>
      <c r="C12" s="33"/>
      <c r="D12" s="33"/>
      <c r="E12" s="33"/>
      <c r="F12" s="33"/>
      <c r="G12" s="33"/>
      <c r="H12" s="33"/>
      <c r="I12" s="33"/>
    </row>
    <row r="13" spans="1:17">
      <c r="A13" s="12"/>
      <c r="B13" s="17"/>
      <c r="C13" s="17"/>
      <c r="D13" s="17"/>
      <c r="E13" s="17"/>
      <c r="F13" s="17"/>
      <c r="G13" s="17"/>
      <c r="H13" s="17"/>
      <c r="I13" s="17"/>
    </row>
    <row r="14" spans="1:17" ht="15.75" thickBot="1">
      <c r="A14" s="12"/>
      <c r="B14" s="104" t="s">
        <v>500</v>
      </c>
      <c r="C14" s="34" t="s">
        <v>846</v>
      </c>
      <c r="D14" s="34"/>
      <c r="E14" s="34"/>
      <c r="F14" s="21"/>
      <c r="G14" s="34" t="s">
        <v>128</v>
      </c>
      <c r="H14" s="34"/>
      <c r="I14" s="34"/>
    </row>
    <row r="15" spans="1:17">
      <c r="A15" s="12"/>
      <c r="B15" s="23" t="s">
        <v>849</v>
      </c>
      <c r="C15" s="23" t="s">
        <v>211</v>
      </c>
      <c r="D15" s="26" t="s">
        <v>863</v>
      </c>
      <c r="E15" s="23" t="s">
        <v>213</v>
      </c>
      <c r="F15" s="25"/>
      <c r="G15" s="23" t="s">
        <v>211</v>
      </c>
      <c r="H15" s="26" t="s">
        <v>863</v>
      </c>
      <c r="I15" s="23" t="s">
        <v>213</v>
      </c>
    </row>
    <row r="16" spans="1:17">
      <c r="A16" s="12"/>
      <c r="B16" s="49" t="s">
        <v>854</v>
      </c>
      <c r="C16" s="48">
        <v>462</v>
      </c>
      <c r="D16" s="48"/>
      <c r="E16" s="47"/>
      <c r="F16" s="47"/>
      <c r="G16" s="48">
        <v>462</v>
      </c>
      <c r="H16" s="48"/>
      <c r="I16" s="47"/>
    </row>
    <row r="17" spans="1:9" ht="15.75" thickBot="1">
      <c r="A17" s="12"/>
      <c r="B17" s="49"/>
      <c r="C17" s="65"/>
      <c r="D17" s="65"/>
      <c r="E17" s="64"/>
      <c r="F17" s="47"/>
      <c r="G17" s="65"/>
      <c r="H17" s="65"/>
      <c r="I17" s="64"/>
    </row>
    <row r="18" spans="1:9" ht="15.75" thickBot="1">
      <c r="A18" s="12"/>
      <c r="B18" s="23" t="s">
        <v>858</v>
      </c>
      <c r="C18" s="100" t="s">
        <v>211</v>
      </c>
      <c r="D18" s="101" t="s">
        <v>864</v>
      </c>
      <c r="E18" s="100" t="s">
        <v>213</v>
      </c>
      <c r="F18" s="25"/>
      <c r="G18" s="100" t="s">
        <v>211</v>
      </c>
      <c r="H18" s="101" t="s">
        <v>864</v>
      </c>
      <c r="I18" s="100" t="s">
        <v>213</v>
      </c>
    </row>
  </sheetData>
  <mergeCells count="25">
    <mergeCell ref="A1:A2"/>
    <mergeCell ref="B1:Q1"/>
    <mergeCell ref="B2:Q2"/>
    <mergeCell ref="B3:Q3"/>
    <mergeCell ref="A4:A18"/>
    <mergeCell ref="B4:Q4"/>
    <mergeCell ref="B5:Q5"/>
    <mergeCell ref="B12:I12"/>
    <mergeCell ref="C14:E14"/>
    <mergeCell ref="G14:I14"/>
    <mergeCell ref="B16:B17"/>
    <mergeCell ref="C16:D17"/>
    <mergeCell ref="E16:E17"/>
    <mergeCell ref="F16:F17"/>
    <mergeCell ref="G16:H17"/>
    <mergeCell ref="I16:I17"/>
    <mergeCell ref="B6:Q6"/>
    <mergeCell ref="C8:E8"/>
    <mergeCell ref="G8:I8"/>
    <mergeCell ref="K8:M8"/>
    <mergeCell ref="O8:Q8"/>
    <mergeCell ref="C10:D10"/>
    <mergeCell ref="G10:H10"/>
    <mergeCell ref="K10:L10"/>
    <mergeCell ref="O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23</v>
      </c>
      <c r="B1" s="8" t="s">
        <v>2</v>
      </c>
      <c r="C1" s="8"/>
      <c r="D1" s="8" t="s">
        <v>25</v>
      </c>
      <c r="E1" s="8"/>
    </row>
    <row r="2" spans="1:5" ht="30">
      <c r="A2" s="1" t="s">
        <v>24</v>
      </c>
      <c r="B2" s="8"/>
      <c r="C2" s="8"/>
      <c r="D2" s="8"/>
      <c r="E2" s="8"/>
    </row>
    <row r="3" spans="1:5">
      <c r="A3" s="4" t="s">
        <v>26</v>
      </c>
      <c r="B3" s="5"/>
      <c r="C3" s="5"/>
      <c r="D3" s="5"/>
      <c r="E3" s="5"/>
    </row>
    <row r="4" spans="1:5" ht="45">
      <c r="A4" s="3" t="s">
        <v>27</v>
      </c>
      <c r="B4" s="9">
        <v>5484479</v>
      </c>
      <c r="C4" s="5"/>
      <c r="D4" s="9">
        <v>5532731</v>
      </c>
      <c r="E4" s="5"/>
    </row>
    <row r="5" spans="1:5" ht="45">
      <c r="A5" s="3" t="s">
        <v>28</v>
      </c>
      <c r="B5" s="7">
        <v>1183342</v>
      </c>
      <c r="C5" s="10" t="s">
        <v>29</v>
      </c>
      <c r="D5" s="7">
        <v>1051074</v>
      </c>
      <c r="E5" s="10" t="s">
        <v>29</v>
      </c>
    </row>
    <row r="6" spans="1:5" ht="30">
      <c r="A6" s="3" t="s">
        <v>30</v>
      </c>
      <c r="B6" s="7">
        <v>881995</v>
      </c>
      <c r="C6" s="5"/>
      <c r="D6" s="7">
        <v>813011</v>
      </c>
      <c r="E6" s="5"/>
    </row>
    <row r="7" spans="1:5">
      <c r="A7" s="3" t="s">
        <v>31</v>
      </c>
      <c r="B7" s="7">
        <v>471129</v>
      </c>
      <c r="C7" s="5"/>
      <c r="D7" s="7">
        <v>577240</v>
      </c>
      <c r="E7" s="5"/>
    </row>
    <row r="8" spans="1:5">
      <c r="A8" s="3" t="s">
        <v>32</v>
      </c>
      <c r="B8" s="7">
        <v>186423</v>
      </c>
      <c r="C8" s="5"/>
      <c r="D8" s="7">
        <v>173003</v>
      </c>
      <c r="E8" s="5"/>
    </row>
    <row r="9" spans="1:5">
      <c r="A9" s="3" t="s">
        <v>33</v>
      </c>
      <c r="B9" s="7">
        <v>8207368</v>
      </c>
      <c r="C9" s="5"/>
      <c r="D9" s="7">
        <v>8147059</v>
      </c>
      <c r="E9" s="5"/>
    </row>
    <row r="10" spans="1:5">
      <c r="A10" s="3" t="s">
        <v>34</v>
      </c>
      <c r="B10" s="7">
        <v>263332</v>
      </c>
      <c r="C10" s="5"/>
      <c r="D10" s="7">
        <v>261483</v>
      </c>
      <c r="E10" s="5"/>
    </row>
    <row r="11" spans="1:5">
      <c r="A11" s="3" t="s">
        <v>35</v>
      </c>
      <c r="B11" s="7">
        <v>1114102</v>
      </c>
      <c r="C11" s="5"/>
      <c r="D11" s="7">
        <v>707647</v>
      </c>
      <c r="E11" s="5"/>
    </row>
    <row r="12" spans="1:5">
      <c r="A12" s="3" t="s">
        <v>36</v>
      </c>
      <c r="B12" s="7">
        <v>240835</v>
      </c>
      <c r="C12" s="5"/>
      <c r="D12" s="7">
        <v>161295</v>
      </c>
      <c r="E12" s="5"/>
    </row>
    <row r="13" spans="1:5">
      <c r="A13" s="3" t="s">
        <v>37</v>
      </c>
      <c r="B13" s="7">
        <v>192694</v>
      </c>
      <c r="C13" s="5"/>
      <c r="D13" s="7">
        <v>81983</v>
      </c>
      <c r="E13" s="5"/>
    </row>
    <row r="14" spans="1:5">
      <c r="A14" s="3" t="s">
        <v>38</v>
      </c>
      <c r="B14" s="7">
        <v>5337</v>
      </c>
      <c r="C14" s="5"/>
      <c r="D14" s="5">
        <v>470</v>
      </c>
      <c r="E14" s="5"/>
    </row>
    <row r="15" spans="1:5">
      <c r="A15" s="3" t="s">
        <v>39</v>
      </c>
      <c r="B15" s="7">
        <v>375882</v>
      </c>
      <c r="C15" s="5"/>
      <c r="D15" s="7">
        <v>377466</v>
      </c>
      <c r="E15" s="5"/>
    </row>
    <row r="16" spans="1:5">
      <c r="A16" s="3" t="s">
        <v>40</v>
      </c>
      <c r="B16" s="7">
        <v>27034</v>
      </c>
      <c r="C16" s="5"/>
      <c r="D16" s="7">
        <v>38078</v>
      </c>
      <c r="E16" s="5"/>
    </row>
    <row r="17" spans="1:5">
      <c r="A17" s="3" t="s">
        <v>41</v>
      </c>
      <c r="B17" s="7">
        <v>10597</v>
      </c>
      <c r="C17" s="5"/>
      <c r="D17" s="5">
        <v>0</v>
      </c>
      <c r="E17" s="5"/>
    </row>
    <row r="18" spans="1:5">
      <c r="A18" s="3" t="s">
        <v>42</v>
      </c>
      <c r="B18" s="7">
        <v>30847</v>
      </c>
      <c r="C18" s="5"/>
      <c r="D18" s="7">
        <v>23821</v>
      </c>
      <c r="E18" s="5"/>
    </row>
    <row r="19" spans="1:5">
      <c r="A19" s="3" t="s">
        <v>43</v>
      </c>
      <c r="B19" s="7">
        <v>24803</v>
      </c>
      <c r="C19" s="5"/>
      <c r="D19" s="7">
        <v>18318</v>
      </c>
      <c r="E19" s="5"/>
    </row>
    <row r="20" spans="1:5">
      <c r="A20" s="3" t="s">
        <v>44</v>
      </c>
      <c r="B20" s="7">
        <v>125508</v>
      </c>
      <c r="C20" s="5"/>
      <c r="D20" s="7">
        <v>126924</v>
      </c>
      <c r="E20" s="5"/>
    </row>
    <row r="21" spans="1:5">
      <c r="A21" s="3" t="s">
        <v>45</v>
      </c>
      <c r="B21" s="7">
        <v>195897</v>
      </c>
      <c r="C21" s="5"/>
      <c r="D21" s="7">
        <v>195897</v>
      </c>
      <c r="E21" s="5"/>
    </row>
    <row r="22" spans="1:5">
      <c r="A22" s="3" t="s">
        <v>46</v>
      </c>
      <c r="B22" s="7">
        <v>23230</v>
      </c>
      <c r="C22" s="5"/>
      <c r="D22" s="7">
        <v>24865</v>
      </c>
      <c r="E22" s="5"/>
    </row>
    <row r="23" spans="1:5">
      <c r="A23" s="3" t="s">
        <v>47</v>
      </c>
      <c r="B23" s="7">
        <v>216984</v>
      </c>
      <c r="C23" s="5"/>
      <c r="D23" s="7">
        <v>164633</v>
      </c>
      <c r="E23" s="5"/>
    </row>
    <row r="24" spans="1:5">
      <c r="A24" s="3" t="s">
        <v>48</v>
      </c>
      <c r="B24" s="7">
        <v>11054450</v>
      </c>
      <c r="C24" s="5"/>
      <c r="D24" s="7">
        <v>10329939</v>
      </c>
      <c r="E24" s="5"/>
    </row>
    <row r="25" spans="1:5">
      <c r="A25" s="4" t="s">
        <v>49</v>
      </c>
      <c r="B25" s="5"/>
      <c r="C25" s="5"/>
      <c r="D25" s="5"/>
      <c r="E25" s="5"/>
    </row>
    <row r="26" spans="1:5">
      <c r="A26" s="3" t="s">
        <v>50</v>
      </c>
      <c r="B26" s="7">
        <v>3199362</v>
      </c>
      <c r="C26" s="5"/>
      <c r="D26" s="7">
        <v>3234394</v>
      </c>
      <c r="E26" s="5"/>
    </row>
    <row r="27" spans="1:5">
      <c r="A27" s="3" t="s">
        <v>51</v>
      </c>
      <c r="B27" s="7">
        <v>1452179</v>
      </c>
      <c r="C27" s="5"/>
      <c r="D27" s="7">
        <v>990564</v>
      </c>
      <c r="E27" s="5"/>
    </row>
    <row r="28" spans="1:5">
      <c r="A28" s="3" t="s">
        <v>52</v>
      </c>
      <c r="B28" s="7">
        <v>101426</v>
      </c>
      <c r="C28" s="5"/>
      <c r="D28" s="7">
        <v>127128</v>
      </c>
      <c r="E28" s="5"/>
    </row>
    <row r="29" spans="1:5">
      <c r="A29" s="3" t="s">
        <v>53</v>
      </c>
      <c r="B29" s="7">
        <v>5803</v>
      </c>
      <c r="C29" s="5"/>
      <c r="D29" s="5">
        <v>936</v>
      </c>
      <c r="E29" s="5"/>
    </row>
    <row r="30" spans="1:5">
      <c r="A30" s="3" t="s">
        <v>54</v>
      </c>
      <c r="B30" s="7">
        <v>13265</v>
      </c>
      <c r="C30" s="5"/>
      <c r="D30" s="7">
        <v>5541</v>
      </c>
      <c r="E30" s="5"/>
    </row>
    <row r="31" spans="1:5">
      <c r="A31" s="3" t="s">
        <v>55</v>
      </c>
      <c r="B31" s="7">
        <v>123556</v>
      </c>
      <c r="C31" s="5"/>
      <c r="D31" s="7">
        <v>68574</v>
      </c>
      <c r="E31" s="5"/>
    </row>
    <row r="32" spans="1:5" ht="30">
      <c r="A32" s="3" t="s">
        <v>56</v>
      </c>
      <c r="B32" s="7">
        <v>177944</v>
      </c>
      <c r="C32" s="5"/>
      <c r="D32" s="7">
        <v>318245</v>
      </c>
      <c r="E32" s="5"/>
    </row>
    <row r="33" spans="1:5">
      <c r="A33" s="3" t="s">
        <v>57</v>
      </c>
      <c r="B33" s="7">
        <v>919684</v>
      </c>
      <c r="C33" s="5"/>
      <c r="D33" s="7">
        <v>671465</v>
      </c>
      <c r="E33" s="5"/>
    </row>
    <row r="34" spans="1:5">
      <c r="A34" s="3" t="s">
        <v>58</v>
      </c>
      <c r="B34" s="7">
        <v>247333</v>
      </c>
      <c r="C34" s="5"/>
      <c r="D34" s="7">
        <v>247306</v>
      </c>
      <c r="E34" s="5"/>
    </row>
    <row r="35" spans="1:5">
      <c r="A35" s="3" t="s">
        <v>59</v>
      </c>
      <c r="B35" s="7">
        <v>537561</v>
      </c>
      <c r="C35" s="5"/>
      <c r="D35" s="7">
        <v>539277</v>
      </c>
      <c r="E35" s="5"/>
    </row>
    <row r="36" spans="1:5">
      <c r="A36" s="3" t="s">
        <v>60</v>
      </c>
      <c r="B36" s="7">
        <v>6778113</v>
      </c>
      <c r="C36" s="5"/>
      <c r="D36" s="7">
        <v>6203430</v>
      </c>
      <c r="E36" s="5"/>
    </row>
    <row r="37" spans="1:5" ht="30">
      <c r="A37" s="3" t="s">
        <v>61</v>
      </c>
      <c r="B37" s="5" t="s">
        <v>62</v>
      </c>
      <c r="C37" s="5"/>
      <c r="D37" s="5" t="s">
        <v>62</v>
      </c>
      <c r="E37" s="5"/>
    </row>
    <row r="38" spans="1:5">
      <c r="A38" s="3" t="s">
        <v>63</v>
      </c>
      <c r="B38" s="7">
        <v>98777</v>
      </c>
      <c r="C38" s="5"/>
      <c r="D38" s="7">
        <v>79956</v>
      </c>
      <c r="E38" s="5"/>
    </row>
    <row r="39" spans="1:5">
      <c r="A39" s="4" t="s">
        <v>64</v>
      </c>
      <c r="B39" s="5"/>
      <c r="C39" s="5"/>
      <c r="D39" s="5"/>
      <c r="E39" s="5"/>
    </row>
    <row r="40" spans="1:5" ht="75">
      <c r="A40" s="3" t="s">
        <v>65</v>
      </c>
      <c r="B40" s="7">
        <v>27431</v>
      </c>
      <c r="C40" s="5"/>
      <c r="D40" s="7">
        <v>27222</v>
      </c>
      <c r="E40" s="5"/>
    </row>
    <row r="41" spans="1:5" ht="30">
      <c r="A41" s="3" t="s">
        <v>66</v>
      </c>
      <c r="B41" s="7">
        <v>-12795</v>
      </c>
      <c r="C41" s="5"/>
      <c r="D41" s="7">
        <v>-12545</v>
      </c>
      <c r="E41" s="5"/>
    </row>
    <row r="42" spans="1:5">
      <c r="A42" s="3" t="s">
        <v>67</v>
      </c>
      <c r="B42" s="7">
        <v>1162485</v>
      </c>
      <c r="C42" s="5"/>
      <c r="D42" s="7">
        <v>1207493</v>
      </c>
      <c r="E42" s="5"/>
    </row>
    <row r="43" spans="1:5" ht="30">
      <c r="A43" s="3" t="s">
        <v>68</v>
      </c>
      <c r="B43" s="7">
        <v>-12641</v>
      </c>
      <c r="C43" s="5"/>
      <c r="D43" s="7">
        <v>-8556</v>
      </c>
      <c r="E43" s="5"/>
    </row>
    <row r="44" spans="1:5">
      <c r="A44" s="3" t="s">
        <v>69</v>
      </c>
      <c r="B44" s="7">
        <v>2518629</v>
      </c>
      <c r="C44" s="5"/>
      <c r="D44" s="7">
        <v>2374344</v>
      </c>
      <c r="E44" s="5"/>
    </row>
    <row r="45" spans="1:5" ht="30">
      <c r="A45" s="3" t="s">
        <v>70</v>
      </c>
      <c r="B45" s="7">
        <v>3683109</v>
      </c>
      <c r="C45" s="5"/>
      <c r="D45" s="7">
        <v>3587958</v>
      </c>
      <c r="E45" s="5"/>
    </row>
    <row r="46" spans="1:5">
      <c r="A46" s="3" t="s">
        <v>71</v>
      </c>
      <c r="B46" s="7">
        <v>494451</v>
      </c>
      <c r="C46" s="5"/>
      <c r="D46" s="7">
        <v>458595</v>
      </c>
      <c r="E46" s="5"/>
    </row>
    <row r="47" spans="1:5">
      <c r="A47" s="3" t="s">
        <v>72</v>
      </c>
      <c r="B47" s="7">
        <v>4177560</v>
      </c>
      <c r="C47" s="5"/>
      <c r="D47" s="7">
        <v>4046553</v>
      </c>
      <c r="E47" s="5"/>
    </row>
    <row r="48" spans="1:5" ht="30">
      <c r="A48" s="3" t="s">
        <v>73</v>
      </c>
      <c r="B48" s="9">
        <v>11054450</v>
      </c>
      <c r="C48" s="5"/>
      <c r="D48" s="9">
        <v>10329939</v>
      </c>
      <c r="E48" s="5"/>
    </row>
    <row r="49" spans="1:5">
      <c r="A49" s="11"/>
      <c r="B49" s="11"/>
      <c r="C49" s="11"/>
      <c r="D49" s="11"/>
      <c r="E49" s="11"/>
    </row>
    <row r="50" spans="1:5" ht="75" customHeight="1">
      <c r="A50" s="3" t="s">
        <v>29</v>
      </c>
      <c r="B50" s="12" t="s">
        <v>74</v>
      </c>
      <c r="C50" s="12"/>
      <c r="D50" s="12"/>
      <c r="E50" s="12"/>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2.140625" customWidth="1"/>
    <col min="3" max="3" width="36.5703125" bestFit="1" customWidth="1"/>
    <col min="4" max="4" width="15.140625" customWidth="1"/>
    <col min="5" max="6" width="18.28515625" customWidth="1"/>
    <col min="7" max="7" width="4" customWidth="1"/>
    <col min="8" max="8" width="15.140625" customWidth="1"/>
    <col min="9" max="9" width="18.2851562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ht="30">
      <c r="A3" s="4" t="s">
        <v>866</v>
      </c>
      <c r="B3" s="11"/>
      <c r="C3" s="11"/>
      <c r="D3" s="11"/>
      <c r="E3" s="11"/>
      <c r="F3" s="11"/>
      <c r="G3" s="11"/>
      <c r="H3" s="11"/>
      <c r="I3" s="11"/>
    </row>
    <row r="4" spans="1:9">
      <c r="A4" s="12" t="s">
        <v>865</v>
      </c>
      <c r="B4" s="91" t="s">
        <v>865</v>
      </c>
      <c r="C4" s="91"/>
      <c r="D4" s="91"/>
      <c r="E4" s="91"/>
      <c r="F4" s="91"/>
      <c r="G4" s="91"/>
      <c r="H4" s="91"/>
      <c r="I4" s="91"/>
    </row>
    <row r="5" spans="1:9">
      <c r="A5" s="12"/>
      <c r="B5" s="17"/>
      <c r="C5" s="17"/>
    </row>
    <row r="6" spans="1:9">
      <c r="A6" s="12"/>
      <c r="B6" s="18" t="s">
        <v>202</v>
      </c>
      <c r="C6" s="112" t="s">
        <v>867</v>
      </c>
    </row>
    <row r="7" spans="1:9" ht="89.25" customHeight="1">
      <c r="A7" s="12"/>
      <c r="B7" s="92" t="s">
        <v>868</v>
      </c>
      <c r="C7" s="92"/>
      <c r="D7" s="92"/>
      <c r="E7" s="92"/>
      <c r="F7" s="92"/>
      <c r="G7" s="92"/>
      <c r="H7" s="92"/>
      <c r="I7" s="92"/>
    </row>
    <row r="8" spans="1:9">
      <c r="A8" s="12"/>
      <c r="B8" s="17"/>
      <c r="C8" s="17"/>
    </row>
    <row r="9" spans="1:9">
      <c r="A9" s="12"/>
      <c r="B9" s="18" t="s">
        <v>264</v>
      </c>
      <c r="C9" s="112" t="s">
        <v>869</v>
      </c>
    </row>
    <row r="10" spans="1:9">
      <c r="A10" s="12"/>
      <c r="B10" s="92" t="s">
        <v>870</v>
      </c>
      <c r="C10" s="92"/>
      <c r="D10" s="92"/>
      <c r="E10" s="92"/>
      <c r="F10" s="92"/>
      <c r="G10" s="92"/>
      <c r="H10" s="92"/>
      <c r="I10" s="92"/>
    </row>
    <row r="11" spans="1:9" ht="38.25" customHeight="1">
      <c r="A11" s="12"/>
      <c r="B11" s="92" t="s">
        <v>871</v>
      </c>
      <c r="C11" s="92"/>
      <c r="D11" s="92"/>
      <c r="E11" s="92"/>
      <c r="F11" s="92"/>
      <c r="G11" s="92"/>
      <c r="H11" s="92"/>
      <c r="I11" s="92"/>
    </row>
    <row r="12" spans="1:9">
      <c r="A12" s="12"/>
      <c r="B12" s="92" t="s">
        <v>872</v>
      </c>
      <c r="C12" s="92"/>
      <c r="D12" s="92"/>
      <c r="E12" s="92"/>
      <c r="F12" s="92"/>
      <c r="G12" s="92"/>
      <c r="H12" s="92"/>
      <c r="I12" s="92"/>
    </row>
    <row r="13" spans="1:9">
      <c r="A13" s="12"/>
      <c r="B13" s="33"/>
      <c r="C13" s="33"/>
      <c r="D13" s="33"/>
      <c r="E13" s="33"/>
      <c r="F13" s="33"/>
      <c r="G13" s="33"/>
      <c r="H13" s="33"/>
      <c r="I13" s="33"/>
    </row>
    <row r="14" spans="1:9">
      <c r="A14" s="12"/>
      <c r="B14" s="17"/>
      <c r="C14" s="17"/>
      <c r="D14" s="17"/>
      <c r="E14" s="17"/>
      <c r="F14" s="17"/>
      <c r="G14" s="17"/>
      <c r="H14" s="17"/>
      <c r="I14" s="17"/>
    </row>
    <row r="15" spans="1:9" ht="15.75" thickBot="1">
      <c r="A15" s="12"/>
      <c r="B15" s="21"/>
      <c r="C15" s="34" t="s">
        <v>873</v>
      </c>
      <c r="D15" s="34"/>
      <c r="E15" s="34"/>
      <c r="F15" s="21"/>
      <c r="G15" s="34" t="s">
        <v>874</v>
      </c>
      <c r="H15" s="34"/>
      <c r="I15" s="34"/>
    </row>
    <row r="16" spans="1:9">
      <c r="A16" s="12"/>
      <c r="B16" s="52" t="s">
        <v>357</v>
      </c>
      <c r="C16" s="36" t="s">
        <v>211</v>
      </c>
      <c r="D16" s="38">
        <v>25000</v>
      </c>
      <c r="E16" s="40"/>
      <c r="F16" s="42"/>
      <c r="G16" s="36" t="s">
        <v>211</v>
      </c>
      <c r="H16" s="38">
        <v>25000</v>
      </c>
      <c r="I16" s="40"/>
    </row>
    <row r="17" spans="1:9">
      <c r="A17" s="12"/>
      <c r="B17" s="52"/>
      <c r="C17" s="37"/>
      <c r="D17" s="39"/>
      <c r="E17" s="41"/>
      <c r="F17" s="42"/>
      <c r="G17" s="52"/>
      <c r="H17" s="50"/>
      <c r="I17" s="42"/>
    </row>
    <row r="18" spans="1:9">
      <c r="A18" s="12"/>
      <c r="B18" s="49" t="s">
        <v>875</v>
      </c>
      <c r="C18" s="46">
        <v>570100</v>
      </c>
      <c r="D18" s="46"/>
      <c r="E18" s="47"/>
      <c r="F18" s="47"/>
      <c r="G18" s="46">
        <v>450000</v>
      </c>
      <c r="H18" s="46"/>
      <c r="I18" s="47"/>
    </row>
    <row r="19" spans="1:9" ht="15.75" thickBot="1">
      <c r="A19" s="12"/>
      <c r="B19" s="49"/>
      <c r="C19" s="63"/>
      <c r="D19" s="63"/>
      <c r="E19" s="64"/>
      <c r="F19" s="47"/>
      <c r="G19" s="63"/>
      <c r="H19" s="63"/>
      <c r="I19" s="64"/>
    </row>
    <row r="20" spans="1:9">
      <c r="A20" s="12"/>
      <c r="B20" s="80" t="s">
        <v>128</v>
      </c>
      <c r="C20" s="36" t="s">
        <v>211</v>
      </c>
      <c r="D20" s="38">
        <v>595100</v>
      </c>
      <c r="E20" s="40"/>
      <c r="F20" s="42"/>
      <c r="G20" s="36" t="s">
        <v>211</v>
      </c>
      <c r="H20" s="38">
        <v>475000</v>
      </c>
      <c r="I20" s="40"/>
    </row>
    <row r="21" spans="1:9" ht="15.75" thickBot="1">
      <c r="A21" s="12"/>
      <c r="B21" s="80"/>
      <c r="C21" s="83"/>
      <c r="D21" s="84"/>
      <c r="E21" s="85"/>
      <c r="F21" s="42"/>
      <c r="G21" s="83"/>
      <c r="H21" s="84"/>
      <c r="I21" s="85"/>
    </row>
    <row r="22" spans="1:9" ht="38.25" customHeight="1" thickTop="1">
      <c r="A22" s="12"/>
      <c r="B22" s="92" t="s">
        <v>876</v>
      </c>
      <c r="C22" s="92"/>
      <c r="D22" s="92"/>
      <c r="E22" s="92"/>
      <c r="F22" s="92"/>
      <c r="G22" s="92"/>
      <c r="H22" s="92"/>
      <c r="I22" s="92"/>
    </row>
    <row r="23" spans="1:9">
      <c r="A23" s="12"/>
      <c r="B23" s="17"/>
      <c r="C23" s="17"/>
    </row>
    <row r="24" spans="1:9">
      <c r="A24" s="12"/>
      <c r="B24" s="18" t="s">
        <v>332</v>
      </c>
      <c r="C24" s="112" t="s">
        <v>877</v>
      </c>
    </row>
    <row r="25" spans="1:9" ht="51" customHeight="1">
      <c r="A25" s="12"/>
      <c r="B25" s="92" t="s">
        <v>878</v>
      </c>
      <c r="C25" s="92"/>
      <c r="D25" s="92"/>
      <c r="E25" s="92"/>
      <c r="F25" s="92"/>
      <c r="G25" s="92"/>
      <c r="H25" s="92"/>
      <c r="I25" s="92"/>
    </row>
    <row r="26" spans="1:9">
      <c r="A26" s="12"/>
      <c r="B26" s="17"/>
      <c r="C26" s="17"/>
    </row>
    <row r="27" spans="1:9">
      <c r="A27" s="12"/>
      <c r="B27" s="18" t="s">
        <v>347</v>
      </c>
      <c r="C27" s="112" t="s">
        <v>879</v>
      </c>
    </row>
    <row r="28" spans="1:9" ht="38.25" customHeight="1">
      <c r="A28" s="12"/>
      <c r="B28" s="92" t="s">
        <v>880</v>
      </c>
      <c r="C28" s="92"/>
      <c r="D28" s="92"/>
      <c r="E28" s="92"/>
      <c r="F28" s="92"/>
      <c r="G28" s="92"/>
      <c r="H28" s="92"/>
      <c r="I28" s="92"/>
    </row>
    <row r="29" spans="1:9" ht="38.25" customHeight="1">
      <c r="A29" s="12"/>
      <c r="B29" s="92" t="s">
        <v>881</v>
      </c>
      <c r="C29" s="92"/>
      <c r="D29" s="92"/>
      <c r="E29" s="92"/>
      <c r="F29" s="92"/>
      <c r="G29" s="92"/>
      <c r="H29" s="92"/>
      <c r="I29" s="92"/>
    </row>
    <row r="30" spans="1:9" ht="38.25" customHeight="1">
      <c r="A30" s="12"/>
      <c r="B30" s="92" t="s">
        <v>882</v>
      </c>
      <c r="C30" s="92"/>
      <c r="D30" s="92"/>
      <c r="E30" s="92"/>
      <c r="F30" s="92"/>
      <c r="G30" s="92"/>
      <c r="H30" s="92"/>
      <c r="I30" s="92"/>
    </row>
    <row r="31" spans="1:9" ht="25.5" customHeight="1">
      <c r="A31" s="12"/>
      <c r="B31" s="92" t="s">
        <v>883</v>
      </c>
      <c r="C31" s="92"/>
      <c r="D31" s="92"/>
      <c r="E31" s="92"/>
      <c r="F31" s="92"/>
      <c r="G31" s="92"/>
      <c r="H31" s="92"/>
      <c r="I31" s="92"/>
    </row>
    <row r="32" spans="1:9" ht="25.5" customHeight="1">
      <c r="A32" s="12"/>
      <c r="B32" s="92" t="s">
        <v>884</v>
      </c>
      <c r="C32" s="92"/>
      <c r="D32" s="92"/>
      <c r="E32" s="92"/>
      <c r="F32" s="92"/>
      <c r="G32" s="92"/>
      <c r="H32" s="92"/>
      <c r="I32" s="92"/>
    </row>
    <row r="33" spans="1:9">
      <c r="A33" s="12"/>
      <c r="B33" s="17"/>
      <c r="C33" s="17"/>
    </row>
    <row r="34" spans="1:9">
      <c r="A34" s="12"/>
      <c r="B34" s="18" t="s">
        <v>885</v>
      </c>
      <c r="C34" s="86" t="s">
        <v>886</v>
      </c>
    </row>
    <row r="35" spans="1:9" ht="25.5" customHeight="1">
      <c r="A35" s="12"/>
      <c r="B35" s="92" t="s">
        <v>887</v>
      </c>
      <c r="C35" s="92"/>
      <c r="D35" s="92"/>
      <c r="E35" s="92"/>
      <c r="F35" s="92"/>
      <c r="G35" s="92"/>
      <c r="H35" s="92"/>
      <c r="I35" s="92"/>
    </row>
    <row r="36" spans="1:9">
      <c r="A36" s="12"/>
      <c r="B36" s="17"/>
      <c r="C36" s="17"/>
    </row>
    <row r="37" spans="1:9">
      <c r="A37" s="12"/>
      <c r="B37" s="18" t="s">
        <v>888</v>
      </c>
      <c r="C37" s="86" t="s">
        <v>889</v>
      </c>
    </row>
    <row r="38" spans="1:9" ht="25.5" customHeight="1">
      <c r="A38" s="12"/>
      <c r="B38" s="92" t="s">
        <v>890</v>
      </c>
      <c r="C38" s="92"/>
      <c r="D38" s="92"/>
      <c r="E38" s="92"/>
      <c r="F38" s="92"/>
      <c r="G38" s="92"/>
      <c r="H38" s="92"/>
      <c r="I38" s="92"/>
    </row>
    <row r="39" spans="1:9">
      <c r="A39" s="12"/>
      <c r="B39" s="17"/>
      <c r="C39" s="17"/>
    </row>
    <row r="40" spans="1:9" ht="25.5">
      <c r="A40" s="12"/>
      <c r="B40" s="18" t="s">
        <v>891</v>
      </c>
      <c r="C40" s="86" t="s">
        <v>892</v>
      </c>
    </row>
    <row r="41" spans="1:9" ht="38.25" customHeight="1">
      <c r="A41" s="12"/>
      <c r="B41" s="92" t="s">
        <v>893</v>
      </c>
      <c r="C41" s="92"/>
      <c r="D41" s="92"/>
      <c r="E41" s="92"/>
      <c r="F41" s="92"/>
      <c r="G41" s="92"/>
      <c r="H41" s="92"/>
      <c r="I41" s="92"/>
    </row>
  </sheetData>
  <mergeCells count="45">
    <mergeCell ref="B30:I30"/>
    <mergeCell ref="B31:I31"/>
    <mergeCell ref="B32:I32"/>
    <mergeCell ref="B35:I35"/>
    <mergeCell ref="B38:I38"/>
    <mergeCell ref="B41:I41"/>
    <mergeCell ref="B11:I11"/>
    <mergeCell ref="B12:I12"/>
    <mergeCell ref="B22:I22"/>
    <mergeCell ref="B25:I25"/>
    <mergeCell ref="B28:I28"/>
    <mergeCell ref="B29:I29"/>
    <mergeCell ref="H20:H21"/>
    <mergeCell ref="I20:I21"/>
    <mergeCell ref="A1:A2"/>
    <mergeCell ref="B1:I1"/>
    <mergeCell ref="B2:I2"/>
    <mergeCell ref="B3:I3"/>
    <mergeCell ref="A4:A41"/>
    <mergeCell ref="B4:I4"/>
    <mergeCell ref="B7:I7"/>
    <mergeCell ref="B10:I10"/>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894</v>
      </c>
      <c r="B1" s="1" t="s">
        <v>1</v>
      </c>
    </row>
    <row r="2" spans="1:2">
      <c r="A2" s="8"/>
      <c r="B2" s="1" t="s">
        <v>2</v>
      </c>
    </row>
    <row r="3" spans="1:2">
      <c r="A3" s="4" t="s">
        <v>895</v>
      </c>
      <c r="B3" s="5"/>
    </row>
    <row r="4" spans="1:2">
      <c r="A4" s="12" t="s">
        <v>894</v>
      </c>
      <c r="B4" s="14" t="s">
        <v>894</v>
      </c>
    </row>
    <row r="5" spans="1:2" ht="51.75">
      <c r="A5" s="12"/>
      <c r="B5" s="15" t="s">
        <v>896</v>
      </c>
    </row>
    <row r="6" spans="1:2" ht="370.5">
      <c r="A6" s="12"/>
      <c r="B6" s="15" t="s">
        <v>897</v>
      </c>
    </row>
    <row r="7" spans="1:2" ht="192">
      <c r="A7" s="12"/>
      <c r="B7" s="15" t="s">
        <v>898</v>
      </c>
    </row>
    <row r="8" spans="1:2" ht="408.75">
      <c r="A8" s="12"/>
      <c r="B8" s="15" t="s">
        <v>899</v>
      </c>
    </row>
    <row r="9" spans="1:2" ht="370.5">
      <c r="A9" s="12"/>
      <c r="B9" s="15" t="s">
        <v>900</v>
      </c>
    </row>
    <row r="10" spans="1:2" ht="115.5">
      <c r="A10" s="12"/>
      <c r="B10" s="15" t="s">
        <v>90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 bestFit="1" customWidth="1"/>
    <col min="2" max="2" width="36.5703125" bestFit="1" customWidth="1"/>
    <col min="3" max="3" width="7.5703125" customWidth="1"/>
    <col min="4" max="4" width="29" customWidth="1"/>
    <col min="5" max="5" width="5.85546875" customWidth="1"/>
    <col min="6" max="6" width="35.28515625" customWidth="1"/>
    <col min="7" max="7" width="7.5703125" customWidth="1"/>
    <col min="8" max="8" width="29" customWidth="1"/>
    <col min="9" max="9" width="5.85546875" customWidth="1"/>
  </cols>
  <sheetData>
    <row r="1" spans="1:9" ht="15" customHeight="1">
      <c r="A1" s="8" t="s">
        <v>902</v>
      </c>
      <c r="B1" s="8" t="s">
        <v>1</v>
      </c>
      <c r="C1" s="8"/>
      <c r="D1" s="8"/>
      <c r="E1" s="8"/>
      <c r="F1" s="8"/>
      <c r="G1" s="8"/>
      <c r="H1" s="8"/>
      <c r="I1" s="8"/>
    </row>
    <row r="2" spans="1:9" ht="15" customHeight="1">
      <c r="A2" s="8"/>
      <c r="B2" s="8" t="s">
        <v>2</v>
      </c>
      <c r="C2" s="8"/>
      <c r="D2" s="8"/>
      <c r="E2" s="8"/>
      <c r="F2" s="8"/>
      <c r="G2" s="8"/>
      <c r="H2" s="8"/>
      <c r="I2" s="8"/>
    </row>
    <row r="3" spans="1:9">
      <c r="A3" s="4" t="s">
        <v>903</v>
      </c>
      <c r="B3" s="11"/>
      <c r="C3" s="11"/>
      <c r="D3" s="11"/>
      <c r="E3" s="11"/>
      <c r="F3" s="11"/>
      <c r="G3" s="11"/>
      <c r="H3" s="11"/>
      <c r="I3" s="11"/>
    </row>
    <row r="4" spans="1:9">
      <c r="A4" s="12" t="s">
        <v>902</v>
      </c>
      <c r="B4" s="91" t="s">
        <v>902</v>
      </c>
      <c r="C4" s="91"/>
      <c r="D4" s="91"/>
      <c r="E4" s="91"/>
      <c r="F4" s="91"/>
      <c r="G4" s="91"/>
      <c r="H4" s="91"/>
      <c r="I4" s="91"/>
    </row>
    <row r="5" spans="1:9">
      <c r="A5" s="12"/>
      <c r="B5" s="92" t="s">
        <v>904</v>
      </c>
      <c r="C5" s="92"/>
      <c r="D5" s="92"/>
      <c r="E5" s="92"/>
      <c r="F5" s="92"/>
      <c r="G5" s="92"/>
      <c r="H5" s="92"/>
      <c r="I5" s="92"/>
    </row>
    <row r="6" spans="1:9">
      <c r="A6" s="12"/>
      <c r="B6" s="33"/>
      <c r="C6" s="33"/>
      <c r="D6" s="33"/>
      <c r="E6" s="33"/>
      <c r="F6" s="33"/>
      <c r="G6" s="33"/>
      <c r="H6" s="33"/>
      <c r="I6" s="33"/>
    </row>
    <row r="7" spans="1:9">
      <c r="A7" s="12"/>
      <c r="B7" s="17"/>
      <c r="C7" s="17"/>
      <c r="D7" s="17"/>
      <c r="E7" s="17"/>
      <c r="F7" s="17"/>
      <c r="G7" s="17"/>
      <c r="H7" s="17"/>
      <c r="I7" s="17"/>
    </row>
    <row r="8" spans="1:9" ht="15.75" thickBot="1">
      <c r="A8" s="12"/>
      <c r="B8" s="19"/>
      <c r="C8" s="34" t="s">
        <v>321</v>
      </c>
      <c r="D8" s="34"/>
      <c r="E8" s="34"/>
      <c r="F8" s="34"/>
      <c r="G8" s="34"/>
      <c r="H8" s="34"/>
      <c r="I8" s="34"/>
    </row>
    <row r="9" spans="1:9">
      <c r="A9" s="12"/>
      <c r="B9" s="113"/>
      <c r="C9" s="97" t="s">
        <v>452</v>
      </c>
      <c r="D9" s="97"/>
      <c r="E9" s="97"/>
      <c r="F9" s="59"/>
      <c r="G9" s="97" t="s">
        <v>452</v>
      </c>
      <c r="H9" s="97"/>
      <c r="I9" s="97"/>
    </row>
    <row r="10" spans="1:9" ht="15.75" thickBot="1">
      <c r="A10" s="12"/>
      <c r="B10" s="113"/>
      <c r="C10" s="34">
        <v>2015</v>
      </c>
      <c r="D10" s="34"/>
      <c r="E10" s="34"/>
      <c r="F10" s="64"/>
      <c r="G10" s="34">
        <v>2014</v>
      </c>
      <c r="H10" s="34"/>
      <c r="I10" s="34"/>
    </row>
    <row r="11" spans="1:9">
      <c r="A11" s="12"/>
      <c r="B11" s="30" t="s">
        <v>905</v>
      </c>
      <c r="C11" s="59"/>
      <c r="D11" s="59"/>
      <c r="E11" s="59"/>
      <c r="F11" s="21"/>
      <c r="G11" s="59"/>
      <c r="H11" s="59"/>
      <c r="I11" s="59"/>
    </row>
    <row r="12" spans="1:9">
      <c r="A12" s="12"/>
      <c r="B12" s="35" t="s">
        <v>111</v>
      </c>
      <c r="C12" s="52" t="s">
        <v>211</v>
      </c>
      <c r="D12" s="50">
        <v>212388</v>
      </c>
      <c r="E12" s="42"/>
      <c r="F12" s="42"/>
      <c r="G12" s="52" t="s">
        <v>211</v>
      </c>
      <c r="H12" s="50">
        <v>205897</v>
      </c>
      <c r="I12" s="42"/>
    </row>
    <row r="13" spans="1:9">
      <c r="A13" s="12"/>
      <c r="B13" s="35"/>
      <c r="C13" s="52"/>
      <c r="D13" s="50"/>
      <c r="E13" s="42"/>
      <c r="F13" s="42"/>
      <c r="G13" s="52"/>
      <c r="H13" s="50"/>
      <c r="I13" s="42"/>
    </row>
    <row r="14" spans="1:9">
      <c r="A14" s="12"/>
      <c r="B14" s="45" t="s">
        <v>555</v>
      </c>
      <c r="C14" s="48" t="s">
        <v>906</v>
      </c>
      <c r="D14" s="48"/>
      <c r="E14" s="49" t="s">
        <v>213</v>
      </c>
      <c r="F14" s="47"/>
      <c r="G14" s="48" t="s">
        <v>907</v>
      </c>
      <c r="H14" s="48"/>
      <c r="I14" s="49" t="s">
        <v>213</v>
      </c>
    </row>
    <row r="15" spans="1:9" ht="15.75" thickBot="1">
      <c r="A15" s="12"/>
      <c r="B15" s="45"/>
      <c r="C15" s="65"/>
      <c r="D15" s="65"/>
      <c r="E15" s="79"/>
      <c r="F15" s="47"/>
      <c r="G15" s="65"/>
      <c r="H15" s="65"/>
      <c r="I15" s="79"/>
    </row>
    <row r="16" spans="1:9">
      <c r="A16" s="12"/>
      <c r="B16" s="35" t="s">
        <v>113</v>
      </c>
      <c r="C16" s="38">
        <v>173411</v>
      </c>
      <c r="D16" s="38"/>
      <c r="E16" s="40"/>
      <c r="F16" s="42"/>
      <c r="G16" s="38">
        <v>162388</v>
      </c>
      <c r="H16" s="38"/>
      <c r="I16" s="40"/>
    </row>
    <row r="17" spans="1:9">
      <c r="A17" s="12"/>
      <c r="B17" s="35"/>
      <c r="C17" s="39"/>
      <c r="D17" s="39"/>
      <c r="E17" s="41"/>
      <c r="F17" s="42"/>
      <c r="G17" s="39"/>
      <c r="H17" s="39"/>
      <c r="I17" s="41"/>
    </row>
    <row r="18" spans="1:9" ht="27" thickBot="1">
      <c r="A18" s="12"/>
      <c r="B18" s="28" t="s">
        <v>908</v>
      </c>
      <c r="C18" s="65" t="s">
        <v>909</v>
      </c>
      <c r="D18" s="65"/>
      <c r="E18" s="88" t="s">
        <v>213</v>
      </c>
      <c r="F18" s="21"/>
      <c r="G18" s="65" t="s">
        <v>910</v>
      </c>
      <c r="H18" s="65"/>
      <c r="I18" s="88" t="s">
        <v>213</v>
      </c>
    </row>
    <row r="19" spans="1:9">
      <c r="A19" s="12"/>
      <c r="B19" s="35" t="s">
        <v>911</v>
      </c>
      <c r="C19" s="36" t="s">
        <v>211</v>
      </c>
      <c r="D19" s="38">
        <v>172006</v>
      </c>
      <c r="E19" s="40"/>
      <c r="F19" s="42"/>
      <c r="G19" s="36" t="s">
        <v>211</v>
      </c>
      <c r="H19" s="38">
        <v>160836</v>
      </c>
      <c r="I19" s="40"/>
    </row>
    <row r="20" spans="1:9" ht="15.75" thickBot="1">
      <c r="A20" s="12"/>
      <c r="B20" s="35"/>
      <c r="C20" s="56"/>
      <c r="D20" s="53"/>
      <c r="E20" s="54"/>
      <c r="F20" s="42"/>
      <c r="G20" s="56"/>
      <c r="H20" s="53"/>
      <c r="I20" s="54"/>
    </row>
    <row r="21" spans="1:9">
      <c r="A21" s="12"/>
      <c r="B21" s="21"/>
      <c r="C21" s="59"/>
      <c r="D21" s="59"/>
      <c r="E21" s="59"/>
      <c r="F21" s="21"/>
      <c r="G21" s="59"/>
      <c r="H21" s="59"/>
      <c r="I21" s="59"/>
    </row>
    <row r="22" spans="1:9">
      <c r="A22" s="12"/>
      <c r="B22" s="35" t="s">
        <v>912</v>
      </c>
      <c r="C22" s="50">
        <v>83251243</v>
      </c>
      <c r="D22" s="50"/>
      <c r="E22" s="42"/>
      <c r="F22" s="42"/>
      <c r="G22" s="50">
        <v>93451999</v>
      </c>
      <c r="H22" s="50"/>
      <c r="I22" s="42"/>
    </row>
    <row r="23" spans="1:9">
      <c r="A23" s="12"/>
      <c r="B23" s="35"/>
      <c r="C23" s="50"/>
      <c r="D23" s="50"/>
      <c r="E23" s="42"/>
      <c r="F23" s="42"/>
      <c r="G23" s="50"/>
      <c r="H23" s="50"/>
      <c r="I23" s="42"/>
    </row>
    <row r="24" spans="1:9">
      <c r="A24" s="12"/>
      <c r="B24" s="21"/>
      <c r="C24" s="47"/>
      <c r="D24" s="47"/>
      <c r="E24" s="47"/>
      <c r="F24" s="21"/>
      <c r="G24" s="47"/>
      <c r="H24" s="47"/>
      <c r="I24" s="47"/>
    </row>
    <row r="25" spans="1:9">
      <c r="A25" s="12"/>
      <c r="B25" s="62" t="s">
        <v>122</v>
      </c>
      <c r="C25" s="80" t="s">
        <v>211</v>
      </c>
      <c r="D25" s="133">
        <v>2.0699999999999998</v>
      </c>
      <c r="E25" s="42"/>
      <c r="F25" s="42"/>
      <c r="G25" s="80" t="s">
        <v>211</v>
      </c>
      <c r="H25" s="133">
        <v>1.72</v>
      </c>
      <c r="I25" s="42"/>
    </row>
    <row r="26" spans="1:9" ht="15.75" thickBot="1">
      <c r="A26" s="12"/>
      <c r="B26" s="62"/>
      <c r="C26" s="132"/>
      <c r="D26" s="134"/>
      <c r="E26" s="85"/>
      <c r="F26" s="42"/>
      <c r="G26" s="132"/>
      <c r="H26" s="134"/>
      <c r="I26" s="85"/>
    </row>
    <row r="27" spans="1:9" ht="15.75" thickTop="1">
      <c r="A27" s="12"/>
      <c r="B27" s="21"/>
      <c r="C27" s="135"/>
      <c r="D27" s="135"/>
      <c r="E27" s="135"/>
      <c r="F27" s="21"/>
      <c r="G27" s="135"/>
      <c r="H27" s="135"/>
      <c r="I27" s="135"/>
    </row>
    <row r="28" spans="1:9">
      <c r="A28" s="12"/>
      <c r="B28" s="31" t="s">
        <v>913</v>
      </c>
      <c r="C28" s="42"/>
      <c r="D28" s="42"/>
      <c r="E28" s="42"/>
      <c r="F28" s="25"/>
      <c r="G28" s="42"/>
      <c r="H28" s="42"/>
      <c r="I28" s="42"/>
    </row>
    <row r="29" spans="1:9">
      <c r="A29" s="12"/>
      <c r="B29" s="45" t="s">
        <v>111</v>
      </c>
      <c r="C29" s="49" t="s">
        <v>211</v>
      </c>
      <c r="D29" s="46">
        <v>212388</v>
      </c>
      <c r="E29" s="47"/>
      <c r="F29" s="47"/>
      <c r="G29" s="49" t="s">
        <v>211</v>
      </c>
      <c r="H29" s="46">
        <v>205897</v>
      </c>
      <c r="I29" s="47"/>
    </row>
    <row r="30" spans="1:9">
      <c r="A30" s="12"/>
      <c r="B30" s="45"/>
      <c r="C30" s="49"/>
      <c r="D30" s="46"/>
      <c r="E30" s="47"/>
      <c r="F30" s="47"/>
      <c r="G30" s="49"/>
      <c r="H30" s="46"/>
      <c r="I30" s="47"/>
    </row>
    <row r="31" spans="1:9" ht="27" thickBot="1">
      <c r="A31" s="12"/>
      <c r="B31" s="22" t="s">
        <v>555</v>
      </c>
      <c r="C31" s="55" t="s">
        <v>906</v>
      </c>
      <c r="D31" s="55"/>
      <c r="E31" s="89" t="s">
        <v>213</v>
      </c>
      <c r="F31" s="25"/>
      <c r="G31" s="55" t="s">
        <v>907</v>
      </c>
      <c r="H31" s="55"/>
      <c r="I31" s="89" t="s">
        <v>213</v>
      </c>
    </row>
    <row r="32" spans="1:9">
      <c r="A32" s="12"/>
      <c r="B32" s="45" t="s">
        <v>113</v>
      </c>
      <c r="C32" s="58">
        <v>173411</v>
      </c>
      <c r="D32" s="58"/>
      <c r="E32" s="59"/>
      <c r="F32" s="47"/>
      <c r="G32" s="58">
        <v>162388</v>
      </c>
      <c r="H32" s="58"/>
      <c r="I32" s="59"/>
    </row>
    <row r="33" spans="1:9">
      <c r="A33" s="12"/>
      <c r="B33" s="45"/>
      <c r="C33" s="67"/>
      <c r="D33" s="67"/>
      <c r="E33" s="68"/>
      <c r="F33" s="47"/>
      <c r="G33" s="67"/>
      <c r="H33" s="67"/>
      <c r="I33" s="68"/>
    </row>
    <row r="34" spans="1:9">
      <c r="A34" s="12"/>
      <c r="B34" s="35" t="s">
        <v>908</v>
      </c>
      <c r="C34" s="51" t="s">
        <v>242</v>
      </c>
      <c r="D34" s="51"/>
      <c r="E34" s="42"/>
      <c r="F34" s="42"/>
      <c r="G34" s="51" t="s">
        <v>242</v>
      </c>
      <c r="H34" s="51"/>
      <c r="I34" s="42"/>
    </row>
    <row r="35" spans="1:9" ht="15.75" thickBot="1">
      <c r="A35" s="12"/>
      <c r="B35" s="35"/>
      <c r="C35" s="55"/>
      <c r="D35" s="55"/>
      <c r="E35" s="54"/>
      <c r="F35" s="42"/>
      <c r="G35" s="55"/>
      <c r="H35" s="55"/>
      <c r="I35" s="54"/>
    </row>
    <row r="36" spans="1:9">
      <c r="A36" s="12"/>
      <c r="B36" s="45" t="s">
        <v>911</v>
      </c>
      <c r="C36" s="61" t="s">
        <v>211</v>
      </c>
      <c r="D36" s="58">
        <v>173411</v>
      </c>
      <c r="E36" s="59"/>
      <c r="F36" s="47"/>
      <c r="G36" s="61" t="s">
        <v>211</v>
      </c>
      <c r="H36" s="58">
        <v>162388</v>
      </c>
      <c r="I36" s="59"/>
    </row>
    <row r="37" spans="1:9" ht="15.75" thickBot="1">
      <c r="A37" s="12"/>
      <c r="B37" s="45"/>
      <c r="C37" s="79"/>
      <c r="D37" s="63"/>
      <c r="E37" s="64"/>
      <c r="F37" s="47"/>
      <c r="G37" s="79"/>
      <c r="H37" s="63"/>
      <c r="I37" s="64"/>
    </row>
    <row r="38" spans="1:9">
      <c r="A38" s="12"/>
      <c r="B38" s="25"/>
      <c r="C38" s="40"/>
      <c r="D38" s="40"/>
      <c r="E38" s="40"/>
      <c r="F38" s="25"/>
      <c r="G38" s="40"/>
      <c r="H38" s="40"/>
      <c r="I38" s="40"/>
    </row>
    <row r="39" spans="1:9">
      <c r="A39" s="12"/>
      <c r="B39" s="45" t="s">
        <v>912</v>
      </c>
      <c r="C39" s="46">
        <v>83251243</v>
      </c>
      <c r="D39" s="46"/>
      <c r="E39" s="47"/>
      <c r="F39" s="47"/>
      <c r="G39" s="46">
        <v>93451999</v>
      </c>
      <c r="H39" s="46"/>
      <c r="I39" s="47"/>
    </row>
    <row r="40" spans="1:9">
      <c r="A40" s="12"/>
      <c r="B40" s="45"/>
      <c r="C40" s="46"/>
      <c r="D40" s="46"/>
      <c r="E40" s="47"/>
      <c r="F40" s="47"/>
      <c r="G40" s="46"/>
      <c r="H40" s="46"/>
      <c r="I40" s="47"/>
    </row>
    <row r="41" spans="1:9">
      <c r="A41" s="12"/>
      <c r="B41" s="22" t="s">
        <v>914</v>
      </c>
      <c r="C41" s="42"/>
      <c r="D41" s="42"/>
      <c r="E41" s="42"/>
      <c r="F41" s="25"/>
      <c r="G41" s="42"/>
      <c r="H41" s="42"/>
      <c r="I41" s="42"/>
    </row>
    <row r="42" spans="1:9">
      <c r="A42" s="12"/>
      <c r="B42" s="45" t="s">
        <v>681</v>
      </c>
      <c r="C42" s="46">
        <v>2745066</v>
      </c>
      <c r="D42" s="46"/>
      <c r="E42" s="47"/>
      <c r="F42" s="47"/>
      <c r="G42" s="46">
        <v>2716010</v>
      </c>
      <c r="H42" s="46"/>
      <c r="I42" s="47"/>
    </row>
    <row r="43" spans="1:9">
      <c r="A43" s="12"/>
      <c r="B43" s="45"/>
      <c r="C43" s="46"/>
      <c r="D43" s="46"/>
      <c r="E43" s="47"/>
      <c r="F43" s="47"/>
      <c r="G43" s="46"/>
      <c r="H43" s="46"/>
      <c r="I43" s="47"/>
    </row>
    <row r="44" spans="1:9">
      <c r="A44" s="12"/>
      <c r="B44" s="35" t="s">
        <v>915</v>
      </c>
      <c r="C44" s="50">
        <v>473424</v>
      </c>
      <c r="D44" s="50"/>
      <c r="E44" s="42"/>
      <c r="F44" s="42"/>
      <c r="G44" s="50">
        <v>750369</v>
      </c>
      <c r="H44" s="50"/>
      <c r="I44" s="42"/>
    </row>
    <row r="45" spans="1:9">
      <c r="A45" s="12"/>
      <c r="B45" s="35"/>
      <c r="C45" s="50"/>
      <c r="D45" s="50"/>
      <c r="E45" s="42"/>
      <c r="F45" s="42"/>
      <c r="G45" s="50"/>
      <c r="H45" s="50"/>
      <c r="I45" s="42"/>
    </row>
    <row r="46" spans="1:9">
      <c r="A46" s="12"/>
      <c r="B46" s="45" t="s">
        <v>916</v>
      </c>
      <c r="C46" s="46">
        <v>1113396</v>
      </c>
      <c r="D46" s="46"/>
      <c r="E46" s="47"/>
      <c r="F46" s="47"/>
      <c r="G46" s="46">
        <v>881141</v>
      </c>
      <c r="H46" s="46"/>
      <c r="I46" s="47"/>
    </row>
    <row r="47" spans="1:9" ht="15.75" thickBot="1">
      <c r="A47" s="12"/>
      <c r="B47" s="45"/>
      <c r="C47" s="63"/>
      <c r="D47" s="63"/>
      <c r="E47" s="64"/>
      <c r="F47" s="47"/>
      <c r="G47" s="63"/>
      <c r="H47" s="63"/>
      <c r="I47" s="64"/>
    </row>
    <row r="48" spans="1:9">
      <c r="A48" s="12"/>
      <c r="B48" s="35" t="s">
        <v>917</v>
      </c>
      <c r="C48" s="38">
        <v>87583129</v>
      </c>
      <c r="D48" s="38"/>
      <c r="E48" s="40"/>
      <c r="F48" s="42"/>
      <c r="G48" s="38">
        <v>97799519</v>
      </c>
      <c r="H48" s="38"/>
      <c r="I48" s="40"/>
    </row>
    <row r="49" spans="1:9" ht="15.75" thickBot="1">
      <c r="A49" s="12"/>
      <c r="B49" s="35"/>
      <c r="C49" s="53"/>
      <c r="D49" s="53"/>
      <c r="E49" s="54"/>
      <c r="F49" s="42"/>
      <c r="G49" s="53"/>
      <c r="H49" s="53"/>
      <c r="I49" s="54"/>
    </row>
    <row r="50" spans="1:9">
      <c r="A50" s="12"/>
      <c r="B50" s="21"/>
      <c r="C50" s="59"/>
      <c r="D50" s="59"/>
      <c r="E50" s="59"/>
      <c r="F50" s="21"/>
      <c r="G50" s="59"/>
      <c r="H50" s="59"/>
      <c r="I50" s="59"/>
    </row>
    <row r="51" spans="1:9">
      <c r="A51" s="12"/>
      <c r="B51" s="62" t="s">
        <v>123</v>
      </c>
      <c r="C51" s="80" t="s">
        <v>211</v>
      </c>
      <c r="D51" s="133">
        <v>1.98</v>
      </c>
      <c r="E51" s="42"/>
      <c r="F51" s="42"/>
      <c r="G51" s="80" t="s">
        <v>211</v>
      </c>
      <c r="H51" s="133">
        <v>1.66</v>
      </c>
      <c r="I51" s="42"/>
    </row>
    <row r="52" spans="1:9" ht="15.75" thickBot="1">
      <c r="A52" s="12"/>
      <c r="B52" s="62"/>
      <c r="C52" s="132"/>
      <c r="D52" s="134"/>
      <c r="E52" s="85"/>
      <c r="F52" s="42"/>
      <c r="G52" s="132"/>
      <c r="H52" s="134"/>
      <c r="I52" s="85"/>
    </row>
    <row r="53" spans="1:9" ht="25.5" customHeight="1" thickTop="1">
      <c r="A53" s="12"/>
      <c r="B53" s="92" t="s">
        <v>918</v>
      </c>
      <c r="C53" s="92"/>
      <c r="D53" s="92"/>
      <c r="E53" s="92"/>
      <c r="F53" s="92"/>
      <c r="G53" s="92"/>
      <c r="H53" s="92"/>
      <c r="I53" s="92"/>
    </row>
  </sheetData>
  <mergeCells count="144">
    <mergeCell ref="A1:A2"/>
    <mergeCell ref="B1:I1"/>
    <mergeCell ref="B2:I2"/>
    <mergeCell ref="B3:I3"/>
    <mergeCell ref="A4:A53"/>
    <mergeCell ref="B4:I4"/>
    <mergeCell ref="B5:I5"/>
    <mergeCell ref="B53:I53"/>
    <mergeCell ref="C50:E50"/>
    <mergeCell ref="G50:I50"/>
    <mergeCell ref="B51:B52"/>
    <mergeCell ref="C51:C52"/>
    <mergeCell ref="D51:D52"/>
    <mergeCell ref="E51:E52"/>
    <mergeCell ref="F51:F52"/>
    <mergeCell ref="G51:G52"/>
    <mergeCell ref="H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D31"/>
    <mergeCell ref="G31:H31"/>
    <mergeCell ref="B32:B33"/>
    <mergeCell ref="C32:D33"/>
    <mergeCell ref="E32:E33"/>
    <mergeCell ref="F32:F33"/>
    <mergeCell ref="G32:H33"/>
    <mergeCell ref="I32:I33"/>
    <mergeCell ref="C27:E27"/>
    <mergeCell ref="G27:I27"/>
    <mergeCell ref="C28:E28"/>
    <mergeCell ref="G28:I28"/>
    <mergeCell ref="B29:B30"/>
    <mergeCell ref="C29:C30"/>
    <mergeCell ref="D29:D30"/>
    <mergeCell ref="E29:E30"/>
    <mergeCell ref="F29:F30"/>
    <mergeCell ref="G29:G30"/>
    <mergeCell ref="C24:E24"/>
    <mergeCell ref="G24:I24"/>
    <mergeCell ref="B25:B26"/>
    <mergeCell ref="C25:C26"/>
    <mergeCell ref="D25:D26"/>
    <mergeCell ref="E25:E26"/>
    <mergeCell ref="F25:F26"/>
    <mergeCell ref="G25:G26"/>
    <mergeCell ref="H25:H26"/>
    <mergeCell ref="I25:I26"/>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6"/>
  <sheetViews>
    <sheetView showGridLines="0" workbookViewId="0"/>
  </sheetViews>
  <sheetFormatPr defaultRowHeight="15"/>
  <cols>
    <col min="1" max="1" width="27.7109375" bestFit="1" customWidth="1"/>
    <col min="2" max="3" width="36.5703125" bestFit="1" customWidth="1"/>
    <col min="4" max="4" width="28.7109375" customWidth="1"/>
    <col min="5" max="5" width="30.85546875" customWidth="1"/>
    <col min="6" max="7" width="6.85546875" customWidth="1"/>
    <col min="8" max="8" width="28.7109375" customWidth="1"/>
    <col min="9" max="9" width="30" customWidth="1"/>
    <col min="10" max="10" width="9" customWidth="1"/>
    <col min="11" max="11" width="6.85546875" customWidth="1"/>
    <col min="12" max="12" width="28.7109375" customWidth="1"/>
    <col min="13" max="13" width="30.85546875" customWidth="1"/>
    <col min="14" max="15" width="6.85546875" customWidth="1"/>
    <col min="16" max="16" width="27.28515625" customWidth="1"/>
    <col min="17" max="17" width="28.7109375" customWidth="1"/>
    <col min="18" max="19" width="6.85546875" customWidth="1"/>
    <col min="20" max="20" width="35.140625" customWidth="1"/>
    <col min="21" max="21" width="33.28515625" customWidth="1"/>
    <col min="22" max="22" width="6.85546875" customWidth="1"/>
    <col min="23" max="23" width="18.7109375" customWidth="1"/>
    <col min="24" max="24" width="35.140625" customWidth="1"/>
    <col min="25" max="25" width="32.42578125" customWidth="1"/>
    <col min="26" max="26" width="6.85546875" customWidth="1"/>
    <col min="27" max="27" width="18.7109375" customWidth="1"/>
    <col min="28" max="28" width="9.85546875" customWidth="1"/>
  </cols>
  <sheetData>
    <row r="1" spans="1:28" ht="15" customHeight="1">
      <c r="A1" s="8" t="s">
        <v>9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92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19</v>
      </c>
      <c r="B4" s="81" t="s">
        <v>919</v>
      </c>
      <c r="C4" s="81"/>
      <c r="D4" s="81"/>
      <c r="E4" s="81"/>
      <c r="F4" s="81"/>
      <c r="G4" s="81"/>
      <c r="H4" s="81"/>
      <c r="I4" s="81"/>
      <c r="J4" s="81"/>
      <c r="K4" s="81"/>
      <c r="L4" s="81"/>
      <c r="M4" s="81"/>
      <c r="N4" s="81"/>
      <c r="O4" s="81"/>
      <c r="P4" s="81"/>
      <c r="Q4" s="81"/>
      <c r="R4" s="81"/>
      <c r="S4" s="81"/>
      <c r="T4" s="81"/>
      <c r="U4" s="81"/>
      <c r="V4" s="81"/>
      <c r="W4" s="81"/>
      <c r="X4" s="81"/>
      <c r="Y4" s="81"/>
      <c r="Z4" s="81"/>
      <c r="AA4" s="81"/>
      <c r="AB4" s="81"/>
    </row>
    <row r="5" spans="1:28">
      <c r="A5" s="12"/>
      <c r="B5" s="92" t="s">
        <v>921</v>
      </c>
      <c r="C5" s="92"/>
      <c r="D5" s="92"/>
      <c r="E5" s="92"/>
      <c r="F5" s="92"/>
      <c r="G5" s="92"/>
      <c r="H5" s="92"/>
      <c r="I5" s="92"/>
      <c r="J5" s="92"/>
      <c r="K5" s="92"/>
      <c r="L5" s="92"/>
      <c r="M5" s="92"/>
      <c r="N5" s="92"/>
      <c r="O5" s="92"/>
      <c r="P5" s="92"/>
      <c r="Q5" s="92"/>
      <c r="R5" s="92"/>
      <c r="S5" s="92"/>
      <c r="T5" s="92"/>
      <c r="U5" s="92"/>
      <c r="V5" s="92"/>
      <c r="W5" s="92"/>
      <c r="X5" s="92"/>
      <c r="Y5" s="92"/>
      <c r="Z5" s="92"/>
      <c r="AA5" s="92"/>
      <c r="AB5" s="92"/>
    </row>
    <row r="6" spans="1:28">
      <c r="A6" s="12"/>
      <c r="B6" s="103" t="s">
        <v>922</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row>
    <row r="7" spans="1:28">
      <c r="A7" s="12"/>
      <c r="B7" s="92" t="s">
        <v>923</v>
      </c>
      <c r="C7" s="92"/>
      <c r="D7" s="92"/>
      <c r="E7" s="92"/>
      <c r="F7" s="92"/>
      <c r="G7" s="92"/>
      <c r="H7" s="92"/>
      <c r="I7" s="92"/>
      <c r="J7" s="92"/>
      <c r="K7" s="92"/>
      <c r="L7" s="92"/>
      <c r="M7" s="92"/>
      <c r="N7" s="92"/>
      <c r="O7" s="92"/>
      <c r="P7" s="92"/>
      <c r="Q7" s="92"/>
      <c r="R7" s="92"/>
      <c r="S7" s="92"/>
      <c r="T7" s="92"/>
      <c r="U7" s="92"/>
      <c r="V7" s="92"/>
      <c r="W7" s="92"/>
      <c r="X7" s="92"/>
      <c r="Y7" s="92"/>
      <c r="Z7" s="92"/>
      <c r="AA7" s="92"/>
      <c r="AB7" s="92"/>
    </row>
    <row r="8" spans="1:28">
      <c r="A8" s="12"/>
      <c r="B8" s="103" t="s">
        <v>924</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row>
    <row r="9" spans="1:28">
      <c r="A9" s="12"/>
      <c r="B9" s="92" t="s">
        <v>925</v>
      </c>
      <c r="C9" s="92"/>
      <c r="D9" s="92"/>
      <c r="E9" s="92"/>
      <c r="F9" s="92"/>
      <c r="G9" s="92"/>
      <c r="H9" s="92"/>
      <c r="I9" s="92"/>
      <c r="J9" s="92"/>
      <c r="K9" s="92"/>
      <c r="L9" s="92"/>
      <c r="M9" s="92"/>
      <c r="N9" s="92"/>
      <c r="O9" s="92"/>
      <c r="P9" s="92"/>
      <c r="Q9" s="92"/>
      <c r="R9" s="92"/>
      <c r="S9" s="92"/>
      <c r="T9" s="92"/>
      <c r="U9" s="92"/>
      <c r="V9" s="92"/>
      <c r="W9" s="92"/>
      <c r="X9" s="92"/>
      <c r="Y9" s="92"/>
      <c r="Z9" s="92"/>
      <c r="AA9" s="92"/>
      <c r="AB9" s="92"/>
    </row>
    <row r="10" spans="1:28">
      <c r="A10" s="12"/>
      <c r="B10" s="103" t="s">
        <v>926</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row>
    <row r="11" spans="1:28">
      <c r="A11" s="12"/>
      <c r="B11" s="92" t="s">
        <v>927</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row>
    <row r="12" spans="1:28">
      <c r="A12" s="12"/>
      <c r="B12" s="103" t="s">
        <v>928</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row>
    <row r="13" spans="1:28">
      <c r="A13" s="12"/>
      <c r="B13" s="92" t="s">
        <v>929</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row>
    <row r="14" spans="1:28">
      <c r="A14" s="12"/>
      <c r="B14" s="103" t="s">
        <v>930</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row>
    <row r="15" spans="1:28" ht="25.5" customHeight="1">
      <c r="A15" s="12"/>
      <c r="B15" s="92" t="s">
        <v>931</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row>
    <row r="16" spans="1:28">
      <c r="A16" s="12"/>
      <c r="B16" s="92" t="s">
        <v>932</v>
      </c>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row>
    <row r="17" spans="1:26">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2"/>
      <c r="B19" s="136" t="s">
        <v>485</v>
      </c>
      <c r="C19" s="21"/>
      <c r="D19" s="146" t="s">
        <v>933</v>
      </c>
      <c r="E19" s="146"/>
      <c r="F19" s="146"/>
      <c r="G19" s="21"/>
      <c r="H19" s="146" t="s">
        <v>924</v>
      </c>
      <c r="I19" s="146"/>
      <c r="J19" s="146"/>
      <c r="K19" s="21"/>
      <c r="L19" s="146" t="s">
        <v>926</v>
      </c>
      <c r="M19" s="146"/>
      <c r="N19" s="146"/>
      <c r="O19" s="21"/>
      <c r="P19" s="146" t="s">
        <v>928</v>
      </c>
      <c r="Q19" s="146"/>
      <c r="R19" s="146"/>
      <c r="S19" s="21"/>
      <c r="T19" s="146" t="s">
        <v>934</v>
      </c>
      <c r="U19" s="146"/>
      <c r="V19" s="146"/>
      <c r="W19" s="21"/>
      <c r="X19" s="146" t="s">
        <v>128</v>
      </c>
      <c r="Y19" s="146"/>
      <c r="Z19" s="146"/>
    </row>
    <row r="20" spans="1:26">
      <c r="A20" s="12"/>
      <c r="B20" s="148" t="s">
        <v>935</v>
      </c>
      <c r="C20" s="42"/>
      <c r="D20" s="150"/>
      <c r="E20" s="150"/>
      <c r="F20" s="40"/>
      <c r="G20" s="42"/>
      <c r="H20" s="40"/>
      <c r="I20" s="40"/>
      <c r="J20" s="40"/>
      <c r="K20" s="42"/>
      <c r="L20" s="150"/>
      <c r="M20" s="150"/>
      <c r="N20" s="40"/>
      <c r="O20" s="42"/>
      <c r="P20" s="150"/>
      <c r="Q20" s="150"/>
      <c r="R20" s="40"/>
      <c r="S20" s="42"/>
      <c r="T20" s="150"/>
      <c r="U20" s="150"/>
      <c r="V20" s="40"/>
      <c r="W20" s="42"/>
      <c r="X20" s="150"/>
      <c r="Y20" s="150"/>
      <c r="Z20" s="40"/>
    </row>
    <row r="21" spans="1:26">
      <c r="A21" s="12"/>
      <c r="B21" s="147"/>
      <c r="C21" s="42"/>
      <c r="D21" s="149"/>
      <c r="E21" s="149"/>
      <c r="F21" s="42"/>
      <c r="G21" s="42"/>
      <c r="H21" s="42"/>
      <c r="I21" s="42"/>
      <c r="J21" s="42"/>
      <c r="K21" s="42"/>
      <c r="L21" s="149"/>
      <c r="M21" s="149"/>
      <c r="N21" s="42"/>
      <c r="O21" s="42"/>
      <c r="P21" s="149"/>
      <c r="Q21" s="149"/>
      <c r="R21" s="42"/>
      <c r="S21" s="42"/>
      <c r="T21" s="149"/>
      <c r="U21" s="149"/>
      <c r="V21" s="42"/>
      <c r="W21" s="42"/>
      <c r="X21" s="149"/>
      <c r="Y21" s="149"/>
      <c r="Z21" s="42"/>
    </row>
    <row r="22" spans="1:26">
      <c r="A22" s="12"/>
      <c r="B22" s="151" t="s">
        <v>88</v>
      </c>
      <c r="C22" s="47"/>
      <c r="D22" s="152" t="s">
        <v>211</v>
      </c>
      <c r="E22" s="153">
        <v>711212</v>
      </c>
      <c r="F22" s="47"/>
      <c r="G22" s="47"/>
      <c r="H22" s="152" t="s">
        <v>211</v>
      </c>
      <c r="I22" s="153">
        <v>102564</v>
      </c>
      <c r="J22" s="47"/>
      <c r="K22" s="47"/>
      <c r="L22" s="152" t="s">
        <v>211</v>
      </c>
      <c r="M22" s="153">
        <v>270077</v>
      </c>
      <c r="N22" s="47"/>
      <c r="O22" s="47"/>
      <c r="P22" s="152" t="s">
        <v>211</v>
      </c>
      <c r="Q22" s="153">
        <v>56947</v>
      </c>
      <c r="R22" s="47"/>
      <c r="S22" s="47"/>
      <c r="T22" s="152" t="s">
        <v>211</v>
      </c>
      <c r="U22" s="154" t="s">
        <v>936</v>
      </c>
      <c r="V22" s="152" t="s">
        <v>213</v>
      </c>
      <c r="W22" s="47"/>
      <c r="X22" s="152" t="s">
        <v>211</v>
      </c>
      <c r="Y22" s="153">
        <v>1119498</v>
      </c>
      <c r="Z22" s="47"/>
    </row>
    <row r="23" spans="1:26">
      <c r="A23" s="12"/>
      <c r="B23" s="151"/>
      <c r="C23" s="47"/>
      <c r="D23" s="152"/>
      <c r="E23" s="153"/>
      <c r="F23" s="47"/>
      <c r="G23" s="47"/>
      <c r="H23" s="152"/>
      <c r="I23" s="153"/>
      <c r="J23" s="47"/>
      <c r="K23" s="47"/>
      <c r="L23" s="152"/>
      <c r="M23" s="153"/>
      <c r="N23" s="47"/>
      <c r="O23" s="47"/>
      <c r="P23" s="152"/>
      <c r="Q23" s="153"/>
      <c r="R23" s="47"/>
      <c r="S23" s="47"/>
      <c r="T23" s="152"/>
      <c r="U23" s="154"/>
      <c r="V23" s="152"/>
      <c r="W23" s="47"/>
      <c r="X23" s="152"/>
      <c r="Y23" s="153"/>
      <c r="Z23" s="47"/>
    </row>
    <row r="24" spans="1:26">
      <c r="A24" s="12"/>
      <c r="B24" s="155" t="s">
        <v>89</v>
      </c>
      <c r="C24" s="42"/>
      <c r="D24" s="149" t="s">
        <v>937</v>
      </c>
      <c r="E24" s="149"/>
      <c r="F24" s="157" t="s">
        <v>213</v>
      </c>
      <c r="G24" s="42"/>
      <c r="H24" s="149" t="s">
        <v>938</v>
      </c>
      <c r="I24" s="149"/>
      <c r="J24" s="157" t="s">
        <v>213</v>
      </c>
      <c r="K24" s="42"/>
      <c r="L24" s="149" t="s">
        <v>939</v>
      </c>
      <c r="M24" s="149"/>
      <c r="N24" s="157" t="s">
        <v>213</v>
      </c>
      <c r="O24" s="42"/>
      <c r="P24" s="149" t="s">
        <v>940</v>
      </c>
      <c r="Q24" s="149"/>
      <c r="R24" s="157" t="s">
        <v>213</v>
      </c>
      <c r="S24" s="42"/>
      <c r="T24" s="159">
        <v>21302</v>
      </c>
      <c r="U24" s="159"/>
      <c r="V24" s="42"/>
      <c r="W24" s="42"/>
      <c r="X24" s="149" t="s">
        <v>941</v>
      </c>
      <c r="Y24" s="149"/>
      <c r="Z24" s="157" t="s">
        <v>213</v>
      </c>
    </row>
    <row r="25" spans="1:26" ht="15.75" thickBot="1">
      <c r="A25" s="12"/>
      <c r="B25" s="155"/>
      <c r="C25" s="42"/>
      <c r="D25" s="156"/>
      <c r="E25" s="156"/>
      <c r="F25" s="158"/>
      <c r="G25" s="42"/>
      <c r="H25" s="156"/>
      <c r="I25" s="156"/>
      <c r="J25" s="158"/>
      <c r="K25" s="42"/>
      <c r="L25" s="156"/>
      <c r="M25" s="156"/>
      <c r="N25" s="158"/>
      <c r="O25" s="42"/>
      <c r="P25" s="156"/>
      <c r="Q25" s="156"/>
      <c r="R25" s="158"/>
      <c r="S25" s="42"/>
      <c r="T25" s="160"/>
      <c r="U25" s="160"/>
      <c r="V25" s="54"/>
      <c r="W25" s="42"/>
      <c r="X25" s="156"/>
      <c r="Y25" s="156"/>
      <c r="Z25" s="158"/>
    </row>
    <row r="26" spans="1:26">
      <c r="A26" s="12"/>
      <c r="B26" s="151" t="s">
        <v>90</v>
      </c>
      <c r="C26" s="47"/>
      <c r="D26" s="161">
        <v>597916</v>
      </c>
      <c r="E26" s="161"/>
      <c r="F26" s="59"/>
      <c r="G26" s="47"/>
      <c r="H26" s="161">
        <v>98026</v>
      </c>
      <c r="I26" s="161"/>
      <c r="J26" s="59"/>
      <c r="K26" s="47"/>
      <c r="L26" s="161">
        <v>179002</v>
      </c>
      <c r="M26" s="161"/>
      <c r="N26" s="59"/>
      <c r="O26" s="47"/>
      <c r="P26" s="161">
        <v>53714</v>
      </c>
      <c r="Q26" s="161"/>
      <c r="R26" s="59"/>
      <c r="S26" s="47"/>
      <c r="T26" s="162" t="s">
        <v>242</v>
      </c>
      <c r="U26" s="162"/>
      <c r="V26" s="59"/>
      <c r="W26" s="47"/>
      <c r="X26" s="161">
        <v>928658</v>
      </c>
      <c r="Y26" s="161"/>
      <c r="Z26" s="59"/>
    </row>
    <row r="27" spans="1:26">
      <c r="A27" s="12"/>
      <c r="B27" s="151"/>
      <c r="C27" s="47"/>
      <c r="D27" s="153"/>
      <c r="E27" s="153"/>
      <c r="F27" s="47"/>
      <c r="G27" s="47"/>
      <c r="H27" s="153"/>
      <c r="I27" s="153"/>
      <c r="J27" s="47"/>
      <c r="K27" s="47"/>
      <c r="L27" s="153"/>
      <c r="M27" s="153"/>
      <c r="N27" s="47"/>
      <c r="O27" s="47"/>
      <c r="P27" s="153"/>
      <c r="Q27" s="153"/>
      <c r="R27" s="47"/>
      <c r="S27" s="47"/>
      <c r="T27" s="154"/>
      <c r="U27" s="154"/>
      <c r="V27" s="47"/>
      <c r="W27" s="47"/>
      <c r="X27" s="153"/>
      <c r="Y27" s="153"/>
      <c r="Z27" s="47"/>
    </row>
    <row r="28" spans="1:26">
      <c r="A28" s="12"/>
      <c r="B28" s="155" t="s">
        <v>91</v>
      </c>
      <c r="C28" s="42"/>
      <c r="D28" s="149" t="s">
        <v>942</v>
      </c>
      <c r="E28" s="149"/>
      <c r="F28" s="157" t="s">
        <v>213</v>
      </c>
      <c r="G28" s="42"/>
      <c r="H28" s="149" t="s">
        <v>943</v>
      </c>
      <c r="I28" s="149"/>
      <c r="J28" s="157" t="s">
        <v>213</v>
      </c>
      <c r="K28" s="42"/>
      <c r="L28" s="159">
        <v>43587</v>
      </c>
      <c r="M28" s="159"/>
      <c r="N28" s="42"/>
      <c r="O28" s="42"/>
      <c r="P28" s="159">
        <v>14168</v>
      </c>
      <c r="Q28" s="159"/>
      <c r="R28" s="42"/>
      <c r="S28" s="42"/>
      <c r="T28" s="149" t="s">
        <v>242</v>
      </c>
      <c r="U28" s="149"/>
      <c r="V28" s="42"/>
      <c r="W28" s="42"/>
      <c r="X28" s="149" t="s">
        <v>944</v>
      </c>
      <c r="Y28" s="149"/>
      <c r="Z28" s="157" t="s">
        <v>213</v>
      </c>
    </row>
    <row r="29" spans="1:26" ht="15.75" thickBot="1">
      <c r="A29" s="12"/>
      <c r="B29" s="155"/>
      <c r="C29" s="42"/>
      <c r="D29" s="156"/>
      <c r="E29" s="156"/>
      <c r="F29" s="158"/>
      <c r="G29" s="42"/>
      <c r="H29" s="156"/>
      <c r="I29" s="156"/>
      <c r="J29" s="158"/>
      <c r="K29" s="42"/>
      <c r="L29" s="160"/>
      <c r="M29" s="160"/>
      <c r="N29" s="54"/>
      <c r="O29" s="42"/>
      <c r="P29" s="160"/>
      <c r="Q29" s="160"/>
      <c r="R29" s="54"/>
      <c r="S29" s="42"/>
      <c r="T29" s="156"/>
      <c r="U29" s="156"/>
      <c r="V29" s="54"/>
      <c r="W29" s="42"/>
      <c r="X29" s="156"/>
      <c r="Y29" s="156"/>
      <c r="Z29" s="158"/>
    </row>
    <row r="30" spans="1:26">
      <c r="A30" s="12"/>
      <c r="B30" s="163" t="s">
        <v>92</v>
      </c>
      <c r="C30" s="47"/>
      <c r="D30" s="161">
        <v>253088</v>
      </c>
      <c r="E30" s="161"/>
      <c r="F30" s="59"/>
      <c r="G30" s="47"/>
      <c r="H30" s="161">
        <v>34195</v>
      </c>
      <c r="I30" s="161"/>
      <c r="J30" s="59"/>
      <c r="K30" s="47"/>
      <c r="L30" s="161">
        <v>222589</v>
      </c>
      <c r="M30" s="161"/>
      <c r="N30" s="59"/>
      <c r="O30" s="47"/>
      <c r="P30" s="161">
        <v>67882</v>
      </c>
      <c r="Q30" s="161"/>
      <c r="R30" s="59"/>
      <c r="S30" s="47"/>
      <c r="T30" s="162" t="s">
        <v>242</v>
      </c>
      <c r="U30" s="162"/>
      <c r="V30" s="59"/>
      <c r="W30" s="47"/>
      <c r="X30" s="161">
        <v>577754</v>
      </c>
      <c r="Y30" s="161"/>
      <c r="Z30" s="59"/>
    </row>
    <row r="31" spans="1:26" ht="15.75" thickBot="1">
      <c r="A31" s="12"/>
      <c r="B31" s="163"/>
      <c r="C31" s="47"/>
      <c r="D31" s="164"/>
      <c r="E31" s="164"/>
      <c r="F31" s="64"/>
      <c r="G31" s="47"/>
      <c r="H31" s="164"/>
      <c r="I31" s="164"/>
      <c r="J31" s="64"/>
      <c r="K31" s="47"/>
      <c r="L31" s="164"/>
      <c r="M31" s="164"/>
      <c r="N31" s="64"/>
      <c r="O31" s="47"/>
      <c r="P31" s="164"/>
      <c r="Q31" s="164"/>
      <c r="R31" s="64"/>
      <c r="S31" s="47"/>
      <c r="T31" s="165"/>
      <c r="U31" s="165"/>
      <c r="V31" s="64"/>
      <c r="W31" s="47"/>
      <c r="X31" s="164"/>
      <c r="Y31" s="164"/>
      <c r="Z31" s="64"/>
    </row>
    <row r="32" spans="1:26">
      <c r="A32" s="12"/>
      <c r="B32" s="137" t="s">
        <v>945</v>
      </c>
      <c r="C32" s="25"/>
      <c r="D32" s="40"/>
      <c r="E32" s="40"/>
      <c r="F32" s="40"/>
      <c r="G32" s="25"/>
      <c r="H32" s="40"/>
      <c r="I32" s="40"/>
      <c r="J32" s="40"/>
      <c r="K32" s="25"/>
      <c r="L32" s="40"/>
      <c r="M32" s="40"/>
      <c r="N32" s="40"/>
      <c r="O32" s="25"/>
      <c r="P32" s="40"/>
      <c r="Q32" s="40"/>
      <c r="R32" s="40"/>
      <c r="S32" s="25"/>
      <c r="T32" s="40"/>
      <c r="U32" s="40"/>
      <c r="V32" s="40"/>
      <c r="W32" s="25"/>
      <c r="X32" s="40"/>
      <c r="Y32" s="40"/>
      <c r="Z32" s="40"/>
    </row>
    <row r="33" spans="1:26">
      <c r="A33" s="12"/>
      <c r="B33" s="151" t="s">
        <v>101</v>
      </c>
      <c r="C33" s="47"/>
      <c r="D33" s="153">
        <v>113128</v>
      </c>
      <c r="E33" s="153"/>
      <c r="F33" s="47"/>
      <c r="G33" s="47"/>
      <c r="H33" s="154" t="s">
        <v>946</v>
      </c>
      <c r="I33" s="154"/>
      <c r="J33" s="152" t="s">
        <v>213</v>
      </c>
      <c r="K33" s="47"/>
      <c r="L33" s="153">
        <v>78128</v>
      </c>
      <c r="M33" s="153"/>
      <c r="N33" s="47"/>
      <c r="O33" s="47"/>
      <c r="P33" s="153">
        <v>50517</v>
      </c>
      <c r="Q33" s="153"/>
      <c r="R33" s="47"/>
      <c r="S33" s="47"/>
      <c r="T33" s="154" t="s">
        <v>242</v>
      </c>
      <c r="U33" s="154"/>
      <c r="V33" s="47"/>
      <c r="W33" s="47"/>
      <c r="X33" s="153">
        <v>240929</v>
      </c>
      <c r="Y33" s="153"/>
      <c r="Z33" s="47"/>
    </row>
    <row r="34" spans="1:26">
      <c r="A34" s="12"/>
      <c r="B34" s="151"/>
      <c r="C34" s="47"/>
      <c r="D34" s="153"/>
      <c r="E34" s="153"/>
      <c r="F34" s="47"/>
      <c r="G34" s="47"/>
      <c r="H34" s="154"/>
      <c r="I34" s="154"/>
      <c r="J34" s="152"/>
      <c r="K34" s="47"/>
      <c r="L34" s="153"/>
      <c r="M34" s="153"/>
      <c r="N34" s="47"/>
      <c r="O34" s="47"/>
      <c r="P34" s="153"/>
      <c r="Q34" s="153"/>
      <c r="R34" s="47"/>
      <c r="S34" s="47"/>
      <c r="T34" s="154"/>
      <c r="U34" s="154"/>
      <c r="V34" s="47"/>
      <c r="W34" s="47"/>
      <c r="X34" s="153"/>
      <c r="Y34" s="153"/>
      <c r="Z34" s="47"/>
    </row>
    <row r="35" spans="1:26">
      <c r="A35" s="12"/>
      <c r="B35" s="155" t="s">
        <v>102</v>
      </c>
      <c r="C35" s="42"/>
      <c r="D35" s="159">
        <v>42094</v>
      </c>
      <c r="E35" s="159"/>
      <c r="F35" s="42"/>
      <c r="G35" s="42"/>
      <c r="H35" s="159">
        <v>3660</v>
      </c>
      <c r="I35" s="159"/>
      <c r="J35" s="42"/>
      <c r="K35" s="42"/>
      <c r="L35" s="159">
        <v>49104</v>
      </c>
      <c r="M35" s="159"/>
      <c r="N35" s="42"/>
      <c r="O35" s="42"/>
      <c r="P35" s="159">
        <v>4279</v>
      </c>
      <c r="Q35" s="159"/>
      <c r="R35" s="42"/>
      <c r="S35" s="42"/>
      <c r="T35" s="149" t="s">
        <v>947</v>
      </c>
      <c r="U35" s="149"/>
      <c r="V35" s="157" t="s">
        <v>213</v>
      </c>
      <c r="W35" s="42"/>
      <c r="X35" s="159">
        <v>98636</v>
      </c>
      <c r="Y35" s="159"/>
      <c r="Z35" s="42"/>
    </row>
    <row r="36" spans="1:26">
      <c r="A36" s="12"/>
      <c r="B36" s="155"/>
      <c r="C36" s="42"/>
      <c r="D36" s="159"/>
      <c r="E36" s="159"/>
      <c r="F36" s="42"/>
      <c r="G36" s="42"/>
      <c r="H36" s="159"/>
      <c r="I36" s="159"/>
      <c r="J36" s="42"/>
      <c r="K36" s="42"/>
      <c r="L36" s="159"/>
      <c r="M36" s="159"/>
      <c r="N36" s="42"/>
      <c r="O36" s="42"/>
      <c r="P36" s="159"/>
      <c r="Q36" s="159"/>
      <c r="R36" s="42"/>
      <c r="S36" s="42"/>
      <c r="T36" s="149"/>
      <c r="U36" s="149"/>
      <c r="V36" s="157"/>
      <c r="W36" s="42"/>
      <c r="X36" s="159"/>
      <c r="Y36" s="159"/>
      <c r="Z36" s="42"/>
    </row>
    <row r="37" spans="1:26">
      <c r="A37" s="12"/>
      <c r="B37" s="151" t="s">
        <v>103</v>
      </c>
      <c r="C37" s="47"/>
      <c r="D37" s="153">
        <v>19509</v>
      </c>
      <c r="E37" s="153"/>
      <c r="F37" s="47"/>
      <c r="G37" s="47"/>
      <c r="H37" s="153">
        <v>4002</v>
      </c>
      <c r="I37" s="153"/>
      <c r="J37" s="47"/>
      <c r="K37" s="47"/>
      <c r="L37" s="153">
        <v>36494</v>
      </c>
      <c r="M37" s="153"/>
      <c r="N37" s="47"/>
      <c r="O37" s="47"/>
      <c r="P37" s="153">
        <v>10627</v>
      </c>
      <c r="Q37" s="153"/>
      <c r="R37" s="47"/>
      <c r="S37" s="47"/>
      <c r="T37" s="153">
        <v>14396</v>
      </c>
      <c r="U37" s="153"/>
      <c r="V37" s="47"/>
      <c r="W37" s="47"/>
      <c r="X37" s="153">
        <v>85028</v>
      </c>
      <c r="Y37" s="153"/>
      <c r="Z37" s="47"/>
    </row>
    <row r="38" spans="1:26">
      <c r="A38" s="12"/>
      <c r="B38" s="151"/>
      <c r="C38" s="47"/>
      <c r="D38" s="153"/>
      <c r="E38" s="153"/>
      <c r="F38" s="47"/>
      <c r="G38" s="47"/>
      <c r="H38" s="153"/>
      <c r="I38" s="153"/>
      <c r="J38" s="47"/>
      <c r="K38" s="47"/>
      <c r="L38" s="153"/>
      <c r="M38" s="153"/>
      <c r="N38" s="47"/>
      <c r="O38" s="47"/>
      <c r="P38" s="153"/>
      <c r="Q38" s="153"/>
      <c r="R38" s="47"/>
      <c r="S38" s="47"/>
      <c r="T38" s="153"/>
      <c r="U38" s="153"/>
      <c r="V38" s="47"/>
      <c r="W38" s="47"/>
      <c r="X38" s="153"/>
      <c r="Y38" s="153"/>
      <c r="Z38" s="47"/>
    </row>
    <row r="39" spans="1:26">
      <c r="A39" s="12"/>
      <c r="B39" s="155" t="s">
        <v>104</v>
      </c>
      <c r="C39" s="42"/>
      <c r="D39" s="159">
        <v>2578</v>
      </c>
      <c r="E39" s="159"/>
      <c r="F39" s="42"/>
      <c r="G39" s="42"/>
      <c r="H39" s="149">
        <v>149</v>
      </c>
      <c r="I39" s="149"/>
      <c r="J39" s="42"/>
      <c r="K39" s="42"/>
      <c r="L39" s="159">
        <v>2957</v>
      </c>
      <c r="M39" s="159"/>
      <c r="N39" s="42"/>
      <c r="O39" s="42"/>
      <c r="P39" s="149">
        <v>477</v>
      </c>
      <c r="Q39" s="149"/>
      <c r="R39" s="42"/>
      <c r="S39" s="42"/>
      <c r="T39" s="159">
        <v>2893</v>
      </c>
      <c r="U39" s="159"/>
      <c r="V39" s="42"/>
      <c r="W39" s="42"/>
      <c r="X39" s="159">
        <v>9054</v>
      </c>
      <c r="Y39" s="159"/>
      <c r="Z39" s="42"/>
    </row>
    <row r="40" spans="1:26" ht="15.75" thickBot="1">
      <c r="A40" s="12"/>
      <c r="B40" s="155"/>
      <c r="C40" s="42"/>
      <c r="D40" s="160"/>
      <c r="E40" s="160"/>
      <c r="F40" s="54"/>
      <c r="G40" s="42"/>
      <c r="H40" s="156"/>
      <c r="I40" s="156"/>
      <c r="J40" s="54"/>
      <c r="K40" s="42"/>
      <c r="L40" s="160"/>
      <c r="M40" s="160"/>
      <c r="N40" s="54"/>
      <c r="O40" s="42"/>
      <c r="P40" s="156"/>
      <c r="Q40" s="156"/>
      <c r="R40" s="54"/>
      <c r="S40" s="42"/>
      <c r="T40" s="160"/>
      <c r="U40" s="160"/>
      <c r="V40" s="54"/>
      <c r="W40" s="42"/>
      <c r="X40" s="160"/>
      <c r="Y40" s="160"/>
      <c r="Z40" s="54"/>
    </row>
    <row r="41" spans="1:26">
      <c r="A41" s="12"/>
      <c r="B41" s="163" t="s">
        <v>948</v>
      </c>
      <c r="C41" s="47"/>
      <c r="D41" s="161">
        <v>177309</v>
      </c>
      <c r="E41" s="161"/>
      <c r="F41" s="59"/>
      <c r="G41" s="47"/>
      <c r="H41" s="161">
        <v>6967</v>
      </c>
      <c r="I41" s="161"/>
      <c r="J41" s="59"/>
      <c r="K41" s="47"/>
      <c r="L41" s="161">
        <v>166683</v>
      </c>
      <c r="M41" s="161"/>
      <c r="N41" s="59"/>
      <c r="O41" s="47"/>
      <c r="P41" s="161">
        <v>65900</v>
      </c>
      <c r="Q41" s="161"/>
      <c r="R41" s="59"/>
      <c r="S41" s="47"/>
      <c r="T41" s="161">
        <v>16788</v>
      </c>
      <c r="U41" s="161"/>
      <c r="V41" s="59"/>
      <c r="W41" s="47"/>
      <c r="X41" s="161">
        <v>433647</v>
      </c>
      <c r="Y41" s="161"/>
      <c r="Z41" s="59"/>
    </row>
    <row r="42" spans="1:26" ht="15.75" thickBot="1">
      <c r="A42" s="12"/>
      <c r="B42" s="163"/>
      <c r="C42" s="47"/>
      <c r="D42" s="164"/>
      <c r="E42" s="164"/>
      <c r="F42" s="64"/>
      <c r="G42" s="47"/>
      <c r="H42" s="164"/>
      <c r="I42" s="164"/>
      <c r="J42" s="64"/>
      <c r="K42" s="47"/>
      <c r="L42" s="164"/>
      <c r="M42" s="164"/>
      <c r="N42" s="64"/>
      <c r="O42" s="47"/>
      <c r="P42" s="164"/>
      <c r="Q42" s="164"/>
      <c r="R42" s="64"/>
      <c r="S42" s="47"/>
      <c r="T42" s="164"/>
      <c r="U42" s="164"/>
      <c r="V42" s="64"/>
      <c r="W42" s="47"/>
      <c r="X42" s="164"/>
      <c r="Y42" s="164"/>
      <c r="Z42" s="64"/>
    </row>
    <row r="43" spans="1:26">
      <c r="A43" s="12"/>
      <c r="B43" s="25"/>
      <c r="C43" s="25"/>
      <c r="D43" s="40"/>
      <c r="E43" s="40"/>
      <c r="F43" s="40"/>
      <c r="G43" s="25"/>
      <c r="H43" s="40"/>
      <c r="I43" s="40"/>
      <c r="J43" s="40"/>
      <c r="K43" s="25"/>
      <c r="L43" s="40"/>
      <c r="M43" s="40"/>
      <c r="N43" s="40"/>
      <c r="O43" s="25"/>
      <c r="P43" s="40"/>
      <c r="Q43" s="40"/>
      <c r="R43" s="40"/>
      <c r="S43" s="25"/>
      <c r="T43" s="40"/>
      <c r="U43" s="40"/>
      <c r="V43" s="40"/>
      <c r="W43" s="25"/>
      <c r="X43" s="40"/>
      <c r="Y43" s="40"/>
      <c r="Z43" s="40"/>
    </row>
    <row r="44" spans="1:26">
      <c r="A44" s="12"/>
      <c r="B44" s="163" t="s">
        <v>949</v>
      </c>
      <c r="C44" s="47"/>
      <c r="D44" s="152" t="s">
        <v>211</v>
      </c>
      <c r="E44" s="153">
        <v>75779</v>
      </c>
      <c r="F44" s="47"/>
      <c r="G44" s="47"/>
      <c r="H44" s="152" t="s">
        <v>211</v>
      </c>
      <c r="I44" s="153">
        <v>27228</v>
      </c>
      <c r="J44" s="47"/>
      <c r="K44" s="47"/>
      <c r="L44" s="152" t="s">
        <v>211</v>
      </c>
      <c r="M44" s="153">
        <v>55906</v>
      </c>
      <c r="N44" s="47"/>
      <c r="O44" s="47"/>
      <c r="P44" s="152" t="s">
        <v>211</v>
      </c>
      <c r="Q44" s="153">
        <v>1982</v>
      </c>
      <c r="R44" s="47"/>
      <c r="S44" s="47"/>
      <c r="T44" s="152" t="s">
        <v>211</v>
      </c>
      <c r="U44" s="154" t="s">
        <v>950</v>
      </c>
      <c r="V44" s="152" t="s">
        <v>213</v>
      </c>
      <c r="W44" s="47"/>
      <c r="X44" s="152" t="s">
        <v>211</v>
      </c>
      <c r="Y44" s="153">
        <v>144107</v>
      </c>
      <c r="Z44" s="47"/>
    </row>
    <row r="45" spans="1:26">
      <c r="A45" s="12"/>
      <c r="B45" s="163"/>
      <c r="C45" s="47"/>
      <c r="D45" s="152"/>
      <c r="E45" s="153"/>
      <c r="F45" s="47"/>
      <c r="G45" s="47"/>
      <c r="H45" s="152"/>
      <c r="I45" s="153"/>
      <c r="J45" s="47"/>
      <c r="K45" s="47"/>
      <c r="L45" s="152"/>
      <c r="M45" s="153"/>
      <c r="N45" s="47"/>
      <c r="O45" s="47"/>
      <c r="P45" s="152"/>
      <c r="Q45" s="153"/>
      <c r="R45" s="47"/>
      <c r="S45" s="47"/>
      <c r="T45" s="152"/>
      <c r="U45" s="154"/>
      <c r="V45" s="152"/>
      <c r="W45" s="47"/>
      <c r="X45" s="152"/>
      <c r="Y45" s="153"/>
      <c r="Z45" s="47"/>
    </row>
    <row r="46" spans="1:26">
      <c r="A46" s="12"/>
      <c r="B46" s="25"/>
      <c r="C46" s="25"/>
      <c r="D46" s="42"/>
      <c r="E46" s="42"/>
      <c r="F46" s="42"/>
      <c r="G46" s="25"/>
      <c r="H46" s="42"/>
      <c r="I46" s="42"/>
      <c r="J46" s="42"/>
      <c r="K46" s="25"/>
      <c r="L46" s="42"/>
      <c r="M46" s="42"/>
      <c r="N46" s="42"/>
      <c r="O46" s="25"/>
      <c r="P46" s="42"/>
      <c r="Q46" s="42"/>
      <c r="R46" s="42"/>
      <c r="S46" s="25"/>
      <c r="T46" s="42"/>
      <c r="U46" s="42"/>
      <c r="V46" s="42"/>
      <c r="W46" s="25"/>
      <c r="X46" s="42"/>
      <c r="Y46" s="42"/>
      <c r="Z46" s="42"/>
    </row>
    <row r="47" spans="1:26">
      <c r="A47" s="12"/>
      <c r="B47" s="151" t="s">
        <v>93</v>
      </c>
      <c r="C47" s="47"/>
      <c r="D47" s="153">
        <v>18776</v>
      </c>
      <c r="E47" s="153"/>
      <c r="F47" s="47"/>
      <c r="G47" s="47"/>
      <c r="H47" s="153">
        <v>1585</v>
      </c>
      <c r="I47" s="153"/>
      <c r="J47" s="47"/>
      <c r="K47" s="47"/>
      <c r="L47" s="153">
        <v>6305</v>
      </c>
      <c r="M47" s="153"/>
      <c r="N47" s="47"/>
      <c r="O47" s="47"/>
      <c r="P47" s="153">
        <v>5303</v>
      </c>
      <c r="Q47" s="153"/>
      <c r="R47" s="47"/>
      <c r="S47" s="47"/>
      <c r="T47" s="154" t="s">
        <v>951</v>
      </c>
      <c r="U47" s="154"/>
      <c r="V47" s="152" t="s">
        <v>213</v>
      </c>
      <c r="W47" s="47"/>
      <c r="X47" s="153">
        <v>31021</v>
      </c>
      <c r="Y47" s="153"/>
      <c r="Z47" s="47"/>
    </row>
    <row r="48" spans="1:26">
      <c r="A48" s="12"/>
      <c r="B48" s="151"/>
      <c r="C48" s="47"/>
      <c r="D48" s="153"/>
      <c r="E48" s="153"/>
      <c r="F48" s="47"/>
      <c r="G48" s="47"/>
      <c r="H48" s="153"/>
      <c r="I48" s="153"/>
      <c r="J48" s="47"/>
      <c r="K48" s="47"/>
      <c r="L48" s="153"/>
      <c r="M48" s="153"/>
      <c r="N48" s="47"/>
      <c r="O48" s="47"/>
      <c r="P48" s="153"/>
      <c r="Q48" s="153"/>
      <c r="R48" s="47"/>
      <c r="S48" s="47"/>
      <c r="T48" s="154"/>
      <c r="U48" s="154"/>
      <c r="V48" s="152"/>
      <c r="W48" s="47"/>
      <c r="X48" s="153"/>
      <c r="Y48" s="153"/>
      <c r="Z48" s="47"/>
    </row>
    <row r="49" spans="1:26">
      <c r="A49" s="12"/>
      <c r="B49" s="155" t="s">
        <v>952</v>
      </c>
      <c r="C49" s="42"/>
      <c r="D49" s="149">
        <v>315</v>
      </c>
      <c r="E49" s="149"/>
      <c r="F49" s="42"/>
      <c r="G49" s="42"/>
      <c r="H49" s="159">
        <v>5771</v>
      </c>
      <c r="I49" s="159"/>
      <c r="J49" s="42"/>
      <c r="K49" s="42"/>
      <c r="L49" s="149">
        <v>54</v>
      </c>
      <c r="M49" s="149"/>
      <c r="N49" s="42"/>
      <c r="O49" s="42"/>
      <c r="P49" s="149">
        <v>263</v>
      </c>
      <c r="Q49" s="149"/>
      <c r="R49" s="42"/>
      <c r="S49" s="42"/>
      <c r="T49" s="149" t="s">
        <v>953</v>
      </c>
      <c r="U49" s="149"/>
      <c r="V49" s="157" t="s">
        <v>213</v>
      </c>
      <c r="W49" s="42"/>
      <c r="X49" s="159">
        <v>4832</v>
      </c>
      <c r="Y49" s="159"/>
      <c r="Z49" s="42"/>
    </row>
    <row r="50" spans="1:26">
      <c r="A50" s="12"/>
      <c r="B50" s="155"/>
      <c r="C50" s="42"/>
      <c r="D50" s="149"/>
      <c r="E50" s="149"/>
      <c r="F50" s="42"/>
      <c r="G50" s="42"/>
      <c r="H50" s="159"/>
      <c r="I50" s="159"/>
      <c r="J50" s="42"/>
      <c r="K50" s="42"/>
      <c r="L50" s="149"/>
      <c r="M50" s="149"/>
      <c r="N50" s="42"/>
      <c r="O50" s="42"/>
      <c r="P50" s="149"/>
      <c r="Q50" s="149"/>
      <c r="R50" s="42"/>
      <c r="S50" s="42"/>
      <c r="T50" s="149"/>
      <c r="U50" s="149"/>
      <c r="V50" s="157"/>
      <c r="W50" s="42"/>
      <c r="X50" s="159"/>
      <c r="Y50" s="159"/>
      <c r="Z50" s="42"/>
    </row>
    <row r="51" spans="1:26">
      <c r="A51" s="12"/>
      <c r="B51" s="151" t="s">
        <v>105</v>
      </c>
      <c r="C51" s="47"/>
      <c r="D51" s="154" t="s">
        <v>954</v>
      </c>
      <c r="E51" s="154"/>
      <c r="F51" s="152" t="s">
        <v>213</v>
      </c>
      <c r="G51" s="47"/>
      <c r="H51" s="154" t="s">
        <v>955</v>
      </c>
      <c r="I51" s="154"/>
      <c r="J51" s="152" t="s">
        <v>213</v>
      </c>
      <c r="K51" s="47"/>
      <c r="L51" s="154" t="s">
        <v>956</v>
      </c>
      <c r="M51" s="154"/>
      <c r="N51" s="152" t="s">
        <v>213</v>
      </c>
      <c r="O51" s="47"/>
      <c r="P51" s="154" t="s">
        <v>242</v>
      </c>
      <c r="Q51" s="154"/>
      <c r="R51" s="47"/>
      <c r="S51" s="47"/>
      <c r="T51" s="154" t="s">
        <v>957</v>
      </c>
      <c r="U51" s="154"/>
      <c r="V51" s="152" t="s">
        <v>213</v>
      </c>
      <c r="W51" s="47"/>
      <c r="X51" s="154" t="s">
        <v>958</v>
      </c>
      <c r="Y51" s="154"/>
      <c r="Z51" s="152" t="s">
        <v>213</v>
      </c>
    </row>
    <row r="52" spans="1:26" ht="15.75" thickBot="1">
      <c r="A52" s="12"/>
      <c r="B52" s="151"/>
      <c r="C52" s="47"/>
      <c r="D52" s="165"/>
      <c r="E52" s="165"/>
      <c r="F52" s="166"/>
      <c r="G52" s="47"/>
      <c r="H52" s="165"/>
      <c r="I52" s="165"/>
      <c r="J52" s="166"/>
      <c r="K52" s="47"/>
      <c r="L52" s="165"/>
      <c r="M52" s="165"/>
      <c r="N52" s="166"/>
      <c r="O52" s="47"/>
      <c r="P52" s="165"/>
      <c r="Q52" s="165"/>
      <c r="R52" s="64"/>
      <c r="S52" s="47"/>
      <c r="T52" s="165"/>
      <c r="U52" s="165"/>
      <c r="V52" s="166"/>
      <c r="W52" s="47"/>
      <c r="X52" s="165"/>
      <c r="Y52" s="165"/>
      <c r="Z52" s="166"/>
    </row>
    <row r="53" spans="1:26">
      <c r="A53" s="12"/>
      <c r="B53" s="147" t="s">
        <v>959</v>
      </c>
      <c r="C53" s="42"/>
      <c r="D53" s="167">
        <v>90999</v>
      </c>
      <c r="E53" s="167"/>
      <c r="F53" s="40"/>
      <c r="G53" s="42"/>
      <c r="H53" s="167">
        <v>30068</v>
      </c>
      <c r="I53" s="167"/>
      <c r="J53" s="40"/>
      <c r="K53" s="42"/>
      <c r="L53" s="167">
        <v>62178</v>
      </c>
      <c r="M53" s="167"/>
      <c r="N53" s="40"/>
      <c r="O53" s="42"/>
      <c r="P53" s="167">
        <v>7548</v>
      </c>
      <c r="Q53" s="167"/>
      <c r="R53" s="40"/>
      <c r="S53" s="42"/>
      <c r="T53" s="150" t="s">
        <v>960</v>
      </c>
      <c r="U53" s="150"/>
      <c r="V53" s="170" t="s">
        <v>213</v>
      </c>
      <c r="W53" s="42"/>
      <c r="X53" s="167">
        <v>160108</v>
      </c>
      <c r="Y53" s="167"/>
      <c r="Z53" s="40"/>
    </row>
    <row r="54" spans="1:26">
      <c r="A54" s="12"/>
      <c r="B54" s="147"/>
      <c r="C54" s="42"/>
      <c r="D54" s="168"/>
      <c r="E54" s="168"/>
      <c r="F54" s="41"/>
      <c r="G54" s="42"/>
      <c r="H54" s="168"/>
      <c r="I54" s="168"/>
      <c r="J54" s="41"/>
      <c r="K54" s="42"/>
      <c r="L54" s="168"/>
      <c r="M54" s="168"/>
      <c r="N54" s="41"/>
      <c r="O54" s="42"/>
      <c r="P54" s="168"/>
      <c r="Q54" s="168"/>
      <c r="R54" s="41"/>
      <c r="S54" s="42"/>
      <c r="T54" s="169"/>
      <c r="U54" s="169"/>
      <c r="V54" s="171"/>
      <c r="W54" s="42"/>
      <c r="X54" s="168"/>
      <c r="Y54" s="168"/>
      <c r="Z54" s="41"/>
    </row>
    <row r="55" spans="1:26">
      <c r="A55" s="12"/>
      <c r="B55" s="151" t="s">
        <v>961</v>
      </c>
      <c r="C55" s="47"/>
      <c r="D55" s="153">
        <v>1880</v>
      </c>
      <c r="E55" s="153"/>
      <c r="F55" s="47"/>
      <c r="G55" s="47"/>
      <c r="H55" s="154" t="s">
        <v>242</v>
      </c>
      <c r="I55" s="154"/>
      <c r="J55" s="47"/>
      <c r="K55" s="47"/>
      <c r="L55" s="154" t="s">
        <v>962</v>
      </c>
      <c r="M55" s="154"/>
      <c r="N55" s="152" t="s">
        <v>213</v>
      </c>
      <c r="O55" s="47"/>
      <c r="P55" s="154" t="s">
        <v>963</v>
      </c>
      <c r="Q55" s="154"/>
      <c r="R55" s="152" t="s">
        <v>213</v>
      </c>
      <c r="S55" s="47"/>
      <c r="T55" s="154">
        <v>161</v>
      </c>
      <c r="U55" s="154"/>
      <c r="V55" s="47"/>
      <c r="W55" s="47"/>
      <c r="X55" s="154" t="s">
        <v>964</v>
      </c>
      <c r="Y55" s="154"/>
      <c r="Z55" s="152" t="s">
        <v>213</v>
      </c>
    </row>
    <row r="56" spans="1:26">
      <c r="A56" s="12"/>
      <c r="B56" s="151"/>
      <c r="C56" s="47"/>
      <c r="D56" s="153"/>
      <c r="E56" s="153"/>
      <c r="F56" s="47"/>
      <c r="G56" s="47"/>
      <c r="H56" s="154"/>
      <c r="I56" s="154"/>
      <c r="J56" s="47"/>
      <c r="K56" s="47"/>
      <c r="L56" s="154"/>
      <c r="M56" s="154"/>
      <c r="N56" s="152"/>
      <c r="O56" s="47"/>
      <c r="P56" s="154"/>
      <c r="Q56" s="154"/>
      <c r="R56" s="152"/>
      <c r="S56" s="47"/>
      <c r="T56" s="154"/>
      <c r="U56" s="154"/>
      <c r="V56" s="47"/>
      <c r="W56" s="47"/>
      <c r="X56" s="154"/>
      <c r="Y56" s="154"/>
      <c r="Z56" s="152"/>
    </row>
    <row r="57" spans="1:26">
      <c r="A57" s="12"/>
      <c r="B57" s="155" t="s">
        <v>109</v>
      </c>
      <c r="C57" s="42"/>
      <c r="D57" s="149" t="s">
        <v>242</v>
      </c>
      <c r="E57" s="149"/>
      <c r="F57" s="42"/>
      <c r="G57" s="42"/>
      <c r="H57" s="159">
        <v>2453</v>
      </c>
      <c r="I57" s="159"/>
      <c r="J57" s="42"/>
      <c r="K57" s="42"/>
      <c r="L57" s="149" t="s">
        <v>242</v>
      </c>
      <c r="M57" s="149"/>
      <c r="N57" s="42"/>
      <c r="O57" s="42"/>
      <c r="P57" s="149" t="s">
        <v>242</v>
      </c>
      <c r="Q57" s="149"/>
      <c r="R57" s="42"/>
      <c r="S57" s="42"/>
      <c r="T57" s="149" t="s">
        <v>242</v>
      </c>
      <c r="U57" s="149"/>
      <c r="V57" s="42"/>
      <c r="W57" s="42"/>
      <c r="X57" s="159">
        <v>2453</v>
      </c>
      <c r="Y57" s="159"/>
      <c r="Z57" s="42"/>
    </row>
    <row r="58" spans="1:26">
      <c r="A58" s="12"/>
      <c r="B58" s="155"/>
      <c r="C58" s="42"/>
      <c r="D58" s="149"/>
      <c r="E58" s="149"/>
      <c r="F58" s="42"/>
      <c r="G58" s="42"/>
      <c r="H58" s="159"/>
      <c r="I58" s="159"/>
      <c r="J58" s="42"/>
      <c r="K58" s="42"/>
      <c r="L58" s="149"/>
      <c r="M58" s="149"/>
      <c r="N58" s="42"/>
      <c r="O58" s="42"/>
      <c r="P58" s="149"/>
      <c r="Q58" s="149"/>
      <c r="R58" s="42"/>
      <c r="S58" s="42"/>
      <c r="T58" s="149"/>
      <c r="U58" s="149"/>
      <c r="V58" s="42"/>
      <c r="W58" s="42"/>
      <c r="X58" s="159"/>
      <c r="Y58" s="159"/>
      <c r="Z58" s="42"/>
    </row>
    <row r="59" spans="1:26">
      <c r="A59" s="12"/>
      <c r="B59" s="151" t="s">
        <v>110</v>
      </c>
      <c r="C59" s="47"/>
      <c r="D59" s="154" t="s">
        <v>242</v>
      </c>
      <c r="E59" s="154"/>
      <c r="F59" s="47"/>
      <c r="G59" s="47"/>
      <c r="H59" s="154" t="s">
        <v>547</v>
      </c>
      <c r="I59" s="154"/>
      <c r="J59" s="152" t="s">
        <v>213</v>
      </c>
      <c r="K59" s="47"/>
      <c r="L59" s="154" t="s">
        <v>242</v>
      </c>
      <c r="M59" s="154"/>
      <c r="N59" s="47"/>
      <c r="O59" s="47"/>
      <c r="P59" s="154" t="s">
        <v>242</v>
      </c>
      <c r="Q59" s="154"/>
      <c r="R59" s="47"/>
      <c r="S59" s="47"/>
      <c r="T59" s="154" t="s">
        <v>242</v>
      </c>
      <c r="U59" s="154"/>
      <c r="V59" s="47"/>
      <c r="W59" s="47"/>
      <c r="X59" s="154" t="s">
        <v>547</v>
      </c>
      <c r="Y59" s="154"/>
      <c r="Z59" s="152" t="s">
        <v>213</v>
      </c>
    </row>
    <row r="60" spans="1:26" ht="15.75" thickBot="1">
      <c r="A60" s="12"/>
      <c r="B60" s="151"/>
      <c r="C60" s="47"/>
      <c r="D60" s="165"/>
      <c r="E60" s="165"/>
      <c r="F60" s="64"/>
      <c r="G60" s="47"/>
      <c r="H60" s="165"/>
      <c r="I60" s="165"/>
      <c r="J60" s="166"/>
      <c r="K60" s="47"/>
      <c r="L60" s="165"/>
      <c r="M60" s="165"/>
      <c r="N60" s="64"/>
      <c r="O60" s="47"/>
      <c r="P60" s="165"/>
      <c r="Q60" s="165"/>
      <c r="R60" s="64"/>
      <c r="S60" s="47"/>
      <c r="T60" s="165"/>
      <c r="U60" s="165"/>
      <c r="V60" s="64"/>
      <c r="W60" s="47"/>
      <c r="X60" s="165"/>
      <c r="Y60" s="165"/>
      <c r="Z60" s="166"/>
    </row>
    <row r="61" spans="1:26">
      <c r="A61" s="12"/>
      <c r="B61" s="147" t="s">
        <v>965</v>
      </c>
      <c r="C61" s="42"/>
      <c r="D61" s="170" t="s">
        <v>211</v>
      </c>
      <c r="E61" s="167">
        <v>92879</v>
      </c>
      <c r="F61" s="40"/>
      <c r="G61" s="42"/>
      <c r="H61" s="170" t="s">
        <v>211</v>
      </c>
      <c r="I61" s="167">
        <v>9315</v>
      </c>
      <c r="J61" s="40"/>
      <c r="K61" s="42"/>
      <c r="L61" s="170" t="s">
        <v>211</v>
      </c>
      <c r="M61" s="167">
        <v>61295</v>
      </c>
      <c r="N61" s="40"/>
      <c r="O61" s="42"/>
      <c r="P61" s="170" t="s">
        <v>211</v>
      </c>
      <c r="Q61" s="167">
        <v>3825</v>
      </c>
      <c r="R61" s="40"/>
      <c r="S61" s="42"/>
      <c r="T61" s="170" t="s">
        <v>211</v>
      </c>
      <c r="U61" s="150" t="s">
        <v>966</v>
      </c>
      <c r="V61" s="170" t="s">
        <v>213</v>
      </c>
      <c r="W61" s="42"/>
      <c r="X61" s="170" t="s">
        <v>211</v>
      </c>
      <c r="Y61" s="167">
        <v>136790</v>
      </c>
      <c r="Z61" s="40"/>
    </row>
    <row r="62" spans="1:26">
      <c r="A62" s="12"/>
      <c r="B62" s="147"/>
      <c r="C62" s="42"/>
      <c r="D62" s="171"/>
      <c r="E62" s="168"/>
      <c r="F62" s="41"/>
      <c r="G62" s="42"/>
      <c r="H62" s="171"/>
      <c r="I62" s="168"/>
      <c r="J62" s="41"/>
      <c r="K62" s="42"/>
      <c r="L62" s="171"/>
      <c r="M62" s="168"/>
      <c r="N62" s="41"/>
      <c r="O62" s="42"/>
      <c r="P62" s="171"/>
      <c r="Q62" s="168"/>
      <c r="R62" s="41"/>
      <c r="S62" s="42"/>
      <c r="T62" s="171"/>
      <c r="U62" s="169"/>
      <c r="V62" s="171"/>
      <c r="W62" s="42"/>
      <c r="X62" s="171"/>
      <c r="Y62" s="168"/>
      <c r="Z62" s="41"/>
    </row>
    <row r="63" spans="1:26">
      <c r="A63" s="12"/>
      <c r="B63" s="21"/>
      <c r="C63" s="21"/>
      <c r="D63" s="47"/>
      <c r="E63" s="47"/>
      <c r="F63" s="47"/>
      <c r="G63" s="21"/>
      <c r="H63" s="47"/>
      <c r="I63" s="47"/>
      <c r="J63" s="47"/>
      <c r="K63" s="21"/>
      <c r="L63" s="47"/>
      <c r="M63" s="47"/>
      <c r="N63" s="47"/>
      <c r="O63" s="21"/>
      <c r="P63" s="47"/>
      <c r="Q63" s="47"/>
      <c r="R63" s="47"/>
      <c r="S63" s="21"/>
      <c r="T63" s="47"/>
      <c r="U63" s="47"/>
      <c r="V63" s="47"/>
      <c r="W63" s="21"/>
      <c r="X63" s="47"/>
      <c r="Y63" s="47"/>
      <c r="Z63" s="47"/>
    </row>
    <row r="64" spans="1:26">
      <c r="A64" s="12"/>
      <c r="B64" s="155" t="s">
        <v>967</v>
      </c>
      <c r="C64" s="42"/>
      <c r="D64" s="159">
        <v>1809</v>
      </c>
      <c r="E64" s="159"/>
      <c r="F64" s="42"/>
      <c r="G64" s="42"/>
      <c r="H64" s="149" t="s">
        <v>433</v>
      </c>
      <c r="I64" s="149"/>
      <c r="J64" s="157" t="s">
        <v>213</v>
      </c>
      <c r="K64" s="42"/>
      <c r="L64" s="149">
        <v>871</v>
      </c>
      <c r="M64" s="149"/>
      <c r="N64" s="42"/>
      <c r="O64" s="42"/>
      <c r="P64" s="159">
        <v>1500</v>
      </c>
      <c r="Q64" s="159"/>
      <c r="R64" s="42"/>
      <c r="S64" s="42"/>
      <c r="T64" s="149" t="s">
        <v>242</v>
      </c>
      <c r="U64" s="149"/>
      <c r="V64" s="42"/>
      <c r="W64" s="42"/>
      <c r="X64" s="159">
        <v>4169</v>
      </c>
      <c r="Y64" s="159"/>
      <c r="Z64" s="42"/>
    </row>
    <row r="65" spans="1:26">
      <c r="A65" s="12"/>
      <c r="B65" s="155"/>
      <c r="C65" s="42"/>
      <c r="D65" s="159"/>
      <c r="E65" s="159"/>
      <c r="F65" s="42"/>
      <c r="G65" s="42"/>
      <c r="H65" s="149"/>
      <c r="I65" s="149"/>
      <c r="J65" s="157"/>
      <c r="K65" s="42"/>
      <c r="L65" s="149"/>
      <c r="M65" s="149"/>
      <c r="N65" s="42"/>
      <c r="O65" s="42"/>
      <c r="P65" s="159"/>
      <c r="Q65" s="159"/>
      <c r="R65" s="42"/>
      <c r="S65" s="42"/>
      <c r="T65" s="149"/>
      <c r="U65" s="149"/>
      <c r="V65" s="42"/>
      <c r="W65" s="42"/>
      <c r="X65" s="159"/>
      <c r="Y65" s="159"/>
      <c r="Z65" s="42"/>
    </row>
    <row r="66" spans="1:26">
      <c r="A66" s="12"/>
      <c r="B66" s="151" t="s">
        <v>968</v>
      </c>
      <c r="C66" s="47"/>
      <c r="D66" s="153">
        <v>20578</v>
      </c>
      <c r="E66" s="153"/>
      <c r="F66" s="47"/>
      <c r="G66" s="47"/>
      <c r="H66" s="153">
        <v>37535</v>
      </c>
      <c r="I66" s="153"/>
      <c r="J66" s="47"/>
      <c r="K66" s="47"/>
      <c r="L66" s="153">
        <v>7911</v>
      </c>
      <c r="M66" s="153"/>
      <c r="N66" s="47"/>
      <c r="O66" s="47"/>
      <c r="P66" s="153">
        <v>7138</v>
      </c>
      <c r="Q66" s="153"/>
      <c r="R66" s="47"/>
      <c r="S66" s="47"/>
      <c r="T66" s="154" t="s">
        <v>969</v>
      </c>
      <c r="U66" s="154"/>
      <c r="V66" s="152" t="s">
        <v>213</v>
      </c>
      <c r="W66" s="47"/>
      <c r="X66" s="153">
        <v>72204</v>
      </c>
      <c r="Y66" s="153"/>
      <c r="Z66" s="47"/>
    </row>
    <row r="67" spans="1:26">
      <c r="A67" s="12"/>
      <c r="B67" s="151"/>
      <c r="C67" s="47"/>
      <c r="D67" s="153"/>
      <c r="E67" s="153"/>
      <c r="F67" s="47"/>
      <c r="G67" s="47"/>
      <c r="H67" s="153"/>
      <c r="I67" s="153"/>
      <c r="J67" s="47"/>
      <c r="K67" s="47"/>
      <c r="L67" s="153"/>
      <c r="M67" s="153"/>
      <c r="N67" s="47"/>
      <c r="O67" s="47"/>
      <c r="P67" s="153"/>
      <c r="Q67" s="153"/>
      <c r="R67" s="47"/>
      <c r="S67" s="47"/>
      <c r="T67" s="154"/>
      <c r="U67" s="154"/>
      <c r="V67" s="152"/>
      <c r="W67" s="47"/>
      <c r="X67" s="153"/>
      <c r="Y67" s="153"/>
      <c r="Z67" s="47"/>
    </row>
    <row r="68" spans="1:26">
      <c r="A68" s="12"/>
      <c r="B68" s="155" t="s">
        <v>96</v>
      </c>
      <c r="C68" s="42"/>
      <c r="D68" s="159">
        <v>1933</v>
      </c>
      <c r="E68" s="159"/>
      <c r="F68" s="42"/>
      <c r="G68" s="42"/>
      <c r="H68" s="149" t="s">
        <v>242</v>
      </c>
      <c r="I68" s="149"/>
      <c r="J68" s="42"/>
      <c r="K68" s="42"/>
      <c r="L68" s="149" t="s">
        <v>242</v>
      </c>
      <c r="M68" s="149"/>
      <c r="N68" s="42"/>
      <c r="O68" s="42"/>
      <c r="P68" s="149">
        <v>843</v>
      </c>
      <c r="Q68" s="149"/>
      <c r="R68" s="42"/>
      <c r="S68" s="42"/>
      <c r="T68" s="149" t="s">
        <v>242</v>
      </c>
      <c r="U68" s="149"/>
      <c r="V68" s="42"/>
      <c r="W68" s="42"/>
      <c r="X68" s="159">
        <v>2776</v>
      </c>
      <c r="Y68" s="159"/>
      <c r="Z68" s="42"/>
    </row>
    <row r="69" spans="1:26">
      <c r="A69" s="12"/>
      <c r="B69" s="155"/>
      <c r="C69" s="42"/>
      <c r="D69" s="159"/>
      <c r="E69" s="159"/>
      <c r="F69" s="42"/>
      <c r="G69" s="42"/>
      <c r="H69" s="149"/>
      <c r="I69" s="149"/>
      <c r="J69" s="42"/>
      <c r="K69" s="42"/>
      <c r="L69" s="149"/>
      <c r="M69" s="149"/>
      <c r="N69" s="42"/>
      <c r="O69" s="42"/>
      <c r="P69" s="149"/>
      <c r="Q69" s="149"/>
      <c r="R69" s="42"/>
      <c r="S69" s="42"/>
      <c r="T69" s="149"/>
      <c r="U69" s="149"/>
      <c r="V69" s="42"/>
      <c r="W69" s="42"/>
      <c r="X69" s="159"/>
      <c r="Y69" s="159"/>
      <c r="Z69" s="42"/>
    </row>
    <row r="70" spans="1:26">
      <c r="A70" s="12"/>
      <c r="B70" s="151" t="s">
        <v>970</v>
      </c>
      <c r="C70" s="47"/>
      <c r="D70" s="154" t="s">
        <v>971</v>
      </c>
      <c r="E70" s="154"/>
      <c r="F70" s="152" t="s">
        <v>213</v>
      </c>
      <c r="G70" s="47"/>
      <c r="H70" s="154" t="s">
        <v>972</v>
      </c>
      <c r="I70" s="154"/>
      <c r="J70" s="152" t="s">
        <v>213</v>
      </c>
      <c r="K70" s="47"/>
      <c r="L70" s="154" t="s">
        <v>973</v>
      </c>
      <c r="M70" s="154"/>
      <c r="N70" s="152" t="s">
        <v>213</v>
      </c>
      <c r="O70" s="47"/>
      <c r="P70" s="154" t="s">
        <v>242</v>
      </c>
      <c r="Q70" s="154"/>
      <c r="R70" s="47"/>
      <c r="S70" s="47"/>
      <c r="T70" s="153">
        <v>2053</v>
      </c>
      <c r="U70" s="153"/>
      <c r="V70" s="47"/>
      <c r="W70" s="47"/>
      <c r="X70" s="154" t="s">
        <v>974</v>
      </c>
      <c r="Y70" s="154"/>
      <c r="Z70" s="152" t="s">
        <v>213</v>
      </c>
    </row>
    <row r="71" spans="1:26" ht="15.75" thickBot="1">
      <c r="A71" s="12"/>
      <c r="B71" s="151"/>
      <c r="C71" s="47"/>
      <c r="D71" s="165"/>
      <c r="E71" s="165"/>
      <c r="F71" s="166"/>
      <c r="G71" s="47"/>
      <c r="H71" s="165"/>
      <c r="I71" s="165"/>
      <c r="J71" s="166"/>
      <c r="K71" s="47"/>
      <c r="L71" s="165"/>
      <c r="M71" s="165"/>
      <c r="N71" s="166"/>
      <c r="O71" s="47"/>
      <c r="P71" s="165"/>
      <c r="Q71" s="165"/>
      <c r="R71" s="64"/>
      <c r="S71" s="47"/>
      <c r="T71" s="164"/>
      <c r="U71" s="164"/>
      <c r="V71" s="64"/>
      <c r="W71" s="47"/>
      <c r="X71" s="165"/>
      <c r="Y71" s="165"/>
      <c r="Z71" s="166"/>
    </row>
    <row r="72" spans="1:26">
      <c r="A72" s="12"/>
      <c r="B72" s="147" t="s">
        <v>975</v>
      </c>
      <c r="C72" s="42"/>
      <c r="D72" s="170" t="s">
        <v>211</v>
      </c>
      <c r="E72" s="167">
        <v>112175</v>
      </c>
      <c r="F72" s="40"/>
      <c r="G72" s="42"/>
      <c r="H72" s="170" t="s">
        <v>211</v>
      </c>
      <c r="I72" s="167">
        <v>46744</v>
      </c>
      <c r="J72" s="40"/>
      <c r="K72" s="42"/>
      <c r="L72" s="170" t="s">
        <v>211</v>
      </c>
      <c r="M72" s="167">
        <v>69592</v>
      </c>
      <c r="N72" s="40"/>
      <c r="O72" s="42"/>
      <c r="P72" s="170" t="s">
        <v>211</v>
      </c>
      <c r="Q72" s="167">
        <v>13306</v>
      </c>
      <c r="R72" s="40"/>
      <c r="S72" s="42"/>
      <c r="T72" s="170" t="s">
        <v>211</v>
      </c>
      <c r="U72" s="150" t="s">
        <v>976</v>
      </c>
      <c r="V72" s="170" t="s">
        <v>213</v>
      </c>
      <c r="W72" s="42"/>
      <c r="X72" s="170" t="s">
        <v>211</v>
      </c>
      <c r="Y72" s="167">
        <v>212388</v>
      </c>
      <c r="Z72" s="40"/>
    </row>
    <row r="73" spans="1:26" ht="15.75" thickBot="1">
      <c r="A73" s="12"/>
      <c r="B73" s="147"/>
      <c r="C73" s="42"/>
      <c r="D73" s="172"/>
      <c r="E73" s="173"/>
      <c r="F73" s="85"/>
      <c r="G73" s="42"/>
      <c r="H73" s="172"/>
      <c r="I73" s="173"/>
      <c r="J73" s="85"/>
      <c r="K73" s="42"/>
      <c r="L73" s="172"/>
      <c r="M73" s="173"/>
      <c r="N73" s="85"/>
      <c r="O73" s="42"/>
      <c r="P73" s="172"/>
      <c r="Q73" s="173"/>
      <c r="R73" s="85"/>
      <c r="S73" s="42"/>
      <c r="T73" s="172"/>
      <c r="U73" s="174"/>
      <c r="V73" s="172"/>
      <c r="W73" s="42"/>
      <c r="X73" s="172"/>
      <c r="Y73" s="173"/>
      <c r="Z73" s="85"/>
    </row>
    <row r="74" spans="1:26" ht="15.75" thickTop="1">
      <c r="A74" s="12"/>
      <c r="B74" s="21"/>
      <c r="C74" s="21"/>
      <c r="D74" s="135"/>
      <c r="E74" s="135"/>
      <c r="F74" s="135"/>
      <c r="G74" s="21"/>
      <c r="H74" s="135"/>
      <c r="I74" s="135"/>
      <c r="J74" s="135"/>
      <c r="K74" s="21"/>
      <c r="L74" s="135"/>
      <c r="M74" s="135"/>
      <c r="N74" s="135"/>
      <c r="O74" s="21"/>
      <c r="P74" s="135"/>
      <c r="Q74" s="135"/>
      <c r="R74" s="135"/>
      <c r="S74" s="21"/>
      <c r="T74" s="135"/>
      <c r="U74" s="135"/>
      <c r="V74" s="135"/>
      <c r="W74" s="21"/>
      <c r="X74" s="135"/>
      <c r="Y74" s="135"/>
      <c r="Z74" s="135"/>
    </row>
    <row r="75" spans="1:26">
      <c r="A75" s="12"/>
      <c r="B75" s="155" t="s">
        <v>112</v>
      </c>
      <c r="C75" s="42"/>
      <c r="D75" s="149" t="s">
        <v>242</v>
      </c>
      <c r="E75" s="149"/>
      <c r="F75" s="42"/>
      <c r="G75" s="42"/>
      <c r="H75" s="149" t="s">
        <v>906</v>
      </c>
      <c r="I75" s="149"/>
      <c r="J75" s="157" t="s">
        <v>213</v>
      </c>
      <c r="K75" s="42"/>
      <c r="L75" s="149" t="s">
        <v>242</v>
      </c>
      <c r="M75" s="149"/>
      <c r="N75" s="42"/>
      <c r="O75" s="42"/>
      <c r="P75" s="149" t="s">
        <v>242</v>
      </c>
      <c r="Q75" s="149"/>
      <c r="R75" s="42"/>
      <c r="S75" s="42"/>
      <c r="T75" s="149" t="s">
        <v>242</v>
      </c>
      <c r="U75" s="149"/>
      <c r="V75" s="42"/>
      <c r="W75" s="42"/>
      <c r="X75" s="149" t="s">
        <v>906</v>
      </c>
      <c r="Y75" s="149"/>
      <c r="Z75" s="157" t="s">
        <v>213</v>
      </c>
    </row>
    <row r="76" spans="1:26" ht="15.75" thickBot="1">
      <c r="A76" s="12"/>
      <c r="B76" s="155"/>
      <c r="C76" s="42"/>
      <c r="D76" s="156"/>
      <c r="E76" s="156"/>
      <c r="F76" s="54"/>
      <c r="G76" s="42"/>
      <c r="H76" s="156"/>
      <c r="I76" s="156"/>
      <c r="J76" s="158"/>
      <c r="K76" s="42"/>
      <c r="L76" s="156"/>
      <c r="M76" s="156"/>
      <c r="N76" s="54"/>
      <c r="O76" s="42"/>
      <c r="P76" s="156"/>
      <c r="Q76" s="156"/>
      <c r="R76" s="54"/>
      <c r="S76" s="42"/>
      <c r="T76" s="156"/>
      <c r="U76" s="156"/>
      <c r="V76" s="54"/>
      <c r="W76" s="42"/>
      <c r="X76" s="156"/>
      <c r="Y76" s="156"/>
      <c r="Z76" s="158"/>
    </row>
    <row r="77" spans="1:26">
      <c r="A77" s="12"/>
      <c r="B77" s="163" t="s">
        <v>977</v>
      </c>
      <c r="C77" s="47"/>
      <c r="D77" s="175" t="s">
        <v>211</v>
      </c>
      <c r="E77" s="161">
        <v>112175</v>
      </c>
      <c r="F77" s="59"/>
      <c r="G77" s="47"/>
      <c r="H77" s="175" t="s">
        <v>211</v>
      </c>
      <c r="I77" s="161">
        <v>7767</v>
      </c>
      <c r="J77" s="59"/>
      <c r="K77" s="47"/>
      <c r="L77" s="175" t="s">
        <v>211</v>
      </c>
      <c r="M77" s="161">
        <v>69592</v>
      </c>
      <c r="N77" s="59"/>
      <c r="O77" s="47"/>
      <c r="P77" s="175" t="s">
        <v>211</v>
      </c>
      <c r="Q77" s="161">
        <v>13306</v>
      </c>
      <c r="R77" s="59"/>
      <c r="S77" s="47"/>
      <c r="T77" s="175" t="s">
        <v>211</v>
      </c>
      <c r="U77" s="162" t="s">
        <v>976</v>
      </c>
      <c r="V77" s="175" t="s">
        <v>213</v>
      </c>
      <c r="W77" s="47"/>
      <c r="X77" s="175" t="s">
        <v>211</v>
      </c>
      <c r="Y77" s="161">
        <v>173411</v>
      </c>
      <c r="Z77" s="59"/>
    </row>
    <row r="78" spans="1:26" ht="15.75" thickBot="1">
      <c r="A78" s="12"/>
      <c r="B78" s="163"/>
      <c r="C78" s="47"/>
      <c r="D78" s="176"/>
      <c r="E78" s="177"/>
      <c r="F78" s="72"/>
      <c r="G78" s="47"/>
      <c r="H78" s="176"/>
      <c r="I78" s="177"/>
      <c r="J78" s="72"/>
      <c r="K78" s="47"/>
      <c r="L78" s="176"/>
      <c r="M78" s="177"/>
      <c r="N78" s="72"/>
      <c r="O78" s="47"/>
      <c r="P78" s="176"/>
      <c r="Q78" s="177"/>
      <c r="R78" s="72"/>
      <c r="S78" s="47"/>
      <c r="T78" s="176"/>
      <c r="U78" s="178"/>
      <c r="V78" s="176"/>
      <c r="W78" s="47"/>
      <c r="X78" s="176"/>
      <c r="Y78" s="177"/>
      <c r="Z78" s="72"/>
    </row>
    <row r="79" spans="1:26" ht="15.75" thickTop="1">
      <c r="A79" s="12"/>
      <c r="B79" s="137" t="s">
        <v>978</v>
      </c>
      <c r="C79" s="25"/>
      <c r="D79" s="179"/>
      <c r="E79" s="179"/>
      <c r="F79" s="179"/>
      <c r="G79" s="25"/>
      <c r="H79" s="179"/>
      <c r="I79" s="179"/>
      <c r="J79" s="179"/>
      <c r="K79" s="25"/>
      <c r="L79" s="179"/>
      <c r="M79" s="179"/>
      <c r="N79" s="179"/>
      <c r="O79" s="25"/>
      <c r="P79" s="179"/>
      <c r="Q79" s="179"/>
      <c r="R79" s="179"/>
      <c r="S79" s="25"/>
      <c r="T79" s="179"/>
      <c r="U79" s="179"/>
      <c r="V79" s="179"/>
      <c r="W79" s="25"/>
      <c r="X79" s="179"/>
      <c r="Y79" s="179"/>
      <c r="Z79" s="179"/>
    </row>
    <row r="80" spans="1:26">
      <c r="A80" s="12"/>
      <c r="B80" s="138" t="s">
        <v>979</v>
      </c>
      <c r="C80" s="21"/>
      <c r="D80" s="154">
        <v>84.1</v>
      </c>
      <c r="E80" s="154"/>
      <c r="F80" s="139" t="s">
        <v>301</v>
      </c>
      <c r="G80" s="21"/>
      <c r="H80" s="154">
        <v>95.6</v>
      </c>
      <c r="I80" s="154"/>
      <c r="J80" s="139" t="s">
        <v>300</v>
      </c>
      <c r="K80" s="21"/>
      <c r="L80" s="154">
        <v>66.3</v>
      </c>
      <c r="M80" s="154"/>
      <c r="N80" s="139" t="s">
        <v>301</v>
      </c>
      <c r="O80" s="21"/>
      <c r="P80" s="154">
        <v>94.3</v>
      </c>
      <c r="Q80" s="154"/>
      <c r="R80" s="139" t="s">
        <v>301</v>
      </c>
      <c r="S80" s="21"/>
      <c r="T80" s="47"/>
      <c r="U80" s="47"/>
      <c r="V80" s="47"/>
      <c r="W80" s="21"/>
      <c r="X80" s="154">
        <v>83</v>
      </c>
      <c r="Y80" s="154"/>
      <c r="Z80" s="139" t="s">
        <v>301</v>
      </c>
    </row>
    <row r="81" spans="1:26">
      <c r="A81" s="12"/>
      <c r="B81" s="140" t="s">
        <v>101</v>
      </c>
      <c r="C81" s="25"/>
      <c r="D81" s="149">
        <v>44.7</v>
      </c>
      <c r="E81" s="149"/>
      <c r="F81" s="141" t="s">
        <v>301</v>
      </c>
      <c r="G81" s="25"/>
      <c r="H81" s="149" t="s">
        <v>980</v>
      </c>
      <c r="I81" s="149"/>
      <c r="J81" s="141" t="s">
        <v>981</v>
      </c>
      <c r="K81" s="25"/>
      <c r="L81" s="149">
        <v>35.1</v>
      </c>
      <c r="M81" s="149"/>
      <c r="N81" s="141" t="s">
        <v>301</v>
      </c>
      <c r="O81" s="25"/>
      <c r="P81" s="149">
        <v>74.400000000000006</v>
      </c>
      <c r="Q81" s="149"/>
      <c r="R81" s="141" t="s">
        <v>301</v>
      </c>
      <c r="S81" s="25"/>
      <c r="T81" s="42"/>
      <c r="U81" s="42"/>
      <c r="V81" s="42"/>
      <c r="W81" s="25"/>
      <c r="X81" s="149">
        <v>41.7</v>
      </c>
      <c r="Y81" s="149"/>
      <c r="Z81" s="141" t="s">
        <v>301</v>
      </c>
    </row>
    <row r="82" spans="1:26">
      <c r="A82" s="12"/>
      <c r="B82" s="138" t="s">
        <v>102</v>
      </c>
      <c r="C82" s="21"/>
      <c r="D82" s="154">
        <v>16.7</v>
      </c>
      <c r="E82" s="154"/>
      <c r="F82" s="139" t="s">
        <v>301</v>
      </c>
      <c r="G82" s="21"/>
      <c r="H82" s="154">
        <v>10.7</v>
      </c>
      <c r="I82" s="154"/>
      <c r="J82" s="139" t="s">
        <v>300</v>
      </c>
      <c r="K82" s="21"/>
      <c r="L82" s="154">
        <v>22.1</v>
      </c>
      <c r="M82" s="154"/>
      <c r="N82" s="139" t="s">
        <v>301</v>
      </c>
      <c r="O82" s="21"/>
      <c r="P82" s="154">
        <v>6.3</v>
      </c>
      <c r="Q82" s="154"/>
      <c r="R82" s="139" t="s">
        <v>301</v>
      </c>
      <c r="S82" s="21"/>
      <c r="T82" s="47"/>
      <c r="U82" s="47"/>
      <c r="V82" s="47"/>
      <c r="W82" s="21"/>
      <c r="X82" s="154">
        <v>17.100000000000001</v>
      </c>
      <c r="Y82" s="154"/>
      <c r="Z82" s="139" t="s">
        <v>301</v>
      </c>
    </row>
    <row r="83" spans="1:26" ht="15.75" thickBot="1">
      <c r="A83" s="12"/>
      <c r="B83" s="140" t="s">
        <v>982</v>
      </c>
      <c r="C83" s="25"/>
      <c r="D83" s="156">
        <v>8.6999999999999993</v>
      </c>
      <c r="E83" s="156"/>
      <c r="F83" s="143" t="s">
        <v>301</v>
      </c>
      <c r="G83" s="25"/>
      <c r="H83" s="156">
        <v>12.1</v>
      </c>
      <c r="I83" s="156"/>
      <c r="J83" s="143" t="s">
        <v>300</v>
      </c>
      <c r="K83" s="25"/>
      <c r="L83" s="156">
        <v>17.7</v>
      </c>
      <c r="M83" s="156"/>
      <c r="N83" s="143" t="s">
        <v>301</v>
      </c>
      <c r="O83" s="25"/>
      <c r="P83" s="156">
        <v>16.399999999999999</v>
      </c>
      <c r="Q83" s="156"/>
      <c r="R83" s="143" t="s">
        <v>301</v>
      </c>
      <c r="S83" s="25"/>
      <c r="T83" s="42"/>
      <c r="U83" s="42"/>
      <c r="V83" s="42"/>
      <c r="W83" s="25"/>
      <c r="X83" s="156">
        <v>16.3</v>
      </c>
      <c r="Y83" s="156"/>
      <c r="Z83" s="143" t="s">
        <v>301</v>
      </c>
    </row>
    <row r="84" spans="1:26" ht="15.75" thickBot="1">
      <c r="A84" s="12"/>
      <c r="B84" s="138" t="s">
        <v>983</v>
      </c>
      <c r="C84" s="21"/>
      <c r="D84" s="180">
        <v>25.4</v>
      </c>
      <c r="E84" s="180"/>
      <c r="F84" s="144" t="s">
        <v>301</v>
      </c>
      <c r="G84" s="21"/>
      <c r="H84" s="180">
        <v>22.8</v>
      </c>
      <c r="I84" s="180"/>
      <c r="J84" s="144" t="s">
        <v>300</v>
      </c>
      <c r="K84" s="21"/>
      <c r="L84" s="180">
        <v>39.799999999999997</v>
      </c>
      <c r="M84" s="180"/>
      <c r="N84" s="144" t="s">
        <v>301</v>
      </c>
      <c r="O84" s="21"/>
      <c r="P84" s="180">
        <v>22.7</v>
      </c>
      <c r="Q84" s="180"/>
      <c r="R84" s="144" t="s">
        <v>301</v>
      </c>
      <c r="S84" s="21"/>
      <c r="T84" s="47"/>
      <c r="U84" s="47"/>
      <c r="V84" s="47"/>
      <c r="W84" s="21"/>
      <c r="X84" s="180">
        <v>33.4</v>
      </c>
      <c r="Y84" s="180"/>
      <c r="Z84" s="144" t="s">
        <v>301</v>
      </c>
    </row>
    <row r="85" spans="1:26" ht="15.75" thickBot="1">
      <c r="A85" s="12"/>
      <c r="B85" s="140" t="s">
        <v>984</v>
      </c>
      <c r="C85" s="25"/>
      <c r="D85" s="181">
        <v>70.099999999999994</v>
      </c>
      <c r="E85" s="181"/>
      <c r="F85" s="145" t="s">
        <v>301</v>
      </c>
      <c r="G85" s="25"/>
      <c r="H85" s="181">
        <v>20.3</v>
      </c>
      <c r="I85" s="181"/>
      <c r="J85" s="145" t="s">
        <v>300</v>
      </c>
      <c r="K85" s="25"/>
      <c r="L85" s="181">
        <v>74.900000000000006</v>
      </c>
      <c r="M85" s="181"/>
      <c r="N85" s="145" t="s">
        <v>301</v>
      </c>
      <c r="O85" s="25"/>
      <c r="P85" s="181">
        <v>97.1</v>
      </c>
      <c r="Q85" s="181"/>
      <c r="R85" s="145" t="s">
        <v>301</v>
      </c>
      <c r="S85" s="25"/>
      <c r="T85" s="42"/>
      <c r="U85" s="42"/>
      <c r="V85" s="42"/>
      <c r="W85" s="25"/>
      <c r="X85" s="181">
        <v>75.099999999999994</v>
      </c>
      <c r="Y85" s="181"/>
      <c r="Z85" s="145" t="s">
        <v>301</v>
      </c>
    </row>
    <row r="86" spans="1:26" ht="15.75" thickTop="1">
      <c r="A86" s="12"/>
      <c r="B86" s="163" t="s">
        <v>48</v>
      </c>
      <c r="C86" s="47"/>
      <c r="D86" s="183" t="s">
        <v>211</v>
      </c>
      <c r="E86" s="186">
        <v>4567449</v>
      </c>
      <c r="F86" s="135"/>
      <c r="G86" s="47"/>
      <c r="H86" s="183" t="s">
        <v>211</v>
      </c>
      <c r="I86" s="186">
        <v>1954260</v>
      </c>
      <c r="J86" s="135"/>
      <c r="K86" s="47"/>
      <c r="L86" s="183" t="s">
        <v>211</v>
      </c>
      <c r="M86" s="186">
        <v>2933104</v>
      </c>
      <c r="N86" s="135"/>
      <c r="O86" s="47"/>
      <c r="P86" s="183" t="s">
        <v>211</v>
      </c>
      <c r="Q86" s="186">
        <v>1512848</v>
      </c>
      <c r="R86" s="135"/>
      <c r="S86" s="47"/>
      <c r="T86" s="182" t="s">
        <v>211</v>
      </c>
      <c r="U86" s="185">
        <v>86789</v>
      </c>
      <c r="V86" s="47"/>
      <c r="W86" s="47"/>
      <c r="X86" s="183" t="s">
        <v>211</v>
      </c>
      <c r="Y86" s="186">
        <v>11054450</v>
      </c>
      <c r="Z86" s="135"/>
    </row>
    <row r="87" spans="1:26" ht="15.75" thickBot="1">
      <c r="A87" s="12"/>
      <c r="B87" s="163"/>
      <c r="C87" s="47"/>
      <c r="D87" s="184"/>
      <c r="E87" s="187"/>
      <c r="F87" s="72"/>
      <c r="G87" s="47"/>
      <c r="H87" s="184"/>
      <c r="I87" s="187"/>
      <c r="J87" s="72"/>
      <c r="K87" s="47"/>
      <c r="L87" s="184"/>
      <c r="M87" s="187"/>
      <c r="N87" s="72"/>
      <c r="O87" s="47"/>
      <c r="P87" s="184"/>
      <c r="Q87" s="187"/>
      <c r="R87" s="72"/>
      <c r="S87" s="47"/>
      <c r="T87" s="184"/>
      <c r="U87" s="187"/>
      <c r="V87" s="72"/>
      <c r="W87" s="47"/>
      <c r="X87" s="184"/>
      <c r="Y87" s="187"/>
      <c r="Z87" s="72"/>
    </row>
    <row r="88" spans="1:26" ht="15.75" thickTop="1">
      <c r="A88" s="12"/>
      <c r="B88" s="17"/>
      <c r="C88" s="17"/>
    </row>
    <row r="89" spans="1:26">
      <c r="A89" s="12"/>
      <c r="B89" s="74" t="s">
        <v>202</v>
      </c>
      <c r="C89" s="74" t="s">
        <v>985</v>
      </c>
    </row>
    <row r="90" spans="1:26">
      <c r="A90" s="12"/>
      <c r="B90" s="17"/>
      <c r="C90" s="17"/>
    </row>
    <row r="91" spans="1:26" ht="22.5">
      <c r="A91" s="12"/>
      <c r="B91" s="74" t="s">
        <v>264</v>
      </c>
      <c r="C91" s="74" t="s">
        <v>986</v>
      </c>
    </row>
    <row r="92" spans="1:26">
      <c r="A92" s="12"/>
      <c r="B92" s="33"/>
      <c r="C92" s="33"/>
      <c r="D92" s="33"/>
      <c r="E92" s="33"/>
      <c r="F92" s="33"/>
      <c r="G92" s="33"/>
      <c r="H92" s="33"/>
      <c r="I92" s="33"/>
      <c r="J92" s="33"/>
      <c r="K92" s="33"/>
      <c r="L92" s="33"/>
      <c r="M92" s="33"/>
      <c r="N92" s="33"/>
      <c r="O92" s="33"/>
      <c r="P92" s="33"/>
      <c r="Q92" s="33"/>
      <c r="R92" s="33"/>
      <c r="S92" s="33"/>
      <c r="T92" s="33"/>
      <c r="U92" s="33"/>
      <c r="V92" s="33"/>
    </row>
    <row r="93" spans="1:26">
      <c r="A93" s="12"/>
      <c r="B93" s="17"/>
      <c r="C93" s="17"/>
      <c r="D93" s="17"/>
      <c r="E93" s="17"/>
      <c r="F93" s="17"/>
      <c r="G93" s="17"/>
      <c r="H93" s="17"/>
      <c r="I93" s="17"/>
      <c r="J93" s="17"/>
      <c r="K93" s="17"/>
      <c r="L93" s="17"/>
      <c r="M93" s="17"/>
      <c r="N93" s="17"/>
      <c r="O93" s="17"/>
      <c r="P93" s="17"/>
      <c r="Q93" s="17"/>
      <c r="R93" s="17"/>
      <c r="S93" s="17"/>
      <c r="T93" s="17"/>
      <c r="U93" s="17"/>
      <c r="V93" s="17"/>
    </row>
    <row r="94" spans="1:26" ht="15.75" thickBot="1">
      <c r="A94" s="12"/>
      <c r="B94" s="136" t="s">
        <v>500</v>
      </c>
      <c r="C94" s="21"/>
      <c r="D94" s="146" t="s">
        <v>987</v>
      </c>
      <c r="E94" s="146"/>
      <c r="F94" s="146"/>
      <c r="G94" s="21"/>
      <c r="H94" s="146" t="s">
        <v>924</v>
      </c>
      <c r="I94" s="146"/>
      <c r="J94" s="146"/>
      <c r="K94" s="21"/>
      <c r="L94" s="146" t="s">
        <v>926</v>
      </c>
      <c r="M94" s="146"/>
      <c r="N94" s="146"/>
      <c r="O94" s="21"/>
      <c r="P94" s="146" t="s">
        <v>988</v>
      </c>
      <c r="Q94" s="146"/>
      <c r="R94" s="146"/>
      <c r="S94" s="21"/>
      <c r="T94" s="146" t="s">
        <v>128</v>
      </c>
      <c r="U94" s="146"/>
      <c r="V94" s="146"/>
    </row>
    <row r="95" spans="1:26">
      <c r="A95" s="12"/>
      <c r="B95" s="148" t="s">
        <v>935</v>
      </c>
      <c r="C95" s="42"/>
      <c r="D95" s="150"/>
      <c r="E95" s="150"/>
      <c r="F95" s="40"/>
      <c r="G95" s="42"/>
      <c r="H95" s="40"/>
      <c r="I95" s="40"/>
      <c r="J95" s="40"/>
      <c r="K95" s="42"/>
      <c r="L95" s="150"/>
      <c r="M95" s="150"/>
      <c r="N95" s="40"/>
      <c r="O95" s="42"/>
      <c r="P95" s="150"/>
      <c r="Q95" s="150"/>
      <c r="R95" s="40"/>
      <c r="S95" s="42"/>
      <c r="T95" s="150"/>
      <c r="U95" s="150"/>
      <c r="V95" s="40"/>
    </row>
    <row r="96" spans="1:26">
      <c r="A96" s="12"/>
      <c r="B96" s="147"/>
      <c r="C96" s="42"/>
      <c r="D96" s="149"/>
      <c r="E96" s="149"/>
      <c r="F96" s="42"/>
      <c r="G96" s="42"/>
      <c r="H96" s="42"/>
      <c r="I96" s="42"/>
      <c r="J96" s="42"/>
      <c r="K96" s="42"/>
      <c r="L96" s="149"/>
      <c r="M96" s="149"/>
      <c r="N96" s="42"/>
      <c r="O96" s="42"/>
      <c r="P96" s="149"/>
      <c r="Q96" s="149"/>
      <c r="R96" s="42"/>
      <c r="S96" s="42"/>
      <c r="T96" s="149"/>
      <c r="U96" s="149"/>
      <c r="V96" s="42"/>
    </row>
    <row r="97" spans="1:22">
      <c r="A97" s="12"/>
      <c r="B97" s="151" t="s">
        <v>88</v>
      </c>
      <c r="C97" s="47"/>
      <c r="D97" s="152" t="s">
        <v>211</v>
      </c>
      <c r="E97" s="153">
        <v>666163</v>
      </c>
      <c r="F97" s="47"/>
      <c r="G97" s="47"/>
      <c r="H97" s="152" t="s">
        <v>211</v>
      </c>
      <c r="I97" s="153">
        <v>84347</v>
      </c>
      <c r="J97" s="47"/>
      <c r="K97" s="47"/>
      <c r="L97" s="152" t="s">
        <v>211</v>
      </c>
      <c r="M97" s="153">
        <v>290695</v>
      </c>
      <c r="N97" s="47"/>
      <c r="O97" s="47"/>
      <c r="P97" s="152" t="s">
        <v>211</v>
      </c>
      <c r="Q97" s="154" t="s">
        <v>989</v>
      </c>
      <c r="R97" s="152" t="s">
        <v>213</v>
      </c>
      <c r="S97" s="47"/>
      <c r="T97" s="152" t="s">
        <v>211</v>
      </c>
      <c r="U97" s="153">
        <v>1011991</v>
      </c>
      <c r="V97" s="47"/>
    </row>
    <row r="98" spans="1:22">
      <c r="A98" s="12"/>
      <c r="B98" s="151"/>
      <c r="C98" s="47"/>
      <c r="D98" s="152"/>
      <c r="E98" s="153"/>
      <c r="F98" s="47"/>
      <c r="G98" s="47"/>
      <c r="H98" s="152"/>
      <c r="I98" s="153"/>
      <c r="J98" s="47"/>
      <c r="K98" s="47"/>
      <c r="L98" s="152"/>
      <c r="M98" s="153"/>
      <c r="N98" s="47"/>
      <c r="O98" s="47"/>
      <c r="P98" s="152"/>
      <c r="Q98" s="154"/>
      <c r="R98" s="152"/>
      <c r="S98" s="47"/>
      <c r="T98" s="152"/>
      <c r="U98" s="153"/>
      <c r="V98" s="47"/>
    </row>
    <row r="99" spans="1:22">
      <c r="A99" s="12"/>
      <c r="B99" s="155" t="s">
        <v>89</v>
      </c>
      <c r="C99" s="42"/>
      <c r="D99" s="149" t="s">
        <v>990</v>
      </c>
      <c r="E99" s="149"/>
      <c r="F99" s="157" t="s">
        <v>213</v>
      </c>
      <c r="G99" s="42"/>
      <c r="H99" s="149" t="s">
        <v>991</v>
      </c>
      <c r="I99" s="149"/>
      <c r="J99" s="157" t="s">
        <v>213</v>
      </c>
      <c r="K99" s="42"/>
      <c r="L99" s="149" t="s">
        <v>992</v>
      </c>
      <c r="M99" s="149"/>
      <c r="N99" s="157" t="s">
        <v>213</v>
      </c>
      <c r="O99" s="42"/>
      <c r="P99" s="159">
        <v>29214</v>
      </c>
      <c r="Q99" s="159"/>
      <c r="R99" s="42"/>
      <c r="S99" s="42"/>
      <c r="T99" s="149" t="s">
        <v>993</v>
      </c>
      <c r="U99" s="149"/>
      <c r="V99" s="157" t="s">
        <v>213</v>
      </c>
    </row>
    <row r="100" spans="1:22" ht="15.75" thickBot="1">
      <c r="A100" s="12"/>
      <c r="B100" s="155"/>
      <c r="C100" s="42"/>
      <c r="D100" s="156"/>
      <c r="E100" s="156"/>
      <c r="F100" s="158"/>
      <c r="G100" s="42"/>
      <c r="H100" s="156"/>
      <c r="I100" s="156"/>
      <c r="J100" s="158"/>
      <c r="K100" s="42"/>
      <c r="L100" s="156"/>
      <c r="M100" s="156"/>
      <c r="N100" s="158"/>
      <c r="O100" s="42"/>
      <c r="P100" s="160"/>
      <c r="Q100" s="160"/>
      <c r="R100" s="54"/>
      <c r="S100" s="42"/>
      <c r="T100" s="156"/>
      <c r="U100" s="156"/>
      <c r="V100" s="158"/>
    </row>
    <row r="101" spans="1:22">
      <c r="A101" s="12"/>
      <c r="B101" s="151" t="s">
        <v>90</v>
      </c>
      <c r="C101" s="47"/>
      <c r="D101" s="161">
        <v>536346</v>
      </c>
      <c r="E101" s="161"/>
      <c r="F101" s="59"/>
      <c r="G101" s="47"/>
      <c r="H101" s="161">
        <v>80647</v>
      </c>
      <c r="I101" s="161"/>
      <c r="J101" s="59"/>
      <c r="K101" s="47"/>
      <c r="L101" s="161">
        <v>200090</v>
      </c>
      <c r="M101" s="161"/>
      <c r="N101" s="59"/>
      <c r="O101" s="47"/>
      <c r="P101" s="162" t="s">
        <v>242</v>
      </c>
      <c r="Q101" s="162"/>
      <c r="R101" s="59"/>
      <c r="S101" s="47"/>
      <c r="T101" s="161">
        <v>817083</v>
      </c>
      <c r="U101" s="161"/>
      <c r="V101" s="59"/>
    </row>
    <row r="102" spans="1:22">
      <c r="A102" s="12"/>
      <c r="B102" s="151"/>
      <c r="C102" s="47"/>
      <c r="D102" s="153"/>
      <c r="E102" s="153"/>
      <c r="F102" s="47"/>
      <c r="G102" s="47"/>
      <c r="H102" s="153"/>
      <c r="I102" s="153"/>
      <c r="J102" s="47"/>
      <c r="K102" s="47"/>
      <c r="L102" s="153"/>
      <c r="M102" s="153"/>
      <c r="N102" s="47"/>
      <c r="O102" s="47"/>
      <c r="P102" s="154"/>
      <c r="Q102" s="154"/>
      <c r="R102" s="47"/>
      <c r="S102" s="47"/>
      <c r="T102" s="153"/>
      <c r="U102" s="153"/>
      <c r="V102" s="47"/>
    </row>
    <row r="103" spans="1:22">
      <c r="A103" s="12"/>
      <c r="B103" s="155" t="s">
        <v>91</v>
      </c>
      <c r="C103" s="42"/>
      <c r="D103" s="149" t="s">
        <v>994</v>
      </c>
      <c r="E103" s="149"/>
      <c r="F103" s="157" t="s">
        <v>213</v>
      </c>
      <c r="G103" s="42"/>
      <c r="H103" s="149" t="s">
        <v>995</v>
      </c>
      <c r="I103" s="149"/>
      <c r="J103" s="157" t="s">
        <v>213</v>
      </c>
      <c r="K103" s="42"/>
      <c r="L103" s="159">
        <v>13798</v>
      </c>
      <c r="M103" s="159"/>
      <c r="N103" s="42"/>
      <c r="O103" s="42"/>
      <c r="P103" s="149" t="s">
        <v>242</v>
      </c>
      <c r="Q103" s="149"/>
      <c r="R103" s="42"/>
      <c r="S103" s="42"/>
      <c r="T103" s="149" t="s">
        <v>996</v>
      </c>
      <c r="U103" s="149"/>
      <c r="V103" s="157" t="s">
        <v>213</v>
      </c>
    </row>
    <row r="104" spans="1:22" ht="15.75" thickBot="1">
      <c r="A104" s="12"/>
      <c r="B104" s="155"/>
      <c r="C104" s="42"/>
      <c r="D104" s="156"/>
      <c r="E104" s="156"/>
      <c r="F104" s="158"/>
      <c r="G104" s="42"/>
      <c r="H104" s="156"/>
      <c r="I104" s="156"/>
      <c r="J104" s="158"/>
      <c r="K104" s="42"/>
      <c r="L104" s="160"/>
      <c r="M104" s="160"/>
      <c r="N104" s="54"/>
      <c r="O104" s="42"/>
      <c r="P104" s="156"/>
      <c r="Q104" s="156"/>
      <c r="R104" s="54"/>
      <c r="S104" s="42"/>
      <c r="T104" s="156"/>
      <c r="U104" s="156"/>
      <c r="V104" s="158"/>
    </row>
    <row r="105" spans="1:22">
      <c r="A105" s="12"/>
      <c r="B105" s="163" t="s">
        <v>92</v>
      </c>
      <c r="C105" s="47"/>
      <c r="D105" s="161">
        <v>238386</v>
      </c>
      <c r="E105" s="161"/>
      <c r="F105" s="59"/>
      <c r="G105" s="47"/>
      <c r="H105" s="161">
        <v>30683</v>
      </c>
      <c r="I105" s="161"/>
      <c r="J105" s="59"/>
      <c r="K105" s="47"/>
      <c r="L105" s="161">
        <v>213888</v>
      </c>
      <c r="M105" s="161"/>
      <c r="N105" s="59"/>
      <c r="O105" s="47"/>
      <c r="P105" s="162" t="s">
        <v>242</v>
      </c>
      <c r="Q105" s="162"/>
      <c r="R105" s="59"/>
      <c r="S105" s="47"/>
      <c r="T105" s="161">
        <v>482957</v>
      </c>
      <c r="U105" s="161"/>
      <c r="V105" s="59"/>
    </row>
    <row r="106" spans="1:22" ht="15.75" thickBot="1">
      <c r="A106" s="12"/>
      <c r="B106" s="163"/>
      <c r="C106" s="47"/>
      <c r="D106" s="164"/>
      <c r="E106" s="164"/>
      <c r="F106" s="64"/>
      <c r="G106" s="47"/>
      <c r="H106" s="164"/>
      <c r="I106" s="164"/>
      <c r="J106" s="64"/>
      <c r="K106" s="47"/>
      <c r="L106" s="164"/>
      <c r="M106" s="164"/>
      <c r="N106" s="64"/>
      <c r="O106" s="47"/>
      <c r="P106" s="165"/>
      <c r="Q106" s="165"/>
      <c r="R106" s="64"/>
      <c r="S106" s="47"/>
      <c r="T106" s="164"/>
      <c r="U106" s="164"/>
      <c r="V106" s="64"/>
    </row>
    <row r="107" spans="1:22">
      <c r="A107" s="12"/>
      <c r="B107" s="137" t="s">
        <v>945</v>
      </c>
      <c r="C107" s="25"/>
      <c r="D107" s="40"/>
      <c r="E107" s="40"/>
      <c r="F107" s="40"/>
      <c r="G107" s="25"/>
      <c r="H107" s="40"/>
      <c r="I107" s="40"/>
      <c r="J107" s="40"/>
      <c r="K107" s="25"/>
      <c r="L107" s="40"/>
      <c r="M107" s="40"/>
      <c r="N107" s="40"/>
      <c r="O107" s="25"/>
      <c r="P107" s="40"/>
      <c r="Q107" s="40"/>
      <c r="R107" s="40"/>
      <c r="S107" s="25"/>
      <c r="T107" s="40"/>
      <c r="U107" s="40"/>
      <c r="V107" s="40"/>
    </row>
    <row r="108" spans="1:22">
      <c r="A108" s="12"/>
      <c r="B108" s="151" t="s">
        <v>101</v>
      </c>
      <c r="C108" s="47"/>
      <c r="D108" s="153">
        <v>68155</v>
      </c>
      <c r="E108" s="153"/>
      <c r="F108" s="47"/>
      <c r="G108" s="47"/>
      <c r="H108" s="154" t="s">
        <v>997</v>
      </c>
      <c r="I108" s="154"/>
      <c r="J108" s="152" t="s">
        <v>213</v>
      </c>
      <c r="K108" s="47"/>
      <c r="L108" s="153">
        <v>102376</v>
      </c>
      <c r="M108" s="153"/>
      <c r="N108" s="47"/>
      <c r="O108" s="47"/>
      <c r="P108" s="154" t="s">
        <v>242</v>
      </c>
      <c r="Q108" s="154"/>
      <c r="R108" s="47"/>
      <c r="S108" s="47"/>
      <c r="T108" s="153">
        <v>162671</v>
      </c>
      <c r="U108" s="153"/>
      <c r="V108" s="47"/>
    </row>
    <row r="109" spans="1:22">
      <c r="A109" s="12"/>
      <c r="B109" s="151"/>
      <c r="C109" s="47"/>
      <c r="D109" s="153"/>
      <c r="E109" s="153"/>
      <c r="F109" s="47"/>
      <c r="G109" s="47"/>
      <c r="H109" s="154"/>
      <c r="I109" s="154"/>
      <c r="J109" s="152"/>
      <c r="K109" s="47"/>
      <c r="L109" s="153"/>
      <c r="M109" s="153"/>
      <c r="N109" s="47"/>
      <c r="O109" s="47"/>
      <c r="P109" s="154"/>
      <c r="Q109" s="154"/>
      <c r="R109" s="47"/>
      <c r="S109" s="47"/>
      <c r="T109" s="153"/>
      <c r="U109" s="153"/>
      <c r="V109" s="47"/>
    </row>
    <row r="110" spans="1:22">
      <c r="A110" s="12"/>
      <c r="B110" s="155" t="s">
        <v>102</v>
      </c>
      <c r="C110" s="42"/>
      <c r="D110" s="159">
        <v>39245</v>
      </c>
      <c r="E110" s="159"/>
      <c r="F110" s="42"/>
      <c r="G110" s="42"/>
      <c r="H110" s="159">
        <v>2980</v>
      </c>
      <c r="I110" s="159"/>
      <c r="J110" s="42"/>
      <c r="K110" s="42"/>
      <c r="L110" s="159">
        <v>44928</v>
      </c>
      <c r="M110" s="159"/>
      <c r="N110" s="42"/>
      <c r="O110" s="42"/>
      <c r="P110" s="149" t="s">
        <v>998</v>
      </c>
      <c r="Q110" s="149"/>
      <c r="R110" s="157" t="s">
        <v>213</v>
      </c>
      <c r="S110" s="42"/>
      <c r="T110" s="159">
        <v>85649</v>
      </c>
      <c r="U110" s="159"/>
      <c r="V110" s="42"/>
    </row>
    <row r="111" spans="1:22">
      <c r="A111" s="12"/>
      <c r="B111" s="155"/>
      <c r="C111" s="42"/>
      <c r="D111" s="159"/>
      <c r="E111" s="159"/>
      <c r="F111" s="42"/>
      <c r="G111" s="42"/>
      <c r="H111" s="159"/>
      <c r="I111" s="159"/>
      <c r="J111" s="42"/>
      <c r="K111" s="42"/>
      <c r="L111" s="159"/>
      <c r="M111" s="159"/>
      <c r="N111" s="42"/>
      <c r="O111" s="42"/>
      <c r="P111" s="149"/>
      <c r="Q111" s="149"/>
      <c r="R111" s="157"/>
      <c r="S111" s="42"/>
      <c r="T111" s="159"/>
      <c r="U111" s="159"/>
      <c r="V111" s="42"/>
    </row>
    <row r="112" spans="1:22">
      <c r="A112" s="12"/>
      <c r="B112" s="151" t="s">
        <v>103</v>
      </c>
      <c r="C112" s="47"/>
      <c r="D112" s="153">
        <v>18195</v>
      </c>
      <c r="E112" s="153"/>
      <c r="F112" s="47"/>
      <c r="G112" s="47"/>
      <c r="H112" s="153">
        <v>4128</v>
      </c>
      <c r="I112" s="153"/>
      <c r="J112" s="47"/>
      <c r="K112" s="47"/>
      <c r="L112" s="153">
        <v>35149</v>
      </c>
      <c r="M112" s="153"/>
      <c r="N112" s="47"/>
      <c r="O112" s="47"/>
      <c r="P112" s="153">
        <v>16973</v>
      </c>
      <c r="Q112" s="153"/>
      <c r="R112" s="47"/>
      <c r="S112" s="47"/>
      <c r="T112" s="153">
        <v>74445</v>
      </c>
      <c r="U112" s="153"/>
      <c r="V112" s="47"/>
    </row>
    <row r="113" spans="1:22">
      <c r="A113" s="12"/>
      <c r="B113" s="151"/>
      <c r="C113" s="47"/>
      <c r="D113" s="153"/>
      <c r="E113" s="153"/>
      <c r="F113" s="47"/>
      <c r="G113" s="47"/>
      <c r="H113" s="153"/>
      <c r="I113" s="153"/>
      <c r="J113" s="47"/>
      <c r="K113" s="47"/>
      <c r="L113" s="153"/>
      <c r="M113" s="153"/>
      <c r="N113" s="47"/>
      <c r="O113" s="47"/>
      <c r="P113" s="153"/>
      <c r="Q113" s="153"/>
      <c r="R113" s="47"/>
      <c r="S113" s="47"/>
      <c r="T113" s="153"/>
      <c r="U113" s="153"/>
      <c r="V113" s="47"/>
    </row>
    <row r="114" spans="1:22">
      <c r="A114" s="12"/>
      <c r="B114" s="155" t="s">
        <v>104</v>
      </c>
      <c r="C114" s="42"/>
      <c r="D114" s="159">
        <v>2208</v>
      </c>
      <c r="E114" s="159"/>
      <c r="F114" s="42"/>
      <c r="G114" s="42"/>
      <c r="H114" s="149" t="s">
        <v>495</v>
      </c>
      <c r="I114" s="149"/>
      <c r="J114" s="157" t="s">
        <v>213</v>
      </c>
      <c r="K114" s="42"/>
      <c r="L114" s="159">
        <v>2582</v>
      </c>
      <c r="M114" s="159"/>
      <c r="N114" s="42"/>
      <c r="O114" s="42"/>
      <c r="P114" s="159">
        <v>2367</v>
      </c>
      <c r="Q114" s="159"/>
      <c r="R114" s="42"/>
      <c r="S114" s="42"/>
      <c r="T114" s="159">
        <v>7147</v>
      </c>
      <c r="U114" s="159"/>
      <c r="V114" s="42"/>
    </row>
    <row r="115" spans="1:22" ht="15.75" thickBot="1">
      <c r="A115" s="12"/>
      <c r="B115" s="155"/>
      <c r="C115" s="42"/>
      <c r="D115" s="160"/>
      <c r="E115" s="160"/>
      <c r="F115" s="54"/>
      <c r="G115" s="42"/>
      <c r="H115" s="156"/>
      <c r="I115" s="156"/>
      <c r="J115" s="158"/>
      <c r="K115" s="42"/>
      <c r="L115" s="160"/>
      <c r="M115" s="160"/>
      <c r="N115" s="54"/>
      <c r="O115" s="42"/>
      <c r="P115" s="160"/>
      <c r="Q115" s="160"/>
      <c r="R115" s="54"/>
      <c r="S115" s="42"/>
      <c r="T115" s="160"/>
      <c r="U115" s="160"/>
      <c r="V115" s="54"/>
    </row>
    <row r="116" spans="1:22">
      <c r="A116" s="12"/>
      <c r="B116" s="163" t="s">
        <v>948</v>
      </c>
      <c r="C116" s="47"/>
      <c r="D116" s="161">
        <v>127803</v>
      </c>
      <c r="E116" s="161"/>
      <c r="F116" s="59"/>
      <c r="G116" s="47"/>
      <c r="H116" s="162" t="s">
        <v>999</v>
      </c>
      <c r="I116" s="162"/>
      <c r="J116" s="175" t="s">
        <v>213</v>
      </c>
      <c r="K116" s="47"/>
      <c r="L116" s="161">
        <v>185035</v>
      </c>
      <c r="M116" s="161"/>
      <c r="N116" s="59"/>
      <c r="O116" s="47"/>
      <c r="P116" s="161">
        <v>17836</v>
      </c>
      <c r="Q116" s="161"/>
      <c r="R116" s="59"/>
      <c r="S116" s="47"/>
      <c r="T116" s="161">
        <v>329912</v>
      </c>
      <c r="U116" s="161"/>
      <c r="V116" s="59"/>
    </row>
    <row r="117" spans="1:22" ht="15.75" thickBot="1">
      <c r="A117" s="12"/>
      <c r="B117" s="163"/>
      <c r="C117" s="47"/>
      <c r="D117" s="164"/>
      <c r="E117" s="164"/>
      <c r="F117" s="64"/>
      <c r="G117" s="47"/>
      <c r="H117" s="165"/>
      <c r="I117" s="165"/>
      <c r="J117" s="166"/>
      <c r="K117" s="47"/>
      <c r="L117" s="164"/>
      <c r="M117" s="164"/>
      <c r="N117" s="64"/>
      <c r="O117" s="47"/>
      <c r="P117" s="164"/>
      <c r="Q117" s="164"/>
      <c r="R117" s="64"/>
      <c r="S117" s="47"/>
      <c r="T117" s="164"/>
      <c r="U117" s="164"/>
      <c r="V117" s="64"/>
    </row>
    <row r="118" spans="1:22">
      <c r="A118" s="12"/>
      <c r="B118" s="25"/>
      <c r="C118" s="25"/>
      <c r="D118" s="40"/>
      <c r="E118" s="40"/>
      <c r="F118" s="40"/>
      <c r="G118" s="25"/>
      <c r="H118" s="40"/>
      <c r="I118" s="40"/>
      <c r="J118" s="40"/>
      <c r="K118" s="25"/>
      <c r="L118" s="40"/>
      <c r="M118" s="40"/>
      <c r="N118" s="40"/>
      <c r="O118" s="25"/>
      <c r="P118" s="40"/>
      <c r="Q118" s="40"/>
      <c r="R118" s="40"/>
      <c r="S118" s="25"/>
      <c r="T118" s="40"/>
      <c r="U118" s="40"/>
      <c r="V118" s="40"/>
    </row>
    <row r="119" spans="1:22">
      <c r="A119" s="12"/>
      <c r="B119" s="163" t="s">
        <v>949</v>
      </c>
      <c r="C119" s="47"/>
      <c r="D119" s="152" t="s">
        <v>211</v>
      </c>
      <c r="E119" s="153">
        <v>110583</v>
      </c>
      <c r="F119" s="47"/>
      <c r="G119" s="47"/>
      <c r="H119" s="152" t="s">
        <v>211</v>
      </c>
      <c r="I119" s="153">
        <v>31445</v>
      </c>
      <c r="J119" s="47"/>
      <c r="K119" s="47"/>
      <c r="L119" s="152" t="s">
        <v>211</v>
      </c>
      <c r="M119" s="153">
        <v>28853</v>
      </c>
      <c r="N119" s="47"/>
      <c r="O119" s="47"/>
      <c r="P119" s="152" t="s">
        <v>211</v>
      </c>
      <c r="Q119" s="154" t="s">
        <v>1000</v>
      </c>
      <c r="R119" s="152" t="s">
        <v>213</v>
      </c>
      <c r="S119" s="47"/>
      <c r="T119" s="152" t="s">
        <v>211</v>
      </c>
      <c r="U119" s="153">
        <v>153045</v>
      </c>
      <c r="V119" s="47"/>
    </row>
    <row r="120" spans="1:22">
      <c r="A120" s="12"/>
      <c r="B120" s="163"/>
      <c r="C120" s="47"/>
      <c r="D120" s="152"/>
      <c r="E120" s="153"/>
      <c r="F120" s="47"/>
      <c r="G120" s="47"/>
      <c r="H120" s="152"/>
      <c r="I120" s="153"/>
      <c r="J120" s="47"/>
      <c r="K120" s="47"/>
      <c r="L120" s="152"/>
      <c r="M120" s="153"/>
      <c r="N120" s="47"/>
      <c r="O120" s="47"/>
      <c r="P120" s="152"/>
      <c r="Q120" s="154"/>
      <c r="R120" s="152"/>
      <c r="S120" s="47"/>
      <c r="T120" s="152"/>
      <c r="U120" s="153"/>
      <c r="V120" s="47"/>
    </row>
    <row r="121" spans="1:22">
      <c r="A121" s="12"/>
      <c r="B121" s="25"/>
      <c r="C121" s="25"/>
      <c r="D121" s="42"/>
      <c r="E121" s="42"/>
      <c r="F121" s="42"/>
      <c r="G121" s="25"/>
      <c r="H121" s="42"/>
      <c r="I121" s="42"/>
      <c r="J121" s="42"/>
      <c r="K121" s="25"/>
      <c r="L121" s="42"/>
      <c r="M121" s="42"/>
      <c r="N121" s="42"/>
      <c r="O121" s="25"/>
      <c r="P121" s="42"/>
      <c r="Q121" s="42"/>
      <c r="R121" s="42"/>
      <c r="S121" s="25"/>
      <c r="T121" s="42"/>
      <c r="U121" s="42"/>
      <c r="V121" s="42"/>
    </row>
    <row r="122" spans="1:22">
      <c r="A122" s="12"/>
      <c r="B122" s="151" t="s">
        <v>93</v>
      </c>
      <c r="C122" s="47"/>
      <c r="D122" s="153">
        <v>18765</v>
      </c>
      <c r="E122" s="153"/>
      <c r="F122" s="47"/>
      <c r="G122" s="47"/>
      <c r="H122" s="154">
        <v>880</v>
      </c>
      <c r="I122" s="154"/>
      <c r="J122" s="47"/>
      <c r="K122" s="47"/>
      <c r="L122" s="153">
        <v>4686</v>
      </c>
      <c r="M122" s="153"/>
      <c r="N122" s="47"/>
      <c r="O122" s="47"/>
      <c r="P122" s="154" t="s">
        <v>1001</v>
      </c>
      <c r="Q122" s="154"/>
      <c r="R122" s="152" t="s">
        <v>213</v>
      </c>
      <c r="S122" s="47"/>
      <c r="T122" s="153">
        <v>23362</v>
      </c>
      <c r="U122" s="153"/>
      <c r="V122" s="47"/>
    </row>
    <row r="123" spans="1:22">
      <c r="A123" s="12"/>
      <c r="B123" s="151"/>
      <c r="C123" s="47"/>
      <c r="D123" s="153"/>
      <c r="E123" s="153"/>
      <c r="F123" s="47"/>
      <c r="G123" s="47"/>
      <c r="H123" s="154"/>
      <c r="I123" s="154"/>
      <c r="J123" s="47"/>
      <c r="K123" s="47"/>
      <c r="L123" s="153"/>
      <c r="M123" s="153"/>
      <c r="N123" s="47"/>
      <c r="O123" s="47"/>
      <c r="P123" s="154"/>
      <c r="Q123" s="154"/>
      <c r="R123" s="152"/>
      <c r="S123" s="47"/>
      <c r="T123" s="153"/>
      <c r="U123" s="153"/>
      <c r="V123" s="47"/>
    </row>
    <row r="124" spans="1:22">
      <c r="A124" s="12"/>
      <c r="B124" s="155" t="s">
        <v>952</v>
      </c>
      <c r="C124" s="42"/>
      <c r="D124" s="149">
        <v>977</v>
      </c>
      <c r="E124" s="149"/>
      <c r="F124" s="42"/>
      <c r="G124" s="42"/>
      <c r="H124" s="159">
        <v>9497</v>
      </c>
      <c r="I124" s="159"/>
      <c r="J124" s="42"/>
      <c r="K124" s="42"/>
      <c r="L124" s="149">
        <v>17</v>
      </c>
      <c r="M124" s="149"/>
      <c r="N124" s="42"/>
      <c r="O124" s="42"/>
      <c r="P124" s="149" t="s">
        <v>1002</v>
      </c>
      <c r="Q124" s="149"/>
      <c r="R124" s="157" t="s">
        <v>213</v>
      </c>
      <c r="S124" s="42"/>
      <c r="T124" s="159">
        <v>8037</v>
      </c>
      <c r="U124" s="159"/>
      <c r="V124" s="42"/>
    </row>
    <row r="125" spans="1:22">
      <c r="A125" s="12"/>
      <c r="B125" s="155"/>
      <c r="C125" s="42"/>
      <c r="D125" s="149"/>
      <c r="E125" s="149"/>
      <c r="F125" s="42"/>
      <c r="G125" s="42"/>
      <c r="H125" s="159"/>
      <c r="I125" s="159"/>
      <c r="J125" s="42"/>
      <c r="K125" s="42"/>
      <c r="L125" s="149"/>
      <c r="M125" s="149"/>
      <c r="N125" s="42"/>
      <c r="O125" s="42"/>
      <c r="P125" s="149"/>
      <c r="Q125" s="149"/>
      <c r="R125" s="157"/>
      <c r="S125" s="42"/>
      <c r="T125" s="159"/>
      <c r="U125" s="159"/>
      <c r="V125" s="42"/>
    </row>
    <row r="126" spans="1:22" ht="15.75" thickBot="1">
      <c r="A126" s="12"/>
      <c r="B126" s="138" t="s">
        <v>105</v>
      </c>
      <c r="C126" s="21"/>
      <c r="D126" s="165" t="s">
        <v>1003</v>
      </c>
      <c r="E126" s="165"/>
      <c r="F126" s="144" t="s">
        <v>213</v>
      </c>
      <c r="G126" s="21"/>
      <c r="H126" s="165" t="s">
        <v>1004</v>
      </c>
      <c r="I126" s="165"/>
      <c r="J126" s="144" t="s">
        <v>213</v>
      </c>
      <c r="K126" s="21"/>
      <c r="L126" s="165" t="s">
        <v>1005</v>
      </c>
      <c r="M126" s="165"/>
      <c r="N126" s="144" t="s">
        <v>213</v>
      </c>
      <c r="O126" s="21"/>
      <c r="P126" s="165" t="s">
        <v>1006</v>
      </c>
      <c r="Q126" s="165"/>
      <c r="R126" s="144" t="s">
        <v>213</v>
      </c>
      <c r="S126" s="21"/>
      <c r="T126" s="165" t="s">
        <v>1007</v>
      </c>
      <c r="U126" s="165"/>
      <c r="V126" s="144" t="s">
        <v>213</v>
      </c>
    </row>
    <row r="127" spans="1:22">
      <c r="A127" s="12"/>
      <c r="B127" s="147" t="s">
        <v>959</v>
      </c>
      <c r="C127" s="42"/>
      <c r="D127" s="167">
        <v>126486</v>
      </c>
      <c r="E127" s="167"/>
      <c r="F127" s="40"/>
      <c r="G127" s="42"/>
      <c r="H127" s="167">
        <v>41139</v>
      </c>
      <c r="I127" s="167"/>
      <c r="J127" s="40"/>
      <c r="K127" s="42"/>
      <c r="L127" s="167">
        <v>33530</v>
      </c>
      <c r="M127" s="167"/>
      <c r="N127" s="40"/>
      <c r="O127" s="42"/>
      <c r="P127" s="150" t="s">
        <v>1008</v>
      </c>
      <c r="Q127" s="150"/>
      <c r="R127" s="170" t="s">
        <v>213</v>
      </c>
      <c r="S127" s="42"/>
      <c r="T127" s="167">
        <v>168544</v>
      </c>
      <c r="U127" s="167"/>
      <c r="V127" s="40"/>
    </row>
    <row r="128" spans="1:22">
      <c r="A128" s="12"/>
      <c r="B128" s="147"/>
      <c r="C128" s="42"/>
      <c r="D128" s="168"/>
      <c r="E128" s="168"/>
      <c r="F128" s="41"/>
      <c r="G128" s="42"/>
      <c r="H128" s="168"/>
      <c r="I128" s="168"/>
      <c r="J128" s="41"/>
      <c r="K128" s="42"/>
      <c r="L128" s="168"/>
      <c r="M128" s="168"/>
      <c r="N128" s="41"/>
      <c r="O128" s="42"/>
      <c r="P128" s="169"/>
      <c r="Q128" s="169"/>
      <c r="R128" s="171"/>
      <c r="S128" s="42"/>
      <c r="T128" s="168"/>
      <c r="U128" s="168"/>
      <c r="V128" s="41"/>
    </row>
    <row r="129" spans="1:22">
      <c r="A129" s="12"/>
      <c r="B129" s="151" t="s">
        <v>961</v>
      </c>
      <c r="C129" s="47"/>
      <c r="D129" s="154">
        <v>578</v>
      </c>
      <c r="E129" s="154"/>
      <c r="F129" s="47"/>
      <c r="G129" s="47"/>
      <c r="H129" s="154" t="s">
        <v>242</v>
      </c>
      <c r="I129" s="154"/>
      <c r="J129" s="47"/>
      <c r="K129" s="47"/>
      <c r="L129" s="154">
        <v>130</v>
      </c>
      <c r="M129" s="154"/>
      <c r="N129" s="47"/>
      <c r="O129" s="47"/>
      <c r="P129" s="154" t="s">
        <v>1009</v>
      </c>
      <c r="Q129" s="154"/>
      <c r="R129" s="152" t="s">
        <v>213</v>
      </c>
      <c r="S129" s="47"/>
      <c r="T129" s="154">
        <v>40</v>
      </c>
      <c r="U129" s="154"/>
      <c r="V129" s="47"/>
    </row>
    <row r="130" spans="1:22">
      <c r="A130" s="12"/>
      <c r="B130" s="151"/>
      <c r="C130" s="47"/>
      <c r="D130" s="154"/>
      <c r="E130" s="154"/>
      <c r="F130" s="47"/>
      <c r="G130" s="47"/>
      <c r="H130" s="154"/>
      <c r="I130" s="154"/>
      <c r="J130" s="47"/>
      <c r="K130" s="47"/>
      <c r="L130" s="154"/>
      <c r="M130" s="154"/>
      <c r="N130" s="47"/>
      <c r="O130" s="47"/>
      <c r="P130" s="154"/>
      <c r="Q130" s="154"/>
      <c r="R130" s="152"/>
      <c r="S130" s="47"/>
      <c r="T130" s="154"/>
      <c r="U130" s="154"/>
      <c r="V130" s="47"/>
    </row>
    <row r="131" spans="1:22">
      <c r="A131" s="12"/>
      <c r="B131" s="155" t="s">
        <v>109</v>
      </c>
      <c r="C131" s="42"/>
      <c r="D131" s="149" t="s">
        <v>242</v>
      </c>
      <c r="E131" s="149"/>
      <c r="F131" s="42"/>
      <c r="G131" s="42"/>
      <c r="H131" s="159">
        <v>4927</v>
      </c>
      <c r="I131" s="159"/>
      <c r="J131" s="42"/>
      <c r="K131" s="42"/>
      <c r="L131" s="149" t="s">
        <v>242</v>
      </c>
      <c r="M131" s="149"/>
      <c r="N131" s="42"/>
      <c r="O131" s="42"/>
      <c r="P131" s="149" t="s">
        <v>242</v>
      </c>
      <c r="Q131" s="149"/>
      <c r="R131" s="42"/>
      <c r="S131" s="42"/>
      <c r="T131" s="159">
        <v>4927</v>
      </c>
      <c r="U131" s="159"/>
      <c r="V131" s="42"/>
    </row>
    <row r="132" spans="1:22">
      <c r="A132" s="12"/>
      <c r="B132" s="155"/>
      <c r="C132" s="42"/>
      <c r="D132" s="149"/>
      <c r="E132" s="149"/>
      <c r="F132" s="42"/>
      <c r="G132" s="42"/>
      <c r="H132" s="159"/>
      <c r="I132" s="159"/>
      <c r="J132" s="42"/>
      <c r="K132" s="42"/>
      <c r="L132" s="149"/>
      <c r="M132" s="149"/>
      <c r="N132" s="42"/>
      <c r="O132" s="42"/>
      <c r="P132" s="149"/>
      <c r="Q132" s="149"/>
      <c r="R132" s="42"/>
      <c r="S132" s="42"/>
      <c r="T132" s="159"/>
      <c r="U132" s="159"/>
      <c r="V132" s="42"/>
    </row>
    <row r="133" spans="1:22">
      <c r="A133" s="12"/>
      <c r="B133" s="151" t="s">
        <v>110</v>
      </c>
      <c r="C133" s="47"/>
      <c r="D133" s="154" t="s">
        <v>242</v>
      </c>
      <c r="E133" s="154"/>
      <c r="F133" s="47"/>
      <c r="G133" s="47"/>
      <c r="H133" s="154" t="s">
        <v>548</v>
      </c>
      <c r="I133" s="154"/>
      <c r="J133" s="152" t="s">
        <v>213</v>
      </c>
      <c r="K133" s="47"/>
      <c r="L133" s="154" t="s">
        <v>242</v>
      </c>
      <c r="M133" s="154"/>
      <c r="N133" s="47"/>
      <c r="O133" s="47"/>
      <c r="P133" s="154" t="s">
        <v>242</v>
      </c>
      <c r="Q133" s="154"/>
      <c r="R133" s="47"/>
      <c r="S133" s="47"/>
      <c r="T133" s="154" t="s">
        <v>548</v>
      </c>
      <c r="U133" s="154"/>
      <c r="V133" s="152" t="s">
        <v>213</v>
      </c>
    </row>
    <row r="134" spans="1:22" ht="15.75" thickBot="1">
      <c r="A134" s="12"/>
      <c r="B134" s="151"/>
      <c r="C134" s="47"/>
      <c r="D134" s="165"/>
      <c r="E134" s="165"/>
      <c r="F134" s="64"/>
      <c r="G134" s="47"/>
      <c r="H134" s="165"/>
      <c r="I134" s="165"/>
      <c r="J134" s="166"/>
      <c r="K134" s="47"/>
      <c r="L134" s="165"/>
      <c r="M134" s="165"/>
      <c r="N134" s="64"/>
      <c r="O134" s="47"/>
      <c r="P134" s="165"/>
      <c r="Q134" s="165"/>
      <c r="R134" s="64"/>
      <c r="S134" s="47"/>
      <c r="T134" s="165"/>
      <c r="U134" s="165"/>
      <c r="V134" s="166"/>
    </row>
    <row r="135" spans="1:22">
      <c r="A135" s="12"/>
      <c r="B135" s="147" t="s">
        <v>965</v>
      </c>
      <c r="C135" s="42"/>
      <c r="D135" s="170" t="s">
        <v>211</v>
      </c>
      <c r="E135" s="167">
        <v>127064</v>
      </c>
      <c r="F135" s="40"/>
      <c r="G135" s="42"/>
      <c r="H135" s="170" t="s">
        <v>211</v>
      </c>
      <c r="I135" s="167">
        <v>14356</v>
      </c>
      <c r="J135" s="40"/>
      <c r="K135" s="42"/>
      <c r="L135" s="170" t="s">
        <v>211</v>
      </c>
      <c r="M135" s="167">
        <v>33660</v>
      </c>
      <c r="N135" s="40"/>
      <c r="O135" s="42"/>
      <c r="P135" s="170" t="s">
        <v>211</v>
      </c>
      <c r="Q135" s="150" t="s">
        <v>1010</v>
      </c>
      <c r="R135" s="170" t="s">
        <v>213</v>
      </c>
      <c r="S135" s="42"/>
      <c r="T135" s="170" t="s">
        <v>211</v>
      </c>
      <c r="U135" s="167">
        <v>141801</v>
      </c>
      <c r="V135" s="40"/>
    </row>
    <row r="136" spans="1:22">
      <c r="A136" s="12"/>
      <c r="B136" s="147"/>
      <c r="C136" s="42"/>
      <c r="D136" s="171"/>
      <c r="E136" s="168"/>
      <c r="F136" s="41"/>
      <c r="G136" s="42"/>
      <c r="H136" s="171"/>
      <c r="I136" s="168"/>
      <c r="J136" s="41"/>
      <c r="K136" s="42"/>
      <c r="L136" s="171"/>
      <c r="M136" s="168"/>
      <c r="N136" s="41"/>
      <c r="O136" s="42"/>
      <c r="P136" s="171"/>
      <c r="Q136" s="169"/>
      <c r="R136" s="171"/>
      <c r="S136" s="42"/>
      <c r="T136" s="171"/>
      <c r="U136" s="168"/>
      <c r="V136" s="41"/>
    </row>
    <row r="137" spans="1:22">
      <c r="A137" s="12"/>
      <c r="B137" s="21"/>
      <c r="C137" s="21"/>
      <c r="D137" s="47"/>
      <c r="E137" s="47"/>
      <c r="F137" s="47"/>
      <c r="G137" s="21"/>
      <c r="H137" s="47"/>
      <c r="I137" s="47"/>
      <c r="J137" s="47"/>
      <c r="K137" s="21"/>
      <c r="L137" s="47"/>
      <c r="M137" s="47"/>
      <c r="N137" s="47"/>
      <c r="O137" s="21"/>
      <c r="P137" s="47"/>
      <c r="Q137" s="47"/>
      <c r="R137" s="47"/>
      <c r="S137" s="21"/>
      <c r="T137" s="47"/>
      <c r="U137" s="47"/>
      <c r="V137" s="47"/>
    </row>
    <row r="138" spans="1:22">
      <c r="A138" s="12"/>
      <c r="B138" s="155" t="s">
        <v>1011</v>
      </c>
      <c r="C138" s="42"/>
      <c r="D138" s="159">
        <v>2446</v>
      </c>
      <c r="E138" s="159"/>
      <c r="F138" s="42"/>
      <c r="G138" s="42"/>
      <c r="H138" s="159">
        <v>1225</v>
      </c>
      <c r="I138" s="159"/>
      <c r="J138" s="42"/>
      <c r="K138" s="42"/>
      <c r="L138" s="149">
        <v>69</v>
      </c>
      <c r="M138" s="149"/>
      <c r="N138" s="42"/>
      <c r="O138" s="42"/>
      <c r="P138" s="149" t="s">
        <v>242</v>
      </c>
      <c r="Q138" s="149"/>
      <c r="R138" s="42"/>
      <c r="S138" s="42"/>
      <c r="T138" s="159">
        <v>3740</v>
      </c>
      <c r="U138" s="159"/>
      <c r="V138" s="42"/>
    </row>
    <row r="139" spans="1:22">
      <c r="A139" s="12"/>
      <c r="B139" s="155"/>
      <c r="C139" s="42"/>
      <c r="D139" s="159"/>
      <c r="E139" s="159"/>
      <c r="F139" s="42"/>
      <c r="G139" s="42"/>
      <c r="H139" s="159"/>
      <c r="I139" s="159"/>
      <c r="J139" s="42"/>
      <c r="K139" s="42"/>
      <c r="L139" s="149"/>
      <c r="M139" s="149"/>
      <c r="N139" s="42"/>
      <c r="O139" s="42"/>
      <c r="P139" s="149"/>
      <c r="Q139" s="149"/>
      <c r="R139" s="42"/>
      <c r="S139" s="42"/>
      <c r="T139" s="159"/>
      <c r="U139" s="159"/>
      <c r="V139" s="42"/>
    </row>
    <row r="140" spans="1:22">
      <c r="A140" s="12"/>
      <c r="B140" s="151" t="s">
        <v>1012</v>
      </c>
      <c r="C140" s="47"/>
      <c r="D140" s="153">
        <v>11898</v>
      </c>
      <c r="E140" s="153"/>
      <c r="F140" s="47"/>
      <c r="G140" s="47"/>
      <c r="H140" s="153">
        <v>45872</v>
      </c>
      <c r="I140" s="153"/>
      <c r="J140" s="47"/>
      <c r="K140" s="47"/>
      <c r="L140" s="153">
        <v>2577</v>
      </c>
      <c r="M140" s="153"/>
      <c r="N140" s="47"/>
      <c r="O140" s="47"/>
      <c r="P140" s="154" t="s">
        <v>1013</v>
      </c>
      <c r="Q140" s="154"/>
      <c r="R140" s="152" t="s">
        <v>213</v>
      </c>
      <c r="S140" s="47"/>
      <c r="T140" s="153">
        <v>55693</v>
      </c>
      <c r="U140" s="153"/>
      <c r="V140" s="47"/>
    </row>
    <row r="141" spans="1:22">
      <c r="A141" s="12"/>
      <c r="B141" s="151"/>
      <c r="C141" s="47"/>
      <c r="D141" s="153"/>
      <c r="E141" s="153"/>
      <c r="F141" s="47"/>
      <c r="G141" s="47"/>
      <c r="H141" s="153"/>
      <c r="I141" s="153"/>
      <c r="J141" s="47"/>
      <c r="K141" s="47"/>
      <c r="L141" s="153"/>
      <c r="M141" s="153"/>
      <c r="N141" s="47"/>
      <c r="O141" s="47"/>
      <c r="P141" s="154"/>
      <c r="Q141" s="154"/>
      <c r="R141" s="152"/>
      <c r="S141" s="47"/>
      <c r="T141" s="153"/>
      <c r="U141" s="153"/>
      <c r="V141" s="47"/>
    </row>
    <row r="142" spans="1:22">
      <c r="A142" s="12"/>
      <c r="B142" s="155" t="s">
        <v>96</v>
      </c>
      <c r="C142" s="42"/>
      <c r="D142" s="159">
        <v>5348</v>
      </c>
      <c r="E142" s="159"/>
      <c r="F142" s="42"/>
      <c r="G142" s="42"/>
      <c r="H142" s="149" t="s">
        <v>242</v>
      </c>
      <c r="I142" s="149"/>
      <c r="J142" s="42"/>
      <c r="K142" s="42"/>
      <c r="L142" s="149" t="s">
        <v>242</v>
      </c>
      <c r="M142" s="149"/>
      <c r="N142" s="42"/>
      <c r="O142" s="42"/>
      <c r="P142" s="149" t="s">
        <v>242</v>
      </c>
      <c r="Q142" s="149"/>
      <c r="R142" s="42"/>
      <c r="S142" s="42"/>
      <c r="T142" s="159">
        <v>5348</v>
      </c>
      <c r="U142" s="159"/>
      <c r="V142" s="42"/>
    </row>
    <row r="143" spans="1:22">
      <c r="A143" s="12"/>
      <c r="B143" s="155"/>
      <c r="C143" s="42"/>
      <c r="D143" s="159"/>
      <c r="E143" s="159"/>
      <c r="F143" s="42"/>
      <c r="G143" s="42"/>
      <c r="H143" s="149"/>
      <c r="I143" s="149"/>
      <c r="J143" s="42"/>
      <c r="K143" s="42"/>
      <c r="L143" s="149"/>
      <c r="M143" s="149"/>
      <c r="N143" s="42"/>
      <c r="O143" s="42"/>
      <c r="P143" s="149"/>
      <c r="Q143" s="149"/>
      <c r="R143" s="42"/>
      <c r="S143" s="42"/>
      <c r="T143" s="159"/>
      <c r="U143" s="159"/>
      <c r="V143" s="42"/>
    </row>
    <row r="144" spans="1:22">
      <c r="A144" s="12"/>
      <c r="B144" s="151" t="s">
        <v>1014</v>
      </c>
      <c r="C144" s="47"/>
      <c r="D144" s="154" t="s">
        <v>1015</v>
      </c>
      <c r="E144" s="154"/>
      <c r="F144" s="152" t="s">
        <v>213</v>
      </c>
      <c r="G144" s="47"/>
      <c r="H144" s="154">
        <v>38</v>
      </c>
      <c r="I144" s="154"/>
      <c r="J144" s="47"/>
      <c r="K144" s="47"/>
      <c r="L144" s="154" t="s">
        <v>1016</v>
      </c>
      <c r="M144" s="154"/>
      <c r="N144" s="152" t="s">
        <v>213</v>
      </c>
      <c r="O144" s="47"/>
      <c r="P144" s="154" t="s">
        <v>1017</v>
      </c>
      <c r="Q144" s="154"/>
      <c r="R144" s="152" t="s">
        <v>213</v>
      </c>
      <c r="S144" s="47"/>
      <c r="T144" s="154" t="s">
        <v>1018</v>
      </c>
      <c r="U144" s="154"/>
      <c r="V144" s="152" t="s">
        <v>213</v>
      </c>
    </row>
    <row r="145" spans="1:22">
      <c r="A145" s="12"/>
      <c r="B145" s="151"/>
      <c r="C145" s="47"/>
      <c r="D145" s="154"/>
      <c r="E145" s="154"/>
      <c r="F145" s="152"/>
      <c r="G145" s="47"/>
      <c r="H145" s="154"/>
      <c r="I145" s="154"/>
      <c r="J145" s="47"/>
      <c r="K145" s="47"/>
      <c r="L145" s="154"/>
      <c r="M145" s="154"/>
      <c r="N145" s="152"/>
      <c r="O145" s="47"/>
      <c r="P145" s="154"/>
      <c r="Q145" s="154"/>
      <c r="R145" s="152"/>
      <c r="S145" s="47"/>
      <c r="T145" s="154"/>
      <c r="U145" s="154"/>
      <c r="V145" s="152"/>
    </row>
    <row r="146" spans="1:22">
      <c r="A146" s="12"/>
      <c r="B146" s="155" t="s">
        <v>1019</v>
      </c>
      <c r="C146" s="42"/>
      <c r="D146" s="159">
        <v>5793</v>
      </c>
      <c r="E146" s="159"/>
      <c r="F146" s="42"/>
      <c r="G146" s="42"/>
      <c r="H146" s="149" t="s">
        <v>242</v>
      </c>
      <c r="I146" s="149"/>
      <c r="J146" s="42"/>
      <c r="K146" s="42"/>
      <c r="L146" s="149" t="s">
        <v>242</v>
      </c>
      <c r="M146" s="149"/>
      <c r="N146" s="42"/>
      <c r="O146" s="42"/>
      <c r="P146" s="149" t="s">
        <v>242</v>
      </c>
      <c r="Q146" s="149"/>
      <c r="R146" s="42"/>
      <c r="S146" s="42"/>
      <c r="T146" s="159">
        <v>5793</v>
      </c>
      <c r="U146" s="159"/>
      <c r="V146" s="42"/>
    </row>
    <row r="147" spans="1:22" ht="15.75" thickBot="1">
      <c r="A147" s="12"/>
      <c r="B147" s="155"/>
      <c r="C147" s="42"/>
      <c r="D147" s="160"/>
      <c r="E147" s="160"/>
      <c r="F147" s="54"/>
      <c r="G147" s="42"/>
      <c r="H147" s="156"/>
      <c r="I147" s="156"/>
      <c r="J147" s="54"/>
      <c r="K147" s="42"/>
      <c r="L147" s="156"/>
      <c r="M147" s="156"/>
      <c r="N147" s="54"/>
      <c r="O147" s="42"/>
      <c r="P147" s="156"/>
      <c r="Q147" s="156"/>
      <c r="R147" s="54"/>
      <c r="S147" s="42"/>
      <c r="T147" s="160"/>
      <c r="U147" s="160"/>
      <c r="V147" s="54"/>
    </row>
    <row r="148" spans="1:22">
      <c r="A148" s="12"/>
      <c r="B148" s="163" t="s">
        <v>975</v>
      </c>
      <c r="C148" s="47"/>
      <c r="D148" s="175" t="s">
        <v>211</v>
      </c>
      <c r="E148" s="161">
        <v>146373</v>
      </c>
      <c r="F148" s="59"/>
      <c r="G148" s="47"/>
      <c r="H148" s="175" t="s">
        <v>211</v>
      </c>
      <c r="I148" s="161">
        <v>61491</v>
      </c>
      <c r="J148" s="59"/>
      <c r="K148" s="47"/>
      <c r="L148" s="175" t="s">
        <v>211</v>
      </c>
      <c r="M148" s="161">
        <v>36156</v>
      </c>
      <c r="N148" s="59"/>
      <c r="O148" s="47"/>
      <c r="P148" s="175" t="s">
        <v>211</v>
      </c>
      <c r="Q148" s="162" t="s">
        <v>1020</v>
      </c>
      <c r="R148" s="175" t="s">
        <v>213</v>
      </c>
      <c r="S148" s="47"/>
      <c r="T148" s="175" t="s">
        <v>211</v>
      </c>
      <c r="U148" s="161">
        <v>205897</v>
      </c>
      <c r="V148" s="59"/>
    </row>
    <row r="149" spans="1:22" ht="15.75" thickBot="1">
      <c r="A149" s="12"/>
      <c r="B149" s="163"/>
      <c r="C149" s="47"/>
      <c r="D149" s="176"/>
      <c r="E149" s="177"/>
      <c r="F149" s="72"/>
      <c r="G149" s="47"/>
      <c r="H149" s="176"/>
      <c r="I149" s="177"/>
      <c r="J149" s="72"/>
      <c r="K149" s="47"/>
      <c r="L149" s="176"/>
      <c r="M149" s="177"/>
      <c r="N149" s="72"/>
      <c r="O149" s="47"/>
      <c r="P149" s="176"/>
      <c r="Q149" s="178"/>
      <c r="R149" s="176"/>
      <c r="S149" s="47"/>
      <c r="T149" s="176"/>
      <c r="U149" s="177"/>
      <c r="V149" s="72"/>
    </row>
    <row r="150" spans="1:22" ht="15.75" thickTop="1">
      <c r="A150" s="12"/>
      <c r="B150" s="25"/>
      <c r="C150" s="25"/>
      <c r="D150" s="179"/>
      <c r="E150" s="179"/>
      <c r="F150" s="179"/>
      <c r="G150" s="25"/>
      <c r="H150" s="179"/>
      <c r="I150" s="179"/>
      <c r="J150" s="179"/>
      <c r="K150" s="25"/>
      <c r="L150" s="179"/>
      <c r="M150" s="179"/>
      <c r="N150" s="179"/>
      <c r="O150" s="25"/>
      <c r="P150" s="179"/>
      <c r="Q150" s="179"/>
      <c r="R150" s="179"/>
      <c r="S150" s="25"/>
      <c r="T150" s="179"/>
      <c r="U150" s="179"/>
      <c r="V150" s="179"/>
    </row>
    <row r="151" spans="1:22">
      <c r="A151" s="12"/>
      <c r="B151" s="151" t="s">
        <v>112</v>
      </c>
      <c r="C151" s="47"/>
      <c r="D151" s="154" t="s">
        <v>242</v>
      </c>
      <c r="E151" s="154"/>
      <c r="F151" s="47"/>
      <c r="G151" s="47"/>
      <c r="H151" s="154" t="s">
        <v>907</v>
      </c>
      <c r="I151" s="154"/>
      <c r="J151" s="152" t="s">
        <v>213</v>
      </c>
      <c r="K151" s="47"/>
      <c r="L151" s="154" t="s">
        <v>242</v>
      </c>
      <c r="M151" s="154"/>
      <c r="N151" s="47"/>
      <c r="O151" s="47"/>
      <c r="P151" s="154" t="s">
        <v>242</v>
      </c>
      <c r="Q151" s="154"/>
      <c r="R151" s="47"/>
      <c r="S151" s="47"/>
      <c r="T151" s="154" t="s">
        <v>907</v>
      </c>
      <c r="U151" s="154"/>
      <c r="V151" s="152" t="s">
        <v>213</v>
      </c>
    </row>
    <row r="152" spans="1:22" ht="15.75" thickBot="1">
      <c r="A152" s="12"/>
      <c r="B152" s="151"/>
      <c r="C152" s="47"/>
      <c r="D152" s="165"/>
      <c r="E152" s="165"/>
      <c r="F152" s="64"/>
      <c r="G152" s="47"/>
      <c r="H152" s="165"/>
      <c r="I152" s="165"/>
      <c r="J152" s="166"/>
      <c r="K152" s="47"/>
      <c r="L152" s="165"/>
      <c r="M152" s="165"/>
      <c r="N152" s="64"/>
      <c r="O152" s="47"/>
      <c r="P152" s="165"/>
      <c r="Q152" s="165"/>
      <c r="R152" s="64"/>
      <c r="S152" s="47"/>
      <c r="T152" s="165"/>
      <c r="U152" s="165"/>
      <c r="V152" s="166"/>
    </row>
    <row r="153" spans="1:22">
      <c r="A153" s="12"/>
      <c r="B153" s="147" t="s">
        <v>977</v>
      </c>
      <c r="C153" s="42"/>
      <c r="D153" s="170" t="s">
        <v>211</v>
      </c>
      <c r="E153" s="167">
        <v>146373</v>
      </c>
      <c r="F153" s="40"/>
      <c r="G153" s="42"/>
      <c r="H153" s="170" t="s">
        <v>211</v>
      </c>
      <c r="I153" s="167">
        <v>17982</v>
      </c>
      <c r="J153" s="40"/>
      <c r="K153" s="42"/>
      <c r="L153" s="170" t="s">
        <v>211</v>
      </c>
      <c r="M153" s="167">
        <v>36156</v>
      </c>
      <c r="N153" s="40"/>
      <c r="O153" s="42"/>
      <c r="P153" s="170" t="s">
        <v>211</v>
      </c>
      <c r="Q153" s="150" t="s">
        <v>1020</v>
      </c>
      <c r="R153" s="170" t="s">
        <v>213</v>
      </c>
      <c r="S153" s="42"/>
      <c r="T153" s="170" t="s">
        <v>211</v>
      </c>
      <c r="U153" s="167">
        <v>162388</v>
      </c>
      <c r="V153" s="40"/>
    </row>
    <row r="154" spans="1:22" ht="15.75" thickBot="1">
      <c r="A154" s="12"/>
      <c r="B154" s="147"/>
      <c r="C154" s="42"/>
      <c r="D154" s="172"/>
      <c r="E154" s="173"/>
      <c r="F154" s="85"/>
      <c r="G154" s="42"/>
      <c r="H154" s="172"/>
      <c r="I154" s="173"/>
      <c r="J154" s="85"/>
      <c r="K154" s="42"/>
      <c r="L154" s="172"/>
      <c r="M154" s="173"/>
      <c r="N154" s="85"/>
      <c r="O154" s="42"/>
      <c r="P154" s="172"/>
      <c r="Q154" s="174"/>
      <c r="R154" s="172"/>
      <c r="S154" s="42"/>
      <c r="T154" s="172"/>
      <c r="U154" s="173"/>
      <c r="V154" s="85"/>
    </row>
    <row r="155" spans="1:22" ht="15.75" thickTop="1">
      <c r="A155" s="12"/>
      <c r="B155" s="142" t="s">
        <v>978</v>
      </c>
      <c r="C155" s="21"/>
      <c r="D155" s="135"/>
      <c r="E155" s="135"/>
      <c r="F155" s="135"/>
      <c r="G155" s="21"/>
      <c r="H155" s="135"/>
      <c r="I155" s="135"/>
      <c r="J155" s="135"/>
      <c r="K155" s="21"/>
      <c r="L155" s="135"/>
      <c r="M155" s="135"/>
      <c r="N155" s="135"/>
      <c r="O155" s="21"/>
      <c r="P155" s="135"/>
      <c r="Q155" s="135"/>
      <c r="R155" s="135"/>
      <c r="S155" s="21"/>
      <c r="T155" s="135"/>
      <c r="U155" s="135"/>
      <c r="V155" s="135"/>
    </row>
    <row r="156" spans="1:22">
      <c r="A156" s="12"/>
      <c r="B156" s="140" t="s">
        <v>979</v>
      </c>
      <c r="C156" s="25"/>
      <c r="D156" s="149">
        <v>80.5</v>
      </c>
      <c r="E156" s="149"/>
      <c r="F156" s="141" t="s">
        <v>301</v>
      </c>
      <c r="G156" s="25"/>
      <c r="H156" s="149">
        <v>95.6</v>
      </c>
      <c r="I156" s="149"/>
      <c r="J156" s="141" t="s">
        <v>300</v>
      </c>
      <c r="K156" s="25"/>
      <c r="L156" s="149">
        <v>68.8</v>
      </c>
      <c r="M156" s="149"/>
      <c r="N156" s="141" t="s">
        <v>301</v>
      </c>
      <c r="O156" s="25"/>
      <c r="P156" s="42"/>
      <c r="Q156" s="42"/>
      <c r="R156" s="42"/>
      <c r="S156" s="25"/>
      <c r="T156" s="149">
        <v>80.7</v>
      </c>
      <c r="U156" s="149"/>
      <c r="V156" s="141" t="s">
        <v>301</v>
      </c>
    </row>
    <row r="157" spans="1:22">
      <c r="A157" s="12"/>
      <c r="B157" s="138" t="s">
        <v>101</v>
      </c>
      <c r="C157" s="21"/>
      <c r="D157" s="154">
        <v>28.6</v>
      </c>
      <c r="E157" s="154"/>
      <c r="F157" s="139" t="s">
        <v>301</v>
      </c>
      <c r="G157" s="21"/>
      <c r="H157" s="154" t="s">
        <v>1021</v>
      </c>
      <c r="I157" s="154"/>
      <c r="J157" s="139" t="s">
        <v>981</v>
      </c>
      <c r="K157" s="21"/>
      <c r="L157" s="154">
        <v>47.9</v>
      </c>
      <c r="M157" s="154"/>
      <c r="N157" s="139" t="s">
        <v>301</v>
      </c>
      <c r="O157" s="21"/>
      <c r="P157" s="47"/>
      <c r="Q157" s="47"/>
      <c r="R157" s="47"/>
      <c r="S157" s="21"/>
      <c r="T157" s="154">
        <v>33.700000000000003</v>
      </c>
      <c r="U157" s="154"/>
      <c r="V157" s="139" t="s">
        <v>301</v>
      </c>
    </row>
    <row r="158" spans="1:22">
      <c r="A158" s="12"/>
      <c r="B158" s="140" t="s">
        <v>102</v>
      </c>
      <c r="C158" s="25"/>
      <c r="D158" s="149">
        <v>16.5</v>
      </c>
      <c r="E158" s="149"/>
      <c r="F158" s="141" t="s">
        <v>301</v>
      </c>
      <c r="G158" s="25"/>
      <c r="H158" s="149">
        <v>9.6999999999999993</v>
      </c>
      <c r="I158" s="149"/>
      <c r="J158" s="141" t="s">
        <v>300</v>
      </c>
      <c r="K158" s="25"/>
      <c r="L158" s="149">
        <v>21</v>
      </c>
      <c r="M158" s="149"/>
      <c r="N158" s="141" t="s">
        <v>301</v>
      </c>
      <c r="O158" s="25"/>
      <c r="P158" s="42"/>
      <c r="Q158" s="42"/>
      <c r="R158" s="42"/>
      <c r="S158" s="25"/>
      <c r="T158" s="149">
        <v>17.7</v>
      </c>
      <c r="U158" s="149"/>
      <c r="V158" s="141" t="s">
        <v>301</v>
      </c>
    </row>
    <row r="159" spans="1:22" ht="15.75" thickBot="1">
      <c r="A159" s="12"/>
      <c r="B159" s="138" t="s">
        <v>982</v>
      </c>
      <c r="C159" s="21"/>
      <c r="D159" s="165">
        <v>8.5</v>
      </c>
      <c r="E159" s="165"/>
      <c r="F159" s="144" t="s">
        <v>301</v>
      </c>
      <c r="G159" s="21"/>
      <c r="H159" s="165">
        <v>13.4</v>
      </c>
      <c r="I159" s="165"/>
      <c r="J159" s="144" t="s">
        <v>300</v>
      </c>
      <c r="K159" s="21"/>
      <c r="L159" s="165">
        <v>17.600000000000001</v>
      </c>
      <c r="M159" s="165"/>
      <c r="N159" s="144" t="s">
        <v>301</v>
      </c>
      <c r="O159" s="21"/>
      <c r="P159" s="47"/>
      <c r="Q159" s="47"/>
      <c r="R159" s="47"/>
      <c r="S159" s="21"/>
      <c r="T159" s="165">
        <v>16.899999999999999</v>
      </c>
      <c r="U159" s="165"/>
      <c r="V159" s="144" t="s">
        <v>301</v>
      </c>
    </row>
    <row r="160" spans="1:22" ht="15.75" thickBot="1">
      <c r="A160" s="12"/>
      <c r="B160" s="140" t="s">
        <v>983</v>
      </c>
      <c r="C160" s="25"/>
      <c r="D160" s="189">
        <v>25</v>
      </c>
      <c r="E160" s="189"/>
      <c r="F160" s="143" t="s">
        <v>301</v>
      </c>
      <c r="G160" s="25"/>
      <c r="H160" s="189">
        <v>23.1</v>
      </c>
      <c r="I160" s="189"/>
      <c r="J160" s="143" t="s">
        <v>300</v>
      </c>
      <c r="K160" s="25"/>
      <c r="L160" s="189">
        <v>38.6</v>
      </c>
      <c r="M160" s="189"/>
      <c r="N160" s="143" t="s">
        <v>301</v>
      </c>
      <c r="O160" s="25"/>
      <c r="P160" s="42"/>
      <c r="Q160" s="42"/>
      <c r="R160" s="42"/>
      <c r="S160" s="25"/>
      <c r="T160" s="189">
        <v>34.6</v>
      </c>
      <c r="U160" s="189"/>
      <c r="V160" s="143" t="s">
        <v>301</v>
      </c>
    </row>
    <row r="161" spans="1:28" ht="15.75" thickBot="1">
      <c r="A161" s="12"/>
      <c r="B161" s="138" t="s">
        <v>984</v>
      </c>
      <c r="C161" s="21"/>
      <c r="D161" s="190">
        <v>53.6</v>
      </c>
      <c r="E161" s="190"/>
      <c r="F161" s="188" t="s">
        <v>301</v>
      </c>
      <c r="G161" s="21"/>
      <c r="H161" s="190" t="s">
        <v>980</v>
      </c>
      <c r="I161" s="190"/>
      <c r="J161" s="188" t="s">
        <v>981</v>
      </c>
      <c r="K161" s="21"/>
      <c r="L161" s="190">
        <v>86.5</v>
      </c>
      <c r="M161" s="190"/>
      <c r="N161" s="188" t="s">
        <v>301</v>
      </c>
      <c r="O161" s="21"/>
      <c r="P161" s="47"/>
      <c r="Q161" s="47"/>
      <c r="R161" s="47"/>
      <c r="S161" s="21"/>
      <c r="T161" s="190">
        <v>68.3</v>
      </c>
      <c r="U161" s="190"/>
      <c r="V161" s="188" t="s">
        <v>301</v>
      </c>
    </row>
    <row r="162" spans="1:28" ht="15.75" thickTop="1">
      <c r="A162" s="12"/>
      <c r="B162" s="147" t="s">
        <v>48</v>
      </c>
      <c r="C162" s="42"/>
      <c r="D162" s="192" t="s">
        <v>211</v>
      </c>
      <c r="E162" s="195">
        <v>5730615</v>
      </c>
      <c r="F162" s="179"/>
      <c r="G162" s="42"/>
      <c r="H162" s="192" t="s">
        <v>211</v>
      </c>
      <c r="I162" s="195">
        <v>1582014</v>
      </c>
      <c r="J162" s="179"/>
      <c r="K162" s="42"/>
      <c r="L162" s="192" t="s">
        <v>211</v>
      </c>
      <c r="M162" s="195">
        <v>2975533</v>
      </c>
      <c r="N162" s="179"/>
      <c r="O162" s="42"/>
      <c r="P162" s="191" t="s">
        <v>211</v>
      </c>
      <c r="Q162" s="194">
        <v>94788</v>
      </c>
      <c r="R162" s="42"/>
      <c r="S162" s="42"/>
      <c r="T162" s="192" t="s">
        <v>211</v>
      </c>
      <c r="U162" s="195">
        <v>10382950</v>
      </c>
      <c r="V162" s="179"/>
    </row>
    <row r="163" spans="1:28" ht="15.75" thickBot="1">
      <c r="A163" s="12"/>
      <c r="B163" s="147"/>
      <c r="C163" s="42"/>
      <c r="D163" s="193"/>
      <c r="E163" s="196"/>
      <c r="F163" s="85"/>
      <c r="G163" s="42"/>
      <c r="H163" s="193"/>
      <c r="I163" s="196"/>
      <c r="J163" s="85"/>
      <c r="K163" s="42"/>
      <c r="L163" s="193"/>
      <c r="M163" s="196"/>
      <c r="N163" s="85"/>
      <c r="O163" s="42"/>
      <c r="P163" s="193"/>
      <c r="Q163" s="196"/>
      <c r="R163" s="85"/>
      <c r="S163" s="42"/>
      <c r="T163" s="193"/>
      <c r="U163" s="196"/>
      <c r="V163" s="85"/>
    </row>
    <row r="164" spans="1:28" ht="15.75" thickTop="1">
      <c r="A164" s="12"/>
      <c r="B164" s="17"/>
      <c r="C164" s="17"/>
    </row>
    <row r="165" spans="1:28">
      <c r="A165" s="12"/>
      <c r="B165" s="74" t="s">
        <v>202</v>
      </c>
      <c r="C165" s="74" t="s">
        <v>985</v>
      </c>
    </row>
    <row r="166" spans="1:28">
      <c r="A166" s="12"/>
      <c r="B166" s="17"/>
      <c r="C166" s="17"/>
    </row>
    <row r="167" spans="1:28" ht="22.5">
      <c r="A167" s="12"/>
      <c r="B167" s="74" t="s">
        <v>264</v>
      </c>
      <c r="C167" s="74" t="s">
        <v>1022</v>
      </c>
    </row>
    <row r="168" spans="1:28">
      <c r="A168" s="12"/>
      <c r="B168" s="17"/>
      <c r="C168" s="17"/>
    </row>
    <row r="169" spans="1:28" ht="123.75">
      <c r="A169" s="12"/>
      <c r="B169" s="74" t="s">
        <v>332</v>
      </c>
      <c r="C169" s="75" t="s">
        <v>1023</v>
      </c>
    </row>
    <row r="170" spans="1:28">
      <c r="A170" s="12"/>
      <c r="B170" s="92" t="s">
        <v>1024</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row>
    <row r="171" spans="1:28">
      <c r="A171" s="12"/>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row>
    <row r="172" spans="1:28">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row>
    <row r="173" spans="1:28">
      <c r="A173" s="12"/>
      <c r="B173" s="21"/>
      <c r="C173" s="102" t="s">
        <v>485</v>
      </c>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c r="AA173" s="102"/>
      <c r="AB173" s="102"/>
    </row>
    <row r="174" spans="1:28" ht="15.75" thickBot="1">
      <c r="A174" s="12"/>
      <c r="B174" s="21"/>
      <c r="C174" s="34" t="s">
        <v>1025</v>
      </c>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row>
    <row r="175" spans="1:28" ht="15.75" thickBot="1">
      <c r="A175" s="12"/>
      <c r="B175" s="19"/>
      <c r="C175" s="78" t="s">
        <v>1026</v>
      </c>
      <c r="D175" s="78"/>
      <c r="E175" s="78"/>
      <c r="F175" s="32"/>
      <c r="G175" s="78" t="s">
        <v>1027</v>
      </c>
      <c r="H175" s="78"/>
      <c r="I175" s="78"/>
      <c r="J175" s="32"/>
      <c r="K175" s="78" t="s">
        <v>1028</v>
      </c>
      <c r="L175" s="78"/>
      <c r="M175" s="78"/>
      <c r="N175" s="32"/>
      <c r="O175" s="78" t="s">
        <v>1029</v>
      </c>
      <c r="P175" s="78"/>
      <c r="Q175" s="78"/>
      <c r="R175" s="32"/>
      <c r="S175" s="78" t="s">
        <v>1030</v>
      </c>
      <c r="T175" s="78"/>
      <c r="U175" s="78"/>
      <c r="V175" s="32"/>
      <c r="W175" s="78" t="s">
        <v>128</v>
      </c>
      <c r="X175" s="78"/>
      <c r="Y175" s="78"/>
      <c r="Z175" s="32"/>
      <c r="AA175" s="78" t="s">
        <v>301</v>
      </c>
      <c r="AB175" s="78"/>
    </row>
    <row r="176" spans="1:28">
      <c r="A176" s="12"/>
      <c r="B176" s="35" t="s">
        <v>1031</v>
      </c>
      <c r="C176" s="36" t="s">
        <v>211</v>
      </c>
      <c r="D176" s="38">
        <v>338819</v>
      </c>
      <c r="E176" s="40"/>
      <c r="F176" s="42"/>
      <c r="G176" s="36" t="s">
        <v>211</v>
      </c>
      <c r="H176" s="38">
        <v>13575</v>
      </c>
      <c r="I176" s="40"/>
      <c r="J176" s="42"/>
      <c r="K176" s="36" t="s">
        <v>211</v>
      </c>
      <c r="L176" s="38">
        <v>28058</v>
      </c>
      <c r="M176" s="40"/>
      <c r="N176" s="42"/>
      <c r="O176" s="36" t="s">
        <v>211</v>
      </c>
      <c r="P176" s="38">
        <v>56947</v>
      </c>
      <c r="Q176" s="40"/>
      <c r="R176" s="42"/>
      <c r="S176" s="36" t="s">
        <v>211</v>
      </c>
      <c r="T176" s="43" t="s">
        <v>1032</v>
      </c>
      <c r="U176" s="36" t="s">
        <v>213</v>
      </c>
      <c r="V176" s="42"/>
      <c r="W176" s="36" t="s">
        <v>211</v>
      </c>
      <c r="X176" s="38">
        <v>435905</v>
      </c>
      <c r="Y176" s="40"/>
      <c r="Z176" s="42"/>
      <c r="AA176" s="43">
        <v>38.9</v>
      </c>
      <c r="AB176" s="36" t="s">
        <v>301</v>
      </c>
    </row>
    <row r="177" spans="1:28">
      <c r="A177" s="12"/>
      <c r="B177" s="35"/>
      <c r="C177" s="37"/>
      <c r="D177" s="39"/>
      <c r="E177" s="41"/>
      <c r="F177" s="42"/>
      <c r="G177" s="37"/>
      <c r="H177" s="39"/>
      <c r="I177" s="41"/>
      <c r="J177" s="42"/>
      <c r="K177" s="37"/>
      <c r="L177" s="39"/>
      <c r="M177" s="41"/>
      <c r="N177" s="42"/>
      <c r="O177" s="37"/>
      <c r="P177" s="39"/>
      <c r="Q177" s="41"/>
      <c r="R177" s="42"/>
      <c r="S177" s="37"/>
      <c r="T177" s="44"/>
      <c r="U177" s="37"/>
      <c r="V177" s="42"/>
      <c r="W177" s="37"/>
      <c r="X177" s="39"/>
      <c r="Y177" s="41"/>
      <c r="Z177" s="42"/>
      <c r="AA177" s="44"/>
      <c r="AB177" s="37"/>
    </row>
    <row r="178" spans="1:28">
      <c r="A178" s="12"/>
      <c r="B178" s="28" t="s">
        <v>1033</v>
      </c>
      <c r="C178" s="46">
        <v>34994</v>
      </c>
      <c r="D178" s="46"/>
      <c r="E178" s="47"/>
      <c r="F178" s="47"/>
      <c r="G178" s="46">
        <v>5833</v>
      </c>
      <c r="H178" s="46"/>
      <c r="I178" s="47"/>
      <c r="J178" s="47"/>
      <c r="K178" s="46">
        <v>34942</v>
      </c>
      <c r="L178" s="46"/>
      <c r="M178" s="47"/>
      <c r="N178" s="47"/>
      <c r="O178" s="48" t="s">
        <v>242</v>
      </c>
      <c r="P178" s="48"/>
      <c r="Q178" s="47"/>
      <c r="R178" s="47"/>
      <c r="S178" s="48" t="s">
        <v>861</v>
      </c>
      <c r="T178" s="48"/>
      <c r="U178" s="49" t="s">
        <v>213</v>
      </c>
      <c r="V178" s="47"/>
      <c r="W178" s="46">
        <v>74740</v>
      </c>
      <c r="X178" s="46"/>
      <c r="Y178" s="47"/>
      <c r="Z178" s="47"/>
      <c r="AA178" s="48">
        <v>6.7</v>
      </c>
      <c r="AB178" s="49" t="s">
        <v>301</v>
      </c>
    </row>
    <row r="179" spans="1:28">
      <c r="A179" s="12"/>
      <c r="B179" s="28" t="s">
        <v>1034</v>
      </c>
      <c r="C179" s="46"/>
      <c r="D179" s="46"/>
      <c r="E179" s="47"/>
      <c r="F179" s="47"/>
      <c r="G179" s="46"/>
      <c r="H179" s="46"/>
      <c r="I179" s="47"/>
      <c r="J179" s="47"/>
      <c r="K179" s="46"/>
      <c r="L179" s="46"/>
      <c r="M179" s="47"/>
      <c r="N179" s="47"/>
      <c r="O179" s="48"/>
      <c r="P179" s="48"/>
      <c r="Q179" s="47"/>
      <c r="R179" s="47"/>
      <c r="S179" s="48"/>
      <c r="T179" s="48"/>
      <c r="U179" s="49"/>
      <c r="V179" s="47"/>
      <c r="W179" s="46"/>
      <c r="X179" s="46"/>
      <c r="Y179" s="47"/>
      <c r="Z179" s="47"/>
      <c r="AA179" s="48"/>
      <c r="AB179" s="49"/>
    </row>
    <row r="180" spans="1:28">
      <c r="A180" s="12"/>
      <c r="B180" s="35" t="s">
        <v>1035</v>
      </c>
      <c r="C180" s="50">
        <v>9868</v>
      </c>
      <c r="D180" s="50"/>
      <c r="E180" s="42"/>
      <c r="F180" s="42"/>
      <c r="G180" s="51" t="s">
        <v>242</v>
      </c>
      <c r="H180" s="51"/>
      <c r="I180" s="42"/>
      <c r="J180" s="42"/>
      <c r="K180" s="50">
        <v>1876</v>
      </c>
      <c r="L180" s="50"/>
      <c r="M180" s="42"/>
      <c r="N180" s="42"/>
      <c r="O180" s="51" t="s">
        <v>242</v>
      </c>
      <c r="P180" s="51"/>
      <c r="Q180" s="42"/>
      <c r="R180" s="42"/>
      <c r="S180" s="51" t="s">
        <v>864</v>
      </c>
      <c r="T180" s="51"/>
      <c r="U180" s="52" t="s">
        <v>213</v>
      </c>
      <c r="V180" s="42"/>
      <c r="W180" s="50">
        <v>11589</v>
      </c>
      <c r="X180" s="50"/>
      <c r="Y180" s="42"/>
      <c r="Z180" s="42"/>
      <c r="AA180" s="51">
        <v>1</v>
      </c>
      <c r="AB180" s="52" t="s">
        <v>301</v>
      </c>
    </row>
    <row r="181" spans="1:28">
      <c r="A181" s="12"/>
      <c r="B181" s="35"/>
      <c r="C181" s="50"/>
      <c r="D181" s="50"/>
      <c r="E181" s="42"/>
      <c r="F181" s="42"/>
      <c r="G181" s="51"/>
      <c r="H181" s="51"/>
      <c r="I181" s="42"/>
      <c r="J181" s="42"/>
      <c r="K181" s="50"/>
      <c r="L181" s="50"/>
      <c r="M181" s="42"/>
      <c r="N181" s="42"/>
      <c r="O181" s="51"/>
      <c r="P181" s="51"/>
      <c r="Q181" s="42"/>
      <c r="R181" s="42"/>
      <c r="S181" s="51"/>
      <c r="T181" s="51"/>
      <c r="U181" s="52"/>
      <c r="V181" s="42"/>
      <c r="W181" s="50"/>
      <c r="X181" s="50"/>
      <c r="Y181" s="42"/>
      <c r="Z181" s="42"/>
      <c r="AA181" s="51"/>
      <c r="AB181" s="52"/>
    </row>
    <row r="182" spans="1:28">
      <c r="A182" s="12"/>
      <c r="B182" s="45" t="s">
        <v>1036</v>
      </c>
      <c r="C182" s="46">
        <v>24506</v>
      </c>
      <c r="D182" s="46"/>
      <c r="E182" s="47"/>
      <c r="F182" s="47"/>
      <c r="G182" s="46">
        <v>1768</v>
      </c>
      <c r="H182" s="46"/>
      <c r="I182" s="47"/>
      <c r="J182" s="47"/>
      <c r="K182" s="46">
        <v>13214</v>
      </c>
      <c r="L182" s="46"/>
      <c r="M182" s="47"/>
      <c r="N182" s="47"/>
      <c r="O182" s="48" t="s">
        <v>242</v>
      </c>
      <c r="P182" s="48"/>
      <c r="Q182" s="47"/>
      <c r="R182" s="47"/>
      <c r="S182" s="48" t="s">
        <v>946</v>
      </c>
      <c r="T182" s="48"/>
      <c r="U182" s="49" t="s">
        <v>213</v>
      </c>
      <c r="V182" s="47"/>
      <c r="W182" s="46">
        <v>38644</v>
      </c>
      <c r="X182" s="46"/>
      <c r="Y182" s="47"/>
      <c r="Z182" s="47"/>
      <c r="AA182" s="48">
        <v>3.5</v>
      </c>
      <c r="AB182" s="49" t="s">
        <v>301</v>
      </c>
    </row>
    <row r="183" spans="1:28">
      <c r="A183" s="12"/>
      <c r="B183" s="45"/>
      <c r="C183" s="46"/>
      <c r="D183" s="46"/>
      <c r="E183" s="47"/>
      <c r="F183" s="47"/>
      <c r="G183" s="46"/>
      <c r="H183" s="46"/>
      <c r="I183" s="47"/>
      <c r="J183" s="47"/>
      <c r="K183" s="46"/>
      <c r="L183" s="46"/>
      <c r="M183" s="47"/>
      <c r="N183" s="47"/>
      <c r="O183" s="48"/>
      <c r="P183" s="48"/>
      <c r="Q183" s="47"/>
      <c r="R183" s="47"/>
      <c r="S183" s="48"/>
      <c r="T183" s="48"/>
      <c r="U183" s="49"/>
      <c r="V183" s="47"/>
      <c r="W183" s="46"/>
      <c r="X183" s="46"/>
      <c r="Y183" s="47"/>
      <c r="Z183" s="47"/>
      <c r="AA183" s="48"/>
      <c r="AB183" s="49"/>
    </row>
    <row r="184" spans="1:28">
      <c r="A184" s="12"/>
      <c r="B184" s="35" t="s">
        <v>1037</v>
      </c>
      <c r="C184" s="50">
        <v>8878</v>
      </c>
      <c r="D184" s="50"/>
      <c r="E184" s="42"/>
      <c r="F184" s="42"/>
      <c r="G184" s="51" t="s">
        <v>242</v>
      </c>
      <c r="H184" s="51"/>
      <c r="I184" s="42"/>
      <c r="J184" s="42"/>
      <c r="K184" s="50">
        <v>22692</v>
      </c>
      <c r="L184" s="50"/>
      <c r="M184" s="42"/>
      <c r="N184" s="42"/>
      <c r="O184" s="51" t="s">
        <v>242</v>
      </c>
      <c r="P184" s="51"/>
      <c r="Q184" s="42"/>
      <c r="R184" s="42"/>
      <c r="S184" s="51" t="s">
        <v>1038</v>
      </c>
      <c r="T184" s="51"/>
      <c r="U184" s="52" t="s">
        <v>213</v>
      </c>
      <c r="V184" s="42"/>
      <c r="W184" s="50">
        <v>28046</v>
      </c>
      <c r="X184" s="50"/>
      <c r="Y184" s="42"/>
      <c r="Z184" s="42"/>
      <c r="AA184" s="51">
        <v>2.5</v>
      </c>
      <c r="AB184" s="52" t="s">
        <v>301</v>
      </c>
    </row>
    <row r="185" spans="1:28">
      <c r="A185" s="12"/>
      <c r="B185" s="35"/>
      <c r="C185" s="50"/>
      <c r="D185" s="50"/>
      <c r="E185" s="42"/>
      <c r="F185" s="42"/>
      <c r="G185" s="51"/>
      <c r="H185" s="51"/>
      <c r="I185" s="42"/>
      <c r="J185" s="42"/>
      <c r="K185" s="50"/>
      <c r="L185" s="50"/>
      <c r="M185" s="42"/>
      <c r="N185" s="42"/>
      <c r="O185" s="51"/>
      <c r="P185" s="51"/>
      <c r="Q185" s="42"/>
      <c r="R185" s="42"/>
      <c r="S185" s="51"/>
      <c r="T185" s="51"/>
      <c r="U185" s="52"/>
      <c r="V185" s="42"/>
      <c r="W185" s="50"/>
      <c r="X185" s="50"/>
      <c r="Y185" s="42"/>
      <c r="Z185" s="42"/>
      <c r="AA185" s="51"/>
      <c r="AB185" s="52"/>
    </row>
    <row r="186" spans="1:28">
      <c r="A186" s="12"/>
      <c r="B186" s="45" t="s">
        <v>1039</v>
      </c>
      <c r="C186" s="46">
        <v>1384</v>
      </c>
      <c r="D186" s="46"/>
      <c r="E186" s="47"/>
      <c r="F186" s="47"/>
      <c r="G186" s="48" t="s">
        <v>242</v>
      </c>
      <c r="H186" s="48"/>
      <c r="I186" s="47"/>
      <c r="J186" s="47"/>
      <c r="K186" s="48">
        <v>754</v>
      </c>
      <c r="L186" s="48"/>
      <c r="M186" s="47"/>
      <c r="N186" s="47"/>
      <c r="O186" s="48" t="s">
        <v>242</v>
      </c>
      <c r="P186" s="48"/>
      <c r="Q186" s="47"/>
      <c r="R186" s="47"/>
      <c r="S186" s="48" t="s">
        <v>1040</v>
      </c>
      <c r="T186" s="48"/>
      <c r="U186" s="49" t="s">
        <v>213</v>
      </c>
      <c r="V186" s="47"/>
      <c r="W186" s="46">
        <v>2125</v>
      </c>
      <c r="X186" s="46"/>
      <c r="Y186" s="47"/>
      <c r="Z186" s="47"/>
      <c r="AA186" s="48">
        <v>0.2</v>
      </c>
      <c r="AB186" s="49" t="s">
        <v>301</v>
      </c>
    </row>
    <row r="187" spans="1:28">
      <c r="A187" s="12"/>
      <c r="B187" s="45"/>
      <c r="C187" s="46"/>
      <c r="D187" s="46"/>
      <c r="E187" s="47"/>
      <c r="F187" s="47"/>
      <c r="G187" s="48"/>
      <c r="H187" s="48"/>
      <c r="I187" s="47"/>
      <c r="J187" s="47"/>
      <c r="K187" s="48"/>
      <c r="L187" s="48"/>
      <c r="M187" s="47"/>
      <c r="N187" s="47"/>
      <c r="O187" s="48"/>
      <c r="P187" s="48"/>
      <c r="Q187" s="47"/>
      <c r="R187" s="47"/>
      <c r="S187" s="48"/>
      <c r="T187" s="48"/>
      <c r="U187" s="49"/>
      <c r="V187" s="47"/>
      <c r="W187" s="46"/>
      <c r="X187" s="46"/>
      <c r="Y187" s="47"/>
      <c r="Z187" s="47"/>
      <c r="AA187" s="48"/>
      <c r="AB187" s="49"/>
    </row>
    <row r="188" spans="1:28">
      <c r="A188" s="12"/>
      <c r="B188" s="35" t="s">
        <v>1041</v>
      </c>
      <c r="C188" s="50">
        <v>2187</v>
      </c>
      <c r="D188" s="50"/>
      <c r="E188" s="42"/>
      <c r="F188" s="42"/>
      <c r="G188" s="51">
        <v>194</v>
      </c>
      <c r="H188" s="51"/>
      <c r="I188" s="42"/>
      <c r="J188" s="42"/>
      <c r="K188" s="50">
        <v>1698</v>
      </c>
      <c r="L188" s="50"/>
      <c r="M188" s="42"/>
      <c r="N188" s="42"/>
      <c r="O188" s="51" t="s">
        <v>242</v>
      </c>
      <c r="P188" s="51"/>
      <c r="Q188" s="42"/>
      <c r="R188" s="42"/>
      <c r="S188" s="51" t="s">
        <v>1042</v>
      </c>
      <c r="T188" s="51"/>
      <c r="U188" s="52" t="s">
        <v>213</v>
      </c>
      <c r="V188" s="42"/>
      <c r="W188" s="50">
        <v>4001</v>
      </c>
      <c r="X188" s="50"/>
      <c r="Y188" s="42"/>
      <c r="Z188" s="42"/>
      <c r="AA188" s="51">
        <v>0.4</v>
      </c>
      <c r="AB188" s="52" t="s">
        <v>301</v>
      </c>
    </row>
    <row r="189" spans="1:28">
      <c r="A189" s="12"/>
      <c r="B189" s="35"/>
      <c r="C189" s="50"/>
      <c r="D189" s="50"/>
      <c r="E189" s="42"/>
      <c r="F189" s="42"/>
      <c r="G189" s="51"/>
      <c r="H189" s="51"/>
      <c r="I189" s="42"/>
      <c r="J189" s="42"/>
      <c r="K189" s="50"/>
      <c r="L189" s="50"/>
      <c r="M189" s="42"/>
      <c r="N189" s="42"/>
      <c r="O189" s="51"/>
      <c r="P189" s="51"/>
      <c r="Q189" s="42"/>
      <c r="R189" s="42"/>
      <c r="S189" s="51"/>
      <c r="T189" s="51"/>
      <c r="U189" s="52"/>
      <c r="V189" s="42"/>
      <c r="W189" s="50"/>
      <c r="X189" s="50"/>
      <c r="Y189" s="42"/>
      <c r="Z189" s="42"/>
      <c r="AA189" s="51"/>
      <c r="AB189" s="52"/>
    </row>
    <row r="190" spans="1:28">
      <c r="A190" s="12"/>
      <c r="B190" s="45" t="s">
        <v>1043</v>
      </c>
      <c r="C190" s="46">
        <v>18726</v>
      </c>
      <c r="D190" s="46"/>
      <c r="E190" s="47"/>
      <c r="F190" s="47"/>
      <c r="G190" s="48" t="s">
        <v>242</v>
      </c>
      <c r="H190" s="48"/>
      <c r="I190" s="47"/>
      <c r="J190" s="47"/>
      <c r="K190" s="46">
        <v>23006</v>
      </c>
      <c r="L190" s="46"/>
      <c r="M190" s="47"/>
      <c r="N190" s="47"/>
      <c r="O190" s="48" t="s">
        <v>242</v>
      </c>
      <c r="P190" s="48"/>
      <c r="Q190" s="47"/>
      <c r="R190" s="47"/>
      <c r="S190" s="48" t="s">
        <v>1044</v>
      </c>
      <c r="T190" s="48"/>
      <c r="U190" s="49" t="s">
        <v>213</v>
      </c>
      <c r="V190" s="47"/>
      <c r="W190" s="46">
        <v>39413</v>
      </c>
      <c r="X190" s="46"/>
      <c r="Y190" s="47"/>
      <c r="Z190" s="47"/>
      <c r="AA190" s="48">
        <v>3.5</v>
      </c>
      <c r="AB190" s="49" t="s">
        <v>301</v>
      </c>
    </row>
    <row r="191" spans="1:28" ht="15.75" thickBot="1">
      <c r="A191" s="12"/>
      <c r="B191" s="45"/>
      <c r="C191" s="63"/>
      <c r="D191" s="63"/>
      <c r="E191" s="64"/>
      <c r="F191" s="47"/>
      <c r="G191" s="65"/>
      <c r="H191" s="65"/>
      <c r="I191" s="64"/>
      <c r="J191" s="47"/>
      <c r="K191" s="63"/>
      <c r="L191" s="63"/>
      <c r="M191" s="64"/>
      <c r="N191" s="47"/>
      <c r="O191" s="65"/>
      <c r="P191" s="65"/>
      <c r="Q191" s="64"/>
      <c r="R191" s="47"/>
      <c r="S191" s="65"/>
      <c r="T191" s="65"/>
      <c r="U191" s="79"/>
      <c r="V191" s="47"/>
      <c r="W191" s="63"/>
      <c r="X191" s="63"/>
      <c r="Y191" s="64"/>
      <c r="Z191" s="47"/>
      <c r="AA191" s="65"/>
      <c r="AB191" s="79"/>
    </row>
    <row r="192" spans="1:28">
      <c r="A192" s="12"/>
      <c r="B192" s="35" t="s">
        <v>1045</v>
      </c>
      <c r="C192" s="38">
        <v>100543</v>
      </c>
      <c r="D192" s="38"/>
      <c r="E192" s="40"/>
      <c r="F192" s="42"/>
      <c r="G192" s="38">
        <v>7795</v>
      </c>
      <c r="H192" s="38"/>
      <c r="I192" s="40"/>
      <c r="J192" s="42"/>
      <c r="K192" s="38">
        <v>98182</v>
      </c>
      <c r="L192" s="38"/>
      <c r="M192" s="40"/>
      <c r="N192" s="42"/>
      <c r="O192" s="43" t="s">
        <v>242</v>
      </c>
      <c r="P192" s="43"/>
      <c r="Q192" s="40"/>
      <c r="R192" s="42"/>
      <c r="S192" s="43" t="s">
        <v>1046</v>
      </c>
      <c r="T192" s="43"/>
      <c r="U192" s="36" t="s">
        <v>213</v>
      </c>
      <c r="V192" s="42"/>
      <c r="W192" s="38">
        <v>198558</v>
      </c>
      <c r="X192" s="38"/>
      <c r="Y192" s="40"/>
      <c r="Z192" s="42"/>
      <c r="AA192" s="43">
        <v>17.8</v>
      </c>
      <c r="AB192" s="36" t="s">
        <v>301</v>
      </c>
    </row>
    <row r="193" spans="1:28">
      <c r="A193" s="12"/>
      <c r="B193" s="35"/>
      <c r="C193" s="39"/>
      <c r="D193" s="39"/>
      <c r="E193" s="41"/>
      <c r="F193" s="42"/>
      <c r="G193" s="39"/>
      <c r="H193" s="39"/>
      <c r="I193" s="41"/>
      <c r="J193" s="42"/>
      <c r="K193" s="39"/>
      <c r="L193" s="39"/>
      <c r="M193" s="41"/>
      <c r="N193" s="42"/>
      <c r="O193" s="44"/>
      <c r="P193" s="44"/>
      <c r="Q193" s="41"/>
      <c r="R193" s="42"/>
      <c r="S193" s="44"/>
      <c r="T193" s="44"/>
      <c r="U193" s="37"/>
      <c r="V193" s="42"/>
      <c r="W193" s="39"/>
      <c r="X193" s="39"/>
      <c r="Y193" s="41"/>
      <c r="Z193" s="42"/>
      <c r="AA193" s="44"/>
      <c r="AB193" s="37"/>
    </row>
    <row r="194" spans="1:28">
      <c r="A194" s="12"/>
      <c r="B194" s="28" t="s">
        <v>1047</v>
      </c>
      <c r="C194" s="46">
        <v>85056</v>
      </c>
      <c r="D194" s="46"/>
      <c r="E194" s="47"/>
      <c r="F194" s="47"/>
      <c r="G194" s="46">
        <v>77894</v>
      </c>
      <c r="H194" s="46"/>
      <c r="I194" s="47"/>
      <c r="J194" s="47"/>
      <c r="K194" s="46">
        <v>21794</v>
      </c>
      <c r="L194" s="46"/>
      <c r="M194" s="47"/>
      <c r="N194" s="47"/>
      <c r="O194" s="48" t="s">
        <v>242</v>
      </c>
      <c r="P194" s="48"/>
      <c r="Q194" s="47"/>
      <c r="R194" s="47"/>
      <c r="S194" s="48" t="s">
        <v>1048</v>
      </c>
      <c r="T194" s="48"/>
      <c r="U194" s="49" t="s">
        <v>213</v>
      </c>
      <c r="V194" s="47"/>
      <c r="W194" s="46">
        <v>172890</v>
      </c>
      <c r="X194" s="46"/>
      <c r="Y194" s="47"/>
      <c r="Z194" s="47"/>
      <c r="AA194" s="48">
        <v>15.4</v>
      </c>
      <c r="AB194" s="49" t="s">
        <v>301</v>
      </c>
    </row>
    <row r="195" spans="1:28">
      <c r="A195" s="12"/>
      <c r="B195" s="28" t="s">
        <v>1034</v>
      </c>
      <c r="C195" s="46"/>
      <c r="D195" s="46"/>
      <c r="E195" s="47"/>
      <c r="F195" s="47"/>
      <c r="G195" s="46"/>
      <c r="H195" s="46"/>
      <c r="I195" s="47"/>
      <c r="J195" s="47"/>
      <c r="K195" s="46"/>
      <c r="L195" s="46"/>
      <c r="M195" s="47"/>
      <c r="N195" s="47"/>
      <c r="O195" s="48"/>
      <c r="P195" s="48"/>
      <c r="Q195" s="47"/>
      <c r="R195" s="47"/>
      <c r="S195" s="48"/>
      <c r="T195" s="48"/>
      <c r="U195" s="49"/>
      <c r="V195" s="47"/>
      <c r="W195" s="46"/>
      <c r="X195" s="46"/>
      <c r="Y195" s="47"/>
      <c r="Z195" s="47"/>
      <c r="AA195" s="48"/>
      <c r="AB195" s="49"/>
    </row>
    <row r="196" spans="1:28">
      <c r="A196" s="12"/>
      <c r="B196" s="35" t="s">
        <v>1049</v>
      </c>
      <c r="C196" s="50">
        <v>186794</v>
      </c>
      <c r="D196" s="50"/>
      <c r="E196" s="42"/>
      <c r="F196" s="42"/>
      <c r="G196" s="50">
        <v>3300</v>
      </c>
      <c r="H196" s="50"/>
      <c r="I196" s="42"/>
      <c r="J196" s="42"/>
      <c r="K196" s="50">
        <v>122043</v>
      </c>
      <c r="L196" s="50"/>
      <c r="M196" s="42"/>
      <c r="N196" s="42"/>
      <c r="O196" s="51" t="s">
        <v>242</v>
      </c>
      <c r="P196" s="51"/>
      <c r="Q196" s="42"/>
      <c r="R196" s="42"/>
      <c r="S196" s="51">
        <v>8</v>
      </c>
      <c r="T196" s="51"/>
      <c r="U196" s="42"/>
      <c r="V196" s="42"/>
      <c r="W196" s="50">
        <v>312145</v>
      </c>
      <c r="X196" s="50"/>
      <c r="Y196" s="42"/>
      <c r="Z196" s="42"/>
      <c r="AA196" s="51">
        <v>27.9</v>
      </c>
      <c r="AB196" s="52" t="s">
        <v>301</v>
      </c>
    </row>
    <row r="197" spans="1:28" ht="15.75" thickBot="1">
      <c r="A197" s="12"/>
      <c r="B197" s="35"/>
      <c r="C197" s="53"/>
      <c r="D197" s="53"/>
      <c r="E197" s="54"/>
      <c r="F197" s="42"/>
      <c r="G197" s="53"/>
      <c r="H197" s="53"/>
      <c r="I197" s="54"/>
      <c r="J197" s="42"/>
      <c r="K197" s="53"/>
      <c r="L197" s="53"/>
      <c r="M197" s="54"/>
      <c r="N197" s="42"/>
      <c r="O197" s="55"/>
      <c r="P197" s="55"/>
      <c r="Q197" s="54"/>
      <c r="R197" s="42"/>
      <c r="S197" s="55"/>
      <c r="T197" s="55"/>
      <c r="U197" s="54"/>
      <c r="V197" s="42"/>
      <c r="W197" s="53"/>
      <c r="X197" s="53"/>
      <c r="Y197" s="54"/>
      <c r="Z197" s="42"/>
      <c r="AA197" s="55"/>
      <c r="AB197" s="56"/>
    </row>
    <row r="198" spans="1:28">
      <c r="A198" s="12"/>
      <c r="B198" s="57" t="s">
        <v>128</v>
      </c>
      <c r="C198" s="61" t="s">
        <v>211</v>
      </c>
      <c r="D198" s="58">
        <v>711212</v>
      </c>
      <c r="E198" s="59"/>
      <c r="F198" s="47"/>
      <c r="G198" s="61" t="s">
        <v>211</v>
      </c>
      <c r="H198" s="58">
        <v>102564</v>
      </c>
      <c r="I198" s="59"/>
      <c r="J198" s="47"/>
      <c r="K198" s="61" t="s">
        <v>211</v>
      </c>
      <c r="L198" s="58">
        <v>270077</v>
      </c>
      <c r="M198" s="59"/>
      <c r="N198" s="47"/>
      <c r="O198" s="61" t="s">
        <v>211</v>
      </c>
      <c r="P198" s="58">
        <v>56947</v>
      </c>
      <c r="Q198" s="59"/>
      <c r="R198" s="47"/>
      <c r="S198" s="61" t="s">
        <v>211</v>
      </c>
      <c r="T198" s="60" t="s">
        <v>936</v>
      </c>
      <c r="U198" s="61" t="s">
        <v>213</v>
      </c>
      <c r="V198" s="47"/>
      <c r="W198" s="61" t="s">
        <v>211</v>
      </c>
      <c r="X198" s="58">
        <v>1119498</v>
      </c>
      <c r="Y198" s="59"/>
      <c r="Z198" s="47"/>
      <c r="AA198" s="60">
        <v>100</v>
      </c>
      <c r="AB198" s="61" t="s">
        <v>301</v>
      </c>
    </row>
    <row r="199" spans="1:28" ht="15.75" thickBot="1">
      <c r="A199" s="12"/>
      <c r="B199" s="57"/>
      <c r="C199" s="70"/>
      <c r="D199" s="71"/>
      <c r="E199" s="72"/>
      <c r="F199" s="47"/>
      <c r="G199" s="70"/>
      <c r="H199" s="71"/>
      <c r="I199" s="72"/>
      <c r="J199" s="47"/>
      <c r="K199" s="70"/>
      <c r="L199" s="71"/>
      <c r="M199" s="72"/>
      <c r="N199" s="47"/>
      <c r="O199" s="70"/>
      <c r="P199" s="71"/>
      <c r="Q199" s="72"/>
      <c r="R199" s="47"/>
      <c r="S199" s="70"/>
      <c r="T199" s="73"/>
      <c r="U199" s="70"/>
      <c r="V199" s="47"/>
      <c r="W199" s="70"/>
      <c r="X199" s="71"/>
      <c r="Y199" s="72"/>
      <c r="Z199" s="47"/>
      <c r="AA199" s="73"/>
      <c r="AB199" s="70"/>
    </row>
    <row r="200" spans="1:28" ht="15.75" thickTop="1">
      <c r="A200" s="12"/>
      <c r="B200" s="33"/>
      <c r="C200" s="33"/>
      <c r="D200" s="33"/>
      <c r="E200" s="33"/>
      <c r="F200" s="33"/>
      <c r="G200" s="33"/>
      <c r="H200" s="33"/>
      <c r="I200" s="33"/>
      <c r="J200" s="33"/>
      <c r="K200" s="33"/>
      <c r="L200" s="33"/>
      <c r="M200" s="33"/>
      <c r="N200" s="33"/>
      <c r="O200" s="33"/>
      <c r="P200" s="33"/>
      <c r="Q200" s="33"/>
      <c r="R200" s="33"/>
      <c r="S200" s="33"/>
      <c r="T200" s="33"/>
      <c r="U200" s="33"/>
      <c r="V200" s="33"/>
      <c r="W200" s="33"/>
      <c r="X200" s="33"/>
    </row>
    <row r="201" spans="1:28">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row>
    <row r="202" spans="1:28">
      <c r="A202" s="12"/>
      <c r="B202" s="21"/>
      <c r="C202" s="102" t="s">
        <v>500</v>
      </c>
      <c r="D202" s="102"/>
      <c r="E202" s="102"/>
      <c r="F202" s="102"/>
      <c r="G202" s="102"/>
      <c r="H202" s="102"/>
      <c r="I202" s="102"/>
      <c r="J202" s="102"/>
      <c r="K202" s="102"/>
      <c r="L202" s="102"/>
      <c r="M202" s="102"/>
      <c r="N202" s="102"/>
      <c r="O202" s="102"/>
      <c r="P202" s="102"/>
      <c r="Q202" s="102"/>
      <c r="R202" s="102"/>
      <c r="S202" s="102"/>
      <c r="T202" s="102"/>
      <c r="U202" s="102"/>
      <c r="V202" s="102"/>
      <c r="W202" s="102"/>
      <c r="X202" s="102"/>
    </row>
    <row r="203" spans="1:28" ht="15.75" thickBot="1">
      <c r="A203" s="12"/>
      <c r="B203" s="21"/>
      <c r="C203" s="34" t="s">
        <v>1025</v>
      </c>
      <c r="D203" s="34"/>
      <c r="E203" s="34"/>
      <c r="F203" s="34"/>
      <c r="G203" s="34"/>
      <c r="H203" s="34"/>
      <c r="I203" s="34"/>
      <c r="J203" s="34"/>
      <c r="K203" s="34"/>
      <c r="L203" s="34"/>
      <c r="M203" s="34"/>
      <c r="N203" s="34"/>
      <c r="O203" s="34"/>
      <c r="P203" s="34"/>
      <c r="Q203" s="34"/>
      <c r="R203" s="34"/>
      <c r="S203" s="34"/>
      <c r="T203" s="34"/>
      <c r="U203" s="34"/>
      <c r="V203" s="34"/>
      <c r="W203" s="34"/>
      <c r="X203" s="34"/>
    </row>
    <row r="204" spans="1:28" ht="15.75" thickBot="1">
      <c r="A204" s="12"/>
      <c r="B204" s="19"/>
      <c r="C204" s="78" t="s">
        <v>1050</v>
      </c>
      <c r="D204" s="78"/>
      <c r="E204" s="78"/>
      <c r="F204" s="32"/>
      <c r="G204" s="78" t="s">
        <v>1027</v>
      </c>
      <c r="H204" s="78"/>
      <c r="I204" s="78"/>
      <c r="J204" s="32"/>
      <c r="K204" s="78" t="s">
        <v>1028</v>
      </c>
      <c r="L204" s="78"/>
      <c r="M204" s="78"/>
      <c r="N204" s="32"/>
      <c r="O204" s="197" t="s">
        <v>1051</v>
      </c>
      <c r="P204" s="197"/>
      <c r="Q204" s="197"/>
      <c r="R204" s="32"/>
      <c r="S204" s="78" t="s">
        <v>128</v>
      </c>
      <c r="T204" s="78"/>
      <c r="U204" s="78"/>
      <c r="V204" s="32"/>
      <c r="W204" s="78" t="s">
        <v>301</v>
      </c>
      <c r="X204" s="78"/>
    </row>
    <row r="205" spans="1:28">
      <c r="A205" s="12"/>
      <c r="B205" s="35" t="s">
        <v>1031</v>
      </c>
      <c r="C205" s="36" t="s">
        <v>211</v>
      </c>
      <c r="D205" s="38">
        <v>243032</v>
      </c>
      <c r="E205" s="40"/>
      <c r="F205" s="42"/>
      <c r="G205" s="36" t="s">
        <v>211</v>
      </c>
      <c r="H205" s="38">
        <v>8698</v>
      </c>
      <c r="I205" s="40"/>
      <c r="J205" s="42"/>
      <c r="K205" s="36" t="s">
        <v>211</v>
      </c>
      <c r="L205" s="38">
        <v>26311</v>
      </c>
      <c r="M205" s="40"/>
      <c r="N205" s="42"/>
      <c r="O205" s="36" t="s">
        <v>211</v>
      </c>
      <c r="P205" s="43" t="s">
        <v>1052</v>
      </c>
      <c r="Q205" s="36" t="s">
        <v>213</v>
      </c>
      <c r="R205" s="42"/>
      <c r="S205" s="36" t="s">
        <v>211</v>
      </c>
      <c r="T205" s="38">
        <v>275721</v>
      </c>
      <c r="U205" s="40"/>
      <c r="V205" s="42"/>
      <c r="W205" s="43">
        <v>27.3</v>
      </c>
      <c r="X205" s="36" t="s">
        <v>301</v>
      </c>
    </row>
    <row r="206" spans="1:28">
      <c r="A206" s="12"/>
      <c r="B206" s="35"/>
      <c r="C206" s="37"/>
      <c r="D206" s="39"/>
      <c r="E206" s="41"/>
      <c r="F206" s="42"/>
      <c r="G206" s="37"/>
      <c r="H206" s="39"/>
      <c r="I206" s="41"/>
      <c r="J206" s="42"/>
      <c r="K206" s="37"/>
      <c r="L206" s="39"/>
      <c r="M206" s="41"/>
      <c r="N206" s="42"/>
      <c r="O206" s="37"/>
      <c r="P206" s="44"/>
      <c r="Q206" s="37"/>
      <c r="R206" s="42"/>
      <c r="S206" s="37"/>
      <c r="T206" s="39"/>
      <c r="U206" s="41"/>
      <c r="V206" s="42"/>
      <c r="W206" s="44"/>
      <c r="X206" s="37"/>
    </row>
    <row r="207" spans="1:28">
      <c r="A207" s="12"/>
      <c r="B207" s="28" t="s">
        <v>1033</v>
      </c>
      <c r="C207" s="46">
        <v>58523</v>
      </c>
      <c r="D207" s="46"/>
      <c r="E207" s="47"/>
      <c r="F207" s="47"/>
      <c r="G207" s="46">
        <v>7678</v>
      </c>
      <c r="H207" s="46"/>
      <c r="I207" s="47"/>
      <c r="J207" s="47"/>
      <c r="K207" s="46">
        <v>37182</v>
      </c>
      <c r="L207" s="46"/>
      <c r="M207" s="47"/>
      <c r="N207" s="47"/>
      <c r="O207" s="48" t="s">
        <v>1053</v>
      </c>
      <c r="P207" s="48"/>
      <c r="Q207" s="49" t="s">
        <v>213</v>
      </c>
      <c r="R207" s="47"/>
      <c r="S207" s="46">
        <v>102356</v>
      </c>
      <c r="T207" s="46"/>
      <c r="U207" s="47"/>
      <c r="V207" s="47"/>
      <c r="W207" s="48">
        <v>10</v>
      </c>
      <c r="X207" s="49" t="s">
        <v>301</v>
      </c>
    </row>
    <row r="208" spans="1:28">
      <c r="A208" s="12"/>
      <c r="B208" s="28" t="s">
        <v>1034</v>
      </c>
      <c r="C208" s="46"/>
      <c r="D208" s="46"/>
      <c r="E208" s="47"/>
      <c r="F208" s="47"/>
      <c r="G208" s="46"/>
      <c r="H208" s="46"/>
      <c r="I208" s="47"/>
      <c r="J208" s="47"/>
      <c r="K208" s="46"/>
      <c r="L208" s="46"/>
      <c r="M208" s="47"/>
      <c r="N208" s="47"/>
      <c r="O208" s="48"/>
      <c r="P208" s="48"/>
      <c r="Q208" s="49"/>
      <c r="R208" s="47"/>
      <c r="S208" s="46"/>
      <c r="T208" s="46"/>
      <c r="U208" s="47"/>
      <c r="V208" s="47"/>
      <c r="W208" s="48"/>
      <c r="X208" s="49"/>
    </row>
    <row r="209" spans="1:24">
      <c r="A209" s="12"/>
      <c r="B209" s="35" t="s">
        <v>1035</v>
      </c>
      <c r="C209" s="50">
        <v>12860</v>
      </c>
      <c r="D209" s="50"/>
      <c r="E209" s="42"/>
      <c r="F209" s="42"/>
      <c r="G209" s="50">
        <v>1019</v>
      </c>
      <c r="H209" s="50"/>
      <c r="I209" s="42"/>
      <c r="J209" s="42"/>
      <c r="K209" s="50">
        <v>2880</v>
      </c>
      <c r="L209" s="50"/>
      <c r="M209" s="42"/>
      <c r="N209" s="42"/>
      <c r="O209" s="51" t="s">
        <v>1054</v>
      </c>
      <c r="P209" s="51"/>
      <c r="Q209" s="52" t="s">
        <v>213</v>
      </c>
      <c r="R209" s="42"/>
      <c r="S209" s="50">
        <v>16433</v>
      </c>
      <c r="T209" s="50"/>
      <c r="U209" s="42"/>
      <c r="V209" s="42"/>
      <c r="W209" s="51">
        <v>1.6</v>
      </c>
      <c r="X209" s="52" t="s">
        <v>301</v>
      </c>
    </row>
    <row r="210" spans="1:24">
      <c r="A210" s="12"/>
      <c r="B210" s="35"/>
      <c r="C210" s="50"/>
      <c r="D210" s="50"/>
      <c r="E210" s="42"/>
      <c r="F210" s="42"/>
      <c r="G210" s="50"/>
      <c r="H210" s="50"/>
      <c r="I210" s="42"/>
      <c r="J210" s="42"/>
      <c r="K210" s="50"/>
      <c r="L210" s="50"/>
      <c r="M210" s="42"/>
      <c r="N210" s="42"/>
      <c r="O210" s="51"/>
      <c r="P210" s="51"/>
      <c r="Q210" s="52"/>
      <c r="R210" s="42"/>
      <c r="S210" s="50"/>
      <c r="T210" s="50"/>
      <c r="U210" s="42"/>
      <c r="V210" s="42"/>
      <c r="W210" s="51"/>
      <c r="X210" s="52"/>
    </row>
    <row r="211" spans="1:24">
      <c r="A211" s="12"/>
      <c r="B211" s="45" t="s">
        <v>1036</v>
      </c>
      <c r="C211" s="46">
        <v>35878</v>
      </c>
      <c r="D211" s="46"/>
      <c r="E211" s="47"/>
      <c r="F211" s="47"/>
      <c r="G211" s="46">
        <v>1301</v>
      </c>
      <c r="H211" s="46"/>
      <c r="I211" s="47"/>
      <c r="J211" s="47"/>
      <c r="K211" s="46">
        <v>18791</v>
      </c>
      <c r="L211" s="46"/>
      <c r="M211" s="47"/>
      <c r="N211" s="47"/>
      <c r="O211" s="48" t="s">
        <v>1055</v>
      </c>
      <c r="P211" s="48"/>
      <c r="Q211" s="49" t="s">
        <v>213</v>
      </c>
      <c r="R211" s="47"/>
      <c r="S211" s="46">
        <v>54203</v>
      </c>
      <c r="T211" s="46"/>
      <c r="U211" s="47"/>
      <c r="V211" s="47"/>
      <c r="W211" s="48">
        <v>5.4</v>
      </c>
      <c r="X211" s="49" t="s">
        <v>301</v>
      </c>
    </row>
    <row r="212" spans="1:24">
      <c r="A212" s="12"/>
      <c r="B212" s="45"/>
      <c r="C212" s="46"/>
      <c r="D212" s="46"/>
      <c r="E212" s="47"/>
      <c r="F212" s="47"/>
      <c r="G212" s="46"/>
      <c r="H212" s="46"/>
      <c r="I212" s="47"/>
      <c r="J212" s="47"/>
      <c r="K212" s="46"/>
      <c r="L212" s="46"/>
      <c r="M212" s="47"/>
      <c r="N212" s="47"/>
      <c r="O212" s="48"/>
      <c r="P212" s="48"/>
      <c r="Q212" s="49"/>
      <c r="R212" s="47"/>
      <c r="S212" s="46"/>
      <c r="T212" s="46"/>
      <c r="U212" s="47"/>
      <c r="V212" s="47"/>
      <c r="W212" s="48"/>
      <c r="X212" s="49"/>
    </row>
    <row r="213" spans="1:24">
      <c r="A213" s="12"/>
      <c r="B213" s="35" t="s">
        <v>1037</v>
      </c>
      <c r="C213" s="50">
        <v>14337</v>
      </c>
      <c r="D213" s="50"/>
      <c r="E213" s="42"/>
      <c r="F213" s="42"/>
      <c r="G213" s="51" t="s">
        <v>242</v>
      </c>
      <c r="H213" s="51"/>
      <c r="I213" s="42"/>
      <c r="J213" s="42"/>
      <c r="K213" s="50">
        <v>31239</v>
      </c>
      <c r="L213" s="50"/>
      <c r="M213" s="42"/>
      <c r="N213" s="42"/>
      <c r="O213" s="51" t="s">
        <v>1056</v>
      </c>
      <c r="P213" s="51"/>
      <c r="Q213" s="52" t="s">
        <v>213</v>
      </c>
      <c r="R213" s="42"/>
      <c r="S213" s="50">
        <v>34907</v>
      </c>
      <c r="T213" s="50"/>
      <c r="U213" s="42"/>
      <c r="V213" s="42"/>
      <c r="W213" s="51">
        <v>3.4</v>
      </c>
      <c r="X213" s="52" t="s">
        <v>301</v>
      </c>
    </row>
    <row r="214" spans="1:24">
      <c r="A214" s="12"/>
      <c r="B214" s="35"/>
      <c r="C214" s="50"/>
      <c r="D214" s="50"/>
      <c r="E214" s="42"/>
      <c r="F214" s="42"/>
      <c r="G214" s="51"/>
      <c r="H214" s="51"/>
      <c r="I214" s="42"/>
      <c r="J214" s="42"/>
      <c r="K214" s="50"/>
      <c r="L214" s="50"/>
      <c r="M214" s="42"/>
      <c r="N214" s="42"/>
      <c r="O214" s="51"/>
      <c r="P214" s="51"/>
      <c r="Q214" s="52"/>
      <c r="R214" s="42"/>
      <c r="S214" s="50"/>
      <c r="T214" s="50"/>
      <c r="U214" s="42"/>
      <c r="V214" s="42"/>
      <c r="W214" s="51"/>
      <c r="X214" s="52"/>
    </row>
    <row r="215" spans="1:24">
      <c r="A215" s="12"/>
      <c r="B215" s="45" t="s">
        <v>1039</v>
      </c>
      <c r="C215" s="48">
        <v>167</v>
      </c>
      <c r="D215" s="48"/>
      <c r="E215" s="47"/>
      <c r="F215" s="47"/>
      <c r="G215" s="48" t="s">
        <v>242</v>
      </c>
      <c r="H215" s="48"/>
      <c r="I215" s="47"/>
      <c r="J215" s="47"/>
      <c r="K215" s="48">
        <v>538</v>
      </c>
      <c r="L215" s="48"/>
      <c r="M215" s="47"/>
      <c r="N215" s="47"/>
      <c r="O215" s="48" t="s">
        <v>1057</v>
      </c>
      <c r="P215" s="48"/>
      <c r="Q215" s="49" t="s">
        <v>213</v>
      </c>
      <c r="R215" s="47"/>
      <c r="S215" s="48">
        <v>644</v>
      </c>
      <c r="T215" s="48"/>
      <c r="U215" s="47"/>
      <c r="V215" s="47"/>
      <c r="W215" s="48">
        <v>0.1</v>
      </c>
      <c r="X215" s="49" t="s">
        <v>301</v>
      </c>
    </row>
    <row r="216" spans="1:24">
      <c r="A216" s="12"/>
      <c r="B216" s="45"/>
      <c r="C216" s="48"/>
      <c r="D216" s="48"/>
      <c r="E216" s="47"/>
      <c r="F216" s="47"/>
      <c r="G216" s="48"/>
      <c r="H216" s="48"/>
      <c r="I216" s="47"/>
      <c r="J216" s="47"/>
      <c r="K216" s="48"/>
      <c r="L216" s="48"/>
      <c r="M216" s="47"/>
      <c r="N216" s="47"/>
      <c r="O216" s="48"/>
      <c r="P216" s="48"/>
      <c r="Q216" s="49"/>
      <c r="R216" s="47"/>
      <c r="S216" s="48"/>
      <c r="T216" s="48"/>
      <c r="U216" s="47"/>
      <c r="V216" s="47"/>
      <c r="W216" s="48"/>
      <c r="X216" s="49"/>
    </row>
    <row r="217" spans="1:24">
      <c r="A217" s="12"/>
      <c r="B217" s="35" t="s">
        <v>1041</v>
      </c>
      <c r="C217" s="50">
        <v>2547</v>
      </c>
      <c r="D217" s="50"/>
      <c r="E217" s="42"/>
      <c r="F217" s="42"/>
      <c r="G217" s="51">
        <v>216</v>
      </c>
      <c r="H217" s="51"/>
      <c r="I217" s="42"/>
      <c r="J217" s="42"/>
      <c r="K217" s="50">
        <v>3145</v>
      </c>
      <c r="L217" s="50"/>
      <c r="M217" s="42"/>
      <c r="N217" s="42"/>
      <c r="O217" s="51" t="s">
        <v>1058</v>
      </c>
      <c r="P217" s="51"/>
      <c r="Q217" s="52" t="s">
        <v>213</v>
      </c>
      <c r="R217" s="42"/>
      <c r="S217" s="50">
        <v>5736</v>
      </c>
      <c r="T217" s="50"/>
      <c r="U217" s="42"/>
      <c r="V217" s="42"/>
      <c r="W217" s="51">
        <v>0.6</v>
      </c>
      <c r="X217" s="52" t="s">
        <v>301</v>
      </c>
    </row>
    <row r="218" spans="1:24">
      <c r="A218" s="12"/>
      <c r="B218" s="35"/>
      <c r="C218" s="50"/>
      <c r="D218" s="50"/>
      <c r="E218" s="42"/>
      <c r="F218" s="42"/>
      <c r="G218" s="51"/>
      <c r="H218" s="51"/>
      <c r="I218" s="42"/>
      <c r="J218" s="42"/>
      <c r="K218" s="50"/>
      <c r="L218" s="50"/>
      <c r="M218" s="42"/>
      <c r="N218" s="42"/>
      <c r="O218" s="51"/>
      <c r="P218" s="51"/>
      <c r="Q218" s="52"/>
      <c r="R218" s="42"/>
      <c r="S218" s="50"/>
      <c r="T218" s="50"/>
      <c r="U218" s="42"/>
      <c r="V218" s="42"/>
      <c r="W218" s="51"/>
      <c r="X218" s="52"/>
    </row>
    <row r="219" spans="1:24">
      <c r="A219" s="12"/>
      <c r="B219" s="45" t="s">
        <v>1043</v>
      </c>
      <c r="C219" s="46">
        <v>18795</v>
      </c>
      <c r="D219" s="46"/>
      <c r="E219" s="47"/>
      <c r="F219" s="47"/>
      <c r="G219" s="48" t="s">
        <v>242</v>
      </c>
      <c r="H219" s="48"/>
      <c r="I219" s="47"/>
      <c r="J219" s="47"/>
      <c r="K219" s="46">
        <v>18404</v>
      </c>
      <c r="L219" s="46"/>
      <c r="M219" s="47"/>
      <c r="N219" s="47"/>
      <c r="O219" s="48" t="s">
        <v>1059</v>
      </c>
      <c r="P219" s="48"/>
      <c r="Q219" s="49" t="s">
        <v>213</v>
      </c>
      <c r="R219" s="47"/>
      <c r="S219" s="46">
        <v>34812</v>
      </c>
      <c r="T219" s="46"/>
      <c r="U219" s="47"/>
      <c r="V219" s="47"/>
      <c r="W219" s="48">
        <v>3.4</v>
      </c>
      <c r="X219" s="49" t="s">
        <v>301</v>
      </c>
    </row>
    <row r="220" spans="1:24" ht="15.75" thickBot="1">
      <c r="A220" s="12"/>
      <c r="B220" s="45"/>
      <c r="C220" s="63"/>
      <c r="D220" s="63"/>
      <c r="E220" s="64"/>
      <c r="F220" s="47"/>
      <c r="G220" s="65"/>
      <c r="H220" s="65"/>
      <c r="I220" s="64"/>
      <c r="J220" s="47"/>
      <c r="K220" s="63"/>
      <c r="L220" s="63"/>
      <c r="M220" s="64"/>
      <c r="N220" s="47"/>
      <c r="O220" s="65"/>
      <c r="P220" s="65"/>
      <c r="Q220" s="79"/>
      <c r="R220" s="47"/>
      <c r="S220" s="63"/>
      <c r="T220" s="63"/>
      <c r="U220" s="64"/>
      <c r="V220" s="47"/>
      <c r="W220" s="65"/>
      <c r="X220" s="79"/>
    </row>
    <row r="221" spans="1:24">
      <c r="A221" s="12"/>
      <c r="B221" s="35" t="s">
        <v>1045</v>
      </c>
      <c r="C221" s="38">
        <v>143107</v>
      </c>
      <c r="D221" s="38"/>
      <c r="E221" s="40"/>
      <c r="F221" s="42"/>
      <c r="G221" s="38">
        <v>10214</v>
      </c>
      <c r="H221" s="38"/>
      <c r="I221" s="40"/>
      <c r="J221" s="42"/>
      <c r="K221" s="38">
        <v>112179</v>
      </c>
      <c r="L221" s="38"/>
      <c r="M221" s="40"/>
      <c r="N221" s="42"/>
      <c r="O221" s="43" t="s">
        <v>1060</v>
      </c>
      <c r="P221" s="43"/>
      <c r="Q221" s="36" t="s">
        <v>213</v>
      </c>
      <c r="R221" s="42"/>
      <c r="S221" s="38">
        <v>249091</v>
      </c>
      <c r="T221" s="38"/>
      <c r="U221" s="40"/>
      <c r="V221" s="42"/>
      <c r="W221" s="43">
        <v>24.5</v>
      </c>
      <c r="X221" s="36" t="s">
        <v>301</v>
      </c>
    </row>
    <row r="222" spans="1:24">
      <c r="A222" s="12"/>
      <c r="B222" s="35"/>
      <c r="C222" s="39"/>
      <c r="D222" s="39"/>
      <c r="E222" s="41"/>
      <c r="F222" s="42"/>
      <c r="G222" s="39"/>
      <c r="H222" s="39"/>
      <c r="I222" s="41"/>
      <c r="J222" s="42"/>
      <c r="K222" s="39"/>
      <c r="L222" s="39"/>
      <c r="M222" s="41"/>
      <c r="N222" s="42"/>
      <c r="O222" s="44"/>
      <c r="P222" s="44"/>
      <c r="Q222" s="37"/>
      <c r="R222" s="42"/>
      <c r="S222" s="39"/>
      <c r="T222" s="39"/>
      <c r="U222" s="41"/>
      <c r="V222" s="42"/>
      <c r="W222" s="44"/>
      <c r="X222" s="37"/>
    </row>
    <row r="223" spans="1:24">
      <c r="A223" s="12"/>
      <c r="B223" s="28" t="s">
        <v>1061</v>
      </c>
      <c r="C223" s="46">
        <v>102284</v>
      </c>
      <c r="D223" s="46"/>
      <c r="E223" s="47"/>
      <c r="F223" s="47"/>
      <c r="G223" s="46">
        <v>65435</v>
      </c>
      <c r="H223" s="46"/>
      <c r="I223" s="47"/>
      <c r="J223" s="47"/>
      <c r="K223" s="46">
        <v>23653</v>
      </c>
      <c r="L223" s="46"/>
      <c r="M223" s="47"/>
      <c r="N223" s="47"/>
      <c r="O223" s="48" t="s">
        <v>1062</v>
      </c>
      <c r="P223" s="48"/>
      <c r="Q223" s="49" t="s">
        <v>213</v>
      </c>
      <c r="R223" s="47"/>
      <c r="S223" s="46">
        <v>179954</v>
      </c>
      <c r="T223" s="46"/>
      <c r="U223" s="47"/>
      <c r="V223" s="47"/>
      <c r="W223" s="48">
        <v>17.8</v>
      </c>
      <c r="X223" s="49" t="s">
        <v>301</v>
      </c>
    </row>
    <row r="224" spans="1:24">
      <c r="A224" s="12"/>
      <c r="B224" s="28" t="s">
        <v>1034</v>
      </c>
      <c r="C224" s="46"/>
      <c r="D224" s="46"/>
      <c r="E224" s="47"/>
      <c r="F224" s="47"/>
      <c r="G224" s="46"/>
      <c r="H224" s="46"/>
      <c r="I224" s="47"/>
      <c r="J224" s="47"/>
      <c r="K224" s="46"/>
      <c r="L224" s="46"/>
      <c r="M224" s="47"/>
      <c r="N224" s="47"/>
      <c r="O224" s="48"/>
      <c r="P224" s="48"/>
      <c r="Q224" s="49"/>
      <c r="R224" s="47"/>
      <c r="S224" s="46"/>
      <c r="T224" s="46"/>
      <c r="U224" s="47"/>
      <c r="V224" s="47"/>
      <c r="W224" s="48"/>
      <c r="X224" s="49"/>
    </row>
    <row r="225" spans="1:24">
      <c r="A225" s="12"/>
      <c r="B225" s="35" t="s">
        <v>1049</v>
      </c>
      <c r="C225" s="50">
        <v>177740</v>
      </c>
      <c r="D225" s="50"/>
      <c r="E225" s="42"/>
      <c r="F225" s="42"/>
      <c r="G225" s="51" t="s">
        <v>242</v>
      </c>
      <c r="H225" s="51"/>
      <c r="I225" s="42"/>
      <c r="J225" s="42"/>
      <c r="K225" s="50">
        <v>128552</v>
      </c>
      <c r="L225" s="50"/>
      <c r="M225" s="42"/>
      <c r="N225" s="42"/>
      <c r="O225" s="51">
        <v>933</v>
      </c>
      <c r="P225" s="51"/>
      <c r="Q225" s="42"/>
      <c r="R225" s="42"/>
      <c r="S225" s="50">
        <v>307225</v>
      </c>
      <c r="T225" s="50"/>
      <c r="U225" s="42"/>
      <c r="V225" s="42"/>
      <c r="W225" s="51">
        <v>30.4</v>
      </c>
      <c r="X225" s="52" t="s">
        <v>301</v>
      </c>
    </row>
    <row r="226" spans="1:24" ht="15.75" thickBot="1">
      <c r="A226" s="12"/>
      <c r="B226" s="35"/>
      <c r="C226" s="53"/>
      <c r="D226" s="53"/>
      <c r="E226" s="54"/>
      <c r="F226" s="42"/>
      <c r="G226" s="55"/>
      <c r="H226" s="55"/>
      <c r="I226" s="54"/>
      <c r="J226" s="42"/>
      <c r="K226" s="53"/>
      <c r="L226" s="53"/>
      <c r="M226" s="54"/>
      <c r="N226" s="42"/>
      <c r="O226" s="55"/>
      <c r="P226" s="55"/>
      <c r="Q226" s="54"/>
      <c r="R226" s="42"/>
      <c r="S226" s="53"/>
      <c r="T226" s="53"/>
      <c r="U226" s="54"/>
      <c r="V226" s="42"/>
      <c r="W226" s="55"/>
      <c r="X226" s="56"/>
    </row>
    <row r="227" spans="1:24">
      <c r="A227" s="12"/>
      <c r="B227" s="57" t="s">
        <v>128</v>
      </c>
      <c r="C227" s="61" t="s">
        <v>211</v>
      </c>
      <c r="D227" s="58">
        <v>666163</v>
      </c>
      <c r="E227" s="59"/>
      <c r="F227" s="47"/>
      <c r="G227" s="61" t="s">
        <v>211</v>
      </c>
      <c r="H227" s="58">
        <v>84347</v>
      </c>
      <c r="I227" s="59"/>
      <c r="J227" s="47"/>
      <c r="K227" s="61" t="s">
        <v>211</v>
      </c>
      <c r="L227" s="58">
        <v>290695</v>
      </c>
      <c r="M227" s="59"/>
      <c r="N227" s="47"/>
      <c r="O227" s="61" t="s">
        <v>211</v>
      </c>
      <c r="P227" s="60" t="s">
        <v>989</v>
      </c>
      <c r="Q227" s="61" t="s">
        <v>213</v>
      </c>
      <c r="R227" s="47"/>
      <c r="S227" s="61" t="s">
        <v>211</v>
      </c>
      <c r="T227" s="58">
        <v>1011991</v>
      </c>
      <c r="U227" s="59"/>
      <c r="V227" s="47"/>
      <c r="W227" s="60">
        <v>100</v>
      </c>
      <c r="X227" s="61" t="s">
        <v>301</v>
      </c>
    </row>
    <row r="228" spans="1:24" ht="15.75" thickBot="1">
      <c r="A228" s="12"/>
      <c r="B228" s="57"/>
      <c r="C228" s="70"/>
      <c r="D228" s="71"/>
      <c r="E228" s="72"/>
      <c r="F228" s="47"/>
      <c r="G228" s="70"/>
      <c r="H228" s="71"/>
      <c r="I228" s="72"/>
      <c r="J228" s="47"/>
      <c r="K228" s="70"/>
      <c r="L228" s="71"/>
      <c r="M228" s="72"/>
      <c r="N228" s="47"/>
      <c r="O228" s="70"/>
      <c r="P228" s="73"/>
      <c r="Q228" s="70"/>
      <c r="R228" s="47"/>
      <c r="S228" s="70"/>
      <c r="T228" s="71"/>
      <c r="U228" s="72"/>
      <c r="V228" s="47"/>
      <c r="W228" s="73"/>
      <c r="X228" s="70"/>
    </row>
    <row r="229" spans="1:24" ht="15.75" thickTop="1">
      <c r="A229" s="12"/>
      <c r="B229" s="17"/>
      <c r="C229" s="17"/>
    </row>
    <row r="230" spans="1:24" ht="22.5">
      <c r="A230" s="12"/>
      <c r="B230" s="74" t="s">
        <v>202</v>
      </c>
      <c r="C230" s="74" t="s">
        <v>1063</v>
      </c>
    </row>
    <row r="231" spans="1:24">
      <c r="A231" s="12"/>
      <c r="B231" s="17"/>
      <c r="C231" s="17"/>
    </row>
    <row r="232" spans="1:24">
      <c r="A232" s="12"/>
      <c r="B232" s="74" t="s">
        <v>264</v>
      </c>
      <c r="C232" s="74" t="s">
        <v>1064</v>
      </c>
    </row>
    <row r="233" spans="1:24">
      <c r="A233" s="12"/>
      <c r="B233" s="17"/>
      <c r="C233" s="17"/>
    </row>
    <row r="234" spans="1:24" ht="67.5">
      <c r="A234" s="12"/>
      <c r="B234" s="74" t="s">
        <v>332</v>
      </c>
      <c r="C234" s="75" t="s">
        <v>1065</v>
      </c>
    </row>
    <row r="235" spans="1:24">
      <c r="A235" s="12"/>
      <c r="B235" s="17"/>
      <c r="C235" s="17"/>
    </row>
    <row r="236" spans="1:24" ht="112.5">
      <c r="A236" s="12"/>
      <c r="B236" s="74" t="s">
        <v>347</v>
      </c>
      <c r="C236" s="75" t="s">
        <v>1066</v>
      </c>
    </row>
  </sheetData>
  <mergeCells count="1718">
    <mergeCell ref="B13:AB13"/>
    <mergeCell ref="B14:AB14"/>
    <mergeCell ref="B15:AB15"/>
    <mergeCell ref="B16:AB16"/>
    <mergeCell ref="B170:AB170"/>
    <mergeCell ref="B7:AB7"/>
    <mergeCell ref="B8:AB8"/>
    <mergeCell ref="B9:AB9"/>
    <mergeCell ref="B10:AB10"/>
    <mergeCell ref="B11:AB11"/>
    <mergeCell ref="B12:AB12"/>
    <mergeCell ref="W227:W228"/>
    <mergeCell ref="X227:X228"/>
    <mergeCell ref="A1:A2"/>
    <mergeCell ref="B1:AB1"/>
    <mergeCell ref="B2:AB2"/>
    <mergeCell ref="B3:AB3"/>
    <mergeCell ref="A4:A236"/>
    <mergeCell ref="B4:AB4"/>
    <mergeCell ref="B5:AB5"/>
    <mergeCell ref="B6:AB6"/>
    <mergeCell ref="Q227:Q228"/>
    <mergeCell ref="R227:R228"/>
    <mergeCell ref="S227:S228"/>
    <mergeCell ref="T227:T228"/>
    <mergeCell ref="U227:U228"/>
    <mergeCell ref="V227:V228"/>
    <mergeCell ref="K227:K228"/>
    <mergeCell ref="L227:L228"/>
    <mergeCell ref="M227:M228"/>
    <mergeCell ref="N227:N228"/>
    <mergeCell ref="O227:O228"/>
    <mergeCell ref="P227:P228"/>
    <mergeCell ref="X225:X226"/>
    <mergeCell ref="B227:B228"/>
    <mergeCell ref="C227:C228"/>
    <mergeCell ref="D227:D228"/>
    <mergeCell ref="E227:E228"/>
    <mergeCell ref="F227:F228"/>
    <mergeCell ref="G227:G228"/>
    <mergeCell ref="H227:H228"/>
    <mergeCell ref="I227:I228"/>
    <mergeCell ref="J227:J228"/>
    <mergeCell ref="Q225:Q226"/>
    <mergeCell ref="R225:R226"/>
    <mergeCell ref="S225:T226"/>
    <mergeCell ref="U225:U226"/>
    <mergeCell ref="V225:V226"/>
    <mergeCell ref="W225:W226"/>
    <mergeCell ref="I225:I226"/>
    <mergeCell ref="J225:J226"/>
    <mergeCell ref="K225:L226"/>
    <mergeCell ref="M225:M226"/>
    <mergeCell ref="N225:N226"/>
    <mergeCell ref="O225:P226"/>
    <mergeCell ref="S223:T224"/>
    <mergeCell ref="U223:U224"/>
    <mergeCell ref="V223:V224"/>
    <mergeCell ref="W223:W224"/>
    <mergeCell ref="X223:X224"/>
    <mergeCell ref="B225:B226"/>
    <mergeCell ref="C225:D226"/>
    <mergeCell ref="E225:E226"/>
    <mergeCell ref="F225:F226"/>
    <mergeCell ref="G225:H226"/>
    <mergeCell ref="K223:L224"/>
    <mergeCell ref="M223:M224"/>
    <mergeCell ref="N223:N224"/>
    <mergeCell ref="O223:P224"/>
    <mergeCell ref="Q223:Q224"/>
    <mergeCell ref="R223:R224"/>
    <mergeCell ref="C223:D224"/>
    <mergeCell ref="E223:E224"/>
    <mergeCell ref="F223:F224"/>
    <mergeCell ref="G223:H224"/>
    <mergeCell ref="I223:I224"/>
    <mergeCell ref="J223:J224"/>
    <mergeCell ref="R221:R222"/>
    <mergeCell ref="S221:T222"/>
    <mergeCell ref="U221:U222"/>
    <mergeCell ref="V221:V222"/>
    <mergeCell ref="W221:W222"/>
    <mergeCell ref="X221:X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W220"/>
    <mergeCell ref="X219:X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W218"/>
    <mergeCell ref="X217:X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W216"/>
    <mergeCell ref="X215:X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W214"/>
    <mergeCell ref="X213:X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W212"/>
    <mergeCell ref="X211:X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W210"/>
    <mergeCell ref="X209:X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W208"/>
    <mergeCell ref="X207:X208"/>
    <mergeCell ref="J207:J208"/>
    <mergeCell ref="K207:L208"/>
    <mergeCell ref="M207:M208"/>
    <mergeCell ref="N207:N208"/>
    <mergeCell ref="O207:P208"/>
    <mergeCell ref="Q207:Q208"/>
    <mergeCell ref="T205:T206"/>
    <mergeCell ref="U205:U206"/>
    <mergeCell ref="V205:V206"/>
    <mergeCell ref="W205:W206"/>
    <mergeCell ref="X205:X206"/>
    <mergeCell ref="C207:D208"/>
    <mergeCell ref="E207:E208"/>
    <mergeCell ref="F207:F208"/>
    <mergeCell ref="G207:H208"/>
    <mergeCell ref="I207:I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X204"/>
    <mergeCell ref="Z198:Z199"/>
    <mergeCell ref="AA198:AA199"/>
    <mergeCell ref="AB198:AB199"/>
    <mergeCell ref="B200:X200"/>
    <mergeCell ref="C202:X202"/>
    <mergeCell ref="C203:X203"/>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V196:V197"/>
    <mergeCell ref="W196:X197"/>
    <mergeCell ref="Y196:Y197"/>
    <mergeCell ref="Z196:Z197"/>
    <mergeCell ref="AA196:AA197"/>
    <mergeCell ref="AB196:AB197"/>
    <mergeCell ref="N196:N197"/>
    <mergeCell ref="O196:P197"/>
    <mergeCell ref="Q196:Q197"/>
    <mergeCell ref="R196:R197"/>
    <mergeCell ref="S196:T197"/>
    <mergeCell ref="U196:U197"/>
    <mergeCell ref="AB194:AB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A195"/>
    <mergeCell ref="M194:M195"/>
    <mergeCell ref="N194:N195"/>
    <mergeCell ref="O194:P195"/>
    <mergeCell ref="Q194:Q195"/>
    <mergeCell ref="R194:R195"/>
    <mergeCell ref="S194:T195"/>
    <mergeCell ref="Z192:Z193"/>
    <mergeCell ref="AA192:AA193"/>
    <mergeCell ref="AB192:AB193"/>
    <mergeCell ref="C194:D195"/>
    <mergeCell ref="E194:E195"/>
    <mergeCell ref="F194:F195"/>
    <mergeCell ref="G194:H195"/>
    <mergeCell ref="I194:I195"/>
    <mergeCell ref="J194:J195"/>
    <mergeCell ref="K194:L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A191"/>
    <mergeCell ref="AB190:AB191"/>
    <mergeCell ref="N190:N191"/>
    <mergeCell ref="O190:P191"/>
    <mergeCell ref="Q190:Q191"/>
    <mergeCell ref="R190:R191"/>
    <mergeCell ref="S190:T191"/>
    <mergeCell ref="U190:U191"/>
    <mergeCell ref="AB188:AB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A189"/>
    <mergeCell ref="M188:M189"/>
    <mergeCell ref="N188:N189"/>
    <mergeCell ref="O188:P189"/>
    <mergeCell ref="Q188:Q189"/>
    <mergeCell ref="R188:R189"/>
    <mergeCell ref="S188:T189"/>
    <mergeCell ref="AA186:AA187"/>
    <mergeCell ref="AB186:AB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A185"/>
    <mergeCell ref="AB184:AB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A183"/>
    <mergeCell ref="AB182:AB183"/>
    <mergeCell ref="N182:N183"/>
    <mergeCell ref="O182:P183"/>
    <mergeCell ref="Q182:Q183"/>
    <mergeCell ref="R182:R183"/>
    <mergeCell ref="S182:T183"/>
    <mergeCell ref="U182:U183"/>
    <mergeCell ref="AB180:AB181"/>
    <mergeCell ref="B182:B183"/>
    <mergeCell ref="C182:D183"/>
    <mergeCell ref="E182:E183"/>
    <mergeCell ref="F182:F183"/>
    <mergeCell ref="G182:H183"/>
    <mergeCell ref="I182:I183"/>
    <mergeCell ref="J182:J183"/>
    <mergeCell ref="K182:L183"/>
    <mergeCell ref="M182:M183"/>
    <mergeCell ref="U180:U181"/>
    <mergeCell ref="V180:V181"/>
    <mergeCell ref="W180:X181"/>
    <mergeCell ref="Y180:Y181"/>
    <mergeCell ref="Z180:Z181"/>
    <mergeCell ref="AA180:AA181"/>
    <mergeCell ref="M180:M181"/>
    <mergeCell ref="N180:N181"/>
    <mergeCell ref="O180:P181"/>
    <mergeCell ref="Q180:Q181"/>
    <mergeCell ref="R180:R181"/>
    <mergeCell ref="S180:T181"/>
    <mergeCell ref="AA178:AA179"/>
    <mergeCell ref="AB178:AB179"/>
    <mergeCell ref="B180:B181"/>
    <mergeCell ref="C180:D181"/>
    <mergeCell ref="E180:E181"/>
    <mergeCell ref="F180:F181"/>
    <mergeCell ref="G180:H181"/>
    <mergeCell ref="I180:I181"/>
    <mergeCell ref="J180:J181"/>
    <mergeCell ref="K180:L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C178:D179"/>
    <mergeCell ref="E178:E179"/>
    <mergeCell ref="F178:F179"/>
    <mergeCell ref="G178:H179"/>
    <mergeCell ref="I178:I179"/>
    <mergeCell ref="J178:J179"/>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A175:AB175"/>
    <mergeCell ref="B176:B177"/>
    <mergeCell ref="C176:C177"/>
    <mergeCell ref="D176:D177"/>
    <mergeCell ref="E176:E177"/>
    <mergeCell ref="F176:F177"/>
    <mergeCell ref="G176:G177"/>
    <mergeCell ref="H176:H177"/>
    <mergeCell ref="I176:I177"/>
    <mergeCell ref="J176:J177"/>
    <mergeCell ref="C175:E175"/>
    <mergeCell ref="G175:I175"/>
    <mergeCell ref="K175:M175"/>
    <mergeCell ref="O175:Q175"/>
    <mergeCell ref="S175:U175"/>
    <mergeCell ref="W175:Y175"/>
    <mergeCell ref="T162:T163"/>
    <mergeCell ref="U162:U163"/>
    <mergeCell ref="V162:V163"/>
    <mergeCell ref="B171:AB171"/>
    <mergeCell ref="C173:AB173"/>
    <mergeCell ref="C174:AB17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D160:E160"/>
    <mergeCell ref="H160:I160"/>
    <mergeCell ref="L160:M160"/>
    <mergeCell ref="P160:R160"/>
    <mergeCell ref="T160:U160"/>
    <mergeCell ref="D161:E161"/>
    <mergeCell ref="H161:I161"/>
    <mergeCell ref="L161:M161"/>
    <mergeCell ref="P161:R161"/>
    <mergeCell ref="T161:U161"/>
    <mergeCell ref="D158:E158"/>
    <mergeCell ref="H158:I158"/>
    <mergeCell ref="L158:M158"/>
    <mergeCell ref="P158:R158"/>
    <mergeCell ref="T158:U158"/>
    <mergeCell ref="D159:E159"/>
    <mergeCell ref="H159:I159"/>
    <mergeCell ref="L159:M159"/>
    <mergeCell ref="P159:R159"/>
    <mergeCell ref="T159:U159"/>
    <mergeCell ref="D156:E156"/>
    <mergeCell ref="H156:I156"/>
    <mergeCell ref="L156:M156"/>
    <mergeCell ref="P156:R156"/>
    <mergeCell ref="T156:U156"/>
    <mergeCell ref="D157:E157"/>
    <mergeCell ref="H157:I157"/>
    <mergeCell ref="L157:M157"/>
    <mergeCell ref="P157:R157"/>
    <mergeCell ref="T157:U157"/>
    <mergeCell ref="T153:T154"/>
    <mergeCell ref="U153:U154"/>
    <mergeCell ref="V153:V154"/>
    <mergeCell ref="D155:F155"/>
    <mergeCell ref="H155:J155"/>
    <mergeCell ref="L155:N155"/>
    <mergeCell ref="P155:R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R152"/>
    <mergeCell ref="S151:S152"/>
    <mergeCell ref="T151:U152"/>
    <mergeCell ref="V151:V152"/>
    <mergeCell ref="B153:B154"/>
    <mergeCell ref="C153:C154"/>
    <mergeCell ref="D153:D154"/>
    <mergeCell ref="E153:E154"/>
    <mergeCell ref="F153:F154"/>
    <mergeCell ref="G153:G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T135:T136"/>
    <mergeCell ref="U135:U136"/>
    <mergeCell ref="V135:V136"/>
    <mergeCell ref="D137:F137"/>
    <mergeCell ref="H137:J137"/>
    <mergeCell ref="L137:N137"/>
    <mergeCell ref="P137:R137"/>
    <mergeCell ref="T137:V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R133:R134"/>
    <mergeCell ref="S133:S134"/>
    <mergeCell ref="T133:U134"/>
    <mergeCell ref="V133:V134"/>
    <mergeCell ref="B135:B136"/>
    <mergeCell ref="C135:C136"/>
    <mergeCell ref="D135:D136"/>
    <mergeCell ref="E135:E136"/>
    <mergeCell ref="F135:F136"/>
    <mergeCell ref="G135:G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R124:R125"/>
    <mergeCell ref="S124:S125"/>
    <mergeCell ref="T124:U125"/>
    <mergeCell ref="V124:V125"/>
    <mergeCell ref="D126:E126"/>
    <mergeCell ref="H126:I126"/>
    <mergeCell ref="L126:M126"/>
    <mergeCell ref="P126:Q126"/>
    <mergeCell ref="T126:U126"/>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T119:T120"/>
    <mergeCell ref="U119:U120"/>
    <mergeCell ref="V119:V120"/>
    <mergeCell ref="D121:F121"/>
    <mergeCell ref="H121:J121"/>
    <mergeCell ref="L121:N121"/>
    <mergeCell ref="P121:R121"/>
    <mergeCell ref="T121:V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T105:U106"/>
    <mergeCell ref="V105:V106"/>
    <mergeCell ref="D107:F107"/>
    <mergeCell ref="H107:J107"/>
    <mergeCell ref="L107:N107"/>
    <mergeCell ref="P107:R107"/>
    <mergeCell ref="T107:V107"/>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U97:U98"/>
    <mergeCell ref="V97:V98"/>
    <mergeCell ref="B99:B100"/>
    <mergeCell ref="C99:C100"/>
    <mergeCell ref="D99:E100"/>
    <mergeCell ref="F99:F100"/>
    <mergeCell ref="G99:G100"/>
    <mergeCell ref="H99:I100"/>
    <mergeCell ref="J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B95:B96"/>
    <mergeCell ref="C95:C96"/>
    <mergeCell ref="D95:E96"/>
    <mergeCell ref="F95:F96"/>
    <mergeCell ref="G95:G96"/>
    <mergeCell ref="H95:J96"/>
    <mergeCell ref="Z86:Z87"/>
    <mergeCell ref="B92:V92"/>
    <mergeCell ref="D94:F94"/>
    <mergeCell ref="H94:J94"/>
    <mergeCell ref="L94:N94"/>
    <mergeCell ref="P94:R94"/>
    <mergeCell ref="T94:V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E85"/>
    <mergeCell ref="H85:I85"/>
    <mergeCell ref="L85:M85"/>
    <mergeCell ref="P85:Q85"/>
    <mergeCell ref="T85:V85"/>
    <mergeCell ref="X85:Y85"/>
    <mergeCell ref="D84:E84"/>
    <mergeCell ref="H84:I84"/>
    <mergeCell ref="L84:M84"/>
    <mergeCell ref="P84:Q84"/>
    <mergeCell ref="T84:V84"/>
    <mergeCell ref="X84:Y84"/>
    <mergeCell ref="D83:E83"/>
    <mergeCell ref="H83:I83"/>
    <mergeCell ref="L83:M83"/>
    <mergeCell ref="P83:Q83"/>
    <mergeCell ref="T83:V83"/>
    <mergeCell ref="X83:Y83"/>
    <mergeCell ref="D82:E82"/>
    <mergeCell ref="H82:I82"/>
    <mergeCell ref="L82:M82"/>
    <mergeCell ref="P82:Q82"/>
    <mergeCell ref="T82:V82"/>
    <mergeCell ref="X82:Y82"/>
    <mergeCell ref="D81:E81"/>
    <mergeCell ref="H81:I81"/>
    <mergeCell ref="L81:M81"/>
    <mergeCell ref="P81:Q81"/>
    <mergeCell ref="T81:V81"/>
    <mergeCell ref="X81:Y81"/>
    <mergeCell ref="D80:E80"/>
    <mergeCell ref="H80:I80"/>
    <mergeCell ref="L80:M80"/>
    <mergeCell ref="P80:Q80"/>
    <mergeCell ref="T80:V80"/>
    <mergeCell ref="X80:Y80"/>
    <mergeCell ref="W77:W78"/>
    <mergeCell ref="X77:X78"/>
    <mergeCell ref="Y77:Y78"/>
    <mergeCell ref="Z77:Z78"/>
    <mergeCell ref="D79:F79"/>
    <mergeCell ref="H79:J79"/>
    <mergeCell ref="L79:N79"/>
    <mergeCell ref="P79:R79"/>
    <mergeCell ref="T79:V79"/>
    <mergeCell ref="X79:Z79"/>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W61:W62"/>
    <mergeCell ref="X61:X62"/>
    <mergeCell ref="Y61:Y62"/>
    <mergeCell ref="Z61:Z62"/>
    <mergeCell ref="D63:F63"/>
    <mergeCell ref="H63:J63"/>
    <mergeCell ref="L63:N63"/>
    <mergeCell ref="P63:R63"/>
    <mergeCell ref="T63:V63"/>
    <mergeCell ref="X63:Z63"/>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U21"/>
    <mergeCell ref="V20:V21"/>
    <mergeCell ref="W20:W21"/>
    <mergeCell ref="X20:Y21"/>
    <mergeCell ref="Z20:Z21"/>
    <mergeCell ref="K20:K21"/>
    <mergeCell ref="L20:M21"/>
    <mergeCell ref="N20:N21"/>
    <mergeCell ref="O20:O21"/>
    <mergeCell ref="P20:Q21"/>
    <mergeCell ref="R20:R21"/>
    <mergeCell ref="B20:B21"/>
    <mergeCell ref="C20:C21"/>
    <mergeCell ref="D20:E21"/>
    <mergeCell ref="F20:F21"/>
    <mergeCell ref="G20:G21"/>
    <mergeCell ref="H20:J21"/>
    <mergeCell ref="B17:Z17"/>
    <mergeCell ref="D19:F19"/>
    <mergeCell ref="H19:J19"/>
    <mergeCell ref="L19:N19"/>
    <mergeCell ref="P19:R19"/>
    <mergeCell ref="T19:V19"/>
    <mergeCell ref="X19:Z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3"/>
  <sheetViews>
    <sheetView showGridLines="0" workbookViewId="0"/>
  </sheetViews>
  <sheetFormatPr defaultRowHeight="15"/>
  <cols>
    <col min="1" max="3" width="36.5703125" bestFit="1" customWidth="1"/>
    <col min="4" max="4" width="26.85546875" customWidth="1"/>
    <col min="5" max="5" width="5.28515625" customWidth="1"/>
    <col min="6" max="6" width="31.28515625" customWidth="1"/>
    <col min="7" max="7" width="6.28515625" customWidth="1"/>
    <col min="8" max="8" width="22.42578125" customWidth="1"/>
    <col min="9" max="9" width="5.28515625" customWidth="1"/>
    <col min="10" max="10" width="31.28515625" customWidth="1"/>
    <col min="11" max="11" width="6.28515625" customWidth="1"/>
    <col min="12" max="12" width="29.7109375" customWidth="1"/>
    <col min="13" max="13" width="5.28515625" customWidth="1"/>
    <col min="14" max="14" width="31.28515625" customWidth="1"/>
    <col min="15" max="15" width="6.28515625" customWidth="1"/>
    <col min="16" max="16" width="28.85546875" customWidth="1"/>
    <col min="17" max="17" width="5.28515625" customWidth="1"/>
    <col min="18" max="18" width="31.28515625" customWidth="1"/>
    <col min="19" max="19" width="6.28515625" customWidth="1"/>
    <col min="20" max="20" width="29.7109375" customWidth="1"/>
    <col min="21" max="21" width="5.28515625" customWidth="1"/>
  </cols>
  <sheetData>
    <row r="1" spans="1:21" ht="15" customHeight="1">
      <c r="A1" s="8" t="s">
        <v>1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068</v>
      </c>
      <c r="B3" s="11"/>
      <c r="C3" s="11"/>
      <c r="D3" s="11"/>
      <c r="E3" s="11"/>
      <c r="F3" s="11"/>
      <c r="G3" s="11"/>
      <c r="H3" s="11"/>
      <c r="I3" s="11"/>
      <c r="J3" s="11"/>
      <c r="K3" s="11"/>
      <c r="L3" s="11"/>
      <c r="M3" s="11"/>
      <c r="N3" s="11"/>
      <c r="O3" s="11"/>
      <c r="P3" s="11"/>
      <c r="Q3" s="11"/>
      <c r="R3" s="11"/>
      <c r="S3" s="11"/>
      <c r="T3" s="11"/>
      <c r="U3" s="11"/>
    </row>
    <row r="4" spans="1:21">
      <c r="A4" s="12" t="s">
        <v>1067</v>
      </c>
      <c r="B4" s="103" t="s">
        <v>1069</v>
      </c>
      <c r="C4" s="103"/>
      <c r="D4" s="103"/>
      <c r="E4" s="103"/>
      <c r="F4" s="103"/>
      <c r="G4" s="103"/>
      <c r="H4" s="103"/>
      <c r="I4" s="103"/>
      <c r="J4" s="103"/>
      <c r="K4" s="103"/>
      <c r="L4" s="103"/>
      <c r="M4" s="103"/>
      <c r="N4" s="103"/>
      <c r="O4" s="103"/>
      <c r="P4" s="103"/>
      <c r="Q4" s="103"/>
      <c r="R4" s="103"/>
      <c r="S4" s="103"/>
      <c r="T4" s="103"/>
      <c r="U4" s="103"/>
    </row>
    <row r="5" spans="1:21" ht="25.5" customHeight="1">
      <c r="A5" s="12"/>
      <c r="B5" s="92" t="s">
        <v>1070</v>
      </c>
      <c r="C5" s="92"/>
      <c r="D5" s="92"/>
      <c r="E5" s="92"/>
      <c r="F5" s="92"/>
      <c r="G5" s="92"/>
      <c r="H5" s="92"/>
      <c r="I5" s="92"/>
      <c r="J5" s="92"/>
      <c r="K5" s="92"/>
      <c r="L5" s="92"/>
      <c r="M5" s="92"/>
      <c r="N5" s="92"/>
      <c r="O5" s="92"/>
      <c r="P5" s="92"/>
      <c r="Q5" s="92"/>
      <c r="R5" s="92"/>
      <c r="S5" s="92"/>
      <c r="T5" s="92"/>
      <c r="U5" s="92"/>
    </row>
    <row r="6" spans="1:21">
      <c r="A6" s="12"/>
      <c r="B6" s="33"/>
      <c r="C6" s="33"/>
      <c r="D6" s="33"/>
      <c r="E6" s="33"/>
      <c r="F6" s="33"/>
      <c r="G6" s="33"/>
      <c r="H6" s="33"/>
      <c r="I6" s="33"/>
      <c r="J6" s="33"/>
      <c r="K6" s="33"/>
      <c r="L6" s="33"/>
      <c r="M6" s="33"/>
      <c r="N6" s="33"/>
      <c r="O6" s="33"/>
      <c r="P6" s="33"/>
      <c r="Q6" s="33"/>
      <c r="R6" s="33"/>
      <c r="S6" s="33"/>
      <c r="T6" s="33"/>
      <c r="U6" s="33"/>
    </row>
    <row r="7" spans="1:21">
      <c r="A7" s="12"/>
      <c r="B7" s="17"/>
      <c r="C7" s="17"/>
      <c r="D7" s="17"/>
      <c r="E7" s="17"/>
      <c r="F7" s="17"/>
      <c r="G7" s="17"/>
      <c r="H7" s="17"/>
      <c r="I7" s="17"/>
      <c r="J7" s="17"/>
      <c r="K7" s="17"/>
      <c r="L7" s="17"/>
      <c r="M7" s="17"/>
      <c r="N7" s="17"/>
      <c r="O7" s="17"/>
      <c r="P7" s="17"/>
      <c r="Q7" s="17"/>
      <c r="R7" s="17"/>
      <c r="S7" s="17"/>
      <c r="T7" s="17"/>
      <c r="U7" s="17"/>
    </row>
    <row r="8" spans="1:21">
      <c r="A8" s="12"/>
      <c r="B8" s="198" t="s">
        <v>1071</v>
      </c>
      <c r="C8" s="102" t="s">
        <v>1072</v>
      </c>
      <c r="D8" s="102"/>
      <c r="E8" s="102"/>
      <c r="F8" s="47"/>
      <c r="G8" s="102" t="s">
        <v>1074</v>
      </c>
      <c r="H8" s="102"/>
      <c r="I8" s="102"/>
      <c r="J8" s="47"/>
      <c r="K8" s="102" t="s">
        <v>1077</v>
      </c>
      <c r="L8" s="102"/>
      <c r="M8" s="102"/>
      <c r="N8" s="47"/>
      <c r="O8" s="102" t="s">
        <v>1081</v>
      </c>
      <c r="P8" s="102"/>
      <c r="Q8" s="102"/>
      <c r="R8" s="47"/>
      <c r="S8" s="102" t="s">
        <v>1078</v>
      </c>
      <c r="T8" s="102"/>
      <c r="U8" s="102"/>
    </row>
    <row r="9" spans="1:21">
      <c r="A9" s="12"/>
      <c r="B9" s="198" t="s">
        <v>499</v>
      </c>
      <c r="C9" s="102" t="s">
        <v>1073</v>
      </c>
      <c r="D9" s="102"/>
      <c r="E9" s="102"/>
      <c r="F9" s="47"/>
      <c r="G9" s="102" t="s">
        <v>1075</v>
      </c>
      <c r="H9" s="102"/>
      <c r="I9" s="102"/>
      <c r="J9" s="47"/>
      <c r="K9" s="102" t="s">
        <v>1078</v>
      </c>
      <c r="L9" s="102"/>
      <c r="M9" s="102"/>
      <c r="N9" s="47"/>
      <c r="O9" s="102"/>
      <c r="P9" s="102"/>
      <c r="Q9" s="102"/>
      <c r="R9" s="47"/>
      <c r="S9" s="102" t="s">
        <v>1082</v>
      </c>
      <c r="T9" s="102"/>
      <c r="U9" s="102"/>
    </row>
    <row r="10" spans="1:21">
      <c r="A10" s="12"/>
      <c r="B10" s="5"/>
      <c r="C10" s="11"/>
      <c r="D10" s="11"/>
      <c r="E10" s="11"/>
      <c r="F10" s="47"/>
      <c r="G10" s="102" t="s">
        <v>1076</v>
      </c>
      <c r="H10" s="102"/>
      <c r="I10" s="102"/>
      <c r="J10" s="47"/>
      <c r="K10" s="102" t="s">
        <v>1079</v>
      </c>
      <c r="L10" s="102"/>
      <c r="M10" s="102"/>
      <c r="N10" s="47"/>
      <c r="O10" s="102"/>
      <c r="P10" s="102"/>
      <c r="Q10" s="102"/>
      <c r="R10" s="47"/>
      <c r="S10" s="11"/>
      <c r="T10" s="11"/>
      <c r="U10" s="11"/>
    </row>
    <row r="11" spans="1:21" ht="15.75" thickBot="1">
      <c r="A11" s="12"/>
      <c r="B11" s="5"/>
      <c r="C11" s="200"/>
      <c r="D11" s="200"/>
      <c r="E11" s="200"/>
      <c r="F11" s="47"/>
      <c r="G11" s="200"/>
      <c r="H11" s="200"/>
      <c r="I11" s="200"/>
      <c r="J11" s="47"/>
      <c r="K11" s="34" t="s">
        <v>1080</v>
      </c>
      <c r="L11" s="34"/>
      <c r="M11" s="34"/>
      <c r="N11" s="47"/>
      <c r="O11" s="34"/>
      <c r="P11" s="34"/>
      <c r="Q11" s="34"/>
      <c r="R11" s="47"/>
      <c r="S11" s="200"/>
      <c r="T11" s="200"/>
      <c r="U11" s="200"/>
    </row>
    <row r="12" spans="1:21">
      <c r="A12" s="12"/>
      <c r="B12" s="199" t="s">
        <v>26</v>
      </c>
      <c r="C12" s="40"/>
      <c r="D12" s="40"/>
      <c r="E12" s="40"/>
      <c r="F12" s="25"/>
      <c r="G12" s="40"/>
      <c r="H12" s="40"/>
      <c r="I12" s="40"/>
      <c r="J12" s="25"/>
      <c r="K12" s="40"/>
      <c r="L12" s="40"/>
      <c r="M12" s="40"/>
      <c r="N12" s="25"/>
      <c r="O12" s="40"/>
      <c r="P12" s="40"/>
      <c r="Q12" s="40"/>
      <c r="R12" s="25"/>
      <c r="S12" s="40"/>
      <c r="T12" s="40"/>
      <c r="U12" s="40"/>
    </row>
    <row r="13" spans="1:21">
      <c r="A13" s="12"/>
      <c r="B13" s="127" t="s">
        <v>1083</v>
      </c>
      <c r="C13" s="127" t="s">
        <v>211</v>
      </c>
      <c r="D13" s="201">
        <v>28817</v>
      </c>
      <c r="E13" s="47"/>
      <c r="F13" s="47"/>
      <c r="G13" s="127" t="s">
        <v>211</v>
      </c>
      <c r="H13" s="202" t="s">
        <v>242</v>
      </c>
      <c r="I13" s="47"/>
      <c r="J13" s="47"/>
      <c r="K13" s="127" t="s">
        <v>211</v>
      </c>
      <c r="L13" s="201">
        <v>5515862</v>
      </c>
      <c r="M13" s="47"/>
      <c r="N13" s="47"/>
      <c r="O13" s="127" t="s">
        <v>211</v>
      </c>
      <c r="P13" s="202" t="s">
        <v>1084</v>
      </c>
      <c r="Q13" s="127" t="s">
        <v>213</v>
      </c>
      <c r="R13" s="47"/>
      <c r="S13" s="127" t="s">
        <v>211</v>
      </c>
      <c r="T13" s="201">
        <v>5484479</v>
      </c>
      <c r="U13" s="47"/>
    </row>
    <row r="14" spans="1:21">
      <c r="A14" s="12"/>
      <c r="B14" s="127"/>
      <c r="C14" s="127"/>
      <c r="D14" s="201"/>
      <c r="E14" s="47"/>
      <c r="F14" s="47"/>
      <c r="G14" s="127"/>
      <c r="H14" s="202"/>
      <c r="I14" s="47"/>
      <c r="J14" s="47"/>
      <c r="K14" s="127"/>
      <c r="L14" s="201"/>
      <c r="M14" s="47"/>
      <c r="N14" s="47"/>
      <c r="O14" s="127"/>
      <c r="P14" s="202"/>
      <c r="Q14" s="127"/>
      <c r="R14" s="47"/>
      <c r="S14" s="127"/>
      <c r="T14" s="201"/>
      <c r="U14" s="47"/>
    </row>
    <row r="15" spans="1:21">
      <c r="A15" s="12"/>
      <c r="B15" s="126" t="s">
        <v>1085</v>
      </c>
      <c r="C15" s="203" t="s">
        <v>242</v>
      </c>
      <c r="D15" s="203"/>
      <c r="E15" s="42"/>
      <c r="F15" s="42"/>
      <c r="G15" s="203" t="s">
        <v>242</v>
      </c>
      <c r="H15" s="203"/>
      <c r="I15" s="42"/>
      <c r="J15" s="42"/>
      <c r="K15" s="204">
        <v>1183342</v>
      </c>
      <c r="L15" s="204"/>
      <c r="M15" s="42"/>
      <c r="N15" s="42"/>
      <c r="O15" s="203" t="s">
        <v>242</v>
      </c>
      <c r="P15" s="203"/>
      <c r="Q15" s="42"/>
      <c r="R15" s="42"/>
      <c r="S15" s="204">
        <v>1183342</v>
      </c>
      <c r="T15" s="204"/>
      <c r="U15" s="42"/>
    </row>
    <row r="16" spans="1:21">
      <c r="A16" s="12"/>
      <c r="B16" s="126"/>
      <c r="C16" s="203"/>
      <c r="D16" s="203"/>
      <c r="E16" s="42"/>
      <c r="F16" s="42"/>
      <c r="G16" s="203"/>
      <c r="H16" s="203"/>
      <c r="I16" s="42"/>
      <c r="J16" s="42"/>
      <c r="K16" s="204"/>
      <c r="L16" s="204"/>
      <c r="M16" s="42"/>
      <c r="N16" s="42"/>
      <c r="O16" s="203"/>
      <c r="P16" s="203"/>
      <c r="Q16" s="42"/>
      <c r="R16" s="42"/>
      <c r="S16" s="204"/>
      <c r="T16" s="204"/>
      <c r="U16" s="42"/>
    </row>
    <row r="17" spans="1:21">
      <c r="A17" s="12"/>
      <c r="B17" s="127" t="s">
        <v>1086</v>
      </c>
      <c r="C17" s="202" t="s">
        <v>242</v>
      </c>
      <c r="D17" s="202"/>
      <c r="E17" s="47"/>
      <c r="F17" s="47"/>
      <c r="G17" s="202" t="s">
        <v>242</v>
      </c>
      <c r="H17" s="202"/>
      <c r="I17" s="47"/>
      <c r="J17" s="47"/>
      <c r="K17" s="201">
        <v>950992</v>
      </c>
      <c r="L17" s="201"/>
      <c r="M17" s="47"/>
      <c r="N17" s="47"/>
      <c r="O17" s="202" t="s">
        <v>1087</v>
      </c>
      <c r="P17" s="202"/>
      <c r="Q17" s="127" t="s">
        <v>213</v>
      </c>
      <c r="R17" s="47"/>
      <c r="S17" s="201">
        <v>881995</v>
      </c>
      <c r="T17" s="201"/>
      <c r="U17" s="47"/>
    </row>
    <row r="18" spans="1:21">
      <c r="A18" s="12"/>
      <c r="B18" s="127"/>
      <c r="C18" s="202"/>
      <c r="D18" s="202"/>
      <c r="E18" s="47"/>
      <c r="F18" s="47"/>
      <c r="G18" s="202"/>
      <c r="H18" s="202"/>
      <c r="I18" s="47"/>
      <c r="J18" s="47"/>
      <c r="K18" s="201"/>
      <c r="L18" s="201"/>
      <c r="M18" s="47"/>
      <c r="N18" s="47"/>
      <c r="O18" s="202"/>
      <c r="P18" s="202"/>
      <c r="Q18" s="127"/>
      <c r="R18" s="47"/>
      <c r="S18" s="201"/>
      <c r="T18" s="201"/>
      <c r="U18" s="47"/>
    </row>
    <row r="19" spans="1:21">
      <c r="A19" s="12"/>
      <c r="B19" s="126" t="s">
        <v>31</v>
      </c>
      <c r="C19" s="204">
        <v>24148</v>
      </c>
      <c r="D19" s="204"/>
      <c r="E19" s="42"/>
      <c r="F19" s="42"/>
      <c r="G19" s="203">
        <v>20</v>
      </c>
      <c r="H19" s="203"/>
      <c r="I19" s="42"/>
      <c r="J19" s="42"/>
      <c r="K19" s="204">
        <v>446961</v>
      </c>
      <c r="L19" s="204"/>
      <c r="M19" s="42"/>
      <c r="N19" s="42"/>
      <c r="O19" s="203" t="s">
        <v>242</v>
      </c>
      <c r="P19" s="203"/>
      <c r="Q19" s="42"/>
      <c r="R19" s="42"/>
      <c r="S19" s="204">
        <v>471129</v>
      </c>
      <c r="T19" s="204"/>
      <c r="U19" s="42"/>
    </row>
    <row r="20" spans="1:21">
      <c r="A20" s="12"/>
      <c r="B20" s="126"/>
      <c r="C20" s="204"/>
      <c r="D20" s="204"/>
      <c r="E20" s="42"/>
      <c r="F20" s="42"/>
      <c r="G20" s="203"/>
      <c r="H20" s="203"/>
      <c r="I20" s="42"/>
      <c r="J20" s="42"/>
      <c r="K20" s="204"/>
      <c r="L20" s="204"/>
      <c r="M20" s="42"/>
      <c r="N20" s="42"/>
      <c r="O20" s="203"/>
      <c r="P20" s="203"/>
      <c r="Q20" s="42"/>
      <c r="R20" s="42"/>
      <c r="S20" s="204"/>
      <c r="T20" s="204"/>
      <c r="U20" s="42"/>
    </row>
    <row r="21" spans="1:21">
      <c r="A21" s="12"/>
      <c r="B21" s="127" t="s">
        <v>32</v>
      </c>
      <c r="C21" s="202" t="s">
        <v>242</v>
      </c>
      <c r="D21" s="202"/>
      <c r="E21" s="47"/>
      <c r="F21" s="47"/>
      <c r="G21" s="202" t="s">
        <v>242</v>
      </c>
      <c r="H21" s="202"/>
      <c r="I21" s="47"/>
      <c r="J21" s="47"/>
      <c r="K21" s="201">
        <v>186423</v>
      </c>
      <c r="L21" s="201"/>
      <c r="M21" s="47"/>
      <c r="N21" s="47"/>
      <c r="O21" s="202" t="s">
        <v>242</v>
      </c>
      <c r="P21" s="202"/>
      <c r="Q21" s="47"/>
      <c r="R21" s="47"/>
      <c r="S21" s="201">
        <v>186423</v>
      </c>
      <c r="T21" s="201"/>
      <c r="U21" s="47"/>
    </row>
    <row r="22" spans="1:21" ht="15.75" thickBot="1">
      <c r="A22" s="12"/>
      <c r="B22" s="127"/>
      <c r="C22" s="205"/>
      <c r="D22" s="205"/>
      <c r="E22" s="64"/>
      <c r="F22" s="47"/>
      <c r="G22" s="205"/>
      <c r="H22" s="205"/>
      <c r="I22" s="64"/>
      <c r="J22" s="47"/>
      <c r="K22" s="206"/>
      <c r="L22" s="206"/>
      <c r="M22" s="64"/>
      <c r="N22" s="47"/>
      <c r="O22" s="205"/>
      <c r="P22" s="205"/>
      <c r="Q22" s="64"/>
      <c r="R22" s="47"/>
      <c r="S22" s="206"/>
      <c r="T22" s="206"/>
      <c r="U22" s="64"/>
    </row>
    <row r="23" spans="1:21">
      <c r="A23" s="12"/>
      <c r="B23" s="105" t="s">
        <v>33</v>
      </c>
      <c r="C23" s="207">
        <v>52965</v>
      </c>
      <c r="D23" s="207"/>
      <c r="E23" s="40"/>
      <c r="F23" s="42"/>
      <c r="G23" s="208">
        <v>20</v>
      </c>
      <c r="H23" s="208"/>
      <c r="I23" s="40"/>
      <c r="J23" s="42"/>
      <c r="K23" s="207">
        <v>8283580</v>
      </c>
      <c r="L23" s="207"/>
      <c r="M23" s="40"/>
      <c r="N23" s="42"/>
      <c r="O23" s="208" t="s">
        <v>1088</v>
      </c>
      <c r="P23" s="208"/>
      <c r="Q23" s="209" t="s">
        <v>213</v>
      </c>
      <c r="R23" s="42"/>
      <c r="S23" s="207">
        <v>8207368</v>
      </c>
      <c r="T23" s="207"/>
      <c r="U23" s="40"/>
    </row>
    <row r="24" spans="1:21">
      <c r="A24" s="12"/>
      <c r="B24" s="105"/>
      <c r="C24" s="204"/>
      <c r="D24" s="204"/>
      <c r="E24" s="42"/>
      <c r="F24" s="42"/>
      <c r="G24" s="203"/>
      <c r="H24" s="203"/>
      <c r="I24" s="42"/>
      <c r="J24" s="42"/>
      <c r="K24" s="204"/>
      <c r="L24" s="204"/>
      <c r="M24" s="42"/>
      <c r="N24" s="42"/>
      <c r="O24" s="203"/>
      <c r="P24" s="203"/>
      <c r="Q24" s="126"/>
      <c r="R24" s="42"/>
      <c r="S24" s="204"/>
      <c r="T24" s="204"/>
      <c r="U24" s="42"/>
    </row>
    <row r="25" spans="1:21">
      <c r="A25" s="12"/>
      <c r="B25" s="127" t="s">
        <v>1089</v>
      </c>
      <c r="C25" s="202" t="s">
        <v>242</v>
      </c>
      <c r="D25" s="202"/>
      <c r="E25" s="47"/>
      <c r="F25" s="47"/>
      <c r="G25" s="202" t="s">
        <v>242</v>
      </c>
      <c r="H25" s="202"/>
      <c r="I25" s="47"/>
      <c r="J25" s="47"/>
      <c r="K25" s="201">
        <v>263332</v>
      </c>
      <c r="L25" s="201"/>
      <c r="M25" s="47"/>
      <c r="N25" s="47"/>
      <c r="O25" s="202" t="s">
        <v>242</v>
      </c>
      <c r="P25" s="202"/>
      <c r="Q25" s="47"/>
      <c r="R25" s="47"/>
      <c r="S25" s="201">
        <v>263332</v>
      </c>
      <c r="T25" s="201"/>
      <c r="U25" s="47"/>
    </row>
    <row r="26" spans="1:21">
      <c r="A26" s="12"/>
      <c r="B26" s="127"/>
      <c r="C26" s="202"/>
      <c r="D26" s="202"/>
      <c r="E26" s="47"/>
      <c r="F26" s="47"/>
      <c r="G26" s="202"/>
      <c r="H26" s="202"/>
      <c r="I26" s="47"/>
      <c r="J26" s="47"/>
      <c r="K26" s="201"/>
      <c r="L26" s="201"/>
      <c r="M26" s="47"/>
      <c r="N26" s="47"/>
      <c r="O26" s="202"/>
      <c r="P26" s="202"/>
      <c r="Q26" s="47"/>
      <c r="R26" s="47"/>
      <c r="S26" s="201"/>
      <c r="T26" s="201"/>
      <c r="U26" s="47"/>
    </row>
    <row r="27" spans="1:21">
      <c r="A27" s="12"/>
      <c r="B27" s="126" t="s">
        <v>1090</v>
      </c>
      <c r="C27" s="204">
        <v>4249633</v>
      </c>
      <c r="D27" s="204"/>
      <c r="E27" s="42"/>
      <c r="F27" s="42"/>
      <c r="G27" s="204">
        <v>678842</v>
      </c>
      <c r="H27" s="204"/>
      <c r="I27" s="42"/>
      <c r="J27" s="42"/>
      <c r="K27" s="203" t="s">
        <v>242</v>
      </c>
      <c r="L27" s="203"/>
      <c r="M27" s="42"/>
      <c r="N27" s="42"/>
      <c r="O27" s="203" t="s">
        <v>1091</v>
      </c>
      <c r="P27" s="203"/>
      <c r="Q27" s="126" t="s">
        <v>213</v>
      </c>
      <c r="R27" s="42"/>
      <c r="S27" s="203" t="s">
        <v>242</v>
      </c>
      <c r="T27" s="203"/>
      <c r="U27" s="42"/>
    </row>
    <row r="28" spans="1:21">
      <c r="A28" s="12"/>
      <c r="B28" s="126"/>
      <c r="C28" s="204"/>
      <c r="D28" s="204"/>
      <c r="E28" s="42"/>
      <c r="F28" s="42"/>
      <c r="G28" s="204"/>
      <c r="H28" s="204"/>
      <c r="I28" s="42"/>
      <c r="J28" s="42"/>
      <c r="K28" s="203"/>
      <c r="L28" s="203"/>
      <c r="M28" s="42"/>
      <c r="N28" s="42"/>
      <c r="O28" s="203"/>
      <c r="P28" s="203"/>
      <c r="Q28" s="126"/>
      <c r="R28" s="42"/>
      <c r="S28" s="203"/>
      <c r="T28" s="203"/>
      <c r="U28" s="42"/>
    </row>
    <row r="29" spans="1:21">
      <c r="A29" s="12"/>
      <c r="B29" s="127" t="s">
        <v>35</v>
      </c>
      <c r="C29" s="202" t="s">
        <v>242</v>
      </c>
      <c r="D29" s="202"/>
      <c r="E29" s="47"/>
      <c r="F29" s="47"/>
      <c r="G29" s="202" t="s">
        <v>242</v>
      </c>
      <c r="H29" s="202"/>
      <c r="I29" s="47"/>
      <c r="J29" s="47"/>
      <c r="K29" s="201">
        <v>1114102</v>
      </c>
      <c r="L29" s="201"/>
      <c r="M29" s="47"/>
      <c r="N29" s="47"/>
      <c r="O29" s="202" t="s">
        <v>242</v>
      </c>
      <c r="P29" s="202"/>
      <c r="Q29" s="47"/>
      <c r="R29" s="47"/>
      <c r="S29" s="201">
        <v>1114102</v>
      </c>
      <c r="T29" s="201"/>
      <c r="U29" s="47"/>
    </row>
    <row r="30" spans="1:21">
      <c r="A30" s="12"/>
      <c r="B30" s="127"/>
      <c r="C30" s="202"/>
      <c r="D30" s="202"/>
      <c r="E30" s="47"/>
      <c r="F30" s="47"/>
      <c r="G30" s="202"/>
      <c r="H30" s="202"/>
      <c r="I30" s="47"/>
      <c r="J30" s="47"/>
      <c r="K30" s="201"/>
      <c r="L30" s="201"/>
      <c r="M30" s="47"/>
      <c r="N30" s="47"/>
      <c r="O30" s="202"/>
      <c r="P30" s="202"/>
      <c r="Q30" s="47"/>
      <c r="R30" s="47"/>
      <c r="S30" s="201"/>
      <c r="T30" s="201"/>
      <c r="U30" s="47"/>
    </row>
    <row r="31" spans="1:21">
      <c r="A31" s="12"/>
      <c r="B31" s="126" t="s">
        <v>36</v>
      </c>
      <c r="C31" s="203" t="s">
        <v>242</v>
      </c>
      <c r="D31" s="203"/>
      <c r="E31" s="42"/>
      <c r="F31" s="42"/>
      <c r="G31" s="203" t="s">
        <v>242</v>
      </c>
      <c r="H31" s="203"/>
      <c r="I31" s="42"/>
      <c r="J31" s="42"/>
      <c r="K31" s="204">
        <v>240835</v>
      </c>
      <c r="L31" s="204"/>
      <c r="M31" s="42"/>
      <c r="N31" s="42"/>
      <c r="O31" s="203" t="s">
        <v>242</v>
      </c>
      <c r="P31" s="203"/>
      <c r="Q31" s="42"/>
      <c r="R31" s="42"/>
      <c r="S31" s="204">
        <v>240835</v>
      </c>
      <c r="T31" s="204"/>
      <c r="U31" s="42"/>
    </row>
    <row r="32" spans="1:21">
      <c r="A32" s="12"/>
      <c r="B32" s="126"/>
      <c r="C32" s="203"/>
      <c r="D32" s="203"/>
      <c r="E32" s="42"/>
      <c r="F32" s="42"/>
      <c r="G32" s="203"/>
      <c r="H32" s="203"/>
      <c r="I32" s="42"/>
      <c r="J32" s="42"/>
      <c r="K32" s="204"/>
      <c r="L32" s="204"/>
      <c r="M32" s="42"/>
      <c r="N32" s="42"/>
      <c r="O32" s="203"/>
      <c r="P32" s="203"/>
      <c r="Q32" s="42"/>
      <c r="R32" s="42"/>
      <c r="S32" s="204"/>
      <c r="T32" s="204"/>
      <c r="U32" s="42"/>
    </row>
    <row r="33" spans="1:21">
      <c r="A33" s="12"/>
      <c r="B33" s="127" t="s">
        <v>37</v>
      </c>
      <c r="C33" s="202" t="s">
        <v>242</v>
      </c>
      <c r="D33" s="202"/>
      <c r="E33" s="47"/>
      <c r="F33" s="47"/>
      <c r="G33" s="202" t="s">
        <v>242</v>
      </c>
      <c r="H33" s="202"/>
      <c r="I33" s="47"/>
      <c r="J33" s="47"/>
      <c r="K33" s="201">
        <v>192694</v>
      </c>
      <c r="L33" s="201"/>
      <c r="M33" s="47"/>
      <c r="N33" s="47"/>
      <c r="O33" s="202" t="s">
        <v>242</v>
      </c>
      <c r="P33" s="202"/>
      <c r="Q33" s="47"/>
      <c r="R33" s="47"/>
      <c r="S33" s="201">
        <v>192694</v>
      </c>
      <c r="T33" s="201"/>
      <c r="U33" s="47"/>
    </row>
    <row r="34" spans="1:21">
      <c r="A34" s="12"/>
      <c r="B34" s="127"/>
      <c r="C34" s="202"/>
      <c r="D34" s="202"/>
      <c r="E34" s="47"/>
      <c r="F34" s="47"/>
      <c r="G34" s="202"/>
      <c r="H34" s="202"/>
      <c r="I34" s="47"/>
      <c r="J34" s="47"/>
      <c r="K34" s="201"/>
      <c r="L34" s="201"/>
      <c r="M34" s="47"/>
      <c r="N34" s="47"/>
      <c r="O34" s="202"/>
      <c r="P34" s="202"/>
      <c r="Q34" s="47"/>
      <c r="R34" s="47"/>
      <c r="S34" s="201"/>
      <c r="T34" s="201"/>
      <c r="U34" s="47"/>
    </row>
    <row r="35" spans="1:21">
      <c r="A35" s="12"/>
      <c r="B35" s="126" t="s">
        <v>38</v>
      </c>
      <c r="C35" s="203" t="s">
        <v>242</v>
      </c>
      <c r="D35" s="203"/>
      <c r="E35" s="42"/>
      <c r="F35" s="42"/>
      <c r="G35" s="203" t="s">
        <v>242</v>
      </c>
      <c r="H35" s="203"/>
      <c r="I35" s="42"/>
      <c r="J35" s="42"/>
      <c r="K35" s="204">
        <v>5337</v>
      </c>
      <c r="L35" s="204"/>
      <c r="M35" s="42"/>
      <c r="N35" s="42"/>
      <c r="O35" s="203" t="s">
        <v>242</v>
      </c>
      <c r="P35" s="203"/>
      <c r="Q35" s="42"/>
      <c r="R35" s="42"/>
      <c r="S35" s="204">
        <v>5337</v>
      </c>
      <c r="T35" s="204"/>
      <c r="U35" s="42"/>
    </row>
    <row r="36" spans="1:21">
      <c r="A36" s="12"/>
      <c r="B36" s="126"/>
      <c r="C36" s="203"/>
      <c r="D36" s="203"/>
      <c r="E36" s="42"/>
      <c r="F36" s="42"/>
      <c r="G36" s="203"/>
      <c r="H36" s="203"/>
      <c r="I36" s="42"/>
      <c r="J36" s="42"/>
      <c r="K36" s="204"/>
      <c r="L36" s="204"/>
      <c r="M36" s="42"/>
      <c r="N36" s="42"/>
      <c r="O36" s="203"/>
      <c r="P36" s="203"/>
      <c r="Q36" s="42"/>
      <c r="R36" s="42"/>
      <c r="S36" s="204"/>
      <c r="T36" s="204"/>
      <c r="U36" s="42"/>
    </row>
    <row r="37" spans="1:21">
      <c r="A37" s="12"/>
      <c r="B37" s="127" t="s">
        <v>39</v>
      </c>
      <c r="C37" s="202" t="s">
        <v>242</v>
      </c>
      <c r="D37" s="202"/>
      <c r="E37" s="47"/>
      <c r="F37" s="47"/>
      <c r="G37" s="202" t="s">
        <v>242</v>
      </c>
      <c r="H37" s="202"/>
      <c r="I37" s="47"/>
      <c r="J37" s="47"/>
      <c r="K37" s="201">
        <v>375882</v>
      </c>
      <c r="L37" s="201"/>
      <c r="M37" s="47"/>
      <c r="N37" s="47"/>
      <c r="O37" s="202" t="s">
        <v>242</v>
      </c>
      <c r="P37" s="202"/>
      <c r="Q37" s="47"/>
      <c r="R37" s="47"/>
      <c r="S37" s="201">
        <v>375882</v>
      </c>
      <c r="T37" s="201"/>
      <c r="U37" s="47"/>
    </row>
    <row r="38" spans="1:21">
      <c r="A38" s="12"/>
      <c r="B38" s="127"/>
      <c r="C38" s="202"/>
      <c r="D38" s="202"/>
      <c r="E38" s="47"/>
      <c r="F38" s="47"/>
      <c r="G38" s="202"/>
      <c r="H38" s="202"/>
      <c r="I38" s="47"/>
      <c r="J38" s="47"/>
      <c r="K38" s="201"/>
      <c r="L38" s="201"/>
      <c r="M38" s="47"/>
      <c r="N38" s="47"/>
      <c r="O38" s="202"/>
      <c r="P38" s="202"/>
      <c r="Q38" s="47"/>
      <c r="R38" s="47"/>
      <c r="S38" s="201"/>
      <c r="T38" s="201"/>
      <c r="U38" s="47"/>
    </row>
    <row r="39" spans="1:21">
      <c r="A39" s="12"/>
      <c r="B39" s="126" t="s">
        <v>40</v>
      </c>
      <c r="C39" s="203" t="s">
        <v>242</v>
      </c>
      <c r="D39" s="203"/>
      <c r="E39" s="42"/>
      <c r="F39" s="42"/>
      <c r="G39" s="203" t="s">
        <v>242</v>
      </c>
      <c r="H39" s="203"/>
      <c r="I39" s="42"/>
      <c r="J39" s="42"/>
      <c r="K39" s="204">
        <v>27034</v>
      </c>
      <c r="L39" s="204"/>
      <c r="M39" s="42"/>
      <c r="N39" s="42"/>
      <c r="O39" s="203" t="s">
        <v>242</v>
      </c>
      <c r="P39" s="203"/>
      <c r="Q39" s="42"/>
      <c r="R39" s="42"/>
      <c r="S39" s="204">
        <v>27034</v>
      </c>
      <c r="T39" s="204"/>
      <c r="U39" s="42"/>
    </row>
    <row r="40" spans="1:21">
      <c r="A40" s="12"/>
      <c r="B40" s="126"/>
      <c r="C40" s="203"/>
      <c r="D40" s="203"/>
      <c r="E40" s="42"/>
      <c r="F40" s="42"/>
      <c r="G40" s="203"/>
      <c r="H40" s="203"/>
      <c r="I40" s="42"/>
      <c r="J40" s="42"/>
      <c r="K40" s="204"/>
      <c r="L40" s="204"/>
      <c r="M40" s="42"/>
      <c r="N40" s="42"/>
      <c r="O40" s="203"/>
      <c r="P40" s="203"/>
      <c r="Q40" s="42"/>
      <c r="R40" s="42"/>
      <c r="S40" s="204"/>
      <c r="T40" s="204"/>
      <c r="U40" s="42"/>
    </row>
    <row r="41" spans="1:21">
      <c r="A41" s="12"/>
      <c r="B41" s="127" t="s">
        <v>41</v>
      </c>
      <c r="C41" s="202" t="s">
        <v>242</v>
      </c>
      <c r="D41" s="202"/>
      <c r="E41" s="47"/>
      <c r="F41" s="47"/>
      <c r="G41" s="202" t="s">
        <v>242</v>
      </c>
      <c r="H41" s="202"/>
      <c r="I41" s="47"/>
      <c r="J41" s="47"/>
      <c r="K41" s="201">
        <v>10597</v>
      </c>
      <c r="L41" s="201"/>
      <c r="M41" s="47"/>
      <c r="N41" s="47"/>
      <c r="O41" s="202" t="s">
        <v>242</v>
      </c>
      <c r="P41" s="202"/>
      <c r="Q41" s="47"/>
      <c r="R41" s="47"/>
      <c r="S41" s="201">
        <v>10597</v>
      </c>
      <c r="T41" s="201"/>
      <c r="U41" s="47"/>
    </row>
    <row r="42" spans="1:21">
      <c r="A42" s="12"/>
      <c r="B42" s="127"/>
      <c r="C42" s="202"/>
      <c r="D42" s="202"/>
      <c r="E42" s="47"/>
      <c r="F42" s="47"/>
      <c r="G42" s="202"/>
      <c r="H42" s="202"/>
      <c r="I42" s="47"/>
      <c r="J42" s="47"/>
      <c r="K42" s="201"/>
      <c r="L42" s="201"/>
      <c r="M42" s="47"/>
      <c r="N42" s="47"/>
      <c r="O42" s="202"/>
      <c r="P42" s="202"/>
      <c r="Q42" s="47"/>
      <c r="R42" s="47"/>
      <c r="S42" s="201"/>
      <c r="T42" s="201"/>
      <c r="U42" s="47"/>
    </row>
    <row r="43" spans="1:21">
      <c r="A43" s="12"/>
      <c r="B43" s="126" t="s">
        <v>42</v>
      </c>
      <c r="C43" s="203" t="s">
        <v>242</v>
      </c>
      <c r="D43" s="203"/>
      <c r="E43" s="42"/>
      <c r="F43" s="42"/>
      <c r="G43" s="203" t="s">
        <v>242</v>
      </c>
      <c r="H43" s="203"/>
      <c r="I43" s="42"/>
      <c r="J43" s="42"/>
      <c r="K43" s="204">
        <v>30847</v>
      </c>
      <c r="L43" s="204"/>
      <c r="M43" s="42"/>
      <c r="N43" s="42"/>
      <c r="O43" s="203" t="s">
        <v>242</v>
      </c>
      <c r="P43" s="203"/>
      <c r="Q43" s="42"/>
      <c r="R43" s="42"/>
      <c r="S43" s="204">
        <v>30847</v>
      </c>
      <c r="T43" s="204"/>
      <c r="U43" s="42"/>
    </row>
    <row r="44" spans="1:21">
      <c r="A44" s="12"/>
      <c r="B44" s="126"/>
      <c r="C44" s="203"/>
      <c r="D44" s="203"/>
      <c r="E44" s="42"/>
      <c r="F44" s="42"/>
      <c r="G44" s="203"/>
      <c r="H44" s="203"/>
      <c r="I44" s="42"/>
      <c r="J44" s="42"/>
      <c r="K44" s="204"/>
      <c r="L44" s="204"/>
      <c r="M44" s="42"/>
      <c r="N44" s="42"/>
      <c r="O44" s="203"/>
      <c r="P44" s="203"/>
      <c r="Q44" s="42"/>
      <c r="R44" s="42"/>
      <c r="S44" s="204"/>
      <c r="T44" s="204"/>
      <c r="U44" s="42"/>
    </row>
    <row r="45" spans="1:21">
      <c r="A45" s="12"/>
      <c r="B45" s="127" t="s">
        <v>43</v>
      </c>
      <c r="C45" s="202" t="s">
        <v>242</v>
      </c>
      <c r="D45" s="202"/>
      <c r="E45" s="47"/>
      <c r="F45" s="47"/>
      <c r="G45" s="202" t="s">
        <v>242</v>
      </c>
      <c r="H45" s="202"/>
      <c r="I45" s="47"/>
      <c r="J45" s="47"/>
      <c r="K45" s="201">
        <v>24803</v>
      </c>
      <c r="L45" s="201"/>
      <c r="M45" s="47"/>
      <c r="N45" s="47"/>
      <c r="O45" s="202" t="s">
        <v>242</v>
      </c>
      <c r="P45" s="202"/>
      <c r="Q45" s="47"/>
      <c r="R45" s="47"/>
      <c r="S45" s="201">
        <v>24803</v>
      </c>
      <c r="T45" s="201"/>
      <c r="U45" s="47"/>
    </row>
    <row r="46" spans="1:21">
      <c r="A46" s="12"/>
      <c r="B46" s="127"/>
      <c r="C46" s="202"/>
      <c r="D46" s="202"/>
      <c r="E46" s="47"/>
      <c r="F46" s="47"/>
      <c r="G46" s="202"/>
      <c r="H46" s="202"/>
      <c r="I46" s="47"/>
      <c r="J46" s="47"/>
      <c r="K46" s="201"/>
      <c r="L46" s="201"/>
      <c r="M46" s="47"/>
      <c r="N46" s="47"/>
      <c r="O46" s="202"/>
      <c r="P46" s="202"/>
      <c r="Q46" s="47"/>
      <c r="R46" s="47"/>
      <c r="S46" s="201"/>
      <c r="T46" s="201"/>
      <c r="U46" s="47"/>
    </row>
    <row r="47" spans="1:21">
      <c r="A47" s="12"/>
      <c r="B47" s="126" t="s">
        <v>44</v>
      </c>
      <c r="C47" s="203" t="s">
        <v>242</v>
      </c>
      <c r="D47" s="203"/>
      <c r="E47" s="42"/>
      <c r="F47" s="42"/>
      <c r="G47" s="203" t="s">
        <v>242</v>
      </c>
      <c r="H47" s="203"/>
      <c r="I47" s="42"/>
      <c r="J47" s="42"/>
      <c r="K47" s="204">
        <v>125508</v>
      </c>
      <c r="L47" s="204"/>
      <c r="M47" s="42"/>
      <c r="N47" s="42"/>
      <c r="O47" s="203" t="s">
        <v>242</v>
      </c>
      <c r="P47" s="203"/>
      <c r="Q47" s="42"/>
      <c r="R47" s="42"/>
      <c r="S47" s="204">
        <v>125508</v>
      </c>
      <c r="T47" s="204"/>
      <c r="U47" s="42"/>
    </row>
    <row r="48" spans="1:21">
      <c r="A48" s="12"/>
      <c r="B48" s="126"/>
      <c r="C48" s="203"/>
      <c r="D48" s="203"/>
      <c r="E48" s="42"/>
      <c r="F48" s="42"/>
      <c r="G48" s="203"/>
      <c r="H48" s="203"/>
      <c r="I48" s="42"/>
      <c r="J48" s="42"/>
      <c r="K48" s="204"/>
      <c r="L48" s="204"/>
      <c r="M48" s="42"/>
      <c r="N48" s="42"/>
      <c r="O48" s="203"/>
      <c r="P48" s="203"/>
      <c r="Q48" s="42"/>
      <c r="R48" s="42"/>
      <c r="S48" s="204"/>
      <c r="T48" s="204"/>
      <c r="U48" s="42"/>
    </row>
    <row r="49" spans="1:21">
      <c r="A49" s="12"/>
      <c r="B49" s="127" t="s">
        <v>45</v>
      </c>
      <c r="C49" s="202" t="s">
        <v>242</v>
      </c>
      <c r="D49" s="202"/>
      <c r="E49" s="47"/>
      <c r="F49" s="47"/>
      <c r="G49" s="202" t="s">
        <v>242</v>
      </c>
      <c r="H49" s="202"/>
      <c r="I49" s="47"/>
      <c r="J49" s="47"/>
      <c r="K49" s="201">
        <v>195897</v>
      </c>
      <c r="L49" s="201"/>
      <c r="M49" s="47"/>
      <c r="N49" s="47"/>
      <c r="O49" s="202" t="s">
        <v>242</v>
      </c>
      <c r="P49" s="202"/>
      <c r="Q49" s="47"/>
      <c r="R49" s="47"/>
      <c r="S49" s="201">
        <v>195897</v>
      </c>
      <c r="T49" s="201"/>
      <c r="U49" s="47"/>
    </row>
    <row r="50" spans="1:21">
      <c r="A50" s="12"/>
      <c r="B50" s="127"/>
      <c r="C50" s="202"/>
      <c r="D50" s="202"/>
      <c r="E50" s="47"/>
      <c r="F50" s="47"/>
      <c r="G50" s="202"/>
      <c r="H50" s="202"/>
      <c r="I50" s="47"/>
      <c r="J50" s="47"/>
      <c r="K50" s="201"/>
      <c r="L50" s="201"/>
      <c r="M50" s="47"/>
      <c r="N50" s="47"/>
      <c r="O50" s="202"/>
      <c r="P50" s="202"/>
      <c r="Q50" s="47"/>
      <c r="R50" s="47"/>
      <c r="S50" s="201"/>
      <c r="T50" s="201"/>
      <c r="U50" s="47"/>
    </row>
    <row r="51" spans="1:21">
      <c r="A51" s="12"/>
      <c r="B51" s="126" t="s">
        <v>46</v>
      </c>
      <c r="C51" s="203">
        <v>115</v>
      </c>
      <c r="D51" s="203"/>
      <c r="E51" s="42"/>
      <c r="F51" s="42"/>
      <c r="G51" s="203" t="s">
        <v>242</v>
      </c>
      <c r="H51" s="203"/>
      <c r="I51" s="42"/>
      <c r="J51" s="42"/>
      <c r="K51" s="204">
        <v>23115</v>
      </c>
      <c r="L51" s="204"/>
      <c r="M51" s="42"/>
      <c r="N51" s="42"/>
      <c r="O51" s="203" t="s">
        <v>242</v>
      </c>
      <c r="P51" s="203"/>
      <c r="Q51" s="42"/>
      <c r="R51" s="42"/>
      <c r="S51" s="204">
        <v>23230</v>
      </c>
      <c r="T51" s="204"/>
      <c r="U51" s="42"/>
    </row>
    <row r="52" spans="1:21">
      <c r="A52" s="12"/>
      <c r="B52" s="126"/>
      <c r="C52" s="203"/>
      <c r="D52" s="203"/>
      <c r="E52" s="42"/>
      <c r="F52" s="42"/>
      <c r="G52" s="203"/>
      <c r="H52" s="203"/>
      <c r="I52" s="42"/>
      <c r="J52" s="42"/>
      <c r="K52" s="204"/>
      <c r="L52" s="204"/>
      <c r="M52" s="42"/>
      <c r="N52" s="42"/>
      <c r="O52" s="203"/>
      <c r="P52" s="203"/>
      <c r="Q52" s="42"/>
      <c r="R52" s="42"/>
      <c r="S52" s="204"/>
      <c r="T52" s="204"/>
      <c r="U52" s="42"/>
    </row>
    <row r="53" spans="1:21">
      <c r="A53" s="12"/>
      <c r="B53" s="127" t="s">
        <v>1092</v>
      </c>
      <c r="C53" s="202" t="s">
        <v>242</v>
      </c>
      <c r="D53" s="202"/>
      <c r="E53" s="47"/>
      <c r="F53" s="47"/>
      <c r="G53" s="202" t="s">
        <v>242</v>
      </c>
      <c r="H53" s="202"/>
      <c r="I53" s="47"/>
      <c r="J53" s="47"/>
      <c r="K53" s="201">
        <v>7592</v>
      </c>
      <c r="L53" s="201"/>
      <c r="M53" s="47"/>
      <c r="N53" s="47"/>
      <c r="O53" s="202" t="s">
        <v>1093</v>
      </c>
      <c r="P53" s="202"/>
      <c r="Q53" s="127" t="s">
        <v>213</v>
      </c>
      <c r="R53" s="47"/>
      <c r="S53" s="202" t="s">
        <v>242</v>
      </c>
      <c r="T53" s="202"/>
      <c r="U53" s="47"/>
    </row>
    <row r="54" spans="1:21">
      <c r="A54" s="12"/>
      <c r="B54" s="127"/>
      <c r="C54" s="202"/>
      <c r="D54" s="202"/>
      <c r="E54" s="47"/>
      <c r="F54" s="47"/>
      <c r="G54" s="202"/>
      <c r="H54" s="202"/>
      <c r="I54" s="47"/>
      <c r="J54" s="47"/>
      <c r="K54" s="201"/>
      <c r="L54" s="201"/>
      <c r="M54" s="47"/>
      <c r="N54" s="47"/>
      <c r="O54" s="202"/>
      <c r="P54" s="202"/>
      <c r="Q54" s="127"/>
      <c r="R54" s="47"/>
      <c r="S54" s="202"/>
      <c r="T54" s="202"/>
      <c r="U54" s="47"/>
    </row>
    <row r="55" spans="1:21">
      <c r="A55" s="12"/>
      <c r="B55" s="126" t="s">
        <v>47</v>
      </c>
      <c r="C55" s="204">
        <v>2758</v>
      </c>
      <c r="D55" s="204"/>
      <c r="E55" s="42"/>
      <c r="F55" s="42"/>
      <c r="G55" s="203" t="s">
        <v>242</v>
      </c>
      <c r="H55" s="203"/>
      <c r="I55" s="42"/>
      <c r="J55" s="42"/>
      <c r="K55" s="204">
        <v>214226</v>
      </c>
      <c r="L55" s="204"/>
      <c r="M55" s="42"/>
      <c r="N55" s="42"/>
      <c r="O55" s="203" t="s">
        <v>242</v>
      </c>
      <c r="P55" s="203"/>
      <c r="Q55" s="42"/>
      <c r="R55" s="42"/>
      <c r="S55" s="204">
        <v>216984</v>
      </c>
      <c r="T55" s="204"/>
      <c r="U55" s="42"/>
    </row>
    <row r="56" spans="1:21" ht="15.75" thickBot="1">
      <c r="A56" s="12"/>
      <c r="B56" s="126"/>
      <c r="C56" s="210"/>
      <c r="D56" s="210"/>
      <c r="E56" s="54"/>
      <c r="F56" s="42"/>
      <c r="G56" s="211"/>
      <c r="H56" s="211"/>
      <c r="I56" s="54"/>
      <c r="J56" s="42"/>
      <c r="K56" s="210"/>
      <c r="L56" s="210"/>
      <c r="M56" s="54"/>
      <c r="N56" s="42"/>
      <c r="O56" s="211"/>
      <c r="P56" s="211"/>
      <c r="Q56" s="54"/>
      <c r="R56" s="42"/>
      <c r="S56" s="210"/>
      <c r="T56" s="210"/>
      <c r="U56" s="54"/>
    </row>
    <row r="57" spans="1:21">
      <c r="A57" s="12"/>
      <c r="B57" s="212" t="s">
        <v>48</v>
      </c>
      <c r="C57" s="213" t="s">
        <v>211</v>
      </c>
      <c r="D57" s="215">
        <v>4305471</v>
      </c>
      <c r="E57" s="59"/>
      <c r="F57" s="47"/>
      <c r="G57" s="213" t="s">
        <v>211</v>
      </c>
      <c r="H57" s="215">
        <v>678862</v>
      </c>
      <c r="I57" s="59"/>
      <c r="J57" s="47"/>
      <c r="K57" s="213" t="s">
        <v>211</v>
      </c>
      <c r="L57" s="215">
        <v>11135381</v>
      </c>
      <c r="M57" s="59"/>
      <c r="N57" s="47"/>
      <c r="O57" s="213" t="s">
        <v>211</v>
      </c>
      <c r="P57" s="217" t="s">
        <v>1094</v>
      </c>
      <c r="Q57" s="213" t="s">
        <v>213</v>
      </c>
      <c r="R57" s="47"/>
      <c r="S57" s="213" t="s">
        <v>211</v>
      </c>
      <c r="T57" s="215">
        <v>11054450</v>
      </c>
      <c r="U57" s="59"/>
    </row>
    <row r="58" spans="1:21">
      <c r="A58" s="12"/>
      <c r="B58" s="212"/>
      <c r="C58" s="214"/>
      <c r="D58" s="216"/>
      <c r="E58" s="68"/>
      <c r="F58" s="47"/>
      <c r="G58" s="214"/>
      <c r="H58" s="216"/>
      <c r="I58" s="68"/>
      <c r="J58" s="47"/>
      <c r="K58" s="214"/>
      <c r="L58" s="216"/>
      <c r="M58" s="68"/>
      <c r="N58" s="47"/>
      <c r="O58" s="214"/>
      <c r="P58" s="218"/>
      <c r="Q58" s="214"/>
      <c r="R58" s="47"/>
      <c r="S58" s="214"/>
      <c r="T58" s="216"/>
      <c r="U58" s="68"/>
    </row>
    <row r="59" spans="1:21">
      <c r="A59" s="12"/>
      <c r="B59" s="199" t="s">
        <v>49</v>
      </c>
      <c r="C59" s="42"/>
      <c r="D59" s="42"/>
      <c r="E59" s="42"/>
      <c r="F59" s="25"/>
      <c r="G59" s="42"/>
      <c r="H59" s="42"/>
      <c r="I59" s="42"/>
      <c r="J59" s="25"/>
      <c r="K59" s="42"/>
      <c r="L59" s="42"/>
      <c r="M59" s="42"/>
      <c r="N59" s="25"/>
      <c r="O59" s="42"/>
      <c r="P59" s="42"/>
      <c r="Q59" s="42"/>
      <c r="R59" s="25"/>
      <c r="S59" s="42"/>
      <c r="T59" s="42"/>
      <c r="U59" s="42"/>
    </row>
    <row r="60" spans="1:21">
      <c r="A60" s="12"/>
      <c r="B60" s="127" t="s">
        <v>50</v>
      </c>
      <c r="C60" s="127" t="s">
        <v>211</v>
      </c>
      <c r="D60" s="202" t="s">
        <v>242</v>
      </c>
      <c r="E60" s="47"/>
      <c r="F60" s="47"/>
      <c r="G60" s="127" t="s">
        <v>211</v>
      </c>
      <c r="H60" s="202" t="s">
        <v>242</v>
      </c>
      <c r="I60" s="47"/>
      <c r="J60" s="47"/>
      <c r="K60" s="127" t="s">
        <v>211</v>
      </c>
      <c r="L60" s="201">
        <v>3199362</v>
      </c>
      <c r="M60" s="47"/>
      <c r="N60" s="47"/>
      <c r="O60" s="127" t="s">
        <v>211</v>
      </c>
      <c r="P60" s="202" t="s">
        <v>242</v>
      </c>
      <c r="Q60" s="47"/>
      <c r="R60" s="47"/>
      <c r="S60" s="127" t="s">
        <v>211</v>
      </c>
      <c r="T60" s="201">
        <v>3199362</v>
      </c>
      <c r="U60" s="47"/>
    </row>
    <row r="61" spans="1:21">
      <c r="A61" s="12"/>
      <c r="B61" s="127"/>
      <c r="C61" s="127"/>
      <c r="D61" s="202"/>
      <c r="E61" s="47"/>
      <c r="F61" s="47"/>
      <c r="G61" s="127"/>
      <c r="H61" s="202"/>
      <c r="I61" s="47"/>
      <c r="J61" s="47"/>
      <c r="K61" s="127"/>
      <c r="L61" s="201"/>
      <c r="M61" s="47"/>
      <c r="N61" s="47"/>
      <c r="O61" s="127"/>
      <c r="P61" s="202"/>
      <c r="Q61" s="47"/>
      <c r="R61" s="47"/>
      <c r="S61" s="127"/>
      <c r="T61" s="201"/>
      <c r="U61" s="47"/>
    </row>
    <row r="62" spans="1:21">
      <c r="A62" s="12"/>
      <c r="B62" s="126" t="s">
        <v>51</v>
      </c>
      <c r="C62" s="203" t="s">
        <v>242</v>
      </c>
      <c r="D62" s="203"/>
      <c r="E62" s="42"/>
      <c r="F62" s="42"/>
      <c r="G62" s="203" t="s">
        <v>242</v>
      </c>
      <c r="H62" s="203"/>
      <c r="I62" s="42"/>
      <c r="J62" s="42"/>
      <c r="K62" s="204">
        <v>1452179</v>
      </c>
      <c r="L62" s="204"/>
      <c r="M62" s="42"/>
      <c r="N62" s="42"/>
      <c r="O62" s="203" t="s">
        <v>242</v>
      </c>
      <c r="P62" s="203"/>
      <c r="Q62" s="42"/>
      <c r="R62" s="42"/>
      <c r="S62" s="204">
        <v>1452179</v>
      </c>
      <c r="T62" s="204"/>
      <c r="U62" s="42"/>
    </row>
    <row r="63" spans="1:21">
      <c r="A63" s="12"/>
      <c r="B63" s="126"/>
      <c r="C63" s="203"/>
      <c r="D63" s="203"/>
      <c r="E63" s="42"/>
      <c r="F63" s="42"/>
      <c r="G63" s="203"/>
      <c r="H63" s="203"/>
      <c r="I63" s="42"/>
      <c r="J63" s="42"/>
      <c r="K63" s="204"/>
      <c r="L63" s="204"/>
      <c r="M63" s="42"/>
      <c r="N63" s="42"/>
      <c r="O63" s="203"/>
      <c r="P63" s="203"/>
      <c r="Q63" s="42"/>
      <c r="R63" s="42"/>
      <c r="S63" s="204"/>
      <c r="T63" s="204"/>
      <c r="U63" s="42"/>
    </row>
    <row r="64" spans="1:21">
      <c r="A64" s="12"/>
      <c r="B64" s="127" t="s">
        <v>52</v>
      </c>
      <c r="C64" s="202" t="s">
        <v>242</v>
      </c>
      <c r="D64" s="202"/>
      <c r="E64" s="47"/>
      <c r="F64" s="47"/>
      <c r="G64" s="202" t="s">
        <v>242</v>
      </c>
      <c r="H64" s="202"/>
      <c r="I64" s="47"/>
      <c r="J64" s="47"/>
      <c r="K64" s="201">
        <v>101426</v>
      </c>
      <c r="L64" s="201"/>
      <c r="M64" s="47"/>
      <c r="N64" s="47"/>
      <c r="O64" s="202" t="s">
        <v>242</v>
      </c>
      <c r="P64" s="202"/>
      <c r="Q64" s="47"/>
      <c r="R64" s="47"/>
      <c r="S64" s="201">
        <v>101426</v>
      </c>
      <c r="T64" s="201"/>
      <c r="U64" s="47"/>
    </row>
    <row r="65" spans="1:21">
      <c r="A65" s="12"/>
      <c r="B65" s="127"/>
      <c r="C65" s="202"/>
      <c r="D65" s="202"/>
      <c r="E65" s="47"/>
      <c r="F65" s="47"/>
      <c r="G65" s="202"/>
      <c r="H65" s="202"/>
      <c r="I65" s="47"/>
      <c r="J65" s="47"/>
      <c r="K65" s="201"/>
      <c r="L65" s="201"/>
      <c r="M65" s="47"/>
      <c r="N65" s="47"/>
      <c r="O65" s="202"/>
      <c r="P65" s="202"/>
      <c r="Q65" s="47"/>
      <c r="R65" s="47"/>
      <c r="S65" s="201"/>
      <c r="T65" s="201"/>
      <c r="U65" s="47"/>
    </row>
    <row r="66" spans="1:21">
      <c r="A66" s="12"/>
      <c r="B66" s="126" t="s">
        <v>53</v>
      </c>
      <c r="C66" s="203" t="s">
        <v>242</v>
      </c>
      <c r="D66" s="203"/>
      <c r="E66" s="42"/>
      <c r="F66" s="42"/>
      <c r="G66" s="203" t="s">
        <v>242</v>
      </c>
      <c r="H66" s="203"/>
      <c r="I66" s="42"/>
      <c r="J66" s="42"/>
      <c r="K66" s="204">
        <v>5803</v>
      </c>
      <c r="L66" s="204"/>
      <c r="M66" s="42"/>
      <c r="N66" s="42"/>
      <c r="O66" s="203" t="s">
        <v>242</v>
      </c>
      <c r="P66" s="203"/>
      <c r="Q66" s="42"/>
      <c r="R66" s="42"/>
      <c r="S66" s="204">
        <v>5803</v>
      </c>
      <c r="T66" s="204"/>
      <c r="U66" s="42"/>
    </row>
    <row r="67" spans="1:21">
      <c r="A67" s="12"/>
      <c r="B67" s="126"/>
      <c r="C67" s="203"/>
      <c r="D67" s="203"/>
      <c r="E67" s="42"/>
      <c r="F67" s="42"/>
      <c r="G67" s="203"/>
      <c r="H67" s="203"/>
      <c r="I67" s="42"/>
      <c r="J67" s="42"/>
      <c r="K67" s="204"/>
      <c r="L67" s="204"/>
      <c r="M67" s="42"/>
      <c r="N67" s="42"/>
      <c r="O67" s="203"/>
      <c r="P67" s="203"/>
      <c r="Q67" s="42"/>
      <c r="R67" s="42"/>
      <c r="S67" s="204"/>
      <c r="T67" s="204"/>
      <c r="U67" s="42"/>
    </row>
    <row r="68" spans="1:21">
      <c r="A68" s="12"/>
      <c r="B68" s="127" t="s">
        <v>54</v>
      </c>
      <c r="C68" s="202" t="s">
        <v>242</v>
      </c>
      <c r="D68" s="202"/>
      <c r="E68" s="47"/>
      <c r="F68" s="47"/>
      <c r="G68" s="202" t="s">
        <v>242</v>
      </c>
      <c r="H68" s="202"/>
      <c r="I68" s="47"/>
      <c r="J68" s="47"/>
      <c r="K68" s="201">
        <v>13265</v>
      </c>
      <c r="L68" s="201"/>
      <c r="M68" s="47"/>
      <c r="N68" s="47"/>
      <c r="O68" s="202" t="s">
        <v>242</v>
      </c>
      <c r="P68" s="202"/>
      <c r="Q68" s="47"/>
      <c r="R68" s="47"/>
      <c r="S68" s="201">
        <v>13265</v>
      </c>
      <c r="T68" s="201"/>
      <c r="U68" s="47"/>
    </row>
    <row r="69" spans="1:21">
      <c r="A69" s="12"/>
      <c r="B69" s="127"/>
      <c r="C69" s="202"/>
      <c r="D69" s="202"/>
      <c r="E69" s="47"/>
      <c r="F69" s="47"/>
      <c r="G69" s="202"/>
      <c r="H69" s="202"/>
      <c r="I69" s="47"/>
      <c r="J69" s="47"/>
      <c r="K69" s="201"/>
      <c r="L69" s="201"/>
      <c r="M69" s="47"/>
      <c r="N69" s="47"/>
      <c r="O69" s="202"/>
      <c r="P69" s="202"/>
      <c r="Q69" s="47"/>
      <c r="R69" s="47"/>
      <c r="S69" s="201"/>
      <c r="T69" s="201"/>
      <c r="U69" s="47"/>
    </row>
    <row r="70" spans="1:21">
      <c r="A70" s="12"/>
      <c r="B70" s="126" t="s">
        <v>55</v>
      </c>
      <c r="C70" s="203" t="s">
        <v>242</v>
      </c>
      <c r="D70" s="203"/>
      <c r="E70" s="42"/>
      <c r="F70" s="42"/>
      <c r="G70" s="203" t="s">
        <v>242</v>
      </c>
      <c r="H70" s="203"/>
      <c r="I70" s="42"/>
      <c r="J70" s="42"/>
      <c r="K70" s="204">
        <v>123556</v>
      </c>
      <c r="L70" s="204"/>
      <c r="M70" s="42"/>
      <c r="N70" s="42"/>
      <c r="O70" s="203" t="s">
        <v>242</v>
      </c>
      <c r="P70" s="203"/>
      <c r="Q70" s="42"/>
      <c r="R70" s="42"/>
      <c r="S70" s="204">
        <v>123556</v>
      </c>
      <c r="T70" s="204"/>
      <c r="U70" s="42"/>
    </row>
    <row r="71" spans="1:21">
      <c r="A71" s="12"/>
      <c r="B71" s="126"/>
      <c r="C71" s="203"/>
      <c r="D71" s="203"/>
      <c r="E71" s="42"/>
      <c r="F71" s="42"/>
      <c r="G71" s="203"/>
      <c r="H71" s="203"/>
      <c r="I71" s="42"/>
      <c r="J71" s="42"/>
      <c r="K71" s="204"/>
      <c r="L71" s="204"/>
      <c r="M71" s="42"/>
      <c r="N71" s="42"/>
      <c r="O71" s="203"/>
      <c r="P71" s="203"/>
      <c r="Q71" s="42"/>
      <c r="R71" s="42"/>
      <c r="S71" s="204"/>
      <c r="T71" s="204"/>
      <c r="U71" s="42"/>
    </row>
    <row r="72" spans="1:21">
      <c r="A72" s="12"/>
      <c r="B72" s="127" t="s">
        <v>56</v>
      </c>
      <c r="C72" s="201">
        <v>17495</v>
      </c>
      <c r="D72" s="201"/>
      <c r="E72" s="47"/>
      <c r="F72" s="47"/>
      <c r="G72" s="202" t="s">
        <v>242</v>
      </c>
      <c r="H72" s="202"/>
      <c r="I72" s="47"/>
      <c r="J72" s="47"/>
      <c r="K72" s="201">
        <v>160449</v>
      </c>
      <c r="L72" s="201"/>
      <c r="M72" s="47"/>
      <c r="N72" s="47"/>
      <c r="O72" s="202" t="s">
        <v>242</v>
      </c>
      <c r="P72" s="202"/>
      <c r="Q72" s="47"/>
      <c r="R72" s="47"/>
      <c r="S72" s="201">
        <v>177944</v>
      </c>
      <c r="T72" s="201"/>
      <c r="U72" s="47"/>
    </row>
    <row r="73" spans="1:21">
      <c r="A73" s="12"/>
      <c r="B73" s="127"/>
      <c r="C73" s="201"/>
      <c r="D73" s="201"/>
      <c r="E73" s="47"/>
      <c r="F73" s="47"/>
      <c r="G73" s="202"/>
      <c r="H73" s="202"/>
      <c r="I73" s="47"/>
      <c r="J73" s="47"/>
      <c r="K73" s="201"/>
      <c r="L73" s="201"/>
      <c r="M73" s="47"/>
      <c r="N73" s="47"/>
      <c r="O73" s="202"/>
      <c r="P73" s="202"/>
      <c r="Q73" s="47"/>
      <c r="R73" s="47"/>
      <c r="S73" s="201"/>
      <c r="T73" s="201"/>
      <c r="U73" s="47"/>
    </row>
    <row r="74" spans="1:21">
      <c r="A74" s="12"/>
      <c r="B74" s="126" t="s">
        <v>1095</v>
      </c>
      <c r="C74" s="204">
        <v>7534</v>
      </c>
      <c r="D74" s="204"/>
      <c r="E74" s="42"/>
      <c r="F74" s="42"/>
      <c r="G74" s="203">
        <v>58</v>
      </c>
      <c r="H74" s="203"/>
      <c r="I74" s="42"/>
      <c r="J74" s="42"/>
      <c r="K74" s="203" t="s">
        <v>242</v>
      </c>
      <c r="L74" s="203"/>
      <c r="M74" s="42"/>
      <c r="N74" s="42"/>
      <c r="O74" s="203" t="s">
        <v>1093</v>
      </c>
      <c r="P74" s="203"/>
      <c r="Q74" s="126" t="s">
        <v>213</v>
      </c>
      <c r="R74" s="42"/>
      <c r="S74" s="203" t="s">
        <v>242</v>
      </c>
      <c r="T74" s="203"/>
      <c r="U74" s="42"/>
    </row>
    <row r="75" spans="1:21">
      <c r="A75" s="12"/>
      <c r="B75" s="126"/>
      <c r="C75" s="204"/>
      <c r="D75" s="204"/>
      <c r="E75" s="42"/>
      <c r="F75" s="42"/>
      <c r="G75" s="203"/>
      <c r="H75" s="203"/>
      <c r="I75" s="42"/>
      <c r="J75" s="42"/>
      <c r="K75" s="203"/>
      <c r="L75" s="203"/>
      <c r="M75" s="42"/>
      <c r="N75" s="42"/>
      <c r="O75" s="203"/>
      <c r="P75" s="203"/>
      <c r="Q75" s="126"/>
      <c r="R75" s="42"/>
      <c r="S75" s="203"/>
      <c r="T75" s="203"/>
      <c r="U75" s="42"/>
    </row>
    <row r="76" spans="1:21">
      <c r="A76" s="12"/>
      <c r="B76" s="127" t="s">
        <v>57</v>
      </c>
      <c r="C76" s="202" t="s">
        <v>242</v>
      </c>
      <c r="D76" s="202"/>
      <c r="E76" s="47"/>
      <c r="F76" s="47"/>
      <c r="G76" s="202" t="s">
        <v>242</v>
      </c>
      <c r="H76" s="202"/>
      <c r="I76" s="47"/>
      <c r="J76" s="47"/>
      <c r="K76" s="201">
        <v>919684</v>
      </c>
      <c r="L76" s="201"/>
      <c r="M76" s="47"/>
      <c r="N76" s="47"/>
      <c r="O76" s="202" t="s">
        <v>242</v>
      </c>
      <c r="P76" s="202"/>
      <c r="Q76" s="47"/>
      <c r="R76" s="47"/>
      <c r="S76" s="201">
        <v>919684</v>
      </c>
      <c r="T76" s="201"/>
      <c r="U76" s="47"/>
    </row>
    <row r="77" spans="1:21">
      <c r="A77" s="12"/>
      <c r="B77" s="127"/>
      <c r="C77" s="202"/>
      <c r="D77" s="202"/>
      <c r="E77" s="47"/>
      <c r="F77" s="47"/>
      <c r="G77" s="202"/>
      <c r="H77" s="202"/>
      <c r="I77" s="47"/>
      <c r="J77" s="47"/>
      <c r="K77" s="201"/>
      <c r="L77" s="201"/>
      <c r="M77" s="47"/>
      <c r="N77" s="47"/>
      <c r="O77" s="202"/>
      <c r="P77" s="202"/>
      <c r="Q77" s="47"/>
      <c r="R77" s="47"/>
      <c r="S77" s="201"/>
      <c r="T77" s="201"/>
      <c r="U77" s="47"/>
    </row>
    <row r="78" spans="1:21">
      <c r="A78" s="12"/>
      <c r="B78" s="126" t="s">
        <v>58</v>
      </c>
      <c r="C78" s="204">
        <v>247333</v>
      </c>
      <c r="D78" s="204"/>
      <c r="E78" s="42"/>
      <c r="F78" s="42"/>
      <c r="G78" s="203" t="s">
        <v>242</v>
      </c>
      <c r="H78" s="203"/>
      <c r="I78" s="42"/>
      <c r="J78" s="42"/>
      <c r="K78" s="203" t="s">
        <v>242</v>
      </c>
      <c r="L78" s="203"/>
      <c r="M78" s="42"/>
      <c r="N78" s="42"/>
      <c r="O78" s="203" t="s">
        <v>242</v>
      </c>
      <c r="P78" s="203"/>
      <c r="Q78" s="42"/>
      <c r="R78" s="42"/>
      <c r="S78" s="204">
        <v>247333</v>
      </c>
      <c r="T78" s="204"/>
      <c r="U78" s="42"/>
    </row>
    <row r="79" spans="1:21">
      <c r="A79" s="12"/>
      <c r="B79" s="126"/>
      <c r="C79" s="204"/>
      <c r="D79" s="204"/>
      <c r="E79" s="42"/>
      <c r="F79" s="42"/>
      <c r="G79" s="203"/>
      <c r="H79" s="203"/>
      <c r="I79" s="42"/>
      <c r="J79" s="42"/>
      <c r="K79" s="203"/>
      <c r="L79" s="203"/>
      <c r="M79" s="42"/>
      <c r="N79" s="42"/>
      <c r="O79" s="203"/>
      <c r="P79" s="203"/>
      <c r="Q79" s="42"/>
      <c r="R79" s="42"/>
      <c r="S79" s="204"/>
      <c r="T79" s="204"/>
      <c r="U79" s="42"/>
    </row>
    <row r="80" spans="1:21">
      <c r="A80" s="12"/>
      <c r="B80" s="127" t="s">
        <v>59</v>
      </c>
      <c r="C80" s="201">
        <v>350000</v>
      </c>
      <c r="D80" s="201"/>
      <c r="E80" s="47"/>
      <c r="F80" s="47"/>
      <c r="G80" s="202" t="s">
        <v>242</v>
      </c>
      <c r="H80" s="202"/>
      <c r="I80" s="47"/>
      <c r="J80" s="47"/>
      <c r="K80" s="201">
        <v>247761</v>
      </c>
      <c r="L80" s="201"/>
      <c r="M80" s="47"/>
      <c r="N80" s="47"/>
      <c r="O80" s="202" t="s">
        <v>1084</v>
      </c>
      <c r="P80" s="202"/>
      <c r="Q80" s="127" t="s">
        <v>213</v>
      </c>
      <c r="R80" s="47"/>
      <c r="S80" s="201">
        <v>537561</v>
      </c>
      <c r="T80" s="201"/>
      <c r="U80" s="47"/>
    </row>
    <row r="81" spans="1:21" ht="15.75" thickBot="1">
      <c r="A81" s="12"/>
      <c r="B81" s="127"/>
      <c r="C81" s="206"/>
      <c r="D81" s="206"/>
      <c r="E81" s="64"/>
      <c r="F81" s="47"/>
      <c r="G81" s="205"/>
      <c r="H81" s="205"/>
      <c r="I81" s="64"/>
      <c r="J81" s="47"/>
      <c r="K81" s="206"/>
      <c r="L81" s="206"/>
      <c r="M81" s="64"/>
      <c r="N81" s="47"/>
      <c r="O81" s="205"/>
      <c r="P81" s="205"/>
      <c r="Q81" s="219"/>
      <c r="R81" s="47"/>
      <c r="S81" s="206"/>
      <c r="T81" s="206"/>
      <c r="U81" s="64"/>
    </row>
    <row r="82" spans="1:21">
      <c r="A82" s="12"/>
      <c r="B82" s="220" t="s">
        <v>60</v>
      </c>
      <c r="C82" s="209" t="s">
        <v>211</v>
      </c>
      <c r="D82" s="207">
        <v>622362</v>
      </c>
      <c r="E82" s="40"/>
      <c r="F82" s="42"/>
      <c r="G82" s="209" t="s">
        <v>211</v>
      </c>
      <c r="H82" s="208">
        <v>58</v>
      </c>
      <c r="I82" s="40"/>
      <c r="J82" s="42"/>
      <c r="K82" s="209" t="s">
        <v>211</v>
      </c>
      <c r="L82" s="207">
        <v>6223485</v>
      </c>
      <c r="M82" s="40"/>
      <c r="N82" s="42"/>
      <c r="O82" s="209" t="s">
        <v>211</v>
      </c>
      <c r="P82" s="208" t="s">
        <v>1096</v>
      </c>
      <c r="Q82" s="209" t="s">
        <v>213</v>
      </c>
      <c r="R82" s="42"/>
      <c r="S82" s="209" t="s">
        <v>211</v>
      </c>
      <c r="T82" s="207">
        <v>6778113</v>
      </c>
      <c r="U82" s="40"/>
    </row>
    <row r="83" spans="1:21">
      <c r="A83" s="12"/>
      <c r="B83" s="220"/>
      <c r="C83" s="126"/>
      <c r="D83" s="204"/>
      <c r="E83" s="42"/>
      <c r="F83" s="42"/>
      <c r="G83" s="126"/>
      <c r="H83" s="203"/>
      <c r="I83" s="42"/>
      <c r="J83" s="42"/>
      <c r="K83" s="126"/>
      <c r="L83" s="204"/>
      <c r="M83" s="42"/>
      <c r="N83" s="42"/>
      <c r="O83" s="126"/>
      <c r="P83" s="203"/>
      <c r="Q83" s="126"/>
      <c r="R83" s="42"/>
      <c r="S83" s="126"/>
      <c r="T83" s="204"/>
      <c r="U83" s="42"/>
    </row>
    <row r="84" spans="1:21">
      <c r="A84" s="12"/>
      <c r="B84" s="127" t="s">
        <v>63</v>
      </c>
      <c r="C84" s="202" t="s">
        <v>242</v>
      </c>
      <c r="D84" s="202"/>
      <c r="E84" s="47"/>
      <c r="F84" s="47"/>
      <c r="G84" s="202" t="s">
        <v>242</v>
      </c>
      <c r="H84" s="202"/>
      <c r="I84" s="47"/>
      <c r="J84" s="47"/>
      <c r="K84" s="201">
        <v>98777</v>
      </c>
      <c r="L84" s="201"/>
      <c r="M84" s="47"/>
      <c r="N84" s="47"/>
      <c r="O84" s="202" t="s">
        <v>242</v>
      </c>
      <c r="P84" s="202"/>
      <c r="Q84" s="47"/>
      <c r="R84" s="47"/>
      <c r="S84" s="201">
        <v>98777</v>
      </c>
      <c r="T84" s="201"/>
      <c r="U84" s="47"/>
    </row>
    <row r="85" spans="1:21">
      <c r="A85" s="12"/>
      <c r="B85" s="127"/>
      <c r="C85" s="202"/>
      <c r="D85" s="202"/>
      <c r="E85" s="47"/>
      <c r="F85" s="47"/>
      <c r="G85" s="202"/>
      <c r="H85" s="202"/>
      <c r="I85" s="47"/>
      <c r="J85" s="47"/>
      <c r="K85" s="201"/>
      <c r="L85" s="201"/>
      <c r="M85" s="47"/>
      <c r="N85" s="47"/>
      <c r="O85" s="202"/>
      <c r="P85" s="202"/>
      <c r="Q85" s="47"/>
      <c r="R85" s="47"/>
      <c r="S85" s="201"/>
      <c r="T85" s="201"/>
      <c r="U85" s="47"/>
    </row>
    <row r="86" spans="1:21">
      <c r="A86" s="12"/>
      <c r="B86" s="126" t="s">
        <v>70</v>
      </c>
      <c r="C86" s="204">
        <v>3683109</v>
      </c>
      <c r="D86" s="204"/>
      <c r="E86" s="42"/>
      <c r="F86" s="42"/>
      <c r="G86" s="204">
        <v>678804</v>
      </c>
      <c r="H86" s="204"/>
      <c r="I86" s="42"/>
      <c r="J86" s="42"/>
      <c r="K86" s="204">
        <v>4318668</v>
      </c>
      <c r="L86" s="204"/>
      <c r="M86" s="42"/>
      <c r="N86" s="42"/>
      <c r="O86" s="203" t="s">
        <v>1097</v>
      </c>
      <c r="P86" s="203"/>
      <c r="Q86" s="126" t="s">
        <v>213</v>
      </c>
      <c r="R86" s="42"/>
      <c r="S86" s="204">
        <v>3683109</v>
      </c>
      <c r="T86" s="204"/>
      <c r="U86" s="42"/>
    </row>
    <row r="87" spans="1:21">
      <c r="A87" s="12"/>
      <c r="B87" s="126"/>
      <c r="C87" s="204"/>
      <c r="D87" s="204"/>
      <c r="E87" s="42"/>
      <c r="F87" s="42"/>
      <c r="G87" s="204"/>
      <c r="H87" s="204"/>
      <c r="I87" s="42"/>
      <c r="J87" s="42"/>
      <c r="K87" s="204"/>
      <c r="L87" s="204"/>
      <c r="M87" s="42"/>
      <c r="N87" s="42"/>
      <c r="O87" s="203"/>
      <c r="P87" s="203"/>
      <c r="Q87" s="126"/>
      <c r="R87" s="42"/>
      <c r="S87" s="204"/>
      <c r="T87" s="204"/>
      <c r="U87" s="42"/>
    </row>
    <row r="88" spans="1:21">
      <c r="A88" s="12"/>
      <c r="B88" s="127" t="s">
        <v>71</v>
      </c>
      <c r="C88" s="202" t="s">
        <v>242</v>
      </c>
      <c r="D88" s="202"/>
      <c r="E88" s="47"/>
      <c r="F88" s="47"/>
      <c r="G88" s="202" t="s">
        <v>242</v>
      </c>
      <c r="H88" s="202"/>
      <c r="I88" s="47"/>
      <c r="J88" s="47"/>
      <c r="K88" s="201">
        <v>494451</v>
      </c>
      <c r="L88" s="201"/>
      <c r="M88" s="47"/>
      <c r="N88" s="47"/>
      <c r="O88" s="202" t="s">
        <v>242</v>
      </c>
      <c r="P88" s="202"/>
      <c r="Q88" s="47"/>
      <c r="R88" s="47"/>
      <c r="S88" s="201">
        <v>494451</v>
      </c>
      <c r="T88" s="201"/>
      <c r="U88" s="47"/>
    </row>
    <row r="89" spans="1:21" ht="15.75" thickBot="1">
      <c r="A89" s="12"/>
      <c r="B89" s="127"/>
      <c r="C89" s="205"/>
      <c r="D89" s="205"/>
      <c r="E89" s="64"/>
      <c r="F89" s="47"/>
      <c r="G89" s="205"/>
      <c r="H89" s="205"/>
      <c r="I89" s="64"/>
      <c r="J89" s="47"/>
      <c r="K89" s="206"/>
      <c r="L89" s="206"/>
      <c r="M89" s="64"/>
      <c r="N89" s="47"/>
      <c r="O89" s="205"/>
      <c r="P89" s="205"/>
      <c r="Q89" s="64"/>
      <c r="R89" s="47"/>
      <c r="S89" s="206"/>
      <c r="T89" s="206"/>
      <c r="U89" s="64"/>
    </row>
    <row r="90" spans="1:21">
      <c r="A90" s="12"/>
      <c r="B90" s="220" t="s">
        <v>1098</v>
      </c>
      <c r="C90" s="209" t="s">
        <v>211</v>
      </c>
      <c r="D90" s="207">
        <v>4305471</v>
      </c>
      <c r="E90" s="40"/>
      <c r="F90" s="42"/>
      <c r="G90" s="209" t="s">
        <v>211</v>
      </c>
      <c r="H90" s="207">
        <v>678862</v>
      </c>
      <c r="I90" s="40"/>
      <c r="J90" s="42"/>
      <c r="K90" s="209" t="s">
        <v>211</v>
      </c>
      <c r="L90" s="207">
        <v>11135381</v>
      </c>
      <c r="M90" s="40"/>
      <c r="N90" s="42"/>
      <c r="O90" s="209" t="s">
        <v>211</v>
      </c>
      <c r="P90" s="208" t="s">
        <v>1094</v>
      </c>
      <c r="Q90" s="209" t="s">
        <v>213</v>
      </c>
      <c r="R90" s="42"/>
      <c r="S90" s="209" t="s">
        <v>211</v>
      </c>
      <c r="T90" s="207">
        <v>11054450</v>
      </c>
      <c r="U90" s="40"/>
    </row>
    <row r="91" spans="1:21" ht="15.75" thickBot="1">
      <c r="A91" s="12"/>
      <c r="B91" s="220"/>
      <c r="C91" s="221"/>
      <c r="D91" s="222"/>
      <c r="E91" s="85"/>
      <c r="F91" s="42"/>
      <c r="G91" s="221"/>
      <c r="H91" s="222"/>
      <c r="I91" s="85"/>
      <c r="J91" s="42"/>
      <c r="K91" s="221"/>
      <c r="L91" s="222"/>
      <c r="M91" s="85"/>
      <c r="N91" s="42"/>
      <c r="O91" s="221"/>
      <c r="P91" s="223"/>
      <c r="Q91" s="221"/>
      <c r="R91" s="42"/>
      <c r="S91" s="221"/>
      <c r="T91" s="222"/>
      <c r="U91" s="85"/>
    </row>
    <row r="92" spans="1:21" ht="15.75" thickTop="1">
      <c r="A92" s="12"/>
      <c r="B92" s="17"/>
      <c r="C92" s="17"/>
    </row>
    <row r="93" spans="1:21" ht="33.75">
      <c r="A93" s="12"/>
      <c r="B93" s="74" t="s">
        <v>202</v>
      </c>
      <c r="C93" s="75" t="s">
        <v>1099</v>
      </c>
    </row>
    <row r="94" spans="1:21">
      <c r="A94" s="12"/>
      <c r="B94" s="17"/>
      <c r="C94" s="17"/>
    </row>
    <row r="95" spans="1:21" ht="33.75">
      <c r="A95" s="12"/>
      <c r="B95" s="74" t="s">
        <v>264</v>
      </c>
      <c r="C95" s="74" t="s">
        <v>1100</v>
      </c>
    </row>
    <row r="96" spans="1:21">
      <c r="A96" s="12"/>
      <c r="B96" s="33"/>
      <c r="C96" s="33"/>
      <c r="D96" s="33"/>
      <c r="E96" s="33"/>
      <c r="F96" s="33"/>
      <c r="G96" s="33"/>
      <c r="H96" s="33"/>
      <c r="I96" s="33"/>
      <c r="J96" s="33"/>
      <c r="K96" s="33"/>
      <c r="L96" s="33"/>
      <c r="M96" s="33"/>
      <c r="N96" s="33"/>
      <c r="O96" s="33"/>
      <c r="P96" s="33"/>
      <c r="Q96" s="33"/>
      <c r="R96" s="33"/>
      <c r="S96" s="33"/>
      <c r="T96" s="33"/>
      <c r="U96" s="33"/>
    </row>
    <row r="97" spans="1:21">
      <c r="A97" s="12"/>
      <c r="B97" s="17"/>
      <c r="C97" s="17"/>
      <c r="D97" s="17"/>
      <c r="E97" s="17"/>
      <c r="F97" s="17"/>
      <c r="G97" s="17"/>
      <c r="H97" s="17"/>
      <c r="I97" s="17"/>
      <c r="J97" s="17"/>
      <c r="K97" s="17"/>
      <c r="L97" s="17"/>
      <c r="M97" s="17"/>
      <c r="N97" s="17"/>
      <c r="O97" s="17"/>
      <c r="P97" s="17"/>
      <c r="Q97" s="17"/>
      <c r="R97" s="17"/>
      <c r="S97" s="17"/>
      <c r="T97" s="17"/>
      <c r="U97" s="17"/>
    </row>
    <row r="98" spans="1:21">
      <c r="A98" s="12"/>
      <c r="B98" s="198" t="s">
        <v>1071</v>
      </c>
      <c r="C98" s="102" t="s">
        <v>1072</v>
      </c>
      <c r="D98" s="102"/>
      <c r="E98" s="102"/>
      <c r="F98" s="47"/>
      <c r="G98" s="102" t="s">
        <v>1074</v>
      </c>
      <c r="H98" s="102"/>
      <c r="I98" s="102"/>
      <c r="J98" s="47"/>
      <c r="K98" s="102" t="s">
        <v>1077</v>
      </c>
      <c r="L98" s="102"/>
      <c r="M98" s="102"/>
      <c r="N98" s="47"/>
      <c r="O98" s="102" t="s">
        <v>1081</v>
      </c>
      <c r="P98" s="102"/>
      <c r="Q98" s="102"/>
      <c r="R98" s="47"/>
      <c r="S98" s="102" t="s">
        <v>1078</v>
      </c>
      <c r="T98" s="102"/>
      <c r="U98" s="102"/>
    </row>
    <row r="99" spans="1:21">
      <c r="A99" s="12"/>
      <c r="B99" s="198" t="s">
        <v>491</v>
      </c>
      <c r="C99" s="102" t="s">
        <v>1073</v>
      </c>
      <c r="D99" s="102"/>
      <c r="E99" s="102"/>
      <c r="F99" s="47"/>
      <c r="G99" s="102" t="s">
        <v>1075</v>
      </c>
      <c r="H99" s="102"/>
      <c r="I99" s="102"/>
      <c r="J99" s="47"/>
      <c r="K99" s="102" t="s">
        <v>1078</v>
      </c>
      <c r="L99" s="102"/>
      <c r="M99" s="102"/>
      <c r="N99" s="47"/>
      <c r="O99" s="102"/>
      <c r="P99" s="102"/>
      <c r="Q99" s="102"/>
      <c r="R99" s="47"/>
      <c r="S99" s="102" t="s">
        <v>1082</v>
      </c>
      <c r="T99" s="102"/>
      <c r="U99" s="102"/>
    </row>
    <row r="100" spans="1:21">
      <c r="A100" s="12"/>
      <c r="B100" s="5"/>
      <c r="C100" s="11"/>
      <c r="D100" s="11"/>
      <c r="E100" s="11"/>
      <c r="F100" s="47"/>
      <c r="G100" s="102" t="s">
        <v>1076</v>
      </c>
      <c r="H100" s="102"/>
      <c r="I100" s="102"/>
      <c r="J100" s="47"/>
      <c r="K100" s="102" t="s">
        <v>1079</v>
      </c>
      <c r="L100" s="102"/>
      <c r="M100" s="102"/>
      <c r="N100" s="47"/>
      <c r="O100" s="102"/>
      <c r="P100" s="102"/>
      <c r="Q100" s="102"/>
      <c r="R100" s="47"/>
      <c r="S100" s="11"/>
      <c r="T100" s="11"/>
      <c r="U100" s="11"/>
    </row>
    <row r="101" spans="1:21" ht="15.75" thickBot="1">
      <c r="A101" s="12"/>
      <c r="B101" s="5"/>
      <c r="C101" s="200"/>
      <c r="D101" s="200"/>
      <c r="E101" s="200"/>
      <c r="F101" s="47"/>
      <c r="G101" s="200"/>
      <c r="H101" s="200"/>
      <c r="I101" s="200"/>
      <c r="J101" s="47"/>
      <c r="K101" s="34" t="s">
        <v>1080</v>
      </c>
      <c r="L101" s="34"/>
      <c r="M101" s="34"/>
      <c r="N101" s="47"/>
      <c r="O101" s="34"/>
      <c r="P101" s="34"/>
      <c r="Q101" s="34"/>
      <c r="R101" s="47"/>
      <c r="S101" s="200"/>
      <c r="T101" s="200"/>
      <c r="U101" s="200"/>
    </row>
    <row r="102" spans="1:21">
      <c r="A102" s="12"/>
      <c r="B102" s="199" t="s">
        <v>26</v>
      </c>
      <c r="C102" s="40"/>
      <c r="D102" s="40"/>
      <c r="E102" s="40"/>
      <c r="F102" s="25"/>
      <c r="G102" s="40"/>
      <c r="H102" s="40"/>
      <c r="I102" s="40"/>
      <c r="J102" s="25"/>
      <c r="K102" s="40"/>
      <c r="L102" s="40"/>
      <c r="M102" s="40"/>
      <c r="N102" s="25"/>
      <c r="O102" s="40"/>
      <c r="P102" s="40"/>
      <c r="Q102" s="40"/>
      <c r="R102" s="25"/>
      <c r="S102" s="40"/>
      <c r="T102" s="40"/>
      <c r="U102" s="40"/>
    </row>
    <row r="103" spans="1:21">
      <c r="A103" s="12"/>
      <c r="B103" s="127" t="s">
        <v>1083</v>
      </c>
      <c r="C103" s="127" t="s">
        <v>211</v>
      </c>
      <c r="D103" s="202" t="s">
        <v>242</v>
      </c>
      <c r="E103" s="47"/>
      <c r="F103" s="47"/>
      <c r="G103" s="127" t="s">
        <v>211</v>
      </c>
      <c r="H103" s="202" t="s">
        <v>242</v>
      </c>
      <c r="I103" s="47"/>
      <c r="J103" s="47"/>
      <c r="K103" s="127" t="s">
        <v>211</v>
      </c>
      <c r="L103" s="201">
        <v>5592931</v>
      </c>
      <c r="M103" s="47"/>
      <c r="N103" s="47"/>
      <c r="O103" s="127" t="s">
        <v>211</v>
      </c>
      <c r="P103" s="202" t="s">
        <v>1084</v>
      </c>
      <c r="Q103" s="127" t="s">
        <v>213</v>
      </c>
      <c r="R103" s="47"/>
      <c r="S103" s="127" t="s">
        <v>211</v>
      </c>
      <c r="T103" s="201">
        <v>5532731</v>
      </c>
      <c r="U103" s="47"/>
    </row>
    <row r="104" spans="1:21">
      <c r="A104" s="12"/>
      <c r="B104" s="127"/>
      <c r="C104" s="127"/>
      <c r="D104" s="202"/>
      <c r="E104" s="47"/>
      <c r="F104" s="47"/>
      <c r="G104" s="127"/>
      <c r="H104" s="202"/>
      <c r="I104" s="47"/>
      <c r="J104" s="47"/>
      <c r="K104" s="127"/>
      <c r="L104" s="201"/>
      <c r="M104" s="47"/>
      <c r="N104" s="47"/>
      <c r="O104" s="127"/>
      <c r="P104" s="202"/>
      <c r="Q104" s="127"/>
      <c r="R104" s="47"/>
      <c r="S104" s="127"/>
      <c r="T104" s="201"/>
      <c r="U104" s="47"/>
    </row>
    <row r="105" spans="1:21">
      <c r="A105" s="12"/>
      <c r="B105" s="126" t="s">
        <v>1085</v>
      </c>
      <c r="C105" s="203" t="s">
        <v>242</v>
      </c>
      <c r="D105" s="203"/>
      <c r="E105" s="42"/>
      <c r="F105" s="42"/>
      <c r="G105" s="203" t="s">
        <v>242</v>
      </c>
      <c r="H105" s="203"/>
      <c r="I105" s="42"/>
      <c r="J105" s="42"/>
      <c r="K105" s="204">
        <v>1051074</v>
      </c>
      <c r="L105" s="204"/>
      <c r="M105" s="42"/>
      <c r="N105" s="42"/>
      <c r="O105" s="203" t="s">
        <v>242</v>
      </c>
      <c r="P105" s="203"/>
      <c r="Q105" s="42"/>
      <c r="R105" s="42"/>
      <c r="S105" s="126" t="s">
        <v>211</v>
      </c>
      <c r="T105" s="204">
        <v>1051074</v>
      </c>
      <c r="U105" s="42"/>
    </row>
    <row r="106" spans="1:21">
      <c r="A106" s="12"/>
      <c r="B106" s="126"/>
      <c r="C106" s="203"/>
      <c r="D106" s="203"/>
      <c r="E106" s="42"/>
      <c r="F106" s="42"/>
      <c r="G106" s="203"/>
      <c r="H106" s="203"/>
      <c r="I106" s="42"/>
      <c r="J106" s="42"/>
      <c r="K106" s="204"/>
      <c r="L106" s="204"/>
      <c r="M106" s="42"/>
      <c r="N106" s="42"/>
      <c r="O106" s="203"/>
      <c r="P106" s="203"/>
      <c r="Q106" s="42"/>
      <c r="R106" s="42"/>
      <c r="S106" s="126"/>
      <c r="T106" s="204"/>
      <c r="U106" s="42"/>
    </row>
    <row r="107" spans="1:21">
      <c r="A107" s="12"/>
      <c r="B107" s="127" t="s">
        <v>1086</v>
      </c>
      <c r="C107" s="202" t="s">
        <v>242</v>
      </c>
      <c r="D107" s="202"/>
      <c r="E107" s="47"/>
      <c r="F107" s="47"/>
      <c r="G107" s="202" t="s">
        <v>242</v>
      </c>
      <c r="H107" s="202"/>
      <c r="I107" s="47"/>
      <c r="J107" s="47"/>
      <c r="K107" s="201">
        <v>881123</v>
      </c>
      <c r="L107" s="201"/>
      <c r="M107" s="47"/>
      <c r="N107" s="47"/>
      <c r="O107" s="202" t="s">
        <v>1101</v>
      </c>
      <c r="P107" s="202"/>
      <c r="Q107" s="127" t="s">
        <v>213</v>
      </c>
      <c r="R107" s="47"/>
      <c r="S107" s="127" t="s">
        <v>211</v>
      </c>
      <c r="T107" s="201">
        <v>813011</v>
      </c>
      <c r="U107" s="47"/>
    </row>
    <row r="108" spans="1:21">
      <c r="A108" s="12"/>
      <c r="B108" s="127"/>
      <c r="C108" s="202"/>
      <c r="D108" s="202"/>
      <c r="E108" s="47"/>
      <c r="F108" s="47"/>
      <c r="G108" s="202"/>
      <c r="H108" s="202"/>
      <c r="I108" s="47"/>
      <c r="J108" s="47"/>
      <c r="K108" s="201"/>
      <c r="L108" s="201"/>
      <c r="M108" s="47"/>
      <c r="N108" s="47"/>
      <c r="O108" s="202"/>
      <c r="P108" s="202"/>
      <c r="Q108" s="127"/>
      <c r="R108" s="47"/>
      <c r="S108" s="127"/>
      <c r="T108" s="201"/>
      <c r="U108" s="47"/>
    </row>
    <row r="109" spans="1:21">
      <c r="A109" s="12"/>
      <c r="B109" s="126" t="s">
        <v>31</v>
      </c>
      <c r="C109" s="204">
        <v>29798</v>
      </c>
      <c r="D109" s="204"/>
      <c r="E109" s="42"/>
      <c r="F109" s="42"/>
      <c r="G109" s="203">
        <v>81</v>
      </c>
      <c r="H109" s="203"/>
      <c r="I109" s="42"/>
      <c r="J109" s="42"/>
      <c r="K109" s="204">
        <v>547361</v>
      </c>
      <c r="L109" s="204"/>
      <c r="M109" s="42"/>
      <c r="N109" s="42"/>
      <c r="O109" s="203" t="s">
        <v>242</v>
      </c>
      <c r="P109" s="203"/>
      <c r="Q109" s="42"/>
      <c r="R109" s="42"/>
      <c r="S109" s="126" t="s">
        <v>211</v>
      </c>
      <c r="T109" s="204">
        <v>577240</v>
      </c>
      <c r="U109" s="42"/>
    </row>
    <row r="110" spans="1:21">
      <c r="A110" s="12"/>
      <c r="B110" s="126"/>
      <c r="C110" s="204"/>
      <c r="D110" s="204"/>
      <c r="E110" s="42"/>
      <c r="F110" s="42"/>
      <c r="G110" s="203"/>
      <c r="H110" s="203"/>
      <c r="I110" s="42"/>
      <c r="J110" s="42"/>
      <c r="K110" s="204"/>
      <c r="L110" s="204"/>
      <c r="M110" s="42"/>
      <c r="N110" s="42"/>
      <c r="O110" s="203"/>
      <c r="P110" s="203"/>
      <c r="Q110" s="42"/>
      <c r="R110" s="42"/>
      <c r="S110" s="126"/>
      <c r="T110" s="204"/>
      <c r="U110" s="42"/>
    </row>
    <row r="111" spans="1:21">
      <c r="A111" s="12"/>
      <c r="B111" s="127" t="s">
        <v>32</v>
      </c>
      <c r="C111" s="202" t="s">
        <v>242</v>
      </c>
      <c r="D111" s="202"/>
      <c r="E111" s="47"/>
      <c r="F111" s="47"/>
      <c r="G111" s="202" t="s">
        <v>242</v>
      </c>
      <c r="H111" s="202"/>
      <c r="I111" s="47"/>
      <c r="J111" s="47"/>
      <c r="K111" s="201">
        <v>173003</v>
      </c>
      <c r="L111" s="201"/>
      <c r="M111" s="47"/>
      <c r="N111" s="47"/>
      <c r="O111" s="202" t="s">
        <v>242</v>
      </c>
      <c r="P111" s="202"/>
      <c r="Q111" s="47"/>
      <c r="R111" s="47"/>
      <c r="S111" s="201">
        <v>173003</v>
      </c>
      <c r="T111" s="201"/>
      <c r="U111" s="47"/>
    </row>
    <row r="112" spans="1:21" ht="15.75" thickBot="1">
      <c r="A112" s="12"/>
      <c r="B112" s="127"/>
      <c r="C112" s="205"/>
      <c r="D112" s="205"/>
      <c r="E112" s="64"/>
      <c r="F112" s="47"/>
      <c r="G112" s="205"/>
      <c r="H112" s="205"/>
      <c r="I112" s="64"/>
      <c r="J112" s="47"/>
      <c r="K112" s="206"/>
      <c r="L112" s="206"/>
      <c r="M112" s="64"/>
      <c r="N112" s="47"/>
      <c r="O112" s="205"/>
      <c r="P112" s="205"/>
      <c r="Q112" s="64"/>
      <c r="R112" s="47"/>
      <c r="S112" s="206"/>
      <c r="T112" s="206"/>
      <c r="U112" s="64"/>
    </row>
    <row r="113" spans="1:21">
      <c r="A113" s="12"/>
      <c r="B113" s="105" t="s">
        <v>33</v>
      </c>
      <c r="C113" s="207">
        <v>29798</v>
      </c>
      <c r="D113" s="207"/>
      <c r="E113" s="40"/>
      <c r="F113" s="42"/>
      <c r="G113" s="208">
        <v>81</v>
      </c>
      <c r="H113" s="208"/>
      <c r="I113" s="40"/>
      <c r="J113" s="42"/>
      <c r="K113" s="207">
        <v>8245492</v>
      </c>
      <c r="L113" s="207"/>
      <c r="M113" s="40"/>
      <c r="N113" s="42"/>
      <c r="O113" s="208" t="s">
        <v>1102</v>
      </c>
      <c r="P113" s="208"/>
      <c r="Q113" s="209" t="s">
        <v>213</v>
      </c>
      <c r="R113" s="42"/>
      <c r="S113" s="207">
        <v>8147059</v>
      </c>
      <c r="T113" s="207"/>
      <c r="U113" s="40"/>
    </row>
    <row r="114" spans="1:21">
      <c r="A114" s="12"/>
      <c r="B114" s="105"/>
      <c r="C114" s="204"/>
      <c r="D114" s="204"/>
      <c r="E114" s="42"/>
      <c r="F114" s="42"/>
      <c r="G114" s="203"/>
      <c r="H114" s="203"/>
      <c r="I114" s="42"/>
      <c r="J114" s="42"/>
      <c r="K114" s="204"/>
      <c r="L114" s="204"/>
      <c r="M114" s="42"/>
      <c r="N114" s="42"/>
      <c r="O114" s="203"/>
      <c r="P114" s="203"/>
      <c r="Q114" s="126"/>
      <c r="R114" s="42"/>
      <c r="S114" s="204"/>
      <c r="T114" s="204"/>
      <c r="U114" s="42"/>
    </row>
    <row r="115" spans="1:21">
      <c r="A115" s="12"/>
      <c r="B115" s="127" t="s">
        <v>1089</v>
      </c>
      <c r="C115" s="202" t="s">
        <v>242</v>
      </c>
      <c r="D115" s="202"/>
      <c r="E115" s="47"/>
      <c r="F115" s="47"/>
      <c r="G115" s="202" t="s">
        <v>242</v>
      </c>
      <c r="H115" s="202"/>
      <c r="I115" s="47"/>
      <c r="J115" s="47"/>
      <c r="K115" s="201">
        <v>261483</v>
      </c>
      <c r="L115" s="201"/>
      <c r="M115" s="47"/>
      <c r="N115" s="47"/>
      <c r="O115" s="202" t="s">
        <v>242</v>
      </c>
      <c r="P115" s="202"/>
      <c r="Q115" s="47"/>
      <c r="R115" s="47"/>
      <c r="S115" s="201">
        <v>261483</v>
      </c>
      <c r="T115" s="201"/>
      <c r="U115" s="47"/>
    </row>
    <row r="116" spans="1:21">
      <c r="A116" s="12"/>
      <c r="B116" s="127"/>
      <c r="C116" s="202"/>
      <c r="D116" s="202"/>
      <c r="E116" s="47"/>
      <c r="F116" s="47"/>
      <c r="G116" s="202"/>
      <c r="H116" s="202"/>
      <c r="I116" s="47"/>
      <c r="J116" s="47"/>
      <c r="K116" s="201"/>
      <c r="L116" s="201"/>
      <c r="M116" s="47"/>
      <c r="N116" s="47"/>
      <c r="O116" s="202"/>
      <c r="P116" s="202"/>
      <c r="Q116" s="47"/>
      <c r="R116" s="47"/>
      <c r="S116" s="201"/>
      <c r="T116" s="201"/>
      <c r="U116" s="47"/>
    </row>
    <row r="117" spans="1:21">
      <c r="A117" s="12"/>
      <c r="B117" s="126" t="s">
        <v>1090</v>
      </c>
      <c r="C117" s="204">
        <v>4140770</v>
      </c>
      <c r="D117" s="204"/>
      <c r="E117" s="42"/>
      <c r="F117" s="42"/>
      <c r="G117" s="204">
        <v>656738</v>
      </c>
      <c r="H117" s="204"/>
      <c r="I117" s="42"/>
      <c r="J117" s="42"/>
      <c r="K117" s="203" t="s">
        <v>242</v>
      </c>
      <c r="L117" s="203"/>
      <c r="M117" s="42"/>
      <c r="N117" s="42"/>
      <c r="O117" s="203" t="s">
        <v>1103</v>
      </c>
      <c r="P117" s="203"/>
      <c r="Q117" s="126" t="s">
        <v>213</v>
      </c>
      <c r="R117" s="42"/>
      <c r="S117" s="203" t="s">
        <v>242</v>
      </c>
      <c r="T117" s="203"/>
      <c r="U117" s="42"/>
    </row>
    <row r="118" spans="1:21">
      <c r="A118" s="12"/>
      <c r="B118" s="126"/>
      <c r="C118" s="204"/>
      <c r="D118" s="204"/>
      <c r="E118" s="42"/>
      <c r="F118" s="42"/>
      <c r="G118" s="204"/>
      <c r="H118" s="204"/>
      <c r="I118" s="42"/>
      <c r="J118" s="42"/>
      <c r="K118" s="203"/>
      <c r="L118" s="203"/>
      <c r="M118" s="42"/>
      <c r="N118" s="42"/>
      <c r="O118" s="203"/>
      <c r="P118" s="203"/>
      <c r="Q118" s="126"/>
      <c r="R118" s="42"/>
      <c r="S118" s="203"/>
      <c r="T118" s="203"/>
      <c r="U118" s="42"/>
    </row>
    <row r="119" spans="1:21">
      <c r="A119" s="12"/>
      <c r="B119" s="127" t="s">
        <v>35</v>
      </c>
      <c r="C119" s="202" t="s">
        <v>242</v>
      </c>
      <c r="D119" s="202"/>
      <c r="E119" s="47"/>
      <c r="F119" s="47"/>
      <c r="G119" s="202" t="s">
        <v>242</v>
      </c>
      <c r="H119" s="202"/>
      <c r="I119" s="47"/>
      <c r="J119" s="47"/>
      <c r="K119" s="201">
        <v>707647</v>
      </c>
      <c r="L119" s="201"/>
      <c r="M119" s="47"/>
      <c r="N119" s="47"/>
      <c r="O119" s="202" t="s">
        <v>242</v>
      </c>
      <c r="P119" s="202"/>
      <c r="Q119" s="47"/>
      <c r="R119" s="47"/>
      <c r="S119" s="201">
        <v>707647</v>
      </c>
      <c r="T119" s="201"/>
      <c r="U119" s="47"/>
    </row>
    <row r="120" spans="1:21">
      <c r="A120" s="12"/>
      <c r="B120" s="127"/>
      <c r="C120" s="202"/>
      <c r="D120" s="202"/>
      <c r="E120" s="47"/>
      <c r="F120" s="47"/>
      <c r="G120" s="202"/>
      <c r="H120" s="202"/>
      <c r="I120" s="47"/>
      <c r="J120" s="47"/>
      <c r="K120" s="201"/>
      <c r="L120" s="201"/>
      <c r="M120" s="47"/>
      <c r="N120" s="47"/>
      <c r="O120" s="202"/>
      <c r="P120" s="202"/>
      <c r="Q120" s="47"/>
      <c r="R120" s="47"/>
      <c r="S120" s="201"/>
      <c r="T120" s="201"/>
      <c r="U120" s="47"/>
    </row>
    <row r="121" spans="1:21">
      <c r="A121" s="12"/>
      <c r="B121" s="126" t="s">
        <v>36</v>
      </c>
      <c r="C121" s="203" t="s">
        <v>242</v>
      </c>
      <c r="D121" s="203"/>
      <c r="E121" s="42"/>
      <c r="F121" s="42"/>
      <c r="G121" s="203" t="s">
        <v>242</v>
      </c>
      <c r="H121" s="203"/>
      <c r="I121" s="42"/>
      <c r="J121" s="42"/>
      <c r="K121" s="204">
        <v>161295</v>
      </c>
      <c r="L121" s="204"/>
      <c r="M121" s="42"/>
      <c r="N121" s="42"/>
      <c r="O121" s="203" t="s">
        <v>242</v>
      </c>
      <c r="P121" s="203"/>
      <c r="Q121" s="42"/>
      <c r="R121" s="42"/>
      <c r="S121" s="204">
        <v>161295</v>
      </c>
      <c r="T121" s="204"/>
      <c r="U121" s="42"/>
    </row>
    <row r="122" spans="1:21">
      <c r="A122" s="12"/>
      <c r="B122" s="126"/>
      <c r="C122" s="203"/>
      <c r="D122" s="203"/>
      <c r="E122" s="42"/>
      <c r="F122" s="42"/>
      <c r="G122" s="203"/>
      <c r="H122" s="203"/>
      <c r="I122" s="42"/>
      <c r="J122" s="42"/>
      <c r="K122" s="204"/>
      <c r="L122" s="204"/>
      <c r="M122" s="42"/>
      <c r="N122" s="42"/>
      <c r="O122" s="203"/>
      <c r="P122" s="203"/>
      <c r="Q122" s="42"/>
      <c r="R122" s="42"/>
      <c r="S122" s="204"/>
      <c r="T122" s="204"/>
      <c r="U122" s="42"/>
    </row>
    <row r="123" spans="1:21">
      <c r="A123" s="12"/>
      <c r="B123" s="127" t="s">
        <v>37</v>
      </c>
      <c r="C123" s="202" t="s">
        <v>242</v>
      </c>
      <c r="D123" s="202"/>
      <c r="E123" s="47"/>
      <c r="F123" s="47"/>
      <c r="G123" s="202" t="s">
        <v>242</v>
      </c>
      <c r="H123" s="202"/>
      <c r="I123" s="47"/>
      <c r="J123" s="47"/>
      <c r="K123" s="201">
        <v>81983</v>
      </c>
      <c r="L123" s="201"/>
      <c r="M123" s="47"/>
      <c r="N123" s="47"/>
      <c r="O123" s="202" t="s">
        <v>242</v>
      </c>
      <c r="P123" s="202"/>
      <c r="Q123" s="47"/>
      <c r="R123" s="47"/>
      <c r="S123" s="201">
        <v>81983</v>
      </c>
      <c r="T123" s="201"/>
      <c r="U123" s="47"/>
    </row>
    <row r="124" spans="1:21">
      <c r="A124" s="12"/>
      <c r="B124" s="127"/>
      <c r="C124" s="202"/>
      <c r="D124" s="202"/>
      <c r="E124" s="47"/>
      <c r="F124" s="47"/>
      <c r="G124" s="202"/>
      <c r="H124" s="202"/>
      <c r="I124" s="47"/>
      <c r="J124" s="47"/>
      <c r="K124" s="201"/>
      <c r="L124" s="201"/>
      <c r="M124" s="47"/>
      <c r="N124" s="47"/>
      <c r="O124" s="202"/>
      <c r="P124" s="202"/>
      <c r="Q124" s="47"/>
      <c r="R124" s="47"/>
      <c r="S124" s="201"/>
      <c r="T124" s="201"/>
      <c r="U124" s="47"/>
    </row>
    <row r="125" spans="1:21">
      <c r="A125" s="12"/>
      <c r="B125" s="126" t="s">
        <v>38</v>
      </c>
      <c r="C125" s="203" t="s">
        <v>242</v>
      </c>
      <c r="D125" s="203"/>
      <c r="E125" s="42"/>
      <c r="F125" s="42"/>
      <c r="G125" s="203" t="s">
        <v>242</v>
      </c>
      <c r="H125" s="203"/>
      <c r="I125" s="42"/>
      <c r="J125" s="42"/>
      <c r="K125" s="203">
        <v>470</v>
      </c>
      <c r="L125" s="203"/>
      <c r="M125" s="42"/>
      <c r="N125" s="42"/>
      <c r="O125" s="203" t="s">
        <v>242</v>
      </c>
      <c r="P125" s="203"/>
      <c r="Q125" s="42"/>
      <c r="R125" s="42"/>
      <c r="S125" s="203">
        <v>470</v>
      </c>
      <c r="T125" s="203"/>
      <c r="U125" s="42"/>
    </row>
    <row r="126" spans="1:21">
      <c r="A126" s="12"/>
      <c r="B126" s="126"/>
      <c r="C126" s="203"/>
      <c r="D126" s="203"/>
      <c r="E126" s="42"/>
      <c r="F126" s="42"/>
      <c r="G126" s="203"/>
      <c r="H126" s="203"/>
      <c r="I126" s="42"/>
      <c r="J126" s="42"/>
      <c r="K126" s="203"/>
      <c r="L126" s="203"/>
      <c r="M126" s="42"/>
      <c r="N126" s="42"/>
      <c r="O126" s="203"/>
      <c r="P126" s="203"/>
      <c r="Q126" s="42"/>
      <c r="R126" s="42"/>
      <c r="S126" s="203"/>
      <c r="T126" s="203"/>
      <c r="U126" s="42"/>
    </row>
    <row r="127" spans="1:21">
      <c r="A127" s="12"/>
      <c r="B127" s="127" t="s">
        <v>39</v>
      </c>
      <c r="C127" s="202" t="s">
        <v>242</v>
      </c>
      <c r="D127" s="202"/>
      <c r="E127" s="47"/>
      <c r="F127" s="47"/>
      <c r="G127" s="202" t="s">
        <v>242</v>
      </c>
      <c r="H127" s="202"/>
      <c r="I127" s="47"/>
      <c r="J127" s="47"/>
      <c r="K127" s="201">
        <v>377466</v>
      </c>
      <c r="L127" s="201"/>
      <c r="M127" s="47"/>
      <c r="N127" s="47"/>
      <c r="O127" s="202" t="s">
        <v>242</v>
      </c>
      <c r="P127" s="202"/>
      <c r="Q127" s="47"/>
      <c r="R127" s="47"/>
      <c r="S127" s="201">
        <v>377466</v>
      </c>
      <c r="T127" s="201"/>
      <c r="U127" s="47"/>
    </row>
    <row r="128" spans="1:21">
      <c r="A128" s="12"/>
      <c r="B128" s="127"/>
      <c r="C128" s="202"/>
      <c r="D128" s="202"/>
      <c r="E128" s="47"/>
      <c r="F128" s="47"/>
      <c r="G128" s="202"/>
      <c r="H128" s="202"/>
      <c r="I128" s="47"/>
      <c r="J128" s="47"/>
      <c r="K128" s="201"/>
      <c r="L128" s="201"/>
      <c r="M128" s="47"/>
      <c r="N128" s="47"/>
      <c r="O128" s="202"/>
      <c r="P128" s="202"/>
      <c r="Q128" s="47"/>
      <c r="R128" s="47"/>
      <c r="S128" s="201"/>
      <c r="T128" s="201"/>
      <c r="U128" s="47"/>
    </row>
    <row r="129" spans="1:21">
      <c r="A129" s="12"/>
      <c r="B129" s="126" t="s">
        <v>40</v>
      </c>
      <c r="C129" s="203" t="s">
        <v>242</v>
      </c>
      <c r="D129" s="203"/>
      <c r="E129" s="42"/>
      <c r="F129" s="42"/>
      <c r="G129" s="203" t="s">
        <v>242</v>
      </c>
      <c r="H129" s="203"/>
      <c r="I129" s="42"/>
      <c r="J129" s="42"/>
      <c r="K129" s="204">
        <v>38078</v>
      </c>
      <c r="L129" s="204"/>
      <c r="M129" s="42"/>
      <c r="N129" s="42"/>
      <c r="O129" s="203" t="s">
        <v>242</v>
      </c>
      <c r="P129" s="203"/>
      <c r="Q129" s="42"/>
      <c r="R129" s="42"/>
      <c r="S129" s="204">
        <v>38078</v>
      </c>
      <c r="T129" s="204"/>
      <c r="U129" s="42"/>
    </row>
    <row r="130" spans="1:21">
      <c r="A130" s="12"/>
      <c r="B130" s="126"/>
      <c r="C130" s="203"/>
      <c r="D130" s="203"/>
      <c r="E130" s="42"/>
      <c r="F130" s="42"/>
      <c r="G130" s="203"/>
      <c r="H130" s="203"/>
      <c r="I130" s="42"/>
      <c r="J130" s="42"/>
      <c r="K130" s="204"/>
      <c r="L130" s="204"/>
      <c r="M130" s="42"/>
      <c r="N130" s="42"/>
      <c r="O130" s="203"/>
      <c r="P130" s="203"/>
      <c r="Q130" s="42"/>
      <c r="R130" s="42"/>
      <c r="S130" s="204"/>
      <c r="T130" s="204"/>
      <c r="U130" s="42"/>
    </row>
    <row r="131" spans="1:21">
      <c r="A131" s="12"/>
      <c r="B131" s="127" t="s">
        <v>42</v>
      </c>
      <c r="C131" s="202" t="s">
        <v>242</v>
      </c>
      <c r="D131" s="202"/>
      <c r="E131" s="47"/>
      <c r="F131" s="47"/>
      <c r="G131" s="202" t="s">
        <v>242</v>
      </c>
      <c r="H131" s="202"/>
      <c r="I131" s="47"/>
      <c r="J131" s="47"/>
      <c r="K131" s="201">
        <v>23821</v>
      </c>
      <c r="L131" s="201"/>
      <c r="M131" s="47"/>
      <c r="N131" s="47"/>
      <c r="O131" s="202" t="s">
        <v>242</v>
      </c>
      <c r="P131" s="202"/>
      <c r="Q131" s="47"/>
      <c r="R131" s="47"/>
      <c r="S131" s="201">
        <v>23821</v>
      </c>
      <c r="T131" s="201"/>
      <c r="U131" s="47"/>
    </row>
    <row r="132" spans="1:21">
      <c r="A132" s="12"/>
      <c r="B132" s="127"/>
      <c r="C132" s="202"/>
      <c r="D132" s="202"/>
      <c r="E132" s="47"/>
      <c r="F132" s="47"/>
      <c r="G132" s="202"/>
      <c r="H132" s="202"/>
      <c r="I132" s="47"/>
      <c r="J132" s="47"/>
      <c r="K132" s="201"/>
      <c r="L132" s="201"/>
      <c r="M132" s="47"/>
      <c r="N132" s="47"/>
      <c r="O132" s="202"/>
      <c r="P132" s="202"/>
      <c r="Q132" s="47"/>
      <c r="R132" s="47"/>
      <c r="S132" s="201"/>
      <c r="T132" s="201"/>
      <c r="U132" s="47"/>
    </row>
    <row r="133" spans="1:21">
      <c r="A133" s="12"/>
      <c r="B133" s="126" t="s">
        <v>43</v>
      </c>
      <c r="C133" s="203" t="s">
        <v>242</v>
      </c>
      <c r="D133" s="203"/>
      <c r="E133" s="42"/>
      <c r="F133" s="42"/>
      <c r="G133" s="203" t="s">
        <v>242</v>
      </c>
      <c r="H133" s="203"/>
      <c r="I133" s="42"/>
      <c r="J133" s="42"/>
      <c r="K133" s="204">
        <v>18318</v>
      </c>
      <c r="L133" s="204"/>
      <c r="M133" s="42"/>
      <c r="N133" s="42"/>
      <c r="O133" s="203" t="s">
        <v>242</v>
      </c>
      <c r="P133" s="203"/>
      <c r="Q133" s="42"/>
      <c r="R133" s="42"/>
      <c r="S133" s="204">
        <v>18318</v>
      </c>
      <c r="T133" s="204"/>
      <c r="U133" s="42"/>
    </row>
    <row r="134" spans="1:21">
      <c r="A134" s="12"/>
      <c r="B134" s="126"/>
      <c r="C134" s="203"/>
      <c r="D134" s="203"/>
      <c r="E134" s="42"/>
      <c r="F134" s="42"/>
      <c r="G134" s="203"/>
      <c r="H134" s="203"/>
      <c r="I134" s="42"/>
      <c r="J134" s="42"/>
      <c r="K134" s="204"/>
      <c r="L134" s="204"/>
      <c r="M134" s="42"/>
      <c r="N134" s="42"/>
      <c r="O134" s="203"/>
      <c r="P134" s="203"/>
      <c r="Q134" s="42"/>
      <c r="R134" s="42"/>
      <c r="S134" s="204"/>
      <c r="T134" s="204"/>
      <c r="U134" s="42"/>
    </row>
    <row r="135" spans="1:21">
      <c r="A135" s="12"/>
      <c r="B135" s="127" t="s">
        <v>44</v>
      </c>
      <c r="C135" s="202" t="s">
        <v>242</v>
      </c>
      <c r="D135" s="202"/>
      <c r="E135" s="47"/>
      <c r="F135" s="47"/>
      <c r="G135" s="202" t="s">
        <v>242</v>
      </c>
      <c r="H135" s="202"/>
      <c r="I135" s="47"/>
      <c r="J135" s="47"/>
      <c r="K135" s="201">
        <v>126924</v>
      </c>
      <c r="L135" s="201"/>
      <c r="M135" s="47"/>
      <c r="N135" s="47"/>
      <c r="O135" s="202" t="s">
        <v>242</v>
      </c>
      <c r="P135" s="202"/>
      <c r="Q135" s="47"/>
      <c r="R135" s="47"/>
      <c r="S135" s="201">
        <v>126924</v>
      </c>
      <c r="T135" s="201"/>
      <c r="U135" s="47"/>
    </row>
    <row r="136" spans="1:21">
      <c r="A136" s="12"/>
      <c r="B136" s="127"/>
      <c r="C136" s="202"/>
      <c r="D136" s="202"/>
      <c r="E136" s="47"/>
      <c r="F136" s="47"/>
      <c r="G136" s="202"/>
      <c r="H136" s="202"/>
      <c r="I136" s="47"/>
      <c r="J136" s="47"/>
      <c r="K136" s="201"/>
      <c r="L136" s="201"/>
      <c r="M136" s="47"/>
      <c r="N136" s="47"/>
      <c r="O136" s="202"/>
      <c r="P136" s="202"/>
      <c r="Q136" s="47"/>
      <c r="R136" s="47"/>
      <c r="S136" s="201"/>
      <c r="T136" s="201"/>
      <c r="U136" s="47"/>
    </row>
    <row r="137" spans="1:21">
      <c r="A137" s="12"/>
      <c r="B137" s="126" t="s">
        <v>45</v>
      </c>
      <c r="C137" s="203" t="s">
        <v>242</v>
      </c>
      <c r="D137" s="203"/>
      <c r="E137" s="42"/>
      <c r="F137" s="42"/>
      <c r="G137" s="203" t="s">
        <v>242</v>
      </c>
      <c r="H137" s="203"/>
      <c r="I137" s="42"/>
      <c r="J137" s="42"/>
      <c r="K137" s="204">
        <v>195897</v>
      </c>
      <c r="L137" s="204"/>
      <c r="M137" s="42"/>
      <c r="N137" s="42"/>
      <c r="O137" s="203" t="s">
        <v>242</v>
      </c>
      <c r="P137" s="203"/>
      <c r="Q137" s="42"/>
      <c r="R137" s="42"/>
      <c r="S137" s="204">
        <v>195897</v>
      </c>
      <c r="T137" s="204"/>
      <c r="U137" s="42"/>
    </row>
    <row r="138" spans="1:21">
      <c r="A138" s="12"/>
      <c r="B138" s="126"/>
      <c r="C138" s="203"/>
      <c r="D138" s="203"/>
      <c r="E138" s="42"/>
      <c r="F138" s="42"/>
      <c r="G138" s="203"/>
      <c r="H138" s="203"/>
      <c r="I138" s="42"/>
      <c r="J138" s="42"/>
      <c r="K138" s="204"/>
      <c r="L138" s="204"/>
      <c r="M138" s="42"/>
      <c r="N138" s="42"/>
      <c r="O138" s="203"/>
      <c r="P138" s="203"/>
      <c r="Q138" s="42"/>
      <c r="R138" s="42"/>
      <c r="S138" s="204"/>
      <c r="T138" s="204"/>
      <c r="U138" s="42"/>
    </row>
    <row r="139" spans="1:21">
      <c r="A139" s="12"/>
      <c r="B139" s="127" t="s">
        <v>46</v>
      </c>
      <c r="C139" s="202" t="s">
        <v>242</v>
      </c>
      <c r="D139" s="202"/>
      <c r="E139" s="47"/>
      <c r="F139" s="47"/>
      <c r="G139" s="202" t="s">
        <v>242</v>
      </c>
      <c r="H139" s="202"/>
      <c r="I139" s="47"/>
      <c r="J139" s="47"/>
      <c r="K139" s="201">
        <v>24865</v>
      </c>
      <c r="L139" s="201"/>
      <c r="M139" s="47"/>
      <c r="N139" s="47"/>
      <c r="O139" s="202" t="s">
        <v>242</v>
      </c>
      <c r="P139" s="202"/>
      <c r="Q139" s="47"/>
      <c r="R139" s="47"/>
      <c r="S139" s="201">
        <v>24865</v>
      </c>
      <c r="T139" s="201"/>
      <c r="U139" s="47"/>
    </row>
    <row r="140" spans="1:21">
      <c r="A140" s="12"/>
      <c r="B140" s="127"/>
      <c r="C140" s="202"/>
      <c r="D140" s="202"/>
      <c r="E140" s="47"/>
      <c r="F140" s="47"/>
      <c r="G140" s="202"/>
      <c r="H140" s="202"/>
      <c r="I140" s="47"/>
      <c r="J140" s="47"/>
      <c r="K140" s="201"/>
      <c r="L140" s="201"/>
      <c r="M140" s="47"/>
      <c r="N140" s="47"/>
      <c r="O140" s="202"/>
      <c r="P140" s="202"/>
      <c r="Q140" s="47"/>
      <c r="R140" s="47"/>
      <c r="S140" s="201"/>
      <c r="T140" s="201"/>
      <c r="U140" s="47"/>
    </row>
    <row r="141" spans="1:21">
      <c r="A141" s="12"/>
      <c r="B141" s="126" t="s">
        <v>1092</v>
      </c>
      <c r="C141" s="204">
        <v>41078</v>
      </c>
      <c r="D141" s="204"/>
      <c r="E141" s="42"/>
      <c r="F141" s="42"/>
      <c r="G141" s="203" t="s">
        <v>242</v>
      </c>
      <c r="H141" s="203"/>
      <c r="I141" s="42"/>
      <c r="J141" s="42"/>
      <c r="K141" s="203">
        <v>20</v>
      </c>
      <c r="L141" s="203"/>
      <c r="M141" s="42"/>
      <c r="N141" s="42"/>
      <c r="O141" s="203" t="s">
        <v>1104</v>
      </c>
      <c r="P141" s="203"/>
      <c r="Q141" s="126" t="s">
        <v>213</v>
      </c>
      <c r="R141" s="42"/>
      <c r="S141" s="203" t="s">
        <v>242</v>
      </c>
      <c r="T141" s="203"/>
      <c r="U141" s="42"/>
    </row>
    <row r="142" spans="1:21">
      <c r="A142" s="12"/>
      <c r="B142" s="126"/>
      <c r="C142" s="204"/>
      <c r="D142" s="204"/>
      <c r="E142" s="42"/>
      <c r="F142" s="42"/>
      <c r="G142" s="203"/>
      <c r="H142" s="203"/>
      <c r="I142" s="42"/>
      <c r="J142" s="42"/>
      <c r="K142" s="203"/>
      <c r="L142" s="203"/>
      <c r="M142" s="42"/>
      <c r="N142" s="42"/>
      <c r="O142" s="203"/>
      <c r="P142" s="203"/>
      <c r="Q142" s="126"/>
      <c r="R142" s="42"/>
      <c r="S142" s="203"/>
      <c r="T142" s="203"/>
      <c r="U142" s="42"/>
    </row>
    <row r="143" spans="1:21">
      <c r="A143" s="12"/>
      <c r="B143" s="127" t="s">
        <v>47</v>
      </c>
      <c r="C143" s="201">
        <v>3239</v>
      </c>
      <c r="D143" s="201"/>
      <c r="E143" s="47"/>
      <c r="F143" s="47"/>
      <c r="G143" s="202" t="s">
        <v>242</v>
      </c>
      <c r="H143" s="202"/>
      <c r="I143" s="47"/>
      <c r="J143" s="47"/>
      <c r="K143" s="201">
        <v>161394</v>
      </c>
      <c r="L143" s="201"/>
      <c r="M143" s="47"/>
      <c r="N143" s="47"/>
      <c r="O143" s="202" t="s">
        <v>242</v>
      </c>
      <c r="P143" s="202"/>
      <c r="Q143" s="47"/>
      <c r="R143" s="47"/>
      <c r="S143" s="201">
        <v>164633</v>
      </c>
      <c r="T143" s="201"/>
      <c r="U143" s="47"/>
    </row>
    <row r="144" spans="1:21" ht="15.75" thickBot="1">
      <c r="A144" s="12"/>
      <c r="B144" s="127"/>
      <c r="C144" s="206"/>
      <c r="D144" s="206"/>
      <c r="E144" s="64"/>
      <c r="F144" s="47"/>
      <c r="G144" s="205"/>
      <c r="H144" s="205"/>
      <c r="I144" s="64"/>
      <c r="J144" s="47"/>
      <c r="K144" s="206"/>
      <c r="L144" s="206"/>
      <c r="M144" s="64"/>
      <c r="N144" s="47"/>
      <c r="O144" s="205"/>
      <c r="P144" s="205"/>
      <c r="Q144" s="64"/>
      <c r="R144" s="47"/>
      <c r="S144" s="206"/>
      <c r="T144" s="206"/>
      <c r="U144" s="64"/>
    </row>
    <row r="145" spans="1:21">
      <c r="A145" s="12"/>
      <c r="B145" s="220" t="s">
        <v>48</v>
      </c>
      <c r="C145" s="209" t="s">
        <v>211</v>
      </c>
      <c r="D145" s="207">
        <v>4214885</v>
      </c>
      <c r="E145" s="40"/>
      <c r="F145" s="42"/>
      <c r="G145" s="209" t="s">
        <v>211</v>
      </c>
      <c r="H145" s="207">
        <v>656819</v>
      </c>
      <c r="I145" s="40"/>
      <c r="J145" s="42"/>
      <c r="K145" s="209" t="s">
        <v>211</v>
      </c>
      <c r="L145" s="207">
        <v>10425153</v>
      </c>
      <c r="M145" s="40"/>
      <c r="N145" s="42"/>
      <c r="O145" s="209" t="s">
        <v>211</v>
      </c>
      <c r="P145" s="208" t="s">
        <v>1105</v>
      </c>
      <c r="Q145" s="209" t="s">
        <v>213</v>
      </c>
      <c r="R145" s="42"/>
      <c r="S145" s="209" t="s">
        <v>211</v>
      </c>
      <c r="T145" s="207">
        <v>10329939</v>
      </c>
      <c r="U145" s="40"/>
    </row>
    <row r="146" spans="1:21">
      <c r="A146" s="12"/>
      <c r="B146" s="220"/>
      <c r="C146" s="224"/>
      <c r="D146" s="225"/>
      <c r="E146" s="41"/>
      <c r="F146" s="42"/>
      <c r="G146" s="224"/>
      <c r="H146" s="225"/>
      <c r="I146" s="41"/>
      <c r="J146" s="42"/>
      <c r="K146" s="224"/>
      <c r="L146" s="225"/>
      <c r="M146" s="41"/>
      <c r="N146" s="42"/>
      <c r="O146" s="224"/>
      <c r="P146" s="226"/>
      <c r="Q146" s="224"/>
      <c r="R146" s="42"/>
      <c r="S146" s="224"/>
      <c r="T146" s="225"/>
      <c r="U146" s="41"/>
    </row>
    <row r="147" spans="1:21">
      <c r="A147" s="12"/>
      <c r="B147" s="104" t="s">
        <v>49</v>
      </c>
      <c r="C147" s="47"/>
      <c r="D147" s="47"/>
      <c r="E147" s="47"/>
      <c r="F147" s="21"/>
      <c r="G147" s="47"/>
      <c r="H147" s="47"/>
      <c r="I147" s="47"/>
      <c r="J147" s="21"/>
      <c r="K147" s="47"/>
      <c r="L147" s="47"/>
      <c r="M147" s="47"/>
      <c r="N147" s="21"/>
      <c r="O147" s="47"/>
      <c r="P147" s="47"/>
      <c r="Q147" s="47"/>
      <c r="R147" s="21"/>
      <c r="S147" s="47"/>
      <c r="T147" s="47"/>
      <c r="U147" s="47"/>
    </row>
    <row r="148" spans="1:21">
      <c r="A148" s="12"/>
      <c r="B148" s="126" t="s">
        <v>50</v>
      </c>
      <c r="C148" s="126" t="s">
        <v>211</v>
      </c>
      <c r="D148" s="203" t="s">
        <v>242</v>
      </c>
      <c r="E148" s="42"/>
      <c r="F148" s="42"/>
      <c r="G148" s="126" t="s">
        <v>211</v>
      </c>
      <c r="H148" s="203" t="s">
        <v>242</v>
      </c>
      <c r="I148" s="42"/>
      <c r="J148" s="42"/>
      <c r="K148" s="126" t="s">
        <v>211</v>
      </c>
      <c r="L148" s="204">
        <v>3234394</v>
      </c>
      <c r="M148" s="42"/>
      <c r="N148" s="42"/>
      <c r="O148" s="126" t="s">
        <v>211</v>
      </c>
      <c r="P148" s="203" t="s">
        <v>242</v>
      </c>
      <c r="Q148" s="42"/>
      <c r="R148" s="42"/>
      <c r="S148" s="126" t="s">
        <v>211</v>
      </c>
      <c r="T148" s="204">
        <v>3234394</v>
      </c>
      <c r="U148" s="42"/>
    </row>
    <row r="149" spans="1:21">
      <c r="A149" s="12"/>
      <c r="B149" s="126"/>
      <c r="C149" s="126"/>
      <c r="D149" s="203"/>
      <c r="E149" s="42"/>
      <c r="F149" s="42"/>
      <c r="G149" s="126"/>
      <c r="H149" s="203"/>
      <c r="I149" s="42"/>
      <c r="J149" s="42"/>
      <c r="K149" s="126"/>
      <c r="L149" s="204"/>
      <c r="M149" s="42"/>
      <c r="N149" s="42"/>
      <c r="O149" s="126"/>
      <c r="P149" s="203"/>
      <c r="Q149" s="42"/>
      <c r="R149" s="42"/>
      <c r="S149" s="126"/>
      <c r="T149" s="204"/>
      <c r="U149" s="42"/>
    </row>
    <row r="150" spans="1:21">
      <c r="A150" s="12"/>
      <c r="B150" s="127" t="s">
        <v>51</v>
      </c>
      <c r="C150" s="202" t="s">
        <v>242</v>
      </c>
      <c r="D150" s="202"/>
      <c r="E150" s="47"/>
      <c r="F150" s="47"/>
      <c r="G150" s="202" t="s">
        <v>242</v>
      </c>
      <c r="H150" s="202"/>
      <c r="I150" s="47"/>
      <c r="J150" s="47"/>
      <c r="K150" s="201">
        <v>990564</v>
      </c>
      <c r="L150" s="201"/>
      <c r="M150" s="47"/>
      <c r="N150" s="47"/>
      <c r="O150" s="202" t="s">
        <v>242</v>
      </c>
      <c r="P150" s="202"/>
      <c r="Q150" s="47"/>
      <c r="R150" s="47"/>
      <c r="S150" s="201">
        <v>990564</v>
      </c>
      <c r="T150" s="201"/>
      <c r="U150" s="47"/>
    </row>
    <row r="151" spans="1:21">
      <c r="A151" s="12"/>
      <c r="B151" s="127"/>
      <c r="C151" s="202"/>
      <c r="D151" s="202"/>
      <c r="E151" s="47"/>
      <c r="F151" s="47"/>
      <c r="G151" s="202"/>
      <c r="H151" s="202"/>
      <c r="I151" s="47"/>
      <c r="J151" s="47"/>
      <c r="K151" s="201"/>
      <c r="L151" s="201"/>
      <c r="M151" s="47"/>
      <c r="N151" s="47"/>
      <c r="O151" s="202"/>
      <c r="P151" s="202"/>
      <c r="Q151" s="47"/>
      <c r="R151" s="47"/>
      <c r="S151" s="201"/>
      <c r="T151" s="201"/>
      <c r="U151" s="47"/>
    </row>
    <row r="152" spans="1:21">
      <c r="A152" s="12"/>
      <c r="B152" s="126" t="s">
        <v>52</v>
      </c>
      <c r="C152" s="203" t="s">
        <v>242</v>
      </c>
      <c r="D152" s="203"/>
      <c r="E152" s="42"/>
      <c r="F152" s="42"/>
      <c r="G152" s="203" t="s">
        <v>242</v>
      </c>
      <c r="H152" s="203"/>
      <c r="I152" s="42"/>
      <c r="J152" s="42"/>
      <c r="K152" s="204">
        <v>127128</v>
      </c>
      <c r="L152" s="204"/>
      <c r="M152" s="42"/>
      <c r="N152" s="42"/>
      <c r="O152" s="203" t="s">
        <v>242</v>
      </c>
      <c r="P152" s="203"/>
      <c r="Q152" s="42"/>
      <c r="R152" s="42"/>
      <c r="S152" s="204">
        <v>127128</v>
      </c>
      <c r="T152" s="204"/>
      <c r="U152" s="42"/>
    </row>
    <row r="153" spans="1:21">
      <c r="A153" s="12"/>
      <c r="B153" s="126"/>
      <c r="C153" s="203"/>
      <c r="D153" s="203"/>
      <c r="E153" s="42"/>
      <c r="F153" s="42"/>
      <c r="G153" s="203"/>
      <c r="H153" s="203"/>
      <c r="I153" s="42"/>
      <c r="J153" s="42"/>
      <c r="K153" s="204"/>
      <c r="L153" s="204"/>
      <c r="M153" s="42"/>
      <c r="N153" s="42"/>
      <c r="O153" s="203"/>
      <c r="P153" s="203"/>
      <c r="Q153" s="42"/>
      <c r="R153" s="42"/>
      <c r="S153" s="204"/>
      <c r="T153" s="204"/>
      <c r="U153" s="42"/>
    </row>
    <row r="154" spans="1:21">
      <c r="A154" s="12"/>
      <c r="B154" s="127" t="s">
        <v>53</v>
      </c>
      <c r="C154" s="202" t="s">
        <v>242</v>
      </c>
      <c r="D154" s="202"/>
      <c r="E154" s="47"/>
      <c r="F154" s="47"/>
      <c r="G154" s="202" t="s">
        <v>242</v>
      </c>
      <c r="H154" s="202"/>
      <c r="I154" s="47"/>
      <c r="J154" s="47"/>
      <c r="K154" s="202">
        <v>936</v>
      </c>
      <c r="L154" s="202"/>
      <c r="M154" s="47"/>
      <c r="N154" s="47"/>
      <c r="O154" s="202" t="s">
        <v>242</v>
      </c>
      <c r="P154" s="202"/>
      <c r="Q154" s="47"/>
      <c r="R154" s="47"/>
      <c r="S154" s="202">
        <v>936</v>
      </c>
      <c r="T154" s="202"/>
      <c r="U154" s="47"/>
    </row>
    <row r="155" spans="1:21">
      <c r="A155" s="12"/>
      <c r="B155" s="127"/>
      <c r="C155" s="202"/>
      <c r="D155" s="202"/>
      <c r="E155" s="47"/>
      <c r="F155" s="47"/>
      <c r="G155" s="202"/>
      <c r="H155" s="202"/>
      <c r="I155" s="47"/>
      <c r="J155" s="47"/>
      <c r="K155" s="202"/>
      <c r="L155" s="202"/>
      <c r="M155" s="47"/>
      <c r="N155" s="47"/>
      <c r="O155" s="202"/>
      <c r="P155" s="202"/>
      <c r="Q155" s="47"/>
      <c r="R155" s="47"/>
      <c r="S155" s="202"/>
      <c r="T155" s="202"/>
      <c r="U155" s="47"/>
    </row>
    <row r="156" spans="1:21">
      <c r="A156" s="12"/>
      <c r="B156" s="126" t="s">
        <v>54</v>
      </c>
      <c r="C156" s="203" t="s">
        <v>242</v>
      </c>
      <c r="D156" s="203"/>
      <c r="E156" s="42"/>
      <c r="F156" s="42"/>
      <c r="G156" s="203" t="s">
        <v>242</v>
      </c>
      <c r="H156" s="203"/>
      <c r="I156" s="42"/>
      <c r="J156" s="42"/>
      <c r="K156" s="204">
        <v>5541</v>
      </c>
      <c r="L156" s="204"/>
      <c r="M156" s="42"/>
      <c r="N156" s="42"/>
      <c r="O156" s="203" t="s">
        <v>242</v>
      </c>
      <c r="P156" s="203"/>
      <c r="Q156" s="42"/>
      <c r="R156" s="42"/>
      <c r="S156" s="204">
        <v>5541</v>
      </c>
      <c r="T156" s="204"/>
      <c r="U156" s="42"/>
    </row>
    <row r="157" spans="1:21">
      <c r="A157" s="12"/>
      <c r="B157" s="126"/>
      <c r="C157" s="203"/>
      <c r="D157" s="203"/>
      <c r="E157" s="42"/>
      <c r="F157" s="42"/>
      <c r="G157" s="203"/>
      <c r="H157" s="203"/>
      <c r="I157" s="42"/>
      <c r="J157" s="42"/>
      <c r="K157" s="204"/>
      <c r="L157" s="204"/>
      <c r="M157" s="42"/>
      <c r="N157" s="42"/>
      <c r="O157" s="203"/>
      <c r="P157" s="203"/>
      <c r="Q157" s="42"/>
      <c r="R157" s="42"/>
      <c r="S157" s="204"/>
      <c r="T157" s="204"/>
      <c r="U157" s="42"/>
    </row>
    <row r="158" spans="1:21">
      <c r="A158" s="12"/>
      <c r="B158" s="127" t="s">
        <v>55</v>
      </c>
      <c r="C158" s="202" t="s">
        <v>242</v>
      </c>
      <c r="D158" s="202"/>
      <c r="E158" s="47"/>
      <c r="F158" s="47"/>
      <c r="G158" s="202" t="s">
        <v>242</v>
      </c>
      <c r="H158" s="202"/>
      <c r="I158" s="47"/>
      <c r="J158" s="47"/>
      <c r="K158" s="201">
        <v>68574</v>
      </c>
      <c r="L158" s="201"/>
      <c r="M158" s="47"/>
      <c r="N158" s="47"/>
      <c r="O158" s="202" t="s">
        <v>242</v>
      </c>
      <c r="P158" s="202"/>
      <c r="Q158" s="47"/>
      <c r="R158" s="47"/>
      <c r="S158" s="201">
        <v>68574</v>
      </c>
      <c r="T158" s="201"/>
      <c r="U158" s="47"/>
    </row>
    <row r="159" spans="1:21">
      <c r="A159" s="12"/>
      <c r="B159" s="127"/>
      <c r="C159" s="202"/>
      <c r="D159" s="202"/>
      <c r="E159" s="47"/>
      <c r="F159" s="47"/>
      <c r="G159" s="202"/>
      <c r="H159" s="202"/>
      <c r="I159" s="47"/>
      <c r="J159" s="47"/>
      <c r="K159" s="201"/>
      <c r="L159" s="201"/>
      <c r="M159" s="47"/>
      <c r="N159" s="47"/>
      <c r="O159" s="202"/>
      <c r="P159" s="202"/>
      <c r="Q159" s="47"/>
      <c r="R159" s="47"/>
      <c r="S159" s="201"/>
      <c r="T159" s="201"/>
      <c r="U159" s="47"/>
    </row>
    <row r="160" spans="1:21">
      <c r="A160" s="12"/>
      <c r="B160" s="126" t="s">
        <v>56</v>
      </c>
      <c r="C160" s="204">
        <v>29621</v>
      </c>
      <c r="D160" s="204"/>
      <c r="E160" s="42"/>
      <c r="F160" s="42"/>
      <c r="G160" s="203">
        <v>96</v>
      </c>
      <c r="H160" s="203"/>
      <c r="I160" s="42"/>
      <c r="J160" s="42"/>
      <c r="K160" s="204">
        <v>288528</v>
      </c>
      <c r="L160" s="204"/>
      <c r="M160" s="42"/>
      <c r="N160" s="42"/>
      <c r="O160" s="203" t="s">
        <v>242</v>
      </c>
      <c r="P160" s="203"/>
      <c r="Q160" s="42"/>
      <c r="R160" s="42"/>
      <c r="S160" s="204">
        <v>318245</v>
      </c>
      <c r="T160" s="204"/>
      <c r="U160" s="42"/>
    </row>
    <row r="161" spans="1:21">
      <c r="A161" s="12"/>
      <c r="B161" s="126"/>
      <c r="C161" s="204"/>
      <c r="D161" s="204"/>
      <c r="E161" s="42"/>
      <c r="F161" s="42"/>
      <c r="G161" s="203"/>
      <c r="H161" s="203"/>
      <c r="I161" s="42"/>
      <c r="J161" s="42"/>
      <c r="K161" s="204"/>
      <c r="L161" s="204"/>
      <c r="M161" s="42"/>
      <c r="N161" s="42"/>
      <c r="O161" s="203"/>
      <c r="P161" s="203"/>
      <c r="Q161" s="42"/>
      <c r="R161" s="42"/>
      <c r="S161" s="204"/>
      <c r="T161" s="204"/>
      <c r="U161" s="42"/>
    </row>
    <row r="162" spans="1:21">
      <c r="A162" s="12"/>
      <c r="B162" s="127" t="s">
        <v>1095</v>
      </c>
      <c r="C162" s="202" t="s">
        <v>242</v>
      </c>
      <c r="D162" s="202"/>
      <c r="E162" s="47"/>
      <c r="F162" s="47"/>
      <c r="G162" s="202">
        <v>20</v>
      </c>
      <c r="H162" s="202"/>
      <c r="I162" s="47"/>
      <c r="J162" s="47"/>
      <c r="K162" s="201">
        <v>41078</v>
      </c>
      <c r="L162" s="201"/>
      <c r="M162" s="47"/>
      <c r="N162" s="47"/>
      <c r="O162" s="202" t="s">
        <v>1104</v>
      </c>
      <c r="P162" s="202"/>
      <c r="Q162" s="127" t="s">
        <v>213</v>
      </c>
      <c r="R162" s="47"/>
      <c r="S162" s="202" t="s">
        <v>242</v>
      </c>
      <c r="T162" s="202"/>
      <c r="U162" s="47"/>
    </row>
    <row r="163" spans="1:21">
      <c r="A163" s="12"/>
      <c r="B163" s="127"/>
      <c r="C163" s="202"/>
      <c r="D163" s="202"/>
      <c r="E163" s="47"/>
      <c r="F163" s="47"/>
      <c r="G163" s="202"/>
      <c r="H163" s="202"/>
      <c r="I163" s="47"/>
      <c r="J163" s="47"/>
      <c r="K163" s="201"/>
      <c r="L163" s="201"/>
      <c r="M163" s="47"/>
      <c r="N163" s="47"/>
      <c r="O163" s="202"/>
      <c r="P163" s="202"/>
      <c r="Q163" s="127"/>
      <c r="R163" s="47"/>
      <c r="S163" s="202"/>
      <c r="T163" s="202"/>
      <c r="U163" s="47"/>
    </row>
    <row r="164" spans="1:21">
      <c r="A164" s="12"/>
      <c r="B164" s="126" t="s">
        <v>57</v>
      </c>
      <c r="C164" s="203" t="s">
        <v>242</v>
      </c>
      <c r="D164" s="203"/>
      <c r="E164" s="42"/>
      <c r="F164" s="42"/>
      <c r="G164" s="203" t="s">
        <v>242</v>
      </c>
      <c r="H164" s="203"/>
      <c r="I164" s="42"/>
      <c r="J164" s="42"/>
      <c r="K164" s="204">
        <v>671465</v>
      </c>
      <c r="L164" s="204"/>
      <c r="M164" s="42"/>
      <c r="N164" s="42"/>
      <c r="O164" s="203" t="s">
        <v>242</v>
      </c>
      <c r="P164" s="203"/>
      <c r="Q164" s="42"/>
      <c r="R164" s="42"/>
      <c r="S164" s="204">
        <v>671465</v>
      </c>
      <c r="T164" s="204"/>
      <c r="U164" s="42"/>
    </row>
    <row r="165" spans="1:21">
      <c r="A165" s="12"/>
      <c r="B165" s="126"/>
      <c r="C165" s="203"/>
      <c r="D165" s="203"/>
      <c r="E165" s="42"/>
      <c r="F165" s="42"/>
      <c r="G165" s="203"/>
      <c r="H165" s="203"/>
      <c r="I165" s="42"/>
      <c r="J165" s="42"/>
      <c r="K165" s="204"/>
      <c r="L165" s="204"/>
      <c r="M165" s="42"/>
      <c r="N165" s="42"/>
      <c r="O165" s="203"/>
      <c r="P165" s="203"/>
      <c r="Q165" s="42"/>
      <c r="R165" s="42"/>
      <c r="S165" s="204"/>
      <c r="T165" s="204"/>
      <c r="U165" s="42"/>
    </row>
    <row r="166" spans="1:21">
      <c r="A166" s="12"/>
      <c r="B166" s="127" t="s">
        <v>58</v>
      </c>
      <c r="C166" s="201">
        <v>247306</v>
      </c>
      <c r="D166" s="201"/>
      <c r="E166" s="47"/>
      <c r="F166" s="47"/>
      <c r="G166" s="202" t="s">
        <v>242</v>
      </c>
      <c r="H166" s="202"/>
      <c r="I166" s="47"/>
      <c r="J166" s="47"/>
      <c r="K166" s="202" t="s">
        <v>242</v>
      </c>
      <c r="L166" s="202"/>
      <c r="M166" s="47"/>
      <c r="N166" s="47"/>
      <c r="O166" s="202" t="s">
        <v>242</v>
      </c>
      <c r="P166" s="202"/>
      <c r="Q166" s="47"/>
      <c r="R166" s="47"/>
      <c r="S166" s="201">
        <v>247306</v>
      </c>
      <c r="T166" s="201"/>
      <c r="U166" s="47"/>
    </row>
    <row r="167" spans="1:21">
      <c r="A167" s="12"/>
      <c r="B167" s="127"/>
      <c r="C167" s="201"/>
      <c r="D167" s="201"/>
      <c r="E167" s="47"/>
      <c r="F167" s="47"/>
      <c r="G167" s="202"/>
      <c r="H167" s="202"/>
      <c r="I167" s="47"/>
      <c r="J167" s="47"/>
      <c r="K167" s="202"/>
      <c r="L167" s="202"/>
      <c r="M167" s="47"/>
      <c r="N167" s="47"/>
      <c r="O167" s="202"/>
      <c r="P167" s="202"/>
      <c r="Q167" s="47"/>
      <c r="R167" s="47"/>
      <c r="S167" s="201"/>
      <c r="T167" s="201"/>
      <c r="U167" s="47"/>
    </row>
    <row r="168" spans="1:21">
      <c r="A168" s="12"/>
      <c r="B168" s="126" t="s">
        <v>59</v>
      </c>
      <c r="C168" s="204">
        <v>350000</v>
      </c>
      <c r="D168" s="204"/>
      <c r="E168" s="42"/>
      <c r="F168" s="42"/>
      <c r="G168" s="203" t="s">
        <v>242</v>
      </c>
      <c r="H168" s="203"/>
      <c r="I168" s="42"/>
      <c r="J168" s="42"/>
      <c r="K168" s="204">
        <v>249477</v>
      </c>
      <c r="L168" s="204"/>
      <c r="M168" s="42"/>
      <c r="N168" s="42"/>
      <c r="O168" s="203" t="s">
        <v>1084</v>
      </c>
      <c r="P168" s="203"/>
      <c r="Q168" s="126" t="s">
        <v>213</v>
      </c>
      <c r="R168" s="42"/>
      <c r="S168" s="204">
        <v>539277</v>
      </c>
      <c r="T168" s="204"/>
      <c r="U168" s="42"/>
    </row>
    <row r="169" spans="1:21" ht="15.75" thickBot="1">
      <c r="A169" s="12"/>
      <c r="B169" s="126"/>
      <c r="C169" s="210"/>
      <c r="D169" s="210"/>
      <c r="E169" s="54"/>
      <c r="F169" s="42"/>
      <c r="G169" s="211"/>
      <c r="H169" s="211"/>
      <c r="I169" s="54"/>
      <c r="J169" s="42"/>
      <c r="K169" s="210"/>
      <c r="L169" s="210"/>
      <c r="M169" s="54"/>
      <c r="N169" s="42"/>
      <c r="O169" s="211"/>
      <c r="P169" s="211"/>
      <c r="Q169" s="227"/>
      <c r="R169" s="42"/>
      <c r="S169" s="210"/>
      <c r="T169" s="210"/>
      <c r="U169" s="54"/>
    </row>
    <row r="170" spans="1:21">
      <c r="A170" s="12"/>
      <c r="B170" s="212" t="s">
        <v>60</v>
      </c>
      <c r="C170" s="213" t="s">
        <v>211</v>
      </c>
      <c r="D170" s="215">
        <v>626927</v>
      </c>
      <c r="E170" s="59"/>
      <c r="F170" s="47"/>
      <c r="G170" s="213" t="s">
        <v>211</v>
      </c>
      <c r="H170" s="217">
        <v>116</v>
      </c>
      <c r="I170" s="59"/>
      <c r="J170" s="47"/>
      <c r="K170" s="213" t="s">
        <v>211</v>
      </c>
      <c r="L170" s="215">
        <v>5677685</v>
      </c>
      <c r="M170" s="59"/>
      <c r="N170" s="47"/>
      <c r="O170" s="213" t="s">
        <v>211</v>
      </c>
      <c r="P170" s="217" t="s">
        <v>1106</v>
      </c>
      <c r="Q170" s="213" t="s">
        <v>213</v>
      </c>
      <c r="R170" s="47"/>
      <c r="S170" s="213" t="s">
        <v>211</v>
      </c>
      <c r="T170" s="215">
        <v>6203430</v>
      </c>
      <c r="U170" s="59"/>
    </row>
    <row r="171" spans="1:21">
      <c r="A171" s="12"/>
      <c r="B171" s="212"/>
      <c r="C171" s="127"/>
      <c r="D171" s="201"/>
      <c r="E171" s="47"/>
      <c r="F171" s="47"/>
      <c r="G171" s="127"/>
      <c r="H171" s="202"/>
      <c r="I171" s="47"/>
      <c r="J171" s="47"/>
      <c r="K171" s="127"/>
      <c r="L171" s="201"/>
      <c r="M171" s="47"/>
      <c r="N171" s="47"/>
      <c r="O171" s="127"/>
      <c r="P171" s="202"/>
      <c r="Q171" s="127"/>
      <c r="R171" s="47"/>
      <c r="S171" s="127"/>
      <c r="T171" s="201"/>
      <c r="U171" s="47"/>
    </row>
    <row r="172" spans="1:21">
      <c r="A172" s="12"/>
      <c r="B172" s="126" t="s">
        <v>63</v>
      </c>
      <c r="C172" s="203" t="s">
        <v>242</v>
      </c>
      <c r="D172" s="203"/>
      <c r="E172" s="42"/>
      <c r="F172" s="42"/>
      <c r="G172" s="203" t="s">
        <v>242</v>
      </c>
      <c r="H172" s="203"/>
      <c r="I172" s="42"/>
      <c r="J172" s="42"/>
      <c r="K172" s="204">
        <v>79956</v>
      </c>
      <c r="L172" s="204"/>
      <c r="M172" s="42"/>
      <c r="N172" s="42"/>
      <c r="O172" s="203" t="s">
        <v>242</v>
      </c>
      <c r="P172" s="203"/>
      <c r="Q172" s="42"/>
      <c r="R172" s="42"/>
      <c r="S172" s="204">
        <v>79956</v>
      </c>
      <c r="T172" s="204"/>
      <c r="U172" s="42"/>
    </row>
    <row r="173" spans="1:21">
      <c r="A173" s="12"/>
      <c r="B173" s="126"/>
      <c r="C173" s="203"/>
      <c r="D173" s="203"/>
      <c r="E173" s="42"/>
      <c r="F173" s="42"/>
      <c r="G173" s="203"/>
      <c r="H173" s="203"/>
      <c r="I173" s="42"/>
      <c r="J173" s="42"/>
      <c r="K173" s="204"/>
      <c r="L173" s="204"/>
      <c r="M173" s="42"/>
      <c r="N173" s="42"/>
      <c r="O173" s="203"/>
      <c r="P173" s="203"/>
      <c r="Q173" s="42"/>
      <c r="R173" s="42"/>
      <c r="S173" s="204"/>
      <c r="T173" s="204"/>
      <c r="U173" s="42"/>
    </row>
    <row r="174" spans="1:21">
      <c r="A174" s="12"/>
      <c r="B174" s="127" t="s">
        <v>70</v>
      </c>
      <c r="C174" s="201">
        <v>3587958</v>
      </c>
      <c r="D174" s="201"/>
      <c r="E174" s="47"/>
      <c r="F174" s="47"/>
      <c r="G174" s="201">
        <v>656703</v>
      </c>
      <c r="H174" s="201"/>
      <c r="I174" s="47"/>
      <c r="J174" s="47"/>
      <c r="K174" s="201">
        <v>4208917</v>
      </c>
      <c r="L174" s="201"/>
      <c r="M174" s="47"/>
      <c r="N174" s="47"/>
      <c r="O174" s="202" t="s">
        <v>1107</v>
      </c>
      <c r="P174" s="202"/>
      <c r="Q174" s="127" t="s">
        <v>213</v>
      </c>
      <c r="R174" s="47"/>
      <c r="S174" s="201">
        <v>3587958</v>
      </c>
      <c r="T174" s="201"/>
      <c r="U174" s="47"/>
    </row>
    <row r="175" spans="1:21">
      <c r="A175" s="12"/>
      <c r="B175" s="127"/>
      <c r="C175" s="201"/>
      <c r="D175" s="201"/>
      <c r="E175" s="47"/>
      <c r="F175" s="47"/>
      <c r="G175" s="201"/>
      <c r="H175" s="201"/>
      <c r="I175" s="47"/>
      <c r="J175" s="47"/>
      <c r="K175" s="201"/>
      <c r="L175" s="201"/>
      <c r="M175" s="47"/>
      <c r="N175" s="47"/>
      <c r="O175" s="202"/>
      <c r="P175" s="202"/>
      <c r="Q175" s="127"/>
      <c r="R175" s="47"/>
      <c r="S175" s="201"/>
      <c r="T175" s="201"/>
      <c r="U175" s="47"/>
    </row>
    <row r="176" spans="1:21">
      <c r="A176" s="12"/>
      <c r="B176" s="126" t="s">
        <v>71</v>
      </c>
      <c r="C176" s="203" t="s">
        <v>242</v>
      </c>
      <c r="D176" s="203"/>
      <c r="E176" s="42"/>
      <c r="F176" s="42"/>
      <c r="G176" s="203" t="s">
        <v>242</v>
      </c>
      <c r="H176" s="203"/>
      <c r="I176" s="42"/>
      <c r="J176" s="42"/>
      <c r="K176" s="204">
        <v>458595</v>
      </c>
      <c r="L176" s="204"/>
      <c r="M176" s="42"/>
      <c r="N176" s="42"/>
      <c r="O176" s="203" t="s">
        <v>242</v>
      </c>
      <c r="P176" s="203"/>
      <c r="Q176" s="42"/>
      <c r="R176" s="42"/>
      <c r="S176" s="204">
        <v>458595</v>
      </c>
      <c r="T176" s="204"/>
      <c r="U176" s="42"/>
    </row>
    <row r="177" spans="1:21" ht="15.75" thickBot="1">
      <c r="A177" s="12"/>
      <c r="B177" s="126"/>
      <c r="C177" s="211"/>
      <c r="D177" s="211"/>
      <c r="E177" s="54"/>
      <c r="F177" s="42"/>
      <c r="G177" s="211"/>
      <c r="H177" s="211"/>
      <c r="I177" s="54"/>
      <c r="J177" s="42"/>
      <c r="K177" s="210"/>
      <c r="L177" s="210"/>
      <c r="M177" s="54"/>
      <c r="N177" s="42"/>
      <c r="O177" s="211"/>
      <c r="P177" s="211"/>
      <c r="Q177" s="54"/>
      <c r="R177" s="42"/>
      <c r="S177" s="210"/>
      <c r="T177" s="210"/>
      <c r="U177" s="54"/>
    </row>
    <row r="178" spans="1:21">
      <c r="A178" s="12"/>
      <c r="B178" s="212" t="s">
        <v>1098</v>
      </c>
      <c r="C178" s="213" t="s">
        <v>211</v>
      </c>
      <c r="D178" s="215">
        <v>4214885</v>
      </c>
      <c r="E178" s="59"/>
      <c r="F178" s="47"/>
      <c r="G178" s="213" t="s">
        <v>211</v>
      </c>
      <c r="H178" s="215">
        <v>656819</v>
      </c>
      <c r="I178" s="59"/>
      <c r="J178" s="47"/>
      <c r="K178" s="213" t="s">
        <v>211</v>
      </c>
      <c r="L178" s="215">
        <v>10425153</v>
      </c>
      <c r="M178" s="59"/>
      <c r="N178" s="47"/>
      <c r="O178" s="213" t="s">
        <v>211</v>
      </c>
      <c r="P178" s="217" t="s">
        <v>1105</v>
      </c>
      <c r="Q178" s="213" t="s">
        <v>213</v>
      </c>
      <c r="R178" s="47"/>
      <c r="S178" s="213" t="s">
        <v>211</v>
      </c>
      <c r="T178" s="215">
        <v>10329939</v>
      </c>
      <c r="U178" s="59"/>
    </row>
    <row r="179" spans="1:21" ht="15.75" thickBot="1">
      <c r="A179" s="12"/>
      <c r="B179" s="212"/>
      <c r="C179" s="228"/>
      <c r="D179" s="229"/>
      <c r="E179" s="72"/>
      <c r="F179" s="47"/>
      <c r="G179" s="228"/>
      <c r="H179" s="229"/>
      <c r="I179" s="72"/>
      <c r="J179" s="47"/>
      <c r="K179" s="228"/>
      <c r="L179" s="229"/>
      <c r="M179" s="72"/>
      <c r="N179" s="47"/>
      <c r="O179" s="228"/>
      <c r="P179" s="230"/>
      <c r="Q179" s="228"/>
      <c r="R179" s="47"/>
      <c r="S179" s="228"/>
      <c r="T179" s="229"/>
      <c r="U179" s="72"/>
    </row>
    <row r="180" spans="1:21" ht="15.75" thickTop="1">
      <c r="A180" s="12"/>
      <c r="B180" s="17"/>
      <c r="C180" s="17"/>
    </row>
    <row r="181" spans="1:21" ht="33.75">
      <c r="A181" s="12"/>
      <c r="B181" s="74" t="s">
        <v>202</v>
      </c>
      <c r="C181" s="75" t="s">
        <v>1099</v>
      </c>
    </row>
    <row r="182" spans="1:21">
      <c r="A182" s="12"/>
      <c r="B182" s="17"/>
      <c r="C182" s="17"/>
    </row>
    <row r="183" spans="1:21" ht="33.75">
      <c r="A183" s="12"/>
      <c r="B183" s="74" t="s">
        <v>264</v>
      </c>
      <c r="C183" s="74" t="s">
        <v>1100</v>
      </c>
    </row>
    <row r="184" spans="1:21">
      <c r="A184" s="12"/>
      <c r="B184" s="33"/>
      <c r="C184" s="33"/>
      <c r="D184" s="33"/>
      <c r="E184" s="33"/>
      <c r="F184" s="33"/>
      <c r="G184" s="33"/>
      <c r="H184" s="33"/>
      <c r="I184" s="33"/>
      <c r="J184" s="33"/>
      <c r="K184" s="33"/>
      <c r="L184" s="33"/>
      <c r="M184" s="33"/>
      <c r="N184" s="33"/>
      <c r="O184" s="33"/>
      <c r="P184" s="33"/>
      <c r="Q184" s="33"/>
      <c r="R184" s="33"/>
      <c r="S184" s="33"/>
      <c r="T184" s="33"/>
      <c r="U184" s="33"/>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c r="A186" s="12"/>
      <c r="B186" s="198" t="s">
        <v>1108</v>
      </c>
      <c r="C186" s="102" t="s">
        <v>1072</v>
      </c>
      <c r="D186" s="102"/>
      <c r="E186" s="102"/>
      <c r="F186" s="47"/>
      <c r="G186" s="102" t="s">
        <v>1074</v>
      </c>
      <c r="H186" s="102"/>
      <c r="I186" s="102"/>
      <c r="J186" s="47"/>
      <c r="K186" s="102" t="s">
        <v>1111</v>
      </c>
      <c r="L186" s="102"/>
      <c r="M186" s="102"/>
      <c r="N186" s="47"/>
      <c r="O186" s="102" t="s">
        <v>1081</v>
      </c>
      <c r="P186" s="102"/>
      <c r="Q186" s="102"/>
      <c r="R186" s="47"/>
      <c r="S186" s="102" t="s">
        <v>1072</v>
      </c>
      <c r="T186" s="102"/>
      <c r="U186" s="102"/>
    </row>
    <row r="187" spans="1:21">
      <c r="A187" s="12"/>
      <c r="B187" s="198" t="s">
        <v>1109</v>
      </c>
      <c r="C187" s="102" t="s">
        <v>1073</v>
      </c>
      <c r="D187" s="102"/>
      <c r="E187" s="102"/>
      <c r="F187" s="47"/>
      <c r="G187" s="102" t="s">
        <v>1075</v>
      </c>
      <c r="H187" s="102"/>
      <c r="I187" s="102"/>
      <c r="J187" s="47"/>
      <c r="K187" s="102" t="s">
        <v>1072</v>
      </c>
      <c r="L187" s="102"/>
      <c r="M187" s="102"/>
      <c r="N187" s="47"/>
      <c r="O187" s="102"/>
      <c r="P187" s="102"/>
      <c r="Q187" s="102"/>
      <c r="R187" s="47"/>
      <c r="S187" s="102" t="s">
        <v>1082</v>
      </c>
      <c r="T187" s="102"/>
      <c r="U187" s="102"/>
    </row>
    <row r="188" spans="1:21">
      <c r="A188" s="12"/>
      <c r="B188" s="198" t="s">
        <v>1110</v>
      </c>
      <c r="C188" s="11"/>
      <c r="D188" s="11"/>
      <c r="E188" s="11"/>
      <c r="F188" s="47"/>
      <c r="G188" s="102" t="s">
        <v>1076</v>
      </c>
      <c r="H188" s="102"/>
      <c r="I188" s="102"/>
      <c r="J188" s="47"/>
      <c r="K188" s="102" t="s">
        <v>1079</v>
      </c>
      <c r="L188" s="102"/>
      <c r="M188" s="102"/>
      <c r="N188" s="47"/>
      <c r="O188" s="102"/>
      <c r="P188" s="102"/>
      <c r="Q188" s="102"/>
      <c r="R188" s="47"/>
      <c r="S188" s="11"/>
      <c r="T188" s="11"/>
      <c r="U188" s="11"/>
    </row>
    <row r="189" spans="1:21" ht="15.75" thickBot="1">
      <c r="A189" s="12"/>
      <c r="B189" s="5"/>
      <c r="C189" s="200"/>
      <c r="D189" s="200"/>
      <c r="E189" s="200"/>
      <c r="F189" s="47"/>
      <c r="G189" s="200"/>
      <c r="H189" s="200"/>
      <c r="I189" s="200"/>
      <c r="J189" s="47"/>
      <c r="K189" s="34" t="s">
        <v>1080</v>
      </c>
      <c r="L189" s="34"/>
      <c r="M189" s="34"/>
      <c r="N189" s="47"/>
      <c r="O189" s="34"/>
      <c r="P189" s="34"/>
      <c r="Q189" s="34"/>
      <c r="R189" s="47"/>
      <c r="S189" s="200"/>
      <c r="T189" s="200"/>
      <c r="U189" s="200"/>
    </row>
    <row r="190" spans="1:21">
      <c r="A190" s="12"/>
      <c r="B190" s="199" t="s">
        <v>87</v>
      </c>
      <c r="C190" s="40"/>
      <c r="D190" s="40"/>
      <c r="E190" s="40"/>
      <c r="F190" s="25"/>
      <c r="G190" s="40"/>
      <c r="H190" s="40"/>
      <c r="I190" s="40"/>
      <c r="J190" s="25"/>
      <c r="K190" s="40"/>
      <c r="L190" s="40"/>
      <c r="M190" s="40"/>
      <c r="N190" s="25"/>
      <c r="O190" s="40"/>
      <c r="P190" s="40"/>
      <c r="Q190" s="40"/>
      <c r="R190" s="25"/>
      <c r="S190" s="40"/>
      <c r="T190" s="40"/>
      <c r="U190" s="40"/>
    </row>
    <row r="191" spans="1:21">
      <c r="A191" s="12"/>
      <c r="B191" s="127" t="s">
        <v>92</v>
      </c>
      <c r="C191" s="127" t="s">
        <v>211</v>
      </c>
      <c r="D191" s="202" t="s">
        <v>242</v>
      </c>
      <c r="E191" s="47"/>
      <c r="F191" s="47"/>
      <c r="G191" s="127" t="s">
        <v>211</v>
      </c>
      <c r="H191" s="202" t="s">
        <v>242</v>
      </c>
      <c r="I191" s="47"/>
      <c r="J191" s="47"/>
      <c r="K191" s="127" t="s">
        <v>211</v>
      </c>
      <c r="L191" s="201">
        <v>577754</v>
      </c>
      <c r="M191" s="47"/>
      <c r="N191" s="47"/>
      <c r="O191" s="127" t="s">
        <v>211</v>
      </c>
      <c r="P191" s="202" t="s">
        <v>242</v>
      </c>
      <c r="Q191" s="47"/>
      <c r="R191" s="47"/>
      <c r="S191" s="127" t="s">
        <v>211</v>
      </c>
      <c r="T191" s="201">
        <v>577754</v>
      </c>
      <c r="U191" s="47"/>
    </row>
    <row r="192" spans="1:21">
      <c r="A192" s="12"/>
      <c r="B192" s="127"/>
      <c r="C192" s="127"/>
      <c r="D192" s="202"/>
      <c r="E192" s="47"/>
      <c r="F192" s="47"/>
      <c r="G192" s="127"/>
      <c r="H192" s="202"/>
      <c r="I192" s="47"/>
      <c r="J192" s="47"/>
      <c r="K192" s="127"/>
      <c r="L192" s="201"/>
      <c r="M192" s="47"/>
      <c r="N192" s="47"/>
      <c r="O192" s="127"/>
      <c r="P192" s="202"/>
      <c r="Q192" s="47"/>
      <c r="R192" s="47"/>
      <c r="S192" s="127"/>
      <c r="T192" s="201"/>
      <c r="U192" s="47"/>
    </row>
    <row r="193" spans="1:21">
      <c r="A193" s="12"/>
      <c r="B193" s="126" t="s">
        <v>93</v>
      </c>
      <c r="C193" s="203">
        <v>57</v>
      </c>
      <c r="D193" s="203"/>
      <c r="E193" s="42"/>
      <c r="F193" s="42"/>
      <c r="G193" s="203" t="s">
        <v>242</v>
      </c>
      <c r="H193" s="203"/>
      <c r="I193" s="42"/>
      <c r="J193" s="42"/>
      <c r="K193" s="204">
        <v>31969</v>
      </c>
      <c r="L193" s="204"/>
      <c r="M193" s="42"/>
      <c r="N193" s="42"/>
      <c r="O193" s="203" t="s">
        <v>1112</v>
      </c>
      <c r="P193" s="203"/>
      <c r="Q193" s="126" t="s">
        <v>213</v>
      </c>
      <c r="R193" s="42"/>
      <c r="S193" s="204">
        <v>31021</v>
      </c>
      <c r="T193" s="204"/>
      <c r="U193" s="42"/>
    </row>
    <row r="194" spans="1:21">
      <c r="A194" s="12"/>
      <c r="B194" s="126"/>
      <c r="C194" s="203"/>
      <c r="D194" s="203"/>
      <c r="E194" s="42"/>
      <c r="F194" s="42"/>
      <c r="G194" s="203"/>
      <c r="H194" s="203"/>
      <c r="I194" s="42"/>
      <c r="J194" s="42"/>
      <c r="K194" s="204"/>
      <c r="L194" s="204"/>
      <c r="M194" s="42"/>
      <c r="N194" s="42"/>
      <c r="O194" s="203"/>
      <c r="P194" s="203"/>
      <c r="Q194" s="126"/>
      <c r="R194" s="42"/>
      <c r="S194" s="204"/>
      <c r="T194" s="204"/>
      <c r="U194" s="42"/>
    </row>
    <row r="195" spans="1:21">
      <c r="A195" s="12"/>
      <c r="B195" s="127" t="s">
        <v>94</v>
      </c>
      <c r="C195" s="202" t="s">
        <v>242</v>
      </c>
      <c r="D195" s="202"/>
      <c r="E195" s="47"/>
      <c r="F195" s="47"/>
      <c r="G195" s="202" t="s">
        <v>242</v>
      </c>
      <c r="H195" s="202"/>
      <c r="I195" s="47"/>
      <c r="J195" s="47"/>
      <c r="K195" s="201">
        <v>4169</v>
      </c>
      <c r="L195" s="201"/>
      <c r="M195" s="47"/>
      <c r="N195" s="47"/>
      <c r="O195" s="202" t="s">
        <v>242</v>
      </c>
      <c r="P195" s="202"/>
      <c r="Q195" s="47"/>
      <c r="R195" s="47"/>
      <c r="S195" s="201">
        <v>4169</v>
      </c>
      <c r="T195" s="201"/>
      <c r="U195" s="47"/>
    </row>
    <row r="196" spans="1:21">
      <c r="A196" s="12"/>
      <c r="B196" s="127"/>
      <c r="C196" s="202"/>
      <c r="D196" s="202"/>
      <c r="E196" s="47"/>
      <c r="F196" s="47"/>
      <c r="G196" s="202"/>
      <c r="H196" s="202"/>
      <c r="I196" s="47"/>
      <c r="J196" s="47"/>
      <c r="K196" s="201"/>
      <c r="L196" s="201"/>
      <c r="M196" s="47"/>
      <c r="N196" s="47"/>
      <c r="O196" s="202"/>
      <c r="P196" s="202"/>
      <c r="Q196" s="47"/>
      <c r="R196" s="47"/>
      <c r="S196" s="201"/>
      <c r="T196" s="201"/>
      <c r="U196" s="47"/>
    </row>
    <row r="197" spans="1:21">
      <c r="A197" s="12"/>
      <c r="B197" s="126" t="s">
        <v>1113</v>
      </c>
      <c r="C197" s="203" t="s">
        <v>1114</v>
      </c>
      <c r="D197" s="203"/>
      <c r="E197" s="126" t="s">
        <v>213</v>
      </c>
      <c r="F197" s="42"/>
      <c r="G197" s="203" t="s">
        <v>242</v>
      </c>
      <c r="H197" s="203"/>
      <c r="I197" s="42"/>
      <c r="J197" s="42"/>
      <c r="K197" s="204">
        <v>73162</v>
      </c>
      <c r="L197" s="204"/>
      <c r="M197" s="42"/>
      <c r="N197" s="42"/>
      <c r="O197" s="203" t="s">
        <v>1115</v>
      </c>
      <c r="P197" s="203"/>
      <c r="Q197" s="126" t="s">
        <v>213</v>
      </c>
      <c r="R197" s="42"/>
      <c r="S197" s="204">
        <v>72204</v>
      </c>
      <c r="T197" s="204"/>
      <c r="U197" s="42"/>
    </row>
    <row r="198" spans="1:21">
      <c r="A198" s="12"/>
      <c r="B198" s="126"/>
      <c r="C198" s="203"/>
      <c r="D198" s="203"/>
      <c r="E198" s="126"/>
      <c r="F198" s="42"/>
      <c r="G198" s="203"/>
      <c r="H198" s="203"/>
      <c r="I198" s="42"/>
      <c r="J198" s="42"/>
      <c r="K198" s="204"/>
      <c r="L198" s="204"/>
      <c r="M198" s="42"/>
      <c r="N198" s="42"/>
      <c r="O198" s="203"/>
      <c r="P198" s="203"/>
      <c r="Q198" s="126"/>
      <c r="R198" s="42"/>
      <c r="S198" s="204"/>
      <c r="T198" s="204"/>
      <c r="U198" s="42"/>
    </row>
    <row r="199" spans="1:21">
      <c r="A199" s="12"/>
      <c r="B199" s="127" t="s">
        <v>96</v>
      </c>
      <c r="C199" s="202" t="s">
        <v>242</v>
      </c>
      <c r="D199" s="202"/>
      <c r="E199" s="47"/>
      <c r="F199" s="47"/>
      <c r="G199" s="202" t="s">
        <v>242</v>
      </c>
      <c r="H199" s="202"/>
      <c r="I199" s="47"/>
      <c r="J199" s="47"/>
      <c r="K199" s="201">
        <v>2776</v>
      </c>
      <c r="L199" s="201"/>
      <c r="M199" s="47"/>
      <c r="N199" s="47"/>
      <c r="O199" s="202" t="s">
        <v>242</v>
      </c>
      <c r="P199" s="202"/>
      <c r="Q199" s="47"/>
      <c r="R199" s="47"/>
      <c r="S199" s="201">
        <v>2776</v>
      </c>
      <c r="T199" s="201"/>
      <c r="U199" s="47"/>
    </row>
    <row r="200" spans="1:21">
      <c r="A200" s="12"/>
      <c r="B200" s="127"/>
      <c r="C200" s="202"/>
      <c r="D200" s="202"/>
      <c r="E200" s="47"/>
      <c r="F200" s="47"/>
      <c r="G200" s="202"/>
      <c r="H200" s="202"/>
      <c r="I200" s="47"/>
      <c r="J200" s="47"/>
      <c r="K200" s="201"/>
      <c r="L200" s="201"/>
      <c r="M200" s="47"/>
      <c r="N200" s="47"/>
      <c r="O200" s="202"/>
      <c r="P200" s="202"/>
      <c r="Q200" s="47"/>
      <c r="R200" s="47"/>
      <c r="S200" s="201"/>
      <c r="T200" s="201"/>
      <c r="U200" s="47"/>
    </row>
    <row r="201" spans="1:21">
      <c r="A201" s="12"/>
      <c r="B201" s="126" t="s">
        <v>97</v>
      </c>
      <c r="C201" s="203" t="s">
        <v>242</v>
      </c>
      <c r="D201" s="203"/>
      <c r="E201" s="42"/>
      <c r="F201" s="42"/>
      <c r="G201" s="203" t="s">
        <v>242</v>
      </c>
      <c r="H201" s="203"/>
      <c r="I201" s="42"/>
      <c r="J201" s="42"/>
      <c r="K201" s="204">
        <v>19623</v>
      </c>
      <c r="L201" s="204"/>
      <c r="M201" s="42"/>
      <c r="N201" s="42"/>
      <c r="O201" s="203" t="s">
        <v>1116</v>
      </c>
      <c r="P201" s="203"/>
      <c r="Q201" s="126" t="s">
        <v>213</v>
      </c>
      <c r="R201" s="42"/>
      <c r="S201" s="204">
        <v>4832</v>
      </c>
      <c r="T201" s="204"/>
      <c r="U201" s="42"/>
    </row>
    <row r="202" spans="1:21">
      <c r="A202" s="12"/>
      <c r="B202" s="126"/>
      <c r="C202" s="203"/>
      <c r="D202" s="203"/>
      <c r="E202" s="42"/>
      <c r="F202" s="42"/>
      <c r="G202" s="203"/>
      <c r="H202" s="203"/>
      <c r="I202" s="42"/>
      <c r="J202" s="42"/>
      <c r="K202" s="204"/>
      <c r="L202" s="204"/>
      <c r="M202" s="42"/>
      <c r="N202" s="42"/>
      <c r="O202" s="203"/>
      <c r="P202" s="203"/>
      <c r="Q202" s="126"/>
      <c r="R202" s="42"/>
      <c r="S202" s="204"/>
      <c r="T202" s="204"/>
      <c r="U202" s="42"/>
    </row>
    <row r="203" spans="1:21">
      <c r="A203" s="12"/>
      <c r="B203" s="127" t="s">
        <v>1014</v>
      </c>
      <c r="C203" s="202">
        <v>510</v>
      </c>
      <c r="D203" s="202"/>
      <c r="E203" s="47"/>
      <c r="F203" s="47"/>
      <c r="G203" s="202" t="s">
        <v>242</v>
      </c>
      <c r="H203" s="202"/>
      <c r="I203" s="47"/>
      <c r="J203" s="47"/>
      <c r="K203" s="202" t="s">
        <v>1117</v>
      </c>
      <c r="L203" s="202"/>
      <c r="M203" s="127" t="s">
        <v>213</v>
      </c>
      <c r="N203" s="47"/>
      <c r="O203" s="202" t="s">
        <v>242</v>
      </c>
      <c r="P203" s="202"/>
      <c r="Q203" s="47"/>
      <c r="R203" s="47"/>
      <c r="S203" s="202" t="s">
        <v>974</v>
      </c>
      <c r="T203" s="202"/>
      <c r="U203" s="127" t="s">
        <v>213</v>
      </c>
    </row>
    <row r="204" spans="1:21" ht="15.75" thickBot="1">
      <c r="A204" s="12"/>
      <c r="B204" s="127"/>
      <c r="C204" s="205"/>
      <c r="D204" s="205"/>
      <c r="E204" s="64"/>
      <c r="F204" s="47"/>
      <c r="G204" s="205"/>
      <c r="H204" s="205"/>
      <c r="I204" s="64"/>
      <c r="J204" s="47"/>
      <c r="K204" s="205"/>
      <c r="L204" s="205"/>
      <c r="M204" s="219"/>
      <c r="N204" s="47"/>
      <c r="O204" s="205"/>
      <c r="P204" s="205"/>
      <c r="Q204" s="64"/>
      <c r="R204" s="47"/>
      <c r="S204" s="205"/>
      <c r="T204" s="205"/>
      <c r="U204" s="219"/>
    </row>
    <row r="205" spans="1:21">
      <c r="A205" s="12"/>
      <c r="B205" s="220" t="s">
        <v>99</v>
      </c>
      <c r="C205" s="209" t="s">
        <v>211</v>
      </c>
      <c r="D205" s="208">
        <v>494</v>
      </c>
      <c r="E205" s="40"/>
      <c r="F205" s="42"/>
      <c r="G205" s="209" t="s">
        <v>211</v>
      </c>
      <c r="H205" s="208" t="s">
        <v>242</v>
      </c>
      <c r="I205" s="40"/>
      <c r="J205" s="42"/>
      <c r="K205" s="209" t="s">
        <v>211</v>
      </c>
      <c r="L205" s="207">
        <v>705392</v>
      </c>
      <c r="M205" s="40"/>
      <c r="N205" s="42"/>
      <c r="O205" s="209" t="s">
        <v>211</v>
      </c>
      <c r="P205" s="208" t="s">
        <v>1118</v>
      </c>
      <c r="Q205" s="209" t="s">
        <v>213</v>
      </c>
      <c r="R205" s="42"/>
      <c r="S205" s="209" t="s">
        <v>211</v>
      </c>
      <c r="T205" s="207">
        <v>689205</v>
      </c>
      <c r="U205" s="40"/>
    </row>
    <row r="206" spans="1:21">
      <c r="A206" s="12"/>
      <c r="B206" s="220"/>
      <c r="C206" s="126"/>
      <c r="D206" s="203"/>
      <c r="E206" s="42"/>
      <c r="F206" s="42"/>
      <c r="G206" s="126"/>
      <c r="H206" s="203"/>
      <c r="I206" s="42"/>
      <c r="J206" s="42"/>
      <c r="K206" s="126"/>
      <c r="L206" s="204"/>
      <c r="M206" s="42"/>
      <c r="N206" s="42"/>
      <c r="O206" s="126"/>
      <c r="P206" s="203"/>
      <c r="Q206" s="126"/>
      <c r="R206" s="42"/>
      <c r="S206" s="126"/>
      <c r="T206" s="204"/>
      <c r="U206" s="42"/>
    </row>
    <row r="207" spans="1:21">
      <c r="A207" s="12"/>
      <c r="B207" s="104" t="s">
        <v>100</v>
      </c>
      <c r="C207" s="47"/>
      <c r="D207" s="47"/>
      <c r="E207" s="47"/>
      <c r="F207" s="21"/>
      <c r="G207" s="47"/>
      <c r="H207" s="47"/>
      <c r="I207" s="47"/>
      <c r="J207" s="21"/>
      <c r="K207" s="47"/>
      <c r="L207" s="47"/>
      <c r="M207" s="47"/>
      <c r="N207" s="21"/>
      <c r="O207" s="47"/>
      <c r="P207" s="47"/>
      <c r="Q207" s="47"/>
      <c r="R207" s="21"/>
      <c r="S207" s="47"/>
      <c r="T207" s="47"/>
      <c r="U207" s="47"/>
    </row>
    <row r="208" spans="1:21">
      <c r="A208" s="12"/>
      <c r="B208" s="126" t="s">
        <v>101</v>
      </c>
      <c r="C208" s="203" t="s">
        <v>242</v>
      </c>
      <c r="D208" s="203"/>
      <c r="E208" s="42"/>
      <c r="F208" s="42"/>
      <c r="G208" s="203" t="s">
        <v>242</v>
      </c>
      <c r="H208" s="203"/>
      <c r="I208" s="42"/>
      <c r="J208" s="42"/>
      <c r="K208" s="204">
        <v>240929</v>
      </c>
      <c r="L208" s="204"/>
      <c r="M208" s="42"/>
      <c r="N208" s="42"/>
      <c r="O208" s="203" t="s">
        <v>242</v>
      </c>
      <c r="P208" s="203"/>
      <c r="Q208" s="42"/>
      <c r="R208" s="42"/>
      <c r="S208" s="204">
        <v>240929</v>
      </c>
      <c r="T208" s="204"/>
      <c r="U208" s="42"/>
    </row>
    <row r="209" spans="1:21">
      <c r="A209" s="12"/>
      <c r="B209" s="126"/>
      <c r="C209" s="203"/>
      <c r="D209" s="203"/>
      <c r="E209" s="42"/>
      <c r="F209" s="42"/>
      <c r="G209" s="203"/>
      <c r="H209" s="203"/>
      <c r="I209" s="42"/>
      <c r="J209" s="42"/>
      <c r="K209" s="204"/>
      <c r="L209" s="204"/>
      <c r="M209" s="42"/>
      <c r="N209" s="42"/>
      <c r="O209" s="203"/>
      <c r="P209" s="203"/>
      <c r="Q209" s="42"/>
      <c r="R209" s="42"/>
      <c r="S209" s="204"/>
      <c r="T209" s="204"/>
      <c r="U209" s="42"/>
    </row>
    <row r="210" spans="1:21">
      <c r="A210" s="12"/>
      <c r="B210" s="127" t="s">
        <v>102</v>
      </c>
      <c r="C210" s="202" t="s">
        <v>242</v>
      </c>
      <c r="D210" s="202"/>
      <c r="E210" s="47"/>
      <c r="F210" s="47"/>
      <c r="G210" s="202" t="s">
        <v>242</v>
      </c>
      <c r="H210" s="202"/>
      <c r="I210" s="47"/>
      <c r="J210" s="47"/>
      <c r="K210" s="201">
        <v>98636</v>
      </c>
      <c r="L210" s="201"/>
      <c r="M210" s="47"/>
      <c r="N210" s="47"/>
      <c r="O210" s="202" t="s">
        <v>242</v>
      </c>
      <c r="P210" s="202"/>
      <c r="Q210" s="47"/>
      <c r="R210" s="47"/>
      <c r="S210" s="201">
        <v>98636</v>
      </c>
      <c r="T210" s="201"/>
      <c r="U210" s="47"/>
    </row>
    <row r="211" spans="1:21">
      <c r="A211" s="12"/>
      <c r="B211" s="127"/>
      <c r="C211" s="202"/>
      <c r="D211" s="202"/>
      <c r="E211" s="47"/>
      <c r="F211" s="47"/>
      <c r="G211" s="202"/>
      <c r="H211" s="202"/>
      <c r="I211" s="47"/>
      <c r="J211" s="47"/>
      <c r="K211" s="201"/>
      <c r="L211" s="201"/>
      <c r="M211" s="47"/>
      <c r="N211" s="47"/>
      <c r="O211" s="202"/>
      <c r="P211" s="202"/>
      <c r="Q211" s="47"/>
      <c r="R211" s="47"/>
      <c r="S211" s="201"/>
      <c r="T211" s="201"/>
      <c r="U211" s="47"/>
    </row>
    <row r="212" spans="1:21">
      <c r="A212" s="12"/>
      <c r="B212" s="126" t="s">
        <v>103</v>
      </c>
      <c r="C212" s="204">
        <v>17543</v>
      </c>
      <c r="D212" s="204"/>
      <c r="E212" s="42"/>
      <c r="F212" s="42"/>
      <c r="G212" s="203">
        <v>2</v>
      </c>
      <c r="H212" s="203"/>
      <c r="I212" s="42"/>
      <c r="J212" s="42"/>
      <c r="K212" s="204">
        <v>82276</v>
      </c>
      <c r="L212" s="204"/>
      <c r="M212" s="42"/>
      <c r="N212" s="42"/>
      <c r="O212" s="203" t="s">
        <v>1119</v>
      </c>
      <c r="P212" s="203"/>
      <c r="Q212" s="126" t="s">
        <v>213</v>
      </c>
      <c r="R212" s="42"/>
      <c r="S212" s="204">
        <v>85028</v>
      </c>
      <c r="T212" s="204"/>
      <c r="U212" s="42"/>
    </row>
    <row r="213" spans="1:21">
      <c r="A213" s="12"/>
      <c r="B213" s="126"/>
      <c r="C213" s="204"/>
      <c r="D213" s="204"/>
      <c r="E213" s="42"/>
      <c r="F213" s="42"/>
      <c r="G213" s="203"/>
      <c r="H213" s="203"/>
      <c r="I213" s="42"/>
      <c r="J213" s="42"/>
      <c r="K213" s="204"/>
      <c r="L213" s="204"/>
      <c r="M213" s="42"/>
      <c r="N213" s="42"/>
      <c r="O213" s="203"/>
      <c r="P213" s="203"/>
      <c r="Q213" s="126"/>
      <c r="R213" s="42"/>
      <c r="S213" s="204"/>
      <c r="T213" s="204"/>
      <c r="U213" s="42"/>
    </row>
    <row r="214" spans="1:21">
      <c r="A214" s="12"/>
      <c r="B214" s="127" t="s">
        <v>104</v>
      </c>
      <c r="C214" s="201">
        <v>1654</v>
      </c>
      <c r="D214" s="201"/>
      <c r="E214" s="47"/>
      <c r="F214" s="47"/>
      <c r="G214" s="202" t="s">
        <v>242</v>
      </c>
      <c r="H214" s="202"/>
      <c r="I214" s="47"/>
      <c r="J214" s="47"/>
      <c r="K214" s="201">
        <v>7400</v>
      </c>
      <c r="L214" s="201"/>
      <c r="M214" s="47"/>
      <c r="N214" s="47"/>
      <c r="O214" s="202" t="s">
        <v>242</v>
      </c>
      <c r="P214" s="202"/>
      <c r="Q214" s="47"/>
      <c r="R214" s="47"/>
      <c r="S214" s="201">
        <v>9054</v>
      </c>
      <c r="T214" s="201"/>
      <c r="U214" s="47"/>
    </row>
    <row r="215" spans="1:21">
      <c r="A215" s="12"/>
      <c r="B215" s="127"/>
      <c r="C215" s="201"/>
      <c r="D215" s="201"/>
      <c r="E215" s="47"/>
      <c r="F215" s="47"/>
      <c r="G215" s="202"/>
      <c r="H215" s="202"/>
      <c r="I215" s="47"/>
      <c r="J215" s="47"/>
      <c r="K215" s="201"/>
      <c r="L215" s="201"/>
      <c r="M215" s="47"/>
      <c r="N215" s="47"/>
      <c r="O215" s="202"/>
      <c r="P215" s="202"/>
      <c r="Q215" s="47"/>
      <c r="R215" s="47"/>
      <c r="S215" s="201"/>
      <c r="T215" s="201"/>
      <c r="U215" s="47"/>
    </row>
    <row r="216" spans="1:21">
      <c r="A216" s="12"/>
      <c r="B216" s="126" t="s">
        <v>105</v>
      </c>
      <c r="C216" s="204">
        <v>11858</v>
      </c>
      <c r="D216" s="204"/>
      <c r="E216" s="42"/>
      <c r="F216" s="42"/>
      <c r="G216" s="203" t="s">
        <v>242</v>
      </c>
      <c r="H216" s="203"/>
      <c r="I216" s="42"/>
      <c r="J216" s="42"/>
      <c r="K216" s="204">
        <v>8475</v>
      </c>
      <c r="L216" s="204"/>
      <c r="M216" s="42"/>
      <c r="N216" s="42"/>
      <c r="O216" s="203" t="s">
        <v>1120</v>
      </c>
      <c r="P216" s="203"/>
      <c r="Q216" s="126" t="s">
        <v>213</v>
      </c>
      <c r="R216" s="42"/>
      <c r="S216" s="204">
        <v>19852</v>
      </c>
      <c r="T216" s="204"/>
      <c r="U216" s="42"/>
    </row>
    <row r="217" spans="1:21" ht="15.75" thickBot="1">
      <c r="A217" s="12"/>
      <c r="B217" s="126"/>
      <c r="C217" s="210"/>
      <c r="D217" s="210"/>
      <c r="E217" s="54"/>
      <c r="F217" s="42"/>
      <c r="G217" s="211"/>
      <c r="H217" s="211"/>
      <c r="I217" s="54"/>
      <c r="J217" s="42"/>
      <c r="K217" s="210"/>
      <c r="L217" s="210"/>
      <c r="M217" s="54"/>
      <c r="N217" s="42"/>
      <c r="O217" s="211"/>
      <c r="P217" s="211"/>
      <c r="Q217" s="227"/>
      <c r="R217" s="42"/>
      <c r="S217" s="210"/>
      <c r="T217" s="210"/>
      <c r="U217" s="54"/>
    </row>
    <row r="218" spans="1:21">
      <c r="A218" s="12"/>
      <c r="B218" s="212" t="s">
        <v>106</v>
      </c>
      <c r="C218" s="213" t="s">
        <v>211</v>
      </c>
      <c r="D218" s="215">
        <v>31055</v>
      </c>
      <c r="E218" s="59"/>
      <c r="F218" s="47"/>
      <c r="G218" s="213" t="s">
        <v>211</v>
      </c>
      <c r="H218" s="217">
        <v>2</v>
      </c>
      <c r="I218" s="59"/>
      <c r="J218" s="47"/>
      <c r="K218" s="213" t="s">
        <v>211</v>
      </c>
      <c r="L218" s="215">
        <v>437716</v>
      </c>
      <c r="M218" s="59"/>
      <c r="N218" s="47"/>
      <c r="O218" s="213" t="s">
        <v>211</v>
      </c>
      <c r="P218" s="217" t="s">
        <v>1121</v>
      </c>
      <c r="Q218" s="213" t="s">
        <v>213</v>
      </c>
      <c r="R218" s="47"/>
      <c r="S218" s="213" t="s">
        <v>211</v>
      </c>
      <c r="T218" s="215">
        <v>453499</v>
      </c>
      <c r="U218" s="59"/>
    </row>
    <row r="219" spans="1:21">
      <c r="A219" s="12"/>
      <c r="B219" s="212"/>
      <c r="C219" s="214"/>
      <c r="D219" s="216"/>
      <c r="E219" s="68"/>
      <c r="F219" s="47"/>
      <c r="G219" s="214"/>
      <c r="H219" s="218"/>
      <c r="I219" s="68"/>
      <c r="J219" s="47"/>
      <c r="K219" s="214"/>
      <c r="L219" s="216"/>
      <c r="M219" s="68"/>
      <c r="N219" s="47"/>
      <c r="O219" s="214"/>
      <c r="P219" s="218"/>
      <c r="Q219" s="214"/>
      <c r="R219" s="47"/>
      <c r="S219" s="214"/>
      <c r="T219" s="216"/>
      <c r="U219" s="68"/>
    </row>
    <row r="220" spans="1:21" ht="30" customHeight="1">
      <c r="A220" s="12"/>
      <c r="B220" s="220" t="s">
        <v>1122</v>
      </c>
      <c r="C220" s="203" t="s">
        <v>1123</v>
      </c>
      <c r="D220" s="203"/>
      <c r="E220" s="126" t="s">
        <v>213</v>
      </c>
      <c r="F220" s="42"/>
      <c r="G220" s="203" t="s">
        <v>1124</v>
      </c>
      <c r="H220" s="203"/>
      <c r="I220" s="126" t="s">
        <v>213</v>
      </c>
      <c r="J220" s="42"/>
      <c r="K220" s="204">
        <v>267676</v>
      </c>
      <c r="L220" s="204"/>
      <c r="M220" s="42"/>
      <c r="N220" s="42"/>
      <c r="O220" s="203" t="s">
        <v>1125</v>
      </c>
      <c r="P220" s="203"/>
      <c r="Q220" s="126" t="s">
        <v>213</v>
      </c>
      <c r="R220" s="42"/>
      <c r="S220" s="204">
        <v>235706</v>
      </c>
      <c r="T220" s="204"/>
      <c r="U220" s="42"/>
    </row>
    <row r="221" spans="1:21">
      <c r="A221" s="12"/>
      <c r="B221" s="220"/>
      <c r="C221" s="203"/>
      <c r="D221" s="203"/>
      <c r="E221" s="126"/>
      <c r="F221" s="42"/>
      <c r="G221" s="203"/>
      <c r="H221" s="203"/>
      <c r="I221" s="126"/>
      <c r="J221" s="42"/>
      <c r="K221" s="204"/>
      <c r="L221" s="204"/>
      <c r="M221" s="42"/>
      <c r="N221" s="42"/>
      <c r="O221" s="203"/>
      <c r="P221" s="203"/>
      <c r="Q221" s="126"/>
      <c r="R221" s="42"/>
      <c r="S221" s="204"/>
      <c r="T221" s="204"/>
      <c r="U221" s="42"/>
    </row>
    <row r="222" spans="1:21">
      <c r="A222" s="12"/>
      <c r="B222" s="127" t="s">
        <v>1126</v>
      </c>
      <c r="C222" s="202" t="s">
        <v>242</v>
      </c>
      <c r="D222" s="202"/>
      <c r="E222" s="47"/>
      <c r="F222" s="47"/>
      <c r="G222" s="202" t="s">
        <v>242</v>
      </c>
      <c r="H222" s="202"/>
      <c r="I222" s="47"/>
      <c r="J222" s="47"/>
      <c r="K222" s="202" t="s">
        <v>964</v>
      </c>
      <c r="L222" s="202"/>
      <c r="M222" s="127" t="s">
        <v>213</v>
      </c>
      <c r="N222" s="47"/>
      <c r="O222" s="202" t="s">
        <v>242</v>
      </c>
      <c r="P222" s="202"/>
      <c r="Q222" s="47"/>
      <c r="R222" s="47"/>
      <c r="S222" s="202" t="s">
        <v>964</v>
      </c>
      <c r="T222" s="202"/>
      <c r="U222" s="127" t="s">
        <v>213</v>
      </c>
    </row>
    <row r="223" spans="1:21">
      <c r="A223" s="12"/>
      <c r="B223" s="127"/>
      <c r="C223" s="202"/>
      <c r="D223" s="202"/>
      <c r="E223" s="47"/>
      <c r="F223" s="47"/>
      <c r="G223" s="202"/>
      <c r="H223" s="202"/>
      <c r="I223" s="47"/>
      <c r="J223" s="47"/>
      <c r="K223" s="202"/>
      <c r="L223" s="202"/>
      <c r="M223" s="127"/>
      <c r="N223" s="47"/>
      <c r="O223" s="202"/>
      <c r="P223" s="202"/>
      <c r="Q223" s="47"/>
      <c r="R223" s="47"/>
      <c r="S223" s="202"/>
      <c r="T223" s="202"/>
      <c r="U223" s="127"/>
    </row>
    <row r="224" spans="1:21">
      <c r="A224" s="12"/>
      <c r="B224" s="126" t="s">
        <v>109</v>
      </c>
      <c r="C224" s="203" t="s">
        <v>242</v>
      </c>
      <c r="D224" s="203"/>
      <c r="E224" s="42"/>
      <c r="F224" s="42"/>
      <c r="G224" s="203" t="s">
        <v>242</v>
      </c>
      <c r="H224" s="203"/>
      <c r="I224" s="42"/>
      <c r="J224" s="42"/>
      <c r="K224" s="204">
        <v>2453</v>
      </c>
      <c r="L224" s="204"/>
      <c r="M224" s="42"/>
      <c r="N224" s="42"/>
      <c r="O224" s="203" t="s">
        <v>242</v>
      </c>
      <c r="P224" s="203"/>
      <c r="Q224" s="42"/>
      <c r="R224" s="42"/>
      <c r="S224" s="204">
        <v>2453</v>
      </c>
      <c r="T224" s="204"/>
      <c r="U224" s="42"/>
    </row>
    <row r="225" spans="1:21">
      <c r="A225" s="12"/>
      <c r="B225" s="126"/>
      <c r="C225" s="203"/>
      <c r="D225" s="203"/>
      <c r="E225" s="42"/>
      <c r="F225" s="42"/>
      <c r="G225" s="203"/>
      <c r="H225" s="203"/>
      <c r="I225" s="42"/>
      <c r="J225" s="42"/>
      <c r="K225" s="204"/>
      <c r="L225" s="204"/>
      <c r="M225" s="42"/>
      <c r="N225" s="42"/>
      <c r="O225" s="203"/>
      <c r="P225" s="203"/>
      <c r="Q225" s="42"/>
      <c r="R225" s="42"/>
      <c r="S225" s="204"/>
      <c r="T225" s="204"/>
      <c r="U225" s="42"/>
    </row>
    <row r="226" spans="1:21">
      <c r="A226" s="12"/>
      <c r="B226" s="127" t="s">
        <v>110</v>
      </c>
      <c r="C226" s="202" t="s">
        <v>242</v>
      </c>
      <c r="D226" s="202"/>
      <c r="E226" s="47"/>
      <c r="F226" s="47"/>
      <c r="G226" s="202" t="s">
        <v>242</v>
      </c>
      <c r="H226" s="202"/>
      <c r="I226" s="47"/>
      <c r="J226" s="47"/>
      <c r="K226" s="202" t="s">
        <v>547</v>
      </c>
      <c r="L226" s="202"/>
      <c r="M226" s="127" t="s">
        <v>213</v>
      </c>
      <c r="N226" s="47"/>
      <c r="O226" s="202" t="s">
        <v>242</v>
      </c>
      <c r="P226" s="202"/>
      <c r="Q226" s="47"/>
      <c r="R226" s="47"/>
      <c r="S226" s="202" t="s">
        <v>547</v>
      </c>
      <c r="T226" s="202"/>
      <c r="U226" s="127" t="s">
        <v>213</v>
      </c>
    </row>
    <row r="227" spans="1:21">
      <c r="A227" s="12"/>
      <c r="B227" s="127"/>
      <c r="C227" s="202"/>
      <c r="D227" s="202"/>
      <c r="E227" s="47"/>
      <c r="F227" s="47"/>
      <c r="G227" s="202"/>
      <c r="H227" s="202"/>
      <c r="I227" s="47"/>
      <c r="J227" s="47"/>
      <c r="K227" s="202"/>
      <c r="L227" s="202"/>
      <c r="M227" s="127"/>
      <c r="N227" s="47"/>
      <c r="O227" s="202"/>
      <c r="P227" s="202"/>
      <c r="Q227" s="47"/>
      <c r="R227" s="47"/>
      <c r="S227" s="202"/>
      <c r="T227" s="202"/>
      <c r="U227" s="127"/>
    </row>
    <row r="228" spans="1:21">
      <c r="A228" s="12"/>
      <c r="B228" s="126" t="s">
        <v>1127</v>
      </c>
      <c r="C228" s="204">
        <v>203972</v>
      </c>
      <c r="D228" s="204"/>
      <c r="E228" s="42"/>
      <c r="F228" s="42"/>
      <c r="G228" s="204">
        <v>20195</v>
      </c>
      <c r="H228" s="204"/>
      <c r="I228" s="42"/>
      <c r="J228" s="42"/>
      <c r="K228" s="203" t="s">
        <v>242</v>
      </c>
      <c r="L228" s="203"/>
      <c r="M228" s="42"/>
      <c r="N228" s="42"/>
      <c r="O228" s="203" t="s">
        <v>1128</v>
      </c>
      <c r="P228" s="203"/>
      <c r="Q228" s="126" t="s">
        <v>213</v>
      </c>
      <c r="R228" s="42"/>
      <c r="S228" s="203" t="s">
        <v>242</v>
      </c>
      <c r="T228" s="203"/>
      <c r="U228" s="42"/>
    </row>
    <row r="229" spans="1:21" ht="15.75" thickBot="1">
      <c r="A229" s="12"/>
      <c r="B229" s="126"/>
      <c r="C229" s="210"/>
      <c r="D229" s="210"/>
      <c r="E229" s="54"/>
      <c r="F229" s="42"/>
      <c r="G229" s="210"/>
      <c r="H229" s="210"/>
      <c r="I229" s="54"/>
      <c r="J229" s="42"/>
      <c r="K229" s="211"/>
      <c r="L229" s="211"/>
      <c r="M229" s="54"/>
      <c r="N229" s="42"/>
      <c r="O229" s="211"/>
      <c r="P229" s="211"/>
      <c r="Q229" s="227"/>
      <c r="R229" s="42"/>
      <c r="S229" s="211"/>
      <c r="T229" s="211"/>
      <c r="U229" s="54"/>
    </row>
    <row r="230" spans="1:21">
      <c r="A230" s="12"/>
      <c r="B230" s="212" t="s">
        <v>975</v>
      </c>
      <c r="C230" s="213" t="s">
        <v>211</v>
      </c>
      <c r="D230" s="215">
        <v>173411</v>
      </c>
      <c r="E230" s="59"/>
      <c r="F230" s="47"/>
      <c r="G230" s="213" t="s">
        <v>211</v>
      </c>
      <c r="H230" s="215">
        <v>20193</v>
      </c>
      <c r="I230" s="59"/>
      <c r="J230" s="47"/>
      <c r="K230" s="213" t="s">
        <v>211</v>
      </c>
      <c r="L230" s="215">
        <v>244358</v>
      </c>
      <c r="M230" s="59"/>
      <c r="N230" s="47"/>
      <c r="O230" s="213" t="s">
        <v>211</v>
      </c>
      <c r="P230" s="217" t="s">
        <v>1129</v>
      </c>
      <c r="Q230" s="213" t="s">
        <v>213</v>
      </c>
      <c r="R230" s="47"/>
      <c r="S230" s="213" t="s">
        <v>211</v>
      </c>
      <c r="T230" s="215">
        <v>212388</v>
      </c>
      <c r="U230" s="59"/>
    </row>
    <row r="231" spans="1:21">
      <c r="A231" s="12"/>
      <c r="B231" s="212"/>
      <c r="C231" s="214"/>
      <c r="D231" s="216"/>
      <c r="E231" s="68"/>
      <c r="F231" s="47"/>
      <c r="G231" s="214"/>
      <c r="H231" s="216"/>
      <c r="I231" s="68"/>
      <c r="J231" s="47"/>
      <c r="K231" s="214"/>
      <c r="L231" s="216"/>
      <c r="M231" s="68"/>
      <c r="N231" s="47"/>
      <c r="O231" s="214"/>
      <c r="P231" s="218"/>
      <c r="Q231" s="214"/>
      <c r="R231" s="47"/>
      <c r="S231" s="214"/>
      <c r="T231" s="216"/>
      <c r="U231" s="68"/>
    </row>
    <row r="232" spans="1:21">
      <c r="A232" s="12"/>
      <c r="B232" s="126" t="s">
        <v>112</v>
      </c>
      <c r="C232" s="203" t="s">
        <v>242</v>
      </c>
      <c r="D232" s="203"/>
      <c r="E232" s="42"/>
      <c r="F232" s="42"/>
      <c r="G232" s="203" t="s">
        <v>242</v>
      </c>
      <c r="H232" s="203"/>
      <c r="I232" s="42"/>
      <c r="J232" s="42"/>
      <c r="K232" s="203" t="s">
        <v>906</v>
      </c>
      <c r="L232" s="203"/>
      <c r="M232" s="126" t="s">
        <v>213</v>
      </c>
      <c r="N232" s="42"/>
      <c r="O232" s="203" t="s">
        <v>242</v>
      </c>
      <c r="P232" s="203"/>
      <c r="Q232" s="42"/>
      <c r="R232" s="42"/>
      <c r="S232" s="203" t="s">
        <v>906</v>
      </c>
      <c r="T232" s="203"/>
      <c r="U232" s="126" t="s">
        <v>213</v>
      </c>
    </row>
    <row r="233" spans="1:21" ht="15.75" thickBot="1">
      <c r="A233" s="12"/>
      <c r="B233" s="126"/>
      <c r="C233" s="211"/>
      <c r="D233" s="211"/>
      <c r="E233" s="54"/>
      <c r="F233" s="42"/>
      <c r="G233" s="211"/>
      <c r="H233" s="211"/>
      <c r="I233" s="54"/>
      <c r="J233" s="42"/>
      <c r="K233" s="211"/>
      <c r="L233" s="211"/>
      <c r="M233" s="227"/>
      <c r="N233" s="42"/>
      <c r="O233" s="211"/>
      <c r="P233" s="211"/>
      <c r="Q233" s="54"/>
      <c r="R233" s="42"/>
      <c r="S233" s="211"/>
      <c r="T233" s="211"/>
      <c r="U233" s="227"/>
    </row>
    <row r="234" spans="1:21">
      <c r="A234" s="12"/>
      <c r="B234" s="212" t="s">
        <v>113</v>
      </c>
      <c r="C234" s="213" t="s">
        <v>211</v>
      </c>
      <c r="D234" s="215">
        <v>173411</v>
      </c>
      <c r="E234" s="59"/>
      <c r="F234" s="47"/>
      <c r="G234" s="213" t="s">
        <v>211</v>
      </c>
      <c r="H234" s="215">
        <v>20193</v>
      </c>
      <c r="I234" s="59"/>
      <c r="J234" s="47"/>
      <c r="K234" s="213" t="s">
        <v>211</v>
      </c>
      <c r="L234" s="215">
        <v>205381</v>
      </c>
      <c r="M234" s="59"/>
      <c r="N234" s="47"/>
      <c r="O234" s="213" t="s">
        <v>211</v>
      </c>
      <c r="P234" s="217" t="s">
        <v>1129</v>
      </c>
      <c r="Q234" s="213" t="s">
        <v>213</v>
      </c>
      <c r="R234" s="47"/>
      <c r="S234" s="213" t="s">
        <v>211</v>
      </c>
      <c r="T234" s="215">
        <v>173411</v>
      </c>
      <c r="U234" s="59"/>
    </row>
    <row r="235" spans="1:21">
      <c r="A235" s="12"/>
      <c r="B235" s="212"/>
      <c r="C235" s="214"/>
      <c r="D235" s="216"/>
      <c r="E235" s="68"/>
      <c r="F235" s="47"/>
      <c r="G235" s="214"/>
      <c r="H235" s="216"/>
      <c r="I235" s="68"/>
      <c r="J235" s="47"/>
      <c r="K235" s="214"/>
      <c r="L235" s="216"/>
      <c r="M235" s="68"/>
      <c r="N235" s="47"/>
      <c r="O235" s="214"/>
      <c r="P235" s="218"/>
      <c r="Q235" s="214"/>
      <c r="R235" s="47"/>
      <c r="S235" s="214"/>
      <c r="T235" s="216"/>
      <c r="U235" s="68"/>
    </row>
    <row r="236" spans="1:21">
      <c r="A236" s="12"/>
      <c r="B236" s="126" t="s">
        <v>1130</v>
      </c>
      <c r="C236" s="203" t="s">
        <v>857</v>
      </c>
      <c r="D236" s="203"/>
      <c r="E236" s="126" t="s">
        <v>213</v>
      </c>
      <c r="F236" s="42"/>
      <c r="G236" s="203" t="s">
        <v>242</v>
      </c>
      <c r="H236" s="203"/>
      <c r="I236" s="42"/>
      <c r="J236" s="42"/>
      <c r="K236" s="203" t="s">
        <v>1131</v>
      </c>
      <c r="L236" s="203"/>
      <c r="M236" s="126" t="s">
        <v>213</v>
      </c>
      <c r="N236" s="42"/>
      <c r="O236" s="204">
        <v>3284</v>
      </c>
      <c r="P236" s="204"/>
      <c r="Q236" s="42"/>
      <c r="R236" s="42"/>
      <c r="S236" s="203" t="s">
        <v>857</v>
      </c>
      <c r="T236" s="203"/>
      <c r="U236" s="126" t="s">
        <v>213</v>
      </c>
    </row>
    <row r="237" spans="1:21" ht="15.75" thickBot="1">
      <c r="A237" s="12"/>
      <c r="B237" s="126"/>
      <c r="C237" s="211"/>
      <c r="D237" s="211"/>
      <c r="E237" s="227"/>
      <c r="F237" s="42"/>
      <c r="G237" s="211"/>
      <c r="H237" s="211"/>
      <c r="I237" s="54"/>
      <c r="J237" s="42"/>
      <c r="K237" s="211"/>
      <c r="L237" s="211"/>
      <c r="M237" s="227"/>
      <c r="N237" s="42"/>
      <c r="O237" s="210"/>
      <c r="P237" s="210"/>
      <c r="Q237" s="54"/>
      <c r="R237" s="42"/>
      <c r="S237" s="211"/>
      <c r="T237" s="211"/>
      <c r="U237" s="227"/>
    </row>
    <row r="238" spans="1:21">
      <c r="A238" s="12"/>
      <c r="B238" s="212" t="s">
        <v>118</v>
      </c>
      <c r="C238" s="213" t="s">
        <v>211</v>
      </c>
      <c r="D238" s="215">
        <v>169326</v>
      </c>
      <c r="E238" s="59"/>
      <c r="F238" s="47"/>
      <c r="G238" s="213" t="s">
        <v>211</v>
      </c>
      <c r="H238" s="215">
        <v>20193</v>
      </c>
      <c r="I238" s="59"/>
      <c r="J238" s="47"/>
      <c r="K238" s="213" t="s">
        <v>211</v>
      </c>
      <c r="L238" s="215">
        <v>202097</v>
      </c>
      <c r="M238" s="59"/>
      <c r="N238" s="47"/>
      <c r="O238" s="213" t="s">
        <v>211</v>
      </c>
      <c r="P238" s="217" t="s">
        <v>1132</v>
      </c>
      <c r="Q238" s="213" t="s">
        <v>213</v>
      </c>
      <c r="R238" s="47"/>
      <c r="S238" s="213" t="s">
        <v>211</v>
      </c>
      <c r="T238" s="215">
        <v>169326</v>
      </c>
      <c r="U238" s="59"/>
    </row>
    <row r="239" spans="1:21" ht="15.75" thickBot="1">
      <c r="A239" s="12"/>
      <c r="B239" s="212"/>
      <c r="C239" s="228"/>
      <c r="D239" s="229"/>
      <c r="E239" s="72"/>
      <c r="F239" s="47"/>
      <c r="G239" s="228"/>
      <c r="H239" s="229"/>
      <c r="I239" s="72"/>
      <c r="J239" s="47"/>
      <c r="K239" s="228"/>
      <c r="L239" s="229"/>
      <c r="M239" s="72"/>
      <c r="N239" s="47"/>
      <c r="O239" s="228"/>
      <c r="P239" s="230"/>
      <c r="Q239" s="228"/>
      <c r="R239" s="47"/>
      <c r="S239" s="228"/>
      <c r="T239" s="229"/>
      <c r="U239" s="72"/>
    </row>
    <row r="240" spans="1:21" ht="15.75" thickTop="1">
      <c r="A240" s="12"/>
      <c r="B240" s="17"/>
      <c r="C240" s="17"/>
    </row>
    <row r="241" spans="1:21" ht="33.75">
      <c r="A241" s="12"/>
      <c r="B241" s="74" t="s">
        <v>202</v>
      </c>
      <c r="C241" s="75" t="s">
        <v>1099</v>
      </c>
    </row>
    <row r="242" spans="1:21">
      <c r="A242" s="12"/>
      <c r="B242" s="17"/>
      <c r="C242" s="17"/>
    </row>
    <row r="243" spans="1:21" ht="33.75">
      <c r="A243" s="12"/>
      <c r="B243" s="74" t="s">
        <v>264</v>
      </c>
      <c r="C243" s="74" t="s">
        <v>1100</v>
      </c>
    </row>
    <row r="244" spans="1:21">
      <c r="A244" s="12"/>
      <c r="B244" s="33"/>
      <c r="C244" s="33"/>
      <c r="D244" s="33"/>
      <c r="E244" s="33"/>
      <c r="F244" s="33"/>
      <c r="G244" s="33"/>
      <c r="H244" s="33"/>
      <c r="I244" s="33"/>
      <c r="J244" s="33"/>
      <c r="K244" s="33"/>
      <c r="L244" s="33"/>
      <c r="M244" s="33"/>
      <c r="N244" s="33"/>
      <c r="O244" s="33"/>
      <c r="P244" s="33"/>
      <c r="Q244" s="33"/>
      <c r="R244" s="33"/>
      <c r="S244" s="33"/>
      <c r="T244" s="33"/>
      <c r="U244" s="33"/>
    </row>
    <row r="245" spans="1:21">
      <c r="A245" s="12"/>
      <c r="B245" s="17"/>
      <c r="C245" s="17"/>
      <c r="D245" s="17"/>
      <c r="E245" s="17"/>
      <c r="F245" s="17"/>
      <c r="G245" s="17"/>
      <c r="H245" s="17"/>
      <c r="I245" s="17"/>
      <c r="J245" s="17"/>
      <c r="K245" s="17"/>
      <c r="L245" s="17"/>
      <c r="M245" s="17"/>
      <c r="N245" s="17"/>
      <c r="O245" s="17"/>
      <c r="P245" s="17"/>
      <c r="Q245" s="17"/>
      <c r="R245" s="17"/>
      <c r="S245" s="17"/>
      <c r="T245" s="17"/>
      <c r="U245" s="17"/>
    </row>
    <row r="246" spans="1:21">
      <c r="A246" s="12"/>
      <c r="B246" s="198" t="s">
        <v>1108</v>
      </c>
      <c r="C246" s="102" t="s">
        <v>1072</v>
      </c>
      <c r="D246" s="102"/>
      <c r="E246" s="102"/>
      <c r="F246" s="47"/>
      <c r="G246" s="102" t="s">
        <v>1074</v>
      </c>
      <c r="H246" s="102"/>
      <c r="I246" s="102"/>
      <c r="J246" s="47"/>
      <c r="K246" s="102" t="s">
        <v>1111</v>
      </c>
      <c r="L246" s="102"/>
      <c r="M246" s="102"/>
      <c r="N246" s="47"/>
      <c r="O246" s="102" t="s">
        <v>1081</v>
      </c>
      <c r="P246" s="102"/>
      <c r="Q246" s="102"/>
      <c r="R246" s="47"/>
      <c r="S246" s="102" t="s">
        <v>1072</v>
      </c>
      <c r="T246" s="102"/>
      <c r="U246" s="102"/>
    </row>
    <row r="247" spans="1:21">
      <c r="A247" s="12"/>
      <c r="B247" s="198" t="s">
        <v>1109</v>
      </c>
      <c r="C247" s="102" t="s">
        <v>1073</v>
      </c>
      <c r="D247" s="102"/>
      <c r="E247" s="102"/>
      <c r="F247" s="47"/>
      <c r="G247" s="102" t="s">
        <v>1075</v>
      </c>
      <c r="H247" s="102"/>
      <c r="I247" s="102"/>
      <c r="J247" s="47"/>
      <c r="K247" s="102" t="s">
        <v>1072</v>
      </c>
      <c r="L247" s="102"/>
      <c r="M247" s="102"/>
      <c r="N247" s="47"/>
      <c r="O247" s="102"/>
      <c r="P247" s="102"/>
      <c r="Q247" s="102"/>
      <c r="R247" s="47"/>
      <c r="S247" s="102" t="s">
        <v>1082</v>
      </c>
      <c r="T247" s="102"/>
      <c r="U247" s="102"/>
    </row>
    <row r="248" spans="1:21">
      <c r="A248" s="12"/>
      <c r="B248" s="198" t="s">
        <v>1133</v>
      </c>
      <c r="C248" s="11"/>
      <c r="D248" s="11"/>
      <c r="E248" s="11"/>
      <c r="F248" s="47"/>
      <c r="G248" s="102" t="s">
        <v>1076</v>
      </c>
      <c r="H248" s="102"/>
      <c r="I248" s="102"/>
      <c r="J248" s="47"/>
      <c r="K248" s="102" t="s">
        <v>1079</v>
      </c>
      <c r="L248" s="102"/>
      <c r="M248" s="102"/>
      <c r="N248" s="47"/>
      <c r="O248" s="102"/>
      <c r="P248" s="102"/>
      <c r="Q248" s="102"/>
      <c r="R248" s="47"/>
      <c r="S248" s="11"/>
      <c r="T248" s="11"/>
      <c r="U248" s="11"/>
    </row>
    <row r="249" spans="1:21" ht="15.75" thickBot="1">
      <c r="A249" s="12"/>
      <c r="B249" s="5"/>
      <c r="C249" s="200"/>
      <c r="D249" s="200"/>
      <c r="E249" s="200"/>
      <c r="F249" s="47"/>
      <c r="G249" s="200"/>
      <c r="H249" s="200"/>
      <c r="I249" s="200"/>
      <c r="J249" s="47"/>
      <c r="K249" s="34" t="s">
        <v>1080</v>
      </c>
      <c r="L249" s="34"/>
      <c r="M249" s="34"/>
      <c r="N249" s="47"/>
      <c r="O249" s="34"/>
      <c r="P249" s="34"/>
      <c r="Q249" s="34"/>
      <c r="R249" s="47"/>
      <c r="S249" s="200"/>
      <c r="T249" s="200"/>
      <c r="U249" s="200"/>
    </row>
    <row r="250" spans="1:21">
      <c r="A250" s="12"/>
      <c r="B250" s="199" t="s">
        <v>87</v>
      </c>
      <c r="C250" s="40"/>
      <c r="D250" s="40"/>
      <c r="E250" s="40"/>
      <c r="F250" s="25"/>
      <c r="G250" s="40"/>
      <c r="H250" s="40"/>
      <c r="I250" s="40"/>
      <c r="J250" s="25"/>
      <c r="K250" s="40"/>
      <c r="L250" s="40"/>
      <c r="M250" s="40"/>
      <c r="N250" s="25"/>
      <c r="O250" s="40"/>
      <c r="P250" s="40"/>
      <c r="Q250" s="40"/>
      <c r="R250" s="25"/>
      <c r="S250" s="40"/>
      <c r="T250" s="40"/>
      <c r="U250" s="40"/>
    </row>
    <row r="251" spans="1:21">
      <c r="A251" s="12"/>
      <c r="B251" s="127" t="s">
        <v>92</v>
      </c>
      <c r="C251" s="127" t="s">
        <v>211</v>
      </c>
      <c r="D251" s="202" t="s">
        <v>242</v>
      </c>
      <c r="E251" s="47"/>
      <c r="F251" s="47"/>
      <c r="G251" s="127" t="s">
        <v>211</v>
      </c>
      <c r="H251" s="202" t="s">
        <v>242</v>
      </c>
      <c r="I251" s="47"/>
      <c r="J251" s="47"/>
      <c r="K251" s="127" t="s">
        <v>211</v>
      </c>
      <c r="L251" s="201">
        <v>482957</v>
      </c>
      <c r="M251" s="47"/>
      <c r="N251" s="47"/>
      <c r="O251" s="127" t="s">
        <v>211</v>
      </c>
      <c r="P251" s="202" t="s">
        <v>242</v>
      </c>
      <c r="Q251" s="47"/>
      <c r="R251" s="47"/>
      <c r="S251" s="127" t="s">
        <v>211</v>
      </c>
      <c r="T251" s="201">
        <v>482957</v>
      </c>
      <c r="U251" s="47"/>
    </row>
    <row r="252" spans="1:21">
      <c r="A252" s="12"/>
      <c r="B252" s="127"/>
      <c r="C252" s="127"/>
      <c r="D252" s="202"/>
      <c r="E252" s="47"/>
      <c r="F252" s="47"/>
      <c r="G252" s="127"/>
      <c r="H252" s="202"/>
      <c r="I252" s="47"/>
      <c r="J252" s="47"/>
      <c r="K252" s="127"/>
      <c r="L252" s="201"/>
      <c r="M252" s="47"/>
      <c r="N252" s="47"/>
      <c r="O252" s="127"/>
      <c r="P252" s="202"/>
      <c r="Q252" s="47"/>
      <c r="R252" s="47"/>
      <c r="S252" s="127"/>
      <c r="T252" s="201"/>
      <c r="U252" s="47"/>
    </row>
    <row r="253" spans="1:21">
      <c r="A253" s="12"/>
      <c r="B253" s="126" t="s">
        <v>93</v>
      </c>
      <c r="C253" s="203">
        <v>3</v>
      </c>
      <c r="D253" s="203"/>
      <c r="E253" s="42"/>
      <c r="F253" s="42"/>
      <c r="G253" s="203" t="s">
        <v>242</v>
      </c>
      <c r="H253" s="203"/>
      <c r="I253" s="42"/>
      <c r="J253" s="42"/>
      <c r="K253" s="204">
        <v>24331</v>
      </c>
      <c r="L253" s="204"/>
      <c r="M253" s="42"/>
      <c r="N253" s="42"/>
      <c r="O253" s="203" t="s">
        <v>1134</v>
      </c>
      <c r="P253" s="203"/>
      <c r="Q253" s="126" t="s">
        <v>213</v>
      </c>
      <c r="R253" s="42"/>
      <c r="S253" s="204">
        <v>23362</v>
      </c>
      <c r="T253" s="204"/>
      <c r="U253" s="42"/>
    </row>
    <row r="254" spans="1:21">
      <c r="A254" s="12"/>
      <c r="B254" s="126"/>
      <c r="C254" s="203"/>
      <c r="D254" s="203"/>
      <c r="E254" s="42"/>
      <c r="F254" s="42"/>
      <c r="G254" s="203"/>
      <c r="H254" s="203"/>
      <c r="I254" s="42"/>
      <c r="J254" s="42"/>
      <c r="K254" s="204"/>
      <c r="L254" s="204"/>
      <c r="M254" s="42"/>
      <c r="N254" s="42"/>
      <c r="O254" s="203"/>
      <c r="P254" s="203"/>
      <c r="Q254" s="126"/>
      <c r="R254" s="42"/>
      <c r="S254" s="204"/>
      <c r="T254" s="204"/>
      <c r="U254" s="42"/>
    </row>
    <row r="255" spans="1:21">
      <c r="A255" s="12"/>
      <c r="B255" s="127" t="s">
        <v>94</v>
      </c>
      <c r="C255" s="202" t="s">
        <v>242</v>
      </c>
      <c r="D255" s="202"/>
      <c r="E255" s="47"/>
      <c r="F255" s="47"/>
      <c r="G255" s="202" t="s">
        <v>242</v>
      </c>
      <c r="H255" s="202"/>
      <c r="I255" s="47"/>
      <c r="J255" s="47"/>
      <c r="K255" s="201">
        <v>3740</v>
      </c>
      <c r="L255" s="201"/>
      <c r="M255" s="47"/>
      <c r="N255" s="47"/>
      <c r="O255" s="202" t="s">
        <v>242</v>
      </c>
      <c r="P255" s="202"/>
      <c r="Q255" s="47"/>
      <c r="R255" s="47"/>
      <c r="S255" s="201">
        <v>3740</v>
      </c>
      <c r="T255" s="201"/>
      <c r="U255" s="47"/>
    </row>
    <row r="256" spans="1:21">
      <c r="A256" s="12"/>
      <c r="B256" s="127"/>
      <c r="C256" s="202"/>
      <c r="D256" s="202"/>
      <c r="E256" s="47"/>
      <c r="F256" s="47"/>
      <c r="G256" s="202"/>
      <c r="H256" s="202"/>
      <c r="I256" s="47"/>
      <c r="J256" s="47"/>
      <c r="K256" s="201"/>
      <c r="L256" s="201"/>
      <c r="M256" s="47"/>
      <c r="N256" s="47"/>
      <c r="O256" s="202"/>
      <c r="P256" s="202"/>
      <c r="Q256" s="47"/>
      <c r="R256" s="47"/>
      <c r="S256" s="201"/>
      <c r="T256" s="201"/>
      <c r="U256" s="47"/>
    </row>
    <row r="257" spans="1:21">
      <c r="A257" s="12"/>
      <c r="B257" s="126" t="s">
        <v>95</v>
      </c>
      <c r="C257" s="203" t="s">
        <v>242</v>
      </c>
      <c r="D257" s="203"/>
      <c r="E257" s="42"/>
      <c r="F257" s="42"/>
      <c r="G257" s="203" t="s">
        <v>242</v>
      </c>
      <c r="H257" s="203"/>
      <c r="I257" s="42"/>
      <c r="J257" s="42"/>
      <c r="K257" s="204">
        <v>51465</v>
      </c>
      <c r="L257" s="204"/>
      <c r="M257" s="42"/>
      <c r="N257" s="42"/>
      <c r="O257" s="204">
        <v>4228</v>
      </c>
      <c r="P257" s="204"/>
      <c r="Q257" s="42"/>
      <c r="R257" s="42"/>
      <c r="S257" s="204">
        <v>55693</v>
      </c>
      <c r="T257" s="204"/>
      <c r="U257" s="42"/>
    </row>
    <row r="258" spans="1:21">
      <c r="A258" s="12"/>
      <c r="B258" s="126"/>
      <c r="C258" s="203"/>
      <c r="D258" s="203"/>
      <c r="E258" s="42"/>
      <c r="F258" s="42"/>
      <c r="G258" s="203"/>
      <c r="H258" s="203"/>
      <c r="I258" s="42"/>
      <c r="J258" s="42"/>
      <c r="K258" s="204"/>
      <c r="L258" s="204"/>
      <c r="M258" s="42"/>
      <c r="N258" s="42"/>
      <c r="O258" s="204"/>
      <c r="P258" s="204"/>
      <c r="Q258" s="42"/>
      <c r="R258" s="42"/>
      <c r="S258" s="204"/>
      <c r="T258" s="204"/>
      <c r="U258" s="42"/>
    </row>
    <row r="259" spans="1:21">
      <c r="A259" s="12"/>
      <c r="B259" s="127" t="s">
        <v>96</v>
      </c>
      <c r="C259" s="202" t="s">
        <v>242</v>
      </c>
      <c r="D259" s="202"/>
      <c r="E259" s="47"/>
      <c r="F259" s="47"/>
      <c r="G259" s="202" t="s">
        <v>242</v>
      </c>
      <c r="H259" s="202"/>
      <c r="I259" s="47"/>
      <c r="J259" s="47"/>
      <c r="K259" s="201">
        <v>5348</v>
      </c>
      <c r="L259" s="201"/>
      <c r="M259" s="47"/>
      <c r="N259" s="47"/>
      <c r="O259" s="202" t="s">
        <v>242</v>
      </c>
      <c r="P259" s="202"/>
      <c r="Q259" s="47"/>
      <c r="R259" s="47"/>
      <c r="S259" s="201">
        <v>5348</v>
      </c>
      <c r="T259" s="201"/>
      <c r="U259" s="47"/>
    </row>
    <row r="260" spans="1:21">
      <c r="A260" s="12"/>
      <c r="B260" s="127"/>
      <c r="C260" s="202"/>
      <c r="D260" s="202"/>
      <c r="E260" s="47"/>
      <c r="F260" s="47"/>
      <c r="G260" s="202"/>
      <c r="H260" s="202"/>
      <c r="I260" s="47"/>
      <c r="J260" s="47"/>
      <c r="K260" s="201"/>
      <c r="L260" s="201"/>
      <c r="M260" s="47"/>
      <c r="N260" s="47"/>
      <c r="O260" s="202"/>
      <c r="P260" s="202"/>
      <c r="Q260" s="47"/>
      <c r="R260" s="47"/>
      <c r="S260" s="201"/>
      <c r="T260" s="201"/>
      <c r="U260" s="47"/>
    </row>
    <row r="261" spans="1:21">
      <c r="A261" s="12"/>
      <c r="B261" s="126" t="s">
        <v>97</v>
      </c>
      <c r="C261" s="203" t="s">
        <v>242</v>
      </c>
      <c r="D261" s="203"/>
      <c r="E261" s="42"/>
      <c r="F261" s="42"/>
      <c r="G261" s="203" t="s">
        <v>242</v>
      </c>
      <c r="H261" s="203"/>
      <c r="I261" s="42"/>
      <c r="J261" s="42"/>
      <c r="K261" s="204">
        <v>31792</v>
      </c>
      <c r="L261" s="204"/>
      <c r="M261" s="42"/>
      <c r="N261" s="42"/>
      <c r="O261" s="203" t="s">
        <v>1135</v>
      </c>
      <c r="P261" s="203"/>
      <c r="Q261" s="126" t="s">
        <v>213</v>
      </c>
      <c r="R261" s="42"/>
      <c r="S261" s="204">
        <v>13830</v>
      </c>
      <c r="T261" s="204"/>
      <c r="U261" s="42"/>
    </row>
    <row r="262" spans="1:21">
      <c r="A262" s="12"/>
      <c r="B262" s="126"/>
      <c r="C262" s="203"/>
      <c r="D262" s="203"/>
      <c r="E262" s="42"/>
      <c r="F262" s="42"/>
      <c r="G262" s="203"/>
      <c r="H262" s="203"/>
      <c r="I262" s="42"/>
      <c r="J262" s="42"/>
      <c r="K262" s="204"/>
      <c r="L262" s="204"/>
      <c r="M262" s="42"/>
      <c r="N262" s="42"/>
      <c r="O262" s="203"/>
      <c r="P262" s="203"/>
      <c r="Q262" s="126"/>
      <c r="R262" s="42"/>
      <c r="S262" s="204"/>
      <c r="T262" s="204"/>
      <c r="U262" s="42"/>
    </row>
    <row r="263" spans="1:21">
      <c r="A263" s="12"/>
      <c r="B263" s="127" t="s">
        <v>98</v>
      </c>
      <c r="C263" s="202" t="s">
        <v>1136</v>
      </c>
      <c r="D263" s="202"/>
      <c r="E263" s="127" t="s">
        <v>213</v>
      </c>
      <c r="F263" s="47"/>
      <c r="G263" s="202" t="s">
        <v>242</v>
      </c>
      <c r="H263" s="202"/>
      <c r="I263" s="47"/>
      <c r="J263" s="47"/>
      <c r="K263" s="202" t="s">
        <v>1137</v>
      </c>
      <c r="L263" s="202"/>
      <c r="M263" s="127" t="s">
        <v>213</v>
      </c>
      <c r="N263" s="47"/>
      <c r="O263" s="202" t="s">
        <v>242</v>
      </c>
      <c r="P263" s="202"/>
      <c r="Q263" s="47"/>
      <c r="R263" s="47"/>
      <c r="S263" s="202" t="s">
        <v>1018</v>
      </c>
      <c r="T263" s="202"/>
      <c r="U263" s="127" t="s">
        <v>213</v>
      </c>
    </row>
    <row r="264" spans="1:21" ht="15.75" thickBot="1">
      <c r="A264" s="12"/>
      <c r="B264" s="127"/>
      <c r="C264" s="205"/>
      <c r="D264" s="205"/>
      <c r="E264" s="219"/>
      <c r="F264" s="47"/>
      <c r="G264" s="205"/>
      <c r="H264" s="205"/>
      <c r="I264" s="64"/>
      <c r="J264" s="47"/>
      <c r="K264" s="205"/>
      <c r="L264" s="205"/>
      <c r="M264" s="219"/>
      <c r="N264" s="47"/>
      <c r="O264" s="205"/>
      <c r="P264" s="205"/>
      <c r="Q264" s="64"/>
      <c r="R264" s="47"/>
      <c r="S264" s="205"/>
      <c r="T264" s="205"/>
      <c r="U264" s="219"/>
    </row>
    <row r="265" spans="1:21">
      <c r="A265" s="12"/>
      <c r="B265" s="220" t="s">
        <v>99</v>
      </c>
      <c r="C265" s="209" t="s">
        <v>211</v>
      </c>
      <c r="D265" s="208" t="s">
        <v>1138</v>
      </c>
      <c r="E265" s="209" t="s">
        <v>213</v>
      </c>
      <c r="F265" s="42"/>
      <c r="G265" s="209" t="s">
        <v>211</v>
      </c>
      <c r="H265" s="208" t="s">
        <v>242</v>
      </c>
      <c r="I265" s="40"/>
      <c r="J265" s="42"/>
      <c r="K265" s="209" t="s">
        <v>211</v>
      </c>
      <c r="L265" s="207">
        <v>593323</v>
      </c>
      <c r="M265" s="40"/>
      <c r="N265" s="42"/>
      <c r="O265" s="209" t="s">
        <v>211</v>
      </c>
      <c r="P265" s="208" t="s">
        <v>1139</v>
      </c>
      <c r="Q265" s="209" t="s">
        <v>213</v>
      </c>
      <c r="R265" s="42"/>
      <c r="S265" s="209" t="s">
        <v>211</v>
      </c>
      <c r="T265" s="207">
        <v>578452</v>
      </c>
      <c r="U265" s="40"/>
    </row>
    <row r="266" spans="1:21">
      <c r="A266" s="12"/>
      <c r="B266" s="220"/>
      <c r="C266" s="126"/>
      <c r="D266" s="203"/>
      <c r="E266" s="126"/>
      <c r="F266" s="42"/>
      <c r="G266" s="126"/>
      <c r="H266" s="203"/>
      <c r="I266" s="42"/>
      <c r="J266" s="42"/>
      <c r="K266" s="126"/>
      <c r="L266" s="204"/>
      <c r="M266" s="42"/>
      <c r="N266" s="42"/>
      <c r="O266" s="126"/>
      <c r="P266" s="203"/>
      <c r="Q266" s="126"/>
      <c r="R266" s="42"/>
      <c r="S266" s="126"/>
      <c r="T266" s="204"/>
      <c r="U266" s="42"/>
    </row>
    <row r="267" spans="1:21">
      <c r="A267" s="12"/>
      <c r="B267" s="104" t="s">
        <v>100</v>
      </c>
      <c r="C267" s="47"/>
      <c r="D267" s="47"/>
      <c r="E267" s="47"/>
      <c r="F267" s="21"/>
      <c r="G267" s="47"/>
      <c r="H267" s="47"/>
      <c r="I267" s="47"/>
      <c r="J267" s="21"/>
      <c r="K267" s="47"/>
      <c r="L267" s="47"/>
      <c r="M267" s="47"/>
      <c r="N267" s="21"/>
      <c r="O267" s="47"/>
      <c r="P267" s="47"/>
      <c r="Q267" s="47"/>
      <c r="R267" s="21"/>
      <c r="S267" s="47"/>
      <c r="T267" s="47"/>
      <c r="U267" s="47"/>
    </row>
    <row r="268" spans="1:21">
      <c r="A268" s="12"/>
      <c r="B268" s="126" t="s">
        <v>101</v>
      </c>
      <c r="C268" s="203" t="s">
        <v>242</v>
      </c>
      <c r="D268" s="203"/>
      <c r="E268" s="42"/>
      <c r="F268" s="42"/>
      <c r="G268" s="203" t="s">
        <v>242</v>
      </c>
      <c r="H268" s="203"/>
      <c r="I268" s="42"/>
      <c r="J268" s="42"/>
      <c r="K268" s="204">
        <v>162671</v>
      </c>
      <c r="L268" s="204"/>
      <c r="M268" s="42"/>
      <c r="N268" s="42"/>
      <c r="O268" s="203" t="s">
        <v>242</v>
      </c>
      <c r="P268" s="203"/>
      <c r="Q268" s="42"/>
      <c r="R268" s="42"/>
      <c r="S268" s="204">
        <v>162671</v>
      </c>
      <c r="T268" s="204"/>
      <c r="U268" s="42"/>
    </row>
    <row r="269" spans="1:21">
      <c r="A269" s="12"/>
      <c r="B269" s="126"/>
      <c r="C269" s="203"/>
      <c r="D269" s="203"/>
      <c r="E269" s="42"/>
      <c r="F269" s="42"/>
      <c r="G269" s="203"/>
      <c r="H269" s="203"/>
      <c r="I269" s="42"/>
      <c r="J269" s="42"/>
      <c r="K269" s="204"/>
      <c r="L269" s="204"/>
      <c r="M269" s="42"/>
      <c r="N269" s="42"/>
      <c r="O269" s="203"/>
      <c r="P269" s="203"/>
      <c r="Q269" s="42"/>
      <c r="R269" s="42"/>
      <c r="S269" s="204"/>
      <c r="T269" s="204"/>
      <c r="U269" s="42"/>
    </row>
    <row r="270" spans="1:21">
      <c r="A270" s="12"/>
      <c r="B270" s="127" t="s">
        <v>102</v>
      </c>
      <c r="C270" s="202" t="s">
        <v>242</v>
      </c>
      <c r="D270" s="202"/>
      <c r="E270" s="47"/>
      <c r="F270" s="47"/>
      <c r="G270" s="202" t="s">
        <v>242</v>
      </c>
      <c r="H270" s="202"/>
      <c r="I270" s="47"/>
      <c r="J270" s="47"/>
      <c r="K270" s="201">
        <v>85649</v>
      </c>
      <c r="L270" s="201"/>
      <c r="M270" s="47"/>
      <c r="N270" s="47"/>
      <c r="O270" s="202" t="s">
        <v>242</v>
      </c>
      <c r="P270" s="202"/>
      <c r="Q270" s="47"/>
      <c r="R270" s="47"/>
      <c r="S270" s="201">
        <v>85649</v>
      </c>
      <c r="T270" s="201"/>
      <c r="U270" s="47"/>
    </row>
    <row r="271" spans="1:21">
      <c r="A271" s="12"/>
      <c r="B271" s="127"/>
      <c r="C271" s="202"/>
      <c r="D271" s="202"/>
      <c r="E271" s="47"/>
      <c r="F271" s="47"/>
      <c r="G271" s="202"/>
      <c r="H271" s="202"/>
      <c r="I271" s="47"/>
      <c r="J271" s="47"/>
      <c r="K271" s="201"/>
      <c r="L271" s="201"/>
      <c r="M271" s="47"/>
      <c r="N271" s="47"/>
      <c r="O271" s="202"/>
      <c r="P271" s="202"/>
      <c r="Q271" s="47"/>
      <c r="R271" s="47"/>
      <c r="S271" s="201"/>
      <c r="T271" s="201"/>
      <c r="U271" s="47"/>
    </row>
    <row r="272" spans="1:21">
      <c r="A272" s="12"/>
      <c r="B272" s="126" t="s">
        <v>103</v>
      </c>
      <c r="C272" s="204">
        <v>20563</v>
      </c>
      <c r="D272" s="204"/>
      <c r="E272" s="42"/>
      <c r="F272" s="42"/>
      <c r="G272" s="203">
        <v>21</v>
      </c>
      <c r="H272" s="203"/>
      <c r="I272" s="42"/>
      <c r="J272" s="42"/>
      <c r="K272" s="204">
        <v>71823</v>
      </c>
      <c r="L272" s="204"/>
      <c r="M272" s="42"/>
      <c r="N272" s="42"/>
      <c r="O272" s="203" t="s">
        <v>1135</v>
      </c>
      <c r="P272" s="203"/>
      <c r="Q272" s="126" t="s">
        <v>213</v>
      </c>
      <c r="R272" s="42"/>
      <c r="S272" s="204">
        <v>74445</v>
      </c>
      <c r="T272" s="204"/>
      <c r="U272" s="42"/>
    </row>
    <row r="273" spans="1:21">
      <c r="A273" s="12"/>
      <c r="B273" s="126"/>
      <c r="C273" s="204"/>
      <c r="D273" s="204"/>
      <c r="E273" s="42"/>
      <c r="F273" s="42"/>
      <c r="G273" s="203"/>
      <c r="H273" s="203"/>
      <c r="I273" s="42"/>
      <c r="J273" s="42"/>
      <c r="K273" s="204"/>
      <c r="L273" s="204"/>
      <c r="M273" s="42"/>
      <c r="N273" s="42"/>
      <c r="O273" s="203"/>
      <c r="P273" s="203"/>
      <c r="Q273" s="126"/>
      <c r="R273" s="42"/>
      <c r="S273" s="204"/>
      <c r="T273" s="204"/>
      <c r="U273" s="42"/>
    </row>
    <row r="274" spans="1:21">
      <c r="A274" s="12"/>
      <c r="B274" s="127" t="s">
        <v>104</v>
      </c>
      <c r="C274" s="201">
        <v>1308</v>
      </c>
      <c r="D274" s="201"/>
      <c r="E274" s="47"/>
      <c r="F274" s="47"/>
      <c r="G274" s="202" t="s">
        <v>242</v>
      </c>
      <c r="H274" s="202"/>
      <c r="I274" s="47"/>
      <c r="J274" s="47"/>
      <c r="K274" s="201">
        <v>5839</v>
      </c>
      <c r="L274" s="201"/>
      <c r="M274" s="47"/>
      <c r="N274" s="47"/>
      <c r="O274" s="202" t="s">
        <v>242</v>
      </c>
      <c r="P274" s="202"/>
      <c r="Q274" s="47"/>
      <c r="R274" s="47"/>
      <c r="S274" s="201">
        <v>7147</v>
      </c>
      <c r="T274" s="201"/>
      <c r="U274" s="47"/>
    </row>
    <row r="275" spans="1:21">
      <c r="A275" s="12"/>
      <c r="B275" s="127"/>
      <c r="C275" s="201"/>
      <c r="D275" s="201"/>
      <c r="E275" s="47"/>
      <c r="F275" s="47"/>
      <c r="G275" s="202"/>
      <c r="H275" s="202"/>
      <c r="I275" s="47"/>
      <c r="J275" s="47"/>
      <c r="K275" s="201"/>
      <c r="L275" s="201"/>
      <c r="M275" s="47"/>
      <c r="N275" s="47"/>
      <c r="O275" s="202"/>
      <c r="P275" s="202"/>
      <c r="Q275" s="47"/>
      <c r="R275" s="47"/>
      <c r="S275" s="201"/>
      <c r="T275" s="201"/>
      <c r="U275" s="47"/>
    </row>
    <row r="276" spans="1:21">
      <c r="A276" s="12"/>
      <c r="B276" s="126" t="s">
        <v>105</v>
      </c>
      <c r="C276" s="204">
        <v>11823</v>
      </c>
      <c r="D276" s="204"/>
      <c r="E276" s="42"/>
      <c r="F276" s="42"/>
      <c r="G276" s="203" t="s">
        <v>242</v>
      </c>
      <c r="H276" s="203"/>
      <c r="I276" s="42"/>
      <c r="J276" s="42"/>
      <c r="K276" s="204">
        <v>4557</v>
      </c>
      <c r="L276" s="204"/>
      <c r="M276" s="42"/>
      <c r="N276" s="42"/>
      <c r="O276" s="203" t="s">
        <v>1140</v>
      </c>
      <c r="P276" s="203"/>
      <c r="Q276" s="126" t="s">
        <v>213</v>
      </c>
      <c r="R276" s="42"/>
      <c r="S276" s="204">
        <v>15900</v>
      </c>
      <c r="T276" s="204"/>
      <c r="U276" s="42"/>
    </row>
    <row r="277" spans="1:21" ht="15.75" thickBot="1">
      <c r="A277" s="12"/>
      <c r="B277" s="126"/>
      <c r="C277" s="210"/>
      <c r="D277" s="210"/>
      <c r="E277" s="54"/>
      <c r="F277" s="42"/>
      <c r="G277" s="211"/>
      <c r="H277" s="211"/>
      <c r="I277" s="54"/>
      <c r="J277" s="42"/>
      <c r="K277" s="210"/>
      <c r="L277" s="210"/>
      <c r="M277" s="54"/>
      <c r="N277" s="42"/>
      <c r="O277" s="211"/>
      <c r="P277" s="211"/>
      <c r="Q277" s="227"/>
      <c r="R277" s="42"/>
      <c r="S277" s="210"/>
      <c r="T277" s="210"/>
      <c r="U277" s="54"/>
    </row>
    <row r="278" spans="1:21">
      <c r="A278" s="12"/>
      <c r="B278" s="212" t="s">
        <v>106</v>
      </c>
      <c r="C278" s="213" t="s">
        <v>211</v>
      </c>
      <c r="D278" s="215">
        <v>33694</v>
      </c>
      <c r="E278" s="59"/>
      <c r="F278" s="47"/>
      <c r="G278" s="213" t="s">
        <v>211</v>
      </c>
      <c r="H278" s="217">
        <v>21</v>
      </c>
      <c r="I278" s="59"/>
      <c r="J278" s="47"/>
      <c r="K278" s="213" t="s">
        <v>211</v>
      </c>
      <c r="L278" s="215">
        <v>330539</v>
      </c>
      <c r="M278" s="59"/>
      <c r="N278" s="47"/>
      <c r="O278" s="213" t="s">
        <v>211</v>
      </c>
      <c r="P278" s="217" t="s">
        <v>1141</v>
      </c>
      <c r="Q278" s="213" t="s">
        <v>213</v>
      </c>
      <c r="R278" s="47"/>
      <c r="S278" s="213" t="s">
        <v>211</v>
      </c>
      <c r="T278" s="215">
        <v>345812</v>
      </c>
      <c r="U278" s="59"/>
    </row>
    <row r="279" spans="1:21">
      <c r="A279" s="12"/>
      <c r="B279" s="212"/>
      <c r="C279" s="214"/>
      <c r="D279" s="216"/>
      <c r="E279" s="68"/>
      <c r="F279" s="47"/>
      <c r="G279" s="214"/>
      <c r="H279" s="218"/>
      <c r="I279" s="68"/>
      <c r="J279" s="47"/>
      <c r="K279" s="214"/>
      <c r="L279" s="216"/>
      <c r="M279" s="68"/>
      <c r="N279" s="47"/>
      <c r="O279" s="214"/>
      <c r="P279" s="218"/>
      <c r="Q279" s="214"/>
      <c r="R279" s="47"/>
      <c r="S279" s="214"/>
      <c r="T279" s="216"/>
      <c r="U279" s="68"/>
    </row>
    <row r="280" spans="1:21" ht="30" customHeight="1">
      <c r="A280" s="12"/>
      <c r="B280" s="220" t="s">
        <v>1122</v>
      </c>
      <c r="C280" s="203" t="s">
        <v>1142</v>
      </c>
      <c r="D280" s="203"/>
      <c r="E280" s="126" t="s">
        <v>213</v>
      </c>
      <c r="F280" s="42"/>
      <c r="G280" s="203" t="s">
        <v>1143</v>
      </c>
      <c r="H280" s="203"/>
      <c r="I280" s="126" t="s">
        <v>213</v>
      </c>
      <c r="J280" s="42"/>
      <c r="K280" s="204">
        <v>262784</v>
      </c>
      <c r="L280" s="204"/>
      <c r="M280" s="42"/>
      <c r="N280" s="42"/>
      <c r="O280" s="204">
        <v>3736</v>
      </c>
      <c r="P280" s="204"/>
      <c r="Q280" s="42"/>
      <c r="R280" s="42"/>
      <c r="S280" s="204">
        <v>232640</v>
      </c>
      <c r="T280" s="204"/>
      <c r="U280" s="42"/>
    </row>
    <row r="281" spans="1:21">
      <c r="A281" s="12"/>
      <c r="B281" s="220"/>
      <c r="C281" s="203"/>
      <c r="D281" s="203"/>
      <c r="E281" s="126"/>
      <c r="F281" s="42"/>
      <c r="G281" s="203"/>
      <c r="H281" s="203"/>
      <c r="I281" s="126"/>
      <c r="J281" s="42"/>
      <c r="K281" s="204"/>
      <c r="L281" s="204"/>
      <c r="M281" s="42"/>
      <c r="N281" s="42"/>
      <c r="O281" s="204"/>
      <c r="P281" s="204"/>
      <c r="Q281" s="42"/>
      <c r="R281" s="42"/>
      <c r="S281" s="204"/>
      <c r="T281" s="204"/>
      <c r="U281" s="42"/>
    </row>
    <row r="282" spans="1:21">
      <c r="A282" s="12"/>
      <c r="B282" s="127" t="s">
        <v>1144</v>
      </c>
      <c r="C282" s="202" t="s">
        <v>242</v>
      </c>
      <c r="D282" s="202"/>
      <c r="E282" s="47"/>
      <c r="F282" s="47"/>
      <c r="G282" s="202" t="s">
        <v>242</v>
      </c>
      <c r="H282" s="202"/>
      <c r="I282" s="47"/>
      <c r="J282" s="47"/>
      <c r="K282" s="202">
        <v>40</v>
      </c>
      <c r="L282" s="202"/>
      <c r="M282" s="47"/>
      <c r="N282" s="47"/>
      <c r="O282" s="202" t="s">
        <v>242</v>
      </c>
      <c r="P282" s="202"/>
      <c r="Q282" s="47"/>
      <c r="R282" s="47"/>
      <c r="S282" s="202">
        <v>40</v>
      </c>
      <c r="T282" s="202"/>
      <c r="U282" s="47"/>
    </row>
    <row r="283" spans="1:21">
      <c r="A283" s="12"/>
      <c r="B283" s="127"/>
      <c r="C283" s="202"/>
      <c r="D283" s="202"/>
      <c r="E283" s="47"/>
      <c r="F283" s="47"/>
      <c r="G283" s="202"/>
      <c r="H283" s="202"/>
      <c r="I283" s="47"/>
      <c r="J283" s="47"/>
      <c r="K283" s="202"/>
      <c r="L283" s="202"/>
      <c r="M283" s="47"/>
      <c r="N283" s="47"/>
      <c r="O283" s="202"/>
      <c r="P283" s="202"/>
      <c r="Q283" s="47"/>
      <c r="R283" s="47"/>
      <c r="S283" s="202"/>
      <c r="T283" s="202"/>
      <c r="U283" s="47"/>
    </row>
    <row r="284" spans="1:21">
      <c r="A284" s="12"/>
      <c r="B284" s="126" t="s">
        <v>109</v>
      </c>
      <c r="C284" s="203" t="s">
        <v>242</v>
      </c>
      <c r="D284" s="203"/>
      <c r="E284" s="42"/>
      <c r="F284" s="42"/>
      <c r="G284" s="203" t="s">
        <v>242</v>
      </c>
      <c r="H284" s="203"/>
      <c r="I284" s="42"/>
      <c r="J284" s="42"/>
      <c r="K284" s="204">
        <v>4927</v>
      </c>
      <c r="L284" s="204"/>
      <c r="M284" s="42"/>
      <c r="N284" s="42"/>
      <c r="O284" s="203" t="s">
        <v>242</v>
      </c>
      <c r="P284" s="203"/>
      <c r="Q284" s="42"/>
      <c r="R284" s="42"/>
      <c r="S284" s="204">
        <v>4927</v>
      </c>
      <c r="T284" s="204"/>
      <c r="U284" s="42"/>
    </row>
    <row r="285" spans="1:21">
      <c r="A285" s="12"/>
      <c r="B285" s="126"/>
      <c r="C285" s="203"/>
      <c r="D285" s="203"/>
      <c r="E285" s="42"/>
      <c r="F285" s="42"/>
      <c r="G285" s="203"/>
      <c r="H285" s="203"/>
      <c r="I285" s="42"/>
      <c r="J285" s="42"/>
      <c r="K285" s="204"/>
      <c r="L285" s="204"/>
      <c r="M285" s="42"/>
      <c r="N285" s="42"/>
      <c r="O285" s="203"/>
      <c r="P285" s="203"/>
      <c r="Q285" s="42"/>
      <c r="R285" s="42"/>
      <c r="S285" s="204"/>
      <c r="T285" s="204"/>
      <c r="U285" s="42"/>
    </row>
    <row r="286" spans="1:21">
      <c r="A286" s="12"/>
      <c r="B286" s="127" t="s">
        <v>110</v>
      </c>
      <c r="C286" s="202" t="s">
        <v>242</v>
      </c>
      <c r="D286" s="202"/>
      <c r="E286" s="47"/>
      <c r="F286" s="47"/>
      <c r="G286" s="202" t="s">
        <v>242</v>
      </c>
      <c r="H286" s="202"/>
      <c r="I286" s="47"/>
      <c r="J286" s="47"/>
      <c r="K286" s="202" t="s">
        <v>548</v>
      </c>
      <c r="L286" s="202"/>
      <c r="M286" s="127" t="s">
        <v>213</v>
      </c>
      <c r="N286" s="47"/>
      <c r="O286" s="202" t="s">
        <v>242</v>
      </c>
      <c r="P286" s="202"/>
      <c r="Q286" s="47"/>
      <c r="R286" s="47"/>
      <c r="S286" s="202" t="s">
        <v>548</v>
      </c>
      <c r="T286" s="202"/>
      <c r="U286" s="127" t="s">
        <v>213</v>
      </c>
    </row>
    <row r="287" spans="1:21">
      <c r="A287" s="12"/>
      <c r="B287" s="127"/>
      <c r="C287" s="202"/>
      <c r="D287" s="202"/>
      <c r="E287" s="47"/>
      <c r="F287" s="47"/>
      <c r="G287" s="202"/>
      <c r="H287" s="202"/>
      <c r="I287" s="47"/>
      <c r="J287" s="47"/>
      <c r="K287" s="202"/>
      <c r="L287" s="202"/>
      <c r="M287" s="127"/>
      <c r="N287" s="47"/>
      <c r="O287" s="202"/>
      <c r="P287" s="202"/>
      <c r="Q287" s="47"/>
      <c r="R287" s="47"/>
      <c r="S287" s="202"/>
      <c r="T287" s="202"/>
      <c r="U287" s="127"/>
    </row>
    <row r="288" spans="1:21">
      <c r="A288" s="12"/>
      <c r="B288" s="126" t="s">
        <v>1145</v>
      </c>
      <c r="C288" s="204">
        <v>196247</v>
      </c>
      <c r="D288" s="204"/>
      <c r="E288" s="42"/>
      <c r="F288" s="42"/>
      <c r="G288" s="203" t="s">
        <v>1146</v>
      </c>
      <c r="H288" s="203"/>
      <c r="I288" s="126" t="s">
        <v>213</v>
      </c>
      <c r="J288" s="42"/>
      <c r="K288" s="203" t="s">
        <v>242</v>
      </c>
      <c r="L288" s="203"/>
      <c r="M288" s="42"/>
      <c r="N288" s="42"/>
      <c r="O288" s="203" t="s">
        <v>1147</v>
      </c>
      <c r="P288" s="203"/>
      <c r="Q288" s="126" t="s">
        <v>213</v>
      </c>
      <c r="R288" s="42"/>
      <c r="S288" s="203" t="s">
        <v>242</v>
      </c>
      <c r="T288" s="203"/>
      <c r="U288" s="42"/>
    </row>
    <row r="289" spans="1:21" ht="15.75" thickBot="1">
      <c r="A289" s="12"/>
      <c r="B289" s="126"/>
      <c r="C289" s="210"/>
      <c r="D289" s="210"/>
      <c r="E289" s="54"/>
      <c r="F289" s="42"/>
      <c r="G289" s="211"/>
      <c r="H289" s="211"/>
      <c r="I289" s="227"/>
      <c r="J289" s="42"/>
      <c r="K289" s="211"/>
      <c r="L289" s="211"/>
      <c r="M289" s="54"/>
      <c r="N289" s="42"/>
      <c r="O289" s="211"/>
      <c r="P289" s="211"/>
      <c r="Q289" s="227"/>
      <c r="R289" s="42"/>
      <c r="S289" s="211"/>
      <c r="T289" s="211"/>
      <c r="U289" s="54"/>
    </row>
    <row r="290" spans="1:21">
      <c r="A290" s="12"/>
      <c r="B290" s="212" t="s">
        <v>975</v>
      </c>
      <c r="C290" s="213" t="s">
        <v>211</v>
      </c>
      <c r="D290" s="215">
        <v>162388</v>
      </c>
      <c r="E290" s="59"/>
      <c r="F290" s="47"/>
      <c r="G290" s="213" t="s">
        <v>211</v>
      </c>
      <c r="H290" s="217" t="s">
        <v>1148</v>
      </c>
      <c r="I290" s="213" t="s">
        <v>213</v>
      </c>
      <c r="J290" s="47"/>
      <c r="K290" s="213" t="s">
        <v>211</v>
      </c>
      <c r="L290" s="215">
        <v>236041</v>
      </c>
      <c r="M290" s="59"/>
      <c r="N290" s="47"/>
      <c r="O290" s="213" t="s">
        <v>211</v>
      </c>
      <c r="P290" s="217" t="s">
        <v>1149</v>
      </c>
      <c r="Q290" s="213" t="s">
        <v>213</v>
      </c>
      <c r="R290" s="47"/>
      <c r="S290" s="213" t="s">
        <v>211</v>
      </c>
      <c r="T290" s="215">
        <v>205897</v>
      </c>
      <c r="U290" s="59"/>
    </row>
    <row r="291" spans="1:21">
      <c r="A291" s="12"/>
      <c r="B291" s="212"/>
      <c r="C291" s="214"/>
      <c r="D291" s="216"/>
      <c r="E291" s="68"/>
      <c r="F291" s="47"/>
      <c r="G291" s="214"/>
      <c r="H291" s="218"/>
      <c r="I291" s="214"/>
      <c r="J291" s="47"/>
      <c r="K291" s="214"/>
      <c r="L291" s="216"/>
      <c r="M291" s="68"/>
      <c r="N291" s="47"/>
      <c r="O291" s="214"/>
      <c r="P291" s="218"/>
      <c r="Q291" s="214"/>
      <c r="R291" s="47"/>
      <c r="S291" s="214"/>
      <c r="T291" s="216"/>
      <c r="U291" s="68"/>
    </row>
    <row r="292" spans="1:21">
      <c r="A292" s="12"/>
      <c r="B292" s="126" t="s">
        <v>112</v>
      </c>
      <c r="C292" s="203" t="s">
        <v>242</v>
      </c>
      <c r="D292" s="203"/>
      <c r="E292" s="42"/>
      <c r="F292" s="42"/>
      <c r="G292" s="203" t="s">
        <v>242</v>
      </c>
      <c r="H292" s="203"/>
      <c r="I292" s="42"/>
      <c r="J292" s="42"/>
      <c r="K292" s="203" t="s">
        <v>907</v>
      </c>
      <c r="L292" s="203"/>
      <c r="M292" s="126" t="s">
        <v>213</v>
      </c>
      <c r="N292" s="42"/>
      <c r="O292" s="203" t="s">
        <v>242</v>
      </c>
      <c r="P292" s="203"/>
      <c r="Q292" s="42"/>
      <c r="R292" s="42"/>
      <c r="S292" s="203" t="s">
        <v>907</v>
      </c>
      <c r="T292" s="203"/>
      <c r="U292" s="126" t="s">
        <v>213</v>
      </c>
    </row>
    <row r="293" spans="1:21" ht="15.75" thickBot="1">
      <c r="A293" s="12"/>
      <c r="B293" s="126"/>
      <c r="C293" s="211"/>
      <c r="D293" s="211"/>
      <c r="E293" s="54"/>
      <c r="F293" s="42"/>
      <c r="G293" s="211"/>
      <c r="H293" s="211"/>
      <c r="I293" s="54"/>
      <c r="J293" s="42"/>
      <c r="K293" s="211"/>
      <c r="L293" s="211"/>
      <c r="M293" s="227"/>
      <c r="N293" s="42"/>
      <c r="O293" s="211"/>
      <c r="P293" s="211"/>
      <c r="Q293" s="54"/>
      <c r="R293" s="42"/>
      <c r="S293" s="211"/>
      <c r="T293" s="211"/>
      <c r="U293" s="227"/>
    </row>
    <row r="294" spans="1:21">
      <c r="A294" s="12"/>
      <c r="B294" s="212" t="s">
        <v>977</v>
      </c>
      <c r="C294" s="213" t="s">
        <v>211</v>
      </c>
      <c r="D294" s="215">
        <v>162388</v>
      </c>
      <c r="E294" s="59"/>
      <c r="F294" s="47"/>
      <c r="G294" s="213" t="s">
        <v>211</v>
      </c>
      <c r="H294" s="217" t="s">
        <v>1148</v>
      </c>
      <c r="I294" s="213" t="s">
        <v>213</v>
      </c>
      <c r="J294" s="47"/>
      <c r="K294" s="213" t="s">
        <v>211</v>
      </c>
      <c r="L294" s="215">
        <v>192532</v>
      </c>
      <c r="M294" s="59"/>
      <c r="N294" s="47"/>
      <c r="O294" s="213" t="s">
        <v>211</v>
      </c>
      <c r="P294" s="217" t="s">
        <v>1149</v>
      </c>
      <c r="Q294" s="213" t="s">
        <v>213</v>
      </c>
      <c r="R294" s="47"/>
      <c r="S294" s="213" t="s">
        <v>211</v>
      </c>
      <c r="T294" s="215">
        <v>162388</v>
      </c>
      <c r="U294" s="59"/>
    </row>
    <row r="295" spans="1:21">
      <c r="A295" s="12"/>
      <c r="B295" s="212"/>
      <c r="C295" s="214"/>
      <c r="D295" s="216"/>
      <c r="E295" s="68"/>
      <c r="F295" s="47"/>
      <c r="G295" s="214"/>
      <c r="H295" s="218"/>
      <c r="I295" s="214"/>
      <c r="J295" s="47"/>
      <c r="K295" s="214"/>
      <c r="L295" s="216"/>
      <c r="M295" s="68"/>
      <c r="N295" s="47"/>
      <c r="O295" s="214"/>
      <c r="P295" s="218"/>
      <c r="Q295" s="214"/>
      <c r="R295" s="47"/>
      <c r="S295" s="214"/>
      <c r="T295" s="216"/>
      <c r="U295" s="68"/>
    </row>
    <row r="296" spans="1:21">
      <c r="A296" s="12"/>
      <c r="B296" s="126" t="s">
        <v>1150</v>
      </c>
      <c r="C296" s="203">
        <v>462</v>
      </c>
      <c r="D296" s="203"/>
      <c r="E296" s="42"/>
      <c r="F296" s="42"/>
      <c r="G296" s="203" t="s">
        <v>242</v>
      </c>
      <c r="H296" s="203"/>
      <c r="I296" s="42"/>
      <c r="J296" s="42"/>
      <c r="K296" s="203">
        <v>462</v>
      </c>
      <c r="L296" s="203"/>
      <c r="M296" s="42"/>
      <c r="N296" s="42"/>
      <c r="O296" s="203" t="s">
        <v>1151</v>
      </c>
      <c r="P296" s="203"/>
      <c r="Q296" s="126" t="s">
        <v>213</v>
      </c>
      <c r="R296" s="42"/>
      <c r="S296" s="203">
        <v>462</v>
      </c>
      <c r="T296" s="203"/>
      <c r="U296" s="42"/>
    </row>
    <row r="297" spans="1:21" ht="15.75" thickBot="1">
      <c r="A297" s="12"/>
      <c r="B297" s="126"/>
      <c r="C297" s="211"/>
      <c r="D297" s="211"/>
      <c r="E297" s="54"/>
      <c r="F297" s="42"/>
      <c r="G297" s="211"/>
      <c r="H297" s="211"/>
      <c r="I297" s="54"/>
      <c r="J297" s="42"/>
      <c r="K297" s="211"/>
      <c r="L297" s="211"/>
      <c r="M297" s="54"/>
      <c r="N297" s="42"/>
      <c r="O297" s="211"/>
      <c r="P297" s="211"/>
      <c r="Q297" s="227"/>
      <c r="R297" s="42"/>
      <c r="S297" s="211"/>
      <c r="T297" s="211"/>
      <c r="U297" s="54"/>
    </row>
    <row r="298" spans="1:21">
      <c r="A298" s="12"/>
      <c r="B298" s="212" t="s">
        <v>1152</v>
      </c>
      <c r="C298" s="213" t="s">
        <v>211</v>
      </c>
      <c r="D298" s="215">
        <v>162850</v>
      </c>
      <c r="E298" s="59"/>
      <c r="F298" s="47"/>
      <c r="G298" s="213" t="s">
        <v>211</v>
      </c>
      <c r="H298" s="217" t="s">
        <v>1148</v>
      </c>
      <c r="I298" s="213" t="s">
        <v>213</v>
      </c>
      <c r="J298" s="47"/>
      <c r="K298" s="213" t="s">
        <v>211</v>
      </c>
      <c r="L298" s="215">
        <v>192994</v>
      </c>
      <c r="M298" s="59"/>
      <c r="N298" s="47"/>
      <c r="O298" s="213" t="s">
        <v>211</v>
      </c>
      <c r="P298" s="217" t="s">
        <v>1153</v>
      </c>
      <c r="Q298" s="213" t="s">
        <v>213</v>
      </c>
      <c r="R298" s="47"/>
      <c r="S298" s="213" t="s">
        <v>211</v>
      </c>
      <c r="T298" s="215">
        <v>162850</v>
      </c>
      <c r="U298" s="59"/>
    </row>
    <row r="299" spans="1:21" ht="15.75" thickBot="1">
      <c r="A299" s="12"/>
      <c r="B299" s="212"/>
      <c r="C299" s="228"/>
      <c r="D299" s="229"/>
      <c r="E299" s="72"/>
      <c r="F299" s="47"/>
      <c r="G299" s="228"/>
      <c r="H299" s="230"/>
      <c r="I299" s="228"/>
      <c r="J299" s="47"/>
      <c r="K299" s="228"/>
      <c r="L299" s="229"/>
      <c r="M299" s="72"/>
      <c r="N299" s="47"/>
      <c r="O299" s="228"/>
      <c r="P299" s="230"/>
      <c r="Q299" s="228"/>
      <c r="R299" s="47"/>
      <c r="S299" s="228"/>
      <c r="T299" s="229"/>
      <c r="U299" s="72"/>
    </row>
    <row r="300" spans="1:21" ht="15.75" thickTop="1">
      <c r="A300" s="12"/>
      <c r="B300" s="17"/>
      <c r="C300" s="17"/>
    </row>
    <row r="301" spans="1:21" ht="33.75">
      <c r="A301" s="12"/>
      <c r="B301" s="74" t="s">
        <v>202</v>
      </c>
      <c r="C301" s="75" t="s">
        <v>1099</v>
      </c>
    </row>
    <row r="302" spans="1:21">
      <c r="A302" s="12"/>
      <c r="B302" s="17"/>
      <c r="C302" s="17"/>
    </row>
    <row r="303" spans="1:21" ht="33.75">
      <c r="A303" s="12"/>
      <c r="B303" s="74" t="s">
        <v>264</v>
      </c>
      <c r="C303" s="74" t="s">
        <v>1100</v>
      </c>
    </row>
    <row r="304" spans="1:21">
      <c r="A304" s="12"/>
      <c r="B304" s="33"/>
      <c r="C304" s="33"/>
      <c r="D304" s="33"/>
      <c r="E304" s="33"/>
      <c r="F304" s="33"/>
      <c r="G304" s="33"/>
      <c r="H304" s="33"/>
      <c r="I304" s="33"/>
      <c r="J304" s="33"/>
      <c r="K304" s="33"/>
      <c r="L304" s="33"/>
      <c r="M304" s="33"/>
      <c r="N304" s="33"/>
      <c r="O304" s="33"/>
      <c r="P304" s="33"/>
      <c r="Q304" s="33"/>
      <c r="R304" s="33"/>
      <c r="S304" s="33"/>
      <c r="T304" s="33"/>
      <c r="U304" s="33"/>
    </row>
    <row r="305" spans="1:21">
      <c r="A305" s="12"/>
      <c r="B305" s="17"/>
      <c r="C305" s="17"/>
      <c r="D305" s="17"/>
      <c r="E305" s="17"/>
      <c r="F305" s="17"/>
      <c r="G305" s="17"/>
      <c r="H305" s="17"/>
      <c r="I305" s="17"/>
      <c r="J305" s="17"/>
      <c r="K305" s="17"/>
      <c r="L305" s="17"/>
      <c r="M305" s="17"/>
      <c r="N305" s="17"/>
      <c r="O305" s="17"/>
      <c r="P305" s="17"/>
      <c r="Q305" s="17"/>
      <c r="R305" s="17"/>
      <c r="S305" s="17"/>
      <c r="T305" s="17"/>
      <c r="U305" s="17"/>
    </row>
    <row r="306" spans="1:21" ht="23.25">
      <c r="A306" s="12"/>
      <c r="B306" s="198" t="s">
        <v>1154</v>
      </c>
      <c r="C306" s="102" t="s">
        <v>1072</v>
      </c>
      <c r="D306" s="102"/>
      <c r="E306" s="102"/>
      <c r="F306" s="47"/>
      <c r="G306" s="102" t="s">
        <v>1074</v>
      </c>
      <c r="H306" s="102"/>
      <c r="I306" s="102"/>
      <c r="J306" s="47"/>
      <c r="K306" s="102" t="s">
        <v>1111</v>
      </c>
      <c r="L306" s="102"/>
      <c r="M306" s="102"/>
      <c r="N306" s="47"/>
      <c r="O306" s="102" t="s">
        <v>1081</v>
      </c>
      <c r="P306" s="102"/>
      <c r="Q306" s="102"/>
      <c r="R306" s="47"/>
      <c r="S306" s="102" t="s">
        <v>1072</v>
      </c>
      <c r="T306" s="102"/>
      <c r="U306" s="102"/>
    </row>
    <row r="307" spans="1:21">
      <c r="A307" s="12"/>
      <c r="B307" s="198" t="s">
        <v>1110</v>
      </c>
      <c r="C307" s="102" t="s">
        <v>1073</v>
      </c>
      <c r="D307" s="102"/>
      <c r="E307" s="102"/>
      <c r="F307" s="47"/>
      <c r="G307" s="102" t="s">
        <v>1075</v>
      </c>
      <c r="H307" s="102"/>
      <c r="I307" s="102"/>
      <c r="J307" s="47"/>
      <c r="K307" s="102" t="s">
        <v>1072</v>
      </c>
      <c r="L307" s="102"/>
      <c r="M307" s="102"/>
      <c r="N307" s="47"/>
      <c r="O307" s="102"/>
      <c r="P307" s="102"/>
      <c r="Q307" s="102"/>
      <c r="R307" s="47"/>
      <c r="S307" s="102" t="s">
        <v>1082</v>
      </c>
      <c r="T307" s="102"/>
      <c r="U307" s="102"/>
    </row>
    <row r="308" spans="1:21">
      <c r="A308" s="12"/>
      <c r="B308" s="5"/>
      <c r="C308" s="11"/>
      <c r="D308" s="11"/>
      <c r="E308" s="11"/>
      <c r="F308" s="47"/>
      <c r="G308" s="102" t="s">
        <v>1076</v>
      </c>
      <c r="H308" s="102"/>
      <c r="I308" s="102"/>
      <c r="J308" s="47"/>
      <c r="K308" s="102" t="s">
        <v>1079</v>
      </c>
      <c r="L308" s="102"/>
      <c r="M308" s="102"/>
      <c r="N308" s="47"/>
      <c r="O308" s="102"/>
      <c r="P308" s="102"/>
      <c r="Q308" s="102"/>
      <c r="R308" s="47"/>
      <c r="S308" s="11"/>
      <c r="T308" s="11"/>
      <c r="U308" s="11"/>
    </row>
    <row r="309" spans="1:21" ht="15.75" thickBot="1">
      <c r="A309" s="12"/>
      <c r="B309" s="5"/>
      <c r="C309" s="200"/>
      <c r="D309" s="200"/>
      <c r="E309" s="200"/>
      <c r="F309" s="47"/>
      <c r="G309" s="200"/>
      <c r="H309" s="200"/>
      <c r="I309" s="200"/>
      <c r="J309" s="47"/>
      <c r="K309" s="34" t="s">
        <v>1080</v>
      </c>
      <c r="L309" s="34"/>
      <c r="M309" s="34"/>
      <c r="N309" s="47"/>
      <c r="O309" s="34"/>
      <c r="P309" s="34"/>
      <c r="Q309" s="34"/>
      <c r="R309" s="47"/>
      <c r="S309" s="200"/>
      <c r="T309" s="200"/>
      <c r="U309" s="200"/>
    </row>
    <row r="310" spans="1:21">
      <c r="A310" s="12"/>
      <c r="B310" s="220" t="s">
        <v>1155</v>
      </c>
      <c r="C310" s="209" t="s">
        <v>211</v>
      </c>
      <c r="D310" s="207">
        <v>5572</v>
      </c>
      <c r="E310" s="40"/>
      <c r="F310" s="42"/>
      <c r="G310" s="209" t="s">
        <v>211</v>
      </c>
      <c r="H310" s="208" t="s">
        <v>1057</v>
      </c>
      <c r="I310" s="209" t="s">
        <v>213</v>
      </c>
      <c r="J310" s="42"/>
      <c r="K310" s="209" t="s">
        <v>211</v>
      </c>
      <c r="L310" s="208" t="s">
        <v>1156</v>
      </c>
      <c r="M310" s="209" t="s">
        <v>213</v>
      </c>
      <c r="N310" s="42"/>
      <c r="O310" s="209" t="s">
        <v>211</v>
      </c>
      <c r="P310" s="208" t="s">
        <v>242</v>
      </c>
      <c r="Q310" s="40"/>
      <c r="R310" s="42"/>
      <c r="S310" s="209" t="s">
        <v>211</v>
      </c>
      <c r="T310" s="208" t="s">
        <v>1157</v>
      </c>
      <c r="U310" s="209" t="s">
        <v>213</v>
      </c>
    </row>
    <row r="311" spans="1:21">
      <c r="A311" s="12"/>
      <c r="B311" s="220"/>
      <c r="C311" s="126"/>
      <c r="D311" s="204"/>
      <c r="E311" s="42"/>
      <c r="F311" s="42"/>
      <c r="G311" s="126"/>
      <c r="H311" s="203"/>
      <c r="I311" s="126"/>
      <c r="J311" s="42"/>
      <c r="K311" s="126"/>
      <c r="L311" s="203"/>
      <c r="M311" s="126"/>
      <c r="N311" s="42"/>
      <c r="O311" s="126"/>
      <c r="P311" s="203"/>
      <c r="Q311" s="42"/>
      <c r="R311" s="42"/>
      <c r="S311" s="126"/>
      <c r="T311" s="203"/>
      <c r="U311" s="126"/>
    </row>
    <row r="312" spans="1:21" ht="23.25">
      <c r="A312" s="12"/>
      <c r="B312" s="104" t="s">
        <v>153</v>
      </c>
      <c r="C312" s="47"/>
      <c r="D312" s="47"/>
      <c r="E312" s="47"/>
      <c r="F312" s="21"/>
      <c r="G312" s="47"/>
      <c r="H312" s="47"/>
      <c r="I312" s="47"/>
      <c r="J312" s="21"/>
      <c r="K312" s="47"/>
      <c r="L312" s="47"/>
      <c r="M312" s="47"/>
      <c r="N312" s="21"/>
      <c r="O312" s="47"/>
      <c r="P312" s="47"/>
      <c r="Q312" s="47"/>
      <c r="R312" s="21"/>
      <c r="S312" s="47"/>
      <c r="T312" s="47"/>
      <c r="U312" s="47"/>
    </row>
    <row r="313" spans="1:21">
      <c r="A313" s="12"/>
      <c r="B313" s="126" t="s">
        <v>154</v>
      </c>
      <c r="C313" s="203" t="s">
        <v>242</v>
      </c>
      <c r="D313" s="203"/>
      <c r="E313" s="42"/>
      <c r="F313" s="42"/>
      <c r="G313" s="203" t="s">
        <v>242</v>
      </c>
      <c r="H313" s="203"/>
      <c r="I313" s="42"/>
      <c r="J313" s="42"/>
      <c r="K313" s="204">
        <v>1190559</v>
      </c>
      <c r="L313" s="204"/>
      <c r="M313" s="42"/>
      <c r="N313" s="42"/>
      <c r="O313" s="203" t="s">
        <v>242</v>
      </c>
      <c r="P313" s="203"/>
      <c r="Q313" s="42"/>
      <c r="R313" s="42"/>
      <c r="S313" s="204">
        <v>1190559</v>
      </c>
      <c r="T313" s="204"/>
      <c r="U313" s="42"/>
    </row>
    <row r="314" spans="1:21">
      <c r="A314" s="12"/>
      <c r="B314" s="126"/>
      <c r="C314" s="203"/>
      <c r="D314" s="203"/>
      <c r="E314" s="42"/>
      <c r="F314" s="42"/>
      <c r="G314" s="203"/>
      <c r="H314" s="203"/>
      <c r="I314" s="42"/>
      <c r="J314" s="42"/>
      <c r="K314" s="204"/>
      <c r="L314" s="204"/>
      <c r="M314" s="42"/>
      <c r="N314" s="42"/>
      <c r="O314" s="203"/>
      <c r="P314" s="203"/>
      <c r="Q314" s="42"/>
      <c r="R314" s="42"/>
      <c r="S314" s="204"/>
      <c r="T314" s="204"/>
      <c r="U314" s="42"/>
    </row>
    <row r="315" spans="1:21">
      <c r="A315" s="12"/>
      <c r="B315" s="127" t="s">
        <v>155</v>
      </c>
      <c r="C315" s="202" t="s">
        <v>242</v>
      </c>
      <c r="D315" s="202"/>
      <c r="E315" s="47"/>
      <c r="F315" s="47"/>
      <c r="G315" s="202" t="s">
        <v>242</v>
      </c>
      <c r="H315" s="202"/>
      <c r="I315" s="47"/>
      <c r="J315" s="47"/>
      <c r="K315" s="201">
        <v>93732</v>
      </c>
      <c r="L315" s="201"/>
      <c r="M315" s="47"/>
      <c r="N315" s="47"/>
      <c r="O315" s="202" t="s">
        <v>242</v>
      </c>
      <c r="P315" s="202"/>
      <c r="Q315" s="47"/>
      <c r="R315" s="47"/>
      <c r="S315" s="201">
        <v>93732</v>
      </c>
      <c r="T315" s="201"/>
      <c r="U315" s="47"/>
    </row>
    <row r="316" spans="1:21">
      <c r="A316" s="12"/>
      <c r="B316" s="127"/>
      <c r="C316" s="202"/>
      <c r="D316" s="202"/>
      <c r="E316" s="47"/>
      <c r="F316" s="47"/>
      <c r="G316" s="202"/>
      <c r="H316" s="202"/>
      <c r="I316" s="47"/>
      <c r="J316" s="47"/>
      <c r="K316" s="201"/>
      <c r="L316" s="201"/>
      <c r="M316" s="47"/>
      <c r="N316" s="47"/>
      <c r="O316" s="202"/>
      <c r="P316" s="202"/>
      <c r="Q316" s="47"/>
      <c r="R316" s="47"/>
      <c r="S316" s="201"/>
      <c r="T316" s="201"/>
      <c r="U316" s="47"/>
    </row>
    <row r="317" spans="1:21">
      <c r="A317" s="12"/>
      <c r="B317" s="126" t="s">
        <v>156</v>
      </c>
      <c r="C317" s="203" t="s">
        <v>1158</v>
      </c>
      <c r="D317" s="203"/>
      <c r="E317" s="126" t="s">
        <v>213</v>
      </c>
      <c r="F317" s="42"/>
      <c r="G317" s="203" t="s">
        <v>242</v>
      </c>
      <c r="H317" s="203"/>
      <c r="I317" s="42"/>
      <c r="J317" s="42"/>
      <c r="K317" s="203" t="s">
        <v>1159</v>
      </c>
      <c r="L317" s="203"/>
      <c r="M317" s="126" t="s">
        <v>213</v>
      </c>
      <c r="N317" s="42"/>
      <c r="O317" s="203" t="s">
        <v>242</v>
      </c>
      <c r="P317" s="203"/>
      <c r="Q317" s="42"/>
      <c r="R317" s="42"/>
      <c r="S317" s="203" t="s">
        <v>1160</v>
      </c>
      <c r="T317" s="203"/>
      <c r="U317" s="126" t="s">
        <v>213</v>
      </c>
    </row>
    <row r="318" spans="1:21">
      <c r="A318" s="12"/>
      <c r="B318" s="126"/>
      <c r="C318" s="203"/>
      <c r="D318" s="203"/>
      <c r="E318" s="126"/>
      <c r="F318" s="42"/>
      <c r="G318" s="203"/>
      <c r="H318" s="203"/>
      <c r="I318" s="42"/>
      <c r="J318" s="42"/>
      <c r="K318" s="203"/>
      <c r="L318" s="203"/>
      <c r="M318" s="126"/>
      <c r="N318" s="42"/>
      <c r="O318" s="203"/>
      <c r="P318" s="203"/>
      <c r="Q318" s="42"/>
      <c r="R318" s="42"/>
      <c r="S318" s="203"/>
      <c r="T318" s="203"/>
      <c r="U318" s="126"/>
    </row>
    <row r="319" spans="1:21">
      <c r="A319" s="12"/>
      <c r="B319" s="127" t="s">
        <v>157</v>
      </c>
      <c r="C319" s="202" t="s">
        <v>242</v>
      </c>
      <c r="D319" s="202"/>
      <c r="E319" s="47"/>
      <c r="F319" s="47"/>
      <c r="G319" s="202" t="s">
        <v>242</v>
      </c>
      <c r="H319" s="202"/>
      <c r="I319" s="47"/>
      <c r="J319" s="47"/>
      <c r="K319" s="202" t="s">
        <v>1161</v>
      </c>
      <c r="L319" s="202"/>
      <c r="M319" s="127" t="s">
        <v>213</v>
      </c>
      <c r="N319" s="47"/>
      <c r="O319" s="202" t="s">
        <v>242</v>
      </c>
      <c r="P319" s="202"/>
      <c r="Q319" s="47"/>
      <c r="R319" s="47"/>
      <c r="S319" s="202" t="s">
        <v>1161</v>
      </c>
      <c r="T319" s="202"/>
      <c r="U319" s="127" t="s">
        <v>213</v>
      </c>
    </row>
    <row r="320" spans="1:21">
      <c r="A320" s="12"/>
      <c r="B320" s="127"/>
      <c r="C320" s="202"/>
      <c r="D320" s="202"/>
      <c r="E320" s="47"/>
      <c r="F320" s="47"/>
      <c r="G320" s="202"/>
      <c r="H320" s="202"/>
      <c r="I320" s="47"/>
      <c r="J320" s="47"/>
      <c r="K320" s="202"/>
      <c r="L320" s="202"/>
      <c r="M320" s="127"/>
      <c r="N320" s="47"/>
      <c r="O320" s="202"/>
      <c r="P320" s="202"/>
      <c r="Q320" s="47"/>
      <c r="R320" s="47"/>
      <c r="S320" s="202"/>
      <c r="T320" s="202"/>
      <c r="U320" s="127"/>
    </row>
    <row r="321" spans="1:21">
      <c r="A321" s="12"/>
      <c r="B321" s="126" t="s">
        <v>1162</v>
      </c>
      <c r="C321" s="203" t="s">
        <v>242</v>
      </c>
      <c r="D321" s="203"/>
      <c r="E321" s="42"/>
      <c r="F321" s="42"/>
      <c r="G321" s="203" t="s">
        <v>242</v>
      </c>
      <c r="H321" s="203"/>
      <c r="I321" s="42"/>
      <c r="J321" s="42"/>
      <c r="K321" s="203" t="s">
        <v>1163</v>
      </c>
      <c r="L321" s="203"/>
      <c r="M321" s="126" t="s">
        <v>213</v>
      </c>
      <c r="N321" s="42"/>
      <c r="O321" s="203" t="s">
        <v>242</v>
      </c>
      <c r="P321" s="203"/>
      <c r="Q321" s="42"/>
      <c r="R321" s="42"/>
      <c r="S321" s="203" t="s">
        <v>1163</v>
      </c>
      <c r="T321" s="203"/>
      <c r="U321" s="126" t="s">
        <v>213</v>
      </c>
    </row>
    <row r="322" spans="1:21">
      <c r="A322" s="12"/>
      <c r="B322" s="126"/>
      <c r="C322" s="203"/>
      <c r="D322" s="203"/>
      <c r="E322" s="42"/>
      <c r="F322" s="42"/>
      <c r="G322" s="203"/>
      <c r="H322" s="203"/>
      <c r="I322" s="42"/>
      <c r="J322" s="42"/>
      <c r="K322" s="203"/>
      <c r="L322" s="203"/>
      <c r="M322" s="126"/>
      <c r="N322" s="42"/>
      <c r="O322" s="203"/>
      <c r="P322" s="203"/>
      <c r="Q322" s="42"/>
      <c r="R322" s="42"/>
      <c r="S322" s="203"/>
      <c r="T322" s="203"/>
      <c r="U322" s="126"/>
    </row>
    <row r="323" spans="1:21">
      <c r="A323" s="12"/>
      <c r="B323" s="127" t="s">
        <v>159</v>
      </c>
      <c r="C323" s="202" t="s">
        <v>242</v>
      </c>
      <c r="D323" s="202"/>
      <c r="E323" s="47"/>
      <c r="F323" s="47"/>
      <c r="G323" s="202" t="s">
        <v>242</v>
      </c>
      <c r="H323" s="202"/>
      <c r="I323" s="47"/>
      <c r="J323" s="47"/>
      <c r="K323" s="202" t="s">
        <v>1164</v>
      </c>
      <c r="L323" s="202"/>
      <c r="M323" s="127" t="s">
        <v>213</v>
      </c>
      <c r="N323" s="47"/>
      <c r="O323" s="202" t="s">
        <v>242</v>
      </c>
      <c r="P323" s="202"/>
      <c r="Q323" s="47"/>
      <c r="R323" s="47"/>
      <c r="S323" s="202" t="s">
        <v>1164</v>
      </c>
      <c r="T323" s="202"/>
      <c r="U323" s="127" t="s">
        <v>213</v>
      </c>
    </row>
    <row r="324" spans="1:21">
      <c r="A324" s="12"/>
      <c r="B324" s="127"/>
      <c r="C324" s="202"/>
      <c r="D324" s="202"/>
      <c r="E324" s="47"/>
      <c r="F324" s="47"/>
      <c r="G324" s="202"/>
      <c r="H324" s="202"/>
      <c r="I324" s="47"/>
      <c r="J324" s="47"/>
      <c r="K324" s="202"/>
      <c r="L324" s="202"/>
      <c r="M324" s="127"/>
      <c r="N324" s="47"/>
      <c r="O324" s="202"/>
      <c r="P324" s="202"/>
      <c r="Q324" s="47"/>
      <c r="R324" s="47"/>
      <c r="S324" s="202"/>
      <c r="T324" s="202"/>
      <c r="U324" s="127"/>
    </row>
    <row r="325" spans="1:21">
      <c r="A325" s="12"/>
      <c r="B325" s="126" t="s">
        <v>510</v>
      </c>
      <c r="C325" s="203" t="s">
        <v>242</v>
      </c>
      <c r="D325" s="203"/>
      <c r="E325" s="42"/>
      <c r="F325" s="42"/>
      <c r="G325" s="203" t="s">
        <v>242</v>
      </c>
      <c r="H325" s="203"/>
      <c r="I325" s="42"/>
      <c r="J325" s="42"/>
      <c r="K325" s="203" t="s">
        <v>1165</v>
      </c>
      <c r="L325" s="203"/>
      <c r="M325" s="126" t="s">
        <v>213</v>
      </c>
      <c r="N325" s="42"/>
      <c r="O325" s="203" t="s">
        <v>242</v>
      </c>
      <c r="P325" s="203"/>
      <c r="Q325" s="42"/>
      <c r="R325" s="42"/>
      <c r="S325" s="203" t="s">
        <v>1165</v>
      </c>
      <c r="T325" s="203"/>
      <c r="U325" s="126" t="s">
        <v>213</v>
      </c>
    </row>
    <row r="326" spans="1:21">
      <c r="A326" s="12"/>
      <c r="B326" s="126"/>
      <c r="C326" s="203"/>
      <c r="D326" s="203"/>
      <c r="E326" s="42"/>
      <c r="F326" s="42"/>
      <c r="G326" s="203"/>
      <c r="H326" s="203"/>
      <c r="I326" s="42"/>
      <c r="J326" s="42"/>
      <c r="K326" s="203"/>
      <c r="L326" s="203"/>
      <c r="M326" s="126"/>
      <c r="N326" s="42"/>
      <c r="O326" s="203"/>
      <c r="P326" s="203"/>
      <c r="Q326" s="42"/>
      <c r="R326" s="42"/>
      <c r="S326" s="203"/>
      <c r="T326" s="203"/>
      <c r="U326" s="126"/>
    </row>
    <row r="327" spans="1:21">
      <c r="A327" s="12"/>
      <c r="B327" s="127" t="s">
        <v>1166</v>
      </c>
      <c r="C327" s="202" t="s">
        <v>242</v>
      </c>
      <c r="D327" s="202"/>
      <c r="E327" s="47"/>
      <c r="F327" s="47"/>
      <c r="G327" s="202" t="s">
        <v>242</v>
      </c>
      <c r="H327" s="202"/>
      <c r="I327" s="47"/>
      <c r="J327" s="47"/>
      <c r="K327" s="201">
        <v>24150</v>
      </c>
      <c r="L327" s="201"/>
      <c r="M327" s="47"/>
      <c r="N327" s="47"/>
      <c r="O327" s="202" t="s">
        <v>242</v>
      </c>
      <c r="P327" s="202"/>
      <c r="Q327" s="47"/>
      <c r="R327" s="47"/>
      <c r="S327" s="201">
        <v>24150</v>
      </c>
      <c r="T327" s="201"/>
      <c r="U327" s="47"/>
    </row>
    <row r="328" spans="1:21">
      <c r="A328" s="12"/>
      <c r="B328" s="127"/>
      <c r="C328" s="202"/>
      <c r="D328" s="202"/>
      <c r="E328" s="47"/>
      <c r="F328" s="47"/>
      <c r="G328" s="202"/>
      <c r="H328" s="202"/>
      <c r="I328" s="47"/>
      <c r="J328" s="47"/>
      <c r="K328" s="201"/>
      <c r="L328" s="201"/>
      <c r="M328" s="47"/>
      <c r="N328" s="47"/>
      <c r="O328" s="202"/>
      <c r="P328" s="202"/>
      <c r="Q328" s="47"/>
      <c r="R328" s="47"/>
      <c r="S328" s="201"/>
      <c r="T328" s="201"/>
      <c r="U328" s="47"/>
    </row>
    <row r="329" spans="1:21">
      <c r="A329" s="12"/>
      <c r="B329" s="126" t="s">
        <v>1167</v>
      </c>
      <c r="C329" s="203" t="s">
        <v>242</v>
      </c>
      <c r="D329" s="203"/>
      <c r="E329" s="42"/>
      <c r="F329" s="42"/>
      <c r="G329" s="203" t="s">
        <v>242</v>
      </c>
      <c r="H329" s="203"/>
      <c r="I329" s="42"/>
      <c r="J329" s="42"/>
      <c r="K329" s="203" t="s">
        <v>1168</v>
      </c>
      <c r="L329" s="203"/>
      <c r="M329" s="126" t="s">
        <v>213</v>
      </c>
      <c r="N329" s="42"/>
      <c r="O329" s="203" t="s">
        <v>242</v>
      </c>
      <c r="P329" s="203"/>
      <c r="Q329" s="42"/>
      <c r="R329" s="42"/>
      <c r="S329" s="203" t="s">
        <v>1168</v>
      </c>
      <c r="T329" s="203"/>
      <c r="U329" s="126" t="s">
        <v>213</v>
      </c>
    </row>
    <row r="330" spans="1:21">
      <c r="A330" s="12"/>
      <c r="B330" s="126"/>
      <c r="C330" s="203"/>
      <c r="D330" s="203"/>
      <c r="E330" s="42"/>
      <c r="F330" s="42"/>
      <c r="G330" s="203"/>
      <c r="H330" s="203"/>
      <c r="I330" s="42"/>
      <c r="J330" s="42"/>
      <c r="K330" s="203"/>
      <c r="L330" s="203"/>
      <c r="M330" s="126"/>
      <c r="N330" s="42"/>
      <c r="O330" s="203"/>
      <c r="P330" s="203"/>
      <c r="Q330" s="42"/>
      <c r="R330" s="42"/>
      <c r="S330" s="203"/>
      <c r="T330" s="203"/>
      <c r="U330" s="126"/>
    </row>
    <row r="331" spans="1:21">
      <c r="A331" s="12"/>
      <c r="B331" s="127" t="s">
        <v>1169</v>
      </c>
      <c r="C331" s="202" t="s">
        <v>242</v>
      </c>
      <c r="D331" s="202"/>
      <c r="E331" s="47"/>
      <c r="F331" s="47"/>
      <c r="G331" s="202" t="s">
        <v>242</v>
      </c>
      <c r="H331" s="202"/>
      <c r="I331" s="47"/>
      <c r="J331" s="47"/>
      <c r="K331" s="202" t="s">
        <v>1170</v>
      </c>
      <c r="L331" s="202"/>
      <c r="M331" s="127" t="s">
        <v>213</v>
      </c>
      <c r="N331" s="47"/>
      <c r="O331" s="202" t="s">
        <v>242</v>
      </c>
      <c r="P331" s="202"/>
      <c r="Q331" s="47"/>
      <c r="R331" s="47"/>
      <c r="S331" s="202" t="s">
        <v>1170</v>
      </c>
      <c r="T331" s="202"/>
      <c r="U331" s="127" t="s">
        <v>213</v>
      </c>
    </row>
    <row r="332" spans="1:21">
      <c r="A332" s="12"/>
      <c r="B332" s="127"/>
      <c r="C332" s="202"/>
      <c r="D332" s="202"/>
      <c r="E332" s="47"/>
      <c r="F332" s="47"/>
      <c r="G332" s="202"/>
      <c r="H332" s="202"/>
      <c r="I332" s="47"/>
      <c r="J332" s="47"/>
      <c r="K332" s="202"/>
      <c r="L332" s="202"/>
      <c r="M332" s="127"/>
      <c r="N332" s="47"/>
      <c r="O332" s="202"/>
      <c r="P332" s="202"/>
      <c r="Q332" s="47"/>
      <c r="R332" s="47"/>
      <c r="S332" s="202"/>
      <c r="T332" s="202"/>
      <c r="U332" s="127"/>
    </row>
    <row r="333" spans="1:21">
      <c r="A333" s="12"/>
      <c r="B333" s="126" t="s">
        <v>1171</v>
      </c>
      <c r="C333" s="204">
        <v>100000</v>
      </c>
      <c r="D333" s="204"/>
      <c r="E333" s="42"/>
      <c r="F333" s="42"/>
      <c r="G333" s="203" t="s">
        <v>242</v>
      </c>
      <c r="H333" s="203"/>
      <c r="I333" s="42"/>
      <c r="J333" s="42"/>
      <c r="K333" s="203" t="s">
        <v>242</v>
      </c>
      <c r="L333" s="203"/>
      <c r="M333" s="42"/>
      <c r="N333" s="42"/>
      <c r="O333" s="203" t="s">
        <v>1172</v>
      </c>
      <c r="P333" s="203"/>
      <c r="Q333" s="126" t="s">
        <v>213</v>
      </c>
      <c r="R333" s="42"/>
      <c r="S333" s="203" t="s">
        <v>242</v>
      </c>
      <c r="T333" s="203"/>
      <c r="U333" s="42"/>
    </row>
    <row r="334" spans="1:21" ht="15.75" thickBot="1">
      <c r="A334" s="12"/>
      <c r="B334" s="126"/>
      <c r="C334" s="210"/>
      <c r="D334" s="210"/>
      <c r="E334" s="54"/>
      <c r="F334" s="42"/>
      <c r="G334" s="211"/>
      <c r="H334" s="211"/>
      <c r="I334" s="54"/>
      <c r="J334" s="42"/>
      <c r="K334" s="211"/>
      <c r="L334" s="211"/>
      <c r="M334" s="54"/>
      <c r="N334" s="42"/>
      <c r="O334" s="211"/>
      <c r="P334" s="211"/>
      <c r="Q334" s="227"/>
      <c r="R334" s="42"/>
      <c r="S334" s="211"/>
      <c r="T334" s="211"/>
      <c r="U334" s="54"/>
    </row>
    <row r="335" spans="1:21">
      <c r="A335" s="12"/>
      <c r="B335" s="212" t="s">
        <v>1173</v>
      </c>
      <c r="C335" s="215">
        <v>71098</v>
      </c>
      <c r="D335" s="215"/>
      <c r="E335" s="59"/>
      <c r="F335" s="47"/>
      <c r="G335" s="217" t="s">
        <v>242</v>
      </c>
      <c r="H335" s="217"/>
      <c r="I335" s="59"/>
      <c r="J335" s="47"/>
      <c r="K335" s="217" t="s">
        <v>1174</v>
      </c>
      <c r="L335" s="217"/>
      <c r="M335" s="213" t="s">
        <v>213</v>
      </c>
      <c r="N335" s="47"/>
      <c r="O335" s="217" t="s">
        <v>1172</v>
      </c>
      <c r="P335" s="217"/>
      <c r="Q335" s="213" t="s">
        <v>213</v>
      </c>
      <c r="R335" s="47"/>
      <c r="S335" s="217" t="s">
        <v>1175</v>
      </c>
      <c r="T335" s="217"/>
      <c r="U335" s="213" t="s">
        <v>213</v>
      </c>
    </row>
    <row r="336" spans="1:21">
      <c r="A336" s="12"/>
      <c r="B336" s="212"/>
      <c r="C336" s="216"/>
      <c r="D336" s="216"/>
      <c r="E336" s="68"/>
      <c r="F336" s="47"/>
      <c r="G336" s="218"/>
      <c r="H336" s="218"/>
      <c r="I336" s="68"/>
      <c r="J336" s="47"/>
      <c r="K336" s="218"/>
      <c r="L336" s="218"/>
      <c r="M336" s="214"/>
      <c r="N336" s="47"/>
      <c r="O336" s="218"/>
      <c r="P336" s="218"/>
      <c r="Q336" s="214"/>
      <c r="R336" s="47"/>
      <c r="S336" s="218"/>
      <c r="T336" s="218"/>
      <c r="U336" s="214"/>
    </row>
    <row r="337" spans="1:21" ht="23.25">
      <c r="A337" s="12"/>
      <c r="B337" s="199" t="s">
        <v>163</v>
      </c>
      <c r="C337" s="42"/>
      <c r="D337" s="42"/>
      <c r="E337" s="42"/>
      <c r="F337" s="25"/>
      <c r="G337" s="42"/>
      <c r="H337" s="42"/>
      <c r="I337" s="42"/>
      <c r="J337" s="25"/>
      <c r="K337" s="42"/>
      <c r="L337" s="42"/>
      <c r="M337" s="42"/>
      <c r="N337" s="25"/>
      <c r="O337" s="42"/>
      <c r="P337" s="42"/>
      <c r="Q337" s="42"/>
      <c r="R337" s="25"/>
      <c r="S337" s="42"/>
      <c r="T337" s="42"/>
      <c r="U337" s="42"/>
    </row>
    <row r="338" spans="1:21">
      <c r="A338" s="12"/>
      <c r="B338" s="127" t="s">
        <v>164</v>
      </c>
      <c r="C338" s="202" t="s">
        <v>242</v>
      </c>
      <c r="D338" s="202"/>
      <c r="E338" s="47"/>
      <c r="F338" s="47"/>
      <c r="G338" s="202" t="s">
        <v>242</v>
      </c>
      <c r="H338" s="202"/>
      <c r="I338" s="47"/>
      <c r="J338" s="47"/>
      <c r="K338" s="201">
        <v>621864</v>
      </c>
      <c r="L338" s="201"/>
      <c r="M338" s="47"/>
      <c r="N338" s="47"/>
      <c r="O338" s="202" t="s">
        <v>242</v>
      </c>
      <c r="P338" s="202"/>
      <c r="Q338" s="47"/>
      <c r="R338" s="47"/>
      <c r="S338" s="201">
        <v>621864</v>
      </c>
      <c r="T338" s="201"/>
      <c r="U338" s="47"/>
    </row>
    <row r="339" spans="1:21">
      <c r="A339" s="12"/>
      <c r="B339" s="127"/>
      <c r="C339" s="202"/>
      <c r="D339" s="202"/>
      <c r="E339" s="47"/>
      <c r="F339" s="47"/>
      <c r="G339" s="202"/>
      <c r="H339" s="202"/>
      <c r="I339" s="47"/>
      <c r="J339" s="47"/>
      <c r="K339" s="201"/>
      <c r="L339" s="201"/>
      <c r="M339" s="47"/>
      <c r="N339" s="47"/>
      <c r="O339" s="202"/>
      <c r="P339" s="202"/>
      <c r="Q339" s="47"/>
      <c r="R339" s="47"/>
      <c r="S339" s="201"/>
      <c r="T339" s="201"/>
      <c r="U339" s="47"/>
    </row>
    <row r="340" spans="1:21">
      <c r="A340" s="12"/>
      <c r="B340" s="126" t="s">
        <v>165</v>
      </c>
      <c r="C340" s="203" t="s">
        <v>242</v>
      </c>
      <c r="D340" s="203"/>
      <c r="E340" s="42"/>
      <c r="F340" s="42"/>
      <c r="G340" s="203" t="s">
        <v>242</v>
      </c>
      <c r="H340" s="203"/>
      <c r="I340" s="42"/>
      <c r="J340" s="42"/>
      <c r="K340" s="203" t="s">
        <v>526</v>
      </c>
      <c r="L340" s="203"/>
      <c r="M340" s="126" t="s">
        <v>213</v>
      </c>
      <c r="N340" s="42"/>
      <c r="O340" s="203" t="s">
        <v>242</v>
      </c>
      <c r="P340" s="203"/>
      <c r="Q340" s="42"/>
      <c r="R340" s="42"/>
      <c r="S340" s="203" t="s">
        <v>526</v>
      </c>
      <c r="T340" s="203"/>
      <c r="U340" s="126" t="s">
        <v>213</v>
      </c>
    </row>
    <row r="341" spans="1:21">
      <c r="A341" s="12"/>
      <c r="B341" s="126"/>
      <c r="C341" s="203"/>
      <c r="D341" s="203"/>
      <c r="E341" s="42"/>
      <c r="F341" s="42"/>
      <c r="G341" s="203"/>
      <c r="H341" s="203"/>
      <c r="I341" s="42"/>
      <c r="J341" s="42"/>
      <c r="K341" s="203"/>
      <c r="L341" s="203"/>
      <c r="M341" s="126"/>
      <c r="N341" s="42"/>
      <c r="O341" s="203"/>
      <c r="P341" s="203"/>
      <c r="Q341" s="42"/>
      <c r="R341" s="42"/>
      <c r="S341" s="203"/>
      <c r="T341" s="203"/>
      <c r="U341" s="126"/>
    </row>
    <row r="342" spans="1:21">
      <c r="A342" s="12"/>
      <c r="B342" s="127" t="s">
        <v>166</v>
      </c>
      <c r="C342" s="201">
        <v>4005</v>
      </c>
      <c r="D342" s="201"/>
      <c r="E342" s="47"/>
      <c r="F342" s="47"/>
      <c r="G342" s="202" t="s">
        <v>242</v>
      </c>
      <c r="H342" s="202"/>
      <c r="I342" s="47"/>
      <c r="J342" s="47"/>
      <c r="K342" s="202" t="s">
        <v>242</v>
      </c>
      <c r="L342" s="202"/>
      <c r="M342" s="47"/>
      <c r="N342" s="47"/>
      <c r="O342" s="202" t="s">
        <v>242</v>
      </c>
      <c r="P342" s="202"/>
      <c r="Q342" s="47"/>
      <c r="R342" s="47"/>
      <c r="S342" s="201">
        <v>4005</v>
      </c>
      <c r="T342" s="201"/>
      <c r="U342" s="47"/>
    </row>
    <row r="343" spans="1:21">
      <c r="A343" s="12"/>
      <c r="B343" s="127"/>
      <c r="C343" s="201"/>
      <c r="D343" s="201"/>
      <c r="E343" s="47"/>
      <c r="F343" s="47"/>
      <c r="G343" s="202"/>
      <c r="H343" s="202"/>
      <c r="I343" s="47"/>
      <c r="J343" s="47"/>
      <c r="K343" s="202"/>
      <c r="L343" s="202"/>
      <c r="M343" s="47"/>
      <c r="N343" s="47"/>
      <c r="O343" s="202"/>
      <c r="P343" s="202"/>
      <c r="Q343" s="47"/>
      <c r="R343" s="47"/>
      <c r="S343" s="201"/>
      <c r="T343" s="201"/>
      <c r="U343" s="47"/>
    </row>
    <row r="344" spans="1:21">
      <c r="A344" s="12"/>
      <c r="B344" s="126" t="s">
        <v>167</v>
      </c>
      <c r="C344" s="203" t="s">
        <v>1176</v>
      </c>
      <c r="D344" s="203"/>
      <c r="E344" s="126" t="s">
        <v>213</v>
      </c>
      <c r="F344" s="42"/>
      <c r="G344" s="203" t="s">
        <v>242</v>
      </c>
      <c r="H344" s="203"/>
      <c r="I344" s="42"/>
      <c r="J344" s="42"/>
      <c r="K344" s="203" t="s">
        <v>242</v>
      </c>
      <c r="L344" s="203"/>
      <c r="M344" s="42"/>
      <c r="N344" s="42"/>
      <c r="O344" s="203" t="s">
        <v>242</v>
      </c>
      <c r="P344" s="203"/>
      <c r="Q344" s="42"/>
      <c r="R344" s="42"/>
      <c r="S344" s="203" t="s">
        <v>1176</v>
      </c>
      <c r="T344" s="203"/>
      <c r="U344" s="126" t="s">
        <v>213</v>
      </c>
    </row>
    <row r="345" spans="1:21">
      <c r="A345" s="12"/>
      <c r="B345" s="126"/>
      <c r="C345" s="203"/>
      <c r="D345" s="203"/>
      <c r="E345" s="126"/>
      <c r="F345" s="42"/>
      <c r="G345" s="203"/>
      <c r="H345" s="203"/>
      <c r="I345" s="42"/>
      <c r="J345" s="42"/>
      <c r="K345" s="203"/>
      <c r="L345" s="203"/>
      <c r="M345" s="42"/>
      <c r="N345" s="42"/>
      <c r="O345" s="203"/>
      <c r="P345" s="203"/>
      <c r="Q345" s="42"/>
      <c r="R345" s="42"/>
      <c r="S345" s="203"/>
      <c r="T345" s="203"/>
      <c r="U345" s="126"/>
    </row>
    <row r="346" spans="1:21">
      <c r="A346" s="12"/>
      <c r="B346" s="127" t="s">
        <v>168</v>
      </c>
      <c r="C346" s="202" t="s">
        <v>1177</v>
      </c>
      <c r="D346" s="202"/>
      <c r="E346" s="127" t="s">
        <v>213</v>
      </c>
      <c r="F346" s="47"/>
      <c r="G346" s="202" t="s">
        <v>242</v>
      </c>
      <c r="H346" s="202"/>
      <c r="I346" s="47"/>
      <c r="J346" s="47"/>
      <c r="K346" s="202" t="s">
        <v>242</v>
      </c>
      <c r="L346" s="202"/>
      <c r="M346" s="47"/>
      <c r="N346" s="47"/>
      <c r="O346" s="202" t="s">
        <v>242</v>
      </c>
      <c r="P346" s="202"/>
      <c r="Q346" s="47"/>
      <c r="R346" s="47"/>
      <c r="S346" s="202" t="s">
        <v>1177</v>
      </c>
      <c r="T346" s="202"/>
      <c r="U346" s="127" t="s">
        <v>213</v>
      </c>
    </row>
    <row r="347" spans="1:21">
      <c r="A347" s="12"/>
      <c r="B347" s="127"/>
      <c r="C347" s="202"/>
      <c r="D347" s="202"/>
      <c r="E347" s="127"/>
      <c r="F347" s="47"/>
      <c r="G347" s="202"/>
      <c r="H347" s="202"/>
      <c r="I347" s="47"/>
      <c r="J347" s="47"/>
      <c r="K347" s="202"/>
      <c r="L347" s="202"/>
      <c r="M347" s="47"/>
      <c r="N347" s="47"/>
      <c r="O347" s="202"/>
      <c r="P347" s="202"/>
      <c r="Q347" s="47"/>
      <c r="R347" s="47"/>
      <c r="S347" s="202"/>
      <c r="T347" s="202"/>
      <c r="U347" s="127"/>
    </row>
    <row r="348" spans="1:21">
      <c r="A348" s="12"/>
      <c r="B348" s="126" t="s">
        <v>169</v>
      </c>
      <c r="C348" s="203" t="s">
        <v>242</v>
      </c>
      <c r="D348" s="203"/>
      <c r="E348" s="42"/>
      <c r="F348" s="42"/>
      <c r="G348" s="203" t="s">
        <v>242</v>
      </c>
      <c r="H348" s="203"/>
      <c r="I348" s="42"/>
      <c r="J348" s="42"/>
      <c r="K348" s="204">
        <v>4867</v>
      </c>
      <c r="L348" s="204"/>
      <c r="M348" s="42"/>
      <c r="N348" s="42"/>
      <c r="O348" s="203" t="s">
        <v>242</v>
      </c>
      <c r="P348" s="203"/>
      <c r="Q348" s="42"/>
      <c r="R348" s="42"/>
      <c r="S348" s="204">
        <v>4867</v>
      </c>
      <c r="T348" s="204"/>
      <c r="U348" s="42"/>
    </row>
    <row r="349" spans="1:21">
      <c r="A349" s="12"/>
      <c r="B349" s="126"/>
      <c r="C349" s="203"/>
      <c r="D349" s="203"/>
      <c r="E349" s="42"/>
      <c r="F349" s="42"/>
      <c r="G349" s="203"/>
      <c r="H349" s="203"/>
      <c r="I349" s="42"/>
      <c r="J349" s="42"/>
      <c r="K349" s="204"/>
      <c r="L349" s="204"/>
      <c r="M349" s="42"/>
      <c r="N349" s="42"/>
      <c r="O349" s="203"/>
      <c r="P349" s="203"/>
      <c r="Q349" s="42"/>
      <c r="R349" s="42"/>
      <c r="S349" s="204"/>
      <c r="T349" s="204"/>
      <c r="U349" s="42"/>
    </row>
    <row r="350" spans="1:21">
      <c r="A350" s="12"/>
      <c r="B350" s="127" t="s">
        <v>170</v>
      </c>
      <c r="C350" s="202" t="s">
        <v>242</v>
      </c>
      <c r="D350" s="202"/>
      <c r="E350" s="47"/>
      <c r="F350" s="47"/>
      <c r="G350" s="202" t="s">
        <v>242</v>
      </c>
      <c r="H350" s="202"/>
      <c r="I350" s="47"/>
      <c r="J350" s="47"/>
      <c r="K350" s="201">
        <v>15700</v>
      </c>
      <c r="L350" s="201"/>
      <c r="M350" s="47"/>
      <c r="N350" s="47"/>
      <c r="O350" s="202" t="s">
        <v>242</v>
      </c>
      <c r="P350" s="202"/>
      <c r="Q350" s="47"/>
      <c r="R350" s="47"/>
      <c r="S350" s="201">
        <v>15700</v>
      </c>
      <c r="T350" s="201"/>
      <c r="U350" s="47"/>
    </row>
    <row r="351" spans="1:21">
      <c r="A351" s="12"/>
      <c r="B351" s="127"/>
      <c r="C351" s="202"/>
      <c r="D351" s="202"/>
      <c r="E351" s="47"/>
      <c r="F351" s="47"/>
      <c r="G351" s="202"/>
      <c r="H351" s="202"/>
      <c r="I351" s="47"/>
      <c r="J351" s="47"/>
      <c r="K351" s="201"/>
      <c r="L351" s="201"/>
      <c r="M351" s="47"/>
      <c r="N351" s="47"/>
      <c r="O351" s="202"/>
      <c r="P351" s="202"/>
      <c r="Q351" s="47"/>
      <c r="R351" s="47"/>
      <c r="S351" s="201"/>
      <c r="T351" s="201"/>
      <c r="U351" s="47"/>
    </row>
    <row r="352" spans="1:21">
      <c r="A352" s="12"/>
      <c r="B352" s="126" t="s">
        <v>1178</v>
      </c>
      <c r="C352" s="203" t="s">
        <v>242</v>
      </c>
      <c r="D352" s="203"/>
      <c r="E352" s="42"/>
      <c r="F352" s="42"/>
      <c r="G352" s="203" t="s">
        <v>242</v>
      </c>
      <c r="H352" s="203"/>
      <c r="I352" s="42"/>
      <c r="J352" s="42"/>
      <c r="K352" s="203" t="s">
        <v>1172</v>
      </c>
      <c r="L352" s="203"/>
      <c r="M352" s="126" t="s">
        <v>213</v>
      </c>
      <c r="N352" s="42"/>
      <c r="O352" s="204">
        <v>100000</v>
      </c>
      <c r="P352" s="204"/>
      <c r="Q352" s="42"/>
      <c r="R352" s="42"/>
      <c r="S352" s="203" t="s">
        <v>242</v>
      </c>
      <c r="T352" s="203"/>
      <c r="U352" s="42"/>
    </row>
    <row r="353" spans="1:21" ht="15.75" thickBot="1">
      <c r="A353" s="12"/>
      <c r="B353" s="126"/>
      <c r="C353" s="211"/>
      <c r="D353" s="211"/>
      <c r="E353" s="54"/>
      <c r="F353" s="42"/>
      <c r="G353" s="211"/>
      <c r="H353" s="211"/>
      <c r="I353" s="54"/>
      <c r="J353" s="42"/>
      <c r="K353" s="211"/>
      <c r="L353" s="211"/>
      <c r="M353" s="227"/>
      <c r="N353" s="42"/>
      <c r="O353" s="210"/>
      <c r="P353" s="210"/>
      <c r="Q353" s="54"/>
      <c r="R353" s="42"/>
      <c r="S353" s="211"/>
      <c r="T353" s="211"/>
      <c r="U353" s="54"/>
    </row>
    <row r="354" spans="1:21">
      <c r="A354" s="12"/>
      <c r="B354" s="212" t="s">
        <v>1179</v>
      </c>
      <c r="C354" s="217" t="s">
        <v>1180</v>
      </c>
      <c r="D354" s="217"/>
      <c r="E354" s="213" t="s">
        <v>213</v>
      </c>
      <c r="F354" s="47"/>
      <c r="G354" s="217" t="s">
        <v>242</v>
      </c>
      <c r="H354" s="217"/>
      <c r="I354" s="59"/>
      <c r="J354" s="47"/>
      <c r="K354" s="215">
        <v>176548</v>
      </c>
      <c r="L354" s="215"/>
      <c r="M354" s="59"/>
      <c r="N354" s="47"/>
      <c r="O354" s="215">
        <v>100000</v>
      </c>
      <c r="P354" s="215"/>
      <c r="Q354" s="59"/>
      <c r="R354" s="47"/>
      <c r="S354" s="215">
        <v>194228</v>
      </c>
      <c r="T354" s="215"/>
      <c r="U354" s="59"/>
    </row>
    <row r="355" spans="1:21">
      <c r="A355" s="12"/>
      <c r="B355" s="212"/>
      <c r="C355" s="202"/>
      <c r="D355" s="202"/>
      <c r="E355" s="127"/>
      <c r="F355" s="47"/>
      <c r="G355" s="202"/>
      <c r="H355" s="202"/>
      <c r="I355" s="47"/>
      <c r="J355" s="47"/>
      <c r="K355" s="201"/>
      <c r="L355" s="201"/>
      <c r="M355" s="47"/>
      <c r="N355" s="47"/>
      <c r="O355" s="201"/>
      <c r="P355" s="201"/>
      <c r="Q355" s="47"/>
      <c r="R355" s="47"/>
      <c r="S355" s="201"/>
      <c r="T355" s="201"/>
      <c r="U355" s="47"/>
    </row>
    <row r="356" spans="1:21">
      <c r="A356" s="12"/>
      <c r="B356" s="220" t="s">
        <v>173</v>
      </c>
      <c r="C356" s="203" t="s">
        <v>242</v>
      </c>
      <c r="D356" s="203"/>
      <c r="E356" s="42"/>
      <c r="F356" s="42"/>
      <c r="G356" s="203" t="s">
        <v>242</v>
      </c>
      <c r="H356" s="203"/>
      <c r="I356" s="42"/>
      <c r="J356" s="42"/>
      <c r="K356" s="203" t="s">
        <v>1181</v>
      </c>
      <c r="L356" s="203"/>
      <c r="M356" s="126" t="s">
        <v>213</v>
      </c>
      <c r="N356" s="42"/>
      <c r="O356" s="203" t="s">
        <v>242</v>
      </c>
      <c r="P356" s="203"/>
      <c r="Q356" s="42"/>
      <c r="R356" s="42"/>
      <c r="S356" s="203" t="s">
        <v>1181</v>
      </c>
      <c r="T356" s="203"/>
      <c r="U356" s="126" t="s">
        <v>213</v>
      </c>
    </row>
    <row r="357" spans="1:21">
      <c r="A357" s="12"/>
      <c r="B357" s="220"/>
      <c r="C357" s="203"/>
      <c r="D357" s="203"/>
      <c r="E357" s="42"/>
      <c r="F357" s="42"/>
      <c r="G357" s="203"/>
      <c r="H357" s="203"/>
      <c r="I357" s="42"/>
      <c r="J357" s="42"/>
      <c r="K357" s="203"/>
      <c r="L357" s="203"/>
      <c r="M357" s="126"/>
      <c r="N357" s="42"/>
      <c r="O357" s="203"/>
      <c r="P357" s="203"/>
      <c r="Q357" s="42"/>
      <c r="R357" s="42"/>
      <c r="S357" s="203"/>
      <c r="T357" s="203"/>
      <c r="U357" s="126"/>
    </row>
    <row r="358" spans="1:21">
      <c r="A358" s="12"/>
      <c r="B358" s="212" t="s">
        <v>1182</v>
      </c>
      <c r="C358" s="202" t="s">
        <v>1183</v>
      </c>
      <c r="D358" s="202"/>
      <c r="E358" s="127" t="s">
        <v>213</v>
      </c>
      <c r="F358" s="47"/>
      <c r="G358" s="202" t="s">
        <v>1057</v>
      </c>
      <c r="H358" s="202"/>
      <c r="I358" s="127" t="s">
        <v>213</v>
      </c>
      <c r="J358" s="47"/>
      <c r="K358" s="202" t="s">
        <v>1184</v>
      </c>
      <c r="L358" s="202"/>
      <c r="M358" s="127" t="s">
        <v>213</v>
      </c>
      <c r="N358" s="47"/>
      <c r="O358" s="202" t="s">
        <v>242</v>
      </c>
      <c r="P358" s="202"/>
      <c r="Q358" s="47"/>
      <c r="R358" s="47"/>
      <c r="S358" s="202" t="s">
        <v>1185</v>
      </c>
      <c r="T358" s="202"/>
      <c r="U358" s="127" t="s">
        <v>213</v>
      </c>
    </row>
    <row r="359" spans="1:21">
      <c r="A359" s="12"/>
      <c r="B359" s="212"/>
      <c r="C359" s="202"/>
      <c r="D359" s="202"/>
      <c r="E359" s="127"/>
      <c r="F359" s="47"/>
      <c r="G359" s="202"/>
      <c r="H359" s="202"/>
      <c r="I359" s="127"/>
      <c r="J359" s="47"/>
      <c r="K359" s="202"/>
      <c r="L359" s="202"/>
      <c r="M359" s="127"/>
      <c r="N359" s="47"/>
      <c r="O359" s="202"/>
      <c r="P359" s="202"/>
      <c r="Q359" s="47"/>
      <c r="R359" s="47"/>
      <c r="S359" s="202"/>
      <c r="T359" s="202"/>
      <c r="U359" s="127"/>
    </row>
    <row r="360" spans="1:21">
      <c r="A360" s="12"/>
      <c r="B360" s="220" t="s">
        <v>1186</v>
      </c>
      <c r="C360" s="204">
        <v>29798</v>
      </c>
      <c r="D360" s="204"/>
      <c r="E360" s="42"/>
      <c r="F360" s="42"/>
      <c r="G360" s="203">
        <v>81</v>
      </c>
      <c r="H360" s="203"/>
      <c r="I360" s="42"/>
      <c r="J360" s="42"/>
      <c r="K360" s="204">
        <v>547361</v>
      </c>
      <c r="L360" s="204"/>
      <c r="M360" s="42"/>
      <c r="N360" s="42"/>
      <c r="O360" s="203" t="s">
        <v>242</v>
      </c>
      <c r="P360" s="203"/>
      <c r="Q360" s="42"/>
      <c r="R360" s="42"/>
      <c r="S360" s="204">
        <v>577240</v>
      </c>
      <c r="T360" s="204"/>
      <c r="U360" s="42"/>
    </row>
    <row r="361" spans="1:21" ht="15.75" thickBot="1">
      <c r="A361" s="12"/>
      <c r="B361" s="220"/>
      <c r="C361" s="210"/>
      <c r="D361" s="210"/>
      <c r="E361" s="54"/>
      <c r="F361" s="42"/>
      <c r="G361" s="211"/>
      <c r="H361" s="211"/>
      <c r="I361" s="54"/>
      <c r="J361" s="42"/>
      <c r="K361" s="210"/>
      <c r="L361" s="210"/>
      <c r="M361" s="54"/>
      <c r="N361" s="42"/>
      <c r="O361" s="211"/>
      <c r="P361" s="211"/>
      <c r="Q361" s="54"/>
      <c r="R361" s="42"/>
      <c r="S361" s="210"/>
      <c r="T361" s="210"/>
      <c r="U361" s="54"/>
    </row>
    <row r="362" spans="1:21">
      <c r="A362" s="12"/>
      <c r="B362" s="212" t="s">
        <v>1187</v>
      </c>
      <c r="C362" s="213" t="s">
        <v>211</v>
      </c>
      <c r="D362" s="215">
        <v>24148</v>
      </c>
      <c r="E362" s="59"/>
      <c r="F362" s="47"/>
      <c r="G362" s="213" t="s">
        <v>211</v>
      </c>
      <c r="H362" s="217">
        <v>20</v>
      </c>
      <c r="I362" s="59"/>
      <c r="J362" s="47"/>
      <c r="K362" s="213" t="s">
        <v>211</v>
      </c>
      <c r="L362" s="215">
        <v>446961</v>
      </c>
      <c r="M362" s="59"/>
      <c r="N362" s="47"/>
      <c r="O362" s="213" t="s">
        <v>211</v>
      </c>
      <c r="P362" s="217" t="s">
        <v>242</v>
      </c>
      <c r="Q362" s="59"/>
      <c r="R362" s="47"/>
      <c r="S362" s="213" t="s">
        <v>211</v>
      </c>
      <c r="T362" s="215">
        <v>471129</v>
      </c>
      <c r="U362" s="59"/>
    </row>
    <row r="363" spans="1:21" ht="15.75" thickBot="1">
      <c r="A363" s="12"/>
      <c r="B363" s="212"/>
      <c r="C363" s="228"/>
      <c r="D363" s="229"/>
      <c r="E363" s="72"/>
      <c r="F363" s="47"/>
      <c r="G363" s="228"/>
      <c r="H363" s="230"/>
      <c r="I363" s="72"/>
      <c r="J363" s="47"/>
      <c r="K363" s="228"/>
      <c r="L363" s="229"/>
      <c r="M363" s="72"/>
      <c r="N363" s="47"/>
      <c r="O363" s="228"/>
      <c r="P363" s="230"/>
      <c r="Q363" s="72"/>
      <c r="R363" s="47"/>
      <c r="S363" s="228"/>
      <c r="T363" s="229"/>
      <c r="U363" s="72"/>
    </row>
    <row r="364" spans="1:21" ht="15.75" thickTop="1">
      <c r="A364" s="12"/>
      <c r="B364" s="17"/>
      <c r="C364" s="17"/>
    </row>
    <row r="365" spans="1:21" ht="33.75">
      <c r="A365" s="12"/>
      <c r="B365" s="74" t="s">
        <v>202</v>
      </c>
      <c r="C365" s="75" t="s">
        <v>1099</v>
      </c>
    </row>
    <row r="366" spans="1:21">
      <c r="A366" s="12"/>
      <c r="B366" s="17"/>
      <c r="C366" s="17"/>
    </row>
    <row r="367" spans="1:21" ht="33.75">
      <c r="A367" s="12"/>
      <c r="B367" s="74" t="s">
        <v>264</v>
      </c>
      <c r="C367" s="74" t="s">
        <v>1100</v>
      </c>
    </row>
    <row r="368" spans="1:21">
      <c r="A368" s="12"/>
      <c r="B368" s="33"/>
      <c r="C368" s="33"/>
      <c r="D368" s="33"/>
      <c r="E368" s="33"/>
      <c r="F368" s="33"/>
      <c r="G368" s="33"/>
      <c r="H368" s="33"/>
      <c r="I368" s="33"/>
      <c r="J368" s="33"/>
      <c r="K368" s="33"/>
      <c r="L368" s="33"/>
      <c r="M368" s="33"/>
      <c r="N368" s="33"/>
      <c r="O368" s="33"/>
      <c r="P368" s="33"/>
      <c r="Q368" s="33"/>
      <c r="R368" s="33"/>
      <c r="S368" s="33"/>
      <c r="T368" s="33"/>
      <c r="U368" s="33"/>
    </row>
    <row r="369" spans="1:21">
      <c r="A369" s="12"/>
      <c r="B369" s="17"/>
      <c r="C369" s="17"/>
      <c r="D369" s="17"/>
      <c r="E369" s="17"/>
      <c r="F369" s="17"/>
      <c r="G369" s="17"/>
      <c r="H369" s="17"/>
      <c r="I369" s="17"/>
      <c r="J369" s="17"/>
      <c r="K369" s="17"/>
      <c r="L369" s="17"/>
      <c r="M369" s="17"/>
      <c r="N369" s="17"/>
      <c r="O369" s="17"/>
      <c r="P369" s="17"/>
      <c r="Q369" s="17"/>
      <c r="R369" s="17"/>
      <c r="S369" s="17"/>
      <c r="T369" s="17"/>
      <c r="U369" s="17"/>
    </row>
    <row r="370" spans="1:21" ht="23.25">
      <c r="A370" s="12"/>
      <c r="B370" s="198" t="s">
        <v>1154</v>
      </c>
      <c r="C370" s="102" t="s">
        <v>1072</v>
      </c>
      <c r="D370" s="102"/>
      <c r="E370" s="102"/>
      <c r="F370" s="47"/>
      <c r="G370" s="102" t="s">
        <v>1074</v>
      </c>
      <c r="H370" s="102"/>
      <c r="I370" s="102"/>
      <c r="J370" s="47"/>
      <c r="K370" s="102" t="s">
        <v>1111</v>
      </c>
      <c r="L370" s="102"/>
      <c r="M370" s="102"/>
      <c r="N370" s="47"/>
      <c r="O370" s="102" t="s">
        <v>1081</v>
      </c>
      <c r="P370" s="102"/>
      <c r="Q370" s="102"/>
      <c r="R370" s="47"/>
      <c r="S370" s="102" t="s">
        <v>1072</v>
      </c>
      <c r="T370" s="102"/>
      <c r="U370" s="102"/>
    </row>
    <row r="371" spans="1:21">
      <c r="A371" s="12"/>
      <c r="B371" s="198" t="s">
        <v>1133</v>
      </c>
      <c r="C371" s="102" t="s">
        <v>1073</v>
      </c>
      <c r="D371" s="102"/>
      <c r="E371" s="102"/>
      <c r="F371" s="47"/>
      <c r="G371" s="102" t="s">
        <v>1075</v>
      </c>
      <c r="H371" s="102"/>
      <c r="I371" s="102"/>
      <c r="J371" s="47"/>
      <c r="K371" s="102" t="s">
        <v>1072</v>
      </c>
      <c r="L371" s="102"/>
      <c r="M371" s="102"/>
      <c r="N371" s="47"/>
      <c r="O371" s="102"/>
      <c r="P371" s="102"/>
      <c r="Q371" s="102"/>
      <c r="R371" s="47"/>
      <c r="S371" s="102" t="s">
        <v>1082</v>
      </c>
      <c r="T371" s="102"/>
      <c r="U371" s="102"/>
    </row>
    <row r="372" spans="1:21">
      <c r="A372" s="12"/>
      <c r="B372" s="5"/>
      <c r="C372" s="11"/>
      <c r="D372" s="11"/>
      <c r="E372" s="11"/>
      <c r="F372" s="47"/>
      <c r="G372" s="102" t="s">
        <v>1076</v>
      </c>
      <c r="H372" s="102"/>
      <c r="I372" s="102"/>
      <c r="J372" s="47"/>
      <c r="K372" s="102" t="s">
        <v>1079</v>
      </c>
      <c r="L372" s="102"/>
      <c r="M372" s="102"/>
      <c r="N372" s="47"/>
      <c r="O372" s="102"/>
      <c r="P372" s="102"/>
      <c r="Q372" s="102"/>
      <c r="R372" s="47"/>
      <c r="S372" s="11"/>
      <c r="T372" s="11"/>
      <c r="U372" s="11"/>
    </row>
    <row r="373" spans="1:21" ht="15.75" thickBot="1">
      <c r="A373" s="12"/>
      <c r="B373" s="5"/>
      <c r="C373" s="200"/>
      <c r="D373" s="200"/>
      <c r="E373" s="200"/>
      <c r="F373" s="47"/>
      <c r="G373" s="200"/>
      <c r="H373" s="200"/>
      <c r="I373" s="200"/>
      <c r="J373" s="47"/>
      <c r="K373" s="34" t="s">
        <v>1080</v>
      </c>
      <c r="L373" s="34"/>
      <c r="M373" s="34"/>
      <c r="N373" s="47"/>
      <c r="O373" s="34"/>
      <c r="P373" s="34"/>
      <c r="Q373" s="34"/>
      <c r="R373" s="47"/>
      <c r="S373" s="200"/>
      <c r="T373" s="200"/>
      <c r="U373" s="200"/>
    </row>
    <row r="374" spans="1:21">
      <c r="A374" s="12"/>
      <c r="B374" s="220" t="s">
        <v>1155</v>
      </c>
      <c r="C374" s="209" t="s">
        <v>211</v>
      </c>
      <c r="D374" s="207">
        <v>267177</v>
      </c>
      <c r="E374" s="40"/>
      <c r="F374" s="42"/>
      <c r="G374" s="209" t="s">
        <v>211</v>
      </c>
      <c r="H374" s="208" t="s">
        <v>242</v>
      </c>
      <c r="I374" s="40"/>
      <c r="J374" s="42"/>
      <c r="K374" s="209" t="s">
        <v>211</v>
      </c>
      <c r="L374" s="208" t="s">
        <v>1188</v>
      </c>
      <c r="M374" s="209" t="s">
        <v>213</v>
      </c>
      <c r="N374" s="42"/>
      <c r="O374" s="209" t="s">
        <v>211</v>
      </c>
      <c r="P374" s="208" t="s">
        <v>242</v>
      </c>
      <c r="Q374" s="40"/>
      <c r="R374" s="42"/>
      <c r="S374" s="209" t="s">
        <v>211</v>
      </c>
      <c r="T374" s="208" t="s">
        <v>1189</v>
      </c>
      <c r="U374" s="209" t="s">
        <v>213</v>
      </c>
    </row>
    <row r="375" spans="1:21">
      <c r="A375" s="12"/>
      <c r="B375" s="220"/>
      <c r="C375" s="126"/>
      <c r="D375" s="204"/>
      <c r="E375" s="42"/>
      <c r="F375" s="42"/>
      <c r="G375" s="126"/>
      <c r="H375" s="203"/>
      <c r="I375" s="42"/>
      <c r="J375" s="42"/>
      <c r="K375" s="126"/>
      <c r="L375" s="203"/>
      <c r="M375" s="126"/>
      <c r="N375" s="42"/>
      <c r="O375" s="126"/>
      <c r="P375" s="203"/>
      <c r="Q375" s="42"/>
      <c r="R375" s="42"/>
      <c r="S375" s="126"/>
      <c r="T375" s="203"/>
      <c r="U375" s="126"/>
    </row>
    <row r="376" spans="1:21" ht="23.25">
      <c r="A376" s="12"/>
      <c r="B376" s="104" t="s">
        <v>153</v>
      </c>
      <c r="C376" s="47"/>
      <c r="D376" s="47"/>
      <c r="E376" s="47"/>
      <c r="F376" s="21"/>
      <c r="G376" s="47"/>
      <c r="H376" s="47"/>
      <c r="I376" s="47"/>
      <c r="J376" s="21"/>
      <c r="K376" s="47"/>
      <c r="L376" s="47"/>
      <c r="M376" s="47"/>
      <c r="N376" s="21"/>
      <c r="O376" s="47"/>
      <c r="P376" s="47"/>
      <c r="Q376" s="47"/>
      <c r="R376" s="21"/>
      <c r="S376" s="47"/>
      <c r="T376" s="47"/>
      <c r="U376" s="47"/>
    </row>
    <row r="377" spans="1:21">
      <c r="A377" s="12"/>
      <c r="B377" s="126" t="s">
        <v>154</v>
      </c>
      <c r="C377" s="203" t="s">
        <v>242</v>
      </c>
      <c r="D377" s="203"/>
      <c r="E377" s="42"/>
      <c r="F377" s="42"/>
      <c r="G377" s="203" t="s">
        <v>242</v>
      </c>
      <c r="H377" s="203"/>
      <c r="I377" s="42"/>
      <c r="J377" s="42"/>
      <c r="K377" s="204">
        <v>984356</v>
      </c>
      <c r="L377" s="204"/>
      <c r="M377" s="42"/>
      <c r="N377" s="42"/>
      <c r="O377" s="203" t="s">
        <v>242</v>
      </c>
      <c r="P377" s="203"/>
      <c r="Q377" s="42"/>
      <c r="R377" s="42"/>
      <c r="S377" s="204">
        <v>984356</v>
      </c>
      <c r="T377" s="204"/>
      <c r="U377" s="42"/>
    </row>
    <row r="378" spans="1:21">
      <c r="A378" s="12"/>
      <c r="B378" s="126"/>
      <c r="C378" s="203"/>
      <c r="D378" s="203"/>
      <c r="E378" s="42"/>
      <c r="F378" s="42"/>
      <c r="G378" s="203"/>
      <c r="H378" s="203"/>
      <c r="I378" s="42"/>
      <c r="J378" s="42"/>
      <c r="K378" s="204"/>
      <c r="L378" s="204"/>
      <c r="M378" s="42"/>
      <c r="N378" s="42"/>
      <c r="O378" s="203"/>
      <c r="P378" s="203"/>
      <c r="Q378" s="42"/>
      <c r="R378" s="42"/>
      <c r="S378" s="204"/>
      <c r="T378" s="204"/>
      <c r="U378" s="42"/>
    </row>
    <row r="379" spans="1:21">
      <c r="A379" s="12"/>
      <c r="B379" s="127" t="s">
        <v>155</v>
      </c>
      <c r="C379" s="202" t="s">
        <v>242</v>
      </c>
      <c r="D379" s="202"/>
      <c r="E379" s="47"/>
      <c r="F379" s="47"/>
      <c r="G379" s="202" t="s">
        <v>242</v>
      </c>
      <c r="H379" s="202"/>
      <c r="I379" s="47"/>
      <c r="J379" s="47"/>
      <c r="K379" s="201">
        <v>124716</v>
      </c>
      <c r="L379" s="201"/>
      <c r="M379" s="47"/>
      <c r="N379" s="47"/>
      <c r="O379" s="202" t="s">
        <v>242</v>
      </c>
      <c r="P379" s="202"/>
      <c r="Q379" s="47"/>
      <c r="R379" s="47"/>
      <c r="S379" s="201">
        <v>124716</v>
      </c>
      <c r="T379" s="201"/>
      <c r="U379" s="47"/>
    </row>
    <row r="380" spans="1:21">
      <c r="A380" s="12"/>
      <c r="B380" s="127"/>
      <c r="C380" s="202"/>
      <c r="D380" s="202"/>
      <c r="E380" s="47"/>
      <c r="F380" s="47"/>
      <c r="G380" s="202"/>
      <c r="H380" s="202"/>
      <c r="I380" s="47"/>
      <c r="J380" s="47"/>
      <c r="K380" s="201"/>
      <c r="L380" s="201"/>
      <c r="M380" s="47"/>
      <c r="N380" s="47"/>
      <c r="O380" s="202"/>
      <c r="P380" s="202"/>
      <c r="Q380" s="47"/>
      <c r="R380" s="47"/>
      <c r="S380" s="201"/>
      <c r="T380" s="201"/>
      <c r="U380" s="47"/>
    </row>
    <row r="381" spans="1:21">
      <c r="A381" s="12"/>
      <c r="B381" s="126" t="s">
        <v>156</v>
      </c>
      <c r="C381" s="203" t="s">
        <v>242</v>
      </c>
      <c r="D381" s="203"/>
      <c r="E381" s="42"/>
      <c r="F381" s="42"/>
      <c r="G381" s="203" t="s">
        <v>242</v>
      </c>
      <c r="H381" s="203"/>
      <c r="I381" s="42"/>
      <c r="J381" s="42"/>
      <c r="K381" s="203" t="s">
        <v>1190</v>
      </c>
      <c r="L381" s="203"/>
      <c r="M381" s="126" t="s">
        <v>213</v>
      </c>
      <c r="N381" s="42"/>
      <c r="O381" s="203" t="s">
        <v>242</v>
      </c>
      <c r="P381" s="203"/>
      <c r="Q381" s="42"/>
      <c r="R381" s="42"/>
      <c r="S381" s="203" t="s">
        <v>1190</v>
      </c>
      <c r="T381" s="203"/>
      <c r="U381" s="126" t="s">
        <v>213</v>
      </c>
    </row>
    <row r="382" spans="1:21">
      <c r="A382" s="12"/>
      <c r="B382" s="126"/>
      <c r="C382" s="203"/>
      <c r="D382" s="203"/>
      <c r="E382" s="42"/>
      <c r="F382" s="42"/>
      <c r="G382" s="203"/>
      <c r="H382" s="203"/>
      <c r="I382" s="42"/>
      <c r="J382" s="42"/>
      <c r="K382" s="203"/>
      <c r="L382" s="203"/>
      <c r="M382" s="126"/>
      <c r="N382" s="42"/>
      <c r="O382" s="203"/>
      <c r="P382" s="203"/>
      <c r="Q382" s="42"/>
      <c r="R382" s="42"/>
      <c r="S382" s="203"/>
      <c r="T382" s="203"/>
      <c r="U382" s="126"/>
    </row>
    <row r="383" spans="1:21">
      <c r="A383" s="12"/>
      <c r="B383" s="127" t="s">
        <v>157</v>
      </c>
      <c r="C383" s="202" t="s">
        <v>242</v>
      </c>
      <c r="D383" s="202"/>
      <c r="E383" s="47"/>
      <c r="F383" s="47"/>
      <c r="G383" s="202" t="s">
        <v>242</v>
      </c>
      <c r="H383" s="202"/>
      <c r="I383" s="47"/>
      <c r="J383" s="47"/>
      <c r="K383" s="202" t="s">
        <v>1191</v>
      </c>
      <c r="L383" s="202"/>
      <c r="M383" s="127" t="s">
        <v>213</v>
      </c>
      <c r="N383" s="47"/>
      <c r="O383" s="202" t="s">
        <v>242</v>
      </c>
      <c r="P383" s="202"/>
      <c r="Q383" s="47"/>
      <c r="R383" s="47"/>
      <c r="S383" s="202" t="s">
        <v>1191</v>
      </c>
      <c r="T383" s="202"/>
      <c r="U383" s="127" t="s">
        <v>213</v>
      </c>
    </row>
    <row r="384" spans="1:21">
      <c r="A384" s="12"/>
      <c r="B384" s="127"/>
      <c r="C384" s="202"/>
      <c r="D384" s="202"/>
      <c r="E384" s="47"/>
      <c r="F384" s="47"/>
      <c r="G384" s="202"/>
      <c r="H384" s="202"/>
      <c r="I384" s="47"/>
      <c r="J384" s="47"/>
      <c r="K384" s="202"/>
      <c r="L384" s="202"/>
      <c r="M384" s="127"/>
      <c r="N384" s="47"/>
      <c r="O384" s="202"/>
      <c r="P384" s="202"/>
      <c r="Q384" s="47"/>
      <c r="R384" s="47"/>
      <c r="S384" s="202"/>
      <c r="T384" s="202"/>
      <c r="U384" s="127"/>
    </row>
    <row r="385" spans="1:21">
      <c r="A385" s="12"/>
      <c r="B385" s="126" t="s">
        <v>1192</v>
      </c>
      <c r="C385" s="203" t="s">
        <v>242</v>
      </c>
      <c r="D385" s="203"/>
      <c r="E385" s="42"/>
      <c r="F385" s="42"/>
      <c r="G385" s="203" t="s">
        <v>242</v>
      </c>
      <c r="H385" s="203"/>
      <c r="I385" s="42"/>
      <c r="J385" s="42"/>
      <c r="K385" s="204">
        <v>7059</v>
      </c>
      <c r="L385" s="204"/>
      <c r="M385" s="42"/>
      <c r="N385" s="42"/>
      <c r="O385" s="203" t="s">
        <v>242</v>
      </c>
      <c r="P385" s="203"/>
      <c r="Q385" s="42"/>
      <c r="R385" s="42"/>
      <c r="S385" s="204">
        <v>7059</v>
      </c>
      <c r="T385" s="204"/>
      <c r="U385" s="42"/>
    </row>
    <row r="386" spans="1:21">
      <c r="A386" s="12"/>
      <c r="B386" s="126"/>
      <c r="C386" s="203"/>
      <c r="D386" s="203"/>
      <c r="E386" s="42"/>
      <c r="F386" s="42"/>
      <c r="G386" s="203"/>
      <c r="H386" s="203"/>
      <c r="I386" s="42"/>
      <c r="J386" s="42"/>
      <c r="K386" s="204"/>
      <c r="L386" s="204"/>
      <c r="M386" s="42"/>
      <c r="N386" s="42"/>
      <c r="O386" s="203"/>
      <c r="P386" s="203"/>
      <c r="Q386" s="42"/>
      <c r="R386" s="42"/>
      <c r="S386" s="204"/>
      <c r="T386" s="204"/>
      <c r="U386" s="42"/>
    </row>
    <row r="387" spans="1:21">
      <c r="A387" s="12"/>
      <c r="B387" s="127" t="s">
        <v>159</v>
      </c>
      <c r="C387" s="202" t="s">
        <v>242</v>
      </c>
      <c r="D387" s="202"/>
      <c r="E387" s="47"/>
      <c r="F387" s="47"/>
      <c r="G387" s="202" t="s">
        <v>242</v>
      </c>
      <c r="H387" s="202"/>
      <c r="I387" s="47"/>
      <c r="J387" s="47"/>
      <c r="K387" s="202" t="s">
        <v>1193</v>
      </c>
      <c r="L387" s="202"/>
      <c r="M387" s="127" t="s">
        <v>213</v>
      </c>
      <c r="N387" s="47"/>
      <c r="O387" s="202" t="s">
        <v>242</v>
      </c>
      <c r="P387" s="202"/>
      <c r="Q387" s="47"/>
      <c r="R387" s="47"/>
      <c r="S387" s="202" t="s">
        <v>1193</v>
      </c>
      <c r="T387" s="202"/>
      <c r="U387" s="127" t="s">
        <v>213</v>
      </c>
    </row>
    <row r="388" spans="1:21">
      <c r="A388" s="12"/>
      <c r="B388" s="127"/>
      <c r="C388" s="202"/>
      <c r="D388" s="202"/>
      <c r="E388" s="47"/>
      <c r="F388" s="47"/>
      <c r="G388" s="202"/>
      <c r="H388" s="202"/>
      <c r="I388" s="47"/>
      <c r="J388" s="47"/>
      <c r="K388" s="202"/>
      <c r="L388" s="202"/>
      <c r="M388" s="127"/>
      <c r="N388" s="47"/>
      <c r="O388" s="202"/>
      <c r="P388" s="202"/>
      <c r="Q388" s="47"/>
      <c r="R388" s="47"/>
      <c r="S388" s="202"/>
      <c r="T388" s="202"/>
      <c r="U388" s="127"/>
    </row>
    <row r="389" spans="1:21">
      <c r="A389" s="12"/>
      <c r="B389" s="126" t="s">
        <v>1166</v>
      </c>
      <c r="C389" s="203" t="s">
        <v>242</v>
      </c>
      <c r="D389" s="203"/>
      <c r="E389" s="42"/>
      <c r="F389" s="42"/>
      <c r="G389" s="203" t="s">
        <v>242</v>
      </c>
      <c r="H389" s="203"/>
      <c r="I389" s="42"/>
      <c r="J389" s="42"/>
      <c r="K389" s="204">
        <v>43366</v>
      </c>
      <c r="L389" s="204"/>
      <c r="M389" s="42"/>
      <c r="N389" s="42"/>
      <c r="O389" s="203" t="s">
        <v>242</v>
      </c>
      <c r="P389" s="203"/>
      <c r="Q389" s="42"/>
      <c r="R389" s="42"/>
      <c r="S389" s="204">
        <v>43366</v>
      </c>
      <c r="T389" s="204"/>
      <c r="U389" s="42"/>
    </row>
    <row r="390" spans="1:21">
      <c r="A390" s="12"/>
      <c r="B390" s="126"/>
      <c r="C390" s="203"/>
      <c r="D390" s="203"/>
      <c r="E390" s="42"/>
      <c r="F390" s="42"/>
      <c r="G390" s="203"/>
      <c r="H390" s="203"/>
      <c r="I390" s="42"/>
      <c r="J390" s="42"/>
      <c r="K390" s="204"/>
      <c r="L390" s="204"/>
      <c r="M390" s="42"/>
      <c r="N390" s="42"/>
      <c r="O390" s="203"/>
      <c r="P390" s="203"/>
      <c r="Q390" s="42"/>
      <c r="R390" s="42"/>
      <c r="S390" s="204"/>
      <c r="T390" s="204"/>
      <c r="U390" s="42"/>
    </row>
    <row r="391" spans="1:21">
      <c r="A391" s="12"/>
      <c r="B391" s="127" t="s">
        <v>1194</v>
      </c>
      <c r="C391" s="202" t="s">
        <v>242</v>
      </c>
      <c r="D391" s="202"/>
      <c r="E391" s="47"/>
      <c r="F391" s="47"/>
      <c r="G391" s="202" t="s">
        <v>242</v>
      </c>
      <c r="H391" s="202"/>
      <c r="I391" s="47"/>
      <c r="J391" s="47"/>
      <c r="K391" s="201">
        <v>91274</v>
      </c>
      <c r="L391" s="201"/>
      <c r="M391" s="47"/>
      <c r="N391" s="47"/>
      <c r="O391" s="202" t="s">
        <v>242</v>
      </c>
      <c r="P391" s="202"/>
      <c r="Q391" s="47"/>
      <c r="R391" s="47"/>
      <c r="S391" s="201">
        <v>91274</v>
      </c>
      <c r="T391" s="201"/>
      <c r="U391" s="47"/>
    </row>
    <row r="392" spans="1:21" ht="15.75" thickBot="1">
      <c r="A392" s="12"/>
      <c r="B392" s="127"/>
      <c r="C392" s="205"/>
      <c r="D392" s="205"/>
      <c r="E392" s="64"/>
      <c r="F392" s="47"/>
      <c r="G392" s="205"/>
      <c r="H392" s="205"/>
      <c r="I392" s="64"/>
      <c r="J392" s="47"/>
      <c r="K392" s="206"/>
      <c r="L392" s="206"/>
      <c r="M392" s="64"/>
      <c r="N392" s="47"/>
      <c r="O392" s="205"/>
      <c r="P392" s="205"/>
      <c r="Q392" s="64"/>
      <c r="R392" s="47"/>
      <c r="S392" s="206"/>
      <c r="T392" s="206"/>
      <c r="U392" s="64"/>
    </row>
    <row r="393" spans="1:21">
      <c r="A393" s="12"/>
      <c r="B393" s="220" t="s">
        <v>1195</v>
      </c>
      <c r="C393" s="208" t="s">
        <v>242</v>
      </c>
      <c r="D393" s="208"/>
      <c r="E393" s="40"/>
      <c r="F393" s="42"/>
      <c r="G393" s="208" t="s">
        <v>242</v>
      </c>
      <c r="H393" s="208"/>
      <c r="I393" s="40"/>
      <c r="J393" s="42"/>
      <c r="K393" s="207">
        <v>359559</v>
      </c>
      <c r="L393" s="207"/>
      <c r="M393" s="40"/>
      <c r="N393" s="42"/>
      <c r="O393" s="208" t="s">
        <v>242</v>
      </c>
      <c r="P393" s="208"/>
      <c r="Q393" s="40"/>
      <c r="R393" s="42"/>
      <c r="S393" s="207">
        <v>359559</v>
      </c>
      <c r="T393" s="207"/>
      <c r="U393" s="40"/>
    </row>
    <row r="394" spans="1:21">
      <c r="A394" s="12"/>
      <c r="B394" s="220"/>
      <c r="C394" s="226"/>
      <c r="D394" s="226"/>
      <c r="E394" s="41"/>
      <c r="F394" s="42"/>
      <c r="G394" s="226"/>
      <c r="H394" s="226"/>
      <c r="I394" s="41"/>
      <c r="J394" s="42"/>
      <c r="K394" s="225"/>
      <c r="L394" s="225"/>
      <c r="M394" s="41"/>
      <c r="N394" s="42"/>
      <c r="O394" s="226"/>
      <c r="P394" s="226"/>
      <c r="Q394" s="41"/>
      <c r="R394" s="42"/>
      <c r="S394" s="225"/>
      <c r="T394" s="225"/>
      <c r="U394" s="41"/>
    </row>
    <row r="395" spans="1:21" ht="23.25">
      <c r="A395" s="12"/>
      <c r="B395" s="104" t="s">
        <v>163</v>
      </c>
      <c r="C395" s="47"/>
      <c r="D395" s="47"/>
      <c r="E395" s="47"/>
      <c r="F395" s="21"/>
      <c r="G395" s="47"/>
      <c r="H395" s="47"/>
      <c r="I395" s="47"/>
      <c r="J395" s="21"/>
      <c r="K395" s="47"/>
      <c r="L395" s="47"/>
      <c r="M395" s="47"/>
      <c r="N395" s="21"/>
      <c r="O395" s="47"/>
      <c r="P395" s="47"/>
      <c r="Q395" s="47"/>
      <c r="R395" s="21"/>
      <c r="S395" s="47"/>
      <c r="T395" s="47"/>
      <c r="U395" s="47"/>
    </row>
    <row r="396" spans="1:21">
      <c r="A396" s="12"/>
      <c r="B396" s="126" t="s">
        <v>164</v>
      </c>
      <c r="C396" s="203" t="s">
        <v>242</v>
      </c>
      <c r="D396" s="203"/>
      <c r="E396" s="42"/>
      <c r="F396" s="42"/>
      <c r="G396" s="203" t="s">
        <v>242</v>
      </c>
      <c r="H396" s="203"/>
      <c r="I396" s="42"/>
      <c r="J396" s="42"/>
      <c r="K396" s="204">
        <v>154028</v>
      </c>
      <c r="L396" s="204"/>
      <c r="M396" s="42"/>
      <c r="N396" s="42"/>
      <c r="O396" s="203" t="s">
        <v>242</v>
      </c>
      <c r="P396" s="203"/>
      <c r="Q396" s="42"/>
      <c r="R396" s="42"/>
      <c r="S396" s="204">
        <v>154028</v>
      </c>
      <c r="T396" s="204"/>
      <c r="U396" s="42"/>
    </row>
    <row r="397" spans="1:21">
      <c r="A397" s="12"/>
      <c r="B397" s="126"/>
      <c r="C397" s="203"/>
      <c r="D397" s="203"/>
      <c r="E397" s="42"/>
      <c r="F397" s="42"/>
      <c r="G397" s="203"/>
      <c r="H397" s="203"/>
      <c r="I397" s="42"/>
      <c r="J397" s="42"/>
      <c r="K397" s="204"/>
      <c r="L397" s="204"/>
      <c r="M397" s="42"/>
      <c r="N397" s="42"/>
      <c r="O397" s="203"/>
      <c r="P397" s="203"/>
      <c r="Q397" s="42"/>
      <c r="R397" s="42"/>
      <c r="S397" s="204"/>
      <c r="T397" s="204"/>
      <c r="U397" s="42"/>
    </row>
    <row r="398" spans="1:21">
      <c r="A398" s="12"/>
      <c r="B398" s="127" t="s">
        <v>165</v>
      </c>
      <c r="C398" s="202" t="s">
        <v>242</v>
      </c>
      <c r="D398" s="202"/>
      <c r="E398" s="47"/>
      <c r="F398" s="47"/>
      <c r="G398" s="202" t="s">
        <v>242</v>
      </c>
      <c r="H398" s="202"/>
      <c r="I398" s="47"/>
      <c r="J398" s="47"/>
      <c r="K398" s="202" t="s">
        <v>1196</v>
      </c>
      <c r="L398" s="202"/>
      <c r="M398" s="127" t="s">
        <v>213</v>
      </c>
      <c r="N398" s="47"/>
      <c r="O398" s="202" t="s">
        <v>242</v>
      </c>
      <c r="P398" s="202"/>
      <c r="Q398" s="47"/>
      <c r="R398" s="47"/>
      <c r="S398" s="202" t="s">
        <v>1196</v>
      </c>
      <c r="T398" s="202"/>
      <c r="U398" s="127" t="s">
        <v>213</v>
      </c>
    </row>
    <row r="399" spans="1:21">
      <c r="A399" s="12"/>
      <c r="B399" s="127"/>
      <c r="C399" s="202"/>
      <c r="D399" s="202"/>
      <c r="E399" s="47"/>
      <c r="F399" s="47"/>
      <c r="G399" s="202"/>
      <c r="H399" s="202"/>
      <c r="I399" s="47"/>
      <c r="J399" s="47"/>
      <c r="K399" s="202"/>
      <c r="L399" s="202"/>
      <c r="M399" s="127"/>
      <c r="N399" s="47"/>
      <c r="O399" s="202"/>
      <c r="P399" s="202"/>
      <c r="Q399" s="47"/>
      <c r="R399" s="47"/>
      <c r="S399" s="202"/>
      <c r="T399" s="202"/>
      <c r="U399" s="127"/>
    </row>
    <row r="400" spans="1:21">
      <c r="A400" s="12"/>
      <c r="B400" s="126" t="s">
        <v>166</v>
      </c>
      <c r="C400" s="204">
        <v>2030</v>
      </c>
      <c r="D400" s="204"/>
      <c r="E400" s="42"/>
      <c r="F400" s="42"/>
      <c r="G400" s="203" t="s">
        <v>242</v>
      </c>
      <c r="H400" s="203"/>
      <c r="I400" s="42"/>
      <c r="J400" s="42"/>
      <c r="K400" s="203" t="s">
        <v>242</v>
      </c>
      <c r="L400" s="203"/>
      <c r="M400" s="42"/>
      <c r="N400" s="42"/>
      <c r="O400" s="203" t="s">
        <v>242</v>
      </c>
      <c r="P400" s="203"/>
      <c r="Q400" s="42"/>
      <c r="R400" s="42"/>
      <c r="S400" s="204">
        <v>2030</v>
      </c>
      <c r="T400" s="204"/>
      <c r="U400" s="42"/>
    </row>
    <row r="401" spans="1:21">
      <c r="A401" s="12"/>
      <c r="B401" s="126"/>
      <c r="C401" s="204"/>
      <c r="D401" s="204"/>
      <c r="E401" s="42"/>
      <c r="F401" s="42"/>
      <c r="G401" s="203"/>
      <c r="H401" s="203"/>
      <c r="I401" s="42"/>
      <c r="J401" s="42"/>
      <c r="K401" s="203"/>
      <c r="L401" s="203"/>
      <c r="M401" s="42"/>
      <c r="N401" s="42"/>
      <c r="O401" s="203"/>
      <c r="P401" s="203"/>
      <c r="Q401" s="42"/>
      <c r="R401" s="42"/>
      <c r="S401" s="204"/>
      <c r="T401" s="204"/>
      <c r="U401" s="42"/>
    </row>
    <row r="402" spans="1:21">
      <c r="A402" s="12"/>
      <c r="B402" s="127" t="s">
        <v>167</v>
      </c>
      <c r="C402" s="202" t="s">
        <v>1197</v>
      </c>
      <c r="D402" s="202"/>
      <c r="E402" s="127" t="s">
        <v>213</v>
      </c>
      <c r="F402" s="47"/>
      <c r="G402" s="202" t="s">
        <v>242</v>
      </c>
      <c r="H402" s="202"/>
      <c r="I402" s="47"/>
      <c r="J402" s="47"/>
      <c r="K402" s="202" t="s">
        <v>242</v>
      </c>
      <c r="L402" s="202"/>
      <c r="M402" s="47"/>
      <c r="N402" s="47"/>
      <c r="O402" s="202" t="s">
        <v>242</v>
      </c>
      <c r="P402" s="202"/>
      <c r="Q402" s="47"/>
      <c r="R402" s="47"/>
      <c r="S402" s="202" t="s">
        <v>1197</v>
      </c>
      <c r="T402" s="202"/>
      <c r="U402" s="127" t="s">
        <v>213</v>
      </c>
    </row>
    <row r="403" spans="1:21">
      <c r="A403" s="12"/>
      <c r="B403" s="127"/>
      <c r="C403" s="202"/>
      <c r="D403" s="202"/>
      <c r="E403" s="127"/>
      <c r="F403" s="47"/>
      <c r="G403" s="202"/>
      <c r="H403" s="202"/>
      <c r="I403" s="47"/>
      <c r="J403" s="47"/>
      <c r="K403" s="202"/>
      <c r="L403" s="202"/>
      <c r="M403" s="47"/>
      <c r="N403" s="47"/>
      <c r="O403" s="202"/>
      <c r="P403" s="202"/>
      <c r="Q403" s="47"/>
      <c r="R403" s="47"/>
      <c r="S403" s="202"/>
      <c r="T403" s="202"/>
      <c r="U403" s="127"/>
    </row>
    <row r="404" spans="1:21">
      <c r="A404" s="12"/>
      <c r="B404" s="126" t="s">
        <v>168</v>
      </c>
      <c r="C404" s="203" t="s">
        <v>1198</v>
      </c>
      <c r="D404" s="203"/>
      <c r="E404" s="126" t="s">
        <v>213</v>
      </c>
      <c r="F404" s="42"/>
      <c r="G404" s="203" t="s">
        <v>242</v>
      </c>
      <c r="H404" s="203"/>
      <c r="I404" s="42"/>
      <c r="J404" s="42"/>
      <c r="K404" s="203" t="s">
        <v>242</v>
      </c>
      <c r="L404" s="203"/>
      <c r="M404" s="42"/>
      <c r="N404" s="42"/>
      <c r="O404" s="203" t="s">
        <v>242</v>
      </c>
      <c r="P404" s="203"/>
      <c r="Q404" s="42"/>
      <c r="R404" s="42"/>
      <c r="S404" s="203" t="s">
        <v>1198</v>
      </c>
      <c r="T404" s="203"/>
      <c r="U404" s="126" t="s">
        <v>213</v>
      </c>
    </row>
    <row r="405" spans="1:21">
      <c r="A405" s="12"/>
      <c r="B405" s="126"/>
      <c r="C405" s="203"/>
      <c r="D405" s="203"/>
      <c r="E405" s="126"/>
      <c r="F405" s="42"/>
      <c r="G405" s="203"/>
      <c r="H405" s="203"/>
      <c r="I405" s="42"/>
      <c r="J405" s="42"/>
      <c r="K405" s="203"/>
      <c r="L405" s="203"/>
      <c r="M405" s="42"/>
      <c r="N405" s="42"/>
      <c r="O405" s="203"/>
      <c r="P405" s="203"/>
      <c r="Q405" s="42"/>
      <c r="R405" s="42"/>
      <c r="S405" s="203"/>
      <c r="T405" s="203"/>
      <c r="U405" s="126"/>
    </row>
    <row r="406" spans="1:21">
      <c r="A406" s="12"/>
      <c r="B406" s="127" t="s">
        <v>169</v>
      </c>
      <c r="C406" s="202" t="s">
        <v>242</v>
      </c>
      <c r="D406" s="202"/>
      <c r="E406" s="47"/>
      <c r="F406" s="47"/>
      <c r="G406" s="202" t="s">
        <v>242</v>
      </c>
      <c r="H406" s="202"/>
      <c r="I406" s="47"/>
      <c r="J406" s="47"/>
      <c r="K406" s="201">
        <v>1485</v>
      </c>
      <c r="L406" s="201"/>
      <c r="M406" s="47"/>
      <c r="N406" s="47"/>
      <c r="O406" s="202" t="s">
        <v>242</v>
      </c>
      <c r="P406" s="202"/>
      <c r="Q406" s="47"/>
      <c r="R406" s="47"/>
      <c r="S406" s="201">
        <v>1485</v>
      </c>
      <c r="T406" s="201"/>
      <c r="U406" s="47"/>
    </row>
    <row r="407" spans="1:21">
      <c r="A407" s="12"/>
      <c r="B407" s="127"/>
      <c r="C407" s="202"/>
      <c r="D407" s="202"/>
      <c r="E407" s="47"/>
      <c r="F407" s="47"/>
      <c r="G407" s="202"/>
      <c r="H407" s="202"/>
      <c r="I407" s="47"/>
      <c r="J407" s="47"/>
      <c r="K407" s="201"/>
      <c r="L407" s="201"/>
      <c r="M407" s="47"/>
      <c r="N407" s="47"/>
      <c r="O407" s="202"/>
      <c r="P407" s="202"/>
      <c r="Q407" s="47"/>
      <c r="R407" s="47"/>
      <c r="S407" s="201"/>
      <c r="T407" s="201"/>
      <c r="U407" s="47"/>
    </row>
    <row r="408" spans="1:21">
      <c r="A408" s="12"/>
      <c r="B408" s="126" t="s">
        <v>171</v>
      </c>
      <c r="C408" s="203" t="s">
        <v>242</v>
      </c>
      <c r="D408" s="203"/>
      <c r="E408" s="42"/>
      <c r="F408" s="42"/>
      <c r="G408" s="203" t="s">
        <v>242</v>
      </c>
      <c r="H408" s="203"/>
      <c r="I408" s="42"/>
      <c r="J408" s="42"/>
      <c r="K408" s="203" t="s">
        <v>1199</v>
      </c>
      <c r="L408" s="203"/>
      <c r="M408" s="126" t="s">
        <v>213</v>
      </c>
      <c r="N408" s="42"/>
      <c r="O408" s="203" t="s">
        <v>242</v>
      </c>
      <c r="P408" s="203"/>
      <c r="Q408" s="42"/>
      <c r="R408" s="42"/>
      <c r="S408" s="203" t="s">
        <v>1199</v>
      </c>
      <c r="T408" s="203"/>
      <c r="U408" s="126" t="s">
        <v>213</v>
      </c>
    </row>
    <row r="409" spans="1:21" ht="15.75" thickBot="1">
      <c r="A409" s="12"/>
      <c r="B409" s="126"/>
      <c r="C409" s="211"/>
      <c r="D409" s="211"/>
      <c r="E409" s="54"/>
      <c r="F409" s="42"/>
      <c r="G409" s="211"/>
      <c r="H409" s="211"/>
      <c r="I409" s="54"/>
      <c r="J409" s="42"/>
      <c r="K409" s="211"/>
      <c r="L409" s="211"/>
      <c r="M409" s="227"/>
      <c r="N409" s="42"/>
      <c r="O409" s="211"/>
      <c r="P409" s="211"/>
      <c r="Q409" s="54"/>
      <c r="R409" s="42"/>
      <c r="S409" s="211"/>
      <c r="T409" s="211"/>
      <c r="U409" s="227"/>
    </row>
    <row r="410" spans="1:21">
      <c r="A410" s="12"/>
      <c r="B410" s="212" t="s">
        <v>1200</v>
      </c>
      <c r="C410" s="217" t="s">
        <v>1201</v>
      </c>
      <c r="D410" s="217"/>
      <c r="E410" s="213" t="s">
        <v>213</v>
      </c>
      <c r="F410" s="47"/>
      <c r="G410" s="217" t="s">
        <v>242</v>
      </c>
      <c r="H410" s="217"/>
      <c r="I410" s="59"/>
      <c r="J410" s="47"/>
      <c r="K410" s="217" t="s">
        <v>1202</v>
      </c>
      <c r="L410" s="217"/>
      <c r="M410" s="213" t="s">
        <v>213</v>
      </c>
      <c r="N410" s="47"/>
      <c r="O410" s="217" t="s">
        <v>242</v>
      </c>
      <c r="P410" s="217"/>
      <c r="Q410" s="59"/>
      <c r="R410" s="47"/>
      <c r="S410" s="217" t="s">
        <v>1203</v>
      </c>
      <c r="T410" s="217"/>
      <c r="U410" s="213" t="s">
        <v>213</v>
      </c>
    </row>
    <row r="411" spans="1:21">
      <c r="A411" s="12"/>
      <c r="B411" s="212"/>
      <c r="C411" s="202"/>
      <c r="D411" s="202"/>
      <c r="E411" s="127"/>
      <c r="F411" s="47"/>
      <c r="G411" s="202"/>
      <c r="H411" s="202"/>
      <c r="I411" s="47"/>
      <c r="J411" s="47"/>
      <c r="K411" s="202"/>
      <c r="L411" s="202"/>
      <c r="M411" s="127"/>
      <c r="N411" s="47"/>
      <c r="O411" s="202"/>
      <c r="P411" s="202"/>
      <c r="Q411" s="47"/>
      <c r="R411" s="47"/>
      <c r="S411" s="202"/>
      <c r="T411" s="202"/>
      <c r="U411" s="127"/>
    </row>
    <row r="412" spans="1:21">
      <c r="A412" s="12"/>
      <c r="B412" s="220" t="s">
        <v>173</v>
      </c>
      <c r="C412" s="203" t="s">
        <v>242</v>
      </c>
      <c r="D412" s="203"/>
      <c r="E412" s="42"/>
      <c r="F412" s="42"/>
      <c r="G412" s="203" t="s">
        <v>242</v>
      </c>
      <c r="H412" s="203"/>
      <c r="I412" s="42"/>
      <c r="J412" s="42"/>
      <c r="K412" s="204">
        <v>4890</v>
      </c>
      <c r="L412" s="204"/>
      <c r="M412" s="42"/>
      <c r="N412" s="42"/>
      <c r="O412" s="203" t="s">
        <v>242</v>
      </c>
      <c r="P412" s="203"/>
      <c r="Q412" s="42"/>
      <c r="R412" s="42"/>
      <c r="S412" s="204">
        <v>4890</v>
      </c>
      <c r="T412" s="204"/>
      <c r="U412" s="42"/>
    </row>
    <row r="413" spans="1:21">
      <c r="A413" s="12"/>
      <c r="B413" s="220"/>
      <c r="C413" s="203"/>
      <c r="D413" s="203"/>
      <c r="E413" s="42"/>
      <c r="F413" s="42"/>
      <c r="G413" s="203"/>
      <c r="H413" s="203"/>
      <c r="I413" s="42"/>
      <c r="J413" s="42"/>
      <c r="K413" s="204"/>
      <c r="L413" s="204"/>
      <c r="M413" s="42"/>
      <c r="N413" s="42"/>
      <c r="O413" s="203"/>
      <c r="P413" s="203"/>
      <c r="Q413" s="42"/>
      <c r="R413" s="42"/>
      <c r="S413" s="204"/>
      <c r="T413" s="204"/>
      <c r="U413" s="42"/>
    </row>
    <row r="414" spans="1:21">
      <c r="A414" s="12"/>
      <c r="B414" s="212" t="s">
        <v>1204</v>
      </c>
      <c r="C414" s="201">
        <v>42538</v>
      </c>
      <c r="D414" s="201"/>
      <c r="E414" s="47"/>
      <c r="F414" s="47"/>
      <c r="G414" s="202" t="s">
        <v>242</v>
      </c>
      <c r="H414" s="202"/>
      <c r="I414" s="47"/>
      <c r="J414" s="47"/>
      <c r="K414" s="201">
        <v>13234</v>
      </c>
      <c r="L414" s="201"/>
      <c r="M414" s="47"/>
      <c r="N414" s="47"/>
      <c r="O414" s="202" t="s">
        <v>242</v>
      </c>
      <c r="P414" s="202"/>
      <c r="Q414" s="47"/>
      <c r="R414" s="47"/>
      <c r="S414" s="201">
        <v>55772</v>
      </c>
      <c r="T414" s="201"/>
      <c r="U414" s="47"/>
    </row>
    <row r="415" spans="1:21">
      <c r="A415" s="12"/>
      <c r="B415" s="212"/>
      <c r="C415" s="201"/>
      <c r="D415" s="201"/>
      <c r="E415" s="47"/>
      <c r="F415" s="47"/>
      <c r="G415" s="202"/>
      <c r="H415" s="202"/>
      <c r="I415" s="47"/>
      <c r="J415" s="47"/>
      <c r="K415" s="201"/>
      <c r="L415" s="201"/>
      <c r="M415" s="47"/>
      <c r="N415" s="47"/>
      <c r="O415" s="202"/>
      <c r="P415" s="202"/>
      <c r="Q415" s="47"/>
      <c r="R415" s="47"/>
      <c r="S415" s="201"/>
      <c r="T415" s="201"/>
      <c r="U415" s="47"/>
    </row>
    <row r="416" spans="1:21">
      <c r="A416" s="12"/>
      <c r="B416" s="220" t="s">
        <v>1186</v>
      </c>
      <c r="C416" s="204">
        <v>20385</v>
      </c>
      <c r="D416" s="204"/>
      <c r="E416" s="42"/>
      <c r="F416" s="42"/>
      <c r="G416" s="203" t="s">
        <v>242</v>
      </c>
      <c r="H416" s="203"/>
      <c r="I416" s="42"/>
      <c r="J416" s="42"/>
      <c r="K416" s="204">
        <v>713763</v>
      </c>
      <c r="L416" s="204"/>
      <c r="M416" s="42"/>
      <c r="N416" s="42"/>
      <c r="O416" s="203" t="s">
        <v>242</v>
      </c>
      <c r="P416" s="203"/>
      <c r="Q416" s="42"/>
      <c r="R416" s="42"/>
      <c r="S416" s="204">
        <v>734148</v>
      </c>
      <c r="T416" s="204"/>
      <c r="U416" s="42"/>
    </row>
    <row r="417" spans="1:21" ht="15.75" thickBot="1">
      <c r="A417" s="12"/>
      <c r="B417" s="220"/>
      <c r="C417" s="210"/>
      <c r="D417" s="210"/>
      <c r="E417" s="54"/>
      <c r="F417" s="42"/>
      <c r="G417" s="211"/>
      <c r="H417" s="211"/>
      <c r="I417" s="54"/>
      <c r="J417" s="42"/>
      <c r="K417" s="210"/>
      <c r="L417" s="210"/>
      <c r="M417" s="54"/>
      <c r="N417" s="42"/>
      <c r="O417" s="211"/>
      <c r="P417" s="211"/>
      <c r="Q417" s="54"/>
      <c r="R417" s="42"/>
      <c r="S417" s="210"/>
      <c r="T417" s="210"/>
      <c r="U417" s="54"/>
    </row>
    <row r="418" spans="1:21">
      <c r="A418" s="12"/>
      <c r="B418" s="212" t="s">
        <v>1187</v>
      </c>
      <c r="C418" s="213" t="s">
        <v>211</v>
      </c>
      <c r="D418" s="215">
        <v>62923</v>
      </c>
      <c r="E418" s="59"/>
      <c r="F418" s="47"/>
      <c r="G418" s="213" t="s">
        <v>211</v>
      </c>
      <c r="H418" s="217" t="s">
        <v>242</v>
      </c>
      <c r="I418" s="59"/>
      <c r="J418" s="47"/>
      <c r="K418" s="213" t="s">
        <v>211</v>
      </c>
      <c r="L418" s="215">
        <v>726997</v>
      </c>
      <c r="M418" s="59"/>
      <c r="N418" s="47"/>
      <c r="O418" s="213" t="s">
        <v>211</v>
      </c>
      <c r="P418" s="217" t="s">
        <v>242</v>
      </c>
      <c r="Q418" s="59"/>
      <c r="R418" s="47"/>
      <c r="S418" s="213" t="s">
        <v>211</v>
      </c>
      <c r="T418" s="215">
        <v>789920</v>
      </c>
      <c r="U418" s="59"/>
    </row>
    <row r="419" spans="1:21" ht="15.75" thickBot="1">
      <c r="A419" s="12"/>
      <c r="B419" s="212"/>
      <c r="C419" s="228"/>
      <c r="D419" s="229"/>
      <c r="E419" s="72"/>
      <c r="F419" s="47"/>
      <c r="G419" s="228"/>
      <c r="H419" s="230"/>
      <c r="I419" s="72"/>
      <c r="J419" s="47"/>
      <c r="K419" s="228"/>
      <c r="L419" s="229"/>
      <c r="M419" s="72"/>
      <c r="N419" s="47"/>
      <c r="O419" s="228"/>
      <c r="P419" s="230"/>
      <c r="Q419" s="72"/>
      <c r="R419" s="47"/>
      <c r="S419" s="228"/>
      <c r="T419" s="229"/>
      <c r="U419" s="72"/>
    </row>
    <row r="420" spans="1:21" ht="15.75" thickTop="1">
      <c r="A420" s="12"/>
      <c r="B420" s="17"/>
      <c r="C420" s="17"/>
    </row>
    <row r="421" spans="1:21" ht="33.75">
      <c r="A421" s="12"/>
      <c r="B421" s="74" t="s">
        <v>202</v>
      </c>
      <c r="C421" s="75" t="s">
        <v>1099</v>
      </c>
    </row>
    <row r="422" spans="1:21">
      <c r="A422" s="12"/>
      <c r="B422" s="17"/>
      <c r="C422" s="17"/>
    </row>
    <row r="423" spans="1:21" ht="33.75">
      <c r="A423" s="12"/>
      <c r="B423" s="74" t="s">
        <v>264</v>
      </c>
      <c r="C423" s="74" t="s">
        <v>1205</v>
      </c>
    </row>
  </sheetData>
  <mergeCells count="2927">
    <mergeCell ref="B4:U4"/>
    <mergeCell ref="B5:U5"/>
    <mergeCell ref="Q418:Q419"/>
    <mergeCell ref="R418:R419"/>
    <mergeCell ref="S418:S419"/>
    <mergeCell ref="T418:T419"/>
    <mergeCell ref="U418:U419"/>
    <mergeCell ref="A1:A2"/>
    <mergeCell ref="B1:U1"/>
    <mergeCell ref="B2:U2"/>
    <mergeCell ref="B3:U3"/>
    <mergeCell ref="A4:A423"/>
    <mergeCell ref="K418:K419"/>
    <mergeCell ref="L418:L419"/>
    <mergeCell ref="M418:M419"/>
    <mergeCell ref="N418:N419"/>
    <mergeCell ref="O418:O419"/>
    <mergeCell ref="P418:P419"/>
    <mergeCell ref="U416:U417"/>
    <mergeCell ref="B418:B419"/>
    <mergeCell ref="C418:C419"/>
    <mergeCell ref="D418:D419"/>
    <mergeCell ref="E418:E419"/>
    <mergeCell ref="F418:F419"/>
    <mergeCell ref="G418:G419"/>
    <mergeCell ref="H418:H419"/>
    <mergeCell ref="I418:I419"/>
    <mergeCell ref="J418:J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O370:Q373"/>
    <mergeCell ref="R370:R373"/>
    <mergeCell ref="S370:U370"/>
    <mergeCell ref="S371:U371"/>
    <mergeCell ref="S372:U372"/>
    <mergeCell ref="S373:U373"/>
    <mergeCell ref="J370:J373"/>
    <mergeCell ref="K370:M370"/>
    <mergeCell ref="K371:M371"/>
    <mergeCell ref="K372:M372"/>
    <mergeCell ref="K373:M373"/>
    <mergeCell ref="N370:N373"/>
    <mergeCell ref="C370:E370"/>
    <mergeCell ref="C371:E371"/>
    <mergeCell ref="C372:E372"/>
    <mergeCell ref="C373:E373"/>
    <mergeCell ref="F370:F373"/>
    <mergeCell ref="G370:I370"/>
    <mergeCell ref="G371:I371"/>
    <mergeCell ref="G372:I372"/>
    <mergeCell ref="G373:I373"/>
    <mergeCell ref="Q362:Q363"/>
    <mergeCell ref="R362:R363"/>
    <mergeCell ref="S362:S363"/>
    <mergeCell ref="T362:T363"/>
    <mergeCell ref="U362:U363"/>
    <mergeCell ref="B368:U368"/>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K309:M309"/>
    <mergeCell ref="N306:N309"/>
    <mergeCell ref="O306:Q309"/>
    <mergeCell ref="R306:R309"/>
    <mergeCell ref="S306:U306"/>
    <mergeCell ref="S307:U307"/>
    <mergeCell ref="S308:U308"/>
    <mergeCell ref="S309:U309"/>
    <mergeCell ref="C309:E309"/>
    <mergeCell ref="F306:F309"/>
    <mergeCell ref="G306:I306"/>
    <mergeCell ref="G307:I307"/>
    <mergeCell ref="G308:I308"/>
    <mergeCell ref="G309:I309"/>
    <mergeCell ref="T298:T299"/>
    <mergeCell ref="U298:U299"/>
    <mergeCell ref="B304:U304"/>
    <mergeCell ref="C306:E306"/>
    <mergeCell ref="C307:E307"/>
    <mergeCell ref="C308:E308"/>
    <mergeCell ref="J306:J309"/>
    <mergeCell ref="K306:M306"/>
    <mergeCell ref="K307:M307"/>
    <mergeCell ref="K308:M308"/>
    <mergeCell ref="N298:N299"/>
    <mergeCell ref="O298:O299"/>
    <mergeCell ref="P298:P299"/>
    <mergeCell ref="Q298:Q299"/>
    <mergeCell ref="R298:R299"/>
    <mergeCell ref="S298:S299"/>
    <mergeCell ref="H298:H299"/>
    <mergeCell ref="I298:I299"/>
    <mergeCell ref="J298:J299"/>
    <mergeCell ref="K298:K299"/>
    <mergeCell ref="L298:L299"/>
    <mergeCell ref="M298:M299"/>
    <mergeCell ref="Q296:Q297"/>
    <mergeCell ref="R296:R297"/>
    <mergeCell ref="S296:T297"/>
    <mergeCell ref="U296:U297"/>
    <mergeCell ref="B298:B299"/>
    <mergeCell ref="C298:C299"/>
    <mergeCell ref="D298:D299"/>
    <mergeCell ref="E298:E299"/>
    <mergeCell ref="F298:F299"/>
    <mergeCell ref="G298:G299"/>
    <mergeCell ref="I296:I297"/>
    <mergeCell ref="J296:J297"/>
    <mergeCell ref="K296:L297"/>
    <mergeCell ref="M296:M297"/>
    <mergeCell ref="N296:N297"/>
    <mergeCell ref="O296:P297"/>
    <mergeCell ref="Q294:Q295"/>
    <mergeCell ref="R294:R295"/>
    <mergeCell ref="S294:S295"/>
    <mergeCell ref="T294:T295"/>
    <mergeCell ref="U294:U295"/>
    <mergeCell ref="B296:B297"/>
    <mergeCell ref="C296:D297"/>
    <mergeCell ref="E296:E297"/>
    <mergeCell ref="F296:F297"/>
    <mergeCell ref="G296:H297"/>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Q265:Q266"/>
    <mergeCell ref="R265:R266"/>
    <mergeCell ref="S265:S266"/>
    <mergeCell ref="T265:T266"/>
    <mergeCell ref="U265:U266"/>
    <mergeCell ref="C267:E267"/>
    <mergeCell ref="G267:I267"/>
    <mergeCell ref="K267:M267"/>
    <mergeCell ref="O267:Q267"/>
    <mergeCell ref="S267:U267"/>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K249:M249"/>
    <mergeCell ref="N246:N249"/>
    <mergeCell ref="O246:Q249"/>
    <mergeCell ref="R246:R249"/>
    <mergeCell ref="S246:U246"/>
    <mergeCell ref="S247:U247"/>
    <mergeCell ref="S248:U248"/>
    <mergeCell ref="S249:U249"/>
    <mergeCell ref="C249:E249"/>
    <mergeCell ref="F246:F249"/>
    <mergeCell ref="G246:I246"/>
    <mergeCell ref="G247:I247"/>
    <mergeCell ref="G248:I248"/>
    <mergeCell ref="G249:I249"/>
    <mergeCell ref="T238:T239"/>
    <mergeCell ref="U238:U239"/>
    <mergeCell ref="B244:U244"/>
    <mergeCell ref="C246:E246"/>
    <mergeCell ref="C247:E247"/>
    <mergeCell ref="C248:E248"/>
    <mergeCell ref="J246:J249"/>
    <mergeCell ref="K246:M246"/>
    <mergeCell ref="K247:M247"/>
    <mergeCell ref="K248:M248"/>
    <mergeCell ref="N238:N239"/>
    <mergeCell ref="O238:O239"/>
    <mergeCell ref="P238:P239"/>
    <mergeCell ref="Q238:Q239"/>
    <mergeCell ref="R238:R239"/>
    <mergeCell ref="S238:S239"/>
    <mergeCell ref="H238:H239"/>
    <mergeCell ref="I238:I239"/>
    <mergeCell ref="J238:J239"/>
    <mergeCell ref="K238:K239"/>
    <mergeCell ref="L238:L239"/>
    <mergeCell ref="M238:M239"/>
    <mergeCell ref="Q236:Q237"/>
    <mergeCell ref="R236:R237"/>
    <mergeCell ref="S236:T237"/>
    <mergeCell ref="U236:U237"/>
    <mergeCell ref="B238:B239"/>
    <mergeCell ref="C238:C239"/>
    <mergeCell ref="D238:D239"/>
    <mergeCell ref="E238:E239"/>
    <mergeCell ref="F238:F239"/>
    <mergeCell ref="G238:G239"/>
    <mergeCell ref="I236:I237"/>
    <mergeCell ref="J236:J237"/>
    <mergeCell ref="K236:L237"/>
    <mergeCell ref="M236:M237"/>
    <mergeCell ref="N236:N237"/>
    <mergeCell ref="O236:P237"/>
    <mergeCell ref="Q234:Q235"/>
    <mergeCell ref="R234:R235"/>
    <mergeCell ref="S234:S235"/>
    <mergeCell ref="T234:T235"/>
    <mergeCell ref="U234:U235"/>
    <mergeCell ref="B236:B237"/>
    <mergeCell ref="C236:D237"/>
    <mergeCell ref="E236:E237"/>
    <mergeCell ref="F236:F237"/>
    <mergeCell ref="G236:H237"/>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Q205:Q206"/>
    <mergeCell ref="R205:R206"/>
    <mergeCell ref="S205:S206"/>
    <mergeCell ref="T205:T206"/>
    <mergeCell ref="U205:U206"/>
    <mergeCell ref="C207:E207"/>
    <mergeCell ref="G207:I207"/>
    <mergeCell ref="K207:M207"/>
    <mergeCell ref="O207:Q207"/>
    <mergeCell ref="S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O186:Q189"/>
    <mergeCell ref="R186:R189"/>
    <mergeCell ref="S186:U186"/>
    <mergeCell ref="S187:U187"/>
    <mergeCell ref="S188:U188"/>
    <mergeCell ref="S189:U189"/>
    <mergeCell ref="J186:J189"/>
    <mergeCell ref="K186:M186"/>
    <mergeCell ref="K187:M187"/>
    <mergeCell ref="K188:M188"/>
    <mergeCell ref="K189:M189"/>
    <mergeCell ref="N186:N189"/>
    <mergeCell ref="B184:U184"/>
    <mergeCell ref="C186:E186"/>
    <mergeCell ref="C187:E187"/>
    <mergeCell ref="C188:E188"/>
    <mergeCell ref="C189:E189"/>
    <mergeCell ref="F186:F189"/>
    <mergeCell ref="G186:I186"/>
    <mergeCell ref="G187:I187"/>
    <mergeCell ref="G188:I188"/>
    <mergeCell ref="G189:I189"/>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Q170:Q171"/>
    <mergeCell ref="R170:R171"/>
    <mergeCell ref="S170:S171"/>
    <mergeCell ref="T170:T171"/>
    <mergeCell ref="U170:U171"/>
    <mergeCell ref="B172:B173"/>
    <mergeCell ref="C172:D173"/>
    <mergeCell ref="E172:E173"/>
    <mergeCell ref="F172:F173"/>
    <mergeCell ref="G172:H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O98:Q101"/>
    <mergeCell ref="R98:R101"/>
    <mergeCell ref="S98:U98"/>
    <mergeCell ref="S99:U99"/>
    <mergeCell ref="S100:U100"/>
    <mergeCell ref="S101:U101"/>
    <mergeCell ref="J98:J101"/>
    <mergeCell ref="K98:M98"/>
    <mergeCell ref="K99:M99"/>
    <mergeCell ref="K100:M100"/>
    <mergeCell ref="K101:M101"/>
    <mergeCell ref="N98:N101"/>
    <mergeCell ref="B96:U96"/>
    <mergeCell ref="C98:E98"/>
    <mergeCell ref="C99:E99"/>
    <mergeCell ref="C100:E100"/>
    <mergeCell ref="C101:E101"/>
    <mergeCell ref="F98:F101"/>
    <mergeCell ref="G98:I98"/>
    <mergeCell ref="G99:I99"/>
    <mergeCell ref="G100:I100"/>
    <mergeCell ref="G101:I101"/>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8:Q11"/>
    <mergeCell ref="R8:R11"/>
    <mergeCell ref="S8:U8"/>
    <mergeCell ref="S9:U9"/>
    <mergeCell ref="S10:U10"/>
    <mergeCell ref="S11:U11"/>
    <mergeCell ref="J8:J11"/>
    <mergeCell ref="K8:M8"/>
    <mergeCell ref="K9:M9"/>
    <mergeCell ref="K10:M10"/>
    <mergeCell ref="K11:M11"/>
    <mergeCell ref="N8:N11"/>
    <mergeCell ref="B6:U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206</v>
      </c>
      <c r="B1" s="1" t="s">
        <v>1</v>
      </c>
    </row>
    <row r="2" spans="1:2">
      <c r="A2" s="8"/>
      <c r="B2" s="1" t="s">
        <v>2</v>
      </c>
    </row>
    <row r="3" spans="1:2">
      <c r="A3" s="4" t="s">
        <v>1207</v>
      </c>
      <c r="B3" s="5"/>
    </row>
    <row r="4" spans="1:2">
      <c r="A4" s="12" t="s">
        <v>1206</v>
      </c>
      <c r="B4" s="14" t="s">
        <v>1206</v>
      </c>
    </row>
    <row r="5" spans="1:2">
      <c r="A5" s="12"/>
      <c r="B5" s="114" t="s">
        <v>1208</v>
      </c>
    </row>
    <row r="6" spans="1:2" ht="90">
      <c r="A6" s="12"/>
      <c r="B6" s="15" t="s">
        <v>120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10</v>
      </c>
      <c r="B1" s="1" t="s">
        <v>1</v>
      </c>
    </row>
    <row r="2" spans="1:2">
      <c r="A2" s="8"/>
      <c r="B2" s="1" t="s">
        <v>2</v>
      </c>
    </row>
    <row r="3" spans="1:2">
      <c r="A3" s="4" t="s">
        <v>1211</v>
      </c>
      <c r="B3" s="5"/>
    </row>
    <row r="4" spans="1:2" ht="332.25">
      <c r="A4" s="12" t="s">
        <v>1212</v>
      </c>
      <c r="B4" s="15" t="s">
        <v>184</v>
      </c>
    </row>
    <row r="5" spans="1:2" ht="243">
      <c r="A5" s="12"/>
      <c r="B5" s="15" t="s">
        <v>185</v>
      </c>
    </row>
    <row r="6" spans="1:2" ht="153.75">
      <c r="A6" s="12"/>
      <c r="B6" s="15" t="s">
        <v>1213</v>
      </c>
    </row>
    <row r="7" spans="1:2" ht="204.75">
      <c r="A7" s="12" t="s">
        <v>1214</v>
      </c>
      <c r="B7" s="15" t="s">
        <v>187</v>
      </c>
    </row>
    <row r="8" spans="1:2">
      <c r="A8" s="12"/>
      <c r="B8" s="15" t="s">
        <v>188</v>
      </c>
    </row>
    <row r="9" spans="1:2" ht="26.25">
      <c r="A9" s="12"/>
      <c r="B9" s="15" t="s">
        <v>189</v>
      </c>
    </row>
    <row r="10" spans="1:2" ht="26.25">
      <c r="A10" s="12"/>
      <c r="B10" s="15" t="s">
        <v>190</v>
      </c>
    </row>
    <row r="11" spans="1:2" ht="39">
      <c r="A11" s="12"/>
      <c r="B11" s="15" t="s">
        <v>191</v>
      </c>
    </row>
    <row r="12" spans="1:2">
      <c r="A12" s="12"/>
      <c r="B12" s="15" t="s">
        <v>192</v>
      </c>
    </row>
    <row r="13" spans="1:2" ht="383.25">
      <c r="A13" s="3" t="s">
        <v>1215</v>
      </c>
      <c r="B13" s="15" t="s">
        <v>597</v>
      </c>
    </row>
    <row r="14" spans="1:2" ht="192">
      <c r="A14" s="3" t="s">
        <v>627</v>
      </c>
      <c r="B14" s="15" t="s">
        <v>1216</v>
      </c>
    </row>
  </sheetData>
  <mergeCells count="3">
    <mergeCell ref="A1:A2"/>
    <mergeCell ref="A4:A6"/>
    <mergeCell ref="A7: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0"/>
  <sheetViews>
    <sheetView showGridLines="0" workbookViewId="0"/>
  </sheetViews>
  <sheetFormatPr defaultRowHeight="15"/>
  <cols>
    <col min="1" max="3" width="36.5703125" bestFit="1" customWidth="1"/>
    <col min="4" max="6" width="15.5703125" customWidth="1"/>
    <col min="7" max="7" width="8.42578125" customWidth="1"/>
    <col min="8" max="8" width="15.5703125" customWidth="1"/>
    <col min="9" max="9" width="12.85546875" customWidth="1"/>
    <col min="10" max="10" width="3.28515625" customWidth="1"/>
    <col min="11" max="13" width="15.5703125" customWidth="1"/>
    <col min="14" max="14" width="8.42578125" customWidth="1"/>
    <col min="15" max="15" width="4.5703125" customWidth="1"/>
    <col min="16" max="16" width="15.5703125" customWidth="1"/>
    <col min="17" max="17" width="2.5703125"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1</v>
      </c>
      <c r="B3" s="11"/>
      <c r="C3" s="11"/>
      <c r="D3" s="11"/>
      <c r="E3" s="11"/>
      <c r="F3" s="11"/>
      <c r="G3" s="11"/>
      <c r="H3" s="11"/>
      <c r="I3" s="11"/>
      <c r="J3" s="11"/>
      <c r="K3" s="11"/>
      <c r="L3" s="11"/>
      <c r="M3" s="11"/>
      <c r="N3" s="11"/>
      <c r="O3" s="11"/>
      <c r="P3" s="11"/>
      <c r="Q3" s="11"/>
    </row>
    <row r="4" spans="1:17">
      <c r="A4" s="12" t="s">
        <v>1218</v>
      </c>
      <c r="B4" s="92" t="s">
        <v>205</v>
      </c>
      <c r="C4" s="92"/>
      <c r="D4" s="92"/>
      <c r="E4" s="92"/>
      <c r="F4" s="92"/>
      <c r="G4" s="92"/>
      <c r="H4" s="92"/>
      <c r="I4" s="92"/>
      <c r="J4" s="92"/>
      <c r="K4" s="92"/>
      <c r="L4" s="92"/>
      <c r="M4" s="92"/>
      <c r="N4" s="92"/>
      <c r="O4" s="92"/>
      <c r="P4" s="92"/>
      <c r="Q4" s="92"/>
    </row>
    <row r="5" spans="1:17">
      <c r="A5" s="12"/>
      <c r="B5" s="33"/>
      <c r="C5" s="33"/>
      <c r="D5" s="33"/>
      <c r="E5" s="33"/>
      <c r="F5" s="33"/>
      <c r="G5" s="33"/>
      <c r="H5" s="33"/>
      <c r="I5" s="33"/>
      <c r="J5" s="33"/>
      <c r="K5" s="33"/>
      <c r="L5" s="33"/>
      <c r="M5" s="33"/>
      <c r="N5" s="33"/>
      <c r="O5" s="33"/>
      <c r="P5" s="33"/>
      <c r="Q5" s="33"/>
    </row>
    <row r="6" spans="1:17">
      <c r="A6" s="12"/>
      <c r="B6" s="17"/>
      <c r="C6" s="17"/>
      <c r="D6" s="17"/>
      <c r="E6" s="17"/>
      <c r="F6" s="17"/>
      <c r="G6" s="17"/>
      <c r="H6" s="17"/>
      <c r="I6" s="17"/>
      <c r="J6" s="17"/>
      <c r="K6" s="17"/>
      <c r="L6" s="17"/>
      <c r="M6" s="17"/>
      <c r="N6" s="17"/>
      <c r="O6" s="17"/>
      <c r="P6" s="17"/>
      <c r="Q6" s="17"/>
    </row>
    <row r="7" spans="1:17" ht="15.75" thickBot="1">
      <c r="A7" s="12"/>
      <c r="B7" s="19"/>
      <c r="C7" s="34" t="s">
        <v>206</v>
      </c>
      <c r="D7" s="34"/>
      <c r="E7" s="34"/>
      <c r="F7" s="21"/>
      <c r="G7" s="34" t="s">
        <v>207</v>
      </c>
      <c r="H7" s="34"/>
      <c r="I7" s="34"/>
      <c r="J7" s="21"/>
      <c r="K7" s="34" t="s">
        <v>208</v>
      </c>
      <c r="L7" s="34"/>
      <c r="M7" s="34"/>
      <c r="N7" s="21"/>
      <c r="O7" s="34" t="s">
        <v>209</v>
      </c>
      <c r="P7" s="34"/>
      <c r="Q7" s="34"/>
    </row>
    <row r="8" spans="1:17">
      <c r="A8" s="12"/>
      <c r="B8" s="35" t="s">
        <v>210</v>
      </c>
      <c r="C8" s="36" t="s">
        <v>211</v>
      </c>
      <c r="D8" s="38">
        <v>768112</v>
      </c>
      <c r="E8" s="40"/>
      <c r="F8" s="42"/>
      <c r="G8" s="36" t="s">
        <v>211</v>
      </c>
      <c r="H8" s="38">
        <v>3867</v>
      </c>
      <c r="I8" s="40"/>
      <c r="J8" s="42"/>
      <c r="K8" s="36" t="s">
        <v>211</v>
      </c>
      <c r="L8" s="43" t="s">
        <v>212</v>
      </c>
      <c r="M8" s="36" t="s">
        <v>213</v>
      </c>
      <c r="N8" s="42"/>
      <c r="O8" s="36" t="s">
        <v>211</v>
      </c>
      <c r="P8" s="38">
        <v>771701</v>
      </c>
      <c r="Q8" s="40"/>
    </row>
    <row r="9" spans="1:17">
      <c r="A9" s="12"/>
      <c r="B9" s="35"/>
      <c r="C9" s="37"/>
      <c r="D9" s="39"/>
      <c r="E9" s="41"/>
      <c r="F9" s="42"/>
      <c r="G9" s="37"/>
      <c r="H9" s="39"/>
      <c r="I9" s="41"/>
      <c r="J9" s="42"/>
      <c r="K9" s="37"/>
      <c r="L9" s="44"/>
      <c r="M9" s="37"/>
      <c r="N9" s="42"/>
      <c r="O9" s="37"/>
      <c r="P9" s="39"/>
      <c r="Q9" s="41"/>
    </row>
    <row r="10" spans="1:17">
      <c r="A10" s="12"/>
      <c r="B10" s="45" t="s">
        <v>214</v>
      </c>
      <c r="C10" s="46">
        <v>244372</v>
      </c>
      <c r="D10" s="46"/>
      <c r="E10" s="47"/>
      <c r="F10" s="47"/>
      <c r="G10" s="46">
        <v>1771</v>
      </c>
      <c r="H10" s="46"/>
      <c r="I10" s="47"/>
      <c r="J10" s="47"/>
      <c r="K10" s="48" t="s">
        <v>215</v>
      </c>
      <c r="L10" s="48"/>
      <c r="M10" s="49" t="s">
        <v>213</v>
      </c>
      <c r="N10" s="47"/>
      <c r="O10" s="46">
        <v>243533</v>
      </c>
      <c r="P10" s="46"/>
      <c r="Q10" s="47"/>
    </row>
    <row r="11" spans="1:17">
      <c r="A11" s="12"/>
      <c r="B11" s="45"/>
      <c r="C11" s="46"/>
      <c r="D11" s="46"/>
      <c r="E11" s="47"/>
      <c r="F11" s="47"/>
      <c r="G11" s="46"/>
      <c r="H11" s="46"/>
      <c r="I11" s="47"/>
      <c r="J11" s="47"/>
      <c r="K11" s="48"/>
      <c r="L11" s="48"/>
      <c r="M11" s="49"/>
      <c r="N11" s="47"/>
      <c r="O11" s="46"/>
      <c r="P11" s="46"/>
      <c r="Q11" s="47"/>
    </row>
    <row r="12" spans="1:17">
      <c r="A12" s="12"/>
      <c r="B12" s="35" t="s">
        <v>216</v>
      </c>
      <c r="C12" s="50">
        <v>347348</v>
      </c>
      <c r="D12" s="50"/>
      <c r="E12" s="42"/>
      <c r="F12" s="42"/>
      <c r="G12" s="50">
        <v>3749</v>
      </c>
      <c r="H12" s="50"/>
      <c r="I12" s="42"/>
      <c r="J12" s="42"/>
      <c r="K12" s="51" t="s">
        <v>217</v>
      </c>
      <c r="L12" s="51"/>
      <c r="M12" s="52" t="s">
        <v>213</v>
      </c>
      <c r="N12" s="42"/>
      <c r="O12" s="50">
        <v>350843</v>
      </c>
      <c r="P12" s="50"/>
      <c r="Q12" s="42"/>
    </row>
    <row r="13" spans="1:17">
      <c r="A13" s="12"/>
      <c r="B13" s="35"/>
      <c r="C13" s="50"/>
      <c r="D13" s="50"/>
      <c r="E13" s="42"/>
      <c r="F13" s="42"/>
      <c r="G13" s="50"/>
      <c r="H13" s="50"/>
      <c r="I13" s="42"/>
      <c r="J13" s="42"/>
      <c r="K13" s="51"/>
      <c r="L13" s="51"/>
      <c r="M13" s="52"/>
      <c r="N13" s="42"/>
      <c r="O13" s="50"/>
      <c r="P13" s="50"/>
      <c r="Q13" s="42"/>
    </row>
    <row r="14" spans="1:17">
      <c r="A14" s="12"/>
      <c r="B14" s="45" t="s">
        <v>218</v>
      </c>
      <c r="C14" s="46">
        <v>522951</v>
      </c>
      <c r="D14" s="46"/>
      <c r="E14" s="47"/>
      <c r="F14" s="47"/>
      <c r="G14" s="46">
        <v>11725</v>
      </c>
      <c r="H14" s="46"/>
      <c r="I14" s="47"/>
      <c r="J14" s="47"/>
      <c r="K14" s="48" t="s">
        <v>219</v>
      </c>
      <c r="L14" s="48"/>
      <c r="M14" s="49" t="s">
        <v>213</v>
      </c>
      <c r="N14" s="47"/>
      <c r="O14" s="46">
        <v>534234</v>
      </c>
      <c r="P14" s="46"/>
      <c r="Q14" s="47"/>
    </row>
    <row r="15" spans="1:17">
      <c r="A15" s="12"/>
      <c r="B15" s="45"/>
      <c r="C15" s="46"/>
      <c r="D15" s="46"/>
      <c r="E15" s="47"/>
      <c r="F15" s="47"/>
      <c r="G15" s="46"/>
      <c r="H15" s="46"/>
      <c r="I15" s="47"/>
      <c r="J15" s="47"/>
      <c r="K15" s="48"/>
      <c r="L15" s="48"/>
      <c r="M15" s="49"/>
      <c r="N15" s="47"/>
      <c r="O15" s="46"/>
      <c r="P15" s="46"/>
      <c r="Q15" s="47"/>
    </row>
    <row r="16" spans="1:17">
      <c r="A16" s="12"/>
      <c r="B16" s="35" t="s">
        <v>220</v>
      </c>
      <c r="C16" s="50">
        <v>32393</v>
      </c>
      <c r="D16" s="50"/>
      <c r="E16" s="42"/>
      <c r="F16" s="42"/>
      <c r="G16" s="51">
        <v>360</v>
      </c>
      <c r="H16" s="51"/>
      <c r="I16" s="42"/>
      <c r="J16" s="42"/>
      <c r="K16" s="51" t="s">
        <v>221</v>
      </c>
      <c r="L16" s="51"/>
      <c r="M16" s="52" t="s">
        <v>213</v>
      </c>
      <c r="N16" s="42"/>
      <c r="O16" s="50">
        <v>32108</v>
      </c>
      <c r="P16" s="50"/>
      <c r="Q16" s="42"/>
    </row>
    <row r="17" spans="1:17">
      <c r="A17" s="12"/>
      <c r="B17" s="35"/>
      <c r="C17" s="50"/>
      <c r="D17" s="50"/>
      <c r="E17" s="42"/>
      <c r="F17" s="42"/>
      <c r="G17" s="51"/>
      <c r="H17" s="51"/>
      <c r="I17" s="42"/>
      <c r="J17" s="42"/>
      <c r="K17" s="51"/>
      <c r="L17" s="51"/>
      <c r="M17" s="52"/>
      <c r="N17" s="42"/>
      <c r="O17" s="50"/>
      <c r="P17" s="50"/>
      <c r="Q17" s="42"/>
    </row>
    <row r="18" spans="1:17">
      <c r="A18" s="12"/>
      <c r="B18" s="45" t="s">
        <v>222</v>
      </c>
      <c r="C18" s="46">
        <v>1436724</v>
      </c>
      <c r="D18" s="46"/>
      <c r="E18" s="47"/>
      <c r="F18" s="47"/>
      <c r="G18" s="46">
        <v>10929</v>
      </c>
      <c r="H18" s="46"/>
      <c r="I18" s="47"/>
      <c r="J18" s="47"/>
      <c r="K18" s="48" t="s">
        <v>223</v>
      </c>
      <c r="L18" s="48"/>
      <c r="M18" s="49" t="s">
        <v>213</v>
      </c>
      <c r="N18" s="47"/>
      <c r="O18" s="46">
        <v>1446146</v>
      </c>
      <c r="P18" s="46"/>
      <c r="Q18" s="47"/>
    </row>
    <row r="19" spans="1:17">
      <c r="A19" s="12"/>
      <c r="B19" s="45"/>
      <c r="C19" s="46"/>
      <c r="D19" s="46"/>
      <c r="E19" s="47"/>
      <c r="F19" s="47"/>
      <c r="G19" s="46"/>
      <c r="H19" s="46"/>
      <c r="I19" s="47"/>
      <c r="J19" s="47"/>
      <c r="K19" s="48"/>
      <c r="L19" s="48"/>
      <c r="M19" s="49"/>
      <c r="N19" s="47"/>
      <c r="O19" s="46"/>
      <c r="P19" s="46"/>
      <c r="Q19" s="47"/>
    </row>
    <row r="20" spans="1:17">
      <c r="A20" s="12"/>
      <c r="B20" s="35" t="s">
        <v>224</v>
      </c>
      <c r="C20" s="50">
        <v>509705</v>
      </c>
      <c r="D20" s="50"/>
      <c r="E20" s="42"/>
      <c r="F20" s="42"/>
      <c r="G20" s="50">
        <v>4827</v>
      </c>
      <c r="H20" s="50"/>
      <c r="I20" s="42"/>
      <c r="J20" s="42"/>
      <c r="K20" s="51" t="s">
        <v>225</v>
      </c>
      <c r="L20" s="51"/>
      <c r="M20" s="52" t="s">
        <v>213</v>
      </c>
      <c r="N20" s="42"/>
      <c r="O20" s="50">
        <v>510581</v>
      </c>
      <c r="P20" s="50"/>
      <c r="Q20" s="42"/>
    </row>
    <row r="21" spans="1:17">
      <c r="A21" s="12"/>
      <c r="B21" s="35"/>
      <c r="C21" s="50"/>
      <c r="D21" s="50"/>
      <c r="E21" s="42"/>
      <c r="F21" s="42"/>
      <c r="G21" s="50"/>
      <c r="H21" s="50"/>
      <c r="I21" s="42"/>
      <c r="J21" s="42"/>
      <c r="K21" s="51"/>
      <c r="L21" s="51"/>
      <c r="M21" s="52"/>
      <c r="N21" s="42"/>
      <c r="O21" s="50"/>
      <c r="P21" s="50"/>
      <c r="Q21" s="42"/>
    </row>
    <row r="22" spans="1:17">
      <c r="A22" s="12"/>
      <c r="B22" s="45" t="s">
        <v>226</v>
      </c>
      <c r="C22" s="46">
        <v>464761</v>
      </c>
      <c r="D22" s="46"/>
      <c r="E22" s="47"/>
      <c r="F22" s="47"/>
      <c r="G22" s="46">
        <v>1417</v>
      </c>
      <c r="H22" s="46"/>
      <c r="I22" s="47"/>
      <c r="J22" s="47"/>
      <c r="K22" s="48" t="s">
        <v>227</v>
      </c>
      <c r="L22" s="48"/>
      <c r="M22" s="49" t="s">
        <v>213</v>
      </c>
      <c r="N22" s="47"/>
      <c r="O22" s="46">
        <v>461340</v>
      </c>
      <c r="P22" s="46"/>
      <c r="Q22" s="47"/>
    </row>
    <row r="23" spans="1:17">
      <c r="A23" s="12"/>
      <c r="B23" s="45"/>
      <c r="C23" s="46"/>
      <c r="D23" s="46"/>
      <c r="E23" s="47"/>
      <c r="F23" s="47"/>
      <c r="G23" s="46"/>
      <c r="H23" s="46"/>
      <c r="I23" s="47"/>
      <c r="J23" s="47"/>
      <c r="K23" s="48"/>
      <c r="L23" s="48"/>
      <c r="M23" s="49"/>
      <c r="N23" s="47"/>
      <c r="O23" s="46"/>
      <c r="P23" s="46"/>
      <c r="Q23" s="47"/>
    </row>
    <row r="24" spans="1:17">
      <c r="A24" s="12"/>
      <c r="B24" s="35" t="s">
        <v>228</v>
      </c>
      <c r="C24" s="50">
        <v>129711</v>
      </c>
      <c r="D24" s="50"/>
      <c r="E24" s="42"/>
      <c r="F24" s="42"/>
      <c r="G24" s="51">
        <v>556</v>
      </c>
      <c r="H24" s="51"/>
      <c r="I24" s="42"/>
      <c r="J24" s="42"/>
      <c r="K24" s="51" t="s">
        <v>229</v>
      </c>
      <c r="L24" s="51"/>
      <c r="M24" s="52" t="s">
        <v>213</v>
      </c>
      <c r="N24" s="42"/>
      <c r="O24" s="50">
        <v>127217</v>
      </c>
      <c r="P24" s="50"/>
      <c r="Q24" s="42"/>
    </row>
    <row r="25" spans="1:17">
      <c r="A25" s="12"/>
      <c r="B25" s="35"/>
      <c r="C25" s="50"/>
      <c r="D25" s="50"/>
      <c r="E25" s="42"/>
      <c r="F25" s="42"/>
      <c r="G25" s="51"/>
      <c r="H25" s="51"/>
      <c r="I25" s="42"/>
      <c r="J25" s="42"/>
      <c r="K25" s="51"/>
      <c r="L25" s="51"/>
      <c r="M25" s="52"/>
      <c r="N25" s="42"/>
      <c r="O25" s="50"/>
      <c r="P25" s="50"/>
      <c r="Q25" s="42"/>
    </row>
    <row r="26" spans="1:17">
      <c r="A26" s="12"/>
      <c r="B26" s="45" t="s">
        <v>230</v>
      </c>
      <c r="C26" s="46">
        <v>702298</v>
      </c>
      <c r="D26" s="46"/>
      <c r="E26" s="47"/>
      <c r="F26" s="47"/>
      <c r="G26" s="46">
        <v>2755</v>
      </c>
      <c r="H26" s="46"/>
      <c r="I26" s="47"/>
      <c r="J26" s="47"/>
      <c r="K26" s="48" t="s">
        <v>231</v>
      </c>
      <c r="L26" s="48"/>
      <c r="M26" s="49" t="s">
        <v>213</v>
      </c>
      <c r="N26" s="47"/>
      <c r="O26" s="46">
        <v>704265</v>
      </c>
      <c r="P26" s="46"/>
      <c r="Q26" s="47"/>
    </row>
    <row r="27" spans="1:17">
      <c r="A27" s="12"/>
      <c r="B27" s="45"/>
      <c r="C27" s="46"/>
      <c r="D27" s="46"/>
      <c r="E27" s="47"/>
      <c r="F27" s="47"/>
      <c r="G27" s="46"/>
      <c r="H27" s="46"/>
      <c r="I27" s="47"/>
      <c r="J27" s="47"/>
      <c r="K27" s="48"/>
      <c r="L27" s="48"/>
      <c r="M27" s="49"/>
      <c r="N27" s="47"/>
      <c r="O27" s="46"/>
      <c r="P27" s="46"/>
      <c r="Q27" s="47"/>
    </row>
    <row r="28" spans="1:17">
      <c r="A28" s="12"/>
      <c r="B28" s="35" t="s">
        <v>232</v>
      </c>
      <c r="C28" s="50">
        <v>300068</v>
      </c>
      <c r="D28" s="50"/>
      <c r="E28" s="42"/>
      <c r="F28" s="42"/>
      <c r="G28" s="50">
        <v>2828</v>
      </c>
      <c r="H28" s="50"/>
      <c r="I28" s="42"/>
      <c r="J28" s="42"/>
      <c r="K28" s="51" t="s">
        <v>233</v>
      </c>
      <c r="L28" s="51"/>
      <c r="M28" s="52" t="s">
        <v>213</v>
      </c>
      <c r="N28" s="42"/>
      <c r="O28" s="50">
        <v>302511</v>
      </c>
      <c r="P28" s="50"/>
      <c r="Q28" s="42"/>
    </row>
    <row r="29" spans="1:17" ht="15.75" thickBot="1">
      <c r="A29" s="12"/>
      <c r="B29" s="35"/>
      <c r="C29" s="53"/>
      <c r="D29" s="53"/>
      <c r="E29" s="54"/>
      <c r="F29" s="42"/>
      <c r="G29" s="53"/>
      <c r="H29" s="53"/>
      <c r="I29" s="54"/>
      <c r="J29" s="42"/>
      <c r="K29" s="55"/>
      <c r="L29" s="55"/>
      <c r="M29" s="56"/>
      <c r="N29" s="42"/>
      <c r="O29" s="53"/>
      <c r="P29" s="53"/>
      <c r="Q29" s="54"/>
    </row>
    <row r="30" spans="1:17">
      <c r="A30" s="12"/>
      <c r="B30" s="57" t="s">
        <v>234</v>
      </c>
      <c r="C30" s="58">
        <v>5458443</v>
      </c>
      <c r="D30" s="58"/>
      <c r="E30" s="59"/>
      <c r="F30" s="47"/>
      <c r="G30" s="58">
        <v>44784</v>
      </c>
      <c r="H30" s="58"/>
      <c r="I30" s="59"/>
      <c r="J30" s="47"/>
      <c r="K30" s="60" t="s">
        <v>235</v>
      </c>
      <c r="L30" s="60"/>
      <c r="M30" s="61" t="s">
        <v>213</v>
      </c>
      <c r="N30" s="47"/>
      <c r="O30" s="58">
        <v>5484479</v>
      </c>
      <c r="P30" s="58"/>
      <c r="Q30" s="59"/>
    </row>
    <row r="31" spans="1:17">
      <c r="A31" s="12"/>
      <c r="B31" s="57"/>
      <c r="C31" s="46"/>
      <c r="D31" s="46"/>
      <c r="E31" s="47"/>
      <c r="F31" s="47"/>
      <c r="G31" s="46"/>
      <c r="H31" s="46"/>
      <c r="I31" s="47"/>
      <c r="J31" s="47"/>
      <c r="K31" s="48"/>
      <c r="L31" s="48"/>
      <c r="M31" s="49"/>
      <c r="N31" s="47"/>
      <c r="O31" s="46"/>
      <c r="P31" s="46"/>
      <c r="Q31" s="47"/>
    </row>
    <row r="32" spans="1:17">
      <c r="A32" s="12"/>
      <c r="B32" s="62" t="s">
        <v>236</v>
      </c>
      <c r="C32" s="50">
        <v>1183410</v>
      </c>
      <c r="D32" s="50"/>
      <c r="E32" s="42"/>
      <c r="F32" s="42"/>
      <c r="G32" s="51">
        <v>11</v>
      </c>
      <c r="H32" s="51"/>
      <c r="I32" s="42"/>
      <c r="J32" s="42"/>
      <c r="K32" s="51" t="s">
        <v>237</v>
      </c>
      <c r="L32" s="51"/>
      <c r="M32" s="52" t="s">
        <v>213</v>
      </c>
      <c r="N32" s="42"/>
      <c r="O32" s="50">
        <v>1183342</v>
      </c>
      <c r="P32" s="50"/>
      <c r="Q32" s="42"/>
    </row>
    <row r="33" spans="1:17">
      <c r="A33" s="12"/>
      <c r="B33" s="62"/>
      <c r="C33" s="50"/>
      <c r="D33" s="50"/>
      <c r="E33" s="42"/>
      <c r="F33" s="42"/>
      <c r="G33" s="51"/>
      <c r="H33" s="51"/>
      <c r="I33" s="42"/>
      <c r="J33" s="42"/>
      <c r="K33" s="51"/>
      <c r="L33" s="51"/>
      <c r="M33" s="52"/>
      <c r="N33" s="42"/>
      <c r="O33" s="50"/>
      <c r="P33" s="50"/>
      <c r="Q33" s="42"/>
    </row>
    <row r="34" spans="1:17">
      <c r="A34" s="12"/>
      <c r="B34" s="30" t="s">
        <v>238</v>
      </c>
      <c r="C34" s="47"/>
      <c r="D34" s="47"/>
      <c r="E34" s="47"/>
      <c r="F34" s="21"/>
      <c r="G34" s="47"/>
      <c r="H34" s="47"/>
      <c r="I34" s="47"/>
      <c r="J34" s="21"/>
      <c r="K34" s="47"/>
      <c r="L34" s="47"/>
      <c r="M34" s="47"/>
      <c r="N34" s="21"/>
      <c r="O34" s="47"/>
      <c r="P34" s="47"/>
      <c r="Q34" s="47"/>
    </row>
    <row r="35" spans="1:17">
      <c r="A35" s="12"/>
      <c r="B35" s="35" t="s">
        <v>239</v>
      </c>
      <c r="C35" s="50">
        <v>1915</v>
      </c>
      <c r="D35" s="50"/>
      <c r="E35" s="42"/>
      <c r="F35" s="42"/>
      <c r="G35" s="51">
        <v>76</v>
      </c>
      <c r="H35" s="51"/>
      <c r="I35" s="42"/>
      <c r="J35" s="42"/>
      <c r="K35" s="51" t="s">
        <v>240</v>
      </c>
      <c r="L35" s="51"/>
      <c r="M35" s="52" t="s">
        <v>213</v>
      </c>
      <c r="N35" s="42"/>
      <c r="O35" s="50">
        <v>1070</v>
      </c>
      <c r="P35" s="50"/>
      <c r="Q35" s="42"/>
    </row>
    <row r="36" spans="1:17">
      <c r="A36" s="12"/>
      <c r="B36" s="35"/>
      <c r="C36" s="50"/>
      <c r="D36" s="50"/>
      <c r="E36" s="42"/>
      <c r="F36" s="42"/>
      <c r="G36" s="51"/>
      <c r="H36" s="51"/>
      <c r="I36" s="42"/>
      <c r="J36" s="42"/>
      <c r="K36" s="51"/>
      <c r="L36" s="51"/>
      <c r="M36" s="52"/>
      <c r="N36" s="42"/>
      <c r="O36" s="50"/>
      <c r="P36" s="50"/>
      <c r="Q36" s="42"/>
    </row>
    <row r="37" spans="1:17">
      <c r="A37" s="12"/>
      <c r="B37" s="45" t="s">
        <v>241</v>
      </c>
      <c r="C37" s="46">
        <v>2945</v>
      </c>
      <c r="D37" s="46"/>
      <c r="E37" s="47"/>
      <c r="F37" s="47"/>
      <c r="G37" s="48">
        <v>60</v>
      </c>
      <c r="H37" s="48"/>
      <c r="I37" s="47"/>
      <c r="J37" s="47"/>
      <c r="K37" s="48" t="s">
        <v>242</v>
      </c>
      <c r="L37" s="48"/>
      <c r="M37" s="47"/>
      <c r="N37" s="47"/>
      <c r="O37" s="46">
        <v>3005</v>
      </c>
      <c r="P37" s="46"/>
      <c r="Q37" s="47"/>
    </row>
    <row r="38" spans="1:17">
      <c r="A38" s="12"/>
      <c r="B38" s="45"/>
      <c r="C38" s="46"/>
      <c r="D38" s="46"/>
      <c r="E38" s="47"/>
      <c r="F38" s="47"/>
      <c r="G38" s="48"/>
      <c r="H38" s="48"/>
      <c r="I38" s="47"/>
      <c r="J38" s="47"/>
      <c r="K38" s="48"/>
      <c r="L38" s="48"/>
      <c r="M38" s="47"/>
      <c r="N38" s="47"/>
      <c r="O38" s="46"/>
      <c r="P38" s="46"/>
      <c r="Q38" s="47"/>
    </row>
    <row r="39" spans="1:17">
      <c r="A39" s="12"/>
      <c r="B39" s="35" t="s">
        <v>243</v>
      </c>
      <c r="C39" s="50">
        <v>595753</v>
      </c>
      <c r="D39" s="50"/>
      <c r="E39" s="42"/>
      <c r="F39" s="42"/>
      <c r="G39" s="50">
        <v>95124</v>
      </c>
      <c r="H39" s="50"/>
      <c r="I39" s="42"/>
      <c r="J39" s="42"/>
      <c r="K39" s="51" t="s">
        <v>244</v>
      </c>
      <c r="L39" s="51"/>
      <c r="M39" s="52" t="s">
        <v>213</v>
      </c>
      <c r="N39" s="42"/>
      <c r="O39" s="50">
        <v>561318</v>
      </c>
      <c r="P39" s="50"/>
      <c r="Q39" s="42"/>
    </row>
    <row r="40" spans="1:17">
      <c r="A40" s="12"/>
      <c r="B40" s="35"/>
      <c r="C40" s="50"/>
      <c r="D40" s="50"/>
      <c r="E40" s="42"/>
      <c r="F40" s="42"/>
      <c r="G40" s="50"/>
      <c r="H40" s="50"/>
      <c r="I40" s="42"/>
      <c r="J40" s="42"/>
      <c r="K40" s="51"/>
      <c r="L40" s="51"/>
      <c r="M40" s="52"/>
      <c r="N40" s="42"/>
      <c r="O40" s="50"/>
      <c r="P40" s="50"/>
      <c r="Q40" s="42"/>
    </row>
    <row r="41" spans="1:17">
      <c r="A41" s="12"/>
      <c r="B41" s="45" t="s">
        <v>245</v>
      </c>
      <c r="C41" s="46">
        <v>48140</v>
      </c>
      <c r="D41" s="46"/>
      <c r="E41" s="47"/>
      <c r="F41" s="47"/>
      <c r="G41" s="46">
        <v>5831</v>
      </c>
      <c r="H41" s="46"/>
      <c r="I41" s="47"/>
      <c r="J41" s="47"/>
      <c r="K41" s="48" t="s">
        <v>246</v>
      </c>
      <c r="L41" s="48"/>
      <c r="M41" s="49" t="s">
        <v>213</v>
      </c>
      <c r="N41" s="47"/>
      <c r="O41" s="46">
        <v>52852</v>
      </c>
      <c r="P41" s="46"/>
      <c r="Q41" s="47"/>
    </row>
    <row r="42" spans="1:17">
      <c r="A42" s="12"/>
      <c r="B42" s="45"/>
      <c r="C42" s="46"/>
      <c r="D42" s="46"/>
      <c r="E42" s="47"/>
      <c r="F42" s="47"/>
      <c r="G42" s="46"/>
      <c r="H42" s="46"/>
      <c r="I42" s="47"/>
      <c r="J42" s="47"/>
      <c r="K42" s="48"/>
      <c r="L42" s="48"/>
      <c r="M42" s="49"/>
      <c r="N42" s="47"/>
      <c r="O42" s="46"/>
      <c r="P42" s="46"/>
      <c r="Q42" s="47"/>
    </row>
    <row r="43" spans="1:17">
      <c r="A43" s="12"/>
      <c r="B43" s="35" t="s">
        <v>247</v>
      </c>
      <c r="C43" s="50">
        <v>253453</v>
      </c>
      <c r="D43" s="50"/>
      <c r="E43" s="42"/>
      <c r="F43" s="42"/>
      <c r="G43" s="51">
        <v>561</v>
      </c>
      <c r="H43" s="51"/>
      <c r="I43" s="42"/>
      <c r="J43" s="42"/>
      <c r="K43" s="51" t="s">
        <v>242</v>
      </c>
      <c r="L43" s="51"/>
      <c r="M43" s="42"/>
      <c r="N43" s="42"/>
      <c r="O43" s="50">
        <v>254014</v>
      </c>
      <c r="P43" s="50"/>
      <c r="Q43" s="42"/>
    </row>
    <row r="44" spans="1:17">
      <c r="A44" s="12"/>
      <c r="B44" s="35"/>
      <c r="C44" s="50"/>
      <c r="D44" s="50"/>
      <c r="E44" s="42"/>
      <c r="F44" s="42"/>
      <c r="G44" s="51"/>
      <c r="H44" s="51"/>
      <c r="I44" s="42"/>
      <c r="J44" s="42"/>
      <c r="K44" s="51"/>
      <c r="L44" s="51"/>
      <c r="M44" s="42"/>
      <c r="N44" s="42"/>
      <c r="O44" s="50"/>
      <c r="P44" s="50"/>
      <c r="Q44" s="42"/>
    </row>
    <row r="45" spans="1:17">
      <c r="A45" s="12"/>
      <c r="B45" s="45" t="s">
        <v>248</v>
      </c>
      <c r="C45" s="46">
        <v>6199</v>
      </c>
      <c r="D45" s="46"/>
      <c r="E45" s="47"/>
      <c r="F45" s="47"/>
      <c r="G45" s="46">
        <v>3537</v>
      </c>
      <c r="H45" s="46"/>
      <c r="I45" s="47"/>
      <c r="J45" s="47"/>
      <c r="K45" s="48" t="s">
        <v>242</v>
      </c>
      <c r="L45" s="48"/>
      <c r="M45" s="47"/>
      <c r="N45" s="47"/>
      <c r="O45" s="46">
        <v>9736</v>
      </c>
      <c r="P45" s="46"/>
      <c r="Q45" s="47"/>
    </row>
    <row r="46" spans="1:17" ht="15.75" thickBot="1">
      <c r="A46" s="12"/>
      <c r="B46" s="45"/>
      <c r="C46" s="63"/>
      <c r="D46" s="63"/>
      <c r="E46" s="64"/>
      <c r="F46" s="47"/>
      <c r="G46" s="63"/>
      <c r="H46" s="63"/>
      <c r="I46" s="64"/>
      <c r="J46" s="47"/>
      <c r="K46" s="65"/>
      <c r="L46" s="65"/>
      <c r="M46" s="64"/>
      <c r="N46" s="47"/>
      <c r="O46" s="63"/>
      <c r="P46" s="63"/>
      <c r="Q46" s="64"/>
    </row>
    <row r="47" spans="1:17">
      <c r="A47" s="12"/>
      <c r="B47" s="35" t="s">
        <v>249</v>
      </c>
      <c r="C47" s="38">
        <v>908405</v>
      </c>
      <c r="D47" s="38"/>
      <c r="E47" s="40"/>
      <c r="F47" s="42"/>
      <c r="G47" s="38">
        <v>105189</v>
      </c>
      <c r="H47" s="38"/>
      <c r="I47" s="40"/>
      <c r="J47" s="42"/>
      <c r="K47" s="43" t="s">
        <v>250</v>
      </c>
      <c r="L47" s="43"/>
      <c r="M47" s="36" t="s">
        <v>213</v>
      </c>
      <c r="N47" s="42"/>
      <c r="O47" s="38">
        <v>881995</v>
      </c>
      <c r="P47" s="38"/>
      <c r="Q47" s="40"/>
    </row>
    <row r="48" spans="1:17" ht="15.75" thickBot="1">
      <c r="A48" s="12"/>
      <c r="B48" s="35"/>
      <c r="C48" s="53"/>
      <c r="D48" s="53"/>
      <c r="E48" s="54"/>
      <c r="F48" s="42"/>
      <c r="G48" s="53"/>
      <c r="H48" s="53"/>
      <c r="I48" s="54"/>
      <c r="J48" s="42"/>
      <c r="K48" s="55"/>
      <c r="L48" s="55"/>
      <c r="M48" s="56"/>
      <c r="N48" s="42"/>
      <c r="O48" s="53"/>
      <c r="P48" s="53"/>
      <c r="Q48" s="54"/>
    </row>
    <row r="49" spans="1:17" ht="36" customHeight="1">
      <c r="A49" s="12"/>
      <c r="B49" s="57" t="s">
        <v>251</v>
      </c>
      <c r="C49" s="61" t="s">
        <v>211</v>
      </c>
      <c r="D49" s="58">
        <v>7550258</v>
      </c>
      <c r="E49" s="59"/>
      <c r="F49" s="47"/>
      <c r="G49" s="61" t="s">
        <v>211</v>
      </c>
      <c r="H49" s="58">
        <v>149984</v>
      </c>
      <c r="I49" s="59"/>
      <c r="J49" s="47"/>
      <c r="K49" s="61" t="s">
        <v>211</v>
      </c>
      <c r="L49" s="60" t="s">
        <v>252</v>
      </c>
      <c r="M49" s="61" t="s">
        <v>213</v>
      </c>
      <c r="N49" s="47"/>
      <c r="O49" s="61" t="s">
        <v>211</v>
      </c>
      <c r="P49" s="58">
        <v>7549816</v>
      </c>
      <c r="Q49" s="59"/>
    </row>
    <row r="50" spans="1:17">
      <c r="A50" s="12"/>
      <c r="B50" s="57"/>
      <c r="C50" s="66"/>
      <c r="D50" s="67"/>
      <c r="E50" s="68"/>
      <c r="F50" s="47"/>
      <c r="G50" s="66"/>
      <c r="H50" s="67"/>
      <c r="I50" s="68"/>
      <c r="J50" s="47"/>
      <c r="K50" s="66"/>
      <c r="L50" s="69"/>
      <c r="M50" s="66"/>
      <c r="N50" s="47"/>
      <c r="O50" s="66"/>
      <c r="P50" s="67"/>
      <c r="Q50" s="68"/>
    </row>
    <row r="51" spans="1:17">
      <c r="A51" s="12"/>
      <c r="B51" s="35" t="s">
        <v>253</v>
      </c>
      <c r="C51" s="51" t="s">
        <v>254</v>
      </c>
      <c r="D51" s="51"/>
      <c r="E51" s="52" t="s">
        <v>213</v>
      </c>
      <c r="F51" s="42"/>
      <c r="G51" s="51" t="s">
        <v>242</v>
      </c>
      <c r="H51" s="51"/>
      <c r="I51" s="42"/>
      <c r="J51" s="42"/>
      <c r="K51" s="51" t="s">
        <v>242</v>
      </c>
      <c r="L51" s="51"/>
      <c r="M51" s="42"/>
      <c r="N51" s="42"/>
      <c r="O51" s="51" t="s">
        <v>254</v>
      </c>
      <c r="P51" s="51"/>
      <c r="Q51" s="52" t="s">
        <v>213</v>
      </c>
    </row>
    <row r="52" spans="1:17">
      <c r="A52" s="12"/>
      <c r="B52" s="35"/>
      <c r="C52" s="51"/>
      <c r="D52" s="51"/>
      <c r="E52" s="52"/>
      <c r="F52" s="42"/>
      <c r="G52" s="51"/>
      <c r="H52" s="51"/>
      <c r="I52" s="42"/>
      <c r="J52" s="42"/>
      <c r="K52" s="51"/>
      <c r="L52" s="51"/>
      <c r="M52" s="42"/>
      <c r="N52" s="42"/>
      <c r="O52" s="51"/>
      <c r="P52" s="51"/>
      <c r="Q52" s="52"/>
    </row>
    <row r="53" spans="1:17">
      <c r="A53" s="12"/>
      <c r="B53" s="45" t="s">
        <v>228</v>
      </c>
      <c r="C53" s="48" t="s">
        <v>255</v>
      </c>
      <c r="D53" s="48"/>
      <c r="E53" s="49" t="s">
        <v>213</v>
      </c>
      <c r="F53" s="47"/>
      <c r="G53" s="48" t="s">
        <v>256</v>
      </c>
      <c r="H53" s="48"/>
      <c r="I53" s="49" t="s">
        <v>213</v>
      </c>
      <c r="J53" s="47"/>
      <c r="K53" s="46">
        <v>3050</v>
      </c>
      <c r="L53" s="46"/>
      <c r="M53" s="47"/>
      <c r="N53" s="47"/>
      <c r="O53" s="48" t="s">
        <v>257</v>
      </c>
      <c r="P53" s="48"/>
      <c r="Q53" s="49" t="s">
        <v>213</v>
      </c>
    </row>
    <row r="54" spans="1:17">
      <c r="A54" s="12"/>
      <c r="B54" s="45"/>
      <c r="C54" s="48"/>
      <c r="D54" s="48"/>
      <c r="E54" s="49"/>
      <c r="F54" s="47"/>
      <c r="G54" s="48"/>
      <c r="H54" s="48"/>
      <c r="I54" s="49"/>
      <c r="J54" s="47"/>
      <c r="K54" s="46"/>
      <c r="L54" s="46"/>
      <c r="M54" s="47"/>
      <c r="N54" s="47"/>
      <c r="O54" s="48"/>
      <c r="P54" s="48"/>
      <c r="Q54" s="49"/>
    </row>
    <row r="55" spans="1:17">
      <c r="A55" s="12"/>
      <c r="B55" s="35" t="s">
        <v>258</v>
      </c>
      <c r="C55" s="51" t="s">
        <v>259</v>
      </c>
      <c r="D55" s="51"/>
      <c r="E55" s="52" t="s">
        <v>213</v>
      </c>
      <c r="F55" s="42"/>
      <c r="G55" s="51" t="s">
        <v>260</v>
      </c>
      <c r="H55" s="51"/>
      <c r="I55" s="52" t="s">
        <v>213</v>
      </c>
      <c r="J55" s="42"/>
      <c r="K55" s="50">
        <v>116603</v>
      </c>
      <c r="L55" s="50"/>
      <c r="M55" s="42"/>
      <c r="N55" s="42"/>
      <c r="O55" s="51" t="s">
        <v>261</v>
      </c>
      <c r="P55" s="51"/>
      <c r="Q55" s="52" t="s">
        <v>213</v>
      </c>
    </row>
    <row r="56" spans="1:17" ht="15.75" thickBot="1">
      <c r="A56" s="12"/>
      <c r="B56" s="35"/>
      <c r="C56" s="55"/>
      <c r="D56" s="55"/>
      <c r="E56" s="56"/>
      <c r="F56" s="42"/>
      <c r="G56" s="55"/>
      <c r="H56" s="55"/>
      <c r="I56" s="56"/>
      <c r="J56" s="42"/>
      <c r="K56" s="53"/>
      <c r="L56" s="53"/>
      <c r="M56" s="54"/>
      <c r="N56" s="42"/>
      <c r="O56" s="55"/>
      <c r="P56" s="55"/>
      <c r="Q56" s="56"/>
    </row>
    <row r="57" spans="1:17" ht="35.25" customHeight="1">
      <c r="A57" s="12"/>
      <c r="B57" s="57" t="s">
        <v>262</v>
      </c>
      <c r="C57" s="61" t="s">
        <v>211</v>
      </c>
      <c r="D57" s="58">
        <v>6143744</v>
      </c>
      <c r="E57" s="59"/>
      <c r="F57" s="47"/>
      <c r="G57" s="61" t="s">
        <v>211</v>
      </c>
      <c r="H57" s="58">
        <v>70082</v>
      </c>
      <c r="I57" s="59"/>
      <c r="J57" s="47"/>
      <c r="K57" s="61" t="s">
        <v>211</v>
      </c>
      <c r="L57" s="60" t="s">
        <v>263</v>
      </c>
      <c r="M57" s="61" t="s">
        <v>213</v>
      </c>
      <c r="N57" s="47"/>
      <c r="O57" s="61" t="s">
        <v>211</v>
      </c>
      <c r="P57" s="58">
        <v>6183053</v>
      </c>
      <c r="Q57" s="59"/>
    </row>
    <row r="58" spans="1:17" ht="15.75" thickBot="1">
      <c r="A58" s="12"/>
      <c r="B58" s="57"/>
      <c r="C58" s="70"/>
      <c r="D58" s="71"/>
      <c r="E58" s="72"/>
      <c r="F58" s="47"/>
      <c r="G58" s="70"/>
      <c r="H58" s="71"/>
      <c r="I58" s="72"/>
      <c r="J58" s="47"/>
      <c r="K58" s="70"/>
      <c r="L58" s="73"/>
      <c r="M58" s="70"/>
      <c r="N58" s="47"/>
      <c r="O58" s="70"/>
      <c r="P58" s="71"/>
      <c r="Q58" s="72"/>
    </row>
    <row r="59" spans="1:17" ht="15.75" thickTop="1">
      <c r="A59" s="12"/>
      <c r="B59" s="17"/>
      <c r="C59" s="17"/>
    </row>
    <row r="60" spans="1:17" ht="123.75">
      <c r="A60" s="12"/>
      <c r="B60" s="74" t="s">
        <v>202</v>
      </c>
      <c r="C60" s="75" t="s">
        <v>74</v>
      </c>
    </row>
    <row r="61" spans="1:17">
      <c r="A61" s="12"/>
      <c r="B61" s="17"/>
      <c r="C61" s="17"/>
    </row>
    <row r="62" spans="1:17" ht="67.5">
      <c r="A62" s="12"/>
      <c r="B62" s="74" t="s">
        <v>264</v>
      </c>
      <c r="C62" s="75" t="s">
        <v>265</v>
      </c>
    </row>
    <row r="63" spans="1:17">
      <c r="A63" s="12"/>
      <c r="B63" s="92" t="s">
        <v>266</v>
      </c>
      <c r="C63" s="92"/>
      <c r="D63" s="92"/>
      <c r="E63" s="92"/>
      <c r="F63" s="92"/>
      <c r="G63" s="92"/>
      <c r="H63" s="92"/>
      <c r="I63" s="92"/>
      <c r="J63" s="92"/>
      <c r="K63" s="92"/>
      <c r="L63" s="92"/>
      <c r="M63" s="92"/>
      <c r="N63" s="92"/>
      <c r="O63" s="92"/>
      <c r="P63" s="92"/>
      <c r="Q63" s="92"/>
    </row>
    <row r="64" spans="1:17">
      <c r="A64" s="12"/>
      <c r="B64" s="33"/>
      <c r="C64" s="33"/>
      <c r="D64" s="33"/>
      <c r="E64" s="33"/>
      <c r="F64" s="33"/>
      <c r="G64" s="33"/>
      <c r="H64" s="33"/>
      <c r="I64" s="33"/>
      <c r="J64" s="33"/>
      <c r="K64" s="33"/>
      <c r="L64" s="33"/>
      <c r="M64" s="33"/>
      <c r="N64" s="33"/>
      <c r="O64" s="33"/>
      <c r="P64" s="33"/>
      <c r="Q64" s="33"/>
    </row>
    <row r="65" spans="1:17">
      <c r="A65" s="12"/>
      <c r="B65" s="17"/>
      <c r="C65" s="17"/>
      <c r="D65" s="17"/>
      <c r="E65" s="17"/>
      <c r="F65" s="17"/>
      <c r="G65" s="17"/>
      <c r="H65" s="17"/>
      <c r="I65" s="17"/>
      <c r="J65" s="17"/>
      <c r="K65" s="17"/>
      <c r="L65" s="17"/>
      <c r="M65" s="17"/>
      <c r="N65" s="17"/>
      <c r="O65" s="17"/>
      <c r="P65" s="17"/>
      <c r="Q65" s="17"/>
    </row>
    <row r="66" spans="1:17" ht="15.75" thickBot="1">
      <c r="A66" s="12"/>
      <c r="B66" s="19"/>
      <c r="C66" s="34" t="s">
        <v>206</v>
      </c>
      <c r="D66" s="34"/>
      <c r="E66" s="34"/>
      <c r="F66" s="21"/>
      <c r="G66" s="34" t="s">
        <v>207</v>
      </c>
      <c r="H66" s="34"/>
      <c r="I66" s="34"/>
      <c r="J66" s="21"/>
      <c r="K66" s="34" t="s">
        <v>208</v>
      </c>
      <c r="L66" s="34"/>
      <c r="M66" s="34"/>
      <c r="N66" s="21"/>
      <c r="O66" s="34" t="s">
        <v>209</v>
      </c>
      <c r="P66" s="34"/>
      <c r="Q66" s="34"/>
    </row>
    <row r="67" spans="1:17">
      <c r="A67" s="12"/>
      <c r="B67" s="35" t="s">
        <v>210</v>
      </c>
      <c r="C67" s="36" t="s">
        <v>211</v>
      </c>
      <c r="D67" s="38">
        <v>759232</v>
      </c>
      <c r="E67" s="40"/>
      <c r="F67" s="42"/>
      <c r="G67" s="36" t="s">
        <v>211</v>
      </c>
      <c r="H67" s="38">
        <v>1755</v>
      </c>
      <c r="I67" s="40"/>
      <c r="J67" s="42"/>
      <c r="K67" s="36" t="s">
        <v>211</v>
      </c>
      <c r="L67" s="43" t="s">
        <v>267</v>
      </c>
      <c r="M67" s="36" t="s">
        <v>213</v>
      </c>
      <c r="N67" s="42"/>
      <c r="O67" s="36" t="s">
        <v>211</v>
      </c>
      <c r="P67" s="38">
        <v>760086</v>
      </c>
      <c r="Q67" s="40"/>
    </row>
    <row r="68" spans="1:17">
      <c r="A68" s="12"/>
      <c r="B68" s="35"/>
      <c r="C68" s="37"/>
      <c r="D68" s="39"/>
      <c r="E68" s="41"/>
      <c r="F68" s="42"/>
      <c r="G68" s="37"/>
      <c r="H68" s="39"/>
      <c r="I68" s="41"/>
      <c r="J68" s="42"/>
      <c r="K68" s="37"/>
      <c r="L68" s="44"/>
      <c r="M68" s="37"/>
      <c r="N68" s="42"/>
      <c r="O68" s="37"/>
      <c r="P68" s="39"/>
      <c r="Q68" s="41"/>
    </row>
    <row r="69" spans="1:17">
      <c r="A69" s="12"/>
      <c r="B69" s="45" t="s">
        <v>214</v>
      </c>
      <c r="C69" s="46">
        <v>279493</v>
      </c>
      <c r="D69" s="46"/>
      <c r="E69" s="47"/>
      <c r="F69" s="47"/>
      <c r="G69" s="46">
        <v>1215</v>
      </c>
      <c r="H69" s="46"/>
      <c r="I69" s="47"/>
      <c r="J69" s="47"/>
      <c r="K69" s="48" t="s">
        <v>268</v>
      </c>
      <c r="L69" s="48"/>
      <c r="M69" s="49" t="s">
        <v>213</v>
      </c>
      <c r="N69" s="47"/>
      <c r="O69" s="46">
        <v>278728</v>
      </c>
      <c r="P69" s="46"/>
      <c r="Q69" s="47"/>
    </row>
    <row r="70" spans="1:17">
      <c r="A70" s="12"/>
      <c r="B70" s="45"/>
      <c r="C70" s="46"/>
      <c r="D70" s="46"/>
      <c r="E70" s="47"/>
      <c r="F70" s="47"/>
      <c r="G70" s="46"/>
      <c r="H70" s="46"/>
      <c r="I70" s="47"/>
      <c r="J70" s="47"/>
      <c r="K70" s="48"/>
      <c r="L70" s="48"/>
      <c r="M70" s="49"/>
      <c r="N70" s="47"/>
      <c r="O70" s="46"/>
      <c r="P70" s="46"/>
      <c r="Q70" s="47"/>
    </row>
    <row r="71" spans="1:17">
      <c r="A71" s="12"/>
      <c r="B71" s="35" t="s">
        <v>216</v>
      </c>
      <c r="C71" s="50">
        <v>448668</v>
      </c>
      <c r="D71" s="50"/>
      <c r="E71" s="42"/>
      <c r="F71" s="42"/>
      <c r="G71" s="50">
        <v>1780</v>
      </c>
      <c r="H71" s="50"/>
      <c r="I71" s="42"/>
      <c r="J71" s="42"/>
      <c r="K71" s="51" t="s">
        <v>269</v>
      </c>
      <c r="L71" s="51"/>
      <c r="M71" s="52" t="s">
        <v>213</v>
      </c>
      <c r="N71" s="42"/>
      <c r="O71" s="50">
        <v>449623</v>
      </c>
      <c r="P71" s="50"/>
      <c r="Q71" s="42"/>
    </row>
    <row r="72" spans="1:17">
      <c r="A72" s="12"/>
      <c r="B72" s="35"/>
      <c r="C72" s="50"/>
      <c r="D72" s="50"/>
      <c r="E72" s="42"/>
      <c r="F72" s="42"/>
      <c r="G72" s="50"/>
      <c r="H72" s="50"/>
      <c r="I72" s="42"/>
      <c r="J72" s="42"/>
      <c r="K72" s="51"/>
      <c r="L72" s="51"/>
      <c r="M72" s="52"/>
      <c r="N72" s="42"/>
      <c r="O72" s="50"/>
      <c r="P72" s="50"/>
      <c r="Q72" s="42"/>
    </row>
    <row r="73" spans="1:17">
      <c r="A73" s="12"/>
      <c r="B73" s="45" t="s">
        <v>218</v>
      </c>
      <c r="C73" s="46">
        <v>520685</v>
      </c>
      <c r="D73" s="46"/>
      <c r="E73" s="47"/>
      <c r="F73" s="47"/>
      <c r="G73" s="46">
        <v>9697</v>
      </c>
      <c r="H73" s="46"/>
      <c r="I73" s="47"/>
      <c r="J73" s="47"/>
      <c r="K73" s="48" t="s">
        <v>270</v>
      </c>
      <c r="L73" s="48"/>
      <c r="M73" s="49" t="s">
        <v>213</v>
      </c>
      <c r="N73" s="47"/>
      <c r="O73" s="46">
        <v>529231</v>
      </c>
      <c r="P73" s="46"/>
      <c r="Q73" s="47"/>
    </row>
    <row r="74" spans="1:17">
      <c r="A74" s="12"/>
      <c r="B74" s="45"/>
      <c r="C74" s="46"/>
      <c r="D74" s="46"/>
      <c r="E74" s="47"/>
      <c r="F74" s="47"/>
      <c r="G74" s="46"/>
      <c r="H74" s="46"/>
      <c r="I74" s="47"/>
      <c r="J74" s="47"/>
      <c r="K74" s="48"/>
      <c r="L74" s="48"/>
      <c r="M74" s="49"/>
      <c r="N74" s="47"/>
      <c r="O74" s="46"/>
      <c r="P74" s="46"/>
      <c r="Q74" s="47"/>
    </row>
    <row r="75" spans="1:17">
      <c r="A75" s="12"/>
      <c r="B75" s="35" t="s">
        <v>220</v>
      </c>
      <c r="C75" s="50">
        <v>37954</v>
      </c>
      <c r="D75" s="50"/>
      <c r="E75" s="42"/>
      <c r="F75" s="42"/>
      <c r="G75" s="51">
        <v>369</v>
      </c>
      <c r="H75" s="51"/>
      <c r="I75" s="42"/>
      <c r="J75" s="42"/>
      <c r="K75" s="51" t="s">
        <v>271</v>
      </c>
      <c r="L75" s="51"/>
      <c r="M75" s="52" t="s">
        <v>213</v>
      </c>
      <c r="N75" s="42"/>
      <c r="O75" s="50">
        <v>37807</v>
      </c>
      <c r="P75" s="50"/>
      <c r="Q75" s="42"/>
    </row>
    <row r="76" spans="1:17">
      <c r="A76" s="12"/>
      <c r="B76" s="35"/>
      <c r="C76" s="50"/>
      <c r="D76" s="50"/>
      <c r="E76" s="42"/>
      <c r="F76" s="42"/>
      <c r="G76" s="51"/>
      <c r="H76" s="51"/>
      <c r="I76" s="42"/>
      <c r="J76" s="42"/>
      <c r="K76" s="51"/>
      <c r="L76" s="51"/>
      <c r="M76" s="52"/>
      <c r="N76" s="42"/>
      <c r="O76" s="50"/>
      <c r="P76" s="50"/>
      <c r="Q76" s="42"/>
    </row>
    <row r="77" spans="1:17">
      <c r="A77" s="12"/>
      <c r="B77" s="45" t="s">
        <v>222</v>
      </c>
      <c r="C77" s="46">
        <v>1500963</v>
      </c>
      <c r="D77" s="46"/>
      <c r="E77" s="47"/>
      <c r="F77" s="47"/>
      <c r="G77" s="46">
        <v>3960</v>
      </c>
      <c r="H77" s="46"/>
      <c r="I77" s="47"/>
      <c r="J77" s="47"/>
      <c r="K77" s="48" t="s">
        <v>272</v>
      </c>
      <c r="L77" s="48"/>
      <c r="M77" s="49" t="s">
        <v>213</v>
      </c>
      <c r="N77" s="47"/>
      <c r="O77" s="46">
        <v>1499706</v>
      </c>
      <c r="P77" s="46"/>
      <c r="Q77" s="47"/>
    </row>
    <row r="78" spans="1:17">
      <c r="A78" s="12"/>
      <c r="B78" s="45"/>
      <c r="C78" s="46"/>
      <c r="D78" s="46"/>
      <c r="E78" s="47"/>
      <c r="F78" s="47"/>
      <c r="G78" s="46"/>
      <c r="H78" s="46"/>
      <c r="I78" s="47"/>
      <c r="J78" s="47"/>
      <c r="K78" s="48"/>
      <c r="L78" s="48"/>
      <c r="M78" s="49"/>
      <c r="N78" s="47"/>
      <c r="O78" s="46"/>
      <c r="P78" s="46"/>
      <c r="Q78" s="47"/>
    </row>
    <row r="79" spans="1:17">
      <c r="A79" s="12"/>
      <c r="B79" s="35" t="s">
        <v>224</v>
      </c>
      <c r="C79" s="50">
        <v>564386</v>
      </c>
      <c r="D79" s="50"/>
      <c r="E79" s="42"/>
      <c r="F79" s="42"/>
      <c r="G79" s="50">
        <v>2765</v>
      </c>
      <c r="H79" s="50"/>
      <c r="I79" s="42"/>
      <c r="J79" s="42"/>
      <c r="K79" s="51" t="s">
        <v>273</v>
      </c>
      <c r="L79" s="51"/>
      <c r="M79" s="52" t="s">
        <v>213</v>
      </c>
      <c r="N79" s="42"/>
      <c r="O79" s="50">
        <v>563162</v>
      </c>
      <c r="P79" s="50"/>
      <c r="Q79" s="42"/>
    </row>
    <row r="80" spans="1:17">
      <c r="A80" s="12"/>
      <c r="B80" s="35"/>
      <c r="C80" s="50"/>
      <c r="D80" s="50"/>
      <c r="E80" s="42"/>
      <c r="F80" s="42"/>
      <c r="G80" s="50"/>
      <c r="H80" s="50"/>
      <c r="I80" s="42"/>
      <c r="J80" s="42"/>
      <c r="K80" s="51"/>
      <c r="L80" s="51"/>
      <c r="M80" s="52"/>
      <c r="N80" s="42"/>
      <c r="O80" s="50"/>
      <c r="P80" s="50"/>
      <c r="Q80" s="42"/>
    </row>
    <row r="81" spans="1:17">
      <c r="A81" s="12"/>
      <c r="B81" s="45" t="s">
        <v>226</v>
      </c>
      <c r="C81" s="46">
        <v>457537</v>
      </c>
      <c r="D81" s="46"/>
      <c r="E81" s="47"/>
      <c r="F81" s="47"/>
      <c r="G81" s="48">
        <v>200</v>
      </c>
      <c r="H81" s="48"/>
      <c r="I81" s="47"/>
      <c r="J81" s="47"/>
      <c r="K81" s="48" t="s">
        <v>274</v>
      </c>
      <c r="L81" s="48"/>
      <c r="M81" s="49" t="s">
        <v>213</v>
      </c>
      <c r="N81" s="47"/>
      <c r="O81" s="46">
        <v>449004</v>
      </c>
      <c r="P81" s="46"/>
      <c r="Q81" s="47"/>
    </row>
    <row r="82" spans="1:17">
      <c r="A82" s="12"/>
      <c r="B82" s="45"/>
      <c r="C82" s="46"/>
      <c r="D82" s="46"/>
      <c r="E82" s="47"/>
      <c r="F82" s="47"/>
      <c r="G82" s="48"/>
      <c r="H82" s="48"/>
      <c r="I82" s="47"/>
      <c r="J82" s="47"/>
      <c r="K82" s="48"/>
      <c r="L82" s="48"/>
      <c r="M82" s="49"/>
      <c r="N82" s="47"/>
      <c r="O82" s="46"/>
      <c r="P82" s="46"/>
      <c r="Q82" s="47"/>
    </row>
    <row r="83" spans="1:17">
      <c r="A83" s="12"/>
      <c r="B83" s="35" t="s">
        <v>228</v>
      </c>
      <c r="C83" s="50">
        <v>75822</v>
      </c>
      <c r="D83" s="50"/>
      <c r="E83" s="42"/>
      <c r="F83" s="42"/>
      <c r="G83" s="51">
        <v>768</v>
      </c>
      <c r="H83" s="51"/>
      <c r="I83" s="42"/>
      <c r="J83" s="42"/>
      <c r="K83" s="51" t="s">
        <v>275</v>
      </c>
      <c r="L83" s="51"/>
      <c r="M83" s="52" t="s">
        <v>213</v>
      </c>
      <c r="N83" s="42"/>
      <c r="O83" s="50">
        <v>75664</v>
      </c>
      <c r="P83" s="50"/>
      <c r="Q83" s="42"/>
    </row>
    <row r="84" spans="1:17">
      <c r="A84" s="12"/>
      <c r="B84" s="35"/>
      <c r="C84" s="50"/>
      <c r="D84" s="50"/>
      <c r="E84" s="42"/>
      <c r="F84" s="42"/>
      <c r="G84" s="51"/>
      <c r="H84" s="51"/>
      <c r="I84" s="42"/>
      <c r="J84" s="42"/>
      <c r="K84" s="51"/>
      <c r="L84" s="51"/>
      <c r="M84" s="52"/>
      <c r="N84" s="42"/>
      <c r="O84" s="50"/>
      <c r="P84" s="50"/>
      <c r="Q84" s="42"/>
    </row>
    <row r="85" spans="1:17">
      <c r="A85" s="12"/>
      <c r="B85" s="45" t="s">
        <v>230</v>
      </c>
      <c r="C85" s="46">
        <v>647422</v>
      </c>
      <c r="D85" s="46"/>
      <c r="E85" s="47"/>
      <c r="F85" s="47"/>
      <c r="G85" s="46">
        <v>1250</v>
      </c>
      <c r="H85" s="46"/>
      <c r="I85" s="47"/>
      <c r="J85" s="47"/>
      <c r="K85" s="48" t="s">
        <v>276</v>
      </c>
      <c r="L85" s="48"/>
      <c r="M85" s="49" t="s">
        <v>213</v>
      </c>
      <c r="N85" s="47"/>
      <c r="O85" s="46">
        <v>647482</v>
      </c>
      <c r="P85" s="46"/>
      <c r="Q85" s="47"/>
    </row>
    <row r="86" spans="1:17">
      <c r="A86" s="12"/>
      <c r="B86" s="45"/>
      <c r="C86" s="46"/>
      <c r="D86" s="46"/>
      <c r="E86" s="47"/>
      <c r="F86" s="47"/>
      <c r="G86" s="46"/>
      <c r="H86" s="46"/>
      <c r="I86" s="47"/>
      <c r="J86" s="47"/>
      <c r="K86" s="48"/>
      <c r="L86" s="48"/>
      <c r="M86" s="49"/>
      <c r="N86" s="47"/>
      <c r="O86" s="46"/>
      <c r="P86" s="46"/>
      <c r="Q86" s="47"/>
    </row>
    <row r="87" spans="1:17">
      <c r="A87" s="12"/>
      <c r="B87" s="35" t="s">
        <v>232</v>
      </c>
      <c r="C87" s="50">
        <v>242332</v>
      </c>
      <c r="D87" s="50"/>
      <c r="E87" s="42"/>
      <c r="F87" s="42"/>
      <c r="G87" s="51">
        <v>598</v>
      </c>
      <c r="H87" s="51"/>
      <c r="I87" s="42"/>
      <c r="J87" s="42"/>
      <c r="K87" s="51" t="s">
        <v>277</v>
      </c>
      <c r="L87" s="51"/>
      <c r="M87" s="52" t="s">
        <v>213</v>
      </c>
      <c r="N87" s="42"/>
      <c r="O87" s="50">
        <v>242238</v>
      </c>
      <c r="P87" s="50"/>
      <c r="Q87" s="42"/>
    </row>
    <row r="88" spans="1:17" ht="15.75" thickBot="1">
      <c r="A88" s="12"/>
      <c r="B88" s="35"/>
      <c r="C88" s="53"/>
      <c r="D88" s="53"/>
      <c r="E88" s="54"/>
      <c r="F88" s="42"/>
      <c r="G88" s="55"/>
      <c r="H88" s="55"/>
      <c r="I88" s="54"/>
      <c r="J88" s="42"/>
      <c r="K88" s="55"/>
      <c r="L88" s="55"/>
      <c r="M88" s="56"/>
      <c r="N88" s="42"/>
      <c r="O88" s="53"/>
      <c r="P88" s="53"/>
      <c r="Q88" s="54"/>
    </row>
    <row r="89" spans="1:17">
      <c r="A89" s="12"/>
      <c r="B89" s="57" t="s">
        <v>234</v>
      </c>
      <c r="C89" s="58">
        <v>5534494</v>
      </c>
      <c r="D89" s="58"/>
      <c r="E89" s="59"/>
      <c r="F89" s="47"/>
      <c r="G89" s="58">
        <v>24357</v>
      </c>
      <c r="H89" s="58"/>
      <c r="I89" s="59"/>
      <c r="J89" s="47"/>
      <c r="K89" s="60" t="s">
        <v>278</v>
      </c>
      <c r="L89" s="60"/>
      <c r="M89" s="61" t="s">
        <v>213</v>
      </c>
      <c r="N89" s="47"/>
      <c r="O89" s="58">
        <v>5532731</v>
      </c>
      <c r="P89" s="58"/>
      <c r="Q89" s="59"/>
    </row>
    <row r="90" spans="1:17">
      <c r="A90" s="12"/>
      <c r="B90" s="57"/>
      <c r="C90" s="67"/>
      <c r="D90" s="67"/>
      <c r="E90" s="68"/>
      <c r="F90" s="47"/>
      <c r="G90" s="67"/>
      <c r="H90" s="67"/>
      <c r="I90" s="68"/>
      <c r="J90" s="47"/>
      <c r="K90" s="69"/>
      <c r="L90" s="69"/>
      <c r="M90" s="66"/>
      <c r="N90" s="47"/>
      <c r="O90" s="67"/>
      <c r="P90" s="67"/>
      <c r="Q90" s="68"/>
    </row>
    <row r="91" spans="1:17">
      <c r="A91" s="12"/>
      <c r="B91" s="62" t="s">
        <v>236</v>
      </c>
      <c r="C91" s="50">
        <v>1051222</v>
      </c>
      <c r="D91" s="50"/>
      <c r="E91" s="42"/>
      <c r="F91" s="42"/>
      <c r="G91" s="51">
        <v>13</v>
      </c>
      <c r="H91" s="51"/>
      <c r="I91" s="42"/>
      <c r="J91" s="42"/>
      <c r="K91" s="51" t="s">
        <v>279</v>
      </c>
      <c r="L91" s="51"/>
      <c r="M91" s="52" t="s">
        <v>213</v>
      </c>
      <c r="N91" s="42"/>
      <c r="O91" s="50">
        <v>1051074</v>
      </c>
      <c r="P91" s="50"/>
      <c r="Q91" s="42"/>
    </row>
    <row r="92" spans="1:17">
      <c r="A92" s="12"/>
      <c r="B92" s="62"/>
      <c r="C92" s="50"/>
      <c r="D92" s="50"/>
      <c r="E92" s="42"/>
      <c r="F92" s="42"/>
      <c r="G92" s="51"/>
      <c r="H92" s="51"/>
      <c r="I92" s="42"/>
      <c r="J92" s="42"/>
      <c r="K92" s="51"/>
      <c r="L92" s="51"/>
      <c r="M92" s="52"/>
      <c r="N92" s="42"/>
      <c r="O92" s="50"/>
      <c r="P92" s="50"/>
      <c r="Q92" s="42"/>
    </row>
    <row r="93" spans="1:17">
      <c r="A93" s="12"/>
      <c r="B93" s="30" t="s">
        <v>238</v>
      </c>
      <c r="C93" s="47"/>
      <c r="D93" s="47"/>
      <c r="E93" s="47"/>
      <c r="F93" s="21"/>
      <c r="G93" s="47"/>
      <c r="H93" s="47"/>
      <c r="I93" s="47"/>
      <c r="J93" s="21"/>
      <c r="K93" s="47"/>
      <c r="L93" s="47"/>
      <c r="M93" s="47"/>
      <c r="N93" s="21"/>
      <c r="O93" s="47"/>
      <c r="P93" s="47"/>
      <c r="Q93" s="47"/>
    </row>
    <row r="94" spans="1:17">
      <c r="A94" s="12"/>
      <c r="B94" s="35" t="s">
        <v>239</v>
      </c>
      <c r="C94" s="50">
        <v>2570</v>
      </c>
      <c r="D94" s="50"/>
      <c r="E94" s="42"/>
      <c r="F94" s="42"/>
      <c r="G94" s="51">
        <v>125</v>
      </c>
      <c r="H94" s="51"/>
      <c r="I94" s="42"/>
      <c r="J94" s="42"/>
      <c r="K94" s="51" t="s">
        <v>280</v>
      </c>
      <c r="L94" s="51"/>
      <c r="M94" s="52" t="s">
        <v>213</v>
      </c>
      <c r="N94" s="42"/>
      <c r="O94" s="50">
        <v>1775</v>
      </c>
      <c r="P94" s="50"/>
      <c r="Q94" s="42"/>
    </row>
    <row r="95" spans="1:17">
      <c r="A95" s="12"/>
      <c r="B95" s="35"/>
      <c r="C95" s="50"/>
      <c r="D95" s="50"/>
      <c r="E95" s="42"/>
      <c r="F95" s="42"/>
      <c r="G95" s="51"/>
      <c r="H95" s="51"/>
      <c r="I95" s="42"/>
      <c r="J95" s="42"/>
      <c r="K95" s="51"/>
      <c r="L95" s="51"/>
      <c r="M95" s="52"/>
      <c r="N95" s="42"/>
      <c r="O95" s="50"/>
      <c r="P95" s="50"/>
      <c r="Q95" s="42"/>
    </row>
    <row r="96" spans="1:17">
      <c r="A96" s="12"/>
      <c r="B96" s="45" t="s">
        <v>241</v>
      </c>
      <c r="C96" s="46">
        <v>6535</v>
      </c>
      <c r="D96" s="46"/>
      <c r="E96" s="47"/>
      <c r="F96" s="47"/>
      <c r="G96" s="48" t="s">
        <v>242</v>
      </c>
      <c r="H96" s="48"/>
      <c r="I96" s="47"/>
      <c r="J96" s="47"/>
      <c r="K96" s="48" t="s">
        <v>281</v>
      </c>
      <c r="L96" s="48"/>
      <c r="M96" s="49" t="s">
        <v>213</v>
      </c>
      <c r="N96" s="47"/>
      <c r="O96" s="46">
        <v>6334</v>
      </c>
      <c r="P96" s="46"/>
      <c r="Q96" s="47"/>
    </row>
    <row r="97" spans="1:17">
      <c r="A97" s="12"/>
      <c r="B97" s="45"/>
      <c r="C97" s="46"/>
      <c r="D97" s="46"/>
      <c r="E97" s="47"/>
      <c r="F97" s="47"/>
      <c r="G97" s="48"/>
      <c r="H97" s="48"/>
      <c r="I97" s="47"/>
      <c r="J97" s="47"/>
      <c r="K97" s="48"/>
      <c r="L97" s="48"/>
      <c r="M97" s="49"/>
      <c r="N97" s="47"/>
      <c r="O97" s="46"/>
      <c r="P97" s="46"/>
      <c r="Q97" s="47"/>
    </row>
    <row r="98" spans="1:17">
      <c r="A98" s="12"/>
      <c r="B98" s="35" t="s">
        <v>243</v>
      </c>
      <c r="C98" s="50">
        <v>570371</v>
      </c>
      <c r="D98" s="50"/>
      <c r="E98" s="42"/>
      <c r="F98" s="42"/>
      <c r="G98" s="50">
        <v>60792</v>
      </c>
      <c r="H98" s="50"/>
      <c r="I98" s="42"/>
      <c r="J98" s="42"/>
      <c r="K98" s="51" t="s">
        <v>282</v>
      </c>
      <c r="L98" s="51"/>
      <c r="M98" s="52" t="s">
        <v>213</v>
      </c>
      <c r="N98" s="42"/>
      <c r="O98" s="50">
        <v>496960</v>
      </c>
      <c r="P98" s="50"/>
      <c r="Q98" s="42"/>
    </row>
    <row r="99" spans="1:17">
      <c r="A99" s="12"/>
      <c r="B99" s="35"/>
      <c r="C99" s="50"/>
      <c r="D99" s="50"/>
      <c r="E99" s="42"/>
      <c r="F99" s="42"/>
      <c r="G99" s="50"/>
      <c r="H99" s="50"/>
      <c r="I99" s="42"/>
      <c r="J99" s="42"/>
      <c r="K99" s="51"/>
      <c r="L99" s="51"/>
      <c r="M99" s="52"/>
      <c r="N99" s="42"/>
      <c r="O99" s="50"/>
      <c r="P99" s="50"/>
      <c r="Q99" s="42"/>
    </row>
    <row r="100" spans="1:17">
      <c r="A100" s="12"/>
      <c r="B100" s="45" t="s">
        <v>245</v>
      </c>
      <c r="C100" s="46">
        <v>48995</v>
      </c>
      <c r="D100" s="46"/>
      <c r="E100" s="47"/>
      <c r="F100" s="47"/>
      <c r="G100" s="46">
        <v>4987</v>
      </c>
      <c r="H100" s="46"/>
      <c r="I100" s="47"/>
      <c r="J100" s="47"/>
      <c r="K100" s="48" t="s">
        <v>283</v>
      </c>
      <c r="L100" s="48"/>
      <c r="M100" s="49" t="s">
        <v>213</v>
      </c>
      <c r="N100" s="47"/>
      <c r="O100" s="46">
        <v>53371</v>
      </c>
      <c r="P100" s="46"/>
      <c r="Q100" s="47"/>
    </row>
    <row r="101" spans="1:17">
      <c r="A101" s="12"/>
      <c r="B101" s="45"/>
      <c r="C101" s="46"/>
      <c r="D101" s="46"/>
      <c r="E101" s="47"/>
      <c r="F101" s="47"/>
      <c r="G101" s="46"/>
      <c r="H101" s="46"/>
      <c r="I101" s="47"/>
      <c r="J101" s="47"/>
      <c r="K101" s="48"/>
      <c r="L101" s="48"/>
      <c r="M101" s="49"/>
      <c r="N101" s="47"/>
      <c r="O101" s="46"/>
      <c r="P101" s="46"/>
      <c r="Q101" s="47"/>
    </row>
    <row r="102" spans="1:17">
      <c r="A102" s="12"/>
      <c r="B102" s="35" t="s">
        <v>247</v>
      </c>
      <c r="C102" s="50">
        <v>244506</v>
      </c>
      <c r="D102" s="50"/>
      <c r="E102" s="42"/>
      <c r="F102" s="42"/>
      <c r="G102" s="51">
        <v>437</v>
      </c>
      <c r="H102" s="51"/>
      <c r="I102" s="42"/>
      <c r="J102" s="42"/>
      <c r="K102" s="51" t="s">
        <v>284</v>
      </c>
      <c r="L102" s="51"/>
      <c r="M102" s="52" t="s">
        <v>213</v>
      </c>
      <c r="N102" s="42"/>
      <c r="O102" s="50">
        <v>244832</v>
      </c>
      <c r="P102" s="50"/>
      <c r="Q102" s="42"/>
    </row>
    <row r="103" spans="1:17">
      <c r="A103" s="12"/>
      <c r="B103" s="35"/>
      <c r="C103" s="50"/>
      <c r="D103" s="50"/>
      <c r="E103" s="42"/>
      <c r="F103" s="42"/>
      <c r="G103" s="51"/>
      <c r="H103" s="51"/>
      <c r="I103" s="42"/>
      <c r="J103" s="42"/>
      <c r="K103" s="51"/>
      <c r="L103" s="51"/>
      <c r="M103" s="52"/>
      <c r="N103" s="42"/>
      <c r="O103" s="50"/>
      <c r="P103" s="50"/>
      <c r="Q103" s="42"/>
    </row>
    <row r="104" spans="1:17">
      <c r="A104" s="12"/>
      <c r="B104" s="45" t="s">
        <v>248</v>
      </c>
      <c r="C104" s="46">
        <v>6199</v>
      </c>
      <c r="D104" s="46"/>
      <c r="E104" s="47"/>
      <c r="F104" s="47"/>
      <c r="G104" s="46">
        <v>3540</v>
      </c>
      <c r="H104" s="46"/>
      <c r="I104" s="47"/>
      <c r="J104" s="47"/>
      <c r="K104" s="48" t="s">
        <v>242</v>
      </c>
      <c r="L104" s="48"/>
      <c r="M104" s="47"/>
      <c r="N104" s="47"/>
      <c r="O104" s="46">
        <v>9739</v>
      </c>
      <c r="P104" s="46"/>
      <c r="Q104" s="47"/>
    </row>
    <row r="105" spans="1:17" ht="15.75" thickBot="1">
      <c r="A105" s="12"/>
      <c r="B105" s="45"/>
      <c r="C105" s="63"/>
      <c r="D105" s="63"/>
      <c r="E105" s="64"/>
      <c r="F105" s="47"/>
      <c r="G105" s="63"/>
      <c r="H105" s="63"/>
      <c r="I105" s="64"/>
      <c r="J105" s="47"/>
      <c r="K105" s="65"/>
      <c r="L105" s="65"/>
      <c r="M105" s="64"/>
      <c r="N105" s="47"/>
      <c r="O105" s="63"/>
      <c r="P105" s="63"/>
      <c r="Q105" s="64"/>
    </row>
    <row r="106" spans="1:17">
      <c r="A106" s="12"/>
      <c r="B106" s="35" t="s">
        <v>249</v>
      </c>
      <c r="C106" s="38">
        <v>879176</v>
      </c>
      <c r="D106" s="38"/>
      <c r="E106" s="40"/>
      <c r="F106" s="42"/>
      <c r="G106" s="38">
        <v>69881</v>
      </c>
      <c r="H106" s="38"/>
      <c r="I106" s="40"/>
      <c r="J106" s="42"/>
      <c r="K106" s="43" t="s">
        <v>285</v>
      </c>
      <c r="L106" s="43"/>
      <c r="M106" s="36" t="s">
        <v>213</v>
      </c>
      <c r="N106" s="42"/>
      <c r="O106" s="38">
        <v>813011</v>
      </c>
      <c r="P106" s="38"/>
      <c r="Q106" s="40"/>
    </row>
    <row r="107" spans="1:17" ht="15.75" thickBot="1">
      <c r="A107" s="12"/>
      <c r="B107" s="35"/>
      <c r="C107" s="53"/>
      <c r="D107" s="53"/>
      <c r="E107" s="54"/>
      <c r="F107" s="42"/>
      <c r="G107" s="53"/>
      <c r="H107" s="53"/>
      <c r="I107" s="54"/>
      <c r="J107" s="42"/>
      <c r="K107" s="55"/>
      <c r="L107" s="55"/>
      <c r="M107" s="56"/>
      <c r="N107" s="42"/>
      <c r="O107" s="53"/>
      <c r="P107" s="53"/>
      <c r="Q107" s="54"/>
    </row>
    <row r="108" spans="1:17" ht="36" customHeight="1">
      <c r="A108" s="12"/>
      <c r="B108" s="57" t="s">
        <v>251</v>
      </c>
      <c r="C108" s="61" t="s">
        <v>211</v>
      </c>
      <c r="D108" s="58">
        <v>7464892</v>
      </c>
      <c r="E108" s="59"/>
      <c r="F108" s="47"/>
      <c r="G108" s="61" t="s">
        <v>211</v>
      </c>
      <c r="H108" s="58">
        <v>94251</v>
      </c>
      <c r="I108" s="59"/>
      <c r="J108" s="47"/>
      <c r="K108" s="61" t="s">
        <v>211</v>
      </c>
      <c r="L108" s="60" t="s">
        <v>286</v>
      </c>
      <c r="M108" s="61" t="s">
        <v>213</v>
      </c>
      <c r="N108" s="47"/>
      <c r="O108" s="61" t="s">
        <v>211</v>
      </c>
      <c r="P108" s="58">
        <v>7396816</v>
      </c>
      <c r="Q108" s="59"/>
    </row>
    <row r="109" spans="1:17">
      <c r="A109" s="12"/>
      <c r="B109" s="57"/>
      <c r="C109" s="66"/>
      <c r="D109" s="67"/>
      <c r="E109" s="68"/>
      <c r="F109" s="47"/>
      <c r="G109" s="66"/>
      <c r="H109" s="67"/>
      <c r="I109" s="68"/>
      <c r="J109" s="47"/>
      <c r="K109" s="66"/>
      <c r="L109" s="69"/>
      <c r="M109" s="66"/>
      <c r="N109" s="47"/>
      <c r="O109" s="66"/>
      <c r="P109" s="67"/>
      <c r="Q109" s="68"/>
    </row>
    <row r="110" spans="1:17">
      <c r="A110" s="12"/>
      <c r="B110" s="35" t="s">
        <v>253</v>
      </c>
      <c r="C110" s="51" t="s">
        <v>287</v>
      </c>
      <c r="D110" s="51"/>
      <c r="E110" s="52" t="s">
        <v>213</v>
      </c>
      <c r="F110" s="42"/>
      <c r="G110" s="51" t="s">
        <v>242</v>
      </c>
      <c r="H110" s="51"/>
      <c r="I110" s="42"/>
      <c r="J110" s="42"/>
      <c r="K110" s="51" t="s">
        <v>242</v>
      </c>
      <c r="L110" s="51"/>
      <c r="M110" s="42"/>
      <c r="N110" s="42"/>
      <c r="O110" s="51" t="s">
        <v>287</v>
      </c>
      <c r="P110" s="51"/>
      <c r="Q110" s="52" t="s">
        <v>213</v>
      </c>
    </row>
    <row r="111" spans="1:17">
      <c r="A111" s="12"/>
      <c r="B111" s="35"/>
      <c r="C111" s="51"/>
      <c r="D111" s="51"/>
      <c r="E111" s="52"/>
      <c r="F111" s="42"/>
      <c r="G111" s="51"/>
      <c r="H111" s="51"/>
      <c r="I111" s="42"/>
      <c r="J111" s="42"/>
      <c r="K111" s="51"/>
      <c r="L111" s="51"/>
      <c r="M111" s="42"/>
      <c r="N111" s="42"/>
      <c r="O111" s="51"/>
      <c r="P111" s="51"/>
      <c r="Q111" s="52"/>
    </row>
    <row r="112" spans="1:17">
      <c r="A112" s="12"/>
      <c r="B112" s="45" t="s">
        <v>228</v>
      </c>
      <c r="C112" s="48" t="s">
        <v>288</v>
      </c>
      <c r="D112" s="48"/>
      <c r="E112" s="49" t="s">
        <v>213</v>
      </c>
      <c r="F112" s="47"/>
      <c r="G112" s="48" t="s">
        <v>289</v>
      </c>
      <c r="H112" s="48"/>
      <c r="I112" s="49" t="s">
        <v>213</v>
      </c>
      <c r="J112" s="47"/>
      <c r="K112" s="48">
        <v>926</v>
      </c>
      <c r="L112" s="48"/>
      <c r="M112" s="47"/>
      <c r="N112" s="47"/>
      <c r="O112" s="48" t="s">
        <v>290</v>
      </c>
      <c r="P112" s="48"/>
      <c r="Q112" s="49" t="s">
        <v>213</v>
      </c>
    </row>
    <row r="113" spans="1:17">
      <c r="A113" s="12"/>
      <c r="B113" s="45"/>
      <c r="C113" s="48"/>
      <c r="D113" s="48"/>
      <c r="E113" s="49"/>
      <c r="F113" s="47"/>
      <c r="G113" s="48"/>
      <c r="H113" s="48"/>
      <c r="I113" s="49"/>
      <c r="J113" s="47"/>
      <c r="K113" s="48"/>
      <c r="L113" s="48"/>
      <c r="M113" s="47"/>
      <c r="N113" s="47"/>
      <c r="O113" s="48"/>
      <c r="P113" s="48"/>
      <c r="Q113" s="49"/>
    </row>
    <row r="114" spans="1:17">
      <c r="A114" s="12"/>
      <c r="B114" s="35" t="s">
        <v>258</v>
      </c>
      <c r="C114" s="51" t="s">
        <v>291</v>
      </c>
      <c r="D114" s="51"/>
      <c r="E114" s="52" t="s">
        <v>213</v>
      </c>
      <c r="F114" s="42"/>
      <c r="G114" s="51" t="s">
        <v>292</v>
      </c>
      <c r="H114" s="51"/>
      <c r="I114" s="52" t="s">
        <v>213</v>
      </c>
      <c r="J114" s="42"/>
      <c r="K114" s="50">
        <v>120782</v>
      </c>
      <c r="L114" s="50"/>
      <c r="M114" s="42"/>
      <c r="N114" s="42"/>
      <c r="O114" s="51" t="s">
        <v>293</v>
      </c>
      <c r="P114" s="51"/>
      <c r="Q114" s="52" t="s">
        <v>213</v>
      </c>
    </row>
    <row r="115" spans="1:17" ht="15.75" thickBot="1">
      <c r="A115" s="12"/>
      <c r="B115" s="35"/>
      <c r="C115" s="55"/>
      <c r="D115" s="55"/>
      <c r="E115" s="56"/>
      <c r="F115" s="42"/>
      <c r="G115" s="55"/>
      <c r="H115" s="55"/>
      <c r="I115" s="56"/>
      <c r="J115" s="42"/>
      <c r="K115" s="53"/>
      <c r="L115" s="53"/>
      <c r="M115" s="54"/>
      <c r="N115" s="42"/>
      <c r="O115" s="55"/>
      <c r="P115" s="55"/>
      <c r="Q115" s="56"/>
    </row>
    <row r="116" spans="1:17" ht="35.25" customHeight="1">
      <c r="A116" s="12"/>
      <c r="B116" s="57" t="s">
        <v>262</v>
      </c>
      <c r="C116" s="61" t="s">
        <v>211</v>
      </c>
      <c r="D116" s="58">
        <v>6189316</v>
      </c>
      <c r="E116" s="59"/>
      <c r="F116" s="47"/>
      <c r="G116" s="61" t="s">
        <v>211</v>
      </c>
      <c r="H116" s="58">
        <v>45037</v>
      </c>
      <c r="I116" s="59"/>
      <c r="J116" s="47"/>
      <c r="K116" s="61" t="s">
        <v>211</v>
      </c>
      <c r="L116" s="60" t="s">
        <v>294</v>
      </c>
      <c r="M116" s="61" t="s">
        <v>213</v>
      </c>
      <c r="N116" s="47"/>
      <c r="O116" s="61" t="s">
        <v>211</v>
      </c>
      <c r="P116" s="58">
        <v>6193734</v>
      </c>
      <c r="Q116" s="59"/>
    </row>
    <row r="117" spans="1:17" ht="15.75" thickBot="1">
      <c r="A117" s="12"/>
      <c r="B117" s="57"/>
      <c r="C117" s="70"/>
      <c r="D117" s="71"/>
      <c r="E117" s="72"/>
      <c r="F117" s="47"/>
      <c r="G117" s="70"/>
      <c r="H117" s="71"/>
      <c r="I117" s="72"/>
      <c r="J117" s="47"/>
      <c r="K117" s="70"/>
      <c r="L117" s="73"/>
      <c r="M117" s="70"/>
      <c r="N117" s="47"/>
      <c r="O117" s="70"/>
      <c r="P117" s="71"/>
      <c r="Q117" s="72"/>
    </row>
    <row r="118" spans="1:17" ht="15.75" thickTop="1">
      <c r="A118" s="12"/>
      <c r="B118" s="17"/>
      <c r="C118" s="17"/>
    </row>
    <row r="119" spans="1:17" ht="123.75">
      <c r="A119" s="12"/>
      <c r="B119" s="74" t="s">
        <v>202</v>
      </c>
      <c r="C119" s="75" t="s">
        <v>74</v>
      </c>
    </row>
    <row r="120" spans="1:17">
      <c r="A120" s="12"/>
      <c r="B120" s="17"/>
      <c r="C120" s="17"/>
    </row>
    <row r="121" spans="1:17" ht="67.5">
      <c r="A121" s="12"/>
      <c r="B121" s="74" t="s">
        <v>264</v>
      </c>
      <c r="C121" s="75" t="s">
        <v>265</v>
      </c>
    </row>
    <row r="122" spans="1:17">
      <c r="A122" s="12" t="s">
        <v>1219</v>
      </c>
      <c r="B122" s="92" t="s">
        <v>295</v>
      </c>
      <c r="C122" s="92"/>
      <c r="D122" s="92"/>
      <c r="E122" s="92"/>
      <c r="F122" s="92"/>
      <c r="G122" s="92"/>
      <c r="H122" s="92"/>
      <c r="I122" s="92"/>
      <c r="J122" s="92"/>
      <c r="K122" s="92"/>
      <c r="L122" s="92"/>
      <c r="M122" s="92"/>
      <c r="N122" s="92"/>
      <c r="O122" s="92"/>
      <c r="P122" s="92"/>
      <c r="Q122" s="92"/>
    </row>
    <row r="123" spans="1:17">
      <c r="A123" s="12"/>
      <c r="B123" s="33"/>
      <c r="C123" s="33"/>
      <c r="D123" s="33"/>
      <c r="E123" s="33"/>
      <c r="F123" s="33"/>
      <c r="G123" s="33"/>
      <c r="H123" s="33"/>
      <c r="I123" s="33"/>
      <c r="J123" s="33"/>
      <c r="K123" s="33"/>
      <c r="L123" s="33"/>
      <c r="M123" s="33"/>
      <c r="N123" s="33"/>
      <c r="O123" s="33"/>
    </row>
    <row r="124" spans="1:17">
      <c r="A124" s="12"/>
      <c r="B124" s="17"/>
      <c r="C124" s="17"/>
      <c r="D124" s="17"/>
      <c r="E124" s="17"/>
      <c r="F124" s="17"/>
      <c r="G124" s="17"/>
      <c r="H124" s="17"/>
      <c r="I124" s="17"/>
      <c r="J124" s="17"/>
      <c r="K124" s="17"/>
      <c r="L124" s="17"/>
      <c r="M124" s="17"/>
      <c r="N124" s="17"/>
      <c r="O124" s="17"/>
    </row>
    <row r="125" spans="1:17" ht="15.75" thickBot="1">
      <c r="A125" s="12"/>
      <c r="B125" s="19"/>
      <c r="C125" s="34" t="s">
        <v>296</v>
      </c>
      <c r="D125" s="34"/>
      <c r="E125" s="34"/>
      <c r="F125" s="34"/>
      <c r="G125" s="34"/>
      <c r="H125" s="34"/>
      <c r="I125" s="21"/>
      <c r="J125" s="34" t="s">
        <v>297</v>
      </c>
      <c r="K125" s="34"/>
      <c r="L125" s="34"/>
      <c r="M125" s="34"/>
      <c r="N125" s="34"/>
      <c r="O125" s="34"/>
    </row>
    <row r="126" spans="1:17" ht="15.75" thickBot="1">
      <c r="A126" s="12"/>
      <c r="B126" s="19"/>
      <c r="C126" s="78" t="s">
        <v>209</v>
      </c>
      <c r="D126" s="78"/>
      <c r="E126" s="78"/>
      <c r="F126" s="21"/>
      <c r="G126" s="78" t="s">
        <v>298</v>
      </c>
      <c r="H126" s="78"/>
      <c r="I126" s="21"/>
      <c r="J126" s="78" t="s">
        <v>209</v>
      </c>
      <c r="K126" s="78"/>
      <c r="L126" s="78"/>
      <c r="M126" s="21"/>
      <c r="N126" s="78" t="s">
        <v>298</v>
      </c>
      <c r="O126" s="78"/>
    </row>
    <row r="127" spans="1:17">
      <c r="A127" s="12"/>
      <c r="B127" s="52" t="s">
        <v>299</v>
      </c>
      <c r="C127" s="36" t="s">
        <v>211</v>
      </c>
      <c r="D127" s="38">
        <v>2473674</v>
      </c>
      <c r="E127" s="40"/>
      <c r="F127" s="42"/>
      <c r="G127" s="43">
        <v>45.1</v>
      </c>
      <c r="H127" s="36" t="s">
        <v>300</v>
      </c>
      <c r="I127" s="42"/>
      <c r="J127" s="36" t="s">
        <v>211</v>
      </c>
      <c r="K127" s="38">
        <v>2494239</v>
      </c>
      <c r="L127" s="40"/>
      <c r="M127" s="42"/>
      <c r="N127" s="43">
        <v>45.1</v>
      </c>
      <c r="O127" s="36" t="s">
        <v>301</v>
      </c>
    </row>
    <row r="128" spans="1:17">
      <c r="A128" s="12"/>
      <c r="B128" s="52"/>
      <c r="C128" s="37"/>
      <c r="D128" s="39"/>
      <c r="E128" s="41"/>
      <c r="F128" s="42"/>
      <c r="G128" s="44"/>
      <c r="H128" s="37"/>
      <c r="I128" s="42"/>
      <c r="J128" s="37"/>
      <c r="K128" s="39"/>
      <c r="L128" s="41"/>
      <c r="M128" s="42"/>
      <c r="N128" s="44"/>
      <c r="O128" s="37"/>
    </row>
    <row r="129" spans="1:15">
      <c r="A129" s="12"/>
      <c r="B129" s="49" t="s">
        <v>302</v>
      </c>
      <c r="C129" s="46">
        <v>660150</v>
      </c>
      <c r="D129" s="46"/>
      <c r="E129" s="47"/>
      <c r="F129" s="47"/>
      <c r="G129" s="48">
        <v>12</v>
      </c>
      <c r="H129" s="49" t="s">
        <v>300</v>
      </c>
      <c r="I129" s="47"/>
      <c r="J129" s="46">
        <v>848226</v>
      </c>
      <c r="K129" s="46"/>
      <c r="L129" s="47"/>
      <c r="M129" s="47"/>
      <c r="N129" s="48">
        <v>15.4</v>
      </c>
      <c r="O129" s="49" t="s">
        <v>301</v>
      </c>
    </row>
    <row r="130" spans="1:15">
      <c r="A130" s="12"/>
      <c r="B130" s="49"/>
      <c r="C130" s="46"/>
      <c r="D130" s="46"/>
      <c r="E130" s="47"/>
      <c r="F130" s="47"/>
      <c r="G130" s="48"/>
      <c r="H130" s="49"/>
      <c r="I130" s="47"/>
      <c r="J130" s="46"/>
      <c r="K130" s="46"/>
      <c r="L130" s="47"/>
      <c r="M130" s="47"/>
      <c r="N130" s="48"/>
      <c r="O130" s="49"/>
    </row>
    <row r="131" spans="1:15">
      <c r="A131" s="12"/>
      <c r="B131" s="52" t="s">
        <v>303</v>
      </c>
      <c r="C131" s="50">
        <v>1087156</v>
      </c>
      <c r="D131" s="50"/>
      <c r="E131" s="42"/>
      <c r="F131" s="42"/>
      <c r="G131" s="51">
        <v>19.8</v>
      </c>
      <c r="H131" s="52" t="s">
        <v>300</v>
      </c>
      <c r="I131" s="42"/>
      <c r="J131" s="50">
        <v>1086091</v>
      </c>
      <c r="K131" s="50"/>
      <c r="L131" s="42"/>
      <c r="M131" s="42"/>
      <c r="N131" s="51">
        <v>19.600000000000001</v>
      </c>
      <c r="O131" s="52" t="s">
        <v>301</v>
      </c>
    </row>
    <row r="132" spans="1:15">
      <c r="A132" s="12"/>
      <c r="B132" s="52"/>
      <c r="C132" s="50"/>
      <c r="D132" s="50"/>
      <c r="E132" s="42"/>
      <c r="F132" s="42"/>
      <c r="G132" s="51"/>
      <c r="H132" s="52"/>
      <c r="I132" s="42"/>
      <c r="J132" s="50"/>
      <c r="K132" s="50"/>
      <c r="L132" s="42"/>
      <c r="M132" s="42"/>
      <c r="N132" s="51"/>
      <c r="O132" s="52"/>
    </row>
    <row r="133" spans="1:15">
      <c r="A133" s="12"/>
      <c r="B133" s="49" t="s">
        <v>304</v>
      </c>
      <c r="C133" s="46">
        <v>570464</v>
      </c>
      <c r="D133" s="46"/>
      <c r="E133" s="47"/>
      <c r="F133" s="47"/>
      <c r="G133" s="48">
        <v>10.4</v>
      </c>
      <c r="H133" s="49" t="s">
        <v>300</v>
      </c>
      <c r="I133" s="47"/>
      <c r="J133" s="46">
        <v>505208</v>
      </c>
      <c r="K133" s="46"/>
      <c r="L133" s="47"/>
      <c r="M133" s="47"/>
      <c r="N133" s="48">
        <v>9.1</v>
      </c>
      <c r="O133" s="49" t="s">
        <v>301</v>
      </c>
    </row>
    <row r="134" spans="1:15" ht="15.75" thickBot="1">
      <c r="A134" s="12"/>
      <c r="B134" s="49"/>
      <c r="C134" s="63"/>
      <c r="D134" s="63"/>
      <c r="E134" s="64"/>
      <c r="F134" s="47"/>
      <c r="G134" s="65"/>
      <c r="H134" s="79"/>
      <c r="I134" s="47"/>
      <c r="J134" s="63"/>
      <c r="K134" s="63"/>
      <c r="L134" s="64"/>
      <c r="M134" s="47"/>
      <c r="N134" s="65"/>
      <c r="O134" s="79"/>
    </row>
    <row r="135" spans="1:15">
      <c r="A135" s="12"/>
      <c r="B135" s="80" t="s">
        <v>305</v>
      </c>
      <c r="C135" s="38">
        <v>4791444</v>
      </c>
      <c r="D135" s="38"/>
      <c r="E135" s="40"/>
      <c r="F135" s="42"/>
      <c r="G135" s="43">
        <v>87.3</v>
      </c>
      <c r="H135" s="36" t="s">
        <v>300</v>
      </c>
      <c r="I135" s="42"/>
      <c r="J135" s="38">
        <v>4933764</v>
      </c>
      <c r="K135" s="38"/>
      <c r="L135" s="40"/>
      <c r="M135" s="42"/>
      <c r="N135" s="43">
        <v>89.2</v>
      </c>
      <c r="O135" s="36" t="s">
        <v>301</v>
      </c>
    </row>
    <row r="136" spans="1:15">
      <c r="A136" s="12"/>
      <c r="B136" s="80"/>
      <c r="C136" s="50"/>
      <c r="D136" s="50"/>
      <c r="E136" s="42"/>
      <c r="F136" s="42"/>
      <c r="G136" s="51"/>
      <c r="H136" s="52"/>
      <c r="I136" s="42"/>
      <c r="J136" s="50"/>
      <c r="K136" s="50"/>
      <c r="L136" s="42"/>
      <c r="M136" s="42"/>
      <c r="N136" s="51"/>
      <c r="O136" s="52"/>
    </row>
    <row r="137" spans="1:15">
      <c r="A137" s="12"/>
      <c r="B137" s="21"/>
      <c r="C137" s="47"/>
      <c r="D137" s="47"/>
      <c r="E137" s="47"/>
      <c r="F137" s="21"/>
      <c r="G137" s="47"/>
      <c r="H137" s="47"/>
      <c r="I137" s="21"/>
      <c r="J137" s="47"/>
      <c r="K137" s="47"/>
      <c r="L137" s="47"/>
      <c r="M137" s="21"/>
      <c r="N137" s="47"/>
      <c r="O137" s="47"/>
    </row>
    <row r="138" spans="1:15">
      <c r="A138" s="12"/>
      <c r="B138" s="52" t="s">
        <v>306</v>
      </c>
      <c r="C138" s="50">
        <v>307561</v>
      </c>
      <c r="D138" s="50"/>
      <c r="E138" s="42"/>
      <c r="F138" s="42"/>
      <c r="G138" s="51">
        <v>5.6</v>
      </c>
      <c r="H138" s="52" t="s">
        <v>300</v>
      </c>
      <c r="I138" s="42"/>
      <c r="J138" s="50">
        <v>362972</v>
      </c>
      <c r="K138" s="50"/>
      <c r="L138" s="42"/>
      <c r="M138" s="42"/>
      <c r="N138" s="51">
        <v>6.6</v>
      </c>
      <c r="O138" s="52" t="s">
        <v>301</v>
      </c>
    </row>
    <row r="139" spans="1:15">
      <c r="A139" s="12"/>
      <c r="B139" s="52"/>
      <c r="C139" s="50"/>
      <c r="D139" s="50"/>
      <c r="E139" s="42"/>
      <c r="F139" s="42"/>
      <c r="G139" s="51"/>
      <c r="H139" s="52"/>
      <c r="I139" s="42"/>
      <c r="J139" s="50"/>
      <c r="K139" s="50"/>
      <c r="L139" s="42"/>
      <c r="M139" s="42"/>
      <c r="N139" s="51"/>
      <c r="O139" s="52"/>
    </row>
    <row r="140" spans="1:15">
      <c r="A140" s="12"/>
      <c r="B140" s="49" t="s">
        <v>307</v>
      </c>
      <c r="C140" s="46">
        <v>247983</v>
      </c>
      <c r="D140" s="46"/>
      <c r="E140" s="47"/>
      <c r="F140" s="47"/>
      <c r="G140" s="48">
        <v>4.5</v>
      </c>
      <c r="H140" s="49" t="s">
        <v>300</v>
      </c>
      <c r="I140" s="47"/>
      <c r="J140" s="46">
        <v>145240</v>
      </c>
      <c r="K140" s="46"/>
      <c r="L140" s="47"/>
      <c r="M140" s="47"/>
      <c r="N140" s="48">
        <v>2.6</v>
      </c>
      <c r="O140" s="49" t="s">
        <v>301</v>
      </c>
    </row>
    <row r="141" spans="1:15">
      <c r="A141" s="12"/>
      <c r="B141" s="49"/>
      <c r="C141" s="46"/>
      <c r="D141" s="46"/>
      <c r="E141" s="47"/>
      <c r="F141" s="47"/>
      <c r="G141" s="48"/>
      <c r="H141" s="49"/>
      <c r="I141" s="47"/>
      <c r="J141" s="46"/>
      <c r="K141" s="46"/>
      <c r="L141" s="47"/>
      <c r="M141" s="47"/>
      <c r="N141" s="48"/>
      <c r="O141" s="49"/>
    </row>
    <row r="142" spans="1:15">
      <c r="A142" s="12"/>
      <c r="B142" s="52" t="s">
        <v>308</v>
      </c>
      <c r="C142" s="50">
        <v>4365</v>
      </c>
      <c r="D142" s="50"/>
      <c r="E142" s="42"/>
      <c r="F142" s="42"/>
      <c r="G142" s="51">
        <v>0.1</v>
      </c>
      <c r="H142" s="52" t="s">
        <v>300</v>
      </c>
      <c r="I142" s="42"/>
      <c r="J142" s="50">
        <v>12733</v>
      </c>
      <c r="K142" s="50"/>
      <c r="L142" s="42"/>
      <c r="M142" s="42"/>
      <c r="N142" s="51">
        <v>0.2</v>
      </c>
      <c r="O142" s="52" t="s">
        <v>301</v>
      </c>
    </row>
    <row r="143" spans="1:15">
      <c r="A143" s="12"/>
      <c r="B143" s="52"/>
      <c r="C143" s="50"/>
      <c r="D143" s="50"/>
      <c r="E143" s="42"/>
      <c r="F143" s="42"/>
      <c r="G143" s="51"/>
      <c r="H143" s="52"/>
      <c r="I143" s="42"/>
      <c r="J143" s="50"/>
      <c r="K143" s="50"/>
      <c r="L143" s="42"/>
      <c r="M143" s="42"/>
      <c r="N143" s="51"/>
      <c r="O143" s="52"/>
    </row>
    <row r="144" spans="1:15">
      <c r="A144" s="12"/>
      <c r="B144" s="49" t="s">
        <v>309</v>
      </c>
      <c r="C144" s="46">
        <v>3286</v>
      </c>
      <c r="D144" s="46"/>
      <c r="E144" s="47"/>
      <c r="F144" s="47"/>
      <c r="G144" s="48">
        <v>0.1</v>
      </c>
      <c r="H144" s="49" t="s">
        <v>300</v>
      </c>
      <c r="I144" s="47"/>
      <c r="J144" s="46">
        <v>3926</v>
      </c>
      <c r="K144" s="46"/>
      <c r="L144" s="47"/>
      <c r="M144" s="47"/>
      <c r="N144" s="48">
        <v>0.1</v>
      </c>
      <c r="O144" s="49" t="s">
        <v>301</v>
      </c>
    </row>
    <row r="145" spans="1:17">
      <c r="A145" s="12"/>
      <c r="B145" s="49"/>
      <c r="C145" s="46"/>
      <c r="D145" s="46"/>
      <c r="E145" s="47"/>
      <c r="F145" s="47"/>
      <c r="G145" s="48"/>
      <c r="H145" s="49"/>
      <c r="I145" s="47"/>
      <c r="J145" s="46"/>
      <c r="K145" s="46"/>
      <c r="L145" s="47"/>
      <c r="M145" s="47"/>
      <c r="N145" s="48"/>
      <c r="O145" s="49"/>
    </row>
    <row r="146" spans="1:17">
      <c r="A146" s="12"/>
      <c r="B146" s="52" t="s">
        <v>310</v>
      </c>
      <c r="C146" s="51" t="s">
        <v>242</v>
      </c>
      <c r="D146" s="51"/>
      <c r="E146" s="42"/>
      <c r="F146" s="42"/>
      <c r="G146" s="51" t="s">
        <v>242</v>
      </c>
      <c r="H146" s="52" t="s">
        <v>300</v>
      </c>
      <c r="I146" s="42"/>
      <c r="J146" s="50">
        <v>1344</v>
      </c>
      <c r="K146" s="50"/>
      <c r="L146" s="42"/>
      <c r="M146" s="42"/>
      <c r="N146" s="51" t="s">
        <v>242</v>
      </c>
      <c r="O146" s="52" t="s">
        <v>301</v>
      </c>
    </row>
    <row r="147" spans="1:17">
      <c r="A147" s="12"/>
      <c r="B147" s="52"/>
      <c r="C147" s="51"/>
      <c r="D147" s="51"/>
      <c r="E147" s="42"/>
      <c r="F147" s="42"/>
      <c r="G147" s="51"/>
      <c r="H147" s="52"/>
      <c r="I147" s="42"/>
      <c r="J147" s="50"/>
      <c r="K147" s="50"/>
      <c r="L147" s="42"/>
      <c r="M147" s="42"/>
      <c r="N147" s="51"/>
      <c r="O147" s="52"/>
    </row>
    <row r="148" spans="1:17">
      <c r="A148" s="12"/>
      <c r="B148" s="49" t="s">
        <v>311</v>
      </c>
      <c r="C148" s="46">
        <v>129840</v>
      </c>
      <c r="D148" s="46"/>
      <c r="E148" s="47"/>
      <c r="F148" s="47"/>
      <c r="G148" s="48">
        <v>2.4</v>
      </c>
      <c r="H148" s="49" t="s">
        <v>300</v>
      </c>
      <c r="I148" s="47"/>
      <c r="J148" s="46">
        <v>72752</v>
      </c>
      <c r="K148" s="46"/>
      <c r="L148" s="47"/>
      <c r="M148" s="47"/>
      <c r="N148" s="48">
        <v>1.3</v>
      </c>
      <c r="O148" s="49" t="s">
        <v>301</v>
      </c>
    </row>
    <row r="149" spans="1:17" ht="15.75" thickBot="1">
      <c r="A149" s="12"/>
      <c r="B149" s="49"/>
      <c r="C149" s="63"/>
      <c r="D149" s="63"/>
      <c r="E149" s="64"/>
      <c r="F149" s="47"/>
      <c r="G149" s="65"/>
      <c r="H149" s="79"/>
      <c r="I149" s="47"/>
      <c r="J149" s="63"/>
      <c r="K149" s="63"/>
      <c r="L149" s="64"/>
      <c r="M149" s="47"/>
      <c r="N149" s="65"/>
      <c r="O149" s="79"/>
    </row>
    <row r="150" spans="1:17">
      <c r="A150" s="12"/>
      <c r="B150" s="80" t="s">
        <v>312</v>
      </c>
      <c r="C150" s="38">
        <v>693035</v>
      </c>
      <c r="D150" s="38"/>
      <c r="E150" s="40"/>
      <c r="F150" s="42"/>
      <c r="G150" s="43">
        <v>12.7</v>
      </c>
      <c r="H150" s="36" t="s">
        <v>300</v>
      </c>
      <c r="I150" s="42"/>
      <c r="J150" s="38">
        <v>598967</v>
      </c>
      <c r="K150" s="38"/>
      <c r="L150" s="40"/>
      <c r="M150" s="42"/>
      <c r="N150" s="43">
        <v>10.8</v>
      </c>
      <c r="O150" s="36" t="s">
        <v>301</v>
      </c>
    </row>
    <row r="151" spans="1:17" ht="15.75" thickBot="1">
      <c r="A151" s="12"/>
      <c r="B151" s="80"/>
      <c r="C151" s="53"/>
      <c r="D151" s="53"/>
      <c r="E151" s="54"/>
      <c r="F151" s="42"/>
      <c r="G151" s="55"/>
      <c r="H151" s="56"/>
      <c r="I151" s="42"/>
      <c r="J151" s="53"/>
      <c r="K151" s="53"/>
      <c r="L151" s="54"/>
      <c r="M151" s="42"/>
      <c r="N151" s="55"/>
      <c r="O151" s="56"/>
    </row>
    <row r="152" spans="1:17">
      <c r="A152" s="12"/>
      <c r="B152" s="81" t="s">
        <v>234</v>
      </c>
      <c r="C152" s="61" t="s">
        <v>211</v>
      </c>
      <c r="D152" s="58">
        <v>5484479</v>
      </c>
      <c r="E152" s="59"/>
      <c r="F152" s="47"/>
      <c r="G152" s="60">
        <v>100</v>
      </c>
      <c r="H152" s="61" t="s">
        <v>300</v>
      </c>
      <c r="I152" s="47"/>
      <c r="J152" s="61" t="s">
        <v>211</v>
      </c>
      <c r="K152" s="58">
        <v>5532731</v>
      </c>
      <c r="L152" s="59"/>
      <c r="M152" s="47"/>
      <c r="N152" s="60">
        <v>100</v>
      </c>
      <c r="O152" s="61" t="s">
        <v>301</v>
      </c>
    </row>
    <row r="153" spans="1:17" ht="15.75" thickBot="1">
      <c r="A153" s="12"/>
      <c r="B153" s="81"/>
      <c r="C153" s="70"/>
      <c r="D153" s="71"/>
      <c r="E153" s="72"/>
      <c r="F153" s="47"/>
      <c r="G153" s="73"/>
      <c r="H153" s="70"/>
      <c r="I153" s="47"/>
      <c r="J153" s="70"/>
      <c r="K153" s="71"/>
      <c r="L153" s="72"/>
      <c r="M153" s="47"/>
      <c r="N153" s="73"/>
      <c r="O153" s="70"/>
    </row>
    <row r="154" spans="1:17" ht="25.5" customHeight="1" thickTop="1">
      <c r="A154" s="12" t="s">
        <v>1220</v>
      </c>
      <c r="B154" s="92" t="s">
        <v>313</v>
      </c>
      <c r="C154" s="92"/>
      <c r="D154" s="92"/>
      <c r="E154" s="92"/>
      <c r="F154" s="92"/>
      <c r="G154" s="92"/>
      <c r="H154" s="92"/>
      <c r="I154" s="92"/>
      <c r="J154" s="92"/>
      <c r="K154" s="92"/>
      <c r="L154" s="92"/>
      <c r="M154" s="92"/>
      <c r="N154" s="92"/>
      <c r="O154" s="92"/>
      <c r="P154" s="92"/>
      <c r="Q154" s="92"/>
    </row>
    <row r="155" spans="1:17">
      <c r="A155" s="12"/>
      <c r="B155" s="33"/>
      <c r="C155" s="33"/>
      <c r="D155" s="33"/>
      <c r="E155" s="33"/>
      <c r="F155" s="33"/>
      <c r="G155" s="33"/>
      <c r="H155" s="33"/>
      <c r="I155" s="33"/>
      <c r="J155" s="33"/>
      <c r="K155" s="33"/>
      <c r="L155" s="33"/>
      <c r="M155" s="33"/>
      <c r="N155" s="33"/>
      <c r="O155" s="33"/>
      <c r="P155" s="33"/>
      <c r="Q155" s="33"/>
    </row>
    <row r="156" spans="1:17">
      <c r="A156" s="12"/>
      <c r="B156" s="17"/>
      <c r="C156" s="17"/>
      <c r="D156" s="17"/>
      <c r="E156" s="17"/>
      <c r="F156" s="17"/>
      <c r="G156" s="17"/>
      <c r="H156" s="17"/>
      <c r="I156" s="17"/>
      <c r="J156" s="17"/>
      <c r="K156" s="17"/>
      <c r="L156" s="17"/>
      <c r="M156" s="17"/>
      <c r="N156" s="17"/>
      <c r="O156" s="17"/>
      <c r="P156" s="17"/>
      <c r="Q156" s="17"/>
    </row>
    <row r="157" spans="1:17" ht="15.75" thickBot="1">
      <c r="A157" s="12"/>
      <c r="B157" s="19"/>
      <c r="C157" s="34" t="s">
        <v>296</v>
      </c>
      <c r="D157" s="34"/>
      <c r="E157" s="34"/>
      <c r="F157" s="34"/>
      <c r="G157" s="34"/>
      <c r="H157" s="34"/>
      <c r="I157" s="34"/>
      <c r="J157" s="21"/>
      <c r="K157" s="34" t="s">
        <v>297</v>
      </c>
      <c r="L157" s="34"/>
      <c r="M157" s="34"/>
      <c r="N157" s="34"/>
      <c r="O157" s="34"/>
      <c r="P157" s="34"/>
      <c r="Q157" s="34"/>
    </row>
    <row r="158" spans="1:17" ht="15.75" thickBot="1">
      <c r="A158" s="12"/>
      <c r="B158" s="19"/>
      <c r="C158" s="78" t="s">
        <v>314</v>
      </c>
      <c r="D158" s="78"/>
      <c r="E158" s="78"/>
      <c r="F158" s="21"/>
      <c r="G158" s="78" t="s">
        <v>209</v>
      </c>
      <c r="H158" s="78"/>
      <c r="I158" s="78"/>
      <c r="J158" s="21"/>
      <c r="K158" s="78" t="s">
        <v>314</v>
      </c>
      <c r="L158" s="78"/>
      <c r="M158" s="78"/>
      <c r="N158" s="21"/>
      <c r="O158" s="78" t="s">
        <v>209</v>
      </c>
      <c r="P158" s="78"/>
      <c r="Q158" s="78"/>
    </row>
    <row r="159" spans="1:17">
      <c r="A159" s="12"/>
      <c r="B159" s="35" t="s">
        <v>315</v>
      </c>
      <c r="C159" s="36" t="s">
        <v>211</v>
      </c>
      <c r="D159" s="38">
        <v>291651</v>
      </c>
      <c r="E159" s="40"/>
      <c r="F159" s="42"/>
      <c r="G159" s="36" t="s">
        <v>211</v>
      </c>
      <c r="H159" s="38">
        <v>292276</v>
      </c>
      <c r="I159" s="40"/>
      <c r="J159" s="42"/>
      <c r="K159" s="36" t="s">
        <v>211</v>
      </c>
      <c r="L159" s="38">
        <v>312843</v>
      </c>
      <c r="M159" s="40"/>
      <c r="N159" s="42"/>
      <c r="O159" s="36" t="s">
        <v>211</v>
      </c>
      <c r="P159" s="38">
        <v>313248</v>
      </c>
      <c r="Q159" s="40"/>
    </row>
    <row r="160" spans="1:17">
      <c r="A160" s="12"/>
      <c r="B160" s="35"/>
      <c r="C160" s="37"/>
      <c r="D160" s="39"/>
      <c r="E160" s="41"/>
      <c r="F160" s="42"/>
      <c r="G160" s="37"/>
      <c r="H160" s="39"/>
      <c r="I160" s="41"/>
      <c r="J160" s="42"/>
      <c r="K160" s="37"/>
      <c r="L160" s="39"/>
      <c r="M160" s="41"/>
      <c r="N160" s="42"/>
      <c r="O160" s="37"/>
      <c r="P160" s="39"/>
      <c r="Q160" s="41"/>
    </row>
    <row r="161" spans="1:17">
      <c r="A161" s="12"/>
      <c r="B161" s="45" t="s">
        <v>316</v>
      </c>
      <c r="C161" s="46">
        <v>2921246</v>
      </c>
      <c r="D161" s="46"/>
      <c r="E161" s="47"/>
      <c r="F161" s="47"/>
      <c r="G161" s="46">
        <v>2928600</v>
      </c>
      <c r="H161" s="46"/>
      <c r="I161" s="47"/>
      <c r="J161" s="47"/>
      <c r="K161" s="46">
        <v>3163225</v>
      </c>
      <c r="L161" s="46"/>
      <c r="M161" s="47"/>
      <c r="N161" s="47"/>
      <c r="O161" s="46">
        <v>3159200</v>
      </c>
      <c r="P161" s="46"/>
      <c r="Q161" s="47"/>
    </row>
    <row r="162" spans="1:17">
      <c r="A162" s="12"/>
      <c r="B162" s="45"/>
      <c r="C162" s="46"/>
      <c r="D162" s="46"/>
      <c r="E162" s="47"/>
      <c r="F162" s="47"/>
      <c r="G162" s="46"/>
      <c r="H162" s="46"/>
      <c r="I162" s="47"/>
      <c r="J162" s="47"/>
      <c r="K162" s="46"/>
      <c r="L162" s="46"/>
      <c r="M162" s="47"/>
      <c r="N162" s="47"/>
      <c r="O162" s="46"/>
      <c r="P162" s="46"/>
      <c r="Q162" s="47"/>
    </row>
    <row r="163" spans="1:17">
      <c r="A163" s="12"/>
      <c r="B163" s="35" t="s">
        <v>317</v>
      </c>
      <c r="C163" s="50">
        <v>571599</v>
      </c>
      <c r="D163" s="50"/>
      <c r="E163" s="42"/>
      <c r="F163" s="42"/>
      <c r="G163" s="50">
        <v>572771</v>
      </c>
      <c r="H163" s="50"/>
      <c r="I163" s="42"/>
      <c r="J163" s="42"/>
      <c r="K163" s="50">
        <v>497175</v>
      </c>
      <c r="L163" s="50"/>
      <c r="M163" s="42"/>
      <c r="N163" s="42"/>
      <c r="O163" s="50">
        <v>491870</v>
      </c>
      <c r="P163" s="50"/>
      <c r="Q163" s="42"/>
    </row>
    <row r="164" spans="1:17">
      <c r="A164" s="12"/>
      <c r="B164" s="35"/>
      <c r="C164" s="50"/>
      <c r="D164" s="50"/>
      <c r="E164" s="42"/>
      <c r="F164" s="42"/>
      <c r="G164" s="50"/>
      <c r="H164" s="50"/>
      <c r="I164" s="42"/>
      <c r="J164" s="42"/>
      <c r="K164" s="50"/>
      <c r="L164" s="50"/>
      <c r="M164" s="42"/>
      <c r="N164" s="42"/>
      <c r="O164" s="50"/>
      <c r="P164" s="50"/>
      <c r="Q164" s="42"/>
    </row>
    <row r="165" spans="1:17">
      <c r="A165" s="12"/>
      <c r="B165" s="45" t="s">
        <v>318</v>
      </c>
      <c r="C165" s="46">
        <v>116237</v>
      </c>
      <c r="D165" s="46"/>
      <c r="E165" s="47"/>
      <c r="F165" s="47"/>
      <c r="G165" s="46">
        <v>117716</v>
      </c>
      <c r="H165" s="46"/>
      <c r="I165" s="47"/>
      <c r="J165" s="47"/>
      <c r="K165" s="46">
        <v>112858</v>
      </c>
      <c r="L165" s="46"/>
      <c r="M165" s="47"/>
      <c r="N165" s="47"/>
      <c r="O165" s="46">
        <v>111655</v>
      </c>
      <c r="P165" s="46"/>
      <c r="Q165" s="47"/>
    </row>
    <row r="166" spans="1:17" ht="15.75" thickBot="1">
      <c r="A166" s="12"/>
      <c r="B166" s="45"/>
      <c r="C166" s="63"/>
      <c r="D166" s="63"/>
      <c r="E166" s="64"/>
      <c r="F166" s="47"/>
      <c r="G166" s="63"/>
      <c r="H166" s="63"/>
      <c r="I166" s="64"/>
      <c r="J166" s="47"/>
      <c r="K166" s="63"/>
      <c r="L166" s="63"/>
      <c r="M166" s="64"/>
      <c r="N166" s="47"/>
      <c r="O166" s="63"/>
      <c r="P166" s="63"/>
      <c r="Q166" s="64"/>
    </row>
    <row r="167" spans="1:17">
      <c r="A167" s="12"/>
      <c r="B167" s="82"/>
      <c r="C167" s="38">
        <v>3900733</v>
      </c>
      <c r="D167" s="38"/>
      <c r="E167" s="40"/>
      <c r="F167" s="42"/>
      <c r="G167" s="38">
        <v>3911363</v>
      </c>
      <c r="H167" s="38"/>
      <c r="I167" s="40"/>
      <c r="J167" s="42"/>
      <c r="K167" s="38">
        <v>4086101</v>
      </c>
      <c r="L167" s="38"/>
      <c r="M167" s="40"/>
      <c r="N167" s="42"/>
      <c r="O167" s="38">
        <v>4075973</v>
      </c>
      <c r="P167" s="38"/>
      <c r="Q167" s="40"/>
    </row>
    <row r="168" spans="1:17">
      <c r="A168" s="12"/>
      <c r="B168" s="82"/>
      <c r="C168" s="39"/>
      <c r="D168" s="39"/>
      <c r="E168" s="41"/>
      <c r="F168" s="42"/>
      <c r="G168" s="50"/>
      <c r="H168" s="50"/>
      <c r="I168" s="42"/>
      <c r="J168" s="42"/>
      <c r="K168" s="50"/>
      <c r="L168" s="50"/>
      <c r="M168" s="42"/>
      <c r="N168" s="42"/>
      <c r="O168" s="50"/>
      <c r="P168" s="50"/>
      <c r="Q168" s="42"/>
    </row>
    <row r="169" spans="1:17">
      <c r="A169" s="12"/>
      <c r="B169" s="45" t="s">
        <v>319</v>
      </c>
      <c r="C169" s="46">
        <v>1557710</v>
      </c>
      <c r="D169" s="46"/>
      <c r="E169" s="47"/>
      <c r="F169" s="47"/>
      <c r="G169" s="46">
        <v>1573116</v>
      </c>
      <c r="H169" s="46"/>
      <c r="I169" s="47"/>
      <c r="J169" s="47"/>
      <c r="K169" s="46">
        <v>1448393</v>
      </c>
      <c r="L169" s="46"/>
      <c r="M169" s="47"/>
      <c r="N169" s="47"/>
      <c r="O169" s="46">
        <v>1456758</v>
      </c>
      <c r="P169" s="46"/>
      <c r="Q169" s="47"/>
    </row>
    <row r="170" spans="1:17" ht="15.75" thickBot="1">
      <c r="A170" s="12"/>
      <c r="B170" s="45"/>
      <c r="C170" s="63"/>
      <c r="D170" s="63"/>
      <c r="E170" s="64"/>
      <c r="F170" s="47"/>
      <c r="G170" s="63"/>
      <c r="H170" s="63"/>
      <c r="I170" s="64"/>
      <c r="J170" s="47"/>
      <c r="K170" s="63"/>
      <c r="L170" s="63"/>
      <c r="M170" s="64"/>
      <c r="N170" s="47"/>
      <c r="O170" s="63"/>
      <c r="P170" s="63"/>
      <c r="Q170" s="64"/>
    </row>
    <row r="171" spans="1:17">
      <c r="A171" s="12"/>
      <c r="B171" s="62" t="s">
        <v>234</v>
      </c>
      <c r="C171" s="36" t="s">
        <v>211</v>
      </c>
      <c r="D171" s="38">
        <v>5458443</v>
      </c>
      <c r="E171" s="40"/>
      <c r="F171" s="42"/>
      <c r="G171" s="36" t="s">
        <v>211</v>
      </c>
      <c r="H171" s="38">
        <v>5484479</v>
      </c>
      <c r="I171" s="40"/>
      <c r="J171" s="42"/>
      <c r="K171" s="36" t="s">
        <v>211</v>
      </c>
      <c r="L171" s="38">
        <v>5534494</v>
      </c>
      <c r="M171" s="40"/>
      <c r="N171" s="42"/>
      <c r="O171" s="36" t="s">
        <v>211</v>
      </c>
      <c r="P171" s="38">
        <v>5532731</v>
      </c>
      <c r="Q171" s="40"/>
    </row>
    <row r="172" spans="1:17" ht="15.75" thickBot="1">
      <c r="A172" s="12"/>
      <c r="B172" s="62"/>
      <c r="C172" s="83"/>
      <c r="D172" s="84"/>
      <c r="E172" s="85"/>
      <c r="F172" s="42"/>
      <c r="G172" s="83"/>
      <c r="H172" s="84"/>
      <c r="I172" s="85"/>
      <c r="J172" s="42"/>
      <c r="K172" s="83"/>
      <c r="L172" s="84"/>
      <c r="M172" s="85"/>
      <c r="N172" s="42"/>
      <c r="O172" s="83"/>
      <c r="P172" s="84"/>
      <c r="Q172" s="85"/>
    </row>
    <row r="173" spans="1:17" ht="15.75" thickTop="1">
      <c r="A173" s="12" t="s">
        <v>93</v>
      </c>
      <c r="B173" s="92" t="s">
        <v>320</v>
      </c>
      <c r="C173" s="92"/>
      <c r="D173" s="92"/>
      <c r="E173" s="92"/>
      <c r="F173" s="92"/>
      <c r="G173" s="92"/>
      <c r="H173" s="92"/>
      <c r="I173" s="92"/>
      <c r="J173" s="92"/>
      <c r="K173" s="92"/>
      <c r="L173" s="92"/>
      <c r="M173" s="92"/>
      <c r="N173" s="92"/>
      <c r="O173" s="92"/>
      <c r="P173" s="92"/>
      <c r="Q173" s="92"/>
    </row>
    <row r="174" spans="1:17">
      <c r="A174" s="12"/>
      <c r="B174" s="33"/>
      <c r="C174" s="33"/>
      <c r="D174" s="33"/>
      <c r="E174" s="33"/>
      <c r="F174" s="33"/>
      <c r="G174" s="33"/>
      <c r="H174" s="33"/>
      <c r="I174" s="33"/>
    </row>
    <row r="175" spans="1:17">
      <c r="A175" s="12"/>
      <c r="B175" s="17"/>
      <c r="C175" s="17"/>
      <c r="D175" s="17"/>
      <c r="E175" s="17"/>
      <c r="F175" s="17"/>
      <c r="G175" s="17"/>
      <c r="H175" s="17"/>
      <c r="I175" s="17"/>
    </row>
    <row r="176" spans="1:17" ht="15.75" thickBot="1">
      <c r="A176" s="12"/>
      <c r="B176" s="19"/>
      <c r="C176" s="34" t="s">
        <v>321</v>
      </c>
      <c r="D176" s="34"/>
      <c r="E176" s="34"/>
      <c r="F176" s="34"/>
      <c r="G176" s="34"/>
      <c r="H176" s="34"/>
      <c r="I176" s="34"/>
    </row>
    <row r="177" spans="1:17" ht="15.75" thickBot="1">
      <c r="A177" s="12"/>
      <c r="B177" s="19"/>
      <c r="C177" s="78" t="s">
        <v>296</v>
      </c>
      <c r="D177" s="78"/>
      <c r="E177" s="78"/>
      <c r="F177" s="21"/>
      <c r="G177" s="78" t="s">
        <v>322</v>
      </c>
      <c r="H177" s="78"/>
      <c r="I177" s="78"/>
    </row>
    <row r="178" spans="1:17">
      <c r="A178" s="12"/>
      <c r="B178" s="35" t="s">
        <v>323</v>
      </c>
      <c r="C178" s="36" t="s">
        <v>211</v>
      </c>
      <c r="D178" s="38">
        <v>29239</v>
      </c>
      <c r="E178" s="40"/>
      <c r="F178" s="42"/>
      <c r="G178" s="36" t="s">
        <v>211</v>
      </c>
      <c r="H178" s="38">
        <v>23297</v>
      </c>
      <c r="I178" s="40"/>
    </row>
    <row r="179" spans="1:17">
      <c r="A179" s="12"/>
      <c r="B179" s="35"/>
      <c r="C179" s="37"/>
      <c r="D179" s="39"/>
      <c r="E179" s="41"/>
      <c r="F179" s="42"/>
      <c r="G179" s="37"/>
      <c r="H179" s="39"/>
      <c r="I179" s="41"/>
    </row>
    <row r="180" spans="1:17">
      <c r="A180" s="12"/>
      <c r="B180" s="45" t="s">
        <v>238</v>
      </c>
      <c r="C180" s="46">
        <v>3188</v>
      </c>
      <c r="D180" s="46"/>
      <c r="E180" s="47"/>
      <c r="F180" s="47"/>
      <c r="G180" s="48" t="s">
        <v>242</v>
      </c>
      <c r="H180" s="48"/>
      <c r="I180" s="47"/>
    </row>
    <row r="181" spans="1:17">
      <c r="A181" s="12"/>
      <c r="B181" s="45"/>
      <c r="C181" s="46"/>
      <c r="D181" s="46"/>
      <c r="E181" s="47"/>
      <c r="F181" s="47"/>
      <c r="G181" s="48"/>
      <c r="H181" s="48"/>
      <c r="I181" s="47"/>
    </row>
    <row r="182" spans="1:17">
      <c r="A182" s="12"/>
      <c r="B182" s="35" t="s">
        <v>324</v>
      </c>
      <c r="C182" s="51">
        <v>435</v>
      </c>
      <c r="D182" s="51"/>
      <c r="E182" s="42"/>
      <c r="F182" s="42"/>
      <c r="G182" s="50">
        <v>1957</v>
      </c>
      <c r="H182" s="50"/>
      <c r="I182" s="42"/>
    </row>
    <row r="183" spans="1:17">
      <c r="A183" s="12"/>
      <c r="B183" s="35"/>
      <c r="C183" s="51"/>
      <c r="D183" s="51"/>
      <c r="E183" s="42"/>
      <c r="F183" s="42"/>
      <c r="G183" s="50"/>
      <c r="H183" s="50"/>
      <c r="I183" s="42"/>
    </row>
    <row r="184" spans="1:17">
      <c r="A184" s="12"/>
      <c r="B184" s="45" t="s">
        <v>325</v>
      </c>
      <c r="C184" s="48">
        <v>3</v>
      </c>
      <c r="D184" s="48"/>
      <c r="E184" s="47"/>
      <c r="F184" s="47"/>
      <c r="G184" s="48">
        <v>2</v>
      </c>
      <c r="H184" s="48"/>
      <c r="I184" s="47"/>
    </row>
    <row r="185" spans="1:17" ht="15.75" thickBot="1">
      <c r="A185" s="12"/>
      <c r="B185" s="45"/>
      <c r="C185" s="65"/>
      <c r="D185" s="65"/>
      <c r="E185" s="64"/>
      <c r="F185" s="47"/>
      <c r="G185" s="65"/>
      <c r="H185" s="65"/>
      <c r="I185" s="64"/>
    </row>
    <row r="186" spans="1:17">
      <c r="A186" s="12"/>
      <c r="B186" s="35" t="s">
        <v>326</v>
      </c>
      <c r="C186" s="38">
        <v>32865</v>
      </c>
      <c r="D186" s="38"/>
      <c r="E186" s="40"/>
      <c r="F186" s="42"/>
      <c r="G186" s="38">
        <v>25256</v>
      </c>
      <c r="H186" s="38"/>
      <c r="I186" s="40"/>
    </row>
    <row r="187" spans="1:17">
      <c r="A187" s="12"/>
      <c r="B187" s="35"/>
      <c r="C187" s="50"/>
      <c r="D187" s="50"/>
      <c r="E187" s="42"/>
      <c r="F187" s="42"/>
      <c r="G187" s="50"/>
      <c r="H187" s="50"/>
      <c r="I187" s="42"/>
    </row>
    <row r="188" spans="1:17" ht="15.75" thickBot="1">
      <c r="A188" s="12"/>
      <c r="B188" s="28" t="s">
        <v>327</v>
      </c>
      <c r="C188" s="65" t="s">
        <v>328</v>
      </c>
      <c r="D188" s="65"/>
      <c r="E188" s="88" t="s">
        <v>213</v>
      </c>
      <c r="F188" s="21"/>
      <c r="G188" s="65" t="s">
        <v>329</v>
      </c>
      <c r="H188" s="65"/>
      <c r="I188" s="88" t="s">
        <v>213</v>
      </c>
    </row>
    <row r="189" spans="1:17">
      <c r="A189" s="12"/>
      <c r="B189" s="62" t="s">
        <v>330</v>
      </c>
      <c r="C189" s="36" t="s">
        <v>211</v>
      </c>
      <c r="D189" s="38">
        <v>31021</v>
      </c>
      <c r="E189" s="40"/>
      <c r="F189" s="42"/>
      <c r="G189" s="36" t="s">
        <v>211</v>
      </c>
      <c r="H189" s="38">
        <v>23362</v>
      </c>
      <c r="I189" s="40"/>
    </row>
    <row r="190" spans="1:17" ht="15.75" thickBot="1">
      <c r="A190" s="12"/>
      <c r="B190" s="62"/>
      <c r="C190" s="83"/>
      <c r="D190" s="84"/>
      <c r="E190" s="85"/>
      <c r="F190" s="42"/>
      <c r="G190" s="83"/>
      <c r="H190" s="84"/>
      <c r="I190" s="85"/>
    </row>
    <row r="191" spans="1:17" ht="15.75" thickTop="1">
      <c r="A191" s="12" t="s">
        <v>1221</v>
      </c>
      <c r="B191" s="92" t="s">
        <v>334</v>
      </c>
      <c r="C191" s="92"/>
      <c r="D191" s="92"/>
      <c r="E191" s="92"/>
      <c r="F191" s="92"/>
      <c r="G191" s="92"/>
      <c r="H191" s="92"/>
      <c r="I191" s="92"/>
      <c r="J191" s="92"/>
      <c r="K191" s="92"/>
      <c r="L191" s="92"/>
      <c r="M191" s="92"/>
      <c r="N191" s="92"/>
      <c r="O191" s="92"/>
      <c r="P191" s="92"/>
      <c r="Q191" s="92"/>
    </row>
    <row r="192" spans="1:17">
      <c r="A192" s="12"/>
      <c r="B192" s="33"/>
      <c r="C192" s="33"/>
      <c r="D192" s="33"/>
      <c r="E192" s="33"/>
      <c r="F192" s="33"/>
      <c r="G192" s="33"/>
      <c r="H192" s="33"/>
      <c r="I192" s="33"/>
    </row>
    <row r="193" spans="1:9">
      <c r="A193" s="12"/>
      <c r="B193" s="17"/>
      <c r="C193" s="17"/>
      <c r="D193" s="17"/>
      <c r="E193" s="17"/>
      <c r="F193" s="17"/>
      <c r="G193" s="17"/>
      <c r="H193" s="17"/>
      <c r="I193" s="17"/>
    </row>
    <row r="194" spans="1:9" ht="15.75" thickBot="1">
      <c r="A194" s="12"/>
      <c r="B194" s="19"/>
      <c r="C194" s="34" t="s">
        <v>321</v>
      </c>
      <c r="D194" s="34"/>
      <c r="E194" s="34"/>
      <c r="F194" s="34"/>
      <c r="G194" s="34"/>
      <c r="H194" s="34"/>
      <c r="I194" s="34"/>
    </row>
    <row r="195" spans="1:9" ht="15.75" thickBot="1">
      <c r="A195" s="12"/>
      <c r="B195" s="19"/>
      <c r="C195" s="78" t="s">
        <v>296</v>
      </c>
      <c r="D195" s="78"/>
      <c r="E195" s="78"/>
      <c r="F195" s="21"/>
      <c r="G195" s="78" t="s">
        <v>322</v>
      </c>
      <c r="H195" s="78"/>
      <c r="I195" s="78"/>
    </row>
    <row r="196" spans="1:9" ht="26.25">
      <c r="A196" s="12"/>
      <c r="B196" s="22" t="s">
        <v>335</v>
      </c>
      <c r="C196" s="40"/>
      <c r="D196" s="40"/>
      <c r="E196" s="40"/>
      <c r="F196" s="25"/>
      <c r="G196" s="40"/>
      <c r="H196" s="40"/>
      <c r="I196" s="40"/>
    </row>
    <row r="197" spans="1:9">
      <c r="A197" s="12"/>
      <c r="B197" s="45" t="s">
        <v>336</v>
      </c>
      <c r="C197" s="49" t="s">
        <v>211</v>
      </c>
      <c r="D197" s="46">
        <v>6309</v>
      </c>
      <c r="E197" s="47"/>
      <c r="F197" s="47"/>
      <c r="G197" s="49" t="s">
        <v>211</v>
      </c>
      <c r="H197" s="46">
        <v>5296</v>
      </c>
      <c r="I197" s="47"/>
    </row>
    <row r="198" spans="1:9">
      <c r="A198" s="12"/>
      <c r="B198" s="45"/>
      <c r="C198" s="49"/>
      <c r="D198" s="46"/>
      <c r="E198" s="47"/>
      <c r="F198" s="47"/>
      <c r="G198" s="49"/>
      <c r="H198" s="46"/>
      <c r="I198" s="47"/>
    </row>
    <row r="199" spans="1:9" ht="15.75" thickBot="1">
      <c r="A199" s="12"/>
      <c r="B199" s="22" t="s">
        <v>337</v>
      </c>
      <c r="C199" s="55" t="s">
        <v>338</v>
      </c>
      <c r="D199" s="55"/>
      <c r="E199" s="89" t="s">
        <v>213</v>
      </c>
      <c r="F199" s="25"/>
      <c r="G199" s="55" t="s">
        <v>339</v>
      </c>
      <c r="H199" s="55"/>
      <c r="I199" s="89" t="s">
        <v>213</v>
      </c>
    </row>
    <row r="200" spans="1:9">
      <c r="A200" s="12"/>
      <c r="B200" s="45" t="s">
        <v>94</v>
      </c>
      <c r="C200" s="58">
        <v>4169</v>
      </c>
      <c r="D200" s="58"/>
      <c r="E200" s="59"/>
      <c r="F200" s="47"/>
      <c r="G200" s="58">
        <v>3740</v>
      </c>
      <c r="H200" s="58"/>
      <c r="I200" s="59"/>
    </row>
    <row r="201" spans="1:9">
      <c r="A201" s="12"/>
      <c r="B201" s="45"/>
      <c r="C201" s="46"/>
      <c r="D201" s="46"/>
      <c r="E201" s="47"/>
      <c r="F201" s="47"/>
      <c r="G201" s="46"/>
      <c r="H201" s="46"/>
      <c r="I201" s="47"/>
    </row>
    <row r="202" spans="1:9">
      <c r="A202" s="12"/>
      <c r="B202" s="35" t="s">
        <v>340</v>
      </c>
      <c r="C202" s="50">
        <v>72204</v>
      </c>
      <c r="D202" s="50"/>
      <c r="E202" s="42"/>
      <c r="F202" s="42"/>
      <c r="G202" s="50">
        <v>55693</v>
      </c>
      <c r="H202" s="50"/>
      <c r="I202" s="42"/>
    </row>
    <row r="203" spans="1:9" ht="15.75" thickBot="1">
      <c r="A203" s="12"/>
      <c r="B203" s="35"/>
      <c r="C203" s="53"/>
      <c r="D203" s="53"/>
      <c r="E203" s="54"/>
      <c r="F203" s="42"/>
      <c r="G203" s="53"/>
      <c r="H203" s="53"/>
      <c r="I203" s="54"/>
    </row>
    <row r="204" spans="1:9" ht="48.75" customHeight="1">
      <c r="A204" s="12"/>
      <c r="B204" s="57" t="s">
        <v>341</v>
      </c>
      <c r="C204" s="58">
        <v>76373</v>
      </c>
      <c r="D204" s="58"/>
      <c r="E204" s="59"/>
      <c r="F204" s="47"/>
      <c r="G204" s="58">
        <v>59433</v>
      </c>
      <c r="H204" s="58"/>
      <c r="I204" s="59"/>
    </row>
    <row r="205" spans="1:9">
      <c r="A205" s="12"/>
      <c r="B205" s="57"/>
      <c r="C205" s="46"/>
      <c r="D205" s="46"/>
      <c r="E205" s="47"/>
      <c r="F205" s="47"/>
      <c r="G205" s="46"/>
      <c r="H205" s="46"/>
      <c r="I205" s="47"/>
    </row>
    <row r="206" spans="1:9">
      <c r="A206" s="12"/>
      <c r="B206" s="35" t="s">
        <v>342</v>
      </c>
      <c r="C206" s="51" t="s">
        <v>242</v>
      </c>
      <c r="D206" s="51"/>
      <c r="E206" s="42"/>
      <c r="F206" s="42"/>
      <c r="G206" s="51" t="s">
        <v>242</v>
      </c>
      <c r="H206" s="51"/>
      <c r="I206" s="42"/>
    </row>
    <row r="207" spans="1:9">
      <c r="A207" s="12"/>
      <c r="B207" s="35"/>
      <c r="C207" s="51"/>
      <c r="D207" s="51"/>
      <c r="E207" s="42"/>
      <c r="F207" s="42"/>
      <c r="G207" s="51"/>
      <c r="H207" s="51"/>
      <c r="I207" s="42"/>
    </row>
    <row r="208" spans="1:9">
      <c r="A208" s="12"/>
      <c r="B208" s="45" t="s">
        <v>228</v>
      </c>
      <c r="C208" s="46">
        <v>2336</v>
      </c>
      <c r="D208" s="46"/>
      <c r="E208" s="47"/>
      <c r="F208" s="47"/>
      <c r="G208" s="48">
        <v>797</v>
      </c>
      <c r="H208" s="48"/>
      <c r="I208" s="47"/>
    </row>
    <row r="209" spans="1:17">
      <c r="A209" s="12"/>
      <c r="B209" s="45"/>
      <c r="C209" s="46"/>
      <c r="D209" s="46"/>
      <c r="E209" s="47"/>
      <c r="F209" s="47"/>
      <c r="G209" s="48"/>
      <c r="H209" s="48"/>
      <c r="I209" s="47"/>
    </row>
    <row r="210" spans="1:17" ht="15.75" thickBot="1">
      <c r="A210" s="12"/>
      <c r="B210" s="22" t="s">
        <v>343</v>
      </c>
      <c r="C210" s="55" t="s">
        <v>344</v>
      </c>
      <c r="D210" s="55"/>
      <c r="E210" s="89" t="s">
        <v>213</v>
      </c>
      <c r="F210" s="25"/>
      <c r="G210" s="55" t="s">
        <v>345</v>
      </c>
      <c r="H210" s="55"/>
      <c r="I210" s="89" t="s">
        <v>213</v>
      </c>
    </row>
    <row r="211" spans="1:17" ht="48" customHeight="1">
      <c r="A211" s="12"/>
      <c r="B211" s="57" t="s">
        <v>346</v>
      </c>
      <c r="C211" s="61" t="s">
        <v>211</v>
      </c>
      <c r="D211" s="58">
        <v>43630</v>
      </c>
      <c r="E211" s="59"/>
      <c r="F211" s="47"/>
      <c r="G211" s="61" t="s">
        <v>211</v>
      </c>
      <c r="H211" s="58">
        <v>18228</v>
      </c>
      <c r="I211" s="59"/>
    </row>
    <row r="212" spans="1:17" ht="15.75" thickBot="1">
      <c r="A212" s="12"/>
      <c r="B212" s="57"/>
      <c r="C212" s="70"/>
      <c r="D212" s="71"/>
      <c r="E212" s="72"/>
      <c r="F212" s="47"/>
      <c r="G212" s="70"/>
      <c r="H212" s="71"/>
      <c r="I212" s="72"/>
    </row>
    <row r="213" spans="1:17" ht="15.75" thickTop="1">
      <c r="A213" s="12"/>
      <c r="B213" s="17"/>
      <c r="C213" s="17"/>
    </row>
    <row r="214" spans="1:17" ht="78.75">
      <c r="A214" s="12"/>
      <c r="B214" s="74" t="s">
        <v>202</v>
      </c>
      <c r="C214" s="75" t="s">
        <v>125</v>
      </c>
    </row>
    <row r="215" spans="1:17">
      <c r="A215" s="12" t="s">
        <v>1222</v>
      </c>
      <c r="B215" s="92" t="s">
        <v>349</v>
      </c>
      <c r="C215" s="92"/>
      <c r="D215" s="92"/>
      <c r="E215" s="92"/>
      <c r="F215" s="92"/>
      <c r="G215" s="92"/>
      <c r="H215" s="92"/>
      <c r="I215" s="92"/>
      <c r="J215" s="92"/>
      <c r="K215" s="92"/>
      <c r="L215" s="92"/>
      <c r="M215" s="92"/>
      <c r="N215" s="92"/>
      <c r="O215" s="92"/>
      <c r="P215" s="92"/>
      <c r="Q215" s="92"/>
    </row>
    <row r="216" spans="1:17">
      <c r="A216" s="12"/>
      <c r="B216" s="33"/>
      <c r="C216" s="33"/>
      <c r="D216" s="33"/>
      <c r="E216" s="33"/>
      <c r="F216" s="33"/>
      <c r="G216" s="33"/>
      <c r="H216" s="33"/>
      <c r="I216" s="33"/>
      <c r="J216" s="33"/>
      <c r="K216" s="33"/>
      <c r="L216" s="33"/>
      <c r="M216" s="33"/>
      <c r="N216" s="33"/>
    </row>
    <row r="217" spans="1:17">
      <c r="A217" s="12"/>
      <c r="B217" s="17"/>
      <c r="C217" s="17"/>
      <c r="D217" s="17"/>
      <c r="E217" s="17"/>
      <c r="F217" s="17"/>
      <c r="G217" s="17"/>
      <c r="H217" s="17"/>
      <c r="I217" s="17"/>
      <c r="J217" s="17"/>
      <c r="K217" s="17"/>
      <c r="L217" s="17"/>
      <c r="M217" s="17"/>
      <c r="N217" s="17"/>
    </row>
    <row r="218" spans="1:17" ht="15.75" thickBot="1">
      <c r="A218" s="12"/>
      <c r="B218" s="21"/>
      <c r="C218" s="21"/>
      <c r="D218" s="34" t="s">
        <v>296</v>
      </c>
      <c r="E218" s="34"/>
      <c r="F218" s="34"/>
      <c r="G218" s="34"/>
      <c r="H218" s="34"/>
      <c r="I218" s="34"/>
      <c r="J218" s="34"/>
      <c r="K218" s="34"/>
      <c r="L218" s="34"/>
      <c r="M218" s="34"/>
      <c r="N218" s="34"/>
    </row>
    <row r="219" spans="1:17" ht="15.75" thickBot="1">
      <c r="A219" s="12"/>
      <c r="B219" s="90" t="s">
        <v>350</v>
      </c>
      <c r="C219" s="21"/>
      <c r="D219" s="78" t="s">
        <v>351</v>
      </c>
      <c r="E219" s="78"/>
      <c r="F219" s="78"/>
      <c r="G219" s="21"/>
      <c r="H219" s="78" t="s">
        <v>352</v>
      </c>
      <c r="I219" s="78"/>
      <c r="J219" s="78"/>
      <c r="K219" s="32"/>
      <c r="L219" s="78" t="s">
        <v>353</v>
      </c>
      <c r="M219" s="78"/>
      <c r="N219" s="78"/>
    </row>
    <row r="220" spans="1:17">
      <c r="A220" s="12"/>
      <c r="B220" s="36" t="s">
        <v>354</v>
      </c>
      <c r="C220" s="42"/>
      <c r="D220" s="36" t="s">
        <v>211</v>
      </c>
      <c r="E220" s="38">
        <v>400000</v>
      </c>
      <c r="F220" s="40"/>
      <c r="G220" s="42"/>
      <c r="H220" s="36" t="s">
        <v>211</v>
      </c>
      <c r="I220" s="43" t="s">
        <v>242</v>
      </c>
      <c r="J220" s="40"/>
      <c r="K220" s="42"/>
      <c r="L220" s="36" t="s">
        <v>211</v>
      </c>
      <c r="M220" s="43" t="s">
        <v>242</v>
      </c>
      <c r="N220" s="40"/>
    </row>
    <row r="221" spans="1:17">
      <c r="A221" s="12"/>
      <c r="B221" s="52"/>
      <c r="C221" s="42"/>
      <c r="D221" s="37"/>
      <c r="E221" s="39"/>
      <c r="F221" s="41"/>
      <c r="G221" s="42"/>
      <c r="H221" s="37"/>
      <c r="I221" s="44"/>
      <c r="J221" s="41"/>
      <c r="K221" s="42"/>
      <c r="L221" s="37"/>
      <c r="M221" s="44"/>
      <c r="N221" s="41"/>
    </row>
    <row r="222" spans="1:17">
      <c r="A222" s="12"/>
      <c r="B222" s="49" t="s">
        <v>355</v>
      </c>
      <c r="C222" s="47"/>
      <c r="D222" s="46">
        <v>525000</v>
      </c>
      <c r="E222" s="46"/>
      <c r="F222" s="47"/>
      <c r="G222" s="47"/>
      <c r="H222" s="46">
        <v>268907</v>
      </c>
      <c r="I222" s="46"/>
      <c r="J222" s="47"/>
      <c r="K222" s="47"/>
      <c r="L222" s="46">
        <v>400774</v>
      </c>
      <c r="M222" s="46"/>
      <c r="N222" s="47"/>
    </row>
    <row r="223" spans="1:17">
      <c r="A223" s="12"/>
      <c r="B223" s="49"/>
      <c r="C223" s="47"/>
      <c r="D223" s="46"/>
      <c r="E223" s="46"/>
      <c r="F223" s="47"/>
      <c r="G223" s="47"/>
      <c r="H223" s="46"/>
      <c r="I223" s="46"/>
      <c r="J223" s="47"/>
      <c r="K223" s="47"/>
      <c r="L223" s="46"/>
      <c r="M223" s="46"/>
      <c r="N223" s="47"/>
    </row>
    <row r="224" spans="1:17">
      <c r="A224" s="12"/>
      <c r="B224" s="52" t="s">
        <v>356</v>
      </c>
      <c r="C224" s="42"/>
      <c r="D224" s="50">
        <v>30000</v>
      </c>
      <c r="E224" s="50"/>
      <c r="F224" s="42"/>
      <c r="G224" s="42"/>
      <c r="H224" s="50">
        <v>14747</v>
      </c>
      <c r="I224" s="50"/>
      <c r="J224" s="42"/>
      <c r="K224" s="42"/>
      <c r="L224" s="50">
        <v>27019</v>
      </c>
      <c r="M224" s="50"/>
      <c r="N224" s="42"/>
    </row>
    <row r="225" spans="1:14">
      <c r="A225" s="12"/>
      <c r="B225" s="52"/>
      <c r="C225" s="42"/>
      <c r="D225" s="50"/>
      <c r="E225" s="50"/>
      <c r="F225" s="42"/>
      <c r="G225" s="42"/>
      <c r="H225" s="50"/>
      <c r="I225" s="50"/>
      <c r="J225" s="42"/>
      <c r="K225" s="42"/>
      <c r="L225" s="50"/>
      <c r="M225" s="50"/>
      <c r="N225" s="42"/>
    </row>
    <row r="226" spans="1:14">
      <c r="A226" s="12"/>
      <c r="B226" s="49" t="s">
        <v>357</v>
      </c>
      <c r="C226" s="47"/>
      <c r="D226" s="46">
        <v>25000</v>
      </c>
      <c r="E226" s="46"/>
      <c r="F226" s="47"/>
      <c r="G226" s="47"/>
      <c r="H226" s="46">
        <v>25000</v>
      </c>
      <c r="I226" s="46"/>
      <c r="J226" s="47"/>
      <c r="K226" s="47"/>
      <c r="L226" s="46">
        <v>31221</v>
      </c>
      <c r="M226" s="46"/>
      <c r="N226" s="47"/>
    </row>
    <row r="227" spans="1:14">
      <c r="A227" s="12"/>
      <c r="B227" s="49"/>
      <c r="C227" s="47"/>
      <c r="D227" s="46"/>
      <c r="E227" s="46"/>
      <c r="F227" s="47"/>
      <c r="G227" s="47"/>
      <c r="H227" s="46"/>
      <c r="I227" s="46"/>
      <c r="J227" s="47"/>
      <c r="K227" s="47"/>
      <c r="L227" s="46"/>
      <c r="M227" s="46"/>
      <c r="N227" s="47"/>
    </row>
    <row r="228" spans="1:14">
      <c r="A228" s="12"/>
      <c r="B228" s="52" t="s">
        <v>358</v>
      </c>
      <c r="C228" s="42"/>
      <c r="D228" s="50">
        <v>10000</v>
      </c>
      <c r="E228" s="50"/>
      <c r="F228" s="42"/>
      <c r="G228" s="42"/>
      <c r="H228" s="51">
        <v>39</v>
      </c>
      <c r="I228" s="51"/>
      <c r="J228" s="42"/>
      <c r="K228" s="42"/>
      <c r="L228" s="51" t="s">
        <v>242</v>
      </c>
      <c r="M228" s="51"/>
      <c r="N228" s="42"/>
    </row>
    <row r="229" spans="1:14">
      <c r="A229" s="12"/>
      <c r="B229" s="52"/>
      <c r="C229" s="42"/>
      <c r="D229" s="50"/>
      <c r="E229" s="50"/>
      <c r="F229" s="42"/>
      <c r="G229" s="42"/>
      <c r="H229" s="51"/>
      <c r="I229" s="51"/>
      <c r="J229" s="42"/>
      <c r="K229" s="42"/>
      <c r="L229" s="51"/>
      <c r="M229" s="51"/>
      <c r="N229" s="42"/>
    </row>
    <row r="230" spans="1:14">
      <c r="A230" s="12"/>
      <c r="B230" s="49" t="s">
        <v>359</v>
      </c>
      <c r="C230" s="47"/>
      <c r="D230" s="46">
        <v>30000</v>
      </c>
      <c r="E230" s="46"/>
      <c r="F230" s="47"/>
      <c r="G230" s="47"/>
      <c r="H230" s="46">
        <v>30000</v>
      </c>
      <c r="I230" s="46"/>
      <c r="J230" s="47"/>
      <c r="K230" s="47"/>
      <c r="L230" s="46">
        <v>30097</v>
      </c>
      <c r="M230" s="46"/>
      <c r="N230" s="47"/>
    </row>
    <row r="231" spans="1:14">
      <c r="A231" s="12"/>
      <c r="B231" s="49"/>
      <c r="C231" s="47"/>
      <c r="D231" s="46"/>
      <c r="E231" s="46"/>
      <c r="F231" s="47"/>
      <c r="G231" s="47"/>
      <c r="H231" s="46"/>
      <c r="I231" s="46"/>
      <c r="J231" s="47"/>
      <c r="K231" s="47"/>
      <c r="L231" s="46"/>
      <c r="M231" s="46"/>
      <c r="N231" s="47"/>
    </row>
    <row r="232" spans="1:14">
      <c r="A232" s="12"/>
      <c r="B232" s="52" t="s">
        <v>360</v>
      </c>
      <c r="C232" s="42"/>
      <c r="D232" s="50">
        <v>25000</v>
      </c>
      <c r="E232" s="50"/>
      <c r="F232" s="42"/>
      <c r="G232" s="42"/>
      <c r="H232" s="50">
        <v>12543</v>
      </c>
      <c r="I232" s="50"/>
      <c r="J232" s="42"/>
      <c r="K232" s="42"/>
      <c r="L232" s="50">
        <v>100549</v>
      </c>
      <c r="M232" s="50"/>
      <c r="N232" s="42"/>
    </row>
    <row r="233" spans="1:14">
      <c r="A233" s="12"/>
      <c r="B233" s="52"/>
      <c r="C233" s="42"/>
      <c r="D233" s="50"/>
      <c r="E233" s="50"/>
      <c r="F233" s="42"/>
      <c r="G233" s="42"/>
      <c r="H233" s="50"/>
      <c r="I233" s="50"/>
      <c r="J233" s="42"/>
      <c r="K233" s="42"/>
      <c r="L233" s="50"/>
      <c r="M233" s="50"/>
      <c r="N233" s="42"/>
    </row>
    <row r="234" spans="1:14">
      <c r="A234" s="12"/>
      <c r="B234" s="49" t="s">
        <v>361</v>
      </c>
      <c r="C234" s="47"/>
      <c r="D234" s="46">
        <v>230000</v>
      </c>
      <c r="E234" s="46"/>
      <c r="F234" s="47"/>
      <c r="G234" s="47"/>
      <c r="H234" s="46">
        <v>209070</v>
      </c>
      <c r="I234" s="46"/>
      <c r="J234" s="47"/>
      <c r="K234" s="47"/>
      <c r="L234" s="46">
        <v>373664</v>
      </c>
      <c r="M234" s="46"/>
      <c r="N234" s="47"/>
    </row>
    <row r="235" spans="1:14" ht="15.75" thickBot="1">
      <c r="A235" s="12"/>
      <c r="B235" s="49"/>
      <c r="C235" s="47"/>
      <c r="D235" s="63"/>
      <c r="E235" s="63"/>
      <c r="F235" s="64"/>
      <c r="G235" s="47"/>
      <c r="H235" s="63"/>
      <c r="I235" s="63"/>
      <c r="J235" s="64"/>
      <c r="K235" s="47"/>
      <c r="L235" s="63"/>
      <c r="M235" s="63"/>
      <c r="N235" s="64"/>
    </row>
    <row r="236" spans="1:14">
      <c r="A236" s="12"/>
      <c r="B236" s="80" t="s">
        <v>128</v>
      </c>
      <c r="C236" s="42"/>
      <c r="D236" s="36" t="s">
        <v>211</v>
      </c>
      <c r="E236" s="38">
        <v>1275000</v>
      </c>
      <c r="F236" s="40"/>
      <c r="G236" s="42"/>
      <c r="H236" s="36" t="s">
        <v>211</v>
      </c>
      <c r="I236" s="38">
        <v>560306</v>
      </c>
      <c r="J236" s="40"/>
      <c r="K236" s="42"/>
      <c r="L236" s="36" t="s">
        <v>211</v>
      </c>
      <c r="M236" s="38">
        <v>963324</v>
      </c>
      <c r="N236" s="40"/>
    </row>
    <row r="237" spans="1:14" ht="15.75" thickBot="1">
      <c r="A237" s="12"/>
      <c r="B237" s="80"/>
      <c r="C237" s="42"/>
      <c r="D237" s="83"/>
      <c r="E237" s="84"/>
      <c r="F237" s="85"/>
      <c r="G237" s="42"/>
      <c r="H237" s="83"/>
      <c r="I237" s="84"/>
      <c r="J237" s="85"/>
      <c r="K237" s="42"/>
      <c r="L237" s="83"/>
      <c r="M237" s="84"/>
      <c r="N237" s="85"/>
    </row>
    <row r="238" spans="1:14" ht="15.75" thickTop="1">
      <c r="A238" s="12"/>
      <c r="B238" s="33"/>
      <c r="C238" s="33"/>
      <c r="D238" s="33"/>
      <c r="E238" s="33"/>
      <c r="F238" s="33"/>
      <c r="G238" s="33"/>
      <c r="H238" s="33"/>
      <c r="I238" s="33"/>
      <c r="J238" s="33"/>
      <c r="K238" s="33"/>
      <c r="L238" s="33"/>
      <c r="M238" s="33"/>
      <c r="N238" s="33"/>
    </row>
    <row r="239" spans="1:14">
      <c r="A239" s="12"/>
      <c r="B239" s="17"/>
      <c r="C239" s="17"/>
      <c r="D239" s="17"/>
      <c r="E239" s="17"/>
      <c r="F239" s="17"/>
      <c r="G239" s="17"/>
      <c r="H239" s="17"/>
      <c r="I239" s="17"/>
      <c r="J239" s="17"/>
      <c r="K239" s="17"/>
      <c r="L239" s="17"/>
      <c r="M239" s="17"/>
      <c r="N239" s="17"/>
    </row>
    <row r="240" spans="1:14" ht="15.75" thickBot="1">
      <c r="A240" s="12"/>
      <c r="B240" s="21"/>
      <c r="C240" s="21"/>
      <c r="D240" s="34" t="s">
        <v>297</v>
      </c>
      <c r="E240" s="34"/>
      <c r="F240" s="34"/>
      <c r="G240" s="34"/>
      <c r="H240" s="34"/>
      <c r="I240" s="34"/>
      <c r="J240" s="34"/>
      <c r="K240" s="34"/>
      <c r="L240" s="34"/>
      <c r="M240" s="34"/>
      <c r="N240" s="34"/>
    </row>
    <row r="241" spans="1:14" ht="15.75" thickBot="1">
      <c r="A241" s="12"/>
      <c r="B241" s="90" t="s">
        <v>350</v>
      </c>
      <c r="C241" s="21"/>
      <c r="D241" s="78" t="s">
        <v>351</v>
      </c>
      <c r="E241" s="78"/>
      <c r="F241" s="78"/>
      <c r="G241" s="21"/>
      <c r="H241" s="78" t="s">
        <v>352</v>
      </c>
      <c r="I241" s="78"/>
      <c r="J241" s="78"/>
      <c r="K241" s="21"/>
      <c r="L241" s="78" t="s">
        <v>353</v>
      </c>
      <c r="M241" s="78"/>
      <c r="N241" s="78"/>
    </row>
    <row r="242" spans="1:14">
      <c r="A242" s="12"/>
      <c r="B242" s="36" t="s">
        <v>354</v>
      </c>
      <c r="C242" s="42"/>
      <c r="D242" s="36" t="s">
        <v>211</v>
      </c>
      <c r="E242" s="38">
        <v>400000</v>
      </c>
      <c r="F242" s="40"/>
      <c r="G242" s="42"/>
      <c r="H242" s="36" t="s">
        <v>211</v>
      </c>
      <c r="I242" s="43" t="s">
        <v>242</v>
      </c>
      <c r="J242" s="40"/>
      <c r="K242" s="42"/>
      <c r="L242" s="36" t="s">
        <v>211</v>
      </c>
      <c r="M242" s="43" t="s">
        <v>242</v>
      </c>
      <c r="N242" s="40"/>
    </row>
    <row r="243" spans="1:14">
      <c r="A243" s="12"/>
      <c r="B243" s="37"/>
      <c r="C243" s="42"/>
      <c r="D243" s="37"/>
      <c r="E243" s="39"/>
      <c r="F243" s="41"/>
      <c r="G243" s="42"/>
      <c r="H243" s="37"/>
      <c r="I243" s="44"/>
      <c r="J243" s="41"/>
      <c r="K243" s="42"/>
      <c r="L243" s="37"/>
      <c r="M243" s="44"/>
      <c r="N243" s="41"/>
    </row>
    <row r="244" spans="1:14">
      <c r="A244" s="12"/>
      <c r="B244" s="49" t="s">
        <v>355</v>
      </c>
      <c r="C244" s="47"/>
      <c r="D244" s="46">
        <v>525000</v>
      </c>
      <c r="E244" s="46"/>
      <c r="F244" s="47"/>
      <c r="G244" s="47"/>
      <c r="H244" s="46">
        <v>276455</v>
      </c>
      <c r="I244" s="46"/>
      <c r="J244" s="47"/>
      <c r="K244" s="47"/>
      <c r="L244" s="46">
        <v>395750</v>
      </c>
      <c r="M244" s="46"/>
      <c r="N244" s="47"/>
    </row>
    <row r="245" spans="1:14">
      <c r="A245" s="12"/>
      <c r="B245" s="49"/>
      <c r="C245" s="47"/>
      <c r="D245" s="46"/>
      <c r="E245" s="46"/>
      <c r="F245" s="47"/>
      <c r="G245" s="47"/>
      <c r="H245" s="46"/>
      <c r="I245" s="46"/>
      <c r="J245" s="47"/>
      <c r="K245" s="47"/>
      <c r="L245" s="46"/>
      <c r="M245" s="46"/>
      <c r="N245" s="47"/>
    </row>
    <row r="246" spans="1:14">
      <c r="A246" s="12"/>
      <c r="B246" s="52" t="s">
        <v>362</v>
      </c>
      <c r="C246" s="42"/>
      <c r="D246" s="50">
        <v>200000</v>
      </c>
      <c r="E246" s="50"/>
      <c r="F246" s="42"/>
      <c r="G246" s="42"/>
      <c r="H246" s="50">
        <v>15649</v>
      </c>
      <c r="I246" s="50"/>
      <c r="J246" s="42"/>
      <c r="K246" s="42"/>
      <c r="L246" s="50">
        <v>35645</v>
      </c>
      <c r="M246" s="50"/>
      <c r="N246" s="42"/>
    </row>
    <row r="247" spans="1:14">
      <c r="A247" s="12"/>
      <c r="B247" s="52"/>
      <c r="C247" s="42"/>
      <c r="D247" s="50"/>
      <c r="E247" s="50"/>
      <c r="F247" s="42"/>
      <c r="G247" s="42"/>
      <c r="H247" s="50"/>
      <c r="I247" s="50"/>
      <c r="J247" s="42"/>
      <c r="K247" s="42"/>
      <c r="L247" s="50"/>
      <c r="M247" s="50"/>
      <c r="N247" s="42"/>
    </row>
    <row r="248" spans="1:14">
      <c r="A248" s="12"/>
      <c r="B248" s="49" t="s">
        <v>357</v>
      </c>
      <c r="C248" s="47"/>
      <c r="D248" s="46">
        <v>25000</v>
      </c>
      <c r="E248" s="46"/>
      <c r="F248" s="47"/>
      <c r="G248" s="47"/>
      <c r="H248" s="46">
        <v>25000</v>
      </c>
      <c r="I248" s="46"/>
      <c r="J248" s="47"/>
      <c r="K248" s="47"/>
      <c r="L248" s="46">
        <v>31048</v>
      </c>
      <c r="M248" s="46"/>
      <c r="N248" s="47"/>
    </row>
    <row r="249" spans="1:14">
      <c r="A249" s="12"/>
      <c r="B249" s="49"/>
      <c r="C249" s="47"/>
      <c r="D249" s="46"/>
      <c r="E249" s="46"/>
      <c r="F249" s="47"/>
      <c r="G249" s="47"/>
      <c r="H249" s="46"/>
      <c r="I249" s="46"/>
      <c r="J249" s="47"/>
      <c r="K249" s="47"/>
      <c r="L249" s="46"/>
      <c r="M249" s="46"/>
      <c r="N249" s="47"/>
    </row>
    <row r="250" spans="1:14">
      <c r="A250" s="12"/>
      <c r="B250" s="52" t="s">
        <v>358</v>
      </c>
      <c r="C250" s="42"/>
      <c r="D250" s="50">
        <v>10000</v>
      </c>
      <c r="E250" s="50"/>
      <c r="F250" s="42"/>
      <c r="G250" s="42"/>
      <c r="H250" s="51">
        <v>294</v>
      </c>
      <c r="I250" s="51"/>
      <c r="J250" s="42"/>
      <c r="K250" s="42"/>
      <c r="L250" s="51" t="s">
        <v>242</v>
      </c>
      <c r="M250" s="51"/>
      <c r="N250" s="42"/>
    </row>
    <row r="251" spans="1:14">
      <c r="A251" s="12"/>
      <c r="B251" s="52"/>
      <c r="C251" s="42"/>
      <c r="D251" s="50"/>
      <c r="E251" s="50"/>
      <c r="F251" s="42"/>
      <c r="G251" s="42"/>
      <c r="H251" s="51"/>
      <c r="I251" s="51"/>
      <c r="J251" s="42"/>
      <c r="K251" s="42"/>
      <c r="L251" s="51"/>
      <c r="M251" s="51"/>
      <c r="N251" s="42"/>
    </row>
    <row r="252" spans="1:14">
      <c r="A252" s="12"/>
      <c r="B252" s="49" t="s">
        <v>359</v>
      </c>
      <c r="C252" s="47"/>
      <c r="D252" s="46">
        <v>30000</v>
      </c>
      <c r="E252" s="46"/>
      <c r="F252" s="47"/>
      <c r="G252" s="47"/>
      <c r="H252" s="46">
        <v>30000</v>
      </c>
      <c r="I252" s="46"/>
      <c r="J252" s="47"/>
      <c r="K252" s="47"/>
      <c r="L252" s="46">
        <v>30078</v>
      </c>
      <c r="M252" s="46"/>
      <c r="N252" s="47"/>
    </row>
    <row r="253" spans="1:14">
      <c r="A253" s="12"/>
      <c r="B253" s="49"/>
      <c r="C253" s="47"/>
      <c r="D253" s="46"/>
      <c r="E253" s="46"/>
      <c r="F253" s="47"/>
      <c r="G253" s="47"/>
      <c r="H253" s="46"/>
      <c r="I253" s="46"/>
      <c r="J253" s="47"/>
      <c r="K253" s="47"/>
      <c r="L253" s="46"/>
      <c r="M253" s="46"/>
      <c r="N253" s="47"/>
    </row>
    <row r="254" spans="1:14">
      <c r="A254" s="12"/>
      <c r="B254" s="52" t="s">
        <v>360</v>
      </c>
      <c r="C254" s="42"/>
      <c r="D254" s="50">
        <v>40000</v>
      </c>
      <c r="E254" s="50"/>
      <c r="F254" s="42"/>
      <c r="G254" s="42"/>
      <c r="H254" s="50">
        <v>15897</v>
      </c>
      <c r="I254" s="50"/>
      <c r="J254" s="42"/>
      <c r="K254" s="42"/>
      <c r="L254" s="50">
        <v>99437</v>
      </c>
      <c r="M254" s="50"/>
      <c r="N254" s="42"/>
    </row>
    <row r="255" spans="1:14">
      <c r="A255" s="12"/>
      <c r="B255" s="52"/>
      <c r="C255" s="42"/>
      <c r="D255" s="50"/>
      <c r="E255" s="50"/>
      <c r="F255" s="42"/>
      <c r="G255" s="42"/>
      <c r="H255" s="50"/>
      <c r="I255" s="50"/>
      <c r="J255" s="42"/>
      <c r="K255" s="42"/>
      <c r="L255" s="50"/>
      <c r="M255" s="50"/>
      <c r="N255" s="42"/>
    </row>
    <row r="256" spans="1:14">
      <c r="A256" s="12"/>
      <c r="B256" s="49" t="s">
        <v>363</v>
      </c>
      <c r="C256" s="47"/>
      <c r="D256" s="46">
        <v>375000</v>
      </c>
      <c r="E256" s="46"/>
      <c r="F256" s="47"/>
      <c r="G256" s="47"/>
      <c r="H256" s="46">
        <v>198389</v>
      </c>
      <c r="I256" s="46"/>
      <c r="J256" s="47"/>
      <c r="K256" s="47"/>
      <c r="L256" s="46">
        <v>430782</v>
      </c>
      <c r="M256" s="46"/>
      <c r="N256" s="47"/>
    </row>
    <row r="257" spans="1:14" ht="15.75" thickBot="1">
      <c r="A257" s="12"/>
      <c r="B257" s="49"/>
      <c r="C257" s="47"/>
      <c r="D257" s="63"/>
      <c r="E257" s="63"/>
      <c r="F257" s="64"/>
      <c r="G257" s="47"/>
      <c r="H257" s="63"/>
      <c r="I257" s="63"/>
      <c r="J257" s="64"/>
      <c r="K257" s="47"/>
      <c r="L257" s="63"/>
      <c r="M257" s="63"/>
      <c r="N257" s="64"/>
    </row>
    <row r="258" spans="1:14">
      <c r="A258" s="12"/>
      <c r="B258" s="80" t="s">
        <v>128</v>
      </c>
      <c r="C258" s="42"/>
      <c r="D258" s="36" t="s">
        <v>211</v>
      </c>
      <c r="E258" s="38">
        <v>1605000</v>
      </c>
      <c r="F258" s="40"/>
      <c r="G258" s="42"/>
      <c r="H258" s="36" t="s">
        <v>211</v>
      </c>
      <c r="I258" s="38">
        <v>561684</v>
      </c>
      <c r="J258" s="40"/>
      <c r="K258" s="42"/>
      <c r="L258" s="36" t="s">
        <v>211</v>
      </c>
      <c r="M258" s="38">
        <v>1022740</v>
      </c>
      <c r="N258" s="40"/>
    </row>
    <row r="259" spans="1:14" ht="15.75" thickBot="1">
      <c r="A259" s="12"/>
      <c r="B259" s="80"/>
      <c r="C259" s="42"/>
      <c r="D259" s="83"/>
      <c r="E259" s="84"/>
      <c r="F259" s="85"/>
      <c r="G259" s="42"/>
      <c r="H259" s="83"/>
      <c r="I259" s="84"/>
      <c r="J259" s="85"/>
      <c r="K259" s="42"/>
      <c r="L259" s="83"/>
      <c r="M259" s="84"/>
      <c r="N259" s="85"/>
    </row>
    <row r="260" spans="1:14" ht="15.75" thickTop="1"/>
  </sheetData>
  <mergeCells count="1233">
    <mergeCell ref="A215:A259"/>
    <mergeCell ref="B215:Q215"/>
    <mergeCell ref="A154:A172"/>
    <mergeCell ref="B154:Q154"/>
    <mergeCell ref="A173:A190"/>
    <mergeCell ref="B173:Q173"/>
    <mergeCell ref="A191:A214"/>
    <mergeCell ref="B191:Q191"/>
    <mergeCell ref="N258:N259"/>
    <mergeCell ref="A1:A2"/>
    <mergeCell ref="B1:Q1"/>
    <mergeCell ref="B2:Q2"/>
    <mergeCell ref="B3:Q3"/>
    <mergeCell ref="A4:A121"/>
    <mergeCell ref="B4:Q4"/>
    <mergeCell ref="B63:Q63"/>
    <mergeCell ref="A122:A153"/>
    <mergeCell ref="B122:Q122"/>
    <mergeCell ref="H258:H259"/>
    <mergeCell ref="I258:I259"/>
    <mergeCell ref="J258:J259"/>
    <mergeCell ref="K258:K259"/>
    <mergeCell ref="L258:L259"/>
    <mergeCell ref="M258:M259"/>
    <mergeCell ref="J256:J257"/>
    <mergeCell ref="K256:K257"/>
    <mergeCell ref="L256:M257"/>
    <mergeCell ref="N256:N257"/>
    <mergeCell ref="B258:B259"/>
    <mergeCell ref="C258:C259"/>
    <mergeCell ref="D258:D259"/>
    <mergeCell ref="E258:E259"/>
    <mergeCell ref="F258:F259"/>
    <mergeCell ref="G258:G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B244:B245"/>
    <mergeCell ref="C244:C245"/>
    <mergeCell ref="D244:E245"/>
    <mergeCell ref="F244:F245"/>
    <mergeCell ref="G244:G245"/>
    <mergeCell ref="H244:I245"/>
    <mergeCell ref="I242:I243"/>
    <mergeCell ref="J242:J243"/>
    <mergeCell ref="K242:K243"/>
    <mergeCell ref="L242:L243"/>
    <mergeCell ref="M242:M243"/>
    <mergeCell ref="N242:N243"/>
    <mergeCell ref="D241:F241"/>
    <mergeCell ref="H241:J241"/>
    <mergeCell ref="L241:N241"/>
    <mergeCell ref="B242:B243"/>
    <mergeCell ref="C242:C243"/>
    <mergeCell ref="D242:D243"/>
    <mergeCell ref="E242:E243"/>
    <mergeCell ref="F242:F243"/>
    <mergeCell ref="G242:G243"/>
    <mergeCell ref="H242:H243"/>
    <mergeCell ref="K236:K237"/>
    <mergeCell ref="L236:L237"/>
    <mergeCell ref="M236:M237"/>
    <mergeCell ref="N236:N237"/>
    <mergeCell ref="B238:N238"/>
    <mergeCell ref="D240:N240"/>
    <mergeCell ref="N234:N235"/>
    <mergeCell ref="B236:B237"/>
    <mergeCell ref="C236:C237"/>
    <mergeCell ref="D236:D237"/>
    <mergeCell ref="E236:E237"/>
    <mergeCell ref="F236:F237"/>
    <mergeCell ref="G236:G237"/>
    <mergeCell ref="H236:H237"/>
    <mergeCell ref="I236:I237"/>
    <mergeCell ref="J236:J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1:I212"/>
    <mergeCell ref="B216:N216"/>
    <mergeCell ref="D218:N218"/>
    <mergeCell ref="D219:F219"/>
    <mergeCell ref="H219:J219"/>
    <mergeCell ref="L219:N219"/>
    <mergeCell ref="C210:D210"/>
    <mergeCell ref="G210:H210"/>
    <mergeCell ref="B211:B212"/>
    <mergeCell ref="C211:C212"/>
    <mergeCell ref="D211:D212"/>
    <mergeCell ref="E211:E212"/>
    <mergeCell ref="F211:F212"/>
    <mergeCell ref="G211:G212"/>
    <mergeCell ref="H211:H212"/>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H197:H198"/>
    <mergeCell ref="I197:I198"/>
    <mergeCell ref="C199:D199"/>
    <mergeCell ref="G199:H199"/>
    <mergeCell ref="B200:B201"/>
    <mergeCell ref="C200:D201"/>
    <mergeCell ref="E200:E201"/>
    <mergeCell ref="F200:F201"/>
    <mergeCell ref="G200:H201"/>
    <mergeCell ref="I200:I201"/>
    <mergeCell ref="B197:B198"/>
    <mergeCell ref="C197:C198"/>
    <mergeCell ref="D197:D198"/>
    <mergeCell ref="E197:E198"/>
    <mergeCell ref="F197:F198"/>
    <mergeCell ref="G197:G198"/>
    <mergeCell ref="I189:I190"/>
    <mergeCell ref="B192:I192"/>
    <mergeCell ref="C194:I194"/>
    <mergeCell ref="C195:E195"/>
    <mergeCell ref="G195:I195"/>
    <mergeCell ref="C196:E196"/>
    <mergeCell ref="G196:I196"/>
    <mergeCell ref="C188:D188"/>
    <mergeCell ref="G188:H188"/>
    <mergeCell ref="B189:B190"/>
    <mergeCell ref="C189:C190"/>
    <mergeCell ref="D189:D190"/>
    <mergeCell ref="E189:E190"/>
    <mergeCell ref="F189:F190"/>
    <mergeCell ref="G189:G190"/>
    <mergeCell ref="H189:H190"/>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N171:N172"/>
    <mergeCell ref="O171:O172"/>
    <mergeCell ref="P171:P172"/>
    <mergeCell ref="Q171:Q172"/>
    <mergeCell ref="B174:I174"/>
    <mergeCell ref="C176:I176"/>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2:N153"/>
    <mergeCell ref="O152:O153"/>
    <mergeCell ref="B155:Q155"/>
    <mergeCell ref="C157:I157"/>
    <mergeCell ref="K157:Q157"/>
    <mergeCell ref="C158:E158"/>
    <mergeCell ref="G158:I158"/>
    <mergeCell ref="K158:M158"/>
    <mergeCell ref="O158:Q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I151"/>
    <mergeCell ref="J150:K151"/>
    <mergeCell ref="L150:L151"/>
    <mergeCell ref="M150:M151"/>
    <mergeCell ref="N150:N151"/>
    <mergeCell ref="O150:O151"/>
    <mergeCell ref="B150:B151"/>
    <mergeCell ref="C150:D151"/>
    <mergeCell ref="E150:E151"/>
    <mergeCell ref="F150:F151"/>
    <mergeCell ref="G150:G151"/>
    <mergeCell ref="H150:H151"/>
    <mergeCell ref="I148:I149"/>
    <mergeCell ref="J148:K149"/>
    <mergeCell ref="L148:L149"/>
    <mergeCell ref="M148:M149"/>
    <mergeCell ref="N148:N149"/>
    <mergeCell ref="O148:O149"/>
    <mergeCell ref="B148:B149"/>
    <mergeCell ref="C148:D149"/>
    <mergeCell ref="E148:E149"/>
    <mergeCell ref="F148:F149"/>
    <mergeCell ref="G148:G149"/>
    <mergeCell ref="H148:H149"/>
    <mergeCell ref="I146:I147"/>
    <mergeCell ref="J146:K147"/>
    <mergeCell ref="L146:L147"/>
    <mergeCell ref="M146:M147"/>
    <mergeCell ref="N146:N147"/>
    <mergeCell ref="O146:O147"/>
    <mergeCell ref="B146:B147"/>
    <mergeCell ref="C146:D147"/>
    <mergeCell ref="E146:E147"/>
    <mergeCell ref="F146:F147"/>
    <mergeCell ref="G146:G147"/>
    <mergeCell ref="H146:H147"/>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B142:B143"/>
    <mergeCell ref="C142:D143"/>
    <mergeCell ref="E142:E143"/>
    <mergeCell ref="F142:F143"/>
    <mergeCell ref="G142:G143"/>
    <mergeCell ref="H142:H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C137:E137"/>
    <mergeCell ref="G137:H137"/>
    <mergeCell ref="J137:L137"/>
    <mergeCell ref="N137:O137"/>
    <mergeCell ref="B138:B139"/>
    <mergeCell ref="C138:D139"/>
    <mergeCell ref="E138:E139"/>
    <mergeCell ref="F138:F139"/>
    <mergeCell ref="G138:G139"/>
    <mergeCell ref="H138:H139"/>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L129:L130"/>
    <mergeCell ref="M129:M130"/>
    <mergeCell ref="N129:N130"/>
    <mergeCell ref="O129:O130"/>
    <mergeCell ref="B131:B132"/>
    <mergeCell ref="C131:D132"/>
    <mergeCell ref="E131:E132"/>
    <mergeCell ref="F131:F132"/>
    <mergeCell ref="G131:G132"/>
    <mergeCell ref="H131:H132"/>
    <mergeCell ref="N127:N128"/>
    <mergeCell ref="O127:O128"/>
    <mergeCell ref="B129:B130"/>
    <mergeCell ref="C129:D130"/>
    <mergeCell ref="E129:E130"/>
    <mergeCell ref="F129:F130"/>
    <mergeCell ref="G129:G130"/>
    <mergeCell ref="H129:H130"/>
    <mergeCell ref="I129:I130"/>
    <mergeCell ref="J129:K130"/>
    <mergeCell ref="H127:H128"/>
    <mergeCell ref="I127:I128"/>
    <mergeCell ref="J127:J128"/>
    <mergeCell ref="K127:K128"/>
    <mergeCell ref="L127:L128"/>
    <mergeCell ref="M127:M128"/>
    <mergeCell ref="C126:E126"/>
    <mergeCell ref="G126:H126"/>
    <mergeCell ref="J126:L126"/>
    <mergeCell ref="N126:O126"/>
    <mergeCell ref="B127:B128"/>
    <mergeCell ref="C127:C128"/>
    <mergeCell ref="D127:D128"/>
    <mergeCell ref="E127:E128"/>
    <mergeCell ref="F127:F128"/>
    <mergeCell ref="G127:G128"/>
    <mergeCell ref="N116:N117"/>
    <mergeCell ref="O116:O117"/>
    <mergeCell ref="P116:P117"/>
    <mergeCell ref="Q116:Q117"/>
    <mergeCell ref="B123:O123"/>
    <mergeCell ref="C125:H125"/>
    <mergeCell ref="J125:O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57:N58"/>
    <mergeCell ref="O57:O58"/>
    <mergeCell ref="P57:P58"/>
    <mergeCell ref="Q57:Q58"/>
    <mergeCell ref="B64:Q64"/>
    <mergeCell ref="C66:E66"/>
    <mergeCell ref="G66:I66"/>
    <mergeCell ref="K66:M66"/>
    <mergeCell ref="O66:Q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3" width="36.5703125" bestFit="1" customWidth="1"/>
    <col min="4" max="4" width="11.7109375" customWidth="1"/>
    <col min="5" max="5" width="2" customWidth="1"/>
    <col min="6" max="6" width="11.7109375" customWidth="1"/>
    <col min="7" max="7" width="2.42578125" customWidth="1"/>
    <col min="8" max="8" width="11.7109375" customWidth="1"/>
    <col min="9" max="9" width="2" customWidth="1"/>
    <col min="10" max="10" width="11.7109375" customWidth="1"/>
    <col min="11" max="11" width="2.42578125" customWidth="1"/>
    <col min="12" max="12" width="9.5703125" customWidth="1"/>
    <col min="13" max="13" width="2" customWidth="1"/>
    <col min="14" max="14" width="11.7109375" customWidth="1"/>
    <col min="15" max="15" width="2.42578125" customWidth="1"/>
    <col min="16" max="16" width="11.7109375" customWidth="1"/>
    <col min="17" max="17" width="2" customWidth="1"/>
  </cols>
  <sheetData>
    <row r="1" spans="1:17" ht="15" customHeight="1">
      <c r="A1" s="8" t="s">
        <v>1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66</v>
      </c>
      <c r="B3" s="11"/>
      <c r="C3" s="11"/>
      <c r="D3" s="11"/>
      <c r="E3" s="11"/>
      <c r="F3" s="11"/>
      <c r="G3" s="11"/>
      <c r="H3" s="11"/>
      <c r="I3" s="11"/>
      <c r="J3" s="11"/>
      <c r="K3" s="11"/>
      <c r="L3" s="11"/>
      <c r="M3" s="11"/>
      <c r="N3" s="11"/>
      <c r="O3" s="11"/>
      <c r="P3" s="11"/>
      <c r="Q3" s="11"/>
    </row>
    <row r="4" spans="1:17">
      <c r="A4" s="12" t="s">
        <v>1224</v>
      </c>
      <c r="B4" s="92" t="s">
        <v>376</v>
      </c>
      <c r="C4" s="92"/>
      <c r="D4" s="92"/>
      <c r="E4" s="92"/>
      <c r="F4" s="92"/>
      <c r="G4" s="92"/>
      <c r="H4" s="92"/>
      <c r="I4" s="92"/>
      <c r="J4" s="92"/>
      <c r="K4" s="92"/>
      <c r="L4" s="92"/>
      <c r="M4" s="92"/>
      <c r="N4" s="92"/>
      <c r="O4" s="92"/>
      <c r="P4" s="92"/>
      <c r="Q4" s="92"/>
    </row>
    <row r="5" spans="1:17">
      <c r="A5" s="12"/>
      <c r="B5" s="33"/>
      <c r="C5" s="33"/>
      <c r="D5" s="33"/>
      <c r="E5" s="33"/>
      <c r="F5" s="33"/>
      <c r="G5" s="33"/>
      <c r="H5" s="33"/>
      <c r="I5" s="33"/>
      <c r="J5" s="33"/>
      <c r="K5" s="33"/>
      <c r="L5" s="33"/>
      <c r="M5" s="33"/>
      <c r="N5" s="33"/>
      <c r="O5" s="33"/>
      <c r="P5" s="33"/>
      <c r="Q5" s="33"/>
    </row>
    <row r="6" spans="1:17">
      <c r="A6" s="12"/>
      <c r="B6" s="17"/>
      <c r="C6" s="17"/>
      <c r="D6" s="17"/>
      <c r="E6" s="17"/>
      <c r="F6" s="17"/>
      <c r="G6" s="17"/>
      <c r="H6" s="17"/>
      <c r="I6" s="17"/>
      <c r="J6" s="17"/>
      <c r="K6" s="17"/>
      <c r="L6" s="17"/>
      <c r="M6" s="17"/>
      <c r="N6" s="17"/>
      <c r="O6" s="17"/>
      <c r="P6" s="17"/>
      <c r="Q6" s="17"/>
    </row>
    <row r="7" spans="1:17" ht="15.75" thickBot="1">
      <c r="A7" s="12"/>
      <c r="B7" s="19"/>
      <c r="C7" s="34" t="s">
        <v>377</v>
      </c>
      <c r="D7" s="34"/>
      <c r="E7" s="34"/>
      <c r="F7" s="21"/>
      <c r="G7" s="34" t="s">
        <v>378</v>
      </c>
      <c r="H7" s="34"/>
      <c r="I7" s="34"/>
      <c r="J7" s="21"/>
      <c r="K7" s="34" t="s">
        <v>379</v>
      </c>
      <c r="L7" s="34"/>
      <c r="M7" s="34"/>
      <c r="N7" s="21"/>
      <c r="O7" s="34" t="s">
        <v>128</v>
      </c>
      <c r="P7" s="34"/>
      <c r="Q7" s="34"/>
    </row>
    <row r="8" spans="1:17">
      <c r="A8" s="12"/>
      <c r="B8" s="35" t="s">
        <v>210</v>
      </c>
      <c r="C8" s="36" t="s">
        <v>211</v>
      </c>
      <c r="D8" s="43" t="s">
        <v>242</v>
      </c>
      <c r="E8" s="40"/>
      <c r="F8" s="42"/>
      <c r="G8" s="36" t="s">
        <v>211</v>
      </c>
      <c r="H8" s="38">
        <v>771701</v>
      </c>
      <c r="I8" s="40"/>
      <c r="J8" s="42"/>
      <c r="K8" s="36" t="s">
        <v>211</v>
      </c>
      <c r="L8" s="43" t="s">
        <v>242</v>
      </c>
      <c r="M8" s="40"/>
      <c r="N8" s="42"/>
      <c r="O8" s="36" t="s">
        <v>211</v>
      </c>
      <c r="P8" s="38">
        <v>771701</v>
      </c>
      <c r="Q8" s="40"/>
    </row>
    <row r="9" spans="1:17">
      <c r="A9" s="12"/>
      <c r="B9" s="35"/>
      <c r="C9" s="37"/>
      <c r="D9" s="44"/>
      <c r="E9" s="41"/>
      <c r="F9" s="42"/>
      <c r="G9" s="37"/>
      <c r="H9" s="39"/>
      <c r="I9" s="41"/>
      <c r="J9" s="42"/>
      <c r="K9" s="37"/>
      <c r="L9" s="44"/>
      <c r="M9" s="41"/>
      <c r="N9" s="42"/>
      <c r="O9" s="37"/>
      <c r="P9" s="39"/>
      <c r="Q9" s="41"/>
    </row>
    <row r="10" spans="1:17">
      <c r="A10" s="12"/>
      <c r="B10" s="45" t="s">
        <v>214</v>
      </c>
      <c r="C10" s="48" t="s">
        <v>242</v>
      </c>
      <c r="D10" s="48"/>
      <c r="E10" s="47"/>
      <c r="F10" s="47"/>
      <c r="G10" s="46">
        <v>243533</v>
      </c>
      <c r="H10" s="46"/>
      <c r="I10" s="47"/>
      <c r="J10" s="47"/>
      <c r="K10" s="48" t="s">
        <v>242</v>
      </c>
      <c r="L10" s="48"/>
      <c r="M10" s="47"/>
      <c r="N10" s="47"/>
      <c r="O10" s="46">
        <v>243533</v>
      </c>
      <c r="P10" s="46"/>
      <c r="Q10" s="47"/>
    </row>
    <row r="11" spans="1:17">
      <c r="A11" s="12"/>
      <c r="B11" s="45"/>
      <c r="C11" s="48"/>
      <c r="D11" s="48"/>
      <c r="E11" s="47"/>
      <c r="F11" s="47"/>
      <c r="G11" s="46"/>
      <c r="H11" s="46"/>
      <c r="I11" s="47"/>
      <c r="J11" s="47"/>
      <c r="K11" s="48"/>
      <c r="L11" s="48"/>
      <c r="M11" s="47"/>
      <c r="N11" s="47"/>
      <c r="O11" s="46"/>
      <c r="P11" s="46"/>
      <c r="Q11" s="47"/>
    </row>
    <row r="12" spans="1:17">
      <c r="A12" s="12"/>
      <c r="B12" s="35" t="s">
        <v>216</v>
      </c>
      <c r="C12" s="51" t="s">
        <v>242</v>
      </c>
      <c r="D12" s="51"/>
      <c r="E12" s="42"/>
      <c r="F12" s="42"/>
      <c r="G12" s="50">
        <v>350843</v>
      </c>
      <c r="H12" s="50"/>
      <c r="I12" s="42"/>
      <c r="J12" s="42"/>
      <c r="K12" s="51" t="s">
        <v>242</v>
      </c>
      <c r="L12" s="51"/>
      <c r="M12" s="42"/>
      <c r="N12" s="42"/>
      <c r="O12" s="50">
        <v>350843</v>
      </c>
      <c r="P12" s="50"/>
      <c r="Q12" s="42"/>
    </row>
    <row r="13" spans="1:17">
      <c r="A13" s="12"/>
      <c r="B13" s="35"/>
      <c r="C13" s="51"/>
      <c r="D13" s="51"/>
      <c r="E13" s="42"/>
      <c r="F13" s="42"/>
      <c r="G13" s="50"/>
      <c r="H13" s="50"/>
      <c r="I13" s="42"/>
      <c r="J13" s="42"/>
      <c r="K13" s="51"/>
      <c r="L13" s="51"/>
      <c r="M13" s="42"/>
      <c r="N13" s="42"/>
      <c r="O13" s="50"/>
      <c r="P13" s="50"/>
      <c r="Q13" s="42"/>
    </row>
    <row r="14" spans="1:17">
      <c r="A14" s="12"/>
      <c r="B14" s="45" t="s">
        <v>218</v>
      </c>
      <c r="C14" s="48" t="s">
        <v>242</v>
      </c>
      <c r="D14" s="48"/>
      <c r="E14" s="47"/>
      <c r="F14" s="47"/>
      <c r="G14" s="46">
        <v>534234</v>
      </c>
      <c r="H14" s="46"/>
      <c r="I14" s="47"/>
      <c r="J14" s="47"/>
      <c r="K14" s="48" t="s">
        <v>242</v>
      </c>
      <c r="L14" s="48"/>
      <c r="M14" s="47"/>
      <c r="N14" s="47"/>
      <c r="O14" s="46">
        <v>534234</v>
      </c>
      <c r="P14" s="46"/>
      <c r="Q14" s="47"/>
    </row>
    <row r="15" spans="1:17">
      <c r="A15" s="12"/>
      <c r="B15" s="45"/>
      <c r="C15" s="48"/>
      <c r="D15" s="48"/>
      <c r="E15" s="47"/>
      <c r="F15" s="47"/>
      <c r="G15" s="46"/>
      <c r="H15" s="46"/>
      <c r="I15" s="47"/>
      <c r="J15" s="47"/>
      <c r="K15" s="48"/>
      <c r="L15" s="48"/>
      <c r="M15" s="47"/>
      <c r="N15" s="47"/>
      <c r="O15" s="46"/>
      <c r="P15" s="46"/>
      <c r="Q15" s="47"/>
    </row>
    <row r="16" spans="1:17">
      <c r="A16" s="12"/>
      <c r="B16" s="35" t="s">
        <v>220</v>
      </c>
      <c r="C16" s="51" t="s">
        <v>242</v>
      </c>
      <c r="D16" s="51"/>
      <c r="E16" s="42"/>
      <c r="F16" s="42"/>
      <c r="G16" s="50">
        <v>32108</v>
      </c>
      <c r="H16" s="50"/>
      <c r="I16" s="42"/>
      <c r="J16" s="42"/>
      <c r="K16" s="51" t="s">
        <v>242</v>
      </c>
      <c r="L16" s="51"/>
      <c r="M16" s="42"/>
      <c r="N16" s="42"/>
      <c r="O16" s="50">
        <v>32108</v>
      </c>
      <c r="P16" s="50"/>
      <c r="Q16" s="42"/>
    </row>
    <row r="17" spans="1:17">
      <c r="A17" s="12"/>
      <c r="B17" s="35"/>
      <c r="C17" s="51"/>
      <c r="D17" s="51"/>
      <c r="E17" s="42"/>
      <c r="F17" s="42"/>
      <c r="G17" s="50"/>
      <c r="H17" s="50"/>
      <c r="I17" s="42"/>
      <c r="J17" s="42"/>
      <c r="K17" s="51"/>
      <c r="L17" s="51"/>
      <c r="M17" s="42"/>
      <c r="N17" s="42"/>
      <c r="O17" s="50"/>
      <c r="P17" s="50"/>
      <c r="Q17" s="42"/>
    </row>
    <row r="18" spans="1:17">
      <c r="A18" s="12"/>
      <c r="B18" s="45" t="s">
        <v>222</v>
      </c>
      <c r="C18" s="48" t="s">
        <v>242</v>
      </c>
      <c r="D18" s="48"/>
      <c r="E18" s="47"/>
      <c r="F18" s="47"/>
      <c r="G18" s="46">
        <v>1446146</v>
      </c>
      <c r="H18" s="46"/>
      <c r="I18" s="47"/>
      <c r="J18" s="47"/>
      <c r="K18" s="48" t="s">
        <v>242</v>
      </c>
      <c r="L18" s="48"/>
      <c r="M18" s="47"/>
      <c r="N18" s="47"/>
      <c r="O18" s="46">
        <v>1446146</v>
      </c>
      <c r="P18" s="46"/>
      <c r="Q18" s="47"/>
    </row>
    <row r="19" spans="1:17">
      <c r="A19" s="12"/>
      <c r="B19" s="45"/>
      <c r="C19" s="48"/>
      <c r="D19" s="48"/>
      <c r="E19" s="47"/>
      <c r="F19" s="47"/>
      <c r="G19" s="46"/>
      <c r="H19" s="46"/>
      <c r="I19" s="47"/>
      <c r="J19" s="47"/>
      <c r="K19" s="48"/>
      <c r="L19" s="48"/>
      <c r="M19" s="47"/>
      <c r="N19" s="47"/>
      <c r="O19" s="46"/>
      <c r="P19" s="46"/>
      <c r="Q19" s="47"/>
    </row>
    <row r="20" spans="1:17">
      <c r="A20" s="12"/>
      <c r="B20" s="35" t="s">
        <v>224</v>
      </c>
      <c r="C20" s="51" t="s">
        <v>242</v>
      </c>
      <c r="D20" s="51"/>
      <c r="E20" s="42"/>
      <c r="F20" s="42"/>
      <c r="G20" s="50">
        <v>510581</v>
      </c>
      <c r="H20" s="50"/>
      <c r="I20" s="42"/>
      <c r="J20" s="42"/>
      <c r="K20" s="51" t="s">
        <v>242</v>
      </c>
      <c r="L20" s="51"/>
      <c r="M20" s="42"/>
      <c r="N20" s="42"/>
      <c r="O20" s="50">
        <v>510581</v>
      </c>
      <c r="P20" s="50"/>
      <c r="Q20" s="42"/>
    </row>
    <row r="21" spans="1:17">
      <c r="A21" s="12"/>
      <c r="B21" s="35"/>
      <c r="C21" s="51"/>
      <c r="D21" s="51"/>
      <c r="E21" s="42"/>
      <c r="F21" s="42"/>
      <c r="G21" s="50"/>
      <c r="H21" s="50"/>
      <c r="I21" s="42"/>
      <c r="J21" s="42"/>
      <c r="K21" s="51"/>
      <c r="L21" s="51"/>
      <c r="M21" s="42"/>
      <c r="N21" s="42"/>
      <c r="O21" s="50"/>
      <c r="P21" s="50"/>
      <c r="Q21" s="42"/>
    </row>
    <row r="22" spans="1:17">
      <c r="A22" s="12"/>
      <c r="B22" s="45" t="s">
        <v>226</v>
      </c>
      <c r="C22" s="48" t="s">
        <v>242</v>
      </c>
      <c r="D22" s="48"/>
      <c r="E22" s="47"/>
      <c r="F22" s="47"/>
      <c r="G22" s="46">
        <v>381621</v>
      </c>
      <c r="H22" s="46"/>
      <c r="I22" s="47"/>
      <c r="J22" s="47"/>
      <c r="K22" s="46">
        <v>79719</v>
      </c>
      <c r="L22" s="46"/>
      <c r="M22" s="47"/>
      <c r="N22" s="47"/>
      <c r="O22" s="46">
        <v>461340</v>
      </c>
      <c r="P22" s="46"/>
      <c r="Q22" s="47"/>
    </row>
    <row r="23" spans="1:17">
      <c r="A23" s="12"/>
      <c r="B23" s="45"/>
      <c r="C23" s="48"/>
      <c r="D23" s="48"/>
      <c r="E23" s="47"/>
      <c r="F23" s="47"/>
      <c r="G23" s="46"/>
      <c r="H23" s="46"/>
      <c r="I23" s="47"/>
      <c r="J23" s="47"/>
      <c r="K23" s="46"/>
      <c r="L23" s="46"/>
      <c r="M23" s="47"/>
      <c r="N23" s="47"/>
      <c r="O23" s="46"/>
      <c r="P23" s="46"/>
      <c r="Q23" s="47"/>
    </row>
    <row r="24" spans="1:17">
      <c r="A24" s="12"/>
      <c r="B24" s="35" t="s">
        <v>228</v>
      </c>
      <c r="C24" s="51" t="s">
        <v>242</v>
      </c>
      <c r="D24" s="51"/>
      <c r="E24" s="42"/>
      <c r="F24" s="42"/>
      <c r="G24" s="50">
        <v>124217</v>
      </c>
      <c r="H24" s="50"/>
      <c r="I24" s="42"/>
      <c r="J24" s="42"/>
      <c r="K24" s="50">
        <v>3000</v>
      </c>
      <c r="L24" s="50"/>
      <c r="M24" s="42"/>
      <c r="N24" s="42"/>
      <c r="O24" s="50">
        <v>127217</v>
      </c>
      <c r="P24" s="50"/>
      <c r="Q24" s="42"/>
    </row>
    <row r="25" spans="1:17">
      <c r="A25" s="12"/>
      <c r="B25" s="35"/>
      <c r="C25" s="51"/>
      <c r="D25" s="51"/>
      <c r="E25" s="42"/>
      <c r="F25" s="42"/>
      <c r="G25" s="50"/>
      <c r="H25" s="50"/>
      <c r="I25" s="42"/>
      <c r="J25" s="42"/>
      <c r="K25" s="50"/>
      <c r="L25" s="50"/>
      <c r="M25" s="42"/>
      <c r="N25" s="42"/>
      <c r="O25" s="50"/>
      <c r="P25" s="50"/>
      <c r="Q25" s="42"/>
    </row>
    <row r="26" spans="1:17">
      <c r="A26" s="12"/>
      <c r="B26" s="45" t="s">
        <v>230</v>
      </c>
      <c r="C26" s="48" t="s">
        <v>242</v>
      </c>
      <c r="D26" s="48"/>
      <c r="E26" s="47"/>
      <c r="F26" s="47"/>
      <c r="G26" s="46">
        <v>704265</v>
      </c>
      <c r="H26" s="46"/>
      <c r="I26" s="47"/>
      <c r="J26" s="47"/>
      <c r="K26" s="48" t="s">
        <v>242</v>
      </c>
      <c r="L26" s="48"/>
      <c r="M26" s="47"/>
      <c r="N26" s="47"/>
      <c r="O26" s="46">
        <v>704265</v>
      </c>
      <c r="P26" s="46"/>
      <c r="Q26" s="47"/>
    </row>
    <row r="27" spans="1:17">
      <c r="A27" s="12"/>
      <c r="B27" s="45"/>
      <c r="C27" s="48"/>
      <c r="D27" s="48"/>
      <c r="E27" s="47"/>
      <c r="F27" s="47"/>
      <c r="G27" s="46"/>
      <c r="H27" s="46"/>
      <c r="I27" s="47"/>
      <c r="J27" s="47"/>
      <c r="K27" s="48"/>
      <c r="L27" s="48"/>
      <c r="M27" s="47"/>
      <c r="N27" s="47"/>
      <c r="O27" s="46"/>
      <c r="P27" s="46"/>
      <c r="Q27" s="47"/>
    </row>
    <row r="28" spans="1:17">
      <c r="A28" s="12"/>
      <c r="B28" s="35" t="s">
        <v>232</v>
      </c>
      <c r="C28" s="51" t="s">
        <v>242</v>
      </c>
      <c r="D28" s="51"/>
      <c r="E28" s="42"/>
      <c r="F28" s="42"/>
      <c r="G28" s="50">
        <v>302511</v>
      </c>
      <c r="H28" s="50"/>
      <c r="I28" s="42"/>
      <c r="J28" s="42"/>
      <c r="K28" s="51" t="s">
        <v>242</v>
      </c>
      <c r="L28" s="51"/>
      <c r="M28" s="42"/>
      <c r="N28" s="42"/>
      <c r="O28" s="50">
        <v>302511</v>
      </c>
      <c r="P28" s="50"/>
      <c r="Q28" s="42"/>
    </row>
    <row r="29" spans="1:17" ht="15.75" thickBot="1">
      <c r="A29" s="12"/>
      <c r="B29" s="35"/>
      <c r="C29" s="55"/>
      <c r="D29" s="55"/>
      <c r="E29" s="54"/>
      <c r="F29" s="42"/>
      <c r="G29" s="53"/>
      <c r="H29" s="53"/>
      <c r="I29" s="54"/>
      <c r="J29" s="42"/>
      <c r="K29" s="55"/>
      <c r="L29" s="55"/>
      <c r="M29" s="54"/>
      <c r="N29" s="42"/>
      <c r="O29" s="53"/>
      <c r="P29" s="53"/>
      <c r="Q29" s="54"/>
    </row>
    <row r="30" spans="1:17">
      <c r="A30" s="12"/>
      <c r="B30" s="57" t="s">
        <v>234</v>
      </c>
      <c r="C30" s="60" t="s">
        <v>242</v>
      </c>
      <c r="D30" s="60"/>
      <c r="E30" s="59"/>
      <c r="F30" s="47"/>
      <c r="G30" s="58">
        <v>5401760</v>
      </c>
      <c r="H30" s="58"/>
      <c r="I30" s="59"/>
      <c r="J30" s="47"/>
      <c r="K30" s="58">
        <v>82719</v>
      </c>
      <c r="L30" s="58"/>
      <c r="M30" s="59"/>
      <c r="N30" s="47"/>
      <c r="O30" s="58">
        <v>5484479</v>
      </c>
      <c r="P30" s="58"/>
      <c r="Q30" s="59"/>
    </row>
    <row r="31" spans="1:17">
      <c r="A31" s="12"/>
      <c r="B31" s="57"/>
      <c r="C31" s="69"/>
      <c r="D31" s="69"/>
      <c r="E31" s="68"/>
      <c r="F31" s="47"/>
      <c r="G31" s="67"/>
      <c r="H31" s="67"/>
      <c r="I31" s="68"/>
      <c r="J31" s="47"/>
      <c r="K31" s="67"/>
      <c r="L31" s="67"/>
      <c r="M31" s="68"/>
      <c r="N31" s="47"/>
      <c r="O31" s="67"/>
      <c r="P31" s="67"/>
      <c r="Q31" s="68"/>
    </row>
    <row r="32" spans="1:17">
      <c r="A32" s="12"/>
      <c r="B32" s="62" t="s">
        <v>236</v>
      </c>
      <c r="C32" s="50">
        <v>1084139</v>
      </c>
      <c r="D32" s="50"/>
      <c r="E32" s="42"/>
      <c r="F32" s="42"/>
      <c r="G32" s="50">
        <v>92389</v>
      </c>
      <c r="H32" s="50"/>
      <c r="I32" s="42"/>
      <c r="J32" s="42"/>
      <c r="K32" s="50">
        <v>6814</v>
      </c>
      <c r="L32" s="50"/>
      <c r="M32" s="42"/>
      <c r="N32" s="42"/>
      <c r="O32" s="50">
        <v>1183342</v>
      </c>
      <c r="P32" s="50"/>
      <c r="Q32" s="42"/>
    </row>
    <row r="33" spans="1:17">
      <c r="A33" s="12"/>
      <c r="B33" s="62"/>
      <c r="C33" s="50"/>
      <c r="D33" s="50"/>
      <c r="E33" s="42"/>
      <c r="F33" s="42"/>
      <c r="G33" s="50"/>
      <c r="H33" s="50"/>
      <c r="I33" s="42"/>
      <c r="J33" s="42"/>
      <c r="K33" s="50"/>
      <c r="L33" s="50"/>
      <c r="M33" s="42"/>
      <c r="N33" s="42"/>
      <c r="O33" s="50"/>
      <c r="P33" s="50"/>
      <c r="Q33" s="42"/>
    </row>
    <row r="34" spans="1:17">
      <c r="A34" s="12"/>
      <c r="B34" s="30" t="s">
        <v>238</v>
      </c>
      <c r="C34" s="47"/>
      <c r="D34" s="47"/>
      <c r="E34" s="47"/>
      <c r="F34" s="21"/>
      <c r="G34" s="47"/>
      <c r="H34" s="47"/>
      <c r="I34" s="47"/>
      <c r="J34" s="21"/>
      <c r="K34" s="47"/>
      <c r="L34" s="47"/>
      <c r="M34" s="47"/>
      <c r="N34" s="21"/>
      <c r="O34" s="47"/>
      <c r="P34" s="47"/>
      <c r="Q34" s="47"/>
    </row>
    <row r="35" spans="1:17">
      <c r="A35" s="12"/>
      <c r="B35" s="35" t="s">
        <v>239</v>
      </c>
      <c r="C35" s="51" t="s">
        <v>242</v>
      </c>
      <c r="D35" s="51"/>
      <c r="E35" s="42"/>
      <c r="F35" s="42"/>
      <c r="G35" s="51" t="s">
        <v>242</v>
      </c>
      <c r="H35" s="51"/>
      <c r="I35" s="42"/>
      <c r="J35" s="42"/>
      <c r="K35" s="50">
        <v>1070</v>
      </c>
      <c r="L35" s="50"/>
      <c r="M35" s="42"/>
      <c r="N35" s="42"/>
      <c r="O35" s="50">
        <v>1070</v>
      </c>
      <c r="P35" s="50"/>
      <c r="Q35" s="42"/>
    </row>
    <row r="36" spans="1:17">
      <c r="A36" s="12"/>
      <c r="B36" s="35"/>
      <c r="C36" s="51"/>
      <c r="D36" s="51"/>
      <c r="E36" s="42"/>
      <c r="F36" s="42"/>
      <c r="G36" s="51"/>
      <c r="H36" s="51"/>
      <c r="I36" s="42"/>
      <c r="J36" s="42"/>
      <c r="K36" s="50"/>
      <c r="L36" s="50"/>
      <c r="M36" s="42"/>
      <c r="N36" s="42"/>
      <c r="O36" s="50"/>
      <c r="P36" s="50"/>
      <c r="Q36" s="42"/>
    </row>
    <row r="37" spans="1:17">
      <c r="A37" s="12"/>
      <c r="B37" s="45" t="s">
        <v>241</v>
      </c>
      <c r="C37" s="48" t="s">
        <v>242</v>
      </c>
      <c r="D37" s="48"/>
      <c r="E37" s="47"/>
      <c r="F37" s="47"/>
      <c r="G37" s="46">
        <v>3005</v>
      </c>
      <c r="H37" s="46"/>
      <c r="I37" s="47"/>
      <c r="J37" s="47"/>
      <c r="K37" s="48" t="s">
        <v>242</v>
      </c>
      <c r="L37" s="48"/>
      <c r="M37" s="47"/>
      <c r="N37" s="47"/>
      <c r="O37" s="46">
        <v>3005</v>
      </c>
      <c r="P37" s="46"/>
      <c r="Q37" s="47"/>
    </row>
    <row r="38" spans="1:17">
      <c r="A38" s="12"/>
      <c r="B38" s="45"/>
      <c r="C38" s="48"/>
      <c r="D38" s="48"/>
      <c r="E38" s="47"/>
      <c r="F38" s="47"/>
      <c r="G38" s="46"/>
      <c r="H38" s="46"/>
      <c r="I38" s="47"/>
      <c r="J38" s="47"/>
      <c r="K38" s="48"/>
      <c r="L38" s="48"/>
      <c r="M38" s="47"/>
      <c r="N38" s="47"/>
      <c r="O38" s="46"/>
      <c r="P38" s="46"/>
      <c r="Q38" s="47"/>
    </row>
    <row r="39" spans="1:17">
      <c r="A39" s="12"/>
      <c r="B39" s="35" t="s">
        <v>243</v>
      </c>
      <c r="C39" s="51" t="s">
        <v>242</v>
      </c>
      <c r="D39" s="51"/>
      <c r="E39" s="42"/>
      <c r="F39" s="42"/>
      <c r="G39" s="51" t="s">
        <v>242</v>
      </c>
      <c r="H39" s="51"/>
      <c r="I39" s="42"/>
      <c r="J39" s="42"/>
      <c r="K39" s="50">
        <v>561318</v>
      </c>
      <c r="L39" s="50"/>
      <c r="M39" s="42"/>
      <c r="N39" s="42"/>
      <c r="O39" s="50">
        <v>561318</v>
      </c>
      <c r="P39" s="50"/>
      <c r="Q39" s="42"/>
    </row>
    <row r="40" spans="1:17">
      <c r="A40" s="12"/>
      <c r="B40" s="35"/>
      <c r="C40" s="51"/>
      <c r="D40" s="51"/>
      <c r="E40" s="42"/>
      <c r="F40" s="42"/>
      <c r="G40" s="51"/>
      <c r="H40" s="51"/>
      <c r="I40" s="42"/>
      <c r="J40" s="42"/>
      <c r="K40" s="50"/>
      <c r="L40" s="50"/>
      <c r="M40" s="42"/>
      <c r="N40" s="42"/>
      <c r="O40" s="50"/>
      <c r="P40" s="50"/>
      <c r="Q40" s="42"/>
    </row>
    <row r="41" spans="1:17">
      <c r="A41" s="12"/>
      <c r="B41" s="45" t="s">
        <v>245</v>
      </c>
      <c r="C41" s="48" t="s">
        <v>242</v>
      </c>
      <c r="D41" s="48"/>
      <c r="E41" s="47"/>
      <c r="F41" s="47"/>
      <c r="G41" s="48" t="s">
        <v>242</v>
      </c>
      <c r="H41" s="48"/>
      <c r="I41" s="47"/>
      <c r="J41" s="47"/>
      <c r="K41" s="46">
        <v>52852</v>
      </c>
      <c r="L41" s="46"/>
      <c r="M41" s="47"/>
      <c r="N41" s="47"/>
      <c r="O41" s="46">
        <v>52852</v>
      </c>
      <c r="P41" s="46"/>
      <c r="Q41" s="47"/>
    </row>
    <row r="42" spans="1:17">
      <c r="A42" s="12"/>
      <c r="B42" s="45"/>
      <c r="C42" s="48"/>
      <c r="D42" s="48"/>
      <c r="E42" s="47"/>
      <c r="F42" s="47"/>
      <c r="G42" s="48"/>
      <c r="H42" s="48"/>
      <c r="I42" s="47"/>
      <c r="J42" s="47"/>
      <c r="K42" s="46"/>
      <c r="L42" s="46"/>
      <c r="M42" s="47"/>
      <c r="N42" s="47"/>
      <c r="O42" s="46"/>
      <c r="P42" s="46"/>
      <c r="Q42" s="47"/>
    </row>
    <row r="43" spans="1:17">
      <c r="A43" s="12"/>
      <c r="B43" s="35" t="s">
        <v>247</v>
      </c>
      <c r="C43" s="51" t="s">
        <v>242</v>
      </c>
      <c r="D43" s="51"/>
      <c r="E43" s="42"/>
      <c r="F43" s="42"/>
      <c r="G43" s="50">
        <v>91131</v>
      </c>
      <c r="H43" s="50"/>
      <c r="I43" s="42"/>
      <c r="J43" s="42"/>
      <c r="K43" s="50">
        <v>162883</v>
      </c>
      <c r="L43" s="50"/>
      <c r="M43" s="42"/>
      <c r="N43" s="42"/>
      <c r="O43" s="50">
        <v>254014</v>
      </c>
      <c r="P43" s="50"/>
      <c r="Q43" s="42"/>
    </row>
    <row r="44" spans="1:17">
      <c r="A44" s="12"/>
      <c r="B44" s="35"/>
      <c r="C44" s="51"/>
      <c r="D44" s="51"/>
      <c r="E44" s="42"/>
      <c r="F44" s="42"/>
      <c r="G44" s="50"/>
      <c r="H44" s="50"/>
      <c r="I44" s="42"/>
      <c r="J44" s="42"/>
      <c r="K44" s="50"/>
      <c r="L44" s="50"/>
      <c r="M44" s="42"/>
      <c r="N44" s="42"/>
      <c r="O44" s="50"/>
      <c r="P44" s="50"/>
      <c r="Q44" s="42"/>
    </row>
    <row r="45" spans="1:17">
      <c r="A45" s="12"/>
      <c r="B45" s="45" t="s">
        <v>248</v>
      </c>
      <c r="C45" s="48" t="s">
        <v>242</v>
      </c>
      <c r="D45" s="48"/>
      <c r="E45" s="47"/>
      <c r="F45" s="47"/>
      <c r="G45" s="46">
        <v>9736</v>
      </c>
      <c r="H45" s="46"/>
      <c r="I45" s="47"/>
      <c r="J45" s="47"/>
      <c r="K45" s="48" t="s">
        <v>242</v>
      </c>
      <c r="L45" s="48"/>
      <c r="M45" s="47"/>
      <c r="N45" s="47"/>
      <c r="O45" s="46">
        <v>9736</v>
      </c>
      <c r="P45" s="46"/>
      <c r="Q45" s="47"/>
    </row>
    <row r="46" spans="1:17" ht="15.75" thickBot="1">
      <c r="A46" s="12"/>
      <c r="B46" s="45"/>
      <c r="C46" s="65"/>
      <c r="D46" s="65"/>
      <c r="E46" s="64"/>
      <c r="F46" s="47"/>
      <c r="G46" s="63"/>
      <c r="H46" s="63"/>
      <c r="I46" s="64"/>
      <c r="J46" s="47"/>
      <c r="K46" s="65"/>
      <c r="L46" s="65"/>
      <c r="M46" s="64"/>
      <c r="N46" s="47"/>
      <c r="O46" s="63"/>
      <c r="P46" s="63"/>
      <c r="Q46" s="64"/>
    </row>
    <row r="47" spans="1:17">
      <c r="A47" s="12"/>
      <c r="B47" s="62" t="s">
        <v>249</v>
      </c>
      <c r="C47" s="43" t="s">
        <v>242</v>
      </c>
      <c r="D47" s="43"/>
      <c r="E47" s="40"/>
      <c r="F47" s="42"/>
      <c r="G47" s="38">
        <v>103872</v>
      </c>
      <c r="H47" s="38"/>
      <c r="I47" s="40"/>
      <c r="J47" s="42"/>
      <c r="K47" s="38">
        <v>778123</v>
      </c>
      <c r="L47" s="38"/>
      <c r="M47" s="40"/>
      <c r="N47" s="42"/>
      <c r="O47" s="38">
        <v>881995</v>
      </c>
      <c r="P47" s="38"/>
      <c r="Q47" s="40"/>
    </row>
    <row r="48" spans="1:17" ht="15.75" thickBot="1">
      <c r="A48" s="12"/>
      <c r="B48" s="62"/>
      <c r="C48" s="55"/>
      <c r="D48" s="55"/>
      <c r="E48" s="54"/>
      <c r="F48" s="42"/>
      <c r="G48" s="53"/>
      <c r="H48" s="53"/>
      <c r="I48" s="54"/>
      <c r="J48" s="42"/>
      <c r="K48" s="53"/>
      <c r="L48" s="53"/>
      <c r="M48" s="54"/>
      <c r="N48" s="42"/>
      <c r="O48" s="53"/>
      <c r="P48" s="53"/>
      <c r="Q48" s="54"/>
    </row>
    <row r="49" spans="1:17" ht="36" customHeight="1">
      <c r="A49" s="12"/>
      <c r="B49" s="57" t="s">
        <v>251</v>
      </c>
      <c r="C49" s="61" t="s">
        <v>211</v>
      </c>
      <c r="D49" s="58">
        <v>1084139</v>
      </c>
      <c r="E49" s="59"/>
      <c r="F49" s="47"/>
      <c r="G49" s="61" t="s">
        <v>211</v>
      </c>
      <c r="H49" s="58">
        <v>5598021</v>
      </c>
      <c r="I49" s="59"/>
      <c r="J49" s="47"/>
      <c r="K49" s="61" t="s">
        <v>211</v>
      </c>
      <c r="L49" s="58">
        <v>867656</v>
      </c>
      <c r="M49" s="59"/>
      <c r="N49" s="47"/>
      <c r="O49" s="61" t="s">
        <v>211</v>
      </c>
      <c r="P49" s="58">
        <v>7549816</v>
      </c>
      <c r="Q49" s="59"/>
    </row>
    <row r="50" spans="1:17">
      <c r="A50" s="12"/>
      <c r="B50" s="57"/>
      <c r="C50" s="66"/>
      <c r="D50" s="67"/>
      <c r="E50" s="68"/>
      <c r="F50" s="47"/>
      <c r="G50" s="66"/>
      <c r="H50" s="67"/>
      <c r="I50" s="68"/>
      <c r="J50" s="47"/>
      <c r="K50" s="66"/>
      <c r="L50" s="67"/>
      <c r="M50" s="68"/>
      <c r="N50" s="47"/>
      <c r="O50" s="66"/>
      <c r="P50" s="67"/>
      <c r="Q50" s="68"/>
    </row>
    <row r="51" spans="1:17">
      <c r="A51" s="12"/>
      <c r="B51" s="35" t="s">
        <v>253</v>
      </c>
      <c r="C51" s="51" t="s">
        <v>254</v>
      </c>
      <c r="D51" s="51"/>
      <c r="E51" s="52" t="s">
        <v>213</v>
      </c>
      <c r="F51" s="42"/>
      <c r="G51" s="51" t="s">
        <v>242</v>
      </c>
      <c r="H51" s="51"/>
      <c r="I51" s="42"/>
      <c r="J51" s="42"/>
      <c r="K51" s="51" t="s">
        <v>242</v>
      </c>
      <c r="L51" s="51"/>
      <c r="M51" s="42"/>
      <c r="N51" s="42"/>
      <c r="O51" s="51" t="s">
        <v>254</v>
      </c>
      <c r="P51" s="51"/>
      <c r="Q51" s="52" t="s">
        <v>213</v>
      </c>
    </row>
    <row r="52" spans="1:17">
      <c r="A52" s="12"/>
      <c r="B52" s="35"/>
      <c r="C52" s="51"/>
      <c r="D52" s="51"/>
      <c r="E52" s="52"/>
      <c r="F52" s="42"/>
      <c r="G52" s="51"/>
      <c r="H52" s="51"/>
      <c r="I52" s="42"/>
      <c r="J52" s="42"/>
      <c r="K52" s="51"/>
      <c r="L52" s="51"/>
      <c r="M52" s="42"/>
      <c r="N52" s="42"/>
      <c r="O52" s="51"/>
      <c r="P52" s="51"/>
      <c r="Q52" s="52"/>
    </row>
    <row r="53" spans="1:17">
      <c r="A53" s="12"/>
      <c r="B53" s="45" t="s">
        <v>228</v>
      </c>
      <c r="C53" s="48" t="s">
        <v>242</v>
      </c>
      <c r="D53" s="48"/>
      <c r="E53" s="47"/>
      <c r="F53" s="47"/>
      <c r="G53" s="48" t="s">
        <v>380</v>
      </c>
      <c r="H53" s="48"/>
      <c r="I53" s="49" t="s">
        <v>213</v>
      </c>
      <c r="J53" s="47"/>
      <c r="K53" s="48" t="s">
        <v>381</v>
      </c>
      <c r="L53" s="48"/>
      <c r="M53" s="49" t="s">
        <v>213</v>
      </c>
      <c r="N53" s="47"/>
      <c r="O53" s="48" t="s">
        <v>257</v>
      </c>
      <c r="P53" s="48"/>
      <c r="Q53" s="49" t="s">
        <v>213</v>
      </c>
    </row>
    <row r="54" spans="1:17">
      <c r="A54" s="12"/>
      <c r="B54" s="45"/>
      <c r="C54" s="48"/>
      <c r="D54" s="48"/>
      <c r="E54" s="47"/>
      <c r="F54" s="47"/>
      <c r="G54" s="48"/>
      <c r="H54" s="48"/>
      <c r="I54" s="49"/>
      <c r="J54" s="47"/>
      <c r="K54" s="48"/>
      <c r="L54" s="48"/>
      <c r="M54" s="49"/>
      <c r="N54" s="47"/>
      <c r="O54" s="48"/>
      <c r="P54" s="48"/>
      <c r="Q54" s="49"/>
    </row>
    <row r="55" spans="1:17">
      <c r="A55" s="12"/>
      <c r="B55" s="35" t="s">
        <v>258</v>
      </c>
      <c r="C55" s="51" t="s">
        <v>242</v>
      </c>
      <c r="D55" s="51"/>
      <c r="E55" s="42"/>
      <c r="F55" s="42"/>
      <c r="G55" s="51" t="s">
        <v>242</v>
      </c>
      <c r="H55" s="51"/>
      <c r="I55" s="42"/>
      <c r="J55" s="42"/>
      <c r="K55" s="51" t="s">
        <v>261</v>
      </c>
      <c r="L55" s="51"/>
      <c r="M55" s="52" t="s">
        <v>213</v>
      </c>
      <c r="N55" s="42"/>
      <c r="O55" s="51" t="s">
        <v>261</v>
      </c>
      <c r="P55" s="51"/>
      <c r="Q55" s="52" t="s">
        <v>213</v>
      </c>
    </row>
    <row r="56" spans="1:17" ht="15.75" thickBot="1">
      <c r="A56" s="12"/>
      <c r="B56" s="35"/>
      <c r="C56" s="55"/>
      <c r="D56" s="55"/>
      <c r="E56" s="54"/>
      <c r="F56" s="42"/>
      <c r="G56" s="55"/>
      <c r="H56" s="55"/>
      <c r="I56" s="54"/>
      <c r="J56" s="42"/>
      <c r="K56" s="55"/>
      <c r="L56" s="55"/>
      <c r="M56" s="56"/>
      <c r="N56" s="42"/>
      <c r="O56" s="55"/>
      <c r="P56" s="55"/>
      <c r="Q56" s="56"/>
    </row>
    <row r="57" spans="1:17" ht="35.25" customHeight="1">
      <c r="A57" s="12"/>
      <c r="B57" s="57" t="s">
        <v>262</v>
      </c>
      <c r="C57" s="61" t="s">
        <v>211</v>
      </c>
      <c r="D57" s="58">
        <v>332666</v>
      </c>
      <c r="E57" s="59"/>
      <c r="F57" s="47"/>
      <c r="G57" s="61" t="s">
        <v>211</v>
      </c>
      <c r="H57" s="58">
        <v>5473804</v>
      </c>
      <c r="I57" s="59"/>
      <c r="J57" s="47"/>
      <c r="K57" s="61" t="s">
        <v>211</v>
      </c>
      <c r="L57" s="58">
        <v>376583</v>
      </c>
      <c r="M57" s="59"/>
      <c r="N57" s="47"/>
      <c r="O57" s="61" t="s">
        <v>211</v>
      </c>
      <c r="P57" s="58">
        <v>6183053</v>
      </c>
      <c r="Q57" s="59"/>
    </row>
    <row r="58" spans="1:17" ht="15.75" thickBot="1">
      <c r="A58" s="12"/>
      <c r="B58" s="57"/>
      <c r="C58" s="70"/>
      <c r="D58" s="71"/>
      <c r="E58" s="72"/>
      <c r="F58" s="47"/>
      <c r="G58" s="70"/>
      <c r="H58" s="71"/>
      <c r="I58" s="72"/>
      <c r="J58" s="47"/>
      <c r="K58" s="70"/>
      <c r="L58" s="71"/>
      <c r="M58" s="72"/>
      <c r="N58" s="47"/>
      <c r="O58" s="70"/>
      <c r="P58" s="71"/>
      <c r="Q58" s="72"/>
    </row>
    <row r="59" spans="1:17" ht="15.75" thickTop="1">
      <c r="A59" s="12"/>
      <c r="B59" s="17"/>
      <c r="C59" s="17"/>
    </row>
    <row r="60" spans="1:17" ht="123.75">
      <c r="A60" s="12"/>
      <c r="B60" s="74" t="s">
        <v>202</v>
      </c>
      <c r="C60" s="75" t="s">
        <v>74</v>
      </c>
    </row>
    <row r="61" spans="1:17">
      <c r="A61" s="12"/>
      <c r="B61" s="17"/>
      <c r="C61" s="17"/>
    </row>
    <row r="62" spans="1:17" ht="67.5">
      <c r="A62" s="12"/>
      <c r="B62" s="74" t="s">
        <v>264</v>
      </c>
      <c r="C62" s="75" t="s">
        <v>265</v>
      </c>
    </row>
    <row r="63" spans="1:17">
      <c r="A63" s="12"/>
      <c r="B63" s="11"/>
      <c r="C63" s="11"/>
      <c r="D63" s="11"/>
      <c r="E63" s="11"/>
      <c r="F63" s="11"/>
      <c r="G63" s="11"/>
      <c r="H63" s="11"/>
      <c r="I63" s="11"/>
      <c r="J63" s="11"/>
      <c r="K63" s="11"/>
      <c r="L63" s="11"/>
      <c r="M63" s="11"/>
      <c r="N63" s="11"/>
      <c r="O63" s="11"/>
      <c r="P63" s="11"/>
      <c r="Q63" s="11"/>
    </row>
    <row r="64" spans="1:17">
      <c r="A64" s="12"/>
      <c r="B64" s="92" t="s">
        <v>382</v>
      </c>
      <c r="C64" s="92"/>
      <c r="D64" s="92"/>
      <c r="E64" s="92"/>
      <c r="F64" s="92"/>
      <c r="G64" s="92"/>
      <c r="H64" s="92"/>
      <c r="I64" s="92"/>
      <c r="J64" s="92"/>
      <c r="K64" s="92"/>
      <c r="L64" s="92"/>
      <c r="M64" s="92"/>
      <c r="N64" s="92"/>
      <c r="O64" s="92"/>
      <c r="P64" s="92"/>
      <c r="Q64" s="92"/>
    </row>
    <row r="65" spans="1:17">
      <c r="A65" s="12"/>
      <c r="B65" s="33"/>
      <c r="C65" s="33"/>
      <c r="D65" s="33"/>
      <c r="E65" s="33"/>
      <c r="F65" s="33"/>
      <c r="G65" s="33"/>
      <c r="H65" s="33"/>
      <c r="I65" s="33"/>
      <c r="J65" s="33"/>
      <c r="K65" s="33"/>
      <c r="L65" s="33"/>
      <c r="M65" s="33"/>
      <c r="N65" s="33"/>
      <c r="O65" s="33"/>
      <c r="P65" s="33"/>
      <c r="Q65" s="33"/>
    </row>
    <row r="66" spans="1:17">
      <c r="A66" s="12"/>
      <c r="B66" s="17"/>
      <c r="C66" s="17"/>
      <c r="D66" s="17"/>
      <c r="E66" s="17"/>
      <c r="F66" s="17"/>
      <c r="G66" s="17"/>
      <c r="H66" s="17"/>
      <c r="I66" s="17"/>
      <c r="J66" s="17"/>
      <c r="K66" s="17"/>
      <c r="L66" s="17"/>
      <c r="M66" s="17"/>
      <c r="N66" s="17"/>
      <c r="O66" s="17"/>
      <c r="P66" s="17"/>
      <c r="Q66" s="17"/>
    </row>
    <row r="67" spans="1:17" ht="15.75" thickBot="1">
      <c r="A67" s="12"/>
      <c r="B67" s="19"/>
      <c r="C67" s="34" t="s">
        <v>377</v>
      </c>
      <c r="D67" s="34"/>
      <c r="E67" s="34"/>
      <c r="F67" s="21"/>
      <c r="G67" s="34" t="s">
        <v>378</v>
      </c>
      <c r="H67" s="34"/>
      <c r="I67" s="34"/>
      <c r="J67" s="21"/>
      <c r="K67" s="34" t="s">
        <v>379</v>
      </c>
      <c r="L67" s="34"/>
      <c r="M67" s="34"/>
      <c r="N67" s="21"/>
      <c r="O67" s="34" t="s">
        <v>128</v>
      </c>
      <c r="P67" s="34"/>
      <c r="Q67" s="34"/>
    </row>
    <row r="68" spans="1:17">
      <c r="A68" s="12"/>
      <c r="B68" s="35" t="s">
        <v>210</v>
      </c>
      <c r="C68" s="36" t="s">
        <v>211</v>
      </c>
      <c r="D68" s="43" t="s">
        <v>242</v>
      </c>
      <c r="E68" s="40"/>
      <c r="F68" s="42"/>
      <c r="G68" s="36" t="s">
        <v>211</v>
      </c>
      <c r="H68" s="38">
        <v>760086</v>
      </c>
      <c r="I68" s="40"/>
      <c r="J68" s="42"/>
      <c r="K68" s="36" t="s">
        <v>211</v>
      </c>
      <c r="L68" s="43" t="s">
        <v>242</v>
      </c>
      <c r="M68" s="40"/>
      <c r="N68" s="42"/>
      <c r="O68" s="36" t="s">
        <v>211</v>
      </c>
      <c r="P68" s="38">
        <v>760086</v>
      </c>
      <c r="Q68" s="40"/>
    </row>
    <row r="69" spans="1:17">
      <c r="A69" s="12"/>
      <c r="B69" s="35"/>
      <c r="C69" s="37"/>
      <c r="D69" s="44"/>
      <c r="E69" s="41"/>
      <c r="F69" s="42"/>
      <c r="G69" s="37"/>
      <c r="H69" s="39"/>
      <c r="I69" s="41"/>
      <c r="J69" s="42"/>
      <c r="K69" s="37"/>
      <c r="L69" s="44"/>
      <c r="M69" s="41"/>
      <c r="N69" s="42"/>
      <c r="O69" s="37"/>
      <c r="P69" s="39"/>
      <c r="Q69" s="41"/>
    </row>
    <row r="70" spans="1:17">
      <c r="A70" s="12"/>
      <c r="B70" s="45" t="s">
        <v>214</v>
      </c>
      <c r="C70" s="48" t="s">
        <v>242</v>
      </c>
      <c r="D70" s="48"/>
      <c r="E70" s="47"/>
      <c r="F70" s="47"/>
      <c r="G70" s="46">
        <v>278728</v>
      </c>
      <c r="H70" s="46"/>
      <c r="I70" s="47"/>
      <c r="J70" s="47"/>
      <c r="K70" s="48" t="s">
        <v>242</v>
      </c>
      <c r="L70" s="48"/>
      <c r="M70" s="47"/>
      <c r="N70" s="47"/>
      <c r="O70" s="46">
        <v>278728</v>
      </c>
      <c r="P70" s="46"/>
      <c r="Q70" s="47"/>
    </row>
    <row r="71" spans="1:17">
      <c r="A71" s="12"/>
      <c r="B71" s="45"/>
      <c r="C71" s="48"/>
      <c r="D71" s="48"/>
      <c r="E71" s="47"/>
      <c r="F71" s="47"/>
      <c r="G71" s="46"/>
      <c r="H71" s="46"/>
      <c r="I71" s="47"/>
      <c r="J71" s="47"/>
      <c r="K71" s="48"/>
      <c r="L71" s="48"/>
      <c r="M71" s="47"/>
      <c r="N71" s="47"/>
      <c r="O71" s="46"/>
      <c r="P71" s="46"/>
      <c r="Q71" s="47"/>
    </row>
    <row r="72" spans="1:17">
      <c r="A72" s="12"/>
      <c r="B72" s="35" t="s">
        <v>216</v>
      </c>
      <c r="C72" s="51" t="s">
        <v>242</v>
      </c>
      <c r="D72" s="51"/>
      <c r="E72" s="42"/>
      <c r="F72" s="42"/>
      <c r="G72" s="50">
        <v>449623</v>
      </c>
      <c r="H72" s="50"/>
      <c r="I72" s="42"/>
      <c r="J72" s="42"/>
      <c r="K72" s="51" t="s">
        <v>242</v>
      </c>
      <c r="L72" s="51"/>
      <c r="M72" s="42"/>
      <c r="N72" s="42"/>
      <c r="O72" s="50">
        <v>449623</v>
      </c>
      <c r="P72" s="50"/>
      <c r="Q72" s="42"/>
    </row>
    <row r="73" spans="1:17">
      <c r="A73" s="12"/>
      <c r="B73" s="35"/>
      <c r="C73" s="51"/>
      <c r="D73" s="51"/>
      <c r="E73" s="42"/>
      <c r="F73" s="42"/>
      <c r="G73" s="50"/>
      <c r="H73" s="50"/>
      <c r="I73" s="42"/>
      <c r="J73" s="42"/>
      <c r="K73" s="51"/>
      <c r="L73" s="51"/>
      <c r="M73" s="42"/>
      <c r="N73" s="42"/>
      <c r="O73" s="50"/>
      <c r="P73" s="50"/>
      <c r="Q73" s="42"/>
    </row>
    <row r="74" spans="1:17">
      <c r="A74" s="12"/>
      <c r="B74" s="45" t="s">
        <v>218</v>
      </c>
      <c r="C74" s="48" t="s">
        <v>242</v>
      </c>
      <c r="D74" s="48"/>
      <c r="E74" s="47"/>
      <c r="F74" s="47"/>
      <c r="G74" s="46">
        <v>529231</v>
      </c>
      <c r="H74" s="46"/>
      <c r="I74" s="47"/>
      <c r="J74" s="47"/>
      <c r="K74" s="48" t="s">
        <v>242</v>
      </c>
      <c r="L74" s="48"/>
      <c r="M74" s="47"/>
      <c r="N74" s="47"/>
      <c r="O74" s="46">
        <v>529231</v>
      </c>
      <c r="P74" s="46"/>
      <c r="Q74" s="47"/>
    </row>
    <row r="75" spans="1:17">
      <c r="A75" s="12"/>
      <c r="B75" s="45"/>
      <c r="C75" s="48"/>
      <c r="D75" s="48"/>
      <c r="E75" s="47"/>
      <c r="F75" s="47"/>
      <c r="G75" s="46"/>
      <c r="H75" s="46"/>
      <c r="I75" s="47"/>
      <c r="J75" s="47"/>
      <c r="K75" s="48"/>
      <c r="L75" s="48"/>
      <c r="M75" s="47"/>
      <c r="N75" s="47"/>
      <c r="O75" s="46"/>
      <c r="P75" s="46"/>
      <c r="Q75" s="47"/>
    </row>
    <row r="76" spans="1:17">
      <c r="A76" s="12"/>
      <c r="B76" s="35" t="s">
        <v>220</v>
      </c>
      <c r="C76" s="51" t="s">
        <v>242</v>
      </c>
      <c r="D76" s="51"/>
      <c r="E76" s="42"/>
      <c r="F76" s="42"/>
      <c r="G76" s="50">
        <v>37807</v>
      </c>
      <c r="H76" s="50"/>
      <c r="I76" s="42"/>
      <c r="J76" s="42"/>
      <c r="K76" s="51" t="s">
        <v>242</v>
      </c>
      <c r="L76" s="51"/>
      <c r="M76" s="42"/>
      <c r="N76" s="42"/>
      <c r="O76" s="50">
        <v>37807</v>
      </c>
      <c r="P76" s="50"/>
      <c r="Q76" s="42"/>
    </row>
    <row r="77" spans="1:17">
      <c r="A77" s="12"/>
      <c r="B77" s="35"/>
      <c r="C77" s="51"/>
      <c r="D77" s="51"/>
      <c r="E77" s="42"/>
      <c r="F77" s="42"/>
      <c r="G77" s="50"/>
      <c r="H77" s="50"/>
      <c r="I77" s="42"/>
      <c r="J77" s="42"/>
      <c r="K77" s="51"/>
      <c r="L77" s="51"/>
      <c r="M77" s="42"/>
      <c r="N77" s="42"/>
      <c r="O77" s="50"/>
      <c r="P77" s="50"/>
      <c r="Q77" s="42"/>
    </row>
    <row r="78" spans="1:17">
      <c r="A78" s="12"/>
      <c r="B78" s="45" t="s">
        <v>222</v>
      </c>
      <c r="C78" s="48" t="s">
        <v>242</v>
      </c>
      <c r="D78" s="48"/>
      <c r="E78" s="47"/>
      <c r="F78" s="47"/>
      <c r="G78" s="46">
        <v>1499706</v>
      </c>
      <c r="H78" s="46"/>
      <c r="I78" s="47"/>
      <c r="J78" s="47"/>
      <c r="K78" s="48" t="s">
        <v>242</v>
      </c>
      <c r="L78" s="48"/>
      <c r="M78" s="47"/>
      <c r="N78" s="47"/>
      <c r="O78" s="46">
        <v>1499706</v>
      </c>
      <c r="P78" s="46"/>
      <c r="Q78" s="47"/>
    </row>
    <row r="79" spans="1:17">
      <c r="A79" s="12"/>
      <c r="B79" s="45"/>
      <c r="C79" s="48"/>
      <c r="D79" s="48"/>
      <c r="E79" s="47"/>
      <c r="F79" s="47"/>
      <c r="G79" s="46"/>
      <c r="H79" s="46"/>
      <c r="I79" s="47"/>
      <c r="J79" s="47"/>
      <c r="K79" s="48"/>
      <c r="L79" s="48"/>
      <c r="M79" s="47"/>
      <c r="N79" s="47"/>
      <c r="O79" s="46"/>
      <c r="P79" s="46"/>
      <c r="Q79" s="47"/>
    </row>
    <row r="80" spans="1:17">
      <c r="A80" s="12"/>
      <c r="B80" s="35" t="s">
        <v>224</v>
      </c>
      <c r="C80" s="51" t="s">
        <v>242</v>
      </c>
      <c r="D80" s="51"/>
      <c r="E80" s="42"/>
      <c r="F80" s="42"/>
      <c r="G80" s="50">
        <v>563162</v>
      </c>
      <c r="H80" s="50"/>
      <c r="I80" s="42"/>
      <c r="J80" s="42"/>
      <c r="K80" s="51" t="s">
        <v>242</v>
      </c>
      <c r="L80" s="51"/>
      <c r="M80" s="42"/>
      <c r="N80" s="42"/>
      <c r="O80" s="50">
        <v>563162</v>
      </c>
      <c r="P80" s="50"/>
      <c r="Q80" s="42"/>
    </row>
    <row r="81" spans="1:17">
      <c r="A81" s="12"/>
      <c r="B81" s="35"/>
      <c r="C81" s="51"/>
      <c r="D81" s="51"/>
      <c r="E81" s="42"/>
      <c r="F81" s="42"/>
      <c r="G81" s="50"/>
      <c r="H81" s="50"/>
      <c r="I81" s="42"/>
      <c r="J81" s="42"/>
      <c r="K81" s="51"/>
      <c r="L81" s="51"/>
      <c r="M81" s="42"/>
      <c r="N81" s="42"/>
      <c r="O81" s="50"/>
      <c r="P81" s="50"/>
      <c r="Q81" s="42"/>
    </row>
    <row r="82" spans="1:17">
      <c r="A82" s="12"/>
      <c r="B82" s="45" t="s">
        <v>226</v>
      </c>
      <c r="C82" s="48" t="s">
        <v>242</v>
      </c>
      <c r="D82" s="48"/>
      <c r="E82" s="47"/>
      <c r="F82" s="47"/>
      <c r="G82" s="46">
        <v>416256</v>
      </c>
      <c r="H82" s="46"/>
      <c r="I82" s="47"/>
      <c r="J82" s="47"/>
      <c r="K82" s="46">
        <v>32748</v>
      </c>
      <c r="L82" s="46"/>
      <c r="M82" s="47"/>
      <c r="N82" s="47"/>
      <c r="O82" s="46">
        <v>449004</v>
      </c>
      <c r="P82" s="46"/>
      <c r="Q82" s="47"/>
    </row>
    <row r="83" spans="1:17">
      <c r="A83" s="12"/>
      <c r="B83" s="45"/>
      <c r="C83" s="48"/>
      <c r="D83" s="48"/>
      <c r="E83" s="47"/>
      <c r="F83" s="47"/>
      <c r="G83" s="46"/>
      <c r="H83" s="46"/>
      <c r="I83" s="47"/>
      <c r="J83" s="47"/>
      <c r="K83" s="46"/>
      <c r="L83" s="46"/>
      <c r="M83" s="47"/>
      <c r="N83" s="47"/>
      <c r="O83" s="46"/>
      <c r="P83" s="46"/>
      <c r="Q83" s="47"/>
    </row>
    <row r="84" spans="1:17">
      <c r="A84" s="12"/>
      <c r="B84" s="35" t="s">
        <v>228</v>
      </c>
      <c r="C84" s="51" t="s">
        <v>242</v>
      </c>
      <c r="D84" s="51"/>
      <c r="E84" s="42"/>
      <c r="F84" s="42"/>
      <c r="G84" s="50">
        <v>70664</v>
      </c>
      <c r="H84" s="50"/>
      <c r="I84" s="42"/>
      <c r="J84" s="42"/>
      <c r="K84" s="50">
        <v>5000</v>
      </c>
      <c r="L84" s="50"/>
      <c r="M84" s="42"/>
      <c r="N84" s="42"/>
      <c r="O84" s="50">
        <v>75664</v>
      </c>
      <c r="P84" s="50"/>
      <c r="Q84" s="42"/>
    </row>
    <row r="85" spans="1:17">
      <c r="A85" s="12"/>
      <c r="B85" s="35"/>
      <c r="C85" s="51"/>
      <c r="D85" s="51"/>
      <c r="E85" s="42"/>
      <c r="F85" s="42"/>
      <c r="G85" s="50"/>
      <c r="H85" s="50"/>
      <c r="I85" s="42"/>
      <c r="J85" s="42"/>
      <c r="K85" s="50"/>
      <c r="L85" s="50"/>
      <c r="M85" s="42"/>
      <c r="N85" s="42"/>
      <c r="O85" s="50"/>
      <c r="P85" s="50"/>
      <c r="Q85" s="42"/>
    </row>
    <row r="86" spans="1:17">
      <c r="A86" s="12"/>
      <c r="B86" s="45" t="s">
        <v>230</v>
      </c>
      <c r="C86" s="48" t="s">
        <v>242</v>
      </c>
      <c r="D86" s="48"/>
      <c r="E86" s="47"/>
      <c r="F86" s="47"/>
      <c r="G86" s="46">
        <v>647482</v>
      </c>
      <c r="H86" s="46"/>
      <c r="I86" s="47"/>
      <c r="J86" s="47"/>
      <c r="K86" s="48" t="s">
        <v>242</v>
      </c>
      <c r="L86" s="48"/>
      <c r="M86" s="47"/>
      <c r="N86" s="47"/>
      <c r="O86" s="46">
        <v>647482</v>
      </c>
      <c r="P86" s="46"/>
      <c r="Q86" s="47"/>
    </row>
    <row r="87" spans="1:17">
      <c r="A87" s="12"/>
      <c r="B87" s="45"/>
      <c r="C87" s="48"/>
      <c r="D87" s="48"/>
      <c r="E87" s="47"/>
      <c r="F87" s="47"/>
      <c r="G87" s="46"/>
      <c r="H87" s="46"/>
      <c r="I87" s="47"/>
      <c r="J87" s="47"/>
      <c r="K87" s="48"/>
      <c r="L87" s="48"/>
      <c r="M87" s="47"/>
      <c r="N87" s="47"/>
      <c r="O87" s="46"/>
      <c r="P87" s="46"/>
      <c r="Q87" s="47"/>
    </row>
    <row r="88" spans="1:17">
      <c r="A88" s="12"/>
      <c r="B88" s="35" t="s">
        <v>232</v>
      </c>
      <c r="C88" s="51" t="s">
        <v>242</v>
      </c>
      <c r="D88" s="51"/>
      <c r="E88" s="42"/>
      <c r="F88" s="42"/>
      <c r="G88" s="50">
        <v>242238</v>
      </c>
      <c r="H88" s="50"/>
      <c r="I88" s="42"/>
      <c r="J88" s="42"/>
      <c r="K88" s="51" t="s">
        <v>242</v>
      </c>
      <c r="L88" s="51"/>
      <c r="M88" s="42"/>
      <c r="N88" s="42"/>
      <c r="O88" s="50">
        <v>242238</v>
      </c>
      <c r="P88" s="50"/>
      <c r="Q88" s="42"/>
    </row>
    <row r="89" spans="1:17" ht="15.75" thickBot="1">
      <c r="A89" s="12"/>
      <c r="B89" s="35"/>
      <c r="C89" s="55"/>
      <c r="D89" s="55"/>
      <c r="E89" s="54"/>
      <c r="F89" s="42"/>
      <c r="G89" s="53"/>
      <c r="H89" s="53"/>
      <c r="I89" s="54"/>
      <c r="J89" s="42"/>
      <c r="K89" s="55"/>
      <c r="L89" s="55"/>
      <c r="M89" s="54"/>
      <c r="N89" s="42"/>
      <c r="O89" s="53"/>
      <c r="P89" s="53"/>
      <c r="Q89" s="54"/>
    </row>
    <row r="90" spans="1:17">
      <c r="A90" s="12"/>
      <c r="B90" s="57" t="s">
        <v>234</v>
      </c>
      <c r="C90" s="60" t="s">
        <v>242</v>
      </c>
      <c r="D90" s="60"/>
      <c r="E90" s="59"/>
      <c r="F90" s="47"/>
      <c r="G90" s="58">
        <v>5494983</v>
      </c>
      <c r="H90" s="58"/>
      <c r="I90" s="59"/>
      <c r="J90" s="47"/>
      <c r="K90" s="58">
        <v>37748</v>
      </c>
      <c r="L90" s="58"/>
      <c r="M90" s="59"/>
      <c r="N90" s="47"/>
      <c r="O90" s="58">
        <v>5532731</v>
      </c>
      <c r="P90" s="58"/>
      <c r="Q90" s="59"/>
    </row>
    <row r="91" spans="1:17">
      <c r="A91" s="12"/>
      <c r="B91" s="57"/>
      <c r="C91" s="69"/>
      <c r="D91" s="69"/>
      <c r="E91" s="68"/>
      <c r="F91" s="47"/>
      <c r="G91" s="67"/>
      <c r="H91" s="67"/>
      <c r="I91" s="68"/>
      <c r="J91" s="47"/>
      <c r="K91" s="67"/>
      <c r="L91" s="67"/>
      <c r="M91" s="68"/>
      <c r="N91" s="47"/>
      <c r="O91" s="67"/>
      <c r="P91" s="67"/>
      <c r="Q91" s="68"/>
    </row>
    <row r="92" spans="1:17">
      <c r="A92" s="12"/>
      <c r="B92" s="62" t="s">
        <v>236</v>
      </c>
      <c r="C92" s="50">
        <v>942716</v>
      </c>
      <c r="D92" s="50"/>
      <c r="E92" s="42"/>
      <c r="F92" s="42"/>
      <c r="G92" s="50">
        <v>108358</v>
      </c>
      <c r="H92" s="50"/>
      <c r="I92" s="42"/>
      <c r="J92" s="42"/>
      <c r="K92" s="51" t="s">
        <v>242</v>
      </c>
      <c r="L92" s="51"/>
      <c r="M92" s="42"/>
      <c r="N92" s="42"/>
      <c r="O92" s="50">
        <v>1051074</v>
      </c>
      <c r="P92" s="50"/>
      <c r="Q92" s="42"/>
    </row>
    <row r="93" spans="1:17">
      <c r="A93" s="12"/>
      <c r="B93" s="62"/>
      <c r="C93" s="50"/>
      <c r="D93" s="50"/>
      <c r="E93" s="42"/>
      <c r="F93" s="42"/>
      <c r="G93" s="50"/>
      <c r="H93" s="50"/>
      <c r="I93" s="42"/>
      <c r="J93" s="42"/>
      <c r="K93" s="51"/>
      <c r="L93" s="51"/>
      <c r="M93" s="42"/>
      <c r="N93" s="42"/>
      <c r="O93" s="50"/>
      <c r="P93" s="50"/>
      <c r="Q93" s="42"/>
    </row>
    <row r="94" spans="1:17">
      <c r="A94" s="12"/>
      <c r="B94" s="30" t="s">
        <v>238</v>
      </c>
      <c r="C94" s="47"/>
      <c r="D94" s="47"/>
      <c r="E94" s="47"/>
      <c r="F94" s="21"/>
      <c r="G94" s="47"/>
      <c r="H94" s="47"/>
      <c r="I94" s="47"/>
      <c r="J94" s="21"/>
      <c r="K94" s="47"/>
      <c r="L94" s="47"/>
      <c r="M94" s="47"/>
      <c r="N94" s="21"/>
      <c r="O94" s="47"/>
      <c r="P94" s="47"/>
      <c r="Q94" s="47"/>
    </row>
    <row r="95" spans="1:17">
      <c r="A95" s="12"/>
      <c r="B95" s="35" t="s">
        <v>239</v>
      </c>
      <c r="C95" s="51" t="s">
        <v>242</v>
      </c>
      <c r="D95" s="51"/>
      <c r="E95" s="42"/>
      <c r="F95" s="42"/>
      <c r="G95" s="51" t="s">
        <v>242</v>
      </c>
      <c r="H95" s="51"/>
      <c r="I95" s="42"/>
      <c r="J95" s="42"/>
      <c r="K95" s="50">
        <v>1775</v>
      </c>
      <c r="L95" s="50"/>
      <c r="M95" s="42"/>
      <c r="N95" s="42"/>
      <c r="O95" s="50">
        <v>1775</v>
      </c>
      <c r="P95" s="50"/>
      <c r="Q95" s="42"/>
    </row>
    <row r="96" spans="1:17">
      <c r="A96" s="12"/>
      <c r="B96" s="35"/>
      <c r="C96" s="51"/>
      <c r="D96" s="51"/>
      <c r="E96" s="42"/>
      <c r="F96" s="42"/>
      <c r="G96" s="51"/>
      <c r="H96" s="51"/>
      <c r="I96" s="42"/>
      <c r="J96" s="42"/>
      <c r="K96" s="50"/>
      <c r="L96" s="50"/>
      <c r="M96" s="42"/>
      <c r="N96" s="42"/>
      <c r="O96" s="50"/>
      <c r="P96" s="50"/>
      <c r="Q96" s="42"/>
    </row>
    <row r="97" spans="1:17">
      <c r="A97" s="12"/>
      <c r="B97" s="45" t="s">
        <v>241</v>
      </c>
      <c r="C97" s="48" t="s">
        <v>242</v>
      </c>
      <c r="D97" s="48"/>
      <c r="E97" s="47"/>
      <c r="F97" s="47"/>
      <c r="G97" s="46">
        <v>6334</v>
      </c>
      <c r="H97" s="46"/>
      <c r="I97" s="47"/>
      <c r="J97" s="47"/>
      <c r="K97" s="48" t="s">
        <v>242</v>
      </c>
      <c r="L97" s="48"/>
      <c r="M97" s="47"/>
      <c r="N97" s="47"/>
      <c r="O97" s="46">
        <v>6334</v>
      </c>
      <c r="P97" s="46"/>
      <c r="Q97" s="47"/>
    </row>
    <row r="98" spans="1:17">
      <c r="A98" s="12"/>
      <c r="B98" s="45"/>
      <c r="C98" s="48"/>
      <c r="D98" s="48"/>
      <c r="E98" s="47"/>
      <c r="F98" s="47"/>
      <c r="G98" s="46"/>
      <c r="H98" s="46"/>
      <c r="I98" s="47"/>
      <c r="J98" s="47"/>
      <c r="K98" s="48"/>
      <c r="L98" s="48"/>
      <c r="M98" s="47"/>
      <c r="N98" s="47"/>
      <c r="O98" s="46"/>
      <c r="P98" s="46"/>
      <c r="Q98" s="47"/>
    </row>
    <row r="99" spans="1:17">
      <c r="A99" s="12"/>
      <c r="B99" s="35" t="s">
        <v>243</v>
      </c>
      <c r="C99" s="51" t="s">
        <v>242</v>
      </c>
      <c r="D99" s="51"/>
      <c r="E99" s="42"/>
      <c r="F99" s="42"/>
      <c r="G99" s="51" t="s">
        <v>242</v>
      </c>
      <c r="H99" s="51"/>
      <c r="I99" s="42"/>
      <c r="J99" s="42"/>
      <c r="K99" s="50">
        <v>496960</v>
      </c>
      <c r="L99" s="50"/>
      <c r="M99" s="42"/>
      <c r="N99" s="42"/>
      <c r="O99" s="50">
        <v>496960</v>
      </c>
      <c r="P99" s="50"/>
      <c r="Q99" s="42"/>
    </row>
    <row r="100" spans="1:17">
      <c r="A100" s="12"/>
      <c r="B100" s="35"/>
      <c r="C100" s="51"/>
      <c r="D100" s="51"/>
      <c r="E100" s="42"/>
      <c r="F100" s="42"/>
      <c r="G100" s="51"/>
      <c r="H100" s="51"/>
      <c r="I100" s="42"/>
      <c r="J100" s="42"/>
      <c r="K100" s="50"/>
      <c r="L100" s="50"/>
      <c r="M100" s="42"/>
      <c r="N100" s="42"/>
      <c r="O100" s="50"/>
      <c r="P100" s="50"/>
      <c r="Q100" s="42"/>
    </row>
    <row r="101" spans="1:17">
      <c r="A101" s="12"/>
      <c r="B101" s="45" t="s">
        <v>245</v>
      </c>
      <c r="C101" s="48" t="s">
        <v>242</v>
      </c>
      <c r="D101" s="48"/>
      <c r="E101" s="47"/>
      <c r="F101" s="47"/>
      <c r="G101" s="48" t="s">
        <v>242</v>
      </c>
      <c r="H101" s="48"/>
      <c r="I101" s="47"/>
      <c r="J101" s="47"/>
      <c r="K101" s="46">
        <v>53371</v>
      </c>
      <c r="L101" s="46"/>
      <c r="M101" s="47"/>
      <c r="N101" s="47"/>
      <c r="O101" s="46">
        <v>53371</v>
      </c>
      <c r="P101" s="46"/>
      <c r="Q101" s="47"/>
    </row>
    <row r="102" spans="1:17">
      <c r="A102" s="12"/>
      <c r="B102" s="45"/>
      <c r="C102" s="48"/>
      <c r="D102" s="48"/>
      <c r="E102" s="47"/>
      <c r="F102" s="47"/>
      <c r="G102" s="48"/>
      <c r="H102" s="48"/>
      <c r="I102" s="47"/>
      <c r="J102" s="47"/>
      <c r="K102" s="46"/>
      <c r="L102" s="46"/>
      <c r="M102" s="47"/>
      <c r="N102" s="47"/>
      <c r="O102" s="46"/>
      <c r="P102" s="46"/>
      <c r="Q102" s="47"/>
    </row>
    <row r="103" spans="1:17">
      <c r="A103" s="12"/>
      <c r="B103" s="35" t="s">
        <v>383</v>
      </c>
      <c r="C103" s="51" t="s">
        <v>242</v>
      </c>
      <c r="D103" s="51"/>
      <c r="E103" s="42"/>
      <c r="F103" s="42"/>
      <c r="G103" s="50">
        <v>140045</v>
      </c>
      <c r="H103" s="50"/>
      <c r="I103" s="42"/>
      <c r="J103" s="42"/>
      <c r="K103" s="50">
        <v>104787</v>
      </c>
      <c r="L103" s="50"/>
      <c r="M103" s="42"/>
      <c r="N103" s="42"/>
      <c r="O103" s="50">
        <v>244832</v>
      </c>
      <c r="P103" s="50"/>
      <c r="Q103" s="42"/>
    </row>
    <row r="104" spans="1:17">
      <c r="A104" s="12"/>
      <c r="B104" s="35"/>
      <c r="C104" s="51"/>
      <c r="D104" s="51"/>
      <c r="E104" s="42"/>
      <c r="F104" s="42"/>
      <c r="G104" s="50"/>
      <c r="H104" s="50"/>
      <c r="I104" s="42"/>
      <c r="J104" s="42"/>
      <c r="K104" s="50"/>
      <c r="L104" s="50"/>
      <c r="M104" s="42"/>
      <c r="N104" s="42"/>
      <c r="O104" s="50"/>
      <c r="P104" s="50"/>
      <c r="Q104" s="42"/>
    </row>
    <row r="105" spans="1:17">
      <c r="A105" s="12"/>
      <c r="B105" s="45" t="s">
        <v>248</v>
      </c>
      <c r="C105" s="48" t="s">
        <v>242</v>
      </c>
      <c r="D105" s="48"/>
      <c r="E105" s="47"/>
      <c r="F105" s="47"/>
      <c r="G105" s="46">
        <v>9739</v>
      </c>
      <c r="H105" s="46"/>
      <c r="I105" s="47"/>
      <c r="J105" s="47"/>
      <c r="K105" s="48" t="s">
        <v>242</v>
      </c>
      <c r="L105" s="48"/>
      <c r="M105" s="47"/>
      <c r="N105" s="47"/>
      <c r="O105" s="46">
        <v>9739</v>
      </c>
      <c r="P105" s="46"/>
      <c r="Q105" s="47"/>
    </row>
    <row r="106" spans="1:17" ht="15.75" thickBot="1">
      <c r="A106" s="12"/>
      <c r="B106" s="45"/>
      <c r="C106" s="65"/>
      <c r="D106" s="65"/>
      <c r="E106" s="64"/>
      <c r="F106" s="47"/>
      <c r="G106" s="63"/>
      <c r="H106" s="63"/>
      <c r="I106" s="64"/>
      <c r="J106" s="47"/>
      <c r="K106" s="65"/>
      <c r="L106" s="65"/>
      <c r="M106" s="64"/>
      <c r="N106" s="47"/>
      <c r="O106" s="63"/>
      <c r="P106" s="63"/>
      <c r="Q106" s="64"/>
    </row>
    <row r="107" spans="1:17">
      <c r="A107" s="12"/>
      <c r="B107" s="62" t="s">
        <v>249</v>
      </c>
      <c r="C107" s="43" t="s">
        <v>242</v>
      </c>
      <c r="D107" s="43"/>
      <c r="E107" s="40"/>
      <c r="F107" s="42"/>
      <c r="G107" s="38">
        <v>156118</v>
      </c>
      <c r="H107" s="38"/>
      <c r="I107" s="40"/>
      <c r="J107" s="42"/>
      <c r="K107" s="38">
        <v>656893</v>
      </c>
      <c r="L107" s="38"/>
      <c r="M107" s="40"/>
      <c r="N107" s="42"/>
      <c r="O107" s="38">
        <v>813011</v>
      </c>
      <c r="P107" s="38"/>
      <c r="Q107" s="40"/>
    </row>
    <row r="108" spans="1:17" ht="15.75" thickBot="1">
      <c r="A108" s="12"/>
      <c r="B108" s="62"/>
      <c r="C108" s="55"/>
      <c r="D108" s="55"/>
      <c r="E108" s="54"/>
      <c r="F108" s="42"/>
      <c r="G108" s="53"/>
      <c r="H108" s="53"/>
      <c r="I108" s="54"/>
      <c r="J108" s="42"/>
      <c r="K108" s="53"/>
      <c r="L108" s="53"/>
      <c r="M108" s="54"/>
      <c r="N108" s="42"/>
      <c r="O108" s="53"/>
      <c r="P108" s="53"/>
      <c r="Q108" s="54"/>
    </row>
    <row r="109" spans="1:17" ht="36" customHeight="1">
      <c r="A109" s="12"/>
      <c r="B109" s="57" t="s">
        <v>251</v>
      </c>
      <c r="C109" s="61" t="s">
        <v>211</v>
      </c>
      <c r="D109" s="58">
        <v>942716</v>
      </c>
      <c r="E109" s="59"/>
      <c r="F109" s="47"/>
      <c r="G109" s="61" t="s">
        <v>211</v>
      </c>
      <c r="H109" s="58">
        <v>5759459</v>
      </c>
      <c r="I109" s="59"/>
      <c r="J109" s="47"/>
      <c r="K109" s="61" t="s">
        <v>211</v>
      </c>
      <c r="L109" s="58">
        <v>694641</v>
      </c>
      <c r="M109" s="59"/>
      <c r="N109" s="47"/>
      <c r="O109" s="61" t="s">
        <v>211</v>
      </c>
      <c r="P109" s="58">
        <v>7396816</v>
      </c>
      <c r="Q109" s="59"/>
    </row>
    <row r="110" spans="1:17">
      <c r="A110" s="12"/>
      <c r="B110" s="57"/>
      <c r="C110" s="49"/>
      <c r="D110" s="46"/>
      <c r="E110" s="47"/>
      <c r="F110" s="47"/>
      <c r="G110" s="49"/>
      <c r="H110" s="46"/>
      <c r="I110" s="47"/>
      <c r="J110" s="47"/>
      <c r="K110" s="49"/>
      <c r="L110" s="46"/>
      <c r="M110" s="47"/>
      <c r="N110" s="47"/>
      <c r="O110" s="49"/>
      <c r="P110" s="46"/>
      <c r="Q110" s="47"/>
    </row>
    <row r="111" spans="1:17">
      <c r="A111" s="12"/>
      <c r="B111" s="35" t="s">
        <v>253</v>
      </c>
      <c r="C111" s="51" t="s">
        <v>287</v>
      </c>
      <c r="D111" s="51"/>
      <c r="E111" s="52" t="s">
        <v>213</v>
      </c>
      <c r="F111" s="42"/>
      <c r="G111" s="51" t="s">
        <v>242</v>
      </c>
      <c r="H111" s="51"/>
      <c r="I111" s="42"/>
      <c r="J111" s="42"/>
      <c r="K111" s="51" t="s">
        <v>242</v>
      </c>
      <c r="L111" s="51"/>
      <c r="M111" s="42"/>
      <c r="N111" s="42"/>
      <c r="O111" s="51" t="s">
        <v>287</v>
      </c>
      <c r="P111" s="51"/>
      <c r="Q111" s="52" t="s">
        <v>213</v>
      </c>
    </row>
    <row r="112" spans="1:17">
      <c r="A112" s="12"/>
      <c r="B112" s="35"/>
      <c r="C112" s="51"/>
      <c r="D112" s="51"/>
      <c r="E112" s="52"/>
      <c r="F112" s="42"/>
      <c r="G112" s="51"/>
      <c r="H112" s="51"/>
      <c r="I112" s="42"/>
      <c r="J112" s="42"/>
      <c r="K112" s="51"/>
      <c r="L112" s="51"/>
      <c r="M112" s="42"/>
      <c r="N112" s="42"/>
      <c r="O112" s="51"/>
      <c r="P112" s="51"/>
      <c r="Q112" s="52"/>
    </row>
    <row r="113" spans="1:17">
      <c r="A113" s="12"/>
      <c r="B113" s="45" t="s">
        <v>228</v>
      </c>
      <c r="C113" s="48" t="s">
        <v>242</v>
      </c>
      <c r="D113" s="48"/>
      <c r="E113" s="47"/>
      <c r="F113" s="47"/>
      <c r="G113" s="48" t="s">
        <v>384</v>
      </c>
      <c r="H113" s="48"/>
      <c r="I113" s="49" t="s">
        <v>213</v>
      </c>
      <c r="J113" s="47"/>
      <c r="K113" s="48" t="s">
        <v>385</v>
      </c>
      <c r="L113" s="48"/>
      <c r="M113" s="49" t="s">
        <v>213</v>
      </c>
      <c r="N113" s="47"/>
      <c r="O113" s="48" t="s">
        <v>290</v>
      </c>
      <c r="P113" s="48"/>
      <c r="Q113" s="49" t="s">
        <v>213</v>
      </c>
    </row>
    <row r="114" spans="1:17">
      <c r="A114" s="12"/>
      <c r="B114" s="45"/>
      <c r="C114" s="48"/>
      <c r="D114" s="48"/>
      <c r="E114" s="47"/>
      <c r="F114" s="47"/>
      <c r="G114" s="48"/>
      <c r="H114" s="48"/>
      <c r="I114" s="49"/>
      <c r="J114" s="47"/>
      <c r="K114" s="48"/>
      <c r="L114" s="48"/>
      <c r="M114" s="49"/>
      <c r="N114" s="47"/>
      <c r="O114" s="48"/>
      <c r="P114" s="48"/>
      <c r="Q114" s="49"/>
    </row>
    <row r="115" spans="1:17">
      <c r="A115" s="12"/>
      <c r="B115" s="35" t="s">
        <v>258</v>
      </c>
      <c r="C115" s="51" t="s">
        <v>242</v>
      </c>
      <c r="D115" s="51"/>
      <c r="E115" s="42"/>
      <c r="F115" s="42"/>
      <c r="G115" s="51" t="s">
        <v>242</v>
      </c>
      <c r="H115" s="51"/>
      <c r="I115" s="42"/>
      <c r="J115" s="42"/>
      <c r="K115" s="51" t="s">
        <v>293</v>
      </c>
      <c r="L115" s="51"/>
      <c r="M115" s="52" t="s">
        <v>213</v>
      </c>
      <c r="N115" s="42"/>
      <c r="O115" s="51" t="s">
        <v>293</v>
      </c>
      <c r="P115" s="51"/>
      <c r="Q115" s="52" t="s">
        <v>213</v>
      </c>
    </row>
    <row r="116" spans="1:17" ht="15.75" thickBot="1">
      <c r="A116" s="12"/>
      <c r="B116" s="35"/>
      <c r="C116" s="55"/>
      <c r="D116" s="55"/>
      <c r="E116" s="54"/>
      <c r="F116" s="42"/>
      <c r="G116" s="55"/>
      <c r="H116" s="55"/>
      <c r="I116" s="54"/>
      <c r="J116" s="42"/>
      <c r="K116" s="55"/>
      <c r="L116" s="55"/>
      <c r="M116" s="56"/>
      <c r="N116" s="42"/>
      <c r="O116" s="55"/>
      <c r="P116" s="55"/>
      <c r="Q116" s="56"/>
    </row>
    <row r="117" spans="1:17" ht="35.25" customHeight="1">
      <c r="A117" s="12"/>
      <c r="B117" s="57" t="s">
        <v>262</v>
      </c>
      <c r="C117" s="61" t="s">
        <v>211</v>
      </c>
      <c r="D117" s="58">
        <v>245792</v>
      </c>
      <c r="E117" s="59"/>
      <c r="F117" s="47"/>
      <c r="G117" s="61" t="s">
        <v>211</v>
      </c>
      <c r="H117" s="58">
        <v>5688795</v>
      </c>
      <c r="I117" s="59"/>
      <c r="J117" s="47"/>
      <c r="K117" s="61" t="s">
        <v>211</v>
      </c>
      <c r="L117" s="58">
        <v>259147</v>
      </c>
      <c r="M117" s="59"/>
      <c r="N117" s="47"/>
      <c r="O117" s="61" t="s">
        <v>211</v>
      </c>
      <c r="P117" s="58">
        <v>6193734</v>
      </c>
      <c r="Q117" s="59"/>
    </row>
    <row r="118" spans="1:17" ht="15.75" thickBot="1">
      <c r="A118" s="12"/>
      <c r="B118" s="57"/>
      <c r="C118" s="70"/>
      <c r="D118" s="71"/>
      <c r="E118" s="72"/>
      <c r="F118" s="47"/>
      <c r="G118" s="70"/>
      <c r="H118" s="71"/>
      <c r="I118" s="72"/>
      <c r="J118" s="47"/>
      <c r="K118" s="70"/>
      <c r="L118" s="71"/>
      <c r="M118" s="72"/>
      <c r="N118" s="47"/>
      <c r="O118" s="70"/>
      <c r="P118" s="71"/>
      <c r="Q118" s="72"/>
    </row>
    <row r="119" spans="1:17" ht="15.75" thickTop="1">
      <c r="A119" s="12"/>
      <c r="B119" s="17"/>
      <c r="C119" s="17"/>
    </row>
    <row r="120" spans="1:17" ht="123.75">
      <c r="A120" s="12"/>
      <c r="B120" s="74" t="s">
        <v>202</v>
      </c>
      <c r="C120" s="75" t="s">
        <v>74</v>
      </c>
    </row>
    <row r="121" spans="1:17">
      <c r="A121" s="12"/>
      <c r="B121" s="17"/>
      <c r="C121" s="17"/>
    </row>
    <row r="122" spans="1:17" ht="67.5">
      <c r="A122" s="12"/>
      <c r="B122" s="74" t="s">
        <v>264</v>
      </c>
      <c r="C122" s="75" t="s">
        <v>265</v>
      </c>
    </row>
    <row r="123" spans="1:17" ht="25.5" customHeight="1">
      <c r="A123" s="12" t="s">
        <v>1225</v>
      </c>
      <c r="B123" s="92" t="s">
        <v>424</v>
      </c>
      <c r="C123" s="92"/>
      <c r="D123" s="92"/>
      <c r="E123" s="92"/>
      <c r="F123" s="92"/>
      <c r="G123" s="92"/>
      <c r="H123" s="92"/>
      <c r="I123" s="92"/>
      <c r="J123" s="92"/>
      <c r="K123" s="92"/>
      <c r="L123" s="92"/>
      <c r="M123" s="92"/>
      <c r="N123" s="92"/>
      <c r="O123" s="92"/>
      <c r="P123" s="92"/>
      <c r="Q123" s="92"/>
    </row>
    <row r="124" spans="1:17">
      <c r="A124" s="12"/>
      <c r="B124" s="33"/>
      <c r="C124" s="33"/>
      <c r="D124" s="33"/>
      <c r="E124" s="33"/>
      <c r="F124" s="33"/>
      <c r="G124" s="33"/>
      <c r="H124" s="33"/>
      <c r="I124" s="33"/>
    </row>
    <row r="125" spans="1:17">
      <c r="A125" s="12"/>
      <c r="B125" s="17"/>
      <c r="C125" s="17"/>
      <c r="D125" s="17"/>
      <c r="E125" s="17"/>
      <c r="F125" s="17"/>
      <c r="G125" s="17"/>
      <c r="H125" s="17"/>
      <c r="I125" s="17"/>
    </row>
    <row r="126" spans="1:17" ht="15.75" thickBot="1">
      <c r="A126" s="12"/>
      <c r="B126" s="21"/>
      <c r="C126" s="34" t="s">
        <v>321</v>
      </c>
      <c r="D126" s="34"/>
      <c r="E126" s="34"/>
      <c r="F126" s="34"/>
      <c r="G126" s="34"/>
      <c r="H126" s="34"/>
      <c r="I126" s="34"/>
    </row>
    <row r="127" spans="1:17" ht="15.75" thickBot="1">
      <c r="A127" s="12"/>
      <c r="B127" s="19"/>
      <c r="C127" s="94">
        <v>42094</v>
      </c>
      <c r="D127" s="94"/>
      <c r="E127" s="94"/>
      <c r="F127" s="21"/>
      <c r="G127" s="94">
        <v>41729</v>
      </c>
      <c r="H127" s="94"/>
      <c r="I127" s="94"/>
    </row>
    <row r="128" spans="1:17">
      <c r="A128" s="12"/>
      <c r="B128" s="35" t="s">
        <v>425</v>
      </c>
      <c r="C128" s="36" t="s">
        <v>211</v>
      </c>
      <c r="D128" s="38">
        <v>694641</v>
      </c>
      <c r="E128" s="40"/>
      <c r="F128" s="42"/>
      <c r="G128" s="36" t="s">
        <v>211</v>
      </c>
      <c r="H128" s="38">
        <v>576871</v>
      </c>
      <c r="I128" s="40"/>
    </row>
    <row r="129" spans="1:9">
      <c r="A129" s="12"/>
      <c r="B129" s="35"/>
      <c r="C129" s="37"/>
      <c r="D129" s="39"/>
      <c r="E129" s="41"/>
      <c r="F129" s="42"/>
      <c r="G129" s="37"/>
      <c r="H129" s="39"/>
      <c r="I129" s="41"/>
    </row>
    <row r="130" spans="1:9">
      <c r="A130" s="12"/>
      <c r="B130" s="45" t="s">
        <v>426</v>
      </c>
      <c r="C130" s="46">
        <v>145789</v>
      </c>
      <c r="D130" s="46"/>
      <c r="E130" s="47"/>
      <c r="F130" s="47"/>
      <c r="G130" s="48" t="s">
        <v>242</v>
      </c>
      <c r="H130" s="48"/>
      <c r="I130" s="47"/>
    </row>
    <row r="131" spans="1:9">
      <c r="A131" s="12"/>
      <c r="B131" s="45"/>
      <c r="C131" s="46"/>
      <c r="D131" s="46"/>
      <c r="E131" s="47"/>
      <c r="F131" s="47"/>
      <c r="G131" s="48"/>
      <c r="H131" s="48"/>
      <c r="I131" s="47"/>
    </row>
    <row r="132" spans="1:9">
      <c r="A132" s="12"/>
      <c r="B132" s="22" t="s">
        <v>427</v>
      </c>
      <c r="C132" s="51" t="s">
        <v>428</v>
      </c>
      <c r="D132" s="51"/>
      <c r="E132" s="23" t="s">
        <v>213</v>
      </c>
      <c r="F132" s="25"/>
      <c r="G132" s="51" t="s">
        <v>429</v>
      </c>
      <c r="H132" s="51"/>
      <c r="I132" s="23" t="s">
        <v>213</v>
      </c>
    </row>
    <row r="133" spans="1:9">
      <c r="A133" s="12"/>
      <c r="B133" s="45" t="s">
        <v>430</v>
      </c>
      <c r="C133" s="48" t="s">
        <v>431</v>
      </c>
      <c r="D133" s="48"/>
      <c r="E133" s="49" t="s">
        <v>213</v>
      </c>
      <c r="F133" s="47"/>
      <c r="G133" s="48" t="s">
        <v>242</v>
      </c>
      <c r="H133" s="48"/>
      <c r="I133" s="47"/>
    </row>
    <row r="134" spans="1:9">
      <c r="A134" s="12"/>
      <c r="B134" s="45"/>
      <c r="C134" s="48"/>
      <c r="D134" s="48"/>
      <c r="E134" s="49"/>
      <c r="F134" s="47"/>
      <c r="G134" s="48"/>
      <c r="H134" s="48"/>
      <c r="I134" s="47"/>
    </row>
    <row r="135" spans="1:9">
      <c r="A135" s="12"/>
      <c r="B135" s="35" t="s">
        <v>432</v>
      </c>
      <c r="C135" s="51" t="s">
        <v>433</v>
      </c>
      <c r="D135" s="51"/>
      <c r="E135" s="52" t="s">
        <v>213</v>
      </c>
      <c r="F135" s="42"/>
      <c r="G135" s="51">
        <v>10</v>
      </c>
      <c r="H135" s="51"/>
      <c r="I135" s="42"/>
    </row>
    <row r="136" spans="1:9">
      <c r="A136" s="12"/>
      <c r="B136" s="35"/>
      <c r="C136" s="51"/>
      <c r="D136" s="51"/>
      <c r="E136" s="52"/>
      <c r="F136" s="42"/>
      <c r="G136" s="51"/>
      <c r="H136" s="51"/>
      <c r="I136" s="42"/>
    </row>
    <row r="137" spans="1:9">
      <c r="A137" s="12"/>
      <c r="B137" s="45" t="s">
        <v>434</v>
      </c>
      <c r="C137" s="46">
        <v>38834</v>
      </c>
      <c r="D137" s="46"/>
      <c r="E137" s="47"/>
      <c r="F137" s="47"/>
      <c r="G137" s="46">
        <v>49326</v>
      </c>
      <c r="H137" s="46"/>
      <c r="I137" s="47"/>
    </row>
    <row r="138" spans="1:9">
      <c r="A138" s="12"/>
      <c r="B138" s="45"/>
      <c r="C138" s="46"/>
      <c r="D138" s="46"/>
      <c r="E138" s="47"/>
      <c r="F138" s="47"/>
      <c r="G138" s="46"/>
      <c r="H138" s="46"/>
      <c r="I138" s="47"/>
    </row>
    <row r="139" spans="1:9">
      <c r="A139" s="12"/>
      <c r="B139" s="35" t="s">
        <v>435</v>
      </c>
      <c r="C139" s="51" t="s">
        <v>242</v>
      </c>
      <c r="D139" s="51"/>
      <c r="E139" s="42"/>
      <c r="F139" s="42"/>
      <c r="G139" s="50">
        <v>6703</v>
      </c>
      <c r="H139" s="50"/>
      <c r="I139" s="42"/>
    </row>
    <row r="140" spans="1:9" ht="15.75" thickBot="1">
      <c r="A140" s="12"/>
      <c r="B140" s="35"/>
      <c r="C140" s="55"/>
      <c r="D140" s="55"/>
      <c r="E140" s="54"/>
      <c r="F140" s="42"/>
      <c r="G140" s="53"/>
      <c r="H140" s="53"/>
      <c r="I140" s="54"/>
    </row>
    <row r="141" spans="1:9">
      <c r="A141" s="12"/>
      <c r="B141" s="45" t="s">
        <v>436</v>
      </c>
      <c r="C141" s="61" t="s">
        <v>211</v>
      </c>
      <c r="D141" s="58">
        <v>867656</v>
      </c>
      <c r="E141" s="59"/>
      <c r="F141" s="47"/>
      <c r="G141" s="61" t="s">
        <v>211</v>
      </c>
      <c r="H141" s="58">
        <v>629321</v>
      </c>
      <c r="I141" s="59"/>
    </row>
    <row r="142" spans="1:9">
      <c r="A142" s="12"/>
      <c r="B142" s="45"/>
      <c r="C142" s="49"/>
      <c r="D142" s="46"/>
      <c r="E142" s="47"/>
      <c r="F142" s="47"/>
      <c r="G142" s="49"/>
      <c r="H142" s="46"/>
      <c r="I142" s="47"/>
    </row>
    <row r="143" spans="1:9">
      <c r="A143" s="12"/>
      <c r="B143" s="35" t="s">
        <v>437</v>
      </c>
      <c r="C143" s="51" t="s">
        <v>381</v>
      </c>
      <c r="D143" s="51"/>
      <c r="E143" s="52" t="s">
        <v>213</v>
      </c>
      <c r="F143" s="42"/>
      <c r="G143" s="51" t="s">
        <v>242</v>
      </c>
      <c r="H143" s="51"/>
      <c r="I143" s="42"/>
    </row>
    <row r="144" spans="1:9">
      <c r="A144" s="12"/>
      <c r="B144" s="35"/>
      <c r="C144" s="51"/>
      <c r="D144" s="51"/>
      <c r="E144" s="52"/>
      <c r="F144" s="42"/>
      <c r="G144" s="51"/>
      <c r="H144" s="51"/>
      <c r="I144" s="42"/>
    </row>
    <row r="145" spans="1:9" ht="15.75" thickBot="1">
      <c r="A145" s="12"/>
      <c r="B145" s="28" t="s">
        <v>343</v>
      </c>
      <c r="C145" s="65" t="s">
        <v>261</v>
      </c>
      <c r="D145" s="65"/>
      <c r="E145" s="29" t="s">
        <v>213</v>
      </c>
      <c r="F145" s="21"/>
      <c r="G145" s="65" t="s">
        <v>438</v>
      </c>
      <c r="H145" s="65"/>
      <c r="I145" s="29" t="s">
        <v>213</v>
      </c>
    </row>
    <row r="146" spans="1:9" ht="22.5" customHeight="1">
      <c r="A146" s="12"/>
      <c r="B146" s="35" t="s">
        <v>439</v>
      </c>
      <c r="C146" s="36" t="s">
        <v>211</v>
      </c>
      <c r="D146" s="38">
        <v>376583</v>
      </c>
      <c r="E146" s="40"/>
      <c r="F146" s="42"/>
      <c r="G146" s="36" t="s">
        <v>211</v>
      </c>
      <c r="H146" s="38">
        <v>97918</v>
      </c>
      <c r="I146" s="40"/>
    </row>
    <row r="147" spans="1:9" ht="15.75" thickBot="1">
      <c r="A147" s="12"/>
      <c r="B147" s="35"/>
      <c r="C147" s="83"/>
      <c r="D147" s="84"/>
      <c r="E147" s="85"/>
      <c r="F147" s="42"/>
      <c r="G147" s="83"/>
      <c r="H147" s="84"/>
      <c r="I147" s="85"/>
    </row>
    <row r="148" spans="1:9" ht="15.75" thickTop="1">
      <c r="A148" s="12"/>
      <c r="B148" s="17"/>
      <c r="C148" s="17"/>
    </row>
    <row r="149" spans="1:9" ht="56.25">
      <c r="A149" s="12"/>
      <c r="B149" s="74" t="s">
        <v>202</v>
      </c>
      <c r="C149" s="75" t="s">
        <v>440</v>
      </c>
    </row>
  </sheetData>
  <mergeCells count="720">
    <mergeCell ref="I146:I147"/>
    <mergeCell ref="A1:A2"/>
    <mergeCell ref="B1:Q1"/>
    <mergeCell ref="B2:Q2"/>
    <mergeCell ref="B3:Q3"/>
    <mergeCell ref="A4:A122"/>
    <mergeCell ref="B4:Q4"/>
    <mergeCell ref="B63:Q63"/>
    <mergeCell ref="B64:Q64"/>
    <mergeCell ref="A123:A149"/>
    <mergeCell ref="C145:D145"/>
    <mergeCell ref="G145:H145"/>
    <mergeCell ref="B146:B147"/>
    <mergeCell ref="C146:C147"/>
    <mergeCell ref="D146:D147"/>
    <mergeCell ref="E146:E147"/>
    <mergeCell ref="F146:F147"/>
    <mergeCell ref="G146:G147"/>
    <mergeCell ref="H146:H147"/>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C127:E127"/>
    <mergeCell ref="G127:I127"/>
    <mergeCell ref="B128:B129"/>
    <mergeCell ref="C128:C129"/>
    <mergeCell ref="D128:D129"/>
    <mergeCell ref="E128:E129"/>
    <mergeCell ref="F128:F129"/>
    <mergeCell ref="G128:G129"/>
    <mergeCell ref="H128:H129"/>
    <mergeCell ref="I128:I129"/>
    <mergeCell ref="N117:N118"/>
    <mergeCell ref="O117:O118"/>
    <mergeCell ref="P117:P118"/>
    <mergeCell ref="Q117:Q118"/>
    <mergeCell ref="B124:I124"/>
    <mergeCell ref="C126:I126"/>
    <mergeCell ref="B123:Q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57:N58"/>
    <mergeCell ref="O57:O58"/>
    <mergeCell ref="P57:P58"/>
    <mergeCell ref="Q57:Q58"/>
    <mergeCell ref="B65:Q65"/>
    <mergeCell ref="C67:E67"/>
    <mergeCell ref="G67:I67"/>
    <mergeCell ref="K67:M67"/>
    <mergeCell ref="O67:Q67"/>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4"/>
  <sheetViews>
    <sheetView showGridLines="0" workbookViewId="0"/>
  </sheetViews>
  <sheetFormatPr defaultRowHeight="15"/>
  <cols>
    <col min="1" max="3" width="36.5703125" bestFit="1" customWidth="1"/>
    <col min="4" max="4" width="7.7109375" customWidth="1"/>
    <col min="5" max="5" width="1.5703125" customWidth="1"/>
    <col min="6" max="6" width="9.28515625" customWidth="1"/>
    <col min="7" max="7" width="6.5703125" customWidth="1"/>
    <col min="8" max="8" width="10.140625" customWidth="1"/>
    <col min="9" max="9" width="1.5703125" customWidth="1"/>
    <col min="10" max="10" width="9.7109375" customWidth="1"/>
    <col min="11" max="11" width="6.5703125" customWidth="1"/>
    <col min="12" max="12" width="9.7109375" customWidth="1"/>
    <col min="13" max="13" width="2.42578125" customWidth="1"/>
    <col min="14" max="14" width="7.7109375" customWidth="1"/>
    <col min="15" max="15" width="2.7109375" customWidth="1"/>
    <col min="16" max="16" width="10.7109375" customWidth="1"/>
    <col min="17" max="17" width="2.140625" customWidth="1"/>
    <col min="18" max="18" width="9.28515625" customWidth="1"/>
    <col min="19" max="19" width="2.7109375" customWidth="1"/>
    <col min="20" max="20" width="10.85546875" customWidth="1"/>
    <col min="21" max="21" width="2.140625" customWidth="1"/>
    <col min="22" max="22" width="9.28515625" customWidth="1"/>
    <col min="23" max="23" width="2.7109375" customWidth="1"/>
    <col min="24" max="24" width="10.7109375" customWidth="1"/>
    <col min="25" max="25" width="2.140625" customWidth="1"/>
    <col min="26" max="26" width="9.28515625" customWidth="1"/>
    <col min="27" max="27" width="2" customWidth="1"/>
    <col min="28" max="28" width="7.7109375" customWidth="1"/>
    <col min="29" max="29" width="1.5703125" customWidth="1"/>
  </cols>
  <sheetData>
    <row r="1" spans="1:29" ht="15" customHeight="1">
      <c r="A1" s="8" t="s">
        <v>12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28</v>
      </c>
      <c r="B4" s="92" t="s">
        <v>443</v>
      </c>
      <c r="C4" s="92"/>
      <c r="D4" s="92"/>
      <c r="E4" s="92"/>
      <c r="F4" s="92"/>
      <c r="G4" s="92"/>
      <c r="H4" s="92"/>
      <c r="I4" s="92"/>
      <c r="J4" s="92"/>
      <c r="K4" s="92"/>
      <c r="L4" s="92"/>
      <c r="M4" s="92"/>
      <c r="N4" s="92"/>
      <c r="O4" s="92"/>
      <c r="P4" s="92"/>
      <c r="Q4" s="92"/>
      <c r="R4" s="92"/>
      <c r="S4" s="92"/>
      <c r="T4" s="92"/>
      <c r="U4" s="92"/>
      <c r="V4" s="92"/>
      <c r="W4" s="92"/>
      <c r="X4" s="92"/>
      <c r="Y4" s="92"/>
      <c r="Z4" s="92"/>
      <c r="AA4" s="92"/>
      <c r="AB4" s="92"/>
      <c r="AC4" s="92"/>
    </row>
    <row r="5" spans="1:29">
      <c r="A5" s="12"/>
      <c r="B5" s="33"/>
      <c r="C5" s="33"/>
      <c r="D5" s="33"/>
      <c r="E5" s="33"/>
      <c r="F5" s="33"/>
      <c r="G5" s="33"/>
      <c r="H5" s="33"/>
      <c r="I5" s="33"/>
    </row>
    <row r="6" spans="1:29">
      <c r="A6" s="12"/>
      <c r="B6" s="17"/>
      <c r="C6" s="17"/>
      <c r="D6" s="17"/>
      <c r="E6" s="17"/>
      <c r="F6" s="17"/>
      <c r="G6" s="17"/>
      <c r="H6" s="17"/>
      <c r="I6" s="17"/>
    </row>
    <row r="7" spans="1:29" ht="15.75" thickBot="1">
      <c r="A7" s="12"/>
      <c r="B7" s="21"/>
      <c r="C7" s="93">
        <v>42094</v>
      </c>
      <c r="D7" s="93"/>
      <c r="E7" s="93"/>
      <c r="F7" s="21"/>
      <c r="G7" s="93">
        <v>42004</v>
      </c>
      <c r="H7" s="93"/>
      <c r="I7" s="93"/>
    </row>
    <row r="8" spans="1:29">
      <c r="A8" s="12"/>
      <c r="B8" s="52" t="s">
        <v>444</v>
      </c>
      <c r="C8" s="36" t="s">
        <v>211</v>
      </c>
      <c r="D8" s="38">
        <v>85982</v>
      </c>
      <c r="E8" s="40"/>
      <c r="F8" s="42"/>
      <c r="G8" s="36" t="s">
        <v>211</v>
      </c>
      <c r="H8" s="38">
        <v>63506</v>
      </c>
      <c r="I8" s="40"/>
    </row>
    <row r="9" spans="1:29">
      <c r="A9" s="12"/>
      <c r="B9" s="52"/>
      <c r="C9" s="52"/>
      <c r="D9" s="50"/>
      <c r="E9" s="42"/>
      <c r="F9" s="42"/>
      <c r="G9" s="37"/>
      <c r="H9" s="39"/>
      <c r="I9" s="41"/>
    </row>
    <row r="10" spans="1:29">
      <c r="A10" s="12"/>
      <c r="B10" s="49" t="s">
        <v>179</v>
      </c>
      <c r="C10" s="46">
        <v>177350</v>
      </c>
      <c r="D10" s="46"/>
      <c r="E10" s="47"/>
      <c r="F10" s="47"/>
      <c r="G10" s="46">
        <v>197977</v>
      </c>
      <c r="H10" s="46"/>
      <c r="I10" s="47"/>
    </row>
    <row r="11" spans="1:29" ht="15.75" thickBot="1">
      <c r="A11" s="12"/>
      <c r="B11" s="49"/>
      <c r="C11" s="63"/>
      <c r="D11" s="63"/>
      <c r="E11" s="64"/>
      <c r="F11" s="47"/>
      <c r="G11" s="63"/>
      <c r="H11" s="63"/>
      <c r="I11" s="64"/>
    </row>
    <row r="12" spans="1:29">
      <c r="A12" s="12"/>
      <c r="B12" s="52" t="s">
        <v>34</v>
      </c>
      <c r="C12" s="36" t="s">
        <v>211</v>
      </c>
      <c r="D12" s="38">
        <v>263332</v>
      </c>
      <c r="E12" s="40"/>
      <c r="F12" s="42"/>
      <c r="G12" s="36" t="s">
        <v>211</v>
      </c>
      <c r="H12" s="38">
        <v>261483</v>
      </c>
      <c r="I12" s="40"/>
    </row>
    <row r="13" spans="1:29" ht="15.75" thickBot="1">
      <c r="A13" s="12"/>
      <c r="B13" s="52"/>
      <c r="C13" s="83"/>
      <c r="D13" s="84"/>
      <c r="E13" s="85"/>
      <c r="F13" s="42"/>
      <c r="G13" s="83"/>
      <c r="H13" s="84"/>
      <c r="I13" s="85"/>
    </row>
    <row r="14" spans="1:29" ht="15.75" thickTop="1">
      <c r="A14" s="12" t="s">
        <v>1229</v>
      </c>
      <c r="B14" s="92" t="s">
        <v>521</v>
      </c>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row>
    <row r="15" spans="1:29">
      <c r="A15" s="12"/>
      <c r="B15" s="33"/>
      <c r="C15" s="33"/>
      <c r="D15" s="33"/>
      <c r="E15" s="33"/>
      <c r="F15" s="33"/>
      <c r="G15" s="33"/>
      <c r="H15" s="33"/>
      <c r="I15" s="33"/>
      <c r="J15" s="33"/>
      <c r="K15" s="33"/>
      <c r="L15" s="33"/>
      <c r="M15" s="33"/>
      <c r="N15" s="33"/>
      <c r="O15" s="33"/>
      <c r="P15" s="33"/>
      <c r="Q15" s="33"/>
      <c r="R15" s="33"/>
      <c r="S15" s="33"/>
      <c r="T15" s="33"/>
      <c r="U15" s="33"/>
    </row>
    <row r="16" spans="1:29">
      <c r="A16" s="12"/>
      <c r="B16" s="17"/>
      <c r="C16" s="17"/>
      <c r="D16" s="17"/>
      <c r="E16" s="17"/>
      <c r="F16" s="17"/>
      <c r="G16" s="17"/>
      <c r="H16" s="17"/>
      <c r="I16" s="17"/>
      <c r="J16" s="17"/>
      <c r="K16" s="17"/>
      <c r="L16" s="17"/>
      <c r="M16" s="17"/>
      <c r="N16" s="17"/>
      <c r="O16" s="17"/>
      <c r="P16" s="17"/>
      <c r="Q16" s="17"/>
      <c r="R16" s="17"/>
      <c r="S16" s="17"/>
      <c r="T16" s="17"/>
      <c r="U16" s="17"/>
    </row>
    <row r="17" spans="1:21" ht="15.75" thickBot="1">
      <c r="A17" s="12"/>
      <c r="B17" s="21"/>
      <c r="C17" s="34" t="s">
        <v>485</v>
      </c>
      <c r="D17" s="34"/>
      <c r="E17" s="34"/>
      <c r="F17" s="34"/>
      <c r="G17" s="34"/>
      <c r="H17" s="34"/>
      <c r="I17" s="34"/>
      <c r="J17" s="34"/>
      <c r="K17" s="34"/>
      <c r="L17" s="34"/>
      <c r="M17" s="34"/>
      <c r="N17" s="34"/>
      <c r="O17" s="34"/>
      <c r="P17" s="34"/>
      <c r="Q17" s="34"/>
      <c r="R17" s="34"/>
      <c r="S17" s="34"/>
      <c r="T17" s="34"/>
      <c r="U17" s="34"/>
    </row>
    <row r="18" spans="1:21" ht="15.75" thickBot="1">
      <c r="A18" s="12"/>
      <c r="B18" s="21"/>
      <c r="C18" s="78" t="s">
        <v>514</v>
      </c>
      <c r="D18" s="78"/>
      <c r="E18" s="78"/>
      <c r="F18" s="21"/>
      <c r="G18" s="78" t="s">
        <v>489</v>
      </c>
      <c r="H18" s="78"/>
      <c r="I18" s="78"/>
      <c r="J18" s="21"/>
      <c r="K18" s="78" t="s">
        <v>490</v>
      </c>
      <c r="L18" s="78"/>
      <c r="M18" s="78"/>
      <c r="N18" s="76"/>
      <c r="O18" s="78" t="s">
        <v>478</v>
      </c>
      <c r="P18" s="78"/>
      <c r="Q18" s="78"/>
      <c r="R18" s="21"/>
      <c r="S18" s="78" t="s">
        <v>128</v>
      </c>
      <c r="T18" s="78"/>
      <c r="U18" s="78"/>
    </row>
    <row r="19" spans="1:21">
      <c r="A19" s="12"/>
      <c r="B19" s="52" t="s">
        <v>491</v>
      </c>
      <c r="C19" s="36" t="s">
        <v>211</v>
      </c>
      <c r="D19" s="43" t="s">
        <v>242</v>
      </c>
      <c r="E19" s="40"/>
      <c r="F19" s="42"/>
      <c r="G19" s="36" t="s">
        <v>211</v>
      </c>
      <c r="H19" s="38">
        <v>157384</v>
      </c>
      <c r="I19" s="40"/>
      <c r="J19" s="42"/>
      <c r="K19" s="36" t="s">
        <v>211</v>
      </c>
      <c r="L19" s="43" t="s">
        <v>242</v>
      </c>
      <c r="M19" s="40"/>
      <c r="N19" s="40"/>
      <c r="O19" s="36" t="s">
        <v>211</v>
      </c>
      <c r="P19" s="38">
        <v>514081</v>
      </c>
      <c r="Q19" s="40"/>
      <c r="R19" s="42"/>
      <c r="S19" s="36" t="s">
        <v>211</v>
      </c>
      <c r="T19" s="38">
        <v>671465</v>
      </c>
      <c r="U19" s="40"/>
    </row>
    <row r="20" spans="1:21">
      <c r="A20" s="12"/>
      <c r="B20" s="52"/>
      <c r="C20" s="37"/>
      <c r="D20" s="44"/>
      <c r="E20" s="41"/>
      <c r="F20" s="42"/>
      <c r="G20" s="37"/>
      <c r="H20" s="39"/>
      <c r="I20" s="41"/>
      <c r="J20" s="42"/>
      <c r="K20" s="37"/>
      <c r="L20" s="44"/>
      <c r="M20" s="41"/>
      <c r="N20" s="41"/>
      <c r="O20" s="37"/>
      <c r="P20" s="39"/>
      <c r="Q20" s="41"/>
      <c r="R20" s="42"/>
      <c r="S20" s="37"/>
      <c r="T20" s="39"/>
      <c r="U20" s="41"/>
    </row>
    <row r="21" spans="1:21">
      <c r="A21" s="12"/>
      <c r="B21" s="49" t="s">
        <v>522</v>
      </c>
      <c r="C21" s="48" t="s">
        <v>242</v>
      </c>
      <c r="D21" s="48"/>
      <c r="E21" s="47"/>
      <c r="F21" s="47"/>
      <c r="G21" s="48" t="s">
        <v>242</v>
      </c>
      <c r="H21" s="48"/>
      <c r="I21" s="47"/>
      <c r="J21" s="47"/>
      <c r="K21" s="46">
        <v>137540</v>
      </c>
      <c r="L21" s="46"/>
      <c r="M21" s="47"/>
      <c r="N21" s="47"/>
      <c r="O21" s="46">
        <v>484324</v>
      </c>
      <c r="P21" s="46"/>
      <c r="Q21" s="47"/>
      <c r="R21" s="47"/>
      <c r="S21" s="46">
        <v>621864</v>
      </c>
      <c r="T21" s="46"/>
      <c r="U21" s="47"/>
    </row>
    <row r="22" spans="1:21">
      <c r="A22" s="12"/>
      <c r="B22" s="49"/>
      <c r="C22" s="48"/>
      <c r="D22" s="48"/>
      <c r="E22" s="47"/>
      <c r="F22" s="47"/>
      <c r="G22" s="48"/>
      <c r="H22" s="48"/>
      <c r="I22" s="47"/>
      <c r="J22" s="47"/>
      <c r="K22" s="46"/>
      <c r="L22" s="46"/>
      <c r="M22" s="47"/>
      <c r="N22" s="47"/>
      <c r="O22" s="46"/>
      <c r="P22" s="46"/>
      <c r="Q22" s="47"/>
      <c r="R22" s="47"/>
      <c r="S22" s="46"/>
      <c r="T22" s="46"/>
      <c r="U22" s="47"/>
    </row>
    <row r="23" spans="1:21">
      <c r="A23" s="12"/>
      <c r="B23" s="52" t="s">
        <v>523</v>
      </c>
      <c r="C23" s="51" t="s">
        <v>242</v>
      </c>
      <c r="D23" s="51"/>
      <c r="E23" s="42"/>
      <c r="F23" s="42"/>
      <c r="G23" s="51" t="s">
        <v>524</v>
      </c>
      <c r="H23" s="51"/>
      <c r="I23" s="52" t="s">
        <v>213</v>
      </c>
      <c r="J23" s="42"/>
      <c r="K23" s="51" t="s">
        <v>242</v>
      </c>
      <c r="L23" s="51"/>
      <c r="M23" s="42"/>
      <c r="N23" s="42"/>
      <c r="O23" s="51" t="s">
        <v>525</v>
      </c>
      <c r="P23" s="51"/>
      <c r="Q23" s="52" t="s">
        <v>213</v>
      </c>
      <c r="R23" s="42"/>
      <c r="S23" s="51" t="s">
        <v>526</v>
      </c>
      <c r="T23" s="51"/>
      <c r="U23" s="52" t="s">
        <v>213</v>
      </c>
    </row>
    <row r="24" spans="1:21">
      <c r="A24" s="12"/>
      <c r="B24" s="52"/>
      <c r="C24" s="51"/>
      <c r="D24" s="51"/>
      <c r="E24" s="42"/>
      <c r="F24" s="42"/>
      <c r="G24" s="51"/>
      <c r="H24" s="51"/>
      <c r="I24" s="52"/>
      <c r="J24" s="42"/>
      <c r="K24" s="51"/>
      <c r="L24" s="51"/>
      <c r="M24" s="42"/>
      <c r="N24" s="42"/>
      <c r="O24" s="51"/>
      <c r="P24" s="51"/>
      <c r="Q24" s="52"/>
      <c r="R24" s="42"/>
      <c r="S24" s="51"/>
      <c r="T24" s="51"/>
      <c r="U24" s="52"/>
    </row>
    <row r="25" spans="1:21">
      <c r="A25" s="12"/>
      <c r="B25" s="49" t="s">
        <v>527</v>
      </c>
      <c r="C25" s="48" t="s">
        <v>242</v>
      </c>
      <c r="D25" s="48"/>
      <c r="E25" s="47"/>
      <c r="F25" s="47"/>
      <c r="G25" s="48" t="s">
        <v>528</v>
      </c>
      <c r="H25" s="48"/>
      <c r="I25" s="49" t="s">
        <v>213</v>
      </c>
      <c r="J25" s="47"/>
      <c r="K25" s="48" t="s">
        <v>529</v>
      </c>
      <c r="L25" s="48"/>
      <c r="M25" s="49" t="s">
        <v>213</v>
      </c>
      <c r="N25" s="47"/>
      <c r="O25" s="48" t="s">
        <v>530</v>
      </c>
      <c r="P25" s="48"/>
      <c r="Q25" s="49" t="s">
        <v>213</v>
      </c>
      <c r="R25" s="47"/>
      <c r="S25" s="48" t="s">
        <v>531</v>
      </c>
      <c r="T25" s="48"/>
      <c r="U25" s="49" t="s">
        <v>213</v>
      </c>
    </row>
    <row r="26" spans="1:21" ht="15.75" thickBot="1">
      <c r="A26" s="12"/>
      <c r="B26" s="49"/>
      <c r="C26" s="65"/>
      <c r="D26" s="65"/>
      <c r="E26" s="64"/>
      <c r="F26" s="47"/>
      <c r="G26" s="65"/>
      <c r="H26" s="65"/>
      <c r="I26" s="79"/>
      <c r="J26" s="47"/>
      <c r="K26" s="65"/>
      <c r="L26" s="65"/>
      <c r="M26" s="79"/>
      <c r="N26" s="64"/>
      <c r="O26" s="65"/>
      <c r="P26" s="65"/>
      <c r="Q26" s="79"/>
      <c r="R26" s="47"/>
      <c r="S26" s="65"/>
      <c r="T26" s="65"/>
      <c r="U26" s="79"/>
    </row>
    <row r="27" spans="1:21">
      <c r="A27" s="12"/>
      <c r="B27" s="52" t="s">
        <v>499</v>
      </c>
      <c r="C27" s="36" t="s">
        <v>211</v>
      </c>
      <c r="D27" s="43" t="s">
        <v>242</v>
      </c>
      <c r="E27" s="40"/>
      <c r="F27" s="42"/>
      <c r="G27" s="36" t="s">
        <v>211</v>
      </c>
      <c r="H27" s="38">
        <v>8181</v>
      </c>
      <c r="I27" s="40"/>
      <c r="J27" s="42"/>
      <c r="K27" s="36" t="s">
        <v>211</v>
      </c>
      <c r="L27" s="38">
        <v>137294</v>
      </c>
      <c r="M27" s="40"/>
      <c r="N27" s="40"/>
      <c r="O27" s="36" t="s">
        <v>211</v>
      </c>
      <c r="P27" s="38">
        <v>774209</v>
      </c>
      <c r="Q27" s="40"/>
      <c r="R27" s="42"/>
      <c r="S27" s="36" t="s">
        <v>211</v>
      </c>
      <c r="T27" s="38">
        <v>919684</v>
      </c>
      <c r="U27" s="40"/>
    </row>
    <row r="28" spans="1:21" ht="15.75" thickBot="1">
      <c r="A28" s="12"/>
      <c r="B28" s="52"/>
      <c r="C28" s="83"/>
      <c r="D28" s="98"/>
      <c r="E28" s="85"/>
      <c r="F28" s="42"/>
      <c r="G28" s="83"/>
      <c r="H28" s="84"/>
      <c r="I28" s="85"/>
      <c r="J28" s="42"/>
      <c r="K28" s="83"/>
      <c r="L28" s="84"/>
      <c r="M28" s="85"/>
      <c r="N28" s="85"/>
      <c r="O28" s="83"/>
      <c r="P28" s="84"/>
      <c r="Q28" s="85"/>
      <c r="R28" s="42"/>
      <c r="S28" s="83"/>
      <c r="T28" s="84"/>
      <c r="U28" s="85"/>
    </row>
    <row r="29" spans="1:21" ht="15.75" thickTop="1">
      <c r="A29" s="12"/>
      <c r="B29" s="33"/>
      <c r="C29" s="33"/>
      <c r="D29" s="33"/>
      <c r="E29" s="33"/>
      <c r="F29" s="33"/>
      <c r="G29" s="33"/>
      <c r="H29" s="33"/>
      <c r="I29" s="33"/>
      <c r="J29" s="33"/>
      <c r="K29" s="33"/>
      <c r="L29" s="33"/>
      <c r="M29" s="33"/>
      <c r="N29" s="33"/>
      <c r="O29" s="33"/>
      <c r="P29" s="33"/>
      <c r="Q29" s="33"/>
    </row>
    <row r="30" spans="1:21">
      <c r="A30" s="12"/>
      <c r="B30" s="17"/>
      <c r="C30" s="17"/>
      <c r="D30" s="17"/>
      <c r="E30" s="17"/>
      <c r="F30" s="17"/>
      <c r="G30" s="17"/>
      <c r="H30" s="17"/>
      <c r="I30" s="17"/>
      <c r="J30" s="17"/>
      <c r="K30" s="17"/>
      <c r="L30" s="17"/>
      <c r="M30" s="17"/>
      <c r="N30" s="17"/>
      <c r="O30" s="17"/>
      <c r="P30" s="17"/>
      <c r="Q30" s="17"/>
    </row>
    <row r="31" spans="1:21" ht="15.75" thickBot="1">
      <c r="A31" s="12"/>
      <c r="B31" s="21"/>
      <c r="C31" s="34" t="s">
        <v>500</v>
      </c>
      <c r="D31" s="34"/>
      <c r="E31" s="34"/>
      <c r="F31" s="34"/>
      <c r="G31" s="34"/>
      <c r="H31" s="34"/>
      <c r="I31" s="34"/>
      <c r="J31" s="34"/>
      <c r="K31" s="34"/>
      <c r="L31" s="34"/>
      <c r="M31" s="34"/>
      <c r="N31" s="34"/>
      <c r="O31" s="34"/>
      <c r="P31" s="34"/>
      <c r="Q31" s="34"/>
    </row>
    <row r="32" spans="1:21" ht="15.75" thickBot="1">
      <c r="A32" s="12"/>
      <c r="B32" s="21"/>
      <c r="C32" s="78" t="s">
        <v>514</v>
      </c>
      <c r="D32" s="78"/>
      <c r="E32" s="78"/>
      <c r="F32" s="21"/>
      <c r="G32" s="78" t="s">
        <v>489</v>
      </c>
      <c r="H32" s="78"/>
      <c r="I32" s="78"/>
      <c r="J32" s="21"/>
      <c r="K32" s="78" t="s">
        <v>478</v>
      </c>
      <c r="L32" s="78"/>
      <c r="M32" s="78"/>
      <c r="N32" s="21"/>
      <c r="O32" s="78" t="s">
        <v>128</v>
      </c>
      <c r="P32" s="78"/>
      <c r="Q32" s="78"/>
    </row>
    <row r="33" spans="1:29">
      <c r="A33" s="12"/>
      <c r="B33" s="52" t="s">
        <v>502</v>
      </c>
      <c r="C33" s="36" t="s">
        <v>211</v>
      </c>
      <c r="D33" s="38">
        <v>223809</v>
      </c>
      <c r="E33" s="40"/>
      <c r="F33" s="42"/>
      <c r="G33" s="36" t="s">
        <v>211</v>
      </c>
      <c r="H33" s="43" t="s">
        <v>242</v>
      </c>
      <c r="I33" s="40"/>
      <c r="J33" s="42"/>
      <c r="K33" s="36" t="s">
        <v>211</v>
      </c>
      <c r="L33" s="38">
        <v>215463</v>
      </c>
      <c r="M33" s="40"/>
      <c r="N33" s="42"/>
      <c r="O33" s="36" t="s">
        <v>211</v>
      </c>
      <c r="P33" s="38">
        <v>439272</v>
      </c>
      <c r="Q33" s="40"/>
    </row>
    <row r="34" spans="1:29">
      <c r="A34" s="12"/>
      <c r="B34" s="52"/>
      <c r="C34" s="37"/>
      <c r="D34" s="39"/>
      <c r="E34" s="41"/>
      <c r="F34" s="42"/>
      <c r="G34" s="37"/>
      <c r="H34" s="44"/>
      <c r="I34" s="41"/>
      <c r="J34" s="42"/>
      <c r="K34" s="37"/>
      <c r="L34" s="39"/>
      <c r="M34" s="41"/>
      <c r="N34" s="42"/>
      <c r="O34" s="37"/>
      <c r="P34" s="39"/>
      <c r="Q34" s="41"/>
    </row>
    <row r="35" spans="1:29" ht="23.25" customHeight="1">
      <c r="A35" s="12"/>
      <c r="B35" s="49" t="s">
        <v>532</v>
      </c>
      <c r="C35" s="48" t="s">
        <v>242</v>
      </c>
      <c r="D35" s="48"/>
      <c r="E35" s="47"/>
      <c r="F35" s="47"/>
      <c r="G35" s="48" t="s">
        <v>242</v>
      </c>
      <c r="H35" s="48"/>
      <c r="I35" s="47"/>
      <c r="J35" s="47"/>
      <c r="K35" s="46">
        <v>178837</v>
      </c>
      <c r="L35" s="46"/>
      <c r="M35" s="47"/>
      <c r="N35" s="47"/>
      <c r="O35" s="46">
        <v>178837</v>
      </c>
      <c r="P35" s="46"/>
      <c r="Q35" s="47"/>
    </row>
    <row r="36" spans="1:29">
      <c r="A36" s="12"/>
      <c r="B36" s="49"/>
      <c r="C36" s="48"/>
      <c r="D36" s="48"/>
      <c r="E36" s="47"/>
      <c r="F36" s="47"/>
      <c r="G36" s="48"/>
      <c r="H36" s="48"/>
      <c r="I36" s="47"/>
      <c r="J36" s="47"/>
      <c r="K36" s="46"/>
      <c r="L36" s="46"/>
      <c r="M36" s="47"/>
      <c r="N36" s="47"/>
      <c r="O36" s="46"/>
      <c r="P36" s="46"/>
      <c r="Q36" s="47"/>
    </row>
    <row r="37" spans="1:29">
      <c r="A37" s="12"/>
      <c r="B37" s="52" t="s">
        <v>522</v>
      </c>
      <c r="C37" s="51" t="s">
        <v>242</v>
      </c>
      <c r="D37" s="51"/>
      <c r="E37" s="42"/>
      <c r="F37" s="42"/>
      <c r="G37" s="50">
        <v>149707</v>
      </c>
      <c r="H37" s="50"/>
      <c r="I37" s="42"/>
      <c r="J37" s="42"/>
      <c r="K37" s="50">
        <v>184737</v>
      </c>
      <c r="L37" s="50"/>
      <c r="M37" s="42"/>
      <c r="N37" s="42"/>
      <c r="O37" s="50">
        <v>334444</v>
      </c>
      <c r="P37" s="50"/>
      <c r="Q37" s="42"/>
    </row>
    <row r="38" spans="1:29">
      <c r="A38" s="12"/>
      <c r="B38" s="52"/>
      <c r="C38" s="51"/>
      <c r="D38" s="51"/>
      <c r="E38" s="42"/>
      <c r="F38" s="42"/>
      <c r="G38" s="50"/>
      <c r="H38" s="50"/>
      <c r="I38" s="42"/>
      <c r="J38" s="42"/>
      <c r="K38" s="50"/>
      <c r="L38" s="50"/>
      <c r="M38" s="42"/>
      <c r="N38" s="42"/>
      <c r="O38" s="50"/>
      <c r="P38" s="50"/>
      <c r="Q38" s="42"/>
    </row>
    <row r="39" spans="1:29">
      <c r="A39" s="12"/>
      <c r="B39" s="49" t="s">
        <v>523</v>
      </c>
      <c r="C39" s="48" t="s">
        <v>533</v>
      </c>
      <c r="D39" s="48"/>
      <c r="E39" s="49" t="s">
        <v>213</v>
      </c>
      <c r="F39" s="47"/>
      <c r="G39" s="48" t="s">
        <v>242</v>
      </c>
      <c r="H39" s="48"/>
      <c r="I39" s="47"/>
      <c r="J39" s="47"/>
      <c r="K39" s="48" t="s">
        <v>534</v>
      </c>
      <c r="L39" s="48"/>
      <c r="M39" s="49" t="s">
        <v>213</v>
      </c>
      <c r="N39" s="47"/>
      <c r="O39" s="48" t="s">
        <v>535</v>
      </c>
      <c r="P39" s="48"/>
      <c r="Q39" s="49" t="s">
        <v>213</v>
      </c>
    </row>
    <row r="40" spans="1:29">
      <c r="A40" s="12"/>
      <c r="B40" s="49"/>
      <c r="C40" s="48"/>
      <c r="D40" s="48"/>
      <c r="E40" s="49"/>
      <c r="F40" s="47"/>
      <c r="G40" s="48"/>
      <c r="H40" s="48"/>
      <c r="I40" s="47"/>
      <c r="J40" s="47"/>
      <c r="K40" s="48"/>
      <c r="L40" s="48"/>
      <c r="M40" s="49"/>
      <c r="N40" s="47"/>
      <c r="O40" s="48"/>
      <c r="P40" s="48"/>
      <c r="Q40" s="49"/>
    </row>
    <row r="41" spans="1:29">
      <c r="A41" s="12"/>
      <c r="B41" s="52" t="s">
        <v>536</v>
      </c>
      <c r="C41" s="51" t="s">
        <v>537</v>
      </c>
      <c r="D41" s="51"/>
      <c r="E41" s="52" t="s">
        <v>213</v>
      </c>
      <c r="F41" s="42"/>
      <c r="G41" s="51">
        <v>109</v>
      </c>
      <c r="H41" s="51"/>
      <c r="I41" s="42"/>
      <c r="J41" s="42"/>
      <c r="K41" s="51">
        <v>123</v>
      </c>
      <c r="L41" s="51"/>
      <c r="M41" s="42"/>
      <c r="N41" s="42"/>
      <c r="O41" s="51" t="s">
        <v>538</v>
      </c>
      <c r="P41" s="51"/>
      <c r="Q41" s="52" t="s">
        <v>213</v>
      </c>
    </row>
    <row r="42" spans="1:29" ht="15.75" thickBot="1">
      <c r="A42" s="12"/>
      <c r="B42" s="52"/>
      <c r="C42" s="55"/>
      <c r="D42" s="55"/>
      <c r="E42" s="56"/>
      <c r="F42" s="42"/>
      <c r="G42" s="55"/>
      <c r="H42" s="55"/>
      <c r="I42" s="54"/>
      <c r="J42" s="42"/>
      <c r="K42" s="55"/>
      <c r="L42" s="55"/>
      <c r="M42" s="54"/>
      <c r="N42" s="42"/>
      <c r="O42" s="55"/>
      <c r="P42" s="55"/>
      <c r="Q42" s="56"/>
    </row>
    <row r="43" spans="1:29">
      <c r="A43" s="12"/>
      <c r="B43" s="49" t="s">
        <v>508</v>
      </c>
      <c r="C43" s="61" t="s">
        <v>211</v>
      </c>
      <c r="D43" s="58">
        <v>48163</v>
      </c>
      <c r="E43" s="59"/>
      <c r="F43" s="47"/>
      <c r="G43" s="61" t="s">
        <v>211</v>
      </c>
      <c r="H43" s="58">
        <v>149816</v>
      </c>
      <c r="I43" s="59"/>
      <c r="J43" s="47"/>
      <c r="K43" s="61" t="s">
        <v>211</v>
      </c>
      <c r="L43" s="58">
        <v>363394</v>
      </c>
      <c r="M43" s="59"/>
      <c r="N43" s="47"/>
      <c r="O43" s="61" t="s">
        <v>211</v>
      </c>
      <c r="P43" s="58">
        <v>561373</v>
      </c>
      <c r="Q43" s="59"/>
    </row>
    <row r="44" spans="1:29" ht="15.75" thickBot="1">
      <c r="A44" s="12"/>
      <c r="B44" s="49"/>
      <c r="C44" s="70"/>
      <c r="D44" s="71"/>
      <c r="E44" s="72"/>
      <c r="F44" s="47"/>
      <c r="G44" s="70"/>
      <c r="H44" s="71"/>
      <c r="I44" s="72"/>
      <c r="J44" s="47"/>
      <c r="K44" s="70"/>
      <c r="L44" s="71"/>
      <c r="M44" s="72"/>
      <c r="N44" s="47"/>
      <c r="O44" s="70"/>
      <c r="P44" s="71"/>
      <c r="Q44" s="72"/>
    </row>
    <row r="45" spans="1:29" ht="15.75" thickTop="1">
      <c r="A45" s="12" t="s">
        <v>1230</v>
      </c>
      <c r="B45" s="92" t="s">
        <v>540</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row>
    <row r="46" spans="1:29">
      <c r="A46" s="12"/>
      <c r="B46" s="33"/>
      <c r="C46" s="33"/>
      <c r="D46" s="33"/>
      <c r="E46" s="33"/>
      <c r="F46" s="33"/>
      <c r="G46" s="33"/>
      <c r="H46" s="33"/>
      <c r="I46" s="33"/>
    </row>
    <row r="47" spans="1:29">
      <c r="A47" s="12"/>
      <c r="B47" s="17"/>
      <c r="C47" s="17"/>
      <c r="D47" s="17"/>
      <c r="E47" s="17"/>
      <c r="F47" s="17"/>
      <c r="G47" s="17"/>
      <c r="H47" s="17"/>
      <c r="I47" s="17"/>
    </row>
    <row r="48" spans="1:29" ht="15.75" thickBot="1">
      <c r="A48" s="12"/>
      <c r="B48" s="21"/>
      <c r="C48" s="34" t="s">
        <v>321</v>
      </c>
      <c r="D48" s="34"/>
      <c r="E48" s="34"/>
      <c r="F48" s="34"/>
      <c r="G48" s="34"/>
      <c r="H48" s="34"/>
      <c r="I48" s="34"/>
    </row>
    <row r="49" spans="1:29">
      <c r="A49" s="12"/>
      <c r="B49" s="47"/>
      <c r="C49" s="97" t="s">
        <v>452</v>
      </c>
      <c r="D49" s="97"/>
      <c r="E49" s="97"/>
      <c r="F49" s="59"/>
      <c r="G49" s="97" t="s">
        <v>452</v>
      </c>
      <c r="H49" s="97"/>
      <c r="I49" s="97"/>
    </row>
    <row r="50" spans="1:29" ht="15.75" thickBot="1">
      <c r="A50" s="12"/>
      <c r="B50" s="47"/>
      <c r="C50" s="34">
        <v>2015</v>
      </c>
      <c r="D50" s="34"/>
      <c r="E50" s="34"/>
      <c r="F50" s="47"/>
      <c r="G50" s="34">
        <v>2014</v>
      </c>
      <c r="H50" s="34"/>
      <c r="I50" s="34"/>
    </row>
    <row r="51" spans="1:29">
      <c r="A51" s="12"/>
      <c r="B51" s="52" t="s">
        <v>514</v>
      </c>
      <c r="C51" s="36" t="s">
        <v>211</v>
      </c>
      <c r="D51" s="43">
        <v>1</v>
      </c>
      <c r="E51" s="40"/>
      <c r="F51" s="42"/>
      <c r="G51" s="36" t="s">
        <v>211</v>
      </c>
      <c r="H51" s="43" t="s">
        <v>541</v>
      </c>
      <c r="I51" s="36" t="s">
        <v>213</v>
      </c>
    </row>
    <row r="52" spans="1:29">
      <c r="A52" s="12"/>
      <c r="B52" s="52"/>
      <c r="C52" s="52"/>
      <c r="D52" s="51"/>
      <c r="E52" s="42"/>
      <c r="F52" s="42"/>
      <c r="G52" s="52"/>
      <c r="H52" s="51"/>
      <c r="I52" s="52"/>
    </row>
    <row r="53" spans="1:29">
      <c r="A53" s="12"/>
      <c r="B53" s="29" t="s">
        <v>489</v>
      </c>
      <c r="C53" s="48" t="s">
        <v>542</v>
      </c>
      <c r="D53" s="48"/>
      <c r="E53" s="29" t="s">
        <v>213</v>
      </c>
      <c r="F53" s="21"/>
      <c r="G53" s="48" t="s">
        <v>543</v>
      </c>
      <c r="H53" s="48"/>
      <c r="I53" s="29" t="s">
        <v>213</v>
      </c>
    </row>
    <row r="54" spans="1:29">
      <c r="A54" s="12"/>
      <c r="B54" s="52" t="s">
        <v>490</v>
      </c>
      <c r="C54" s="51" t="s">
        <v>544</v>
      </c>
      <c r="D54" s="51"/>
      <c r="E54" s="52" t="s">
        <v>213</v>
      </c>
      <c r="F54" s="42"/>
      <c r="G54" s="51" t="s">
        <v>242</v>
      </c>
      <c r="H54" s="51"/>
      <c r="I54" s="42"/>
    </row>
    <row r="55" spans="1:29">
      <c r="A55" s="12"/>
      <c r="B55" s="52"/>
      <c r="C55" s="51"/>
      <c r="D55" s="51"/>
      <c r="E55" s="52"/>
      <c r="F55" s="42"/>
      <c r="G55" s="51"/>
      <c r="H55" s="51"/>
      <c r="I55" s="42"/>
    </row>
    <row r="56" spans="1:29" ht="15.75" thickBot="1">
      <c r="A56" s="12"/>
      <c r="B56" s="29" t="s">
        <v>478</v>
      </c>
      <c r="C56" s="65" t="s">
        <v>545</v>
      </c>
      <c r="D56" s="65"/>
      <c r="E56" s="29" t="s">
        <v>213</v>
      </c>
      <c r="F56" s="21"/>
      <c r="G56" s="65" t="s">
        <v>546</v>
      </c>
      <c r="H56" s="65"/>
      <c r="I56" s="29" t="s">
        <v>213</v>
      </c>
    </row>
    <row r="57" spans="1:29" ht="27" thickBot="1">
      <c r="A57" s="12"/>
      <c r="B57" s="23" t="s">
        <v>110</v>
      </c>
      <c r="C57" s="100" t="s">
        <v>211</v>
      </c>
      <c r="D57" s="101" t="s">
        <v>547</v>
      </c>
      <c r="E57" s="100" t="s">
        <v>213</v>
      </c>
      <c r="F57" s="25"/>
      <c r="G57" s="100" t="s">
        <v>211</v>
      </c>
      <c r="H57" s="101" t="s">
        <v>548</v>
      </c>
      <c r="I57" s="100" t="s">
        <v>213</v>
      </c>
    </row>
    <row r="58" spans="1:29" ht="15.75" thickTop="1">
      <c r="A58" s="3" t="s">
        <v>180</v>
      </c>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ht="30">
      <c r="A59" s="4" t="s">
        <v>1227</v>
      </c>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t="s">
        <v>1231</v>
      </c>
      <c r="B60" s="49" t="s">
        <v>451</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row>
    <row r="61" spans="1:29">
      <c r="A61" s="12"/>
      <c r="B61" s="33"/>
      <c r="C61" s="33"/>
      <c r="D61" s="33"/>
      <c r="E61" s="33"/>
      <c r="F61" s="33"/>
      <c r="G61" s="33"/>
      <c r="H61" s="33"/>
      <c r="I61" s="33"/>
    </row>
    <row r="62" spans="1:29">
      <c r="A62" s="12"/>
      <c r="B62" s="17"/>
      <c r="C62" s="17"/>
      <c r="D62" s="17"/>
      <c r="E62" s="17"/>
      <c r="F62" s="17"/>
      <c r="G62" s="17"/>
      <c r="H62" s="17"/>
      <c r="I62" s="17"/>
    </row>
    <row r="63" spans="1:29" ht="15.75" thickBot="1">
      <c r="A63" s="12"/>
      <c r="B63" s="21"/>
      <c r="C63" s="34" t="s">
        <v>321</v>
      </c>
      <c r="D63" s="34"/>
      <c r="E63" s="34"/>
      <c r="F63" s="34"/>
      <c r="G63" s="34"/>
      <c r="H63" s="34"/>
      <c r="I63" s="34"/>
    </row>
    <row r="64" spans="1:29">
      <c r="A64" s="12"/>
      <c r="B64" s="47"/>
      <c r="C64" s="97" t="s">
        <v>452</v>
      </c>
      <c r="D64" s="97"/>
      <c r="E64" s="97"/>
      <c r="F64" s="59"/>
      <c r="G64" s="97" t="s">
        <v>452</v>
      </c>
      <c r="H64" s="97"/>
      <c r="I64" s="97"/>
    </row>
    <row r="65" spans="1:29" ht="15.75" thickBot="1">
      <c r="A65" s="12"/>
      <c r="B65" s="47"/>
      <c r="C65" s="34">
        <v>2015</v>
      </c>
      <c r="D65" s="34"/>
      <c r="E65" s="34"/>
      <c r="F65" s="68"/>
      <c r="G65" s="34">
        <v>2014</v>
      </c>
      <c r="H65" s="34"/>
      <c r="I65" s="34"/>
    </row>
    <row r="66" spans="1:29">
      <c r="A66" s="12"/>
      <c r="B66" s="35" t="s">
        <v>453</v>
      </c>
      <c r="C66" s="36" t="s">
        <v>211</v>
      </c>
      <c r="D66" s="38">
        <v>63506</v>
      </c>
      <c r="E66" s="40"/>
      <c r="F66" s="42"/>
      <c r="G66" s="36" t="s">
        <v>211</v>
      </c>
      <c r="H66" s="38">
        <v>34500</v>
      </c>
      <c r="I66" s="40"/>
    </row>
    <row r="67" spans="1:29">
      <c r="A67" s="12"/>
      <c r="B67" s="35"/>
      <c r="C67" s="37"/>
      <c r="D67" s="39"/>
      <c r="E67" s="41"/>
      <c r="F67" s="42"/>
      <c r="G67" s="37"/>
      <c r="H67" s="39"/>
      <c r="I67" s="41"/>
    </row>
    <row r="68" spans="1:29">
      <c r="A68" s="12"/>
      <c r="B68" s="45" t="s">
        <v>454</v>
      </c>
      <c r="C68" s="46">
        <v>19700</v>
      </c>
      <c r="D68" s="46"/>
      <c r="E68" s="47"/>
      <c r="F68" s="47"/>
      <c r="G68" s="48" t="s">
        <v>242</v>
      </c>
      <c r="H68" s="48"/>
      <c r="I68" s="47"/>
    </row>
    <row r="69" spans="1:29">
      <c r="A69" s="12"/>
      <c r="B69" s="45"/>
      <c r="C69" s="46"/>
      <c r="D69" s="46"/>
      <c r="E69" s="47"/>
      <c r="F69" s="47"/>
      <c r="G69" s="48"/>
      <c r="H69" s="48"/>
      <c r="I69" s="47"/>
    </row>
    <row r="70" spans="1:29">
      <c r="A70" s="12"/>
      <c r="B70" s="35" t="s">
        <v>96</v>
      </c>
      <c r="C70" s="50">
        <v>2776</v>
      </c>
      <c r="D70" s="50"/>
      <c r="E70" s="42"/>
      <c r="F70" s="42"/>
      <c r="G70" s="50">
        <v>5348</v>
      </c>
      <c r="H70" s="50"/>
      <c r="I70" s="42"/>
    </row>
    <row r="71" spans="1:29" ht="15.75" thickBot="1">
      <c r="A71" s="12"/>
      <c r="B71" s="35"/>
      <c r="C71" s="53"/>
      <c r="D71" s="53"/>
      <c r="E71" s="54"/>
      <c r="F71" s="42"/>
      <c r="G71" s="53"/>
      <c r="H71" s="53"/>
      <c r="I71" s="54"/>
    </row>
    <row r="72" spans="1:29">
      <c r="A72" s="12"/>
      <c r="B72" s="45" t="s">
        <v>455</v>
      </c>
      <c r="C72" s="61" t="s">
        <v>211</v>
      </c>
      <c r="D72" s="58">
        <v>85982</v>
      </c>
      <c r="E72" s="59"/>
      <c r="F72" s="47"/>
      <c r="G72" s="61" t="s">
        <v>211</v>
      </c>
      <c r="H72" s="58">
        <v>39848</v>
      </c>
      <c r="I72" s="59"/>
    </row>
    <row r="73" spans="1:29" ht="15.75" thickBot="1">
      <c r="A73" s="12"/>
      <c r="B73" s="45"/>
      <c r="C73" s="70"/>
      <c r="D73" s="71"/>
      <c r="E73" s="72"/>
      <c r="F73" s="47"/>
      <c r="G73" s="70"/>
      <c r="H73" s="71"/>
      <c r="I73" s="72"/>
    </row>
    <row r="74" spans="1:29" ht="15.75" thickTop="1">
      <c r="A74" s="12" t="s">
        <v>1228</v>
      </c>
      <c r="B74" s="49" t="s">
        <v>456</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row>
    <row r="75" spans="1:29">
      <c r="A75" s="12"/>
      <c r="B75" s="33"/>
      <c r="C75" s="33"/>
      <c r="D75" s="33"/>
      <c r="E75" s="33"/>
      <c r="F75" s="33"/>
      <c r="G75" s="33"/>
      <c r="H75" s="33"/>
      <c r="I75" s="33"/>
      <c r="J75" s="33"/>
      <c r="K75" s="33"/>
      <c r="L75" s="33"/>
      <c r="M75" s="33"/>
      <c r="N75" s="33"/>
      <c r="O75" s="33"/>
    </row>
    <row r="76" spans="1:29">
      <c r="A76" s="12"/>
      <c r="B76" s="17"/>
      <c r="C76" s="17"/>
      <c r="D76" s="17"/>
      <c r="E76" s="17"/>
      <c r="F76" s="17"/>
      <c r="G76" s="17"/>
      <c r="H76" s="17"/>
      <c r="I76" s="17"/>
      <c r="J76" s="17"/>
      <c r="K76" s="17"/>
      <c r="L76" s="17"/>
      <c r="M76" s="17"/>
      <c r="N76" s="17"/>
      <c r="O76" s="17"/>
    </row>
    <row r="77" spans="1:29" ht="15.75" thickBot="1">
      <c r="A77" s="12"/>
      <c r="B77" s="21"/>
      <c r="C77" s="34" t="s">
        <v>457</v>
      </c>
      <c r="D77" s="34"/>
      <c r="E77" s="34"/>
      <c r="F77" s="34"/>
      <c r="G77" s="34"/>
      <c r="H77" s="34"/>
      <c r="I77" s="34"/>
      <c r="J77" s="34"/>
      <c r="K77" s="34"/>
      <c r="L77" s="34"/>
      <c r="M77" s="34"/>
      <c r="N77" s="34"/>
      <c r="O77" s="34"/>
    </row>
    <row r="78" spans="1:29" ht="15.75" thickBot="1">
      <c r="A78" s="12"/>
      <c r="B78" s="21"/>
      <c r="C78" s="78" t="s">
        <v>458</v>
      </c>
      <c r="D78" s="78"/>
      <c r="E78" s="78"/>
      <c r="F78" s="21"/>
      <c r="G78" s="78" t="s">
        <v>459</v>
      </c>
      <c r="H78" s="78"/>
      <c r="I78" s="21"/>
      <c r="J78" s="78" t="s">
        <v>460</v>
      </c>
      <c r="K78" s="78"/>
      <c r="L78" s="21"/>
      <c r="M78" s="78" t="s">
        <v>461</v>
      </c>
      <c r="N78" s="78"/>
      <c r="O78" s="78"/>
    </row>
    <row r="79" spans="1:29">
      <c r="A79" s="12"/>
      <c r="B79" s="52" t="s">
        <v>462</v>
      </c>
      <c r="C79" s="36" t="s">
        <v>211</v>
      </c>
      <c r="D79" s="38">
        <v>56563</v>
      </c>
      <c r="E79" s="40"/>
      <c r="F79" s="42"/>
      <c r="G79" s="43" t="s">
        <v>242</v>
      </c>
      <c r="H79" s="36" t="s">
        <v>301</v>
      </c>
      <c r="I79" s="42"/>
      <c r="J79" s="43">
        <v>8.1</v>
      </c>
      <c r="K79" s="36" t="s">
        <v>301</v>
      </c>
      <c r="L79" s="42"/>
      <c r="M79" s="36" t="s">
        <v>211</v>
      </c>
      <c r="N79" s="38">
        <v>71844</v>
      </c>
      <c r="O79" s="40"/>
    </row>
    <row r="80" spans="1:29">
      <c r="A80" s="12"/>
      <c r="B80" s="52"/>
      <c r="C80" s="37"/>
      <c r="D80" s="39"/>
      <c r="E80" s="41"/>
      <c r="F80" s="42"/>
      <c r="G80" s="44"/>
      <c r="H80" s="37"/>
      <c r="I80" s="42"/>
      <c r="J80" s="44"/>
      <c r="K80" s="37"/>
      <c r="L80" s="42"/>
      <c r="M80" s="37"/>
      <c r="N80" s="39"/>
      <c r="O80" s="41"/>
    </row>
    <row r="81" spans="1:29">
      <c r="A81" s="12"/>
      <c r="B81" s="49" t="s">
        <v>449</v>
      </c>
      <c r="C81" s="49" t="s">
        <v>211</v>
      </c>
      <c r="D81" s="46">
        <v>14138</v>
      </c>
      <c r="E81" s="47"/>
      <c r="F81" s="47"/>
      <c r="G81" s="48" t="s">
        <v>242</v>
      </c>
      <c r="H81" s="49" t="s">
        <v>301</v>
      </c>
      <c r="I81" s="47"/>
      <c r="J81" s="48">
        <v>13.7</v>
      </c>
      <c r="K81" s="49" t="s">
        <v>301</v>
      </c>
      <c r="L81" s="47"/>
      <c r="M81" s="49" t="s">
        <v>211</v>
      </c>
      <c r="N81" s="46">
        <v>14138</v>
      </c>
      <c r="O81" s="47"/>
    </row>
    <row r="82" spans="1:29" ht="15.75" thickBot="1">
      <c r="A82" s="12"/>
      <c r="B82" s="49"/>
      <c r="C82" s="79"/>
      <c r="D82" s="63"/>
      <c r="E82" s="64"/>
      <c r="F82" s="47"/>
      <c r="G82" s="48"/>
      <c r="H82" s="49"/>
      <c r="I82" s="47"/>
      <c r="J82" s="48"/>
      <c r="K82" s="49"/>
      <c r="L82" s="47"/>
      <c r="M82" s="79"/>
      <c r="N82" s="63"/>
      <c r="O82" s="64"/>
    </row>
    <row r="83" spans="1:29">
      <c r="A83" s="12"/>
      <c r="B83" s="52" t="s">
        <v>128</v>
      </c>
      <c r="C83" s="36" t="s">
        <v>211</v>
      </c>
      <c r="D83" s="38">
        <v>70701</v>
      </c>
      <c r="E83" s="40"/>
      <c r="F83" s="42"/>
      <c r="G83" s="42"/>
      <c r="H83" s="42"/>
      <c r="I83" s="42"/>
      <c r="J83" s="42"/>
      <c r="K83" s="42"/>
      <c r="L83" s="42"/>
      <c r="M83" s="36" t="s">
        <v>211</v>
      </c>
      <c r="N83" s="38">
        <v>85982</v>
      </c>
      <c r="O83" s="40"/>
    </row>
    <row r="84" spans="1:29" ht="15.75" thickBot="1">
      <c r="A84" s="12"/>
      <c r="B84" s="52"/>
      <c r="C84" s="83"/>
      <c r="D84" s="84"/>
      <c r="E84" s="85"/>
      <c r="F84" s="42"/>
      <c r="G84" s="42"/>
      <c r="H84" s="42"/>
      <c r="I84" s="42"/>
      <c r="J84" s="42"/>
      <c r="K84" s="42"/>
      <c r="L84" s="42"/>
      <c r="M84" s="83"/>
      <c r="N84" s="84"/>
      <c r="O84" s="85"/>
    </row>
    <row r="85" spans="1:29" ht="15.75" thickTop="1">
      <c r="A85" s="12"/>
      <c r="B85" s="92" t="s">
        <v>463</v>
      </c>
      <c r="C85" s="92"/>
      <c r="D85" s="92"/>
      <c r="E85" s="92"/>
      <c r="F85" s="92"/>
      <c r="G85" s="92"/>
      <c r="H85" s="92"/>
      <c r="I85" s="92"/>
      <c r="J85" s="92"/>
      <c r="K85" s="92"/>
      <c r="L85" s="92"/>
      <c r="M85" s="92"/>
      <c r="N85" s="92"/>
      <c r="O85" s="92"/>
      <c r="P85" s="92"/>
      <c r="Q85" s="92"/>
      <c r="R85" s="92"/>
      <c r="S85" s="92"/>
      <c r="T85" s="92"/>
      <c r="U85" s="92"/>
      <c r="V85" s="92"/>
      <c r="W85" s="92"/>
      <c r="X85" s="92"/>
      <c r="Y85" s="92"/>
      <c r="Z85" s="92"/>
      <c r="AA85" s="92"/>
      <c r="AB85" s="92"/>
      <c r="AC85" s="92"/>
    </row>
    <row r="86" spans="1:29">
      <c r="A86" s="12"/>
      <c r="B86" s="33"/>
      <c r="C86" s="33"/>
      <c r="D86" s="33"/>
      <c r="E86" s="33"/>
      <c r="F86" s="33"/>
      <c r="G86" s="33"/>
      <c r="H86" s="33"/>
      <c r="I86" s="33"/>
      <c r="J86" s="33"/>
      <c r="K86" s="33"/>
      <c r="L86" s="33"/>
      <c r="M86" s="33"/>
      <c r="N86" s="33"/>
      <c r="O86" s="33"/>
    </row>
    <row r="87" spans="1:29">
      <c r="A87" s="12"/>
      <c r="B87" s="17"/>
      <c r="C87" s="17"/>
      <c r="D87" s="17"/>
      <c r="E87" s="17"/>
      <c r="F87" s="17"/>
      <c r="G87" s="17"/>
      <c r="H87" s="17"/>
      <c r="I87" s="17"/>
      <c r="J87" s="17"/>
      <c r="K87" s="17"/>
      <c r="L87" s="17"/>
      <c r="M87" s="17"/>
      <c r="N87" s="17"/>
      <c r="O87" s="17"/>
    </row>
    <row r="88" spans="1:29" ht="15.75" thickBot="1">
      <c r="A88" s="12"/>
      <c r="B88" s="21"/>
      <c r="C88" s="34" t="s">
        <v>457</v>
      </c>
      <c r="D88" s="34"/>
      <c r="E88" s="34"/>
      <c r="F88" s="34"/>
      <c r="G88" s="34"/>
      <c r="H88" s="34"/>
      <c r="I88" s="34"/>
      <c r="J88" s="34"/>
      <c r="K88" s="34"/>
      <c r="L88" s="34"/>
      <c r="M88" s="34"/>
      <c r="N88" s="34"/>
      <c r="O88" s="34"/>
    </row>
    <row r="89" spans="1:29" ht="15.75" thickBot="1">
      <c r="A89" s="12"/>
      <c r="B89" s="21"/>
      <c r="C89" s="78" t="s">
        <v>458</v>
      </c>
      <c r="D89" s="78"/>
      <c r="E89" s="78"/>
      <c r="F89" s="21"/>
      <c r="G89" s="78" t="s">
        <v>459</v>
      </c>
      <c r="H89" s="78"/>
      <c r="I89" s="21"/>
      <c r="J89" s="78" t="s">
        <v>460</v>
      </c>
      <c r="K89" s="78"/>
      <c r="L89" s="21"/>
      <c r="M89" s="78" t="s">
        <v>461</v>
      </c>
      <c r="N89" s="78"/>
      <c r="O89" s="78"/>
    </row>
    <row r="90" spans="1:29">
      <c r="A90" s="12"/>
      <c r="B90" s="52" t="s">
        <v>462</v>
      </c>
      <c r="C90" s="36" t="s">
        <v>211</v>
      </c>
      <c r="D90" s="38">
        <v>51001</v>
      </c>
      <c r="E90" s="40"/>
      <c r="F90" s="42"/>
      <c r="G90" s="43" t="s">
        <v>242</v>
      </c>
      <c r="H90" s="36" t="s">
        <v>301</v>
      </c>
      <c r="I90" s="42"/>
      <c r="J90" s="43">
        <v>8.1</v>
      </c>
      <c r="K90" s="36" t="s">
        <v>301</v>
      </c>
      <c r="L90" s="42"/>
      <c r="M90" s="36" t="s">
        <v>211</v>
      </c>
      <c r="N90" s="38">
        <v>63506</v>
      </c>
      <c r="O90" s="40"/>
    </row>
    <row r="91" spans="1:29">
      <c r="A91" s="12"/>
      <c r="B91" s="52"/>
      <c r="C91" s="37"/>
      <c r="D91" s="39"/>
      <c r="E91" s="41"/>
      <c r="F91" s="42"/>
      <c r="G91" s="44"/>
      <c r="H91" s="37"/>
      <c r="I91" s="42"/>
      <c r="J91" s="44"/>
      <c r="K91" s="37"/>
      <c r="L91" s="42"/>
      <c r="M91" s="37"/>
      <c r="N91" s="39"/>
      <c r="O91" s="41"/>
    </row>
    <row r="92" spans="1:29">
      <c r="A92" s="3" t="s">
        <v>179</v>
      </c>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ht="30">
      <c r="A93" s="4" t="s">
        <v>1227</v>
      </c>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t="s">
        <v>1231</v>
      </c>
      <c r="B94" s="92" t="s">
        <v>484</v>
      </c>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row>
    <row r="95" spans="1:29">
      <c r="A95" s="12"/>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row>
    <row r="96" spans="1:29">
      <c r="A96" s="12"/>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row>
    <row r="97" spans="1:29" ht="15.75" thickBot="1">
      <c r="A97" s="12"/>
      <c r="B97" s="21"/>
      <c r="C97" s="34" t="s">
        <v>485</v>
      </c>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ht="15.75" thickBot="1">
      <c r="A98" s="12"/>
      <c r="B98" s="21"/>
      <c r="C98" s="78" t="s">
        <v>486</v>
      </c>
      <c r="D98" s="78"/>
      <c r="E98" s="78"/>
      <c r="F98" s="21"/>
      <c r="G98" s="78" t="s">
        <v>487</v>
      </c>
      <c r="H98" s="78"/>
      <c r="I98" s="78"/>
      <c r="J98" s="21"/>
      <c r="K98" s="78" t="s">
        <v>488</v>
      </c>
      <c r="L98" s="78"/>
      <c r="M98" s="78"/>
      <c r="N98" s="21"/>
      <c r="O98" s="78" t="s">
        <v>489</v>
      </c>
      <c r="P98" s="78"/>
      <c r="Q98" s="78"/>
      <c r="R98" s="21"/>
      <c r="S98" s="78" t="s">
        <v>490</v>
      </c>
      <c r="T98" s="78"/>
      <c r="U98" s="78"/>
      <c r="V98" s="21"/>
      <c r="W98" s="78" t="s">
        <v>478</v>
      </c>
      <c r="X98" s="78"/>
      <c r="Y98" s="78"/>
      <c r="Z98" s="21"/>
      <c r="AA98" s="78" t="s">
        <v>128</v>
      </c>
      <c r="AB98" s="78"/>
      <c r="AC98" s="78"/>
    </row>
    <row r="99" spans="1:29">
      <c r="A99" s="12"/>
      <c r="B99" s="35" t="s">
        <v>491</v>
      </c>
      <c r="C99" s="36" t="s">
        <v>211</v>
      </c>
      <c r="D99" s="38">
        <v>4606</v>
      </c>
      <c r="E99" s="40"/>
      <c r="F99" s="42"/>
      <c r="G99" s="36" t="s">
        <v>211</v>
      </c>
      <c r="H99" s="43">
        <v>735</v>
      </c>
      <c r="I99" s="40"/>
      <c r="J99" s="42"/>
      <c r="K99" s="36" t="s">
        <v>211</v>
      </c>
      <c r="L99" s="38">
        <v>1068</v>
      </c>
      <c r="M99" s="40"/>
      <c r="N99" s="42"/>
      <c r="O99" s="36" t="s">
        <v>211</v>
      </c>
      <c r="P99" s="38">
        <v>28085</v>
      </c>
      <c r="Q99" s="40"/>
      <c r="R99" s="42"/>
      <c r="S99" s="36" t="s">
        <v>211</v>
      </c>
      <c r="T99" s="38">
        <v>25600</v>
      </c>
      <c r="U99" s="40"/>
      <c r="V99" s="42"/>
      <c r="W99" s="36" t="s">
        <v>211</v>
      </c>
      <c r="X99" s="38">
        <v>137883</v>
      </c>
      <c r="Y99" s="40"/>
      <c r="Z99" s="42"/>
      <c r="AA99" s="36" t="s">
        <v>211</v>
      </c>
      <c r="AB99" s="38">
        <v>197977</v>
      </c>
      <c r="AC99" s="40"/>
    </row>
    <row r="100" spans="1:29">
      <c r="A100" s="12"/>
      <c r="B100" s="35"/>
      <c r="C100" s="37"/>
      <c r="D100" s="39"/>
      <c r="E100" s="41"/>
      <c r="F100" s="42"/>
      <c r="G100" s="37"/>
      <c r="H100" s="44"/>
      <c r="I100" s="41"/>
      <c r="J100" s="42"/>
      <c r="K100" s="37"/>
      <c r="L100" s="39"/>
      <c r="M100" s="41"/>
      <c r="N100" s="42"/>
      <c r="O100" s="37"/>
      <c r="P100" s="39"/>
      <c r="Q100" s="41"/>
      <c r="R100" s="42"/>
      <c r="S100" s="37"/>
      <c r="T100" s="39"/>
      <c r="U100" s="41"/>
      <c r="V100" s="42"/>
      <c r="W100" s="37"/>
      <c r="X100" s="39"/>
      <c r="Y100" s="41"/>
      <c r="Z100" s="42"/>
      <c r="AA100" s="37"/>
      <c r="AB100" s="39"/>
      <c r="AC100" s="41"/>
    </row>
    <row r="101" spans="1:29">
      <c r="A101" s="12"/>
      <c r="B101" s="45" t="s">
        <v>492</v>
      </c>
      <c r="C101" s="48" t="s">
        <v>242</v>
      </c>
      <c r="D101" s="48"/>
      <c r="E101" s="47"/>
      <c r="F101" s="47"/>
      <c r="G101" s="48" t="s">
        <v>242</v>
      </c>
      <c r="H101" s="48"/>
      <c r="I101" s="47"/>
      <c r="J101" s="47"/>
      <c r="K101" s="48" t="s">
        <v>242</v>
      </c>
      <c r="L101" s="48"/>
      <c r="M101" s="47"/>
      <c r="N101" s="47"/>
      <c r="O101" s="48" t="s">
        <v>242</v>
      </c>
      <c r="P101" s="48"/>
      <c r="Q101" s="47"/>
      <c r="R101" s="47"/>
      <c r="S101" s="48" t="s">
        <v>242</v>
      </c>
      <c r="T101" s="48"/>
      <c r="U101" s="47"/>
      <c r="V101" s="47"/>
      <c r="W101" s="46">
        <v>1070</v>
      </c>
      <c r="X101" s="46"/>
      <c r="Y101" s="47"/>
      <c r="Z101" s="47"/>
      <c r="AA101" s="46">
        <v>1070</v>
      </c>
      <c r="AB101" s="46"/>
      <c r="AC101" s="47"/>
    </row>
    <row r="102" spans="1:29">
      <c r="A102" s="12"/>
      <c r="B102" s="45"/>
      <c r="C102" s="48"/>
      <c r="D102" s="48"/>
      <c r="E102" s="47"/>
      <c r="F102" s="47"/>
      <c r="G102" s="48"/>
      <c r="H102" s="48"/>
      <c r="I102" s="47"/>
      <c r="J102" s="47"/>
      <c r="K102" s="48"/>
      <c r="L102" s="48"/>
      <c r="M102" s="47"/>
      <c r="N102" s="47"/>
      <c r="O102" s="48"/>
      <c r="P102" s="48"/>
      <c r="Q102" s="47"/>
      <c r="R102" s="47"/>
      <c r="S102" s="48"/>
      <c r="T102" s="48"/>
      <c r="U102" s="47"/>
      <c r="V102" s="47"/>
      <c r="W102" s="46"/>
      <c r="X102" s="46"/>
      <c r="Y102" s="47"/>
      <c r="Z102" s="47"/>
      <c r="AA102" s="46"/>
      <c r="AB102" s="46"/>
      <c r="AC102" s="47"/>
    </row>
    <row r="103" spans="1:29">
      <c r="A103" s="12"/>
      <c r="B103" s="35" t="s">
        <v>493</v>
      </c>
      <c r="C103" s="51" t="s">
        <v>242</v>
      </c>
      <c r="D103" s="51"/>
      <c r="E103" s="42"/>
      <c r="F103" s="42"/>
      <c r="G103" s="51" t="s">
        <v>242</v>
      </c>
      <c r="H103" s="51"/>
      <c r="I103" s="42"/>
      <c r="J103" s="42"/>
      <c r="K103" s="51" t="s">
        <v>242</v>
      </c>
      <c r="L103" s="51"/>
      <c r="M103" s="42"/>
      <c r="N103" s="42"/>
      <c r="O103" s="51" t="s">
        <v>494</v>
      </c>
      <c r="P103" s="51"/>
      <c r="Q103" s="52" t="s">
        <v>213</v>
      </c>
      <c r="R103" s="42"/>
      <c r="S103" s="51" t="s">
        <v>242</v>
      </c>
      <c r="T103" s="51"/>
      <c r="U103" s="42"/>
      <c r="V103" s="42"/>
      <c r="W103" s="51" t="s">
        <v>242</v>
      </c>
      <c r="X103" s="51"/>
      <c r="Y103" s="42"/>
      <c r="Z103" s="42"/>
      <c r="AA103" s="51" t="s">
        <v>494</v>
      </c>
      <c r="AB103" s="51"/>
      <c r="AC103" s="52" t="s">
        <v>213</v>
      </c>
    </row>
    <row r="104" spans="1:29">
      <c r="A104" s="12"/>
      <c r="B104" s="35"/>
      <c r="C104" s="51"/>
      <c r="D104" s="51"/>
      <c r="E104" s="42"/>
      <c r="F104" s="42"/>
      <c r="G104" s="51"/>
      <c r="H104" s="51"/>
      <c r="I104" s="42"/>
      <c r="J104" s="42"/>
      <c r="K104" s="51"/>
      <c r="L104" s="51"/>
      <c r="M104" s="42"/>
      <c r="N104" s="42"/>
      <c r="O104" s="51"/>
      <c r="P104" s="51"/>
      <c r="Q104" s="52"/>
      <c r="R104" s="42"/>
      <c r="S104" s="51"/>
      <c r="T104" s="51"/>
      <c r="U104" s="42"/>
      <c r="V104" s="42"/>
      <c r="W104" s="51"/>
      <c r="X104" s="51"/>
      <c r="Y104" s="42"/>
      <c r="Z104" s="42"/>
      <c r="AA104" s="51"/>
      <c r="AB104" s="51"/>
      <c r="AC104" s="52"/>
    </row>
    <row r="105" spans="1:29">
      <c r="A105" s="12"/>
      <c r="B105" s="45" t="s">
        <v>109</v>
      </c>
      <c r="C105" s="48" t="s">
        <v>495</v>
      </c>
      <c r="D105" s="48"/>
      <c r="E105" s="49" t="s">
        <v>213</v>
      </c>
      <c r="F105" s="47"/>
      <c r="G105" s="48" t="s">
        <v>496</v>
      </c>
      <c r="H105" s="48"/>
      <c r="I105" s="49" t="s">
        <v>213</v>
      </c>
      <c r="J105" s="47"/>
      <c r="K105" s="48" t="s">
        <v>497</v>
      </c>
      <c r="L105" s="48"/>
      <c r="M105" s="49" t="s">
        <v>213</v>
      </c>
      <c r="N105" s="47"/>
      <c r="O105" s="48" t="s">
        <v>498</v>
      </c>
      <c r="P105" s="48"/>
      <c r="Q105" s="49" t="s">
        <v>213</v>
      </c>
      <c r="R105" s="47"/>
      <c r="S105" s="46">
        <v>1316</v>
      </c>
      <c r="T105" s="46"/>
      <c r="U105" s="47"/>
      <c r="V105" s="47"/>
      <c r="W105" s="46">
        <v>1286</v>
      </c>
      <c r="X105" s="46"/>
      <c r="Y105" s="47"/>
      <c r="Z105" s="47"/>
      <c r="AA105" s="46">
        <v>2453</v>
      </c>
      <c r="AB105" s="46"/>
      <c r="AC105" s="47"/>
    </row>
    <row r="106" spans="1:29" ht="15.75" thickBot="1">
      <c r="A106" s="12"/>
      <c r="B106" s="45"/>
      <c r="C106" s="65"/>
      <c r="D106" s="65"/>
      <c r="E106" s="79"/>
      <c r="F106" s="47"/>
      <c r="G106" s="65"/>
      <c r="H106" s="65"/>
      <c r="I106" s="79"/>
      <c r="J106" s="47"/>
      <c r="K106" s="65"/>
      <c r="L106" s="65"/>
      <c r="M106" s="79"/>
      <c r="N106" s="47"/>
      <c r="O106" s="65"/>
      <c r="P106" s="65"/>
      <c r="Q106" s="79"/>
      <c r="R106" s="47"/>
      <c r="S106" s="63"/>
      <c r="T106" s="63"/>
      <c r="U106" s="64"/>
      <c r="V106" s="47"/>
      <c r="W106" s="63"/>
      <c r="X106" s="63"/>
      <c r="Y106" s="64"/>
      <c r="Z106" s="47"/>
      <c r="AA106" s="63"/>
      <c r="AB106" s="63"/>
      <c r="AC106" s="64"/>
    </row>
    <row r="107" spans="1:29">
      <c r="A107" s="12"/>
      <c r="B107" s="35" t="s">
        <v>499</v>
      </c>
      <c r="C107" s="36" t="s">
        <v>211</v>
      </c>
      <c r="D107" s="38">
        <v>4596</v>
      </c>
      <c r="E107" s="40"/>
      <c r="F107" s="42"/>
      <c r="G107" s="36" t="s">
        <v>211</v>
      </c>
      <c r="H107" s="43">
        <v>710</v>
      </c>
      <c r="I107" s="40"/>
      <c r="J107" s="42"/>
      <c r="K107" s="36" t="s">
        <v>211</v>
      </c>
      <c r="L107" s="38">
        <v>1054</v>
      </c>
      <c r="M107" s="40"/>
      <c r="N107" s="42"/>
      <c r="O107" s="36" t="s">
        <v>211</v>
      </c>
      <c r="P107" s="38">
        <v>3835</v>
      </c>
      <c r="Q107" s="40"/>
      <c r="R107" s="42"/>
      <c r="S107" s="36" t="s">
        <v>211</v>
      </c>
      <c r="T107" s="38">
        <v>26916</v>
      </c>
      <c r="U107" s="40"/>
      <c r="V107" s="42"/>
      <c r="W107" s="36" t="s">
        <v>211</v>
      </c>
      <c r="X107" s="38">
        <v>140239</v>
      </c>
      <c r="Y107" s="40"/>
      <c r="Z107" s="42"/>
      <c r="AA107" s="36" t="s">
        <v>211</v>
      </c>
      <c r="AB107" s="38">
        <v>177350</v>
      </c>
      <c r="AC107" s="40"/>
    </row>
    <row r="108" spans="1:29" ht="15.75" thickBot="1">
      <c r="A108" s="12"/>
      <c r="B108" s="35"/>
      <c r="C108" s="83"/>
      <c r="D108" s="84"/>
      <c r="E108" s="85"/>
      <c r="F108" s="42"/>
      <c r="G108" s="83"/>
      <c r="H108" s="98"/>
      <c r="I108" s="85"/>
      <c r="J108" s="42"/>
      <c r="K108" s="83"/>
      <c r="L108" s="84"/>
      <c r="M108" s="85"/>
      <c r="N108" s="42"/>
      <c r="O108" s="83"/>
      <c r="P108" s="84"/>
      <c r="Q108" s="85"/>
      <c r="R108" s="42"/>
      <c r="S108" s="83"/>
      <c r="T108" s="84"/>
      <c r="U108" s="85"/>
      <c r="V108" s="42"/>
      <c r="W108" s="83"/>
      <c r="X108" s="84"/>
      <c r="Y108" s="85"/>
      <c r="Z108" s="42"/>
      <c r="AA108" s="83"/>
      <c r="AB108" s="84"/>
      <c r="AC108" s="85"/>
    </row>
    <row r="109" spans="1:29" ht="15.75" thickTop="1">
      <c r="A109" s="12"/>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9">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29" ht="15.75" thickBot="1">
      <c r="A111" s="12"/>
      <c r="B111" s="21"/>
      <c r="C111" s="34" t="s">
        <v>500</v>
      </c>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9" ht="15.75" thickBot="1">
      <c r="A112" s="12"/>
      <c r="B112" s="21"/>
      <c r="C112" s="78" t="s">
        <v>486</v>
      </c>
      <c r="D112" s="78"/>
      <c r="E112" s="78"/>
      <c r="F112" s="32"/>
      <c r="G112" s="78" t="s">
        <v>487</v>
      </c>
      <c r="H112" s="78"/>
      <c r="I112" s="78"/>
      <c r="J112" s="32"/>
      <c r="K112" s="78" t="s">
        <v>488</v>
      </c>
      <c r="L112" s="78"/>
      <c r="M112" s="78"/>
      <c r="N112" s="21"/>
      <c r="O112" s="78" t="s">
        <v>501</v>
      </c>
      <c r="P112" s="78"/>
      <c r="Q112" s="78"/>
      <c r="R112" s="32"/>
      <c r="S112" s="78" t="s">
        <v>478</v>
      </c>
      <c r="T112" s="78"/>
      <c r="U112" s="78"/>
      <c r="V112" s="21"/>
      <c r="W112" s="78" t="s">
        <v>128</v>
      </c>
      <c r="X112" s="78"/>
      <c r="Y112" s="78"/>
    </row>
    <row r="113" spans="1:29">
      <c r="A113" s="12"/>
      <c r="B113" s="35" t="s">
        <v>502</v>
      </c>
      <c r="C113" s="36" t="s">
        <v>211</v>
      </c>
      <c r="D113" s="38">
        <v>9809</v>
      </c>
      <c r="E113" s="40"/>
      <c r="F113" s="42"/>
      <c r="G113" s="36" t="s">
        <v>211</v>
      </c>
      <c r="H113" s="38">
        <v>1313</v>
      </c>
      <c r="I113" s="40"/>
      <c r="J113" s="42"/>
      <c r="K113" s="36" t="s">
        <v>211</v>
      </c>
      <c r="L113" s="38">
        <v>51744</v>
      </c>
      <c r="M113" s="40"/>
      <c r="N113" s="42"/>
      <c r="O113" s="36" t="s">
        <v>211</v>
      </c>
      <c r="P113" s="38">
        <v>21982</v>
      </c>
      <c r="Q113" s="40"/>
      <c r="R113" s="42"/>
      <c r="S113" s="36" t="s">
        <v>211</v>
      </c>
      <c r="T113" s="38">
        <v>21895</v>
      </c>
      <c r="U113" s="40"/>
      <c r="V113" s="42"/>
      <c r="W113" s="36" t="s">
        <v>211</v>
      </c>
      <c r="X113" s="38">
        <v>106743</v>
      </c>
      <c r="Y113" s="40"/>
    </row>
    <row r="114" spans="1:29">
      <c r="A114" s="12"/>
      <c r="B114" s="35"/>
      <c r="C114" s="52"/>
      <c r="D114" s="50"/>
      <c r="E114" s="42"/>
      <c r="F114" s="42"/>
      <c r="G114" s="52"/>
      <c r="H114" s="50"/>
      <c r="I114" s="42"/>
      <c r="J114" s="42"/>
      <c r="K114" s="37"/>
      <c r="L114" s="39"/>
      <c r="M114" s="41"/>
      <c r="N114" s="42"/>
      <c r="O114" s="37"/>
      <c r="P114" s="39"/>
      <c r="Q114" s="41"/>
      <c r="R114" s="42"/>
      <c r="S114" s="37"/>
      <c r="T114" s="39"/>
      <c r="U114" s="41"/>
      <c r="V114" s="42"/>
      <c r="W114" s="37"/>
      <c r="X114" s="39"/>
      <c r="Y114" s="41"/>
    </row>
    <row r="115" spans="1:29">
      <c r="A115" s="12"/>
      <c r="B115" s="45" t="s">
        <v>493</v>
      </c>
      <c r="C115" s="48" t="s">
        <v>503</v>
      </c>
      <c r="D115" s="48"/>
      <c r="E115" s="49" t="s">
        <v>213</v>
      </c>
      <c r="F115" s="47"/>
      <c r="G115" s="48" t="s">
        <v>242</v>
      </c>
      <c r="H115" s="48"/>
      <c r="I115" s="47"/>
      <c r="J115" s="47"/>
      <c r="K115" s="48" t="s">
        <v>504</v>
      </c>
      <c r="L115" s="48"/>
      <c r="M115" s="49" t="s">
        <v>213</v>
      </c>
      <c r="N115" s="47"/>
      <c r="O115" s="48" t="s">
        <v>242</v>
      </c>
      <c r="P115" s="48"/>
      <c r="Q115" s="47"/>
      <c r="R115" s="47"/>
      <c r="S115" s="48" t="s">
        <v>242</v>
      </c>
      <c r="T115" s="48"/>
      <c r="U115" s="47"/>
      <c r="V115" s="47"/>
      <c r="W115" s="48" t="s">
        <v>505</v>
      </c>
      <c r="X115" s="48"/>
      <c r="Y115" s="49" t="s">
        <v>213</v>
      </c>
    </row>
    <row r="116" spans="1:29">
      <c r="A116" s="12"/>
      <c r="B116" s="45"/>
      <c r="C116" s="48"/>
      <c r="D116" s="48"/>
      <c r="E116" s="49"/>
      <c r="F116" s="47"/>
      <c r="G116" s="48"/>
      <c r="H116" s="48"/>
      <c r="I116" s="47"/>
      <c r="J116" s="47"/>
      <c r="K116" s="48"/>
      <c r="L116" s="48"/>
      <c r="M116" s="49"/>
      <c r="N116" s="47"/>
      <c r="O116" s="48"/>
      <c r="P116" s="48"/>
      <c r="Q116" s="47"/>
      <c r="R116" s="47"/>
      <c r="S116" s="48"/>
      <c r="T116" s="48"/>
      <c r="U116" s="47"/>
      <c r="V116" s="47"/>
      <c r="W116" s="48"/>
      <c r="X116" s="48"/>
      <c r="Y116" s="49"/>
    </row>
    <row r="117" spans="1:29">
      <c r="A117" s="12"/>
      <c r="B117" s="35" t="s">
        <v>506</v>
      </c>
      <c r="C117" s="51" t="s">
        <v>242</v>
      </c>
      <c r="D117" s="51"/>
      <c r="E117" s="42"/>
      <c r="F117" s="42"/>
      <c r="G117" s="51" t="s">
        <v>242</v>
      </c>
      <c r="H117" s="51"/>
      <c r="I117" s="42"/>
      <c r="J117" s="42"/>
      <c r="K117" s="51" t="s">
        <v>242</v>
      </c>
      <c r="L117" s="51"/>
      <c r="M117" s="42"/>
      <c r="N117" s="42"/>
      <c r="O117" s="51" t="s">
        <v>242</v>
      </c>
      <c r="P117" s="51"/>
      <c r="Q117" s="42"/>
      <c r="R117" s="42"/>
      <c r="S117" s="50">
        <v>113455</v>
      </c>
      <c r="T117" s="50"/>
      <c r="U117" s="42"/>
      <c r="V117" s="42"/>
      <c r="W117" s="50">
        <v>113455</v>
      </c>
      <c r="X117" s="50"/>
      <c r="Y117" s="42"/>
    </row>
    <row r="118" spans="1:29">
      <c r="A118" s="12"/>
      <c r="B118" s="35"/>
      <c r="C118" s="51"/>
      <c r="D118" s="51"/>
      <c r="E118" s="42"/>
      <c r="F118" s="42"/>
      <c r="G118" s="51"/>
      <c r="H118" s="51"/>
      <c r="I118" s="42"/>
      <c r="J118" s="42"/>
      <c r="K118" s="51"/>
      <c r="L118" s="51"/>
      <c r="M118" s="42"/>
      <c r="N118" s="42"/>
      <c r="O118" s="51"/>
      <c r="P118" s="51"/>
      <c r="Q118" s="42"/>
      <c r="R118" s="42"/>
      <c r="S118" s="50"/>
      <c r="T118" s="50"/>
      <c r="U118" s="42"/>
      <c r="V118" s="42"/>
      <c r="W118" s="50"/>
      <c r="X118" s="50"/>
      <c r="Y118" s="42"/>
    </row>
    <row r="119" spans="1:29">
      <c r="A119" s="12"/>
      <c r="B119" s="45" t="s">
        <v>109</v>
      </c>
      <c r="C119" s="48">
        <v>193</v>
      </c>
      <c r="D119" s="48"/>
      <c r="E119" s="47"/>
      <c r="F119" s="47"/>
      <c r="G119" s="48" t="s">
        <v>507</v>
      </c>
      <c r="H119" s="48"/>
      <c r="I119" s="49" t="s">
        <v>213</v>
      </c>
      <c r="J119" s="47"/>
      <c r="K119" s="46">
        <v>1475</v>
      </c>
      <c r="L119" s="46"/>
      <c r="M119" s="47"/>
      <c r="N119" s="47"/>
      <c r="O119" s="46">
        <v>1611</v>
      </c>
      <c r="P119" s="46"/>
      <c r="Q119" s="47"/>
      <c r="R119" s="47"/>
      <c r="S119" s="46">
        <v>1684</v>
      </c>
      <c r="T119" s="46"/>
      <c r="U119" s="47"/>
      <c r="V119" s="47"/>
      <c r="W119" s="46">
        <v>4927</v>
      </c>
      <c r="X119" s="46"/>
      <c r="Y119" s="47"/>
    </row>
    <row r="120" spans="1:29" ht="15.75" thickBot="1">
      <c r="A120" s="12"/>
      <c r="B120" s="45"/>
      <c r="C120" s="65"/>
      <c r="D120" s="65"/>
      <c r="E120" s="64"/>
      <c r="F120" s="47"/>
      <c r="G120" s="65"/>
      <c r="H120" s="65"/>
      <c r="I120" s="79"/>
      <c r="J120" s="47"/>
      <c r="K120" s="63"/>
      <c r="L120" s="63"/>
      <c r="M120" s="64"/>
      <c r="N120" s="47"/>
      <c r="O120" s="63"/>
      <c r="P120" s="63"/>
      <c r="Q120" s="64"/>
      <c r="R120" s="47"/>
      <c r="S120" s="63"/>
      <c r="T120" s="63"/>
      <c r="U120" s="64"/>
      <c r="V120" s="47"/>
      <c r="W120" s="63"/>
      <c r="X120" s="63"/>
      <c r="Y120" s="64"/>
    </row>
    <row r="121" spans="1:29">
      <c r="A121" s="12"/>
      <c r="B121" s="35" t="s">
        <v>508</v>
      </c>
      <c r="C121" s="36" t="s">
        <v>211</v>
      </c>
      <c r="D121" s="38">
        <v>4177</v>
      </c>
      <c r="E121" s="40"/>
      <c r="F121" s="42"/>
      <c r="G121" s="36" t="s">
        <v>211</v>
      </c>
      <c r="H121" s="38">
        <v>1277</v>
      </c>
      <c r="I121" s="40"/>
      <c r="J121" s="42"/>
      <c r="K121" s="36" t="s">
        <v>211</v>
      </c>
      <c r="L121" s="38">
        <v>15678</v>
      </c>
      <c r="M121" s="40"/>
      <c r="N121" s="42"/>
      <c r="O121" s="36" t="s">
        <v>211</v>
      </c>
      <c r="P121" s="38">
        <v>23593</v>
      </c>
      <c r="Q121" s="40"/>
      <c r="R121" s="42"/>
      <c r="S121" s="36" t="s">
        <v>211</v>
      </c>
      <c r="T121" s="38">
        <v>137034</v>
      </c>
      <c r="U121" s="40"/>
      <c r="V121" s="42"/>
      <c r="W121" s="36" t="s">
        <v>211</v>
      </c>
      <c r="X121" s="38">
        <v>181759</v>
      </c>
      <c r="Y121" s="40"/>
    </row>
    <row r="122" spans="1:29" ht="15.75" thickBot="1">
      <c r="A122" s="12"/>
      <c r="B122" s="35"/>
      <c r="C122" s="83"/>
      <c r="D122" s="84"/>
      <c r="E122" s="85"/>
      <c r="F122" s="42"/>
      <c r="G122" s="83"/>
      <c r="H122" s="84"/>
      <c r="I122" s="85"/>
      <c r="J122" s="42"/>
      <c r="K122" s="83"/>
      <c r="L122" s="84"/>
      <c r="M122" s="85"/>
      <c r="N122" s="42"/>
      <c r="O122" s="83"/>
      <c r="P122" s="84"/>
      <c r="Q122" s="85"/>
      <c r="R122" s="42"/>
      <c r="S122" s="83"/>
      <c r="T122" s="84"/>
      <c r="U122" s="85"/>
      <c r="V122" s="42"/>
      <c r="W122" s="83"/>
      <c r="X122" s="84"/>
      <c r="Y122" s="85"/>
    </row>
    <row r="123" spans="1:29" ht="15.75" thickTop="1">
      <c r="A123" s="12" t="s">
        <v>1228</v>
      </c>
      <c r="B123" s="92" t="s">
        <v>509</v>
      </c>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row>
    <row r="124" spans="1:29">
      <c r="A124" s="12"/>
      <c r="B124" s="33"/>
      <c r="C124" s="33"/>
      <c r="D124" s="33"/>
      <c r="E124" s="33"/>
      <c r="F124" s="33"/>
      <c r="G124" s="33"/>
      <c r="H124" s="33"/>
      <c r="I124" s="33"/>
      <c r="J124" s="33"/>
      <c r="K124" s="33"/>
      <c r="L124" s="33"/>
      <c r="M124" s="33"/>
      <c r="N124" s="33"/>
      <c r="O124" s="33"/>
    </row>
    <row r="125" spans="1:29">
      <c r="A125" s="12"/>
      <c r="B125" s="17"/>
      <c r="C125" s="17"/>
      <c r="D125" s="17"/>
      <c r="E125" s="17"/>
      <c r="F125" s="17"/>
      <c r="G125" s="17"/>
      <c r="H125" s="17"/>
      <c r="I125" s="17"/>
      <c r="J125" s="17"/>
      <c r="K125" s="17"/>
      <c r="L125" s="17"/>
      <c r="M125" s="17"/>
      <c r="N125" s="17"/>
      <c r="O125" s="17"/>
    </row>
    <row r="126" spans="1:29" ht="15.75" thickBot="1">
      <c r="A126" s="12"/>
      <c r="B126" s="21"/>
      <c r="C126" s="34" t="s">
        <v>510</v>
      </c>
      <c r="D126" s="34"/>
      <c r="E126" s="34"/>
      <c r="F126" s="34"/>
      <c r="G126" s="34"/>
      <c r="H126" s="34"/>
      <c r="I126" s="34"/>
      <c r="J126" s="34"/>
      <c r="K126" s="34"/>
      <c r="L126" s="34"/>
      <c r="M126" s="34"/>
      <c r="N126" s="34"/>
      <c r="O126" s="34"/>
    </row>
    <row r="127" spans="1:29" ht="15.75" thickBot="1">
      <c r="A127" s="12"/>
      <c r="B127" s="21"/>
      <c r="C127" s="78" t="s">
        <v>511</v>
      </c>
      <c r="D127" s="78"/>
      <c r="E127" s="78"/>
      <c r="F127" s="21"/>
      <c r="G127" s="78" t="s">
        <v>459</v>
      </c>
      <c r="H127" s="78"/>
      <c r="I127" s="21"/>
      <c r="J127" s="78" t="s">
        <v>512</v>
      </c>
      <c r="K127" s="78"/>
      <c r="L127" s="21"/>
      <c r="M127" s="78" t="s">
        <v>513</v>
      </c>
      <c r="N127" s="78"/>
      <c r="O127" s="78"/>
    </row>
    <row r="128" spans="1:29">
      <c r="A128" s="12"/>
      <c r="B128" s="52" t="s">
        <v>486</v>
      </c>
      <c r="C128" s="36" t="s">
        <v>211</v>
      </c>
      <c r="D128" s="38">
        <v>4596</v>
      </c>
      <c r="E128" s="40"/>
      <c r="F128" s="42"/>
      <c r="G128" s="43">
        <v>43.7</v>
      </c>
      <c r="H128" s="36" t="s">
        <v>301</v>
      </c>
      <c r="I128" s="42"/>
      <c r="J128" s="43">
        <v>22.3</v>
      </c>
      <c r="K128" s="36" t="s">
        <v>301</v>
      </c>
      <c r="L128" s="42"/>
      <c r="M128" s="36" t="s">
        <v>211</v>
      </c>
      <c r="N128" s="38">
        <v>4596</v>
      </c>
      <c r="O128" s="40"/>
    </row>
    <row r="129" spans="1:29">
      <c r="A129" s="12"/>
      <c r="B129" s="52"/>
      <c r="C129" s="37"/>
      <c r="D129" s="39"/>
      <c r="E129" s="41"/>
      <c r="F129" s="42"/>
      <c r="G129" s="44"/>
      <c r="H129" s="37"/>
      <c r="I129" s="42"/>
      <c r="J129" s="44"/>
      <c r="K129" s="37"/>
      <c r="L129" s="42"/>
      <c r="M129" s="37"/>
      <c r="N129" s="39"/>
      <c r="O129" s="41"/>
    </row>
    <row r="130" spans="1:29">
      <c r="A130" s="12"/>
      <c r="B130" s="49" t="s">
        <v>487</v>
      </c>
      <c r="C130" s="48">
        <v>710</v>
      </c>
      <c r="D130" s="48"/>
      <c r="E130" s="47"/>
      <c r="F130" s="47"/>
      <c r="G130" s="48">
        <v>49</v>
      </c>
      <c r="H130" s="49" t="s">
        <v>301</v>
      </c>
      <c r="I130" s="47"/>
      <c r="J130" s="48">
        <v>37.9</v>
      </c>
      <c r="K130" s="49" t="s">
        <v>301</v>
      </c>
      <c r="L130" s="47"/>
      <c r="M130" s="48">
        <v>710</v>
      </c>
      <c r="N130" s="48"/>
      <c r="O130" s="47"/>
    </row>
    <row r="131" spans="1:29">
      <c r="A131" s="12"/>
      <c r="B131" s="49"/>
      <c r="C131" s="48"/>
      <c r="D131" s="48"/>
      <c r="E131" s="47"/>
      <c r="F131" s="47"/>
      <c r="G131" s="48"/>
      <c r="H131" s="49"/>
      <c r="I131" s="47"/>
      <c r="J131" s="48"/>
      <c r="K131" s="49"/>
      <c r="L131" s="47"/>
      <c r="M131" s="48"/>
      <c r="N131" s="48"/>
      <c r="O131" s="47"/>
    </row>
    <row r="132" spans="1:29">
      <c r="A132" s="12"/>
      <c r="B132" s="52" t="s">
        <v>514</v>
      </c>
      <c r="C132" s="50">
        <v>1054</v>
      </c>
      <c r="D132" s="50"/>
      <c r="E132" s="42"/>
      <c r="F132" s="42"/>
      <c r="G132" s="51">
        <v>40.9</v>
      </c>
      <c r="H132" s="52" t="s">
        <v>301</v>
      </c>
      <c r="I132" s="42"/>
      <c r="J132" s="51">
        <v>19.7</v>
      </c>
      <c r="K132" s="52" t="s">
        <v>301</v>
      </c>
      <c r="L132" s="42"/>
      <c r="M132" s="50">
        <v>1054</v>
      </c>
      <c r="N132" s="50"/>
      <c r="O132" s="42"/>
    </row>
    <row r="133" spans="1:29">
      <c r="A133" s="12"/>
      <c r="B133" s="52"/>
      <c r="C133" s="50"/>
      <c r="D133" s="50"/>
      <c r="E133" s="42"/>
      <c r="F133" s="42"/>
      <c r="G133" s="51"/>
      <c r="H133" s="52"/>
      <c r="I133" s="42"/>
      <c r="J133" s="51"/>
      <c r="K133" s="52"/>
      <c r="L133" s="42"/>
      <c r="M133" s="50"/>
      <c r="N133" s="50"/>
      <c r="O133" s="42"/>
    </row>
    <row r="134" spans="1:29">
      <c r="A134" s="12"/>
      <c r="B134" s="49" t="s">
        <v>489</v>
      </c>
      <c r="C134" s="46">
        <v>3835</v>
      </c>
      <c r="D134" s="46"/>
      <c r="E134" s="47"/>
      <c r="F134" s="47"/>
      <c r="G134" s="48">
        <v>42.3</v>
      </c>
      <c r="H134" s="49" t="s">
        <v>301</v>
      </c>
      <c r="I134" s="47"/>
      <c r="J134" s="48">
        <v>19.600000000000001</v>
      </c>
      <c r="K134" s="49" t="s">
        <v>301</v>
      </c>
      <c r="L134" s="47"/>
      <c r="M134" s="46">
        <v>3835</v>
      </c>
      <c r="N134" s="46"/>
      <c r="O134" s="47"/>
    </row>
    <row r="135" spans="1:29">
      <c r="A135" s="12"/>
      <c r="B135" s="49"/>
      <c r="C135" s="46"/>
      <c r="D135" s="46"/>
      <c r="E135" s="47"/>
      <c r="F135" s="47"/>
      <c r="G135" s="48"/>
      <c r="H135" s="49"/>
      <c r="I135" s="47"/>
      <c r="J135" s="48"/>
      <c r="K135" s="49"/>
      <c r="L135" s="47"/>
      <c r="M135" s="46"/>
      <c r="N135" s="46"/>
      <c r="O135" s="47"/>
    </row>
    <row r="136" spans="1:29">
      <c r="A136" s="12"/>
      <c r="B136" s="52" t="s">
        <v>490</v>
      </c>
      <c r="C136" s="50">
        <v>25600</v>
      </c>
      <c r="D136" s="50"/>
      <c r="E136" s="42"/>
      <c r="F136" s="42"/>
      <c r="G136" s="51">
        <v>40</v>
      </c>
      <c r="H136" s="52" t="s">
        <v>301</v>
      </c>
      <c r="I136" s="42"/>
      <c r="J136" s="51">
        <v>20</v>
      </c>
      <c r="K136" s="52" t="s">
        <v>301</v>
      </c>
      <c r="L136" s="42"/>
      <c r="M136" s="50">
        <v>26916</v>
      </c>
      <c r="N136" s="50"/>
      <c r="O136" s="42"/>
    </row>
    <row r="137" spans="1:29">
      <c r="A137" s="12"/>
      <c r="B137" s="52"/>
      <c r="C137" s="50"/>
      <c r="D137" s="50"/>
      <c r="E137" s="42"/>
      <c r="F137" s="42"/>
      <c r="G137" s="51"/>
      <c r="H137" s="52"/>
      <c r="I137" s="42"/>
      <c r="J137" s="51"/>
      <c r="K137" s="52"/>
      <c r="L137" s="42"/>
      <c r="M137" s="50"/>
      <c r="N137" s="50"/>
      <c r="O137" s="42"/>
    </row>
    <row r="138" spans="1:29">
      <c r="A138" s="12"/>
      <c r="B138" s="49" t="s">
        <v>478</v>
      </c>
      <c r="C138" s="46">
        <v>134161</v>
      </c>
      <c r="D138" s="46"/>
      <c r="E138" s="47"/>
      <c r="F138" s="47"/>
      <c r="G138" s="48" t="s">
        <v>515</v>
      </c>
      <c r="H138" s="47"/>
      <c r="I138" s="47"/>
      <c r="J138" s="48" t="s">
        <v>202</v>
      </c>
      <c r="K138" s="47"/>
      <c r="L138" s="47"/>
      <c r="M138" s="46">
        <v>140239</v>
      </c>
      <c r="N138" s="46"/>
      <c r="O138" s="47"/>
    </row>
    <row r="139" spans="1:29" ht="15.75" thickBot="1">
      <c r="A139" s="12"/>
      <c r="B139" s="49"/>
      <c r="C139" s="63"/>
      <c r="D139" s="63"/>
      <c r="E139" s="64"/>
      <c r="F139" s="47"/>
      <c r="G139" s="48"/>
      <c r="H139" s="47"/>
      <c r="I139" s="47"/>
      <c r="J139" s="48"/>
      <c r="K139" s="47"/>
      <c r="L139" s="47"/>
      <c r="M139" s="63"/>
      <c r="N139" s="63"/>
      <c r="O139" s="64"/>
    </row>
    <row r="140" spans="1:29">
      <c r="A140" s="12"/>
      <c r="B140" s="52" t="s">
        <v>128</v>
      </c>
      <c r="C140" s="36" t="s">
        <v>211</v>
      </c>
      <c r="D140" s="38">
        <v>169956</v>
      </c>
      <c r="E140" s="40"/>
      <c r="F140" s="42"/>
      <c r="G140" s="42"/>
      <c r="H140" s="42"/>
      <c r="I140" s="42"/>
      <c r="J140" s="42"/>
      <c r="K140" s="42"/>
      <c r="L140" s="42"/>
      <c r="M140" s="36" t="s">
        <v>211</v>
      </c>
      <c r="N140" s="38">
        <v>177350</v>
      </c>
      <c r="O140" s="40"/>
    </row>
    <row r="141" spans="1:29" ht="15.75" thickBot="1">
      <c r="A141" s="12"/>
      <c r="B141" s="52"/>
      <c r="C141" s="83"/>
      <c r="D141" s="84"/>
      <c r="E141" s="85"/>
      <c r="F141" s="42"/>
      <c r="G141" s="42"/>
      <c r="H141" s="42"/>
      <c r="I141" s="42"/>
      <c r="J141" s="42"/>
      <c r="K141" s="42"/>
      <c r="L141" s="42"/>
      <c r="M141" s="83"/>
      <c r="N141" s="84"/>
      <c r="O141" s="85"/>
    </row>
    <row r="142" spans="1:29" ht="15.75" thickTop="1">
      <c r="A142" s="12"/>
      <c r="B142" s="17"/>
      <c r="C142" s="17"/>
    </row>
    <row r="143" spans="1:29" ht="22.5">
      <c r="A143" s="12"/>
      <c r="B143" s="74" t="s">
        <v>202</v>
      </c>
      <c r="C143" s="99" t="s">
        <v>516</v>
      </c>
    </row>
    <row r="144" spans="1:29">
      <c r="A144" s="12"/>
      <c r="B144" s="92" t="s">
        <v>517</v>
      </c>
      <c r="C144" s="92"/>
      <c r="D144" s="92"/>
      <c r="E144" s="92"/>
      <c r="F144" s="92"/>
      <c r="G144" s="92"/>
      <c r="H144" s="92"/>
      <c r="I144" s="92"/>
      <c r="J144" s="92"/>
      <c r="K144" s="92"/>
      <c r="L144" s="92"/>
      <c r="M144" s="92"/>
      <c r="N144" s="92"/>
      <c r="O144" s="92"/>
      <c r="P144" s="92"/>
      <c r="Q144" s="92"/>
      <c r="R144" s="92"/>
      <c r="S144" s="92"/>
      <c r="T144" s="92"/>
      <c r="U144" s="92"/>
      <c r="V144" s="92"/>
      <c r="W144" s="92"/>
      <c r="X144" s="92"/>
      <c r="Y144" s="92"/>
      <c r="Z144" s="92"/>
      <c r="AA144" s="92"/>
      <c r="AB144" s="92"/>
      <c r="AC144" s="92"/>
    </row>
    <row r="145" spans="1:15">
      <c r="A145" s="12"/>
      <c r="B145" s="33"/>
      <c r="C145" s="33"/>
      <c r="D145" s="33"/>
      <c r="E145" s="33"/>
      <c r="F145" s="33"/>
      <c r="G145" s="33"/>
      <c r="H145" s="33"/>
      <c r="I145" s="33"/>
      <c r="J145" s="33"/>
      <c r="K145" s="33"/>
      <c r="L145" s="33"/>
      <c r="M145" s="33"/>
      <c r="N145" s="33"/>
      <c r="O145" s="33"/>
    </row>
    <row r="146" spans="1:15">
      <c r="A146" s="12"/>
      <c r="B146" s="17"/>
      <c r="C146" s="17"/>
      <c r="D146" s="17"/>
      <c r="E146" s="17"/>
      <c r="F146" s="17"/>
      <c r="G146" s="17"/>
      <c r="H146" s="17"/>
      <c r="I146" s="17"/>
      <c r="J146" s="17"/>
      <c r="K146" s="17"/>
      <c r="L146" s="17"/>
      <c r="M146" s="17"/>
      <c r="N146" s="17"/>
      <c r="O146" s="17"/>
    </row>
    <row r="147" spans="1:15" ht="15.75" thickBot="1">
      <c r="A147" s="12"/>
      <c r="B147" s="21"/>
      <c r="C147" s="34" t="s">
        <v>510</v>
      </c>
      <c r="D147" s="34"/>
      <c r="E147" s="34"/>
      <c r="F147" s="34"/>
      <c r="G147" s="34"/>
      <c r="H147" s="34"/>
      <c r="I147" s="34"/>
      <c r="J147" s="34"/>
      <c r="K147" s="34"/>
      <c r="L147" s="34"/>
      <c r="M147" s="34"/>
      <c r="N147" s="34"/>
      <c r="O147" s="34"/>
    </row>
    <row r="148" spans="1:15" ht="15.75" thickBot="1">
      <c r="A148" s="12"/>
      <c r="B148" s="21"/>
      <c r="C148" s="78" t="s">
        <v>511</v>
      </c>
      <c r="D148" s="78"/>
      <c r="E148" s="78"/>
      <c r="F148" s="21"/>
      <c r="G148" s="78" t="s">
        <v>459</v>
      </c>
      <c r="H148" s="78"/>
      <c r="I148" s="21"/>
      <c r="J148" s="78" t="s">
        <v>512</v>
      </c>
      <c r="K148" s="78"/>
      <c r="L148" s="21"/>
      <c r="M148" s="78" t="s">
        <v>513</v>
      </c>
      <c r="N148" s="78"/>
      <c r="O148" s="78"/>
    </row>
    <row r="149" spans="1:15">
      <c r="A149" s="12"/>
      <c r="B149" s="52" t="s">
        <v>486</v>
      </c>
      <c r="C149" s="36" t="s">
        <v>211</v>
      </c>
      <c r="D149" s="38">
        <v>4606</v>
      </c>
      <c r="E149" s="40"/>
      <c r="F149" s="42"/>
      <c r="G149" s="43">
        <v>43.7</v>
      </c>
      <c r="H149" s="36" t="s">
        <v>301</v>
      </c>
      <c r="I149" s="42"/>
      <c r="J149" s="43">
        <v>22.3</v>
      </c>
      <c r="K149" s="36" t="s">
        <v>301</v>
      </c>
      <c r="L149" s="42"/>
      <c r="M149" s="36" t="s">
        <v>211</v>
      </c>
      <c r="N149" s="38">
        <v>4606</v>
      </c>
      <c r="O149" s="40"/>
    </row>
    <row r="150" spans="1:15">
      <c r="A150" s="12"/>
      <c r="B150" s="52"/>
      <c r="C150" s="37"/>
      <c r="D150" s="39"/>
      <c r="E150" s="41"/>
      <c r="F150" s="42"/>
      <c r="G150" s="51"/>
      <c r="H150" s="52"/>
      <c r="I150" s="42"/>
      <c r="J150" s="51"/>
      <c r="K150" s="52"/>
      <c r="L150" s="42"/>
      <c r="M150" s="52"/>
      <c r="N150" s="50"/>
      <c r="O150" s="42"/>
    </row>
    <row r="151" spans="1:15">
      <c r="A151" s="12"/>
      <c r="B151" s="49" t="s">
        <v>487</v>
      </c>
      <c r="C151" s="48">
        <v>735</v>
      </c>
      <c r="D151" s="48"/>
      <c r="E151" s="47"/>
      <c r="F151" s="47"/>
      <c r="G151" s="48">
        <v>49</v>
      </c>
      <c r="H151" s="49" t="s">
        <v>301</v>
      </c>
      <c r="I151" s="47"/>
      <c r="J151" s="48">
        <v>37.9</v>
      </c>
      <c r="K151" s="49" t="s">
        <v>301</v>
      </c>
      <c r="L151" s="47"/>
      <c r="M151" s="48">
        <v>735</v>
      </c>
      <c r="N151" s="48"/>
      <c r="O151" s="47"/>
    </row>
    <row r="152" spans="1:15">
      <c r="A152" s="12"/>
      <c r="B152" s="49"/>
      <c r="C152" s="48"/>
      <c r="D152" s="48"/>
      <c r="E152" s="47"/>
      <c r="F152" s="47"/>
      <c r="G152" s="48"/>
      <c r="H152" s="49"/>
      <c r="I152" s="47"/>
      <c r="J152" s="48"/>
      <c r="K152" s="49"/>
      <c r="L152" s="47"/>
      <c r="M152" s="48"/>
      <c r="N152" s="48"/>
      <c r="O152" s="47"/>
    </row>
    <row r="153" spans="1:15">
      <c r="A153" s="12"/>
      <c r="B153" s="52" t="s">
        <v>514</v>
      </c>
      <c r="C153" s="50">
        <v>1068</v>
      </c>
      <c r="D153" s="50"/>
      <c r="E153" s="42"/>
      <c r="F153" s="42"/>
      <c r="G153" s="51">
        <v>40.9</v>
      </c>
      <c r="H153" s="52" t="s">
        <v>301</v>
      </c>
      <c r="I153" s="42"/>
      <c r="J153" s="51">
        <v>19.7</v>
      </c>
      <c r="K153" s="52" t="s">
        <v>301</v>
      </c>
      <c r="L153" s="42"/>
      <c r="M153" s="50">
        <v>1068</v>
      </c>
      <c r="N153" s="50"/>
      <c r="O153" s="42"/>
    </row>
    <row r="154" spans="1:15">
      <c r="A154" s="12"/>
      <c r="B154" s="52"/>
      <c r="C154" s="50"/>
      <c r="D154" s="50"/>
      <c r="E154" s="42"/>
      <c r="F154" s="42"/>
      <c r="G154" s="51"/>
      <c r="H154" s="52"/>
      <c r="I154" s="42"/>
      <c r="J154" s="51"/>
      <c r="K154" s="52"/>
      <c r="L154" s="42"/>
      <c r="M154" s="50"/>
      <c r="N154" s="50"/>
      <c r="O154" s="42"/>
    </row>
    <row r="155" spans="1:15">
      <c r="A155" s="12"/>
      <c r="B155" s="49" t="s">
        <v>489</v>
      </c>
      <c r="C155" s="46">
        <v>22000</v>
      </c>
      <c r="D155" s="46"/>
      <c r="E155" s="47"/>
      <c r="F155" s="47"/>
      <c r="G155" s="48">
        <v>42.3</v>
      </c>
      <c r="H155" s="49" t="s">
        <v>301</v>
      </c>
      <c r="I155" s="47"/>
      <c r="J155" s="48">
        <v>19.600000000000001</v>
      </c>
      <c r="K155" s="49" t="s">
        <v>301</v>
      </c>
      <c r="L155" s="47"/>
      <c r="M155" s="46">
        <v>28085</v>
      </c>
      <c r="N155" s="46"/>
      <c r="O155" s="47"/>
    </row>
    <row r="156" spans="1:15">
      <c r="A156" s="12"/>
      <c r="B156" s="49"/>
      <c r="C156" s="46"/>
      <c r="D156" s="46"/>
      <c r="E156" s="47"/>
      <c r="F156" s="47"/>
      <c r="G156" s="48"/>
      <c r="H156" s="49"/>
      <c r="I156" s="47"/>
      <c r="J156" s="48"/>
      <c r="K156" s="49"/>
      <c r="L156" s="47"/>
      <c r="M156" s="46"/>
      <c r="N156" s="46"/>
      <c r="O156" s="47"/>
    </row>
    <row r="157" spans="1:15">
      <c r="A157" s="12"/>
      <c r="B157" s="52" t="s">
        <v>490</v>
      </c>
      <c r="C157" s="50">
        <v>25600</v>
      </c>
      <c r="D157" s="50"/>
      <c r="E157" s="42"/>
      <c r="F157" s="42"/>
      <c r="G157" s="51">
        <v>40</v>
      </c>
      <c r="H157" s="52" t="s">
        <v>301</v>
      </c>
      <c r="I157" s="42"/>
      <c r="J157" s="51">
        <v>20</v>
      </c>
      <c r="K157" s="52" t="s">
        <v>301</v>
      </c>
      <c r="L157" s="42"/>
      <c r="M157" s="50">
        <v>25600</v>
      </c>
      <c r="N157" s="50"/>
      <c r="O157" s="42"/>
    </row>
    <row r="158" spans="1:15">
      <c r="A158" s="12"/>
      <c r="B158" s="52"/>
      <c r="C158" s="50"/>
      <c r="D158" s="50"/>
      <c r="E158" s="42"/>
      <c r="F158" s="42"/>
      <c r="G158" s="51"/>
      <c r="H158" s="52"/>
      <c r="I158" s="42"/>
      <c r="J158" s="51"/>
      <c r="K158" s="52"/>
      <c r="L158" s="42"/>
      <c r="M158" s="50"/>
      <c r="N158" s="50"/>
      <c r="O158" s="42"/>
    </row>
    <row r="159" spans="1:15">
      <c r="A159" s="12"/>
      <c r="B159" s="49" t="s">
        <v>478</v>
      </c>
      <c r="C159" s="46">
        <v>133091</v>
      </c>
      <c r="D159" s="46"/>
      <c r="E159" s="47"/>
      <c r="F159" s="47"/>
      <c r="G159" s="48" t="s">
        <v>515</v>
      </c>
      <c r="H159" s="47"/>
      <c r="I159" s="47"/>
      <c r="J159" s="48" t="s">
        <v>202</v>
      </c>
      <c r="K159" s="47"/>
      <c r="L159" s="47"/>
      <c r="M159" s="46">
        <v>137883</v>
      </c>
      <c r="N159" s="46"/>
      <c r="O159" s="47"/>
    </row>
    <row r="160" spans="1:15" ht="15.75" thickBot="1">
      <c r="A160" s="12"/>
      <c r="B160" s="49"/>
      <c r="C160" s="63"/>
      <c r="D160" s="63"/>
      <c r="E160" s="64"/>
      <c r="F160" s="47"/>
      <c r="G160" s="48"/>
      <c r="H160" s="47"/>
      <c r="I160" s="47"/>
      <c r="J160" s="48"/>
      <c r="K160" s="47"/>
      <c r="L160" s="47"/>
      <c r="M160" s="63"/>
      <c r="N160" s="63"/>
      <c r="O160" s="64"/>
    </row>
    <row r="161" spans="1:15">
      <c r="A161" s="12"/>
      <c r="B161" s="52" t="s">
        <v>128</v>
      </c>
      <c r="C161" s="36" t="s">
        <v>211</v>
      </c>
      <c r="D161" s="38">
        <v>187100</v>
      </c>
      <c r="E161" s="40"/>
      <c r="F161" s="42"/>
      <c r="G161" s="42"/>
      <c r="H161" s="42"/>
      <c r="I161" s="42"/>
      <c r="J161" s="42"/>
      <c r="K161" s="42"/>
      <c r="L161" s="42"/>
      <c r="M161" s="36" t="s">
        <v>211</v>
      </c>
      <c r="N161" s="38">
        <v>197977</v>
      </c>
      <c r="O161" s="40"/>
    </row>
    <row r="162" spans="1:15" ht="15.75" thickBot="1">
      <c r="A162" s="12"/>
      <c r="B162" s="52"/>
      <c r="C162" s="83"/>
      <c r="D162" s="84"/>
      <c r="E162" s="85"/>
      <c r="F162" s="42"/>
      <c r="G162" s="42"/>
      <c r="H162" s="42"/>
      <c r="I162" s="42"/>
      <c r="J162" s="42"/>
      <c r="K162" s="42"/>
      <c r="L162" s="42"/>
      <c r="M162" s="83"/>
      <c r="N162" s="84"/>
      <c r="O162" s="85"/>
    </row>
    <row r="163" spans="1:15" ht="15.75" thickTop="1">
      <c r="A163" s="12"/>
      <c r="B163" s="17"/>
      <c r="C163" s="17"/>
    </row>
    <row r="164" spans="1:15" ht="22.5">
      <c r="A164" s="12"/>
      <c r="B164" s="74" t="s">
        <v>202</v>
      </c>
      <c r="C164" s="99" t="s">
        <v>518</v>
      </c>
    </row>
  </sheetData>
  <mergeCells count="777">
    <mergeCell ref="B93:AC93"/>
    <mergeCell ref="A94:A122"/>
    <mergeCell ref="B94:AC94"/>
    <mergeCell ref="A123:A164"/>
    <mergeCell ref="B123:AC123"/>
    <mergeCell ref="B144:AC144"/>
    <mergeCell ref="A60:A73"/>
    <mergeCell ref="B60:AC60"/>
    <mergeCell ref="A74:A91"/>
    <mergeCell ref="B74:AC74"/>
    <mergeCell ref="B85:AC85"/>
    <mergeCell ref="B92:AC92"/>
    <mergeCell ref="A14:A44"/>
    <mergeCell ref="B14:AC14"/>
    <mergeCell ref="A45:A57"/>
    <mergeCell ref="B45:AC45"/>
    <mergeCell ref="B58:AC58"/>
    <mergeCell ref="B59:AC59"/>
    <mergeCell ref="A1:A2"/>
    <mergeCell ref="B1:AC1"/>
    <mergeCell ref="B2:AC2"/>
    <mergeCell ref="B3:AC3"/>
    <mergeCell ref="A4:A13"/>
    <mergeCell ref="B4:AC4"/>
    <mergeCell ref="I161:I162"/>
    <mergeCell ref="J161:K162"/>
    <mergeCell ref="L161:L162"/>
    <mergeCell ref="M161:M162"/>
    <mergeCell ref="N161:N162"/>
    <mergeCell ref="O161:O162"/>
    <mergeCell ref="B161:B162"/>
    <mergeCell ref="C161:C162"/>
    <mergeCell ref="D161:D162"/>
    <mergeCell ref="E161:E162"/>
    <mergeCell ref="F161:F162"/>
    <mergeCell ref="G161:H162"/>
    <mergeCell ref="I159:I160"/>
    <mergeCell ref="J159:J160"/>
    <mergeCell ref="K159:K160"/>
    <mergeCell ref="L159:L160"/>
    <mergeCell ref="M159:N160"/>
    <mergeCell ref="O159:O160"/>
    <mergeCell ref="B159:B160"/>
    <mergeCell ref="C159:D160"/>
    <mergeCell ref="E159:E160"/>
    <mergeCell ref="F159:F160"/>
    <mergeCell ref="G159:G160"/>
    <mergeCell ref="H159:H160"/>
    <mergeCell ref="I157:I158"/>
    <mergeCell ref="J157:J158"/>
    <mergeCell ref="K157:K158"/>
    <mergeCell ref="L157:L158"/>
    <mergeCell ref="M157:N158"/>
    <mergeCell ref="O157:O158"/>
    <mergeCell ref="B157:B158"/>
    <mergeCell ref="C157:D158"/>
    <mergeCell ref="E157:E158"/>
    <mergeCell ref="F157:F158"/>
    <mergeCell ref="G157:G158"/>
    <mergeCell ref="H157:H158"/>
    <mergeCell ref="I155:I156"/>
    <mergeCell ref="J155:J156"/>
    <mergeCell ref="K155:K156"/>
    <mergeCell ref="L155:L156"/>
    <mergeCell ref="M155:N156"/>
    <mergeCell ref="O155:O156"/>
    <mergeCell ref="B155:B156"/>
    <mergeCell ref="C155:D156"/>
    <mergeCell ref="E155:E156"/>
    <mergeCell ref="F155:F156"/>
    <mergeCell ref="G155:G156"/>
    <mergeCell ref="H155:H156"/>
    <mergeCell ref="I153:I154"/>
    <mergeCell ref="J153:J154"/>
    <mergeCell ref="K153:K154"/>
    <mergeCell ref="L153:L154"/>
    <mergeCell ref="M153:N154"/>
    <mergeCell ref="O153:O154"/>
    <mergeCell ref="K151:K152"/>
    <mergeCell ref="L151:L152"/>
    <mergeCell ref="M151:N152"/>
    <mergeCell ref="O151:O152"/>
    <mergeCell ref="B153:B154"/>
    <mergeCell ref="C153:D154"/>
    <mergeCell ref="E153:E154"/>
    <mergeCell ref="F153:F154"/>
    <mergeCell ref="G153:G154"/>
    <mergeCell ref="H153:H154"/>
    <mergeCell ref="N149:N150"/>
    <mergeCell ref="O149:O150"/>
    <mergeCell ref="B151:B152"/>
    <mergeCell ref="C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5:O145"/>
    <mergeCell ref="C147:O147"/>
    <mergeCell ref="C148:E148"/>
    <mergeCell ref="G148:H148"/>
    <mergeCell ref="J148:K148"/>
    <mergeCell ref="M148:O148"/>
    <mergeCell ref="I140:I141"/>
    <mergeCell ref="J140:K141"/>
    <mergeCell ref="L140:L141"/>
    <mergeCell ref="M140:M141"/>
    <mergeCell ref="N140:N141"/>
    <mergeCell ref="O140:O141"/>
    <mergeCell ref="B140:B141"/>
    <mergeCell ref="C140:C141"/>
    <mergeCell ref="D140:D141"/>
    <mergeCell ref="E140:E141"/>
    <mergeCell ref="F140:F141"/>
    <mergeCell ref="G140:H141"/>
    <mergeCell ref="I138:I139"/>
    <mergeCell ref="J138:J139"/>
    <mergeCell ref="K138:K139"/>
    <mergeCell ref="L138:L139"/>
    <mergeCell ref="M138:N139"/>
    <mergeCell ref="O138:O139"/>
    <mergeCell ref="B138:B139"/>
    <mergeCell ref="C138:D139"/>
    <mergeCell ref="E138:E139"/>
    <mergeCell ref="F138:F139"/>
    <mergeCell ref="G138:G139"/>
    <mergeCell ref="H138:H139"/>
    <mergeCell ref="I136:I137"/>
    <mergeCell ref="J136:J137"/>
    <mergeCell ref="K136:K137"/>
    <mergeCell ref="L136:L137"/>
    <mergeCell ref="M136:N137"/>
    <mergeCell ref="O136:O137"/>
    <mergeCell ref="B136:B137"/>
    <mergeCell ref="C136:D137"/>
    <mergeCell ref="E136:E137"/>
    <mergeCell ref="F136:F137"/>
    <mergeCell ref="G136:G137"/>
    <mergeCell ref="H136:H137"/>
    <mergeCell ref="I134:I135"/>
    <mergeCell ref="J134:J135"/>
    <mergeCell ref="K134:K135"/>
    <mergeCell ref="L134:L135"/>
    <mergeCell ref="M134:N135"/>
    <mergeCell ref="O134:O135"/>
    <mergeCell ref="B134:B135"/>
    <mergeCell ref="C134:D135"/>
    <mergeCell ref="E134:E135"/>
    <mergeCell ref="F134:F135"/>
    <mergeCell ref="G134:G135"/>
    <mergeCell ref="H134:H135"/>
    <mergeCell ref="I132:I133"/>
    <mergeCell ref="J132:J133"/>
    <mergeCell ref="K132:K133"/>
    <mergeCell ref="L132:L133"/>
    <mergeCell ref="M132:N133"/>
    <mergeCell ref="O132:O133"/>
    <mergeCell ref="K130:K131"/>
    <mergeCell ref="L130:L131"/>
    <mergeCell ref="M130:N131"/>
    <mergeCell ref="O130:O131"/>
    <mergeCell ref="B132:B133"/>
    <mergeCell ref="C132:D133"/>
    <mergeCell ref="E132:E133"/>
    <mergeCell ref="F132:F133"/>
    <mergeCell ref="G132:G133"/>
    <mergeCell ref="H132:H133"/>
    <mergeCell ref="N128:N129"/>
    <mergeCell ref="O128:O129"/>
    <mergeCell ref="B130:B131"/>
    <mergeCell ref="C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O124"/>
    <mergeCell ref="C126:O126"/>
    <mergeCell ref="C127:E127"/>
    <mergeCell ref="G127:H127"/>
    <mergeCell ref="J127:K127"/>
    <mergeCell ref="M127:O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07:AB108"/>
    <mergeCell ref="AC107:AC108"/>
    <mergeCell ref="B109:Y109"/>
    <mergeCell ref="C111:Y111"/>
    <mergeCell ref="C112:E112"/>
    <mergeCell ref="G112:I112"/>
    <mergeCell ref="K112:M112"/>
    <mergeCell ref="O112:Q112"/>
    <mergeCell ref="S112:U112"/>
    <mergeCell ref="W112:Y112"/>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N90:N91"/>
    <mergeCell ref="O90:O91"/>
    <mergeCell ref="B95:AC95"/>
    <mergeCell ref="C97:AC97"/>
    <mergeCell ref="C98:E98"/>
    <mergeCell ref="G98:I98"/>
    <mergeCell ref="K98:M98"/>
    <mergeCell ref="O98:Q98"/>
    <mergeCell ref="S98:U98"/>
    <mergeCell ref="W98:Y98"/>
    <mergeCell ref="H90:H91"/>
    <mergeCell ref="I90:I91"/>
    <mergeCell ref="J90:J91"/>
    <mergeCell ref="K90:K91"/>
    <mergeCell ref="L90:L91"/>
    <mergeCell ref="M90:M91"/>
    <mergeCell ref="B90:B91"/>
    <mergeCell ref="C90:C91"/>
    <mergeCell ref="D90:D91"/>
    <mergeCell ref="E90:E91"/>
    <mergeCell ref="F90:F91"/>
    <mergeCell ref="G90:G91"/>
    <mergeCell ref="B86:O86"/>
    <mergeCell ref="C88:O88"/>
    <mergeCell ref="C89:E89"/>
    <mergeCell ref="G89:H89"/>
    <mergeCell ref="J89:K89"/>
    <mergeCell ref="M89:O89"/>
    <mergeCell ref="I83:I84"/>
    <mergeCell ref="J83:K84"/>
    <mergeCell ref="L83:L84"/>
    <mergeCell ref="M83:M84"/>
    <mergeCell ref="N83:N84"/>
    <mergeCell ref="O83:O84"/>
    <mergeCell ref="B83:B84"/>
    <mergeCell ref="C83:C84"/>
    <mergeCell ref="D83:D84"/>
    <mergeCell ref="E83:E84"/>
    <mergeCell ref="F83:F84"/>
    <mergeCell ref="G83:H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72:H73"/>
    <mergeCell ref="I72:I73"/>
    <mergeCell ref="B75:O75"/>
    <mergeCell ref="C77:O77"/>
    <mergeCell ref="C78:E78"/>
    <mergeCell ref="G78:H78"/>
    <mergeCell ref="J78:K78"/>
    <mergeCell ref="M78:O78"/>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56:D56"/>
    <mergeCell ref="G56:H56"/>
    <mergeCell ref="B61:I61"/>
    <mergeCell ref="C63:I63"/>
    <mergeCell ref="B64:B65"/>
    <mergeCell ref="C64:E64"/>
    <mergeCell ref="C65:E65"/>
    <mergeCell ref="F64:F65"/>
    <mergeCell ref="G64:I64"/>
    <mergeCell ref="G65:I65"/>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B49:B50"/>
    <mergeCell ref="C49:E49"/>
    <mergeCell ref="C50:E50"/>
    <mergeCell ref="F49:F50"/>
    <mergeCell ref="G49:I49"/>
    <mergeCell ref="G50:I50"/>
    <mergeCell ref="N43:N44"/>
    <mergeCell ref="O43:O44"/>
    <mergeCell ref="P43:P44"/>
    <mergeCell ref="Q43:Q44"/>
    <mergeCell ref="B46:I46"/>
    <mergeCell ref="C48:I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U27:U28"/>
    <mergeCell ref="B29:Q29"/>
    <mergeCell ref="C31:Q31"/>
    <mergeCell ref="C32:E32"/>
    <mergeCell ref="G32:I32"/>
    <mergeCell ref="K32:M32"/>
    <mergeCell ref="O32:Q32"/>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H12:H13"/>
    <mergeCell ref="I12:I13"/>
    <mergeCell ref="B15:U15"/>
    <mergeCell ref="C17:U17"/>
    <mergeCell ref="C18:E18"/>
    <mergeCell ref="G18:I18"/>
    <mergeCell ref="K18:M18"/>
    <mergeCell ref="O18:Q18"/>
    <mergeCell ref="S18:U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75</v>
      </c>
      <c r="B1" s="8" t="s">
        <v>2</v>
      </c>
      <c r="C1" s="8"/>
      <c r="D1" s="8" t="s">
        <v>25</v>
      </c>
      <c r="E1" s="8"/>
    </row>
    <row r="2" spans="1:5" ht="30">
      <c r="A2" s="1" t="s">
        <v>76</v>
      </c>
      <c r="B2" s="8"/>
      <c r="C2" s="8"/>
      <c r="D2" s="8"/>
      <c r="E2" s="8"/>
    </row>
    <row r="3" spans="1:5">
      <c r="A3" s="4" t="s">
        <v>26</v>
      </c>
      <c r="B3" s="5"/>
      <c r="C3" s="5"/>
      <c r="D3" s="5"/>
      <c r="E3" s="5"/>
    </row>
    <row r="4" spans="1:5" ht="30">
      <c r="A4" s="3" t="s">
        <v>77</v>
      </c>
      <c r="B4" s="9">
        <v>5458443</v>
      </c>
      <c r="C4" s="5"/>
      <c r="D4" s="9">
        <v>5534494</v>
      </c>
      <c r="E4" s="5"/>
    </row>
    <row r="5" spans="1:5" ht="30">
      <c r="A5" s="3" t="s">
        <v>78</v>
      </c>
      <c r="B5" s="7">
        <v>1183410</v>
      </c>
      <c r="C5" s="10" t="s">
        <v>29</v>
      </c>
      <c r="D5" s="7">
        <v>1051222</v>
      </c>
      <c r="E5" s="10" t="s">
        <v>29</v>
      </c>
    </row>
    <row r="6" spans="1:5" ht="30">
      <c r="A6" s="3" t="s">
        <v>79</v>
      </c>
      <c r="B6" s="9">
        <v>908405</v>
      </c>
      <c r="C6" s="5"/>
      <c r="D6" s="9">
        <v>879176</v>
      </c>
      <c r="E6" s="5"/>
    </row>
    <row r="7" spans="1:5">
      <c r="A7" s="4" t="s">
        <v>64</v>
      </c>
      <c r="B7" s="5"/>
      <c r="C7" s="5"/>
      <c r="D7" s="5"/>
      <c r="E7" s="5"/>
    </row>
    <row r="8" spans="1:5">
      <c r="A8" s="3" t="s">
        <v>80</v>
      </c>
      <c r="B8" s="7">
        <v>571428571</v>
      </c>
      <c r="C8" s="5"/>
      <c r="D8" s="7">
        <v>571428571</v>
      </c>
      <c r="E8" s="5"/>
    </row>
    <row r="9" spans="1:5">
      <c r="A9" s="3" t="s">
        <v>81</v>
      </c>
      <c r="B9" s="13">
        <v>0.17499999999999999</v>
      </c>
      <c r="C9" s="5"/>
      <c r="D9" s="13">
        <v>0.17499999999999999</v>
      </c>
      <c r="E9" s="5"/>
    </row>
    <row r="10" spans="1:5">
      <c r="A10" s="3" t="s">
        <v>82</v>
      </c>
      <c r="B10" s="7">
        <v>156749783</v>
      </c>
      <c r="C10" s="5"/>
      <c r="D10" s="7">
        <v>155554224</v>
      </c>
      <c r="E10" s="5"/>
    </row>
    <row r="11" spans="1:5">
      <c r="A11" s="3" t="s">
        <v>83</v>
      </c>
      <c r="B11" s="7">
        <v>83634915</v>
      </c>
      <c r="C11" s="5"/>
      <c r="D11" s="7">
        <v>83869845</v>
      </c>
      <c r="E11" s="5"/>
    </row>
    <row r="12" spans="1:5">
      <c r="A12" s="3" t="s">
        <v>84</v>
      </c>
      <c r="B12" s="7">
        <v>73114868</v>
      </c>
      <c r="C12" s="5"/>
      <c r="D12" s="7">
        <v>71684379</v>
      </c>
      <c r="E12" s="5"/>
    </row>
    <row r="13" spans="1:5">
      <c r="A13" s="11"/>
      <c r="B13" s="11"/>
      <c r="C13" s="11"/>
      <c r="D13" s="11"/>
      <c r="E13" s="11"/>
    </row>
    <row r="14" spans="1:5" ht="75" customHeight="1">
      <c r="A14" s="3" t="s">
        <v>29</v>
      </c>
      <c r="B14" s="12" t="s">
        <v>74</v>
      </c>
      <c r="C14" s="12"/>
      <c r="D14" s="12"/>
      <c r="E14" s="12"/>
    </row>
  </sheetData>
  <mergeCells count="4">
    <mergeCell ref="B1:C2"/>
    <mergeCell ref="D1:E2"/>
    <mergeCell ref="A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1.5703125" bestFit="1" customWidth="1"/>
    <col min="2" max="2" width="36.5703125" bestFit="1" customWidth="1"/>
    <col min="3" max="3" width="5.85546875" customWidth="1"/>
    <col min="4" max="4" width="19.5703125" customWidth="1"/>
    <col min="5" max="5" width="4.42578125" customWidth="1"/>
    <col min="6" max="6" width="16.42578125" customWidth="1"/>
    <col min="7" max="7" width="3.5703125" customWidth="1"/>
    <col min="8" max="8" width="13.5703125" customWidth="1"/>
    <col min="9" max="10" width="16.42578125" customWidth="1"/>
    <col min="11" max="11" width="3.5703125" customWidth="1"/>
    <col min="12" max="12" width="13.5703125" customWidth="1"/>
    <col min="13" max="13" width="2.7109375" customWidth="1"/>
  </cols>
  <sheetData>
    <row r="1" spans="1:13" ht="15" customHeight="1">
      <c r="A1" s="8" t="s">
        <v>1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50</v>
      </c>
      <c r="B3" s="11"/>
      <c r="C3" s="11"/>
      <c r="D3" s="11"/>
      <c r="E3" s="11"/>
      <c r="F3" s="11"/>
      <c r="G3" s="11"/>
      <c r="H3" s="11"/>
      <c r="I3" s="11"/>
      <c r="J3" s="11"/>
      <c r="K3" s="11"/>
      <c r="L3" s="11"/>
      <c r="M3" s="11"/>
    </row>
    <row r="4" spans="1:13" ht="25.5" customHeight="1">
      <c r="A4" s="12" t="s">
        <v>71</v>
      </c>
      <c r="B4" s="49" t="s">
        <v>553</v>
      </c>
      <c r="C4" s="49"/>
      <c r="D4" s="49"/>
      <c r="E4" s="49"/>
      <c r="F4" s="49"/>
      <c r="G4" s="49"/>
      <c r="H4" s="49"/>
      <c r="I4" s="49"/>
      <c r="J4" s="49"/>
      <c r="K4" s="49"/>
      <c r="L4" s="49"/>
      <c r="M4" s="49"/>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21"/>
      <c r="C7" s="34" t="s">
        <v>485</v>
      </c>
      <c r="D7" s="34"/>
      <c r="E7" s="34"/>
      <c r="F7" s="34"/>
      <c r="G7" s="34"/>
      <c r="H7" s="34"/>
      <c r="I7" s="34"/>
      <c r="J7" s="34"/>
      <c r="K7" s="34"/>
      <c r="L7" s="34"/>
      <c r="M7" s="34"/>
    </row>
    <row r="8" spans="1:13" ht="15.75" thickBot="1">
      <c r="A8" s="12"/>
      <c r="B8" s="29"/>
      <c r="C8" s="78" t="s">
        <v>63</v>
      </c>
      <c r="D8" s="78"/>
      <c r="E8" s="78"/>
      <c r="F8" s="32"/>
      <c r="G8" s="78" t="s">
        <v>71</v>
      </c>
      <c r="H8" s="78"/>
      <c r="I8" s="78"/>
      <c r="J8" s="21"/>
      <c r="K8" s="78" t="s">
        <v>128</v>
      </c>
      <c r="L8" s="78"/>
      <c r="M8" s="78"/>
    </row>
    <row r="9" spans="1:13">
      <c r="A9" s="12"/>
      <c r="B9" s="52" t="s">
        <v>491</v>
      </c>
      <c r="C9" s="36" t="s">
        <v>211</v>
      </c>
      <c r="D9" s="38">
        <v>79956</v>
      </c>
      <c r="E9" s="40"/>
      <c r="F9" s="42"/>
      <c r="G9" s="36" t="s">
        <v>211</v>
      </c>
      <c r="H9" s="38">
        <v>458595</v>
      </c>
      <c r="I9" s="40"/>
      <c r="J9" s="42"/>
      <c r="K9" s="36" t="s">
        <v>211</v>
      </c>
      <c r="L9" s="38">
        <v>538551</v>
      </c>
      <c r="M9" s="40"/>
    </row>
    <row r="10" spans="1:13">
      <c r="A10" s="12"/>
      <c r="B10" s="52"/>
      <c r="C10" s="37"/>
      <c r="D10" s="39"/>
      <c r="E10" s="41"/>
      <c r="F10" s="42"/>
      <c r="G10" s="37"/>
      <c r="H10" s="39"/>
      <c r="I10" s="41"/>
      <c r="J10" s="42"/>
      <c r="K10" s="37"/>
      <c r="L10" s="39"/>
      <c r="M10" s="41"/>
    </row>
    <row r="11" spans="1:13">
      <c r="A11" s="12"/>
      <c r="B11" s="49" t="s">
        <v>554</v>
      </c>
      <c r="C11" s="46">
        <v>15700</v>
      </c>
      <c r="D11" s="46"/>
      <c r="E11" s="47"/>
      <c r="F11" s="47"/>
      <c r="G11" s="48" t="s">
        <v>242</v>
      </c>
      <c r="H11" s="48"/>
      <c r="I11" s="47"/>
      <c r="J11" s="47"/>
      <c r="K11" s="46">
        <v>15700</v>
      </c>
      <c r="L11" s="46"/>
      <c r="M11" s="47"/>
    </row>
    <row r="12" spans="1:13">
      <c r="A12" s="12"/>
      <c r="B12" s="49"/>
      <c r="C12" s="46"/>
      <c r="D12" s="46"/>
      <c r="E12" s="47"/>
      <c r="F12" s="47"/>
      <c r="G12" s="48"/>
      <c r="H12" s="48"/>
      <c r="I12" s="47"/>
      <c r="J12" s="47"/>
      <c r="K12" s="46"/>
      <c r="L12" s="46"/>
      <c r="M12" s="47"/>
    </row>
    <row r="13" spans="1:13">
      <c r="A13" s="12"/>
      <c r="B13" s="52" t="s">
        <v>555</v>
      </c>
      <c r="C13" s="50">
        <v>3121</v>
      </c>
      <c r="D13" s="50"/>
      <c r="E13" s="42"/>
      <c r="F13" s="42"/>
      <c r="G13" s="50">
        <v>35856</v>
      </c>
      <c r="H13" s="50"/>
      <c r="I13" s="42"/>
      <c r="J13" s="42"/>
      <c r="K13" s="50">
        <v>38977</v>
      </c>
      <c r="L13" s="50"/>
      <c r="M13" s="42"/>
    </row>
    <row r="14" spans="1:13" ht="15.75" thickBot="1">
      <c r="A14" s="12"/>
      <c r="B14" s="52"/>
      <c r="C14" s="53"/>
      <c r="D14" s="53"/>
      <c r="E14" s="54"/>
      <c r="F14" s="42"/>
      <c r="G14" s="53"/>
      <c r="H14" s="53"/>
      <c r="I14" s="54"/>
      <c r="J14" s="42"/>
      <c r="K14" s="53"/>
      <c r="L14" s="53"/>
      <c r="M14" s="54"/>
    </row>
    <row r="15" spans="1:13">
      <c r="A15" s="12"/>
      <c r="B15" s="49" t="s">
        <v>499</v>
      </c>
      <c r="C15" s="61" t="s">
        <v>211</v>
      </c>
      <c r="D15" s="58">
        <v>98777</v>
      </c>
      <c r="E15" s="59"/>
      <c r="F15" s="47"/>
      <c r="G15" s="61" t="s">
        <v>211</v>
      </c>
      <c r="H15" s="58">
        <v>494451</v>
      </c>
      <c r="I15" s="59"/>
      <c r="J15" s="47"/>
      <c r="K15" s="61" t="s">
        <v>211</v>
      </c>
      <c r="L15" s="58">
        <v>593228</v>
      </c>
      <c r="M15" s="59"/>
    </row>
    <row r="16" spans="1:13" ht="15.75" thickBot="1">
      <c r="A16" s="12"/>
      <c r="B16" s="49"/>
      <c r="C16" s="70"/>
      <c r="D16" s="71"/>
      <c r="E16" s="72"/>
      <c r="F16" s="47"/>
      <c r="G16" s="70"/>
      <c r="H16" s="71"/>
      <c r="I16" s="72"/>
      <c r="J16" s="47"/>
      <c r="K16" s="70"/>
      <c r="L16" s="71"/>
      <c r="M16" s="72"/>
    </row>
    <row r="17" spans="1:13" ht="15.75" thickTop="1">
      <c r="A17" s="12"/>
      <c r="B17" s="33"/>
      <c r="C17" s="33"/>
      <c r="D17" s="33"/>
      <c r="E17" s="33"/>
      <c r="F17" s="33"/>
      <c r="G17" s="33"/>
      <c r="H17" s="33"/>
      <c r="I17" s="33"/>
      <c r="J17" s="33"/>
      <c r="K17" s="33"/>
      <c r="L17" s="33"/>
      <c r="M17" s="33"/>
    </row>
    <row r="18" spans="1:13">
      <c r="A18" s="12"/>
      <c r="B18" s="17"/>
      <c r="C18" s="17"/>
      <c r="D18" s="17"/>
      <c r="E18" s="17"/>
      <c r="F18" s="17"/>
      <c r="G18" s="17"/>
      <c r="H18" s="17"/>
      <c r="I18" s="17"/>
      <c r="J18" s="17"/>
      <c r="K18" s="17"/>
      <c r="L18" s="17"/>
      <c r="M18" s="17"/>
    </row>
    <row r="19" spans="1:13" ht="15.75" thickBot="1">
      <c r="A19" s="12"/>
      <c r="B19" s="21"/>
      <c r="C19" s="34" t="s">
        <v>500</v>
      </c>
      <c r="D19" s="34"/>
      <c r="E19" s="34"/>
      <c r="F19" s="34"/>
      <c r="G19" s="34"/>
      <c r="H19" s="34"/>
      <c r="I19" s="34"/>
      <c r="J19" s="34"/>
      <c r="K19" s="34"/>
      <c r="L19" s="34"/>
      <c r="M19" s="34"/>
    </row>
    <row r="20" spans="1:13" ht="15.75" thickBot="1">
      <c r="A20" s="12"/>
      <c r="B20" s="29"/>
      <c r="C20" s="78" t="s">
        <v>63</v>
      </c>
      <c r="D20" s="78"/>
      <c r="E20" s="78"/>
      <c r="F20" s="32"/>
      <c r="G20" s="78" t="s">
        <v>71</v>
      </c>
      <c r="H20" s="78"/>
      <c r="I20" s="78"/>
      <c r="J20" s="21"/>
      <c r="K20" s="78" t="s">
        <v>128</v>
      </c>
      <c r="L20" s="78"/>
      <c r="M20" s="78"/>
    </row>
    <row r="21" spans="1:13">
      <c r="A21" s="12"/>
      <c r="B21" s="52" t="s">
        <v>502</v>
      </c>
      <c r="C21" s="36" t="s">
        <v>211</v>
      </c>
      <c r="D21" s="38">
        <v>86512</v>
      </c>
      <c r="E21" s="40"/>
      <c r="F21" s="42"/>
      <c r="G21" s="36" t="s">
        <v>211</v>
      </c>
      <c r="H21" s="38">
        <v>497657</v>
      </c>
      <c r="I21" s="40"/>
      <c r="J21" s="42"/>
      <c r="K21" s="36" t="s">
        <v>211</v>
      </c>
      <c r="L21" s="38">
        <v>584169</v>
      </c>
      <c r="M21" s="40"/>
    </row>
    <row r="22" spans="1:13">
      <c r="A22" s="12"/>
      <c r="B22" s="52"/>
      <c r="C22" s="37"/>
      <c r="D22" s="39"/>
      <c r="E22" s="41"/>
      <c r="F22" s="42"/>
      <c r="G22" s="37"/>
      <c r="H22" s="39"/>
      <c r="I22" s="41"/>
      <c r="J22" s="42"/>
      <c r="K22" s="37"/>
      <c r="L22" s="39"/>
      <c r="M22" s="41"/>
    </row>
    <row r="23" spans="1:13">
      <c r="A23" s="12"/>
      <c r="B23" s="49" t="s">
        <v>555</v>
      </c>
      <c r="C23" s="48">
        <v>232</v>
      </c>
      <c r="D23" s="48"/>
      <c r="E23" s="47"/>
      <c r="F23" s="47"/>
      <c r="G23" s="46">
        <v>43277</v>
      </c>
      <c r="H23" s="46"/>
      <c r="I23" s="47"/>
      <c r="J23" s="47"/>
      <c r="K23" s="46">
        <v>43509</v>
      </c>
      <c r="L23" s="46"/>
      <c r="M23" s="47"/>
    </row>
    <row r="24" spans="1:13">
      <c r="A24" s="12"/>
      <c r="B24" s="49"/>
      <c r="C24" s="48"/>
      <c r="D24" s="48"/>
      <c r="E24" s="47"/>
      <c r="F24" s="47"/>
      <c r="G24" s="46"/>
      <c r="H24" s="46"/>
      <c r="I24" s="47"/>
      <c r="J24" s="47"/>
      <c r="K24" s="46"/>
      <c r="L24" s="46"/>
      <c r="M24" s="47"/>
    </row>
    <row r="25" spans="1:13">
      <c r="A25" s="12"/>
      <c r="B25" s="52" t="s">
        <v>556</v>
      </c>
      <c r="C25" s="51" t="s">
        <v>557</v>
      </c>
      <c r="D25" s="51"/>
      <c r="E25" s="52" t="s">
        <v>213</v>
      </c>
      <c r="F25" s="42"/>
      <c r="G25" s="51" t="s">
        <v>242</v>
      </c>
      <c r="H25" s="51"/>
      <c r="I25" s="42"/>
      <c r="J25" s="42"/>
      <c r="K25" s="51" t="s">
        <v>557</v>
      </c>
      <c r="L25" s="51"/>
      <c r="M25" s="52" t="s">
        <v>213</v>
      </c>
    </row>
    <row r="26" spans="1:13" ht="15.75" thickBot="1">
      <c r="A26" s="12"/>
      <c r="B26" s="52"/>
      <c r="C26" s="55"/>
      <c r="D26" s="55"/>
      <c r="E26" s="56"/>
      <c r="F26" s="42"/>
      <c r="G26" s="55"/>
      <c r="H26" s="55"/>
      <c r="I26" s="54"/>
      <c r="J26" s="42"/>
      <c r="K26" s="55"/>
      <c r="L26" s="55"/>
      <c r="M26" s="56"/>
    </row>
    <row r="27" spans="1:13">
      <c r="A27" s="12"/>
      <c r="B27" s="49" t="s">
        <v>508</v>
      </c>
      <c r="C27" s="61" t="s">
        <v>211</v>
      </c>
      <c r="D27" s="58">
        <v>8390</v>
      </c>
      <c r="E27" s="59"/>
      <c r="F27" s="47"/>
      <c r="G27" s="61" t="s">
        <v>211</v>
      </c>
      <c r="H27" s="58">
        <v>540934</v>
      </c>
      <c r="I27" s="59"/>
      <c r="J27" s="47"/>
      <c r="K27" s="61" t="s">
        <v>211</v>
      </c>
      <c r="L27" s="58">
        <v>549324</v>
      </c>
      <c r="M27" s="59"/>
    </row>
    <row r="28" spans="1:13" ht="15.75" thickBot="1">
      <c r="A28" s="12"/>
      <c r="B28" s="49"/>
      <c r="C28" s="70"/>
      <c r="D28" s="71"/>
      <c r="E28" s="72"/>
      <c r="F28" s="47"/>
      <c r="G28" s="70"/>
      <c r="H28" s="71"/>
      <c r="I28" s="72"/>
      <c r="J28" s="47"/>
      <c r="K28" s="70"/>
      <c r="L28" s="71"/>
      <c r="M28" s="72"/>
    </row>
    <row r="29" spans="1:13" ht="15.75" thickTop="1"/>
  </sheetData>
  <mergeCells count="100">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3.140625" customWidth="1"/>
    <col min="5" max="5" width="12.5703125" customWidth="1"/>
    <col min="6" max="6" width="2.42578125" customWidth="1"/>
    <col min="7" max="7" width="11.140625" customWidth="1"/>
    <col min="8" max="8" width="5.28515625" customWidth="1"/>
    <col min="9" max="9" width="17.28515625" customWidth="1"/>
    <col min="10" max="10" width="4" customWidth="1"/>
    <col min="11" max="11" width="11.140625" customWidth="1"/>
    <col min="12" max="12" width="3.28515625" customWidth="1"/>
    <col min="13" max="13" width="9.140625" customWidth="1"/>
    <col min="14" max="14" width="15.42578125" customWidth="1"/>
    <col min="15" max="15" width="11.140625" customWidth="1"/>
    <col min="16" max="16" width="2.42578125" customWidth="1"/>
    <col min="17" max="17" width="9.28515625" customWidth="1"/>
    <col min="18" max="19" width="11.140625" customWidth="1"/>
    <col min="20" max="20" width="3.140625" customWidth="1"/>
    <col min="21" max="21" width="8.7109375" customWidth="1"/>
    <col min="22" max="22" width="14.7109375" customWidth="1"/>
    <col min="23" max="23" width="11.140625" customWidth="1"/>
    <col min="24" max="24" width="3.28515625" customWidth="1"/>
    <col min="25" max="25" width="9.140625" customWidth="1"/>
    <col min="26" max="26" width="15.42578125" customWidth="1"/>
  </cols>
  <sheetData>
    <row r="1" spans="1:26" ht="15" customHeight="1">
      <c r="A1" s="8" t="s">
        <v>1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7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4" t="s">
        <v>1234</v>
      </c>
      <c r="B4" s="11"/>
      <c r="C4" s="11"/>
      <c r="D4" s="11"/>
      <c r="E4" s="11"/>
      <c r="F4" s="11"/>
      <c r="G4" s="11"/>
      <c r="H4" s="11"/>
      <c r="I4" s="11"/>
      <c r="J4" s="11"/>
      <c r="K4" s="11"/>
      <c r="L4" s="11"/>
      <c r="M4" s="11"/>
      <c r="N4" s="11"/>
      <c r="O4" s="11"/>
      <c r="P4" s="11"/>
      <c r="Q4" s="11"/>
      <c r="R4" s="11"/>
      <c r="S4" s="11"/>
      <c r="T4" s="11"/>
      <c r="U4" s="11"/>
      <c r="V4" s="11"/>
      <c r="W4" s="11"/>
      <c r="X4" s="11"/>
      <c r="Y4" s="11"/>
      <c r="Z4" s="11"/>
    </row>
    <row r="5" spans="1:26">
      <c r="A5" s="12" t="s">
        <v>1235</v>
      </c>
      <c r="B5" s="92" t="s">
        <v>576</v>
      </c>
      <c r="C5" s="92"/>
      <c r="D5" s="92"/>
      <c r="E5" s="92"/>
      <c r="F5" s="92"/>
      <c r="G5" s="92"/>
      <c r="H5" s="92"/>
      <c r="I5" s="92"/>
      <c r="J5" s="92"/>
      <c r="K5" s="92"/>
      <c r="L5" s="92"/>
      <c r="M5" s="92"/>
      <c r="N5" s="92"/>
      <c r="O5" s="92"/>
      <c r="P5" s="92"/>
      <c r="Q5" s="92"/>
      <c r="R5" s="92"/>
      <c r="S5" s="92"/>
      <c r="T5" s="92"/>
      <c r="U5" s="92"/>
      <c r="V5" s="92"/>
      <c r="W5" s="92"/>
      <c r="X5" s="92"/>
      <c r="Y5" s="92"/>
      <c r="Z5" s="92"/>
    </row>
    <row r="6" spans="1:26">
      <c r="A6" s="12"/>
      <c r="B6" s="33"/>
      <c r="C6" s="33"/>
      <c r="D6" s="33"/>
      <c r="E6" s="33"/>
      <c r="F6" s="33"/>
      <c r="G6" s="33"/>
      <c r="H6" s="33"/>
      <c r="I6" s="33"/>
      <c r="J6" s="33"/>
    </row>
    <row r="7" spans="1:26">
      <c r="A7" s="12"/>
      <c r="B7" s="17"/>
      <c r="C7" s="17"/>
      <c r="D7" s="17"/>
      <c r="E7" s="17"/>
      <c r="F7" s="17"/>
      <c r="G7" s="17"/>
      <c r="H7" s="17"/>
      <c r="I7" s="17"/>
      <c r="J7" s="17"/>
    </row>
    <row r="8" spans="1:26" ht="15.75" thickBot="1">
      <c r="A8" s="12"/>
      <c r="B8" s="21"/>
      <c r="C8" s="21"/>
      <c r="D8" s="34" t="s">
        <v>321</v>
      </c>
      <c r="E8" s="34"/>
      <c r="F8" s="34"/>
      <c r="G8" s="34"/>
      <c r="H8" s="34"/>
      <c r="I8" s="34"/>
      <c r="J8" s="34"/>
    </row>
    <row r="9" spans="1:26" ht="15.75" thickBot="1">
      <c r="A9" s="12"/>
      <c r="B9" s="108" t="s">
        <v>567</v>
      </c>
      <c r="C9" s="21"/>
      <c r="D9" s="78" t="s">
        <v>296</v>
      </c>
      <c r="E9" s="78"/>
      <c r="F9" s="78"/>
      <c r="G9" s="21"/>
      <c r="H9" s="78" t="s">
        <v>322</v>
      </c>
      <c r="I9" s="78"/>
      <c r="J9" s="78"/>
    </row>
    <row r="10" spans="1:26">
      <c r="A10" s="12"/>
      <c r="B10" s="110" t="s">
        <v>577</v>
      </c>
      <c r="C10" s="47"/>
      <c r="D10" s="61" t="s">
        <v>211</v>
      </c>
      <c r="E10" s="60" t="s">
        <v>578</v>
      </c>
      <c r="F10" s="61" t="s">
        <v>213</v>
      </c>
      <c r="G10" s="47"/>
      <c r="H10" s="61" t="s">
        <v>211</v>
      </c>
      <c r="I10" s="58">
        <v>3303</v>
      </c>
      <c r="J10" s="59"/>
    </row>
    <row r="11" spans="1:26">
      <c r="A11" s="12"/>
      <c r="B11" s="110"/>
      <c r="C11" s="47"/>
      <c r="D11" s="49"/>
      <c r="E11" s="48"/>
      <c r="F11" s="49"/>
      <c r="G11" s="47"/>
      <c r="H11" s="49"/>
      <c r="I11" s="46"/>
      <c r="J11" s="47"/>
    </row>
    <row r="12" spans="1:26" ht="21" customHeight="1">
      <c r="A12" s="12"/>
      <c r="B12" s="111" t="s">
        <v>579</v>
      </c>
      <c r="C12" s="42"/>
      <c r="D12" s="52" t="s">
        <v>211</v>
      </c>
      <c r="E12" s="50">
        <v>10113</v>
      </c>
      <c r="F12" s="42"/>
      <c r="G12" s="42"/>
      <c r="H12" s="52" t="s">
        <v>211</v>
      </c>
      <c r="I12" s="51" t="s">
        <v>580</v>
      </c>
      <c r="J12" s="52" t="s">
        <v>213</v>
      </c>
    </row>
    <row r="13" spans="1:26">
      <c r="A13" s="12"/>
      <c r="B13" s="111"/>
      <c r="C13" s="42"/>
      <c r="D13" s="52"/>
      <c r="E13" s="50"/>
      <c r="F13" s="42"/>
      <c r="G13" s="42"/>
      <c r="H13" s="52"/>
      <c r="I13" s="51"/>
      <c r="J13" s="52"/>
    </row>
    <row r="14" spans="1:26">
      <c r="A14" s="12"/>
      <c r="B14" s="110" t="s">
        <v>581</v>
      </c>
      <c r="C14" s="47"/>
      <c r="D14" s="49" t="s">
        <v>211</v>
      </c>
      <c r="E14" s="48" t="s">
        <v>242</v>
      </c>
      <c r="F14" s="47"/>
      <c r="G14" s="47"/>
      <c r="H14" s="49" t="s">
        <v>211</v>
      </c>
      <c r="I14" s="48" t="s">
        <v>242</v>
      </c>
      <c r="J14" s="47"/>
    </row>
    <row r="15" spans="1:26">
      <c r="A15" s="12"/>
      <c r="B15" s="110"/>
      <c r="C15" s="47"/>
      <c r="D15" s="49"/>
      <c r="E15" s="48"/>
      <c r="F15" s="47"/>
      <c r="G15" s="47"/>
      <c r="H15" s="49"/>
      <c r="I15" s="48"/>
      <c r="J15" s="47"/>
    </row>
    <row r="16" spans="1:26">
      <c r="A16" s="12"/>
      <c r="B16" s="17"/>
      <c r="C16" s="17"/>
    </row>
    <row r="17" spans="1:26">
      <c r="A17" s="12"/>
      <c r="B17" s="18"/>
    </row>
    <row r="18" spans="1:26" ht="30">
      <c r="A18" s="3" t="s">
        <v>582</v>
      </c>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4" t="s">
        <v>1234</v>
      </c>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t="s">
        <v>1235</v>
      </c>
      <c r="B20" s="92" t="s">
        <v>584</v>
      </c>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c r="A21" s="12"/>
      <c r="B21" s="33"/>
      <c r="C21" s="33"/>
      <c r="D21" s="33"/>
      <c r="E21" s="33"/>
      <c r="F21" s="33"/>
      <c r="G21" s="33"/>
      <c r="H21" s="33"/>
      <c r="I21" s="33"/>
      <c r="J21" s="33"/>
    </row>
    <row r="22" spans="1:26">
      <c r="A22" s="12"/>
      <c r="B22" s="17"/>
      <c r="C22" s="17"/>
      <c r="D22" s="17"/>
      <c r="E22" s="17"/>
      <c r="F22" s="17"/>
      <c r="G22" s="17"/>
      <c r="H22" s="17"/>
      <c r="I22" s="17"/>
      <c r="J22" s="17"/>
    </row>
    <row r="23" spans="1:26" ht="15.75" thickBot="1">
      <c r="A23" s="12"/>
      <c r="B23" s="21"/>
      <c r="C23" s="21"/>
      <c r="D23" s="34" t="s">
        <v>321</v>
      </c>
      <c r="E23" s="34"/>
      <c r="F23" s="34"/>
      <c r="G23" s="34"/>
      <c r="H23" s="34"/>
      <c r="I23" s="34"/>
      <c r="J23" s="34"/>
    </row>
    <row r="24" spans="1:26" ht="15.75" thickBot="1">
      <c r="A24" s="12"/>
      <c r="B24" s="108" t="s">
        <v>571</v>
      </c>
      <c r="C24" s="21"/>
      <c r="D24" s="78" t="s">
        <v>296</v>
      </c>
      <c r="E24" s="78"/>
      <c r="F24" s="78"/>
      <c r="G24" s="21"/>
      <c r="H24" s="78" t="s">
        <v>322</v>
      </c>
      <c r="I24" s="78"/>
      <c r="J24" s="78"/>
    </row>
    <row r="25" spans="1:26">
      <c r="A25" s="12"/>
      <c r="B25" s="110" t="s">
        <v>585</v>
      </c>
      <c r="C25" s="47"/>
      <c r="D25" s="61" t="s">
        <v>211</v>
      </c>
      <c r="E25" s="58">
        <v>4040</v>
      </c>
      <c r="F25" s="59"/>
      <c r="G25" s="47"/>
      <c r="H25" s="61" t="s">
        <v>211</v>
      </c>
      <c r="I25" s="58">
        <v>3208</v>
      </c>
      <c r="J25" s="59"/>
    </row>
    <row r="26" spans="1:26">
      <c r="A26" s="12"/>
      <c r="B26" s="110"/>
      <c r="C26" s="47"/>
      <c r="D26" s="49"/>
      <c r="E26" s="46"/>
      <c r="F26" s="47"/>
      <c r="G26" s="47"/>
      <c r="H26" s="49"/>
      <c r="I26" s="46"/>
      <c r="J26" s="47"/>
    </row>
    <row r="27" spans="1:26" ht="24.75">
      <c r="A27" s="12"/>
      <c r="B27" s="109" t="s">
        <v>586</v>
      </c>
      <c r="C27" s="25"/>
      <c r="D27" s="23" t="s">
        <v>211</v>
      </c>
      <c r="E27" s="26" t="s">
        <v>587</v>
      </c>
      <c r="F27" s="23" t="s">
        <v>213</v>
      </c>
      <c r="G27" s="25"/>
      <c r="H27" s="23" t="s">
        <v>211</v>
      </c>
      <c r="I27" s="26" t="s">
        <v>588</v>
      </c>
      <c r="J27" s="23" t="s">
        <v>213</v>
      </c>
    </row>
    <row r="28" spans="1:26">
      <c r="A28" s="12"/>
      <c r="B28" s="110" t="s">
        <v>589</v>
      </c>
      <c r="C28" s="47"/>
      <c r="D28" s="49" t="s">
        <v>211</v>
      </c>
      <c r="E28" s="48" t="s">
        <v>590</v>
      </c>
      <c r="F28" s="49" t="s">
        <v>213</v>
      </c>
      <c r="G28" s="47"/>
      <c r="H28" s="49" t="s">
        <v>211</v>
      </c>
      <c r="I28" s="48" t="s">
        <v>242</v>
      </c>
      <c r="J28" s="47"/>
    </row>
    <row r="29" spans="1:26">
      <c r="A29" s="12"/>
      <c r="B29" s="110"/>
      <c r="C29" s="47"/>
      <c r="D29" s="49"/>
      <c r="E29" s="48"/>
      <c r="F29" s="49"/>
      <c r="G29" s="47"/>
      <c r="H29" s="49"/>
      <c r="I29" s="48"/>
      <c r="J29" s="47"/>
    </row>
    <row r="30" spans="1:26">
      <c r="A30" s="3" t="s">
        <v>1236</v>
      </c>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4" t="s">
        <v>1234</v>
      </c>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t="s">
        <v>1237</v>
      </c>
      <c r="B32" s="92" t="s">
        <v>562</v>
      </c>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thickBot="1">
      <c r="A35" s="12"/>
      <c r="B35" s="104"/>
      <c r="C35" s="21"/>
      <c r="D35" s="34" t="s">
        <v>499</v>
      </c>
      <c r="E35" s="34"/>
      <c r="F35" s="34"/>
      <c r="G35" s="34"/>
      <c r="H35" s="34"/>
      <c r="I35" s="34"/>
      <c r="J35" s="34"/>
      <c r="K35" s="34"/>
      <c r="L35" s="34"/>
      <c r="M35" s="34"/>
      <c r="N35" s="34"/>
      <c r="O35" s="21"/>
      <c r="P35" s="34" t="s">
        <v>491</v>
      </c>
      <c r="Q35" s="34"/>
      <c r="R35" s="34"/>
      <c r="S35" s="34"/>
      <c r="T35" s="34"/>
      <c r="U35" s="34"/>
      <c r="V35" s="34"/>
      <c r="W35" s="34"/>
      <c r="X35" s="34"/>
      <c r="Y35" s="34"/>
      <c r="Z35" s="34"/>
    </row>
    <row r="36" spans="1:26" ht="24" thickBot="1">
      <c r="A36" s="12"/>
      <c r="B36" s="90" t="s">
        <v>563</v>
      </c>
      <c r="C36" s="21"/>
      <c r="D36" s="78" t="s">
        <v>564</v>
      </c>
      <c r="E36" s="78"/>
      <c r="F36" s="78"/>
      <c r="G36" s="21"/>
      <c r="H36" s="78" t="s">
        <v>565</v>
      </c>
      <c r="I36" s="78"/>
      <c r="J36" s="78"/>
      <c r="K36" s="21"/>
      <c r="L36" s="78" t="s">
        <v>566</v>
      </c>
      <c r="M36" s="78"/>
      <c r="N36" s="78"/>
      <c r="O36" s="21"/>
      <c r="P36" s="78" t="s">
        <v>564</v>
      </c>
      <c r="Q36" s="78"/>
      <c r="R36" s="78"/>
      <c r="S36" s="21"/>
      <c r="T36" s="78" t="s">
        <v>565</v>
      </c>
      <c r="U36" s="78"/>
      <c r="V36" s="78"/>
      <c r="W36" s="21"/>
      <c r="X36" s="78" t="s">
        <v>566</v>
      </c>
      <c r="Y36" s="78"/>
      <c r="Z36" s="78"/>
    </row>
    <row r="37" spans="1:26">
      <c r="A37" s="12"/>
      <c r="B37" s="106" t="s">
        <v>567</v>
      </c>
      <c r="C37" s="42"/>
      <c r="D37" s="36" t="s">
        <v>211</v>
      </c>
      <c r="E37" s="38">
        <v>22039</v>
      </c>
      <c r="F37" s="40"/>
      <c r="G37" s="42"/>
      <c r="H37" s="36" t="s">
        <v>211</v>
      </c>
      <c r="I37" s="43" t="s">
        <v>242</v>
      </c>
      <c r="J37" s="40"/>
      <c r="K37" s="42"/>
      <c r="L37" s="36" t="s">
        <v>211</v>
      </c>
      <c r="M37" s="43">
        <v>225</v>
      </c>
      <c r="N37" s="40"/>
      <c r="O37" s="42"/>
      <c r="P37" s="36" t="s">
        <v>211</v>
      </c>
      <c r="Q37" s="38">
        <v>26755</v>
      </c>
      <c r="R37" s="40"/>
      <c r="S37" s="42"/>
      <c r="T37" s="36" t="s">
        <v>211</v>
      </c>
      <c r="U37" s="38">
        <v>1685</v>
      </c>
      <c r="V37" s="40"/>
      <c r="W37" s="42"/>
      <c r="X37" s="36" t="s">
        <v>211</v>
      </c>
      <c r="Y37" s="43" t="s">
        <v>242</v>
      </c>
      <c r="Z37" s="40"/>
    </row>
    <row r="38" spans="1:26">
      <c r="A38" s="12"/>
      <c r="B38" s="105"/>
      <c r="C38" s="42"/>
      <c r="D38" s="37"/>
      <c r="E38" s="39"/>
      <c r="F38" s="41"/>
      <c r="G38" s="42"/>
      <c r="H38" s="37"/>
      <c r="I38" s="44"/>
      <c r="J38" s="41"/>
      <c r="K38" s="42"/>
      <c r="L38" s="37"/>
      <c r="M38" s="44"/>
      <c r="N38" s="41"/>
      <c r="O38" s="42"/>
      <c r="P38" s="37"/>
      <c r="Q38" s="39"/>
      <c r="R38" s="41"/>
      <c r="S38" s="42"/>
      <c r="T38" s="37"/>
      <c r="U38" s="39"/>
      <c r="V38" s="41"/>
      <c r="W38" s="42"/>
      <c r="X38" s="37"/>
      <c r="Y38" s="44"/>
      <c r="Z38" s="41"/>
    </row>
    <row r="39" spans="1:26">
      <c r="A39" s="12"/>
      <c r="B39" s="17"/>
      <c r="C39" s="17"/>
    </row>
    <row r="40" spans="1:26" ht="101.25">
      <c r="A40" s="12"/>
      <c r="B40" s="74" t="s">
        <v>202</v>
      </c>
      <c r="C40" s="75" t="s">
        <v>568</v>
      </c>
    </row>
    <row r="41" spans="1:26">
      <c r="A41" s="3" t="s">
        <v>1238</v>
      </c>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4" t="s">
        <v>1234</v>
      </c>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t="s">
        <v>1237</v>
      </c>
      <c r="B43" s="92" t="s">
        <v>569</v>
      </c>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c r="A44" s="12"/>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thickBot="1">
      <c r="A46" s="12"/>
      <c r="B46" s="104"/>
      <c r="C46" s="21"/>
      <c r="D46" s="34" t="s">
        <v>499</v>
      </c>
      <c r="E46" s="34"/>
      <c r="F46" s="34"/>
      <c r="G46" s="34"/>
      <c r="H46" s="34"/>
      <c r="I46" s="34"/>
      <c r="J46" s="34"/>
      <c r="K46" s="34"/>
      <c r="L46" s="34"/>
      <c r="M46" s="34"/>
      <c r="N46" s="34"/>
      <c r="O46" s="21"/>
      <c r="P46" s="34" t="s">
        <v>491</v>
      </c>
      <c r="Q46" s="34"/>
      <c r="R46" s="34"/>
      <c r="S46" s="34"/>
      <c r="T46" s="34"/>
      <c r="U46" s="34"/>
      <c r="V46" s="34"/>
      <c r="W46" s="34"/>
      <c r="X46" s="34"/>
      <c r="Y46" s="34"/>
      <c r="Z46" s="34"/>
    </row>
    <row r="47" spans="1:26" ht="24" thickBot="1">
      <c r="A47" s="12"/>
      <c r="B47" s="90" t="s">
        <v>570</v>
      </c>
      <c r="C47" s="21"/>
      <c r="D47" s="78" t="s">
        <v>564</v>
      </c>
      <c r="E47" s="78"/>
      <c r="F47" s="78"/>
      <c r="G47" s="21"/>
      <c r="H47" s="78" t="s">
        <v>565</v>
      </c>
      <c r="I47" s="78"/>
      <c r="J47" s="78"/>
      <c r="K47" s="21"/>
      <c r="L47" s="78" t="s">
        <v>566</v>
      </c>
      <c r="M47" s="78"/>
      <c r="N47" s="78"/>
      <c r="O47" s="21"/>
      <c r="P47" s="78" t="s">
        <v>564</v>
      </c>
      <c r="Q47" s="78"/>
      <c r="R47" s="78"/>
      <c r="S47" s="21"/>
      <c r="T47" s="78" t="s">
        <v>565</v>
      </c>
      <c r="U47" s="78"/>
      <c r="V47" s="78"/>
      <c r="W47" s="21"/>
      <c r="X47" s="78" t="s">
        <v>566</v>
      </c>
      <c r="Y47" s="78"/>
      <c r="Z47" s="78"/>
    </row>
    <row r="48" spans="1:26">
      <c r="A48" s="12"/>
      <c r="B48" s="106" t="s">
        <v>567</v>
      </c>
      <c r="C48" s="42"/>
      <c r="D48" s="36" t="s">
        <v>211</v>
      </c>
      <c r="E48" s="38">
        <v>202779</v>
      </c>
      <c r="F48" s="40"/>
      <c r="G48" s="42"/>
      <c r="H48" s="36" t="s">
        <v>211</v>
      </c>
      <c r="I48" s="43">
        <v>584</v>
      </c>
      <c r="J48" s="40"/>
      <c r="K48" s="42"/>
      <c r="L48" s="36" t="s">
        <v>211</v>
      </c>
      <c r="M48" s="38">
        <v>9384</v>
      </c>
      <c r="N48" s="40"/>
      <c r="O48" s="42"/>
      <c r="P48" s="36" t="s">
        <v>211</v>
      </c>
      <c r="Q48" s="38">
        <v>189026</v>
      </c>
      <c r="R48" s="40"/>
      <c r="S48" s="42"/>
      <c r="T48" s="36" t="s">
        <v>211</v>
      </c>
      <c r="U48" s="43">
        <v>401</v>
      </c>
      <c r="V48" s="40"/>
      <c r="W48" s="42"/>
      <c r="X48" s="36" t="s">
        <v>211</v>
      </c>
      <c r="Y48" s="38">
        <v>3136</v>
      </c>
      <c r="Z48" s="40"/>
    </row>
    <row r="49" spans="1:26">
      <c r="A49" s="12"/>
      <c r="B49" s="105"/>
      <c r="C49" s="42"/>
      <c r="D49" s="37"/>
      <c r="E49" s="39"/>
      <c r="F49" s="41"/>
      <c r="G49" s="42"/>
      <c r="H49" s="52"/>
      <c r="I49" s="51"/>
      <c r="J49" s="42"/>
      <c r="K49" s="42"/>
      <c r="L49" s="52"/>
      <c r="M49" s="50"/>
      <c r="N49" s="42"/>
      <c r="O49" s="42"/>
      <c r="P49" s="37"/>
      <c r="Q49" s="39"/>
      <c r="R49" s="41"/>
      <c r="S49" s="42"/>
      <c r="T49" s="37"/>
      <c r="U49" s="44"/>
      <c r="V49" s="41"/>
      <c r="W49" s="42"/>
      <c r="X49" s="37"/>
      <c r="Y49" s="39"/>
      <c r="Z49" s="41"/>
    </row>
    <row r="50" spans="1:26">
      <c r="A50" s="12"/>
      <c r="B50" s="107" t="s">
        <v>571</v>
      </c>
      <c r="C50" s="47"/>
      <c r="D50" s="49" t="s">
        <v>211</v>
      </c>
      <c r="E50" s="46">
        <v>552263</v>
      </c>
      <c r="F50" s="47"/>
      <c r="G50" s="47"/>
      <c r="H50" s="49" t="s">
        <v>211</v>
      </c>
      <c r="I50" s="48">
        <v>21</v>
      </c>
      <c r="J50" s="47"/>
      <c r="K50" s="47"/>
      <c r="L50" s="49" t="s">
        <v>211</v>
      </c>
      <c r="M50" s="46">
        <v>1915</v>
      </c>
      <c r="N50" s="47"/>
      <c r="O50" s="47"/>
      <c r="P50" s="49" t="s">
        <v>211</v>
      </c>
      <c r="Q50" s="46">
        <v>552263</v>
      </c>
      <c r="R50" s="47"/>
      <c r="S50" s="47"/>
      <c r="T50" s="49" t="s">
        <v>211</v>
      </c>
      <c r="U50" s="48">
        <v>25</v>
      </c>
      <c r="V50" s="47"/>
      <c r="W50" s="47"/>
      <c r="X50" s="49" t="s">
        <v>211</v>
      </c>
      <c r="Y50" s="46">
        <v>1169</v>
      </c>
      <c r="Z50" s="47"/>
    </row>
    <row r="51" spans="1:26">
      <c r="A51" s="12"/>
      <c r="B51" s="107"/>
      <c r="C51" s="47"/>
      <c r="D51" s="49"/>
      <c r="E51" s="46"/>
      <c r="F51" s="47"/>
      <c r="G51" s="47"/>
      <c r="H51" s="49"/>
      <c r="I51" s="48"/>
      <c r="J51" s="47"/>
      <c r="K51" s="47"/>
      <c r="L51" s="49"/>
      <c r="M51" s="46"/>
      <c r="N51" s="47"/>
      <c r="O51" s="47"/>
      <c r="P51" s="49"/>
      <c r="Q51" s="46"/>
      <c r="R51" s="47"/>
      <c r="S51" s="47"/>
      <c r="T51" s="49"/>
      <c r="U51" s="48"/>
      <c r="V51" s="47"/>
      <c r="W51" s="47"/>
      <c r="X51" s="49"/>
      <c r="Y51" s="46"/>
      <c r="Z51" s="47"/>
    </row>
    <row r="52" spans="1:26">
      <c r="A52" s="12"/>
      <c r="B52" s="17"/>
      <c r="C52" s="17"/>
    </row>
    <row r="53" spans="1:26" ht="45">
      <c r="A53" s="12"/>
      <c r="B53" s="74" t="s">
        <v>202</v>
      </c>
      <c r="C53" s="75" t="s">
        <v>572</v>
      </c>
    </row>
  </sheetData>
  <mergeCells count="165">
    <mergeCell ref="A32:A40"/>
    <mergeCell ref="B32:Z32"/>
    <mergeCell ref="B41:Z41"/>
    <mergeCell ref="B42:Z42"/>
    <mergeCell ref="A43:A53"/>
    <mergeCell ref="B43:Z43"/>
    <mergeCell ref="B5:Z5"/>
    <mergeCell ref="B18:Z18"/>
    <mergeCell ref="B19:Z19"/>
    <mergeCell ref="A20:A29"/>
    <mergeCell ref="B20:Z20"/>
    <mergeCell ref="B30:Z30"/>
    <mergeCell ref="W50:W51"/>
    <mergeCell ref="X50:X51"/>
    <mergeCell ref="Y50:Y51"/>
    <mergeCell ref="Z50:Z51"/>
    <mergeCell ref="A1:A2"/>
    <mergeCell ref="B1:Z1"/>
    <mergeCell ref="B2:Z2"/>
    <mergeCell ref="B3:Z3"/>
    <mergeCell ref="B4:Z4"/>
    <mergeCell ref="A5:A17"/>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37:Z38"/>
    <mergeCell ref="B44:Z44"/>
    <mergeCell ref="D46:N46"/>
    <mergeCell ref="P46:Z46"/>
    <mergeCell ref="D47:F47"/>
    <mergeCell ref="H47:J47"/>
    <mergeCell ref="L47:N47"/>
    <mergeCell ref="P47:R47"/>
    <mergeCell ref="T47:V47"/>
    <mergeCell ref="X47:Z4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H28:H29"/>
    <mergeCell ref="I28:I29"/>
    <mergeCell ref="J28:J29"/>
    <mergeCell ref="B33:Z33"/>
    <mergeCell ref="D35:N35"/>
    <mergeCell ref="P35:Z35"/>
    <mergeCell ref="B31:Z31"/>
    <mergeCell ref="G25:G26"/>
    <mergeCell ref="H25:H26"/>
    <mergeCell ref="I25:I26"/>
    <mergeCell ref="J25:J26"/>
    <mergeCell ref="B28:B29"/>
    <mergeCell ref="C28:C29"/>
    <mergeCell ref="D28:D29"/>
    <mergeCell ref="E28:E29"/>
    <mergeCell ref="F28:F29"/>
    <mergeCell ref="G28:G29"/>
    <mergeCell ref="J14:J15"/>
    <mergeCell ref="B21:J21"/>
    <mergeCell ref="D23:J23"/>
    <mergeCell ref="D24:F24"/>
    <mergeCell ref="H24:J24"/>
    <mergeCell ref="B25:B26"/>
    <mergeCell ref="C25:C26"/>
    <mergeCell ref="D25:D26"/>
    <mergeCell ref="E25:E26"/>
    <mergeCell ref="F25:F2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5703125" customWidth="1"/>
    <col min="4" max="4" width="25.5703125" customWidth="1"/>
    <col min="5" max="5" width="4.28515625" customWidth="1"/>
    <col min="6" max="6" width="25.5703125" customWidth="1"/>
    <col min="7" max="7" width="5.5703125" customWidth="1"/>
    <col min="8" max="8" width="25.5703125" customWidth="1"/>
    <col min="9" max="9" width="4.28515625" customWidth="1"/>
  </cols>
  <sheetData>
    <row r="1" spans="1:9" ht="15" customHeight="1">
      <c r="A1" s="8" t="s">
        <v>1239</v>
      </c>
      <c r="B1" s="8" t="s">
        <v>1</v>
      </c>
      <c r="C1" s="8"/>
      <c r="D1" s="8"/>
      <c r="E1" s="8"/>
      <c r="F1" s="8"/>
      <c r="G1" s="8"/>
      <c r="H1" s="8"/>
      <c r="I1" s="8"/>
    </row>
    <row r="2" spans="1:9" ht="15" customHeight="1">
      <c r="A2" s="8"/>
      <c r="B2" s="8" t="s">
        <v>2</v>
      </c>
      <c r="C2" s="8"/>
      <c r="D2" s="8"/>
      <c r="E2" s="8"/>
      <c r="F2" s="8"/>
      <c r="G2" s="8"/>
      <c r="H2" s="8"/>
      <c r="I2" s="8"/>
    </row>
    <row r="3" spans="1:9" ht="45">
      <c r="A3" s="4" t="s">
        <v>596</v>
      </c>
      <c r="B3" s="11"/>
      <c r="C3" s="11"/>
      <c r="D3" s="11"/>
      <c r="E3" s="11"/>
      <c r="F3" s="11"/>
      <c r="G3" s="11"/>
      <c r="H3" s="11"/>
      <c r="I3" s="11"/>
    </row>
    <row r="4" spans="1:9" ht="25.5" customHeight="1">
      <c r="A4" s="12" t="s">
        <v>50</v>
      </c>
      <c r="B4" s="92" t="s">
        <v>598</v>
      </c>
      <c r="C4" s="92"/>
      <c r="D4" s="92"/>
      <c r="E4" s="92"/>
      <c r="F4" s="92"/>
      <c r="G4" s="92"/>
      <c r="H4" s="92"/>
      <c r="I4" s="92"/>
    </row>
    <row r="5" spans="1:9">
      <c r="A5" s="12"/>
      <c r="B5" s="33"/>
      <c r="C5" s="33"/>
      <c r="D5" s="33"/>
      <c r="E5" s="33"/>
      <c r="F5" s="33"/>
      <c r="G5" s="33"/>
      <c r="H5" s="33"/>
      <c r="I5" s="33"/>
    </row>
    <row r="6" spans="1:9">
      <c r="A6" s="12"/>
      <c r="B6" s="17"/>
      <c r="C6" s="17"/>
      <c r="D6" s="17"/>
      <c r="E6" s="17"/>
      <c r="F6" s="17"/>
      <c r="G6" s="17"/>
      <c r="H6" s="17"/>
      <c r="I6" s="17"/>
    </row>
    <row r="7" spans="1:9" ht="15.75" thickBot="1">
      <c r="A7" s="12"/>
      <c r="B7" s="19"/>
      <c r="C7" s="34" t="s">
        <v>321</v>
      </c>
      <c r="D7" s="34"/>
      <c r="E7" s="34"/>
      <c r="F7" s="34"/>
      <c r="G7" s="34"/>
      <c r="H7" s="34"/>
      <c r="I7" s="34"/>
    </row>
    <row r="8" spans="1:9">
      <c r="A8" s="12"/>
      <c r="B8" s="113"/>
      <c r="C8" s="97" t="s">
        <v>452</v>
      </c>
      <c r="D8" s="97"/>
      <c r="E8" s="97"/>
      <c r="F8" s="59"/>
      <c r="G8" s="97" t="s">
        <v>452</v>
      </c>
      <c r="H8" s="97"/>
      <c r="I8" s="97"/>
    </row>
    <row r="9" spans="1:9" ht="15.75" thickBot="1">
      <c r="A9" s="12"/>
      <c r="B9" s="113"/>
      <c r="C9" s="34">
        <v>2015</v>
      </c>
      <c r="D9" s="34"/>
      <c r="E9" s="34"/>
      <c r="F9" s="47"/>
      <c r="G9" s="34">
        <v>2014</v>
      </c>
      <c r="H9" s="34"/>
      <c r="I9" s="34"/>
    </row>
    <row r="10" spans="1:9">
      <c r="A10" s="12"/>
      <c r="B10" s="35" t="s">
        <v>599</v>
      </c>
      <c r="C10" s="36" t="s">
        <v>211</v>
      </c>
      <c r="D10" s="38">
        <v>3234394</v>
      </c>
      <c r="E10" s="40"/>
      <c r="F10" s="42"/>
      <c r="G10" s="36" t="s">
        <v>211</v>
      </c>
      <c r="H10" s="38">
        <v>3030399</v>
      </c>
      <c r="I10" s="40"/>
    </row>
    <row r="11" spans="1:9">
      <c r="A11" s="12"/>
      <c r="B11" s="35"/>
      <c r="C11" s="37"/>
      <c r="D11" s="39"/>
      <c r="E11" s="41"/>
      <c r="F11" s="42"/>
      <c r="G11" s="37"/>
      <c r="H11" s="39"/>
      <c r="I11" s="41"/>
    </row>
    <row r="12" spans="1:9" ht="15.75" thickBot="1">
      <c r="A12" s="12"/>
      <c r="B12" s="28" t="s">
        <v>600</v>
      </c>
      <c r="C12" s="65" t="s">
        <v>601</v>
      </c>
      <c r="D12" s="65"/>
      <c r="E12" s="88" t="s">
        <v>213</v>
      </c>
      <c r="F12" s="21"/>
      <c r="G12" s="65" t="s">
        <v>602</v>
      </c>
      <c r="H12" s="65"/>
      <c r="I12" s="88" t="s">
        <v>213</v>
      </c>
    </row>
    <row r="13" spans="1:9">
      <c r="A13" s="12"/>
      <c r="B13" s="35" t="s">
        <v>603</v>
      </c>
      <c r="C13" s="38">
        <v>2856928</v>
      </c>
      <c r="D13" s="38"/>
      <c r="E13" s="40"/>
      <c r="F13" s="42"/>
      <c r="G13" s="38">
        <v>2660245</v>
      </c>
      <c r="H13" s="38"/>
      <c r="I13" s="40"/>
    </row>
    <row r="14" spans="1:9">
      <c r="A14" s="12"/>
      <c r="B14" s="35"/>
      <c r="C14" s="39"/>
      <c r="D14" s="39"/>
      <c r="E14" s="41"/>
      <c r="F14" s="42"/>
      <c r="G14" s="39"/>
      <c r="H14" s="39"/>
      <c r="I14" s="41"/>
    </row>
    <row r="15" spans="1:9" ht="39">
      <c r="A15" s="12"/>
      <c r="B15" s="28" t="s">
        <v>604</v>
      </c>
      <c r="C15" s="47"/>
      <c r="D15" s="47"/>
      <c r="E15" s="47"/>
      <c r="F15" s="21"/>
      <c r="G15" s="47"/>
      <c r="H15" s="47"/>
      <c r="I15" s="47"/>
    </row>
    <row r="16" spans="1:9">
      <c r="A16" s="12"/>
      <c r="B16" s="35" t="s">
        <v>605</v>
      </c>
      <c r="C16" s="50">
        <v>324488</v>
      </c>
      <c r="D16" s="50"/>
      <c r="E16" s="42"/>
      <c r="F16" s="42"/>
      <c r="G16" s="50">
        <v>202086</v>
      </c>
      <c r="H16" s="50"/>
      <c r="I16" s="42"/>
    </row>
    <row r="17" spans="1:9">
      <c r="A17" s="12"/>
      <c r="B17" s="35"/>
      <c r="C17" s="50"/>
      <c r="D17" s="50"/>
      <c r="E17" s="42"/>
      <c r="F17" s="42"/>
      <c r="G17" s="50"/>
      <c r="H17" s="50"/>
      <c r="I17" s="42"/>
    </row>
    <row r="18" spans="1:9" ht="15.75" thickBot="1">
      <c r="A18" s="12"/>
      <c r="B18" s="28" t="s">
        <v>606</v>
      </c>
      <c r="C18" s="65" t="s">
        <v>607</v>
      </c>
      <c r="D18" s="65"/>
      <c r="E18" s="88" t="s">
        <v>213</v>
      </c>
      <c r="F18" s="21"/>
      <c r="G18" s="65" t="s">
        <v>608</v>
      </c>
      <c r="H18" s="65"/>
      <c r="I18" s="88" t="s">
        <v>213</v>
      </c>
    </row>
    <row r="19" spans="1:9">
      <c r="A19" s="12"/>
      <c r="B19" s="62" t="s">
        <v>609</v>
      </c>
      <c r="C19" s="38">
        <v>240929</v>
      </c>
      <c r="D19" s="38"/>
      <c r="E19" s="40"/>
      <c r="F19" s="42"/>
      <c r="G19" s="38">
        <v>162671</v>
      </c>
      <c r="H19" s="38"/>
      <c r="I19" s="40"/>
    </row>
    <row r="20" spans="1:9">
      <c r="A20" s="12"/>
      <c r="B20" s="62"/>
      <c r="C20" s="39"/>
      <c r="D20" s="39"/>
      <c r="E20" s="41"/>
      <c r="F20" s="42"/>
      <c r="G20" s="39"/>
      <c r="H20" s="39"/>
      <c r="I20" s="41"/>
    </row>
    <row r="21" spans="1:9" ht="26.25">
      <c r="A21" s="12"/>
      <c r="B21" s="28" t="s">
        <v>610</v>
      </c>
      <c r="C21" s="47"/>
      <c r="D21" s="47"/>
      <c r="E21" s="47"/>
      <c r="F21" s="21"/>
      <c r="G21" s="47"/>
      <c r="H21" s="47"/>
      <c r="I21" s="47"/>
    </row>
    <row r="22" spans="1:9">
      <c r="A22" s="12"/>
      <c r="B22" s="22" t="s">
        <v>605</v>
      </c>
      <c r="C22" s="51" t="s">
        <v>611</v>
      </c>
      <c r="D22" s="51"/>
      <c r="E22" s="23" t="s">
        <v>213</v>
      </c>
      <c r="F22" s="25"/>
      <c r="G22" s="51" t="s">
        <v>612</v>
      </c>
      <c r="H22" s="51"/>
      <c r="I22" s="23" t="s">
        <v>213</v>
      </c>
    </row>
    <row r="23" spans="1:9" ht="15.75" thickBot="1">
      <c r="A23" s="12"/>
      <c r="B23" s="28" t="s">
        <v>606</v>
      </c>
      <c r="C23" s="65" t="s">
        <v>613</v>
      </c>
      <c r="D23" s="65"/>
      <c r="E23" s="88" t="s">
        <v>213</v>
      </c>
      <c r="F23" s="21"/>
      <c r="G23" s="65" t="s">
        <v>614</v>
      </c>
      <c r="H23" s="65"/>
      <c r="I23" s="88" t="s">
        <v>213</v>
      </c>
    </row>
    <row r="24" spans="1:9">
      <c r="A24" s="12"/>
      <c r="B24" s="31" t="s">
        <v>615</v>
      </c>
      <c r="C24" s="43" t="s">
        <v>616</v>
      </c>
      <c r="D24" s="43"/>
      <c r="E24" s="23" t="s">
        <v>213</v>
      </c>
      <c r="F24" s="25"/>
      <c r="G24" s="43" t="s">
        <v>617</v>
      </c>
      <c r="H24" s="43"/>
      <c r="I24" s="23" t="s">
        <v>213</v>
      </c>
    </row>
    <row r="25" spans="1:9">
      <c r="A25" s="12"/>
      <c r="B25" s="45" t="s">
        <v>536</v>
      </c>
      <c r="C25" s="48" t="s">
        <v>618</v>
      </c>
      <c r="D25" s="48"/>
      <c r="E25" s="49" t="s">
        <v>213</v>
      </c>
      <c r="F25" s="47"/>
      <c r="G25" s="46">
        <v>11818</v>
      </c>
      <c r="H25" s="46"/>
      <c r="I25" s="47"/>
    </row>
    <row r="26" spans="1:9" ht="15.75" thickBot="1">
      <c r="A26" s="12"/>
      <c r="B26" s="45"/>
      <c r="C26" s="65"/>
      <c r="D26" s="65"/>
      <c r="E26" s="79"/>
      <c r="F26" s="47"/>
      <c r="G26" s="63"/>
      <c r="H26" s="63"/>
      <c r="I26" s="64"/>
    </row>
    <row r="27" spans="1:9">
      <c r="A27" s="12"/>
      <c r="B27" s="62" t="s">
        <v>619</v>
      </c>
      <c r="C27" s="38">
        <v>2823480</v>
      </c>
      <c r="D27" s="38"/>
      <c r="E27" s="40"/>
      <c r="F27" s="42"/>
      <c r="G27" s="38">
        <v>2576652</v>
      </c>
      <c r="H27" s="38"/>
      <c r="I27" s="40"/>
    </row>
    <row r="28" spans="1:9">
      <c r="A28" s="12"/>
      <c r="B28" s="62"/>
      <c r="C28" s="39"/>
      <c r="D28" s="39"/>
      <c r="E28" s="41"/>
      <c r="F28" s="42"/>
      <c r="G28" s="39"/>
      <c r="H28" s="39"/>
      <c r="I28" s="41"/>
    </row>
    <row r="29" spans="1:9">
      <c r="A29" s="12"/>
      <c r="B29" s="45" t="s">
        <v>600</v>
      </c>
      <c r="C29" s="46">
        <v>375882</v>
      </c>
      <c r="D29" s="46"/>
      <c r="E29" s="47"/>
      <c r="F29" s="47"/>
      <c r="G29" s="46">
        <v>348407</v>
      </c>
      <c r="H29" s="46"/>
      <c r="I29" s="47"/>
    </row>
    <row r="30" spans="1:9" ht="15.75" thickBot="1">
      <c r="A30" s="12"/>
      <c r="B30" s="45"/>
      <c r="C30" s="63"/>
      <c r="D30" s="63"/>
      <c r="E30" s="64"/>
      <c r="F30" s="47"/>
      <c r="G30" s="63"/>
      <c r="H30" s="63"/>
      <c r="I30" s="64"/>
    </row>
    <row r="31" spans="1:9">
      <c r="A31" s="12"/>
      <c r="B31" s="62" t="s">
        <v>620</v>
      </c>
      <c r="C31" s="36" t="s">
        <v>211</v>
      </c>
      <c r="D31" s="38">
        <v>3199362</v>
      </c>
      <c r="E31" s="40"/>
      <c r="F31" s="42"/>
      <c r="G31" s="36" t="s">
        <v>211</v>
      </c>
      <c r="H31" s="38">
        <v>2925059</v>
      </c>
      <c r="I31" s="40"/>
    </row>
    <row r="32" spans="1:9" ht="15.75" thickBot="1">
      <c r="A32" s="12"/>
      <c r="B32" s="62"/>
      <c r="C32" s="83"/>
      <c r="D32" s="84"/>
      <c r="E32" s="85"/>
      <c r="F32" s="42"/>
      <c r="G32" s="83"/>
      <c r="H32" s="84"/>
      <c r="I32" s="85"/>
    </row>
    <row r="33" spans="1:9" ht="15.75" thickTop="1">
      <c r="A33" s="12"/>
      <c r="B33" s="92" t="s">
        <v>621</v>
      </c>
      <c r="C33" s="92"/>
      <c r="D33" s="92"/>
      <c r="E33" s="92"/>
      <c r="F33" s="92"/>
      <c r="G33" s="92"/>
      <c r="H33" s="92"/>
      <c r="I33" s="92"/>
    </row>
    <row r="34" spans="1:9">
      <c r="A34" s="12"/>
      <c r="B34" s="33"/>
      <c r="C34" s="33"/>
      <c r="D34" s="33"/>
      <c r="E34" s="33"/>
      <c r="F34" s="33"/>
      <c r="G34" s="33"/>
      <c r="H34" s="33"/>
      <c r="I34" s="33"/>
    </row>
    <row r="35" spans="1:9">
      <c r="A35" s="12"/>
      <c r="B35" s="17"/>
      <c r="C35" s="17"/>
      <c r="D35" s="17"/>
      <c r="E35" s="17"/>
      <c r="F35" s="17"/>
      <c r="G35" s="17"/>
      <c r="H35" s="17"/>
      <c r="I35" s="17"/>
    </row>
    <row r="36" spans="1:9" ht="15.75" thickBot="1">
      <c r="A36" s="12"/>
      <c r="B36" s="21"/>
      <c r="C36" s="34" t="s">
        <v>321</v>
      </c>
      <c r="D36" s="34"/>
      <c r="E36" s="34"/>
      <c r="F36" s="34"/>
      <c r="G36" s="34"/>
      <c r="H36" s="34"/>
      <c r="I36" s="34"/>
    </row>
    <row r="37" spans="1:9">
      <c r="A37" s="12"/>
      <c r="B37" s="47"/>
      <c r="C37" s="97" t="s">
        <v>452</v>
      </c>
      <c r="D37" s="97"/>
      <c r="E37" s="97"/>
      <c r="F37" s="59"/>
      <c r="G37" s="97" t="s">
        <v>452</v>
      </c>
      <c r="H37" s="97"/>
      <c r="I37" s="97"/>
    </row>
    <row r="38" spans="1:9" ht="15.75" thickBot="1">
      <c r="A38" s="12"/>
      <c r="B38" s="47"/>
      <c r="C38" s="34">
        <v>2015</v>
      </c>
      <c r="D38" s="34"/>
      <c r="E38" s="34"/>
      <c r="F38" s="47"/>
      <c r="G38" s="34">
        <v>2014</v>
      </c>
      <c r="H38" s="34"/>
      <c r="I38" s="34"/>
    </row>
    <row r="39" spans="1:9">
      <c r="A39" s="12"/>
      <c r="B39" s="52" t="s">
        <v>622</v>
      </c>
      <c r="C39" s="36" t="s">
        <v>211</v>
      </c>
      <c r="D39" s="38">
        <v>264796</v>
      </c>
      <c r="E39" s="40"/>
      <c r="F39" s="42"/>
      <c r="G39" s="36" t="s">
        <v>211</v>
      </c>
      <c r="H39" s="38">
        <v>181975</v>
      </c>
      <c r="I39" s="40"/>
    </row>
    <row r="40" spans="1:9">
      <c r="A40" s="12"/>
      <c r="B40" s="52"/>
      <c r="C40" s="37"/>
      <c r="D40" s="39"/>
      <c r="E40" s="41"/>
      <c r="F40" s="42"/>
      <c r="G40" s="37"/>
      <c r="H40" s="39"/>
      <c r="I40" s="41"/>
    </row>
    <row r="41" spans="1:9" ht="15.75" thickBot="1">
      <c r="A41" s="12"/>
      <c r="B41" s="29" t="s">
        <v>623</v>
      </c>
      <c r="C41" s="65" t="s">
        <v>624</v>
      </c>
      <c r="D41" s="65"/>
      <c r="E41" s="88" t="s">
        <v>213</v>
      </c>
      <c r="F41" s="21"/>
      <c r="G41" s="65" t="s">
        <v>625</v>
      </c>
      <c r="H41" s="65"/>
      <c r="I41" s="88" t="s">
        <v>213</v>
      </c>
    </row>
    <row r="42" spans="1:9">
      <c r="A42" s="12"/>
      <c r="B42" s="80" t="s">
        <v>626</v>
      </c>
      <c r="C42" s="36" t="s">
        <v>211</v>
      </c>
      <c r="D42" s="38">
        <v>240929</v>
      </c>
      <c r="E42" s="40"/>
      <c r="F42" s="42"/>
      <c r="G42" s="36" t="s">
        <v>211</v>
      </c>
      <c r="H42" s="38">
        <v>162671</v>
      </c>
      <c r="I42" s="40"/>
    </row>
    <row r="43" spans="1:9" ht="15.75" thickBot="1">
      <c r="A43" s="12"/>
      <c r="B43" s="80"/>
      <c r="C43" s="83"/>
      <c r="D43" s="84"/>
      <c r="E43" s="85"/>
      <c r="F43" s="42"/>
      <c r="G43" s="83"/>
      <c r="H43" s="84"/>
      <c r="I43" s="85"/>
    </row>
    <row r="44" spans="1:9" ht="15.75" thickTop="1"/>
  </sheetData>
  <mergeCells count="107">
    <mergeCell ref="H42:H43"/>
    <mergeCell ref="I42:I43"/>
    <mergeCell ref="A1:A2"/>
    <mergeCell ref="B1:I1"/>
    <mergeCell ref="B2:I2"/>
    <mergeCell ref="B3:I3"/>
    <mergeCell ref="A4:A43"/>
    <mergeCell ref="B4:I4"/>
    <mergeCell ref="B33:I33"/>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H31:H32"/>
    <mergeCell ref="I31:I32"/>
    <mergeCell ref="B34:I34"/>
    <mergeCell ref="C36:I36"/>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19:I20"/>
    <mergeCell ref="C21:E21"/>
    <mergeCell ref="G21:I21"/>
    <mergeCell ref="C22:D22"/>
    <mergeCell ref="G22:H22"/>
    <mergeCell ref="C23:D23"/>
    <mergeCell ref="G23:H23"/>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5.7109375" bestFit="1" customWidth="1"/>
    <col min="2" max="2" width="35" bestFit="1" customWidth="1"/>
    <col min="3" max="3" width="2.140625" customWidth="1"/>
    <col min="4" max="4" width="8.5703125" customWidth="1"/>
    <col min="5" max="5" width="10.28515625" customWidth="1"/>
    <col min="6" max="6" width="3.42578125" customWidth="1"/>
    <col min="7" max="7" width="13.140625" customWidth="1"/>
    <col min="8" max="8" width="4.5703125" customWidth="1"/>
    <col min="10" max="10" width="5" bestFit="1" customWidth="1"/>
    <col min="11" max="11" width="7.5703125" bestFit="1" customWidth="1"/>
    <col min="14" max="14" width="5.42578125" customWidth="1"/>
    <col min="15" max="15" width="2.85546875" customWidth="1"/>
  </cols>
  <sheetData>
    <row r="1" spans="1:15" ht="15" customHeight="1">
      <c r="A1" s="8" t="s">
        <v>12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628</v>
      </c>
      <c r="B3" s="11"/>
      <c r="C3" s="11"/>
      <c r="D3" s="11"/>
      <c r="E3" s="11"/>
      <c r="F3" s="11"/>
      <c r="G3" s="11"/>
      <c r="H3" s="11"/>
      <c r="I3" s="11"/>
      <c r="J3" s="11"/>
      <c r="K3" s="11"/>
      <c r="L3" s="11"/>
      <c r="M3" s="11"/>
      <c r="N3" s="11"/>
      <c r="O3" s="11"/>
    </row>
    <row r="4" spans="1:15">
      <c r="A4" s="12" t="s">
        <v>1241</v>
      </c>
      <c r="B4" s="92" t="s">
        <v>632</v>
      </c>
      <c r="C4" s="92"/>
      <c r="D4" s="92"/>
      <c r="E4" s="92"/>
      <c r="F4" s="92"/>
      <c r="G4" s="92"/>
      <c r="H4" s="92"/>
      <c r="I4" s="92"/>
      <c r="J4" s="92"/>
      <c r="K4" s="92"/>
      <c r="L4" s="92"/>
      <c r="M4" s="92"/>
      <c r="N4" s="92"/>
      <c r="O4" s="92"/>
    </row>
    <row r="5" spans="1:15">
      <c r="A5" s="12"/>
      <c r="B5" s="47"/>
      <c r="C5" s="47"/>
      <c r="D5" s="47"/>
      <c r="E5" s="47"/>
      <c r="F5" s="47"/>
      <c r="G5" s="47"/>
      <c r="H5" s="47"/>
      <c r="I5" s="47"/>
      <c r="J5" s="47"/>
      <c r="K5" s="47"/>
      <c r="L5" s="47"/>
      <c r="M5" s="47"/>
      <c r="N5" s="47"/>
      <c r="O5" s="47"/>
    </row>
    <row r="6" spans="1:15">
      <c r="A6" s="12"/>
      <c r="B6" s="33"/>
      <c r="C6" s="33"/>
      <c r="D6" s="33"/>
      <c r="E6" s="33"/>
      <c r="F6" s="33"/>
      <c r="G6" s="33"/>
      <c r="H6" s="33"/>
      <c r="I6" s="33"/>
      <c r="J6" s="33"/>
      <c r="K6" s="33"/>
      <c r="L6" s="33"/>
      <c r="M6" s="33"/>
      <c r="N6" s="33"/>
      <c r="O6" s="33"/>
    </row>
    <row r="7" spans="1:15">
      <c r="A7" s="12"/>
      <c r="B7" s="17"/>
      <c r="C7" s="17"/>
      <c r="D7" s="17"/>
      <c r="E7" s="17"/>
      <c r="F7" s="17"/>
      <c r="G7" s="17"/>
      <c r="H7" s="17"/>
      <c r="I7" s="17"/>
      <c r="J7" s="17"/>
      <c r="K7" s="17"/>
      <c r="L7" s="17"/>
      <c r="M7" s="17"/>
      <c r="N7" s="17"/>
      <c r="O7" s="17"/>
    </row>
    <row r="8" spans="1:15" ht="15.75" thickBot="1">
      <c r="A8" s="12"/>
      <c r="B8" s="19"/>
      <c r="C8" s="34" t="s">
        <v>296</v>
      </c>
      <c r="D8" s="34"/>
      <c r="E8" s="34"/>
      <c r="F8" s="34"/>
      <c r="G8" s="34"/>
      <c r="H8" s="34"/>
      <c r="I8" s="21"/>
      <c r="J8" s="34" t="s">
        <v>297</v>
      </c>
      <c r="K8" s="34"/>
      <c r="L8" s="34"/>
      <c r="M8" s="34"/>
      <c r="N8" s="34"/>
      <c r="O8" s="34"/>
    </row>
    <row r="9" spans="1:15" ht="15.75" thickBot="1">
      <c r="A9" s="12"/>
      <c r="B9" s="19"/>
      <c r="C9" s="78" t="s">
        <v>633</v>
      </c>
      <c r="D9" s="78"/>
      <c r="E9" s="78"/>
      <c r="F9" s="21"/>
      <c r="G9" s="78" t="s">
        <v>298</v>
      </c>
      <c r="H9" s="78"/>
      <c r="I9" s="21"/>
      <c r="J9" s="78" t="s">
        <v>633</v>
      </c>
      <c r="K9" s="78"/>
      <c r="L9" s="78"/>
      <c r="M9" s="21"/>
      <c r="N9" s="78" t="s">
        <v>298</v>
      </c>
      <c r="O9" s="78"/>
    </row>
    <row r="10" spans="1:15">
      <c r="A10" s="12"/>
      <c r="B10" s="35" t="s">
        <v>634</v>
      </c>
      <c r="C10" s="36" t="s">
        <v>211</v>
      </c>
      <c r="D10" s="38">
        <v>317056</v>
      </c>
      <c r="E10" s="40"/>
      <c r="F10" s="42"/>
      <c r="G10" s="43">
        <v>78.7</v>
      </c>
      <c r="H10" s="36" t="s">
        <v>301</v>
      </c>
      <c r="I10" s="42"/>
      <c r="J10" s="36" t="s">
        <v>211</v>
      </c>
      <c r="K10" s="38">
        <v>312205</v>
      </c>
      <c r="L10" s="40"/>
      <c r="M10" s="42"/>
      <c r="N10" s="43">
        <v>75.099999999999994</v>
      </c>
      <c r="O10" s="36" t="s">
        <v>301</v>
      </c>
    </row>
    <row r="11" spans="1:15">
      <c r="A11" s="12"/>
      <c r="B11" s="35"/>
      <c r="C11" s="37"/>
      <c r="D11" s="39"/>
      <c r="E11" s="41"/>
      <c r="F11" s="42"/>
      <c r="G11" s="44"/>
      <c r="H11" s="37"/>
      <c r="I11" s="42"/>
      <c r="J11" s="37"/>
      <c r="K11" s="39"/>
      <c r="L11" s="41"/>
      <c r="M11" s="42"/>
      <c r="N11" s="44"/>
      <c r="O11" s="37"/>
    </row>
    <row r="12" spans="1:15">
      <c r="A12" s="12"/>
      <c r="B12" s="45" t="s">
        <v>635</v>
      </c>
      <c r="C12" s="46">
        <v>79034</v>
      </c>
      <c r="D12" s="46"/>
      <c r="E12" s="47"/>
      <c r="F12" s="47"/>
      <c r="G12" s="48">
        <v>19.600000000000001</v>
      </c>
      <c r="H12" s="49" t="s">
        <v>301</v>
      </c>
      <c r="I12" s="47"/>
      <c r="J12" s="46">
        <v>94247</v>
      </c>
      <c r="K12" s="46"/>
      <c r="L12" s="47"/>
      <c r="M12" s="47"/>
      <c r="N12" s="48">
        <v>22.7</v>
      </c>
      <c r="O12" s="49" t="s">
        <v>301</v>
      </c>
    </row>
    <row r="13" spans="1:15">
      <c r="A13" s="12"/>
      <c r="B13" s="45"/>
      <c r="C13" s="46"/>
      <c r="D13" s="46"/>
      <c r="E13" s="47"/>
      <c r="F13" s="47"/>
      <c r="G13" s="48"/>
      <c r="H13" s="49"/>
      <c r="I13" s="47"/>
      <c r="J13" s="46"/>
      <c r="K13" s="46"/>
      <c r="L13" s="47"/>
      <c r="M13" s="47"/>
      <c r="N13" s="48"/>
      <c r="O13" s="49"/>
    </row>
    <row r="14" spans="1:15">
      <c r="A14" s="12"/>
      <c r="B14" s="35" t="s">
        <v>636</v>
      </c>
      <c r="C14" s="50">
        <v>6826</v>
      </c>
      <c r="D14" s="50"/>
      <c r="E14" s="42"/>
      <c r="F14" s="42"/>
      <c r="G14" s="51">
        <v>1.7</v>
      </c>
      <c r="H14" s="52" t="s">
        <v>301</v>
      </c>
      <c r="I14" s="42"/>
      <c r="J14" s="50">
        <v>9092</v>
      </c>
      <c r="K14" s="50"/>
      <c r="L14" s="42"/>
      <c r="M14" s="42"/>
      <c r="N14" s="51">
        <v>2.2000000000000002</v>
      </c>
      <c r="O14" s="52" t="s">
        <v>301</v>
      </c>
    </row>
    <row r="15" spans="1:15" ht="15.75" thickBot="1">
      <c r="A15" s="12"/>
      <c r="B15" s="35"/>
      <c r="C15" s="53"/>
      <c r="D15" s="53"/>
      <c r="E15" s="54"/>
      <c r="F15" s="42"/>
      <c r="G15" s="55"/>
      <c r="H15" s="56"/>
      <c r="I15" s="42"/>
      <c r="J15" s="53"/>
      <c r="K15" s="53"/>
      <c r="L15" s="54"/>
      <c r="M15" s="42"/>
      <c r="N15" s="55"/>
      <c r="O15" s="56"/>
    </row>
    <row r="16" spans="1:15">
      <c r="A16" s="12"/>
      <c r="B16" s="57" t="s">
        <v>128</v>
      </c>
      <c r="C16" s="61" t="s">
        <v>211</v>
      </c>
      <c r="D16" s="58">
        <v>402916</v>
      </c>
      <c r="E16" s="59"/>
      <c r="F16" s="47"/>
      <c r="G16" s="60">
        <v>100</v>
      </c>
      <c r="H16" s="61" t="s">
        <v>301</v>
      </c>
      <c r="I16" s="47"/>
      <c r="J16" s="61" t="s">
        <v>211</v>
      </c>
      <c r="K16" s="58">
        <v>415544</v>
      </c>
      <c r="L16" s="59"/>
      <c r="M16" s="47"/>
      <c r="N16" s="60">
        <v>100</v>
      </c>
      <c r="O16" s="61" t="s">
        <v>301</v>
      </c>
    </row>
    <row r="17" spans="1:15" ht="15.75" thickBot="1">
      <c r="A17" s="12"/>
      <c r="B17" s="57"/>
      <c r="C17" s="70"/>
      <c r="D17" s="71"/>
      <c r="E17" s="72"/>
      <c r="F17" s="47"/>
      <c r="G17" s="73"/>
      <c r="H17" s="70"/>
      <c r="I17" s="47"/>
      <c r="J17" s="70"/>
      <c r="K17" s="71"/>
      <c r="L17" s="72"/>
      <c r="M17" s="47"/>
      <c r="N17" s="73"/>
      <c r="O17" s="70"/>
    </row>
    <row r="18" spans="1:15" ht="15.75" thickTop="1">
      <c r="A18" s="12"/>
      <c r="B18" s="33"/>
      <c r="C18" s="33"/>
      <c r="D18" s="33"/>
      <c r="E18" s="33"/>
      <c r="F18" s="33"/>
      <c r="G18" s="33"/>
      <c r="H18" s="33"/>
      <c r="I18" s="33"/>
      <c r="J18" s="33"/>
      <c r="K18" s="33"/>
    </row>
    <row r="19" spans="1:15">
      <c r="A19" s="12"/>
      <c r="B19" s="17"/>
      <c r="C19" s="17"/>
      <c r="D19" s="17"/>
      <c r="E19" s="17"/>
      <c r="F19" s="17"/>
      <c r="G19" s="17"/>
      <c r="H19" s="17"/>
      <c r="I19" s="17"/>
      <c r="J19" s="17"/>
      <c r="K19" s="17"/>
    </row>
    <row r="20" spans="1:15" ht="15.75" thickBot="1">
      <c r="A20" s="12"/>
      <c r="B20" s="19"/>
      <c r="C20" s="21"/>
      <c r="D20" s="34" t="s">
        <v>296</v>
      </c>
      <c r="E20" s="34"/>
      <c r="F20" s="34"/>
      <c r="G20" s="34"/>
      <c r="H20" s="34"/>
      <c r="I20" s="34"/>
      <c r="J20" s="34"/>
      <c r="K20" s="34"/>
    </row>
    <row r="21" spans="1:15" ht="15.75" thickBot="1">
      <c r="A21" s="12"/>
      <c r="B21" s="90" t="s">
        <v>637</v>
      </c>
      <c r="C21" s="21"/>
      <c r="D21" s="20" t="s">
        <v>638</v>
      </c>
      <c r="E21" s="21"/>
      <c r="F21" s="78" t="s">
        <v>633</v>
      </c>
      <c r="G21" s="78"/>
      <c r="H21" s="78"/>
      <c r="I21" s="21"/>
      <c r="J21" s="78" t="s">
        <v>298</v>
      </c>
      <c r="K21" s="78"/>
    </row>
    <row r="22" spans="1:15">
      <c r="A22" s="12"/>
      <c r="B22" s="115" t="s">
        <v>639</v>
      </c>
      <c r="C22" s="42"/>
      <c r="D22" s="117" t="s">
        <v>640</v>
      </c>
      <c r="E22" s="42"/>
      <c r="F22" s="36" t="s">
        <v>211</v>
      </c>
      <c r="G22" s="38">
        <v>79535</v>
      </c>
      <c r="H22" s="40"/>
      <c r="I22" s="42"/>
      <c r="J22" s="43">
        <v>19.7</v>
      </c>
      <c r="K22" s="36" t="s">
        <v>301</v>
      </c>
    </row>
    <row r="23" spans="1:15">
      <c r="A23" s="12"/>
      <c r="B23" s="116"/>
      <c r="C23" s="42"/>
      <c r="D23" s="118"/>
      <c r="E23" s="42"/>
      <c r="F23" s="37"/>
      <c r="G23" s="39"/>
      <c r="H23" s="41"/>
      <c r="I23" s="42"/>
      <c r="J23" s="44"/>
      <c r="K23" s="37"/>
    </row>
    <row r="24" spans="1:15">
      <c r="A24" s="12"/>
      <c r="B24" s="45" t="s">
        <v>641</v>
      </c>
      <c r="C24" s="47"/>
      <c r="D24" s="119" t="s">
        <v>642</v>
      </c>
      <c r="E24" s="47"/>
      <c r="F24" s="46">
        <v>61406</v>
      </c>
      <c r="G24" s="46"/>
      <c r="H24" s="47"/>
      <c r="I24" s="47"/>
      <c r="J24" s="48">
        <v>15.2</v>
      </c>
      <c r="K24" s="49" t="s">
        <v>301</v>
      </c>
    </row>
    <row r="25" spans="1:15">
      <c r="A25" s="12"/>
      <c r="B25" s="45"/>
      <c r="C25" s="47"/>
      <c r="D25" s="119"/>
      <c r="E25" s="47"/>
      <c r="F25" s="46"/>
      <c r="G25" s="46"/>
      <c r="H25" s="47"/>
      <c r="I25" s="47"/>
      <c r="J25" s="48"/>
      <c r="K25" s="49"/>
    </row>
    <row r="26" spans="1:15">
      <c r="A26" s="12"/>
      <c r="B26" s="35" t="s">
        <v>643</v>
      </c>
      <c r="C26" s="42"/>
      <c r="D26" s="120" t="s">
        <v>642</v>
      </c>
      <c r="E26" s="42"/>
      <c r="F26" s="50">
        <v>46105</v>
      </c>
      <c r="G26" s="50"/>
      <c r="H26" s="42"/>
      <c r="I26" s="42"/>
      <c r="J26" s="51">
        <v>11.4</v>
      </c>
      <c r="K26" s="52" t="s">
        <v>301</v>
      </c>
    </row>
    <row r="27" spans="1:15">
      <c r="A27" s="12"/>
      <c r="B27" s="35"/>
      <c r="C27" s="42"/>
      <c r="D27" s="120"/>
      <c r="E27" s="42"/>
      <c r="F27" s="50"/>
      <c r="G27" s="50"/>
      <c r="H27" s="42"/>
      <c r="I27" s="42"/>
      <c r="J27" s="51"/>
      <c r="K27" s="52"/>
    </row>
    <row r="28" spans="1:15">
      <c r="A28" s="12"/>
      <c r="B28" s="45" t="s">
        <v>644</v>
      </c>
      <c r="C28" s="47"/>
      <c r="D28" s="119" t="s">
        <v>640</v>
      </c>
      <c r="E28" s="47"/>
      <c r="F28" s="46">
        <v>41330</v>
      </c>
      <c r="G28" s="46"/>
      <c r="H28" s="47"/>
      <c r="I28" s="47"/>
      <c r="J28" s="48">
        <v>10.3</v>
      </c>
      <c r="K28" s="49" t="s">
        <v>301</v>
      </c>
    </row>
    <row r="29" spans="1:15">
      <c r="A29" s="12"/>
      <c r="B29" s="45"/>
      <c r="C29" s="47"/>
      <c r="D29" s="119"/>
      <c r="E29" s="47"/>
      <c r="F29" s="46"/>
      <c r="G29" s="46"/>
      <c r="H29" s="47"/>
      <c r="I29" s="47"/>
      <c r="J29" s="48"/>
      <c r="K29" s="49"/>
    </row>
    <row r="30" spans="1:15">
      <c r="A30" s="12"/>
      <c r="B30" s="35" t="s">
        <v>645</v>
      </c>
      <c r="C30" s="42"/>
      <c r="D30" s="120" t="s">
        <v>646</v>
      </c>
      <c r="E30" s="42"/>
      <c r="F30" s="50">
        <v>29979</v>
      </c>
      <c r="G30" s="50"/>
      <c r="H30" s="42"/>
      <c r="I30" s="42"/>
      <c r="J30" s="51">
        <v>7.4</v>
      </c>
      <c r="K30" s="52" t="s">
        <v>301</v>
      </c>
    </row>
    <row r="31" spans="1:15">
      <c r="A31" s="12"/>
      <c r="B31" s="35"/>
      <c r="C31" s="42"/>
      <c r="D31" s="120"/>
      <c r="E31" s="42"/>
      <c r="F31" s="50"/>
      <c r="G31" s="50"/>
      <c r="H31" s="42"/>
      <c r="I31" s="42"/>
      <c r="J31" s="51"/>
      <c r="K31" s="52"/>
    </row>
    <row r="32" spans="1:15">
      <c r="A32" s="12"/>
      <c r="B32" s="45" t="s">
        <v>647</v>
      </c>
      <c r="C32" s="47"/>
      <c r="D32" s="119" t="s">
        <v>640</v>
      </c>
      <c r="E32" s="47"/>
      <c r="F32" s="46">
        <v>21632</v>
      </c>
      <c r="G32" s="46"/>
      <c r="H32" s="47"/>
      <c r="I32" s="47"/>
      <c r="J32" s="48">
        <v>5.4</v>
      </c>
      <c r="K32" s="49" t="s">
        <v>301</v>
      </c>
    </row>
    <row r="33" spans="1:15">
      <c r="A33" s="12"/>
      <c r="B33" s="45"/>
      <c r="C33" s="47"/>
      <c r="D33" s="119"/>
      <c r="E33" s="47"/>
      <c r="F33" s="46"/>
      <c r="G33" s="46"/>
      <c r="H33" s="47"/>
      <c r="I33" s="47"/>
      <c r="J33" s="48"/>
      <c r="K33" s="49"/>
    </row>
    <row r="34" spans="1:15">
      <c r="A34" s="12"/>
      <c r="B34" s="35" t="s">
        <v>648</v>
      </c>
      <c r="C34" s="42"/>
      <c r="D34" s="120" t="s">
        <v>642</v>
      </c>
      <c r="E34" s="42"/>
      <c r="F34" s="50">
        <v>11605</v>
      </c>
      <c r="G34" s="50"/>
      <c r="H34" s="42"/>
      <c r="I34" s="42"/>
      <c r="J34" s="51">
        <v>2.9</v>
      </c>
      <c r="K34" s="52" t="s">
        <v>301</v>
      </c>
    </row>
    <row r="35" spans="1:15">
      <c r="A35" s="12"/>
      <c r="B35" s="35"/>
      <c r="C35" s="42"/>
      <c r="D35" s="120"/>
      <c r="E35" s="42"/>
      <c r="F35" s="50"/>
      <c r="G35" s="50"/>
      <c r="H35" s="42"/>
      <c r="I35" s="42"/>
      <c r="J35" s="51"/>
      <c r="K35" s="52"/>
    </row>
    <row r="36" spans="1:15">
      <c r="A36" s="12"/>
      <c r="B36" s="45" t="s">
        <v>649</v>
      </c>
      <c r="C36" s="47"/>
      <c r="D36" s="119" t="s">
        <v>642</v>
      </c>
      <c r="E36" s="47"/>
      <c r="F36" s="46">
        <v>9897</v>
      </c>
      <c r="G36" s="46"/>
      <c r="H36" s="47"/>
      <c r="I36" s="47"/>
      <c r="J36" s="48">
        <v>2.5</v>
      </c>
      <c r="K36" s="49" t="s">
        <v>301</v>
      </c>
    </row>
    <row r="37" spans="1:15">
      <c r="A37" s="12"/>
      <c r="B37" s="45"/>
      <c r="C37" s="47"/>
      <c r="D37" s="119"/>
      <c r="E37" s="47"/>
      <c r="F37" s="46"/>
      <c r="G37" s="46"/>
      <c r="H37" s="47"/>
      <c r="I37" s="47"/>
      <c r="J37" s="48"/>
      <c r="K37" s="49"/>
    </row>
    <row r="38" spans="1:15">
      <c r="A38" s="12"/>
      <c r="B38" s="35" t="s">
        <v>650</v>
      </c>
      <c r="C38" s="42"/>
      <c r="D38" s="120" t="s">
        <v>642</v>
      </c>
      <c r="E38" s="42"/>
      <c r="F38" s="50">
        <v>8076</v>
      </c>
      <c r="G38" s="50"/>
      <c r="H38" s="42"/>
      <c r="I38" s="42"/>
      <c r="J38" s="51">
        <v>2</v>
      </c>
      <c r="K38" s="52" t="s">
        <v>301</v>
      </c>
    </row>
    <row r="39" spans="1:15">
      <c r="A39" s="12"/>
      <c r="B39" s="35"/>
      <c r="C39" s="42"/>
      <c r="D39" s="120"/>
      <c r="E39" s="42"/>
      <c r="F39" s="50"/>
      <c r="G39" s="50"/>
      <c r="H39" s="42"/>
      <c r="I39" s="42"/>
      <c r="J39" s="51"/>
      <c r="K39" s="52"/>
    </row>
    <row r="40" spans="1:15">
      <c r="A40" s="12"/>
      <c r="B40" s="45" t="s">
        <v>651</v>
      </c>
      <c r="C40" s="47"/>
      <c r="D40" s="119" t="s">
        <v>652</v>
      </c>
      <c r="E40" s="47"/>
      <c r="F40" s="46">
        <v>7491</v>
      </c>
      <c r="G40" s="46"/>
      <c r="H40" s="47"/>
      <c r="I40" s="47"/>
      <c r="J40" s="48">
        <v>1.9</v>
      </c>
      <c r="K40" s="49" t="s">
        <v>301</v>
      </c>
    </row>
    <row r="41" spans="1:15" ht="15.75" thickBot="1">
      <c r="A41" s="12"/>
      <c r="B41" s="45"/>
      <c r="C41" s="47"/>
      <c r="D41" s="119"/>
      <c r="E41" s="47"/>
      <c r="F41" s="63"/>
      <c r="G41" s="63"/>
      <c r="H41" s="64"/>
      <c r="I41" s="47"/>
      <c r="J41" s="65"/>
      <c r="K41" s="79"/>
    </row>
    <row r="42" spans="1:15">
      <c r="A42" s="12"/>
      <c r="B42" s="62" t="s">
        <v>128</v>
      </c>
      <c r="C42" s="42"/>
      <c r="D42" s="121"/>
      <c r="E42" s="42"/>
      <c r="F42" s="36" t="s">
        <v>211</v>
      </c>
      <c r="G42" s="38">
        <v>317056</v>
      </c>
      <c r="H42" s="40"/>
      <c r="I42" s="42"/>
      <c r="J42" s="43">
        <v>78.7</v>
      </c>
      <c r="K42" s="36" t="s">
        <v>301</v>
      </c>
    </row>
    <row r="43" spans="1:15" ht="15.75" thickBot="1">
      <c r="A43" s="12"/>
      <c r="B43" s="62"/>
      <c r="C43" s="42"/>
      <c r="D43" s="121"/>
      <c r="E43" s="42"/>
      <c r="F43" s="83"/>
      <c r="G43" s="84"/>
      <c r="H43" s="85"/>
      <c r="I43" s="42"/>
      <c r="J43" s="98"/>
      <c r="K43" s="83"/>
    </row>
    <row r="44" spans="1:15" ht="15.75" thickTop="1">
      <c r="A44" s="12"/>
      <c r="B44" s="123" t="s">
        <v>653</v>
      </c>
      <c r="C44" s="123"/>
      <c r="D44" s="123"/>
      <c r="E44" s="123"/>
      <c r="F44" s="123"/>
      <c r="G44" s="123"/>
      <c r="H44" s="123"/>
      <c r="I44" s="123"/>
      <c r="J44" s="123"/>
      <c r="K44" s="123"/>
      <c r="L44" s="123"/>
      <c r="M44" s="123"/>
      <c r="N44" s="123"/>
      <c r="O44" s="123"/>
    </row>
    <row r="45" spans="1:15">
      <c r="A45" s="12"/>
      <c r="B45" s="33"/>
      <c r="C45" s="33"/>
      <c r="D45" s="33"/>
      <c r="E45" s="33"/>
      <c r="F45" s="33"/>
      <c r="G45" s="33"/>
      <c r="H45" s="33"/>
      <c r="I45" s="33"/>
      <c r="J45" s="33"/>
      <c r="K45" s="33"/>
    </row>
    <row r="46" spans="1:15">
      <c r="A46" s="12"/>
      <c r="B46" s="17"/>
      <c r="C46" s="17"/>
      <c r="D46" s="17"/>
      <c r="E46" s="17"/>
      <c r="F46" s="17"/>
      <c r="G46" s="17"/>
      <c r="H46" s="17"/>
      <c r="I46" s="17"/>
      <c r="J46" s="17"/>
      <c r="K46" s="17"/>
    </row>
    <row r="47" spans="1:15" ht="15.75" thickBot="1">
      <c r="A47" s="12"/>
      <c r="B47" s="19"/>
      <c r="C47" s="21"/>
      <c r="D47" s="34" t="s">
        <v>297</v>
      </c>
      <c r="E47" s="34"/>
      <c r="F47" s="34"/>
      <c r="G47" s="34"/>
      <c r="H47" s="34"/>
      <c r="I47" s="34"/>
      <c r="J47" s="34"/>
      <c r="K47" s="34"/>
    </row>
    <row r="48" spans="1:15" ht="15.75" thickBot="1">
      <c r="A48" s="12"/>
      <c r="B48" s="90" t="s">
        <v>637</v>
      </c>
      <c r="C48" s="21"/>
      <c r="D48" s="20" t="s">
        <v>638</v>
      </c>
      <c r="E48" s="21"/>
      <c r="F48" s="78" t="s">
        <v>633</v>
      </c>
      <c r="G48" s="78"/>
      <c r="H48" s="78"/>
      <c r="I48" s="21"/>
      <c r="J48" s="78" t="s">
        <v>298</v>
      </c>
      <c r="K48" s="78"/>
    </row>
    <row r="49" spans="1:11">
      <c r="A49" s="12"/>
      <c r="B49" s="115" t="s">
        <v>639</v>
      </c>
      <c r="C49" s="42"/>
      <c r="D49" s="117" t="s">
        <v>640</v>
      </c>
      <c r="E49" s="42"/>
      <c r="F49" s="36" t="s">
        <v>211</v>
      </c>
      <c r="G49" s="38">
        <v>70848</v>
      </c>
      <c r="H49" s="40"/>
      <c r="I49" s="42"/>
      <c r="J49" s="43">
        <v>17</v>
      </c>
      <c r="K49" s="36" t="s">
        <v>301</v>
      </c>
    </row>
    <row r="50" spans="1:11">
      <c r="A50" s="12"/>
      <c r="B50" s="116"/>
      <c r="C50" s="42"/>
      <c r="D50" s="118"/>
      <c r="E50" s="42"/>
      <c r="F50" s="37"/>
      <c r="G50" s="39"/>
      <c r="H50" s="41"/>
      <c r="I50" s="42"/>
      <c r="J50" s="44"/>
      <c r="K50" s="37"/>
    </row>
    <row r="51" spans="1:11">
      <c r="A51" s="12"/>
      <c r="B51" s="45" t="s">
        <v>641</v>
      </c>
      <c r="C51" s="47"/>
      <c r="D51" s="119" t="s">
        <v>642</v>
      </c>
      <c r="E51" s="47"/>
      <c r="F51" s="46">
        <v>62318</v>
      </c>
      <c r="G51" s="46"/>
      <c r="H51" s="47"/>
      <c r="I51" s="47"/>
      <c r="J51" s="48">
        <v>15</v>
      </c>
      <c r="K51" s="49" t="s">
        <v>301</v>
      </c>
    </row>
    <row r="52" spans="1:11">
      <c r="A52" s="12"/>
      <c r="B52" s="45"/>
      <c r="C52" s="47"/>
      <c r="D52" s="119"/>
      <c r="E52" s="47"/>
      <c r="F52" s="46"/>
      <c r="G52" s="46"/>
      <c r="H52" s="47"/>
      <c r="I52" s="47"/>
      <c r="J52" s="48"/>
      <c r="K52" s="49"/>
    </row>
    <row r="53" spans="1:11">
      <c r="A53" s="12"/>
      <c r="B53" s="35" t="s">
        <v>643</v>
      </c>
      <c r="C53" s="42"/>
      <c r="D53" s="120" t="s">
        <v>642</v>
      </c>
      <c r="E53" s="42"/>
      <c r="F53" s="50">
        <v>51425</v>
      </c>
      <c r="G53" s="50"/>
      <c r="H53" s="42"/>
      <c r="I53" s="42"/>
      <c r="J53" s="51">
        <v>12.4</v>
      </c>
      <c r="K53" s="52" t="s">
        <v>301</v>
      </c>
    </row>
    <row r="54" spans="1:11">
      <c r="A54" s="12"/>
      <c r="B54" s="35"/>
      <c r="C54" s="42"/>
      <c r="D54" s="120"/>
      <c r="E54" s="42"/>
      <c r="F54" s="50"/>
      <c r="G54" s="50"/>
      <c r="H54" s="42"/>
      <c r="I54" s="42"/>
      <c r="J54" s="51"/>
      <c r="K54" s="52"/>
    </row>
    <row r="55" spans="1:11">
      <c r="A55" s="12"/>
      <c r="B55" s="45" t="s">
        <v>644</v>
      </c>
      <c r="C55" s="47"/>
      <c r="D55" s="119" t="s">
        <v>640</v>
      </c>
      <c r="E55" s="47"/>
      <c r="F55" s="46">
        <v>40927</v>
      </c>
      <c r="G55" s="46"/>
      <c r="H55" s="47"/>
      <c r="I55" s="47"/>
      <c r="J55" s="48">
        <v>9.8000000000000007</v>
      </c>
      <c r="K55" s="49" t="s">
        <v>301</v>
      </c>
    </row>
    <row r="56" spans="1:11">
      <c r="A56" s="12"/>
      <c r="B56" s="45"/>
      <c r="C56" s="47"/>
      <c r="D56" s="119"/>
      <c r="E56" s="47"/>
      <c r="F56" s="46"/>
      <c r="G56" s="46"/>
      <c r="H56" s="47"/>
      <c r="I56" s="47"/>
      <c r="J56" s="48"/>
      <c r="K56" s="49"/>
    </row>
    <row r="57" spans="1:11">
      <c r="A57" s="12"/>
      <c r="B57" s="35" t="s">
        <v>645</v>
      </c>
      <c r="C57" s="42"/>
      <c r="D57" s="120" t="s">
        <v>646</v>
      </c>
      <c r="E57" s="42"/>
      <c r="F57" s="50">
        <v>23315</v>
      </c>
      <c r="G57" s="50"/>
      <c r="H57" s="42"/>
      <c r="I57" s="42"/>
      <c r="J57" s="51">
        <v>5.6</v>
      </c>
      <c r="K57" s="52" t="s">
        <v>301</v>
      </c>
    </row>
    <row r="58" spans="1:11">
      <c r="A58" s="12"/>
      <c r="B58" s="35"/>
      <c r="C58" s="42"/>
      <c r="D58" s="120"/>
      <c r="E58" s="42"/>
      <c r="F58" s="50"/>
      <c r="G58" s="50"/>
      <c r="H58" s="42"/>
      <c r="I58" s="42"/>
      <c r="J58" s="51"/>
      <c r="K58" s="52"/>
    </row>
    <row r="59" spans="1:11">
      <c r="A59" s="12"/>
      <c r="B59" s="45" t="s">
        <v>647</v>
      </c>
      <c r="C59" s="47"/>
      <c r="D59" s="119" t="s">
        <v>640</v>
      </c>
      <c r="E59" s="47"/>
      <c r="F59" s="46">
        <v>19384</v>
      </c>
      <c r="G59" s="46"/>
      <c r="H59" s="47"/>
      <c r="I59" s="47"/>
      <c r="J59" s="48">
        <v>4.7</v>
      </c>
      <c r="K59" s="49" t="s">
        <v>301</v>
      </c>
    </row>
    <row r="60" spans="1:11">
      <c r="A60" s="12"/>
      <c r="B60" s="45"/>
      <c r="C60" s="47"/>
      <c r="D60" s="119"/>
      <c r="E60" s="47"/>
      <c r="F60" s="46"/>
      <c r="G60" s="46"/>
      <c r="H60" s="47"/>
      <c r="I60" s="47"/>
      <c r="J60" s="48"/>
      <c r="K60" s="49"/>
    </row>
    <row r="61" spans="1:11">
      <c r="A61" s="12"/>
      <c r="B61" s="35" t="s">
        <v>648</v>
      </c>
      <c r="C61" s="42"/>
      <c r="D61" s="120" t="s">
        <v>642</v>
      </c>
      <c r="E61" s="42"/>
      <c r="F61" s="50">
        <v>12418</v>
      </c>
      <c r="G61" s="50"/>
      <c r="H61" s="42"/>
      <c r="I61" s="42"/>
      <c r="J61" s="51">
        <v>3</v>
      </c>
      <c r="K61" s="52" t="s">
        <v>301</v>
      </c>
    </row>
    <row r="62" spans="1:11">
      <c r="A62" s="12"/>
      <c r="B62" s="35"/>
      <c r="C62" s="42"/>
      <c r="D62" s="120"/>
      <c r="E62" s="42"/>
      <c r="F62" s="50"/>
      <c r="G62" s="50"/>
      <c r="H62" s="42"/>
      <c r="I62" s="42"/>
      <c r="J62" s="51"/>
      <c r="K62" s="52"/>
    </row>
    <row r="63" spans="1:11">
      <c r="A63" s="12"/>
      <c r="B63" s="45" t="s">
        <v>649</v>
      </c>
      <c r="C63" s="47"/>
      <c r="D63" s="119" t="s">
        <v>642</v>
      </c>
      <c r="E63" s="47"/>
      <c r="F63" s="46">
        <v>11114</v>
      </c>
      <c r="G63" s="46"/>
      <c r="H63" s="47"/>
      <c r="I63" s="47"/>
      <c r="J63" s="48">
        <v>2.7</v>
      </c>
      <c r="K63" s="49" t="s">
        <v>301</v>
      </c>
    </row>
    <row r="64" spans="1:11">
      <c r="A64" s="12"/>
      <c r="B64" s="45"/>
      <c r="C64" s="47"/>
      <c r="D64" s="119"/>
      <c r="E64" s="47"/>
      <c r="F64" s="46"/>
      <c r="G64" s="46"/>
      <c r="H64" s="47"/>
      <c r="I64" s="47"/>
      <c r="J64" s="48"/>
      <c r="K64" s="49"/>
    </row>
    <row r="65" spans="1:15">
      <c r="A65" s="12"/>
      <c r="B65" s="35" t="s">
        <v>654</v>
      </c>
      <c r="C65" s="42"/>
      <c r="D65" s="120" t="s">
        <v>655</v>
      </c>
      <c r="E65" s="42"/>
      <c r="F65" s="50">
        <v>10372</v>
      </c>
      <c r="G65" s="50"/>
      <c r="H65" s="42"/>
      <c r="I65" s="42"/>
      <c r="J65" s="51">
        <v>2.5</v>
      </c>
      <c r="K65" s="52" t="s">
        <v>301</v>
      </c>
    </row>
    <row r="66" spans="1:15">
      <c r="A66" s="12"/>
      <c r="B66" s="35"/>
      <c r="C66" s="42"/>
      <c r="D66" s="120"/>
      <c r="E66" s="42"/>
      <c r="F66" s="50"/>
      <c r="G66" s="50"/>
      <c r="H66" s="42"/>
      <c r="I66" s="42"/>
      <c r="J66" s="51"/>
      <c r="K66" s="52"/>
    </row>
    <row r="67" spans="1:15">
      <c r="A67" s="12"/>
      <c r="B67" s="45" t="s">
        <v>650</v>
      </c>
      <c r="C67" s="47"/>
      <c r="D67" s="119" t="s">
        <v>642</v>
      </c>
      <c r="E67" s="47"/>
      <c r="F67" s="46">
        <v>10084</v>
      </c>
      <c r="G67" s="46"/>
      <c r="H67" s="47"/>
      <c r="I67" s="47"/>
      <c r="J67" s="48">
        <v>2.4</v>
      </c>
      <c r="K67" s="49" t="s">
        <v>301</v>
      </c>
    </row>
    <row r="68" spans="1:15" ht="15.75" thickBot="1">
      <c r="A68" s="12"/>
      <c r="B68" s="45"/>
      <c r="C68" s="47"/>
      <c r="D68" s="119"/>
      <c r="E68" s="47"/>
      <c r="F68" s="63"/>
      <c r="G68" s="63"/>
      <c r="H68" s="64"/>
      <c r="I68" s="47"/>
      <c r="J68" s="65"/>
      <c r="K68" s="79"/>
    </row>
    <row r="69" spans="1:15">
      <c r="A69" s="12"/>
      <c r="B69" s="62" t="s">
        <v>128</v>
      </c>
      <c r="C69" s="42"/>
      <c r="D69" s="121"/>
      <c r="E69" s="42"/>
      <c r="F69" s="36" t="s">
        <v>211</v>
      </c>
      <c r="G69" s="38">
        <v>312205</v>
      </c>
      <c r="H69" s="40"/>
      <c r="I69" s="42"/>
      <c r="J69" s="43">
        <v>75.099999999999994</v>
      </c>
      <c r="K69" s="36" t="s">
        <v>301</v>
      </c>
    </row>
    <row r="70" spans="1:15" ht="15.75" thickBot="1">
      <c r="A70" s="12"/>
      <c r="B70" s="62"/>
      <c r="C70" s="42"/>
      <c r="D70" s="121"/>
      <c r="E70" s="42"/>
      <c r="F70" s="83"/>
      <c r="G70" s="84"/>
      <c r="H70" s="85"/>
      <c r="I70" s="42"/>
      <c r="J70" s="98"/>
      <c r="K70" s="83"/>
    </row>
    <row r="71" spans="1:15" ht="15.75" thickTop="1">
      <c r="A71" s="12"/>
      <c r="B71" s="123" t="s">
        <v>653</v>
      </c>
      <c r="C71" s="123"/>
      <c r="D71" s="123"/>
      <c r="E71" s="123"/>
      <c r="F71" s="123"/>
      <c r="G71" s="123"/>
      <c r="H71" s="123"/>
      <c r="I71" s="123"/>
      <c r="J71" s="123"/>
      <c r="K71" s="123"/>
      <c r="L71" s="123"/>
      <c r="M71" s="123"/>
      <c r="N71" s="123"/>
      <c r="O71" s="123"/>
    </row>
  </sheetData>
  <mergeCells count="278">
    <mergeCell ref="B71:O71"/>
    <mergeCell ref="I69:I70"/>
    <mergeCell ref="J69:J70"/>
    <mergeCell ref="K69:K70"/>
    <mergeCell ref="A1:A2"/>
    <mergeCell ref="B1:O1"/>
    <mergeCell ref="B2:O2"/>
    <mergeCell ref="B3:O3"/>
    <mergeCell ref="A4:A71"/>
    <mergeCell ref="B4:O4"/>
    <mergeCell ref="B5:O5"/>
    <mergeCell ref="I67:I68"/>
    <mergeCell ref="J67:J68"/>
    <mergeCell ref="K67:K68"/>
    <mergeCell ref="B69:B70"/>
    <mergeCell ref="C69:C70"/>
    <mergeCell ref="D69:D70"/>
    <mergeCell ref="E69:E70"/>
    <mergeCell ref="F69:F70"/>
    <mergeCell ref="G69:G70"/>
    <mergeCell ref="H69:H70"/>
    <mergeCell ref="B67:B68"/>
    <mergeCell ref="C67:C68"/>
    <mergeCell ref="D67:D68"/>
    <mergeCell ref="E67:E68"/>
    <mergeCell ref="F67:G68"/>
    <mergeCell ref="H67:H68"/>
    <mergeCell ref="K63:K64"/>
    <mergeCell ref="B65:B66"/>
    <mergeCell ref="C65:C66"/>
    <mergeCell ref="D65:D66"/>
    <mergeCell ref="E65:E66"/>
    <mergeCell ref="F65:G66"/>
    <mergeCell ref="H65:H66"/>
    <mergeCell ref="I65:I66"/>
    <mergeCell ref="J65:J66"/>
    <mergeCell ref="K65:K66"/>
    <mergeCell ref="J61:J62"/>
    <mergeCell ref="K61:K62"/>
    <mergeCell ref="B63:B64"/>
    <mergeCell ref="C63:C64"/>
    <mergeCell ref="D63:D64"/>
    <mergeCell ref="E63:E64"/>
    <mergeCell ref="F63:G64"/>
    <mergeCell ref="H63:H64"/>
    <mergeCell ref="I63:I64"/>
    <mergeCell ref="J63:J64"/>
    <mergeCell ref="I59:I60"/>
    <mergeCell ref="J59:J60"/>
    <mergeCell ref="K59:K60"/>
    <mergeCell ref="B61:B62"/>
    <mergeCell ref="C61:C62"/>
    <mergeCell ref="D61:D62"/>
    <mergeCell ref="E61:E62"/>
    <mergeCell ref="F61:G62"/>
    <mergeCell ref="H61:H62"/>
    <mergeCell ref="I61:I62"/>
    <mergeCell ref="B59:B60"/>
    <mergeCell ref="C59:C60"/>
    <mergeCell ref="D59:D60"/>
    <mergeCell ref="E59:E60"/>
    <mergeCell ref="F59:G60"/>
    <mergeCell ref="H59:H60"/>
    <mergeCell ref="K55:K56"/>
    <mergeCell ref="B57:B58"/>
    <mergeCell ref="C57:C58"/>
    <mergeCell ref="D57:D58"/>
    <mergeCell ref="E57:E58"/>
    <mergeCell ref="F57:G58"/>
    <mergeCell ref="H57:H58"/>
    <mergeCell ref="I57:I58"/>
    <mergeCell ref="J57:J58"/>
    <mergeCell ref="K57:K58"/>
    <mergeCell ref="J53:J54"/>
    <mergeCell ref="K53:K54"/>
    <mergeCell ref="B55:B56"/>
    <mergeCell ref="C55:C56"/>
    <mergeCell ref="D55:D56"/>
    <mergeCell ref="E55:E56"/>
    <mergeCell ref="F55:G56"/>
    <mergeCell ref="H55:H56"/>
    <mergeCell ref="I55:I56"/>
    <mergeCell ref="J55:J56"/>
    <mergeCell ref="I51:I52"/>
    <mergeCell ref="J51:J52"/>
    <mergeCell ref="K51:K52"/>
    <mergeCell ref="B53:B54"/>
    <mergeCell ref="C53:C54"/>
    <mergeCell ref="D53:D54"/>
    <mergeCell ref="E53:E54"/>
    <mergeCell ref="F53:G54"/>
    <mergeCell ref="H53:H54"/>
    <mergeCell ref="I53:I54"/>
    <mergeCell ref="H49:H50"/>
    <mergeCell ref="I49:I50"/>
    <mergeCell ref="J49:J50"/>
    <mergeCell ref="K49:K50"/>
    <mergeCell ref="B51:B52"/>
    <mergeCell ref="C51:C52"/>
    <mergeCell ref="D51:D52"/>
    <mergeCell ref="E51:E52"/>
    <mergeCell ref="F51:G52"/>
    <mergeCell ref="H51:H52"/>
    <mergeCell ref="B49:B50"/>
    <mergeCell ref="C49:C50"/>
    <mergeCell ref="D49:D50"/>
    <mergeCell ref="E49:E50"/>
    <mergeCell ref="F49:F50"/>
    <mergeCell ref="G49:G50"/>
    <mergeCell ref="I42:I43"/>
    <mergeCell ref="J42:J43"/>
    <mergeCell ref="K42:K43"/>
    <mergeCell ref="B45:K45"/>
    <mergeCell ref="D47:K47"/>
    <mergeCell ref="F48:H48"/>
    <mergeCell ref="J48:K48"/>
    <mergeCell ref="B44:O44"/>
    <mergeCell ref="I40:I41"/>
    <mergeCell ref="J40:J41"/>
    <mergeCell ref="K40:K41"/>
    <mergeCell ref="B42:B43"/>
    <mergeCell ref="C42:C43"/>
    <mergeCell ref="D42:D43"/>
    <mergeCell ref="E42:E43"/>
    <mergeCell ref="F42:F43"/>
    <mergeCell ref="G42:G43"/>
    <mergeCell ref="H42:H43"/>
    <mergeCell ref="B40:B41"/>
    <mergeCell ref="C40:C41"/>
    <mergeCell ref="D40:D41"/>
    <mergeCell ref="E40:E41"/>
    <mergeCell ref="F40:G41"/>
    <mergeCell ref="H40:H41"/>
    <mergeCell ref="K36:K37"/>
    <mergeCell ref="B38:B39"/>
    <mergeCell ref="C38:C39"/>
    <mergeCell ref="D38:D39"/>
    <mergeCell ref="E38:E39"/>
    <mergeCell ref="F38:G39"/>
    <mergeCell ref="H38:H39"/>
    <mergeCell ref="I38:I39"/>
    <mergeCell ref="J38:J39"/>
    <mergeCell ref="K38:K39"/>
    <mergeCell ref="J34:J35"/>
    <mergeCell ref="K34:K35"/>
    <mergeCell ref="B36:B37"/>
    <mergeCell ref="C36:C37"/>
    <mergeCell ref="D36:D37"/>
    <mergeCell ref="E36:E37"/>
    <mergeCell ref="F36:G37"/>
    <mergeCell ref="H36:H37"/>
    <mergeCell ref="I36:I37"/>
    <mergeCell ref="J36:J37"/>
    <mergeCell ref="I32:I33"/>
    <mergeCell ref="J32:J33"/>
    <mergeCell ref="K32:K33"/>
    <mergeCell ref="B34:B35"/>
    <mergeCell ref="C34:C35"/>
    <mergeCell ref="D34:D35"/>
    <mergeCell ref="E34:E35"/>
    <mergeCell ref="F34:G35"/>
    <mergeCell ref="H34:H35"/>
    <mergeCell ref="I34:I35"/>
    <mergeCell ref="B32:B33"/>
    <mergeCell ref="C32:C33"/>
    <mergeCell ref="D32:D33"/>
    <mergeCell ref="E32:E33"/>
    <mergeCell ref="F32:G33"/>
    <mergeCell ref="H32:H33"/>
    <mergeCell ref="K28:K29"/>
    <mergeCell ref="B30:B31"/>
    <mergeCell ref="C30:C31"/>
    <mergeCell ref="D30:D31"/>
    <mergeCell ref="E30:E31"/>
    <mergeCell ref="F30:G31"/>
    <mergeCell ref="H30:H31"/>
    <mergeCell ref="I30:I31"/>
    <mergeCell ref="J30:J31"/>
    <mergeCell ref="K30:K31"/>
    <mergeCell ref="J26:J27"/>
    <mergeCell ref="K26:K27"/>
    <mergeCell ref="B28:B29"/>
    <mergeCell ref="C28:C29"/>
    <mergeCell ref="D28:D29"/>
    <mergeCell ref="E28:E29"/>
    <mergeCell ref="F28:G29"/>
    <mergeCell ref="H28:H29"/>
    <mergeCell ref="I28:I29"/>
    <mergeCell ref="J28:J29"/>
    <mergeCell ref="I24:I25"/>
    <mergeCell ref="J24:J25"/>
    <mergeCell ref="K24:K25"/>
    <mergeCell ref="B26:B27"/>
    <mergeCell ref="C26:C27"/>
    <mergeCell ref="D26:D27"/>
    <mergeCell ref="E26:E27"/>
    <mergeCell ref="F26:G27"/>
    <mergeCell ref="H26:H27"/>
    <mergeCell ref="I26:I27"/>
    <mergeCell ref="H22:H23"/>
    <mergeCell ref="I22:I23"/>
    <mergeCell ref="J22:J23"/>
    <mergeCell ref="K22:K23"/>
    <mergeCell ref="B24:B25"/>
    <mergeCell ref="C24:C25"/>
    <mergeCell ref="D24:D25"/>
    <mergeCell ref="E24:E25"/>
    <mergeCell ref="F24:G25"/>
    <mergeCell ref="H24:H25"/>
    <mergeCell ref="B22:B23"/>
    <mergeCell ref="C22:C23"/>
    <mergeCell ref="D22:D23"/>
    <mergeCell ref="E22:E23"/>
    <mergeCell ref="F22:F23"/>
    <mergeCell ref="G22:G23"/>
    <mergeCell ref="N16:N17"/>
    <mergeCell ref="O16:O17"/>
    <mergeCell ref="B18:K18"/>
    <mergeCell ref="D20:K20"/>
    <mergeCell ref="F21:H21"/>
    <mergeCell ref="J21:K21"/>
    <mergeCell ref="H16:H17"/>
    <mergeCell ref="I16:I17"/>
    <mergeCell ref="J16:J17"/>
    <mergeCell ref="K16:K17"/>
    <mergeCell ref="L16:L17"/>
    <mergeCell ref="M16:M17"/>
    <mergeCell ref="B16:B17"/>
    <mergeCell ref="C16:C17"/>
    <mergeCell ref="D16:D17"/>
    <mergeCell ref="E16:E17"/>
    <mergeCell ref="F16:F17"/>
    <mergeCell ref="G16:G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3" width="13.5703125" customWidth="1"/>
    <col min="4" max="4" width="1.85546875" customWidth="1"/>
  </cols>
  <sheetData>
    <row r="1" spans="1:4" ht="15" customHeight="1">
      <c r="A1" s="8" t="s">
        <v>1242</v>
      </c>
      <c r="B1" s="8" t="s">
        <v>1</v>
      </c>
      <c r="C1" s="8"/>
      <c r="D1" s="8"/>
    </row>
    <row r="2" spans="1:4" ht="15" customHeight="1">
      <c r="A2" s="8"/>
      <c r="B2" s="8" t="s">
        <v>2</v>
      </c>
      <c r="C2" s="8"/>
      <c r="D2" s="8"/>
    </row>
    <row r="3" spans="1:4">
      <c r="A3" s="4" t="s">
        <v>658</v>
      </c>
      <c r="B3" s="11"/>
      <c r="C3" s="11"/>
      <c r="D3" s="11"/>
    </row>
    <row r="4" spans="1:4" ht="25.5" customHeight="1">
      <c r="A4" s="12" t="s">
        <v>1243</v>
      </c>
      <c r="B4" s="92" t="s">
        <v>664</v>
      </c>
      <c r="C4" s="92"/>
      <c r="D4" s="92"/>
    </row>
    <row r="5" spans="1:4">
      <c r="A5" s="12"/>
      <c r="B5" s="33"/>
      <c r="C5" s="33"/>
      <c r="D5" s="33"/>
    </row>
    <row r="6" spans="1:4">
      <c r="A6" s="12"/>
      <c r="B6" s="17"/>
      <c r="C6" s="17"/>
      <c r="D6" s="17"/>
    </row>
    <row r="7" spans="1:4" ht="15.75" thickBot="1">
      <c r="A7" s="12"/>
      <c r="B7" s="19"/>
      <c r="C7" s="34" t="s">
        <v>665</v>
      </c>
      <c r="D7" s="34"/>
    </row>
    <row r="8" spans="1:4">
      <c r="A8" s="12"/>
      <c r="B8" s="52" t="s">
        <v>666</v>
      </c>
      <c r="C8" s="38">
        <v>155554224</v>
      </c>
      <c r="D8" s="40"/>
    </row>
    <row r="9" spans="1:4">
      <c r="A9" s="12"/>
      <c r="B9" s="52"/>
      <c r="C9" s="39"/>
      <c r="D9" s="41"/>
    </row>
    <row r="10" spans="1:4">
      <c r="A10" s="12"/>
      <c r="B10" s="49" t="s">
        <v>667</v>
      </c>
      <c r="C10" s="46">
        <v>14447</v>
      </c>
      <c r="D10" s="47"/>
    </row>
    <row r="11" spans="1:4">
      <c r="A11" s="12"/>
      <c r="B11" s="49"/>
      <c r="C11" s="46"/>
      <c r="D11" s="47"/>
    </row>
    <row r="12" spans="1:4">
      <c r="A12" s="12"/>
      <c r="B12" s="52" t="s">
        <v>668</v>
      </c>
      <c r="C12" s="50">
        <v>1997</v>
      </c>
      <c r="D12" s="42"/>
    </row>
    <row r="13" spans="1:4">
      <c r="A13" s="12"/>
      <c r="B13" s="52"/>
      <c r="C13" s="50"/>
      <c r="D13" s="42"/>
    </row>
    <row r="14" spans="1:4">
      <c r="A14" s="12"/>
      <c r="B14" s="49" t="s">
        <v>669</v>
      </c>
      <c r="C14" s="46">
        <v>704974</v>
      </c>
      <c r="D14" s="47"/>
    </row>
    <row r="15" spans="1:4">
      <c r="A15" s="12"/>
      <c r="B15" s="49"/>
      <c r="C15" s="46"/>
      <c r="D15" s="47"/>
    </row>
    <row r="16" spans="1:4">
      <c r="A16" s="12"/>
      <c r="B16" s="52" t="s">
        <v>670</v>
      </c>
      <c r="C16" s="50">
        <v>473817</v>
      </c>
      <c r="D16" s="42"/>
    </row>
    <row r="17" spans="1:4">
      <c r="A17" s="12"/>
      <c r="B17" s="52"/>
      <c r="C17" s="50"/>
      <c r="D17" s="42"/>
    </row>
    <row r="18" spans="1:4">
      <c r="A18" s="12"/>
      <c r="B18" s="49" t="s">
        <v>671</v>
      </c>
      <c r="C18" s="48">
        <v>324</v>
      </c>
      <c r="D18" s="47"/>
    </row>
    <row r="19" spans="1:4" ht="15.75" thickBot="1">
      <c r="A19" s="12"/>
      <c r="B19" s="49"/>
      <c r="C19" s="65"/>
      <c r="D19" s="64"/>
    </row>
    <row r="20" spans="1:4">
      <c r="A20" s="12"/>
      <c r="B20" s="52" t="s">
        <v>672</v>
      </c>
      <c r="C20" s="38">
        <v>156749783</v>
      </c>
      <c r="D20" s="40"/>
    </row>
    <row r="21" spans="1:4">
      <c r="A21" s="12"/>
      <c r="B21" s="52"/>
      <c r="C21" s="39"/>
      <c r="D21" s="41"/>
    </row>
    <row r="22" spans="1:4" ht="15.75" thickBot="1">
      <c r="A22" s="12"/>
      <c r="B22" s="29" t="s">
        <v>673</v>
      </c>
      <c r="C22" s="87" t="s">
        <v>674</v>
      </c>
      <c r="D22" s="88" t="s">
        <v>213</v>
      </c>
    </row>
    <row r="23" spans="1:4">
      <c r="A23" s="12"/>
      <c r="B23" s="52" t="s">
        <v>675</v>
      </c>
      <c r="C23" s="38">
        <v>83634915</v>
      </c>
      <c r="D23" s="40"/>
    </row>
    <row r="24" spans="1:4" ht="15.75" thickBot="1">
      <c r="A24" s="12"/>
      <c r="B24" s="52"/>
      <c r="C24" s="84"/>
      <c r="D24" s="85"/>
    </row>
    <row r="25" spans="1:4" ht="15.75" thickTop="1">
      <c r="A25" s="12"/>
      <c r="B25" s="33"/>
      <c r="C25" s="33"/>
      <c r="D25" s="33"/>
    </row>
    <row r="26" spans="1:4">
      <c r="A26" s="12"/>
      <c r="B26" s="17"/>
      <c r="C26" s="17"/>
      <c r="D26" s="17"/>
    </row>
    <row r="27" spans="1:4" ht="15.75" thickBot="1">
      <c r="A27" s="12"/>
      <c r="B27" s="21"/>
      <c r="C27" s="34" t="s">
        <v>665</v>
      </c>
      <c r="D27" s="34"/>
    </row>
    <row r="28" spans="1:4">
      <c r="A28" s="12"/>
      <c r="B28" s="52" t="s">
        <v>676</v>
      </c>
      <c r="C28" s="38">
        <v>154488497</v>
      </c>
      <c r="D28" s="40"/>
    </row>
    <row r="29" spans="1:4">
      <c r="A29" s="12"/>
      <c r="B29" s="52"/>
      <c r="C29" s="39"/>
      <c r="D29" s="41"/>
    </row>
    <row r="30" spans="1:4">
      <c r="A30" s="12"/>
      <c r="B30" s="49" t="s">
        <v>667</v>
      </c>
      <c r="C30" s="46">
        <v>18219</v>
      </c>
      <c r="D30" s="47"/>
    </row>
    <row r="31" spans="1:4">
      <c r="A31" s="12"/>
      <c r="B31" s="49"/>
      <c r="C31" s="46"/>
      <c r="D31" s="47"/>
    </row>
    <row r="32" spans="1:4">
      <c r="A32" s="12"/>
      <c r="B32" s="52" t="s">
        <v>669</v>
      </c>
      <c r="C32" s="50">
        <v>90019</v>
      </c>
      <c r="D32" s="42"/>
    </row>
    <row r="33" spans="1:4">
      <c r="A33" s="12"/>
      <c r="B33" s="52"/>
      <c r="C33" s="50"/>
      <c r="D33" s="42"/>
    </row>
    <row r="34" spans="1:4">
      <c r="A34" s="12"/>
      <c r="B34" s="49" t="s">
        <v>671</v>
      </c>
      <c r="C34" s="48">
        <v>359</v>
      </c>
      <c r="D34" s="47"/>
    </row>
    <row r="35" spans="1:4" ht="15.75" thickBot="1">
      <c r="A35" s="12"/>
      <c r="B35" s="49"/>
      <c r="C35" s="65"/>
      <c r="D35" s="64"/>
    </row>
    <row r="36" spans="1:4">
      <c r="A36" s="12"/>
      <c r="B36" s="52" t="s">
        <v>677</v>
      </c>
      <c r="C36" s="38">
        <v>154597094</v>
      </c>
      <c r="D36" s="40"/>
    </row>
    <row r="37" spans="1:4">
      <c r="A37" s="12"/>
      <c r="B37" s="52"/>
      <c r="C37" s="39"/>
      <c r="D37" s="41"/>
    </row>
    <row r="38" spans="1:4" ht="15.75" thickBot="1">
      <c r="A38" s="12"/>
      <c r="B38" s="29" t="s">
        <v>678</v>
      </c>
      <c r="C38" s="87" t="s">
        <v>679</v>
      </c>
      <c r="D38" s="88" t="s">
        <v>213</v>
      </c>
    </row>
    <row r="39" spans="1:4">
      <c r="A39" s="12"/>
      <c r="B39" s="52" t="s">
        <v>680</v>
      </c>
      <c r="C39" s="38">
        <v>90786237</v>
      </c>
      <c r="D39" s="40"/>
    </row>
    <row r="40" spans="1:4" ht="15.75" thickBot="1">
      <c r="A40" s="12"/>
      <c r="B40" s="52"/>
      <c r="C40" s="84"/>
      <c r="D40" s="85"/>
    </row>
    <row r="41" spans="1:4" ht="15.75" thickTop="1"/>
  </sheetData>
  <mergeCells count="52">
    <mergeCell ref="A1:A2"/>
    <mergeCell ref="B1:D1"/>
    <mergeCell ref="B2:D2"/>
    <mergeCell ref="B3:D3"/>
    <mergeCell ref="A4:A40"/>
    <mergeCell ref="B4:D4"/>
    <mergeCell ref="B36:B37"/>
    <mergeCell ref="C36:C37"/>
    <mergeCell ref="D36:D37"/>
    <mergeCell ref="B39:B40"/>
    <mergeCell ref="C39:C40"/>
    <mergeCell ref="D39:D40"/>
    <mergeCell ref="B32:B33"/>
    <mergeCell ref="C32:C33"/>
    <mergeCell ref="D32:D33"/>
    <mergeCell ref="B34:B35"/>
    <mergeCell ref="C34:C35"/>
    <mergeCell ref="D34:D35"/>
    <mergeCell ref="B25:D25"/>
    <mergeCell ref="C27:D27"/>
    <mergeCell ref="B28:B29"/>
    <mergeCell ref="C28:C29"/>
    <mergeCell ref="D28:D29"/>
    <mergeCell ref="B30:B31"/>
    <mergeCell ref="C30:C31"/>
    <mergeCell ref="D30:D31"/>
    <mergeCell ref="B20:B21"/>
    <mergeCell ref="C20:C21"/>
    <mergeCell ref="D20:D21"/>
    <mergeCell ref="B23:B24"/>
    <mergeCell ref="C23:C24"/>
    <mergeCell ref="D23:D2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2" width="36.5703125" bestFit="1" customWidth="1"/>
    <col min="3" max="3" width="14.7109375" customWidth="1"/>
    <col min="4" max="4" width="8.28515625" customWidth="1"/>
    <col min="5" max="5" width="10.5703125" customWidth="1"/>
    <col min="6" max="6" width="4.28515625" customWidth="1"/>
    <col min="7" max="7" width="14.7109375" customWidth="1"/>
    <col min="8" max="8" width="13.5703125" customWidth="1"/>
    <col min="9" max="9" width="1.5703125" customWidth="1"/>
    <col min="10" max="10" width="3.7109375" customWidth="1"/>
    <col min="11" max="11" width="12.7109375" customWidth="1"/>
    <col min="12" max="12" width="19.7109375" customWidth="1"/>
  </cols>
  <sheetData>
    <row r="1" spans="1:12" ht="15" customHeight="1">
      <c r="A1" s="8" t="s">
        <v>12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685</v>
      </c>
      <c r="B3" s="11"/>
      <c r="C3" s="11"/>
      <c r="D3" s="11"/>
      <c r="E3" s="11"/>
      <c r="F3" s="11"/>
      <c r="G3" s="11"/>
      <c r="H3" s="11"/>
      <c r="I3" s="11"/>
      <c r="J3" s="11"/>
      <c r="K3" s="11"/>
      <c r="L3" s="11"/>
    </row>
    <row r="4" spans="1:12">
      <c r="A4" s="12" t="s">
        <v>1245</v>
      </c>
      <c r="B4" s="92" t="s">
        <v>694</v>
      </c>
      <c r="C4" s="92"/>
      <c r="D4" s="92"/>
      <c r="E4" s="92"/>
      <c r="F4" s="92"/>
      <c r="G4" s="92"/>
      <c r="H4" s="92"/>
      <c r="I4" s="92"/>
      <c r="J4" s="92"/>
      <c r="K4" s="92"/>
      <c r="L4" s="92"/>
    </row>
    <row r="5" spans="1:12">
      <c r="A5" s="12"/>
      <c r="B5" s="33"/>
      <c r="C5" s="33"/>
      <c r="D5" s="33"/>
      <c r="E5" s="33"/>
      <c r="F5" s="33"/>
      <c r="G5" s="33"/>
      <c r="H5" s="33"/>
      <c r="I5" s="33"/>
      <c r="J5" s="33"/>
      <c r="K5" s="33"/>
      <c r="L5" s="33"/>
    </row>
    <row r="6" spans="1:12">
      <c r="A6" s="12"/>
      <c r="B6" s="17"/>
      <c r="C6" s="17"/>
      <c r="D6" s="17"/>
      <c r="E6" s="17"/>
      <c r="F6" s="17"/>
      <c r="G6" s="17"/>
      <c r="H6" s="17"/>
      <c r="I6" s="17"/>
      <c r="J6" s="17"/>
      <c r="K6" s="17"/>
      <c r="L6" s="17"/>
    </row>
    <row r="7" spans="1:12" ht="15.75" thickBot="1">
      <c r="A7" s="12"/>
      <c r="B7" s="21"/>
      <c r="C7" s="34" t="s">
        <v>689</v>
      </c>
      <c r="D7" s="34"/>
      <c r="E7" s="21"/>
      <c r="F7" s="34" t="s">
        <v>695</v>
      </c>
      <c r="G7" s="34"/>
      <c r="H7" s="34"/>
      <c r="I7" s="21"/>
      <c r="J7" s="34" t="s">
        <v>696</v>
      </c>
      <c r="K7" s="34"/>
      <c r="L7" s="34"/>
    </row>
    <row r="8" spans="1:12">
      <c r="A8" s="12"/>
      <c r="B8" s="35" t="s">
        <v>697</v>
      </c>
      <c r="C8" s="38">
        <v>1160057</v>
      </c>
      <c r="D8" s="40"/>
      <c r="E8" s="42"/>
      <c r="F8" s="36" t="s">
        <v>211</v>
      </c>
      <c r="G8" s="43">
        <v>7.12</v>
      </c>
      <c r="H8" s="40"/>
      <c r="I8" s="42"/>
      <c r="J8" s="36" t="s">
        <v>211</v>
      </c>
      <c r="K8" s="43">
        <v>17.739999999999998</v>
      </c>
      <c r="L8" s="40"/>
    </row>
    <row r="9" spans="1:12">
      <c r="A9" s="12"/>
      <c r="B9" s="35"/>
      <c r="C9" s="39"/>
      <c r="D9" s="41"/>
      <c r="E9" s="42"/>
      <c r="F9" s="37"/>
      <c r="G9" s="44"/>
      <c r="H9" s="41"/>
      <c r="I9" s="42"/>
      <c r="J9" s="37"/>
      <c r="K9" s="44"/>
      <c r="L9" s="41"/>
    </row>
    <row r="10" spans="1:12">
      <c r="A10" s="12"/>
      <c r="B10" s="45" t="s">
        <v>669</v>
      </c>
      <c r="C10" s="48" t="s">
        <v>698</v>
      </c>
      <c r="D10" s="49" t="s">
        <v>213</v>
      </c>
      <c r="E10" s="47"/>
      <c r="F10" s="48">
        <v>7.36</v>
      </c>
      <c r="G10" s="48"/>
      <c r="H10" s="47"/>
      <c r="I10" s="47"/>
      <c r="J10" s="48">
        <v>16.55</v>
      </c>
      <c r="K10" s="48"/>
      <c r="L10" s="47"/>
    </row>
    <row r="11" spans="1:12" ht="15.75" thickBot="1">
      <c r="A11" s="12"/>
      <c r="B11" s="45"/>
      <c r="C11" s="65"/>
      <c r="D11" s="79"/>
      <c r="E11" s="47"/>
      <c r="F11" s="65"/>
      <c r="G11" s="65"/>
      <c r="H11" s="64"/>
      <c r="I11" s="47"/>
      <c r="J11" s="65"/>
      <c r="K11" s="65"/>
      <c r="L11" s="64"/>
    </row>
    <row r="12" spans="1:12">
      <c r="A12" s="12"/>
      <c r="B12" s="35" t="s">
        <v>699</v>
      </c>
      <c r="C12" s="38">
        <v>142892</v>
      </c>
      <c r="D12" s="40"/>
      <c r="E12" s="42"/>
      <c r="F12" s="36" t="s">
        <v>211</v>
      </c>
      <c r="G12" s="43">
        <v>5.45</v>
      </c>
      <c r="H12" s="40"/>
      <c r="I12" s="42"/>
      <c r="J12" s="36" t="s">
        <v>211</v>
      </c>
      <c r="K12" s="43">
        <v>26.24</v>
      </c>
      <c r="L12" s="40"/>
    </row>
    <row r="13" spans="1:12" ht="15.75" thickBot="1">
      <c r="A13" s="12"/>
      <c r="B13" s="35"/>
      <c r="C13" s="84"/>
      <c r="D13" s="85"/>
      <c r="E13" s="42"/>
      <c r="F13" s="83"/>
      <c r="G13" s="98"/>
      <c r="H13" s="85"/>
      <c r="I13" s="42"/>
      <c r="J13" s="83"/>
      <c r="K13" s="98"/>
      <c r="L13" s="85"/>
    </row>
    <row r="14" spans="1:12" ht="15.75" thickTop="1">
      <c r="A14" s="12"/>
      <c r="B14" s="47" t="s">
        <v>700</v>
      </c>
      <c r="C14" s="47"/>
      <c r="D14" s="47"/>
      <c r="E14" s="47"/>
      <c r="F14" s="47"/>
      <c r="G14" s="47"/>
      <c r="H14" s="47"/>
      <c r="I14" s="47"/>
      <c r="J14" s="47"/>
      <c r="K14" s="47"/>
      <c r="L14" s="47"/>
    </row>
    <row r="15" spans="1:12">
      <c r="A15" s="12"/>
      <c r="B15" s="33"/>
      <c r="C15" s="33"/>
      <c r="D15" s="33"/>
      <c r="E15" s="33"/>
      <c r="F15" s="33"/>
      <c r="G15" s="33"/>
      <c r="H15" s="33"/>
      <c r="I15" s="33"/>
      <c r="J15" s="33"/>
      <c r="K15" s="33"/>
      <c r="L15" s="33"/>
    </row>
    <row r="16" spans="1:12">
      <c r="A16" s="12"/>
      <c r="B16" s="17"/>
      <c r="C16" s="17"/>
      <c r="D16" s="17"/>
      <c r="E16" s="17"/>
      <c r="F16" s="17"/>
      <c r="G16" s="17"/>
      <c r="H16" s="17"/>
      <c r="I16" s="17"/>
      <c r="J16" s="17"/>
      <c r="K16" s="17"/>
      <c r="L16" s="17"/>
    </row>
    <row r="17" spans="1:12" ht="15.75" thickBot="1">
      <c r="A17" s="12"/>
      <c r="B17" s="21"/>
      <c r="C17" s="34" t="s">
        <v>689</v>
      </c>
      <c r="D17" s="34"/>
      <c r="E17" s="21"/>
      <c r="F17" s="34" t="s">
        <v>695</v>
      </c>
      <c r="G17" s="34"/>
      <c r="H17" s="34"/>
      <c r="I17" s="21"/>
      <c r="J17" s="34" t="s">
        <v>696</v>
      </c>
      <c r="K17" s="34"/>
      <c r="L17" s="34"/>
    </row>
    <row r="18" spans="1:12">
      <c r="A18" s="12"/>
      <c r="B18" s="35" t="s">
        <v>701</v>
      </c>
      <c r="C18" s="38">
        <v>1572713</v>
      </c>
      <c r="D18" s="40"/>
      <c r="E18" s="42"/>
      <c r="F18" s="36" t="s">
        <v>211</v>
      </c>
      <c r="G18" s="43">
        <v>6.66</v>
      </c>
      <c r="H18" s="40"/>
      <c r="I18" s="42"/>
      <c r="J18" s="36" t="s">
        <v>211</v>
      </c>
      <c r="K18" s="43">
        <v>18.88</v>
      </c>
      <c r="L18" s="40"/>
    </row>
    <row r="19" spans="1:12">
      <c r="A19" s="12"/>
      <c r="B19" s="35"/>
      <c r="C19" s="39"/>
      <c r="D19" s="41"/>
      <c r="E19" s="42"/>
      <c r="F19" s="37"/>
      <c r="G19" s="44"/>
      <c r="H19" s="41"/>
      <c r="I19" s="42"/>
      <c r="J19" s="37"/>
      <c r="K19" s="44"/>
      <c r="L19" s="41"/>
    </row>
    <row r="20" spans="1:12">
      <c r="A20" s="12"/>
      <c r="B20" s="45" t="s">
        <v>669</v>
      </c>
      <c r="C20" s="48" t="s">
        <v>702</v>
      </c>
      <c r="D20" s="49" t="s">
        <v>213</v>
      </c>
      <c r="E20" s="47"/>
      <c r="F20" s="48">
        <v>4.25</v>
      </c>
      <c r="G20" s="48"/>
      <c r="H20" s="47"/>
      <c r="I20" s="47"/>
      <c r="J20" s="48">
        <v>25.46</v>
      </c>
      <c r="K20" s="48"/>
      <c r="L20" s="47"/>
    </row>
    <row r="21" spans="1:12" ht="15.75" thickBot="1">
      <c r="A21" s="12"/>
      <c r="B21" s="45"/>
      <c r="C21" s="65"/>
      <c r="D21" s="79"/>
      <c r="E21" s="47"/>
      <c r="F21" s="65"/>
      <c r="G21" s="65"/>
      <c r="H21" s="64"/>
      <c r="I21" s="47"/>
      <c r="J21" s="65"/>
      <c r="K21" s="65"/>
      <c r="L21" s="64"/>
    </row>
    <row r="22" spans="1:12">
      <c r="A22" s="12"/>
      <c r="B22" s="35" t="s">
        <v>703</v>
      </c>
      <c r="C22" s="38">
        <v>1482694</v>
      </c>
      <c r="D22" s="40"/>
      <c r="E22" s="42"/>
      <c r="F22" s="36" t="s">
        <v>211</v>
      </c>
      <c r="G22" s="43">
        <v>6.81</v>
      </c>
      <c r="H22" s="40"/>
      <c r="I22" s="42"/>
      <c r="J22" s="36" t="s">
        <v>211</v>
      </c>
      <c r="K22" s="43">
        <v>18.48</v>
      </c>
      <c r="L22" s="40"/>
    </row>
    <row r="23" spans="1:12" ht="15.75" thickBot="1">
      <c r="A23" s="12"/>
      <c r="B23" s="35"/>
      <c r="C23" s="84"/>
      <c r="D23" s="85"/>
      <c r="E23" s="42"/>
      <c r="F23" s="83"/>
      <c r="G23" s="98"/>
      <c r="H23" s="85"/>
      <c r="I23" s="42"/>
      <c r="J23" s="83"/>
      <c r="K23" s="98"/>
      <c r="L23" s="85"/>
    </row>
    <row r="24" spans="1:12" ht="15.75" thickTop="1">
      <c r="A24" s="12" t="s">
        <v>1246</v>
      </c>
      <c r="B24" s="92" t="s">
        <v>708</v>
      </c>
      <c r="C24" s="92"/>
      <c r="D24" s="92"/>
      <c r="E24" s="92"/>
      <c r="F24" s="92"/>
      <c r="G24" s="92"/>
      <c r="H24" s="92"/>
      <c r="I24" s="92"/>
      <c r="J24" s="92"/>
      <c r="K24" s="92"/>
      <c r="L24" s="92"/>
    </row>
    <row r="25" spans="1:12">
      <c r="A25" s="12"/>
      <c r="B25" s="33"/>
      <c r="C25" s="33"/>
      <c r="D25" s="33"/>
      <c r="E25" s="33"/>
      <c r="F25" s="33"/>
      <c r="G25" s="33"/>
      <c r="H25" s="33"/>
    </row>
    <row r="26" spans="1:12">
      <c r="A26" s="12"/>
      <c r="B26" s="17"/>
      <c r="C26" s="17"/>
      <c r="D26" s="17"/>
      <c r="E26" s="17"/>
      <c r="F26" s="17"/>
      <c r="G26" s="17"/>
      <c r="H26" s="17"/>
    </row>
    <row r="27" spans="1:12" ht="15.75" thickBot="1">
      <c r="A27" s="12"/>
      <c r="B27" s="21"/>
      <c r="C27" s="34" t="s">
        <v>709</v>
      </c>
      <c r="D27" s="34"/>
      <c r="E27" s="21"/>
      <c r="F27" s="34" t="s">
        <v>695</v>
      </c>
      <c r="G27" s="34"/>
      <c r="H27" s="34"/>
    </row>
    <row r="28" spans="1:12">
      <c r="A28" s="12"/>
      <c r="B28" s="35" t="s">
        <v>710</v>
      </c>
      <c r="C28" s="38">
        <v>2858711</v>
      </c>
      <c r="D28" s="40"/>
      <c r="E28" s="42"/>
      <c r="F28" s="36" t="s">
        <v>211</v>
      </c>
      <c r="G28" s="43">
        <v>35.81</v>
      </c>
      <c r="H28" s="40"/>
    </row>
    <row r="29" spans="1:12">
      <c r="A29" s="12"/>
      <c r="B29" s="35"/>
      <c r="C29" s="39"/>
      <c r="D29" s="41"/>
      <c r="E29" s="42"/>
      <c r="F29" s="37"/>
      <c r="G29" s="44"/>
      <c r="H29" s="41"/>
    </row>
    <row r="30" spans="1:12">
      <c r="A30" s="12"/>
      <c r="B30" s="45" t="s">
        <v>711</v>
      </c>
      <c r="C30" s="48" t="s">
        <v>712</v>
      </c>
      <c r="D30" s="49" t="s">
        <v>213</v>
      </c>
      <c r="E30" s="47"/>
      <c r="F30" s="48">
        <v>32.25</v>
      </c>
      <c r="G30" s="48"/>
      <c r="H30" s="47"/>
    </row>
    <row r="31" spans="1:12">
      <c r="A31" s="12"/>
      <c r="B31" s="45"/>
      <c r="C31" s="48"/>
      <c r="D31" s="49"/>
      <c r="E31" s="47"/>
      <c r="F31" s="48"/>
      <c r="G31" s="48"/>
      <c r="H31" s="47"/>
    </row>
    <row r="32" spans="1:12">
      <c r="A32" s="12"/>
      <c r="B32" s="35" t="s">
        <v>713</v>
      </c>
      <c r="C32" s="51" t="s">
        <v>714</v>
      </c>
      <c r="D32" s="52" t="s">
        <v>213</v>
      </c>
      <c r="E32" s="42"/>
      <c r="F32" s="51">
        <v>41.5</v>
      </c>
      <c r="G32" s="51"/>
      <c r="H32" s="42"/>
    </row>
    <row r="33" spans="1:12" ht="15.75" thickBot="1">
      <c r="A33" s="12"/>
      <c r="B33" s="35"/>
      <c r="C33" s="55"/>
      <c r="D33" s="56"/>
      <c r="E33" s="42"/>
      <c r="F33" s="55"/>
      <c r="G33" s="55"/>
      <c r="H33" s="54"/>
    </row>
    <row r="34" spans="1:12">
      <c r="A34" s="12"/>
      <c r="B34" s="45" t="s">
        <v>715</v>
      </c>
      <c r="C34" s="58">
        <v>2836619</v>
      </c>
      <c r="D34" s="59"/>
      <c r="E34" s="47"/>
      <c r="F34" s="61" t="s">
        <v>211</v>
      </c>
      <c r="G34" s="60">
        <v>35.83</v>
      </c>
      <c r="H34" s="59"/>
    </row>
    <row r="35" spans="1:12" ht="15.75" thickBot="1">
      <c r="A35" s="12"/>
      <c r="B35" s="45"/>
      <c r="C35" s="71"/>
      <c r="D35" s="72"/>
      <c r="E35" s="47"/>
      <c r="F35" s="70"/>
      <c r="G35" s="73"/>
      <c r="H35" s="72"/>
    </row>
    <row r="36" spans="1:12" ht="15.75" thickTop="1">
      <c r="A36" s="12"/>
      <c r="B36" s="92" t="s">
        <v>716</v>
      </c>
      <c r="C36" s="92"/>
      <c r="D36" s="92"/>
      <c r="E36" s="92"/>
      <c r="F36" s="92"/>
      <c r="G36" s="92"/>
      <c r="H36" s="92"/>
      <c r="I36" s="92"/>
      <c r="J36" s="92"/>
      <c r="K36" s="92"/>
      <c r="L36" s="92"/>
    </row>
    <row r="37" spans="1:12">
      <c r="A37" s="12"/>
      <c r="B37" s="33"/>
      <c r="C37" s="33"/>
      <c r="D37" s="33"/>
      <c r="E37" s="33"/>
      <c r="F37" s="33"/>
      <c r="G37" s="33"/>
      <c r="H37" s="33"/>
    </row>
    <row r="38" spans="1:12">
      <c r="A38" s="12"/>
      <c r="B38" s="17"/>
      <c r="C38" s="17"/>
      <c r="D38" s="17"/>
      <c r="E38" s="17"/>
      <c r="F38" s="17"/>
      <c r="G38" s="17"/>
      <c r="H38" s="17"/>
    </row>
    <row r="39" spans="1:12" ht="15.75" thickBot="1">
      <c r="A39" s="12"/>
      <c r="B39" s="21"/>
      <c r="C39" s="34" t="s">
        <v>709</v>
      </c>
      <c r="D39" s="34"/>
      <c r="E39" s="21"/>
      <c r="F39" s="34" t="s">
        <v>695</v>
      </c>
      <c r="G39" s="34"/>
      <c r="H39" s="34"/>
    </row>
    <row r="40" spans="1:12">
      <c r="A40" s="12"/>
      <c r="B40" s="35" t="s">
        <v>717</v>
      </c>
      <c r="C40" s="38">
        <v>2684745</v>
      </c>
      <c r="D40" s="40"/>
      <c r="E40" s="42"/>
      <c r="F40" s="36" t="s">
        <v>211</v>
      </c>
      <c r="G40" s="43">
        <v>33.74</v>
      </c>
      <c r="H40" s="40"/>
    </row>
    <row r="41" spans="1:12">
      <c r="A41" s="12"/>
      <c r="B41" s="35"/>
      <c r="C41" s="39"/>
      <c r="D41" s="41"/>
      <c r="E41" s="42"/>
      <c r="F41" s="37"/>
      <c r="G41" s="44"/>
      <c r="H41" s="41"/>
    </row>
    <row r="42" spans="1:12">
      <c r="A42" s="12"/>
      <c r="B42" s="45" t="s">
        <v>718</v>
      </c>
      <c r="C42" s="46">
        <v>17533</v>
      </c>
      <c r="D42" s="47"/>
      <c r="E42" s="47"/>
      <c r="F42" s="48">
        <v>36.81</v>
      </c>
      <c r="G42" s="48"/>
      <c r="H42" s="47"/>
    </row>
    <row r="43" spans="1:12">
      <c r="A43" s="12"/>
      <c r="B43" s="45"/>
      <c r="C43" s="46"/>
      <c r="D43" s="47"/>
      <c r="E43" s="47"/>
      <c r="F43" s="48"/>
      <c r="G43" s="48"/>
      <c r="H43" s="47"/>
    </row>
    <row r="44" spans="1:12">
      <c r="A44" s="12"/>
      <c r="B44" s="35" t="s">
        <v>711</v>
      </c>
      <c r="C44" s="51" t="s">
        <v>719</v>
      </c>
      <c r="D44" s="52" t="s">
        <v>213</v>
      </c>
      <c r="E44" s="42"/>
      <c r="F44" s="51">
        <v>29.31</v>
      </c>
      <c r="G44" s="51"/>
      <c r="H44" s="42"/>
    </row>
    <row r="45" spans="1:12">
      <c r="A45" s="12"/>
      <c r="B45" s="35"/>
      <c r="C45" s="51"/>
      <c r="D45" s="52"/>
      <c r="E45" s="42"/>
      <c r="F45" s="51"/>
      <c r="G45" s="51"/>
      <c r="H45" s="42"/>
    </row>
    <row r="46" spans="1:12">
      <c r="A46" s="12"/>
      <c r="B46" s="45" t="s">
        <v>713</v>
      </c>
      <c r="C46" s="48" t="s">
        <v>720</v>
      </c>
      <c r="D46" s="49" t="s">
        <v>213</v>
      </c>
      <c r="E46" s="47"/>
      <c r="F46" s="48">
        <v>34.57</v>
      </c>
      <c r="G46" s="48"/>
      <c r="H46" s="47"/>
    </row>
    <row r="47" spans="1:12" ht="15.75" thickBot="1">
      <c r="A47" s="12"/>
      <c r="B47" s="45"/>
      <c r="C47" s="65"/>
      <c r="D47" s="79"/>
      <c r="E47" s="47"/>
      <c r="F47" s="65"/>
      <c r="G47" s="65"/>
      <c r="H47" s="64"/>
    </row>
    <row r="48" spans="1:12">
      <c r="A48" s="12"/>
      <c r="B48" s="35" t="s">
        <v>721</v>
      </c>
      <c r="C48" s="38">
        <v>2651831</v>
      </c>
      <c r="D48" s="40"/>
      <c r="E48" s="42"/>
      <c r="F48" s="36" t="s">
        <v>211</v>
      </c>
      <c r="G48" s="43">
        <v>33.799999999999997</v>
      </c>
      <c r="H48" s="40"/>
    </row>
    <row r="49" spans="1:12" ht="15.75" thickBot="1">
      <c r="A49" s="12"/>
      <c r="B49" s="35"/>
      <c r="C49" s="84"/>
      <c r="D49" s="85"/>
      <c r="E49" s="42"/>
      <c r="F49" s="83"/>
      <c r="G49" s="98"/>
      <c r="H49" s="85"/>
    </row>
    <row r="50" spans="1:12" ht="15.75" thickTop="1">
      <c r="A50" s="12" t="s">
        <v>1247</v>
      </c>
      <c r="B50" s="92" t="s">
        <v>726</v>
      </c>
      <c r="C50" s="92"/>
      <c r="D50" s="92"/>
      <c r="E50" s="92"/>
      <c r="F50" s="92"/>
      <c r="G50" s="92"/>
      <c r="H50" s="92"/>
      <c r="I50" s="92"/>
      <c r="J50" s="92"/>
      <c r="K50" s="92"/>
      <c r="L50" s="92"/>
    </row>
    <row r="51" spans="1:12">
      <c r="A51" s="12"/>
      <c r="B51" s="33"/>
      <c r="C51" s="33"/>
      <c r="D51" s="33"/>
      <c r="E51" s="33"/>
      <c r="F51" s="33"/>
      <c r="G51" s="33"/>
      <c r="H51" s="33"/>
    </row>
    <row r="52" spans="1:12">
      <c r="A52" s="12"/>
      <c r="B52" s="17"/>
      <c r="C52" s="17"/>
      <c r="D52" s="17"/>
      <c r="E52" s="17"/>
      <c r="F52" s="17"/>
      <c r="G52" s="17"/>
      <c r="H52" s="17"/>
    </row>
    <row r="53" spans="1:12" ht="15.75" thickBot="1">
      <c r="A53" s="12"/>
      <c r="B53" s="21"/>
      <c r="C53" s="34" t="s">
        <v>727</v>
      </c>
      <c r="D53" s="34"/>
      <c r="E53" s="21"/>
      <c r="F53" s="34" t="s">
        <v>695</v>
      </c>
      <c r="G53" s="34"/>
      <c r="H53" s="34"/>
    </row>
    <row r="54" spans="1:12">
      <c r="A54" s="12"/>
      <c r="B54" s="35" t="s">
        <v>728</v>
      </c>
      <c r="C54" s="38">
        <v>103484</v>
      </c>
      <c r="D54" s="40"/>
      <c r="E54" s="42"/>
      <c r="F54" s="36" t="s">
        <v>211</v>
      </c>
      <c r="G54" s="43">
        <v>36.54</v>
      </c>
      <c r="H54" s="40"/>
    </row>
    <row r="55" spans="1:12">
      <c r="A55" s="12"/>
      <c r="B55" s="35"/>
      <c r="C55" s="39"/>
      <c r="D55" s="41"/>
      <c r="E55" s="42"/>
      <c r="F55" s="37"/>
      <c r="G55" s="44"/>
      <c r="H55" s="41"/>
    </row>
    <row r="56" spans="1:12">
      <c r="A56" s="12"/>
      <c r="B56" s="45" t="s">
        <v>729</v>
      </c>
      <c r="C56" s="48" t="s">
        <v>730</v>
      </c>
      <c r="D56" s="49" t="s">
        <v>213</v>
      </c>
      <c r="E56" s="47"/>
      <c r="F56" s="48">
        <v>38.24</v>
      </c>
      <c r="G56" s="48"/>
      <c r="H56" s="47"/>
    </row>
    <row r="57" spans="1:12">
      <c r="A57" s="12"/>
      <c r="B57" s="45"/>
      <c r="C57" s="48"/>
      <c r="D57" s="49"/>
      <c r="E57" s="47"/>
      <c r="F57" s="48"/>
      <c r="G57" s="48"/>
      <c r="H57" s="47"/>
    </row>
    <row r="58" spans="1:12">
      <c r="A58" s="12"/>
      <c r="B58" s="35" t="s">
        <v>731</v>
      </c>
      <c r="C58" s="51">
        <v>747</v>
      </c>
      <c r="D58" s="42"/>
      <c r="E58" s="42"/>
      <c r="F58" s="51">
        <v>36.54</v>
      </c>
      <c r="G58" s="51"/>
      <c r="H58" s="42"/>
    </row>
    <row r="59" spans="1:12">
      <c r="A59" s="12"/>
      <c r="B59" s="35"/>
      <c r="C59" s="51"/>
      <c r="D59" s="42"/>
      <c r="E59" s="42"/>
      <c r="F59" s="51"/>
      <c r="G59" s="51"/>
      <c r="H59" s="42"/>
    </row>
    <row r="60" spans="1:12">
      <c r="A60" s="12"/>
      <c r="B60" s="45" t="s">
        <v>732</v>
      </c>
      <c r="C60" s="48" t="s">
        <v>733</v>
      </c>
      <c r="D60" s="49" t="s">
        <v>213</v>
      </c>
      <c r="E60" s="47"/>
      <c r="F60" s="48">
        <v>35.42</v>
      </c>
      <c r="G60" s="48"/>
      <c r="H60" s="47"/>
    </row>
    <row r="61" spans="1:12" ht="15.75" thickBot="1">
      <c r="A61" s="12"/>
      <c r="B61" s="45"/>
      <c r="C61" s="65"/>
      <c r="D61" s="79"/>
      <c r="E61" s="47"/>
      <c r="F61" s="65"/>
      <c r="G61" s="65"/>
      <c r="H61" s="64"/>
    </row>
    <row r="62" spans="1:12">
      <c r="A62" s="12"/>
      <c r="B62" s="35" t="s">
        <v>734</v>
      </c>
      <c r="C62" s="38">
        <v>101341</v>
      </c>
      <c r="D62" s="40"/>
      <c r="E62" s="42"/>
      <c r="F62" s="36" t="s">
        <v>211</v>
      </c>
      <c r="G62" s="43">
        <v>36.51</v>
      </c>
      <c r="H62" s="40"/>
    </row>
    <row r="63" spans="1:12" ht="15.75" thickBot="1">
      <c r="A63" s="12"/>
      <c r="B63" s="35"/>
      <c r="C63" s="84"/>
      <c r="D63" s="85"/>
      <c r="E63" s="42"/>
      <c r="F63" s="83"/>
      <c r="G63" s="98"/>
      <c r="H63" s="85"/>
    </row>
    <row r="64" spans="1:12" ht="15.75" thickTop="1">
      <c r="A64" s="12"/>
      <c r="B64" s="92" t="s">
        <v>735</v>
      </c>
      <c r="C64" s="92"/>
      <c r="D64" s="92"/>
      <c r="E64" s="92"/>
      <c r="F64" s="92"/>
      <c r="G64" s="92"/>
      <c r="H64" s="92"/>
      <c r="I64" s="92"/>
      <c r="J64" s="92"/>
      <c r="K64" s="92"/>
      <c r="L64" s="92"/>
    </row>
    <row r="65" spans="1:12">
      <c r="A65" s="12"/>
      <c r="B65" s="33"/>
      <c r="C65" s="33"/>
      <c r="D65" s="33"/>
      <c r="E65" s="33"/>
      <c r="F65" s="33"/>
      <c r="G65" s="33"/>
      <c r="H65" s="33"/>
    </row>
    <row r="66" spans="1:12">
      <c r="A66" s="12"/>
      <c r="B66" s="17"/>
      <c r="C66" s="17"/>
      <c r="D66" s="17"/>
      <c r="E66" s="17"/>
      <c r="F66" s="17"/>
      <c r="G66" s="17"/>
      <c r="H66" s="17"/>
    </row>
    <row r="67" spans="1:12">
      <c r="A67" s="12"/>
      <c r="B67" s="47"/>
      <c r="C67" s="102" t="s">
        <v>736</v>
      </c>
      <c r="D67" s="102"/>
      <c r="E67" s="47"/>
      <c r="F67" s="102" t="s">
        <v>695</v>
      </c>
      <c r="G67" s="102"/>
      <c r="H67" s="102"/>
    </row>
    <row r="68" spans="1:12" ht="15.75" thickBot="1">
      <c r="A68" s="12"/>
      <c r="B68" s="47"/>
      <c r="C68" s="34" t="s">
        <v>737</v>
      </c>
      <c r="D68" s="34"/>
      <c r="E68" s="47"/>
      <c r="F68" s="34"/>
      <c r="G68" s="34"/>
      <c r="H68" s="34"/>
    </row>
    <row r="69" spans="1:12">
      <c r="A69" s="12"/>
      <c r="B69" s="35" t="s">
        <v>738</v>
      </c>
      <c r="C69" s="38">
        <v>66518</v>
      </c>
      <c r="D69" s="40"/>
      <c r="E69" s="42"/>
      <c r="F69" s="36" t="s">
        <v>211</v>
      </c>
      <c r="G69" s="43">
        <v>33.74</v>
      </c>
      <c r="H69" s="40"/>
    </row>
    <row r="70" spans="1:12">
      <c r="A70" s="12"/>
      <c r="B70" s="35"/>
      <c r="C70" s="39"/>
      <c r="D70" s="41"/>
      <c r="E70" s="42"/>
      <c r="F70" s="37"/>
      <c r="G70" s="44"/>
      <c r="H70" s="41"/>
    </row>
    <row r="71" spans="1:12">
      <c r="A71" s="12"/>
      <c r="B71" s="45" t="s">
        <v>731</v>
      </c>
      <c r="C71" s="48">
        <v>495</v>
      </c>
      <c r="D71" s="47"/>
      <c r="E71" s="47"/>
      <c r="F71" s="48">
        <v>33.74</v>
      </c>
      <c r="G71" s="48"/>
      <c r="H71" s="47"/>
    </row>
    <row r="72" spans="1:12" ht="15.75" thickBot="1">
      <c r="A72" s="12"/>
      <c r="B72" s="45"/>
      <c r="C72" s="65"/>
      <c r="D72" s="64"/>
      <c r="E72" s="47"/>
      <c r="F72" s="65"/>
      <c r="G72" s="65"/>
      <c r="H72" s="64"/>
    </row>
    <row r="73" spans="1:12">
      <c r="A73" s="12"/>
      <c r="B73" s="35" t="s">
        <v>739</v>
      </c>
      <c r="C73" s="38">
        <v>67013</v>
      </c>
      <c r="D73" s="40"/>
      <c r="E73" s="42"/>
      <c r="F73" s="36" t="s">
        <v>211</v>
      </c>
      <c r="G73" s="43">
        <v>33.74</v>
      </c>
      <c r="H73" s="40"/>
    </row>
    <row r="74" spans="1:12" ht="15.75" thickBot="1">
      <c r="A74" s="12"/>
      <c r="B74" s="35"/>
      <c r="C74" s="84"/>
      <c r="D74" s="85"/>
      <c r="E74" s="42"/>
      <c r="F74" s="83"/>
      <c r="G74" s="98"/>
      <c r="H74" s="85"/>
    </row>
    <row r="75" spans="1:12" ht="15.75" thickTop="1">
      <c r="A75" s="12" t="s">
        <v>1248</v>
      </c>
      <c r="B75" s="92" t="s">
        <v>745</v>
      </c>
      <c r="C75" s="92"/>
      <c r="D75" s="92"/>
      <c r="E75" s="92"/>
      <c r="F75" s="92"/>
      <c r="G75" s="92"/>
      <c r="H75" s="92"/>
      <c r="I75" s="92"/>
      <c r="J75" s="92"/>
      <c r="K75" s="92"/>
      <c r="L75" s="92"/>
    </row>
    <row r="76" spans="1:12">
      <c r="A76" s="12"/>
      <c r="B76" s="33"/>
      <c r="C76" s="33"/>
      <c r="D76" s="33"/>
      <c r="E76" s="33"/>
      <c r="F76" s="33"/>
      <c r="G76" s="33"/>
      <c r="H76" s="33"/>
    </row>
    <row r="77" spans="1:12">
      <c r="A77" s="12"/>
      <c r="B77" s="17"/>
      <c r="C77" s="17"/>
      <c r="D77" s="17"/>
      <c r="E77" s="17"/>
      <c r="F77" s="17"/>
      <c r="G77" s="17"/>
      <c r="H77" s="17"/>
    </row>
    <row r="78" spans="1:12" ht="15.75" thickBot="1">
      <c r="A78" s="12"/>
      <c r="B78" s="21"/>
      <c r="C78" s="34" t="s">
        <v>746</v>
      </c>
      <c r="D78" s="34"/>
      <c r="E78" s="21"/>
      <c r="F78" s="34" t="s">
        <v>695</v>
      </c>
      <c r="G78" s="34"/>
      <c r="H78" s="34"/>
    </row>
    <row r="79" spans="1:12">
      <c r="A79" s="12"/>
      <c r="B79" s="35" t="s">
        <v>747</v>
      </c>
      <c r="C79" s="38">
        <v>106369</v>
      </c>
      <c r="D79" s="40"/>
      <c r="E79" s="42"/>
      <c r="F79" s="36" t="s">
        <v>211</v>
      </c>
      <c r="G79" s="43">
        <v>36.03</v>
      </c>
      <c r="H79" s="40"/>
    </row>
    <row r="80" spans="1:12" ht="15.75" thickBot="1">
      <c r="A80" s="12"/>
      <c r="B80" s="35"/>
      <c r="C80" s="53"/>
      <c r="D80" s="54"/>
      <c r="E80" s="42"/>
      <c r="F80" s="56"/>
      <c r="G80" s="55"/>
      <c r="H80" s="54"/>
    </row>
    <row r="81" spans="1:12">
      <c r="A81" s="12"/>
      <c r="B81" s="45" t="s">
        <v>748</v>
      </c>
      <c r="C81" s="58">
        <v>106369</v>
      </c>
      <c r="D81" s="59"/>
      <c r="E81" s="47"/>
      <c r="F81" s="61" t="s">
        <v>211</v>
      </c>
      <c r="G81" s="60">
        <v>36.03</v>
      </c>
      <c r="H81" s="59"/>
    </row>
    <row r="82" spans="1:12" ht="15.75" thickBot="1">
      <c r="A82" s="12"/>
      <c r="B82" s="45"/>
      <c r="C82" s="71"/>
      <c r="D82" s="72"/>
      <c r="E82" s="47"/>
      <c r="F82" s="70"/>
      <c r="G82" s="73"/>
      <c r="H82" s="72"/>
    </row>
    <row r="83" spans="1:12" ht="15.75" thickTop="1">
      <c r="A83" s="12"/>
      <c r="B83" s="92" t="s">
        <v>749</v>
      </c>
      <c r="C83" s="92"/>
      <c r="D83" s="92"/>
      <c r="E83" s="92"/>
      <c r="F83" s="92"/>
      <c r="G83" s="92"/>
      <c r="H83" s="92"/>
      <c r="I83" s="92"/>
      <c r="J83" s="92"/>
      <c r="K83" s="92"/>
      <c r="L83" s="92"/>
    </row>
    <row r="84" spans="1:12">
      <c r="A84" s="12"/>
      <c r="B84" s="33"/>
      <c r="C84" s="33"/>
      <c r="D84" s="33"/>
      <c r="E84" s="33"/>
      <c r="F84" s="33"/>
      <c r="G84" s="33"/>
      <c r="H84" s="33"/>
    </row>
    <row r="85" spans="1:12">
      <c r="A85" s="12"/>
      <c r="B85" s="17"/>
      <c r="C85" s="17"/>
      <c r="D85" s="17"/>
      <c r="E85" s="17"/>
      <c r="F85" s="17"/>
      <c r="G85" s="17"/>
      <c r="H85" s="17"/>
    </row>
    <row r="86" spans="1:12" ht="15.75" thickBot="1">
      <c r="A86" s="12"/>
      <c r="B86" s="21"/>
      <c r="C86" s="34" t="s">
        <v>746</v>
      </c>
      <c r="D86" s="34"/>
      <c r="E86" s="21"/>
      <c r="F86" s="34" t="s">
        <v>695</v>
      </c>
      <c r="G86" s="34"/>
      <c r="H86" s="34"/>
    </row>
    <row r="87" spans="1:12">
      <c r="A87" s="12"/>
      <c r="B87" s="35" t="s">
        <v>750</v>
      </c>
      <c r="C87" s="38">
        <v>101820</v>
      </c>
      <c r="D87" s="40"/>
      <c r="E87" s="42"/>
      <c r="F87" s="36" t="s">
        <v>211</v>
      </c>
      <c r="G87" s="43">
        <v>33.56</v>
      </c>
      <c r="H87" s="40"/>
    </row>
    <row r="88" spans="1:12">
      <c r="A88" s="12"/>
      <c r="B88" s="35"/>
      <c r="C88" s="39"/>
      <c r="D88" s="41"/>
      <c r="E88" s="42"/>
      <c r="F88" s="37"/>
      <c r="G88" s="44"/>
      <c r="H88" s="41"/>
    </row>
    <row r="89" spans="1:12">
      <c r="A89" s="12"/>
      <c r="B89" s="45" t="s">
        <v>751</v>
      </c>
      <c r="C89" s="48" t="s">
        <v>752</v>
      </c>
      <c r="D89" s="49" t="s">
        <v>213</v>
      </c>
      <c r="E89" s="47"/>
      <c r="F89" s="49" t="s">
        <v>211</v>
      </c>
      <c r="G89" s="48">
        <v>31.38</v>
      </c>
      <c r="H89" s="47"/>
    </row>
    <row r="90" spans="1:12" ht="15.75" thickBot="1">
      <c r="A90" s="12"/>
      <c r="B90" s="45"/>
      <c r="C90" s="65"/>
      <c r="D90" s="79"/>
      <c r="E90" s="47"/>
      <c r="F90" s="79"/>
      <c r="G90" s="65"/>
      <c r="H90" s="64"/>
    </row>
    <row r="91" spans="1:12">
      <c r="A91" s="12"/>
      <c r="B91" s="35" t="s">
        <v>753</v>
      </c>
      <c r="C91" s="38">
        <v>86476</v>
      </c>
      <c r="D91" s="40"/>
      <c r="E91" s="42"/>
      <c r="F91" s="36" t="s">
        <v>211</v>
      </c>
      <c r="G91" s="43">
        <v>33.950000000000003</v>
      </c>
      <c r="H91" s="40"/>
    </row>
    <row r="92" spans="1:12" ht="15.75" thickBot="1">
      <c r="A92" s="12"/>
      <c r="B92" s="35"/>
      <c r="C92" s="84"/>
      <c r="D92" s="85"/>
      <c r="E92" s="42"/>
      <c r="F92" s="83"/>
      <c r="G92" s="98"/>
      <c r="H92" s="85"/>
    </row>
    <row r="93" spans="1:12" ht="15.75" thickTop="1">
      <c r="A93" s="12" t="s">
        <v>1249</v>
      </c>
      <c r="B93" s="92" t="s">
        <v>756</v>
      </c>
      <c r="C93" s="92"/>
      <c r="D93" s="92"/>
      <c r="E93" s="92"/>
      <c r="F93" s="92"/>
      <c r="G93" s="92"/>
      <c r="H93" s="92"/>
      <c r="I93" s="92"/>
      <c r="J93" s="92"/>
      <c r="K93" s="92"/>
      <c r="L93" s="92"/>
    </row>
    <row r="94" spans="1:12">
      <c r="A94" s="12"/>
      <c r="B94" s="33"/>
      <c r="C94" s="33"/>
      <c r="D94" s="33"/>
      <c r="E94" s="33"/>
      <c r="F94" s="33"/>
      <c r="G94" s="33"/>
      <c r="H94" s="33"/>
      <c r="I94" s="33"/>
    </row>
    <row r="95" spans="1:12">
      <c r="A95" s="12"/>
      <c r="B95" s="17"/>
      <c r="C95" s="17"/>
      <c r="D95" s="17"/>
      <c r="E95" s="17"/>
      <c r="F95" s="17"/>
      <c r="G95" s="17"/>
      <c r="H95" s="17"/>
      <c r="I95" s="17"/>
    </row>
    <row r="96" spans="1:12" ht="15.75" thickBot="1">
      <c r="A96" s="12"/>
      <c r="B96" s="19"/>
      <c r="C96" s="34" t="s">
        <v>757</v>
      </c>
      <c r="D96" s="34"/>
      <c r="E96" s="34"/>
      <c r="F96" s="34"/>
      <c r="G96" s="34"/>
      <c r="H96" s="34"/>
      <c r="I96" s="34"/>
    </row>
    <row r="97" spans="1:9">
      <c r="A97" s="12"/>
      <c r="B97" s="113"/>
      <c r="C97" s="97" t="s">
        <v>452</v>
      </c>
      <c r="D97" s="97"/>
      <c r="E97" s="97"/>
      <c r="F97" s="59"/>
      <c r="G97" s="97" t="s">
        <v>452</v>
      </c>
      <c r="H97" s="97"/>
      <c r="I97" s="97"/>
    </row>
    <row r="98" spans="1:9" ht="15.75" thickBot="1">
      <c r="A98" s="12"/>
      <c r="B98" s="113"/>
      <c r="C98" s="34">
        <v>2015</v>
      </c>
      <c r="D98" s="34"/>
      <c r="E98" s="34"/>
      <c r="F98" s="47"/>
      <c r="G98" s="34">
        <v>2014</v>
      </c>
      <c r="H98" s="34"/>
      <c r="I98" s="34"/>
    </row>
    <row r="99" spans="1:9">
      <c r="A99" s="12"/>
      <c r="B99" s="35" t="s">
        <v>706</v>
      </c>
      <c r="C99" s="36" t="s">
        <v>211</v>
      </c>
      <c r="D99" s="38">
        <v>8479</v>
      </c>
      <c r="E99" s="40"/>
      <c r="F99" s="42"/>
      <c r="G99" s="36" t="s">
        <v>211</v>
      </c>
      <c r="H99" s="38">
        <v>7001</v>
      </c>
      <c r="I99" s="40"/>
    </row>
    <row r="100" spans="1:9">
      <c r="A100" s="12"/>
      <c r="B100" s="35"/>
      <c r="C100" s="52"/>
      <c r="D100" s="50"/>
      <c r="E100" s="42"/>
      <c r="F100" s="42"/>
      <c r="G100" s="52"/>
      <c r="H100" s="50"/>
      <c r="I100" s="42"/>
    </row>
    <row r="101" spans="1:9">
      <c r="A101" s="12"/>
      <c r="B101" s="45" t="s">
        <v>724</v>
      </c>
      <c r="C101" s="48">
        <v>262</v>
      </c>
      <c r="D101" s="48"/>
      <c r="E101" s="47"/>
      <c r="F101" s="47"/>
      <c r="G101" s="48">
        <v>166</v>
      </c>
      <c r="H101" s="48"/>
      <c r="I101" s="47"/>
    </row>
    <row r="102" spans="1:9">
      <c r="A102" s="12"/>
      <c r="B102" s="45"/>
      <c r="C102" s="48"/>
      <c r="D102" s="48"/>
      <c r="E102" s="47"/>
      <c r="F102" s="47"/>
      <c r="G102" s="48"/>
      <c r="H102" s="48"/>
      <c r="I102" s="47"/>
    </row>
    <row r="103" spans="1:9">
      <c r="A103" s="12"/>
      <c r="B103" s="35" t="s">
        <v>742</v>
      </c>
      <c r="C103" s="51">
        <v>313</v>
      </c>
      <c r="D103" s="51"/>
      <c r="E103" s="42"/>
      <c r="F103" s="42"/>
      <c r="G103" s="51" t="s">
        <v>758</v>
      </c>
      <c r="H103" s="51"/>
      <c r="I103" s="52" t="s">
        <v>213</v>
      </c>
    </row>
    <row r="104" spans="1:9" ht="15.75" thickBot="1">
      <c r="A104" s="12"/>
      <c r="B104" s="35"/>
      <c r="C104" s="55"/>
      <c r="D104" s="55"/>
      <c r="E104" s="54"/>
      <c r="F104" s="42"/>
      <c r="G104" s="55"/>
      <c r="H104" s="55"/>
      <c r="I104" s="56"/>
    </row>
    <row r="105" spans="1:9">
      <c r="A105" s="12"/>
      <c r="B105" s="57" t="s">
        <v>128</v>
      </c>
      <c r="C105" s="61" t="s">
        <v>211</v>
      </c>
      <c r="D105" s="58">
        <v>9054</v>
      </c>
      <c r="E105" s="59"/>
      <c r="F105" s="47"/>
      <c r="G105" s="61" t="s">
        <v>211</v>
      </c>
      <c r="H105" s="58">
        <v>7147</v>
      </c>
      <c r="I105" s="59"/>
    </row>
    <row r="106" spans="1:9" ht="15.75" thickBot="1">
      <c r="A106" s="12"/>
      <c r="B106" s="57"/>
      <c r="C106" s="70"/>
      <c r="D106" s="71"/>
      <c r="E106" s="72"/>
      <c r="F106" s="47"/>
      <c r="G106" s="70"/>
      <c r="H106" s="71"/>
      <c r="I106" s="72"/>
    </row>
    <row r="107" spans="1:9" ht="15.75" thickTop="1"/>
  </sheetData>
  <mergeCells count="290">
    <mergeCell ref="A93:A106"/>
    <mergeCell ref="B93:L93"/>
    <mergeCell ref="B36:L36"/>
    <mergeCell ref="A50:A74"/>
    <mergeCell ref="B50:L50"/>
    <mergeCell ref="B64:L64"/>
    <mergeCell ref="A75:A92"/>
    <mergeCell ref="B75:L75"/>
    <mergeCell ref="B83:L83"/>
    <mergeCell ref="H105:H106"/>
    <mergeCell ref="I105:I106"/>
    <mergeCell ref="A1:A2"/>
    <mergeCell ref="B1:L1"/>
    <mergeCell ref="B2:L2"/>
    <mergeCell ref="B3:L3"/>
    <mergeCell ref="A4:A23"/>
    <mergeCell ref="B4:L4"/>
    <mergeCell ref="B14:L14"/>
    <mergeCell ref="A24:A49"/>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I96"/>
    <mergeCell ref="B97:B98"/>
    <mergeCell ref="C97:E97"/>
    <mergeCell ref="C98:E98"/>
    <mergeCell ref="F97:F98"/>
    <mergeCell ref="G97:I97"/>
    <mergeCell ref="G98:I98"/>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4:H84"/>
    <mergeCell ref="C86:D86"/>
    <mergeCell ref="F86:H86"/>
    <mergeCell ref="B87:B88"/>
    <mergeCell ref="C87:C88"/>
    <mergeCell ref="D87:D88"/>
    <mergeCell ref="E87:E88"/>
    <mergeCell ref="F87:F88"/>
    <mergeCell ref="G87:G88"/>
    <mergeCell ref="H87:H88"/>
    <mergeCell ref="H79:H80"/>
    <mergeCell ref="B81:B82"/>
    <mergeCell ref="C81:C82"/>
    <mergeCell ref="D81:D82"/>
    <mergeCell ref="E81:E82"/>
    <mergeCell ref="F81:F82"/>
    <mergeCell ref="G81:G82"/>
    <mergeCell ref="H81:H82"/>
    <mergeCell ref="H73:H74"/>
    <mergeCell ref="B76:H76"/>
    <mergeCell ref="C78:D78"/>
    <mergeCell ref="F78:H78"/>
    <mergeCell ref="B79:B80"/>
    <mergeCell ref="C79:C80"/>
    <mergeCell ref="D79:D80"/>
    <mergeCell ref="E79:E80"/>
    <mergeCell ref="F79:F80"/>
    <mergeCell ref="G79:G80"/>
    <mergeCell ref="B73:B74"/>
    <mergeCell ref="C73:C74"/>
    <mergeCell ref="D73:D74"/>
    <mergeCell ref="E73:E74"/>
    <mergeCell ref="F73:F74"/>
    <mergeCell ref="G73:G74"/>
    <mergeCell ref="H69:H70"/>
    <mergeCell ref="B71:B72"/>
    <mergeCell ref="C71:C72"/>
    <mergeCell ref="D71:D72"/>
    <mergeCell ref="E71:E72"/>
    <mergeCell ref="F71:G72"/>
    <mergeCell ref="H71:H72"/>
    <mergeCell ref="B69:B70"/>
    <mergeCell ref="C69:C70"/>
    <mergeCell ref="D69:D70"/>
    <mergeCell ref="E69:E70"/>
    <mergeCell ref="F69:F70"/>
    <mergeCell ref="G69:G70"/>
    <mergeCell ref="H62:H63"/>
    <mergeCell ref="B65:H65"/>
    <mergeCell ref="B67:B68"/>
    <mergeCell ref="C67:D67"/>
    <mergeCell ref="C68:D68"/>
    <mergeCell ref="E67:E68"/>
    <mergeCell ref="F67:H68"/>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H48:H49"/>
    <mergeCell ref="B51:H51"/>
    <mergeCell ref="C53:D53"/>
    <mergeCell ref="F53:H53"/>
    <mergeCell ref="B54:B55"/>
    <mergeCell ref="C54:C55"/>
    <mergeCell ref="D54:D55"/>
    <mergeCell ref="E54:E55"/>
    <mergeCell ref="F54:F55"/>
    <mergeCell ref="G54:G55"/>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H34:H35"/>
    <mergeCell ref="B37:H37"/>
    <mergeCell ref="C39:D39"/>
    <mergeCell ref="F39:H39"/>
    <mergeCell ref="B40:B41"/>
    <mergeCell ref="C40:C41"/>
    <mergeCell ref="D40:D41"/>
    <mergeCell ref="E40:E41"/>
    <mergeCell ref="F40:F41"/>
    <mergeCell ref="G40:G41"/>
    <mergeCell ref="B34:B35"/>
    <mergeCell ref="C34:C35"/>
    <mergeCell ref="D34:D35"/>
    <mergeCell ref="E34:E35"/>
    <mergeCell ref="F34:F35"/>
    <mergeCell ref="G34:G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I22:I23"/>
    <mergeCell ref="J22:J23"/>
    <mergeCell ref="K22:K23"/>
    <mergeCell ref="L22:L23"/>
    <mergeCell ref="B25:H25"/>
    <mergeCell ref="C27:D27"/>
    <mergeCell ref="F27:H27"/>
    <mergeCell ref="B24:L24"/>
    <mergeCell ref="I20:I21"/>
    <mergeCell ref="J20:K21"/>
    <mergeCell ref="L20:L21"/>
    <mergeCell ref="B22:B23"/>
    <mergeCell ref="C22:C23"/>
    <mergeCell ref="D22:D23"/>
    <mergeCell ref="E22:E23"/>
    <mergeCell ref="F22:F23"/>
    <mergeCell ref="G22:G23"/>
    <mergeCell ref="H22:H23"/>
    <mergeCell ref="I18:I19"/>
    <mergeCell ref="J18:J19"/>
    <mergeCell ref="K18:K19"/>
    <mergeCell ref="L18:L19"/>
    <mergeCell ref="B20:B21"/>
    <mergeCell ref="C20:C21"/>
    <mergeCell ref="D20:D21"/>
    <mergeCell ref="E20:E21"/>
    <mergeCell ref="F20:G21"/>
    <mergeCell ref="H20:H21"/>
    <mergeCell ref="C17:D17"/>
    <mergeCell ref="F17:H17"/>
    <mergeCell ref="J17:L17"/>
    <mergeCell ref="B18:B19"/>
    <mergeCell ref="C18:C19"/>
    <mergeCell ref="D18:D19"/>
    <mergeCell ref="E18:E19"/>
    <mergeCell ref="F18:F19"/>
    <mergeCell ref="G18:G19"/>
    <mergeCell ref="H18:H19"/>
    <mergeCell ref="H12:H13"/>
    <mergeCell ref="I12:I13"/>
    <mergeCell ref="J12:J13"/>
    <mergeCell ref="K12:K13"/>
    <mergeCell ref="L12:L13"/>
    <mergeCell ref="B15:L15"/>
    <mergeCell ref="H10:H11"/>
    <mergeCell ref="I10:I11"/>
    <mergeCell ref="J10:K11"/>
    <mergeCell ref="L10:L11"/>
    <mergeCell ref="B12:B13"/>
    <mergeCell ref="C12:C13"/>
    <mergeCell ref="D12:D13"/>
    <mergeCell ref="E12:E13"/>
    <mergeCell ref="F12:F13"/>
    <mergeCell ref="G12:G13"/>
    <mergeCell ref="H8:H9"/>
    <mergeCell ref="I8:I9"/>
    <mergeCell ref="J8:J9"/>
    <mergeCell ref="K8:K9"/>
    <mergeCell ref="L8:L9"/>
    <mergeCell ref="B10:B11"/>
    <mergeCell ref="C10:C11"/>
    <mergeCell ref="D10:D11"/>
    <mergeCell ref="E10:E11"/>
    <mergeCell ref="F10:G11"/>
    <mergeCell ref="B5:L5"/>
    <mergeCell ref="C7:D7"/>
    <mergeCell ref="F7:H7"/>
    <mergeCell ref="J7:L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10.7109375" customWidth="1"/>
    <col min="5" max="5" width="8.85546875" customWidth="1"/>
    <col min="6" max="6" width="10.7109375" customWidth="1"/>
    <col min="7" max="7" width="21.28515625" customWidth="1"/>
    <col min="8" max="8" width="10.7109375" customWidth="1"/>
    <col min="9" max="9" width="3.140625" customWidth="1"/>
    <col min="10" max="10" width="3.42578125" customWidth="1"/>
    <col min="11" max="11" width="25.42578125" customWidth="1"/>
    <col min="12" max="12" width="8.85546875" customWidth="1"/>
    <col min="13" max="13" width="10.7109375" customWidth="1"/>
  </cols>
  <sheetData>
    <row r="1" spans="1:13" ht="15" customHeight="1">
      <c r="A1" s="8" t="s">
        <v>1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760</v>
      </c>
      <c r="B3" s="11"/>
      <c r="C3" s="11"/>
      <c r="D3" s="11"/>
      <c r="E3" s="11"/>
      <c r="F3" s="11"/>
      <c r="G3" s="11"/>
      <c r="H3" s="11"/>
      <c r="I3" s="11"/>
      <c r="J3" s="11"/>
      <c r="K3" s="11"/>
      <c r="L3" s="11"/>
      <c r="M3" s="11"/>
    </row>
    <row r="4" spans="1:13">
      <c r="A4" s="12" t="s">
        <v>1251</v>
      </c>
      <c r="B4" s="47" t="s">
        <v>762</v>
      </c>
      <c r="C4" s="47"/>
      <c r="D4" s="47"/>
      <c r="E4" s="47"/>
      <c r="F4" s="47"/>
      <c r="G4" s="47"/>
      <c r="H4" s="47"/>
      <c r="I4" s="47"/>
      <c r="J4" s="47"/>
      <c r="K4" s="47"/>
      <c r="L4" s="47"/>
      <c r="M4" s="47"/>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9"/>
      <c r="C7" s="34" t="s">
        <v>351</v>
      </c>
      <c r="D7" s="34"/>
      <c r="E7" s="34"/>
      <c r="F7" s="21"/>
      <c r="G7" s="34" t="s">
        <v>763</v>
      </c>
      <c r="H7" s="34"/>
      <c r="I7" s="34"/>
      <c r="J7" s="21"/>
      <c r="K7" s="34" t="s">
        <v>764</v>
      </c>
      <c r="L7" s="34"/>
      <c r="M7" s="34"/>
    </row>
    <row r="8" spans="1:13">
      <c r="A8" s="12"/>
      <c r="B8" s="52" t="s">
        <v>765</v>
      </c>
      <c r="C8" s="36" t="s">
        <v>211</v>
      </c>
      <c r="D8" s="38">
        <v>150000</v>
      </c>
      <c r="E8" s="40"/>
      <c r="F8" s="42"/>
      <c r="G8" s="36" t="s">
        <v>211</v>
      </c>
      <c r="H8" s="38">
        <v>150000</v>
      </c>
      <c r="I8" s="40"/>
      <c r="J8" s="42"/>
      <c r="K8" s="36" t="s">
        <v>211</v>
      </c>
      <c r="L8" s="38">
        <v>150000</v>
      </c>
      <c r="M8" s="40"/>
    </row>
    <row r="9" spans="1:13">
      <c r="A9" s="12"/>
      <c r="B9" s="52"/>
      <c r="C9" s="37"/>
      <c r="D9" s="39"/>
      <c r="E9" s="41"/>
      <c r="F9" s="42"/>
      <c r="G9" s="37"/>
      <c r="H9" s="39"/>
      <c r="I9" s="41"/>
      <c r="J9" s="42"/>
      <c r="K9" s="37"/>
      <c r="L9" s="39"/>
      <c r="M9" s="41"/>
    </row>
    <row r="10" spans="1:13">
      <c r="A10" s="12"/>
      <c r="B10" s="49" t="s">
        <v>766</v>
      </c>
      <c r="C10" s="46">
        <v>200000</v>
      </c>
      <c r="D10" s="46"/>
      <c r="E10" s="47"/>
      <c r="F10" s="47"/>
      <c r="G10" s="46">
        <v>139800</v>
      </c>
      <c r="H10" s="46"/>
      <c r="I10" s="47"/>
      <c r="J10" s="47"/>
      <c r="K10" s="46">
        <v>139800</v>
      </c>
      <c r="L10" s="46"/>
      <c r="M10" s="47"/>
    </row>
    <row r="11" spans="1:13">
      <c r="A11" s="12"/>
      <c r="B11" s="49"/>
      <c r="C11" s="46"/>
      <c r="D11" s="46"/>
      <c r="E11" s="47"/>
      <c r="F11" s="47"/>
      <c r="G11" s="46"/>
      <c r="H11" s="46"/>
      <c r="I11" s="47"/>
      <c r="J11" s="47"/>
      <c r="K11" s="46"/>
      <c r="L11" s="46"/>
      <c r="M11" s="47"/>
    </row>
    <row r="12" spans="1:13">
      <c r="A12" s="12"/>
      <c r="B12" s="52" t="s">
        <v>767</v>
      </c>
      <c r="C12" s="50">
        <v>134011</v>
      </c>
      <c r="D12" s="50"/>
      <c r="E12" s="42"/>
      <c r="F12" s="42"/>
      <c r="G12" s="50">
        <v>134011</v>
      </c>
      <c r="H12" s="50"/>
      <c r="I12" s="42"/>
      <c r="J12" s="42"/>
      <c r="K12" s="50">
        <v>134011</v>
      </c>
      <c r="L12" s="50"/>
      <c r="M12" s="42"/>
    </row>
    <row r="13" spans="1:13">
      <c r="A13" s="12"/>
      <c r="B13" s="52"/>
      <c r="C13" s="50"/>
      <c r="D13" s="50"/>
      <c r="E13" s="42"/>
      <c r="F13" s="42"/>
      <c r="G13" s="50"/>
      <c r="H13" s="50"/>
      <c r="I13" s="42"/>
      <c r="J13" s="42"/>
      <c r="K13" s="50"/>
      <c r="L13" s="50"/>
      <c r="M13" s="42"/>
    </row>
    <row r="14" spans="1:13">
      <c r="A14" s="12"/>
      <c r="B14" s="49" t="s">
        <v>768</v>
      </c>
      <c r="C14" s="46">
        <v>113750</v>
      </c>
      <c r="D14" s="46"/>
      <c r="E14" s="47"/>
      <c r="F14" s="47"/>
      <c r="G14" s="46">
        <v>113750</v>
      </c>
      <c r="H14" s="46"/>
      <c r="I14" s="47"/>
      <c r="J14" s="47"/>
      <c r="K14" s="46">
        <v>113750</v>
      </c>
      <c r="L14" s="46"/>
      <c r="M14" s="47"/>
    </row>
    <row r="15" spans="1:13" ht="15.75" thickBot="1">
      <c r="A15" s="12"/>
      <c r="B15" s="49"/>
      <c r="C15" s="63"/>
      <c r="D15" s="63"/>
      <c r="E15" s="64"/>
      <c r="F15" s="47"/>
      <c r="G15" s="63"/>
      <c r="H15" s="63"/>
      <c r="I15" s="64"/>
      <c r="J15" s="47"/>
      <c r="K15" s="63"/>
      <c r="L15" s="63"/>
      <c r="M15" s="64"/>
    </row>
    <row r="16" spans="1:13">
      <c r="A16" s="12"/>
      <c r="B16" s="80" t="s">
        <v>769</v>
      </c>
      <c r="C16" s="38">
        <v>597761</v>
      </c>
      <c r="D16" s="38"/>
      <c r="E16" s="40"/>
      <c r="F16" s="42"/>
      <c r="G16" s="38">
        <v>537561</v>
      </c>
      <c r="H16" s="38"/>
      <c r="I16" s="40"/>
      <c r="J16" s="42"/>
      <c r="K16" s="38">
        <v>537561</v>
      </c>
      <c r="L16" s="38"/>
      <c r="M16" s="40"/>
    </row>
    <row r="17" spans="1:13">
      <c r="A17" s="12"/>
      <c r="B17" s="80"/>
      <c r="C17" s="50"/>
      <c r="D17" s="50"/>
      <c r="E17" s="42"/>
      <c r="F17" s="42"/>
      <c r="G17" s="39"/>
      <c r="H17" s="39"/>
      <c r="I17" s="41"/>
      <c r="J17" s="42"/>
      <c r="K17" s="50"/>
      <c r="L17" s="50"/>
      <c r="M17" s="42"/>
    </row>
    <row r="18" spans="1:13">
      <c r="A18" s="12"/>
      <c r="B18" s="49" t="s">
        <v>770</v>
      </c>
      <c r="C18" s="46">
        <v>250000</v>
      </c>
      <c r="D18" s="46"/>
      <c r="E18" s="47"/>
      <c r="F18" s="47"/>
      <c r="G18" s="46">
        <v>250000</v>
      </c>
      <c r="H18" s="46"/>
      <c r="I18" s="47"/>
      <c r="J18" s="47"/>
      <c r="K18" s="46">
        <v>247333</v>
      </c>
      <c r="L18" s="46"/>
      <c r="M18" s="47"/>
    </row>
    <row r="19" spans="1:13" ht="15.75" thickBot="1">
      <c r="A19" s="12"/>
      <c r="B19" s="49"/>
      <c r="C19" s="63"/>
      <c r="D19" s="63"/>
      <c r="E19" s="64"/>
      <c r="F19" s="47"/>
      <c r="G19" s="63"/>
      <c r="H19" s="63"/>
      <c r="I19" s="64"/>
      <c r="J19" s="47"/>
      <c r="K19" s="63"/>
      <c r="L19" s="63"/>
      <c r="M19" s="64"/>
    </row>
    <row r="20" spans="1:13">
      <c r="A20" s="12"/>
      <c r="B20" s="80" t="s">
        <v>771</v>
      </c>
      <c r="C20" s="38">
        <v>847761</v>
      </c>
      <c r="D20" s="38"/>
      <c r="E20" s="40"/>
      <c r="F20" s="42"/>
      <c r="G20" s="38">
        <v>787561</v>
      </c>
      <c r="H20" s="38"/>
      <c r="I20" s="40"/>
      <c r="J20" s="42"/>
      <c r="K20" s="38">
        <v>784894</v>
      </c>
      <c r="L20" s="38"/>
      <c r="M20" s="40"/>
    </row>
    <row r="21" spans="1:13">
      <c r="A21" s="12"/>
      <c r="B21" s="80"/>
      <c r="C21" s="39"/>
      <c r="D21" s="39"/>
      <c r="E21" s="41"/>
      <c r="F21" s="42"/>
      <c r="G21" s="39"/>
      <c r="H21" s="39"/>
      <c r="I21" s="41"/>
      <c r="J21" s="42"/>
      <c r="K21" s="39"/>
      <c r="L21" s="39"/>
      <c r="M21" s="41"/>
    </row>
    <row r="22" spans="1:13">
      <c r="A22" s="12"/>
      <c r="B22" s="49" t="s">
        <v>354</v>
      </c>
      <c r="C22" s="46">
        <v>400000</v>
      </c>
      <c r="D22" s="46"/>
      <c r="E22" s="47"/>
      <c r="F22" s="47"/>
      <c r="G22" s="48" t="s">
        <v>242</v>
      </c>
      <c r="H22" s="48"/>
      <c r="I22" s="47"/>
      <c r="J22" s="47"/>
      <c r="K22" s="48" t="s">
        <v>242</v>
      </c>
      <c r="L22" s="48"/>
      <c r="M22" s="47"/>
    </row>
    <row r="23" spans="1:13">
      <c r="A23" s="12"/>
      <c r="B23" s="49"/>
      <c r="C23" s="46"/>
      <c r="D23" s="46"/>
      <c r="E23" s="47"/>
      <c r="F23" s="47"/>
      <c r="G23" s="48"/>
      <c r="H23" s="48"/>
      <c r="I23" s="47"/>
      <c r="J23" s="47"/>
      <c r="K23" s="48"/>
      <c r="L23" s="48"/>
      <c r="M23" s="47"/>
    </row>
    <row r="24" spans="1:13">
      <c r="A24" s="12"/>
      <c r="B24" s="52" t="s">
        <v>355</v>
      </c>
      <c r="C24" s="50">
        <v>525000</v>
      </c>
      <c r="D24" s="50"/>
      <c r="E24" s="42"/>
      <c r="F24" s="42"/>
      <c r="G24" s="50">
        <v>268907</v>
      </c>
      <c r="H24" s="50"/>
      <c r="I24" s="42"/>
      <c r="J24" s="42"/>
      <c r="K24" s="51" t="s">
        <v>242</v>
      </c>
      <c r="L24" s="51"/>
      <c r="M24" s="42"/>
    </row>
    <row r="25" spans="1:13">
      <c r="A25" s="12"/>
      <c r="B25" s="52"/>
      <c r="C25" s="50"/>
      <c r="D25" s="50"/>
      <c r="E25" s="42"/>
      <c r="F25" s="42"/>
      <c r="G25" s="50"/>
      <c r="H25" s="50"/>
      <c r="I25" s="42"/>
      <c r="J25" s="42"/>
      <c r="K25" s="51"/>
      <c r="L25" s="51"/>
      <c r="M25" s="42"/>
    </row>
    <row r="26" spans="1:13">
      <c r="A26" s="12"/>
      <c r="B26" s="49" t="s">
        <v>356</v>
      </c>
      <c r="C26" s="46">
        <v>30000</v>
      </c>
      <c r="D26" s="46"/>
      <c r="E26" s="47"/>
      <c r="F26" s="47"/>
      <c r="G26" s="46">
        <v>14747</v>
      </c>
      <c r="H26" s="46"/>
      <c r="I26" s="47"/>
      <c r="J26" s="47"/>
      <c r="K26" s="48" t="s">
        <v>242</v>
      </c>
      <c r="L26" s="48"/>
      <c r="M26" s="47"/>
    </row>
    <row r="27" spans="1:13">
      <c r="A27" s="12"/>
      <c r="B27" s="49"/>
      <c r="C27" s="46"/>
      <c r="D27" s="46"/>
      <c r="E27" s="47"/>
      <c r="F27" s="47"/>
      <c r="G27" s="46"/>
      <c r="H27" s="46"/>
      <c r="I27" s="47"/>
      <c r="J27" s="47"/>
      <c r="K27" s="48"/>
      <c r="L27" s="48"/>
      <c r="M27" s="47"/>
    </row>
    <row r="28" spans="1:13">
      <c r="A28" s="12"/>
      <c r="B28" s="52" t="s">
        <v>357</v>
      </c>
      <c r="C28" s="50">
        <v>25000</v>
      </c>
      <c r="D28" s="50"/>
      <c r="E28" s="42"/>
      <c r="F28" s="42"/>
      <c r="G28" s="50">
        <v>25000</v>
      </c>
      <c r="H28" s="50"/>
      <c r="I28" s="42"/>
      <c r="J28" s="42"/>
      <c r="K28" s="51" t="s">
        <v>242</v>
      </c>
      <c r="L28" s="51"/>
      <c r="M28" s="42"/>
    </row>
    <row r="29" spans="1:13">
      <c r="A29" s="12"/>
      <c r="B29" s="52"/>
      <c r="C29" s="50"/>
      <c r="D29" s="50"/>
      <c r="E29" s="42"/>
      <c r="F29" s="42"/>
      <c r="G29" s="50"/>
      <c r="H29" s="50"/>
      <c r="I29" s="42"/>
      <c r="J29" s="42"/>
      <c r="K29" s="51"/>
      <c r="L29" s="51"/>
      <c r="M29" s="42"/>
    </row>
    <row r="30" spans="1:13">
      <c r="A30" s="12"/>
      <c r="B30" s="49" t="s">
        <v>358</v>
      </c>
      <c r="C30" s="46">
        <v>10000</v>
      </c>
      <c r="D30" s="46"/>
      <c r="E30" s="47"/>
      <c r="F30" s="47"/>
      <c r="G30" s="48">
        <v>39</v>
      </c>
      <c r="H30" s="48"/>
      <c r="I30" s="47"/>
      <c r="J30" s="47"/>
      <c r="K30" s="48" t="s">
        <v>242</v>
      </c>
      <c r="L30" s="48"/>
      <c r="M30" s="47"/>
    </row>
    <row r="31" spans="1:13">
      <c r="A31" s="12"/>
      <c r="B31" s="49"/>
      <c r="C31" s="46"/>
      <c r="D31" s="46"/>
      <c r="E31" s="47"/>
      <c r="F31" s="47"/>
      <c r="G31" s="48"/>
      <c r="H31" s="48"/>
      <c r="I31" s="47"/>
      <c r="J31" s="47"/>
      <c r="K31" s="48"/>
      <c r="L31" s="48"/>
      <c r="M31" s="47"/>
    </row>
    <row r="32" spans="1:13">
      <c r="A32" s="12"/>
      <c r="B32" s="52" t="s">
        <v>359</v>
      </c>
      <c r="C32" s="50">
        <v>30000</v>
      </c>
      <c r="D32" s="50"/>
      <c r="E32" s="42"/>
      <c r="F32" s="42"/>
      <c r="G32" s="50">
        <v>30000</v>
      </c>
      <c r="H32" s="50"/>
      <c r="I32" s="42"/>
      <c r="J32" s="42"/>
      <c r="K32" s="51" t="s">
        <v>242</v>
      </c>
      <c r="L32" s="51"/>
      <c r="M32" s="42"/>
    </row>
    <row r="33" spans="1:13">
      <c r="A33" s="12"/>
      <c r="B33" s="52"/>
      <c r="C33" s="50"/>
      <c r="D33" s="50"/>
      <c r="E33" s="42"/>
      <c r="F33" s="42"/>
      <c r="G33" s="50"/>
      <c r="H33" s="50"/>
      <c r="I33" s="42"/>
      <c r="J33" s="42"/>
      <c r="K33" s="51"/>
      <c r="L33" s="51"/>
      <c r="M33" s="42"/>
    </row>
    <row r="34" spans="1:13">
      <c r="A34" s="12"/>
      <c r="B34" s="49" t="s">
        <v>360</v>
      </c>
      <c r="C34" s="46">
        <v>25000</v>
      </c>
      <c r="D34" s="46"/>
      <c r="E34" s="47"/>
      <c r="F34" s="47"/>
      <c r="G34" s="46">
        <v>12543</v>
      </c>
      <c r="H34" s="46"/>
      <c r="I34" s="47"/>
      <c r="J34" s="47"/>
      <c r="K34" s="48" t="s">
        <v>242</v>
      </c>
      <c r="L34" s="48"/>
      <c r="M34" s="47"/>
    </row>
    <row r="35" spans="1:13">
      <c r="A35" s="12"/>
      <c r="B35" s="49"/>
      <c r="C35" s="46"/>
      <c r="D35" s="46"/>
      <c r="E35" s="47"/>
      <c r="F35" s="47"/>
      <c r="G35" s="46"/>
      <c r="H35" s="46"/>
      <c r="I35" s="47"/>
      <c r="J35" s="47"/>
      <c r="K35" s="48"/>
      <c r="L35" s="48"/>
      <c r="M35" s="47"/>
    </row>
    <row r="36" spans="1:13">
      <c r="A36" s="12"/>
      <c r="B36" s="52" t="s">
        <v>361</v>
      </c>
      <c r="C36" s="50">
        <v>230000</v>
      </c>
      <c r="D36" s="50"/>
      <c r="E36" s="42"/>
      <c r="F36" s="42"/>
      <c r="G36" s="50">
        <v>209070</v>
      </c>
      <c r="H36" s="50"/>
      <c r="I36" s="42"/>
      <c r="J36" s="42"/>
      <c r="K36" s="51" t="s">
        <v>242</v>
      </c>
      <c r="L36" s="51"/>
      <c r="M36" s="42"/>
    </row>
    <row r="37" spans="1:13" ht="15.75" thickBot="1">
      <c r="A37" s="12"/>
      <c r="B37" s="52"/>
      <c r="C37" s="53"/>
      <c r="D37" s="53"/>
      <c r="E37" s="54"/>
      <c r="F37" s="42"/>
      <c r="G37" s="53"/>
      <c r="H37" s="53"/>
      <c r="I37" s="54"/>
      <c r="J37" s="42"/>
      <c r="K37" s="55"/>
      <c r="L37" s="55"/>
      <c r="M37" s="54"/>
    </row>
    <row r="38" spans="1:13">
      <c r="A38" s="12"/>
      <c r="B38" s="81" t="s">
        <v>772</v>
      </c>
      <c r="C38" s="58">
        <v>1275000</v>
      </c>
      <c r="D38" s="58"/>
      <c r="E38" s="59"/>
      <c r="F38" s="47"/>
      <c r="G38" s="58">
        <v>560306</v>
      </c>
      <c r="H38" s="58"/>
      <c r="I38" s="59"/>
      <c r="J38" s="47"/>
      <c r="K38" s="60" t="s">
        <v>242</v>
      </c>
      <c r="L38" s="60"/>
      <c r="M38" s="59"/>
    </row>
    <row r="39" spans="1:13" ht="15.75" thickBot="1">
      <c r="A39" s="12"/>
      <c r="B39" s="81"/>
      <c r="C39" s="63"/>
      <c r="D39" s="63"/>
      <c r="E39" s="64"/>
      <c r="F39" s="47"/>
      <c r="G39" s="63"/>
      <c r="H39" s="63"/>
      <c r="I39" s="64"/>
      <c r="J39" s="47"/>
      <c r="K39" s="65"/>
      <c r="L39" s="65"/>
      <c r="M39" s="64"/>
    </row>
    <row r="40" spans="1:13">
      <c r="A40" s="12"/>
      <c r="B40" s="80" t="s">
        <v>773</v>
      </c>
      <c r="C40" s="36" t="s">
        <v>211</v>
      </c>
      <c r="D40" s="38">
        <v>2122761</v>
      </c>
      <c r="E40" s="40"/>
      <c r="F40" s="42"/>
      <c r="G40" s="36" t="s">
        <v>211</v>
      </c>
      <c r="H40" s="38">
        <v>1347867</v>
      </c>
      <c r="I40" s="40"/>
      <c r="J40" s="42"/>
      <c r="K40" s="36" t="s">
        <v>211</v>
      </c>
      <c r="L40" s="38">
        <v>784894</v>
      </c>
      <c r="M40" s="40"/>
    </row>
    <row r="41" spans="1:13" ht="15.75" thickBot="1">
      <c r="A41" s="12"/>
      <c r="B41" s="80"/>
      <c r="C41" s="83"/>
      <c r="D41" s="84"/>
      <c r="E41" s="85"/>
      <c r="F41" s="42"/>
      <c r="G41" s="83"/>
      <c r="H41" s="84"/>
      <c r="I41" s="85"/>
      <c r="J41" s="42"/>
      <c r="K41" s="83"/>
      <c r="L41" s="84"/>
      <c r="M41" s="85"/>
    </row>
    <row r="42" spans="1:13" ht="15.75" thickTop="1">
      <c r="A42" s="12"/>
      <c r="B42" s="47" t="s">
        <v>774</v>
      </c>
      <c r="C42" s="47"/>
      <c r="D42" s="47"/>
      <c r="E42" s="47"/>
      <c r="F42" s="47"/>
      <c r="G42" s="47"/>
      <c r="H42" s="47"/>
      <c r="I42" s="47"/>
      <c r="J42" s="47"/>
      <c r="K42" s="47"/>
      <c r="L42" s="47"/>
      <c r="M42" s="47"/>
    </row>
    <row r="43" spans="1:13">
      <c r="A43" s="12"/>
      <c r="B43" s="33"/>
      <c r="C43" s="33"/>
      <c r="D43" s="33"/>
      <c r="E43" s="33"/>
      <c r="F43" s="33"/>
      <c r="G43" s="33"/>
      <c r="H43" s="33"/>
      <c r="I43" s="33"/>
      <c r="J43" s="33"/>
      <c r="K43" s="33"/>
      <c r="L43" s="33"/>
      <c r="M43" s="33"/>
    </row>
    <row r="44" spans="1:13">
      <c r="A44" s="12"/>
      <c r="B44" s="17"/>
      <c r="C44" s="17"/>
      <c r="D44" s="17"/>
      <c r="E44" s="17"/>
      <c r="F44" s="17"/>
      <c r="G44" s="17"/>
      <c r="H44" s="17"/>
      <c r="I44" s="17"/>
      <c r="J44" s="17"/>
      <c r="K44" s="17"/>
      <c r="L44" s="17"/>
      <c r="M44" s="17"/>
    </row>
    <row r="45" spans="1:13" ht="15.75" thickBot="1">
      <c r="A45" s="12"/>
      <c r="B45" s="19"/>
      <c r="C45" s="34" t="s">
        <v>351</v>
      </c>
      <c r="D45" s="34"/>
      <c r="E45" s="34"/>
      <c r="F45" s="21"/>
      <c r="G45" s="34" t="s">
        <v>763</v>
      </c>
      <c r="H45" s="34"/>
      <c r="I45" s="34"/>
      <c r="J45" s="21"/>
      <c r="K45" s="34" t="s">
        <v>764</v>
      </c>
      <c r="L45" s="34"/>
      <c r="M45" s="34"/>
    </row>
    <row r="46" spans="1:13">
      <c r="A46" s="12"/>
      <c r="B46" s="52" t="s">
        <v>765</v>
      </c>
      <c r="C46" s="36" t="s">
        <v>211</v>
      </c>
      <c r="D46" s="38">
        <v>150000</v>
      </c>
      <c r="E46" s="40"/>
      <c r="F46" s="42"/>
      <c r="G46" s="36" t="s">
        <v>211</v>
      </c>
      <c r="H46" s="38">
        <v>150000</v>
      </c>
      <c r="I46" s="40"/>
      <c r="J46" s="42"/>
      <c r="K46" s="36" t="s">
        <v>211</v>
      </c>
      <c r="L46" s="38">
        <v>150000</v>
      </c>
      <c r="M46" s="40"/>
    </row>
    <row r="47" spans="1:13">
      <c r="A47" s="12"/>
      <c r="B47" s="52"/>
      <c r="C47" s="37"/>
      <c r="D47" s="39"/>
      <c r="E47" s="41"/>
      <c r="F47" s="42"/>
      <c r="G47" s="37"/>
      <c r="H47" s="39"/>
      <c r="I47" s="41"/>
      <c r="J47" s="42"/>
      <c r="K47" s="37"/>
      <c r="L47" s="39"/>
      <c r="M47" s="41"/>
    </row>
    <row r="48" spans="1:13">
      <c r="A48" s="12"/>
      <c r="B48" s="49" t="s">
        <v>766</v>
      </c>
      <c r="C48" s="46">
        <v>200000</v>
      </c>
      <c r="D48" s="46"/>
      <c r="E48" s="47"/>
      <c r="F48" s="47"/>
      <c r="G48" s="46">
        <v>139800</v>
      </c>
      <c r="H48" s="46"/>
      <c r="I48" s="47"/>
      <c r="J48" s="47"/>
      <c r="K48" s="46">
        <v>139800</v>
      </c>
      <c r="L48" s="46"/>
      <c r="M48" s="47"/>
    </row>
    <row r="49" spans="1:13">
      <c r="A49" s="12"/>
      <c r="B49" s="49"/>
      <c r="C49" s="46"/>
      <c r="D49" s="46"/>
      <c r="E49" s="47"/>
      <c r="F49" s="47"/>
      <c r="G49" s="46"/>
      <c r="H49" s="46"/>
      <c r="I49" s="47"/>
      <c r="J49" s="47"/>
      <c r="K49" s="46"/>
      <c r="L49" s="46"/>
      <c r="M49" s="47"/>
    </row>
    <row r="50" spans="1:13">
      <c r="A50" s="12"/>
      <c r="B50" s="52" t="s">
        <v>767</v>
      </c>
      <c r="C50" s="50">
        <v>135727</v>
      </c>
      <c r="D50" s="50"/>
      <c r="E50" s="42"/>
      <c r="F50" s="42"/>
      <c r="G50" s="50">
        <v>135727</v>
      </c>
      <c r="H50" s="50"/>
      <c r="I50" s="42"/>
      <c r="J50" s="42"/>
      <c r="K50" s="50">
        <v>135727</v>
      </c>
      <c r="L50" s="50"/>
      <c r="M50" s="42"/>
    </row>
    <row r="51" spans="1:13">
      <c r="A51" s="12"/>
      <c r="B51" s="52"/>
      <c r="C51" s="50"/>
      <c r="D51" s="50"/>
      <c r="E51" s="42"/>
      <c r="F51" s="42"/>
      <c r="G51" s="50"/>
      <c r="H51" s="50"/>
      <c r="I51" s="42"/>
      <c r="J51" s="42"/>
      <c r="K51" s="50"/>
      <c r="L51" s="50"/>
      <c r="M51" s="42"/>
    </row>
    <row r="52" spans="1:13">
      <c r="A52" s="12"/>
      <c r="B52" s="49" t="s">
        <v>768</v>
      </c>
      <c r="C52" s="46">
        <v>113750</v>
      </c>
      <c r="D52" s="46"/>
      <c r="E52" s="47"/>
      <c r="F52" s="47"/>
      <c r="G52" s="46">
        <v>113750</v>
      </c>
      <c r="H52" s="46"/>
      <c r="I52" s="47"/>
      <c r="J52" s="47"/>
      <c r="K52" s="46">
        <v>113750</v>
      </c>
      <c r="L52" s="46"/>
      <c r="M52" s="47"/>
    </row>
    <row r="53" spans="1:13" ht="15.75" thickBot="1">
      <c r="A53" s="12"/>
      <c r="B53" s="49"/>
      <c r="C53" s="63"/>
      <c r="D53" s="63"/>
      <c r="E53" s="64"/>
      <c r="F53" s="47"/>
      <c r="G53" s="63"/>
      <c r="H53" s="63"/>
      <c r="I53" s="64"/>
      <c r="J53" s="47"/>
      <c r="K53" s="63"/>
      <c r="L53" s="63"/>
      <c r="M53" s="64"/>
    </row>
    <row r="54" spans="1:13">
      <c r="A54" s="12"/>
      <c r="B54" s="80" t="s">
        <v>769</v>
      </c>
      <c r="C54" s="38">
        <v>599477</v>
      </c>
      <c r="D54" s="38"/>
      <c r="E54" s="40"/>
      <c r="F54" s="42"/>
      <c r="G54" s="38">
        <v>539277</v>
      </c>
      <c r="H54" s="38"/>
      <c r="I54" s="40"/>
      <c r="J54" s="42"/>
      <c r="K54" s="38">
        <v>539277</v>
      </c>
      <c r="L54" s="38"/>
      <c r="M54" s="40"/>
    </row>
    <row r="55" spans="1:13">
      <c r="A55" s="12"/>
      <c r="B55" s="80"/>
      <c r="C55" s="39"/>
      <c r="D55" s="39"/>
      <c r="E55" s="41"/>
      <c r="F55" s="42"/>
      <c r="G55" s="39"/>
      <c r="H55" s="39"/>
      <c r="I55" s="41"/>
      <c r="J55" s="42"/>
      <c r="K55" s="39"/>
      <c r="L55" s="39"/>
      <c r="M55" s="41"/>
    </row>
    <row r="56" spans="1:13">
      <c r="A56" s="12"/>
      <c r="B56" s="49" t="s">
        <v>770</v>
      </c>
      <c r="C56" s="46">
        <v>250000</v>
      </c>
      <c r="D56" s="46"/>
      <c r="E56" s="47"/>
      <c r="F56" s="47"/>
      <c r="G56" s="46">
        <v>250000</v>
      </c>
      <c r="H56" s="46"/>
      <c r="I56" s="47"/>
      <c r="J56" s="47"/>
      <c r="K56" s="46">
        <v>247306</v>
      </c>
      <c r="L56" s="46"/>
      <c r="M56" s="47"/>
    </row>
    <row r="57" spans="1:13" ht="15.75" thickBot="1">
      <c r="A57" s="12"/>
      <c r="B57" s="49"/>
      <c r="C57" s="63"/>
      <c r="D57" s="63"/>
      <c r="E57" s="64"/>
      <c r="F57" s="47"/>
      <c r="G57" s="63"/>
      <c r="H57" s="63"/>
      <c r="I57" s="64"/>
      <c r="J57" s="47"/>
      <c r="K57" s="63"/>
      <c r="L57" s="63"/>
      <c r="M57" s="64"/>
    </row>
    <row r="58" spans="1:13">
      <c r="A58" s="12"/>
      <c r="B58" s="80" t="s">
        <v>771</v>
      </c>
      <c r="C58" s="38">
        <v>849477</v>
      </c>
      <c r="D58" s="38"/>
      <c r="E58" s="40"/>
      <c r="F58" s="42"/>
      <c r="G58" s="38">
        <v>789277</v>
      </c>
      <c r="H58" s="38"/>
      <c r="I58" s="40"/>
      <c r="J58" s="42"/>
      <c r="K58" s="38">
        <v>786583</v>
      </c>
      <c r="L58" s="38"/>
      <c r="M58" s="40"/>
    </row>
    <row r="59" spans="1:13">
      <c r="A59" s="12"/>
      <c r="B59" s="80"/>
      <c r="C59" s="39"/>
      <c r="D59" s="39"/>
      <c r="E59" s="41"/>
      <c r="F59" s="42"/>
      <c r="G59" s="39"/>
      <c r="H59" s="39"/>
      <c r="I59" s="41"/>
      <c r="J59" s="42"/>
      <c r="K59" s="39"/>
      <c r="L59" s="39"/>
      <c r="M59" s="41"/>
    </row>
    <row r="60" spans="1:13">
      <c r="A60" s="12"/>
      <c r="B60" s="49" t="s">
        <v>354</v>
      </c>
      <c r="C60" s="46">
        <v>400000</v>
      </c>
      <c r="D60" s="46"/>
      <c r="E60" s="47"/>
      <c r="F60" s="47"/>
      <c r="G60" s="48" t="s">
        <v>242</v>
      </c>
      <c r="H60" s="48"/>
      <c r="I60" s="47"/>
      <c r="J60" s="47"/>
      <c r="K60" s="48" t="s">
        <v>242</v>
      </c>
      <c r="L60" s="48"/>
      <c r="M60" s="47"/>
    </row>
    <row r="61" spans="1:13">
      <c r="A61" s="12"/>
      <c r="B61" s="49"/>
      <c r="C61" s="46"/>
      <c r="D61" s="46"/>
      <c r="E61" s="47"/>
      <c r="F61" s="47"/>
      <c r="G61" s="48"/>
      <c r="H61" s="48"/>
      <c r="I61" s="47"/>
      <c r="J61" s="47"/>
      <c r="K61" s="48"/>
      <c r="L61" s="48"/>
      <c r="M61" s="47"/>
    </row>
    <row r="62" spans="1:13">
      <c r="A62" s="12"/>
      <c r="B62" s="52" t="s">
        <v>355</v>
      </c>
      <c r="C62" s="50">
        <v>525000</v>
      </c>
      <c r="D62" s="50"/>
      <c r="E62" s="42"/>
      <c r="F62" s="42"/>
      <c r="G62" s="50">
        <v>276455</v>
      </c>
      <c r="H62" s="50"/>
      <c r="I62" s="42"/>
      <c r="J62" s="42"/>
      <c r="K62" s="51" t="s">
        <v>242</v>
      </c>
      <c r="L62" s="51"/>
      <c r="M62" s="42"/>
    </row>
    <row r="63" spans="1:13">
      <c r="A63" s="12"/>
      <c r="B63" s="52"/>
      <c r="C63" s="50"/>
      <c r="D63" s="50"/>
      <c r="E63" s="42"/>
      <c r="F63" s="42"/>
      <c r="G63" s="50"/>
      <c r="H63" s="50"/>
      <c r="I63" s="42"/>
      <c r="J63" s="42"/>
      <c r="K63" s="51"/>
      <c r="L63" s="51"/>
      <c r="M63" s="42"/>
    </row>
    <row r="64" spans="1:13">
      <c r="A64" s="12"/>
      <c r="B64" s="49" t="s">
        <v>362</v>
      </c>
      <c r="C64" s="46">
        <v>200000</v>
      </c>
      <c r="D64" s="46"/>
      <c r="E64" s="47"/>
      <c r="F64" s="47"/>
      <c r="G64" s="46">
        <v>15649</v>
      </c>
      <c r="H64" s="46"/>
      <c r="I64" s="47"/>
      <c r="J64" s="47"/>
      <c r="K64" s="48" t="s">
        <v>242</v>
      </c>
      <c r="L64" s="48"/>
      <c r="M64" s="47"/>
    </row>
    <row r="65" spans="1:13">
      <c r="A65" s="12"/>
      <c r="B65" s="49"/>
      <c r="C65" s="46"/>
      <c r="D65" s="46"/>
      <c r="E65" s="47"/>
      <c r="F65" s="47"/>
      <c r="G65" s="46"/>
      <c r="H65" s="46"/>
      <c r="I65" s="47"/>
      <c r="J65" s="47"/>
      <c r="K65" s="48"/>
      <c r="L65" s="48"/>
      <c r="M65" s="47"/>
    </row>
    <row r="66" spans="1:13">
      <c r="A66" s="12"/>
      <c r="B66" s="52" t="s">
        <v>357</v>
      </c>
      <c r="C66" s="50">
        <v>25000</v>
      </c>
      <c r="D66" s="50"/>
      <c r="E66" s="42"/>
      <c r="F66" s="42"/>
      <c r="G66" s="50">
        <v>25000</v>
      </c>
      <c r="H66" s="50"/>
      <c r="I66" s="42"/>
      <c r="J66" s="42"/>
      <c r="K66" s="51" t="s">
        <v>242</v>
      </c>
      <c r="L66" s="51"/>
      <c r="M66" s="42"/>
    </row>
    <row r="67" spans="1:13">
      <c r="A67" s="12"/>
      <c r="B67" s="52"/>
      <c r="C67" s="50"/>
      <c r="D67" s="50"/>
      <c r="E67" s="42"/>
      <c r="F67" s="42"/>
      <c r="G67" s="50"/>
      <c r="H67" s="50"/>
      <c r="I67" s="42"/>
      <c r="J67" s="42"/>
      <c r="K67" s="51"/>
      <c r="L67" s="51"/>
      <c r="M67" s="42"/>
    </row>
    <row r="68" spans="1:13">
      <c r="A68" s="12"/>
      <c r="B68" s="49" t="s">
        <v>358</v>
      </c>
      <c r="C68" s="46">
        <v>10000</v>
      </c>
      <c r="D68" s="46"/>
      <c r="E68" s="47"/>
      <c r="F68" s="47"/>
      <c r="G68" s="48">
        <v>294</v>
      </c>
      <c r="H68" s="48"/>
      <c r="I68" s="47"/>
      <c r="J68" s="47"/>
      <c r="K68" s="48" t="s">
        <v>242</v>
      </c>
      <c r="L68" s="48"/>
      <c r="M68" s="47"/>
    </row>
    <row r="69" spans="1:13">
      <c r="A69" s="12"/>
      <c r="B69" s="49"/>
      <c r="C69" s="46"/>
      <c r="D69" s="46"/>
      <c r="E69" s="47"/>
      <c r="F69" s="47"/>
      <c r="G69" s="48"/>
      <c r="H69" s="48"/>
      <c r="I69" s="47"/>
      <c r="J69" s="47"/>
      <c r="K69" s="48"/>
      <c r="L69" s="48"/>
      <c r="M69" s="47"/>
    </row>
    <row r="70" spans="1:13">
      <c r="A70" s="12"/>
      <c r="B70" s="52" t="s">
        <v>359</v>
      </c>
      <c r="C70" s="50">
        <v>30000</v>
      </c>
      <c r="D70" s="50"/>
      <c r="E70" s="42"/>
      <c r="F70" s="42"/>
      <c r="G70" s="50">
        <v>30000</v>
      </c>
      <c r="H70" s="50"/>
      <c r="I70" s="42"/>
      <c r="J70" s="42"/>
      <c r="K70" s="51" t="s">
        <v>242</v>
      </c>
      <c r="L70" s="51"/>
      <c r="M70" s="42"/>
    </row>
    <row r="71" spans="1:13">
      <c r="A71" s="12"/>
      <c r="B71" s="52"/>
      <c r="C71" s="50"/>
      <c r="D71" s="50"/>
      <c r="E71" s="42"/>
      <c r="F71" s="42"/>
      <c r="G71" s="50"/>
      <c r="H71" s="50"/>
      <c r="I71" s="42"/>
      <c r="J71" s="42"/>
      <c r="K71" s="51"/>
      <c r="L71" s="51"/>
      <c r="M71" s="42"/>
    </row>
    <row r="72" spans="1:13">
      <c r="A72" s="12"/>
      <c r="B72" s="49" t="s">
        <v>360</v>
      </c>
      <c r="C72" s="46">
        <v>40000</v>
      </c>
      <c r="D72" s="46"/>
      <c r="E72" s="47"/>
      <c r="F72" s="47"/>
      <c r="G72" s="46">
        <v>15897</v>
      </c>
      <c r="H72" s="46"/>
      <c r="I72" s="47"/>
      <c r="J72" s="47"/>
      <c r="K72" s="48" t="s">
        <v>242</v>
      </c>
      <c r="L72" s="48"/>
      <c r="M72" s="47"/>
    </row>
    <row r="73" spans="1:13">
      <c r="A73" s="12"/>
      <c r="B73" s="49"/>
      <c r="C73" s="46"/>
      <c r="D73" s="46"/>
      <c r="E73" s="47"/>
      <c r="F73" s="47"/>
      <c r="G73" s="46"/>
      <c r="H73" s="46"/>
      <c r="I73" s="47"/>
      <c r="J73" s="47"/>
      <c r="K73" s="48"/>
      <c r="L73" s="48"/>
      <c r="M73" s="47"/>
    </row>
    <row r="74" spans="1:13">
      <c r="A74" s="12"/>
      <c r="B74" s="52" t="s">
        <v>363</v>
      </c>
      <c r="C74" s="50">
        <v>375000</v>
      </c>
      <c r="D74" s="50"/>
      <c r="E74" s="42"/>
      <c r="F74" s="42"/>
      <c r="G74" s="50">
        <v>198389</v>
      </c>
      <c r="H74" s="50"/>
      <c r="I74" s="42"/>
      <c r="J74" s="42"/>
      <c r="K74" s="51" t="s">
        <v>242</v>
      </c>
      <c r="L74" s="51"/>
      <c r="M74" s="42"/>
    </row>
    <row r="75" spans="1:13" ht="15.75" thickBot="1">
      <c r="A75" s="12"/>
      <c r="B75" s="52"/>
      <c r="C75" s="53"/>
      <c r="D75" s="53"/>
      <c r="E75" s="54"/>
      <c r="F75" s="42"/>
      <c r="G75" s="53"/>
      <c r="H75" s="53"/>
      <c r="I75" s="54"/>
      <c r="J75" s="42"/>
      <c r="K75" s="55"/>
      <c r="L75" s="55"/>
      <c r="M75" s="54"/>
    </row>
    <row r="76" spans="1:13">
      <c r="A76" s="12"/>
      <c r="B76" s="81" t="s">
        <v>772</v>
      </c>
      <c r="C76" s="58">
        <v>1605000</v>
      </c>
      <c r="D76" s="58"/>
      <c r="E76" s="59"/>
      <c r="F76" s="47"/>
      <c r="G76" s="58">
        <v>561684</v>
      </c>
      <c r="H76" s="58"/>
      <c r="I76" s="59"/>
      <c r="J76" s="47"/>
      <c r="K76" s="60" t="s">
        <v>242</v>
      </c>
      <c r="L76" s="60"/>
      <c r="M76" s="59"/>
    </row>
    <row r="77" spans="1:13" ht="15.75" thickBot="1">
      <c r="A77" s="12"/>
      <c r="B77" s="81"/>
      <c r="C77" s="63"/>
      <c r="D77" s="63"/>
      <c r="E77" s="64"/>
      <c r="F77" s="47"/>
      <c r="G77" s="63"/>
      <c r="H77" s="63"/>
      <c r="I77" s="64"/>
      <c r="J77" s="47"/>
      <c r="K77" s="65"/>
      <c r="L77" s="65"/>
      <c r="M77" s="64"/>
    </row>
    <row r="78" spans="1:13">
      <c r="A78" s="12"/>
      <c r="B78" s="80" t="s">
        <v>773</v>
      </c>
      <c r="C78" s="36" t="s">
        <v>211</v>
      </c>
      <c r="D78" s="38">
        <v>2454477</v>
      </c>
      <c r="E78" s="40"/>
      <c r="F78" s="42"/>
      <c r="G78" s="36" t="s">
        <v>211</v>
      </c>
      <c r="H78" s="38">
        <v>1350961</v>
      </c>
      <c r="I78" s="40"/>
      <c r="J78" s="42"/>
      <c r="K78" s="36" t="s">
        <v>211</v>
      </c>
      <c r="L78" s="38">
        <v>786583</v>
      </c>
      <c r="M78" s="40"/>
    </row>
    <row r="79" spans="1:13" ht="15.75" thickBot="1">
      <c r="A79" s="12"/>
      <c r="B79" s="80"/>
      <c r="C79" s="83"/>
      <c r="D79" s="84"/>
      <c r="E79" s="85"/>
      <c r="F79" s="42"/>
      <c r="G79" s="83"/>
      <c r="H79" s="84"/>
      <c r="I79" s="85"/>
      <c r="J79" s="42"/>
      <c r="K79" s="83"/>
      <c r="L79" s="84"/>
      <c r="M79" s="85"/>
    </row>
    <row r="80" spans="1:13" ht="15.75" thickTop="1">
      <c r="A80" s="12"/>
      <c r="B80" s="17"/>
      <c r="C80" s="17"/>
    </row>
    <row r="81" spans="1:13" ht="22.5">
      <c r="A81" s="12"/>
      <c r="B81" s="74" t="s">
        <v>202</v>
      </c>
      <c r="C81" s="75" t="s">
        <v>775</v>
      </c>
    </row>
    <row r="82" spans="1:13">
      <c r="A82" s="4" t="s">
        <v>1252</v>
      </c>
      <c r="B82" s="11"/>
      <c r="C82" s="11"/>
      <c r="D82" s="11"/>
      <c r="E82" s="11"/>
      <c r="F82" s="11"/>
      <c r="G82" s="11"/>
      <c r="H82" s="11"/>
      <c r="I82" s="11"/>
      <c r="J82" s="11"/>
      <c r="K82" s="11"/>
      <c r="L82" s="11"/>
      <c r="M82" s="11"/>
    </row>
    <row r="83" spans="1:13" ht="25.5" customHeight="1">
      <c r="A83" s="12" t="s">
        <v>1253</v>
      </c>
      <c r="B83" s="92" t="s">
        <v>837</v>
      </c>
      <c r="C83" s="92"/>
      <c r="D83" s="92"/>
      <c r="E83" s="92"/>
      <c r="F83" s="92"/>
      <c r="G83" s="92"/>
      <c r="H83" s="92"/>
      <c r="I83" s="92"/>
      <c r="J83" s="92"/>
      <c r="K83" s="92"/>
      <c r="L83" s="92"/>
      <c r="M83" s="92"/>
    </row>
    <row r="84" spans="1:13">
      <c r="A84" s="12"/>
      <c r="B84" s="33"/>
      <c r="C84" s="33"/>
      <c r="D84" s="33"/>
      <c r="E84" s="33"/>
      <c r="F84" s="33"/>
      <c r="G84" s="33"/>
      <c r="H84" s="33"/>
      <c r="I84" s="33"/>
    </row>
    <row r="85" spans="1:13">
      <c r="A85" s="12"/>
      <c r="B85" s="17"/>
      <c r="C85" s="17"/>
      <c r="D85" s="17"/>
      <c r="E85" s="17"/>
      <c r="F85" s="17"/>
      <c r="G85" s="17"/>
      <c r="H85" s="17"/>
      <c r="I85" s="17"/>
    </row>
    <row r="86" spans="1:13" ht="15.75" thickBot="1">
      <c r="A86" s="12"/>
      <c r="B86" s="19"/>
      <c r="C86" s="34" t="s">
        <v>321</v>
      </c>
      <c r="D86" s="34"/>
      <c r="E86" s="34"/>
      <c r="F86" s="34"/>
      <c r="G86" s="34"/>
      <c r="H86" s="34"/>
      <c r="I86" s="34"/>
    </row>
    <row r="87" spans="1:13">
      <c r="A87" s="12"/>
      <c r="B87" s="113"/>
      <c r="C87" s="97" t="s">
        <v>452</v>
      </c>
      <c r="D87" s="97"/>
      <c r="E87" s="97"/>
      <c r="F87" s="59"/>
      <c r="G87" s="97" t="s">
        <v>452</v>
      </c>
      <c r="H87" s="97"/>
      <c r="I87" s="97"/>
    </row>
    <row r="88" spans="1:13" ht="15.75" thickBot="1">
      <c r="A88" s="12"/>
      <c r="B88" s="113"/>
      <c r="C88" s="34">
        <v>2015</v>
      </c>
      <c r="D88" s="34"/>
      <c r="E88" s="34"/>
      <c r="F88" s="68"/>
      <c r="G88" s="34">
        <v>2014</v>
      </c>
      <c r="H88" s="34"/>
      <c r="I88" s="34"/>
    </row>
    <row r="89" spans="1:13">
      <c r="A89" s="12"/>
      <c r="B89" s="35" t="s">
        <v>782</v>
      </c>
      <c r="C89" s="36" t="s">
        <v>211</v>
      </c>
      <c r="D89" s="38">
        <v>2187</v>
      </c>
      <c r="E89" s="40"/>
      <c r="F89" s="42"/>
      <c r="G89" s="36" t="s">
        <v>211</v>
      </c>
      <c r="H89" s="38">
        <v>2187</v>
      </c>
      <c r="I89" s="40"/>
    </row>
    <row r="90" spans="1:13">
      <c r="A90" s="12"/>
      <c r="B90" s="35"/>
      <c r="C90" s="37"/>
      <c r="D90" s="39"/>
      <c r="E90" s="41"/>
      <c r="F90" s="42"/>
      <c r="G90" s="37"/>
      <c r="H90" s="39"/>
      <c r="I90" s="41"/>
    </row>
    <row r="91" spans="1:13">
      <c r="A91" s="12"/>
      <c r="B91" s="45" t="s">
        <v>788</v>
      </c>
      <c r="C91" s="46">
        <v>1809</v>
      </c>
      <c r="D91" s="46"/>
      <c r="E91" s="47"/>
      <c r="F91" s="47"/>
      <c r="G91" s="46">
        <v>1809</v>
      </c>
      <c r="H91" s="46"/>
      <c r="I91" s="47"/>
    </row>
    <row r="92" spans="1:13">
      <c r="A92" s="12"/>
      <c r="B92" s="45"/>
      <c r="C92" s="46"/>
      <c r="D92" s="46"/>
      <c r="E92" s="47"/>
      <c r="F92" s="47"/>
      <c r="G92" s="46"/>
      <c r="H92" s="46"/>
      <c r="I92" s="47"/>
    </row>
    <row r="93" spans="1:13">
      <c r="A93" s="12"/>
      <c r="B93" s="35" t="s">
        <v>767</v>
      </c>
      <c r="C93" s="50">
        <v>2218</v>
      </c>
      <c r="D93" s="50"/>
      <c r="E93" s="42"/>
      <c r="F93" s="42"/>
      <c r="G93" s="50">
        <v>2223</v>
      </c>
      <c r="H93" s="50"/>
      <c r="I93" s="42"/>
    </row>
    <row r="94" spans="1:13">
      <c r="A94" s="12"/>
      <c r="B94" s="35"/>
      <c r="C94" s="50"/>
      <c r="D94" s="50"/>
      <c r="E94" s="42"/>
      <c r="F94" s="42"/>
      <c r="G94" s="50"/>
      <c r="H94" s="50"/>
      <c r="I94" s="42"/>
    </row>
    <row r="95" spans="1:13">
      <c r="A95" s="12"/>
      <c r="B95" s="45" t="s">
        <v>768</v>
      </c>
      <c r="C95" s="46">
        <v>1758</v>
      </c>
      <c r="D95" s="46"/>
      <c r="E95" s="47"/>
      <c r="F95" s="47"/>
      <c r="G95" s="46">
        <v>1750</v>
      </c>
      <c r="H95" s="46"/>
      <c r="I95" s="47"/>
    </row>
    <row r="96" spans="1:13">
      <c r="A96" s="12"/>
      <c r="B96" s="45"/>
      <c r="C96" s="46"/>
      <c r="D96" s="46"/>
      <c r="E96" s="47"/>
      <c r="F96" s="47"/>
      <c r="G96" s="46"/>
      <c r="H96" s="46"/>
      <c r="I96" s="47"/>
    </row>
    <row r="97" spans="1:13">
      <c r="A97" s="12"/>
      <c r="B97" s="35" t="s">
        <v>770</v>
      </c>
      <c r="C97" s="50">
        <v>5597</v>
      </c>
      <c r="D97" s="50"/>
      <c r="E97" s="42"/>
      <c r="F97" s="42"/>
      <c r="G97" s="50">
        <v>5597</v>
      </c>
      <c r="H97" s="50"/>
      <c r="I97" s="42"/>
    </row>
    <row r="98" spans="1:13">
      <c r="A98" s="12"/>
      <c r="B98" s="35"/>
      <c r="C98" s="50"/>
      <c r="D98" s="50"/>
      <c r="E98" s="42"/>
      <c r="F98" s="42"/>
      <c r="G98" s="50"/>
      <c r="H98" s="50"/>
      <c r="I98" s="42"/>
    </row>
    <row r="99" spans="1:13">
      <c r="A99" s="12"/>
      <c r="B99" s="45" t="s">
        <v>812</v>
      </c>
      <c r="C99" s="46">
        <v>1707</v>
      </c>
      <c r="D99" s="46"/>
      <c r="E99" s="47"/>
      <c r="F99" s="47"/>
      <c r="G99" s="46">
        <v>1559</v>
      </c>
      <c r="H99" s="46"/>
      <c r="I99" s="47"/>
    </row>
    <row r="100" spans="1:13">
      <c r="A100" s="12"/>
      <c r="B100" s="45"/>
      <c r="C100" s="46"/>
      <c r="D100" s="46"/>
      <c r="E100" s="47"/>
      <c r="F100" s="47"/>
      <c r="G100" s="46"/>
      <c r="H100" s="46"/>
      <c r="I100" s="47"/>
    </row>
    <row r="101" spans="1:13">
      <c r="A101" s="12"/>
      <c r="B101" s="52" t="s">
        <v>838</v>
      </c>
      <c r="C101" s="51">
        <v>98</v>
      </c>
      <c r="D101" s="51"/>
      <c r="E101" s="42"/>
      <c r="F101" s="42"/>
      <c r="G101" s="51">
        <v>113</v>
      </c>
      <c r="H101" s="51"/>
      <c r="I101" s="42"/>
    </row>
    <row r="102" spans="1:13">
      <c r="A102" s="12"/>
      <c r="B102" s="52"/>
      <c r="C102" s="51"/>
      <c r="D102" s="51"/>
      <c r="E102" s="42"/>
      <c r="F102" s="42"/>
      <c r="G102" s="51"/>
      <c r="H102" s="51"/>
      <c r="I102" s="42"/>
    </row>
    <row r="103" spans="1:13">
      <c r="A103" s="12"/>
      <c r="B103" s="49" t="s">
        <v>839</v>
      </c>
      <c r="C103" s="46">
        <v>4428</v>
      </c>
      <c r="D103" s="46"/>
      <c r="E103" s="47"/>
      <c r="F103" s="47"/>
      <c r="G103" s="48">
        <v>677</v>
      </c>
      <c r="H103" s="48"/>
      <c r="I103" s="47"/>
    </row>
    <row r="104" spans="1:13">
      <c r="A104" s="12"/>
      <c r="B104" s="49"/>
      <c r="C104" s="46"/>
      <c r="D104" s="46"/>
      <c r="E104" s="47"/>
      <c r="F104" s="47"/>
      <c r="G104" s="48"/>
      <c r="H104" s="48"/>
      <c r="I104" s="47"/>
    </row>
    <row r="105" spans="1:13">
      <c r="A105" s="12"/>
      <c r="B105" s="35" t="s">
        <v>840</v>
      </c>
      <c r="C105" s="51">
        <v>50</v>
      </c>
      <c r="D105" s="51"/>
      <c r="E105" s="42"/>
      <c r="F105" s="42"/>
      <c r="G105" s="51" t="s">
        <v>841</v>
      </c>
      <c r="H105" s="51"/>
      <c r="I105" s="52" t="s">
        <v>213</v>
      </c>
    </row>
    <row r="106" spans="1:13" ht="15.75" thickBot="1">
      <c r="A106" s="12"/>
      <c r="B106" s="35"/>
      <c r="C106" s="55"/>
      <c r="D106" s="55"/>
      <c r="E106" s="54"/>
      <c r="F106" s="42"/>
      <c r="G106" s="55"/>
      <c r="H106" s="55"/>
      <c r="I106" s="56"/>
    </row>
    <row r="107" spans="1:13">
      <c r="A107" s="12"/>
      <c r="B107" s="57" t="s">
        <v>842</v>
      </c>
      <c r="C107" s="61" t="s">
        <v>211</v>
      </c>
      <c r="D107" s="58">
        <v>19852</v>
      </c>
      <c r="E107" s="59"/>
      <c r="F107" s="47"/>
      <c r="G107" s="61" t="s">
        <v>211</v>
      </c>
      <c r="H107" s="58">
        <v>15900</v>
      </c>
      <c r="I107" s="59"/>
    </row>
    <row r="108" spans="1:13" ht="15.75" thickBot="1">
      <c r="A108" s="12"/>
      <c r="B108" s="57"/>
      <c r="C108" s="70"/>
      <c r="D108" s="71"/>
      <c r="E108" s="72"/>
      <c r="F108" s="47"/>
      <c r="G108" s="70"/>
      <c r="H108" s="71"/>
      <c r="I108" s="72"/>
    </row>
    <row r="109" spans="1:13" ht="15.75" thickTop="1">
      <c r="A109" s="12"/>
      <c r="B109" s="17"/>
      <c r="C109" s="17"/>
    </row>
    <row r="110" spans="1:13" ht="45">
      <c r="A110" s="12"/>
      <c r="B110" s="74" t="s">
        <v>202</v>
      </c>
      <c r="C110" s="74" t="s">
        <v>843</v>
      </c>
    </row>
    <row r="111" spans="1:13">
      <c r="A111" s="3" t="s">
        <v>1254</v>
      </c>
      <c r="B111" s="11"/>
      <c r="C111" s="11"/>
      <c r="D111" s="11"/>
      <c r="E111" s="11"/>
      <c r="F111" s="11"/>
      <c r="G111" s="11"/>
      <c r="H111" s="11"/>
      <c r="I111" s="11"/>
      <c r="J111" s="11"/>
      <c r="K111" s="11"/>
      <c r="L111" s="11"/>
      <c r="M111" s="11"/>
    </row>
    <row r="112" spans="1:13">
      <c r="A112" s="4" t="s">
        <v>1252</v>
      </c>
      <c r="B112" s="11"/>
      <c r="C112" s="11"/>
      <c r="D112" s="11"/>
      <c r="E112" s="11"/>
      <c r="F112" s="11"/>
      <c r="G112" s="11"/>
      <c r="H112" s="11"/>
      <c r="I112" s="11"/>
      <c r="J112" s="11"/>
      <c r="K112" s="11"/>
      <c r="L112" s="11"/>
      <c r="M112" s="11"/>
    </row>
    <row r="113" spans="1:13">
      <c r="A113" s="12" t="s">
        <v>1255</v>
      </c>
      <c r="B113" s="92" t="s">
        <v>777</v>
      </c>
      <c r="C113" s="92"/>
      <c r="D113" s="92"/>
      <c r="E113" s="92"/>
      <c r="F113" s="92"/>
      <c r="G113" s="92"/>
      <c r="H113" s="92"/>
      <c r="I113" s="92"/>
      <c r="J113" s="92"/>
      <c r="K113" s="92"/>
      <c r="L113" s="92"/>
      <c r="M113" s="92"/>
    </row>
    <row r="114" spans="1:13">
      <c r="A114" s="12"/>
      <c r="B114" s="33"/>
      <c r="C114" s="33"/>
      <c r="D114" s="33"/>
      <c r="E114" s="33"/>
      <c r="F114" s="33"/>
      <c r="G114" s="33"/>
      <c r="H114" s="33"/>
      <c r="I114" s="33"/>
      <c r="J114" s="33"/>
      <c r="K114" s="33"/>
    </row>
    <row r="115" spans="1:13">
      <c r="A115" s="12"/>
      <c r="B115" s="17"/>
      <c r="C115" s="17"/>
      <c r="D115" s="17"/>
      <c r="E115" s="17"/>
      <c r="F115" s="17"/>
      <c r="G115" s="17"/>
      <c r="H115" s="17"/>
      <c r="I115" s="17"/>
      <c r="J115" s="17"/>
      <c r="K115" s="17"/>
    </row>
    <row r="116" spans="1:13">
      <c r="A116" s="12"/>
      <c r="B116" s="77" t="s">
        <v>350</v>
      </c>
      <c r="C116" s="77" t="s">
        <v>778</v>
      </c>
      <c r="D116" s="81" t="s">
        <v>351</v>
      </c>
      <c r="E116" s="81"/>
      <c r="F116" s="81"/>
      <c r="G116" s="77" t="s">
        <v>779</v>
      </c>
      <c r="H116" s="81" t="s">
        <v>780</v>
      </c>
      <c r="I116" s="81"/>
      <c r="J116" s="21"/>
      <c r="K116" s="77" t="s">
        <v>781</v>
      </c>
    </row>
    <row r="117" spans="1:13">
      <c r="A117" s="12"/>
      <c r="B117" s="52" t="s">
        <v>782</v>
      </c>
      <c r="C117" s="52" t="s">
        <v>783</v>
      </c>
      <c r="D117" s="52" t="s">
        <v>211</v>
      </c>
      <c r="E117" s="50">
        <v>150000</v>
      </c>
      <c r="F117" s="42"/>
      <c r="G117" s="52" t="s">
        <v>784</v>
      </c>
      <c r="H117" s="51">
        <v>9.0690000000000008</v>
      </c>
      <c r="I117" s="52" t="s">
        <v>301</v>
      </c>
      <c r="J117" s="126" t="s">
        <v>202</v>
      </c>
      <c r="K117" s="52" t="s">
        <v>785</v>
      </c>
    </row>
    <row r="118" spans="1:13">
      <c r="A118" s="12"/>
      <c r="B118" s="52"/>
      <c r="C118" s="52"/>
      <c r="D118" s="52"/>
      <c r="E118" s="50"/>
      <c r="F118" s="42"/>
      <c r="G118" s="52"/>
      <c r="H118" s="51"/>
      <c r="I118" s="52"/>
      <c r="J118" s="126"/>
      <c r="K118" s="52"/>
    </row>
    <row r="119" spans="1:13">
      <c r="A119" s="12"/>
      <c r="B119" s="49" t="s">
        <v>767</v>
      </c>
      <c r="C119" s="49" t="s">
        <v>786</v>
      </c>
      <c r="D119" s="49" t="s">
        <v>211</v>
      </c>
      <c r="E119" s="46">
        <v>134011</v>
      </c>
      <c r="F119" s="47"/>
      <c r="G119" s="49" t="s">
        <v>787</v>
      </c>
      <c r="H119" s="48">
        <v>3.54</v>
      </c>
      <c r="I119" s="49" t="s">
        <v>301</v>
      </c>
      <c r="J119" s="127" t="s">
        <v>264</v>
      </c>
      <c r="K119" s="49" t="s">
        <v>785</v>
      </c>
    </row>
    <row r="120" spans="1:13">
      <c r="A120" s="12"/>
      <c r="B120" s="49"/>
      <c r="C120" s="49"/>
      <c r="D120" s="49"/>
      <c r="E120" s="46"/>
      <c r="F120" s="47"/>
      <c r="G120" s="49"/>
      <c r="H120" s="48"/>
      <c r="I120" s="49"/>
      <c r="J120" s="127"/>
      <c r="K120" s="49"/>
    </row>
    <row r="121" spans="1:13">
      <c r="A121" s="12"/>
      <c r="B121" s="52" t="s">
        <v>788</v>
      </c>
      <c r="C121" s="52" t="s">
        <v>789</v>
      </c>
      <c r="D121" s="52" t="s">
        <v>211</v>
      </c>
      <c r="E121" s="50">
        <v>200000</v>
      </c>
      <c r="F121" s="42"/>
      <c r="G121" s="52" t="s">
        <v>790</v>
      </c>
      <c r="H121" s="51">
        <v>8.48</v>
      </c>
      <c r="I121" s="52" t="s">
        <v>301</v>
      </c>
      <c r="J121" s="126" t="s">
        <v>202</v>
      </c>
      <c r="K121" s="52" t="s">
        <v>785</v>
      </c>
    </row>
    <row r="122" spans="1:13">
      <c r="A122" s="12"/>
      <c r="B122" s="52"/>
      <c r="C122" s="52"/>
      <c r="D122" s="52"/>
      <c r="E122" s="50"/>
      <c r="F122" s="42"/>
      <c r="G122" s="52"/>
      <c r="H122" s="51"/>
      <c r="I122" s="52"/>
      <c r="J122" s="126"/>
      <c r="K122" s="52"/>
    </row>
    <row r="123" spans="1:13">
      <c r="A123" s="12"/>
      <c r="B123" s="49" t="s">
        <v>768</v>
      </c>
      <c r="C123" s="49" t="s">
        <v>791</v>
      </c>
      <c r="D123" s="49" t="s">
        <v>211</v>
      </c>
      <c r="E123" s="46">
        <v>88750</v>
      </c>
      <c r="F123" s="47"/>
      <c r="G123" s="49" t="s">
        <v>792</v>
      </c>
      <c r="H123" s="48">
        <v>3</v>
      </c>
      <c r="I123" s="49" t="s">
        <v>301</v>
      </c>
      <c r="J123" s="127" t="s">
        <v>264</v>
      </c>
      <c r="K123" s="49" t="s">
        <v>785</v>
      </c>
    </row>
    <row r="124" spans="1:13">
      <c r="A124" s="12"/>
      <c r="B124" s="49"/>
      <c r="C124" s="49"/>
      <c r="D124" s="49"/>
      <c r="E124" s="46"/>
      <c r="F124" s="47"/>
      <c r="G124" s="49"/>
      <c r="H124" s="48"/>
      <c r="I124" s="49"/>
      <c r="J124" s="127"/>
      <c r="K124" s="49"/>
    </row>
    <row r="125" spans="1:13">
      <c r="A125" s="12"/>
      <c r="B125" s="52" t="s">
        <v>768</v>
      </c>
      <c r="C125" s="52" t="s">
        <v>793</v>
      </c>
      <c r="D125" s="52" t="s">
        <v>211</v>
      </c>
      <c r="E125" s="50">
        <v>25000</v>
      </c>
      <c r="F125" s="42"/>
      <c r="G125" s="52" t="s">
        <v>794</v>
      </c>
      <c r="H125" s="51">
        <v>3.1</v>
      </c>
      <c r="I125" s="52" t="s">
        <v>301</v>
      </c>
      <c r="J125" s="126" t="s">
        <v>264</v>
      </c>
      <c r="K125" s="52" t="s">
        <v>785</v>
      </c>
    </row>
    <row r="126" spans="1:13">
      <c r="A126" s="12"/>
      <c r="B126" s="52"/>
      <c r="C126" s="52"/>
      <c r="D126" s="52"/>
      <c r="E126" s="50"/>
      <c r="F126" s="42"/>
      <c r="G126" s="52"/>
      <c r="H126" s="51"/>
      <c r="I126" s="52"/>
      <c r="J126" s="126"/>
      <c r="K126" s="52"/>
    </row>
    <row r="127" spans="1:13">
      <c r="A127" s="12"/>
      <c r="B127" s="49" t="s">
        <v>770</v>
      </c>
      <c r="C127" s="49" t="s">
        <v>795</v>
      </c>
      <c r="D127" s="49" t="s">
        <v>211</v>
      </c>
      <c r="E127" s="46">
        <v>250000</v>
      </c>
      <c r="F127" s="47"/>
      <c r="G127" s="49" t="s">
        <v>796</v>
      </c>
      <c r="H127" s="48">
        <v>8.875</v>
      </c>
      <c r="I127" s="49" t="s">
        <v>301</v>
      </c>
      <c r="J127" s="127" t="s">
        <v>202</v>
      </c>
      <c r="K127" s="49" t="s">
        <v>797</v>
      </c>
    </row>
    <row r="128" spans="1:13">
      <c r="A128" s="12"/>
      <c r="B128" s="49"/>
      <c r="C128" s="49"/>
      <c r="D128" s="49"/>
      <c r="E128" s="46"/>
      <c r="F128" s="47"/>
      <c r="G128" s="49"/>
      <c r="H128" s="48"/>
      <c r="I128" s="49"/>
      <c r="J128" s="127"/>
      <c r="K128" s="49"/>
    </row>
    <row r="129" spans="1:13">
      <c r="A129" s="12"/>
      <c r="B129" s="17"/>
      <c r="C129" s="17"/>
    </row>
    <row r="130" spans="1:13">
      <c r="A130" s="12"/>
      <c r="B130" s="74" t="s">
        <v>202</v>
      </c>
      <c r="C130" s="99" t="s">
        <v>798</v>
      </c>
    </row>
    <row r="131" spans="1:13">
      <c r="A131" s="12"/>
      <c r="B131" s="17"/>
      <c r="C131" s="17"/>
    </row>
    <row r="132" spans="1:13" ht="22.5">
      <c r="A132" s="12"/>
      <c r="B132" s="74" t="s">
        <v>264</v>
      </c>
      <c r="C132" s="99" t="s">
        <v>799</v>
      </c>
    </row>
    <row r="133" spans="1:13">
      <c r="A133" s="3" t="s">
        <v>1256</v>
      </c>
      <c r="B133" s="11"/>
      <c r="C133" s="11"/>
      <c r="D133" s="11"/>
      <c r="E133" s="11"/>
      <c r="F133" s="11"/>
      <c r="G133" s="11"/>
      <c r="H133" s="11"/>
      <c r="I133" s="11"/>
      <c r="J133" s="11"/>
      <c r="K133" s="11"/>
      <c r="L133" s="11"/>
      <c r="M133" s="11"/>
    </row>
    <row r="134" spans="1:13">
      <c r="A134" s="4" t="s">
        <v>1252</v>
      </c>
      <c r="B134" s="11"/>
      <c r="C134" s="11"/>
      <c r="D134" s="11"/>
      <c r="E134" s="11"/>
      <c r="F134" s="11"/>
      <c r="G134" s="11"/>
      <c r="H134" s="11"/>
      <c r="I134" s="11"/>
      <c r="J134" s="11"/>
      <c r="K134" s="11"/>
      <c r="L134" s="11"/>
      <c r="M134" s="11"/>
    </row>
    <row r="135" spans="1:13">
      <c r="A135" s="12" t="s">
        <v>1255</v>
      </c>
      <c r="B135" s="92" t="s">
        <v>800</v>
      </c>
      <c r="C135" s="92"/>
      <c r="D135" s="92"/>
      <c r="E135" s="92"/>
      <c r="F135" s="92"/>
      <c r="G135" s="92"/>
      <c r="H135" s="92"/>
      <c r="I135" s="92"/>
      <c r="J135" s="92"/>
      <c r="K135" s="92"/>
      <c r="L135" s="92"/>
      <c r="M135" s="92"/>
    </row>
    <row r="136" spans="1:13">
      <c r="A136" s="12"/>
      <c r="B136" s="33"/>
      <c r="C136" s="33"/>
      <c r="D136" s="33"/>
      <c r="E136" s="33"/>
      <c r="F136" s="33"/>
      <c r="G136" s="33"/>
      <c r="H136" s="33"/>
      <c r="I136" s="33"/>
      <c r="J136" s="33"/>
      <c r="K136" s="33"/>
    </row>
    <row r="137" spans="1:13">
      <c r="A137" s="12"/>
      <c r="B137" s="17"/>
      <c r="C137" s="17"/>
      <c r="D137" s="17"/>
      <c r="E137" s="17"/>
      <c r="F137" s="17"/>
      <c r="G137" s="17"/>
      <c r="H137" s="17"/>
      <c r="I137" s="17"/>
      <c r="J137" s="17"/>
      <c r="K137" s="17"/>
    </row>
    <row r="138" spans="1:13">
      <c r="A138" s="12"/>
      <c r="B138" s="77" t="s">
        <v>350</v>
      </c>
      <c r="C138" s="77" t="s">
        <v>778</v>
      </c>
      <c r="D138" s="81" t="s">
        <v>351</v>
      </c>
      <c r="E138" s="81"/>
      <c r="F138" s="81"/>
      <c r="G138" s="77" t="s">
        <v>779</v>
      </c>
      <c r="H138" s="81" t="s">
        <v>780</v>
      </c>
      <c r="I138" s="81"/>
      <c r="J138" s="21"/>
      <c r="K138" s="77" t="s">
        <v>781</v>
      </c>
    </row>
    <row r="139" spans="1:13">
      <c r="A139" s="12"/>
      <c r="B139" s="52" t="s">
        <v>782</v>
      </c>
      <c r="C139" s="52" t="s">
        <v>783</v>
      </c>
      <c r="D139" s="52" t="s">
        <v>211</v>
      </c>
      <c r="E139" s="50">
        <v>150000</v>
      </c>
      <c r="F139" s="42"/>
      <c r="G139" s="52" t="s">
        <v>784</v>
      </c>
      <c r="H139" s="51">
        <v>5.8310000000000004</v>
      </c>
      <c r="I139" s="52" t="s">
        <v>301</v>
      </c>
      <c r="J139" s="126" t="s">
        <v>264</v>
      </c>
      <c r="K139" s="52" t="s">
        <v>785</v>
      </c>
    </row>
    <row r="140" spans="1:13">
      <c r="A140" s="12"/>
      <c r="B140" s="52"/>
      <c r="C140" s="52"/>
      <c r="D140" s="52"/>
      <c r="E140" s="50"/>
      <c r="F140" s="42"/>
      <c r="G140" s="52"/>
      <c r="H140" s="51"/>
      <c r="I140" s="52"/>
      <c r="J140" s="126"/>
      <c r="K140" s="52"/>
    </row>
    <row r="141" spans="1:13">
      <c r="A141" s="12"/>
      <c r="B141" s="49" t="s">
        <v>767</v>
      </c>
      <c r="C141" s="49" t="s">
        <v>786</v>
      </c>
      <c r="D141" s="49" t="s">
        <v>211</v>
      </c>
      <c r="E141" s="46">
        <v>134011</v>
      </c>
      <c r="F141" s="47"/>
      <c r="G141" s="49" t="s">
        <v>787</v>
      </c>
      <c r="H141" s="48">
        <v>6.4630000000000001</v>
      </c>
      <c r="I141" s="49" t="s">
        <v>301</v>
      </c>
      <c r="J141" s="127" t="s">
        <v>264</v>
      </c>
      <c r="K141" s="49" t="s">
        <v>785</v>
      </c>
    </row>
    <row r="142" spans="1:13">
      <c r="A142" s="12"/>
      <c r="B142" s="49"/>
      <c r="C142" s="49"/>
      <c r="D142" s="49"/>
      <c r="E142" s="46"/>
      <c r="F142" s="47"/>
      <c r="G142" s="49"/>
      <c r="H142" s="48"/>
      <c r="I142" s="49"/>
      <c r="J142" s="127"/>
      <c r="K142" s="49"/>
    </row>
    <row r="143" spans="1:13">
      <c r="A143" s="12"/>
      <c r="B143" s="52" t="s">
        <v>788</v>
      </c>
      <c r="C143" s="52" t="s">
        <v>789</v>
      </c>
      <c r="D143" s="52" t="s">
        <v>211</v>
      </c>
      <c r="E143" s="50">
        <v>200000</v>
      </c>
      <c r="F143" s="42"/>
      <c r="G143" s="52" t="s">
        <v>790</v>
      </c>
      <c r="H143" s="51">
        <v>5.18</v>
      </c>
      <c r="I143" s="52" t="s">
        <v>301</v>
      </c>
      <c r="J143" s="126" t="s">
        <v>264</v>
      </c>
      <c r="K143" s="52" t="s">
        <v>785</v>
      </c>
    </row>
    <row r="144" spans="1:13">
      <c r="A144" s="12"/>
      <c r="B144" s="52"/>
      <c r="C144" s="52"/>
      <c r="D144" s="52"/>
      <c r="E144" s="50"/>
      <c r="F144" s="42"/>
      <c r="G144" s="52"/>
      <c r="H144" s="51"/>
      <c r="I144" s="52"/>
      <c r="J144" s="126"/>
      <c r="K144" s="52"/>
    </row>
    <row r="145" spans="1:11">
      <c r="A145" s="12"/>
      <c r="B145" s="49" t="s">
        <v>768</v>
      </c>
      <c r="C145" s="128">
        <v>39241</v>
      </c>
      <c r="D145" s="49" t="s">
        <v>211</v>
      </c>
      <c r="E145" s="46">
        <v>88750</v>
      </c>
      <c r="F145" s="47"/>
      <c r="G145" s="49" t="s">
        <v>792</v>
      </c>
      <c r="H145" s="48">
        <v>5.9</v>
      </c>
      <c r="I145" s="49" t="s">
        <v>301</v>
      </c>
      <c r="J145" s="127" t="s">
        <v>264</v>
      </c>
      <c r="K145" s="49" t="s">
        <v>785</v>
      </c>
    </row>
    <row r="146" spans="1:11">
      <c r="A146" s="12"/>
      <c r="B146" s="49"/>
      <c r="C146" s="128"/>
      <c r="D146" s="49"/>
      <c r="E146" s="46"/>
      <c r="F146" s="47"/>
      <c r="G146" s="49"/>
      <c r="H146" s="48"/>
      <c r="I146" s="49"/>
      <c r="J146" s="127"/>
      <c r="K146" s="49"/>
    </row>
    <row r="147" spans="1:11">
      <c r="A147" s="12"/>
      <c r="B147" s="52" t="s">
        <v>768</v>
      </c>
      <c r="C147" s="129">
        <v>39345</v>
      </c>
      <c r="D147" s="52" t="s">
        <v>211</v>
      </c>
      <c r="E147" s="50">
        <v>25000</v>
      </c>
      <c r="F147" s="42"/>
      <c r="G147" s="52" t="s">
        <v>794</v>
      </c>
      <c r="H147" s="51">
        <v>5.9829999999999997</v>
      </c>
      <c r="I147" s="52" t="s">
        <v>301</v>
      </c>
      <c r="J147" s="126" t="s">
        <v>264</v>
      </c>
      <c r="K147" s="52" t="s">
        <v>785</v>
      </c>
    </row>
    <row r="148" spans="1:11">
      <c r="A148" s="12"/>
      <c r="B148" s="52"/>
      <c r="C148" s="129"/>
      <c r="D148" s="52"/>
      <c r="E148" s="50"/>
      <c r="F148" s="42"/>
      <c r="G148" s="52"/>
      <c r="H148" s="51"/>
      <c r="I148" s="52"/>
      <c r="J148" s="126"/>
      <c r="K148" s="52"/>
    </row>
    <row r="149" spans="1:11">
      <c r="A149" s="12"/>
      <c r="B149" s="49" t="s">
        <v>770</v>
      </c>
      <c r="C149" s="128">
        <v>40204</v>
      </c>
      <c r="D149" s="49" t="s">
        <v>211</v>
      </c>
      <c r="E149" s="46">
        <v>250000</v>
      </c>
      <c r="F149" s="47"/>
      <c r="G149" s="49" t="s">
        <v>796</v>
      </c>
      <c r="H149" s="48">
        <v>8.875</v>
      </c>
      <c r="I149" s="49" t="s">
        <v>301</v>
      </c>
      <c r="J149" s="127" t="s">
        <v>202</v>
      </c>
      <c r="K149" s="49" t="s">
        <v>797</v>
      </c>
    </row>
    <row r="150" spans="1:11">
      <c r="A150" s="12"/>
      <c r="B150" s="49"/>
      <c r="C150" s="128"/>
      <c r="D150" s="49"/>
      <c r="E150" s="46"/>
      <c r="F150" s="47"/>
      <c r="G150" s="49"/>
      <c r="H150" s="48"/>
      <c r="I150" s="49"/>
      <c r="J150" s="127"/>
      <c r="K150" s="49"/>
    </row>
    <row r="151" spans="1:11">
      <c r="A151" s="12"/>
      <c r="B151" s="17"/>
      <c r="C151" s="17"/>
    </row>
    <row r="152" spans="1:11">
      <c r="A152" s="12"/>
      <c r="B152" s="74" t="s">
        <v>202</v>
      </c>
      <c r="C152" s="99" t="s">
        <v>798</v>
      </c>
    </row>
    <row r="153" spans="1:11">
      <c r="A153" s="12"/>
      <c r="B153" s="17"/>
      <c r="C153" s="17"/>
    </row>
    <row r="154" spans="1:11" ht="22.5">
      <c r="A154" s="12"/>
      <c r="B154" s="74" t="s">
        <v>264</v>
      </c>
      <c r="C154" s="99" t="s">
        <v>801</v>
      </c>
    </row>
  </sheetData>
  <mergeCells count="542">
    <mergeCell ref="A135:A154"/>
    <mergeCell ref="B135:M135"/>
    <mergeCell ref="A83:A110"/>
    <mergeCell ref="B83:M83"/>
    <mergeCell ref="B111:M111"/>
    <mergeCell ref="B112:M112"/>
    <mergeCell ref="A113:A132"/>
    <mergeCell ref="B113:M113"/>
    <mergeCell ref="J149:J150"/>
    <mergeCell ref="K149:K150"/>
    <mergeCell ref="A1:A2"/>
    <mergeCell ref="B1:M1"/>
    <mergeCell ref="B2:M2"/>
    <mergeCell ref="B3:M3"/>
    <mergeCell ref="A4:A81"/>
    <mergeCell ref="B4:M4"/>
    <mergeCell ref="B42:M42"/>
    <mergeCell ref="B82:M82"/>
    <mergeCell ref="J147:J148"/>
    <mergeCell ref="K147:K148"/>
    <mergeCell ref="B149:B150"/>
    <mergeCell ref="C149:C150"/>
    <mergeCell ref="D149:D150"/>
    <mergeCell ref="E149:E150"/>
    <mergeCell ref="F149:F150"/>
    <mergeCell ref="G149:G150"/>
    <mergeCell ref="H149:H150"/>
    <mergeCell ref="I149:I150"/>
    <mergeCell ref="J145:J146"/>
    <mergeCell ref="K145:K146"/>
    <mergeCell ref="B147:B148"/>
    <mergeCell ref="C147:C148"/>
    <mergeCell ref="D147:D148"/>
    <mergeCell ref="E147:E148"/>
    <mergeCell ref="F147:F148"/>
    <mergeCell ref="G147:G148"/>
    <mergeCell ref="H147:H148"/>
    <mergeCell ref="I147:I148"/>
    <mergeCell ref="J143:J144"/>
    <mergeCell ref="K143:K144"/>
    <mergeCell ref="B145:B146"/>
    <mergeCell ref="C145:C146"/>
    <mergeCell ref="D145:D146"/>
    <mergeCell ref="E145:E146"/>
    <mergeCell ref="F145:F146"/>
    <mergeCell ref="G145:G146"/>
    <mergeCell ref="H145:H146"/>
    <mergeCell ref="I145:I146"/>
    <mergeCell ref="J141:J142"/>
    <mergeCell ref="K141:K142"/>
    <mergeCell ref="B143:B144"/>
    <mergeCell ref="C143:C144"/>
    <mergeCell ref="D143:D144"/>
    <mergeCell ref="E143:E144"/>
    <mergeCell ref="F143:F144"/>
    <mergeCell ref="G143:G144"/>
    <mergeCell ref="H143:H144"/>
    <mergeCell ref="I143:I144"/>
    <mergeCell ref="J139:J140"/>
    <mergeCell ref="K139:K140"/>
    <mergeCell ref="B141:B142"/>
    <mergeCell ref="C141:C142"/>
    <mergeCell ref="D141:D142"/>
    <mergeCell ref="E141:E142"/>
    <mergeCell ref="F141:F142"/>
    <mergeCell ref="G141:G142"/>
    <mergeCell ref="H141:H142"/>
    <mergeCell ref="I141:I142"/>
    <mergeCell ref="D138:F138"/>
    <mergeCell ref="H138:I138"/>
    <mergeCell ref="B139:B140"/>
    <mergeCell ref="C139:C140"/>
    <mergeCell ref="D139:D140"/>
    <mergeCell ref="E139:E140"/>
    <mergeCell ref="F139:F140"/>
    <mergeCell ref="G139:G140"/>
    <mergeCell ref="H139:H140"/>
    <mergeCell ref="I139:I140"/>
    <mergeCell ref="G127:G128"/>
    <mergeCell ref="H127:H128"/>
    <mergeCell ref="I127:I128"/>
    <mergeCell ref="J127:J128"/>
    <mergeCell ref="K127:K128"/>
    <mergeCell ref="B136:K136"/>
    <mergeCell ref="B133:M133"/>
    <mergeCell ref="B134:M134"/>
    <mergeCell ref="G125:G126"/>
    <mergeCell ref="H125:H126"/>
    <mergeCell ref="I125:I126"/>
    <mergeCell ref="J125:J126"/>
    <mergeCell ref="K125:K126"/>
    <mergeCell ref="B127:B128"/>
    <mergeCell ref="C127:C128"/>
    <mergeCell ref="D127:D128"/>
    <mergeCell ref="E127:E128"/>
    <mergeCell ref="F127:F128"/>
    <mergeCell ref="G123:G124"/>
    <mergeCell ref="H123:H124"/>
    <mergeCell ref="I123:I124"/>
    <mergeCell ref="J123:J124"/>
    <mergeCell ref="K123:K124"/>
    <mergeCell ref="B125:B126"/>
    <mergeCell ref="C125:C126"/>
    <mergeCell ref="D125:D126"/>
    <mergeCell ref="E125:E126"/>
    <mergeCell ref="F125:F126"/>
    <mergeCell ref="G121:G122"/>
    <mergeCell ref="H121:H122"/>
    <mergeCell ref="I121:I122"/>
    <mergeCell ref="J121:J122"/>
    <mergeCell ref="K121:K122"/>
    <mergeCell ref="B123:B124"/>
    <mergeCell ref="C123:C124"/>
    <mergeCell ref="D123:D124"/>
    <mergeCell ref="E123:E124"/>
    <mergeCell ref="F123:F124"/>
    <mergeCell ref="G119:G120"/>
    <mergeCell ref="H119:H120"/>
    <mergeCell ref="I119:I120"/>
    <mergeCell ref="J119:J120"/>
    <mergeCell ref="K119:K120"/>
    <mergeCell ref="B121:B122"/>
    <mergeCell ref="C121:C122"/>
    <mergeCell ref="D121:D122"/>
    <mergeCell ref="E121:E122"/>
    <mergeCell ref="F121:F122"/>
    <mergeCell ref="G117:G118"/>
    <mergeCell ref="H117:H118"/>
    <mergeCell ref="I117:I118"/>
    <mergeCell ref="J117:J118"/>
    <mergeCell ref="K117:K118"/>
    <mergeCell ref="B119:B120"/>
    <mergeCell ref="C119:C120"/>
    <mergeCell ref="D119:D120"/>
    <mergeCell ref="E119:E120"/>
    <mergeCell ref="F119:F120"/>
    <mergeCell ref="H107:H108"/>
    <mergeCell ref="I107:I108"/>
    <mergeCell ref="B114:K114"/>
    <mergeCell ref="D116:F116"/>
    <mergeCell ref="H116:I116"/>
    <mergeCell ref="B117:B118"/>
    <mergeCell ref="C117:C118"/>
    <mergeCell ref="D117:D118"/>
    <mergeCell ref="E117:E118"/>
    <mergeCell ref="F117:F118"/>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K78:K79"/>
    <mergeCell ref="L78:L79"/>
    <mergeCell ref="M78:M79"/>
    <mergeCell ref="B84:I84"/>
    <mergeCell ref="C86:I86"/>
    <mergeCell ref="B87:B88"/>
    <mergeCell ref="C87:E87"/>
    <mergeCell ref="C88:E88"/>
    <mergeCell ref="F87:F88"/>
    <mergeCell ref="G87:I87"/>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B43:M43"/>
    <mergeCell ref="C45:E45"/>
    <mergeCell ref="G45:I45"/>
    <mergeCell ref="K45:M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5703125" customWidth="1"/>
    <col min="4" max="4" width="13.140625" customWidth="1"/>
    <col min="5" max="5" width="2.7109375" customWidth="1"/>
    <col min="6" max="6" width="10.42578125" customWidth="1"/>
    <col min="7" max="7" width="7.85546875" customWidth="1"/>
    <col min="8" max="8" width="17.7109375" customWidth="1"/>
    <col min="9" max="9" width="5.85546875" customWidth="1"/>
    <col min="10" max="10" width="10.42578125" customWidth="1"/>
    <col min="11" max="11" width="4.7109375" customWidth="1"/>
    <col min="12" max="12" width="14.7109375" customWidth="1"/>
    <col min="13" max="13" width="3.5703125" customWidth="1"/>
    <col min="14" max="14" width="10.42578125" customWidth="1"/>
    <col min="15" max="15" width="2.28515625" customWidth="1"/>
    <col min="16" max="16" width="8.140625" customWidth="1"/>
    <col min="17" max="17" width="1.7109375" customWidth="1"/>
  </cols>
  <sheetData>
    <row r="1" spans="1:17" ht="15" customHeight="1">
      <c r="A1" s="8" t="s">
        <v>1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844</v>
      </c>
      <c r="B3" s="11"/>
      <c r="C3" s="11"/>
      <c r="D3" s="11"/>
      <c r="E3" s="11"/>
      <c r="F3" s="11"/>
      <c r="G3" s="11"/>
      <c r="H3" s="11"/>
      <c r="I3" s="11"/>
      <c r="J3" s="11"/>
      <c r="K3" s="11"/>
      <c r="L3" s="11"/>
      <c r="M3" s="11"/>
      <c r="N3" s="11"/>
      <c r="O3" s="11"/>
      <c r="P3" s="11"/>
      <c r="Q3" s="11"/>
    </row>
    <row r="4" spans="1:17">
      <c r="A4" s="12" t="s">
        <v>1258</v>
      </c>
      <c r="B4" s="47" t="s">
        <v>845</v>
      </c>
      <c r="C4" s="47"/>
      <c r="D4" s="47"/>
      <c r="E4" s="47"/>
      <c r="F4" s="47"/>
      <c r="G4" s="47"/>
      <c r="H4" s="47"/>
      <c r="I4" s="47"/>
      <c r="J4" s="47"/>
      <c r="K4" s="47"/>
      <c r="L4" s="47"/>
      <c r="M4" s="47"/>
      <c r="N4" s="47"/>
      <c r="O4" s="47"/>
      <c r="P4" s="47"/>
      <c r="Q4" s="47"/>
    </row>
    <row r="5" spans="1:17">
      <c r="A5" s="12"/>
      <c r="B5" s="33"/>
      <c r="C5" s="33"/>
      <c r="D5" s="33"/>
      <c r="E5" s="33"/>
      <c r="F5" s="33"/>
      <c r="G5" s="33"/>
      <c r="H5" s="33"/>
      <c r="I5" s="33"/>
      <c r="J5" s="33"/>
      <c r="K5" s="33"/>
      <c r="L5" s="33"/>
      <c r="M5" s="33"/>
      <c r="N5" s="33"/>
      <c r="O5" s="33"/>
      <c r="P5" s="33"/>
      <c r="Q5" s="33"/>
    </row>
    <row r="6" spans="1:17">
      <c r="A6" s="12"/>
      <c r="B6" s="17"/>
      <c r="C6" s="17"/>
      <c r="D6" s="17"/>
      <c r="E6" s="17"/>
      <c r="F6" s="17"/>
      <c r="G6" s="17"/>
      <c r="H6" s="17"/>
      <c r="I6" s="17"/>
      <c r="J6" s="17"/>
      <c r="K6" s="17"/>
      <c r="L6" s="17"/>
      <c r="M6" s="17"/>
      <c r="N6" s="17"/>
      <c r="O6" s="17"/>
      <c r="P6" s="17"/>
      <c r="Q6" s="17"/>
    </row>
    <row r="7" spans="1:17" ht="15.75" thickBot="1">
      <c r="A7" s="12"/>
      <c r="B7" s="104" t="s">
        <v>485</v>
      </c>
      <c r="C7" s="34" t="s">
        <v>846</v>
      </c>
      <c r="D7" s="34"/>
      <c r="E7" s="34"/>
      <c r="F7" s="21"/>
      <c r="G7" s="34" t="s">
        <v>847</v>
      </c>
      <c r="H7" s="34"/>
      <c r="I7" s="34"/>
      <c r="J7" s="21"/>
      <c r="K7" s="34" t="s">
        <v>848</v>
      </c>
      <c r="L7" s="34"/>
      <c r="M7" s="34"/>
      <c r="N7" s="21"/>
      <c r="O7" s="34" t="s">
        <v>128</v>
      </c>
      <c r="P7" s="34"/>
      <c r="Q7" s="34"/>
    </row>
    <row r="8" spans="1:17">
      <c r="A8" s="12"/>
      <c r="B8" s="23" t="s">
        <v>849</v>
      </c>
      <c r="C8" s="24" t="s">
        <v>211</v>
      </c>
      <c r="D8" s="27" t="s">
        <v>850</v>
      </c>
      <c r="E8" s="24" t="s">
        <v>213</v>
      </c>
      <c r="F8" s="25"/>
      <c r="G8" s="23" t="s">
        <v>211</v>
      </c>
      <c r="H8" s="26" t="s">
        <v>851</v>
      </c>
      <c r="I8" s="23" t="s">
        <v>213</v>
      </c>
      <c r="J8" s="25"/>
      <c r="K8" s="23" t="s">
        <v>211</v>
      </c>
      <c r="L8" s="26" t="s">
        <v>852</v>
      </c>
      <c r="M8" s="23" t="s">
        <v>213</v>
      </c>
      <c r="N8" s="25"/>
      <c r="O8" s="23" t="s">
        <v>211</v>
      </c>
      <c r="P8" s="26" t="s">
        <v>853</v>
      </c>
      <c r="Q8" s="23" t="s">
        <v>213</v>
      </c>
    </row>
    <row r="9" spans="1:17" ht="27" thickBot="1">
      <c r="A9" s="12"/>
      <c r="B9" s="29" t="s">
        <v>854</v>
      </c>
      <c r="C9" s="65" t="s">
        <v>855</v>
      </c>
      <c r="D9" s="65"/>
      <c r="E9" s="29" t="s">
        <v>213</v>
      </c>
      <c r="F9" s="21"/>
      <c r="G9" s="65" t="s">
        <v>856</v>
      </c>
      <c r="H9" s="65"/>
      <c r="I9" s="29" t="s">
        <v>213</v>
      </c>
      <c r="J9" s="21"/>
      <c r="K9" s="65" t="s">
        <v>590</v>
      </c>
      <c r="L9" s="65"/>
      <c r="M9" s="29" t="s">
        <v>213</v>
      </c>
      <c r="N9" s="21"/>
      <c r="O9" s="65" t="s">
        <v>857</v>
      </c>
      <c r="P9" s="65"/>
      <c r="Q9" s="29" t="s">
        <v>213</v>
      </c>
    </row>
    <row r="10" spans="1:17" ht="15.75" thickBot="1">
      <c r="A10" s="12"/>
      <c r="B10" s="23" t="s">
        <v>858</v>
      </c>
      <c r="C10" s="100" t="s">
        <v>211</v>
      </c>
      <c r="D10" s="101" t="s">
        <v>859</v>
      </c>
      <c r="E10" s="100" t="s">
        <v>213</v>
      </c>
      <c r="F10" s="25"/>
      <c r="G10" s="100" t="s">
        <v>211</v>
      </c>
      <c r="H10" s="101" t="s">
        <v>860</v>
      </c>
      <c r="I10" s="100" t="s">
        <v>213</v>
      </c>
      <c r="J10" s="25"/>
      <c r="K10" s="100" t="s">
        <v>211</v>
      </c>
      <c r="L10" s="101" t="s">
        <v>861</v>
      </c>
      <c r="M10" s="100" t="s">
        <v>213</v>
      </c>
      <c r="N10" s="25"/>
      <c r="O10" s="100" t="s">
        <v>211</v>
      </c>
      <c r="P10" s="101" t="s">
        <v>862</v>
      </c>
      <c r="Q10" s="100" t="s">
        <v>213</v>
      </c>
    </row>
    <row r="11" spans="1:17" ht="15.75" thickTop="1">
      <c r="A11" s="12"/>
      <c r="B11" s="33"/>
      <c r="C11" s="33"/>
      <c r="D11" s="33"/>
      <c r="E11" s="33"/>
      <c r="F11" s="33"/>
      <c r="G11" s="33"/>
      <c r="H11" s="33"/>
      <c r="I11" s="33"/>
    </row>
    <row r="12" spans="1:17">
      <c r="A12" s="12"/>
      <c r="B12" s="17"/>
      <c r="C12" s="17"/>
      <c r="D12" s="17"/>
      <c r="E12" s="17"/>
      <c r="F12" s="17"/>
      <c r="G12" s="17"/>
      <c r="H12" s="17"/>
      <c r="I12" s="17"/>
    </row>
    <row r="13" spans="1:17" ht="15.75" thickBot="1">
      <c r="A13" s="12"/>
      <c r="B13" s="104" t="s">
        <v>500</v>
      </c>
      <c r="C13" s="34" t="s">
        <v>846</v>
      </c>
      <c r="D13" s="34"/>
      <c r="E13" s="34"/>
      <c r="F13" s="21"/>
      <c r="G13" s="34" t="s">
        <v>128</v>
      </c>
      <c r="H13" s="34"/>
      <c r="I13" s="34"/>
    </row>
    <row r="14" spans="1:17">
      <c r="A14" s="12"/>
      <c r="B14" s="23" t="s">
        <v>849</v>
      </c>
      <c r="C14" s="23" t="s">
        <v>211</v>
      </c>
      <c r="D14" s="26" t="s">
        <v>863</v>
      </c>
      <c r="E14" s="23" t="s">
        <v>213</v>
      </c>
      <c r="F14" s="25"/>
      <c r="G14" s="23" t="s">
        <v>211</v>
      </c>
      <c r="H14" s="26" t="s">
        <v>863</v>
      </c>
      <c r="I14" s="23" t="s">
        <v>213</v>
      </c>
    </row>
    <row r="15" spans="1:17">
      <c r="A15" s="12"/>
      <c r="B15" s="49" t="s">
        <v>854</v>
      </c>
      <c r="C15" s="48">
        <v>462</v>
      </c>
      <c r="D15" s="48"/>
      <c r="E15" s="47"/>
      <c r="F15" s="47"/>
      <c r="G15" s="48">
        <v>462</v>
      </c>
      <c r="H15" s="48"/>
      <c r="I15" s="47"/>
    </row>
    <row r="16" spans="1:17" ht="15.75" thickBot="1">
      <c r="A16" s="12"/>
      <c r="B16" s="49"/>
      <c r="C16" s="65"/>
      <c r="D16" s="65"/>
      <c r="E16" s="64"/>
      <c r="F16" s="47"/>
      <c r="G16" s="65"/>
      <c r="H16" s="65"/>
      <c r="I16" s="64"/>
    </row>
    <row r="17" spans="1:9" ht="15.75" thickBot="1">
      <c r="A17" s="12"/>
      <c r="B17" s="23" t="s">
        <v>858</v>
      </c>
      <c r="C17" s="100" t="s">
        <v>211</v>
      </c>
      <c r="D17" s="101" t="s">
        <v>864</v>
      </c>
      <c r="E17" s="100" t="s">
        <v>213</v>
      </c>
      <c r="F17" s="25"/>
      <c r="G17" s="100" t="s">
        <v>211</v>
      </c>
      <c r="H17" s="101" t="s">
        <v>864</v>
      </c>
      <c r="I17" s="100" t="s">
        <v>213</v>
      </c>
    </row>
  </sheetData>
  <mergeCells count="24">
    <mergeCell ref="A1:A2"/>
    <mergeCell ref="B1:Q1"/>
    <mergeCell ref="B2:Q2"/>
    <mergeCell ref="B3:Q3"/>
    <mergeCell ref="A4:A17"/>
    <mergeCell ref="B4:Q4"/>
    <mergeCell ref="B11:I11"/>
    <mergeCell ref="C13:E13"/>
    <mergeCell ref="G13:I13"/>
    <mergeCell ref="B15:B16"/>
    <mergeCell ref="C15:D16"/>
    <mergeCell ref="E15:E16"/>
    <mergeCell ref="F15:F16"/>
    <mergeCell ref="G15:H16"/>
    <mergeCell ref="I15:I16"/>
    <mergeCell ref="B5:Q5"/>
    <mergeCell ref="C7:E7"/>
    <mergeCell ref="G7:I7"/>
    <mergeCell ref="K7:M7"/>
    <mergeCell ref="O7:Q7"/>
    <mergeCell ref="C9:D9"/>
    <mergeCell ref="G9:H9"/>
    <mergeCell ref="K9:L9"/>
    <mergeCell ref="O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1.7109375"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8" t="s">
        <v>1259</v>
      </c>
      <c r="B1" s="8" t="s">
        <v>1</v>
      </c>
      <c r="C1" s="8"/>
      <c r="D1" s="8"/>
      <c r="E1" s="8"/>
      <c r="F1" s="8"/>
      <c r="G1" s="8"/>
      <c r="H1" s="8"/>
      <c r="I1" s="8"/>
    </row>
    <row r="2" spans="1:9" ht="15" customHeight="1">
      <c r="A2" s="8"/>
      <c r="B2" s="8" t="s">
        <v>2</v>
      </c>
      <c r="C2" s="8"/>
      <c r="D2" s="8"/>
      <c r="E2" s="8"/>
      <c r="F2" s="8"/>
      <c r="G2" s="8"/>
      <c r="H2" s="8"/>
      <c r="I2" s="8"/>
    </row>
    <row r="3" spans="1:9" ht="30">
      <c r="A3" s="4" t="s">
        <v>866</v>
      </c>
      <c r="B3" s="11"/>
      <c r="C3" s="11"/>
      <c r="D3" s="11"/>
      <c r="E3" s="11"/>
      <c r="F3" s="11"/>
      <c r="G3" s="11"/>
      <c r="H3" s="11"/>
      <c r="I3" s="11"/>
    </row>
    <row r="4" spans="1:9">
      <c r="A4" s="12" t="s">
        <v>1260</v>
      </c>
      <c r="B4" s="92" t="s">
        <v>872</v>
      </c>
      <c r="C4" s="92"/>
      <c r="D4" s="92"/>
      <c r="E4" s="92"/>
      <c r="F4" s="92"/>
      <c r="G4" s="92"/>
      <c r="H4" s="92"/>
      <c r="I4" s="92"/>
    </row>
    <row r="5" spans="1:9">
      <c r="A5" s="12"/>
      <c r="B5" s="33"/>
      <c r="C5" s="33"/>
      <c r="D5" s="33"/>
      <c r="E5" s="33"/>
      <c r="F5" s="33"/>
      <c r="G5" s="33"/>
      <c r="H5" s="33"/>
      <c r="I5" s="33"/>
    </row>
    <row r="6" spans="1:9">
      <c r="A6" s="12"/>
      <c r="B6" s="17"/>
      <c r="C6" s="17"/>
      <c r="D6" s="17"/>
      <c r="E6" s="17"/>
      <c r="F6" s="17"/>
      <c r="G6" s="17"/>
      <c r="H6" s="17"/>
      <c r="I6" s="17"/>
    </row>
    <row r="7" spans="1:9" ht="15.75" thickBot="1">
      <c r="A7" s="12"/>
      <c r="B7" s="21"/>
      <c r="C7" s="34" t="s">
        <v>873</v>
      </c>
      <c r="D7" s="34"/>
      <c r="E7" s="34"/>
      <c r="F7" s="21"/>
      <c r="G7" s="34" t="s">
        <v>874</v>
      </c>
      <c r="H7" s="34"/>
      <c r="I7" s="34"/>
    </row>
    <row r="8" spans="1:9">
      <c r="A8" s="12"/>
      <c r="B8" s="52" t="s">
        <v>357</v>
      </c>
      <c r="C8" s="36" t="s">
        <v>211</v>
      </c>
      <c r="D8" s="38">
        <v>25000</v>
      </c>
      <c r="E8" s="40"/>
      <c r="F8" s="42"/>
      <c r="G8" s="36" t="s">
        <v>211</v>
      </c>
      <c r="H8" s="38">
        <v>25000</v>
      </c>
      <c r="I8" s="40"/>
    </row>
    <row r="9" spans="1:9">
      <c r="A9" s="12"/>
      <c r="B9" s="52"/>
      <c r="C9" s="37"/>
      <c r="D9" s="39"/>
      <c r="E9" s="41"/>
      <c r="F9" s="42"/>
      <c r="G9" s="52"/>
      <c r="H9" s="50"/>
      <c r="I9" s="42"/>
    </row>
    <row r="10" spans="1:9">
      <c r="A10" s="12"/>
      <c r="B10" s="49" t="s">
        <v>875</v>
      </c>
      <c r="C10" s="46">
        <v>570100</v>
      </c>
      <c r="D10" s="46"/>
      <c r="E10" s="47"/>
      <c r="F10" s="47"/>
      <c r="G10" s="46">
        <v>450000</v>
      </c>
      <c r="H10" s="46"/>
      <c r="I10" s="47"/>
    </row>
    <row r="11" spans="1:9" ht="15.75" thickBot="1">
      <c r="A11" s="12"/>
      <c r="B11" s="49"/>
      <c r="C11" s="63"/>
      <c r="D11" s="63"/>
      <c r="E11" s="64"/>
      <c r="F11" s="47"/>
      <c r="G11" s="63"/>
      <c r="H11" s="63"/>
      <c r="I11" s="64"/>
    </row>
    <row r="12" spans="1:9">
      <c r="A12" s="12"/>
      <c r="B12" s="80" t="s">
        <v>128</v>
      </c>
      <c r="C12" s="36" t="s">
        <v>211</v>
      </c>
      <c r="D12" s="38">
        <v>595100</v>
      </c>
      <c r="E12" s="40"/>
      <c r="F12" s="42"/>
      <c r="G12" s="36" t="s">
        <v>211</v>
      </c>
      <c r="H12" s="38">
        <v>475000</v>
      </c>
      <c r="I12" s="40"/>
    </row>
    <row r="13" spans="1:9" ht="15.75" thickBot="1">
      <c r="A13" s="12"/>
      <c r="B13" s="80"/>
      <c r="C13" s="83"/>
      <c r="D13" s="84"/>
      <c r="E13" s="85"/>
      <c r="F13" s="42"/>
      <c r="G13" s="83"/>
      <c r="H13" s="84"/>
      <c r="I13" s="85"/>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s>
  <sheetData>
    <row r="1" spans="1:9" ht="15" customHeight="1">
      <c r="A1" s="8" t="s">
        <v>1261</v>
      </c>
      <c r="B1" s="8" t="s">
        <v>1</v>
      </c>
      <c r="C1" s="8"/>
      <c r="D1" s="8"/>
      <c r="E1" s="8"/>
      <c r="F1" s="8"/>
      <c r="G1" s="8"/>
      <c r="H1" s="8"/>
      <c r="I1" s="8"/>
    </row>
    <row r="2" spans="1:9" ht="15" customHeight="1">
      <c r="A2" s="8"/>
      <c r="B2" s="8" t="s">
        <v>2</v>
      </c>
      <c r="C2" s="8"/>
      <c r="D2" s="8"/>
      <c r="E2" s="8"/>
      <c r="F2" s="8"/>
      <c r="G2" s="8"/>
      <c r="H2" s="8"/>
      <c r="I2" s="8"/>
    </row>
    <row r="3" spans="1:9">
      <c r="A3" s="4" t="s">
        <v>903</v>
      </c>
      <c r="B3" s="11"/>
      <c r="C3" s="11"/>
      <c r="D3" s="11"/>
      <c r="E3" s="11"/>
      <c r="F3" s="11"/>
      <c r="G3" s="11"/>
      <c r="H3" s="11"/>
      <c r="I3" s="11"/>
    </row>
    <row r="4" spans="1:9" ht="25.5" customHeight="1">
      <c r="A4" s="12" t="s">
        <v>1262</v>
      </c>
      <c r="B4" s="92" t="s">
        <v>904</v>
      </c>
      <c r="C4" s="92"/>
      <c r="D4" s="92"/>
      <c r="E4" s="92"/>
      <c r="F4" s="92"/>
      <c r="G4" s="92"/>
      <c r="H4" s="92"/>
      <c r="I4" s="92"/>
    </row>
    <row r="5" spans="1:9">
      <c r="A5" s="12"/>
      <c r="B5" s="33"/>
      <c r="C5" s="33"/>
      <c r="D5" s="33"/>
      <c r="E5" s="33"/>
      <c r="F5" s="33"/>
      <c r="G5" s="33"/>
      <c r="H5" s="33"/>
      <c r="I5" s="33"/>
    </row>
    <row r="6" spans="1:9">
      <c r="A6" s="12"/>
      <c r="B6" s="17"/>
      <c r="C6" s="17"/>
      <c r="D6" s="17"/>
      <c r="E6" s="17"/>
      <c r="F6" s="17"/>
      <c r="G6" s="17"/>
      <c r="H6" s="17"/>
      <c r="I6" s="17"/>
    </row>
    <row r="7" spans="1:9" ht="15.75" thickBot="1">
      <c r="A7" s="12"/>
      <c r="B7" s="19"/>
      <c r="C7" s="34" t="s">
        <v>321</v>
      </c>
      <c r="D7" s="34"/>
      <c r="E7" s="34"/>
      <c r="F7" s="34"/>
      <c r="G7" s="34"/>
      <c r="H7" s="34"/>
      <c r="I7" s="34"/>
    </row>
    <row r="8" spans="1:9">
      <c r="A8" s="12"/>
      <c r="B8" s="113"/>
      <c r="C8" s="97" t="s">
        <v>452</v>
      </c>
      <c r="D8" s="97"/>
      <c r="E8" s="97"/>
      <c r="F8" s="59"/>
      <c r="G8" s="97" t="s">
        <v>452</v>
      </c>
      <c r="H8" s="97"/>
      <c r="I8" s="97"/>
    </row>
    <row r="9" spans="1:9" ht="15.75" thickBot="1">
      <c r="A9" s="12"/>
      <c r="B9" s="113"/>
      <c r="C9" s="34">
        <v>2015</v>
      </c>
      <c r="D9" s="34"/>
      <c r="E9" s="34"/>
      <c r="F9" s="64"/>
      <c r="G9" s="34">
        <v>2014</v>
      </c>
      <c r="H9" s="34"/>
      <c r="I9" s="34"/>
    </row>
    <row r="10" spans="1:9">
      <c r="A10" s="12"/>
      <c r="B10" s="30" t="s">
        <v>905</v>
      </c>
      <c r="C10" s="59"/>
      <c r="D10" s="59"/>
      <c r="E10" s="59"/>
      <c r="F10" s="21"/>
      <c r="G10" s="59"/>
      <c r="H10" s="59"/>
      <c r="I10" s="59"/>
    </row>
    <row r="11" spans="1:9">
      <c r="A11" s="12"/>
      <c r="B11" s="35" t="s">
        <v>111</v>
      </c>
      <c r="C11" s="52" t="s">
        <v>211</v>
      </c>
      <c r="D11" s="50">
        <v>212388</v>
      </c>
      <c r="E11" s="42"/>
      <c r="F11" s="42"/>
      <c r="G11" s="52" t="s">
        <v>211</v>
      </c>
      <c r="H11" s="50">
        <v>205897</v>
      </c>
      <c r="I11" s="42"/>
    </row>
    <row r="12" spans="1:9">
      <c r="A12" s="12"/>
      <c r="B12" s="35"/>
      <c r="C12" s="52"/>
      <c r="D12" s="50"/>
      <c r="E12" s="42"/>
      <c r="F12" s="42"/>
      <c r="G12" s="52"/>
      <c r="H12" s="50"/>
      <c r="I12" s="42"/>
    </row>
    <row r="13" spans="1:9">
      <c r="A13" s="12"/>
      <c r="B13" s="45" t="s">
        <v>555</v>
      </c>
      <c r="C13" s="48" t="s">
        <v>906</v>
      </c>
      <c r="D13" s="48"/>
      <c r="E13" s="49" t="s">
        <v>213</v>
      </c>
      <c r="F13" s="47"/>
      <c r="G13" s="48" t="s">
        <v>907</v>
      </c>
      <c r="H13" s="48"/>
      <c r="I13" s="49" t="s">
        <v>213</v>
      </c>
    </row>
    <row r="14" spans="1:9" ht="15.75" thickBot="1">
      <c r="A14" s="12"/>
      <c r="B14" s="45"/>
      <c r="C14" s="65"/>
      <c r="D14" s="65"/>
      <c r="E14" s="79"/>
      <c r="F14" s="47"/>
      <c r="G14" s="65"/>
      <c r="H14" s="65"/>
      <c r="I14" s="79"/>
    </row>
    <row r="15" spans="1:9">
      <c r="A15" s="12"/>
      <c r="B15" s="35" t="s">
        <v>113</v>
      </c>
      <c r="C15" s="38">
        <v>173411</v>
      </c>
      <c r="D15" s="38"/>
      <c r="E15" s="40"/>
      <c r="F15" s="42"/>
      <c r="G15" s="38">
        <v>162388</v>
      </c>
      <c r="H15" s="38"/>
      <c r="I15" s="40"/>
    </row>
    <row r="16" spans="1:9">
      <c r="A16" s="12"/>
      <c r="B16" s="35"/>
      <c r="C16" s="39"/>
      <c r="D16" s="39"/>
      <c r="E16" s="41"/>
      <c r="F16" s="42"/>
      <c r="G16" s="39"/>
      <c r="H16" s="39"/>
      <c r="I16" s="41"/>
    </row>
    <row r="17" spans="1:9" ht="27" thickBot="1">
      <c r="A17" s="12"/>
      <c r="B17" s="28" t="s">
        <v>908</v>
      </c>
      <c r="C17" s="65" t="s">
        <v>909</v>
      </c>
      <c r="D17" s="65"/>
      <c r="E17" s="88" t="s">
        <v>213</v>
      </c>
      <c r="F17" s="21"/>
      <c r="G17" s="65" t="s">
        <v>910</v>
      </c>
      <c r="H17" s="65"/>
      <c r="I17" s="88" t="s">
        <v>213</v>
      </c>
    </row>
    <row r="18" spans="1:9">
      <c r="A18" s="12"/>
      <c r="B18" s="35" t="s">
        <v>911</v>
      </c>
      <c r="C18" s="36" t="s">
        <v>211</v>
      </c>
      <c r="D18" s="38">
        <v>172006</v>
      </c>
      <c r="E18" s="40"/>
      <c r="F18" s="42"/>
      <c r="G18" s="36" t="s">
        <v>211</v>
      </c>
      <c r="H18" s="38">
        <v>160836</v>
      </c>
      <c r="I18" s="40"/>
    </row>
    <row r="19" spans="1:9" ht="15.75" thickBot="1">
      <c r="A19" s="12"/>
      <c r="B19" s="35"/>
      <c r="C19" s="56"/>
      <c r="D19" s="53"/>
      <c r="E19" s="54"/>
      <c r="F19" s="42"/>
      <c r="G19" s="56"/>
      <c r="H19" s="53"/>
      <c r="I19" s="54"/>
    </row>
    <row r="20" spans="1:9">
      <c r="A20" s="12"/>
      <c r="B20" s="21"/>
      <c r="C20" s="59"/>
      <c r="D20" s="59"/>
      <c r="E20" s="59"/>
      <c r="F20" s="21"/>
      <c r="G20" s="59"/>
      <c r="H20" s="59"/>
      <c r="I20" s="59"/>
    </row>
    <row r="21" spans="1:9">
      <c r="A21" s="12"/>
      <c r="B21" s="35" t="s">
        <v>912</v>
      </c>
      <c r="C21" s="50">
        <v>83251243</v>
      </c>
      <c r="D21" s="50"/>
      <c r="E21" s="42"/>
      <c r="F21" s="42"/>
      <c r="G21" s="50">
        <v>93451999</v>
      </c>
      <c r="H21" s="50"/>
      <c r="I21" s="42"/>
    </row>
    <row r="22" spans="1:9">
      <c r="A22" s="12"/>
      <c r="B22" s="35"/>
      <c r="C22" s="50"/>
      <c r="D22" s="50"/>
      <c r="E22" s="42"/>
      <c r="F22" s="42"/>
      <c r="G22" s="50"/>
      <c r="H22" s="50"/>
      <c r="I22" s="42"/>
    </row>
    <row r="23" spans="1:9">
      <c r="A23" s="12"/>
      <c r="B23" s="21"/>
      <c r="C23" s="47"/>
      <c r="D23" s="47"/>
      <c r="E23" s="47"/>
      <c r="F23" s="21"/>
      <c r="G23" s="47"/>
      <c r="H23" s="47"/>
      <c r="I23" s="47"/>
    </row>
    <row r="24" spans="1:9">
      <c r="A24" s="12"/>
      <c r="B24" s="62" t="s">
        <v>122</v>
      </c>
      <c r="C24" s="80" t="s">
        <v>211</v>
      </c>
      <c r="D24" s="133">
        <v>2.0699999999999998</v>
      </c>
      <c r="E24" s="42"/>
      <c r="F24" s="42"/>
      <c r="G24" s="80" t="s">
        <v>211</v>
      </c>
      <c r="H24" s="133">
        <v>1.72</v>
      </c>
      <c r="I24" s="42"/>
    </row>
    <row r="25" spans="1:9" ht="15.75" thickBot="1">
      <c r="A25" s="12"/>
      <c r="B25" s="62"/>
      <c r="C25" s="132"/>
      <c r="D25" s="134"/>
      <c r="E25" s="85"/>
      <c r="F25" s="42"/>
      <c r="G25" s="132"/>
      <c r="H25" s="134"/>
      <c r="I25" s="85"/>
    </row>
    <row r="26" spans="1:9" ht="15.75" thickTop="1">
      <c r="A26" s="12"/>
      <c r="B26" s="21"/>
      <c r="C26" s="135"/>
      <c r="D26" s="135"/>
      <c r="E26" s="135"/>
      <c r="F26" s="21"/>
      <c r="G26" s="135"/>
      <c r="H26" s="135"/>
      <c r="I26" s="135"/>
    </row>
    <row r="27" spans="1:9">
      <c r="A27" s="12"/>
      <c r="B27" s="31" t="s">
        <v>913</v>
      </c>
      <c r="C27" s="42"/>
      <c r="D27" s="42"/>
      <c r="E27" s="42"/>
      <c r="F27" s="25"/>
      <c r="G27" s="42"/>
      <c r="H27" s="42"/>
      <c r="I27" s="42"/>
    </row>
    <row r="28" spans="1:9">
      <c r="A28" s="12"/>
      <c r="B28" s="45" t="s">
        <v>111</v>
      </c>
      <c r="C28" s="49" t="s">
        <v>211</v>
      </c>
      <c r="D28" s="46">
        <v>212388</v>
      </c>
      <c r="E28" s="47"/>
      <c r="F28" s="47"/>
      <c r="G28" s="49" t="s">
        <v>211</v>
      </c>
      <c r="H28" s="46">
        <v>205897</v>
      </c>
      <c r="I28" s="47"/>
    </row>
    <row r="29" spans="1:9">
      <c r="A29" s="12"/>
      <c r="B29" s="45"/>
      <c r="C29" s="49"/>
      <c r="D29" s="46"/>
      <c r="E29" s="47"/>
      <c r="F29" s="47"/>
      <c r="G29" s="49"/>
      <c r="H29" s="46"/>
      <c r="I29" s="47"/>
    </row>
    <row r="30" spans="1:9" ht="27" thickBot="1">
      <c r="A30" s="12"/>
      <c r="B30" s="22" t="s">
        <v>555</v>
      </c>
      <c r="C30" s="55" t="s">
        <v>906</v>
      </c>
      <c r="D30" s="55"/>
      <c r="E30" s="89" t="s">
        <v>213</v>
      </c>
      <c r="F30" s="25"/>
      <c r="G30" s="55" t="s">
        <v>907</v>
      </c>
      <c r="H30" s="55"/>
      <c r="I30" s="89" t="s">
        <v>213</v>
      </c>
    </row>
    <row r="31" spans="1:9">
      <c r="A31" s="12"/>
      <c r="B31" s="45" t="s">
        <v>113</v>
      </c>
      <c r="C31" s="58">
        <v>173411</v>
      </c>
      <c r="D31" s="58"/>
      <c r="E31" s="59"/>
      <c r="F31" s="47"/>
      <c r="G31" s="58">
        <v>162388</v>
      </c>
      <c r="H31" s="58"/>
      <c r="I31" s="59"/>
    </row>
    <row r="32" spans="1:9">
      <c r="A32" s="12"/>
      <c r="B32" s="45"/>
      <c r="C32" s="67"/>
      <c r="D32" s="67"/>
      <c r="E32" s="68"/>
      <c r="F32" s="47"/>
      <c r="G32" s="67"/>
      <c r="H32" s="67"/>
      <c r="I32" s="68"/>
    </row>
    <row r="33" spans="1:9">
      <c r="A33" s="12"/>
      <c r="B33" s="35" t="s">
        <v>908</v>
      </c>
      <c r="C33" s="51" t="s">
        <v>242</v>
      </c>
      <c r="D33" s="51"/>
      <c r="E33" s="42"/>
      <c r="F33" s="42"/>
      <c r="G33" s="51" t="s">
        <v>242</v>
      </c>
      <c r="H33" s="51"/>
      <c r="I33" s="42"/>
    </row>
    <row r="34" spans="1:9" ht="15.75" thickBot="1">
      <c r="A34" s="12"/>
      <c r="B34" s="35"/>
      <c r="C34" s="55"/>
      <c r="D34" s="55"/>
      <c r="E34" s="54"/>
      <c r="F34" s="42"/>
      <c r="G34" s="55"/>
      <c r="H34" s="55"/>
      <c r="I34" s="54"/>
    </row>
    <row r="35" spans="1:9">
      <c r="A35" s="12"/>
      <c r="B35" s="45" t="s">
        <v>911</v>
      </c>
      <c r="C35" s="61" t="s">
        <v>211</v>
      </c>
      <c r="D35" s="58">
        <v>173411</v>
      </c>
      <c r="E35" s="59"/>
      <c r="F35" s="47"/>
      <c r="G35" s="61" t="s">
        <v>211</v>
      </c>
      <c r="H35" s="58">
        <v>162388</v>
      </c>
      <c r="I35" s="59"/>
    </row>
    <row r="36" spans="1:9" ht="15.75" thickBot="1">
      <c r="A36" s="12"/>
      <c r="B36" s="45"/>
      <c r="C36" s="79"/>
      <c r="D36" s="63"/>
      <c r="E36" s="64"/>
      <c r="F36" s="47"/>
      <c r="G36" s="79"/>
      <c r="H36" s="63"/>
      <c r="I36" s="64"/>
    </row>
    <row r="37" spans="1:9">
      <c r="A37" s="12"/>
      <c r="B37" s="25"/>
      <c r="C37" s="40"/>
      <c r="D37" s="40"/>
      <c r="E37" s="40"/>
      <c r="F37" s="25"/>
      <c r="G37" s="40"/>
      <c r="H37" s="40"/>
      <c r="I37" s="40"/>
    </row>
    <row r="38" spans="1:9">
      <c r="A38" s="12"/>
      <c r="B38" s="45" t="s">
        <v>912</v>
      </c>
      <c r="C38" s="46">
        <v>83251243</v>
      </c>
      <c r="D38" s="46"/>
      <c r="E38" s="47"/>
      <c r="F38" s="47"/>
      <c r="G38" s="46">
        <v>93451999</v>
      </c>
      <c r="H38" s="46"/>
      <c r="I38" s="47"/>
    </row>
    <row r="39" spans="1:9">
      <c r="A39" s="12"/>
      <c r="B39" s="45"/>
      <c r="C39" s="46"/>
      <c r="D39" s="46"/>
      <c r="E39" s="47"/>
      <c r="F39" s="47"/>
      <c r="G39" s="46"/>
      <c r="H39" s="46"/>
      <c r="I39" s="47"/>
    </row>
    <row r="40" spans="1:9">
      <c r="A40" s="12"/>
      <c r="B40" s="22" t="s">
        <v>914</v>
      </c>
      <c r="C40" s="42"/>
      <c r="D40" s="42"/>
      <c r="E40" s="42"/>
      <c r="F40" s="25"/>
      <c r="G40" s="42"/>
      <c r="H40" s="42"/>
      <c r="I40" s="42"/>
    </row>
    <row r="41" spans="1:9">
      <c r="A41" s="12"/>
      <c r="B41" s="45" t="s">
        <v>681</v>
      </c>
      <c r="C41" s="46">
        <v>2745066</v>
      </c>
      <c r="D41" s="46"/>
      <c r="E41" s="47"/>
      <c r="F41" s="47"/>
      <c r="G41" s="46">
        <v>2716010</v>
      </c>
      <c r="H41" s="46"/>
      <c r="I41" s="47"/>
    </row>
    <row r="42" spans="1:9">
      <c r="A42" s="12"/>
      <c r="B42" s="45"/>
      <c r="C42" s="46"/>
      <c r="D42" s="46"/>
      <c r="E42" s="47"/>
      <c r="F42" s="47"/>
      <c r="G42" s="46"/>
      <c r="H42" s="46"/>
      <c r="I42" s="47"/>
    </row>
    <row r="43" spans="1:9">
      <c r="A43" s="12"/>
      <c r="B43" s="35" t="s">
        <v>915</v>
      </c>
      <c r="C43" s="50">
        <v>473424</v>
      </c>
      <c r="D43" s="50"/>
      <c r="E43" s="42"/>
      <c r="F43" s="42"/>
      <c r="G43" s="50">
        <v>750369</v>
      </c>
      <c r="H43" s="50"/>
      <c r="I43" s="42"/>
    </row>
    <row r="44" spans="1:9">
      <c r="A44" s="12"/>
      <c r="B44" s="35"/>
      <c r="C44" s="50"/>
      <c r="D44" s="50"/>
      <c r="E44" s="42"/>
      <c r="F44" s="42"/>
      <c r="G44" s="50"/>
      <c r="H44" s="50"/>
      <c r="I44" s="42"/>
    </row>
    <row r="45" spans="1:9">
      <c r="A45" s="12"/>
      <c r="B45" s="45" t="s">
        <v>916</v>
      </c>
      <c r="C45" s="46">
        <v>1113396</v>
      </c>
      <c r="D45" s="46"/>
      <c r="E45" s="47"/>
      <c r="F45" s="47"/>
      <c r="G45" s="46">
        <v>881141</v>
      </c>
      <c r="H45" s="46"/>
      <c r="I45" s="47"/>
    </row>
    <row r="46" spans="1:9" ht="15.75" thickBot="1">
      <c r="A46" s="12"/>
      <c r="B46" s="45"/>
      <c r="C46" s="63"/>
      <c r="D46" s="63"/>
      <c r="E46" s="64"/>
      <c r="F46" s="47"/>
      <c r="G46" s="63"/>
      <c r="H46" s="63"/>
      <c r="I46" s="64"/>
    </row>
    <row r="47" spans="1:9">
      <c r="A47" s="12"/>
      <c r="B47" s="35" t="s">
        <v>917</v>
      </c>
      <c r="C47" s="38">
        <v>87583129</v>
      </c>
      <c r="D47" s="38"/>
      <c r="E47" s="40"/>
      <c r="F47" s="42"/>
      <c r="G47" s="38">
        <v>97799519</v>
      </c>
      <c r="H47" s="38"/>
      <c r="I47" s="40"/>
    </row>
    <row r="48" spans="1:9" ht="15.75" thickBot="1">
      <c r="A48" s="12"/>
      <c r="B48" s="35"/>
      <c r="C48" s="53"/>
      <c r="D48" s="53"/>
      <c r="E48" s="54"/>
      <c r="F48" s="42"/>
      <c r="G48" s="53"/>
      <c r="H48" s="53"/>
      <c r="I48" s="54"/>
    </row>
    <row r="49" spans="1:9">
      <c r="A49" s="12"/>
      <c r="B49" s="21"/>
      <c r="C49" s="59"/>
      <c r="D49" s="59"/>
      <c r="E49" s="59"/>
      <c r="F49" s="21"/>
      <c r="G49" s="59"/>
      <c r="H49" s="59"/>
      <c r="I49" s="59"/>
    </row>
    <row r="50" spans="1:9">
      <c r="A50" s="12"/>
      <c r="B50" s="62" t="s">
        <v>123</v>
      </c>
      <c r="C50" s="80" t="s">
        <v>211</v>
      </c>
      <c r="D50" s="133">
        <v>1.98</v>
      </c>
      <c r="E50" s="42"/>
      <c r="F50" s="42"/>
      <c r="G50" s="80" t="s">
        <v>211</v>
      </c>
      <c r="H50" s="133">
        <v>1.66</v>
      </c>
      <c r="I50" s="42"/>
    </row>
    <row r="51" spans="1:9" ht="15.75" thickBot="1">
      <c r="A51" s="12"/>
      <c r="B51" s="62"/>
      <c r="C51" s="132"/>
      <c r="D51" s="134"/>
      <c r="E51" s="85"/>
      <c r="F51" s="42"/>
      <c r="G51" s="132"/>
      <c r="H51" s="134"/>
      <c r="I51" s="85"/>
    </row>
    <row r="52" spans="1:9" ht="15.75" thickTop="1"/>
  </sheetData>
  <mergeCells count="142">
    <mergeCell ref="A1:A2"/>
    <mergeCell ref="B1:I1"/>
    <mergeCell ref="B2:I2"/>
    <mergeCell ref="B3:I3"/>
    <mergeCell ref="A4:A51"/>
    <mergeCell ref="B4:I4"/>
    <mergeCell ref="C49:E49"/>
    <mergeCell ref="G49:I49"/>
    <mergeCell ref="B50:B51"/>
    <mergeCell ref="C50:C51"/>
    <mergeCell ref="D50:D51"/>
    <mergeCell ref="E50:E51"/>
    <mergeCell ref="F50:F51"/>
    <mergeCell ref="G50:G51"/>
    <mergeCell ref="H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D30"/>
    <mergeCell ref="G30:H30"/>
    <mergeCell ref="B31:B32"/>
    <mergeCell ref="C31:D32"/>
    <mergeCell ref="E31:E32"/>
    <mergeCell ref="F31:F32"/>
    <mergeCell ref="G31:H32"/>
    <mergeCell ref="I31:I32"/>
    <mergeCell ref="C26:E26"/>
    <mergeCell ref="G26:I26"/>
    <mergeCell ref="C27:E27"/>
    <mergeCell ref="G27:I27"/>
    <mergeCell ref="B28:B29"/>
    <mergeCell ref="C28:C29"/>
    <mergeCell ref="D28:D29"/>
    <mergeCell ref="E28:E29"/>
    <mergeCell ref="F28:F29"/>
    <mergeCell ref="G28:G29"/>
    <mergeCell ref="C23:E23"/>
    <mergeCell ref="G23:I23"/>
    <mergeCell ref="B24:B25"/>
    <mergeCell ref="C24:C25"/>
    <mergeCell ref="D24:D25"/>
    <mergeCell ref="E24:E25"/>
    <mergeCell ref="F24:F25"/>
    <mergeCell ref="G24:G25"/>
    <mergeCell ref="H24:H25"/>
    <mergeCell ref="I24:I25"/>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85</v>
      </c>
      <c r="B1" s="8" t="s">
        <v>1</v>
      </c>
      <c r="C1" s="8"/>
      <c r="D1" s="8"/>
      <c r="E1" s="8"/>
    </row>
    <row r="2" spans="1:5" ht="30">
      <c r="A2" s="1" t="s">
        <v>76</v>
      </c>
      <c r="B2" s="8" t="s">
        <v>2</v>
      </c>
      <c r="C2" s="8"/>
      <c r="D2" s="8" t="s">
        <v>86</v>
      </c>
      <c r="E2" s="8"/>
    </row>
    <row r="3" spans="1:5">
      <c r="A3" s="4" t="s">
        <v>87</v>
      </c>
      <c r="B3" s="5"/>
      <c r="C3" s="5"/>
      <c r="D3" s="5"/>
      <c r="E3" s="5"/>
    </row>
    <row r="4" spans="1:5">
      <c r="A4" s="3" t="s">
        <v>88</v>
      </c>
      <c r="B4" s="9">
        <v>1119498</v>
      </c>
      <c r="C4" s="5"/>
      <c r="D4" s="9">
        <v>1011991</v>
      </c>
      <c r="E4" s="5"/>
    </row>
    <row r="5" spans="1:5">
      <c r="A5" s="3" t="s">
        <v>89</v>
      </c>
      <c r="B5" s="7">
        <v>-190840</v>
      </c>
      <c r="C5" s="5"/>
      <c r="D5" s="7">
        <v>-194908</v>
      </c>
      <c r="E5" s="5"/>
    </row>
    <row r="6" spans="1:5">
      <c r="A6" s="3" t="s">
        <v>90</v>
      </c>
      <c r="B6" s="7">
        <v>928658</v>
      </c>
      <c r="C6" s="5"/>
      <c r="D6" s="7">
        <v>817083</v>
      </c>
      <c r="E6" s="5"/>
    </row>
    <row r="7" spans="1:5">
      <c r="A7" s="3" t="s">
        <v>91</v>
      </c>
      <c r="B7" s="7">
        <v>-350904</v>
      </c>
      <c r="C7" s="5"/>
      <c r="D7" s="7">
        <v>-334126</v>
      </c>
      <c r="E7" s="5"/>
    </row>
    <row r="8" spans="1:5">
      <c r="A8" s="3" t="s">
        <v>92</v>
      </c>
      <c r="B8" s="7">
        <v>577754</v>
      </c>
      <c r="C8" s="5"/>
      <c r="D8" s="7">
        <v>482957</v>
      </c>
      <c r="E8" s="5"/>
    </row>
    <row r="9" spans="1:5">
      <c r="A9" s="3" t="s">
        <v>93</v>
      </c>
      <c r="B9" s="7">
        <v>31021</v>
      </c>
      <c r="C9" s="5"/>
      <c r="D9" s="7">
        <v>23362</v>
      </c>
      <c r="E9" s="5"/>
    </row>
    <row r="10" spans="1:5">
      <c r="A10" s="3" t="s">
        <v>94</v>
      </c>
      <c r="B10" s="7">
        <v>4169</v>
      </c>
      <c r="C10" s="5"/>
      <c r="D10" s="7">
        <v>3740</v>
      </c>
      <c r="E10" s="5"/>
    </row>
    <row r="11" spans="1:5" ht="30">
      <c r="A11" s="3" t="s">
        <v>95</v>
      </c>
      <c r="B11" s="7">
        <v>72204</v>
      </c>
      <c r="C11" s="10" t="s">
        <v>29</v>
      </c>
      <c r="D11" s="7">
        <v>55693</v>
      </c>
      <c r="E11" s="10" t="s">
        <v>29</v>
      </c>
    </row>
    <row r="12" spans="1:5">
      <c r="A12" s="3" t="s">
        <v>96</v>
      </c>
      <c r="B12" s="7">
        <v>2776</v>
      </c>
      <c r="C12" s="5"/>
      <c r="D12" s="7">
        <v>5348</v>
      </c>
      <c r="E12" s="5"/>
    </row>
    <row r="13" spans="1:5" ht="30">
      <c r="A13" s="3" t="s">
        <v>97</v>
      </c>
      <c r="B13" s="7">
        <v>4832</v>
      </c>
      <c r="C13" s="5"/>
      <c r="D13" s="7">
        <v>13830</v>
      </c>
      <c r="E13" s="5"/>
    </row>
    <row r="14" spans="1:5">
      <c r="A14" s="3" t="s">
        <v>98</v>
      </c>
      <c r="B14" s="7">
        <v>-3551</v>
      </c>
      <c r="C14" s="5"/>
      <c r="D14" s="7">
        <v>-6478</v>
      </c>
      <c r="E14" s="5"/>
    </row>
    <row r="15" spans="1:5">
      <c r="A15" s="3" t="s">
        <v>99</v>
      </c>
      <c r="B15" s="7">
        <v>689205</v>
      </c>
      <c r="C15" s="5"/>
      <c r="D15" s="7">
        <v>578452</v>
      </c>
      <c r="E15" s="5"/>
    </row>
    <row r="16" spans="1:5">
      <c r="A16" s="4" t="s">
        <v>100</v>
      </c>
      <c r="B16" s="5"/>
      <c r="C16" s="5"/>
      <c r="D16" s="5"/>
      <c r="E16" s="5"/>
    </row>
    <row r="17" spans="1:5">
      <c r="A17" s="3" t="s">
        <v>101</v>
      </c>
      <c r="B17" s="7">
        <v>240929</v>
      </c>
      <c r="C17" s="5"/>
      <c r="D17" s="7">
        <v>162671</v>
      </c>
      <c r="E17" s="5"/>
    </row>
    <row r="18" spans="1:5">
      <c r="A18" s="3" t="s">
        <v>102</v>
      </c>
      <c r="B18" s="7">
        <v>98636</v>
      </c>
      <c r="C18" s="5"/>
      <c r="D18" s="7">
        <v>85649</v>
      </c>
      <c r="E18" s="5"/>
    </row>
    <row r="19" spans="1:5">
      <c r="A19" s="3" t="s">
        <v>103</v>
      </c>
      <c r="B19" s="7">
        <v>85028</v>
      </c>
      <c r="C19" s="5"/>
      <c r="D19" s="7">
        <v>74445</v>
      </c>
      <c r="E19" s="5"/>
    </row>
    <row r="20" spans="1:5">
      <c r="A20" s="3" t="s">
        <v>104</v>
      </c>
      <c r="B20" s="7">
        <v>9054</v>
      </c>
      <c r="C20" s="5"/>
      <c r="D20" s="7">
        <v>7147</v>
      </c>
      <c r="E20" s="5"/>
    </row>
    <row r="21" spans="1:5">
      <c r="A21" s="3" t="s">
        <v>105</v>
      </c>
      <c r="B21" s="7">
        <v>19852</v>
      </c>
      <c r="C21" s="5"/>
      <c r="D21" s="7">
        <v>15900</v>
      </c>
      <c r="E21" s="5"/>
    </row>
    <row r="22" spans="1:5">
      <c r="A22" s="3" t="s">
        <v>106</v>
      </c>
      <c r="B22" s="7">
        <v>453499</v>
      </c>
      <c r="C22" s="5"/>
      <c r="D22" s="7">
        <v>345812</v>
      </c>
      <c r="E22" s="5"/>
    </row>
    <row r="23" spans="1:5" ht="60">
      <c r="A23" s="3" t="s">
        <v>107</v>
      </c>
      <c r="B23" s="7">
        <v>235706</v>
      </c>
      <c r="C23" s="5"/>
      <c r="D23" s="7">
        <v>232640</v>
      </c>
      <c r="E23" s="5"/>
    </row>
    <row r="24" spans="1:5">
      <c r="A24" s="3" t="s">
        <v>108</v>
      </c>
      <c r="B24" s="7">
        <v>-2565</v>
      </c>
      <c r="C24" s="5"/>
      <c r="D24" s="5">
        <v>40</v>
      </c>
      <c r="E24" s="5"/>
    </row>
    <row r="25" spans="1:5">
      <c r="A25" s="3" t="s">
        <v>109</v>
      </c>
      <c r="B25" s="7">
        <v>2453</v>
      </c>
      <c r="C25" s="5"/>
      <c r="D25" s="7">
        <v>4927</v>
      </c>
      <c r="E25" s="5"/>
    </row>
    <row r="26" spans="1:5" ht="30">
      <c r="A26" s="3" t="s">
        <v>110</v>
      </c>
      <c r="B26" s="7">
        <v>-23206</v>
      </c>
      <c r="C26" s="5"/>
      <c r="D26" s="7">
        <v>-31710</v>
      </c>
      <c r="E26" s="5"/>
    </row>
    <row r="27" spans="1:5">
      <c r="A27" s="3" t="s">
        <v>111</v>
      </c>
      <c r="B27" s="7">
        <v>212388</v>
      </c>
      <c r="C27" s="5"/>
      <c r="D27" s="7">
        <v>205897</v>
      </c>
      <c r="E27" s="5"/>
    </row>
    <row r="28" spans="1:5" ht="30">
      <c r="A28" s="3" t="s">
        <v>112</v>
      </c>
      <c r="B28" s="7">
        <v>-38977</v>
      </c>
      <c r="C28" s="5"/>
      <c r="D28" s="7">
        <v>-43509</v>
      </c>
      <c r="E28" s="5"/>
    </row>
    <row r="29" spans="1:5">
      <c r="A29" s="3" t="s">
        <v>113</v>
      </c>
      <c r="B29" s="7">
        <v>173411</v>
      </c>
      <c r="C29" s="5"/>
      <c r="D29" s="7">
        <v>162388</v>
      </c>
      <c r="E29" s="5"/>
    </row>
    <row r="30" spans="1:5">
      <c r="A30" s="4" t="s">
        <v>114</v>
      </c>
      <c r="B30" s="5"/>
      <c r="C30" s="5"/>
      <c r="D30" s="5"/>
      <c r="E30" s="5"/>
    </row>
    <row r="31" spans="1:5" ht="30">
      <c r="A31" s="3" t="s">
        <v>115</v>
      </c>
      <c r="B31" s="7">
        <v>-3019</v>
      </c>
      <c r="C31" s="5"/>
      <c r="D31" s="5">
        <v>462</v>
      </c>
      <c r="E31" s="5"/>
    </row>
    <row r="32" spans="1:5" ht="30">
      <c r="A32" s="3" t="s">
        <v>116</v>
      </c>
      <c r="B32" s="5">
        <v>-265</v>
      </c>
      <c r="C32" s="5"/>
      <c r="D32" s="5">
        <v>0</v>
      </c>
      <c r="E32" s="5"/>
    </row>
    <row r="33" spans="1:5">
      <c r="A33" s="3" t="s">
        <v>117</v>
      </c>
      <c r="B33" s="5">
        <v>-801</v>
      </c>
      <c r="C33" s="5"/>
      <c r="D33" s="5">
        <v>0</v>
      </c>
      <c r="E33" s="5"/>
    </row>
    <row r="34" spans="1:5">
      <c r="A34" s="3" t="s">
        <v>114</v>
      </c>
      <c r="B34" s="7">
        <v>-4085</v>
      </c>
      <c r="C34" s="5"/>
      <c r="D34" s="5">
        <v>462</v>
      </c>
      <c r="E34" s="5"/>
    </row>
    <row r="35" spans="1:5" ht="30">
      <c r="A35" s="3" t="s">
        <v>118</v>
      </c>
      <c r="B35" s="9">
        <v>169326</v>
      </c>
      <c r="C35" s="5"/>
      <c r="D35" s="9">
        <v>162850</v>
      </c>
      <c r="E35" s="5"/>
    </row>
    <row r="36" spans="1:5" ht="45">
      <c r="A36" s="4" t="s">
        <v>119</v>
      </c>
      <c r="B36" s="5"/>
      <c r="C36" s="5"/>
      <c r="D36" s="5"/>
      <c r="E36" s="5"/>
    </row>
    <row r="37" spans="1:5">
      <c r="A37" s="3" t="s">
        <v>120</v>
      </c>
      <c r="B37" s="7">
        <v>83251243</v>
      </c>
      <c r="C37" s="5"/>
      <c r="D37" s="7">
        <v>93451999</v>
      </c>
      <c r="E37" s="5"/>
    </row>
    <row r="38" spans="1:5">
      <c r="A38" s="3" t="s">
        <v>121</v>
      </c>
      <c r="B38" s="7">
        <v>87583129</v>
      </c>
      <c r="C38" s="5"/>
      <c r="D38" s="7">
        <v>97799519</v>
      </c>
      <c r="E38" s="5"/>
    </row>
    <row r="39" spans="1:5" ht="30">
      <c r="A39" s="3" t="s">
        <v>122</v>
      </c>
      <c r="B39" s="13">
        <v>2.0699999999999998</v>
      </c>
      <c r="C39" s="5"/>
      <c r="D39" s="13">
        <v>1.72</v>
      </c>
      <c r="E39" s="5"/>
    </row>
    <row r="40" spans="1:5" ht="30">
      <c r="A40" s="3" t="s">
        <v>123</v>
      </c>
      <c r="B40" s="13">
        <v>1.98</v>
      </c>
      <c r="C40" s="5"/>
      <c r="D40" s="13">
        <v>1.66</v>
      </c>
      <c r="E40" s="5"/>
    </row>
    <row r="41" spans="1:5">
      <c r="A41" s="3" t="s">
        <v>124</v>
      </c>
      <c r="B41" s="13">
        <v>0.32</v>
      </c>
      <c r="C41" s="5"/>
      <c r="D41" s="13">
        <v>0.3</v>
      </c>
      <c r="E41" s="5"/>
    </row>
    <row r="42" spans="1:5">
      <c r="A42" s="11"/>
      <c r="B42" s="11"/>
      <c r="C42" s="11"/>
      <c r="D42" s="11"/>
      <c r="E42" s="11"/>
    </row>
    <row r="43" spans="1:5" ht="60" customHeight="1">
      <c r="A43" s="3" t="s">
        <v>29</v>
      </c>
      <c r="B43" s="12" t="s">
        <v>125</v>
      </c>
      <c r="C43" s="12"/>
      <c r="D43" s="12"/>
      <c r="E43" s="12"/>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4"/>
  <sheetViews>
    <sheetView showGridLines="0" workbookViewId="0"/>
  </sheetViews>
  <sheetFormatPr defaultRowHeight="15"/>
  <cols>
    <col min="1" max="3" width="36.5703125" bestFit="1" customWidth="1"/>
    <col min="4" max="4" width="7.7109375" customWidth="1"/>
    <col min="5" max="5" width="8.28515625" customWidth="1"/>
    <col min="6" max="6" width="2" customWidth="1"/>
    <col min="7" max="7" width="2" bestFit="1" customWidth="1"/>
    <col min="8" max="8" width="7.5703125" bestFit="1" customWidth="1"/>
    <col min="9" max="9" width="7.85546875" bestFit="1" customWidth="1"/>
    <col min="10" max="10" width="2.42578125" bestFit="1" customWidth="1"/>
    <col min="11" max="11" width="2" bestFit="1" customWidth="1"/>
    <col min="12" max="12" width="7.5703125" bestFit="1" customWidth="1"/>
    <col min="13" max="13" width="8.140625" bestFit="1" customWidth="1"/>
    <col min="14" max="15" width="2" bestFit="1" customWidth="1"/>
    <col min="16" max="16" width="9.42578125" customWidth="1"/>
    <col min="17" max="17" width="10" customWidth="1"/>
    <col min="18" max="18" width="2.5703125" customWidth="1"/>
    <col min="19" max="19" width="2" bestFit="1" customWidth="1"/>
    <col min="21" max="21" width="8.7109375" bestFit="1" customWidth="1"/>
    <col min="22" max="22" width="2" bestFit="1" customWidth="1"/>
    <col min="23" max="23" width="5" bestFit="1" customWidth="1"/>
    <col min="25" max="25" width="8.42578125" bestFit="1" customWidth="1"/>
    <col min="26" max="26" width="2" bestFit="1" customWidth="1"/>
    <col min="27" max="27" width="5" bestFit="1" customWidth="1"/>
    <col min="28" max="28" width="2.7109375" bestFit="1" customWidth="1"/>
  </cols>
  <sheetData>
    <row r="1" spans="1:28" ht="15" customHeight="1">
      <c r="A1" s="8" t="s">
        <v>12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92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264</v>
      </c>
      <c r="B4" s="92" t="s">
        <v>932</v>
      </c>
      <c r="C4" s="92"/>
      <c r="D4" s="92"/>
      <c r="E4" s="92"/>
      <c r="F4" s="92"/>
      <c r="G4" s="92"/>
      <c r="H4" s="92"/>
      <c r="I4" s="92"/>
      <c r="J4" s="92"/>
      <c r="K4" s="92"/>
      <c r="L4" s="92"/>
      <c r="M4" s="92"/>
      <c r="N4" s="92"/>
      <c r="O4" s="92"/>
      <c r="P4" s="92"/>
      <c r="Q4" s="92"/>
      <c r="R4" s="92"/>
      <c r="S4" s="92"/>
      <c r="T4" s="92"/>
      <c r="U4" s="92"/>
      <c r="V4" s="92"/>
      <c r="W4" s="92"/>
      <c r="X4" s="92"/>
      <c r="Y4" s="92"/>
      <c r="Z4" s="92"/>
      <c r="AA4" s="92"/>
      <c r="AB4" s="92"/>
    </row>
    <row r="5" spans="1:28">
      <c r="A5" s="12"/>
      <c r="B5" s="33"/>
      <c r="C5" s="33"/>
      <c r="D5" s="33"/>
      <c r="E5" s="33"/>
      <c r="F5" s="33"/>
      <c r="G5" s="33"/>
      <c r="H5" s="33"/>
      <c r="I5" s="33"/>
      <c r="J5" s="33"/>
      <c r="K5" s="33"/>
      <c r="L5" s="33"/>
      <c r="M5" s="33"/>
      <c r="N5" s="33"/>
      <c r="O5" s="33"/>
      <c r="P5" s="33"/>
      <c r="Q5" s="33"/>
      <c r="R5" s="33"/>
      <c r="S5" s="33"/>
      <c r="T5" s="33"/>
      <c r="U5" s="33"/>
      <c r="V5" s="33"/>
      <c r="W5" s="33"/>
      <c r="X5" s="33"/>
      <c r="Y5" s="33"/>
      <c r="Z5" s="33"/>
    </row>
    <row r="6" spans="1:28">
      <c r="A6" s="12"/>
      <c r="B6" s="17"/>
      <c r="C6" s="17"/>
      <c r="D6" s="17"/>
      <c r="E6" s="17"/>
      <c r="F6" s="17"/>
      <c r="G6" s="17"/>
      <c r="H6" s="17"/>
      <c r="I6" s="17"/>
      <c r="J6" s="17"/>
      <c r="K6" s="17"/>
      <c r="L6" s="17"/>
      <c r="M6" s="17"/>
      <c r="N6" s="17"/>
      <c r="O6" s="17"/>
      <c r="P6" s="17"/>
      <c r="Q6" s="17"/>
      <c r="R6" s="17"/>
      <c r="S6" s="17"/>
      <c r="T6" s="17"/>
      <c r="U6" s="17"/>
      <c r="V6" s="17"/>
      <c r="W6" s="17"/>
      <c r="X6" s="17"/>
      <c r="Y6" s="17"/>
      <c r="Z6" s="17"/>
    </row>
    <row r="7" spans="1:28" ht="15.75" thickBot="1">
      <c r="A7" s="12"/>
      <c r="B7" s="136" t="s">
        <v>485</v>
      </c>
      <c r="C7" s="21"/>
      <c r="D7" s="146" t="s">
        <v>933</v>
      </c>
      <c r="E7" s="146"/>
      <c r="F7" s="146"/>
      <c r="G7" s="21"/>
      <c r="H7" s="146" t="s">
        <v>924</v>
      </c>
      <c r="I7" s="146"/>
      <c r="J7" s="146"/>
      <c r="K7" s="21"/>
      <c r="L7" s="146" t="s">
        <v>926</v>
      </c>
      <c r="M7" s="146"/>
      <c r="N7" s="146"/>
      <c r="O7" s="21"/>
      <c r="P7" s="146" t="s">
        <v>928</v>
      </c>
      <c r="Q7" s="146"/>
      <c r="R7" s="146"/>
      <c r="S7" s="21"/>
      <c r="T7" s="146" t="s">
        <v>934</v>
      </c>
      <c r="U7" s="146"/>
      <c r="V7" s="146"/>
      <c r="W7" s="21"/>
      <c r="X7" s="146" t="s">
        <v>128</v>
      </c>
      <c r="Y7" s="146"/>
      <c r="Z7" s="146"/>
    </row>
    <row r="8" spans="1:28">
      <c r="A8" s="12"/>
      <c r="B8" s="148" t="s">
        <v>935</v>
      </c>
      <c r="C8" s="42"/>
      <c r="D8" s="150"/>
      <c r="E8" s="150"/>
      <c r="F8" s="40"/>
      <c r="G8" s="42"/>
      <c r="H8" s="40"/>
      <c r="I8" s="40"/>
      <c r="J8" s="40"/>
      <c r="K8" s="42"/>
      <c r="L8" s="150"/>
      <c r="M8" s="150"/>
      <c r="N8" s="40"/>
      <c r="O8" s="42"/>
      <c r="P8" s="150"/>
      <c r="Q8" s="150"/>
      <c r="R8" s="40"/>
      <c r="S8" s="42"/>
      <c r="T8" s="150"/>
      <c r="U8" s="150"/>
      <c r="V8" s="40"/>
      <c r="W8" s="42"/>
      <c r="X8" s="150"/>
      <c r="Y8" s="150"/>
      <c r="Z8" s="40"/>
    </row>
    <row r="9" spans="1:28">
      <c r="A9" s="12"/>
      <c r="B9" s="147"/>
      <c r="C9" s="42"/>
      <c r="D9" s="149"/>
      <c r="E9" s="149"/>
      <c r="F9" s="42"/>
      <c r="G9" s="42"/>
      <c r="H9" s="42"/>
      <c r="I9" s="42"/>
      <c r="J9" s="42"/>
      <c r="K9" s="42"/>
      <c r="L9" s="149"/>
      <c r="M9" s="149"/>
      <c r="N9" s="42"/>
      <c r="O9" s="42"/>
      <c r="P9" s="149"/>
      <c r="Q9" s="149"/>
      <c r="R9" s="42"/>
      <c r="S9" s="42"/>
      <c r="T9" s="149"/>
      <c r="U9" s="149"/>
      <c r="V9" s="42"/>
      <c r="W9" s="42"/>
      <c r="X9" s="149"/>
      <c r="Y9" s="149"/>
      <c r="Z9" s="42"/>
    </row>
    <row r="10" spans="1:28">
      <c r="A10" s="12"/>
      <c r="B10" s="151" t="s">
        <v>88</v>
      </c>
      <c r="C10" s="47"/>
      <c r="D10" s="152" t="s">
        <v>211</v>
      </c>
      <c r="E10" s="153">
        <v>711212</v>
      </c>
      <c r="F10" s="47"/>
      <c r="G10" s="47"/>
      <c r="H10" s="152" t="s">
        <v>211</v>
      </c>
      <c r="I10" s="153">
        <v>102564</v>
      </c>
      <c r="J10" s="47"/>
      <c r="K10" s="47"/>
      <c r="L10" s="152" t="s">
        <v>211</v>
      </c>
      <c r="M10" s="153">
        <v>270077</v>
      </c>
      <c r="N10" s="47"/>
      <c r="O10" s="47"/>
      <c r="P10" s="152" t="s">
        <v>211</v>
      </c>
      <c r="Q10" s="153">
        <v>56947</v>
      </c>
      <c r="R10" s="47"/>
      <c r="S10" s="47"/>
      <c r="T10" s="152" t="s">
        <v>211</v>
      </c>
      <c r="U10" s="154" t="s">
        <v>936</v>
      </c>
      <c r="V10" s="152" t="s">
        <v>213</v>
      </c>
      <c r="W10" s="47"/>
      <c r="X10" s="152" t="s">
        <v>211</v>
      </c>
      <c r="Y10" s="153">
        <v>1119498</v>
      </c>
      <c r="Z10" s="47"/>
    </row>
    <row r="11" spans="1:28">
      <c r="A11" s="12"/>
      <c r="B11" s="151"/>
      <c r="C11" s="47"/>
      <c r="D11" s="152"/>
      <c r="E11" s="153"/>
      <c r="F11" s="47"/>
      <c r="G11" s="47"/>
      <c r="H11" s="152"/>
      <c r="I11" s="153"/>
      <c r="J11" s="47"/>
      <c r="K11" s="47"/>
      <c r="L11" s="152"/>
      <c r="M11" s="153"/>
      <c r="N11" s="47"/>
      <c r="O11" s="47"/>
      <c r="P11" s="152"/>
      <c r="Q11" s="153"/>
      <c r="R11" s="47"/>
      <c r="S11" s="47"/>
      <c r="T11" s="152"/>
      <c r="U11" s="154"/>
      <c r="V11" s="152"/>
      <c r="W11" s="47"/>
      <c r="X11" s="152"/>
      <c r="Y11" s="153"/>
      <c r="Z11" s="47"/>
    </row>
    <row r="12" spans="1:28">
      <c r="A12" s="12"/>
      <c r="B12" s="155" t="s">
        <v>89</v>
      </c>
      <c r="C12" s="42"/>
      <c r="D12" s="149" t="s">
        <v>937</v>
      </c>
      <c r="E12" s="149"/>
      <c r="F12" s="157" t="s">
        <v>213</v>
      </c>
      <c r="G12" s="42"/>
      <c r="H12" s="149" t="s">
        <v>938</v>
      </c>
      <c r="I12" s="149"/>
      <c r="J12" s="157" t="s">
        <v>213</v>
      </c>
      <c r="K12" s="42"/>
      <c r="L12" s="149" t="s">
        <v>939</v>
      </c>
      <c r="M12" s="149"/>
      <c r="N12" s="157" t="s">
        <v>213</v>
      </c>
      <c r="O12" s="42"/>
      <c r="P12" s="149" t="s">
        <v>940</v>
      </c>
      <c r="Q12" s="149"/>
      <c r="R12" s="157" t="s">
        <v>213</v>
      </c>
      <c r="S12" s="42"/>
      <c r="T12" s="159">
        <v>21302</v>
      </c>
      <c r="U12" s="159"/>
      <c r="V12" s="42"/>
      <c r="W12" s="42"/>
      <c r="X12" s="149" t="s">
        <v>941</v>
      </c>
      <c r="Y12" s="149"/>
      <c r="Z12" s="157" t="s">
        <v>213</v>
      </c>
    </row>
    <row r="13" spans="1:28" ht="15.75" thickBot="1">
      <c r="A13" s="12"/>
      <c r="B13" s="155"/>
      <c r="C13" s="42"/>
      <c r="D13" s="156"/>
      <c r="E13" s="156"/>
      <c r="F13" s="158"/>
      <c r="G13" s="42"/>
      <c r="H13" s="156"/>
      <c r="I13" s="156"/>
      <c r="J13" s="158"/>
      <c r="K13" s="42"/>
      <c r="L13" s="156"/>
      <c r="M13" s="156"/>
      <c r="N13" s="158"/>
      <c r="O13" s="42"/>
      <c r="P13" s="156"/>
      <c r="Q13" s="156"/>
      <c r="R13" s="158"/>
      <c r="S13" s="42"/>
      <c r="T13" s="160"/>
      <c r="U13" s="160"/>
      <c r="V13" s="54"/>
      <c r="W13" s="42"/>
      <c r="X13" s="156"/>
      <c r="Y13" s="156"/>
      <c r="Z13" s="158"/>
    </row>
    <row r="14" spans="1:28">
      <c r="A14" s="12"/>
      <c r="B14" s="151" t="s">
        <v>90</v>
      </c>
      <c r="C14" s="47"/>
      <c r="D14" s="161">
        <v>597916</v>
      </c>
      <c r="E14" s="161"/>
      <c r="F14" s="59"/>
      <c r="G14" s="47"/>
      <c r="H14" s="161">
        <v>98026</v>
      </c>
      <c r="I14" s="161"/>
      <c r="J14" s="59"/>
      <c r="K14" s="47"/>
      <c r="L14" s="161">
        <v>179002</v>
      </c>
      <c r="M14" s="161"/>
      <c r="N14" s="59"/>
      <c r="O14" s="47"/>
      <c r="P14" s="161">
        <v>53714</v>
      </c>
      <c r="Q14" s="161"/>
      <c r="R14" s="59"/>
      <c r="S14" s="47"/>
      <c r="T14" s="162" t="s">
        <v>242</v>
      </c>
      <c r="U14" s="162"/>
      <c r="V14" s="59"/>
      <c r="W14" s="47"/>
      <c r="X14" s="161">
        <v>928658</v>
      </c>
      <c r="Y14" s="161"/>
      <c r="Z14" s="59"/>
    </row>
    <row r="15" spans="1:28">
      <c r="A15" s="12"/>
      <c r="B15" s="151"/>
      <c r="C15" s="47"/>
      <c r="D15" s="153"/>
      <c r="E15" s="153"/>
      <c r="F15" s="47"/>
      <c r="G15" s="47"/>
      <c r="H15" s="153"/>
      <c r="I15" s="153"/>
      <c r="J15" s="47"/>
      <c r="K15" s="47"/>
      <c r="L15" s="153"/>
      <c r="M15" s="153"/>
      <c r="N15" s="47"/>
      <c r="O15" s="47"/>
      <c r="P15" s="153"/>
      <c r="Q15" s="153"/>
      <c r="R15" s="47"/>
      <c r="S15" s="47"/>
      <c r="T15" s="154"/>
      <c r="U15" s="154"/>
      <c r="V15" s="47"/>
      <c r="W15" s="47"/>
      <c r="X15" s="153"/>
      <c r="Y15" s="153"/>
      <c r="Z15" s="47"/>
    </row>
    <row r="16" spans="1:28">
      <c r="A16" s="12"/>
      <c r="B16" s="155" t="s">
        <v>91</v>
      </c>
      <c r="C16" s="42"/>
      <c r="D16" s="149" t="s">
        <v>942</v>
      </c>
      <c r="E16" s="149"/>
      <c r="F16" s="157" t="s">
        <v>213</v>
      </c>
      <c r="G16" s="42"/>
      <c r="H16" s="149" t="s">
        <v>943</v>
      </c>
      <c r="I16" s="149"/>
      <c r="J16" s="157" t="s">
        <v>213</v>
      </c>
      <c r="K16" s="42"/>
      <c r="L16" s="159">
        <v>43587</v>
      </c>
      <c r="M16" s="159"/>
      <c r="N16" s="42"/>
      <c r="O16" s="42"/>
      <c r="P16" s="159">
        <v>14168</v>
      </c>
      <c r="Q16" s="159"/>
      <c r="R16" s="42"/>
      <c r="S16" s="42"/>
      <c r="T16" s="149" t="s">
        <v>242</v>
      </c>
      <c r="U16" s="149"/>
      <c r="V16" s="42"/>
      <c r="W16" s="42"/>
      <c r="X16" s="149" t="s">
        <v>944</v>
      </c>
      <c r="Y16" s="149"/>
      <c r="Z16" s="157" t="s">
        <v>213</v>
      </c>
    </row>
    <row r="17" spans="1:26" ht="15.75" thickBot="1">
      <c r="A17" s="12"/>
      <c r="B17" s="155"/>
      <c r="C17" s="42"/>
      <c r="D17" s="156"/>
      <c r="E17" s="156"/>
      <c r="F17" s="158"/>
      <c r="G17" s="42"/>
      <c r="H17" s="156"/>
      <c r="I17" s="156"/>
      <c r="J17" s="158"/>
      <c r="K17" s="42"/>
      <c r="L17" s="160"/>
      <c r="M17" s="160"/>
      <c r="N17" s="54"/>
      <c r="O17" s="42"/>
      <c r="P17" s="160"/>
      <c r="Q17" s="160"/>
      <c r="R17" s="54"/>
      <c r="S17" s="42"/>
      <c r="T17" s="156"/>
      <c r="U17" s="156"/>
      <c r="V17" s="54"/>
      <c r="W17" s="42"/>
      <c r="X17" s="156"/>
      <c r="Y17" s="156"/>
      <c r="Z17" s="158"/>
    </row>
    <row r="18" spans="1:26">
      <c r="A18" s="12"/>
      <c r="B18" s="163" t="s">
        <v>92</v>
      </c>
      <c r="C18" s="47"/>
      <c r="D18" s="161">
        <v>253088</v>
      </c>
      <c r="E18" s="161"/>
      <c r="F18" s="59"/>
      <c r="G18" s="47"/>
      <c r="H18" s="161">
        <v>34195</v>
      </c>
      <c r="I18" s="161"/>
      <c r="J18" s="59"/>
      <c r="K18" s="47"/>
      <c r="L18" s="161">
        <v>222589</v>
      </c>
      <c r="M18" s="161"/>
      <c r="N18" s="59"/>
      <c r="O18" s="47"/>
      <c r="P18" s="161">
        <v>67882</v>
      </c>
      <c r="Q18" s="161"/>
      <c r="R18" s="59"/>
      <c r="S18" s="47"/>
      <c r="T18" s="162" t="s">
        <v>242</v>
      </c>
      <c r="U18" s="162"/>
      <c r="V18" s="59"/>
      <c r="W18" s="47"/>
      <c r="X18" s="161">
        <v>577754</v>
      </c>
      <c r="Y18" s="161"/>
      <c r="Z18" s="59"/>
    </row>
    <row r="19" spans="1:26" ht="15.75" thickBot="1">
      <c r="A19" s="12"/>
      <c r="B19" s="163"/>
      <c r="C19" s="47"/>
      <c r="D19" s="164"/>
      <c r="E19" s="164"/>
      <c r="F19" s="64"/>
      <c r="G19" s="47"/>
      <c r="H19" s="164"/>
      <c r="I19" s="164"/>
      <c r="J19" s="64"/>
      <c r="K19" s="47"/>
      <c r="L19" s="164"/>
      <c r="M19" s="164"/>
      <c r="N19" s="64"/>
      <c r="O19" s="47"/>
      <c r="P19" s="164"/>
      <c r="Q19" s="164"/>
      <c r="R19" s="64"/>
      <c r="S19" s="47"/>
      <c r="T19" s="165"/>
      <c r="U19" s="165"/>
      <c r="V19" s="64"/>
      <c r="W19" s="47"/>
      <c r="X19" s="164"/>
      <c r="Y19" s="164"/>
      <c r="Z19" s="64"/>
    </row>
    <row r="20" spans="1:26">
      <c r="A20" s="12"/>
      <c r="B20" s="137" t="s">
        <v>945</v>
      </c>
      <c r="C20" s="25"/>
      <c r="D20" s="40"/>
      <c r="E20" s="40"/>
      <c r="F20" s="40"/>
      <c r="G20" s="25"/>
      <c r="H20" s="40"/>
      <c r="I20" s="40"/>
      <c r="J20" s="40"/>
      <c r="K20" s="25"/>
      <c r="L20" s="40"/>
      <c r="M20" s="40"/>
      <c r="N20" s="40"/>
      <c r="O20" s="25"/>
      <c r="P20" s="40"/>
      <c r="Q20" s="40"/>
      <c r="R20" s="40"/>
      <c r="S20" s="25"/>
      <c r="T20" s="40"/>
      <c r="U20" s="40"/>
      <c r="V20" s="40"/>
      <c r="W20" s="25"/>
      <c r="X20" s="40"/>
      <c r="Y20" s="40"/>
      <c r="Z20" s="40"/>
    </row>
    <row r="21" spans="1:26">
      <c r="A21" s="12"/>
      <c r="B21" s="151" t="s">
        <v>101</v>
      </c>
      <c r="C21" s="47"/>
      <c r="D21" s="153">
        <v>113128</v>
      </c>
      <c r="E21" s="153"/>
      <c r="F21" s="47"/>
      <c r="G21" s="47"/>
      <c r="H21" s="154" t="s">
        <v>946</v>
      </c>
      <c r="I21" s="154"/>
      <c r="J21" s="152" t="s">
        <v>213</v>
      </c>
      <c r="K21" s="47"/>
      <c r="L21" s="153">
        <v>78128</v>
      </c>
      <c r="M21" s="153"/>
      <c r="N21" s="47"/>
      <c r="O21" s="47"/>
      <c r="P21" s="153">
        <v>50517</v>
      </c>
      <c r="Q21" s="153"/>
      <c r="R21" s="47"/>
      <c r="S21" s="47"/>
      <c r="T21" s="154" t="s">
        <v>242</v>
      </c>
      <c r="U21" s="154"/>
      <c r="V21" s="47"/>
      <c r="W21" s="47"/>
      <c r="X21" s="153">
        <v>240929</v>
      </c>
      <c r="Y21" s="153"/>
      <c r="Z21" s="47"/>
    </row>
    <row r="22" spans="1:26">
      <c r="A22" s="12"/>
      <c r="B22" s="151"/>
      <c r="C22" s="47"/>
      <c r="D22" s="153"/>
      <c r="E22" s="153"/>
      <c r="F22" s="47"/>
      <c r="G22" s="47"/>
      <c r="H22" s="154"/>
      <c r="I22" s="154"/>
      <c r="J22" s="152"/>
      <c r="K22" s="47"/>
      <c r="L22" s="153"/>
      <c r="M22" s="153"/>
      <c r="N22" s="47"/>
      <c r="O22" s="47"/>
      <c r="P22" s="153"/>
      <c r="Q22" s="153"/>
      <c r="R22" s="47"/>
      <c r="S22" s="47"/>
      <c r="T22" s="154"/>
      <c r="U22" s="154"/>
      <c r="V22" s="47"/>
      <c r="W22" s="47"/>
      <c r="X22" s="153"/>
      <c r="Y22" s="153"/>
      <c r="Z22" s="47"/>
    </row>
    <row r="23" spans="1:26">
      <c r="A23" s="12"/>
      <c r="B23" s="155" t="s">
        <v>102</v>
      </c>
      <c r="C23" s="42"/>
      <c r="D23" s="159">
        <v>42094</v>
      </c>
      <c r="E23" s="159"/>
      <c r="F23" s="42"/>
      <c r="G23" s="42"/>
      <c r="H23" s="159">
        <v>3660</v>
      </c>
      <c r="I23" s="159"/>
      <c r="J23" s="42"/>
      <c r="K23" s="42"/>
      <c r="L23" s="159">
        <v>49104</v>
      </c>
      <c r="M23" s="159"/>
      <c r="N23" s="42"/>
      <c r="O23" s="42"/>
      <c r="P23" s="159">
        <v>4279</v>
      </c>
      <c r="Q23" s="159"/>
      <c r="R23" s="42"/>
      <c r="S23" s="42"/>
      <c r="T23" s="149" t="s">
        <v>947</v>
      </c>
      <c r="U23" s="149"/>
      <c r="V23" s="157" t="s">
        <v>213</v>
      </c>
      <c r="W23" s="42"/>
      <c r="X23" s="159">
        <v>98636</v>
      </c>
      <c r="Y23" s="159"/>
      <c r="Z23" s="42"/>
    </row>
    <row r="24" spans="1:26">
      <c r="A24" s="12"/>
      <c r="B24" s="155"/>
      <c r="C24" s="42"/>
      <c r="D24" s="159"/>
      <c r="E24" s="159"/>
      <c r="F24" s="42"/>
      <c r="G24" s="42"/>
      <c r="H24" s="159"/>
      <c r="I24" s="159"/>
      <c r="J24" s="42"/>
      <c r="K24" s="42"/>
      <c r="L24" s="159"/>
      <c r="M24" s="159"/>
      <c r="N24" s="42"/>
      <c r="O24" s="42"/>
      <c r="P24" s="159"/>
      <c r="Q24" s="159"/>
      <c r="R24" s="42"/>
      <c r="S24" s="42"/>
      <c r="T24" s="149"/>
      <c r="U24" s="149"/>
      <c r="V24" s="157"/>
      <c r="W24" s="42"/>
      <c r="X24" s="159"/>
      <c r="Y24" s="159"/>
      <c r="Z24" s="42"/>
    </row>
    <row r="25" spans="1:26">
      <c r="A25" s="12"/>
      <c r="B25" s="151" t="s">
        <v>103</v>
      </c>
      <c r="C25" s="47"/>
      <c r="D25" s="153">
        <v>19509</v>
      </c>
      <c r="E25" s="153"/>
      <c r="F25" s="47"/>
      <c r="G25" s="47"/>
      <c r="H25" s="153">
        <v>4002</v>
      </c>
      <c r="I25" s="153"/>
      <c r="J25" s="47"/>
      <c r="K25" s="47"/>
      <c r="L25" s="153">
        <v>36494</v>
      </c>
      <c r="M25" s="153"/>
      <c r="N25" s="47"/>
      <c r="O25" s="47"/>
      <c r="P25" s="153">
        <v>10627</v>
      </c>
      <c r="Q25" s="153"/>
      <c r="R25" s="47"/>
      <c r="S25" s="47"/>
      <c r="T25" s="153">
        <v>14396</v>
      </c>
      <c r="U25" s="153"/>
      <c r="V25" s="47"/>
      <c r="W25" s="47"/>
      <c r="X25" s="153">
        <v>85028</v>
      </c>
      <c r="Y25" s="153"/>
      <c r="Z25" s="47"/>
    </row>
    <row r="26" spans="1:26">
      <c r="A26" s="12"/>
      <c r="B26" s="151"/>
      <c r="C26" s="47"/>
      <c r="D26" s="153"/>
      <c r="E26" s="153"/>
      <c r="F26" s="47"/>
      <c r="G26" s="47"/>
      <c r="H26" s="153"/>
      <c r="I26" s="153"/>
      <c r="J26" s="47"/>
      <c r="K26" s="47"/>
      <c r="L26" s="153"/>
      <c r="M26" s="153"/>
      <c r="N26" s="47"/>
      <c r="O26" s="47"/>
      <c r="P26" s="153"/>
      <c r="Q26" s="153"/>
      <c r="R26" s="47"/>
      <c r="S26" s="47"/>
      <c r="T26" s="153"/>
      <c r="U26" s="153"/>
      <c r="V26" s="47"/>
      <c r="W26" s="47"/>
      <c r="X26" s="153"/>
      <c r="Y26" s="153"/>
      <c r="Z26" s="47"/>
    </row>
    <row r="27" spans="1:26">
      <c r="A27" s="12"/>
      <c r="B27" s="155" t="s">
        <v>104</v>
      </c>
      <c r="C27" s="42"/>
      <c r="D27" s="159">
        <v>2578</v>
      </c>
      <c r="E27" s="159"/>
      <c r="F27" s="42"/>
      <c r="G27" s="42"/>
      <c r="H27" s="149">
        <v>149</v>
      </c>
      <c r="I27" s="149"/>
      <c r="J27" s="42"/>
      <c r="K27" s="42"/>
      <c r="L27" s="159">
        <v>2957</v>
      </c>
      <c r="M27" s="159"/>
      <c r="N27" s="42"/>
      <c r="O27" s="42"/>
      <c r="P27" s="149">
        <v>477</v>
      </c>
      <c r="Q27" s="149"/>
      <c r="R27" s="42"/>
      <c r="S27" s="42"/>
      <c r="T27" s="159">
        <v>2893</v>
      </c>
      <c r="U27" s="159"/>
      <c r="V27" s="42"/>
      <c r="W27" s="42"/>
      <c r="X27" s="159">
        <v>9054</v>
      </c>
      <c r="Y27" s="159"/>
      <c r="Z27" s="42"/>
    </row>
    <row r="28" spans="1:26" ht="15.75" thickBot="1">
      <c r="A28" s="12"/>
      <c r="B28" s="155"/>
      <c r="C28" s="42"/>
      <c r="D28" s="160"/>
      <c r="E28" s="160"/>
      <c r="F28" s="54"/>
      <c r="G28" s="42"/>
      <c r="H28" s="156"/>
      <c r="I28" s="156"/>
      <c r="J28" s="54"/>
      <c r="K28" s="42"/>
      <c r="L28" s="160"/>
      <c r="M28" s="160"/>
      <c r="N28" s="54"/>
      <c r="O28" s="42"/>
      <c r="P28" s="156"/>
      <c r="Q28" s="156"/>
      <c r="R28" s="54"/>
      <c r="S28" s="42"/>
      <c r="T28" s="160"/>
      <c r="U28" s="160"/>
      <c r="V28" s="54"/>
      <c r="W28" s="42"/>
      <c r="X28" s="160"/>
      <c r="Y28" s="160"/>
      <c r="Z28" s="54"/>
    </row>
    <row r="29" spans="1:26">
      <c r="A29" s="12"/>
      <c r="B29" s="163" t="s">
        <v>948</v>
      </c>
      <c r="C29" s="47"/>
      <c r="D29" s="161">
        <v>177309</v>
      </c>
      <c r="E29" s="161"/>
      <c r="F29" s="59"/>
      <c r="G29" s="47"/>
      <c r="H29" s="161">
        <v>6967</v>
      </c>
      <c r="I29" s="161"/>
      <c r="J29" s="59"/>
      <c r="K29" s="47"/>
      <c r="L29" s="161">
        <v>166683</v>
      </c>
      <c r="M29" s="161"/>
      <c r="N29" s="59"/>
      <c r="O29" s="47"/>
      <c r="P29" s="161">
        <v>65900</v>
      </c>
      <c r="Q29" s="161"/>
      <c r="R29" s="59"/>
      <c r="S29" s="47"/>
      <c r="T29" s="161">
        <v>16788</v>
      </c>
      <c r="U29" s="161"/>
      <c r="V29" s="59"/>
      <c r="W29" s="47"/>
      <c r="X29" s="161">
        <v>433647</v>
      </c>
      <c r="Y29" s="161"/>
      <c r="Z29" s="59"/>
    </row>
    <row r="30" spans="1:26" ht="15.75" thickBot="1">
      <c r="A30" s="12"/>
      <c r="B30" s="163"/>
      <c r="C30" s="47"/>
      <c r="D30" s="164"/>
      <c r="E30" s="164"/>
      <c r="F30" s="64"/>
      <c r="G30" s="47"/>
      <c r="H30" s="164"/>
      <c r="I30" s="164"/>
      <c r="J30" s="64"/>
      <c r="K30" s="47"/>
      <c r="L30" s="164"/>
      <c r="M30" s="164"/>
      <c r="N30" s="64"/>
      <c r="O30" s="47"/>
      <c r="P30" s="164"/>
      <c r="Q30" s="164"/>
      <c r="R30" s="64"/>
      <c r="S30" s="47"/>
      <c r="T30" s="164"/>
      <c r="U30" s="164"/>
      <c r="V30" s="64"/>
      <c r="W30" s="47"/>
      <c r="X30" s="164"/>
      <c r="Y30" s="164"/>
      <c r="Z30" s="64"/>
    </row>
    <row r="31" spans="1:26">
      <c r="A31" s="12"/>
      <c r="B31" s="25"/>
      <c r="C31" s="25"/>
      <c r="D31" s="40"/>
      <c r="E31" s="40"/>
      <c r="F31" s="40"/>
      <c r="G31" s="25"/>
      <c r="H31" s="40"/>
      <c r="I31" s="40"/>
      <c r="J31" s="40"/>
      <c r="K31" s="25"/>
      <c r="L31" s="40"/>
      <c r="M31" s="40"/>
      <c r="N31" s="40"/>
      <c r="O31" s="25"/>
      <c r="P31" s="40"/>
      <c r="Q31" s="40"/>
      <c r="R31" s="40"/>
      <c r="S31" s="25"/>
      <c r="T31" s="40"/>
      <c r="U31" s="40"/>
      <c r="V31" s="40"/>
      <c r="W31" s="25"/>
      <c r="X31" s="40"/>
      <c r="Y31" s="40"/>
      <c r="Z31" s="40"/>
    </row>
    <row r="32" spans="1:26">
      <c r="A32" s="12"/>
      <c r="B32" s="163" t="s">
        <v>949</v>
      </c>
      <c r="C32" s="47"/>
      <c r="D32" s="152" t="s">
        <v>211</v>
      </c>
      <c r="E32" s="153">
        <v>75779</v>
      </c>
      <c r="F32" s="47"/>
      <c r="G32" s="47"/>
      <c r="H32" s="152" t="s">
        <v>211</v>
      </c>
      <c r="I32" s="153">
        <v>27228</v>
      </c>
      <c r="J32" s="47"/>
      <c r="K32" s="47"/>
      <c r="L32" s="152" t="s">
        <v>211</v>
      </c>
      <c r="M32" s="153">
        <v>55906</v>
      </c>
      <c r="N32" s="47"/>
      <c r="O32" s="47"/>
      <c r="P32" s="152" t="s">
        <v>211</v>
      </c>
      <c r="Q32" s="153">
        <v>1982</v>
      </c>
      <c r="R32" s="47"/>
      <c r="S32" s="47"/>
      <c r="T32" s="152" t="s">
        <v>211</v>
      </c>
      <c r="U32" s="154" t="s">
        <v>950</v>
      </c>
      <c r="V32" s="152" t="s">
        <v>213</v>
      </c>
      <c r="W32" s="47"/>
      <c r="X32" s="152" t="s">
        <v>211</v>
      </c>
      <c r="Y32" s="153">
        <v>144107</v>
      </c>
      <c r="Z32" s="47"/>
    </row>
    <row r="33" spans="1:26">
      <c r="A33" s="12"/>
      <c r="B33" s="163"/>
      <c r="C33" s="47"/>
      <c r="D33" s="152"/>
      <c r="E33" s="153"/>
      <c r="F33" s="47"/>
      <c r="G33" s="47"/>
      <c r="H33" s="152"/>
      <c r="I33" s="153"/>
      <c r="J33" s="47"/>
      <c r="K33" s="47"/>
      <c r="L33" s="152"/>
      <c r="M33" s="153"/>
      <c r="N33" s="47"/>
      <c r="O33" s="47"/>
      <c r="P33" s="152"/>
      <c r="Q33" s="153"/>
      <c r="R33" s="47"/>
      <c r="S33" s="47"/>
      <c r="T33" s="152"/>
      <c r="U33" s="154"/>
      <c r="V33" s="152"/>
      <c r="W33" s="47"/>
      <c r="X33" s="152"/>
      <c r="Y33" s="153"/>
      <c r="Z33" s="47"/>
    </row>
    <row r="34" spans="1:26">
      <c r="A34" s="12"/>
      <c r="B34" s="25"/>
      <c r="C34" s="25"/>
      <c r="D34" s="42"/>
      <c r="E34" s="42"/>
      <c r="F34" s="42"/>
      <c r="G34" s="25"/>
      <c r="H34" s="42"/>
      <c r="I34" s="42"/>
      <c r="J34" s="42"/>
      <c r="K34" s="25"/>
      <c r="L34" s="42"/>
      <c r="M34" s="42"/>
      <c r="N34" s="42"/>
      <c r="O34" s="25"/>
      <c r="P34" s="42"/>
      <c r="Q34" s="42"/>
      <c r="R34" s="42"/>
      <c r="S34" s="25"/>
      <c r="T34" s="42"/>
      <c r="U34" s="42"/>
      <c r="V34" s="42"/>
      <c r="W34" s="25"/>
      <c r="X34" s="42"/>
      <c r="Y34" s="42"/>
      <c r="Z34" s="42"/>
    </row>
    <row r="35" spans="1:26">
      <c r="A35" s="12"/>
      <c r="B35" s="151" t="s">
        <v>93</v>
      </c>
      <c r="C35" s="47"/>
      <c r="D35" s="153">
        <v>18776</v>
      </c>
      <c r="E35" s="153"/>
      <c r="F35" s="47"/>
      <c r="G35" s="47"/>
      <c r="H35" s="153">
        <v>1585</v>
      </c>
      <c r="I35" s="153"/>
      <c r="J35" s="47"/>
      <c r="K35" s="47"/>
      <c r="L35" s="153">
        <v>6305</v>
      </c>
      <c r="M35" s="153"/>
      <c r="N35" s="47"/>
      <c r="O35" s="47"/>
      <c r="P35" s="153">
        <v>5303</v>
      </c>
      <c r="Q35" s="153"/>
      <c r="R35" s="47"/>
      <c r="S35" s="47"/>
      <c r="T35" s="154" t="s">
        <v>951</v>
      </c>
      <c r="U35" s="154"/>
      <c r="V35" s="152" t="s">
        <v>213</v>
      </c>
      <c r="W35" s="47"/>
      <c r="X35" s="153">
        <v>31021</v>
      </c>
      <c r="Y35" s="153"/>
      <c r="Z35" s="47"/>
    </row>
    <row r="36" spans="1:26">
      <c r="A36" s="12"/>
      <c r="B36" s="151"/>
      <c r="C36" s="47"/>
      <c r="D36" s="153"/>
      <c r="E36" s="153"/>
      <c r="F36" s="47"/>
      <c r="G36" s="47"/>
      <c r="H36" s="153"/>
      <c r="I36" s="153"/>
      <c r="J36" s="47"/>
      <c r="K36" s="47"/>
      <c r="L36" s="153"/>
      <c r="M36" s="153"/>
      <c r="N36" s="47"/>
      <c r="O36" s="47"/>
      <c r="P36" s="153"/>
      <c r="Q36" s="153"/>
      <c r="R36" s="47"/>
      <c r="S36" s="47"/>
      <c r="T36" s="154"/>
      <c r="U36" s="154"/>
      <c r="V36" s="152"/>
      <c r="W36" s="47"/>
      <c r="X36" s="153"/>
      <c r="Y36" s="153"/>
      <c r="Z36" s="47"/>
    </row>
    <row r="37" spans="1:26">
      <c r="A37" s="12"/>
      <c r="B37" s="155" t="s">
        <v>952</v>
      </c>
      <c r="C37" s="42"/>
      <c r="D37" s="149">
        <v>315</v>
      </c>
      <c r="E37" s="149"/>
      <c r="F37" s="42"/>
      <c r="G37" s="42"/>
      <c r="H37" s="159">
        <v>5771</v>
      </c>
      <c r="I37" s="159"/>
      <c r="J37" s="42"/>
      <c r="K37" s="42"/>
      <c r="L37" s="149">
        <v>54</v>
      </c>
      <c r="M37" s="149"/>
      <c r="N37" s="42"/>
      <c r="O37" s="42"/>
      <c r="P37" s="149">
        <v>263</v>
      </c>
      <c r="Q37" s="149"/>
      <c r="R37" s="42"/>
      <c r="S37" s="42"/>
      <c r="T37" s="149" t="s">
        <v>953</v>
      </c>
      <c r="U37" s="149"/>
      <c r="V37" s="157" t="s">
        <v>213</v>
      </c>
      <c r="W37" s="42"/>
      <c r="X37" s="159">
        <v>4832</v>
      </c>
      <c r="Y37" s="159"/>
      <c r="Z37" s="42"/>
    </row>
    <row r="38" spans="1:26">
      <c r="A38" s="12"/>
      <c r="B38" s="155"/>
      <c r="C38" s="42"/>
      <c r="D38" s="149"/>
      <c r="E38" s="149"/>
      <c r="F38" s="42"/>
      <c r="G38" s="42"/>
      <c r="H38" s="159"/>
      <c r="I38" s="159"/>
      <c r="J38" s="42"/>
      <c r="K38" s="42"/>
      <c r="L38" s="149"/>
      <c r="M38" s="149"/>
      <c r="N38" s="42"/>
      <c r="O38" s="42"/>
      <c r="P38" s="149"/>
      <c r="Q38" s="149"/>
      <c r="R38" s="42"/>
      <c r="S38" s="42"/>
      <c r="T38" s="149"/>
      <c r="U38" s="149"/>
      <c r="V38" s="157"/>
      <c r="W38" s="42"/>
      <c r="X38" s="159"/>
      <c r="Y38" s="159"/>
      <c r="Z38" s="42"/>
    </row>
    <row r="39" spans="1:26">
      <c r="A39" s="12"/>
      <c r="B39" s="151" t="s">
        <v>105</v>
      </c>
      <c r="C39" s="47"/>
      <c r="D39" s="154" t="s">
        <v>954</v>
      </c>
      <c r="E39" s="154"/>
      <c r="F39" s="152" t="s">
        <v>213</v>
      </c>
      <c r="G39" s="47"/>
      <c r="H39" s="154" t="s">
        <v>955</v>
      </c>
      <c r="I39" s="154"/>
      <c r="J39" s="152" t="s">
        <v>213</v>
      </c>
      <c r="K39" s="47"/>
      <c r="L39" s="154" t="s">
        <v>956</v>
      </c>
      <c r="M39" s="154"/>
      <c r="N39" s="152" t="s">
        <v>213</v>
      </c>
      <c r="O39" s="47"/>
      <c r="P39" s="154" t="s">
        <v>242</v>
      </c>
      <c r="Q39" s="154"/>
      <c r="R39" s="47"/>
      <c r="S39" s="47"/>
      <c r="T39" s="154" t="s">
        <v>957</v>
      </c>
      <c r="U39" s="154"/>
      <c r="V39" s="152" t="s">
        <v>213</v>
      </c>
      <c r="W39" s="47"/>
      <c r="X39" s="154" t="s">
        <v>958</v>
      </c>
      <c r="Y39" s="154"/>
      <c r="Z39" s="152" t="s">
        <v>213</v>
      </c>
    </row>
    <row r="40" spans="1:26" ht="15.75" thickBot="1">
      <c r="A40" s="12"/>
      <c r="B40" s="151"/>
      <c r="C40" s="47"/>
      <c r="D40" s="165"/>
      <c r="E40" s="165"/>
      <c r="F40" s="166"/>
      <c r="G40" s="47"/>
      <c r="H40" s="165"/>
      <c r="I40" s="165"/>
      <c r="J40" s="166"/>
      <c r="K40" s="47"/>
      <c r="L40" s="165"/>
      <c r="M40" s="165"/>
      <c r="N40" s="166"/>
      <c r="O40" s="47"/>
      <c r="P40" s="165"/>
      <c r="Q40" s="165"/>
      <c r="R40" s="64"/>
      <c r="S40" s="47"/>
      <c r="T40" s="165"/>
      <c r="U40" s="165"/>
      <c r="V40" s="166"/>
      <c r="W40" s="47"/>
      <c r="X40" s="165"/>
      <c r="Y40" s="165"/>
      <c r="Z40" s="166"/>
    </row>
    <row r="41" spans="1:26">
      <c r="A41" s="12"/>
      <c r="B41" s="147" t="s">
        <v>959</v>
      </c>
      <c r="C41" s="42"/>
      <c r="D41" s="167">
        <v>90999</v>
      </c>
      <c r="E41" s="167"/>
      <c r="F41" s="40"/>
      <c r="G41" s="42"/>
      <c r="H41" s="167">
        <v>30068</v>
      </c>
      <c r="I41" s="167"/>
      <c r="J41" s="40"/>
      <c r="K41" s="42"/>
      <c r="L41" s="167">
        <v>62178</v>
      </c>
      <c r="M41" s="167"/>
      <c r="N41" s="40"/>
      <c r="O41" s="42"/>
      <c r="P41" s="167">
        <v>7548</v>
      </c>
      <c r="Q41" s="167"/>
      <c r="R41" s="40"/>
      <c r="S41" s="42"/>
      <c r="T41" s="150" t="s">
        <v>960</v>
      </c>
      <c r="U41" s="150"/>
      <c r="V41" s="170" t="s">
        <v>213</v>
      </c>
      <c r="W41" s="42"/>
      <c r="X41" s="167">
        <v>160108</v>
      </c>
      <c r="Y41" s="167"/>
      <c r="Z41" s="40"/>
    </row>
    <row r="42" spans="1:26">
      <c r="A42" s="12"/>
      <c r="B42" s="147"/>
      <c r="C42" s="42"/>
      <c r="D42" s="168"/>
      <c r="E42" s="168"/>
      <c r="F42" s="41"/>
      <c r="G42" s="42"/>
      <c r="H42" s="168"/>
      <c r="I42" s="168"/>
      <c r="J42" s="41"/>
      <c r="K42" s="42"/>
      <c r="L42" s="168"/>
      <c r="M42" s="168"/>
      <c r="N42" s="41"/>
      <c r="O42" s="42"/>
      <c r="P42" s="168"/>
      <c r="Q42" s="168"/>
      <c r="R42" s="41"/>
      <c r="S42" s="42"/>
      <c r="T42" s="169"/>
      <c r="U42" s="169"/>
      <c r="V42" s="171"/>
      <c r="W42" s="42"/>
      <c r="X42" s="168"/>
      <c r="Y42" s="168"/>
      <c r="Z42" s="41"/>
    </row>
    <row r="43" spans="1:26">
      <c r="A43" s="12"/>
      <c r="B43" s="151" t="s">
        <v>961</v>
      </c>
      <c r="C43" s="47"/>
      <c r="D43" s="153">
        <v>1880</v>
      </c>
      <c r="E43" s="153"/>
      <c r="F43" s="47"/>
      <c r="G43" s="47"/>
      <c r="H43" s="154" t="s">
        <v>242</v>
      </c>
      <c r="I43" s="154"/>
      <c r="J43" s="47"/>
      <c r="K43" s="47"/>
      <c r="L43" s="154" t="s">
        <v>962</v>
      </c>
      <c r="M43" s="154"/>
      <c r="N43" s="152" t="s">
        <v>213</v>
      </c>
      <c r="O43" s="47"/>
      <c r="P43" s="154" t="s">
        <v>963</v>
      </c>
      <c r="Q43" s="154"/>
      <c r="R43" s="152" t="s">
        <v>213</v>
      </c>
      <c r="S43" s="47"/>
      <c r="T43" s="154">
        <v>161</v>
      </c>
      <c r="U43" s="154"/>
      <c r="V43" s="47"/>
      <c r="W43" s="47"/>
      <c r="X43" s="154" t="s">
        <v>964</v>
      </c>
      <c r="Y43" s="154"/>
      <c r="Z43" s="152" t="s">
        <v>213</v>
      </c>
    </row>
    <row r="44" spans="1:26">
      <c r="A44" s="12"/>
      <c r="B44" s="151"/>
      <c r="C44" s="47"/>
      <c r="D44" s="153"/>
      <c r="E44" s="153"/>
      <c r="F44" s="47"/>
      <c r="G44" s="47"/>
      <c r="H44" s="154"/>
      <c r="I44" s="154"/>
      <c r="J44" s="47"/>
      <c r="K44" s="47"/>
      <c r="L44" s="154"/>
      <c r="M44" s="154"/>
      <c r="N44" s="152"/>
      <c r="O44" s="47"/>
      <c r="P44" s="154"/>
      <c r="Q44" s="154"/>
      <c r="R44" s="152"/>
      <c r="S44" s="47"/>
      <c r="T44" s="154"/>
      <c r="U44" s="154"/>
      <c r="V44" s="47"/>
      <c r="W44" s="47"/>
      <c r="X44" s="154"/>
      <c r="Y44" s="154"/>
      <c r="Z44" s="152"/>
    </row>
    <row r="45" spans="1:26">
      <c r="A45" s="12"/>
      <c r="B45" s="155" t="s">
        <v>109</v>
      </c>
      <c r="C45" s="42"/>
      <c r="D45" s="149" t="s">
        <v>242</v>
      </c>
      <c r="E45" s="149"/>
      <c r="F45" s="42"/>
      <c r="G45" s="42"/>
      <c r="H45" s="159">
        <v>2453</v>
      </c>
      <c r="I45" s="159"/>
      <c r="J45" s="42"/>
      <c r="K45" s="42"/>
      <c r="L45" s="149" t="s">
        <v>242</v>
      </c>
      <c r="M45" s="149"/>
      <c r="N45" s="42"/>
      <c r="O45" s="42"/>
      <c r="P45" s="149" t="s">
        <v>242</v>
      </c>
      <c r="Q45" s="149"/>
      <c r="R45" s="42"/>
      <c r="S45" s="42"/>
      <c r="T45" s="149" t="s">
        <v>242</v>
      </c>
      <c r="U45" s="149"/>
      <c r="V45" s="42"/>
      <c r="W45" s="42"/>
      <c r="X45" s="159">
        <v>2453</v>
      </c>
      <c r="Y45" s="159"/>
      <c r="Z45" s="42"/>
    </row>
    <row r="46" spans="1:26">
      <c r="A46" s="12"/>
      <c r="B46" s="155"/>
      <c r="C46" s="42"/>
      <c r="D46" s="149"/>
      <c r="E46" s="149"/>
      <c r="F46" s="42"/>
      <c r="G46" s="42"/>
      <c r="H46" s="159"/>
      <c r="I46" s="159"/>
      <c r="J46" s="42"/>
      <c r="K46" s="42"/>
      <c r="L46" s="149"/>
      <c r="M46" s="149"/>
      <c r="N46" s="42"/>
      <c r="O46" s="42"/>
      <c r="P46" s="149"/>
      <c r="Q46" s="149"/>
      <c r="R46" s="42"/>
      <c r="S46" s="42"/>
      <c r="T46" s="149"/>
      <c r="U46" s="149"/>
      <c r="V46" s="42"/>
      <c r="W46" s="42"/>
      <c r="X46" s="159"/>
      <c r="Y46" s="159"/>
      <c r="Z46" s="42"/>
    </row>
    <row r="47" spans="1:26">
      <c r="A47" s="12"/>
      <c r="B47" s="151" t="s">
        <v>110</v>
      </c>
      <c r="C47" s="47"/>
      <c r="D47" s="154" t="s">
        <v>242</v>
      </c>
      <c r="E47" s="154"/>
      <c r="F47" s="47"/>
      <c r="G47" s="47"/>
      <c r="H47" s="154" t="s">
        <v>547</v>
      </c>
      <c r="I47" s="154"/>
      <c r="J47" s="152" t="s">
        <v>213</v>
      </c>
      <c r="K47" s="47"/>
      <c r="L47" s="154" t="s">
        <v>242</v>
      </c>
      <c r="M47" s="154"/>
      <c r="N47" s="47"/>
      <c r="O47" s="47"/>
      <c r="P47" s="154" t="s">
        <v>242</v>
      </c>
      <c r="Q47" s="154"/>
      <c r="R47" s="47"/>
      <c r="S47" s="47"/>
      <c r="T47" s="154" t="s">
        <v>242</v>
      </c>
      <c r="U47" s="154"/>
      <c r="V47" s="47"/>
      <c r="W47" s="47"/>
      <c r="X47" s="154" t="s">
        <v>547</v>
      </c>
      <c r="Y47" s="154"/>
      <c r="Z47" s="152" t="s">
        <v>213</v>
      </c>
    </row>
    <row r="48" spans="1:26" ht="15.75" thickBot="1">
      <c r="A48" s="12"/>
      <c r="B48" s="151"/>
      <c r="C48" s="47"/>
      <c r="D48" s="165"/>
      <c r="E48" s="165"/>
      <c r="F48" s="64"/>
      <c r="G48" s="47"/>
      <c r="H48" s="165"/>
      <c r="I48" s="165"/>
      <c r="J48" s="166"/>
      <c r="K48" s="47"/>
      <c r="L48" s="165"/>
      <c r="M48" s="165"/>
      <c r="N48" s="64"/>
      <c r="O48" s="47"/>
      <c r="P48" s="165"/>
      <c r="Q48" s="165"/>
      <c r="R48" s="64"/>
      <c r="S48" s="47"/>
      <c r="T48" s="165"/>
      <c r="U48" s="165"/>
      <c r="V48" s="64"/>
      <c r="W48" s="47"/>
      <c r="X48" s="165"/>
      <c r="Y48" s="165"/>
      <c r="Z48" s="166"/>
    </row>
    <row r="49" spans="1:26">
      <c r="A49" s="12"/>
      <c r="B49" s="147" t="s">
        <v>965</v>
      </c>
      <c r="C49" s="42"/>
      <c r="D49" s="170" t="s">
        <v>211</v>
      </c>
      <c r="E49" s="167">
        <v>92879</v>
      </c>
      <c r="F49" s="40"/>
      <c r="G49" s="42"/>
      <c r="H49" s="170" t="s">
        <v>211</v>
      </c>
      <c r="I49" s="167">
        <v>9315</v>
      </c>
      <c r="J49" s="40"/>
      <c r="K49" s="42"/>
      <c r="L49" s="170" t="s">
        <v>211</v>
      </c>
      <c r="M49" s="167">
        <v>61295</v>
      </c>
      <c r="N49" s="40"/>
      <c r="O49" s="42"/>
      <c r="P49" s="170" t="s">
        <v>211</v>
      </c>
      <c r="Q49" s="167">
        <v>3825</v>
      </c>
      <c r="R49" s="40"/>
      <c r="S49" s="42"/>
      <c r="T49" s="170" t="s">
        <v>211</v>
      </c>
      <c r="U49" s="150" t="s">
        <v>966</v>
      </c>
      <c r="V49" s="170" t="s">
        <v>213</v>
      </c>
      <c r="W49" s="42"/>
      <c r="X49" s="170" t="s">
        <v>211</v>
      </c>
      <c r="Y49" s="167">
        <v>136790</v>
      </c>
      <c r="Z49" s="40"/>
    </row>
    <row r="50" spans="1:26">
      <c r="A50" s="12"/>
      <c r="B50" s="147"/>
      <c r="C50" s="42"/>
      <c r="D50" s="171"/>
      <c r="E50" s="168"/>
      <c r="F50" s="41"/>
      <c r="G50" s="42"/>
      <c r="H50" s="171"/>
      <c r="I50" s="168"/>
      <c r="J50" s="41"/>
      <c r="K50" s="42"/>
      <c r="L50" s="171"/>
      <c r="M50" s="168"/>
      <c r="N50" s="41"/>
      <c r="O50" s="42"/>
      <c r="P50" s="171"/>
      <c r="Q50" s="168"/>
      <c r="R50" s="41"/>
      <c r="S50" s="42"/>
      <c r="T50" s="171"/>
      <c r="U50" s="169"/>
      <c r="V50" s="171"/>
      <c r="W50" s="42"/>
      <c r="X50" s="171"/>
      <c r="Y50" s="168"/>
      <c r="Z50" s="41"/>
    </row>
    <row r="51" spans="1:26">
      <c r="A51" s="12"/>
      <c r="B51" s="21"/>
      <c r="C51" s="21"/>
      <c r="D51" s="47"/>
      <c r="E51" s="47"/>
      <c r="F51" s="47"/>
      <c r="G51" s="21"/>
      <c r="H51" s="47"/>
      <c r="I51" s="47"/>
      <c r="J51" s="47"/>
      <c r="K51" s="21"/>
      <c r="L51" s="47"/>
      <c r="M51" s="47"/>
      <c r="N51" s="47"/>
      <c r="O51" s="21"/>
      <c r="P51" s="47"/>
      <c r="Q51" s="47"/>
      <c r="R51" s="47"/>
      <c r="S51" s="21"/>
      <c r="T51" s="47"/>
      <c r="U51" s="47"/>
      <c r="V51" s="47"/>
      <c r="W51" s="21"/>
      <c r="X51" s="47"/>
      <c r="Y51" s="47"/>
      <c r="Z51" s="47"/>
    </row>
    <row r="52" spans="1:26">
      <c r="A52" s="12"/>
      <c r="B52" s="155" t="s">
        <v>967</v>
      </c>
      <c r="C52" s="42"/>
      <c r="D52" s="159">
        <v>1809</v>
      </c>
      <c r="E52" s="159"/>
      <c r="F52" s="42"/>
      <c r="G52" s="42"/>
      <c r="H52" s="149" t="s">
        <v>433</v>
      </c>
      <c r="I52" s="149"/>
      <c r="J52" s="157" t="s">
        <v>213</v>
      </c>
      <c r="K52" s="42"/>
      <c r="L52" s="149">
        <v>871</v>
      </c>
      <c r="M52" s="149"/>
      <c r="N52" s="42"/>
      <c r="O52" s="42"/>
      <c r="P52" s="159">
        <v>1500</v>
      </c>
      <c r="Q52" s="159"/>
      <c r="R52" s="42"/>
      <c r="S52" s="42"/>
      <c r="T52" s="149" t="s">
        <v>242</v>
      </c>
      <c r="U52" s="149"/>
      <c r="V52" s="42"/>
      <c r="W52" s="42"/>
      <c r="X52" s="159">
        <v>4169</v>
      </c>
      <c r="Y52" s="159"/>
      <c r="Z52" s="42"/>
    </row>
    <row r="53" spans="1:26">
      <c r="A53" s="12"/>
      <c r="B53" s="155"/>
      <c r="C53" s="42"/>
      <c r="D53" s="159"/>
      <c r="E53" s="159"/>
      <c r="F53" s="42"/>
      <c r="G53" s="42"/>
      <c r="H53" s="149"/>
      <c r="I53" s="149"/>
      <c r="J53" s="157"/>
      <c r="K53" s="42"/>
      <c r="L53" s="149"/>
      <c r="M53" s="149"/>
      <c r="N53" s="42"/>
      <c r="O53" s="42"/>
      <c r="P53" s="159"/>
      <c r="Q53" s="159"/>
      <c r="R53" s="42"/>
      <c r="S53" s="42"/>
      <c r="T53" s="149"/>
      <c r="U53" s="149"/>
      <c r="V53" s="42"/>
      <c r="W53" s="42"/>
      <c r="X53" s="159"/>
      <c r="Y53" s="159"/>
      <c r="Z53" s="42"/>
    </row>
    <row r="54" spans="1:26">
      <c r="A54" s="12"/>
      <c r="B54" s="151" t="s">
        <v>968</v>
      </c>
      <c r="C54" s="47"/>
      <c r="D54" s="153">
        <v>20578</v>
      </c>
      <c r="E54" s="153"/>
      <c r="F54" s="47"/>
      <c r="G54" s="47"/>
      <c r="H54" s="153">
        <v>37535</v>
      </c>
      <c r="I54" s="153"/>
      <c r="J54" s="47"/>
      <c r="K54" s="47"/>
      <c r="L54" s="153">
        <v>7911</v>
      </c>
      <c r="M54" s="153"/>
      <c r="N54" s="47"/>
      <c r="O54" s="47"/>
      <c r="P54" s="153">
        <v>7138</v>
      </c>
      <c r="Q54" s="153"/>
      <c r="R54" s="47"/>
      <c r="S54" s="47"/>
      <c r="T54" s="154" t="s">
        <v>969</v>
      </c>
      <c r="U54" s="154"/>
      <c r="V54" s="152" t="s">
        <v>213</v>
      </c>
      <c r="W54" s="47"/>
      <c r="X54" s="153">
        <v>72204</v>
      </c>
      <c r="Y54" s="153"/>
      <c r="Z54" s="47"/>
    </row>
    <row r="55" spans="1:26">
      <c r="A55" s="12"/>
      <c r="B55" s="151"/>
      <c r="C55" s="47"/>
      <c r="D55" s="153"/>
      <c r="E55" s="153"/>
      <c r="F55" s="47"/>
      <c r="G55" s="47"/>
      <c r="H55" s="153"/>
      <c r="I55" s="153"/>
      <c r="J55" s="47"/>
      <c r="K55" s="47"/>
      <c r="L55" s="153"/>
      <c r="M55" s="153"/>
      <c r="N55" s="47"/>
      <c r="O55" s="47"/>
      <c r="P55" s="153"/>
      <c r="Q55" s="153"/>
      <c r="R55" s="47"/>
      <c r="S55" s="47"/>
      <c r="T55" s="154"/>
      <c r="U55" s="154"/>
      <c r="V55" s="152"/>
      <c r="W55" s="47"/>
      <c r="X55" s="153"/>
      <c r="Y55" s="153"/>
      <c r="Z55" s="47"/>
    </row>
    <row r="56" spans="1:26">
      <c r="A56" s="12"/>
      <c r="B56" s="155" t="s">
        <v>96</v>
      </c>
      <c r="C56" s="42"/>
      <c r="D56" s="159">
        <v>1933</v>
      </c>
      <c r="E56" s="159"/>
      <c r="F56" s="42"/>
      <c r="G56" s="42"/>
      <c r="H56" s="149" t="s">
        <v>242</v>
      </c>
      <c r="I56" s="149"/>
      <c r="J56" s="42"/>
      <c r="K56" s="42"/>
      <c r="L56" s="149" t="s">
        <v>242</v>
      </c>
      <c r="M56" s="149"/>
      <c r="N56" s="42"/>
      <c r="O56" s="42"/>
      <c r="P56" s="149">
        <v>843</v>
      </c>
      <c r="Q56" s="149"/>
      <c r="R56" s="42"/>
      <c r="S56" s="42"/>
      <c r="T56" s="149" t="s">
        <v>242</v>
      </c>
      <c r="U56" s="149"/>
      <c r="V56" s="42"/>
      <c r="W56" s="42"/>
      <c r="X56" s="159">
        <v>2776</v>
      </c>
      <c r="Y56" s="159"/>
      <c r="Z56" s="42"/>
    </row>
    <row r="57" spans="1:26">
      <c r="A57" s="12"/>
      <c r="B57" s="155"/>
      <c r="C57" s="42"/>
      <c r="D57" s="159"/>
      <c r="E57" s="159"/>
      <c r="F57" s="42"/>
      <c r="G57" s="42"/>
      <c r="H57" s="149"/>
      <c r="I57" s="149"/>
      <c r="J57" s="42"/>
      <c r="K57" s="42"/>
      <c r="L57" s="149"/>
      <c r="M57" s="149"/>
      <c r="N57" s="42"/>
      <c r="O57" s="42"/>
      <c r="P57" s="149"/>
      <c r="Q57" s="149"/>
      <c r="R57" s="42"/>
      <c r="S57" s="42"/>
      <c r="T57" s="149"/>
      <c r="U57" s="149"/>
      <c r="V57" s="42"/>
      <c r="W57" s="42"/>
      <c r="X57" s="159"/>
      <c r="Y57" s="159"/>
      <c r="Z57" s="42"/>
    </row>
    <row r="58" spans="1:26">
      <c r="A58" s="12"/>
      <c r="B58" s="151" t="s">
        <v>970</v>
      </c>
      <c r="C58" s="47"/>
      <c r="D58" s="154" t="s">
        <v>971</v>
      </c>
      <c r="E58" s="154"/>
      <c r="F58" s="152" t="s">
        <v>213</v>
      </c>
      <c r="G58" s="47"/>
      <c r="H58" s="154" t="s">
        <v>972</v>
      </c>
      <c r="I58" s="154"/>
      <c r="J58" s="152" t="s">
        <v>213</v>
      </c>
      <c r="K58" s="47"/>
      <c r="L58" s="154" t="s">
        <v>973</v>
      </c>
      <c r="M58" s="154"/>
      <c r="N58" s="152" t="s">
        <v>213</v>
      </c>
      <c r="O58" s="47"/>
      <c r="P58" s="154" t="s">
        <v>242</v>
      </c>
      <c r="Q58" s="154"/>
      <c r="R58" s="47"/>
      <c r="S58" s="47"/>
      <c r="T58" s="153">
        <v>2053</v>
      </c>
      <c r="U58" s="153"/>
      <c r="V58" s="47"/>
      <c r="W58" s="47"/>
      <c r="X58" s="154" t="s">
        <v>974</v>
      </c>
      <c r="Y58" s="154"/>
      <c r="Z58" s="152" t="s">
        <v>213</v>
      </c>
    </row>
    <row r="59" spans="1:26" ht="15.75" thickBot="1">
      <c r="A59" s="12"/>
      <c r="B59" s="151"/>
      <c r="C59" s="47"/>
      <c r="D59" s="165"/>
      <c r="E59" s="165"/>
      <c r="F59" s="166"/>
      <c r="G59" s="47"/>
      <c r="H59" s="165"/>
      <c r="I59" s="165"/>
      <c r="J59" s="166"/>
      <c r="K59" s="47"/>
      <c r="L59" s="165"/>
      <c r="M59" s="165"/>
      <c r="N59" s="166"/>
      <c r="O59" s="47"/>
      <c r="P59" s="165"/>
      <c r="Q59" s="165"/>
      <c r="R59" s="64"/>
      <c r="S59" s="47"/>
      <c r="T59" s="164"/>
      <c r="U59" s="164"/>
      <c r="V59" s="64"/>
      <c r="W59" s="47"/>
      <c r="X59" s="165"/>
      <c r="Y59" s="165"/>
      <c r="Z59" s="166"/>
    </row>
    <row r="60" spans="1:26">
      <c r="A60" s="12"/>
      <c r="B60" s="147" t="s">
        <v>975</v>
      </c>
      <c r="C60" s="42"/>
      <c r="D60" s="170" t="s">
        <v>211</v>
      </c>
      <c r="E60" s="167">
        <v>112175</v>
      </c>
      <c r="F60" s="40"/>
      <c r="G60" s="42"/>
      <c r="H60" s="170" t="s">
        <v>211</v>
      </c>
      <c r="I60" s="167">
        <v>46744</v>
      </c>
      <c r="J60" s="40"/>
      <c r="K60" s="42"/>
      <c r="L60" s="170" t="s">
        <v>211</v>
      </c>
      <c r="M60" s="167">
        <v>69592</v>
      </c>
      <c r="N60" s="40"/>
      <c r="O60" s="42"/>
      <c r="P60" s="170" t="s">
        <v>211</v>
      </c>
      <c r="Q60" s="167">
        <v>13306</v>
      </c>
      <c r="R60" s="40"/>
      <c r="S60" s="42"/>
      <c r="T60" s="170" t="s">
        <v>211</v>
      </c>
      <c r="U60" s="150" t="s">
        <v>976</v>
      </c>
      <c r="V60" s="170" t="s">
        <v>213</v>
      </c>
      <c r="W60" s="42"/>
      <c r="X60" s="170" t="s">
        <v>211</v>
      </c>
      <c r="Y60" s="167">
        <v>212388</v>
      </c>
      <c r="Z60" s="40"/>
    </row>
    <row r="61" spans="1:26" ht="15.75" thickBot="1">
      <c r="A61" s="12"/>
      <c r="B61" s="147"/>
      <c r="C61" s="42"/>
      <c r="D61" s="172"/>
      <c r="E61" s="173"/>
      <c r="F61" s="85"/>
      <c r="G61" s="42"/>
      <c r="H61" s="172"/>
      <c r="I61" s="173"/>
      <c r="J61" s="85"/>
      <c r="K61" s="42"/>
      <c r="L61" s="172"/>
      <c r="M61" s="173"/>
      <c r="N61" s="85"/>
      <c r="O61" s="42"/>
      <c r="P61" s="172"/>
      <c r="Q61" s="173"/>
      <c r="R61" s="85"/>
      <c r="S61" s="42"/>
      <c r="T61" s="172"/>
      <c r="U61" s="174"/>
      <c r="V61" s="172"/>
      <c r="W61" s="42"/>
      <c r="X61" s="172"/>
      <c r="Y61" s="173"/>
      <c r="Z61" s="85"/>
    </row>
    <row r="62" spans="1:26" ht="15.75" thickTop="1">
      <c r="A62" s="12"/>
      <c r="B62" s="21"/>
      <c r="C62" s="21"/>
      <c r="D62" s="135"/>
      <c r="E62" s="135"/>
      <c r="F62" s="135"/>
      <c r="G62" s="21"/>
      <c r="H62" s="135"/>
      <c r="I62" s="135"/>
      <c r="J62" s="135"/>
      <c r="K62" s="21"/>
      <c r="L62" s="135"/>
      <c r="M62" s="135"/>
      <c r="N62" s="135"/>
      <c r="O62" s="21"/>
      <c r="P62" s="135"/>
      <c r="Q62" s="135"/>
      <c r="R62" s="135"/>
      <c r="S62" s="21"/>
      <c r="T62" s="135"/>
      <c r="U62" s="135"/>
      <c r="V62" s="135"/>
      <c r="W62" s="21"/>
      <c r="X62" s="135"/>
      <c r="Y62" s="135"/>
      <c r="Z62" s="135"/>
    </row>
    <row r="63" spans="1:26">
      <c r="A63" s="12"/>
      <c r="B63" s="155" t="s">
        <v>112</v>
      </c>
      <c r="C63" s="42"/>
      <c r="D63" s="149" t="s">
        <v>242</v>
      </c>
      <c r="E63" s="149"/>
      <c r="F63" s="42"/>
      <c r="G63" s="42"/>
      <c r="H63" s="149" t="s">
        <v>906</v>
      </c>
      <c r="I63" s="149"/>
      <c r="J63" s="157" t="s">
        <v>213</v>
      </c>
      <c r="K63" s="42"/>
      <c r="L63" s="149" t="s">
        <v>242</v>
      </c>
      <c r="M63" s="149"/>
      <c r="N63" s="42"/>
      <c r="O63" s="42"/>
      <c r="P63" s="149" t="s">
        <v>242</v>
      </c>
      <c r="Q63" s="149"/>
      <c r="R63" s="42"/>
      <c r="S63" s="42"/>
      <c r="T63" s="149" t="s">
        <v>242</v>
      </c>
      <c r="U63" s="149"/>
      <c r="V63" s="42"/>
      <c r="W63" s="42"/>
      <c r="X63" s="149" t="s">
        <v>906</v>
      </c>
      <c r="Y63" s="149"/>
      <c r="Z63" s="157" t="s">
        <v>213</v>
      </c>
    </row>
    <row r="64" spans="1:26" ht="15.75" thickBot="1">
      <c r="A64" s="12"/>
      <c r="B64" s="155"/>
      <c r="C64" s="42"/>
      <c r="D64" s="156"/>
      <c r="E64" s="156"/>
      <c r="F64" s="54"/>
      <c r="G64" s="42"/>
      <c r="H64" s="156"/>
      <c r="I64" s="156"/>
      <c r="J64" s="158"/>
      <c r="K64" s="42"/>
      <c r="L64" s="156"/>
      <c r="M64" s="156"/>
      <c r="N64" s="54"/>
      <c r="O64" s="42"/>
      <c r="P64" s="156"/>
      <c r="Q64" s="156"/>
      <c r="R64" s="54"/>
      <c r="S64" s="42"/>
      <c r="T64" s="156"/>
      <c r="U64" s="156"/>
      <c r="V64" s="54"/>
      <c r="W64" s="42"/>
      <c r="X64" s="156"/>
      <c r="Y64" s="156"/>
      <c r="Z64" s="158"/>
    </row>
    <row r="65" spans="1:26">
      <c r="A65" s="12"/>
      <c r="B65" s="163" t="s">
        <v>977</v>
      </c>
      <c r="C65" s="47"/>
      <c r="D65" s="175" t="s">
        <v>211</v>
      </c>
      <c r="E65" s="161">
        <v>112175</v>
      </c>
      <c r="F65" s="59"/>
      <c r="G65" s="47"/>
      <c r="H65" s="175" t="s">
        <v>211</v>
      </c>
      <c r="I65" s="161">
        <v>7767</v>
      </c>
      <c r="J65" s="59"/>
      <c r="K65" s="47"/>
      <c r="L65" s="175" t="s">
        <v>211</v>
      </c>
      <c r="M65" s="161">
        <v>69592</v>
      </c>
      <c r="N65" s="59"/>
      <c r="O65" s="47"/>
      <c r="P65" s="175" t="s">
        <v>211</v>
      </c>
      <c r="Q65" s="161">
        <v>13306</v>
      </c>
      <c r="R65" s="59"/>
      <c r="S65" s="47"/>
      <c r="T65" s="175" t="s">
        <v>211</v>
      </c>
      <c r="U65" s="162" t="s">
        <v>976</v>
      </c>
      <c r="V65" s="175" t="s">
        <v>213</v>
      </c>
      <c r="W65" s="47"/>
      <c r="X65" s="175" t="s">
        <v>211</v>
      </c>
      <c r="Y65" s="161">
        <v>173411</v>
      </c>
      <c r="Z65" s="59"/>
    </row>
    <row r="66" spans="1:26" ht="15.75" thickBot="1">
      <c r="A66" s="12"/>
      <c r="B66" s="163"/>
      <c r="C66" s="47"/>
      <c r="D66" s="176"/>
      <c r="E66" s="177"/>
      <c r="F66" s="72"/>
      <c r="G66" s="47"/>
      <c r="H66" s="176"/>
      <c r="I66" s="177"/>
      <c r="J66" s="72"/>
      <c r="K66" s="47"/>
      <c r="L66" s="176"/>
      <c r="M66" s="177"/>
      <c r="N66" s="72"/>
      <c r="O66" s="47"/>
      <c r="P66" s="176"/>
      <c r="Q66" s="177"/>
      <c r="R66" s="72"/>
      <c r="S66" s="47"/>
      <c r="T66" s="176"/>
      <c r="U66" s="178"/>
      <c r="V66" s="176"/>
      <c r="W66" s="47"/>
      <c r="X66" s="176"/>
      <c r="Y66" s="177"/>
      <c r="Z66" s="72"/>
    </row>
    <row r="67" spans="1:26" ht="15.75" thickTop="1">
      <c r="A67" s="12"/>
      <c r="B67" s="137" t="s">
        <v>978</v>
      </c>
      <c r="C67" s="25"/>
      <c r="D67" s="179"/>
      <c r="E67" s="179"/>
      <c r="F67" s="179"/>
      <c r="G67" s="25"/>
      <c r="H67" s="179"/>
      <c r="I67" s="179"/>
      <c r="J67" s="179"/>
      <c r="K67" s="25"/>
      <c r="L67" s="179"/>
      <c r="M67" s="179"/>
      <c r="N67" s="179"/>
      <c r="O67" s="25"/>
      <c r="P67" s="179"/>
      <c r="Q67" s="179"/>
      <c r="R67" s="179"/>
      <c r="S67" s="25"/>
      <c r="T67" s="179"/>
      <c r="U67" s="179"/>
      <c r="V67" s="179"/>
      <c r="W67" s="25"/>
      <c r="X67" s="179"/>
      <c r="Y67" s="179"/>
      <c r="Z67" s="179"/>
    </row>
    <row r="68" spans="1:26">
      <c r="A68" s="12"/>
      <c r="B68" s="138" t="s">
        <v>979</v>
      </c>
      <c r="C68" s="21"/>
      <c r="D68" s="154">
        <v>84.1</v>
      </c>
      <c r="E68" s="154"/>
      <c r="F68" s="139" t="s">
        <v>301</v>
      </c>
      <c r="G68" s="21"/>
      <c r="H68" s="154">
        <v>95.6</v>
      </c>
      <c r="I68" s="154"/>
      <c r="J68" s="139" t="s">
        <v>300</v>
      </c>
      <c r="K68" s="21"/>
      <c r="L68" s="154">
        <v>66.3</v>
      </c>
      <c r="M68" s="154"/>
      <c r="N68" s="139" t="s">
        <v>301</v>
      </c>
      <c r="O68" s="21"/>
      <c r="P68" s="154">
        <v>94.3</v>
      </c>
      <c r="Q68" s="154"/>
      <c r="R68" s="139" t="s">
        <v>301</v>
      </c>
      <c r="S68" s="21"/>
      <c r="T68" s="47"/>
      <c r="U68" s="47"/>
      <c r="V68" s="47"/>
      <c r="W68" s="21"/>
      <c r="X68" s="154">
        <v>83</v>
      </c>
      <c r="Y68" s="154"/>
      <c r="Z68" s="139" t="s">
        <v>301</v>
      </c>
    </row>
    <row r="69" spans="1:26">
      <c r="A69" s="12"/>
      <c r="B69" s="140" t="s">
        <v>101</v>
      </c>
      <c r="C69" s="25"/>
      <c r="D69" s="149">
        <v>44.7</v>
      </c>
      <c r="E69" s="149"/>
      <c r="F69" s="141" t="s">
        <v>301</v>
      </c>
      <c r="G69" s="25"/>
      <c r="H69" s="149" t="s">
        <v>980</v>
      </c>
      <c r="I69" s="149"/>
      <c r="J69" s="141" t="s">
        <v>981</v>
      </c>
      <c r="K69" s="25"/>
      <c r="L69" s="149">
        <v>35.1</v>
      </c>
      <c r="M69" s="149"/>
      <c r="N69" s="141" t="s">
        <v>301</v>
      </c>
      <c r="O69" s="25"/>
      <c r="P69" s="149">
        <v>74.400000000000006</v>
      </c>
      <c r="Q69" s="149"/>
      <c r="R69" s="141" t="s">
        <v>301</v>
      </c>
      <c r="S69" s="25"/>
      <c r="T69" s="42"/>
      <c r="U69" s="42"/>
      <c r="V69" s="42"/>
      <c r="W69" s="25"/>
      <c r="X69" s="149">
        <v>41.7</v>
      </c>
      <c r="Y69" s="149"/>
      <c r="Z69" s="141" t="s">
        <v>301</v>
      </c>
    </row>
    <row r="70" spans="1:26">
      <c r="A70" s="12"/>
      <c r="B70" s="138" t="s">
        <v>102</v>
      </c>
      <c r="C70" s="21"/>
      <c r="D70" s="154">
        <v>16.7</v>
      </c>
      <c r="E70" s="154"/>
      <c r="F70" s="139" t="s">
        <v>301</v>
      </c>
      <c r="G70" s="21"/>
      <c r="H70" s="154">
        <v>10.7</v>
      </c>
      <c r="I70" s="154"/>
      <c r="J70" s="139" t="s">
        <v>300</v>
      </c>
      <c r="K70" s="21"/>
      <c r="L70" s="154">
        <v>22.1</v>
      </c>
      <c r="M70" s="154"/>
      <c r="N70" s="139" t="s">
        <v>301</v>
      </c>
      <c r="O70" s="21"/>
      <c r="P70" s="154">
        <v>6.3</v>
      </c>
      <c r="Q70" s="154"/>
      <c r="R70" s="139" t="s">
        <v>301</v>
      </c>
      <c r="S70" s="21"/>
      <c r="T70" s="47"/>
      <c r="U70" s="47"/>
      <c r="V70" s="47"/>
      <c r="W70" s="21"/>
      <c r="X70" s="154">
        <v>17.100000000000001</v>
      </c>
      <c r="Y70" s="154"/>
      <c r="Z70" s="139" t="s">
        <v>301</v>
      </c>
    </row>
    <row r="71" spans="1:26" ht="15.75" thickBot="1">
      <c r="A71" s="12"/>
      <c r="B71" s="140" t="s">
        <v>982</v>
      </c>
      <c r="C71" s="25"/>
      <c r="D71" s="156">
        <v>8.6999999999999993</v>
      </c>
      <c r="E71" s="156"/>
      <c r="F71" s="143" t="s">
        <v>301</v>
      </c>
      <c r="G71" s="25"/>
      <c r="H71" s="156">
        <v>12.1</v>
      </c>
      <c r="I71" s="156"/>
      <c r="J71" s="143" t="s">
        <v>300</v>
      </c>
      <c r="K71" s="25"/>
      <c r="L71" s="156">
        <v>17.7</v>
      </c>
      <c r="M71" s="156"/>
      <c r="N71" s="143" t="s">
        <v>301</v>
      </c>
      <c r="O71" s="25"/>
      <c r="P71" s="156">
        <v>16.399999999999999</v>
      </c>
      <c r="Q71" s="156"/>
      <c r="R71" s="143" t="s">
        <v>301</v>
      </c>
      <c r="S71" s="25"/>
      <c r="T71" s="42"/>
      <c r="U71" s="42"/>
      <c r="V71" s="42"/>
      <c r="W71" s="25"/>
      <c r="X71" s="156">
        <v>16.3</v>
      </c>
      <c r="Y71" s="156"/>
      <c r="Z71" s="143" t="s">
        <v>301</v>
      </c>
    </row>
    <row r="72" spans="1:26" ht="15.75" thickBot="1">
      <c r="A72" s="12"/>
      <c r="B72" s="138" t="s">
        <v>983</v>
      </c>
      <c r="C72" s="21"/>
      <c r="D72" s="180">
        <v>25.4</v>
      </c>
      <c r="E72" s="180"/>
      <c r="F72" s="144" t="s">
        <v>301</v>
      </c>
      <c r="G72" s="21"/>
      <c r="H72" s="180">
        <v>22.8</v>
      </c>
      <c r="I72" s="180"/>
      <c r="J72" s="144" t="s">
        <v>300</v>
      </c>
      <c r="K72" s="21"/>
      <c r="L72" s="180">
        <v>39.799999999999997</v>
      </c>
      <c r="M72" s="180"/>
      <c r="N72" s="144" t="s">
        <v>301</v>
      </c>
      <c r="O72" s="21"/>
      <c r="P72" s="180">
        <v>22.7</v>
      </c>
      <c r="Q72" s="180"/>
      <c r="R72" s="144" t="s">
        <v>301</v>
      </c>
      <c r="S72" s="21"/>
      <c r="T72" s="47"/>
      <c r="U72" s="47"/>
      <c r="V72" s="47"/>
      <c r="W72" s="21"/>
      <c r="X72" s="180">
        <v>33.4</v>
      </c>
      <c r="Y72" s="180"/>
      <c r="Z72" s="144" t="s">
        <v>301</v>
      </c>
    </row>
    <row r="73" spans="1:26" ht="15.75" thickBot="1">
      <c r="A73" s="12"/>
      <c r="B73" s="140" t="s">
        <v>984</v>
      </c>
      <c r="C73" s="25"/>
      <c r="D73" s="181">
        <v>70.099999999999994</v>
      </c>
      <c r="E73" s="181"/>
      <c r="F73" s="145" t="s">
        <v>301</v>
      </c>
      <c r="G73" s="25"/>
      <c r="H73" s="181">
        <v>20.3</v>
      </c>
      <c r="I73" s="181"/>
      <c r="J73" s="145" t="s">
        <v>300</v>
      </c>
      <c r="K73" s="25"/>
      <c r="L73" s="181">
        <v>74.900000000000006</v>
      </c>
      <c r="M73" s="181"/>
      <c r="N73" s="145" t="s">
        <v>301</v>
      </c>
      <c r="O73" s="25"/>
      <c r="P73" s="181">
        <v>97.1</v>
      </c>
      <c r="Q73" s="181"/>
      <c r="R73" s="145" t="s">
        <v>301</v>
      </c>
      <c r="S73" s="25"/>
      <c r="T73" s="42"/>
      <c r="U73" s="42"/>
      <c r="V73" s="42"/>
      <c r="W73" s="25"/>
      <c r="X73" s="181">
        <v>75.099999999999994</v>
      </c>
      <c r="Y73" s="181"/>
      <c r="Z73" s="145" t="s">
        <v>301</v>
      </c>
    </row>
    <row r="74" spans="1:26" ht="15.75" thickTop="1">
      <c r="A74" s="12"/>
      <c r="B74" s="163" t="s">
        <v>48</v>
      </c>
      <c r="C74" s="47"/>
      <c r="D74" s="183" t="s">
        <v>211</v>
      </c>
      <c r="E74" s="186">
        <v>4567449</v>
      </c>
      <c r="F74" s="135"/>
      <c r="G74" s="47"/>
      <c r="H74" s="183" t="s">
        <v>211</v>
      </c>
      <c r="I74" s="186">
        <v>1954260</v>
      </c>
      <c r="J74" s="135"/>
      <c r="K74" s="47"/>
      <c r="L74" s="183" t="s">
        <v>211</v>
      </c>
      <c r="M74" s="186">
        <v>2933104</v>
      </c>
      <c r="N74" s="135"/>
      <c r="O74" s="47"/>
      <c r="P74" s="183" t="s">
        <v>211</v>
      </c>
      <c r="Q74" s="186">
        <v>1512848</v>
      </c>
      <c r="R74" s="135"/>
      <c r="S74" s="47"/>
      <c r="T74" s="182" t="s">
        <v>211</v>
      </c>
      <c r="U74" s="185">
        <v>86789</v>
      </c>
      <c r="V74" s="47"/>
      <c r="W74" s="47"/>
      <c r="X74" s="183" t="s">
        <v>211</v>
      </c>
      <c r="Y74" s="186">
        <v>11054450</v>
      </c>
      <c r="Z74" s="135"/>
    </row>
    <row r="75" spans="1:26" ht="15.75" thickBot="1">
      <c r="A75" s="12"/>
      <c r="B75" s="163"/>
      <c r="C75" s="47"/>
      <c r="D75" s="184"/>
      <c r="E75" s="187"/>
      <c r="F75" s="72"/>
      <c r="G75" s="47"/>
      <c r="H75" s="184"/>
      <c r="I75" s="187"/>
      <c r="J75" s="72"/>
      <c r="K75" s="47"/>
      <c r="L75" s="184"/>
      <c r="M75" s="187"/>
      <c r="N75" s="72"/>
      <c r="O75" s="47"/>
      <c r="P75" s="184"/>
      <c r="Q75" s="187"/>
      <c r="R75" s="72"/>
      <c r="S75" s="47"/>
      <c r="T75" s="184"/>
      <c r="U75" s="187"/>
      <c r="V75" s="72"/>
      <c r="W75" s="47"/>
      <c r="X75" s="184"/>
      <c r="Y75" s="187"/>
      <c r="Z75" s="72"/>
    </row>
    <row r="76" spans="1:26" ht="15.75" thickTop="1">
      <c r="A76" s="12"/>
      <c r="B76" s="17"/>
      <c r="C76" s="17"/>
    </row>
    <row r="77" spans="1:26">
      <c r="A77" s="12"/>
      <c r="B77" s="74" t="s">
        <v>202</v>
      </c>
      <c r="C77" s="74" t="s">
        <v>985</v>
      </c>
    </row>
    <row r="78" spans="1:26">
      <c r="A78" s="12"/>
      <c r="B78" s="17"/>
      <c r="C78" s="17"/>
    </row>
    <row r="79" spans="1:26" ht="22.5">
      <c r="A79" s="12"/>
      <c r="B79" s="74" t="s">
        <v>264</v>
      </c>
      <c r="C79" s="74" t="s">
        <v>986</v>
      </c>
    </row>
    <row r="80" spans="1:26">
      <c r="A80" s="12"/>
      <c r="B80" s="33"/>
      <c r="C80" s="33"/>
      <c r="D80" s="33"/>
      <c r="E80" s="33"/>
      <c r="F80" s="33"/>
      <c r="G80" s="33"/>
      <c r="H80" s="33"/>
      <c r="I80" s="33"/>
      <c r="J80" s="33"/>
      <c r="K80" s="33"/>
      <c r="L80" s="33"/>
      <c r="M80" s="33"/>
      <c r="N80" s="33"/>
      <c r="O80" s="33"/>
      <c r="P80" s="33"/>
      <c r="Q80" s="33"/>
      <c r="R80" s="33"/>
      <c r="S80" s="33"/>
      <c r="T80" s="33"/>
      <c r="U80" s="33"/>
      <c r="V80" s="33"/>
    </row>
    <row r="81" spans="1:22">
      <c r="A81" s="12"/>
      <c r="B81" s="17"/>
      <c r="C81" s="17"/>
      <c r="D81" s="17"/>
      <c r="E81" s="17"/>
      <c r="F81" s="17"/>
      <c r="G81" s="17"/>
      <c r="H81" s="17"/>
      <c r="I81" s="17"/>
      <c r="J81" s="17"/>
      <c r="K81" s="17"/>
      <c r="L81" s="17"/>
      <c r="M81" s="17"/>
      <c r="N81" s="17"/>
      <c r="O81" s="17"/>
      <c r="P81" s="17"/>
      <c r="Q81" s="17"/>
      <c r="R81" s="17"/>
      <c r="S81" s="17"/>
      <c r="T81" s="17"/>
      <c r="U81" s="17"/>
      <c r="V81" s="17"/>
    </row>
    <row r="82" spans="1:22" ht="15.75" thickBot="1">
      <c r="A82" s="12"/>
      <c r="B82" s="136" t="s">
        <v>500</v>
      </c>
      <c r="C82" s="21"/>
      <c r="D82" s="146" t="s">
        <v>987</v>
      </c>
      <c r="E82" s="146"/>
      <c r="F82" s="146"/>
      <c r="G82" s="21"/>
      <c r="H82" s="146" t="s">
        <v>924</v>
      </c>
      <c r="I82" s="146"/>
      <c r="J82" s="146"/>
      <c r="K82" s="21"/>
      <c r="L82" s="146" t="s">
        <v>926</v>
      </c>
      <c r="M82" s="146"/>
      <c r="N82" s="146"/>
      <c r="O82" s="21"/>
      <c r="P82" s="146" t="s">
        <v>988</v>
      </c>
      <c r="Q82" s="146"/>
      <c r="R82" s="146"/>
      <c r="S82" s="21"/>
      <c r="T82" s="146" t="s">
        <v>128</v>
      </c>
      <c r="U82" s="146"/>
      <c r="V82" s="146"/>
    </row>
    <row r="83" spans="1:22">
      <c r="A83" s="12"/>
      <c r="B83" s="148" t="s">
        <v>935</v>
      </c>
      <c r="C83" s="42"/>
      <c r="D83" s="150"/>
      <c r="E83" s="150"/>
      <c r="F83" s="40"/>
      <c r="G83" s="42"/>
      <c r="H83" s="40"/>
      <c r="I83" s="40"/>
      <c r="J83" s="40"/>
      <c r="K83" s="42"/>
      <c r="L83" s="150"/>
      <c r="M83" s="150"/>
      <c r="N83" s="40"/>
      <c r="O83" s="42"/>
      <c r="P83" s="150"/>
      <c r="Q83" s="150"/>
      <c r="R83" s="40"/>
      <c r="S83" s="42"/>
      <c r="T83" s="150"/>
      <c r="U83" s="150"/>
      <c r="V83" s="40"/>
    </row>
    <row r="84" spans="1:22">
      <c r="A84" s="12"/>
      <c r="B84" s="147"/>
      <c r="C84" s="42"/>
      <c r="D84" s="149"/>
      <c r="E84" s="149"/>
      <c r="F84" s="42"/>
      <c r="G84" s="42"/>
      <c r="H84" s="42"/>
      <c r="I84" s="42"/>
      <c r="J84" s="42"/>
      <c r="K84" s="42"/>
      <c r="L84" s="149"/>
      <c r="M84" s="149"/>
      <c r="N84" s="42"/>
      <c r="O84" s="42"/>
      <c r="P84" s="149"/>
      <c r="Q84" s="149"/>
      <c r="R84" s="42"/>
      <c r="S84" s="42"/>
      <c r="T84" s="149"/>
      <c r="U84" s="149"/>
      <c r="V84" s="42"/>
    </row>
    <row r="85" spans="1:22">
      <c r="A85" s="12"/>
      <c r="B85" s="151" t="s">
        <v>88</v>
      </c>
      <c r="C85" s="47"/>
      <c r="D85" s="152" t="s">
        <v>211</v>
      </c>
      <c r="E85" s="153">
        <v>666163</v>
      </c>
      <c r="F85" s="47"/>
      <c r="G85" s="47"/>
      <c r="H85" s="152" t="s">
        <v>211</v>
      </c>
      <c r="I85" s="153">
        <v>84347</v>
      </c>
      <c r="J85" s="47"/>
      <c r="K85" s="47"/>
      <c r="L85" s="152" t="s">
        <v>211</v>
      </c>
      <c r="M85" s="153">
        <v>290695</v>
      </c>
      <c r="N85" s="47"/>
      <c r="O85" s="47"/>
      <c r="P85" s="152" t="s">
        <v>211</v>
      </c>
      <c r="Q85" s="154" t="s">
        <v>989</v>
      </c>
      <c r="R85" s="152" t="s">
        <v>213</v>
      </c>
      <c r="S85" s="47"/>
      <c r="T85" s="152" t="s">
        <v>211</v>
      </c>
      <c r="U85" s="153">
        <v>1011991</v>
      </c>
      <c r="V85" s="47"/>
    </row>
    <row r="86" spans="1:22">
      <c r="A86" s="12"/>
      <c r="B86" s="151"/>
      <c r="C86" s="47"/>
      <c r="D86" s="152"/>
      <c r="E86" s="153"/>
      <c r="F86" s="47"/>
      <c r="G86" s="47"/>
      <c r="H86" s="152"/>
      <c r="I86" s="153"/>
      <c r="J86" s="47"/>
      <c r="K86" s="47"/>
      <c r="L86" s="152"/>
      <c r="M86" s="153"/>
      <c r="N86" s="47"/>
      <c r="O86" s="47"/>
      <c r="P86" s="152"/>
      <c r="Q86" s="154"/>
      <c r="R86" s="152"/>
      <c r="S86" s="47"/>
      <c r="T86" s="152"/>
      <c r="U86" s="153"/>
      <c r="V86" s="47"/>
    </row>
    <row r="87" spans="1:22">
      <c r="A87" s="12"/>
      <c r="B87" s="155" t="s">
        <v>89</v>
      </c>
      <c r="C87" s="42"/>
      <c r="D87" s="149" t="s">
        <v>990</v>
      </c>
      <c r="E87" s="149"/>
      <c r="F87" s="157" t="s">
        <v>213</v>
      </c>
      <c r="G87" s="42"/>
      <c r="H87" s="149" t="s">
        <v>991</v>
      </c>
      <c r="I87" s="149"/>
      <c r="J87" s="157" t="s">
        <v>213</v>
      </c>
      <c r="K87" s="42"/>
      <c r="L87" s="149" t="s">
        <v>992</v>
      </c>
      <c r="M87" s="149"/>
      <c r="N87" s="157" t="s">
        <v>213</v>
      </c>
      <c r="O87" s="42"/>
      <c r="P87" s="159">
        <v>29214</v>
      </c>
      <c r="Q87" s="159"/>
      <c r="R87" s="42"/>
      <c r="S87" s="42"/>
      <c r="T87" s="149" t="s">
        <v>993</v>
      </c>
      <c r="U87" s="149"/>
      <c r="V87" s="157" t="s">
        <v>213</v>
      </c>
    </row>
    <row r="88" spans="1:22" ht="15.75" thickBot="1">
      <c r="A88" s="12"/>
      <c r="B88" s="155"/>
      <c r="C88" s="42"/>
      <c r="D88" s="156"/>
      <c r="E88" s="156"/>
      <c r="F88" s="158"/>
      <c r="G88" s="42"/>
      <c r="H88" s="156"/>
      <c r="I88" s="156"/>
      <c r="J88" s="158"/>
      <c r="K88" s="42"/>
      <c r="L88" s="156"/>
      <c r="M88" s="156"/>
      <c r="N88" s="158"/>
      <c r="O88" s="42"/>
      <c r="P88" s="160"/>
      <c r="Q88" s="160"/>
      <c r="R88" s="54"/>
      <c r="S88" s="42"/>
      <c r="T88" s="156"/>
      <c r="U88" s="156"/>
      <c r="V88" s="158"/>
    </row>
    <row r="89" spans="1:22">
      <c r="A89" s="12"/>
      <c r="B89" s="151" t="s">
        <v>90</v>
      </c>
      <c r="C89" s="47"/>
      <c r="D89" s="161">
        <v>536346</v>
      </c>
      <c r="E89" s="161"/>
      <c r="F89" s="59"/>
      <c r="G89" s="47"/>
      <c r="H89" s="161">
        <v>80647</v>
      </c>
      <c r="I89" s="161"/>
      <c r="J89" s="59"/>
      <c r="K89" s="47"/>
      <c r="L89" s="161">
        <v>200090</v>
      </c>
      <c r="M89" s="161"/>
      <c r="N89" s="59"/>
      <c r="O89" s="47"/>
      <c r="P89" s="162" t="s">
        <v>242</v>
      </c>
      <c r="Q89" s="162"/>
      <c r="R89" s="59"/>
      <c r="S89" s="47"/>
      <c r="T89" s="161">
        <v>817083</v>
      </c>
      <c r="U89" s="161"/>
      <c r="V89" s="59"/>
    </row>
    <row r="90" spans="1:22">
      <c r="A90" s="12"/>
      <c r="B90" s="151"/>
      <c r="C90" s="47"/>
      <c r="D90" s="153"/>
      <c r="E90" s="153"/>
      <c r="F90" s="47"/>
      <c r="G90" s="47"/>
      <c r="H90" s="153"/>
      <c r="I90" s="153"/>
      <c r="J90" s="47"/>
      <c r="K90" s="47"/>
      <c r="L90" s="153"/>
      <c r="M90" s="153"/>
      <c r="N90" s="47"/>
      <c r="O90" s="47"/>
      <c r="P90" s="154"/>
      <c r="Q90" s="154"/>
      <c r="R90" s="47"/>
      <c r="S90" s="47"/>
      <c r="T90" s="153"/>
      <c r="U90" s="153"/>
      <c r="V90" s="47"/>
    </row>
    <row r="91" spans="1:22">
      <c r="A91" s="12"/>
      <c r="B91" s="155" t="s">
        <v>91</v>
      </c>
      <c r="C91" s="42"/>
      <c r="D91" s="149" t="s">
        <v>994</v>
      </c>
      <c r="E91" s="149"/>
      <c r="F91" s="157" t="s">
        <v>213</v>
      </c>
      <c r="G91" s="42"/>
      <c r="H91" s="149" t="s">
        <v>995</v>
      </c>
      <c r="I91" s="149"/>
      <c r="J91" s="157" t="s">
        <v>213</v>
      </c>
      <c r="K91" s="42"/>
      <c r="L91" s="159">
        <v>13798</v>
      </c>
      <c r="M91" s="159"/>
      <c r="N91" s="42"/>
      <c r="O91" s="42"/>
      <c r="P91" s="149" t="s">
        <v>242</v>
      </c>
      <c r="Q91" s="149"/>
      <c r="R91" s="42"/>
      <c r="S91" s="42"/>
      <c r="T91" s="149" t="s">
        <v>996</v>
      </c>
      <c r="U91" s="149"/>
      <c r="V91" s="157" t="s">
        <v>213</v>
      </c>
    </row>
    <row r="92" spans="1:22" ht="15.75" thickBot="1">
      <c r="A92" s="12"/>
      <c r="B92" s="155"/>
      <c r="C92" s="42"/>
      <c r="D92" s="156"/>
      <c r="E92" s="156"/>
      <c r="F92" s="158"/>
      <c r="G92" s="42"/>
      <c r="H92" s="156"/>
      <c r="I92" s="156"/>
      <c r="J92" s="158"/>
      <c r="K92" s="42"/>
      <c r="L92" s="160"/>
      <c r="M92" s="160"/>
      <c r="N92" s="54"/>
      <c r="O92" s="42"/>
      <c r="P92" s="156"/>
      <c r="Q92" s="156"/>
      <c r="R92" s="54"/>
      <c r="S92" s="42"/>
      <c r="T92" s="156"/>
      <c r="U92" s="156"/>
      <c r="V92" s="158"/>
    </row>
    <row r="93" spans="1:22">
      <c r="A93" s="12"/>
      <c r="B93" s="163" t="s">
        <v>92</v>
      </c>
      <c r="C93" s="47"/>
      <c r="D93" s="161">
        <v>238386</v>
      </c>
      <c r="E93" s="161"/>
      <c r="F93" s="59"/>
      <c r="G93" s="47"/>
      <c r="H93" s="161">
        <v>30683</v>
      </c>
      <c r="I93" s="161"/>
      <c r="J93" s="59"/>
      <c r="K93" s="47"/>
      <c r="L93" s="161">
        <v>213888</v>
      </c>
      <c r="M93" s="161"/>
      <c r="N93" s="59"/>
      <c r="O93" s="47"/>
      <c r="P93" s="162" t="s">
        <v>242</v>
      </c>
      <c r="Q93" s="162"/>
      <c r="R93" s="59"/>
      <c r="S93" s="47"/>
      <c r="T93" s="161">
        <v>482957</v>
      </c>
      <c r="U93" s="161"/>
      <c r="V93" s="59"/>
    </row>
    <row r="94" spans="1:22" ht="15.75" thickBot="1">
      <c r="A94" s="12"/>
      <c r="B94" s="163"/>
      <c r="C94" s="47"/>
      <c r="D94" s="164"/>
      <c r="E94" s="164"/>
      <c r="F94" s="64"/>
      <c r="G94" s="47"/>
      <c r="H94" s="164"/>
      <c r="I94" s="164"/>
      <c r="J94" s="64"/>
      <c r="K94" s="47"/>
      <c r="L94" s="164"/>
      <c r="M94" s="164"/>
      <c r="N94" s="64"/>
      <c r="O94" s="47"/>
      <c r="P94" s="165"/>
      <c r="Q94" s="165"/>
      <c r="R94" s="64"/>
      <c r="S94" s="47"/>
      <c r="T94" s="164"/>
      <c r="U94" s="164"/>
      <c r="V94" s="64"/>
    </row>
    <row r="95" spans="1:22">
      <c r="A95" s="12"/>
      <c r="B95" s="137" t="s">
        <v>945</v>
      </c>
      <c r="C95" s="25"/>
      <c r="D95" s="40"/>
      <c r="E95" s="40"/>
      <c r="F95" s="40"/>
      <c r="G95" s="25"/>
      <c r="H95" s="40"/>
      <c r="I95" s="40"/>
      <c r="J95" s="40"/>
      <c r="K95" s="25"/>
      <c r="L95" s="40"/>
      <c r="M95" s="40"/>
      <c r="N95" s="40"/>
      <c r="O95" s="25"/>
      <c r="P95" s="40"/>
      <c r="Q95" s="40"/>
      <c r="R95" s="40"/>
      <c r="S95" s="25"/>
      <c r="T95" s="40"/>
      <c r="U95" s="40"/>
      <c r="V95" s="40"/>
    </row>
    <row r="96" spans="1:22">
      <c r="A96" s="12"/>
      <c r="B96" s="151" t="s">
        <v>101</v>
      </c>
      <c r="C96" s="47"/>
      <c r="D96" s="153">
        <v>68155</v>
      </c>
      <c r="E96" s="153"/>
      <c r="F96" s="47"/>
      <c r="G96" s="47"/>
      <c r="H96" s="154" t="s">
        <v>997</v>
      </c>
      <c r="I96" s="154"/>
      <c r="J96" s="152" t="s">
        <v>213</v>
      </c>
      <c r="K96" s="47"/>
      <c r="L96" s="153">
        <v>102376</v>
      </c>
      <c r="M96" s="153"/>
      <c r="N96" s="47"/>
      <c r="O96" s="47"/>
      <c r="P96" s="154" t="s">
        <v>242</v>
      </c>
      <c r="Q96" s="154"/>
      <c r="R96" s="47"/>
      <c r="S96" s="47"/>
      <c r="T96" s="153">
        <v>162671</v>
      </c>
      <c r="U96" s="153"/>
      <c r="V96" s="47"/>
    </row>
    <row r="97" spans="1:22">
      <c r="A97" s="12"/>
      <c r="B97" s="151"/>
      <c r="C97" s="47"/>
      <c r="D97" s="153"/>
      <c r="E97" s="153"/>
      <c r="F97" s="47"/>
      <c r="G97" s="47"/>
      <c r="H97" s="154"/>
      <c r="I97" s="154"/>
      <c r="J97" s="152"/>
      <c r="K97" s="47"/>
      <c r="L97" s="153"/>
      <c r="M97" s="153"/>
      <c r="N97" s="47"/>
      <c r="O97" s="47"/>
      <c r="P97" s="154"/>
      <c r="Q97" s="154"/>
      <c r="R97" s="47"/>
      <c r="S97" s="47"/>
      <c r="T97" s="153"/>
      <c r="U97" s="153"/>
      <c r="V97" s="47"/>
    </row>
    <row r="98" spans="1:22">
      <c r="A98" s="12"/>
      <c r="B98" s="155" t="s">
        <v>102</v>
      </c>
      <c r="C98" s="42"/>
      <c r="D98" s="159">
        <v>39245</v>
      </c>
      <c r="E98" s="159"/>
      <c r="F98" s="42"/>
      <c r="G98" s="42"/>
      <c r="H98" s="159">
        <v>2980</v>
      </c>
      <c r="I98" s="159"/>
      <c r="J98" s="42"/>
      <c r="K98" s="42"/>
      <c r="L98" s="159">
        <v>44928</v>
      </c>
      <c r="M98" s="159"/>
      <c r="N98" s="42"/>
      <c r="O98" s="42"/>
      <c r="P98" s="149" t="s">
        <v>998</v>
      </c>
      <c r="Q98" s="149"/>
      <c r="R98" s="157" t="s">
        <v>213</v>
      </c>
      <c r="S98" s="42"/>
      <c r="T98" s="159">
        <v>85649</v>
      </c>
      <c r="U98" s="159"/>
      <c r="V98" s="42"/>
    </row>
    <row r="99" spans="1:22">
      <c r="A99" s="12"/>
      <c r="B99" s="155"/>
      <c r="C99" s="42"/>
      <c r="D99" s="159"/>
      <c r="E99" s="159"/>
      <c r="F99" s="42"/>
      <c r="G99" s="42"/>
      <c r="H99" s="159"/>
      <c r="I99" s="159"/>
      <c r="J99" s="42"/>
      <c r="K99" s="42"/>
      <c r="L99" s="159"/>
      <c r="M99" s="159"/>
      <c r="N99" s="42"/>
      <c r="O99" s="42"/>
      <c r="P99" s="149"/>
      <c r="Q99" s="149"/>
      <c r="R99" s="157"/>
      <c r="S99" s="42"/>
      <c r="T99" s="159"/>
      <c r="U99" s="159"/>
      <c r="V99" s="42"/>
    </row>
    <row r="100" spans="1:22">
      <c r="A100" s="12"/>
      <c r="B100" s="151" t="s">
        <v>103</v>
      </c>
      <c r="C100" s="47"/>
      <c r="D100" s="153">
        <v>18195</v>
      </c>
      <c r="E100" s="153"/>
      <c r="F100" s="47"/>
      <c r="G100" s="47"/>
      <c r="H100" s="153">
        <v>4128</v>
      </c>
      <c r="I100" s="153"/>
      <c r="J100" s="47"/>
      <c r="K100" s="47"/>
      <c r="L100" s="153">
        <v>35149</v>
      </c>
      <c r="M100" s="153"/>
      <c r="N100" s="47"/>
      <c r="O100" s="47"/>
      <c r="P100" s="153">
        <v>16973</v>
      </c>
      <c r="Q100" s="153"/>
      <c r="R100" s="47"/>
      <c r="S100" s="47"/>
      <c r="T100" s="153">
        <v>74445</v>
      </c>
      <c r="U100" s="153"/>
      <c r="V100" s="47"/>
    </row>
    <row r="101" spans="1:22">
      <c r="A101" s="12"/>
      <c r="B101" s="151"/>
      <c r="C101" s="47"/>
      <c r="D101" s="153"/>
      <c r="E101" s="153"/>
      <c r="F101" s="47"/>
      <c r="G101" s="47"/>
      <c r="H101" s="153"/>
      <c r="I101" s="153"/>
      <c r="J101" s="47"/>
      <c r="K101" s="47"/>
      <c r="L101" s="153"/>
      <c r="M101" s="153"/>
      <c r="N101" s="47"/>
      <c r="O101" s="47"/>
      <c r="P101" s="153"/>
      <c r="Q101" s="153"/>
      <c r="R101" s="47"/>
      <c r="S101" s="47"/>
      <c r="T101" s="153"/>
      <c r="U101" s="153"/>
      <c r="V101" s="47"/>
    </row>
    <row r="102" spans="1:22">
      <c r="A102" s="12"/>
      <c r="B102" s="155" t="s">
        <v>104</v>
      </c>
      <c r="C102" s="42"/>
      <c r="D102" s="159">
        <v>2208</v>
      </c>
      <c r="E102" s="159"/>
      <c r="F102" s="42"/>
      <c r="G102" s="42"/>
      <c r="H102" s="149" t="s">
        <v>495</v>
      </c>
      <c r="I102" s="149"/>
      <c r="J102" s="157" t="s">
        <v>213</v>
      </c>
      <c r="K102" s="42"/>
      <c r="L102" s="159">
        <v>2582</v>
      </c>
      <c r="M102" s="159"/>
      <c r="N102" s="42"/>
      <c r="O102" s="42"/>
      <c r="P102" s="159">
        <v>2367</v>
      </c>
      <c r="Q102" s="159"/>
      <c r="R102" s="42"/>
      <c r="S102" s="42"/>
      <c r="T102" s="159">
        <v>7147</v>
      </c>
      <c r="U102" s="159"/>
      <c r="V102" s="42"/>
    </row>
    <row r="103" spans="1:22" ht="15.75" thickBot="1">
      <c r="A103" s="12"/>
      <c r="B103" s="155"/>
      <c r="C103" s="42"/>
      <c r="D103" s="160"/>
      <c r="E103" s="160"/>
      <c r="F103" s="54"/>
      <c r="G103" s="42"/>
      <c r="H103" s="156"/>
      <c r="I103" s="156"/>
      <c r="J103" s="158"/>
      <c r="K103" s="42"/>
      <c r="L103" s="160"/>
      <c r="M103" s="160"/>
      <c r="N103" s="54"/>
      <c r="O103" s="42"/>
      <c r="P103" s="160"/>
      <c r="Q103" s="160"/>
      <c r="R103" s="54"/>
      <c r="S103" s="42"/>
      <c r="T103" s="160"/>
      <c r="U103" s="160"/>
      <c r="V103" s="54"/>
    </row>
    <row r="104" spans="1:22">
      <c r="A104" s="12"/>
      <c r="B104" s="163" t="s">
        <v>948</v>
      </c>
      <c r="C104" s="47"/>
      <c r="D104" s="161">
        <v>127803</v>
      </c>
      <c r="E104" s="161"/>
      <c r="F104" s="59"/>
      <c r="G104" s="47"/>
      <c r="H104" s="162" t="s">
        <v>999</v>
      </c>
      <c r="I104" s="162"/>
      <c r="J104" s="175" t="s">
        <v>213</v>
      </c>
      <c r="K104" s="47"/>
      <c r="L104" s="161">
        <v>185035</v>
      </c>
      <c r="M104" s="161"/>
      <c r="N104" s="59"/>
      <c r="O104" s="47"/>
      <c r="P104" s="161">
        <v>17836</v>
      </c>
      <c r="Q104" s="161"/>
      <c r="R104" s="59"/>
      <c r="S104" s="47"/>
      <c r="T104" s="161">
        <v>329912</v>
      </c>
      <c r="U104" s="161"/>
      <c r="V104" s="59"/>
    </row>
    <row r="105" spans="1:22" ht="15.75" thickBot="1">
      <c r="A105" s="12"/>
      <c r="B105" s="163"/>
      <c r="C105" s="47"/>
      <c r="D105" s="164"/>
      <c r="E105" s="164"/>
      <c r="F105" s="64"/>
      <c r="G105" s="47"/>
      <c r="H105" s="165"/>
      <c r="I105" s="165"/>
      <c r="J105" s="166"/>
      <c r="K105" s="47"/>
      <c r="L105" s="164"/>
      <c r="M105" s="164"/>
      <c r="N105" s="64"/>
      <c r="O105" s="47"/>
      <c r="P105" s="164"/>
      <c r="Q105" s="164"/>
      <c r="R105" s="64"/>
      <c r="S105" s="47"/>
      <c r="T105" s="164"/>
      <c r="U105" s="164"/>
      <c r="V105" s="64"/>
    </row>
    <row r="106" spans="1:22">
      <c r="A106" s="12"/>
      <c r="B106" s="25"/>
      <c r="C106" s="25"/>
      <c r="D106" s="40"/>
      <c r="E106" s="40"/>
      <c r="F106" s="40"/>
      <c r="G106" s="25"/>
      <c r="H106" s="40"/>
      <c r="I106" s="40"/>
      <c r="J106" s="40"/>
      <c r="K106" s="25"/>
      <c r="L106" s="40"/>
      <c r="M106" s="40"/>
      <c r="N106" s="40"/>
      <c r="O106" s="25"/>
      <c r="P106" s="40"/>
      <c r="Q106" s="40"/>
      <c r="R106" s="40"/>
      <c r="S106" s="25"/>
      <c r="T106" s="40"/>
      <c r="U106" s="40"/>
      <c r="V106" s="40"/>
    </row>
    <row r="107" spans="1:22">
      <c r="A107" s="12"/>
      <c r="B107" s="163" t="s">
        <v>949</v>
      </c>
      <c r="C107" s="47"/>
      <c r="D107" s="152" t="s">
        <v>211</v>
      </c>
      <c r="E107" s="153">
        <v>110583</v>
      </c>
      <c r="F107" s="47"/>
      <c r="G107" s="47"/>
      <c r="H107" s="152" t="s">
        <v>211</v>
      </c>
      <c r="I107" s="153">
        <v>31445</v>
      </c>
      <c r="J107" s="47"/>
      <c r="K107" s="47"/>
      <c r="L107" s="152" t="s">
        <v>211</v>
      </c>
      <c r="M107" s="153">
        <v>28853</v>
      </c>
      <c r="N107" s="47"/>
      <c r="O107" s="47"/>
      <c r="P107" s="152" t="s">
        <v>211</v>
      </c>
      <c r="Q107" s="154" t="s">
        <v>1000</v>
      </c>
      <c r="R107" s="152" t="s">
        <v>213</v>
      </c>
      <c r="S107" s="47"/>
      <c r="T107" s="152" t="s">
        <v>211</v>
      </c>
      <c r="U107" s="153">
        <v>153045</v>
      </c>
      <c r="V107" s="47"/>
    </row>
    <row r="108" spans="1:22">
      <c r="A108" s="12"/>
      <c r="B108" s="163"/>
      <c r="C108" s="47"/>
      <c r="D108" s="152"/>
      <c r="E108" s="153"/>
      <c r="F108" s="47"/>
      <c r="G108" s="47"/>
      <c r="H108" s="152"/>
      <c r="I108" s="153"/>
      <c r="J108" s="47"/>
      <c r="K108" s="47"/>
      <c r="L108" s="152"/>
      <c r="M108" s="153"/>
      <c r="N108" s="47"/>
      <c r="O108" s="47"/>
      <c r="P108" s="152"/>
      <c r="Q108" s="154"/>
      <c r="R108" s="152"/>
      <c r="S108" s="47"/>
      <c r="T108" s="152"/>
      <c r="U108" s="153"/>
      <c r="V108" s="47"/>
    </row>
    <row r="109" spans="1:22">
      <c r="A109" s="12"/>
      <c r="B109" s="25"/>
      <c r="C109" s="25"/>
      <c r="D109" s="42"/>
      <c r="E109" s="42"/>
      <c r="F109" s="42"/>
      <c r="G109" s="25"/>
      <c r="H109" s="42"/>
      <c r="I109" s="42"/>
      <c r="J109" s="42"/>
      <c r="K109" s="25"/>
      <c r="L109" s="42"/>
      <c r="M109" s="42"/>
      <c r="N109" s="42"/>
      <c r="O109" s="25"/>
      <c r="P109" s="42"/>
      <c r="Q109" s="42"/>
      <c r="R109" s="42"/>
      <c r="S109" s="25"/>
      <c r="T109" s="42"/>
      <c r="U109" s="42"/>
      <c r="V109" s="42"/>
    </row>
    <row r="110" spans="1:22">
      <c r="A110" s="12"/>
      <c r="B110" s="151" t="s">
        <v>93</v>
      </c>
      <c r="C110" s="47"/>
      <c r="D110" s="153">
        <v>18765</v>
      </c>
      <c r="E110" s="153"/>
      <c r="F110" s="47"/>
      <c r="G110" s="47"/>
      <c r="H110" s="154">
        <v>880</v>
      </c>
      <c r="I110" s="154"/>
      <c r="J110" s="47"/>
      <c r="K110" s="47"/>
      <c r="L110" s="153">
        <v>4686</v>
      </c>
      <c r="M110" s="153"/>
      <c r="N110" s="47"/>
      <c r="O110" s="47"/>
      <c r="P110" s="154" t="s">
        <v>1001</v>
      </c>
      <c r="Q110" s="154"/>
      <c r="R110" s="152" t="s">
        <v>213</v>
      </c>
      <c r="S110" s="47"/>
      <c r="T110" s="153">
        <v>23362</v>
      </c>
      <c r="U110" s="153"/>
      <c r="V110" s="47"/>
    </row>
    <row r="111" spans="1:22">
      <c r="A111" s="12"/>
      <c r="B111" s="151"/>
      <c r="C111" s="47"/>
      <c r="D111" s="153"/>
      <c r="E111" s="153"/>
      <c r="F111" s="47"/>
      <c r="G111" s="47"/>
      <c r="H111" s="154"/>
      <c r="I111" s="154"/>
      <c r="J111" s="47"/>
      <c r="K111" s="47"/>
      <c r="L111" s="153"/>
      <c r="M111" s="153"/>
      <c r="N111" s="47"/>
      <c r="O111" s="47"/>
      <c r="P111" s="154"/>
      <c r="Q111" s="154"/>
      <c r="R111" s="152"/>
      <c r="S111" s="47"/>
      <c r="T111" s="153"/>
      <c r="U111" s="153"/>
      <c r="V111" s="47"/>
    </row>
    <row r="112" spans="1:22">
      <c r="A112" s="12"/>
      <c r="B112" s="155" t="s">
        <v>952</v>
      </c>
      <c r="C112" s="42"/>
      <c r="D112" s="149">
        <v>977</v>
      </c>
      <c r="E112" s="149"/>
      <c r="F112" s="42"/>
      <c r="G112" s="42"/>
      <c r="H112" s="159">
        <v>9497</v>
      </c>
      <c r="I112" s="159"/>
      <c r="J112" s="42"/>
      <c r="K112" s="42"/>
      <c r="L112" s="149">
        <v>17</v>
      </c>
      <c r="M112" s="149"/>
      <c r="N112" s="42"/>
      <c r="O112" s="42"/>
      <c r="P112" s="149" t="s">
        <v>1002</v>
      </c>
      <c r="Q112" s="149"/>
      <c r="R112" s="157" t="s">
        <v>213</v>
      </c>
      <c r="S112" s="42"/>
      <c r="T112" s="159">
        <v>8037</v>
      </c>
      <c r="U112" s="159"/>
      <c r="V112" s="42"/>
    </row>
    <row r="113" spans="1:22">
      <c r="A113" s="12"/>
      <c r="B113" s="155"/>
      <c r="C113" s="42"/>
      <c r="D113" s="149"/>
      <c r="E113" s="149"/>
      <c r="F113" s="42"/>
      <c r="G113" s="42"/>
      <c r="H113" s="159"/>
      <c r="I113" s="159"/>
      <c r="J113" s="42"/>
      <c r="K113" s="42"/>
      <c r="L113" s="149"/>
      <c r="M113" s="149"/>
      <c r="N113" s="42"/>
      <c r="O113" s="42"/>
      <c r="P113" s="149"/>
      <c r="Q113" s="149"/>
      <c r="R113" s="157"/>
      <c r="S113" s="42"/>
      <c r="T113" s="159"/>
      <c r="U113" s="159"/>
      <c r="V113" s="42"/>
    </row>
    <row r="114" spans="1:22" ht="15.75" thickBot="1">
      <c r="A114" s="12"/>
      <c r="B114" s="138" t="s">
        <v>105</v>
      </c>
      <c r="C114" s="21"/>
      <c r="D114" s="165" t="s">
        <v>1003</v>
      </c>
      <c r="E114" s="165"/>
      <c r="F114" s="144" t="s">
        <v>213</v>
      </c>
      <c r="G114" s="21"/>
      <c r="H114" s="165" t="s">
        <v>1004</v>
      </c>
      <c r="I114" s="165"/>
      <c r="J114" s="144" t="s">
        <v>213</v>
      </c>
      <c r="K114" s="21"/>
      <c r="L114" s="165" t="s">
        <v>1005</v>
      </c>
      <c r="M114" s="165"/>
      <c r="N114" s="144" t="s">
        <v>213</v>
      </c>
      <c r="O114" s="21"/>
      <c r="P114" s="165" t="s">
        <v>1006</v>
      </c>
      <c r="Q114" s="165"/>
      <c r="R114" s="144" t="s">
        <v>213</v>
      </c>
      <c r="S114" s="21"/>
      <c r="T114" s="165" t="s">
        <v>1007</v>
      </c>
      <c r="U114" s="165"/>
      <c r="V114" s="144" t="s">
        <v>213</v>
      </c>
    </row>
    <row r="115" spans="1:22">
      <c r="A115" s="12"/>
      <c r="B115" s="147" t="s">
        <v>959</v>
      </c>
      <c r="C115" s="42"/>
      <c r="D115" s="167">
        <v>126486</v>
      </c>
      <c r="E115" s="167"/>
      <c r="F115" s="40"/>
      <c r="G115" s="42"/>
      <c r="H115" s="167">
        <v>41139</v>
      </c>
      <c r="I115" s="167"/>
      <c r="J115" s="40"/>
      <c r="K115" s="42"/>
      <c r="L115" s="167">
        <v>33530</v>
      </c>
      <c r="M115" s="167"/>
      <c r="N115" s="40"/>
      <c r="O115" s="42"/>
      <c r="P115" s="150" t="s">
        <v>1008</v>
      </c>
      <c r="Q115" s="150"/>
      <c r="R115" s="170" t="s">
        <v>213</v>
      </c>
      <c r="S115" s="42"/>
      <c r="T115" s="167">
        <v>168544</v>
      </c>
      <c r="U115" s="167"/>
      <c r="V115" s="40"/>
    </row>
    <row r="116" spans="1:22">
      <c r="A116" s="12"/>
      <c r="B116" s="147"/>
      <c r="C116" s="42"/>
      <c r="D116" s="168"/>
      <c r="E116" s="168"/>
      <c r="F116" s="41"/>
      <c r="G116" s="42"/>
      <c r="H116" s="168"/>
      <c r="I116" s="168"/>
      <c r="J116" s="41"/>
      <c r="K116" s="42"/>
      <c r="L116" s="168"/>
      <c r="M116" s="168"/>
      <c r="N116" s="41"/>
      <c r="O116" s="42"/>
      <c r="P116" s="169"/>
      <c r="Q116" s="169"/>
      <c r="R116" s="171"/>
      <c r="S116" s="42"/>
      <c r="T116" s="168"/>
      <c r="U116" s="168"/>
      <c r="V116" s="41"/>
    </row>
    <row r="117" spans="1:22">
      <c r="A117" s="12"/>
      <c r="B117" s="151" t="s">
        <v>961</v>
      </c>
      <c r="C117" s="47"/>
      <c r="D117" s="154">
        <v>578</v>
      </c>
      <c r="E117" s="154"/>
      <c r="F117" s="47"/>
      <c r="G117" s="47"/>
      <c r="H117" s="154" t="s">
        <v>242</v>
      </c>
      <c r="I117" s="154"/>
      <c r="J117" s="47"/>
      <c r="K117" s="47"/>
      <c r="L117" s="154">
        <v>130</v>
      </c>
      <c r="M117" s="154"/>
      <c r="N117" s="47"/>
      <c r="O117" s="47"/>
      <c r="P117" s="154" t="s">
        <v>1009</v>
      </c>
      <c r="Q117" s="154"/>
      <c r="R117" s="152" t="s">
        <v>213</v>
      </c>
      <c r="S117" s="47"/>
      <c r="T117" s="154">
        <v>40</v>
      </c>
      <c r="U117" s="154"/>
      <c r="V117" s="47"/>
    </row>
    <row r="118" spans="1:22">
      <c r="A118" s="12"/>
      <c r="B118" s="151"/>
      <c r="C118" s="47"/>
      <c r="D118" s="154"/>
      <c r="E118" s="154"/>
      <c r="F118" s="47"/>
      <c r="G118" s="47"/>
      <c r="H118" s="154"/>
      <c r="I118" s="154"/>
      <c r="J118" s="47"/>
      <c r="K118" s="47"/>
      <c r="L118" s="154"/>
      <c r="M118" s="154"/>
      <c r="N118" s="47"/>
      <c r="O118" s="47"/>
      <c r="P118" s="154"/>
      <c r="Q118" s="154"/>
      <c r="R118" s="152"/>
      <c r="S118" s="47"/>
      <c r="T118" s="154"/>
      <c r="U118" s="154"/>
      <c r="V118" s="47"/>
    </row>
    <row r="119" spans="1:22">
      <c r="A119" s="12"/>
      <c r="B119" s="155" t="s">
        <v>109</v>
      </c>
      <c r="C119" s="42"/>
      <c r="D119" s="149" t="s">
        <v>242</v>
      </c>
      <c r="E119" s="149"/>
      <c r="F119" s="42"/>
      <c r="G119" s="42"/>
      <c r="H119" s="159">
        <v>4927</v>
      </c>
      <c r="I119" s="159"/>
      <c r="J119" s="42"/>
      <c r="K119" s="42"/>
      <c r="L119" s="149" t="s">
        <v>242</v>
      </c>
      <c r="M119" s="149"/>
      <c r="N119" s="42"/>
      <c r="O119" s="42"/>
      <c r="P119" s="149" t="s">
        <v>242</v>
      </c>
      <c r="Q119" s="149"/>
      <c r="R119" s="42"/>
      <c r="S119" s="42"/>
      <c r="T119" s="159">
        <v>4927</v>
      </c>
      <c r="U119" s="159"/>
      <c r="V119" s="42"/>
    </row>
    <row r="120" spans="1:22">
      <c r="A120" s="12"/>
      <c r="B120" s="155"/>
      <c r="C120" s="42"/>
      <c r="D120" s="149"/>
      <c r="E120" s="149"/>
      <c r="F120" s="42"/>
      <c r="G120" s="42"/>
      <c r="H120" s="159"/>
      <c r="I120" s="159"/>
      <c r="J120" s="42"/>
      <c r="K120" s="42"/>
      <c r="L120" s="149"/>
      <c r="M120" s="149"/>
      <c r="N120" s="42"/>
      <c r="O120" s="42"/>
      <c r="P120" s="149"/>
      <c r="Q120" s="149"/>
      <c r="R120" s="42"/>
      <c r="S120" s="42"/>
      <c r="T120" s="159"/>
      <c r="U120" s="159"/>
      <c r="V120" s="42"/>
    </row>
    <row r="121" spans="1:22">
      <c r="A121" s="12"/>
      <c r="B121" s="151" t="s">
        <v>110</v>
      </c>
      <c r="C121" s="47"/>
      <c r="D121" s="154" t="s">
        <v>242</v>
      </c>
      <c r="E121" s="154"/>
      <c r="F121" s="47"/>
      <c r="G121" s="47"/>
      <c r="H121" s="154" t="s">
        <v>548</v>
      </c>
      <c r="I121" s="154"/>
      <c r="J121" s="152" t="s">
        <v>213</v>
      </c>
      <c r="K121" s="47"/>
      <c r="L121" s="154" t="s">
        <v>242</v>
      </c>
      <c r="M121" s="154"/>
      <c r="N121" s="47"/>
      <c r="O121" s="47"/>
      <c r="P121" s="154" t="s">
        <v>242</v>
      </c>
      <c r="Q121" s="154"/>
      <c r="R121" s="47"/>
      <c r="S121" s="47"/>
      <c r="T121" s="154" t="s">
        <v>548</v>
      </c>
      <c r="U121" s="154"/>
      <c r="V121" s="152" t="s">
        <v>213</v>
      </c>
    </row>
    <row r="122" spans="1:22" ht="15.75" thickBot="1">
      <c r="A122" s="12"/>
      <c r="B122" s="151"/>
      <c r="C122" s="47"/>
      <c r="D122" s="165"/>
      <c r="E122" s="165"/>
      <c r="F122" s="64"/>
      <c r="G122" s="47"/>
      <c r="H122" s="165"/>
      <c r="I122" s="165"/>
      <c r="J122" s="166"/>
      <c r="K122" s="47"/>
      <c r="L122" s="165"/>
      <c r="M122" s="165"/>
      <c r="N122" s="64"/>
      <c r="O122" s="47"/>
      <c r="P122" s="165"/>
      <c r="Q122" s="165"/>
      <c r="R122" s="64"/>
      <c r="S122" s="47"/>
      <c r="T122" s="165"/>
      <c r="U122" s="165"/>
      <c r="V122" s="166"/>
    </row>
    <row r="123" spans="1:22">
      <c r="A123" s="12"/>
      <c r="B123" s="147" t="s">
        <v>965</v>
      </c>
      <c r="C123" s="42"/>
      <c r="D123" s="170" t="s">
        <v>211</v>
      </c>
      <c r="E123" s="167">
        <v>127064</v>
      </c>
      <c r="F123" s="40"/>
      <c r="G123" s="42"/>
      <c r="H123" s="170" t="s">
        <v>211</v>
      </c>
      <c r="I123" s="167">
        <v>14356</v>
      </c>
      <c r="J123" s="40"/>
      <c r="K123" s="42"/>
      <c r="L123" s="170" t="s">
        <v>211</v>
      </c>
      <c r="M123" s="167">
        <v>33660</v>
      </c>
      <c r="N123" s="40"/>
      <c r="O123" s="42"/>
      <c r="P123" s="170" t="s">
        <v>211</v>
      </c>
      <c r="Q123" s="150" t="s">
        <v>1010</v>
      </c>
      <c r="R123" s="170" t="s">
        <v>213</v>
      </c>
      <c r="S123" s="42"/>
      <c r="T123" s="170" t="s">
        <v>211</v>
      </c>
      <c r="U123" s="167">
        <v>141801</v>
      </c>
      <c r="V123" s="40"/>
    </row>
    <row r="124" spans="1:22">
      <c r="A124" s="12"/>
      <c r="B124" s="147"/>
      <c r="C124" s="42"/>
      <c r="D124" s="171"/>
      <c r="E124" s="168"/>
      <c r="F124" s="41"/>
      <c r="G124" s="42"/>
      <c r="H124" s="171"/>
      <c r="I124" s="168"/>
      <c r="J124" s="41"/>
      <c r="K124" s="42"/>
      <c r="L124" s="171"/>
      <c r="M124" s="168"/>
      <c r="N124" s="41"/>
      <c r="O124" s="42"/>
      <c r="P124" s="171"/>
      <c r="Q124" s="169"/>
      <c r="R124" s="171"/>
      <c r="S124" s="42"/>
      <c r="T124" s="171"/>
      <c r="U124" s="168"/>
      <c r="V124" s="41"/>
    </row>
    <row r="125" spans="1:22">
      <c r="A125" s="12"/>
      <c r="B125" s="21"/>
      <c r="C125" s="21"/>
      <c r="D125" s="47"/>
      <c r="E125" s="47"/>
      <c r="F125" s="47"/>
      <c r="G125" s="21"/>
      <c r="H125" s="47"/>
      <c r="I125" s="47"/>
      <c r="J125" s="47"/>
      <c r="K125" s="21"/>
      <c r="L125" s="47"/>
      <c r="M125" s="47"/>
      <c r="N125" s="47"/>
      <c r="O125" s="21"/>
      <c r="P125" s="47"/>
      <c r="Q125" s="47"/>
      <c r="R125" s="47"/>
      <c r="S125" s="21"/>
      <c r="T125" s="47"/>
      <c r="U125" s="47"/>
      <c r="V125" s="47"/>
    </row>
    <row r="126" spans="1:22">
      <c r="A126" s="12"/>
      <c r="B126" s="155" t="s">
        <v>1011</v>
      </c>
      <c r="C126" s="42"/>
      <c r="D126" s="159">
        <v>2446</v>
      </c>
      <c r="E126" s="159"/>
      <c r="F126" s="42"/>
      <c r="G126" s="42"/>
      <c r="H126" s="159">
        <v>1225</v>
      </c>
      <c r="I126" s="159"/>
      <c r="J126" s="42"/>
      <c r="K126" s="42"/>
      <c r="L126" s="149">
        <v>69</v>
      </c>
      <c r="M126" s="149"/>
      <c r="N126" s="42"/>
      <c r="O126" s="42"/>
      <c r="P126" s="149" t="s">
        <v>242</v>
      </c>
      <c r="Q126" s="149"/>
      <c r="R126" s="42"/>
      <c r="S126" s="42"/>
      <c r="T126" s="159">
        <v>3740</v>
      </c>
      <c r="U126" s="159"/>
      <c r="V126" s="42"/>
    </row>
    <row r="127" spans="1:22">
      <c r="A127" s="12"/>
      <c r="B127" s="155"/>
      <c r="C127" s="42"/>
      <c r="D127" s="159"/>
      <c r="E127" s="159"/>
      <c r="F127" s="42"/>
      <c r="G127" s="42"/>
      <c r="H127" s="159"/>
      <c r="I127" s="159"/>
      <c r="J127" s="42"/>
      <c r="K127" s="42"/>
      <c r="L127" s="149"/>
      <c r="M127" s="149"/>
      <c r="N127" s="42"/>
      <c r="O127" s="42"/>
      <c r="P127" s="149"/>
      <c r="Q127" s="149"/>
      <c r="R127" s="42"/>
      <c r="S127" s="42"/>
      <c r="T127" s="159"/>
      <c r="U127" s="159"/>
      <c r="V127" s="42"/>
    </row>
    <row r="128" spans="1:22">
      <c r="A128" s="12"/>
      <c r="B128" s="151" t="s">
        <v>1012</v>
      </c>
      <c r="C128" s="47"/>
      <c r="D128" s="153">
        <v>11898</v>
      </c>
      <c r="E128" s="153"/>
      <c r="F128" s="47"/>
      <c r="G128" s="47"/>
      <c r="H128" s="153">
        <v>45872</v>
      </c>
      <c r="I128" s="153"/>
      <c r="J128" s="47"/>
      <c r="K128" s="47"/>
      <c r="L128" s="153">
        <v>2577</v>
      </c>
      <c r="M128" s="153"/>
      <c r="N128" s="47"/>
      <c r="O128" s="47"/>
      <c r="P128" s="154" t="s">
        <v>1013</v>
      </c>
      <c r="Q128" s="154"/>
      <c r="R128" s="152" t="s">
        <v>213</v>
      </c>
      <c r="S128" s="47"/>
      <c r="T128" s="153">
        <v>55693</v>
      </c>
      <c r="U128" s="153"/>
      <c r="V128" s="47"/>
    </row>
    <row r="129" spans="1:22">
      <c r="A129" s="12"/>
      <c r="B129" s="151"/>
      <c r="C129" s="47"/>
      <c r="D129" s="153"/>
      <c r="E129" s="153"/>
      <c r="F129" s="47"/>
      <c r="G129" s="47"/>
      <c r="H129" s="153"/>
      <c r="I129" s="153"/>
      <c r="J129" s="47"/>
      <c r="K129" s="47"/>
      <c r="L129" s="153"/>
      <c r="M129" s="153"/>
      <c r="N129" s="47"/>
      <c r="O129" s="47"/>
      <c r="P129" s="154"/>
      <c r="Q129" s="154"/>
      <c r="R129" s="152"/>
      <c r="S129" s="47"/>
      <c r="T129" s="153"/>
      <c r="U129" s="153"/>
      <c r="V129" s="47"/>
    </row>
    <row r="130" spans="1:22">
      <c r="A130" s="12"/>
      <c r="B130" s="155" t="s">
        <v>96</v>
      </c>
      <c r="C130" s="42"/>
      <c r="D130" s="159">
        <v>5348</v>
      </c>
      <c r="E130" s="159"/>
      <c r="F130" s="42"/>
      <c r="G130" s="42"/>
      <c r="H130" s="149" t="s">
        <v>242</v>
      </c>
      <c r="I130" s="149"/>
      <c r="J130" s="42"/>
      <c r="K130" s="42"/>
      <c r="L130" s="149" t="s">
        <v>242</v>
      </c>
      <c r="M130" s="149"/>
      <c r="N130" s="42"/>
      <c r="O130" s="42"/>
      <c r="P130" s="149" t="s">
        <v>242</v>
      </c>
      <c r="Q130" s="149"/>
      <c r="R130" s="42"/>
      <c r="S130" s="42"/>
      <c r="T130" s="159">
        <v>5348</v>
      </c>
      <c r="U130" s="159"/>
      <c r="V130" s="42"/>
    </row>
    <row r="131" spans="1:22">
      <c r="A131" s="12"/>
      <c r="B131" s="155"/>
      <c r="C131" s="42"/>
      <c r="D131" s="159"/>
      <c r="E131" s="159"/>
      <c r="F131" s="42"/>
      <c r="G131" s="42"/>
      <c r="H131" s="149"/>
      <c r="I131" s="149"/>
      <c r="J131" s="42"/>
      <c r="K131" s="42"/>
      <c r="L131" s="149"/>
      <c r="M131" s="149"/>
      <c r="N131" s="42"/>
      <c r="O131" s="42"/>
      <c r="P131" s="149"/>
      <c r="Q131" s="149"/>
      <c r="R131" s="42"/>
      <c r="S131" s="42"/>
      <c r="T131" s="159"/>
      <c r="U131" s="159"/>
      <c r="V131" s="42"/>
    </row>
    <row r="132" spans="1:22">
      <c r="A132" s="12"/>
      <c r="B132" s="151" t="s">
        <v>1014</v>
      </c>
      <c r="C132" s="47"/>
      <c r="D132" s="154" t="s">
        <v>1015</v>
      </c>
      <c r="E132" s="154"/>
      <c r="F132" s="152" t="s">
        <v>213</v>
      </c>
      <c r="G132" s="47"/>
      <c r="H132" s="154">
        <v>38</v>
      </c>
      <c r="I132" s="154"/>
      <c r="J132" s="47"/>
      <c r="K132" s="47"/>
      <c r="L132" s="154" t="s">
        <v>1016</v>
      </c>
      <c r="M132" s="154"/>
      <c r="N132" s="152" t="s">
        <v>213</v>
      </c>
      <c r="O132" s="47"/>
      <c r="P132" s="154" t="s">
        <v>1017</v>
      </c>
      <c r="Q132" s="154"/>
      <c r="R132" s="152" t="s">
        <v>213</v>
      </c>
      <c r="S132" s="47"/>
      <c r="T132" s="154" t="s">
        <v>1018</v>
      </c>
      <c r="U132" s="154"/>
      <c r="V132" s="152" t="s">
        <v>213</v>
      </c>
    </row>
    <row r="133" spans="1:22">
      <c r="A133" s="12"/>
      <c r="B133" s="151"/>
      <c r="C133" s="47"/>
      <c r="D133" s="154"/>
      <c r="E133" s="154"/>
      <c r="F133" s="152"/>
      <c r="G133" s="47"/>
      <c r="H133" s="154"/>
      <c r="I133" s="154"/>
      <c r="J133" s="47"/>
      <c r="K133" s="47"/>
      <c r="L133" s="154"/>
      <c r="M133" s="154"/>
      <c r="N133" s="152"/>
      <c r="O133" s="47"/>
      <c r="P133" s="154"/>
      <c r="Q133" s="154"/>
      <c r="R133" s="152"/>
      <c r="S133" s="47"/>
      <c r="T133" s="154"/>
      <c r="U133" s="154"/>
      <c r="V133" s="152"/>
    </row>
    <row r="134" spans="1:22">
      <c r="A134" s="12"/>
      <c r="B134" s="155" t="s">
        <v>1019</v>
      </c>
      <c r="C134" s="42"/>
      <c r="D134" s="159">
        <v>5793</v>
      </c>
      <c r="E134" s="159"/>
      <c r="F134" s="42"/>
      <c r="G134" s="42"/>
      <c r="H134" s="149" t="s">
        <v>242</v>
      </c>
      <c r="I134" s="149"/>
      <c r="J134" s="42"/>
      <c r="K134" s="42"/>
      <c r="L134" s="149" t="s">
        <v>242</v>
      </c>
      <c r="M134" s="149"/>
      <c r="N134" s="42"/>
      <c r="O134" s="42"/>
      <c r="P134" s="149" t="s">
        <v>242</v>
      </c>
      <c r="Q134" s="149"/>
      <c r="R134" s="42"/>
      <c r="S134" s="42"/>
      <c r="T134" s="159">
        <v>5793</v>
      </c>
      <c r="U134" s="159"/>
      <c r="V134" s="42"/>
    </row>
    <row r="135" spans="1:22" ht="15.75" thickBot="1">
      <c r="A135" s="12"/>
      <c r="B135" s="155"/>
      <c r="C135" s="42"/>
      <c r="D135" s="160"/>
      <c r="E135" s="160"/>
      <c r="F135" s="54"/>
      <c r="G135" s="42"/>
      <c r="H135" s="156"/>
      <c r="I135" s="156"/>
      <c r="J135" s="54"/>
      <c r="K135" s="42"/>
      <c r="L135" s="156"/>
      <c r="M135" s="156"/>
      <c r="N135" s="54"/>
      <c r="O135" s="42"/>
      <c r="P135" s="156"/>
      <c r="Q135" s="156"/>
      <c r="R135" s="54"/>
      <c r="S135" s="42"/>
      <c r="T135" s="160"/>
      <c r="U135" s="160"/>
      <c r="V135" s="54"/>
    </row>
    <row r="136" spans="1:22">
      <c r="A136" s="12"/>
      <c r="B136" s="163" t="s">
        <v>975</v>
      </c>
      <c r="C136" s="47"/>
      <c r="D136" s="175" t="s">
        <v>211</v>
      </c>
      <c r="E136" s="161">
        <v>146373</v>
      </c>
      <c r="F136" s="59"/>
      <c r="G136" s="47"/>
      <c r="H136" s="175" t="s">
        <v>211</v>
      </c>
      <c r="I136" s="161">
        <v>61491</v>
      </c>
      <c r="J136" s="59"/>
      <c r="K136" s="47"/>
      <c r="L136" s="175" t="s">
        <v>211</v>
      </c>
      <c r="M136" s="161">
        <v>36156</v>
      </c>
      <c r="N136" s="59"/>
      <c r="O136" s="47"/>
      <c r="P136" s="175" t="s">
        <v>211</v>
      </c>
      <c r="Q136" s="162" t="s">
        <v>1020</v>
      </c>
      <c r="R136" s="175" t="s">
        <v>213</v>
      </c>
      <c r="S136" s="47"/>
      <c r="T136" s="175" t="s">
        <v>211</v>
      </c>
      <c r="U136" s="161">
        <v>205897</v>
      </c>
      <c r="V136" s="59"/>
    </row>
    <row r="137" spans="1:22" ht="15.75" thickBot="1">
      <c r="A137" s="12"/>
      <c r="B137" s="163"/>
      <c r="C137" s="47"/>
      <c r="D137" s="176"/>
      <c r="E137" s="177"/>
      <c r="F137" s="72"/>
      <c r="G137" s="47"/>
      <c r="H137" s="176"/>
      <c r="I137" s="177"/>
      <c r="J137" s="72"/>
      <c r="K137" s="47"/>
      <c r="L137" s="176"/>
      <c r="M137" s="177"/>
      <c r="N137" s="72"/>
      <c r="O137" s="47"/>
      <c r="P137" s="176"/>
      <c r="Q137" s="178"/>
      <c r="R137" s="176"/>
      <c r="S137" s="47"/>
      <c r="T137" s="176"/>
      <c r="U137" s="177"/>
      <c r="V137" s="72"/>
    </row>
    <row r="138" spans="1:22" ht="15.75" thickTop="1">
      <c r="A138" s="12"/>
      <c r="B138" s="25"/>
      <c r="C138" s="25"/>
      <c r="D138" s="179"/>
      <c r="E138" s="179"/>
      <c r="F138" s="179"/>
      <c r="G138" s="25"/>
      <c r="H138" s="179"/>
      <c r="I138" s="179"/>
      <c r="J138" s="179"/>
      <c r="K138" s="25"/>
      <c r="L138" s="179"/>
      <c r="M138" s="179"/>
      <c r="N138" s="179"/>
      <c r="O138" s="25"/>
      <c r="P138" s="179"/>
      <c r="Q138" s="179"/>
      <c r="R138" s="179"/>
      <c r="S138" s="25"/>
      <c r="T138" s="179"/>
      <c r="U138" s="179"/>
      <c r="V138" s="179"/>
    </row>
    <row r="139" spans="1:22">
      <c r="A139" s="12"/>
      <c r="B139" s="151" t="s">
        <v>112</v>
      </c>
      <c r="C139" s="47"/>
      <c r="D139" s="154" t="s">
        <v>242</v>
      </c>
      <c r="E139" s="154"/>
      <c r="F139" s="47"/>
      <c r="G139" s="47"/>
      <c r="H139" s="154" t="s">
        <v>907</v>
      </c>
      <c r="I139" s="154"/>
      <c r="J139" s="152" t="s">
        <v>213</v>
      </c>
      <c r="K139" s="47"/>
      <c r="L139" s="154" t="s">
        <v>242</v>
      </c>
      <c r="M139" s="154"/>
      <c r="N139" s="47"/>
      <c r="O139" s="47"/>
      <c r="P139" s="154" t="s">
        <v>242</v>
      </c>
      <c r="Q139" s="154"/>
      <c r="R139" s="47"/>
      <c r="S139" s="47"/>
      <c r="T139" s="154" t="s">
        <v>907</v>
      </c>
      <c r="U139" s="154"/>
      <c r="V139" s="152" t="s">
        <v>213</v>
      </c>
    </row>
    <row r="140" spans="1:22" ht="15.75" thickBot="1">
      <c r="A140" s="12"/>
      <c r="B140" s="151"/>
      <c r="C140" s="47"/>
      <c r="D140" s="165"/>
      <c r="E140" s="165"/>
      <c r="F140" s="64"/>
      <c r="G140" s="47"/>
      <c r="H140" s="165"/>
      <c r="I140" s="165"/>
      <c r="J140" s="166"/>
      <c r="K140" s="47"/>
      <c r="L140" s="165"/>
      <c r="M140" s="165"/>
      <c r="N140" s="64"/>
      <c r="O140" s="47"/>
      <c r="P140" s="165"/>
      <c r="Q140" s="165"/>
      <c r="R140" s="64"/>
      <c r="S140" s="47"/>
      <c r="T140" s="165"/>
      <c r="U140" s="165"/>
      <c r="V140" s="166"/>
    </row>
    <row r="141" spans="1:22">
      <c r="A141" s="12"/>
      <c r="B141" s="147" t="s">
        <v>977</v>
      </c>
      <c r="C141" s="42"/>
      <c r="D141" s="170" t="s">
        <v>211</v>
      </c>
      <c r="E141" s="167">
        <v>146373</v>
      </c>
      <c r="F141" s="40"/>
      <c r="G141" s="42"/>
      <c r="H141" s="170" t="s">
        <v>211</v>
      </c>
      <c r="I141" s="167">
        <v>17982</v>
      </c>
      <c r="J141" s="40"/>
      <c r="K141" s="42"/>
      <c r="L141" s="170" t="s">
        <v>211</v>
      </c>
      <c r="M141" s="167">
        <v>36156</v>
      </c>
      <c r="N141" s="40"/>
      <c r="O141" s="42"/>
      <c r="P141" s="170" t="s">
        <v>211</v>
      </c>
      <c r="Q141" s="150" t="s">
        <v>1020</v>
      </c>
      <c r="R141" s="170" t="s">
        <v>213</v>
      </c>
      <c r="S141" s="42"/>
      <c r="T141" s="170" t="s">
        <v>211</v>
      </c>
      <c r="U141" s="167">
        <v>162388</v>
      </c>
      <c r="V141" s="40"/>
    </row>
    <row r="142" spans="1:22" ht="15.75" thickBot="1">
      <c r="A142" s="12"/>
      <c r="B142" s="147"/>
      <c r="C142" s="42"/>
      <c r="D142" s="172"/>
      <c r="E142" s="173"/>
      <c r="F142" s="85"/>
      <c r="G142" s="42"/>
      <c r="H142" s="172"/>
      <c r="I142" s="173"/>
      <c r="J142" s="85"/>
      <c r="K142" s="42"/>
      <c r="L142" s="172"/>
      <c r="M142" s="173"/>
      <c r="N142" s="85"/>
      <c r="O142" s="42"/>
      <c r="P142" s="172"/>
      <c r="Q142" s="174"/>
      <c r="R142" s="172"/>
      <c r="S142" s="42"/>
      <c r="T142" s="172"/>
      <c r="U142" s="173"/>
      <c r="V142" s="85"/>
    </row>
    <row r="143" spans="1:22" ht="15.75" thickTop="1">
      <c r="A143" s="12"/>
      <c r="B143" s="142" t="s">
        <v>978</v>
      </c>
      <c r="C143" s="21"/>
      <c r="D143" s="135"/>
      <c r="E143" s="135"/>
      <c r="F143" s="135"/>
      <c r="G143" s="21"/>
      <c r="H143" s="135"/>
      <c r="I143" s="135"/>
      <c r="J143" s="135"/>
      <c r="K143" s="21"/>
      <c r="L143" s="135"/>
      <c r="M143" s="135"/>
      <c r="N143" s="135"/>
      <c r="O143" s="21"/>
      <c r="P143" s="135"/>
      <c r="Q143" s="135"/>
      <c r="R143" s="135"/>
      <c r="S143" s="21"/>
      <c r="T143" s="135"/>
      <c r="U143" s="135"/>
      <c r="V143" s="135"/>
    </row>
    <row r="144" spans="1:22">
      <c r="A144" s="12"/>
      <c r="B144" s="140" t="s">
        <v>979</v>
      </c>
      <c r="C144" s="25"/>
      <c r="D144" s="149">
        <v>80.5</v>
      </c>
      <c r="E144" s="149"/>
      <c r="F144" s="141" t="s">
        <v>301</v>
      </c>
      <c r="G144" s="25"/>
      <c r="H144" s="149">
        <v>95.6</v>
      </c>
      <c r="I144" s="149"/>
      <c r="J144" s="141" t="s">
        <v>300</v>
      </c>
      <c r="K144" s="25"/>
      <c r="L144" s="149">
        <v>68.8</v>
      </c>
      <c r="M144" s="149"/>
      <c r="N144" s="141" t="s">
        <v>301</v>
      </c>
      <c r="O144" s="25"/>
      <c r="P144" s="42"/>
      <c r="Q144" s="42"/>
      <c r="R144" s="42"/>
      <c r="S144" s="25"/>
      <c r="T144" s="149">
        <v>80.7</v>
      </c>
      <c r="U144" s="149"/>
      <c r="V144" s="141" t="s">
        <v>301</v>
      </c>
    </row>
    <row r="145" spans="1:28">
      <c r="A145" s="12"/>
      <c r="B145" s="138" t="s">
        <v>101</v>
      </c>
      <c r="C145" s="21"/>
      <c r="D145" s="154">
        <v>28.6</v>
      </c>
      <c r="E145" s="154"/>
      <c r="F145" s="139" t="s">
        <v>301</v>
      </c>
      <c r="G145" s="21"/>
      <c r="H145" s="154" t="s">
        <v>1021</v>
      </c>
      <c r="I145" s="154"/>
      <c r="J145" s="139" t="s">
        <v>981</v>
      </c>
      <c r="K145" s="21"/>
      <c r="L145" s="154">
        <v>47.9</v>
      </c>
      <c r="M145" s="154"/>
      <c r="N145" s="139" t="s">
        <v>301</v>
      </c>
      <c r="O145" s="21"/>
      <c r="P145" s="47"/>
      <c r="Q145" s="47"/>
      <c r="R145" s="47"/>
      <c r="S145" s="21"/>
      <c r="T145" s="154">
        <v>33.700000000000003</v>
      </c>
      <c r="U145" s="154"/>
      <c r="V145" s="139" t="s">
        <v>301</v>
      </c>
    </row>
    <row r="146" spans="1:28">
      <c r="A146" s="12"/>
      <c r="B146" s="140" t="s">
        <v>102</v>
      </c>
      <c r="C146" s="25"/>
      <c r="D146" s="149">
        <v>16.5</v>
      </c>
      <c r="E146" s="149"/>
      <c r="F146" s="141" t="s">
        <v>301</v>
      </c>
      <c r="G146" s="25"/>
      <c r="H146" s="149">
        <v>9.6999999999999993</v>
      </c>
      <c r="I146" s="149"/>
      <c r="J146" s="141" t="s">
        <v>300</v>
      </c>
      <c r="K146" s="25"/>
      <c r="L146" s="149">
        <v>21</v>
      </c>
      <c r="M146" s="149"/>
      <c r="N146" s="141" t="s">
        <v>301</v>
      </c>
      <c r="O146" s="25"/>
      <c r="P146" s="42"/>
      <c r="Q146" s="42"/>
      <c r="R146" s="42"/>
      <c r="S146" s="25"/>
      <c r="T146" s="149">
        <v>17.7</v>
      </c>
      <c r="U146" s="149"/>
      <c r="V146" s="141" t="s">
        <v>301</v>
      </c>
    </row>
    <row r="147" spans="1:28" ht="15.75" thickBot="1">
      <c r="A147" s="12"/>
      <c r="B147" s="138" t="s">
        <v>982</v>
      </c>
      <c r="C147" s="21"/>
      <c r="D147" s="165">
        <v>8.5</v>
      </c>
      <c r="E147" s="165"/>
      <c r="F147" s="144" t="s">
        <v>301</v>
      </c>
      <c r="G147" s="21"/>
      <c r="H147" s="165">
        <v>13.4</v>
      </c>
      <c r="I147" s="165"/>
      <c r="J147" s="144" t="s">
        <v>300</v>
      </c>
      <c r="K147" s="21"/>
      <c r="L147" s="165">
        <v>17.600000000000001</v>
      </c>
      <c r="M147" s="165"/>
      <c r="N147" s="144" t="s">
        <v>301</v>
      </c>
      <c r="O147" s="21"/>
      <c r="P147" s="47"/>
      <c r="Q147" s="47"/>
      <c r="R147" s="47"/>
      <c r="S147" s="21"/>
      <c r="T147" s="165">
        <v>16.899999999999999</v>
      </c>
      <c r="U147" s="165"/>
      <c r="V147" s="144" t="s">
        <v>301</v>
      </c>
    </row>
    <row r="148" spans="1:28" ht="15.75" thickBot="1">
      <c r="A148" s="12"/>
      <c r="B148" s="140" t="s">
        <v>983</v>
      </c>
      <c r="C148" s="25"/>
      <c r="D148" s="189">
        <v>25</v>
      </c>
      <c r="E148" s="189"/>
      <c r="F148" s="143" t="s">
        <v>301</v>
      </c>
      <c r="G148" s="25"/>
      <c r="H148" s="189">
        <v>23.1</v>
      </c>
      <c r="I148" s="189"/>
      <c r="J148" s="143" t="s">
        <v>300</v>
      </c>
      <c r="K148" s="25"/>
      <c r="L148" s="189">
        <v>38.6</v>
      </c>
      <c r="M148" s="189"/>
      <c r="N148" s="143" t="s">
        <v>301</v>
      </c>
      <c r="O148" s="25"/>
      <c r="P148" s="42"/>
      <c r="Q148" s="42"/>
      <c r="R148" s="42"/>
      <c r="S148" s="25"/>
      <c r="T148" s="189">
        <v>34.6</v>
      </c>
      <c r="U148" s="189"/>
      <c r="V148" s="143" t="s">
        <v>301</v>
      </c>
    </row>
    <row r="149" spans="1:28" ht="15.75" thickBot="1">
      <c r="A149" s="12"/>
      <c r="B149" s="138" t="s">
        <v>984</v>
      </c>
      <c r="C149" s="21"/>
      <c r="D149" s="190">
        <v>53.6</v>
      </c>
      <c r="E149" s="190"/>
      <c r="F149" s="188" t="s">
        <v>301</v>
      </c>
      <c r="G149" s="21"/>
      <c r="H149" s="190" t="s">
        <v>980</v>
      </c>
      <c r="I149" s="190"/>
      <c r="J149" s="188" t="s">
        <v>981</v>
      </c>
      <c r="K149" s="21"/>
      <c r="L149" s="190">
        <v>86.5</v>
      </c>
      <c r="M149" s="190"/>
      <c r="N149" s="188" t="s">
        <v>301</v>
      </c>
      <c r="O149" s="21"/>
      <c r="P149" s="47"/>
      <c r="Q149" s="47"/>
      <c r="R149" s="47"/>
      <c r="S149" s="21"/>
      <c r="T149" s="190">
        <v>68.3</v>
      </c>
      <c r="U149" s="190"/>
      <c r="V149" s="188" t="s">
        <v>301</v>
      </c>
    </row>
    <row r="150" spans="1:28" ht="15.75" thickTop="1">
      <c r="A150" s="12"/>
      <c r="B150" s="147" t="s">
        <v>48</v>
      </c>
      <c r="C150" s="42"/>
      <c r="D150" s="192" t="s">
        <v>211</v>
      </c>
      <c r="E150" s="195">
        <v>5730615</v>
      </c>
      <c r="F150" s="179"/>
      <c r="G150" s="42"/>
      <c r="H150" s="192" t="s">
        <v>211</v>
      </c>
      <c r="I150" s="195">
        <v>1582014</v>
      </c>
      <c r="J150" s="179"/>
      <c r="K150" s="42"/>
      <c r="L150" s="192" t="s">
        <v>211</v>
      </c>
      <c r="M150" s="195">
        <v>2975533</v>
      </c>
      <c r="N150" s="179"/>
      <c r="O150" s="42"/>
      <c r="P150" s="191" t="s">
        <v>211</v>
      </c>
      <c r="Q150" s="194">
        <v>94788</v>
      </c>
      <c r="R150" s="42"/>
      <c r="S150" s="42"/>
      <c r="T150" s="192" t="s">
        <v>211</v>
      </c>
      <c r="U150" s="195">
        <v>10382950</v>
      </c>
      <c r="V150" s="179"/>
    </row>
    <row r="151" spans="1:28" ht="15.75" thickBot="1">
      <c r="A151" s="12"/>
      <c r="B151" s="147"/>
      <c r="C151" s="42"/>
      <c r="D151" s="193"/>
      <c r="E151" s="196"/>
      <c r="F151" s="85"/>
      <c r="G151" s="42"/>
      <c r="H151" s="193"/>
      <c r="I151" s="196"/>
      <c r="J151" s="85"/>
      <c r="K151" s="42"/>
      <c r="L151" s="193"/>
      <c r="M151" s="196"/>
      <c r="N151" s="85"/>
      <c r="O151" s="42"/>
      <c r="P151" s="193"/>
      <c r="Q151" s="196"/>
      <c r="R151" s="85"/>
      <c r="S151" s="42"/>
      <c r="T151" s="193"/>
      <c r="U151" s="196"/>
      <c r="V151" s="85"/>
    </row>
    <row r="152" spans="1:28" ht="15.75" thickTop="1">
      <c r="A152" s="12"/>
      <c r="B152" s="17"/>
      <c r="C152" s="17"/>
    </row>
    <row r="153" spans="1:28">
      <c r="A153" s="12"/>
      <c r="B153" s="74" t="s">
        <v>202</v>
      </c>
      <c r="C153" s="74" t="s">
        <v>985</v>
      </c>
    </row>
    <row r="154" spans="1:28">
      <c r="A154" s="12"/>
      <c r="B154" s="17"/>
      <c r="C154" s="17"/>
    </row>
    <row r="155" spans="1:28" ht="22.5">
      <c r="A155" s="12"/>
      <c r="B155" s="74" t="s">
        <v>264</v>
      </c>
      <c r="C155" s="74" t="s">
        <v>1022</v>
      </c>
    </row>
    <row r="156" spans="1:28">
      <c r="A156" s="12"/>
      <c r="B156" s="17"/>
      <c r="C156" s="17"/>
    </row>
    <row r="157" spans="1:28" ht="123.75">
      <c r="A157" s="12"/>
      <c r="B157" s="74" t="s">
        <v>332</v>
      </c>
      <c r="C157" s="75" t="s">
        <v>1023</v>
      </c>
    </row>
    <row r="158" spans="1:28">
      <c r="A158" s="12" t="s">
        <v>1265</v>
      </c>
      <c r="B158" s="92" t="s">
        <v>1266</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c r="AB158" s="92"/>
    </row>
    <row r="159" spans="1:28">
      <c r="A159" s="12"/>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row>
    <row r="160" spans="1:28">
      <c r="A160" s="12"/>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row>
    <row r="161" spans="1:28">
      <c r="A161" s="12"/>
      <c r="B161" s="21"/>
      <c r="C161" s="102" t="s">
        <v>485</v>
      </c>
      <c r="D161" s="102"/>
      <c r="E161" s="102"/>
      <c r="F161" s="102"/>
      <c r="G161" s="102"/>
      <c r="H161" s="102"/>
      <c r="I161" s="102"/>
      <c r="J161" s="102"/>
      <c r="K161" s="102"/>
      <c r="L161" s="102"/>
      <c r="M161" s="102"/>
      <c r="N161" s="102"/>
      <c r="O161" s="102"/>
      <c r="P161" s="102"/>
      <c r="Q161" s="102"/>
      <c r="R161" s="102"/>
      <c r="S161" s="102"/>
      <c r="T161" s="102"/>
      <c r="U161" s="102"/>
      <c r="V161" s="102"/>
      <c r="W161" s="102"/>
      <c r="X161" s="102"/>
      <c r="Y161" s="102"/>
      <c r="Z161" s="102"/>
      <c r="AA161" s="102"/>
      <c r="AB161" s="102"/>
    </row>
    <row r="162" spans="1:28" ht="15.75" thickBot="1">
      <c r="A162" s="12"/>
      <c r="B162" s="21"/>
      <c r="C162" s="34" t="s">
        <v>1025</v>
      </c>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row>
    <row r="163" spans="1:28" ht="15.75" thickBot="1">
      <c r="A163" s="12"/>
      <c r="B163" s="19"/>
      <c r="C163" s="78" t="s">
        <v>1026</v>
      </c>
      <c r="D163" s="78"/>
      <c r="E163" s="78"/>
      <c r="F163" s="32"/>
      <c r="G163" s="78" t="s">
        <v>1027</v>
      </c>
      <c r="H163" s="78"/>
      <c r="I163" s="78"/>
      <c r="J163" s="32"/>
      <c r="K163" s="78" t="s">
        <v>1028</v>
      </c>
      <c r="L163" s="78"/>
      <c r="M163" s="78"/>
      <c r="N163" s="32"/>
      <c r="O163" s="78" t="s">
        <v>1029</v>
      </c>
      <c r="P163" s="78"/>
      <c r="Q163" s="78"/>
      <c r="R163" s="32"/>
      <c r="S163" s="78" t="s">
        <v>1030</v>
      </c>
      <c r="T163" s="78"/>
      <c r="U163" s="78"/>
      <c r="V163" s="32"/>
      <c r="W163" s="78" t="s">
        <v>128</v>
      </c>
      <c r="X163" s="78"/>
      <c r="Y163" s="78"/>
      <c r="Z163" s="32"/>
      <c r="AA163" s="78" t="s">
        <v>301</v>
      </c>
      <c r="AB163" s="78"/>
    </row>
    <row r="164" spans="1:28">
      <c r="A164" s="12"/>
      <c r="B164" s="35" t="s">
        <v>1031</v>
      </c>
      <c r="C164" s="36" t="s">
        <v>211</v>
      </c>
      <c r="D164" s="38">
        <v>338819</v>
      </c>
      <c r="E164" s="40"/>
      <c r="F164" s="42"/>
      <c r="G164" s="36" t="s">
        <v>211</v>
      </c>
      <c r="H164" s="38">
        <v>13575</v>
      </c>
      <c r="I164" s="40"/>
      <c r="J164" s="42"/>
      <c r="K164" s="36" t="s">
        <v>211</v>
      </c>
      <c r="L164" s="38">
        <v>28058</v>
      </c>
      <c r="M164" s="40"/>
      <c r="N164" s="42"/>
      <c r="O164" s="36" t="s">
        <v>211</v>
      </c>
      <c r="P164" s="38">
        <v>56947</v>
      </c>
      <c r="Q164" s="40"/>
      <c r="R164" s="42"/>
      <c r="S164" s="36" t="s">
        <v>211</v>
      </c>
      <c r="T164" s="43" t="s">
        <v>1032</v>
      </c>
      <c r="U164" s="36" t="s">
        <v>213</v>
      </c>
      <c r="V164" s="42"/>
      <c r="W164" s="36" t="s">
        <v>211</v>
      </c>
      <c r="X164" s="38">
        <v>435905</v>
      </c>
      <c r="Y164" s="40"/>
      <c r="Z164" s="42"/>
      <c r="AA164" s="43">
        <v>38.9</v>
      </c>
      <c r="AB164" s="36" t="s">
        <v>301</v>
      </c>
    </row>
    <row r="165" spans="1:28">
      <c r="A165" s="12"/>
      <c r="B165" s="35"/>
      <c r="C165" s="37"/>
      <c r="D165" s="39"/>
      <c r="E165" s="41"/>
      <c r="F165" s="42"/>
      <c r="G165" s="37"/>
      <c r="H165" s="39"/>
      <c r="I165" s="41"/>
      <c r="J165" s="42"/>
      <c r="K165" s="37"/>
      <c r="L165" s="39"/>
      <c r="M165" s="41"/>
      <c r="N165" s="42"/>
      <c r="O165" s="37"/>
      <c r="P165" s="39"/>
      <c r="Q165" s="41"/>
      <c r="R165" s="42"/>
      <c r="S165" s="37"/>
      <c r="T165" s="44"/>
      <c r="U165" s="37"/>
      <c r="V165" s="42"/>
      <c r="W165" s="37"/>
      <c r="X165" s="39"/>
      <c r="Y165" s="41"/>
      <c r="Z165" s="42"/>
      <c r="AA165" s="44"/>
      <c r="AB165" s="37"/>
    </row>
    <row r="166" spans="1:28">
      <c r="A166" s="12"/>
      <c r="B166" s="28" t="s">
        <v>1033</v>
      </c>
      <c r="C166" s="46">
        <v>34994</v>
      </c>
      <c r="D166" s="46"/>
      <c r="E166" s="47"/>
      <c r="F166" s="47"/>
      <c r="G166" s="46">
        <v>5833</v>
      </c>
      <c r="H166" s="46"/>
      <c r="I166" s="47"/>
      <c r="J166" s="47"/>
      <c r="K166" s="46">
        <v>34942</v>
      </c>
      <c r="L166" s="46"/>
      <c r="M166" s="47"/>
      <c r="N166" s="47"/>
      <c r="O166" s="48" t="s">
        <v>242</v>
      </c>
      <c r="P166" s="48"/>
      <c r="Q166" s="47"/>
      <c r="R166" s="47"/>
      <c r="S166" s="48" t="s">
        <v>861</v>
      </c>
      <c r="T166" s="48"/>
      <c r="U166" s="49" t="s">
        <v>213</v>
      </c>
      <c r="V166" s="47"/>
      <c r="W166" s="46">
        <v>74740</v>
      </c>
      <c r="X166" s="46"/>
      <c r="Y166" s="47"/>
      <c r="Z166" s="47"/>
      <c r="AA166" s="48">
        <v>6.7</v>
      </c>
      <c r="AB166" s="49" t="s">
        <v>301</v>
      </c>
    </row>
    <row r="167" spans="1:28">
      <c r="A167" s="12"/>
      <c r="B167" s="28" t="s">
        <v>1034</v>
      </c>
      <c r="C167" s="46"/>
      <c r="D167" s="46"/>
      <c r="E167" s="47"/>
      <c r="F167" s="47"/>
      <c r="G167" s="46"/>
      <c r="H167" s="46"/>
      <c r="I167" s="47"/>
      <c r="J167" s="47"/>
      <c r="K167" s="46"/>
      <c r="L167" s="46"/>
      <c r="M167" s="47"/>
      <c r="N167" s="47"/>
      <c r="O167" s="48"/>
      <c r="P167" s="48"/>
      <c r="Q167" s="47"/>
      <c r="R167" s="47"/>
      <c r="S167" s="48"/>
      <c r="T167" s="48"/>
      <c r="U167" s="49"/>
      <c r="V167" s="47"/>
      <c r="W167" s="46"/>
      <c r="X167" s="46"/>
      <c r="Y167" s="47"/>
      <c r="Z167" s="47"/>
      <c r="AA167" s="48"/>
      <c r="AB167" s="49"/>
    </row>
    <row r="168" spans="1:28">
      <c r="A168" s="12"/>
      <c r="B168" s="35" t="s">
        <v>1035</v>
      </c>
      <c r="C168" s="50">
        <v>9868</v>
      </c>
      <c r="D168" s="50"/>
      <c r="E168" s="42"/>
      <c r="F168" s="42"/>
      <c r="G168" s="51" t="s">
        <v>242</v>
      </c>
      <c r="H168" s="51"/>
      <c r="I168" s="42"/>
      <c r="J168" s="42"/>
      <c r="K168" s="50">
        <v>1876</v>
      </c>
      <c r="L168" s="50"/>
      <c r="M168" s="42"/>
      <c r="N168" s="42"/>
      <c r="O168" s="51" t="s">
        <v>242</v>
      </c>
      <c r="P168" s="51"/>
      <c r="Q168" s="42"/>
      <c r="R168" s="42"/>
      <c r="S168" s="51" t="s">
        <v>864</v>
      </c>
      <c r="T168" s="51"/>
      <c r="U168" s="52" t="s">
        <v>213</v>
      </c>
      <c r="V168" s="42"/>
      <c r="W168" s="50">
        <v>11589</v>
      </c>
      <c r="X168" s="50"/>
      <c r="Y168" s="42"/>
      <c r="Z168" s="42"/>
      <c r="AA168" s="51">
        <v>1</v>
      </c>
      <c r="AB168" s="52" t="s">
        <v>301</v>
      </c>
    </row>
    <row r="169" spans="1:28">
      <c r="A169" s="12"/>
      <c r="B169" s="35"/>
      <c r="C169" s="50"/>
      <c r="D169" s="50"/>
      <c r="E169" s="42"/>
      <c r="F169" s="42"/>
      <c r="G169" s="51"/>
      <c r="H169" s="51"/>
      <c r="I169" s="42"/>
      <c r="J169" s="42"/>
      <c r="K169" s="50"/>
      <c r="L169" s="50"/>
      <c r="M169" s="42"/>
      <c r="N169" s="42"/>
      <c r="O169" s="51"/>
      <c r="P169" s="51"/>
      <c r="Q169" s="42"/>
      <c r="R169" s="42"/>
      <c r="S169" s="51"/>
      <c r="T169" s="51"/>
      <c r="U169" s="52"/>
      <c r="V169" s="42"/>
      <c r="W169" s="50"/>
      <c r="X169" s="50"/>
      <c r="Y169" s="42"/>
      <c r="Z169" s="42"/>
      <c r="AA169" s="51"/>
      <c r="AB169" s="52"/>
    </row>
    <row r="170" spans="1:28">
      <c r="A170" s="12"/>
      <c r="B170" s="45" t="s">
        <v>1036</v>
      </c>
      <c r="C170" s="46">
        <v>24506</v>
      </c>
      <c r="D170" s="46"/>
      <c r="E170" s="47"/>
      <c r="F170" s="47"/>
      <c r="G170" s="46">
        <v>1768</v>
      </c>
      <c r="H170" s="46"/>
      <c r="I170" s="47"/>
      <c r="J170" s="47"/>
      <c r="K170" s="46">
        <v>13214</v>
      </c>
      <c r="L170" s="46"/>
      <c r="M170" s="47"/>
      <c r="N170" s="47"/>
      <c r="O170" s="48" t="s">
        <v>242</v>
      </c>
      <c r="P170" s="48"/>
      <c r="Q170" s="47"/>
      <c r="R170" s="47"/>
      <c r="S170" s="48" t="s">
        <v>946</v>
      </c>
      <c r="T170" s="48"/>
      <c r="U170" s="49" t="s">
        <v>213</v>
      </c>
      <c r="V170" s="47"/>
      <c r="W170" s="46">
        <v>38644</v>
      </c>
      <c r="X170" s="46"/>
      <c r="Y170" s="47"/>
      <c r="Z170" s="47"/>
      <c r="AA170" s="48">
        <v>3.5</v>
      </c>
      <c r="AB170" s="49" t="s">
        <v>301</v>
      </c>
    </row>
    <row r="171" spans="1:28">
      <c r="A171" s="12"/>
      <c r="B171" s="45"/>
      <c r="C171" s="46"/>
      <c r="D171" s="46"/>
      <c r="E171" s="47"/>
      <c r="F171" s="47"/>
      <c r="G171" s="46"/>
      <c r="H171" s="46"/>
      <c r="I171" s="47"/>
      <c r="J171" s="47"/>
      <c r="K171" s="46"/>
      <c r="L171" s="46"/>
      <c r="M171" s="47"/>
      <c r="N171" s="47"/>
      <c r="O171" s="48"/>
      <c r="P171" s="48"/>
      <c r="Q171" s="47"/>
      <c r="R171" s="47"/>
      <c r="S171" s="48"/>
      <c r="T171" s="48"/>
      <c r="U171" s="49"/>
      <c r="V171" s="47"/>
      <c r="W171" s="46"/>
      <c r="X171" s="46"/>
      <c r="Y171" s="47"/>
      <c r="Z171" s="47"/>
      <c r="AA171" s="48"/>
      <c r="AB171" s="49"/>
    </row>
    <row r="172" spans="1:28">
      <c r="A172" s="12"/>
      <c r="B172" s="35" t="s">
        <v>1037</v>
      </c>
      <c r="C172" s="50">
        <v>8878</v>
      </c>
      <c r="D172" s="50"/>
      <c r="E172" s="42"/>
      <c r="F172" s="42"/>
      <c r="G172" s="51" t="s">
        <v>242</v>
      </c>
      <c r="H172" s="51"/>
      <c r="I172" s="42"/>
      <c r="J172" s="42"/>
      <c r="K172" s="50">
        <v>22692</v>
      </c>
      <c r="L172" s="50"/>
      <c r="M172" s="42"/>
      <c r="N172" s="42"/>
      <c r="O172" s="51" t="s">
        <v>242</v>
      </c>
      <c r="P172" s="51"/>
      <c r="Q172" s="42"/>
      <c r="R172" s="42"/>
      <c r="S172" s="51" t="s">
        <v>1038</v>
      </c>
      <c r="T172" s="51"/>
      <c r="U172" s="52" t="s">
        <v>213</v>
      </c>
      <c r="V172" s="42"/>
      <c r="W172" s="50">
        <v>28046</v>
      </c>
      <c r="X172" s="50"/>
      <c r="Y172" s="42"/>
      <c r="Z172" s="42"/>
      <c r="AA172" s="51">
        <v>2.5</v>
      </c>
      <c r="AB172" s="52" t="s">
        <v>301</v>
      </c>
    </row>
    <row r="173" spans="1:28">
      <c r="A173" s="12"/>
      <c r="B173" s="35"/>
      <c r="C173" s="50"/>
      <c r="D173" s="50"/>
      <c r="E173" s="42"/>
      <c r="F173" s="42"/>
      <c r="G173" s="51"/>
      <c r="H173" s="51"/>
      <c r="I173" s="42"/>
      <c r="J173" s="42"/>
      <c r="K173" s="50"/>
      <c r="L173" s="50"/>
      <c r="M173" s="42"/>
      <c r="N173" s="42"/>
      <c r="O173" s="51"/>
      <c r="P173" s="51"/>
      <c r="Q173" s="42"/>
      <c r="R173" s="42"/>
      <c r="S173" s="51"/>
      <c r="T173" s="51"/>
      <c r="U173" s="52"/>
      <c r="V173" s="42"/>
      <c r="W173" s="50"/>
      <c r="X173" s="50"/>
      <c r="Y173" s="42"/>
      <c r="Z173" s="42"/>
      <c r="AA173" s="51"/>
      <c r="AB173" s="52"/>
    </row>
    <row r="174" spans="1:28">
      <c r="A174" s="12"/>
      <c r="B174" s="45" t="s">
        <v>1039</v>
      </c>
      <c r="C174" s="46">
        <v>1384</v>
      </c>
      <c r="D174" s="46"/>
      <c r="E174" s="47"/>
      <c r="F174" s="47"/>
      <c r="G174" s="48" t="s">
        <v>242</v>
      </c>
      <c r="H174" s="48"/>
      <c r="I174" s="47"/>
      <c r="J174" s="47"/>
      <c r="K174" s="48">
        <v>754</v>
      </c>
      <c r="L174" s="48"/>
      <c r="M174" s="47"/>
      <c r="N174" s="47"/>
      <c r="O174" s="48" t="s">
        <v>242</v>
      </c>
      <c r="P174" s="48"/>
      <c r="Q174" s="47"/>
      <c r="R174" s="47"/>
      <c r="S174" s="48" t="s">
        <v>1040</v>
      </c>
      <c r="T174" s="48"/>
      <c r="U174" s="49" t="s">
        <v>213</v>
      </c>
      <c r="V174" s="47"/>
      <c r="W174" s="46">
        <v>2125</v>
      </c>
      <c r="X174" s="46"/>
      <c r="Y174" s="47"/>
      <c r="Z174" s="47"/>
      <c r="AA174" s="48">
        <v>0.2</v>
      </c>
      <c r="AB174" s="49" t="s">
        <v>301</v>
      </c>
    </row>
    <row r="175" spans="1:28">
      <c r="A175" s="12"/>
      <c r="B175" s="45"/>
      <c r="C175" s="46"/>
      <c r="D175" s="46"/>
      <c r="E175" s="47"/>
      <c r="F175" s="47"/>
      <c r="G175" s="48"/>
      <c r="H175" s="48"/>
      <c r="I175" s="47"/>
      <c r="J175" s="47"/>
      <c r="K175" s="48"/>
      <c r="L175" s="48"/>
      <c r="M175" s="47"/>
      <c r="N175" s="47"/>
      <c r="O175" s="48"/>
      <c r="P175" s="48"/>
      <c r="Q175" s="47"/>
      <c r="R175" s="47"/>
      <c r="S175" s="48"/>
      <c r="T175" s="48"/>
      <c r="U175" s="49"/>
      <c r="V175" s="47"/>
      <c r="W175" s="46"/>
      <c r="X175" s="46"/>
      <c r="Y175" s="47"/>
      <c r="Z175" s="47"/>
      <c r="AA175" s="48"/>
      <c r="AB175" s="49"/>
    </row>
    <row r="176" spans="1:28">
      <c r="A176" s="12"/>
      <c r="B176" s="35" t="s">
        <v>1041</v>
      </c>
      <c r="C176" s="50">
        <v>2187</v>
      </c>
      <c r="D176" s="50"/>
      <c r="E176" s="42"/>
      <c r="F176" s="42"/>
      <c r="G176" s="51">
        <v>194</v>
      </c>
      <c r="H176" s="51"/>
      <c r="I176" s="42"/>
      <c r="J176" s="42"/>
      <c r="K176" s="50">
        <v>1698</v>
      </c>
      <c r="L176" s="50"/>
      <c r="M176" s="42"/>
      <c r="N176" s="42"/>
      <c r="O176" s="51" t="s">
        <v>242</v>
      </c>
      <c r="P176" s="51"/>
      <c r="Q176" s="42"/>
      <c r="R176" s="42"/>
      <c r="S176" s="51" t="s">
        <v>1042</v>
      </c>
      <c r="T176" s="51"/>
      <c r="U176" s="52" t="s">
        <v>213</v>
      </c>
      <c r="V176" s="42"/>
      <c r="W176" s="50">
        <v>4001</v>
      </c>
      <c r="X176" s="50"/>
      <c r="Y176" s="42"/>
      <c r="Z176" s="42"/>
      <c r="AA176" s="51">
        <v>0.4</v>
      </c>
      <c r="AB176" s="52" t="s">
        <v>301</v>
      </c>
    </row>
    <row r="177" spans="1:28">
      <c r="A177" s="12"/>
      <c r="B177" s="35"/>
      <c r="C177" s="50"/>
      <c r="D177" s="50"/>
      <c r="E177" s="42"/>
      <c r="F177" s="42"/>
      <c r="G177" s="51"/>
      <c r="H177" s="51"/>
      <c r="I177" s="42"/>
      <c r="J177" s="42"/>
      <c r="K177" s="50"/>
      <c r="L177" s="50"/>
      <c r="M177" s="42"/>
      <c r="N177" s="42"/>
      <c r="O177" s="51"/>
      <c r="P177" s="51"/>
      <c r="Q177" s="42"/>
      <c r="R177" s="42"/>
      <c r="S177" s="51"/>
      <c r="T177" s="51"/>
      <c r="U177" s="52"/>
      <c r="V177" s="42"/>
      <c r="W177" s="50"/>
      <c r="X177" s="50"/>
      <c r="Y177" s="42"/>
      <c r="Z177" s="42"/>
      <c r="AA177" s="51"/>
      <c r="AB177" s="52"/>
    </row>
    <row r="178" spans="1:28">
      <c r="A178" s="12"/>
      <c r="B178" s="45" t="s">
        <v>1043</v>
      </c>
      <c r="C178" s="46">
        <v>18726</v>
      </c>
      <c r="D178" s="46"/>
      <c r="E178" s="47"/>
      <c r="F178" s="47"/>
      <c r="G178" s="48" t="s">
        <v>242</v>
      </c>
      <c r="H178" s="48"/>
      <c r="I178" s="47"/>
      <c r="J178" s="47"/>
      <c r="K178" s="46">
        <v>23006</v>
      </c>
      <c r="L178" s="46"/>
      <c r="M178" s="47"/>
      <c r="N178" s="47"/>
      <c r="O178" s="48" t="s">
        <v>242</v>
      </c>
      <c r="P178" s="48"/>
      <c r="Q178" s="47"/>
      <c r="R178" s="47"/>
      <c r="S178" s="48" t="s">
        <v>1044</v>
      </c>
      <c r="T178" s="48"/>
      <c r="U178" s="49" t="s">
        <v>213</v>
      </c>
      <c r="V178" s="47"/>
      <c r="W178" s="46">
        <v>39413</v>
      </c>
      <c r="X178" s="46"/>
      <c r="Y178" s="47"/>
      <c r="Z178" s="47"/>
      <c r="AA178" s="48">
        <v>3.5</v>
      </c>
      <c r="AB178" s="49" t="s">
        <v>301</v>
      </c>
    </row>
    <row r="179" spans="1:28" ht="15.75" thickBot="1">
      <c r="A179" s="12"/>
      <c r="B179" s="45"/>
      <c r="C179" s="63"/>
      <c r="D179" s="63"/>
      <c r="E179" s="64"/>
      <c r="F179" s="47"/>
      <c r="G179" s="65"/>
      <c r="H179" s="65"/>
      <c r="I179" s="64"/>
      <c r="J179" s="47"/>
      <c r="K179" s="63"/>
      <c r="L179" s="63"/>
      <c r="M179" s="64"/>
      <c r="N179" s="47"/>
      <c r="O179" s="65"/>
      <c r="P179" s="65"/>
      <c r="Q179" s="64"/>
      <c r="R179" s="47"/>
      <c r="S179" s="65"/>
      <c r="T179" s="65"/>
      <c r="U179" s="79"/>
      <c r="V179" s="47"/>
      <c r="W179" s="63"/>
      <c r="X179" s="63"/>
      <c r="Y179" s="64"/>
      <c r="Z179" s="47"/>
      <c r="AA179" s="65"/>
      <c r="AB179" s="79"/>
    </row>
    <row r="180" spans="1:28">
      <c r="A180" s="12"/>
      <c r="B180" s="35" t="s">
        <v>1045</v>
      </c>
      <c r="C180" s="38">
        <v>100543</v>
      </c>
      <c r="D180" s="38"/>
      <c r="E180" s="40"/>
      <c r="F180" s="42"/>
      <c r="G180" s="38">
        <v>7795</v>
      </c>
      <c r="H180" s="38"/>
      <c r="I180" s="40"/>
      <c r="J180" s="42"/>
      <c r="K180" s="38">
        <v>98182</v>
      </c>
      <c r="L180" s="38"/>
      <c r="M180" s="40"/>
      <c r="N180" s="42"/>
      <c r="O180" s="43" t="s">
        <v>242</v>
      </c>
      <c r="P180" s="43"/>
      <c r="Q180" s="40"/>
      <c r="R180" s="42"/>
      <c r="S180" s="43" t="s">
        <v>1046</v>
      </c>
      <c r="T180" s="43"/>
      <c r="U180" s="36" t="s">
        <v>213</v>
      </c>
      <c r="V180" s="42"/>
      <c r="W180" s="38">
        <v>198558</v>
      </c>
      <c r="X180" s="38"/>
      <c r="Y180" s="40"/>
      <c r="Z180" s="42"/>
      <c r="AA180" s="43">
        <v>17.8</v>
      </c>
      <c r="AB180" s="36" t="s">
        <v>301</v>
      </c>
    </row>
    <row r="181" spans="1:28">
      <c r="A181" s="12"/>
      <c r="B181" s="35"/>
      <c r="C181" s="39"/>
      <c r="D181" s="39"/>
      <c r="E181" s="41"/>
      <c r="F181" s="42"/>
      <c r="G181" s="39"/>
      <c r="H181" s="39"/>
      <c r="I181" s="41"/>
      <c r="J181" s="42"/>
      <c r="K181" s="39"/>
      <c r="L181" s="39"/>
      <c r="M181" s="41"/>
      <c r="N181" s="42"/>
      <c r="O181" s="44"/>
      <c r="P181" s="44"/>
      <c r="Q181" s="41"/>
      <c r="R181" s="42"/>
      <c r="S181" s="44"/>
      <c r="T181" s="44"/>
      <c r="U181" s="37"/>
      <c r="V181" s="42"/>
      <c r="W181" s="39"/>
      <c r="X181" s="39"/>
      <c r="Y181" s="41"/>
      <c r="Z181" s="42"/>
      <c r="AA181" s="44"/>
      <c r="AB181" s="37"/>
    </row>
    <row r="182" spans="1:28">
      <c r="A182" s="12"/>
      <c r="B182" s="28" t="s">
        <v>1047</v>
      </c>
      <c r="C182" s="46">
        <v>85056</v>
      </c>
      <c r="D182" s="46"/>
      <c r="E182" s="47"/>
      <c r="F182" s="47"/>
      <c r="G182" s="46">
        <v>77894</v>
      </c>
      <c r="H182" s="46"/>
      <c r="I182" s="47"/>
      <c r="J182" s="47"/>
      <c r="K182" s="46">
        <v>21794</v>
      </c>
      <c r="L182" s="46"/>
      <c r="M182" s="47"/>
      <c r="N182" s="47"/>
      <c r="O182" s="48" t="s">
        <v>242</v>
      </c>
      <c r="P182" s="48"/>
      <c r="Q182" s="47"/>
      <c r="R182" s="47"/>
      <c r="S182" s="48" t="s">
        <v>1048</v>
      </c>
      <c r="T182" s="48"/>
      <c r="U182" s="49" t="s">
        <v>213</v>
      </c>
      <c r="V182" s="47"/>
      <c r="W182" s="46">
        <v>172890</v>
      </c>
      <c r="X182" s="46"/>
      <c r="Y182" s="47"/>
      <c r="Z182" s="47"/>
      <c r="AA182" s="48">
        <v>15.4</v>
      </c>
      <c r="AB182" s="49" t="s">
        <v>301</v>
      </c>
    </row>
    <row r="183" spans="1:28">
      <c r="A183" s="12"/>
      <c r="B183" s="28" t="s">
        <v>1034</v>
      </c>
      <c r="C183" s="46"/>
      <c r="D183" s="46"/>
      <c r="E183" s="47"/>
      <c r="F183" s="47"/>
      <c r="G183" s="46"/>
      <c r="H183" s="46"/>
      <c r="I183" s="47"/>
      <c r="J183" s="47"/>
      <c r="K183" s="46"/>
      <c r="L183" s="46"/>
      <c r="M183" s="47"/>
      <c r="N183" s="47"/>
      <c r="O183" s="48"/>
      <c r="P183" s="48"/>
      <c r="Q183" s="47"/>
      <c r="R183" s="47"/>
      <c r="S183" s="48"/>
      <c r="T183" s="48"/>
      <c r="U183" s="49"/>
      <c r="V183" s="47"/>
      <c r="W183" s="46"/>
      <c r="X183" s="46"/>
      <c r="Y183" s="47"/>
      <c r="Z183" s="47"/>
      <c r="AA183" s="48"/>
      <c r="AB183" s="49"/>
    </row>
    <row r="184" spans="1:28">
      <c r="A184" s="12"/>
      <c r="B184" s="35" t="s">
        <v>1049</v>
      </c>
      <c r="C184" s="50">
        <v>186794</v>
      </c>
      <c r="D184" s="50"/>
      <c r="E184" s="42"/>
      <c r="F184" s="42"/>
      <c r="G184" s="50">
        <v>3300</v>
      </c>
      <c r="H184" s="50"/>
      <c r="I184" s="42"/>
      <c r="J184" s="42"/>
      <c r="K184" s="50">
        <v>122043</v>
      </c>
      <c r="L184" s="50"/>
      <c r="M184" s="42"/>
      <c r="N184" s="42"/>
      <c r="O184" s="51" t="s">
        <v>242</v>
      </c>
      <c r="P184" s="51"/>
      <c r="Q184" s="42"/>
      <c r="R184" s="42"/>
      <c r="S184" s="51">
        <v>8</v>
      </c>
      <c r="T184" s="51"/>
      <c r="U184" s="42"/>
      <c r="V184" s="42"/>
      <c r="W184" s="50">
        <v>312145</v>
      </c>
      <c r="X184" s="50"/>
      <c r="Y184" s="42"/>
      <c r="Z184" s="42"/>
      <c r="AA184" s="51">
        <v>27.9</v>
      </c>
      <c r="AB184" s="52" t="s">
        <v>301</v>
      </c>
    </row>
    <row r="185" spans="1:28" ht="15.75" thickBot="1">
      <c r="A185" s="12"/>
      <c r="B185" s="35"/>
      <c r="C185" s="53"/>
      <c r="D185" s="53"/>
      <c r="E185" s="54"/>
      <c r="F185" s="42"/>
      <c r="G185" s="53"/>
      <c r="H185" s="53"/>
      <c r="I185" s="54"/>
      <c r="J185" s="42"/>
      <c r="K185" s="53"/>
      <c r="L185" s="53"/>
      <c r="M185" s="54"/>
      <c r="N185" s="42"/>
      <c r="O185" s="55"/>
      <c r="P185" s="55"/>
      <c r="Q185" s="54"/>
      <c r="R185" s="42"/>
      <c r="S185" s="55"/>
      <c r="T185" s="55"/>
      <c r="U185" s="54"/>
      <c r="V185" s="42"/>
      <c r="W185" s="53"/>
      <c r="X185" s="53"/>
      <c r="Y185" s="54"/>
      <c r="Z185" s="42"/>
      <c r="AA185" s="55"/>
      <c r="AB185" s="56"/>
    </row>
    <row r="186" spans="1:28">
      <c r="A186" s="12"/>
      <c r="B186" s="57" t="s">
        <v>128</v>
      </c>
      <c r="C186" s="61" t="s">
        <v>211</v>
      </c>
      <c r="D186" s="58">
        <v>711212</v>
      </c>
      <c r="E186" s="59"/>
      <c r="F186" s="47"/>
      <c r="G186" s="61" t="s">
        <v>211</v>
      </c>
      <c r="H186" s="58">
        <v>102564</v>
      </c>
      <c r="I186" s="59"/>
      <c r="J186" s="47"/>
      <c r="K186" s="61" t="s">
        <v>211</v>
      </c>
      <c r="L186" s="58">
        <v>270077</v>
      </c>
      <c r="M186" s="59"/>
      <c r="N186" s="47"/>
      <c r="O186" s="61" t="s">
        <v>211</v>
      </c>
      <c r="P186" s="58">
        <v>56947</v>
      </c>
      <c r="Q186" s="59"/>
      <c r="R186" s="47"/>
      <c r="S186" s="61" t="s">
        <v>211</v>
      </c>
      <c r="T186" s="60" t="s">
        <v>936</v>
      </c>
      <c r="U186" s="61" t="s">
        <v>213</v>
      </c>
      <c r="V186" s="47"/>
      <c r="W186" s="61" t="s">
        <v>211</v>
      </c>
      <c r="X186" s="58">
        <v>1119498</v>
      </c>
      <c r="Y186" s="59"/>
      <c r="Z186" s="47"/>
      <c r="AA186" s="60">
        <v>100</v>
      </c>
      <c r="AB186" s="61" t="s">
        <v>301</v>
      </c>
    </row>
    <row r="187" spans="1:28" ht="15.75" thickBot="1">
      <c r="A187" s="12"/>
      <c r="B187" s="57"/>
      <c r="C187" s="70"/>
      <c r="D187" s="71"/>
      <c r="E187" s="72"/>
      <c r="F187" s="47"/>
      <c r="G187" s="70"/>
      <c r="H187" s="71"/>
      <c r="I187" s="72"/>
      <c r="J187" s="47"/>
      <c r="K187" s="70"/>
      <c r="L187" s="71"/>
      <c r="M187" s="72"/>
      <c r="N187" s="47"/>
      <c r="O187" s="70"/>
      <c r="P187" s="71"/>
      <c r="Q187" s="72"/>
      <c r="R187" s="47"/>
      <c r="S187" s="70"/>
      <c r="T187" s="73"/>
      <c r="U187" s="70"/>
      <c r="V187" s="47"/>
      <c r="W187" s="70"/>
      <c r="X187" s="71"/>
      <c r="Y187" s="72"/>
      <c r="Z187" s="47"/>
      <c r="AA187" s="73"/>
      <c r="AB187" s="70"/>
    </row>
    <row r="188" spans="1:28" ht="15.75" thickTop="1">
      <c r="A188" s="12"/>
      <c r="B188" s="33"/>
      <c r="C188" s="33"/>
      <c r="D188" s="33"/>
      <c r="E188" s="33"/>
      <c r="F188" s="33"/>
      <c r="G188" s="33"/>
      <c r="H188" s="33"/>
      <c r="I188" s="33"/>
      <c r="J188" s="33"/>
      <c r="K188" s="33"/>
      <c r="L188" s="33"/>
      <c r="M188" s="33"/>
      <c r="N188" s="33"/>
      <c r="O188" s="33"/>
      <c r="P188" s="33"/>
      <c r="Q188" s="33"/>
      <c r="R188" s="33"/>
      <c r="S188" s="33"/>
      <c r="T188" s="33"/>
      <c r="U188" s="33"/>
      <c r="V188" s="33"/>
      <c r="W188" s="33"/>
      <c r="X188" s="33"/>
    </row>
    <row r="189" spans="1:28">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row>
    <row r="190" spans="1:28">
      <c r="A190" s="12"/>
      <c r="B190" s="21"/>
      <c r="C190" s="102" t="s">
        <v>500</v>
      </c>
      <c r="D190" s="102"/>
      <c r="E190" s="102"/>
      <c r="F190" s="102"/>
      <c r="G190" s="102"/>
      <c r="H190" s="102"/>
      <c r="I190" s="102"/>
      <c r="J190" s="102"/>
      <c r="K190" s="102"/>
      <c r="L190" s="102"/>
      <c r="M190" s="102"/>
      <c r="N190" s="102"/>
      <c r="O190" s="102"/>
      <c r="P190" s="102"/>
      <c r="Q190" s="102"/>
      <c r="R190" s="102"/>
      <c r="S190" s="102"/>
      <c r="T190" s="102"/>
      <c r="U190" s="102"/>
      <c r="V190" s="102"/>
      <c r="W190" s="102"/>
      <c r="X190" s="102"/>
    </row>
    <row r="191" spans="1:28" ht="15.75" thickBot="1">
      <c r="A191" s="12"/>
      <c r="B191" s="21"/>
      <c r="C191" s="34" t="s">
        <v>1025</v>
      </c>
      <c r="D191" s="34"/>
      <c r="E191" s="34"/>
      <c r="F191" s="34"/>
      <c r="G191" s="34"/>
      <c r="H191" s="34"/>
      <c r="I191" s="34"/>
      <c r="J191" s="34"/>
      <c r="K191" s="34"/>
      <c r="L191" s="34"/>
      <c r="M191" s="34"/>
      <c r="N191" s="34"/>
      <c r="O191" s="34"/>
      <c r="P191" s="34"/>
      <c r="Q191" s="34"/>
      <c r="R191" s="34"/>
      <c r="S191" s="34"/>
      <c r="T191" s="34"/>
      <c r="U191" s="34"/>
      <c r="V191" s="34"/>
      <c r="W191" s="34"/>
      <c r="X191" s="34"/>
    </row>
    <row r="192" spans="1:28" ht="15.75" thickBot="1">
      <c r="A192" s="12"/>
      <c r="B192" s="19"/>
      <c r="C192" s="78" t="s">
        <v>1050</v>
      </c>
      <c r="D192" s="78"/>
      <c r="E192" s="78"/>
      <c r="F192" s="32"/>
      <c r="G192" s="78" t="s">
        <v>1027</v>
      </c>
      <c r="H192" s="78"/>
      <c r="I192" s="78"/>
      <c r="J192" s="32"/>
      <c r="K192" s="78" t="s">
        <v>1028</v>
      </c>
      <c r="L192" s="78"/>
      <c r="M192" s="78"/>
      <c r="N192" s="32"/>
      <c r="O192" s="197" t="s">
        <v>1051</v>
      </c>
      <c r="P192" s="197"/>
      <c r="Q192" s="197"/>
      <c r="R192" s="32"/>
      <c r="S192" s="78" t="s">
        <v>128</v>
      </c>
      <c r="T192" s="78"/>
      <c r="U192" s="78"/>
      <c r="V192" s="32"/>
      <c r="W192" s="78" t="s">
        <v>301</v>
      </c>
      <c r="X192" s="78"/>
    </row>
    <row r="193" spans="1:24">
      <c r="A193" s="12"/>
      <c r="B193" s="35" t="s">
        <v>1031</v>
      </c>
      <c r="C193" s="36" t="s">
        <v>211</v>
      </c>
      <c r="D193" s="38">
        <v>243032</v>
      </c>
      <c r="E193" s="40"/>
      <c r="F193" s="42"/>
      <c r="G193" s="36" t="s">
        <v>211</v>
      </c>
      <c r="H193" s="38">
        <v>8698</v>
      </c>
      <c r="I193" s="40"/>
      <c r="J193" s="42"/>
      <c r="K193" s="36" t="s">
        <v>211</v>
      </c>
      <c r="L193" s="38">
        <v>26311</v>
      </c>
      <c r="M193" s="40"/>
      <c r="N193" s="42"/>
      <c r="O193" s="36" t="s">
        <v>211</v>
      </c>
      <c r="P193" s="43" t="s">
        <v>1052</v>
      </c>
      <c r="Q193" s="36" t="s">
        <v>213</v>
      </c>
      <c r="R193" s="42"/>
      <c r="S193" s="36" t="s">
        <v>211</v>
      </c>
      <c r="T193" s="38">
        <v>275721</v>
      </c>
      <c r="U193" s="40"/>
      <c r="V193" s="42"/>
      <c r="W193" s="43">
        <v>27.3</v>
      </c>
      <c r="X193" s="36" t="s">
        <v>301</v>
      </c>
    </row>
    <row r="194" spans="1:24">
      <c r="A194" s="12"/>
      <c r="B194" s="35"/>
      <c r="C194" s="37"/>
      <c r="D194" s="39"/>
      <c r="E194" s="41"/>
      <c r="F194" s="42"/>
      <c r="G194" s="37"/>
      <c r="H194" s="39"/>
      <c r="I194" s="41"/>
      <c r="J194" s="42"/>
      <c r="K194" s="37"/>
      <c r="L194" s="39"/>
      <c r="M194" s="41"/>
      <c r="N194" s="42"/>
      <c r="O194" s="37"/>
      <c r="P194" s="44"/>
      <c r="Q194" s="37"/>
      <c r="R194" s="42"/>
      <c r="S194" s="37"/>
      <c r="T194" s="39"/>
      <c r="U194" s="41"/>
      <c r="V194" s="42"/>
      <c r="W194" s="44"/>
      <c r="X194" s="37"/>
    </row>
    <row r="195" spans="1:24">
      <c r="A195" s="12"/>
      <c r="B195" s="28" t="s">
        <v>1033</v>
      </c>
      <c r="C195" s="46">
        <v>58523</v>
      </c>
      <c r="D195" s="46"/>
      <c r="E195" s="47"/>
      <c r="F195" s="47"/>
      <c r="G195" s="46">
        <v>7678</v>
      </c>
      <c r="H195" s="46"/>
      <c r="I195" s="47"/>
      <c r="J195" s="47"/>
      <c r="K195" s="46">
        <v>37182</v>
      </c>
      <c r="L195" s="46"/>
      <c r="M195" s="47"/>
      <c r="N195" s="47"/>
      <c r="O195" s="48" t="s">
        <v>1053</v>
      </c>
      <c r="P195" s="48"/>
      <c r="Q195" s="49" t="s">
        <v>213</v>
      </c>
      <c r="R195" s="47"/>
      <c r="S195" s="46">
        <v>102356</v>
      </c>
      <c r="T195" s="46"/>
      <c r="U195" s="47"/>
      <c r="V195" s="47"/>
      <c r="W195" s="48">
        <v>10</v>
      </c>
      <c r="X195" s="49" t="s">
        <v>301</v>
      </c>
    </row>
    <row r="196" spans="1:24">
      <c r="A196" s="12"/>
      <c r="B196" s="28" t="s">
        <v>1034</v>
      </c>
      <c r="C196" s="46"/>
      <c r="D196" s="46"/>
      <c r="E196" s="47"/>
      <c r="F196" s="47"/>
      <c r="G196" s="46"/>
      <c r="H196" s="46"/>
      <c r="I196" s="47"/>
      <c r="J196" s="47"/>
      <c r="K196" s="46"/>
      <c r="L196" s="46"/>
      <c r="M196" s="47"/>
      <c r="N196" s="47"/>
      <c r="O196" s="48"/>
      <c r="P196" s="48"/>
      <c r="Q196" s="49"/>
      <c r="R196" s="47"/>
      <c r="S196" s="46"/>
      <c r="T196" s="46"/>
      <c r="U196" s="47"/>
      <c r="V196" s="47"/>
      <c r="W196" s="48"/>
      <c r="X196" s="49"/>
    </row>
    <row r="197" spans="1:24">
      <c r="A197" s="12"/>
      <c r="B197" s="35" t="s">
        <v>1035</v>
      </c>
      <c r="C197" s="50">
        <v>12860</v>
      </c>
      <c r="D197" s="50"/>
      <c r="E197" s="42"/>
      <c r="F197" s="42"/>
      <c r="G197" s="50">
        <v>1019</v>
      </c>
      <c r="H197" s="50"/>
      <c r="I197" s="42"/>
      <c r="J197" s="42"/>
      <c r="K197" s="50">
        <v>2880</v>
      </c>
      <c r="L197" s="50"/>
      <c r="M197" s="42"/>
      <c r="N197" s="42"/>
      <c r="O197" s="51" t="s">
        <v>1054</v>
      </c>
      <c r="P197" s="51"/>
      <c r="Q197" s="52" t="s">
        <v>213</v>
      </c>
      <c r="R197" s="42"/>
      <c r="S197" s="50">
        <v>16433</v>
      </c>
      <c r="T197" s="50"/>
      <c r="U197" s="42"/>
      <c r="V197" s="42"/>
      <c r="W197" s="51">
        <v>1.6</v>
      </c>
      <c r="X197" s="52" t="s">
        <v>301</v>
      </c>
    </row>
    <row r="198" spans="1:24">
      <c r="A198" s="12"/>
      <c r="B198" s="35"/>
      <c r="C198" s="50"/>
      <c r="D198" s="50"/>
      <c r="E198" s="42"/>
      <c r="F198" s="42"/>
      <c r="G198" s="50"/>
      <c r="H198" s="50"/>
      <c r="I198" s="42"/>
      <c r="J198" s="42"/>
      <c r="K198" s="50"/>
      <c r="L198" s="50"/>
      <c r="M198" s="42"/>
      <c r="N198" s="42"/>
      <c r="O198" s="51"/>
      <c r="P198" s="51"/>
      <c r="Q198" s="52"/>
      <c r="R198" s="42"/>
      <c r="S198" s="50"/>
      <c r="T198" s="50"/>
      <c r="U198" s="42"/>
      <c r="V198" s="42"/>
      <c r="W198" s="51"/>
      <c r="X198" s="52"/>
    </row>
    <row r="199" spans="1:24">
      <c r="A199" s="12"/>
      <c r="B199" s="45" t="s">
        <v>1036</v>
      </c>
      <c r="C199" s="46">
        <v>35878</v>
      </c>
      <c r="D199" s="46"/>
      <c r="E199" s="47"/>
      <c r="F199" s="47"/>
      <c r="G199" s="46">
        <v>1301</v>
      </c>
      <c r="H199" s="46"/>
      <c r="I199" s="47"/>
      <c r="J199" s="47"/>
      <c r="K199" s="46">
        <v>18791</v>
      </c>
      <c r="L199" s="46"/>
      <c r="M199" s="47"/>
      <c r="N199" s="47"/>
      <c r="O199" s="48" t="s">
        <v>1055</v>
      </c>
      <c r="P199" s="48"/>
      <c r="Q199" s="49" t="s">
        <v>213</v>
      </c>
      <c r="R199" s="47"/>
      <c r="S199" s="46">
        <v>54203</v>
      </c>
      <c r="T199" s="46"/>
      <c r="U199" s="47"/>
      <c r="V199" s="47"/>
      <c r="W199" s="48">
        <v>5.4</v>
      </c>
      <c r="X199" s="49" t="s">
        <v>301</v>
      </c>
    </row>
    <row r="200" spans="1:24">
      <c r="A200" s="12"/>
      <c r="B200" s="45"/>
      <c r="C200" s="46"/>
      <c r="D200" s="46"/>
      <c r="E200" s="47"/>
      <c r="F200" s="47"/>
      <c r="G200" s="46"/>
      <c r="H200" s="46"/>
      <c r="I200" s="47"/>
      <c r="J200" s="47"/>
      <c r="K200" s="46"/>
      <c r="L200" s="46"/>
      <c r="M200" s="47"/>
      <c r="N200" s="47"/>
      <c r="O200" s="48"/>
      <c r="P200" s="48"/>
      <c r="Q200" s="49"/>
      <c r="R200" s="47"/>
      <c r="S200" s="46"/>
      <c r="T200" s="46"/>
      <c r="U200" s="47"/>
      <c r="V200" s="47"/>
      <c r="W200" s="48"/>
      <c r="X200" s="49"/>
    </row>
    <row r="201" spans="1:24">
      <c r="A201" s="12"/>
      <c r="B201" s="35" t="s">
        <v>1037</v>
      </c>
      <c r="C201" s="50">
        <v>14337</v>
      </c>
      <c r="D201" s="50"/>
      <c r="E201" s="42"/>
      <c r="F201" s="42"/>
      <c r="G201" s="51" t="s">
        <v>242</v>
      </c>
      <c r="H201" s="51"/>
      <c r="I201" s="42"/>
      <c r="J201" s="42"/>
      <c r="K201" s="50">
        <v>31239</v>
      </c>
      <c r="L201" s="50"/>
      <c r="M201" s="42"/>
      <c r="N201" s="42"/>
      <c r="O201" s="51" t="s">
        <v>1056</v>
      </c>
      <c r="P201" s="51"/>
      <c r="Q201" s="52" t="s">
        <v>213</v>
      </c>
      <c r="R201" s="42"/>
      <c r="S201" s="50">
        <v>34907</v>
      </c>
      <c r="T201" s="50"/>
      <c r="U201" s="42"/>
      <c r="V201" s="42"/>
      <c r="W201" s="51">
        <v>3.4</v>
      </c>
      <c r="X201" s="52" t="s">
        <v>301</v>
      </c>
    </row>
    <row r="202" spans="1:24">
      <c r="A202" s="12"/>
      <c r="B202" s="35"/>
      <c r="C202" s="50"/>
      <c r="D202" s="50"/>
      <c r="E202" s="42"/>
      <c r="F202" s="42"/>
      <c r="G202" s="51"/>
      <c r="H202" s="51"/>
      <c r="I202" s="42"/>
      <c r="J202" s="42"/>
      <c r="K202" s="50"/>
      <c r="L202" s="50"/>
      <c r="M202" s="42"/>
      <c r="N202" s="42"/>
      <c r="O202" s="51"/>
      <c r="P202" s="51"/>
      <c r="Q202" s="52"/>
      <c r="R202" s="42"/>
      <c r="S202" s="50"/>
      <c r="T202" s="50"/>
      <c r="U202" s="42"/>
      <c r="V202" s="42"/>
      <c r="W202" s="51"/>
      <c r="X202" s="52"/>
    </row>
    <row r="203" spans="1:24">
      <c r="A203" s="12"/>
      <c r="B203" s="45" t="s">
        <v>1039</v>
      </c>
      <c r="C203" s="48">
        <v>167</v>
      </c>
      <c r="D203" s="48"/>
      <c r="E203" s="47"/>
      <c r="F203" s="47"/>
      <c r="G203" s="48" t="s">
        <v>242</v>
      </c>
      <c r="H203" s="48"/>
      <c r="I203" s="47"/>
      <c r="J203" s="47"/>
      <c r="K203" s="48">
        <v>538</v>
      </c>
      <c r="L203" s="48"/>
      <c r="M203" s="47"/>
      <c r="N203" s="47"/>
      <c r="O203" s="48" t="s">
        <v>1057</v>
      </c>
      <c r="P203" s="48"/>
      <c r="Q203" s="49" t="s">
        <v>213</v>
      </c>
      <c r="R203" s="47"/>
      <c r="S203" s="48">
        <v>644</v>
      </c>
      <c r="T203" s="48"/>
      <c r="U203" s="47"/>
      <c r="V203" s="47"/>
      <c r="W203" s="48">
        <v>0.1</v>
      </c>
      <c r="X203" s="49" t="s">
        <v>301</v>
      </c>
    </row>
    <row r="204" spans="1:24">
      <c r="A204" s="12"/>
      <c r="B204" s="45"/>
      <c r="C204" s="48"/>
      <c r="D204" s="48"/>
      <c r="E204" s="47"/>
      <c r="F204" s="47"/>
      <c r="G204" s="48"/>
      <c r="H204" s="48"/>
      <c r="I204" s="47"/>
      <c r="J204" s="47"/>
      <c r="K204" s="48"/>
      <c r="L204" s="48"/>
      <c r="M204" s="47"/>
      <c r="N204" s="47"/>
      <c r="O204" s="48"/>
      <c r="P204" s="48"/>
      <c r="Q204" s="49"/>
      <c r="R204" s="47"/>
      <c r="S204" s="48"/>
      <c r="T204" s="48"/>
      <c r="U204" s="47"/>
      <c r="V204" s="47"/>
      <c r="W204" s="48"/>
      <c r="X204" s="49"/>
    </row>
    <row r="205" spans="1:24">
      <c r="A205" s="12"/>
      <c r="B205" s="35" t="s">
        <v>1041</v>
      </c>
      <c r="C205" s="50">
        <v>2547</v>
      </c>
      <c r="D205" s="50"/>
      <c r="E205" s="42"/>
      <c r="F205" s="42"/>
      <c r="G205" s="51">
        <v>216</v>
      </c>
      <c r="H205" s="51"/>
      <c r="I205" s="42"/>
      <c r="J205" s="42"/>
      <c r="K205" s="50">
        <v>3145</v>
      </c>
      <c r="L205" s="50"/>
      <c r="M205" s="42"/>
      <c r="N205" s="42"/>
      <c r="O205" s="51" t="s">
        <v>1058</v>
      </c>
      <c r="P205" s="51"/>
      <c r="Q205" s="52" t="s">
        <v>213</v>
      </c>
      <c r="R205" s="42"/>
      <c r="S205" s="50">
        <v>5736</v>
      </c>
      <c r="T205" s="50"/>
      <c r="U205" s="42"/>
      <c r="V205" s="42"/>
      <c r="W205" s="51">
        <v>0.6</v>
      </c>
      <c r="X205" s="52" t="s">
        <v>301</v>
      </c>
    </row>
    <row r="206" spans="1:24">
      <c r="A206" s="12"/>
      <c r="B206" s="35"/>
      <c r="C206" s="50"/>
      <c r="D206" s="50"/>
      <c r="E206" s="42"/>
      <c r="F206" s="42"/>
      <c r="G206" s="51"/>
      <c r="H206" s="51"/>
      <c r="I206" s="42"/>
      <c r="J206" s="42"/>
      <c r="K206" s="50"/>
      <c r="L206" s="50"/>
      <c r="M206" s="42"/>
      <c r="N206" s="42"/>
      <c r="O206" s="51"/>
      <c r="P206" s="51"/>
      <c r="Q206" s="52"/>
      <c r="R206" s="42"/>
      <c r="S206" s="50"/>
      <c r="T206" s="50"/>
      <c r="U206" s="42"/>
      <c r="V206" s="42"/>
      <c r="W206" s="51"/>
      <c r="X206" s="52"/>
    </row>
    <row r="207" spans="1:24">
      <c r="A207" s="12"/>
      <c r="B207" s="45" t="s">
        <v>1043</v>
      </c>
      <c r="C207" s="46">
        <v>18795</v>
      </c>
      <c r="D207" s="46"/>
      <c r="E207" s="47"/>
      <c r="F207" s="47"/>
      <c r="G207" s="48" t="s">
        <v>242</v>
      </c>
      <c r="H207" s="48"/>
      <c r="I207" s="47"/>
      <c r="J207" s="47"/>
      <c r="K207" s="46">
        <v>18404</v>
      </c>
      <c r="L207" s="46"/>
      <c r="M207" s="47"/>
      <c r="N207" s="47"/>
      <c r="O207" s="48" t="s">
        <v>1059</v>
      </c>
      <c r="P207" s="48"/>
      <c r="Q207" s="49" t="s">
        <v>213</v>
      </c>
      <c r="R207" s="47"/>
      <c r="S207" s="46">
        <v>34812</v>
      </c>
      <c r="T207" s="46"/>
      <c r="U207" s="47"/>
      <c r="V207" s="47"/>
      <c r="W207" s="48">
        <v>3.4</v>
      </c>
      <c r="X207" s="49" t="s">
        <v>301</v>
      </c>
    </row>
    <row r="208" spans="1:24" ht="15.75" thickBot="1">
      <c r="A208" s="12"/>
      <c r="B208" s="45"/>
      <c r="C208" s="63"/>
      <c r="D208" s="63"/>
      <c r="E208" s="64"/>
      <c r="F208" s="47"/>
      <c r="G208" s="65"/>
      <c r="H208" s="65"/>
      <c r="I208" s="64"/>
      <c r="J208" s="47"/>
      <c r="K208" s="63"/>
      <c r="L208" s="63"/>
      <c r="M208" s="64"/>
      <c r="N208" s="47"/>
      <c r="O208" s="65"/>
      <c r="P208" s="65"/>
      <c r="Q208" s="79"/>
      <c r="R208" s="47"/>
      <c r="S208" s="63"/>
      <c r="T208" s="63"/>
      <c r="U208" s="64"/>
      <c r="V208" s="47"/>
      <c r="W208" s="65"/>
      <c r="X208" s="79"/>
    </row>
    <row r="209" spans="1:24">
      <c r="A209" s="12"/>
      <c r="B209" s="35" t="s">
        <v>1045</v>
      </c>
      <c r="C209" s="38">
        <v>143107</v>
      </c>
      <c r="D209" s="38"/>
      <c r="E209" s="40"/>
      <c r="F209" s="42"/>
      <c r="G209" s="38">
        <v>10214</v>
      </c>
      <c r="H209" s="38"/>
      <c r="I209" s="40"/>
      <c r="J209" s="42"/>
      <c r="K209" s="38">
        <v>112179</v>
      </c>
      <c r="L209" s="38"/>
      <c r="M209" s="40"/>
      <c r="N209" s="42"/>
      <c r="O209" s="43" t="s">
        <v>1060</v>
      </c>
      <c r="P209" s="43"/>
      <c r="Q209" s="36" t="s">
        <v>213</v>
      </c>
      <c r="R209" s="42"/>
      <c r="S209" s="38">
        <v>249091</v>
      </c>
      <c r="T209" s="38"/>
      <c r="U209" s="40"/>
      <c r="V209" s="42"/>
      <c r="W209" s="43">
        <v>24.5</v>
      </c>
      <c r="X209" s="36" t="s">
        <v>301</v>
      </c>
    </row>
    <row r="210" spans="1:24">
      <c r="A210" s="12"/>
      <c r="B210" s="35"/>
      <c r="C210" s="39"/>
      <c r="D210" s="39"/>
      <c r="E210" s="41"/>
      <c r="F210" s="42"/>
      <c r="G210" s="39"/>
      <c r="H210" s="39"/>
      <c r="I210" s="41"/>
      <c r="J210" s="42"/>
      <c r="K210" s="39"/>
      <c r="L210" s="39"/>
      <c r="M210" s="41"/>
      <c r="N210" s="42"/>
      <c r="O210" s="44"/>
      <c r="P210" s="44"/>
      <c r="Q210" s="37"/>
      <c r="R210" s="42"/>
      <c r="S210" s="39"/>
      <c r="T210" s="39"/>
      <c r="U210" s="41"/>
      <c r="V210" s="42"/>
      <c r="W210" s="44"/>
      <c r="X210" s="37"/>
    </row>
    <row r="211" spans="1:24">
      <c r="A211" s="12"/>
      <c r="B211" s="28" t="s">
        <v>1061</v>
      </c>
      <c r="C211" s="46">
        <v>102284</v>
      </c>
      <c r="D211" s="46"/>
      <c r="E211" s="47"/>
      <c r="F211" s="47"/>
      <c r="G211" s="46">
        <v>65435</v>
      </c>
      <c r="H211" s="46"/>
      <c r="I211" s="47"/>
      <c r="J211" s="47"/>
      <c r="K211" s="46">
        <v>23653</v>
      </c>
      <c r="L211" s="46"/>
      <c r="M211" s="47"/>
      <c r="N211" s="47"/>
      <c r="O211" s="48" t="s">
        <v>1062</v>
      </c>
      <c r="P211" s="48"/>
      <c r="Q211" s="49" t="s">
        <v>213</v>
      </c>
      <c r="R211" s="47"/>
      <c r="S211" s="46">
        <v>179954</v>
      </c>
      <c r="T211" s="46"/>
      <c r="U211" s="47"/>
      <c r="V211" s="47"/>
      <c r="W211" s="48">
        <v>17.8</v>
      </c>
      <c r="X211" s="49" t="s">
        <v>301</v>
      </c>
    </row>
    <row r="212" spans="1:24">
      <c r="A212" s="12"/>
      <c r="B212" s="28" t="s">
        <v>1034</v>
      </c>
      <c r="C212" s="46"/>
      <c r="D212" s="46"/>
      <c r="E212" s="47"/>
      <c r="F212" s="47"/>
      <c r="G212" s="46"/>
      <c r="H212" s="46"/>
      <c r="I212" s="47"/>
      <c r="J212" s="47"/>
      <c r="K212" s="46"/>
      <c r="L212" s="46"/>
      <c r="M212" s="47"/>
      <c r="N212" s="47"/>
      <c r="O212" s="48"/>
      <c r="P212" s="48"/>
      <c r="Q212" s="49"/>
      <c r="R212" s="47"/>
      <c r="S212" s="46"/>
      <c r="T212" s="46"/>
      <c r="U212" s="47"/>
      <c r="V212" s="47"/>
      <c r="W212" s="48"/>
      <c r="X212" s="49"/>
    </row>
    <row r="213" spans="1:24">
      <c r="A213" s="12"/>
      <c r="B213" s="35" t="s">
        <v>1049</v>
      </c>
      <c r="C213" s="50">
        <v>177740</v>
      </c>
      <c r="D213" s="50"/>
      <c r="E213" s="42"/>
      <c r="F213" s="42"/>
      <c r="G213" s="51" t="s">
        <v>242</v>
      </c>
      <c r="H213" s="51"/>
      <c r="I213" s="42"/>
      <c r="J213" s="42"/>
      <c r="K213" s="50">
        <v>128552</v>
      </c>
      <c r="L213" s="50"/>
      <c r="M213" s="42"/>
      <c r="N213" s="42"/>
      <c r="O213" s="51">
        <v>933</v>
      </c>
      <c r="P213" s="51"/>
      <c r="Q213" s="42"/>
      <c r="R213" s="42"/>
      <c r="S213" s="50">
        <v>307225</v>
      </c>
      <c r="T213" s="50"/>
      <c r="U213" s="42"/>
      <c r="V213" s="42"/>
      <c r="W213" s="51">
        <v>30.4</v>
      </c>
      <c r="X213" s="52" t="s">
        <v>301</v>
      </c>
    </row>
    <row r="214" spans="1:24" ht="15.75" thickBot="1">
      <c r="A214" s="12"/>
      <c r="B214" s="35"/>
      <c r="C214" s="53"/>
      <c r="D214" s="53"/>
      <c r="E214" s="54"/>
      <c r="F214" s="42"/>
      <c r="G214" s="55"/>
      <c r="H214" s="55"/>
      <c r="I214" s="54"/>
      <c r="J214" s="42"/>
      <c r="K214" s="53"/>
      <c r="L214" s="53"/>
      <c r="M214" s="54"/>
      <c r="N214" s="42"/>
      <c r="O214" s="55"/>
      <c r="P214" s="55"/>
      <c r="Q214" s="54"/>
      <c r="R214" s="42"/>
      <c r="S214" s="53"/>
      <c r="T214" s="53"/>
      <c r="U214" s="54"/>
      <c r="V214" s="42"/>
      <c r="W214" s="55"/>
      <c r="X214" s="56"/>
    </row>
    <row r="215" spans="1:24">
      <c r="A215" s="12"/>
      <c r="B215" s="57" t="s">
        <v>128</v>
      </c>
      <c r="C215" s="61" t="s">
        <v>211</v>
      </c>
      <c r="D215" s="58">
        <v>666163</v>
      </c>
      <c r="E215" s="59"/>
      <c r="F215" s="47"/>
      <c r="G215" s="61" t="s">
        <v>211</v>
      </c>
      <c r="H215" s="58">
        <v>84347</v>
      </c>
      <c r="I215" s="59"/>
      <c r="J215" s="47"/>
      <c r="K215" s="61" t="s">
        <v>211</v>
      </c>
      <c r="L215" s="58">
        <v>290695</v>
      </c>
      <c r="M215" s="59"/>
      <c r="N215" s="47"/>
      <c r="O215" s="61" t="s">
        <v>211</v>
      </c>
      <c r="P215" s="60" t="s">
        <v>989</v>
      </c>
      <c r="Q215" s="61" t="s">
        <v>213</v>
      </c>
      <c r="R215" s="47"/>
      <c r="S215" s="61" t="s">
        <v>211</v>
      </c>
      <c r="T215" s="58">
        <v>1011991</v>
      </c>
      <c r="U215" s="59"/>
      <c r="V215" s="47"/>
      <c r="W215" s="60">
        <v>100</v>
      </c>
      <c r="X215" s="61" t="s">
        <v>301</v>
      </c>
    </row>
    <row r="216" spans="1:24" ht="15.75" thickBot="1">
      <c r="A216" s="12"/>
      <c r="B216" s="57"/>
      <c r="C216" s="70"/>
      <c r="D216" s="71"/>
      <c r="E216" s="72"/>
      <c r="F216" s="47"/>
      <c r="G216" s="70"/>
      <c r="H216" s="71"/>
      <c r="I216" s="72"/>
      <c r="J216" s="47"/>
      <c r="K216" s="70"/>
      <c r="L216" s="71"/>
      <c r="M216" s="72"/>
      <c r="N216" s="47"/>
      <c r="O216" s="70"/>
      <c r="P216" s="73"/>
      <c r="Q216" s="70"/>
      <c r="R216" s="47"/>
      <c r="S216" s="70"/>
      <c r="T216" s="71"/>
      <c r="U216" s="72"/>
      <c r="V216" s="47"/>
      <c r="W216" s="73"/>
      <c r="X216" s="70"/>
    </row>
    <row r="217" spans="1:24" ht="15.75" thickTop="1">
      <c r="A217" s="12"/>
      <c r="B217" s="17"/>
      <c r="C217" s="17"/>
    </row>
    <row r="218" spans="1:24" ht="22.5">
      <c r="A218" s="12"/>
      <c r="B218" s="74" t="s">
        <v>202</v>
      </c>
      <c r="C218" s="74" t="s">
        <v>1063</v>
      </c>
    </row>
    <row r="219" spans="1:24">
      <c r="A219" s="12"/>
      <c r="B219" s="17"/>
      <c r="C219" s="17"/>
    </row>
    <row r="220" spans="1:24">
      <c r="A220" s="12"/>
      <c r="B220" s="74" t="s">
        <v>264</v>
      </c>
      <c r="C220" s="74" t="s">
        <v>1064</v>
      </c>
    </row>
    <row r="221" spans="1:24">
      <c r="A221" s="12"/>
      <c r="B221" s="17"/>
      <c r="C221" s="17"/>
    </row>
    <row r="222" spans="1:24" ht="67.5">
      <c r="A222" s="12"/>
      <c r="B222" s="74" t="s">
        <v>332</v>
      </c>
      <c r="C222" s="75" t="s">
        <v>1065</v>
      </c>
    </row>
    <row r="223" spans="1:24">
      <c r="A223" s="12"/>
      <c r="B223" s="17"/>
      <c r="C223" s="17"/>
    </row>
    <row r="224" spans="1:24" ht="112.5">
      <c r="A224" s="12"/>
      <c r="B224" s="74" t="s">
        <v>347</v>
      </c>
      <c r="C224" s="75" t="s">
        <v>1066</v>
      </c>
    </row>
  </sheetData>
  <mergeCells count="1707">
    <mergeCell ref="W215:W216"/>
    <mergeCell ref="X215:X216"/>
    <mergeCell ref="A1:A2"/>
    <mergeCell ref="B1:AB1"/>
    <mergeCell ref="B2:AB2"/>
    <mergeCell ref="B3:AB3"/>
    <mergeCell ref="A4:A157"/>
    <mergeCell ref="B4:AB4"/>
    <mergeCell ref="A158:A224"/>
    <mergeCell ref="B158:AB158"/>
    <mergeCell ref="Q215:Q216"/>
    <mergeCell ref="R215:R216"/>
    <mergeCell ref="S215:S216"/>
    <mergeCell ref="T215:T216"/>
    <mergeCell ref="U215:U216"/>
    <mergeCell ref="V215:V216"/>
    <mergeCell ref="K215:K216"/>
    <mergeCell ref="L215:L216"/>
    <mergeCell ref="M215:M216"/>
    <mergeCell ref="N215:N216"/>
    <mergeCell ref="O215:O216"/>
    <mergeCell ref="P215:P216"/>
    <mergeCell ref="X213:X214"/>
    <mergeCell ref="B215:B216"/>
    <mergeCell ref="C215:C216"/>
    <mergeCell ref="D215:D216"/>
    <mergeCell ref="E215:E216"/>
    <mergeCell ref="F215:F216"/>
    <mergeCell ref="G215:G216"/>
    <mergeCell ref="H215:H216"/>
    <mergeCell ref="I215:I216"/>
    <mergeCell ref="J215:J216"/>
    <mergeCell ref="Q213:Q214"/>
    <mergeCell ref="R213:R214"/>
    <mergeCell ref="S213:T214"/>
    <mergeCell ref="U213:U214"/>
    <mergeCell ref="V213:V214"/>
    <mergeCell ref="W213:W214"/>
    <mergeCell ref="I213:I214"/>
    <mergeCell ref="J213:J214"/>
    <mergeCell ref="K213:L214"/>
    <mergeCell ref="M213:M214"/>
    <mergeCell ref="N213:N214"/>
    <mergeCell ref="O213:P214"/>
    <mergeCell ref="S211:T212"/>
    <mergeCell ref="U211:U212"/>
    <mergeCell ref="V211:V212"/>
    <mergeCell ref="W211:W212"/>
    <mergeCell ref="X211:X212"/>
    <mergeCell ref="B213:B214"/>
    <mergeCell ref="C213:D214"/>
    <mergeCell ref="E213:E214"/>
    <mergeCell ref="F213:F214"/>
    <mergeCell ref="G213:H214"/>
    <mergeCell ref="K211:L212"/>
    <mergeCell ref="M211:M212"/>
    <mergeCell ref="N211:N212"/>
    <mergeCell ref="O211:P212"/>
    <mergeCell ref="Q211:Q212"/>
    <mergeCell ref="R211:R212"/>
    <mergeCell ref="C211:D212"/>
    <mergeCell ref="E211:E212"/>
    <mergeCell ref="F211:F212"/>
    <mergeCell ref="G211:H212"/>
    <mergeCell ref="I211:I212"/>
    <mergeCell ref="J211:J212"/>
    <mergeCell ref="R209:R210"/>
    <mergeCell ref="S209:T210"/>
    <mergeCell ref="U209:U210"/>
    <mergeCell ref="V209:V210"/>
    <mergeCell ref="W209:W210"/>
    <mergeCell ref="X209:X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W208"/>
    <mergeCell ref="X207:X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W206"/>
    <mergeCell ref="X205:X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W204"/>
    <mergeCell ref="X203:X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W202"/>
    <mergeCell ref="X201:X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W200"/>
    <mergeCell ref="X199:X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W198"/>
    <mergeCell ref="X197:X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W196"/>
    <mergeCell ref="X195:X196"/>
    <mergeCell ref="J195:J196"/>
    <mergeCell ref="K195:L196"/>
    <mergeCell ref="M195:M196"/>
    <mergeCell ref="N195:N196"/>
    <mergeCell ref="O195:P196"/>
    <mergeCell ref="Q195:Q196"/>
    <mergeCell ref="T193:T194"/>
    <mergeCell ref="U193:U194"/>
    <mergeCell ref="V193:V194"/>
    <mergeCell ref="W193:W194"/>
    <mergeCell ref="X193:X194"/>
    <mergeCell ref="C195:D196"/>
    <mergeCell ref="E195:E196"/>
    <mergeCell ref="F195:F196"/>
    <mergeCell ref="G195:H196"/>
    <mergeCell ref="I195:I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X192"/>
    <mergeCell ref="Z186:Z187"/>
    <mergeCell ref="AA186:AA187"/>
    <mergeCell ref="AB186:AB187"/>
    <mergeCell ref="B188:X188"/>
    <mergeCell ref="C190:X190"/>
    <mergeCell ref="C191:X191"/>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V184:V185"/>
    <mergeCell ref="W184:X185"/>
    <mergeCell ref="Y184:Y185"/>
    <mergeCell ref="Z184:Z185"/>
    <mergeCell ref="AA184:AA185"/>
    <mergeCell ref="AB184:AB185"/>
    <mergeCell ref="N184:N185"/>
    <mergeCell ref="O184:P185"/>
    <mergeCell ref="Q184:Q185"/>
    <mergeCell ref="R184:R185"/>
    <mergeCell ref="S184:T185"/>
    <mergeCell ref="U184:U185"/>
    <mergeCell ref="AB182:AB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A183"/>
    <mergeCell ref="M182:M183"/>
    <mergeCell ref="N182:N183"/>
    <mergeCell ref="O182:P183"/>
    <mergeCell ref="Q182:Q183"/>
    <mergeCell ref="R182:R183"/>
    <mergeCell ref="S182:T183"/>
    <mergeCell ref="Z180:Z181"/>
    <mergeCell ref="AA180:AA181"/>
    <mergeCell ref="AB180:AB181"/>
    <mergeCell ref="C182:D183"/>
    <mergeCell ref="E182:E183"/>
    <mergeCell ref="F182:F183"/>
    <mergeCell ref="G182:H183"/>
    <mergeCell ref="I182:I183"/>
    <mergeCell ref="J182:J183"/>
    <mergeCell ref="K182:L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A179"/>
    <mergeCell ref="AB178:AB179"/>
    <mergeCell ref="N178:N179"/>
    <mergeCell ref="O178:P179"/>
    <mergeCell ref="Q178:Q179"/>
    <mergeCell ref="R178:R179"/>
    <mergeCell ref="S178:T179"/>
    <mergeCell ref="U178:U179"/>
    <mergeCell ref="AB176:AB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A177"/>
    <mergeCell ref="M176:M177"/>
    <mergeCell ref="N176:N177"/>
    <mergeCell ref="O176:P177"/>
    <mergeCell ref="Q176:Q177"/>
    <mergeCell ref="R176:R177"/>
    <mergeCell ref="S176:T177"/>
    <mergeCell ref="AA174:AA175"/>
    <mergeCell ref="AB174:AB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A173"/>
    <mergeCell ref="AB172:AB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V170:V171"/>
    <mergeCell ref="W170:X171"/>
    <mergeCell ref="Y170:Y171"/>
    <mergeCell ref="Z170:Z171"/>
    <mergeCell ref="AA170:AA171"/>
    <mergeCell ref="AB170:AB171"/>
    <mergeCell ref="N170:N171"/>
    <mergeCell ref="O170:P171"/>
    <mergeCell ref="Q170:Q171"/>
    <mergeCell ref="R170:R171"/>
    <mergeCell ref="S170:T171"/>
    <mergeCell ref="U170:U171"/>
    <mergeCell ref="AB168:AB169"/>
    <mergeCell ref="B170:B171"/>
    <mergeCell ref="C170:D171"/>
    <mergeCell ref="E170:E171"/>
    <mergeCell ref="F170:F171"/>
    <mergeCell ref="G170:H171"/>
    <mergeCell ref="I170:I171"/>
    <mergeCell ref="J170:J171"/>
    <mergeCell ref="K170:L171"/>
    <mergeCell ref="M170:M171"/>
    <mergeCell ref="U168:U169"/>
    <mergeCell ref="V168:V169"/>
    <mergeCell ref="W168:X169"/>
    <mergeCell ref="Y168:Y169"/>
    <mergeCell ref="Z168:Z169"/>
    <mergeCell ref="AA168:AA169"/>
    <mergeCell ref="M168:M169"/>
    <mergeCell ref="N168:N169"/>
    <mergeCell ref="O168:P169"/>
    <mergeCell ref="Q168:Q169"/>
    <mergeCell ref="R168:R169"/>
    <mergeCell ref="S168:T169"/>
    <mergeCell ref="AA166:AA167"/>
    <mergeCell ref="AB166:AB167"/>
    <mergeCell ref="B168:B169"/>
    <mergeCell ref="C168:D169"/>
    <mergeCell ref="E168:E169"/>
    <mergeCell ref="F168:F169"/>
    <mergeCell ref="G168:H169"/>
    <mergeCell ref="I168:I169"/>
    <mergeCell ref="J168:J169"/>
    <mergeCell ref="K168:L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C166:D167"/>
    <mergeCell ref="E166:E167"/>
    <mergeCell ref="F166:F167"/>
    <mergeCell ref="G166:H167"/>
    <mergeCell ref="I166:I167"/>
    <mergeCell ref="J166:J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A163:AB163"/>
    <mergeCell ref="B164:B165"/>
    <mergeCell ref="C164:C165"/>
    <mergeCell ref="D164:D165"/>
    <mergeCell ref="E164:E165"/>
    <mergeCell ref="F164:F165"/>
    <mergeCell ref="G164:G165"/>
    <mergeCell ref="H164:H165"/>
    <mergeCell ref="I164:I165"/>
    <mergeCell ref="J164:J165"/>
    <mergeCell ref="C163:E163"/>
    <mergeCell ref="G163:I163"/>
    <mergeCell ref="K163:M163"/>
    <mergeCell ref="O163:Q163"/>
    <mergeCell ref="S163:U163"/>
    <mergeCell ref="W163:Y163"/>
    <mergeCell ref="T150:T151"/>
    <mergeCell ref="U150:U151"/>
    <mergeCell ref="V150:V151"/>
    <mergeCell ref="B159:AB159"/>
    <mergeCell ref="C161:AB161"/>
    <mergeCell ref="C162:AB16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E148"/>
    <mergeCell ref="H148:I148"/>
    <mergeCell ref="L148:M148"/>
    <mergeCell ref="P148:R148"/>
    <mergeCell ref="T148:U148"/>
    <mergeCell ref="D149:E149"/>
    <mergeCell ref="H149:I149"/>
    <mergeCell ref="L149:M149"/>
    <mergeCell ref="P149:R149"/>
    <mergeCell ref="T149:U149"/>
    <mergeCell ref="D146:E146"/>
    <mergeCell ref="H146:I146"/>
    <mergeCell ref="L146:M146"/>
    <mergeCell ref="P146:R146"/>
    <mergeCell ref="T146:U146"/>
    <mergeCell ref="D147:E147"/>
    <mergeCell ref="H147:I147"/>
    <mergeCell ref="L147:M147"/>
    <mergeCell ref="P147:R147"/>
    <mergeCell ref="T147:U147"/>
    <mergeCell ref="D144:E144"/>
    <mergeCell ref="H144:I144"/>
    <mergeCell ref="L144:M144"/>
    <mergeCell ref="P144:R144"/>
    <mergeCell ref="T144:U144"/>
    <mergeCell ref="D145:E145"/>
    <mergeCell ref="H145:I145"/>
    <mergeCell ref="L145:M145"/>
    <mergeCell ref="P145:R145"/>
    <mergeCell ref="T145:U145"/>
    <mergeCell ref="T141:T142"/>
    <mergeCell ref="U141:U142"/>
    <mergeCell ref="V141:V142"/>
    <mergeCell ref="D143:F143"/>
    <mergeCell ref="H143:J143"/>
    <mergeCell ref="L143:N143"/>
    <mergeCell ref="P143:R143"/>
    <mergeCell ref="T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T136:T137"/>
    <mergeCell ref="U136:U137"/>
    <mergeCell ref="V136:V137"/>
    <mergeCell ref="D138:F138"/>
    <mergeCell ref="H138:J138"/>
    <mergeCell ref="L138:N138"/>
    <mergeCell ref="P138:R138"/>
    <mergeCell ref="T138:V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T123:T124"/>
    <mergeCell ref="U123:U124"/>
    <mergeCell ref="V123:V124"/>
    <mergeCell ref="D125:F125"/>
    <mergeCell ref="H125:J125"/>
    <mergeCell ref="L125:N125"/>
    <mergeCell ref="P125:R125"/>
    <mergeCell ref="T125:V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E114"/>
    <mergeCell ref="H114:I114"/>
    <mergeCell ref="L114:M114"/>
    <mergeCell ref="P114:Q114"/>
    <mergeCell ref="T114:U114"/>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T93:U94"/>
    <mergeCell ref="V93:V94"/>
    <mergeCell ref="D95:F95"/>
    <mergeCell ref="H95:J95"/>
    <mergeCell ref="L95:N95"/>
    <mergeCell ref="P95:R95"/>
    <mergeCell ref="T95:V95"/>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B83:B84"/>
    <mergeCell ref="C83:C84"/>
    <mergeCell ref="D83:E84"/>
    <mergeCell ref="F83:F84"/>
    <mergeCell ref="G83:G84"/>
    <mergeCell ref="H83:J84"/>
    <mergeCell ref="Z74:Z75"/>
    <mergeCell ref="B80:V80"/>
    <mergeCell ref="D82:F82"/>
    <mergeCell ref="H82:J82"/>
    <mergeCell ref="L82:N82"/>
    <mergeCell ref="P82:R82"/>
    <mergeCell ref="T82:V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E73"/>
    <mergeCell ref="H73:I73"/>
    <mergeCell ref="L73:M73"/>
    <mergeCell ref="P73:Q73"/>
    <mergeCell ref="T73:V73"/>
    <mergeCell ref="X73:Y73"/>
    <mergeCell ref="D72:E72"/>
    <mergeCell ref="H72:I72"/>
    <mergeCell ref="L72:M72"/>
    <mergeCell ref="P72:Q72"/>
    <mergeCell ref="T72:V72"/>
    <mergeCell ref="X72:Y72"/>
    <mergeCell ref="D71:E71"/>
    <mergeCell ref="H71:I71"/>
    <mergeCell ref="L71:M71"/>
    <mergeCell ref="P71:Q71"/>
    <mergeCell ref="T71:V71"/>
    <mergeCell ref="X71:Y71"/>
    <mergeCell ref="D70:E70"/>
    <mergeCell ref="H70:I70"/>
    <mergeCell ref="L70:M70"/>
    <mergeCell ref="P70:Q70"/>
    <mergeCell ref="T70:V70"/>
    <mergeCell ref="X70:Y70"/>
    <mergeCell ref="D69:E69"/>
    <mergeCell ref="H69:I69"/>
    <mergeCell ref="L69:M69"/>
    <mergeCell ref="P69:Q69"/>
    <mergeCell ref="T69:V69"/>
    <mergeCell ref="X69:Y69"/>
    <mergeCell ref="D68:E68"/>
    <mergeCell ref="H68:I68"/>
    <mergeCell ref="L68:M68"/>
    <mergeCell ref="P68:Q68"/>
    <mergeCell ref="T68:V68"/>
    <mergeCell ref="X68:Y68"/>
    <mergeCell ref="W65:W66"/>
    <mergeCell ref="X65:X66"/>
    <mergeCell ref="Y65:Y66"/>
    <mergeCell ref="Z65:Z66"/>
    <mergeCell ref="D67:F67"/>
    <mergeCell ref="H67:J67"/>
    <mergeCell ref="L67:N67"/>
    <mergeCell ref="P67:R67"/>
    <mergeCell ref="T67:V67"/>
    <mergeCell ref="X67:Z67"/>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U9"/>
    <mergeCell ref="V8:V9"/>
    <mergeCell ref="W8:W9"/>
    <mergeCell ref="X8:Y9"/>
    <mergeCell ref="Z8:Z9"/>
    <mergeCell ref="K8:K9"/>
    <mergeCell ref="L8:M9"/>
    <mergeCell ref="N8:N9"/>
    <mergeCell ref="O8:O9"/>
    <mergeCell ref="P8:Q9"/>
    <mergeCell ref="R8:R9"/>
    <mergeCell ref="B8:B9"/>
    <mergeCell ref="C8:C9"/>
    <mergeCell ref="D8:E9"/>
    <mergeCell ref="F8:F9"/>
    <mergeCell ref="G8:G9"/>
    <mergeCell ref="H8:J9"/>
    <mergeCell ref="B5:Z5"/>
    <mergeCell ref="D7:F7"/>
    <mergeCell ref="H7:J7"/>
    <mergeCell ref="L7:N7"/>
    <mergeCell ref="P7:R7"/>
    <mergeCell ref="T7:V7"/>
    <mergeCell ref="X7:Z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1"/>
  <sheetViews>
    <sheetView showGridLines="0" workbookViewId="0"/>
  </sheetViews>
  <sheetFormatPr defaultRowHeight="15"/>
  <cols>
    <col min="1" max="3" width="36.5703125" bestFit="1" customWidth="1"/>
    <col min="4" max="4" width="7.85546875" bestFit="1" customWidth="1"/>
    <col min="5" max="5" width="1.5703125" bestFit="1" customWidth="1"/>
    <col min="7" max="7" width="2.7109375" customWidth="1"/>
    <col min="8" max="8" width="10.7109375" customWidth="1"/>
    <col min="9" max="9" width="2.42578125" customWidth="1"/>
    <col min="11" max="11" width="3.85546875" customWidth="1"/>
    <col min="12" max="12" width="19.28515625" customWidth="1"/>
    <col min="13" max="13" width="3.28515625" customWidth="1"/>
    <col min="15" max="15" width="4" customWidth="1"/>
    <col min="16" max="16" width="18.140625" customWidth="1"/>
    <col min="17" max="17" width="3.28515625" customWidth="1"/>
    <col min="19" max="19" width="2.7109375" customWidth="1"/>
    <col min="20" max="20" width="13.42578125" customWidth="1"/>
    <col min="21" max="21" width="2.28515625" customWidth="1"/>
  </cols>
  <sheetData>
    <row r="1" spans="1:21" ht="15" customHeight="1">
      <c r="A1" s="8" t="s">
        <v>12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068</v>
      </c>
      <c r="B3" s="11"/>
      <c r="C3" s="11"/>
      <c r="D3" s="11"/>
      <c r="E3" s="11"/>
      <c r="F3" s="11"/>
      <c r="G3" s="11"/>
      <c r="H3" s="11"/>
      <c r="I3" s="11"/>
      <c r="J3" s="11"/>
      <c r="K3" s="11"/>
      <c r="L3" s="11"/>
      <c r="M3" s="11"/>
      <c r="N3" s="11"/>
      <c r="O3" s="11"/>
      <c r="P3" s="11"/>
      <c r="Q3" s="11"/>
      <c r="R3" s="11"/>
      <c r="S3" s="11"/>
      <c r="T3" s="11"/>
      <c r="U3" s="11"/>
    </row>
    <row r="4" spans="1:21">
      <c r="A4" s="12" t="s">
        <v>1268</v>
      </c>
      <c r="B4" s="33"/>
      <c r="C4" s="33"/>
      <c r="D4" s="33"/>
      <c r="E4" s="33"/>
      <c r="F4" s="33"/>
      <c r="G4" s="33"/>
      <c r="H4" s="33"/>
      <c r="I4" s="33"/>
      <c r="J4" s="33"/>
      <c r="K4" s="33"/>
      <c r="L4" s="33"/>
      <c r="M4" s="33"/>
      <c r="N4" s="33"/>
      <c r="O4" s="33"/>
      <c r="P4" s="33"/>
      <c r="Q4" s="33"/>
      <c r="R4" s="33"/>
      <c r="S4" s="33"/>
      <c r="T4" s="33"/>
      <c r="U4" s="33"/>
    </row>
    <row r="5" spans="1:21">
      <c r="A5" s="12"/>
      <c r="B5" s="17"/>
      <c r="C5" s="17"/>
      <c r="D5" s="17"/>
      <c r="E5" s="17"/>
      <c r="F5" s="17"/>
      <c r="G5" s="17"/>
      <c r="H5" s="17"/>
      <c r="I5" s="17"/>
      <c r="J5" s="17"/>
      <c r="K5" s="17"/>
      <c r="L5" s="17"/>
      <c r="M5" s="17"/>
      <c r="N5" s="17"/>
      <c r="O5" s="17"/>
      <c r="P5" s="17"/>
      <c r="Q5" s="17"/>
      <c r="R5" s="17"/>
      <c r="S5" s="17"/>
      <c r="T5" s="17"/>
      <c r="U5" s="17"/>
    </row>
    <row r="6" spans="1:21">
      <c r="A6" s="12"/>
      <c r="B6" s="198" t="s">
        <v>1071</v>
      </c>
      <c r="C6" s="102" t="s">
        <v>1072</v>
      </c>
      <c r="D6" s="102"/>
      <c r="E6" s="102"/>
      <c r="F6" s="47"/>
      <c r="G6" s="102" t="s">
        <v>1074</v>
      </c>
      <c r="H6" s="102"/>
      <c r="I6" s="102"/>
      <c r="J6" s="47"/>
      <c r="K6" s="102" t="s">
        <v>1077</v>
      </c>
      <c r="L6" s="102"/>
      <c r="M6" s="102"/>
      <c r="N6" s="47"/>
      <c r="O6" s="102" t="s">
        <v>1081</v>
      </c>
      <c r="P6" s="102"/>
      <c r="Q6" s="102"/>
      <c r="R6" s="47"/>
      <c r="S6" s="102" t="s">
        <v>1078</v>
      </c>
      <c r="T6" s="102"/>
      <c r="U6" s="102"/>
    </row>
    <row r="7" spans="1:21">
      <c r="A7" s="12"/>
      <c r="B7" s="198" t="s">
        <v>499</v>
      </c>
      <c r="C7" s="102" t="s">
        <v>1073</v>
      </c>
      <c r="D7" s="102"/>
      <c r="E7" s="102"/>
      <c r="F7" s="47"/>
      <c r="G7" s="102" t="s">
        <v>1075</v>
      </c>
      <c r="H7" s="102"/>
      <c r="I7" s="102"/>
      <c r="J7" s="47"/>
      <c r="K7" s="102" t="s">
        <v>1078</v>
      </c>
      <c r="L7" s="102"/>
      <c r="M7" s="102"/>
      <c r="N7" s="47"/>
      <c r="O7" s="102"/>
      <c r="P7" s="102"/>
      <c r="Q7" s="102"/>
      <c r="R7" s="47"/>
      <c r="S7" s="102" t="s">
        <v>1082</v>
      </c>
      <c r="T7" s="102"/>
      <c r="U7" s="102"/>
    </row>
    <row r="8" spans="1:21">
      <c r="A8" s="12"/>
      <c r="B8" s="5"/>
      <c r="C8" s="11"/>
      <c r="D8" s="11"/>
      <c r="E8" s="11"/>
      <c r="F8" s="47"/>
      <c r="G8" s="102" t="s">
        <v>1076</v>
      </c>
      <c r="H8" s="102"/>
      <c r="I8" s="102"/>
      <c r="J8" s="47"/>
      <c r="K8" s="102" t="s">
        <v>1079</v>
      </c>
      <c r="L8" s="102"/>
      <c r="M8" s="102"/>
      <c r="N8" s="47"/>
      <c r="O8" s="102"/>
      <c r="P8" s="102"/>
      <c r="Q8" s="102"/>
      <c r="R8" s="47"/>
      <c r="S8" s="11"/>
      <c r="T8" s="11"/>
      <c r="U8" s="11"/>
    </row>
    <row r="9" spans="1:21" ht="15.75" thickBot="1">
      <c r="A9" s="12"/>
      <c r="B9" s="5"/>
      <c r="C9" s="200"/>
      <c r="D9" s="200"/>
      <c r="E9" s="200"/>
      <c r="F9" s="47"/>
      <c r="G9" s="200"/>
      <c r="H9" s="200"/>
      <c r="I9" s="200"/>
      <c r="J9" s="47"/>
      <c r="K9" s="34" t="s">
        <v>1080</v>
      </c>
      <c r="L9" s="34"/>
      <c r="M9" s="34"/>
      <c r="N9" s="47"/>
      <c r="O9" s="34"/>
      <c r="P9" s="34"/>
      <c r="Q9" s="34"/>
      <c r="R9" s="47"/>
      <c r="S9" s="200"/>
      <c r="T9" s="200"/>
      <c r="U9" s="200"/>
    </row>
    <row r="10" spans="1:21">
      <c r="A10" s="12"/>
      <c r="B10" s="199" t="s">
        <v>26</v>
      </c>
      <c r="C10" s="40"/>
      <c r="D10" s="40"/>
      <c r="E10" s="40"/>
      <c r="F10" s="25"/>
      <c r="G10" s="40"/>
      <c r="H10" s="40"/>
      <c r="I10" s="40"/>
      <c r="J10" s="25"/>
      <c r="K10" s="40"/>
      <c r="L10" s="40"/>
      <c r="M10" s="40"/>
      <c r="N10" s="25"/>
      <c r="O10" s="40"/>
      <c r="P10" s="40"/>
      <c r="Q10" s="40"/>
      <c r="R10" s="25"/>
      <c r="S10" s="40"/>
      <c r="T10" s="40"/>
      <c r="U10" s="40"/>
    </row>
    <row r="11" spans="1:21">
      <c r="A11" s="12"/>
      <c r="B11" s="127" t="s">
        <v>1083</v>
      </c>
      <c r="C11" s="127" t="s">
        <v>211</v>
      </c>
      <c r="D11" s="201">
        <v>28817</v>
      </c>
      <c r="E11" s="47"/>
      <c r="F11" s="47"/>
      <c r="G11" s="127" t="s">
        <v>211</v>
      </c>
      <c r="H11" s="202" t="s">
        <v>242</v>
      </c>
      <c r="I11" s="47"/>
      <c r="J11" s="47"/>
      <c r="K11" s="127" t="s">
        <v>211</v>
      </c>
      <c r="L11" s="201">
        <v>5515862</v>
      </c>
      <c r="M11" s="47"/>
      <c r="N11" s="47"/>
      <c r="O11" s="127" t="s">
        <v>211</v>
      </c>
      <c r="P11" s="202" t="s">
        <v>1084</v>
      </c>
      <c r="Q11" s="127" t="s">
        <v>213</v>
      </c>
      <c r="R11" s="47"/>
      <c r="S11" s="127" t="s">
        <v>211</v>
      </c>
      <c r="T11" s="201">
        <v>5484479</v>
      </c>
      <c r="U11" s="47"/>
    </row>
    <row r="12" spans="1:21">
      <c r="A12" s="12"/>
      <c r="B12" s="127"/>
      <c r="C12" s="127"/>
      <c r="D12" s="201"/>
      <c r="E12" s="47"/>
      <c r="F12" s="47"/>
      <c r="G12" s="127"/>
      <c r="H12" s="202"/>
      <c r="I12" s="47"/>
      <c r="J12" s="47"/>
      <c r="K12" s="127"/>
      <c r="L12" s="201"/>
      <c r="M12" s="47"/>
      <c r="N12" s="47"/>
      <c r="O12" s="127"/>
      <c r="P12" s="202"/>
      <c r="Q12" s="127"/>
      <c r="R12" s="47"/>
      <c r="S12" s="127"/>
      <c r="T12" s="201"/>
      <c r="U12" s="47"/>
    </row>
    <row r="13" spans="1:21">
      <c r="A13" s="12"/>
      <c r="B13" s="126" t="s">
        <v>1085</v>
      </c>
      <c r="C13" s="203" t="s">
        <v>242</v>
      </c>
      <c r="D13" s="203"/>
      <c r="E13" s="42"/>
      <c r="F13" s="42"/>
      <c r="G13" s="203" t="s">
        <v>242</v>
      </c>
      <c r="H13" s="203"/>
      <c r="I13" s="42"/>
      <c r="J13" s="42"/>
      <c r="K13" s="204">
        <v>1183342</v>
      </c>
      <c r="L13" s="204"/>
      <c r="M13" s="42"/>
      <c r="N13" s="42"/>
      <c r="O13" s="203" t="s">
        <v>242</v>
      </c>
      <c r="P13" s="203"/>
      <c r="Q13" s="42"/>
      <c r="R13" s="42"/>
      <c r="S13" s="204">
        <v>1183342</v>
      </c>
      <c r="T13" s="204"/>
      <c r="U13" s="42"/>
    </row>
    <row r="14" spans="1:21">
      <c r="A14" s="12"/>
      <c r="B14" s="126"/>
      <c r="C14" s="203"/>
      <c r="D14" s="203"/>
      <c r="E14" s="42"/>
      <c r="F14" s="42"/>
      <c r="G14" s="203"/>
      <c r="H14" s="203"/>
      <c r="I14" s="42"/>
      <c r="J14" s="42"/>
      <c r="K14" s="204"/>
      <c r="L14" s="204"/>
      <c r="M14" s="42"/>
      <c r="N14" s="42"/>
      <c r="O14" s="203"/>
      <c r="P14" s="203"/>
      <c r="Q14" s="42"/>
      <c r="R14" s="42"/>
      <c r="S14" s="204"/>
      <c r="T14" s="204"/>
      <c r="U14" s="42"/>
    </row>
    <row r="15" spans="1:21">
      <c r="A15" s="12"/>
      <c r="B15" s="127" t="s">
        <v>1086</v>
      </c>
      <c r="C15" s="202" t="s">
        <v>242</v>
      </c>
      <c r="D15" s="202"/>
      <c r="E15" s="47"/>
      <c r="F15" s="47"/>
      <c r="G15" s="202" t="s">
        <v>242</v>
      </c>
      <c r="H15" s="202"/>
      <c r="I15" s="47"/>
      <c r="J15" s="47"/>
      <c r="K15" s="201">
        <v>950992</v>
      </c>
      <c r="L15" s="201"/>
      <c r="M15" s="47"/>
      <c r="N15" s="47"/>
      <c r="O15" s="202" t="s">
        <v>1087</v>
      </c>
      <c r="P15" s="202"/>
      <c r="Q15" s="127" t="s">
        <v>213</v>
      </c>
      <c r="R15" s="47"/>
      <c r="S15" s="201">
        <v>881995</v>
      </c>
      <c r="T15" s="201"/>
      <c r="U15" s="47"/>
    </row>
    <row r="16" spans="1:21">
      <c r="A16" s="12"/>
      <c r="B16" s="127"/>
      <c r="C16" s="202"/>
      <c r="D16" s="202"/>
      <c r="E16" s="47"/>
      <c r="F16" s="47"/>
      <c r="G16" s="202"/>
      <c r="H16" s="202"/>
      <c r="I16" s="47"/>
      <c r="J16" s="47"/>
      <c r="K16" s="201"/>
      <c r="L16" s="201"/>
      <c r="M16" s="47"/>
      <c r="N16" s="47"/>
      <c r="O16" s="202"/>
      <c r="P16" s="202"/>
      <c r="Q16" s="127"/>
      <c r="R16" s="47"/>
      <c r="S16" s="201"/>
      <c r="T16" s="201"/>
      <c r="U16" s="47"/>
    </row>
    <row r="17" spans="1:21">
      <c r="A17" s="12"/>
      <c r="B17" s="126" t="s">
        <v>31</v>
      </c>
      <c r="C17" s="204">
        <v>24148</v>
      </c>
      <c r="D17" s="204"/>
      <c r="E17" s="42"/>
      <c r="F17" s="42"/>
      <c r="G17" s="203">
        <v>20</v>
      </c>
      <c r="H17" s="203"/>
      <c r="I17" s="42"/>
      <c r="J17" s="42"/>
      <c r="K17" s="204">
        <v>446961</v>
      </c>
      <c r="L17" s="204"/>
      <c r="M17" s="42"/>
      <c r="N17" s="42"/>
      <c r="O17" s="203" t="s">
        <v>242</v>
      </c>
      <c r="P17" s="203"/>
      <c r="Q17" s="42"/>
      <c r="R17" s="42"/>
      <c r="S17" s="204">
        <v>471129</v>
      </c>
      <c r="T17" s="204"/>
      <c r="U17" s="42"/>
    </row>
    <row r="18" spans="1:21">
      <c r="A18" s="12"/>
      <c r="B18" s="126"/>
      <c r="C18" s="204"/>
      <c r="D18" s="204"/>
      <c r="E18" s="42"/>
      <c r="F18" s="42"/>
      <c r="G18" s="203"/>
      <c r="H18" s="203"/>
      <c r="I18" s="42"/>
      <c r="J18" s="42"/>
      <c r="K18" s="204"/>
      <c r="L18" s="204"/>
      <c r="M18" s="42"/>
      <c r="N18" s="42"/>
      <c r="O18" s="203"/>
      <c r="P18" s="203"/>
      <c r="Q18" s="42"/>
      <c r="R18" s="42"/>
      <c r="S18" s="204"/>
      <c r="T18" s="204"/>
      <c r="U18" s="42"/>
    </row>
    <row r="19" spans="1:21">
      <c r="A19" s="12"/>
      <c r="B19" s="127" t="s">
        <v>32</v>
      </c>
      <c r="C19" s="202" t="s">
        <v>242</v>
      </c>
      <c r="D19" s="202"/>
      <c r="E19" s="47"/>
      <c r="F19" s="47"/>
      <c r="G19" s="202" t="s">
        <v>242</v>
      </c>
      <c r="H19" s="202"/>
      <c r="I19" s="47"/>
      <c r="J19" s="47"/>
      <c r="K19" s="201">
        <v>186423</v>
      </c>
      <c r="L19" s="201"/>
      <c r="M19" s="47"/>
      <c r="N19" s="47"/>
      <c r="O19" s="202" t="s">
        <v>242</v>
      </c>
      <c r="P19" s="202"/>
      <c r="Q19" s="47"/>
      <c r="R19" s="47"/>
      <c r="S19" s="201">
        <v>186423</v>
      </c>
      <c r="T19" s="201"/>
      <c r="U19" s="47"/>
    </row>
    <row r="20" spans="1:21" ht="15.75" thickBot="1">
      <c r="A20" s="12"/>
      <c r="B20" s="127"/>
      <c r="C20" s="205"/>
      <c r="D20" s="205"/>
      <c r="E20" s="64"/>
      <c r="F20" s="47"/>
      <c r="G20" s="205"/>
      <c r="H20" s="205"/>
      <c r="I20" s="64"/>
      <c r="J20" s="47"/>
      <c r="K20" s="206"/>
      <c r="L20" s="206"/>
      <c r="M20" s="64"/>
      <c r="N20" s="47"/>
      <c r="O20" s="205"/>
      <c r="P20" s="205"/>
      <c r="Q20" s="64"/>
      <c r="R20" s="47"/>
      <c r="S20" s="206"/>
      <c r="T20" s="206"/>
      <c r="U20" s="64"/>
    </row>
    <row r="21" spans="1:21">
      <c r="A21" s="12"/>
      <c r="B21" s="105" t="s">
        <v>33</v>
      </c>
      <c r="C21" s="207">
        <v>52965</v>
      </c>
      <c r="D21" s="207"/>
      <c r="E21" s="40"/>
      <c r="F21" s="42"/>
      <c r="G21" s="208">
        <v>20</v>
      </c>
      <c r="H21" s="208"/>
      <c r="I21" s="40"/>
      <c r="J21" s="42"/>
      <c r="K21" s="207">
        <v>8283580</v>
      </c>
      <c r="L21" s="207"/>
      <c r="M21" s="40"/>
      <c r="N21" s="42"/>
      <c r="O21" s="208" t="s">
        <v>1088</v>
      </c>
      <c r="P21" s="208"/>
      <c r="Q21" s="209" t="s">
        <v>213</v>
      </c>
      <c r="R21" s="42"/>
      <c r="S21" s="207">
        <v>8207368</v>
      </c>
      <c r="T21" s="207"/>
      <c r="U21" s="40"/>
    </row>
    <row r="22" spans="1:21">
      <c r="A22" s="12"/>
      <c r="B22" s="105"/>
      <c r="C22" s="204"/>
      <c r="D22" s="204"/>
      <c r="E22" s="42"/>
      <c r="F22" s="42"/>
      <c r="G22" s="203"/>
      <c r="H22" s="203"/>
      <c r="I22" s="42"/>
      <c r="J22" s="42"/>
      <c r="K22" s="204"/>
      <c r="L22" s="204"/>
      <c r="M22" s="42"/>
      <c r="N22" s="42"/>
      <c r="O22" s="203"/>
      <c r="P22" s="203"/>
      <c r="Q22" s="126"/>
      <c r="R22" s="42"/>
      <c r="S22" s="204"/>
      <c r="T22" s="204"/>
      <c r="U22" s="42"/>
    </row>
    <row r="23" spans="1:21">
      <c r="A23" s="12"/>
      <c r="B23" s="127" t="s">
        <v>1089</v>
      </c>
      <c r="C23" s="202" t="s">
        <v>242</v>
      </c>
      <c r="D23" s="202"/>
      <c r="E23" s="47"/>
      <c r="F23" s="47"/>
      <c r="G23" s="202" t="s">
        <v>242</v>
      </c>
      <c r="H23" s="202"/>
      <c r="I23" s="47"/>
      <c r="J23" s="47"/>
      <c r="K23" s="201">
        <v>263332</v>
      </c>
      <c r="L23" s="201"/>
      <c r="M23" s="47"/>
      <c r="N23" s="47"/>
      <c r="O23" s="202" t="s">
        <v>242</v>
      </c>
      <c r="P23" s="202"/>
      <c r="Q23" s="47"/>
      <c r="R23" s="47"/>
      <c r="S23" s="201">
        <v>263332</v>
      </c>
      <c r="T23" s="201"/>
      <c r="U23" s="47"/>
    </row>
    <row r="24" spans="1:21">
      <c r="A24" s="12"/>
      <c r="B24" s="127"/>
      <c r="C24" s="202"/>
      <c r="D24" s="202"/>
      <c r="E24" s="47"/>
      <c r="F24" s="47"/>
      <c r="G24" s="202"/>
      <c r="H24" s="202"/>
      <c r="I24" s="47"/>
      <c r="J24" s="47"/>
      <c r="K24" s="201"/>
      <c r="L24" s="201"/>
      <c r="M24" s="47"/>
      <c r="N24" s="47"/>
      <c r="O24" s="202"/>
      <c r="P24" s="202"/>
      <c r="Q24" s="47"/>
      <c r="R24" s="47"/>
      <c r="S24" s="201"/>
      <c r="T24" s="201"/>
      <c r="U24" s="47"/>
    </row>
    <row r="25" spans="1:21">
      <c r="A25" s="12"/>
      <c r="B25" s="126" t="s">
        <v>1090</v>
      </c>
      <c r="C25" s="204">
        <v>4249633</v>
      </c>
      <c r="D25" s="204"/>
      <c r="E25" s="42"/>
      <c r="F25" s="42"/>
      <c r="G25" s="204">
        <v>678842</v>
      </c>
      <c r="H25" s="204"/>
      <c r="I25" s="42"/>
      <c r="J25" s="42"/>
      <c r="K25" s="203" t="s">
        <v>242</v>
      </c>
      <c r="L25" s="203"/>
      <c r="M25" s="42"/>
      <c r="N25" s="42"/>
      <c r="O25" s="203" t="s">
        <v>1091</v>
      </c>
      <c r="P25" s="203"/>
      <c r="Q25" s="126" t="s">
        <v>213</v>
      </c>
      <c r="R25" s="42"/>
      <c r="S25" s="203" t="s">
        <v>242</v>
      </c>
      <c r="T25" s="203"/>
      <c r="U25" s="42"/>
    </row>
    <row r="26" spans="1:21">
      <c r="A26" s="12"/>
      <c r="B26" s="126"/>
      <c r="C26" s="204"/>
      <c r="D26" s="204"/>
      <c r="E26" s="42"/>
      <c r="F26" s="42"/>
      <c r="G26" s="204"/>
      <c r="H26" s="204"/>
      <c r="I26" s="42"/>
      <c r="J26" s="42"/>
      <c r="K26" s="203"/>
      <c r="L26" s="203"/>
      <c r="M26" s="42"/>
      <c r="N26" s="42"/>
      <c r="O26" s="203"/>
      <c r="P26" s="203"/>
      <c r="Q26" s="126"/>
      <c r="R26" s="42"/>
      <c r="S26" s="203"/>
      <c r="T26" s="203"/>
      <c r="U26" s="42"/>
    </row>
    <row r="27" spans="1:21">
      <c r="A27" s="12"/>
      <c r="B27" s="127" t="s">
        <v>35</v>
      </c>
      <c r="C27" s="202" t="s">
        <v>242</v>
      </c>
      <c r="D27" s="202"/>
      <c r="E27" s="47"/>
      <c r="F27" s="47"/>
      <c r="G27" s="202" t="s">
        <v>242</v>
      </c>
      <c r="H27" s="202"/>
      <c r="I27" s="47"/>
      <c r="J27" s="47"/>
      <c r="K27" s="201">
        <v>1114102</v>
      </c>
      <c r="L27" s="201"/>
      <c r="M27" s="47"/>
      <c r="N27" s="47"/>
      <c r="O27" s="202" t="s">
        <v>242</v>
      </c>
      <c r="P27" s="202"/>
      <c r="Q27" s="47"/>
      <c r="R27" s="47"/>
      <c r="S27" s="201">
        <v>1114102</v>
      </c>
      <c r="T27" s="201"/>
      <c r="U27" s="47"/>
    </row>
    <row r="28" spans="1:21">
      <c r="A28" s="12"/>
      <c r="B28" s="127"/>
      <c r="C28" s="202"/>
      <c r="D28" s="202"/>
      <c r="E28" s="47"/>
      <c r="F28" s="47"/>
      <c r="G28" s="202"/>
      <c r="H28" s="202"/>
      <c r="I28" s="47"/>
      <c r="J28" s="47"/>
      <c r="K28" s="201"/>
      <c r="L28" s="201"/>
      <c r="M28" s="47"/>
      <c r="N28" s="47"/>
      <c r="O28" s="202"/>
      <c r="P28" s="202"/>
      <c r="Q28" s="47"/>
      <c r="R28" s="47"/>
      <c r="S28" s="201"/>
      <c r="T28" s="201"/>
      <c r="U28" s="47"/>
    </row>
    <row r="29" spans="1:21">
      <c r="A29" s="12"/>
      <c r="B29" s="126" t="s">
        <v>36</v>
      </c>
      <c r="C29" s="203" t="s">
        <v>242</v>
      </c>
      <c r="D29" s="203"/>
      <c r="E29" s="42"/>
      <c r="F29" s="42"/>
      <c r="G29" s="203" t="s">
        <v>242</v>
      </c>
      <c r="H29" s="203"/>
      <c r="I29" s="42"/>
      <c r="J29" s="42"/>
      <c r="K29" s="204">
        <v>240835</v>
      </c>
      <c r="L29" s="204"/>
      <c r="M29" s="42"/>
      <c r="N29" s="42"/>
      <c r="O29" s="203" t="s">
        <v>242</v>
      </c>
      <c r="P29" s="203"/>
      <c r="Q29" s="42"/>
      <c r="R29" s="42"/>
      <c r="S29" s="204">
        <v>240835</v>
      </c>
      <c r="T29" s="204"/>
      <c r="U29" s="42"/>
    </row>
    <row r="30" spans="1:21">
      <c r="A30" s="12"/>
      <c r="B30" s="126"/>
      <c r="C30" s="203"/>
      <c r="D30" s="203"/>
      <c r="E30" s="42"/>
      <c r="F30" s="42"/>
      <c r="G30" s="203"/>
      <c r="H30" s="203"/>
      <c r="I30" s="42"/>
      <c r="J30" s="42"/>
      <c r="K30" s="204"/>
      <c r="L30" s="204"/>
      <c r="M30" s="42"/>
      <c r="N30" s="42"/>
      <c r="O30" s="203"/>
      <c r="P30" s="203"/>
      <c r="Q30" s="42"/>
      <c r="R30" s="42"/>
      <c r="S30" s="204"/>
      <c r="T30" s="204"/>
      <c r="U30" s="42"/>
    </row>
    <row r="31" spans="1:21">
      <c r="A31" s="12"/>
      <c r="B31" s="127" t="s">
        <v>37</v>
      </c>
      <c r="C31" s="202" t="s">
        <v>242</v>
      </c>
      <c r="D31" s="202"/>
      <c r="E31" s="47"/>
      <c r="F31" s="47"/>
      <c r="G31" s="202" t="s">
        <v>242</v>
      </c>
      <c r="H31" s="202"/>
      <c r="I31" s="47"/>
      <c r="J31" s="47"/>
      <c r="K31" s="201">
        <v>192694</v>
      </c>
      <c r="L31" s="201"/>
      <c r="M31" s="47"/>
      <c r="N31" s="47"/>
      <c r="O31" s="202" t="s">
        <v>242</v>
      </c>
      <c r="P31" s="202"/>
      <c r="Q31" s="47"/>
      <c r="R31" s="47"/>
      <c r="S31" s="201">
        <v>192694</v>
      </c>
      <c r="T31" s="201"/>
      <c r="U31" s="47"/>
    </row>
    <row r="32" spans="1:21">
      <c r="A32" s="12"/>
      <c r="B32" s="127"/>
      <c r="C32" s="202"/>
      <c r="D32" s="202"/>
      <c r="E32" s="47"/>
      <c r="F32" s="47"/>
      <c r="G32" s="202"/>
      <c r="H32" s="202"/>
      <c r="I32" s="47"/>
      <c r="J32" s="47"/>
      <c r="K32" s="201"/>
      <c r="L32" s="201"/>
      <c r="M32" s="47"/>
      <c r="N32" s="47"/>
      <c r="O32" s="202"/>
      <c r="P32" s="202"/>
      <c r="Q32" s="47"/>
      <c r="R32" s="47"/>
      <c r="S32" s="201"/>
      <c r="T32" s="201"/>
      <c r="U32" s="47"/>
    </row>
    <row r="33" spans="1:21">
      <c r="A33" s="12"/>
      <c r="B33" s="126" t="s">
        <v>38</v>
      </c>
      <c r="C33" s="203" t="s">
        <v>242</v>
      </c>
      <c r="D33" s="203"/>
      <c r="E33" s="42"/>
      <c r="F33" s="42"/>
      <c r="G33" s="203" t="s">
        <v>242</v>
      </c>
      <c r="H33" s="203"/>
      <c r="I33" s="42"/>
      <c r="J33" s="42"/>
      <c r="K33" s="204">
        <v>5337</v>
      </c>
      <c r="L33" s="204"/>
      <c r="M33" s="42"/>
      <c r="N33" s="42"/>
      <c r="O33" s="203" t="s">
        <v>242</v>
      </c>
      <c r="P33" s="203"/>
      <c r="Q33" s="42"/>
      <c r="R33" s="42"/>
      <c r="S33" s="204">
        <v>5337</v>
      </c>
      <c r="T33" s="204"/>
      <c r="U33" s="42"/>
    </row>
    <row r="34" spans="1:21">
      <c r="A34" s="12"/>
      <c r="B34" s="126"/>
      <c r="C34" s="203"/>
      <c r="D34" s="203"/>
      <c r="E34" s="42"/>
      <c r="F34" s="42"/>
      <c r="G34" s="203"/>
      <c r="H34" s="203"/>
      <c r="I34" s="42"/>
      <c r="J34" s="42"/>
      <c r="K34" s="204"/>
      <c r="L34" s="204"/>
      <c r="M34" s="42"/>
      <c r="N34" s="42"/>
      <c r="O34" s="203"/>
      <c r="P34" s="203"/>
      <c r="Q34" s="42"/>
      <c r="R34" s="42"/>
      <c r="S34" s="204"/>
      <c r="T34" s="204"/>
      <c r="U34" s="42"/>
    </row>
    <row r="35" spans="1:21">
      <c r="A35" s="12"/>
      <c r="B35" s="127" t="s">
        <v>39</v>
      </c>
      <c r="C35" s="202" t="s">
        <v>242</v>
      </c>
      <c r="D35" s="202"/>
      <c r="E35" s="47"/>
      <c r="F35" s="47"/>
      <c r="G35" s="202" t="s">
        <v>242</v>
      </c>
      <c r="H35" s="202"/>
      <c r="I35" s="47"/>
      <c r="J35" s="47"/>
      <c r="K35" s="201">
        <v>375882</v>
      </c>
      <c r="L35" s="201"/>
      <c r="M35" s="47"/>
      <c r="N35" s="47"/>
      <c r="O35" s="202" t="s">
        <v>242</v>
      </c>
      <c r="P35" s="202"/>
      <c r="Q35" s="47"/>
      <c r="R35" s="47"/>
      <c r="S35" s="201">
        <v>375882</v>
      </c>
      <c r="T35" s="201"/>
      <c r="U35" s="47"/>
    </row>
    <row r="36" spans="1:21">
      <c r="A36" s="12"/>
      <c r="B36" s="127"/>
      <c r="C36" s="202"/>
      <c r="D36" s="202"/>
      <c r="E36" s="47"/>
      <c r="F36" s="47"/>
      <c r="G36" s="202"/>
      <c r="H36" s="202"/>
      <c r="I36" s="47"/>
      <c r="J36" s="47"/>
      <c r="K36" s="201"/>
      <c r="L36" s="201"/>
      <c r="M36" s="47"/>
      <c r="N36" s="47"/>
      <c r="O36" s="202"/>
      <c r="P36" s="202"/>
      <c r="Q36" s="47"/>
      <c r="R36" s="47"/>
      <c r="S36" s="201"/>
      <c r="T36" s="201"/>
      <c r="U36" s="47"/>
    </row>
    <row r="37" spans="1:21">
      <c r="A37" s="12"/>
      <c r="B37" s="126" t="s">
        <v>40</v>
      </c>
      <c r="C37" s="203" t="s">
        <v>242</v>
      </c>
      <c r="D37" s="203"/>
      <c r="E37" s="42"/>
      <c r="F37" s="42"/>
      <c r="G37" s="203" t="s">
        <v>242</v>
      </c>
      <c r="H37" s="203"/>
      <c r="I37" s="42"/>
      <c r="J37" s="42"/>
      <c r="K37" s="204">
        <v>27034</v>
      </c>
      <c r="L37" s="204"/>
      <c r="M37" s="42"/>
      <c r="N37" s="42"/>
      <c r="O37" s="203" t="s">
        <v>242</v>
      </c>
      <c r="P37" s="203"/>
      <c r="Q37" s="42"/>
      <c r="R37" s="42"/>
      <c r="S37" s="204">
        <v>27034</v>
      </c>
      <c r="T37" s="204"/>
      <c r="U37" s="42"/>
    </row>
    <row r="38" spans="1:21">
      <c r="A38" s="12"/>
      <c r="B38" s="126"/>
      <c r="C38" s="203"/>
      <c r="D38" s="203"/>
      <c r="E38" s="42"/>
      <c r="F38" s="42"/>
      <c r="G38" s="203"/>
      <c r="H38" s="203"/>
      <c r="I38" s="42"/>
      <c r="J38" s="42"/>
      <c r="K38" s="204"/>
      <c r="L38" s="204"/>
      <c r="M38" s="42"/>
      <c r="N38" s="42"/>
      <c r="O38" s="203"/>
      <c r="P38" s="203"/>
      <c r="Q38" s="42"/>
      <c r="R38" s="42"/>
      <c r="S38" s="204"/>
      <c r="T38" s="204"/>
      <c r="U38" s="42"/>
    </row>
    <row r="39" spans="1:21">
      <c r="A39" s="12"/>
      <c r="B39" s="127" t="s">
        <v>41</v>
      </c>
      <c r="C39" s="202" t="s">
        <v>242</v>
      </c>
      <c r="D39" s="202"/>
      <c r="E39" s="47"/>
      <c r="F39" s="47"/>
      <c r="G39" s="202" t="s">
        <v>242</v>
      </c>
      <c r="H39" s="202"/>
      <c r="I39" s="47"/>
      <c r="J39" s="47"/>
      <c r="K39" s="201">
        <v>10597</v>
      </c>
      <c r="L39" s="201"/>
      <c r="M39" s="47"/>
      <c r="N39" s="47"/>
      <c r="O39" s="202" t="s">
        <v>242</v>
      </c>
      <c r="P39" s="202"/>
      <c r="Q39" s="47"/>
      <c r="R39" s="47"/>
      <c r="S39" s="201">
        <v>10597</v>
      </c>
      <c r="T39" s="201"/>
      <c r="U39" s="47"/>
    </row>
    <row r="40" spans="1:21">
      <c r="A40" s="12"/>
      <c r="B40" s="127"/>
      <c r="C40" s="202"/>
      <c r="D40" s="202"/>
      <c r="E40" s="47"/>
      <c r="F40" s="47"/>
      <c r="G40" s="202"/>
      <c r="H40" s="202"/>
      <c r="I40" s="47"/>
      <c r="J40" s="47"/>
      <c r="K40" s="201"/>
      <c r="L40" s="201"/>
      <c r="M40" s="47"/>
      <c r="N40" s="47"/>
      <c r="O40" s="202"/>
      <c r="P40" s="202"/>
      <c r="Q40" s="47"/>
      <c r="R40" s="47"/>
      <c r="S40" s="201"/>
      <c r="T40" s="201"/>
      <c r="U40" s="47"/>
    </row>
    <row r="41" spans="1:21">
      <c r="A41" s="12"/>
      <c r="B41" s="126" t="s">
        <v>42</v>
      </c>
      <c r="C41" s="203" t="s">
        <v>242</v>
      </c>
      <c r="D41" s="203"/>
      <c r="E41" s="42"/>
      <c r="F41" s="42"/>
      <c r="G41" s="203" t="s">
        <v>242</v>
      </c>
      <c r="H41" s="203"/>
      <c r="I41" s="42"/>
      <c r="J41" s="42"/>
      <c r="K41" s="204">
        <v>30847</v>
      </c>
      <c r="L41" s="204"/>
      <c r="M41" s="42"/>
      <c r="N41" s="42"/>
      <c r="O41" s="203" t="s">
        <v>242</v>
      </c>
      <c r="P41" s="203"/>
      <c r="Q41" s="42"/>
      <c r="R41" s="42"/>
      <c r="S41" s="204">
        <v>30847</v>
      </c>
      <c r="T41" s="204"/>
      <c r="U41" s="42"/>
    </row>
    <row r="42" spans="1:21">
      <c r="A42" s="12"/>
      <c r="B42" s="126"/>
      <c r="C42" s="203"/>
      <c r="D42" s="203"/>
      <c r="E42" s="42"/>
      <c r="F42" s="42"/>
      <c r="G42" s="203"/>
      <c r="H42" s="203"/>
      <c r="I42" s="42"/>
      <c r="J42" s="42"/>
      <c r="K42" s="204"/>
      <c r="L42" s="204"/>
      <c r="M42" s="42"/>
      <c r="N42" s="42"/>
      <c r="O42" s="203"/>
      <c r="P42" s="203"/>
      <c r="Q42" s="42"/>
      <c r="R42" s="42"/>
      <c r="S42" s="204"/>
      <c r="T42" s="204"/>
      <c r="U42" s="42"/>
    </row>
    <row r="43" spans="1:21">
      <c r="A43" s="12"/>
      <c r="B43" s="127" t="s">
        <v>43</v>
      </c>
      <c r="C43" s="202" t="s">
        <v>242</v>
      </c>
      <c r="D43" s="202"/>
      <c r="E43" s="47"/>
      <c r="F43" s="47"/>
      <c r="G43" s="202" t="s">
        <v>242</v>
      </c>
      <c r="H43" s="202"/>
      <c r="I43" s="47"/>
      <c r="J43" s="47"/>
      <c r="K43" s="201">
        <v>24803</v>
      </c>
      <c r="L43" s="201"/>
      <c r="M43" s="47"/>
      <c r="N43" s="47"/>
      <c r="O43" s="202" t="s">
        <v>242</v>
      </c>
      <c r="P43" s="202"/>
      <c r="Q43" s="47"/>
      <c r="R43" s="47"/>
      <c r="S43" s="201">
        <v>24803</v>
      </c>
      <c r="T43" s="201"/>
      <c r="U43" s="47"/>
    </row>
    <row r="44" spans="1:21">
      <c r="A44" s="12"/>
      <c r="B44" s="127"/>
      <c r="C44" s="202"/>
      <c r="D44" s="202"/>
      <c r="E44" s="47"/>
      <c r="F44" s="47"/>
      <c r="G44" s="202"/>
      <c r="H44" s="202"/>
      <c r="I44" s="47"/>
      <c r="J44" s="47"/>
      <c r="K44" s="201"/>
      <c r="L44" s="201"/>
      <c r="M44" s="47"/>
      <c r="N44" s="47"/>
      <c r="O44" s="202"/>
      <c r="P44" s="202"/>
      <c r="Q44" s="47"/>
      <c r="R44" s="47"/>
      <c r="S44" s="201"/>
      <c r="T44" s="201"/>
      <c r="U44" s="47"/>
    </row>
    <row r="45" spans="1:21">
      <c r="A45" s="12"/>
      <c r="B45" s="126" t="s">
        <v>44</v>
      </c>
      <c r="C45" s="203" t="s">
        <v>242</v>
      </c>
      <c r="D45" s="203"/>
      <c r="E45" s="42"/>
      <c r="F45" s="42"/>
      <c r="G45" s="203" t="s">
        <v>242</v>
      </c>
      <c r="H45" s="203"/>
      <c r="I45" s="42"/>
      <c r="J45" s="42"/>
      <c r="K45" s="204">
        <v>125508</v>
      </c>
      <c r="L45" s="204"/>
      <c r="M45" s="42"/>
      <c r="N45" s="42"/>
      <c r="O45" s="203" t="s">
        <v>242</v>
      </c>
      <c r="P45" s="203"/>
      <c r="Q45" s="42"/>
      <c r="R45" s="42"/>
      <c r="S45" s="204">
        <v>125508</v>
      </c>
      <c r="T45" s="204"/>
      <c r="U45" s="42"/>
    </row>
    <row r="46" spans="1:21">
      <c r="A46" s="12"/>
      <c r="B46" s="126"/>
      <c r="C46" s="203"/>
      <c r="D46" s="203"/>
      <c r="E46" s="42"/>
      <c r="F46" s="42"/>
      <c r="G46" s="203"/>
      <c r="H46" s="203"/>
      <c r="I46" s="42"/>
      <c r="J46" s="42"/>
      <c r="K46" s="204"/>
      <c r="L46" s="204"/>
      <c r="M46" s="42"/>
      <c r="N46" s="42"/>
      <c r="O46" s="203"/>
      <c r="P46" s="203"/>
      <c r="Q46" s="42"/>
      <c r="R46" s="42"/>
      <c r="S46" s="204"/>
      <c r="T46" s="204"/>
      <c r="U46" s="42"/>
    </row>
    <row r="47" spans="1:21">
      <c r="A47" s="12"/>
      <c r="B47" s="127" t="s">
        <v>45</v>
      </c>
      <c r="C47" s="202" t="s">
        <v>242</v>
      </c>
      <c r="D47" s="202"/>
      <c r="E47" s="47"/>
      <c r="F47" s="47"/>
      <c r="G47" s="202" t="s">
        <v>242</v>
      </c>
      <c r="H47" s="202"/>
      <c r="I47" s="47"/>
      <c r="J47" s="47"/>
      <c r="K47" s="201">
        <v>195897</v>
      </c>
      <c r="L47" s="201"/>
      <c r="M47" s="47"/>
      <c r="N47" s="47"/>
      <c r="O47" s="202" t="s">
        <v>242</v>
      </c>
      <c r="P47" s="202"/>
      <c r="Q47" s="47"/>
      <c r="R47" s="47"/>
      <c r="S47" s="201">
        <v>195897</v>
      </c>
      <c r="T47" s="201"/>
      <c r="U47" s="47"/>
    </row>
    <row r="48" spans="1:21">
      <c r="A48" s="12"/>
      <c r="B48" s="127"/>
      <c r="C48" s="202"/>
      <c r="D48" s="202"/>
      <c r="E48" s="47"/>
      <c r="F48" s="47"/>
      <c r="G48" s="202"/>
      <c r="H48" s="202"/>
      <c r="I48" s="47"/>
      <c r="J48" s="47"/>
      <c r="K48" s="201"/>
      <c r="L48" s="201"/>
      <c r="M48" s="47"/>
      <c r="N48" s="47"/>
      <c r="O48" s="202"/>
      <c r="P48" s="202"/>
      <c r="Q48" s="47"/>
      <c r="R48" s="47"/>
      <c r="S48" s="201"/>
      <c r="T48" s="201"/>
      <c r="U48" s="47"/>
    </row>
    <row r="49" spans="1:21">
      <c r="A49" s="12"/>
      <c r="B49" s="126" t="s">
        <v>46</v>
      </c>
      <c r="C49" s="203">
        <v>115</v>
      </c>
      <c r="D49" s="203"/>
      <c r="E49" s="42"/>
      <c r="F49" s="42"/>
      <c r="G49" s="203" t="s">
        <v>242</v>
      </c>
      <c r="H49" s="203"/>
      <c r="I49" s="42"/>
      <c r="J49" s="42"/>
      <c r="K49" s="204">
        <v>23115</v>
      </c>
      <c r="L49" s="204"/>
      <c r="M49" s="42"/>
      <c r="N49" s="42"/>
      <c r="O49" s="203" t="s">
        <v>242</v>
      </c>
      <c r="P49" s="203"/>
      <c r="Q49" s="42"/>
      <c r="R49" s="42"/>
      <c r="S49" s="204">
        <v>23230</v>
      </c>
      <c r="T49" s="204"/>
      <c r="U49" s="42"/>
    </row>
    <row r="50" spans="1:21">
      <c r="A50" s="12"/>
      <c r="B50" s="126"/>
      <c r="C50" s="203"/>
      <c r="D50" s="203"/>
      <c r="E50" s="42"/>
      <c r="F50" s="42"/>
      <c r="G50" s="203"/>
      <c r="H50" s="203"/>
      <c r="I50" s="42"/>
      <c r="J50" s="42"/>
      <c r="K50" s="204"/>
      <c r="L50" s="204"/>
      <c r="M50" s="42"/>
      <c r="N50" s="42"/>
      <c r="O50" s="203"/>
      <c r="P50" s="203"/>
      <c r="Q50" s="42"/>
      <c r="R50" s="42"/>
      <c r="S50" s="204"/>
      <c r="T50" s="204"/>
      <c r="U50" s="42"/>
    </row>
    <row r="51" spans="1:21">
      <c r="A51" s="12"/>
      <c r="B51" s="127" t="s">
        <v>1092</v>
      </c>
      <c r="C51" s="202" t="s">
        <v>242</v>
      </c>
      <c r="D51" s="202"/>
      <c r="E51" s="47"/>
      <c r="F51" s="47"/>
      <c r="G51" s="202" t="s">
        <v>242</v>
      </c>
      <c r="H51" s="202"/>
      <c r="I51" s="47"/>
      <c r="J51" s="47"/>
      <c r="K51" s="201">
        <v>7592</v>
      </c>
      <c r="L51" s="201"/>
      <c r="M51" s="47"/>
      <c r="N51" s="47"/>
      <c r="O51" s="202" t="s">
        <v>1093</v>
      </c>
      <c r="P51" s="202"/>
      <c r="Q51" s="127" t="s">
        <v>213</v>
      </c>
      <c r="R51" s="47"/>
      <c r="S51" s="202" t="s">
        <v>242</v>
      </c>
      <c r="T51" s="202"/>
      <c r="U51" s="47"/>
    </row>
    <row r="52" spans="1:21">
      <c r="A52" s="12"/>
      <c r="B52" s="127"/>
      <c r="C52" s="202"/>
      <c r="D52" s="202"/>
      <c r="E52" s="47"/>
      <c r="F52" s="47"/>
      <c r="G52" s="202"/>
      <c r="H52" s="202"/>
      <c r="I52" s="47"/>
      <c r="J52" s="47"/>
      <c r="K52" s="201"/>
      <c r="L52" s="201"/>
      <c r="M52" s="47"/>
      <c r="N52" s="47"/>
      <c r="O52" s="202"/>
      <c r="P52" s="202"/>
      <c r="Q52" s="127"/>
      <c r="R52" s="47"/>
      <c r="S52" s="202"/>
      <c r="T52" s="202"/>
      <c r="U52" s="47"/>
    </row>
    <row r="53" spans="1:21">
      <c r="A53" s="12"/>
      <c r="B53" s="126" t="s">
        <v>47</v>
      </c>
      <c r="C53" s="204">
        <v>2758</v>
      </c>
      <c r="D53" s="204"/>
      <c r="E53" s="42"/>
      <c r="F53" s="42"/>
      <c r="G53" s="203" t="s">
        <v>242</v>
      </c>
      <c r="H53" s="203"/>
      <c r="I53" s="42"/>
      <c r="J53" s="42"/>
      <c r="K53" s="204">
        <v>214226</v>
      </c>
      <c r="L53" s="204"/>
      <c r="M53" s="42"/>
      <c r="N53" s="42"/>
      <c r="O53" s="203" t="s">
        <v>242</v>
      </c>
      <c r="P53" s="203"/>
      <c r="Q53" s="42"/>
      <c r="R53" s="42"/>
      <c r="S53" s="204">
        <v>216984</v>
      </c>
      <c r="T53" s="204"/>
      <c r="U53" s="42"/>
    </row>
    <row r="54" spans="1:21" ht="15.75" thickBot="1">
      <c r="A54" s="12"/>
      <c r="B54" s="126"/>
      <c r="C54" s="210"/>
      <c r="D54" s="210"/>
      <c r="E54" s="54"/>
      <c r="F54" s="42"/>
      <c r="G54" s="211"/>
      <c r="H54" s="211"/>
      <c r="I54" s="54"/>
      <c r="J54" s="42"/>
      <c r="K54" s="210"/>
      <c r="L54" s="210"/>
      <c r="M54" s="54"/>
      <c r="N54" s="42"/>
      <c r="O54" s="211"/>
      <c r="P54" s="211"/>
      <c r="Q54" s="54"/>
      <c r="R54" s="42"/>
      <c r="S54" s="210"/>
      <c r="T54" s="210"/>
      <c r="U54" s="54"/>
    </row>
    <row r="55" spans="1:21">
      <c r="A55" s="12"/>
      <c r="B55" s="212" t="s">
        <v>48</v>
      </c>
      <c r="C55" s="213" t="s">
        <v>211</v>
      </c>
      <c r="D55" s="215">
        <v>4305471</v>
      </c>
      <c r="E55" s="59"/>
      <c r="F55" s="47"/>
      <c r="G55" s="213" t="s">
        <v>211</v>
      </c>
      <c r="H55" s="215">
        <v>678862</v>
      </c>
      <c r="I55" s="59"/>
      <c r="J55" s="47"/>
      <c r="K55" s="213" t="s">
        <v>211</v>
      </c>
      <c r="L55" s="215">
        <v>11135381</v>
      </c>
      <c r="M55" s="59"/>
      <c r="N55" s="47"/>
      <c r="O55" s="213" t="s">
        <v>211</v>
      </c>
      <c r="P55" s="217" t="s">
        <v>1094</v>
      </c>
      <c r="Q55" s="213" t="s">
        <v>213</v>
      </c>
      <c r="R55" s="47"/>
      <c r="S55" s="213" t="s">
        <v>211</v>
      </c>
      <c r="T55" s="215">
        <v>11054450</v>
      </c>
      <c r="U55" s="59"/>
    </row>
    <row r="56" spans="1:21">
      <c r="A56" s="12"/>
      <c r="B56" s="212"/>
      <c r="C56" s="214"/>
      <c r="D56" s="216"/>
      <c r="E56" s="68"/>
      <c r="F56" s="47"/>
      <c r="G56" s="214"/>
      <c r="H56" s="216"/>
      <c r="I56" s="68"/>
      <c r="J56" s="47"/>
      <c r="K56" s="214"/>
      <c r="L56" s="216"/>
      <c r="M56" s="68"/>
      <c r="N56" s="47"/>
      <c r="O56" s="214"/>
      <c r="P56" s="218"/>
      <c r="Q56" s="214"/>
      <c r="R56" s="47"/>
      <c r="S56" s="214"/>
      <c r="T56" s="216"/>
      <c r="U56" s="68"/>
    </row>
    <row r="57" spans="1:21">
      <c r="A57" s="12"/>
      <c r="B57" s="199" t="s">
        <v>49</v>
      </c>
      <c r="C57" s="42"/>
      <c r="D57" s="42"/>
      <c r="E57" s="42"/>
      <c r="F57" s="25"/>
      <c r="G57" s="42"/>
      <c r="H57" s="42"/>
      <c r="I57" s="42"/>
      <c r="J57" s="25"/>
      <c r="K57" s="42"/>
      <c r="L57" s="42"/>
      <c r="M57" s="42"/>
      <c r="N57" s="25"/>
      <c r="O57" s="42"/>
      <c r="P57" s="42"/>
      <c r="Q57" s="42"/>
      <c r="R57" s="25"/>
      <c r="S57" s="42"/>
      <c r="T57" s="42"/>
      <c r="U57" s="42"/>
    </row>
    <row r="58" spans="1:21">
      <c r="A58" s="12"/>
      <c r="B58" s="127" t="s">
        <v>50</v>
      </c>
      <c r="C58" s="127" t="s">
        <v>211</v>
      </c>
      <c r="D58" s="202" t="s">
        <v>242</v>
      </c>
      <c r="E58" s="47"/>
      <c r="F58" s="47"/>
      <c r="G58" s="127" t="s">
        <v>211</v>
      </c>
      <c r="H58" s="202" t="s">
        <v>242</v>
      </c>
      <c r="I58" s="47"/>
      <c r="J58" s="47"/>
      <c r="K58" s="127" t="s">
        <v>211</v>
      </c>
      <c r="L58" s="201">
        <v>3199362</v>
      </c>
      <c r="M58" s="47"/>
      <c r="N58" s="47"/>
      <c r="O58" s="127" t="s">
        <v>211</v>
      </c>
      <c r="P58" s="202" t="s">
        <v>242</v>
      </c>
      <c r="Q58" s="47"/>
      <c r="R58" s="47"/>
      <c r="S58" s="127" t="s">
        <v>211</v>
      </c>
      <c r="T58" s="201">
        <v>3199362</v>
      </c>
      <c r="U58" s="47"/>
    </row>
    <row r="59" spans="1:21">
      <c r="A59" s="12"/>
      <c r="B59" s="127"/>
      <c r="C59" s="127"/>
      <c r="D59" s="202"/>
      <c r="E59" s="47"/>
      <c r="F59" s="47"/>
      <c r="G59" s="127"/>
      <c r="H59" s="202"/>
      <c r="I59" s="47"/>
      <c r="J59" s="47"/>
      <c r="K59" s="127"/>
      <c r="L59" s="201"/>
      <c r="M59" s="47"/>
      <c r="N59" s="47"/>
      <c r="O59" s="127"/>
      <c r="P59" s="202"/>
      <c r="Q59" s="47"/>
      <c r="R59" s="47"/>
      <c r="S59" s="127"/>
      <c r="T59" s="201"/>
      <c r="U59" s="47"/>
    </row>
    <row r="60" spans="1:21">
      <c r="A60" s="12"/>
      <c r="B60" s="126" t="s">
        <v>51</v>
      </c>
      <c r="C60" s="203" t="s">
        <v>242</v>
      </c>
      <c r="D60" s="203"/>
      <c r="E60" s="42"/>
      <c r="F60" s="42"/>
      <c r="G60" s="203" t="s">
        <v>242</v>
      </c>
      <c r="H60" s="203"/>
      <c r="I60" s="42"/>
      <c r="J60" s="42"/>
      <c r="K60" s="204">
        <v>1452179</v>
      </c>
      <c r="L60" s="204"/>
      <c r="M60" s="42"/>
      <c r="N60" s="42"/>
      <c r="O60" s="203" t="s">
        <v>242</v>
      </c>
      <c r="P60" s="203"/>
      <c r="Q60" s="42"/>
      <c r="R60" s="42"/>
      <c r="S60" s="204">
        <v>1452179</v>
      </c>
      <c r="T60" s="204"/>
      <c r="U60" s="42"/>
    </row>
    <row r="61" spans="1:21">
      <c r="A61" s="12"/>
      <c r="B61" s="126"/>
      <c r="C61" s="203"/>
      <c r="D61" s="203"/>
      <c r="E61" s="42"/>
      <c r="F61" s="42"/>
      <c r="G61" s="203"/>
      <c r="H61" s="203"/>
      <c r="I61" s="42"/>
      <c r="J61" s="42"/>
      <c r="K61" s="204"/>
      <c r="L61" s="204"/>
      <c r="M61" s="42"/>
      <c r="N61" s="42"/>
      <c r="O61" s="203"/>
      <c r="P61" s="203"/>
      <c r="Q61" s="42"/>
      <c r="R61" s="42"/>
      <c r="S61" s="204"/>
      <c r="T61" s="204"/>
      <c r="U61" s="42"/>
    </row>
    <row r="62" spans="1:21">
      <c r="A62" s="12"/>
      <c r="B62" s="127" t="s">
        <v>52</v>
      </c>
      <c r="C62" s="202" t="s">
        <v>242</v>
      </c>
      <c r="D62" s="202"/>
      <c r="E62" s="47"/>
      <c r="F62" s="47"/>
      <c r="G62" s="202" t="s">
        <v>242</v>
      </c>
      <c r="H62" s="202"/>
      <c r="I62" s="47"/>
      <c r="J62" s="47"/>
      <c r="K62" s="201">
        <v>101426</v>
      </c>
      <c r="L62" s="201"/>
      <c r="M62" s="47"/>
      <c r="N62" s="47"/>
      <c r="O62" s="202" t="s">
        <v>242</v>
      </c>
      <c r="P62" s="202"/>
      <c r="Q62" s="47"/>
      <c r="R62" s="47"/>
      <c r="S62" s="201">
        <v>101426</v>
      </c>
      <c r="T62" s="201"/>
      <c r="U62" s="47"/>
    </row>
    <row r="63" spans="1:21">
      <c r="A63" s="12"/>
      <c r="B63" s="127"/>
      <c r="C63" s="202"/>
      <c r="D63" s="202"/>
      <c r="E63" s="47"/>
      <c r="F63" s="47"/>
      <c r="G63" s="202"/>
      <c r="H63" s="202"/>
      <c r="I63" s="47"/>
      <c r="J63" s="47"/>
      <c r="K63" s="201"/>
      <c r="L63" s="201"/>
      <c r="M63" s="47"/>
      <c r="N63" s="47"/>
      <c r="O63" s="202"/>
      <c r="P63" s="202"/>
      <c r="Q63" s="47"/>
      <c r="R63" s="47"/>
      <c r="S63" s="201"/>
      <c r="T63" s="201"/>
      <c r="U63" s="47"/>
    </row>
    <row r="64" spans="1:21">
      <c r="A64" s="12"/>
      <c r="B64" s="126" t="s">
        <v>53</v>
      </c>
      <c r="C64" s="203" t="s">
        <v>242</v>
      </c>
      <c r="D64" s="203"/>
      <c r="E64" s="42"/>
      <c r="F64" s="42"/>
      <c r="G64" s="203" t="s">
        <v>242</v>
      </c>
      <c r="H64" s="203"/>
      <c r="I64" s="42"/>
      <c r="J64" s="42"/>
      <c r="K64" s="204">
        <v>5803</v>
      </c>
      <c r="L64" s="204"/>
      <c r="M64" s="42"/>
      <c r="N64" s="42"/>
      <c r="O64" s="203" t="s">
        <v>242</v>
      </c>
      <c r="P64" s="203"/>
      <c r="Q64" s="42"/>
      <c r="R64" s="42"/>
      <c r="S64" s="204">
        <v>5803</v>
      </c>
      <c r="T64" s="204"/>
      <c r="U64" s="42"/>
    </row>
    <row r="65" spans="1:21">
      <c r="A65" s="12"/>
      <c r="B65" s="126"/>
      <c r="C65" s="203"/>
      <c r="D65" s="203"/>
      <c r="E65" s="42"/>
      <c r="F65" s="42"/>
      <c r="G65" s="203"/>
      <c r="H65" s="203"/>
      <c r="I65" s="42"/>
      <c r="J65" s="42"/>
      <c r="K65" s="204"/>
      <c r="L65" s="204"/>
      <c r="M65" s="42"/>
      <c r="N65" s="42"/>
      <c r="O65" s="203"/>
      <c r="P65" s="203"/>
      <c r="Q65" s="42"/>
      <c r="R65" s="42"/>
      <c r="S65" s="204"/>
      <c r="T65" s="204"/>
      <c r="U65" s="42"/>
    </row>
    <row r="66" spans="1:21">
      <c r="A66" s="12"/>
      <c r="B66" s="127" t="s">
        <v>54</v>
      </c>
      <c r="C66" s="202" t="s">
        <v>242</v>
      </c>
      <c r="D66" s="202"/>
      <c r="E66" s="47"/>
      <c r="F66" s="47"/>
      <c r="G66" s="202" t="s">
        <v>242</v>
      </c>
      <c r="H66" s="202"/>
      <c r="I66" s="47"/>
      <c r="J66" s="47"/>
      <c r="K66" s="201">
        <v>13265</v>
      </c>
      <c r="L66" s="201"/>
      <c r="M66" s="47"/>
      <c r="N66" s="47"/>
      <c r="O66" s="202" t="s">
        <v>242</v>
      </c>
      <c r="P66" s="202"/>
      <c r="Q66" s="47"/>
      <c r="R66" s="47"/>
      <c r="S66" s="201">
        <v>13265</v>
      </c>
      <c r="T66" s="201"/>
      <c r="U66" s="47"/>
    </row>
    <row r="67" spans="1:21">
      <c r="A67" s="12"/>
      <c r="B67" s="127"/>
      <c r="C67" s="202"/>
      <c r="D67" s="202"/>
      <c r="E67" s="47"/>
      <c r="F67" s="47"/>
      <c r="G67" s="202"/>
      <c r="H67" s="202"/>
      <c r="I67" s="47"/>
      <c r="J67" s="47"/>
      <c r="K67" s="201"/>
      <c r="L67" s="201"/>
      <c r="M67" s="47"/>
      <c r="N67" s="47"/>
      <c r="O67" s="202"/>
      <c r="P67" s="202"/>
      <c r="Q67" s="47"/>
      <c r="R67" s="47"/>
      <c r="S67" s="201"/>
      <c r="T67" s="201"/>
      <c r="U67" s="47"/>
    </row>
    <row r="68" spans="1:21">
      <c r="A68" s="12"/>
      <c r="B68" s="126" t="s">
        <v>55</v>
      </c>
      <c r="C68" s="203" t="s">
        <v>242</v>
      </c>
      <c r="D68" s="203"/>
      <c r="E68" s="42"/>
      <c r="F68" s="42"/>
      <c r="G68" s="203" t="s">
        <v>242</v>
      </c>
      <c r="H68" s="203"/>
      <c r="I68" s="42"/>
      <c r="J68" s="42"/>
      <c r="K68" s="204">
        <v>123556</v>
      </c>
      <c r="L68" s="204"/>
      <c r="M68" s="42"/>
      <c r="N68" s="42"/>
      <c r="O68" s="203" t="s">
        <v>242</v>
      </c>
      <c r="P68" s="203"/>
      <c r="Q68" s="42"/>
      <c r="R68" s="42"/>
      <c r="S68" s="204">
        <v>123556</v>
      </c>
      <c r="T68" s="204"/>
      <c r="U68" s="42"/>
    </row>
    <row r="69" spans="1:21">
      <c r="A69" s="12"/>
      <c r="B69" s="126"/>
      <c r="C69" s="203"/>
      <c r="D69" s="203"/>
      <c r="E69" s="42"/>
      <c r="F69" s="42"/>
      <c r="G69" s="203"/>
      <c r="H69" s="203"/>
      <c r="I69" s="42"/>
      <c r="J69" s="42"/>
      <c r="K69" s="204"/>
      <c r="L69" s="204"/>
      <c r="M69" s="42"/>
      <c r="N69" s="42"/>
      <c r="O69" s="203"/>
      <c r="P69" s="203"/>
      <c r="Q69" s="42"/>
      <c r="R69" s="42"/>
      <c r="S69" s="204"/>
      <c r="T69" s="204"/>
      <c r="U69" s="42"/>
    </row>
    <row r="70" spans="1:21">
      <c r="A70" s="12"/>
      <c r="B70" s="127" t="s">
        <v>56</v>
      </c>
      <c r="C70" s="201">
        <v>17495</v>
      </c>
      <c r="D70" s="201"/>
      <c r="E70" s="47"/>
      <c r="F70" s="47"/>
      <c r="G70" s="202" t="s">
        <v>242</v>
      </c>
      <c r="H70" s="202"/>
      <c r="I70" s="47"/>
      <c r="J70" s="47"/>
      <c r="K70" s="201">
        <v>160449</v>
      </c>
      <c r="L70" s="201"/>
      <c r="M70" s="47"/>
      <c r="N70" s="47"/>
      <c r="O70" s="202" t="s">
        <v>242</v>
      </c>
      <c r="P70" s="202"/>
      <c r="Q70" s="47"/>
      <c r="R70" s="47"/>
      <c r="S70" s="201">
        <v>177944</v>
      </c>
      <c r="T70" s="201"/>
      <c r="U70" s="47"/>
    </row>
    <row r="71" spans="1:21">
      <c r="A71" s="12"/>
      <c r="B71" s="127"/>
      <c r="C71" s="201"/>
      <c r="D71" s="201"/>
      <c r="E71" s="47"/>
      <c r="F71" s="47"/>
      <c r="G71" s="202"/>
      <c r="H71" s="202"/>
      <c r="I71" s="47"/>
      <c r="J71" s="47"/>
      <c r="K71" s="201"/>
      <c r="L71" s="201"/>
      <c r="M71" s="47"/>
      <c r="N71" s="47"/>
      <c r="O71" s="202"/>
      <c r="P71" s="202"/>
      <c r="Q71" s="47"/>
      <c r="R71" s="47"/>
      <c r="S71" s="201"/>
      <c r="T71" s="201"/>
      <c r="U71" s="47"/>
    </row>
    <row r="72" spans="1:21">
      <c r="A72" s="12"/>
      <c r="B72" s="126" t="s">
        <v>1095</v>
      </c>
      <c r="C72" s="204">
        <v>7534</v>
      </c>
      <c r="D72" s="204"/>
      <c r="E72" s="42"/>
      <c r="F72" s="42"/>
      <c r="G72" s="203">
        <v>58</v>
      </c>
      <c r="H72" s="203"/>
      <c r="I72" s="42"/>
      <c r="J72" s="42"/>
      <c r="K72" s="203" t="s">
        <v>242</v>
      </c>
      <c r="L72" s="203"/>
      <c r="M72" s="42"/>
      <c r="N72" s="42"/>
      <c r="O72" s="203" t="s">
        <v>1093</v>
      </c>
      <c r="P72" s="203"/>
      <c r="Q72" s="126" t="s">
        <v>213</v>
      </c>
      <c r="R72" s="42"/>
      <c r="S72" s="203" t="s">
        <v>242</v>
      </c>
      <c r="T72" s="203"/>
      <c r="U72" s="42"/>
    </row>
    <row r="73" spans="1:21">
      <c r="A73" s="12"/>
      <c r="B73" s="126"/>
      <c r="C73" s="204"/>
      <c r="D73" s="204"/>
      <c r="E73" s="42"/>
      <c r="F73" s="42"/>
      <c r="G73" s="203"/>
      <c r="H73" s="203"/>
      <c r="I73" s="42"/>
      <c r="J73" s="42"/>
      <c r="K73" s="203"/>
      <c r="L73" s="203"/>
      <c r="M73" s="42"/>
      <c r="N73" s="42"/>
      <c r="O73" s="203"/>
      <c r="P73" s="203"/>
      <c r="Q73" s="126"/>
      <c r="R73" s="42"/>
      <c r="S73" s="203"/>
      <c r="T73" s="203"/>
      <c r="U73" s="42"/>
    </row>
    <row r="74" spans="1:21">
      <c r="A74" s="12"/>
      <c r="B74" s="127" t="s">
        <v>57</v>
      </c>
      <c r="C74" s="202" t="s">
        <v>242</v>
      </c>
      <c r="D74" s="202"/>
      <c r="E74" s="47"/>
      <c r="F74" s="47"/>
      <c r="G74" s="202" t="s">
        <v>242</v>
      </c>
      <c r="H74" s="202"/>
      <c r="I74" s="47"/>
      <c r="J74" s="47"/>
      <c r="K74" s="201">
        <v>919684</v>
      </c>
      <c r="L74" s="201"/>
      <c r="M74" s="47"/>
      <c r="N74" s="47"/>
      <c r="O74" s="202" t="s">
        <v>242</v>
      </c>
      <c r="P74" s="202"/>
      <c r="Q74" s="47"/>
      <c r="R74" s="47"/>
      <c r="S74" s="201">
        <v>919684</v>
      </c>
      <c r="T74" s="201"/>
      <c r="U74" s="47"/>
    </row>
    <row r="75" spans="1:21">
      <c r="A75" s="12"/>
      <c r="B75" s="127"/>
      <c r="C75" s="202"/>
      <c r="D75" s="202"/>
      <c r="E75" s="47"/>
      <c r="F75" s="47"/>
      <c r="G75" s="202"/>
      <c r="H75" s="202"/>
      <c r="I75" s="47"/>
      <c r="J75" s="47"/>
      <c r="K75" s="201"/>
      <c r="L75" s="201"/>
      <c r="M75" s="47"/>
      <c r="N75" s="47"/>
      <c r="O75" s="202"/>
      <c r="P75" s="202"/>
      <c r="Q75" s="47"/>
      <c r="R75" s="47"/>
      <c r="S75" s="201"/>
      <c r="T75" s="201"/>
      <c r="U75" s="47"/>
    </row>
    <row r="76" spans="1:21">
      <c r="A76" s="12"/>
      <c r="B76" s="126" t="s">
        <v>58</v>
      </c>
      <c r="C76" s="204">
        <v>247333</v>
      </c>
      <c r="D76" s="204"/>
      <c r="E76" s="42"/>
      <c r="F76" s="42"/>
      <c r="G76" s="203" t="s">
        <v>242</v>
      </c>
      <c r="H76" s="203"/>
      <c r="I76" s="42"/>
      <c r="J76" s="42"/>
      <c r="K76" s="203" t="s">
        <v>242</v>
      </c>
      <c r="L76" s="203"/>
      <c r="M76" s="42"/>
      <c r="N76" s="42"/>
      <c r="O76" s="203" t="s">
        <v>242</v>
      </c>
      <c r="P76" s="203"/>
      <c r="Q76" s="42"/>
      <c r="R76" s="42"/>
      <c r="S76" s="204">
        <v>247333</v>
      </c>
      <c r="T76" s="204"/>
      <c r="U76" s="42"/>
    </row>
    <row r="77" spans="1:21">
      <c r="A77" s="12"/>
      <c r="B77" s="126"/>
      <c r="C77" s="204"/>
      <c r="D77" s="204"/>
      <c r="E77" s="42"/>
      <c r="F77" s="42"/>
      <c r="G77" s="203"/>
      <c r="H77" s="203"/>
      <c r="I77" s="42"/>
      <c r="J77" s="42"/>
      <c r="K77" s="203"/>
      <c r="L77" s="203"/>
      <c r="M77" s="42"/>
      <c r="N77" s="42"/>
      <c r="O77" s="203"/>
      <c r="P77" s="203"/>
      <c r="Q77" s="42"/>
      <c r="R77" s="42"/>
      <c r="S77" s="204"/>
      <c r="T77" s="204"/>
      <c r="U77" s="42"/>
    </row>
    <row r="78" spans="1:21">
      <c r="A78" s="12"/>
      <c r="B78" s="127" t="s">
        <v>59</v>
      </c>
      <c r="C78" s="201">
        <v>350000</v>
      </c>
      <c r="D78" s="201"/>
      <c r="E78" s="47"/>
      <c r="F78" s="47"/>
      <c r="G78" s="202" t="s">
        <v>242</v>
      </c>
      <c r="H78" s="202"/>
      <c r="I78" s="47"/>
      <c r="J78" s="47"/>
      <c r="K78" s="201">
        <v>247761</v>
      </c>
      <c r="L78" s="201"/>
      <c r="M78" s="47"/>
      <c r="N78" s="47"/>
      <c r="O78" s="202" t="s">
        <v>1084</v>
      </c>
      <c r="P78" s="202"/>
      <c r="Q78" s="127" t="s">
        <v>213</v>
      </c>
      <c r="R78" s="47"/>
      <c r="S78" s="201">
        <v>537561</v>
      </c>
      <c r="T78" s="201"/>
      <c r="U78" s="47"/>
    </row>
    <row r="79" spans="1:21" ht="15.75" thickBot="1">
      <c r="A79" s="12"/>
      <c r="B79" s="127"/>
      <c r="C79" s="206"/>
      <c r="D79" s="206"/>
      <c r="E79" s="64"/>
      <c r="F79" s="47"/>
      <c r="G79" s="205"/>
      <c r="H79" s="205"/>
      <c r="I79" s="64"/>
      <c r="J79" s="47"/>
      <c r="K79" s="206"/>
      <c r="L79" s="206"/>
      <c r="M79" s="64"/>
      <c r="N79" s="47"/>
      <c r="O79" s="205"/>
      <c r="P79" s="205"/>
      <c r="Q79" s="219"/>
      <c r="R79" s="47"/>
      <c r="S79" s="206"/>
      <c r="T79" s="206"/>
      <c r="U79" s="64"/>
    </row>
    <row r="80" spans="1:21">
      <c r="A80" s="12"/>
      <c r="B80" s="220" t="s">
        <v>60</v>
      </c>
      <c r="C80" s="209" t="s">
        <v>211</v>
      </c>
      <c r="D80" s="207">
        <v>622362</v>
      </c>
      <c r="E80" s="40"/>
      <c r="F80" s="42"/>
      <c r="G80" s="209" t="s">
        <v>211</v>
      </c>
      <c r="H80" s="208">
        <v>58</v>
      </c>
      <c r="I80" s="40"/>
      <c r="J80" s="42"/>
      <c r="K80" s="209" t="s">
        <v>211</v>
      </c>
      <c r="L80" s="207">
        <v>6223485</v>
      </c>
      <c r="M80" s="40"/>
      <c r="N80" s="42"/>
      <c r="O80" s="209" t="s">
        <v>211</v>
      </c>
      <c r="P80" s="208" t="s">
        <v>1096</v>
      </c>
      <c r="Q80" s="209" t="s">
        <v>213</v>
      </c>
      <c r="R80" s="42"/>
      <c r="S80" s="209" t="s">
        <v>211</v>
      </c>
      <c r="T80" s="207">
        <v>6778113</v>
      </c>
      <c r="U80" s="40"/>
    </row>
    <row r="81" spans="1:21">
      <c r="A81" s="12"/>
      <c r="B81" s="220"/>
      <c r="C81" s="126"/>
      <c r="D81" s="204"/>
      <c r="E81" s="42"/>
      <c r="F81" s="42"/>
      <c r="G81" s="126"/>
      <c r="H81" s="203"/>
      <c r="I81" s="42"/>
      <c r="J81" s="42"/>
      <c r="K81" s="126"/>
      <c r="L81" s="204"/>
      <c r="M81" s="42"/>
      <c r="N81" s="42"/>
      <c r="O81" s="126"/>
      <c r="P81" s="203"/>
      <c r="Q81" s="126"/>
      <c r="R81" s="42"/>
      <c r="S81" s="126"/>
      <c r="T81" s="204"/>
      <c r="U81" s="42"/>
    </row>
    <row r="82" spans="1:21">
      <c r="A82" s="12"/>
      <c r="B82" s="127" t="s">
        <v>63</v>
      </c>
      <c r="C82" s="202" t="s">
        <v>242</v>
      </c>
      <c r="D82" s="202"/>
      <c r="E82" s="47"/>
      <c r="F82" s="47"/>
      <c r="G82" s="202" t="s">
        <v>242</v>
      </c>
      <c r="H82" s="202"/>
      <c r="I82" s="47"/>
      <c r="J82" s="47"/>
      <c r="K82" s="201">
        <v>98777</v>
      </c>
      <c r="L82" s="201"/>
      <c r="M82" s="47"/>
      <c r="N82" s="47"/>
      <c r="O82" s="202" t="s">
        <v>242</v>
      </c>
      <c r="P82" s="202"/>
      <c r="Q82" s="47"/>
      <c r="R82" s="47"/>
      <c r="S82" s="201">
        <v>98777</v>
      </c>
      <c r="T82" s="201"/>
      <c r="U82" s="47"/>
    </row>
    <row r="83" spans="1:21">
      <c r="A83" s="12"/>
      <c r="B83" s="127"/>
      <c r="C83" s="202"/>
      <c r="D83" s="202"/>
      <c r="E83" s="47"/>
      <c r="F83" s="47"/>
      <c r="G83" s="202"/>
      <c r="H83" s="202"/>
      <c r="I83" s="47"/>
      <c r="J83" s="47"/>
      <c r="K83" s="201"/>
      <c r="L83" s="201"/>
      <c r="M83" s="47"/>
      <c r="N83" s="47"/>
      <c r="O83" s="202"/>
      <c r="P83" s="202"/>
      <c r="Q83" s="47"/>
      <c r="R83" s="47"/>
      <c r="S83" s="201"/>
      <c r="T83" s="201"/>
      <c r="U83" s="47"/>
    </row>
    <row r="84" spans="1:21">
      <c r="A84" s="12"/>
      <c r="B84" s="126" t="s">
        <v>70</v>
      </c>
      <c r="C84" s="204">
        <v>3683109</v>
      </c>
      <c r="D84" s="204"/>
      <c r="E84" s="42"/>
      <c r="F84" s="42"/>
      <c r="G84" s="204">
        <v>678804</v>
      </c>
      <c r="H84" s="204"/>
      <c r="I84" s="42"/>
      <c r="J84" s="42"/>
      <c r="K84" s="204">
        <v>4318668</v>
      </c>
      <c r="L84" s="204"/>
      <c r="M84" s="42"/>
      <c r="N84" s="42"/>
      <c r="O84" s="203" t="s">
        <v>1097</v>
      </c>
      <c r="P84" s="203"/>
      <c r="Q84" s="126" t="s">
        <v>213</v>
      </c>
      <c r="R84" s="42"/>
      <c r="S84" s="204">
        <v>3683109</v>
      </c>
      <c r="T84" s="204"/>
      <c r="U84" s="42"/>
    </row>
    <row r="85" spans="1:21">
      <c r="A85" s="12"/>
      <c r="B85" s="126"/>
      <c r="C85" s="204"/>
      <c r="D85" s="204"/>
      <c r="E85" s="42"/>
      <c r="F85" s="42"/>
      <c r="G85" s="204"/>
      <c r="H85" s="204"/>
      <c r="I85" s="42"/>
      <c r="J85" s="42"/>
      <c r="K85" s="204"/>
      <c r="L85" s="204"/>
      <c r="M85" s="42"/>
      <c r="N85" s="42"/>
      <c r="O85" s="203"/>
      <c r="P85" s="203"/>
      <c r="Q85" s="126"/>
      <c r="R85" s="42"/>
      <c r="S85" s="204"/>
      <c r="T85" s="204"/>
      <c r="U85" s="42"/>
    </row>
    <row r="86" spans="1:21">
      <c r="A86" s="12"/>
      <c r="B86" s="127" t="s">
        <v>71</v>
      </c>
      <c r="C86" s="202" t="s">
        <v>242</v>
      </c>
      <c r="D86" s="202"/>
      <c r="E86" s="47"/>
      <c r="F86" s="47"/>
      <c r="G86" s="202" t="s">
        <v>242</v>
      </c>
      <c r="H86" s="202"/>
      <c r="I86" s="47"/>
      <c r="J86" s="47"/>
      <c r="K86" s="201">
        <v>494451</v>
      </c>
      <c r="L86" s="201"/>
      <c r="M86" s="47"/>
      <c r="N86" s="47"/>
      <c r="O86" s="202" t="s">
        <v>242</v>
      </c>
      <c r="P86" s="202"/>
      <c r="Q86" s="47"/>
      <c r="R86" s="47"/>
      <c r="S86" s="201">
        <v>494451</v>
      </c>
      <c r="T86" s="201"/>
      <c r="U86" s="47"/>
    </row>
    <row r="87" spans="1:21" ht="15.75" thickBot="1">
      <c r="A87" s="12"/>
      <c r="B87" s="127"/>
      <c r="C87" s="205"/>
      <c r="D87" s="205"/>
      <c r="E87" s="64"/>
      <c r="F87" s="47"/>
      <c r="G87" s="205"/>
      <c r="H87" s="205"/>
      <c r="I87" s="64"/>
      <c r="J87" s="47"/>
      <c r="K87" s="206"/>
      <c r="L87" s="206"/>
      <c r="M87" s="64"/>
      <c r="N87" s="47"/>
      <c r="O87" s="205"/>
      <c r="P87" s="205"/>
      <c r="Q87" s="64"/>
      <c r="R87" s="47"/>
      <c r="S87" s="206"/>
      <c r="T87" s="206"/>
      <c r="U87" s="64"/>
    </row>
    <row r="88" spans="1:21">
      <c r="A88" s="12"/>
      <c r="B88" s="220" t="s">
        <v>1098</v>
      </c>
      <c r="C88" s="209" t="s">
        <v>211</v>
      </c>
      <c r="D88" s="207">
        <v>4305471</v>
      </c>
      <c r="E88" s="40"/>
      <c r="F88" s="42"/>
      <c r="G88" s="209" t="s">
        <v>211</v>
      </c>
      <c r="H88" s="207">
        <v>678862</v>
      </c>
      <c r="I88" s="40"/>
      <c r="J88" s="42"/>
      <c r="K88" s="209" t="s">
        <v>211</v>
      </c>
      <c r="L88" s="207">
        <v>11135381</v>
      </c>
      <c r="M88" s="40"/>
      <c r="N88" s="42"/>
      <c r="O88" s="209" t="s">
        <v>211</v>
      </c>
      <c r="P88" s="208" t="s">
        <v>1094</v>
      </c>
      <c r="Q88" s="209" t="s">
        <v>213</v>
      </c>
      <c r="R88" s="42"/>
      <c r="S88" s="209" t="s">
        <v>211</v>
      </c>
      <c r="T88" s="207">
        <v>11054450</v>
      </c>
      <c r="U88" s="40"/>
    </row>
    <row r="89" spans="1:21" ht="15.75" thickBot="1">
      <c r="A89" s="12"/>
      <c r="B89" s="220"/>
      <c r="C89" s="221"/>
      <c r="D89" s="222"/>
      <c r="E89" s="85"/>
      <c r="F89" s="42"/>
      <c r="G89" s="221"/>
      <c r="H89" s="222"/>
      <c r="I89" s="85"/>
      <c r="J89" s="42"/>
      <c r="K89" s="221"/>
      <c r="L89" s="222"/>
      <c r="M89" s="85"/>
      <c r="N89" s="42"/>
      <c r="O89" s="221"/>
      <c r="P89" s="223"/>
      <c r="Q89" s="221"/>
      <c r="R89" s="42"/>
      <c r="S89" s="221"/>
      <c r="T89" s="222"/>
      <c r="U89" s="85"/>
    </row>
    <row r="90" spans="1:21" ht="15.75" thickTop="1">
      <c r="A90" s="12"/>
      <c r="B90" s="17"/>
      <c r="C90" s="17"/>
    </row>
    <row r="91" spans="1:21" ht="33.75">
      <c r="A91" s="12"/>
      <c r="B91" s="74" t="s">
        <v>202</v>
      </c>
      <c r="C91" s="75" t="s">
        <v>1099</v>
      </c>
    </row>
    <row r="92" spans="1:21">
      <c r="A92" s="12"/>
      <c r="B92" s="17"/>
      <c r="C92" s="17"/>
    </row>
    <row r="93" spans="1:21" ht="33.75">
      <c r="A93" s="12"/>
      <c r="B93" s="74" t="s">
        <v>264</v>
      </c>
      <c r="C93" s="74" t="s">
        <v>1100</v>
      </c>
    </row>
    <row r="94" spans="1:21">
      <c r="A94" s="12"/>
      <c r="B94" s="33"/>
      <c r="C94" s="33"/>
      <c r="D94" s="33"/>
      <c r="E94" s="33"/>
      <c r="F94" s="33"/>
      <c r="G94" s="33"/>
      <c r="H94" s="33"/>
      <c r="I94" s="33"/>
      <c r="J94" s="33"/>
      <c r="K94" s="33"/>
      <c r="L94" s="33"/>
      <c r="M94" s="33"/>
      <c r="N94" s="33"/>
      <c r="O94" s="33"/>
      <c r="P94" s="33"/>
      <c r="Q94" s="33"/>
      <c r="R94" s="33"/>
      <c r="S94" s="33"/>
      <c r="T94" s="33"/>
      <c r="U94" s="33"/>
    </row>
    <row r="95" spans="1:21">
      <c r="A95" s="12"/>
      <c r="B95" s="17"/>
      <c r="C95" s="17"/>
      <c r="D95" s="17"/>
      <c r="E95" s="17"/>
      <c r="F95" s="17"/>
      <c r="G95" s="17"/>
      <c r="H95" s="17"/>
      <c r="I95" s="17"/>
      <c r="J95" s="17"/>
      <c r="K95" s="17"/>
      <c r="L95" s="17"/>
      <c r="M95" s="17"/>
      <c r="N95" s="17"/>
      <c r="O95" s="17"/>
      <c r="P95" s="17"/>
      <c r="Q95" s="17"/>
      <c r="R95" s="17"/>
      <c r="S95" s="17"/>
      <c r="T95" s="17"/>
      <c r="U95" s="17"/>
    </row>
    <row r="96" spans="1:21">
      <c r="A96" s="12"/>
      <c r="B96" s="198" t="s">
        <v>1071</v>
      </c>
      <c r="C96" s="102" t="s">
        <v>1072</v>
      </c>
      <c r="D96" s="102"/>
      <c r="E96" s="102"/>
      <c r="F96" s="47"/>
      <c r="G96" s="102" t="s">
        <v>1074</v>
      </c>
      <c r="H96" s="102"/>
      <c r="I96" s="102"/>
      <c r="J96" s="47"/>
      <c r="K96" s="102" t="s">
        <v>1077</v>
      </c>
      <c r="L96" s="102"/>
      <c r="M96" s="102"/>
      <c r="N96" s="47"/>
      <c r="O96" s="102" t="s">
        <v>1081</v>
      </c>
      <c r="P96" s="102"/>
      <c r="Q96" s="102"/>
      <c r="R96" s="47"/>
      <c r="S96" s="102" t="s">
        <v>1078</v>
      </c>
      <c r="T96" s="102"/>
      <c r="U96" s="102"/>
    </row>
    <row r="97" spans="1:21">
      <c r="A97" s="12"/>
      <c r="B97" s="198" t="s">
        <v>491</v>
      </c>
      <c r="C97" s="102" t="s">
        <v>1073</v>
      </c>
      <c r="D97" s="102"/>
      <c r="E97" s="102"/>
      <c r="F97" s="47"/>
      <c r="G97" s="102" t="s">
        <v>1075</v>
      </c>
      <c r="H97" s="102"/>
      <c r="I97" s="102"/>
      <c r="J97" s="47"/>
      <c r="K97" s="102" t="s">
        <v>1078</v>
      </c>
      <c r="L97" s="102"/>
      <c r="M97" s="102"/>
      <c r="N97" s="47"/>
      <c r="O97" s="102"/>
      <c r="P97" s="102"/>
      <c r="Q97" s="102"/>
      <c r="R97" s="47"/>
      <c r="S97" s="102" t="s">
        <v>1082</v>
      </c>
      <c r="T97" s="102"/>
      <c r="U97" s="102"/>
    </row>
    <row r="98" spans="1:21">
      <c r="A98" s="12"/>
      <c r="B98" s="5"/>
      <c r="C98" s="11"/>
      <c r="D98" s="11"/>
      <c r="E98" s="11"/>
      <c r="F98" s="47"/>
      <c r="G98" s="102" t="s">
        <v>1076</v>
      </c>
      <c r="H98" s="102"/>
      <c r="I98" s="102"/>
      <c r="J98" s="47"/>
      <c r="K98" s="102" t="s">
        <v>1079</v>
      </c>
      <c r="L98" s="102"/>
      <c r="M98" s="102"/>
      <c r="N98" s="47"/>
      <c r="O98" s="102"/>
      <c r="P98" s="102"/>
      <c r="Q98" s="102"/>
      <c r="R98" s="47"/>
      <c r="S98" s="11"/>
      <c r="T98" s="11"/>
      <c r="U98" s="11"/>
    </row>
    <row r="99" spans="1:21" ht="15.75" thickBot="1">
      <c r="A99" s="12"/>
      <c r="B99" s="5"/>
      <c r="C99" s="200"/>
      <c r="D99" s="200"/>
      <c r="E99" s="200"/>
      <c r="F99" s="47"/>
      <c r="G99" s="200"/>
      <c r="H99" s="200"/>
      <c r="I99" s="200"/>
      <c r="J99" s="47"/>
      <c r="K99" s="34" t="s">
        <v>1080</v>
      </c>
      <c r="L99" s="34"/>
      <c r="M99" s="34"/>
      <c r="N99" s="47"/>
      <c r="O99" s="34"/>
      <c r="P99" s="34"/>
      <c r="Q99" s="34"/>
      <c r="R99" s="47"/>
      <c r="S99" s="200"/>
      <c r="T99" s="200"/>
      <c r="U99" s="200"/>
    </row>
    <row r="100" spans="1:21">
      <c r="A100" s="12"/>
      <c r="B100" s="199" t="s">
        <v>26</v>
      </c>
      <c r="C100" s="40"/>
      <c r="D100" s="40"/>
      <c r="E100" s="40"/>
      <c r="F100" s="25"/>
      <c r="G100" s="40"/>
      <c r="H100" s="40"/>
      <c r="I100" s="40"/>
      <c r="J100" s="25"/>
      <c r="K100" s="40"/>
      <c r="L100" s="40"/>
      <c r="M100" s="40"/>
      <c r="N100" s="25"/>
      <c r="O100" s="40"/>
      <c r="P100" s="40"/>
      <c r="Q100" s="40"/>
      <c r="R100" s="25"/>
      <c r="S100" s="40"/>
      <c r="T100" s="40"/>
      <c r="U100" s="40"/>
    </row>
    <row r="101" spans="1:21">
      <c r="A101" s="12"/>
      <c r="B101" s="127" t="s">
        <v>1083</v>
      </c>
      <c r="C101" s="127" t="s">
        <v>211</v>
      </c>
      <c r="D101" s="202" t="s">
        <v>242</v>
      </c>
      <c r="E101" s="47"/>
      <c r="F101" s="47"/>
      <c r="G101" s="127" t="s">
        <v>211</v>
      </c>
      <c r="H101" s="202" t="s">
        <v>242</v>
      </c>
      <c r="I101" s="47"/>
      <c r="J101" s="47"/>
      <c r="K101" s="127" t="s">
        <v>211</v>
      </c>
      <c r="L101" s="201">
        <v>5592931</v>
      </c>
      <c r="M101" s="47"/>
      <c r="N101" s="47"/>
      <c r="O101" s="127" t="s">
        <v>211</v>
      </c>
      <c r="P101" s="202" t="s">
        <v>1084</v>
      </c>
      <c r="Q101" s="127" t="s">
        <v>213</v>
      </c>
      <c r="R101" s="47"/>
      <c r="S101" s="127" t="s">
        <v>211</v>
      </c>
      <c r="T101" s="201">
        <v>5532731</v>
      </c>
      <c r="U101" s="47"/>
    </row>
    <row r="102" spans="1:21">
      <c r="A102" s="12"/>
      <c r="B102" s="127"/>
      <c r="C102" s="127"/>
      <c r="D102" s="202"/>
      <c r="E102" s="47"/>
      <c r="F102" s="47"/>
      <c r="G102" s="127"/>
      <c r="H102" s="202"/>
      <c r="I102" s="47"/>
      <c r="J102" s="47"/>
      <c r="K102" s="127"/>
      <c r="L102" s="201"/>
      <c r="M102" s="47"/>
      <c r="N102" s="47"/>
      <c r="O102" s="127"/>
      <c r="P102" s="202"/>
      <c r="Q102" s="127"/>
      <c r="R102" s="47"/>
      <c r="S102" s="127"/>
      <c r="T102" s="201"/>
      <c r="U102" s="47"/>
    </row>
    <row r="103" spans="1:21">
      <c r="A103" s="12"/>
      <c r="B103" s="126" t="s">
        <v>1085</v>
      </c>
      <c r="C103" s="203" t="s">
        <v>242</v>
      </c>
      <c r="D103" s="203"/>
      <c r="E103" s="42"/>
      <c r="F103" s="42"/>
      <c r="G103" s="203" t="s">
        <v>242</v>
      </c>
      <c r="H103" s="203"/>
      <c r="I103" s="42"/>
      <c r="J103" s="42"/>
      <c r="K103" s="204">
        <v>1051074</v>
      </c>
      <c r="L103" s="204"/>
      <c r="M103" s="42"/>
      <c r="N103" s="42"/>
      <c r="O103" s="203" t="s">
        <v>242</v>
      </c>
      <c r="P103" s="203"/>
      <c r="Q103" s="42"/>
      <c r="R103" s="42"/>
      <c r="S103" s="126" t="s">
        <v>211</v>
      </c>
      <c r="T103" s="204">
        <v>1051074</v>
      </c>
      <c r="U103" s="42"/>
    </row>
    <row r="104" spans="1:21">
      <c r="A104" s="12"/>
      <c r="B104" s="126"/>
      <c r="C104" s="203"/>
      <c r="D104" s="203"/>
      <c r="E104" s="42"/>
      <c r="F104" s="42"/>
      <c r="G104" s="203"/>
      <c r="H104" s="203"/>
      <c r="I104" s="42"/>
      <c r="J104" s="42"/>
      <c r="K104" s="204"/>
      <c r="L104" s="204"/>
      <c r="M104" s="42"/>
      <c r="N104" s="42"/>
      <c r="O104" s="203"/>
      <c r="P104" s="203"/>
      <c r="Q104" s="42"/>
      <c r="R104" s="42"/>
      <c r="S104" s="126"/>
      <c r="T104" s="204"/>
      <c r="U104" s="42"/>
    </row>
    <row r="105" spans="1:21">
      <c r="A105" s="12"/>
      <c r="B105" s="127" t="s">
        <v>1086</v>
      </c>
      <c r="C105" s="202" t="s">
        <v>242</v>
      </c>
      <c r="D105" s="202"/>
      <c r="E105" s="47"/>
      <c r="F105" s="47"/>
      <c r="G105" s="202" t="s">
        <v>242</v>
      </c>
      <c r="H105" s="202"/>
      <c r="I105" s="47"/>
      <c r="J105" s="47"/>
      <c r="K105" s="201">
        <v>881123</v>
      </c>
      <c r="L105" s="201"/>
      <c r="M105" s="47"/>
      <c r="N105" s="47"/>
      <c r="O105" s="202" t="s">
        <v>1101</v>
      </c>
      <c r="P105" s="202"/>
      <c r="Q105" s="127" t="s">
        <v>213</v>
      </c>
      <c r="R105" s="47"/>
      <c r="S105" s="127" t="s">
        <v>211</v>
      </c>
      <c r="T105" s="201">
        <v>813011</v>
      </c>
      <c r="U105" s="47"/>
    </row>
    <row r="106" spans="1:21">
      <c r="A106" s="12"/>
      <c r="B106" s="127"/>
      <c r="C106" s="202"/>
      <c r="D106" s="202"/>
      <c r="E106" s="47"/>
      <c r="F106" s="47"/>
      <c r="G106" s="202"/>
      <c r="H106" s="202"/>
      <c r="I106" s="47"/>
      <c r="J106" s="47"/>
      <c r="K106" s="201"/>
      <c r="L106" s="201"/>
      <c r="M106" s="47"/>
      <c r="N106" s="47"/>
      <c r="O106" s="202"/>
      <c r="P106" s="202"/>
      <c r="Q106" s="127"/>
      <c r="R106" s="47"/>
      <c r="S106" s="127"/>
      <c r="T106" s="201"/>
      <c r="U106" s="47"/>
    </row>
    <row r="107" spans="1:21">
      <c r="A107" s="12"/>
      <c r="B107" s="126" t="s">
        <v>31</v>
      </c>
      <c r="C107" s="204">
        <v>29798</v>
      </c>
      <c r="D107" s="204"/>
      <c r="E107" s="42"/>
      <c r="F107" s="42"/>
      <c r="G107" s="203">
        <v>81</v>
      </c>
      <c r="H107" s="203"/>
      <c r="I107" s="42"/>
      <c r="J107" s="42"/>
      <c r="K107" s="204">
        <v>547361</v>
      </c>
      <c r="L107" s="204"/>
      <c r="M107" s="42"/>
      <c r="N107" s="42"/>
      <c r="O107" s="203" t="s">
        <v>242</v>
      </c>
      <c r="P107" s="203"/>
      <c r="Q107" s="42"/>
      <c r="R107" s="42"/>
      <c r="S107" s="126" t="s">
        <v>211</v>
      </c>
      <c r="T107" s="204">
        <v>577240</v>
      </c>
      <c r="U107" s="42"/>
    </row>
    <row r="108" spans="1:21">
      <c r="A108" s="12"/>
      <c r="B108" s="126"/>
      <c r="C108" s="204"/>
      <c r="D108" s="204"/>
      <c r="E108" s="42"/>
      <c r="F108" s="42"/>
      <c r="G108" s="203"/>
      <c r="H108" s="203"/>
      <c r="I108" s="42"/>
      <c r="J108" s="42"/>
      <c r="K108" s="204"/>
      <c r="L108" s="204"/>
      <c r="M108" s="42"/>
      <c r="N108" s="42"/>
      <c r="O108" s="203"/>
      <c r="P108" s="203"/>
      <c r="Q108" s="42"/>
      <c r="R108" s="42"/>
      <c r="S108" s="126"/>
      <c r="T108" s="204"/>
      <c r="U108" s="42"/>
    </row>
    <row r="109" spans="1:21">
      <c r="A109" s="12"/>
      <c r="B109" s="127" t="s">
        <v>32</v>
      </c>
      <c r="C109" s="202" t="s">
        <v>242</v>
      </c>
      <c r="D109" s="202"/>
      <c r="E109" s="47"/>
      <c r="F109" s="47"/>
      <c r="G109" s="202" t="s">
        <v>242</v>
      </c>
      <c r="H109" s="202"/>
      <c r="I109" s="47"/>
      <c r="J109" s="47"/>
      <c r="K109" s="201">
        <v>173003</v>
      </c>
      <c r="L109" s="201"/>
      <c r="M109" s="47"/>
      <c r="N109" s="47"/>
      <c r="O109" s="202" t="s">
        <v>242</v>
      </c>
      <c r="P109" s="202"/>
      <c r="Q109" s="47"/>
      <c r="R109" s="47"/>
      <c r="S109" s="201">
        <v>173003</v>
      </c>
      <c r="T109" s="201"/>
      <c r="U109" s="47"/>
    </row>
    <row r="110" spans="1:21" ht="15.75" thickBot="1">
      <c r="A110" s="12"/>
      <c r="B110" s="127"/>
      <c r="C110" s="205"/>
      <c r="D110" s="205"/>
      <c r="E110" s="64"/>
      <c r="F110" s="47"/>
      <c r="G110" s="205"/>
      <c r="H110" s="205"/>
      <c r="I110" s="64"/>
      <c r="J110" s="47"/>
      <c r="K110" s="206"/>
      <c r="L110" s="206"/>
      <c r="M110" s="64"/>
      <c r="N110" s="47"/>
      <c r="O110" s="205"/>
      <c r="P110" s="205"/>
      <c r="Q110" s="64"/>
      <c r="R110" s="47"/>
      <c r="S110" s="206"/>
      <c r="T110" s="206"/>
      <c r="U110" s="64"/>
    </row>
    <row r="111" spans="1:21">
      <c r="A111" s="12"/>
      <c r="B111" s="105" t="s">
        <v>33</v>
      </c>
      <c r="C111" s="207">
        <v>29798</v>
      </c>
      <c r="D111" s="207"/>
      <c r="E111" s="40"/>
      <c r="F111" s="42"/>
      <c r="G111" s="208">
        <v>81</v>
      </c>
      <c r="H111" s="208"/>
      <c r="I111" s="40"/>
      <c r="J111" s="42"/>
      <c r="K111" s="207">
        <v>8245492</v>
      </c>
      <c r="L111" s="207"/>
      <c r="M111" s="40"/>
      <c r="N111" s="42"/>
      <c r="O111" s="208" t="s">
        <v>1102</v>
      </c>
      <c r="P111" s="208"/>
      <c r="Q111" s="209" t="s">
        <v>213</v>
      </c>
      <c r="R111" s="42"/>
      <c r="S111" s="207">
        <v>8147059</v>
      </c>
      <c r="T111" s="207"/>
      <c r="U111" s="40"/>
    </row>
    <row r="112" spans="1:21">
      <c r="A112" s="12"/>
      <c r="B112" s="105"/>
      <c r="C112" s="204"/>
      <c r="D112" s="204"/>
      <c r="E112" s="42"/>
      <c r="F112" s="42"/>
      <c r="G112" s="203"/>
      <c r="H112" s="203"/>
      <c r="I112" s="42"/>
      <c r="J112" s="42"/>
      <c r="K112" s="204"/>
      <c r="L112" s="204"/>
      <c r="M112" s="42"/>
      <c r="N112" s="42"/>
      <c r="O112" s="203"/>
      <c r="P112" s="203"/>
      <c r="Q112" s="126"/>
      <c r="R112" s="42"/>
      <c r="S112" s="204"/>
      <c r="T112" s="204"/>
      <c r="U112" s="42"/>
    </row>
    <row r="113" spans="1:21">
      <c r="A113" s="12"/>
      <c r="B113" s="127" t="s">
        <v>1089</v>
      </c>
      <c r="C113" s="202" t="s">
        <v>242</v>
      </c>
      <c r="D113" s="202"/>
      <c r="E113" s="47"/>
      <c r="F113" s="47"/>
      <c r="G113" s="202" t="s">
        <v>242</v>
      </c>
      <c r="H113" s="202"/>
      <c r="I113" s="47"/>
      <c r="J113" s="47"/>
      <c r="K113" s="201">
        <v>261483</v>
      </c>
      <c r="L113" s="201"/>
      <c r="M113" s="47"/>
      <c r="N113" s="47"/>
      <c r="O113" s="202" t="s">
        <v>242</v>
      </c>
      <c r="P113" s="202"/>
      <c r="Q113" s="47"/>
      <c r="R113" s="47"/>
      <c r="S113" s="201">
        <v>261483</v>
      </c>
      <c r="T113" s="201"/>
      <c r="U113" s="47"/>
    </row>
    <row r="114" spans="1:21">
      <c r="A114" s="12"/>
      <c r="B114" s="127"/>
      <c r="C114" s="202"/>
      <c r="D114" s="202"/>
      <c r="E114" s="47"/>
      <c r="F114" s="47"/>
      <c r="G114" s="202"/>
      <c r="H114" s="202"/>
      <c r="I114" s="47"/>
      <c r="J114" s="47"/>
      <c r="K114" s="201"/>
      <c r="L114" s="201"/>
      <c r="M114" s="47"/>
      <c r="N114" s="47"/>
      <c r="O114" s="202"/>
      <c r="P114" s="202"/>
      <c r="Q114" s="47"/>
      <c r="R114" s="47"/>
      <c r="S114" s="201"/>
      <c r="T114" s="201"/>
      <c r="U114" s="47"/>
    </row>
    <row r="115" spans="1:21">
      <c r="A115" s="12"/>
      <c r="B115" s="126" t="s">
        <v>1090</v>
      </c>
      <c r="C115" s="204">
        <v>4140770</v>
      </c>
      <c r="D115" s="204"/>
      <c r="E115" s="42"/>
      <c r="F115" s="42"/>
      <c r="G115" s="204">
        <v>656738</v>
      </c>
      <c r="H115" s="204"/>
      <c r="I115" s="42"/>
      <c r="J115" s="42"/>
      <c r="K115" s="203" t="s">
        <v>242</v>
      </c>
      <c r="L115" s="203"/>
      <c r="M115" s="42"/>
      <c r="N115" s="42"/>
      <c r="O115" s="203" t="s">
        <v>1103</v>
      </c>
      <c r="P115" s="203"/>
      <c r="Q115" s="126" t="s">
        <v>213</v>
      </c>
      <c r="R115" s="42"/>
      <c r="S115" s="203" t="s">
        <v>242</v>
      </c>
      <c r="T115" s="203"/>
      <c r="U115" s="42"/>
    </row>
    <row r="116" spans="1:21">
      <c r="A116" s="12"/>
      <c r="B116" s="126"/>
      <c r="C116" s="204"/>
      <c r="D116" s="204"/>
      <c r="E116" s="42"/>
      <c r="F116" s="42"/>
      <c r="G116" s="204"/>
      <c r="H116" s="204"/>
      <c r="I116" s="42"/>
      <c r="J116" s="42"/>
      <c r="K116" s="203"/>
      <c r="L116" s="203"/>
      <c r="M116" s="42"/>
      <c r="N116" s="42"/>
      <c r="O116" s="203"/>
      <c r="P116" s="203"/>
      <c r="Q116" s="126"/>
      <c r="R116" s="42"/>
      <c r="S116" s="203"/>
      <c r="T116" s="203"/>
      <c r="U116" s="42"/>
    </row>
    <row r="117" spans="1:21">
      <c r="A117" s="12"/>
      <c r="B117" s="127" t="s">
        <v>35</v>
      </c>
      <c r="C117" s="202" t="s">
        <v>242</v>
      </c>
      <c r="D117" s="202"/>
      <c r="E117" s="47"/>
      <c r="F117" s="47"/>
      <c r="G117" s="202" t="s">
        <v>242</v>
      </c>
      <c r="H117" s="202"/>
      <c r="I117" s="47"/>
      <c r="J117" s="47"/>
      <c r="K117" s="201">
        <v>707647</v>
      </c>
      <c r="L117" s="201"/>
      <c r="M117" s="47"/>
      <c r="N117" s="47"/>
      <c r="O117" s="202" t="s">
        <v>242</v>
      </c>
      <c r="P117" s="202"/>
      <c r="Q117" s="47"/>
      <c r="R117" s="47"/>
      <c r="S117" s="201">
        <v>707647</v>
      </c>
      <c r="T117" s="201"/>
      <c r="U117" s="47"/>
    </row>
    <row r="118" spans="1:21">
      <c r="A118" s="12"/>
      <c r="B118" s="127"/>
      <c r="C118" s="202"/>
      <c r="D118" s="202"/>
      <c r="E118" s="47"/>
      <c r="F118" s="47"/>
      <c r="G118" s="202"/>
      <c r="H118" s="202"/>
      <c r="I118" s="47"/>
      <c r="J118" s="47"/>
      <c r="K118" s="201"/>
      <c r="L118" s="201"/>
      <c r="M118" s="47"/>
      <c r="N118" s="47"/>
      <c r="O118" s="202"/>
      <c r="P118" s="202"/>
      <c r="Q118" s="47"/>
      <c r="R118" s="47"/>
      <c r="S118" s="201"/>
      <c r="T118" s="201"/>
      <c r="U118" s="47"/>
    </row>
    <row r="119" spans="1:21">
      <c r="A119" s="12"/>
      <c r="B119" s="126" t="s">
        <v>36</v>
      </c>
      <c r="C119" s="203" t="s">
        <v>242</v>
      </c>
      <c r="D119" s="203"/>
      <c r="E119" s="42"/>
      <c r="F119" s="42"/>
      <c r="G119" s="203" t="s">
        <v>242</v>
      </c>
      <c r="H119" s="203"/>
      <c r="I119" s="42"/>
      <c r="J119" s="42"/>
      <c r="K119" s="204">
        <v>161295</v>
      </c>
      <c r="L119" s="204"/>
      <c r="M119" s="42"/>
      <c r="N119" s="42"/>
      <c r="O119" s="203" t="s">
        <v>242</v>
      </c>
      <c r="P119" s="203"/>
      <c r="Q119" s="42"/>
      <c r="R119" s="42"/>
      <c r="S119" s="204">
        <v>161295</v>
      </c>
      <c r="T119" s="204"/>
      <c r="U119" s="42"/>
    </row>
    <row r="120" spans="1:21">
      <c r="A120" s="12"/>
      <c r="B120" s="126"/>
      <c r="C120" s="203"/>
      <c r="D120" s="203"/>
      <c r="E120" s="42"/>
      <c r="F120" s="42"/>
      <c r="G120" s="203"/>
      <c r="H120" s="203"/>
      <c r="I120" s="42"/>
      <c r="J120" s="42"/>
      <c r="K120" s="204"/>
      <c r="L120" s="204"/>
      <c r="M120" s="42"/>
      <c r="N120" s="42"/>
      <c r="O120" s="203"/>
      <c r="P120" s="203"/>
      <c r="Q120" s="42"/>
      <c r="R120" s="42"/>
      <c r="S120" s="204"/>
      <c r="T120" s="204"/>
      <c r="U120" s="42"/>
    </row>
    <row r="121" spans="1:21">
      <c r="A121" s="12"/>
      <c r="B121" s="127" t="s">
        <v>37</v>
      </c>
      <c r="C121" s="202" t="s">
        <v>242</v>
      </c>
      <c r="D121" s="202"/>
      <c r="E121" s="47"/>
      <c r="F121" s="47"/>
      <c r="G121" s="202" t="s">
        <v>242</v>
      </c>
      <c r="H121" s="202"/>
      <c r="I121" s="47"/>
      <c r="J121" s="47"/>
      <c r="K121" s="201">
        <v>81983</v>
      </c>
      <c r="L121" s="201"/>
      <c r="M121" s="47"/>
      <c r="N121" s="47"/>
      <c r="O121" s="202" t="s">
        <v>242</v>
      </c>
      <c r="P121" s="202"/>
      <c r="Q121" s="47"/>
      <c r="R121" s="47"/>
      <c r="S121" s="201">
        <v>81983</v>
      </c>
      <c r="T121" s="201"/>
      <c r="U121" s="47"/>
    </row>
    <row r="122" spans="1:21">
      <c r="A122" s="12"/>
      <c r="B122" s="127"/>
      <c r="C122" s="202"/>
      <c r="D122" s="202"/>
      <c r="E122" s="47"/>
      <c r="F122" s="47"/>
      <c r="G122" s="202"/>
      <c r="H122" s="202"/>
      <c r="I122" s="47"/>
      <c r="J122" s="47"/>
      <c r="K122" s="201"/>
      <c r="L122" s="201"/>
      <c r="M122" s="47"/>
      <c r="N122" s="47"/>
      <c r="O122" s="202"/>
      <c r="P122" s="202"/>
      <c r="Q122" s="47"/>
      <c r="R122" s="47"/>
      <c r="S122" s="201"/>
      <c r="T122" s="201"/>
      <c r="U122" s="47"/>
    </row>
    <row r="123" spans="1:21">
      <c r="A123" s="12"/>
      <c r="B123" s="126" t="s">
        <v>38</v>
      </c>
      <c r="C123" s="203" t="s">
        <v>242</v>
      </c>
      <c r="D123" s="203"/>
      <c r="E123" s="42"/>
      <c r="F123" s="42"/>
      <c r="G123" s="203" t="s">
        <v>242</v>
      </c>
      <c r="H123" s="203"/>
      <c r="I123" s="42"/>
      <c r="J123" s="42"/>
      <c r="K123" s="203">
        <v>470</v>
      </c>
      <c r="L123" s="203"/>
      <c r="M123" s="42"/>
      <c r="N123" s="42"/>
      <c r="O123" s="203" t="s">
        <v>242</v>
      </c>
      <c r="P123" s="203"/>
      <c r="Q123" s="42"/>
      <c r="R123" s="42"/>
      <c r="S123" s="203">
        <v>470</v>
      </c>
      <c r="T123" s="203"/>
      <c r="U123" s="42"/>
    </row>
    <row r="124" spans="1:21">
      <c r="A124" s="12"/>
      <c r="B124" s="126"/>
      <c r="C124" s="203"/>
      <c r="D124" s="203"/>
      <c r="E124" s="42"/>
      <c r="F124" s="42"/>
      <c r="G124" s="203"/>
      <c r="H124" s="203"/>
      <c r="I124" s="42"/>
      <c r="J124" s="42"/>
      <c r="K124" s="203"/>
      <c r="L124" s="203"/>
      <c r="M124" s="42"/>
      <c r="N124" s="42"/>
      <c r="O124" s="203"/>
      <c r="P124" s="203"/>
      <c r="Q124" s="42"/>
      <c r="R124" s="42"/>
      <c r="S124" s="203"/>
      <c r="T124" s="203"/>
      <c r="U124" s="42"/>
    </row>
    <row r="125" spans="1:21">
      <c r="A125" s="12"/>
      <c r="B125" s="127" t="s">
        <v>39</v>
      </c>
      <c r="C125" s="202" t="s">
        <v>242</v>
      </c>
      <c r="D125" s="202"/>
      <c r="E125" s="47"/>
      <c r="F125" s="47"/>
      <c r="G125" s="202" t="s">
        <v>242</v>
      </c>
      <c r="H125" s="202"/>
      <c r="I125" s="47"/>
      <c r="J125" s="47"/>
      <c r="K125" s="201">
        <v>377466</v>
      </c>
      <c r="L125" s="201"/>
      <c r="M125" s="47"/>
      <c r="N125" s="47"/>
      <c r="O125" s="202" t="s">
        <v>242</v>
      </c>
      <c r="P125" s="202"/>
      <c r="Q125" s="47"/>
      <c r="R125" s="47"/>
      <c r="S125" s="201">
        <v>377466</v>
      </c>
      <c r="T125" s="201"/>
      <c r="U125" s="47"/>
    </row>
    <row r="126" spans="1:21">
      <c r="A126" s="12"/>
      <c r="B126" s="127"/>
      <c r="C126" s="202"/>
      <c r="D126" s="202"/>
      <c r="E126" s="47"/>
      <c r="F126" s="47"/>
      <c r="G126" s="202"/>
      <c r="H126" s="202"/>
      <c r="I126" s="47"/>
      <c r="J126" s="47"/>
      <c r="K126" s="201"/>
      <c r="L126" s="201"/>
      <c r="M126" s="47"/>
      <c r="N126" s="47"/>
      <c r="O126" s="202"/>
      <c r="P126" s="202"/>
      <c r="Q126" s="47"/>
      <c r="R126" s="47"/>
      <c r="S126" s="201"/>
      <c r="T126" s="201"/>
      <c r="U126" s="47"/>
    </row>
    <row r="127" spans="1:21">
      <c r="A127" s="12"/>
      <c r="B127" s="126" t="s">
        <v>40</v>
      </c>
      <c r="C127" s="203" t="s">
        <v>242</v>
      </c>
      <c r="D127" s="203"/>
      <c r="E127" s="42"/>
      <c r="F127" s="42"/>
      <c r="G127" s="203" t="s">
        <v>242</v>
      </c>
      <c r="H127" s="203"/>
      <c r="I127" s="42"/>
      <c r="J127" s="42"/>
      <c r="K127" s="204">
        <v>38078</v>
      </c>
      <c r="L127" s="204"/>
      <c r="M127" s="42"/>
      <c r="N127" s="42"/>
      <c r="O127" s="203" t="s">
        <v>242</v>
      </c>
      <c r="P127" s="203"/>
      <c r="Q127" s="42"/>
      <c r="R127" s="42"/>
      <c r="S127" s="204">
        <v>38078</v>
      </c>
      <c r="T127" s="204"/>
      <c r="U127" s="42"/>
    </row>
    <row r="128" spans="1:21">
      <c r="A128" s="12"/>
      <c r="B128" s="126"/>
      <c r="C128" s="203"/>
      <c r="D128" s="203"/>
      <c r="E128" s="42"/>
      <c r="F128" s="42"/>
      <c r="G128" s="203"/>
      <c r="H128" s="203"/>
      <c r="I128" s="42"/>
      <c r="J128" s="42"/>
      <c r="K128" s="204"/>
      <c r="L128" s="204"/>
      <c r="M128" s="42"/>
      <c r="N128" s="42"/>
      <c r="O128" s="203"/>
      <c r="P128" s="203"/>
      <c r="Q128" s="42"/>
      <c r="R128" s="42"/>
      <c r="S128" s="204"/>
      <c r="T128" s="204"/>
      <c r="U128" s="42"/>
    </row>
    <row r="129" spans="1:21">
      <c r="A129" s="12"/>
      <c r="B129" s="127" t="s">
        <v>42</v>
      </c>
      <c r="C129" s="202" t="s">
        <v>242</v>
      </c>
      <c r="D129" s="202"/>
      <c r="E129" s="47"/>
      <c r="F129" s="47"/>
      <c r="G129" s="202" t="s">
        <v>242</v>
      </c>
      <c r="H129" s="202"/>
      <c r="I129" s="47"/>
      <c r="J129" s="47"/>
      <c r="K129" s="201">
        <v>23821</v>
      </c>
      <c r="L129" s="201"/>
      <c r="M129" s="47"/>
      <c r="N129" s="47"/>
      <c r="O129" s="202" t="s">
        <v>242</v>
      </c>
      <c r="P129" s="202"/>
      <c r="Q129" s="47"/>
      <c r="R129" s="47"/>
      <c r="S129" s="201">
        <v>23821</v>
      </c>
      <c r="T129" s="201"/>
      <c r="U129" s="47"/>
    </row>
    <row r="130" spans="1:21">
      <c r="A130" s="12"/>
      <c r="B130" s="127"/>
      <c r="C130" s="202"/>
      <c r="D130" s="202"/>
      <c r="E130" s="47"/>
      <c r="F130" s="47"/>
      <c r="G130" s="202"/>
      <c r="H130" s="202"/>
      <c r="I130" s="47"/>
      <c r="J130" s="47"/>
      <c r="K130" s="201"/>
      <c r="L130" s="201"/>
      <c r="M130" s="47"/>
      <c r="N130" s="47"/>
      <c r="O130" s="202"/>
      <c r="P130" s="202"/>
      <c r="Q130" s="47"/>
      <c r="R130" s="47"/>
      <c r="S130" s="201"/>
      <c r="T130" s="201"/>
      <c r="U130" s="47"/>
    </row>
    <row r="131" spans="1:21">
      <c r="A131" s="12"/>
      <c r="B131" s="126" t="s">
        <v>43</v>
      </c>
      <c r="C131" s="203" t="s">
        <v>242</v>
      </c>
      <c r="D131" s="203"/>
      <c r="E131" s="42"/>
      <c r="F131" s="42"/>
      <c r="G131" s="203" t="s">
        <v>242</v>
      </c>
      <c r="H131" s="203"/>
      <c r="I131" s="42"/>
      <c r="J131" s="42"/>
      <c r="K131" s="204">
        <v>18318</v>
      </c>
      <c r="L131" s="204"/>
      <c r="M131" s="42"/>
      <c r="N131" s="42"/>
      <c r="O131" s="203" t="s">
        <v>242</v>
      </c>
      <c r="P131" s="203"/>
      <c r="Q131" s="42"/>
      <c r="R131" s="42"/>
      <c r="S131" s="204">
        <v>18318</v>
      </c>
      <c r="T131" s="204"/>
      <c r="U131" s="42"/>
    </row>
    <row r="132" spans="1:21">
      <c r="A132" s="12"/>
      <c r="B132" s="126"/>
      <c r="C132" s="203"/>
      <c r="D132" s="203"/>
      <c r="E132" s="42"/>
      <c r="F132" s="42"/>
      <c r="G132" s="203"/>
      <c r="H132" s="203"/>
      <c r="I132" s="42"/>
      <c r="J132" s="42"/>
      <c r="K132" s="204"/>
      <c r="L132" s="204"/>
      <c r="M132" s="42"/>
      <c r="N132" s="42"/>
      <c r="O132" s="203"/>
      <c r="P132" s="203"/>
      <c r="Q132" s="42"/>
      <c r="R132" s="42"/>
      <c r="S132" s="204"/>
      <c r="T132" s="204"/>
      <c r="U132" s="42"/>
    </row>
    <row r="133" spans="1:21">
      <c r="A133" s="12"/>
      <c r="B133" s="127" t="s">
        <v>44</v>
      </c>
      <c r="C133" s="202" t="s">
        <v>242</v>
      </c>
      <c r="D133" s="202"/>
      <c r="E133" s="47"/>
      <c r="F133" s="47"/>
      <c r="G133" s="202" t="s">
        <v>242</v>
      </c>
      <c r="H133" s="202"/>
      <c r="I133" s="47"/>
      <c r="J133" s="47"/>
      <c r="K133" s="201">
        <v>126924</v>
      </c>
      <c r="L133" s="201"/>
      <c r="M133" s="47"/>
      <c r="N133" s="47"/>
      <c r="O133" s="202" t="s">
        <v>242</v>
      </c>
      <c r="P133" s="202"/>
      <c r="Q133" s="47"/>
      <c r="R133" s="47"/>
      <c r="S133" s="201">
        <v>126924</v>
      </c>
      <c r="T133" s="201"/>
      <c r="U133" s="47"/>
    </row>
    <row r="134" spans="1:21">
      <c r="A134" s="12"/>
      <c r="B134" s="127"/>
      <c r="C134" s="202"/>
      <c r="D134" s="202"/>
      <c r="E134" s="47"/>
      <c r="F134" s="47"/>
      <c r="G134" s="202"/>
      <c r="H134" s="202"/>
      <c r="I134" s="47"/>
      <c r="J134" s="47"/>
      <c r="K134" s="201"/>
      <c r="L134" s="201"/>
      <c r="M134" s="47"/>
      <c r="N134" s="47"/>
      <c r="O134" s="202"/>
      <c r="P134" s="202"/>
      <c r="Q134" s="47"/>
      <c r="R134" s="47"/>
      <c r="S134" s="201"/>
      <c r="T134" s="201"/>
      <c r="U134" s="47"/>
    </row>
    <row r="135" spans="1:21">
      <c r="A135" s="12"/>
      <c r="B135" s="126" t="s">
        <v>45</v>
      </c>
      <c r="C135" s="203" t="s">
        <v>242</v>
      </c>
      <c r="D135" s="203"/>
      <c r="E135" s="42"/>
      <c r="F135" s="42"/>
      <c r="G135" s="203" t="s">
        <v>242</v>
      </c>
      <c r="H135" s="203"/>
      <c r="I135" s="42"/>
      <c r="J135" s="42"/>
      <c r="K135" s="204">
        <v>195897</v>
      </c>
      <c r="L135" s="204"/>
      <c r="M135" s="42"/>
      <c r="N135" s="42"/>
      <c r="O135" s="203" t="s">
        <v>242</v>
      </c>
      <c r="P135" s="203"/>
      <c r="Q135" s="42"/>
      <c r="R135" s="42"/>
      <c r="S135" s="204">
        <v>195897</v>
      </c>
      <c r="T135" s="204"/>
      <c r="U135" s="42"/>
    </row>
    <row r="136" spans="1:21">
      <c r="A136" s="12"/>
      <c r="B136" s="126"/>
      <c r="C136" s="203"/>
      <c r="D136" s="203"/>
      <c r="E136" s="42"/>
      <c r="F136" s="42"/>
      <c r="G136" s="203"/>
      <c r="H136" s="203"/>
      <c r="I136" s="42"/>
      <c r="J136" s="42"/>
      <c r="K136" s="204"/>
      <c r="L136" s="204"/>
      <c r="M136" s="42"/>
      <c r="N136" s="42"/>
      <c r="O136" s="203"/>
      <c r="P136" s="203"/>
      <c r="Q136" s="42"/>
      <c r="R136" s="42"/>
      <c r="S136" s="204"/>
      <c r="T136" s="204"/>
      <c r="U136" s="42"/>
    </row>
    <row r="137" spans="1:21">
      <c r="A137" s="12"/>
      <c r="B137" s="127" t="s">
        <v>46</v>
      </c>
      <c r="C137" s="202" t="s">
        <v>242</v>
      </c>
      <c r="D137" s="202"/>
      <c r="E137" s="47"/>
      <c r="F137" s="47"/>
      <c r="G137" s="202" t="s">
        <v>242</v>
      </c>
      <c r="H137" s="202"/>
      <c r="I137" s="47"/>
      <c r="J137" s="47"/>
      <c r="K137" s="201">
        <v>24865</v>
      </c>
      <c r="L137" s="201"/>
      <c r="M137" s="47"/>
      <c r="N137" s="47"/>
      <c r="O137" s="202" t="s">
        <v>242</v>
      </c>
      <c r="P137" s="202"/>
      <c r="Q137" s="47"/>
      <c r="R137" s="47"/>
      <c r="S137" s="201">
        <v>24865</v>
      </c>
      <c r="T137" s="201"/>
      <c r="U137" s="47"/>
    </row>
    <row r="138" spans="1:21">
      <c r="A138" s="12"/>
      <c r="B138" s="127"/>
      <c r="C138" s="202"/>
      <c r="D138" s="202"/>
      <c r="E138" s="47"/>
      <c r="F138" s="47"/>
      <c r="G138" s="202"/>
      <c r="H138" s="202"/>
      <c r="I138" s="47"/>
      <c r="J138" s="47"/>
      <c r="K138" s="201"/>
      <c r="L138" s="201"/>
      <c r="M138" s="47"/>
      <c r="N138" s="47"/>
      <c r="O138" s="202"/>
      <c r="P138" s="202"/>
      <c r="Q138" s="47"/>
      <c r="R138" s="47"/>
      <c r="S138" s="201"/>
      <c r="T138" s="201"/>
      <c r="U138" s="47"/>
    </row>
    <row r="139" spans="1:21">
      <c r="A139" s="12"/>
      <c r="B139" s="126" t="s">
        <v>1092</v>
      </c>
      <c r="C139" s="204">
        <v>41078</v>
      </c>
      <c r="D139" s="204"/>
      <c r="E139" s="42"/>
      <c r="F139" s="42"/>
      <c r="G139" s="203" t="s">
        <v>242</v>
      </c>
      <c r="H139" s="203"/>
      <c r="I139" s="42"/>
      <c r="J139" s="42"/>
      <c r="K139" s="203">
        <v>20</v>
      </c>
      <c r="L139" s="203"/>
      <c r="M139" s="42"/>
      <c r="N139" s="42"/>
      <c r="O139" s="203" t="s">
        <v>1104</v>
      </c>
      <c r="P139" s="203"/>
      <c r="Q139" s="126" t="s">
        <v>213</v>
      </c>
      <c r="R139" s="42"/>
      <c r="S139" s="203" t="s">
        <v>242</v>
      </c>
      <c r="T139" s="203"/>
      <c r="U139" s="42"/>
    </row>
    <row r="140" spans="1:21">
      <c r="A140" s="12"/>
      <c r="B140" s="126"/>
      <c r="C140" s="204"/>
      <c r="D140" s="204"/>
      <c r="E140" s="42"/>
      <c r="F140" s="42"/>
      <c r="G140" s="203"/>
      <c r="H140" s="203"/>
      <c r="I140" s="42"/>
      <c r="J140" s="42"/>
      <c r="K140" s="203"/>
      <c r="L140" s="203"/>
      <c r="M140" s="42"/>
      <c r="N140" s="42"/>
      <c r="O140" s="203"/>
      <c r="P140" s="203"/>
      <c r="Q140" s="126"/>
      <c r="R140" s="42"/>
      <c r="S140" s="203"/>
      <c r="T140" s="203"/>
      <c r="U140" s="42"/>
    </row>
    <row r="141" spans="1:21">
      <c r="A141" s="12"/>
      <c r="B141" s="127" t="s">
        <v>47</v>
      </c>
      <c r="C141" s="201">
        <v>3239</v>
      </c>
      <c r="D141" s="201"/>
      <c r="E141" s="47"/>
      <c r="F141" s="47"/>
      <c r="G141" s="202" t="s">
        <v>242</v>
      </c>
      <c r="H141" s="202"/>
      <c r="I141" s="47"/>
      <c r="J141" s="47"/>
      <c r="K141" s="201">
        <v>161394</v>
      </c>
      <c r="L141" s="201"/>
      <c r="M141" s="47"/>
      <c r="N141" s="47"/>
      <c r="O141" s="202" t="s">
        <v>242</v>
      </c>
      <c r="P141" s="202"/>
      <c r="Q141" s="47"/>
      <c r="R141" s="47"/>
      <c r="S141" s="201">
        <v>164633</v>
      </c>
      <c r="T141" s="201"/>
      <c r="U141" s="47"/>
    </row>
    <row r="142" spans="1:21" ht="15.75" thickBot="1">
      <c r="A142" s="12"/>
      <c r="B142" s="127"/>
      <c r="C142" s="206"/>
      <c r="D142" s="206"/>
      <c r="E142" s="64"/>
      <c r="F142" s="47"/>
      <c r="G142" s="205"/>
      <c r="H142" s="205"/>
      <c r="I142" s="64"/>
      <c r="J142" s="47"/>
      <c r="K142" s="206"/>
      <c r="L142" s="206"/>
      <c r="M142" s="64"/>
      <c r="N142" s="47"/>
      <c r="O142" s="205"/>
      <c r="P142" s="205"/>
      <c r="Q142" s="64"/>
      <c r="R142" s="47"/>
      <c r="S142" s="206"/>
      <c r="T142" s="206"/>
      <c r="U142" s="64"/>
    </row>
    <row r="143" spans="1:21">
      <c r="A143" s="12"/>
      <c r="B143" s="220" t="s">
        <v>48</v>
      </c>
      <c r="C143" s="209" t="s">
        <v>211</v>
      </c>
      <c r="D143" s="207">
        <v>4214885</v>
      </c>
      <c r="E143" s="40"/>
      <c r="F143" s="42"/>
      <c r="G143" s="209" t="s">
        <v>211</v>
      </c>
      <c r="H143" s="207">
        <v>656819</v>
      </c>
      <c r="I143" s="40"/>
      <c r="J143" s="42"/>
      <c r="K143" s="209" t="s">
        <v>211</v>
      </c>
      <c r="L143" s="207">
        <v>10425153</v>
      </c>
      <c r="M143" s="40"/>
      <c r="N143" s="42"/>
      <c r="O143" s="209" t="s">
        <v>211</v>
      </c>
      <c r="P143" s="208" t="s">
        <v>1105</v>
      </c>
      <c r="Q143" s="209" t="s">
        <v>213</v>
      </c>
      <c r="R143" s="42"/>
      <c r="S143" s="209" t="s">
        <v>211</v>
      </c>
      <c r="T143" s="207">
        <v>10329939</v>
      </c>
      <c r="U143" s="40"/>
    </row>
    <row r="144" spans="1:21">
      <c r="A144" s="12"/>
      <c r="B144" s="220"/>
      <c r="C144" s="224"/>
      <c r="D144" s="225"/>
      <c r="E144" s="41"/>
      <c r="F144" s="42"/>
      <c r="G144" s="224"/>
      <c r="H144" s="225"/>
      <c r="I144" s="41"/>
      <c r="J144" s="42"/>
      <c r="K144" s="224"/>
      <c r="L144" s="225"/>
      <c r="M144" s="41"/>
      <c r="N144" s="42"/>
      <c r="O144" s="224"/>
      <c r="P144" s="226"/>
      <c r="Q144" s="224"/>
      <c r="R144" s="42"/>
      <c r="S144" s="224"/>
      <c r="T144" s="225"/>
      <c r="U144" s="41"/>
    </row>
    <row r="145" spans="1:21">
      <c r="A145" s="12"/>
      <c r="B145" s="104" t="s">
        <v>49</v>
      </c>
      <c r="C145" s="47"/>
      <c r="D145" s="47"/>
      <c r="E145" s="47"/>
      <c r="F145" s="21"/>
      <c r="G145" s="47"/>
      <c r="H145" s="47"/>
      <c r="I145" s="47"/>
      <c r="J145" s="21"/>
      <c r="K145" s="47"/>
      <c r="L145" s="47"/>
      <c r="M145" s="47"/>
      <c r="N145" s="21"/>
      <c r="O145" s="47"/>
      <c r="P145" s="47"/>
      <c r="Q145" s="47"/>
      <c r="R145" s="21"/>
      <c r="S145" s="47"/>
      <c r="T145" s="47"/>
      <c r="U145" s="47"/>
    </row>
    <row r="146" spans="1:21">
      <c r="A146" s="12"/>
      <c r="B146" s="126" t="s">
        <v>50</v>
      </c>
      <c r="C146" s="126" t="s">
        <v>211</v>
      </c>
      <c r="D146" s="203" t="s">
        <v>242</v>
      </c>
      <c r="E146" s="42"/>
      <c r="F146" s="42"/>
      <c r="G146" s="126" t="s">
        <v>211</v>
      </c>
      <c r="H146" s="203" t="s">
        <v>242</v>
      </c>
      <c r="I146" s="42"/>
      <c r="J146" s="42"/>
      <c r="K146" s="126" t="s">
        <v>211</v>
      </c>
      <c r="L146" s="204">
        <v>3234394</v>
      </c>
      <c r="M146" s="42"/>
      <c r="N146" s="42"/>
      <c r="O146" s="126" t="s">
        <v>211</v>
      </c>
      <c r="P146" s="203" t="s">
        <v>242</v>
      </c>
      <c r="Q146" s="42"/>
      <c r="R146" s="42"/>
      <c r="S146" s="126" t="s">
        <v>211</v>
      </c>
      <c r="T146" s="204">
        <v>3234394</v>
      </c>
      <c r="U146" s="42"/>
    </row>
    <row r="147" spans="1:21">
      <c r="A147" s="12"/>
      <c r="B147" s="126"/>
      <c r="C147" s="126"/>
      <c r="D147" s="203"/>
      <c r="E147" s="42"/>
      <c r="F147" s="42"/>
      <c r="G147" s="126"/>
      <c r="H147" s="203"/>
      <c r="I147" s="42"/>
      <c r="J147" s="42"/>
      <c r="K147" s="126"/>
      <c r="L147" s="204"/>
      <c r="M147" s="42"/>
      <c r="N147" s="42"/>
      <c r="O147" s="126"/>
      <c r="P147" s="203"/>
      <c r="Q147" s="42"/>
      <c r="R147" s="42"/>
      <c r="S147" s="126"/>
      <c r="T147" s="204"/>
      <c r="U147" s="42"/>
    </row>
    <row r="148" spans="1:21">
      <c r="A148" s="12"/>
      <c r="B148" s="127" t="s">
        <v>51</v>
      </c>
      <c r="C148" s="202" t="s">
        <v>242</v>
      </c>
      <c r="D148" s="202"/>
      <c r="E148" s="47"/>
      <c r="F148" s="47"/>
      <c r="G148" s="202" t="s">
        <v>242</v>
      </c>
      <c r="H148" s="202"/>
      <c r="I148" s="47"/>
      <c r="J148" s="47"/>
      <c r="K148" s="201">
        <v>990564</v>
      </c>
      <c r="L148" s="201"/>
      <c r="M148" s="47"/>
      <c r="N148" s="47"/>
      <c r="O148" s="202" t="s">
        <v>242</v>
      </c>
      <c r="P148" s="202"/>
      <c r="Q148" s="47"/>
      <c r="R148" s="47"/>
      <c r="S148" s="201">
        <v>990564</v>
      </c>
      <c r="T148" s="201"/>
      <c r="U148" s="47"/>
    </row>
    <row r="149" spans="1:21">
      <c r="A149" s="12"/>
      <c r="B149" s="127"/>
      <c r="C149" s="202"/>
      <c r="D149" s="202"/>
      <c r="E149" s="47"/>
      <c r="F149" s="47"/>
      <c r="G149" s="202"/>
      <c r="H149" s="202"/>
      <c r="I149" s="47"/>
      <c r="J149" s="47"/>
      <c r="K149" s="201"/>
      <c r="L149" s="201"/>
      <c r="M149" s="47"/>
      <c r="N149" s="47"/>
      <c r="O149" s="202"/>
      <c r="P149" s="202"/>
      <c r="Q149" s="47"/>
      <c r="R149" s="47"/>
      <c r="S149" s="201"/>
      <c r="T149" s="201"/>
      <c r="U149" s="47"/>
    </row>
    <row r="150" spans="1:21">
      <c r="A150" s="12"/>
      <c r="B150" s="126" t="s">
        <v>52</v>
      </c>
      <c r="C150" s="203" t="s">
        <v>242</v>
      </c>
      <c r="D150" s="203"/>
      <c r="E150" s="42"/>
      <c r="F150" s="42"/>
      <c r="G150" s="203" t="s">
        <v>242</v>
      </c>
      <c r="H150" s="203"/>
      <c r="I150" s="42"/>
      <c r="J150" s="42"/>
      <c r="K150" s="204">
        <v>127128</v>
      </c>
      <c r="L150" s="204"/>
      <c r="M150" s="42"/>
      <c r="N150" s="42"/>
      <c r="O150" s="203" t="s">
        <v>242</v>
      </c>
      <c r="P150" s="203"/>
      <c r="Q150" s="42"/>
      <c r="R150" s="42"/>
      <c r="S150" s="204">
        <v>127128</v>
      </c>
      <c r="T150" s="204"/>
      <c r="U150" s="42"/>
    </row>
    <row r="151" spans="1:21">
      <c r="A151" s="12"/>
      <c r="B151" s="126"/>
      <c r="C151" s="203"/>
      <c r="D151" s="203"/>
      <c r="E151" s="42"/>
      <c r="F151" s="42"/>
      <c r="G151" s="203"/>
      <c r="H151" s="203"/>
      <c r="I151" s="42"/>
      <c r="J151" s="42"/>
      <c r="K151" s="204"/>
      <c r="L151" s="204"/>
      <c r="M151" s="42"/>
      <c r="N151" s="42"/>
      <c r="O151" s="203"/>
      <c r="P151" s="203"/>
      <c r="Q151" s="42"/>
      <c r="R151" s="42"/>
      <c r="S151" s="204"/>
      <c r="T151" s="204"/>
      <c r="U151" s="42"/>
    </row>
    <row r="152" spans="1:21">
      <c r="A152" s="12"/>
      <c r="B152" s="127" t="s">
        <v>53</v>
      </c>
      <c r="C152" s="202" t="s">
        <v>242</v>
      </c>
      <c r="D152" s="202"/>
      <c r="E152" s="47"/>
      <c r="F152" s="47"/>
      <c r="G152" s="202" t="s">
        <v>242</v>
      </c>
      <c r="H152" s="202"/>
      <c r="I152" s="47"/>
      <c r="J152" s="47"/>
      <c r="K152" s="202">
        <v>936</v>
      </c>
      <c r="L152" s="202"/>
      <c r="M152" s="47"/>
      <c r="N152" s="47"/>
      <c r="O152" s="202" t="s">
        <v>242</v>
      </c>
      <c r="P152" s="202"/>
      <c r="Q152" s="47"/>
      <c r="R152" s="47"/>
      <c r="S152" s="202">
        <v>936</v>
      </c>
      <c r="T152" s="202"/>
      <c r="U152" s="47"/>
    </row>
    <row r="153" spans="1:21">
      <c r="A153" s="12"/>
      <c r="B153" s="127"/>
      <c r="C153" s="202"/>
      <c r="D153" s="202"/>
      <c r="E153" s="47"/>
      <c r="F153" s="47"/>
      <c r="G153" s="202"/>
      <c r="H153" s="202"/>
      <c r="I153" s="47"/>
      <c r="J153" s="47"/>
      <c r="K153" s="202"/>
      <c r="L153" s="202"/>
      <c r="M153" s="47"/>
      <c r="N153" s="47"/>
      <c r="O153" s="202"/>
      <c r="P153" s="202"/>
      <c r="Q153" s="47"/>
      <c r="R153" s="47"/>
      <c r="S153" s="202"/>
      <c r="T153" s="202"/>
      <c r="U153" s="47"/>
    </row>
    <row r="154" spans="1:21">
      <c r="A154" s="12"/>
      <c r="B154" s="126" t="s">
        <v>54</v>
      </c>
      <c r="C154" s="203" t="s">
        <v>242</v>
      </c>
      <c r="D154" s="203"/>
      <c r="E154" s="42"/>
      <c r="F154" s="42"/>
      <c r="G154" s="203" t="s">
        <v>242</v>
      </c>
      <c r="H154" s="203"/>
      <c r="I154" s="42"/>
      <c r="J154" s="42"/>
      <c r="K154" s="204">
        <v>5541</v>
      </c>
      <c r="L154" s="204"/>
      <c r="M154" s="42"/>
      <c r="N154" s="42"/>
      <c r="O154" s="203" t="s">
        <v>242</v>
      </c>
      <c r="P154" s="203"/>
      <c r="Q154" s="42"/>
      <c r="R154" s="42"/>
      <c r="S154" s="204">
        <v>5541</v>
      </c>
      <c r="T154" s="204"/>
      <c r="U154" s="42"/>
    </row>
    <row r="155" spans="1:21">
      <c r="A155" s="12"/>
      <c r="B155" s="126"/>
      <c r="C155" s="203"/>
      <c r="D155" s="203"/>
      <c r="E155" s="42"/>
      <c r="F155" s="42"/>
      <c r="G155" s="203"/>
      <c r="H155" s="203"/>
      <c r="I155" s="42"/>
      <c r="J155" s="42"/>
      <c r="K155" s="204"/>
      <c r="L155" s="204"/>
      <c r="M155" s="42"/>
      <c r="N155" s="42"/>
      <c r="O155" s="203"/>
      <c r="P155" s="203"/>
      <c r="Q155" s="42"/>
      <c r="R155" s="42"/>
      <c r="S155" s="204"/>
      <c r="T155" s="204"/>
      <c r="U155" s="42"/>
    </row>
    <row r="156" spans="1:21">
      <c r="A156" s="12"/>
      <c r="B156" s="127" t="s">
        <v>55</v>
      </c>
      <c r="C156" s="202" t="s">
        <v>242</v>
      </c>
      <c r="D156" s="202"/>
      <c r="E156" s="47"/>
      <c r="F156" s="47"/>
      <c r="G156" s="202" t="s">
        <v>242</v>
      </c>
      <c r="H156" s="202"/>
      <c r="I156" s="47"/>
      <c r="J156" s="47"/>
      <c r="K156" s="201">
        <v>68574</v>
      </c>
      <c r="L156" s="201"/>
      <c r="M156" s="47"/>
      <c r="N156" s="47"/>
      <c r="O156" s="202" t="s">
        <v>242</v>
      </c>
      <c r="P156" s="202"/>
      <c r="Q156" s="47"/>
      <c r="R156" s="47"/>
      <c r="S156" s="201">
        <v>68574</v>
      </c>
      <c r="T156" s="201"/>
      <c r="U156" s="47"/>
    </row>
    <row r="157" spans="1:21">
      <c r="A157" s="12"/>
      <c r="B157" s="127"/>
      <c r="C157" s="202"/>
      <c r="D157" s="202"/>
      <c r="E157" s="47"/>
      <c r="F157" s="47"/>
      <c r="G157" s="202"/>
      <c r="H157" s="202"/>
      <c r="I157" s="47"/>
      <c r="J157" s="47"/>
      <c r="K157" s="201"/>
      <c r="L157" s="201"/>
      <c r="M157" s="47"/>
      <c r="N157" s="47"/>
      <c r="O157" s="202"/>
      <c r="P157" s="202"/>
      <c r="Q157" s="47"/>
      <c r="R157" s="47"/>
      <c r="S157" s="201"/>
      <c r="T157" s="201"/>
      <c r="U157" s="47"/>
    </row>
    <row r="158" spans="1:21">
      <c r="A158" s="12"/>
      <c r="B158" s="126" t="s">
        <v>56</v>
      </c>
      <c r="C158" s="204">
        <v>29621</v>
      </c>
      <c r="D158" s="204"/>
      <c r="E158" s="42"/>
      <c r="F158" s="42"/>
      <c r="G158" s="203">
        <v>96</v>
      </c>
      <c r="H158" s="203"/>
      <c r="I158" s="42"/>
      <c r="J158" s="42"/>
      <c r="K158" s="204">
        <v>288528</v>
      </c>
      <c r="L158" s="204"/>
      <c r="M158" s="42"/>
      <c r="N158" s="42"/>
      <c r="O158" s="203" t="s">
        <v>242</v>
      </c>
      <c r="P158" s="203"/>
      <c r="Q158" s="42"/>
      <c r="R158" s="42"/>
      <c r="S158" s="204">
        <v>318245</v>
      </c>
      <c r="T158" s="204"/>
      <c r="U158" s="42"/>
    </row>
    <row r="159" spans="1:21">
      <c r="A159" s="12"/>
      <c r="B159" s="126"/>
      <c r="C159" s="204"/>
      <c r="D159" s="204"/>
      <c r="E159" s="42"/>
      <c r="F159" s="42"/>
      <c r="G159" s="203"/>
      <c r="H159" s="203"/>
      <c r="I159" s="42"/>
      <c r="J159" s="42"/>
      <c r="K159" s="204"/>
      <c r="L159" s="204"/>
      <c r="M159" s="42"/>
      <c r="N159" s="42"/>
      <c r="O159" s="203"/>
      <c r="P159" s="203"/>
      <c r="Q159" s="42"/>
      <c r="R159" s="42"/>
      <c r="S159" s="204"/>
      <c r="T159" s="204"/>
      <c r="U159" s="42"/>
    </row>
    <row r="160" spans="1:21">
      <c r="A160" s="12"/>
      <c r="B160" s="127" t="s">
        <v>1095</v>
      </c>
      <c r="C160" s="202" t="s">
        <v>242</v>
      </c>
      <c r="D160" s="202"/>
      <c r="E160" s="47"/>
      <c r="F160" s="47"/>
      <c r="G160" s="202">
        <v>20</v>
      </c>
      <c r="H160" s="202"/>
      <c r="I160" s="47"/>
      <c r="J160" s="47"/>
      <c r="K160" s="201">
        <v>41078</v>
      </c>
      <c r="L160" s="201"/>
      <c r="M160" s="47"/>
      <c r="N160" s="47"/>
      <c r="O160" s="202" t="s">
        <v>1104</v>
      </c>
      <c r="P160" s="202"/>
      <c r="Q160" s="127" t="s">
        <v>213</v>
      </c>
      <c r="R160" s="47"/>
      <c r="S160" s="202" t="s">
        <v>242</v>
      </c>
      <c r="T160" s="202"/>
      <c r="U160" s="47"/>
    </row>
    <row r="161" spans="1:21">
      <c r="A161" s="12"/>
      <c r="B161" s="127"/>
      <c r="C161" s="202"/>
      <c r="D161" s="202"/>
      <c r="E161" s="47"/>
      <c r="F161" s="47"/>
      <c r="G161" s="202"/>
      <c r="H161" s="202"/>
      <c r="I161" s="47"/>
      <c r="J161" s="47"/>
      <c r="K161" s="201"/>
      <c r="L161" s="201"/>
      <c r="M161" s="47"/>
      <c r="N161" s="47"/>
      <c r="O161" s="202"/>
      <c r="P161" s="202"/>
      <c r="Q161" s="127"/>
      <c r="R161" s="47"/>
      <c r="S161" s="202"/>
      <c r="T161" s="202"/>
      <c r="U161" s="47"/>
    </row>
    <row r="162" spans="1:21">
      <c r="A162" s="12"/>
      <c r="B162" s="126" t="s">
        <v>57</v>
      </c>
      <c r="C162" s="203" t="s">
        <v>242</v>
      </c>
      <c r="D162" s="203"/>
      <c r="E162" s="42"/>
      <c r="F162" s="42"/>
      <c r="G162" s="203" t="s">
        <v>242</v>
      </c>
      <c r="H162" s="203"/>
      <c r="I162" s="42"/>
      <c r="J162" s="42"/>
      <c r="K162" s="204">
        <v>671465</v>
      </c>
      <c r="L162" s="204"/>
      <c r="M162" s="42"/>
      <c r="N162" s="42"/>
      <c r="O162" s="203" t="s">
        <v>242</v>
      </c>
      <c r="P162" s="203"/>
      <c r="Q162" s="42"/>
      <c r="R162" s="42"/>
      <c r="S162" s="204">
        <v>671465</v>
      </c>
      <c r="T162" s="204"/>
      <c r="U162" s="42"/>
    </row>
    <row r="163" spans="1:21">
      <c r="A163" s="12"/>
      <c r="B163" s="126"/>
      <c r="C163" s="203"/>
      <c r="D163" s="203"/>
      <c r="E163" s="42"/>
      <c r="F163" s="42"/>
      <c r="G163" s="203"/>
      <c r="H163" s="203"/>
      <c r="I163" s="42"/>
      <c r="J163" s="42"/>
      <c r="K163" s="204"/>
      <c r="L163" s="204"/>
      <c r="M163" s="42"/>
      <c r="N163" s="42"/>
      <c r="O163" s="203"/>
      <c r="P163" s="203"/>
      <c r="Q163" s="42"/>
      <c r="R163" s="42"/>
      <c r="S163" s="204"/>
      <c r="T163" s="204"/>
      <c r="U163" s="42"/>
    </row>
    <row r="164" spans="1:21">
      <c r="A164" s="12"/>
      <c r="B164" s="127" t="s">
        <v>58</v>
      </c>
      <c r="C164" s="201">
        <v>247306</v>
      </c>
      <c r="D164" s="201"/>
      <c r="E164" s="47"/>
      <c r="F164" s="47"/>
      <c r="G164" s="202" t="s">
        <v>242</v>
      </c>
      <c r="H164" s="202"/>
      <c r="I164" s="47"/>
      <c r="J164" s="47"/>
      <c r="K164" s="202" t="s">
        <v>242</v>
      </c>
      <c r="L164" s="202"/>
      <c r="M164" s="47"/>
      <c r="N164" s="47"/>
      <c r="O164" s="202" t="s">
        <v>242</v>
      </c>
      <c r="P164" s="202"/>
      <c r="Q164" s="47"/>
      <c r="R164" s="47"/>
      <c r="S164" s="201">
        <v>247306</v>
      </c>
      <c r="T164" s="201"/>
      <c r="U164" s="47"/>
    </row>
    <row r="165" spans="1:21">
      <c r="A165" s="12"/>
      <c r="B165" s="127"/>
      <c r="C165" s="201"/>
      <c r="D165" s="201"/>
      <c r="E165" s="47"/>
      <c r="F165" s="47"/>
      <c r="G165" s="202"/>
      <c r="H165" s="202"/>
      <c r="I165" s="47"/>
      <c r="J165" s="47"/>
      <c r="K165" s="202"/>
      <c r="L165" s="202"/>
      <c r="M165" s="47"/>
      <c r="N165" s="47"/>
      <c r="O165" s="202"/>
      <c r="P165" s="202"/>
      <c r="Q165" s="47"/>
      <c r="R165" s="47"/>
      <c r="S165" s="201"/>
      <c r="T165" s="201"/>
      <c r="U165" s="47"/>
    </row>
    <row r="166" spans="1:21">
      <c r="A166" s="12"/>
      <c r="B166" s="126" t="s">
        <v>59</v>
      </c>
      <c r="C166" s="204">
        <v>350000</v>
      </c>
      <c r="D166" s="204"/>
      <c r="E166" s="42"/>
      <c r="F166" s="42"/>
      <c r="G166" s="203" t="s">
        <v>242</v>
      </c>
      <c r="H166" s="203"/>
      <c r="I166" s="42"/>
      <c r="J166" s="42"/>
      <c r="K166" s="204">
        <v>249477</v>
      </c>
      <c r="L166" s="204"/>
      <c r="M166" s="42"/>
      <c r="N166" s="42"/>
      <c r="O166" s="203" t="s">
        <v>1084</v>
      </c>
      <c r="P166" s="203"/>
      <c r="Q166" s="126" t="s">
        <v>213</v>
      </c>
      <c r="R166" s="42"/>
      <c r="S166" s="204">
        <v>539277</v>
      </c>
      <c r="T166" s="204"/>
      <c r="U166" s="42"/>
    </row>
    <row r="167" spans="1:21" ht="15.75" thickBot="1">
      <c r="A167" s="12"/>
      <c r="B167" s="126"/>
      <c r="C167" s="210"/>
      <c r="D167" s="210"/>
      <c r="E167" s="54"/>
      <c r="F167" s="42"/>
      <c r="G167" s="211"/>
      <c r="H167" s="211"/>
      <c r="I167" s="54"/>
      <c r="J167" s="42"/>
      <c r="K167" s="210"/>
      <c r="L167" s="210"/>
      <c r="M167" s="54"/>
      <c r="N167" s="42"/>
      <c r="O167" s="211"/>
      <c r="P167" s="211"/>
      <c r="Q167" s="227"/>
      <c r="R167" s="42"/>
      <c r="S167" s="210"/>
      <c r="T167" s="210"/>
      <c r="U167" s="54"/>
    </row>
    <row r="168" spans="1:21">
      <c r="A168" s="12"/>
      <c r="B168" s="212" t="s">
        <v>60</v>
      </c>
      <c r="C168" s="213" t="s">
        <v>211</v>
      </c>
      <c r="D168" s="215">
        <v>626927</v>
      </c>
      <c r="E168" s="59"/>
      <c r="F168" s="47"/>
      <c r="G168" s="213" t="s">
        <v>211</v>
      </c>
      <c r="H168" s="217">
        <v>116</v>
      </c>
      <c r="I168" s="59"/>
      <c r="J168" s="47"/>
      <c r="K168" s="213" t="s">
        <v>211</v>
      </c>
      <c r="L168" s="215">
        <v>5677685</v>
      </c>
      <c r="M168" s="59"/>
      <c r="N168" s="47"/>
      <c r="O168" s="213" t="s">
        <v>211</v>
      </c>
      <c r="P168" s="217" t="s">
        <v>1106</v>
      </c>
      <c r="Q168" s="213" t="s">
        <v>213</v>
      </c>
      <c r="R168" s="47"/>
      <c r="S168" s="213" t="s">
        <v>211</v>
      </c>
      <c r="T168" s="215">
        <v>6203430</v>
      </c>
      <c r="U168" s="59"/>
    </row>
    <row r="169" spans="1:21">
      <c r="A169" s="12"/>
      <c r="B169" s="212"/>
      <c r="C169" s="127"/>
      <c r="D169" s="201"/>
      <c r="E169" s="47"/>
      <c r="F169" s="47"/>
      <c r="G169" s="127"/>
      <c r="H169" s="202"/>
      <c r="I169" s="47"/>
      <c r="J169" s="47"/>
      <c r="K169" s="127"/>
      <c r="L169" s="201"/>
      <c r="M169" s="47"/>
      <c r="N169" s="47"/>
      <c r="O169" s="127"/>
      <c r="P169" s="202"/>
      <c r="Q169" s="127"/>
      <c r="R169" s="47"/>
      <c r="S169" s="127"/>
      <c r="T169" s="201"/>
      <c r="U169" s="47"/>
    </row>
    <row r="170" spans="1:21">
      <c r="A170" s="12"/>
      <c r="B170" s="126" t="s">
        <v>63</v>
      </c>
      <c r="C170" s="203" t="s">
        <v>242</v>
      </c>
      <c r="D170" s="203"/>
      <c r="E170" s="42"/>
      <c r="F170" s="42"/>
      <c r="G170" s="203" t="s">
        <v>242</v>
      </c>
      <c r="H170" s="203"/>
      <c r="I170" s="42"/>
      <c r="J170" s="42"/>
      <c r="K170" s="204">
        <v>79956</v>
      </c>
      <c r="L170" s="204"/>
      <c r="M170" s="42"/>
      <c r="N170" s="42"/>
      <c r="O170" s="203" t="s">
        <v>242</v>
      </c>
      <c r="P170" s="203"/>
      <c r="Q170" s="42"/>
      <c r="R170" s="42"/>
      <c r="S170" s="204">
        <v>79956</v>
      </c>
      <c r="T170" s="204"/>
      <c r="U170" s="42"/>
    </row>
    <row r="171" spans="1:21">
      <c r="A171" s="12"/>
      <c r="B171" s="126"/>
      <c r="C171" s="203"/>
      <c r="D171" s="203"/>
      <c r="E171" s="42"/>
      <c r="F171" s="42"/>
      <c r="G171" s="203"/>
      <c r="H171" s="203"/>
      <c r="I171" s="42"/>
      <c r="J171" s="42"/>
      <c r="K171" s="204"/>
      <c r="L171" s="204"/>
      <c r="M171" s="42"/>
      <c r="N171" s="42"/>
      <c r="O171" s="203"/>
      <c r="P171" s="203"/>
      <c r="Q171" s="42"/>
      <c r="R171" s="42"/>
      <c r="S171" s="204"/>
      <c r="T171" s="204"/>
      <c r="U171" s="42"/>
    </row>
    <row r="172" spans="1:21">
      <c r="A172" s="12"/>
      <c r="B172" s="127" t="s">
        <v>70</v>
      </c>
      <c r="C172" s="201">
        <v>3587958</v>
      </c>
      <c r="D172" s="201"/>
      <c r="E172" s="47"/>
      <c r="F172" s="47"/>
      <c r="G172" s="201">
        <v>656703</v>
      </c>
      <c r="H172" s="201"/>
      <c r="I172" s="47"/>
      <c r="J172" s="47"/>
      <c r="K172" s="201">
        <v>4208917</v>
      </c>
      <c r="L172" s="201"/>
      <c r="M172" s="47"/>
      <c r="N172" s="47"/>
      <c r="O172" s="202" t="s">
        <v>1107</v>
      </c>
      <c r="P172" s="202"/>
      <c r="Q172" s="127" t="s">
        <v>213</v>
      </c>
      <c r="R172" s="47"/>
      <c r="S172" s="201">
        <v>3587958</v>
      </c>
      <c r="T172" s="201"/>
      <c r="U172" s="47"/>
    </row>
    <row r="173" spans="1:21">
      <c r="A173" s="12"/>
      <c r="B173" s="127"/>
      <c r="C173" s="201"/>
      <c r="D173" s="201"/>
      <c r="E173" s="47"/>
      <c r="F173" s="47"/>
      <c r="G173" s="201"/>
      <c r="H173" s="201"/>
      <c r="I173" s="47"/>
      <c r="J173" s="47"/>
      <c r="K173" s="201"/>
      <c r="L173" s="201"/>
      <c r="M173" s="47"/>
      <c r="N173" s="47"/>
      <c r="O173" s="202"/>
      <c r="P173" s="202"/>
      <c r="Q173" s="127"/>
      <c r="R173" s="47"/>
      <c r="S173" s="201"/>
      <c r="T173" s="201"/>
      <c r="U173" s="47"/>
    </row>
    <row r="174" spans="1:21">
      <c r="A174" s="12"/>
      <c r="B174" s="126" t="s">
        <v>71</v>
      </c>
      <c r="C174" s="203" t="s">
        <v>242</v>
      </c>
      <c r="D174" s="203"/>
      <c r="E174" s="42"/>
      <c r="F174" s="42"/>
      <c r="G174" s="203" t="s">
        <v>242</v>
      </c>
      <c r="H174" s="203"/>
      <c r="I174" s="42"/>
      <c r="J174" s="42"/>
      <c r="K174" s="204">
        <v>458595</v>
      </c>
      <c r="L174" s="204"/>
      <c r="M174" s="42"/>
      <c r="N174" s="42"/>
      <c r="O174" s="203" t="s">
        <v>242</v>
      </c>
      <c r="P174" s="203"/>
      <c r="Q174" s="42"/>
      <c r="R174" s="42"/>
      <c r="S174" s="204">
        <v>458595</v>
      </c>
      <c r="T174" s="204"/>
      <c r="U174" s="42"/>
    </row>
    <row r="175" spans="1:21" ht="15.75" thickBot="1">
      <c r="A175" s="12"/>
      <c r="B175" s="126"/>
      <c r="C175" s="211"/>
      <c r="D175" s="211"/>
      <c r="E175" s="54"/>
      <c r="F175" s="42"/>
      <c r="G175" s="211"/>
      <c r="H175" s="211"/>
      <c r="I175" s="54"/>
      <c r="J175" s="42"/>
      <c r="K175" s="210"/>
      <c r="L175" s="210"/>
      <c r="M175" s="54"/>
      <c r="N175" s="42"/>
      <c r="O175" s="211"/>
      <c r="P175" s="211"/>
      <c r="Q175" s="54"/>
      <c r="R175" s="42"/>
      <c r="S175" s="210"/>
      <c r="T175" s="210"/>
      <c r="U175" s="54"/>
    </row>
    <row r="176" spans="1:21">
      <c r="A176" s="12"/>
      <c r="B176" s="212" t="s">
        <v>1098</v>
      </c>
      <c r="C176" s="213" t="s">
        <v>211</v>
      </c>
      <c r="D176" s="215">
        <v>4214885</v>
      </c>
      <c r="E176" s="59"/>
      <c r="F176" s="47"/>
      <c r="G176" s="213" t="s">
        <v>211</v>
      </c>
      <c r="H176" s="215">
        <v>656819</v>
      </c>
      <c r="I176" s="59"/>
      <c r="J176" s="47"/>
      <c r="K176" s="213" t="s">
        <v>211</v>
      </c>
      <c r="L176" s="215">
        <v>10425153</v>
      </c>
      <c r="M176" s="59"/>
      <c r="N176" s="47"/>
      <c r="O176" s="213" t="s">
        <v>211</v>
      </c>
      <c r="P176" s="217" t="s">
        <v>1105</v>
      </c>
      <c r="Q176" s="213" t="s">
        <v>213</v>
      </c>
      <c r="R176" s="47"/>
      <c r="S176" s="213" t="s">
        <v>211</v>
      </c>
      <c r="T176" s="215">
        <v>10329939</v>
      </c>
      <c r="U176" s="59"/>
    </row>
    <row r="177" spans="1:21" ht="15.75" thickBot="1">
      <c r="A177" s="12"/>
      <c r="B177" s="212"/>
      <c r="C177" s="228"/>
      <c r="D177" s="229"/>
      <c r="E177" s="72"/>
      <c r="F177" s="47"/>
      <c r="G177" s="228"/>
      <c r="H177" s="229"/>
      <c r="I177" s="72"/>
      <c r="J177" s="47"/>
      <c r="K177" s="228"/>
      <c r="L177" s="229"/>
      <c r="M177" s="72"/>
      <c r="N177" s="47"/>
      <c r="O177" s="228"/>
      <c r="P177" s="230"/>
      <c r="Q177" s="228"/>
      <c r="R177" s="47"/>
      <c r="S177" s="228"/>
      <c r="T177" s="229"/>
      <c r="U177" s="72"/>
    </row>
    <row r="178" spans="1:21" ht="15.75" thickTop="1">
      <c r="A178" s="12"/>
      <c r="B178" s="17"/>
      <c r="C178" s="17"/>
    </row>
    <row r="179" spans="1:21" ht="33.75">
      <c r="A179" s="12"/>
      <c r="B179" s="74" t="s">
        <v>202</v>
      </c>
      <c r="C179" s="75" t="s">
        <v>1099</v>
      </c>
    </row>
    <row r="180" spans="1:21">
      <c r="A180" s="12"/>
      <c r="B180" s="17"/>
      <c r="C180" s="17"/>
    </row>
    <row r="181" spans="1:21" ht="33.75">
      <c r="A181" s="12"/>
      <c r="B181" s="74" t="s">
        <v>264</v>
      </c>
      <c r="C181" s="74" t="s">
        <v>1100</v>
      </c>
    </row>
    <row r="182" spans="1:21">
      <c r="A182" s="12" t="s">
        <v>1269</v>
      </c>
      <c r="B182" s="33"/>
      <c r="C182" s="33"/>
      <c r="D182" s="33"/>
      <c r="E182" s="33"/>
      <c r="F182" s="33"/>
      <c r="G182" s="33"/>
      <c r="H182" s="33"/>
      <c r="I182" s="33"/>
      <c r="J182" s="33"/>
      <c r="K182" s="33"/>
      <c r="L182" s="33"/>
      <c r="M182" s="33"/>
      <c r="N182" s="33"/>
      <c r="O182" s="33"/>
      <c r="P182" s="33"/>
      <c r="Q182" s="33"/>
      <c r="R182" s="33"/>
      <c r="S182" s="33"/>
      <c r="T182" s="33"/>
      <c r="U182" s="33"/>
    </row>
    <row r="183" spans="1:21">
      <c r="A183" s="12"/>
      <c r="B183" s="17"/>
      <c r="C183" s="17"/>
      <c r="D183" s="17"/>
      <c r="E183" s="17"/>
      <c r="F183" s="17"/>
      <c r="G183" s="17"/>
      <c r="H183" s="17"/>
      <c r="I183" s="17"/>
      <c r="J183" s="17"/>
      <c r="K183" s="17"/>
      <c r="L183" s="17"/>
      <c r="M183" s="17"/>
      <c r="N183" s="17"/>
      <c r="O183" s="17"/>
      <c r="P183" s="17"/>
      <c r="Q183" s="17"/>
      <c r="R183" s="17"/>
      <c r="S183" s="17"/>
      <c r="T183" s="17"/>
      <c r="U183" s="17"/>
    </row>
    <row r="184" spans="1:21">
      <c r="A184" s="12"/>
      <c r="B184" s="198" t="s">
        <v>1108</v>
      </c>
      <c r="C184" s="102" t="s">
        <v>1072</v>
      </c>
      <c r="D184" s="102"/>
      <c r="E184" s="102"/>
      <c r="F184" s="47"/>
      <c r="G184" s="102" t="s">
        <v>1074</v>
      </c>
      <c r="H184" s="102"/>
      <c r="I184" s="102"/>
      <c r="J184" s="47"/>
      <c r="K184" s="102" t="s">
        <v>1111</v>
      </c>
      <c r="L184" s="102"/>
      <c r="M184" s="102"/>
      <c r="N184" s="47"/>
      <c r="O184" s="102" t="s">
        <v>1081</v>
      </c>
      <c r="P184" s="102"/>
      <c r="Q184" s="102"/>
      <c r="R184" s="47"/>
      <c r="S184" s="102" t="s">
        <v>1072</v>
      </c>
      <c r="T184" s="102"/>
      <c r="U184" s="102"/>
    </row>
    <row r="185" spans="1:21">
      <c r="A185" s="12"/>
      <c r="B185" s="198" t="s">
        <v>1109</v>
      </c>
      <c r="C185" s="102" t="s">
        <v>1073</v>
      </c>
      <c r="D185" s="102"/>
      <c r="E185" s="102"/>
      <c r="F185" s="47"/>
      <c r="G185" s="102" t="s">
        <v>1075</v>
      </c>
      <c r="H185" s="102"/>
      <c r="I185" s="102"/>
      <c r="J185" s="47"/>
      <c r="K185" s="102" t="s">
        <v>1072</v>
      </c>
      <c r="L185" s="102"/>
      <c r="M185" s="102"/>
      <c r="N185" s="47"/>
      <c r="O185" s="102"/>
      <c r="P185" s="102"/>
      <c r="Q185" s="102"/>
      <c r="R185" s="47"/>
      <c r="S185" s="102" t="s">
        <v>1082</v>
      </c>
      <c r="T185" s="102"/>
      <c r="U185" s="102"/>
    </row>
    <row r="186" spans="1:21">
      <c r="A186" s="12"/>
      <c r="B186" s="198" t="s">
        <v>1110</v>
      </c>
      <c r="C186" s="11"/>
      <c r="D186" s="11"/>
      <c r="E186" s="11"/>
      <c r="F186" s="47"/>
      <c r="G186" s="102" t="s">
        <v>1076</v>
      </c>
      <c r="H186" s="102"/>
      <c r="I186" s="102"/>
      <c r="J186" s="47"/>
      <c r="K186" s="102" t="s">
        <v>1079</v>
      </c>
      <c r="L186" s="102"/>
      <c r="M186" s="102"/>
      <c r="N186" s="47"/>
      <c r="O186" s="102"/>
      <c r="P186" s="102"/>
      <c r="Q186" s="102"/>
      <c r="R186" s="47"/>
      <c r="S186" s="11"/>
      <c r="T186" s="11"/>
      <c r="U186" s="11"/>
    </row>
    <row r="187" spans="1:21" ht="15.75" thickBot="1">
      <c r="A187" s="12"/>
      <c r="B187" s="5"/>
      <c r="C187" s="200"/>
      <c r="D187" s="200"/>
      <c r="E187" s="200"/>
      <c r="F187" s="47"/>
      <c r="G187" s="200"/>
      <c r="H187" s="200"/>
      <c r="I187" s="200"/>
      <c r="J187" s="47"/>
      <c r="K187" s="34" t="s">
        <v>1080</v>
      </c>
      <c r="L187" s="34"/>
      <c r="M187" s="34"/>
      <c r="N187" s="47"/>
      <c r="O187" s="34"/>
      <c r="P187" s="34"/>
      <c r="Q187" s="34"/>
      <c r="R187" s="47"/>
      <c r="S187" s="200"/>
      <c r="T187" s="200"/>
      <c r="U187" s="200"/>
    </row>
    <row r="188" spans="1:21">
      <c r="A188" s="12"/>
      <c r="B188" s="199" t="s">
        <v>87</v>
      </c>
      <c r="C188" s="40"/>
      <c r="D188" s="40"/>
      <c r="E188" s="40"/>
      <c r="F188" s="25"/>
      <c r="G188" s="40"/>
      <c r="H188" s="40"/>
      <c r="I188" s="40"/>
      <c r="J188" s="25"/>
      <c r="K188" s="40"/>
      <c r="L188" s="40"/>
      <c r="M188" s="40"/>
      <c r="N188" s="25"/>
      <c r="O188" s="40"/>
      <c r="P188" s="40"/>
      <c r="Q188" s="40"/>
      <c r="R188" s="25"/>
      <c r="S188" s="40"/>
      <c r="T188" s="40"/>
      <c r="U188" s="40"/>
    </row>
    <row r="189" spans="1:21">
      <c r="A189" s="12"/>
      <c r="B189" s="127" t="s">
        <v>92</v>
      </c>
      <c r="C189" s="127" t="s">
        <v>211</v>
      </c>
      <c r="D189" s="202" t="s">
        <v>242</v>
      </c>
      <c r="E189" s="47"/>
      <c r="F189" s="47"/>
      <c r="G189" s="127" t="s">
        <v>211</v>
      </c>
      <c r="H189" s="202" t="s">
        <v>242</v>
      </c>
      <c r="I189" s="47"/>
      <c r="J189" s="47"/>
      <c r="K189" s="127" t="s">
        <v>211</v>
      </c>
      <c r="L189" s="201">
        <v>577754</v>
      </c>
      <c r="M189" s="47"/>
      <c r="N189" s="47"/>
      <c r="O189" s="127" t="s">
        <v>211</v>
      </c>
      <c r="P189" s="202" t="s">
        <v>242</v>
      </c>
      <c r="Q189" s="47"/>
      <c r="R189" s="47"/>
      <c r="S189" s="127" t="s">
        <v>211</v>
      </c>
      <c r="T189" s="201">
        <v>577754</v>
      </c>
      <c r="U189" s="47"/>
    </row>
    <row r="190" spans="1:21">
      <c r="A190" s="12"/>
      <c r="B190" s="127"/>
      <c r="C190" s="127"/>
      <c r="D190" s="202"/>
      <c r="E190" s="47"/>
      <c r="F190" s="47"/>
      <c r="G190" s="127"/>
      <c r="H190" s="202"/>
      <c r="I190" s="47"/>
      <c r="J190" s="47"/>
      <c r="K190" s="127"/>
      <c r="L190" s="201"/>
      <c r="M190" s="47"/>
      <c r="N190" s="47"/>
      <c r="O190" s="127"/>
      <c r="P190" s="202"/>
      <c r="Q190" s="47"/>
      <c r="R190" s="47"/>
      <c r="S190" s="127"/>
      <c r="T190" s="201"/>
      <c r="U190" s="47"/>
    </row>
    <row r="191" spans="1:21">
      <c r="A191" s="12"/>
      <c r="B191" s="126" t="s">
        <v>93</v>
      </c>
      <c r="C191" s="203">
        <v>57</v>
      </c>
      <c r="D191" s="203"/>
      <c r="E191" s="42"/>
      <c r="F191" s="42"/>
      <c r="G191" s="203" t="s">
        <v>242</v>
      </c>
      <c r="H191" s="203"/>
      <c r="I191" s="42"/>
      <c r="J191" s="42"/>
      <c r="K191" s="204">
        <v>31969</v>
      </c>
      <c r="L191" s="204"/>
      <c r="M191" s="42"/>
      <c r="N191" s="42"/>
      <c r="O191" s="203" t="s">
        <v>1112</v>
      </c>
      <c r="P191" s="203"/>
      <c r="Q191" s="126" t="s">
        <v>213</v>
      </c>
      <c r="R191" s="42"/>
      <c r="S191" s="204">
        <v>31021</v>
      </c>
      <c r="T191" s="204"/>
      <c r="U191" s="42"/>
    </row>
    <row r="192" spans="1:21">
      <c r="A192" s="12"/>
      <c r="B192" s="126"/>
      <c r="C192" s="203"/>
      <c r="D192" s="203"/>
      <c r="E192" s="42"/>
      <c r="F192" s="42"/>
      <c r="G192" s="203"/>
      <c r="H192" s="203"/>
      <c r="I192" s="42"/>
      <c r="J192" s="42"/>
      <c r="K192" s="204"/>
      <c r="L192" s="204"/>
      <c r="M192" s="42"/>
      <c r="N192" s="42"/>
      <c r="O192" s="203"/>
      <c r="P192" s="203"/>
      <c r="Q192" s="126"/>
      <c r="R192" s="42"/>
      <c r="S192" s="204"/>
      <c r="T192" s="204"/>
      <c r="U192" s="42"/>
    </row>
    <row r="193" spans="1:21">
      <c r="A193" s="12"/>
      <c r="B193" s="127" t="s">
        <v>94</v>
      </c>
      <c r="C193" s="202" t="s">
        <v>242</v>
      </c>
      <c r="D193" s="202"/>
      <c r="E193" s="47"/>
      <c r="F193" s="47"/>
      <c r="G193" s="202" t="s">
        <v>242</v>
      </c>
      <c r="H193" s="202"/>
      <c r="I193" s="47"/>
      <c r="J193" s="47"/>
      <c r="K193" s="201">
        <v>4169</v>
      </c>
      <c r="L193" s="201"/>
      <c r="M193" s="47"/>
      <c r="N193" s="47"/>
      <c r="O193" s="202" t="s">
        <v>242</v>
      </c>
      <c r="P193" s="202"/>
      <c r="Q193" s="47"/>
      <c r="R193" s="47"/>
      <c r="S193" s="201">
        <v>4169</v>
      </c>
      <c r="T193" s="201"/>
      <c r="U193" s="47"/>
    </row>
    <row r="194" spans="1:21">
      <c r="A194" s="12"/>
      <c r="B194" s="127"/>
      <c r="C194" s="202"/>
      <c r="D194" s="202"/>
      <c r="E194" s="47"/>
      <c r="F194" s="47"/>
      <c r="G194" s="202"/>
      <c r="H194" s="202"/>
      <c r="I194" s="47"/>
      <c r="J194" s="47"/>
      <c r="K194" s="201"/>
      <c r="L194" s="201"/>
      <c r="M194" s="47"/>
      <c r="N194" s="47"/>
      <c r="O194" s="202"/>
      <c r="P194" s="202"/>
      <c r="Q194" s="47"/>
      <c r="R194" s="47"/>
      <c r="S194" s="201"/>
      <c r="T194" s="201"/>
      <c r="U194" s="47"/>
    </row>
    <row r="195" spans="1:21">
      <c r="A195" s="12"/>
      <c r="B195" s="126" t="s">
        <v>1113</v>
      </c>
      <c r="C195" s="203" t="s">
        <v>1114</v>
      </c>
      <c r="D195" s="203"/>
      <c r="E195" s="126" t="s">
        <v>213</v>
      </c>
      <c r="F195" s="42"/>
      <c r="G195" s="203" t="s">
        <v>242</v>
      </c>
      <c r="H195" s="203"/>
      <c r="I195" s="42"/>
      <c r="J195" s="42"/>
      <c r="K195" s="204">
        <v>73162</v>
      </c>
      <c r="L195" s="204"/>
      <c r="M195" s="42"/>
      <c r="N195" s="42"/>
      <c r="O195" s="203" t="s">
        <v>1115</v>
      </c>
      <c r="P195" s="203"/>
      <c r="Q195" s="126" t="s">
        <v>213</v>
      </c>
      <c r="R195" s="42"/>
      <c r="S195" s="204">
        <v>72204</v>
      </c>
      <c r="T195" s="204"/>
      <c r="U195" s="42"/>
    </row>
    <row r="196" spans="1:21">
      <c r="A196" s="12"/>
      <c r="B196" s="126"/>
      <c r="C196" s="203"/>
      <c r="D196" s="203"/>
      <c r="E196" s="126"/>
      <c r="F196" s="42"/>
      <c r="G196" s="203"/>
      <c r="H196" s="203"/>
      <c r="I196" s="42"/>
      <c r="J196" s="42"/>
      <c r="K196" s="204"/>
      <c r="L196" s="204"/>
      <c r="M196" s="42"/>
      <c r="N196" s="42"/>
      <c r="O196" s="203"/>
      <c r="P196" s="203"/>
      <c r="Q196" s="126"/>
      <c r="R196" s="42"/>
      <c r="S196" s="204"/>
      <c r="T196" s="204"/>
      <c r="U196" s="42"/>
    </row>
    <row r="197" spans="1:21">
      <c r="A197" s="12"/>
      <c r="B197" s="127" t="s">
        <v>96</v>
      </c>
      <c r="C197" s="202" t="s">
        <v>242</v>
      </c>
      <c r="D197" s="202"/>
      <c r="E197" s="47"/>
      <c r="F197" s="47"/>
      <c r="G197" s="202" t="s">
        <v>242</v>
      </c>
      <c r="H197" s="202"/>
      <c r="I197" s="47"/>
      <c r="J197" s="47"/>
      <c r="K197" s="201">
        <v>2776</v>
      </c>
      <c r="L197" s="201"/>
      <c r="M197" s="47"/>
      <c r="N197" s="47"/>
      <c r="O197" s="202" t="s">
        <v>242</v>
      </c>
      <c r="P197" s="202"/>
      <c r="Q197" s="47"/>
      <c r="R197" s="47"/>
      <c r="S197" s="201">
        <v>2776</v>
      </c>
      <c r="T197" s="201"/>
      <c r="U197" s="47"/>
    </row>
    <row r="198" spans="1:21">
      <c r="A198" s="12"/>
      <c r="B198" s="127"/>
      <c r="C198" s="202"/>
      <c r="D198" s="202"/>
      <c r="E198" s="47"/>
      <c r="F198" s="47"/>
      <c r="G198" s="202"/>
      <c r="H198" s="202"/>
      <c r="I198" s="47"/>
      <c r="J198" s="47"/>
      <c r="K198" s="201"/>
      <c r="L198" s="201"/>
      <c r="M198" s="47"/>
      <c r="N198" s="47"/>
      <c r="O198" s="202"/>
      <c r="P198" s="202"/>
      <c r="Q198" s="47"/>
      <c r="R198" s="47"/>
      <c r="S198" s="201"/>
      <c r="T198" s="201"/>
      <c r="U198" s="47"/>
    </row>
    <row r="199" spans="1:21">
      <c r="A199" s="12"/>
      <c r="B199" s="126" t="s">
        <v>97</v>
      </c>
      <c r="C199" s="203" t="s">
        <v>242</v>
      </c>
      <c r="D199" s="203"/>
      <c r="E199" s="42"/>
      <c r="F199" s="42"/>
      <c r="G199" s="203" t="s">
        <v>242</v>
      </c>
      <c r="H199" s="203"/>
      <c r="I199" s="42"/>
      <c r="J199" s="42"/>
      <c r="K199" s="204">
        <v>19623</v>
      </c>
      <c r="L199" s="204"/>
      <c r="M199" s="42"/>
      <c r="N199" s="42"/>
      <c r="O199" s="203" t="s">
        <v>1116</v>
      </c>
      <c r="P199" s="203"/>
      <c r="Q199" s="126" t="s">
        <v>213</v>
      </c>
      <c r="R199" s="42"/>
      <c r="S199" s="204">
        <v>4832</v>
      </c>
      <c r="T199" s="204"/>
      <c r="U199" s="42"/>
    </row>
    <row r="200" spans="1:21">
      <c r="A200" s="12"/>
      <c r="B200" s="126"/>
      <c r="C200" s="203"/>
      <c r="D200" s="203"/>
      <c r="E200" s="42"/>
      <c r="F200" s="42"/>
      <c r="G200" s="203"/>
      <c r="H200" s="203"/>
      <c r="I200" s="42"/>
      <c r="J200" s="42"/>
      <c r="K200" s="204"/>
      <c r="L200" s="204"/>
      <c r="M200" s="42"/>
      <c r="N200" s="42"/>
      <c r="O200" s="203"/>
      <c r="P200" s="203"/>
      <c r="Q200" s="126"/>
      <c r="R200" s="42"/>
      <c r="S200" s="204"/>
      <c r="T200" s="204"/>
      <c r="U200" s="42"/>
    </row>
    <row r="201" spans="1:21">
      <c r="A201" s="12"/>
      <c r="B201" s="127" t="s">
        <v>1014</v>
      </c>
      <c r="C201" s="202">
        <v>510</v>
      </c>
      <c r="D201" s="202"/>
      <c r="E201" s="47"/>
      <c r="F201" s="47"/>
      <c r="G201" s="202" t="s">
        <v>242</v>
      </c>
      <c r="H201" s="202"/>
      <c r="I201" s="47"/>
      <c r="J201" s="47"/>
      <c r="K201" s="202" t="s">
        <v>1117</v>
      </c>
      <c r="L201" s="202"/>
      <c r="M201" s="127" t="s">
        <v>213</v>
      </c>
      <c r="N201" s="47"/>
      <c r="O201" s="202" t="s">
        <v>242</v>
      </c>
      <c r="P201" s="202"/>
      <c r="Q201" s="47"/>
      <c r="R201" s="47"/>
      <c r="S201" s="202" t="s">
        <v>974</v>
      </c>
      <c r="T201" s="202"/>
      <c r="U201" s="127" t="s">
        <v>213</v>
      </c>
    </row>
    <row r="202" spans="1:21" ht="15.75" thickBot="1">
      <c r="A202" s="12"/>
      <c r="B202" s="127"/>
      <c r="C202" s="205"/>
      <c r="D202" s="205"/>
      <c r="E202" s="64"/>
      <c r="F202" s="47"/>
      <c r="G202" s="205"/>
      <c r="H202" s="205"/>
      <c r="I202" s="64"/>
      <c r="J202" s="47"/>
      <c r="K202" s="205"/>
      <c r="L202" s="205"/>
      <c r="M202" s="219"/>
      <c r="N202" s="47"/>
      <c r="O202" s="205"/>
      <c r="P202" s="205"/>
      <c r="Q202" s="64"/>
      <c r="R202" s="47"/>
      <c r="S202" s="205"/>
      <c r="T202" s="205"/>
      <c r="U202" s="219"/>
    </row>
    <row r="203" spans="1:21">
      <c r="A203" s="12"/>
      <c r="B203" s="220" t="s">
        <v>99</v>
      </c>
      <c r="C203" s="209" t="s">
        <v>211</v>
      </c>
      <c r="D203" s="208">
        <v>494</v>
      </c>
      <c r="E203" s="40"/>
      <c r="F203" s="42"/>
      <c r="G203" s="209" t="s">
        <v>211</v>
      </c>
      <c r="H203" s="208" t="s">
        <v>242</v>
      </c>
      <c r="I203" s="40"/>
      <c r="J203" s="42"/>
      <c r="K203" s="209" t="s">
        <v>211</v>
      </c>
      <c r="L203" s="207">
        <v>705392</v>
      </c>
      <c r="M203" s="40"/>
      <c r="N203" s="42"/>
      <c r="O203" s="209" t="s">
        <v>211</v>
      </c>
      <c r="P203" s="208" t="s">
        <v>1118</v>
      </c>
      <c r="Q203" s="209" t="s">
        <v>213</v>
      </c>
      <c r="R203" s="42"/>
      <c r="S203" s="209" t="s">
        <v>211</v>
      </c>
      <c r="T203" s="207">
        <v>689205</v>
      </c>
      <c r="U203" s="40"/>
    </row>
    <row r="204" spans="1:21">
      <c r="A204" s="12"/>
      <c r="B204" s="220"/>
      <c r="C204" s="126"/>
      <c r="D204" s="203"/>
      <c r="E204" s="42"/>
      <c r="F204" s="42"/>
      <c r="G204" s="126"/>
      <c r="H204" s="203"/>
      <c r="I204" s="42"/>
      <c r="J204" s="42"/>
      <c r="K204" s="126"/>
      <c r="L204" s="204"/>
      <c r="M204" s="42"/>
      <c r="N204" s="42"/>
      <c r="O204" s="126"/>
      <c r="P204" s="203"/>
      <c r="Q204" s="126"/>
      <c r="R204" s="42"/>
      <c r="S204" s="126"/>
      <c r="T204" s="204"/>
      <c r="U204" s="42"/>
    </row>
    <row r="205" spans="1:21">
      <c r="A205" s="12"/>
      <c r="B205" s="104" t="s">
        <v>100</v>
      </c>
      <c r="C205" s="47"/>
      <c r="D205" s="47"/>
      <c r="E205" s="47"/>
      <c r="F205" s="21"/>
      <c r="G205" s="47"/>
      <c r="H205" s="47"/>
      <c r="I205" s="47"/>
      <c r="J205" s="21"/>
      <c r="K205" s="47"/>
      <c r="L205" s="47"/>
      <c r="M205" s="47"/>
      <c r="N205" s="21"/>
      <c r="O205" s="47"/>
      <c r="P205" s="47"/>
      <c r="Q205" s="47"/>
      <c r="R205" s="21"/>
      <c r="S205" s="47"/>
      <c r="T205" s="47"/>
      <c r="U205" s="47"/>
    </row>
    <row r="206" spans="1:21">
      <c r="A206" s="12"/>
      <c r="B206" s="126" t="s">
        <v>101</v>
      </c>
      <c r="C206" s="203" t="s">
        <v>242</v>
      </c>
      <c r="D206" s="203"/>
      <c r="E206" s="42"/>
      <c r="F206" s="42"/>
      <c r="G206" s="203" t="s">
        <v>242</v>
      </c>
      <c r="H206" s="203"/>
      <c r="I206" s="42"/>
      <c r="J206" s="42"/>
      <c r="K206" s="204">
        <v>240929</v>
      </c>
      <c r="L206" s="204"/>
      <c r="M206" s="42"/>
      <c r="N206" s="42"/>
      <c r="O206" s="203" t="s">
        <v>242</v>
      </c>
      <c r="P206" s="203"/>
      <c r="Q206" s="42"/>
      <c r="R206" s="42"/>
      <c r="S206" s="204">
        <v>240929</v>
      </c>
      <c r="T206" s="204"/>
      <c r="U206" s="42"/>
    </row>
    <row r="207" spans="1:21">
      <c r="A207" s="12"/>
      <c r="B207" s="126"/>
      <c r="C207" s="203"/>
      <c r="D207" s="203"/>
      <c r="E207" s="42"/>
      <c r="F207" s="42"/>
      <c r="G207" s="203"/>
      <c r="H207" s="203"/>
      <c r="I207" s="42"/>
      <c r="J207" s="42"/>
      <c r="K207" s="204"/>
      <c r="L207" s="204"/>
      <c r="M207" s="42"/>
      <c r="N207" s="42"/>
      <c r="O207" s="203"/>
      <c r="P207" s="203"/>
      <c r="Q207" s="42"/>
      <c r="R207" s="42"/>
      <c r="S207" s="204"/>
      <c r="T207" s="204"/>
      <c r="U207" s="42"/>
    </row>
    <row r="208" spans="1:21">
      <c r="A208" s="12"/>
      <c r="B208" s="127" t="s">
        <v>102</v>
      </c>
      <c r="C208" s="202" t="s">
        <v>242</v>
      </c>
      <c r="D208" s="202"/>
      <c r="E208" s="47"/>
      <c r="F208" s="47"/>
      <c r="G208" s="202" t="s">
        <v>242</v>
      </c>
      <c r="H208" s="202"/>
      <c r="I208" s="47"/>
      <c r="J208" s="47"/>
      <c r="K208" s="201">
        <v>98636</v>
      </c>
      <c r="L208" s="201"/>
      <c r="M208" s="47"/>
      <c r="N208" s="47"/>
      <c r="O208" s="202" t="s">
        <v>242</v>
      </c>
      <c r="P208" s="202"/>
      <c r="Q208" s="47"/>
      <c r="R208" s="47"/>
      <c r="S208" s="201">
        <v>98636</v>
      </c>
      <c r="T208" s="201"/>
      <c r="U208" s="47"/>
    </row>
    <row r="209" spans="1:21">
      <c r="A209" s="12"/>
      <c r="B209" s="127"/>
      <c r="C209" s="202"/>
      <c r="D209" s="202"/>
      <c r="E209" s="47"/>
      <c r="F209" s="47"/>
      <c r="G209" s="202"/>
      <c r="H209" s="202"/>
      <c r="I209" s="47"/>
      <c r="J209" s="47"/>
      <c r="K209" s="201"/>
      <c r="L209" s="201"/>
      <c r="M209" s="47"/>
      <c r="N209" s="47"/>
      <c r="O209" s="202"/>
      <c r="P209" s="202"/>
      <c r="Q209" s="47"/>
      <c r="R209" s="47"/>
      <c r="S209" s="201"/>
      <c r="T209" s="201"/>
      <c r="U209" s="47"/>
    </row>
    <row r="210" spans="1:21">
      <c r="A210" s="12"/>
      <c r="B210" s="126" t="s">
        <v>103</v>
      </c>
      <c r="C210" s="204">
        <v>17543</v>
      </c>
      <c r="D210" s="204"/>
      <c r="E210" s="42"/>
      <c r="F210" s="42"/>
      <c r="G210" s="203">
        <v>2</v>
      </c>
      <c r="H210" s="203"/>
      <c r="I210" s="42"/>
      <c r="J210" s="42"/>
      <c r="K210" s="204">
        <v>82276</v>
      </c>
      <c r="L210" s="204"/>
      <c r="M210" s="42"/>
      <c r="N210" s="42"/>
      <c r="O210" s="203" t="s">
        <v>1119</v>
      </c>
      <c r="P210" s="203"/>
      <c r="Q210" s="126" t="s">
        <v>213</v>
      </c>
      <c r="R210" s="42"/>
      <c r="S210" s="204">
        <v>85028</v>
      </c>
      <c r="T210" s="204"/>
      <c r="U210" s="42"/>
    </row>
    <row r="211" spans="1:21">
      <c r="A211" s="12"/>
      <c r="B211" s="126"/>
      <c r="C211" s="204"/>
      <c r="D211" s="204"/>
      <c r="E211" s="42"/>
      <c r="F211" s="42"/>
      <c r="G211" s="203"/>
      <c r="H211" s="203"/>
      <c r="I211" s="42"/>
      <c r="J211" s="42"/>
      <c r="K211" s="204"/>
      <c r="L211" s="204"/>
      <c r="M211" s="42"/>
      <c r="N211" s="42"/>
      <c r="O211" s="203"/>
      <c r="P211" s="203"/>
      <c r="Q211" s="126"/>
      <c r="R211" s="42"/>
      <c r="S211" s="204"/>
      <c r="T211" s="204"/>
      <c r="U211" s="42"/>
    </row>
    <row r="212" spans="1:21">
      <c r="A212" s="12"/>
      <c r="B212" s="127" t="s">
        <v>104</v>
      </c>
      <c r="C212" s="201">
        <v>1654</v>
      </c>
      <c r="D212" s="201"/>
      <c r="E212" s="47"/>
      <c r="F212" s="47"/>
      <c r="G212" s="202" t="s">
        <v>242</v>
      </c>
      <c r="H212" s="202"/>
      <c r="I212" s="47"/>
      <c r="J212" s="47"/>
      <c r="K212" s="201">
        <v>7400</v>
      </c>
      <c r="L212" s="201"/>
      <c r="M212" s="47"/>
      <c r="N212" s="47"/>
      <c r="O212" s="202" t="s">
        <v>242</v>
      </c>
      <c r="P212" s="202"/>
      <c r="Q212" s="47"/>
      <c r="R212" s="47"/>
      <c r="S212" s="201">
        <v>9054</v>
      </c>
      <c r="T212" s="201"/>
      <c r="U212" s="47"/>
    </row>
    <row r="213" spans="1:21">
      <c r="A213" s="12"/>
      <c r="B213" s="127"/>
      <c r="C213" s="201"/>
      <c r="D213" s="201"/>
      <c r="E213" s="47"/>
      <c r="F213" s="47"/>
      <c r="G213" s="202"/>
      <c r="H213" s="202"/>
      <c r="I213" s="47"/>
      <c r="J213" s="47"/>
      <c r="K213" s="201"/>
      <c r="L213" s="201"/>
      <c r="M213" s="47"/>
      <c r="N213" s="47"/>
      <c r="O213" s="202"/>
      <c r="P213" s="202"/>
      <c r="Q213" s="47"/>
      <c r="R213" s="47"/>
      <c r="S213" s="201"/>
      <c r="T213" s="201"/>
      <c r="U213" s="47"/>
    </row>
    <row r="214" spans="1:21">
      <c r="A214" s="12"/>
      <c r="B214" s="126" t="s">
        <v>105</v>
      </c>
      <c r="C214" s="204">
        <v>11858</v>
      </c>
      <c r="D214" s="204"/>
      <c r="E214" s="42"/>
      <c r="F214" s="42"/>
      <c r="G214" s="203" t="s">
        <v>242</v>
      </c>
      <c r="H214" s="203"/>
      <c r="I214" s="42"/>
      <c r="J214" s="42"/>
      <c r="K214" s="204">
        <v>8475</v>
      </c>
      <c r="L214" s="204"/>
      <c r="M214" s="42"/>
      <c r="N214" s="42"/>
      <c r="O214" s="203" t="s">
        <v>1120</v>
      </c>
      <c r="P214" s="203"/>
      <c r="Q214" s="126" t="s">
        <v>213</v>
      </c>
      <c r="R214" s="42"/>
      <c r="S214" s="204">
        <v>19852</v>
      </c>
      <c r="T214" s="204"/>
      <c r="U214" s="42"/>
    </row>
    <row r="215" spans="1:21" ht="15.75" thickBot="1">
      <c r="A215" s="12"/>
      <c r="B215" s="126"/>
      <c r="C215" s="210"/>
      <c r="D215" s="210"/>
      <c r="E215" s="54"/>
      <c r="F215" s="42"/>
      <c r="G215" s="211"/>
      <c r="H215" s="211"/>
      <c r="I215" s="54"/>
      <c r="J215" s="42"/>
      <c r="K215" s="210"/>
      <c r="L215" s="210"/>
      <c r="M215" s="54"/>
      <c r="N215" s="42"/>
      <c r="O215" s="211"/>
      <c r="P215" s="211"/>
      <c r="Q215" s="227"/>
      <c r="R215" s="42"/>
      <c r="S215" s="210"/>
      <c r="T215" s="210"/>
      <c r="U215" s="54"/>
    </row>
    <row r="216" spans="1:21">
      <c r="A216" s="12"/>
      <c r="B216" s="212" t="s">
        <v>106</v>
      </c>
      <c r="C216" s="213" t="s">
        <v>211</v>
      </c>
      <c r="D216" s="215">
        <v>31055</v>
      </c>
      <c r="E216" s="59"/>
      <c r="F216" s="47"/>
      <c r="G216" s="213" t="s">
        <v>211</v>
      </c>
      <c r="H216" s="217">
        <v>2</v>
      </c>
      <c r="I216" s="59"/>
      <c r="J216" s="47"/>
      <c r="K216" s="213" t="s">
        <v>211</v>
      </c>
      <c r="L216" s="215">
        <v>437716</v>
      </c>
      <c r="M216" s="59"/>
      <c r="N216" s="47"/>
      <c r="O216" s="213" t="s">
        <v>211</v>
      </c>
      <c r="P216" s="217" t="s">
        <v>1121</v>
      </c>
      <c r="Q216" s="213" t="s">
        <v>213</v>
      </c>
      <c r="R216" s="47"/>
      <c r="S216" s="213" t="s">
        <v>211</v>
      </c>
      <c r="T216" s="215">
        <v>453499</v>
      </c>
      <c r="U216" s="59"/>
    </row>
    <row r="217" spans="1:21">
      <c r="A217" s="12"/>
      <c r="B217" s="212"/>
      <c r="C217" s="214"/>
      <c r="D217" s="216"/>
      <c r="E217" s="68"/>
      <c r="F217" s="47"/>
      <c r="G217" s="214"/>
      <c r="H217" s="218"/>
      <c r="I217" s="68"/>
      <c r="J217" s="47"/>
      <c r="K217" s="214"/>
      <c r="L217" s="216"/>
      <c r="M217" s="68"/>
      <c r="N217" s="47"/>
      <c r="O217" s="214"/>
      <c r="P217" s="218"/>
      <c r="Q217" s="214"/>
      <c r="R217" s="47"/>
      <c r="S217" s="214"/>
      <c r="T217" s="216"/>
      <c r="U217" s="68"/>
    </row>
    <row r="218" spans="1:21" ht="30" customHeight="1">
      <c r="A218" s="12"/>
      <c r="B218" s="220" t="s">
        <v>1122</v>
      </c>
      <c r="C218" s="203" t="s">
        <v>1123</v>
      </c>
      <c r="D218" s="203"/>
      <c r="E218" s="126" t="s">
        <v>213</v>
      </c>
      <c r="F218" s="42"/>
      <c r="G218" s="203" t="s">
        <v>1124</v>
      </c>
      <c r="H218" s="203"/>
      <c r="I218" s="126" t="s">
        <v>213</v>
      </c>
      <c r="J218" s="42"/>
      <c r="K218" s="204">
        <v>267676</v>
      </c>
      <c r="L218" s="204"/>
      <c r="M218" s="42"/>
      <c r="N218" s="42"/>
      <c r="O218" s="203" t="s">
        <v>1125</v>
      </c>
      <c r="P218" s="203"/>
      <c r="Q218" s="126" t="s">
        <v>213</v>
      </c>
      <c r="R218" s="42"/>
      <c r="S218" s="204">
        <v>235706</v>
      </c>
      <c r="T218" s="204"/>
      <c r="U218" s="42"/>
    </row>
    <row r="219" spans="1:21">
      <c r="A219" s="12"/>
      <c r="B219" s="220"/>
      <c r="C219" s="203"/>
      <c r="D219" s="203"/>
      <c r="E219" s="126"/>
      <c r="F219" s="42"/>
      <c r="G219" s="203"/>
      <c r="H219" s="203"/>
      <c r="I219" s="126"/>
      <c r="J219" s="42"/>
      <c r="K219" s="204"/>
      <c r="L219" s="204"/>
      <c r="M219" s="42"/>
      <c r="N219" s="42"/>
      <c r="O219" s="203"/>
      <c r="P219" s="203"/>
      <c r="Q219" s="126"/>
      <c r="R219" s="42"/>
      <c r="S219" s="204"/>
      <c r="T219" s="204"/>
      <c r="U219" s="42"/>
    </row>
    <row r="220" spans="1:21">
      <c r="A220" s="12"/>
      <c r="B220" s="127" t="s">
        <v>1126</v>
      </c>
      <c r="C220" s="202" t="s">
        <v>242</v>
      </c>
      <c r="D220" s="202"/>
      <c r="E220" s="47"/>
      <c r="F220" s="47"/>
      <c r="G220" s="202" t="s">
        <v>242</v>
      </c>
      <c r="H220" s="202"/>
      <c r="I220" s="47"/>
      <c r="J220" s="47"/>
      <c r="K220" s="202" t="s">
        <v>964</v>
      </c>
      <c r="L220" s="202"/>
      <c r="M220" s="127" t="s">
        <v>213</v>
      </c>
      <c r="N220" s="47"/>
      <c r="O220" s="202" t="s">
        <v>242</v>
      </c>
      <c r="P220" s="202"/>
      <c r="Q220" s="47"/>
      <c r="R220" s="47"/>
      <c r="S220" s="202" t="s">
        <v>964</v>
      </c>
      <c r="T220" s="202"/>
      <c r="U220" s="127" t="s">
        <v>213</v>
      </c>
    </row>
    <row r="221" spans="1:21">
      <c r="A221" s="12"/>
      <c r="B221" s="127"/>
      <c r="C221" s="202"/>
      <c r="D221" s="202"/>
      <c r="E221" s="47"/>
      <c r="F221" s="47"/>
      <c r="G221" s="202"/>
      <c r="H221" s="202"/>
      <c r="I221" s="47"/>
      <c r="J221" s="47"/>
      <c r="K221" s="202"/>
      <c r="L221" s="202"/>
      <c r="M221" s="127"/>
      <c r="N221" s="47"/>
      <c r="O221" s="202"/>
      <c r="P221" s="202"/>
      <c r="Q221" s="47"/>
      <c r="R221" s="47"/>
      <c r="S221" s="202"/>
      <c r="T221" s="202"/>
      <c r="U221" s="127"/>
    </row>
    <row r="222" spans="1:21">
      <c r="A222" s="12"/>
      <c r="B222" s="126" t="s">
        <v>109</v>
      </c>
      <c r="C222" s="203" t="s">
        <v>242</v>
      </c>
      <c r="D222" s="203"/>
      <c r="E222" s="42"/>
      <c r="F222" s="42"/>
      <c r="G222" s="203" t="s">
        <v>242</v>
      </c>
      <c r="H222" s="203"/>
      <c r="I222" s="42"/>
      <c r="J222" s="42"/>
      <c r="K222" s="204">
        <v>2453</v>
      </c>
      <c r="L222" s="204"/>
      <c r="M222" s="42"/>
      <c r="N222" s="42"/>
      <c r="O222" s="203" t="s">
        <v>242</v>
      </c>
      <c r="P222" s="203"/>
      <c r="Q222" s="42"/>
      <c r="R222" s="42"/>
      <c r="S222" s="204">
        <v>2453</v>
      </c>
      <c r="T222" s="204"/>
      <c r="U222" s="42"/>
    </row>
    <row r="223" spans="1:21">
      <c r="A223" s="12"/>
      <c r="B223" s="126"/>
      <c r="C223" s="203"/>
      <c r="D223" s="203"/>
      <c r="E223" s="42"/>
      <c r="F223" s="42"/>
      <c r="G223" s="203"/>
      <c r="H223" s="203"/>
      <c r="I223" s="42"/>
      <c r="J223" s="42"/>
      <c r="K223" s="204"/>
      <c r="L223" s="204"/>
      <c r="M223" s="42"/>
      <c r="N223" s="42"/>
      <c r="O223" s="203"/>
      <c r="P223" s="203"/>
      <c r="Q223" s="42"/>
      <c r="R223" s="42"/>
      <c r="S223" s="204"/>
      <c r="T223" s="204"/>
      <c r="U223" s="42"/>
    </row>
    <row r="224" spans="1:21">
      <c r="A224" s="12"/>
      <c r="B224" s="127" t="s">
        <v>110</v>
      </c>
      <c r="C224" s="202" t="s">
        <v>242</v>
      </c>
      <c r="D224" s="202"/>
      <c r="E224" s="47"/>
      <c r="F224" s="47"/>
      <c r="G224" s="202" t="s">
        <v>242</v>
      </c>
      <c r="H224" s="202"/>
      <c r="I224" s="47"/>
      <c r="J224" s="47"/>
      <c r="K224" s="202" t="s">
        <v>547</v>
      </c>
      <c r="L224" s="202"/>
      <c r="M224" s="127" t="s">
        <v>213</v>
      </c>
      <c r="N224" s="47"/>
      <c r="O224" s="202" t="s">
        <v>242</v>
      </c>
      <c r="P224" s="202"/>
      <c r="Q224" s="47"/>
      <c r="R224" s="47"/>
      <c r="S224" s="202" t="s">
        <v>547</v>
      </c>
      <c r="T224" s="202"/>
      <c r="U224" s="127" t="s">
        <v>213</v>
      </c>
    </row>
    <row r="225" spans="1:21">
      <c r="A225" s="12"/>
      <c r="B225" s="127"/>
      <c r="C225" s="202"/>
      <c r="D225" s="202"/>
      <c r="E225" s="47"/>
      <c r="F225" s="47"/>
      <c r="G225" s="202"/>
      <c r="H225" s="202"/>
      <c r="I225" s="47"/>
      <c r="J225" s="47"/>
      <c r="K225" s="202"/>
      <c r="L225" s="202"/>
      <c r="M225" s="127"/>
      <c r="N225" s="47"/>
      <c r="O225" s="202"/>
      <c r="P225" s="202"/>
      <c r="Q225" s="47"/>
      <c r="R225" s="47"/>
      <c r="S225" s="202"/>
      <c r="T225" s="202"/>
      <c r="U225" s="127"/>
    </row>
    <row r="226" spans="1:21">
      <c r="A226" s="12"/>
      <c r="B226" s="126" t="s">
        <v>1127</v>
      </c>
      <c r="C226" s="204">
        <v>203972</v>
      </c>
      <c r="D226" s="204"/>
      <c r="E226" s="42"/>
      <c r="F226" s="42"/>
      <c r="G226" s="204">
        <v>20195</v>
      </c>
      <c r="H226" s="204"/>
      <c r="I226" s="42"/>
      <c r="J226" s="42"/>
      <c r="K226" s="203" t="s">
        <v>242</v>
      </c>
      <c r="L226" s="203"/>
      <c r="M226" s="42"/>
      <c r="N226" s="42"/>
      <c r="O226" s="203" t="s">
        <v>1128</v>
      </c>
      <c r="P226" s="203"/>
      <c r="Q226" s="126" t="s">
        <v>213</v>
      </c>
      <c r="R226" s="42"/>
      <c r="S226" s="203" t="s">
        <v>242</v>
      </c>
      <c r="T226" s="203"/>
      <c r="U226" s="42"/>
    </row>
    <row r="227" spans="1:21" ht="15.75" thickBot="1">
      <c r="A227" s="12"/>
      <c r="B227" s="126"/>
      <c r="C227" s="210"/>
      <c r="D227" s="210"/>
      <c r="E227" s="54"/>
      <c r="F227" s="42"/>
      <c r="G227" s="210"/>
      <c r="H227" s="210"/>
      <c r="I227" s="54"/>
      <c r="J227" s="42"/>
      <c r="K227" s="211"/>
      <c r="L227" s="211"/>
      <c r="M227" s="54"/>
      <c r="N227" s="42"/>
      <c r="O227" s="211"/>
      <c r="P227" s="211"/>
      <c r="Q227" s="227"/>
      <c r="R227" s="42"/>
      <c r="S227" s="211"/>
      <c r="T227" s="211"/>
      <c r="U227" s="54"/>
    </row>
    <row r="228" spans="1:21">
      <c r="A228" s="12"/>
      <c r="B228" s="212" t="s">
        <v>975</v>
      </c>
      <c r="C228" s="213" t="s">
        <v>211</v>
      </c>
      <c r="D228" s="215">
        <v>173411</v>
      </c>
      <c r="E228" s="59"/>
      <c r="F228" s="47"/>
      <c r="G228" s="213" t="s">
        <v>211</v>
      </c>
      <c r="H228" s="215">
        <v>20193</v>
      </c>
      <c r="I228" s="59"/>
      <c r="J228" s="47"/>
      <c r="K228" s="213" t="s">
        <v>211</v>
      </c>
      <c r="L228" s="215">
        <v>244358</v>
      </c>
      <c r="M228" s="59"/>
      <c r="N228" s="47"/>
      <c r="O228" s="213" t="s">
        <v>211</v>
      </c>
      <c r="P228" s="217" t="s">
        <v>1129</v>
      </c>
      <c r="Q228" s="213" t="s">
        <v>213</v>
      </c>
      <c r="R228" s="47"/>
      <c r="S228" s="213" t="s">
        <v>211</v>
      </c>
      <c r="T228" s="215">
        <v>212388</v>
      </c>
      <c r="U228" s="59"/>
    </row>
    <row r="229" spans="1:21">
      <c r="A229" s="12"/>
      <c r="B229" s="212"/>
      <c r="C229" s="214"/>
      <c r="D229" s="216"/>
      <c r="E229" s="68"/>
      <c r="F229" s="47"/>
      <c r="G229" s="214"/>
      <c r="H229" s="216"/>
      <c r="I229" s="68"/>
      <c r="J229" s="47"/>
      <c r="K229" s="214"/>
      <c r="L229" s="216"/>
      <c r="M229" s="68"/>
      <c r="N229" s="47"/>
      <c r="O229" s="214"/>
      <c r="P229" s="218"/>
      <c r="Q229" s="214"/>
      <c r="R229" s="47"/>
      <c r="S229" s="214"/>
      <c r="T229" s="216"/>
      <c r="U229" s="68"/>
    </row>
    <row r="230" spans="1:21">
      <c r="A230" s="12"/>
      <c r="B230" s="126" t="s">
        <v>112</v>
      </c>
      <c r="C230" s="203" t="s">
        <v>242</v>
      </c>
      <c r="D230" s="203"/>
      <c r="E230" s="42"/>
      <c r="F230" s="42"/>
      <c r="G230" s="203" t="s">
        <v>242</v>
      </c>
      <c r="H230" s="203"/>
      <c r="I230" s="42"/>
      <c r="J230" s="42"/>
      <c r="K230" s="203" t="s">
        <v>906</v>
      </c>
      <c r="L230" s="203"/>
      <c r="M230" s="126" t="s">
        <v>213</v>
      </c>
      <c r="N230" s="42"/>
      <c r="O230" s="203" t="s">
        <v>242</v>
      </c>
      <c r="P230" s="203"/>
      <c r="Q230" s="42"/>
      <c r="R230" s="42"/>
      <c r="S230" s="203" t="s">
        <v>906</v>
      </c>
      <c r="T230" s="203"/>
      <c r="U230" s="126" t="s">
        <v>213</v>
      </c>
    </row>
    <row r="231" spans="1:21" ht="15.75" thickBot="1">
      <c r="A231" s="12"/>
      <c r="B231" s="126"/>
      <c r="C231" s="211"/>
      <c r="D231" s="211"/>
      <c r="E231" s="54"/>
      <c r="F231" s="42"/>
      <c r="G231" s="211"/>
      <c r="H231" s="211"/>
      <c r="I231" s="54"/>
      <c r="J231" s="42"/>
      <c r="K231" s="211"/>
      <c r="L231" s="211"/>
      <c r="M231" s="227"/>
      <c r="N231" s="42"/>
      <c r="O231" s="211"/>
      <c r="P231" s="211"/>
      <c r="Q231" s="54"/>
      <c r="R231" s="42"/>
      <c r="S231" s="211"/>
      <c r="T231" s="211"/>
      <c r="U231" s="227"/>
    </row>
    <row r="232" spans="1:21">
      <c r="A232" s="12"/>
      <c r="B232" s="212" t="s">
        <v>113</v>
      </c>
      <c r="C232" s="213" t="s">
        <v>211</v>
      </c>
      <c r="D232" s="215">
        <v>173411</v>
      </c>
      <c r="E232" s="59"/>
      <c r="F232" s="47"/>
      <c r="G232" s="213" t="s">
        <v>211</v>
      </c>
      <c r="H232" s="215">
        <v>20193</v>
      </c>
      <c r="I232" s="59"/>
      <c r="J232" s="47"/>
      <c r="K232" s="213" t="s">
        <v>211</v>
      </c>
      <c r="L232" s="215">
        <v>205381</v>
      </c>
      <c r="M232" s="59"/>
      <c r="N232" s="47"/>
      <c r="O232" s="213" t="s">
        <v>211</v>
      </c>
      <c r="P232" s="217" t="s">
        <v>1129</v>
      </c>
      <c r="Q232" s="213" t="s">
        <v>213</v>
      </c>
      <c r="R232" s="47"/>
      <c r="S232" s="213" t="s">
        <v>211</v>
      </c>
      <c r="T232" s="215">
        <v>173411</v>
      </c>
      <c r="U232" s="59"/>
    </row>
    <row r="233" spans="1:21">
      <c r="A233" s="12"/>
      <c r="B233" s="212"/>
      <c r="C233" s="214"/>
      <c r="D233" s="216"/>
      <c r="E233" s="68"/>
      <c r="F233" s="47"/>
      <c r="G233" s="214"/>
      <c r="H233" s="216"/>
      <c r="I233" s="68"/>
      <c r="J233" s="47"/>
      <c r="K233" s="214"/>
      <c r="L233" s="216"/>
      <c r="M233" s="68"/>
      <c r="N233" s="47"/>
      <c r="O233" s="214"/>
      <c r="P233" s="218"/>
      <c r="Q233" s="214"/>
      <c r="R233" s="47"/>
      <c r="S233" s="214"/>
      <c r="T233" s="216"/>
      <c r="U233" s="68"/>
    </row>
    <row r="234" spans="1:21">
      <c r="A234" s="12"/>
      <c r="B234" s="126" t="s">
        <v>1130</v>
      </c>
      <c r="C234" s="203" t="s">
        <v>857</v>
      </c>
      <c r="D234" s="203"/>
      <c r="E234" s="126" t="s">
        <v>213</v>
      </c>
      <c r="F234" s="42"/>
      <c r="G234" s="203" t="s">
        <v>242</v>
      </c>
      <c r="H234" s="203"/>
      <c r="I234" s="42"/>
      <c r="J234" s="42"/>
      <c r="K234" s="203" t="s">
        <v>1131</v>
      </c>
      <c r="L234" s="203"/>
      <c r="M234" s="126" t="s">
        <v>213</v>
      </c>
      <c r="N234" s="42"/>
      <c r="O234" s="204">
        <v>3284</v>
      </c>
      <c r="P234" s="204"/>
      <c r="Q234" s="42"/>
      <c r="R234" s="42"/>
      <c r="S234" s="203" t="s">
        <v>857</v>
      </c>
      <c r="T234" s="203"/>
      <c r="U234" s="126" t="s">
        <v>213</v>
      </c>
    </row>
    <row r="235" spans="1:21" ht="15.75" thickBot="1">
      <c r="A235" s="12"/>
      <c r="B235" s="126"/>
      <c r="C235" s="211"/>
      <c r="D235" s="211"/>
      <c r="E235" s="227"/>
      <c r="F235" s="42"/>
      <c r="G235" s="211"/>
      <c r="H235" s="211"/>
      <c r="I235" s="54"/>
      <c r="J235" s="42"/>
      <c r="K235" s="211"/>
      <c r="L235" s="211"/>
      <c r="M235" s="227"/>
      <c r="N235" s="42"/>
      <c r="O235" s="210"/>
      <c r="P235" s="210"/>
      <c r="Q235" s="54"/>
      <c r="R235" s="42"/>
      <c r="S235" s="211"/>
      <c r="T235" s="211"/>
      <c r="U235" s="227"/>
    </row>
    <row r="236" spans="1:21">
      <c r="A236" s="12"/>
      <c r="B236" s="212" t="s">
        <v>118</v>
      </c>
      <c r="C236" s="213" t="s">
        <v>211</v>
      </c>
      <c r="D236" s="215">
        <v>169326</v>
      </c>
      <c r="E236" s="59"/>
      <c r="F236" s="47"/>
      <c r="G236" s="213" t="s">
        <v>211</v>
      </c>
      <c r="H236" s="215">
        <v>20193</v>
      </c>
      <c r="I236" s="59"/>
      <c r="J236" s="47"/>
      <c r="K236" s="213" t="s">
        <v>211</v>
      </c>
      <c r="L236" s="215">
        <v>202097</v>
      </c>
      <c r="M236" s="59"/>
      <c r="N236" s="47"/>
      <c r="O236" s="213" t="s">
        <v>211</v>
      </c>
      <c r="P236" s="217" t="s">
        <v>1132</v>
      </c>
      <c r="Q236" s="213" t="s">
        <v>213</v>
      </c>
      <c r="R236" s="47"/>
      <c r="S236" s="213" t="s">
        <v>211</v>
      </c>
      <c r="T236" s="215">
        <v>169326</v>
      </c>
      <c r="U236" s="59"/>
    </row>
    <row r="237" spans="1:21" ht="15.75" thickBot="1">
      <c r="A237" s="12"/>
      <c r="B237" s="212"/>
      <c r="C237" s="228"/>
      <c r="D237" s="229"/>
      <c r="E237" s="72"/>
      <c r="F237" s="47"/>
      <c r="G237" s="228"/>
      <c r="H237" s="229"/>
      <c r="I237" s="72"/>
      <c r="J237" s="47"/>
      <c r="K237" s="228"/>
      <c r="L237" s="229"/>
      <c r="M237" s="72"/>
      <c r="N237" s="47"/>
      <c r="O237" s="228"/>
      <c r="P237" s="230"/>
      <c r="Q237" s="228"/>
      <c r="R237" s="47"/>
      <c r="S237" s="228"/>
      <c r="T237" s="229"/>
      <c r="U237" s="72"/>
    </row>
    <row r="238" spans="1:21" ht="15.75" thickTop="1">
      <c r="A238" s="12"/>
      <c r="B238" s="17"/>
      <c r="C238" s="17"/>
    </row>
    <row r="239" spans="1:21" ht="33.75">
      <c r="A239" s="12"/>
      <c r="B239" s="74" t="s">
        <v>202</v>
      </c>
      <c r="C239" s="75" t="s">
        <v>1099</v>
      </c>
    </row>
    <row r="240" spans="1:21">
      <c r="A240" s="12"/>
      <c r="B240" s="17"/>
      <c r="C240" s="17"/>
    </row>
    <row r="241" spans="1:21" ht="33.75">
      <c r="A241" s="12"/>
      <c r="B241" s="74" t="s">
        <v>264</v>
      </c>
      <c r="C241" s="74" t="s">
        <v>1100</v>
      </c>
    </row>
    <row r="242" spans="1:21">
      <c r="A242" s="12"/>
      <c r="B242" s="33"/>
      <c r="C242" s="33"/>
      <c r="D242" s="33"/>
      <c r="E242" s="33"/>
      <c r="F242" s="33"/>
      <c r="G242" s="33"/>
      <c r="H242" s="33"/>
      <c r="I242" s="33"/>
      <c r="J242" s="33"/>
      <c r="K242" s="33"/>
      <c r="L242" s="33"/>
      <c r="M242" s="33"/>
      <c r="N242" s="33"/>
      <c r="O242" s="33"/>
      <c r="P242" s="33"/>
      <c r="Q242" s="33"/>
      <c r="R242" s="33"/>
      <c r="S242" s="33"/>
      <c r="T242" s="33"/>
      <c r="U242" s="33"/>
    </row>
    <row r="243" spans="1:21">
      <c r="A243" s="12"/>
      <c r="B243" s="17"/>
      <c r="C243" s="17"/>
      <c r="D243" s="17"/>
      <c r="E243" s="17"/>
      <c r="F243" s="17"/>
      <c r="G243" s="17"/>
      <c r="H243" s="17"/>
      <c r="I243" s="17"/>
      <c r="J243" s="17"/>
      <c r="K243" s="17"/>
      <c r="L243" s="17"/>
      <c r="M243" s="17"/>
      <c r="N243" s="17"/>
      <c r="O243" s="17"/>
      <c r="P243" s="17"/>
      <c r="Q243" s="17"/>
      <c r="R243" s="17"/>
      <c r="S243" s="17"/>
      <c r="T243" s="17"/>
      <c r="U243" s="17"/>
    </row>
    <row r="244" spans="1:21">
      <c r="A244" s="12"/>
      <c r="B244" s="198" t="s">
        <v>1108</v>
      </c>
      <c r="C244" s="102" t="s">
        <v>1072</v>
      </c>
      <c r="D244" s="102"/>
      <c r="E244" s="102"/>
      <c r="F244" s="47"/>
      <c r="G244" s="102" t="s">
        <v>1074</v>
      </c>
      <c r="H244" s="102"/>
      <c r="I244" s="102"/>
      <c r="J244" s="47"/>
      <c r="K244" s="102" t="s">
        <v>1111</v>
      </c>
      <c r="L244" s="102"/>
      <c r="M244" s="102"/>
      <c r="N244" s="47"/>
      <c r="O244" s="102" t="s">
        <v>1081</v>
      </c>
      <c r="P244" s="102"/>
      <c r="Q244" s="102"/>
      <c r="R244" s="47"/>
      <c r="S244" s="102" t="s">
        <v>1072</v>
      </c>
      <c r="T244" s="102"/>
      <c r="U244" s="102"/>
    </row>
    <row r="245" spans="1:21">
      <c r="A245" s="12"/>
      <c r="B245" s="198" t="s">
        <v>1109</v>
      </c>
      <c r="C245" s="102" t="s">
        <v>1073</v>
      </c>
      <c r="D245" s="102"/>
      <c r="E245" s="102"/>
      <c r="F245" s="47"/>
      <c r="G245" s="102" t="s">
        <v>1075</v>
      </c>
      <c r="H245" s="102"/>
      <c r="I245" s="102"/>
      <c r="J245" s="47"/>
      <c r="K245" s="102" t="s">
        <v>1072</v>
      </c>
      <c r="L245" s="102"/>
      <c r="M245" s="102"/>
      <c r="N245" s="47"/>
      <c r="O245" s="102"/>
      <c r="P245" s="102"/>
      <c r="Q245" s="102"/>
      <c r="R245" s="47"/>
      <c r="S245" s="102" t="s">
        <v>1082</v>
      </c>
      <c r="T245" s="102"/>
      <c r="U245" s="102"/>
    </row>
    <row r="246" spans="1:21">
      <c r="A246" s="12"/>
      <c r="B246" s="198" t="s">
        <v>1133</v>
      </c>
      <c r="C246" s="11"/>
      <c r="D246" s="11"/>
      <c r="E246" s="11"/>
      <c r="F246" s="47"/>
      <c r="G246" s="102" t="s">
        <v>1076</v>
      </c>
      <c r="H246" s="102"/>
      <c r="I246" s="102"/>
      <c r="J246" s="47"/>
      <c r="K246" s="102" t="s">
        <v>1079</v>
      </c>
      <c r="L246" s="102"/>
      <c r="M246" s="102"/>
      <c r="N246" s="47"/>
      <c r="O246" s="102"/>
      <c r="P246" s="102"/>
      <c r="Q246" s="102"/>
      <c r="R246" s="47"/>
      <c r="S246" s="11"/>
      <c r="T246" s="11"/>
      <c r="U246" s="11"/>
    </row>
    <row r="247" spans="1:21" ht="15.75" thickBot="1">
      <c r="A247" s="12"/>
      <c r="B247" s="5"/>
      <c r="C247" s="200"/>
      <c r="D247" s="200"/>
      <c r="E247" s="200"/>
      <c r="F247" s="47"/>
      <c r="G247" s="200"/>
      <c r="H247" s="200"/>
      <c r="I247" s="200"/>
      <c r="J247" s="47"/>
      <c r="K247" s="34" t="s">
        <v>1080</v>
      </c>
      <c r="L247" s="34"/>
      <c r="M247" s="34"/>
      <c r="N247" s="47"/>
      <c r="O247" s="34"/>
      <c r="P247" s="34"/>
      <c r="Q247" s="34"/>
      <c r="R247" s="47"/>
      <c r="S247" s="200"/>
      <c r="T247" s="200"/>
      <c r="U247" s="200"/>
    </row>
    <row r="248" spans="1:21">
      <c r="A248" s="12"/>
      <c r="B248" s="199" t="s">
        <v>87</v>
      </c>
      <c r="C248" s="40"/>
      <c r="D248" s="40"/>
      <c r="E248" s="40"/>
      <c r="F248" s="25"/>
      <c r="G248" s="40"/>
      <c r="H248" s="40"/>
      <c r="I248" s="40"/>
      <c r="J248" s="25"/>
      <c r="K248" s="40"/>
      <c r="L248" s="40"/>
      <c r="M248" s="40"/>
      <c r="N248" s="25"/>
      <c r="O248" s="40"/>
      <c r="P248" s="40"/>
      <c r="Q248" s="40"/>
      <c r="R248" s="25"/>
      <c r="S248" s="40"/>
      <c r="T248" s="40"/>
      <c r="U248" s="40"/>
    </row>
    <row r="249" spans="1:21">
      <c r="A249" s="12"/>
      <c r="B249" s="127" t="s">
        <v>92</v>
      </c>
      <c r="C249" s="127" t="s">
        <v>211</v>
      </c>
      <c r="D249" s="202" t="s">
        <v>242</v>
      </c>
      <c r="E249" s="47"/>
      <c r="F249" s="47"/>
      <c r="G249" s="127" t="s">
        <v>211</v>
      </c>
      <c r="H249" s="202" t="s">
        <v>242</v>
      </c>
      <c r="I249" s="47"/>
      <c r="J249" s="47"/>
      <c r="K249" s="127" t="s">
        <v>211</v>
      </c>
      <c r="L249" s="201">
        <v>482957</v>
      </c>
      <c r="M249" s="47"/>
      <c r="N249" s="47"/>
      <c r="O249" s="127" t="s">
        <v>211</v>
      </c>
      <c r="P249" s="202" t="s">
        <v>242</v>
      </c>
      <c r="Q249" s="47"/>
      <c r="R249" s="47"/>
      <c r="S249" s="127" t="s">
        <v>211</v>
      </c>
      <c r="T249" s="201">
        <v>482957</v>
      </c>
      <c r="U249" s="47"/>
    </row>
    <row r="250" spans="1:21">
      <c r="A250" s="12"/>
      <c r="B250" s="127"/>
      <c r="C250" s="127"/>
      <c r="D250" s="202"/>
      <c r="E250" s="47"/>
      <c r="F250" s="47"/>
      <c r="G250" s="127"/>
      <c r="H250" s="202"/>
      <c r="I250" s="47"/>
      <c r="J250" s="47"/>
      <c r="K250" s="127"/>
      <c r="L250" s="201"/>
      <c r="M250" s="47"/>
      <c r="N250" s="47"/>
      <c r="O250" s="127"/>
      <c r="P250" s="202"/>
      <c r="Q250" s="47"/>
      <c r="R250" s="47"/>
      <c r="S250" s="127"/>
      <c r="T250" s="201"/>
      <c r="U250" s="47"/>
    </row>
    <row r="251" spans="1:21">
      <c r="A251" s="12"/>
      <c r="B251" s="126" t="s">
        <v>93</v>
      </c>
      <c r="C251" s="203">
        <v>3</v>
      </c>
      <c r="D251" s="203"/>
      <c r="E251" s="42"/>
      <c r="F251" s="42"/>
      <c r="G251" s="203" t="s">
        <v>242</v>
      </c>
      <c r="H251" s="203"/>
      <c r="I251" s="42"/>
      <c r="J251" s="42"/>
      <c r="K251" s="204">
        <v>24331</v>
      </c>
      <c r="L251" s="204"/>
      <c r="M251" s="42"/>
      <c r="N251" s="42"/>
      <c r="O251" s="203" t="s">
        <v>1134</v>
      </c>
      <c r="P251" s="203"/>
      <c r="Q251" s="126" t="s">
        <v>213</v>
      </c>
      <c r="R251" s="42"/>
      <c r="S251" s="204">
        <v>23362</v>
      </c>
      <c r="T251" s="204"/>
      <c r="U251" s="42"/>
    </row>
    <row r="252" spans="1:21">
      <c r="A252" s="12"/>
      <c r="B252" s="126"/>
      <c r="C252" s="203"/>
      <c r="D252" s="203"/>
      <c r="E252" s="42"/>
      <c r="F252" s="42"/>
      <c r="G252" s="203"/>
      <c r="H252" s="203"/>
      <c r="I252" s="42"/>
      <c r="J252" s="42"/>
      <c r="K252" s="204"/>
      <c r="L252" s="204"/>
      <c r="M252" s="42"/>
      <c r="N252" s="42"/>
      <c r="O252" s="203"/>
      <c r="P252" s="203"/>
      <c r="Q252" s="126"/>
      <c r="R252" s="42"/>
      <c r="S252" s="204"/>
      <c r="T252" s="204"/>
      <c r="U252" s="42"/>
    </row>
    <row r="253" spans="1:21">
      <c r="A253" s="12"/>
      <c r="B253" s="127" t="s">
        <v>94</v>
      </c>
      <c r="C253" s="202" t="s">
        <v>242</v>
      </c>
      <c r="D253" s="202"/>
      <c r="E253" s="47"/>
      <c r="F253" s="47"/>
      <c r="G253" s="202" t="s">
        <v>242</v>
      </c>
      <c r="H253" s="202"/>
      <c r="I253" s="47"/>
      <c r="J253" s="47"/>
      <c r="K253" s="201">
        <v>3740</v>
      </c>
      <c r="L253" s="201"/>
      <c r="M253" s="47"/>
      <c r="N253" s="47"/>
      <c r="O253" s="202" t="s">
        <v>242</v>
      </c>
      <c r="P253" s="202"/>
      <c r="Q253" s="47"/>
      <c r="R253" s="47"/>
      <c r="S253" s="201">
        <v>3740</v>
      </c>
      <c r="T253" s="201"/>
      <c r="U253" s="47"/>
    </row>
    <row r="254" spans="1:21">
      <c r="A254" s="12"/>
      <c r="B254" s="127"/>
      <c r="C254" s="202"/>
      <c r="D254" s="202"/>
      <c r="E254" s="47"/>
      <c r="F254" s="47"/>
      <c r="G254" s="202"/>
      <c r="H254" s="202"/>
      <c r="I254" s="47"/>
      <c r="J254" s="47"/>
      <c r="K254" s="201"/>
      <c r="L254" s="201"/>
      <c r="M254" s="47"/>
      <c r="N254" s="47"/>
      <c r="O254" s="202"/>
      <c r="P254" s="202"/>
      <c r="Q254" s="47"/>
      <c r="R254" s="47"/>
      <c r="S254" s="201"/>
      <c r="T254" s="201"/>
      <c r="U254" s="47"/>
    </row>
    <row r="255" spans="1:21">
      <c r="A255" s="12"/>
      <c r="B255" s="126" t="s">
        <v>95</v>
      </c>
      <c r="C255" s="203" t="s">
        <v>242</v>
      </c>
      <c r="D255" s="203"/>
      <c r="E255" s="42"/>
      <c r="F255" s="42"/>
      <c r="G255" s="203" t="s">
        <v>242</v>
      </c>
      <c r="H255" s="203"/>
      <c r="I255" s="42"/>
      <c r="J255" s="42"/>
      <c r="K255" s="204">
        <v>51465</v>
      </c>
      <c r="L255" s="204"/>
      <c r="M255" s="42"/>
      <c r="N255" s="42"/>
      <c r="O255" s="204">
        <v>4228</v>
      </c>
      <c r="P255" s="204"/>
      <c r="Q255" s="42"/>
      <c r="R255" s="42"/>
      <c r="S255" s="204">
        <v>55693</v>
      </c>
      <c r="T255" s="204"/>
      <c r="U255" s="42"/>
    </row>
    <row r="256" spans="1:21">
      <c r="A256" s="12"/>
      <c r="B256" s="126"/>
      <c r="C256" s="203"/>
      <c r="D256" s="203"/>
      <c r="E256" s="42"/>
      <c r="F256" s="42"/>
      <c r="G256" s="203"/>
      <c r="H256" s="203"/>
      <c r="I256" s="42"/>
      <c r="J256" s="42"/>
      <c r="K256" s="204"/>
      <c r="L256" s="204"/>
      <c r="M256" s="42"/>
      <c r="N256" s="42"/>
      <c r="O256" s="204"/>
      <c r="P256" s="204"/>
      <c r="Q256" s="42"/>
      <c r="R256" s="42"/>
      <c r="S256" s="204"/>
      <c r="T256" s="204"/>
      <c r="U256" s="42"/>
    </row>
    <row r="257" spans="1:21">
      <c r="A257" s="12"/>
      <c r="B257" s="127" t="s">
        <v>96</v>
      </c>
      <c r="C257" s="202" t="s">
        <v>242</v>
      </c>
      <c r="D257" s="202"/>
      <c r="E257" s="47"/>
      <c r="F257" s="47"/>
      <c r="G257" s="202" t="s">
        <v>242</v>
      </c>
      <c r="H257" s="202"/>
      <c r="I257" s="47"/>
      <c r="J257" s="47"/>
      <c r="K257" s="201">
        <v>5348</v>
      </c>
      <c r="L257" s="201"/>
      <c r="M257" s="47"/>
      <c r="N257" s="47"/>
      <c r="O257" s="202" t="s">
        <v>242</v>
      </c>
      <c r="P257" s="202"/>
      <c r="Q257" s="47"/>
      <c r="R257" s="47"/>
      <c r="S257" s="201">
        <v>5348</v>
      </c>
      <c r="T257" s="201"/>
      <c r="U257" s="47"/>
    </row>
    <row r="258" spans="1:21">
      <c r="A258" s="12"/>
      <c r="B258" s="127"/>
      <c r="C258" s="202"/>
      <c r="D258" s="202"/>
      <c r="E258" s="47"/>
      <c r="F258" s="47"/>
      <c r="G258" s="202"/>
      <c r="H258" s="202"/>
      <c r="I258" s="47"/>
      <c r="J258" s="47"/>
      <c r="K258" s="201"/>
      <c r="L258" s="201"/>
      <c r="M258" s="47"/>
      <c r="N258" s="47"/>
      <c r="O258" s="202"/>
      <c r="P258" s="202"/>
      <c r="Q258" s="47"/>
      <c r="R258" s="47"/>
      <c r="S258" s="201"/>
      <c r="T258" s="201"/>
      <c r="U258" s="47"/>
    </row>
    <row r="259" spans="1:21">
      <c r="A259" s="12"/>
      <c r="B259" s="126" t="s">
        <v>97</v>
      </c>
      <c r="C259" s="203" t="s">
        <v>242</v>
      </c>
      <c r="D259" s="203"/>
      <c r="E259" s="42"/>
      <c r="F259" s="42"/>
      <c r="G259" s="203" t="s">
        <v>242</v>
      </c>
      <c r="H259" s="203"/>
      <c r="I259" s="42"/>
      <c r="J259" s="42"/>
      <c r="K259" s="204">
        <v>31792</v>
      </c>
      <c r="L259" s="204"/>
      <c r="M259" s="42"/>
      <c r="N259" s="42"/>
      <c r="O259" s="203" t="s">
        <v>1135</v>
      </c>
      <c r="P259" s="203"/>
      <c r="Q259" s="126" t="s">
        <v>213</v>
      </c>
      <c r="R259" s="42"/>
      <c r="S259" s="204">
        <v>13830</v>
      </c>
      <c r="T259" s="204"/>
      <c r="U259" s="42"/>
    </row>
    <row r="260" spans="1:21">
      <c r="A260" s="12"/>
      <c r="B260" s="126"/>
      <c r="C260" s="203"/>
      <c r="D260" s="203"/>
      <c r="E260" s="42"/>
      <c r="F260" s="42"/>
      <c r="G260" s="203"/>
      <c r="H260" s="203"/>
      <c r="I260" s="42"/>
      <c r="J260" s="42"/>
      <c r="K260" s="204"/>
      <c r="L260" s="204"/>
      <c r="M260" s="42"/>
      <c r="N260" s="42"/>
      <c r="O260" s="203"/>
      <c r="P260" s="203"/>
      <c r="Q260" s="126"/>
      <c r="R260" s="42"/>
      <c r="S260" s="204"/>
      <c r="T260" s="204"/>
      <c r="U260" s="42"/>
    </row>
    <row r="261" spans="1:21">
      <c r="A261" s="12"/>
      <c r="B261" s="127" t="s">
        <v>98</v>
      </c>
      <c r="C261" s="202" t="s">
        <v>1136</v>
      </c>
      <c r="D261" s="202"/>
      <c r="E261" s="127" t="s">
        <v>213</v>
      </c>
      <c r="F261" s="47"/>
      <c r="G261" s="202" t="s">
        <v>242</v>
      </c>
      <c r="H261" s="202"/>
      <c r="I261" s="47"/>
      <c r="J261" s="47"/>
      <c r="K261" s="202" t="s">
        <v>1137</v>
      </c>
      <c r="L261" s="202"/>
      <c r="M261" s="127" t="s">
        <v>213</v>
      </c>
      <c r="N261" s="47"/>
      <c r="O261" s="202" t="s">
        <v>242</v>
      </c>
      <c r="P261" s="202"/>
      <c r="Q261" s="47"/>
      <c r="R261" s="47"/>
      <c r="S261" s="202" t="s">
        <v>1018</v>
      </c>
      <c r="T261" s="202"/>
      <c r="U261" s="127" t="s">
        <v>213</v>
      </c>
    </row>
    <row r="262" spans="1:21" ht="15.75" thickBot="1">
      <c r="A262" s="12"/>
      <c r="B262" s="127"/>
      <c r="C262" s="205"/>
      <c r="D262" s="205"/>
      <c r="E262" s="219"/>
      <c r="F262" s="47"/>
      <c r="G262" s="205"/>
      <c r="H262" s="205"/>
      <c r="I262" s="64"/>
      <c r="J262" s="47"/>
      <c r="K262" s="205"/>
      <c r="L262" s="205"/>
      <c r="M262" s="219"/>
      <c r="N262" s="47"/>
      <c r="O262" s="205"/>
      <c r="P262" s="205"/>
      <c r="Q262" s="64"/>
      <c r="R262" s="47"/>
      <c r="S262" s="205"/>
      <c r="T262" s="205"/>
      <c r="U262" s="219"/>
    </row>
    <row r="263" spans="1:21">
      <c r="A263" s="12"/>
      <c r="B263" s="220" t="s">
        <v>99</v>
      </c>
      <c r="C263" s="209" t="s">
        <v>211</v>
      </c>
      <c r="D263" s="208" t="s">
        <v>1138</v>
      </c>
      <c r="E263" s="209" t="s">
        <v>213</v>
      </c>
      <c r="F263" s="42"/>
      <c r="G263" s="209" t="s">
        <v>211</v>
      </c>
      <c r="H263" s="208" t="s">
        <v>242</v>
      </c>
      <c r="I263" s="40"/>
      <c r="J263" s="42"/>
      <c r="K263" s="209" t="s">
        <v>211</v>
      </c>
      <c r="L263" s="207">
        <v>593323</v>
      </c>
      <c r="M263" s="40"/>
      <c r="N263" s="42"/>
      <c r="O263" s="209" t="s">
        <v>211</v>
      </c>
      <c r="P263" s="208" t="s">
        <v>1139</v>
      </c>
      <c r="Q263" s="209" t="s">
        <v>213</v>
      </c>
      <c r="R263" s="42"/>
      <c r="S263" s="209" t="s">
        <v>211</v>
      </c>
      <c r="T263" s="207">
        <v>578452</v>
      </c>
      <c r="U263" s="40"/>
    </row>
    <row r="264" spans="1:21">
      <c r="A264" s="12"/>
      <c r="B264" s="220"/>
      <c r="C264" s="126"/>
      <c r="D264" s="203"/>
      <c r="E264" s="126"/>
      <c r="F264" s="42"/>
      <c r="G264" s="126"/>
      <c r="H264" s="203"/>
      <c r="I264" s="42"/>
      <c r="J264" s="42"/>
      <c r="K264" s="126"/>
      <c r="L264" s="204"/>
      <c r="M264" s="42"/>
      <c r="N264" s="42"/>
      <c r="O264" s="126"/>
      <c r="P264" s="203"/>
      <c r="Q264" s="126"/>
      <c r="R264" s="42"/>
      <c r="S264" s="126"/>
      <c r="T264" s="204"/>
      <c r="U264" s="42"/>
    </row>
    <row r="265" spans="1:21">
      <c r="A265" s="12"/>
      <c r="B265" s="104" t="s">
        <v>100</v>
      </c>
      <c r="C265" s="47"/>
      <c r="D265" s="47"/>
      <c r="E265" s="47"/>
      <c r="F265" s="21"/>
      <c r="G265" s="47"/>
      <c r="H265" s="47"/>
      <c r="I265" s="47"/>
      <c r="J265" s="21"/>
      <c r="K265" s="47"/>
      <c r="L265" s="47"/>
      <c r="M265" s="47"/>
      <c r="N265" s="21"/>
      <c r="O265" s="47"/>
      <c r="P265" s="47"/>
      <c r="Q265" s="47"/>
      <c r="R265" s="21"/>
      <c r="S265" s="47"/>
      <c r="T265" s="47"/>
      <c r="U265" s="47"/>
    </row>
    <row r="266" spans="1:21">
      <c r="A266" s="12"/>
      <c r="B266" s="126" t="s">
        <v>101</v>
      </c>
      <c r="C266" s="203" t="s">
        <v>242</v>
      </c>
      <c r="D266" s="203"/>
      <c r="E266" s="42"/>
      <c r="F266" s="42"/>
      <c r="G266" s="203" t="s">
        <v>242</v>
      </c>
      <c r="H266" s="203"/>
      <c r="I266" s="42"/>
      <c r="J266" s="42"/>
      <c r="K266" s="204">
        <v>162671</v>
      </c>
      <c r="L266" s="204"/>
      <c r="M266" s="42"/>
      <c r="N266" s="42"/>
      <c r="O266" s="203" t="s">
        <v>242</v>
      </c>
      <c r="P266" s="203"/>
      <c r="Q266" s="42"/>
      <c r="R266" s="42"/>
      <c r="S266" s="204">
        <v>162671</v>
      </c>
      <c r="T266" s="204"/>
      <c r="U266" s="42"/>
    </row>
    <row r="267" spans="1:21">
      <c r="A267" s="12"/>
      <c r="B267" s="126"/>
      <c r="C267" s="203"/>
      <c r="D267" s="203"/>
      <c r="E267" s="42"/>
      <c r="F267" s="42"/>
      <c r="G267" s="203"/>
      <c r="H267" s="203"/>
      <c r="I267" s="42"/>
      <c r="J267" s="42"/>
      <c r="K267" s="204"/>
      <c r="L267" s="204"/>
      <c r="M267" s="42"/>
      <c r="N267" s="42"/>
      <c r="O267" s="203"/>
      <c r="P267" s="203"/>
      <c r="Q267" s="42"/>
      <c r="R267" s="42"/>
      <c r="S267" s="204"/>
      <c r="T267" s="204"/>
      <c r="U267" s="42"/>
    </row>
    <row r="268" spans="1:21">
      <c r="A268" s="12"/>
      <c r="B268" s="127" t="s">
        <v>102</v>
      </c>
      <c r="C268" s="202" t="s">
        <v>242</v>
      </c>
      <c r="D268" s="202"/>
      <c r="E268" s="47"/>
      <c r="F268" s="47"/>
      <c r="G268" s="202" t="s">
        <v>242</v>
      </c>
      <c r="H268" s="202"/>
      <c r="I268" s="47"/>
      <c r="J268" s="47"/>
      <c r="K268" s="201">
        <v>85649</v>
      </c>
      <c r="L268" s="201"/>
      <c r="M268" s="47"/>
      <c r="N268" s="47"/>
      <c r="O268" s="202" t="s">
        <v>242</v>
      </c>
      <c r="P268" s="202"/>
      <c r="Q268" s="47"/>
      <c r="R268" s="47"/>
      <c r="S268" s="201">
        <v>85649</v>
      </c>
      <c r="T268" s="201"/>
      <c r="U268" s="47"/>
    </row>
    <row r="269" spans="1:21">
      <c r="A269" s="12"/>
      <c r="B269" s="127"/>
      <c r="C269" s="202"/>
      <c r="D269" s="202"/>
      <c r="E269" s="47"/>
      <c r="F269" s="47"/>
      <c r="G269" s="202"/>
      <c r="H269" s="202"/>
      <c r="I269" s="47"/>
      <c r="J269" s="47"/>
      <c r="K269" s="201"/>
      <c r="L269" s="201"/>
      <c r="M269" s="47"/>
      <c r="N269" s="47"/>
      <c r="O269" s="202"/>
      <c r="P269" s="202"/>
      <c r="Q269" s="47"/>
      <c r="R269" s="47"/>
      <c r="S269" s="201"/>
      <c r="T269" s="201"/>
      <c r="U269" s="47"/>
    </row>
    <row r="270" spans="1:21">
      <c r="A270" s="12"/>
      <c r="B270" s="126" t="s">
        <v>103</v>
      </c>
      <c r="C270" s="204">
        <v>20563</v>
      </c>
      <c r="D270" s="204"/>
      <c r="E270" s="42"/>
      <c r="F270" s="42"/>
      <c r="G270" s="203">
        <v>21</v>
      </c>
      <c r="H270" s="203"/>
      <c r="I270" s="42"/>
      <c r="J270" s="42"/>
      <c r="K270" s="204">
        <v>71823</v>
      </c>
      <c r="L270" s="204"/>
      <c r="M270" s="42"/>
      <c r="N270" s="42"/>
      <c r="O270" s="203" t="s">
        <v>1135</v>
      </c>
      <c r="P270" s="203"/>
      <c r="Q270" s="126" t="s">
        <v>213</v>
      </c>
      <c r="R270" s="42"/>
      <c r="S270" s="204">
        <v>74445</v>
      </c>
      <c r="T270" s="204"/>
      <c r="U270" s="42"/>
    </row>
    <row r="271" spans="1:21">
      <c r="A271" s="12"/>
      <c r="B271" s="126"/>
      <c r="C271" s="204"/>
      <c r="D271" s="204"/>
      <c r="E271" s="42"/>
      <c r="F271" s="42"/>
      <c r="G271" s="203"/>
      <c r="H271" s="203"/>
      <c r="I271" s="42"/>
      <c r="J271" s="42"/>
      <c r="K271" s="204"/>
      <c r="L271" s="204"/>
      <c r="M271" s="42"/>
      <c r="N271" s="42"/>
      <c r="O271" s="203"/>
      <c r="P271" s="203"/>
      <c r="Q271" s="126"/>
      <c r="R271" s="42"/>
      <c r="S271" s="204"/>
      <c r="T271" s="204"/>
      <c r="U271" s="42"/>
    </row>
    <row r="272" spans="1:21">
      <c r="A272" s="12"/>
      <c r="B272" s="127" t="s">
        <v>104</v>
      </c>
      <c r="C272" s="201">
        <v>1308</v>
      </c>
      <c r="D272" s="201"/>
      <c r="E272" s="47"/>
      <c r="F272" s="47"/>
      <c r="G272" s="202" t="s">
        <v>242</v>
      </c>
      <c r="H272" s="202"/>
      <c r="I272" s="47"/>
      <c r="J272" s="47"/>
      <c r="K272" s="201">
        <v>5839</v>
      </c>
      <c r="L272" s="201"/>
      <c r="M272" s="47"/>
      <c r="N272" s="47"/>
      <c r="O272" s="202" t="s">
        <v>242</v>
      </c>
      <c r="P272" s="202"/>
      <c r="Q272" s="47"/>
      <c r="R272" s="47"/>
      <c r="S272" s="201">
        <v>7147</v>
      </c>
      <c r="T272" s="201"/>
      <c r="U272" s="47"/>
    </row>
    <row r="273" spans="1:21">
      <c r="A273" s="12"/>
      <c r="B273" s="127"/>
      <c r="C273" s="201"/>
      <c r="D273" s="201"/>
      <c r="E273" s="47"/>
      <c r="F273" s="47"/>
      <c r="G273" s="202"/>
      <c r="H273" s="202"/>
      <c r="I273" s="47"/>
      <c r="J273" s="47"/>
      <c r="K273" s="201"/>
      <c r="L273" s="201"/>
      <c r="M273" s="47"/>
      <c r="N273" s="47"/>
      <c r="O273" s="202"/>
      <c r="P273" s="202"/>
      <c r="Q273" s="47"/>
      <c r="R273" s="47"/>
      <c r="S273" s="201"/>
      <c r="T273" s="201"/>
      <c r="U273" s="47"/>
    </row>
    <row r="274" spans="1:21">
      <c r="A274" s="12"/>
      <c r="B274" s="126" t="s">
        <v>105</v>
      </c>
      <c r="C274" s="204">
        <v>11823</v>
      </c>
      <c r="D274" s="204"/>
      <c r="E274" s="42"/>
      <c r="F274" s="42"/>
      <c r="G274" s="203" t="s">
        <v>242</v>
      </c>
      <c r="H274" s="203"/>
      <c r="I274" s="42"/>
      <c r="J274" s="42"/>
      <c r="K274" s="204">
        <v>4557</v>
      </c>
      <c r="L274" s="204"/>
      <c r="M274" s="42"/>
      <c r="N274" s="42"/>
      <c r="O274" s="203" t="s">
        <v>1140</v>
      </c>
      <c r="P274" s="203"/>
      <c r="Q274" s="126" t="s">
        <v>213</v>
      </c>
      <c r="R274" s="42"/>
      <c r="S274" s="204">
        <v>15900</v>
      </c>
      <c r="T274" s="204"/>
      <c r="U274" s="42"/>
    </row>
    <row r="275" spans="1:21" ht="15.75" thickBot="1">
      <c r="A275" s="12"/>
      <c r="B275" s="126"/>
      <c r="C275" s="210"/>
      <c r="D275" s="210"/>
      <c r="E275" s="54"/>
      <c r="F275" s="42"/>
      <c r="G275" s="211"/>
      <c r="H275" s="211"/>
      <c r="I275" s="54"/>
      <c r="J275" s="42"/>
      <c r="K275" s="210"/>
      <c r="L275" s="210"/>
      <c r="M275" s="54"/>
      <c r="N275" s="42"/>
      <c r="O275" s="211"/>
      <c r="P275" s="211"/>
      <c r="Q275" s="227"/>
      <c r="R275" s="42"/>
      <c r="S275" s="210"/>
      <c r="T275" s="210"/>
      <c r="U275" s="54"/>
    </row>
    <row r="276" spans="1:21">
      <c r="A276" s="12"/>
      <c r="B276" s="212" t="s">
        <v>106</v>
      </c>
      <c r="C276" s="213" t="s">
        <v>211</v>
      </c>
      <c r="D276" s="215">
        <v>33694</v>
      </c>
      <c r="E276" s="59"/>
      <c r="F276" s="47"/>
      <c r="G276" s="213" t="s">
        <v>211</v>
      </c>
      <c r="H276" s="217">
        <v>21</v>
      </c>
      <c r="I276" s="59"/>
      <c r="J276" s="47"/>
      <c r="K276" s="213" t="s">
        <v>211</v>
      </c>
      <c r="L276" s="215">
        <v>330539</v>
      </c>
      <c r="M276" s="59"/>
      <c r="N276" s="47"/>
      <c r="O276" s="213" t="s">
        <v>211</v>
      </c>
      <c r="P276" s="217" t="s">
        <v>1141</v>
      </c>
      <c r="Q276" s="213" t="s">
        <v>213</v>
      </c>
      <c r="R276" s="47"/>
      <c r="S276" s="213" t="s">
        <v>211</v>
      </c>
      <c r="T276" s="215">
        <v>345812</v>
      </c>
      <c r="U276" s="59"/>
    </row>
    <row r="277" spans="1:21">
      <c r="A277" s="12"/>
      <c r="B277" s="212"/>
      <c r="C277" s="214"/>
      <c r="D277" s="216"/>
      <c r="E277" s="68"/>
      <c r="F277" s="47"/>
      <c r="G277" s="214"/>
      <c r="H277" s="218"/>
      <c r="I277" s="68"/>
      <c r="J277" s="47"/>
      <c r="K277" s="214"/>
      <c r="L277" s="216"/>
      <c r="M277" s="68"/>
      <c r="N277" s="47"/>
      <c r="O277" s="214"/>
      <c r="P277" s="218"/>
      <c r="Q277" s="214"/>
      <c r="R277" s="47"/>
      <c r="S277" s="214"/>
      <c r="T277" s="216"/>
      <c r="U277" s="68"/>
    </row>
    <row r="278" spans="1:21" ht="30" customHeight="1">
      <c r="A278" s="12"/>
      <c r="B278" s="220" t="s">
        <v>1122</v>
      </c>
      <c r="C278" s="203" t="s">
        <v>1142</v>
      </c>
      <c r="D278" s="203"/>
      <c r="E278" s="126" t="s">
        <v>213</v>
      </c>
      <c r="F278" s="42"/>
      <c r="G278" s="203" t="s">
        <v>1143</v>
      </c>
      <c r="H278" s="203"/>
      <c r="I278" s="126" t="s">
        <v>213</v>
      </c>
      <c r="J278" s="42"/>
      <c r="K278" s="204">
        <v>262784</v>
      </c>
      <c r="L278" s="204"/>
      <c r="M278" s="42"/>
      <c r="N278" s="42"/>
      <c r="O278" s="204">
        <v>3736</v>
      </c>
      <c r="P278" s="204"/>
      <c r="Q278" s="42"/>
      <c r="R278" s="42"/>
      <c r="S278" s="204">
        <v>232640</v>
      </c>
      <c r="T278" s="204"/>
      <c r="U278" s="42"/>
    </row>
    <row r="279" spans="1:21">
      <c r="A279" s="12"/>
      <c r="B279" s="220"/>
      <c r="C279" s="203"/>
      <c r="D279" s="203"/>
      <c r="E279" s="126"/>
      <c r="F279" s="42"/>
      <c r="G279" s="203"/>
      <c r="H279" s="203"/>
      <c r="I279" s="126"/>
      <c r="J279" s="42"/>
      <c r="K279" s="204"/>
      <c r="L279" s="204"/>
      <c r="M279" s="42"/>
      <c r="N279" s="42"/>
      <c r="O279" s="204"/>
      <c r="P279" s="204"/>
      <c r="Q279" s="42"/>
      <c r="R279" s="42"/>
      <c r="S279" s="204"/>
      <c r="T279" s="204"/>
      <c r="U279" s="42"/>
    </row>
    <row r="280" spans="1:21">
      <c r="A280" s="12"/>
      <c r="B280" s="127" t="s">
        <v>1144</v>
      </c>
      <c r="C280" s="202" t="s">
        <v>242</v>
      </c>
      <c r="D280" s="202"/>
      <c r="E280" s="47"/>
      <c r="F280" s="47"/>
      <c r="G280" s="202" t="s">
        <v>242</v>
      </c>
      <c r="H280" s="202"/>
      <c r="I280" s="47"/>
      <c r="J280" s="47"/>
      <c r="K280" s="202">
        <v>40</v>
      </c>
      <c r="L280" s="202"/>
      <c r="M280" s="47"/>
      <c r="N280" s="47"/>
      <c r="O280" s="202" t="s">
        <v>242</v>
      </c>
      <c r="P280" s="202"/>
      <c r="Q280" s="47"/>
      <c r="R280" s="47"/>
      <c r="S280" s="202">
        <v>40</v>
      </c>
      <c r="T280" s="202"/>
      <c r="U280" s="47"/>
    </row>
    <row r="281" spans="1:21">
      <c r="A281" s="12"/>
      <c r="B281" s="127"/>
      <c r="C281" s="202"/>
      <c r="D281" s="202"/>
      <c r="E281" s="47"/>
      <c r="F281" s="47"/>
      <c r="G281" s="202"/>
      <c r="H281" s="202"/>
      <c r="I281" s="47"/>
      <c r="J281" s="47"/>
      <c r="K281" s="202"/>
      <c r="L281" s="202"/>
      <c r="M281" s="47"/>
      <c r="N281" s="47"/>
      <c r="O281" s="202"/>
      <c r="P281" s="202"/>
      <c r="Q281" s="47"/>
      <c r="R281" s="47"/>
      <c r="S281" s="202"/>
      <c r="T281" s="202"/>
      <c r="U281" s="47"/>
    </row>
    <row r="282" spans="1:21">
      <c r="A282" s="12"/>
      <c r="B282" s="126" t="s">
        <v>109</v>
      </c>
      <c r="C282" s="203" t="s">
        <v>242</v>
      </c>
      <c r="D282" s="203"/>
      <c r="E282" s="42"/>
      <c r="F282" s="42"/>
      <c r="G282" s="203" t="s">
        <v>242</v>
      </c>
      <c r="H282" s="203"/>
      <c r="I282" s="42"/>
      <c r="J282" s="42"/>
      <c r="K282" s="204">
        <v>4927</v>
      </c>
      <c r="L282" s="204"/>
      <c r="M282" s="42"/>
      <c r="N282" s="42"/>
      <c r="O282" s="203" t="s">
        <v>242</v>
      </c>
      <c r="P282" s="203"/>
      <c r="Q282" s="42"/>
      <c r="R282" s="42"/>
      <c r="S282" s="204">
        <v>4927</v>
      </c>
      <c r="T282" s="204"/>
      <c r="U282" s="42"/>
    </row>
    <row r="283" spans="1:21">
      <c r="A283" s="12"/>
      <c r="B283" s="126"/>
      <c r="C283" s="203"/>
      <c r="D283" s="203"/>
      <c r="E283" s="42"/>
      <c r="F283" s="42"/>
      <c r="G283" s="203"/>
      <c r="H283" s="203"/>
      <c r="I283" s="42"/>
      <c r="J283" s="42"/>
      <c r="K283" s="204"/>
      <c r="L283" s="204"/>
      <c r="M283" s="42"/>
      <c r="N283" s="42"/>
      <c r="O283" s="203"/>
      <c r="P283" s="203"/>
      <c r="Q283" s="42"/>
      <c r="R283" s="42"/>
      <c r="S283" s="204"/>
      <c r="T283" s="204"/>
      <c r="U283" s="42"/>
    </row>
    <row r="284" spans="1:21">
      <c r="A284" s="12"/>
      <c r="B284" s="127" t="s">
        <v>110</v>
      </c>
      <c r="C284" s="202" t="s">
        <v>242</v>
      </c>
      <c r="D284" s="202"/>
      <c r="E284" s="47"/>
      <c r="F284" s="47"/>
      <c r="G284" s="202" t="s">
        <v>242</v>
      </c>
      <c r="H284" s="202"/>
      <c r="I284" s="47"/>
      <c r="J284" s="47"/>
      <c r="K284" s="202" t="s">
        <v>548</v>
      </c>
      <c r="L284" s="202"/>
      <c r="M284" s="127" t="s">
        <v>213</v>
      </c>
      <c r="N284" s="47"/>
      <c r="O284" s="202" t="s">
        <v>242</v>
      </c>
      <c r="P284" s="202"/>
      <c r="Q284" s="47"/>
      <c r="R284" s="47"/>
      <c r="S284" s="202" t="s">
        <v>548</v>
      </c>
      <c r="T284" s="202"/>
      <c r="U284" s="127" t="s">
        <v>213</v>
      </c>
    </row>
    <row r="285" spans="1:21">
      <c r="A285" s="12"/>
      <c r="B285" s="127"/>
      <c r="C285" s="202"/>
      <c r="D285" s="202"/>
      <c r="E285" s="47"/>
      <c r="F285" s="47"/>
      <c r="G285" s="202"/>
      <c r="H285" s="202"/>
      <c r="I285" s="47"/>
      <c r="J285" s="47"/>
      <c r="K285" s="202"/>
      <c r="L285" s="202"/>
      <c r="M285" s="127"/>
      <c r="N285" s="47"/>
      <c r="O285" s="202"/>
      <c r="P285" s="202"/>
      <c r="Q285" s="47"/>
      <c r="R285" s="47"/>
      <c r="S285" s="202"/>
      <c r="T285" s="202"/>
      <c r="U285" s="127"/>
    </row>
    <row r="286" spans="1:21">
      <c r="A286" s="12"/>
      <c r="B286" s="126" t="s">
        <v>1145</v>
      </c>
      <c r="C286" s="204">
        <v>196247</v>
      </c>
      <c r="D286" s="204"/>
      <c r="E286" s="42"/>
      <c r="F286" s="42"/>
      <c r="G286" s="203" t="s">
        <v>1146</v>
      </c>
      <c r="H286" s="203"/>
      <c r="I286" s="126" t="s">
        <v>213</v>
      </c>
      <c r="J286" s="42"/>
      <c r="K286" s="203" t="s">
        <v>242</v>
      </c>
      <c r="L286" s="203"/>
      <c r="M286" s="42"/>
      <c r="N286" s="42"/>
      <c r="O286" s="203" t="s">
        <v>1147</v>
      </c>
      <c r="P286" s="203"/>
      <c r="Q286" s="126" t="s">
        <v>213</v>
      </c>
      <c r="R286" s="42"/>
      <c r="S286" s="203" t="s">
        <v>242</v>
      </c>
      <c r="T286" s="203"/>
      <c r="U286" s="42"/>
    </row>
    <row r="287" spans="1:21" ht="15.75" thickBot="1">
      <c r="A287" s="12"/>
      <c r="B287" s="126"/>
      <c r="C287" s="210"/>
      <c r="D287" s="210"/>
      <c r="E287" s="54"/>
      <c r="F287" s="42"/>
      <c r="G287" s="211"/>
      <c r="H287" s="211"/>
      <c r="I287" s="227"/>
      <c r="J287" s="42"/>
      <c r="K287" s="211"/>
      <c r="L287" s="211"/>
      <c r="M287" s="54"/>
      <c r="N287" s="42"/>
      <c r="O287" s="211"/>
      <c r="P287" s="211"/>
      <c r="Q287" s="227"/>
      <c r="R287" s="42"/>
      <c r="S287" s="211"/>
      <c r="T287" s="211"/>
      <c r="U287" s="54"/>
    </row>
    <row r="288" spans="1:21">
      <c r="A288" s="12"/>
      <c r="B288" s="212" t="s">
        <v>975</v>
      </c>
      <c r="C288" s="213" t="s">
        <v>211</v>
      </c>
      <c r="D288" s="215">
        <v>162388</v>
      </c>
      <c r="E288" s="59"/>
      <c r="F288" s="47"/>
      <c r="G288" s="213" t="s">
        <v>211</v>
      </c>
      <c r="H288" s="217" t="s">
        <v>1148</v>
      </c>
      <c r="I288" s="213" t="s">
        <v>213</v>
      </c>
      <c r="J288" s="47"/>
      <c r="K288" s="213" t="s">
        <v>211</v>
      </c>
      <c r="L288" s="215">
        <v>236041</v>
      </c>
      <c r="M288" s="59"/>
      <c r="N288" s="47"/>
      <c r="O288" s="213" t="s">
        <v>211</v>
      </c>
      <c r="P288" s="217" t="s">
        <v>1149</v>
      </c>
      <c r="Q288" s="213" t="s">
        <v>213</v>
      </c>
      <c r="R288" s="47"/>
      <c r="S288" s="213" t="s">
        <v>211</v>
      </c>
      <c r="T288" s="215">
        <v>205897</v>
      </c>
      <c r="U288" s="59"/>
    </row>
    <row r="289" spans="1:21">
      <c r="A289" s="12"/>
      <c r="B289" s="212"/>
      <c r="C289" s="214"/>
      <c r="D289" s="216"/>
      <c r="E289" s="68"/>
      <c r="F289" s="47"/>
      <c r="G289" s="214"/>
      <c r="H289" s="218"/>
      <c r="I289" s="214"/>
      <c r="J289" s="47"/>
      <c r="K289" s="214"/>
      <c r="L289" s="216"/>
      <c r="M289" s="68"/>
      <c r="N289" s="47"/>
      <c r="O289" s="214"/>
      <c r="P289" s="218"/>
      <c r="Q289" s="214"/>
      <c r="R289" s="47"/>
      <c r="S289" s="214"/>
      <c r="T289" s="216"/>
      <c r="U289" s="68"/>
    </row>
    <row r="290" spans="1:21">
      <c r="A290" s="12"/>
      <c r="B290" s="126" t="s">
        <v>112</v>
      </c>
      <c r="C290" s="203" t="s">
        <v>242</v>
      </c>
      <c r="D290" s="203"/>
      <c r="E290" s="42"/>
      <c r="F290" s="42"/>
      <c r="G290" s="203" t="s">
        <v>242</v>
      </c>
      <c r="H290" s="203"/>
      <c r="I290" s="42"/>
      <c r="J290" s="42"/>
      <c r="K290" s="203" t="s">
        <v>907</v>
      </c>
      <c r="L290" s="203"/>
      <c r="M290" s="126" t="s">
        <v>213</v>
      </c>
      <c r="N290" s="42"/>
      <c r="O290" s="203" t="s">
        <v>242</v>
      </c>
      <c r="P290" s="203"/>
      <c r="Q290" s="42"/>
      <c r="R290" s="42"/>
      <c r="S290" s="203" t="s">
        <v>907</v>
      </c>
      <c r="T290" s="203"/>
      <c r="U290" s="126" t="s">
        <v>213</v>
      </c>
    </row>
    <row r="291" spans="1:21" ht="15.75" thickBot="1">
      <c r="A291" s="12"/>
      <c r="B291" s="126"/>
      <c r="C291" s="211"/>
      <c r="D291" s="211"/>
      <c r="E291" s="54"/>
      <c r="F291" s="42"/>
      <c r="G291" s="211"/>
      <c r="H291" s="211"/>
      <c r="I291" s="54"/>
      <c r="J291" s="42"/>
      <c r="K291" s="211"/>
      <c r="L291" s="211"/>
      <c r="M291" s="227"/>
      <c r="N291" s="42"/>
      <c r="O291" s="211"/>
      <c r="P291" s="211"/>
      <c r="Q291" s="54"/>
      <c r="R291" s="42"/>
      <c r="S291" s="211"/>
      <c r="T291" s="211"/>
      <c r="U291" s="227"/>
    </row>
    <row r="292" spans="1:21">
      <c r="A292" s="12"/>
      <c r="B292" s="212" t="s">
        <v>977</v>
      </c>
      <c r="C292" s="213" t="s">
        <v>211</v>
      </c>
      <c r="D292" s="215">
        <v>162388</v>
      </c>
      <c r="E292" s="59"/>
      <c r="F292" s="47"/>
      <c r="G292" s="213" t="s">
        <v>211</v>
      </c>
      <c r="H292" s="217" t="s">
        <v>1148</v>
      </c>
      <c r="I292" s="213" t="s">
        <v>213</v>
      </c>
      <c r="J292" s="47"/>
      <c r="K292" s="213" t="s">
        <v>211</v>
      </c>
      <c r="L292" s="215">
        <v>192532</v>
      </c>
      <c r="M292" s="59"/>
      <c r="N292" s="47"/>
      <c r="O292" s="213" t="s">
        <v>211</v>
      </c>
      <c r="P292" s="217" t="s">
        <v>1149</v>
      </c>
      <c r="Q292" s="213" t="s">
        <v>213</v>
      </c>
      <c r="R292" s="47"/>
      <c r="S292" s="213" t="s">
        <v>211</v>
      </c>
      <c r="T292" s="215">
        <v>162388</v>
      </c>
      <c r="U292" s="59"/>
    </row>
    <row r="293" spans="1:21">
      <c r="A293" s="12"/>
      <c r="B293" s="212"/>
      <c r="C293" s="214"/>
      <c r="D293" s="216"/>
      <c r="E293" s="68"/>
      <c r="F293" s="47"/>
      <c r="G293" s="214"/>
      <c r="H293" s="218"/>
      <c r="I293" s="214"/>
      <c r="J293" s="47"/>
      <c r="K293" s="214"/>
      <c r="L293" s="216"/>
      <c r="M293" s="68"/>
      <c r="N293" s="47"/>
      <c r="O293" s="214"/>
      <c r="P293" s="218"/>
      <c r="Q293" s="214"/>
      <c r="R293" s="47"/>
      <c r="S293" s="214"/>
      <c r="T293" s="216"/>
      <c r="U293" s="68"/>
    </row>
    <row r="294" spans="1:21">
      <c r="A294" s="12"/>
      <c r="B294" s="126" t="s">
        <v>1150</v>
      </c>
      <c r="C294" s="203">
        <v>462</v>
      </c>
      <c r="D294" s="203"/>
      <c r="E294" s="42"/>
      <c r="F294" s="42"/>
      <c r="G294" s="203" t="s">
        <v>242</v>
      </c>
      <c r="H294" s="203"/>
      <c r="I294" s="42"/>
      <c r="J294" s="42"/>
      <c r="K294" s="203">
        <v>462</v>
      </c>
      <c r="L294" s="203"/>
      <c r="M294" s="42"/>
      <c r="N294" s="42"/>
      <c r="O294" s="203" t="s">
        <v>1151</v>
      </c>
      <c r="P294" s="203"/>
      <c r="Q294" s="126" t="s">
        <v>213</v>
      </c>
      <c r="R294" s="42"/>
      <c r="S294" s="203">
        <v>462</v>
      </c>
      <c r="T294" s="203"/>
      <c r="U294" s="42"/>
    </row>
    <row r="295" spans="1:21" ht="15.75" thickBot="1">
      <c r="A295" s="12"/>
      <c r="B295" s="126"/>
      <c r="C295" s="211"/>
      <c r="D295" s="211"/>
      <c r="E295" s="54"/>
      <c r="F295" s="42"/>
      <c r="G295" s="211"/>
      <c r="H295" s="211"/>
      <c r="I295" s="54"/>
      <c r="J295" s="42"/>
      <c r="K295" s="211"/>
      <c r="L295" s="211"/>
      <c r="M295" s="54"/>
      <c r="N295" s="42"/>
      <c r="O295" s="211"/>
      <c r="P295" s="211"/>
      <c r="Q295" s="227"/>
      <c r="R295" s="42"/>
      <c r="S295" s="211"/>
      <c r="T295" s="211"/>
      <c r="U295" s="54"/>
    </row>
    <row r="296" spans="1:21">
      <c r="A296" s="12"/>
      <c r="B296" s="212" t="s">
        <v>1152</v>
      </c>
      <c r="C296" s="213" t="s">
        <v>211</v>
      </c>
      <c r="D296" s="215">
        <v>162850</v>
      </c>
      <c r="E296" s="59"/>
      <c r="F296" s="47"/>
      <c r="G296" s="213" t="s">
        <v>211</v>
      </c>
      <c r="H296" s="217" t="s">
        <v>1148</v>
      </c>
      <c r="I296" s="213" t="s">
        <v>213</v>
      </c>
      <c r="J296" s="47"/>
      <c r="K296" s="213" t="s">
        <v>211</v>
      </c>
      <c r="L296" s="215">
        <v>192994</v>
      </c>
      <c r="M296" s="59"/>
      <c r="N296" s="47"/>
      <c r="O296" s="213" t="s">
        <v>211</v>
      </c>
      <c r="P296" s="217" t="s">
        <v>1153</v>
      </c>
      <c r="Q296" s="213" t="s">
        <v>213</v>
      </c>
      <c r="R296" s="47"/>
      <c r="S296" s="213" t="s">
        <v>211</v>
      </c>
      <c r="T296" s="215">
        <v>162850</v>
      </c>
      <c r="U296" s="59"/>
    </row>
    <row r="297" spans="1:21" ht="15.75" thickBot="1">
      <c r="A297" s="12"/>
      <c r="B297" s="212"/>
      <c r="C297" s="228"/>
      <c r="D297" s="229"/>
      <c r="E297" s="72"/>
      <c r="F297" s="47"/>
      <c r="G297" s="228"/>
      <c r="H297" s="230"/>
      <c r="I297" s="228"/>
      <c r="J297" s="47"/>
      <c r="K297" s="228"/>
      <c r="L297" s="229"/>
      <c r="M297" s="72"/>
      <c r="N297" s="47"/>
      <c r="O297" s="228"/>
      <c r="P297" s="230"/>
      <c r="Q297" s="228"/>
      <c r="R297" s="47"/>
      <c r="S297" s="228"/>
      <c r="T297" s="229"/>
      <c r="U297" s="72"/>
    </row>
    <row r="298" spans="1:21" ht="15.75" thickTop="1">
      <c r="A298" s="12"/>
      <c r="B298" s="17"/>
      <c r="C298" s="17"/>
    </row>
    <row r="299" spans="1:21" ht="33.75">
      <c r="A299" s="12"/>
      <c r="B299" s="74" t="s">
        <v>202</v>
      </c>
      <c r="C299" s="75" t="s">
        <v>1099</v>
      </c>
    </row>
    <row r="300" spans="1:21">
      <c r="A300" s="12"/>
      <c r="B300" s="17"/>
      <c r="C300" s="17"/>
    </row>
    <row r="301" spans="1:21" ht="33.75">
      <c r="A301" s="12"/>
      <c r="B301" s="74" t="s">
        <v>264</v>
      </c>
      <c r="C301" s="74" t="s">
        <v>1100</v>
      </c>
    </row>
    <row r="302" spans="1:21">
      <c r="A302" s="12" t="s">
        <v>1270</v>
      </c>
      <c r="B302" s="33"/>
      <c r="C302" s="33"/>
      <c r="D302" s="33"/>
      <c r="E302" s="33"/>
      <c r="F302" s="33"/>
      <c r="G302" s="33"/>
      <c r="H302" s="33"/>
      <c r="I302" s="33"/>
      <c r="J302" s="33"/>
      <c r="K302" s="33"/>
      <c r="L302" s="33"/>
      <c r="M302" s="33"/>
      <c r="N302" s="33"/>
      <c r="O302" s="33"/>
      <c r="P302" s="33"/>
      <c r="Q302" s="33"/>
      <c r="R302" s="33"/>
      <c r="S302" s="33"/>
      <c r="T302" s="33"/>
      <c r="U302" s="33"/>
    </row>
    <row r="303" spans="1:21">
      <c r="A303" s="12"/>
      <c r="B303" s="17"/>
      <c r="C303" s="17"/>
      <c r="D303" s="17"/>
      <c r="E303" s="17"/>
      <c r="F303" s="17"/>
      <c r="G303" s="17"/>
      <c r="H303" s="17"/>
      <c r="I303" s="17"/>
      <c r="J303" s="17"/>
      <c r="K303" s="17"/>
      <c r="L303" s="17"/>
      <c r="M303" s="17"/>
      <c r="N303" s="17"/>
      <c r="O303" s="17"/>
      <c r="P303" s="17"/>
      <c r="Q303" s="17"/>
      <c r="R303" s="17"/>
      <c r="S303" s="17"/>
      <c r="T303" s="17"/>
      <c r="U303" s="17"/>
    </row>
    <row r="304" spans="1:21" ht="23.25">
      <c r="A304" s="12"/>
      <c r="B304" s="198" t="s">
        <v>1154</v>
      </c>
      <c r="C304" s="102" t="s">
        <v>1072</v>
      </c>
      <c r="D304" s="102"/>
      <c r="E304" s="102"/>
      <c r="F304" s="47"/>
      <c r="G304" s="102" t="s">
        <v>1074</v>
      </c>
      <c r="H304" s="102"/>
      <c r="I304" s="102"/>
      <c r="J304" s="47"/>
      <c r="K304" s="102" t="s">
        <v>1111</v>
      </c>
      <c r="L304" s="102"/>
      <c r="M304" s="102"/>
      <c r="N304" s="47"/>
      <c r="O304" s="102" t="s">
        <v>1081</v>
      </c>
      <c r="P304" s="102"/>
      <c r="Q304" s="102"/>
      <c r="R304" s="47"/>
      <c r="S304" s="102" t="s">
        <v>1072</v>
      </c>
      <c r="T304" s="102"/>
      <c r="U304" s="102"/>
    </row>
    <row r="305" spans="1:21">
      <c r="A305" s="12"/>
      <c r="B305" s="198" t="s">
        <v>1110</v>
      </c>
      <c r="C305" s="102" t="s">
        <v>1073</v>
      </c>
      <c r="D305" s="102"/>
      <c r="E305" s="102"/>
      <c r="F305" s="47"/>
      <c r="G305" s="102" t="s">
        <v>1075</v>
      </c>
      <c r="H305" s="102"/>
      <c r="I305" s="102"/>
      <c r="J305" s="47"/>
      <c r="K305" s="102" t="s">
        <v>1072</v>
      </c>
      <c r="L305" s="102"/>
      <c r="M305" s="102"/>
      <c r="N305" s="47"/>
      <c r="O305" s="102"/>
      <c r="P305" s="102"/>
      <c r="Q305" s="102"/>
      <c r="R305" s="47"/>
      <c r="S305" s="102" t="s">
        <v>1082</v>
      </c>
      <c r="T305" s="102"/>
      <c r="U305" s="102"/>
    </row>
    <row r="306" spans="1:21">
      <c r="A306" s="12"/>
      <c r="B306" s="5"/>
      <c r="C306" s="11"/>
      <c r="D306" s="11"/>
      <c r="E306" s="11"/>
      <c r="F306" s="47"/>
      <c r="G306" s="102" t="s">
        <v>1076</v>
      </c>
      <c r="H306" s="102"/>
      <c r="I306" s="102"/>
      <c r="J306" s="47"/>
      <c r="K306" s="102" t="s">
        <v>1079</v>
      </c>
      <c r="L306" s="102"/>
      <c r="M306" s="102"/>
      <c r="N306" s="47"/>
      <c r="O306" s="102"/>
      <c r="P306" s="102"/>
      <c r="Q306" s="102"/>
      <c r="R306" s="47"/>
      <c r="S306" s="11"/>
      <c r="T306" s="11"/>
      <c r="U306" s="11"/>
    </row>
    <row r="307" spans="1:21" ht="15.75" thickBot="1">
      <c r="A307" s="12"/>
      <c r="B307" s="5"/>
      <c r="C307" s="200"/>
      <c r="D307" s="200"/>
      <c r="E307" s="200"/>
      <c r="F307" s="47"/>
      <c r="G307" s="200"/>
      <c r="H307" s="200"/>
      <c r="I307" s="200"/>
      <c r="J307" s="47"/>
      <c r="K307" s="34" t="s">
        <v>1080</v>
      </c>
      <c r="L307" s="34"/>
      <c r="M307" s="34"/>
      <c r="N307" s="47"/>
      <c r="O307" s="34"/>
      <c r="P307" s="34"/>
      <c r="Q307" s="34"/>
      <c r="R307" s="47"/>
      <c r="S307" s="200"/>
      <c r="T307" s="200"/>
      <c r="U307" s="200"/>
    </row>
    <row r="308" spans="1:21">
      <c r="A308" s="12"/>
      <c r="B308" s="220" t="s">
        <v>1155</v>
      </c>
      <c r="C308" s="209" t="s">
        <v>211</v>
      </c>
      <c r="D308" s="207">
        <v>5572</v>
      </c>
      <c r="E308" s="40"/>
      <c r="F308" s="42"/>
      <c r="G308" s="209" t="s">
        <v>211</v>
      </c>
      <c r="H308" s="208" t="s">
        <v>1057</v>
      </c>
      <c r="I308" s="209" t="s">
        <v>213</v>
      </c>
      <c r="J308" s="42"/>
      <c r="K308" s="209" t="s">
        <v>211</v>
      </c>
      <c r="L308" s="208" t="s">
        <v>1156</v>
      </c>
      <c r="M308" s="209" t="s">
        <v>213</v>
      </c>
      <c r="N308" s="42"/>
      <c r="O308" s="209" t="s">
        <v>211</v>
      </c>
      <c r="P308" s="208" t="s">
        <v>242</v>
      </c>
      <c r="Q308" s="40"/>
      <c r="R308" s="42"/>
      <c r="S308" s="209" t="s">
        <v>211</v>
      </c>
      <c r="T308" s="208" t="s">
        <v>1157</v>
      </c>
      <c r="U308" s="209" t="s">
        <v>213</v>
      </c>
    </row>
    <row r="309" spans="1:21">
      <c r="A309" s="12"/>
      <c r="B309" s="220"/>
      <c r="C309" s="126"/>
      <c r="D309" s="204"/>
      <c r="E309" s="42"/>
      <c r="F309" s="42"/>
      <c r="G309" s="126"/>
      <c r="H309" s="203"/>
      <c r="I309" s="126"/>
      <c r="J309" s="42"/>
      <c r="K309" s="126"/>
      <c r="L309" s="203"/>
      <c r="M309" s="126"/>
      <c r="N309" s="42"/>
      <c r="O309" s="126"/>
      <c r="P309" s="203"/>
      <c r="Q309" s="42"/>
      <c r="R309" s="42"/>
      <c r="S309" s="126"/>
      <c r="T309" s="203"/>
      <c r="U309" s="126"/>
    </row>
    <row r="310" spans="1:21" ht="23.25">
      <c r="A310" s="12"/>
      <c r="B310" s="104" t="s">
        <v>153</v>
      </c>
      <c r="C310" s="47"/>
      <c r="D310" s="47"/>
      <c r="E310" s="47"/>
      <c r="F310" s="21"/>
      <c r="G310" s="47"/>
      <c r="H310" s="47"/>
      <c r="I310" s="47"/>
      <c r="J310" s="21"/>
      <c r="K310" s="47"/>
      <c r="L310" s="47"/>
      <c r="M310" s="47"/>
      <c r="N310" s="21"/>
      <c r="O310" s="47"/>
      <c r="P310" s="47"/>
      <c r="Q310" s="47"/>
      <c r="R310" s="21"/>
      <c r="S310" s="47"/>
      <c r="T310" s="47"/>
      <c r="U310" s="47"/>
    </row>
    <row r="311" spans="1:21">
      <c r="A311" s="12"/>
      <c r="B311" s="126" t="s">
        <v>154</v>
      </c>
      <c r="C311" s="203" t="s">
        <v>242</v>
      </c>
      <c r="D311" s="203"/>
      <c r="E311" s="42"/>
      <c r="F311" s="42"/>
      <c r="G311" s="203" t="s">
        <v>242</v>
      </c>
      <c r="H311" s="203"/>
      <c r="I311" s="42"/>
      <c r="J311" s="42"/>
      <c r="K311" s="204">
        <v>1190559</v>
      </c>
      <c r="L311" s="204"/>
      <c r="M311" s="42"/>
      <c r="N311" s="42"/>
      <c r="O311" s="203" t="s">
        <v>242</v>
      </c>
      <c r="P311" s="203"/>
      <c r="Q311" s="42"/>
      <c r="R311" s="42"/>
      <c r="S311" s="204">
        <v>1190559</v>
      </c>
      <c r="T311" s="204"/>
      <c r="U311" s="42"/>
    </row>
    <row r="312" spans="1:21">
      <c r="A312" s="12"/>
      <c r="B312" s="126"/>
      <c r="C312" s="203"/>
      <c r="D312" s="203"/>
      <c r="E312" s="42"/>
      <c r="F312" s="42"/>
      <c r="G312" s="203"/>
      <c r="H312" s="203"/>
      <c r="I312" s="42"/>
      <c r="J312" s="42"/>
      <c r="K312" s="204"/>
      <c r="L312" s="204"/>
      <c r="M312" s="42"/>
      <c r="N312" s="42"/>
      <c r="O312" s="203"/>
      <c r="P312" s="203"/>
      <c r="Q312" s="42"/>
      <c r="R312" s="42"/>
      <c r="S312" s="204"/>
      <c r="T312" s="204"/>
      <c r="U312" s="42"/>
    </row>
    <row r="313" spans="1:21">
      <c r="A313" s="12"/>
      <c r="B313" s="127" t="s">
        <v>155</v>
      </c>
      <c r="C313" s="202" t="s">
        <v>242</v>
      </c>
      <c r="D313" s="202"/>
      <c r="E313" s="47"/>
      <c r="F313" s="47"/>
      <c r="G313" s="202" t="s">
        <v>242</v>
      </c>
      <c r="H313" s="202"/>
      <c r="I313" s="47"/>
      <c r="J313" s="47"/>
      <c r="K313" s="201">
        <v>93732</v>
      </c>
      <c r="L313" s="201"/>
      <c r="M313" s="47"/>
      <c r="N313" s="47"/>
      <c r="O313" s="202" t="s">
        <v>242</v>
      </c>
      <c r="P313" s="202"/>
      <c r="Q313" s="47"/>
      <c r="R313" s="47"/>
      <c r="S313" s="201">
        <v>93732</v>
      </c>
      <c r="T313" s="201"/>
      <c r="U313" s="47"/>
    </row>
    <row r="314" spans="1:21">
      <c r="A314" s="12"/>
      <c r="B314" s="127"/>
      <c r="C314" s="202"/>
      <c r="D314" s="202"/>
      <c r="E314" s="47"/>
      <c r="F314" s="47"/>
      <c r="G314" s="202"/>
      <c r="H314" s="202"/>
      <c r="I314" s="47"/>
      <c r="J314" s="47"/>
      <c r="K314" s="201"/>
      <c r="L314" s="201"/>
      <c r="M314" s="47"/>
      <c r="N314" s="47"/>
      <c r="O314" s="202"/>
      <c r="P314" s="202"/>
      <c r="Q314" s="47"/>
      <c r="R314" s="47"/>
      <c r="S314" s="201"/>
      <c r="T314" s="201"/>
      <c r="U314" s="47"/>
    </row>
    <row r="315" spans="1:21">
      <c r="A315" s="12"/>
      <c r="B315" s="126" t="s">
        <v>156</v>
      </c>
      <c r="C315" s="203" t="s">
        <v>1158</v>
      </c>
      <c r="D315" s="203"/>
      <c r="E315" s="126" t="s">
        <v>213</v>
      </c>
      <c r="F315" s="42"/>
      <c r="G315" s="203" t="s">
        <v>242</v>
      </c>
      <c r="H315" s="203"/>
      <c r="I315" s="42"/>
      <c r="J315" s="42"/>
      <c r="K315" s="203" t="s">
        <v>1159</v>
      </c>
      <c r="L315" s="203"/>
      <c r="M315" s="126" t="s">
        <v>213</v>
      </c>
      <c r="N315" s="42"/>
      <c r="O315" s="203" t="s">
        <v>242</v>
      </c>
      <c r="P315" s="203"/>
      <c r="Q315" s="42"/>
      <c r="R315" s="42"/>
      <c r="S315" s="203" t="s">
        <v>1160</v>
      </c>
      <c r="T315" s="203"/>
      <c r="U315" s="126" t="s">
        <v>213</v>
      </c>
    </row>
    <row r="316" spans="1:21">
      <c r="A316" s="12"/>
      <c r="B316" s="126"/>
      <c r="C316" s="203"/>
      <c r="D316" s="203"/>
      <c r="E316" s="126"/>
      <c r="F316" s="42"/>
      <c r="G316" s="203"/>
      <c r="H316" s="203"/>
      <c r="I316" s="42"/>
      <c r="J316" s="42"/>
      <c r="K316" s="203"/>
      <c r="L316" s="203"/>
      <c r="M316" s="126"/>
      <c r="N316" s="42"/>
      <c r="O316" s="203"/>
      <c r="P316" s="203"/>
      <c r="Q316" s="42"/>
      <c r="R316" s="42"/>
      <c r="S316" s="203"/>
      <c r="T316" s="203"/>
      <c r="U316" s="126"/>
    </row>
    <row r="317" spans="1:21">
      <c r="A317" s="12"/>
      <c r="B317" s="127" t="s">
        <v>157</v>
      </c>
      <c r="C317" s="202" t="s">
        <v>242</v>
      </c>
      <c r="D317" s="202"/>
      <c r="E317" s="47"/>
      <c r="F317" s="47"/>
      <c r="G317" s="202" t="s">
        <v>242</v>
      </c>
      <c r="H317" s="202"/>
      <c r="I317" s="47"/>
      <c r="J317" s="47"/>
      <c r="K317" s="202" t="s">
        <v>1161</v>
      </c>
      <c r="L317" s="202"/>
      <c r="M317" s="127" t="s">
        <v>213</v>
      </c>
      <c r="N317" s="47"/>
      <c r="O317" s="202" t="s">
        <v>242</v>
      </c>
      <c r="P317" s="202"/>
      <c r="Q317" s="47"/>
      <c r="R317" s="47"/>
      <c r="S317" s="202" t="s">
        <v>1161</v>
      </c>
      <c r="T317" s="202"/>
      <c r="U317" s="127" t="s">
        <v>213</v>
      </c>
    </row>
    <row r="318" spans="1:21">
      <c r="A318" s="12"/>
      <c r="B318" s="127"/>
      <c r="C318" s="202"/>
      <c r="D318" s="202"/>
      <c r="E318" s="47"/>
      <c r="F318" s="47"/>
      <c r="G318" s="202"/>
      <c r="H318" s="202"/>
      <c r="I318" s="47"/>
      <c r="J318" s="47"/>
      <c r="K318" s="202"/>
      <c r="L318" s="202"/>
      <c r="M318" s="127"/>
      <c r="N318" s="47"/>
      <c r="O318" s="202"/>
      <c r="P318" s="202"/>
      <c r="Q318" s="47"/>
      <c r="R318" s="47"/>
      <c r="S318" s="202"/>
      <c r="T318" s="202"/>
      <c r="U318" s="127"/>
    </row>
    <row r="319" spans="1:21">
      <c r="A319" s="12"/>
      <c r="B319" s="126" t="s">
        <v>1162</v>
      </c>
      <c r="C319" s="203" t="s">
        <v>242</v>
      </c>
      <c r="D319" s="203"/>
      <c r="E319" s="42"/>
      <c r="F319" s="42"/>
      <c r="G319" s="203" t="s">
        <v>242</v>
      </c>
      <c r="H319" s="203"/>
      <c r="I319" s="42"/>
      <c r="J319" s="42"/>
      <c r="K319" s="203" t="s">
        <v>1163</v>
      </c>
      <c r="L319" s="203"/>
      <c r="M319" s="126" t="s">
        <v>213</v>
      </c>
      <c r="N319" s="42"/>
      <c r="O319" s="203" t="s">
        <v>242</v>
      </c>
      <c r="P319" s="203"/>
      <c r="Q319" s="42"/>
      <c r="R319" s="42"/>
      <c r="S319" s="203" t="s">
        <v>1163</v>
      </c>
      <c r="T319" s="203"/>
      <c r="U319" s="126" t="s">
        <v>213</v>
      </c>
    </row>
    <row r="320" spans="1:21">
      <c r="A320" s="12"/>
      <c r="B320" s="126"/>
      <c r="C320" s="203"/>
      <c r="D320" s="203"/>
      <c r="E320" s="42"/>
      <c r="F320" s="42"/>
      <c r="G320" s="203"/>
      <c r="H320" s="203"/>
      <c r="I320" s="42"/>
      <c r="J320" s="42"/>
      <c r="K320" s="203"/>
      <c r="L320" s="203"/>
      <c r="M320" s="126"/>
      <c r="N320" s="42"/>
      <c r="O320" s="203"/>
      <c r="P320" s="203"/>
      <c r="Q320" s="42"/>
      <c r="R320" s="42"/>
      <c r="S320" s="203"/>
      <c r="T320" s="203"/>
      <c r="U320" s="126"/>
    </row>
    <row r="321" spans="1:21">
      <c r="A321" s="12"/>
      <c r="B321" s="127" t="s">
        <v>159</v>
      </c>
      <c r="C321" s="202" t="s">
        <v>242</v>
      </c>
      <c r="D321" s="202"/>
      <c r="E321" s="47"/>
      <c r="F321" s="47"/>
      <c r="G321" s="202" t="s">
        <v>242</v>
      </c>
      <c r="H321" s="202"/>
      <c r="I321" s="47"/>
      <c r="J321" s="47"/>
      <c r="K321" s="202" t="s">
        <v>1164</v>
      </c>
      <c r="L321" s="202"/>
      <c r="M321" s="127" t="s">
        <v>213</v>
      </c>
      <c r="N321" s="47"/>
      <c r="O321" s="202" t="s">
        <v>242</v>
      </c>
      <c r="P321" s="202"/>
      <c r="Q321" s="47"/>
      <c r="R321" s="47"/>
      <c r="S321" s="202" t="s">
        <v>1164</v>
      </c>
      <c r="T321" s="202"/>
      <c r="U321" s="127" t="s">
        <v>213</v>
      </c>
    </row>
    <row r="322" spans="1:21">
      <c r="A322" s="12"/>
      <c r="B322" s="127"/>
      <c r="C322" s="202"/>
      <c r="D322" s="202"/>
      <c r="E322" s="47"/>
      <c r="F322" s="47"/>
      <c r="G322" s="202"/>
      <c r="H322" s="202"/>
      <c r="I322" s="47"/>
      <c r="J322" s="47"/>
      <c r="K322" s="202"/>
      <c r="L322" s="202"/>
      <c r="M322" s="127"/>
      <c r="N322" s="47"/>
      <c r="O322" s="202"/>
      <c r="P322" s="202"/>
      <c r="Q322" s="47"/>
      <c r="R322" s="47"/>
      <c r="S322" s="202"/>
      <c r="T322" s="202"/>
      <c r="U322" s="127"/>
    </row>
    <row r="323" spans="1:21">
      <c r="A323" s="12"/>
      <c r="B323" s="126" t="s">
        <v>510</v>
      </c>
      <c r="C323" s="203" t="s">
        <v>242</v>
      </c>
      <c r="D323" s="203"/>
      <c r="E323" s="42"/>
      <c r="F323" s="42"/>
      <c r="G323" s="203" t="s">
        <v>242</v>
      </c>
      <c r="H323" s="203"/>
      <c r="I323" s="42"/>
      <c r="J323" s="42"/>
      <c r="K323" s="203" t="s">
        <v>1165</v>
      </c>
      <c r="L323" s="203"/>
      <c r="M323" s="126" t="s">
        <v>213</v>
      </c>
      <c r="N323" s="42"/>
      <c r="O323" s="203" t="s">
        <v>242</v>
      </c>
      <c r="P323" s="203"/>
      <c r="Q323" s="42"/>
      <c r="R323" s="42"/>
      <c r="S323" s="203" t="s">
        <v>1165</v>
      </c>
      <c r="T323" s="203"/>
      <c r="U323" s="126" t="s">
        <v>213</v>
      </c>
    </row>
    <row r="324" spans="1:21">
      <c r="A324" s="12"/>
      <c r="B324" s="126"/>
      <c r="C324" s="203"/>
      <c r="D324" s="203"/>
      <c r="E324" s="42"/>
      <c r="F324" s="42"/>
      <c r="G324" s="203"/>
      <c r="H324" s="203"/>
      <c r="I324" s="42"/>
      <c r="J324" s="42"/>
      <c r="K324" s="203"/>
      <c r="L324" s="203"/>
      <c r="M324" s="126"/>
      <c r="N324" s="42"/>
      <c r="O324" s="203"/>
      <c r="P324" s="203"/>
      <c r="Q324" s="42"/>
      <c r="R324" s="42"/>
      <c r="S324" s="203"/>
      <c r="T324" s="203"/>
      <c r="U324" s="126"/>
    </row>
    <row r="325" spans="1:21">
      <c r="A325" s="12"/>
      <c r="B325" s="127" t="s">
        <v>1166</v>
      </c>
      <c r="C325" s="202" t="s">
        <v>242</v>
      </c>
      <c r="D325" s="202"/>
      <c r="E325" s="47"/>
      <c r="F325" s="47"/>
      <c r="G325" s="202" t="s">
        <v>242</v>
      </c>
      <c r="H325" s="202"/>
      <c r="I325" s="47"/>
      <c r="J325" s="47"/>
      <c r="K325" s="201">
        <v>24150</v>
      </c>
      <c r="L325" s="201"/>
      <c r="M325" s="47"/>
      <c r="N325" s="47"/>
      <c r="O325" s="202" t="s">
        <v>242</v>
      </c>
      <c r="P325" s="202"/>
      <c r="Q325" s="47"/>
      <c r="R325" s="47"/>
      <c r="S325" s="201">
        <v>24150</v>
      </c>
      <c r="T325" s="201"/>
      <c r="U325" s="47"/>
    </row>
    <row r="326" spans="1:21">
      <c r="A326" s="12"/>
      <c r="B326" s="127"/>
      <c r="C326" s="202"/>
      <c r="D326" s="202"/>
      <c r="E326" s="47"/>
      <c r="F326" s="47"/>
      <c r="G326" s="202"/>
      <c r="H326" s="202"/>
      <c r="I326" s="47"/>
      <c r="J326" s="47"/>
      <c r="K326" s="201"/>
      <c r="L326" s="201"/>
      <c r="M326" s="47"/>
      <c r="N326" s="47"/>
      <c r="O326" s="202"/>
      <c r="P326" s="202"/>
      <c r="Q326" s="47"/>
      <c r="R326" s="47"/>
      <c r="S326" s="201"/>
      <c r="T326" s="201"/>
      <c r="U326" s="47"/>
    </row>
    <row r="327" spans="1:21">
      <c r="A327" s="12"/>
      <c r="B327" s="126" t="s">
        <v>1167</v>
      </c>
      <c r="C327" s="203" t="s">
        <v>242</v>
      </c>
      <c r="D327" s="203"/>
      <c r="E327" s="42"/>
      <c r="F327" s="42"/>
      <c r="G327" s="203" t="s">
        <v>242</v>
      </c>
      <c r="H327" s="203"/>
      <c r="I327" s="42"/>
      <c r="J327" s="42"/>
      <c r="K327" s="203" t="s">
        <v>1168</v>
      </c>
      <c r="L327" s="203"/>
      <c r="M327" s="126" t="s">
        <v>213</v>
      </c>
      <c r="N327" s="42"/>
      <c r="O327" s="203" t="s">
        <v>242</v>
      </c>
      <c r="P327" s="203"/>
      <c r="Q327" s="42"/>
      <c r="R327" s="42"/>
      <c r="S327" s="203" t="s">
        <v>1168</v>
      </c>
      <c r="T327" s="203"/>
      <c r="U327" s="126" t="s">
        <v>213</v>
      </c>
    </row>
    <row r="328" spans="1:21">
      <c r="A328" s="12"/>
      <c r="B328" s="126"/>
      <c r="C328" s="203"/>
      <c r="D328" s="203"/>
      <c r="E328" s="42"/>
      <c r="F328" s="42"/>
      <c r="G328" s="203"/>
      <c r="H328" s="203"/>
      <c r="I328" s="42"/>
      <c r="J328" s="42"/>
      <c r="K328" s="203"/>
      <c r="L328" s="203"/>
      <c r="M328" s="126"/>
      <c r="N328" s="42"/>
      <c r="O328" s="203"/>
      <c r="P328" s="203"/>
      <c r="Q328" s="42"/>
      <c r="R328" s="42"/>
      <c r="S328" s="203"/>
      <c r="T328" s="203"/>
      <c r="U328" s="126"/>
    </row>
    <row r="329" spans="1:21">
      <c r="A329" s="12"/>
      <c r="B329" s="127" t="s">
        <v>1169</v>
      </c>
      <c r="C329" s="202" t="s">
        <v>242</v>
      </c>
      <c r="D329" s="202"/>
      <c r="E329" s="47"/>
      <c r="F329" s="47"/>
      <c r="G329" s="202" t="s">
        <v>242</v>
      </c>
      <c r="H329" s="202"/>
      <c r="I329" s="47"/>
      <c r="J329" s="47"/>
      <c r="K329" s="202" t="s">
        <v>1170</v>
      </c>
      <c r="L329" s="202"/>
      <c r="M329" s="127" t="s">
        <v>213</v>
      </c>
      <c r="N329" s="47"/>
      <c r="O329" s="202" t="s">
        <v>242</v>
      </c>
      <c r="P329" s="202"/>
      <c r="Q329" s="47"/>
      <c r="R329" s="47"/>
      <c r="S329" s="202" t="s">
        <v>1170</v>
      </c>
      <c r="T329" s="202"/>
      <c r="U329" s="127" t="s">
        <v>213</v>
      </c>
    </row>
    <row r="330" spans="1:21">
      <c r="A330" s="12"/>
      <c r="B330" s="127"/>
      <c r="C330" s="202"/>
      <c r="D330" s="202"/>
      <c r="E330" s="47"/>
      <c r="F330" s="47"/>
      <c r="G330" s="202"/>
      <c r="H330" s="202"/>
      <c r="I330" s="47"/>
      <c r="J330" s="47"/>
      <c r="K330" s="202"/>
      <c r="L330" s="202"/>
      <c r="M330" s="127"/>
      <c r="N330" s="47"/>
      <c r="O330" s="202"/>
      <c r="P330" s="202"/>
      <c r="Q330" s="47"/>
      <c r="R330" s="47"/>
      <c r="S330" s="202"/>
      <c r="T330" s="202"/>
      <c r="U330" s="127"/>
    </row>
    <row r="331" spans="1:21">
      <c r="A331" s="12"/>
      <c r="B331" s="126" t="s">
        <v>1171</v>
      </c>
      <c r="C331" s="204">
        <v>100000</v>
      </c>
      <c r="D331" s="204"/>
      <c r="E331" s="42"/>
      <c r="F331" s="42"/>
      <c r="G331" s="203" t="s">
        <v>242</v>
      </c>
      <c r="H331" s="203"/>
      <c r="I331" s="42"/>
      <c r="J331" s="42"/>
      <c r="K331" s="203" t="s">
        <v>242</v>
      </c>
      <c r="L331" s="203"/>
      <c r="M331" s="42"/>
      <c r="N331" s="42"/>
      <c r="O331" s="203" t="s">
        <v>1172</v>
      </c>
      <c r="P331" s="203"/>
      <c r="Q331" s="126" t="s">
        <v>213</v>
      </c>
      <c r="R331" s="42"/>
      <c r="S331" s="203" t="s">
        <v>242</v>
      </c>
      <c r="T331" s="203"/>
      <c r="U331" s="42"/>
    </row>
    <row r="332" spans="1:21" ht="15.75" thickBot="1">
      <c r="A332" s="12"/>
      <c r="B332" s="126"/>
      <c r="C332" s="210"/>
      <c r="D332" s="210"/>
      <c r="E332" s="54"/>
      <c r="F332" s="42"/>
      <c r="G332" s="211"/>
      <c r="H332" s="211"/>
      <c r="I332" s="54"/>
      <c r="J332" s="42"/>
      <c r="K332" s="211"/>
      <c r="L332" s="211"/>
      <c r="M332" s="54"/>
      <c r="N332" s="42"/>
      <c r="O332" s="211"/>
      <c r="P332" s="211"/>
      <c r="Q332" s="227"/>
      <c r="R332" s="42"/>
      <c r="S332" s="211"/>
      <c r="T332" s="211"/>
      <c r="U332" s="54"/>
    </row>
    <row r="333" spans="1:21">
      <c r="A333" s="12"/>
      <c r="B333" s="212" t="s">
        <v>1173</v>
      </c>
      <c r="C333" s="215">
        <v>71098</v>
      </c>
      <c r="D333" s="215"/>
      <c r="E333" s="59"/>
      <c r="F333" s="47"/>
      <c r="G333" s="217" t="s">
        <v>242</v>
      </c>
      <c r="H333" s="217"/>
      <c r="I333" s="59"/>
      <c r="J333" s="47"/>
      <c r="K333" s="217" t="s">
        <v>1174</v>
      </c>
      <c r="L333" s="217"/>
      <c r="M333" s="213" t="s">
        <v>213</v>
      </c>
      <c r="N333" s="47"/>
      <c r="O333" s="217" t="s">
        <v>1172</v>
      </c>
      <c r="P333" s="217"/>
      <c r="Q333" s="213" t="s">
        <v>213</v>
      </c>
      <c r="R333" s="47"/>
      <c r="S333" s="217" t="s">
        <v>1175</v>
      </c>
      <c r="T333" s="217"/>
      <c r="U333" s="213" t="s">
        <v>213</v>
      </c>
    </row>
    <row r="334" spans="1:21">
      <c r="A334" s="12"/>
      <c r="B334" s="212"/>
      <c r="C334" s="216"/>
      <c r="D334" s="216"/>
      <c r="E334" s="68"/>
      <c r="F334" s="47"/>
      <c r="G334" s="218"/>
      <c r="H334" s="218"/>
      <c r="I334" s="68"/>
      <c r="J334" s="47"/>
      <c r="K334" s="218"/>
      <c r="L334" s="218"/>
      <c r="M334" s="214"/>
      <c r="N334" s="47"/>
      <c r="O334" s="218"/>
      <c r="P334" s="218"/>
      <c r="Q334" s="214"/>
      <c r="R334" s="47"/>
      <c r="S334" s="218"/>
      <c r="T334" s="218"/>
      <c r="U334" s="214"/>
    </row>
    <row r="335" spans="1:21" ht="23.25">
      <c r="A335" s="12"/>
      <c r="B335" s="199" t="s">
        <v>163</v>
      </c>
      <c r="C335" s="42"/>
      <c r="D335" s="42"/>
      <c r="E335" s="42"/>
      <c r="F335" s="25"/>
      <c r="G335" s="42"/>
      <c r="H335" s="42"/>
      <c r="I335" s="42"/>
      <c r="J335" s="25"/>
      <c r="K335" s="42"/>
      <c r="L335" s="42"/>
      <c r="M335" s="42"/>
      <c r="N335" s="25"/>
      <c r="O335" s="42"/>
      <c r="P335" s="42"/>
      <c r="Q335" s="42"/>
      <c r="R335" s="25"/>
      <c r="S335" s="42"/>
      <c r="T335" s="42"/>
      <c r="U335" s="42"/>
    </row>
    <row r="336" spans="1:21">
      <c r="A336" s="12"/>
      <c r="B336" s="127" t="s">
        <v>164</v>
      </c>
      <c r="C336" s="202" t="s">
        <v>242</v>
      </c>
      <c r="D336" s="202"/>
      <c r="E336" s="47"/>
      <c r="F336" s="47"/>
      <c r="G336" s="202" t="s">
        <v>242</v>
      </c>
      <c r="H336" s="202"/>
      <c r="I336" s="47"/>
      <c r="J336" s="47"/>
      <c r="K336" s="201">
        <v>621864</v>
      </c>
      <c r="L336" s="201"/>
      <c r="M336" s="47"/>
      <c r="N336" s="47"/>
      <c r="O336" s="202" t="s">
        <v>242</v>
      </c>
      <c r="P336" s="202"/>
      <c r="Q336" s="47"/>
      <c r="R336" s="47"/>
      <c r="S336" s="201">
        <v>621864</v>
      </c>
      <c r="T336" s="201"/>
      <c r="U336" s="47"/>
    </row>
    <row r="337" spans="1:21">
      <c r="A337" s="12"/>
      <c r="B337" s="127"/>
      <c r="C337" s="202"/>
      <c r="D337" s="202"/>
      <c r="E337" s="47"/>
      <c r="F337" s="47"/>
      <c r="G337" s="202"/>
      <c r="H337" s="202"/>
      <c r="I337" s="47"/>
      <c r="J337" s="47"/>
      <c r="K337" s="201"/>
      <c r="L337" s="201"/>
      <c r="M337" s="47"/>
      <c r="N337" s="47"/>
      <c r="O337" s="202"/>
      <c r="P337" s="202"/>
      <c r="Q337" s="47"/>
      <c r="R337" s="47"/>
      <c r="S337" s="201"/>
      <c r="T337" s="201"/>
      <c r="U337" s="47"/>
    </row>
    <row r="338" spans="1:21">
      <c r="A338" s="12"/>
      <c r="B338" s="126" t="s">
        <v>165</v>
      </c>
      <c r="C338" s="203" t="s">
        <v>242</v>
      </c>
      <c r="D338" s="203"/>
      <c r="E338" s="42"/>
      <c r="F338" s="42"/>
      <c r="G338" s="203" t="s">
        <v>242</v>
      </c>
      <c r="H338" s="203"/>
      <c r="I338" s="42"/>
      <c r="J338" s="42"/>
      <c r="K338" s="203" t="s">
        <v>526</v>
      </c>
      <c r="L338" s="203"/>
      <c r="M338" s="126" t="s">
        <v>213</v>
      </c>
      <c r="N338" s="42"/>
      <c r="O338" s="203" t="s">
        <v>242</v>
      </c>
      <c r="P338" s="203"/>
      <c r="Q338" s="42"/>
      <c r="R338" s="42"/>
      <c r="S338" s="203" t="s">
        <v>526</v>
      </c>
      <c r="T338" s="203"/>
      <c r="U338" s="126" t="s">
        <v>213</v>
      </c>
    </row>
    <row r="339" spans="1:21">
      <c r="A339" s="12"/>
      <c r="B339" s="126"/>
      <c r="C339" s="203"/>
      <c r="D339" s="203"/>
      <c r="E339" s="42"/>
      <c r="F339" s="42"/>
      <c r="G339" s="203"/>
      <c r="H339" s="203"/>
      <c r="I339" s="42"/>
      <c r="J339" s="42"/>
      <c r="K339" s="203"/>
      <c r="L339" s="203"/>
      <c r="M339" s="126"/>
      <c r="N339" s="42"/>
      <c r="O339" s="203"/>
      <c r="P339" s="203"/>
      <c r="Q339" s="42"/>
      <c r="R339" s="42"/>
      <c r="S339" s="203"/>
      <c r="T339" s="203"/>
      <c r="U339" s="126"/>
    </row>
    <row r="340" spans="1:21">
      <c r="A340" s="12"/>
      <c r="B340" s="127" t="s">
        <v>166</v>
      </c>
      <c r="C340" s="201">
        <v>4005</v>
      </c>
      <c r="D340" s="201"/>
      <c r="E340" s="47"/>
      <c r="F340" s="47"/>
      <c r="G340" s="202" t="s">
        <v>242</v>
      </c>
      <c r="H340" s="202"/>
      <c r="I340" s="47"/>
      <c r="J340" s="47"/>
      <c r="K340" s="202" t="s">
        <v>242</v>
      </c>
      <c r="L340" s="202"/>
      <c r="M340" s="47"/>
      <c r="N340" s="47"/>
      <c r="O340" s="202" t="s">
        <v>242</v>
      </c>
      <c r="P340" s="202"/>
      <c r="Q340" s="47"/>
      <c r="R340" s="47"/>
      <c r="S340" s="201">
        <v>4005</v>
      </c>
      <c r="T340" s="201"/>
      <c r="U340" s="47"/>
    </row>
    <row r="341" spans="1:21">
      <c r="A341" s="12"/>
      <c r="B341" s="127"/>
      <c r="C341" s="201"/>
      <c r="D341" s="201"/>
      <c r="E341" s="47"/>
      <c r="F341" s="47"/>
      <c r="G341" s="202"/>
      <c r="H341" s="202"/>
      <c r="I341" s="47"/>
      <c r="J341" s="47"/>
      <c r="K341" s="202"/>
      <c r="L341" s="202"/>
      <c r="M341" s="47"/>
      <c r="N341" s="47"/>
      <c r="O341" s="202"/>
      <c r="P341" s="202"/>
      <c r="Q341" s="47"/>
      <c r="R341" s="47"/>
      <c r="S341" s="201"/>
      <c r="T341" s="201"/>
      <c r="U341" s="47"/>
    </row>
    <row r="342" spans="1:21">
      <c r="A342" s="12"/>
      <c r="B342" s="126" t="s">
        <v>167</v>
      </c>
      <c r="C342" s="203" t="s">
        <v>1176</v>
      </c>
      <c r="D342" s="203"/>
      <c r="E342" s="126" t="s">
        <v>213</v>
      </c>
      <c r="F342" s="42"/>
      <c r="G342" s="203" t="s">
        <v>242</v>
      </c>
      <c r="H342" s="203"/>
      <c r="I342" s="42"/>
      <c r="J342" s="42"/>
      <c r="K342" s="203" t="s">
        <v>242</v>
      </c>
      <c r="L342" s="203"/>
      <c r="M342" s="42"/>
      <c r="N342" s="42"/>
      <c r="O342" s="203" t="s">
        <v>242</v>
      </c>
      <c r="P342" s="203"/>
      <c r="Q342" s="42"/>
      <c r="R342" s="42"/>
      <c r="S342" s="203" t="s">
        <v>1176</v>
      </c>
      <c r="T342" s="203"/>
      <c r="U342" s="126" t="s">
        <v>213</v>
      </c>
    </row>
    <row r="343" spans="1:21">
      <c r="A343" s="12"/>
      <c r="B343" s="126"/>
      <c r="C343" s="203"/>
      <c r="D343" s="203"/>
      <c r="E343" s="126"/>
      <c r="F343" s="42"/>
      <c r="G343" s="203"/>
      <c r="H343" s="203"/>
      <c r="I343" s="42"/>
      <c r="J343" s="42"/>
      <c r="K343" s="203"/>
      <c r="L343" s="203"/>
      <c r="M343" s="42"/>
      <c r="N343" s="42"/>
      <c r="O343" s="203"/>
      <c r="P343" s="203"/>
      <c r="Q343" s="42"/>
      <c r="R343" s="42"/>
      <c r="S343" s="203"/>
      <c r="T343" s="203"/>
      <c r="U343" s="126"/>
    </row>
    <row r="344" spans="1:21">
      <c r="A344" s="12"/>
      <c r="B344" s="127" t="s">
        <v>168</v>
      </c>
      <c r="C344" s="202" t="s">
        <v>1177</v>
      </c>
      <c r="D344" s="202"/>
      <c r="E344" s="127" t="s">
        <v>213</v>
      </c>
      <c r="F344" s="47"/>
      <c r="G344" s="202" t="s">
        <v>242</v>
      </c>
      <c r="H344" s="202"/>
      <c r="I344" s="47"/>
      <c r="J344" s="47"/>
      <c r="K344" s="202" t="s">
        <v>242</v>
      </c>
      <c r="L344" s="202"/>
      <c r="M344" s="47"/>
      <c r="N344" s="47"/>
      <c r="O344" s="202" t="s">
        <v>242</v>
      </c>
      <c r="P344" s="202"/>
      <c r="Q344" s="47"/>
      <c r="R344" s="47"/>
      <c r="S344" s="202" t="s">
        <v>1177</v>
      </c>
      <c r="T344" s="202"/>
      <c r="U344" s="127" t="s">
        <v>213</v>
      </c>
    </row>
    <row r="345" spans="1:21">
      <c r="A345" s="12"/>
      <c r="B345" s="127"/>
      <c r="C345" s="202"/>
      <c r="D345" s="202"/>
      <c r="E345" s="127"/>
      <c r="F345" s="47"/>
      <c r="G345" s="202"/>
      <c r="H345" s="202"/>
      <c r="I345" s="47"/>
      <c r="J345" s="47"/>
      <c r="K345" s="202"/>
      <c r="L345" s="202"/>
      <c r="M345" s="47"/>
      <c r="N345" s="47"/>
      <c r="O345" s="202"/>
      <c r="P345" s="202"/>
      <c r="Q345" s="47"/>
      <c r="R345" s="47"/>
      <c r="S345" s="202"/>
      <c r="T345" s="202"/>
      <c r="U345" s="127"/>
    </row>
    <row r="346" spans="1:21">
      <c r="A346" s="12"/>
      <c r="B346" s="126" t="s">
        <v>169</v>
      </c>
      <c r="C346" s="203" t="s">
        <v>242</v>
      </c>
      <c r="D346" s="203"/>
      <c r="E346" s="42"/>
      <c r="F346" s="42"/>
      <c r="G346" s="203" t="s">
        <v>242</v>
      </c>
      <c r="H346" s="203"/>
      <c r="I346" s="42"/>
      <c r="J346" s="42"/>
      <c r="K346" s="204">
        <v>4867</v>
      </c>
      <c r="L346" s="204"/>
      <c r="M346" s="42"/>
      <c r="N346" s="42"/>
      <c r="O346" s="203" t="s">
        <v>242</v>
      </c>
      <c r="P346" s="203"/>
      <c r="Q346" s="42"/>
      <c r="R346" s="42"/>
      <c r="S346" s="204">
        <v>4867</v>
      </c>
      <c r="T346" s="204"/>
      <c r="U346" s="42"/>
    </row>
    <row r="347" spans="1:21">
      <c r="A347" s="12"/>
      <c r="B347" s="126"/>
      <c r="C347" s="203"/>
      <c r="D347" s="203"/>
      <c r="E347" s="42"/>
      <c r="F347" s="42"/>
      <c r="G347" s="203"/>
      <c r="H347" s="203"/>
      <c r="I347" s="42"/>
      <c r="J347" s="42"/>
      <c r="K347" s="204"/>
      <c r="L347" s="204"/>
      <c r="M347" s="42"/>
      <c r="N347" s="42"/>
      <c r="O347" s="203"/>
      <c r="P347" s="203"/>
      <c r="Q347" s="42"/>
      <c r="R347" s="42"/>
      <c r="S347" s="204"/>
      <c r="T347" s="204"/>
      <c r="U347" s="42"/>
    </row>
    <row r="348" spans="1:21">
      <c r="A348" s="12"/>
      <c r="B348" s="127" t="s">
        <v>170</v>
      </c>
      <c r="C348" s="202" t="s">
        <v>242</v>
      </c>
      <c r="D348" s="202"/>
      <c r="E348" s="47"/>
      <c r="F348" s="47"/>
      <c r="G348" s="202" t="s">
        <v>242</v>
      </c>
      <c r="H348" s="202"/>
      <c r="I348" s="47"/>
      <c r="J348" s="47"/>
      <c r="K348" s="201">
        <v>15700</v>
      </c>
      <c r="L348" s="201"/>
      <c r="M348" s="47"/>
      <c r="N348" s="47"/>
      <c r="O348" s="202" t="s">
        <v>242</v>
      </c>
      <c r="P348" s="202"/>
      <c r="Q348" s="47"/>
      <c r="R348" s="47"/>
      <c r="S348" s="201">
        <v>15700</v>
      </c>
      <c r="T348" s="201"/>
      <c r="U348" s="47"/>
    </row>
    <row r="349" spans="1:21">
      <c r="A349" s="12"/>
      <c r="B349" s="127"/>
      <c r="C349" s="202"/>
      <c r="D349" s="202"/>
      <c r="E349" s="47"/>
      <c r="F349" s="47"/>
      <c r="G349" s="202"/>
      <c r="H349" s="202"/>
      <c r="I349" s="47"/>
      <c r="J349" s="47"/>
      <c r="K349" s="201"/>
      <c r="L349" s="201"/>
      <c r="M349" s="47"/>
      <c r="N349" s="47"/>
      <c r="O349" s="202"/>
      <c r="P349" s="202"/>
      <c r="Q349" s="47"/>
      <c r="R349" s="47"/>
      <c r="S349" s="201"/>
      <c r="T349" s="201"/>
      <c r="U349" s="47"/>
    </row>
    <row r="350" spans="1:21">
      <c r="A350" s="12"/>
      <c r="B350" s="126" t="s">
        <v>1178</v>
      </c>
      <c r="C350" s="203" t="s">
        <v>242</v>
      </c>
      <c r="D350" s="203"/>
      <c r="E350" s="42"/>
      <c r="F350" s="42"/>
      <c r="G350" s="203" t="s">
        <v>242</v>
      </c>
      <c r="H350" s="203"/>
      <c r="I350" s="42"/>
      <c r="J350" s="42"/>
      <c r="K350" s="203" t="s">
        <v>1172</v>
      </c>
      <c r="L350" s="203"/>
      <c r="M350" s="126" t="s">
        <v>213</v>
      </c>
      <c r="N350" s="42"/>
      <c r="O350" s="204">
        <v>100000</v>
      </c>
      <c r="P350" s="204"/>
      <c r="Q350" s="42"/>
      <c r="R350" s="42"/>
      <c r="S350" s="203" t="s">
        <v>242</v>
      </c>
      <c r="T350" s="203"/>
      <c r="U350" s="42"/>
    </row>
    <row r="351" spans="1:21" ht="15.75" thickBot="1">
      <c r="A351" s="12"/>
      <c r="B351" s="126"/>
      <c r="C351" s="211"/>
      <c r="D351" s="211"/>
      <c r="E351" s="54"/>
      <c r="F351" s="42"/>
      <c r="G351" s="211"/>
      <c r="H351" s="211"/>
      <c r="I351" s="54"/>
      <c r="J351" s="42"/>
      <c r="K351" s="211"/>
      <c r="L351" s="211"/>
      <c r="M351" s="227"/>
      <c r="N351" s="42"/>
      <c r="O351" s="210"/>
      <c r="P351" s="210"/>
      <c r="Q351" s="54"/>
      <c r="R351" s="42"/>
      <c r="S351" s="211"/>
      <c r="T351" s="211"/>
      <c r="U351" s="54"/>
    </row>
    <row r="352" spans="1:21">
      <c r="A352" s="12"/>
      <c r="B352" s="212" t="s">
        <v>1179</v>
      </c>
      <c r="C352" s="217" t="s">
        <v>1180</v>
      </c>
      <c r="D352" s="217"/>
      <c r="E352" s="213" t="s">
        <v>213</v>
      </c>
      <c r="F352" s="47"/>
      <c r="G352" s="217" t="s">
        <v>242</v>
      </c>
      <c r="H352" s="217"/>
      <c r="I352" s="59"/>
      <c r="J352" s="47"/>
      <c r="K352" s="215">
        <v>176548</v>
      </c>
      <c r="L352" s="215"/>
      <c r="M352" s="59"/>
      <c r="N352" s="47"/>
      <c r="O352" s="215">
        <v>100000</v>
      </c>
      <c r="P352" s="215"/>
      <c r="Q352" s="59"/>
      <c r="R352" s="47"/>
      <c r="S352" s="215">
        <v>194228</v>
      </c>
      <c r="T352" s="215"/>
      <c r="U352" s="59"/>
    </row>
    <row r="353" spans="1:21">
      <c r="A353" s="12"/>
      <c r="B353" s="212"/>
      <c r="C353" s="202"/>
      <c r="D353" s="202"/>
      <c r="E353" s="127"/>
      <c r="F353" s="47"/>
      <c r="G353" s="202"/>
      <c r="H353" s="202"/>
      <c r="I353" s="47"/>
      <c r="J353" s="47"/>
      <c r="K353" s="201"/>
      <c r="L353" s="201"/>
      <c r="M353" s="47"/>
      <c r="N353" s="47"/>
      <c r="O353" s="201"/>
      <c r="P353" s="201"/>
      <c r="Q353" s="47"/>
      <c r="R353" s="47"/>
      <c r="S353" s="201"/>
      <c r="T353" s="201"/>
      <c r="U353" s="47"/>
    </row>
    <row r="354" spans="1:21">
      <c r="A354" s="12"/>
      <c r="B354" s="220" t="s">
        <v>173</v>
      </c>
      <c r="C354" s="203" t="s">
        <v>242</v>
      </c>
      <c r="D354" s="203"/>
      <c r="E354" s="42"/>
      <c r="F354" s="42"/>
      <c r="G354" s="203" t="s">
        <v>242</v>
      </c>
      <c r="H354" s="203"/>
      <c r="I354" s="42"/>
      <c r="J354" s="42"/>
      <c r="K354" s="203" t="s">
        <v>1181</v>
      </c>
      <c r="L354" s="203"/>
      <c r="M354" s="126" t="s">
        <v>213</v>
      </c>
      <c r="N354" s="42"/>
      <c r="O354" s="203" t="s">
        <v>242</v>
      </c>
      <c r="P354" s="203"/>
      <c r="Q354" s="42"/>
      <c r="R354" s="42"/>
      <c r="S354" s="203" t="s">
        <v>1181</v>
      </c>
      <c r="T354" s="203"/>
      <c r="U354" s="126" t="s">
        <v>213</v>
      </c>
    </row>
    <row r="355" spans="1:21">
      <c r="A355" s="12"/>
      <c r="B355" s="220"/>
      <c r="C355" s="203"/>
      <c r="D355" s="203"/>
      <c r="E355" s="42"/>
      <c r="F355" s="42"/>
      <c r="G355" s="203"/>
      <c r="H355" s="203"/>
      <c r="I355" s="42"/>
      <c r="J355" s="42"/>
      <c r="K355" s="203"/>
      <c r="L355" s="203"/>
      <c r="M355" s="126"/>
      <c r="N355" s="42"/>
      <c r="O355" s="203"/>
      <c r="P355" s="203"/>
      <c r="Q355" s="42"/>
      <c r="R355" s="42"/>
      <c r="S355" s="203"/>
      <c r="T355" s="203"/>
      <c r="U355" s="126"/>
    </row>
    <row r="356" spans="1:21">
      <c r="A356" s="12"/>
      <c r="B356" s="212" t="s">
        <v>1182</v>
      </c>
      <c r="C356" s="202" t="s">
        <v>1183</v>
      </c>
      <c r="D356" s="202"/>
      <c r="E356" s="127" t="s">
        <v>213</v>
      </c>
      <c r="F356" s="47"/>
      <c r="G356" s="202" t="s">
        <v>1057</v>
      </c>
      <c r="H356" s="202"/>
      <c r="I356" s="127" t="s">
        <v>213</v>
      </c>
      <c r="J356" s="47"/>
      <c r="K356" s="202" t="s">
        <v>1184</v>
      </c>
      <c r="L356" s="202"/>
      <c r="M356" s="127" t="s">
        <v>213</v>
      </c>
      <c r="N356" s="47"/>
      <c r="O356" s="202" t="s">
        <v>242</v>
      </c>
      <c r="P356" s="202"/>
      <c r="Q356" s="47"/>
      <c r="R356" s="47"/>
      <c r="S356" s="202" t="s">
        <v>1185</v>
      </c>
      <c r="T356" s="202"/>
      <c r="U356" s="127" t="s">
        <v>213</v>
      </c>
    </row>
    <row r="357" spans="1:21">
      <c r="A357" s="12"/>
      <c r="B357" s="212"/>
      <c r="C357" s="202"/>
      <c r="D357" s="202"/>
      <c r="E357" s="127"/>
      <c r="F357" s="47"/>
      <c r="G357" s="202"/>
      <c r="H357" s="202"/>
      <c r="I357" s="127"/>
      <c r="J357" s="47"/>
      <c r="K357" s="202"/>
      <c r="L357" s="202"/>
      <c r="M357" s="127"/>
      <c r="N357" s="47"/>
      <c r="O357" s="202"/>
      <c r="P357" s="202"/>
      <c r="Q357" s="47"/>
      <c r="R357" s="47"/>
      <c r="S357" s="202"/>
      <c r="T357" s="202"/>
      <c r="U357" s="127"/>
    </row>
    <row r="358" spans="1:21">
      <c r="A358" s="12"/>
      <c r="B358" s="220" t="s">
        <v>1186</v>
      </c>
      <c r="C358" s="204">
        <v>29798</v>
      </c>
      <c r="D358" s="204"/>
      <c r="E358" s="42"/>
      <c r="F358" s="42"/>
      <c r="G358" s="203">
        <v>81</v>
      </c>
      <c r="H358" s="203"/>
      <c r="I358" s="42"/>
      <c r="J358" s="42"/>
      <c r="K358" s="204">
        <v>547361</v>
      </c>
      <c r="L358" s="204"/>
      <c r="M358" s="42"/>
      <c r="N358" s="42"/>
      <c r="O358" s="203" t="s">
        <v>242</v>
      </c>
      <c r="P358" s="203"/>
      <c r="Q358" s="42"/>
      <c r="R358" s="42"/>
      <c r="S358" s="204">
        <v>577240</v>
      </c>
      <c r="T358" s="204"/>
      <c r="U358" s="42"/>
    </row>
    <row r="359" spans="1:21" ht="15.75" thickBot="1">
      <c r="A359" s="12"/>
      <c r="B359" s="220"/>
      <c r="C359" s="210"/>
      <c r="D359" s="210"/>
      <c r="E359" s="54"/>
      <c r="F359" s="42"/>
      <c r="G359" s="211"/>
      <c r="H359" s="211"/>
      <c r="I359" s="54"/>
      <c r="J359" s="42"/>
      <c r="K359" s="210"/>
      <c r="L359" s="210"/>
      <c r="M359" s="54"/>
      <c r="N359" s="42"/>
      <c r="O359" s="211"/>
      <c r="P359" s="211"/>
      <c r="Q359" s="54"/>
      <c r="R359" s="42"/>
      <c r="S359" s="210"/>
      <c r="T359" s="210"/>
      <c r="U359" s="54"/>
    </row>
    <row r="360" spans="1:21">
      <c r="A360" s="12"/>
      <c r="B360" s="212" t="s">
        <v>1187</v>
      </c>
      <c r="C360" s="213" t="s">
        <v>211</v>
      </c>
      <c r="D360" s="215">
        <v>24148</v>
      </c>
      <c r="E360" s="59"/>
      <c r="F360" s="47"/>
      <c r="G360" s="213" t="s">
        <v>211</v>
      </c>
      <c r="H360" s="217">
        <v>20</v>
      </c>
      <c r="I360" s="59"/>
      <c r="J360" s="47"/>
      <c r="K360" s="213" t="s">
        <v>211</v>
      </c>
      <c r="L360" s="215">
        <v>446961</v>
      </c>
      <c r="M360" s="59"/>
      <c r="N360" s="47"/>
      <c r="O360" s="213" t="s">
        <v>211</v>
      </c>
      <c r="P360" s="217" t="s">
        <v>242</v>
      </c>
      <c r="Q360" s="59"/>
      <c r="R360" s="47"/>
      <c r="S360" s="213" t="s">
        <v>211</v>
      </c>
      <c r="T360" s="215">
        <v>471129</v>
      </c>
      <c r="U360" s="59"/>
    </row>
    <row r="361" spans="1:21" ht="15.75" thickBot="1">
      <c r="A361" s="12"/>
      <c r="B361" s="212"/>
      <c r="C361" s="228"/>
      <c r="D361" s="229"/>
      <c r="E361" s="72"/>
      <c r="F361" s="47"/>
      <c r="G361" s="228"/>
      <c r="H361" s="230"/>
      <c r="I361" s="72"/>
      <c r="J361" s="47"/>
      <c r="K361" s="228"/>
      <c r="L361" s="229"/>
      <c r="M361" s="72"/>
      <c r="N361" s="47"/>
      <c r="O361" s="228"/>
      <c r="P361" s="230"/>
      <c r="Q361" s="72"/>
      <c r="R361" s="47"/>
      <c r="S361" s="228"/>
      <c r="T361" s="229"/>
      <c r="U361" s="72"/>
    </row>
    <row r="362" spans="1:21" ht="15.75" thickTop="1">
      <c r="A362" s="12"/>
      <c r="B362" s="17"/>
      <c r="C362" s="17"/>
    </row>
    <row r="363" spans="1:21" ht="33.75">
      <c r="A363" s="12"/>
      <c r="B363" s="74" t="s">
        <v>202</v>
      </c>
      <c r="C363" s="75" t="s">
        <v>1099</v>
      </c>
    </row>
    <row r="364" spans="1:21">
      <c r="A364" s="12"/>
      <c r="B364" s="17"/>
      <c r="C364" s="17"/>
    </row>
    <row r="365" spans="1:21" ht="33.75">
      <c r="A365" s="12"/>
      <c r="B365" s="74" t="s">
        <v>264</v>
      </c>
      <c r="C365" s="74" t="s">
        <v>1100</v>
      </c>
    </row>
    <row r="366" spans="1:21">
      <c r="A366" s="12"/>
      <c r="B366" s="33"/>
      <c r="C366" s="33"/>
      <c r="D366" s="33"/>
      <c r="E366" s="33"/>
      <c r="F366" s="33"/>
      <c r="G366" s="33"/>
      <c r="H366" s="33"/>
      <c r="I366" s="33"/>
      <c r="J366" s="33"/>
      <c r="K366" s="33"/>
      <c r="L366" s="33"/>
      <c r="M366" s="33"/>
      <c r="N366" s="33"/>
      <c r="O366" s="33"/>
      <c r="P366" s="33"/>
      <c r="Q366" s="33"/>
      <c r="R366" s="33"/>
      <c r="S366" s="33"/>
      <c r="T366" s="33"/>
      <c r="U366" s="33"/>
    </row>
    <row r="367" spans="1:21">
      <c r="A367" s="12"/>
      <c r="B367" s="17"/>
      <c r="C367" s="17"/>
      <c r="D367" s="17"/>
      <c r="E367" s="17"/>
      <c r="F367" s="17"/>
      <c r="G367" s="17"/>
      <c r="H367" s="17"/>
      <c r="I367" s="17"/>
      <c r="J367" s="17"/>
      <c r="K367" s="17"/>
      <c r="L367" s="17"/>
      <c r="M367" s="17"/>
      <c r="N367" s="17"/>
      <c r="O367" s="17"/>
      <c r="P367" s="17"/>
      <c r="Q367" s="17"/>
      <c r="R367" s="17"/>
      <c r="S367" s="17"/>
      <c r="T367" s="17"/>
      <c r="U367" s="17"/>
    </row>
    <row r="368" spans="1:21" ht="23.25">
      <c r="A368" s="12"/>
      <c r="B368" s="198" t="s">
        <v>1154</v>
      </c>
      <c r="C368" s="102" t="s">
        <v>1072</v>
      </c>
      <c r="D368" s="102"/>
      <c r="E368" s="102"/>
      <c r="F368" s="47"/>
      <c r="G368" s="102" t="s">
        <v>1074</v>
      </c>
      <c r="H368" s="102"/>
      <c r="I368" s="102"/>
      <c r="J368" s="47"/>
      <c r="K368" s="102" t="s">
        <v>1111</v>
      </c>
      <c r="L368" s="102"/>
      <c r="M368" s="102"/>
      <c r="N368" s="47"/>
      <c r="O368" s="102" t="s">
        <v>1081</v>
      </c>
      <c r="P368" s="102"/>
      <c r="Q368" s="102"/>
      <c r="R368" s="47"/>
      <c r="S368" s="102" t="s">
        <v>1072</v>
      </c>
      <c r="T368" s="102"/>
      <c r="U368" s="102"/>
    </row>
    <row r="369" spans="1:21">
      <c r="A369" s="12"/>
      <c r="B369" s="198" t="s">
        <v>1133</v>
      </c>
      <c r="C369" s="102" t="s">
        <v>1073</v>
      </c>
      <c r="D369" s="102"/>
      <c r="E369" s="102"/>
      <c r="F369" s="47"/>
      <c r="G369" s="102" t="s">
        <v>1075</v>
      </c>
      <c r="H369" s="102"/>
      <c r="I369" s="102"/>
      <c r="J369" s="47"/>
      <c r="K369" s="102" t="s">
        <v>1072</v>
      </c>
      <c r="L369" s="102"/>
      <c r="M369" s="102"/>
      <c r="N369" s="47"/>
      <c r="O369" s="102"/>
      <c r="P369" s="102"/>
      <c r="Q369" s="102"/>
      <c r="R369" s="47"/>
      <c r="S369" s="102" t="s">
        <v>1082</v>
      </c>
      <c r="T369" s="102"/>
      <c r="U369" s="102"/>
    </row>
    <row r="370" spans="1:21">
      <c r="A370" s="12"/>
      <c r="B370" s="5"/>
      <c r="C370" s="11"/>
      <c r="D370" s="11"/>
      <c r="E370" s="11"/>
      <c r="F370" s="47"/>
      <c r="G370" s="102" t="s">
        <v>1076</v>
      </c>
      <c r="H370" s="102"/>
      <c r="I370" s="102"/>
      <c r="J370" s="47"/>
      <c r="K370" s="102" t="s">
        <v>1079</v>
      </c>
      <c r="L370" s="102"/>
      <c r="M370" s="102"/>
      <c r="N370" s="47"/>
      <c r="O370" s="102"/>
      <c r="P370" s="102"/>
      <c r="Q370" s="102"/>
      <c r="R370" s="47"/>
      <c r="S370" s="11"/>
      <c r="T370" s="11"/>
      <c r="U370" s="11"/>
    </row>
    <row r="371" spans="1:21" ht="15.75" thickBot="1">
      <c r="A371" s="12"/>
      <c r="B371" s="5"/>
      <c r="C371" s="200"/>
      <c r="D371" s="200"/>
      <c r="E371" s="200"/>
      <c r="F371" s="47"/>
      <c r="G371" s="200"/>
      <c r="H371" s="200"/>
      <c r="I371" s="200"/>
      <c r="J371" s="47"/>
      <c r="K371" s="34" t="s">
        <v>1080</v>
      </c>
      <c r="L371" s="34"/>
      <c r="M371" s="34"/>
      <c r="N371" s="47"/>
      <c r="O371" s="34"/>
      <c r="P371" s="34"/>
      <c r="Q371" s="34"/>
      <c r="R371" s="47"/>
      <c r="S371" s="200"/>
      <c r="T371" s="200"/>
      <c r="U371" s="200"/>
    </row>
    <row r="372" spans="1:21">
      <c r="A372" s="12"/>
      <c r="B372" s="220" t="s">
        <v>1155</v>
      </c>
      <c r="C372" s="209" t="s">
        <v>211</v>
      </c>
      <c r="D372" s="207">
        <v>267177</v>
      </c>
      <c r="E372" s="40"/>
      <c r="F372" s="42"/>
      <c r="G372" s="209" t="s">
        <v>211</v>
      </c>
      <c r="H372" s="208" t="s">
        <v>242</v>
      </c>
      <c r="I372" s="40"/>
      <c r="J372" s="42"/>
      <c r="K372" s="209" t="s">
        <v>211</v>
      </c>
      <c r="L372" s="208" t="s">
        <v>1188</v>
      </c>
      <c r="M372" s="209" t="s">
        <v>213</v>
      </c>
      <c r="N372" s="42"/>
      <c r="O372" s="209" t="s">
        <v>211</v>
      </c>
      <c r="P372" s="208" t="s">
        <v>242</v>
      </c>
      <c r="Q372" s="40"/>
      <c r="R372" s="42"/>
      <c r="S372" s="209" t="s">
        <v>211</v>
      </c>
      <c r="T372" s="208" t="s">
        <v>1189</v>
      </c>
      <c r="U372" s="209" t="s">
        <v>213</v>
      </c>
    </row>
    <row r="373" spans="1:21">
      <c r="A373" s="12"/>
      <c r="B373" s="220"/>
      <c r="C373" s="126"/>
      <c r="D373" s="204"/>
      <c r="E373" s="42"/>
      <c r="F373" s="42"/>
      <c r="G373" s="126"/>
      <c r="H373" s="203"/>
      <c r="I373" s="42"/>
      <c r="J373" s="42"/>
      <c r="K373" s="126"/>
      <c r="L373" s="203"/>
      <c r="M373" s="126"/>
      <c r="N373" s="42"/>
      <c r="O373" s="126"/>
      <c r="P373" s="203"/>
      <c r="Q373" s="42"/>
      <c r="R373" s="42"/>
      <c r="S373" s="126"/>
      <c r="T373" s="203"/>
      <c r="U373" s="126"/>
    </row>
    <row r="374" spans="1:21" ht="23.25">
      <c r="A374" s="12"/>
      <c r="B374" s="104" t="s">
        <v>153</v>
      </c>
      <c r="C374" s="47"/>
      <c r="D374" s="47"/>
      <c r="E374" s="47"/>
      <c r="F374" s="21"/>
      <c r="G374" s="47"/>
      <c r="H374" s="47"/>
      <c r="I374" s="47"/>
      <c r="J374" s="21"/>
      <c r="K374" s="47"/>
      <c r="L374" s="47"/>
      <c r="M374" s="47"/>
      <c r="N374" s="21"/>
      <c r="O374" s="47"/>
      <c r="P374" s="47"/>
      <c r="Q374" s="47"/>
      <c r="R374" s="21"/>
      <c r="S374" s="47"/>
      <c r="T374" s="47"/>
      <c r="U374" s="47"/>
    </row>
    <row r="375" spans="1:21">
      <c r="A375" s="12"/>
      <c r="B375" s="126" t="s">
        <v>154</v>
      </c>
      <c r="C375" s="203" t="s">
        <v>242</v>
      </c>
      <c r="D375" s="203"/>
      <c r="E375" s="42"/>
      <c r="F375" s="42"/>
      <c r="G375" s="203" t="s">
        <v>242</v>
      </c>
      <c r="H375" s="203"/>
      <c r="I375" s="42"/>
      <c r="J375" s="42"/>
      <c r="K375" s="204">
        <v>984356</v>
      </c>
      <c r="L375" s="204"/>
      <c r="M375" s="42"/>
      <c r="N375" s="42"/>
      <c r="O375" s="203" t="s">
        <v>242</v>
      </c>
      <c r="P375" s="203"/>
      <c r="Q375" s="42"/>
      <c r="R375" s="42"/>
      <c r="S375" s="204">
        <v>984356</v>
      </c>
      <c r="T375" s="204"/>
      <c r="U375" s="42"/>
    </row>
    <row r="376" spans="1:21">
      <c r="A376" s="12"/>
      <c r="B376" s="126"/>
      <c r="C376" s="203"/>
      <c r="D376" s="203"/>
      <c r="E376" s="42"/>
      <c r="F376" s="42"/>
      <c r="G376" s="203"/>
      <c r="H376" s="203"/>
      <c r="I376" s="42"/>
      <c r="J376" s="42"/>
      <c r="K376" s="204"/>
      <c r="L376" s="204"/>
      <c r="M376" s="42"/>
      <c r="N376" s="42"/>
      <c r="O376" s="203"/>
      <c r="P376" s="203"/>
      <c r="Q376" s="42"/>
      <c r="R376" s="42"/>
      <c r="S376" s="204"/>
      <c r="T376" s="204"/>
      <c r="U376" s="42"/>
    </row>
    <row r="377" spans="1:21">
      <c r="A377" s="12"/>
      <c r="B377" s="127" t="s">
        <v>155</v>
      </c>
      <c r="C377" s="202" t="s">
        <v>242</v>
      </c>
      <c r="D377" s="202"/>
      <c r="E377" s="47"/>
      <c r="F377" s="47"/>
      <c r="G377" s="202" t="s">
        <v>242</v>
      </c>
      <c r="H377" s="202"/>
      <c r="I377" s="47"/>
      <c r="J377" s="47"/>
      <c r="K377" s="201">
        <v>124716</v>
      </c>
      <c r="L377" s="201"/>
      <c r="M377" s="47"/>
      <c r="N377" s="47"/>
      <c r="O377" s="202" t="s">
        <v>242</v>
      </c>
      <c r="P377" s="202"/>
      <c r="Q377" s="47"/>
      <c r="R377" s="47"/>
      <c r="S377" s="201">
        <v>124716</v>
      </c>
      <c r="T377" s="201"/>
      <c r="U377" s="47"/>
    </row>
    <row r="378" spans="1:21">
      <c r="A378" s="12"/>
      <c r="B378" s="127"/>
      <c r="C378" s="202"/>
      <c r="D378" s="202"/>
      <c r="E378" s="47"/>
      <c r="F378" s="47"/>
      <c r="G378" s="202"/>
      <c r="H378" s="202"/>
      <c r="I378" s="47"/>
      <c r="J378" s="47"/>
      <c r="K378" s="201"/>
      <c r="L378" s="201"/>
      <c r="M378" s="47"/>
      <c r="N378" s="47"/>
      <c r="O378" s="202"/>
      <c r="P378" s="202"/>
      <c r="Q378" s="47"/>
      <c r="R378" s="47"/>
      <c r="S378" s="201"/>
      <c r="T378" s="201"/>
      <c r="U378" s="47"/>
    </row>
    <row r="379" spans="1:21">
      <c r="A379" s="12"/>
      <c r="B379" s="126" t="s">
        <v>156</v>
      </c>
      <c r="C379" s="203" t="s">
        <v>242</v>
      </c>
      <c r="D379" s="203"/>
      <c r="E379" s="42"/>
      <c r="F379" s="42"/>
      <c r="G379" s="203" t="s">
        <v>242</v>
      </c>
      <c r="H379" s="203"/>
      <c r="I379" s="42"/>
      <c r="J379" s="42"/>
      <c r="K379" s="203" t="s">
        <v>1190</v>
      </c>
      <c r="L379" s="203"/>
      <c r="M379" s="126" t="s">
        <v>213</v>
      </c>
      <c r="N379" s="42"/>
      <c r="O379" s="203" t="s">
        <v>242</v>
      </c>
      <c r="P379" s="203"/>
      <c r="Q379" s="42"/>
      <c r="R379" s="42"/>
      <c r="S379" s="203" t="s">
        <v>1190</v>
      </c>
      <c r="T379" s="203"/>
      <c r="U379" s="126" t="s">
        <v>213</v>
      </c>
    </row>
    <row r="380" spans="1:21">
      <c r="A380" s="12"/>
      <c r="B380" s="126"/>
      <c r="C380" s="203"/>
      <c r="D380" s="203"/>
      <c r="E380" s="42"/>
      <c r="F380" s="42"/>
      <c r="G380" s="203"/>
      <c r="H380" s="203"/>
      <c r="I380" s="42"/>
      <c r="J380" s="42"/>
      <c r="K380" s="203"/>
      <c r="L380" s="203"/>
      <c r="M380" s="126"/>
      <c r="N380" s="42"/>
      <c r="O380" s="203"/>
      <c r="P380" s="203"/>
      <c r="Q380" s="42"/>
      <c r="R380" s="42"/>
      <c r="S380" s="203"/>
      <c r="T380" s="203"/>
      <c r="U380" s="126"/>
    </row>
    <row r="381" spans="1:21">
      <c r="A381" s="12"/>
      <c r="B381" s="127" t="s">
        <v>157</v>
      </c>
      <c r="C381" s="202" t="s">
        <v>242</v>
      </c>
      <c r="D381" s="202"/>
      <c r="E381" s="47"/>
      <c r="F381" s="47"/>
      <c r="G381" s="202" t="s">
        <v>242</v>
      </c>
      <c r="H381" s="202"/>
      <c r="I381" s="47"/>
      <c r="J381" s="47"/>
      <c r="K381" s="202" t="s">
        <v>1191</v>
      </c>
      <c r="L381" s="202"/>
      <c r="M381" s="127" t="s">
        <v>213</v>
      </c>
      <c r="N381" s="47"/>
      <c r="O381" s="202" t="s">
        <v>242</v>
      </c>
      <c r="P381" s="202"/>
      <c r="Q381" s="47"/>
      <c r="R381" s="47"/>
      <c r="S381" s="202" t="s">
        <v>1191</v>
      </c>
      <c r="T381" s="202"/>
      <c r="U381" s="127" t="s">
        <v>213</v>
      </c>
    </row>
    <row r="382" spans="1:21">
      <c r="A382" s="12"/>
      <c r="B382" s="127"/>
      <c r="C382" s="202"/>
      <c r="D382" s="202"/>
      <c r="E382" s="47"/>
      <c r="F382" s="47"/>
      <c r="G382" s="202"/>
      <c r="H382" s="202"/>
      <c r="I382" s="47"/>
      <c r="J382" s="47"/>
      <c r="K382" s="202"/>
      <c r="L382" s="202"/>
      <c r="M382" s="127"/>
      <c r="N382" s="47"/>
      <c r="O382" s="202"/>
      <c r="P382" s="202"/>
      <c r="Q382" s="47"/>
      <c r="R382" s="47"/>
      <c r="S382" s="202"/>
      <c r="T382" s="202"/>
      <c r="U382" s="127"/>
    </row>
    <row r="383" spans="1:21">
      <c r="A383" s="12"/>
      <c r="B383" s="126" t="s">
        <v>1192</v>
      </c>
      <c r="C383" s="203" t="s">
        <v>242</v>
      </c>
      <c r="D383" s="203"/>
      <c r="E383" s="42"/>
      <c r="F383" s="42"/>
      <c r="G383" s="203" t="s">
        <v>242</v>
      </c>
      <c r="H383" s="203"/>
      <c r="I383" s="42"/>
      <c r="J383" s="42"/>
      <c r="K383" s="204">
        <v>7059</v>
      </c>
      <c r="L383" s="204"/>
      <c r="M383" s="42"/>
      <c r="N383" s="42"/>
      <c r="O383" s="203" t="s">
        <v>242</v>
      </c>
      <c r="P383" s="203"/>
      <c r="Q383" s="42"/>
      <c r="R383" s="42"/>
      <c r="S383" s="204">
        <v>7059</v>
      </c>
      <c r="T383" s="204"/>
      <c r="U383" s="42"/>
    </row>
    <row r="384" spans="1:21">
      <c r="A384" s="12"/>
      <c r="B384" s="126"/>
      <c r="C384" s="203"/>
      <c r="D384" s="203"/>
      <c r="E384" s="42"/>
      <c r="F384" s="42"/>
      <c r="G384" s="203"/>
      <c r="H384" s="203"/>
      <c r="I384" s="42"/>
      <c r="J384" s="42"/>
      <c r="K384" s="204"/>
      <c r="L384" s="204"/>
      <c r="M384" s="42"/>
      <c r="N384" s="42"/>
      <c r="O384" s="203"/>
      <c r="P384" s="203"/>
      <c r="Q384" s="42"/>
      <c r="R384" s="42"/>
      <c r="S384" s="204"/>
      <c r="T384" s="204"/>
      <c r="U384" s="42"/>
    </row>
    <row r="385" spans="1:21">
      <c r="A385" s="12"/>
      <c r="B385" s="127" t="s">
        <v>159</v>
      </c>
      <c r="C385" s="202" t="s">
        <v>242</v>
      </c>
      <c r="D385" s="202"/>
      <c r="E385" s="47"/>
      <c r="F385" s="47"/>
      <c r="G385" s="202" t="s">
        <v>242</v>
      </c>
      <c r="H385" s="202"/>
      <c r="I385" s="47"/>
      <c r="J385" s="47"/>
      <c r="K385" s="202" t="s">
        <v>1193</v>
      </c>
      <c r="L385" s="202"/>
      <c r="M385" s="127" t="s">
        <v>213</v>
      </c>
      <c r="N385" s="47"/>
      <c r="O385" s="202" t="s">
        <v>242</v>
      </c>
      <c r="P385" s="202"/>
      <c r="Q385" s="47"/>
      <c r="R385" s="47"/>
      <c r="S385" s="202" t="s">
        <v>1193</v>
      </c>
      <c r="T385" s="202"/>
      <c r="U385" s="127" t="s">
        <v>213</v>
      </c>
    </row>
    <row r="386" spans="1:21">
      <c r="A386" s="12"/>
      <c r="B386" s="127"/>
      <c r="C386" s="202"/>
      <c r="D386" s="202"/>
      <c r="E386" s="47"/>
      <c r="F386" s="47"/>
      <c r="G386" s="202"/>
      <c r="H386" s="202"/>
      <c r="I386" s="47"/>
      <c r="J386" s="47"/>
      <c r="K386" s="202"/>
      <c r="L386" s="202"/>
      <c r="M386" s="127"/>
      <c r="N386" s="47"/>
      <c r="O386" s="202"/>
      <c r="P386" s="202"/>
      <c r="Q386" s="47"/>
      <c r="R386" s="47"/>
      <c r="S386" s="202"/>
      <c r="T386" s="202"/>
      <c r="U386" s="127"/>
    </row>
    <row r="387" spans="1:21">
      <c r="A387" s="12"/>
      <c r="B387" s="126" t="s">
        <v>1166</v>
      </c>
      <c r="C387" s="203" t="s">
        <v>242</v>
      </c>
      <c r="D387" s="203"/>
      <c r="E387" s="42"/>
      <c r="F387" s="42"/>
      <c r="G387" s="203" t="s">
        <v>242</v>
      </c>
      <c r="H387" s="203"/>
      <c r="I387" s="42"/>
      <c r="J387" s="42"/>
      <c r="K387" s="204">
        <v>43366</v>
      </c>
      <c r="L387" s="204"/>
      <c r="M387" s="42"/>
      <c r="N387" s="42"/>
      <c r="O387" s="203" t="s">
        <v>242</v>
      </c>
      <c r="P387" s="203"/>
      <c r="Q387" s="42"/>
      <c r="R387" s="42"/>
      <c r="S387" s="204">
        <v>43366</v>
      </c>
      <c r="T387" s="204"/>
      <c r="U387" s="42"/>
    </row>
    <row r="388" spans="1:21">
      <c r="A388" s="12"/>
      <c r="B388" s="126"/>
      <c r="C388" s="203"/>
      <c r="D388" s="203"/>
      <c r="E388" s="42"/>
      <c r="F388" s="42"/>
      <c r="G388" s="203"/>
      <c r="H388" s="203"/>
      <c r="I388" s="42"/>
      <c r="J388" s="42"/>
      <c r="K388" s="204"/>
      <c r="L388" s="204"/>
      <c r="M388" s="42"/>
      <c r="N388" s="42"/>
      <c r="O388" s="203"/>
      <c r="P388" s="203"/>
      <c r="Q388" s="42"/>
      <c r="R388" s="42"/>
      <c r="S388" s="204"/>
      <c r="T388" s="204"/>
      <c r="U388" s="42"/>
    </row>
    <row r="389" spans="1:21">
      <c r="A389" s="12"/>
      <c r="B389" s="127" t="s">
        <v>1194</v>
      </c>
      <c r="C389" s="202" t="s">
        <v>242</v>
      </c>
      <c r="D389" s="202"/>
      <c r="E389" s="47"/>
      <c r="F389" s="47"/>
      <c r="G389" s="202" t="s">
        <v>242</v>
      </c>
      <c r="H389" s="202"/>
      <c r="I389" s="47"/>
      <c r="J389" s="47"/>
      <c r="K389" s="201">
        <v>91274</v>
      </c>
      <c r="L389" s="201"/>
      <c r="M389" s="47"/>
      <c r="N389" s="47"/>
      <c r="O389" s="202" t="s">
        <v>242</v>
      </c>
      <c r="P389" s="202"/>
      <c r="Q389" s="47"/>
      <c r="R389" s="47"/>
      <c r="S389" s="201">
        <v>91274</v>
      </c>
      <c r="T389" s="201"/>
      <c r="U389" s="47"/>
    </row>
    <row r="390" spans="1:21" ht="15.75" thickBot="1">
      <c r="A390" s="12"/>
      <c r="B390" s="127"/>
      <c r="C390" s="205"/>
      <c r="D390" s="205"/>
      <c r="E390" s="64"/>
      <c r="F390" s="47"/>
      <c r="G390" s="205"/>
      <c r="H390" s="205"/>
      <c r="I390" s="64"/>
      <c r="J390" s="47"/>
      <c r="K390" s="206"/>
      <c r="L390" s="206"/>
      <c r="M390" s="64"/>
      <c r="N390" s="47"/>
      <c r="O390" s="205"/>
      <c r="P390" s="205"/>
      <c r="Q390" s="64"/>
      <c r="R390" s="47"/>
      <c r="S390" s="206"/>
      <c r="T390" s="206"/>
      <c r="U390" s="64"/>
    </row>
    <row r="391" spans="1:21">
      <c r="A391" s="12"/>
      <c r="B391" s="220" t="s">
        <v>1195</v>
      </c>
      <c r="C391" s="208" t="s">
        <v>242</v>
      </c>
      <c r="D391" s="208"/>
      <c r="E391" s="40"/>
      <c r="F391" s="42"/>
      <c r="G391" s="208" t="s">
        <v>242</v>
      </c>
      <c r="H391" s="208"/>
      <c r="I391" s="40"/>
      <c r="J391" s="42"/>
      <c r="K391" s="207">
        <v>359559</v>
      </c>
      <c r="L391" s="207"/>
      <c r="M391" s="40"/>
      <c r="N391" s="42"/>
      <c r="O391" s="208" t="s">
        <v>242</v>
      </c>
      <c r="P391" s="208"/>
      <c r="Q391" s="40"/>
      <c r="R391" s="42"/>
      <c r="S391" s="207">
        <v>359559</v>
      </c>
      <c r="T391" s="207"/>
      <c r="U391" s="40"/>
    </row>
    <row r="392" spans="1:21">
      <c r="A392" s="12"/>
      <c r="B392" s="220"/>
      <c r="C392" s="226"/>
      <c r="D392" s="226"/>
      <c r="E392" s="41"/>
      <c r="F392" s="42"/>
      <c r="G392" s="226"/>
      <c r="H392" s="226"/>
      <c r="I392" s="41"/>
      <c r="J392" s="42"/>
      <c r="K392" s="225"/>
      <c r="L392" s="225"/>
      <c r="M392" s="41"/>
      <c r="N392" s="42"/>
      <c r="O392" s="226"/>
      <c r="P392" s="226"/>
      <c r="Q392" s="41"/>
      <c r="R392" s="42"/>
      <c r="S392" s="225"/>
      <c r="T392" s="225"/>
      <c r="U392" s="41"/>
    </row>
    <row r="393" spans="1:21" ht="23.25">
      <c r="A393" s="12"/>
      <c r="B393" s="104" t="s">
        <v>163</v>
      </c>
      <c r="C393" s="47"/>
      <c r="D393" s="47"/>
      <c r="E393" s="47"/>
      <c r="F393" s="21"/>
      <c r="G393" s="47"/>
      <c r="H393" s="47"/>
      <c r="I393" s="47"/>
      <c r="J393" s="21"/>
      <c r="K393" s="47"/>
      <c r="L393" s="47"/>
      <c r="M393" s="47"/>
      <c r="N393" s="21"/>
      <c r="O393" s="47"/>
      <c r="P393" s="47"/>
      <c r="Q393" s="47"/>
      <c r="R393" s="21"/>
      <c r="S393" s="47"/>
      <c r="T393" s="47"/>
      <c r="U393" s="47"/>
    </row>
    <row r="394" spans="1:21">
      <c r="A394" s="12"/>
      <c r="B394" s="126" t="s">
        <v>164</v>
      </c>
      <c r="C394" s="203" t="s">
        <v>242</v>
      </c>
      <c r="D394" s="203"/>
      <c r="E394" s="42"/>
      <c r="F394" s="42"/>
      <c r="G394" s="203" t="s">
        <v>242</v>
      </c>
      <c r="H394" s="203"/>
      <c r="I394" s="42"/>
      <c r="J394" s="42"/>
      <c r="K394" s="204">
        <v>154028</v>
      </c>
      <c r="L394" s="204"/>
      <c r="M394" s="42"/>
      <c r="N394" s="42"/>
      <c r="O394" s="203" t="s">
        <v>242</v>
      </c>
      <c r="P394" s="203"/>
      <c r="Q394" s="42"/>
      <c r="R394" s="42"/>
      <c r="S394" s="204">
        <v>154028</v>
      </c>
      <c r="T394" s="204"/>
      <c r="U394" s="42"/>
    </row>
    <row r="395" spans="1:21">
      <c r="A395" s="12"/>
      <c r="B395" s="126"/>
      <c r="C395" s="203"/>
      <c r="D395" s="203"/>
      <c r="E395" s="42"/>
      <c r="F395" s="42"/>
      <c r="G395" s="203"/>
      <c r="H395" s="203"/>
      <c r="I395" s="42"/>
      <c r="J395" s="42"/>
      <c r="K395" s="204"/>
      <c r="L395" s="204"/>
      <c r="M395" s="42"/>
      <c r="N395" s="42"/>
      <c r="O395" s="203"/>
      <c r="P395" s="203"/>
      <c r="Q395" s="42"/>
      <c r="R395" s="42"/>
      <c r="S395" s="204"/>
      <c r="T395" s="204"/>
      <c r="U395" s="42"/>
    </row>
    <row r="396" spans="1:21">
      <c r="A396" s="12"/>
      <c r="B396" s="127" t="s">
        <v>165</v>
      </c>
      <c r="C396" s="202" t="s">
        <v>242</v>
      </c>
      <c r="D396" s="202"/>
      <c r="E396" s="47"/>
      <c r="F396" s="47"/>
      <c r="G396" s="202" t="s">
        <v>242</v>
      </c>
      <c r="H396" s="202"/>
      <c r="I396" s="47"/>
      <c r="J396" s="47"/>
      <c r="K396" s="202" t="s">
        <v>1196</v>
      </c>
      <c r="L396" s="202"/>
      <c r="M396" s="127" t="s">
        <v>213</v>
      </c>
      <c r="N396" s="47"/>
      <c r="O396" s="202" t="s">
        <v>242</v>
      </c>
      <c r="P396" s="202"/>
      <c r="Q396" s="47"/>
      <c r="R396" s="47"/>
      <c r="S396" s="202" t="s">
        <v>1196</v>
      </c>
      <c r="T396" s="202"/>
      <c r="U396" s="127" t="s">
        <v>213</v>
      </c>
    </row>
    <row r="397" spans="1:21">
      <c r="A397" s="12"/>
      <c r="B397" s="127"/>
      <c r="C397" s="202"/>
      <c r="D397" s="202"/>
      <c r="E397" s="47"/>
      <c r="F397" s="47"/>
      <c r="G397" s="202"/>
      <c r="H397" s="202"/>
      <c r="I397" s="47"/>
      <c r="J397" s="47"/>
      <c r="K397" s="202"/>
      <c r="L397" s="202"/>
      <c r="M397" s="127"/>
      <c r="N397" s="47"/>
      <c r="O397" s="202"/>
      <c r="P397" s="202"/>
      <c r="Q397" s="47"/>
      <c r="R397" s="47"/>
      <c r="S397" s="202"/>
      <c r="T397" s="202"/>
      <c r="U397" s="127"/>
    </row>
    <row r="398" spans="1:21">
      <c r="A398" s="12"/>
      <c r="B398" s="126" t="s">
        <v>166</v>
      </c>
      <c r="C398" s="204">
        <v>2030</v>
      </c>
      <c r="D398" s="204"/>
      <c r="E398" s="42"/>
      <c r="F398" s="42"/>
      <c r="G398" s="203" t="s">
        <v>242</v>
      </c>
      <c r="H398" s="203"/>
      <c r="I398" s="42"/>
      <c r="J398" s="42"/>
      <c r="K398" s="203" t="s">
        <v>242</v>
      </c>
      <c r="L398" s="203"/>
      <c r="M398" s="42"/>
      <c r="N398" s="42"/>
      <c r="O398" s="203" t="s">
        <v>242</v>
      </c>
      <c r="P398" s="203"/>
      <c r="Q398" s="42"/>
      <c r="R398" s="42"/>
      <c r="S398" s="204">
        <v>2030</v>
      </c>
      <c r="T398" s="204"/>
      <c r="U398" s="42"/>
    </row>
    <row r="399" spans="1:21">
      <c r="A399" s="12"/>
      <c r="B399" s="126"/>
      <c r="C399" s="204"/>
      <c r="D399" s="204"/>
      <c r="E399" s="42"/>
      <c r="F399" s="42"/>
      <c r="G399" s="203"/>
      <c r="H399" s="203"/>
      <c r="I399" s="42"/>
      <c r="J399" s="42"/>
      <c r="K399" s="203"/>
      <c r="L399" s="203"/>
      <c r="M399" s="42"/>
      <c r="N399" s="42"/>
      <c r="O399" s="203"/>
      <c r="P399" s="203"/>
      <c r="Q399" s="42"/>
      <c r="R399" s="42"/>
      <c r="S399" s="204"/>
      <c r="T399" s="204"/>
      <c r="U399" s="42"/>
    </row>
    <row r="400" spans="1:21">
      <c r="A400" s="12"/>
      <c r="B400" s="127" t="s">
        <v>167</v>
      </c>
      <c r="C400" s="202" t="s">
        <v>1197</v>
      </c>
      <c r="D400" s="202"/>
      <c r="E400" s="127" t="s">
        <v>213</v>
      </c>
      <c r="F400" s="47"/>
      <c r="G400" s="202" t="s">
        <v>242</v>
      </c>
      <c r="H400" s="202"/>
      <c r="I400" s="47"/>
      <c r="J400" s="47"/>
      <c r="K400" s="202" t="s">
        <v>242</v>
      </c>
      <c r="L400" s="202"/>
      <c r="M400" s="47"/>
      <c r="N400" s="47"/>
      <c r="O400" s="202" t="s">
        <v>242</v>
      </c>
      <c r="P400" s="202"/>
      <c r="Q400" s="47"/>
      <c r="R400" s="47"/>
      <c r="S400" s="202" t="s">
        <v>1197</v>
      </c>
      <c r="T400" s="202"/>
      <c r="U400" s="127" t="s">
        <v>213</v>
      </c>
    </row>
    <row r="401" spans="1:21">
      <c r="A401" s="12"/>
      <c r="B401" s="127"/>
      <c r="C401" s="202"/>
      <c r="D401" s="202"/>
      <c r="E401" s="127"/>
      <c r="F401" s="47"/>
      <c r="G401" s="202"/>
      <c r="H401" s="202"/>
      <c r="I401" s="47"/>
      <c r="J401" s="47"/>
      <c r="K401" s="202"/>
      <c r="L401" s="202"/>
      <c r="M401" s="47"/>
      <c r="N401" s="47"/>
      <c r="O401" s="202"/>
      <c r="P401" s="202"/>
      <c r="Q401" s="47"/>
      <c r="R401" s="47"/>
      <c r="S401" s="202"/>
      <c r="T401" s="202"/>
      <c r="U401" s="127"/>
    </row>
    <row r="402" spans="1:21">
      <c r="A402" s="12"/>
      <c r="B402" s="126" t="s">
        <v>168</v>
      </c>
      <c r="C402" s="203" t="s">
        <v>1198</v>
      </c>
      <c r="D402" s="203"/>
      <c r="E402" s="126" t="s">
        <v>213</v>
      </c>
      <c r="F402" s="42"/>
      <c r="G402" s="203" t="s">
        <v>242</v>
      </c>
      <c r="H402" s="203"/>
      <c r="I402" s="42"/>
      <c r="J402" s="42"/>
      <c r="K402" s="203" t="s">
        <v>242</v>
      </c>
      <c r="L402" s="203"/>
      <c r="M402" s="42"/>
      <c r="N402" s="42"/>
      <c r="O402" s="203" t="s">
        <v>242</v>
      </c>
      <c r="P402" s="203"/>
      <c r="Q402" s="42"/>
      <c r="R402" s="42"/>
      <c r="S402" s="203" t="s">
        <v>1198</v>
      </c>
      <c r="T402" s="203"/>
      <c r="U402" s="126" t="s">
        <v>213</v>
      </c>
    </row>
    <row r="403" spans="1:21">
      <c r="A403" s="12"/>
      <c r="B403" s="126"/>
      <c r="C403" s="203"/>
      <c r="D403" s="203"/>
      <c r="E403" s="126"/>
      <c r="F403" s="42"/>
      <c r="G403" s="203"/>
      <c r="H403" s="203"/>
      <c r="I403" s="42"/>
      <c r="J403" s="42"/>
      <c r="K403" s="203"/>
      <c r="L403" s="203"/>
      <c r="M403" s="42"/>
      <c r="N403" s="42"/>
      <c r="O403" s="203"/>
      <c r="P403" s="203"/>
      <c r="Q403" s="42"/>
      <c r="R403" s="42"/>
      <c r="S403" s="203"/>
      <c r="T403" s="203"/>
      <c r="U403" s="126"/>
    </row>
    <row r="404" spans="1:21">
      <c r="A404" s="12"/>
      <c r="B404" s="127" t="s">
        <v>169</v>
      </c>
      <c r="C404" s="202" t="s">
        <v>242</v>
      </c>
      <c r="D404" s="202"/>
      <c r="E404" s="47"/>
      <c r="F404" s="47"/>
      <c r="G404" s="202" t="s">
        <v>242</v>
      </c>
      <c r="H404" s="202"/>
      <c r="I404" s="47"/>
      <c r="J404" s="47"/>
      <c r="K404" s="201">
        <v>1485</v>
      </c>
      <c r="L404" s="201"/>
      <c r="M404" s="47"/>
      <c r="N404" s="47"/>
      <c r="O404" s="202" t="s">
        <v>242</v>
      </c>
      <c r="P404" s="202"/>
      <c r="Q404" s="47"/>
      <c r="R404" s="47"/>
      <c r="S404" s="201">
        <v>1485</v>
      </c>
      <c r="T404" s="201"/>
      <c r="U404" s="47"/>
    </row>
    <row r="405" spans="1:21">
      <c r="A405" s="12"/>
      <c r="B405" s="127"/>
      <c r="C405" s="202"/>
      <c r="D405" s="202"/>
      <c r="E405" s="47"/>
      <c r="F405" s="47"/>
      <c r="G405" s="202"/>
      <c r="H405" s="202"/>
      <c r="I405" s="47"/>
      <c r="J405" s="47"/>
      <c r="K405" s="201"/>
      <c r="L405" s="201"/>
      <c r="M405" s="47"/>
      <c r="N405" s="47"/>
      <c r="O405" s="202"/>
      <c r="P405" s="202"/>
      <c r="Q405" s="47"/>
      <c r="R405" s="47"/>
      <c r="S405" s="201"/>
      <c r="T405" s="201"/>
      <c r="U405" s="47"/>
    </row>
    <row r="406" spans="1:21">
      <c r="A406" s="12"/>
      <c r="B406" s="126" t="s">
        <v>171</v>
      </c>
      <c r="C406" s="203" t="s">
        <v>242</v>
      </c>
      <c r="D406" s="203"/>
      <c r="E406" s="42"/>
      <c r="F406" s="42"/>
      <c r="G406" s="203" t="s">
        <v>242</v>
      </c>
      <c r="H406" s="203"/>
      <c r="I406" s="42"/>
      <c r="J406" s="42"/>
      <c r="K406" s="203" t="s">
        <v>1199</v>
      </c>
      <c r="L406" s="203"/>
      <c r="M406" s="126" t="s">
        <v>213</v>
      </c>
      <c r="N406" s="42"/>
      <c r="O406" s="203" t="s">
        <v>242</v>
      </c>
      <c r="P406" s="203"/>
      <c r="Q406" s="42"/>
      <c r="R406" s="42"/>
      <c r="S406" s="203" t="s">
        <v>1199</v>
      </c>
      <c r="T406" s="203"/>
      <c r="U406" s="126" t="s">
        <v>213</v>
      </c>
    </row>
    <row r="407" spans="1:21" ht="15.75" thickBot="1">
      <c r="A407" s="12"/>
      <c r="B407" s="126"/>
      <c r="C407" s="211"/>
      <c r="D407" s="211"/>
      <c r="E407" s="54"/>
      <c r="F407" s="42"/>
      <c r="G407" s="211"/>
      <c r="H407" s="211"/>
      <c r="I407" s="54"/>
      <c r="J407" s="42"/>
      <c r="K407" s="211"/>
      <c r="L407" s="211"/>
      <c r="M407" s="227"/>
      <c r="N407" s="42"/>
      <c r="O407" s="211"/>
      <c r="P407" s="211"/>
      <c r="Q407" s="54"/>
      <c r="R407" s="42"/>
      <c r="S407" s="211"/>
      <c r="T407" s="211"/>
      <c r="U407" s="227"/>
    </row>
    <row r="408" spans="1:21">
      <c r="A408" s="12"/>
      <c r="B408" s="212" t="s">
        <v>1200</v>
      </c>
      <c r="C408" s="217" t="s">
        <v>1201</v>
      </c>
      <c r="D408" s="217"/>
      <c r="E408" s="213" t="s">
        <v>213</v>
      </c>
      <c r="F408" s="47"/>
      <c r="G408" s="217" t="s">
        <v>242</v>
      </c>
      <c r="H408" s="217"/>
      <c r="I408" s="59"/>
      <c r="J408" s="47"/>
      <c r="K408" s="217" t="s">
        <v>1202</v>
      </c>
      <c r="L408" s="217"/>
      <c r="M408" s="213" t="s">
        <v>213</v>
      </c>
      <c r="N408" s="47"/>
      <c r="O408" s="217" t="s">
        <v>242</v>
      </c>
      <c r="P408" s="217"/>
      <c r="Q408" s="59"/>
      <c r="R408" s="47"/>
      <c r="S408" s="217" t="s">
        <v>1203</v>
      </c>
      <c r="T408" s="217"/>
      <c r="U408" s="213" t="s">
        <v>213</v>
      </c>
    </row>
    <row r="409" spans="1:21">
      <c r="A409" s="12"/>
      <c r="B409" s="212"/>
      <c r="C409" s="202"/>
      <c r="D409" s="202"/>
      <c r="E409" s="127"/>
      <c r="F409" s="47"/>
      <c r="G409" s="202"/>
      <c r="H409" s="202"/>
      <c r="I409" s="47"/>
      <c r="J409" s="47"/>
      <c r="K409" s="202"/>
      <c r="L409" s="202"/>
      <c r="M409" s="127"/>
      <c r="N409" s="47"/>
      <c r="O409" s="202"/>
      <c r="P409" s="202"/>
      <c r="Q409" s="47"/>
      <c r="R409" s="47"/>
      <c r="S409" s="202"/>
      <c r="T409" s="202"/>
      <c r="U409" s="127"/>
    </row>
    <row r="410" spans="1:21">
      <c r="A410" s="12"/>
      <c r="B410" s="220" t="s">
        <v>173</v>
      </c>
      <c r="C410" s="203" t="s">
        <v>242</v>
      </c>
      <c r="D410" s="203"/>
      <c r="E410" s="42"/>
      <c r="F410" s="42"/>
      <c r="G410" s="203" t="s">
        <v>242</v>
      </c>
      <c r="H410" s="203"/>
      <c r="I410" s="42"/>
      <c r="J410" s="42"/>
      <c r="K410" s="204">
        <v>4890</v>
      </c>
      <c r="L410" s="204"/>
      <c r="M410" s="42"/>
      <c r="N410" s="42"/>
      <c r="O410" s="203" t="s">
        <v>242</v>
      </c>
      <c r="P410" s="203"/>
      <c r="Q410" s="42"/>
      <c r="R410" s="42"/>
      <c r="S410" s="204">
        <v>4890</v>
      </c>
      <c r="T410" s="204"/>
      <c r="U410" s="42"/>
    </row>
    <row r="411" spans="1:21">
      <c r="A411" s="12"/>
      <c r="B411" s="220"/>
      <c r="C411" s="203"/>
      <c r="D411" s="203"/>
      <c r="E411" s="42"/>
      <c r="F411" s="42"/>
      <c r="G411" s="203"/>
      <c r="H411" s="203"/>
      <c r="I411" s="42"/>
      <c r="J411" s="42"/>
      <c r="K411" s="204"/>
      <c r="L411" s="204"/>
      <c r="M411" s="42"/>
      <c r="N411" s="42"/>
      <c r="O411" s="203"/>
      <c r="P411" s="203"/>
      <c r="Q411" s="42"/>
      <c r="R411" s="42"/>
      <c r="S411" s="204"/>
      <c r="T411" s="204"/>
      <c r="U411" s="42"/>
    </row>
    <row r="412" spans="1:21">
      <c r="A412" s="12"/>
      <c r="B412" s="212" t="s">
        <v>1204</v>
      </c>
      <c r="C412" s="201">
        <v>42538</v>
      </c>
      <c r="D412" s="201"/>
      <c r="E412" s="47"/>
      <c r="F412" s="47"/>
      <c r="G412" s="202" t="s">
        <v>242</v>
      </c>
      <c r="H412" s="202"/>
      <c r="I412" s="47"/>
      <c r="J412" s="47"/>
      <c r="K412" s="201">
        <v>13234</v>
      </c>
      <c r="L412" s="201"/>
      <c r="M412" s="47"/>
      <c r="N412" s="47"/>
      <c r="O412" s="202" t="s">
        <v>242</v>
      </c>
      <c r="P412" s="202"/>
      <c r="Q412" s="47"/>
      <c r="R412" s="47"/>
      <c r="S412" s="201">
        <v>55772</v>
      </c>
      <c r="T412" s="201"/>
      <c r="U412" s="47"/>
    </row>
    <row r="413" spans="1:21">
      <c r="A413" s="12"/>
      <c r="B413" s="212"/>
      <c r="C413" s="201"/>
      <c r="D413" s="201"/>
      <c r="E413" s="47"/>
      <c r="F413" s="47"/>
      <c r="G413" s="202"/>
      <c r="H413" s="202"/>
      <c r="I413" s="47"/>
      <c r="J413" s="47"/>
      <c r="K413" s="201"/>
      <c r="L413" s="201"/>
      <c r="M413" s="47"/>
      <c r="N413" s="47"/>
      <c r="O413" s="202"/>
      <c r="P413" s="202"/>
      <c r="Q413" s="47"/>
      <c r="R413" s="47"/>
      <c r="S413" s="201"/>
      <c r="T413" s="201"/>
      <c r="U413" s="47"/>
    </row>
    <row r="414" spans="1:21">
      <c r="A414" s="12"/>
      <c r="B414" s="220" t="s">
        <v>1186</v>
      </c>
      <c r="C414" s="204">
        <v>20385</v>
      </c>
      <c r="D414" s="204"/>
      <c r="E414" s="42"/>
      <c r="F414" s="42"/>
      <c r="G414" s="203" t="s">
        <v>242</v>
      </c>
      <c r="H414" s="203"/>
      <c r="I414" s="42"/>
      <c r="J414" s="42"/>
      <c r="K414" s="204">
        <v>713763</v>
      </c>
      <c r="L414" s="204"/>
      <c r="M414" s="42"/>
      <c r="N414" s="42"/>
      <c r="O414" s="203" t="s">
        <v>242</v>
      </c>
      <c r="P414" s="203"/>
      <c r="Q414" s="42"/>
      <c r="R414" s="42"/>
      <c r="S414" s="204">
        <v>734148</v>
      </c>
      <c r="T414" s="204"/>
      <c r="U414" s="42"/>
    </row>
    <row r="415" spans="1:21" ht="15.75" thickBot="1">
      <c r="A415" s="12"/>
      <c r="B415" s="220"/>
      <c r="C415" s="210"/>
      <c r="D415" s="210"/>
      <c r="E415" s="54"/>
      <c r="F415" s="42"/>
      <c r="G415" s="211"/>
      <c r="H415" s="211"/>
      <c r="I415" s="54"/>
      <c r="J415" s="42"/>
      <c r="K415" s="210"/>
      <c r="L415" s="210"/>
      <c r="M415" s="54"/>
      <c r="N415" s="42"/>
      <c r="O415" s="211"/>
      <c r="P415" s="211"/>
      <c r="Q415" s="54"/>
      <c r="R415" s="42"/>
      <c r="S415" s="210"/>
      <c r="T415" s="210"/>
      <c r="U415" s="54"/>
    </row>
    <row r="416" spans="1:21">
      <c r="A416" s="12"/>
      <c r="B416" s="212" t="s">
        <v>1187</v>
      </c>
      <c r="C416" s="213" t="s">
        <v>211</v>
      </c>
      <c r="D416" s="215">
        <v>62923</v>
      </c>
      <c r="E416" s="59"/>
      <c r="F416" s="47"/>
      <c r="G416" s="213" t="s">
        <v>211</v>
      </c>
      <c r="H416" s="217" t="s">
        <v>242</v>
      </c>
      <c r="I416" s="59"/>
      <c r="J416" s="47"/>
      <c r="K416" s="213" t="s">
        <v>211</v>
      </c>
      <c r="L416" s="215">
        <v>726997</v>
      </c>
      <c r="M416" s="59"/>
      <c r="N416" s="47"/>
      <c r="O416" s="213" t="s">
        <v>211</v>
      </c>
      <c r="P416" s="217" t="s">
        <v>242</v>
      </c>
      <c r="Q416" s="59"/>
      <c r="R416" s="47"/>
      <c r="S416" s="213" t="s">
        <v>211</v>
      </c>
      <c r="T416" s="215">
        <v>789920</v>
      </c>
      <c r="U416" s="59"/>
    </row>
    <row r="417" spans="1:21" ht="15.75" thickBot="1">
      <c r="A417" s="12"/>
      <c r="B417" s="212"/>
      <c r="C417" s="228"/>
      <c r="D417" s="229"/>
      <c r="E417" s="72"/>
      <c r="F417" s="47"/>
      <c r="G417" s="228"/>
      <c r="H417" s="230"/>
      <c r="I417" s="72"/>
      <c r="J417" s="47"/>
      <c r="K417" s="228"/>
      <c r="L417" s="229"/>
      <c r="M417" s="72"/>
      <c r="N417" s="47"/>
      <c r="O417" s="228"/>
      <c r="P417" s="230"/>
      <c r="Q417" s="72"/>
      <c r="R417" s="47"/>
      <c r="S417" s="228"/>
      <c r="T417" s="229"/>
      <c r="U417" s="72"/>
    </row>
    <row r="418" spans="1:21" ht="15.75" thickTop="1">
      <c r="A418" s="12"/>
      <c r="B418" s="17"/>
      <c r="C418" s="17"/>
    </row>
    <row r="419" spans="1:21" ht="33.75">
      <c r="A419" s="12"/>
      <c r="B419" s="74" t="s">
        <v>202</v>
      </c>
      <c r="C419" s="75" t="s">
        <v>1099</v>
      </c>
    </row>
    <row r="420" spans="1:21">
      <c r="A420" s="12"/>
      <c r="B420" s="17"/>
      <c r="C420" s="17"/>
    </row>
    <row r="421" spans="1:21" ht="33.75">
      <c r="A421" s="12"/>
      <c r="B421" s="74" t="s">
        <v>264</v>
      </c>
      <c r="C421" s="74" t="s">
        <v>1205</v>
      </c>
    </row>
  </sheetData>
  <mergeCells count="2927">
    <mergeCell ref="A182:A301"/>
    <mergeCell ref="A302:A421"/>
    <mergeCell ref="Q416:Q417"/>
    <mergeCell ref="R416:R417"/>
    <mergeCell ref="S416:S417"/>
    <mergeCell ref="T416:T417"/>
    <mergeCell ref="U416:U417"/>
    <mergeCell ref="A1:A2"/>
    <mergeCell ref="B1:U1"/>
    <mergeCell ref="B2:U2"/>
    <mergeCell ref="B3:U3"/>
    <mergeCell ref="A4:A181"/>
    <mergeCell ref="K416:K417"/>
    <mergeCell ref="L416:L417"/>
    <mergeCell ref="M416:M417"/>
    <mergeCell ref="N416:N417"/>
    <mergeCell ref="O416:O417"/>
    <mergeCell ref="P416:P417"/>
    <mergeCell ref="U414:U415"/>
    <mergeCell ref="B416:B417"/>
    <mergeCell ref="C416:C417"/>
    <mergeCell ref="D416:D417"/>
    <mergeCell ref="E416:E417"/>
    <mergeCell ref="F416:F417"/>
    <mergeCell ref="G416:G417"/>
    <mergeCell ref="H416:H417"/>
    <mergeCell ref="I416:I417"/>
    <mergeCell ref="J416:J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O368:Q371"/>
    <mergeCell ref="R368:R371"/>
    <mergeCell ref="S368:U368"/>
    <mergeCell ref="S369:U369"/>
    <mergeCell ref="S370:U370"/>
    <mergeCell ref="S371:U371"/>
    <mergeCell ref="J368:J371"/>
    <mergeCell ref="K368:M368"/>
    <mergeCell ref="K369:M369"/>
    <mergeCell ref="K370:M370"/>
    <mergeCell ref="K371:M371"/>
    <mergeCell ref="N368:N371"/>
    <mergeCell ref="C368:E368"/>
    <mergeCell ref="C369:E369"/>
    <mergeCell ref="C370:E370"/>
    <mergeCell ref="C371:E371"/>
    <mergeCell ref="F368:F371"/>
    <mergeCell ref="G368:I368"/>
    <mergeCell ref="G369:I369"/>
    <mergeCell ref="G370:I370"/>
    <mergeCell ref="G371:I371"/>
    <mergeCell ref="Q360:Q361"/>
    <mergeCell ref="R360:R361"/>
    <mergeCell ref="S360:S361"/>
    <mergeCell ref="T360:T361"/>
    <mergeCell ref="U360:U361"/>
    <mergeCell ref="B366:U366"/>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7:M307"/>
    <mergeCell ref="N304:N307"/>
    <mergeCell ref="O304:Q307"/>
    <mergeCell ref="R304:R307"/>
    <mergeCell ref="S304:U304"/>
    <mergeCell ref="S305:U305"/>
    <mergeCell ref="S306:U306"/>
    <mergeCell ref="S307:U307"/>
    <mergeCell ref="C307:E307"/>
    <mergeCell ref="F304:F307"/>
    <mergeCell ref="G304:I304"/>
    <mergeCell ref="G305:I305"/>
    <mergeCell ref="G306:I306"/>
    <mergeCell ref="G307:I307"/>
    <mergeCell ref="T296:T297"/>
    <mergeCell ref="U296:U297"/>
    <mergeCell ref="B302:U302"/>
    <mergeCell ref="C304:E304"/>
    <mergeCell ref="C305:E305"/>
    <mergeCell ref="C306:E306"/>
    <mergeCell ref="J304:J307"/>
    <mergeCell ref="K304:M304"/>
    <mergeCell ref="K305:M305"/>
    <mergeCell ref="K306:M306"/>
    <mergeCell ref="N296:N297"/>
    <mergeCell ref="O296:O297"/>
    <mergeCell ref="P296:P297"/>
    <mergeCell ref="Q296:Q297"/>
    <mergeCell ref="R296:R297"/>
    <mergeCell ref="S296:S297"/>
    <mergeCell ref="H296:H297"/>
    <mergeCell ref="I296:I297"/>
    <mergeCell ref="J296:J297"/>
    <mergeCell ref="K296:K297"/>
    <mergeCell ref="L296:L297"/>
    <mergeCell ref="M296:M297"/>
    <mergeCell ref="Q294:Q295"/>
    <mergeCell ref="R294:R295"/>
    <mergeCell ref="S294:T295"/>
    <mergeCell ref="U294:U295"/>
    <mergeCell ref="B296:B297"/>
    <mergeCell ref="C296:C297"/>
    <mergeCell ref="D296:D297"/>
    <mergeCell ref="E296:E297"/>
    <mergeCell ref="F296:F297"/>
    <mergeCell ref="G296:G297"/>
    <mergeCell ref="I294:I295"/>
    <mergeCell ref="J294:J295"/>
    <mergeCell ref="K294:L295"/>
    <mergeCell ref="M294:M295"/>
    <mergeCell ref="N294:N295"/>
    <mergeCell ref="O294:P295"/>
    <mergeCell ref="Q292:Q293"/>
    <mergeCell ref="R292:R293"/>
    <mergeCell ref="S292:S293"/>
    <mergeCell ref="T292:T293"/>
    <mergeCell ref="U292:U293"/>
    <mergeCell ref="B294:B295"/>
    <mergeCell ref="C294:D295"/>
    <mergeCell ref="E294:E295"/>
    <mergeCell ref="F294:F295"/>
    <mergeCell ref="G294:H295"/>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Q263:Q264"/>
    <mergeCell ref="R263:R264"/>
    <mergeCell ref="S263:S264"/>
    <mergeCell ref="T263:T264"/>
    <mergeCell ref="U263:U264"/>
    <mergeCell ref="C265:E265"/>
    <mergeCell ref="G265:I265"/>
    <mergeCell ref="K265:M265"/>
    <mergeCell ref="O265:Q265"/>
    <mergeCell ref="S265:U265"/>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S249:S250"/>
    <mergeCell ref="T249:T250"/>
    <mergeCell ref="U249:U250"/>
    <mergeCell ref="B251:B252"/>
    <mergeCell ref="C251:D252"/>
    <mergeCell ref="E251:E252"/>
    <mergeCell ref="F251:F252"/>
    <mergeCell ref="G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K247:M247"/>
    <mergeCell ref="N244:N247"/>
    <mergeCell ref="O244:Q247"/>
    <mergeCell ref="R244:R247"/>
    <mergeCell ref="S244:U244"/>
    <mergeCell ref="S245:U245"/>
    <mergeCell ref="S246:U246"/>
    <mergeCell ref="S247:U247"/>
    <mergeCell ref="C247:E247"/>
    <mergeCell ref="F244:F247"/>
    <mergeCell ref="G244:I244"/>
    <mergeCell ref="G245:I245"/>
    <mergeCell ref="G246:I246"/>
    <mergeCell ref="G247:I247"/>
    <mergeCell ref="T236:T237"/>
    <mergeCell ref="U236:U237"/>
    <mergeCell ref="B242:U242"/>
    <mergeCell ref="C244:E244"/>
    <mergeCell ref="C245:E245"/>
    <mergeCell ref="C246:E246"/>
    <mergeCell ref="J244:J247"/>
    <mergeCell ref="K244:M244"/>
    <mergeCell ref="K245:M245"/>
    <mergeCell ref="K246:M246"/>
    <mergeCell ref="N236:N237"/>
    <mergeCell ref="O236:O237"/>
    <mergeCell ref="P236:P237"/>
    <mergeCell ref="Q236:Q237"/>
    <mergeCell ref="R236:R237"/>
    <mergeCell ref="S236:S237"/>
    <mergeCell ref="H236:H237"/>
    <mergeCell ref="I236:I237"/>
    <mergeCell ref="J236:J237"/>
    <mergeCell ref="K236:K237"/>
    <mergeCell ref="L236:L237"/>
    <mergeCell ref="M236:M237"/>
    <mergeCell ref="Q234:Q235"/>
    <mergeCell ref="R234:R235"/>
    <mergeCell ref="S234:T235"/>
    <mergeCell ref="U234:U235"/>
    <mergeCell ref="B236:B237"/>
    <mergeCell ref="C236:C237"/>
    <mergeCell ref="D236:D237"/>
    <mergeCell ref="E236:E237"/>
    <mergeCell ref="F236:F237"/>
    <mergeCell ref="G236:G237"/>
    <mergeCell ref="I234:I235"/>
    <mergeCell ref="J234:J235"/>
    <mergeCell ref="K234:L235"/>
    <mergeCell ref="M234:M235"/>
    <mergeCell ref="N234:N235"/>
    <mergeCell ref="O234:P235"/>
    <mergeCell ref="Q232:Q233"/>
    <mergeCell ref="R232:R233"/>
    <mergeCell ref="S232:S233"/>
    <mergeCell ref="T232:T233"/>
    <mergeCell ref="U232:U233"/>
    <mergeCell ref="B234:B235"/>
    <mergeCell ref="C234:D235"/>
    <mergeCell ref="E234:E235"/>
    <mergeCell ref="F234:F235"/>
    <mergeCell ref="G234:H235"/>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Q203:Q204"/>
    <mergeCell ref="R203:R204"/>
    <mergeCell ref="S203:S204"/>
    <mergeCell ref="T203:T204"/>
    <mergeCell ref="U203:U204"/>
    <mergeCell ref="C205:E205"/>
    <mergeCell ref="G205:I205"/>
    <mergeCell ref="K205:M205"/>
    <mergeCell ref="O205:Q205"/>
    <mergeCell ref="S205:U205"/>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O184:Q187"/>
    <mergeCell ref="R184:R187"/>
    <mergeCell ref="S184:U184"/>
    <mergeCell ref="S185:U185"/>
    <mergeCell ref="S186:U186"/>
    <mergeCell ref="S187:U187"/>
    <mergeCell ref="J184:J187"/>
    <mergeCell ref="K184:M184"/>
    <mergeCell ref="K185:M185"/>
    <mergeCell ref="K186:M186"/>
    <mergeCell ref="K187:M187"/>
    <mergeCell ref="N184:N187"/>
    <mergeCell ref="B182:U182"/>
    <mergeCell ref="C184:E184"/>
    <mergeCell ref="C185:E185"/>
    <mergeCell ref="C186:E186"/>
    <mergeCell ref="C187:E187"/>
    <mergeCell ref="F184:F187"/>
    <mergeCell ref="G184:I184"/>
    <mergeCell ref="G185:I185"/>
    <mergeCell ref="G186:I186"/>
    <mergeCell ref="G187:I187"/>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Q168:Q169"/>
    <mergeCell ref="R168:R169"/>
    <mergeCell ref="S168:S169"/>
    <mergeCell ref="T168:T169"/>
    <mergeCell ref="U168:U169"/>
    <mergeCell ref="B170:B171"/>
    <mergeCell ref="C170:D171"/>
    <mergeCell ref="E170:E171"/>
    <mergeCell ref="F170:F171"/>
    <mergeCell ref="G170:H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O96:Q99"/>
    <mergeCell ref="R96:R99"/>
    <mergeCell ref="S96:U96"/>
    <mergeCell ref="S97:U97"/>
    <mergeCell ref="S98:U98"/>
    <mergeCell ref="S99:U99"/>
    <mergeCell ref="J96:J99"/>
    <mergeCell ref="K96:M96"/>
    <mergeCell ref="K97:M97"/>
    <mergeCell ref="K98:M98"/>
    <mergeCell ref="K99:M99"/>
    <mergeCell ref="N96:N99"/>
    <mergeCell ref="B94:U94"/>
    <mergeCell ref="C96:E96"/>
    <mergeCell ref="C97:E97"/>
    <mergeCell ref="C98:E98"/>
    <mergeCell ref="C99:E99"/>
    <mergeCell ref="F96:F99"/>
    <mergeCell ref="G96:I96"/>
    <mergeCell ref="G97:I97"/>
    <mergeCell ref="G98:I98"/>
    <mergeCell ref="G99:I99"/>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O6:Q9"/>
    <mergeCell ref="R6:R9"/>
    <mergeCell ref="S6:U6"/>
    <mergeCell ref="S7:U7"/>
    <mergeCell ref="S8:U8"/>
    <mergeCell ref="S9:U9"/>
    <mergeCell ref="J6:J9"/>
    <mergeCell ref="K6:M6"/>
    <mergeCell ref="K7:M7"/>
    <mergeCell ref="K8:M8"/>
    <mergeCell ref="K9:M9"/>
    <mergeCell ref="N6:N9"/>
    <mergeCell ref="B4:U4"/>
    <mergeCell ref="C6:E6"/>
    <mergeCell ref="C7:E7"/>
    <mergeCell ref="C8:E8"/>
    <mergeCell ref="C9:E9"/>
    <mergeCell ref="F6:F9"/>
    <mergeCell ref="G6:I6"/>
    <mergeCell ref="G7:I7"/>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71</v>
      </c>
      <c r="B1" s="1" t="s">
        <v>1</v>
      </c>
    </row>
    <row r="2" spans="1:2" ht="30">
      <c r="A2" s="1" t="s">
        <v>24</v>
      </c>
      <c r="B2" s="1" t="s">
        <v>86</v>
      </c>
    </row>
    <row r="3" spans="1:2" ht="30">
      <c r="A3" s="3" t="s">
        <v>1272</v>
      </c>
      <c r="B3" s="5"/>
    </row>
    <row r="4" spans="1:2">
      <c r="A4" s="3" t="s">
        <v>1273</v>
      </c>
      <c r="B4" s="9">
        <v>94768</v>
      </c>
    </row>
    <row r="5" spans="1:2">
      <c r="A5" s="3" t="s">
        <v>1204</v>
      </c>
      <c r="B5" s="5"/>
    </row>
    <row r="6" spans="1:2">
      <c r="A6" s="3" t="s">
        <v>1273</v>
      </c>
      <c r="B6" s="9">
        <v>947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74</v>
      </c>
      <c r="B1" s="8" t="s">
        <v>2</v>
      </c>
      <c r="C1" s="8"/>
      <c r="D1" s="8" t="s">
        <v>25</v>
      </c>
      <c r="E1" s="8"/>
    </row>
    <row r="2" spans="1:5" ht="30">
      <c r="A2" s="1" t="s">
        <v>24</v>
      </c>
      <c r="B2" s="8"/>
      <c r="C2" s="8"/>
      <c r="D2" s="8"/>
      <c r="E2" s="8"/>
    </row>
    <row r="3" spans="1:5" ht="45">
      <c r="A3" s="4" t="s">
        <v>1218</v>
      </c>
      <c r="B3" s="5"/>
      <c r="C3" s="5"/>
      <c r="D3" s="5"/>
      <c r="E3" s="5"/>
    </row>
    <row r="4" spans="1:5" ht="30">
      <c r="A4" s="3" t="s">
        <v>77</v>
      </c>
      <c r="B4" s="9">
        <v>5458443</v>
      </c>
      <c r="C4" s="5"/>
      <c r="D4" s="9">
        <v>5534494</v>
      </c>
      <c r="E4" s="5"/>
    </row>
    <row r="5" spans="1:5" ht="30">
      <c r="A5" s="3" t="s">
        <v>78</v>
      </c>
      <c r="B5" s="7">
        <v>1183410</v>
      </c>
      <c r="C5" s="10" t="s">
        <v>29</v>
      </c>
      <c r="D5" s="7">
        <v>1051222</v>
      </c>
      <c r="E5" s="10" t="s">
        <v>29</v>
      </c>
    </row>
    <row r="6" spans="1:5" ht="30">
      <c r="A6" s="3" t="s">
        <v>79</v>
      </c>
      <c r="B6" s="7">
        <v>908405</v>
      </c>
      <c r="C6" s="5"/>
      <c r="D6" s="7">
        <v>879176</v>
      </c>
      <c r="E6" s="5"/>
    </row>
    <row r="7" spans="1:5" ht="75">
      <c r="A7" s="3" t="s">
        <v>1275</v>
      </c>
      <c r="B7" s="7">
        <v>7550258</v>
      </c>
      <c r="C7" s="5"/>
      <c r="D7" s="7">
        <v>7464892</v>
      </c>
      <c r="E7" s="5"/>
    </row>
    <row r="8" spans="1:5" ht="30">
      <c r="A8" s="3" t="s">
        <v>1276</v>
      </c>
      <c r="B8" s="7">
        <v>-129711</v>
      </c>
      <c r="C8" s="5"/>
      <c r="D8" s="7">
        <v>-75822</v>
      </c>
      <c r="E8" s="5"/>
    </row>
    <row r="9" spans="1:5" ht="30">
      <c r="A9" s="3" t="s">
        <v>1277</v>
      </c>
      <c r="B9" s="7">
        <v>-525330</v>
      </c>
      <c r="C9" s="10" t="s">
        <v>1278</v>
      </c>
      <c r="D9" s="7">
        <v>-502830</v>
      </c>
      <c r="E9" s="10" t="s">
        <v>1278</v>
      </c>
    </row>
    <row r="10" spans="1:5" ht="75">
      <c r="A10" s="3" t="s">
        <v>1279</v>
      </c>
      <c r="B10" s="7">
        <v>6143744</v>
      </c>
      <c r="C10" s="5"/>
      <c r="D10" s="7">
        <v>6189316</v>
      </c>
      <c r="E10" s="5"/>
    </row>
    <row r="11" spans="1:5" ht="30">
      <c r="A11" s="3" t="s">
        <v>1280</v>
      </c>
      <c r="B11" s="7">
        <v>44784</v>
      </c>
      <c r="C11" s="5"/>
      <c r="D11" s="7">
        <v>24357</v>
      </c>
      <c r="E11" s="5"/>
    </row>
    <row r="12" spans="1:5" ht="30">
      <c r="A12" s="3" t="s">
        <v>1281</v>
      </c>
      <c r="B12" s="5">
        <v>11</v>
      </c>
      <c r="C12" s="10" t="s">
        <v>29</v>
      </c>
      <c r="D12" s="5">
        <v>13</v>
      </c>
      <c r="E12" s="10" t="s">
        <v>29</v>
      </c>
    </row>
    <row r="13" spans="1:5" ht="30">
      <c r="A13" s="3" t="s">
        <v>1282</v>
      </c>
      <c r="B13" s="7">
        <v>105189</v>
      </c>
      <c r="C13" s="5"/>
      <c r="D13" s="7">
        <v>69881</v>
      </c>
      <c r="E13" s="5"/>
    </row>
    <row r="14" spans="1:5">
      <c r="A14" s="3" t="s">
        <v>1283</v>
      </c>
      <c r="B14" s="7">
        <v>149984</v>
      </c>
      <c r="C14" s="5"/>
      <c r="D14" s="7">
        <v>94251</v>
      </c>
      <c r="E14" s="5"/>
    </row>
    <row r="15" spans="1:5" ht="30">
      <c r="A15" s="3" t="s">
        <v>1284</v>
      </c>
      <c r="B15" s="5">
        <v>-556</v>
      </c>
      <c r="C15" s="5"/>
      <c r="D15" s="5">
        <v>-768</v>
      </c>
      <c r="E15" s="5"/>
    </row>
    <row r="16" spans="1:5" ht="30">
      <c r="A16" s="3" t="s">
        <v>1285</v>
      </c>
      <c r="B16" s="7">
        <v>-79346</v>
      </c>
      <c r="C16" s="10" t="s">
        <v>1278</v>
      </c>
      <c r="D16" s="7">
        <v>-48446</v>
      </c>
      <c r="E16" s="10" t="s">
        <v>1278</v>
      </c>
    </row>
    <row r="17" spans="1:5" ht="75">
      <c r="A17" s="3" t="s">
        <v>1286</v>
      </c>
      <c r="B17" s="7">
        <v>70082</v>
      </c>
      <c r="C17" s="5"/>
      <c r="D17" s="7">
        <v>45037</v>
      </c>
      <c r="E17" s="5"/>
    </row>
    <row r="18" spans="1:5" ht="30">
      <c r="A18" s="3" t="s">
        <v>1287</v>
      </c>
      <c r="B18" s="7">
        <v>-18748</v>
      </c>
      <c r="C18" s="5"/>
      <c r="D18" s="7">
        <v>-26120</v>
      </c>
      <c r="E18" s="5"/>
    </row>
    <row r="19" spans="1:5" ht="30">
      <c r="A19" s="3" t="s">
        <v>1288</v>
      </c>
      <c r="B19" s="5">
        <v>-79</v>
      </c>
      <c r="C19" s="10" t="s">
        <v>29</v>
      </c>
      <c r="D19" s="5">
        <v>-161</v>
      </c>
      <c r="E19" s="10" t="s">
        <v>29</v>
      </c>
    </row>
    <row r="20" spans="1:5" ht="30">
      <c r="A20" s="3" t="s">
        <v>1289</v>
      </c>
      <c r="B20" s="7">
        <v>-131599</v>
      </c>
      <c r="C20" s="5"/>
      <c r="D20" s="7">
        <v>-136046</v>
      </c>
      <c r="E20" s="5"/>
    </row>
    <row r="21" spans="1:5">
      <c r="A21" s="3" t="s">
        <v>1290</v>
      </c>
      <c r="B21" s="7">
        <v>-150426</v>
      </c>
      <c r="C21" s="5"/>
      <c r="D21" s="7">
        <v>-162327</v>
      </c>
      <c r="E21" s="5"/>
    </row>
    <row r="22" spans="1:5" ht="30">
      <c r="A22" s="3" t="s">
        <v>1291</v>
      </c>
      <c r="B22" s="7">
        <v>3050</v>
      </c>
      <c r="C22" s="5"/>
      <c r="D22" s="5">
        <v>926</v>
      </c>
      <c r="E22" s="5"/>
    </row>
    <row r="23" spans="1:5" ht="30">
      <c r="A23" s="3" t="s">
        <v>1292</v>
      </c>
      <c r="B23" s="7">
        <v>116603</v>
      </c>
      <c r="C23" s="10" t="s">
        <v>1278</v>
      </c>
      <c r="D23" s="7">
        <v>120782</v>
      </c>
      <c r="E23" s="10" t="s">
        <v>1278</v>
      </c>
    </row>
    <row r="24" spans="1:5" ht="75">
      <c r="A24" s="3" t="s">
        <v>1293</v>
      </c>
      <c r="B24" s="7">
        <v>-30773</v>
      </c>
      <c r="C24" s="5"/>
      <c r="D24" s="7">
        <v>-40619</v>
      </c>
      <c r="E24" s="5"/>
    </row>
    <row r="25" spans="1:5">
      <c r="A25" s="3" t="s">
        <v>234</v>
      </c>
      <c r="B25" s="7">
        <v>5484479</v>
      </c>
      <c r="C25" s="5"/>
      <c r="D25" s="7">
        <v>5532731</v>
      </c>
      <c r="E25" s="5"/>
    </row>
    <row r="26" spans="1:5" ht="17.25">
      <c r="A26" s="3" t="s">
        <v>1294</v>
      </c>
      <c r="B26" s="7">
        <v>1183342</v>
      </c>
      <c r="C26" s="10" t="s">
        <v>29</v>
      </c>
      <c r="D26" s="7">
        <v>1051074</v>
      </c>
      <c r="E26" s="10" t="s">
        <v>29</v>
      </c>
    </row>
    <row r="27" spans="1:5">
      <c r="A27" s="3" t="s">
        <v>249</v>
      </c>
      <c r="B27" s="7">
        <v>881995</v>
      </c>
      <c r="C27" s="5"/>
      <c r="D27" s="7">
        <v>813011</v>
      </c>
      <c r="E27" s="5"/>
    </row>
    <row r="28" spans="1:5" ht="60">
      <c r="A28" s="3" t="s">
        <v>1295</v>
      </c>
      <c r="B28" s="7">
        <v>7549816</v>
      </c>
      <c r="C28" s="5"/>
      <c r="D28" s="7">
        <v>7396816</v>
      </c>
      <c r="E28" s="5"/>
    </row>
    <row r="29" spans="1:5" ht="30">
      <c r="A29" s="3" t="s">
        <v>253</v>
      </c>
      <c r="B29" s="7">
        <v>-751473</v>
      </c>
      <c r="C29" s="10" t="s">
        <v>29</v>
      </c>
      <c r="D29" s="7">
        <v>-696924</v>
      </c>
      <c r="E29" s="10" t="s">
        <v>29</v>
      </c>
    </row>
    <row r="30" spans="1:5">
      <c r="A30" s="3" t="s">
        <v>1296</v>
      </c>
      <c r="B30" s="7">
        <v>-127217</v>
      </c>
      <c r="C30" s="5"/>
      <c r="D30" s="7">
        <v>-75664</v>
      </c>
      <c r="E30" s="5"/>
    </row>
    <row r="31" spans="1:5" ht="17.25">
      <c r="A31" s="3" t="s">
        <v>71</v>
      </c>
      <c r="B31" s="7">
        <v>-488073</v>
      </c>
      <c r="C31" s="10" t="s">
        <v>1278</v>
      </c>
      <c r="D31" s="7">
        <v>-430494</v>
      </c>
      <c r="E31" s="10" t="s">
        <v>1278</v>
      </c>
    </row>
    <row r="32" spans="1:5" ht="60">
      <c r="A32" s="3" t="s">
        <v>262</v>
      </c>
      <c r="B32" s="7">
        <v>6183053</v>
      </c>
      <c r="C32" s="5"/>
      <c r="D32" s="7">
        <v>6193734</v>
      </c>
      <c r="E32" s="5"/>
    </row>
    <row r="33" spans="1:5" ht="30">
      <c r="A33" s="3" t="s">
        <v>210</v>
      </c>
      <c r="B33" s="5"/>
      <c r="C33" s="5"/>
      <c r="D33" s="5"/>
      <c r="E33" s="5"/>
    </row>
    <row r="34" spans="1:5" ht="45">
      <c r="A34" s="4" t="s">
        <v>1218</v>
      </c>
      <c r="B34" s="5"/>
      <c r="C34" s="5"/>
      <c r="D34" s="5"/>
      <c r="E34" s="5"/>
    </row>
    <row r="35" spans="1:5" ht="30">
      <c r="A35" s="3" t="s">
        <v>77</v>
      </c>
      <c r="B35" s="7">
        <v>768112</v>
      </c>
      <c r="C35" s="5"/>
      <c r="D35" s="7">
        <v>759232</v>
      </c>
      <c r="E35" s="5"/>
    </row>
    <row r="36" spans="1:5" ht="30">
      <c r="A36" s="3" t="s">
        <v>1280</v>
      </c>
      <c r="B36" s="7">
        <v>3867</v>
      </c>
      <c r="C36" s="5"/>
      <c r="D36" s="7">
        <v>1755</v>
      </c>
      <c r="E36" s="5"/>
    </row>
    <row r="37" spans="1:5" ht="30">
      <c r="A37" s="3" t="s">
        <v>1287</v>
      </c>
      <c r="B37" s="5">
        <v>-278</v>
      </c>
      <c r="C37" s="5"/>
      <c r="D37" s="5">
        <v>-901</v>
      </c>
      <c r="E37" s="5"/>
    </row>
    <row r="38" spans="1:5">
      <c r="A38" s="3" t="s">
        <v>234</v>
      </c>
      <c r="B38" s="7">
        <v>771701</v>
      </c>
      <c r="C38" s="5"/>
      <c r="D38" s="7">
        <v>760086</v>
      </c>
      <c r="E38" s="5"/>
    </row>
    <row r="39" spans="1:5" ht="30">
      <c r="A39" s="3" t="s">
        <v>214</v>
      </c>
      <c r="B39" s="5"/>
      <c r="C39" s="5"/>
      <c r="D39" s="5"/>
      <c r="E39" s="5"/>
    </row>
    <row r="40" spans="1:5" ht="45">
      <c r="A40" s="4" t="s">
        <v>1218</v>
      </c>
      <c r="B40" s="5"/>
      <c r="C40" s="5"/>
      <c r="D40" s="5"/>
      <c r="E40" s="5"/>
    </row>
    <row r="41" spans="1:5" ht="30">
      <c r="A41" s="3" t="s">
        <v>77</v>
      </c>
      <c r="B41" s="7">
        <v>244372</v>
      </c>
      <c r="C41" s="5"/>
      <c r="D41" s="7">
        <v>279493</v>
      </c>
      <c r="E41" s="5"/>
    </row>
    <row r="42" spans="1:5" ht="30">
      <c r="A42" s="3" t="s">
        <v>1280</v>
      </c>
      <c r="B42" s="7">
        <v>1771</v>
      </c>
      <c r="C42" s="5"/>
      <c r="D42" s="7">
        <v>1215</v>
      </c>
      <c r="E42" s="5"/>
    </row>
    <row r="43" spans="1:5" ht="30">
      <c r="A43" s="3" t="s">
        <v>1287</v>
      </c>
      <c r="B43" s="7">
        <v>-2610</v>
      </c>
      <c r="C43" s="5"/>
      <c r="D43" s="7">
        <v>-1980</v>
      </c>
      <c r="E43" s="5"/>
    </row>
    <row r="44" spans="1:5">
      <c r="A44" s="3" t="s">
        <v>234</v>
      </c>
      <c r="B44" s="7">
        <v>243533</v>
      </c>
      <c r="C44" s="5"/>
      <c r="D44" s="7">
        <v>278728</v>
      </c>
      <c r="E44" s="5"/>
    </row>
    <row r="45" spans="1:5" ht="30">
      <c r="A45" s="3" t="s">
        <v>216</v>
      </c>
      <c r="B45" s="5"/>
      <c r="C45" s="5"/>
      <c r="D45" s="5"/>
      <c r="E45" s="5"/>
    </row>
    <row r="46" spans="1:5" ht="45">
      <c r="A46" s="4" t="s">
        <v>1218</v>
      </c>
      <c r="B46" s="5"/>
      <c r="C46" s="5"/>
      <c r="D46" s="5"/>
      <c r="E46" s="5"/>
    </row>
    <row r="47" spans="1:5" ht="30">
      <c r="A47" s="3" t="s">
        <v>77</v>
      </c>
      <c r="B47" s="7">
        <v>347348</v>
      </c>
      <c r="C47" s="5"/>
      <c r="D47" s="7">
        <v>448668</v>
      </c>
      <c r="E47" s="5"/>
    </row>
    <row r="48" spans="1:5" ht="30">
      <c r="A48" s="3" t="s">
        <v>1280</v>
      </c>
      <c r="B48" s="7">
        <v>3749</v>
      </c>
      <c r="C48" s="5"/>
      <c r="D48" s="7">
        <v>1780</v>
      </c>
      <c r="E48" s="5"/>
    </row>
    <row r="49" spans="1:5" ht="30">
      <c r="A49" s="3" t="s">
        <v>1287</v>
      </c>
      <c r="B49" s="5">
        <v>-254</v>
      </c>
      <c r="C49" s="5"/>
      <c r="D49" s="5">
        <v>-825</v>
      </c>
      <c r="E49" s="5"/>
    </row>
    <row r="50" spans="1:5">
      <c r="A50" s="3" t="s">
        <v>234</v>
      </c>
      <c r="B50" s="7">
        <v>350843</v>
      </c>
      <c r="C50" s="5"/>
      <c r="D50" s="7">
        <v>449623</v>
      </c>
      <c r="E50" s="5"/>
    </row>
    <row r="51" spans="1:5" ht="30">
      <c r="A51" s="3" t="s">
        <v>218</v>
      </c>
      <c r="B51" s="5"/>
      <c r="C51" s="5"/>
      <c r="D51" s="5"/>
      <c r="E51" s="5"/>
    </row>
    <row r="52" spans="1:5" ht="45">
      <c r="A52" s="4" t="s">
        <v>1218</v>
      </c>
      <c r="B52" s="5"/>
      <c r="C52" s="5"/>
      <c r="D52" s="5"/>
      <c r="E52" s="5"/>
    </row>
    <row r="53" spans="1:5" ht="30">
      <c r="A53" s="3" t="s">
        <v>77</v>
      </c>
      <c r="B53" s="7">
        <v>522951</v>
      </c>
      <c r="C53" s="5"/>
      <c r="D53" s="7">
        <v>520685</v>
      </c>
      <c r="E53" s="5"/>
    </row>
    <row r="54" spans="1:5" ht="30">
      <c r="A54" s="3" t="s">
        <v>1280</v>
      </c>
      <c r="B54" s="7">
        <v>11725</v>
      </c>
      <c r="C54" s="5"/>
      <c r="D54" s="7">
        <v>9697</v>
      </c>
      <c r="E54" s="5"/>
    </row>
    <row r="55" spans="1:5" ht="30">
      <c r="A55" s="3" t="s">
        <v>1287</v>
      </c>
      <c r="B55" s="5">
        <v>-442</v>
      </c>
      <c r="C55" s="5"/>
      <c r="D55" s="7">
        <v>-1151</v>
      </c>
      <c r="E55" s="5"/>
    </row>
    <row r="56" spans="1:5">
      <c r="A56" s="3" t="s">
        <v>234</v>
      </c>
      <c r="B56" s="7">
        <v>534234</v>
      </c>
      <c r="C56" s="5"/>
      <c r="D56" s="7">
        <v>529231</v>
      </c>
      <c r="E56" s="5"/>
    </row>
    <row r="57" spans="1:5" ht="30">
      <c r="A57" s="3" t="s">
        <v>220</v>
      </c>
      <c r="B57" s="5"/>
      <c r="C57" s="5"/>
      <c r="D57" s="5"/>
      <c r="E57" s="5"/>
    </row>
    <row r="58" spans="1:5" ht="45">
      <c r="A58" s="4" t="s">
        <v>1218</v>
      </c>
      <c r="B58" s="5"/>
      <c r="C58" s="5"/>
      <c r="D58" s="5"/>
      <c r="E58" s="5"/>
    </row>
    <row r="59" spans="1:5" ht="30">
      <c r="A59" s="3" t="s">
        <v>77</v>
      </c>
      <c r="B59" s="7">
        <v>32393</v>
      </c>
      <c r="C59" s="5"/>
      <c r="D59" s="7">
        <v>37954</v>
      </c>
      <c r="E59" s="5"/>
    </row>
    <row r="60" spans="1:5" ht="30">
      <c r="A60" s="3" t="s">
        <v>1280</v>
      </c>
      <c r="B60" s="5">
        <v>360</v>
      </c>
      <c r="C60" s="5"/>
      <c r="D60" s="5">
        <v>369</v>
      </c>
      <c r="E60" s="5"/>
    </row>
    <row r="61" spans="1:5" ht="30">
      <c r="A61" s="3" t="s">
        <v>1287</v>
      </c>
      <c r="B61" s="5">
        <v>-645</v>
      </c>
      <c r="C61" s="5"/>
      <c r="D61" s="5">
        <v>-516</v>
      </c>
      <c r="E61" s="5"/>
    </row>
    <row r="62" spans="1:5">
      <c r="A62" s="3" t="s">
        <v>234</v>
      </c>
      <c r="B62" s="7">
        <v>32108</v>
      </c>
      <c r="C62" s="5"/>
      <c r="D62" s="7">
        <v>37807</v>
      </c>
      <c r="E62" s="5"/>
    </row>
    <row r="63" spans="1:5">
      <c r="A63" s="3" t="s">
        <v>222</v>
      </c>
      <c r="B63" s="5"/>
      <c r="C63" s="5"/>
      <c r="D63" s="5"/>
      <c r="E63" s="5"/>
    </row>
    <row r="64" spans="1:5" ht="45">
      <c r="A64" s="4" t="s">
        <v>1218</v>
      </c>
      <c r="B64" s="5"/>
      <c r="C64" s="5"/>
      <c r="D64" s="5"/>
      <c r="E64" s="5"/>
    </row>
    <row r="65" spans="1:5" ht="30">
      <c r="A65" s="3" t="s">
        <v>77</v>
      </c>
      <c r="B65" s="7">
        <v>1436724</v>
      </c>
      <c r="C65" s="5"/>
      <c r="D65" s="7">
        <v>1500963</v>
      </c>
      <c r="E65" s="5"/>
    </row>
    <row r="66" spans="1:5" ht="30">
      <c r="A66" s="3" t="s">
        <v>1280</v>
      </c>
      <c r="B66" s="7">
        <v>10929</v>
      </c>
      <c r="C66" s="5"/>
      <c r="D66" s="7">
        <v>3960</v>
      </c>
      <c r="E66" s="5"/>
    </row>
    <row r="67" spans="1:5" ht="30">
      <c r="A67" s="3" t="s">
        <v>1287</v>
      </c>
      <c r="B67" s="7">
        <v>-1507</v>
      </c>
      <c r="C67" s="5"/>
      <c r="D67" s="7">
        <v>-5217</v>
      </c>
      <c r="E67" s="5"/>
    </row>
    <row r="68" spans="1:5">
      <c r="A68" s="3" t="s">
        <v>234</v>
      </c>
      <c r="B68" s="7">
        <v>1446146</v>
      </c>
      <c r="C68" s="5"/>
      <c r="D68" s="7">
        <v>1499706</v>
      </c>
      <c r="E68" s="5"/>
    </row>
    <row r="69" spans="1:5">
      <c r="A69" s="3" t="s">
        <v>224</v>
      </c>
      <c r="B69" s="5"/>
      <c r="C69" s="5"/>
      <c r="D69" s="5"/>
      <c r="E69" s="5"/>
    </row>
    <row r="70" spans="1:5" ht="45">
      <c r="A70" s="4" t="s">
        <v>1218</v>
      </c>
      <c r="B70" s="5"/>
      <c r="C70" s="5"/>
      <c r="D70" s="5"/>
      <c r="E70" s="5"/>
    </row>
    <row r="71" spans="1:5" ht="30">
      <c r="A71" s="3" t="s">
        <v>77</v>
      </c>
      <c r="B71" s="7">
        <v>509705</v>
      </c>
      <c r="C71" s="5"/>
      <c r="D71" s="7">
        <v>564386</v>
      </c>
      <c r="E71" s="5"/>
    </row>
    <row r="72" spans="1:5" ht="30">
      <c r="A72" s="3" t="s">
        <v>1280</v>
      </c>
      <c r="B72" s="7">
        <v>4827</v>
      </c>
      <c r="C72" s="5"/>
      <c r="D72" s="7">
        <v>2765</v>
      </c>
      <c r="E72" s="5"/>
    </row>
    <row r="73" spans="1:5" ht="30">
      <c r="A73" s="3" t="s">
        <v>1287</v>
      </c>
      <c r="B73" s="7">
        <v>-3951</v>
      </c>
      <c r="C73" s="5"/>
      <c r="D73" s="7">
        <v>-3989</v>
      </c>
      <c r="E73" s="5"/>
    </row>
    <row r="74" spans="1:5">
      <c r="A74" s="3" t="s">
        <v>234</v>
      </c>
      <c r="B74" s="7">
        <v>510581</v>
      </c>
      <c r="C74" s="5"/>
      <c r="D74" s="7">
        <v>563162</v>
      </c>
      <c r="E74" s="5"/>
    </row>
    <row r="75" spans="1:5">
      <c r="A75" s="3" t="s">
        <v>226</v>
      </c>
      <c r="B75" s="5"/>
      <c r="C75" s="5"/>
      <c r="D75" s="5"/>
      <c r="E75" s="5"/>
    </row>
    <row r="76" spans="1:5" ht="45">
      <c r="A76" s="4" t="s">
        <v>1218</v>
      </c>
      <c r="B76" s="5"/>
      <c r="C76" s="5"/>
      <c r="D76" s="5"/>
      <c r="E76" s="5"/>
    </row>
    <row r="77" spans="1:5" ht="30">
      <c r="A77" s="3" t="s">
        <v>77</v>
      </c>
      <c r="B77" s="7">
        <v>464761</v>
      </c>
      <c r="C77" s="5"/>
      <c r="D77" s="7">
        <v>457537</v>
      </c>
      <c r="E77" s="5"/>
    </row>
    <row r="78" spans="1:5" ht="30">
      <c r="A78" s="3" t="s">
        <v>1280</v>
      </c>
      <c r="B78" s="7">
        <v>1417</v>
      </c>
      <c r="C78" s="5"/>
      <c r="D78" s="5">
        <v>200</v>
      </c>
      <c r="E78" s="5"/>
    </row>
    <row r="79" spans="1:5" ht="30">
      <c r="A79" s="3" t="s">
        <v>1287</v>
      </c>
      <c r="B79" s="7">
        <v>-4838</v>
      </c>
      <c r="C79" s="5"/>
      <c r="D79" s="7">
        <v>-8733</v>
      </c>
      <c r="E79" s="5"/>
    </row>
    <row r="80" spans="1:5">
      <c r="A80" s="3" t="s">
        <v>234</v>
      </c>
      <c r="B80" s="7">
        <v>461340</v>
      </c>
      <c r="C80" s="5"/>
      <c r="D80" s="7">
        <v>449004</v>
      </c>
      <c r="E80" s="5"/>
    </row>
    <row r="81" spans="1:5">
      <c r="A81" s="3" t="s">
        <v>228</v>
      </c>
      <c r="B81" s="5"/>
      <c r="C81" s="5"/>
      <c r="D81" s="5"/>
      <c r="E81" s="5"/>
    </row>
    <row r="82" spans="1:5" ht="45">
      <c r="A82" s="4" t="s">
        <v>1218</v>
      </c>
      <c r="B82" s="5"/>
      <c r="C82" s="5"/>
      <c r="D82" s="5"/>
      <c r="E82" s="5"/>
    </row>
    <row r="83" spans="1:5" ht="30">
      <c r="A83" s="3" t="s">
        <v>77</v>
      </c>
      <c r="B83" s="7">
        <v>129711</v>
      </c>
      <c r="C83" s="5"/>
      <c r="D83" s="7">
        <v>75822</v>
      </c>
      <c r="E83" s="5"/>
    </row>
    <row r="84" spans="1:5" ht="30">
      <c r="A84" s="3" t="s">
        <v>1280</v>
      </c>
      <c r="B84" s="5">
        <v>556</v>
      </c>
      <c r="C84" s="5"/>
      <c r="D84" s="5">
        <v>768</v>
      </c>
      <c r="E84" s="5"/>
    </row>
    <row r="85" spans="1:5" ht="30">
      <c r="A85" s="3" t="s">
        <v>1287</v>
      </c>
      <c r="B85" s="7">
        <v>-3050</v>
      </c>
      <c r="C85" s="5"/>
      <c r="D85" s="5">
        <v>-926</v>
      </c>
      <c r="E85" s="5"/>
    </row>
    <row r="86" spans="1:5">
      <c r="A86" s="3" t="s">
        <v>234</v>
      </c>
      <c r="B86" s="7">
        <v>127217</v>
      </c>
      <c r="C86" s="5"/>
      <c r="D86" s="7">
        <v>75664</v>
      </c>
      <c r="E86" s="5"/>
    </row>
    <row r="87" spans="1:5">
      <c r="A87" s="3" t="s">
        <v>230</v>
      </c>
      <c r="B87" s="5"/>
      <c r="C87" s="5"/>
      <c r="D87" s="5"/>
      <c r="E87" s="5"/>
    </row>
    <row r="88" spans="1:5" ht="45">
      <c r="A88" s="4" t="s">
        <v>1218</v>
      </c>
      <c r="B88" s="5"/>
      <c r="C88" s="5"/>
      <c r="D88" s="5"/>
      <c r="E88" s="5"/>
    </row>
    <row r="89" spans="1:5" ht="30">
      <c r="A89" s="3" t="s">
        <v>77</v>
      </c>
      <c r="B89" s="7">
        <v>702298</v>
      </c>
      <c r="C89" s="5"/>
      <c r="D89" s="7">
        <v>647422</v>
      </c>
      <c r="E89" s="5"/>
    </row>
    <row r="90" spans="1:5" ht="30">
      <c r="A90" s="3" t="s">
        <v>1280</v>
      </c>
      <c r="B90" s="7">
        <v>2755</v>
      </c>
      <c r="C90" s="5"/>
      <c r="D90" s="7">
        <v>1250</v>
      </c>
      <c r="E90" s="5"/>
    </row>
    <row r="91" spans="1:5" ht="30">
      <c r="A91" s="3" t="s">
        <v>1287</v>
      </c>
      <c r="B91" s="5">
        <v>-788</v>
      </c>
      <c r="C91" s="5"/>
      <c r="D91" s="7">
        <v>-1190</v>
      </c>
      <c r="E91" s="5"/>
    </row>
    <row r="92" spans="1:5">
      <c r="A92" s="3" t="s">
        <v>234</v>
      </c>
      <c r="B92" s="7">
        <v>704265</v>
      </c>
      <c r="C92" s="5"/>
      <c r="D92" s="7">
        <v>647482</v>
      </c>
      <c r="E92" s="5"/>
    </row>
    <row r="93" spans="1:5" ht="30">
      <c r="A93" s="3" t="s">
        <v>232</v>
      </c>
      <c r="B93" s="5"/>
      <c r="C93" s="5"/>
      <c r="D93" s="5"/>
      <c r="E93" s="5"/>
    </row>
    <row r="94" spans="1:5" ht="45">
      <c r="A94" s="4" t="s">
        <v>1218</v>
      </c>
      <c r="B94" s="5"/>
      <c r="C94" s="5"/>
      <c r="D94" s="5"/>
      <c r="E94" s="5"/>
    </row>
    <row r="95" spans="1:5" ht="30">
      <c r="A95" s="3" t="s">
        <v>77</v>
      </c>
      <c r="B95" s="7">
        <v>300068</v>
      </c>
      <c r="C95" s="5"/>
      <c r="D95" s="7">
        <v>242332</v>
      </c>
      <c r="E95" s="5"/>
    </row>
    <row r="96" spans="1:5" ht="30">
      <c r="A96" s="3" t="s">
        <v>1280</v>
      </c>
      <c r="B96" s="7">
        <v>2828</v>
      </c>
      <c r="C96" s="5"/>
      <c r="D96" s="5">
        <v>598</v>
      </c>
      <c r="E96" s="5"/>
    </row>
    <row r="97" spans="1:5" ht="30">
      <c r="A97" s="3" t="s">
        <v>1287</v>
      </c>
      <c r="B97" s="5">
        <v>-385</v>
      </c>
      <c r="C97" s="5"/>
      <c r="D97" s="5">
        <v>-692</v>
      </c>
      <c r="E97" s="5"/>
    </row>
    <row r="98" spans="1:5">
      <c r="A98" s="3" t="s">
        <v>234</v>
      </c>
      <c r="B98" s="7">
        <v>302511</v>
      </c>
      <c r="C98" s="5"/>
      <c r="D98" s="7">
        <v>242238</v>
      </c>
      <c r="E98" s="5"/>
    </row>
    <row r="99" spans="1:5">
      <c r="A99" s="3" t="s">
        <v>239</v>
      </c>
      <c r="B99" s="5"/>
      <c r="C99" s="5"/>
      <c r="D99" s="5"/>
      <c r="E99" s="5"/>
    </row>
    <row r="100" spans="1:5" ht="45">
      <c r="A100" s="4" t="s">
        <v>1218</v>
      </c>
      <c r="B100" s="5"/>
      <c r="C100" s="5"/>
      <c r="D100" s="5"/>
      <c r="E100" s="5"/>
    </row>
    <row r="101" spans="1:5" ht="30">
      <c r="A101" s="3" t="s">
        <v>79</v>
      </c>
      <c r="B101" s="7">
        <v>1915</v>
      </c>
      <c r="C101" s="5"/>
      <c r="D101" s="7">
        <v>2570</v>
      </c>
      <c r="E101" s="5"/>
    </row>
    <row r="102" spans="1:5" ht="30">
      <c r="A102" s="3" t="s">
        <v>1282</v>
      </c>
      <c r="B102" s="5">
        <v>76</v>
      </c>
      <c r="C102" s="5"/>
      <c r="D102" s="5">
        <v>125</v>
      </c>
      <c r="E102" s="5"/>
    </row>
    <row r="103" spans="1:5" ht="30">
      <c r="A103" s="3" t="s">
        <v>1289</v>
      </c>
      <c r="B103" s="5">
        <v>-921</v>
      </c>
      <c r="C103" s="5"/>
      <c r="D103" s="5">
        <v>-920</v>
      </c>
      <c r="E103" s="5"/>
    </row>
    <row r="104" spans="1:5">
      <c r="A104" s="3" t="s">
        <v>249</v>
      </c>
      <c r="B104" s="7">
        <v>1070</v>
      </c>
      <c r="C104" s="5"/>
      <c r="D104" s="7">
        <v>1775</v>
      </c>
      <c r="E104" s="5"/>
    </row>
    <row r="105" spans="1:5">
      <c r="A105" s="3" t="s">
        <v>241</v>
      </c>
      <c r="B105" s="5"/>
      <c r="C105" s="5"/>
      <c r="D105" s="5"/>
      <c r="E105" s="5"/>
    </row>
    <row r="106" spans="1:5" ht="45">
      <c r="A106" s="4" t="s">
        <v>1218</v>
      </c>
      <c r="B106" s="5"/>
      <c r="C106" s="5"/>
      <c r="D106" s="5"/>
      <c r="E106" s="5"/>
    </row>
    <row r="107" spans="1:5" ht="30">
      <c r="A107" s="3" t="s">
        <v>79</v>
      </c>
      <c r="B107" s="7">
        <v>2945</v>
      </c>
      <c r="C107" s="5"/>
      <c r="D107" s="7">
        <v>6535</v>
      </c>
      <c r="E107" s="5"/>
    </row>
    <row r="108" spans="1:5" ht="30">
      <c r="A108" s="3" t="s">
        <v>1282</v>
      </c>
      <c r="B108" s="5">
        <v>60</v>
      </c>
      <c r="C108" s="5"/>
      <c r="D108" s="5">
        <v>0</v>
      </c>
      <c r="E108" s="5"/>
    </row>
    <row r="109" spans="1:5" ht="30">
      <c r="A109" s="3" t="s">
        <v>1289</v>
      </c>
      <c r="B109" s="5">
        <v>0</v>
      </c>
      <c r="C109" s="5"/>
      <c r="D109" s="5">
        <v>-201</v>
      </c>
      <c r="E109" s="5"/>
    </row>
    <row r="110" spans="1:5">
      <c r="A110" s="3" t="s">
        <v>249</v>
      </c>
      <c r="B110" s="7">
        <v>3005</v>
      </c>
      <c r="C110" s="5"/>
      <c r="D110" s="7">
        <v>6334</v>
      </c>
      <c r="E110" s="5"/>
    </row>
    <row r="111" spans="1:5">
      <c r="A111" s="3" t="s">
        <v>417</v>
      </c>
      <c r="B111" s="5"/>
      <c r="C111" s="5"/>
      <c r="D111" s="5"/>
      <c r="E111" s="5"/>
    </row>
    <row r="112" spans="1:5" ht="45">
      <c r="A112" s="4" t="s">
        <v>1218</v>
      </c>
      <c r="B112" s="5"/>
      <c r="C112" s="5"/>
      <c r="D112" s="5"/>
      <c r="E112" s="5"/>
    </row>
    <row r="113" spans="1:5" ht="30">
      <c r="A113" s="3" t="s">
        <v>79</v>
      </c>
      <c r="B113" s="7">
        <v>595753</v>
      </c>
      <c r="C113" s="10" t="s">
        <v>1278</v>
      </c>
      <c r="D113" s="7">
        <v>570371</v>
      </c>
      <c r="E113" s="10" t="s">
        <v>1278</v>
      </c>
    </row>
    <row r="114" spans="1:5" ht="30">
      <c r="A114" s="3" t="s">
        <v>1282</v>
      </c>
      <c r="B114" s="7">
        <v>95124</v>
      </c>
      <c r="C114" s="10" t="s">
        <v>1278</v>
      </c>
      <c r="D114" s="7">
        <v>60792</v>
      </c>
      <c r="E114" s="10" t="s">
        <v>1278</v>
      </c>
    </row>
    <row r="115" spans="1:5" ht="30">
      <c r="A115" s="3" t="s">
        <v>1289</v>
      </c>
      <c r="B115" s="7">
        <v>-129559</v>
      </c>
      <c r="C115" s="10" t="s">
        <v>1278</v>
      </c>
      <c r="D115" s="7">
        <v>-134203</v>
      </c>
      <c r="E115" s="10" t="s">
        <v>1278</v>
      </c>
    </row>
    <row r="116" spans="1:5" ht="17.25">
      <c r="A116" s="3" t="s">
        <v>249</v>
      </c>
      <c r="B116" s="7">
        <v>561318</v>
      </c>
      <c r="C116" s="10" t="s">
        <v>1278</v>
      </c>
      <c r="D116" s="7">
        <v>496960</v>
      </c>
      <c r="E116" s="10" t="s">
        <v>1278</v>
      </c>
    </row>
    <row r="117" spans="1:5">
      <c r="A117" s="3" t="s">
        <v>245</v>
      </c>
      <c r="B117" s="5"/>
      <c r="C117" s="5"/>
      <c r="D117" s="5"/>
      <c r="E117" s="5"/>
    </row>
    <row r="118" spans="1:5" ht="45">
      <c r="A118" s="4" t="s">
        <v>1218</v>
      </c>
      <c r="B118" s="5"/>
      <c r="C118" s="5"/>
      <c r="D118" s="5"/>
      <c r="E118" s="5"/>
    </row>
    <row r="119" spans="1:5" ht="30">
      <c r="A119" s="3" t="s">
        <v>79</v>
      </c>
      <c r="B119" s="7">
        <v>48140</v>
      </c>
      <c r="C119" s="5"/>
      <c r="D119" s="7">
        <v>48995</v>
      </c>
      <c r="E119" s="5"/>
    </row>
    <row r="120" spans="1:5" ht="30">
      <c r="A120" s="3" t="s">
        <v>1282</v>
      </c>
      <c r="B120" s="7">
        <v>5831</v>
      </c>
      <c r="C120" s="5"/>
      <c r="D120" s="7">
        <v>4987</v>
      </c>
      <c r="E120" s="5"/>
    </row>
    <row r="121" spans="1:5" ht="30">
      <c r="A121" s="3" t="s">
        <v>1289</v>
      </c>
      <c r="B121" s="7">
        <v>-1119</v>
      </c>
      <c r="C121" s="5"/>
      <c r="D121" s="5">
        <v>-611</v>
      </c>
      <c r="E121" s="5"/>
    </row>
    <row r="122" spans="1:5">
      <c r="A122" s="3" t="s">
        <v>249</v>
      </c>
      <c r="B122" s="7">
        <v>52852</v>
      </c>
      <c r="C122" s="5"/>
      <c r="D122" s="7">
        <v>53371</v>
      </c>
      <c r="E122" s="5"/>
    </row>
    <row r="123" spans="1:5">
      <c r="A123" s="3" t="s">
        <v>247</v>
      </c>
      <c r="B123" s="5"/>
      <c r="C123" s="5"/>
      <c r="D123" s="5"/>
      <c r="E123" s="5"/>
    </row>
    <row r="124" spans="1:5" ht="45">
      <c r="A124" s="4" t="s">
        <v>1218</v>
      </c>
      <c r="B124" s="5"/>
      <c r="C124" s="5"/>
      <c r="D124" s="5"/>
      <c r="E124" s="5"/>
    </row>
    <row r="125" spans="1:5" ht="30">
      <c r="A125" s="3" t="s">
        <v>79</v>
      </c>
      <c r="B125" s="7">
        <v>253453</v>
      </c>
      <c r="C125" s="5"/>
      <c r="D125" s="7">
        <v>244506</v>
      </c>
      <c r="E125" s="5"/>
    </row>
    <row r="126" spans="1:5" ht="30">
      <c r="A126" s="3" t="s">
        <v>1282</v>
      </c>
      <c r="B126" s="5">
        <v>561</v>
      </c>
      <c r="C126" s="5"/>
      <c r="D126" s="5">
        <v>437</v>
      </c>
      <c r="E126" s="5"/>
    </row>
    <row r="127" spans="1:5" ht="30">
      <c r="A127" s="3" t="s">
        <v>1289</v>
      </c>
      <c r="B127" s="5">
        <v>0</v>
      </c>
      <c r="C127" s="5"/>
      <c r="D127" s="5">
        <v>-111</v>
      </c>
      <c r="E127" s="5"/>
    </row>
    <row r="128" spans="1:5">
      <c r="A128" s="3" t="s">
        <v>249</v>
      </c>
      <c r="B128" s="7">
        <v>254014</v>
      </c>
      <c r="C128" s="5"/>
      <c r="D128" s="7">
        <v>244832</v>
      </c>
      <c r="E128" s="5"/>
    </row>
    <row r="129" spans="1:5">
      <c r="A129" s="3" t="s">
        <v>248</v>
      </c>
      <c r="B129" s="5"/>
      <c r="C129" s="5"/>
      <c r="D129" s="5"/>
      <c r="E129" s="5"/>
    </row>
    <row r="130" spans="1:5" ht="45">
      <c r="A130" s="4" t="s">
        <v>1218</v>
      </c>
      <c r="B130" s="5"/>
      <c r="C130" s="5"/>
      <c r="D130" s="5"/>
      <c r="E130" s="5"/>
    </row>
    <row r="131" spans="1:5" ht="30">
      <c r="A131" s="3" t="s">
        <v>79</v>
      </c>
      <c r="B131" s="7">
        <v>6199</v>
      </c>
      <c r="C131" s="5"/>
      <c r="D131" s="7">
        <v>6199</v>
      </c>
      <c r="E131" s="5"/>
    </row>
    <row r="132" spans="1:5" ht="30">
      <c r="A132" s="3" t="s">
        <v>1282</v>
      </c>
      <c r="B132" s="7">
        <v>3537</v>
      </c>
      <c r="C132" s="5"/>
      <c r="D132" s="7">
        <v>3540</v>
      </c>
      <c r="E132" s="5"/>
    </row>
    <row r="133" spans="1:5" ht="30">
      <c r="A133" s="3" t="s">
        <v>1289</v>
      </c>
      <c r="B133" s="5">
        <v>0</v>
      </c>
      <c r="C133" s="5"/>
      <c r="D133" s="5">
        <v>0</v>
      </c>
      <c r="E133" s="5"/>
    </row>
    <row r="134" spans="1:5">
      <c r="A134" s="3" t="s">
        <v>249</v>
      </c>
      <c r="B134" s="9">
        <v>9736</v>
      </c>
      <c r="C134" s="5"/>
      <c r="D134" s="9">
        <v>9739</v>
      </c>
      <c r="E134" s="5"/>
    </row>
    <row r="135" spans="1:5">
      <c r="A135" s="11"/>
      <c r="B135" s="11"/>
      <c r="C135" s="11"/>
      <c r="D135" s="11"/>
      <c r="E135" s="11"/>
    </row>
    <row r="136" spans="1:5" ht="75" customHeight="1">
      <c r="A136" s="3" t="s">
        <v>29</v>
      </c>
      <c r="B136" s="12" t="s">
        <v>74</v>
      </c>
      <c r="C136" s="12"/>
      <c r="D136" s="12"/>
      <c r="E136" s="12"/>
    </row>
    <row r="137" spans="1:5" ht="45" customHeight="1">
      <c r="A137" s="3" t="s">
        <v>1278</v>
      </c>
      <c r="B137" s="12" t="s">
        <v>265</v>
      </c>
      <c r="C137" s="12"/>
      <c r="D137" s="12"/>
      <c r="E137" s="12"/>
    </row>
  </sheetData>
  <mergeCells count="5">
    <mergeCell ref="B1:C2"/>
    <mergeCell ref="D1:E2"/>
    <mergeCell ref="A135:E135"/>
    <mergeCell ref="B136:E136"/>
    <mergeCell ref="B137:E1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97</v>
      </c>
      <c r="B1" s="8" t="s">
        <v>2</v>
      </c>
      <c r="C1" s="8" t="s">
        <v>25</v>
      </c>
    </row>
    <row r="2" spans="1:3" ht="30">
      <c r="A2" s="1" t="s">
        <v>24</v>
      </c>
      <c r="B2" s="8"/>
      <c r="C2" s="8"/>
    </row>
    <row r="3" spans="1:3">
      <c r="A3" s="4" t="s">
        <v>1298</v>
      </c>
      <c r="B3" s="5"/>
      <c r="C3" s="5"/>
    </row>
    <row r="4" spans="1:3">
      <c r="A4" s="3" t="s">
        <v>1299</v>
      </c>
      <c r="B4" s="9">
        <v>5484479</v>
      </c>
      <c r="C4" s="9">
        <v>5532731</v>
      </c>
    </row>
    <row r="5" spans="1:3">
      <c r="A5" s="3" t="s">
        <v>1300</v>
      </c>
      <c r="B5" s="231">
        <v>1</v>
      </c>
      <c r="C5" s="231">
        <v>1</v>
      </c>
    </row>
    <row r="6" spans="1:3" ht="30">
      <c r="A6" s="3" t="s">
        <v>1301</v>
      </c>
      <c r="B6" s="5"/>
      <c r="C6" s="5"/>
    </row>
    <row r="7" spans="1:3">
      <c r="A7" s="4" t="s">
        <v>1298</v>
      </c>
      <c r="B7" s="5"/>
      <c r="C7" s="5"/>
    </row>
    <row r="8" spans="1:3">
      <c r="A8" s="3" t="s">
        <v>1299</v>
      </c>
      <c r="B8" s="7">
        <v>4791444</v>
      </c>
      <c r="C8" s="7">
        <v>4933764</v>
      </c>
    </row>
    <row r="9" spans="1:3">
      <c r="A9" s="3" t="s">
        <v>1300</v>
      </c>
      <c r="B9" s="231">
        <v>0.873</v>
      </c>
      <c r="C9" s="231">
        <v>0.89200000000000002</v>
      </c>
    </row>
    <row r="10" spans="1:3" ht="30">
      <c r="A10" s="3" t="s">
        <v>1302</v>
      </c>
      <c r="B10" s="5"/>
      <c r="C10" s="5"/>
    </row>
    <row r="11" spans="1:3">
      <c r="A11" s="4" t="s">
        <v>1298</v>
      </c>
      <c r="B11" s="5"/>
      <c r="C11" s="5"/>
    </row>
    <row r="12" spans="1:3">
      <c r="A12" s="3" t="s">
        <v>1299</v>
      </c>
      <c r="B12" s="7">
        <v>2473674</v>
      </c>
      <c r="C12" s="7">
        <v>2494239</v>
      </c>
    </row>
    <row r="13" spans="1:3">
      <c r="A13" s="3" t="s">
        <v>1300</v>
      </c>
      <c r="B13" s="231">
        <v>0.45100000000000001</v>
      </c>
      <c r="C13" s="231">
        <v>0.45100000000000001</v>
      </c>
    </row>
    <row r="14" spans="1:3" ht="30">
      <c r="A14" s="3" t="s">
        <v>1303</v>
      </c>
      <c r="B14" s="5"/>
      <c r="C14" s="5"/>
    </row>
    <row r="15" spans="1:3">
      <c r="A15" s="4" t="s">
        <v>1298</v>
      </c>
      <c r="B15" s="5"/>
      <c r="C15" s="5"/>
    </row>
    <row r="16" spans="1:3">
      <c r="A16" s="3" t="s">
        <v>1299</v>
      </c>
      <c r="B16" s="7">
        <v>660150</v>
      </c>
      <c r="C16" s="7">
        <v>848226</v>
      </c>
    </row>
    <row r="17" spans="1:3">
      <c r="A17" s="3" t="s">
        <v>1300</v>
      </c>
      <c r="B17" s="231">
        <v>0.12</v>
      </c>
      <c r="C17" s="231">
        <v>0.154</v>
      </c>
    </row>
    <row r="18" spans="1:3" ht="30">
      <c r="A18" s="3" t="s">
        <v>1304</v>
      </c>
      <c r="B18" s="5"/>
      <c r="C18" s="5"/>
    </row>
    <row r="19" spans="1:3">
      <c r="A19" s="4" t="s">
        <v>1298</v>
      </c>
      <c r="B19" s="5"/>
      <c r="C19" s="5"/>
    </row>
    <row r="20" spans="1:3">
      <c r="A20" s="3" t="s">
        <v>1299</v>
      </c>
      <c r="B20" s="7">
        <v>1087156</v>
      </c>
      <c r="C20" s="7">
        <v>1086091</v>
      </c>
    </row>
    <row r="21" spans="1:3">
      <c r="A21" s="3" t="s">
        <v>1300</v>
      </c>
      <c r="B21" s="231">
        <v>0.19800000000000001</v>
      </c>
      <c r="C21" s="231">
        <v>0.19600000000000001</v>
      </c>
    </row>
    <row r="22" spans="1:3" ht="30">
      <c r="A22" s="3" t="s">
        <v>1305</v>
      </c>
      <c r="B22" s="5"/>
      <c r="C22" s="5"/>
    </row>
    <row r="23" spans="1:3">
      <c r="A23" s="4" t="s">
        <v>1298</v>
      </c>
      <c r="B23" s="5"/>
      <c r="C23" s="5"/>
    </row>
    <row r="24" spans="1:3">
      <c r="A24" s="3" t="s">
        <v>1299</v>
      </c>
      <c r="B24" s="7">
        <v>570464</v>
      </c>
      <c r="C24" s="7">
        <v>505208</v>
      </c>
    </row>
    <row r="25" spans="1:3">
      <c r="A25" s="3" t="s">
        <v>1300</v>
      </c>
      <c r="B25" s="231">
        <v>0.104</v>
      </c>
      <c r="C25" s="231">
        <v>9.0999999999999998E-2</v>
      </c>
    </row>
    <row r="26" spans="1:3" ht="30">
      <c r="A26" s="3" t="s">
        <v>312</v>
      </c>
      <c r="B26" s="5"/>
      <c r="C26" s="5"/>
    </row>
    <row r="27" spans="1:3">
      <c r="A27" s="4" t="s">
        <v>1298</v>
      </c>
      <c r="B27" s="5"/>
      <c r="C27" s="5"/>
    </row>
    <row r="28" spans="1:3">
      <c r="A28" s="3" t="s">
        <v>1299</v>
      </c>
      <c r="B28" s="7">
        <v>693035</v>
      </c>
      <c r="C28" s="7">
        <v>598967</v>
      </c>
    </row>
    <row r="29" spans="1:3">
      <c r="A29" s="3" t="s">
        <v>1300</v>
      </c>
      <c r="B29" s="231">
        <v>0.127</v>
      </c>
      <c r="C29" s="231">
        <v>0.108</v>
      </c>
    </row>
    <row r="30" spans="1:3" ht="30">
      <c r="A30" s="3" t="s">
        <v>1306</v>
      </c>
      <c r="B30" s="5"/>
      <c r="C30" s="5"/>
    </row>
    <row r="31" spans="1:3">
      <c r="A31" s="4" t="s">
        <v>1298</v>
      </c>
      <c r="B31" s="5"/>
      <c r="C31" s="5"/>
    </row>
    <row r="32" spans="1:3">
      <c r="A32" s="3" t="s">
        <v>1299</v>
      </c>
      <c r="B32" s="7">
        <v>307561</v>
      </c>
      <c r="C32" s="7">
        <v>362972</v>
      </c>
    </row>
    <row r="33" spans="1:3">
      <c r="A33" s="3" t="s">
        <v>1300</v>
      </c>
      <c r="B33" s="231">
        <v>5.6000000000000001E-2</v>
      </c>
      <c r="C33" s="231">
        <v>6.6000000000000003E-2</v>
      </c>
    </row>
    <row r="34" spans="1:3" ht="30">
      <c r="A34" s="3" t="s">
        <v>1307</v>
      </c>
      <c r="B34" s="5"/>
      <c r="C34" s="5"/>
    </row>
    <row r="35" spans="1:3">
      <c r="A35" s="4" t="s">
        <v>1298</v>
      </c>
      <c r="B35" s="5"/>
      <c r="C35" s="5"/>
    </row>
    <row r="36" spans="1:3">
      <c r="A36" s="3" t="s">
        <v>1299</v>
      </c>
      <c r="B36" s="7">
        <v>247983</v>
      </c>
      <c r="C36" s="7">
        <v>145240</v>
      </c>
    </row>
    <row r="37" spans="1:3">
      <c r="A37" s="3" t="s">
        <v>1300</v>
      </c>
      <c r="B37" s="231">
        <v>4.4999999999999998E-2</v>
      </c>
      <c r="C37" s="231">
        <v>2.5999999999999999E-2</v>
      </c>
    </row>
    <row r="38" spans="1:3" ht="30">
      <c r="A38" s="3" t="s">
        <v>1308</v>
      </c>
      <c r="B38" s="5"/>
      <c r="C38" s="5"/>
    </row>
    <row r="39" spans="1:3">
      <c r="A39" s="4" t="s">
        <v>1298</v>
      </c>
      <c r="B39" s="5"/>
      <c r="C39" s="5"/>
    </row>
    <row r="40" spans="1:3">
      <c r="A40" s="3" t="s">
        <v>1299</v>
      </c>
      <c r="B40" s="7">
        <v>4365</v>
      </c>
      <c r="C40" s="7">
        <v>12733</v>
      </c>
    </row>
    <row r="41" spans="1:3">
      <c r="A41" s="3" t="s">
        <v>1300</v>
      </c>
      <c r="B41" s="231">
        <v>1E-3</v>
      </c>
      <c r="C41" s="231">
        <v>2E-3</v>
      </c>
    </row>
    <row r="42" spans="1:3" ht="30">
      <c r="A42" s="3" t="s">
        <v>1309</v>
      </c>
      <c r="B42" s="5"/>
      <c r="C42" s="5"/>
    </row>
    <row r="43" spans="1:3">
      <c r="A43" s="4" t="s">
        <v>1298</v>
      </c>
      <c r="B43" s="5"/>
      <c r="C43" s="5"/>
    </row>
    <row r="44" spans="1:3">
      <c r="A44" s="3" t="s">
        <v>1299</v>
      </c>
      <c r="B44" s="7">
        <v>3286</v>
      </c>
      <c r="C44" s="7">
        <v>3926</v>
      </c>
    </row>
    <row r="45" spans="1:3">
      <c r="A45" s="3" t="s">
        <v>1300</v>
      </c>
      <c r="B45" s="231">
        <v>1E-3</v>
      </c>
      <c r="C45" s="231">
        <v>1E-3</v>
      </c>
    </row>
    <row r="46" spans="1:3" ht="30">
      <c r="A46" s="3" t="s">
        <v>1310</v>
      </c>
      <c r="B46" s="5"/>
      <c r="C46" s="5"/>
    </row>
    <row r="47" spans="1:3">
      <c r="A47" s="4" t="s">
        <v>1298</v>
      </c>
      <c r="B47" s="5"/>
      <c r="C47" s="5"/>
    </row>
    <row r="48" spans="1:3">
      <c r="A48" s="3" t="s">
        <v>1299</v>
      </c>
      <c r="B48" s="5">
        <v>0</v>
      </c>
      <c r="C48" s="7">
        <v>1344</v>
      </c>
    </row>
    <row r="49" spans="1:3">
      <c r="A49" s="3" t="s">
        <v>1300</v>
      </c>
      <c r="B49" s="231">
        <v>0</v>
      </c>
      <c r="C49" s="231">
        <v>0</v>
      </c>
    </row>
    <row r="50" spans="1:3" ht="30">
      <c r="A50" s="3" t="s">
        <v>1311</v>
      </c>
      <c r="B50" s="5"/>
      <c r="C50" s="5"/>
    </row>
    <row r="51" spans="1:3">
      <c r="A51" s="4" t="s">
        <v>1298</v>
      </c>
      <c r="B51" s="5"/>
      <c r="C51" s="5"/>
    </row>
    <row r="52" spans="1:3">
      <c r="A52" s="3" t="s">
        <v>1299</v>
      </c>
      <c r="B52" s="9">
        <v>129840</v>
      </c>
      <c r="C52" s="9">
        <v>72752</v>
      </c>
    </row>
    <row r="53" spans="1:3">
      <c r="A53" s="3" t="s">
        <v>1300</v>
      </c>
      <c r="B53" s="231">
        <v>2.4E-2</v>
      </c>
      <c r="C53" s="231">
        <v>1.2999999999999999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12</v>
      </c>
      <c r="B1" s="8" t="s">
        <v>2</v>
      </c>
      <c r="C1" s="8" t="s">
        <v>25</v>
      </c>
    </row>
    <row r="2" spans="1:3" ht="30">
      <c r="A2" s="1" t="s">
        <v>24</v>
      </c>
      <c r="B2" s="8"/>
      <c r="C2" s="8"/>
    </row>
    <row r="3" spans="1:3">
      <c r="A3" s="4" t="s">
        <v>1313</v>
      </c>
      <c r="B3" s="5"/>
      <c r="C3" s="5"/>
    </row>
    <row r="4" spans="1:3">
      <c r="A4" s="3" t="s">
        <v>1314</v>
      </c>
      <c r="B4" s="9">
        <v>5458443</v>
      </c>
      <c r="C4" s="9">
        <v>5534494</v>
      </c>
    </row>
    <row r="5" spans="1:3">
      <c r="A5" s="3" t="s">
        <v>1299</v>
      </c>
      <c r="B5" s="7">
        <v>5484479</v>
      </c>
      <c r="C5" s="7">
        <v>5532731</v>
      </c>
    </row>
    <row r="6" spans="1:3" ht="30">
      <c r="A6" s="3" t="s">
        <v>1315</v>
      </c>
      <c r="B6" s="5"/>
      <c r="C6" s="5"/>
    </row>
    <row r="7" spans="1:3">
      <c r="A7" s="4" t="s">
        <v>1313</v>
      </c>
      <c r="B7" s="5"/>
      <c r="C7" s="5"/>
    </row>
    <row r="8" spans="1:3">
      <c r="A8" s="3" t="s">
        <v>1314</v>
      </c>
      <c r="B8" s="7">
        <v>3900733</v>
      </c>
      <c r="C8" s="7">
        <v>4086101</v>
      </c>
    </row>
    <row r="9" spans="1:3">
      <c r="A9" s="3" t="s">
        <v>1299</v>
      </c>
      <c r="B9" s="7">
        <v>3911363</v>
      </c>
      <c r="C9" s="7">
        <v>4075973</v>
      </c>
    </row>
    <row r="10" spans="1:3" ht="45">
      <c r="A10" s="3" t="s">
        <v>1316</v>
      </c>
      <c r="B10" s="5"/>
      <c r="C10" s="5"/>
    </row>
    <row r="11" spans="1:3">
      <c r="A11" s="4" t="s">
        <v>1313</v>
      </c>
      <c r="B11" s="5"/>
      <c r="C11" s="5"/>
    </row>
    <row r="12" spans="1:3">
      <c r="A12" s="3" t="s">
        <v>1314</v>
      </c>
      <c r="B12" s="7">
        <v>291651</v>
      </c>
      <c r="C12" s="7">
        <v>312843</v>
      </c>
    </row>
    <row r="13" spans="1:3">
      <c r="A13" s="3" t="s">
        <v>1299</v>
      </c>
      <c r="B13" s="7">
        <v>292276</v>
      </c>
      <c r="C13" s="7">
        <v>313248</v>
      </c>
    </row>
    <row r="14" spans="1:3" ht="45">
      <c r="A14" s="3" t="s">
        <v>1317</v>
      </c>
      <c r="B14" s="5"/>
      <c r="C14" s="5"/>
    </row>
    <row r="15" spans="1:3">
      <c r="A15" s="4" t="s">
        <v>1313</v>
      </c>
      <c r="B15" s="5"/>
      <c r="C15" s="5"/>
    </row>
    <row r="16" spans="1:3">
      <c r="A16" s="3" t="s">
        <v>1314</v>
      </c>
      <c r="B16" s="7">
        <v>2921246</v>
      </c>
      <c r="C16" s="7">
        <v>3163225</v>
      </c>
    </row>
    <row r="17" spans="1:3">
      <c r="A17" s="3" t="s">
        <v>1299</v>
      </c>
      <c r="B17" s="7">
        <v>2928600</v>
      </c>
      <c r="C17" s="7">
        <v>3159200</v>
      </c>
    </row>
    <row r="18" spans="1:3" ht="45">
      <c r="A18" s="3" t="s">
        <v>1318</v>
      </c>
      <c r="B18" s="5"/>
      <c r="C18" s="5"/>
    </row>
    <row r="19" spans="1:3">
      <c r="A19" s="4" t="s">
        <v>1313</v>
      </c>
      <c r="B19" s="5"/>
      <c r="C19" s="5"/>
    </row>
    <row r="20" spans="1:3">
      <c r="A20" s="3" t="s">
        <v>1314</v>
      </c>
      <c r="B20" s="7">
        <v>571599</v>
      </c>
      <c r="C20" s="7">
        <v>497175</v>
      </c>
    </row>
    <row r="21" spans="1:3">
      <c r="A21" s="3" t="s">
        <v>1299</v>
      </c>
      <c r="B21" s="7">
        <v>572771</v>
      </c>
      <c r="C21" s="7">
        <v>491870</v>
      </c>
    </row>
    <row r="22" spans="1:3" ht="45">
      <c r="A22" s="3" t="s">
        <v>1319</v>
      </c>
      <c r="B22" s="5"/>
      <c r="C22" s="5"/>
    </row>
    <row r="23" spans="1:3">
      <c r="A23" s="4" t="s">
        <v>1313</v>
      </c>
      <c r="B23" s="5"/>
      <c r="C23" s="5"/>
    </row>
    <row r="24" spans="1:3">
      <c r="A24" s="3" t="s">
        <v>1314</v>
      </c>
      <c r="B24" s="7">
        <v>116237</v>
      </c>
      <c r="C24" s="7">
        <v>112858</v>
      </c>
    </row>
    <row r="25" spans="1:3">
      <c r="A25" s="3" t="s">
        <v>1299</v>
      </c>
      <c r="B25" s="7">
        <v>117716</v>
      </c>
      <c r="C25" s="7">
        <v>111655</v>
      </c>
    </row>
    <row r="26" spans="1:3" ht="30">
      <c r="A26" s="3" t="s">
        <v>1320</v>
      </c>
      <c r="B26" s="5"/>
      <c r="C26" s="5"/>
    </row>
    <row r="27" spans="1:3">
      <c r="A27" s="4" t="s">
        <v>1313</v>
      </c>
      <c r="B27" s="5"/>
      <c r="C27" s="5"/>
    </row>
    <row r="28" spans="1:3">
      <c r="A28" s="3" t="s">
        <v>1314</v>
      </c>
      <c r="B28" s="7">
        <v>1557710</v>
      </c>
      <c r="C28" s="7">
        <v>1448393</v>
      </c>
    </row>
    <row r="29" spans="1:3">
      <c r="A29" s="3" t="s">
        <v>1299</v>
      </c>
      <c r="B29" s="9">
        <v>1573116</v>
      </c>
      <c r="C29" s="9">
        <v>14567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21</v>
      </c>
      <c r="B1" s="8" t="s">
        <v>1</v>
      </c>
      <c r="C1" s="8"/>
    </row>
    <row r="2" spans="1:3" ht="30">
      <c r="A2" s="1" t="s">
        <v>24</v>
      </c>
      <c r="B2" s="1" t="s">
        <v>2</v>
      </c>
      <c r="C2" s="1" t="s">
        <v>86</v>
      </c>
    </row>
    <row r="3" spans="1:3">
      <c r="A3" s="4" t="s">
        <v>93</v>
      </c>
      <c r="B3" s="5"/>
      <c r="C3" s="5"/>
    </row>
    <row r="4" spans="1:3">
      <c r="A4" s="3" t="s">
        <v>326</v>
      </c>
      <c r="B4" s="9">
        <v>32865</v>
      </c>
      <c r="C4" s="9">
        <v>25256</v>
      </c>
    </row>
    <row r="5" spans="1:3">
      <c r="A5" s="3" t="s">
        <v>327</v>
      </c>
      <c r="B5" s="7">
        <v>-1844</v>
      </c>
      <c r="C5" s="7">
        <v>-1894</v>
      </c>
    </row>
    <row r="6" spans="1:3">
      <c r="A6" s="3" t="s">
        <v>93</v>
      </c>
      <c r="B6" s="7">
        <v>31021</v>
      </c>
      <c r="C6" s="7">
        <v>23362</v>
      </c>
    </row>
    <row r="7" spans="1:3" ht="30">
      <c r="A7" s="3" t="s">
        <v>1322</v>
      </c>
      <c r="B7" s="5"/>
      <c r="C7" s="5"/>
    </row>
    <row r="8" spans="1:3">
      <c r="A8" s="4" t="s">
        <v>93</v>
      </c>
      <c r="B8" s="5"/>
      <c r="C8" s="5"/>
    </row>
    <row r="9" spans="1:3">
      <c r="A9" s="3" t="s">
        <v>326</v>
      </c>
      <c r="B9" s="7">
        <v>29239</v>
      </c>
      <c r="C9" s="7">
        <v>23297</v>
      </c>
    </row>
    <row r="10" spans="1:3">
      <c r="A10" s="3" t="s">
        <v>238</v>
      </c>
      <c r="B10" s="5"/>
      <c r="C10" s="5"/>
    </row>
    <row r="11" spans="1:3">
      <c r="A11" s="4" t="s">
        <v>93</v>
      </c>
      <c r="B11" s="5"/>
      <c r="C11" s="5"/>
    </row>
    <row r="12" spans="1:3">
      <c r="A12" s="3" t="s">
        <v>326</v>
      </c>
      <c r="B12" s="7">
        <v>3188</v>
      </c>
      <c r="C12" s="5">
        <v>0</v>
      </c>
    </row>
    <row r="13" spans="1:3" ht="30">
      <c r="A13" s="3" t="s">
        <v>324</v>
      </c>
      <c r="B13" s="5"/>
      <c r="C13" s="5"/>
    </row>
    <row r="14" spans="1:3">
      <c r="A14" s="4" t="s">
        <v>93</v>
      </c>
      <c r="B14" s="5"/>
      <c r="C14" s="5"/>
    </row>
    <row r="15" spans="1:3">
      <c r="A15" s="3" t="s">
        <v>326</v>
      </c>
      <c r="B15" s="5">
        <v>435</v>
      </c>
      <c r="C15" s="7">
        <v>1957</v>
      </c>
    </row>
    <row r="16" spans="1:3">
      <c r="A16" s="3" t="s">
        <v>325</v>
      </c>
      <c r="B16" s="5"/>
      <c r="C16" s="5"/>
    </row>
    <row r="17" spans="1:3">
      <c r="A17" s="4" t="s">
        <v>93</v>
      </c>
      <c r="B17" s="5"/>
      <c r="C17" s="5"/>
    </row>
    <row r="18" spans="1:3">
      <c r="A18" s="3" t="s">
        <v>326</v>
      </c>
      <c r="B18" s="9">
        <v>3</v>
      </c>
      <c r="C18" s="9">
        <v>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23</v>
      </c>
      <c r="B1" s="8" t="s">
        <v>1</v>
      </c>
      <c r="C1" s="8"/>
      <c r="D1" s="8"/>
      <c r="E1" s="8"/>
    </row>
    <row r="2" spans="1:5" ht="30">
      <c r="A2" s="1" t="s">
        <v>24</v>
      </c>
      <c r="B2" s="8" t="s">
        <v>2</v>
      </c>
      <c r="C2" s="8"/>
      <c r="D2" s="8" t="s">
        <v>86</v>
      </c>
      <c r="E2" s="8"/>
    </row>
    <row r="3" spans="1:5" ht="30">
      <c r="A3" s="4" t="s">
        <v>1324</v>
      </c>
      <c r="B3" s="5"/>
      <c r="C3" s="5"/>
      <c r="D3" s="5"/>
      <c r="E3" s="5"/>
    </row>
    <row r="4" spans="1:5">
      <c r="A4" s="3" t="s">
        <v>336</v>
      </c>
      <c r="B4" s="9">
        <v>6309</v>
      </c>
      <c r="C4" s="5"/>
      <c r="D4" s="9">
        <v>5296</v>
      </c>
      <c r="E4" s="5"/>
    </row>
    <row r="5" spans="1:5">
      <c r="A5" s="3" t="s">
        <v>337</v>
      </c>
      <c r="B5" s="7">
        <v>-2140</v>
      </c>
      <c r="C5" s="5"/>
      <c r="D5" s="7">
        <v>-1556</v>
      </c>
      <c r="E5" s="5"/>
    </row>
    <row r="6" spans="1:5" ht="30">
      <c r="A6" s="3" t="s">
        <v>967</v>
      </c>
      <c r="B6" s="7">
        <v>4169</v>
      </c>
      <c r="C6" s="5"/>
      <c r="D6" s="7">
        <v>3740</v>
      </c>
      <c r="E6" s="5"/>
    </row>
    <row r="7" spans="1:5" ht="30">
      <c r="A7" s="3" t="s">
        <v>95</v>
      </c>
      <c r="B7" s="7">
        <v>72204</v>
      </c>
      <c r="C7" s="10" t="s">
        <v>29</v>
      </c>
      <c r="D7" s="7">
        <v>55693</v>
      </c>
      <c r="E7" s="10" t="s">
        <v>29</v>
      </c>
    </row>
    <row r="8" spans="1:5" ht="60">
      <c r="A8" s="3" t="s">
        <v>1325</v>
      </c>
      <c r="B8" s="7">
        <v>76373</v>
      </c>
      <c r="C8" s="5"/>
      <c r="D8" s="7">
        <v>59433</v>
      </c>
      <c r="E8" s="5"/>
    </row>
    <row r="9" spans="1:5" ht="30">
      <c r="A9" s="3" t="s">
        <v>342</v>
      </c>
      <c r="B9" s="5">
        <v>0</v>
      </c>
      <c r="C9" s="5"/>
      <c r="D9" s="5">
        <v>0</v>
      </c>
      <c r="E9" s="5"/>
    </row>
    <row r="10" spans="1:5">
      <c r="A10" s="3" t="s">
        <v>228</v>
      </c>
      <c r="B10" s="7">
        <v>2336</v>
      </c>
      <c r="C10" s="5"/>
      <c r="D10" s="5">
        <v>797</v>
      </c>
      <c r="E10" s="5"/>
    </row>
    <row r="11" spans="1:5" ht="17.25">
      <c r="A11" s="3" t="s">
        <v>71</v>
      </c>
      <c r="B11" s="7">
        <v>-35079</v>
      </c>
      <c r="C11" s="10" t="s">
        <v>29</v>
      </c>
      <c r="D11" s="7">
        <v>-42002</v>
      </c>
      <c r="E11" s="10" t="s">
        <v>29</v>
      </c>
    </row>
    <row r="12" spans="1:5" ht="75">
      <c r="A12" s="3" t="s">
        <v>346</v>
      </c>
      <c r="B12" s="9">
        <v>43630</v>
      </c>
      <c r="C12" s="5"/>
      <c r="D12" s="9">
        <v>18228</v>
      </c>
      <c r="E12" s="5"/>
    </row>
    <row r="13" spans="1:5">
      <c r="A13" s="3" t="s">
        <v>1326</v>
      </c>
      <c r="B13" s="5"/>
      <c r="C13" s="5"/>
      <c r="D13" s="5"/>
      <c r="E13" s="5"/>
    </row>
    <row r="14" spans="1:5" ht="30">
      <c r="A14" s="4" t="s">
        <v>1324</v>
      </c>
      <c r="B14" s="5"/>
      <c r="C14" s="5"/>
      <c r="D14" s="5"/>
      <c r="E14" s="5"/>
    </row>
    <row r="15" spans="1:5" ht="30">
      <c r="A15" s="3" t="s">
        <v>1327</v>
      </c>
      <c r="B15" s="231">
        <v>0.1</v>
      </c>
      <c r="C15" s="5"/>
      <c r="D15" s="5"/>
      <c r="E15" s="5"/>
    </row>
    <row r="16" spans="1:5" ht="30">
      <c r="A16" s="3" t="s">
        <v>1328</v>
      </c>
      <c r="B16" s="231">
        <v>0.9</v>
      </c>
      <c r="C16" s="5"/>
      <c r="D16" s="5"/>
      <c r="E16" s="5"/>
    </row>
    <row r="17" spans="1:5">
      <c r="A17" s="11"/>
      <c r="B17" s="11"/>
      <c r="C17" s="11"/>
      <c r="D17" s="11"/>
      <c r="E17" s="11"/>
    </row>
    <row r="18" spans="1:5" ht="45" customHeight="1">
      <c r="A18" s="3" t="s">
        <v>29</v>
      </c>
      <c r="B18" s="12" t="s">
        <v>125</v>
      </c>
      <c r="C18" s="12"/>
      <c r="D18" s="12"/>
      <c r="E18" s="12"/>
    </row>
  </sheetData>
  <mergeCells count="5">
    <mergeCell ref="B1:E1"/>
    <mergeCell ref="B2:C2"/>
    <mergeCell ref="D2: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 min="6" max="6" width="23.28515625" customWidth="1"/>
  </cols>
  <sheetData>
    <row r="1" spans="1:6" ht="30">
      <c r="A1" s="1" t="s">
        <v>1329</v>
      </c>
      <c r="B1" s="8" t="s">
        <v>2</v>
      </c>
      <c r="C1" s="8"/>
      <c r="D1" s="8" t="s">
        <v>25</v>
      </c>
      <c r="E1" s="8"/>
      <c r="F1" s="8" t="s">
        <v>1330</v>
      </c>
    </row>
    <row r="2" spans="1:6" ht="30">
      <c r="A2" s="1" t="s">
        <v>24</v>
      </c>
      <c r="B2" s="8"/>
      <c r="C2" s="8"/>
      <c r="D2" s="8"/>
      <c r="E2" s="8"/>
      <c r="F2" s="8"/>
    </row>
    <row r="3" spans="1:6" ht="30">
      <c r="A3" s="4" t="s">
        <v>1331</v>
      </c>
      <c r="B3" s="5"/>
      <c r="C3" s="5"/>
      <c r="D3" s="5"/>
      <c r="E3" s="5"/>
      <c r="F3" s="5"/>
    </row>
    <row r="4" spans="1:6">
      <c r="A4" s="3" t="s">
        <v>1332</v>
      </c>
      <c r="B4" s="9">
        <v>1275000</v>
      </c>
      <c r="C4" s="5"/>
      <c r="D4" s="9">
        <v>1605000</v>
      </c>
      <c r="E4" s="5"/>
      <c r="F4" s="5"/>
    </row>
    <row r="5" spans="1:6" ht="30">
      <c r="A5" s="3" t="s">
        <v>1333</v>
      </c>
      <c r="B5" s="7">
        <v>560306</v>
      </c>
      <c r="C5" s="10" t="s">
        <v>29</v>
      </c>
      <c r="D5" s="7">
        <v>561684</v>
      </c>
      <c r="E5" s="10" t="s">
        <v>29</v>
      </c>
      <c r="F5" s="5"/>
    </row>
    <row r="6" spans="1:6">
      <c r="A6" s="3" t="s">
        <v>1334</v>
      </c>
      <c r="B6" s="7">
        <v>963324</v>
      </c>
      <c r="C6" s="5"/>
      <c r="D6" s="7">
        <v>1022740</v>
      </c>
      <c r="E6" s="5"/>
      <c r="F6" s="5"/>
    </row>
    <row r="7" spans="1:6" ht="30">
      <c r="A7" s="3" t="s">
        <v>354</v>
      </c>
      <c r="B7" s="5"/>
      <c r="C7" s="5"/>
      <c r="D7" s="5"/>
      <c r="E7" s="5"/>
      <c r="F7" s="5"/>
    </row>
    <row r="8" spans="1:6" ht="30">
      <c r="A8" s="4" t="s">
        <v>1331</v>
      </c>
      <c r="B8" s="5"/>
      <c r="C8" s="5"/>
      <c r="D8" s="5"/>
      <c r="E8" s="5"/>
      <c r="F8" s="5"/>
    </row>
    <row r="9" spans="1:6">
      <c r="A9" s="3" t="s">
        <v>1332</v>
      </c>
      <c r="B9" s="7">
        <v>400000</v>
      </c>
      <c r="C9" s="5"/>
      <c r="D9" s="7">
        <v>400000</v>
      </c>
      <c r="E9" s="5"/>
      <c r="F9" s="5"/>
    </row>
    <row r="10" spans="1:6" ht="30">
      <c r="A10" s="3" t="s">
        <v>1333</v>
      </c>
      <c r="B10" s="5">
        <v>0</v>
      </c>
      <c r="C10" s="5"/>
      <c r="D10" s="5">
        <v>0</v>
      </c>
      <c r="E10" s="5"/>
      <c r="F10" s="5"/>
    </row>
    <row r="11" spans="1:6">
      <c r="A11" s="3" t="s">
        <v>1334</v>
      </c>
      <c r="B11" s="5">
        <v>0</v>
      </c>
      <c r="C11" s="5"/>
      <c r="D11" s="5">
        <v>0</v>
      </c>
      <c r="E11" s="5"/>
      <c r="F11" s="5"/>
    </row>
    <row r="12" spans="1:6" ht="30">
      <c r="A12" s="3" t="s">
        <v>355</v>
      </c>
      <c r="B12" s="5"/>
      <c r="C12" s="5"/>
      <c r="D12" s="5"/>
      <c r="E12" s="5"/>
      <c r="F12" s="5"/>
    </row>
    <row r="13" spans="1:6" ht="30">
      <c r="A13" s="4" t="s">
        <v>1331</v>
      </c>
      <c r="B13" s="5"/>
      <c r="C13" s="5"/>
      <c r="D13" s="5"/>
      <c r="E13" s="5"/>
      <c r="F13" s="5"/>
    </row>
    <row r="14" spans="1:6">
      <c r="A14" s="3" t="s">
        <v>1332</v>
      </c>
      <c r="B14" s="7">
        <v>525000</v>
      </c>
      <c r="C14" s="5"/>
      <c r="D14" s="7">
        <v>525000</v>
      </c>
      <c r="E14" s="5"/>
      <c r="F14" s="5"/>
    </row>
    <row r="15" spans="1:6" ht="30">
      <c r="A15" s="3" t="s">
        <v>1333</v>
      </c>
      <c r="B15" s="7">
        <v>268907</v>
      </c>
      <c r="C15" s="10" t="s">
        <v>29</v>
      </c>
      <c r="D15" s="7">
        <v>276455</v>
      </c>
      <c r="E15" s="10" t="s">
        <v>29</v>
      </c>
      <c r="F15" s="5"/>
    </row>
    <row r="16" spans="1:6">
      <c r="A16" s="3" t="s">
        <v>1334</v>
      </c>
      <c r="B16" s="7">
        <v>400774</v>
      </c>
      <c r="C16" s="5"/>
      <c r="D16" s="7">
        <v>395750</v>
      </c>
      <c r="E16" s="5"/>
      <c r="F16" s="5"/>
    </row>
    <row r="17" spans="1:6" ht="30">
      <c r="A17" s="3" t="s">
        <v>1335</v>
      </c>
      <c r="B17" s="5"/>
      <c r="C17" s="5"/>
      <c r="D17" s="5"/>
      <c r="E17" s="5"/>
      <c r="F17" s="5"/>
    </row>
    <row r="18" spans="1:6" ht="30">
      <c r="A18" s="4" t="s">
        <v>1331</v>
      </c>
      <c r="B18" s="5"/>
      <c r="C18" s="5"/>
      <c r="D18" s="5"/>
      <c r="E18" s="5"/>
      <c r="F18" s="5"/>
    </row>
    <row r="19" spans="1:6">
      <c r="A19" s="3" t="s">
        <v>1332</v>
      </c>
      <c r="B19" s="7">
        <v>30000</v>
      </c>
      <c r="C19" s="5"/>
      <c r="D19" s="7">
        <v>200000</v>
      </c>
      <c r="E19" s="5"/>
      <c r="F19" s="5"/>
    </row>
    <row r="20" spans="1:6" ht="30">
      <c r="A20" s="3" t="s">
        <v>1333</v>
      </c>
      <c r="B20" s="7">
        <v>14747</v>
      </c>
      <c r="C20" s="10" t="s">
        <v>29</v>
      </c>
      <c r="D20" s="7">
        <v>15649</v>
      </c>
      <c r="E20" s="10" t="s">
        <v>29</v>
      </c>
      <c r="F20" s="5"/>
    </row>
    <row r="21" spans="1:6">
      <c r="A21" s="3" t="s">
        <v>1334</v>
      </c>
      <c r="B21" s="7">
        <v>27019</v>
      </c>
      <c r="C21" s="5"/>
      <c r="D21" s="7">
        <v>35645</v>
      </c>
      <c r="E21" s="5"/>
      <c r="F21" s="5"/>
    </row>
    <row r="22" spans="1:6">
      <c r="A22" s="3" t="s">
        <v>840</v>
      </c>
      <c r="B22" s="5"/>
      <c r="C22" s="5"/>
      <c r="D22" s="5"/>
      <c r="E22" s="5"/>
      <c r="F22" s="5"/>
    </row>
    <row r="23" spans="1:6" ht="30">
      <c r="A23" s="4" t="s">
        <v>1331</v>
      </c>
      <c r="B23" s="5"/>
      <c r="C23" s="5"/>
      <c r="D23" s="5"/>
      <c r="E23" s="5"/>
      <c r="F23" s="5"/>
    </row>
    <row r="24" spans="1:6">
      <c r="A24" s="3" t="s">
        <v>1332</v>
      </c>
      <c r="B24" s="7">
        <v>25000</v>
      </c>
      <c r="C24" s="5"/>
      <c r="D24" s="7">
        <v>25000</v>
      </c>
      <c r="E24" s="5"/>
      <c r="F24" s="5"/>
    </row>
    <row r="25" spans="1:6" ht="30">
      <c r="A25" s="3" t="s">
        <v>1333</v>
      </c>
      <c r="B25" s="7">
        <v>25000</v>
      </c>
      <c r="C25" s="10" t="s">
        <v>29</v>
      </c>
      <c r="D25" s="7">
        <v>25000</v>
      </c>
      <c r="E25" s="10" t="s">
        <v>29</v>
      </c>
      <c r="F25" s="5"/>
    </row>
    <row r="26" spans="1:6">
      <c r="A26" s="3" t="s">
        <v>1334</v>
      </c>
      <c r="B26" s="7">
        <v>31221</v>
      </c>
      <c r="C26" s="5"/>
      <c r="D26" s="7">
        <v>31048</v>
      </c>
      <c r="E26" s="5"/>
      <c r="F26" s="5"/>
    </row>
    <row r="27" spans="1:6" ht="30">
      <c r="A27" s="3" t="s">
        <v>358</v>
      </c>
      <c r="B27" s="5"/>
      <c r="C27" s="5"/>
      <c r="D27" s="5"/>
      <c r="E27" s="5"/>
      <c r="F27" s="5"/>
    </row>
    <row r="28" spans="1:6" ht="30">
      <c r="A28" s="4" t="s">
        <v>1331</v>
      </c>
      <c r="B28" s="5"/>
      <c r="C28" s="5"/>
      <c r="D28" s="5"/>
      <c r="E28" s="5"/>
      <c r="F28" s="5"/>
    </row>
    <row r="29" spans="1:6">
      <c r="A29" s="3" t="s">
        <v>1332</v>
      </c>
      <c r="B29" s="7">
        <v>10000</v>
      </c>
      <c r="C29" s="5"/>
      <c r="D29" s="7">
        <v>10000</v>
      </c>
      <c r="E29" s="5"/>
      <c r="F29" s="5"/>
    </row>
    <row r="30" spans="1:6" ht="30">
      <c r="A30" s="3" t="s">
        <v>1333</v>
      </c>
      <c r="B30" s="5">
        <v>39</v>
      </c>
      <c r="C30" s="10" t="s">
        <v>29</v>
      </c>
      <c r="D30" s="5">
        <v>294</v>
      </c>
      <c r="E30" s="10" t="s">
        <v>29</v>
      </c>
      <c r="F30" s="5"/>
    </row>
    <row r="31" spans="1:6">
      <c r="A31" s="3" t="s">
        <v>1334</v>
      </c>
      <c r="B31" s="5">
        <v>0</v>
      </c>
      <c r="C31" s="5"/>
      <c r="D31" s="5">
        <v>0</v>
      </c>
      <c r="E31" s="5"/>
      <c r="F31" s="5"/>
    </row>
    <row r="32" spans="1:6" ht="30">
      <c r="A32" s="3" t="s">
        <v>359</v>
      </c>
      <c r="B32" s="5"/>
      <c r="C32" s="5"/>
      <c r="D32" s="5"/>
      <c r="E32" s="5"/>
      <c r="F32" s="5"/>
    </row>
    <row r="33" spans="1:6" ht="30">
      <c r="A33" s="4" t="s">
        <v>1331</v>
      </c>
      <c r="B33" s="5"/>
      <c r="C33" s="5"/>
      <c r="D33" s="5"/>
      <c r="E33" s="5"/>
      <c r="F33" s="5"/>
    </row>
    <row r="34" spans="1:6">
      <c r="A34" s="3" t="s">
        <v>1332</v>
      </c>
      <c r="B34" s="7">
        <v>30000</v>
      </c>
      <c r="C34" s="5"/>
      <c r="D34" s="7">
        <v>30000</v>
      </c>
      <c r="E34" s="5"/>
      <c r="F34" s="7">
        <v>24800</v>
      </c>
    </row>
    <row r="35" spans="1:6" ht="30">
      <c r="A35" s="3" t="s">
        <v>1333</v>
      </c>
      <c r="B35" s="7">
        <v>30000</v>
      </c>
      <c r="C35" s="10" t="s">
        <v>29</v>
      </c>
      <c r="D35" s="7">
        <v>30000</v>
      </c>
      <c r="E35" s="10" t="s">
        <v>29</v>
      </c>
      <c r="F35" s="5"/>
    </row>
    <row r="36" spans="1:6">
      <c r="A36" s="3" t="s">
        <v>1334</v>
      </c>
      <c r="B36" s="7">
        <v>30097</v>
      </c>
      <c r="C36" s="5"/>
      <c r="D36" s="7">
        <v>30078</v>
      </c>
      <c r="E36" s="5"/>
      <c r="F36" s="5"/>
    </row>
    <row r="37" spans="1:6">
      <c r="A37" s="3" t="s">
        <v>360</v>
      </c>
      <c r="B37" s="5"/>
      <c r="C37" s="5"/>
      <c r="D37" s="5"/>
      <c r="E37" s="5"/>
      <c r="F37" s="5"/>
    </row>
    <row r="38" spans="1:6" ht="30">
      <c r="A38" s="4" t="s">
        <v>1331</v>
      </c>
      <c r="B38" s="5"/>
      <c r="C38" s="5"/>
      <c r="D38" s="5"/>
      <c r="E38" s="5"/>
      <c r="F38" s="5"/>
    </row>
    <row r="39" spans="1:6">
      <c r="A39" s="3" t="s">
        <v>1332</v>
      </c>
      <c r="B39" s="7">
        <v>25000</v>
      </c>
      <c r="C39" s="5"/>
      <c r="D39" s="7">
        <v>40000</v>
      </c>
      <c r="E39" s="5"/>
      <c r="F39" s="5"/>
    </row>
    <row r="40" spans="1:6" ht="30">
      <c r="A40" s="3" t="s">
        <v>1333</v>
      </c>
      <c r="B40" s="7">
        <v>12543</v>
      </c>
      <c r="C40" s="10" t="s">
        <v>29</v>
      </c>
      <c r="D40" s="7">
        <v>15897</v>
      </c>
      <c r="E40" s="10" t="s">
        <v>29</v>
      </c>
      <c r="F40" s="5"/>
    </row>
    <row r="41" spans="1:6">
      <c r="A41" s="3" t="s">
        <v>1334</v>
      </c>
      <c r="B41" s="7">
        <v>100549</v>
      </c>
      <c r="C41" s="5"/>
      <c r="D41" s="7">
        <v>99437</v>
      </c>
      <c r="E41" s="5"/>
      <c r="F41" s="5"/>
    </row>
    <row r="42" spans="1:6">
      <c r="A42" s="3" t="s">
        <v>1336</v>
      </c>
      <c r="B42" s="5"/>
      <c r="C42" s="5"/>
      <c r="D42" s="5"/>
      <c r="E42" s="5"/>
      <c r="F42" s="5"/>
    </row>
    <row r="43" spans="1:6" ht="30">
      <c r="A43" s="4" t="s">
        <v>1331</v>
      </c>
      <c r="B43" s="5"/>
      <c r="C43" s="5"/>
      <c r="D43" s="5"/>
      <c r="E43" s="5"/>
      <c r="F43" s="5"/>
    </row>
    <row r="44" spans="1:6">
      <c r="A44" s="3" t="s">
        <v>1332</v>
      </c>
      <c r="B44" s="7">
        <v>230000</v>
      </c>
      <c r="C44" s="5"/>
      <c r="D44" s="7">
        <v>375000</v>
      </c>
      <c r="E44" s="5"/>
      <c r="F44" s="5"/>
    </row>
    <row r="45" spans="1:6" ht="30">
      <c r="A45" s="3" t="s">
        <v>1333</v>
      </c>
      <c r="B45" s="7">
        <v>209070</v>
      </c>
      <c r="C45" s="10" t="s">
        <v>29</v>
      </c>
      <c r="D45" s="7">
        <v>198389</v>
      </c>
      <c r="E45" s="10" t="s">
        <v>29</v>
      </c>
      <c r="F45" s="5"/>
    </row>
    <row r="46" spans="1:6">
      <c r="A46" s="3" t="s">
        <v>1334</v>
      </c>
      <c r="B46" s="9">
        <v>373664</v>
      </c>
      <c r="C46" s="5"/>
      <c r="D46" s="9">
        <v>430782</v>
      </c>
      <c r="E46" s="5"/>
      <c r="F46" s="5"/>
    </row>
    <row r="47" spans="1:6">
      <c r="A47" s="11"/>
      <c r="B47" s="11"/>
      <c r="C47" s="11"/>
      <c r="D47" s="11"/>
      <c r="E47" s="11"/>
      <c r="F47" s="11"/>
    </row>
    <row r="48" spans="1:6" ht="15" customHeight="1">
      <c r="A48" s="3" t="s">
        <v>29</v>
      </c>
      <c r="B48" s="12" t="s">
        <v>775</v>
      </c>
      <c r="C48" s="12"/>
      <c r="D48" s="12"/>
      <c r="E48" s="12"/>
      <c r="F48" s="12"/>
    </row>
  </sheetData>
  <mergeCells count="5">
    <mergeCell ref="B1:C2"/>
    <mergeCell ref="D1:E2"/>
    <mergeCell ref="F1:F2"/>
    <mergeCell ref="A47:F47"/>
    <mergeCell ref="B48:F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7</v>
      </c>
      <c r="B1" s="8" t="s">
        <v>2</v>
      </c>
      <c r="C1" s="8" t="s">
        <v>25</v>
      </c>
    </row>
    <row r="2" spans="1:3" ht="30">
      <c r="A2" s="1" t="s">
        <v>24</v>
      </c>
      <c r="B2" s="8"/>
      <c r="C2" s="8"/>
    </row>
    <row r="3" spans="1:3" ht="30">
      <c r="A3" s="4" t="s">
        <v>1338</v>
      </c>
      <c r="B3" s="5"/>
      <c r="C3" s="5"/>
    </row>
    <row r="4" spans="1:3" ht="30">
      <c r="A4" s="3" t="s">
        <v>1339</v>
      </c>
      <c r="B4" s="9">
        <v>3267654</v>
      </c>
      <c r="C4" s="9">
        <v>3150295</v>
      </c>
    </row>
    <row r="5" spans="1:3">
      <c r="A5" s="3" t="s">
        <v>1340</v>
      </c>
      <c r="B5" s="9">
        <v>3208722</v>
      </c>
      <c r="C5" s="9">
        <v>3122074</v>
      </c>
    </row>
    <row r="6" spans="1:3">
      <c r="A6" s="3" t="s">
        <v>1341</v>
      </c>
      <c r="B6" s="5"/>
      <c r="C6" s="5"/>
    </row>
    <row r="7" spans="1:3" ht="30">
      <c r="A7" s="4" t="s">
        <v>1338</v>
      </c>
      <c r="B7" s="5"/>
      <c r="C7" s="5"/>
    </row>
    <row r="8" spans="1:3">
      <c r="A8" s="3" t="s">
        <v>1342</v>
      </c>
      <c r="B8" s="5">
        <v>1</v>
      </c>
      <c r="C8" s="5"/>
    </row>
    <row r="9" spans="1:3">
      <c r="A9" s="3" t="s">
        <v>1326</v>
      </c>
      <c r="B9" s="5"/>
      <c r="C9" s="5"/>
    </row>
    <row r="10" spans="1:3" ht="30">
      <c r="A10" s="4" t="s">
        <v>1338</v>
      </c>
      <c r="B10" s="5"/>
      <c r="C10" s="5"/>
    </row>
    <row r="11" spans="1:3">
      <c r="A11" s="3" t="s">
        <v>1342</v>
      </c>
      <c r="B11" s="5">
        <v>5</v>
      </c>
      <c r="C11" s="5"/>
    </row>
    <row r="12" spans="1:3" ht="30">
      <c r="A12" s="3" t="s">
        <v>1327</v>
      </c>
      <c r="B12" s="231">
        <v>0.1</v>
      </c>
      <c r="C12" s="5"/>
    </row>
    <row r="13" spans="1:3" ht="30">
      <c r="A13" s="3" t="s">
        <v>1328</v>
      </c>
      <c r="B13" s="231">
        <v>0.9</v>
      </c>
      <c r="C13" s="5"/>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15.28515625" bestFit="1" customWidth="1"/>
    <col min="4" max="4" width="14.85546875" bestFit="1" customWidth="1"/>
    <col min="5" max="5" width="23.7109375" bestFit="1" customWidth="1"/>
    <col min="6" max="6" width="36.5703125" bestFit="1" customWidth="1"/>
    <col min="7" max="7" width="17.28515625" bestFit="1" customWidth="1"/>
  </cols>
  <sheetData>
    <row r="1" spans="1:7" ht="45">
      <c r="A1" s="1" t="s">
        <v>126</v>
      </c>
      <c r="B1" s="8" t="s">
        <v>128</v>
      </c>
      <c r="C1" s="8" t="s">
        <v>129</v>
      </c>
      <c r="D1" s="8" t="s">
        <v>130</v>
      </c>
      <c r="E1" s="8" t="s">
        <v>131</v>
      </c>
      <c r="F1" s="8" t="s">
        <v>68</v>
      </c>
      <c r="G1" s="8" t="s">
        <v>69</v>
      </c>
    </row>
    <row r="2" spans="1:7">
      <c r="A2" s="1" t="s">
        <v>127</v>
      </c>
      <c r="B2" s="8"/>
      <c r="C2" s="8"/>
      <c r="D2" s="8"/>
      <c r="E2" s="8"/>
      <c r="F2" s="8"/>
      <c r="G2" s="8"/>
    </row>
    <row r="3" spans="1:7" ht="30">
      <c r="A3" s="3" t="s">
        <v>132</v>
      </c>
      <c r="B3" s="5"/>
      <c r="C3" s="9">
        <v>27036</v>
      </c>
      <c r="D3" s="9">
        <v>-10228</v>
      </c>
      <c r="E3" s="9">
        <v>1677894</v>
      </c>
      <c r="F3" s="9">
        <v>-617</v>
      </c>
      <c r="G3" s="9">
        <v>2010009</v>
      </c>
    </row>
    <row r="4" spans="1:7">
      <c r="A4" s="3" t="s">
        <v>133</v>
      </c>
      <c r="B4" s="5"/>
      <c r="C4" s="5">
        <v>19</v>
      </c>
      <c r="D4" s="5"/>
      <c r="E4" s="7">
        <v>2011</v>
      </c>
      <c r="F4" s="5"/>
      <c r="G4" s="5"/>
    </row>
    <row r="5" spans="1:7">
      <c r="A5" s="3" t="s">
        <v>134</v>
      </c>
      <c r="B5" s="5"/>
      <c r="C5" s="5"/>
      <c r="D5" s="5">
        <v>-939</v>
      </c>
      <c r="E5" s="7">
        <v>-196400</v>
      </c>
      <c r="F5" s="5"/>
      <c r="G5" s="5"/>
    </row>
    <row r="6" spans="1:7">
      <c r="A6" s="3" t="s">
        <v>104</v>
      </c>
      <c r="B6" s="5"/>
      <c r="C6" s="5"/>
      <c r="D6" s="5"/>
      <c r="E6" s="7">
        <v>7147</v>
      </c>
      <c r="F6" s="5"/>
      <c r="G6" s="5"/>
    </row>
    <row r="7" spans="1:7">
      <c r="A7" s="3" t="s">
        <v>114</v>
      </c>
      <c r="B7" s="5">
        <v>462</v>
      </c>
      <c r="C7" s="5"/>
      <c r="D7" s="5"/>
      <c r="E7" s="5"/>
      <c r="F7" s="5"/>
      <c r="G7" s="5"/>
    </row>
    <row r="8" spans="1:7">
      <c r="A8" s="3" t="s">
        <v>135</v>
      </c>
      <c r="B8" s="5"/>
      <c r="C8" s="5"/>
      <c r="D8" s="5"/>
      <c r="E8" s="5"/>
      <c r="F8" s="5"/>
      <c r="G8" s="7">
        <v>-29718</v>
      </c>
    </row>
    <row r="9" spans="1:7">
      <c r="A9" s="3" t="s">
        <v>111</v>
      </c>
      <c r="B9" s="7">
        <v>205897</v>
      </c>
      <c r="C9" s="5"/>
      <c r="D9" s="5"/>
      <c r="E9" s="5"/>
      <c r="F9" s="5"/>
      <c r="G9" s="7">
        <v>205897</v>
      </c>
    </row>
    <row r="10" spans="1:7" ht="30">
      <c r="A10" s="3" t="s">
        <v>112</v>
      </c>
      <c r="B10" s="7">
        <v>-43509</v>
      </c>
      <c r="C10" s="5"/>
      <c r="D10" s="5"/>
      <c r="E10" s="5"/>
      <c r="F10" s="5"/>
      <c r="G10" s="7">
        <v>-43509</v>
      </c>
    </row>
    <row r="11" spans="1:7" ht="30">
      <c r="A11" s="3" t="s">
        <v>136</v>
      </c>
      <c r="B11" s="7">
        <v>4189998</v>
      </c>
      <c r="C11" s="5"/>
      <c r="D11" s="5"/>
      <c r="E11" s="5"/>
      <c r="F11" s="5"/>
      <c r="G11" s="5"/>
    </row>
    <row r="12" spans="1:7">
      <c r="A12" s="3" t="s">
        <v>137</v>
      </c>
      <c r="B12" s="7">
        <v>540934</v>
      </c>
      <c r="C12" s="5"/>
      <c r="D12" s="5"/>
      <c r="E12" s="5"/>
      <c r="F12" s="5"/>
      <c r="G12" s="5"/>
    </row>
    <row r="13" spans="1:7">
      <c r="A13" s="3" t="s">
        <v>138</v>
      </c>
      <c r="B13" s="7">
        <v>3649064</v>
      </c>
      <c r="C13" s="7">
        <v>27055</v>
      </c>
      <c r="D13" s="7">
        <v>-11167</v>
      </c>
      <c r="E13" s="7">
        <v>1490652</v>
      </c>
      <c r="F13" s="5">
        <v>-155</v>
      </c>
      <c r="G13" s="7">
        <v>2142679</v>
      </c>
    </row>
    <row r="14" spans="1:7" ht="30">
      <c r="A14" s="3" t="s">
        <v>139</v>
      </c>
      <c r="B14" s="7">
        <v>3587958</v>
      </c>
      <c r="C14" s="7">
        <v>27222</v>
      </c>
      <c r="D14" s="7">
        <v>-12545</v>
      </c>
      <c r="E14" s="7">
        <v>1207493</v>
      </c>
      <c r="F14" s="7">
        <v>-8556</v>
      </c>
      <c r="G14" s="7">
        <v>2374344</v>
      </c>
    </row>
    <row r="15" spans="1:7">
      <c r="A15" s="3" t="s">
        <v>133</v>
      </c>
      <c r="B15" s="5"/>
      <c r="C15" s="5">
        <v>209</v>
      </c>
      <c r="D15" s="5"/>
      <c r="E15" s="7">
        <v>3796</v>
      </c>
      <c r="F15" s="5"/>
      <c r="G15" s="5"/>
    </row>
    <row r="16" spans="1:7">
      <c r="A16" s="3" t="s">
        <v>134</v>
      </c>
      <c r="B16" s="5"/>
      <c r="C16" s="5"/>
      <c r="D16" s="5">
        <v>-250</v>
      </c>
      <c r="E16" s="7">
        <v>-57858</v>
      </c>
      <c r="F16" s="5"/>
      <c r="G16" s="5"/>
    </row>
    <row r="17" spans="1:7">
      <c r="A17" s="3" t="s">
        <v>104</v>
      </c>
      <c r="B17" s="5"/>
      <c r="C17" s="5"/>
      <c r="D17" s="5"/>
      <c r="E17" s="7">
        <v>9054</v>
      </c>
      <c r="F17" s="5"/>
      <c r="G17" s="5"/>
    </row>
    <row r="18" spans="1:7">
      <c r="A18" s="3" t="s">
        <v>114</v>
      </c>
      <c r="B18" s="7">
        <v>-4085</v>
      </c>
      <c r="C18" s="5"/>
      <c r="D18" s="5"/>
      <c r="E18" s="5"/>
      <c r="F18" s="5"/>
      <c r="G18" s="5"/>
    </row>
    <row r="19" spans="1:7">
      <c r="A19" s="3" t="s">
        <v>135</v>
      </c>
      <c r="B19" s="5"/>
      <c r="C19" s="5"/>
      <c r="D19" s="5"/>
      <c r="E19" s="5"/>
      <c r="F19" s="5"/>
      <c r="G19" s="7">
        <v>-29126</v>
      </c>
    </row>
    <row r="20" spans="1:7">
      <c r="A20" s="3" t="s">
        <v>111</v>
      </c>
      <c r="B20" s="7">
        <v>212388</v>
      </c>
      <c r="C20" s="5"/>
      <c r="D20" s="5"/>
      <c r="E20" s="5"/>
      <c r="F20" s="5"/>
      <c r="G20" s="7">
        <v>212388</v>
      </c>
    </row>
    <row r="21" spans="1:7" ht="30">
      <c r="A21" s="3" t="s">
        <v>112</v>
      </c>
      <c r="B21" s="7">
        <v>-38977</v>
      </c>
      <c r="C21" s="5"/>
      <c r="D21" s="5"/>
      <c r="E21" s="5"/>
      <c r="F21" s="5"/>
      <c r="G21" s="7">
        <v>-38977</v>
      </c>
    </row>
    <row r="22" spans="1:7" ht="30">
      <c r="A22" s="3" t="s">
        <v>140</v>
      </c>
      <c r="B22" s="7">
        <v>4177560</v>
      </c>
      <c r="C22" s="5"/>
      <c r="D22" s="5"/>
      <c r="E22" s="5"/>
      <c r="F22" s="5"/>
      <c r="G22" s="5"/>
    </row>
    <row r="23" spans="1:7">
      <c r="A23" s="3" t="s">
        <v>141</v>
      </c>
      <c r="B23" s="7">
        <v>494451</v>
      </c>
      <c r="C23" s="5"/>
      <c r="D23" s="5"/>
      <c r="E23" s="5"/>
      <c r="F23" s="5"/>
      <c r="G23" s="5"/>
    </row>
    <row r="24" spans="1:7">
      <c r="A24" s="3" t="s">
        <v>142</v>
      </c>
      <c r="B24" s="9">
        <v>3683109</v>
      </c>
      <c r="C24" s="9">
        <v>27431</v>
      </c>
      <c r="D24" s="9">
        <v>-12795</v>
      </c>
      <c r="E24" s="9">
        <v>1162485</v>
      </c>
      <c r="F24" s="9">
        <v>-12641</v>
      </c>
      <c r="G24" s="9">
        <v>251862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0"/>
  <sheetViews>
    <sheetView showGridLines="0" workbookViewId="0"/>
  </sheetViews>
  <sheetFormatPr defaultRowHeight="15"/>
  <cols>
    <col min="1" max="1" width="36.5703125" bestFit="1" customWidth="1"/>
    <col min="2" max="2" width="36.5703125" customWidth="1"/>
    <col min="3" max="3" width="20.140625" customWidth="1"/>
    <col min="4" max="4" width="36.5703125" customWidth="1"/>
    <col min="5" max="5" width="11.28515625" customWidth="1"/>
    <col min="6" max="6" width="36.5703125" customWidth="1"/>
    <col min="7" max="7" width="12.5703125" customWidth="1"/>
  </cols>
  <sheetData>
    <row r="1" spans="1:7" ht="30">
      <c r="A1" s="1" t="s">
        <v>1343</v>
      </c>
      <c r="B1" s="8" t="s">
        <v>2</v>
      </c>
      <c r="C1" s="8"/>
      <c r="D1" s="8" t="s">
        <v>25</v>
      </c>
      <c r="E1" s="8"/>
      <c r="F1" s="8" t="s">
        <v>86</v>
      </c>
      <c r="G1" s="8"/>
    </row>
    <row r="2" spans="1:7" ht="30">
      <c r="A2" s="1" t="s">
        <v>24</v>
      </c>
      <c r="B2" s="8"/>
      <c r="C2" s="8"/>
      <c r="D2" s="8"/>
      <c r="E2" s="8"/>
      <c r="F2" s="8"/>
      <c r="G2" s="8"/>
    </row>
    <row r="3" spans="1:7" ht="45">
      <c r="A3" s="4" t="s">
        <v>1344</v>
      </c>
      <c r="B3" s="5"/>
      <c r="C3" s="5"/>
      <c r="D3" s="5"/>
      <c r="E3" s="5"/>
      <c r="F3" s="5"/>
      <c r="G3" s="5"/>
    </row>
    <row r="4" spans="1:7">
      <c r="A4" s="3" t="s">
        <v>1083</v>
      </c>
      <c r="B4" s="9">
        <v>5484479</v>
      </c>
      <c r="C4" s="5"/>
      <c r="D4" s="9">
        <v>5532731</v>
      </c>
      <c r="E4" s="5"/>
      <c r="F4" s="5"/>
      <c r="G4" s="5"/>
    </row>
    <row r="5" spans="1:7" ht="17.25">
      <c r="A5" s="3" t="s">
        <v>1085</v>
      </c>
      <c r="B5" s="7">
        <v>1183342</v>
      </c>
      <c r="C5" s="10" t="s">
        <v>29</v>
      </c>
      <c r="D5" s="7">
        <v>1051074</v>
      </c>
      <c r="E5" s="10" t="s">
        <v>29</v>
      </c>
      <c r="F5" s="5"/>
      <c r="G5" s="5"/>
    </row>
    <row r="6" spans="1:7">
      <c r="A6" s="3" t="s">
        <v>1086</v>
      </c>
      <c r="B6" s="7">
        <v>881995</v>
      </c>
      <c r="C6" s="5"/>
      <c r="D6" s="7">
        <v>813011</v>
      </c>
      <c r="E6" s="5"/>
      <c r="F6" s="5"/>
      <c r="G6" s="5"/>
    </row>
    <row r="7" spans="1:7" ht="60">
      <c r="A7" s="3" t="s">
        <v>251</v>
      </c>
      <c r="B7" s="7">
        <v>7549816</v>
      </c>
      <c r="C7" s="5"/>
      <c r="D7" s="7">
        <v>7396816</v>
      </c>
      <c r="E7" s="5"/>
      <c r="F7" s="5"/>
      <c r="G7" s="5"/>
    </row>
    <row r="8" spans="1:7" ht="30">
      <c r="A8" s="3" t="s">
        <v>253</v>
      </c>
      <c r="B8" s="7">
        <v>-751473</v>
      </c>
      <c r="C8" s="10" t="s">
        <v>29</v>
      </c>
      <c r="D8" s="7">
        <v>-696924</v>
      </c>
      <c r="E8" s="10" t="s">
        <v>29</v>
      </c>
      <c r="F8" s="5"/>
      <c r="G8" s="5"/>
    </row>
    <row r="9" spans="1:7">
      <c r="A9" s="3" t="s">
        <v>228</v>
      </c>
      <c r="B9" s="7">
        <v>-127217</v>
      </c>
      <c r="C9" s="5"/>
      <c r="D9" s="7">
        <v>-75664</v>
      </c>
      <c r="E9" s="5"/>
      <c r="F9" s="5"/>
      <c r="G9" s="5"/>
    </row>
    <row r="10" spans="1:7" ht="17.25">
      <c r="A10" s="3" t="s">
        <v>71</v>
      </c>
      <c r="B10" s="7">
        <v>-488073</v>
      </c>
      <c r="C10" s="10" t="s">
        <v>1278</v>
      </c>
      <c r="D10" s="7">
        <v>-430494</v>
      </c>
      <c r="E10" s="10" t="s">
        <v>1278</v>
      </c>
      <c r="F10" s="5"/>
      <c r="G10" s="5"/>
    </row>
    <row r="11" spans="1:7" ht="60">
      <c r="A11" s="3" t="s">
        <v>262</v>
      </c>
      <c r="B11" s="7">
        <v>6183053</v>
      </c>
      <c r="C11" s="5"/>
      <c r="D11" s="7">
        <v>6193734</v>
      </c>
      <c r="E11" s="5"/>
      <c r="F11" s="5"/>
      <c r="G11" s="5"/>
    </row>
    <row r="12" spans="1:7" ht="30">
      <c r="A12" s="3" t="s">
        <v>210</v>
      </c>
      <c r="B12" s="5"/>
      <c r="C12" s="5"/>
      <c r="D12" s="5"/>
      <c r="E12" s="5"/>
      <c r="F12" s="5"/>
      <c r="G12" s="5"/>
    </row>
    <row r="13" spans="1:7" ht="45">
      <c r="A13" s="4" t="s">
        <v>1344</v>
      </c>
      <c r="B13" s="5"/>
      <c r="C13" s="5"/>
      <c r="D13" s="5"/>
      <c r="E13" s="5"/>
      <c r="F13" s="5"/>
      <c r="G13" s="5"/>
    </row>
    <row r="14" spans="1:7">
      <c r="A14" s="3" t="s">
        <v>1083</v>
      </c>
      <c r="B14" s="7">
        <v>771701</v>
      </c>
      <c r="C14" s="5"/>
      <c r="D14" s="7">
        <v>760086</v>
      </c>
      <c r="E14" s="5"/>
      <c r="F14" s="5"/>
      <c r="G14" s="5"/>
    </row>
    <row r="15" spans="1:7" ht="30">
      <c r="A15" s="3" t="s">
        <v>1345</v>
      </c>
      <c r="B15" s="5"/>
      <c r="C15" s="5"/>
      <c r="D15" s="5"/>
      <c r="E15" s="5"/>
      <c r="F15" s="5"/>
      <c r="G15" s="5"/>
    </row>
    <row r="16" spans="1:7" ht="45">
      <c r="A16" s="4" t="s">
        <v>1344</v>
      </c>
      <c r="B16" s="5"/>
      <c r="C16" s="5"/>
      <c r="D16" s="5"/>
      <c r="E16" s="5"/>
      <c r="F16" s="5"/>
      <c r="G16" s="5"/>
    </row>
    <row r="17" spans="1:7">
      <c r="A17" s="3" t="s">
        <v>1083</v>
      </c>
      <c r="B17" s="7">
        <v>243533</v>
      </c>
      <c r="C17" s="5"/>
      <c r="D17" s="7">
        <v>278728</v>
      </c>
      <c r="E17" s="5"/>
      <c r="F17" s="5"/>
      <c r="G17" s="5"/>
    </row>
    <row r="18" spans="1:7" ht="30">
      <c r="A18" s="3" t="s">
        <v>216</v>
      </c>
      <c r="B18" s="5"/>
      <c r="C18" s="5"/>
      <c r="D18" s="5"/>
      <c r="E18" s="5"/>
      <c r="F18" s="5"/>
      <c r="G18" s="5"/>
    </row>
    <row r="19" spans="1:7" ht="45">
      <c r="A19" s="4" t="s">
        <v>1344</v>
      </c>
      <c r="B19" s="5"/>
      <c r="C19" s="5"/>
      <c r="D19" s="5"/>
      <c r="E19" s="5"/>
      <c r="F19" s="5"/>
      <c r="G19" s="5"/>
    </row>
    <row r="20" spans="1:7">
      <c r="A20" s="3" t="s">
        <v>1083</v>
      </c>
      <c r="B20" s="7">
        <v>350843</v>
      </c>
      <c r="C20" s="5"/>
      <c r="D20" s="7">
        <v>449623</v>
      </c>
      <c r="E20" s="5"/>
      <c r="F20" s="5"/>
      <c r="G20" s="5"/>
    </row>
    <row r="21" spans="1:7" ht="30">
      <c r="A21" s="3" t="s">
        <v>218</v>
      </c>
      <c r="B21" s="5"/>
      <c r="C21" s="5"/>
      <c r="D21" s="5"/>
      <c r="E21" s="5"/>
      <c r="F21" s="5"/>
      <c r="G21" s="5"/>
    </row>
    <row r="22" spans="1:7" ht="45">
      <c r="A22" s="4" t="s">
        <v>1344</v>
      </c>
      <c r="B22" s="5"/>
      <c r="C22" s="5"/>
      <c r="D22" s="5"/>
      <c r="E22" s="5"/>
      <c r="F22" s="5"/>
      <c r="G22" s="5"/>
    </row>
    <row r="23" spans="1:7">
      <c r="A23" s="3" t="s">
        <v>1083</v>
      </c>
      <c r="B23" s="7">
        <v>534234</v>
      </c>
      <c r="C23" s="5"/>
      <c r="D23" s="7">
        <v>529231</v>
      </c>
      <c r="E23" s="5"/>
      <c r="F23" s="5"/>
      <c r="G23" s="5"/>
    </row>
    <row r="24" spans="1:7" ht="30">
      <c r="A24" s="3" t="s">
        <v>1346</v>
      </c>
      <c r="B24" s="5"/>
      <c r="C24" s="5"/>
      <c r="D24" s="5"/>
      <c r="E24" s="5"/>
      <c r="F24" s="5"/>
      <c r="G24" s="5"/>
    </row>
    <row r="25" spans="1:7" ht="45">
      <c r="A25" s="4" t="s">
        <v>1344</v>
      </c>
      <c r="B25" s="5"/>
      <c r="C25" s="5"/>
      <c r="D25" s="5"/>
      <c r="E25" s="5"/>
      <c r="F25" s="5"/>
      <c r="G25" s="5"/>
    </row>
    <row r="26" spans="1:7">
      <c r="A26" s="3" t="s">
        <v>1083</v>
      </c>
      <c r="B26" s="7">
        <v>32108</v>
      </c>
      <c r="C26" s="5"/>
      <c r="D26" s="7">
        <v>37807</v>
      </c>
      <c r="E26" s="5"/>
      <c r="F26" s="5"/>
      <c r="G26" s="5"/>
    </row>
    <row r="27" spans="1:7">
      <c r="A27" s="3" t="s">
        <v>222</v>
      </c>
      <c r="B27" s="5"/>
      <c r="C27" s="5"/>
      <c r="D27" s="5"/>
      <c r="E27" s="5"/>
      <c r="F27" s="5"/>
      <c r="G27" s="5"/>
    </row>
    <row r="28" spans="1:7" ht="45">
      <c r="A28" s="4" t="s">
        <v>1344</v>
      </c>
      <c r="B28" s="5"/>
      <c r="C28" s="5"/>
      <c r="D28" s="5"/>
      <c r="E28" s="5"/>
      <c r="F28" s="5"/>
      <c r="G28" s="5"/>
    </row>
    <row r="29" spans="1:7">
      <c r="A29" s="3" t="s">
        <v>1083</v>
      </c>
      <c r="B29" s="7">
        <v>1446146</v>
      </c>
      <c r="C29" s="5"/>
      <c r="D29" s="7">
        <v>1499706</v>
      </c>
      <c r="E29" s="5"/>
      <c r="F29" s="5"/>
      <c r="G29" s="5"/>
    </row>
    <row r="30" spans="1:7">
      <c r="A30" s="3" t="s">
        <v>224</v>
      </c>
      <c r="B30" s="5"/>
      <c r="C30" s="5"/>
      <c r="D30" s="5"/>
      <c r="E30" s="5"/>
      <c r="F30" s="5"/>
      <c r="G30" s="5"/>
    </row>
    <row r="31" spans="1:7" ht="45">
      <c r="A31" s="4" t="s">
        <v>1344</v>
      </c>
      <c r="B31" s="5"/>
      <c r="C31" s="5"/>
      <c r="D31" s="5"/>
      <c r="E31" s="5"/>
      <c r="F31" s="5"/>
      <c r="G31" s="5"/>
    </row>
    <row r="32" spans="1:7">
      <c r="A32" s="3" t="s">
        <v>1083</v>
      </c>
      <c r="B32" s="7">
        <v>510581</v>
      </c>
      <c r="C32" s="5"/>
      <c r="D32" s="7">
        <v>563162</v>
      </c>
      <c r="E32" s="5"/>
      <c r="F32" s="5"/>
      <c r="G32" s="5"/>
    </row>
    <row r="33" spans="1:7">
      <c r="A33" s="3" t="s">
        <v>226</v>
      </c>
      <c r="B33" s="5"/>
      <c r="C33" s="5"/>
      <c r="D33" s="5"/>
      <c r="E33" s="5"/>
      <c r="F33" s="5"/>
      <c r="G33" s="5"/>
    </row>
    <row r="34" spans="1:7" ht="45">
      <c r="A34" s="4" t="s">
        <v>1344</v>
      </c>
      <c r="B34" s="5"/>
      <c r="C34" s="5"/>
      <c r="D34" s="5"/>
      <c r="E34" s="5"/>
      <c r="F34" s="5"/>
      <c r="G34" s="5"/>
    </row>
    <row r="35" spans="1:7">
      <c r="A35" s="3" t="s">
        <v>1083</v>
      </c>
      <c r="B35" s="7">
        <v>461340</v>
      </c>
      <c r="C35" s="5"/>
      <c r="D35" s="7">
        <v>449004</v>
      </c>
      <c r="E35" s="5"/>
      <c r="F35" s="5"/>
      <c r="G35" s="5"/>
    </row>
    <row r="36" spans="1:7">
      <c r="A36" s="3" t="s">
        <v>228</v>
      </c>
      <c r="B36" s="5"/>
      <c r="C36" s="5"/>
      <c r="D36" s="5"/>
      <c r="E36" s="5"/>
      <c r="F36" s="5"/>
      <c r="G36" s="5"/>
    </row>
    <row r="37" spans="1:7" ht="45">
      <c r="A37" s="4" t="s">
        <v>1344</v>
      </c>
      <c r="B37" s="5"/>
      <c r="C37" s="5"/>
      <c r="D37" s="5"/>
      <c r="E37" s="5"/>
      <c r="F37" s="5"/>
      <c r="G37" s="5"/>
    </row>
    <row r="38" spans="1:7">
      <c r="A38" s="3" t="s">
        <v>1083</v>
      </c>
      <c r="B38" s="7">
        <v>127217</v>
      </c>
      <c r="C38" s="5"/>
      <c r="D38" s="7">
        <v>75664</v>
      </c>
      <c r="E38" s="5"/>
      <c r="F38" s="5"/>
      <c r="G38" s="5"/>
    </row>
    <row r="39" spans="1:7">
      <c r="A39" s="3" t="s">
        <v>230</v>
      </c>
      <c r="B39" s="5"/>
      <c r="C39" s="5"/>
      <c r="D39" s="5"/>
      <c r="E39" s="5"/>
      <c r="F39" s="5"/>
      <c r="G39" s="5"/>
    </row>
    <row r="40" spans="1:7" ht="45">
      <c r="A40" s="4" t="s">
        <v>1344</v>
      </c>
      <c r="B40" s="5"/>
      <c r="C40" s="5"/>
      <c r="D40" s="5"/>
      <c r="E40" s="5"/>
      <c r="F40" s="5"/>
      <c r="G40" s="5"/>
    </row>
    <row r="41" spans="1:7">
      <c r="A41" s="3" t="s">
        <v>1083</v>
      </c>
      <c r="B41" s="7">
        <v>704265</v>
      </c>
      <c r="C41" s="5"/>
      <c r="D41" s="7">
        <v>647482</v>
      </c>
      <c r="E41" s="5"/>
      <c r="F41" s="5"/>
      <c r="G41" s="5"/>
    </row>
    <row r="42" spans="1:7" ht="30">
      <c r="A42" s="3" t="s">
        <v>232</v>
      </c>
      <c r="B42" s="5"/>
      <c r="C42" s="5"/>
      <c r="D42" s="5"/>
      <c r="E42" s="5"/>
      <c r="F42" s="5"/>
      <c r="G42" s="5"/>
    </row>
    <row r="43" spans="1:7" ht="45">
      <c r="A43" s="4" t="s">
        <v>1344</v>
      </c>
      <c r="B43" s="5"/>
      <c r="C43" s="5"/>
      <c r="D43" s="5"/>
      <c r="E43" s="5"/>
      <c r="F43" s="5"/>
      <c r="G43" s="5"/>
    </row>
    <row r="44" spans="1:7">
      <c r="A44" s="3" t="s">
        <v>1083</v>
      </c>
      <c r="B44" s="7">
        <v>302511</v>
      </c>
      <c r="C44" s="5"/>
      <c r="D44" s="7">
        <v>242238</v>
      </c>
      <c r="E44" s="5"/>
      <c r="F44" s="5"/>
      <c r="G44" s="5"/>
    </row>
    <row r="45" spans="1:7">
      <c r="A45" s="3" t="s">
        <v>239</v>
      </c>
      <c r="B45" s="5"/>
      <c r="C45" s="5"/>
      <c r="D45" s="5"/>
      <c r="E45" s="5"/>
      <c r="F45" s="5"/>
      <c r="G45" s="5"/>
    </row>
    <row r="46" spans="1:7" ht="45">
      <c r="A46" s="4" t="s">
        <v>1344</v>
      </c>
      <c r="B46" s="5"/>
      <c r="C46" s="5"/>
      <c r="D46" s="5"/>
      <c r="E46" s="5"/>
      <c r="F46" s="5"/>
      <c r="G46" s="5"/>
    </row>
    <row r="47" spans="1:7">
      <c r="A47" s="3" t="s">
        <v>1086</v>
      </c>
      <c r="B47" s="7">
        <v>1070</v>
      </c>
      <c r="C47" s="5"/>
      <c r="D47" s="7">
        <v>1775</v>
      </c>
      <c r="E47" s="5"/>
      <c r="F47" s="5"/>
      <c r="G47" s="5"/>
    </row>
    <row r="48" spans="1:7">
      <c r="A48" s="3" t="s">
        <v>241</v>
      </c>
      <c r="B48" s="5"/>
      <c r="C48" s="5"/>
      <c r="D48" s="5"/>
      <c r="E48" s="5"/>
      <c r="F48" s="5"/>
      <c r="G48" s="5"/>
    </row>
    <row r="49" spans="1:7" ht="45">
      <c r="A49" s="4" t="s">
        <v>1344</v>
      </c>
      <c r="B49" s="5"/>
      <c r="C49" s="5"/>
      <c r="D49" s="5"/>
      <c r="E49" s="5"/>
      <c r="F49" s="5"/>
      <c r="G49" s="5"/>
    </row>
    <row r="50" spans="1:7">
      <c r="A50" s="3" t="s">
        <v>1086</v>
      </c>
      <c r="B50" s="7">
        <v>3005</v>
      </c>
      <c r="C50" s="5"/>
      <c r="D50" s="7">
        <v>6334</v>
      </c>
      <c r="E50" s="5"/>
      <c r="F50" s="5"/>
      <c r="G50" s="5"/>
    </row>
    <row r="51" spans="1:7">
      <c r="A51" s="3" t="s">
        <v>417</v>
      </c>
      <c r="B51" s="5"/>
      <c r="C51" s="5"/>
      <c r="D51" s="5"/>
      <c r="E51" s="5"/>
      <c r="F51" s="5"/>
      <c r="G51" s="5"/>
    </row>
    <row r="52" spans="1:7" ht="45">
      <c r="A52" s="4" t="s">
        <v>1344</v>
      </c>
      <c r="B52" s="5"/>
      <c r="C52" s="5"/>
      <c r="D52" s="5"/>
      <c r="E52" s="5"/>
      <c r="F52" s="5"/>
      <c r="G52" s="5"/>
    </row>
    <row r="53" spans="1:7" ht="17.25">
      <c r="A53" s="3" t="s">
        <v>1086</v>
      </c>
      <c r="B53" s="7">
        <v>561318</v>
      </c>
      <c r="C53" s="10" t="s">
        <v>1278</v>
      </c>
      <c r="D53" s="7">
        <v>496960</v>
      </c>
      <c r="E53" s="10" t="s">
        <v>1278</v>
      </c>
      <c r="F53" s="5"/>
      <c r="G53" s="5"/>
    </row>
    <row r="54" spans="1:7">
      <c r="A54" s="3" t="s">
        <v>245</v>
      </c>
      <c r="B54" s="5"/>
      <c r="C54" s="5"/>
      <c r="D54" s="5"/>
      <c r="E54" s="5"/>
      <c r="F54" s="5"/>
      <c r="G54" s="5"/>
    </row>
    <row r="55" spans="1:7" ht="45">
      <c r="A55" s="4" t="s">
        <v>1344</v>
      </c>
      <c r="B55" s="5"/>
      <c r="C55" s="5"/>
      <c r="D55" s="5"/>
      <c r="E55" s="5"/>
      <c r="F55" s="5"/>
      <c r="G55" s="5"/>
    </row>
    <row r="56" spans="1:7">
      <c r="A56" s="3" t="s">
        <v>1086</v>
      </c>
      <c r="B56" s="7">
        <v>52852</v>
      </c>
      <c r="C56" s="5"/>
      <c r="D56" s="7">
        <v>53371</v>
      </c>
      <c r="E56" s="5"/>
      <c r="F56" s="5"/>
      <c r="G56" s="5"/>
    </row>
    <row r="57" spans="1:7">
      <c r="A57" s="3" t="s">
        <v>247</v>
      </c>
      <c r="B57" s="5"/>
      <c r="C57" s="5"/>
      <c r="D57" s="5"/>
      <c r="E57" s="5"/>
      <c r="F57" s="5"/>
      <c r="G57" s="5"/>
    </row>
    <row r="58" spans="1:7" ht="45">
      <c r="A58" s="4" t="s">
        <v>1344</v>
      </c>
      <c r="B58" s="5"/>
      <c r="C58" s="5"/>
      <c r="D58" s="5"/>
      <c r="E58" s="5"/>
      <c r="F58" s="5"/>
      <c r="G58" s="5"/>
    </row>
    <row r="59" spans="1:7">
      <c r="A59" s="3" t="s">
        <v>1086</v>
      </c>
      <c r="B59" s="7">
        <v>254014</v>
      </c>
      <c r="C59" s="5"/>
      <c r="D59" s="7">
        <v>244832</v>
      </c>
      <c r="E59" s="5"/>
      <c r="F59" s="5"/>
      <c r="G59" s="5"/>
    </row>
    <row r="60" spans="1:7">
      <c r="A60" s="3" t="s">
        <v>248</v>
      </c>
      <c r="B60" s="5"/>
      <c r="C60" s="5"/>
      <c r="D60" s="5"/>
      <c r="E60" s="5"/>
      <c r="F60" s="5"/>
      <c r="G60" s="5"/>
    </row>
    <row r="61" spans="1:7" ht="45">
      <c r="A61" s="4" t="s">
        <v>1344</v>
      </c>
      <c r="B61" s="5"/>
      <c r="C61" s="5"/>
      <c r="D61" s="5"/>
      <c r="E61" s="5"/>
      <c r="F61" s="5"/>
      <c r="G61" s="5"/>
    </row>
    <row r="62" spans="1:7">
      <c r="A62" s="3" t="s">
        <v>1086</v>
      </c>
      <c r="B62" s="7">
        <v>9736</v>
      </c>
      <c r="C62" s="5"/>
      <c r="D62" s="7">
        <v>9739</v>
      </c>
      <c r="E62" s="5"/>
      <c r="F62" s="5"/>
      <c r="G62" s="5"/>
    </row>
    <row r="63" spans="1:7">
      <c r="A63" s="3" t="s">
        <v>1347</v>
      </c>
      <c r="B63" s="5"/>
      <c r="C63" s="5"/>
      <c r="D63" s="5"/>
      <c r="E63" s="5"/>
      <c r="F63" s="5"/>
      <c r="G63" s="5"/>
    </row>
    <row r="64" spans="1:7" ht="45">
      <c r="A64" s="4" t="s">
        <v>1344</v>
      </c>
      <c r="B64" s="5"/>
      <c r="C64" s="5"/>
      <c r="D64" s="5"/>
      <c r="E64" s="5"/>
      <c r="F64" s="5"/>
      <c r="G64" s="5"/>
    </row>
    <row r="65" spans="1:7">
      <c r="A65" s="3" t="s">
        <v>1083</v>
      </c>
      <c r="B65" s="7">
        <v>5484479</v>
      </c>
      <c r="C65" s="5"/>
      <c r="D65" s="7">
        <v>5532731</v>
      </c>
      <c r="E65" s="5"/>
      <c r="F65" s="5"/>
      <c r="G65" s="5"/>
    </row>
    <row r="66" spans="1:7" ht="17.25">
      <c r="A66" s="3" t="s">
        <v>1085</v>
      </c>
      <c r="B66" s="7">
        <v>1183342</v>
      </c>
      <c r="C66" s="10" t="s">
        <v>29</v>
      </c>
      <c r="D66" s="7">
        <v>1051074</v>
      </c>
      <c r="E66" s="10" t="s">
        <v>29</v>
      </c>
      <c r="F66" s="5"/>
      <c r="G66" s="5"/>
    </row>
    <row r="67" spans="1:7">
      <c r="A67" s="3" t="s">
        <v>1086</v>
      </c>
      <c r="B67" s="7">
        <v>881995</v>
      </c>
      <c r="C67" s="5"/>
      <c r="D67" s="7">
        <v>813011</v>
      </c>
      <c r="E67" s="5"/>
      <c r="F67" s="5"/>
      <c r="G67" s="5"/>
    </row>
    <row r="68" spans="1:7" ht="60">
      <c r="A68" s="3" t="s">
        <v>251</v>
      </c>
      <c r="B68" s="7">
        <v>7549816</v>
      </c>
      <c r="C68" s="5"/>
      <c r="D68" s="7">
        <v>7396816</v>
      </c>
      <c r="E68" s="5"/>
      <c r="F68" s="5"/>
      <c r="G68" s="5"/>
    </row>
    <row r="69" spans="1:7" ht="30">
      <c r="A69" s="3" t="s">
        <v>253</v>
      </c>
      <c r="B69" s="7">
        <v>-751473</v>
      </c>
      <c r="C69" s="10" t="s">
        <v>29</v>
      </c>
      <c r="D69" s="7">
        <v>-696924</v>
      </c>
      <c r="E69" s="10" t="s">
        <v>29</v>
      </c>
      <c r="F69" s="5"/>
      <c r="G69" s="5"/>
    </row>
    <row r="70" spans="1:7">
      <c r="A70" s="3" t="s">
        <v>228</v>
      </c>
      <c r="B70" s="7">
        <v>-127217</v>
      </c>
      <c r="C70" s="5"/>
      <c r="D70" s="7">
        <v>-75664</v>
      </c>
      <c r="E70" s="5"/>
      <c r="F70" s="5"/>
      <c r="G70" s="5"/>
    </row>
    <row r="71" spans="1:7" ht="17.25">
      <c r="A71" s="3" t="s">
        <v>71</v>
      </c>
      <c r="B71" s="7">
        <v>-488073</v>
      </c>
      <c r="C71" s="10" t="s">
        <v>1278</v>
      </c>
      <c r="D71" s="7">
        <v>-430494</v>
      </c>
      <c r="E71" s="10" t="s">
        <v>1278</v>
      </c>
      <c r="F71" s="5"/>
      <c r="G71" s="5"/>
    </row>
    <row r="72" spans="1:7" ht="60">
      <c r="A72" s="3" t="s">
        <v>262</v>
      </c>
      <c r="B72" s="7">
        <v>6183053</v>
      </c>
      <c r="C72" s="5"/>
      <c r="D72" s="7">
        <v>6193734</v>
      </c>
      <c r="E72" s="5"/>
      <c r="F72" s="5"/>
      <c r="G72" s="5"/>
    </row>
    <row r="73" spans="1:7" ht="30">
      <c r="A73" s="3" t="s">
        <v>1348</v>
      </c>
      <c r="B73" s="5"/>
      <c r="C73" s="5"/>
      <c r="D73" s="5"/>
      <c r="E73" s="5"/>
      <c r="F73" s="5"/>
      <c r="G73" s="5"/>
    </row>
    <row r="74" spans="1:7" ht="45">
      <c r="A74" s="4" t="s">
        <v>1344</v>
      </c>
      <c r="B74" s="5"/>
      <c r="C74" s="5"/>
      <c r="D74" s="5"/>
      <c r="E74" s="5"/>
      <c r="F74" s="5"/>
      <c r="G74" s="5"/>
    </row>
    <row r="75" spans="1:7">
      <c r="A75" s="3" t="s">
        <v>1083</v>
      </c>
      <c r="B75" s="7">
        <v>771701</v>
      </c>
      <c r="C75" s="5"/>
      <c r="D75" s="7">
        <v>760086</v>
      </c>
      <c r="E75" s="5"/>
      <c r="F75" s="5"/>
      <c r="G75" s="5"/>
    </row>
    <row r="76" spans="1:7" ht="30">
      <c r="A76" s="3" t="s">
        <v>1349</v>
      </c>
      <c r="B76" s="5"/>
      <c r="C76" s="5"/>
      <c r="D76" s="5"/>
      <c r="E76" s="5"/>
      <c r="F76" s="5"/>
      <c r="G76" s="5"/>
    </row>
    <row r="77" spans="1:7" ht="45">
      <c r="A77" s="4" t="s">
        <v>1344</v>
      </c>
      <c r="B77" s="5"/>
      <c r="C77" s="5"/>
      <c r="D77" s="5"/>
      <c r="E77" s="5"/>
      <c r="F77" s="5"/>
      <c r="G77" s="5"/>
    </row>
    <row r="78" spans="1:7">
      <c r="A78" s="3" t="s">
        <v>1083</v>
      </c>
      <c r="B78" s="7">
        <v>243533</v>
      </c>
      <c r="C78" s="5"/>
      <c r="D78" s="7">
        <v>278728</v>
      </c>
      <c r="E78" s="5"/>
      <c r="F78" s="5"/>
      <c r="G78" s="5"/>
    </row>
    <row r="79" spans="1:7" ht="30">
      <c r="A79" s="3" t="s">
        <v>1350</v>
      </c>
      <c r="B79" s="5"/>
      <c r="C79" s="5"/>
      <c r="D79" s="5"/>
      <c r="E79" s="5"/>
      <c r="F79" s="5"/>
      <c r="G79" s="5"/>
    </row>
    <row r="80" spans="1:7" ht="45">
      <c r="A80" s="4" t="s">
        <v>1344</v>
      </c>
      <c r="B80" s="5"/>
      <c r="C80" s="5"/>
      <c r="D80" s="5"/>
      <c r="E80" s="5"/>
      <c r="F80" s="5"/>
      <c r="G80" s="5"/>
    </row>
    <row r="81" spans="1:7">
      <c r="A81" s="3" t="s">
        <v>1083</v>
      </c>
      <c r="B81" s="7">
        <v>350843</v>
      </c>
      <c r="C81" s="5"/>
      <c r="D81" s="7">
        <v>449623</v>
      </c>
      <c r="E81" s="5"/>
      <c r="F81" s="5"/>
      <c r="G81" s="5"/>
    </row>
    <row r="82" spans="1:7" ht="30">
      <c r="A82" s="3" t="s">
        <v>1351</v>
      </c>
      <c r="B82" s="5"/>
      <c r="C82" s="5"/>
      <c r="D82" s="5"/>
      <c r="E82" s="5"/>
      <c r="F82" s="5"/>
      <c r="G82" s="5"/>
    </row>
    <row r="83" spans="1:7" ht="45">
      <c r="A83" s="4" t="s">
        <v>1344</v>
      </c>
      <c r="B83" s="5"/>
      <c r="C83" s="5"/>
      <c r="D83" s="5"/>
      <c r="E83" s="5"/>
      <c r="F83" s="5"/>
      <c r="G83" s="5"/>
    </row>
    <row r="84" spans="1:7">
      <c r="A84" s="3" t="s">
        <v>1083</v>
      </c>
      <c r="B84" s="7">
        <v>534234</v>
      </c>
      <c r="C84" s="5"/>
      <c r="D84" s="7">
        <v>529231</v>
      </c>
      <c r="E84" s="5"/>
      <c r="F84" s="5"/>
      <c r="G84" s="5"/>
    </row>
    <row r="85" spans="1:7" ht="30">
      <c r="A85" s="3" t="s">
        <v>1352</v>
      </c>
      <c r="B85" s="5"/>
      <c r="C85" s="5"/>
      <c r="D85" s="5"/>
      <c r="E85" s="5"/>
      <c r="F85" s="5"/>
      <c r="G85" s="5"/>
    </row>
    <row r="86" spans="1:7" ht="45">
      <c r="A86" s="4" t="s">
        <v>1344</v>
      </c>
      <c r="B86" s="5"/>
      <c r="C86" s="5"/>
      <c r="D86" s="5"/>
      <c r="E86" s="5"/>
      <c r="F86" s="5"/>
      <c r="G86" s="5"/>
    </row>
    <row r="87" spans="1:7">
      <c r="A87" s="3" t="s">
        <v>1083</v>
      </c>
      <c r="B87" s="7">
        <v>32108</v>
      </c>
      <c r="C87" s="5"/>
      <c r="D87" s="7">
        <v>37807</v>
      </c>
      <c r="E87" s="5"/>
      <c r="F87" s="5"/>
      <c r="G87" s="5"/>
    </row>
    <row r="88" spans="1:7">
      <c r="A88" s="3" t="s">
        <v>1353</v>
      </c>
      <c r="B88" s="5"/>
      <c r="C88" s="5"/>
      <c r="D88" s="5"/>
      <c r="E88" s="5"/>
      <c r="F88" s="5"/>
      <c r="G88" s="5"/>
    </row>
    <row r="89" spans="1:7" ht="45">
      <c r="A89" s="4" t="s">
        <v>1344</v>
      </c>
      <c r="B89" s="5"/>
      <c r="C89" s="5"/>
      <c r="D89" s="5"/>
      <c r="E89" s="5"/>
      <c r="F89" s="5"/>
      <c r="G89" s="5"/>
    </row>
    <row r="90" spans="1:7">
      <c r="A90" s="3" t="s">
        <v>1083</v>
      </c>
      <c r="B90" s="7">
        <v>1446146</v>
      </c>
      <c r="C90" s="5"/>
      <c r="D90" s="7">
        <v>1499706</v>
      </c>
      <c r="E90" s="5"/>
      <c r="F90" s="5"/>
      <c r="G90" s="5"/>
    </row>
    <row r="91" spans="1:7">
      <c r="A91" s="3" t="s">
        <v>1354</v>
      </c>
      <c r="B91" s="5"/>
      <c r="C91" s="5"/>
      <c r="D91" s="5"/>
      <c r="E91" s="5"/>
      <c r="F91" s="5"/>
      <c r="G91" s="5"/>
    </row>
    <row r="92" spans="1:7" ht="45">
      <c r="A92" s="4" t="s">
        <v>1344</v>
      </c>
      <c r="B92" s="5"/>
      <c r="C92" s="5"/>
      <c r="D92" s="5"/>
      <c r="E92" s="5"/>
      <c r="F92" s="5"/>
      <c r="G92" s="5"/>
    </row>
    <row r="93" spans="1:7">
      <c r="A93" s="3" t="s">
        <v>1083</v>
      </c>
      <c r="B93" s="7">
        <v>510581</v>
      </c>
      <c r="C93" s="5"/>
      <c r="D93" s="7">
        <v>563162</v>
      </c>
      <c r="E93" s="5"/>
      <c r="F93" s="5"/>
      <c r="G93" s="5"/>
    </row>
    <row r="94" spans="1:7">
      <c r="A94" s="3" t="s">
        <v>1355</v>
      </c>
      <c r="B94" s="5"/>
      <c r="C94" s="5"/>
      <c r="D94" s="5"/>
      <c r="E94" s="5"/>
      <c r="F94" s="5"/>
      <c r="G94" s="5"/>
    </row>
    <row r="95" spans="1:7" ht="45">
      <c r="A95" s="4" t="s">
        <v>1344</v>
      </c>
      <c r="B95" s="5"/>
      <c r="C95" s="5"/>
      <c r="D95" s="5"/>
      <c r="E95" s="5"/>
      <c r="F95" s="5"/>
      <c r="G95" s="5"/>
    </row>
    <row r="96" spans="1:7">
      <c r="A96" s="3" t="s">
        <v>1083</v>
      </c>
      <c r="B96" s="7">
        <v>461340</v>
      </c>
      <c r="C96" s="5"/>
      <c r="D96" s="7">
        <v>449004</v>
      </c>
      <c r="E96" s="5"/>
      <c r="F96" s="5"/>
      <c r="G96" s="5"/>
    </row>
    <row r="97" spans="1:7">
      <c r="A97" s="3" t="s">
        <v>1356</v>
      </c>
      <c r="B97" s="5"/>
      <c r="C97" s="5"/>
      <c r="D97" s="5"/>
      <c r="E97" s="5"/>
      <c r="F97" s="5"/>
      <c r="G97" s="5"/>
    </row>
    <row r="98" spans="1:7" ht="45">
      <c r="A98" s="4" t="s">
        <v>1344</v>
      </c>
      <c r="B98" s="5"/>
      <c r="C98" s="5"/>
      <c r="D98" s="5"/>
      <c r="E98" s="5"/>
      <c r="F98" s="5"/>
      <c r="G98" s="5"/>
    </row>
    <row r="99" spans="1:7">
      <c r="A99" s="3" t="s">
        <v>1083</v>
      </c>
      <c r="B99" s="7">
        <v>127217</v>
      </c>
      <c r="C99" s="5"/>
      <c r="D99" s="7">
        <v>75664</v>
      </c>
      <c r="E99" s="5"/>
      <c r="F99" s="5"/>
      <c r="G99" s="5"/>
    </row>
    <row r="100" spans="1:7">
      <c r="A100" s="3" t="s">
        <v>1357</v>
      </c>
      <c r="B100" s="5"/>
      <c r="C100" s="5"/>
      <c r="D100" s="5"/>
      <c r="E100" s="5"/>
      <c r="F100" s="5"/>
      <c r="G100" s="5"/>
    </row>
    <row r="101" spans="1:7" ht="45">
      <c r="A101" s="4" t="s">
        <v>1344</v>
      </c>
      <c r="B101" s="5"/>
      <c r="C101" s="5"/>
      <c r="D101" s="5"/>
      <c r="E101" s="5"/>
      <c r="F101" s="5"/>
      <c r="G101" s="5"/>
    </row>
    <row r="102" spans="1:7">
      <c r="A102" s="3" t="s">
        <v>1083</v>
      </c>
      <c r="B102" s="7">
        <v>704265</v>
      </c>
      <c r="C102" s="5"/>
      <c r="D102" s="7">
        <v>647482</v>
      </c>
      <c r="E102" s="5"/>
      <c r="F102" s="5"/>
      <c r="G102" s="5"/>
    </row>
    <row r="103" spans="1:7" ht="30">
      <c r="A103" s="3" t="s">
        <v>1358</v>
      </c>
      <c r="B103" s="5"/>
      <c r="C103" s="5"/>
      <c r="D103" s="5"/>
      <c r="E103" s="5"/>
      <c r="F103" s="5"/>
      <c r="G103" s="5"/>
    </row>
    <row r="104" spans="1:7" ht="45">
      <c r="A104" s="4" t="s">
        <v>1344</v>
      </c>
      <c r="B104" s="5"/>
      <c r="C104" s="5"/>
      <c r="D104" s="5"/>
      <c r="E104" s="5"/>
      <c r="F104" s="5"/>
      <c r="G104" s="5"/>
    </row>
    <row r="105" spans="1:7">
      <c r="A105" s="3" t="s">
        <v>1083</v>
      </c>
      <c r="B105" s="7">
        <v>302511</v>
      </c>
      <c r="C105" s="5"/>
      <c r="D105" s="7">
        <v>242238</v>
      </c>
      <c r="E105" s="5"/>
      <c r="F105" s="5"/>
      <c r="G105" s="5"/>
    </row>
    <row r="106" spans="1:7">
      <c r="A106" s="3" t="s">
        <v>1359</v>
      </c>
      <c r="B106" s="5"/>
      <c r="C106" s="5"/>
      <c r="D106" s="5"/>
      <c r="E106" s="5"/>
      <c r="F106" s="5"/>
      <c r="G106" s="5"/>
    </row>
    <row r="107" spans="1:7" ht="45">
      <c r="A107" s="4" t="s">
        <v>1344</v>
      </c>
      <c r="B107" s="5"/>
      <c r="C107" s="5"/>
      <c r="D107" s="5"/>
      <c r="E107" s="5"/>
      <c r="F107" s="5"/>
      <c r="G107" s="5"/>
    </row>
    <row r="108" spans="1:7">
      <c r="A108" s="3" t="s">
        <v>1086</v>
      </c>
      <c r="B108" s="7">
        <v>1070</v>
      </c>
      <c r="C108" s="5"/>
      <c r="D108" s="7">
        <v>1775</v>
      </c>
      <c r="E108" s="5"/>
      <c r="F108" s="5"/>
      <c r="G108" s="5"/>
    </row>
    <row r="109" spans="1:7">
      <c r="A109" s="3" t="s">
        <v>1360</v>
      </c>
      <c r="B109" s="5"/>
      <c r="C109" s="5"/>
      <c r="D109" s="5"/>
      <c r="E109" s="5"/>
      <c r="F109" s="5"/>
      <c r="G109" s="5"/>
    </row>
    <row r="110" spans="1:7" ht="45">
      <c r="A110" s="4" t="s">
        <v>1344</v>
      </c>
      <c r="B110" s="5"/>
      <c r="C110" s="5"/>
      <c r="D110" s="5"/>
      <c r="E110" s="5"/>
      <c r="F110" s="5"/>
      <c r="G110" s="5"/>
    </row>
    <row r="111" spans="1:7">
      <c r="A111" s="3" t="s">
        <v>1086</v>
      </c>
      <c r="B111" s="7">
        <v>3005</v>
      </c>
      <c r="C111" s="5"/>
      <c r="D111" s="7">
        <v>6334</v>
      </c>
      <c r="E111" s="5"/>
      <c r="F111" s="5"/>
      <c r="G111" s="5"/>
    </row>
    <row r="112" spans="1:7">
      <c r="A112" s="3" t="s">
        <v>1361</v>
      </c>
      <c r="B112" s="5"/>
      <c r="C112" s="5"/>
      <c r="D112" s="5"/>
      <c r="E112" s="5"/>
      <c r="F112" s="5"/>
      <c r="G112" s="5"/>
    </row>
    <row r="113" spans="1:7" ht="45">
      <c r="A113" s="4" t="s">
        <v>1344</v>
      </c>
      <c r="B113" s="5"/>
      <c r="C113" s="5"/>
      <c r="D113" s="5"/>
      <c r="E113" s="5"/>
      <c r="F113" s="5"/>
      <c r="G113" s="5"/>
    </row>
    <row r="114" spans="1:7" ht="17.25">
      <c r="A114" s="3" t="s">
        <v>1086</v>
      </c>
      <c r="B114" s="7">
        <v>561318</v>
      </c>
      <c r="C114" s="10" t="s">
        <v>1278</v>
      </c>
      <c r="D114" s="7">
        <v>496960</v>
      </c>
      <c r="E114" s="10" t="s">
        <v>1278</v>
      </c>
      <c r="F114" s="5"/>
      <c r="G114" s="5"/>
    </row>
    <row r="115" spans="1:7">
      <c r="A115" s="3" t="s">
        <v>1362</v>
      </c>
      <c r="B115" s="5"/>
      <c r="C115" s="5"/>
      <c r="D115" s="5"/>
      <c r="E115" s="5"/>
      <c r="F115" s="5"/>
      <c r="G115" s="5"/>
    </row>
    <row r="116" spans="1:7" ht="45">
      <c r="A116" s="4" t="s">
        <v>1344</v>
      </c>
      <c r="B116" s="5"/>
      <c r="C116" s="5"/>
      <c r="D116" s="5"/>
      <c r="E116" s="5"/>
      <c r="F116" s="5"/>
      <c r="G116" s="5"/>
    </row>
    <row r="117" spans="1:7">
      <c r="A117" s="3" t="s">
        <v>1086</v>
      </c>
      <c r="B117" s="7">
        <v>52852</v>
      </c>
      <c r="C117" s="5"/>
      <c r="D117" s="7">
        <v>53371</v>
      </c>
      <c r="E117" s="5"/>
      <c r="F117" s="5"/>
      <c r="G117" s="5"/>
    </row>
    <row r="118" spans="1:7">
      <c r="A118" s="3" t="s">
        <v>1363</v>
      </c>
      <c r="B118" s="5"/>
      <c r="C118" s="5"/>
      <c r="D118" s="5"/>
      <c r="E118" s="5"/>
      <c r="F118" s="5"/>
      <c r="G118" s="5"/>
    </row>
    <row r="119" spans="1:7" ht="45">
      <c r="A119" s="4" t="s">
        <v>1344</v>
      </c>
      <c r="B119" s="5"/>
      <c r="C119" s="5"/>
      <c r="D119" s="5"/>
      <c r="E119" s="5"/>
      <c r="F119" s="5"/>
      <c r="G119" s="5"/>
    </row>
    <row r="120" spans="1:7">
      <c r="A120" s="3" t="s">
        <v>1086</v>
      </c>
      <c r="B120" s="7">
        <v>254014</v>
      </c>
      <c r="C120" s="5"/>
      <c r="D120" s="7">
        <v>244832</v>
      </c>
      <c r="E120" s="5"/>
      <c r="F120" s="5"/>
      <c r="G120" s="5"/>
    </row>
    <row r="121" spans="1:7">
      <c r="A121" s="3" t="s">
        <v>1364</v>
      </c>
      <c r="B121" s="5"/>
      <c r="C121" s="5"/>
      <c r="D121" s="5"/>
      <c r="E121" s="5"/>
      <c r="F121" s="5"/>
      <c r="G121" s="5"/>
    </row>
    <row r="122" spans="1:7" ht="45">
      <c r="A122" s="4" t="s">
        <v>1344</v>
      </c>
      <c r="B122" s="5"/>
      <c r="C122" s="5"/>
      <c r="D122" s="5"/>
      <c r="E122" s="5"/>
      <c r="F122" s="5"/>
      <c r="G122" s="5"/>
    </row>
    <row r="123" spans="1:7">
      <c r="A123" s="3" t="s">
        <v>1086</v>
      </c>
      <c r="B123" s="7">
        <v>9736</v>
      </c>
      <c r="C123" s="5"/>
      <c r="D123" s="7">
        <v>9739</v>
      </c>
      <c r="E123" s="5"/>
      <c r="F123" s="5"/>
      <c r="G123" s="5"/>
    </row>
    <row r="124" spans="1:7">
      <c r="A124" s="3" t="s">
        <v>1365</v>
      </c>
      <c r="B124" s="5"/>
      <c r="C124" s="5"/>
      <c r="D124" s="5"/>
      <c r="E124" s="5"/>
      <c r="F124" s="5"/>
      <c r="G124" s="5"/>
    </row>
    <row r="125" spans="1:7" ht="45">
      <c r="A125" s="4" t="s">
        <v>1344</v>
      </c>
      <c r="B125" s="5"/>
      <c r="C125" s="5"/>
      <c r="D125" s="5"/>
      <c r="E125" s="5"/>
      <c r="F125" s="5"/>
      <c r="G125" s="5"/>
    </row>
    <row r="126" spans="1:7">
      <c r="A126" s="3" t="s">
        <v>1083</v>
      </c>
      <c r="B126" s="5">
        <v>0</v>
      </c>
      <c r="C126" s="5"/>
      <c r="D126" s="5">
        <v>0</v>
      </c>
      <c r="E126" s="5"/>
      <c r="F126" s="5"/>
      <c r="G126" s="5"/>
    </row>
    <row r="127" spans="1:7" ht="17.25">
      <c r="A127" s="3" t="s">
        <v>1085</v>
      </c>
      <c r="B127" s="7">
        <v>1084139</v>
      </c>
      <c r="C127" s="10" t="s">
        <v>29</v>
      </c>
      <c r="D127" s="7">
        <v>942716</v>
      </c>
      <c r="E127" s="10" t="s">
        <v>29</v>
      </c>
      <c r="F127" s="5"/>
      <c r="G127" s="5"/>
    </row>
    <row r="128" spans="1:7">
      <c r="A128" s="3" t="s">
        <v>1086</v>
      </c>
      <c r="B128" s="5">
        <v>0</v>
      </c>
      <c r="C128" s="5"/>
      <c r="D128" s="5">
        <v>0</v>
      </c>
      <c r="E128" s="5"/>
      <c r="F128" s="5"/>
      <c r="G128" s="5"/>
    </row>
    <row r="129" spans="1:7" ht="60">
      <c r="A129" s="3" t="s">
        <v>251</v>
      </c>
      <c r="B129" s="7">
        <v>1084139</v>
      </c>
      <c r="C129" s="5"/>
      <c r="D129" s="7">
        <v>942716</v>
      </c>
      <c r="E129" s="5"/>
      <c r="F129" s="5"/>
      <c r="G129" s="5"/>
    </row>
    <row r="130" spans="1:7" ht="30">
      <c r="A130" s="3" t="s">
        <v>253</v>
      </c>
      <c r="B130" s="7">
        <v>-751473</v>
      </c>
      <c r="C130" s="10" t="s">
        <v>29</v>
      </c>
      <c r="D130" s="7">
        <v>-696924</v>
      </c>
      <c r="E130" s="10" t="s">
        <v>29</v>
      </c>
      <c r="F130" s="5"/>
      <c r="G130" s="5"/>
    </row>
    <row r="131" spans="1:7">
      <c r="A131" s="3" t="s">
        <v>228</v>
      </c>
      <c r="B131" s="5">
        <v>0</v>
      </c>
      <c r="C131" s="5"/>
      <c r="D131" s="5">
        <v>0</v>
      </c>
      <c r="E131" s="5"/>
      <c r="F131" s="5"/>
      <c r="G131" s="5"/>
    </row>
    <row r="132" spans="1:7" ht="17.25">
      <c r="A132" s="3" t="s">
        <v>71</v>
      </c>
      <c r="B132" s="5">
        <v>0</v>
      </c>
      <c r="C132" s="10" t="s">
        <v>1278</v>
      </c>
      <c r="D132" s="5">
        <v>0</v>
      </c>
      <c r="E132" s="10" t="s">
        <v>1278</v>
      </c>
      <c r="F132" s="5"/>
      <c r="G132" s="5"/>
    </row>
    <row r="133" spans="1:7" ht="60">
      <c r="A133" s="3" t="s">
        <v>262</v>
      </c>
      <c r="B133" s="7">
        <v>332666</v>
      </c>
      <c r="C133" s="5"/>
      <c r="D133" s="7">
        <v>245792</v>
      </c>
      <c r="E133" s="5"/>
      <c r="F133" s="5"/>
      <c r="G133" s="5"/>
    </row>
    <row r="134" spans="1:7" ht="30">
      <c r="A134" s="3" t="s">
        <v>1366</v>
      </c>
      <c r="B134" s="5"/>
      <c r="C134" s="5"/>
      <c r="D134" s="5"/>
      <c r="E134" s="5"/>
      <c r="F134" s="5"/>
      <c r="G134" s="5"/>
    </row>
    <row r="135" spans="1:7" ht="45">
      <c r="A135" s="4" t="s">
        <v>1344</v>
      </c>
      <c r="B135" s="5"/>
      <c r="C135" s="5"/>
      <c r="D135" s="5"/>
      <c r="E135" s="5"/>
      <c r="F135" s="5"/>
      <c r="G135" s="5"/>
    </row>
    <row r="136" spans="1:7">
      <c r="A136" s="3" t="s">
        <v>1083</v>
      </c>
      <c r="B136" s="5">
        <v>0</v>
      </c>
      <c r="C136" s="5"/>
      <c r="D136" s="5">
        <v>0</v>
      </c>
      <c r="E136" s="5"/>
      <c r="F136" s="5"/>
      <c r="G136" s="5"/>
    </row>
    <row r="137" spans="1:7" ht="30">
      <c r="A137" s="3" t="s">
        <v>1367</v>
      </c>
      <c r="B137" s="5"/>
      <c r="C137" s="5"/>
      <c r="D137" s="5"/>
      <c r="E137" s="5"/>
      <c r="F137" s="5"/>
      <c r="G137" s="5"/>
    </row>
    <row r="138" spans="1:7" ht="45">
      <c r="A138" s="4" t="s">
        <v>1344</v>
      </c>
      <c r="B138" s="5"/>
      <c r="C138" s="5"/>
      <c r="D138" s="5"/>
      <c r="E138" s="5"/>
      <c r="F138" s="5"/>
      <c r="G138" s="5"/>
    </row>
    <row r="139" spans="1:7">
      <c r="A139" s="3" t="s">
        <v>1083</v>
      </c>
      <c r="B139" s="5">
        <v>0</v>
      </c>
      <c r="C139" s="5"/>
      <c r="D139" s="5">
        <v>0</v>
      </c>
      <c r="E139" s="5"/>
      <c r="F139" s="5"/>
      <c r="G139" s="5"/>
    </row>
    <row r="140" spans="1:7" ht="45">
      <c r="A140" s="3" t="s">
        <v>1368</v>
      </c>
      <c r="B140" s="5"/>
      <c r="C140" s="5"/>
      <c r="D140" s="5"/>
      <c r="E140" s="5"/>
      <c r="F140" s="5"/>
      <c r="G140" s="5"/>
    </row>
    <row r="141" spans="1:7" ht="45">
      <c r="A141" s="4" t="s">
        <v>1344</v>
      </c>
      <c r="B141" s="5"/>
      <c r="C141" s="5"/>
      <c r="D141" s="5"/>
      <c r="E141" s="5"/>
      <c r="F141" s="5"/>
      <c r="G141" s="5"/>
    </row>
    <row r="142" spans="1:7">
      <c r="A142" s="3" t="s">
        <v>1083</v>
      </c>
      <c r="B142" s="5">
        <v>0</v>
      </c>
      <c r="C142" s="5"/>
      <c r="D142" s="5">
        <v>0</v>
      </c>
      <c r="E142" s="5"/>
      <c r="F142" s="5"/>
      <c r="G142" s="5"/>
    </row>
    <row r="143" spans="1:7" ht="30">
      <c r="A143" s="3" t="s">
        <v>1369</v>
      </c>
      <c r="B143" s="5"/>
      <c r="C143" s="5"/>
      <c r="D143" s="5"/>
      <c r="E143" s="5"/>
      <c r="F143" s="5"/>
      <c r="G143" s="5"/>
    </row>
    <row r="144" spans="1:7" ht="45">
      <c r="A144" s="4" t="s">
        <v>1344</v>
      </c>
      <c r="B144" s="5"/>
      <c r="C144" s="5"/>
      <c r="D144" s="5"/>
      <c r="E144" s="5"/>
      <c r="F144" s="5"/>
      <c r="G144" s="5"/>
    </row>
    <row r="145" spans="1:7">
      <c r="A145" s="3" t="s">
        <v>1083</v>
      </c>
      <c r="B145" s="5">
        <v>0</v>
      </c>
      <c r="C145" s="5"/>
      <c r="D145" s="5">
        <v>0</v>
      </c>
      <c r="E145" s="5"/>
      <c r="F145" s="5"/>
      <c r="G145" s="5"/>
    </row>
    <row r="146" spans="1:7" ht="30">
      <c r="A146" s="3" t="s">
        <v>1370</v>
      </c>
      <c r="B146" s="5"/>
      <c r="C146" s="5"/>
      <c r="D146" s="5"/>
      <c r="E146" s="5"/>
      <c r="F146" s="5"/>
      <c r="G146" s="5"/>
    </row>
    <row r="147" spans="1:7" ht="45">
      <c r="A147" s="4" t="s">
        <v>1344</v>
      </c>
      <c r="B147" s="5"/>
      <c r="C147" s="5"/>
      <c r="D147" s="5"/>
      <c r="E147" s="5"/>
      <c r="F147" s="5"/>
      <c r="G147" s="5"/>
    </row>
    <row r="148" spans="1:7">
      <c r="A148" s="3" t="s">
        <v>1083</v>
      </c>
      <c r="B148" s="5">
        <v>0</v>
      </c>
      <c r="C148" s="5"/>
      <c r="D148" s="5">
        <v>0</v>
      </c>
      <c r="E148" s="5"/>
      <c r="F148" s="5"/>
      <c r="G148" s="5"/>
    </row>
    <row r="149" spans="1:7">
      <c r="A149" s="3" t="s">
        <v>1371</v>
      </c>
      <c r="B149" s="5"/>
      <c r="C149" s="5"/>
      <c r="D149" s="5"/>
      <c r="E149" s="5"/>
      <c r="F149" s="5"/>
      <c r="G149" s="5"/>
    </row>
    <row r="150" spans="1:7" ht="45">
      <c r="A150" s="4" t="s">
        <v>1344</v>
      </c>
      <c r="B150" s="5"/>
      <c r="C150" s="5"/>
      <c r="D150" s="5"/>
      <c r="E150" s="5"/>
      <c r="F150" s="5"/>
      <c r="G150" s="5"/>
    </row>
    <row r="151" spans="1:7">
      <c r="A151" s="3" t="s">
        <v>1083</v>
      </c>
      <c r="B151" s="5">
        <v>0</v>
      </c>
      <c r="C151" s="5"/>
      <c r="D151" s="5">
        <v>0</v>
      </c>
      <c r="E151" s="5"/>
      <c r="F151" s="5"/>
      <c r="G151" s="5"/>
    </row>
    <row r="152" spans="1:7" ht="30">
      <c r="A152" s="3" t="s">
        <v>1372</v>
      </c>
      <c r="B152" s="5"/>
      <c r="C152" s="5"/>
      <c r="D152" s="5"/>
      <c r="E152" s="5"/>
      <c r="F152" s="5"/>
      <c r="G152" s="5"/>
    </row>
    <row r="153" spans="1:7" ht="45">
      <c r="A153" s="4" t="s">
        <v>1344</v>
      </c>
      <c r="B153" s="5"/>
      <c r="C153" s="5"/>
      <c r="D153" s="5"/>
      <c r="E153" s="5"/>
      <c r="F153" s="5"/>
      <c r="G153" s="5"/>
    </row>
    <row r="154" spans="1:7">
      <c r="A154" s="3" t="s">
        <v>1083</v>
      </c>
      <c r="B154" s="5">
        <v>0</v>
      </c>
      <c r="C154" s="5"/>
      <c r="D154" s="5">
        <v>0</v>
      </c>
      <c r="E154" s="5"/>
      <c r="F154" s="5"/>
      <c r="G154" s="5"/>
    </row>
    <row r="155" spans="1:7">
      <c r="A155" s="3" t="s">
        <v>1373</v>
      </c>
      <c r="B155" s="5"/>
      <c r="C155" s="5"/>
      <c r="D155" s="5"/>
      <c r="E155" s="5"/>
      <c r="F155" s="5"/>
      <c r="G155" s="5"/>
    </row>
    <row r="156" spans="1:7" ht="45">
      <c r="A156" s="4" t="s">
        <v>1344</v>
      </c>
      <c r="B156" s="5"/>
      <c r="C156" s="5"/>
      <c r="D156" s="5"/>
      <c r="E156" s="5"/>
      <c r="F156" s="5"/>
      <c r="G156" s="5"/>
    </row>
    <row r="157" spans="1:7">
      <c r="A157" s="3" t="s">
        <v>1083</v>
      </c>
      <c r="B157" s="5">
        <v>0</v>
      </c>
      <c r="C157" s="5"/>
      <c r="D157" s="5">
        <v>0</v>
      </c>
      <c r="E157" s="5"/>
      <c r="F157" s="5"/>
      <c r="G157" s="5"/>
    </row>
    <row r="158" spans="1:7" ht="30">
      <c r="A158" s="3" t="s">
        <v>1374</v>
      </c>
      <c r="B158" s="5"/>
      <c r="C158" s="5"/>
      <c r="D158" s="5"/>
      <c r="E158" s="5"/>
      <c r="F158" s="5"/>
      <c r="G158" s="5"/>
    </row>
    <row r="159" spans="1:7" ht="45">
      <c r="A159" s="4" t="s">
        <v>1344</v>
      </c>
      <c r="B159" s="5"/>
      <c r="C159" s="5"/>
      <c r="D159" s="5"/>
      <c r="E159" s="5"/>
      <c r="F159" s="5"/>
      <c r="G159" s="5"/>
    </row>
    <row r="160" spans="1:7">
      <c r="A160" s="3" t="s">
        <v>1083</v>
      </c>
      <c r="B160" s="5">
        <v>0</v>
      </c>
      <c r="C160" s="5"/>
      <c r="D160" s="5">
        <v>0</v>
      </c>
      <c r="E160" s="5"/>
      <c r="F160" s="5"/>
      <c r="G160" s="5"/>
    </row>
    <row r="161" spans="1:7" ht="30">
      <c r="A161" s="3" t="s">
        <v>1375</v>
      </c>
      <c r="B161" s="5"/>
      <c r="C161" s="5"/>
      <c r="D161" s="5"/>
      <c r="E161" s="5"/>
      <c r="F161" s="5"/>
      <c r="G161" s="5"/>
    </row>
    <row r="162" spans="1:7" ht="45">
      <c r="A162" s="4" t="s">
        <v>1344</v>
      </c>
      <c r="B162" s="5"/>
      <c r="C162" s="5"/>
      <c r="D162" s="5"/>
      <c r="E162" s="5"/>
      <c r="F162" s="5"/>
      <c r="G162" s="5"/>
    </row>
    <row r="163" spans="1:7">
      <c r="A163" s="3" t="s">
        <v>1083</v>
      </c>
      <c r="B163" s="5">
        <v>0</v>
      </c>
      <c r="C163" s="5"/>
      <c r="D163" s="5">
        <v>0</v>
      </c>
      <c r="E163" s="5"/>
      <c r="F163" s="5"/>
      <c r="G163" s="5"/>
    </row>
    <row r="164" spans="1:7" ht="30">
      <c r="A164" s="3" t="s">
        <v>1376</v>
      </c>
      <c r="B164" s="5"/>
      <c r="C164" s="5"/>
      <c r="D164" s="5"/>
      <c r="E164" s="5"/>
      <c r="F164" s="5"/>
      <c r="G164" s="5"/>
    </row>
    <row r="165" spans="1:7" ht="45">
      <c r="A165" s="4" t="s">
        <v>1344</v>
      </c>
      <c r="B165" s="5"/>
      <c r="C165" s="5"/>
      <c r="D165" s="5"/>
      <c r="E165" s="5"/>
      <c r="F165" s="5"/>
      <c r="G165" s="5"/>
    </row>
    <row r="166" spans="1:7">
      <c r="A166" s="3" t="s">
        <v>1083</v>
      </c>
      <c r="B166" s="5">
        <v>0</v>
      </c>
      <c r="C166" s="5"/>
      <c r="D166" s="5">
        <v>0</v>
      </c>
      <c r="E166" s="5"/>
      <c r="F166" s="5"/>
      <c r="G166" s="5"/>
    </row>
    <row r="167" spans="1:7" ht="30">
      <c r="A167" s="3" t="s">
        <v>1377</v>
      </c>
      <c r="B167" s="5"/>
      <c r="C167" s="5"/>
      <c r="D167" s="5"/>
      <c r="E167" s="5"/>
      <c r="F167" s="5"/>
      <c r="G167" s="5"/>
    </row>
    <row r="168" spans="1:7" ht="45">
      <c r="A168" s="4" t="s">
        <v>1344</v>
      </c>
      <c r="B168" s="5"/>
      <c r="C168" s="5"/>
      <c r="D168" s="5"/>
      <c r="E168" s="5"/>
      <c r="F168" s="5"/>
      <c r="G168" s="5"/>
    </row>
    <row r="169" spans="1:7">
      <c r="A169" s="3" t="s">
        <v>1086</v>
      </c>
      <c r="B169" s="5">
        <v>0</v>
      </c>
      <c r="C169" s="5"/>
      <c r="D169" s="5">
        <v>0</v>
      </c>
      <c r="E169" s="5"/>
      <c r="F169" s="5"/>
      <c r="G169" s="5"/>
    </row>
    <row r="170" spans="1:7">
      <c r="A170" s="3" t="s">
        <v>1378</v>
      </c>
      <c r="B170" s="5"/>
      <c r="C170" s="5"/>
      <c r="D170" s="5"/>
      <c r="E170" s="5"/>
      <c r="F170" s="5"/>
      <c r="G170" s="5"/>
    </row>
    <row r="171" spans="1:7" ht="45">
      <c r="A171" s="4" t="s">
        <v>1344</v>
      </c>
      <c r="B171" s="5"/>
      <c r="C171" s="5"/>
      <c r="D171" s="5"/>
      <c r="E171" s="5"/>
      <c r="F171" s="5"/>
      <c r="G171" s="5"/>
    </row>
    <row r="172" spans="1:7">
      <c r="A172" s="3" t="s">
        <v>1086</v>
      </c>
      <c r="B172" s="5">
        <v>0</v>
      </c>
      <c r="C172" s="5"/>
      <c r="D172" s="5">
        <v>0</v>
      </c>
      <c r="E172" s="5"/>
      <c r="F172" s="5"/>
      <c r="G172" s="5"/>
    </row>
    <row r="173" spans="1:7">
      <c r="A173" s="3" t="s">
        <v>1379</v>
      </c>
      <c r="B173" s="5"/>
      <c r="C173" s="5"/>
      <c r="D173" s="5"/>
      <c r="E173" s="5"/>
      <c r="F173" s="5"/>
      <c r="G173" s="5"/>
    </row>
    <row r="174" spans="1:7" ht="45">
      <c r="A174" s="4" t="s">
        <v>1344</v>
      </c>
      <c r="B174" s="5"/>
      <c r="C174" s="5"/>
      <c r="D174" s="5"/>
      <c r="E174" s="5"/>
      <c r="F174" s="5"/>
      <c r="G174" s="5"/>
    </row>
    <row r="175" spans="1:7" ht="17.25">
      <c r="A175" s="3" t="s">
        <v>1086</v>
      </c>
      <c r="B175" s="5">
        <v>0</v>
      </c>
      <c r="C175" s="10" t="s">
        <v>1278</v>
      </c>
      <c r="D175" s="5">
        <v>0</v>
      </c>
      <c r="E175" s="10" t="s">
        <v>1278</v>
      </c>
      <c r="F175" s="5"/>
      <c r="G175" s="5"/>
    </row>
    <row r="176" spans="1:7" ht="30">
      <c r="A176" s="3" t="s">
        <v>1380</v>
      </c>
      <c r="B176" s="5"/>
      <c r="C176" s="5"/>
      <c r="D176" s="5"/>
      <c r="E176" s="5"/>
      <c r="F176" s="5"/>
      <c r="G176" s="5"/>
    </row>
    <row r="177" spans="1:7" ht="45">
      <c r="A177" s="4" t="s">
        <v>1344</v>
      </c>
      <c r="B177" s="5"/>
      <c r="C177" s="5"/>
      <c r="D177" s="5"/>
      <c r="E177" s="5"/>
      <c r="F177" s="5"/>
      <c r="G177" s="5"/>
    </row>
    <row r="178" spans="1:7">
      <c r="A178" s="3" t="s">
        <v>1086</v>
      </c>
      <c r="B178" s="5">
        <v>0</v>
      </c>
      <c r="C178" s="5"/>
      <c r="D178" s="5">
        <v>0</v>
      </c>
      <c r="E178" s="5"/>
      <c r="F178" s="5"/>
      <c r="G178" s="5"/>
    </row>
    <row r="179" spans="1:7">
      <c r="A179" s="3" t="s">
        <v>1381</v>
      </c>
      <c r="B179" s="5"/>
      <c r="C179" s="5"/>
      <c r="D179" s="5"/>
      <c r="E179" s="5"/>
      <c r="F179" s="5"/>
      <c r="G179" s="5"/>
    </row>
    <row r="180" spans="1:7" ht="45">
      <c r="A180" s="4" t="s">
        <v>1344</v>
      </c>
      <c r="B180" s="5"/>
      <c r="C180" s="5"/>
      <c r="D180" s="5"/>
      <c r="E180" s="5"/>
      <c r="F180" s="5"/>
      <c r="G180" s="5"/>
    </row>
    <row r="181" spans="1:7">
      <c r="A181" s="3" t="s">
        <v>1086</v>
      </c>
      <c r="B181" s="5">
        <v>0</v>
      </c>
      <c r="C181" s="5"/>
      <c r="D181" s="5">
        <v>0</v>
      </c>
      <c r="E181" s="5"/>
      <c r="F181" s="5"/>
      <c r="G181" s="5"/>
    </row>
    <row r="182" spans="1:7">
      <c r="A182" s="3" t="s">
        <v>1382</v>
      </c>
      <c r="B182" s="5"/>
      <c r="C182" s="5"/>
      <c r="D182" s="5"/>
      <c r="E182" s="5"/>
      <c r="F182" s="5"/>
      <c r="G182" s="5"/>
    </row>
    <row r="183" spans="1:7" ht="45">
      <c r="A183" s="4" t="s">
        <v>1344</v>
      </c>
      <c r="B183" s="5"/>
      <c r="C183" s="5"/>
      <c r="D183" s="5"/>
      <c r="E183" s="5"/>
      <c r="F183" s="5"/>
      <c r="G183" s="5"/>
    </row>
    <row r="184" spans="1:7">
      <c r="A184" s="3" t="s">
        <v>1086</v>
      </c>
      <c r="B184" s="5">
        <v>0</v>
      </c>
      <c r="C184" s="5"/>
      <c r="D184" s="5">
        <v>0</v>
      </c>
      <c r="E184" s="5"/>
      <c r="F184" s="5"/>
      <c r="G184" s="5"/>
    </row>
    <row r="185" spans="1:7">
      <c r="A185" s="3" t="s">
        <v>1383</v>
      </c>
      <c r="B185" s="5"/>
      <c r="C185" s="5"/>
      <c r="D185" s="5"/>
      <c r="E185" s="5"/>
      <c r="F185" s="5"/>
      <c r="G185" s="5"/>
    </row>
    <row r="186" spans="1:7" ht="45">
      <c r="A186" s="4" t="s">
        <v>1344</v>
      </c>
      <c r="B186" s="5"/>
      <c r="C186" s="5"/>
      <c r="D186" s="5"/>
      <c r="E186" s="5"/>
      <c r="F186" s="5"/>
      <c r="G186" s="5"/>
    </row>
    <row r="187" spans="1:7">
      <c r="A187" s="3" t="s">
        <v>1083</v>
      </c>
      <c r="B187" s="7">
        <v>5401760</v>
      </c>
      <c r="C187" s="5"/>
      <c r="D187" s="7">
        <v>5494983</v>
      </c>
      <c r="E187" s="5"/>
      <c r="F187" s="5"/>
      <c r="G187" s="5"/>
    </row>
    <row r="188" spans="1:7" ht="17.25">
      <c r="A188" s="3" t="s">
        <v>1085</v>
      </c>
      <c r="B188" s="7">
        <v>92389</v>
      </c>
      <c r="C188" s="10" t="s">
        <v>29</v>
      </c>
      <c r="D188" s="7">
        <v>108358</v>
      </c>
      <c r="E188" s="10" t="s">
        <v>29</v>
      </c>
      <c r="F188" s="5"/>
      <c r="G188" s="5"/>
    </row>
    <row r="189" spans="1:7">
      <c r="A189" s="3" t="s">
        <v>1086</v>
      </c>
      <c r="B189" s="7">
        <v>103872</v>
      </c>
      <c r="C189" s="5"/>
      <c r="D189" s="7">
        <v>156118</v>
      </c>
      <c r="E189" s="5"/>
      <c r="F189" s="5"/>
      <c r="G189" s="5"/>
    </row>
    <row r="190" spans="1:7" ht="60">
      <c r="A190" s="3" t="s">
        <v>251</v>
      </c>
      <c r="B190" s="7">
        <v>5598021</v>
      </c>
      <c r="C190" s="5"/>
      <c r="D190" s="7">
        <v>5759459</v>
      </c>
      <c r="E190" s="5"/>
      <c r="F190" s="5"/>
      <c r="G190" s="5"/>
    </row>
    <row r="191" spans="1:7" ht="30">
      <c r="A191" s="3" t="s">
        <v>253</v>
      </c>
      <c r="B191" s="5">
        <v>0</v>
      </c>
      <c r="C191" s="10" t="s">
        <v>29</v>
      </c>
      <c r="D191" s="5">
        <v>0</v>
      </c>
      <c r="E191" s="10" t="s">
        <v>29</v>
      </c>
      <c r="F191" s="5"/>
      <c r="G191" s="5"/>
    </row>
    <row r="192" spans="1:7">
      <c r="A192" s="3" t="s">
        <v>228</v>
      </c>
      <c r="B192" s="7">
        <v>-124217</v>
      </c>
      <c r="C192" s="5"/>
      <c r="D192" s="7">
        <v>-70664</v>
      </c>
      <c r="E192" s="5"/>
      <c r="F192" s="5"/>
      <c r="G192" s="5"/>
    </row>
    <row r="193" spans="1:7" ht="17.25">
      <c r="A193" s="3" t="s">
        <v>71</v>
      </c>
      <c r="B193" s="5">
        <v>0</v>
      </c>
      <c r="C193" s="10" t="s">
        <v>1278</v>
      </c>
      <c r="D193" s="5">
        <v>0</v>
      </c>
      <c r="E193" s="10" t="s">
        <v>1278</v>
      </c>
      <c r="F193" s="5"/>
      <c r="G193" s="5"/>
    </row>
    <row r="194" spans="1:7" ht="60">
      <c r="A194" s="3" t="s">
        <v>262</v>
      </c>
      <c r="B194" s="7">
        <v>5473804</v>
      </c>
      <c r="C194" s="5"/>
      <c r="D194" s="7">
        <v>5688795</v>
      </c>
      <c r="E194" s="5"/>
      <c r="F194" s="5"/>
      <c r="G194" s="5"/>
    </row>
    <row r="195" spans="1:7" ht="30">
      <c r="A195" s="3" t="s">
        <v>1384</v>
      </c>
      <c r="B195" s="5"/>
      <c r="C195" s="5"/>
      <c r="D195" s="5"/>
      <c r="E195" s="5"/>
      <c r="F195" s="5"/>
      <c r="G195" s="5"/>
    </row>
    <row r="196" spans="1:7" ht="45">
      <c r="A196" s="4" t="s">
        <v>1344</v>
      </c>
      <c r="B196" s="5"/>
      <c r="C196" s="5"/>
      <c r="D196" s="5"/>
      <c r="E196" s="5"/>
      <c r="F196" s="5"/>
      <c r="G196" s="5"/>
    </row>
    <row r="197" spans="1:7">
      <c r="A197" s="3" t="s">
        <v>1083</v>
      </c>
      <c r="B197" s="7">
        <v>771701</v>
      </c>
      <c r="C197" s="5"/>
      <c r="D197" s="7">
        <v>760086</v>
      </c>
      <c r="E197" s="5"/>
      <c r="F197" s="5"/>
      <c r="G197" s="5"/>
    </row>
    <row r="198" spans="1:7" ht="30">
      <c r="A198" s="3" t="s">
        <v>1385</v>
      </c>
      <c r="B198" s="5"/>
      <c r="C198" s="5"/>
      <c r="D198" s="5"/>
      <c r="E198" s="5"/>
      <c r="F198" s="5"/>
      <c r="G198" s="5"/>
    </row>
    <row r="199" spans="1:7" ht="45">
      <c r="A199" s="4" t="s">
        <v>1344</v>
      </c>
      <c r="B199" s="5"/>
      <c r="C199" s="5"/>
      <c r="D199" s="5"/>
      <c r="E199" s="5"/>
      <c r="F199" s="5"/>
      <c r="G199" s="5"/>
    </row>
    <row r="200" spans="1:7">
      <c r="A200" s="3" t="s">
        <v>1083</v>
      </c>
      <c r="B200" s="7">
        <v>243533</v>
      </c>
      <c r="C200" s="5"/>
      <c r="D200" s="7">
        <v>278728</v>
      </c>
      <c r="E200" s="5"/>
      <c r="F200" s="5"/>
      <c r="G200" s="5"/>
    </row>
    <row r="201" spans="1:7" ht="45">
      <c r="A201" s="3" t="s">
        <v>1386</v>
      </c>
      <c r="B201" s="5"/>
      <c r="C201" s="5"/>
      <c r="D201" s="5"/>
      <c r="E201" s="5"/>
      <c r="F201" s="5"/>
      <c r="G201" s="5"/>
    </row>
    <row r="202" spans="1:7" ht="45">
      <c r="A202" s="4" t="s">
        <v>1344</v>
      </c>
      <c r="B202" s="5"/>
      <c r="C202" s="5"/>
      <c r="D202" s="5"/>
      <c r="E202" s="5"/>
      <c r="F202" s="5"/>
      <c r="G202" s="5"/>
    </row>
    <row r="203" spans="1:7">
      <c r="A203" s="3" t="s">
        <v>1083</v>
      </c>
      <c r="B203" s="7">
        <v>350843</v>
      </c>
      <c r="C203" s="5"/>
      <c r="D203" s="7">
        <v>449623</v>
      </c>
      <c r="E203" s="5"/>
      <c r="F203" s="5"/>
      <c r="G203" s="5"/>
    </row>
    <row r="204" spans="1:7" ht="30">
      <c r="A204" s="3" t="s">
        <v>1387</v>
      </c>
      <c r="B204" s="5"/>
      <c r="C204" s="5"/>
      <c r="D204" s="5"/>
      <c r="E204" s="5"/>
      <c r="F204" s="5"/>
      <c r="G204" s="5"/>
    </row>
    <row r="205" spans="1:7" ht="45">
      <c r="A205" s="4" t="s">
        <v>1344</v>
      </c>
      <c r="B205" s="5"/>
      <c r="C205" s="5"/>
      <c r="D205" s="5"/>
      <c r="E205" s="5"/>
      <c r="F205" s="5"/>
      <c r="G205" s="5"/>
    </row>
    <row r="206" spans="1:7">
      <c r="A206" s="3" t="s">
        <v>1083</v>
      </c>
      <c r="B206" s="7">
        <v>534234</v>
      </c>
      <c r="C206" s="5"/>
      <c r="D206" s="7">
        <v>529231</v>
      </c>
      <c r="E206" s="5"/>
      <c r="F206" s="5"/>
      <c r="G206" s="5"/>
    </row>
    <row r="207" spans="1:7" ht="30">
      <c r="A207" s="3" t="s">
        <v>1388</v>
      </c>
      <c r="B207" s="5"/>
      <c r="C207" s="5"/>
      <c r="D207" s="5"/>
      <c r="E207" s="5"/>
      <c r="F207" s="5"/>
      <c r="G207" s="5"/>
    </row>
    <row r="208" spans="1:7" ht="45">
      <c r="A208" s="4" t="s">
        <v>1344</v>
      </c>
      <c r="B208" s="5"/>
      <c r="C208" s="5"/>
      <c r="D208" s="5"/>
      <c r="E208" s="5"/>
      <c r="F208" s="5"/>
      <c r="G208" s="5"/>
    </row>
    <row r="209" spans="1:7">
      <c r="A209" s="3" t="s">
        <v>1083</v>
      </c>
      <c r="B209" s="7">
        <v>32108</v>
      </c>
      <c r="C209" s="5"/>
      <c r="D209" s="7">
        <v>37807</v>
      </c>
      <c r="E209" s="5"/>
      <c r="F209" s="5"/>
      <c r="G209" s="5"/>
    </row>
    <row r="210" spans="1:7">
      <c r="A210" s="3" t="s">
        <v>1389</v>
      </c>
      <c r="B210" s="5"/>
      <c r="C210" s="5"/>
      <c r="D210" s="5"/>
      <c r="E210" s="5"/>
      <c r="F210" s="5"/>
      <c r="G210" s="5"/>
    </row>
    <row r="211" spans="1:7" ht="45">
      <c r="A211" s="4" t="s">
        <v>1344</v>
      </c>
      <c r="B211" s="5"/>
      <c r="C211" s="5"/>
      <c r="D211" s="5"/>
      <c r="E211" s="5"/>
      <c r="F211" s="5"/>
      <c r="G211" s="5"/>
    </row>
    <row r="212" spans="1:7">
      <c r="A212" s="3" t="s">
        <v>1083</v>
      </c>
      <c r="B212" s="7">
        <v>1446146</v>
      </c>
      <c r="C212" s="5"/>
      <c r="D212" s="7">
        <v>1499706</v>
      </c>
      <c r="E212" s="5"/>
      <c r="F212" s="5"/>
      <c r="G212" s="5"/>
    </row>
    <row r="213" spans="1:7" ht="30">
      <c r="A213" s="3" t="s">
        <v>1390</v>
      </c>
      <c r="B213" s="5"/>
      <c r="C213" s="5"/>
      <c r="D213" s="5"/>
      <c r="E213" s="5"/>
      <c r="F213" s="5"/>
      <c r="G213" s="5"/>
    </row>
    <row r="214" spans="1:7" ht="45">
      <c r="A214" s="4" t="s">
        <v>1344</v>
      </c>
      <c r="B214" s="5"/>
      <c r="C214" s="5"/>
      <c r="D214" s="5"/>
      <c r="E214" s="5"/>
      <c r="F214" s="5"/>
      <c r="G214" s="5"/>
    </row>
    <row r="215" spans="1:7">
      <c r="A215" s="3" t="s">
        <v>1083</v>
      </c>
      <c r="B215" s="7">
        <v>510581</v>
      </c>
      <c r="C215" s="5"/>
      <c r="D215" s="7">
        <v>563162</v>
      </c>
      <c r="E215" s="5"/>
      <c r="F215" s="5"/>
      <c r="G215" s="5"/>
    </row>
    <row r="216" spans="1:7">
      <c r="A216" s="3" t="s">
        <v>1391</v>
      </c>
      <c r="B216" s="5"/>
      <c r="C216" s="5"/>
      <c r="D216" s="5"/>
      <c r="E216" s="5"/>
      <c r="F216" s="5"/>
      <c r="G216" s="5"/>
    </row>
    <row r="217" spans="1:7" ht="45">
      <c r="A217" s="4" t="s">
        <v>1344</v>
      </c>
      <c r="B217" s="5"/>
      <c r="C217" s="5"/>
      <c r="D217" s="5"/>
      <c r="E217" s="5"/>
      <c r="F217" s="5"/>
      <c r="G217" s="5"/>
    </row>
    <row r="218" spans="1:7">
      <c r="A218" s="3" t="s">
        <v>1083</v>
      </c>
      <c r="B218" s="7">
        <v>381621</v>
      </c>
      <c r="C218" s="5"/>
      <c r="D218" s="7">
        <v>416256</v>
      </c>
      <c r="E218" s="5"/>
      <c r="F218" s="5"/>
      <c r="G218" s="5"/>
    </row>
    <row r="219" spans="1:7" ht="30">
      <c r="A219" s="3" t="s">
        <v>1392</v>
      </c>
      <c r="B219" s="5"/>
      <c r="C219" s="5"/>
      <c r="D219" s="5"/>
      <c r="E219" s="5"/>
      <c r="F219" s="5"/>
      <c r="G219" s="5"/>
    </row>
    <row r="220" spans="1:7" ht="45">
      <c r="A220" s="4" t="s">
        <v>1344</v>
      </c>
      <c r="B220" s="5"/>
      <c r="C220" s="5"/>
      <c r="D220" s="5"/>
      <c r="E220" s="5"/>
      <c r="F220" s="5"/>
      <c r="G220" s="5"/>
    </row>
    <row r="221" spans="1:7">
      <c r="A221" s="3" t="s">
        <v>1083</v>
      </c>
      <c r="B221" s="7">
        <v>124217</v>
      </c>
      <c r="C221" s="5"/>
      <c r="D221" s="7">
        <v>70664</v>
      </c>
      <c r="E221" s="5"/>
      <c r="F221" s="5"/>
      <c r="G221" s="5"/>
    </row>
    <row r="222" spans="1:7" ht="30">
      <c r="A222" s="3" t="s">
        <v>1393</v>
      </c>
      <c r="B222" s="5"/>
      <c r="C222" s="5"/>
      <c r="D222" s="5"/>
      <c r="E222" s="5"/>
      <c r="F222" s="5"/>
      <c r="G222" s="5"/>
    </row>
    <row r="223" spans="1:7" ht="45">
      <c r="A223" s="4" t="s">
        <v>1344</v>
      </c>
      <c r="B223" s="5"/>
      <c r="C223" s="5"/>
      <c r="D223" s="5"/>
      <c r="E223" s="5"/>
      <c r="F223" s="5"/>
      <c r="G223" s="5"/>
    </row>
    <row r="224" spans="1:7">
      <c r="A224" s="3" t="s">
        <v>1083</v>
      </c>
      <c r="B224" s="7">
        <v>704265</v>
      </c>
      <c r="C224" s="5"/>
      <c r="D224" s="7">
        <v>647482</v>
      </c>
      <c r="E224" s="5"/>
      <c r="F224" s="5"/>
      <c r="G224" s="5"/>
    </row>
    <row r="225" spans="1:7" ht="30">
      <c r="A225" s="3" t="s">
        <v>1394</v>
      </c>
      <c r="B225" s="5"/>
      <c r="C225" s="5"/>
      <c r="D225" s="5"/>
      <c r="E225" s="5"/>
      <c r="F225" s="5"/>
      <c r="G225" s="5"/>
    </row>
    <row r="226" spans="1:7" ht="45">
      <c r="A226" s="4" t="s">
        <v>1344</v>
      </c>
      <c r="B226" s="5"/>
      <c r="C226" s="5"/>
      <c r="D226" s="5"/>
      <c r="E226" s="5"/>
      <c r="F226" s="5"/>
      <c r="G226" s="5"/>
    </row>
    <row r="227" spans="1:7">
      <c r="A227" s="3" t="s">
        <v>1083</v>
      </c>
      <c r="B227" s="7">
        <v>302511</v>
      </c>
      <c r="C227" s="5"/>
      <c r="D227" s="7">
        <v>242238</v>
      </c>
      <c r="E227" s="5"/>
      <c r="F227" s="5"/>
      <c r="G227" s="5"/>
    </row>
    <row r="228" spans="1:7" ht="30">
      <c r="A228" s="3" t="s">
        <v>1395</v>
      </c>
      <c r="B228" s="5"/>
      <c r="C228" s="5"/>
      <c r="D228" s="5"/>
      <c r="E228" s="5"/>
      <c r="F228" s="5"/>
      <c r="G228" s="5"/>
    </row>
    <row r="229" spans="1:7" ht="45">
      <c r="A229" s="4" t="s">
        <v>1344</v>
      </c>
      <c r="B229" s="5"/>
      <c r="C229" s="5"/>
      <c r="D229" s="5"/>
      <c r="E229" s="5"/>
      <c r="F229" s="5"/>
      <c r="G229" s="5"/>
    </row>
    <row r="230" spans="1:7">
      <c r="A230" s="3" t="s">
        <v>1086</v>
      </c>
      <c r="B230" s="5">
        <v>0</v>
      </c>
      <c r="C230" s="5"/>
      <c r="D230" s="5">
        <v>0</v>
      </c>
      <c r="E230" s="5"/>
      <c r="F230" s="5"/>
      <c r="G230" s="5"/>
    </row>
    <row r="231" spans="1:7">
      <c r="A231" s="3" t="s">
        <v>1396</v>
      </c>
      <c r="B231" s="5"/>
      <c r="C231" s="5"/>
      <c r="D231" s="5"/>
      <c r="E231" s="5"/>
      <c r="F231" s="5"/>
      <c r="G231" s="5"/>
    </row>
    <row r="232" spans="1:7" ht="45">
      <c r="A232" s="4" t="s">
        <v>1344</v>
      </c>
      <c r="B232" s="5"/>
      <c r="C232" s="5"/>
      <c r="D232" s="5"/>
      <c r="E232" s="5"/>
      <c r="F232" s="5"/>
      <c r="G232" s="5"/>
    </row>
    <row r="233" spans="1:7">
      <c r="A233" s="3" t="s">
        <v>1086</v>
      </c>
      <c r="B233" s="7">
        <v>3005</v>
      </c>
      <c r="C233" s="5"/>
      <c r="D233" s="7">
        <v>6334</v>
      </c>
      <c r="E233" s="5"/>
      <c r="F233" s="5"/>
      <c r="G233" s="5"/>
    </row>
    <row r="234" spans="1:7">
      <c r="A234" s="3" t="s">
        <v>1397</v>
      </c>
      <c r="B234" s="5"/>
      <c r="C234" s="5"/>
      <c r="D234" s="5"/>
      <c r="E234" s="5"/>
      <c r="F234" s="5"/>
      <c r="G234" s="5"/>
    </row>
    <row r="235" spans="1:7" ht="45">
      <c r="A235" s="4" t="s">
        <v>1344</v>
      </c>
      <c r="B235" s="5"/>
      <c r="C235" s="5"/>
      <c r="D235" s="5"/>
      <c r="E235" s="5"/>
      <c r="F235" s="5"/>
      <c r="G235" s="5"/>
    </row>
    <row r="236" spans="1:7" ht="17.25">
      <c r="A236" s="3" t="s">
        <v>1086</v>
      </c>
      <c r="B236" s="5">
        <v>0</v>
      </c>
      <c r="C236" s="10" t="s">
        <v>1278</v>
      </c>
      <c r="D236" s="5">
        <v>0</v>
      </c>
      <c r="E236" s="10" t="s">
        <v>1278</v>
      </c>
      <c r="F236" s="5"/>
      <c r="G236" s="5"/>
    </row>
    <row r="237" spans="1:7" ht="30">
      <c r="A237" s="3" t="s">
        <v>1398</v>
      </c>
      <c r="B237" s="5"/>
      <c r="C237" s="5"/>
      <c r="D237" s="5"/>
      <c r="E237" s="5"/>
      <c r="F237" s="5"/>
      <c r="G237" s="5"/>
    </row>
    <row r="238" spans="1:7" ht="45">
      <c r="A238" s="4" t="s">
        <v>1344</v>
      </c>
      <c r="B238" s="5"/>
      <c r="C238" s="5"/>
      <c r="D238" s="5"/>
      <c r="E238" s="5"/>
      <c r="F238" s="5"/>
      <c r="G238" s="5"/>
    </row>
    <row r="239" spans="1:7">
      <c r="A239" s="3" t="s">
        <v>1086</v>
      </c>
      <c r="B239" s="5">
        <v>0</v>
      </c>
      <c r="C239" s="5"/>
      <c r="D239" s="5">
        <v>0</v>
      </c>
      <c r="E239" s="5"/>
      <c r="F239" s="5"/>
      <c r="G239" s="5"/>
    </row>
    <row r="240" spans="1:7">
      <c r="A240" s="3" t="s">
        <v>1399</v>
      </c>
      <c r="B240" s="5"/>
      <c r="C240" s="5"/>
      <c r="D240" s="5"/>
      <c r="E240" s="5"/>
      <c r="F240" s="5"/>
      <c r="G240" s="5"/>
    </row>
    <row r="241" spans="1:7" ht="45">
      <c r="A241" s="4" t="s">
        <v>1344</v>
      </c>
      <c r="B241" s="5"/>
      <c r="C241" s="5"/>
      <c r="D241" s="5"/>
      <c r="E241" s="5"/>
      <c r="F241" s="5"/>
      <c r="G241" s="5"/>
    </row>
    <row r="242" spans="1:7">
      <c r="A242" s="3" t="s">
        <v>1086</v>
      </c>
      <c r="B242" s="7">
        <v>91131</v>
      </c>
      <c r="C242" s="5"/>
      <c r="D242" s="7">
        <v>140045</v>
      </c>
      <c r="E242" s="5"/>
      <c r="F242" s="5"/>
      <c r="G242" s="5"/>
    </row>
    <row r="243" spans="1:7">
      <c r="A243" s="3" t="s">
        <v>1400</v>
      </c>
      <c r="B243" s="5"/>
      <c r="C243" s="5"/>
      <c r="D243" s="5"/>
      <c r="E243" s="5"/>
      <c r="F243" s="5"/>
      <c r="G243" s="5"/>
    </row>
    <row r="244" spans="1:7" ht="45">
      <c r="A244" s="4" t="s">
        <v>1344</v>
      </c>
      <c r="B244" s="5"/>
      <c r="C244" s="5"/>
      <c r="D244" s="5"/>
      <c r="E244" s="5"/>
      <c r="F244" s="5"/>
      <c r="G244" s="5"/>
    </row>
    <row r="245" spans="1:7">
      <c r="A245" s="3" t="s">
        <v>1086</v>
      </c>
      <c r="B245" s="7">
        <v>9736</v>
      </c>
      <c r="C245" s="5"/>
      <c r="D245" s="7">
        <v>9739</v>
      </c>
      <c r="E245" s="5"/>
      <c r="F245" s="5"/>
      <c r="G245" s="5"/>
    </row>
    <row r="246" spans="1:7">
      <c r="A246" s="3" t="s">
        <v>1401</v>
      </c>
      <c r="B246" s="5"/>
      <c r="C246" s="5"/>
      <c r="D246" s="5"/>
      <c r="E246" s="5"/>
      <c r="F246" s="5"/>
      <c r="G246" s="5"/>
    </row>
    <row r="247" spans="1:7" ht="45">
      <c r="A247" s="4" t="s">
        <v>1344</v>
      </c>
      <c r="B247" s="5"/>
      <c r="C247" s="5"/>
      <c r="D247" s="5"/>
      <c r="E247" s="5"/>
      <c r="F247" s="5"/>
      <c r="G247" s="5"/>
    </row>
    <row r="248" spans="1:7">
      <c r="A248" s="3" t="s">
        <v>1083</v>
      </c>
      <c r="B248" s="7">
        <v>82719</v>
      </c>
      <c r="C248" s="5"/>
      <c r="D248" s="7">
        <v>37748</v>
      </c>
      <c r="E248" s="5"/>
      <c r="F248" s="5"/>
      <c r="G248" s="5"/>
    </row>
    <row r="249" spans="1:7" ht="17.25">
      <c r="A249" s="3" t="s">
        <v>1085</v>
      </c>
      <c r="B249" s="7">
        <v>6814</v>
      </c>
      <c r="C249" s="10" t="s">
        <v>29</v>
      </c>
      <c r="D249" s="5">
        <v>0</v>
      </c>
      <c r="E249" s="10" t="s">
        <v>29</v>
      </c>
      <c r="F249" s="5"/>
      <c r="G249" s="5"/>
    </row>
    <row r="250" spans="1:7">
      <c r="A250" s="3" t="s">
        <v>1086</v>
      </c>
      <c r="B250" s="7">
        <v>778123</v>
      </c>
      <c r="C250" s="5"/>
      <c r="D250" s="7">
        <v>656893</v>
      </c>
      <c r="E250" s="5"/>
      <c r="F250" s="5"/>
      <c r="G250" s="5"/>
    </row>
    <row r="251" spans="1:7" ht="60">
      <c r="A251" s="3" t="s">
        <v>251</v>
      </c>
      <c r="B251" s="7">
        <v>867656</v>
      </c>
      <c r="C251" s="5"/>
      <c r="D251" s="7">
        <v>694641</v>
      </c>
      <c r="E251" s="5"/>
      <c r="F251" s="5"/>
      <c r="G251" s="5"/>
    </row>
    <row r="252" spans="1:7" ht="30">
      <c r="A252" s="3" t="s">
        <v>253</v>
      </c>
      <c r="B252" s="5">
        <v>0</v>
      </c>
      <c r="C252" s="10" t="s">
        <v>29</v>
      </c>
      <c r="D252" s="5">
        <v>0</v>
      </c>
      <c r="E252" s="10" t="s">
        <v>29</v>
      </c>
      <c r="F252" s="5"/>
      <c r="G252" s="5"/>
    </row>
    <row r="253" spans="1:7">
      <c r="A253" s="3" t="s">
        <v>228</v>
      </c>
      <c r="B253" s="7">
        <v>-3000</v>
      </c>
      <c r="C253" s="5"/>
      <c r="D253" s="7">
        <v>-5000</v>
      </c>
      <c r="E253" s="5"/>
      <c r="F253" s="5">
        <v>0</v>
      </c>
      <c r="G253" s="5"/>
    </row>
    <row r="254" spans="1:7" ht="17.25">
      <c r="A254" s="3" t="s">
        <v>71</v>
      </c>
      <c r="B254" s="7">
        <v>-488073</v>
      </c>
      <c r="C254" s="10" t="s">
        <v>1402</v>
      </c>
      <c r="D254" s="7">
        <v>-430494</v>
      </c>
      <c r="E254" s="10" t="s">
        <v>1278</v>
      </c>
      <c r="F254" s="7">
        <v>-531403</v>
      </c>
      <c r="G254" s="10" t="s">
        <v>1403</v>
      </c>
    </row>
    <row r="255" spans="1:7" ht="60">
      <c r="A255" s="3" t="s">
        <v>262</v>
      </c>
      <c r="B255" s="7">
        <v>376583</v>
      </c>
      <c r="C255" s="5"/>
      <c r="D255" s="7">
        <v>259147</v>
      </c>
      <c r="E255" s="5"/>
      <c r="F255" s="5"/>
      <c r="G255" s="5"/>
    </row>
    <row r="256" spans="1:7" ht="30">
      <c r="A256" s="3" t="s">
        <v>1404</v>
      </c>
      <c r="B256" s="5"/>
      <c r="C256" s="5"/>
      <c r="D256" s="5"/>
      <c r="E256" s="5"/>
      <c r="F256" s="5"/>
      <c r="G256" s="5"/>
    </row>
    <row r="257" spans="1:7" ht="45">
      <c r="A257" s="4" t="s">
        <v>1344</v>
      </c>
      <c r="B257" s="5"/>
      <c r="C257" s="5"/>
      <c r="D257" s="5"/>
      <c r="E257" s="5"/>
      <c r="F257" s="5"/>
      <c r="G257" s="5"/>
    </row>
    <row r="258" spans="1:7">
      <c r="A258" s="3" t="s">
        <v>1083</v>
      </c>
      <c r="B258" s="5">
        <v>0</v>
      </c>
      <c r="C258" s="5"/>
      <c r="D258" s="5">
        <v>0</v>
      </c>
      <c r="E258" s="5"/>
      <c r="F258" s="5"/>
      <c r="G258" s="5"/>
    </row>
    <row r="259" spans="1:7" ht="30">
      <c r="A259" s="3" t="s">
        <v>1405</v>
      </c>
      <c r="B259" s="5"/>
      <c r="C259" s="5"/>
      <c r="D259" s="5"/>
      <c r="E259" s="5"/>
      <c r="F259" s="5"/>
      <c r="G259" s="5"/>
    </row>
    <row r="260" spans="1:7" ht="45">
      <c r="A260" s="4" t="s">
        <v>1344</v>
      </c>
      <c r="B260" s="5"/>
      <c r="C260" s="5"/>
      <c r="D260" s="5"/>
      <c r="E260" s="5"/>
      <c r="F260" s="5"/>
      <c r="G260" s="5"/>
    </row>
    <row r="261" spans="1:7">
      <c r="A261" s="3" t="s">
        <v>1083</v>
      </c>
      <c r="B261" s="5">
        <v>0</v>
      </c>
      <c r="C261" s="5"/>
      <c r="D261" s="5">
        <v>0</v>
      </c>
      <c r="E261" s="5"/>
      <c r="F261" s="5"/>
      <c r="G261" s="5"/>
    </row>
    <row r="262" spans="1:7" ht="45">
      <c r="A262" s="3" t="s">
        <v>1406</v>
      </c>
      <c r="B262" s="5"/>
      <c r="C262" s="5"/>
      <c r="D262" s="5"/>
      <c r="E262" s="5"/>
      <c r="F262" s="5"/>
      <c r="G262" s="5"/>
    </row>
    <row r="263" spans="1:7" ht="45">
      <c r="A263" s="4" t="s">
        <v>1344</v>
      </c>
      <c r="B263" s="5"/>
      <c r="C263" s="5"/>
      <c r="D263" s="5"/>
      <c r="E263" s="5"/>
      <c r="F263" s="5"/>
      <c r="G263" s="5"/>
    </row>
    <row r="264" spans="1:7">
      <c r="A264" s="3" t="s">
        <v>1083</v>
      </c>
      <c r="B264" s="5">
        <v>0</v>
      </c>
      <c r="C264" s="5"/>
      <c r="D264" s="5">
        <v>0</v>
      </c>
      <c r="E264" s="5"/>
      <c r="F264" s="5"/>
      <c r="G264" s="5"/>
    </row>
    <row r="265" spans="1:7" ht="30">
      <c r="A265" s="3" t="s">
        <v>1407</v>
      </c>
      <c r="B265" s="5"/>
      <c r="C265" s="5"/>
      <c r="D265" s="5"/>
      <c r="E265" s="5"/>
      <c r="F265" s="5"/>
      <c r="G265" s="5"/>
    </row>
    <row r="266" spans="1:7" ht="45">
      <c r="A266" s="4" t="s">
        <v>1344</v>
      </c>
      <c r="B266" s="5"/>
      <c r="C266" s="5"/>
      <c r="D266" s="5"/>
      <c r="E266" s="5"/>
      <c r="F266" s="5"/>
      <c r="G266" s="5"/>
    </row>
    <row r="267" spans="1:7">
      <c r="A267" s="3" t="s">
        <v>1083</v>
      </c>
      <c r="B267" s="5">
        <v>0</v>
      </c>
      <c r="C267" s="5"/>
      <c r="D267" s="5">
        <v>0</v>
      </c>
      <c r="E267" s="5"/>
      <c r="F267" s="5"/>
      <c r="G267" s="5"/>
    </row>
    <row r="268" spans="1:7" ht="30">
      <c r="A268" s="3" t="s">
        <v>1408</v>
      </c>
      <c r="B268" s="5"/>
      <c r="C268" s="5"/>
      <c r="D268" s="5"/>
      <c r="E268" s="5"/>
      <c r="F268" s="5"/>
      <c r="G268" s="5"/>
    </row>
    <row r="269" spans="1:7" ht="45">
      <c r="A269" s="4" t="s">
        <v>1344</v>
      </c>
      <c r="B269" s="5"/>
      <c r="C269" s="5"/>
      <c r="D269" s="5"/>
      <c r="E269" s="5"/>
      <c r="F269" s="5"/>
      <c r="G269" s="5"/>
    </row>
    <row r="270" spans="1:7">
      <c r="A270" s="3" t="s">
        <v>1083</v>
      </c>
      <c r="B270" s="5">
        <v>0</v>
      </c>
      <c r="C270" s="5"/>
      <c r="D270" s="5">
        <v>0</v>
      </c>
      <c r="E270" s="5"/>
      <c r="F270" s="5"/>
      <c r="G270" s="5"/>
    </row>
    <row r="271" spans="1:7">
      <c r="A271" s="3" t="s">
        <v>1409</v>
      </c>
      <c r="B271" s="5"/>
      <c r="C271" s="5"/>
      <c r="D271" s="5"/>
      <c r="E271" s="5"/>
      <c r="F271" s="5"/>
      <c r="G271" s="5"/>
    </row>
    <row r="272" spans="1:7" ht="45">
      <c r="A272" s="4" t="s">
        <v>1344</v>
      </c>
      <c r="B272" s="5"/>
      <c r="C272" s="5"/>
      <c r="D272" s="5"/>
      <c r="E272" s="5"/>
      <c r="F272" s="5"/>
      <c r="G272" s="5"/>
    </row>
    <row r="273" spans="1:7">
      <c r="A273" s="3" t="s">
        <v>1083</v>
      </c>
      <c r="B273" s="5">
        <v>0</v>
      </c>
      <c r="C273" s="5"/>
      <c r="D273" s="5">
        <v>0</v>
      </c>
      <c r="E273" s="5"/>
      <c r="F273" s="5"/>
      <c r="G273" s="5"/>
    </row>
    <row r="274" spans="1:7" ht="30">
      <c r="A274" s="3" t="s">
        <v>1410</v>
      </c>
      <c r="B274" s="5"/>
      <c r="C274" s="5"/>
      <c r="D274" s="5"/>
      <c r="E274" s="5"/>
      <c r="F274" s="5"/>
      <c r="G274" s="5"/>
    </row>
    <row r="275" spans="1:7" ht="45">
      <c r="A275" s="4" t="s">
        <v>1344</v>
      </c>
      <c r="B275" s="5"/>
      <c r="C275" s="5"/>
      <c r="D275" s="5"/>
      <c r="E275" s="5"/>
      <c r="F275" s="5"/>
      <c r="G275" s="5"/>
    </row>
    <row r="276" spans="1:7">
      <c r="A276" s="3" t="s">
        <v>1083</v>
      </c>
      <c r="B276" s="5">
        <v>0</v>
      </c>
      <c r="C276" s="5"/>
      <c r="D276" s="5">
        <v>0</v>
      </c>
      <c r="E276" s="5"/>
      <c r="F276" s="5"/>
      <c r="G276" s="5"/>
    </row>
    <row r="277" spans="1:7">
      <c r="A277" s="3" t="s">
        <v>1411</v>
      </c>
      <c r="B277" s="5"/>
      <c r="C277" s="5"/>
      <c r="D277" s="5"/>
      <c r="E277" s="5"/>
      <c r="F277" s="5"/>
      <c r="G277" s="5"/>
    </row>
    <row r="278" spans="1:7" ht="45">
      <c r="A278" s="4" t="s">
        <v>1344</v>
      </c>
      <c r="B278" s="5"/>
      <c r="C278" s="5"/>
      <c r="D278" s="5"/>
      <c r="E278" s="5"/>
      <c r="F278" s="5"/>
      <c r="G278" s="5"/>
    </row>
    <row r="279" spans="1:7">
      <c r="A279" s="3" t="s">
        <v>1083</v>
      </c>
      <c r="B279" s="7">
        <v>79719</v>
      </c>
      <c r="C279" s="5"/>
      <c r="D279" s="7">
        <v>32748</v>
      </c>
      <c r="E279" s="5"/>
      <c r="F279" s="5"/>
      <c r="G279" s="5"/>
    </row>
    <row r="280" spans="1:7" ht="30">
      <c r="A280" s="3" t="s">
        <v>1412</v>
      </c>
      <c r="B280" s="5"/>
      <c r="C280" s="5"/>
      <c r="D280" s="5"/>
      <c r="E280" s="5"/>
      <c r="F280" s="5"/>
      <c r="G280" s="5"/>
    </row>
    <row r="281" spans="1:7" ht="45">
      <c r="A281" s="4" t="s">
        <v>1344</v>
      </c>
      <c r="B281" s="5"/>
      <c r="C281" s="5"/>
      <c r="D281" s="5"/>
      <c r="E281" s="5"/>
      <c r="F281" s="5"/>
      <c r="G281" s="5"/>
    </row>
    <row r="282" spans="1:7">
      <c r="A282" s="3" t="s">
        <v>1083</v>
      </c>
      <c r="B282" s="7">
        <v>3000</v>
      </c>
      <c r="C282" s="5"/>
      <c r="D282" s="7">
        <v>5000</v>
      </c>
      <c r="E282" s="5"/>
      <c r="F282" s="5"/>
      <c r="G282" s="5"/>
    </row>
    <row r="283" spans="1:7" ht="30">
      <c r="A283" s="3" t="s">
        <v>1413</v>
      </c>
      <c r="B283" s="5"/>
      <c r="C283" s="5"/>
      <c r="D283" s="5"/>
      <c r="E283" s="5"/>
      <c r="F283" s="5"/>
      <c r="G283" s="5"/>
    </row>
    <row r="284" spans="1:7" ht="45">
      <c r="A284" s="4" t="s">
        <v>1344</v>
      </c>
      <c r="B284" s="5"/>
      <c r="C284" s="5"/>
      <c r="D284" s="5"/>
      <c r="E284" s="5"/>
      <c r="F284" s="5"/>
      <c r="G284" s="5"/>
    </row>
    <row r="285" spans="1:7">
      <c r="A285" s="3" t="s">
        <v>1083</v>
      </c>
      <c r="B285" s="5">
        <v>0</v>
      </c>
      <c r="C285" s="5"/>
      <c r="D285" s="5">
        <v>0</v>
      </c>
      <c r="E285" s="5"/>
      <c r="F285" s="5"/>
      <c r="G285" s="5"/>
    </row>
    <row r="286" spans="1:7" ht="30">
      <c r="A286" s="3" t="s">
        <v>1414</v>
      </c>
      <c r="B286" s="5"/>
      <c r="C286" s="5"/>
      <c r="D286" s="5"/>
      <c r="E286" s="5"/>
      <c r="F286" s="5"/>
      <c r="G286" s="5"/>
    </row>
    <row r="287" spans="1:7" ht="45">
      <c r="A287" s="4" t="s">
        <v>1344</v>
      </c>
      <c r="B287" s="5"/>
      <c r="C287" s="5"/>
      <c r="D287" s="5"/>
      <c r="E287" s="5"/>
      <c r="F287" s="5"/>
      <c r="G287" s="5"/>
    </row>
    <row r="288" spans="1:7">
      <c r="A288" s="3" t="s">
        <v>1083</v>
      </c>
      <c r="B288" s="5">
        <v>0</v>
      </c>
      <c r="C288" s="5"/>
      <c r="D288" s="5">
        <v>0</v>
      </c>
      <c r="E288" s="5"/>
      <c r="F288" s="5"/>
      <c r="G288" s="5"/>
    </row>
    <row r="289" spans="1:7" ht="30">
      <c r="A289" s="3" t="s">
        <v>1415</v>
      </c>
      <c r="B289" s="5"/>
      <c r="C289" s="5"/>
      <c r="D289" s="5"/>
      <c r="E289" s="5"/>
      <c r="F289" s="5"/>
      <c r="G289" s="5"/>
    </row>
    <row r="290" spans="1:7" ht="45">
      <c r="A290" s="4" t="s">
        <v>1344</v>
      </c>
      <c r="B290" s="5"/>
      <c r="C290" s="5"/>
      <c r="D290" s="5"/>
      <c r="E290" s="5"/>
      <c r="F290" s="5"/>
      <c r="G290" s="5"/>
    </row>
    <row r="291" spans="1:7">
      <c r="A291" s="3" t="s">
        <v>1086</v>
      </c>
      <c r="B291" s="7">
        <v>1070</v>
      </c>
      <c r="C291" s="5"/>
      <c r="D291" s="7">
        <v>1775</v>
      </c>
      <c r="E291" s="5"/>
      <c r="F291" s="5"/>
      <c r="G291" s="5"/>
    </row>
    <row r="292" spans="1:7">
      <c r="A292" s="3" t="s">
        <v>1416</v>
      </c>
      <c r="B292" s="5"/>
      <c r="C292" s="5"/>
      <c r="D292" s="5"/>
      <c r="E292" s="5"/>
      <c r="F292" s="5"/>
      <c r="G292" s="5"/>
    </row>
    <row r="293" spans="1:7" ht="45">
      <c r="A293" s="4" t="s">
        <v>1344</v>
      </c>
      <c r="B293" s="5"/>
      <c r="C293" s="5"/>
      <c r="D293" s="5"/>
      <c r="E293" s="5"/>
      <c r="F293" s="5"/>
      <c r="G293" s="5"/>
    </row>
    <row r="294" spans="1:7">
      <c r="A294" s="3" t="s">
        <v>1086</v>
      </c>
      <c r="B294" s="5">
        <v>0</v>
      </c>
      <c r="C294" s="5"/>
      <c r="D294" s="5">
        <v>0</v>
      </c>
      <c r="E294" s="5"/>
      <c r="F294" s="5"/>
      <c r="G294" s="5"/>
    </row>
    <row r="295" spans="1:7">
      <c r="A295" s="3" t="s">
        <v>1417</v>
      </c>
      <c r="B295" s="5"/>
      <c r="C295" s="5"/>
      <c r="D295" s="5"/>
      <c r="E295" s="5"/>
      <c r="F295" s="5"/>
      <c r="G295" s="5"/>
    </row>
    <row r="296" spans="1:7" ht="45">
      <c r="A296" s="4" t="s">
        <v>1344</v>
      </c>
      <c r="B296" s="5"/>
      <c r="C296" s="5"/>
      <c r="D296" s="5"/>
      <c r="E296" s="5"/>
      <c r="F296" s="5"/>
      <c r="G296" s="5"/>
    </row>
    <row r="297" spans="1:7" ht="17.25">
      <c r="A297" s="3" t="s">
        <v>1086</v>
      </c>
      <c r="B297" s="7">
        <v>561318</v>
      </c>
      <c r="C297" s="10" t="s">
        <v>1278</v>
      </c>
      <c r="D297" s="7">
        <v>496960</v>
      </c>
      <c r="E297" s="10" t="s">
        <v>1278</v>
      </c>
      <c r="F297" s="5"/>
      <c r="G297" s="5"/>
    </row>
    <row r="298" spans="1:7" ht="30">
      <c r="A298" s="3" t="s">
        <v>1418</v>
      </c>
      <c r="B298" s="5"/>
      <c r="C298" s="5"/>
      <c r="D298" s="5"/>
      <c r="E298" s="5"/>
      <c r="F298" s="5"/>
      <c r="G298" s="5"/>
    </row>
    <row r="299" spans="1:7" ht="45">
      <c r="A299" s="4" t="s">
        <v>1344</v>
      </c>
      <c r="B299" s="5"/>
      <c r="C299" s="5"/>
      <c r="D299" s="5"/>
      <c r="E299" s="5"/>
      <c r="F299" s="5"/>
      <c r="G299" s="5"/>
    </row>
    <row r="300" spans="1:7">
      <c r="A300" s="3" t="s">
        <v>1086</v>
      </c>
      <c r="B300" s="7">
        <v>52852</v>
      </c>
      <c r="C300" s="5"/>
      <c r="D300" s="7">
        <v>53371</v>
      </c>
      <c r="E300" s="5"/>
      <c r="F300" s="5"/>
      <c r="G300" s="5"/>
    </row>
    <row r="301" spans="1:7">
      <c r="A301" s="3" t="s">
        <v>1419</v>
      </c>
      <c r="B301" s="5"/>
      <c r="C301" s="5"/>
      <c r="D301" s="5"/>
      <c r="E301" s="5"/>
      <c r="F301" s="5"/>
      <c r="G301" s="5"/>
    </row>
    <row r="302" spans="1:7" ht="45">
      <c r="A302" s="4" t="s">
        <v>1344</v>
      </c>
      <c r="B302" s="5"/>
      <c r="C302" s="5"/>
      <c r="D302" s="5"/>
      <c r="E302" s="5"/>
      <c r="F302" s="5"/>
      <c r="G302" s="5"/>
    </row>
    <row r="303" spans="1:7">
      <c r="A303" s="3" t="s">
        <v>1086</v>
      </c>
      <c r="B303" s="7">
        <v>162883</v>
      </c>
      <c r="C303" s="5"/>
      <c r="D303" s="7">
        <v>104787</v>
      </c>
      <c r="E303" s="5"/>
      <c r="F303" s="5"/>
      <c r="G303" s="5"/>
    </row>
    <row r="304" spans="1:7">
      <c r="A304" s="3" t="s">
        <v>1420</v>
      </c>
      <c r="B304" s="5"/>
      <c r="C304" s="5"/>
      <c r="D304" s="5"/>
      <c r="E304" s="5"/>
      <c r="F304" s="5"/>
      <c r="G304" s="5"/>
    </row>
    <row r="305" spans="1:7" ht="45">
      <c r="A305" s="4" t="s">
        <v>1344</v>
      </c>
      <c r="B305" s="5"/>
      <c r="C305" s="5"/>
      <c r="D305" s="5"/>
      <c r="E305" s="5"/>
      <c r="F305" s="5"/>
      <c r="G305" s="5"/>
    </row>
    <row r="306" spans="1:7">
      <c r="A306" s="3" t="s">
        <v>1086</v>
      </c>
      <c r="B306" s="9">
        <v>0</v>
      </c>
      <c r="C306" s="5"/>
      <c r="D306" s="9">
        <v>0</v>
      </c>
      <c r="E306" s="5"/>
      <c r="F306" s="5"/>
      <c r="G306" s="5"/>
    </row>
    <row r="307" spans="1:7">
      <c r="A307" s="11"/>
      <c r="B307" s="11"/>
      <c r="C307" s="11"/>
      <c r="D307" s="11"/>
      <c r="E307" s="11"/>
      <c r="F307" s="11"/>
      <c r="G307" s="11"/>
    </row>
    <row r="308" spans="1:7" ht="45" customHeight="1">
      <c r="A308" s="3" t="s">
        <v>29</v>
      </c>
      <c r="B308" s="12" t="s">
        <v>74</v>
      </c>
      <c r="C308" s="12"/>
      <c r="D308" s="12"/>
      <c r="E308" s="12"/>
      <c r="F308" s="12"/>
      <c r="G308" s="12"/>
    </row>
    <row r="309" spans="1:7" ht="30" customHeight="1">
      <c r="A309" s="3" t="s">
        <v>1278</v>
      </c>
      <c r="B309" s="12" t="s">
        <v>265</v>
      </c>
      <c r="C309" s="12"/>
      <c r="D309" s="12"/>
      <c r="E309" s="12"/>
      <c r="F309" s="12"/>
      <c r="G309" s="12"/>
    </row>
    <row r="310" spans="1:7" ht="30" customHeight="1">
      <c r="A310" s="3" t="s">
        <v>1403</v>
      </c>
      <c r="B310" s="12" t="s">
        <v>440</v>
      </c>
      <c r="C310" s="12"/>
      <c r="D310" s="12"/>
      <c r="E310" s="12"/>
      <c r="F310" s="12"/>
      <c r="G310" s="12"/>
    </row>
  </sheetData>
  <mergeCells count="7">
    <mergeCell ref="B310:G310"/>
    <mergeCell ref="B1:C2"/>
    <mergeCell ref="D1:E2"/>
    <mergeCell ref="F1:G2"/>
    <mergeCell ref="A307:G307"/>
    <mergeCell ref="B308:G308"/>
    <mergeCell ref="B309:G30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13.140625" customWidth="1"/>
    <col min="6" max="6" width="36.5703125" customWidth="1"/>
    <col min="7" max="7" width="11.85546875" customWidth="1"/>
  </cols>
  <sheetData>
    <row r="1" spans="1:7" ht="15" customHeight="1">
      <c r="A1" s="1" t="s">
        <v>1421</v>
      </c>
      <c r="B1" s="8" t="s">
        <v>1</v>
      </c>
      <c r="C1" s="8"/>
      <c r="D1" s="8"/>
      <c r="E1" s="8"/>
      <c r="F1" s="8"/>
      <c r="G1" s="8"/>
    </row>
    <row r="2" spans="1:7" ht="30">
      <c r="A2" s="1" t="s">
        <v>24</v>
      </c>
      <c r="B2" s="8" t="s">
        <v>2</v>
      </c>
      <c r="C2" s="8"/>
      <c r="D2" s="8" t="s">
        <v>86</v>
      </c>
      <c r="E2" s="8"/>
      <c r="F2" s="8" t="s">
        <v>25</v>
      </c>
      <c r="G2" s="8"/>
    </row>
    <row r="3" spans="1:7" ht="45">
      <c r="A3" s="4" t="s">
        <v>1422</v>
      </c>
      <c r="B3" s="5"/>
      <c r="C3" s="5"/>
      <c r="D3" s="5"/>
      <c r="E3" s="5"/>
      <c r="F3" s="5"/>
      <c r="G3" s="5"/>
    </row>
    <row r="4" spans="1:7">
      <c r="A4" s="3" t="s">
        <v>228</v>
      </c>
      <c r="B4" s="9">
        <v>-127217</v>
      </c>
      <c r="C4" s="5"/>
      <c r="D4" s="5"/>
      <c r="E4" s="5"/>
      <c r="F4" s="9">
        <v>-75664</v>
      </c>
      <c r="G4" s="5"/>
    </row>
    <row r="5" spans="1:7" ht="17.25">
      <c r="A5" s="3" t="s">
        <v>71</v>
      </c>
      <c r="B5" s="7">
        <v>-488073</v>
      </c>
      <c r="C5" s="10" t="s">
        <v>29</v>
      </c>
      <c r="D5" s="5"/>
      <c r="E5" s="5"/>
      <c r="F5" s="7">
        <v>-430494</v>
      </c>
      <c r="G5" s="10" t="s">
        <v>29</v>
      </c>
    </row>
    <row r="6" spans="1:7">
      <c r="A6" s="3" t="s">
        <v>1347</v>
      </c>
      <c r="B6" s="5"/>
      <c r="C6" s="5"/>
      <c r="D6" s="5"/>
      <c r="E6" s="5"/>
      <c r="F6" s="5"/>
      <c r="G6" s="5"/>
    </row>
    <row r="7" spans="1:7" ht="45">
      <c r="A7" s="4" t="s">
        <v>1422</v>
      </c>
      <c r="B7" s="5"/>
      <c r="C7" s="5"/>
      <c r="D7" s="5"/>
      <c r="E7" s="5"/>
      <c r="F7" s="5"/>
      <c r="G7" s="5"/>
    </row>
    <row r="8" spans="1:7">
      <c r="A8" s="3" t="s">
        <v>228</v>
      </c>
      <c r="B8" s="7">
        <v>-127217</v>
      </c>
      <c r="C8" s="5"/>
      <c r="D8" s="5"/>
      <c r="E8" s="5"/>
      <c r="F8" s="7">
        <v>-75664</v>
      </c>
      <c r="G8" s="5"/>
    </row>
    <row r="9" spans="1:7" ht="17.25">
      <c r="A9" s="3" t="s">
        <v>71</v>
      </c>
      <c r="B9" s="7">
        <v>-488073</v>
      </c>
      <c r="C9" s="10" t="s">
        <v>29</v>
      </c>
      <c r="D9" s="5"/>
      <c r="E9" s="5"/>
      <c r="F9" s="7">
        <v>-430494</v>
      </c>
      <c r="G9" s="10" t="s">
        <v>29</v>
      </c>
    </row>
    <row r="10" spans="1:7">
      <c r="A10" s="3" t="s">
        <v>1423</v>
      </c>
      <c r="B10" s="5"/>
      <c r="C10" s="5"/>
      <c r="D10" s="5"/>
      <c r="E10" s="5"/>
      <c r="F10" s="5"/>
      <c r="G10" s="5"/>
    </row>
    <row r="11" spans="1:7" ht="45">
      <c r="A11" s="4" t="s">
        <v>1422</v>
      </c>
      <c r="B11" s="5"/>
      <c r="C11" s="5"/>
      <c r="D11" s="5"/>
      <c r="E11" s="5"/>
      <c r="F11" s="5"/>
      <c r="G11" s="5"/>
    </row>
    <row r="12" spans="1:7" ht="30">
      <c r="A12" s="3" t="s">
        <v>1424</v>
      </c>
      <c r="B12" s="7">
        <v>694641</v>
      </c>
      <c r="C12" s="5"/>
      <c r="D12" s="7">
        <v>576871</v>
      </c>
      <c r="E12" s="5"/>
      <c r="F12" s="5"/>
      <c r="G12" s="5"/>
    </row>
    <row r="13" spans="1:7">
      <c r="A13" s="3" t="s">
        <v>426</v>
      </c>
      <c r="B13" s="7">
        <v>145789</v>
      </c>
      <c r="C13" s="5"/>
      <c r="D13" s="5">
        <v>0</v>
      </c>
      <c r="E13" s="5"/>
      <c r="F13" s="5"/>
      <c r="G13" s="5"/>
    </row>
    <row r="14" spans="1:7">
      <c r="A14" s="3" t="s">
        <v>427</v>
      </c>
      <c r="B14" s="7">
        <v>-7602</v>
      </c>
      <c r="C14" s="5"/>
      <c r="D14" s="7">
        <v>-3589</v>
      </c>
      <c r="E14" s="5"/>
      <c r="F14" s="5"/>
      <c r="G14" s="5"/>
    </row>
    <row r="15" spans="1:7">
      <c r="A15" s="3" t="s">
        <v>430</v>
      </c>
      <c r="B15" s="7">
        <v>-3995</v>
      </c>
      <c r="C15" s="5"/>
      <c r="D15" s="5">
        <v>0</v>
      </c>
      <c r="E15" s="5"/>
      <c r="F15" s="5"/>
      <c r="G15" s="5"/>
    </row>
    <row r="16" spans="1:7">
      <c r="A16" s="3" t="s">
        <v>1425</v>
      </c>
      <c r="B16" s="5">
        <v>-11</v>
      </c>
      <c r="C16" s="5"/>
      <c r="D16" s="5">
        <v>10</v>
      </c>
      <c r="E16" s="5"/>
      <c r="F16" s="5"/>
      <c r="G16" s="5"/>
    </row>
    <row r="17" spans="1:7">
      <c r="A17" s="3" t="s">
        <v>1426</v>
      </c>
      <c r="B17" s="7">
        <v>38834</v>
      </c>
      <c r="C17" s="5"/>
      <c r="D17" s="7">
        <v>49326</v>
      </c>
      <c r="E17" s="5"/>
      <c r="F17" s="5"/>
      <c r="G17" s="5"/>
    </row>
    <row r="18" spans="1:7">
      <c r="A18" s="3" t="s">
        <v>1427</v>
      </c>
      <c r="B18" s="5">
        <v>0</v>
      </c>
      <c r="C18" s="5"/>
      <c r="D18" s="7">
        <v>6703</v>
      </c>
      <c r="E18" s="5"/>
      <c r="F18" s="5"/>
      <c r="G18" s="5"/>
    </row>
    <row r="19" spans="1:7">
      <c r="A19" s="3" t="s">
        <v>1428</v>
      </c>
      <c r="B19" s="7">
        <v>867656</v>
      </c>
      <c r="C19" s="5"/>
      <c r="D19" s="7">
        <v>629321</v>
      </c>
      <c r="E19" s="5"/>
      <c r="F19" s="5"/>
      <c r="G19" s="5"/>
    </row>
    <row r="20" spans="1:7">
      <c r="A20" s="3" t="s">
        <v>228</v>
      </c>
      <c r="B20" s="7">
        <v>-3000</v>
      </c>
      <c r="C20" s="5"/>
      <c r="D20" s="5">
        <v>0</v>
      </c>
      <c r="E20" s="5"/>
      <c r="F20" s="7">
        <v>-5000</v>
      </c>
      <c r="G20" s="5"/>
    </row>
    <row r="21" spans="1:7" ht="17.25">
      <c r="A21" s="3" t="s">
        <v>71</v>
      </c>
      <c r="B21" s="7">
        <v>-488073</v>
      </c>
      <c r="C21" s="10" t="s">
        <v>1429</v>
      </c>
      <c r="D21" s="7">
        <v>-531403</v>
      </c>
      <c r="E21" s="10" t="s">
        <v>1278</v>
      </c>
      <c r="F21" s="7">
        <v>-430494</v>
      </c>
      <c r="G21" s="10" t="s">
        <v>29</v>
      </c>
    </row>
    <row r="22" spans="1:7" ht="45">
      <c r="A22" s="3" t="s">
        <v>1430</v>
      </c>
      <c r="B22" s="9">
        <v>376583</v>
      </c>
      <c r="C22" s="5"/>
      <c r="D22" s="9">
        <v>97918</v>
      </c>
      <c r="E22" s="5"/>
      <c r="F22" s="5"/>
      <c r="G22" s="5"/>
    </row>
    <row r="23" spans="1:7">
      <c r="A23" s="3" t="s">
        <v>1326</v>
      </c>
      <c r="B23" s="5"/>
      <c r="C23" s="5"/>
      <c r="D23" s="5"/>
      <c r="E23" s="5"/>
      <c r="F23" s="5"/>
      <c r="G23" s="5"/>
    </row>
    <row r="24" spans="1:7" ht="45">
      <c r="A24" s="4" t="s">
        <v>1422</v>
      </c>
      <c r="B24" s="5"/>
      <c r="C24" s="5"/>
      <c r="D24" s="5"/>
      <c r="E24" s="5"/>
      <c r="F24" s="5"/>
      <c r="G24" s="5"/>
    </row>
    <row r="25" spans="1:7" ht="30">
      <c r="A25" s="3" t="s">
        <v>1327</v>
      </c>
      <c r="B25" s="231">
        <v>0.1</v>
      </c>
      <c r="C25" s="5"/>
      <c r="D25" s="5"/>
      <c r="E25" s="5"/>
      <c r="F25" s="5"/>
      <c r="G25" s="5"/>
    </row>
    <row r="26" spans="1:7" ht="30">
      <c r="A26" s="3" t="s">
        <v>1328</v>
      </c>
      <c r="B26" s="231">
        <v>0.9</v>
      </c>
      <c r="C26" s="5"/>
      <c r="D26" s="5"/>
      <c r="E26" s="5"/>
      <c r="F26" s="5"/>
      <c r="G26" s="5"/>
    </row>
    <row r="27" spans="1:7">
      <c r="A27" s="11"/>
      <c r="B27" s="11"/>
      <c r="C27" s="11"/>
      <c r="D27" s="11"/>
      <c r="E27" s="11"/>
      <c r="F27" s="11"/>
      <c r="G27" s="11"/>
    </row>
    <row r="28" spans="1:7" ht="30" customHeight="1">
      <c r="A28" s="3" t="s">
        <v>29</v>
      </c>
      <c r="B28" s="12" t="s">
        <v>265</v>
      </c>
      <c r="C28" s="12"/>
      <c r="D28" s="12"/>
      <c r="E28" s="12"/>
      <c r="F28" s="12"/>
      <c r="G28" s="12"/>
    </row>
    <row r="29" spans="1:7" ht="30" customHeight="1">
      <c r="A29" s="3" t="s">
        <v>1278</v>
      </c>
      <c r="B29" s="12" t="s">
        <v>440</v>
      </c>
      <c r="C29" s="12"/>
      <c r="D29" s="12"/>
      <c r="E29" s="12"/>
      <c r="F29" s="12"/>
      <c r="G29" s="12"/>
    </row>
  </sheetData>
  <mergeCells count="8">
    <mergeCell ref="B28:G28"/>
    <mergeCell ref="B29:G29"/>
    <mergeCell ref="B1:E1"/>
    <mergeCell ref="F1:G1"/>
    <mergeCell ref="B2:C2"/>
    <mergeCell ref="D2:E2"/>
    <mergeCell ref="F2:G2"/>
    <mergeCell ref="A27:G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1431</v>
      </c>
      <c r="B1" s="8" t="s">
        <v>1</v>
      </c>
      <c r="C1" s="8"/>
      <c r="D1" s="8"/>
      <c r="E1" s="8"/>
    </row>
    <row r="2" spans="1:5" ht="30">
      <c r="A2" s="1" t="s">
        <v>24</v>
      </c>
      <c r="B2" s="8" t="s">
        <v>2</v>
      </c>
      <c r="C2" s="8"/>
      <c r="D2" s="8" t="s">
        <v>25</v>
      </c>
      <c r="E2" s="8"/>
    </row>
    <row r="3" spans="1:5" ht="45">
      <c r="A3" s="4" t="s">
        <v>1432</v>
      </c>
      <c r="B3" s="5"/>
      <c r="C3" s="5"/>
      <c r="D3" s="5"/>
      <c r="E3" s="5"/>
    </row>
    <row r="4" spans="1:5" ht="60">
      <c r="A4" s="3" t="s">
        <v>262</v>
      </c>
      <c r="B4" s="7">
        <v>6183053</v>
      </c>
      <c r="C4" s="5"/>
      <c r="D4" s="9">
        <v>6193734</v>
      </c>
      <c r="E4" s="5"/>
    </row>
    <row r="5" spans="1:5">
      <c r="A5" s="3" t="s">
        <v>1086</v>
      </c>
      <c r="B5" s="7">
        <v>881995</v>
      </c>
      <c r="C5" s="5"/>
      <c r="D5" s="7">
        <v>813011</v>
      </c>
      <c r="E5" s="5"/>
    </row>
    <row r="6" spans="1:5">
      <c r="A6" s="3" t="s">
        <v>1341</v>
      </c>
      <c r="B6" s="5"/>
      <c r="C6" s="5"/>
      <c r="D6" s="5"/>
      <c r="E6" s="5"/>
    </row>
    <row r="7" spans="1:5" ht="45">
      <c r="A7" s="4" t="s">
        <v>1432</v>
      </c>
      <c r="B7" s="5"/>
      <c r="C7" s="5"/>
      <c r="D7" s="5"/>
      <c r="E7" s="5"/>
    </row>
    <row r="8" spans="1:5">
      <c r="A8" s="3" t="s">
        <v>1342</v>
      </c>
      <c r="B8" s="5">
        <v>1</v>
      </c>
      <c r="C8" s="5"/>
      <c r="D8" s="5"/>
      <c r="E8" s="5"/>
    </row>
    <row r="9" spans="1:5">
      <c r="A9" s="3" t="s">
        <v>248</v>
      </c>
      <c r="B9" s="5"/>
      <c r="C9" s="5"/>
      <c r="D9" s="5"/>
      <c r="E9" s="5"/>
    </row>
    <row r="10" spans="1:5" ht="45">
      <c r="A10" s="4" t="s">
        <v>1432</v>
      </c>
      <c r="B10" s="5"/>
      <c r="C10" s="5"/>
      <c r="D10" s="5"/>
      <c r="E10" s="5"/>
    </row>
    <row r="11" spans="1:5">
      <c r="A11" s="3" t="s">
        <v>1086</v>
      </c>
      <c r="B11" s="7">
        <v>9736</v>
      </c>
      <c r="C11" s="5"/>
      <c r="D11" s="7">
        <v>9739</v>
      </c>
      <c r="E11" s="5"/>
    </row>
    <row r="12" spans="1:5">
      <c r="A12" s="3" t="s">
        <v>1433</v>
      </c>
      <c r="B12" s="5"/>
      <c r="C12" s="5"/>
      <c r="D12" s="5"/>
      <c r="E12" s="5"/>
    </row>
    <row r="13" spans="1:5" ht="45">
      <c r="A13" s="4" t="s">
        <v>1432</v>
      </c>
      <c r="B13" s="5"/>
      <c r="C13" s="5"/>
      <c r="D13" s="5"/>
      <c r="E13" s="5"/>
    </row>
    <row r="14" spans="1:5">
      <c r="A14" s="3" t="s">
        <v>1434</v>
      </c>
      <c r="B14" s="5" t="s">
        <v>1435</v>
      </c>
      <c r="C14" s="5"/>
      <c r="D14" s="5"/>
      <c r="E14" s="5"/>
    </row>
    <row r="15" spans="1:5">
      <c r="A15" s="3" t="s">
        <v>417</v>
      </c>
      <c r="B15" s="5"/>
      <c r="C15" s="5"/>
      <c r="D15" s="5"/>
      <c r="E15" s="5"/>
    </row>
    <row r="16" spans="1:5" ht="45">
      <c r="A16" s="4" t="s">
        <v>1432</v>
      </c>
      <c r="B16" s="5"/>
      <c r="C16" s="5"/>
      <c r="D16" s="5"/>
      <c r="E16" s="5"/>
    </row>
    <row r="17" spans="1:5" ht="17.25">
      <c r="A17" s="3" t="s">
        <v>1086</v>
      </c>
      <c r="B17" s="7">
        <v>561318</v>
      </c>
      <c r="C17" s="10" t="s">
        <v>29</v>
      </c>
      <c r="D17" s="7">
        <v>496960</v>
      </c>
      <c r="E17" s="10" t="s">
        <v>29</v>
      </c>
    </row>
    <row r="18" spans="1:5">
      <c r="A18" s="3" t="s">
        <v>239</v>
      </c>
      <c r="B18" s="5"/>
      <c r="C18" s="5"/>
      <c r="D18" s="5"/>
      <c r="E18" s="5"/>
    </row>
    <row r="19" spans="1:5" ht="45">
      <c r="A19" s="4" t="s">
        <v>1432</v>
      </c>
      <c r="B19" s="5"/>
      <c r="C19" s="5"/>
      <c r="D19" s="5"/>
      <c r="E19" s="5"/>
    </row>
    <row r="20" spans="1:5">
      <c r="A20" s="3" t="s">
        <v>1086</v>
      </c>
      <c r="B20" s="7">
        <v>1070</v>
      </c>
      <c r="C20" s="5"/>
      <c r="D20" s="7">
        <v>1775</v>
      </c>
      <c r="E20" s="5"/>
    </row>
    <row r="21" spans="1:5" ht="30">
      <c r="A21" s="3" t="s">
        <v>1436</v>
      </c>
      <c r="B21" s="5"/>
      <c r="C21" s="5"/>
      <c r="D21" s="5"/>
      <c r="E21" s="5"/>
    </row>
    <row r="22" spans="1:5" ht="45">
      <c r="A22" s="4" t="s">
        <v>1432</v>
      </c>
      <c r="B22" s="5"/>
      <c r="C22" s="5"/>
      <c r="D22" s="5"/>
      <c r="E22" s="5"/>
    </row>
    <row r="23" spans="1:5">
      <c r="A23" s="3" t="s">
        <v>1342</v>
      </c>
      <c r="B23" s="5">
        <v>1</v>
      </c>
      <c r="C23" s="5"/>
      <c r="D23" s="5"/>
      <c r="E23" s="5"/>
    </row>
    <row r="24" spans="1:5">
      <c r="A24" s="3" t="s">
        <v>1326</v>
      </c>
      <c r="B24" s="5"/>
      <c r="C24" s="5"/>
      <c r="D24" s="5"/>
      <c r="E24" s="5"/>
    </row>
    <row r="25" spans="1:5" ht="45">
      <c r="A25" s="4" t="s">
        <v>1432</v>
      </c>
      <c r="B25" s="5"/>
      <c r="C25" s="5"/>
      <c r="D25" s="5"/>
      <c r="E25" s="5"/>
    </row>
    <row r="26" spans="1:5" ht="30">
      <c r="A26" s="3" t="s">
        <v>1327</v>
      </c>
      <c r="B26" s="231">
        <v>0.1</v>
      </c>
      <c r="C26" s="5"/>
      <c r="D26" s="5"/>
      <c r="E26" s="5"/>
    </row>
    <row r="27" spans="1:5" ht="30">
      <c r="A27" s="3" t="s">
        <v>1328</v>
      </c>
      <c r="B27" s="231">
        <v>0.9</v>
      </c>
      <c r="C27" s="5"/>
      <c r="D27" s="5"/>
      <c r="E27" s="5"/>
    </row>
    <row r="28" spans="1:5">
      <c r="A28" s="3" t="s">
        <v>1342</v>
      </c>
      <c r="B28" s="5">
        <v>5</v>
      </c>
      <c r="C28" s="5"/>
      <c r="D28" s="5"/>
      <c r="E28" s="5"/>
    </row>
    <row r="29" spans="1:5">
      <c r="A29" s="3" t="s">
        <v>247</v>
      </c>
      <c r="B29" s="5"/>
      <c r="C29" s="5"/>
      <c r="D29" s="5"/>
      <c r="E29" s="5"/>
    </row>
    <row r="30" spans="1:5" ht="45">
      <c r="A30" s="4" t="s">
        <v>1432</v>
      </c>
      <c r="B30" s="5"/>
      <c r="C30" s="5"/>
      <c r="D30" s="5"/>
      <c r="E30" s="5"/>
    </row>
    <row r="31" spans="1:5">
      <c r="A31" s="3" t="s">
        <v>1086</v>
      </c>
      <c r="B31" s="7">
        <v>254014</v>
      </c>
      <c r="C31" s="5"/>
      <c r="D31" s="7">
        <v>244832</v>
      </c>
      <c r="E31" s="5"/>
    </row>
    <row r="32" spans="1:5">
      <c r="A32" s="3" t="s">
        <v>245</v>
      </c>
      <c r="B32" s="5"/>
      <c r="C32" s="5"/>
      <c r="D32" s="5"/>
      <c r="E32" s="5"/>
    </row>
    <row r="33" spans="1:5" ht="45">
      <c r="A33" s="4" t="s">
        <v>1432</v>
      </c>
      <c r="B33" s="5"/>
      <c r="C33" s="5"/>
      <c r="D33" s="5"/>
      <c r="E33" s="5"/>
    </row>
    <row r="34" spans="1:5">
      <c r="A34" s="3" t="s">
        <v>1086</v>
      </c>
      <c r="B34" s="7">
        <v>52852</v>
      </c>
      <c r="C34" s="5"/>
      <c r="D34" s="7">
        <v>53371</v>
      </c>
      <c r="E34" s="5"/>
    </row>
    <row r="35" spans="1:5">
      <c r="A35" s="3" t="s">
        <v>1437</v>
      </c>
      <c r="B35" s="5"/>
      <c r="C35" s="5"/>
      <c r="D35" s="5"/>
      <c r="E35" s="5"/>
    </row>
    <row r="36" spans="1:5" ht="45">
      <c r="A36" s="4" t="s">
        <v>1432</v>
      </c>
      <c r="B36" s="5"/>
      <c r="C36" s="5"/>
      <c r="D36" s="5"/>
      <c r="E36" s="5"/>
    </row>
    <row r="37" spans="1:5">
      <c r="A37" s="3" t="s">
        <v>1434</v>
      </c>
      <c r="B37" s="5" t="s">
        <v>1435</v>
      </c>
      <c r="C37" s="5"/>
      <c r="D37" s="5"/>
      <c r="E37" s="5"/>
    </row>
    <row r="38" spans="1:5">
      <c r="A38" s="3" t="s">
        <v>1438</v>
      </c>
      <c r="B38" s="5"/>
      <c r="C38" s="5"/>
      <c r="D38" s="5"/>
      <c r="E38" s="5"/>
    </row>
    <row r="39" spans="1:5" ht="45">
      <c r="A39" s="4" t="s">
        <v>1432</v>
      </c>
      <c r="B39" s="5"/>
      <c r="C39" s="5"/>
      <c r="D39" s="5"/>
      <c r="E39" s="5"/>
    </row>
    <row r="40" spans="1:5">
      <c r="A40" s="3" t="s">
        <v>1434</v>
      </c>
      <c r="B40" s="5" t="s">
        <v>1439</v>
      </c>
      <c r="C40" s="5"/>
      <c r="D40" s="5"/>
      <c r="E40" s="5"/>
    </row>
    <row r="41" spans="1:5">
      <c r="A41" s="3" t="s">
        <v>1440</v>
      </c>
      <c r="B41" s="5"/>
      <c r="C41" s="5"/>
      <c r="D41" s="5"/>
      <c r="E41" s="5"/>
    </row>
    <row r="42" spans="1:5" ht="45">
      <c r="A42" s="4" t="s">
        <v>1432</v>
      </c>
      <c r="B42" s="5"/>
      <c r="C42" s="5"/>
      <c r="D42" s="5"/>
      <c r="E42" s="5"/>
    </row>
    <row r="43" spans="1:5">
      <c r="A43" s="3" t="s">
        <v>1434</v>
      </c>
      <c r="B43" s="5" t="s">
        <v>1439</v>
      </c>
      <c r="C43" s="5"/>
      <c r="D43" s="5"/>
      <c r="E43" s="5"/>
    </row>
    <row r="44" spans="1:5">
      <c r="A44" s="3" t="s">
        <v>1441</v>
      </c>
      <c r="B44" s="5"/>
      <c r="C44" s="5"/>
      <c r="D44" s="5"/>
      <c r="E44" s="5"/>
    </row>
    <row r="45" spans="1:5" ht="45">
      <c r="A45" s="4" t="s">
        <v>1432</v>
      </c>
      <c r="B45" s="5"/>
      <c r="C45" s="5"/>
      <c r="D45" s="5"/>
      <c r="E45" s="5"/>
    </row>
    <row r="46" spans="1:5">
      <c r="A46" s="3" t="s">
        <v>1434</v>
      </c>
      <c r="B46" s="5" t="s">
        <v>1442</v>
      </c>
      <c r="C46" s="5"/>
      <c r="D46" s="5"/>
      <c r="E46" s="5"/>
    </row>
    <row r="47" spans="1:5">
      <c r="A47" s="3" t="s">
        <v>1443</v>
      </c>
      <c r="B47" s="5"/>
      <c r="C47" s="5"/>
      <c r="D47" s="5"/>
      <c r="E47" s="5"/>
    </row>
    <row r="48" spans="1:5" ht="45">
      <c r="A48" s="4" t="s">
        <v>1432</v>
      </c>
      <c r="B48" s="5"/>
      <c r="C48" s="5"/>
      <c r="D48" s="5"/>
      <c r="E48" s="5"/>
    </row>
    <row r="49" spans="1:5">
      <c r="A49" s="3" t="s">
        <v>1342</v>
      </c>
      <c r="B49" s="5">
        <v>2</v>
      </c>
      <c r="C49" s="5"/>
      <c r="D49" s="5"/>
      <c r="E49" s="5"/>
    </row>
    <row r="50" spans="1:5">
      <c r="A50" s="3" t="s">
        <v>1444</v>
      </c>
      <c r="B50" s="5"/>
      <c r="C50" s="5"/>
      <c r="D50" s="5"/>
      <c r="E50" s="5"/>
    </row>
    <row r="51" spans="1:5" ht="45">
      <c r="A51" s="4" t="s">
        <v>1432</v>
      </c>
      <c r="B51" s="5"/>
      <c r="C51" s="5"/>
      <c r="D51" s="5"/>
      <c r="E51" s="5"/>
    </row>
    <row r="52" spans="1:5">
      <c r="A52" s="3" t="s">
        <v>1342</v>
      </c>
      <c r="B52" s="5">
        <v>1</v>
      </c>
      <c r="C52" s="5"/>
      <c r="D52" s="5"/>
      <c r="E52" s="5"/>
    </row>
    <row r="53" spans="1:5">
      <c r="A53" s="3" t="s">
        <v>1445</v>
      </c>
      <c r="B53" s="5"/>
      <c r="C53" s="5"/>
      <c r="D53" s="5"/>
      <c r="E53" s="5"/>
    </row>
    <row r="54" spans="1:5" ht="45">
      <c r="A54" s="4" t="s">
        <v>1432</v>
      </c>
      <c r="B54" s="5"/>
      <c r="C54" s="5"/>
      <c r="D54" s="5"/>
      <c r="E54" s="5"/>
    </row>
    <row r="55" spans="1:5">
      <c r="A55" s="3" t="s">
        <v>1434</v>
      </c>
      <c r="B55" s="5" t="s">
        <v>1435</v>
      </c>
      <c r="C55" s="5"/>
      <c r="D55" s="5"/>
      <c r="E55" s="5"/>
    </row>
    <row r="56" spans="1:5">
      <c r="A56" s="3" t="s">
        <v>1342</v>
      </c>
      <c r="B56" s="5">
        <v>1</v>
      </c>
      <c r="C56" s="5"/>
      <c r="D56" s="5"/>
      <c r="E56" s="5"/>
    </row>
    <row r="57" spans="1:5">
      <c r="A57" s="3" t="s">
        <v>1347</v>
      </c>
      <c r="B57" s="5"/>
      <c r="C57" s="5"/>
      <c r="D57" s="5"/>
      <c r="E57" s="5"/>
    </row>
    <row r="58" spans="1:5" ht="45">
      <c r="A58" s="4" t="s">
        <v>1432</v>
      </c>
      <c r="B58" s="5"/>
      <c r="C58" s="5"/>
      <c r="D58" s="5"/>
      <c r="E58" s="5"/>
    </row>
    <row r="59" spans="1:5" ht="60">
      <c r="A59" s="3" t="s">
        <v>262</v>
      </c>
      <c r="B59" s="7">
        <v>6183053</v>
      </c>
      <c r="C59" s="5"/>
      <c r="D59" s="7">
        <v>6193734</v>
      </c>
      <c r="E59" s="5"/>
    </row>
    <row r="60" spans="1:5">
      <c r="A60" s="3" t="s">
        <v>1086</v>
      </c>
      <c r="B60" s="7">
        <v>881995</v>
      </c>
      <c r="C60" s="5"/>
      <c r="D60" s="7">
        <v>813011</v>
      </c>
      <c r="E60" s="5"/>
    </row>
    <row r="61" spans="1:5">
      <c r="A61" s="3" t="s">
        <v>1364</v>
      </c>
      <c r="B61" s="5"/>
      <c r="C61" s="5"/>
      <c r="D61" s="5"/>
      <c r="E61" s="5"/>
    </row>
    <row r="62" spans="1:5" ht="45">
      <c r="A62" s="4" t="s">
        <v>1432</v>
      </c>
      <c r="B62" s="5"/>
      <c r="C62" s="5"/>
      <c r="D62" s="5"/>
      <c r="E62" s="5"/>
    </row>
    <row r="63" spans="1:5">
      <c r="A63" s="3" t="s">
        <v>1086</v>
      </c>
      <c r="B63" s="7">
        <v>9736</v>
      </c>
      <c r="C63" s="5"/>
      <c r="D63" s="7">
        <v>9739</v>
      </c>
      <c r="E63" s="5"/>
    </row>
    <row r="64" spans="1:5">
      <c r="A64" s="3" t="s">
        <v>1361</v>
      </c>
      <c r="B64" s="5"/>
      <c r="C64" s="5"/>
      <c r="D64" s="5"/>
      <c r="E64" s="5"/>
    </row>
    <row r="65" spans="1:5" ht="45">
      <c r="A65" s="4" t="s">
        <v>1432</v>
      </c>
      <c r="B65" s="5"/>
      <c r="C65" s="5"/>
      <c r="D65" s="5"/>
      <c r="E65" s="5"/>
    </row>
    <row r="66" spans="1:5" ht="17.25">
      <c r="A66" s="3" t="s">
        <v>1086</v>
      </c>
      <c r="B66" s="7">
        <v>561318</v>
      </c>
      <c r="C66" s="10" t="s">
        <v>29</v>
      </c>
      <c r="D66" s="7">
        <v>496960</v>
      </c>
      <c r="E66" s="10" t="s">
        <v>29</v>
      </c>
    </row>
    <row r="67" spans="1:5">
      <c r="A67" s="3" t="s">
        <v>1359</v>
      </c>
      <c r="B67" s="5"/>
      <c r="C67" s="5"/>
      <c r="D67" s="5"/>
      <c r="E67" s="5"/>
    </row>
    <row r="68" spans="1:5" ht="45">
      <c r="A68" s="4" t="s">
        <v>1432</v>
      </c>
      <c r="B68" s="5"/>
      <c r="C68" s="5"/>
      <c r="D68" s="5"/>
      <c r="E68" s="5"/>
    </row>
    <row r="69" spans="1:5">
      <c r="A69" s="3" t="s">
        <v>1086</v>
      </c>
      <c r="B69" s="7">
        <v>1070</v>
      </c>
      <c r="C69" s="5"/>
      <c r="D69" s="7">
        <v>1775</v>
      </c>
      <c r="E69" s="5"/>
    </row>
    <row r="70" spans="1:5">
      <c r="A70" s="3" t="s">
        <v>1363</v>
      </c>
      <c r="B70" s="5"/>
      <c r="C70" s="5"/>
      <c r="D70" s="5"/>
      <c r="E70" s="5"/>
    </row>
    <row r="71" spans="1:5" ht="45">
      <c r="A71" s="4" t="s">
        <v>1432</v>
      </c>
      <c r="B71" s="5"/>
      <c r="C71" s="5"/>
      <c r="D71" s="5"/>
      <c r="E71" s="5"/>
    </row>
    <row r="72" spans="1:5">
      <c r="A72" s="3" t="s">
        <v>1086</v>
      </c>
      <c r="B72" s="7">
        <v>254014</v>
      </c>
      <c r="C72" s="5"/>
      <c r="D72" s="7">
        <v>244832</v>
      </c>
      <c r="E72" s="5"/>
    </row>
    <row r="73" spans="1:5">
      <c r="A73" s="3" t="s">
        <v>1362</v>
      </c>
      <c r="B73" s="5"/>
      <c r="C73" s="5"/>
      <c r="D73" s="5"/>
      <c r="E73" s="5"/>
    </row>
    <row r="74" spans="1:5" ht="45">
      <c r="A74" s="4" t="s">
        <v>1432</v>
      </c>
      <c r="B74" s="5"/>
      <c r="C74" s="5"/>
      <c r="D74" s="5"/>
      <c r="E74" s="5"/>
    </row>
    <row r="75" spans="1:5">
      <c r="A75" s="3" t="s">
        <v>1086</v>
      </c>
      <c r="B75" s="7">
        <v>52852</v>
      </c>
      <c r="C75" s="5"/>
      <c r="D75" s="7">
        <v>53371</v>
      </c>
      <c r="E75" s="5"/>
    </row>
    <row r="76" spans="1:5">
      <c r="A76" s="3" t="s">
        <v>1383</v>
      </c>
      <c r="B76" s="5"/>
      <c r="C76" s="5"/>
      <c r="D76" s="5"/>
      <c r="E76" s="5"/>
    </row>
    <row r="77" spans="1:5" ht="45">
      <c r="A77" s="4" t="s">
        <v>1432</v>
      </c>
      <c r="B77" s="5"/>
      <c r="C77" s="5"/>
      <c r="D77" s="5"/>
      <c r="E77" s="5"/>
    </row>
    <row r="78" spans="1:5" ht="60">
      <c r="A78" s="3" t="s">
        <v>262</v>
      </c>
      <c r="B78" s="7">
        <v>5473804</v>
      </c>
      <c r="C78" s="5"/>
      <c r="D78" s="7">
        <v>5688795</v>
      </c>
      <c r="E78" s="5"/>
    </row>
    <row r="79" spans="1:5">
      <c r="A79" s="3" t="s">
        <v>1086</v>
      </c>
      <c r="B79" s="7">
        <v>103872</v>
      </c>
      <c r="C79" s="5"/>
      <c r="D79" s="7">
        <v>156118</v>
      </c>
      <c r="E79" s="5"/>
    </row>
    <row r="80" spans="1:5">
      <c r="A80" s="3" t="s">
        <v>1400</v>
      </c>
      <c r="B80" s="5"/>
      <c r="C80" s="5"/>
      <c r="D80" s="5"/>
      <c r="E80" s="5"/>
    </row>
    <row r="81" spans="1:5" ht="45">
      <c r="A81" s="4" t="s">
        <v>1432</v>
      </c>
      <c r="B81" s="5"/>
      <c r="C81" s="5"/>
      <c r="D81" s="5"/>
      <c r="E81" s="5"/>
    </row>
    <row r="82" spans="1:5">
      <c r="A82" s="3" t="s">
        <v>1086</v>
      </c>
      <c r="B82" s="7">
        <v>9736</v>
      </c>
      <c r="C82" s="5"/>
      <c r="D82" s="7">
        <v>9739</v>
      </c>
      <c r="E82" s="5"/>
    </row>
    <row r="83" spans="1:5">
      <c r="A83" s="3" t="s">
        <v>1397</v>
      </c>
      <c r="B83" s="5"/>
      <c r="C83" s="5"/>
      <c r="D83" s="5"/>
      <c r="E83" s="5"/>
    </row>
    <row r="84" spans="1:5" ht="45">
      <c r="A84" s="4" t="s">
        <v>1432</v>
      </c>
      <c r="B84" s="5"/>
      <c r="C84" s="5"/>
      <c r="D84" s="5"/>
      <c r="E84" s="5"/>
    </row>
    <row r="85" spans="1:5" ht="17.25">
      <c r="A85" s="3" t="s">
        <v>1086</v>
      </c>
      <c r="B85" s="5">
        <v>0</v>
      </c>
      <c r="C85" s="10" t="s">
        <v>29</v>
      </c>
      <c r="D85" s="5">
        <v>0</v>
      </c>
      <c r="E85" s="10" t="s">
        <v>29</v>
      </c>
    </row>
    <row r="86" spans="1:5" ht="30">
      <c r="A86" s="3" t="s">
        <v>1395</v>
      </c>
      <c r="B86" s="5"/>
      <c r="C86" s="5"/>
      <c r="D86" s="5"/>
      <c r="E86" s="5"/>
    </row>
    <row r="87" spans="1:5" ht="45">
      <c r="A87" s="4" t="s">
        <v>1432</v>
      </c>
      <c r="B87" s="5"/>
      <c r="C87" s="5"/>
      <c r="D87" s="5"/>
      <c r="E87" s="5"/>
    </row>
    <row r="88" spans="1:5">
      <c r="A88" s="3" t="s">
        <v>1086</v>
      </c>
      <c r="B88" s="5">
        <v>0</v>
      </c>
      <c r="C88" s="5"/>
      <c r="D88" s="5">
        <v>0</v>
      </c>
      <c r="E88" s="5"/>
    </row>
    <row r="89" spans="1:5">
      <c r="A89" s="3" t="s">
        <v>1399</v>
      </c>
      <c r="B89" s="5"/>
      <c r="C89" s="5"/>
      <c r="D89" s="5"/>
      <c r="E89" s="5"/>
    </row>
    <row r="90" spans="1:5" ht="45">
      <c r="A90" s="4" t="s">
        <v>1432</v>
      </c>
      <c r="B90" s="5"/>
      <c r="C90" s="5"/>
      <c r="D90" s="5"/>
      <c r="E90" s="5"/>
    </row>
    <row r="91" spans="1:5">
      <c r="A91" s="3" t="s">
        <v>1086</v>
      </c>
      <c r="B91" s="7">
        <v>91131</v>
      </c>
      <c r="C91" s="5"/>
      <c r="D91" s="7">
        <v>140045</v>
      </c>
      <c r="E91" s="5"/>
    </row>
    <row r="92" spans="1:5" ht="30">
      <c r="A92" s="3" t="s">
        <v>1398</v>
      </c>
      <c r="B92" s="5"/>
      <c r="C92" s="5"/>
      <c r="D92" s="5"/>
      <c r="E92" s="5"/>
    </row>
    <row r="93" spans="1:5" ht="45">
      <c r="A93" s="4" t="s">
        <v>1432</v>
      </c>
      <c r="B93" s="5"/>
      <c r="C93" s="5"/>
      <c r="D93" s="5"/>
      <c r="E93" s="5"/>
    </row>
    <row r="94" spans="1:5">
      <c r="A94" s="3" t="s">
        <v>1086</v>
      </c>
      <c r="B94" s="5">
        <v>0</v>
      </c>
      <c r="C94" s="5"/>
      <c r="D94" s="5">
        <v>0</v>
      </c>
      <c r="E94" s="5"/>
    </row>
    <row r="95" spans="1:5">
      <c r="A95" s="3" t="s">
        <v>1401</v>
      </c>
      <c r="B95" s="5"/>
      <c r="C95" s="5"/>
      <c r="D95" s="5"/>
      <c r="E95" s="5"/>
    </row>
    <row r="96" spans="1:5" ht="45">
      <c r="A96" s="4" t="s">
        <v>1432</v>
      </c>
      <c r="B96" s="5"/>
      <c r="C96" s="5"/>
      <c r="D96" s="5"/>
      <c r="E96" s="5"/>
    </row>
    <row r="97" spans="1:5" ht="30">
      <c r="A97" s="3" t="s">
        <v>1446</v>
      </c>
      <c r="B97" s="231">
        <v>6.0999999999999999E-2</v>
      </c>
      <c r="C97" s="5"/>
      <c r="D97" s="231">
        <v>4.2000000000000003E-2</v>
      </c>
      <c r="E97" s="5"/>
    </row>
    <row r="98" spans="1:5" ht="60">
      <c r="A98" s="3" t="s">
        <v>262</v>
      </c>
      <c r="B98" s="7">
        <v>376583</v>
      </c>
      <c r="C98" s="5"/>
      <c r="D98" s="7">
        <v>259147</v>
      </c>
      <c r="E98" s="5"/>
    </row>
    <row r="99" spans="1:5">
      <c r="A99" s="3" t="s">
        <v>1086</v>
      </c>
      <c r="B99" s="7">
        <v>778123</v>
      </c>
      <c r="C99" s="5"/>
      <c r="D99" s="7">
        <v>656893</v>
      </c>
      <c r="E99" s="5"/>
    </row>
    <row r="100" spans="1:5">
      <c r="A100" s="3" t="s">
        <v>1420</v>
      </c>
      <c r="B100" s="5"/>
      <c r="C100" s="5"/>
      <c r="D100" s="5"/>
      <c r="E100" s="5"/>
    </row>
    <row r="101" spans="1:5" ht="45">
      <c r="A101" s="4" t="s">
        <v>1432</v>
      </c>
      <c r="B101" s="5"/>
      <c r="C101" s="5"/>
      <c r="D101" s="5"/>
      <c r="E101" s="5"/>
    </row>
    <row r="102" spans="1:5">
      <c r="A102" s="3" t="s">
        <v>1086</v>
      </c>
      <c r="B102" s="5">
        <v>0</v>
      </c>
      <c r="C102" s="5"/>
      <c r="D102" s="5">
        <v>0</v>
      </c>
      <c r="E102" s="5"/>
    </row>
    <row r="103" spans="1:5">
      <c r="A103" s="3" t="s">
        <v>1417</v>
      </c>
      <c r="B103" s="5"/>
      <c r="C103" s="5"/>
      <c r="D103" s="5"/>
      <c r="E103" s="5"/>
    </row>
    <row r="104" spans="1:5" ht="45">
      <c r="A104" s="4" t="s">
        <v>1432</v>
      </c>
      <c r="B104" s="5"/>
      <c r="C104" s="5"/>
      <c r="D104" s="5"/>
      <c r="E104" s="5"/>
    </row>
    <row r="105" spans="1:5" ht="17.25">
      <c r="A105" s="3" t="s">
        <v>1086</v>
      </c>
      <c r="B105" s="7">
        <v>561318</v>
      </c>
      <c r="C105" s="10" t="s">
        <v>29</v>
      </c>
      <c r="D105" s="7">
        <v>496960</v>
      </c>
      <c r="E105" s="10" t="s">
        <v>29</v>
      </c>
    </row>
    <row r="106" spans="1:5" ht="30">
      <c r="A106" s="3" t="s">
        <v>1415</v>
      </c>
      <c r="B106" s="5"/>
      <c r="C106" s="5"/>
      <c r="D106" s="5"/>
      <c r="E106" s="5"/>
    </row>
    <row r="107" spans="1:5" ht="45">
      <c r="A107" s="4" t="s">
        <v>1432</v>
      </c>
      <c r="B107" s="5"/>
      <c r="C107" s="5"/>
      <c r="D107" s="5"/>
      <c r="E107" s="5"/>
    </row>
    <row r="108" spans="1:5">
      <c r="A108" s="3" t="s">
        <v>1086</v>
      </c>
      <c r="B108" s="7">
        <v>1070</v>
      </c>
      <c r="C108" s="5"/>
      <c r="D108" s="7">
        <v>1775</v>
      </c>
      <c r="E108" s="5"/>
    </row>
    <row r="109" spans="1:5">
      <c r="A109" s="3" t="s">
        <v>1419</v>
      </c>
      <c r="B109" s="5"/>
      <c r="C109" s="5"/>
      <c r="D109" s="5"/>
      <c r="E109" s="5"/>
    </row>
    <row r="110" spans="1:5" ht="45">
      <c r="A110" s="4" t="s">
        <v>1432</v>
      </c>
      <c r="B110" s="5"/>
      <c r="C110" s="5"/>
      <c r="D110" s="5"/>
      <c r="E110" s="5"/>
    </row>
    <row r="111" spans="1:5">
      <c r="A111" s="3" t="s">
        <v>1086</v>
      </c>
      <c r="B111" s="7">
        <v>162883</v>
      </c>
      <c r="C111" s="5"/>
      <c r="D111" s="7">
        <v>104787</v>
      </c>
      <c r="E111" s="5"/>
    </row>
    <row r="112" spans="1:5" ht="30">
      <c r="A112" s="3" t="s">
        <v>1418</v>
      </c>
      <c r="B112" s="5"/>
      <c r="C112" s="5"/>
      <c r="D112" s="5"/>
      <c r="E112" s="5"/>
    </row>
    <row r="113" spans="1:5" ht="45">
      <c r="A113" s="4" t="s">
        <v>1432</v>
      </c>
      <c r="B113" s="5"/>
      <c r="C113" s="5"/>
      <c r="D113" s="5"/>
      <c r="E113" s="5"/>
    </row>
    <row r="114" spans="1:5">
      <c r="A114" s="3" t="s">
        <v>1086</v>
      </c>
      <c r="B114" s="7">
        <v>52852</v>
      </c>
      <c r="C114" s="5"/>
      <c r="D114" s="9">
        <v>53371</v>
      </c>
      <c r="E114" s="5"/>
    </row>
    <row r="115" spans="1:5">
      <c r="A115" s="11"/>
      <c r="B115" s="11"/>
      <c r="C115" s="11"/>
      <c r="D115" s="11"/>
      <c r="E115" s="11"/>
    </row>
    <row r="116" spans="1:5" ht="45" customHeight="1">
      <c r="A116" s="3" t="s">
        <v>29</v>
      </c>
      <c r="B116" s="12" t="s">
        <v>265</v>
      </c>
      <c r="C116" s="12"/>
      <c r="D116" s="12"/>
      <c r="E116" s="12"/>
    </row>
  </sheetData>
  <mergeCells count="6">
    <mergeCell ref="B1:C1"/>
    <mergeCell ref="D1:E1"/>
    <mergeCell ref="B2:C2"/>
    <mergeCell ref="D2:E2"/>
    <mergeCell ref="A115:E115"/>
    <mergeCell ref="B116:E1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7</v>
      </c>
      <c r="B1" s="8" t="s">
        <v>2</v>
      </c>
      <c r="C1" s="8" t="s">
        <v>25</v>
      </c>
    </row>
    <row r="2" spans="1:3" ht="30">
      <c r="A2" s="1" t="s">
        <v>24</v>
      </c>
      <c r="B2" s="8"/>
      <c r="C2" s="8"/>
    </row>
    <row r="3" spans="1:3" ht="30">
      <c r="A3" s="4" t="s">
        <v>1227</v>
      </c>
      <c r="B3" s="5"/>
      <c r="C3" s="5"/>
    </row>
    <row r="4" spans="1:3">
      <c r="A4" s="3" t="s">
        <v>34</v>
      </c>
      <c r="B4" s="9">
        <v>263332</v>
      </c>
      <c r="C4" s="9">
        <v>261483</v>
      </c>
    </row>
    <row r="5" spans="1:3">
      <c r="A5" s="3" t="s">
        <v>180</v>
      </c>
      <c r="B5" s="5"/>
      <c r="C5" s="5"/>
    </row>
    <row r="6" spans="1:3" ht="30">
      <c r="A6" s="4" t="s">
        <v>1227</v>
      </c>
      <c r="B6" s="5"/>
      <c r="C6" s="5"/>
    </row>
    <row r="7" spans="1:3">
      <c r="A7" s="3" t="s">
        <v>34</v>
      </c>
      <c r="B7" s="7">
        <v>85982</v>
      </c>
      <c r="C7" s="7">
        <v>63506</v>
      </c>
    </row>
    <row r="8" spans="1:3">
      <c r="A8" s="3" t="s">
        <v>179</v>
      </c>
      <c r="B8" s="5"/>
      <c r="C8" s="5"/>
    </row>
    <row r="9" spans="1:3" ht="30">
      <c r="A9" s="4" t="s">
        <v>1227</v>
      </c>
      <c r="B9" s="5"/>
      <c r="C9" s="5"/>
    </row>
    <row r="10" spans="1:3">
      <c r="A10" s="3" t="s">
        <v>34</v>
      </c>
      <c r="B10" s="9">
        <v>177350</v>
      </c>
      <c r="C10" s="9">
        <v>1979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48</v>
      </c>
      <c r="B1" s="8" t="s">
        <v>1</v>
      </c>
      <c r="C1" s="8"/>
    </row>
    <row r="2" spans="1:3" ht="30">
      <c r="A2" s="1" t="s">
        <v>24</v>
      </c>
      <c r="B2" s="1" t="s">
        <v>2</v>
      </c>
      <c r="C2" s="1" t="s">
        <v>86</v>
      </c>
    </row>
    <row r="3" spans="1:3" ht="30">
      <c r="A3" s="4" t="s">
        <v>1227</v>
      </c>
      <c r="B3" s="5"/>
      <c r="C3" s="5"/>
    </row>
    <row r="4" spans="1:3">
      <c r="A4" s="3" t="s">
        <v>96</v>
      </c>
      <c r="B4" s="9">
        <v>2776</v>
      </c>
      <c r="C4" s="9">
        <v>5348</v>
      </c>
    </row>
    <row r="5" spans="1:3">
      <c r="A5" s="3" t="s">
        <v>180</v>
      </c>
      <c r="B5" s="5"/>
      <c r="C5" s="5"/>
    </row>
    <row r="6" spans="1:3" ht="30">
      <c r="A6" s="4" t="s">
        <v>1227</v>
      </c>
      <c r="B6" s="5"/>
      <c r="C6" s="5"/>
    </row>
    <row r="7" spans="1:3">
      <c r="A7" s="3" t="s">
        <v>1449</v>
      </c>
      <c r="B7" s="7">
        <v>63506</v>
      </c>
      <c r="C7" s="7">
        <v>34500</v>
      </c>
    </row>
    <row r="8" spans="1:3">
      <c r="A8" s="3" t="s">
        <v>454</v>
      </c>
      <c r="B8" s="7">
        <v>19700</v>
      </c>
      <c r="C8" s="5">
        <v>0</v>
      </c>
    </row>
    <row r="9" spans="1:3">
      <c r="A9" s="3" t="s">
        <v>96</v>
      </c>
      <c r="B9" s="7">
        <v>2776</v>
      </c>
      <c r="C9" s="7">
        <v>5348</v>
      </c>
    </row>
    <row r="10" spans="1:3">
      <c r="A10" s="3" t="s">
        <v>1450</v>
      </c>
      <c r="B10" s="9">
        <v>85982</v>
      </c>
      <c r="C10" s="9">
        <v>398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51</v>
      </c>
      <c r="B1" s="8" t="s">
        <v>2</v>
      </c>
      <c r="C1" s="8" t="s">
        <v>25</v>
      </c>
      <c r="D1" s="8" t="s">
        <v>86</v>
      </c>
      <c r="E1" s="8" t="s">
        <v>1330</v>
      </c>
    </row>
    <row r="2" spans="1:5" ht="30">
      <c r="A2" s="1" t="s">
        <v>24</v>
      </c>
      <c r="B2" s="8"/>
      <c r="C2" s="8"/>
      <c r="D2" s="8"/>
      <c r="E2" s="8"/>
    </row>
    <row r="3" spans="1:5" ht="30">
      <c r="A3" s="4" t="s">
        <v>1227</v>
      </c>
      <c r="B3" s="5"/>
      <c r="C3" s="5"/>
      <c r="D3" s="5"/>
      <c r="E3" s="5"/>
    </row>
    <row r="4" spans="1:5">
      <c r="A4" s="3" t="s">
        <v>458</v>
      </c>
      <c r="B4" s="9">
        <v>70701</v>
      </c>
      <c r="C4" s="5"/>
      <c r="D4" s="5"/>
      <c r="E4" s="5"/>
    </row>
    <row r="5" spans="1:5">
      <c r="A5" s="3" t="s">
        <v>513</v>
      </c>
      <c r="B5" s="7">
        <v>85982</v>
      </c>
      <c r="C5" s="7">
        <v>63506</v>
      </c>
      <c r="D5" s="7">
        <v>39848</v>
      </c>
      <c r="E5" s="7">
        <v>34500</v>
      </c>
    </row>
    <row r="6" spans="1:5">
      <c r="A6" s="3" t="s">
        <v>1452</v>
      </c>
      <c r="B6" s="5"/>
      <c r="C6" s="5"/>
      <c r="D6" s="5"/>
      <c r="E6" s="5"/>
    </row>
    <row r="7" spans="1:5" ht="30">
      <c r="A7" s="4" t="s">
        <v>1227</v>
      </c>
      <c r="B7" s="5"/>
      <c r="C7" s="5"/>
      <c r="D7" s="5"/>
      <c r="E7" s="5"/>
    </row>
    <row r="8" spans="1:5">
      <c r="A8" s="3" t="s">
        <v>458</v>
      </c>
      <c r="B8" s="7">
        <v>56563</v>
      </c>
      <c r="C8" s="7">
        <v>51001</v>
      </c>
      <c r="D8" s="5"/>
      <c r="E8" s="5"/>
    </row>
    <row r="9" spans="1:5">
      <c r="A9" s="3" t="s">
        <v>459</v>
      </c>
      <c r="B9" s="231">
        <v>0</v>
      </c>
      <c r="C9" s="231">
        <v>0</v>
      </c>
      <c r="D9" s="5"/>
      <c r="E9" s="5"/>
    </row>
    <row r="10" spans="1:5">
      <c r="A10" s="3" t="s">
        <v>512</v>
      </c>
      <c r="B10" s="231">
        <v>8.1000000000000003E-2</v>
      </c>
      <c r="C10" s="231">
        <v>8.1000000000000003E-2</v>
      </c>
      <c r="D10" s="5"/>
      <c r="E10" s="5"/>
    </row>
    <row r="11" spans="1:5">
      <c r="A11" s="3" t="s">
        <v>513</v>
      </c>
      <c r="B11" s="7">
        <v>71844</v>
      </c>
      <c r="C11" s="7">
        <v>63506</v>
      </c>
      <c r="D11" s="5"/>
      <c r="E11" s="5"/>
    </row>
    <row r="12" spans="1:5">
      <c r="A12" s="3" t="s">
        <v>1453</v>
      </c>
      <c r="B12" s="5"/>
      <c r="C12" s="5"/>
      <c r="D12" s="5"/>
      <c r="E12" s="5"/>
    </row>
    <row r="13" spans="1:5" ht="30">
      <c r="A13" s="4" t="s">
        <v>1227</v>
      </c>
      <c r="B13" s="5"/>
      <c r="C13" s="5"/>
      <c r="D13" s="5"/>
      <c r="E13" s="5"/>
    </row>
    <row r="14" spans="1:5">
      <c r="A14" s="3" t="s">
        <v>458</v>
      </c>
      <c r="B14" s="7">
        <v>14138</v>
      </c>
      <c r="C14" s="5"/>
      <c r="D14" s="5"/>
      <c r="E14" s="5"/>
    </row>
    <row r="15" spans="1:5">
      <c r="A15" s="3" t="s">
        <v>459</v>
      </c>
      <c r="B15" s="231">
        <v>0</v>
      </c>
      <c r="C15" s="5"/>
      <c r="D15" s="5"/>
      <c r="E15" s="5"/>
    </row>
    <row r="16" spans="1:5">
      <c r="A16" s="3" t="s">
        <v>512</v>
      </c>
      <c r="B16" s="231">
        <v>0.13700000000000001</v>
      </c>
      <c r="C16" s="5"/>
      <c r="D16" s="5"/>
      <c r="E16" s="5"/>
    </row>
    <row r="17" spans="1:5">
      <c r="A17" s="3" t="s">
        <v>513</v>
      </c>
      <c r="B17" s="9">
        <v>14138</v>
      </c>
      <c r="C17" s="5"/>
      <c r="D17" s="5"/>
      <c r="E17" s="5"/>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454</v>
      </c>
      <c r="B1" s="8" t="s">
        <v>1</v>
      </c>
      <c r="C1" s="8"/>
      <c r="D1" s="8"/>
    </row>
    <row r="2" spans="1:4" ht="30">
      <c r="A2" s="1" t="s">
        <v>24</v>
      </c>
      <c r="B2" s="8" t="s">
        <v>2</v>
      </c>
      <c r="C2" s="8"/>
      <c r="D2" s="1" t="s">
        <v>86</v>
      </c>
    </row>
    <row r="3" spans="1:4" ht="30">
      <c r="A3" s="4" t="s">
        <v>1455</v>
      </c>
      <c r="B3" s="5"/>
      <c r="C3" s="5"/>
      <c r="D3" s="5"/>
    </row>
    <row r="4" spans="1:4">
      <c r="A4" s="3" t="s">
        <v>109</v>
      </c>
      <c r="B4" s="9">
        <v>2453</v>
      </c>
      <c r="C4" s="5"/>
      <c r="D4" s="9">
        <v>4927</v>
      </c>
    </row>
    <row r="5" spans="1:4">
      <c r="A5" s="3" t="s">
        <v>179</v>
      </c>
      <c r="B5" s="5"/>
      <c r="C5" s="5"/>
      <c r="D5" s="5"/>
    </row>
    <row r="6" spans="1:4" ht="30">
      <c r="A6" s="4" t="s">
        <v>1455</v>
      </c>
      <c r="B6" s="5"/>
      <c r="C6" s="5"/>
      <c r="D6" s="5"/>
    </row>
    <row r="7" spans="1:4">
      <c r="A7" s="3" t="s">
        <v>1449</v>
      </c>
      <c r="B7" s="7">
        <v>197977</v>
      </c>
      <c r="C7" s="5"/>
      <c r="D7" s="7">
        <v>106743</v>
      </c>
    </row>
    <row r="8" spans="1:4">
      <c r="A8" s="3" t="s">
        <v>492</v>
      </c>
      <c r="B8" s="7">
        <v>1070</v>
      </c>
      <c r="C8" s="5"/>
      <c r="D8" s="5"/>
    </row>
    <row r="9" spans="1:4">
      <c r="A9" s="3" t="s">
        <v>493</v>
      </c>
      <c r="B9" s="7">
        <v>-24150</v>
      </c>
      <c r="C9" s="5"/>
      <c r="D9" s="7">
        <v>-43366</v>
      </c>
    </row>
    <row r="10" spans="1:4" ht="30">
      <c r="A10" s="3" t="s">
        <v>506</v>
      </c>
      <c r="B10" s="5"/>
      <c r="C10" s="5"/>
      <c r="D10" s="7">
        <v>113455</v>
      </c>
    </row>
    <row r="11" spans="1:4">
      <c r="A11" s="3" t="s">
        <v>109</v>
      </c>
      <c r="B11" s="7">
        <v>2453</v>
      </c>
      <c r="C11" s="5"/>
      <c r="D11" s="7">
        <v>4927</v>
      </c>
    </row>
    <row r="12" spans="1:4">
      <c r="A12" s="3" t="s">
        <v>1450</v>
      </c>
      <c r="B12" s="7">
        <v>177350</v>
      </c>
      <c r="C12" s="5"/>
      <c r="D12" s="7">
        <v>181759</v>
      </c>
    </row>
    <row r="13" spans="1:4">
      <c r="A13" s="3" t="s">
        <v>1456</v>
      </c>
      <c r="B13" s="5"/>
      <c r="C13" s="5"/>
      <c r="D13" s="5"/>
    </row>
    <row r="14" spans="1:4" ht="30">
      <c r="A14" s="4" t="s">
        <v>1455</v>
      </c>
      <c r="B14" s="5"/>
      <c r="C14" s="5"/>
      <c r="D14" s="5"/>
    </row>
    <row r="15" spans="1:4">
      <c r="A15" s="3" t="s">
        <v>1449</v>
      </c>
      <c r="B15" s="7">
        <v>4606</v>
      </c>
      <c r="C15" s="5"/>
      <c r="D15" s="7">
        <v>9809</v>
      </c>
    </row>
    <row r="16" spans="1:4">
      <c r="A16" s="3" t="s">
        <v>492</v>
      </c>
      <c r="B16" s="5">
        <v>0</v>
      </c>
      <c r="C16" s="5"/>
      <c r="D16" s="5"/>
    </row>
    <row r="17" spans="1:4">
      <c r="A17" s="3" t="s">
        <v>493</v>
      </c>
      <c r="B17" s="5">
        <v>0</v>
      </c>
      <c r="C17" s="5"/>
      <c r="D17" s="7">
        <v>-5825</v>
      </c>
    </row>
    <row r="18" spans="1:4">
      <c r="A18" s="3" t="s">
        <v>109</v>
      </c>
      <c r="B18" s="5">
        <v>-10</v>
      </c>
      <c r="C18" s="5"/>
      <c r="D18" s="5">
        <v>193</v>
      </c>
    </row>
    <row r="19" spans="1:4">
      <c r="A19" s="3" t="s">
        <v>1450</v>
      </c>
      <c r="B19" s="7">
        <v>4596</v>
      </c>
      <c r="C19" s="5"/>
      <c r="D19" s="7">
        <v>4177</v>
      </c>
    </row>
    <row r="20" spans="1:4">
      <c r="A20" s="3" t="s">
        <v>1457</v>
      </c>
      <c r="B20" s="5"/>
      <c r="C20" s="5"/>
      <c r="D20" s="5"/>
    </row>
    <row r="21" spans="1:4" ht="30">
      <c r="A21" s="4" t="s">
        <v>1455</v>
      </c>
      <c r="B21" s="5"/>
      <c r="C21" s="5"/>
      <c r="D21" s="5"/>
    </row>
    <row r="22" spans="1:4">
      <c r="A22" s="3" t="s">
        <v>1449</v>
      </c>
      <c r="B22" s="5">
        <v>735</v>
      </c>
      <c r="C22" s="5"/>
      <c r="D22" s="7">
        <v>1313</v>
      </c>
    </row>
    <row r="23" spans="1:4">
      <c r="A23" s="3" t="s">
        <v>492</v>
      </c>
      <c r="B23" s="5">
        <v>0</v>
      </c>
      <c r="C23" s="5"/>
      <c r="D23" s="5"/>
    </row>
    <row r="24" spans="1:4">
      <c r="A24" s="3" t="s">
        <v>493</v>
      </c>
      <c r="B24" s="5">
        <v>0</v>
      </c>
      <c r="C24" s="5"/>
      <c r="D24" s="5">
        <v>0</v>
      </c>
    </row>
    <row r="25" spans="1:4">
      <c r="A25" s="3" t="s">
        <v>109</v>
      </c>
      <c r="B25" s="5">
        <v>-25</v>
      </c>
      <c r="C25" s="5"/>
      <c r="D25" s="5">
        <v>-36</v>
      </c>
    </row>
    <row r="26" spans="1:4">
      <c r="A26" s="3" t="s">
        <v>1450</v>
      </c>
      <c r="B26" s="5">
        <v>710</v>
      </c>
      <c r="C26" s="5"/>
      <c r="D26" s="7">
        <v>1277</v>
      </c>
    </row>
    <row r="27" spans="1:4">
      <c r="A27" s="3" t="s">
        <v>1458</v>
      </c>
      <c r="B27" s="5"/>
      <c r="C27" s="5"/>
      <c r="D27" s="5"/>
    </row>
    <row r="28" spans="1:4" ht="30">
      <c r="A28" s="4" t="s">
        <v>1455</v>
      </c>
      <c r="B28" s="5"/>
      <c r="C28" s="5"/>
      <c r="D28" s="5"/>
    </row>
    <row r="29" spans="1:4">
      <c r="A29" s="3" t="s">
        <v>1449</v>
      </c>
      <c r="B29" s="7">
        <v>1068</v>
      </c>
      <c r="C29" s="5"/>
      <c r="D29" s="7">
        <v>51744</v>
      </c>
    </row>
    <row r="30" spans="1:4">
      <c r="A30" s="3" t="s">
        <v>492</v>
      </c>
      <c r="B30" s="5">
        <v>0</v>
      </c>
      <c r="C30" s="5"/>
      <c r="D30" s="5"/>
    </row>
    <row r="31" spans="1:4">
      <c r="A31" s="3" t="s">
        <v>493</v>
      </c>
      <c r="B31" s="5">
        <v>0</v>
      </c>
      <c r="C31" s="5"/>
      <c r="D31" s="7">
        <v>-37541</v>
      </c>
    </row>
    <row r="32" spans="1:4">
      <c r="A32" s="3" t="s">
        <v>109</v>
      </c>
      <c r="B32" s="5">
        <v>-14</v>
      </c>
      <c r="C32" s="5"/>
      <c r="D32" s="7">
        <v>1475</v>
      </c>
    </row>
    <row r="33" spans="1:4">
      <c r="A33" s="3" t="s">
        <v>1450</v>
      </c>
      <c r="B33" s="7">
        <v>1054</v>
      </c>
      <c r="C33" s="5"/>
      <c r="D33" s="7">
        <v>15678</v>
      </c>
    </row>
    <row r="34" spans="1:4">
      <c r="A34" s="3" t="s">
        <v>1459</v>
      </c>
      <c r="B34" s="5"/>
      <c r="C34" s="5"/>
      <c r="D34" s="5"/>
    </row>
    <row r="35" spans="1:4" ht="30">
      <c r="A35" s="4" t="s">
        <v>1455</v>
      </c>
      <c r="B35" s="5"/>
      <c r="C35" s="5"/>
      <c r="D35" s="5"/>
    </row>
    <row r="36" spans="1:4">
      <c r="A36" s="3" t="s">
        <v>1449</v>
      </c>
      <c r="B36" s="7">
        <v>28085</v>
      </c>
      <c r="C36" s="5"/>
      <c r="D36" s="7">
        <v>21982</v>
      </c>
    </row>
    <row r="37" spans="1:4">
      <c r="A37" s="3" t="s">
        <v>492</v>
      </c>
      <c r="B37" s="5">
        <v>0</v>
      </c>
      <c r="C37" s="5"/>
      <c r="D37" s="5"/>
    </row>
    <row r="38" spans="1:4">
      <c r="A38" s="3" t="s">
        <v>493</v>
      </c>
      <c r="B38" s="7">
        <v>-24150</v>
      </c>
      <c r="C38" s="5"/>
      <c r="D38" s="5">
        <v>0</v>
      </c>
    </row>
    <row r="39" spans="1:4">
      <c r="A39" s="3" t="s">
        <v>109</v>
      </c>
      <c r="B39" s="5">
        <v>-100</v>
      </c>
      <c r="C39" s="5"/>
      <c r="D39" s="7">
        <v>1611</v>
      </c>
    </row>
    <row r="40" spans="1:4">
      <c r="A40" s="3" t="s">
        <v>1450</v>
      </c>
      <c r="B40" s="7">
        <v>3835</v>
      </c>
      <c r="C40" s="5"/>
      <c r="D40" s="7">
        <v>23593</v>
      </c>
    </row>
    <row r="41" spans="1:4">
      <c r="A41" s="3" t="s">
        <v>1460</v>
      </c>
      <c r="B41" s="5"/>
      <c r="C41" s="5"/>
      <c r="D41" s="5"/>
    </row>
    <row r="42" spans="1:4" ht="30">
      <c r="A42" s="4" t="s">
        <v>1455</v>
      </c>
      <c r="B42" s="5"/>
      <c r="C42" s="5"/>
      <c r="D42" s="5"/>
    </row>
    <row r="43" spans="1:4">
      <c r="A43" s="3" t="s">
        <v>1449</v>
      </c>
      <c r="B43" s="7">
        <v>25600</v>
      </c>
      <c r="C43" s="5"/>
      <c r="D43" s="5"/>
    </row>
    <row r="44" spans="1:4">
      <c r="A44" s="3" t="s">
        <v>492</v>
      </c>
      <c r="B44" s="5">
        <v>0</v>
      </c>
      <c r="C44" s="5"/>
      <c r="D44" s="5"/>
    </row>
    <row r="45" spans="1:4">
      <c r="A45" s="3" t="s">
        <v>493</v>
      </c>
      <c r="B45" s="5">
        <v>0</v>
      </c>
      <c r="C45" s="5"/>
      <c r="D45" s="5"/>
    </row>
    <row r="46" spans="1:4">
      <c r="A46" s="3" t="s">
        <v>109</v>
      </c>
      <c r="B46" s="7">
        <v>1316</v>
      </c>
      <c r="C46" s="5"/>
      <c r="D46" s="5"/>
    </row>
    <row r="47" spans="1:4">
      <c r="A47" s="3" t="s">
        <v>1450</v>
      </c>
      <c r="B47" s="7">
        <v>26916</v>
      </c>
      <c r="C47" s="5"/>
      <c r="D47" s="5"/>
    </row>
    <row r="48" spans="1:4" ht="30">
      <c r="A48" s="3" t="s">
        <v>1461</v>
      </c>
      <c r="B48" s="5"/>
      <c r="C48" s="5"/>
      <c r="D48" s="5"/>
    </row>
    <row r="49" spans="1:4" ht="30">
      <c r="A49" s="4" t="s">
        <v>1455</v>
      </c>
      <c r="B49" s="5"/>
      <c r="C49" s="5"/>
      <c r="D49" s="5"/>
    </row>
    <row r="50" spans="1:4" ht="17.25">
      <c r="A50" s="3" t="s">
        <v>1449</v>
      </c>
      <c r="B50" s="7">
        <v>137883</v>
      </c>
      <c r="C50" s="10" t="s">
        <v>29</v>
      </c>
      <c r="D50" s="7">
        <v>21895</v>
      </c>
    </row>
    <row r="51" spans="1:4">
      <c r="A51" s="3" t="s">
        <v>492</v>
      </c>
      <c r="B51" s="7">
        <v>1070</v>
      </c>
      <c r="C51" s="5"/>
      <c r="D51" s="5"/>
    </row>
    <row r="52" spans="1:4">
      <c r="A52" s="3" t="s">
        <v>493</v>
      </c>
      <c r="B52" s="5">
        <v>0</v>
      </c>
      <c r="C52" s="5"/>
      <c r="D52" s="5">
        <v>0</v>
      </c>
    </row>
    <row r="53" spans="1:4" ht="30">
      <c r="A53" s="3" t="s">
        <v>506</v>
      </c>
      <c r="B53" s="5"/>
      <c r="C53" s="5"/>
      <c r="D53" s="7">
        <v>113455</v>
      </c>
    </row>
    <row r="54" spans="1:4">
      <c r="A54" s="3" t="s">
        <v>109</v>
      </c>
      <c r="B54" s="7">
        <v>1286</v>
      </c>
      <c r="C54" s="5"/>
      <c r="D54" s="7">
        <v>1684</v>
      </c>
    </row>
    <row r="55" spans="1:4" ht="17.25">
      <c r="A55" s="3" t="s">
        <v>1450</v>
      </c>
      <c r="B55" s="9">
        <v>140239</v>
      </c>
      <c r="C55" s="10" t="s">
        <v>1278</v>
      </c>
      <c r="D55" s="9">
        <v>137034</v>
      </c>
    </row>
    <row r="56" spans="1:4">
      <c r="A56" s="11"/>
      <c r="B56" s="11"/>
      <c r="C56" s="11"/>
      <c r="D56" s="11"/>
    </row>
    <row r="57" spans="1:4" ht="30" customHeight="1">
      <c r="A57" s="3" t="s">
        <v>29</v>
      </c>
      <c r="B57" s="12" t="s">
        <v>1462</v>
      </c>
      <c r="C57" s="12"/>
      <c r="D57" s="12"/>
    </row>
    <row r="58" spans="1:4" ht="60" customHeight="1">
      <c r="A58" s="3" t="s">
        <v>1278</v>
      </c>
      <c r="B58" s="12" t="s">
        <v>125</v>
      </c>
      <c r="C58" s="12"/>
      <c r="D58" s="12"/>
    </row>
  </sheetData>
  <mergeCells count="5">
    <mergeCell ref="B1:D1"/>
    <mergeCell ref="B2:C2"/>
    <mergeCell ref="A56:D56"/>
    <mergeCell ref="B57:D57"/>
    <mergeCell ref="B58:D5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45">
      <c r="A1" s="1" t="s">
        <v>1463</v>
      </c>
      <c r="B1" s="8" t="s">
        <v>2</v>
      </c>
      <c r="C1" s="8"/>
      <c r="D1" s="8" t="s">
        <v>25</v>
      </c>
      <c r="E1" s="8"/>
      <c r="F1" s="8" t="s">
        <v>86</v>
      </c>
      <c r="G1" s="8" t="s">
        <v>1330</v>
      </c>
    </row>
    <row r="2" spans="1:7" ht="30">
      <c r="A2" s="1" t="s">
        <v>24</v>
      </c>
      <c r="B2" s="8"/>
      <c r="C2" s="8"/>
      <c r="D2" s="8"/>
      <c r="E2" s="8"/>
      <c r="F2" s="8"/>
      <c r="G2" s="8"/>
    </row>
    <row r="3" spans="1:7">
      <c r="A3" s="4" t="s">
        <v>1464</v>
      </c>
      <c r="B3" s="5"/>
      <c r="C3" s="5"/>
      <c r="D3" s="5"/>
      <c r="E3" s="5"/>
      <c r="F3" s="5"/>
      <c r="G3" s="5"/>
    </row>
    <row r="4" spans="1:7">
      <c r="A4" s="3" t="s">
        <v>458</v>
      </c>
      <c r="B4" s="9">
        <v>169956</v>
      </c>
      <c r="C4" s="5"/>
      <c r="D4" s="9">
        <v>187100</v>
      </c>
      <c r="E4" s="5"/>
      <c r="F4" s="5"/>
      <c r="G4" s="5"/>
    </row>
    <row r="5" spans="1:7">
      <c r="A5" s="3" t="s">
        <v>513</v>
      </c>
      <c r="B5" s="7">
        <v>177350</v>
      </c>
      <c r="C5" s="5"/>
      <c r="D5" s="7">
        <v>197977</v>
      </c>
      <c r="E5" s="5"/>
      <c r="F5" s="7">
        <v>181759</v>
      </c>
      <c r="G5" s="7">
        <v>106743</v>
      </c>
    </row>
    <row r="6" spans="1:7">
      <c r="A6" s="3" t="s">
        <v>486</v>
      </c>
      <c r="B6" s="5"/>
      <c r="C6" s="5"/>
      <c r="D6" s="5"/>
      <c r="E6" s="5"/>
      <c r="F6" s="5"/>
      <c r="G6" s="5"/>
    </row>
    <row r="7" spans="1:7">
      <c r="A7" s="4" t="s">
        <v>1464</v>
      </c>
      <c r="B7" s="5"/>
      <c r="C7" s="5"/>
      <c r="D7" s="5"/>
      <c r="E7" s="5"/>
      <c r="F7" s="5"/>
      <c r="G7" s="5"/>
    </row>
    <row r="8" spans="1:7">
      <c r="A8" s="3" t="s">
        <v>458</v>
      </c>
      <c r="B8" s="7">
        <v>4596</v>
      </c>
      <c r="C8" s="5"/>
      <c r="D8" s="7">
        <v>4606</v>
      </c>
      <c r="E8" s="5"/>
      <c r="F8" s="5"/>
      <c r="G8" s="5"/>
    </row>
    <row r="9" spans="1:7">
      <c r="A9" s="3" t="s">
        <v>459</v>
      </c>
      <c r="B9" s="231">
        <v>0.437</v>
      </c>
      <c r="C9" s="5"/>
      <c r="D9" s="231">
        <v>0.437</v>
      </c>
      <c r="E9" s="5"/>
      <c r="F9" s="5"/>
      <c r="G9" s="5"/>
    </row>
    <row r="10" spans="1:7">
      <c r="A10" s="3" t="s">
        <v>512</v>
      </c>
      <c r="B10" s="231">
        <v>0.223</v>
      </c>
      <c r="C10" s="5"/>
      <c r="D10" s="231">
        <v>0.223</v>
      </c>
      <c r="E10" s="5"/>
      <c r="F10" s="5"/>
      <c r="G10" s="5"/>
    </row>
    <row r="11" spans="1:7">
      <c r="A11" s="3" t="s">
        <v>513</v>
      </c>
      <c r="B11" s="7">
        <v>4596</v>
      </c>
      <c r="C11" s="5"/>
      <c r="D11" s="7">
        <v>4606</v>
      </c>
      <c r="E11" s="5"/>
      <c r="F11" s="7">
        <v>4177</v>
      </c>
      <c r="G11" s="7">
        <v>9809</v>
      </c>
    </row>
    <row r="12" spans="1:7">
      <c r="A12" s="3" t="s">
        <v>487</v>
      </c>
      <c r="B12" s="5"/>
      <c r="C12" s="5"/>
      <c r="D12" s="5"/>
      <c r="E12" s="5"/>
      <c r="F12" s="5"/>
      <c r="G12" s="5"/>
    </row>
    <row r="13" spans="1:7">
      <c r="A13" s="4" t="s">
        <v>1464</v>
      </c>
      <c r="B13" s="5"/>
      <c r="C13" s="5"/>
      <c r="D13" s="5"/>
      <c r="E13" s="5"/>
      <c r="F13" s="5"/>
      <c r="G13" s="5"/>
    </row>
    <row r="14" spans="1:7">
      <c r="A14" s="3" t="s">
        <v>458</v>
      </c>
      <c r="B14" s="5">
        <v>710</v>
      </c>
      <c r="C14" s="5"/>
      <c r="D14" s="5">
        <v>735</v>
      </c>
      <c r="E14" s="5"/>
      <c r="F14" s="5"/>
      <c r="G14" s="5"/>
    </row>
    <row r="15" spans="1:7">
      <c r="A15" s="3" t="s">
        <v>459</v>
      </c>
      <c r="B15" s="231">
        <v>0.49</v>
      </c>
      <c r="C15" s="5"/>
      <c r="D15" s="231">
        <v>0.49</v>
      </c>
      <c r="E15" s="5"/>
      <c r="F15" s="5"/>
      <c r="G15" s="5"/>
    </row>
    <row r="16" spans="1:7">
      <c r="A16" s="3" t="s">
        <v>512</v>
      </c>
      <c r="B16" s="231">
        <v>0.379</v>
      </c>
      <c r="C16" s="5"/>
      <c r="D16" s="231">
        <v>0.379</v>
      </c>
      <c r="E16" s="5"/>
      <c r="F16" s="5"/>
      <c r="G16" s="5"/>
    </row>
    <row r="17" spans="1:7">
      <c r="A17" s="3" t="s">
        <v>513</v>
      </c>
      <c r="B17" s="5">
        <v>710</v>
      </c>
      <c r="C17" s="5"/>
      <c r="D17" s="5">
        <v>735</v>
      </c>
      <c r="E17" s="5"/>
      <c r="F17" s="7">
        <v>1277</v>
      </c>
      <c r="G17" s="7">
        <v>1313</v>
      </c>
    </row>
    <row r="18" spans="1:7">
      <c r="A18" s="3" t="s">
        <v>514</v>
      </c>
      <c r="B18" s="5"/>
      <c r="C18" s="5"/>
      <c r="D18" s="5"/>
      <c r="E18" s="5"/>
      <c r="F18" s="5"/>
      <c r="G18" s="5"/>
    </row>
    <row r="19" spans="1:7">
      <c r="A19" s="4" t="s">
        <v>1464</v>
      </c>
      <c r="B19" s="5"/>
      <c r="C19" s="5"/>
      <c r="D19" s="5"/>
      <c r="E19" s="5"/>
      <c r="F19" s="5"/>
      <c r="G19" s="5"/>
    </row>
    <row r="20" spans="1:7">
      <c r="A20" s="3" t="s">
        <v>458</v>
      </c>
      <c r="B20" s="7">
        <v>1054</v>
      </c>
      <c r="C20" s="5"/>
      <c r="D20" s="7">
        <v>1068</v>
      </c>
      <c r="E20" s="5"/>
      <c r="F20" s="5"/>
      <c r="G20" s="5"/>
    </row>
    <row r="21" spans="1:7">
      <c r="A21" s="3" t="s">
        <v>459</v>
      </c>
      <c r="B21" s="231">
        <v>0.40899999999999997</v>
      </c>
      <c r="C21" s="5"/>
      <c r="D21" s="231">
        <v>0.40899999999999997</v>
      </c>
      <c r="E21" s="5"/>
      <c r="F21" s="5"/>
      <c r="G21" s="5"/>
    </row>
    <row r="22" spans="1:7">
      <c r="A22" s="3" t="s">
        <v>512</v>
      </c>
      <c r="B22" s="231">
        <v>0.19700000000000001</v>
      </c>
      <c r="C22" s="5"/>
      <c r="D22" s="231">
        <v>0.19700000000000001</v>
      </c>
      <c r="E22" s="5"/>
      <c r="F22" s="5"/>
      <c r="G22" s="5"/>
    </row>
    <row r="23" spans="1:7">
      <c r="A23" s="3" t="s">
        <v>513</v>
      </c>
      <c r="B23" s="7">
        <v>1054</v>
      </c>
      <c r="C23" s="5"/>
      <c r="D23" s="7">
        <v>1068</v>
      </c>
      <c r="E23" s="5"/>
      <c r="F23" s="7">
        <v>15678</v>
      </c>
      <c r="G23" s="7">
        <v>51744</v>
      </c>
    </row>
    <row r="24" spans="1:7">
      <c r="A24" s="3" t="s">
        <v>489</v>
      </c>
      <c r="B24" s="5"/>
      <c r="C24" s="5"/>
      <c r="D24" s="5"/>
      <c r="E24" s="5"/>
      <c r="F24" s="5"/>
      <c r="G24" s="5"/>
    </row>
    <row r="25" spans="1:7">
      <c r="A25" s="4" t="s">
        <v>1464</v>
      </c>
      <c r="B25" s="5"/>
      <c r="C25" s="5"/>
      <c r="D25" s="5"/>
      <c r="E25" s="5"/>
      <c r="F25" s="5"/>
      <c r="G25" s="5"/>
    </row>
    <row r="26" spans="1:7">
      <c r="A26" s="3" t="s">
        <v>458</v>
      </c>
      <c r="B26" s="7">
        <v>3835</v>
      </c>
      <c r="C26" s="5"/>
      <c r="D26" s="7">
        <v>22000</v>
      </c>
      <c r="E26" s="5"/>
      <c r="F26" s="5"/>
      <c r="G26" s="5"/>
    </row>
    <row r="27" spans="1:7">
      <c r="A27" s="3" t="s">
        <v>459</v>
      </c>
      <c r="B27" s="231">
        <v>0.42299999999999999</v>
      </c>
      <c r="C27" s="5"/>
      <c r="D27" s="231">
        <v>0.42299999999999999</v>
      </c>
      <c r="E27" s="5"/>
      <c r="F27" s="5"/>
      <c r="G27" s="5"/>
    </row>
    <row r="28" spans="1:7">
      <c r="A28" s="3" t="s">
        <v>512</v>
      </c>
      <c r="B28" s="231">
        <v>0.19600000000000001</v>
      </c>
      <c r="C28" s="5"/>
      <c r="D28" s="231">
        <v>0.19600000000000001</v>
      </c>
      <c r="E28" s="5"/>
      <c r="F28" s="5"/>
      <c r="G28" s="5"/>
    </row>
    <row r="29" spans="1:7">
      <c r="A29" s="3" t="s">
        <v>513</v>
      </c>
      <c r="B29" s="7">
        <v>3835</v>
      </c>
      <c r="C29" s="5"/>
      <c r="D29" s="7">
        <v>28085</v>
      </c>
      <c r="E29" s="5"/>
      <c r="F29" s="7">
        <v>23593</v>
      </c>
      <c r="G29" s="7">
        <v>21982</v>
      </c>
    </row>
    <row r="30" spans="1:7">
      <c r="A30" s="3" t="s">
        <v>490</v>
      </c>
      <c r="B30" s="5"/>
      <c r="C30" s="5"/>
      <c r="D30" s="5"/>
      <c r="E30" s="5"/>
      <c r="F30" s="5"/>
      <c r="G30" s="5"/>
    </row>
    <row r="31" spans="1:7">
      <c r="A31" s="4" t="s">
        <v>1464</v>
      </c>
      <c r="B31" s="5"/>
      <c r="C31" s="5"/>
      <c r="D31" s="5"/>
      <c r="E31" s="5"/>
      <c r="F31" s="5"/>
      <c r="G31" s="5"/>
    </row>
    <row r="32" spans="1:7">
      <c r="A32" s="3" t="s">
        <v>458</v>
      </c>
      <c r="B32" s="7">
        <v>25600</v>
      </c>
      <c r="C32" s="5"/>
      <c r="D32" s="7">
        <v>25600</v>
      </c>
      <c r="E32" s="5"/>
      <c r="F32" s="5"/>
      <c r="G32" s="5"/>
    </row>
    <row r="33" spans="1:7">
      <c r="A33" s="3" t="s">
        <v>459</v>
      </c>
      <c r="B33" s="231">
        <v>0.4</v>
      </c>
      <c r="C33" s="5"/>
      <c r="D33" s="231">
        <v>0.4</v>
      </c>
      <c r="E33" s="5"/>
      <c r="F33" s="5"/>
      <c r="G33" s="5"/>
    </row>
    <row r="34" spans="1:7">
      <c r="A34" s="3" t="s">
        <v>512</v>
      </c>
      <c r="B34" s="231">
        <v>0.2</v>
      </c>
      <c r="C34" s="5"/>
      <c r="D34" s="231">
        <v>0.2</v>
      </c>
      <c r="E34" s="5"/>
      <c r="F34" s="5"/>
      <c r="G34" s="5"/>
    </row>
    <row r="35" spans="1:7">
      <c r="A35" s="3" t="s">
        <v>513</v>
      </c>
      <c r="B35" s="7">
        <v>26916</v>
      </c>
      <c r="C35" s="5"/>
      <c r="D35" s="7">
        <v>25600</v>
      </c>
      <c r="E35" s="5"/>
      <c r="F35" s="5"/>
      <c r="G35" s="5"/>
    </row>
    <row r="36" spans="1:7">
      <c r="A36" s="3" t="s">
        <v>1341</v>
      </c>
      <c r="B36" s="5"/>
      <c r="C36" s="5"/>
      <c r="D36" s="5"/>
      <c r="E36" s="5"/>
      <c r="F36" s="5"/>
      <c r="G36" s="5"/>
    </row>
    <row r="37" spans="1:7">
      <c r="A37" s="4" t="s">
        <v>1464</v>
      </c>
      <c r="B37" s="5"/>
      <c r="C37" s="5"/>
      <c r="D37" s="5"/>
      <c r="E37" s="5"/>
      <c r="F37" s="5"/>
      <c r="G37" s="5"/>
    </row>
    <row r="38" spans="1:7" ht="17.25">
      <c r="A38" s="3" t="s">
        <v>458</v>
      </c>
      <c r="B38" s="7">
        <v>134161</v>
      </c>
      <c r="C38" s="10" t="s">
        <v>29</v>
      </c>
      <c r="D38" s="7">
        <v>133091</v>
      </c>
      <c r="E38" s="10" t="s">
        <v>1278</v>
      </c>
      <c r="F38" s="5"/>
      <c r="G38" s="5"/>
    </row>
    <row r="39" spans="1:7" ht="17.25">
      <c r="A39" s="3" t="s">
        <v>513</v>
      </c>
      <c r="B39" s="9">
        <v>140239</v>
      </c>
      <c r="C39" s="10" t="s">
        <v>29</v>
      </c>
      <c r="D39" s="9">
        <v>137883</v>
      </c>
      <c r="E39" s="10" t="s">
        <v>1278</v>
      </c>
      <c r="F39" s="9">
        <v>137034</v>
      </c>
      <c r="G39" s="9">
        <v>21895</v>
      </c>
    </row>
    <row r="40" spans="1:7">
      <c r="A40" s="11"/>
      <c r="B40" s="11"/>
      <c r="C40" s="11"/>
      <c r="D40" s="11"/>
      <c r="E40" s="11"/>
      <c r="F40" s="11"/>
      <c r="G40" s="11"/>
    </row>
    <row r="41" spans="1:7" ht="30" customHeight="1">
      <c r="A41" s="3" t="s">
        <v>29</v>
      </c>
      <c r="B41" s="12" t="s">
        <v>125</v>
      </c>
      <c r="C41" s="12"/>
      <c r="D41" s="12"/>
      <c r="E41" s="12"/>
      <c r="F41" s="12"/>
      <c r="G41" s="12"/>
    </row>
    <row r="42" spans="1:7" ht="15" customHeight="1">
      <c r="A42" s="3" t="s">
        <v>1278</v>
      </c>
      <c r="B42" s="12" t="s">
        <v>1462</v>
      </c>
      <c r="C42" s="12"/>
      <c r="D42" s="12"/>
      <c r="E42" s="12"/>
      <c r="F42" s="12"/>
      <c r="G42" s="12"/>
    </row>
  </sheetData>
  <mergeCells count="7">
    <mergeCell ref="B42:G42"/>
    <mergeCell ref="B1:C2"/>
    <mergeCell ref="D1:E2"/>
    <mergeCell ref="F1:F2"/>
    <mergeCell ref="G1:G2"/>
    <mergeCell ref="A40:G40"/>
    <mergeCell ref="B41:G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5</v>
      </c>
      <c r="B1" s="8" t="s">
        <v>1</v>
      </c>
      <c r="C1" s="8"/>
      <c r="D1" s="1"/>
    </row>
    <row r="2" spans="1:4" ht="30">
      <c r="A2" s="1" t="s">
        <v>24</v>
      </c>
      <c r="B2" s="1" t="s">
        <v>2</v>
      </c>
      <c r="C2" s="1" t="s">
        <v>86</v>
      </c>
      <c r="D2" s="1" t="s">
        <v>25</v>
      </c>
    </row>
    <row r="3" spans="1:4" ht="30">
      <c r="A3" s="4" t="s">
        <v>1227</v>
      </c>
      <c r="B3" s="5"/>
      <c r="C3" s="5"/>
      <c r="D3" s="5"/>
    </row>
    <row r="4" spans="1:4" ht="30">
      <c r="A4" s="3" t="s">
        <v>1466</v>
      </c>
      <c r="B4" s="5"/>
      <c r="C4" s="5"/>
      <c r="D4" s="9">
        <v>671465</v>
      </c>
    </row>
    <row r="5" spans="1:4" ht="30">
      <c r="A5" s="3" t="s">
        <v>1467</v>
      </c>
      <c r="B5" s="7">
        <v>919684</v>
      </c>
      <c r="C5" s="5"/>
      <c r="D5" s="7">
        <v>671465</v>
      </c>
    </row>
    <row r="6" spans="1:4" ht="30">
      <c r="A6" s="3" t="s">
        <v>1468</v>
      </c>
      <c r="B6" s="5"/>
      <c r="C6" s="5"/>
      <c r="D6" s="5"/>
    </row>
    <row r="7" spans="1:4" ht="30">
      <c r="A7" s="4" t="s">
        <v>1227</v>
      </c>
      <c r="B7" s="5"/>
      <c r="C7" s="5"/>
      <c r="D7" s="5"/>
    </row>
    <row r="8" spans="1:4" ht="30">
      <c r="A8" s="3" t="s">
        <v>1466</v>
      </c>
      <c r="B8" s="7">
        <v>671465</v>
      </c>
      <c r="C8" s="7">
        <v>439272</v>
      </c>
      <c r="D8" s="5"/>
    </row>
    <row r="9" spans="1:4" ht="30">
      <c r="A9" s="3" t="s">
        <v>522</v>
      </c>
      <c r="B9" s="7">
        <v>621864</v>
      </c>
      <c r="C9" s="7">
        <v>334444</v>
      </c>
      <c r="D9" s="5"/>
    </row>
    <row r="10" spans="1:4" ht="45">
      <c r="A10" s="3" t="s">
        <v>532</v>
      </c>
      <c r="B10" s="5"/>
      <c r="C10" s="7">
        <v>178837</v>
      </c>
      <c r="D10" s="5"/>
    </row>
    <row r="11" spans="1:4" ht="30">
      <c r="A11" s="3" t="s">
        <v>523</v>
      </c>
      <c r="B11" s="7">
        <v>-365883</v>
      </c>
      <c r="C11" s="7">
        <v>-391115</v>
      </c>
      <c r="D11" s="5"/>
    </row>
    <row r="12" spans="1:4">
      <c r="A12" s="3" t="s">
        <v>536</v>
      </c>
      <c r="B12" s="7">
        <v>-7762</v>
      </c>
      <c r="C12" s="5">
        <v>-65</v>
      </c>
      <c r="D12" s="5"/>
    </row>
    <row r="13" spans="1:4" ht="30">
      <c r="A13" s="3" t="s">
        <v>1467</v>
      </c>
      <c r="B13" s="7">
        <v>919684</v>
      </c>
      <c r="C13" s="7">
        <v>561373</v>
      </c>
      <c r="D13" s="5"/>
    </row>
    <row r="14" spans="1:4" ht="30">
      <c r="A14" s="3" t="s">
        <v>1469</v>
      </c>
      <c r="B14" s="5"/>
      <c r="C14" s="5"/>
      <c r="D14" s="5"/>
    </row>
    <row r="15" spans="1:4" ht="30">
      <c r="A15" s="4" t="s">
        <v>1227</v>
      </c>
      <c r="B15" s="5"/>
      <c r="C15" s="5"/>
      <c r="D15" s="5"/>
    </row>
    <row r="16" spans="1:4" ht="30">
      <c r="A16" s="3" t="s">
        <v>1466</v>
      </c>
      <c r="B16" s="5">
        <v>0</v>
      </c>
      <c r="C16" s="7">
        <v>223809</v>
      </c>
      <c r="D16" s="5"/>
    </row>
    <row r="17" spans="1:4" ht="30">
      <c r="A17" s="3" t="s">
        <v>522</v>
      </c>
      <c r="B17" s="5">
        <v>0</v>
      </c>
      <c r="C17" s="5">
        <v>0</v>
      </c>
      <c r="D17" s="5"/>
    </row>
    <row r="18" spans="1:4" ht="45">
      <c r="A18" s="3" t="s">
        <v>532</v>
      </c>
      <c r="B18" s="5"/>
      <c r="C18" s="5">
        <v>0</v>
      </c>
      <c r="D18" s="5"/>
    </row>
    <row r="19" spans="1:4" ht="30">
      <c r="A19" s="3" t="s">
        <v>523</v>
      </c>
      <c r="B19" s="5">
        <v>0</v>
      </c>
      <c r="C19" s="7">
        <v>-175349</v>
      </c>
      <c r="D19" s="5"/>
    </row>
    <row r="20" spans="1:4">
      <c r="A20" s="3" t="s">
        <v>536</v>
      </c>
      <c r="B20" s="5">
        <v>0</v>
      </c>
      <c r="C20" s="5">
        <v>-297</v>
      </c>
      <c r="D20" s="5"/>
    </row>
    <row r="21" spans="1:4" ht="30">
      <c r="A21" s="3" t="s">
        <v>1467</v>
      </c>
      <c r="B21" s="5">
        <v>0</v>
      </c>
      <c r="C21" s="7">
        <v>48163</v>
      </c>
      <c r="D21" s="5"/>
    </row>
    <row r="22" spans="1:4" ht="30">
      <c r="A22" s="3" t="s">
        <v>1470</v>
      </c>
      <c r="B22" s="5"/>
      <c r="C22" s="5"/>
      <c r="D22" s="5"/>
    </row>
    <row r="23" spans="1:4" ht="30">
      <c r="A23" s="4" t="s">
        <v>1227</v>
      </c>
      <c r="B23" s="5"/>
      <c r="C23" s="5"/>
      <c r="D23" s="5"/>
    </row>
    <row r="24" spans="1:4" ht="30">
      <c r="A24" s="3" t="s">
        <v>1466</v>
      </c>
      <c r="B24" s="7">
        <v>157384</v>
      </c>
      <c r="C24" s="5">
        <v>0</v>
      </c>
      <c r="D24" s="5"/>
    </row>
    <row r="25" spans="1:4" ht="30">
      <c r="A25" s="3" t="s">
        <v>522</v>
      </c>
      <c r="B25" s="5">
        <v>0</v>
      </c>
      <c r="C25" s="7">
        <v>149707</v>
      </c>
      <c r="D25" s="5"/>
    </row>
    <row r="26" spans="1:4" ht="45">
      <c r="A26" s="3" t="s">
        <v>532</v>
      </c>
      <c r="B26" s="5"/>
      <c r="C26" s="5">
        <v>0</v>
      </c>
      <c r="D26" s="5"/>
    </row>
    <row r="27" spans="1:4" ht="30">
      <c r="A27" s="3" t="s">
        <v>523</v>
      </c>
      <c r="B27" s="7">
        <v>-148893</v>
      </c>
      <c r="C27" s="5">
        <v>0</v>
      </c>
      <c r="D27" s="5"/>
    </row>
    <row r="28" spans="1:4">
      <c r="A28" s="3" t="s">
        <v>536</v>
      </c>
      <c r="B28" s="5">
        <v>-310</v>
      </c>
      <c r="C28" s="5">
        <v>109</v>
      </c>
      <c r="D28" s="5"/>
    </row>
    <row r="29" spans="1:4" ht="30">
      <c r="A29" s="3" t="s">
        <v>1467</v>
      </c>
      <c r="B29" s="7">
        <v>8181</v>
      </c>
      <c r="C29" s="7">
        <v>149816</v>
      </c>
      <c r="D29" s="5"/>
    </row>
    <row r="30" spans="1:4" ht="30">
      <c r="A30" s="3" t="s">
        <v>1471</v>
      </c>
      <c r="B30" s="5"/>
      <c r="C30" s="5"/>
      <c r="D30" s="5"/>
    </row>
    <row r="31" spans="1:4" ht="30">
      <c r="A31" s="4" t="s">
        <v>1227</v>
      </c>
      <c r="B31" s="5"/>
      <c r="C31" s="5"/>
      <c r="D31" s="5"/>
    </row>
    <row r="32" spans="1:4" ht="30">
      <c r="A32" s="3" t="s">
        <v>1466</v>
      </c>
      <c r="B32" s="5">
        <v>0</v>
      </c>
      <c r="C32" s="5"/>
      <c r="D32" s="5"/>
    </row>
    <row r="33" spans="1:4" ht="30">
      <c r="A33" s="3" t="s">
        <v>522</v>
      </c>
      <c r="B33" s="7">
        <v>137540</v>
      </c>
      <c r="C33" s="5"/>
      <c r="D33" s="5"/>
    </row>
    <row r="34" spans="1:4" ht="30">
      <c r="A34" s="3" t="s">
        <v>523</v>
      </c>
      <c r="B34" s="5">
        <v>0</v>
      </c>
      <c r="C34" s="5"/>
      <c r="D34" s="5"/>
    </row>
    <row r="35" spans="1:4">
      <c r="A35" s="3" t="s">
        <v>536</v>
      </c>
      <c r="B35" s="5">
        <v>-246</v>
      </c>
      <c r="C35" s="5"/>
      <c r="D35" s="5"/>
    </row>
    <row r="36" spans="1:4" ht="30">
      <c r="A36" s="3" t="s">
        <v>1467</v>
      </c>
      <c r="B36" s="7">
        <v>137294</v>
      </c>
      <c r="C36" s="5"/>
      <c r="D36" s="5"/>
    </row>
    <row r="37" spans="1:4" ht="30">
      <c r="A37" s="3" t="s">
        <v>1472</v>
      </c>
      <c r="B37" s="5"/>
      <c r="C37" s="5"/>
      <c r="D37" s="5"/>
    </row>
    <row r="38" spans="1:4" ht="30">
      <c r="A38" s="4" t="s">
        <v>1227</v>
      </c>
      <c r="B38" s="5"/>
      <c r="C38" s="5"/>
      <c r="D38" s="5"/>
    </row>
    <row r="39" spans="1:4" ht="30">
      <c r="A39" s="3" t="s">
        <v>1466</v>
      </c>
      <c r="B39" s="7">
        <v>514081</v>
      </c>
      <c r="C39" s="7">
        <v>215463</v>
      </c>
      <c r="D39" s="5"/>
    </row>
    <row r="40" spans="1:4" ht="30">
      <c r="A40" s="3" t="s">
        <v>522</v>
      </c>
      <c r="B40" s="7">
        <v>484324</v>
      </c>
      <c r="C40" s="7">
        <v>184737</v>
      </c>
      <c r="D40" s="5"/>
    </row>
    <row r="41" spans="1:4" ht="45">
      <c r="A41" s="3" t="s">
        <v>532</v>
      </c>
      <c r="B41" s="5"/>
      <c r="C41" s="7">
        <v>178837</v>
      </c>
      <c r="D41" s="5"/>
    </row>
    <row r="42" spans="1:4" ht="30">
      <c r="A42" s="3" t="s">
        <v>523</v>
      </c>
      <c r="B42" s="7">
        <v>-216990</v>
      </c>
      <c r="C42" s="7">
        <v>-215766</v>
      </c>
      <c r="D42" s="5"/>
    </row>
    <row r="43" spans="1:4">
      <c r="A43" s="3" t="s">
        <v>536</v>
      </c>
      <c r="B43" s="7">
        <v>-7206</v>
      </c>
      <c r="C43" s="5">
        <v>123</v>
      </c>
      <c r="D43" s="5"/>
    </row>
    <row r="44" spans="1:4" ht="30">
      <c r="A44" s="3" t="s">
        <v>1467</v>
      </c>
      <c r="B44" s="9">
        <v>774209</v>
      </c>
      <c r="C44" s="9">
        <v>363394</v>
      </c>
      <c r="D44"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473</v>
      </c>
      <c r="B1" s="8" t="s">
        <v>1</v>
      </c>
      <c r="C1" s="8"/>
    </row>
    <row r="2" spans="1:3" ht="30">
      <c r="A2" s="1" t="s">
        <v>24</v>
      </c>
      <c r="B2" s="1" t="s">
        <v>2</v>
      </c>
      <c r="C2" s="1" t="s">
        <v>86</v>
      </c>
    </row>
    <row r="3" spans="1:3" ht="30">
      <c r="A3" s="4" t="s">
        <v>1227</v>
      </c>
      <c r="B3" s="5"/>
      <c r="C3" s="5"/>
    </row>
    <row r="4" spans="1:3" ht="30">
      <c r="A4" s="3" t="s">
        <v>110</v>
      </c>
      <c r="B4" s="9">
        <v>-23206</v>
      </c>
      <c r="C4" s="9">
        <v>-31710</v>
      </c>
    </row>
    <row r="5" spans="1:3" ht="30">
      <c r="A5" s="3" t="s">
        <v>1469</v>
      </c>
      <c r="B5" s="5"/>
      <c r="C5" s="5"/>
    </row>
    <row r="6" spans="1:3" ht="30">
      <c r="A6" s="4" t="s">
        <v>1227</v>
      </c>
      <c r="B6" s="5"/>
      <c r="C6" s="5"/>
    </row>
    <row r="7" spans="1:3" ht="30">
      <c r="A7" s="3" t="s">
        <v>110</v>
      </c>
      <c r="B7" s="5">
        <v>1</v>
      </c>
      <c r="C7" s="7">
        <v>-10476</v>
      </c>
    </row>
    <row r="8" spans="1:3" ht="30">
      <c r="A8" s="3" t="s">
        <v>1470</v>
      </c>
      <c r="B8" s="5"/>
      <c r="C8" s="5"/>
    </row>
    <row r="9" spans="1:3" ht="30">
      <c r="A9" s="4" t="s">
        <v>1227</v>
      </c>
      <c r="B9" s="5"/>
      <c r="C9" s="5"/>
    </row>
    <row r="10" spans="1:3" ht="30">
      <c r="A10" s="3" t="s">
        <v>110</v>
      </c>
      <c r="B10" s="5">
        <v>-156</v>
      </c>
      <c r="C10" s="7">
        <v>-10789</v>
      </c>
    </row>
    <row r="11" spans="1:3" ht="30">
      <c r="A11" s="3" t="s">
        <v>1471</v>
      </c>
      <c r="B11" s="5"/>
      <c r="C11" s="5"/>
    </row>
    <row r="12" spans="1:3" ht="30">
      <c r="A12" s="4" t="s">
        <v>1227</v>
      </c>
      <c r="B12" s="5"/>
      <c r="C12" s="5"/>
    </row>
    <row r="13" spans="1:3" ht="30">
      <c r="A13" s="3" t="s">
        <v>110</v>
      </c>
      <c r="B13" s="7">
        <v>-8773</v>
      </c>
      <c r="C13" s="5">
        <v>0</v>
      </c>
    </row>
    <row r="14" spans="1:3" ht="30">
      <c r="A14" s="3" t="s">
        <v>1472</v>
      </c>
      <c r="B14" s="5"/>
      <c r="C14" s="5"/>
    </row>
    <row r="15" spans="1:3" ht="30">
      <c r="A15" s="4" t="s">
        <v>1227</v>
      </c>
      <c r="B15" s="5"/>
      <c r="C15" s="5"/>
    </row>
    <row r="16" spans="1:3" ht="30">
      <c r="A16" s="3" t="s">
        <v>110</v>
      </c>
      <c r="B16" s="9">
        <v>-14278</v>
      </c>
      <c r="C16" s="9">
        <v>-104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28515625" customWidth="1"/>
  </cols>
  <sheetData>
    <row r="1" spans="1:5" ht="15" customHeight="1">
      <c r="A1" s="1" t="s">
        <v>143</v>
      </c>
      <c r="B1" s="8" t="s">
        <v>1</v>
      </c>
      <c r="C1" s="8"/>
      <c r="D1" s="8"/>
      <c r="E1" s="8"/>
    </row>
    <row r="2" spans="1:5" ht="30">
      <c r="A2" s="1" t="s">
        <v>24</v>
      </c>
      <c r="B2" s="8" t="s">
        <v>2</v>
      </c>
      <c r="C2" s="8"/>
      <c r="D2" s="8" t="s">
        <v>86</v>
      </c>
      <c r="E2" s="8"/>
    </row>
    <row r="3" spans="1:5" ht="30">
      <c r="A3" s="4" t="s">
        <v>144</v>
      </c>
      <c r="B3" s="5"/>
      <c r="C3" s="5"/>
      <c r="D3" s="5"/>
      <c r="E3" s="5"/>
    </row>
    <row r="4" spans="1:5">
      <c r="A4" s="3" t="s">
        <v>111</v>
      </c>
      <c r="B4" s="9">
        <v>212388</v>
      </c>
      <c r="C4" s="5"/>
      <c r="D4" s="9">
        <v>205897</v>
      </c>
      <c r="E4" s="5"/>
    </row>
    <row r="5" spans="1:5" ht="45">
      <c r="A5" s="4" t="s">
        <v>145</v>
      </c>
      <c r="B5" s="5"/>
      <c r="C5" s="5"/>
      <c r="D5" s="5"/>
      <c r="E5" s="5"/>
    </row>
    <row r="6" spans="1:5">
      <c r="A6" s="3" t="s">
        <v>104</v>
      </c>
      <c r="B6" s="7">
        <v>9054</v>
      </c>
      <c r="C6" s="5"/>
      <c r="D6" s="7">
        <v>7147</v>
      </c>
      <c r="E6" s="5"/>
    </row>
    <row r="7" spans="1:5">
      <c r="A7" s="3" t="s">
        <v>146</v>
      </c>
      <c r="B7" s="5">
        <v>0</v>
      </c>
      <c r="C7" s="5"/>
      <c r="D7" s="7">
        <v>-1372</v>
      </c>
      <c r="E7" s="5"/>
    </row>
    <row r="8" spans="1:5" ht="30">
      <c r="A8" s="3" t="s">
        <v>147</v>
      </c>
      <c r="B8" s="5">
        <v>27</v>
      </c>
      <c r="C8" s="5"/>
      <c r="D8" s="5">
        <v>27</v>
      </c>
      <c r="E8" s="5"/>
    </row>
    <row r="9" spans="1:5">
      <c r="A9" s="3" t="s">
        <v>96</v>
      </c>
      <c r="B9" s="7">
        <v>-2776</v>
      </c>
      <c r="C9" s="5"/>
      <c r="D9" s="7">
        <v>-5348</v>
      </c>
      <c r="E9" s="5"/>
    </row>
    <row r="10" spans="1:5">
      <c r="A10" s="3" t="s">
        <v>94</v>
      </c>
      <c r="B10" s="7">
        <v>-4169</v>
      </c>
      <c r="C10" s="5"/>
      <c r="D10" s="7">
        <v>-3740</v>
      </c>
      <c r="E10" s="5"/>
    </row>
    <row r="11" spans="1:5" ht="30">
      <c r="A11" s="3" t="s">
        <v>95</v>
      </c>
      <c r="B11" s="7">
        <v>-72204</v>
      </c>
      <c r="C11" s="10" t="s">
        <v>29</v>
      </c>
      <c r="D11" s="7">
        <v>-55693</v>
      </c>
      <c r="E11" s="10" t="s">
        <v>29</v>
      </c>
    </row>
    <row r="12" spans="1:5">
      <c r="A12" s="3" t="s">
        <v>148</v>
      </c>
      <c r="B12" s="7">
        <v>1416</v>
      </c>
      <c r="C12" s="5"/>
      <c r="D12" s="7">
        <v>1040</v>
      </c>
      <c r="E12" s="5"/>
    </row>
    <row r="13" spans="1:5">
      <c r="A13" s="3" t="s">
        <v>109</v>
      </c>
      <c r="B13" s="7">
        <v>-2453</v>
      </c>
      <c r="C13" s="5"/>
      <c r="D13" s="7">
        <v>-4927</v>
      </c>
      <c r="E13" s="5"/>
    </row>
    <row r="14" spans="1:5" ht="30">
      <c r="A14" s="3" t="s">
        <v>149</v>
      </c>
      <c r="B14" s="7">
        <v>8788</v>
      </c>
      <c r="C14" s="5"/>
      <c r="D14" s="7">
        <v>-4347</v>
      </c>
      <c r="E14" s="5"/>
    </row>
    <row r="15" spans="1:5" ht="30">
      <c r="A15" s="3" t="s">
        <v>150</v>
      </c>
      <c r="B15" s="7">
        <v>6747</v>
      </c>
      <c r="C15" s="5"/>
      <c r="D15" s="7">
        <v>4117</v>
      </c>
      <c r="E15" s="5"/>
    </row>
    <row r="16" spans="1:5">
      <c r="A16" s="4" t="s">
        <v>151</v>
      </c>
      <c r="B16" s="5"/>
      <c r="C16" s="5"/>
      <c r="D16" s="5"/>
      <c r="E16" s="5"/>
    </row>
    <row r="17" spans="1:5">
      <c r="A17" s="3" t="s">
        <v>35</v>
      </c>
      <c r="B17" s="7">
        <v>-409847</v>
      </c>
      <c r="C17" s="5"/>
      <c r="D17" s="7">
        <v>-393543</v>
      </c>
      <c r="E17" s="5"/>
    </row>
    <row r="18" spans="1:5">
      <c r="A18" s="3" t="s">
        <v>36</v>
      </c>
      <c r="B18" s="7">
        <v>-79540</v>
      </c>
      <c r="C18" s="5"/>
      <c r="D18" s="7">
        <v>-68098</v>
      </c>
      <c r="E18" s="5"/>
    </row>
    <row r="19" spans="1:5">
      <c r="A19" s="3" t="s">
        <v>37</v>
      </c>
      <c r="B19" s="7">
        <v>-110711</v>
      </c>
      <c r="C19" s="5"/>
      <c r="D19" s="7">
        <v>-115112</v>
      </c>
      <c r="E19" s="5"/>
    </row>
    <row r="20" spans="1:5">
      <c r="A20" s="3" t="s">
        <v>39</v>
      </c>
      <c r="B20" s="5">
        <v>-205</v>
      </c>
      <c r="C20" s="5"/>
      <c r="D20" s="7">
        <v>21832</v>
      </c>
      <c r="E20" s="5"/>
    </row>
    <row r="21" spans="1:5">
      <c r="A21" s="3" t="s">
        <v>40</v>
      </c>
      <c r="B21" s="7">
        <v>10976</v>
      </c>
      <c r="C21" s="5"/>
      <c r="D21" s="7">
        <v>43054</v>
      </c>
      <c r="E21" s="5"/>
    </row>
    <row r="22" spans="1:5">
      <c r="A22" s="3" t="s">
        <v>41</v>
      </c>
      <c r="B22" s="7">
        <v>-10759</v>
      </c>
      <c r="C22" s="5"/>
      <c r="D22" s="5">
        <v>0</v>
      </c>
      <c r="E22" s="5"/>
    </row>
    <row r="23" spans="1:5">
      <c r="A23" s="3" t="s">
        <v>42</v>
      </c>
      <c r="B23" s="7">
        <v>-7132</v>
      </c>
      <c r="C23" s="5"/>
      <c r="D23" s="5">
        <v>0</v>
      </c>
      <c r="E23" s="5"/>
    </row>
    <row r="24" spans="1:5">
      <c r="A24" s="3" t="s">
        <v>46</v>
      </c>
      <c r="B24" s="7">
        <v>1558</v>
      </c>
      <c r="C24" s="5"/>
      <c r="D24" s="7">
        <v>2366</v>
      </c>
      <c r="E24" s="5"/>
    </row>
    <row r="25" spans="1:5">
      <c r="A25" s="3" t="s">
        <v>47</v>
      </c>
      <c r="B25" s="7">
        <v>-53575</v>
      </c>
      <c r="C25" s="5"/>
      <c r="D25" s="7">
        <v>13558</v>
      </c>
      <c r="E25" s="5"/>
    </row>
    <row r="26" spans="1:5">
      <c r="A26" s="3" t="s">
        <v>50</v>
      </c>
      <c r="B26" s="7">
        <v>-22700</v>
      </c>
      <c r="C26" s="5"/>
      <c r="D26" s="7">
        <v>-105842</v>
      </c>
      <c r="E26" s="5"/>
    </row>
    <row r="27" spans="1:5">
      <c r="A27" s="3" t="s">
        <v>51</v>
      </c>
      <c r="B27" s="7">
        <v>461615</v>
      </c>
      <c r="C27" s="5"/>
      <c r="D27" s="7">
        <v>449238</v>
      </c>
      <c r="E27" s="5"/>
    </row>
    <row r="28" spans="1:5">
      <c r="A28" s="3" t="s">
        <v>52</v>
      </c>
      <c r="B28" s="7">
        <v>-24646</v>
      </c>
      <c r="C28" s="5"/>
      <c r="D28" s="7">
        <v>57765</v>
      </c>
      <c r="E28" s="5"/>
    </row>
    <row r="29" spans="1:5">
      <c r="A29" s="3" t="s">
        <v>54</v>
      </c>
      <c r="B29" s="7">
        <v>7585</v>
      </c>
      <c r="C29" s="5"/>
      <c r="D29" s="7">
        <v>3551</v>
      </c>
      <c r="E29" s="5"/>
    </row>
    <row r="30" spans="1:5" ht="30">
      <c r="A30" s="3" t="s">
        <v>56</v>
      </c>
      <c r="B30" s="7">
        <v>-147978</v>
      </c>
      <c r="C30" s="5"/>
      <c r="D30" s="7">
        <v>-95997</v>
      </c>
      <c r="E30" s="5"/>
    </row>
    <row r="31" spans="1:5">
      <c r="A31" s="3" t="s">
        <v>152</v>
      </c>
      <c r="B31" s="7">
        <v>-228541</v>
      </c>
      <c r="C31" s="5"/>
      <c r="D31" s="7">
        <v>-44427</v>
      </c>
      <c r="E31" s="5"/>
    </row>
    <row r="32" spans="1:5" ht="30">
      <c r="A32" s="4" t="s">
        <v>153</v>
      </c>
      <c r="B32" s="5"/>
      <c r="C32" s="5"/>
      <c r="D32" s="5"/>
      <c r="E32" s="5"/>
    </row>
    <row r="33" spans="1:5">
      <c r="A33" s="3" t="s">
        <v>154</v>
      </c>
      <c r="B33" s="7">
        <v>1190559</v>
      </c>
      <c r="C33" s="5"/>
      <c r="D33" s="7">
        <v>984356</v>
      </c>
      <c r="E33" s="5"/>
    </row>
    <row r="34" spans="1:5">
      <c r="A34" s="3" t="s">
        <v>155</v>
      </c>
      <c r="B34" s="7">
        <v>93732</v>
      </c>
      <c r="C34" s="5"/>
      <c r="D34" s="7">
        <v>124716</v>
      </c>
      <c r="E34" s="5"/>
    </row>
    <row r="35" spans="1:5">
      <c r="A35" s="3" t="s">
        <v>156</v>
      </c>
      <c r="B35" s="7">
        <v>-1163707</v>
      </c>
      <c r="C35" s="5"/>
      <c r="D35" s="7">
        <v>-782290</v>
      </c>
      <c r="E35" s="5"/>
    </row>
    <row r="36" spans="1:5" ht="30">
      <c r="A36" s="3" t="s">
        <v>157</v>
      </c>
      <c r="B36" s="7">
        <v>-133104</v>
      </c>
      <c r="C36" s="5"/>
      <c r="D36" s="7">
        <v>-107437</v>
      </c>
      <c r="E36" s="5"/>
    </row>
    <row r="37" spans="1:5" ht="30">
      <c r="A37" s="3" t="s">
        <v>158</v>
      </c>
      <c r="B37" s="7">
        <v>-29291</v>
      </c>
      <c r="C37" s="5"/>
      <c r="D37" s="7">
        <v>7059</v>
      </c>
      <c r="E37" s="5"/>
    </row>
    <row r="38" spans="1:5">
      <c r="A38" s="3" t="s">
        <v>159</v>
      </c>
      <c r="B38" s="7">
        <v>-4867</v>
      </c>
      <c r="C38" s="5"/>
      <c r="D38" s="7">
        <v>-1485</v>
      </c>
      <c r="E38" s="5"/>
    </row>
    <row r="39" spans="1:5">
      <c r="A39" s="3" t="s">
        <v>160</v>
      </c>
      <c r="B39" s="7">
        <v>24150</v>
      </c>
      <c r="C39" s="5"/>
      <c r="D39" s="7">
        <v>43366</v>
      </c>
      <c r="E39" s="5"/>
    </row>
    <row r="40" spans="1:5">
      <c r="A40" s="3" t="s">
        <v>161</v>
      </c>
      <c r="B40" s="7">
        <v>-13420</v>
      </c>
      <c r="C40" s="5"/>
      <c r="D40" s="7">
        <v>91274</v>
      </c>
      <c r="E40" s="5"/>
    </row>
    <row r="41" spans="1:5" ht="30">
      <c r="A41" s="3" t="s">
        <v>162</v>
      </c>
      <c r="B41" s="7">
        <v>-56718</v>
      </c>
      <c r="C41" s="5"/>
      <c r="D41" s="7">
        <v>359559</v>
      </c>
      <c r="E41" s="5"/>
    </row>
    <row r="42" spans="1:5" ht="30">
      <c r="A42" s="4" t="s">
        <v>163</v>
      </c>
      <c r="B42" s="5"/>
      <c r="C42" s="5"/>
      <c r="D42" s="5"/>
      <c r="E42" s="5"/>
    </row>
    <row r="43" spans="1:5" ht="30">
      <c r="A43" s="3" t="s">
        <v>164</v>
      </c>
      <c r="B43" s="7">
        <v>621864</v>
      </c>
      <c r="C43" s="5"/>
      <c r="D43" s="7">
        <v>154028</v>
      </c>
      <c r="E43" s="5"/>
    </row>
    <row r="44" spans="1:5" ht="30">
      <c r="A44" s="3" t="s">
        <v>165</v>
      </c>
      <c r="B44" s="7">
        <v>-365883</v>
      </c>
      <c r="C44" s="5"/>
      <c r="D44" s="7">
        <v>-184628</v>
      </c>
      <c r="E44" s="5"/>
    </row>
    <row r="45" spans="1:5">
      <c r="A45" s="3" t="s">
        <v>166</v>
      </c>
      <c r="B45" s="7">
        <v>4005</v>
      </c>
      <c r="C45" s="5"/>
      <c r="D45" s="7">
        <v>2030</v>
      </c>
      <c r="E45" s="5"/>
    </row>
    <row r="46" spans="1:5" ht="30">
      <c r="A46" s="3" t="s">
        <v>167</v>
      </c>
      <c r="B46" s="7">
        <v>-58108</v>
      </c>
      <c r="C46" s="5"/>
      <c r="D46" s="7">
        <v>-197339</v>
      </c>
      <c r="E46" s="5"/>
    </row>
    <row r="47" spans="1:5">
      <c r="A47" s="3" t="s">
        <v>168</v>
      </c>
      <c r="B47" s="7">
        <v>-28217</v>
      </c>
      <c r="C47" s="5"/>
      <c r="D47" s="7">
        <v>-29330</v>
      </c>
      <c r="E47" s="5"/>
    </row>
    <row r="48" spans="1:5">
      <c r="A48" s="3" t="s">
        <v>169</v>
      </c>
      <c r="B48" s="7">
        <v>4867</v>
      </c>
      <c r="C48" s="5"/>
      <c r="D48" s="7">
        <v>1485</v>
      </c>
      <c r="E48" s="5"/>
    </row>
    <row r="49" spans="1:5" ht="30">
      <c r="A49" s="3" t="s">
        <v>170</v>
      </c>
      <c r="B49" s="7">
        <v>15700</v>
      </c>
      <c r="C49" s="5"/>
      <c r="D49" s="5">
        <v>0</v>
      </c>
      <c r="E49" s="5"/>
    </row>
    <row r="50" spans="1:5" ht="30">
      <c r="A50" s="3" t="s">
        <v>171</v>
      </c>
      <c r="B50" s="5">
        <v>0</v>
      </c>
      <c r="C50" s="5"/>
      <c r="D50" s="7">
        <v>-10496</v>
      </c>
      <c r="E50" s="5"/>
    </row>
    <row r="51" spans="1:5" ht="30">
      <c r="A51" s="3" t="s">
        <v>172</v>
      </c>
      <c r="B51" s="7">
        <v>194228</v>
      </c>
      <c r="C51" s="5"/>
      <c r="D51" s="7">
        <v>-264250</v>
      </c>
      <c r="E51" s="5"/>
    </row>
    <row r="52" spans="1:5" ht="30">
      <c r="A52" s="3" t="s">
        <v>173</v>
      </c>
      <c r="B52" s="7">
        <v>-15080</v>
      </c>
      <c r="C52" s="5"/>
      <c r="D52" s="7">
        <v>4890</v>
      </c>
      <c r="E52" s="5"/>
    </row>
    <row r="53" spans="1:5">
      <c r="A53" s="3" t="s">
        <v>174</v>
      </c>
      <c r="B53" s="7">
        <v>-106111</v>
      </c>
      <c r="C53" s="5"/>
      <c r="D53" s="7">
        <v>55772</v>
      </c>
      <c r="E53" s="5"/>
    </row>
    <row r="54" spans="1:5" ht="30">
      <c r="A54" s="3" t="s">
        <v>175</v>
      </c>
      <c r="B54" s="7">
        <v>577240</v>
      </c>
      <c r="C54" s="5"/>
      <c r="D54" s="7">
        <v>734148</v>
      </c>
      <c r="E54" s="5"/>
    </row>
    <row r="55" spans="1:5" ht="30">
      <c r="A55" s="3" t="s">
        <v>176</v>
      </c>
      <c r="B55" s="7">
        <v>471129</v>
      </c>
      <c r="C55" s="5"/>
      <c r="D55" s="7">
        <v>789920</v>
      </c>
      <c r="E55" s="5"/>
    </row>
    <row r="56" spans="1:5">
      <c r="A56" s="3" t="s">
        <v>177</v>
      </c>
      <c r="B56" s="7">
        <v>7187</v>
      </c>
      <c r="C56" s="5"/>
      <c r="D56" s="5">
        <v>152</v>
      </c>
      <c r="E56" s="5"/>
    </row>
    <row r="57" spans="1:5">
      <c r="A57" s="3" t="s">
        <v>178</v>
      </c>
      <c r="B57" s="7">
        <v>19188</v>
      </c>
      <c r="C57" s="5"/>
      <c r="D57" s="7">
        <v>19174</v>
      </c>
      <c r="E57" s="5"/>
    </row>
    <row r="58" spans="1:5">
      <c r="A58" s="3" t="s">
        <v>179</v>
      </c>
      <c r="B58" s="5"/>
      <c r="C58" s="5"/>
      <c r="D58" s="5"/>
      <c r="E58" s="5"/>
    </row>
    <row r="59" spans="1:5" ht="45">
      <c r="A59" s="4" t="s">
        <v>145</v>
      </c>
      <c r="B59" s="5"/>
      <c r="C59" s="5"/>
      <c r="D59" s="5"/>
      <c r="E59" s="5"/>
    </row>
    <row r="60" spans="1:5">
      <c r="A60" s="3" t="s">
        <v>109</v>
      </c>
      <c r="B60" s="7">
        <v>-2453</v>
      </c>
      <c r="C60" s="5"/>
      <c r="D60" s="7">
        <v>-4927</v>
      </c>
      <c r="E60" s="5"/>
    </row>
    <row r="61" spans="1:5" ht="30">
      <c r="A61" s="4" t="s">
        <v>153</v>
      </c>
      <c r="B61" s="5"/>
      <c r="C61" s="5"/>
      <c r="D61" s="5"/>
      <c r="E61" s="5"/>
    </row>
    <row r="62" spans="1:5">
      <c r="A62" s="3" t="s">
        <v>34</v>
      </c>
      <c r="B62" s="7">
        <v>-1070</v>
      </c>
      <c r="C62" s="5"/>
      <c r="D62" s="5">
        <v>0</v>
      </c>
      <c r="E62" s="5"/>
    </row>
    <row r="63" spans="1:5">
      <c r="A63" s="3" t="s">
        <v>180</v>
      </c>
      <c r="B63" s="5"/>
      <c r="C63" s="5"/>
      <c r="D63" s="5"/>
      <c r="E63" s="5"/>
    </row>
    <row r="64" spans="1:5" ht="45">
      <c r="A64" s="4" t="s">
        <v>145</v>
      </c>
      <c r="B64" s="5"/>
      <c r="C64" s="5"/>
      <c r="D64" s="5"/>
      <c r="E64" s="5"/>
    </row>
    <row r="65" spans="1:5">
      <c r="A65" s="3" t="s">
        <v>96</v>
      </c>
      <c r="B65" s="7">
        <v>-2776</v>
      </c>
      <c r="C65" s="5"/>
      <c r="D65" s="7">
        <v>-5348</v>
      </c>
      <c r="E65" s="5"/>
    </row>
    <row r="66" spans="1:5" ht="30">
      <c r="A66" s="4" t="s">
        <v>153</v>
      </c>
      <c r="B66" s="5"/>
      <c r="C66" s="5"/>
      <c r="D66" s="5"/>
      <c r="E66" s="5"/>
    </row>
    <row r="67" spans="1:5">
      <c r="A67" s="3" t="s">
        <v>34</v>
      </c>
      <c r="B67" s="9">
        <v>-19700</v>
      </c>
      <c r="C67" s="5"/>
      <c r="D67" s="9">
        <v>0</v>
      </c>
      <c r="E67" s="5"/>
    </row>
    <row r="68" spans="1:5">
      <c r="A68" s="11"/>
      <c r="B68" s="11"/>
      <c r="C68" s="11"/>
      <c r="D68" s="11"/>
      <c r="E68" s="11"/>
    </row>
    <row r="69" spans="1:5" ht="45" customHeight="1">
      <c r="A69" s="3" t="s">
        <v>29</v>
      </c>
      <c r="B69" s="12" t="s">
        <v>125</v>
      </c>
      <c r="C69" s="12"/>
      <c r="D69" s="12"/>
      <c r="E69" s="12"/>
    </row>
  </sheetData>
  <mergeCells count="5">
    <mergeCell ref="B1:E1"/>
    <mergeCell ref="B2:C2"/>
    <mergeCell ref="D2:E2"/>
    <mergeCell ref="A68:E68"/>
    <mergeCell ref="B69:E6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5703125" bestFit="1" customWidth="1"/>
    <col min="6" max="6" width="12.28515625" bestFit="1" customWidth="1"/>
    <col min="7" max="7" width="15.42578125" bestFit="1" customWidth="1"/>
    <col min="8" max="9" width="12.28515625" bestFit="1" customWidth="1"/>
  </cols>
  <sheetData>
    <row r="1" spans="1:9" ht="15" customHeight="1">
      <c r="A1" s="1" t="s">
        <v>1474</v>
      </c>
      <c r="B1" s="1" t="s">
        <v>1</v>
      </c>
      <c r="C1" s="8" t="s">
        <v>1475</v>
      </c>
      <c r="D1" s="8"/>
      <c r="E1" s="8"/>
      <c r="F1" s="8"/>
      <c r="G1" s="1" t="s">
        <v>1</v>
      </c>
      <c r="H1" s="1"/>
      <c r="I1" s="1"/>
    </row>
    <row r="2" spans="1:9" ht="30">
      <c r="A2" s="1" t="s">
        <v>24</v>
      </c>
      <c r="B2" s="1" t="s">
        <v>2</v>
      </c>
      <c r="C2" s="1" t="s">
        <v>1476</v>
      </c>
      <c r="D2" s="1" t="s">
        <v>1477</v>
      </c>
      <c r="E2" s="1" t="s">
        <v>1478</v>
      </c>
      <c r="F2" s="1" t="s">
        <v>1479</v>
      </c>
      <c r="G2" s="1" t="s">
        <v>86</v>
      </c>
      <c r="H2" s="1" t="s">
        <v>1330</v>
      </c>
      <c r="I2" s="1" t="s">
        <v>25</v>
      </c>
    </row>
    <row r="3" spans="1:9" ht="30">
      <c r="A3" s="4" t="s">
        <v>1227</v>
      </c>
      <c r="B3" s="5"/>
      <c r="C3" s="5"/>
      <c r="D3" s="5"/>
      <c r="E3" s="5"/>
      <c r="F3" s="5"/>
      <c r="G3" s="5"/>
      <c r="H3" s="5"/>
      <c r="I3" s="5"/>
    </row>
    <row r="4" spans="1:9" ht="30">
      <c r="A4" s="3" t="s">
        <v>1480</v>
      </c>
      <c r="B4" s="5" t="s">
        <v>1481</v>
      </c>
      <c r="C4" s="5"/>
      <c r="D4" s="5"/>
      <c r="E4" s="5"/>
      <c r="F4" s="5"/>
      <c r="G4" s="5"/>
      <c r="H4" s="5"/>
      <c r="I4" s="5"/>
    </row>
    <row r="5" spans="1:9">
      <c r="A5" s="3" t="s">
        <v>1452</v>
      </c>
      <c r="B5" s="5"/>
      <c r="C5" s="5"/>
      <c r="D5" s="5"/>
      <c r="E5" s="5"/>
      <c r="F5" s="5"/>
      <c r="G5" s="5"/>
      <c r="H5" s="5"/>
      <c r="I5" s="5"/>
    </row>
    <row r="6" spans="1:9" ht="30">
      <c r="A6" s="4" t="s">
        <v>1227</v>
      </c>
      <c r="B6" s="5"/>
      <c r="C6" s="5"/>
      <c r="D6" s="5"/>
      <c r="E6" s="5"/>
      <c r="F6" s="5"/>
      <c r="G6" s="5"/>
      <c r="H6" s="5"/>
      <c r="I6" s="5"/>
    </row>
    <row r="7" spans="1:9" ht="30">
      <c r="A7" s="3" t="s">
        <v>1482</v>
      </c>
      <c r="B7" s="5"/>
      <c r="C7" s="5"/>
      <c r="D7" s="231">
        <v>1</v>
      </c>
      <c r="E7" s="5"/>
      <c r="F7" s="5"/>
      <c r="G7" s="5"/>
      <c r="H7" s="5"/>
      <c r="I7" s="5"/>
    </row>
    <row r="8" spans="1:9">
      <c r="A8" s="3" t="s">
        <v>1483</v>
      </c>
      <c r="B8" s="5"/>
      <c r="C8" s="9">
        <v>10000</v>
      </c>
      <c r="D8" s="9">
        <v>50000</v>
      </c>
      <c r="E8" s="5"/>
      <c r="F8" s="5"/>
      <c r="G8" s="5"/>
      <c r="H8" s="5"/>
      <c r="I8" s="5"/>
    </row>
    <row r="9" spans="1:9">
      <c r="A9" s="3" t="s">
        <v>1434</v>
      </c>
      <c r="B9" s="5" t="s">
        <v>1439</v>
      </c>
      <c r="C9" s="5"/>
      <c r="D9" s="5"/>
      <c r="E9" s="5"/>
      <c r="F9" s="5"/>
      <c r="G9" s="5"/>
      <c r="H9" s="5"/>
      <c r="I9" s="5"/>
    </row>
    <row r="10" spans="1:9">
      <c r="A10" s="3" t="s">
        <v>1453</v>
      </c>
      <c r="B10" s="5"/>
      <c r="C10" s="5"/>
      <c r="D10" s="5"/>
      <c r="E10" s="5"/>
      <c r="F10" s="5"/>
      <c r="G10" s="5"/>
      <c r="H10" s="5"/>
      <c r="I10" s="5"/>
    </row>
    <row r="11" spans="1:9" ht="30">
      <c r="A11" s="4" t="s">
        <v>1227</v>
      </c>
      <c r="B11" s="5"/>
      <c r="C11" s="5"/>
      <c r="D11" s="5"/>
      <c r="E11" s="5"/>
      <c r="F11" s="5"/>
      <c r="G11" s="5"/>
      <c r="H11" s="5"/>
      <c r="I11" s="5"/>
    </row>
    <row r="12" spans="1:9">
      <c r="A12" s="3" t="s">
        <v>1483</v>
      </c>
      <c r="B12" s="5"/>
      <c r="C12" s="5"/>
      <c r="D12" s="5"/>
      <c r="E12" s="7">
        <v>100000</v>
      </c>
      <c r="F12" s="5"/>
      <c r="G12" s="5"/>
      <c r="H12" s="5"/>
      <c r="I12" s="5"/>
    </row>
    <row r="13" spans="1:9">
      <c r="A13" s="3" t="s">
        <v>1434</v>
      </c>
      <c r="B13" s="5" t="s">
        <v>1439</v>
      </c>
      <c r="C13" s="5"/>
      <c r="D13" s="5"/>
      <c r="E13" s="5"/>
      <c r="F13" s="5"/>
      <c r="G13" s="5"/>
      <c r="H13" s="5"/>
      <c r="I13" s="5"/>
    </row>
    <row r="14" spans="1:9">
      <c r="A14" s="3" t="s">
        <v>1341</v>
      </c>
      <c r="B14" s="5"/>
      <c r="C14" s="5"/>
      <c r="D14" s="5"/>
      <c r="E14" s="5"/>
      <c r="F14" s="5"/>
      <c r="G14" s="5"/>
      <c r="H14" s="5"/>
      <c r="I14" s="5"/>
    </row>
    <row r="15" spans="1:9" ht="30">
      <c r="A15" s="4" t="s">
        <v>1227</v>
      </c>
      <c r="B15" s="5"/>
      <c r="C15" s="5"/>
      <c r="D15" s="5"/>
      <c r="E15" s="5"/>
      <c r="F15" s="5"/>
      <c r="G15" s="5"/>
      <c r="H15" s="5"/>
      <c r="I15" s="5"/>
    </row>
    <row r="16" spans="1:9">
      <c r="A16" s="3" t="s">
        <v>1483</v>
      </c>
      <c r="B16" s="5"/>
      <c r="C16" s="5"/>
      <c r="D16" s="5"/>
      <c r="E16" s="5"/>
      <c r="F16" s="7">
        <v>20000</v>
      </c>
      <c r="G16" s="5"/>
      <c r="H16" s="5"/>
      <c r="I16" s="5"/>
    </row>
    <row r="17" spans="1:9">
      <c r="A17" s="3" t="s">
        <v>1484</v>
      </c>
      <c r="B17" s="5"/>
      <c r="C17" s="5"/>
      <c r="D17" s="5"/>
      <c r="E17" s="5"/>
      <c r="F17" s="5"/>
      <c r="G17" s="5"/>
      <c r="H17" s="5"/>
      <c r="I17" s="5"/>
    </row>
    <row r="18" spans="1:9" ht="30">
      <c r="A18" s="4" t="s">
        <v>1227</v>
      </c>
      <c r="B18" s="5"/>
      <c r="C18" s="5"/>
      <c r="D18" s="5"/>
      <c r="E18" s="5"/>
      <c r="F18" s="5"/>
      <c r="G18" s="5"/>
      <c r="H18" s="5"/>
      <c r="I18" s="5"/>
    </row>
    <row r="19" spans="1:9">
      <c r="A19" s="3" t="s">
        <v>1485</v>
      </c>
      <c r="B19" s="5"/>
      <c r="C19" s="5"/>
      <c r="D19" s="5"/>
      <c r="E19" s="5"/>
      <c r="F19" s="5"/>
      <c r="G19" s="5"/>
      <c r="H19" s="7">
        <v>35000</v>
      </c>
      <c r="I19" s="5"/>
    </row>
    <row r="20" spans="1:9">
      <c r="A20" s="3" t="s">
        <v>179</v>
      </c>
      <c r="B20" s="5"/>
      <c r="C20" s="5"/>
      <c r="D20" s="5"/>
      <c r="E20" s="5"/>
      <c r="F20" s="5"/>
      <c r="G20" s="5"/>
      <c r="H20" s="5"/>
      <c r="I20" s="5"/>
    </row>
    <row r="21" spans="1:9" ht="30">
      <c r="A21" s="4" t="s">
        <v>1227</v>
      </c>
      <c r="B21" s="5"/>
      <c r="C21" s="5"/>
      <c r="D21" s="5"/>
      <c r="E21" s="5"/>
      <c r="F21" s="5"/>
      <c r="G21" s="5"/>
      <c r="H21" s="5"/>
      <c r="I21" s="5"/>
    </row>
    <row r="22" spans="1:9" ht="30">
      <c r="A22" s="3" t="s">
        <v>506</v>
      </c>
      <c r="B22" s="5"/>
      <c r="C22" s="5"/>
      <c r="D22" s="5"/>
      <c r="E22" s="5"/>
      <c r="F22" s="5"/>
      <c r="G22" s="7">
        <v>113455</v>
      </c>
      <c r="H22" s="5"/>
      <c r="I22" s="5"/>
    </row>
    <row r="23" spans="1:9" ht="30">
      <c r="A23" s="3" t="s">
        <v>1486</v>
      </c>
      <c r="B23" s="7">
        <v>152891</v>
      </c>
      <c r="C23" s="5"/>
      <c r="D23" s="5"/>
      <c r="E23" s="5"/>
      <c r="F23" s="5"/>
      <c r="G23" s="5"/>
      <c r="H23" s="5"/>
      <c r="I23" s="7">
        <v>148264</v>
      </c>
    </row>
    <row r="24" spans="1:9" ht="30">
      <c r="A24" s="3" t="s">
        <v>1487</v>
      </c>
      <c r="B24" s="7">
        <v>3444</v>
      </c>
      <c r="C24" s="5"/>
      <c r="D24" s="5"/>
      <c r="E24" s="5"/>
      <c r="F24" s="5"/>
      <c r="G24" s="7">
        <v>6472</v>
      </c>
      <c r="H24" s="5"/>
      <c r="I24" s="5"/>
    </row>
    <row r="25" spans="1:9" ht="30">
      <c r="A25" s="3" t="s">
        <v>1461</v>
      </c>
      <c r="B25" s="5"/>
      <c r="C25" s="5"/>
      <c r="D25" s="5"/>
      <c r="E25" s="5"/>
      <c r="F25" s="5"/>
      <c r="G25" s="5"/>
      <c r="H25" s="5"/>
      <c r="I25" s="5"/>
    </row>
    <row r="26" spans="1:9" ht="30">
      <c r="A26" s="4" t="s">
        <v>1227</v>
      </c>
      <c r="B26" s="5"/>
      <c r="C26" s="5"/>
      <c r="D26" s="5"/>
      <c r="E26" s="5"/>
      <c r="F26" s="5"/>
      <c r="G26" s="5"/>
      <c r="H26" s="5"/>
      <c r="I26" s="5"/>
    </row>
    <row r="27" spans="1:9" ht="30">
      <c r="A27" s="3" t="s">
        <v>506</v>
      </c>
      <c r="B27" s="5"/>
      <c r="C27" s="5"/>
      <c r="D27" s="5"/>
      <c r="E27" s="5"/>
      <c r="F27" s="5"/>
      <c r="G27" s="7">
        <v>113455</v>
      </c>
      <c r="H27" s="5"/>
      <c r="I27" s="5"/>
    </row>
    <row r="28" spans="1:9">
      <c r="A28" s="3" t="s">
        <v>1488</v>
      </c>
      <c r="B28" s="5"/>
      <c r="C28" s="5"/>
      <c r="D28" s="5"/>
      <c r="E28" s="5"/>
      <c r="F28" s="5"/>
      <c r="G28" s="7">
        <v>1372</v>
      </c>
      <c r="H28" s="5"/>
      <c r="I28" s="5"/>
    </row>
    <row r="29" spans="1:9" ht="30">
      <c r="A29" s="3" t="s">
        <v>1489</v>
      </c>
      <c r="B29" s="5"/>
      <c r="C29" s="5"/>
      <c r="D29" s="5"/>
      <c r="E29" s="5"/>
      <c r="F29" s="5"/>
      <c r="G29" s="5"/>
      <c r="H29" s="5"/>
      <c r="I29" s="5"/>
    </row>
    <row r="30" spans="1:9" ht="30">
      <c r="A30" s="4" t="s">
        <v>1227</v>
      </c>
      <c r="B30" s="5"/>
      <c r="C30" s="5"/>
      <c r="D30" s="5"/>
      <c r="E30" s="5"/>
      <c r="F30" s="5"/>
      <c r="G30" s="5"/>
      <c r="H30" s="5"/>
      <c r="I30" s="5"/>
    </row>
    <row r="31" spans="1:9" ht="30">
      <c r="A31" s="3" t="s">
        <v>1486</v>
      </c>
      <c r="B31" s="7">
        <v>766793</v>
      </c>
      <c r="C31" s="5"/>
      <c r="D31" s="5"/>
      <c r="E31" s="5"/>
      <c r="F31" s="5"/>
      <c r="G31" s="5"/>
      <c r="H31" s="5"/>
      <c r="I31" s="7">
        <v>523201</v>
      </c>
    </row>
    <row r="32" spans="1:9" ht="30">
      <c r="A32" s="3" t="s">
        <v>1487</v>
      </c>
      <c r="B32" s="7">
        <v>19762</v>
      </c>
      <c r="C32" s="5"/>
      <c r="D32" s="5"/>
      <c r="E32" s="5"/>
      <c r="F32" s="5"/>
      <c r="G32" s="9">
        <v>25238</v>
      </c>
      <c r="H32" s="5"/>
      <c r="I32" s="5"/>
    </row>
    <row r="33" spans="1:9" ht="45">
      <c r="A33" s="3" t="s">
        <v>1490</v>
      </c>
      <c r="B33" s="5"/>
      <c r="C33" s="5"/>
      <c r="D33" s="5"/>
      <c r="E33" s="5"/>
      <c r="F33" s="5"/>
      <c r="G33" s="5"/>
      <c r="H33" s="5"/>
      <c r="I33" s="5"/>
    </row>
    <row r="34" spans="1:9" ht="30">
      <c r="A34" s="4" t="s">
        <v>1227</v>
      </c>
      <c r="B34" s="5"/>
      <c r="C34" s="5"/>
      <c r="D34" s="5"/>
      <c r="E34" s="5"/>
      <c r="F34" s="5"/>
      <c r="G34" s="5"/>
      <c r="H34" s="5"/>
      <c r="I34" s="5"/>
    </row>
    <row r="35" spans="1:9">
      <c r="A35" s="3" t="s">
        <v>1491</v>
      </c>
      <c r="B35" s="5">
        <v>1</v>
      </c>
      <c r="C35" s="5"/>
      <c r="D35" s="5"/>
      <c r="E35" s="5"/>
      <c r="F35" s="5"/>
      <c r="G35" s="5"/>
      <c r="H35" s="5"/>
      <c r="I35" s="5"/>
    </row>
    <row r="36" spans="1:9" ht="45">
      <c r="A36" s="3" t="s">
        <v>1492</v>
      </c>
      <c r="B36" s="5"/>
      <c r="C36" s="5"/>
      <c r="D36" s="5"/>
      <c r="E36" s="5"/>
      <c r="F36" s="5"/>
      <c r="G36" s="5"/>
      <c r="H36" s="5"/>
      <c r="I36" s="5"/>
    </row>
    <row r="37" spans="1:9" ht="30">
      <c r="A37" s="4" t="s">
        <v>1227</v>
      </c>
      <c r="B37" s="5"/>
      <c r="C37" s="5"/>
      <c r="D37" s="5"/>
      <c r="E37" s="5"/>
      <c r="F37" s="5"/>
      <c r="G37" s="5"/>
      <c r="H37" s="5"/>
      <c r="I37" s="5"/>
    </row>
    <row r="38" spans="1:9">
      <c r="A38" s="3" t="s">
        <v>1491</v>
      </c>
      <c r="B38" s="5"/>
      <c r="C38" s="5"/>
      <c r="D38" s="5"/>
      <c r="E38" s="5"/>
      <c r="F38" s="5"/>
      <c r="G38" s="5"/>
      <c r="H38" s="5">
        <v>1</v>
      </c>
      <c r="I38" s="5"/>
    </row>
    <row r="39" spans="1:9" ht="45">
      <c r="A39" s="3" t="s">
        <v>1493</v>
      </c>
      <c r="B39" s="5"/>
      <c r="C39" s="5"/>
      <c r="D39" s="5"/>
      <c r="E39" s="5"/>
      <c r="F39" s="5"/>
      <c r="G39" s="5"/>
      <c r="H39" s="5"/>
      <c r="I39" s="5"/>
    </row>
    <row r="40" spans="1:9" ht="30">
      <c r="A40" s="4" t="s">
        <v>1227</v>
      </c>
      <c r="B40" s="5"/>
      <c r="C40" s="5"/>
      <c r="D40" s="5"/>
      <c r="E40" s="5"/>
      <c r="F40" s="5"/>
      <c r="G40" s="5"/>
      <c r="H40" s="5"/>
      <c r="I40" s="5"/>
    </row>
    <row r="41" spans="1:9">
      <c r="A41" s="3" t="s">
        <v>512</v>
      </c>
      <c r="B41" s="231">
        <v>7.5999999999999998E-2</v>
      </c>
      <c r="C41" s="5"/>
      <c r="D41" s="5"/>
      <c r="E41" s="5"/>
      <c r="F41" s="5"/>
      <c r="G41" s="5"/>
      <c r="H41" s="5"/>
      <c r="I41" s="231">
        <v>7.9000000000000001E-2</v>
      </c>
    </row>
    <row r="42" spans="1:9" ht="45">
      <c r="A42" s="3" t="s">
        <v>1494</v>
      </c>
      <c r="B42" s="5"/>
      <c r="C42" s="5"/>
      <c r="D42" s="5"/>
      <c r="E42" s="5"/>
      <c r="F42" s="5"/>
      <c r="G42" s="5"/>
      <c r="H42" s="5"/>
      <c r="I42" s="5"/>
    </row>
    <row r="43" spans="1:9" ht="30">
      <c r="A43" s="4" t="s">
        <v>1227</v>
      </c>
      <c r="B43" s="5"/>
      <c r="C43" s="5"/>
      <c r="D43" s="5"/>
      <c r="E43" s="5"/>
      <c r="F43" s="5"/>
      <c r="G43" s="5"/>
      <c r="H43" s="5"/>
      <c r="I43" s="5"/>
    </row>
    <row r="44" spans="1:9">
      <c r="A44" s="3" t="s">
        <v>512</v>
      </c>
      <c r="B44" s="231">
        <v>0.252</v>
      </c>
      <c r="C44" s="5"/>
      <c r="D44" s="5"/>
      <c r="E44" s="5"/>
      <c r="F44" s="5"/>
      <c r="G44" s="5"/>
      <c r="H44" s="5"/>
      <c r="I44" s="231">
        <v>0.39700000000000002</v>
      </c>
    </row>
    <row r="45" spans="1:9" ht="45">
      <c r="A45" s="3" t="s">
        <v>1495</v>
      </c>
      <c r="B45" s="5"/>
      <c r="C45" s="5"/>
      <c r="D45" s="5"/>
      <c r="E45" s="5"/>
      <c r="F45" s="5"/>
      <c r="G45" s="5"/>
      <c r="H45" s="5"/>
      <c r="I45" s="5"/>
    </row>
    <row r="46" spans="1:9" ht="30">
      <c r="A46" s="4" t="s">
        <v>1227</v>
      </c>
      <c r="B46" s="5"/>
      <c r="C46" s="5"/>
      <c r="D46" s="5"/>
      <c r="E46" s="5"/>
      <c r="F46" s="5"/>
      <c r="G46" s="5"/>
      <c r="H46" s="5"/>
      <c r="I46" s="5"/>
    </row>
    <row r="47" spans="1:9">
      <c r="A47" s="3" t="s">
        <v>512</v>
      </c>
      <c r="B47" s="231">
        <v>9.0999999999999998E-2</v>
      </c>
      <c r="C47" s="5"/>
      <c r="D47" s="5"/>
      <c r="E47" s="5"/>
      <c r="F47" s="5"/>
      <c r="G47" s="5"/>
      <c r="H47" s="5"/>
      <c r="I47" s="231">
        <v>9.0999999999999998E-2</v>
      </c>
    </row>
  </sheetData>
  <mergeCells count="1">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496</v>
      </c>
      <c r="B1" s="8" t="s">
        <v>1</v>
      </c>
      <c r="C1" s="8"/>
    </row>
    <row r="2" spans="1:3" ht="30">
      <c r="A2" s="1" t="s">
        <v>24</v>
      </c>
      <c r="B2" s="1" t="s">
        <v>2</v>
      </c>
      <c r="C2" s="1" t="s">
        <v>86</v>
      </c>
    </row>
    <row r="3" spans="1:3" ht="45">
      <c r="A3" s="4" t="s">
        <v>1497</v>
      </c>
      <c r="B3" s="5"/>
      <c r="C3" s="5"/>
    </row>
    <row r="4" spans="1:3" ht="45">
      <c r="A4" s="3" t="s">
        <v>1498</v>
      </c>
      <c r="B4" s="9">
        <v>538551</v>
      </c>
      <c r="C4" s="9">
        <v>584169</v>
      </c>
    </row>
    <row r="5" spans="1:3">
      <c r="A5" s="3" t="s">
        <v>554</v>
      </c>
      <c r="B5" s="7">
        <v>15700</v>
      </c>
      <c r="C5" s="5"/>
    </row>
    <row r="6" spans="1:3" ht="30">
      <c r="A6" s="3" t="s">
        <v>1499</v>
      </c>
      <c r="B6" s="7">
        <v>38977</v>
      </c>
      <c r="C6" s="7">
        <v>43509</v>
      </c>
    </row>
    <row r="7" spans="1:3" ht="30">
      <c r="A7" s="3" t="s">
        <v>556</v>
      </c>
      <c r="B7" s="5"/>
      <c r="C7" s="7">
        <v>-78354</v>
      </c>
    </row>
    <row r="8" spans="1:3" ht="45">
      <c r="A8" s="3" t="s">
        <v>1500</v>
      </c>
      <c r="B8" s="7">
        <v>593228</v>
      </c>
      <c r="C8" s="7">
        <v>549324</v>
      </c>
    </row>
    <row r="9" spans="1:3">
      <c r="A9" s="3" t="s">
        <v>1326</v>
      </c>
      <c r="B9" s="5"/>
      <c r="C9" s="5"/>
    </row>
    <row r="10" spans="1:3">
      <c r="A10" s="4" t="s">
        <v>1501</v>
      </c>
      <c r="B10" s="5"/>
      <c r="C10" s="5"/>
    </row>
    <row r="11" spans="1:3" ht="30">
      <c r="A11" s="3" t="s">
        <v>1327</v>
      </c>
      <c r="B11" s="231">
        <v>0.1</v>
      </c>
      <c r="C11" s="5"/>
    </row>
    <row r="12" spans="1:3" ht="30">
      <c r="A12" s="3" t="s">
        <v>1328</v>
      </c>
      <c r="B12" s="231">
        <v>0.9</v>
      </c>
      <c r="C12" s="5"/>
    </row>
    <row r="13" spans="1:3">
      <c r="A13" s="3" t="s">
        <v>1342</v>
      </c>
      <c r="B13" s="5">
        <v>5</v>
      </c>
      <c r="C13" s="5"/>
    </row>
    <row r="14" spans="1:3">
      <c r="A14" s="3" t="s">
        <v>1341</v>
      </c>
      <c r="B14" s="5"/>
      <c r="C14" s="5"/>
    </row>
    <row r="15" spans="1:3">
      <c r="A15" s="4" t="s">
        <v>1501</v>
      </c>
      <c r="B15" s="5"/>
      <c r="C15" s="5"/>
    </row>
    <row r="16" spans="1:3">
      <c r="A16" s="3" t="s">
        <v>1342</v>
      </c>
      <c r="B16" s="5">
        <v>1</v>
      </c>
      <c r="C16" s="5"/>
    </row>
    <row r="17" spans="1:3">
      <c r="A17" s="3" t="s">
        <v>63</v>
      </c>
      <c r="B17" s="5"/>
      <c r="C17" s="5"/>
    </row>
    <row r="18" spans="1:3" ht="45">
      <c r="A18" s="4" t="s">
        <v>1497</v>
      </c>
      <c r="B18" s="5"/>
      <c r="C18" s="5"/>
    </row>
    <row r="19" spans="1:3" ht="45">
      <c r="A19" s="3" t="s">
        <v>1498</v>
      </c>
      <c r="B19" s="7">
        <v>79956</v>
      </c>
      <c r="C19" s="7">
        <v>86512</v>
      </c>
    </row>
    <row r="20" spans="1:3">
      <c r="A20" s="3" t="s">
        <v>554</v>
      </c>
      <c r="B20" s="7">
        <v>15700</v>
      </c>
      <c r="C20" s="5"/>
    </row>
    <row r="21" spans="1:3" ht="30">
      <c r="A21" s="3" t="s">
        <v>1499</v>
      </c>
      <c r="B21" s="7">
        <v>3121</v>
      </c>
      <c r="C21" s="5">
        <v>232</v>
      </c>
    </row>
    <row r="22" spans="1:3" ht="30">
      <c r="A22" s="3" t="s">
        <v>556</v>
      </c>
      <c r="B22" s="5"/>
      <c r="C22" s="7">
        <v>-78354</v>
      </c>
    </row>
    <row r="23" spans="1:3" ht="45">
      <c r="A23" s="3" t="s">
        <v>1500</v>
      </c>
      <c r="B23" s="7">
        <v>98777</v>
      </c>
      <c r="C23" s="7">
        <v>8390</v>
      </c>
    </row>
    <row r="24" spans="1:3">
      <c r="A24" s="3" t="s">
        <v>71</v>
      </c>
      <c r="B24" s="5"/>
      <c r="C24" s="5"/>
    </row>
    <row r="25" spans="1:3" ht="45">
      <c r="A25" s="4" t="s">
        <v>1497</v>
      </c>
      <c r="B25" s="5"/>
      <c r="C25" s="5"/>
    </row>
    <row r="26" spans="1:3" ht="45">
      <c r="A26" s="3" t="s">
        <v>1498</v>
      </c>
      <c r="B26" s="7">
        <v>458595</v>
      </c>
      <c r="C26" s="7">
        <v>497657</v>
      </c>
    </row>
    <row r="27" spans="1:3">
      <c r="A27" s="3" t="s">
        <v>554</v>
      </c>
      <c r="B27" s="5">
        <v>0</v>
      </c>
      <c r="C27" s="5"/>
    </row>
    <row r="28" spans="1:3" ht="30">
      <c r="A28" s="3" t="s">
        <v>1499</v>
      </c>
      <c r="B28" s="7">
        <v>35856</v>
      </c>
      <c r="C28" s="7">
        <v>43277</v>
      </c>
    </row>
    <row r="29" spans="1:3" ht="45">
      <c r="A29" s="3" t="s">
        <v>1500</v>
      </c>
      <c r="B29" s="9">
        <v>494451</v>
      </c>
      <c r="C29" s="9">
        <v>5409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502</v>
      </c>
      <c r="B1" s="8" t="s">
        <v>2</v>
      </c>
      <c r="C1" s="8"/>
      <c r="D1" s="8" t="s">
        <v>25</v>
      </c>
      <c r="E1" s="8"/>
    </row>
    <row r="2" spans="1:5" ht="30">
      <c r="A2" s="1" t="s">
        <v>24</v>
      </c>
      <c r="B2" s="8"/>
      <c r="C2" s="8"/>
      <c r="D2" s="8"/>
      <c r="E2" s="8"/>
    </row>
    <row r="3" spans="1:5">
      <c r="A3" s="3" t="s">
        <v>1503</v>
      </c>
      <c r="B3" s="5"/>
      <c r="C3" s="5"/>
      <c r="D3" s="5"/>
      <c r="E3" s="5"/>
    </row>
    <row r="4" spans="1:5">
      <c r="A4" s="4" t="s">
        <v>1504</v>
      </c>
      <c r="B4" s="5"/>
      <c r="C4" s="5"/>
      <c r="D4" s="5"/>
      <c r="E4" s="5"/>
    </row>
    <row r="5" spans="1:5" ht="30">
      <c r="A5" s="3" t="s">
        <v>1505</v>
      </c>
      <c r="B5" s="5">
        <v>1</v>
      </c>
      <c r="C5" s="5"/>
      <c r="D5" s="5"/>
      <c r="E5" s="5"/>
    </row>
    <row r="6" spans="1:5" ht="30">
      <c r="A6" s="3" t="s">
        <v>1506</v>
      </c>
      <c r="B6" s="5"/>
      <c r="C6" s="5"/>
      <c r="D6" s="5"/>
      <c r="E6" s="5"/>
    </row>
    <row r="7" spans="1:5" ht="30">
      <c r="A7" s="4" t="s">
        <v>1507</v>
      </c>
      <c r="B7" s="5"/>
      <c r="C7" s="5"/>
      <c r="D7" s="5"/>
      <c r="E7" s="5"/>
    </row>
    <row r="8" spans="1:5">
      <c r="A8" s="3" t="s">
        <v>564</v>
      </c>
      <c r="B8" s="9">
        <v>22039</v>
      </c>
      <c r="C8" s="5"/>
      <c r="D8" s="9">
        <v>26755</v>
      </c>
      <c r="E8" s="5"/>
    </row>
    <row r="9" spans="1:5" ht="45">
      <c r="A9" s="3" t="s">
        <v>1508</v>
      </c>
      <c r="B9" s="5"/>
      <c r="C9" s="5"/>
      <c r="D9" s="5"/>
      <c r="E9" s="5"/>
    </row>
    <row r="10" spans="1:5" ht="30">
      <c r="A10" s="4" t="s">
        <v>1507</v>
      </c>
      <c r="B10" s="5"/>
      <c r="C10" s="5"/>
      <c r="D10" s="5"/>
      <c r="E10" s="5"/>
    </row>
    <row r="11" spans="1:5" ht="17.25">
      <c r="A11" s="3" t="s">
        <v>1509</v>
      </c>
      <c r="B11" s="5">
        <v>0</v>
      </c>
      <c r="C11" s="10" t="s">
        <v>29</v>
      </c>
      <c r="D11" s="7">
        <v>1685</v>
      </c>
      <c r="E11" s="10" t="s">
        <v>29</v>
      </c>
    </row>
    <row r="12" spans="1:5" ht="60">
      <c r="A12" s="3" t="s">
        <v>1510</v>
      </c>
      <c r="B12" s="5"/>
      <c r="C12" s="5"/>
      <c r="D12" s="5"/>
      <c r="E12" s="5"/>
    </row>
    <row r="13" spans="1:5" ht="30">
      <c r="A13" s="4" t="s">
        <v>1507</v>
      </c>
      <c r="B13" s="5"/>
      <c r="C13" s="5"/>
      <c r="D13" s="5"/>
      <c r="E13" s="5"/>
    </row>
    <row r="14" spans="1:5" ht="17.25">
      <c r="A14" s="3" t="s">
        <v>1511</v>
      </c>
      <c r="B14" s="5">
        <v>225</v>
      </c>
      <c r="C14" s="10" t="s">
        <v>29</v>
      </c>
      <c r="D14" s="5">
        <v>0</v>
      </c>
      <c r="E14" s="10" t="s">
        <v>29</v>
      </c>
    </row>
    <row r="15" spans="1:5" ht="30">
      <c r="A15" s="3" t="s">
        <v>1512</v>
      </c>
      <c r="B15" s="5"/>
      <c r="C15" s="5"/>
      <c r="D15" s="5"/>
      <c r="E15" s="5"/>
    </row>
    <row r="16" spans="1:5" ht="30">
      <c r="A16" s="4" t="s">
        <v>1507</v>
      </c>
      <c r="B16" s="5"/>
      <c r="C16" s="5"/>
      <c r="D16" s="5"/>
      <c r="E16" s="5"/>
    </row>
    <row r="17" spans="1:5">
      <c r="A17" s="3" t="s">
        <v>564</v>
      </c>
      <c r="B17" s="7">
        <v>202779</v>
      </c>
      <c r="C17" s="5"/>
      <c r="D17" s="7">
        <v>189026</v>
      </c>
      <c r="E17" s="5"/>
    </row>
    <row r="18" spans="1:5" ht="45">
      <c r="A18" s="3" t="s">
        <v>1513</v>
      </c>
      <c r="B18" s="5"/>
      <c r="C18" s="5"/>
      <c r="D18" s="5"/>
      <c r="E18" s="5"/>
    </row>
    <row r="19" spans="1:5" ht="30">
      <c r="A19" s="4" t="s">
        <v>1507</v>
      </c>
      <c r="B19" s="5"/>
      <c r="C19" s="5"/>
      <c r="D19" s="5"/>
      <c r="E19" s="5"/>
    </row>
    <row r="20" spans="1:5" ht="17.25">
      <c r="A20" s="3" t="s">
        <v>1509</v>
      </c>
      <c r="B20" s="5">
        <v>584</v>
      </c>
      <c r="C20" s="10" t="s">
        <v>1278</v>
      </c>
      <c r="D20" s="5">
        <v>401</v>
      </c>
      <c r="E20" s="10" t="s">
        <v>1278</v>
      </c>
    </row>
    <row r="21" spans="1:5" ht="45">
      <c r="A21" s="3" t="s">
        <v>1514</v>
      </c>
      <c r="B21" s="5"/>
      <c r="C21" s="5"/>
      <c r="D21" s="5"/>
      <c r="E21" s="5"/>
    </row>
    <row r="22" spans="1:5" ht="30">
      <c r="A22" s="4" t="s">
        <v>1507</v>
      </c>
      <c r="B22" s="5"/>
      <c r="C22" s="5"/>
      <c r="D22" s="5"/>
      <c r="E22" s="5"/>
    </row>
    <row r="23" spans="1:5" ht="17.25">
      <c r="A23" s="3" t="s">
        <v>1511</v>
      </c>
      <c r="B23" s="7">
        <v>9384</v>
      </c>
      <c r="C23" s="10" t="s">
        <v>1278</v>
      </c>
      <c r="D23" s="7">
        <v>3136</v>
      </c>
      <c r="E23" s="10" t="s">
        <v>1278</v>
      </c>
    </row>
    <row r="24" spans="1:5" ht="30">
      <c r="A24" s="3" t="s">
        <v>1515</v>
      </c>
      <c r="B24" s="5"/>
      <c r="C24" s="5"/>
      <c r="D24" s="5"/>
      <c r="E24" s="5"/>
    </row>
    <row r="25" spans="1:5" ht="30">
      <c r="A25" s="4" t="s">
        <v>1507</v>
      </c>
      <c r="B25" s="5"/>
      <c r="C25" s="5"/>
      <c r="D25" s="5"/>
      <c r="E25" s="5"/>
    </row>
    <row r="26" spans="1:5">
      <c r="A26" s="3" t="s">
        <v>564</v>
      </c>
      <c r="B26" s="7">
        <v>552263</v>
      </c>
      <c r="C26" s="5"/>
      <c r="D26" s="7">
        <v>552263</v>
      </c>
      <c r="E26" s="5"/>
    </row>
    <row r="27" spans="1:5" ht="45">
      <c r="A27" s="3" t="s">
        <v>1516</v>
      </c>
      <c r="B27" s="5"/>
      <c r="C27" s="5"/>
      <c r="D27" s="5"/>
      <c r="E27" s="5"/>
    </row>
    <row r="28" spans="1:5" ht="30">
      <c r="A28" s="4" t="s">
        <v>1507</v>
      </c>
      <c r="B28" s="5"/>
      <c r="C28" s="5"/>
      <c r="D28" s="5"/>
      <c r="E28" s="5"/>
    </row>
    <row r="29" spans="1:5" ht="17.25">
      <c r="A29" s="3" t="s">
        <v>1509</v>
      </c>
      <c r="B29" s="5">
        <v>21</v>
      </c>
      <c r="C29" s="10" t="s">
        <v>1278</v>
      </c>
      <c r="D29" s="5">
        <v>25</v>
      </c>
      <c r="E29" s="10" t="s">
        <v>1278</v>
      </c>
    </row>
    <row r="30" spans="1:5" ht="45">
      <c r="A30" s="3" t="s">
        <v>1517</v>
      </c>
      <c r="B30" s="5"/>
      <c r="C30" s="5"/>
      <c r="D30" s="5"/>
      <c r="E30" s="5"/>
    </row>
    <row r="31" spans="1:5" ht="30">
      <c r="A31" s="4" t="s">
        <v>1507</v>
      </c>
      <c r="B31" s="5"/>
      <c r="C31" s="5"/>
      <c r="D31" s="5"/>
      <c r="E31" s="5"/>
    </row>
    <row r="32" spans="1:5" ht="17.25">
      <c r="A32" s="3" t="s">
        <v>1511</v>
      </c>
      <c r="B32" s="9">
        <v>1915</v>
      </c>
      <c r="C32" s="10" t="s">
        <v>1278</v>
      </c>
      <c r="D32" s="9">
        <v>1169</v>
      </c>
      <c r="E32" s="10" t="s">
        <v>1278</v>
      </c>
    </row>
    <row r="33" spans="1:5" ht="45">
      <c r="A33" s="3" t="s">
        <v>1518</v>
      </c>
      <c r="B33" s="5"/>
      <c r="C33" s="5"/>
      <c r="D33" s="5"/>
      <c r="E33" s="5"/>
    </row>
    <row r="34" spans="1:5">
      <c r="A34" s="4" t="s">
        <v>1504</v>
      </c>
      <c r="B34" s="5"/>
      <c r="C34" s="5"/>
      <c r="D34" s="5"/>
      <c r="E34" s="5"/>
    </row>
    <row r="35" spans="1:5" ht="30">
      <c r="A35" s="3" t="s">
        <v>1505</v>
      </c>
      <c r="B35" s="5">
        <v>2</v>
      </c>
      <c r="C35" s="5"/>
      <c r="D35" s="5"/>
      <c r="E35" s="5"/>
    </row>
    <row r="36" spans="1:5" ht="45">
      <c r="A36" s="3" t="s">
        <v>1519</v>
      </c>
      <c r="B36" s="5"/>
      <c r="C36" s="5"/>
      <c r="D36" s="5"/>
      <c r="E36" s="5"/>
    </row>
    <row r="37" spans="1:5">
      <c r="A37" s="4" t="s">
        <v>1504</v>
      </c>
      <c r="B37" s="5"/>
      <c r="C37" s="5"/>
      <c r="D37" s="5"/>
      <c r="E37" s="5"/>
    </row>
    <row r="38" spans="1:5" ht="30">
      <c r="A38" s="3" t="s">
        <v>1505</v>
      </c>
      <c r="B38" s="5">
        <v>3</v>
      </c>
      <c r="C38" s="5"/>
      <c r="D38" s="5"/>
      <c r="E38" s="5"/>
    </row>
    <row r="39" spans="1:5" ht="45">
      <c r="A39" s="3" t="s">
        <v>1520</v>
      </c>
      <c r="B39" s="5"/>
      <c r="C39" s="5"/>
      <c r="D39" s="5"/>
      <c r="E39" s="5"/>
    </row>
    <row r="40" spans="1:5">
      <c r="A40" s="4" t="s">
        <v>1504</v>
      </c>
      <c r="B40" s="5"/>
      <c r="C40" s="5"/>
      <c r="D40" s="5"/>
      <c r="E40" s="5"/>
    </row>
    <row r="41" spans="1:5" ht="30">
      <c r="A41" s="3" t="s">
        <v>1505</v>
      </c>
      <c r="B41" s="5">
        <v>1</v>
      </c>
      <c r="C41" s="5"/>
      <c r="D41" s="5"/>
      <c r="E41" s="5"/>
    </row>
    <row r="42" spans="1:5">
      <c r="A42" s="11"/>
      <c r="B42" s="11"/>
      <c r="C42" s="11"/>
      <c r="D42" s="11"/>
      <c r="E42" s="11"/>
    </row>
    <row r="43" spans="1:5" ht="60" customHeight="1">
      <c r="A43" s="3" t="s">
        <v>29</v>
      </c>
      <c r="B43" s="12" t="s">
        <v>1521</v>
      </c>
      <c r="C43" s="12"/>
      <c r="D43" s="12"/>
      <c r="E43" s="12"/>
    </row>
    <row r="44" spans="1:5" ht="30" customHeight="1">
      <c r="A44" s="3" t="s">
        <v>1278</v>
      </c>
      <c r="B44" s="12" t="s">
        <v>572</v>
      </c>
      <c r="C44" s="12"/>
      <c r="D44" s="12"/>
      <c r="E44" s="12"/>
    </row>
  </sheetData>
  <mergeCells count="5">
    <mergeCell ref="B1:C2"/>
    <mergeCell ref="D1:E2"/>
    <mergeCell ref="A42:E42"/>
    <mergeCell ref="B43:E43"/>
    <mergeCell ref="B44:E4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22</v>
      </c>
      <c r="B1" s="8" t="s">
        <v>1</v>
      </c>
      <c r="C1" s="8"/>
      <c r="D1" s="1"/>
    </row>
    <row r="2" spans="1:4" ht="30">
      <c r="A2" s="1" t="s">
        <v>24</v>
      </c>
      <c r="B2" s="1" t="s">
        <v>2</v>
      </c>
      <c r="C2" s="1" t="s">
        <v>86</v>
      </c>
      <c r="D2" s="1" t="s">
        <v>25</v>
      </c>
    </row>
    <row r="3" spans="1:4" ht="45">
      <c r="A3" s="3" t="s">
        <v>1523</v>
      </c>
      <c r="B3" s="5"/>
      <c r="C3" s="5"/>
      <c r="D3" s="5"/>
    </row>
    <row r="4" spans="1:4" ht="30">
      <c r="A4" s="4" t="s">
        <v>1524</v>
      </c>
      <c r="B4" s="5"/>
      <c r="C4" s="5"/>
      <c r="D4" s="5"/>
    </row>
    <row r="5" spans="1:4">
      <c r="A5" s="3" t="s">
        <v>1509</v>
      </c>
      <c r="B5" s="9">
        <v>0</v>
      </c>
      <c r="C5" s="5"/>
      <c r="D5" s="9">
        <v>0</v>
      </c>
    </row>
    <row r="6" spans="1:4" ht="60">
      <c r="A6" s="3" t="s">
        <v>1525</v>
      </c>
      <c r="B6" s="5"/>
      <c r="C6" s="5"/>
      <c r="D6" s="5"/>
    </row>
    <row r="7" spans="1:4" ht="30">
      <c r="A7" s="4" t="s">
        <v>1526</v>
      </c>
      <c r="B7" s="5"/>
      <c r="C7" s="5"/>
      <c r="D7" s="5"/>
    </row>
    <row r="8" spans="1:4" ht="30">
      <c r="A8" s="3" t="s">
        <v>1527</v>
      </c>
      <c r="B8" s="7">
        <v>-10113</v>
      </c>
      <c r="C8" s="7">
        <v>3303</v>
      </c>
      <c r="D8" s="5"/>
    </row>
    <row r="9" spans="1:4" ht="45">
      <c r="A9" s="3" t="s">
        <v>1528</v>
      </c>
      <c r="B9" s="7">
        <v>10113</v>
      </c>
      <c r="C9" s="7">
        <v>-3303</v>
      </c>
      <c r="D9" s="5"/>
    </row>
    <row r="10" spans="1:4" ht="45">
      <c r="A10" s="3" t="s">
        <v>1529</v>
      </c>
      <c r="B10" s="5">
        <v>0</v>
      </c>
      <c r="C10" s="5">
        <v>0</v>
      </c>
      <c r="D10" s="5"/>
    </row>
    <row r="11" spans="1:4" ht="45">
      <c r="A11" s="3" t="s">
        <v>1530</v>
      </c>
      <c r="B11" s="5"/>
      <c r="C11" s="5"/>
      <c r="D11" s="5"/>
    </row>
    <row r="12" spans="1:4" ht="30">
      <c r="A12" s="4" t="s">
        <v>582</v>
      </c>
      <c r="B12" s="5"/>
      <c r="C12" s="5"/>
      <c r="D12" s="5"/>
    </row>
    <row r="13" spans="1:4" ht="30">
      <c r="A13" s="3" t="s">
        <v>589</v>
      </c>
      <c r="B13" s="5">
        <v>-801</v>
      </c>
      <c r="C13" s="5">
        <v>0</v>
      </c>
      <c r="D13" s="5"/>
    </row>
    <row r="14" spans="1:4" ht="60">
      <c r="A14" s="3" t="s">
        <v>1531</v>
      </c>
      <c r="B14" s="5"/>
      <c r="C14" s="5"/>
      <c r="D14" s="5"/>
    </row>
    <row r="15" spans="1:4" ht="30">
      <c r="A15" s="4" t="s">
        <v>582</v>
      </c>
      <c r="B15" s="5"/>
      <c r="C15" s="5"/>
      <c r="D15" s="5"/>
    </row>
    <row r="16" spans="1:4" ht="45">
      <c r="A16" s="3" t="s">
        <v>1532</v>
      </c>
      <c r="B16" s="7">
        <v>4040</v>
      </c>
      <c r="C16" s="7">
        <v>3208</v>
      </c>
      <c r="D16" s="5"/>
    </row>
    <row r="17" spans="1:4" ht="45">
      <c r="A17" s="3" t="s">
        <v>1533</v>
      </c>
      <c r="B17" s="5"/>
      <c r="C17" s="5"/>
      <c r="D17" s="5"/>
    </row>
    <row r="18" spans="1:4" ht="30">
      <c r="A18" s="4" t="s">
        <v>582</v>
      </c>
      <c r="B18" s="5"/>
      <c r="C18" s="5"/>
      <c r="D18" s="5"/>
    </row>
    <row r="19" spans="1:4" ht="30">
      <c r="A19" s="3" t="s">
        <v>586</v>
      </c>
      <c r="B19" s="9">
        <v>-3239</v>
      </c>
      <c r="C19" s="9">
        <v>-3208</v>
      </c>
      <c r="D19"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34</v>
      </c>
      <c r="B1" s="8" t="s">
        <v>1</v>
      </c>
      <c r="C1" s="8"/>
    </row>
    <row r="2" spans="1:3" ht="30">
      <c r="A2" s="1" t="s">
        <v>24</v>
      </c>
      <c r="B2" s="1" t="s">
        <v>2</v>
      </c>
      <c r="C2" s="1" t="s">
        <v>86</v>
      </c>
    </row>
    <row r="3" spans="1:3" ht="30">
      <c r="A3" s="4" t="s">
        <v>1535</v>
      </c>
      <c r="B3" s="5"/>
      <c r="C3" s="5"/>
    </row>
    <row r="4" spans="1:3" ht="30">
      <c r="A4" s="3" t="s">
        <v>599</v>
      </c>
      <c r="B4" s="9">
        <v>3234394</v>
      </c>
      <c r="C4" s="9">
        <v>3030399</v>
      </c>
    </row>
    <row r="5" spans="1:3" ht="30">
      <c r="A5" s="3" t="s">
        <v>1536</v>
      </c>
      <c r="B5" s="7">
        <v>-377466</v>
      </c>
      <c r="C5" s="7">
        <v>-370154</v>
      </c>
    </row>
    <row r="6" spans="1:3" ht="30">
      <c r="A6" s="3" t="s">
        <v>603</v>
      </c>
      <c r="B6" s="7">
        <v>2856928</v>
      </c>
      <c r="C6" s="7">
        <v>2660245</v>
      </c>
    </row>
    <row r="7" spans="1:3" ht="45">
      <c r="A7" s="4" t="s">
        <v>1537</v>
      </c>
      <c r="B7" s="5"/>
      <c r="C7" s="5"/>
    </row>
    <row r="8" spans="1:3">
      <c r="A8" s="3" t="s">
        <v>605</v>
      </c>
      <c r="B8" s="7">
        <v>324488</v>
      </c>
      <c r="C8" s="7">
        <v>202086</v>
      </c>
    </row>
    <row r="9" spans="1:3">
      <c r="A9" s="3" t="s">
        <v>606</v>
      </c>
      <c r="B9" s="7">
        <v>-83559</v>
      </c>
      <c r="C9" s="7">
        <v>-39415</v>
      </c>
    </row>
    <row r="10" spans="1:3">
      <c r="A10" s="3" t="s">
        <v>609</v>
      </c>
      <c r="B10" s="7">
        <v>240929</v>
      </c>
      <c r="C10" s="7">
        <v>162671</v>
      </c>
    </row>
    <row r="11" spans="1:3" ht="30">
      <c r="A11" s="4" t="s">
        <v>610</v>
      </c>
      <c r="B11" s="5"/>
      <c r="C11" s="5"/>
    </row>
    <row r="12" spans="1:3">
      <c r="A12" s="3" t="s">
        <v>605</v>
      </c>
      <c r="B12" s="7">
        <v>-13100</v>
      </c>
      <c r="C12" s="7">
        <v>-7967</v>
      </c>
    </row>
    <row r="13" spans="1:3">
      <c r="A13" s="3" t="s">
        <v>606</v>
      </c>
      <c r="B13" s="7">
        <v>-236003</v>
      </c>
      <c r="C13" s="7">
        <v>-250115</v>
      </c>
    </row>
    <row r="14" spans="1:3">
      <c r="A14" s="3" t="s">
        <v>615</v>
      </c>
      <c r="B14" s="7">
        <v>-249103</v>
      </c>
      <c r="C14" s="7">
        <v>-258082</v>
      </c>
    </row>
    <row r="15" spans="1:3">
      <c r="A15" s="3" t="s">
        <v>536</v>
      </c>
      <c r="B15" s="7">
        <v>-25274</v>
      </c>
      <c r="C15" s="7">
        <v>11818</v>
      </c>
    </row>
    <row r="16" spans="1:3" ht="30">
      <c r="A16" s="3" t="s">
        <v>619</v>
      </c>
      <c r="B16" s="7">
        <v>2823480</v>
      </c>
      <c r="C16" s="7">
        <v>2576652</v>
      </c>
    </row>
    <row r="17" spans="1:3" ht="30">
      <c r="A17" s="3" t="s">
        <v>1538</v>
      </c>
      <c r="B17" s="7">
        <v>375882</v>
      </c>
      <c r="C17" s="7">
        <v>348407</v>
      </c>
    </row>
    <row r="18" spans="1:3" ht="30">
      <c r="A18" s="3" t="s">
        <v>620</v>
      </c>
      <c r="B18" s="7">
        <v>3199362</v>
      </c>
      <c r="C18" s="7">
        <v>2925059</v>
      </c>
    </row>
    <row r="19" spans="1:3" ht="30">
      <c r="A19" s="4" t="s">
        <v>1539</v>
      </c>
      <c r="B19" s="5"/>
      <c r="C19" s="5"/>
    </row>
    <row r="20" spans="1:3">
      <c r="A20" s="3" t="s">
        <v>622</v>
      </c>
      <c r="B20" s="7">
        <v>264796</v>
      </c>
      <c r="C20" s="7">
        <v>181975</v>
      </c>
    </row>
    <row r="21" spans="1:3">
      <c r="A21" s="3" t="s">
        <v>623</v>
      </c>
      <c r="B21" s="7">
        <v>-23867</v>
      </c>
      <c r="C21" s="7">
        <v>-19304</v>
      </c>
    </row>
    <row r="22" spans="1:3">
      <c r="A22" s="3" t="s">
        <v>626</v>
      </c>
      <c r="B22" s="9">
        <v>240929</v>
      </c>
      <c r="C22" s="9">
        <v>16267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540</v>
      </c>
      <c r="B1" s="8" t="s">
        <v>2</v>
      </c>
      <c r="C1" s="8" t="s">
        <v>25</v>
      </c>
    </row>
    <row r="2" spans="1:3" ht="30">
      <c r="A2" s="1" t="s">
        <v>24</v>
      </c>
      <c r="B2" s="8"/>
      <c r="C2" s="8"/>
    </row>
    <row r="3" spans="1:3">
      <c r="A3" s="4" t="s">
        <v>1541</v>
      </c>
      <c r="B3" s="5"/>
      <c r="C3" s="5"/>
    </row>
    <row r="4" spans="1:3">
      <c r="A4" s="3" t="s">
        <v>623</v>
      </c>
      <c r="B4" s="9">
        <v>402916</v>
      </c>
      <c r="C4" s="9">
        <v>415544</v>
      </c>
    </row>
    <row r="5" spans="1:3" ht="30">
      <c r="A5" s="3" t="s">
        <v>1542</v>
      </c>
      <c r="B5" s="231">
        <v>1</v>
      </c>
      <c r="C5" s="231">
        <v>1</v>
      </c>
    </row>
    <row r="6" spans="1:3">
      <c r="A6" s="4" t="s">
        <v>1543</v>
      </c>
      <c r="B6" s="5"/>
      <c r="C6" s="5"/>
    </row>
    <row r="7" spans="1:3">
      <c r="A7" s="3" t="s">
        <v>1544</v>
      </c>
      <c r="B7" s="7">
        <v>241983</v>
      </c>
      <c r="C7" s="7">
        <v>231129</v>
      </c>
    </row>
    <row r="8" spans="1:3" ht="30">
      <c r="A8" s="3" t="s">
        <v>1545</v>
      </c>
      <c r="B8" s="7">
        <v>4834</v>
      </c>
      <c r="C8" s="7">
        <v>4755</v>
      </c>
    </row>
    <row r="9" spans="1:3">
      <c r="A9" s="3" t="s">
        <v>1546</v>
      </c>
      <c r="B9" s="5"/>
      <c r="C9" s="5"/>
    </row>
    <row r="10" spans="1:3">
      <c r="A10" s="4" t="s">
        <v>1541</v>
      </c>
      <c r="B10" s="5"/>
      <c r="C10" s="5"/>
    </row>
    <row r="11" spans="1:3" ht="30">
      <c r="A11" s="3" t="s">
        <v>1542</v>
      </c>
      <c r="B11" s="231">
        <v>0.98399999999999999</v>
      </c>
      <c r="C11" s="231">
        <v>0.98</v>
      </c>
    </row>
    <row r="12" spans="1:3">
      <c r="A12" s="3" t="s">
        <v>634</v>
      </c>
      <c r="B12" s="5"/>
      <c r="C12" s="5"/>
    </row>
    <row r="13" spans="1:3">
      <c r="A13" s="4" t="s">
        <v>1541</v>
      </c>
      <c r="B13" s="5"/>
      <c r="C13" s="5"/>
    </row>
    <row r="14" spans="1:3">
      <c r="A14" s="3" t="s">
        <v>623</v>
      </c>
      <c r="B14" s="7">
        <v>317056</v>
      </c>
      <c r="C14" s="7">
        <v>312205</v>
      </c>
    </row>
    <row r="15" spans="1:3" ht="30">
      <c r="A15" s="3" t="s">
        <v>1542</v>
      </c>
      <c r="B15" s="231">
        <v>0.78700000000000003</v>
      </c>
      <c r="C15" s="231">
        <v>0.751</v>
      </c>
    </row>
    <row r="16" spans="1:3">
      <c r="A16" s="3" t="s">
        <v>1547</v>
      </c>
      <c r="B16" s="5"/>
      <c r="C16" s="5"/>
    </row>
    <row r="17" spans="1:3">
      <c r="A17" s="4" t="s">
        <v>1541</v>
      </c>
      <c r="B17" s="5"/>
      <c r="C17" s="5"/>
    </row>
    <row r="18" spans="1:3">
      <c r="A18" s="3" t="s">
        <v>623</v>
      </c>
      <c r="B18" s="7">
        <v>79535</v>
      </c>
      <c r="C18" s="7">
        <v>70848</v>
      </c>
    </row>
    <row r="19" spans="1:3" ht="30">
      <c r="A19" s="3" t="s">
        <v>1542</v>
      </c>
      <c r="B19" s="231">
        <v>0.19700000000000001</v>
      </c>
      <c r="C19" s="231">
        <v>0.17</v>
      </c>
    </row>
    <row r="20" spans="1:3" ht="30">
      <c r="A20" s="3" t="s">
        <v>1548</v>
      </c>
      <c r="B20" s="5"/>
      <c r="C20" s="5"/>
    </row>
    <row r="21" spans="1:3">
      <c r="A21" s="4" t="s">
        <v>1541</v>
      </c>
      <c r="B21" s="5"/>
      <c r="C21" s="5"/>
    </row>
    <row r="22" spans="1:3">
      <c r="A22" s="3" t="s">
        <v>623</v>
      </c>
      <c r="B22" s="7">
        <v>61406</v>
      </c>
      <c r="C22" s="7">
        <v>62318</v>
      </c>
    </row>
    <row r="23" spans="1:3" ht="30">
      <c r="A23" s="3" t="s">
        <v>1542</v>
      </c>
      <c r="B23" s="231">
        <v>0.152</v>
      </c>
      <c r="C23" s="231">
        <v>0.15</v>
      </c>
    </row>
    <row r="24" spans="1:3">
      <c r="A24" s="3" t="s">
        <v>1549</v>
      </c>
      <c r="B24" s="5"/>
      <c r="C24" s="5"/>
    </row>
    <row r="25" spans="1:3">
      <c r="A25" s="4" t="s">
        <v>1541</v>
      </c>
      <c r="B25" s="5"/>
      <c r="C25" s="5"/>
    </row>
    <row r="26" spans="1:3">
      <c r="A26" s="3" t="s">
        <v>623</v>
      </c>
      <c r="B26" s="7">
        <v>46105</v>
      </c>
      <c r="C26" s="7">
        <v>51425</v>
      </c>
    </row>
    <row r="27" spans="1:3" ht="30">
      <c r="A27" s="3" t="s">
        <v>1542</v>
      </c>
      <c r="B27" s="231">
        <v>0.114</v>
      </c>
      <c r="C27" s="231">
        <v>0.124</v>
      </c>
    </row>
    <row r="28" spans="1:3">
      <c r="A28" s="3" t="s">
        <v>1550</v>
      </c>
      <c r="B28" s="5"/>
      <c r="C28" s="5"/>
    </row>
    <row r="29" spans="1:3">
      <c r="A29" s="4" t="s">
        <v>1541</v>
      </c>
      <c r="B29" s="5"/>
      <c r="C29" s="5"/>
    </row>
    <row r="30" spans="1:3">
      <c r="A30" s="3" t="s">
        <v>623</v>
      </c>
      <c r="B30" s="7">
        <v>41330</v>
      </c>
      <c r="C30" s="7">
        <v>40927</v>
      </c>
    </row>
    <row r="31" spans="1:3" ht="30">
      <c r="A31" s="3" t="s">
        <v>1542</v>
      </c>
      <c r="B31" s="231">
        <v>0.10299999999999999</v>
      </c>
      <c r="C31" s="231">
        <v>9.8000000000000004E-2</v>
      </c>
    </row>
    <row r="32" spans="1:3" ht="30">
      <c r="A32" s="3" t="s">
        <v>1551</v>
      </c>
      <c r="B32" s="5"/>
      <c r="C32" s="5"/>
    </row>
    <row r="33" spans="1:3">
      <c r="A33" s="4" t="s">
        <v>1541</v>
      </c>
      <c r="B33" s="5"/>
      <c r="C33" s="5"/>
    </row>
    <row r="34" spans="1:3">
      <c r="A34" s="3" t="s">
        <v>623</v>
      </c>
      <c r="B34" s="7">
        <v>29979</v>
      </c>
      <c r="C34" s="7">
        <v>23315</v>
      </c>
    </row>
    <row r="35" spans="1:3" ht="30">
      <c r="A35" s="3" t="s">
        <v>1542</v>
      </c>
      <c r="B35" s="231">
        <v>7.3999999999999996E-2</v>
      </c>
      <c r="C35" s="231">
        <v>5.6000000000000001E-2</v>
      </c>
    </row>
    <row r="36" spans="1:3">
      <c r="A36" s="3" t="s">
        <v>1552</v>
      </c>
      <c r="B36" s="5"/>
      <c r="C36" s="5"/>
    </row>
    <row r="37" spans="1:3">
      <c r="A37" s="4" t="s">
        <v>1541</v>
      </c>
      <c r="B37" s="5"/>
      <c r="C37" s="5"/>
    </row>
    <row r="38" spans="1:3">
      <c r="A38" s="3" t="s">
        <v>623</v>
      </c>
      <c r="B38" s="7">
        <v>21632</v>
      </c>
      <c r="C38" s="7">
        <v>19384</v>
      </c>
    </row>
    <row r="39" spans="1:3" ht="30">
      <c r="A39" s="3" t="s">
        <v>1542</v>
      </c>
      <c r="B39" s="231">
        <v>5.3999999999999999E-2</v>
      </c>
      <c r="C39" s="231">
        <v>4.7E-2</v>
      </c>
    </row>
    <row r="40" spans="1:3" ht="30">
      <c r="A40" s="3" t="s">
        <v>1553</v>
      </c>
      <c r="B40" s="5"/>
      <c r="C40" s="5"/>
    </row>
    <row r="41" spans="1:3">
      <c r="A41" s="4" t="s">
        <v>1541</v>
      </c>
      <c r="B41" s="5"/>
      <c r="C41" s="5"/>
    </row>
    <row r="42" spans="1:3">
      <c r="A42" s="3" t="s">
        <v>623</v>
      </c>
      <c r="B42" s="7">
        <v>11605</v>
      </c>
      <c r="C42" s="7">
        <v>12418</v>
      </c>
    </row>
    <row r="43" spans="1:3" ht="30">
      <c r="A43" s="3" t="s">
        <v>1542</v>
      </c>
      <c r="B43" s="231">
        <v>2.9000000000000001E-2</v>
      </c>
      <c r="C43" s="231">
        <v>0.03</v>
      </c>
    </row>
    <row r="44" spans="1:3">
      <c r="A44" s="3" t="s">
        <v>1554</v>
      </c>
      <c r="B44" s="5"/>
      <c r="C44" s="5"/>
    </row>
    <row r="45" spans="1:3">
      <c r="A45" s="4" t="s">
        <v>1541</v>
      </c>
      <c r="B45" s="5"/>
      <c r="C45" s="5"/>
    </row>
    <row r="46" spans="1:3">
      <c r="A46" s="3" t="s">
        <v>623</v>
      </c>
      <c r="B46" s="7">
        <v>9897</v>
      </c>
      <c r="C46" s="7">
        <v>11114</v>
      </c>
    </row>
    <row r="47" spans="1:3" ht="30">
      <c r="A47" s="3" t="s">
        <v>1542</v>
      </c>
      <c r="B47" s="231">
        <v>2.5000000000000001E-2</v>
      </c>
      <c r="C47" s="231">
        <v>2.7E-2</v>
      </c>
    </row>
    <row r="48" spans="1:3" ht="30">
      <c r="A48" s="3" t="s">
        <v>1555</v>
      </c>
      <c r="B48" s="5"/>
      <c r="C48" s="5"/>
    </row>
    <row r="49" spans="1:3">
      <c r="A49" s="4" t="s">
        <v>1541</v>
      </c>
      <c r="B49" s="5"/>
      <c r="C49" s="5"/>
    </row>
    <row r="50" spans="1:3">
      <c r="A50" s="3" t="s">
        <v>623</v>
      </c>
      <c r="B50" s="5"/>
      <c r="C50" s="7">
        <v>10372</v>
      </c>
    </row>
    <row r="51" spans="1:3" ht="30">
      <c r="A51" s="3" t="s">
        <v>1542</v>
      </c>
      <c r="B51" s="5"/>
      <c r="C51" s="231">
        <v>2.5000000000000001E-2</v>
      </c>
    </row>
    <row r="52" spans="1:3" ht="30">
      <c r="A52" s="3" t="s">
        <v>1556</v>
      </c>
      <c r="B52" s="5"/>
      <c r="C52" s="5"/>
    </row>
    <row r="53" spans="1:3">
      <c r="A53" s="4" t="s">
        <v>1541</v>
      </c>
      <c r="B53" s="5"/>
      <c r="C53" s="5"/>
    </row>
    <row r="54" spans="1:3">
      <c r="A54" s="3" t="s">
        <v>623</v>
      </c>
      <c r="B54" s="7">
        <v>8076</v>
      </c>
      <c r="C54" s="7">
        <v>10084</v>
      </c>
    </row>
    <row r="55" spans="1:3" ht="30">
      <c r="A55" s="3" t="s">
        <v>1542</v>
      </c>
      <c r="B55" s="231">
        <v>0.02</v>
      </c>
      <c r="C55" s="231">
        <v>2.4E-2</v>
      </c>
    </row>
    <row r="56" spans="1:3">
      <c r="A56" s="3" t="s">
        <v>1557</v>
      </c>
      <c r="B56" s="5"/>
      <c r="C56" s="5"/>
    </row>
    <row r="57" spans="1:3">
      <c r="A57" s="4" t="s">
        <v>1541</v>
      </c>
      <c r="B57" s="5"/>
      <c r="C57" s="5"/>
    </row>
    <row r="58" spans="1:3">
      <c r="A58" s="3" t="s">
        <v>623</v>
      </c>
      <c r="B58" s="7">
        <v>7491</v>
      </c>
      <c r="C58" s="5"/>
    </row>
    <row r="59" spans="1:3" ht="30">
      <c r="A59" s="3" t="s">
        <v>1542</v>
      </c>
      <c r="B59" s="231">
        <v>1.9E-2</v>
      </c>
      <c r="C59" s="5"/>
    </row>
    <row r="60" spans="1:3" ht="30">
      <c r="A60" s="3" t="s">
        <v>1558</v>
      </c>
      <c r="B60" s="5"/>
      <c r="C60" s="5"/>
    </row>
    <row r="61" spans="1:3">
      <c r="A61" s="4" t="s">
        <v>1541</v>
      </c>
      <c r="B61" s="5"/>
      <c r="C61" s="5"/>
    </row>
    <row r="62" spans="1:3">
      <c r="A62" s="3" t="s">
        <v>623</v>
      </c>
      <c r="B62" s="7">
        <v>79034</v>
      </c>
      <c r="C62" s="7">
        <v>94247</v>
      </c>
    </row>
    <row r="63" spans="1:3" ht="30">
      <c r="A63" s="3" t="s">
        <v>1542</v>
      </c>
      <c r="B63" s="231">
        <v>0.19600000000000001</v>
      </c>
      <c r="C63" s="231">
        <v>0.22700000000000001</v>
      </c>
    </row>
    <row r="64" spans="1:3" ht="30">
      <c r="A64" s="3" t="s">
        <v>1559</v>
      </c>
      <c r="B64" s="5"/>
      <c r="C64" s="5"/>
    </row>
    <row r="65" spans="1:3">
      <c r="A65" s="4" t="s">
        <v>1541</v>
      </c>
      <c r="B65" s="5"/>
      <c r="C65" s="5"/>
    </row>
    <row r="66" spans="1:3">
      <c r="A66" s="3" t="s">
        <v>623</v>
      </c>
      <c r="B66" s="9">
        <v>6826</v>
      </c>
      <c r="C66" s="9">
        <v>9092</v>
      </c>
    </row>
    <row r="67" spans="1:3" ht="30">
      <c r="A67" s="3" t="s">
        <v>1542</v>
      </c>
      <c r="B67" s="231">
        <v>1.7000000000000001E-2</v>
      </c>
      <c r="C67" s="231">
        <v>2.1999999999999999E-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17.85546875" bestFit="1" customWidth="1"/>
    <col min="4" max="4" width="12.5703125" bestFit="1" customWidth="1"/>
    <col min="5" max="5" width="12.28515625" bestFit="1" customWidth="1"/>
  </cols>
  <sheetData>
    <row r="1" spans="1:5" ht="15" customHeight="1">
      <c r="A1" s="1" t="s">
        <v>1560</v>
      </c>
      <c r="B1" s="1" t="s">
        <v>1475</v>
      </c>
      <c r="C1" s="8" t="s">
        <v>1</v>
      </c>
      <c r="D1" s="8"/>
      <c r="E1" s="1"/>
    </row>
    <row r="2" spans="1:5" ht="30">
      <c r="A2" s="1" t="s">
        <v>76</v>
      </c>
      <c r="B2" s="1" t="s">
        <v>1561</v>
      </c>
      <c r="C2" s="1" t="s">
        <v>2</v>
      </c>
      <c r="D2" s="1" t="s">
        <v>86</v>
      </c>
      <c r="E2" s="1" t="s">
        <v>25</v>
      </c>
    </row>
    <row r="3" spans="1:5">
      <c r="A3" s="4" t="s">
        <v>1562</v>
      </c>
      <c r="B3" s="5"/>
      <c r="C3" s="5"/>
      <c r="D3" s="5"/>
      <c r="E3" s="5"/>
    </row>
    <row r="4" spans="1:5">
      <c r="A4" s="3" t="s">
        <v>80</v>
      </c>
      <c r="B4" s="5"/>
      <c r="C4" s="7">
        <v>571428571</v>
      </c>
      <c r="D4" s="5"/>
      <c r="E4" s="7">
        <v>571428571</v>
      </c>
    </row>
    <row r="5" spans="1:5">
      <c r="A5" s="3" t="s">
        <v>81</v>
      </c>
      <c r="B5" s="5"/>
      <c r="C5" s="13">
        <v>0.17499999999999999</v>
      </c>
      <c r="D5" s="5"/>
      <c r="E5" s="13">
        <v>0.17499999999999999</v>
      </c>
    </row>
    <row r="6" spans="1:5">
      <c r="A6" s="3" t="s">
        <v>1563</v>
      </c>
      <c r="B6" s="5"/>
      <c r="C6" s="5" t="s">
        <v>1564</v>
      </c>
      <c r="D6" s="5"/>
      <c r="E6" s="5"/>
    </row>
    <row r="7" spans="1:5" ht="30">
      <c r="A7" s="3" t="s">
        <v>1565</v>
      </c>
      <c r="B7" s="5"/>
      <c r="C7" s="231">
        <v>9.0899999999999995E-2</v>
      </c>
      <c r="D7" s="5"/>
      <c r="E7" s="5"/>
    </row>
    <row r="8" spans="1:5">
      <c r="A8" s="4" t="s">
        <v>1566</v>
      </c>
      <c r="B8" s="5"/>
      <c r="C8" s="5"/>
      <c r="D8" s="5"/>
      <c r="E8" s="5"/>
    </row>
    <row r="9" spans="1:5" ht="30">
      <c r="A9" s="3" t="s">
        <v>1567</v>
      </c>
      <c r="B9" s="9">
        <v>750000</v>
      </c>
      <c r="C9" s="5"/>
      <c r="D9" s="5"/>
      <c r="E9" s="5"/>
    </row>
    <row r="10" spans="1:5" ht="30">
      <c r="A10" s="3" t="s">
        <v>1568</v>
      </c>
      <c r="B10" s="5"/>
      <c r="C10" s="7">
        <v>71475993</v>
      </c>
      <c r="D10" s="5"/>
      <c r="E10" s="5"/>
    </row>
    <row r="11" spans="1:5">
      <c r="A11" s="3" t="s">
        <v>1569</v>
      </c>
      <c r="B11" s="7">
        <v>2274401</v>
      </c>
      <c r="C11" s="7">
        <v>2289409</v>
      </c>
      <c r="D11" s="5"/>
      <c r="E11" s="5"/>
    </row>
    <row r="12" spans="1:5" ht="30">
      <c r="A12" s="3" t="s">
        <v>1570</v>
      </c>
      <c r="B12" s="5"/>
      <c r="C12" s="9">
        <v>734992</v>
      </c>
      <c r="D12" s="5"/>
      <c r="E12" s="5"/>
    </row>
    <row r="13" spans="1:5" ht="30">
      <c r="A13" s="3" t="s">
        <v>1571</v>
      </c>
      <c r="B13" s="5"/>
      <c r="C13" s="7">
        <v>798575</v>
      </c>
      <c r="D13" s="5">
        <v>0</v>
      </c>
      <c r="E13" s="5"/>
    </row>
    <row r="14" spans="1:5">
      <c r="A14" s="3" t="s">
        <v>124</v>
      </c>
      <c r="B14" s="5"/>
      <c r="C14" s="13">
        <v>0.32</v>
      </c>
      <c r="D14" s="13">
        <v>0.3</v>
      </c>
      <c r="E14" s="5"/>
    </row>
    <row r="15" spans="1:5" ht="30">
      <c r="A15" s="4" t="s">
        <v>1243</v>
      </c>
      <c r="B15" s="5"/>
      <c r="C15" s="5"/>
      <c r="D15" s="5"/>
      <c r="E15" s="5"/>
    </row>
    <row r="16" spans="1:5" ht="30">
      <c r="A16" s="3" t="s">
        <v>1572</v>
      </c>
      <c r="B16" s="5"/>
      <c r="C16" s="7">
        <v>155554224</v>
      </c>
      <c r="D16" s="7">
        <v>154488497</v>
      </c>
      <c r="E16" s="5"/>
    </row>
    <row r="17" spans="1:5">
      <c r="A17" s="3" t="s">
        <v>1573</v>
      </c>
      <c r="B17" s="5"/>
      <c r="C17" s="7">
        <v>704974</v>
      </c>
      <c r="D17" s="7">
        <v>90019</v>
      </c>
      <c r="E17" s="5"/>
    </row>
    <row r="18" spans="1:5" ht="30">
      <c r="A18" s="3" t="s">
        <v>1574</v>
      </c>
      <c r="B18" s="5"/>
      <c r="C18" s="5">
        <v>324</v>
      </c>
      <c r="D18" s="5">
        <v>359</v>
      </c>
      <c r="E18" s="5"/>
    </row>
    <row r="19" spans="1:5">
      <c r="A19" s="3" t="s">
        <v>1575</v>
      </c>
      <c r="B19" s="5"/>
      <c r="C19" s="7">
        <v>156749783</v>
      </c>
      <c r="D19" s="7">
        <v>154597094</v>
      </c>
      <c r="E19" s="5"/>
    </row>
    <row r="20" spans="1:5">
      <c r="A20" s="3" t="s">
        <v>1576</v>
      </c>
      <c r="B20" s="5"/>
      <c r="C20" s="7">
        <v>-73114868</v>
      </c>
      <c r="D20" s="7">
        <v>-63810857</v>
      </c>
      <c r="E20" s="5"/>
    </row>
    <row r="21" spans="1:5" ht="30">
      <c r="A21" s="3" t="s">
        <v>1577</v>
      </c>
      <c r="B21" s="5"/>
      <c r="C21" s="7">
        <v>83634915</v>
      </c>
      <c r="D21" s="7">
        <v>90786237</v>
      </c>
      <c r="E21" s="7">
        <v>83869845</v>
      </c>
    </row>
    <row r="22" spans="1:5">
      <c r="A22" s="3" t="s">
        <v>129</v>
      </c>
      <c r="B22" s="5"/>
      <c r="C22" s="5"/>
      <c r="D22" s="5"/>
      <c r="E22" s="5"/>
    </row>
    <row r="23" spans="1:5">
      <c r="A23" s="4" t="s">
        <v>1566</v>
      </c>
      <c r="B23" s="5"/>
      <c r="C23" s="5"/>
      <c r="D23" s="5"/>
      <c r="E23" s="5"/>
    </row>
    <row r="24" spans="1:5">
      <c r="A24" s="3" t="s">
        <v>124</v>
      </c>
      <c r="B24" s="5"/>
      <c r="C24" s="13">
        <v>0.32</v>
      </c>
      <c r="D24" s="13">
        <v>0.3</v>
      </c>
      <c r="E24" s="5"/>
    </row>
    <row r="25" spans="1:5" ht="30">
      <c r="A25" s="4" t="s">
        <v>1243</v>
      </c>
      <c r="B25" s="5"/>
      <c r="C25" s="5"/>
      <c r="D25" s="5"/>
      <c r="E25" s="5"/>
    </row>
    <row r="26" spans="1:5">
      <c r="A26" s="3" t="s">
        <v>1578</v>
      </c>
      <c r="B26" s="5"/>
      <c r="C26" s="7">
        <v>473817</v>
      </c>
      <c r="D26" s="5"/>
      <c r="E26" s="5"/>
    </row>
    <row r="27" spans="1:5">
      <c r="A27" s="3" t="s">
        <v>1579</v>
      </c>
      <c r="B27" s="5"/>
      <c r="C27" s="5"/>
      <c r="D27" s="5"/>
      <c r="E27" s="5"/>
    </row>
    <row r="28" spans="1:5">
      <c r="A28" s="4" t="s">
        <v>1566</v>
      </c>
      <c r="B28" s="5"/>
      <c r="C28" s="5"/>
      <c r="D28" s="5"/>
      <c r="E28" s="5"/>
    </row>
    <row r="29" spans="1:5">
      <c r="A29" s="3" t="s">
        <v>124</v>
      </c>
      <c r="B29" s="5"/>
      <c r="C29" s="13">
        <v>0.32</v>
      </c>
      <c r="D29" s="5"/>
      <c r="E29" s="5"/>
    </row>
    <row r="30" spans="1:5">
      <c r="A30" s="3" t="s">
        <v>681</v>
      </c>
      <c r="B30" s="5"/>
      <c r="C30" s="5"/>
      <c r="D30" s="5"/>
      <c r="E30" s="5"/>
    </row>
    <row r="31" spans="1:5">
      <c r="A31" s="4" t="s">
        <v>1566</v>
      </c>
      <c r="B31" s="5"/>
      <c r="C31" s="5"/>
      <c r="D31" s="5"/>
      <c r="E31" s="5"/>
    </row>
    <row r="32" spans="1:5">
      <c r="A32" s="3" t="s">
        <v>1580</v>
      </c>
      <c r="B32" s="5"/>
      <c r="C32" s="7">
        <v>4375538</v>
      </c>
      <c r="D32" s="5"/>
      <c r="E32" s="7">
        <v>5174114</v>
      </c>
    </row>
    <row r="33" spans="1:5">
      <c r="A33" s="3" t="s">
        <v>706</v>
      </c>
      <c r="B33" s="5"/>
      <c r="C33" s="5"/>
      <c r="D33" s="5"/>
      <c r="E33" s="5"/>
    </row>
    <row r="34" spans="1:5" ht="30">
      <c r="A34" s="4" t="s">
        <v>1243</v>
      </c>
      <c r="B34" s="5"/>
      <c r="C34" s="5"/>
      <c r="D34" s="5"/>
      <c r="E34" s="5"/>
    </row>
    <row r="35" spans="1:5">
      <c r="A35" s="3" t="s">
        <v>1581</v>
      </c>
      <c r="B35" s="5"/>
      <c r="C35" s="7">
        <v>14447</v>
      </c>
      <c r="D35" s="7">
        <v>18219</v>
      </c>
      <c r="E35" s="5"/>
    </row>
    <row r="36" spans="1:5">
      <c r="A36" s="3" t="s">
        <v>724</v>
      </c>
      <c r="B36" s="5"/>
      <c r="C36" s="5"/>
      <c r="D36" s="5"/>
      <c r="E36" s="5"/>
    </row>
    <row r="37" spans="1:5" ht="30">
      <c r="A37" s="4" t="s">
        <v>1243</v>
      </c>
      <c r="B37" s="5"/>
      <c r="C37" s="5"/>
      <c r="D37" s="5"/>
      <c r="E37" s="5"/>
    </row>
    <row r="38" spans="1:5">
      <c r="A38" s="3" t="s">
        <v>1581</v>
      </c>
      <c r="B38" s="5"/>
      <c r="C38" s="7">
        <v>1997</v>
      </c>
      <c r="D38" s="5"/>
      <c r="E38" s="5"/>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582</v>
      </c>
      <c r="B1" s="8" t="s">
        <v>1</v>
      </c>
      <c r="C1" s="8"/>
    </row>
    <row r="2" spans="1:3">
      <c r="A2" s="8"/>
      <c r="B2" s="1" t="s">
        <v>2</v>
      </c>
      <c r="C2" s="1" t="s">
        <v>86</v>
      </c>
    </row>
    <row r="3" spans="1:3">
      <c r="A3" s="4" t="s">
        <v>1583</v>
      </c>
      <c r="B3" s="5"/>
      <c r="C3" s="5"/>
    </row>
    <row r="4" spans="1:3" ht="30">
      <c r="A4" s="3" t="s">
        <v>1584</v>
      </c>
      <c r="B4" s="7">
        <v>1160057</v>
      </c>
      <c r="C4" s="7">
        <v>1572713</v>
      </c>
    </row>
    <row r="5" spans="1:3" ht="30">
      <c r="A5" s="3" t="s">
        <v>1585</v>
      </c>
      <c r="B5" s="7">
        <v>-1017165</v>
      </c>
      <c r="C5" s="7">
        <v>-90019</v>
      </c>
    </row>
    <row r="6" spans="1:3" ht="30">
      <c r="A6" s="3" t="s">
        <v>1586</v>
      </c>
      <c r="B6" s="7">
        <v>142892</v>
      </c>
      <c r="C6" s="7">
        <v>1482694</v>
      </c>
    </row>
    <row r="7" spans="1:3" ht="30">
      <c r="A7" s="4" t="s">
        <v>1587</v>
      </c>
      <c r="B7" s="5"/>
      <c r="C7" s="5"/>
    </row>
    <row r="8" spans="1:3" ht="45">
      <c r="A8" s="3" t="s">
        <v>1588</v>
      </c>
      <c r="B8" s="13">
        <v>7.12</v>
      </c>
      <c r="C8" s="13">
        <v>6.66</v>
      </c>
    </row>
    <row r="9" spans="1:3" ht="45">
      <c r="A9" s="3" t="s">
        <v>1589</v>
      </c>
      <c r="B9" s="13">
        <v>7.36</v>
      </c>
      <c r="C9" s="13">
        <v>4.25</v>
      </c>
    </row>
    <row r="10" spans="1:3" ht="45">
      <c r="A10" s="3" t="s">
        <v>1590</v>
      </c>
      <c r="B10" s="13">
        <v>5.45</v>
      </c>
      <c r="C10" s="13">
        <v>6.81</v>
      </c>
    </row>
    <row r="11" spans="1:3" ht="30">
      <c r="A11" s="4" t="s">
        <v>1591</v>
      </c>
      <c r="B11" s="5"/>
      <c r="C11" s="5"/>
    </row>
    <row r="12" spans="1:3" ht="45">
      <c r="A12" s="3" t="s">
        <v>1592</v>
      </c>
      <c r="B12" s="13">
        <v>17.739999999999998</v>
      </c>
      <c r="C12" s="13">
        <v>18.88</v>
      </c>
    </row>
    <row r="13" spans="1:3" ht="45">
      <c r="A13" s="3" t="s">
        <v>1593</v>
      </c>
      <c r="B13" s="13">
        <v>16.55</v>
      </c>
      <c r="C13" s="13">
        <v>25.46</v>
      </c>
    </row>
    <row r="14" spans="1:3" ht="45">
      <c r="A14" s="3" t="s">
        <v>1594</v>
      </c>
      <c r="B14" s="13">
        <v>26.24</v>
      </c>
      <c r="C14" s="13">
        <v>18.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95</v>
      </c>
      <c r="B1" s="8" t="s">
        <v>1</v>
      </c>
      <c r="C1" s="8"/>
      <c r="D1" s="1"/>
    </row>
    <row r="2" spans="1:4">
      <c r="A2" s="8"/>
      <c r="B2" s="1" t="s">
        <v>2</v>
      </c>
      <c r="C2" s="1" t="s">
        <v>86</v>
      </c>
      <c r="D2" s="1" t="s">
        <v>25</v>
      </c>
    </row>
    <row r="3" spans="1:4">
      <c r="A3" s="3" t="s">
        <v>706</v>
      </c>
      <c r="B3" s="5"/>
      <c r="C3" s="5"/>
      <c r="D3" s="5"/>
    </row>
    <row r="4" spans="1:4">
      <c r="A4" s="4" t="s">
        <v>1596</v>
      </c>
      <c r="B4" s="5"/>
      <c r="C4" s="5"/>
      <c r="D4" s="5"/>
    </row>
    <row r="5" spans="1:4">
      <c r="A5" s="3" t="s">
        <v>1597</v>
      </c>
      <c r="B5" s="7">
        <v>2858711</v>
      </c>
      <c r="C5" s="7">
        <v>2684745</v>
      </c>
      <c r="D5" s="5"/>
    </row>
    <row r="6" spans="1:4">
      <c r="A6" s="3" t="s">
        <v>1598</v>
      </c>
      <c r="B6" s="5"/>
      <c r="C6" s="7">
        <v>17533</v>
      </c>
      <c r="D6" s="5"/>
    </row>
    <row r="7" spans="1:4">
      <c r="A7" s="3" t="s">
        <v>1599</v>
      </c>
      <c r="B7" s="7">
        <v>-19682</v>
      </c>
      <c r="C7" s="7">
        <v>-27353</v>
      </c>
      <c r="D7" s="5"/>
    </row>
    <row r="8" spans="1:4">
      <c r="A8" s="3" t="s">
        <v>1600</v>
      </c>
      <c r="B8" s="7">
        <v>-2410</v>
      </c>
      <c r="C8" s="7">
        <v>-23094</v>
      </c>
      <c r="D8" s="5"/>
    </row>
    <row r="9" spans="1:4">
      <c r="A9" s="3" t="s">
        <v>1601</v>
      </c>
      <c r="B9" s="7">
        <v>2836619</v>
      </c>
      <c r="C9" s="7">
        <v>2651831</v>
      </c>
      <c r="D9" s="5"/>
    </row>
    <row r="10" spans="1:4">
      <c r="A10" s="4" t="s">
        <v>1602</v>
      </c>
      <c r="B10" s="5"/>
      <c r="C10" s="5"/>
      <c r="D10" s="5"/>
    </row>
    <row r="11" spans="1:4" ht="45">
      <c r="A11" s="3" t="s">
        <v>1588</v>
      </c>
      <c r="B11" s="13">
        <v>35.81</v>
      </c>
      <c r="C11" s="13">
        <v>33.74</v>
      </c>
      <c r="D11" s="5"/>
    </row>
    <row r="12" spans="1:4" ht="30">
      <c r="A12" s="3" t="s">
        <v>1603</v>
      </c>
      <c r="B12" s="5"/>
      <c r="C12" s="13">
        <v>36.81</v>
      </c>
      <c r="D12" s="5"/>
    </row>
    <row r="13" spans="1:4" ht="30">
      <c r="A13" s="3" t="s">
        <v>1604</v>
      </c>
      <c r="B13" s="13">
        <v>32.25</v>
      </c>
      <c r="C13" s="13">
        <v>29.31</v>
      </c>
      <c r="D13" s="5"/>
    </row>
    <row r="14" spans="1:4" ht="30">
      <c r="A14" s="3" t="s">
        <v>1605</v>
      </c>
      <c r="B14" s="13">
        <v>41.5</v>
      </c>
      <c r="C14" s="13">
        <v>34.57</v>
      </c>
      <c r="D14" s="5"/>
    </row>
    <row r="15" spans="1:4" ht="45">
      <c r="A15" s="3" t="s">
        <v>1590</v>
      </c>
      <c r="B15" s="13">
        <v>35.83</v>
      </c>
      <c r="C15" s="13">
        <v>33.799999999999997</v>
      </c>
      <c r="D15" s="5"/>
    </row>
    <row r="16" spans="1:4">
      <c r="A16" s="3" t="s">
        <v>724</v>
      </c>
      <c r="B16" s="5"/>
      <c r="C16" s="5"/>
      <c r="D16" s="5"/>
    </row>
    <row r="17" spans="1:4">
      <c r="A17" s="4" t="s">
        <v>1596</v>
      </c>
      <c r="B17" s="5"/>
      <c r="C17" s="5"/>
      <c r="D17" s="5"/>
    </row>
    <row r="18" spans="1:4">
      <c r="A18" s="3" t="s">
        <v>1597</v>
      </c>
      <c r="B18" s="7">
        <v>103484</v>
      </c>
      <c r="C18" s="7">
        <v>66518</v>
      </c>
      <c r="D18" s="5"/>
    </row>
    <row r="19" spans="1:4">
      <c r="A19" s="3" t="s">
        <v>1599</v>
      </c>
      <c r="B19" s="7">
        <v>-1997</v>
      </c>
      <c r="C19" s="5"/>
      <c r="D19" s="5"/>
    </row>
    <row r="20" spans="1:4" ht="30">
      <c r="A20" s="3" t="s">
        <v>1606</v>
      </c>
      <c r="B20" s="5">
        <v>747</v>
      </c>
      <c r="C20" s="5">
        <v>495</v>
      </c>
      <c r="D20" s="5"/>
    </row>
    <row r="21" spans="1:4">
      <c r="A21" s="3" t="s">
        <v>1600</v>
      </c>
      <c r="B21" s="5">
        <v>-893</v>
      </c>
      <c r="C21" s="5"/>
      <c r="D21" s="5"/>
    </row>
    <row r="22" spans="1:4">
      <c r="A22" s="3" t="s">
        <v>1601</v>
      </c>
      <c r="B22" s="7">
        <v>101341</v>
      </c>
      <c r="C22" s="7">
        <v>67013</v>
      </c>
      <c r="D22" s="5"/>
    </row>
    <row r="23" spans="1:4">
      <c r="A23" s="4" t="s">
        <v>1602</v>
      </c>
      <c r="B23" s="5"/>
      <c r="C23" s="5"/>
      <c r="D23" s="5"/>
    </row>
    <row r="24" spans="1:4" ht="45">
      <c r="A24" s="3" t="s">
        <v>1588</v>
      </c>
      <c r="B24" s="13">
        <v>36.54</v>
      </c>
      <c r="C24" s="13">
        <v>33.74</v>
      </c>
      <c r="D24" s="5"/>
    </row>
    <row r="25" spans="1:4" ht="30">
      <c r="A25" s="3" t="s">
        <v>1604</v>
      </c>
      <c r="B25" s="13">
        <v>38.24</v>
      </c>
      <c r="C25" s="5"/>
      <c r="D25" s="5"/>
    </row>
    <row r="26" spans="1:4" ht="45">
      <c r="A26" s="3" t="s">
        <v>1607</v>
      </c>
      <c r="B26" s="13">
        <v>36.54</v>
      </c>
      <c r="C26" s="13">
        <v>33.74</v>
      </c>
      <c r="D26" s="5"/>
    </row>
    <row r="27" spans="1:4" ht="30">
      <c r="A27" s="3" t="s">
        <v>1605</v>
      </c>
      <c r="B27" s="13">
        <v>35.42</v>
      </c>
      <c r="C27" s="5"/>
      <c r="D27" s="5"/>
    </row>
    <row r="28" spans="1:4" ht="45">
      <c r="A28" s="3" t="s">
        <v>1590</v>
      </c>
      <c r="B28" s="13">
        <v>36.51</v>
      </c>
      <c r="C28" s="13">
        <v>33.74</v>
      </c>
      <c r="D28" s="5"/>
    </row>
    <row r="29" spans="1:4">
      <c r="A29" s="3" t="s">
        <v>1608</v>
      </c>
      <c r="B29" s="5"/>
      <c r="C29" s="5"/>
      <c r="D29" s="5"/>
    </row>
    <row r="30" spans="1:4">
      <c r="A30" s="4" t="s">
        <v>1596</v>
      </c>
      <c r="B30" s="5"/>
      <c r="C30" s="5"/>
      <c r="D30" s="5"/>
    </row>
    <row r="31" spans="1:4">
      <c r="A31" s="3" t="s">
        <v>1597</v>
      </c>
      <c r="B31" s="5"/>
      <c r="C31" s="7">
        <v>101820</v>
      </c>
      <c r="D31" s="7">
        <v>106369</v>
      </c>
    </row>
    <row r="32" spans="1:4">
      <c r="A32" s="3" t="s">
        <v>1609</v>
      </c>
      <c r="B32" s="5"/>
      <c r="C32" s="7">
        <v>-15344</v>
      </c>
      <c r="D32" s="5"/>
    </row>
    <row r="33" spans="1:4">
      <c r="A33" s="3" t="s">
        <v>1601</v>
      </c>
      <c r="B33" s="7">
        <v>106369</v>
      </c>
      <c r="C33" s="7">
        <v>86476</v>
      </c>
      <c r="D33" s="7">
        <v>106369</v>
      </c>
    </row>
    <row r="34" spans="1:4">
      <c r="A34" s="4" t="s">
        <v>1602</v>
      </c>
      <c r="B34" s="5"/>
      <c r="C34" s="5"/>
      <c r="D34" s="5"/>
    </row>
    <row r="35" spans="1:4" ht="45">
      <c r="A35" s="3" t="s">
        <v>1588</v>
      </c>
      <c r="B35" s="5"/>
      <c r="C35" s="13">
        <v>33.56</v>
      </c>
      <c r="D35" s="13">
        <v>36.03</v>
      </c>
    </row>
    <row r="36" spans="1:4" ht="45">
      <c r="A36" s="3" t="s">
        <v>1610</v>
      </c>
      <c r="B36" s="5"/>
      <c r="C36" s="13">
        <v>31.38</v>
      </c>
      <c r="D36" s="5"/>
    </row>
    <row r="37" spans="1:4" ht="45">
      <c r="A37" s="3" t="s">
        <v>1590</v>
      </c>
      <c r="B37" s="13">
        <v>36.03</v>
      </c>
      <c r="C37" s="13">
        <v>33.950000000000003</v>
      </c>
      <c r="D37" s="13">
        <v>36.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11</v>
      </c>
      <c r="B1" s="8" t="s">
        <v>1</v>
      </c>
      <c r="C1" s="8"/>
    </row>
    <row r="2" spans="1:3" ht="30">
      <c r="A2" s="1" t="s">
        <v>24</v>
      </c>
      <c r="B2" s="1" t="s">
        <v>2</v>
      </c>
      <c r="C2" s="1" t="s">
        <v>86</v>
      </c>
    </row>
    <row r="3" spans="1:3">
      <c r="A3" s="4" t="s">
        <v>1249</v>
      </c>
      <c r="B3" s="5"/>
      <c r="C3" s="5"/>
    </row>
    <row r="4" spans="1:3">
      <c r="A4" s="3" t="s">
        <v>104</v>
      </c>
      <c r="B4" s="9">
        <v>9054</v>
      </c>
      <c r="C4" s="9">
        <v>7147</v>
      </c>
    </row>
    <row r="5" spans="1:3">
      <c r="A5" s="3" t="s">
        <v>706</v>
      </c>
      <c r="B5" s="5"/>
      <c r="C5" s="5"/>
    </row>
    <row r="6" spans="1:3">
      <c r="A6" s="4" t="s">
        <v>1249</v>
      </c>
      <c r="B6" s="5"/>
      <c r="C6" s="5"/>
    </row>
    <row r="7" spans="1:3">
      <c r="A7" s="3" t="s">
        <v>104</v>
      </c>
      <c r="B7" s="7">
        <v>8479</v>
      </c>
      <c r="C7" s="7">
        <v>7001</v>
      </c>
    </row>
    <row r="8" spans="1:3">
      <c r="A8" s="3" t="s">
        <v>724</v>
      </c>
      <c r="B8" s="5"/>
      <c r="C8" s="5"/>
    </row>
    <row r="9" spans="1:3">
      <c r="A9" s="4" t="s">
        <v>1249</v>
      </c>
      <c r="B9" s="5"/>
      <c r="C9" s="5"/>
    </row>
    <row r="10" spans="1:3">
      <c r="A10" s="3" t="s">
        <v>104</v>
      </c>
      <c r="B10" s="5">
        <v>262</v>
      </c>
      <c r="C10" s="5">
        <v>166</v>
      </c>
    </row>
    <row r="11" spans="1:3">
      <c r="A11" s="3" t="s">
        <v>1608</v>
      </c>
      <c r="B11" s="5"/>
      <c r="C11" s="5"/>
    </row>
    <row r="12" spans="1:3">
      <c r="A12" s="4" t="s">
        <v>1249</v>
      </c>
      <c r="B12" s="5"/>
      <c r="C12" s="5"/>
    </row>
    <row r="13" spans="1:3">
      <c r="A13" s="3" t="s">
        <v>104</v>
      </c>
      <c r="B13" s="9">
        <v>313</v>
      </c>
      <c r="C13" s="9">
        <v>-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4" t="s">
        <v>182</v>
      </c>
      <c r="B3" s="5"/>
    </row>
    <row r="4" spans="1:2" ht="26.25">
      <c r="A4" s="12" t="s">
        <v>183</v>
      </c>
      <c r="B4" s="14" t="s">
        <v>181</v>
      </c>
    </row>
    <row r="5" spans="1:2" ht="332.25">
      <c r="A5" s="12"/>
      <c r="B5" s="15" t="s">
        <v>184</v>
      </c>
    </row>
    <row r="6" spans="1:2" ht="243">
      <c r="A6" s="12"/>
      <c r="B6" s="15" t="s">
        <v>185</v>
      </c>
    </row>
    <row r="7" spans="1:2" ht="179.25">
      <c r="A7" s="12"/>
      <c r="B7" s="15" t="s">
        <v>186</v>
      </c>
    </row>
    <row r="8" spans="1:2" ht="204.75">
      <c r="A8" s="12"/>
      <c r="B8" s="15" t="s">
        <v>187</v>
      </c>
    </row>
    <row r="9" spans="1:2">
      <c r="A9" s="12"/>
      <c r="B9" s="15" t="s">
        <v>188</v>
      </c>
    </row>
    <row r="10" spans="1:2" ht="26.25">
      <c r="A10" s="12"/>
      <c r="B10" s="15" t="s">
        <v>189</v>
      </c>
    </row>
    <row r="11" spans="1:2" ht="26.25">
      <c r="A11" s="12"/>
      <c r="B11" s="15" t="s">
        <v>190</v>
      </c>
    </row>
    <row r="12" spans="1:2" ht="39">
      <c r="A12" s="12"/>
      <c r="B12" s="15" t="s">
        <v>191</v>
      </c>
    </row>
    <row r="13" spans="1:2">
      <c r="A13" s="12"/>
      <c r="B13" s="15" t="s">
        <v>192</v>
      </c>
    </row>
    <row r="14" spans="1:2" ht="51.75">
      <c r="A14" s="12"/>
      <c r="B14" s="15" t="s">
        <v>193</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4" bestFit="1" customWidth="1"/>
    <col min="3" max="3" width="12.5703125" bestFit="1" customWidth="1"/>
    <col min="4" max="4" width="23" bestFit="1" customWidth="1"/>
  </cols>
  <sheetData>
    <row r="1" spans="1:4" ht="15" customHeight="1">
      <c r="A1" s="1" t="s">
        <v>1612</v>
      </c>
      <c r="B1" s="8" t="s">
        <v>1</v>
      </c>
      <c r="C1" s="8"/>
      <c r="D1" s="1" t="s">
        <v>1613</v>
      </c>
    </row>
    <row r="2" spans="1:4" ht="30">
      <c r="A2" s="1" t="s">
        <v>76</v>
      </c>
      <c r="B2" s="1" t="s">
        <v>2</v>
      </c>
      <c r="C2" s="1" t="s">
        <v>86</v>
      </c>
      <c r="D2" s="1" t="s">
        <v>25</v>
      </c>
    </row>
    <row r="3" spans="1:4">
      <c r="A3" s="4" t="s">
        <v>1614</v>
      </c>
      <c r="B3" s="5"/>
      <c r="C3" s="5"/>
      <c r="D3" s="5"/>
    </row>
    <row r="4" spans="1:4" ht="30">
      <c r="A4" s="3" t="s">
        <v>1615</v>
      </c>
      <c r="B4" s="7">
        <v>13126896</v>
      </c>
      <c r="C4" s="5"/>
      <c r="D4" s="5"/>
    </row>
    <row r="5" spans="1:4" ht="30">
      <c r="A5" s="3" t="s">
        <v>1616</v>
      </c>
      <c r="B5" s="7">
        <v>905848</v>
      </c>
      <c r="C5" s="5"/>
      <c r="D5" s="5"/>
    </row>
    <row r="6" spans="1:4">
      <c r="A6" s="3" t="s">
        <v>104</v>
      </c>
      <c r="B6" s="9">
        <v>9054</v>
      </c>
      <c r="C6" s="9">
        <v>7147</v>
      </c>
      <c r="D6" s="5"/>
    </row>
    <row r="7" spans="1:4">
      <c r="A7" s="3" t="s">
        <v>689</v>
      </c>
      <c r="B7" s="5"/>
      <c r="C7" s="5"/>
      <c r="D7" s="5"/>
    </row>
    <row r="8" spans="1:4">
      <c r="A8" s="4" t="s">
        <v>1614</v>
      </c>
      <c r="B8" s="5"/>
      <c r="C8" s="5"/>
      <c r="D8" s="5"/>
    </row>
    <row r="9" spans="1:4">
      <c r="A9" s="3" t="s">
        <v>1617</v>
      </c>
      <c r="B9" s="5" t="s">
        <v>1618</v>
      </c>
      <c r="C9" s="5"/>
      <c r="D9" s="5"/>
    </row>
    <row r="10" spans="1:4">
      <c r="A10" s="3" t="s">
        <v>104</v>
      </c>
      <c r="B10" s="5">
        <v>0</v>
      </c>
      <c r="C10" s="5">
        <v>0</v>
      </c>
      <c r="D10" s="5"/>
    </row>
    <row r="11" spans="1:4" ht="30">
      <c r="A11" s="3" t="s">
        <v>1619</v>
      </c>
      <c r="B11" s="5">
        <v>0</v>
      </c>
      <c r="C11" s="5"/>
      <c r="D11" s="5">
        <v>0</v>
      </c>
    </row>
    <row r="12" spans="1:4">
      <c r="A12" s="3" t="s">
        <v>706</v>
      </c>
      <c r="B12" s="5"/>
      <c r="C12" s="5"/>
      <c r="D12" s="5"/>
    </row>
    <row r="13" spans="1:4">
      <c r="A13" s="4" t="s">
        <v>1614</v>
      </c>
      <c r="B13" s="5"/>
      <c r="C13" s="5"/>
      <c r="D13" s="5"/>
    </row>
    <row r="14" spans="1:4">
      <c r="A14" s="3" t="s">
        <v>104</v>
      </c>
      <c r="B14" s="7">
        <v>8479</v>
      </c>
      <c r="C14" s="7">
        <v>7001</v>
      </c>
      <c r="D14" s="5"/>
    </row>
    <row r="15" spans="1:4" ht="30">
      <c r="A15" s="3" t="s">
        <v>1619</v>
      </c>
      <c r="B15" s="7">
        <v>66382</v>
      </c>
      <c r="C15" s="5"/>
      <c r="D15" s="7">
        <v>74670</v>
      </c>
    </row>
    <row r="16" spans="1:4" ht="45">
      <c r="A16" s="3" t="s">
        <v>1620</v>
      </c>
      <c r="B16" s="5" t="s">
        <v>1621</v>
      </c>
      <c r="C16" s="5"/>
      <c r="D16" s="5" t="s">
        <v>1622</v>
      </c>
    </row>
    <row r="17" spans="1:4">
      <c r="A17" s="3" t="s">
        <v>724</v>
      </c>
      <c r="B17" s="5"/>
      <c r="C17" s="5"/>
      <c r="D17" s="5"/>
    </row>
    <row r="18" spans="1:4">
      <c r="A18" s="4" t="s">
        <v>1614</v>
      </c>
      <c r="B18" s="5"/>
      <c r="C18" s="5"/>
      <c r="D18" s="5"/>
    </row>
    <row r="19" spans="1:4">
      <c r="A19" s="3" t="s">
        <v>104</v>
      </c>
      <c r="B19" s="5">
        <v>262</v>
      </c>
      <c r="C19" s="5">
        <v>166</v>
      </c>
      <c r="D19" s="5"/>
    </row>
    <row r="20" spans="1:4" ht="30">
      <c r="A20" s="3" t="s">
        <v>1619</v>
      </c>
      <c r="B20" s="7">
        <v>2493</v>
      </c>
      <c r="C20" s="5"/>
      <c r="D20" s="7">
        <v>2774</v>
      </c>
    </row>
    <row r="21" spans="1:4" ht="45">
      <c r="A21" s="3" t="s">
        <v>1620</v>
      </c>
      <c r="B21" s="5" t="s">
        <v>1623</v>
      </c>
      <c r="C21" s="5"/>
      <c r="D21" s="5" t="s">
        <v>1624</v>
      </c>
    </row>
    <row r="22" spans="1:4">
      <c r="A22" s="3" t="s">
        <v>1608</v>
      </c>
      <c r="B22" s="5"/>
      <c r="C22" s="5"/>
      <c r="D22" s="5"/>
    </row>
    <row r="23" spans="1:4">
      <c r="A23" s="4" t="s">
        <v>1614</v>
      </c>
      <c r="B23" s="5"/>
      <c r="C23" s="5"/>
      <c r="D23" s="5"/>
    </row>
    <row r="24" spans="1:4">
      <c r="A24" s="3" t="s">
        <v>104</v>
      </c>
      <c r="B24" s="5">
        <v>313</v>
      </c>
      <c r="C24" s="5">
        <v>-20</v>
      </c>
      <c r="D24" s="5"/>
    </row>
    <row r="25" spans="1:4" ht="30">
      <c r="A25" s="3" t="s">
        <v>1619</v>
      </c>
      <c r="B25" s="9">
        <v>1937</v>
      </c>
      <c r="C25" s="5"/>
      <c r="D25" s="9">
        <v>2232</v>
      </c>
    </row>
    <row r="26" spans="1:4" ht="45">
      <c r="A26" s="3" t="s">
        <v>1620</v>
      </c>
      <c r="B26" s="5" t="s">
        <v>1625</v>
      </c>
      <c r="C26" s="5"/>
      <c r="D26" s="5" t="s">
        <v>1626</v>
      </c>
    </row>
    <row r="27" spans="1:4" ht="30">
      <c r="A27" s="3" t="s">
        <v>1627</v>
      </c>
      <c r="B27" s="5" t="s">
        <v>1628</v>
      </c>
      <c r="C27" s="5"/>
      <c r="D27"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19.140625" customWidth="1"/>
    <col min="3" max="3" width="5.42578125" customWidth="1"/>
    <col min="4" max="4" width="18.85546875" customWidth="1"/>
    <col min="5" max="5" width="5.140625" customWidth="1"/>
    <col min="6" max="6" width="24.5703125" customWidth="1"/>
  </cols>
  <sheetData>
    <row r="1" spans="1:6" ht="45">
      <c r="A1" s="1" t="s">
        <v>1629</v>
      </c>
      <c r="B1" s="8" t="s">
        <v>2</v>
      </c>
      <c r="C1" s="8"/>
      <c r="D1" s="8" t="s">
        <v>25</v>
      </c>
      <c r="E1" s="8"/>
      <c r="F1" s="8" t="s">
        <v>1330</v>
      </c>
    </row>
    <row r="2" spans="1:6" ht="30">
      <c r="A2" s="1" t="s">
        <v>24</v>
      </c>
      <c r="B2" s="8"/>
      <c r="C2" s="8"/>
      <c r="D2" s="8"/>
      <c r="E2" s="8"/>
      <c r="F2" s="8"/>
    </row>
    <row r="3" spans="1:6">
      <c r="A3" s="4" t="s">
        <v>1252</v>
      </c>
      <c r="B3" s="5"/>
      <c r="C3" s="5"/>
      <c r="D3" s="5"/>
      <c r="E3" s="5"/>
      <c r="F3" s="5"/>
    </row>
    <row r="4" spans="1:6">
      <c r="A4" s="3" t="s">
        <v>1630</v>
      </c>
      <c r="B4" s="9">
        <v>847761</v>
      </c>
      <c r="C4" s="5"/>
      <c r="D4" s="9">
        <v>849477</v>
      </c>
      <c r="E4" s="5"/>
      <c r="F4" s="5"/>
    </row>
    <row r="5" spans="1:6" ht="30">
      <c r="A5" s="3" t="s">
        <v>1631</v>
      </c>
      <c r="B5" s="7">
        <v>787561</v>
      </c>
      <c r="C5" s="10" t="s">
        <v>29</v>
      </c>
      <c r="D5" s="7">
        <v>789277</v>
      </c>
      <c r="E5" s="10" t="s">
        <v>29</v>
      </c>
      <c r="F5" s="5"/>
    </row>
    <row r="6" spans="1:6">
      <c r="A6" s="3" t="s">
        <v>1632</v>
      </c>
      <c r="B6" s="7">
        <v>784894</v>
      </c>
      <c r="C6" s="5"/>
      <c r="D6" s="7">
        <v>786583</v>
      </c>
      <c r="E6" s="5"/>
      <c r="F6" s="5"/>
    </row>
    <row r="7" spans="1:6">
      <c r="A7" s="3" t="s">
        <v>1332</v>
      </c>
      <c r="B7" s="7">
        <v>1275000</v>
      </c>
      <c r="C7" s="5"/>
      <c r="D7" s="7">
        <v>1605000</v>
      </c>
      <c r="E7" s="5"/>
      <c r="F7" s="5"/>
    </row>
    <row r="8" spans="1:6" ht="17.25">
      <c r="A8" s="3" t="s">
        <v>1633</v>
      </c>
      <c r="B8" s="7">
        <v>560306</v>
      </c>
      <c r="C8" s="10" t="s">
        <v>29</v>
      </c>
      <c r="D8" s="7">
        <v>561684</v>
      </c>
      <c r="E8" s="10" t="s">
        <v>29</v>
      </c>
      <c r="F8" s="5"/>
    </row>
    <row r="9" spans="1:6" ht="30">
      <c r="A9" s="3" t="s">
        <v>1634</v>
      </c>
      <c r="B9" s="7">
        <v>2122761</v>
      </c>
      <c r="C9" s="5"/>
      <c r="D9" s="7">
        <v>2454477</v>
      </c>
      <c r="E9" s="5"/>
      <c r="F9" s="5"/>
    </row>
    <row r="10" spans="1:6" ht="30">
      <c r="A10" s="3" t="s">
        <v>1635</v>
      </c>
      <c r="B10" s="7">
        <v>1347867</v>
      </c>
      <c r="C10" s="10" t="s">
        <v>29</v>
      </c>
      <c r="D10" s="7">
        <v>1350961</v>
      </c>
      <c r="E10" s="10" t="s">
        <v>29</v>
      </c>
      <c r="F10" s="5"/>
    </row>
    <row r="11" spans="1:6" ht="30">
      <c r="A11" s="3" t="s">
        <v>354</v>
      </c>
      <c r="B11" s="5"/>
      <c r="C11" s="5"/>
      <c r="D11" s="5"/>
      <c r="E11" s="5"/>
      <c r="F11" s="5"/>
    </row>
    <row r="12" spans="1:6">
      <c r="A12" s="4" t="s">
        <v>1252</v>
      </c>
      <c r="B12" s="5"/>
      <c r="C12" s="5"/>
      <c r="D12" s="5"/>
      <c r="E12" s="5"/>
      <c r="F12" s="5"/>
    </row>
    <row r="13" spans="1:6">
      <c r="A13" s="3" t="s">
        <v>1332</v>
      </c>
      <c r="B13" s="7">
        <v>400000</v>
      </c>
      <c r="C13" s="5"/>
      <c r="D13" s="7">
        <v>400000</v>
      </c>
      <c r="E13" s="5"/>
      <c r="F13" s="5"/>
    </row>
    <row r="14" spans="1:6" ht="17.25">
      <c r="A14" s="3" t="s">
        <v>1633</v>
      </c>
      <c r="B14" s="5">
        <v>0</v>
      </c>
      <c r="C14" s="10" t="s">
        <v>29</v>
      </c>
      <c r="D14" s="5">
        <v>0</v>
      </c>
      <c r="E14" s="10" t="s">
        <v>29</v>
      </c>
      <c r="F14" s="5"/>
    </row>
    <row r="15" spans="1:6" ht="30">
      <c r="A15" s="3" t="s">
        <v>355</v>
      </c>
      <c r="B15" s="5"/>
      <c r="C15" s="5"/>
      <c r="D15" s="5"/>
      <c r="E15" s="5"/>
      <c r="F15" s="5"/>
    </row>
    <row r="16" spans="1:6">
      <c r="A16" s="4" t="s">
        <v>1252</v>
      </c>
      <c r="B16" s="5"/>
      <c r="C16" s="5"/>
      <c r="D16" s="5"/>
      <c r="E16" s="5"/>
      <c r="F16" s="5"/>
    </row>
    <row r="17" spans="1:6">
      <c r="A17" s="3" t="s">
        <v>1332</v>
      </c>
      <c r="B17" s="7">
        <v>525000</v>
      </c>
      <c r="C17" s="5"/>
      <c r="D17" s="7">
        <v>525000</v>
      </c>
      <c r="E17" s="5"/>
      <c r="F17" s="5"/>
    </row>
    <row r="18" spans="1:6" ht="17.25">
      <c r="A18" s="3" t="s">
        <v>1633</v>
      </c>
      <c r="B18" s="7">
        <v>268907</v>
      </c>
      <c r="C18" s="10" t="s">
        <v>29</v>
      </c>
      <c r="D18" s="7">
        <v>276455</v>
      </c>
      <c r="E18" s="10" t="s">
        <v>29</v>
      </c>
      <c r="F18" s="5"/>
    </row>
    <row r="19" spans="1:6" ht="30">
      <c r="A19" s="3" t="s">
        <v>1335</v>
      </c>
      <c r="B19" s="5"/>
      <c r="C19" s="5"/>
      <c r="D19" s="5"/>
      <c r="E19" s="5"/>
      <c r="F19" s="5"/>
    </row>
    <row r="20" spans="1:6">
      <c r="A20" s="4" t="s">
        <v>1252</v>
      </c>
      <c r="B20" s="5"/>
      <c r="C20" s="5"/>
      <c r="D20" s="5"/>
      <c r="E20" s="5"/>
      <c r="F20" s="5"/>
    </row>
    <row r="21" spans="1:6">
      <c r="A21" s="3" t="s">
        <v>1332</v>
      </c>
      <c r="B21" s="7">
        <v>30000</v>
      </c>
      <c r="C21" s="5"/>
      <c r="D21" s="7">
        <v>200000</v>
      </c>
      <c r="E21" s="5"/>
      <c r="F21" s="5"/>
    </row>
    <row r="22" spans="1:6" ht="17.25">
      <c r="A22" s="3" t="s">
        <v>1633</v>
      </c>
      <c r="B22" s="7">
        <v>14747</v>
      </c>
      <c r="C22" s="10" t="s">
        <v>29</v>
      </c>
      <c r="D22" s="7">
        <v>15649</v>
      </c>
      <c r="E22" s="10" t="s">
        <v>29</v>
      </c>
      <c r="F22" s="5"/>
    </row>
    <row r="23" spans="1:6">
      <c r="A23" s="3" t="s">
        <v>357</v>
      </c>
      <c r="B23" s="5"/>
      <c r="C23" s="5"/>
      <c r="D23" s="5"/>
      <c r="E23" s="5"/>
      <c r="F23" s="5"/>
    </row>
    <row r="24" spans="1:6">
      <c r="A24" s="4" t="s">
        <v>1252</v>
      </c>
      <c r="B24" s="5"/>
      <c r="C24" s="5"/>
      <c r="D24" s="5"/>
      <c r="E24" s="5"/>
      <c r="F24" s="5"/>
    </row>
    <row r="25" spans="1:6">
      <c r="A25" s="3" t="s">
        <v>1332</v>
      </c>
      <c r="B25" s="7">
        <v>25000</v>
      </c>
      <c r="C25" s="5"/>
      <c r="D25" s="7">
        <v>25000</v>
      </c>
      <c r="E25" s="5"/>
      <c r="F25" s="5"/>
    </row>
    <row r="26" spans="1:6" ht="17.25">
      <c r="A26" s="3" t="s">
        <v>1633</v>
      </c>
      <c r="B26" s="7">
        <v>25000</v>
      </c>
      <c r="C26" s="10" t="s">
        <v>29</v>
      </c>
      <c r="D26" s="7">
        <v>25000</v>
      </c>
      <c r="E26" s="10" t="s">
        <v>29</v>
      </c>
      <c r="F26" s="5"/>
    </row>
    <row r="27" spans="1:6" ht="30">
      <c r="A27" s="3" t="s">
        <v>358</v>
      </c>
      <c r="B27" s="5"/>
      <c r="C27" s="5"/>
      <c r="D27" s="5"/>
      <c r="E27" s="5"/>
      <c r="F27" s="5"/>
    </row>
    <row r="28" spans="1:6">
      <c r="A28" s="4" t="s">
        <v>1252</v>
      </c>
      <c r="B28" s="5"/>
      <c r="C28" s="5"/>
      <c r="D28" s="5"/>
      <c r="E28" s="5"/>
      <c r="F28" s="5"/>
    </row>
    <row r="29" spans="1:6">
      <c r="A29" s="3" t="s">
        <v>1332</v>
      </c>
      <c r="B29" s="7">
        <v>10000</v>
      </c>
      <c r="C29" s="5"/>
      <c r="D29" s="7">
        <v>10000</v>
      </c>
      <c r="E29" s="5"/>
      <c r="F29" s="5"/>
    </row>
    <row r="30" spans="1:6" ht="17.25">
      <c r="A30" s="3" t="s">
        <v>1633</v>
      </c>
      <c r="B30" s="5">
        <v>39</v>
      </c>
      <c r="C30" s="10" t="s">
        <v>29</v>
      </c>
      <c r="D30" s="5">
        <v>294</v>
      </c>
      <c r="E30" s="10" t="s">
        <v>29</v>
      </c>
      <c r="F30" s="5"/>
    </row>
    <row r="31" spans="1:6" ht="30">
      <c r="A31" s="3" t="s">
        <v>359</v>
      </c>
      <c r="B31" s="5"/>
      <c r="C31" s="5"/>
      <c r="D31" s="5"/>
      <c r="E31" s="5"/>
      <c r="F31" s="5"/>
    </row>
    <row r="32" spans="1:6">
      <c r="A32" s="4" t="s">
        <v>1252</v>
      </c>
      <c r="B32" s="5"/>
      <c r="C32" s="5"/>
      <c r="D32" s="5"/>
      <c r="E32" s="5"/>
      <c r="F32" s="5"/>
    </row>
    <row r="33" spans="1:6">
      <c r="A33" s="3" t="s">
        <v>1332</v>
      </c>
      <c r="B33" s="7">
        <v>30000</v>
      </c>
      <c r="C33" s="5"/>
      <c r="D33" s="7">
        <v>30000</v>
      </c>
      <c r="E33" s="5"/>
      <c r="F33" s="7">
        <v>24800</v>
      </c>
    </row>
    <row r="34" spans="1:6" ht="17.25">
      <c r="A34" s="3" t="s">
        <v>1633</v>
      </c>
      <c r="B34" s="7">
        <v>30000</v>
      </c>
      <c r="C34" s="10" t="s">
        <v>29</v>
      </c>
      <c r="D34" s="7">
        <v>30000</v>
      </c>
      <c r="E34" s="10" t="s">
        <v>29</v>
      </c>
      <c r="F34" s="5"/>
    </row>
    <row r="35" spans="1:6">
      <c r="A35" s="3" t="s">
        <v>360</v>
      </c>
      <c r="B35" s="5"/>
      <c r="C35" s="5"/>
      <c r="D35" s="5"/>
      <c r="E35" s="5"/>
      <c r="F35" s="5"/>
    </row>
    <row r="36" spans="1:6">
      <c r="A36" s="4" t="s">
        <v>1252</v>
      </c>
      <c r="B36" s="5"/>
      <c r="C36" s="5"/>
      <c r="D36" s="5"/>
      <c r="E36" s="5"/>
      <c r="F36" s="5"/>
    </row>
    <row r="37" spans="1:6">
      <c r="A37" s="3" t="s">
        <v>1332</v>
      </c>
      <c r="B37" s="7">
        <v>25000</v>
      </c>
      <c r="C37" s="5"/>
      <c r="D37" s="7">
        <v>40000</v>
      </c>
      <c r="E37" s="5"/>
      <c r="F37" s="5"/>
    </row>
    <row r="38" spans="1:6" ht="17.25">
      <c r="A38" s="3" t="s">
        <v>1633</v>
      </c>
      <c r="B38" s="7">
        <v>12543</v>
      </c>
      <c r="C38" s="10" t="s">
        <v>29</v>
      </c>
      <c r="D38" s="7">
        <v>15897</v>
      </c>
      <c r="E38" s="10" t="s">
        <v>29</v>
      </c>
      <c r="F38" s="5"/>
    </row>
    <row r="39" spans="1:6">
      <c r="A39" s="3" t="s">
        <v>1336</v>
      </c>
      <c r="B39" s="5"/>
      <c r="C39" s="5"/>
      <c r="D39" s="5"/>
      <c r="E39" s="5"/>
      <c r="F39" s="5"/>
    </row>
    <row r="40" spans="1:6">
      <c r="A40" s="4" t="s">
        <v>1252</v>
      </c>
      <c r="B40" s="5"/>
      <c r="C40" s="5"/>
      <c r="D40" s="5"/>
      <c r="E40" s="5"/>
      <c r="F40" s="5"/>
    </row>
    <row r="41" spans="1:6">
      <c r="A41" s="3" t="s">
        <v>1332</v>
      </c>
      <c r="B41" s="7">
        <v>230000</v>
      </c>
      <c r="C41" s="5"/>
      <c r="D41" s="7">
        <v>375000</v>
      </c>
      <c r="E41" s="5"/>
      <c r="F41" s="5"/>
    </row>
    <row r="42" spans="1:6" ht="17.25">
      <c r="A42" s="3" t="s">
        <v>1633</v>
      </c>
      <c r="B42" s="7">
        <v>209070</v>
      </c>
      <c r="C42" s="10" t="s">
        <v>29</v>
      </c>
      <c r="D42" s="7">
        <v>198389</v>
      </c>
      <c r="E42" s="10" t="s">
        <v>29</v>
      </c>
      <c r="F42" s="5"/>
    </row>
    <row r="43" spans="1:6">
      <c r="A43" s="3" t="s">
        <v>769</v>
      </c>
      <c r="B43" s="5"/>
      <c r="C43" s="5"/>
      <c r="D43" s="5"/>
      <c r="E43" s="5"/>
      <c r="F43" s="5"/>
    </row>
    <row r="44" spans="1:6">
      <c r="A44" s="4" t="s">
        <v>1252</v>
      </c>
      <c r="B44" s="5"/>
      <c r="C44" s="5"/>
      <c r="D44" s="5"/>
      <c r="E44" s="5"/>
      <c r="F44" s="5"/>
    </row>
    <row r="45" spans="1:6">
      <c r="A45" s="3" t="s">
        <v>1630</v>
      </c>
      <c r="B45" s="7">
        <v>597761</v>
      </c>
      <c r="C45" s="5"/>
      <c r="D45" s="7">
        <v>599477</v>
      </c>
      <c r="E45" s="5"/>
      <c r="F45" s="5"/>
    </row>
    <row r="46" spans="1:6" ht="30">
      <c r="A46" s="3" t="s">
        <v>1631</v>
      </c>
      <c r="B46" s="7">
        <v>537561</v>
      </c>
      <c r="C46" s="10" t="s">
        <v>29</v>
      </c>
      <c r="D46" s="7">
        <v>539277</v>
      </c>
      <c r="E46" s="10" t="s">
        <v>29</v>
      </c>
      <c r="F46" s="5"/>
    </row>
    <row r="47" spans="1:6">
      <c r="A47" s="3" t="s">
        <v>1632</v>
      </c>
      <c r="B47" s="7">
        <v>537561</v>
      </c>
      <c r="C47" s="5"/>
      <c r="D47" s="7">
        <v>539277</v>
      </c>
      <c r="E47" s="5"/>
      <c r="F47" s="5"/>
    </row>
    <row r="48" spans="1:6" ht="30">
      <c r="A48" s="3" t="s">
        <v>782</v>
      </c>
      <c r="B48" s="5"/>
      <c r="C48" s="5"/>
      <c r="D48" s="5"/>
      <c r="E48" s="5"/>
      <c r="F48" s="5"/>
    </row>
    <row r="49" spans="1:6">
      <c r="A49" s="4" t="s">
        <v>1252</v>
      </c>
      <c r="B49" s="5"/>
      <c r="C49" s="5"/>
      <c r="D49" s="5"/>
      <c r="E49" s="5"/>
      <c r="F49" s="5"/>
    </row>
    <row r="50" spans="1:6">
      <c r="A50" s="3" t="s">
        <v>1630</v>
      </c>
      <c r="B50" s="7">
        <v>150000</v>
      </c>
      <c r="C50" s="5"/>
      <c r="D50" s="7">
        <v>150000</v>
      </c>
      <c r="E50" s="5"/>
      <c r="F50" s="5"/>
    </row>
    <row r="51" spans="1:6" ht="30">
      <c r="A51" s="3" t="s">
        <v>1631</v>
      </c>
      <c r="B51" s="7">
        <v>150000</v>
      </c>
      <c r="C51" s="10" t="s">
        <v>29</v>
      </c>
      <c r="D51" s="7">
        <v>150000</v>
      </c>
      <c r="E51" s="10" t="s">
        <v>29</v>
      </c>
      <c r="F51" s="5"/>
    </row>
    <row r="52" spans="1:6">
      <c r="A52" s="3" t="s">
        <v>1632</v>
      </c>
      <c r="B52" s="7">
        <v>150000</v>
      </c>
      <c r="C52" s="5"/>
      <c r="D52" s="7">
        <v>150000</v>
      </c>
      <c r="E52" s="5"/>
      <c r="F52" s="5"/>
    </row>
    <row r="53" spans="1:6" ht="30">
      <c r="A53" s="3" t="s">
        <v>788</v>
      </c>
      <c r="B53" s="5"/>
      <c r="C53" s="5"/>
      <c r="D53" s="5"/>
      <c r="E53" s="5"/>
      <c r="F53" s="5"/>
    </row>
    <row r="54" spans="1:6">
      <c r="A54" s="4" t="s">
        <v>1252</v>
      </c>
      <c r="B54" s="5"/>
      <c r="C54" s="5"/>
      <c r="D54" s="5"/>
      <c r="E54" s="5"/>
      <c r="F54" s="5"/>
    </row>
    <row r="55" spans="1:6">
      <c r="A55" s="3" t="s">
        <v>1630</v>
      </c>
      <c r="B55" s="7">
        <v>200000</v>
      </c>
      <c r="C55" s="5"/>
      <c r="D55" s="7">
        <v>200000</v>
      </c>
      <c r="E55" s="5"/>
      <c r="F55" s="5"/>
    </row>
    <row r="56" spans="1:6" ht="30">
      <c r="A56" s="3" t="s">
        <v>1631</v>
      </c>
      <c r="B56" s="7">
        <v>139800</v>
      </c>
      <c r="C56" s="10" t="s">
        <v>29</v>
      </c>
      <c r="D56" s="7">
        <v>139800</v>
      </c>
      <c r="E56" s="10" t="s">
        <v>29</v>
      </c>
      <c r="F56" s="5"/>
    </row>
    <row r="57" spans="1:6">
      <c r="A57" s="3" t="s">
        <v>1632</v>
      </c>
      <c r="B57" s="7">
        <v>139800</v>
      </c>
      <c r="C57" s="5"/>
      <c r="D57" s="7">
        <v>139800</v>
      </c>
      <c r="E57" s="5"/>
      <c r="F57" s="5"/>
    </row>
    <row r="58" spans="1:6" ht="30">
      <c r="A58" s="3" t="s">
        <v>767</v>
      </c>
      <c r="B58" s="5"/>
      <c r="C58" s="5"/>
      <c r="D58" s="5"/>
      <c r="E58" s="5"/>
      <c r="F58" s="5"/>
    </row>
    <row r="59" spans="1:6">
      <c r="A59" s="4" t="s">
        <v>1252</v>
      </c>
      <c r="B59" s="5"/>
      <c r="C59" s="5"/>
      <c r="D59" s="5"/>
      <c r="E59" s="5"/>
      <c r="F59" s="5"/>
    </row>
    <row r="60" spans="1:6">
      <c r="A60" s="3" t="s">
        <v>1630</v>
      </c>
      <c r="B60" s="7">
        <v>134011</v>
      </c>
      <c r="C60" s="5"/>
      <c r="D60" s="7">
        <v>135727</v>
      </c>
      <c r="E60" s="5"/>
      <c r="F60" s="5"/>
    </row>
    <row r="61" spans="1:6" ht="30">
      <c r="A61" s="3" t="s">
        <v>1631</v>
      </c>
      <c r="B61" s="7">
        <v>134011</v>
      </c>
      <c r="C61" s="10" t="s">
        <v>29</v>
      </c>
      <c r="D61" s="7">
        <v>135727</v>
      </c>
      <c r="E61" s="10" t="s">
        <v>29</v>
      </c>
      <c r="F61" s="5"/>
    </row>
    <row r="62" spans="1:6">
      <c r="A62" s="3" t="s">
        <v>1632</v>
      </c>
      <c r="B62" s="7">
        <v>134011</v>
      </c>
      <c r="C62" s="5"/>
      <c r="D62" s="7">
        <v>135727</v>
      </c>
      <c r="E62" s="5"/>
      <c r="F62" s="5"/>
    </row>
    <row r="63" spans="1:6" ht="30">
      <c r="A63" s="3" t="s">
        <v>768</v>
      </c>
      <c r="B63" s="5"/>
      <c r="C63" s="5"/>
      <c r="D63" s="5"/>
      <c r="E63" s="5"/>
      <c r="F63" s="5"/>
    </row>
    <row r="64" spans="1:6">
      <c r="A64" s="4" t="s">
        <v>1252</v>
      </c>
      <c r="B64" s="5"/>
      <c r="C64" s="5"/>
      <c r="D64" s="5"/>
      <c r="E64" s="5"/>
      <c r="F64" s="5"/>
    </row>
    <row r="65" spans="1:6">
      <c r="A65" s="3" t="s">
        <v>1630</v>
      </c>
      <c r="B65" s="7">
        <v>113750</v>
      </c>
      <c r="C65" s="5"/>
      <c r="D65" s="7">
        <v>113750</v>
      </c>
      <c r="E65" s="5"/>
      <c r="F65" s="5"/>
    </row>
    <row r="66" spans="1:6" ht="30">
      <c r="A66" s="3" t="s">
        <v>1631</v>
      </c>
      <c r="B66" s="7">
        <v>113750</v>
      </c>
      <c r="C66" s="10" t="s">
        <v>29</v>
      </c>
      <c r="D66" s="7">
        <v>113750</v>
      </c>
      <c r="E66" s="10" t="s">
        <v>29</v>
      </c>
      <c r="F66" s="5"/>
    </row>
    <row r="67" spans="1:6">
      <c r="A67" s="3" t="s">
        <v>1632</v>
      </c>
      <c r="B67" s="7">
        <v>113750</v>
      </c>
      <c r="C67" s="5"/>
      <c r="D67" s="7">
        <v>113750</v>
      </c>
      <c r="E67" s="5"/>
      <c r="F67" s="5"/>
    </row>
    <row r="68" spans="1:6">
      <c r="A68" s="3" t="s">
        <v>1636</v>
      </c>
      <c r="B68" s="5"/>
      <c r="C68" s="5"/>
      <c r="D68" s="5"/>
      <c r="E68" s="5"/>
      <c r="F68" s="5"/>
    </row>
    <row r="69" spans="1:6">
      <c r="A69" s="4" t="s">
        <v>1252</v>
      </c>
      <c r="B69" s="5"/>
      <c r="C69" s="5"/>
      <c r="D69" s="5"/>
      <c r="E69" s="5"/>
      <c r="F69" s="5"/>
    </row>
    <row r="70" spans="1:6">
      <c r="A70" s="3" t="s">
        <v>1630</v>
      </c>
      <c r="B70" s="7">
        <v>250000</v>
      </c>
      <c r="C70" s="5"/>
      <c r="D70" s="7">
        <v>250000</v>
      </c>
      <c r="E70" s="5"/>
      <c r="F70" s="5"/>
    </row>
    <row r="71" spans="1:6" ht="30">
      <c r="A71" s="3" t="s">
        <v>1631</v>
      </c>
      <c r="B71" s="7">
        <v>250000</v>
      </c>
      <c r="C71" s="10" t="s">
        <v>29</v>
      </c>
      <c r="D71" s="7">
        <v>250000</v>
      </c>
      <c r="E71" s="10" t="s">
        <v>29</v>
      </c>
      <c r="F71" s="5"/>
    </row>
    <row r="72" spans="1:6">
      <c r="A72" s="3" t="s">
        <v>1632</v>
      </c>
      <c r="B72" s="9">
        <v>247333</v>
      </c>
      <c r="C72" s="5"/>
      <c r="D72" s="9">
        <v>247306</v>
      </c>
      <c r="E72" s="5"/>
      <c r="F72" s="5"/>
    </row>
    <row r="73" spans="1:6">
      <c r="A73" s="11"/>
      <c r="B73" s="11"/>
      <c r="C73" s="11"/>
      <c r="D73" s="11"/>
      <c r="E73" s="11"/>
      <c r="F73" s="11"/>
    </row>
    <row r="74" spans="1:6" ht="15" customHeight="1">
      <c r="A74" s="3" t="s">
        <v>29</v>
      </c>
      <c r="B74" s="12" t="s">
        <v>775</v>
      </c>
      <c r="C74" s="12"/>
      <c r="D74" s="12"/>
      <c r="E74" s="12"/>
      <c r="F74" s="12"/>
    </row>
  </sheetData>
  <mergeCells count="5">
    <mergeCell ref="B1:C2"/>
    <mergeCell ref="D1:E2"/>
    <mergeCell ref="F1:F2"/>
    <mergeCell ref="A73:F73"/>
    <mergeCell ref="B74:F7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36.5703125" customWidth="1"/>
    <col min="3" max="3" width="4.85546875" customWidth="1"/>
    <col min="4" max="4" width="23.42578125" customWidth="1"/>
  </cols>
  <sheetData>
    <row r="1" spans="1:4" ht="15" customHeight="1">
      <c r="A1" s="1" t="s">
        <v>1637</v>
      </c>
      <c r="B1" s="8" t="s">
        <v>1</v>
      </c>
      <c r="C1" s="8"/>
      <c r="D1" s="1"/>
    </row>
    <row r="2" spans="1:4" ht="30">
      <c r="A2" s="1" t="s">
        <v>24</v>
      </c>
      <c r="B2" s="8" t="s">
        <v>2</v>
      </c>
      <c r="C2" s="8"/>
      <c r="D2" s="1" t="s">
        <v>25</v>
      </c>
    </row>
    <row r="3" spans="1:4">
      <c r="A3" s="4" t="s">
        <v>1252</v>
      </c>
      <c r="B3" s="5"/>
      <c r="C3" s="5"/>
      <c r="D3" s="5"/>
    </row>
    <row r="4" spans="1:4">
      <c r="A4" s="3" t="s">
        <v>351</v>
      </c>
      <c r="B4" s="9">
        <v>847761</v>
      </c>
      <c r="C4" s="5"/>
      <c r="D4" s="9">
        <v>849477</v>
      </c>
    </row>
    <row r="5" spans="1:4" ht="30">
      <c r="A5" s="3" t="s">
        <v>782</v>
      </c>
      <c r="B5" s="5"/>
      <c r="C5" s="5"/>
      <c r="D5" s="5"/>
    </row>
    <row r="6" spans="1:4">
      <c r="A6" s="4" t="s">
        <v>1252</v>
      </c>
      <c r="B6" s="5"/>
      <c r="C6" s="5"/>
      <c r="D6" s="5"/>
    </row>
    <row r="7" spans="1:4">
      <c r="A7" s="3" t="s">
        <v>351</v>
      </c>
      <c r="B7" s="7">
        <v>150000</v>
      </c>
      <c r="C7" s="5"/>
      <c r="D7" s="7">
        <v>150000</v>
      </c>
    </row>
    <row r="8" spans="1:4" ht="30">
      <c r="A8" s="3" t="s">
        <v>1638</v>
      </c>
      <c r="B8" s="5"/>
      <c r="C8" s="5"/>
      <c r="D8" s="5"/>
    </row>
    <row r="9" spans="1:4">
      <c r="A9" s="4" t="s">
        <v>1252</v>
      </c>
      <c r="B9" s="5"/>
      <c r="C9" s="5"/>
      <c r="D9" s="5"/>
    </row>
    <row r="10" spans="1:4">
      <c r="A10" s="3" t="s">
        <v>351</v>
      </c>
      <c r="B10" s="7">
        <v>134011</v>
      </c>
      <c r="C10" s="5"/>
      <c r="D10" s="7">
        <v>135727</v>
      </c>
    </row>
    <row r="11" spans="1:4" ht="30">
      <c r="A11" s="3" t="s">
        <v>788</v>
      </c>
      <c r="B11" s="5"/>
      <c r="C11" s="5"/>
      <c r="D11" s="5"/>
    </row>
    <row r="12" spans="1:4">
      <c r="A12" s="4" t="s">
        <v>1252</v>
      </c>
      <c r="B12" s="5"/>
      <c r="C12" s="5"/>
      <c r="D12" s="5"/>
    </row>
    <row r="13" spans="1:4">
      <c r="A13" s="3" t="s">
        <v>351</v>
      </c>
      <c r="B13" s="7">
        <v>200000</v>
      </c>
      <c r="C13" s="5"/>
      <c r="D13" s="7">
        <v>200000</v>
      </c>
    </row>
    <row r="14" spans="1:4">
      <c r="A14" s="3" t="s">
        <v>1636</v>
      </c>
      <c r="B14" s="5"/>
      <c r="C14" s="5"/>
      <c r="D14" s="5"/>
    </row>
    <row r="15" spans="1:4">
      <c r="A15" s="4" t="s">
        <v>1252</v>
      </c>
      <c r="B15" s="5"/>
      <c r="C15" s="5"/>
      <c r="D15" s="5"/>
    </row>
    <row r="16" spans="1:4">
      <c r="A16" s="3" t="s">
        <v>351</v>
      </c>
      <c r="B16" s="7">
        <v>250000</v>
      </c>
      <c r="C16" s="5"/>
      <c r="D16" s="7">
        <v>250000</v>
      </c>
    </row>
    <row r="17" spans="1:4" ht="30">
      <c r="A17" s="3" t="s">
        <v>1639</v>
      </c>
      <c r="B17" s="5"/>
      <c r="C17" s="5"/>
      <c r="D17" s="5"/>
    </row>
    <row r="18" spans="1:4">
      <c r="A18" s="4" t="s">
        <v>1252</v>
      </c>
      <c r="B18" s="5"/>
      <c r="C18" s="5"/>
      <c r="D18" s="5"/>
    </row>
    <row r="19" spans="1:4">
      <c r="A19" s="3" t="s">
        <v>778</v>
      </c>
      <c r="B19" s="6">
        <v>38883</v>
      </c>
      <c r="C19" s="5"/>
      <c r="D19" s="5"/>
    </row>
    <row r="20" spans="1:4">
      <c r="A20" s="3" t="s">
        <v>351</v>
      </c>
      <c r="B20" s="7">
        <v>150000</v>
      </c>
      <c r="C20" s="5"/>
      <c r="D20" s="5"/>
    </row>
    <row r="21" spans="1:4">
      <c r="A21" s="3" t="s">
        <v>779</v>
      </c>
      <c r="B21" s="6">
        <v>49841</v>
      </c>
      <c r="C21" s="5"/>
      <c r="D21" s="5"/>
    </row>
    <row r="22" spans="1:4" ht="17.25">
      <c r="A22" s="3" t="s">
        <v>1640</v>
      </c>
      <c r="B22" s="231">
        <v>9.0700000000000003E-2</v>
      </c>
      <c r="C22" s="10" t="s">
        <v>29</v>
      </c>
      <c r="D22" s="5"/>
    </row>
    <row r="23" spans="1:4">
      <c r="A23" s="3" t="s">
        <v>781</v>
      </c>
      <c r="B23" s="5" t="s">
        <v>785</v>
      </c>
      <c r="C23" s="5"/>
      <c r="D23" s="5"/>
    </row>
    <row r="24" spans="1:4" ht="45">
      <c r="A24" s="3" t="s">
        <v>1641</v>
      </c>
      <c r="B24" s="5"/>
      <c r="C24" s="5"/>
      <c r="D24" s="5"/>
    </row>
    <row r="25" spans="1:4">
      <c r="A25" s="4" t="s">
        <v>1252</v>
      </c>
      <c r="B25" s="5"/>
      <c r="C25" s="5"/>
      <c r="D25" s="5"/>
    </row>
    <row r="26" spans="1:4">
      <c r="A26" s="3" t="s">
        <v>778</v>
      </c>
      <c r="B26" s="6">
        <v>38952</v>
      </c>
      <c r="C26" s="5"/>
      <c r="D26" s="5"/>
    </row>
    <row r="27" spans="1:4">
      <c r="A27" s="3" t="s">
        <v>351</v>
      </c>
      <c r="B27" s="7">
        <v>134011</v>
      </c>
      <c r="C27" s="5"/>
      <c r="D27" s="5"/>
    </row>
    <row r="28" spans="1:4">
      <c r="A28" s="3" t="s">
        <v>779</v>
      </c>
      <c r="B28" s="6">
        <v>49933</v>
      </c>
      <c r="C28" s="5"/>
      <c r="D28" s="5"/>
    </row>
    <row r="29" spans="1:4">
      <c r="A29" s="3" t="s">
        <v>781</v>
      </c>
      <c r="B29" s="5" t="s">
        <v>785</v>
      </c>
      <c r="C29" s="5"/>
      <c r="D29" s="5"/>
    </row>
    <row r="30" spans="1:4" ht="60">
      <c r="A30" s="3" t="s">
        <v>1642</v>
      </c>
      <c r="B30" s="5"/>
      <c r="C30" s="5"/>
      <c r="D30" s="5"/>
    </row>
    <row r="31" spans="1:4">
      <c r="A31" s="4" t="s">
        <v>1252</v>
      </c>
      <c r="B31" s="5"/>
      <c r="C31" s="5"/>
      <c r="D31" s="5"/>
    </row>
    <row r="32" spans="1:4" ht="17.25">
      <c r="A32" s="3" t="s">
        <v>1643</v>
      </c>
      <c r="B32" s="231">
        <v>3.5400000000000001E-2</v>
      </c>
      <c r="C32" s="10" t="s">
        <v>1278</v>
      </c>
      <c r="D32" s="5"/>
    </row>
    <row r="33" spans="1:4" ht="30">
      <c r="A33" s="3" t="s">
        <v>1644</v>
      </c>
      <c r="B33" s="5"/>
      <c r="C33" s="5"/>
      <c r="D33" s="5"/>
    </row>
    <row r="34" spans="1:4">
      <c r="A34" s="4" t="s">
        <v>1252</v>
      </c>
      <c r="B34" s="5"/>
      <c r="C34" s="5"/>
      <c r="D34" s="5"/>
    </row>
    <row r="35" spans="1:4">
      <c r="A35" s="3" t="s">
        <v>778</v>
      </c>
      <c r="B35" s="6">
        <v>39254</v>
      </c>
      <c r="C35" s="5"/>
      <c r="D35" s="5"/>
    </row>
    <row r="36" spans="1:4">
      <c r="A36" s="3" t="s">
        <v>351</v>
      </c>
      <c r="B36" s="7">
        <v>200000</v>
      </c>
      <c r="C36" s="5"/>
      <c r="D36" s="5"/>
    </row>
    <row r="37" spans="1:4">
      <c r="A37" s="3" t="s">
        <v>779</v>
      </c>
      <c r="B37" s="6">
        <v>50206</v>
      </c>
      <c r="C37" s="5"/>
      <c r="D37" s="5"/>
    </row>
    <row r="38" spans="1:4" ht="17.25">
      <c r="A38" s="3" t="s">
        <v>1640</v>
      </c>
      <c r="B38" s="231">
        <v>8.48E-2</v>
      </c>
      <c r="C38" s="10" t="s">
        <v>29</v>
      </c>
      <c r="D38" s="5"/>
    </row>
    <row r="39" spans="1:4">
      <c r="A39" s="3" t="s">
        <v>781</v>
      </c>
      <c r="B39" s="5" t="s">
        <v>785</v>
      </c>
      <c r="C39" s="5"/>
      <c r="D39" s="5"/>
    </row>
    <row r="40" spans="1:4" ht="30">
      <c r="A40" s="3" t="s">
        <v>1645</v>
      </c>
      <c r="B40" s="5"/>
      <c r="C40" s="5"/>
      <c r="D40" s="5"/>
    </row>
    <row r="41" spans="1:4">
      <c r="A41" s="4" t="s">
        <v>1252</v>
      </c>
      <c r="B41" s="5"/>
      <c r="C41" s="5"/>
      <c r="D41" s="5"/>
    </row>
    <row r="42" spans="1:4">
      <c r="A42" s="3" t="s">
        <v>778</v>
      </c>
      <c r="B42" s="6">
        <v>39241</v>
      </c>
      <c r="C42" s="5"/>
      <c r="D42" s="5"/>
    </row>
    <row r="43" spans="1:4">
      <c r="A43" s="3" t="s">
        <v>351</v>
      </c>
      <c r="B43" s="7">
        <v>88750</v>
      </c>
      <c r="C43" s="5"/>
      <c r="D43" s="5"/>
    </row>
    <row r="44" spans="1:4">
      <c r="A44" s="3" t="s">
        <v>779</v>
      </c>
      <c r="B44" s="6">
        <v>50251</v>
      </c>
      <c r="C44" s="5"/>
      <c r="D44" s="5"/>
    </row>
    <row r="45" spans="1:4">
      <c r="A45" s="3" t="s">
        <v>781</v>
      </c>
      <c r="B45" s="5" t="s">
        <v>785</v>
      </c>
      <c r="C45" s="5"/>
      <c r="D45" s="5"/>
    </row>
    <row r="46" spans="1:4" ht="45">
      <c r="A46" s="3" t="s">
        <v>1646</v>
      </c>
      <c r="B46" s="5"/>
      <c r="C46" s="5"/>
      <c r="D46" s="5"/>
    </row>
    <row r="47" spans="1:4">
      <c r="A47" s="4" t="s">
        <v>1252</v>
      </c>
      <c r="B47" s="5"/>
      <c r="C47" s="5"/>
      <c r="D47" s="5"/>
    </row>
    <row r="48" spans="1:4" ht="17.25">
      <c r="A48" s="3" t="s">
        <v>1643</v>
      </c>
      <c r="B48" s="231">
        <v>0.03</v>
      </c>
      <c r="C48" s="10" t="s">
        <v>1278</v>
      </c>
      <c r="D48" s="5"/>
    </row>
    <row r="49" spans="1:4" ht="30">
      <c r="A49" s="3" t="s">
        <v>1647</v>
      </c>
      <c r="B49" s="5"/>
      <c r="C49" s="5"/>
      <c r="D49" s="5"/>
    </row>
    <row r="50" spans="1:4">
      <c r="A50" s="4" t="s">
        <v>1252</v>
      </c>
      <c r="B50" s="5"/>
      <c r="C50" s="5"/>
      <c r="D50" s="5"/>
    </row>
    <row r="51" spans="1:4">
      <c r="A51" s="3" t="s">
        <v>778</v>
      </c>
      <c r="B51" s="6">
        <v>39345</v>
      </c>
      <c r="C51" s="5"/>
      <c r="D51" s="5"/>
    </row>
    <row r="52" spans="1:4">
      <c r="A52" s="3" t="s">
        <v>351</v>
      </c>
      <c r="B52" s="7">
        <v>25000</v>
      </c>
      <c r="C52" s="5"/>
      <c r="D52" s="5"/>
    </row>
    <row r="53" spans="1:4">
      <c r="A53" s="3" t="s">
        <v>779</v>
      </c>
      <c r="B53" s="6">
        <v>50298</v>
      </c>
      <c r="C53" s="5"/>
      <c r="D53" s="5"/>
    </row>
    <row r="54" spans="1:4">
      <c r="A54" s="3" t="s">
        <v>781</v>
      </c>
      <c r="B54" s="5" t="s">
        <v>785</v>
      </c>
      <c r="C54" s="5"/>
      <c r="D54" s="5"/>
    </row>
    <row r="55" spans="1:4" ht="45">
      <c r="A55" s="3" t="s">
        <v>1648</v>
      </c>
      <c r="B55" s="5"/>
      <c r="C55" s="5"/>
      <c r="D55" s="5"/>
    </row>
    <row r="56" spans="1:4">
      <c r="A56" s="4" t="s">
        <v>1252</v>
      </c>
      <c r="B56" s="5"/>
      <c r="C56" s="5"/>
      <c r="D56" s="5"/>
    </row>
    <row r="57" spans="1:4" ht="17.25">
      <c r="A57" s="3" t="s">
        <v>1643</v>
      </c>
      <c r="B57" s="231">
        <v>3.1E-2</v>
      </c>
      <c r="C57" s="10" t="s">
        <v>1278</v>
      </c>
      <c r="D57" s="5"/>
    </row>
    <row r="58" spans="1:4" ht="30">
      <c r="A58" s="3" t="s">
        <v>1649</v>
      </c>
      <c r="B58" s="5"/>
      <c r="C58" s="5"/>
      <c r="D58" s="5"/>
    </row>
    <row r="59" spans="1:4">
      <c r="A59" s="4" t="s">
        <v>1252</v>
      </c>
      <c r="B59" s="5"/>
      <c r="C59" s="5"/>
      <c r="D59" s="5"/>
    </row>
    <row r="60" spans="1:4">
      <c r="A60" s="3" t="s">
        <v>778</v>
      </c>
      <c r="B60" s="6">
        <v>40204</v>
      </c>
      <c r="C60" s="5"/>
      <c r="D60" s="5"/>
    </row>
    <row r="61" spans="1:4">
      <c r="A61" s="3" t="s">
        <v>351</v>
      </c>
      <c r="B61" s="7">
        <v>250000</v>
      </c>
      <c r="C61" s="5"/>
      <c r="D61" s="5"/>
    </row>
    <row r="62" spans="1:4">
      <c r="A62" s="3" t="s">
        <v>779</v>
      </c>
      <c r="B62" s="6">
        <v>51161</v>
      </c>
      <c r="C62" s="5"/>
      <c r="D62" s="5"/>
    </row>
    <row r="63" spans="1:4" ht="17.25">
      <c r="A63" s="3" t="s">
        <v>1640</v>
      </c>
      <c r="B63" s="231">
        <v>8.8800000000000004E-2</v>
      </c>
      <c r="C63" s="10" t="s">
        <v>29</v>
      </c>
      <c r="D63" s="5"/>
    </row>
    <row r="64" spans="1:4">
      <c r="A64" s="3" t="s">
        <v>781</v>
      </c>
      <c r="B64" s="5" t="s">
        <v>797</v>
      </c>
      <c r="C64" s="5"/>
      <c r="D64" s="5"/>
    </row>
    <row r="65" spans="1:4" ht="30">
      <c r="A65" s="3" t="s">
        <v>1650</v>
      </c>
      <c r="B65" s="5"/>
      <c r="C65" s="5"/>
      <c r="D65" s="5"/>
    </row>
    <row r="66" spans="1:4">
      <c r="A66" s="4" t="s">
        <v>1252</v>
      </c>
      <c r="B66" s="5"/>
      <c r="C66" s="5"/>
      <c r="D66" s="5"/>
    </row>
    <row r="67" spans="1:4">
      <c r="A67" s="3" t="s">
        <v>778</v>
      </c>
      <c r="B67" s="6">
        <v>38883</v>
      </c>
      <c r="C67" s="5"/>
      <c r="D67" s="5"/>
    </row>
    <row r="68" spans="1:4">
      <c r="A68" s="3" t="s">
        <v>351</v>
      </c>
      <c r="B68" s="7">
        <v>150000</v>
      </c>
      <c r="C68" s="5"/>
      <c r="D68" s="5"/>
    </row>
    <row r="69" spans="1:4">
      <c r="A69" s="3" t="s">
        <v>779</v>
      </c>
      <c r="B69" s="6">
        <v>49841</v>
      </c>
      <c r="C69" s="5"/>
      <c r="D69" s="5"/>
    </row>
    <row r="70" spans="1:4" ht="17.25">
      <c r="A70" s="3" t="s">
        <v>1651</v>
      </c>
      <c r="B70" s="231">
        <v>5.8299999999999998E-2</v>
      </c>
      <c r="C70" s="10" t="s">
        <v>1403</v>
      </c>
      <c r="D70" s="5"/>
    </row>
    <row r="71" spans="1:4">
      <c r="A71" s="3" t="s">
        <v>781</v>
      </c>
      <c r="B71" s="5" t="s">
        <v>785</v>
      </c>
      <c r="C71" s="5"/>
      <c r="D71" s="5"/>
    </row>
    <row r="72" spans="1:4" ht="45">
      <c r="A72" s="3" t="s">
        <v>1652</v>
      </c>
      <c r="B72" s="5"/>
      <c r="C72" s="5"/>
      <c r="D72" s="5"/>
    </row>
    <row r="73" spans="1:4">
      <c r="A73" s="4" t="s">
        <v>1252</v>
      </c>
      <c r="B73" s="5"/>
      <c r="C73" s="5"/>
      <c r="D73" s="5"/>
    </row>
    <row r="74" spans="1:4">
      <c r="A74" s="3" t="s">
        <v>778</v>
      </c>
      <c r="B74" s="6">
        <v>38952</v>
      </c>
      <c r="C74" s="5"/>
      <c r="D74" s="5"/>
    </row>
    <row r="75" spans="1:4">
      <c r="A75" s="3" t="s">
        <v>779</v>
      </c>
      <c r="B75" s="6">
        <v>49933</v>
      </c>
      <c r="C75" s="5"/>
      <c r="D75" s="5"/>
    </row>
    <row r="76" spans="1:4" ht="17.25">
      <c r="A76" s="3" t="s">
        <v>1651</v>
      </c>
      <c r="B76" s="231">
        <v>6.4600000000000005E-2</v>
      </c>
      <c r="C76" s="10" t="s">
        <v>1403</v>
      </c>
      <c r="D76" s="5"/>
    </row>
    <row r="77" spans="1:4">
      <c r="A77" s="3" t="s">
        <v>781</v>
      </c>
      <c r="B77" s="5" t="s">
        <v>785</v>
      </c>
      <c r="C77" s="5"/>
      <c r="D77" s="5"/>
    </row>
    <row r="78" spans="1:4" ht="30">
      <c r="A78" s="3" t="s">
        <v>1653</v>
      </c>
      <c r="B78" s="5"/>
      <c r="C78" s="5"/>
      <c r="D78" s="5"/>
    </row>
    <row r="79" spans="1:4">
      <c r="A79" s="4" t="s">
        <v>1252</v>
      </c>
      <c r="B79" s="5"/>
      <c r="C79" s="5"/>
      <c r="D79" s="5"/>
    </row>
    <row r="80" spans="1:4">
      <c r="A80" s="3" t="s">
        <v>778</v>
      </c>
      <c r="B80" s="6">
        <v>39254</v>
      </c>
      <c r="C80" s="5"/>
      <c r="D80" s="5"/>
    </row>
    <row r="81" spans="1:4">
      <c r="A81" s="3" t="s">
        <v>351</v>
      </c>
      <c r="B81" s="7">
        <v>200000</v>
      </c>
      <c r="C81" s="5"/>
      <c r="D81" s="5"/>
    </row>
    <row r="82" spans="1:4">
      <c r="A82" s="3" t="s">
        <v>779</v>
      </c>
      <c r="B82" s="6">
        <v>50206</v>
      </c>
      <c r="C82" s="5"/>
      <c r="D82" s="5"/>
    </row>
    <row r="83" spans="1:4" ht="17.25">
      <c r="A83" s="3" t="s">
        <v>1651</v>
      </c>
      <c r="B83" s="231">
        <v>5.1799999999999999E-2</v>
      </c>
      <c r="C83" s="10" t="s">
        <v>1403</v>
      </c>
      <c r="D83" s="5"/>
    </row>
    <row r="84" spans="1:4">
      <c r="A84" s="3" t="s">
        <v>781</v>
      </c>
      <c r="B84" s="5" t="s">
        <v>785</v>
      </c>
      <c r="C84" s="5"/>
      <c r="D84" s="5"/>
    </row>
    <row r="85" spans="1:4" ht="30">
      <c r="A85" s="3" t="s">
        <v>1654</v>
      </c>
      <c r="B85" s="5"/>
      <c r="C85" s="5"/>
      <c r="D85" s="5"/>
    </row>
    <row r="86" spans="1:4">
      <c r="A86" s="4" t="s">
        <v>1252</v>
      </c>
      <c r="B86" s="5"/>
      <c r="C86" s="5"/>
      <c r="D86" s="5"/>
    </row>
    <row r="87" spans="1:4">
      <c r="A87" s="3" t="s">
        <v>778</v>
      </c>
      <c r="B87" s="6">
        <v>39241</v>
      </c>
      <c r="C87" s="5"/>
      <c r="D87" s="5"/>
    </row>
    <row r="88" spans="1:4">
      <c r="A88" s="3" t="s">
        <v>351</v>
      </c>
      <c r="B88" s="7">
        <v>88750</v>
      </c>
      <c r="C88" s="5"/>
      <c r="D88" s="5"/>
    </row>
    <row r="89" spans="1:4">
      <c r="A89" s="3" t="s">
        <v>779</v>
      </c>
      <c r="B89" s="6">
        <v>50251</v>
      </c>
      <c r="C89" s="5"/>
      <c r="D89" s="5"/>
    </row>
    <row r="90" spans="1:4" ht="17.25">
      <c r="A90" s="3" t="s">
        <v>1651</v>
      </c>
      <c r="B90" s="231">
        <v>5.8999999999999997E-2</v>
      </c>
      <c r="C90" s="10" t="s">
        <v>1403</v>
      </c>
      <c r="D90" s="5"/>
    </row>
    <row r="91" spans="1:4">
      <c r="A91" s="3" t="s">
        <v>781</v>
      </c>
      <c r="B91" s="5" t="s">
        <v>785</v>
      </c>
      <c r="C91" s="5"/>
      <c r="D91" s="5"/>
    </row>
    <row r="92" spans="1:4" ht="30">
      <c r="A92" s="3" t="s">
        <v>1655</v>
      </c>
      <c r="B92" s="5"/>
      <c r="C92" s="5"/>
      <c r="D92" s="5"/>
    </row>
    <row r="93" spans="1:4">
      <c r="A93" s="4" t="s">
        <v>1252</v>
      </c>
      <c r="B93" s="5"/>
      <c r="C93" s="5"/>
      <c r="D93" s="5"/>
    </row>
    <row r="94" spans="1:4">
      <c r="A94" s="3" t="s">
        <v>778</v>
      </c>
      <c r="B94" s="6">
        <v>39345</v>
      </c>
      <c r="C94" s="5"/>
      <c r="D94" s="5"/>
    </row>
    <row r="95" spans="1:4">
      <c r="A95" s="3" t="s">
        <v>351</v>
      </c>
      <c r="B95" s="7">
        <v>25000</v>
      </c>
      <c r="C95" s="5"/>
      <c r="D95" s="5"/>
    </row>
    <row r="96" spans="1:4">
      <c r="A96" s="3" t="s">
        <v>779</v>
      </c>
      <c r="B96" s="6">
        <v>50298</v>
      </c>
      <c r="C96" s="5"/>
      <c r="D96" s="5"/>
    </row>
    <row r="97" spans="1:4" ht="17.25">
      <c r="A97" s="3" t="s">
        <v>1651</v>
      </c>
      <c r="B97" s="231">
        <v>5.9799999999999999E-2</v>
      </c>
      <c r="C97" s="10" t="s">
        <v>1403</v>
      </c>
      <c r="D97" s="5"/>
    </row>
    <row r="98" spans="1:4">
      <c r="A98" s="3" t="s">
        <v>781</v>
      </c>
      <c r="B98" s="5" t="s">
        <v>785</v>
      </c>
      <c r="C98" s="5"/>
      <c r="D98" s="5"/>
    </row>
    <row r="99" spans="1:4" ht="30">
      <c r="A99" s="3" t="s">
        <v>1656</v>
      </c>
      <c r="B99" s="5"/>
      <c r="C99" s="5"/>
      <c r="D99" s="5"/>
    </row>
    <row r="100" spans="1:4">
      <c r="A100" s="4" t="s">
        <v>1252</v>
      </c>
      <c r="B100" s="5"/>
      <c r="C100" s="5"/>
      <c r="D100" s="5"/>
    </row>
    <row r="101" spans="1:4">
      <c r="A101" s="3" t="s">
        <v>778</v>
      </c>
      <c r="B101" s="6">
        <v>40204</v>
      </c>
      <c r="C101" s="5"/>
      <c r="D101" s="5"/>
    </row>
    <row r="102" spans="1:4">
      <c r="A102" s="3" t="s">
        <v>351</v>
      </c>
      <c r="B102" s="9">
        <v>250000</v>
      </c>
      <c r="C102" s="5"/>
      <c r="D102" s="5"/>
    </row>
    <row r="103" spans="1:4">
      <c r="A103" s="3" t="s">
        <v>779</v>
      </c>
      <c r="B103" s="6">
        <v>51161</v>
      </c>
      <c r="C103" s="5"/>
      <c r="D103" s="5"/>
    </row>
    <row r="104" spans="1:4" ht="17.25">
      <c r="A104" s="3" t="s">
        <v>1640</v>
      </c>
      <c r="B104" s="231">
        <v>8.8800000000000004E-2</v>
      </c>
      <c r="C104" s="10" t="s">
        <v>29</v>
      </c>
      <c r="D104" s="5"/>
    </row>
    <row r="105" spans="1:4">
      <c r="A105" s="3" t="s">
        <v>781</v>
      </c>
      <c r="B105" s="5" t="s">
        <v>797</v>
      </c>
      <c r="C105" s="5"/>
      <c r="D105" s="5"/>
    </row>
    <row r="106" spans="1:4">
      <c r="A106" s="11"/>
      <c r="B106" s="11"/>
      <c r="C106" s="11"/>
      <c r="D106" s="11"/>
    </row>
    <row r="107" spans="1:4" ht="15" customHeight="1">
      <c r="A107" s="3" t="s">
        <v>29</v>
      </c>
      <c r="B107" s="12" t="s">
        <v>798</v>
      </c>
      <c r="C107" s="12"/>
      <c r="D107" s="12"/>
    </row>
    <row r="108" spans="1:4" ht="30" customHeight="1">
      <c r="A108" s="3" t="s">
        <v>1278</v>
      </c>
      <c r="B108" s="12" t="s">
        <v>799</v>
      </c>
      <c r="C108" s="12"/>
      <c r="D108" s="12"/>
    </row>
    <row r="109" spans="1:4" ht="30" customHeight="1">
      <c r="A109" s="3" t="s">
        <v>1403</v>
      </c>
      <c r="B109" s="12" t="s">
        <v>801</v>
      </c>
      <c r="C109" s="12"/>
      <c r="D109" s="12"/>
    </row>
  </sheetData>
  <mergeCells count="6">
    <mergeCell ref="B1:C1"/>
    <mergeCell ref="B2:C2"/>
    <mergeCell ref="A106:D106"/>
    <mergeCell ref="B107:D107"/>
    <mergeCell ref="B108:D108"/>
    <mergeCell ref="B109:D10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657</v>
      </c>
      <c r="B1" s="8" t="s">
        <v>1</v>
      </c>
      <c r="C1" s="8"/>
      <c r="D1" s="8"/>
      <c r="E1" s="8"/>
    </row>
    <row r="2" spans="1:5" ht="30">
      <c r="A2" s="1" t="s">
        <v>24</v>
      </c>
      <c r="B2" s="8" t="s">
        <v>2</v>
      </c>
      <c r="C2" s="8"/>
      <c r="D2" s="8" t="s">
        <v>86</v>
      </c>
      <c r="E2" s="8"/>
    </row>
    <row r="3" spans="1:5">
      <c r="A3" s="4" t="s">
        <v>1252</v>
      </c>
      <c r="B3" s="5"/>
      <c r="C3" s="5"/>
      <c r="D3" s="5"/>
      <c r="E3" s="5"/>
    </row>
    <row r="4" spans="1:5">
      <c r="A4" s="3" t="s">
        <v>105</v>
      </c>
      <c r="B4" s="9">
        <v>19852</v>
      </c>
      <c r="C4" s="5"/>
      <c r="D4" s="9">
        <v>15900</v>
      </c>
      <c r="E4" s="5"/>
    </row>
    <row r="5" spans="1:5">
      <c r="A5" s="3" t="s">
        <v>812</v>
      </c>
      <c r="B5" s="5"/>
      <c r="C5" s="5"/>
      <c r="D5" s="5"/>
      <c r="E5" s="5"/>
    </row>
    <row r="6" spans="1:5">
      <c r="A6" s="4" t="s">
        <v>1252</v>
      </c>
      <c r="B6" s="5"/>
      <c r="C6" s="5"/>
      <c r="D6" s="5"/>
      <c r="E6" s="5"/>
    </row>
    <row r="7" spans="1:5">
      <c r="A7" s="3" t="s">
        <v>105</v>
      </c>
      <c r="B7" s="7">
        <v>1707</v>
      </c>
      <c r="C7" s="5"/>
      <c r="D7" s="7">
        <v>1559</v>
      </c>
      <c r="E7" s="5"/>
    </row>
    <row r="8" spans="1:5">
      <c r="A8" s="3" t="s">
        <v>838</v>
      </c>
      <c r="B8" s="5"/>
      <c r="C8" s="5"/>
      <c r="D8" s="5"/>
      <c r="E8" s="5"/>
    </row>
    <row r="9" spans="1:5">
      <c r="A9" s="4" t="s">
        <v>1252</v>
      </c>
      <c r="B9" s="5"/>
      <c r="C9" s="5"/>
      <c r="D9" s="5"/>
      <c r="E9" s="5"/>
    </row>
    <row r="10" spans="1:5">
      <c r="A10" s="3" t="s">
        <v>105</v>
      </c>
      <c r="B10" s="5">
        <v>98</v>
      </c>
      <c r="C10" s="5"/>
      <c r="D10" s="5">
        <v>113</v>
      </c>
      <c r="E10" s="5"/>
    </row>
    <row r="11" spans="1:5">
      <c r="A11" s="3" t="s">
        <v>1658</v>
      </c>
      <c r="B11" s="5"/>
      <c r="C11" s="5"/>
      <c r="D11" s="5"/>
      <c r="E11" s="5"/>
    </row>
    <row r="12" spans="1:5">
      <c r="A12" s="4" t="s">
        <v>1252</v>
      </c>
      <c r="B12" s="5"/>
      <c r="C12" s="5"/>
      <c r="D12" s="5"/>
      <c r="E12" s="5"/>
    </row>
    <row r="13" spans="1:5" ht="17.25">
      <c r="A13" s="3" t="s">
        <v>105</v>
      </c>
      <c r="B13" s="7">
        <v>4428</v>
      </c>
      <c r="C13" s="10" t="s">
        <v>29</v>
      </c>
      <c r="D13" s="5">
        <v>677</v>
      </c>
      <c r="E13" s="10" t="s">
        <v>29</v>
      </c>
    </row>
    <row r="14" spans="1:5">
      <c r="A14" s="3" t="s">
        <v>357</v>
      </c>
      <c r="B14" s="5"/>
      <c r="C14" s="5"/>
      <c r="D14" s="5"/>
      <c r="E14" s="5"/>
    </row>
    <row r="15" spans="1:5">
      <c r="A15" s="4" t="s">
        <v>1252</v>
      </c>
      <c r="B15" s="5"/>
      <c r="C15" s="5"/>
      <c r="D15" s="5"/>
      <c r="E15" s="5"/>
    </row>
    <row r="16" spans="1:5">
      <c r="A16" s="3" t="s">
        <v>105</v>
      </c>
      <c r="B16" s="5">
        <v>50</v>
      </c>
      <c r="C16" s="5"/>
      <c r="D16" s="5">
        <v>-15</v>
      </c>
      <c r="E16" s="5"/>
    </row>
    <row r="17" spans="1:5" ht="30">
      <c r="A17" s="3" t="s">
        <v>782</v>
      </c>
      <c r="B17" s="5"/>
      <c r="C17" s="5"/>
      <c r="D17" s="5"/>
      <c r="E17" s="5"/>
    </row>
    <row r="18" spans="1:5">
      <c r="A18" s="4" t="s">
        <v>1252</v>
      </c>
      <c r="B18" s="5"/>
      <c r="C18" s="5"/>
      <c r="D18" s="5"/>
      <c r="E18" s="5"/>
    </row>
    <row r="19" spans="1:5">
      <c r="A19" s="3" t="s">
        <v>105</v>
      </c>
      <c r="B19" s="7">
        <v>2187</v>
      </c>
      <c r="C19" s="5"/>
      <c r="D19" s="7">
        <v>2187</v>
      </c>
      <c r="E19" s="5"/>
    </row>
    <row r="20" spans="1:5" ht="30">
      <c r="A20" s="3" t="s">
        <v>788</v>
      </c>
      <c r="B20" s="5"/>
      <c r="C20" s="5"/>
      <c r="D20" s="5"/>
      <c r="E20" s="5"/>
    </row>
    <row r="21" spans="1:5">
      <c r="A21" s="4" t="s">
        <v>1252</v>
      </c>
      <c r="B21" s="5"/>
      <c r="C21" s="5"/>
      <c r="D21" s="5"/>
      <c r="E21" s="5"/>
    </row>
    <row r="22" spans="1:5">
      <c r="A22" s="3" t="s">
        <v>105</v>
      </c>
      <c r="B22" s="7">
        <v>1809</v>
      </c>
      <c r="C22" s="5"/>
      <c r="D22" s="7">
        <v>1809</v>
      </c>
      <c r="E22" s="5"/>
    </row>
    <row r="23" spans="1:5" ht="30">
      <c r="A23" s="3" t="s">
        <v>767</v>
      </c>
      <c r="B23" s="5"/>
      <c r="C23" s="5"/>
      <c r="D23" s="5"/>
      <c r="E23" s="5"/>
    </row>
    <row r="24" spans="1:5">
      <c r="A24" s="4" t="s">
        <v>1252</v>
      </c>
      <c r="B24" s="5"/>
      <c r="C24" s="5"/>
      <c r="D24" s="5"/>
      <c r="E24" s="5"/>
    </row>
    <row r="25" spans="1:5">
      <c r="A25" s="3" t="s">
        <v>105</v>
      </c>
      <c r="B25" s="7">
        <v>2218</v>
      </c>
      <c r="C25" s="5"/>
      <c r="D25" s="7">
        <v>2223</v>
      </c>
      <c r="E25" s="5"/>
    </row>
    <row r="26" spans="1:5" ht="30">
      <c r="A26" s="3" t="s">
        <v>768</v>
      </c>
      <c r="B26" s="5"/>
      <c r="C26" s="5"/>
      <c r="D26" s="5"/>
      <c r="E26" s="5"/>
    </row>
    <row r="27" spans="1:5">
      <c r="A27" s="4" t="s">
        <v>1252</v>
      </c>
      <c r="B27" s="5"/>
      <c r="C27" s="5"/>
      <c r="D27" s="5"/>
      <c r="E27" s="5"/>
    </row>
    <row r="28" spans="1:5">
      <c r="A28" s="3" t="s">
        <v>105</v>
      </c>
      <c r="B28" s="7">
        <v>1758</v>
      </c>
      <c r="C28" s="5"/>
      <c r="D28" s="7">
        <v>1750</v>
      </c>
      <c r="E28" s="5"/>
    </row>
    <row r="29" spans="1:5">
      <c r="A29" s="3" t="s">
        <v>1636</v>
      </c>
      <c r="B29" s="5"/>
      <c r="C29" s="5"/>
      <c r="D29" s="5"/>
      <c r="E29" s="5"/>
    </row>
    <row r="30" spans="1:5">
      <c r="A30" s="4" t="s">
        <v>1252</v>
      </c>
      <c r="B30" s="5"/>
      <c r="C30" s="5"/>
      <c r="D30" s="5"/>
      <c r="E30" s="5"/>
    </row>
    <row r="31" spans="1:5">
      <c r="A31" s="3" t="s">
        <v>105</v>
      </c>
      <c r="B31" s="9">
        <v>5597</v>
      </c>
      <c r="C31" s="5"/>
      <c r="D31" s="9">
        <v>5597</v>
      </c>
      <c r="E31" s="5"/>
    </row>
    <row r="32" spans="1:5">
      <c r="A32" s="11"/>
      <c r="B32" s="11"/>
      <c r="C32" s="11"/>
      <c r="D32" s="11"/>
      <c r="E32" s="11"/>
    </row>
    <row r="33" spans="1:5" ht="30" customHeight="1">
      <c r="A33" s="3" t="s">
        <v>29</v>
      </c>
      <c r="B33" s="12" t="s">
        <v>843</v>
      </c>
      <c r="C33" s="12"/>
      <c r="D33" s="12"/>
      <c r="E33" s="12"/>
    </row>
  </sheetData>
  <mergeCells count="5">
    <mergeCell ref="B1:E1"/>
    <mergeCell ref="B2:C2"/>
    <mergeCell ref="D2:E2"/>
    <mergeCell ref="A32:E32"/>
    <mergeCell ref="B33:E3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21.85546875" customWidth="1"/>
    <col min="3" max="3" width="6" customWidth="1"/>
    <col min="4" max="4" width="17.42578125" customWidth="1"/>
    <col min="5" max="5" width="4.7109375" customWidth="1"/>
    <col min="6" max="6" width="22.7109375" customWidth="1"/>
  </cols>
  <sheetData>
    <row r="1" spans="1:6" ht="15" customHeight="1">
      <c r="A1" s="1" t="s">
        <v>1659</v>
      </c>
      <c r="B1" s="8" t="s">
        <v>1</v>
      </c>
      <c r="C1" s="8"/>
      <c r="D1" s="8"/>
      <c r="E1" s="8"/>
      <c r="F1" s="1"/>
    </row>
    <row r="2" spans="1:6" ht="30">
      <c r="A2" s="1" t="s">
        <v>24</v>
      </c>
      <c r="B2" s="8" t="s">
        <v>2</v>
      </c>
      <c r="C2" s="8"/>
      <c r="D2" s="8" t="s">
        <v>25</v>
      </c>
      <c r="E2" s="8"/>
      <c r="F2" s="1" t="s">
        <v>1330</v>
      </c>
    </row>
    <row r="3" spans="1:6">
      <c r="A3" s="4" t="s">
        <v>1660</v>
      </c>
      <c r="B3" s="5"/>
      <c r="C3" s="5"/>
      <c r="D3" s="5"/>
      <c r="E3" s="5"/>
      <c r="F3" s="5"/>
    </row>
    <row r="4" spans="1:6">
      <c r="A4" s="3" t="s">
        <v>1661</v>
      </c>
      <c r="B4" s="9">
        <v>537561</v>
      </c>
      <c r="C4" s="5"/>
      <c r="D4" s="9">
        <v>539277</v>
      </c>
      <c r="E4" s="5"/>
      <c r="F4" s="5"/>
    </row>
    <row r="5" spans="1:6">
      <c r="A5" s="4" t="s">
        <v>1662</v>
      </c>
      <c r="B5" s="5"/>
      <c r="C5" s="5"/>
      <c r="D5" s="5"/>
      <c r="E5" s="5"/>
      <c r="F5" s="5"/>
    </row>
    <row r="6" spans="1:6">
      <c r="A6" s="3" t="s">
        <v>1332</v>
      </c>
      <c r="B6" s="7">
        <v>1275000</v>
      </c>
      <c r="C6" s="5"/>
      <c r="D6" s="7">
        <v>1605000</v>
      </c>
      <c r="E6" s="5"/>
      <c r="F6" s="5"/>
    </row>
    <row r="7" spans="1:6" ht="17.25">
      <c r="A7" s="3" t="s">
        <v>1633</v>
      </c>
      <c r="B7" s="7">
        <v>560306</v>
      </c>
      <c r="C7" s="10" t="s">
        <v>29</v>
      </c>
      <c r="D7" s="7">
        <v>561684</v>
      </c>
      <c r="E7" s="10" t="s">
        <v>29</v>
      </c>
      <c r="F7" s="5"/>
    </row>
    <row r="8" spans="1:6">
      <c r="A8" s="3" t="s">
        <v>1662</v>
      </c>
      <c r="B8" s="5"/>
      <c r="C8" s="5"/>
      <c r="D8" s="5"/>
      <c r="E8" s="5"/>
      <c r="F8" s="5"/>
    </row>
    <row r="9" spans="1:6">
      <c r="A9" s="4" t="s">
        <v>1662</v>
      </c>
      <c r="B9" s="5"/>
      <c r="C9" s="5"/>
      <c r="D9" s="5"/>
      <c r="E9" s="5"/>
      <c r="F9" s="5"/>
    </row>
    <row r="10" spans="1:6" ht="30">
      <c r="A10" s="3" t="s">
        <v>1663</v>
      </c>
      <c r="B10" s="7">
        <v>2600000</v>
      </c>
      <c r="C10" s="5"/>
      <c r="D10" s="5"/>
      <c r="E10" s="5"/>
      <c r="F10" s="5"/>
    </row>
    <row r="11" spans="1:6" ht="30">
      <c r="A11" s="3" t="s">
        <v>1664</v>
      </c>
      <c r="B11" s="231">
        <v>0.5</v>
      </c>
      <c r="C11" s="5"/>
      <c r="D11" s="5"/>
      <c r="E11" s="5"/>
      <c r="F11" s="5"/>
    </row>
    <row r="12" spans="1:6" ht="30">
      <c r="A12" s="3" t="s">
        <v>1665</v>
      </c>
      <c r="B12" s="231">
        <v>0.5</v>
      </c>
      <c r="C12" s="5"/>
      <c r="D12" s="5"/>
      <c r="E12" s="5"/>
      <c r="F12" s="5"/>
    </row>
    <row r="13" spans="1:6" ht="30">
      <c r="A13" s="3" t="s">
        <v>1666</v>
      </c>
      <c r="B13" s="5" t="s">
        <v>1667</v>
      </c>
      <c r="C13" s="5"/>
      <c r="D13" s="5"/>
      <c r="E13" s="5"/>
      <c r="F13" s="5"/>
    </row>
    <row r="14" spans="1:6" ht="30">
      <c r="A14" s="3" t="s">
        <v>1668</v>
      </c>
      <c r="B14" s="5"/>
      <c r="C14" s="5"/>
      <c r="D14" s="5"/>
      <c r="E14" s="5"/>
      <c r="F14" s="5"/>
    </row>
    <row r="15" spans="1:6">
      <c r="A15" s="4" t="s">
        <v>1662</v>
      </c>
      <c r="B15" s="5"/>
      <c r="C15" s="5"/>
      <c r="D15" s="5"/>
      <c r="E15" s="5"/>
      <c r="F15" s="5"/>
    </row>
    <row r="16" spans="1:6">
      <c r="A16" s="3" t="s">
        <v>1332</v>
      </c>
      <c r="B16" s="7">
        <v>400000</v>
      </c>
      <c r="C16" s="5"/>
      <c r="D16" s="7">
        <v>400000</v>
      </c>
      <c r="E16" s="5"/>
      <c r="F16" s="5"/>
    </row>
    <row r="17" spans="1:6">
      <c r="A17" s="3" t="s">
        <v>1669</v>
      </c>
      <c r="B17" s="6">
        <v>40977</v>
      </c>
      <c r="C17" s="5"/>
      <c r="D17" s="5"/>
      <c r="E17" s="5"/>
      <c r="F17" s="5"/>
    </row>
    <row r="18" spans="1:6">
      <c r="A18" s="3" t="s">
        <v>1670</v>
      </c>
      <c r="B18" s="5" t="s">
        <v>1671</v>
      </c>
      <c r="C18" s="5"/>
      <c r="D18" s="5"/>
      <c r="E18" s="5"/>
      <c r="F18" s="5"/>
    </row>
    <row r="19" spans="1:6">
      <c r="A19" s="3" t="s">
        <v>1672</v>
      </c>
      <c r="B19" s="7">
        <v>500000</v>
      </c>
      <c r="C19" s="5"/>
      <c r="D19" s="5"/>
      <c r="E19" s="5"/>
      <c r="F19" s="5"/>
    </row>
    <row r="20" spans="1:6" ht="17.25">
      <c r="A20" s="3" t="s">
        <v>1633</v>
      </c>
      <c r="B20" s="5">
        <v>0</v>
      </c>
      <c r="C20" s="10" t="s">
        <v>29</v>
      </c>
      <c r="D20" s="5">
        <v>0</v>
      </c>
      <c r="E20" s="10" t="s">
        <v>29</v>
      </c>
      <c r="F20" s="5"/>
    </row>
    <row r="21" spans="1:6" ht="30">
      <c r="A21" s="3" t="s">
        <v>1673</v>
      </c>
      <c r="B21" s="5"/>
      <c r="C21" s="5"/>
      <c r="D21" s="5"/>
      <c r="E21" s="5"/>
      <c r="F21" s="5"/>
    </row>
    <row r="22" spans="1:6">
      <c r="A22" s="4" t="s">
        <v>1662</v>
      </c>
      <c r="B22" s="5"/>
      <c r="C22" s="5"/>
      <c r="D22" s="5"/>
      <c r="E22" s="5"/>
      <c r="F22" s="5"/>
    </row>
    <row r="23" spans="1:6">
      <c r="A23" s="3" t="s">
        <v>1332</v>
      </c>
      <c r="B23" s="7">
        <v>525000</v>
      </c>
      <c r="C23" s="5"/>
      <c r="D23" s="7">
        <v>525000</v>
      </c>
      <c r="E23" s="5"/>
      <c r="F23" s="5"/>
    </row>
    <row r="24" spans="1:6">
      <c r="A24" s="3" t="s">
        <v>1669</v>
      </c>
      <c r="B24" s="6">
        <v>40977</v>
      </c>
      <c r="C24" s="5"/>
      <c r="D24" s="5"/>
      <c r="E24" s="5"/>
      <c r="F24" s="5"/>
    </row>
    <row r="25" spans="1:6">
      <c r="A25" s="3" t="s">
        <v>1670</v>
      </c>
      <c r="B25" s="5" t="s">
        <v>1671</v>
      </c>
      <c r="C25" s="5"/>
      <c r="D25" s="5"/>
      <c r="E25" s="5"/>
      <c r="F25" s="5"/>
    </row>
    <row r="26" spans="1:6">
      <c r="A26" s="3" t="s">
        <v>1672</v>
      </c>
      <c r="B26" s="7">
        <v>700000</v>
      </c>
      <c r="C26" s="5"/>
      <c r="D26" s="5"/>
      <c r="E26" s="5"/>
      <c r="F26" s="5"/>
    </row>
    <row r="27" spans="1:6" ht="17.25">
      <c r="A27" s="3" t="s">
        <v>1633</v>
      </c>
      <c r="B27" s="7">
        <v>268907</v>
      </c>
      <c r="C27" s="10" t="s">
        <v>29</v>
      </c>
      <c r="D27" s="7">
        <v>276455</v>
      </c>
      <c r="E27" s="10" t="s">
        <v>29</v>
      </c>
      <c r="F27" s="5"/>
    </row>
    <row r="28" spans="1:6">
      <c r="A28" s="3" t="s">
        <v>840</v>
      </c>
      <c r="B28" s="5"/>
      <c r="C28" s="5"/>
      <c r="D28" s="5"/>
      <c r="E28" s="5"/>
      <c r="F28" s="5"/>
    </row>
    <row r="29" spans="1:6">
      <c r="A29" s="4" t="s">
        <v>1662</v>
      </c>
      <c r="B29" s="5"/>
      <c r="C29" s="5"/>
      <c r="D29" s="5"/>
      <c r="E29" s="5"/>
      <c r="F29" s="5"/>
    </row>
    <row r="30" spans="1:6">
      <c r="A30" s="3" t="s">
        <v>1332</v>
      </c>
      <c r="B30" s="7">
        <v>25000</v>
      </c>
      <c r="C30" s="5"/>
      <c r="D30" s="7">
        <v>25000</v>
      </c>
      <c r="E30" s="5"/>
      <c r="F30" s="5"/>
    </row>
    <row r="31" spans="1:6" ht="17.25">
      <c r="A31" s="3" t="s">
        <v>1633</v>
      </c>
      <c r="B31" s="7">
        <v>25000</v>
      </c>
      <c r="C31" s="10" t="s">
        <v>29</v>
      </c>
      <c r="D31" s="7">
        <v>25000</v>
      </c>
      <c r="E31" s="10" t="s">
        <v>29</v>
      </c>
      <c r="F31" s="5"/>
    </row>
    <row r="32" spans="1:6" ht="30">
      <c r="A32" s="3" t="s">
        <v>1663</v>
      </c>
      <c r="B32" s="7">
        <v>3225727</v>
      </c>
      <c r="C32" s="5"/>
      <c r="D32" s="5"/>
      <c r="E32" s="5"/>
      <c r="F32" s="5"/>
    </row>
    <row r="33" spans="1:6" ht="30">
      <c r="A33" s="3" t="s">
        <v>1664</v>
      </c>
      <c r="B33" s="231">
        <v>0.5</v>
      </c>
      <c r="C33" s="5"/>
      <c r="D33" s="5"/>
      <c r="E33" s="5"/>
      <c r="F33" s="5"/>
    </row>
    <row r="34" spans="1:6" ht="30">
      <c r="A34" s="3" t="s">
        <v>1665</v>
      </c>
      <c r="B34" s="231">
        <v>0.5</v>
      </c>
      <c r="C34" s="5"/>
      <c r="D34" s="5"/>
      <c r="E34" s="5"/>
      <c r="F34" s="5"/>
    </row>
    <row r="35" spans="1:6" ht="30">
      <c r="A35" s="3" t="s">
        <v>1666</v>
      </c>
      <c r="B35" s="5" t="s">
        <v>1667</v>
      </c>
      <c r="C35" s="5"/>
      <c r="D35" s="5"/>
      <c r="E35" s="5"/>
      <c r="F35" s="5"/>
    </row>
    <row r="36" spans="1:6">
      <c r="A36" s="3" t="s">
        <v>1674</v>
      </c>
      <c r="B36" s="7">
        <v>300000</v>
      </c>
      <c r="C36" s="5"/>
      <c r="D36" s="5"/>
      <c r="E36" s="5"/>
      <c r="F36" s="5"/>
    </row>
    <row r="37" spans="1:6">
      <c r="A37" s="3" t="s">
        <v>360</v>
      </c>
      <c r="B37" s="5"/>
      <c r="C37" s="5"/>
      <c r="D37" s="5"/>
      <c r="E37" s="5"/>
      <c r="F37" s="5"/>
    </row>
    <row r="38" spans="1:6">
      <c r="A38" s="4" t="s">
        <v>1662</v>
      </c>
      <c r="B38" s="5"/>
      <c r="C38" s="5"/>
      <c r="D38" s="5"/>
      <c r="E38" s="5"/>
      <c r="F38" s="5"/>
    </row>
    <row r="39" spans="1:6">
      <c r="A39" s="3" t="s">
        <v>1332</v>
      </c>
      <c r="B39" s="7">
        <v>25000</v>
      </c>
      <c r="C39" s="5"/>
      <c r="D39" s="7">
        <v>40000</v>
      </c>
      <c r="E39" s="5"/>
      <c r="F39" s="5"/>
    </row>
    <row r="40" spans="1:6" ht="17.25">
      <c r="A40" s="3" t="s">
        <v>1633</v>
      </c>
      <c r="B40" s="7">
        <v>12543</v>
      </c>
      <c r="C40" s="10" t="s">
        <v>29</v>
      </c>
      <c r="D40" s="7">
        <v>15897</v>
      </c>
      <c r="E40" s="10" t="s">
        <v>29</v>
      </c>
      <c r="F40" s="5"/>
    </row>
    <row r="41" spans="1:6" ht="30">
      <c r="A41" s="3" t="s">
        <v>1335</v>
      </c>
      <c r="B41" s="5"/>
      <c r="C41" s="5"/>
      <c r="D41" s="5"/>
      <c r="E41" s="5"/>
      <c r="F41" s="5"/>
    </row>
    <row r="42" spans="1:6">
      <c r="A42" s="4" t="s">
        <v>1662</v>
      </c>
      <c r="B42" s="5"/>
      <c r="C42" s="5"/>
      <c r="D42" s="5"/>
      <c r="E42" s="5"/>
      <c r="F42" s="5"/>
    </row>
    <row r="43" spans="1:6">
      <c r="A43" s="3" t="s">
        <v>1332</v>
      </c>
      <c r="B43" s="7">
        <v>30000</v>
      </c>
      <c r="C43" s="5"/>
      <c r="D43" s="7">
        <v>200000</v>
      </c>
      <c r="E43" s="5"/>
      <c r="F43" s="5"/>
    </row>
    <row r="44" spans="1:6" ht="17.25">
      <c r="A44" s="3" t="s">
        <v>1633</v>
      </c>
      <c r="B44" s="7">
        <v>14747</v>
      </c>
      <c r="C44" s="10" t="s">
        <v>29</v>
      </c>
      <c r="D44" s="7">
        <v>15649</v>
      </c>
      <c r="E44" s="10" t="s">
        <v>29</v>
      </c>
      <c r="F44" s="5"/>
    </row>
    <row r="45" spans="1:6" ht="30">
      <c r="A45" s="3" t="s">
        <v>358</v>
      </c>
      <c r="B45" s="5"/>
      <c r="C45" s="5"/>
      <c r="D45" s="5"/>
      <c r="E45" s="5"/>
      <c r="F45" s="5"/>
    </row>
    <row r="46" spans="1:6">
      <c r="A46" s="4" t="s">
        <v>1662</v>
      </c>
      <c r="B46" s="5"/>
      <c r="C46" s="5"/>
      <c r="D46" s="5"/>
      <c r="E46" s="5"/>
      <c r="F46" s="5"/>
    </row>
    <row r="47" spans="1:6">
      <c r="A47" s="3" t="s">
        <v>1332</v>
      </c>
      <c r="B47" s="7">
        <v>10000</v>
      </c>
      <c r="C47" s="5"/>
      <c r="D47" s="7">
        <v>10000</v>
      </c>
      <c r="E47" s="5"/>
      <c r="F47" s="5"/>
    </row>
    <row r="48" spans="1:6" ht="17.25">
      <c r="A48" s="3" t="s">
        <v>1633</v>
      </c>
      <c r="B48" s="5">
        <v>39</v>
      </c>
      <c r="C48" s="10" t="s">
        <v>29</v>
      </c>
      <c r="D48" s="5">
        <v>294</v>
      </c>
      <c r="E48" s="10" t="s">
        <v>29</v>
      </c>
      <c r="F48" s="5"/>
    </row>
    <row r="49" spans="1:6" ht="30">
      <c r="A49" s="3" t="s">
        <v>359</v>
      </c>
      <c r="B49" s="5"/>
      <c r="C49" s="5"/>
      <c r="D49" s="5"/>
      <c r="E49" s="5"/>
      <c r="F49" s="5"/>
    </row>
    <row r="50" spans="1:6">
      <c r="A50" s="4" t="s">
        <v>1662</v>
      </c>
      <c r="B50" s="5"/>
      <c r="C50" s="5"/>
      <c r="D50" s="5"/>
      <c r="E50" s="5"/>
      <c r="F50" s="5"/>
    </row>
    <row r="51" spans="1:6">
      <c r="A51" s="3" t="s">
        <v>1332</v>
      </c>
      <c r="B51" s="7">
        <v>30000</v>
      </c>
      <c r="C51" s="5"/>
      <c r="D51" s="7">
        <v>30000</v>
      </c>
      <c r="E51" s="5"/>
      <c r="F51" s="7">
        <v>24800</v>
      </c>
    </row>
    <row r="52" spans="1:6" ht="17.25">
      <c r="A52" s="3" t="s">
        <v>1633</v>
      </c>
      <c r="B52" s="7">
        <v>30000</v>
      </c>
      <c r="C52" s="10" t="s">
        <v>29</v>
      </c>
      <c r="D52" s="7">
        <v>30000</v>
      </c>
      <c r="E52" s="10" t="s">
        <v>29</v>
      </c>
      <c r="F52" s="5"/>
    </row>
    <row r="53" spans="1:6">
      <c r="A53" s="3" t="s">
        <v>1336</v>
      </c>
      <c r="B53" s="5"/>
      <c r="C53" s="5"/>
      <c r="D53" s="5"/>
      <c r="E53" s="5"/>
      <c r="F53" s="5"/>
    </row>
    <row r="54" spans="1:6">
      <c r="A54" s="4" t="s">
        <v>1662</v>
      </c>
      <c r="B54" s="5"/>
      <c r="C54" s="5"/>
      <c r="D54" s="5"/>
      <c r="E54" s="5"/>
      <c r="F54" s="5"/>
    </row>
    <row r="55" spans="1:6">
      <c r="A55" s="3" t="s">
        <v>1332</v>
      </c>
      <c r="B55" s="7">
        <v>230000</v>
      </c>
      <c r="C55" s="5"/>
      <c r="D55" s="7">
        <v>375000</v>
      </c>
      <c r="E55" s="5"/>
      <c r="F55" s="5"/>
    </row>
    <row r="56" spans="1:6" ht="17.25">
      <c r="A56" s="3" t="s">
        <v>1633</v>
      </c>
      <c r="B56" s="7">
        <v>209070</v>
      </c>
      <c r="C56" s="10" t="s">
        <v>29</v>
      </c>
      <c r="D56" s="7">
        <v>198389</v>
      </c>
      <c r="E56" s="10" t="s">
        <v>29</v>
      </c>
      <c r="F56" s="5"/>
    </row>
    <row r="57" spans="1:6">
      <c r="A57" s="3" t="s">
        <v>1636</v>
      </c>
      <c r="B57" s="5"/>
      <c r="C57" s="5"/>
      <c r="D57" s="5"/>
      <c r="E57" s="5"/>
      <c r="F57" s="5"/>
    </row>
    <row r="58" spans="1:6">
      <c r="A58" s="4" t="s">
        <v>1660</v>
      </c>
      <c r="B58" s="5"/>
      <c r="C58" s="5"/>
      <c r="D58" s="5"/>
      <c r="E58" s="5"/>
      <c r="F58" s="5"/>
    </row>
    <row r="59" spans="1:6">
      <c r="A59" s="3" t="s">
        <v>1661</v>
      </c>
      <c r="B59" s="7">
        <v>250000</v>
      </c>
      <c r="C59" s="5"/>
      <c r="D59" s="5"/>
      <c r="E59" s="5"/>
      <c r="F59" s="5"/>
    </row>
    <row r="60" spans="1:6" ht="30">
      <c r="A60" s="3" t="s">
        <v>1675</v>
      </c>
      <c r="B60" s="5"/>
      <c r="C60" s="5"/>
      <c r="D60" s="5"/>
      <c r="E60" s="5"/>
      <c r="F60" s="5"/>
    </row>
    <row r="61" spans="1:6">
      <c r="A61" s="4" t="s">
        <v>1660</v>
      </c>
      <c r="B61" s="5"/>
      <c r="C61" s="5"/>
      <c r="D61" s="5"/>
      <c r="E61" s="5"/>
      <c r="F61" s="5"/>
    </row>
    <row r="62" spans="1:6" ht="30">
      <c r="A62" s="3" t="s">
        <v>1676</v>
      </c>
      <c r="B62" s="5" t="s">
        <v>1677</v>
      </c>
      <c r="C62" s="5"/>
      <c r="D62" s="5"/>
      <c r="E62" s="5"/>
      <c r="F62" s="5"/>
    </row>
    <row r="63" spans="1:6">
      <c r="A63" s="3" t="s">
        <v>1678</v>
      </c>
      <c r="B63" s="5"/>
      <c r="C63" s="5"/>
      <c r="D63" s="5"/>
      <c r="E63" s="5"/>
      <c r="F63" s="5"/>
    </row>
    <row r="64" spans="1:6">
      <c r="A64" s="4" t="s">
        <v>1660</v>
      </c>
      <c r="B64" s="5"/>
      <c r="C64" s="5"/>
      <c r="D64" s="5"/>
      <c r="E64" s="5"/>
      <c r="F64" s="5"/>
    </row>
    <row r="65" spans="1:6" ht="30">
      <c r="A65" s="3" t="s">
        <v>1676</v>
      </c>
      <c r="B65" s="5" t="s">
        <v>1679</v>
      </c>
      <c r="C65" s="5"/>
      <c r="D65" s="5"/>
      <c r="E65" s="5"/>
      <c r="F65" s="5"/>
    </row>
    <row r="66" spans="1:6" ht="30">
      <c r="A66" s="3" t="s">
        <v>1680</v>
      </c>
      <c r="B66" s="5"/>
      <c r="C66" s="5"/>
      <c r="D66" s="5"/>
      <c r="E66" s="5"/>
      <c r="F66" s="5"/>
    </row>
    <row r="67" spans="1:6">
      <c r="A67" s="4" t="s">
        <v>1660</v>
      </c>
      <c r="B67" s="5"/>
      <c r="C67" s="5"/>
      <c r="D67" s="5"/>
      <c r="E67" s="5"/>
      <c r="F67" s="5"/>
    </row>
    <row r="68" spans="1:6">
      <c r="A68" s="3" t="s">
        <v>1661</v>
      </c>
      <c r="B68" s="9">
        <v>537561</v>
      </c>
      <c r="C68" s="5"/>
      <c r="D68" s="5"/>
      <c r="E68" s="5"/>
      <c r="F68" s="5"/>
    </row>
    <row r="69" spans="1:6" ht="30">
      <c r="A69" s="3" t="s">
        <v>1681</v>
      </c>
      <c r="B69" s="5" t="s">
        <v>1682</v>
      </c>
      <c r="C69" s="5"/>
      <c r="D69" s="5"/>
      <c r="E69" s="5"/>
      <c r="F69" s="5"/>
    </row>
    <row r="70" spans="1:6">
      <c r="A70" s="11"/>
      <c r="B70" s="11"/>
      <c r="C70" s="11"/>
      <c r="D70" s="11"/>
      <c r="E70" s="11"/>
      <c r="F70" s="11"/>
    </row>
    <row r="71" spans="1:6" ht="15" customHeight="1">
      <c r="A71" s="3" t="s">
        <v>29</v>
      </c>
      <c r="B71" s="12" t="s">
        <v>775</v>
      </c>
      <c r="C71" s="12"/>
      <c r="D71" s="12"/>
      <c r="E71" s="12"/>
      <c r="F71" s="12"/>
    </row>
  </sheetData>
  <mergeCells count="6">
    <mergeCell ref="B1:C1"/>
    <mergeCell ref="D1:E1"/>
    <mergeCell ref="B2:C2"/>
    <mergeCell ref="D2:E2"/>
    <mergeCell ref="A70:F70"/>
    <mergeCell ref="B71:F7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683</v>
      </c>
      <c r="B1" s="8" t="s">
        <v>1</v>
      </c>
      <c r="C1" s="8"/>
    </row>
    <row r="2" spans="1:3" ht="30">
      <c r="A2" s="1" t="s">
        <v>24</v>
      </c>
      <c r="B2" s="1" t="s">
        <v>2</v>
      </c>
      <c r="C2" s="1" t="s">
        <v>86</v>
      </c>
    </row>
    <row r="3" spans="1:3" ht="30">
      <c r="A3" s="4" t="s">
        <v>1684</v>
      </c>
      <c r="B3" s="5"/>
      <c r="C3" s="5"/>
    </row>
    <row r="4" spans="1:3">
      <c r="A4" s="3" t="s">
        <v>1449</v>
      </c>
      <c r="B4" s="9">
        <v>-8556</v>
      </c>
      <c r="C4" s="9">
        <v>-617</v>
      </c>
    </row>
    <row r="5" spans="1:3" ht="30">
      <c r="A5" s="3" t="s">
        <v>854</v>
      </c>
      <c r="B5" s="7">
        <v>-4085</v>
      </c>
      <c r="C5" s="5">
        <v>462</v>
      </c>
    </row>
    <row r="6" spans="1:3">
      <c r="A6" s="3" t="s">
        <v>1450</v>
      </c>
      <c r="B6" s="7">
        <v>-12641</v>
      </c>
      <c r="C6" s="5">
        <v>-155</v>
      </c>
    </row>
    <row r="7" spans="1:3">
      <c r="A7" s="3" t="s">
        <v>846</v>
      </c>
      <c r="B7" s="5"/>
      <c r="C7" s="5"/>
    </row>
    <row r="8" spans="1:3" ht="30">
      <c r="A8" s="4" t="s">
        <v>1684</v>
      </c>
      <c r="B8" s="5"/>
      <c r="C8" s="5"/>
    </row>
    <row r="9" spans="1:3">
      <c r="A9" s="3" t="s">
        <v>1449</v>
      </c>
      <c r="B9" s="7">
        <v>-8118</v>
      </c>
      <c r="C9" s="5">
        <v>-617</v>
      </c>
    </row>
    <row r="10" spans="1:3" ht="30">
      <c r="A10" s="3" t="s">
        <v>854</v>
      </c>
      <c r="B10" s="7">
        <v>-3019</v>
      </c>
      <c r="C10" s="5">
        <v>462</v>
      </c>
    </row>
    <row r="11" spans="1:3">
      <c r="A11" s="3" t="s">
        <v>1450</v>
      </c>
      <c r="B11" s="7">
        <v>-11137</v>
      </c>
      <c r="C11" s="5">
        <v>-155</v>
      </c>
    </row>
    <row r="12" spans="1:3">
      <c r="A12" s="3" t="s">
        <v>847</v>
      </c>
      <c r="B12" s="5"/>
      <c r="C12" s="5"/>
    </row>
    <row r="13" spans="1:3" ht="30">
      <c r="A13" s="4" t="s">
        <v>1684</v>
      </c>
      <c r="B13" s="5"/>
      <c r="C13" s="5"/>
    </row>
    <row r="14" spans="1:3">
      <c r="A14" s="3" t="s">
        <v>1449</v>
      </c>
      <c r="B14" s="5">
        <v>-210</v>
      </c>
      <c r="C14" s="5"/>
    </row>
    <row r="15" spans="1:3" ht="30">
      <c r="A15" s="3" t="s">
        <v>854</v>
      </c>
      <c r="B15" s="5">
        <v>-265</v>
      </c>
      <c r="C15" s="5"/>
    </row>
    <row r="16" spans="1:3">
      <c r="A16" s="3" t="s">
        <v>1450</v>
      </c>
      <c r="B16" s="5">
        <v>-475</v>
      </c>
      <c r="C16" s="5"/>
    </row>
    <row r="17" spans="1:3">
      <c r="A17" s="3" t="s">
        <v>848</v>
      </c>
      <c r="B17" s="5"/>
      <c r="C17" s="5"/>
    </row>
    <row r="18" spans="1:3" ht="30">
      <c r="A18" s="4" t="s">
        <v>1684</v>
      </c>
      <c r="B18" s="5"/>
      <c r="C18" s="5"/>
    </row>
    <row r="19" spans="1:3">
      <c r="A19" s="3" t="s">
        <v>1449</v>
      </c>
      <c r="B19" s="5">
        <v>-228</v>
      </c>
      <c r="C19" s="5"/>
    </row>
    <row r="20" spans="1:3" ht="30">
      <c r="A20" s="3" t="s">
        <v>854</v>
      </c>
      <c r="B20" s="5">
        <v>-801</v>
      </c>
      <c r="C20" s="5"/>
    </row>
    <row r="21" spans="1:3">
      <c r="A21" s="3" t="s">
        <v>1450</v>
      </c>
      <c r="B21" s="9">
        <v>-1029</v>
      </c>
      <c r="C21" s="5"/>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1685</v>
      </c>
      <c r="B1" s="1" t="s">
        <v>1</v>
      </c>
    </row>
    <row r="2" spans="1:2">
      <c r="A2" s="8"/>
      <c r="B2" s="1" t="s">
        <v>2</v>
      </c>
    </row>
    <row r="3" spans="1:2" ht="30">
      <c r="A3" s="4" t="s">
        <v>1686</v>
      </c>
      <c r="B3" s="5"/>
    </row>
    <row r="4" spans="1:2" ht="45">
      <c r="A4" s="3" t="s">
        <v>1687</v>
      </c>
      <c r="B4" s="231">
        <v>9.1999999999999998E-2</v>
      </c>
    </row>
    <row r="5" spans="1:2" ht="30">
      <c r="A5" s="3" t="s">
        <v>1688</v>
      </c>
      <c r="B5" s="5"/>
    </row>
    <row r="6" spans="1:2" ht="30">
      <c r="A6" s="4" t="s">
        <v>1686</v>
      </c>
      <c r="B6" s="5"/>
    </row>
    <row r="7" spans="1:2" ht="30">
      <c r="A7" s="3" t="s">
        <v>1689</v>
      </c>
      <c r="B7" s="231">
        <v>3.5000000000000003E-2</v>
      </c>
    </row>
    <row r="8" spans="1:2" ht="30">
      <c r="A8" s="3" t="s">
        <v>1690</v>
      </c>
      <c r="B8" s="231">
        <v>8.9999999999999993E-3</v>
      </c>
    </row>
    <row r="9" spans="1:2">
      <c r="A9" s="3" t="s">
        <v>1691</v>
      </c>
      <c r="B9" s="5"/>
    </row>
    <row r="10" spans="1:2" ht="30">
      <c r="A10" s="4" t="s">
        <v>1686</v>
      </c>
      <c r="B10" s="5"/>
    </row>
    <row r="11" spans="1:2">
      <c r="A11" s="3" t="s">
        <v>1692</v>
      </c>
      <c r="B11" s="231">
        <v>6.0999999999999999E-2</v>
      </c>
    </row>
    <row r="12" spans="1:2" ht="30">
      <c r="A12" s="3" t="s">
        <v>1693</v>
      </c>
      <c r="B12" s="5"/>
    </row>
    <row r="13" spans="1:2" ht="30">
      <c r="A13" s="4" t="s">
        <v>1686</v>
      </c>
      <c r="B13" s="5"/>
    </row>
    <row r="14" spans="1:2" ht="30">
      <c r="A14" s="3" t="s">
        <v>1694</v>
      </c>
      <c r="B14" s="231">
        <v>0.35</v>
      </c>
    </row>
    <row r="15" spans="1:2" ht="45">
      <c r="A15" s="3" t="s">
        <v>1695</v>
      </c>
      <c r="B15" s="231">
        <v>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28515625" bestFit="1" customWidth="1"/>
    <col min="4" max="5" width="20.85546875" bestFit="1" customWidth="1"/>
    <col min="6" max="7" width="22" bestFit="1" customWidth="1"/>
  </cols>
  <sheetData>
    <row r="1" spans="1:7" ht="30">
      <c r="A1" s="1" t="s">
        <v>1696</v>
      </c>
      <c r="B1" s="1" t="s">
        <v>2</v>
      </c>
      <c r="C1" s="1" t="s">
        <v>25</v>
      </c>
      <c r="D1" s="1" t="s">
        <v>2</v>
      </c>
      <c r="E1" s="1" t="s">
        <v>2</v>
      </c>
      <c r="F1" s="1" t="s">
        <v>2</v>
      </c>
      <c r="G1" s="1" t="s">
        <v>25</v>
      </c>
    </row>
    <row r="2" spans="1:7" ht="30">
      <c r="A2" s="1" t="s">
        <v>24</v>
      </c>
      <c r="B2" s="1" t="s">
        <v>1697</v>
      </c>
      <c r="C2" s="1" t="s">
        <v>1697</v>
      </c>
      <c r="D2" s="1" t="s">
        <v>1698</v>
      </c>
      <c r="E2" s="1" t="s">
        <v>1698</v>
      </c>
      <c r="F2" s="1" t="s">
        <v>1700</v>
      </c>
      <c r="G2" s="1" t="s">
        <v>1701</v>
      </c>
    </row>
    <row r="3" spans="1:7">
      <c r="A3" s="1"/>
      <c r="B3" s="1"/>
      <c r="C3" s="1"/>
      <c r="D3" s="1" t="s">
        <v>1697</v>
      </c>
      <c r="E3" s="1" t="s">
        <v>1699</v>
      </c>
      <c r="F3" s="1" t="s">
        <v>1698</v>
      </c>
      <c r="G3" s="1" t="s">
        <v>1698</v>
      </c>
    </row>
    <row r="4" spans="1:7">
      <c r="A4" s="1"/>
      <c r="B4" s="1"/>
      <c r="C4" s="1"/>
      <c r="D4" s="1"/>
      <c r="E4" s="1"/>
      <c r="F4" s="1" t="s">
        <v>1697</v>
      </c>
      <c r="G4" s="1" t="s">
        <v>1697</v>
      </c>
    </row>
    <row r="5" spans="1:7" ht="30">
      <c r="A5" s="4" t="s">
        <v>1702</v>
      </c>
      <c r="B5" s="5"/>
      <c r="C5" s="5"/>
      <c r="D5" s="5"/>
      <c r="E5" s="5"/>
      <c r="F5" s="5"/>
      <c r="G5" s="5"/>
    </row>
    <row r="6" spans="1:7">
      <c r="A6" s="3" t="s">
        <v>357</v>
      </c>
      <c r="B6" s="9">
        <v>1275000</v>
      </c>
      <c r="C6" s="9">
        <v>1605000</v>
      </c>
      <c r="D6" s="5"/>
      <c r="E6" s="5"/>
      <c r="F6" s="9">
        <v>25000</v>
      </c>
      <c r="G6" s="9">
        <v>25000</v>
      </c>
    </row>
    <row r="7" spans="1:7">
      <c r="A7" s="3" t="s">
        <v>875</v>
      </c>
      <c r="B7" s="5"/>
      <c r="C7" s="5"/>
      <c r="D7" s="5"/>
      <c r="E7" s="5"/>
      <c r="F7" s="7">
        <v>570100</v>
      </c>
      <c r="G7" s="7">
        <v>450000</v>
      </c>
    </row>
    <row r="8" spans="1:7">
      <c r="A8" s="3" t="s">
        <v>128</v>
      </c>
      <c r="B8" s="5"/>
      <c r="C8" s="5"/>
      <c r="D8" s="5"/>
      <c r="E8" s="5"/>
      <c r="F8" s="7">
        <v>595100</v>
      </c>
      <c r="G8" s="7">
        <v>475000</v>
      </c>
    </row>
    <row r="9" spans="1:7" ht="30">
      <c r="A9" s="4" t="s">
        <v>1703</v>
      </c>
      <c r="B9" s="5"/>
      <c r="C9" s="5"/>
      <c r="D9" s="5"/>
      <c r="E9" s="5"/>
      <c r="F9" s="5"/>
      <c r="G9" s="5"/>
    </row>
    <row r="10" spans="1:7" ht="30">
      <c r="A10" s="3" t="s">
        <v>1704</v>
      </c>
      <c r="B10" s="5"/>
      <c r="C10" s="5"/>
      <c r="D10" s="231">
        <v>0.03</v>
      </c>
      <c r="E10" s="231">
        <v>0.03</v>
      </c>
      <c r="F10" s="5"/>
      <c r="G10" s="5"/>
    </row>
    <row r="11" spans="1:7">
      <c r="A11" s="3" t="s">
        <v>1705</v>
      </c>
      <c r="B11" s="5"/>
      <c r="C11" s="5"/>
      <c r="D11" s="5"/>
      <c r="E11" s="7">
        <v>625000</v>
      </c>
      <c r="F11" s="5"/>
      <c r="G11" s="5"/>
    </row>
    <row r="12" spans="1:7">
      <c r="A12" s="3" t="s">
        <v>1706</v>
      </c>
      <c r="B12" s="5"/>
      <c r="C12" s="5"/>
      <c r="D12" s="5" t="s">
        <v>1707</v>
      </c>
      <c r="E12" s="5" t="s">
        <v>1707</v>
      </c>
      <c r="F12" s="5"/>
      <c r="G12" s="5"/>
    </row>
    <row r="13" spans="1:7" ht="30">
      <c r="A13" s="3" t="s">
        <v>1708</v>
      </c>
      <c r="B13" s="5"/>
      <c r="C13" s="5"/>
      <c r="D13" s="9">
        <v>27864</v>
      </c>
      <c r="E13" s="5"/>
      <c r="F13" s="5"/>
      <c r="G13" s="5"/>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12.28515625" bestFit="1" customWidth="1"/>
  </cols>
  <sheetData>
    <row r="1" spans="1:6" ht="15" customHeight="1">
      <c r="A1" s="1" t="s">
        <v>1709</v>
      </c>
      <c r="B1" s="1" t="s">
        <v>1</v>
      </c>
      <c r="C1" s="8" t="s">
        <v>1475</v>
      </c>
      <c r="D1" s="8"/>
      <c r="E1" s="8"/>
      <c r="F1" s="1"/>
    </row>
    <row r="2" spans="1:6" ht="30">
      <c r="A2" s="1" t="s">
        <v>24</v>
      </c>
      <c r="B2" s="1" t="s">
        <v>2</v>
      </c>
      <c r="C2" s="1" t="s">
        <v>1476</v>
      </c>
      <c r="D2" s="1" t="s">
        <v>1478</v>
      </c>
      <c r="E2" s="1" t="s">
        <v>1479</v>
      </c>
      <c r="F2" s="1" t="s">
        <v>25</v>
      </c>
    </row>
    <row r="3" spans="1:6" ht="30">
      <c r="A3" s="3" t="s">
        <v>1710</v>
      </c>
      <c r="B3" s="5"/>
      <c r="C3" s="5"/>
      <c r="D3" s="5"/>
      <c r="E3" s="5"/>
      <c r="F3" s="5"/>
    </row>
    <row r="4" spans="1:6">
      <c r="A4" s="4" t="s">
        <v>1711</v>
      </c>
      <c r="B4" s="5"/>
      <c r="C4" s="5"/>
      <c r="D4" s="5"/>
      <c r="E4" s="5"/>
      <c r="F4" s="5"/>
    </row>
    <row r="5" spans="1:6">
      <c r="A5" s="3" t="s">
        <v>1483</v>
      </c>
      <c r="B5" s="9">
        <v>50000</v>
      </c>
      <c r="C5" s="5"/>
      <c r="D5" s="5"/>
      <c r="E5" s="5"/>
      <c r="F5" s="5"/>
    </row>
    <row r="6" spans="1:6">
      <c r="A6" s="3" t="s">
        <v>1712</v>
      </c>
      <c r="B6" s="7">
        <v>2865</v>
      </c>
      <c r="C6" s="5"/>
      <c r="D6" s="5"/>
      <c r="E6" s="5"/>
      <c r="F6" s="7">
        <v>7500</v>
      </c>
    </row>
    <row r="7" spans="1:6" ht="30">
      <c r="A7" s="3" t="s">
        <v>1713</v>
      </c>
      <c r="B7" s="5"/>
      <c r="C7" s="5"/>
      <c r="D7" s="5"/>
      <c r="E7" s="5"/>
      <c r="F7" s="5"/>
    </row>
    <row r="8" spans="1:6">
      <c r="A8" s="4" t="s">
        <v>1711</v>
      </c>
      <c r="B8" s="5"/>
      <c r="C8" s="5"/>
      <c r="D8" s="5"/>
      <c r="E8" s="5"/>
      <c r="F8" s="5"/>
    </row>
    <row r="9" spans="1:6">
      <c r="A9" s="3" t="s">
        <v>1483</v>
      </c>
      <c r="B9" s="5"/>
      <c r="C9" s="7">
        <v>10000</v>
      </c>
      <c r="D9" s="5"/>
      <c r="E9" s="5"/>
      <c r="F9" s="5"/>
    </row>
    <row r="10" spans="1:6">
      <c r="A10" s="3" t="s">
        <v>1712</v>
      </c>
      <c r="B10" s="5">
        <v>572</v>
      </c>
      <c r="C10" s="5"/>
      <c r="D10" s="5"/>
      <c r="E10" s="5"/>
      <c r="F10" s="7">
        <v>1499</v>
      </c>
    </row>
    <row r="11" spans="1:6">
      <c r="A11" s="3" t="s">
        <v>1453</v>
      </c>
      <c r="B11" s="5"/>
      <c r="C11" s="5"/>
      <c r="D11" s="5"/>
      <c r="E11" s="5"/>
      <c r="F11" s="5"/>
    </row>
    <row r="12" spans="1:6">
      <c r="A12" s="4" t="s">
        <v>1711</v>
      </c>
      <c r="B12" s="5"/>
      <c r="C12" s="5"/>
      <c r="D12" s="5"/>
      <c r="E12" s="5"/>
      <c r="F12" s="5"/>
    </row>
    <row r="13" spans="1:6">
      <c r="A13" s="3" t="s">
        <v>1483</v>
      </c>
      <c r="B13" s="5"/>
      <c r="C13" s="5"/>
      <c r="D13" s="7">
        <v>100000</v>
      </c>
      <c r="E13" s="5"/>
      <c r="F13" s="5"/>
    </row>
    <row r="14" spans="1:6">
      <c r="A14" s="3" t="s">
        <v>1712</v>
      </c>
      <c r="B14" s="7">
        <v>85862</v>
      </c>
      <c r="C14" s="5"/>
      <c r="D14" s="5"/>
      <c r="E14" s="5"/>
      <c r="F14" s="7">
        <v>100000</v>
      </c>
    </row>
    <row r="15" spans="1:6">
      <c r="A15" s="3" t="s">
        <v>490</v>
      </c>
      <c r="B15" s="5"/>
      <c r="C15" s="5"/>
      <c r="D15" s="5"/>
      <c r="E15" s="5"/>
      <c r="F15" s="5"/>
    </row>
    <row r="16" spans="1:6">
      <c r="A16" s="4" t="s">
        <v>1711</v>
      </c>
      <c r="B16" s="5"/>
      <c r="C16" s="5"/>
      <c r="D16" s="5"/>
      <c r="E16" s="5"/>
      <c r="F16" s="5"/>
    </row>
    <row r="17" spans="1:6">
      <c r="A17" s="3" t="s">
        <v>1483</v>
      </c>
      <c r="B17" s="5"/>
      <c r="C17" s="5"/>
      <c r="D17" s="5"/>
      <c r="E17" s="7">
        <v>28000</v>
      </c>
      <c r="F17" s="5"/>
    </row>
    <row r="18" spans="1:6">
      <c r="A18" s="3" t="s">
        <v>1712</v>
      </c>
      <c r="B18" s="7">
        <v>2400</v>
      </c>
      <c r="C18" s="5"/>
      <c r="D18" s="5"/>
      <c r="E18" s="5"/>
      <c r="F18" s="7">
        <v>2400</v>
      </c>
    </row>
    <row r="19" spans="1:6">
      <c r="A19" s="3" t="s">
        <v>1341</v>
      </c>
      <c r="B19" s="5"/>
      <c r="C19" s="5"/>
      <c r="D19" s="5"/>
      <c r="E19" s="5"/>
      <c r="F19" s="5"/>
    </row>
    <row r="20" spans="1:6">
      <c r="A20" s="4" t="s">
        <v>1711</v>
      </c>
      <c r="B20" s="5"/>
      <c r="C20" s="5"/>
      <c r="D20" s="5"/>
      <c r="E20" s="5"/>
      <c r="F20" s="5"/>
    </row>
    <row r="21" spans="1:6">
      <c r="A21" s="3" t="s">
        <v>1483</v>
      </c>
      <c r="B21" s="5"/>
      <c r="C21" s="5"/>
      <c r="D21" s="5"/>
      <c r="E21" s="7">
        <v>20000</v>
      </c>
      <c r="F21" s="5"/>
    </row>
    <row r="22" spans="1:6">
      <c r="A22" s="3" t="s">
        <v>1712</v>
      </c>
      <c r="B22" s="9">
        <v>6930</v>
      </c>
      <c r="C22" s="5"/>
      <c r="D22" s="5"/>
      <c r="E22" s="5"/>
      <c r="F22" s="9">
        <v>8000</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14</v>
      </c>
      <c r="B1" s="8" t="s">
        <v>2</v>
      </c>
      <c r="C1" s="8" t="s">
        <v>25</v>
      </c>
    </row>
    <row r="2" spans="1:3" ht="30">
      <c r="A2" s="1" t="s">
        <v>24</v>
      </c>
      <c r="B2" s="8"/>
      <c r="C2" s="8"/>
    </row>
    <row r="3" spans="1:3">
      <c r="A3" s="3" t="s">
        <v>886</v>
      </c>
      <c r="B3" s="5"/>
      <c r="C3" s="5"/>
    </row>
    <row r="4" spans="1:3">
      <c r="A4" s="4" t="s">
        <v>1715</v>
      </c>
      <c r="B4" s="5"/>
      <c r="C4" s="5"/>
    </row>
    <row r="5" spans="1:3">
      <c r="A5" s="3" t="s">
        <v>1716</v>
      </c>
      <c r="B5" s="9">
        <v>16343</v>
      </c>
      <c r="C5" s="9">
        <v>7539</v>
      </c>
    </row>
    <row r="6" spans="1:3">
      <c r="A6" s="3" t="s">
        <v>1717</v>
      </c>
      <c r="B6" s="5"/>
      <c r="C6" s="5"/>
    </row>
    <row r="7" spans="1:3">
      <c r="A7" s="4" t="s">
        <v>1715</v>
      </c>
      <c r="B7" s="5"/>
      <c r="C7" s="5"/>
    </row>
    <row r="8" spans="1:3">
      <c r="A8" s="3" t="s">
        <v>1718</v>
      </c>
      <c r="B8" s="7">
        <v>153000</v>
      </c>
      <c r="C8" s="7">
        <v>153000</v>
      </c>
    </row>
    <row r="9" spans="1:3">
      <c r="A9" s="3" t="s">
        <v>1716</v>
      </c>
      <c r="B9" s="9">
        <v>81157</v>
      </c>
      <c r="C9" s="9">
        <v>837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4" t="s">
        <v>195</v>
      </c>
      <c r="B3" s="5"/>
    </row>
    <row r="4" spans="1:2">
      <c r="A4" s="12" t="s">
        <v>194</v>
      </c>
      <c r="B4" s="14" t="s">
        <v>194</v>
      </c>
    </row>
    <row r="5" spans="1:2" ht="26.25">
      <c r="A5" s="12"/>
      <c r="B5" s="16" t="s">
        <v>196</v>
      </c>
    </row>
    <row r="6" spans="1:2" ht="345">
      <c r="A6" s="12"/>
      <c r="B6" s="15" t="s">
        <v>197</v>
      </c>
    </row>
    <row r="7" spans="1:2">
      <c r="A7" s="12"/>
      <c r="B7" s="5"/>
    </row>
    <row r="8" spans="1:2" ht="408.75">
      <c r="A8" s="12"/>
      <c r="B8" s="15" t="s">
        <v>198</v>
      </c>
    </row>
    <row r="9" spans="1:2" ht="357.75">
      <c r="A9" s="12"/>
      <c r="B9" s="15" t="s">
        <v>19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5703125" bestFit="1" customWidth="1"/>
    <col min="7" max="7" width="12.28515625" bestFit="1" customWidth="1"/>
  </cols>
  <sheetData>
    <row r="1" spans="1:7" ht="15" customHeight="1">
      <c r="A1" s="1" t="s">
        <v>1719</v>
      </c>
      <c r="B1" s="8" t="s">
        <v>1</v>
      </c>
      <c r="C1" s="8"/>
      <c r="D1" s="8" t="s">
        <v>1475</v>
      </c>
      <c r="E1" s="8"/>
      <c r="F1" s="8"/>
      <c r="G1" s="1"/>
    </row>
    <row r="2" spans="1:7" ht="30">
      <c r="A2" s="1" t="s">
        <v>76</v>
      </c>
      <c r="B2" s="1" t="s">
        <v>2</v>
      </c>
      <c r="C2" s="8" t="s">
        <v>86</v>
      </c>
      <c r="D2" s="8" t="s">
        <v>1476</v>
      </c>
      <c r="E2" s="8" t="s">
        <v>1477</v>
      </c>
      <c r="F2" s="8" t="s">
        <v>1478</v>
      </c>
      <c r="G2" s="8" t="s">
        <v>25</v>
      </c>
    </row>
    <row r="3" spans="1:7">
      <c r="A3" s="1"/>
      <c r="B3" s="1" t="s">
        <v>1720</v>
      </c>
      <c r="C3" s="8"/>
      <c r="D3" s="8"/>
      <c r="E3" s="8"/>
      <c r="F3" s="8"/>
      <c r="G3" s="8"/>
    </row>
    <row r="4" spans="1:7">
      <c r="A4" s="3" t="s">
        <v>1721</v>
      </c>
      <c r="B4" s="5"/>
      <c r="C4" s="5"/>
      <c r="D4" s="5"/>
      <c r="E4" s="5"/>
      <c r="F4" s="5"/>
      <c r="G4" s="5"/>
    </row>
    <row r="5" spans="1:7">
      <c r="A5" s="4" t="s">
        <v>1711</v>
      </c>
      <c r="B5" s="5"/>
      <c r="C5" s="5"/>
      <c r="D5" s="5"/>
      <c r="E5" s="5"/>
      <c r="F5" s="5"/>
      <c r="G5" s="5"/>
    </row>
    <row r="6" spans="1:7">
      <c r="A6" s="3" t="s">
        <v>1722</v>
      </c>
      <c r="B6" s="7">
        <v>2756088</v>
      </c>
      <c r="C6" s="5"/>
      <c r="D6" s="5"/>
      <c r="E6" s="5"/>
      <c r="F6" s="5"/>
      <c r="G6" s="5"/>
    </row>
    <row r="7" spans="1:7">
      <c r="A7" s="3" t="s">
        <v>1723</v>
      </c>
      <c r="B7" s="5">
        <v>2</v>
      </c>
      <c r="C7" s="5"/>
      <c r="D7" s="5"/>
      <c r="E7" s="5"/>
      <c r="F7" s="5"/>
      <c r="G7" s="5"/>
    </row>
    <row r="8" spans="1:7">
      <c r="A8" s="3" t="s">
        <v>1724</v>
      </c>
      <c r="B8" s="5"/>
      <c r="C8" s="5"/>
      <c r="D8" s="5"/>
      <c r="E8" s="5"/>
      <c r="F8" s="5"/>
      <c r="G8" s="5"/>
    </row>
    <row r="9" spans="1:7">
      <c r="A9" s="4" t="s">
        <v>1711</v>
      </c>
      <c r="B9" s="5"/>
      <c r="C9" s="5"/>
      <c r="D9" s="5"/>
      <c r="E9" s="5"/>
      <c r="F9" s="5"/>
      <c r="G9" s="5"/>
    </row>
    <row r="10" spans="1:7">
      <c r="A10" s="3" t="s">
        <v>88</v>
      </c>
      <c r="B10" s="7">
        <v>1870</v>
      </c>
      <c r="C10" s="9">
        <v>1373</v>
      </c>
      <c r="D10" s="5"/>
      <c r="E10" s="5"/>
      <c r="F10" s="5"/>
      <c r="G10" s="5"/>
    </row>
    <row r="11" spans="1:7">
      <c r="A11" s="3" t="s">
        <v>35</v>
      </c>
      <c r="B11" s="7">
        <v>1433</v>
      </c>
      <c r="C11" s="5"/>
      <c r="D11" s="5"/>
      <c r="E11" s="5"/>
      <c r="F11" s="5"/>
      <c r="G11" s="5">
        <v>335</v>
      </c>
    </row>
    <row r="12" spans="1:7">
      <c r="A12" s="3" t="s">
        <v>89</v>
      </c>
      <c r="B12" s="5">
        <v>29</v>
      </c>
      <c r="C12" s="5">
        <v>5</v>
      </c>
      <c r="D12" s="5"/>
      <c r="E12" s="5"/>
      <c r="F12" s="5"/>
      <c r="G12" s="5"/>
    </row>
    <row r="13" spans="1:7">
      <c r="A13" s="3" t="s">
        <v>52</v>
      </c>
      <c r="B13" s="5">
        <v>4</v>
      </c>
      <c r="C13" s="5"/>
      <c r="D13" s="5"/>
      <c r="E13" s="5"/>
      <c r="F13" s="5"/>
      <c r="G13" s="5">
        <v>4</v>
      </c>
    </row>
    <row r="14" spans="1:7">
      <c r="A14" s="3" t="s">
        <v>39</v>
      </c>
      <c r="B14" s="7">
        <v>1067</v>
      </c>
      <c r="C14" s="5"/>
      <c r="D14" s="5"/>
      <c r="E14" s="5"/>
      <c r="F14" s="5"/>
      <c r="G14" s="7">
        <v>1063</v>
      </c>
    </row>
    <row r="15" spans="1:7">
      <c r="A15" s="3" t="s">
        <v>1725</v>
      </c>
      <c r="B15" s="5">
        <v>783</v>
      </c>
      <c r="C15" s="7">
        <v>1441</v>
      </c>
      <c r="D15" s="5"/>
      <c r="E15" s="5"/>
      <c r="F15" s="5"/>
      <c r="G15" s="5"/>
    </row>
    <row r="16" spans="1:7">
      <c r="A16" s="3" t="s">
        <v>1726</v>
      </c>
      <c r="B16" s="5"/>
      <c r="C16" s="5"/>
      <c r="D16" s="5"/>
      <c r="E16" s="5"/>
      <c r="F16" s="5"/>
      <c r="G16" s="5"/>
    </row>
    <row r="17" spans="1:7">
      <c r="A17" s="4" t="s">
        <v>1711</v>
      </c>
      <c r="B17" s="5"/>
      <c r="C17" s="5"/>
      <c r="D17" s="5"/>
      <c r="E17" s="5"/>
      <c r="F17" s="5"/>
      <c r="G17" s="5"/>
    </row>
    <row r="18" spans="1:7">
      <c r="A18" s="3" t="s">
        <v>1727</v>
      </c>
      <c r="B18" s="5">
        <v>285</v>
      </c>
      <c r="C18" s="5">
        <v>56</v>
      </c>
      <c r="D18" s="5"/>
      <c r="E18" s="5"/>
      <c r="F18" s="5"/>
      <c r="G18" s="5"/>
    </row>
    <row r="19" spans="1:7" ht="30">
      <c r="A19" s="3" t="s">
        <v>56</v>
      </c>
      <c r="B19" s="5">
        <v>313</v>
      </c>
      <c r="C19" s="5"/>
      <c r="D19" s="5"/>
      <c r="E19" s="5"/>
      <c r="F19" s="5"/>
      <c r="G19" s="5">
        <v>515</v>
      </c>
    </row>
    <row r="20" spans="1:7" ht="30">
      <c r="A20" s="3" t="s">
        <v>1710</v>
      </c>
      <c r="B20" s="5"/>
      <c r="C20" s="5"/>
      <c r="D20" s="5"/>
      <c r="E20" s="5"/>
      <c r="F20" s="5"/>
      <c r="G20" s="5"/>
    </row>
    <row r="21" spans="1:7">
      <c r="A21" s="4" t="s">
        <v>1711</v>
      </c>
      <c r="B21" s="5"/>
      <c r="C21" s="5"/>
      <c r="D21" s="5"/>
      <c r="E21" s="5"/>
      <c r="F21" s="5"/>
      <c r="G21" s="5"/>
    </row>
    <row r="22" spans="1:7" ht="30">
      <c r="A22" s="3" t="s">
        <v>56</v>
      </c>
      <c r="B22" s="5">
        <v>0</v>
      </c>
      <c r="C22" s="5"/>
      <c r="D22" s="5"/>
      <c r="E22" s="5"/>
      <c r="F22" s="5"/>
      <c r="G22" s="5">
        <v>0</v>
      </c>
    </row>
    <row r="23" spans="1:7" ht="30">
      <c r="A23" s="3" t="s">
        <v>1482</v>
      </c>
      <c r="B23" s="231">
        <v>1</v>
      </c>
      <c r="C23" s="5"/>
      <c r="D23" s="5"/>
      <c r="E23" s="5"/>
      <c r="F23" s="5"/>
      <c r="G23" s="5"/>
    </row>
    <row r="24" spans="1:7">
      <c r="A24" s="3" t="s">
        <v>1483</v>
      </c>
      <c r="B24" s="7">
        <v>50000</v>
      </c>
      <c r="C24" s="5"/>
      <c r="D24" s="5"/>
      <c r="E24" s="5"/>
      <c r="F24" s="5"/>
      <c r="G24" s="5"/>
    </row>
    <row r="25" spans="1:7">
      <c r="A25" s="3" t="s">
        <v>1728</v>
      </c>
      <c r="B25" s="5">
        <v>448</v>
      </c>
      <c r="C25" s="5">
        <v>0</v>
      </c>
      <c r="D25" s="5"/>
      <c r="E25" s="5"/>
      <c r="F25" s="5"/>
      <c r="G25" s="5"/>
    </row>
    <row r="26" spans="1:7">
      <c r="A26" s="3" t="s">
        <v>454</v>
      </c>
      <c r="B26" s="7">
        <v>5562</v>
      </c>
      <c r="C26" s="5">
        <v>0</v>
      </c>
      <c r="D26" s="5"/>
      <c r="E26" s="5"/>
      <c r="F26" s="5"/>
      <c r="G26" s="5"/>
    </row>
    <row r="27" spans="1:7">
      <c r="A27" s="3" t="s">
        <v>1452</v>
      </c>
      <c r="B27" s="5"/>
      <c r="C27" s="5"/>
      <c r="D27" s="5"/>
      <c r="E27" s="5"/>
      <c r="F27" s="5"/>
      <c r="G27" s="5"/>
    </row>
    <row r="28" spans="1:7">
      <c r="A28" s="4" t="s">
        <v>1711</v>
      </c>
      <c r="B28" s="5"/>
      <c r="C28" s="5"/>
      <c r="D28" s="5"/>
      <c r="E28" s="5"/>
      <c r="F28" s="5"/>
      <c r="G28" s="5"/>
    </row>
    <row r="29" spans="1:7" ht="30">
      <c r="A29" s="3" t="s">
        <v>1482</v>
      </c>
      <c r="B29" s="5"/>
      <c r="C29" s="5"/>
      <c r="D29" s="5"/>
      <c r="E29" s="231">
        <v>1</v>
      </c>
      <c r="F29" s="5"/>
      <c r="G29" s="5"/>
    </row>
    <row r="30" spans="1:7">
      <c r="A30" s="3" t="s">
        <v>1483</v>
      </c>
      <c r="B30" s="5"/>
      <c r="C30" s="5"/>
      <c r="D30" s="7">
        <v>10000</v>
      </c>
      <c r="E30" s="7">
        <v>50000</v>
      </c>
      <c r="F30" s="5"/>
      <c r="G30" s="5"/>
    </row>
    <row r="31" spans="1:7">
      <c r="A31" s="3" t="s">
        <v>1453</v>
      </c>
      <c r="B31" s="5"/>
      <c r="C31" s="5"/>
      <c r="D31" s="5"/>
      <c r="E31" s="5"/>
      <c r="F31" s="5"/>
      <c r="G31" s="5"/>
    </row>
    <row r="32" spans="1:7">
      <c r="A32" s="4" t="s">
        <v>1711</v>
      </c>
      <c r="B32" s="5"/>
      <c r="C32" s="5"/>
      <c r="D32" s="5"/>
      <c r="E32" s="5"/>
      <c r="F32" s="5"/>
      <c r="G32" s="5"/>
    </row>
    <row r="33" spans="1:7" ht="30">
      <c r="A33" s="3" t="s">
        <v>56</v>
      </c>
      <c r="B33" s="5">
        <v>0</v>
      </c>
      <c r="C33" s="5"/>
      <c r="D33" s="5"/>
      <c r="E33" s="5"/>
      <c r="F33" s="5"/>
      <c r="G33" s="5">
        <v>0</v>
      </c>
    </row>
    <row r="34" spans="1:7">
      <c r="A34" s="3" t="s">
        <v>1483</v>
      </c>
      <c r="B34" s="5"/>
      <c r="C34" s="5"/>
      <c r="D34" s="5"/>
      <c r="E34" s="5"/>
      <c r="F34" s="7">
        <v>100000</v>
      </c>
      <c r="G34" s="5"/>
    </row>
    <row r="35" spans="1:7">
      <c r="A35" s="3" t="s">
        <v>1728</v>
      </c>
      <c r="B35" s="5">
        <v>0</v>
      </c>
      <c r="C35" s="5">
        <v>0</v>
      </c>
      <c r="D35" s="5"/>
      <c r="E35" s="5"/>
      <c r="F35" s="5"/>
      <c r="G35" s="5"/>
    </row>
    <row r="36" spans="1:7">
      <c r="A36" s="3" t="s">
        <v>454</v>
      </c>
      <c r="B36" s="7">
        <v>14138</v>
      </c>
      <c r="C36" s="9">
        <v>0</v>
      </c>
      <c r="D36" s="5"/>
      <c r="E36" s="5"/>
      <c r="F36" s="5"/>
      <c r="G36" s="5"/>
    </row>
  </sheetData>
  <mergeCells count="7">
    <mergeCell ref="G2:G3"/>
    <mergeCell ref="B1:C1"/>
    <mergeCell ref="D1:F1"/>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729</v>
      </c>
      <c r="B1" s="8" t="s">
        <v>1</v>
      </c>
      <c r="C1" s="8"/>
    </row>
    <row r="2" spans="1:3" ht="30">
      <c r="A2" s="1" t="s">
        <v>76</v>
      </c>
      <c r="B2" s="1" t="s">
        <v>2</v>
      </c>
      <c r="C2" s="1" t="s">
        <v>86</v>
      </c>
    </row>
    <row r="3" spans="1:3">
      <c r="A3" s="4" t="s">
        <v>905</v>
      </c>
      <c r="B3" s="5"/>
      <c r="C3" s="5"/>
    </row>
    <row r="4" spans="1:3">
      <c r="A4" s="3" t="s">
        <v>111</v>
      </c>
      <c r="B4" s="9">
        <v>212388</v>
      </c>
      <c r="C4" s="9">
        <v>205897</v>
      </c>
    </row>
    <row r="5" spans="1:3" ht="30">
      <c r="A5" s="3" t="s">
        <v>555</v>
      </c>
      <c r="B5" s="7">
        <v>-38977</v>
      </c>
      <c r="C5" s="7">
        <v>-43509</v>
      </c>
    </row>
    <row r="6" spans="1:3">
      <c r="A6" s="3" t="s">
        <v>113</v>
      </c>
      <c r="B6" s="7">
        <v>173411</v>
      </c>
      <c r="C6" s="7">
        <v>162388</v>
      </c>
    </row>
    <row r="7" spans="1:3" ht="30">
      <c r="A7" s="3" t="s">
        <v>908</v>
      </c>
      <c r="B7" s="7">
        <v>-1405</v>
      </c>
      <c r="C7" s="7">
        <v>-1552</v>
      </c>
    </row>
    <row r="8" spans="1:3" ht="30">
      <c r="A8" s="3" t="s">
        <v>911</v>
      </c>
      <c r="B8" s="7">
        <v>172006</v>
      </c>
      <c r="C8" s="7">
        <v>160836</v>
      </c>
    </row>
    <row r="9" spans="1:3" ht="30">
      <c r="A9" s="3" t="s">
        <v>912</v>
      </c>
      <c r="B9" s="7">
        <v>83251243</v>
      </c>
      <c r="C9" s="7">
        <v>93451999</v>
      </c>
    </row>
    <row r="10" spans="1:3" ht="30">
      <c r="A10" s="3" t="s">
        <v>122</v>
      </c>
      <c r="B10" s="13">
        <v>2.0699999999999998</v>
      </c>
      <c r="C10" s="13">
        <v>1.72</v>
      </c>
    </row>
    <row r="11" spans="1:3">
      <c r="A11" s="4" t="s">
        <v>913</v>
      </c>
      <c r="B11" s="5"/>
      <c r="C11" s="5"/>
    </row>
    <row r="12" spans="1:3">
      <c r="A12" s="3" t="s">
        <v>111</v>
      </c>
      <c r="B12" s="7">
        <v>212388</v>
      </c>
      <c r="C12" s="7">
        <v>205897</v>
      </c>
    </row>
    <row r="13" spans="1:3" ht="30">
      <c r="A13" s="3" t="s">
        <v>555</v>
      </c>
      <c r="B13" s="7">
        <v>-38977</v>
      </c>
      <c r="C13" s="7">
        <v>-43509</v>
      </c>
    </row>
    <row r="14" spans="1:3">
      <c r="A14" s="3" t="s">
        <v>113</v>
      </c>
      <c r="B14" s="7">
        <v>173411</v>
      </c>
      <c r="C14" s="7">
        <v>162388</v>
      </c>
    </row>
    <row r="15" spans="1:3" ht="30">
      <c r="A15" s="3" t="s">
        <v>1730</v>
      </c>
      <c r="B15" s="5">
        <v>0</v>
      </c>
      <c r="C15" s="5">
        <v>0</v>
      </c>
    </row>
    <row r="16" spans="1:3" ht="30">
      <c r="A16" s="3" t="s">
        <v>911</v>
      </c>
      <c r="B16" s="9">
        <v>173411</v>
      </c>
      <c r="C16" s="9">
        <v>162388</v>
      </c>
    </row>
    <row r="17" spans="1:3" ht="30">
      <c r="A17" s="3" t="s">
        <v>912</v>
      </c>
      <c r="B17" s="7">
        <v>83251243</v>
      </c>
      <c r="C17" s="7">
        <v>93451999</v>
      </c>
    </row>
    <row r="18" spans="1:3" ht="30">
      <c r="A18" s="3" t="s">
        <v>917</v>
      </c>
      <c r="B18" s="7">
        <v>87583129</v>
      </c>
      <c r="C18" s="7">
        <v>97799519</v>
      </c>
    </row>
    <row r="19" spans="1:3" ht="30">
      <c r="A19" s="3" t="s">
        <v>123</v>
      </c>
      <c r="B19" s="13">
        <v>1.98</v>
      </c>
      <c r="C19" s="13">
        <v>1.66</v>
      </c>
    </row>
    <row r="20" spans="1:3">
      <c r="A20" s="4" t="s">
        <v>1731</v>
      </c>
      <c r="B20" s="5"/>
      <c r="C20" s="5"/>
    </row>
    <row r="21" spans="1:3" ht="45">
      <c r="A21" s="3" t="s">
        <v>1732</v>
      </c>
      <c r="B21" s="5">
        <v>645</v>
      </c>
      <c r="C21" s="7">
        <v>12498</v>
      </c>
    </row>
    <row r="22" spans="1:3">
      <c r="A22" s="3" t="s">
        <v>681</v>
      </c>
      <c r="B22" s="5"/>
      <c r="C22" s="5"/>
    </row>
    <row r="23" spans="1:3">
      <c r="A23" s="4" t="s">
        <v>913</v>
      </c>
      <c r="B23" s="5"/>
      <c r="C23" s="5"/>
    </row>
    <row r="24" spans="1:3" ht="30">
      <c r="A24" s="3" t="s">
        <v>1733</v>
      </c>
      <c r="B24" s="7">
        <v>2745066</v>
      </c>
      <c r="C24" s="7">
        <v>2716010</v>
      </c>
    </row>
    <row r="25" spans="1:3">
      <c r="A25" s="3" t="s">
        <v>915</v>
      </c>
      <c r="B25" s="5"/>
      <c r="C25" s="5"/>
    </row>
    <row r="26" spans="1:3">
      <c r="A26" s="4" t="s">
        <v>913</v>
      </c>
      <c r="B26" s="5"/>
      <c r="C26" s="5"/>
    </row>
    <row r="27" spans="1:3" ht="30">
      <c r="A27" s="3" t="s">
        <v>1733</v>
      </c>
      <c r="B27" s="7">
        <v>473424</v>
      </c>
      <c r="C27" s="7">
        <v>750369</v>
      </c>
    </row>
    <row r="28" spans="1:3">
      <c r="A28" s="3" t="s">
        <v>916</v>
      </c>
      <c r="B28" s="5"/>
      <c r="C28" s="5"/>
    </row>
    <row r="29" spans="1:3">
      <c r="A29" s="4" t="s">
        <v>913</v>
      </c>
      <c r="B29" s="5"/>
      <c r="C29" s="5"/>
    </row>
    <row r="30" spans="1:3" ht="30">
      <c r="A30" s="3" t="s">
        <v>1733</v>
      </c>
      <c r="B30" s="7">
        <v>1113396</v>
      </c>
      <c r="C30" s="7">
        <v>88114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cols>
    <col min="1" max="1" width="36.5703125" bestFit="1" customWidth="1"/>
    <col min="2" max="2" width="32.7109375" customWidth="1"/>
    <col min="3" max="3" width="14.140625" customWidth="1"/>
    <col min="4" max="4" width="32.7109375" customWidth="1"/>
    <col min="5" max="5" width="20.28515625" customWidth="1"/>
    <col min="6" max="6" width="36.5703125" customWidth="1"/>
  </cols>
  <sheetData>
    <row r="1" spans="1:6" ht="15" customHeight="1">
      <c r="A1" s="1" t="s">
        <v>1734</v>
      </c>
      <c r="B1" s="8" t="s">
        <v>1</v>
      </c>
      <c r="C1" s="8"/>
      <c r="D1" s="8"/>
      <c r="E1" s="8"/>
      <c r="F1" s="1"/>
    </row>
    <row r="2" spans="1:6" ht="30">
      <c r="A2" s="1" t="s">
        <v>24</v>
      </c>
      <c r="B2" s="8" t="s">
        <v>2</v>
      </c>
      <c r="C2" s="8"/>
      <c r="D2" s="8" t="s">
        <v>86</v>
      </c>
      <c r="E2" s="8"/>
      <c r="F2" s="1" t="s">
        <v>25</v>
      </c>
    </row>
    <row r="3" spans="1:6">
      <c r="A3" s="4" t="s">
        <v>935</v>
      </c>
      <c r="B3" s="5"/>
      <c r="C3" s="5"/>
      <c r="D3" s="5"/>
      <c r="E3" s="5"/>
      <c r="F3" s="5"/>
    </row>
    <row r="4" spans="1:6">
      <c r="A4" s="3" t="s">
        <v>88</v>
      </c>
      <c r="B4" s="9">
        <v>1119498</v>
      </c>
      <c r="C4" s="5"/>
      <c r="D4" s="9">
        <v>1011991</v>
      </c>
      <c r="E4" s="5"/>
      <c r="F4" s="5"/>
    </row>
    <row r="5" spans="1:6">
      <c r="A5" s="3" t="s">
        <v>89</v>
      </c>
      <c r="B5" s="7">
        <v>-190840</v>
      </c>
      <c r="C5" s="5"/>
      <c r="D5" s="7">
        <v>-194908</v>
      </c>
      <c r="E5" s="5"/>
      <c r="F5" s="5"/>
    </row>
    <row r="6" spans="1:6">
      <c r="A6" s="3" t="s">
        <v>90</v>
      </c>
      <c r="B6" s="7">
        <v>928658</v>
      </c>
      <c r="C6" s="5"/>
      <c r="D6" s="7">
        <v>817083</v>
      </c>
      <c r="E6" s="5"/>
      <c r="F6" s="5"/>
    </row>
    <row r="7" spans="1:6">
      <c r="A7" s="3" t="s">
        <v>91</v>
      </c>
      <c r="B7" s="7">
        <v>-350904</v>
      </c>
      <c r="C7" s="5"/>
      <c r="D7" s="7">
        <v>-334126</v>
      </c>
      <c r="E7" s="5"/>
      <c r="F7" s="5"/>
    </row>
    <row r="8" spans="1:6">
      <c r="A8" s="3" t="s">
        <v>92</v>
      </c>
      <c r="B8" s="7">
        <v>577754</v>
      </c>
      <c r="C8" s="5"/>
      <c r="D8" s="7">
        <v>482957</v>
      </c>
      <c r="E8" s="5"/>
      <c r="F8" s="5"/>
    </row>
    <row r="9" spans="1:6">
      <c r="A9" s="4" t="s">
        <v>945</v>
      </c>
      <c r="B9" s="5"/>
      <c r="C9" s="5"/>
      <c r="D9" s="5"/>
      <c r="E9" s="5"/>
      <c r="F9" s="5"/>
    </row>
    <row r="10" spans="1:6">
      <c r="A10" s="3" t="s">
        <v>101</v>
      </c>
      <c r="B10" s="7">
        <v>240929</v>
      </c>
      <c r="C10" s="5"/>
      <c r="D10" s="7">
        <v>162671</v>
      </c>
      <c r="E10" s="5"/>
      <c r="F10" s="5"/>
    </row>
    <row r="11" spans="1:6">
      <c r="A11" s="3" t="s">
        <v>102</v>
      </c>
      <c r="B11" s="7">
        <v>98636</v>
      </c>
      <c r="C11" s="5"/>
      <c r="D11" s="7">
        <v>85649</v>
      </c>
      <c r="E11" s="5"/>
      <c r="F11" s="5"/>
    </row>
    <row r="12" spans="1:6">
      <c r="A12" s="3" t="s">
        <v>103</v>
      </c>
      <c r="B12" s="7">
        <v>85028</v>
      </c>
      <c r="C12" s="5"/>
      <c r="D12" s="7">
        <v>74445</v>
      </c>
      <c r="E12" s="5"/>
      <c r="F12" s="5"/>
    </row>
    <row r="13" spans="1:6">
      <c r="A13" s="3" t="s">
        <v>104</v>
      </c>
      <c r="B13" s="7">
        <v>9054</v>
      </c>
      <c r="C13" s="5"/>
      <c r="D13" s="7">
        <v>7147</v>
      </c>
      <c r="E13" s="5"/>
      <c r="F13" s="5"/>
    </row>
    <row r="14" spans="1:6">
      <c r="A14" s="3" t="s">
        <v>948</v>
      </c>
      <c r="B14" s="7">
        <v>433647</v>
      </c>
      <c r="C14" s="5"/>
      <c r="D14" s="7">
        <v>329912</v>
      </c>
      <c r="E14" s="5"/>
      <c r="F14" s="5"/>
    </row>
    <row r="15" spans="1:6">
      <c r="A15" s="3" t="s">
        <v>949</v>
      </c>
      <c r="B15" s="7">
        <v>144107</v>
      </c>
      <c r="C15" s="5"/>
      <c r="D15" s="7">
        <v>153045</v>
      </c>
      <c r="E15" s="5"/>
      <c r="F15" s="5"/>
    </row>
    <row r="16" spans="1:6">
      <c r="A16" s="3" t="s">
        <v>93</v>
      </c>
      <c r="B16" s="7">
        <v>31021</v>
      </c>
      <c r="C16" s="5"/>
      <c r="D16" s="7">
        <v>23362</v>
      </c>
      <c r="E16" s="5"/>
      <c r="F16" s="5"/>
    </row>
    <row r="17" spans="1:6">
      <c r="A17" s="3" t="s">
        <v>952</v>
      </c>
      <c r="B17" s="7">
        <v>4832</v>
      </c>
      <c r="C17" s="5"/>
      <c r="D17" s="7">
        <v>8037</v>
      </c>
      <c r="E17" s="5"/>
      <c r="F17" s="5"/>
    </row>
    <row r="18" spans="1:6">
      <c r="A18" s="3" t="s">
        <v>105</v>
      </c>
      <c r="B18" s="7">
        <v>-19852</v>
      </c>
      <c r="C18" s="5"/>
      <c r="D18" s="7">
        <v>-15900</v>
      </c>
      <c r="E18" s="5"/>
      <c r="F18" s="5"/>
    </row>
    <row r="19" spans="1:6" ht="60">
      <c r="A19" s="3" t="s">
        <v>959</v>
      </c>
      <c r="B19" s="7">
        <v>160108</v>
      </c>
      <c r="C19" s="5"/>
      <c r="D19" s="7">
        <v>168544</v>
      </c>
      <c r="E19" s="5"/>
      <c r="F19" s="5"/>
    </row>
    <row r="20" spans="1:6">
      <c r="A20" s="3" t="s">
        <v>108</v>
      </c>
      <c r="B20" s="7">
        <v>-2565</v>
      </c>
      <c r="C20" s="5"/>
      <c r="D20" s="5">
        <v>40</v>
      </c>
      <c r="E20" s="5"/>
      <c r="F20" s="5"/>
    </row>
    <row r="21" spans="1:6">
      <c r="A21" s="3" t="s">
        <v>1735</v>
      </c>
      <c r="B21" s="7">
        <v>2453</v>
      </c>
      <c r="C21" s="5"/>
      <c r="D21" s="7">
        <v>4927</v>
      </c>
      <c r="E21" s="5"/>
      <c r="F21" s="5"/>
    </row>
    <row r="22" spans="1:6" ht="30">
      <c r="A22" s="3" t="s">
        <v>110</v>
      </c>
      <c r="B22" s="7">
        <v>-23206</v>
      </c>
      <c r="C22" s="5"/>
      <c r="D22" s="7">
        <v>-31710</v>
      </c>
      <c r="E22" s="5"/>
      <c r="F22" s="5"/>
    </row>
    <row r="23" spans="1:6">
      <c r="A23" s="3" t="s">
        <v>965</v>
      </c>
      <c r="B23" s="7">
        <v>136790</v>
      </c>
      <c r="C23" s="5"/>
      <c r="D23" s="7">
        <v>141801</v>
      </c>
      <c r="E23" s="5"/>
      <c r="F23" s="5"/>
    </row>
    <row r="24" spans="1:6">
      <c r="A24" s="3" t="s">
        <v>94</v>
      </c>
      <c r="B24" s="7">
        <v>4169</v>
      </c>
      <c r="C24" s="5"/>
      <c r="D24" s="7">
        <v>3740</v>
      </c>
      <c r="E24" s="5"/>
      <c r="F24" s="5"/>
    </row>
    <row r="25" spans="1:6" ht="30">
      <c r="A25" s="3" t="s">
        <v>95</v>
      </c>
      <c r="B25" s="7">
        <v>72204</v>
      </c>
      <c r="C25" s="10" t="s">
        <v>29</v>
      </c>
      <c r="D25" s="7">
        <v>55693</v>
      </c>
      <c r="E25" s="10" t="s">
        <v>29</v>
      </c>
      <c r="F25" s="5"/>
    </row>
    <row r="26" spans="1:6">
      <c r="A26" s="3" t="s">
        <v>96</v>
      </c>
      <c r="B26" s="7">
        <v>2776</v>
      </c>
      <c r="C26" s="5"/>
      <c r="D26" s="7">
        <v>5348</v>
      </c>
      <c r="E26" s="5"/>
      <c r="F26" s="5"/>
    </row>
    <row r="27" spans="1:6">
      <c r="A27" s="3" t="s">
        <v>1014</v>
      </c>
      <c r="B27" s="7">
        <v>-3551</v>
      </c>
      <c r="C27" s="5"/>
      <c r="D27" s="7">
        <v>-6478</v>
      </c>
      <c r="E27" s="5"/>
      <c r="F27" s="5"/>
    </row>
    <row r="28" spans="1:6">
      <c r="A28" s="3" t="s">
        <v>1019</v>
      </c>
      <c r="B28" s="5"/>
      <c r="C28" s="5"/>
      <c r="D28" s="7">
        <v>5793</v>
      </c>
      <c r="E28" s="5"/>
      <c r="F28" s="5"/>
    </row>
    <row r="29" spans="1:6">
      <c r="A29" s="3" t="s">
        <v>111</v>
      </c>
      <c r="B29" s="7">
        <v>212388</v>
      </c>
      <c r="C29" s="5"/>
      <c r="D29" s="7">
        <v>205897</v>
      </c>
      <c r="E29" s="5"/>
      <c r="F29" s="5"/>
    </row>
    <row r="30" spans="1:6" ht="30">
      <c r="A30" s="3" t="s">
        <v>112</v>
      </c>
      <c r="B30" s="7">
        <v>-38977</v>
      </c>
      <c r="C30" s="5"/>
      <c r="D30" s="7">
        <v>-43509</v>
      </c>
      <c r="E30" s="5"/>
      <c r="F30" s="5"/>
    </row>
    <row r="31" spans="1:6" ht="30">
      <c r="A31" s="3" t="s">
        <v>977</v>
      </c>
      <c r="B31" s="7">
        <v>173411</v>
      </c>
      <c r="C31" s="5"/>
      <c r="D31" s="7">
        <v>162388</v>
      </c>
      <c r="E31" s="5"/>
      <c r="F31" s="5"/>
    </row>
    <row r="32" spans="1:6">
      <c r="A32" s="4" t="s">
        <v>1736</v>
      </c>
      <c r="B32" s="5"/>
      <c r="C32" s="5"/>
      <c r="D32" s="5"/>
      <c r="E32" s="5"/>
      <c r="F32" s="5"/>
    </row>
    <row r="33" spans="1:6" ht="30">
      <c r="A33" s="3" t="s">
        <v>979</v>
      </c>
      <c r="B33" s="231">
        <v>0.83</v>
      </c>
      <c r="C33" s="10" t="s">
        <v>1278</v>
      </c>
      <c r="D33" s="231">
        <v>0.80700000000000005</v>
      </c>
      <c r="E33" s="10" t="s">
        <v>1278</v>
      </c>
      <c r="F33" s="5"/>
    </row>
    <row r="34" spans="1:6" ht="17.25">
      <c r="A34" s="3" t="s">
        <v>101</v>
      </c>
      <c r="B34" s="231">
        <v>0.41699999999999998</v>
      </c>
      <c r="C34" s="10" t="s">
        <v>1278</v>
      </c>
      <c r="D34" s="231">
        <v>0.33700000000000002</v>
      </c>
      <c r="E34" s="10" t="s">
        <v>1278</v>
      </c>
      <c r="F34" s="5"/>
    </row>
    <row r="35" spans="1:6" ht="17.25">
      <c r="A35" s="3" t="s">
        <v>102</v>
      </c>
      <c r="B35" s="231">
        <v>0.17100000000000001</v>
      </c>
      <c r="C35" s="10" t="s">
        <v>1278</v>
      </c>
      <c r="D35" s="231">
        <v>0.17699999999999999</v>
      </c>
      <c r="E35" s="10" t="s">
        <v>1278</v>
      </c>
      <c r="F35" s="5"/>
    </row>
    <row r="36" spans="1:6" ht="17.25">
      <c r="A36" s="3" t="s">
        <v>103</v>
      </c>
      <c r="B36" s="231">
        <v>0.16300000000000001</v>
      </c>
      <c r="C36" s="10" t="s">
        <v>1402</v>
      </c>
      <c r="D36" s="231">
        <v>0.16900000000000001</v>
      </c>
      <c r="E36" s="10" t="s">
        <v>1402</v>
      </c>
      <c r="F36" s="5"/>
    </row>
    <row r="37" spans="1:6" ht="17.25">
      <c r="A37" s="3" t="s">
        <v>983</v>
      </c>
      <c r="B37" s="231">
        <v>0.33400000000000002</v>
      </c>
      <c r="C37" s="10" t="s">
        <v>1278</v>
      </c>
      <c r="D37" s="231">
        <v>0.34599999999999997</v>
      </c>
      <c r="E37" s="10" t="s">
        <v>1278</v>
      </c>
      <c r="F37" s="5"/>
    </row>
    <row r="38" spans="1:6" ht="17.25">
      <c r="A38" s="3" t="s">
        <v>984</v>
      </c>
      <c r="B38" s="231">
        <v>0.751</v>
      </c>
      <c r="C38" s="10" t="s">
        <v>1278</v>
      </c>
      <c r="D38" s="231">
        <v>0.68300000000000005</v>
      </c>
      <c r="E38" s="10" t="s">
        <v>1278</v>
      </c>
      <c r="F38" s="5"/>
    </row>
    <row r="39" spans="1:6">
      <c r="A39" s="3" t="s">
        <v>48</v>
      </c>
      <c r="B39" s="7">
        <v>11054450</v>
      </c>
      <c r="C39" s="5"/>
      <c r="D39" s="7">
        <v>10382950</v>
      </c>
      <c r="E39" s="5"/>
      <c r="F39" s="7">
        <v>10329939</v>
      </c>
    </row>
    <row r="40" spans="1:6" ht="30">
      <c r="A40" s="3" t="s">
        <v>1737</v>
      </c>
      <c r="B40" s="5"/>
      <c r="C40" s="5"/>
      <c r="D40" s="5"/>
      <c r="E40" s="5"/>
      <c r="F40" s="5"/>
    </row>
    <row r="41" spans="1:6">
      <c r="A41" s="4" t="s">
        <v>935</v>
      </c>
      <c r="B41" s="5"/>
      <c r="C41" s="5"/>
      <c r="D41" s="5"/>
      <c r="E41" s="5"/>
      <c r="F41" s="5"/>
    </row>
    <row r="42" spans="1:6" ht="17.25">
      <c r="A42" s="3" t="s">
        <v>88</v>
      </c>
      <c r="B42" s="7">
        <v>711212</v>
      </c>
      <c r="C42" s="5"/>
      <c r="D42" s="7">
        <v>666163</v>
      </c>
      <c r="E42" s="10" t="s">
        <v>1738</v>
      </c>
      <c r="F42" s="5"/>
    </row>
    <row r="43" spans="1:6" ht="17.25">
      <c r="A43" s="3" t="s">
        <v>89</v>
      </c>
      <c r="B43" s="7">
        <v>-113296</v>
      </c>
      <c r="C43" s="5"/>
      <c r="D43" s="7">
        <v>-129817</v>
      </c>
      <c r="E43" s="10" t="s">
        <v>1739</v>
      </c>
      <c r="F43" s="5"/>
    </row>
    <row r="44" spans="1:6" ht="17.25">
      <c r="A44" s="3" t="s">
        <v>90</v>
      </c>
      <c r="B44" s="7">
        <v>597916</v>
      </c>
      <c r="C44" s="5"/>
      <c r="D44" s="7">
        <v>536346</v>
      </c>
      <c r="E44" s="10" t="s">
        <v>1739</v>
      </c>
      <c r="F44" s="5"/>
    </row>
    <row r="45" spans="1:6" ht="17.25">
      <c r="A45" s="3" t="s">
        <v>91</v>
      </c>
      <c r="B45" s="7">
        <v>-344828</v>
      </c>
      <c r="C45" s="5"/>
      <c r="D45" s="7">
        <v>-297960</v>
      </c>
      <c r="E45" s="10" t="s">
        <v>1739</v>
      </c>
      <c r="F45" s="5"/>
    </row>
    <row r="46" spans="1:6" ht="17.25">
      <c r="A46" s="3" t="s">
        <v>92</v>
      </c>
      <c r="B46" s="7">
        <v>253088</v>
      </c>
      <c r="C46" s="5"/>
      <c r="D46" s="7">
        <v>238386</v>
      </c>
      <c r="E46" s="10" t="s">
        <v>1739</v>
      </c>
      <c r="F46" s="5"/>
    </row>
    <row r="47" spans="1:6">
      <c r="A47" s="4" t="s">
        <v>945</v>
      </c>
      <c r="B47" s="5"/>
      <c r="C47" s="5"/>
      <c r="D47" s="5"/>
      <c r="E47" s="5"/>
      <c r="F47" s="5"/>
    </row>
    <row r="48" spans="1:6" ht="17.25">
      <c r="A48" s="3" t="s">
        <v>101</v>
      </c>
      <c r="B48" s="7">
        <v>113128</v>
      </c>
      <c r="C48" s="5"/>
      <c r="D48" s="7">
        <v>68155</v>
      </c>
      <c r="E48" s="10" t="s">
        <v>1739</v>
      </c>
      <c r="F48" s="5"/>
    </row>
    <row r="49" spans="1:6" ht="17.25">
      <c r="A49" s="3" t="s">
        <v>102</v>
      </c>
      <c r="B49" s="7">
        <v>42094</v>
      </c>
      <c r="C49" s="5"/>
      <c r="D49" s="7">
        <v>39245</v>
      </c>
      <c r="E49" s="10" t="s">
        <v>1739</v>
      </c>
      <c r="F49" s="5"/>
    </row>
    <row r="50" spans="1:6" ht="17.25">
      <c r="A50" s="3" t="s">
        <v>103</v>
      </c>
      <c r="B50" s="7">
        <v>19509</v>
      </c>
      <c r="C50" s="5"/>
      <c r="D50" s="7">
        <v>18195</v>
      </c>
      <c r="E50" s="10" t="s">
        <v>1739</v>
      </c>
      <c r="F50" s="5"/>
    </row>
    <row r="51" spans="1:6" ht="17.25">
      <c r="A51" s="3" t="s">
        <v>104</v>
      </c>
      <c r="B51" s="7">
        <v>2578</v>
      </c>
      <c r="C51" s="5"/>
      <c r="D51" s="7">
        <v>2208</v>
      </c>
      <c r="E51" s="10" t="s">
        <v>1739</v>
      </c>
      <c r="F51" s="5"/>
    </row>
    <row r="52" spans="1:6" ht="17.25">
      <c r="A52" s="3" t="s">
        <v>948</v>
      </c>
      <c r="B52" s="7">
        <v>177309</v>
      </c>
      <c r="C52" s="5"/>
      <c r="D52" s="7">
        <v>127803</v>
      </c>
      <c r="E52" s="10" t="s">
        <v>1739</v>
      </c>
      <c r="F52" s="5"/>
    </row>
    <row r="53" spans="1:6" ht="17.25">
      <c r="A53" s="3" t="s">
        <v>949</v>
      </c>
      <c r="B53" s="7">
        <v>75779</v>
      </c>
      <c r="C53" s="5"/>
      <c r="D53" s="7">
        <v>110583</v>
      </c>
      <c r="E53" s="10" t="s">
        <v>1739</v>
      </c>
      <c r="F53" s="5"/>
    </row>
    <row r="54" spans="1:6" ht="17.25">
      <c r="A54" s="3" t="s">
        <v>93</v>
      </c>
      <c r="B54" s="7">
        <v>18776</v>
      </c>
      <c r="C54" s="5"/>
      <c r="D54" s="7">
        <v>18765</v>
      </c>
      <c r="E54" s="10" t="s">
        <v>1739</v>
      </c>
      <c r="F54" s="5"/>
    </row>
    <row r="55" spans="1:6" ht="17.25">
      <c r="A55" s="3" t="s">
        <v>952</v>
      </c>
      <c r="B55" s="5">
        <v>315</v>
      </c>
      <c r="C55" s="5"/>
      <c r="D55" s="5">
        <v>977</v>
      </c>
      <c r="E55" s="10" t="s">
        <v>1739</v>
      </c>
      <c r="F55" s="5"/>
    </row>
    <row r="56" spans="1:6" ht="17.25">
      <c r="A56" s="3" t="s">
        <v>105</v>
      </c>
      <c r="B56" s="7">
        <v>-3871</v>
      </c>
      <c r="C56" s="5"/>
      <c r="D56" s="7">
        <v>-3839</v>
      </c>
      <c r="E56" s="10" t="s">
        <v>1739</v>
      </c>
      <c r="F56" s="5"/>
    </row>
    <row r="57" spans="1:6" ht="60">
      <c r="A57" s="3" t="s">
        <v>959</v>
      </c>
      <c r="B57" s="7">
        <v>90999</v>
      </c>
      <c r="C57" s="5"/>
      <c r="D57" s="7">
        <v>126486</v>
      </c>
      <c r="E57" s="10" t="s">
        <v>1739</v>
      </c>
      <c r="F57" s="5"/>
    </row>
    <row r="58" spans="1:6" ht="17.25">
      <c r="A58" s="3" t="s">
        <v>108</v>
      </c>
      <c r="B58" s="7">
        <v>1880</v>
      </c>
      <c r="C58" s="5"/>
      <c r="D58" s="5">
        <v>578</v>
      </c>
      <c r="E58" s="10" t="s">
        <v>1739</v>
      </c>
      <c r="F58" s="5"/>
    </row>
    <row r="59" spans="1:6" ht="17.25">
      <c r="A59" s="3" t="s">
        <v>1735</v>
      </c>
      <c r="B59" s="5">
        <v>0</v>
      </c>
      <c r="C59" s="5"/>
      <c r="D59" s="5">
        <v>0</v>
      </c>
      <c r="E59" s="10" t="s">
        <v>1739</v>
      </c>
      <c r="F59" s="5"/>
    </row>
    <row r="60" spans="1:6" ht="30">
      <c r="A60" s="3" t="s">
        <v>110</v>
      </c>
      <c r="B60" s="5">
        <v>0</v>
      </c>
      <c r="C60" s="5"/>
      <c r="D60" s="5">
        <v>0</v>
      </c>
      <c r="E60" s="10" t="s">
        <v>1739</v>
      </c>
      <c r="F60" s="5"/>
    </row>
    <row r="61" spans="1:6" ht="17.25">
      <c r="A61" s="3" t="s">
        <v>965</v>
      </c>
      <c r="B61" s="7">
        <v>92879</v>
      </c>
      <c r="C61" s="5"/>
      <c r="D61" s="7">
        <v>127064</v>
      </c>
      <c r="E61" s="10" t="s">
        <v>1739</v>
      </c>
      <c r="F61" s="5"/>
    </row>
    <row r="62" spans="1:6" ht="17.25">
      <c r="A62" s="3" t="s">
        <v>94</v>
      </c>
      <c r="B62" s="7">
        <v>1809</v>
      </c>
      <c r="C62" s="5"/>
      <c r="D62" s="7">
        <v>2446</v>
      </c>
      <c r="E62" s="10" t="s">
        <v>1739</v>
      </c>
      <c r="F62" s="5"/>
    </row>
    <row r="63" spans="1:6" ht="30">
      <c r="A63" s="3" t="s">
        <v>95</v>
      </c>
      <c r="B63" s="7">
        <v>20578</v>
      </c>
      <c r="C63" s="5"/>
      <c r="D63" s="7">
        <v>11898</v>
      </c>
      <c r="E63" s="10" t="s">
        <v>1739</v>
      </c>
      <c r="F63" s="5"/>
    </row>
    <row r="64" spans="1:6" ht="17.25">
      <c r="A64" s="3" t="s">
        <v>96</v>
      </c>
      <c r="B64" s="7">
        <v>1933</v>
      </c>
      <c r="C64" s="5"/>
      <c r="D64" s="7">
        <v>5348</v>
      </c>
      <c r="E64" s="10" t="s">
        <v>1739</v>
      </c>
      <c r="F64" s="5"/>
    </row>
    <row r="65" spans="1:6" ht="17.25">
      <c r="A65" s="3" t="s">
        <v>1014</v>
      </c>
      <c r="B65" s="7">
        <v>-5024</v>
      </c>
      <c r="C65" s="5"/>
      <c r="D65" s="7">
        <v>-6176</v>
      </c>
      <c r="E65" s="10" t="s">
        <v>1739</v>
      </c>
      <c r="F65" s="5"/>
    </row>
    <row r="66" spans="1:6" ht="17.25">
      <c r="A66" s="3" t="s">
        <v>1019</v>
      </c>
      <c r="B66" s="5"/>
      <c r="C66" s="5"/>
      <c r="D66" s="7">
        <v>5793</v>
      </c>
      <c r="E66" s="10" t="s">
        <v>1739</v>
      </c>
      <c r="F66" s="5"/>
    </row>
    <row r="67" spans="1:6" ht="17.25">
      <c r="A67" s="3" t="s">
        <v>111</v>
      </c>
      <c r="B67" s="7">
        <v>112175</v>
      </c>
      <c r="C67" s="5"/>
      <c r="D67" s="7">
        <v>146373</v>
      </c>
      <c r="E67" s="10" t="s">
        <v>1739</v>
      </c>
      <c r="F67" s="5"/>
    </row>
    <row r="68" spans="1:6" ht="30">
      <c r="A68" s="3" t="s">
        <v>112</v>
      </c>
      <c r="B68" s="5">
        <v>0</v>
      </c>
      <c r="C68" s="5"/>
      <c r="D68" s="5">
        <v>0</v>
      </c>
      <c r="E68" s="10" t="s">
        <v>1739</v>
      </c>
      <c r="F68" s="5"/>
    </row>
    <row r="69" spans="1:6" ht="30">
      <c r="A69" s="3" t="s">
        <v>977</v>
      </c>
      <c r="B69" s="7">
        <v>112175</v>
      </c>
      <c r="C69" s="5"/>
      <c r="D69" s="7">
        <v>146373</v>
      </c>
      <c r="E69" s="10" t="s">
        <v>1739</v>
      </c>
      <c r="F69" s="5"/>
    </row>
    <row r="70" spans="1:6">
      <c r="A70" s="4" t="s">
        <v>1736</v>
      </c>
      <c r="B70" s="5"/>
      <c r="C70" s="5"/>
      <c r="D70" s="5"/>
      <c r="E70" s="5"/>
      <c r="F70" s="5"/>
    </row>
    <row r="71" spans="1:6" ht="30">
      <c r="A71" s="3" t="s">
        <v>979</v>
      </c>
      <c r="B71" s="231">
        <v>0.84099999999999997</v>
      </c>
      <c r="C71" s="10" t="s">
        <v>1278</v>
      </c>
      <c r="D71" s="231">
        <v>0.80500000000000005</v>
      </c>
      <c r="E71" s="10" t="s">
        <v>1740</v>
      </c>
      <c r="F71" s="5"/>
    </row>
    <row r="72" spans="1:6" ht="17.25">
      <c r="A72" s="3" t="s">
        <v>101</v>
      </c>
      <c r="B72" s="231">
        <v>0.44700000000000001</v>
      </c>
      <c r="C72" s="10" t="s">
        <v>1278</v>
      </c>
      <c r="D72" s="231">
        <v>0.28599999999999998</v>
      </c>
      <c r="E72" s="10" t="s">
        <v>1740</v>
      </c>
      <c r="F72" s="5"/>
    </row>
    <row r="73" spans="1:6" ht="17.25">
      <c r="A73" s="3" t="s">
        <v>102</v>
      </c>
      <c r="B73" s="231">
        <v>0.16700000000000001</v>
      </c>
      <c r="C73" s="10" t="s">
        <v>1278</v>
      </c>
      <c r="D73" s="231">
        <v>0.16500000000000001</v>
      </c>
      <c r="E73" s="10" t="s">
        <v>1740</v>
      </c>
      <c r="F73" s="5"/>
    </row>
    <row r="74" spans="1:6" ht="17.25">
      <c r="A74" s="3" t="s">
        <v>103</v>
      </c>
      <c r="B74" s="231">
        <v>8.6999999999999994E-2</v>
      </c>
      <c r="C74" s="10" t="s">
        <v>1402</v>
      </c>
      <c r="D74" s="231">
        <v>8.5000000000000006E-2</v>
      </c>
      <c r="E74" s="10" t="s">
        <v>1741</v>
      </c>
      <c r="F74" s="5"/>
    </row>
    <row r="75" spans="1:6" ht="17.25">
      <c r="A75" s="3" t="s">
        <v>983</v>
      </c>
      <c r="B75" s="231">
        <v>0.254</v>
      </c>
      <c r="C75" s="10" t="s">
        <v>1278</v>
      </c>
      <c r="D75" s="231">
        <v>0.25</v>
      </c>
      <c r="E75" s="10" t="s">
        <v>1740</v>
      </c>
      <c r="F75" s="5"/>
    </row>
    <row r="76" spans="1:6" ht="17.25">
      <c r="A76" s="3" t="s">
        <v>984</v>
      </c>
      <c r="B76" s="231">
        <v>0.70099999999999996</v>
      </c>
      <c r="C76" s="10" t="s">
        <v>1278</v>
      </c>
      <c r="D76" s="231">
        <v>0.53600000000000003</v>
      </c>
      <c r="E76" s="10" t="s">
        <v>1740</v>
      </c>
      <c r="F76" s="5"/>
    </row>
    <row r="77" spans="1:6" ht="17.25">
      <c r="A77" s="3" t="s">
        <v>48</v>
      </c>
      <c r="B77" s="7">
        <v>4567449</v>
      </c>
      <c r="C77" s="5"/>
      <c r="D77" s="7">
        <v>5730615</v>
      </c>
      <c r="E77" s="10" t="s">
        <v>1739</v>
      </c>
      <c r="F77" s="5"/>
    </row>
    <row r="78" spans="1:6" ht="30">
      <c r="A78" s="3" t="s">
        <v>1742</v>
      </c>
      <c r="B78" s="5"/>
      <c r="C78" s="5"/>
      <c r="D78" s="5"/>
      <c r="E78" s="5"/>
      <c r="F78" s="5"/>
    </row>
    <row r="79" spans="1:6">
      <c r="A79" s="4" t="s">
        <v>935</v>
      </c>
      <c r="B79" s="5"/>
      <c r="C79" s="5"/>
      <c r="D79" s="5"/>
      <c r="E79" s="5"/>
      <c r="F79" s="5"/>
    </row>
    <row r="80" spans="1:6">
      <c r="A80" s="3" t="s">
        <v>88</v>
      </c>
      <c r="B80" s="7">
        <v>102564</v>
      </c>
      <c r="C80" s="5"/>
      <c r="D80" s="7">
        <v>84347</v>
      </c>
      <c r="E80" s="5"/>
      <c r="F80" s="5"/>
    </row>
    <row r="81" spans="1:6">
      <c r="A81" s="3" t="s">
        <v>89</v>
      </c>
      <c r="B81" s="7">
        <v>-4538</v>
      </c>
      <c r="C81" s="5"/>
      <c r="D81" s="7">
        <v>-3700</v>
      </c>
      <c r="E81" s="5"/>
      <c r="F81" s="5"/>
    </row>
    <row r="82" spans="1:6">
      <c r="A82" s="3" t="s">
        <v>90</v>
      </c>
      <c r="B82" s="7">
        <v>98026</v>
      </c>
      <c r="C82" s="5"/>
      <c r="D82" s="7">
        <v>80647</v>
      </c>
      <c r="E82" s="5"/>
      <c r="F82" s="5"/>
    </row>
    <row r="83" spans="1:6">
      <c r="A83" s="3" t="s">
        <v>91</v>
      </c>
      <c r="B83" s="7">
        <v>-63831</v>
      </c>
      <c r="C83" s="5"/>
      <c r="D83" s="7">
        <v>-49964</v>
      </c>
      <c r="E83" s="5"/>
      <c r="F83" s="5"/>
    </row>
    <row r="84" spans="1:6">
      <c r="A84" s="3" t="s">
        <v>92</v>
      </c>
      <c r="B84" s="7">
        <v>34195</v>
      </c>
      <c r="C84" s="5"/>
      <c r="D84" s="7">
        <v>30683</v>
      </c>
      <c r="E84" s="5"/>
      <c r="F84" s="5"/>
    </row>
    <row r="85" spans="1:6">
      <c r="A85" s="4" t="s">
        <v>945</v>
      </c>
      <c r="B85" s="5"/>
      <c r="C85" s="5"/>
      <c r="D85" s="5"/>
      <c r="E85" s="5"/>
      <c r="F85" s="5"/>
    </row>
    <row r="86" spans="1:6">
      <c r="A86" s="3" t="s">
        <v>101</v>
      </c>
      <c r="B86" s="5">
        <v>-844</v>
      </c>
      <c r="C86" s="5"/>
      <c r="D86" s="7">
        <v>-7860</v>
      </c>
      <c r="E86" s="5"/>
      <c r="F86" s="5"/>
    </row>
    <row r="87" spans="1:6">
      <c r="A87" s="3" t="s">
        <v>102</v>
      </c>
      <c r="B87" s="7">
        <v>3660</v>
      </c>
      <c r="C87" s="5"/>
      <c r="D87" s="7">
        <v>2980</v>
      </c>
      <c r="E87" s="5"/>
      <c r="F87" s="5"/>
    </row>
    <row r="88" spans="1:6">
      <c r="A88" s="3" t="s">
        <v>103</v>
      </c>
      <c r="B88" s="7">
        <v>4002</v>
      </c>
      <c r="C88" s="5"/>
      <c r="D88" s="7">
        <v>4128</v>
      </c>
      <c r="E88" s="5"/>
      <c r="F88" s="5"/>
    </row>
    <row r="89" spans="1:6">
      <c r="A89" s="3" t="s">
        <v>104</v>
      </c>
      <c r="B89" s="5">
        <v>149</v>
      </c>
      <c r="C89" s="5"/>
      <c r="D89" s="5">
        <v>-10</v>
      </c>
      <c r="E89" s="5"/>
      <c r="F89" s="5"/>
    </row>
    <row r="90" spans="1:6">
      <c r="A90" s="3" t="s">
        <v>948</v>
      </c>
      <c r="B90" s="7">
        <v>6967</v>
      </c>
      <c r="C90" s="5"/>
      <c r="D90" s="5">
        <v>-762</v>
      </c>
      <c r="E90" s="5"/>
      <c r="F90" s="5"/>
    </row>
    <row r="91" spans="1:6">
      <c r="A91" s="3" t="s">
        <v>949</v>
      </c>
      <c r="B91" s="7">
        <v>27228</v>
      </c>
      <c r="C91" s="5"/>
      <c r="D91" s="7">
        <v>31445</v>
      </c>
      <c r="E91" s="5"/>
      <c r="F91" s="5"/>
    </row>
    <row r="92" spans="1:6">
      <c r="A92" s="3" t="s">
        <v>93</v>
      </c>
      <c r="B92" s="7">
        <v>1585</v>
      </c>
      <c r="C92" s="5"/>
      <c r="D92" s="5">
        <v>880</v>
      </c>
      <c r="E92" s="5"/>
      <c r="F92" s="5"/>
    </row>
    <row r="93" spans="1:6">
      <c r="A93" s="3" t="s">
        <v>952</v>
      </c>
      <c r="B93" s="7">
        <v>5771</v>
      </c>
      <c r="C93" s="5"/>
      <c r="D93" s="7">
        <v>9497</v>
      </c>
      <c r="E93" s="5"/>
      <c r="F93" s="5"/>
    </row>
    <row r="94" spans="1:6">
      <c r="A94" s="3" t="s">
        <v>105</v>
      </c>
      <c r="B94" s="7">
        <v>-4516</v>
      </c>
      <c r="C94" s="5"/>
      <c r="D94" s="5">
        <v>-683</v>
      </c>
      <c r="E94" s="5"/>
      <c r="F94" s="5"/>
    </row>
    <row r="95" spans="1:6" ht="60">
      <c r="A95" s="3" t="s">
        <v>959</v>
      </c>
      <c r="B95" s="7">
        <v>30068</v>
      </c>
      <c r="C95" s="5"/>
      <c r="D95" s="7">
        <v>41139</v>
      </c>
      <c r="E95" s="5"/>
      <c r="F95" s="5"/>
    </row>
    <row r="96" spans="1:6">
      <c r="A96" s="3" t="s">
        <v>108</v>
      </c>
      <c r="B96" s="5">
        <v>0</v>
      </c>
      <c r="C96" s="5"/>
      <c r="D96" s="5">
        <v>0</v>
      </c>
      <c r="E96" s="5"/>
      <c r="F96" s="5"/>
    </row>
    <row r="97" spans="1:6">
      <c r="A97" s="3" t="s">
        <v>1735</v>
      </c>
      <c r="B97" s="7">
        <v>2453</v>
      </c>
      <c r="C97" s="5"/>
      <c r="D97" s="7">
        <v>4927</v>
      </c>
      <c r="E97" s="5"/>
      <c r="F97" s="5"/>
    </row>
    <row r="98" spans="1:6" ht="30">
      <c r="A98" s="3" t="s">
        <v>110</v>
      </c>
      <c r="B98" s="7">
        <v>-23206</v>
      </c>
      <c r="C98" s="5"/>
      <c r="D98" s="7">
        <v>-31710</v>
      </c>
      <c r="E98" s="5"/>
      <c r="F98" s="5"/>
    </row>
    <row r="99" spans="1:6">
      <c r="A99" s="3" t="s">
        <v>965</v>
      </c>
      <c r="B99" s="7">
        <v>9315</v>
      </c>
      <c r="C99" s="5"/>
      <c r="D99" s="7">
        <v>14356</v>
      </c>
      <c r="E99" s="5"/>
      <c r="F99" s="5"/>
    </row>
    <row r="100" spans="1:6">
      <c r="A100" s="3" t="s">
        <v>94</v>
      </c>
      <c r="B100" s="5">
        <v>-11</v>
      </c>
      <c r="C100" s="5"/>
      <c r="D100" s="7">
        <v>1225</v>
      </c>
      <c r="E100" s="5"/>
      <c r="F100" s="5"/>
    </row>
    <row r="101" spans="1:6" ht="30">
      <c r="A101" s="3" t="s">
        <v>95</v>
      </c>
      <c r="B101" s="7">
        <v>37535</v>
      </c>
      <c r="C101" s="5"/>
      <c r="D101" s="7">
        <v>45872</v>
      </c>
      <c r="E101" s="5"/>
      <c r="F101" s="5"/>
    </row>
    <row r="102" spans="1:6">
      <c r="A102" s="3" t="s">
        <v>96</v>
      </c>
      <c r="B102" s="5">
        <v>0</v>
      </c>
      <c r="C102" s="5"/>
      <c r="D102" s="5">
        <v>0</v>
      </c>
      <c r="E102" s="5"/>
      <c r="F102" s="5"/>
    </row>
    <row r="103" spans="1:6">
      <c r="A103" s="3" t="s">
        <v>1014</v>
      </c>
      <c r="B103" s="5">
        <v>-95</v>
      </c>
      <c r="C103" s="5"/>
      <c r="D103" s="5">
        <v>38</v>
      </c>
      <c r="E103" s="5"/>
      <c r="F103" s="5"/>
    </row>
    <row r="104" spans="1:6">
      <c r="A104" s="3" t="s">
        <v>1019</v>
      </c>
      <c r="B104" s="5"/>
      <c r="C104" s="5"/>
      <c r="D104" s="5">
        <v>0</v>
      </c>
      <c r="E104" s="5"/>
      <c r="F104" s="5"/>
    </row>
    <row r="105" spans="1:6">
      <c r="A105" s="3" t="s">
        <v>111</v>
      </c>
      <c r="B105" s="7">
        <v>46744</v>
      </c>
      <c r="C105" s="5"/>
      <c r="D105" s="7">
        <v>61491</v>
      </c>
      <c r="E105" s="5"/>
      <c r="F105" s="5"/>
    </row>
    <row r="106" spans="1:6" ht="30">
      <c r="A106" s="3" t="s">
        <v>112</v>
      </c>
      <c r="B106" s="7">
        <v>-38977</v>
      </c>
      <c r="C106" s="5"/>
      <c r="D106" s="7">
        <v>-43509</v>
      </c>
      <c r="E106" s="5"/>
      <c r="F106" s="5"/>
    </row>
    <row r="107" spans="1:6" ht="30">
      <c r="A107" s="3" t="s">
        <v>977</v>
      </c>
      <c r="B107" s="7">
        <v>7767</v>
      </c>
      <c r="C107" s="5"/>
      <c r="D107" s="7">
        <v>17982</v>
      </c>
      <c r="E107" s="5"/>
      <c r="F107" s="5"/>
    </row>
    <row r="108" spans="1:6">
      <c r="A108" s="4" t="s">
        <v>1736</v>
      </c>
      <c r="B108" s="5"/>
      <c r="C108" s="5"/>
      <c r="D108" s="5"/>
      <c r="E108" s="5"/>
      <c r="F108" s="5"/>
    </row>
    <row r="109" spans="1:6" ht="30">
      <c r="A109" s="3" t="s">
        <v>979</v>
      </c>
      <c r="B109" s="231">
        <v>0.95599999999999996</v>
      </c>
      <c r="C109" s="10" t="s">
        <v>1278</v>
      </c>
      <c r="D109" s="231">
        <v>0.95599999999999996</v>
      </c>
      <c r="E109" s="10" t="s">
        <v>1278</v>
      </c>
      <c r="F109" s="5"/>
    </row>
    <row r="110" spans="1:6" ht="17.25">
      <c r="A110" s="3" t="s">
        <v>101</v>
      </c>
      <c r="B110" s="231">
        <v>-2.5000000000000001E-2</v>
      </c>
      <c r="C110" s="10" t="s">
        <v>1278</v>
      </c>
      <c r="D110" s="231">
        <v>-0.25600000000000001</v>
      </c>
      <c r="E110" s="10" t="s">
        <v>1278</v>
      </c>
      <c r="F110" s="5"/>
    </row>
    <row r="111" spans="1:6" ht="17.25">
      <c r="A111" s="3" t="s">
        <v>102</v>
      </c>
      <c r="B111" s="231">
        <v>0.107</v>
      </c>
      <c r="C111" s="10" t="s">
        <v>1278</v>
      </c>
      <c r="D111" s="231">
        <v>9.7000000000000003E-2</v>
      </c>
      <c r="E111" s="10" t="s">
        <v>1278</v>
      </c>
      <c r="F111" s="5"/>
    </row>
    <row r="112" spans="1:6" ht="17.25">
      <c r="A112" s="3" t="s">
        <v>103</v>
      </c>
      <c r="B112" s="231">
        <v>0.121</v>
      </c>
      <c r="C112" s="10" t="s">
        <v>1402</v>
      </c>
      <c r="D112" s="231">
        <v>0.13400000000000001</v>
      </c>
      <c r="E112" s="10" t="s">
        <v>1402</v>
      </c>
      <c r="F112" s="5"/>
    </row>
    <row r="113" spans="1:6" ht="17.25">
      <c r="A113" s="3" t="s">
        <v>983</v>
      </c>
      <c r="B113" s="231">
        <v>0.22800000000000001</v>
      </c>
      <c r="C113" s="10" t="s">
        <v>1278</v>
      </c>
      <c r="D113" s="231">
        <v>0.23100000000000001</v>
      </c>
      <c r="E113" s="10" t="s">
        <v>1278</v>
      </c>
      <c r="F113" s="5"/>
    </row>
    <row r="114" spans="1:6" ht="17.25">
      <c r="A114" s="3" t="s">
        <v>984</v>
      </c>
      <c r="B114" s="231">
        <v>0.20300000000000001</v>
      </c>
      <c r="C114" s="10" t="s">
        <v>1278</v>
      </c>
      <c r="D114" s="231">
        <v>-2.5000000000000001E-2</v>
      </c>
      <c r="E114" s="10" t="s">
        <v>1278</v>
      </c>
      <c r="F114" s="5"/>
    </row>
    <row r="115" spans="1:6">
      <c r="A115" s="3" t="s">
        <v>48</v>
      </c>
      <c r="B115" s="7">
        <v>1954260</v>
      </c>
      <c r="C115" s="5"/>
      <c r="D115" s="7">
        <v>1582014</v>
      </c>
      <c r="E115" s="5"/>
      <c r="F115" s="5"/>
    </row>
    <row r="116" spans="1:6">
      <c r="A116" s="3" t="s">
        <v>1743</v>
      </c>
      <c r="B116" s="5"/>
      <c r="C116" s="5"/>
      <c r="D116" s="5"/>
      <c r="E116" s="5"/>
      <c r="F116" s="5"/>
    </row>
    <row r="117" spans="1:6">
      <c r="A117" s="4" t="s">
        <v>935</v>
      </c>
      <c r="B117" s="5"/>
      <c r="C117" s="5"/>
      <c r="D117" s="5"/>
      <c r="E117" s="5"/>
      <c r="F117" s="5"/>
    </row>
    <row r="118" spans="1:6">
      <c r="A118" s="3" t="s">
        <v>88</v>
      </c>
      <c r="B118" s="7">
        <v>270077</v>
      </c>
      <c r="C118" s="5"/>
      <c r="D118" s="7">
        <v>290695</v>
      </c>
      <c r="E118" s="5"/>
      <c r="F118" s="5"/>
    </row>
    <row r="119" spans="1:6">
      <c r="A119" s="3" t="s">
        <v>89</v>
      </c>
      <c r="B119" s="7">
        <v>-91075</v>
      </c>
      <c r="C119" s="5"/>
      <c r="D119" s="7">
        <v>-90605</v>
      </c>
      <c r="E119" s="5"/>
      <c r="F119" s="5"/>
    </row>
    <row r="120" spans="1:6">
      <c r="A120" s="3" t="s">
        <v>90</v>
      </c>
      <c r="B120" s="7">
        <v>179002</v>
      </c>
      <c r="C120" s="5"/>
      <c r="D120" s="7">
        <v>200090</v>
      </c>
      <c r="E120" s="5"/>
      <c r="F120" s="5"/>
    </row>
    <row r="121" spans="1:6">
      <c r="A121" s="3" t="s">
        <v>91</v>
      </c>
      <c r="B121" s="7">
        <v>43587</v>
      </c>
      <c r="C121" s="5"/>
      <c r="D121" s="7">
        <v>13798</v>
      </c>
      <c r="E121" s="5"/>
      <c r="F121" s="5"/>
    </row>
    <row r="122" spans="1:6">
      <c r="A122" s="3" t="s">
        <v>92</v>
      </c>
      <c r="B122" s="7">
        <v>222589</v>
      </c>
      <c r="C122" s="5"/>
      <c r="D122" s="7">
        <v>213888</v>
      </c>
      <c r="E122" s="5"/>
      <c r="F122" s="5"/>
    </row>
    <row r="123" spans="1:6">
      <c r="A123" s="4" t="s">
        <v>945</v>
      </c>
      <c r="B123" s="5"/>
      <c r="C123" s="5"/>
      <c r="D123" s="5"/>
      <c r="E123" s="5"/>
      <c r="F123" s="5"/>
    </row>
    <row r="124" spans="1:6">
      <c r="A124" s="3" t="s">
        <v>101</v>
      </c>
      <c r="B124" s="7">
        <v>78128</v>
      </c>
      <c r="C124" s="5"/>
      <c r="D124" s="7">
        <v>102376</v>
      </c>
      <c r="E124" s="5"/>
      <c r="F124" s="5"/>
    </row>
    <row r="125" spans="1:6">
      <c r="A125" s="3" t="s">
        <v>102</v>
      </c>
      <c r="B125" s="7">
        <v>49104</v>
      </c>
      <c r="C125" s="5"/>
      <c r="D125" s="7">
        <v>44928</v>
      </c>
      <c r="E125" s="5"/>
      <c r="F125" s="5"/>
    </row>
    <row r="126" spans="1:6">
      <c r="A126" s="3" t="s">
        <v>103</v>
      </c>
      <c r="B126" s="7">
        <v>36494</v>
      </c>
      <c r="C126" s="5"/>
      <c r="D126" s="7">
        <v>35149</v>
      </c>
      <c r="E126" s="5"/>
      <c r="F126" s="5"/>
    </row>
    <row r="127" spans="1:6">
      <c r="A127" s="3" t="s">
        <v>104</v>
      </c>
      <c r="B127" s="7">
        <v>2957</v>
      </c>
      <c r="C127" s="5"/>
      <c r="D127" s="7">
        <v>2582</v>
      </c>
      <c r="E127" s="5"/>
      <c r="F127" s="5"/>
    </row>
    <row r="128" spans="1:6">
      <c r="A128" s="3" t="s">
        <v>948</v>
      </c>
      <c r="B128" s="7">
        <v>166683</v>
      </c>
      <c r="C128" s="5"/>
      <c r="D128" s="7">
        <v>185035</v>
      </c>
      <c r="E128" s="5"/>
      <c r="F128" s="5"/>
    </row>
    <row r="129" spans="1:6">
      <c r="A129" s="3" t="s">
        <v>949</v>
      </c>
      <c r="B129" s="7">
        <v>55906</v>
      </c>
      <c r="C129" s="5"/>
      <c r="D129" s="7">
        <v>28853</v>
      </c>
      <c r="E129" s="5"/>
      <c r="F129" s="5"/>
    </row>
    <row r="130" spans="1:6">
      <c r="A130" s="3" t="s">
        <v>93</v>
      </c>
      <c r="B130" s="7">
        <v>6305</v>
      </c>
      <c r="C130" s="5"/>
      <c r="D130" s="7">
        <v>4686</v>
      </c>
      <c r="E130" s="5"/>
      <c r="F130" s="5"/>
    </row>
    <row r="131" spans="1:6">
      <c r="A131" s="3" t="s">
        <v>952</v>
      </c>
      <c r="B131" s="5">
        <v>54</v>
      </c>
      <c r="C131" s="5"/>
      <c r="D131" s="5">
        <v>17</v>
      </c>
      <c r="E131" s="5"/>
      <c r="F131" s="5"/>
    </row>
    <row r="132" spans="1:6">
      <c r="A132" s="3" t="s">
        <v>105</v>
      </c>
      <c r="B132" s="5">
        <v>-87</v>
      </c>
      <c r="C132" s="5"/>
      <c r="D132" s="5">
        <v>-26</v>
      </c>
      <c r="E132" s="5"/>
      <c r="F132" s="5"/>
    </row>
    <row r="133" spans="1:6" ht="60">
      <c r="A133" s="3" t="s">
        <v>959</v>
      </c>
      <c r="B133" s="7">
        <v>62178</v>
      </c>
      <c r="C133" s="5"/>
      <c r="D133" s="7">
        <v>33530</v>
      </c>
      <c r="E133" s="5"/>
      <c r="F133" s="5"/>
    </row>
    <row r="134" spans="1:6">
      <c r="A134" s="3" t="s">
        <v>108</v>
      </c>
      <c r="B134" s="5">
        <v>-883</v>
      </c>
      <c r="C134" s="5"/>
      <c r="D134" s="5">
        <v>130</v>
      </c>
      <c r="E134" s="5"/>
      <c r="F134" s="5"/>
    </row>
    <row r="135" spans="1:6">
      <c r="A135" s="3" t="s">
        <v>1735</v>
      </c>
      <c r="B135" s="5">
        <v>0</v>
      </c>
      <c r="C135" s="5"/>
      <c r="D135" s="5">
        <v>0</v>
      </c>
      <c r="E135" s="5"/>
      <c r="F135" s="5"/>
    </row>
    <row r="136" spans="1:6" ht="30">
      <c r="A136" s="3" t="s">
        <v>110</v>
      </c>
      <c r="B136" s="5">
        <v>0</v>
      </c>
      <c r="C136" s="5"/>
      <c r="D136" s="5">
        <v>0</v>
      </c>
      <c r="E136" s="5"/>
      <c r="F136" s="5"/>
    </row>
    <row r="137" spans="1:6">
      <c r="A137" s="3" t="s">
        <v>965</v>
      </c>
      <c r="B137" s="7">
        <v>61295</v>
      </c>
      <c r="C137" s="5"/>
      <c r="D137" s="7">
        <v>33660</v>
      </c>
      <c r="E137" s="5"/>
      <c r="F137" s="5"/>
    </row>
    <row r="138" spans="1:6">
      <c r="A138" s="3" t="s">
        <v>94</v>
      </c>
      <c r="B138" s="5">
        <v>871</v>
      </c>
      <c r="C138" s="5"/>
      <c r="D138" s="5">
        <v>69</v>
      </c>
      <c r="E138" s="5"/>
      <c r="F138" s="5"/>
    </row>
    <row r="139" spans="1:6" ht="30">
      <c r="A139" s="3" t="s">
        <v>95</v>
      </c>
      <c r="B139" s="7">
        <v>7911</v>
      </c>
      <c r="C139" s="5"/>
      <c r="D139" s="7">
        <v>2577</v>
      </c>
      <c r="E139" s="5"/>
      <c r="F139" s="5"/>
    </row>
    <row r="140" spans="1:6">
      <c r="A140" s="3" t="s">
        <v>96</v>
      </c>
      <c r="B140" s="5">
        <v>0</v>
      </c>
      <c r="C140" s="5"/>
      <c r="D140" s="5">
        <v>0</v>
      </c>
      <c r="E140" s="5"/>
      <c r="F140" s="5"/>
    </row>
    <row r="141" spans="1:6">
      <c r="A141" s="3" t="s">
        <v>1014</v>
      </c>
      <c r="B141" s="5">
        <v>-485</v>
      </c>
      <c r="C141" s="5"/>
      <c r="D141" s="5">
        <v>-150</v>
      </c>
      <c r="E141" s="5"/>
      <c r="F141" s="5"/>
    </row>
    <row r="142" spans="1:6">
      <c r="A142" s="3" t="s">
        <v>1019</v>
      </c>
      <c r="B142" s="5"/>
      <c r="C142" s="5"/>
      <c r="D142" s="5">
        <v>0</v>
      </c>
      <c r="E142" s="5"/>
      <c r="F142" s="5"/>
    </row>
    <row r="143" spans="1:6">
      <c r="A143" s="3" t="s">
        <v>111</v>
      </c>
      <c r="B143" s="7">
        <v>69592</v>
      </c>
      <c r="C143" s="5"/>
      <c r="D143" s="7">
        <v>36156</v>
      </c>
      <c r="E143" s="5"/>
      <c r="F143" s="5"/>
    </row>
    <row r="144" spans="1:6" ht="30">
      <c r="A144" s="3" t="s">
        <v>112</v>
      </c>
      <c r="B144" s="5">
        <v>0</v>
      </c>
      <c r="C144" s="5"/>
      <c r="D144" s="5">
        <v>0</v>
      </c>
      <c r="E144" s="5"/>
      <c r="F144" s="5"/>
    </row>
    <row r="145" spans="1:6" ht="30">
      <c r="A145" s="3" t="s">
        <v>977</v>
      </c>
      <c r="B145" s="7">
        <v>69592</v>
      </c>
      <c r="C145" s="5"/>
      <c r="D145" s="7">
        <v>36156</v>
      </c>
      <c r="E145" s="5"/>
      <c r="F145" s="5"/>
    </row>
    <row r="146" spans="1:6">
      <c r="A146" s="4" t="s">
        <v>1736</v>
      </c>
      <c r="B146" s="5"/>
      <c r="C146" s="5"/>
      <c r="D146" s="5"/>
      <c r="E146" s="5"/>
      <c r="F146" s="5"/>
    </row>
    <row r="147" spans="1:6" ht="30">
      <c r="A147" s="3" t="s">
        <v>979</v>
      </c>
      <c r="B147" s="231">
        <v>0.66300000000000003</v>
      </c>
      <c r="C147" s="10" t="s">
        <v>1278</v>
      </c>
      <c r="D147" s="231">
        <v>0.68799999999999994</v>
      </c>
      <c r="E147" s="10" t="s">
        <v>1278</v>
      </c>
      <c r="F147" s="5"/>
    </row>
    <row r="148" spans="1:6" ht="17.25">
      <c r="A148" s="3" t="s">
        <v>101</v>
      </c>
      <c r="B148" s="231">
        <v>0.35099999999999998</v>
      </c>
      <c r="C148" s="10" t="s">
        <v>1278</v>
      </c>
      <c r="D148" s="231">
        <v>0.47899999999999998</v>
      </c>
      <c r="E148" s="10" t="s">
        <v>1278</v>
      </c>
      <c r="F148" s="5"/>
    </row>
    <row r="149" spans="1:6" ht="17.25">
      <c r="A149" s="3" t="s">
        <v>102</v>
      </c>
      <c r="B149" s="231">
        <v>0.221</v>
      </c>
      <c r="C149" s="10" t="s">
        <v>1278</v>
      </c>
      <c r="D149" s="231">
        <v>0.21</v>
      </c>
      <c r="E149" s="10" t="s">
        <v>1278</v>
      </c>
      <c r="F149" s="5"/>
    </row>
    <row r="150" spans="1:6" ht="17.25">
      <c r="A150" s="3" t="s">
        <v>103</v>
      </c>
      <c r="B150" s="231">
        <v>0.17699999999999999</v>
      </c>
      <c r="C150" s="10" t="s">
        <v>1402</v>
      </c>
      <c r="D150" s="231">
        <v>0.17599999999999999</v>
      </c>
      <c r="E150" s="10" t="s">
        <v>1402</v>
      </c>
      <c r="F150" s="5"/>
    </row>
    <row r="151" spans="1:6" ht="17.25">
      <c r="A151" s="3" t="s">
        <v>983</v>
      </c>
      <c r="B151" s="231">
        <v>0.39800000000000002</v>
      </c>
      <c r="C151" s="10" t="s">
        <v>1278</v>
      </c>
      <c r="D151" s="231">
        <v>0.38600000000000001</v>
      </c>
      <c r="E151" s="10" t="s">
        <v>1278</v>
      </c>
      <c r="F151" s="5"/>
    </row>
    <row r="152" spans="1:6" ht="17.25">
      <c r="A152" s="3" t="s">
        <v>984</v>
      </c>
      <c r="B152" s="231">
        <v>0.749</v>
      </c>
      <c r="C152" s="10" t="s">
        <v>1278</v>
      </c>
      <c r="D152" s="231">
        <v>0.86499999999999999</v>
      </c>
      <c r="E152" s="10" t="s">
        <v>1278</v>
      </c>
      <c r="F152" s="5"/>
    </row>
    <row r="153" spans="1:6">
      <c r="A153" s="3" t="s">
        <v>48</v>
      </c>
      <c r="B153" s="7">
        <v>2933104</v>
      </c>
      <c r="C153" s="5"/>
      <c r="D153" s="7">
        <v>2975533</v>
      </c>
      <c r="E153" s="5"/>
      <c r="F153" s="5"/>
    </row>
    <row r="154" spans="1:6">
      <c r="A154" s="3" t="s">
        <v>1744</v>
      </c>
      <c r="B154" s="5"/>
      <c r="C154" s="5"/>
      <c r="D154" s="5"/>
      <c r="E154" s="5"/>
      <c r="F154" s="5"/>
    </row>
    <row r="155" spans="1:6">
      <c r="A155" s="4" t="s">
        <v>935</v>
      </c>
      <c r="B155" s="5"/>
      <c r="C155" s="5"/>
      <c r="D155" s="5"/>
      <c r="E155" s="5"/>
      <c r="F155" s="5"/>
    </row>
    <row r="156" spans="1:6">
      <c r="A156" s="3" t="s">
        <v>88</v>
      </c>
      <c r="B156" s="7">
        <v>56947</v>
      </c>
      <c r="C156" s="5"/>
      <c r="D156" s="5"/>
      <c r="E156" s="5"/>
      <c r="F156" s="5"/>
    </row>
    <row r="157" spans="1:6">
      <c r="A157" s="3" t="s">
        <v>89</v>
      </c>
      <c r="B157" s="7">
        <v>-3233</v>
      </c>
      <c r="C157" s="5"/>
      <c r="D157" s="5"/>
      <c r="E157" s="5"/>
      <c r="F157" s="5"/>
    </row>
    <row r="158" spans="1:6">
      <c r="A158" s="3" t="s">
        <v>90</v>
      </c>
      <c r="B158" s="7">
        <v>53714</v>
      </c>
      <c r="C158" s="5"/>
      <c r="D158" s="5"/>
      <c r="E158" s="5"/>
      <c r="F158" s="5"/>
    </row>
    <row r="159" spans="1:6">
      <c r="A159" s="3" t="s">
        <v>91</v>
      </c>
      <c r="B159" s="7">
        <v>14168</v>
      </c>
      <c r="C159" s="5"/>
      <c r="D159" s="5"/>
      <c r="E159" s="5"/>
      <c r="F159" s="5"/>
    </row>
    <row r="160" spans="1:6">
      <c r="A160" s="3" t="s">
        <v>92</v>
      </c>
      <c r="B160" s="7">
        <v>67882</v>
      </c>
      <c r="C160" s="5"/>
      <c r="D160" s="5"/>
      <c r="E160" s="5"/>
      <c r="F160" s="5"/>
    </row>
    <row r="161" spans="1:6">
      <c r="A161" s="4" t="s">
        <v>945</v>
      </c>
      <c r="B161" s="5"/>
      <c r="C161" s="5"/>
      <c r="D161" s="5"/>
      <c r="E161" s="5"/>
      <c r="F161" s="5"/>
    </row>
    <row r="162" spans="1:6">
      <c r="A162" s="3" t="s">
        <v>101</v>
      </c>
      <c r="B162" s="7">
        <v>50517</v>
      </c>
      <c r="C162" s="5"/>
      <c r="D162" s="5"/>
      <c r="E162" s="5"/>
      <c r="F162" s="5"/>
    </row>
    <row r="163" spans="1:6">
      <c r="A163" s="3" t="s">
        <v>102</v>
      </c>
      <c r="B163" s="7">
        <v>4279</v>
      </c>
      <c r="C163" s="5"/>
      <c r="D163" s="5"/>
      <c r="E163" s="5"/>
      <c r="F163" s="5"/>
    </row>
    <row r="164" spans="1:6">
      <c r="A164" s="3" t="s">
        <v>103</v>
      </c>
      <c r="B164" s="7">
        <v>10627</v>
      </c>
      <c r="C164" s="5"/>
      <c r="D164" s="5"/>
      <c r="E164" s="5"/>
      <c r="F164" s="5"/>
    </row>
    <row r="165" spans="1:6">
      <c r="A165" s="3" t="s">
        <v>104</v>
      </c>
      <c r="B165" s="5">
        <v>477</v>
      </c>
      <c r="C165" s="5"/>
      <c r="D165" s="5"/>
      <c r="E165" s="5"/>
      <c r="F165" s="5"/>
    </row>
    <row r="166" spans="1:6">
      <c r="A166" s="3" t="s">
        <v>948</v>
      </c>
      <c r="B166" s="7">
        <v>65900</v>
      </c>
      <c r="C166" s="5"/>
      <c r="D166" s="5"/>
      <c r="E166" s="5"/>
      <c r="F166" s="5"/>
    </row>
    <row r="167" spans="1:6">
      <c r="A167" s="3" t="s">
        <v>949</v>
      </c>
      <c r="B167" s="7">
        <v>1982</v>
      </c>
      <c r="C167" s="5"/>
      <c r="D167" s="5"/>
      <c r="E167" s="5"/>
      <c r="F167" s="5"/>
    </row>
    <row r="168" spans="1:6">
      <c r="A168" s="3" t="s">
        <v>93</v>
      </c>
      <c r="B168" s="7">
        <v>5303</v>
      </c>
      <c r="C168" s="5"/>
      <c r="D168" s="5"/>
      <c r="E168" s="5"/>
      <c r="F168" s="5"/>
    </row>
    <row r="169" spans="1:6">
      <c r="A169" s="3" t="s">
        <v>952</v>
      </c>
      <c r="B169" s="5">
        <v>263</v>
      </c>
      <c r="C169" s="5"/>
      <c r="D169" s="5"/>
      <c r="E169" s="5"/>
      <c r="F169" s="5"/>
    </row>
    <row r="170" spans="1:6">
      <c r="A170" s="3" t="s">
        <v>105</v>
      </c>
      <c r="B170" s="5">
        <v>0</v>
      </c>
      <c r="C170" s="5"/>
      <c r="D170" s="5"/>
      <c r="E170" s="5"/>
      <c r="F170" s="5"/>
    </row>
    <row r="171" spans="1:6" ht="60">
      <c r="A171" s="3" t="s">
        <v>959</v>
      </c>
      <c r="B171" s="7">
        <v>7548</v>
      </c>
      <c r="C171" s="5"/>
      <c r="D171" s="5"/>
      <c r="E171" s="5"/>
      <c r="F171" s="5"/>
    </row>
    <row r="172" spans="1:6">
      <c r="A172" s="3" t="s">
        <v>108</v>
      </c>
      <c r="B172" s="7">
        <v>-3723</v>
      </c>
      <c r="C172" s="5"/>
      <c r="D172" s="5"/>
      <c r="E172" s="5"/>
      <c r="F172" s="5"/>
    </row>
    <row r="173" spans="1:6">
      <c r="A173" s="3" t="s">
        <v>1735</v>
      </c>
      <c r="B173" s="5">
        <v>0</v>
      </c>
      <c r="C173" s="5"/>
      <c r="D173" s="5"/>
      <c r="E173" s="5"/>
      <c r="F173" s="5"/>
    </row>
    <row r="174" spans="1:6" ht="30">
      <c r="A174" s="3" t="s">
        <v>110</v>
      </c>
      <c r="B174" s="5">
        <v>0</v>
      </c>
      <c r="C174" s="5"/>
      <c r="D174" s="5"/>
      <c r="E174" s="5"/>
      <c r="F174" s="5"/>
    </row>
    <row r="175" spans="1:6">
      <c r="A175" s="3" t="s">
        <v>965</v>
      </c>
      <c r="B175" s="7">
        <v>3825</v>
      </c>
      <c r="C175" s="5"/>
      <c r="D175" s="5"/>
      <c r="E175" s="5"/>
      <c r="F175" s="5"/>
    </row>
    <row r="176" spans="1:6">
      <c r="A176" s="3" t="s">
        <v>94</v>
      </c>
      <c r="B176" s="7">
        <v>1500</v>
      </c>
      <c r="C176" s="5"/>
      <c r="D176" s="5"/>
      <c r="E176" s="5"/>
      <c r="F176" s="5"/>
    </row>
    <row r="177" spans="1:6" ht="30">
      <c r="A177" s="3" t="s">
        <v>95</v>
      </c>
      <c r="B177" s="7">
        <v>7138</v>
      </c>
      <c r="C177" s="5"/>
      <c r="D177" s="5"/>
      <c r="E177" s="5"/>
      <c r="F177" s="5"/>
    </row>
    <row r="178" spans="1:6">
      <c r="A178" s="3" t="s">
        <v>96</v>
      </c>
      <c r="B178" s="5">
        <v>843</v>
      </c>
      <c r="C178" s="5"/>
      <c r="D178" s="5"/>
      <c r="E178" s="5"/>
      <c r="F178" s="5"/>
    </row>
    <row r="179" spans="1:6">
      <c r="A179" s="3" t="s">
        <v>1014</v>
      </c>
      <c r="B179" s="5">
        <v>0</v>
      </c>
      <c r="C179" s="5"/>
      <c r="D179" s="5"/>
      <c r="E179" s="5"/>
      <c r="F179" s="5"/>
    </row>
    <row r="180" spans="1:6">
      <c r="A180" s="3" t="s">
        <v>111</v>
      </c>
      <c r="B180" s="7">
        <v>13306</v>
      </c>
      <c r="C180" s="5"/>
      <c r="D180" s="5"/>
      <c r="E180" s="5"/>
      <c r="F180" s="5"/>
    </row>
    <row r="181" spans="1:6" ht="30">
      <c r="A181" s="3" t="s">
        <v>112</v>
      </c>
      <c r="B181" s="5">
        <v>0</v>
      </c>
      <c r="C181" s="5"/>
      <c r="D181" s="5"/>
      <c r="E181" s="5"/>
      <c r="F181" s="5"/>
    </row>
    <row r="182" spans="1:6" ht="30">
      <c r="A182" s="3" t="s">
        <v>977</v>
      </c>
      <c r="B182" s="7">
        <v>13306</v>
      </c>
      <c r="C182" s="5"/>
      <c r="D182" s="5"/>
      <c r="E182" s="5"/>
      <c r="F182" s="5"/>
    </row>
    <row r="183" spans="1:6">
      <c r="A183" s="4" t="s">
        <v>1736</v>
      </c>
      <c r="B183" s="5"/>
      <c r="C183" s="5"/>
      <c r="D183" s="5"/>
      <c r="E183" s="5"/>
      <c r="F183" s="5"/>
    </row>
    <row r="184" spans="1:6" ht="30">
      <c r="A184" s="3" t="s">
        <v>979</v>
      </c>
      <c r="B184" s="231">
        <v>0.94299999999999995</v>
      </c>
      <c r="C184" s="10" t="s">
        <v>1278</v>
      </c>
      <c r="D184" s="5"/>
      <c r="E184" s="5"/>
      <c r="F184" s="5"/>
    </row>
    <row r="185" spans="1:6" ht="17.25">
      <c r="A185" s="3" t="s">
        <v>101</v>
      </c>
      <c r="B185" s="231">
        <v>0.74399999999999999</v>
      </c>
      <c r="C185" s="10" t="s">
        <v>1278</v>
      </c>
      <c r="D185" s="5"/>
      <c r="E185" s="5"/>
      <c r="F185" s="5"/>
    </row>
    <row r="186" spans="1:6" ht="17.25">
      <c r="A186" s="3" t="s">
        <v>102</v>
      </c>
      <c r="B186" s="231">
        <v>6.3E-2</v>
      </c>
      <c r="C186" s="10" t="s">
        <v>1278</v>
      </c>
      <c r="D186" s="5"/>
      <c r="E186" s="5"/>
      <c r="F186" s="5"/>
    </row>
    <row r="187" spans="1:6" ht="17.25">
      <c r="A187" s="3" t="s">
        <v>103</v>
      </c>
      <c r="B187" s="231">
        <v>0.16400000000000001</v>
      </c>
      <c r="C187" s="10" t="s">
        <v>1402</v>
      </c>
      <c r="D187" s="5"/>
      <c r="E187" s="5"/>
      <c r="F187" s="5"/>
    </row>
    <row r="188" spans="1:6" ht="17.25">
      <c r="A188" s="3" t="s">
        <v>983</v>
      </c>
      <c r="B188" s="231">
        <v>0.22700000000000001</v>
      </c>
      <c r="C188" s="10" t="s">
        <v>1278</v>
      </c>
      <c r="D188" s="5"/>
      <c r="E188" s="5"/>
      <c r="F188" s="5"/>
    </row>
    <row r="189" spans="1:6" ht="17.25">
      <c r="A189" s="3" t="s">
        <v>984</v>
      </c>
      <c r="B189" s="231">
        <v>0.97099999999999997</v>
      </c>
      <c r="C189" s="10" t="s">
        <v>1278</v>
      </c>
      <c r="D189" s="5"/>
      <c r="E189" s="5"/>
      <c r="F189" s="5"/>
    </row>
    <row r="190" spans="1:6">
      <c r="A190" s="3" t="s">
        <v>48</v>
      </c>
      <c r="B190" s="7">
        <v>1512848</v>
      </c>
      <c r="C190" s="5"/>
      <c r="D190" s="5"/>
      <c r="E190" s="5"/>
      <c r="F190" s="5"/>
    </row>
    <row r="191" spans="1:6">
      <c r="A191" s="3" t="s">
        <v>1745</v>
      </c>
      <c r="B191" s="5"/>
      <c r="C191" s="5"/>
      <c r="D191" s="5"/>
      <c r="E191" s="5"/>
      <c r="F191" s="5"/>
    </row>
    <row r="192" spans="1:6">
      <c r="A192" s="4" t="s">
        <v>935</v>
      </c>
      <c r="B192" s="5"/>
      <c r="C192" s="5"/>
      <c r="D192" s="5"/>
      <c r="E192" s="5"/>
      <c r="F192" s="5"/>
    </row>
    <row r="193" spans="1:6" ht="17.25">
      <c r="A193" s="3" t="s">
        <v>88</v>
      </c>
      <c r="B193" s="7">
        <v>-21302</v>
      </c>
      <c r="C193" s="5"/>
      <c r="D193" s="7">
        <v>-29214</v>
      </c>
      <c r="E193" s="10" t="s">
        <v>1738</v>
      </c>
      <c r="F193" s="5"/>
    </row>
    <row r="194" spans="1:6" ht="17.25">
      <c r="A194" s="3" t="s">
        <v>89</v>
      </c>
      <c r="B194" s="7">
        <v>21302</v>
      </c>
      <c r="C194" s="5"/>
      <c r="D194" s="7">
        <v>29214</v>
      </c>
      <c r="E194" s="10" t="s">
        <v>1739</v>
      </c>
      <c r="F194" s="5"/>
    </row>
    <row r="195" spans="1:6" ht="17.25">
      <c r="A195" s="3" t="s">
        <v>90</v>
      </c>
      <c r="B195" s="5">
        <v>0</v>
      </c>
      <c r="C195" s="5"/>
      <c r="D195" s="5">
        <v>0</v>
      </c>
      <c r="E195" s="10" t="s">
        <v>1739</v>
      </c>
      <c r="F195" s="5"/>
    </row>
    <row r="196" spans="1:6" ht="17.25">
      <c r="A196" s="3" t="s">
        <v>91</v>
      </c>
      <c r="B196" s="5">
        <v>0</v>
      </c>
      <c r="C196" s="5"/>
      <c r="D196" s="5">
        <v>0</v>
      </c>
      <c r="E196" s="10" t="s">
        <v>1739</v>
      </c>
      <c r="F196" s="5"/>
    </row>
    <row r="197" spans="1:6" ht="17.25">
      <c r="A197" s="3" t="s">
        <v>92</v>
      </c>
      <c r="B197" s="5">
        <v>0</v>
      </c>
      <c r="C197" s="5"/>
      <c r="D197" s="5">
        <v>0</v>
      </c>
      <c r="E197" s="10" t="s">
        <v>1739</v>
      </c>
      <c r="F197" s="5"/>
    </row>
    <row r="198" spans="1:6">
      <c r="A198" s="4" t="s">
        <v>945</v>
      </c>
      <c r="B198" s="5"/>
      <c r="C198" s="5"/>
      <c r="D198" s="5"/>
      <c r="E198" s="5"/>
      <c r="F198" s="5"/>
    </row>
    <row r="199" spans="1:6" ht="17.25">
      <c r="A199" s="3" t="s">
        <v>101</v>
      </c>
      <c r="B199" s="5">
        <v>0</v>
      </c>
      <c r="C199" s="5"/>
      <c r="D199" s="5">
        <v>0</v>
      </c>
      <c r="E199" s="10" t="s">
        <v>1739</v>
      </c>
      <c r="F199" s="5"/>
    </row>
    <row r="200" spans="1:6" ht="17.25">
      <c r="A200" s="3" t="s">
        <v>102</v>
      </c>
      <c r="B200" s="5">
        <v>-501</v>
      </c>
      <c r="C200" s="5"/>
      <c r="D200" s="7">
        <v>-1504</v>
      </c>
      <c r="E200" s="10" t="s">
        <v>1739</v>
      </c>
      <c r="F200" s="5"/>
    </row>
    <row r="201" spans="1:6" ht="17.25">
      <c r="A201" s="3" t="s">
        <v>103</v>
      </c>
      <c r="B201" s="7">
        <v>14396</v>
      </c>
      <c r="C201" s="5"/>
      <c r="D201" s="7">
        <v>16973</v>
      </c>
      <c r="E201" s="10" t="s">
        <v>1739</v>
      </c>
      <c r="F201" s="5"/>
    </row>
    <row r="202" spans="1:6" ht="17.25">
      <c r="A202" s="3" t="s">
        <v>104</v>
      </c>
      <c r="B202" s="7">
        <v>2893</v>
      </c>
      <c r="C202" s="5"/>
      <c r="D202" s="7">
        <v>2367</v>
      </c>
      <c r="E202" s="10" t="s">
        <v>1739</v>
      </c>
      <c r="F202" s="5"/>
    </row>
    <row r="203" spans="1:6" ht="17.25">
      <c r="A203" s="3" t="s">
        <v>948</v>
      </c>
      <c r="B203" s="7">
        <v>16788</v>
      </c>
      <c r="C203" s="5"/>
      <c r="D203" s="7">
        <v>17836</v>
      </c>
      <c r="E203" s="10" t="s">
        <v>1739</v>
      </c>
      <c r="F203" s="5"/>
    </row>
    <row r="204" spans="1:6" ht="17.25">
      <c r="A204" s="3" t="s">
        <v>949</v>
      </c>
      <c r="B204" s="7">
        <v>-16788</v>
      </c>
      <c r="C204" s="5"/>
      <c r="D204" s="7">
        <v>-17836</v>
      </c>
      <c r="E204" s="10" t="s">
        <v>1739</v>
      </c>
      <c r="F204" s="5"/>
    </row>
    <row r="205" spans="1:6" ht="17.25">
      <c r="A205" s="3" t="s">
        <v>93</v>
      </c>
      <c r="B205" s="5">
        <v>-948</v>
      </c>
      <c r="C205" s="5"/>
      <c r="D205" s="5">
        <v>-969</v>
      </c>
      <c r="E205" s="10" t="s">
        <v>1739</v>
      </c>
      <c r="F205" s="5"/>
    </row>
    <row r="206" spans="1:6" ht="17.25">
      <c r="A206" s="3" t="s">
        <v>952</v>
      </c>
      <c r="B206" s="7">
        <v>-1571</v>
      </c>
      <c r="C206" s="5"/>
      <c r="D206" s="7">
        <v>-2454</v>
      </c>
      <c r="E206" s="10" t="s">
        <v>1739</v>
      </c>
      <c r="F206" s="5"/>
    </row>
    <row r="207" spans="1:6" ht="17.25">
      <c r="A207" s="3" t="s">
        <v>105</v>
      </c>
      <c r="B207" s="7">
        <v>-11378</v>
      </c>
      <c r="C207" s="5"/>
      <c r="D207" s="7">
        <v>-11352</v>
      </c>
      <c r="E207" s="10" t="s">
        <v>1739</v>
      </c>
      <c r="F207" s="5"/>
    </row>
    <row r="208" spans="1:6" ht="60">
      <c r="A208" s="3" t="s">
        <v>959</v>
      </c>
      <c r="B208" s="7">
        <v>-30685</v>
      </c>
      <c r="C208" s="5"/>
      <c r="D208" s="7">
        <v>-32611</v>
      </c>
      <c r="E208" s="10" t="s">
        <v>1739</v>
      </c>
      <c r="F208" s="5"/>
    </row>
    <row r="209" spans="1:6" ht="17.25">
      <c r="A209" s="3" t="s">
        <v>108</v>
      </c>
      <c r="B209" s="5">
        <v>161</v>
      </c>
      <c r="C209" s="5"/>
      <c r="D209" s="5">
        <v>-668</v>
      </c>
      <c r="E209" s="10" t="s">
        <v>1739</v>
      </c>
      <c r="F209" s="5"/>
    </row>
    <row r="210" spans="1:6" ht="17.25">
      <c r="A210" s="3" t="s">
        <v>1735</v>
      </c>
      <c r="B210" s="5">
        <v>0</v>
      </c>
      <c r="C210" s="5"/>
      <c r="D210" s="5">
        <v>0</v>
      </c>
      <c r="E210" s="10" t="s">
        <v>1739</v>
      </c>
      <c r="F210" s="5"/>
    </row>
    <row r="211" spans="1:6" ht="30">
      <c r="A211" s="3" t="s">
        <v>110</v>
      </c>
      <c r="B211" s="5">
        <v>0</v>
      </c>
      <c r="C211" s="5"/>
      <c r="D211" s="5">
        <v>0</v>
      </c>
      <c r="E211" s="10" t="s">
        <v>1739</v>
      </c>
      <c r="F211" s="5"/>
    </row>
    <row r="212" spans="1:6" ht="17.25">
      <c r="A212" s="3" t="s">
        <v>965</v>
      </c>
      <c r="B212" s="7">
        <v>-30524</v>
      </c>
      <c r="C212" s="5"/>
      <c r="D212" s="7">
        <v>-33279</v>
      </c>
      <c r="E212" s="10" t="s">
        <v>1739</v>
      </c>
      <c r="F212" s="5"/>
    </row>
    <row r="213" spans="1:6" ht="17.25">
      <c r="A213" s="3" t="s">
        <v>94</v>
      </c>
      <c r="B213" s="5">
        <v>0</v>
      </c>
      <c r="C213" s="5"/>
      <c r="D213" s="5">
        <v>0</v>
      </c>
      <c r="E213" s="10" t="s">
        <v>1739</v>
      </c>
      <c r="F213" s="5"/>
    </row>
    <row r="214" spans="1:6" ht="30">
      <c r="A214" s="3" t="s">
        <v>95</v>
      </c>
      <c r="B214" s="5">
        <v>-958</v>
      </c>
      <c r="C214" s="5"/>
      <c r="D214" s="7">
        <v>-4654</v>
      </c>
      <c r="E214" s="10" t="s">
        <v>1739</v>
      </c>
      <c r="F214" s="5"/>
    </row>
    <row r="215" spans="1:6" ht="17.25">
      <c r="A215" s="3" t="s">
        <v>96</v>
      </c>
      <c r="B215" s="5">
        <v>0</v>
      </c>
      <c r="C215" s="5"/>
      <c r="D215" s="5">
        <v>0</v>
      </c>
      <c r="E215" s="10" t="s">
        <v>1739</v>
      </c>
      <c r="F215" s="5"/>
    </row>
    <row r="216" spans="1:6" ht="17.25">
      <c r="A216" s="3" t="s">
        <v>1014</v>
      </c>
      <c r="B216" s="7">
        <v>2053</v>
      </c>
      <c r="C216" s="5"/>
      <c r="D216" s="5">
        <v>-190</v>
      </c>
      <c r="E216" s="10" t="s">
        <v>1739</v>
      </c>
      <c r="F216" s="5"/>
    </row>
    <row r="217" spans="1:6" ht="17.25">
      <c r="A217" s="3" t="s">
        <v>1019</v>
      </c>
      <c r="B217" s="5"/>
      <c r="C217" s="5"/>
      <c r="D217" s="5">
        <v>0</v>
      </c>
      <c r="E217" s="10" t="s">
        <v>1739</v>
      </c>
      <c r="F217" s="5"/>
    </row>
    <row r="218" spans="1:6" ht="17.25">
      <c r="A218" s="3" t="s">
        <v>111</v>
      </c>
      <c r="B218" s="7">
        <v>-29429</v>
      </c>
      <c r="C218" s="5"/>
      <c r="D218" s="7">
        <v>-38123</v>
      </c>
      <c r="E218" s="10" t="s">
        <v>1739</v>
      </c>
      <c r="F218" s="5"/>
    </row>
    <row r="219" spans="1:6" ht="30">
      <c r="A219" s="3" t="s">
        <v>112</v>
      </c>
      <c r="B219" s="5">
        <v>0</v>
      </c>
      <c r="C219" s="5"/>
      <c r="D219" s="5">
        <v>0</v>
      </c>
      <c r="E219" s="10" t="s">
        <v>1739</v>
      </c>
      <c r="F219" s="5"/>
    </row>
    <row r="220" spans="1:6" ht="30">
      <c r="A220" s="3" t="s">
        <v>977</v>
      </c>
      <c r="B220" s="7">
        <v>-29429</v>
      </c>
      <c r="C220" s="5"/>
      <c r="D220" s="7">
        <v>-38123</v>
      </c>
      <c r="E220" s="10" t="s">
        <v>1739</v>
      </c>
      <c r="F220" s="5"/>
    </row>
    <row r="221" spans="1:6">
      <c r="A221" s="4" t="s">
        <v>1736</v>
      </c>
      <c r="B221" s="5"/>
      <c r="C221" s="5"/>
      <c r="D221" s="5"/>
      <c r="E221" s="5"/>
      <c r="F221" s="5"/>
    </row>
    <row r="222" spans="1:6" ht="17.25">
      <c r="A222" s="3" t="s">
        <v>48</v>
      </c>
      <c r="B222" s="9">
        <v>86789</v>
      </c>
      <c r="C222" s="5"/>
      <c r="D222" s="9">
        <v>94788</v>
      </c>
      <c r="E222" s="10" t="s">
        <v>1739</v>
      </c>
      <c r="F222" s="5"/>
    </row>
    <row r="223" spans="1:6">
      <c r="A223" s="11"/>
      <c r="B223" s="11"/>
      <c r="C223" s="11"/>
      <c r="D223" s="11"/>
      <c r="E223" s="11"/>
      <c r="F223" s="11"/>
    </row>
    <row r="224" spans="1:6" ht="45" customHeight="1">
      <c r="A224" s="3" t="s">
        <v>29</v>
      </c>
      <c r="B224" s="12" t="s">
        <v>125</v>
      </c>
      <c r="C224" s="12"/>
      <c r="D224" s="12"/>
      <c r="E224" s="12"/>
      <c r="F224" s="12"/>
    </row>
    <row r="225" spans="1:6" ht="15" customHeight="1">
      <c r="A225" s="3" t="s">
        <v>1278</v>
      </c>
      <c r="B225" s="12" t="s">
        <v>985</v>
      </c>
      <c r="C225" s="12"/>
      <c r="D225" s="12"/>
      <c r="E225" s="12"/>
      <c r="F225" s="12"/>
    </row>
    <row r="226" spans="1:6" ht="15" customHeight="1">
      <c r="A226" s="3" t="s">
        <v>1403</v>
      </c>
      <c r="B226" s="12" t="s">
        <v>986</v>
      </c>
      <c r="C226" s="12"/>
      <c r="D226" s="12"/>
      <c r="E226" s="12"/>
      <c r="F226" s="12"/>
    </row>
    <row r="227" spans="1:6" ht="45" customHeight="1">
      <c r="A227" s="3" t="s">
        <v>1746</v>
      </c>
      <c r="B227" s="12" t="s">
        <v>1066</v>
      </c>
      <c r="C227" s="12"/>
      <c r="D227" s="12"/>
      <c r="E227" s="12"/>
      <c r="F227" s="12"/>
    </row>
    <row r="228" spans="1:6" ht="60" customHeight="1">
      <c r="A228" s="3" t="s">
        <v>1739</v>
      </c>
      <c r="B228" s="12" t="s">
        <v>1023</v>
      </c>
      <c r="C228" s="12"/>
      <c r="D228" s="12"/>
      <c r="E228" s="12"/>
      <c r="F228" s="12"/>
    </row>
  </sheetData>
  <mergeCells count="9">
    <mergeCell ref="B226:F226"/>
    <mergeCell ref="B227:F227"/>
    <mergeCell ref="B228:F228"/>
    <mergeCell ref="B1:E1"/>
    <mergeCell ref="B2:C2"/>
    <mergeCell ref="D2:E2"/>
    <mergeCell ref="A223:F223"/>
    <mergeCell ref="B224:F224"/>
    <mergeCell ref="B225:F22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6" customWidth="1"/>
  </cols>
  <sheetData>
    <row r="1" spans="1:5" ht="15" customHeight="1">
      <c r="A1" s="1" t="s">
        <v>1747</v>
      </c>
      <c r="B1" s="8" t="s">
        <v>1</v>
      </c>
      <c r="C1" s="8"/>
      <c r="D1" s="8"/>
      <c r="E1" s="8"/>
    </row>
    <row r="2" spans="1:5" ht="30">
      <c r="A2" s="1" t="s">
        <v>24</v>
      </c>
      <c r="B2" s="8" t="s">
        <v>2</v>
      </c>
      <c r="C2" s="8"/>
      <c r="D2" s="8" t="s">
        <v>86</v>
      </c>
      <c r="E2" s="8"/>
    </row>
    <row r="3" spans="1:5" ht="30">
      <c r="A3" s="4" t="s">
        <v>1265</v>
      </c>
      <c r="B3" s="5"/>
      <c r="C3" s="5"/>
      <c r="D3" s="5"/>
      <c r="E3" s="5"/>
    </row>
    <row r="4" spans="1:5">
      <c r="A4" s="3" t="s">
        <v>88</v>
      </c>
      <c r="B4" s="9">
        <v>1119498</v>
      </c>
      <c r="C4" s="5"/>
      <c r="D4" s="9">
        <v>1011991</v>
      </c>
      <c r="E4" s="5"/>
    </row>
    <row r="5" spans="1:5">
      <c r="A5" s="3" t="s">
        <v>1748</v>
      </c>
      <c r="B5" s="231">
        <v>1</v>
      </c>
      <c r="C5" s="5"/>
      <c r="D5" s="231">
        <v>1</v>
      </c>
      <c r="E5" s="5"/>
    </row>
    <row r="6" spans="1:5">
      <c r="A6" s="3" t="s">
        <v>1031</v>
      </c>
      <c r="B6" s="5"/>
      <c r="C6" s="5"/>
      <c r="D6" s="5"/>
      <c r="E6" s="5"/>
    </row>
    <row r="7" spans="1:5" ht="30">
      <c r="A7" s="4" t="s">
        <v>1265</v>
      </c>
      <c r="B7" s="5"/>
      <c r="C7" s="5"/>
      <c r="D7" s="5"/>
      <c r="E7" s="5"/>
    </row>
    <row r="8" spans="1:5">
      <c r="A8" s="3" t="s">
        <v>88</v>
      </c>
      <c r="B8" s="7">
        <v>435905</v>
      </c>
      <c r="C8" s="5"/>
      <c r="D8" s="7">
        <v>275721</v>
      </c>
      <c r="E8" s="5"/>
    </row>
    <row r="9" spans="1:5">
      <c r="A9" s="3" t="s">
        <v>1748</v>
      </c>
      <c r="B9" s="231">
        <v>0.38900000000000001</v>
      </c>
      <c r="C9" s="5"/>
      <c r="D9" s="231">
        <v>0.27300000000000002</v>
      </c>
      <c r="E9" s="5"/>
    </row>
    <row r="10" spans="1:5">
      <c r="A10" s="3" t="s">
        <v>1749</v>
      </c>
      <c r="B10" s="5"/>
      <c r="C10" s="5"/>
      <c r="D10" s="5"/>
      <c r="E10" s="5"/>
    </row>
    <row r="11" spans="1:5" ht="30">
      <c r="A11" s="4" t="s">
        <v>1265</v>
      </c>
      <c r="B11" s="5"/>
      <c r="C11" s="5"/>
      <c r="D11" s="5"/>
      <c r="E11" s="5"/>
    </row>
    <row r="12" spans="1:5" ht="17.25">
      <c r="A12" s="3" t="s">
        <v>88</v>
      </c>
      <c r="B12" s="7">
        <v>74740</v>
      </c>
      <c r="C12" s="10" t="s">
        <v>29</v>
      </c>
      <c r="D12" s="7">
        <v>102356</v>
      </c>
      <c r="E12" s="10" t="s">
        <v>29</v>
      </c>
    </row>
    <row r="13" spans="1:5" ht="17.25">
      <c r="A13" s="3" t="s">
        <v>1748</v>
      </c>
      <c r="B13" s="231">
        <v>6.7000000000000004E-2</v>
      </c>
      <c r="C13" s="10" t="s">
        <v>29</v>
      </c>
      <c r="D13" s="231">
        <v>0.1</v>
      </c>
      <c r="E13" s="10" t="s">
        <v>29</v>
      </c>
    </row>
    <row r="14" spans="1:5">
      <c r="A14" s="3" t="s">
        <v>1035</v>
      </c>
      <c r="B14" s="5"/>
      <c r="C14" s="5"/>
      <c r="D14" s="5"/>
      <c r="E14" s="5"/>
    </row>
    <row r="15" spans="1:5" ht="30">
      <c r="A15" s="4" t="s">
        <v>1265</v>
      </c>
      <c r="B15" s="5"/>
      <c r="C15" s="5"/>
      <c r="D15" s="5"/>
      <c r="E15" s="5"/>
    </row>
    <row r="16" spans="1:5">
      <c r="A16" s="3" t="s">
        <v>88</v>
      </c>
      <c r="B16" s="7">
        <v>11589</v>
      </c>
      <c r="C16" s="5"/>
      <c r="D16" s="7">
        <v>16433</v>
      </c>
      <c r="E16" s="5"/>
    </row>
    <row r="17" spans="1:5">
      <c r="A17" s="3" t="s">
        <v>1748</v>
      </c>
      <c r="B17" s="231">
        <v>0.01</v>
      </c>
      <c r="C17" s="5"/>
      <c r="D17" s="231">
        <v>1.6E-2</v>
      </c>
      <c r="E17" s="5"/>
    </row>
    <row r="18" spans="1:5">
      <c r="A18" s="3" t="s">
        <v>1036</v>
      </c>
      <c r="B18" s="5"/>
      <c r="C18" s="5"/>
      <c r="D18" s="5"/>
      <c r="E18" s="5"/>
    </row>
    <row r="19" spans="1:5" ht="30">
      <c r="A19" s="4" t="s">
        <v>1265</v>
      </c>
      <c r="B19" s="5"/>
      <c r="C19" s="5"/>
      <c r="D19" s="5"/>
      <c r="E19" s="5"/>
    </row>
    <row r="20" spans="1:5">
      <c r="A20" s="3" t="s">
        <v>88</v>
      </c>
      <c r="B20" s="7">
        <v>38644</v>
      </c>
      <c r="C20" s="5"/>
      <c r="D20" s="7">
        <v>54203</v>
      </c>
      <c r="E20" s="5"/>
    </row>
    <row r="21" spans="1:5">
      <c r="A21" s="3" t="s">
        <v>1748</v>
      </c>
      <c r="B21" s="231">
        <v>3.5000000000000003E-2</v>
      </c>
      <c r="C21" s="5"/>
      <c r="D21" s="231">
        <v>5.3999999999999999E-2</v>
      </c>
      <c r="E21" s="5"/>
    </row>
    <row r="22" spans="1:5">
      <c r="A22" s="3" t="s">
        <v>1037</v>
      </c>
      <c r="B22" s="5"/>
      <c r="C22" s="5"/>
      <c r="D22" s="5"/>
      <c r="E22" s="5"/>
    </row>
    <row r="23" spans="1:5" ht="30">
      <c r="A23" s="4" t="s">
        <v>1265</v>
      </c>
      <c r="B23" s="5"/>
      <c r="C23" s="5"/>
      <c r="D23" s="5"/>
      <c r="E23" s="5"/>
    </row>
    <row r="24" spans="1:5">
      <c r="A24" s="3" t="s">
        <v>88</v>
      </c>
      <c r="B24" s="7">
        <v>28046</v>
      </c>
      <c r="C24" s="5"/>
      <c r="D24" s="7">
        <v>34907</v>
      </c>
      <c r="E24" s="5"/>
    </row>
    <row r="25" spans="1:5">
      <c r="A25" s="3" t="s">
        <v>1748</v>
      </c>
      <c r="B25" s="231">
        <v>2.5000000000000001E-2</v>
      </c>
      <c r="C25" s="5"/>
      <c r="D25" s="231">
        <v>3.4000000000000002E-2</v>
      </c>
      <c r="E25" s="5"/>
    </row>
    <row r="26" spans="1:5">
      <c r="A26" s="3" t="s">
        <v>1039</v>
      </c>
      <c r="B26" s="5"/>
      <c r="C26" s="5"/>
      <c r="D26" s="5"/>
      <c r="E26" s="5"/>
    </row>
    <row r="27" spans="1:5" ht="30">
      <c r="A27" s="4" t="s">
        <v>1265</v>
      </c>
      <c r="B27" s="5"/>
      <c r="C27" s="5"/>
      <c r="D27" s="5"/>
      <c r="E27" s="5"/>
    </row>
    <row r="28" spans="1:5">
      <c r="A28" s="3" t="s">
        <v>88</v>
      </c>
      <c r="B28" s="7">
        <v>2125</v>
      </c>
      <c r="C28" s="5"/>
      <c r="D28" s="5">
        <v>644</v>
      </c>
      <c r="E28" s="5"/>
    </row>
    <row r="29" spans="1:5">
      <c r="A29" s="3" t="s">
        <v>1748</v>
      </c>
      <c r="B29" s="231">
        <v>2E-3</v>
      </c>
      <c r="C29" s="5"/>
      <c r="D29" s="231">
        <v>1E-3</v>
      </c>
      <c r="E29" s="5"/>
    </row>
    <row r="30" spans="1:5">
      <c r="A30" s="3" t="s">
        <v>1041</v>
      </c>
      <c r="B30" s="5"/>
      <c r="C30" s="5"/>
      <c r="D30" s="5"/>
      <c r="E30" s="5"/>
    </row>
    <row r="31" spans="1:5" ht="30">
      <c r="A31" s="4" t="s">
        <v>1265</v>
      </c>
      <c r="B31" s="5"/>
      <c r="C31" s="5"/>
      <c r="D31" s="5"/>
      <c r="E31" s="5"/>
    </row>
    <row r="32" spans="1:5">
      <c r="A32" s="3" t="s">
        <v>88</v>
      </c>
      <c r="B32" s="7">
        <v>4001</v>
      </c>
      <c r="C32" s="5"/>
      <c r="D32" s="7">
        <v>5736</v>
      </c>
      <c r="E32" s="5"/>
    </row>
    <row r="33" spans="1:5">
      <c r="A33" s="3" t="s">
        <v>1748</v>
      </c>
      <c r="B33" s="231">
        <v>4.0000000000000001E-3</v>
      </c>
      <c r="C33" s="5"/>
      <c r="D33" s="231">
        <v>6.0000000000000001E-3</v>
      </c>
      <c r="E33" s="5"/>
    </row>
    <row r="34" spans="1:5">
      <c r="A34" s="3" t="s">
        <v>1750</v>
      </c>
      <c r="B34" s="5"/>
      <c r="C34" s="5"/>
      <c r="D34" s="5"/>
      <c r="E34" s="5"/>
    </row>
    <row r="35" spans="1:5" ht="30">
      <c r="A35" s="4" t="s">
        <v>1265</v>
      </c>
      <c r="B35" s="5"/>
      <c r="C35" s="5"/>
      <c r="D35" s="5"/>
      <c r="E35" s="5"/>
    </row>
    <row r="36" spans="1:5" ht="17.25">
      <c r="A36" s="3" t="s">
        <v>88</v>
      </c>
      <c r="B36" s="7">
        <v>39413</v>
      </c>
      <c r="C36" s="10" t="s">
        <v>1278</v>
      </c>
      <c r="D36" s="7">
        <v>34812</v>
      </c>
      <c r="E36" s="10" t="s">
        <v>1278</v>
      </c>
    </row>
    <row r="37" spans="1:5" ht="17.25">
      <c r="A37" s="3" t="s">
        <v>1748</v>
      </c>
      <c r="B37" s="231">
        <v>3.5000000000000003E-2</v>
      </c>
      <c r="C37" s="10" t="s">
        <v>1278</v>
      </c>
      <c r="D37" s="231">
        <v>3.4000000000000002E-2</v>
      </c>
      <c r="E37" s="10" t="s">
        <v>1278</v>
      </c>
    </row>
    <row r="38" spans="1:5">
      <c r="A38" s="3" t="s">
        <v>1045</v>
      </c>
      <c r="B38" s="5"/>
      <c r="C38" s="5"/>
      <c r="D38" s="5"/>
      <c r="E38" s="5"/>
    </row>
    <row r="39" spans="1:5" ht="30">
      <c r="A39" s="4" t="s">
        <v>1265</v>
      </c>
      <c r="B39" s="5"/>
      <c r="C39" s="5"/>
      <c r="D39" s="5"/>
      <c r="E39" s="5"/>
    </row>
    <row r="40" spans="1:5">
      <c r="A40" s="3" t="s">
        <v>88</v>
      </c>
      <c r="B40" s="7">
        <v>198558</v>
      </c>
      <c r="C40" s="5"/>
      <c r="D40" s="7">
        <v>249091</v>
      </c>
      <c r="E40" s="5"/>
    </row>
    <row r="41" spans="1:5">
      <c r="A41" s="3" t="s">
        <v>1748</v>
      </c>
      <c r="B41" s="231">
        <v>0.17799999999999999</v>
      </c>
      <c r="C41" s="5"/>
      <c r="D41" s="231">
        <v>0.245</v>
      </c>
      <c r="E41" s="5"/>
    </row>
    <row r="42" spans="1:5">
      <c r="A42" s="3" t="s">
        <v>1751</v>
      </c>
      <c r="B42" s="5"/>
      <c r="C42" s="5"/>
      <c r="D42" s="5"/>
      <c r="E42" s="5"/>
    </row>
    <row r="43" spans="1:5" ht="30">
      <c r="A43" s="4" t="s">
        <v>1265</v>
      </c>
      <c r="B43" s="5"/>
      <c r="C43" s="5"/>
      <c r="D43" s="5"/>
      <c r="E43" s="5"/>
    </row>
    <row r="44" spans="1:5" ht="17.25">
      <c r="A44" s="3" t="s">
        <v>88</v>
      </c>
      <c r="B44" s="7">
        <v>172890</v>
      </c>
      <c r="C44" s="10" t="s">
        <v>29</v>
      </c>
      <c r="D44" s="7">
        <v>179954</v>
      </c>
      <c r="E44" s="10" t="s">
        <v>29</v>
      </c>
    </row>
    <row r="45" spans="1:5" ht="17.25">
      <c r="A45" s="3" t="s">
        <v>1748</v>
      </c>
      <c r="B45" s="231">
        <v>0.154</v>
      </c>
      <c r="C45" s="10" t="s">
        <v>29</v>
      </c>
      <c r="D45" s="231">
        <v>0.17799999999999999</v>
      </c>
      <c r="E45" s="10" t="s">
        <v>29</v>
      </c>
    </row>
    <row r="46" spans="1:5">
      <c r="A46" s="3" t="s">
        <v>1752</v>
      </c>
      <c r="B46" s="5"/>
      <c r="C46" s="5"/>
      <c r="D46" s="5"/>
      <c r="E46" s="5"/>
    </row>
    <row r="47" spans="1:5" ht="30">
      <c r="A47" s="4" t="s">
        <v>1265</v>
      </c>
      <c r="B47" s="5"/>
      <c r="C47" s="5"/>
      <c r="D47" s="5"/>
      <c r="E47" s="5"/>
    </row>
    <row r="48" spans="1:5" ht="17.25">
      <c r="A48" s="3" t="s">
        <v>88</v>
      </c>
      <c r="B48" s="7">
        <v>312145</v>
      </c>
      <c r="C48" s="10" t="s">
        <v>1403</v>
      </c>
      <c r="D48" s="7">
        <v>307225</v>
      </c>
      <c r="E48" s="10" t="s">
        <v>1403</v>
      </c>
    </row>
    <row r="49" spans="1:5" ht="17.25">
      <c r="A49" s="3" t="s">
        <v>1748</v>
      </c>
      <c r="B49" s="231">
        <v>0.27900000000000003</v>
      </c>
      <c r="C49" s="10" t="s">
        <v>1403</v>
      </c>
      <c r="D49" s="231">
        <v>0.30399999999999999</v>
      </c>
      <c r="E49" s="10" t="s">
        <v>1403</v>
      </c>
    </row>
    <row r="50" spans="1:5" ht="30">
      <c r="A50" s="3" t="s">
        <v>1737</v>
      </c>
      <c r="B50" s="5"/>
      <c r="C50" s="5"/>
      <c r="D50" s="5"/>
      <c r="E50" s="5"/>
    </row>
    <row r="51" spans="1:5" ht="30">
      <c r="A51" s="4" t="s">
        <v>1265</v>
      </c>
      <c r="B51" s="5"/>
      <c r="C51" s="5"/>
      <c r="D51" s="5"/>
      <c r="E51" s="5"/>
    </row>
    <row r="52" spans="1:5" ht="17.25">
      <c r="A52" s="3" t="s">
        <v>88</v>
      </c>
      <c r="B52" s="7">
        <v>711212</v>
      </c>
      <c r="C52" s="5"/>
      <c r="D52" s="7">
        <v>666163</v>
      </c>
      <c r="E52" s="10" t="s">
        <v>1738</v>
      </c>
    </row>
    <row r="53" spans="1:5" ht="30">
      <c r="A53" s="3" t="s">
        <v>1753</v>
      </c>
      <c r="B53" s="5"/>
      <c r="C53" s="5"/>
      <c r="D53" s="5"/>
      <c r="E53" s="5"/>
    </row>
    <row r="54" spans="1:5" ht="30">
      <c r="A54" s="4" t="s">
        <v>1265</v>
      </c>
      <c r="B54" s="5"/>
      <c r="C54" s="5"/>
      <c r="D54" s="5"/>
      <c r="E54" s="5"/>
    </row>
    <row r="55" spans="1:5" ht="17.25">
      <c r="A55" s="3" t="s">
        <v>88</v>
      </c>
      <c r="B55" s="7">
        <v>338819</v>
      </c>
      <c r="C55" s="5"/>
      <c r="D55" s="7">
        <v>243032</v>
      </c>
      <c r="E55" s="10" t="s">
        <v>1746</v>
      </c>
    </row>
    <row r="56" spans="1:5" ht="45">
      <c r="A56" s="3" t="s">
        <v>1754</v>
      </c>
      <c r="B56" s="5"/>
      <c r="C56" s="5"/>
      <c r="D56" s="5"/>
      <c r="E56" s="5"/>
    </row>
    <row r="57" spans="1:5" ht="30">
      <c r="A57" s="4" t="s">
        <v>1265</v>
      </c>
      <c r="B57" s="5"/>
      <c r="C57" s="5"/>
      <c r="D57" s="5"/>
      <c r="E57" s="5"/>
    </row>
    <row r="58" spans="1:5" ht="17.25">
      <c r="A58" s="3" t="s">
        <v>88</v>
      </c>
      <c r="B58" s="7">
        <v>34994</v>
      </c>
      <c r="C58" s="10" t="s">
        <v>29</v>
      </c>
      <c r="D58" s="7">
        <v>58523</v>
      </c>
      <c r="E58" s="10" t="s">
        <v>1755</v>
      </c>
    </row>
    <row r="59" spans="1:5" ht="30">
      <c r="A59" s="3" t="s">
        <v>1756</v>
      </c>
      <c r="B59" s="5"/>
      <c r="C59" s="5"/>
      <c r="D59" s="5"/>
      <c r="E59" s="5"/>
    </row>
    <row r="60" spans="1:5" ht="30">
      <c r="A60" s="4" t="s">
        <v>1265</v>
      </c>
      <c r="B60" s="5"/>
      <c r="C60" s="5"/>
      <c r="D60" s="5"/>
      <c r="E60" s="5"/>
    </row>
    <row r="61" spans="1:5" ht="17.25">
      <c r="A61" s="3" t="s">
        <v>88</v>
      </c>
      <c r="B61" s="7">
        <v>9868</v>
      </c>
      <c r="C61" s="5"/>
      <c r="D61" s="7">
        <v>12860</v>
      </c>
      <c r="E61" s="10" t="s">
        <v>1746</v>
      </c>
    </row>
    <row r="62" spans="1:5" ht="30">
      <c r="A62" s="3" t="s">
        <v>1757</v>
      </c>
      <c r="B62" s="5"/>
      <c r="C62" s="5"/>
      <c r="D62" s="5"/>
      <c r="E62" s="5"/>
    </row>
    <row r="63" spans="1:5" ht="30">
      <c r="A63" s="4" t="s">
        <v>1265</v>
      </c>
      <c r="B63" s="5"/>
      <c r="C63" s="5"/>
      <c r="D63" s="5"/>
      <c r="E63" s="5"/>
    </row>
    <row r="64" spans="1:5" ht="17.25">
      <c r="A64" s="3" t="s">
        <v>88</v>
      </c>
      <c r="B64" s="7">
        <v>24506</v>
      </c>
      <c r="C64" s="5"/>
      <c r="D64" s="7">
        <v>35878</v>
      </c>
      <c r="E64" s="10" t="s">
        <v>1746</v>
      </c>
    </row>
    <row r="65" spans="1:5" ht="45">
      <c r="A65" s="3" t="s">
        <v>1758</v>
      </c>
      <c r="B65" s="5"/>
      <c r="C65" s="5"/>
      <c r="D65" s="5"/>
      <c r="E65" s="5"/>
    </row>
    <row r="66" spans="1:5" ht="30">
      <c r="A66" s="4" t="s">
        <v>1265</v>
      </c>
      <c r="B66" s="5"/>
      <c r="C66" s="5"/>
      <c r="D66" s="5"/>
      <c r="E66" s="5"/>
    </row>
    <row r="67" spans="1:5" ht="17.25">
      <c r="A67" s="3" t="s">
        <v>88</v>
      </c>
      <c r="B67" s="7">
        <v>8878</v>
      </c>
      <c r="C67" s="5"/>
      <c r="D67" s="7">
        <v>14337</v>
      </c>
      <c r="E67" s="10" t="s">
        <v>1746</v>
      </c>
    </row>
    <row r="68" spans="1:5" ht="30">
      <c r="A68" s="3" t="s">
        <v>1759</v>
      </c>
      <c r="B68" s="5"/>
      <c r="C68" s="5"/>
      <c r="D68" s="5"/>
      <c r="E68" s="5"/>
    </row>
    <row r="69" spans="1:5" ht="30">
      <c r="A69" s="4" t="s">
        <v>1265</v>
      </c>
      <c r="B69" s="5"/>
      <c r="C69" s="5"/>
      <c r="D69" s="5"/>
      <c r="E69" s="5"/>
    </row>
    <row r="70" spans="1:5" ht="17.25">
      <c r="A70" s="3" t="s">
        <v>88</v>
      </c>
      <c r="B70" s="7">
        <v>1384</v>
      </c>
      <c r="C70" s="5"/>
      <c r="D70" s="5">
        <v>167</v>
      </c>
      <c r="E70" s="10" t="s">
        <v>1746</v>
      </c>
    </row>
    <row r="71" spans="1:5" ht="30">
      <c r="A71" s="3" t="s">
        <v>1760</v>
      </c>
      <c r="B71" s="5"/>
      <c r="C71" s="5"/>
      <c r="D71" s="5"/>
      <c r="E71" s="5"/>
    </row>
    <row r="72" spans="1:5" ht="30">
      <c r="A72" s="4" t="s">
        <v>1265</v>
      </c>
      <c r="B72" s="5"/>
      <c r="C72" s="5"/>
      <c r="D72" s="5"/>
      <c r="E72" s="5"/>
    </row>
    <row r="73" spans="1:5" ht="17.25">
      <c r="A73" s="3" t="s">
        <v>88</v>
      </c>
      <c r="B73" s="7">
        <v>2187</v>
      </c>
      <c r="C73" s="5"/>
      <c r="D73" s="7">
        <v>2547</v>
      </c>
      <c r="E73" s="10" t="s">
        <v>1746</v>
      </c>
    </row>
    <row r="74" spans="1:5" ht="30">
      <c r="A74" s="3" t="s">
        <v>1761</v>
      </c>
      <c r="B74" s="5"/>
      <c r="C74" s="5"/>
      <c r="D74" s="5"/>
      <c r="E74" s="5"/>
    </row>
    <row r="75" spans="1:5" ht="30">
      <c r="A75" s="4" t="s">
        <v>1265</v>
      </c>
      <c r="B75" s="5"/>
      <c r="C75" s="5"/>
      <c r="D75" s="5"/>
      <c r="E75" s="5"/>
    </row>
    <row r="76" spans="1:5" ht="17.25">
      <c r="A76" s="3" t="s">
        <v>88</v>
      </c>
      <c r="B76" s="7">
        <v>18726</v>
      </c>
      <c r="C76" s="10" t="s">
        <v>1278</v>
      </c>
      <c r="D76" s="7">
        <v>18795</v>
      </c>
      <c r="E76" s="10" t="s">
        <v>1762</v>
      </c>
    </row>
    <row r="77" spans="1:5" ht="30">
      <c r="A77" s="3" t="s">
        <v>1763</v>
      </c>
      <c r="B77" s="5"/>
      <c r="C77" s="5"/>
      <c r="D77" s="5"/>
      <c r="E77" s="5"/>
    </row>
    <row r="78" spans="1:5" ht="30">
      <c r="A78" s="4" t="s">
        <v>1265</v>
      </c>
      <c r="B78" s="5"/>
      <c r="C78" s="5"/>
      <c r="D78" s="5"/>
      <c r="E78" s="5"/>
    </row>
    <row r="79" spans="1:5" ht="17.25">
      <c r="A79" s="3" t="s">
        <v>88</v>
      </c>
      <c r="B79" s="7">
        <v>100543</v>
      </c>
      <c r="C79" s="5"/>
      <c r="D79" s="7">
        <v>143107</v>
      </c>
      <c r="E79" s="10" t="s">
        <v>1746</v>
      </c>
    </row>
    <row r="80" spans="1:5" ht="45">
      <c r="A80" s="3" t="s">
        <v>1764</v>
      </c>
      <c r="B80" s="5"/>
      <c r="C80" s="5"/>
      <c r="D80" s="5"/>
      <c r="E80" s="5"/>
    </row>
    <row r="81" spans="1:5" ht="30">
      <c r="A81" s="4" t="s">
        <v>1265</v>
      </c>
      <c r="B81" s="5"/>
      <c r="C81" s="5"/>
      <c r="D81" s="5"/>
      <c r="E81" s="5"/>
    </row>
    <row r="82" spans="1:5" ht="17.25">
      <c r="A82" s="3" t="s">
        <v>88</v>
      </c>
      <c r="B82" s="7">
        <v>85056</v>
      </c>
      <c r="C82" s="10" t="s">
        <v>29</v>
      </c>
      <c r="D82" s="7">
        <v>102284</v>
      </c>
      <c r="E82" s="10" t="s">
        <v>1755</v>
      </c>
    </row>
    <row r="83" spans="1:5" ht="30">
      <c r="A83" s="3" t="s">
        <v>1765</v>
      </c>
      <c r="B83" s="5"/>
      <c r="C83" s="5"/>
      <c r="D83" s="5"/>
      <c r="E83" s="5"/>
    </row>
    <row r="84" spans="1:5" ht="30">
      <c r="A84" s="4" t="s">
        <v>1265</v>
      </c>
      <c r="B84" s="5"/>
      <c r="C84" s="5"/>
      <c r="D84" s="5"/>
      <c r="E84" s="5"/>
    </row>
    <row r="85" spans="1:5" ht="17.25">
      <c r="A85" s="3" t="s">
        <v>88</v>
      </c>
      <c r="B85" s="7">
        <v>186794</v>
      </c>
      <c r="C85" s="10" t="s">
        <v>1403</v>
      </c>
      <c r="D85" s="7">
        <v>177740</v>
      </c>
      <c r="E85" s="10" t="s">
        <v>1766</v>
      </c>
    </row>
    <row r="86" spans="1:5" ht="30">
      <c r="A86" s="3" t="s">
        <v>1742</v>
      </c>
      <c r="B86" s="5"/>
      <c r="C86" s="5"/>
      <c r="D86" s="5"/>
      <c r="E86" s="5"/>
    </row>
    <row r="87" spans="1:5" ht="30">
      <c r="A87" s="4" t="s">
        <v>1265</v>
      </c>
      <c r="B87" s="5"/>
      <c r="C87" s="5"/>
      <c r="D87" s="5"/>
      <c r="E87" s="5"/>
    </row>
    <row r="88" spans="1:5">
      <c r="A88" s="3" t="s">
        <v>88</v>
      </c>
      <c r="B88" s="7">
        <v>102564</v>
      </c>
      <c r="C88" s="5"/>
      <c r="D88" s="7">
        <v>84347</v>
      </c>
      <c r="E88" s="5"/>
    </row>
    <row r="89" spans="1:5" ht="30">
      <c r="A89" s="3" t="s">
        <v>1767</v>
      </c>
      <c r="B89" s="5"/>
      <c r="C89" s="5"/>
      <c r="D89" s="5"/>
      <c r="E89" s="5"/>
    </row>
    <row r="90" spans="1:5" ht="30">
      <c r="A90" s="4" t="s">
        <v>1265</v>
      </c>
      <c r="B90" s="5"/>
      <c r="C90" s="5"/>
      <c r="D90" s="5"/>
      <c r="E90" s="5"/>
    </row>
    <row r="91" spans="1:5">
      <c r="A91" s="3" t="s">
        <v>88</v>
      </c>
      <c r="B91" s="7">
        <v>13575</v>
      </c>
      <c r="C91" s="5"/>
      <c r="D91" s="7">
        <v>8698</v>
      </c>
      <c r="E91" s="5"/>
    </row>
    <row r="92" spans="1:5" ht="45">
      <c r="A92" s="3" t="s">
        <v>1768</v>
      </c>
      <c r="B92" s="5"/>
      <c r="C92" s="5"/>
      <c r="D92" s="5"/>
      <c r="E92" s="5"/>
    </row>
    <row r="93" spans="1:5" ht="30">
      <c r="A93" s="4" t="s">
        <v>1265</v>
      </c>
      <c r="B93" s="5"/>
      <c r="C93" s="5"/>
      <c r="D93" s="5"/>
      <c r="E93" s="5"/>
    </row>
    <row r="94" spans="1:5" ht="17.25">
      <c r="A94" s="3" t="s">
        <v>88</v>
      </c>
      <c r="B94" s="7">
        <v>5833</v>
      </c>
      <c r="C94" s="10" t="s">
        <v>29</v>
      </c>
      <c r="D94" s="7">
        <v>7678</v>
      </c>
      <c r="E94" s="10" t="s">
        <v>29</v>
      </c>
    </row>
    <row r="95" spans="1:5" ht="30">
      <c r="A95" s="3" t="s">
        <v>1769</v>
      </c>
      <c r="B95" s="5"/>
      <c r="C95" s="5"/>
      <c r="D95" s="5"/>
      <c r="E95" s="5"/>
    </row>
    <row r="96" spans="1:5" ht="30">
      <c r="A96" s="4" t="s">
        <v>1265</v>
      </c>
      <c r="B96" s="5"/>
      <c r="C96" s="5"/>
      <c r="D96" s="5"/>
      <c r="E96" s="5"/>
    </row>
    <row r="97" spans="1:5">
      <c r="A97" s="3" t="s">
        <v>88</v>
      </c>
      <c r="B97" s="5">
        <v>0</v>
      </c>
      <c r="C97" s="5"/>
      <c r="D97" s="7">
        <v>1019</v>
      </c>
      <c r="E97" s="5"/>
    </row>
    <row r="98" spans="1:5" ht="30">
      <c r="A98" s="3" t="s">
        <v>1770</v>
      </c>
      <c r="B98" s="5"/>
      <c r="C98" s="5"/>
      <c r="D98" s="5"/>
      <c r="E98" s="5"/>
    </row>
    <row r="99" spans="1:5" ht="30">
      <c r="A99" s="4" t="s">
        <v>1265</v>
      </c>
      <c r="B99" s="5"/>
      <c r="C99" s="5"/>
      <c r="D99" s="5"/>
      <c r="E99" s="5"/>
    </row>
    <row r="100" spans="1:5">
      <c r="A100" s="3" t="s">
        <v>88</v>
      </c>
      <c r="B100" s="7">
        <v>1768</v>
      </c>
      <c r="C100" s="5"/>
      <c r="D100" s="7">
        <v>1301</v>
      </c>
      <c r="E100" s="5"/>
    </row>
    <row r="101" spans="1:5" ht="45">
      <c r="A101" s="3" t="s">
        <v>1771</v>
      </c>
      <c r="B101" s="5"/>
      <c r="C101" s="5"/>
      <c r="D101" s="5"/>
      <c r="E101" s="5"/>
    </row>
    <row r="102" spans="1:5" ht="30">
      <c r="A102" s="4" t="s">
        <v>1265</v>
      </c>
      <c r="B102" s="5"/>
      <c r="C102" s="5"/>
      <c r="D102" s="5"/>
      <c r="E102" s="5"/>
    </row>
    <row r="103" spans="1:5">
      <c r="A103" s="3" t="s">
        <v>88</v>
      </c>
      <c r="B103" s="5">
        <v>0</v>
      </c>
      <c r="C103" s="5"/>
      <c r="D103" s="5">
        <v>0</v>
      </c>
      <c r="E103" s="5"/>
    </row>
    <row r="104" spans="1:5" ht="30">
      <c r="A104" s="3" t="s">
        <v>1772</v>
      </c>
      <c r="B104" s="5"/>
      <c r="C104" s="5"/>
      <c r="D104" s="5"/>
      <c r="E104" s="5"/>
    </row>
    <row r="105" spans="1:5" ht="30">
      <c r="A105" s="4" t="s">
        <v>1265</v>
      </c>
      <c r="B105" s="5"/>
      <c r="C105" s="5"/>
      <c r="D105" s="5"/>
      <c r="E105" s="5"/>
    </row>
    <row r="106" spans="1:5">
      <c r="A106" s="3" t="s">
        <v>88</v>
      </c>
      <c r="B106" s="5">
        <v>0</v>
      </c>
      <c r="C106" s="5"/>
      <c r="D106" s="5">
        <v>0</v>
      </c>
      <c r="E106" s="5"/>
    </row>
    <row r="107" spans="1:5" ht="30">
      <c r="A107" s="3" t="s">
        <v>1773</v>
      </c>
      <c r="B107" s="5"/>
      <c r="C107" s="5"/>
      <c r="D107" s="5"/>
      <c r="E107" s="5"/>
    </row>
    <row r="108" spans="1:5" ht="30">
      <c r="A108" s="4" t="s">
        <v>1265</v>
      </c>
      <c r="B108" s="5"/>
      <c r="C108" s="5"/>
      <c r="D108" s="5"/>
      <c r="E108" s="5"/>
    </row>
    <row r="109" spans="1:5">
      <c r="A109" s="3" t="s">
        <v>88</v>
      </c>
      <c r="B109" s="5">
        <v>194</v>
      </c>
      <c r="C109" s="5"/>
      <c r="D109" s="5">
        <v>216</v>
      </c>
      <c r="E109" s="5"/>
    </row>
    <row r="110" spans="1:5" ht="30">
      <c r="A110" s="3" t="s">
        <v>1774</v>
      </c>
      <c r="B110" s="5"/>
      <c r="C110" s="5"/>
      <c r="D110" s="5"/>
      <c r="E110" s="5"/>
    </row>
    <row r="111" spans="1:5" ht="30">
      <c r="A111" s="4" t="s">
        <v>1265</v>
      </c>
      <c r="B111" s="5"/>
      <c r="C111" s="5"/>
      <c r="D111" s="5"/>
      <c r="E111" s="5"/>
    </row>
    <row r="112" spans="1:5" ht="17.25">
      <c r="A112" s="3" t="s">
        <v>88</v>
      </c>
      <c r="B112" s="5">
        <v>0</v>
      </c>
      <c r="C112" s="10" t="s">
        <v>1278</v>
      </c>
      <c r="D112" s="5">
        <v>0</v>
      </c>
      <c r="E112" s="10" t="s">
        <v>1278</v>
      </c>
    </row>
    <row r="113" spans="1:5" ht="30">
      <c r="A113" s="3" t="s">
        <v>1775</v>
      </c>
      <c r="B113" s="5"/>
      <c r="C113" s="5"/>
      <c r="D113" s="5"/>
      <c r="E113" s="5"/>
    </row>
    <row r="114" spans="1:5" ht="30">
      <c r="A114" s="4" t="s">
        <v>1265</v>
      </c>
      <c r="B114" s="5"/>
      <c r="C114" s="5"/>
      <c r="D114" s="5"/>
      <c r="E114" s="5"/>
    </row>
    <row r="115" spans="1:5">
      <c r="A115" s="3" t="s">
        <v>88</v>
      </c>
      <c r="B115" s="7">
        <v>7795</v>
      </c>
      <c r="C115" s="5"/>
      <c r="D115" s="7">
        <v>10214</v>
      </c>
      <c r="E115" s="5"/>
    </row>
    <row r="116" spans="1:5" ht="45">
      <c r="A116" s="3" t="s">
        <v>1776</v>
      </c>
      <c r="B116" s="5"/>
      <c r="C116" s="5"/>
      <c r="D116" s="5"/>
      <c r="E116" s="5"/>
    </row>
    <row r="117" spans="1:5" ht="30">
      <c r="A117" s="4" t="s">
        <v>1265</v>
      </c>
      <c r="B117" s="5"/>
      <c r="C117" s="5"/>
      <c r="D117" s="5"/>
      <c r="E117" s="5"/>
    </row>
    <row r="118" spans="1:5" ht="17.25">
      <c r="A118" s="3" t="s">
        <v>88</v>
      </c>
      <c r="B118" s="7">
        <v>77894</v>
      </c>
      <c r="C118" s="10" t="s">
        <v>29</v>
      </c>
      <c r="D118" s="7">
        <v>65435</v>
      </c>
      <c r="E118" s="10" t="s">
        <v>29</v>
      </c>
    </row>
    <row r="119" spans="1:5" ht="30">
      <c r="A119" s="3" t="s">
        <v>1777</v>
      </c>
      <c r="B119" s="5"/>
      <c r="C119" s="5"/>
      <c r="D119" s="5"/>
      <c r="E119" s="5"/>
    </row>
    <row r="120" spans="1:5" ht="30">
      <c r="A120" s="4" t="s">
        <v>1265</v>
      </c>
      <c r="B120" s="5"/>
      <c r="C120" s="5"/>
      <c r="D120" s="5"/>
      <c r="E120" s="5"/>
    </row>
    <row r="121" spans="1:5" ht="17.25">
      <c r="A121" s="3" t="s">
        <v>88</v>
      </c>
      <c r="B121" s="7">
        <v>3300</v>
      </c>
      <c r="C121" s="10" t="s">
        <v>1403</v>
      </c>
      <c r="D121" s="5">
        <v>0</v>
      </c>
      <c r="E121" s="10" t="s">
        <v>1403</v>
      </c>
    </row>
    <row r="122" spans="1:5">
      <c r="A122" s="3" t="s">
        <v>1743</v>
      </c>
      <c r="B122" s="5"/>
      <c r="C122" s="5"/>
      <c r="D122" s="5"/>
      <c r="E122" s="5"/>
    </row>
    <row r="123" spans="1:5" ht="30">
      <c r="A123" s="4" t="s">
        <v>1265</v>
      </c>
      <c r="B123" s="5"/>
      <c r="C123" s="5"/>
      <c r="D123" s="5"/>
      <c r="E123" s="5"/>
    </row>
    <row r="124" spans="1:5">
      <c r="A124" s="3" t="s">
        <v>88</v>
      </c>
      <c r="B124" s="7">
        <v>270077</v>
      </c>
      <c r="C124" s="5"/>
      <c r="D124" s="7">
        <v>290695</v>
      </c>
      <c r="E124" s="5"/>
    </row>
    <row r="125" spans="1:5" ht="30">
      <c r="A125" s="3" t="s">
        <v>1778</v>
      </c>
      <c r="B125" s="5"/>
      <c r="C125" s="5"/>
      <c r="D125" s="5"/>
      <c r="E125" s="5"/>
    </row>
    <row r="126" spans="1:5" ht="30">
      <c r="A126" s="4" t="s">
        <v>1265</v>
      </c>
      <c r="B126" s="5"/>
      <c r="C126" s="5"/>
      <c r="D126" s="5"/>
      <c r="E126" s="5"/>
    </row>
    <row r="127" spans="1:5">
      <c r="A127" s="3" t="s">
        <v>88</v>
      </c>
      <c r="B127" s="7">
        <v>28058</v>
      </c>
      <c r="C127" s="5"/>
      <c r="D127" s="7">
        <v>26311</v>
      </c>
      <c r="E127" s="5"/>
    </row>
    <row r="128" spans="1:5" ht="30">
      <c r="A128" s="3" t="s">
        <v>1779</v>
      </c>
      <c r="B128" s="5"/>
      <c r="C128" s="5"/>
      <c r="D128" s="5"/>
      <c r="E128" s="5"/>
    </row>
    <row r="129" spans="1:5" ht="30">
      <c r="A129" s="4" t="s">
        <v>1265</v>
      </c>
      <c r="B129" s="5"/>
      <c r="C129" s="5"/>
      <c r="D129" s="5"/>
      <c r="E129" s="5"/>
    </row>
    <row r="130" spans="1:5" ht="17.25">
      <c r="A130" s="3" t="s">
        <v>88</v>
      </c>
      <c r="B130" s="7">
        <v>34942</v>
      </c>
      <c r="C130" s="10" t="s">
        <v>29</v>
      </c>
      <c r="D130" s="7">
        <v>37182</v>
      </c>
      <c r="E130" s="10" t="s">
        <v>29</v>
      </c>
    </row>
    <row r="131" spans="1:5" ht="30">
      <c r="A131" s="3" t="s">
        <v>1780</v>
      </c>
      <c r="B131" s="5"/>
      <c r="C131" s="5"/>
      <c r="D131" s="5"/>
      <c r="E131" s="5"/>
    </row>
    <row r="132" spans="1:5" ht="30">
      <c r="A132" s="4" t="s">
        <v>1265</v>
      </c>
      <c r="B132" s="5"/>
      <c r="C132" s="5"/>
      <c r="D132" s="5"/>
      <c r="E132" s="5"/>
    </row>
    <row r="133" spans="1:5">
      <c r="A133" s="3" t="s">
        <v>88</v>
      </c>
      <c r="B133" s="7">
        <v>1876</v>
      </c>
      <c r="C133" s="5"/>
      <c r="D133" s="7">
        <v>2880</v>
      </c>
      <c r="E133" s="5"/>
    </row>
    <row r="134" spans="1:5" ht="30">
      <c r="A134" s="3" t="s">
        <v>1781</v>
      </c>
      <c r="B134" s="5"/>
      <c r="C134" s="5"/>
      <c r="D134" s="5"/>
      <c r="E134" s="5"/>
    </row>
    <row r="135" spans="1:5" ht="30">
      <c r="A135" s="4" t="s">
        <v>1265</v>
      </c>
      <c r="B135" s="5"/>
      <c r="C135" s="5"/>
      <c r="D135" s="5"/>
      <c r="E135" s="5"/>
    </row>
    <row r="136" spans="1:5">
      <c r="A136" s="3" t="s">
        <v>88</v>
      </c>
      <c r="B136" s="7">
        <v>13214</v>
      </c>
      <c r="C136" s="5"/>
      <c r="D136" s="7">
        <v>18791</v>
      </c>
      <c r="E136" s="5"/>
    </row>
    <row r="137" spans="1:5" ht="30">
      <c r="A137" s="3" t="s">
        <v>1782</v>
      </c>
      <c r="B137" s="5"/>
      <c r="C137" s="5"/>
      <c r="D137" s="5"/>
      <c r="E137" s="5"/>
    </row>
    <row r="138" spans="1:5" ht="30">
      <c r="A138" s="4" t="s">
        <v>1265</v>
      </c>
      <c r="B138" s="5"/>
      <c r="C138" s="5"/>
      <c r="D138" s="5"/>
      <c r="E138" s="5"/>
    </row>
    <row r="139" spans="1:5">
      <c r="A139" s="3" t="s">
        <v>88</v>
      </c>
      <c r="B139" s="7">
        <v>22692</v>
      </c>
      <c r="C139" s="5"/>
      <c r="D139" s="7">
        <v>31239</v>
      </c>
      <c r="E139" s="5"/>
    </row>
    <row r="140" spans="1:5" ht="30">
      <c r="A140" s="3" t="s">
        <v>1783</v>
      </c>
      <c r="B140" s="5"/>
      <c r="C140" s="5"/>
      <c r="D140" s="5"/>
      <c r="E140" s="5"/>
    </row>
    <row r="141" spans="1:5" ht="30">
      <c r="A141" s="4" t="s">
        <v>1265</v>
      </c>
      <c r="B141" s="5"/>
      <c r="C141" s="5"/>
      <c r="D141" s="5"/>
      <c r="E141" s="5"/>
    </row>
    <row r="142" spans="1:5">
      <c r="A142" s="3" t="s">
        <v>88</v>
      </c>
      <c r="B142" s="5">
        <v>754</v>
      </c>
      <c r="C142" s="5"/>
      <c r="D142" s="5">
        <v>538</v>
      </c>
      <c r="E142" s="5"/>
    </row>
    <row r="143" spans="1:5" ht="30">
      <c r="A143" s="3" t="s">
        <v>1784</v>
      </c>
      <c r="B143" s="5"/>
      <c r="C143" s="5"/>
      <c r="D143" s="5"/>
      <c r="E143" s="5"/>
    </row>
    <row r="144" spans="1:5" ht="30">
      <c r="A144" s="4" t="s">
        <v>1265</v>
      </c>
      <c r="B144" s="5"/>
      <c r="C144" s="5"/>
      <c r="D144" s="5"/>
      <c r="E144" s="5"/>
    </row>
    <row r="145" spans="1:5">
      <c r="A145" s="3" t="s">
        <v>88</v>
      </c>
      <c r="B145" s="7">
        <v>1698</v>
      </c>
      <c r="C145" s="5"/>
      <c r="D145" s="7">
        <v>3145</v>
      </c>
      <c r="E145" s="5"/>
    </row>
    <row r="146" spans="1:5" ht="30">
      <c r="A146" s="3" t="s">
        <v>1785</v>
      </c>
      <c r="B146" s="5"/>
      <c r="C146" s="5"/>
      <c r="D146" s="5"/>
      <c r="E146" s="5"/>
    </row>
    <row r="147" spans="1:5" ht="30">
      <c r="A147" s="4" t="s">
        <v>1265</v>
      </c>
      <c r="B147" s="5"/>
      <c r="C147" s="5"/>
      <c r="D147" s="5"/>
      <c r="E147" s="5"/>
    </row>
    <row r="148" spans="1:5" ht="17.25">
      <c r="A148" s="3" t="s">
        <v>88</v>
      </c>
      <c r="B148" s="7">
        <v>23006</v>
      </c>
      <c r="C148" s="10" t="s">
        <v>1278</v>
      </c>
      <c r="D148" s="7">
        <v>18404</v>
      </c>
      <c r="E148" s="10" t="s">
        <v>1278</v>
      </c>
    </row>
    <row r="149" spans="1:5" ht="30">
      <c r="A149" s="3" t="s">
        <v>1786</v>
      </c>
      <c r="B149" s="5"/>
      <c r="C149" s="5"/>
      <c r="D149" s="5"/>
      <c r="E149" s="5"/>
    </row>
    <row r="150" spans="1:5" ht="30">
      <c r="A150" s="4" t="s">
        <v>1265</v>
      </c>
      <c r="B150" s="5"/>
      <c r="C150" s="5"/>
      <c r="D150" s="5"/>
      <c r="E150" s="5"/>
    </row>
    <row r="151" spans="1:5">
      <c r="A151" s="3" t="s">
        <v>88</v>
      </c>
      <c r="B151" s="7">
        <v>98182</v>
      </c>
      <c r="C151" s="5"/>
      <c r="D151" s="7">
        <v>112179</v>
      </c>
      <c r="E151" s="5"/>
    </row>
    <row r="152" spans="1:5" ht="30">
      <c r="A152" s="3" t="s">
        <v>1787</v>
      </c>
      <c r="B152" s="5"/>
      <c r="C152" s="5"/>
      <c r="D152" s="5"/>
      <c r="E152" s="5"/>
    </row>
    <row r="153" spans="1:5" ht="30">
      <c r="A153" s="4" t="s">
        <v>1265</v>
      </c>
      <c r="B153" s="5"/>
      <c r="C153" s="5"/>
      <c r="D153" s="5"/>
      <c r="E153" s="5"/>
    </row>
    <row r="154" spans="1:5" ht="17.25">
      <c r="A154" s="3" t="s">
        <v>88</v>
      </c>
      <c r="B154" s="7">
        <v>21794</v>
      </c>
      <c r="C154" s="10" t="s">
        <v>29</v>
      </c>
      <c r="D154" s="7">
        <v>23653</v>
      </c>
      <c r="E154" s="10" t="s">
        <v>29</v>
      </c>
    </row>
    <row r="155" spans="1:5" ht="30">
      <c r="A155" s="3" t="s">
        <v>1788</v>
      </c>
      <c r="B155" s="5"/>
      <c r="C155" s="5"/>
      <c r="D155" s="5"/>
      <c r="E155" s="5"/>
    </row>
    <row r="156" spans="1:5" ht="30">
      <c r="A156" s="4" t="s">
        <v>1265</v>
      </c>
      <c r="B156" s="5"/>
      <c r="C156" s="5"/>
      <c r="D156" s="5"/>
      <c r="E156" s="5"/>
    </row>
    <row r="157" spans="1:5" ht="17.25">
      <c r="A157" s="3" t="s">
        <v>88</v>
      </c>
      <c r="B157" s="7">
        <v>122043</v>
      </c>
      <c r="C157" s="10" t="s">
        <v>1403</v>
      </c>
      <c r="D157" s="7">
        <v>128552</v>
      </c>
      <c r="E157" s="10" t="s">
        <v>1403</v>
      </c>
    </row>
    <row r="158" spans="1:5">
      <c r="A158" s="3" t="s">
        <v>1744</v>
      </c>
      <c r="B158" s="5"/>
      <c r="C158" s="5"/>
      <c r="D158" s="5"/>
      <c r="E158" s="5"/>
    </row>
    <row r="159" spans="1:5" ht="30">
      <c r="A159" s="4" t="s">
        <v>1265</v>
      </c>
      <c r="B159" s="5"/>
      <c r="C159" s="5"/>
      <c r="D159" s="5"/>
      <c r="E159" s="5"/>
    </row>
    <row r="160" spans="1:5">
      <c r="A160" s="3" t="s">
        <v>88</v>
      </c>
      <c r="B160" s="7">
        <v>56947</v>
      </c>
      <c r="C160" s="5"/>
      <c r="D160" s="5"/>
      <c r="E160" s="5"/>
    </row>
    <row r="161" spans="1:5" ht="30">
      <c r="A161" s="3" t="s">
        <v>1789</v>
      </c>
      <c r="B161" s="5"/>
      <c r="C161" s="5"/>
      <c r="D161" s="5"/>
      <c r="E161" s="5"/>
    </row>
    <row r="162" spans="1:5" ht="30">
      <c r="A162" s="4" t="s">
        <v>1265</v>
      </c>
      <c r="B162" s="5"/>
      <c r="C162" s="5"/>
      <c r="D162" s="5"/>
      <c r="E162" s="5"/>
    </row>
    <row r="163" spans="1:5">
      <c r="A163" s="3" t="s">
        <v>88</v>
      </c>
      <c r="B163" s="7">
        <v>56947</v>
      </c>
      <c r="C163" s="5"/>
      <c r="D163" s="5"/>
      <c r="E163" s="5"/>
    </row>
    <row r="164" spans="1:5" ht="30">
      <c r="A164" s="3" t="s">
        <v>1790</v>
      </c>
      <c r="B164" s="5"/>
      <c r="C164" s="5"/>
      <c r="D164" s="5"/>
      <c r="E164" s="5"/>
    </row>
    <row r="165" spans="1:5" ht="30">
      <c r="A165" s="4" t="s">
        <v>1265</v>
      </c>
      <c r="B165" s="5"/>
      <c r="C165" s="5"/>
      <c r="D165" s="5"/>
      <c r="E165" s="5"/>
    </row>
    <row r="166" spans="1:5" ht="17.25">
      <c r="A166" s="3" t="s">
        <v>88</v>
      </c>
      <c r="B166" s="5">
        <v>0</v>
      </c>
      <c r="C166" s="10" t="s">
        <v>29</v>
      </c>
      <c r="D166" s="5"/>
      <c r="E166" s="5"/>
    </row>
    <row r="167" spans="1:5" ht="30">
      <c r="A167" s="3" t="s">
        <v>1791</v>
      </c>
      <c r="B167" s="5"/>
      <c r="C167" s="5"/>
      <c r="D167" s="5"/>
      <c r="E167" s="5"/>
    </row>
    <row r="168" spans="1:5" ht="30">
      <c r="A168" s="4" t="s">
        <v>1265</v>
      </c>
      <c r="B168" s="5"/>
      <c r="C168" s="5"/>
      <c r="D168" s="5"/>
      <c r="E168" s="5"/>
    </row>
    <row r="169" spans="1:5">
      <c r="A169" s="3" t="s">
        <v>88</v>
      </c>
      <c r="B169" s="5">
        <v>0</v>
      </c>
      <c r="C169" s="5"/>
      <c r="D169" s="5"/>
      <c r="E169" s="5"/>
    </row>
    <row r="170" spans="1:5" ht="30">
      <c r="A170" s="3" t="s">
        <v>1792</v>
      </c>
      <c r="B170" s="5"/>
      <c r="C170" s="5"/>
      <c r="D170" s="5"/>
      <c r="E170" s="5"/>
    </row>
    <row r="171" spans="1:5" ht="30">
      <c r="A171" s="4" t="s">
        <v>1265</v>
      </c>
      <c r="B171" s="5"/>
      <c r="C171" s="5"/>
      <c r="D171" s="5"/>
      <c r="E171" s="5"/>
    </row>
    <row r="172" spans="1:5">
      <c r="A172" s="3" t="s">
        <v>88</v>
      </c>
      <c r="B172" s="5">
        <v>0</v>
      </c>
      <c r="C172" s="5"/>
      <c r="D172" s="5"/>
      <c r="E172" s="5"/>
    </row>
    <row r="173" spans="1:5" ht="30">
      <c r="A173" s="3" t="s">
        <v>1793</v>
      </c>
      <c r="B173" s="5"/>
      <c r="C173" s="5"/>
      <c r="D173" s="5"/>
      <c r="E173" s="5"/>
    </row>
    <row r="174" spans="1:5" ht="30">
      <c r="A174" s="4" t="s">
        <v>1265</v>
      </c>
      <c r="B174" s="5"/>
      <c r="C174" s="5"/>
      <c r="D174" s="5"/>
      <c r="E174" s="5"/>
    </row>
    <row r="175" spans="1:5">
      <c r="A175" s="3" t="s">
        <v>88</v>
      </c>
      <c r="B175" s="5">
        <v>0</v>
      </c>
      <c r="C175" s="5"/>
      <c r="D175" s="5"/>
      <c r="E175" s="5"/>
    </row>
    <row r="176" spans="1:5" ht="30">
      <c r="A176" s="3" t="s">
        <v>1794</v>
      </c>
      <c r="B176" s="5"/>
      <c r="C176" s="5"/>
      <c r="D176" s="5"/>
      <c r="E176" s="5"/>
    </row>
    <row r="177" spans="1:5" ht="30">
      <c r="A177" s="4" t="s">
        <v>1265</v>
      </c>
      <c r="B177" s="5"/>
      <c r="C177" s="5"/>
      <c r="D177" s="5"/>
      <c r="E177" s="5"/>
    </row>
    <row r="178" spans="1:5">
      <c r="A178" s="3" t="s">
        <v>88</v>
      </c>
      <c r="B178" s="5">
        <v>0</v>
      </c>
      <c r="C178" s="5"/>
      <c r="D178" s="5"/>
      <c r="E178" s="5"/>
    </row>
    <row r="179" spans="1:5" ht="30">
      <c r="A179" s="3" t="s">
        <v>1795</v>
      </c>
      <c r="B179" s="5"/>
      <c r="C179" s="5"/>
      <c r="D179" s="5"/>
      <c r="E179" s="5"/>
    </row>
    <row r="180" spans="1:5" ht="30">
      <c r="A180" s="4" t="s">
        <v>1265</v>
      </c>
      <c r="B180" s="5"/>
      <c r="C180" s="5"/>
      <c r="D180" s="5"/>
      <c r="E180" s="5"/>
    </row>
    <row r="181" spans="1:5">
      <c r="A181" s="3" t="s">
        <v>88</v>
      </c>
      <c r="B181" s="5">
        <v>0</v>
      </c>
      <c r="C181" s="5"/>
      <c r="D181" s="5"/>
      <c r="E181" s="5"/>
    </row>
    <row r="182" spans="1:5" ht="30">
      <c r="A182" s="3" t="s">
        <v>1796</v>
      </c>
      <c r="B182" s="5"/>
      <c r="C182" s="5"/>
      <c r="D182" s="5"/>
      <c r="E182" s="5"/>
    </row>
    <row r="183" spans="1:5" ht="30">
      <c r="A183" s="4" t="s">
        <v>1265</v>
      </c>
      <c r="B183" s="5"/>
      <c r="C183" s="5"/>
      <c r="D183" s="5"/>
      <c r="E183" s="5"/>
    </row>
    <row r="184" spans="1:5" ht="17.25">
      <c r="A184" s="3" t="s">
        <v>88</v>
      </c>
      <c r="B184" s="5">
        <v>0</v>
      </c>
      <c r="C184" s="10" t="s">
        <v>1278</v>
      </c>
      <c r="D184" s="5"/>
      <c r="E184" s="5"/>
    </row>
    <row r="185" spans="1:5" ht="30">
      <c r="A185" s="3" t="s">
        <v>1797</v>
      </c>
      <c r="B185" s="5"/>
      <c r="C185" s="5"/>
      <c r="D185" s="5"/>
      <c r="E185" s="5"/>
    </row>
    <row r="186" spans="1:5" ht="30">
      <c r="A186" s="4" t="s">
        <v>1265</v>
      </c>
      <c r="B186" s="5"/>
      <c r="C186" s="5"/>
      <c r="D186" s="5"/>
      <c r="E186" s="5"/>
    </row>
    <row r="187" spans="1:5">
      <c r="A187" s="3" t="s">
        <v>88</v>
      </c>
      <c r="B187" s="5">
        <v>0</v>
      </c>
      <c r="C187" s="5"/>
      <c r="D187" s="5"/>
      <c r="E187" s="5"/>
    </row>
    <row r="188" spans="1:5" ht="30">
      <c r="A188" s="3" t="s">
        <v>1798</v>
      </c>
      <c r="B188" s="5"/>
      <c r="C188" s="5"/>
      <c r="D188" s="5"/>
      <c r="E188" s="5"/>
    </row>
    <row r="189" spans="1:5" ht="30">
      <c r="A189" s="4" t="s">
        <v>1265</v>
      </c>
      <c r="B189" s="5"/>
      <c r="C189" s="5"/>
      <c r="D189" s="5"/>
      <c r="E189" s="5"/>
    </row>
    <row r="190" spans="1:5" ht="17.25">
      <c r="A190" s="3" t="s">
        <v>88</v>
      </c>
      <c r="B190" s="5">
        <v>0</v>
      </c>
      <c r="C190" s="10" t="s">
        <v>29</v>
      </c>
      <c r="D190" s="5"/>
      <c r="E190" s="5"/>
    </row>
    <row r="191" spans="1:5" ht="30">
      <c r="A191" s="3" t="s">
        <v>1799</v>
      </c>
      <c r="B191" s="5"/>
      <c r="C191" s="5"/>
      <c r="D191" s="5"/>
      <c r="E191" s="5"/>
    </row>
    <row r="192" spans="1:5" ht="30">
      <c r="A192" s="4" t="s">
        <v>1265</v>
      </c>
      <c r="B192" s="5"/>
      <c r="C192" s="5"/>
      <c r="D192" s="5"/>
      <c r="E192" s="5"/>
    </row>
    <row r="193" spans="1:5" ht="17.25">
      <c r="A193" s="3" t="s">
        <v>88</v>
      </c>
      <c r="B193" s="5">
        <v>0</v>
      </c>
      <c r="C193" s="10" t="s">
        <v>1403</v>
      </c>
      <c r="D193" s="5"/>
      <c r="E193" s="5"/>
    </row>
    <row r="194" spans="1:5">
      <c r="A194" s="3" t="s">
        <v>1745</v>
      </c>
      <c r="B194" s="5"/>
      <c r="C194" s="5"/>
      <c r="D194" s="5"/>
      <c r="E194" s="5"/>
    </row>
    <row r="195" spans="1:5" ht="30">
      <c r="A195" s="4" t="s">
        <v>1265</v>
      </c>
      <c r="B195" s="5"/>
      <c r="C195" s="5"/>
      <c r="D195" s="5"/>
      <c r="E195" s="5"/>
    </row>
    <row r="196" spans="1:5" ht="17.25">
      <c r="A196" s="3" t="s">
        <v>88</v>
      </c>
      <c r="B196" s="7">
        <v>-21302</v>
      </c>
      <c r="C196" s="5"/>
      <c r="D196" s="7">
        <v>-29214</v>
      </c>
      <c r="E196" s="10" t="s">
        <v>1738</v>
      </c>
    </row>
    <row r="197" spans="1:5" ht="30">
      <c r="A197" s="3" t="s">
        <v>1800</v>
      </c>
      <c r="B197" s="5"/>
      <c r="C197" s="5"/>
      <c r="D197" s="5"/>
      <c r="E197" s="5"/>
    </row>
    <row r="198" spans="1:5" ht="30">
      <c r="A198" s="4" t="s">
        <v>1265</v>
      </c>
      <c r="B198" s="5"/>
      <c r="C198" s="5"/>
      <c r="D198" s="5"/>
      <c r="E198" s="5"/>
    </row>
    <row r="199" spans="1:5" ht="17.25">
      <c r="A199" s="3" t="s">
        <v>88</v>
      </c>
      <c r="B199" s="7">
        <v>-1494</v>
      </c>
      <c r="C199" s="5"/>
      <c r="D199" s="7">
        <v>-2320</v>
      </c>
      <c r="E199" s="10" t="s">
        <v>1746</v>
      </c>
    </row>
    <row r="200" spans="1:5" ht="30">
      <c r="A200" s="3" t="s">
        <v>1801</v>
      </c>
      <c r="B200" s="5"/>
      <c r="C200" s="5"/>
      <c r="D200" s="5"/>
      <c r="E200" s="5"/>
    </row>
    <row r="201" spans="1:5" ht="30">
      <c r="A201" s="4" t="s">
        <v>1265</v>
      </c>
      <c r="B201" s="5"/>
      <c r="C201" s="5"/>
      <c r="D201" s="5"/>
      <c r="E201" s="5"/>
    </row>
    <row r="202" spans="1:5" ht="17.25">
      <c r="A202" s="3" t="s">
        <v>88</v>
      </c>
      <c r="B202" s="7">
        <v>-1029</v>
      </c>
      <c r="C202" s="10" t="s">
        <v>29</v>
      </c>
      <c r="D202" s="7">
        <v>-1027</v>
      </c>
      <c r="E202" s="10" t="s">
        <v>1755</v>
      </c>
    </row>
    <row r="203" spans="1:5" ht="30">
      <c r="A203" s="3" t="s">
        <v>1802</v>
      </c>
      <c r="B203" s="5"/>
      <c r="C203" s="5"/>
      <c r="D203" s="5"/>
      <c r="E203" s="5"/>
    </row>
    <row r="204" spans="1:5" ht="30">
      <c r="A204" s="4" t="s">
        <v>1265</v>
      </c>
      <c r="B204" s="5"/>
      <c r="C204" s="5"/>
      <c r="D204" s="5"/>
      <c r="E204" s="5"/>
    </row>
    <row r="205" spans="1:5" ht="17.25">
      <c r="A205" s="3" t="s">
        <v>88</v>
      </c>
      <c r="B205" s="5">
        <v>-155</v>
      </c>
      <c r="C205" s="5"/>
      <c r="D205" s="5">
        <v>-326</v>
      </c>
      <c r="E205" s="10" t="s">
        <v>1746</v>
      </c>
    </row>
    <row r="206" spans="1:5">
      <c r="A206" s="3" t="s">
        <v>1803</v>
      </c>
      <c r="B206" s="5"/>
      <c r="C206" s="5"/>
      <c r="D206" s="5"/>
      <c r="E206" s="5"/>
    </row>
    <row r="207" spans="1:5" ht="30">
      <c r="A207" s="4" t="s">
        <v>1265</v>
      </c>
      <c r="B207" s="5"/>
      <c r="C207" s="5"/>
      <c r="D207" s="5"/>
      <c r="E207" s="5"/>
    </row>
    <row r="208" spans="1:5" ht="17.25">
      <c r="A208" s="3" t="s">
        <v>88</v>
      </c>
      <c r="B208" s="5">
        <v>-844</v>
      </c>
      <c r="C208" s="5"/>
      <c r="D208" s="7">
        <v>-1767</v>
      </c>
      <c r="E208" s="10" t="s">
        <v>1746</v>
      </c>
    </row>
    <row r="209" spans="1:5" ht="30">
      <c r="A209" s="3" t="s">
        <v>1804</v>
      </c>
      <c r="B209" s="5"/>
      <c r="C209" s="5"/>
      <c r="D209" s="5"/>
      <c r="E209" s="5"/>
    </row>
    <row r="210" spans="1:5" ht="30">
      <c r="A210" s="4" t="s">
        <v>1265</v>
      </c>
      <c r="B210" s="5"/>
      <c r="C210" s="5"/>
      <c r="D210" s="5"/>
      <c r="E210" s="5"/>
    </row>
    <row r="211" spans="1:5" ht="17.25">
      <c r="A211" s="3" t="s">
        <v>88</v>
      </c>
      <c r="B211" s="7">
        <v>-3524</v>
      </c>
      <c r="C211" s="5"/>
      <c r="D211" s="7">
        <v>-10669</v>
      </c>
      <c r="E211" s="10" t="s">
        <v>1746</v>
      </c>
    </row>
    <row r="212" spans="1:5">
      <c r="A212" s="3" t="s">
        <v>1805</v>
      </c>
      <c r="B212" s="5"/>
      <c r="C212" s="5"/>
      <c r="D212" s="5"/>
      <c r="E212" s="5"/>
    </row>
    <row r="213" spans="1:5" ht="30">
      <c r="A213" s="4" t="s">
        <v>1265</v>
      </c>
      <c r="B213" s="5"/>
      <c r="C213" s="5"/>
      <c r="D213" s="5"/>
      <c r="E213" s="5"/>
    </row>
    <row r="214" spans="1:5" ht="17.25">
      <c r="A214" s="3" t="s">
        <v>88</v>
      </c>
      <c r="B214" s="5">
        <v>-13</v>
      </c>
      <c r="C214" s="5"/>
      <c r="D214" s="5">
        <v>-61</v>
      </c>
      <c r="E214" s="10" t="s">
        <v>1746</v>
      </c>
    </row>
    <row r="215" spans="1:5">
      <c r="A215" s="3" t="s">
        <v>1806</v>
      </c>
      <c r="B215" s="5"/>
      <c r="C215" s="5"/>
      <c r="D215" s="5"/>
      <c r="E215" s="5"/>
    </row>
    <row r="216" spans="1:5" ht="30">
      <c r="A216" s="4" t="s">
        <v>1265</v>
      </c>
      <c r="B216" s="5"/>
      <c r="C216" s="5"/>
      <c r="D216" s="5"/>
      <c r="E216" s="5"/>
    </row>
    <row r="217" spans="1:5" ht="17.25">
      <c r="A217" s="3" t="s">
        <v>88</v>
      </c>
      <c r="B217" s="5">
        <v>-78</v>
      </c>
      <c r="C217" s="5"/>
      <c r="D217" s="5">
        <v>-172</v>
      </c>
      <c r="E217" s="10" t="s">
        <v>1746</v>
      </c>
    </row>
    <row r="218" spans="1:5" ht="30">
      <c r="A218" s="3" t="s">
        <v>1807</v>
      </c>
      <c r="B218" s="5"/>
      <c r="C218" s="5"/>
      <c r="D218" s="5"/>
      <c r="E218" s="5"/>
    </row>
    <row r="219" spans="1:5" ht="30">
      <c r="A219" s="4" t="s">
        <v>1265</v>
      </c>
      <c r="B219" s="5"/>
      <c r="C219" s="5"/>
      <c r="D219" s="5"/>
      <c r="E219" s="5"/>
    </row>
    <row r="220" spans="1:5" ht="17.25">
      <c r="A220" s="3" t="s">
        <v>88</v>
      </c>
      <c r="B220" s="7">
        <v>-2319</v>
      </c>
      <c r="C220" s="10" t="s">
        <v>1278</v>
      </c>
      <c r="D220" s="7">
        <v>-2387</v>
      </c>
      <c r="E220" s="10" t="s">
        <v>1762</v>
      </c>
    </row>
    <row r="221" spans="1:5" ht="30">
      <c r="A221" s="3" t="s">
        <v>1808</v>
      </c>
      <c r="B221" s="5"/>
      <c r="C221" s="5"/>
      <c r="D221" s="5"/>
      <c r="E221" s="5"/>
    </row>
    <row r="222" spans="1:5" ht="30">
      <c r="A222" s="4" t="s">
        <v>1265</v>
      </c>
      <c r="B222" s="5"/>
      <c r="C222" s="5"/>
      <c r="D222" s="5"/>
      <c r="E222" s="5"/>
    </row>
    <row r="223" spans="1:5" ht="17.25">
      <c r="A223" s="3" t="s">
        <v>88</v>
      </c>
      <c r="B223" s="7">
        <v>-7962</v>
      </c>
      <c r="C223" s="5"/>
      <c r="D223" s="7">
        <v>-16409</v>
      </c>
      <c r="E223" s="10" t="s">
        <v>1746</v>
      </c>
    </row>
    <row r="224" spans="1:5" ht="30">
      <c r="A224" s="3" t="s">
        <v>1809</v>
      </c>
      <c r="B224" s="5"/>
      <c r="C224" s="5"/>
      <c r="D224" s="5"/>
      <c r="E224" s="5"/>
    </row>
    <row r="225" spans="1:5" ht="30">
      <c r="A225" s="4" t="s">
        <v>1265</v>
      </c>
      <c r="B225" s="5"/>
      <c r="C225" s="5"/>
      <c r="D225" s="5"/>
      <c r="E225" s="5"/>
    </row>
    <row r="226" spans="1:5" ht="17.25">
      <c r="A226" s="3" t="s">
        <v>88</v>
      </c>
      <c r="B226" s="7">
        <v>-11854</v>
      </c>
      <c r="C226" s="10" t="s">
        <v>29</v>
      </c>
      <c r="D226" s="7">
        <v>-11418</v>
      </c>
      <c r="E226" s="10" t="s">
        <v>1755</v>
      </c>
    </row>
    <row r="227" spans="1:5" ht="30">
      <c r="A227" s="3" t="s">
        <v>1810</v>
      </c>
      <c r="B227" s="5"/>
      <c r="C227" s="5"/>
      <c r="D227" s="5"/>
      <c r="E227" s="5"/>
    </row>
    <row r="228" spans="1:5" ht="30">
      <c r="A228" s="4" t="s">
        <v>1265</v>
      </c>
      <c r="B228" s="5"/>
      <c r="C228" s="5"/>
      <c r="D228" s="5"/>
      <c r="E228" s="5"/>
    </row>
    <row r="229" spans="1:5" ht="17.25">
      <c r="A229" s="3" t="s">
        <v>88</v>
      </c>
      <c r="B229" s="9">
        <v>8</v>
      </c>
      <c r="C229" s="10" t="s">
        <v>1403</v>
      </c>
      <c r="D229" s="9">
        <v>933</v>
      </c>
      <c r="E229" s="10" t="s">
        <v>1766</v>
      </c>
    </row>
    <row r="230" spans="1:5">
      <c r="A230" s="11"/>
      <c r="B230" s="11"/>
      <c r="C230" s="11"/>
      <c r="D230" s="11"/>
      <c r="E230" s="11"/>
    </row>
    <row r="231" spans="1:5" ht="15" customHeight="1">
      <c r="A231" s="3" t="s">
        <v>29</v>
      </c>
      <c r="B231" s="12" t="s">
        <v>1063</v>
      </c>
      <c r="C231" s="12"/>
      <c r="D231" s="12"/>
      <c r="E231" s="12"/>
    </row>
    <row r="232" spans="1:5" ht="15" customHeight="1">
      <c r="A232" s="3" t="s">
        <v>1278</v>
      </c>
      <c r="B232" s="12" t="s">
        <v>1064</v>
      </c>
      <c r="C232" s="12"/>
      <c r="D232" s="12"/>
      <c r="E232" s="12"/>
    </row>
    <row r="233" spans="1:5" ht="45" customHeight="1">
      <c r="A233" s="3" t="s">
        <v>1403</v>
      </c>
      <c r="B233" s="12" t="s">
        <v>1065</v>
      </c>
      <c r="C233" s="12"/>
      <c r="D233" s="12"/>
      <c r="E233" s="12"/>
    </row>
    <row r="234" spans="1:5" ht="60" customHeight="1">
      <c r="A234" s="3" t="s">
        <v>1746</v>
      </c>
      <c r="B234" s="12" t="s">
        <v>1066</v>
      </c>
      <c r="C234" s="12"/>
      <c r="D234" s="12"/>
      <c r="E234" s="12"/>
    </row>
    <row r="235" spans="1:5" ht="75" customHeight="1">
      <c r="A235" s="3" t="s">
        <v>1739</v>
      </c>
      <c r="B235" s="12" t="s">
        <v>1023</v>
      </c>
      <c r="C235" s="12"/>
      <c r="D235" s="12"/>
      <c r="E235" s="12"/>
    </row>
  </sheetData>
  <mergeCells count="9">
    <mergeCell ref="B233:E233"/>
    <mergeCell ref="B234:E234"/>
    <mergeCell ref="B235:E235"/>
    <mergeCell ref="B1:E1"/>
    <mergeCell ref="B2:C2"/>
    <mergeCell ref="D2:E2"/>
    <mergeCell ref="A230:E230"/>
    <mergeCell ref="B231:E231"/>
    <mergeCell ref="B232:E23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811</v>
      </c>
      <c r="B1" s="8" t="s">
        <v>1</v>
      </c>
      <c r="C1" s="8"/>
    </row>
    <row r="2" spans="1:3" ht="30">
      <c r="A2" s="1" t="s">
        <v>24</v>
      </c>
      <c r="B2" s="1" t="s">
        <v>2</v>
      </c>
      <c r="C2" s="8" t="s">
        <v>86</v>
      </c>
    </row>
    <row r="3" spans="1:3">
      <c r="A3" s="1"/>
      <c r="B3" s="1" t="s">
        <v>1812</v>
      </c>
      <c r="C3" s="8"/>
    </row>
    <row r="4" spans="1:3">
      <c r="A4" s="4" t="s">
        <v>920</v>
      </c>
      <c r="B4" s="5"/>
      <c r="C4" s="5"/>
    </row>
    <row r="5" spans="1:3">
      <c r="A5" s="3" t="s">
        <v>1813</v>
      </c>
      <c r="B5" s="5">
        <v>4</v>
      </c>
      <c r="C5" s="5"/>
    </row>
    <row r="6" spans="1:3">
      <c r="A6" s="3" t="s">
        <v>1814</v>
      </c>
      <c r="B6" s="5"/>
      <c r="C6" s="5"/>
    </row>
    <row r="7" spans="1:3" ht="30">
      <c r="A7" s="4" t="s">
        <v>1815</v>
      </c>
      <c r="B7" s="5"/>
      <c r="C7" s="5"/>
    </row>
    <row r="8" spans="1:3">
      <c r="A8" s="3" t="s">
        <v>1273</v>
      </c>
      <c r="B8" s="5"/>
      <c r="C8" s="9">
        <v>-12823</v>
      </c>
    </row>
    <row r="9" spans="1:3" ht="30">
      <c r="A9" s="3" t="s">
        <v>1816</v>
      </c>
      <c r="B9" s="5"/>
      <c r="C9" s="5"/>
    </row>
    <row r="10" spans="1:3" ht="30">
      <c r="A10" s="4" t="s">
        <v>1815</v>
      </c>
      <c r="B10" s="5"/>
      <c r="C10" s="5"/>
    </row>
    <row r="11" spans="1:3">
      <c r="A11" s="3" t="s">
        <v>1273</v>
      </c>
      <c r="B11" s="5"/>
      <c r="C11" s="9">
        <v>-12823</v>
      </c>
    </row>
  </sheetData>
  <mergeCells count="2">
    <mergeCell ref="B1:C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5"/>
  <sheetViews>
    <sheetView showGridLines="0" workbookViewId="0"/>
  </sheetViews>
  <sheetFormatPr defaultRowHeight="15"/>
  <cols>
    <col min="1" max="1" width="36.5703125" bestFit="1" customWidth="1"/>
    <col min="2" max="2" width="36.140625" customWidth="1"/>
    <col min="3" max="3" width="8" customWidth="1"/>
    <col min="4" max="4" width="36.140625" customWidth="1"/>
    <col min="5" max="5" width="8" customWidth="1"/>
    <col min="6" max="7" width="36.5703125" customWidth="1"/>
  </cols>
  <sheetData>
    <row r="1" spans="1:7" ht="45">
      <c r="A1" s="1" t="s">
        <v>1817</v>
      </c>
      <c r="B1" s="8" t="s">
        <v>2</v>
      </c>
      <c r="C1" s="8"/>
      <c r="D1" s="8" t="s">
        <v>25</v>
      </c>
      <c r="E1" s="8"/>
      <c r="F1" s="8" t="s">
        <v>86</v>
      </c>
      <c r="G1" s="8" t="s">
        <v>1330</v>
      </c>
    </row>
    <row r="2" spans="1:7" ht="30">
      <c r="A2" s="1" t="s">
        <v>24</v>
      </c>
      <c r="B2" s="8"/>
      <c r="C2" s="8"/>
      <c r="D2" s="8"/>
      <c r="E2" s="8"/>
      <c r="F2" s="8"/>
      <c r="G2" s="8"/>
    </row>
    <row r="3" spans="1:7">
      <c r="A3" s="4" t="s">
        <v>26</v>
      </c>
      <c r="B3" s="5"/>
      <c r="C3" s="5"/>
      <c r="D3" s="5"/>
      <c r="E3" s="5"/>
      <c r="F3" s="5"/>
      <c r="G3" s="5"/>
    </row>
    <row r="4" spans="1:7">
      <c r="A4" s="3" t="s">
        <v>1083</v>
      </c>
      <c r="B4" s="9">
        <v>5484479</v>
      </c>
      <c r="C4" s="5"/>
      <c r="D4" s="9">
        <v>5532731</v>
      </c>
      <c r="E4" s="5"/>
      <c r="F4" s="5"/>
      <c r="G4" s="5"/>
    </row>
    <row r="5" spans="1:7" ht="17.25">
      <c r="A5" s="3" t="s">
        <v>1085</v>
      </c>
      <c r="B5" s="7">
        <v>1183342</v>
      </c>
      <c r="C5" s="10" t="s">
        <v>29</v>
      </c>
      <c r="D5" s="7">
        <v>1051074</v>
      </c>
      <c r="E5" s="10" t="s">
        <v>29</v>
      </c>
      <c r="F5" s="5"/>
      <c r="G5" s="5"/>
    </row>
    <row r="6" spans="1:7">
      <c r="A6" s="3" t="s">
        <v>1086</v>
      </c>
      <c r="B6" s="7">
        <v>881995</v>
      </c>
      <c r="C6" s="5"/>
      <c r="D6" s="7">
        <v>813011</v>
      </c>
      <c r="E6" s="5"/>
      <c r="F6" s="5"/>
      <c r="G6" s="5"/>
    </row>
    <row r="7" spans="1:7">
      <c r="A7" s="3" t="s">
        <v>31</v>
      </c>
      <c r="B7" s="7">
        <v>471129</v>
      </c>
      <c r="C7" s="5"/>
      <c r="D7" s="7">
        <v>577240</v>
      </c>
      <c r="E7" s="5"/>
      <c r="F7" s="7">
        <v>789920</v>
      </c>
      <c r="G7" s="7">
        <v>734148</v>
      </c>
    </row>
    <row r="8" spans="1:7">
      <c r="A8" s="3" t="s">
        <v>32</v>
      </c>
      <c r="B8" s="7">
        <v>186423</v>
      </c>
      <c r="C8" s="5"/>
      <c r="D8" s="7">
        <v>173003</v>
      </c>
      <c r="E8" s="5"/>
      <c r="F8" s="5"/>
      <c r="G8" s="5"/>
    </row>
    <row r="9" spans="1:7">
      <c r="A9" s="3" t="s">
        <v>33</v>
      </c>
      <c r="B9" s="7">
        <v>8207368</v>
      </c>
      <c r="C9" s="5"/>
      <c r="D9" s="7">
        <v>8147059</v>
      </c>
      <c r="E9" s="5"/>
      <c r="F9" s="5"/>
      <c r="G9" s="5"/>
    </row>
    <row r="10" spans="1:7">
      <c r="A10" s="3" t="s">
        <v>34</v>
      </c>
      <c r="B10" s="7">
        <v>263332</v>
      </c>
      <c r="C10" s="5"/>
      <c r="D10" s="7">
        <v>261483</v>
      </c>
      <c r="E10" s="5"/>
      <c r="F10" s="5"/>
      <c r="G10" s="5"/>
    </row>
    <row r="11" spans="1:7" ht="30">
      <c r="A11" s="3" t="s">
        <v>1090</v>
      </c>
      <c r="B11" s="5">
        <v>0</v>
      </c>
      <c r="C11" s="5"/>
      <c r="D11" s="5">
        <v>0</v>
      </c>
      <c r="E11" s="5"/>
      <c r="F11" s="5"/>
      <c r="G11" s="5"/>
    </row>
    <row r="12" spans="1:7">
      <c r="A12" s="3" t="s">
        <v>35</v>
      </c>
      <c r="B12" s="7">
        <v>1114102</v>
      </c>
      <c r="C12" s="5"/>
      <c r="D12" s="7">
        <v>707647</v>
      </c>
      <c r="E12" s="5"/>
      <c r="F12" s="5"/>
      <c r="G12" s="5"/>
    </row>
    <row r="13" spans="1:7">
      <c r="A13" s="3" t="s">
        <v>36</v>
      </c>
      <c r="B13" s="7">
        <v>240835</v>
      </c>
      <c r="C13" s="5"/>
      <c r="D13" s="7">
        <v>161295</v>
      </c>
      <c r="E13" s="5"/>
      <c r="F13" s="5"/>
      <c r="G13" s="5"/>
    </row>
    <row r="14" spans="1:7">
      <c r="A14" s="3" t="s">
        <v>37</v>
      </c>
      <c r="B14" s="7">
        <v>192694</v>
      </c>
      <c r="C14" s="5"/>
      <c r="D14" s="7">
        <v>81983</v>
      </c>
      <c r="E14" s="5"/>
      <c r="F14" s="5"/>
      <c r="G14" s="5"/>
    </row>
    <row r="15" spans="1:7">
      <c r="A15" s="3" t="s">
        <v>38</v>
      </c>
      <c r="B15" s="7">
        <v>5337</v>
      </c>
      <c r="C15" s="5"/>
      <c r="D15" s="5">
        <v>470</v>
      </c>
      <c r="E15" s="5"/>
      <c r="F15" s="5"/>
      <c r="G15" s="5"/>
    </row>
    <row r="16" spans="1:7">
      <c r="A16" s="3" t="s">
        <v>39</v>
      </c>
      <c r="B16" s="7">
        <v>375882</v>
      </c>
      <c r="C16" s="5"/>
      <c r="D16" s="7">
        <v>377466</v>
      </c>
      <c r="E16" s="5"/>
      <c r="F16" s="7">
        <v>348407</v>
      </c>
      <c r="G16" s="7">
        <v>370154</v>
      </c>
    </row>
    <row r="17" spans="1:7">
      <c r="A17" s="3" t="s">
        <v>40</v>
      </c>
      <c r="B17" s="7">
        <v>27034</v>
      </c>
      <c r="C17" s="5"/>
      <c r="D17" s="7">
        <v>38078</v>
      </c>
      <c r="E17" s="5"/>
      <c r="F17" s="5"/>
      <c r="G17" s="5"/>
    </row>
    <row r="18" spans="1:7">
      <c r="A18" s="3" t="s">
        <v>41</v>
      </c>
      <c r="B18" s="7">
        <v>10597</v>
      </c>
      <c r="C18" s="5"/>
      <c r="D18" s="5">
        <v>0</v>
      </c>
      <c r="E18" s="5"/>
      <c r="F18" s="5"/>
      <c r="G18" s="5"/>
    </row>
    <row r="19" spans="1:7">
      <c r="A19" s="3" t="s">
        <v>42</v>
      </c>
      <c r="B19" s="7">
        <v>30847</v>
      </c>
      <c r="C19" s="5"/>
      <c r="D19" s="7">
        <v>23821</v>
      </c>
      <c r="E19" s="5"/>
      <c r="F19" s="5"/>
      <c r="G19" s="5"/>
    </row>
    <row r="20" spans="1:7">
      <c r="A20" s="3" t="s">
        <v>43</v>
      </c>
      <c r="B20" s="7">
        <v>24803</v>
      </c>
      <c r="C20" s="5"/>
      <c r="D20" s="7">
        <v>18318</v>
      </c>
      <c r="E20" s="5"/>
      <c r="F20" s="5"/>
      <c r="G20" s="5"/>
    </row>
    <row r="21" spans="1:7">
      <c r="A21" s="3" t="s">
        <v>44</v>
      </c>
      <c r="B21" s="7">
        <v>125508</v>
      </c>
      <c r="C21" s="5"/>
      <c r="D21" s="7">
        <v>126924</v>
      </c>
      <c r="E21" s="5"/>
      <c r="F21" s="5"/>
      <c r="G21" s="5"/>
    </row>
    <row r="22" spans="1:7">
      <c r="A22" s="3" t="s">
        <v>45</v>
      </c>
      <c r="B22" s="7">
        <v>195897</v>
      </c>
      <c r="C22" s="5"/>
      <c r="D22" s="7">
        <v>195897</v>
      </c>
      <c r="E22" s="5"/>
      <c r="F22" s="5"/>
      <c r="G22" s="5"/>
    </row>
    <row r="23" spans="1:7">
      <c r="A23" s="3" t="s">
        <v>46</v>
      </c>
      <c r="B23" s="7">
        <v>23230</v>
      </c>
      <c r="C23" s="5"/>
      <c r="D23" s="7">
        <v>24865</v>
      </c>
      <c r="E23" s="5"/>
      <c r="F23" s="5"/>
      <c r="G23" s="5"/>
    </row>
    <row r="24" spans="1:7">
      <c r="A24" s="3" t="s">
        <v>1092</v>
      </c>
      <c r="B24" s="5">
        <v>0</v>
      </c>
      <c r="C24" s="5"/>
      <c r="D24" s="5">
        <v>0</v>
      </c>
      <c r="E24" s="5"/>
      <c r="F24" s="5"/>
      <c r="G24" s="5"/>
    </row>
    <row r="25" spans="1:7">
      <c r="A25" s="3" t="s">
        <v>47</v>
      </c>
      <c r="B25" s="7">
        <v>216984</v>
      </c>
      <c r="C25" s="5"/>
      <c r="D25" s="7">
        <v>164633</v>
      </c>
      <c r="E25" s="5"/>
      <c r="F25" s="5"/>
      <c r="G25" s="5"/>
    </row>
    <row r="26" spans="1:7">
      <c r="A26" s="3" t="s">
        <v>48</v>
      </c>
      <c r="B26" s="7">
        <v>11054450</v>
      </c>
      <c r="C26" s="5"/>
      <c r="D26" s="7">
        <v>10329939</v>
      </c>
      <c r="E26" s="5"/>
      <c r="F26" s="7">
        <v>10382950</v>
      </c>
      <c r="G26" s="5"/>
    </row>
    <row r="27" spans="1:7">
      <c r="A27" s="4" t="s">
        <v>49</v>
      </c>
      <c r="B27" s="5"/>
      <c r="C27" s="5"/>
      <c r="D27" s="5"/>
      <c r="E27" s="5"/>
      <c r="F27" s="5"/>
      <c r="G27" s="5"/>
    </row>
    <row r="28" spans="1:7">
      <c r="A28" s="3" t="s">
        <v>50</v>
      </c>
      <c r="B28" s="7">
        <v>3199362</v>
      </c>
      <c r="C28" s="5"/>
      <c r="D28" s="7">
        <v>3234394</v>
      </c>
      <c r="E28" s="5"/>
      <c r="F28" s="7">
        <v>2925059</v>
      </c>
      <c r="G28" s="7">
        <v>3030399</v>
      </c>
    </row>
    <row r="29" spans="1:7">
      <c r="A29" s="3" t="s">
        <v>51</v>
      </c>
      <c r="B29" s="7">
        <v>1452179</v>
      </c>
      <c r="C29" s="5"/>
      <c r="D29" s="7">
        <v>990564</v>
      </c>
      <c r="E29" s="5"/>
      <c r="F29" s="5"/>
      <c r="G29" s="5"/>
    </row>
    <row r="30" spans="1:7">
      <c r="A30" s="3" t="s">
        <v>52</v>
      </c>
      <c r="B30" s="7">
        <v>101426</v>
      </c>
      <c r="C30" s="5"/>
      <c r="D30" s="7">
        <v>127128</v>
      </c>
      <c r="E30" s="5"/>
      <c r="F30" s="5"/>
      <c r="G30" s="5"/>
    </row>
    <row r="31" spans="1:7">
      <c r="A31" s="3" t="s">
        <v>53</v>
      </c>
      <c r="B31" s="7">
        <v>5803</v>
      </c>
      <c r="C31" s="5"/>
      <c r="D31" s="5">
        <v>936</v>
      </c>
      <c r="E31" s="5"/>
      <c r="F31" s="5"/>
      <c r="G31" s="5"/>
    </row>
    <row r="32" spans="1:7">
      <c r="A32" s="3" t="s">
        <v>54</v>
      </c>
      <c r="B32" s="7">
        <v>13265</v>
      </c>
      <c r="C32" s="5"/>
      <c r="D32" s="7">
        <v>5541</v>
      </c>
      <c r="E32" s="5"/>
      <c r="F32" s="5"/>
      <c r="G32" s="5"/>
    </row>
    <row r="33" spans="1:7">
      <c r="A33" s="3" t="s">
        <v>55</v>
      </c>
      <c r="B33" s="7">
        <v>123556</v>
      </c>
      <c r="C33" s="5"/>
      <c r="D33" s="7">
        <v>68574</v>
      </c>
      <c r="E33" s="5"/>
      <c r="F33" s="5"/>
      <c r="G33" s="5"/>
    </row>
    <row r="34" spans="1:7" ht="30">
      <c r="A34" s="3" t="s">
        <v>56</v>
      </c>
      <c r="B34" s="7">
        <v>177944</v>
      </c>
      <c r="C34" s="5"/>
      <c r="D34" s="7">
        <v>318245</v>
      </c>
      <c r="E34" s="5"/>
      <c r="F34" s="5"/>
      <c r="G34" s="5"/>
    </row>
    <row r="35" spans="1:7">
      <c r="A35" s="3" t="s">
        <v>1095</v>
      </c>
      <c r="B35" s="5">
        <v>0</v>
      </c>
      <c r="C35" s="5"/>
      <c r="D35" s="5">
        <v>0</v>
      </c>
      <c r="E35" s="5"/>
      <c r="F35" s="5"/>
      <c r="G35" s="5"/>
    </row>
    <row r="36" spans="1:7">
      <c r="A36" s="3" t="s">
        <v>57</v>
      </c>
      <c r="B36" s="7">
        <v>919684</v>
      </c>
      <c r="C36" s="5"/>
      <c r="D36" s="7">
        <v>671465</v>
      </c>
      <c r="E36" s="5"/>
      <c r="F36" s="5"/>
      <c r="G36" s="5"/>
    </row>
    <row r="37" spans="1:7">
      <c r="A37" s="3" t="s">
        <v>58</v>
      </c>
      <c r="B37" s="7">
        <v>247333</v>
      </c>
      <c r="C37" s="5"/>
      <c r="D37" s="7">
        <v>247306</v>
      </c>
      <c r="E37" s="5"/>
      <c r="F37" s="5"/>
      <c r="G37" s="5"/>
    </row>
    <row r="38" spans="1:7">
      <c r="A38" s="3" t="s">
        <v>59</v>
      </c>
      <c r="B38" s="7">
        <v>537561</v>
      </c>
      <c r="C38" s="5"/>
      <c r="D38" s="7">
        <v>539277</v>
      </c>
      <c r="E38" s="5"/>
      <c r="F38" s="5"/>
      <c r="G38" s="5"/>
    </row>
    <row r="39" spans="1:7">
      <c r="A39" s="3" t="s">
        <v>60</v>
      </c>
      <c r="B39" s="7">
        <v>6778113</v>
      </c>
      <c r="C39" s="5"/>
      <c r="D39" s="7">
        <v>6203430</v>
      </c>
      <c r="E39" s="5"/>
      <c r="F39" s="5"/>
      <c r="G39" s="5"/>
    </row>
    <row r="40" spans="1:7">
      <c r="A40" s="3" t="s">
        <v>63</v>
      </c>
      <c r="B40" s="7">
        <v>98777</v>
      </c>
      <c r="C40" s="5"/>
      <c r="D40" s="7">
        <v>79956</v>
      </c>
      <c r="E40" s="5"/>
      <c r="F40" s="5"/>
      <c r="G40" s="5"/>
    </row>
    <row r="41" spans="1:7" ht="30">
      <c r="A41" s="3" t="s">
        <v>70</v>
      </c>
      <c r="B41" s="7">
        <v>3683109</v>
      </c>
      <c r="C41" s="5"/>
      <c r="D41" s="7">
        <v>3587958</v>
      </c>
      <c r="E41" s="5"/>
      <c r="F41" s="7">
        <v>3649064</v>
      </c>
      <c r="G41" s="5"/>
    </row>
    <row r="42" spans="1:7">
      <c r="A42" s="3" t="s">
        <v>71</v>
      </c>
      <c r="B42" s="7">
        <v>494451</v>
      </c>
      <c r="C42" s="5"/>
      <c r="D42" s="7">
        <v>458595</v>
      </c>
      <c r="E42" s="5"/>
      <c r="F42" s="7">
        <v>540934</v>
      </c>
      <c r="G42" s="5"/>
    </row>
    <row r="43" spans="1:7" ht="30">
      <c r="A43" s="3" t="s">
        <v>73</v>
      </c>
      <c r="B43" s="7">
        <v>11054450</v>
      </c>
      <c r="C43" s="5"/>
      <c r="D43" s="7">
        <v>10329939</v>
      </c>
      <c r="E43" s="5"/>
      <c r="F43" s="5"/>
      <c r="G43" s="5"/>
    </row>
    <row r="44" spans="1:7">
      <c r="A44" s="3" t="s">
        <v>1818</v>
      </c>
      <c r="B44" s="5"/>
      <c r="C44" s="5"/>
      <c r="D44" s="5"/>
      <c r="E44" s="5"/>
      <c r="F44" s="5"/>
      <c r="G44" s="5"/>
    </row>
    <row r="45" spans="1:7">
      <c r="A45" s="4" t="s">
        <v>26</v>
      </c>
      <c r="B45" s="5"/>
      <c r="C45" s="5"/>
      <c r="D45" s="5"/>
      <c r="E45" s="5"/>
      <c r="F45" s="5"/>
      <c r="G45" s="5"/>
    </row>
    <row r="46" spans="1:7" ht="17.25">
      <c r="A46" s="3" t="s">
        <v>1083</v>
      </c>
      <c r="B46" s="7">
        <v>-60200</v>
      </c>
      <c r="C46" s="10" t="s">
        <v>1278</v>
      </c>
      <c r="D46" s="7">
        <v>-60200</v>
      </c>
      <c r="E46" s="10" t="s">
        <v>1278</v>
      </c>
      <c r="F46" s="5"/>
      <c r="G46" s="5"/>
    </row>
    <row r="47" spans="1:7" ht="17.25">
      <c r="A47" s="3" t="s">
        <v>1085</v>
      </c>
      <c r="B47" s="5">
        <v>0</v>
      </c>
      <c r="C47" s="10" t="s">
        <v>1278</v>
      </c>
      <c r="D47" s="5">
        <v>0</v>
      </c>
      <c r="E47" s="10" t="s">
        <v>1278</v>
      </c>
      <c r="F47" s="5"/>
      <c r="G47" s="5"/>
    </row>
    <row r="48" spans="1:7" ht="17.25">
      <c r="A48" s="3" t="s">
        <v>1086</v>
      </c>
      <c r="B48" s="7">
        <v>-68997</v>
      </c>
      <c r="C48" s="10" t="s">
        <v>1278</v>
      </c>
      <c r="D48" s="7">
        <v>-68112</v>
      </c>
      <c r="E48" s="10" t="s">
        <v>1278</v>
      </c>
      <c r="F48" s="5"/>
      <c r="G48" s="5"/>
    </row>
    <row r="49" spans="1:7" ht="17.25">
      <c r="A49" s="3" t="s">
        <v>31</v>
      </c>
      <c r="B49" s="5">
        <v>0</v>
      </c>
      <c r="C49" s="10" t="s">
        <v>1278</v>
      </c>
      <c r="D49" s="5">
        <v>0</v>
      </c>
      <c r="E49" s="10" t="s">
        <v>1278</v>
      </c>
      <c r="F49" s="5"/>
      <c r="G49" s="5"/>
    </row>
    <row r="50" spans="1:7" ht="17.25">
      <c r="A50" s="3" t="s">
        <v>32</v>
      </c>
      <c r="B50" s="5">
        <v>0</v>
      </c>
      <c r="C50" s="10" t="s">
        <v>1278</v>
      </c>
      <c r="D50" s="5">
        <v>0</v>
      </c>
      <c r="E50" s="10" t="s">
        <v>1278</v>
      </c>
      <c r="F50" s="5"/>
      <c r="G50" s="5"/>
    </row>
    <row r="51" spans="1:7" ht="17.25">
      <c r="A51" s="3" t="s">
        <v>33</v>
      </c>
      <c r="B51" s="7">
        <v>-129197</v>
      </c>
      <c r="C51" s="10" t="s">
        <v>1278</v>
      </c>
      <c r="D51" s="7">
        <v>-128312</v>
      </c>
      <c r="E51" s="10" t="s">
        <v>1278</v>
      </c>
      <c r="F51" s="5"/>
      <c r="G51" s="5"/>
    </row>
    <row r="52" spans="1:7" ht="17.25">
      <c r="A52" s="3" t="s">
        <v>34</v>
      </c>
      <c r="B52" s="5">
        <v>0</v>
      </c>
      <c r="C52" s="10" t="s">
        <v>1278</v>
      </c>
      <c r="D52" s="5">
        <v>0</v>
      </c>
      <c r="E52" s="10" t="s">
        <v>1278</v>
      </c>
      <c r="F52" s="5"/>
      <c r="G52" s="5"/>
    </row>
    <row r="53" spans="1:7" ht="30">
      <c r="A53" s="3" t="s">
        <v>1090</v>
      </c>
      <c r="B53" s="7">
        <v>-4928475</v>
      </c>
      <c r="C53" s="10" t="s">
        <v>1278</v>
      </c>
      <c r="D53" s="7">
        <v>-4797508</v>
      </c>
      <c r="E53" s="10" t="s">
        <v>1278</v>
      </c>
      <c r="F53" s="5"/>
      <c r="G53" s="5"/>
    </row>
    <row r="54" spans="1:7" ht="17.25">
      <c r="A54" s="3" t="s">
        <v>35</v>
      </c>
      <c r="B54" s="5">
        <v>0</v>
      </c>
      <c r="C54" s="10" t="s">
        <v>1278</v>
      </c>
      <c r="D54" s="5">
        <v>0</v>
      </c>
      <c r="E54" s="10" t="s">
        <v>1278</v>
      </c>
      <c r="F54" s="5"/>
      <c r="G54" s="5"/>
    </row>
    <row r="55" spans="1:7" ht="17.25">
      <c r="A55" s="3" t="s">
        <v>36</v>
      </c>
      <c r="B55" s="5">
        <v>0</v>
      </c>
      <c r="C55" s="10" t="s">
        <v>1278</v>
      </c>
      <c r="D55" s="5">
        <v>0</v>
      </c>
      <c r="E55" s="10" t="s">
        <v>1278</v>
      </c>
      <c r="F55" s="5"/>
      <c r="G55" s="5"/>
    </row>
    <row r="56" spans="1:7" ht="17.25">
      <c r="A56" s="3" t="s">
        <v>37</v>
      </c>
      <c r="B56" s="5">
        <v>0</v>
      </c>
      <c r="C56" s="10" t="s">
        <v>1278</v>
      </c>
      <c r="D56" s="5">
        <v>0</v>
      </c>
      <c r="E56" s="10" t="s">
        <v>1278</v>
      </c>
      <c r="F56" s="5"/>
      <c r="G56" s="5"/>
    </row>
    <row r="57" spans="1:7" ht="17.25">
      <c r="A57" s="3" t="s">
        <v>38</v>
      </c>
      <c r="B57" s="5">
        <v>0</v>
      </c>
      <c r="C57" s="10" t="s">
        <v>1278</v>
      </c>
      <c r="D57" s="5">
        <v>0</v>
      </c>
      <c r="E57" s="10" t="s">
        <v>1278</v>
      </c>
      <c r="F57" s="5"/>
      <c r="G57" s="5"/>
    </row>
    <row r="58" spans="1:7" ht="17.25">
      <c r="A58" s="3" t="s">
        <v>39</v>
      </c>
      <c r="B58" s="5">
        <v>0</v>
      </c>
      <c r="C58" s="10" t="s">
        <v>1278</v>
      </c>
      <c r="D58" s="5">
        <v>0</v>
      </c>
      <c r="E58" s="10" t="s">
        <v>1278</v>
      </c>
      <c r="F58" s="5"/>
      <c r="G58" s="5"/>
    </row>
    <row r="59" spans="1:7" ht="17.25">
      <c r="A59" s="3" t="s">
        <v>40</v>
      </c>
      <c r="B59" s="5">
        <v>0</v>
      </c>
      <c r="C59" s="10" t="s">
        <v>1278</v>
      </c>
      <c r="D59" s="5">
        <v>0</v>
      </c>
      <c r="E59" s="10" t="s">
        <v>1278</v>
      </c>
      <c r="F59" s="5"/>
      <c r="G59" s="5"/>
    </row>
    <row r="60" spans="1:7" ht="17.25">
      <c r="A60" s="3" t="s">
        <v>41</v>
      </c>
      <c r="B60" s="5">
        <v>0</v>
      </c>
      <c r="C60" s="10" t="s">
        <v>1278</v>
      </c>
      <c r="D60" s="5"/>
      <c r="E60" s="5"/>
      <c r="F60" s="5"/>
      <c r="G60" s="5"/>
    </row>
    <row r="61" spans="1:7" ht="17.25">
      <c r="A61" s="3" t="s">
        <v>42</v>
      </c>
      <c r="B61" s="5">
        <v>0</v>
      </c>
      <c r="C61" s="10" t="s">
        <v>1278</v>
      </c>
      <c r="D61" s="5">
        <v>0</v>
      </c>
      <c r="E61" s="10" t="s">
        <v>1278</v>
      </c>
      <c r="F61" s="5"/>
      <c r="G61" s="5"/>
    </row>
    <row r="62" spans="1:7" ht="17.25">
      <c r="A62" s="3" t="s">
        <v>43</v>
      </c>
      <c r="B62" s="5">
        <v>0</v>
      </c>
      <c r="C62" s="10" t="s">
        <v>1278</v>
      </c>
      <c r="D62" s="5">
        <v>0</v>
      </c>
      <c r="E62" s="10" t="s">
        <v>1278</v>
      </c>
      <c r="F62" s="5"/>
      <c r="G62" s="5"/>
    </row>
    <row r="63" spans="1:7" ht="17.25">
      <c r="A63" s="3" t="s">
        <v>44</v>
      </c>
      <c r="B63" s="5">
        <v>0</v>
      </c>
      <c r="C63" s="10" t="s">
        <v>1278</v>
      </c>
      <c r="D63" s="5">
        <v>0</v>
      </c>
      <c r="E63" s="10" t="s">
        <v>1278</v>
      </c>
      <c r="F63" s="5"/>
      <c r="G63" s="5"/>
    </row>
    <row r="64" spans="1:7" ht="17.25">
      <c r="A64" s="3" t="s">
        <v>45</v>
      </c>
      <c r="B64" s="5">
        <v>0</v>
      </c>
      <c r="C64" s="10" t="s">
        <v>1278</v>
      </c>
      <c r="D64" s="5">
        <v>0</v>
      </c>
      <c r="E64" s="10" t="s">
        <v>1278</v>
      </c>
      <c r="F64" s="5"/>
      <c r="G64" s="5"/>
    </row>
    <row r="65" spans="1:7" ht="17.25">
      <c r="A65" s="3" t="s">
        <v>46</v>
      </c>
      <c r="B65" s="5">
        <v>0</v>
      </c>
      <c r="C65" s="10" t="s">
        <v>1278</v>
      </c>
      <c r="D65" s="5">
        <v>0</v>
      </c>
      <c r="E65" s="10" t="s">
        <v>1278</v>
      </c>
      <c r="F65" s="5"/>
      <c r="G65" s="5"/>
    </row>
    <row r="66" spans="1:7" ht="17.25">
      <c r="A66" s="3" t="s">
        <v>1092</v>
      </c>
      <c r="B66" s="7">
        <v>-7592</v>
      </c>
      <c r="C66" s="10" t="s">
        <v>1278</v>
      </c>
      <c r="D66" s="7">
        <v>-41098</v>
      </c>
      <c r="E66" s="10" t="s">
        <v>1278</v>
      </c>
      <c r="F66" s="5"/>
      <c r="G66" s="5"/>
    </row>
    <row r="67" spans="1:7" ht="17.25">
      <c r="A67" s="3" t="s">
        <v>47</v>
      </c>
      <c r="B67" s="5">
        <v>0</v>
      </c>
      <c r="C67" s="10" t="s">
        <v>1278</v>
      </c>
      <c r="D67" s="5">
        <v>0</v>
      </c>
      <c r="E67" s="10" t="s">
        <v>1278</v>
      </c>
      <c r="F67" s="5"/>
      <c r="G67" s="5"/>
    </row>
    <row r="68" spans="1:7" ht="17.25">
      <c r="A68" s="3" t="s">
        <v>48</v>
      </c>
      <c r="B68" s="7">
        <v>-5065264</v>
      </c>
      <c r="C68" s="10" t="s">
        <v>1278</v>
      </c>
      <c r="D68" s="7">
        <v>-4966918</v>
      </c>
      <c r="E68" s="10" t="s">
        <v>1278</v>
      </c>
      <c r="F68" s="5"/>
      <c r="G68" s="5"/>
    </row>
    <row r="69" spans="1:7">
      <c r="A69" s="4" t="s">
        <v>49</v>
      </c>
      <c r="B69" s="5"/>
      <c r="C69" s="5"/>
      <c r="D69" s="5"/>
      <c r="E69" s="5"/>
      <c r="F69" s="5"/>
      <c r="G69" s="5"/>
    </row>
    <row r="70" spans="1:7" ht="17.25">
      <c r="A70" s="3" t="s">
        <v>50</v>
      </c>
      <c r="B70" s="5">
        <v>0</v>
      </c>
      <c r="C70" s="10" t="s">
        <v>1278</v>
      </c>
      <c r="D70" s="5">
        <v>0</v>
      </c>
      <c r="E70" s="10" t="s">
        <v>1278</v>
      </c>
      <c r="F70" s="5"/>
      <c r="G70" s="5"/>
    </row>
    <row r="71" spans="1:7" ht="17.25">
      <c r="A71" s="3" t="s">
        <v>51</v>
      </c>
      <c r="B71" s="5">
        <v>0</v>
      </c>
      <c r="C71" s="10" t="s">
        <v>1278</v>
      </c>
      <c r="D71" s="5">
        <v>0</v>
      </c>
      <c r="E71" s="10" t="s">
        <v>1278</v>
      </c>
      <c r="F71" s="5"/>
      <c r="G71" s="5"/>
    </row>
    <row r="72" spans="1:7" ht="17.25">
      <c r="A72" s="3" t="s">
        <v>52</v>
      </c>
      <c r="B72" s="5">
        <v>0</v>
      </c>
      <c r="C72" s="10" t="s">
        <v>1278</v>
      </c>
      <c r="D72" s="5">
        <v>0</v>
      </c>
      <c r="E72" s="10" t="s">
        <v>1278</v>
      </c>
      <c r="F72" s="5"/>
      <c r="G72" s="5"/>
    </row>
    <row r="73" spans="1:7" ht="17.25">
      <c r="A73" s="3" t="s">
        <v>53</v>
      </c>
      <c r="B73" s="5">
        <v>0</v>
      </c>
      <c r="C73" s="10" t="s">
        <v>1278</v>
      </c>
      <c r="D73" s="5">
        <v>0</v>
      </c>
      <c r="E73" s="10" t="s">
        <v>1278</v>
      </c>
      <c r="F73" s="5"/>
      <c r="G73" s="5"/>
    </row>
    <row r="74" spans="1:7" ht="17.25">
      <c r="A74" s="3" t="s">
        <v>54</v>
      </c>
      <c r="B74" s="5">
        <v>0</v>
      </c>
      <c r="C74" s="10" t="s">
        <v>1278</v>
      </c>
      <c r="D74" s="5">
        <v>0</v>
      </c>
      <c r="E74" s="10" t="s">
        <v>1278</v>
      </c>
      <c r="F74" s="5"/>
      <c r="G74" s="5"/>
    </row>
    <row r="75" spans="1:7" ht="17.25">
      <c r="A75" s="3" t="s">
        <v>55</v>
      </c>
      <c r="B75" s="5">
        <v>0</v>
      </c>
      <c r="C75" s="10" t="s">
        <v>1278</v>
      </c>
      <c r="D75" s="5">
        <v>0</v>
      </c>
      <c r="E75" s="10" t="s">
        <v>1278</v>
      </c>
      <c r="F75" s="5"/>
      <c r="G75" s="5"/>
    </row>
    <row r="76" spans="1:7" ht="30">
      <c r="A76" s="3" t="s">
        <v>56</v>
      </c>
      <c r="B76" s="5">
        <v>0</v>
      </c>
      <c r="C76" s="10" t="s">
        <v>1278</v>
      </c>
      <c r="D76" s="5">
        <v>0</v>
      </c>
      <c r="E76" s="10" t="s">
        <v>1278</v>
      </c>
      <c r="F76" s="5"/>
      <c r="G76" s="5"/>
    </row>
    <row r="77" spans="1:7" ht="17.25">
      <c r="A77" s="3" t="s">
        <v>1095</v>
      </c>
      <c r="B77" s="7">
        <v>-7592</v>
      </c>
      <c r="C77" s="10" t="s">
        <v>1278</v>
      </c>
      <c r="D77" s="7">
        <v>-41098</v>
      </c>
      <c r="E77" s="10" t="s">
        <v>1278</v>
      </c>
      <c r="F77" s="5"/>
      <c r="G77" s="5"/>
    </row>
    <row r="78" spans="1:7" ht="17.25">
      <c r="A78" s="3" t="s">
        <v>57</v>
      </c>
      <c r="B78" s="5">
        <v>0</v>
      </c>
      <c r="C78" s="10" t="s">
        <v>1278</v>
      </c>
      <c r="D78" s="5">
        <v>0</v>
      </c>
      <c r="E78" s="10" t="s">
        <v>1278</v>
      </c>
      <c r="F78" s="5"/>
      <c r="G78" s="5"/>
    </row>
    <row r="79" spans="1:7" ht="17.25">
      <c r="A79" s="3" t="s">
        <v>58</v>
      </c>
      <c r="B79" s="5">
        <v>0</v>
      </c>
      <c r="C79" s="10" t="s">
        <v>1278</v>
      </c>
      <c r="D79" s="5">
        <v>0</v>
      </c>
      <c r="E79" s="10" t="s">
        <v>1278</v>
      </c>
      <c r="F79" s="5"/>
      <c r="G79" s="5"/>
    </row>
    <row r="80" spans="1:7" ht="17.25">
      <c r="A80" s="3" t="s">
        <v>59</v>
      </c>
      <c r="B80" s="7">
        <v>-60200</v>
      </c>
      <c r="C80" s="10" t="s">
        <v>1278</v>
      </c>
      <c r="D80" s="7">
        <v>-60200</v>
      </c>
      <c r="E80" s="10" t="s">
        <v>1278</v>
      </c>
      <c r="F80" s="5"/>
      <c r="G80" s="5"/>
    </row>
    <row r="81" spans="1:7" ht="17.25">
      <c r="A81" s="3" t="s">
        <v>60</v>
      </c>
      <c r="B81" s="7">
        <v>-67792</v>
      </c>
      <c r="C81" s="10" t="s">
        <v>1278</v>
      </c>
      <c r="D81" s="7">
        <v>-101298</v>
      </c>
      <c r="E81" s="10" t="s">
        <v>1278</v>
      </c>
      <c r="F81" s="5"/>
      <c r="G81" s="5"/>
    </row>
    <row r="82" spans="1:7" ht="17.25">
      <c r="A82" s="3" t="s">
        <v>63</v>
      </c>
      <c r="B82" s="5">
        <v>0</v>
      </c>
      <c r="C82" s="10" t="s">
        <v>1278</v>
      </c>
      <c r="D82" s="5">
        <v>0</v>
      </c>
      <c r="E82" s="10" t="s">
        <v>1278</v>
      </c>
      <c r="F82" s="5"/>
      <c r="G82" s="5"/>
    </row>
    <row r="83" spans="1:7" ht="30">
      <c r="A83" s="3" t="s">
        <v>70</v>
      </c>
      <c r="B83" s="7">
        <v>-4997472</v>
      </c>
      <c r="C83" s="10" t="s">
        <v>1278</v>
      </c>
      <c r="D83" s="7">
        <v>-4865620</v>
      </c>
      <c r="E83" s="10" t="s">
        <v>1278</v>
      </c>
      <c r="F83" s="5"/>
      <c r="G83" s="5"/>
    </row>
    <row r="84" spans="1:7" ht="17.25">
      <c r="A84" s="3" t="s">
        <v>71</v>
      </c>
      <c r="B84" s="5">
        <v>0</v>
      </c>
      <c r="C84" s="10" t="s">
        <v>1278</v>
      </c>
      <c r="D84" s="5">
        <v>0</v>
      </c>
      <c r="E84" s="10" t="s">
        <v>1278</v>
      </c>
      <c r="F84" s="5"/>
      <c r="G84" s="5"/>
    </row>
    <row r="85" spans="1:7" ht="30">
      <c r="A85" s="3" t="s">
        <v>73</v>
      </c>
      <c r="B85" s="7">
        <v>-5065264</v>
      </c>
      <c r="C85" s="10" t="s">
        <v>1278</v>
      </c>
      <c r="D85" s="7">
        <v>-4966918</v>
      </c>
      <c r="E85" s="10" t="s">
        <v>1278</v>
      </c>
      <c r="F85" s="5"/>
      <c r="G85" s="5"/>
    </row>
    <row r="86" spans="1:7" ht="30">
      <c r="A86" s="3" t="s">
        <v>1819</v>
      </c>
      <c r="B86" s="5"/>
      <c r="C86" s="5"/>
      <c r="D86" s="5"/>
      <c r="E86" s="5"/>
      <c r="F86" s="5"/>
      <c r="G86" s="5"/>
    </row>
    <row r="87" spans="1:7">
      <c r="A87" s="4" t="s">
        <v>26</v>
      </c>
      <c r="B87" s="5"/>
      <c r="C87" s="5"/>
      <c r="D87" s="5"/>
      <c r="E87" s="5"/>
      <c r="F87" s="5"/>
      <c r="G87" s="5"/>
    </row>
    <row r="88" spans="1:7">
      <c r="A88" s="3" t="s">
        <v>1083</v>
      </c>
      <c r="B88" s="7">
        <v>28817</v>
      </c>
      <c r="C88" s="5"/>
      <c r="D88" s="5">
        <v>0</v>
      </c>
      <c r="E88" s="5"/>
      <c r="F88" s="5"/>
      <c r="G88" s="5"/>
    </row>
    <row r="89" spans="1:7">
      <c r="A89" s="3" t="s">
        <v>1085</v>
      </c>
      <c r="B89" s="5">
        <v>0</v>
      </c>
      <c r="C89" s="5"/>
      <c r="D89" s="5">
        <v>0</v>
      </c>
      <c r="E89" s="5"/>
      <c r="F89" s="5"/>
      <c r="G89" s="5"/>
    </row>
    <row r="90" spans="1:7">
      <c r="A90" s="3" t="s">
        <v>1086</v>
      </c>
      <c r="B90" s="5">
        <v>0</v>
      </c>
      <c r="C90" s="5"/>
      <c r="D90" s="5">
        <v>0</v>
      </c>
      <c r="E90" s="5"/>
      <c r="F90" s="5"/>
      <c r="G90" s="5"/>
    </row>
    <row r="91" spans="1:7">
      <c r="A91" s="3" t="s">
        <v>31</v>
      </c>
      <c r="B91" s="7">
        <v>24148</v>
      </c>
      <c r="C91" s="5"/>
      <c r="D91" s="7">
        <v>29798</v>
      </c>
      <c r="E91" s="5"/>
      <c r="F91" s="5"/>
      <c r="G91" s="5"/>
    </row>
    <row r="92" spans="1:7">
      <c r="A92" s="3" t="s">
        <v>32</v>
      </c>
      <c r="B92" s="5">
        <v>0</v>
      </c>
      <c r="C92" s="5"/>
      <c r="D92" s="5">
        <v>0</v>
      </c>
      <c r="E92" s="5"/>
      <c r="F92" s="5"/>
      <c r="G92" s="5"/>
    </row>
    <row r="93" spans="1:7">
      <c r="A93" s="3" t="s">
        <v>33</v>
      </c>
      <c r="B93" s="7">
        <v>52965</v>
      </c>
      <c r="C93" s="5"/>
      <c r="D93" s="7">
        <v>29798</v>
      </c>
      <c r="E93" s="5"/>
      <c r="F93" s="5"/>
      <c r="G93" s="5"/>
    </row>
    <row r="94" spans="1:7">
      <c r="A94" s="3" t="s">
        <v>34</v>
      </c>
      <c r="B94" s="5">
        <v>0</v>
      </c>
      <c r="C94" s="5"/>
      <c r="D94" s="5">
        <v>0</v>
      </c>
      <c r="E94" s="5"/>
      <c r="F94" s="5"/>
      <c r="G94" s="5"/>
    </row>
    <row r="95" spans="1:7" ht="30">
      <c r="A95" s="3" t="s">
        <v>1090</v>
      </c>
      <c r="B95" s="7">
        <v>4249633</v>
      </c>
      <c r="C95" s="5"/>
      <c r="D95" s="7">
        <v>4140770</v>
      </c>
      <c r="E95" s="5"/>
      <c r="F95" s="5"/>
      <c r="G95" s="5"/>
    </row>
    <row r="96" spans="1:7">
      <c r="A96" s="3" t="s">
        <v>35</v>
      </c>
      <c r="B96" s="5">
        <v>0</v>
      </c>
      <c r="C96" s="5"/>
      <c r="D96" s="5">
        <v>0</v>
      </c>
      <c r="E96" s="5"/>
      <c r="F96" s="5"/>
      <c r="G96" s="5"/>
    </row>
    <row r="97" spans="1:7">
      <c r="A97" s="3" t="s">
        <v>36</v>
      </c>
      <c r="B97" s="5">
        <v>0</v>
      </c>
      <c r="C97" s="5"/>
      <c r="D97" s="5">
        <v>0</v>
      </c>
      <c r="E97" s="5"/>
      <c r="F97" s="5"/>
      <c r="G97" s="5"/>
    </row>
    <row r="98" spans="1:7">
      <c r="A98" s="3" t="s">
        <v>37</v>
      </c>
      <c r="B98" s="5">
        <v>0</v>
      </c>
      <c r="C98" s="5"/>
      <c r="D98" s="5">
        <v>0</v>
      </c>
      <c r="E98" s="5"/>
      <c r="F98" s="5"/>
      <c r="G98" s="5"/>
    </row>
    <row r="99" spans="1:7">
      <c r="A99" s="3" t="s">
        <v>38</v>
      </c>
      <c r="B99" s="5">
        <v>0</v>
      </c>
      <c r="C99" s="5"/>
      <c r="D99" s="5">
        <v>0</v>
      </c>
      <c r="E99" s="5"/>
      <c r="F99" s="5"/>
      <c r="G99" s="5"/>
    </row>
    <row r="100" spans="1:7">
      <c r="A100" s="3" t="s">
        <v>39</v>
      </c>
      <c r="B100" s="5">
        <v>0</v>
      </c>
      <c r="C100" s="5"/>
      <c r="D100" s="5">
        <v>0</v>
      </c>
      <c r="E100" s="5"/>
      <c r="F100" s="5"/>
      <c r="G100" s="5"/>
    </row>
    <row r="101" spans="1:7">
      <c r="A101" s="3" t="s">
        <v>40</v>
      </c>
      <c r="B101" s="5">
        <v>0</v>
      </c>
      <c r="C101" s="5"/>
      <c r="D101" s="5">
        <v>0</v>
      </c>
      <c r="E101" s="5"/>
      <c r="F101" s="5"/>
      <c r="G101" s="5"/>
    </row>
    <row r="102" spans="1:7">
      <c r="A102" s="3" t="s">
        <v>41</v>
      </c>
      <c r="B102" s="5">
        <v>0</v>
      </c>
      <c r="C102" s="5"/>
      <c r="D102" s="5"/>
      <c r="E102" s="5"/>
      <c r="F102" s="5"/>
      <c r="G102" s="5"/>
    </row>
    <row r="103" spans="1:7">
      <c r="A103" s="3" t="s">
        <v>42</v>
      </c>
      <c r="B103" s="5">
        <v>0</v>
      </c>
      <c r="C103" s="5"/>
      <c r="D103" s="5">
        <v>0</v>
      </c>
      <c r="E103" s="5"/>
      <c r="F103" s="5"/>
      <c r="G103" s="5"/>
    </row>
    <row r="104" spans="1:7">
      <c r="A104" s="3" t="s">
        <v>43</v>
      </c>
      <c r="B104" s="5">
        <v>0</v>
      </c>
      <c r="C104" s="5"/>
      <c r="D104" s="5">
        <v>0</v>
      </c>
      <c r="E104" s="5"/>
      <c r="F104" s="5"/>
      <c r="G104" s="5"/>
    </row>
    <row r="105" spans="1:7">
      <c r="A105" s="3" t="s">
        <v>44</v>
      </c>
      <c r="B105" s="5">
        <v>0</v>
      </c>
      <c r="C105" s="5"/>
      <c r="D105" s="5">
        <v>0</v>
      </c>
      <c r="E105" s="5"/>
      <c r="F105" s="5"/>
      <c r="G105" s="5"/>
    </row>
    <row r="106" spans="1:7">
      <c r="A106" s="3" t="s">
        <v>45</v>
      </c>
      <c r="B106" s="5">
        <v>0</v>
      </c>
      <c r="C106" s="5"/>
      <c r="D106" s="5">
        <v>0</v>
      </c>
      <c r="E106" s="5"/>
      <c r="F106" s="5"/>
      <c r="G106" s="5"/>
    </row>
    <row r="107" spans="1:7">
      <c r="A107" s="3" t="s">
        <v>46</v>
      </c>
      <c r="B107" s="5">
        <v>115</v>
      </c>
      <c r="C107" s="5"/>
      <c r="D107" s="5">
        <v>0</v>
      </c>
      <c r="E107" s="5"/>
      <c r="F107" s="5"/>
      <c r="G107" s="5"/>
    </row>
    <row r="108" spans="1:7">
      <c r="A108" s="3" t="s">
        <v>1092</v>
      </c>
      <c r="B108" s="5">
        <v>0</v>
      </c>
      <c r="C108" s="5"/>
      <c r="D108" s="7">
        <v>41078</v>
      </c>
      <c r="E108" s="5"/>
      <c r="F108" s="5"/>
      <c r="G108" s="5"/>
    </row>
    <row r="109" spans="1:7">
      <c r="A109" s="3" t="s">
        <v>47</v>
      </c>
      <c r="B109" s="7">
        <v>2758</v>
      </c>
      <c r="C109" s="5"/>
      <c r="D109" s="7">
        <v>3239</v>
      </c>
      <c r="E109" s="5"/>
      <c r="F109" s="5"/>
      <c r="G109" s="5"/>
    </row>
    <row r="110" spans="1:7">
      <c r="A110" s="3" t="s">
        <v>48</v>
      </c>
      <c r="B110" s="7">
        <v>4305471</v>
      </c>
      <c r="C110" s="5"/>
      <c r="D110" s="7">
        <v>4214885</v>
      </c>
      <c r="E110" s="5"/>
      <c r="F110" s="5"/>
      <c r="G110" s="5"/>
    </row>
    <row r="111" spans="1:7">
      <c r="A111" s="4" t="s">
        <v>49</v>
      </c>
      <c r="B111" s="5"/>
      <c r="C111" s="5"/>
      <c r="D111" s="5"/>
      <c r="E111" s="5"/>
      <c r="F111" s="5"/>
      <c r="G111" s="5"/>
    </row>
    <row r="112" spans="1:7">
      <c r="A112" s="3" t="s">
        <v>50</v>
      </c>
      <c r="B112" s="5">
        <v>0</v>
      </c>
      <c r="C112" s="5"/>
      <c r="D112" s="5">
        <v>0</v>
      </c>
      <c r="E112" s="5"/>
      <c r="F112" s="5"/>
      <c r="G112" s="5"/>
    </row>
    <row r="113" spans="1:7">
      <c r="A113" s="3" t="s">
        <v>51</v>
      </c>
      <c r="B113" s="5">
        <v>0</v>
      </c>
      <c r="C113" s="5"/>
      <c r="D113" s="5">
        <v>0</v>
      </c>
      <c r="E113" s="5"/>
      <c r="F113" s="5"/>
      <c r="G113" s="5"/>
    </row>
    <row r="114" spans="1:7">
      <c r="A114" s="3" t="s">
        <v>52</v>
      </c>
      <c r="B114" s="5">
        <v>0</v>
      </c>
      <c r="C114" s="5"/>
      <c r="D114" s="5">
        <v>0</v>
      </c>
      <c r="E114" s="5"/>
      <c r="F114" s="5"/>
      <c r="G114" s="5"/>
    </row>
    <row r="115" spans="1:7">
      <c r="A115" s="3" t="s">
        <v>53</v>
      </c>
      <c r="B115" s="5">
        <v>0</v>
      </c>
      <c r="C115" s="5"/>
      <c r="D115" s="5">
        <v>0</v>
      </c>
      <c r="E115" s="5"/>
      <c r="F115" s="5"/>
      <c r="G115" s="5"/>
    </row>
    <row r="116" spans="1:7">
      <c r="A116" s="3" t="s">
        <v>54</v>
      </c>
      <c r="B116" s="5">
        <v>0</v>
      </c>
      <c r="C116" s="5"/>
      <c r="D116" s="5">
        <v>0</v>
      </c>
      <c r="E116" s="5"/>
      <c r="F116" s="5"/>
      <c r="G116" s="5"/>
    </row>
    <row r="117" spans="1:7">
      <c r="A117" s="3" t="s">
        <v>55</v>
      </c>
      <c r="B117" s="5">
        <v>0</v>
      </c>
      <c r="C117" s="5"/>
      <c r="D117" s="5">
        <v>0</v>
      </c>
      <c r="E117" s="5"/>
      <c r="F117" s="5"/>
      <c r="G117" s="5"/>
    </row>
    <row r="118" spans="1:7" ht="30">
      <c r="A118" s="3" t="s">
        <v>56</v>
      </c>
      <c r="B118" s="7">
        <v>17495</v>
      </c>
      <c r="C118" s="5"/>
      <c r="D118" s="7">
        <v>29621</v>
      </c>
      <c r="E118" s="5"/>
      <c r="F118" s="5"/>
      <c r="G118" s="5"/>
    </row>
    <row r="119" spans="1:7">
      <c r="A119" s="3" t="s">
        <v>1095</v>
      </c>
      <c r="B119" s="7">
        <v>7534</v>
      </c>
      <c r="C119" s="5"/>
      <c r="D119" s="5">
        <v>0</v>
      </c>
      <c r="E119" s="5"/>
      <c r="F119" s="5"/>
      <c r="G119" s="5"/>
    </row>
    <row r="120" spans="1:7">
      <c r="A120" s="3" t="s">
        <v>57</v>
      </c>
      <c r="B120" s="5">
        <v>0</v>
      </c>
      <c r="C120" s="5"/>
      <c r="D120" s="5">
        <v>0</v>
      </c>
      <c r="E120" s="5"/>
      <c r="F120" s="5"/>
      <c r="G120" s="5"/>
    </row>
    <row r="121" spans="1:7">
      <c r="A121" s="3" t="s">
        <v>58</v>
      </c>
      <c r="B121" s="7">
        <v>247333</v>
      </c>
      <c r="C121" s="5"/>
      <c r="D121" s="7">
        <v>247306</v>
      </c>
      <c r="E121" s="5"/>
      <c r="F121" s="5"/>
      <c r="G121" s="5"/>
    </row>
    <row r="122" spans="1:7">
      <c r="A122" s="3" t="s">
        <v>59</v>
      </c>
      <c r="B122" s="7">
        <v>350000</v>
      </c>
      <c r="C122" s="5"/>
      <c r="D122" s="7">
        <v>350000</v>
      </c>
      <c r="E122" s="5"/>
      <c r="F122" s="5"/>
      <c r="G122" s="5"/>
    </row>
    <row r="123" spans="1:7">
      <c r="A123" s="3" t="s">
        <v>60</v>
      </c>
      <c r="B123" s="7">
        <v>622362</v>
      </c>
      <c r="C123" s="5"/>
      <c r="D123" s="7">
        <v>626927</v>
      </c>
      <c r="E123" s="5"/>
      <c r="F123" s="5"/>
      <c r="G123" s="5"/>
    </row>
    <row r="124" spans="1:7">
      <c r="A124" s="3" t="s">
        <v>63</v>
      </c>
      <c r="B124" s="5">
        <v>0</v>
      </c>
      <c r="C124" s="5"/>
      <c r="D124" s="5">
        <v>0</v>
      </c>
      <c r="E124" s="5"/>
      <c r="F124" s="5"/>
      <c r="G124" s="5"/>
    </row>
    <row r="125" spans="1:7" ht="30">
      <c r="A125" s="3" t="s">
        <v>70</v>
      </c>
      <c r="B125" s="7">
        <v>3683109</v>
      </c>
      <c r="C125" s="5"/>
      <c r="D125" s="7">
        <v>3587958</v>
      </c>
      <c r="E125" s="5"/>
      <c r="F125" s="5"/>
      <c r="G125" s="5"/>
    </row>
    <row r="126" spans="1:7">
      <c r="A126" s="3" t="s">
        <v>71</v>
      </c>
      <c r="B126" s="5">
        <v>0</v>
      </c>
      <c r="C126" s="5"/>
      <c r="D126" s="5">
        <v>0</v>
      </c>
      <c r="E126" s="5"/>
      <c r="F126" s="5"/>
      <c r="G126" s="5"/>
    </row>
    <row r="127" spans="1:7" ht="30">
      <c r="A127" s="3" t="s">
        <v>73</v>
      </c>
      <c r="B127" s="7">
        <v>4305471</v>
      </c>
      <c r="C127" s="5"/>
      <c r="D127" s="7">
        <v>4214885</v>
      </c>
      <c r="E127" s="5"/>
      <c r="F127" s="5"/>
      <c r="G127" s="5"/>
    </row>
    <row r="128" spans="1:7" ht="30">
      <c r="A128" s="3" t="s">
        <v>1820</v>
      </c>
      <c r="B128" s="5"/>
      <c r="C128" s="5"/>
      <c r="D128" s="5"/>
      <c r="E128" s="5"/>
      <c r="F128" s="5"/>
      <c r="G128" s="5"/>
    </row>
    <row r="129" spans="1:7">
      <c r="A129" s="4" t="s">
        <v>26</v>
      </c>
      <c r="B129" s="5"/>
      <c r="C129" s="5"/>
      <c r="D129" s="5"/>
      <c r="E129" s="5"/>
      <c r="F129" s="5"/>
      <c r="G129" s="5"/>
    </row>
    <row r="130" spans="1:7">
      <c r="A130" s="3" t="s">
        <v>1083</v>
      </c>
      <c r="B130" s="5">
        <v>0</v>
      </c>
      <c r="C130" s="5"/>
      <c r="D130" s="5">
        <v>0</v>
      </c>
      <c r="E130" s="5"/>
      <c r="F130" s="5"/>
      <c r="G130" s="5"/>
    </row>
    <row r="131" spans="1:7">
      <c r="A131" s="3" t="s">
        <v>1085</v>
      </c>
      <c r="B131" s="5">
        <v>0</v>
      </c>
      <c r="C131" s="5"/>
      <c r="D131" s="5">
        <v>0</v>
      </c>
      <c r="E131" s="5"/>
      <c r="F131" s="5"/>
      <c r="G131" s="5"/>
    </row>
    <row r="132" spans="1:7">
      <c r="A132" s="3" t="s">
        <v>1086</v>
      </c>
      <c r="B132" s="5">
        <v>0</v>
      </c>
      <c r="C132" s="5"/>
      <c r="D132" s="5">
        <v>0</v>
      </c>
      <c r="E132" s="5"/>
      <c r="F132" s="5"/>
      <c r="G132" s="5"/>
    </row>
    <row r="133" spans="1:7">
      <c r="A133" s="3" t="s">
        <v>31</v>
      </c>
      <c r="B133" s="5">
        <v>20</v>
      </c>
      <c r="C133" s="5"/>
      <c r="D133" s="5">
        <v>81</v>
      </c>
      <c r="E133" s="5"/>
      <c r="F133" s="5"/>
      <c r="G133" s="5"/>
    </row>
    <row r="134" spans="1:7">
      <c r="A134" s="3" t="s">
        <v>32</v>
      </c>
      <c r="B134" s="5">
        <v>0</v>
      </c>
      <c r="C134" s="5"/>
      <c r="D134" s="5">
        <v>0</v>
      </c>
      <c r="E134" s="5"/>
      <c r="F134" s="5"/>
      <c r="G134" s="5"/>
    </row>
    <row r="135" spans="1:7">
      <c r="A135" s="3" t="s">
        <v>33</v>
      </c>
      <c r="B135" s="5">
        <v>20</v>
      </c>
      <c r="C135" s="5"/>
      <c r="D135" s="5">
        <v>81</v>
      </c>
      <c r="E135" s="5"/>
      <c r="F135" s="5"/>
      <c r="G135" s="5"/>
    </row>
    <row r="136" spans="1:7">
      <c r="A136" s="3" t="s">
        <v>34</v>
      </c>
      <c r="B136" s="5">
        <v>0</v>
      </c>
      <c r="C136" s="5"/>
      <c r="D136" s="5">
        <v>0</v>
      </c>
      <c r="E136" s="5"/>
      <c r="F136" s="5"/>
      <c r="G136" s="5"/>
    </row>
    <row r="137" spans="1:7" ht="30">
      <c r="A137" s="3" t="s">
        <v>1090</v>
      </c>
      <c r="B137" s="7">
        <v>678842</v>
      </c>
      <c r="C137" s="5"/>
      <c r="D137" s="7">
        <v>656738</v>
      </c>
      <c r="E137" s="5"/>
      <c r="F137" s="5"/>
      <c r="G137" s="5"/>
    </row>
    <row r="138" spans="1:7">
      <c r="A138" s="3" t="s">
        <v>35</v>
      </c>
      <c r="B138" s="5">
        <v>0</v>
      </c>
      <c r="C138" s="5"/>
      <c r="D138" s="5">
        <v>0</v>
      </c>
      <c r="E138" s="5"/>
      <c r="F138" s="5"/>
      <c r="G138" s="5"/>
    </row>
    <row r="139" spans="1:7">
      <c r="A139" s="3" t="s">
        <v>36</v>
      </c>
      <c r="B139" s="5">
        <v>0</v>
      </c>
      <c r="C139" s="5"/>
      <c r="D139" s="5">
        <v>0</v>
      </c>
      <c r="E139" s="5"/>
      <c r="F139" s="5"/>
      <c r="G139" s="5"/>
    </row>
    <row r="140" spans="1:7">
      <c r="A140" s="3" t="s">
        <v>37</v>
      </c>
      <c r="B140" s="5">
        <v>0</v>
      </c>
      <c r="C140" s="5"/>
      <c r="D140" s="5">
        <v>0</v>
      </c>
      <c r="E140" s="5"/>
      <c r="F140" s="5"/>
      <c r="G140" s="5"/>
    </row>
    <row r="141" spans="1:7">
      <c r="A141" s="3" t="s">
        <v>38</v>
      </c>
      <c r="B141" s="5">
        <v>0</v>
      </c>
      <c r="C141" s="5"/>
      <c r="D141" s="5">
        <v>0</v>
      </c>
      <c r="E141" s="5"/>
      <c r="F141" s="5"/>
      <c r="G141" s="5"/>
    </row>
    <row r="142" spans="1:7">
      <c r="A142" s="3" t="s">
        <v>39</v>
      </c>
      <c r="B142" s="5">
        <v>0</v>
      </c>
      <c r="C142" s="5"/>
      <c r="D142" s="5">
        <v>0</v>
      </c>
      <c r="E142" s="5"/>
      <c r="F142" s="5"/>
      <c r="G142" s="5"/>
    </row>
    <row r="143" spans="1:7">
      <c r="A143" s="3" t="s">
        <v>40</v>
      </c>
      <c r="B143" s="5">
        <v>0</v>
      </c>
      <c r="C143" s="5"/>
      <c r="D143" s="5">
        <v>0</v>
      </c>
      <c r="E143" s="5"/>
      <c r="F143" s="5"/>
      <c r="G143" s="5"/>
    </row>
    <row r="144" spans="1:7">
      <c r="A144" s="3" t="s">
        <v>41</v>
      </c>
      <c r="B144" s="5">
        <v>0</v>
      </c>
      <c r="C144" s="5"/>
      <c r="D144" s="5"/>
      <c r="E144" s="5"/>
      <c r="F144" s="5"/>
      <c r="G144" s="5"/>
    </row>
    <row r="145" spans="1:7">
      <c r="A145" s="3" t="s">
        <v>42</v>
      </c>
      <c r="B145" s="5">
        <v>0</v>
      </c>
      <c r="C145" s="5"/>
      <c r="D145" s="5">
        <v>0</v>
      </c>
      <c r="E145" s="5"/>
      <c r="F145" s="5"/>
      <c r="G145" s="5"/>
    </row>
    <row r="146" spans="1:7">
      <c r="A146" s="3" t="s">
        <v>43</v>
      </c>
      <c r="B146" s="5">
        <v>0</v>
      </c>
      <c r="C146" s="5"/>
      <c r="D146" s="5">
        <v>0</v>
      </c>
      <c r="E146" s="5"/>
      <c r="F146" s="5"/>
      <c r="G146" s="5"/>
    </row>
    <row r="147" spans="1:7">
      <c r="A147" s="3" t="s">
        <v>44</v>
      </c>
      <c r="B147" s="5">
        <v>0</v>
      </c>
      <c r="C147" s="5"/>
      <c r="D147" s="5">
        <v>0</v>
      </c>
      <c r="E147" s="5"/>
      <c r="F147" s="5"/>
      <c r="G147" s="5"/>
    </row>
    <row r="148" spans="1:7">
      <c r="A148" s="3" t="s">
        <v>45</v>
      </c>
      <c r="B148" s="5">
        <v>0</v>
      </c>
      <c r="C148" s="5"/>
      <c r="D148" s="5">
        <v>0</v>
      </c>
      <c r="E148" s="5"/>
      <c r="F148" s="5"/>
      <c r="G148" s="5"/>
    </row>
    <row r="149" spans="1:7">
      <c r="A149" s="3" t="s">
        <v>46</v>
      </c>
      <c r="B149" s="5">
        <v>0</v>
      </c>
      <c r="C149" s="5"/>
      <c r="D149" s="5">
        <v>0</v>
      </c>
      <c r="E149" s="5"/>
      <c r="F149" s="5"/>
      <c r="G149" s="5"/>
    </row>
    <row r="150" spans="1:7">
      <c r="A150" s="3" t="s">
        <v>1092</v>
      </c>
      <c r="B150" s="5">
        <v>0</v>
      </c>
      <c r="C150" s="5"/>
      <c r="D150" s="5">
        <v>0</v>
      </c>
      <c r="E150" s="5"/>
      <c r="F150" s="5"/>
      <c r="G150" s="5"/>
    </row>
    <row r="151" spans="1:7">
      <c r="A151" s="3" t="s">
        <v>47</v>
      </c>
      <c r="B151" s="5">
        <v>0</v>
      </c>
      <c r="C151" s="5"/>
      <c r="D151" s="5">
        <v>0</v>
      </c>
      <c r="E151" s="5"/>
      <c r="F151" s="5"/>
      <c r="G151" s="5"/>
    </row>
    <row r="152" spans="1:7">
      <c r="A152" s="3" t="s">
        <v>48</v>
      </c>
      <c r="B152" s="7">
        <v>678862</v>
      </c>
      <c r="C152" s="5"/>
      <c r="D152" s="7">
        <v>656819</v>
      </c>
      <c r="E152" s="5"/>
      <c r="F152" s="5"/>
      <c r="G152" s="5"/>
    </row>
    <row r="153" spans="1:7">
      <c r="A153" s="4" t="s">
        <v>49</v>
      </c>
      <c r="B153" s="5"/>
      <c r="C153" s="5"/>
      <c r="D153" s="5"/>
      <c r="E153" s="5"/>
      <c r="F153" s="5"/>
      <c r="G153" s="5"/>
    </row>
    <row r="154" spans="1:7">
      <c r="A154" s="3" t="s">
        <v>50</v>
      </c>
      <c r="B154" s="5">
        <v>0</v>
      </c>
      <c r="C154" s="5"/>
      <c r="D154" s="5">
        <v>0</v>
      </c>
      <c r="E154" s="5"/>
      <c r="F154" s="5"/>
      <c r="G154" s="5"/>
    </row>
    <row r="155" spans="1:7">
      <c r="A155" s="3" t="s">
        <v>51</v>
      </c>
      <c r="B155" s="5">
        <v>0</v>
      </c>
      <c r="C155" s="5"/>
      <c r="D155" s="5">
        <v>0</v>
      </c>
      <c r="E155" s="5"/>
      <c r="F155" s="5"/>
      <c r="G155" s="5"/>
    </row>
    <row r="156" spans="1:7">
      <c r="A156" s="3" t="s">
        <v>52</v>
      </c>
      <c r="B156" s="5">
        <v>0</v>
      </c>
      <c r="C156" s="5"/>
      <c r="D156" s="5">
        <v>0</v>
      </c>
      <c r="E156" s="5"/>
      <c r="F156" s="5"/>
      <c r="G156" s="5"/>
    </row>
    <row r="157" spans="1:7">
      <c r="A157" s="3" t="s">
        <v>53</v>
      </c>
      <c r="B157" s="5">
        <v>0</v>
      </c>
      <c r="C157" s="5"/>
      <c r="D157" s="5">
        <v>0</v>
      </c>
      <c r="E157" s="5"/>
      <c r="F157" s="5"/>
      <c r="G157" s="5"/>
    </row>
    <row r="158" spans="1:7">
      <c r="A158" s="3" t="s">
        <v>54</v>
      </c>
      <c r="B158" s="5">
        <v>0</v>
      </c>
      <c r="C158" s="5"/>
      <c r="D158" s="5">
        <v>0</v>
      </c>
      <c r="E158" s="5"/>
      <c r="F158" s="5"/>
      <c r="G158" s="5"/>
    </row>
    <row r="159" spans="1:7">
      <c r="A159" s="3" t="s">
        <v>55</v>
      </c>
      <c r="B159" s="5">
        <v>0</v>
      </c>
      <c r="C159" s="5"/>
      <c r="D159" s="5">
        <v>0</v>
      </c>
      <c r="E159" s="5"/>
      <c r="F159" s="5"/>
      <c r="G159" s="5"/>
    </row>
    <row r="160" spans="1:7" ht="30">
      <c r="A160" s="3" t="s">
        <v>56</v>
      </c>
      <c r="B160" s="5">
        <v>0</v>
      </c>
      <c r="C160" s="5"/>
      <c r="D160" s="5">
        <v>96</v>
      </c>
      <c r="E160" s="5"/>
      <c r="F160" s="5"/>
      <c r="G160" s="5"/>
    </row>
    <row r="161" spans="1:7">
      <c r="A161" s="3" t="s">
        <v>1095</v>
      </c>
      <c r="B161" s="5">
        <v>58</v>
      </c>
      <c r="C161" s="5"/>
      <c r="D161" s="5">
        <v>20</v>
      </c>
      <c r="E161" s="5"/>
      <c r="F161" s="5"/>
      <c r="G161" s="5"/>
    </row>
    <row r="162" spans="1:7">
      <c r="A162" s="3" t="s">
        <v>57</v>
      </c>
      <c r="B162" s="5">
        <v>0</v>
      </c>
      <c r="C162" s="5"/>
      <c r="D162" s="5">
        <v>0</v>
      </c>
      <c r="E162" s="5"/>
      <c r="F162" s="5"/>
      <c r="G162" s="5"/>
    </row>
    <row r="163" spans="1:7">
      <c r="A163" s="3" t="s">
        <v>58</v>
      </c>
      <c r="B163" s="5">
        <v>0</v>
      </c>
      <c r="C163" s="5"/>
      <c r="D163" s="5">
        <v>0</v>
      </c>
      <c r="E163" s="5"/>
      <c r="F163" s="5"/>
      <c r="G163" s="5"/>
    </row>
    <row r="164" spans="1:7">
      <c r="A164" s="3" t="s">
        <v>59</v>
      </c>
      <c r="B164" s="5">
        <v>0</v>
      </c>
      <c r="C164" s="5"/>
      <c r="D164" s="5">
        <v>0</v>
      </c>
      <c r="E164" s="5"/>
      <c r="F164" s="5"/>
      <c r="G164" s="5"/>
    </row>
    <row r="165" spans="1:7">
      <c r="A165" s="3" t="s">
        <v>60</v>
      </c>
      <c r="B165" s="5">
        <v>58</v>
      </c>
      <c r="C165" s="5"/>
      <c r="D165" s="5">
        <v>116</v>
      </c>
      <c r="E165" s="5"/>
      <c r="F165" s="5"/>
      <c r="G165" s="5"/>
    </row>
    <row r="166" spans="1:7">
      <c r="A166" s="3" t="s">
        <v>63</v>
      </c>
      <c r="B166" s="5">
        <v>0</v>
      </c>
      <c r="C166" s="5"/>
      <c r="D166" s="5">
        <v>0</v>
      </c>
      <c r="E166" s="5"/>
      <c r="F166" s="5"/>
      <c r="G166" s="5"/>
    </row>
    <row r="167" spans="1:7" ht="30">
      <c r="A167" s="3" t="s">
        <v>70</v>
      </c>
      <c r="B167" s="7">
        <v>678804</v>
      </c>
      <c r="C167" s="5"/>
      <c r="D167" s="7">
        <v>656703</v>
      </c>
      <c r="E167" s="5"/>
      <c r="F167" s="5"/>
      <c r="G167" s="5"/>
    </row>
    <row r="168" spans="1:7">
      <c r="A168" s="3" t="s">
        <v>71</v>
      </c>
      <c r="B168" s="5">
        <v>0</v>
      </c>
      <c r="C168" s="5"/>
      <c r="D168" s="5">
        <v>0</v>
      </c>
      <c r="E168" s="5"/>
      <c r="F168" s="5"/>
      <c r="G168" s="5"/>
    </row>
    <row r="169" spans="1:7" ht="30">
      <c r="A169" s="3" t="s">
        <v>73</v>
      </c>
      <c r="B169" s="7">
        <v>678862</v>
      </c>
      <c r="C169" s="5"/>
      <c r="D169" s="7">
        <v>656819</v>
      </c>
      <c r="E169" s="5"/>
      <c r="F169" s="5"/>
      <c r="G169" s="5"/>
    </row>
    <row r="170" spans="1:7" ht="45">
      <c r="A170" s="3" t="s">
        <v>1821</v>
      </c>
      <c r="B170" s="5"/>
      <c r="C170" s="5"/>
      <c r="D170" s="5"/>
      <c r="E170" s="5"/>
      <c r="F170" s="5"/>
      <c r="G170" s="5"/>
    </row>
    <row r="171" spans="1:7">
      <c r="A171" s="4" t="s">
        <v>26</v>
      </c>
      <c r="B171" s="5"/>
      <c r="C171" s="5"/>
      <c r="D171" s="5"/>
      <c r="E171" s="5"/>
      <c r="F171" s="5"/>
      <c r="G171" s="5"/>
    </row>
    <row r="172" spans="1:7" ht="17.25">
      <c r="A172" s="3" t="s">
        <v>1083</v>
      </c>
      <c r="B172" s="7">
        <v>5515862</v>
      </c>
      <c r="C172" s="10" t="s">
        <v>1403</v>
      </c>
      <c r="D172" s="7">
        <v>5592931</v>
      </c>
      <c r="E172" s="10" t="s">
        <v>1403</v>
      </c>
      <c r="F172" s="5"/>
      <c r="G172" s="5"/>
    </row>
    <row r="173" spans="1:7" ht="17.25">
      <c r="A173" s="3" t="s">
        <v>1085</v>
      </c>
      <c r="B173" s="7">
        <v>1183342</v>
      </c>
      <c r="C173" s="10" t="s">
        <v>1403</v>
      </c>
      <c r="D173" s="7">
        <v>1051074</v>
      </c>
      <c r="E173" s="10" t="s">
        <v>1403</v>
      </c>
      <c r="F173" s="5"/>
      <c r="G173" s="5"/>
    </row>
    <row r="174" spans="1:7" ht="17.25">
      <c r="A174" s="3" t="s">
        <v>1086</v>
      </c>
      <c r="B174" s="7">
        <v>950992</v>
      </c>
      <c r="C174" s="10" t="s">
        <v>1403</v>
      </c>
      <c r="D174" s="7">
        <v>881123</v>
      </c>
      <c r="E174" s="10" t="s">
        <v>1403</v>
      </c>
      <c r="F174" s="5"/>
      <c r="G174" s="5"/>
    </row>
    <row r="175" spans="1:7" ht="17.25">
      <c r="A175" s="3" t="s">
        <v>31</v>
      </c>
      <c r="B175" s="7">
        <v>446961</v>
      </c>
      <c r="C175" s="10" t="s">
        <v>1403</v>
      </c>
      <c r="D175" s="7">
        <v>547361</v>
      </c>
      <c r="E175" s="10" t="s">
        <v>1403</v>
      </c>
      <c r="F175" s="5"/>
      <c r="G175" s="5"/>
    </row>
    <row r="176" spans="1:7" ht="17.25">
      <c r="A176" s="3" t="s">
        <v>32</v>
      </c>
      <c r="B176" s="7">
        <v>186423</v>
      </c>
      <c r="C176" s="10" t="s">
        <v>1403</v>
      </c>
      <c r="D176" s="7">
        <v>173003</v>
      </c>
      <c r="E176" s="10" t="s">
        <v>1403</v>
      </c>
      <c r="F176" s="5"/>
      <c r="G176" s="5"/>
    </row>
    <row r="177" spans="1:7" ht="17.25">
      <c r="A177" s="3" t="s">
        <v>33</v>
      </c>
      <c r="B177" s="7">
        <v>8283580</v>
      </c>
      <c r="C177" s="10" t="s">
        <v>1403</v>
      </c>
      <c r="D177" s="7">
        <v>8245492</v>
      </c>
      <c r="E177" s="10" t="s">
        <v>1403</v>
      </c>
      <c r="F177" s="5"/>
      <c r="G177" s="5"/>
    </row>
    <row r="178" spans="1:7" ht="17.25">
      <c r="A178" s="3" t="s">
        <v>34</v>
      </c>
      <c r="B178" s="7">
        <v>263332</v>
      </c>
      <c r="C178" s="10" t="s">
        <v>1403</v>
      </c>
      <c r="D178" s="7">
        <v>261483</v>
      </c>
      <c r="E178" s="10" t="s">
        <v>1403</v>
      </c>
      <c r="F178" s="5"/>
      <c r="G178" s="5"/>
    </row>
    <row r="179" spans="1:7" ht="30">
      <c r="A179" s="3" t="s">
        <v>1090</v>
      </c>
      <c r="B179" s="5">
        <v>0</v>
      </c>
      <c r="C179" s="10" t="s">
        <v>1403</v>
      </c>
      <c r="D179" s="5">
        <v>0</v>
      </c>
      <c r="E179" s="10" t="s">
        <v>1403</v>
      </c>
      <c r="F179" s="5"/>
      <c r="G179" s="5"/>
    </row>
    <row r="180" spans="1:7" ht="17.25">
      <c r="A180" s="3" t="s">
        <v>35</v>
      </c>
      <c r="B180" s="7">
        <v>1114102</v>
      </c>
      <c r="C180" s="10" t="s">
        <v>1403</v>
      </c>
      <c r="D180" s="7">
        <v>707647</v>
      </c>
      <c r="E180" s="10" t="s">
        <v>1403</v>
      </c>
      <c r="F180" s="5"/>
      <c r="G180" s="5"/>
    </row>
    <row r="181" spans="1:7" ht="17.25">
      <c r="A181" s="3" t="s">
        <v>36</v>
      </c>
      <c r="B181" s="7">
        <v>240835</v>
      </c>
      <c r="C181" s="10" t="s">
        <v>1403</v>
      </c>
      <c r="D181" s="7">
        <v>161295</v>
      </c>
      <c r="E181" s="10" t="s">
        <v>1403</v>
      </c>
      <c r="F181" s="5"/>
      <c r="G181" s="5"/>
    </row>
    <row r="182" spans="1:7" ht="17.25">
      <c r="A182" s="3" t="s">
        <v>37</v>
      </c>
      <c r="B182" s="7">
        <v>192694</v>
      </c>
      <c r="C182" s="10" t="s">
        <v>1403</v>
      </c>
      <c r="D182" s="7">
        <v>81983</v>
      </c>
      <c r="E182" s="10" t="s">
        <v>1403</v>
      </c>
      <c r="F182" s="5"/>
      <c r="G182" s="5"/>
    </row>
    <row r="183" spans="1:7" ht="17.25">
      <c r="A183" s="3" t="s">
        <v>38</v>
      </c>
      <c r="B183" s="7">
        <v>5337</v>
      </c>
      <c r="C183" s="10" t="s">
        <v>1403</v>
      </c>
      <c r="D183" s="5">
        <v>470</v>
      </c>
      <c r="E183" s="10" t="s">
        <v>1403</v>
      </c>
      <c r="F183" s="5"/>
      <c r="G183" s="5"/>
    </row>
    <row r="184" spans="1:7" ht="17.25">
      <c r="A184" s="3" t="s">
        <v>39</v>
      </c>
      <c r="B184" s="7">
        <v>375882</v>
      </c>
      <c r="C184" s="10" t="s">
        <v>1403</v>
      </c>
      <c r="D184" s="7">
        <v>377466</v>
      </c>
      <c r="E184" s="10" t="s">
        <v>1403</v>
      </c>
      <c r="F184" s="5"/>
      <c r="G184" s="5"/>
    </row>
    <row r="185" spans="1:7" ht="17.25">
      <c r="A185" s="3" t="s">
        <v>40</v>
      </c>
      <c r="B185" s="7">
        <v>27034</v>
      </c>
      <c r="C185" s="10" t="s">
        <v>1403</v>
      </c>
      <c r="D185" s="7">
        <v>38078</v>
      </c>
      <c r="E185" s="10" t="s">
        <v>1403</v>
      </c>
      <c r="F185" s="5"/>
      <c r="G185" s="5"/>
    </row>
    <row r="186" spans="1:7" ht="17.25">
      <c r="A186" s="3" t="s">
        <v>41</v>
      </c>
      <c r="B186" s="7">
        <v>10597</v>
      </c>
      <c r="C186" s="10" t="s">
        <v>1403</v>
      </c>
      <c r="D186" s="5"/>
      <c r="E186" s="5"/>
      <c r="F186" s="5"/>
      <c r="G186" s="5"/>
    </row>
    <row r="187" spans="1:7" ht="17.25">
      <c r="A187" s="3" t="s">
        <v>42</v>
      </c>
      <c r="B187" s="7">
        <v>30847</v>
      </c>
      <c r="C187" s="10" t="s">
        <v>1403</v>
      </c>
      <c r="D187" s="7">
        <v>23821</v>
      </c>
      <c r="E187" s="10" t="s">
        <v>1403</v>
      </c>
      <c r="F187" s="5"/>
      <c r="G187" s="5"/>
    </row>
    <row r="188" spans="1:7" ht="17.25">
      <c r="A188" s="3" t="s">
        <v>43</v>
      </c>
      <c r="B188" s="7">
        <v>24803</v>
      </c>
      <c r="C188" s="10" t="s">
        <v>1403</v>
      </c>
      <c r="D188" s="7">
        <v>18318</v>
      </c>
      <c r="E188" s="10" t="s">
        <v>1403</v>
      </c>
      <c r="F188" s="5"/>
      <c r="G188" s="5"/>
    </row>
    <row r="189" spans="1:7" ht="17.25">
      <c r="A189" s="3" t="s">
        <v>44</v>
      </c>
      <c r="B189" s="7">
        <v>125508</v>
      </c>
      <c r="C189" s="10" t="s">
        <v>1403</v>
      </c>
      <c r="D189" s="7">
        <v>126924</v>
      </c>
      <c r="E189" s="10" t="s">
        <v>1403</v>
      </c>
      <c r="F189" s="5"/>
      <c r="G189" s="5"/>
    </row>
    <row r="190" spans="1:7" ht="17.25">
      <c r="A190" s="3" t="s">
        <v>45</v>
      </c>
      <c r="B190" s="7">
        <v>195897</v>
      </c>
      <c r="C190" s="10" t="s">
        <v>1403</v>
      </c>
      <c r="D190" s="7">
        <v>195897</v>
      </c>
      <c r="E190" s="10" t="s">
        <v>1403</v>
      </c>
      <c r="F190" s="5"/>
      <c r="G190" s="5"/>
    </row>
    <row r="191" spans="1:7" ht="17.25">
      <c r="A191" s="3" t="s">
        <v>46</v>
      </c>
      <c r="B191" s="7">
        <v>23115</v>
      </c>
      <c r="C191" s="10" t="s">
        <v>1403</v>
      </c>
      <c r="D191" s="7">
        <v>24865</v>
      </c>
      <c r="E191" s="10" t="s">
        <v>1403</v>
      </c>
      <c r="F191" s="5"/>
      <c r="G191" s="5"/>
    </row>
    <row r="192" spans="1:7" ht="17.25">
      <c r="A192" s="3" t="s">
        <v>1092</v>
      </c>
      <c r="B192" s="7">
        <v>7592</v>
      </c>
      <c r="C192" s="10" t="s">
        <v>1403</v>
      </c>
      <c r="D192" s="5">
        <v>20</v>
      </c>
      <c r="E192" s="10" t="s">
        <v>1403</v>
      </c>
      <c r="F192" s="5"/>
      <c r="G192" s="5"/>
    </row>
    <row r="193" spans="1:7" ht="17.25">
      <c r="A193" s="3" t="s">
        <v>47</v>
      </c>
      <c r="B193" s="7">
        <v>214226</v>
      </c>
      <c r="C193" s="10" t="s">
        <v>1403</v>
      </c>
      <c r="D193" s="7">
        <v>161394</v>
      </c>
      <c r="E193" s="10" t="s">
        <v>1403</v>
      </c>
      <c r="F193" s="5"/>
      <c r="G193" s="5"/>
    </row>
    <row r="194" spans="1:7" ht="17.25">
      <c r="A194" s="3" t="s">
        <v>48</v>
      </c>
      <c r="B194" s="7">
        <v>11135381</v>
      </c>
      <c r="C194" s="10" t="s">
        <v>1403</v>
      </c>
      <c r="D194" s="7">
        <v>10425153</v>
      </c>
      <c r="E194" s="10" t="s">
        <v>1403</v>
      </c>
      <c r="F194" s="5"/>
      <c r="G194" s="5"/>
    </row>
    <row r="195" spans="1:7">
      <c r="A195" s="4" t="s">
        <v>49</v>
      </c>
      <c r="B195" s="5"/>
      <c r="C195" s="5"/>
      <c r="D195" s="5"/>
      <c r="E195" s="5"/>
      <c r="F195" s="5"/>
      <c r="G195" s="5"/>
    </row>
    <row r="196" spans="1:7" ht="17.25">
      <c r="A196" s="3" t="s">
        <v>50</v>
      </c>
      <c r="B196" s="7">
        <v>3199362</v>
      </c>
      <c r="C196" s="10" t="s">
        <v>1403</v>
      </c>
      <c r="D196" s="7">
        <v>3234394</v>
      </c>
      <c r="E196" s="10" t="s">
        <v>1403</v>
      </c>
      <c r="F196" s="5"/>
      <c r="G196" s="5"/>
    </row>
    <row r="197" spans="1:7" ht="17.25">
      <c r="A197" s="3" t="s">
        <v>51</v>
      </c>
      <c r="B197" s="7">
        <v>1452179</v>
      </c>
      <c r="C197" s="10" t="s">
        <v>1403</v>
      </c>
      <c r="D197" s="7">
        <v>990564</v>
      </c>
      <c r="E197" s="10" t="s">
        <v>1403</v>
      </c>
      <c r="F197" s="5"/>
      <c r="G197" s="5"/>
    </row>
    <row r="198" spans="1:7" ht="17.25">
      <c r="A198" s="3" t="s">
        <v>52</v>
      </c>
      <c r="B198" s="7">
        <v>101426</v>
      </c>
      <c r="C198" s="10" t="s">
        <v>1403</v>
      </c>
      <c r="D198" s="7">
        <v>127128</v>
      </c>
      <c r="E198" s="10" t="s">
        <v>1403</v>
      </c>
      <c r="F198" s="5"/>
      <c r="G198" s="5"/>
    </row>
    <row r="199" spans="1:7" ht="17.25">
      <c r="A199" s="3" t="s">
        <v>53</v>
      </c>
      <c r="B199" s="7">
        <v>5803</v>
      </c>
      <c r="C199" s="10" t="s">
        <v>1403</v>
      </c>
      <c r="D199" s="5">
        <v>936</v>
      </c>
      <c r="E199" s="10" t="s">
        <v>1403</v>
      </c>
      <c r="F199" s="5"/>
      <c r="G199" s="5"/>
    </row>
    <row r="200" spans="1:7" ht="17.25">
      <c r="A200" s="3" t="s">
        <v>54</v>
      </c>
      <c r="B200" s="7">
        <v>13265</v>
      </c>
      <c r="C200" s="10" t="s">
        <v>1403</v>
      </c>
      <c r="D200" s="7">
        <v>5541</v>
      </c>
      <c r="E200" s="10" t="s">
        <v>1403</v>
      </c>
      <c r="F200" s="5"/>
      <c r="G200" s="5"/>
    </row>
    <row r="201" spans="1:7" ht="17.25">
      <c r="A201" s="3" t="s">
        <v>55</v>
      </c>
      <c r="B201" s="7">
        <v>123556</v>
      </c>
      <c r="C201" s="10" t="s">
        <v>1403</v>
      </c>
      <c r="D201" s="7">
        <v>68574</v>
      </c>
      <c r="E201" s="10" t="s">
        <v>1403</v>
      </c>
      <c r="F201" s="5"/>
      <c r="G201" s="5"/>
    </row>
    <row r="202" spans="1:7" ht="30">
      <c r="A202" s="3" t="s">
        <v>56</v>
      </c>
      <c r="B202" s="7">
        <v>160449</v>
      </c>
      <c r="C202" s="10" t="s">
        <v>1403</v>
      </c>
      <c r="D202" s="7">
        <v>288528</v>
      </c>
      <c r="E202" s="10" t="s">
        <v>1403</v>
      </c>
      <c r="F202" s="5"/>
      <c r="G202" s="5"/>
    </row>
    <row r="203" spans="1:7" ht="17.25">
      <c r="A203" s="3" t="s">
        <v>1095</v>
      </c>
      <c r="B203" s="5">
        <v>0</v>
      </c>
      <c r="C203" s="10" t="s">
        <v>1403</v>
      </c>
      <c r="D203" s="7">
        <v>41078</v>
      </c>
      <c r="E203" s="10" t="s">
        <v>1403</v>
      </c>
      <c r="F203" s="5"/>
      <c r="G203" s="5"/>
    </row>
    <row r="204" spans="1:7" ht="17.25">
      <c r="A204" s="3" t="s">
        <v>57</v>
      </c>
      <c r="B204" s="7">
        <v>919684</v>
      </c>
      <c r="C204" s="10" t="s">
        <v>1403</v>
      </c>
      <c r="D204" s="7">
        <v>671465</v>
      </c>
      <c r="E204" s="10" t="s">
        <v>1403</v>
      </c>
      <c r="F204" s="5"/>
      <c r="G204" s="5"/>
    </row>
    <row r="205" spans="1:7" ht="17.25">
      <c r="A205" s="3" t="s">
        <v>58</v>
      </c>
      <c r="B205" s="5">
        <v>0</v>
      </c>
      <c r="C205" s="10" t="s">
        <v>1403</v>
      </c>
      <c r="D205" s="5">
        <v>0</v>
      </c>
      <c r="E205" s="10" t="s">
        <v>1403</v>
      </c>
      <c r="F205" s="5"/>
      <c r="G205" s="5"/>
    </row>
    <row r="206" spans="1:7" ht="17.25">
      <c r="A206" s="3" t="s">
        <v>59</v>
      </c>
      <c r="B206" s="7">
        <v>247761</v>
      </c>
      <c r="C206" s="10" t="s">
        <v>1403</v>
      </c>
      <c r="D206" s="7">
        <v>249477</v>
      </c>
      <c r="E206" s="10" t="s">
        <v>1403</v>
      </c>
      <c r="F206" s="5"/>
      <c r="G206" s="5"/>
    </row>
    <row r="207" spans="1:7" ht="17.25">
      <c r="A207" s="3" t="s">
        <v>60</v>
      </c>
      <c r="B207" s="7">
        <v>6223485</v>
      </c>
      <c r="C207" s="10" t="s">
        <v>1403</v>
      </c>
      <c r="D207" s="7">
        <v>5677685</v>
      </c>
      <c r="E207" s="10" t="s">
        <v>1403</v>
      </c>
      <c r="F207" s="5"/>
      <c r="G207" s="5"/>
    </row>
    <row r="208" spans="1:7" ht="17.25">
      <c r="A208" s="3" t="s">
        <v>63</v>
      </c>
      <c r="B208" s="7">
        <v>98777</v>
      </c>
      <c r="C208" s="10" t="s">
        <v>1403</v>
      </c>
      <c r="D208" s="7">
        <v>79956</v>
      </c>
      <c r="E208" s="10" t="s">
        <v>1403</v>
      </c>
      <c r="F208" s="5"/>
      <c r="G208" s="5"/>
    </row>
    <row r="209" spans="1:7" ht="30">
      <c r="A209" s="3" t="s">
        <v>70</v>
      </c>
      <c r="B209" s="7">
        <v>4318668</v>
      </c>
      <c r="C209" s="10" t="s">
        <v>1403</v>
      </c>
      <c r="D209" s="7">
        <v>4208917</v>
      </c>
      <c r="E209" s="10" t="s">
        <v>1403</v>
      </c>
      <c r="F209" s="5"/>
      <c r="G209" s="5"/>
    </row>
    <row r="210" spans="1:7" ht="17.25">
      <c r="A210" s="3" t="s">
        <v>71</v>
      </c>
      <c r="B210" s="7">
        <v>494451</v>
      </c>
      <c r="C210" s="10" t="s">
        <v>1403</v>
      </c>
      <c r="D210" s="7">
        <v>458595</v>
      </c>
      <c r="E210" s="10" t="s">
        <v>1403</v>
      </c>
      <c r="F210" s="5"/>
      <c r="G210" s="5"/>
    </row>
    <row r="211" spans="1:7" ht="30">
      <c r="A211" s="3" t="s">
        <v>73</v>
      </c>
      <c r="B211" s="9">
        <v>11135381</v>
      </c>
      <c r="C211" s="10" t="s">
        <v>1403</v>
      </c>
      <c r="D211" s="9">
        <v>10425153</v>
      </c>
      <c r="E211" s="10" t="s">
        <v>1403</v>
      </c>
      <c r="F211" s="5"/>
      <c r="G211" s="5"/>
    </row>
    <row r="212" spans="1:7">
      <c r="A212" s="11"/>
      <c r="B212" s="11"/>
      <c r="C212" s="11"/>
      <c r="D212" s="11"/>
      <c r="E212" s="11"/>
      <c r="F212" s="11"/>
      <c r="G212" s="11"/>
    </row>
    <row r="213" spans="1:7" ht="45" customHeight="1">
      <c r="A213" s="3" t="s">
        <v>29</v>
      </c>
      <c r="B213" s="12" t="s">
        <v>74</v>
      </c>
      <c r="C213" s="12"/>
      <c r="D213" s="12"/>
      <c r="E213" s="12"/>
      <c r="F213" s="12"/>
      <c r="G213" s="12"/>
    </row>
    <row r="214" spans="1:7" ht="15" customHeight="1">
      <c r="A214" s="3" t="s">
        <v>1278</v>
      </c>
      <c r="B214" s="12" t="s">
        <v>1205</v>
      </c>
      <c r="C214" s="12"/>
      <c r="D214" s="12"/>
      <c r="E214" s="12"/>
      <c r="F214" s="12"/>
      <c r="G214" s="12"/>
    </row>
    <row r="215" spans="1:7" ht="15" customHeight="1">
      <c r="A215" s="3" t="s">
        <v>1403</v>
      </c>
      <c r="B215" s="12" t="s">
        <v>1822</v>
      </c>
      <c r="C215" s="12"/>
      <c r="D215" s="12"/>
      <c r="E215" s="12"/>
      <c r="F215" s="12"/>
      <c r="G215" s="12"/>
    </row>
  </sheetData>
  <mergeCells count="8">
    <mergeCell ref="B214:G214"/>
    <mergeCell ref="B215:G215"/>
    <mergeCell ref="B1:C2"/>
    <mergeCell ref="D1:E2"/>
    <mergeCell ref="F1:F2"/>
    <mergeCell ref="G1:G2"/>
    <mergeCell ref="A212:G212"/>
    <mergeCell ref="B213:G2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823</v>
      </c>
      <c r="B1" s="8" t="s">
        <v>1</v>
      </c>
      <c r="C1" s="8"/>
      <c r="D1" s="8"/>
      <c r="E1" s="8"/>
    </row>
    <row r="2" spans="1:5" ht="30">
      <c r="A2" s="1" t="s">
        <v>24</v>
      </c>
      <c r="B2" s="8" t="s">
        <v>2</v>
      </c>
      <c r="C2" s="8"/>
      <c r="D2" s="8" t="s">
        <v>86</v>
      </c>
      <c r="E2" s="8"/>
    </row>
    <row r="3" spans="1:5">
      <c r="A3" s="4" t="s">
        <v>87</v>
      </c>
      <c r="B3" s="5"/>
      <c r="C3" s="5"/>
      <c r="D3" s="5"/>
      <c r="E3" s="5"/>
    </row>
    <row r="4" spans="1:5">
      <c r="A4" s="3" t="s">
        <v>92</v>
      </c>
      <c r="B4" s="9">
        <v>577754</v>
      </c>
      <c r="C4" s="5"/>
      <c r="D4" s="9">
        <v>482957</v>
      </c>
      <c r="E4" s="5"/>
    </row>
    <row r="5" spans="1:5">
      <c r="A5" s="3" t="s">
        <v>93</v>
      </c>
      <c r="B5" s="7">
        <v>31021</v>
      </c>
      <c r="C5" s="5"/>
      <c r="D5" s="7">
        <v>23362</v>
      </c>
      <c r="E5" s="5"/>
    </row>
    <row r="6" spans="1:5">
      <c r="A6" s="3" t="s">
        <v>94</v>
      </c>
      <c r="B6" s="7">
        <v>4169</v>
      </c>
      <c r="C6" s="5"/>
      <c r="D6" s="7">
        <v>3740</v>
      </c>
      <c r="E6" s="5"/>
    </row>
    <row r="7" spans="1:5" ht="30">
      <c r="A7" s="3" t="s">
        <v>95</v>
      </c>
      <c r="B7" s="7">
        <v>72204</v>
      </c>
      <c r="C7" s="10" t="s">
        <v>29</v>
      </c>
      <c r="D7" s="7">
        <v>55693</v>
      </c>
      <c r="E7" s="10" t="s">
        <v>29</v>
      </c>
    </row>
    <row r="8" spans="1:5">
      <c r="A8" s="3" t="s">
        <v>96</v>
      </c>
      <c r="B8" s="7">
        <v>2776</v>
      </c>
      <c r="C8" s="5"/>
      <c r="D8" s="7">
        <v>5348</v>
      </c>
      <c r="E8" s="5"/>
    </row>
    <row r="9" spans="1:5" ht="30">
      <c r="A9" s="3" t="s">
        <v>97</v>
      </c>
      <c r="B9" s="7">
        <v>4832</v>
      </c>
      <c r="C9" s="5"/>
      <c r="D9" s="7">
        <v>13830</v>
      </c>
      <c r="E9" s="5"/>
    </row>
    <row r="10" spans="1:5">
      <c r="A10" s="3" t="s">
        <v>1014</v>
      </c>
      <c r="B10" s="7">
        <v>-3551</v>
      </c>
      <c r="C10" s="5"/>
      <c r="D10" s="7">
        <v>-6478</v>
      </c>
      <c r="E10" s="5"/>
    </row>
    <row r="11" spans="1:5">
      <c r="A11" s="3" t="s">
        <v>99</v>
      </c>
      <c r="B11" s="7">
        <v>689205</v>
      </c>
      <c r="C11" s="5"/>
      <c r="D11" s="7">
        <v>578452</v>
      </c>
      <c r="E11" s="5"/>
    </row>
    <row r="12" spans="1:5">
      <c r="A12" s="4" t="s">
        <v>100</v>
      </c>
      <c r="B12" s="5"/>
      <c r="C12" s="5"/>
      <c r="D12" s="5"/>
      <c r="E12" s="5"/>
    </row>
    <row r="13" spans="1:5">
      <c r="A13" s="3" t="s">
        <v>101</v>
      </c>
      <c r="B13" s="7">
        <v>240929</v>
      </c>
      <c r="C13" s="5"/>
      <c r="D13" s="7">
        <v>162671</v>
      </c>
      <c r="E13" s="5"/>
    </row>
    <row r="14" spans="1:5">
      <c r="A14" s="3" t="s">
        <v>102</v>
      </c>
      <c r="B14" s="7">
        <v>98636</v>
      </c>
      <c r="C14" s="5"/>
      <c r="D14" s="7">
        <v>85649</v>
      </c>
      <c r="E14" s="5"/>
    </row>
    <row r="15" spans="1:5">
      <c r="A15" s="3" t="s">
        <v>103</v>
      </c>
      <c r="B15" s="7">
        <v>85028</v>
      </c>
      <c r="C15" s="5"/>
      <c r="D15" s="7">
        <v>74445</v>
      </c>
      <c r="E15" s="5"/>
    </row>
    <row r="16" spans="1:5">
      <c r="A16" s="3" t="s">
        <v>104</v>
      </c>
      <c r="B16" s="7">
        <v>9054</v>
      </c>
      <c r="C16" s="5"/>
      <c r="D16" s="7">
        <v>7147</v>
      </c>
      <c r="E16" s="5"/>
    </row>
    <row r="17" spans="1:5">
      <c r="A17" s="3" t="s">
        <v>105</v>
      </c>
      <c r="B17" s="7">
        <v>19852</v>
      </c>
      <c r="C17" s="5"/>
      <c r="D17" s="7">
        <v>15900</v>
      </c>
      <c r="E17" s="5"/>
    </row>
    <row r="18" spans="1:5">
      <c r="A18" s="3" t="s">
        <v>106</v>
      </c>
      <c r="B18" s="7">
        <v>453499</v>
      </c>
      <c r="C18" s="5"/>
      <c r="D18" s="7">
        <v>345812</v>
      </c>
      <c r="E18" s="5"/>
    </row>
    <row r="19" spans="1:5" ht="75">
      <c r="A19" s="3" t="s">
        <v>1122</v>
      </c>
      <c r="B19" s="7">
        <v>235706</v>
      </c>
      <c r="C19" s="5"/>
      <c r="D19" s="7">
        <v>232640</v>
      </c>
      <c r="E19" s="5"/>
    </row>
    <row r="20" spans="1:5">
      <c r="A20" s="3" t="s">
        <v>108</v>
      </c>
      <c r="B20" s="7">
        <v>-2565</v>
      </c>
      <c r="C20" s="5"/>
      <c r="D20" s="5">
        <v>40</v>
      </c>
      <c r="E20" s="5"/>
    </row>
    <row r="21" spans="1:5">
      <c r="A21" s="3" t="s">
        <v>109</v>
      </c>
      <c r="B21" s="7">
        <v>2453</v>
      </c>
      <c r="C21" s="5"/>
      <c r="D21" s="7">
        <v>4927</v>
      </c>
      <c r="E21" s="5"/>
    </row>
    <row r="22" spans="1:5" ht="30">
      <c r="A22" s="3" t="s">
        <v>110</v>
      </c>
      <c r="B22" s="7">
        <v>-23206</v>
      </c>
      <c r="C22" s="5"/>
      <c r="D22" s="7">
        <v>-31710</v>
      </c>
      <c r="E22" s="5"/>
    </row>
    <row r="23" spans="1:5">
      <c r="A23" s="3" t="s">
        <v>1127</v>
      </c>
      <c r="B23" s="5">
        <v>0</v>
      </c>
      <c r="C23" s="5"/>
      <c r="D23" s="5">
        <v>0</v>
      </c>
      <c r="E23" s="5"/>
    </row>
    <row r="24" spans="1:5">
      <c r="A24" s="3" t="s">
        <v>111</v>
      </c>
      <c r="B24" s="7">
        <v>212388</v>
      </c>
      <c r="C24" s="5"/>
      <c r="D24" s="7">
        <v>205897</v>
      </c>
      <c r="E24" s="5"/>
    </row>
    <row r="25" spans="1:5" ht="30">
      <c r="A25" s="3" t="s">
        <v>112</v>
      </c>
      <c r="B25" s="7">
        <v>-38977</v>
      </c>
      <c r="C25" s="5"/>
      <c r="D25" s="7">
        <v>-43509</v>
      </c>
      <c r="E25" s="5"/>
    </row>
    <row r="26" spans="1:5">
      <c r="A26" s="3" t="s">
        <v>113</v>
      </c>
      <c r="B26" s="7">
        <v>173411</v>
      </c>
      <c r="C26" s="5"/>
      <c r="D26" s="7">
        <v>162388</v>
      </c>
      <c r="E26" s="5"/>
    </row>
    <row r="27" spans="1:5">
      <c r="A27" s="3" t="s">
        <v>1130</v>
      </c>
      <c r="B27" s="7">
        <v>-4085</v>
      </c>
      <c r="C27" s="5"/>
      <c r="D27" s="5">
        <v>462</v>
      </c>
      <c r="E27" s="5"/>
    </row>
    <row r="28" spans="1:5" ht="30">
      <c r="A28" s="3" t="s">
        <v>118</v>
      </c>
      <c r="B28" s="7">
        <v>169326</v>
      </c>
      <c r="C28" s="5"/>
      <c r="D28" s="7">
        <v>162850</v>
      </c>
      <c r="E28" s="5"/>
    </row>
    <row r="29" spans="1:5">
      <c r="A29" s="3" t="s">
        <v>1818</v>
      </c>
      <c r="B29" s="5"/>
      <c r="C29" s="5"/>
      <c r="D29" s="5"/>
      <c r="E29" s="5"/>
    </row>
    <row r="30" spans="1:5">
      <c r="A30" s="4" t="s">
        <v>87</v>
      </c>
      <c r="B30" s="5"/>
      <c r="C30" s="5"/>
      <c r="D30" s="5"/>
      <c r="E30" s="5"/>
    </row>
    <row r="31" spans="1:5" ht="17.25">
      <c r="A31" s="3" t="s">
        <v>92</v>
      </c>
      <c r="B31" s="5">
        <v>0</v>
      </c>
      <c r="C31" s="10" t="s">
        <v>1278</v>
      </c>
      <c r="D31" s="5">
        <v>0</v>
      </c>
      <c r="E31" s="10" t="s">
        <v>1278</v>
      </c>
    </row>
    <row r="32" spans="1:5" ht="17.25">
      <c r="A32" s="3" t="s">
        <v>93</v>
      </c>
      <c r="B32" s="7">
        <v>-1005</v>
      </c>
      <c r="C32" s="10" t="s">
        <v>1278</v>
      </c>
      <c r="D32" s="5">
        <v>-972</v>
      </c>
      <c r="E32" s="10" t="s">
        <v>1278</v>
      </c>
    </row>
    <row r="33" spans="1:5" ht="17.25">
      <c r="A33" s="3" t="s">
        <v>94</v>
      </c>
      <c r="B33" s="5">
        <v>0</v>
      </c>
      <c r="C33" s="10" t="s">
        <v>1278</v>
      </c>
      <c r="D33" s="5">
        <v>0</v>
      </c>
      <c r="E33" s="10" t="s">
        <v>1278</v>
      </c>
    </row>
    <row r="34" spans="1:5" ht="30">
      <c r="A34" s="3" t="s">
        <v>95</v>
      </c>
      <c r="B34" s="5">
        <v>-885</v>
      </c>
      <c r="C34" s="10" t="s">
        <v>1278</v>
      </c>
      <c r="D34" s="7">
        <v>4228</v>
      </c>
      <c r="E34" s="10" t="s">
        <v>1278</v>
      </c>
    </row>
    <row r="35" spans="1:5" ht="17.25">
      <c r="A35" s="3" t="s">
        <v>96</v>
      </c>
      <c r="B35" s="5">
        <v>0</v>
      </c>
      <c r="C35" s="10" t="s">
        <v>1278</v>
      </c>
      <c r="D35" s="5">
        <v>0</v>
      </c>
      <c r="E35" s="10" t="s">
        <v>1278</v>
      </c>
    </row>
    <row r="36" spans="1:5" ht="30">
      <c r="A36" s="3" t="s">
        <v>97</v>
      </c>
      <c r="B36" s="7">
        <v>-14791</v>
      </c>
      <c r="C36" s="10" t="s">
        <v>1278</v>
      </c>
      <c r="D36" s="7">
        <v>-17962</v>
      </c>
      <c r="E36" s="10" t="s">
        <v>1278</v>
      </c>
    </row>
    <row r="37" spans="1:5" ht="17.25">
      <c r="A37" s="3" t="s">
        <v>1014</v>
      </c>
      <c r="B37" s="5">
        <v>0</v>
      </c>
      <c r="C37" s="10" t="s">
        <v>1278</v>
      </c>
      <c r="D37" s="5">
        <v>0</v>
      </c>
      <c r="E37" s="10" t="s">
        <v>1278</v>
      </c>
    </row>
    <row r="38" spans="1:5" ht="17.25">
      <c r="A38" s="3" t="s">
        <v>99</v>
      </c>
      <c r="B38" s="7">
        <v>-16681</v>
      </c>
      <c r="C38" s="10" t="s">
        <v>1278</v>
      </c>
      <c r="D38" s="7">
        <v>-14706</v>
      </c>
      <c r="E38" s="10" t="s">
        <v>1278</v>
      </c>
    </row>
    <row r="39" spans="1:5">
      <c r="A39" s="4" t="s">
        <v>100</v>
      </c>
      <c r="B39" s="5"/>
      <c r="C39" s="5"/>
      <c r="D39" s="5"/>
      <c r="E39" s="5"/>
    </row>
    <row r="40" spans="1:5" ht="17.25">
      <c r="A40" s="3" t="s">
        <v>101</v>
      </c>
      <c r="B40" s="5">
        <v>0</v>
      </c>
      <c r="C40" s="10" t="s">
        <v>1278</v>
      </c>
      <c r="D40" s="5">
        <v>0</v>
      </c>
      <c r="E40" s="10" t="s">
        <v>1278</v>
      </c>
    </row>
    <row r="41" spans="1:5" ht="17.25">
      <c r="A41" s="3" t="s">
        <v>102</v>
      </c>
      <c r="B41" s="5">
        <v>0</v>
      </c>
      <c r="C41" s="10" t="s">
        <v>1278</v>
      </c>
      <c r="D41" s="5">
        <v>0</v>
      </c>
      <c r="E41" s="10" t="s">
        <v>1278</v>
      </c>
    </row>
    <row r="42" spans="1:5" ht="17.25">
      <c r="A42" s="3" t="s">
        <v>103</v>
      </c>
      <c r="B42" s="7">
        <v>-14793</v>
      </c>
      <c r="C42" s="10" t="s">
        <v>1278</v>
      </c>
      <c r="D42" s="7">
        <v>-17962</v>
      </c>
      <c r="E42" s="10" t="s">
        <v>1278</v>
      </c>
    </row>
    <row r="43" spans="1:5" ht="17.25">
      <c r="A43" s="3" t="s">
        <v>104</v>
      </c>
      <c r="B43" s="5">
        <v>0</v>
      </c>
      <c r="C43" s="10" t="s">
        <v>1278</v>
      </c>
      <c r="D43" s="5">
        <v>0</v>
      </c>
      <c r="E43" s="10" t="s">
        <v>1278</v>
      </c>
    </row>
    <row r="44" spans="1:5" ht="17.25">
      <c r="A44" s="3" t="s">
        <v>105</v>
      </c>
      <c r="B44" s="5">
        <v>-481</v>
      </c>
      <c r="C44" s="10" t="s">
        <v>1278</v>
      </c>
      <c r="D44" s="5">
        <v>-480</v>
      </c>
      <c r="E44" s="10" t="s">
        <v>1278</v>
      </c>
    </row>
    <row r="45" spans="1:5" ht="17.25">
      <c r="A45" s="3" t="s">
        <v>106</v>
      </c>
      <c r="B45" s="7">
        <v>-15274</v>
      </c>
      <c r="C45" s="10" t="s">
        <v>1278</v>
      </c>
      <c r="D45" s="7">
        <v>-18442</v>
      </c>
      <c r="E45" s="10" t="s">
        <v>1278</v>
      </c>
    </row>
    <row r="46" spans="1:5" ht="75">
      <c r="A46" s="3" t="s">
        <v>1122</v>
      </c>
      <c r="B46" s="7">
        <v>-1407</v>
      </c>
      <c r="C46" s="10" t="s">
        <v>1278</v>
      </c>
      <c r="D46" s="7">
        <v>3736</v>
      </c>
      <c r="E46" s="10" t="s">
        <v>1278</v>
      </c>
    </row>
    <row r="47" spans="1:5" ht="17.25">
      <c r="A47" s="3" t="s">
        <v>108</v>
      </c>
      <c r="B47" s="5">
        <v>0</v>
      </c>
      <c r="C47" s="10" t="s">
        <v>1278</v>
      </c>
      <c r="D47" s="5">
        <v>0</v>
      </c>
      <c r="E47" s="10" t="s">
        <v>1278</v>
      </c>
    </row>
    <row r="48" spans="1:5" ht="17.25">
      <c r="A48" s="3" t="s">
        <v>109</v>
      </c>
      <c r="B48" s="5">
        <v>0</v>
      </c>
      <c r="C48" s="10" t="s">
        <v>1278</v>
      </c>
      <c r="D48" s="5">
        <v>0</v>
      </c>
      <c r="E48" s="10" t="s">
        <v>1278</v>
      </c>
    </row>
    <row r="49" spans="1:5" ht="30">
      <c r="A49" s="3" t="s">
        <v>110</v>
      </c>
      <c r="B49" s="5">
        <v>0</v>
      </c>
      <c r="C49" s="10" t="s">
        <v>1278</v>
      </c>
      <c r="D49" s="5">
        <v>0</v>
      </c>
      <c r="E49" s="10" t="s">
        <v>1278</v>
      </c>
    </row>
    <row r="50" spans="1:5" ht="17.25">
      <c r="A50" s="3" t="s">
        <v>1127</v>
      </c>
      <c r="B50" s="7">
        <v>-224167</v>
      </c>
      <c r="C50" s="10" t="s">
        <v>1278</v>
      </c>
      <c r="D50" s="7">
        <v>-195499</v>
      </c>
      <c r="E50" s="10" t="s">
        <v>1278</v>
      </c>
    </row>
    <row r="51" spans="1:5" ht="17.25">
      <c r="A51" s="3" t="s">
        <v>111</v>
      </c>
      <c r="B51" s="7">
        <v>-225574</v>
      </c>
      <c r="C51" s="10" t="s">
        <v>1278</v>
      </c>
      <c r="D51" s="7">
        <v>-191763</v>
      </c>
      <c r="E51" s="10" t="s">
        <v>1278</v>
      </c>
    </row>
    <row r="52" spans="1:5" ht="30">
      <c r="A52" s="3" t="s">
        <v>112</v>
      </c>
      <c r="B52" s="5">
        <v>0</v>
      </c>
      <c r="C52" s="10" t="s">
        <v>1278</v>
      </c>
      <c r="D52" s="5">
        <v>0</v>
      </c>
      <c r="E52" s="10" t="s">
        <v>1278</v>
      </c>
    </row>
    <row r="53" spans="1:5" ht="17.25">
      <c r="A53" s="3" t="s">
        <v>113</v>
      </c>
      <c r="B53" s="7">
        <v>-225574</v>
      </c>
      <c r="C53" s="10" t="s">
        <v>1278</v>
      </c>
      <c r="D53" s="7">
        <v>-191763</v>
      </c>
      <c r="E53" s="10" t="s">
        <v>1278</v>
      </c>
    </row>
    <row r="54" spans="1:5" ht="17.25">
      <c r="A54" s="3" t="s">
        <v>1130</v>
      </c>
      <c r="B54" s="7">
        <v>3284</v>
      </c>
      <c r="C54" s="10" t="s">
        <v>1278</v>
      </c>
      <c r="D54" s="5">
        <v>-462</v>
      </c>
      <c r="E54" s="10" t="s">
        <v>1278</v>
      </c>
    </row>
    <row r="55" spans="1:5" ht="30">
      <c r="A55" s="3" t="s">
        <v>118</v>
      </c>
      <c r="B55" s="7">
        <v>-222290</v>
      </c>
      <c r="C55" s="10" t="s">
        <v>1278</v>
      </c>
      <c r="D55" s="7">
        <v>-192225</v>
      </c>
      <c r="E55" s="10" t="s">
        <v>1278</v>
      </c>
    </row>
    <row r="56" spans="1:5" ht="30">
      <c r="A56" s="3" t="s">
        <v>1819</v>
      </c>
      <c r="B56" s="5"/>
      <c r="C56" s="5"/>
      <c r="D56" s="5"/>
      <c r="E56" s="5"/>
    </row>
    <row r="57" spans="1:5">
      <c r="A57" s="4" t="s">
        <v>87</v>
      </c>
      <c r="B57" s="5"/>
      <c r="C57" s="5"/>
      <c r="D57" s="5"/>
      <c r="E57" s="5"/>
    </row>
    <row r="58" spans="1:5">
      <c r="A58" s="3" t="s">
        <v>92</v>
      </c>
      <c r="B58" s="5">
        <v>0</v>
      </c>
      <c r="C58" s="5"/>
      <c r="D58" s="5">
        <v>0</v>
      </c>
      <c r="E58" s="5"/>
    </row>
    <row r="59" spans="1:5">
      <c r="A59" s="3" t="s">
        <v>93</v>
      </c>
      <c r="B59" s="5">
        <v>57</v>
      </c>
      <c r="C59" s="5"/>
      <c r="D59" s="5">
        <v>3</v>
      </c>
      <c r="E59" s="5"/>
    </row>
    <row r="60" spans="1:5">
      <c r="A60" s="3" t="s">
        <v>94</v>
      </c>
      <c r="B60" s="5">
        <v>0</v>
      </c>
      <c r="C60" s="5"/>
      <c r="D60" s="5">
        <v>0</v>
      </c>
      <c r="E60" s="5"/>
    </row>
    <row r="61" spans="1:5" ht="30">
      <c r="A61" s="3" t="s">
        <v>95</v>
      </c>
      <c r="B61" s="5">
        <v>-73</v>
      </c>
      <c r="C61" s="5"/>
      <c r="D61" s="5">
        <v>0</v>
      </c>
      <c r="E61" s="5"/>
    </row>
    <row r="62" spans="1:5">
      <c r="A62" s="3" t="s">
        <v>96</v>
      </c>
      <c r="B62" s="5">
        <v>0</v>
      </c>
      <c r="C62" s="5"/>
      <c r="D62" s="5">
        <v>0</v>
      </c>
      <c r="E62" s="5"/>
    </row>
    <row r="63" spans="1:5" ht="30">
      <c r="A63" s="3" t="s">
        <v>97</v>
      </c>
      <c r="B63" s="5">
        <v>0</v>
      </c>
      <c r="C63" s="5"/>
      <c r="D63" s="5">
        <v>0</v>
      </c>
      <c r="E63" s="5"/>
    </row>
    <row r="64" spans="1:5">
      <c r="A64" s="3" t="s">
        <v>1014</v>
      </c>
      <c r="B64" s="5">
        <v>510</v>
      </c>
      <c r="C64" s="5"/>
      <c r="D64" s="5">
        <v>-168</v>
      </c>
      <c r="E64" s="5"/>
    </row>
    <row r="65" spans="1:5">
      <c r="A65" s="3" t="s">
        <v>99</v>
      </c>
      <c r="B65" s="5">
        <v>494</v>
      </c>
      <c r="C65" s="5"/>
      <c r="D65" s="5">
        <v>-165</v>
      </c>
      <c r="E65" s="5"/>
    </row>
    <row r="66" spans="1:5">
      <c r="A66" s="4" t="s">
        <v>100</v>
      </c>
      <c r="B66" s="5"/>
      <c r="C66" s="5"/>
      <c r="D66" s="5"/>
      <c r="E66" s="5"/>
    </row>
    <row r="67" spans="1:5">
      <c r="A67" s="3" t="s">
        <v>101</v>
      </c>
      <c r="B67" s="5">
        <v>0</v>
      </c>
      <c r="C67" s="5"/>
      <c r="D67" s="5">
        <v>0</v>
      </c>
      <c r="E67" s="5"/>
    </row>
    <row r="68" spans="1:5">
      <c r="A68" s="3" t="s">
        <v>102</v>
      </c>
      <c r="B68" s="5">
        <v>0</v>
      </c>
      <c r="C68" s="5"/>
      <c r="D68" s="5">
        <v>0</v>
      </c>
      <c r="E68" s="5"/>
    </row>
    <row r="69" spans="1:5">
      <c r="A69" s="3" t="s">
        <v>103</v>
      </c>
      <c r="B69" s="7">
        <v>17543</v>
      </c>
      <c r="C69" s="5"/>
      <c r="D69" s="7">
        <v>20563</v>
      </c>
      <c r="E69" s="5"/>
    </row>
    <row r="70" spans="1:5">
      <c r="A70" s="3" t="s">
        <v>104</v>
      </c>
      <c r="B70" s="7">
        <v>1654</v>
      </c>
      <c r="C70" s="5"/>
      <c r="D70" s="7">
        <v>1308</v>
      </c>
      <c r="E70" s="5"/>
    </row>
    <row r="71" spans="1:5">
      <c r="A71" s="3" t="s">
        <v>105</v>
      </c>
      <c r="B71" s="7">
        <v>11858</v>
      </c>
      <c r="C71" s="5"/>
      <c r="D71" s="7">
        <v>11823</v>
      </c>
      <c r="E71" s="5"/>
    </row>
    <row r="72" spans="1:5">
      <c r="A72" s="3" t="s">
        <v>106</v>
      </c>
      <c r="B72" s="7">
        <v>31055</v>
      </c>
      <c r="C72" s="5"/>
      <c r="D72" s="7">
        <v>33694</v>
      </c>
      <c r="E72" s="5"/>
    </row>
    <row r="73" spans="1:5" ht="75">
      <c r="A73" s="3" t="s">
        <v>1122</v>
      </c>
      <c r="B73" s="7">
        <v>-30561</v>
      </c>
      <c r="C73" s="5"/>
      <c r="D73" s="7">
        <v>-33859</v>
      </c>
      <c r="E73" s="5"/>
    </row>
    <row r="74" spans="1:5">
      <c r="A74" s="3" t="s">
        <v>108</v>
      </c>
      <c r="B74" s="5">
        <v>0</v>
      </c>
      <c r="C74" s="5"/>
      <c r="D74" s="5">
        <v>0</v>
      </c>
      <c r="E74" s="5"/>
    </row>
    <row r="75" spans="1:5">
      <c r="A75" s="3" t="s">
        <v>109</v>
      </c>
      <c r="B75" s="5">
        <v>0</v>
      </c>
      <c r="C75" s="5"/>
      <c r="D75" s="5">
        <v>0</v>
      </c>
      <c r="E75" s="5"/>
    </row>
    <row r="76" spans="1:5" ht="30">
      <c r="A76" s="3" t="s">
        <v>110</v>
      </c>
      <c r="B76" s="5">
        <v>0</v>
      </c>
      <c r="C76" s="5"/>
      <c r="D76" s="5">
        <v>0</v>
      </c>
      <c r="E76" s="5"/>
    </row>
    <row r="77" spans="1:5">
      <c r="A77" s="3" t="s">
        <v>1127</v>
      </c>
      <c r="B77" s="7">
        <v>203972</v>
      </c>
      <c r="C77" s="5"/>
      <c r="D77" s="7">
        <v>196247</v>
      </c>
      <c r="E77" s="5"/>
    </row>
    <row r="78" spans="1:5">
      <c r="A78" s="3" t="s">
        <v>111</v>
      </c>
      <c r="B78" s="7">
        <v>173411</v>
      </c>
      <c r="C78" s="5"/>
      <c r="D78" s="7">
        <v>162388</v>
      </c>
      <c r="E78" s="5"/>
    </row>
    <row r="79" spans="1:5" ht="30">
      <c r="A79" s="3" t="s">
        <v>112</v>
      </c>
      <c r="B79" s="5">
        <v>0</v>
      </c>
      <c r="C79" s="5"/>
      <c r="D79" s="5">
        <v>0</v>
      </c>
      <c r="E79" s="5"/>
    </row>
    <row r="80" spans="1:5">
      <c r="A80" s="3" t="s">
        <v>113</v>
      </c>
      <c r="B80" s="7">
        <v>173411</v>
      </c>
      <c r="C80" s="5"/>
      <c r="D80" s="7">
        <v>162388</v>
      </c>
      <c r="E80" s="5"/>
    </row>
    <row r="81" spans="1:5">
      <c r="A81" s="3" t="s">
        <v>1130</v>
      </c>
      <c r="B81" s="7">
        <v>-4085</v>
      </c>
      <c r="C81" s="5"/>
      <c r="D81" s="5">
        <v>462</v>
      </c>
      <c r="E81" s="5"/>
    </row>
    <row r="82" spans="1:5" ht="30">
      <c r="A82" s="3" t="s">
        <v>118</v>
      </c>
      <c r="B82" s="7">
        <v>169326</v>
      </c>
      <c r="C82" s="5"/>
      <c r="D82" s="7">
        <v>162850</v>
      </c>
      <c r="E82" s="5"/>
    </row>
    <row r="83" spans="1:5" ht="30">
      <c r="A83" s="3" t="s">
        <v>1820</v>
      </c>
      <c r="B83" s="5"/>
      <c r="C83" s="5"/>
      <c r="D83" s="5"/>
      <c r="E83" s="5"/>
    </row>
    <row r="84" spans="1:5">
      <c r="A84" s="4" t="s">
        <v>87</v>
      </c>
      <c r="B84" s="5"/>
      <c r="C84" s="5"/>
      <c r="D84" s="5"/>
      <c r="E84" s="5"/>
    </row>
    <row r="85" spans="1:5">
      <c r="A85" s="3" t="s">
        <v>92</v>
      </c>
      <c r="B85" s="5">
        <v>0</v>
      </c>
      <c r="C85" s="5"/>
      <c r="D85" s="5">
        <v>0</v>
      </c>
      <c r="E85" s="5"/>
    </row>
    <row r="86" spans="1:5">
      <c r="A86" s="3" t="s">
        <v>93</v>
      </c>
      <c r="B86" s="5">
        <v>0</v>
      </c>
      <c r="C86" s="5"/>
      <c r="D86" s="5">
        <v>0</v>
      </c>
      <c r="E86" s="5"/>
    </row>
    <row r="87" spans="1:5">
      <c r="A87" s="3" t="s">
        <v>94</v>
      </c>
      <c r="B87" s="5">
        <v>0</v>
      </c>
      <c r="C87" s="5"/>
      <c r="D87" s="5">
        <v>0</v>
      </c>
      <c r="E87" s="5"/>
    </row>
    <row r="88" spans="1:5" ht="30">
      <c r="A88" s="3" t="s">
        <v>95</v>
      </c>
      <c r="B88" s="5">
        <v>0</v>
      </c>
      <c r="C88" s="5"/>
      <c r="D88" s="5">
        <v>0</v>
      </c>
      <c r="E88" s="5"/>
    </row>
    <row r="89" spans="1:5">
      <c r="A89" s="3" t="s">
        <v>96</v>
      </c>
      <c r="B89" s="5">
        <v>0</v>
      </c>
      <c r="C89" s="5"/>
      <c r="D89" s="5">
        <v>0</v>
      </c>
      <c r="E89" s="5"/>
    </row>
    <row r="90" spans="1:5" ht="30">
      <c r="A90" s="3" t="s">
        <v>97</v>
      </c>
      <c r="B90" s="5">
        <v>0</v>
      </c>
      <c r="C90" s="5"/>
      <c r="D90" s="5">
        <v>0</v>
      </c>
      <c r="E90" s="5"/>
    </row>
    <row r="91" spans="1:5">
      <c r="A91" s="3" t="s">
        <v>1014</v>
      </c>
      <c r="B91" s="5">
        <v>0</v>
      </c>
      <c r="C91" s="5"/>
      <c r="D91" s="5">
        <v>0</v>
      </c>
      <c r="E91" s="5"/>
    </row>
    <row r="92" spans="1:5">
      <c r="A92" s="3" t="s">
        <v>99</v>
      </c>
      <c r="B92" s="5">
        <v>0</v>
      </c>
      <c r="C92" s="5"/>
      <c r="D92" s="5">
        <v>0</v>
      </c>
      <c r="E92" s="5"/>
    </row>
    <row r="93" spans="1:5">
      <c r="A93" s="4" t="s">
        <v>100</v>
      </c>
      <c r="B93" s="5"/>
      <c r="C93" s="5"/>
      <c r="D93" s="5"/>
      <c r="E93" s="5"/>
    </row>
    <row r="94" spans="1:5">
      <c r="A94" s="3" t="s">
        <v>101</v>
      </c>
      <c r="B94" s="5">
        <v>0</v>
      </c>
      <c r="C94" s="5"/>
      <c r="D94" s="5">
        <v>0</v>
      </c>
      <c r="E94" s="5"/>
    </row>
    <row r="95" spans="1:5">
      <c r="A95" s="3" t="s">
        <v>102</v>
      </c>
      <c r="B95" s="5">
        <v>0</v>
      </c>
      <c r="C95" s="5"/>
      <c r="D95" s="5">
        <v>0</v>
      </c>
      <c r="E95" s="5"/>
    </row>
    <row r="96" spans="1:5">
      <c r="A96" s="3" t="s">
        <v>103</v>
      </c>
      <c r="B96" s="5">
        <v>2</v>
      </c>
      <c r="C96" s="5"/>
      <c r="D96" s="5">
        <v>21</v>
      </c>
      <c r="E96" s="5"/>
    </row>
    <row r="97" spans="1:5">
      <c r="A97" s="3" t="s">
        <v>104</v>
      </c>
      <c r="B97" s="5">
        <v>0</v>
      </c>
      <c r="C97" s="5"/>
      <c r="D97" s="5">
        <v>0</v>
      </c>
      <c r="E97" s="5"/>
    </row>
    <row r="98" spans="1:5">
      <c r="A98" s="3" t="s">
        <v>105</v>
      </c>
      <c r="B98" s="5">
        <v>0</v>
      </c>
      <c r="C98" s="5"/>
      <c r="D98" s="5">
        <v>0</v>
      </c>
      <c r="E98" s="5"/>
    </row>
    <row r="99" spans="1:5">
      <c r="A99" s="3" t="s">
        <v>106</v>
      </c>
      <c r="B99" s="5">
        <v>2</v>
      </c>
      <c r="C99" s="5"/>
      <c r="D99" s="5">
        <v>21</v>
      </c>
      <c r="E99" s="5"/>
    </row>
    <row r="100" spans="1:5" ht="75">
      <c r="A100" s="3" t="s">
        <v>1122</v>
      </c>
      <c r="B100" s="5">
        <v>-2</v>
      </c>
      <c r="C100" s="5"/>
      <c r="D100" s="5">
        <v>-21</v>
      </c>
      <c r="E100" s="5"/>
    </row>
    <row r="101" spans="1:5">
      <c r="A101" s="3" t="s">
        <v>108</v>
      </c>
      <c r="B101" s="5">
        <v>0</v>
      </c>
      <c r="C101" s="5"/>
      <c r="D101" s="5">
        <v>0</v>
      </c>
      <c r="E101" s="5"/>
    </row>
    <row r="102" spans="1:5">
      <c r="A102" s="3" t="s">
        <v>109</v>
      </c>
      <c r="B102" s="5">
        <v>0</v>
      </c>
      <c r="C102" s="5"/>
      <c r="D102" s="5">
        <v>0</v>
      </c>
      <c r="E102" s="5"/>
    </row>
    <row r="103" spans="1:5" ht="30">
      <c r="A103" s="3" t="s">
        <v>110</v>
      </c>
      <c r="B103" s="5">
        <v>0</v>
      </c>
      <c r="C103" s="5"/>
      <c r="D103" s="5">
        <v>0</v>
      </c>
      <c r="E103" s="5"/>
    </row>
    <row r="104" spans="1:5">
      <c r="A104" s="3" t="s">
        <v>1127</v>
      </c>
      <c r="B104" s="7">
        <v>20195</v>
      </c>
      <c r="C104" s="5"/>
      <c r="D104" s="5">
        <v>-748</v>
      </c>
      <c r="E104" s="5"/>
    </row>
    <row r="105" spans="1:5">
      <c r="A105" s="3" t="s">
        <v>111</v>
      </c>
      <c r="B105" s="7">
        <v>20193</v>
      </c>
      <c r="C105" s="5"/>
      <c r="D105" s="5">
        <v>-769</v>
      </c>
      <c r="E105" s="5"/>
    </row>
    <row r="106" spans="1:5" ht="30">
      <c r="A106" s="3" t="s">
        <v>112</v>
      </c>
      <c r="B106" s="5">
        <v>0</v>
      </c>
      <c r="C106" s="5"/>
      <c r="D106" s="5">
        <v>0</v>
      </c>
      <c r="E106" s="5"/>
    </row>
    <row r="107" spans="1:5">
      <c r="A107" s="3" t="s">
        <v>113</v>
      </c>
      <c r="B107" s="7">
        <v>20193</v>
      </c>
      <c r="C107" s="5"/>
      <c r="D107" s="5">
        <v>-769</v>
      </c>
      <c r="E107" s="5"/>
    </row>
    <row r="108" spans="1:5">
      <c r="A108" s="3" t="s">
        <v>1130</v>
      </c>
      <c r="B108" s="5">
        <v>0</v>
      </c>
      <c r="C108" s="5"/>
      <c r="D108" s="5">
        <v>0</v>
      </c>
      <c r="E108" s="5"/>
    </row>
    <row r="109" spans="1:5" ht="30">
      <c r="A109" s="3" t="s">
        <v>118</v>
      </c>
      <c r="B109" s="7">
        <v>20193</v>
      </c>
      <c r="C109" s="5"/>
      <c r="D109" s="5">
        <v>-769</v>
      </c>
      <c r="E109" s="5"/>
    </row>
    <row r="110" spans="1:5" ht="45">
      <c r="A110" s="3" t="s">
        <v>1821</v>
      </c>
      <c r="B110" s="5"/>
      <c r="C110" s="5"/>
      <c r="D110" s="5"/>
      <c r="E110" s="5"/>
    </row>
    <row r="111" spans="1:5">
      <c r="A111" s="4" t="s">
        <v>87</v>
      </c>
      <c r="B111" s="5"/>
      <c r="C111" s="5"/>
      <c r="D111" s="5"/>
      <c r="E111" s="5"/>
    </row>
    <row r="112" spans="1:5" ht="17.25">
      <c r="A112" s="3" t="s">
        <v>92</v>
      </c>
      <c r="B112" s="7">
        <v>577754</v>
      </c>
      <c r="C112" s="10" t="s">
        <v>1403</v>
      </c>
      <c r="D112" s="7">
        <v>482957</v>
      </c>
      <c r="E112" s="10" t="s">
        <v>1403</v>
      </c>
    </row>
    <row r="113" spans="1:5" ht="17.25">
      <c r="A113" s="3" t="s">
        <v>93</v>
      </c>
      <c r="B113" s="7">
        <v>31969</v>
      </c>
      <c r="C113" s="10" t="s">
        <v>1403</v>
      </c>
      <c r="D113" s="7">
        <v>24331</v>
      </c>
      <c r="E113" s="10" t="s">
        <v>1403</v>
      </c>
    </row>
    <row r="114" spans="1:5" ht="17.25">
      <c r="A114" s="3" t="s">
        <v>94</v>
      </c>
      <c r="B114" s="7">
        <v>4169</v>
      </c>
      <c r="C114" s="10" t="s">
        <v>1403</v>
      </c>
      <c r="D114" s="7">
        <v>3740</v>
      </c>
      <c r="E114" s="10" t="s">
        <v>1403</v>
      </c>
    </row>
    <row r="115" spans="1:5" ht="30">
      <c r="A115" s="3" t="s">
        <v>95</v>
      </c>
      <c r="B115" s="7">
        <v>73162</v>
      </c>
      <c r="C115" s="10" t="s">
        <v>1403</v>
      </c>
      <c r="D115" s="7">
        <v>51465</v>
      </c>
      <c r="E115" s="10" t="s">
        <v>1403</v>
      </c>
    </row>
    <row r="116" spans="1:5" ht="17.25">
      <c r="A116" s="3" t="s">
        <v>96</v>
      </c>
      <c r="B116" s="7">
        <v>2776</v>
      </c>
      <c r="C116" s="10" t="s">
        <v>1403</v>
      </c>
      <c r="D116" s="7">
        <v>5348</v>
      </c>
      <c r="E116" s="10" t="s">
        <v>1403</v>
      </c>
    </row>
    <row r="117" spans="1:5" ht="30">
      <c r="A117" s="3" t="s">
        <v>97</v>
      </c>
      <c r="B117" s="7">
        <v>19623</v>
      </c>
      <c r="C117" s="10" t="s">
        <v>1403</v>
      </c>
      <c r="D117" s="7">
        <v>31792</v>
      </c>
      <c r="E117" s="10" t="s">
        <v>1403</v>
      </c>
    </row>
    <row r="118" spans="1:5" ht="17.25">
      <c r="A118" s="3" t="s">
        <v>1014</v>
      </c>
      <c r="B118" s="7">
        <v>-4061</v>
      </c>
      <c r="C118" s="10" t="s">
        <v>1403</v>
      </c>
      <c r="D118" s="7">
        <v>-6310</v>
      </c>
      <c r="E118" s="10" t="s">
        <v>1403</v>
      </c>
    </row>
    <row r="119" spans="1:5" ht="17.25">
      <c r="A119" s="3" t="s">
        <v>99</v>
      </c>
      <c r="B119" s="7">
        <v>705392</v>
      </c>
      <c r="C119" s="10" t="s">
        <v>1403</v>
      </c>
      <c r="D119" s="7">
        <v>593323</v>
      </c>
      <c r="E119" s="10" t="s">
        <v>1403</v>
      </c>
    </row>
    <row r="120" spans="1:5">
      <c r="A120" s="4" t="s">
        <v>100</v>
      </c>
      <c r="B120" s="5"/>
      <c r="C120" s="5"/>
      <c r="D120" s="5"/>
      <c r="E120" s="5"/>
    </row>
    <row r="121" spans="1:5" ht="17.25">
      <c r="A121" s="3" t="s">
        <v>101</v>
      </c>
      <c r="B121" s="7">
        <v>240929</v>
      </c>
      <c r="C121" s="10" t="s">
        <v>1403</v>
      </c>
      <c r="D121" s="7">
        <v>162671</v>
      </c>
      <c r="E121" s="10" t="s">
        <v>1403</v>
      </c>
    </row>
    <row r="122" spans="1:5" ht="17.25">
      <c r="A122" s="3" t="s">
        <v>102</v>
      </c>
      <c r="B122" s="7">
        <v>98636</v>
      </c>
      <c r="C122" s="10" t="s">
        <v>1403</v>
      </c>
      <c r="D122" s="7">
        <v>85649</v>
      </c>
      <c r="E122" s="10" t="s">
        <v>1403</v>
      </c>
    </row>
    <row r="123" spans="1:5" ht="17.25">
      <c r="A123" s="3" t="s">
        <v>103</v>
      </c>
      <c r="B123" s="7">
        <v>82276</v>
      </c>
      <c r="C123" s="10" t="s">
        <v>1403</v>
      </c>
      <c r="D123" s="7">
        <v>71823</v>
      </c>
      <c r="E123" s="10" t="s">
        <v>1403</v>
      </c>
    </row>
    <row r="124" spans="1:5" ht="17.25">
      <c r="A124" s="3" t="s">
        <v>104</v>
      </c>
      <c r="B124" s="7">
        <v>7400</v>
      </c>
      <c r="C124" s="10" t="s">
        <v>1403</v>
      </c>
      <c r="D124" s="7">
        <v>5839</v>
      </c>
      <c r="E124" s="10" t="s">
        <v>1403</v>
      </c>
    </row>
    <row r="125" spans="1:5" ht="17.25">
      <c r="A125" s="3" t="s">
        <v>105</v>
      </c>
      <c r="B125" s="7">
        <v>8475</v>
      </c>
      <c r="C125" s="10" t="s">
        <v>1403</v>
      </c>
      <c r="D125" s="7">
        <v>4557</v>
      </c>
      <c r="E125" s="10" t="s">
        <v>1403</v>
      </c>
    </row>
    <row r="126" spans="1:5" ht="17.25">
      <c r="A126" s="3" t="s">
        <v>106</v>
      </c>
      <c r="B126" s="7">
        <v>437716</v>
      </c>
      <c r="C126" s="10" t="s">
        <v>1403</v>
      </c>
      <c r="D126" s="7">
        <v>330539</v>
      </c>
      <c r="E126" s="10" t="s">
        <v>1403</v>
      </c>
    </row>
    <row r="127" spans="1:5" ht="75">
      <c r="A127" s="3" t="s">
        <v>1122</v>
      </c>
      <c r="B127" s="7">
        <v>267676</v>
      </c>
      <c r="C127" s="10" t="s">
        <v>1403</v>
      </c>
      <c r="D127" s="7">
        <v>262784</v>
      </c>
      <c r="E127" s="10" t="s">
        <v>1403</v>
      </c>
    </row>
    <row r="128" spans="1:5" ht="17.25">
      <c r="A128" s="3" t="s">
        <v>108</v>
      </c>
      <c r="B128" s="7">
        <v>-2565</v>
      </c>
      <c r="C128" s="10" t="s">
        <v>1403</v>
      </c>
      <c r="D128" s="5">
        <v>40</v>
      </c>
      <c r="E128" s="10" t="s">
        <v>1403</v>
      </c>
    </row>
    <row r="129" spans="1:5" ht="17.25">
      <c r="A129" s="3" t="s">
        <v>109</v>
      </c>
      <c r="B129" s="7">
        <v>2453</v>
      </c>
      <c r="C129" s="10" t="s">
        <v>1403</v>
      </c>
      <c r="D129" s="7">
        <v>4927</v>
      </c>
      <c r="E129" s="10" t="s">
        <v>1403</v>
      </c>
    </row>
    <row r="130" spans="1:5" ht="30">
      <c r="A130" s="3" t="s">
        <v>110</v>
      </c>
      <c r="B130" s="7">
        <v>-23206</v>
      </c>
      <c r="C130" s="10" t="s">
        <v>1403</v>
      </c>
      <c r="D130" s="7">
        <v>-31710</v>
      </c>
      <c r="E130" s="10" t="s">
        <v>1403</v>
      </c>
    </row>
    <row r="131" spans="1:5" ht="17.25">
      <c r="A131" s="3" t="s">
        <v>1127</v>
      </c>
      <c r="B131" s="5">
        <v>0</v>
      </c>
      <c r="C131" s="10" t="s">
        <v>1403</v>
      </c>
      <c r="D131" s="5">
        <v>0</v>
      </c>
      <c r="E131" s="10" t="s">
        <v>1403</v>
      </c>
    </row>
    <row r="132" spans="1:5" ht="17.25">
      <c r="A132" s="3" t="s">
        <v>111</v>
      </c>
      <c r="B132" s="7">
        <v>244358</v>
      </c>
      <c r="C132" s="10" t="s">
        <v>1403</v>
      </c>
      <c r="D132" s="7">
        <v>236041</v>
      </c>
      <c r="E132" s="10" t="s">
        <v>1403</v>
      </c>
    </row>
    <row r="133" spans="1:5" ht="30">
      <c r="A133" s="3" t="s">
        <v>112</v>
      </c>
      <c r="B133" s="7">
        <v>-38977</v>
      </c>
      <c r="C133" s="10" t="s">
        <v>1403</v>
      </c>
      <c r="D133" s="7">
        <v>-43509</v>
      </c>
      <c r="E133" s="10" t="s">
        <v>1403</v>
      </c>
    </row>
    <row r="134" spans="1:5" ht="17.25">
      <c r="A134" s="3" t="s">
        <v>113</v>
      </c>
      <c r="B134" s="7">
        <v>205381</v>
      </c>
      <c r="C134" s="10" t="s">
        <v>1403</v>
      </c>
      <c r="D134" s="7">
        <v>192532</v>
      </c>
      <c r="E134" s="10" t="s">
        <v>1403</v>
      </c>
    </row>
    <row r="135" spans="1:5" ht="17.25">
      <c r="A135" s="3" t="s">
        <v>1130</v>
      </c>
      <c r="B135" s="7">
        <v>-3284</v>
      </c>
      <c r="C135" s="10" t="s">
        <v>1403</v>
      </c>
      <c r="D135" s="5">
        <v>462</v>
      </c>
      <c r="E135" s="10" t="s">
        <v>1403</v>
      </c>
    </row>
    <row r="136" spans="1:5" ht="30">
      <c r="A136" s="3" t="s">
        <v>118</v>
      </c>
      <c r="B136" s="9">
        <v>202097</v>
      </c>
      <c r="C136" s="10" t="s">
        <v>1403</v>
      </c>
      <c r="D136" s="9">
        <v>192994</v>
      </c>
      <c r="E136" s="10" t="s">
        <v>1403</v>
      </c>
    </row>
    <row r="137" spans="1:5">
      <c r="A137" s="11"/>
      <c r="B137" s="11"/>
      <c r="C137" s="11"/>
      <c r="D137" s="11"/>
      <c r="E137" s="11"/>
    </row>
    <row r="138" spans="1:5" ht="45" customHeight="1">
      <c r="A138" s="3" t="s">
        <v>29</v>
      </c>
      <c r="B138" s="12" t="s">
        <v>125</v>
      </c>
      <c r="C138" s="12"/>
      <c r="D138" s="12"/>
      <c r="E138" s="12"/>
    </row>
    <row r="139" spans="1:5" ht="30" customHeight="1">
      <c r="A139" s="3" t="s">
        <v>1278</v>
      </c>
      <c r="B139" s="12" t="s">
        <v>1205</v>
      </c>
      <c r="C139" s="12"/>
      <c r="D139" s="12"/>
      <c r="E139" s="12"/>
    </row>
    <row r="140" spans="1:5" ht="30" customHeight="1">
      <c r="A140" s="3" t="s">
        <v>1403</v>
      </c>
      <c r="B140" s="12" t="s">
        <v>1822</v>
      </c>
      <c r="C140" s="12"/>
      <c r="D140" s="12"/>
      <c r="E140" s="12"/>
    </row>
  </sheetData>
  <mergeCells count="7">
    <mergeCell ref="B140:E140"/>
    <mergeCell ref="B1:E1"/>
    <mergeCell ref="B2:C2"/>
    <mergeCell ref="D2:E2"/>
    <mergeCell ref="A137:E137"/>
    <mergeCell ref="B138:E138"/>
    <mergeCell ref="B139:E1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140625" customWidth="1"/>
  </cols>
  <sheetData>
    <row r="1" spans="1:5" ht="15" customHeight="1">
      <c r="A1" s="1" t="s">
        <v>1824</v>
      </c>
      <c r="B1" s="8" t="s">
        <v>1</v>
      </c>
      <c r="C1" s="8"/>
      <c r="D1" s="8"/>
      <c r="E1" s="8"/>
    </row>
    <row r="2" spans="1:5" ht="30">
      <c r="A2" s="1" t="s">
        <v>24</v>
      </c>
      <c r="B2" s="8" t="s">
        <v>2</v>
      </c>
      <c r="C2" s="8"/>
      <c r="D2" s="8" t="s">
        <v>86</v>
      </c>
      <c r="E2" s="8"/>
    </row>
    <row r="3" spans="1:5" ht="30">
      <c r="A3" s="4" t="s">
        <v>1825</v>
      </c>
      <c r="B3" s="5"/>
      <c r="C3" s="5"/>
      <c r="D3" s="5"/>
      <c r="E3" s="5"/>
    </row>
    <row r="4" spans="1:5" ht="30">
      <c r="A4" s="3" t="s">
        <v>1155</v>
      </c>
      <c r="B4" s="9">
        <v>-228541</v>
      </c>
      <c r="C4" s="5"/>
      <c r="D4" s="9">
        <v>-44427</v>
      </c>
      <c r="E4" s="5"/>
    </row>
    <row r="5" spans="1:5" ht="30">
      <c r="A5" s="4" t="s">
        <v>153</v>
      </c>
      <c r="B5" s="5"/>
      <c r="C5" s="5"/>
      <c r="D5" s="5"/>
      <c r="E5" s="5"/>
    </row>
    <row r="6" spans="1:5">
      <c r="A6" s="3" t="s">
        <v>154</v>
      </c>
      <c r="B6" s="7">
        <v>1190559</v>
      </c>
      <c r="C6" s="5"/>
      <c r="D6" s="7">
        <v>984356</v>
      </c>
      <c r="E6" s="5"/>
    </row>
    <row r="7" spans="1:5">
      <c r="A7" s="3" t="s">
        <v>155</v>
      </c>
      <c r="B7" s="7">
        <v>93732</v>
      </c>
      <c r="C7" s="5"/>
      <c r="D7" s="7">
        <v>124716</v>
      </c>
      <c r="E7" s="5"/>
    </row>
    <row r="8" spans="1:5">
      <c r="A8" s="3" t="s">
        <v>156</v>
      </c>
      <c r="B8" s="7">
        <v>-1163707</v>
      </c>
      <c r="C8" s="5"/>
      <c r="D8" s="7">
        <v>-782290</v>
      </c>
      <c r="E8" s="5"/>
    </row>
    <row r="9" spans="1:5" ht="30">
      <c r="A9" s="3" t="s">
        <v>157</v>
      </c>
      <c r="B9" s="7">
        <v>-133104</v>
      </c>
      <c r="C9" s="5"/>
      <c r="D9" s="7">
        <v>-107437</v>
      </c>
      <c r="E9" s="5"/>
    </row>
    <row r="10" spans="1:5" ht="30">
      <c r="A10" s="3" t="s">
        <v>158</v>
      </c>
      <c r="B10" s="7">
        <v>-29291</v>
      </c>
      <c r="C10" s="5"/>
      <c r="D10" s="7">
        <v>7059</v>
      </c>
      <c r="E10" s="5"/>
    </row>
    <row r="11" spans="1:5">
      <c r="A11" s="3" t="s">
        <v>159</v>
      </c>
      <c r="B11" s="7">
        <v>-4867</v>
      </c>
      <c r="C11" s="5"/>
      <c r="D11" s="7">
        <v>-1485</v>
      </c>
      <c r="E11" s="5"/>
    </row>
    <row r="12" spans="1:5">
      <c r="A12" s="3" t="s">
        <v>160</v>
      </c>
      <c r="B12" s="7">
        <v>24150</v>
      </c>
      <c r="C12" s="5"/>
      <c r="D12" s="7">
        <v>43366</v>
      </c>
      <c r="E12" s="5"/>
    </row>
    <row r="13" spans="1:5">
      <c r="A13" s="3" t="s">
        <v>161</v>
      </c>
      <c r="B13" s="7">
        <v>-13420</v>
      </c>
      <c r="C13" s="5"/>
      <c r="D13" s="7">
        <v>91274</v>
      </c>
      <c r="E13" s="5"/>
    </row>
    <row r="14" spans="1:5">
      <c r="A14" s="3" t="s">
        <v>1171</v>
      </c>
      <c r="B14" s="5">
        <v>0</v>
      </c>
      <c r="C14" s="5"/>
      <c r="D14" s="5"/>
      <c r="E14" s="5"/>
    </row>
    <row r="15" spans="1:5" ht="30">
      <c r="A15" s="3" t="s">
        <v>1173</v>
      </c>
      <c r="B15" s="7">
        <v>-56718</v>
      </c>
      <c r="C15" s="5"/>
      <c r="D15" s="7">
        <v>359559</v>
      </c>
      <c r="E15" s="5"/>
    </row>
    <row r="16" spans="1:5" ht="30">
      <c r="A16" s="4" t="s">
        <v>163</v>
      </c>
      <c r="B16" s="5"/>
      <c r="C16" s="5"/>
      <c r="D16" s="5"/>
      <c r="E16" s="5"/>
    </row>
    <row r="17" spans="1:5" ht="30">
      <c r="A17" s="3" t="s">
        <v>164</v>
      </c>
      <c r="B17" s="7">
        <v>621864</v>
      </c>
      <c r="C17" s="5"/>
      <c r="D17" s="7">
        <v>154028</v>
      </c>
      <c r="E17" s="5"/>
    </row>
    <row r="18" spans="1:5" ht="30">
      <c r="A18" s="3" t="s">
        <v>165</v>
      </c>
      <c r="B18" s="7">
        <v>-365883</v>
      </c>
      <c r="C18" s="5"/>
      <c r="D18" s="7">
        <v>-184628</v>
      </c>
      <c r="E18" s="5"/>
    </row>
    <row r="19" spans="1:5">
      <c r="A19" s="3" t="s">
        <v>166</v>
      </c>
      <c r="B19" s="7">
        <v>4005</v>
      </c>
      <c r="C19" s="5"/>
      <c r="D19" s="7">
        <v>2030</v>
      </c>
      <c r="E19" s="5"/>
    </row>
    <row r="20" spans="1:5" ht="30">
      <c r="A20" s="3" t="s">
        <v>167</v>
      </c>
      <c r="B20" s="7">
        <v>-58108</v>
      </c>
      <c r="C20" s="5"/>
      <c r="D20" s="7">
        <v>-197339</v>
      </c>
      <c r="E20" s="5"/>
    </row>
    <row r="21" spans="1:5">
      <c r="A21" s="3" t="s">
        <v>168</v>
      </c>
      <c r="B21" s="7">
        <v>-28217</v>
      </c>
      <c r="C21" s="5"/>
      <c r="D21" s="7">
        <v>-29330</v>
      </c>
      <c r="E21" s="5"/>
    </row>
    <row r="22" spans="1:5">
      <c r="A22" s="3" t="s">
        <v>169</v>
      </c>
      <c r="B22" s="7">
        <v>4867</v>
      </c>
      <c r="C22" s="5"/>
      <c r="D22" s="7">
        <v>1485</v>
      </c>
      <c r="E22" s="5"/>
    </row>
    <row r="23" spans="1:5" ht="30">
      <c r="A23" s="3" t="s">
        <v>170</v>
      </c>
      <c r="B23" s="7">
        <v>15700</v>
      </c>
      <c r="C23" s="5"/>
      <c r="D23" s="5">
        <v>0</v>
      </c>
      <c r="E23" s="5"/>
    </row>
    <row r="24" spans="1:5" ht="30">
      <c r="A24" s="3" t="s">
        <v>171</v>
      </c>
      <c r="B24" s="5">
        <v>0</v>
      </c>
      <c r="C24" s="5"/>
      <c r="D24" s="7">
        <v>-10496</v>
      </c>
      <c r="E24" s="5"/>
    </row>
    <row r="25" spans="1:5">
      <c r="A25" s="3" t="s">
        <v>1178</v>
      </c>
      <c r="B25" s="5">
        <v>0</v>
      </c>
      <c r="C25" s="5"/>
      <c r="D25" s="5"/>
      <c r="E25" s="5"/>
    </row>
    <row r="26" spans="1:5" ht="30">
      <c r="A26" s="3" t="s">
        <v>172</v>
      </c>
      <c r="B26" s="7">
        <v>194228</v>
      </c>
      <c r="C26" s="5"/>
      <c r="D26" s="7">
        <v>-264250</v>
      </c>
      <c r="E26" s="5"/>
    </row>
    <row r="27" spans="1:5" ht="30">
      <c r="A27" s="3" t="s">
        <v>173</v>
      </c>
      <c r="B27" s="7">
        <v>-15080</v>
      </c>
      <c r="C27" s="5"/>
      <c r="D27" s="7">
        <v>4890</v>
      </c>
      <c r="E27" s="5"/>
    </row>
    <row r="28" spans="1:5">
      <c r="A28" s="3" t="s">
        <v>174</v>
      </c>
      <c r="B28" s="7">
        <v>-106111</v>
      </c>
      <c r="C28" s="5"/>
      <c r="D28" s="7">
        <v>55772</v>
      </c>
      <c r="E28" s="5"/>
    </row>
    <row r="29" spans="1:5" ht="30">
      <c r="A29" s="3" t="s">
        <v>1186</v>
      </c>
      <c r="B29" s="7">
        <v>577240</v>
      </c>
      <c r="C29" s="5"/>
      <c r="D29" s="7">
        <v>734148</v>
      </c>
      <c r="E29" s="5"/>
    </row>
    <row r="30" spans="1:5">
      <c r="A30" s="3" t="s">
        <v>1187</v>
      </c>
      <c r="B30" s="7">
        <v>471129</v>
      </c>
      <c r="C30" s="5"/>
      <c r="D30" s="7">
        <v>789920</v>
      </c>
      <c r="E30" s="5"/>
    </row>
    <row r="31" spans="1:5">
      <c r="A31" s="3" t="s">
        <v>179</v>
      </c>
      <c r="B31" s="5"/>
      <c r="C31" s="5"/>
      <c r="D31" s="5"/>
      <c r="E31" s="5"/>
    </row>
    <row r="32" spans="1:5" ht="30">
      <c r="A32" s="4" t="s">
        <v>153</v>
      </c>
      <c r="B32" s="5"/>
      <c r="C32" s="5"/>
      <c r="D32" s="5"/>
      <c r="E32" s="5"/>
    </row>
    <row r="33" spans="1:5">
      <c r="A33" s="3" t="s">
        <v>34</v>
      </c>
      <c r="B33" s="7">
        <v>-1070</v>
      </c>
      <c r="C33" s="5"/>
      <c r="D33" s="5">
        <v>0</v>
      </c>
      <c r="E33" s="5"/>
    </row>
    <row r="34" spans="1:5">
      <c r="A34" s="3" t="s">
        <v>180</v>
      </c>
      <c r="B34" s="5"/>
      <c r="C34" s="5"/>
      <c r="D34" s="5"/>
      <c r="E34" s="5"/>
    </row>
    <row r="35" spans="1:5" ht="30">
      <c r="A35" s="4" t="s">
        <v>153</v>
      </c>
      <c r="B35" s="5"/>
      <c r="C35" s="5"/>
      <c r="D35" s="5"/>
      <c r="E35" s="5"/>
    </row>
    <row r="36" spans="1:5">
      <c r="A36" s="3" t="s">
        <v>34</v>
      </c>
      <c r="B36" s="7">
        <v>-19700</v>
      </c>
      <c r="C36" s="5"/>
      <c r="D36" s="5">
        <v>0</v>
      </c>
      <c r="E36" s="5"/>
    </row>
    <row r="37" spans="1:5">
      <c r="A37" s="3" t="s">
        <v>1818</v>
      </c>
      <c r="B37" s="5"/>
      <c r="C37" s="5"/>
      <c r="D37" s="5"/>
      <c r="E37" s="5"/>
    </row>
    <row r="38" spans="1:5" ht="30">
      <c r="A38" s="4" t="s">
        <v>1825</v>
      </c>
      <c r="B38" s="5"/>
      <c r="C38" s="5"/>
      <c r="D38" s="5"/>
      <c r="E38" s="5"/>
    </row>
    <row r="39" spans="1:5" ht="30">
      <c r="A39" s="3" t="s">
        <v>1155</v>
      </c>
      <c r="B39" s="5">
        <v>0</v>
      </c>
      <c r="C39" s="10" t="s">
        <v>29</v>
      </c>
      <c r="D39" s="5">
        <v>0</v>
      </c>
      <c r="E39" s="10" t="s">
        <v>29</v>
      </c>
    </row>
    <row r="40" spans="1:5" ht="30">
      <c r="A40" s="4" t="s">
        <v>153</v>
      </c>
      <c r="B40" s="5"/>
      <c r="C40" s="5"/>
      <c r="D40" s="5"/>
      <c r="E40" s="5"/>
    </row>
    <row r="41" spans="1:5" ht="17.25">
      <c r="A41" s="3" t="s">
        <v>154</v>
      </c>
      <c r="B41" s="5">
        <v>0</v>
      </c>
      <c r="C41" s="10" t="s">
        <v>29</v>
      </c>
      <c r="D41" s="5">
        <v>0</v>
      </c>
      <c r="E41" s="10" t="s">
        <v>29</v>
      </c>
    </row>
    <row r="42" spans="1:5" ht="17.25">
      <c r="A42" s="3" t="s">
        <v>155</v>
      </c>
      <c r="B42" s="5">
        <v>0</v>
      </c>
      <c r="C42" s="10" t="s">
        <v>29</v>
      </c>
      <c r="D42" s="5">
        <v>0</v>
      </c>
      <c r="E42" s="10" t="s">
        <v>29</v>
      </c>
    </row>
    <row r="43" spans="1:5" ht="17.25">
      <c r="A43" s="3" t="s">
        <v>156</v>
      </c>
      <c r="B43" s="5">
        <v>0</v>
      </c>
      <c r="C43" s="10" t="s">
        <v>29</v>
      </c>
      <c r="D43" s="5">
        <v>0</v>
      </c>
      <c r="E43" s="10" t="s">
        <v>29</v>
      </c>
    </row>
    <row r="44" spans="1:5" ht="30">
      <c r="A44" s="3" t="s">
        <v>157</v>
      </c>
      <c r="B44" s="5">
        <v>0</v>
      </c>
      <c r="C44" s="10" t="s">
        <v>29</v>
      </c>
      <c r="D44" s="5">
        <v>0</v>
      </c>
      <c r="E44" s="10" t="s">
        <v>29</v>
      </c>
    </row>
    <row r="45" spans="1:5" ht="30">
      <c r="A45" s="3" t="s">
        <v>158</v>
      </c>
      <c r="B45" s="5">
        <v>0</v>
      </c>
      <c r="C45" s="10" t="s">
        <v>29</v>
      </c>
      <c r="D45" s="5">
        <v>0</v>
      </c>
      <c r="E45" s="10" t="s">
        <v>29</v>
      </c>
    </row>
    <row r="46" spans="1:5" ht="17.25">
      <c r="A46" s="3" t="s">
        <v>159</v>
      </c>
      <c r="B46" s="5">
        <v>0</v>
      </c>
      <c r="C46" s="10" t="s">
        <v>29</v>
      </c>
      <c r="D46" s="5">
        <v>0</v>
      </c>
      <c r="E46" s="10" t="s">
        <v>29</v>
      </c>
    </row>
    <row r="47" spans="1:5" ht="17.25">
      <c r="A47" s="3" t="s">
        <v>160</v>
      </c>
      <c r="B47" s="5">
        <v>0</v>
      </c>
      <c r="C47" s="10" t="s">
        <v>29</v>
      </c>
      <c r="D47" s="5">
        <v>0</v>
      </c>
      <c r="E47" s="10" t="s">
        <v>29</v>
      </c>
    </row>
    <row r="48" spans="1:5" ht="17.25">
      <c r="A48" s="3" t="s">
        <v>161</v>
      </c>
      <c r="B48" s="5">
        <v>0</v>
      </c>
      <c r="C48" s="10" t="s">
        <v>29</v>
      </c>
      <c r="D48" s="5">
        <v>0</v>
      </c>
      <c r="E48" s="10" t="s">
        <v>29</v>
      </c>
    </row>
    <row r="49" spans="1:5" ht="17.25">
      <c r="A49" s="3" t="s">
        <v>1171</v>
      </c>
      <c r="B49" s="7">
        <v>-100000</v>
      </c>
      <c r="C49" s="10" t="s">
        <v>29</v>
      </c>
      <c r="D49" s="5"/>
      <c r="E49" s="5"/>
    </row>
    <row r="50" spans="1:5" ht="30">
      <c r="A50" s="3" t="s">
        <v>1173</v>
      </c>
      <c r="B50" s="7">
        <v>-100000</v>
      </c>
      <c r="C50" s="10" t="s">
        <v>29</v>
      </c>
      <c r="D50" s="5">
        <v>0</v>
      </c>
      <c r="E50" s="10" t="s">
        <v>29</v>
      </c>
    </row>
    <row r="51" spans="1:5" ht="30">
      <c r="A51" s="4" t="s">
        <v>163</v>
      </c>
      <c r="B51" s="5"/>
      <c r="C51" s="5"/>
      <c r="D51" s="5"/>
      <c r="E51" s="5"/>
    </row>
    <row r="52" spans="1:5" ht="30">
      <c r="A52" s="3" t="s">
        <v>164</v>
      </c>
      <c r="B52" s="5">
        <v>0</v>
      </c>
      <c r="C52" s="10" t="s">
        <v>29</v>
      </c>
      <c r="D52" s="5">
        <v>0</v>
      </c>
      <c r="E52" s="10" t="s">
        <v>29</v>
      </c>
    </row>
    <row r="53" spans="1:5" ht="30">
      <c r="A53" s="3" t="s">
        <v>165</v>
      </c>
      <c r="B53" s="5">
        <v>0</v>
      </c>
      <c r="C53" s="10" t="s">
        <v>29</v>
      </c>
      <c r="D53" s="5">
        <v>0</v>
      </c>
      <c r="E53" s="10" t="s">
        <v>29</v>
      </c>
    </row>
    <row r="54" spans="1:5" ht="17.25">
      <c r="A54" s="3" t="s">
        <v>166</v>
      </c>
      <c r="B54" s="5">
        <v>0</v>
      </c>
      <c r="C54" s="10" t="s">
        <v>29</v>
      </c>
      <c r="D54" s="5">
        <v>0</v>
      </c>
      <c r="E54" s="10" t="s">
        <v>29</v>
      </c>
    </row>
    <row r="55" spans="1:5" ht="30">
      <c r="A55" s="3" t="s">
        <v>167</v>
      </c>
      <c r="B55" s="5">
        <v>0</v>
      </c>
      <c r="C55" s="10" t="s">
        <v>29</v>
      </c>
      <c r="D55" s="5">
        <v>0</v>
      </c>
      <c r="E55" s="10" t="s">
        <v>29</v>
      </c>
    </row>
    <row r="56" spans="1:5" ht="17.25">
      <c r="A56" s="3" t="s">
        <v>168</v>
      </c>
      <c r="B56" s="5">
        <v>0</v>
      </c>
      <c r="C56" s="10" t="s">
        <v>29</v>
      </c>
      <c r="D56" s="5">
        <v>0</v>
      </c>
      <c r="E56" s="10" t="s">
        <v>29</v>
      </c>
    </row>
    <row r="57" spans="1:5" ht="17.25">
      <c r="A57" s="3" t="s">
        <v>169</v>
      </c>
      <c r="B57" s="5">
        <v>0</v>
      </c>
      <c r="C57" s="10" t="s">
        <v>29</v>
      </c>
      <c r="D57" s="5">
        <v>0</v>
      </c>
      <c r="E57" s="10" t="s">
        <v>29</v>
      </c>
    </row>
    <row r="58" spans="1:5" ht="30">
      <c r="A58" s="3" t="s">
        <v>170</v>
      </c>
      <c r="B58" s="5">
        <v>0</v>
      </c>
      <c r="C58" s="10" t="s">
        <v>29</v>
      </c>
      <c r="D58" s="5"/>
      <c r="E58" s="5"/>
    </row>
    <row r="59" spans="1:5" ht="30">
      <c r="A59" s="3" t="s">
        <v>171</v>
      </c>
      <c r="B59" s="5"/>
      <c r="C59" s="5"/>
      <c r="D59" s="5">
        <v>0</v>
      </c>
      <c r="E59" s="5"/>
    </row>
    <row r="60" spans="1:5" ht="17.25">
      <c r="A60" s="3" t="s">
        <v>1178</v>
      </c>
      <c r="B60" s="7">
        <v>100000</v>
      </c>
      <c r="C60" s="10" t="s">
        <v>29</v>
      </c>
      <c r="D60" s="5"/>
      <c r="E60" s="5"/>
    </row>
    <row r="61" spans="1:5" ht="30">
      <c r="A61" s="3" t="s">
        <v>172</v>
      </c>
      <c r="B61" s="7">
        <v>100000</v>
      </c>
      <c r="C61" s="10" t="s">
        <v>29</v>
      </c>
      <c r="D61" s="5">
        <v>0</v>
      </c>
      <c r="E61" s="10" t="s">
        <v>29</v>
      </c>
    </row>
    <row r="62" spans="1:5" ht="30">
      <c r="A62" s="3" t="s">
        <v>173</v>
      </c>
      <c r="B62" s="5">
        <v>0</v>
      </c>
      <c r="C62" s="10" t="s">
        <v>29</v>
      </c>
      <c r="D62" s="5">
        <v>0</v>
      </c>
      <c r="E62" s="10" t="s">
        <v>29</v>
      </c>
    </row>
    <row r="63" spans="1:5" ht="17.25">
      <c r="A63" s="3" t="s">
        <v>174</v>
      </c>
      <c r="B63" s="5">
        <v>0</v>
      </c>
      <c r="C63" s="10" t="s">
        <v>29</v>
      </c>
      <c r="D63" s="5">
        <v>0</v>
      </c>
      <c r="E63" s="10" t="s">
        <v>29</v>
      </c>
    </row>
    <row r="64" spans="1:5" ht="30">
      <c r="A64" s="3" t="s">
        <v>1186</v>
      </c>
      <c r="B64" s="5">
        <v>0</v>
      </c>
      <c r="C64" s="10" t="s">
        <v>29</v>
      </c>
      <c r="D64" s="5">
        <v>0</v>
      </c>
      <c r="E64" s="10" t="s">
        <v>29</v>
      </c>
    </row>
    <row r="65" spans="1:5" ht="17.25">
      <c r="A65" s="3" t="s">
        <v>1187</v>
      </c>
      <c r="B65" s="5">
        <v>0</v>
      </c>
      <c r="C65" s="10" t="s">
        <v>29</v>
      </c>
      <c r="D65" s="5">
        <v>0</v>
      </c>
      <c r="E65" s="10" t="s">
        <v>29</v>
      </c>
    </row>
    <row r="66" spans="1:5" ht="30">
      <c r="A66" s="3" t="s">
        <v>1826</v>
      </c>
      <c r="B66" s="5"/>
      <c r="C66" s="5"/>
      <c r="D66" s="5"/>
      <c r="E66" s="5"/>
    </row>
    <row r="67" spans="1:5" ht="30">
      <c r="A67" s="4" t="s">
        <v>153</v>
      </c>
      <c r="B67" s="5"/>
      <c r="C67" s="5"/>
      <c r="D67" s="5"/>
      <c r="E67" s="5"/>
    </row>
    <row r="68" spans="1:5" ht="17.25">
      <c r="A68" s="3" t="s">
        <v>34</v>
      </c>
      <c r="B68" s="5">
        <v>0</v>
      </c>
      <c r="C68" s="10" t="s">
        <v>29</v>
      </c>
      <c r="D68" s="5"/>
      <c r="E68" s="5"/>
    </row>
    <row r="69" spans="1:5" ht="30">
      <c r="A69" s="3" t="s">
        <v>1827</v>
      </c>
      <c r="B69" s="5"/>
      <c r="C69" s="5"/>
      <c r="D69" s="5"/>
      <c r="E69" s="5"/>
    </row>
    <row r="70" spans="1:5" ht="30">
      <c r="A70" s="4" t="s">
        <v>153</v>
      </c>
      <c r="B70" s="5"/>
      <c r="C70" s="5"/>
      <c r="D70" s="5"/>
      <c r="E70" s="5"/>
    </row>
    <row r="71" spans="1:5" ht="17.25">
      <c r="A71" s="3" t="s">
        <v>34</v>
      </c>
      <c r="B71" s="5">
        <v>0</v>
      </c>
      <c r="C71" s="10" t="s">
        <v>29</v>
      </c>
      <c r="D71" s="5"/>
      <c r="E71" s="5"/>
    </row>
    <row r="72" spans="1:5" ht="30">
      <c r="A72" s="3" t="s">
        <v>1819</v>
      </c>
      <c r="B72" s="5"/>
      <c r="C72" s="5"/>
      <c r="D72" s="5"/>
      <c r="E72" s="5"/>
    </row>
    <row r="73" spans="1:5" ht="30">
      <c r="A73" s="4" t="s">
        <v>1825</v>
      </c>
      <c r="B73" s="5"/>
      <c r="C73" s="5"/>
      <c r="D73" s="5"/>
      <c r="E73" s="5"/>
    </row>
    <row r="74" spans="1:5" ht="30">
      <c r="A74" s="3" t="s">
        <v>1155</v>
      </c>
      <c r="B74" s="7">
        <v>5572</v>
      </c>
      <c r="C74" s="5"/>
      <c r="D74" s="7">
        <v>267177</v>
      </c>
      <c r="E74" s="5"/>
    </row>
    <row r="75" spans="1:5" ht="30">
      <c r="A75" s="4" t="s">
        <v>153</v>
      </c>
      <c r="B75" s="5"/>
      <c r="C75" s="5"/>
      <c r="D75" s="5"/>
      <c r="E75" s="5"/>
    </row>
    <row r="76" spans="1:5">
      <c r="A76" s="3" t="s">
        <v>154</v>
      </c>
      <c r="B76" s="5">
        <v>0</v>
      </c>
      <c r="C76" s="5"/>
      <c r="D76" s="5">
        <v>0</v>
      </c>
      <c r="E76" s="5"/>
    </row>
    <row r="77" spans="1:5">
      <c r="A77" s="3" t="s">
        <v>155</v>
      </c>
      <c r="B77" s="5">
        <v>0</v>
      </c>
      <c r="C77" s="5"/>
      <c r="D77" s="5">
        <v>0</v>
      </c>
      <c r="E77" s="5"/>
    </row>
    <row r="78" spans="1:5">
      <c r="A78" s="3" t="s">
        <v>156</v>
      </c>
      <c r="B78" s="7">
        <v>-28902</v>
      </c>
      <c r="C78" s="5"/>
      <c r="D78" s="5">
        <v>0</v>
      </c>
      <c r="E78" s="5"/>
    </row>
    <row r="79" spans="1:5" ht="30">
      <c r="A79" s="3" t="s">
        <v>157</v>
      </c>
      <c r="B79" s="5">
        <v>0</v>
      </c>
      <c r="C79" s="5"/>
      <c r="D79" s="5">
        <v>0</v>
      </c>
      <c r="E79" s="5"/>
    </row>
    <row r="80" spans="1:5" ht="30">
      <c r="A80" s="3" t="s">
        <v>158</v>
      </c>
      <c r="B80" s="5">
        <v>0</v>
      </c>
      <c r="C80" s="5"/>
      <c r="D80" s="5">
        <v>0</v>
      </c>
      <c r="E80" s="5"/>
    </row>
    <row r="81" spans="1:5">
      <c r="A81" s="3" t="s">
        <v>159</v>
      </c>
      <c r="B81" s="5">
        <v>0</v>
      </c>
      <c r="C81" s="5"/>
      <c r="D81" s="5">
        <v>0</v>
      </c>
      <c r="E81" s="5"/>
    </row>
    <row r="82" spans="1:5">
      <c r="A82" s="3" t="s">
        <v>160</v>
      </c>
      <c r="B82" s="5">
        <v>0</v>
      </c>
      <c r="C82" s="5"/>
      <c r="D82" s="5">
        <v>0</v>
      </c>
      <c r="E82" s="5"/>
    </row>
    <row r="83" spans="1:5">
      <c r="A83" s="3" t="s">
        <v>161</v>
      </c>
      <c r="B83" s="5">
        <v>0</v>
      </c>
      <c r="C83" s="5"/>
      <c r="D83" s="5">
        <v>0</v>
      </c>
      <c r="E83" s="5"/>
    </row>
    <row r="84" spans="1:5">
      <c r="A84" s="3" t="s">
        <v>1171</v>
      </c>
      <c r="B84" s="7">
        <v>100000</v>
      </c>
      <c r="C84" s="5"/>
      <c r="D84" s="5"/>
      <c r="E84" s="5"/>
    </row>
    <row r="85" spans="1:5" ht="30">
      <c r="A85" s="3" t="s">
        <v>1173</v>
      </c>
      <c r="B85" s="7">
        <v>71098</v>
      </c>
      <c r="C85" s="5"/>
      <c r="D85" s="5">
        <v>0</v>
      </c>
      <c r="E85" s="5"/>
    </row>
    <row r="86" spans="1:5" ht="30">
      <c r="A86" s="4" t="s">
        <v>163</v>
      </c>
      <c r="B86" s="5"/>
      <c r="C86" s="5"/>
      <c r="D86" s="5"/>
      <c r="E86" s="5"/>
    </row>
    <row r="87" spans="1:5" ht="30">
      <c r="A87" s="3" t="s">
        <v>164</v>
      </c>
      <c r="B87" s="5">
        <v>0</v>
      </c>
      <c r="C87" s="5"/>
      <c r="D87" s="5">
        <v>0</v>
      </c>
      <c r="E87" s="5"/>
    </row>
    <row r="88" spans="1:5" ht="30">
      <c r="A88" s="3" t="s">
        <v>165</v>
      </c>
      <c r="B88" s="5">
        <v>0</v>
      </c>
      <c r="C88" s="5"/>
      <c r="D88" s="5">
        <v>0</v>
      </c>
      <c r="E88" s="5"/>
    </row>
    <row r="89" spans="1:5">
      <c r="A89" s="3" t="s">
        <v>166</v>
      </c>
      <c r="B89" s="7">
        <v>4005</v>
      </c>
      <c r="C89" s="5"/>
      <c r="D89" s="7">
        <v>2030</v>
      </c>
      <c r="E89" s="5"/>
    </row>
    <row r="90" spans="1:5" ht="30">
      <c r="A90" s="3" t="s">
        <v>167</v>
      </c>
      <c r="B90" s="7">
        <v>-58108</v>
      </c>
      <c r="C90" s="5"/>
      <c r="D90" s="7">
        <v>-197339</v>
      </c>
      <c r="E90" s="5"/>
    </row>
    <row r="91" spans="1:5">
      <c r="A91" s="3" t="s">
        <v>168</v>
      </c>
      <c r="B91" s="7">
        <v>-28217</v>
      </c>
      <c r="C91" s="5"/>
      <c r="D91" s="7">
        <v>-29330</v>
      </c>
      <c r="E91" s="5"/>
    </row>
    <row r="92" spans="1:5">
      <c r="A92" s="3" t="s">
        <v>169</v>
      </c>
      <c r="B92" s="5">
        <v>0</v>
      </c>
      <c r="C92" s="5"/>
      <c r="D92" s="5">
        <v>0</v>
      </c>
      <c r="E92" s="5"/>
    </row>
    <row r="93" spans="1:5" ht="30">
      <c r="A93" s="3" t="s">
        <v>170</v>
      </c>
      <c r="B93" s="5">
        <v>0</v>
      </c>
      <c r="C93" s="5"/>
      <c r="D93" s="5"/>
      <c r="E93" s="5"/>
    </row>
    <row r="94" spans="1:5" ht="30">
      <c r="A94" s="3" t="s">
        <v>171</v>
      </c>
      <c r="B94" s="5"/>
      <c r="C94" s="5"/>
      <c r="D94" s="5">
        <v>0</v>
      </c>
      <c r="E94" s="5"/>
    </row>
    <row r="95" spans="1:5">
      <c r="A95" s="3" t="s">
        <v>1178</v>
      </c>
      <c r="B95" s="5">
        <v>0</v>
      </c>
      <c r="C95" s="5"/>
      <c r="D95" s="5"/>
      <c r="E95" s="5"/>
    </row>
    <row r="96" spans="1:5" ht="30">
      <c r="A96" s="3" t="s">
        <v>172</v>
      </c>
      <c r="B96" s="7">
        <v>-82320</v>
      </c>
      <c r="C96" s="5"/>
      <c r="D96" s="7">
        <v>-224639</v>
      </c>
      <c r="E96" s="5"/>
    </row>
    <row r="97" spans="1:5" ht="30">
      <c r="A97" s="3" t="s">
        <v>173</v>
      </c>
      <c r="B97" s="5">
        <v>0</v>
      </c>
      <c r="C97" s="5"/>
      <c r="D97" s="5">
        <v>0</v>
      </c>
      <c r="E97" s="5"/>
    </row>
    <row r="98" spans="1:5">
      <c r="A98" s="3" t="s">
        <v>174</v>
      </c>
      <c r="B98" s="7">
        <v>-5650</v>
      </c>
      <c r="C98" s="5"/>
      <c r="D98" s="7">
        <v>42538</v>
      </c>
      <c r="E98" s="5"/>
    </row>
    <row r="99" spans="1:5" ht="30">
      <c r="A99" s="3" t="s">
        <v>1186</v>
      </c>
      <c r="B99" s="7">
        <v>29798</v>
      </c>
      <c r="C99" s="5"/>
      <c r="D99" s="7">
        <v>20385</v>
      </c>
      <c r="E99" s="5"/>
    </row>
    <row r="100" spans="1:5">
      <c r="A100" s="3" t="s">
        <v>1187</v>
      </c>
      <c r="B100" s="7">
        <v>24148</v>
      </c>
      <c r="C100" s="5"/>
      <c r="D100" s="7">
        <v>62923</v>
      </c>
      <c r="E100" s="5"/>
    </row>
    <row r="101" spans="1:5" ht="30">
      <c r="A101" s="3" t="s">
        <v>1828</v>
      </c>
      <c r="B101" s="5"/>
      <c r="C101" s="5"/>
      <c r="D101" s="5"/>
      <c r="E101" s="5"/>
    </row>
    <row r="102" spans="1:5" ht="30">
      <c r="A102" s="4" t="s">
        <v>153</v>
      </c>
      <c r="B102" s="5"/>
      <c r="C102" s="5"/>
      <c r="D102" s="5"/>
      <c r="E102" s="5"/>
    </row>
    <row r="103" spans="1:5">
      <c r="A103" s="3" t="s">
        <v>34</v>
      </c>
      <c r="B103" s="5">
        <v>0</v>
      </c>
      <c r="C103" s="5"/>
      <c r="D103" s="5"/>
      <c r="E103" s="5"/>
    </row>
    <row r="104" spans="1:5" ht="30">
      <c r="A104" s="3" t="s">
        <v>1829</v>
      </c>
      <c r="B104" s="5"/>
      <c r="C104" s="5"/>
      <c r="D104" s="5"/>
      <c r="E104" s="5"/>
    </row>
    <row r="105" spans="1:5" ht="30">
      <c r="A105" s="4" t="s">
        <v>153</v>
      </c>
      <c r="B105" s="5"/>
      <c r="C105" s="5"/>
      <c r="D105" s="5"/>
      <c r="E105" s="5"/>
    </row>
    <row r="106" spans="1:5">
      <c r="A106" s="3" t="s">
        <v>34</v>
      </c>
      <c r="B106" s="5">
        <v>0</v>
      </c>
      <c r="C106" s="5"/>
      <c r="D106" s="5"/>
      <c r="E106" s="5"/>
    </row>
    <row r="107" spans="1:5" ht="30">
      <c r="A107" s="3" t="s">
        <v>1820</v>
      </c>
      <c r="B107" s="5"/>
      <c r="C107" s="5"/>
      <c r="D107" s="5"/>
      <c r="E107" s="5"/>
    </row>
    <row r="108" spans="1:5" ht="30">
      <c r="A108" s="4" t="s">
        <v>1825</v>
      </c>
      <c r="B108" s="5"/>
      <c r="C108" s="5"/>
      <c r="D108" s="5"/>
      <c r="E108" s="5"/>
    </row>
    <row r="109" spans="1:5" ht="30">
      <c r="A109" s="3" t="s">
        <v>1155</v>
      </c>
      <c r="B109" s="5">
        <v>-61</v>
      </c>
      <c r="C109" s="5"/>
      <c r="D109" s="5">
        <v>0</v>
      </c>
      <c r="E109" s="5"/>
    </row>
    <row r="110" spans="1:5" ht="30">
      <c r="A110" s="4" t="s">
        <v>153</v>
      </c>
      <c r="B110" s="5"/>
      <c r="C110" s="5"/>
      <c r="D110" s="5"/>
      <c r="E110" s="5"/>
    </row>
    <row r="111" spans="1:5">
      <c r="A111" s="3" t="s">
        <v>154</v>
      </c>
      <c r="B111" s="5">
        <v>0</v>
      </c>
      <c r="C111" s="5"/>
      <c r="D111" s="5">
        <v>0</v>
      </c>
      <c r="E111" s="5"/>
    </row>
    <row r="112" spans="1:5">
      <c r="A112" s="3" t="s">
        <v>155</v>
      </c>
      <c r="B112" s="5">
        <v>0</v>
      </c>
      <c r="C112" s="5"/>
      <c r="D112" s="5">
        <v>0</v>
      </c>
      <c r="E112" s="5"/>
    </row>
    <row r="113" spans="1:5">
      <c r="A113" s="3" t="s">
        <v>156</v>
      </c>
      <c r="B113" s="5">
        <v>0</v>
      </c>
      <c r="C113" s="5"/>
      <c r="D113" s="5">
        <v>0</v>
      </c>
      <c r="E113" s="5"/>
    </row>
    <row r="114" spans="1:5" ht="30">
      <c r="A114" s="3" t="s">
        <v>157</v>
      </c>
      <c r="B114" s="5">
        <v>0</v>
      </c>
      <c r="C114" s="5"/>
      <c r="D114" s="5">
        <v>0</v>
      </c>
      <c r="E114" s="5"/>
    </row>
    <row r="115" spans="1:5" ht="30">
      <c r="A115" s="3" t="s">
        <v>158</v>
      </c>
      <c r="B115" s="5">
        <v>0</v>
      </c>
      <c r="C115" s="5"/>
      <c r="D115" s="5">
        <v>0</v>
      </c>
      <c r="E115" s="5"/>
    </row>
    <row r="116" spans="1:5">
      <c r="A116" s="3" t="s">
        <v>159</v>
      </c>
      <c r="B116" s="5">
        <v>0</v>
      </c>
      <c r="C116" s="5"/>
      <c r="D116" s="5">
        <v>0</v>
      </c>
      <c r="E116" s="5"/>
    </row>
    <row r="117" spans="1:5">
      <c r="A117" s="3" t="s">
        <v>160</v>
      </c>
      <c r="B117" s="5">
        <v>0</v>
      </c>
      <c r="C117" s="5"/>
      <c r="D117" s="5">
        <v>0</v>
      </c>
      <c r="E117" s="5"/>
    </row>
    <row r="118" spans="1:5">
      <c r="A118" s="3" t="s">
        <v>161</v>
      </c>
      <c r="B118" s="5">
        <v>0</v>
      </c>
      <c r="C118" s="5"/>
      <c r="D118" s="5">
        <v>0</v>
      </c>
      <c r="E118" s="5"/>
    </row>
    <row r="119" spans="1:5">
      <c r="A119" s="3" t="s">
        <v>1171</v>
      </c>
      <c r="B119" s="5">
        <v>0</v>
      </c>
      <c r="C119" s="5"/>
      <c r="D119" s="5"/>
      <c r="E119" s="5"/>
    </row>
    <row r="120" spans="1:5" ht="30">
      <c r="A120" s="3" t="s">
        <v>1173</v>
      </c>
      <c r="B120" s="5">
        <v>0</v>
      </c>
      <c r="C120" s="5"/>
      <c r="D120" s="5">
        <v>0</v>
      </c>
      <c r="E120" s="5"/>
    </row>
    <row r="121" spans="1:5" ht="30">
      <c r="A121" s="4" t="s">
        <v>163</v>
      </c>
      <c r="B121" s="5"/>
      <c r="C121" s="5"/>
      <c r="D121" s="5"/>
      <c r="E121" s="5"/>
    </row>
    <row r="122" spans="1:5" ht="30">
      <c r="A122" s="3" t="s">
        <v>164</v>
      </c>
      <c r="B122" s="5">
        <v>0</v>
      </c>
      <c r="C122" s="5"/>
      <c r="D122" s="5">
        <v>0</v>
      </c>
      <c r="E122" s="5"/>
    </row>
    <row r="123" spans="1:5" ht="30">
      <c r="A123" s="3" t="s">
        <v>165</v>
      </c>
      <c r="B123" s="5">
        <v>0</v>
      </c>
      <c r="C123" s="5"/>
      <c r="D123" s="5">
        <v>0</v>
      </c>
      <c r="E123" s="5"/>
    </row>
    <row r="124" spans="1:5">
      <c r="A124" s="3" t="s">
        <v>166</v>
      </c>
      <c r="B124" s="5">
        <v>0</v>
      </c>
      <c r="C124" s="5"/>
      <c r="D124" s="5">
        <v>0</v>
      </c>
      <c r="E124" s="5"/>
    </row>
    <row r="125" spans="1:5" ht="30">
      <c r="A125" s="3" t="s">
        <v>167</v>
      </c>
      <c r="B125" s="5">
        <v>0</v>
      </c>
      <c r="C125" s="5"/>
      <c r="D125" s="5">
        <v>0</v>
      </c>
      <c r="E125" s="5"/>
    </row>
    <row r="126" spans="1:5">
      <c r="A126" s="3" t="s">
        <v>168</v>
      </c>
      <c r="B126" s="5">
        <v>0</v>
      </c>
      <c r="C126" s="5"/>
      <c r="D126" s="5">
        <v>0</v>
      </c>
      <c r="E126" s="5"/>
    </row>
    <row r="127" spans="1:5">
      <c r="A127" s="3" t="s">
        <v>169</v>
      </c>
      <c r="B127" s="5">
        <v>0</v>
      </c>
      <c r="C127" s="5"/>
      <c r="D127" s="5">
        <v>0</v>
      </c>
      <c r="E127" s="5"/>
    </row>
    <row r="128" spans="1:5" ht="30">
      <c r="A128" s="3" t="s">
        <v>170</v>
      </c>
      <c r="B128" s="5">
        <v>0</v>
      </c>
      <c r="C128" s="5"/>
      <c r="D128" s="5"/>
      <c r="E128" s="5"/>
    </row>
    <row r="129" spans="1:5" ht="30">
      <c r="A129" s="3" t="s">
        <v>171</v>
      </c>
      <c r="B129" s="5"/>
      <c r="C129" s="5"/>
      <c r="D129" s="5">
        <v>0</v>
      </c>
      <c r="E129" s="5"/>
    </row>
    <row r="130" spans="1:5">
      <c r="A130" s="3" t="s">
        <v>1178</v>
      </c>
      <c r="B130" s="5">
        <v>0</v>
      </c>
      <c r="C130" s="5"/>
      <c r="D130" s="5"/>
      <c r="E130" s="5"/>
    </row>
    <row r="131" spans="1:5" ht="30">
      <c r="A131" s="3" t="s">
        <v>172</v>
      </c>
      <c r="B131" s="5">
        <v>0</v>
      </c>
      <c r="C131" s="5"/>
      <c r="D131" s="5">
        <v>0</v>
      </c>
      <c r="E131" s="5"/>
    </row>
    <row r="132" spans="1:5" ht="30">
      <c r="A132" s="3" t="s">
        <v>173</v>
      </c>
      <c r="B132" s="5">
        <v>0</v>
      </c>
      <c r="C132" s="5"/>
      <c r="D132" s="5">
        <v>0</v>
      </c>
      <c r="E132" s="5"/>
    </row>
    <row r="133" spans="1:5">
      <c r="A133" s="3" t="s">
        <v>174</v>
      </c>
      <c r="B133" s="5">
        <v>-61</v>
      </c>
      <c r="C133" s="5"/>
      <c r="D133" s="5">
        <v>0</v>
      </c>
      <c r="E133" s="5"/>
    </row>
    <row r="134" spans="1:5" ht="30">
      <c r="A134" s="3" t="s">
        <v>1186</v>
      </c>
      <c r="B134" s="5">
        <v>81</v>
      </c>
      <c r="C134" s="5"/>
      <c r="D134" s="5">
        <v>0</v>
      </c>
      <c r="E134" s="5"/>
    </row>
    <row r="135" spans="1:5">
      <c r="A135" s="3" t="s">
        <v>1187</v>
      </c>
      <c r="B135" s="5">
        <v>20</v>
      </c>
      <c r="C135" s="5"/>
      <c r="D135" s="5">
        <v>0</v>
      </c>
      <c r="E135" s="5"/>
    </row>
    <row r="136" spans="1:5" ht="30">
      <c r="A136" s="3" t="s">
        <v>1830</v>
      </c>
      <c r="B136" s="5"/>
      <c r="C136" s="5"/>
      <c r="D136" s="5"/>
      <c r="E136" s="5"/>
    </row>
    <row r="137" spans="1:5" ht="30">
      <c r="A137" s="4" t="s">
        <v>153</v>
      </c>
      <c r="B137" s="5"/>
      <c r="C137" s="5"/>
      <c r="D137" s="5"/>
      <c r="E137" s="5"/>
    </row>
    <row r="138" spans="1:5">
      <c r="A138" s="3" t="s">
        <v>34</v>
      </c>
      <c r="B138" s="5">
        <v>0</v>
      </c>
      <c r="C138" s="5"/>
      <c r="D138" s="5"/>
      <c r="E138" s="5"/>
    </row>
    <row r="139" spans="1:5" ht="30">
      <c r="A139" s="3" t="s">
        <v>1831</v>
      </c>
      <c r="B139" s="5"/>
      <c r="C139" s="5"/>
      <c r="D139" s="5"/>
      <c r="E139" s="5"/>
    </row>
    <row r="140" spans="1:5" ht="30">
      <c r="A140" s="4" t="s">
        <v>153</v>
      </c>
      <c r="B140" s="5"/>
      <c r="C140" s="5"/>
      <c r="D140" s="5"/>
      <c r="E140" s="5"/>
    </row>
    <row r="141" spans="1:5">
      <c r="A141" s="3" t="s">
        <v>34</v>
      </c>
      <c r="B141" s="5">
        <v>0</v>
      </c>
      <c r="C141" s="5"/>
      <c r="D141" s="5"/>
      <c r="E141" s="5"/>
    </row>
    <row r="142" spans="1:5" ht="45">
      <c r="A142" s="3" t="s">
        <v>1821</v>
      </c>
      <c r="B142" s="5"/>
      <c r="C142" s="5"/>
      <c r="D142" s="5"/>
      <c r="E142" s="5"/>
    </row>
    <row r="143" spans="1:5" ht="30">
      <c r="A143" s="4" t="s">
        <v>1825</v>
      </c>
      <c r="B143" s="5"/>
      <c r="C143" s="5"/>
      <c r="D143" s="5"/>
      <c r="E143" s="5"/>
    </row>
    <row r="144" spans="1:5" ht="30">
      <c r="A144" s="3" t="s">
        <v>1155</v>
      </c>
      <c r="B144" s="7">
        <v>-234052</v>
      </c>
      <c r="C144" s="10" t="s">
        <v>1278</v>
      </c>
      <c r="D144" s="7">
        <v>-311604</v>
      </c>
      <c r="E144" s="10" t="s">
        <v>1278</v>
      </c>
    </row>
    <row r="145" spans="1:5" ht="30">
      <c r="A145" s="4" t="s">
        <v>153</v>
      </c>
      <c r="B145" s="5"/>
      <c r="C145" s="5"/>
      <c r="D145" s="5"/>
      <c r="E145" s="5"/>
    </row>
    <row r="146" spans="1:5" ht="17.25">
      <c r="A146" s="3" t="s">
        <v>154</v>
      </c>
      <c r="B146" s="7">
        <v>1190559</v>
      </c>
      <c r="C146" s="10" t="s">
        <v>1278</v>
      </c>
      <c r="D146" s="7">
        <v>984356</v>
      </c>
      <c r="E146" s="10" t="s">
        <v>1278</v>
      </c>
    </row>
    <row r="147" spans="1:5" ht="17.25">
      <c r="A147" s="3" t="s">
        <v>155</v>
      </c>
      <c r="B147" s="7">
        <v>93732</v>
      </c>
      <c r="C147" s="10" t="s">
        <v>1278</v>
      </c>
      <c r="D147" s="7">
        <v>124716</v>
      </c>
      <c r="E147" s="10" t="s">
        <v>1278</v>
      </c>
    </row>
    <row r="148" spans="1:5" ht="17.25">
      <c r="A148" s="3" t="s">
        <v>156</v>
      </c>
      <c r="B148" s="7">
        <v>-1134805</v>
      </c>
      <c r="C148" s="10" t="s">
        <v>1278</v>
      </c>
      <c r="D148" s="7">
        <v>-782290</v>
      </c>
      <c r="E148" s="10" t="s">
        <v>1278</v>
      </c>
    </row>
    <row r="149" spans="1:5" ht="30">
      <c r="A149" s="3" t="s">
        <v>157</v>
      </c>
      <c r="B149" s="7">
        <v>-133104</v>
      </c>
      <c r="C149" s="10" t="s">
        <v>1278</v>
      </c>
      <c r="D149" s="7">
        <v>-107437</v>
      </c>
      <c r="E149" s="10" t="s">
        <v>1278</v>
      </c>
    </row>
    <row r="150" spans="1:5" ht="30">
      <c r="A150" s="3" t="s">
        <v>158</v>
      </c>
      <c r="B150" s="7">
        <v>-29291</v>
      </c>
      <c r="C150" s="10" t="s">
        <v>1278</v>
      </c>
      <c r="D150" s="7">
        <v>7059</v>
      </c>
      <c r="E150" s="10" t="s">
        <v>1278</v>
      </c>
    </row>
    <row r="151" spans="1:5" ht="17.25">
      <c r="A151" s="3" t="s">
        <v>159</v>
      </c>
      <c r="B151" s="7">
        <v>-4867</v>
      </c>
      <c r="C151" s="10" t="s">
        <v>1278</v>
      </c>
      <c r="D151" s="7">
        <v>-1485</v>
      </c>
      <c r="E151" s="10" t="s">
        <v>1278</v>
      </c>
    </row>
    <row r="152" spans="1:5" ht="17.25">
      <c r="A152" s="3" t="s">
        <v>160</v>
      </c>
      <c r="B152" s="7">
        <v>24150</v>
      </c>
      <c r="C152" s="10" t="s">
        <v>1278</v>
      </c>
      <c r="D152" s="7">
        <v>43366</v>
      </c>
      <c r="E152" s="10" t="s">
        <v>1278</v>
      </c>
    </row>
    <row r="153" spans="1:5" ht="17.25">
      <c r="A153" s="3" t="s">
        <v>161</v>
      </c>
      <c r="B153" s="7">
        <v>-13420</v>
      </c>
      <c r="C153" s="10" t="s">
        <v>1278</v>
      </c>
      <c r="D153" s="7">
        <v>91274</v>
      </c>
      <c r="E153" s="10" t="s">
        <v>1278</v>
      </c>
    </row>
    <row r="154" spans="1:5" ht="17.25">
      <c r="A154" s="3" t="s">
        <v>1171</v>
      </c>
      <c r="B154" s="5">
        <v>0</v>
      </c>
      <c r="C154" s="10" t="s">
        <v>1278</v>
      </c>
      <c r="D154" s="5"/>
      <c r="E154" s="5"/>
    </row>
    <row r="155" spans="1:5" ht="30">
      <c r="A155" s="3" t="s">
        <v>1173</v>
      </c>
      <c r="B155" s="7">
        <v>-27816</v>
      </c>
      <c r="C155" s="10" t="s">
        <v>1278</v>
      </c>
      <c r="D155" s="7">
        <v>359559</v>
      </c>
      <c r="E155" s="10" t="s">
        <v>1278</v>
      </c>
    </row>
    <row r="156" spans="1:5" ht="30">
      <c r="A156" s="4" t="s">
        <v>163</v>
      </c>
      <c r="B156" s="5"/>
      <c r="C156" s="5"/>
      <c r="D156" s="5"/>
      <c r="E156" s="5"/>
    </row>
    <row r="157" spans="1:5" ht="30">
      <c r="A157" s="3" t="s">
        <v>164</v>
      </c>
      <c r="B157" s="7">
        <v>621864</v>
      </c>
      <c r="C157" s="10" t="s">
        <v>1278</v>
      </c>
      <c r="D157" s="7">
        <v>154028</v>
      </c>
      <c r="E157" s="10" t="s">
        <v>1278</v>
      </c>
    </row>
    <row r="158" spans="1:5" ht="30">
      <c r="A158" s="3" t="s">
        <v>165</v>
      </c>
      <c r="B158" s="7">
        <v>-365883</v>
      </c>
      <c r="C158" s="10" t="s">
        <v>1278</v>
      </c>
      <c r="D158" s="7">
        <v>-184628</v>
      </c>
      <c r="E158" s="10" t="s">
        <v>1278</v>
      </c>
    </row>
    <row r="159" spans="1:5" ht="17.25">
      <c r="A159" s="3" t="s">
        <v>166</v>
      </c>
      <c r="B159" s="5">
        <v>0</v>
      </c>
      <c r="C159" s="10" t="s">
        <v>1278</v>
      </c>
      <c r="D159" s="5">
        <v>0</v>
      </c>
      <c r="E159" s="10" t="s">
        <v>1278</v>
      </c>
    </row>
    <row r="160" spans="1:5" ht="30">
      <c r="A160" s="3" t="s">
        <v>167</v>
      </c>
      <c r="B160" s="5">
        <v>0</v>
      </c>
      <c r="C160" s="10" t="s">
        <v>1278</v>
      </c>
      <c r="D160" s="5">
        <v>0</v>
      </c>
      <c r="E160" s="10" t="s">
        <v>1278</v>
      </c>
    </row>
    <row r="161" spans="1:5" ht="17.25">
      <c r="A161" s="3" t="s">
        <v>168</v>
      </c>
      <c r="B161" s="5">
        <v>0</v>
      </c>
      <c r="C161" s="10" t="s">
        <v>1278</v>
      </c>
      <c r="D161" s="5">
        <v>0</v>
      </c>
      <c r="E161" s="10" t="s">
        <v>1278</v>
      </c>
    </row>
    <row r="162" spans="1:5" ht="17.25">
      <c r="A162" s="3" t="s">
        <v>169</v>
      </c>
      <c r="B162" s="7">
        <v>4867</v>
      </c>
      <c r="C162" s="10" t="s">
        <v>1278</v>
      </c>
      <c r="D162" s="7">
        <v>1485</v>
      </c>
      <c r="E162" s="10" t="s">
        <v>1278</v>
      </c>
    </row>
    <row r="163" spans="1:5" ht="30">
      <c r="A163" s="3" t="s">
        <v>170</v>
      </c>
      <c r="B163" s="7">
        <v>15700</v>
      </c>
      <c r="C163" s="10" t="s">
        <v>1278</v>
      </c>
      <c r="D163" s="5"/>
      <c r="E163" s="5"/>
    </row>
    <row r="164" spans="1:5" ht="30">
      <c r="A164" s="3" t="s">
        <v>171</v>
      </c>
      <c r="B164" s="5"/>
      <c r="C164" s="5"/>
      <c r="D164" s="7">
        <v>-10496</v>
      </c>
      <c r="E164" s="5"/>
    </row>
    <row r="165" spans="1:5" ht="17.25">
      <c r="A165" s="3" t="s">
        <v>1178</v>
      </c>
      <c r="B165" s="7">
        <v>-100000</v>
      </c>
      <c r="C165" s="10" t="s">
        <v>1278</v>
      </c>
      <c r="D165" s="5"/>
      <c r="E165" s="5"/>
    </row>
    <row r="166" spans="1:5" ht="30">
      <c r="A166" s="3" t="s">
        <v>172</v>
      </c>
      <c r="B166" s="7">
        <v>176548</v>
      </c>
      <c r="C166" s="10" t="s">
        <v>1278</v>
      </c>
      <c r="D166" s="7">
        <v>-39611</v>
      </c>
      <c r="E166" s="10" t="s">
        <v>1278</v>
      </c>
    </row>
    <row r="167" spans="1:5" ht="30">
      <c r="A167" s="3" t="s">
        <v>173</v>
      </c>
      <c r="B167" s="7">
        <v>-15080</v>
      </c>
      <c r="C167" s="10" t="s">
        <v>1278</v>
      </c>
      <c r="D167" s="7">
        <v>4890</v>
      </c>
      <c r="E167" s="10" t="s">
        <v>1278</v>
      </c>
    </row>
    <row r="168" spans="1:5" ht="17.25">
      <c r="A168" s="3" t="s">
        <v>174</v>
      </c>
      <c r="B168" s="7">
        <v>-100400</v>
      </c>
      <c r="C168" s="10" t="s">
        <v>1278</v>
      </c>
      <c r="D168" s="7">
        <v>13234</v>
      </c>
      <c r="E168" s="10" t="s">
        <v>1278</v>
      </c>
    </row>
    <row r="169" spans="1:5" ht="30">
      <c r="A169" s="3" t="s">
        <v>1186</v>
      </c>
      <c r="B169" s="7">
        <v>547361</v>
      </c>
      <c r="C169" s="10" t="s">
        <v>1278</v>
      </c>
      <c r="D169" s="7">
        <v>713763</v>
      </c>
      <c r="E169" s="10" t="s">
        <v>1278</v>
      </c>
    </row>
    <row r="170" spans="1:5" ht="17.25">
      <c r="A170" s="3" t="s">
        <v>1187</v>
      </c>
      <c r="B170" s="7">
        <v>446961</v>
      </c>
      <c r="C170" s="10" t="s">
        <v>1278</v>
      </c>
      <c r="D170" s="7">
        <v>726997</v>
      </c>
      <c r="E170" s="10" t="s">
        <v>1278</v>
      </c>
    </row>
    <row r="171" spans="1:5" ht="45">
      <c r="A171" s="3" t="s">
        <v>1832</v>
      </c>
      <c r="B171" s="5"/>
      <c r="C171" s="5"/>
      <c r="D171" s="5"/>
      <c r="E171" s="5"/>
    </row>
    <row r="172" spans="1:5" ht="30">
      <c r="A172" s="4" t="s">
        <v>153</v>
      </c>
      <c r="B172" s="5"/>
      <c r="C172" s="5"/>
      <c r="D172" s="5"/>
      <c r="E172" s="5"/>
    </row>
    <row r="173" spans="1:5" ht="17.25">
      <c r="A173" s="3" t="s">
        <v>34</v>
      </c>
      <c r="B173" s="7">
        <v>-1070</v>
      </c>
      <c r="C173" s="10" t="s">
        <v>1278</v>
      </c>
      <c r="D173" s="5"/>
      <c r="E173" s="5"/>
    </row>
    <row r="174" spans="1:5" ht="45">
      <c r="A174" s="3" t="s">
        <v>1833</v>
      </c>
      <c r="B174" s="5"/>
      <c r="C174" s="5"/>
      <c r="D174" s="5"/>
      <c r="E174" s="5"/>
    </row>
    <row r="175" spans="1:5" ht="30">
      <c r="A175" s="4" t="s">
        <v>153</v>
      </c>
      <c r="B175" s="5"/>
      <c r="C175" s="5"/>
      <c r="D175" s="5"/>
      <c r="E175" s="5"/>
    </row>
    <row r="176" spans="1:5" ht="17.25">
      <c r="A176" s="3" t="s">
        <v>34</v>
      </c>
      <c r="B176" s="9">
        <v>-19700</v>
      </c>
      <c r="C176" s="10" t="s">
        <v>1278</v>
      </c>
      <c r="D176" s="5"/>
      <c r="E176" s="5"/>
    </row>
    <row r="177" spans="1:5">
      <c r="A177" s="11"/>
      <c r="B177" s="11"/>
      <c r="C177" s="11"/>
      <c r="D177" s="11"/>
      <c r="E177" s="11"/>
    </row>
    <row r="178" spans="1:5" ht="30" customHeight="1">
      <c r="A178" s="3" t="s">
        <v>29</v>
      </c>
      <c r="B178" s="12" t="s">
        <v>1205</v>
      </c>
      <c r="C178" s="12"/>
      <c r="D178" s="12"/>
      <c r="E178" s="12"/>
    </row>
    <row r="179" spans="1:5" ht="30" customHeight="1">
      <c r="A179" s="3" t="s">
        <v>1278</v>
      </c>
      <c r="B179" s="12" t="s">
        <v>1822</v>
      </c>
      <c r="C179" s="12"/>
      <c r="D179" s="12"/>
      <c r="E179" s="12"/>
    </row>
  </sheetData>
  <mergeCells count="6">
    <mergeCell ref="B1:E1"/>
    <mergeCell ref="B2:C2"/>
    <mergeCell ref="D2:E2"/>
    <mergeCell ref="A177:E177"/>
    <mergeCell ref="B178:E178"/>
    <mergeCell ref="B179:E17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834</v>
      </c>
      <c r="B1" s="8" t="s">
        <v>1</v>
      </c>
      <c r="C1" s="8"/>
      <c r="D1" s="1" t="s">
        <v>1475</v>
      </c>
    </row>
    <row r="2" spans="1:4">
      <c r="A2" s="8"/>
      <c r="B2" s="1" t="s">
        <v>2</v>
      </c>
      <c r="C2" s="1" t="s">
        <v>86</v>
      </c>
      <c r="D2" s="2">
        <v>42131</v>
      </c>
    </row>
    <row r="3" spans="1:4">
      <c r="A3" s="4" t="s">
        <v>1835</v>
      </c>
      <c r="B3" s="5"/>
      <c r="C3" s="5"/>
      <c r="D3" s="5"/>
    </row>
    <row r="4" spans="1:4">
      <c r="A4" s="3" t="s">
        <v>124</v>
      </c>
      <c r="B4" s="13">
        <v>0.32</v>
      </c>
      <c r="C4" s="13">
        <v>0.3</v>
      </c>
      <c r="D4" s="5"/>
    </row>
    <row r="5" spans="1:4">
      <c r="A5" s="3" t="s">
        <v>129</v>
      </c>
      <c r="B5" s="5"/>
      <c r="C5" s="5"/>
      <c r="D5" s="5"/>
    </row>
    <row r="6" spans="1:4">
      <c r="A6" s="4" t="s">
        <v>1835</v>
      </c>
      <c r="B6" s="5"/>
      <c r="C6" s="5"/>
      <c r="D6" s="5"/>
    </row>
    <row r="7" spans="1:4">
      <c r="A7" s="3" t="s">
        <v>124</v>
      </c>
      <c r="B7" s="13">
        <v>0.32</v>
      </c>
      <c r="C7" s="13">
        <v>0.3</v>
      </c>
      <c r="D7" s="5"/>
    </row>
    <row r="8" spans="1:4">
      <c r="A8" s="3" t="s">
        <v>1579</v>
      </c>
      <c r="B8" s="5"/>
      <c r="C8" s="5"/>
      <c r="D8" s="5"/>
    </row>
    <row r="9" spans="1:4">
      <c r="A9" s="4" t="s">
        <v>1835</v>
      </c>
      <c r="B9" s="5"/>
      <c r="C9" s="5"/>
      <c r="D9" s="5"/>
    </row>
    <row r="10" spans="1:4">
      <c r="A10" s="3" t="s">
        <v>124</v>
      </c>
      <c r="B10" s="13">
        <v>0.32</v>
      </c>
      <c r="C10" s="5"/>
      <c r="D10" s="5"/>
    </row>
    <row r="11" spans="1:4">
      <c r="A11" s="3" t="s">
        <v>1836</v>
      </c>
      <c r="B11" s="5"/>
      <c r="C11" s="5"/>
      <c r="D11" s="5"/>
    </row>
    <row r="12" spans="1:4">
      <c r="A12" s="4" t="s">
        <v>1835</v>
      </c>
      <c r="B12" s="5"/>
      <c r="C12" s="5"/>
      <c r="D12" s="5"/>
    </row>
    <row r="13" spans="1:4">
      <c r="A13" s="3" t="s">
        <v>124</v>
      </c>
      <c r="B13" s="5"/>
      <c r="C13" s="5"/>
      <c r="D13" s="13">
        <v>0.32</v>
      </c>
    </row>
    <row r="14" spans="1:4" ht="30">
      <c r="A14" s="3" t="s">
        <v>1837</v>
      </c>
      <c r="B14" s="5"/>
      <c r="C14" s="5"/>
      <c r="D14" s="5"/>
    </row>
    <row r="15" spans="1:4">
      <c r="A15" s="4" t="s">
        <v>1835</v>
      </c>
      <c r="B15" s="5"/>
      <c r="C15" s="5"/>
      <c r="D15" s="5"/>
    </row>
    <row r="16" spans="1:4">
      <c r="A16" s="3" t="s">
        <v>124</v>
      </c>
      <c r="B16" s="5"/>
      <c r="C16" s="5"/>
      <c r="D16" s="13">
        <v>0.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1" width="21.5703125" bestFit="1" customWidth="1"/>
    <col min="2" max="3" width="36.5703125" bestFit="1" customWidth="1"/>
    <col min="4" max="6" width="22.5703125" customWidth="1"/>
    <col min="7" max="7" width="12.140625" customWidth="1"/>
    <col min="8" max="8" width="22.5703125" customWidth="1"/>
    <col min="9" max="9" width="18.7109375" customWidth="1"/>
    <col min="10" max="10" width="4.7109375" customWidth="1"/>
    <col min="11" max="13" width="22.5703125" customWidth="1"/>
    <col min="14" max="14" width="12.140625" customWidth="1"/>
    <col min="15" max="15" width="6.28515625" customWidth="1"/>
    <col min="16" max="16" width="22.5703125" customWidth="1"/>
    <col min="17" max="17" width="3.7109375" customWidth="1"/>
  </cols>
  <sheetData>
    <row r="1" spans="1:17" ht="15" customHeight="1">
      <c r="A1" s="8" t="s">
        <v>2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1</v>
      </c>
      <c r="B3" s="11"/>
      <c r="C3" s="11"/>
      <c r="D3" s="11"/>
      <c r="E3" s="11"/>
      <c r="F3" s="11"/>
      <c r="G3" s="11"/>
      <c r="H3" s="11"/>
      <c r="I3" s="11"/>
      <c r="J3" s="11"/>
      <c r="K3" s="11"/>
      <c r="L3" s="11"/>
      <c r="M3" s="11"/>
      <c r="N3" s="11"/>
      <c r="O3" s="11"/>
      <c r="P3" s="11"/>
      <c r="Q3" s="11"/>
    </row>
    <row r="4" spans="1:17">
      <c r="A4" s="12" t="s">
        <v>200</v>
      </c>
      <c r="B4" s="91" t="s">
        <v>200</v>
      </c>
      <c r="C4" s="91"/>
      <c r="D4" s="91"/>
      <c r="E4" s="91"/>
      <c r="F4" s="91"/>
      <c r="G4" s="91"/>
      <c r="H4" s="91"/>
      <c r="I4" s="91"/>
      <c r="J4" s="91"/>
      <c r="K4" s="91"/>
      <c r="L4" s="91"/>
      <c r="M4" s="91"/>
      <c r="N4" s="91"/>
      <c r="O4" s="91"/>
      <c r="P4" s="91"/>
      <c r="Q4" s="91"/>
    </row>
    <row r="5" spans="1:17">
      <c r="A5" s="12"/>
      <c r="B5" s="17"/>
      <c r="C5" s="17"/>
    </row>
    <row r="6" spans="1:17" ht="25.5">
      <c r="A6" s="12"/>
      <c r="B6" s="18" t="s">
        <v>202</v>
      </c>
      <c r="C6" s="18" t="s">
        <v>203</v>
      </c>
    </row>
    <row r="7" spans="1:17">
      <c r="A7" s="12"/>
      <c r="B7" s="92" t="s">
        <v>204</v>
      </c>
      <c r="C7" s="92"/>
      <c r="D7" s="92"/>
      <c r="E7" s="92"/>
      <c r="F7" s="92"/>
      <c r="G7" s="92"/>
      <c r="H7" s="92"/>
      <c r="I7" s="92"/>
      <c r="J7" s="92"/>
      <c r="K7" s="92"/>
      <c r="L7" s="92"/>
      <c r="M7" s="92"/>
      <c r="N7" s="92"/>
      <c r="O7" s="92"/>
      <c r="P7" s="92"/>
      <c r="Q7" s="92"/>
    </row>
    <row r="8" spans="1:17">
      <c r="A8" s="12"/>
      <c r="B8" s="92" t="s">
        <v>205</v>
      </c>
      <c r="C8" s="92"/>
      <c r="D8" s="92"/>
      <c r="E8" s="92"/>
      <c r="F8" s="92"/>
      <c r="G8" s="92"/>
      <c r="H8" s="92"/>
      <c r="I8" s="92"/>
      <c r="J8" s="92"/>
      <c r="K8" s="92"/>
      <c r="L8" s="92"/>
      <c r="M8" s="92"/>
      <c r="N8" s="92"/>
      <c r="O8" s="92"/>
      <c r="P8" s="92"/>
      <c r="Q8" s="92"/>
    </row>
    <row r="9" spans="1:17">
      <c r="A9" s="12"/>
      <c r="B9" s="33"/>
      <c r="C9" s="33"/>
      <c r="D9" s="33"/>
      <c r="E9" s="33"/>
      <c r="F9" s="33"/>
      <c r="G9" s="33"/>
      <c r="H9" s="33"/>
      <c r="I9" s="33"/>
      <c r="J9" s="33"/>
      <c r="K9" s="33"/>
      <c r="L9" s="33"/>
      <c r="M9" s="33"/>
      <c r="N9" s="33"/>
      <c r="O9" s="33"/>
      <c r="P9" s="33"/>
      <c r="Q9" s="33"/>
    </row>
    <row r="10" spans="1:17">
      <c r="A10" s="12"/>
      <c r="B10" s="17"/>
      <c r="C10" s="17"/>
      <c r="D10" s="17"/>
      <c r="E10" s="17"/>
      <c r="F10" s="17"/>
      <c r="G10" s="17"/>
      <c r="H10" s="17"/>
      <c r="I10" s="17"/>
      <c r="J10" s="17"/>
      <c r="K10" s="17"/>
      <c r="L10" s="17"/>
      <c r="M10" s="17"/>
      <c r="N10" s="17"/>
      <c r="O10" s="17"/>
      <c r="P10" s="17"/>
      <c r="Q10" s="17"/>
    </row>
    <row r="11" spans="1:17" ht="15.75" thickBot="1">
      <c r="A11" s="12"/>
      <c r="B11" s="19"/>
      <c r="C11" s="34" t="s">
        <v>206</v>
      </c>
      <c r="D11" s="34"/>
      <c r="E11" s="34"/>
      <c r="F11" s="21"/>
      <c r="G11" s="34" t="s">
        <v>207</v>
      </c>
      <c r="H11" s="34"/>
      <c r="I11" s="34"/>
      <c r="J11" s="21"/>
      <c r="K11" s="34" t="s">
        <v>208</v>
      </c>
      <c r="L11" s="34"/>
      <c r="M11" s="34"/>
      <c r="N11" s="21"/>
      <c r="O11" s="34" t="s">
        <v>209</v>
      </c>
      <c r="P11" s="34"/>
      <c r="Q11" s="34"/>
    </row>
    <row r="12" spans="1:17">
      <c r="A12" s="12"/>
      <c r="B12" s="35" t="s">
        <v>210</v>
      </c>
      <c r="C12" s="36" t="s">
        <v>211</v>
      </c>
      <c r="D12" s="38">
        <v>768112</v>
      </c>
      <c r="E12" s="40"/>
      <c r="F12" s="42"/>
      <c r="G12" s="36" t="s">
        <v>211</v>
      </c>
      <c r="H12" s="38">
        <v>3867</v>
      </c>
      <c r="I12" s="40"/>
      <c r="J12" s="42"/>
      <c r="K12" s="36" t="s">
        <v>211</v>
      </c>
      <c r="L12" s="43" t="s">
        <v>212</v>
      </c>
      <c r="M12" s="36" t="s">
        <v>213</v>
      </c>
      <c r="N12" s="42"/>
      <c r="O12" s="36" t="s">
        <v>211</v>
      </c>
      <c r="P12" s="38">
        <v>771701</v>
      </c>
      <c r="Q12" s="40"/>
    </row>
    <row r="13" spans="1:17">
      <c r="A13" s="12"/>
      <c r="B13" s="35"/>
      <c r="C13" s="37"/>
      <c r="D13" s="39"/>
      <c r="E13" s="41"/>
      <c r="F13" s="42"/>
      <c r="G13" s="37"/>
      <c r="H13" s="39"/>
      <c r="I13" s="41"/>
      <c r="J13" s="42"/>
      <c r="K13" s="37"/>
      <c r="L13" s="44"/>
      <c r="M13" s="37"/>
      <c r="N13" s="42"/>
      <c r="O13" s="37"/>
      <c r="P13" s="39"/>
      <c r="Q13" s="41"/>
    </row>
    <row r="14" spans="1:17">
      <c r="A14" s="12"/>
      <c r="B14" s="45" t="s">
        <v>214</v>
      </c>
      <c r="C14" s="46">
        <v>244372</v>
      </c>
      <c r="D14" s="46"/>
      <c r="E14" s="47"/>
      <c r="F14" s="47"/>
      <c r="G14" s="46">
        <v>1771</v>
      </c>
      <c r="H14" s="46"/>
      <c r="I14" s="47"/>
      <c r="J14" s="47"/>
      <c r="K14" s="48" t="s">
        <v>215</v>
      </c>
      <c r="L14" s="48"/>
      <c r="M14" s="49" t="s">
        <v>213</v>
      </c>
      <c r="N14" s="47"/>
      <c r="O14" s="46">
        <v>243533</v>
      </c>
      <c r="P14" s="46"/>
      <c r="Q14" s="47"/>
    </row>
    <row r="15" spans="1:17">
      <c r="A15" s="12"/>
      <c r="B15" s="45"/>
      <c r="C15" s="46"/>
      <c r="D15" s="46"/>
      <c r="E15" s="47"/>
      <c r="F15" s="47"/>
      <c r="G15" s="46"/>
      <c r="H15" s="46"/>
      <c r="I15" s="47"/>
      <c r="J15" s="47"/>
      <c r="K15" s="48"/>
      <c r="L15" s="48"/>
      <c r="M15" s="49"/>
      <c r="N15" s="47"/>
      <c r="O15" s="46"/>
      <c r="P15" s="46"/>
      <c r="Q15" s="47"/>
    </row>
    <row r="16" spans="1:17">
      <c r="A16" s="12"/>
      <c r="B16" s="35" t="s">
        <v>216</v>
      </c>
      <c r="C16" s="50">
        <v>347348</v>
      </c>
      <c r="D16" s="50"/>
      <c r="E16" s="42"/>
      <c r="F16" s="42"/>
      <c r="G16" s="50">
        <v>3749</v>
      </c>
      <c r="H16" s="50"/>
      <c r="I16" s="42"/>
      <c r="J16" s="42"/>
      <c r="K16" s="51" t="s">
        <v>217</v>
      </c>
      <c r="L16" s="51"/>
      <c r="M16" s="52" t="s">
        <v>213</v>
      </c>
      <c r="N16" s="42"/>
      <c r="O16" s="50">
        <v>350843</v>
      </c>
      <c r="P16" s="50"/>
      <c r="Q16" s="42"/>
    </row>
    <row r="17" spans="1:17">
      <c r="A17" s="12"/>
      <c r="B17" s="35"/>
      <c r="C17" s="50"/>
      <c r="D17" s="50"/>
      <c r="E17" s="42"/>
      <c r="F17" s="42"/>
      <c r="G17" s="50"/>
      <c r="H17" s="50"/>
      <c r="I17" s="42"/>
      <c r="J17" s="42"/>
      <c r="K17" s="51"/>
      <c r="L17" s="51"/>
      <c r="M17" s="52"/>
      <c r="N17" s="42"/>
      <c r="O17" s="50"/>
      <c r="P17" s="50"/>
      <c r="Q17" s="42"/>
    </row>
    <row r="18" spans="1:17">
      <c r="A18" s="12"/>
      <c r="B18" s="45" t="s">
        <v>218</v>
      </c>
      <c r="C18" s="46">
        <v>522951</v>
      </c>
      <c r="D18" s="46"/>
      <c r="E18" s="47"/>
      <c r="F18" s="47"/>
      <c r="G18" s="46">
        <v>11725</v>
      </c>
      <c r="H18" s="46"/>
      <c r="I18" s="47"/>
      <c r="J18" s="47"/>
      <c r="K18" s="48" t="s">
        <v>219</v>
      </c>
      <c r="L18" s="48"/>
      <c r="M18" s="49" t="s">
        <v>213</v>
      </c>
      <c r="N18" s="47"/>
      <c r="O18" s="46">
        <v>534234</v>
      </c>
      <c r="P18" s="46"/>
      <c r="Q18" s="47"/>
    </row>
    <row r="19" spans="1:17">
      <c r="A19" s="12"/>
      <c r="B19" s="45"/>
      <c r="C19" s="46"/>
      <c r="D19" s="46"/>
      <c r="E19" s="47"/>
      <c r="F19" s="47"/>
      <c r="G19" s="46"/>
      <c r="H19" s="46"/>
      <c r="I19" s="47"/>
      <c r="J19" s="47"/>
      <c r="K19" s="48"/>
      <c r="L19" s="48"/>
      <c r="M19" s="49"/>
      <c r="N19" s="47"/>
      <c r="O19" s="46"/>
      <c r="P19" s="46"/>
      <c r="Q19" s="47"/>
    </row>
    <row r="20" spans="1:17">
      <c r="A20" s="12"/>
      <c r="B20" s="35" t="s">
        <v>220</v>
      </c>
      <c r="C20" s="50">
        <v>32393</v>
      </c>
      <c r="D20" s="50"/>
      <c r="E20" s="42"/>
      <c r="F20" s="42"/>
      <c r="G20" s="51">
        <v>360</v>
      </c>
      <c r="H20" s="51"/>
      <c r="I20" s="42"/>
      <c r="J20" s="42"/>
      <c r="K20" s="51" t="s">
        <v>221</v>
      </c>
      <c r="L20" s="51"/>
      <c r="M20" s="52" t="s">
        <v>213</v>
      </c>
      <c r="N20" s="42"/>
      <c r="O20" s="50">
        <v>32108</v>
      </c>
      <c r="P20" s="50"/>
      <c r="Q20" s="42"/>
    </row>
    <row r="21" spans="1:17">
      <c r="A21" s="12"/>
      <c r="B21" s="35"/>
      <c r="C21" s="50"/>
      <c r="D21" s="50"/>
      <c r="E21" s="42"/>
      <c r="F21" s="42"/>
      <c r="G21" s="51"/>
      <c r="H21" s="51"/>
      <c r="I21" s="42"/>
      <c r="J21" s="42"/>
      <c r="K21" s="51"/>
      <c r="L21" s="51"/>
      <c r="M21" s="52"/>
      <c r="N21" s="42"/>
      <c r="O21" s="50"/>
      <c r="P21" s="50"/>
      <c r="Q21" s="42"/>
    </row>
    <row r="22" spans="1:17">
      <c r="A22" s="12"/>
      <c r="B22" s="45" t="s">
        <v>222</v>
      </c>
      <c r="C22" s="46">
        <v>1436724</v>
      </c>
      <c r="D22" s="46"/>
      <c r="E22" s="47"/>
      <c r="F22" s="47"/>
      <c r="G22" s="46">
        <v>10929</v>
      </c>
      <c r="H22" s="46"/>
      <c r="I22" s="47"/>
      <c r="J22" s="47"/>
      <c r="K22" s="48" t="s">
        <v>223</v>
      </c>
      <c r="L22" s="48"/>
      <c r="M22" s="49" t="s">
        <v>213</v>
      </c>
      <c r="N22" s="47"/>
      <c r="O22" s="46">
        <v>1446146</v>
      </c>
      <c r="P22" s="46"/>
      <c r="Q22" s="47"/>
    </row>
    <row r="23" spans="1:17">
      <c r="A23" s="12"/>
      <c r="B23" s="45"/>
      <c r="C23" s="46"/>
      <c r="D23" s="46"/>
      <c r="E23" s="47"/>
      <c r="F23" s="47"/>
      <c r="G23" s="46"/>
      <c r="H23" s="46"/>
      <c r="I23" s="47"/>
      <c r="J23" s="47"/>
      <c r="K23" s="48"/>
      <c r="L23" s="48"/>
      <c r="M23" s="49"/>
      <c r="N23" s="47"/>
      <c r="O23" s="46"/>
      <c r="P23" s="46"/>
      <c r="Q23" s="47"/>
    </row>
    <row r="24" spans="1:17">
      <c r="A24" s="12"/>
      <c r="B24" s="35" t="s">
        <v>224</v>
      </c>
      <c r="C24" s="50">
        <v>509705</v>
      </c>
      <c r="D24" s="50"/>
      <c r="E24" s="42"/>
      <c r="F24" s="42"/>
      <c r="G24" s="50">
        <v>4827</v>
      </c>
      <c r="H24" s="50"/>
      <c r="I24" s="42"/>
      <c r="J24" s="42"/>
      <c r="K24" s="51" t="s">
        <v>225</v>
      </c>
      <c r="L24" s="51"/>
      <c r="M24" s="52" t="s">
        <v>213</v>
      </c>
      <c r="N24" s="42"/>
      <c r="O24" s="50">
        <v>510581</v>
      </c>
      <c r="P24" s="50"/>
      <c r="Q24" s="42"/>
    </row>
    <row r="25" spans="1:17">
      <c r="A25" s="12"/>
      <c r="B25" s="35"/>
      <c r="C25" s="50"/>
      <c r="D25" s="50"/>
      <c r="E25" s="42"/>
      <c r="F25" s="42"/>
      <c r="G25" s="50"/>
      <c r="H25" s="50"/>
      <c r="I25" s="42"/>
      <c r="J25" s="42"/>
      <c r="K25" s="51"/>
      <c r="L25" s="51"/>
      <c r="M25" s="52"/>
      <c r="N25" s="42"/>
      <c r="O25" s="50"/>
      <c r="P25" s="50"/>
      <c r="Q25" s="42"/>
    </row>
    <row r="26" spans="1:17">
      <c r="A26" s="12"/>
      <c r="B26" s="45" t="s">
        <v>226</v>
      </c>
      <c r="C26" s="46">
        <v>464761</v>
      </c>
      <c r="D26" s="46"/>
      <c r="E26" s="47"/>
      <c r="F26" s="47"/>
      <c r="G26" s="46">
        <v>1417</v>
      </c>
      <c r="H26" s="46"/>
      <c r="I26" s="47"/>
      <c r="J26" s="47"/>
      <c r="K26" s="48" t="s">
        <v>227</v>
      </c>
      <c r="L26" s="48"/>
      <c r="M26" s="49" t="s">
        <v>213</v>
      </c>
      <c r="N26" s="47"/>
      <c r="O26" s="46">
        <v>461340</v>
      </c>
      <c r="P26" s="46"/>
      <c r="Q26" s="47"/>
    </row>
    <row r="27" spans="1:17">
      <c r="A27" s="12"/>
      <c r="B27" s="45"/>
      <c r="C27" s="46"/>
      <c r="D27" s="46"/>
      <c r="E27" s="47"/>
      <c r="F27" s="47"/>
      <c r="G27" s="46"/>
      <c r="H27" s="46"/>
      <c r="I27" s="47"/>
      <c r="J27" s="47"/>
      <c r="K27" s="48"/>
      <c r="L27" s="48"/>
      <c r="M27" s="49"/>
      <c r="N27" s="47"/>
      <c r="O27" s="46"/>
      <c r="P27" s="46"/>
      <c r="Q27" s="47"/>
    </row>
    <row r="28" spans="1:17">
      <c r="A28" s="12"/>
      <c r="B28" s="35" t="s">
        <v>228</v>
      </c>
      <c r="C28" s="50">
        <v>129711</v>
      </c>
      <c r="D28" s="50"/>
      <c r="E28" s="42"/>
      <c r="F28" s="42"/>
      <c r="G28" s="51">
        <v>556</v>
      </c>
      <c r="H28" s="51"/>
      <c r="I28" s="42"/>
      <c r="J28" s="42"/>
      <c r="K28" s="51" t="s">
        <v>229</v>
      </c>
      <c r="L28" s="51"/>
      <c r="M28" s="52" t="s">
        <v>213</v>
      </c>
      <c r="N28" s="42"/>
      <c r="O28" s="50">
        <v>127217</v>
      </c>
      <c r="P28" s="50"/>
      <c r="Q28" s="42"/>
    </row>
    <row r="29" spans="1:17">
      <c r="A29" s="12"/>
      <c r="B29" s="35"/>
      <c r="C29" s="50"/>
      <c r="D29" s="50"/>
      <c r="E29" s="42"/>
      <c r="F29" s="42"/>
      <c r="G29" s="51"/>
      <c r="H29" s="51"/>
      <c r="I29" s="42"/>
      <c r="J29" s="42"/>
      <c r="K29" s="51"/>
      <c r="L29" s="51"/>
      <c r="M29" s="52"/>
      <c r="N29" s="42"/>
      <c r="O29" s="50"/>
      <c r="P29" s="50"/>
      <c r="Q29" s="42"/>
    </row>
    <row r="30" spans="1:17">
      <c r="A30" s="12"/>
      <c r="B30" s="45" t="s">
        <v>230</v>
      </c>
      <c r="C30" s="46">
        <v>702298</v>
      </c>
      <c r="D30" s="46"/>
      <c r="E30" s="47"/>
      <c r="F30" s="47"/>
      <c r="G30" s="46">
        <v>2755</v>
      </c>
      <c r="H30" s="46"/>
      <c r="I30" s="47"/>
      <c r="J30" s="47"/>
      <c r="K30" s="48" t="s">
        <v>231</v>
      </c>
      <c r="L30" s="48"/>
      <c r="M30" s="49" t="s">
        <v>213</v>
      </c>
      <c r="N30" s="47"/>
      <c r="O30" s="46">
        <v>704265</v>
      </c>
      <c r="P30" s="46"/>
      <c r="Q30" s="47"/>
    </row>
    <row r="31" spans="1:17">
      <c r="A31" s="12"/>
      <c r="B31" s="45"/>
      <c r="C31" s="46"/>
      <c r="D31" s="46"/>
      <c r="E31" s="47"/>
      <c r="F31" s="47"/>
      <c r="G31" s="46"/>
      <c r="H31" s="46"/>
      <c r="I31" s="47"/>
      <c r="J31" s="47"/>
      <c r="K31" s="48"/>
      <c r="L31" s="48"/>
      <c r="M31" s="49"/>
      <c r="N31" s="47"/>
      <c r="O31" s="46"/>
      <c r="P31" s="46"/>
      <c r="Q31" s="47"/>
    </row>
    <row r="32" spans="1:17">
      <c r="A32" s="12"/>
      <c r="B32" s="35" t="s">
        <v>232</v>
      </c>
      <c r="C32" s="50">
        <v>300068</v>
      </c>
      <c r="D32" s="50"/>
      <c r="E32" s="42"/>
      <c r="F32" s="42"/>
      <c r="G32" s="50">
        <v>2828</v>
      </c>
      <c r="H32" s="50"/>
      <c r="I32" s="42"/>
      <c r="J32" s="42"/>
      <c r="K32" s="51" t="s">
        <v>233</v>
      </c>
      <c r="L32" s="51"/>
      <c r="M32" s="52" t="s">
        <v>213</v>
      </c>
      <c r="N32" s="42"/>
      <c r="O32" s="50">
        <v>302511</v>
      </c>
      <c r="P32" s="50"/>
      <c r="Q32" s="42"/>
    </row>
    <row r="33" spans="1:17" ht="15.75" thickBot="1">
      <c r="A33" s="12"/>
      <c r="B33" s="35"/>
      <c r="C33" s="53"/>
      <c r="D33" s="53"/>
      <c r="E33" s="54"/>
      <c r="F33" s="42"/>
      <c r="G33" s="53"/>
      <c r="H33" s="53"/>
      <c r="I33" s="54"/>
      <c r="J33" s="42"/>
      <c r="K33" s="55"/>
      <c r="L33" s="55"/>
      <c r="M33" s="56"/>
      <c r="N33" s="42"/>
      <c r="O33" s="53"/>
      <c r="P33" s="53"/>
      <c r="Q33" s="54"/>
    </row>
    <row r="34" spans="1:17">
      <c r="A34" s="12"/>
      <c r="B34" s="57" t="s">
        <v>234</v>
      </c>
      <c r="C34" s="58">
        <v>5458443</v>
      </c>
      <c r="D34" s="58"/>
      <c r="E34" s="59"/>
      <c r="F34" s="47"/>
      <c r="G34" s="58">
        <v>44784</v>
      </c>
      <c r="H34" s="58"/>
      <c r="I34" s="59"/>
      <c r="J34" s="47"/>
      <c r="K34" s="60" t="s">
        <v>235</v>
      </c>
      <c r="L34" s="60"/>
      <c r="M34" s="61" t="s">
        <v>213</v>
      </c>
      <c r="N34" s="47"/>
      <c r="O34" s="58">
        <v>5484479</v>
      </c>
      <c r="P34" s="58"/>
      <c r="Q34" s="59"/>
    </row>
    <row r="35" spans="1:17">
      <c r="A35" s="12"/>
      <c r="B35" s="57"/>
      <c r="C35" s="46"/>
      <c r="D35" s="46"/>
      <c r="E35" s="47"/>
      <c r="F35" s="47"/>
      <c r="G35" s="46"/>
      <c r="H35" s="46"/>
      <c r="I35" s="47"/>
      <c r="J35" s="47"/>
      <c r="K35" s="48"/>
      <c r="L35" s="48"/>
      <c r="M35" s="49"/>
      <c r="N35" s="47"/>
      <c r="O35" s="46"/>
      <c r="P35" s="46"/>
      <c r="Q35" s="47"/>
    </row>
    <row r="36" spans="1:17">
      <c r="A36" s="12"/>
      <c r="B36" s="62" t="s">
        <v>236</v>
      </c>
      <c r="C36" s="50">
        <v>1183410</v>
      </c>
      <c r="D36" s="50"/>
      <c r="E36" s="42"/>
      <c r="F36" s="42"/>
      <c r="G36" s="51">
        <v>11</v>
      </c>
      <c r="H36" s="51"/>
      <c r="I36" s="42"/>
      <c r="J36" s="42"/>
      <c r="K36" s="51" t="s">
        <v>237</v>
      </c>
      <c r="L36" s="51"/>
      <c r="M36" s="52" t="s">
        <v>213</v>
      </c>
      <c r="N36" s="42"/>
      <c r="O36" s="50">
        <v>1183342</v>
      </c>
      <c r="P36" s="50"/>
      <c r="Q36" s="42"/>
    </row>
    <row r="37" spans="1:17">
      <c r="A37" s="12"/>
      <c r="B37" s="62"/>
      <c r="C37" s="50"/>
      <c r="D37" s="50"/>
      <c r="E37" s="42"/>
      <c r="F37" s="42"/>
      <c r="G37" s="51"/>
      <c r="H37" s="51"/>
      <c r="I37" s="42"/>
      <c r="J37" s="42"/>
      <c r="K37" s="51"/>
      <c r="L37" s="51"/>
      <c r="M37" s="52"/>
      <c r="N37" s="42"/>
      <c r="O37" s="50"/>
      <c r="P37" s="50"/>
      <c r="Q37" s="42"/>
    </row>
    <row r="38" spans="1:17">
      <c r="A38" s="12"/>
      <c r="B38" s="30" t="s">
        <v>238</v>
      </c>
      <c r="C38" s="47"/>
      <c r="D38" s="47"/>
      <c r="E38" s="47"/>
      <c r="F38" s="21"/>
      <c r="G38" s="47"/>
      <c r="H38" s="47"/>
      <c r="I38" s="47"/>
      <c r="J38" s="21"/>
      <c r="K38" s="47"/>
      <c r="L38" s="47"/>
      <c r="M38" s="47"/>
      <c r="N38" s="21"/>
      <c r="O38" s="47"/>
      <c r="P38" s="47"/>
      <c r="Q38" s="47"/>
    </row>
    <row r="39" spans="1:17">
      <c r="A39" s="12"/>
      <c r="B39" s="35" t="s">
        <v>239</v>
      </c>
      <c r="C39" s="50">
        <v>1915</v>
      </c>
      <c r="D39" s="50"/>
      <c r="E39" s="42"/>
      <c r="F39" s="42"/>
      <c r="G39" s="51">
        <v>76</v>
      </c>
      <c r="H39" s="51"/>
      <c r="I39" s="42"/>
      <c r="J39" s="42"/>
      <c r="K39" s="51" t="s">
        <v>240</v>
      </c>
      <c r="L39" s="51"/>
      <c r="M39" s="52" t="s">
        <v>213</v>
      </c>
      <c r="N39" s="42"/>
      <c r="O39" s="50">
        <v>1070</v>
      </c>
      <c r="P39" s="50"/>
      <c r="Q39" s="42"/>
    </row>
    <row r="40" spans="1:17">
      <c r="A40" s="12"/>
      <c r="B40" s="35"/>
      <c r="C40" s="50"/>
      <c r="D40" s="50"/>
      <c r="E40" s="42"/>
      <c r="F40" s="42"/>
      <c r="G40" s="51"/>
      <c r="H40" s="51"/>
      <c r="I40" s="42"/>
      <c r="J40" s="42"/>
      <c r="K40" s="51"/>
      <c r="L40" s="51"/>
      <c r="M40" s="52"/>
      <c r="N40" s="42"/>
      <c r="O40" s="50"/>
      <c r="P40" s="50"/>
      <c r="Q40" s="42"/>
    </row>
    <row r="41" spans="1:17">
      <c r="A41" s="12"/>
      <c r="B41" s="45" t="s">
        <v>241</v>
      </c>
      <c r="C41" s="46">
        <v>2945</v>
      </c>
      <c r="D41" s="46"/>
      <c r="E41" s="47"/>
      <c r="F41" s="47"/>
      <c r="G41" s="48">
        <v>60</v>
      </c>
      <c r="H41" s="48"/>
      <c r="I41" s="47"/>
      <c r="J41" s="47"/>
      <c r="K41" s="48" t="s">
        <v>242</v>
      </c>
      <c r="L41" s="48"/>
      <c r="M41" s="47"/>
      <c r="N41" s="47"/>
      <c r="O41" s="46">
        <v>3005</v>
      </c>
      <c r="P41" s="46"/>
      <c r="Q41" s="47"/>
    </row>
    <row r="42" spans="1:17">
      <c r="A42" s="12"/>
      <c r="B42" s="45"/>
      <c r="C42" s="46"/>
      <c r="D42" s="46"/>
      <c r="E42" s="47"/>
      <c r="F42" s="47"/>
      <c r="G42" s="48"/>
      <c r="H42" s="48"/>
      <c r="I42" s="47"/>
      <c r="J42" s="47"/>
      <c r="K42" s="48"/>
      <c r="L42" s="48"/>
      <c r="M42" s="47"/>
      <c r="N42" s="47"/>
      <c r="O42" s="46"/>
      <c r="P42" s="46"/>
      <c r="Q42" s="47"/>
    </row>
    <row r="43" spans="1:17">
      <c r="A43" s="12"/>
      <c r="B43" s="35" t="s">
        <v>243</v>
      </c>
      <c r="C43" s="50">
        <v>595753</v>
      </c>
      <c r="D43" s="50"/>
      <c r="E43" s="42"/>
      <c r="F43" s="42"/>
      <c r="G43" s="50">
        <v>95124</v>
      </c>
      <c r="H43" s="50"/>
      <c r="I43" s="42"/>
      <c r="J43" s="42"/>
      <c r="K43" s="51" t="s">
        <v>244</v>
      </c>
      <c r="L43" s="51"/>
      <c r="M43" s="52" t="s">
        <v>213</v>
      </c>
      <c r="N43" s="42"/>
      <c r="O43" s="50">
        <v>561318</v>
      </c>
      <c r="P43" s="50"/>
      <c r="Q43" s="42"/>
    </row>
    <row r="44" spans="1:17">
      <c r="A44" s="12"/>
      <c r="B44" s="35"/>
      <c r="C44" s="50"/>
      <c r="D44" s="50"/>
      <c r="E44" s="42"/>
      <c r="F44" s="42"/>
      <c r="G44" s="50"/>
      <c r="H44" s="50"/>
      <c r="I44" s="42"/>
      <c r="J44" s="42"/>
      <c r="K44" s="51"/>
      <c r="L44" s="51"/>
      <c r="M44" s="52"/>
      <c r="N44" s="42"/>
      <c r="O44" s="50"/>
      <c r="P44" s="50"/>
      <c r="Q44" s="42"/>
    </row>
    <row r="45" spans="1:17">
      <c r="A45" s="12"/>
      <c r="B45" s="45" t="s">
        <v>245</v>
      </c>
      <c r="C45" s="46">
        <v>48140</v>
      </c>
      <c r="D45" s="46"/>
      <c r="E45" s="47"/>
      <c r="F45" s="47"/>
      <c r="G45" s="46">
        <v>5831</v>
      </c>
      <c r="H45" s="46"/>
      <c r="I45" s="47"/>
      <c r="J45" s="47"/>
      <c r="K45" s="48" t="s">
        <v>246</v>
      </c>
      <c r="L45" s="48"/>
      <c r="M45" s="49" t="s">
        <v>213</v>
      </c>
      <c r="N45" s="47"/>
      <c r="O45" s="46">
        <v>52852</v>
      </c>
      <c r="P45" s="46"/>
      <c r="Q45" s="47"/>
    </row>
    <row r="46" spans="1:17">
      <c r="A46" s="12"/>
      <c r="B46" s="45"/>
      <c r="C46" s="46"/>
      <c r="D46" s="46"/>
      <c r="E46" s="47"/>
      <c r="F46" s="47"/>
      <c r="G46" s="46"/>
      <c r="H46" s="46"/>
      <c r="I46" s="47"/>
      <c r="J46" s="47"/>
      <c r="K46" s="48"/>
      <c r="L46" s="48"/>
      <c r="M46" s="49"/>
      <c r="N46" s="47"/>
      <c r="O46" s="46"/>
      <c r="P46" s="46"/>
      <c r="Q46" s="47"/>
    </row>
    <row r="47" spans="1:17">
      <c r="A47" s="12"/>
      <c r="B47" s="35" t="s">
        <v>247</v>
      </c>
      <c r="C47" s="50">
        <v>253453</v>
      </c>
      <c r="D47" s="50"/>
      <c r="E47" s="42"/>
      <c r="F47" s="42"/>
      <c r="G47" s="51">
        <v>561</v>
      </c>
      <c r="H47" s="51"/>
      <c r="I47" s="42"/>
      <c r="J47" s="42"/>
      <c r="K47" s="51" t="s">
        <v>242</v>
      </c>
      <c r="L47" s="51"/>
      <c r="M47" s="42"/>
      <c r="N47" s="42"/>
      <c r="O47" s="50">
        <v>254014</v>
      </c>
      <c r="P47" s="50"/>
      <c r="Q47" s="42"/>
    </row>
    <row r="48" spans="1:17">
      <c r="A48" s="12"/>
      <c r="B48" s="35"/>
      <c r="C48" s="50"/>
      <c r="D48" s="50"/>
      <c r="E48" s="42"/>
      <c r="F48" s="42"/>
      <c r="G48" s="51"/>
      <c r="H48" s="51"/>
      <c r="I48" s="42"/>
      <c r="J48" s="42"/>
      <c r="K48" s="51"/>
      <c r="L48" s="51"/>
      <c r="M48" s="42"/>
      <c r="N48" s="42"/>
      <c r="O48" s="50"/>
      <c r="P48" s="50"/>
      <c r="Q48" s="42"/>
    </row>
    <row r="49" spans="1:17">
      <c r="A49" s="12"/>
      <c r="B49" s="45" t="s">
        <v>248</v>
      </c>
      <c r="C49" s="46">
        <v>6199</v>
      </c>
      <c r="D49" s="46"/>
      <c r="E49" s="47"/>
      <c r="F49" s="47"/>
      <c r="G49" s="46">
        <v>3537</v>
      </c>
      <c r="H49" s="46"/>
      <c r="I49" s="47"/>
      <c r="J49" s="47"/>
      <c r="K49" s="48" t="s">
        <v>242</v>
      </c>
      <c r="L49" s="48"/>
      <c r="M49" s="47"/>
      <c r="N49" s="47"/>
      <c r="O49" s="46">
        <v>9736</v>
      </c>
      <c r="P49" s="46"/>
      <c r="Q49" s="47"/>
    </row>
    <row r="50" spans="1:17" ht="15.75" thickBot="1">
      <c r="A50" s="12"/>
      <c r="B50" s="45"/>
      <c r="C50" s="63"/>
      <c r="D50" s="63"/>
      <c r="E50" s="64"/>
      <c r="F50" s="47"/>
      <c r="G50" s="63"/>
      <c r="H50" s="63"/>
      <c r="I50" s="64"/>
      <c r="J50" s="47"/>
      <c r="K50" s="65"/>
      <c r="L50" s="65"/>
      <c r="M50" s="64"/>
      <c r="N50" s="47"/>
      <c r="O50" s="63"/>
      <c r="P50" s="63"/>
      <c r="Q50" s="64"/>
    </row>
    <row r="51" spans="1:17">
      <c r="A51" s="12"/>
      <c r="B51" s="35" t="s">
        <v>249</v>
      </c>
      <c r="C51" s="38">
        <v>908405</v>
      </c>
      <c r="D51" s="38"/>
      <c r="E51" s="40"/>
      <c r="F51" s="42"/>
      <c r="G51" s="38">
        <v>105189</v>
      </c>
      <c r="H51" s="38"/>
      <c r="I51" s="40"/>
      <c r="J51" s="42"/>
      <c r="K51" s="43" t="s">
        <v>250</v>
      </c>
      <c r="L51" s="43"/>
      <c r="M51" s="36" t="s">
        <v>213</v>
      </c>
      <c r="N51" s="42"/>
      <c r="O51" s="38">
        <v>881995</v>
      </c>
      <c r="P51" s="38"/>
      <c r="Q51" s="40"/>
    </row>
    <row r="52" spans="1:17" ht="15.75" thickBot="1">
      <c r="A52" s="12"/>
      <c r="B52" s="35"/>
      <c r="C52" s="53"/>
      <c r="D52" s="53"/>
      <c r="E52" s="54"/>
      <c r="F52" s="42"/>
      <c r="G52" s="53"/>
      <c r="H52" s="53"/>
      <c r="I52" s="54"/>
      <c r="J52" s="42"/>
      <c r="K52" s="55"/>
      <c r="L52" s="55"/>
      <c r="M52" s="56"/>
      <c r="N52" s="42"/>
      <c r="O52" s="53"/>
      <c r="P52" s="53"/>
      <c r="Q52" s="54"/>
    </row>
    <row r="53" spans="1:17" ht="36" customHeight="1">
      <c r="A53" s="12"/>
      <c r="B53" s="57" t="s">
        <v>251</v>
      </c>
      <c r="C53" s="61" t="s">
        <v>211</v>
      </c>
      <c r="D53" s="58">
        <v>7550258</v>
      </c>
      <c r="E53" s="59"/>
      <c r="F53" s="47"/>
      <c r="G53" s="61" t="s">
        <v>211</v>
      </c>
      <c r="H53" s="58">
        <v>149984</v>
      </c>
      <c r="I53" s="59"/>
      <c r="J53" s="47"/>
      <c r="K53" s="61" t="s">
        <v>211</v>
      </c>
      <c r="L53" s="60" t="s">
        <v>252</v>
      </c>
      <c r="M53" s="61" t="s">
        <v>213</v>
      </c>
      <c r="N53" s="47"/>
      <c r="O53" s="61" t="s">
        <v>211</v>
      </c>
      <c r="P53" s="58">
        <v>7549816</v>
      </c>
      <c r="Q53" s="59"/>
    </row>
    <row r="54" spans="1:17">
      <c r="A54" s="12"/>
      <c r="B54" s="57"/>
      <c r="C54" s="66"/>
      <c r="D54" s="67"/>
      <c r="E54" s="68"/>
      <c r="F54" s="47"/>
      <c r="G54" s="66"/>
      <c r="H54" s="67"/>
      <c r="I54" s="68"/>
      <c r="J54" s="47"/>
      <c r="K54" s="66"/>
      <c r="L54" s="69"/>
      <c r="M54" s="66"/>
      <c r="N54" s="47"/>
      <c r="O54" s="66"/>
      <c r="P54" s="67"/>
      <c r="Q54" s="68"/>
    </row>
    <row r="55" spans="1:17">
      <c r="A55" s="12"/>
      <c r="B55" s="35" t="s">
        <v>253</v>
      </c>
      <c r="C55" s="51" t="s">
        <v>254</v>
      </c>
      <c r="D55" s="51"/>
      <c r="E55" s="52" t="s">
        <v>213</v>
      </c>
      <c r="F55" s="42"/>
      <c r="G55" s="51" t="s">
        <v>242</v>
      </c>
      <c r="H55" s="51"/>
      <c r="I55" s="42"/>
      <c r="J55" s="42"/>
      <c r="K55" s="51" t="s">
        <v>242</v>
      </c>
      <c r="L55" s="51"/>
      <c r="M55" s="42"/>
      <c r="N55" s="42"/>
      <c r="O55" s="51" t="s">
        <v>254</v>
      </c>
      <c r="P55" s="51"/>
      <c r="Q55" s="52" t="s">
        <v>213</v>
      </c>
    </row>
    <row r="56" spans="1:17">
      <c r="A56" s="12"/>
      <c r="B56" s="35"/>
      <c r="C56" s="51"/>
      <c r="D56" s="51"/>
      <c r="E56" s="52"/>
      <c r="F56" s="42"/>
      <c r="G56" s="51"/>
      <c r="H56" s="51"/>
      <c r="I56" s="42"/>
      <c r="J56" s="42"/>
      <c r="K56" s="51"/>
      <c r="L56" s="51"/>
      <c r="M56" s="42"/>
      <c r="N56" s="42"/>
      <c r="O56" s="51"/>
      <c r="P56" s="51"/>
      <c r="Q56" s="52"/>
    </row>
    <row r="57" spans="1:17">
      <c r="A57" s="12"/>
      <c r="B57" s="45" t="s">
        <v>228</v>
      </c>
      <c r="C57" s="48" t="s">
        <v>255</v>
      </c>
      <c r="D57" s="48"/>
      <c r="E57" s="49" t="s">
        <v>213</v>
      </c>
      <c r="F57" s="47"/>
      <c r="G57" s="48" t="s">
        <v>256</v>
      </c>
      <c r="H57" s="48"/>
      <c r="I57" s="49" t="s">
        <v>213</v>
      </c>
      <c r="J57" s="47"/>
      <c r="K57" s="46">
        <v>3050</v>
      </c>
      <c r="L57" s="46"/>
      <c r="M57" s="47"/>
      <c r="N57" s="47"/>
      <c r="O57" s="48" t="s">
        <v>257</v>
      </c>
      <c r="P57" s="48"/>
      <c r="Q57" s="49" t="s">
        <v>213</v>
      </c>
    </row>
    <row r="58" spans="1:17">
      <c r="A58" s="12"/>
      <c r="B58" s="45"/>
      <c r="C58" s="48"/>
      <c r="D58" s="48"/>
      <c r="E58" s="49"/>
      <c r="F58" s="47"/>
      <c r="G58" s="48"/>
      <c r="H58" s="48"/>
      <c r="I58" s="49"/>
      <c r="J58" s="47"/>
      <c r="K58" s="46"/>
      <c r="L58" s="46"/>
      <c r="M58" s="47"/>
      <c r="N58" s="47"/>
      <c r="O58" s="48"/>
      <c r="P58" s="48"/>
      <c r="Q58" s="49"/>
    </row>
    <row r="59" spans="1:17">
      <c r="A59" s="12"/>
      <c r="B59" s="35" t="s">
        <v>258</v>
      </c>
      <c r="C59" s="51" t="s">
        <v>259</v>
      </c>
      <c r="D59" s="51"/>
      <c r="E59" s="52" t="s">
        <v>213</v>
      </c>
      <c r="F59" s="42"/>
      <c r="G59" s="51" t="s">
        <v>260</v>
      </c>
      <c r="H59" s="51"/>
      <c r="I59" s="52" t="s">
        <v>213</v>
      </c>
      <c r="J59" s="42"/>
      <c r="K59" s="50">
        <v>116603</v>
      </c>
      <c r="L59" s="50"/>
      <c r="M59" s="42"/>
      <c r="N59" s="42"/>
      <c r="O59" s="51" t="s">
        <v>261</v>
      </c>
      <c r="P59" s="51"/>
      <c r="Q59" s="52" t="s">
        <v>213</v>
      </c>
    </row>
    <row r="60" spans="1:17" ht="15.75" thickBot="1">
      <c r="A60" s="12"/>
      <c r="B60" s="35"/>
      <c r="C60" s="55"/>
      <c r="D60" s="55"/>
      <c r="E60" s="56"/>
      <c r="F60" s="42"/>
      <c r="G60" s="55"/>
      <c r="H60" s="55"/>
      <c r="I60" s="56"/>
      <c r="J60" s="42"/>
      <c r="K60" s="53"/>
      <c r="L60" s="53"/>
      <c r="M60" s="54"/>
      <c r="N60" s="42"/>
      <c r="O60" s="55"/>
      <c r="P60" s="55"/>
      <c r="Q60" s="56"/>
    </row>
    <row r="61" spans="1:17" ht="35.25" customHeight="1">
      <c r="A61" s="12"/>
      <c r="B61" s="57" t="s">
        <v>262</v>
      </c>
      <c r="C61" s="61" t="s">
        <v>211</v>
      </c>
      <c r="D61" s="58">
        <v>6143744</v>
      </c>
      <c r="E61" s="59"/>
      <c r="F61" s="47"/>
      <c r="G61" s="61" t="s">
        <v>211</v>
      </c>
      <c r="H61" s="58">
        <v>70082</v>
      </c>
      <c r="I61" s="59"/>
      <c r="J61" s="47"/>
      <c r="K61" s="61" t="s">
        <v>211</v>
      </c>
      <c r="L61" s="60" t="s">
        <v>263</v>
      </c>
      <c r="M61" s="61" t="s">
        <v>213</v>
      </c>
      <c r="N61" s="47"/>
      <c r="O61" s="61" t="s">
        <v>211</v>
      </c>
      <c r="P61" s="58">
        <v>6183053</v>
      </c>
      <c r="Q61" s="59"/>
    </row>
    <row r="62" spans="1:17" ht="15.75" thickBot="1">
      <c r="A62" s="12"/>
      <c r="B62" s="57"/>
      <c r="C62" s="70"/>
      <c r="D62" s="71"/>
      <c r="E62" s="72"/>
      <c r="F62" s="47"/>
      <c r="G62" s="70"/>
      <c r="H62" s="71"/>
      <c r="I62" s="72"/>
      <c r="J62" s="47"/>
      <c r="K62" s="70"/>
      <c r="L62" s="73"/>
      <c r="M62" s="70"/>
      <c r="N62" s="47"/>
      <c r="O62" s="70"/>
      <c r="P62" s="71"/>
      <c r="Q62" s="72"/>
    </row>
    <row r="63" spans="1:17" ht="15.75" thickTop="1">
      <c r="A63" s="12"/>
      <c r="B63" s="17"/>
      <c r="C63" s="17"/>
    </row>
    <row r="64" spans="1:17" ht="123.75">
      <c r="A64" s="12"/>
      <c r="B64" s="74" t="s">
        <v>202</v>
      </c>
      <c r="C64" s="75" t="s">
        <v>74</v>
      </c>
    </row>
    <row r="65" spans="1:17">
      <c r="A65" s="12"/>
      <c r="B65" s="17"/>
      <c r="C65" s="17"/>
    </row>
    <row r="66" spans="1:17" ht="67.5">
      <c r="A66" s="12"/>
      <c r="B66" s="74" t="s">
        <v>264</v>
      </c>
      <c r="C66" s="75" t="s">
        <v>265</v>
      </c>
    </row>
    <row r="67" spans="1:17">
      <c r="A67" s="12"/>
      <c r="B67" s="92" t="s">
        <v>266</v>
      </c>
      <c r="C67" s="92"/>
      <c r="D67" s="92"/>
      <c r="E67" s="92"/>
      <c r="F67" s="92"/>
      <c r="G67" s="92"/>
      <c r="H67" s="92"/>
      <c r="I67" s="92"/>
      <c r="J67" s="92"/>
      <c r="K67" s="92"/>
      <c r="L67" s="92"/>
      <c r="M67" s="92"/>
      <c r="N67" s="92"/>
      <c r="O67" s="92"/>
      <c r="P67" s="92"/>
      <c r="Q67" s="92"/>
    </row>
    <row r="68" spans="1:17">
      <c r="A68" s="12"/>
      <c r="B68" s="33"/>
      <c r="C68" s="33"/>
      <c r="D68" s="33"/>
      <c r="E68" s="33"/>
      <c r="F68" s="33"/>
      <c r="G68" s="33"/>
      <c r="H68" s="33"/>
      <c r="I68" s="33"/>
      <c r="J68" s="33"/>
      <c r="K68" s="33"/>
      <c r="L68" s="33"/>
      <c r="M68" s="33"/>
      <c r="N68" s="33"/>
      <c r="O68" s="33"/>
      <c r="P68" s="33"/>
      <c r="Q68" s="33"/>
    </row>
    <row r="69" spans="1:17">
      <c r="A69" s="12"/>
      <c r="B69" s="17"/>
      <c r="C69" s="17"/>
      <c r="D69" s="17"/>
      <c r="E69" s="17"/>
      <c r="F69" s="17"/>
      <c r="G69" s="17"/>
      <c r="H69" s="17"/>
      <c r="I69" s="17"/>
      <c r="J69" s="17"/>
      <c r="K69" s="17"/>
      <c r="L69" s="17"/>
      <c r="M69" s="17"/>
      <c r="N69" s="17"/>
      <c r="O69" s="17"/>
      <c r="P69" s="17"/>
      <c r="Q69" s="17"/>
    </row>
    <row r="70" spans="1:17" ht="15.75" thickBot="1">
      <c r="A70" s="12"/>
      <c r="B70" s="19"/>
      <c r="C70" s="34" t="s">
        <v>206</v>
      </c>
      <c r="D70" s="34"/>
      <c r="E70" s="34"/>
      <c r="F70" s="21"/>
      <c r="G70" s="34" t="s">
        <v>207</v>
      </c>
      <c r="H70" s="34"/>
      <c r="I70" s="34"/>
      <c r="J70" s="21"/>
      <c r="K70" s="34" t="s">
        <v>208</v>
      </c>
      <c r="L70" s="34"/>
      <c r="M70" s="34"/>
      <c r="N70" s="21"/>
      <c r="O70" s="34" t="s">
        <v>209</v>
      </c>
      <c r="P70" s="34"/>
      <c r="Q70" s="34"/>
    </row>
    <row r="71" spans="1:17">
      <c r="A71" s="12"/>
      <c r="B71" s="35" t="s">
        <v>210</v>
      </c>
      <c r="C71" s="36" t="s">
        <v>211</v>
      </c>
      <c r="D71" s="38">
        <v>759232</v>
      </c>
      <c r="E71" s="40"/>
      <c r="F71" s="42"/>
      <c r="G71" s="36" t="s">
        <v>211</v>
      </c>
      <c r="H71" s="38">
        <v>1755</v>
      </c>
      <c r="I71" s="40"/>
      <c r="J71" s="42"/>
      <c r="K71" s="36" t="s">
        <v>211</v>
      </c>
      <c r="L71" s="43" t="s">
        <v>267</v>
      </c>
      <c r="M71" s="36" t="s">
        <v>213</v>
      </c>
      <c r="N71" s="42"/>
      <c r="O71" s="36" t="s">
        <v>211</v>
      </c>
      <c r="P71" s="38">
        <v>760086</v>
      </c>
      <c r="Q71" s="40"/>
    </row>
    <row r="72" spans="1:17">
      <c r="A72" s="12"/>
      <c r="B72" s="35"/>
      <c r="C72" s="37"/>
      <c r="D72" s="39"/>
      <c r="E72" s="41"/>
      <c r="F72" s="42"/>
      <c r="G72" s="37"/>
      <c r="H72" s="39"/>
      <c r="I72" s="41"/>
      <c r="J72" s="42"/>
      <c r="K72" s="37"/>
      <c r="L72" s="44"/>
      <c r="M72" s="37"/>
      <c r="N72" s="42"/>
      <c r="O72" s="37"/>
      <c r="P72" s="39"/>
      <c r="Q72" s="41"/>
    </row>
    <row r="73" spans="1:17">
      <c r="A73" s="12"/>
      <c r="B73" s="45" t="s">
        <v>214</v>
      </c>
      <c r="C73" s="46">
        <v>279493</v>
      </c>
      <c r="D73" s="46"/>
      <c r="E73" s="47"/>
      <c r="F73" s="47"/>
      <c r="G73" s="46">
        <v>1215</v>
      </c>
      <c r="H73" s="46"/>
      <c r="I73" s="47"/>
      <c r="J73" s="47"/>
      <c r="K73" s="48" t="s">
        <v>268</v>
      </c>
      <c r="L73" s="48"/>
      <c r="M73" s="49" t="s">
        <v>213</v>
      </c>
      <c r="N73" s="47"/>
      <c r="O73" s="46">
        <v>278728</v>
      </c>
      <c r="P73" s="46"/>
      <c r="Q73" s="47"/>
    </row>
    <row r="74" spans="1:17">
      <c r="A74" s="12"/>
      <c r="B74" s="45"/>
      <c r="C74" s="46"/>
      <c r="D74" s="46"/>
      <c r="E74" s="47"/>
      <c r="F74" s="47"/>
      <c r="G74" s="46"/>
      <c r="H74" s="46"/>
      <c r="I74" s="47"/>
      <c r="J74" s="47"/>
      <c r="K74" s="48"/>
      <c r="L74" s="48"/>
      <c r="M74" s="49"/>
      <c r="N74" s="47"/>
      <c r="O74" s="46"/>
      <c r="P74" s="46"/>
      <c r="Q74" s="47"/>
    </row>
    <row r="75" spans="1:17">
      <c r="A75" s="12"/>
      <c r="B75" s="35" t="s">
        <v>216</v>
      </c>
      <c r="C75" s="50">
        <v>448668</v>
      </c>
      <c r="D75" s="50"/>
      <c r="E75" s="42"/>
      <c r="F75" s="42"/>
      <c r="G75" s="50">
        <v>1780</v>
      </c>
      <c r="H75" s="50"/>
      <c r="I75" s="42"/>
      <c r="J75" s="42"/>
      <c r="K75" s="51" t="s">
        <v>269</v>
      </c>
      <c r="L75" s="51"/>
      <c r="M75" s="52" t="s">
        <v>213</v>
      </c>
      <c r="N75" s="42"/>
      <c r="O75" s="50">
        <v>449623</v>
      </c>
      <c r="P75" s="50"/>
      <c r="Q75" s="42"/>
    </row>
    <row r="76" spans="1:17">
      <c r="A76" s="12"/>
      <c r="B76" s="35"/>
      <c r="C76" s="50"/>
      <c r="D76" s="50"/>
      <c r="E76" s="42"/>
      <c r="F76" s="42"/>
      <c r="G76" s="50"/>
      <c r="H76" s="50"/>
      <c r="I76" s="42"/>
      <c r="J76" s="42"/>
      <c r="K76" s="51"/>
      <c r="L76" s="51"/>
      <c r="M76" s="52"/>
      <c r="N76" s="42"/>
      <c r="O76" s="50"/>
      <c r="P76" s="50"/>
      <c r="Q76" s="42"/>
    </row>
    <row r="77" spans="1:17">
      <c r="A77" s="12"/>
      <c r="B77" s="45" t="s">
        <v>218</v>
      </c>
      <c r="C77" s="46">
        <v>520685</v>
      </c>
      <c r="D77" s="46"/>
      <c r="E77" s="47"/>
      <c r="F77" s="47"/>
      <c r="G77" s="46">
        <v>9697</v>
      </c>
      <c r="H77" s="46"/>
      <c r="I77" s="47"/>
      <c r="J77" s="47"/>
      <c r="K77" s="48" t="s">
        <v>270</v>
      </c>
      <c r="L77" s="48"/>
      <c r="M77" s="49" t="s">
        <v>213</v>
      </c>
      <c r="N77" s="47"/>
      <c r="O77" s="46">
        <v>529231</v>
      </c>
      <c r="P77" s="46"/>
      <c r="Q77" s="47"/>
    </row>
    <row r="78" spans="1:17">
      <c r="A78" s="12"/>
      <c r="B78" s="45"/>
      <c r="C78" s="46"/>
      <c r="D78" s="46"/>
      <c r="E78" s="47"/>
      <c r="F78" s="47"/>
      <c r="G78" s="46"/>
      <c r="H78" s="46"/>
      <c r="I78" s="47"/>
      <c r="J78" s="47"/>
      <c r="K78" s="48"/>
      <c r="L78" s="48"/>
      <c r="M78" s="49"/>
      <c r="N78" s="47"/>
      <c r="O78" s="46"/>
      <c r="P78" s="46"/>
      <c r="Q78" s="47"/>
    </row>
    <row r="79" spans="1:17">
      <c r="A79" s="12"/>
      <c r="B79" s="35" t="s">
        <v>220</v>
      </c>
      <c r="C79" s="50">
        <v>37954</v>
      </c>
      <c r="D79" s="50"/>
      <c r="E79" s="42"/>
      <c r="F79" s="42"/>
      <c r="G79" s="51">
        <v>369</v>
      </c>
      <c r="H79" s="51"/>
      <c r="I79" s="42"/>
      <c r="J79" s="42"/>
      <c r="K79" s="51" t="s">
        <v>271</v>
      </c>
      <c r="L79" s="51"/>
      <c r="M79" s="52" t="s">
        <v>213</v>
      </c>
      <c r="N79" s="42"/>
      <c r="O79" s="50">
        <v>37807</v>
      </c>
      <c r="P79" s="50"/>
      <c r="Q79" s="42"/>
    </row>
    <row r="80" spans="1:17">
      <c r="A80" s="12"/>
      <c r="B80" s="35"/>
      <c r="C80" s="50"/>
      <c r="D80" s="50"/>
      <c r="E80" s="42"/>
      <c r="F80" s="42"/>
      <c r="G80" s="51"/>
      <c r="H80" s="51"/>
      <c r="I80" s="42"/>
      <c r="J80" s="42"/>
      <c r="K80" s="51"/>
      <c r="L80" s="51"/>
      <c r="M80" s="52"/>
      <c r="N80" s="42"/>
      <c r="O80" s="50"/>
      <c r="P80" s="50"/>
      <c r="Q80" s="42"/>
    </row>
    <row r="81" spans="1:17">
      <c r="A81" s="12"/>
      <c r="B81" s="45" t="s">
        <v>222</v>
      </c>
      <c r="C81" s="46">
        <v>1500963</v>
      </c>
      <c r="D81" s="46"/>
      <c r="E81" s="47"/>
      <c r="F81" s="47"/>
      <c r="G81" s="46">
        <v>3960</v>
      </c>
      <c r="H81" s="46"/>
      <c r="I81" s="47"/>
      <c r="J81" s="47"/>
      <c r="K81" s="48" t="s">
        <v>272</v>
      </c>
      <c r="L81" s="48"/>
      <c r="M81" s="49" t="s">
        <v>213</v>
      </c>
      <c r="N81" s="47"/>
      <c r="O81" s="46">
        <v>1499706</v>
      </c>
      <c r="P81" s="46"/>
      <c r="Q81" s="47"/>
    </row>
    <row r="82" spans="1:17">
      <c r="A82" s="12"/>
      <c r="B82" s="45"/>
      <c r="C82" s="46"/>
      <c r="D82" s="46"/>
      <c r="E82" s="47"/>
      <c r="F82" s="47"/>
      <c r="G82" s="46"/>
      <c r="H82" s="46"/>
      <c r="I82" s="47"/>
      <c r="J82" s="47"/>
      <c r="K82" s="48"/>
      <c r="L82" s="48"/>
      <c r="M82" s="49"/>
      <c r="N82" s="47"/>
      <c r="O82" s="46"/>
      <c r="P82" s="46"/>
      <c r="Q82" s="47"/>
    </row>
    <row r="83" spans="1:17">
      <c r="A83" s="12"/>
      <c r="B83" s="35" t="s">
        <v>224</v>
      </c>
      <c r="C83" s="50">
        <v>564386</v>
      </c>
      <c r="D83" s="50"/>
      <c r="E83" s="42"/>
      <c r="F83" s="42"/>
      <c r="G83" s="50">
        <v>2765</v>
      </c>
      <c r="H83" s="50"/>
      <c r="I83" s="42"/>
      <c r="J83" s="42"/>
      <c r="K83" s="51" t="s">
        <v>273</v>
      </c>
      <c r="L83" s="51"/>
      <c r="M83" s="52" t="s">
        <v>213</v>
      </c>
      <c r="N83" s="42"/>
      <c r="O83" s="50">
        <v>563162</v>
      </c>
      <c r="P83" s="50"/>
      <c r="Q83" s="42"/>
    </row>
    <row r="84" spans="1:17">
      <c r="A84" s="12"/>
      <c r="B84" s="35"/>
      <c r="C84" s="50"/>
      <c r="D84" s="50"/>
      <c r="E84" s="42"/>
      <c r="F84" s="42"/>
      <c r="G84" s="50"/>
      <c r="H84" s="50"/>
      <c r="I84" s="42"/>
      <c r="J84" s="42"/>
      <c r="K84" s="51"/>
      <c r="L84" s="51"/>
      <c r="M84" s="52"/>
      <c r="N84" s="42"/>
      <c r="O84" s="50"/>
      <c r="P84" s="50"/>
      <c r="Q84" s="42"/>
    </row>
    <row r="85" spans="1:17">
      <c r="A85" s="12"/>
      <c r="B85" s="45" t="s">
        <v>226</v>
      </c>
      <c r="C85" s="46">
        <v>457537</v>
      </c>
      <c r="D85" s="46"/>
      <c r="E85" s="47"/>
      <c r="F85" s="47"/>
      <c r="G85" s="48">
        <v>200</v>
      </c>
      <c r="H85" s="48"/>
      <c r="I85" s="47"/>
      <c r="J85" s="47"/>
      <c r="K85" s="48" t="s">
        <v>274</v>
      </c>
      <c r="L85" s="48"/>
      <c r="M85" s="49" t="s">
        <v>213</v>
      </c>
      <c r="N85" s="47"/>
      <c r="O85" s="46">
        <v>449004</v>
      </c>
      <c r="P85" s="46"/>
      <c r="Q85" s="47"/>
    </row>
    <row r="86" spans="1:17">
      <c r="A86" s="12"/>
      <c r="B86" s="45"/>
      <c r="C86" s="46"/>
      <c r="D86" s="46"/>
      <c r="E86" s="47"/>
      <c r="F86" s="47"/>
      <c r="G86" s="48"/>
      <c r="H86" s="48"/>
      <c r="I86" s="47"/>
      <c r="J86" s="47"/>
      <c r="K86" s="48"/>
      <c r="L86" s="48"/>
      <c r="M86" s="49"/>
      <c r="N86" s="47"/>
      <c r="O86" s="46"/>
      <c r="P86" s="46"/>
      <c r="Q86" s="47"/>
    </row>
    <row r="87" spans="1:17">
      <c r="A87" s="12"/>
      <c r="B87" s="35" t="s">
        <v>228</v>
      </c>
      <c r="C87" s="50">
        <v>75822</v>
      </c>
      <c r="D87" s="50"/>
      <c r="E87" s="42"/>
      <c r="F87" s="42"/>
      <c r="G87" s="51">
        <v>768</v>
      </c>
      <c r="H87" s="51"/>
      <c r="I87" s="42"/>
      <c r="J87" s="42"/>
      <c r="K87" s="51" t="s">
        <v>275</v>
      </c>
      <c r="L87" s="51"/>
      <c r="M87" s="52" t="s">
        <v>213</v>
      </c>
      <c r="N87" s="42"/>
      <c r="O87" s="50">
        <v>75664</v>
      </c>
      <c r="P87" s="50"/>
      <c r="Q87" s="42"/>
    </row>
    <row r="88" spans="1:17">
      <c r="A88" s="12"/>
      <c r="B88" s="35"/>
      <c r="C88" s="50"/>
      <c r="D88" s="50"/>
      <c r="E88" s="42"/>
      <c r="F88" s="42"/>
      <c r="G88" s="51"/>
      <c r="H88" s="51"/>
      <c r="I88" s="42"/>
      <c r="J88" s="42"/>
      <c r="K88" s="51"/>
      <c r="L88" s="51"/>
      <c r="M88" s="52"/>
      <c r="N88" s="42"/>
      <c r="O88" s="50"/>
      <c r="P88" s="50"/>
      <c r="Q88" s="42"/>
    </row>
    <row r="89" spans="1:17">
      <c r="A89" s="12"/>
      <c r="B89" s="45" t="s">
        <v>230</v>
      </c>
      <c r="C89" s="46">
        <v>647422</v>
      </c>
      <c r="D89" s="46"/>
      <c r="E89" s="47"/>
      <c r="F89" s="47"/>
      <c r="G89" s="46">
        <v>1250</v>
      </c>
      <c r="H89" s="46"/>
      <c r="I89" s="47"/>
      <c r="J89" s="47"/>
      <c r="K89" s="48" t="s">
        <v>276</v>
      </c>
      <c r="L89" s="48"/>
      <c r="M89" s="49" t="s">
        <v>213</v>
      </c>
      <c r="N89" s="47"/>
      <c r="O89" s="46">
        <v>647482</v>
      </c>
      <c r="P89" s="46"/>
      <c r="Q89" s="47"/>
    </row>
    <row r="90" spans="1:17">
      <c r="A90" s="12"/>
      <c r="B90" s="45"/>
      <c r="C90" s="46"/>
      <c r="D90" s="46"/>
      <c r="E90" s="47"/>
      <c r="F90" s="47"/>
      <c r="G90" s="46"/>
      <c r="H90" s="46"/>
      <c r="I90" s="47"/>
      <c r="J90" s="47"/>
      <c r="K90" s="48"/>
      <c r="L90" s="48"/>
      <c r="M90" s="49"/>
      <c r="N90" s="47"/>
      <c r="O90" s="46"/>
      <c r="P90" s="46"/>
      <c r="Q90" s="47"/>
    </row>
    <row r="91" spans="1:17">
      <c r="A91" s="12"/>
      <c r="B91" s="35" t="s">
        <v>232</v>
      </c>
      <c r="C91" s="50">
        <v>242332</v>
      </c>
      <c r="D91" s="50"/>
      <c r="E91" s="42"/>
      <c r="F91" s="42"/>
      <c r="G91" s="51">
        <v>598</v>
      </c>
      <c r="H91" s="51"/>
      <c r="I91" s="42"/>
      <c r="J91" s="42"/>
      <c r="K91" s="51" t="s">
        <v>277</v>
      </c>
      <c r="L91" s="51"/>
      <c r="M91" s="52" t="s">
        <v>213</v>
      </c>
      <c r="N91" s="42"/>
      <c r="O91" s="50">
        <v>242238</v>
      </c>
      <c r="P91" s="50"/>
      <c r="Q91" s="42"/>
    </row>
    <row r="92" spans="1:17" ht="15.75" thickBot="1">
      <c r="A92" s="12"/>
      <c r="B92" s="35"/>
      <c r="C92" s="53"/>
      <c r="D92" s="53"/>
      <c r="E92" s="54"/>
      <c r="F92" s="42"/>
      <c r="G92" s="55"/>
      <c r="H92" s="55"/>
      <c r="I92" s="54"/>
      <c r="J92" s="42"/>
      <c r="K92" s="55"/>
      <c r="L92" s="55"/>
      <c r="M92" s="56"/>
      <c r="N92" s="42"/>
      <c r="O92" s="53"/>
      <c r="P92" s="53"/>
      <c r="Q92" s="54"/>
    </row>
    <row r="93" spans="1:17">
      <c r="A93" s="12"/>
      <c r="B93" s="57" t="s">
        <v>234</v>
      </c>
      <c r="C93" s="58">
        <v>5534494</v>
      </c>
      <c r="D93" s="58"/>
      <c r="E93" s="59"/>
      <c r="F93" s="47"/>
      <c r="G93" s="58">
        <v>24357</v>
      </c>
      <c r="H93" s="58"/>
      <c r="I93" s="59"/>
      <c r="J93" s="47"/>
      <c r="K93" s="60" t="s">
        <v>278</v>
      </c>
      <c r="L93" s="60"/>
      <c r="M93" s="61" t="s">
        <v>213</v>
      </c>
      <c r="N93" s="47"/>
      <c r="O93" s="58">
        <v>5532731</v>
      </c>
      <c r="P93" s="58"/>
      <c r="Q93" s="59"/>
    </row>
    <row r="94" spans="1:17">
      <c r="A94" s="12"/>
      <c r="B94" s="57"/>
      <c r="C94" s="67"/>
      <c r="D94" s="67"/>
      <c r="E94" s="68"/>
      <c r="F94" s="47"/>
      <c r="G94" s="67"/>
      <c r="H94" s="67"/>
      <c r="I94" s="68"/>
      <c r="J94" s="47"/>
      <c r="K94" s="69"/>
      <c r="L94" s="69"/>
      <c r="M94" s="66"/>
      <c r="N94" s="47"/>
      <c r="O94" s="67"/>
      <c r="P94" s="67"/>
      <c r="Q94" s="68"/>
    </row>
    <row r="95" spans="1:17">
      <c r="A95" s="12"/>
      <c r="B95" s="62" t="s">
        <v>236</v>
      </c>
      <c r="C95" s="50">
        <v>1051222</v>
      </c>
      <c r="D95" s="50"/>
      <c r="E95" s="42"/>
      <c r="F95" s="42"/>
      <c r="G95" s="51">
        <v>13</v>
      </c>
      <c r="H95" s="51"/>
      <c r="I95" s="42"/>
      <c r="J95" s="42"/>
      <c r="K95" s="51" t="s">
        <v>279</v>
      </c>
      <c r="L95" s="51"/>
      <c r="M95" s="52" t="s">
        <v>213</v>
      </c>
      <c r="N95" s="42"/>
      <c r="O95" s="50">
        <v>1051074</v>
      </c>
      <c r="P95" s="50"/>
      <c r="Q95" s="42"/>
    </row>
    <row r="96" spans="1:17">
      <c r="A96" s="12"/>
      <c r="B96" s="62"/>
      <c r="C96" s="50"/>
      <c r="D96" s="50"/>
      <c r="E96" s="42"/>
      <c r="F96" s="42"/>
      <c r="G96" s="51"/>
      <c r="H96" s="51"/>
      <c r="I96" s="42"/>
      <c r="J96" s="42"/>
      <c r="K96" s="51"/>
      <c r="L96" s="51"/>
      <c r="M96" s="52"/>
      <c r="N96" s="42"/>
      <c r="O96" s="50"/>
      <c r="P96" s="50"/>
      <c r="Q96" s="42"/>
    </row>
    <row r="97" spans="1:17">
      <c r="A97" s="12"/>
      <c r="B97" s="30" t="s">
        <v>238</v>
      </c>
      <c r="C97" s="47"/>
      <c r="D97" s="47"/>
      <c r="E97" s="47"/>
      <c r="F97" s="21"/>
      <c r="G97" s="47"/>
      <c r="H97" s="47"/>
      <c r="I97" s="47"/>
      <c r="J97" s="21"/>
      <c r="K97" s="47"/>
      <c r="L97" s="47"/>
      <c r="M97" s="47"/>
      <c r="N97" s="21"/>
      <c r="O97" s="47"/>
      <c r="P97" s="47"/>
      <c r="Q97" s="47"/>
    </row>
    <row r="98" spans="1:17">
      <c r="A98" s="12"/>
      <c r="B98" s="35" t="s">
        <v>239</v>
      </c>
      <c r="C98" s="50">
        <v>2570</v>
      </c>
      <c r="D98" s="50"/>
      <c r="E98" s="42"/>
      <c r="F98" s="42"/>
      <c r="G98" s="51">
        <v>125</v>
      </c>
      <c r="H98" s="51"/>
      <c r="I98" s="42"/>
      <c r="J98" s="42"/>
      <c r="K98" s="51" t="s">
        <v>280</v>
      </c>
      <c r="L98" s="51"/>
      <c r="M98" s="52" t="s">
        <v>213</v>
      </c>
      <c r="N98" s="42"/>
      <c r="O98" s="50">
        <v>1775</v>
      </c>
      <c r="P98" s="50"/>
      <c r="Q98" s="42"/>
    </row>
    <row r="99" spans="1:17">
      <c r="A99" s="12"/>
      <c r="B99" s="35"/>
      <c r="C99" s="50"/>
      <c r="D99" s="50"/>
      <c r="E99" s="42"/>
      <c r="F99" s="42"/>
      <c r="G99" s="51"/>
      <c r="H99" s="51"/>
      <c r="I99" s="42"/>
      <c r="J99" s="42"/>
      <c r="K99" s="51"/>
      <c r="L99" s="51"/>
      <c r="M99" s="52"/>
      <c r="N99" s="42"/>
      <c r="O99" s="50"/>
      <c r="P99" s="50"/>
      <c r="Q99" s="42"/>
    </row>
    <row r="100" spans="1:17">
      <c r="A100" s="12"/>
      <c r="B100" s="45" t="s">
        <v>241</v>
      </c>
      <c r="C100" s="46">
        <v>6535</v>
      </c>
      <c r="D100" s="46"/>
      <c r="E100" s="47"/>
      <c r="F100" s="47"/>
      <c r="G100" s="48" t="s">
        <v>242</v>
      </c>
      <c r="H100" s="48"/>
      <c r="I100" s="47"/>
      <c r="J100" s="47"/>
      <c r="K100" s="48" t="s">
        <v>281</v>
      </c>
      <c r="L100" s="48"/>
      <c r="M100" s="49" t="s">
        <v>213</v>
      </c>
      <c r="N100" s="47"/>
      <c r="O100" s="46">
        <v>6334</v>
      </c>
      <c r="P100" s="46"/>
      <c r="Q100" s="47"/>
    </row>
    <row r="101" spans="1:17">
      <c r="A101" s="12"/>
      <c r="B101" s="45"/>
      <c r="C101" s="46"/>
      <c r="D101" s="46"/>
      <c r="E101" s="47"/>
      <c r="F101" s="47"/>
      <c r="G101" s="48"/>
      <c r="H101" s="48"/>
      <c r="I101" s="47"/>
      <c r="J101" s="47"/>
      <c r="K101" s="48"/>
      <c r="L101" s="48"/>
      <c r="M101" s="49"/>
      <c r="N101" s="47"/>
      <c r="O101" s="46"/>
      <c r="P101" s="46"/>
      <c r="Q101" s="47"/>
    </row>
    <row r="102" spans="1:17">
      <c r="A102" s="12"/>
      <c r="B102" s="35" t="s">
        <v>243</v>
      </c>
      <c r="C102" s="50">
        <v>570371</v>
      </c>
      <c r="D102" s="50"/>
      <c r="E102" s="42"/>
      <c r="F102" s="42"/>
      <c r="G102" s="50">
        <v>60792</v>
      </c>
      <c r="H102" s="50"/>
      <c r="I102" s="42"/>
      <c r="J102" s="42"/>
      <c r="K102" s="51" t="s">
        <v>282</v>
      </c>
      <c r="L102" s="51"/>
      <c r="M102" s="52" t="s">
        <v>213</v>
      </c>
      <c r="N102" s="42"/>
      <c r="O102" s="50">
        <v>496960</v>
      </c>
      <c r="P102" s="50"/>
      <c r="Q102" s="42"/>
    </row>
    <row r="103" spans="1:17">
      <c r="A103" s="12"/>
      <c r="B103" s="35"/>
      <c r="C103" s="50"/>
      <c r="D103" s="50"/>
      <c r="E103" s="42"/>
      <c r="F103" s="42"/>
      <c r="G103" s="50"/>
      <c r="H103" s="50"/>
      <c r="I103" s="42"/>
      <c r="J103" s="42"/>
      <c r="K103" s="51"/>
      <c r="L103" s="51"/>
      <c r="M103" s="52"/>
      <c r="N103" s="42"/>
      <c r="O103" s="50"/>
      <c r="P103" s="50"/>
      <c r="Q103" s="42"/>
    </row>
    <row r="104" spans="1:17">
      <c r="A104" s="12"/>
      <c r="B104" s="45" t="s">
        <v>245</v>
      </c>
      <c r="C104" s="46">
        <v>48995</v>
      </c>
      <c r="D104" s="46"/>
      <c r="E104" s="47"/>
      <c r="F104" s="47"/>
      <c r="G104" s="46">
        <v>4987</v>
      </c>
      <c r="H104" s="46"/>
      <c r="I104" s="47"/>
      <c r="J104" s="47"/>
      <c r="K104" s="48" t="s">
        <v>283</v>
      </c>
      <c r="L104" s="48"/>
      <c r="M104" s="49" t="s">
        <v>213</v>
      </c>
      <c r="N104" s="47"/>
      <c r="O104" s="46">
        <v>53371</v>
      </c>
      <c r="P104" s="46"/>
      <c r="Q104" s="47"/>
    </row>
    <row r="105" spans="1:17">
      <c r="A105" s="12"/>
      <c r="B105" s="45"/>
      <c r="C105" s="46"/>
      <c r="D105" s="46"/>
      <c r="E105" s="47"/>
      <c r="F105" s="47"/>
      <c r="G105" s="46"/>
      <c r="H105" s="46"/>
      <c r="I105" s="47"/>
      <c r="J105" s="47"/>
      <c r="K105" s="48"/>
      <c r="L105" s="48"/>
      <c r="M105" s="49"/>
      <c r="N105" s="47"/>
      <c r="O105" s="46"/>
      <c r="P105" s="46"/>
      <c r="Q105" s="47"/>
    </row>
    <row r="106" spans="1:17">
      <c r="A106" s="12"/>
      <c r="B106" s="35" t="s">
        <v>247</v>
      </c>
      <c r="C106" s="50">
        <v>244506</v>
      </c>
      <c r="D106" s="50"/>
      <c r="E106" s="42"/>
      <c r="F106" s="42"/>
      <c r="G106" s="51">
        <v>437</v>
      </c>
      <c r="H106" s="51"/>
      <c r="I106" s="42"/>
      <c r="J106" s="42"/>
      <c r="K106" s="51" t="s">
        <v>284</v>
      </c>
      <c r="L106" s="51"/>
      <c r="M106" s="52" t="s">
        <v>213</v>
      </c>
      <c r="N106" s="42"/>
      <c r="O106" s="50">
        <v>244832</v>
      </c>
      <c r="P106" s="50"/>
      <c r="Q106" s="42"/>
    </row>
    <row r="107" spans="1:17">
      <c r="A107" s="12"/>
      <c r="B107" s="35"/>
      <c r="C107" s="50"/>
      <c r="D107" s="50"/>
      <c r="E107" s="42"/>
      <c r="F107" s="42"/>
      <c r="G107" s="51"/>
      <c r="H107" s="51"/>
      <c r="I107" s="42"/>
      <c r="J107" s="42"/>
      <c r="K107" s="51"/>
      <c r="L107" s="51"/>
      <c r="M107" s="52"/>
      <c r="N107" s="42"/>
      <c r="O107" s="50"/>
      <c r="P107" s="50"/>
      <c r="Q107" s="42"/>
    </row>
    <row r="108" spans="1:17">
      <c r="A108" s="12"/>
      <c r="B108" s="45" t="s">
        <v>248</v>
      </c>
      <c r="C108" s="46">
        <v>6199</v>
      </c>
      <c r="D108" s="46"/>
      <c r="E108" s="47"/>
      <c r="F108" s="47"/>
      <c r="G108" s="46">
        <v>3540</v>
      </c>
      <c r="H108" s="46"/>
      <c r="I108" s="47"/>
      <c r="J108" s="47"/>
      <c r="K108" s="48" t="s">
        <v>242</v>
      </c>
      <c r="L108" s="48"/>
      <c r="M108" s="47"/>
      <c r="N108" s="47"/>
      <c r="O108" s="46">
        <v>9739</v>
      </c>
      <c r="P108" s="46"/>
      <c r="Q108" s="47"/>
    </row>
    <row r="109" spans="1:17" ht="15.75" thickBot="1">
      <c r="A109" s="12"/>
      <c r="B109" s="45"/>
      <c r="C109" s="63"/>
      <c r="D109" s="63"/>
      <c r="E109" s="64"/>
      <c r="F109" s="47"/>
      <c r="G109" s="63"/>
      <c r="H109" s="63"/>
      <c r="I109" s="64"/>
      <c r="J109" s="47"/>
      <c r="K109" s="65"/>
      <c r="L109" s="65"/>
      <c r="M109" s="64"/>
      <c r="N109" s="47"/>
      <c r="O109" s="63"/>
      <c r="P109" s="63"/>
      <c r="Q109" s="64"/>
    </row>
    <row r="110" spans="1:17">
      <c r="A110" s="12"/>
      <c r="B110" s="35" t="s">
        <v>249</v>
      </c>
      <c r="C110" s="38">
        <v>879176</v>
      </c>
      <c r="D110" s="38"/>
      <c r="E110" s="40"/>
      <c r="F110" s="42"/>
      <c r="G110" s="38">
        <v>69881</v>
      </c>
      <c r="H110" s="38"/>
      <c r="I110" s="40"/>
      <c r="J110" s="42"/>
      <c r="K110" s="43" t="s">
        <v>285</v>
      </c>
      <c r="L110" s="43"/>
      <c r="M110" s="36" t="s">
        <v>213</v>
      </c>
      <c r="N110" s="42"/>
      <c r="O110" s="38">
        <v>813011</v>
      </c>
      <c r="P110" s="38"/>
      <c r="Q110" s="40"/>
    </row>
    <row r="111" spans="1:17" ht="15.75" thickBot="1">
      <c r="A111" s="12"/>
      <c r="B111" s="35"/>
      <c r="C111" s="53"/>
      <c r="D111" s="53"/>
      <c r="E111" s="54"/>
      <c r="F111" s="42"/>
      <c r="G111" s="53"/>
      <c r="H111" s="53"/>
      <c r="I111" s="54"/>
      <c r="J111" s="42"/>
      <c r="K111" s="55"/>
      <c r="L111" s="55"/>
      <c r="M111" s="56"/>
      <c r="N111" s="42"/>
      <c r="O111" s="53"/>
      <c r="P111" s="53"/>
      <c r="Q111" s="54"/>
    </row>
    <row r="112" spans="1:17" ht="36" customHeight="1">
      <c r="A112" s="12"/>
      <c r="B112" s="57" t="s">
        <v>251</v>
      </c>
      <c r="C112" s="61" t="s">
        <v>211</v>
      </c>
      <c r="D112" s="58">
        <v>7464892</v>
      </c>
      <c r="E112" s="59"/>
      <c r="F112" s="47"/>
      <c r="G112" s="61" t="s">
        <v>211</v>
      </c>
      <c r="H112" s="58">
        <v>94251</v>
      </c>
      <c r="I112" s="59"/>
      <c r="J112" s="47"/>
      <c r="K112" s="61" t="s">
        <v>211</v>
      </c>
      <c r="L112" s="60" t="s">
        <v>286</v>
      </c>
      <c r="M112" s="61" t="s">
        <v>213</v>
      </c>
      <c r="N112" s="47"/>
      <c r="O112" s="61" t="s">
        <v>211</v>
      </c>
      <c r="P112" s="58">
        <v>7396816</v>
      </c>
      <c r="Q112" s="59"/>
    </row>
    <row r="113" spans="1:17">
      <c r="A113" s="12"/>
      <c r="B113" s="57"/>
      <c r="C113" s="66"/>
      <c r="D113" s="67"/>
      <c r="E113" s="68"/>
      <c r="F113" s="47"/>
      <c r="G113" s="66"/>
      <c r="H113" s="67"/>
      <c r="I113" s="68"/>
      <c r="J113" s="47"/>
      <c r="K113" s="66"/>
      <c r="L113" s="69"/>
      <c r="M113" s="66"/>
      <c r="N113" s="47"/>
      <c r="O113" s="66"/>
      <c r="P113" s="67"/>
      <c r="Q113" s="68"/>
    </row>
    <row r="114" spans="1:17">
      <c r="A114" s="12"/>
      <c r="B114" s="35" t="s">
        <v>253</v>
      </c>
      <c r="C114" s="51" t="s">
        <v>287</v>
      </c>
      <c r="D114" s="51"/>
      <c r="E114" s="52" t="s">
        <v>213</v>
      </c>
      <c r="F114" s="42"/>
      <c r="G114" s="51" t="s">
        <v>242</v>
      </c>
      <c r="H114" s="51"/>
      <c r="I114" s="42"/>
      <c r="J114" s="42"/>
      <c r="K114" s="51" t="s">
        <v>242</v>
      </c>
      <c r="L114" s="51"/>
      <c r="M114" s="42"/>
      <c r="N114" s="42"/>
      <c r="O114" s="51" t="s">
        <v>287</v>
      </c>
      <c r="P114" s="51"/>
      <c r="Q114" s="52" t="s">
        <v>213</v>
      </c>
    </row>
    <row r="115" spans="1:17">
      <c r="A115" s="12"/>
      <c r="B115" s="35"/>
      <c r="C115" s="51"/>
      <c r="D115" s="51"/>
      <c r="E115" s="52"/>
      <c r="F115" s="42"/>
      <c r="G115" s="51"/>
      <c r="H115" s="51"/>
      <c r="I115" s="42"/>
      <c r="J115" s="42"/>
      <c r="K115" s="51"/>
      <c r="L115" s="51"/>
      <c r="M115" s="42"/>
      <c r="N115" s="42"/>
      <c r="O115" s="51"/>
      <c r="P115" s="51"/>
      <c r="Q115" s="52"/>
    </row>
    <row r="116" spans="1:17">
      <c r="A116" s="12"/>
      <c r="B116" s="45" t="s">
        <v>228</v>
      </c>
      <c r="C116" s="48" t="s">
        <v>288</v>
      </c>
      <c r="D116" s="48"/>
      <c r="E116" s="49" t="s">
        <v>213</v>
      </c>
      <c r="F116" s="47"/>
      <c r="G116" s="48" t="s">
        <v>289</v>
      </c>
      <c r="H116" s="48"/>
      <c r="I116" s="49" t="s">
        <v>213</v>
      </c>
      <c r="J116" s="47"/>
      <c r="K116" s="48">
        <v>926</v>
      </c>
      <c r="L116" s="48"/>
      <c r="M116" s="47"/>
      <c r="N116" s="47"/>
      <c r="O116" s="48" t="s">
        <v>290</v>
      </c>
      <c r="P116" s="48"/>
      <c r="Q116" s="49" t="s">
        <v>213</v>
      </c>
    </row>
    <row r="117" spans="1:17">
      <c r="A117" s="12"/>
      <c r="B117" s="45"/>
      <c r="C117" s="48"/>
      <c r="D117" s="48"/>
      <c r="E117" s="49"/>
      <c r="F117" s="47"/>
      <c r="G117" s="48"/>
      <c r="H117" s="48"/>
      <c r="I117" s="49"/>
      <c r="J117" s="47"/>
      <c r="K117" s="48"/>
      <c r="L117" s="48"/>
      <c r="M117" s="47"/>
      <c r="N117" s="47"/>
      <c r="O117" s="48"/>
      <c r="P117" s="48"/>
      <c r="Q117" s="49"/>
    </row>
    <row r="118" spans="1:17">
      <c r="A118" s="12"/>
      <c r="B118" s="35" t="s">
        <v>258</v>
      </c>
      <c r="C118" s="51" t="s">
        <v>291</v>
      </c>
      <c r="D118" s="51"/>
      <c r="E118" s="52" t="s">
        <v>213</v>
      </c>
      <c r="F118" s="42"/>
      <c r="G118" s="51" t="s">
        <v>292</v>
      </c>
      <c r="H118" s="51"/>
      <c r="I118" s="52" t="s">
        <v>213</v>
      </c>
      <c r="J118" s="42"/>
      <c r="K118" s="50">
        <v>120782</v>
      </c>
      <c r="L118" s="50"/>
      <c r="M118" s="42"/>
      <c r="N118" s="42"/>
      <c r="O118" s="51" t="s">
        <v>293</v>
      </c>
      <c r="P118" s="51"/>
      <c r="Q118" s="52" t="s">
        <v>213</v>
      </c>
    </row>
    <row r="119" spans="1:17" ht="15.75" thickBot="1">
      <c r="A119" s="12"/>
      <c r="B119" s="35"/>
      <c r="C119" s="55"/>
      <c r="D119" s="55"/>
      <c r="E119" s="56"/>
      <c r="F119" s="42"/>
      <c r="G119" s="55"/>
      <c r="H119" s="55"/>
      <c r="I119" s="56"/>
      <c r="J119" s="42"/>
      <c r="K119" s="53"/>
      <c r="L119" s="53"/>
      <c r="M119" s="54"/>
      <c r="N119" s="42"/>
      <c r="O119" s="55"/>
      <c r="P119" s="55"/>
      <c r="Q119" s="56"/>
    </row>
    <row r="120" spans="1:17" ht="35.25" customHeight="1">
      <c r="A120" s="12"/>
      <c r="B120" s="57" t="s">
        <v>262</v>
      </c>
      <c r="C120" s="61" t="s">
        <v>211</v>
      </c>
      <c r="D120" s="58">
        <v>6189316</v>
      </c>
      <c r="E120" s="59"/>
      <c r="F120" s="47"/>
      <c r="G120" s="61" t="s">
        <v>211</v>
      </c>
      <c r="H120" s="58">
        <v>45037</v>
      </c>
      <c r="I120" s="59"/>
      <c r="J120" s="47"/>
      <c r="K120" s="61" t="s">
        <v>211</v>
      </c>
      <c r="L120" s="60" t="s">
        <v>294</v>
      </c>
      <c r="M120" s="61" t="s">
        <v>213</v>
      </c>
      <c r="N120" s="47"/>
      <c r="O120" s="61" t="s">
        <v>211</v>
      </c>
      <c r="P120" s="58">
        <v>6193734</v>
      </c>
      <c r="Q120" s="59"/>
    </row>
    <row r="121" spans="1:17" ht="15.75" thickBot="1">
      <c r="A121" s="12"/>
      <c r="B121" s="57"/>
      <c r="C121" s="70"/>
      <c r="D121" s="71"/>
      <c r="E121" s="72"/>
      <c r="F121" s="47"/>
      <c r="G121" s="70"/>
      <c r="H121" s="71"/>
      <c r="I121" s="72"/>
      <c r="J121" s="47"/>
      <c r="K121" s="70"/>
      <c r="L121" s="73"/>
      <c r="M121" s="70"/>
      <c r="N121" s="47"/>
      <c r="O121" s="70"/>
      <c r="P121" s="71"/>
      <c r="Q121" s="72"/>
    </row>
    <row r="122" spans="1:17" ht="15.75" thickTop="1">
      <c r="A122" s="12"/>
      <c r="B122" s="17"/>
      <c r="C122" s="17"/>
    </row>
    <row r="123" spans="1:17" ht="123.75">
      <c r="A123" s="12"/>
      <c r="B123" s="74" t="s">
        <v>202</v>
      </c>
      <c r="C123" s="75" t="s">
        <v>74</v>
      </c>
    </row>
    <row r="124" spans="1:17">
      <c r="A124" s="12"/>
      <c r="B124" s="17"/>
      <c r="C124" s="17"/>
    </row>
    <row r="125" spans="1:17" ht="67.5">
      <c r="A125" s="12"/>
      <c r="B125" s="74" t="s">
        <v>264</v>
      </c>
      <c r="C125" s="75" t="s">
        <v>265</v>
      </c>
    </row>
    <row r="126" spans="1:17">
      <c r="A126" s="12"/>
      <c r="B126" s="92" t="s">
        <v>295</v>
      </c>
      <c r="C126" s="92"/>
      <c r="D126" s="92"/>
      <c r="E126" s="92"/>
      <c r="F126" s="92"/>
      <c r="G126" s="92"/>
      <c r="H126" s="92"/>
      <c r="I126" s="92"/>
      <c r="J126" s="92"/>
      <c r="K126" s="92"/>
      <c r="L126" s="92"/>
      <c r="M126" s="92"/>
      <c r="N126" s="92"/>
      <c r="O126" s="92"/>
      <c r="P126" s="92"/>
      <c r="Q126" s="92"/>
    </row>
    <row r="127" spans="1:17">
      <c r="A127" s="12"/>
      <c r="B127" s="33"/>
      <c r="C127" s="33"/>
      <c r="D127" s="33"/>
      <c r="E127" s="33"/>
      <c r="F127" s="33"/>
      <c r="G127" s="33"/>
      <c r="H127" s="33"/>
      <c r="I127" s="33"/>
      <c r="J127" s="33"/>
      <c r="K127" s="33"/>
      <c r="L127" s="33"/>
      <c r="M127" s="33"/>
      <c r="N127" s="33"/>
      <c r="O127" s="33"/>
    </row>
    <row r="128" spans="1:17">
      <c r="A128" s="12"/>
      <c r="B128" s="17"/>
      <c r="C128" s="17"/>
      <c r="D128" s="17"/>
      <c r="E128" s="17"/>
      <c r="F128" s="17"/>
      <c r="G128" s="17"/>
      <c r="H128" s="17"/>
      <c r="I128" s="17"/>
      <c r="J128" s="17"/>
      <c r="K128" s="17"/>
      <c r="L128" s="17"/>
      <c r="M128" s="17"/>
      <c r="N128" s="17"/>
      <c r="O128" s="17"/>
    </row>
    <row r="129" spans="1:15" ht="15.75" thickBot="1">
      <c r="A129" s="12"/>
      <c r="B129" s="19"/>
      <c r="C129" s="34" t="s">
        <v>296</v>
      </c>
      <c r="D129" s="34"/>
      <c r="E129" s="34"/>
      <c r="F129" s="34"/>
      <c r="G129" s="34"/>
      <c r="H129" s="34"/>
      <c r="I129" s="21"/>
      <c r="J129" s="34" t="s">
        <v>297</v>
      </c>
      <c r="K129" s="34"/>
      <c r="L129" s="34"/>
      <c r="M129" s="34"/>
      <c r="N129" s="34"/>
      <c r="O129" s="34"/>
    </row>
    <row r="130" spans="1:15" ht="15.75" thickBot="1">
      <c r="A130" s="12"/>
      <c r="B130" s="19"/>
      <c r="C130" s="78" t="s">
        <v>209</v>
      </c>
      <c r="D130" s="78"/>
      <c r="E130" s="78"/>
      <c r="F130" s="21"/>
      <c r="G130" s="78" t="s">
        <v>298</v>
      </c>
      <c r="H130" s="78"/>
      <c r="I130" s="21"/>
      <c r="J130" s="78" t="s">
        <v>209</v>
      </c>
      <c r="K130" s="78"/>
      <c r="L130" s="78"/>
      <c r="M130" s="21"/>
      <c r="N130" s="78" t="s">
        <v>298</v>
      </c>
      <c r="O130" s="78"/>
    </row>
    <row r="131" spans="1:15">
      <c r="A131" s="12"/>
      <c r="B131" s="52" t="s">
        <v>299</v>
      </c>
      <c r="C131" s="36" t="s">
        <v>211</v>
      </c>
      <c r="D131" s="38">
        <v>2473674</v>
      </c>
      <c r="E131" s="40"/>
      <c r="F131" s="42"/>
      <c r="G131" s="43">
        <v>45.1</v>
      </c>
      <c r="H131" s="36" t="s">
        <v>300</v>
      </c>
      <c r="I131" s="42"/>
      <c r="J131" s="36" t="s">
        <v>211</v>
      </c>
      <c r="K131" s="38">
        <v>2494239</v>
      </c>
      <c r="L131" s="40"/>
      <c r="M131" s="42"/>
      <c r="N131" s="43">
        <v>45.1</v>
      </c>
      <c r="O131" s="36" t="s">
        <v>301</v>
      </c>
    </row>
    <row r="132" spans="1:15">
      <c r="A132" s="12"/>
      <c r="B132" s="52"/>
      <c r="C132" s="37"/>
      <c r="D132" s="39"/>
      <c r="E132" s="41"/>
      <c r="F132" s="42"/>
      <c r="G132" s="44"/>
      <c r="H132" s="37"/>
      <c r="I132" s="42"/>
      <c r="J132" s="37"/>
      <c r="K132" s="39"/>
      <c r="L132" s="41"/>
      <c r="M132" s="42"/>
      <c r="N132" s="44"/>
      <c r="O132" s="37"/>
    </row>
    <row r="133" spans="1:15">
      <c r="A133" s="12"/>
      <c r="B133" s="49" t="s">
        <v>302</v>
      </c>
      <c r="C133" s="46">
        <v>660150</v>
      </c>
      <c r="D133" s="46"/>
      <c r="E133" s="47"/>
      <c r="F133" s="47"/>
      <c r="G133" s="48">
        <v>12</v>
      </c>
      <c r="H133" s="49" t="s">
        <v>300</v>
      </c>
      <c r="I133" s="47"/>
      <c r="J133" s="46">
        <v>848226</v>
      </c>
      <c r="K133" s="46"/>
      <c r="L133" s="47"/>
      <c r="M133" s="47"/>
      <c r="N133" s="48">
        <v>15.4</v>
      </c>
      <c r="O133" s="49" t="s">
        <v>301</v>
      </c>
    </row>
    <row r="134" spans="1:15">
      <c r="A134" s="12"/>
      <c r="B134" s="49"/>
      <c r="C134" s="46"/>
      <c r="D134" s="46"/>
      <c r="E134" s="47"/>
      <c r="F134" s="47"/>
      <c r="G134" s="48"/>
      <c r="H134" s="49"/>
      <c r="I134" s="47"/>
      <c r="J134" s="46"/>
      <c r="K134" s="46"/>
      <c r="L134" s="47"/>
      <c r="M134" s="47"/>
      <c r="N134" s="48"/>
      <c r="O134" s="49"/>
    </row>
    <row r="135" spans="1:15">
      <c r="A135" s="12"/>
      <c r="B135" s="52" t="s">
        <v>303</v>
      </c>
      <c r="C135" s="50">
        <v>1087156</v>
      </c>
      <c r="D135" s="50"/>
      <c r="E135" s="42"/>
      <c r="F135" s="42"/>
      <c r="G135" s="51">
        <v>19.8</v>
      </c>
      <c r="H135" s="52" t="s">
        <v>300</v>
      </c>
      <c r="I135" s="42"/>
      <c r="J135" s="50">
        <v>1086091</v>
      </c>
      <c r="K135" s="50"/>
      <c r="L135" s="42"/>
      <c r="M135" s="42"/>
      <c r="N135" s="51">
        <v>19.600000000000001</v>
      </c>
      <c r="O135" s="52" t="s">
        <v>301</v>
      </c>
    </row>
    <row r="136" spans="1:15">
      <c r="A136" s="12"/>
      <c r="B136" s="52"/>
      <c r="C136" s="50"/>
      <c r="D136" s="50"/>
      <c r="E136" s="42"/>
      <c r="F136" s="42"/>
      <c r="G136" s="51"/>
      <c r="H136" s="52"/>
      <c r="I136" s="42"/>
      <c r="J136" s="50"/>
      <c r="K136" s="50"/>
      <c r="L136" s="42"/>
      <c r="M136" s="42"/>
      <c r="N136" s="51"/>
      <c r="O136" s="52"/>
    </row>
    <row r="137" spans="1:15">
      <c r="A137" s="12"/>
      <c r="B137" s="49" t="s">
        <v>304</v>
      </c>
      <c r="C137" s="46">
        <v>570464</v>
      </c>
      <c r="D137" s="46"/>
      <c r="E137" s="47"/>
      <c r="F137" s="47"/>
      <c r="G137" s="48">
        <v>10.4</v>
      </c>
      <c r="H137" s="49" t="s">
        <v>300</v>
      </c>
      <c r="I137" s="47"/>
      <c r="J137" s="46">
        <v>505208</v>
      </c>
      <c r="K137" s="46"/>
      <c r="L137" s="47"/>
      <c r="M137" s="47"/>
      <c r="N137" s="48">
        <v>9.1</v>
      </c>
      <c r="O137" s="49" t="s">
        <v>301</v>
      </c>
    </row>
    <row r="138" spans="1:15" ht="15.75" thickBot="1">
      <c r="A138" s="12"/>
      <c r="B138" s="49"/>
      <c r="C138" s="63"/>
      <c r="D138" s="63"/>
      <c r="E138" s="64"/>
      <c r="F138" s="47"/>
      <c r="G138" s="65"/>
      <c r="H138" s="79"/>
      <c r="I138" s="47"/>
      <c r="J138" s="63"/>
      <c r="K138" s="63"/>
      <c r="L138" s="64"/>
      <c r="M138" s="47"/>
      <c r="N138" s="65"/>
      <c r="O138" s="79"/>
    </row>
    <row r="139" spans="1:15">
      <c r="A139" s="12"/>
      <c r="B139" s="80" t="s">
        <v>305</v>
      </c>
      <c r="C139" s="38">
        <v>4791444</v>
      </c>
      <c r="D139" s="38"/>
      <c r="E139" s="40"/>
      <c r="F139" s="42"/>
      <c r="G139" s="43">
        <v>87.3</v>
      </c>
      <c r="H139" s="36" t="s">
        <v>300</v>
      </c>
      <c r="I139" s="42"/>
      <c r="J139" s="38">
        <v>4933764</v>
      </c>
      <c r="K139" s="38"/>
      <c r="L139" s="40"/>
      <c r="M139" s="42"/>
      <c r="N139" s="43">
        <v>89.2</v>
      </c>
      <c r="O139" s="36" t="s">
        <v>301</v>
      </c>
    </row>
    <row r="140" spans="1:15">
      <c r="A140" s="12"/>
      <c r="B140" s="80"/>
      <c r="C140" s="50"/>
      <c r="D140" s="50"/>
      <c r="E140" s="42"/>
      <c r="F140" s="42"/>
      <c r="G140" s="51"/>
      <c r="H140" s="52"/>
      <c r="I140" s="42"/>
      <c r="J140" s="50"/>
      <c r="K140" s="50"/>
      <c r="L140" s="42"/>
      <c r="M140" s="42"/>
      <c r="N140" s="51"/>
      <c r="O140" s="52"/>
    </row>
    <row r="141" spans="1:15">
      <c r="A141" s="12"/>
      <c r="B141" s="21"/>
      <c r="C141" s="47"/>
      <c r="D141" s="47"/>
      <c r="E141" s="47"/>
      <c r="F141" s="21"/>
      <c r="G141" s="47"/>
      <c r="H141" s="47"/>
      <c r="I141" s="21"/>
      <c r="J141" s="47"/>
      <c r="K141" s="47"/>
      <c r="L141" s="47"/>
      <c r="M141" s="21"/>
      <c r="N141" s="47"/>
      <c r="O141" s="47"/>
    </row>
    <row r="142" spans="1:15">
      <c r="A142" s="12"/>
      <c r="B142" s="52" t="s">
        <v>306</v>
      </c>
      <c r="C142" s="50">
        <v>307561</v>
      </c>
      <c r="D142" s="50"/>
      <c r="E142" s="42"/>
      <c r="F142" s="42"/>
      <c r="G142" s="51">
        <v>5.6</v>
      </c>
      <c r="H142" s="52" t="s">
        <v>300</v>
      </c>
      <c r="I142" s="42"/>
      <c r="J142" s="50">
        <v>362972</v>
      </c>
      <c r="K142" s="50"/>
      <c r="L142" s="42"/>
      <c r="M142" s="42"/>
      <c r="N142" s="51">
        <v>6.6</v>
      </c>
      <c r="O142" s="52" t="s">
        <v>301</v>
      </c>
    </row>
    <row r="143" spans="1:15">
      <c r="A143" s="12"/>
      <c r="B143" s="52"/>
      <c r="C143" s="50"/>
      <c r="D143" s="50"/>
      <c r="E143" s="42"/>
      <c r="F143" s="42"/>
      <c r="G143" s="51"/>
      <c r="H143" s="52"/>
      <c r="I143" s="42"/>
      <c r="J143" s="50"/>
      <c r="K143" s="50"/>
      <c r="L143" s="42"/>
      <c r="M143" s="42"/>
      <c r="N143" s="51"/>
      <c r="O143" s="52"/>
    </row>
    <row r="144" spans="1:15">
      <c r="A144" s="12"/>
      <c r="B144" s="49" t="s">
        <v>307</v>
      </c>
      <c r="C144" s="46">
        <v>247983</v>
      </c>
      <c r="D144" s="46"/>
      <c r="E144" s="47"/>
      <c r="F144" s="47"/>
      <c r="G144" s="48">
        <v>4.5</v>
      </c>
      <c r="H144" s="49" t="s">
        <v>300</v>
      </c>
      <c r="I144" s="47"/>
      <c r="J144" s="46">
        <v>145240</v>
      </c>
      <c r="K144" s="46"/>
      <c r="L144" s="47"/>
      <c r="M144" s="47"/>
      <c r="N144" s="48">
        <v>2.6</v>
      </c>
      <c r="O144" s="49" t="s">
        <v>301</v>
      </c>
    </row>
    <row r="145" spans="1:17">
      <c r="A145" s="12"/>
      <c r="B145" s="49"/>
      <c r="C145" s="46"/>
      <c r="D145" s="46"/>
      <c r="E145" s="47"/>
      <c r="F145" s="47"/>
      <c r="G145" s="48"/>
      <c r="H145" s="49"/>
      <c r="I145" s="47"/>
      <c r="J145" s="46"/>
      <c r="K145" s="46"/>
      <c r="L145" s="47"/>
      <c r="M145" s="47"/>
      <c r="N145" s="48"/>
      <c r="O145" s="49"/>
    </row>
    <row r="146" spans="1:17">
      <c r="A146" s="12"/>
      <c r="B146" s="52" t="s">
        <v>308</v>
      </c>
      <c r="C146" s="50">
        <v>4365</v>
      </c>
      <c r="D146" s="50"/>
      <c r="E146" s="42"/>
      <c r="F146" s="42"/>
      <c r="G146" s="51">
        <v>0.1</v>
      </c>
      <c r="H146" s="52" t="s">
        <v>300</v>
      </c>
      <c r="I146" s="42"/>
      <c r="J146" s="50">
        <v>12733</v>
      </c>
      <c r="K146" s="50"/>
      <c r="L146" s="42"/>
      <c r="M146" s="42"/>
      <c r="N146" s="51">
        <v>0.2</v>
      </c>
      <c r="O146" s="52" t="s">
        <v>301</v>
      </c>
    </row>
    <row r="147" spans="1:17">
      <c r="A147" s="12"/>
      <c r="B147" s="52"/>
      <c r="C147" s="50"/>
      <c r="D147" s="50"/>
      <c r="E147" s="42"/>
      <c r="F147" s="42"/>
      <c r="G147" s="51"/>
      <c r="H147" s="52"/>
      <c r="I147" s="42"/>
      <c r="J147" s="50"/>
      <c r="K147" s="50"/>
      <c r="L147" s="42"/>
      <c r="M147" s="42"/>
      <c r="N147" s="51"/>
      <c r="O147" s="52"/>
    </row>
    <row r="148" spans="1:17">
      <c r="A148" s="12"/>
      <c r="B148" s="49" t="s">
        <v>309</v>
      </c>
      <c r="C148" s="46">
        <v>3286</v>
      </c>
      <c r="D148" s="46"/>
      <c r="E148" s="47"/>
      <c r="F148" s="47"/>
      <c r="G148" s="48">
        <v>0.1</v>
      </c>
      <c r="H148" s="49" t="s">
        <v>300</v>
      </c>
      <c r="I148" s="47"/>
      <c r="J148" s="46">
        <v>3926</v>
      </c>
      <c r="K148" s="46"/>
      <c r="L148" s="47"/>
      <c r="M148" s="47"/>
      <c r="N148" s="48">
        <v>0.1</v>
      </c>
      <c r="O148" s="49" t="s">
        <v>301</v>
      </c>
    </row>
    <row r="149" spans="1:17">
      <c r="A149" s="12"/>
      <c r="B149" s="49"/>
      <c r="C149" s="46"/>
      <c r="D149" s="46"/>
      <c r="E149" s="47"/>
      <c r="F149" s="47"/>
      <c r="G149" s="48"/>
      <c r="H149" s="49"/>
      <c r="I149" s="47"/>
      <c r="J149" s="46"/>
      <c r="K149" s="46"/>
      <c r="L149" s="47"/>
      <c r="M149" s="47"/>
      <c r="N149" s="48"/>
      <c r="O149" s="49"/>
    </row>
    <row r="150" spans="1:17">
      <c r="A150" s="12"/>
      <c r="B150" s="52" t="s">
        <v>310</v>
      </c>
      <c r="C150" s="51" t="s">
        <v>242</v>
      </c>
      <c r="D150" s="51"/>
      <c r="E150" s="42"/>
      <c r="F150" s="42"/>
      <c r="G150" s="51" t="s">
        <v>242</v>
      </c>
      <c r="H150" s="52" t="s">
        <v>300</v>
      </c>
      <c r="I150" s="42"/>
      <c r="J150" s="50">
        <v>1344</v>
      </c>
      <c r="K150" s="50"/>
      <c r="L150" s="42"/>
      <c r="M150" s="42"/>
      <c r="N150" s="51" t="s">
        <v>242</v>
      </c>
      <c r="O150" s="52" t="s">
        <v>301</v>
      </c>
    </row>
    <row r="151" spans="1:17">
      <c r="A151" s="12"/>
      <c r="B151" s="52"/>
      <c r="C151" s="51"/>
      <c r="D151" s="51"/>
      <c r="E151" s="42"/>
      <c r="F151" s="42"/>
      <c r="G151" s="51"/>
      <c r="H151" s="52"/>
      <c r="I151" s="42"/>
      <c r="J151" s="50"/>
      <c r="K151" s="50"/>
      <c r="L151" s="42"/>
      <c r="M151" s="42"/>
      <c r="N151" s="51"/>
      <c r="O151" s="52"/>
    </row>
    <row r="152" spans="1:17">
      <c r="A152" s="12"/>
      <c r="B152" s="49" t="s">
        <v>311</v>
      </c>
      <c r="C152" s="46">
        <v>129840</v>
      </c>
      <c r="D152" s="46"/>
      <c r="E152" s="47"/>
      <c r="F152" s="47"/>
      <c r="G152" s="48">
        <v>2.4</v>
      </c>
      <c r="H152" s="49" t="s">
        <v>300</v>
      </c>
      <c r="I152" s="47"/>
      <c r="J152" s="46">
        <v>72752</v>
      </c>
      <c r="K152" s="46"/>
      <c r="L152" s="47"/>
      <c r="M152" s="47"/>
      <c r="N152" s="48">
        <v>1.3</v>
      </c>
      <c r="O152" s="49" t="s">
        <v>301</v>
      </c>
    </row>
    <row r="153" spans="1:17" ht="15.75" thickBot="1">
      <c r="A153" s="12"/>
      <c r="B153" s="49"/>
      <c r="C153" s="63"/>
      <c r="D153" s="63"/>
      <c r="E153" s="64"/>
      <c r="F153" s="47"/>
      <c r="G153" s="65"/>
      <c r="H153" s="79"/>
      <c r="I153" s="47"/>
      <c r="J153" s="63"/>
      <c r="K153" s="63"/>
      <c r="L153" s="64"/>
      <c r="M153" s="47"/>
      <c r="N153" s="65"/>
      <c r="O153" s="79"/>
    </row>
    <row r="154" spans="1:17">
      <c r="A154" s="12"/>
      <c r="B154" s="80" t="s">
        <v>312</v>
      </c>
      <c r="C154" s="38">
        <v>693035</v>
      </c>
      <c r="D154" s="38"/>
      <c r="E154" s="40"/>
      <c r="F154" s="42"/>
      <c r="G154" s="43">
        <v>12.7</v>
      </c>
      <c r="H154" s="36" t="s">
        <v>300</v>
      </c>
      <c r="I154" s="42"/>
      <c r="J154" s="38">
        <v>598967</v>
      </c>
      <c r="K154" s="38"/>
      <c r="L154" s="40"/>
      <c r="M154" s="42"/>
      <c r="N154" s="43">
        <v>10.8</v>
      </c>
      <c r="O154" s="36" t="s">
        <v>301</v>
      </c>
    </row>
    <row r="155" spans="1:17" ht="15.75" thickBot="1">
      <c r="A155" s="12"/>
      <c r="B155" s="80"/>
      <c r="C155" s="53"/>
      <c r="D155" s="53"/>
      <c r="E155" s="54"/>
      <c r="F155" s="42"/>
      <c r="G155" s="55"/>
      <c r="H155" s="56"/>
      <c r="I155" s="42"/>
      <c r="J155" s="53"/>
      <c r="K155" s="53"/>
      <c r="L155" s="54"/>
      <c r="M155" s="42"/>
      <c r="N155" s="55"/>
      <c r="O155" s="56"/>
    </row>
    <row r="156" spans="1:17">
      <c r="A156" s="12"/>
      <c r="B156" s="81" t="s">
        <v>234</v>
      </c>
      <c r="C156" s="61" t="s">
        <v>211</v>
      </c>
      <c r="D156" s="58">
        <v>5484479</v>
      </c>
      <c r="E156" s="59"/>
      <c r="F156" s="47"/>
      <c r="G156" s="60">
        <v>100</v>
      </c>
      <c r="H156" s="61" t="s">
        <v>300</v>
      </c>
      <c r="I156" s="47"/>
      <c r="J156" s="61" t="s">
        <v>211</v>
      </c>
      <c r="K156" s="58">
        <v>5532731</v>
      </c>
      <c r="L156" s="59"/>
      <c r="M156" s="47"/>
      <c r="N156" s="60">
        <v>100</v>
      </c>
      <c r="O156" s="61" t="s">
        <v>301</v>
      </c>
    </row>
    <row r="157" spans="1:17" ht="15.75" thickBot="1">
      <c r="A157" s="12"/>
      <c r="B157" s="81"/>
      <c r="C157" s="70"/>
      <c r="D157" s="71"/>
      <c r="E157" s="72"/>
      <c r="F157" s="47"/>
      <c r="G157" s="73"/>
      <c r="H157" s="70"/>
      <c r="I157" s="47"/>
      <c r="J157" s="70"/>
      <c r="K157" s="71"/>
      <c r="L157" s="72"/>
      <c r="M157" s="47"/>
      <c r="N157" s="73"/>
      <c r="O157" s="70"/>
    </row>
    <row r="158" spans="1:17" ht="15.75" thickTop="1">
      <c r="A158" s="12"/>
      <c r="B158" s="92" t="s">
        <v>313</v>
      </c>
      <c r="C158" s="92"/>
      <c r="D158" s="92"/>
      <c r="E158" s="92"/>
      <c r="F158" s="92"/>
      <c r="G158" s="92"/>
      <c r="H158" s="92"/>
      <c r="I158" s="92"/>
      <c r="J158" s="92"/>
      <c r="K158" s="92"/>
      <c r="L158" s="92"/>
      <c r="M158" s="92"/>
      <c r="N158" s="92"/>
      <c r="O158" s="92"/>
      <c r="P158" s="92"/>
      <c r="Q158" s="92"/>
    </row>
    <row r="159" spans="1:17">
      <c r="A159" s="12"/>
      <c r="B159" s="33"/>
      <c r="C159" s="33"/>
      <c r="D159" s="33"/>
      <c r="E159" s="33"/>
      <c r="F159" s="33"/>
      <c r="G159" s="33"/>
      <c r="H159" s="33"/>
      <c r="I159" s="33"/>
      <c r="J159" s="33"/>
      <c r="K159" s="33"/>
      <c r="L159" s="33"/>
      <c r="M159" s="33"/>
      <c r="N159" s="33"/>
      <c r="O159" s="33"/>
      <c r="P159" s="33"/>
      <c r="Q159" s="33"/>
    </row>
    <row r="160" spans="1:17">
      <c r="A160" s="12"/>
      <c r="B160" s="17"/>
      <c r="C160" s="17"/>
      <c r="D160" s="17"/>
      <c r="E160" s="17"/>
      <c r="F160" s="17"/>
      <c r="G160" s="17"/>
      <c r="H160" s="17"/>
      <c r="I160" s="17"/>
      <c r="J160" s="17"/>
      <c r="K160" s="17"/>
      <c r="L160" s="17"/>
      <c r="M160" s="17"/>
      <c r="N160" s="17"/>
      <c r="O160" s="17"/>
      <c r="P160" s="17"/>
      <c r="Q160" s="17"/>
    </row>
    <row r="161" spans="1:17" ht="15.75" thickBot="1">
      <c r="A161" s="12"/>
      <c r="B161" s="19"/>
      <c r="C161" s="34" t="s">
        <v>296</v>
      </c>
      <c r="D161" s="34"/>
      <c r="E161" s="34"/>
      <c r="F161" s="34"/>
      <c r="G161" s="34"/>
      <c r="H161" s="34"/>
      <c r="I161" s="34"/>
      <c r="J161" s="21"/>
      <c r="K161" s="34" t="s">
        <v>297</v>
      </c>
      <c r="L161" s="34"/>
      <c r="M161" s="34"/>
      <c r="N161" s="34"/>
      <c r="O161" s="34"/>
      <c r="P161" s="34"/>
      <c r="Q161" s="34"/>
    </row>
    <row r="162" spans="1:17" ht="15.75" thickBot="1">
      <c r="A162" s="12"/>
      <c r="B162" s="19"/>
      <c r="C162" s="78" t="s">
        <v>314</v>
      </c>
      <c r="D162" s="78"/>
      <c r="E162" s="78"/>
      <c r="F162" s="21"/>
      <c r="G162" s="78" t="s">
        <v>209</v>
      </c>
      <c r="H162" s="78"/>
      <c r="I162" s="78"/>
      <c r="J162" s="21"/>
      <c r="K162" s="78" t="s">
        <v>314</v>
      </c>
      <c r="L162" s="78"/>
      <c r="M162" s="78"/>
      <c r="N162" s="21"/>
      <c r="O162" s="78" t="s">
        <v>209</v>
      </c>
      <c r="P162" s="78"/>
      <c r="Q162" s="78"/>
    </row>
    <row r="163" spans="1:17">
      <c r="A163" s="12"/>
      <c r="B163" s="35" t="s">
        <v>315</v>
      </c>
      <c r="C163" s="36" t="s">
        <v>211</v>
      </c>
      <c r="D163" s="38">
        <v>291651</v>
      </c>
      <c r="E163" s="40"/>
      <c r="F163" s="42"/>
      <c r="G163" s="36" t="s">
        <v>211</v>
      </c>
      <c r="H163" s="38">
        <v>292276</v>
      </c>
      <c r="I163" s="40"/>
      <c r="J163" s="42"/>
      <c r="K163" s="36" t="s">
        <v>211</v>
      </c>
      <c r="L163" s="38">
        <v>312843</v>
      </c>
      <c r="M163" s="40"/>
      <c r="N163" s="42"/>
      <c r="O163" s="36" t="s">
        <v>211</v>
      </c>
      <c r="P163" s="38">
        <v>313248</v>
      </c>
      <c r="Q163" s="40"/>
    </row>
    <row r="164" spans="1:17">
      <c r="A164" s="12"/>
      <c r="B164" s="35"/>
      <c r="C164" s="37"/>
      <c r="D164" s="39"/>
      <c r="E164" s="41"/>
      <c r="F164" s="42"/>
      <c r="G164" s="37"/>
      <c r="H164" s="39"/>
      <c r="I164" s="41"/>
      <c r="J164" s="42"/>
      <c r="K164" s="37"/>
      <c r="L164" s="39"/>
      <c r="M164" s="41"/>
      <c r="N164" s="42"/>
      <c r="O164" s="37"/>
      <c r="P164" s="39"/>
      <c r="Q164" s="41"/>
    </row>
    <row r="165" spans="1:17">
      <c r="A165" s="12"/>
      <c r="B165" s="45" t="s">
        <v>316</v>
      </c>
      <c r="C165" s="46">
        <v>2921246</v>
      </c>
      <c r="D165" s="46"/>
      <c r="E165" s="47"/>
      <c r="F165" s="47"/>
      <c r="G165" s="46">
        <v>2928600</v>
      </c>
      <c r="H165" s="46"/>
      <c r="I165" s="47"/>
      <c r="J165" s="47"/>
      <c r="K165" s="46">
        <v>3163225</v>
      </c>
      <c r="L165" s="46"/>
      <c r="M165" s="47"/>
      <c r="N165" s="47"/>
      <c r="O165" s="46">
        <v>3159200</v>
      </c>
      <c r="P165" s="46"/>
      <c r="Q165" s="47"/>
    </row>
    <row r="166" spans="1:17">
      <c r="A166" s="12"/>
      <c r="B166" s="45"/>
      <c r="C166" s="46"/>
      <c r="D166" s="46"/>
      <c r="E166" s="47"/>
      <c r="F166" s="47"/>
      <c r="G166" s="46"/>
      <c r="H166" s="46"/>
      <c r="I166" s="47"/>
      <c r="J166" s="47"/>
      <c r="K166" s="46"/>
      <c r="L166" s="46"/>
      <c r="M166" s="47"/>
      <c r="N166" s="47"/>
      <c r="O166" s="46"/>
      <c r="P166" s="46"/>
      <c r="Q166" s="47"/>
    </row>
    <row r="167" spans="1:17">
      <c r="A167" s="12"/>
      <c r="B167" s="35" t="s">
        <v>317</v>
      </c>
      <c r="C167" s="50">
        <v>571599</v>
      </c>
      <c r="D167" s="50"/>
      <c r="E167" s="42"/>
      <c r="F167" s="42"/>
      <c r="G167" s="50">
        <v>572771</v>
      </c>
      <c r="H167" s="50"/>
      <c r="I167" s="42"/>
      <c r="J167" s="42"/>
      <c r="K167" s="50">
        <v>497175</v>
      </c>
      <c r="L167" s="50"/>
      <c r="M167" s="42"/>
      <c r="N167" s="42"/>
      <c r="O167" s="50">
        <v>491870</v>
      </c>
      <c r="P167" s="50"/>
      <c r="Q167" s="42"/>
    </row>
    <row r="168" spans="1:17">
      <c r="A168" s="12"/>
      <c r="B168" s="35"/>
      <c r="C168" s="50"/>
      <c r="D168" s="50"/>
      <c r="E168" s="42"/>
      <c r="F168" s="42"/>
      <c r="G168" s="50"/>
      <c r="H168" s="50"/>
      <c r="I168" s="42"/>
      <c r="J168" s="42"/>
      <c r="K168" s="50"/>
      <c r="L168" s="50"/>
      <c r="M168" s="42"/>
      <c r="N168" s="42"/>
      <c r="O168" s="50"/>
      <c r="P168" s="50"/>
      <c r="Q168" s="42"/>
    </row>
    <row r="169" spans="1:17">
      <c r="A169" s="12"/>
      <c r="B169" s="45" t="s">
        <v>318</v>
      </c>
      <c r="C169" s="46">
        <v>116237</v>
      </c>
      <c r="D169" s="46"/>
      <c r="E169" s="47"/>
      <c r="F169" s="47"/>
      <c r="G169" s="46">
        <v>117716</v>
      </c>
      <c r="H169" s="46"/>
      <c r="I169" s="47"/>
      <c r="J169" s="47"/>
      <c r="K169" s="46">
        <v>112858</v>
      </c>
      <c r="L169" s="46"/>
      <c r="M169" s="47"/>
      <c r="N169" s="47"/>
      <c r="O169" s="46">
        <v>111655</v>
      </c>
      <c r="P169" s="46"/>
      <c r="Q169" s="47"/>
    </row>
    <row r="170" spans="1:17" ht="15.75" thickBot="1">
      <c r="A170" s="12"/>
      <c r="B170" s="45"/>
      <c r="C170" s="63"/>
      <c r="D170" s="63"/>
      <c r="E170" s="64"/>
      <c r="F170" s="47"/>
      <c r="G170" s="63"/>
      <c r="H170" s="63"/>
      <c r="I170" s="64"/>
      <c r="J170" s="47"/>
      <c r="K170" s="63"/>
      <c r="L170" s="63"/>
      <c r="M170" s="64"/>
      <c r="N170" s="47"/>
      <c r="O170" s="63"/>
      <c r="P170" s="63"/>
      <c r="Q170" s="64"/>
    </row>
    <row r="171" spans="1:17">
      <c r="A171" s="12"/>
      <c r="B171" s="82"/>
      <c r="C171" s="38">
        <v>3900733</v>
      </c>
      <c r="D171" s="38"/>
      <c r="E171" s="40"/>
      <c r="F171" s="42"/>
      <c r="G171" s="38">
        <v>3911363</v>
      </c>
      <c r="H171" s="38"/>
      <c r="I171" s="40"/>
      <c r="J171" s="42"/>
      <c r="K171" s="38">
        <v>4086101</v>
      </c>
      <c r="L171" s="38"/>
      <c r="M171" s="40"/>
      <c r="N171" s="42"/>
      <c r="O171" s="38">
        <v>4075973</v>
      </c>
      <c r="P171" s="38"/>
      <c r="Q171" s="40"/>
    </row>
    <row r="172" spans="1:17">
      <c r="A172" s="12"/>
      <c r="B172" s="82"/>
      <c r="C172" s="39"/>
      <c r="D172" s="39"/>
      <c r="E172" s="41"/>
      <c r="F172" s="42"/>
      <c r="G172" s="50"/>
      <c r="H172" s="50"/>
      <c r="I172" s="42"/>
      <c r="J172" s="42"/>
      <c r="K172" s="50"/>
      <c r="L172" s="50"/>
      <c r="M172" s="42"/>
      <c r="N172" s="42"/>
      <c r="O172" s="50"/>
      <c r="P172" s="50"/>
      <c r="Q172" s="42"/>
    </row>
    <row r="173" spans="1:17">
      <c r="A173" s="12"/>
      <c r="B173" s="45" t="s">
        <v>319</v>
      </c>
      <c r="C173" s="46">
        <v>1557710</v>
      </c>
      <c r="D173" s="46"/>
      <c r="E173" s="47"/>
      <c r="F173" s="47"/>
      <c r="G173" s="46">
        <v>1573116</v>
      </c>
      <c r="H173" s="46"/>
      <c r="I173" s="47"/>
      <c r="J173" s="47"/>
      <c r="K173" s="46">
        <v>1448393</v>
      </c>
      <c r="L173" s="46"/>
      <c r="M173" s="47"/>
      <c r="N173" s="47"/>
      <c r="O173" s="46">
        <v>1456758</v>
      </c>
      <c r="P173" s="46"/>
      <c r="Q173" s="47"/>
    </row>
    <row r="174" spans="1:17" ht="15.75" thickBot="1">
      <c r="A174" s="12"/>
      <c r="B174" s="45"/>
      <c r="C174" s="63"/>
      <c r="D174" s="63"/>
      <c r="E174" s="64"/>
      <c r="F174" s="47"/>
      <c r="G174" s="63"/>
      <c r="H174" s="63"/>
      <c r="I174" s="64"/>
      <c r="J174" s="47"/>
      <c r="K174" s="63"/>
      <c r="L174" s="63"/>
      <c r="M174" s="64"/>
      <c r="N174" s="47"/>
      <c r="O174" s="63"/>
      <c r="P174" s="63"/>
      <c r="Q174" s="64"/>
    </row>
    <row r="175" spans="1:17">
      <c r="A175" s="12"/>
      <c r="B175" s="62" t="s">
        <v>234</v>
      </c>
      <c r="C175" s="36" t="s">
        <v>211</v>
      </c>
      <c r="D175" s="38">
        <v>5458443</v>
      </c>
      <c r="E175" s="40"/>
      <c r="F175" s="42"/>
      <c r="G175" s="36" t="s">
        <v>211</v>
      </c>
      <c r="H175" s="38">
        <v>5484479</v>
      </c>
      <c r="I175" s="40"/>
      <c r="J175" s="42"/>
      <c r="K175" s="36" t="s">
        <v>211</v>
      </c>
      <c r="L175" s="38">
        <v>5534494</v>
      </c>
      <c r="M175" s="40"/>
      <c r="N175" s="42"/>
      <c r="O175" s="36" t="s">
        <v>211</v>
      </c>
      <c r="P175" s="38">
        <v>5532731</v>
      </c>
      <c r="Q175" s="40"/>
    </row>
    <row r="176" spans="1:17" ht="15.75" thickBot="1">
      <c r="A176" s="12"/>
      <c r="B176" s="62"/>
      <c r="C176" s="83"/>
      <c r="D176" s="84"/>
      <c r="E176" s="85"/>
      <c r="F176" s="42"/>
      <c r="G176" s="83"/>
      <c r="H176" s="84"/>
      <c r="I176" s="85"/>
      <c r="J176" s="42"/>
      <c r="K176" s="83"/>
      <c r="L176" s="84"/>
      <c r="M176" s="85"/>
      <c r="N176" s="42"/>
      <c r="O176" s="83"/>
      <c r="P176" s="84"/>
      <c r="Q176" s="85"/>
    </row>
    <row r="177" spans="1:17" ht="15.75" thickTop="1">
      <c r="A177" s="12"/>
      <c r="B177" s="17"/>
      <c r="C177" s="17"/>
    </row>
    <row r="178" spans="1:17">
      <c r="A178" s="12"/>
      <c r="B178" s="18" t="s">
        <v>264</v>
      </c>
      <c r="C178" s="86" t="s">
        <v>93</v>
      </c>
    </row>
    <row r="179" spans="1:17">
      <c r="A179" s="12"/>
      <c r="B179" s="92" t="s">
        <v>320</v>
      </c>
      <c r="C179" s="92"/>
      <c r="D179" s="92"/>
      <c r="E179" s="92"/>
      <c r="F179" s="92"/>
      <c r="G179" s="92"/>
      <c r="H179" s="92"/>
      <c r="I179" s="92"/>
      <c r="J179" s="92"/>
      <c r="K179" s="92"/>
      <c r="L179" s="92"/>
      <c r="M179" s="92"/>
      <c r="N179" s="92"/>
      <c r="O179" s="92"/>
      <c r="P179" s="92"/>
      <c r="Q179" s="92"/>
    </row>
    <row r="180" spans="1:17">
      <c r="A180" s="12"/>
      <c r="B180" s="33"/>
      <c r="C180" s="33"/>
      <c r="D180" s="33"/>
      <c r="E180" s="33"/>
      <c r="F180" s="33"/>
      <c r="G180" s="33"/>
      <c r="H180" s="33"/>
      <c r="I180" s="33"/>
    </row>
    <row r="181" spans="1:17">
      <c r="A181" s="12"/>
      <c r="B181" s="17"/>
      <c r="C181" s="17"/>
      <c r="D181" s="17"/>
      <c r="E181" s="17"/>
      <c r="F181" s="17"/>
      <c r="G181" s="17"/>
      <c r="H181" s="17"/>
      <c r="I181" s="17"/>
    </row>
    <row r="182" spans="1:17" ht="15.75" thickBot="1">
      <c r="A182" s="12"/>
      <c r="B182" s="19"/>
      <c r="C182" s="34" t="s">
        <v>321</v>
      </c>
      <c r="D182" s="34"/>
      <c r="E182" s="34"/>
      <c r="F182" s="34"/>
      <c r="G182" s="34"/>
      <c r="H182" s="34"/>
      <c r="I182" s="34"/>
    </row>
    <row r="183" spans="1:17" ht="15.75" thickBot="1">
      <c r="A183" s="12"/>
      <c r="B183" s="19"/>
      <c r="C183" s="78" t="s">
        <v>296</v>
      </c>
      <c r="D183" s="78"/>
      <c r="E183" s="78"/>
      <c r="F183" s="21"/>
      <c r="G183" s="78" t="s">
        <v>322</v>
      </c>
      <c r="H183" s="78"/>
      <c r="I183" s="78"/>
    </row>
    <row r="184" spans="1:17">
      <c r="A184" s="12"/>
      <c r="B184" s="35" t="s">
        <v>323</v>
      </c>
      <c r="C184" s="36" t="s">
        <v>211</v>
      </c>
      <c r="D184" s="38">
        <v>29239</v>
      </c>
      <c r="E184" s="40"/>
      <c r="F184" s="42"/>
      <c r="G184" s="36" t="s">
        <v>211</v>
      </c>
      <c r="H184" s="38">
        <v>23297</v>
      </c>
      <c r="I184" s="40"/>
    </row>
    <row r="185" spans="1:17">
      <c r="A185" s="12"/>
      <c r="B185" s="35"/>
      <c r="C185" s="37"/>
      <c r="D185" s="39"/>
      <c r="E185" s="41"/>
      <c r="F185" s="42"/>
      <c r="G185" s="37"/>
      <c r="H185" s="39"/>
      <c r="I185" s="41"/>
    </row>
    <row r="186" spans="1:17">
      <c r="A186" s="12"/>
      <c r="B186" s="45" t="s">
        <v>238</v>
      </c>
      <c r="C186" s="46">
        <v>3188</v>
      </c>
      <c r="D186" s="46"/>
      <c r="E186" s="47"/>
      <c r="F186" s="47"/>
      <c r="G186" s="48" t="s">
        <v>242</v>
      </c>
      <c r="H186" s="48"/>
      <c r="I186" s="47"/>
    </row>
    <row r="187" spans="1:17">
      <c r="A187" s="12"/>
      <c r="B187" s="45"/>
      <c r="C187" s="46"/>
      <c r="D187" s="46"/>
      <c r="E187" s="47"/>
      <c r="F187" s="47"/>
      <c r="G187" s="48"/>
      <c r="H187" s="48"/>
      <c r="I187" s="47"/>
    </row>
    <row r="188" spans="1:17">
      <c r="A188" s="12"/>
      <c r="B188" s="35" t="s">
        <v>324</v>
      </c>
      <c r="C188" s="51">
        <v>435</v>
      </c>
      <c r="D188" s="51"/>
      <c r="E188" s="42"/>
      <c r="F188" s="42"/>
      <c r="G188" s="50">
        <v>1957</v>
      </c>
      <c r="H188" s="50"/>
      <c r="I188" s="42"/>
    </row>
    <row r="189" spans="1:17">
      <c r="A189" s="12"/>
      <c r="B189" s="35"/>
      <c r="C189" s="51"/>
      <c r="D189" s="51"/>
      <c r="E189" s="42"/>
      <c r="F189" s="42"/>
      <c r="G189" s="50"/>
      <c r="H189" s="50"/>
      <c r="I189" s="42"/>
    </row>
    <row r="190" spans="1:17">
      <c r="A190" s="12"/>
      <c r="B190" s="45" t="s">
        <v>325</v>
      </c>
      <c r="C190" s="48">
        <v>3</v>
      </c>
      <c r="D190" s="48"/>
      <c r="E190" s="47"/>
      <c r="F190" s="47"/>
      <c r="G190" s="48">
        <v>2</v>
      </c>
      <c r="H190" s="48"/>
      <c r="I190" s="47"/>
    </row>
    <row r="191" spans="1:17" ht="15.75" thickBot="1">
      <c r="A191" s="12"/>
      <c r="B191" s="45"/>
      <c r="C191" s="65"/>
      <c r="D191" s="65"/>
      <c r="E191" s="64"/>
      <c r="F191" s="47"/>
      <c r="G191" s="65"/>
      <c r="H191" s="65"/>
      <c r="I191" s="64"/>
    </row>
    <row r="192" spans="1:17">
      <c r="A192" s="12"/>
      <c r="B192" s="35" t="s">
        <v>326</v>
      </c>
      <c r="C192" s="38">
        <v>32865</v>
      </c>
      <c r="D192" s="38"/>
      <c r="E192" s="40"/>
      <c r="F192" s="42"/>
      <c r="G192" s="38">
        <v>25256</v>
      </c>
      <c r="H192" s="38"/>
      <c r="I192" s="40"/>
    </row>
    <row r="193" spans="1:17">
      <c r="A193" s="12"/>
      <c r="B193" s="35"/>
      <c r="C193" s="50"/>
      <c r="D193" s="50"/>
      <c r="E193" s="42"/>
      <c r="F193" s="42"/>
      <c r="G193" s="50"/>
      <c r="H193" s="50"/>
      <c r="I193" s="42"/>
    </row>
    <row r="194" spans="1:17" ht="15.75" thickBot="1">
      <c r="A194" s="12"/>
      <c r="B194" s="28" t="s">
        <v>327</v>
      </c>
      <c r="C194" s="65" t="s">
        <v>328</v>
      </c>
      <c r="D194" s="65"/>
      <c r="E194" s="88" t="s">
        <v>213</v>
      </c>
      <c r="F194" s="21"/>
      <c r="G194" s="65" t="s">
        <v>329</v>
      </c>
      <c r="H194" s="65"/>
      <c r="I194" s="88" t="s">
        <v>213</v>
      </c>
    </row>
    <row r="195" spans="1:17">
      <c r="A195" s="12"/>
      <c r="B195" s="62" t="s">
        <v>330</v>
      </c>
      <c r="C195" s="36" t="s">
        <v>211</v>
      </c>
      <c r="D195" s="38">
        <v>31021</v>
      </c>
      <c r="E195" s="40"/>
      <c r="F195" s="42"/>
      <c r="G195" s="36" t="s">
        <v>211</v>
      </c>
      <c r="H195" s="38">
        <v>23362</v>
      </c>
      <c r="I195" s="40"/>
    </row>
    <row r="196" spans="1:17" ht="15.75" thickBot="1">
      <c r="A196" s="12"/>
      <c r="B196" s="62"/>
      <c r="C196" s="83"/>
      <c r="D196" s="84"/>
      <c r="E196" s="85"/>
      <c r="F196" s="42"/>
      <c r="G196" s="83"/>
      <c r="H196" s="84"/>
      <c r="I196" s="85"/>
    </row>
    <row r="197" spans="1:17" ht="15.75" thickTop="1">
      <c r="A197" s="12"/>
      <c r="B197" s="92" t="s">
        <v>331</v>
      </c>
      <c r="C197" s="92"/>
      <c r="D197" s="92"/>
      <c r="E197" s="92"/>
      <c r="F197" s="92"/>
      <c r="G197" s="92"/>
      <c r="H197" s="92"/>
      <c r="I197" s="92"/>
      <c r="J197" s="92"/>
      <c r="K197" s="92"/>
      <c r="L197" s="92"/>
      <c r="M197" s="92"/>
      <c r="N197" s="92"/>
      <c r="O197" s="92"/>
      <c r="P197" s="92"/>
      <c r="Q197" s="92"/>
    </row>
    <row r="198" spans="1:17">
      <c r="A198" s="12"/>
      <c r="B198" s="17"/>
      <c r="C198" s="17"/>
    </row>
    <row r="199" spans="1:17" ht="25.5">
      <c r="A199" s="12"/>
      <c r="B199" s="18" t="s">
        <v>332</v>
      </c>
      <c r="C199" s="86" t="s">
        <v>333</v>
      </c>
    </row>
    <row r="200" spans="1:17">
      <c r="A200" s="12"/>
      <c r="B200" s="92" t="s">
        <v>334</v>
      </c>
      <c r="C200" s="92"/>
      <c r="D200" s="92"/>
      <c r="E200" s="92"/>
      <c r="F200" s="92"/>
      <c r="G200" s="92"/>
      <c r="H200" s="92"/>
      <c r="I200" s="92"/>
      <c r="J200" s="92"/>
      <c r="K200" s="92"/>
      <c r="L200" s="92"/>
      <c r="M200" s="92"/>
      <c r="N200" s="92"/>
      <c r="O200" s="92"/>
      <c r="P200" s="92"/>
      <c r="Q200" s="92"/>
    </row>
    <row r="201" spans="1:17">
      <c r="A201" s="12"/>
      <c r="B201" s="33"/>
      <c r="C201" s="33"/>
      <c r="D201" s="33"/>
      <c r="E201" s="33"/>
      <c r="F201" s="33"/>
      <c r="G201" s="33"/>
      <c r="H201" s="33"/>
      <c r="I201" s="33"/>
    </row>
    <row r="202" spans="1:17">
      <c r="A202" s="12"/>
      <c r="B202" s="17"/>
      <c r="C202" s="17"/>
      <c r="D202" s="17"/>
      <c r="E202" s="17"/>
      <c r="F202" s="17"/>
      <c r="G202" s="17"/>
      <c r="H202" s="17"/>
      <c r="I202" s="17"/>
    </row>
    <row r="203" spans="1:17" ht="15.75" thickBot="1">
      <c r="A203" s="12"/>
      <c r="B203" s="19"/>
      <c r="C203" s="34" t="s">
        <v>321</v>
      </c>
      <c r="D203" s="34"/>
      <c r="E203" s="34"/>
      <c r="F203" s="34"/>
      <c r="G203" s="34"/>
      <c r="H203" s="34"/>
      <c r="I203" s="34"/>
    </row>
    <row r="204" spans="1:17" ht="15.75" thickBot="1">
      <c r="A204" s="12"/>
      <c r="B204" s="19"/>
      <c r="C204" s="78" t="s">
        <v>296</v>
      </c>
      <c r="D204" s="78"/>
      <c r="E204" s="78"/>
      <c r="F204" s="21"/>
      <c r="G204" s="78" t="s">
        <v>322</v>
      </c>
      <c r="H204" s="78"/>
      <c r="I204" s="78"/>
    </row>
    <row r="205" spans="1:17" ht="26.25">
      <c r="A205" s="12"/>
      <c r="B205" s="22" t="s">
        <v>335</v>
      </c>
      <c r="C205" s="40"/>
      <c r="D205" s="40"/>
      <c r="E205" s="40"/>
      <c r="F205" s="25"/>
      <c r="G205" s="40"/>
      <c r="H205" s="40"/>
      <c r="I205" s="40"/>
    </row>
    <row r="206" spans="1:17">
      <c r="A206" s="12"/>
      <c r="B206" s="45" t="s">
        <v>336</v>
      </c>
      <c r="C206" s="49" t="s">
        <v>211</v>
      </c>
      <c r="D206" s="46">
        <v>6309</v>
      </c>
      <c r="E206" s="47"/>
      <c r="F206" s="47"/>
      <c r="G206" s="49" t="s">
        <v>211</v>
      </c>
      <c r="H206" s="46">
        <v>5296</v>
      </c>
      <c r="I206" s="47"/>
    </row>
    <row r="207" spans="1:17">
      <c r="A207" s="12"/>
      <c r="B207" s="45"/>
      <c r="C207" s="49"/>
      <c r="D207" s="46"/>
      <c r="E207" s="47"/>
      <c r="F207" s="47"/>
      <c r="G207" s="49"/>
      <c r="H207" s="46"/>
      <c r="I207" s="47"/>
    </row>
    <row r="208" spans="1:17" ht="15.75" thickBot="1">
      <c r="A208" s="12"/>
      <c r="B208" s="22" t="s">
        <v>337</v>
      </c>
      <c r="C208" s="55" t="s">
        <v>338</v>
      </c>
      <c r="D208" s="55"/>
      <c r="E208" s="89" t="s">
        <v>213</v>
      </c>
      <c r="F208" s="25"/>
      <c r="G208" s="55" t="s">
        <v>339</v>
      </c>
      <c r="H208" s="55"/>
      <c r="I208" s="89" t="s">
        <v>213</v>
      </c>
    </row>
    <row r="209" spans="1:9">
      <c r="A209" s="12"/>
      <c r="B209" s="45" t="s">
        <v>94</v>
      </c>
      <c r="C209" s="58">
        <v>4169</v>
      </c>
      <c r="D209" s="58"/>
      <c r="E209" s="59"/>
      <c r="F209" s="47"/>
      <c r="G209" s="58">
        <v>3740</v>
      </c>
      <c r="H209" s="58"/>
      <c r="I209" s="59"/>
    </row>
    <row r="210" spans="1:9">
      <c r="A210" s="12"/>
      <c r="B210" s="45"/>
      <c r="C210" s="46"/>
      <c r="D210" s="46"/>
      <c r="E210" s="47"/>
      <c r="F210" s="47"/>
      <c r="G210" s="46"/>
      <c r="H210" s="46"/>
      <c r="I210" s="47"/>
    </row>
    <row r="211" spans="1:9">
      <c r="A211" s="12"/>
      <c r="B211" s="35" t="s">
        <v>340</v>
      </c>
      <c r="C211" s="50">
        <v>72204</v>
      </c>
      <c r="D211" s="50"/>
      <c r="E211" s="42"/>
      <c r="F211" s="42"/>
      <c r="G211" s="50">
        <v>55693</v>
      </c>
      <c r="H211" s="50"/>
      <c r="I211" s="42"/>
    </row>
    <row r="212" spans="1:9" ht="15.75" thickBot="1">
      <c r="A212" s="12"/>
      <c r="B212" s="35"/>
      <c r="C212" s="53"/>
      <c r="D212" s="53"/>
      <c r="E212" s="54"/>
      <c r="F212" s="42"/>
      <c r="G212" s="53"/>
      <c r="H212" s="53"/>
      <c r="I212" s="54"/>
    </row>
    <row r="213" spans="1:9" ht="48.75" customHeight="1">
      <c r="A213" s="12"/>
      <c r="B213" s="57" t="s">
        <v>341</v>
      </c>
      <c r="C213" s="58">
        <v>76373</v>
      </c>
      <c r="D213" s="58"/>
      <c r="E213" s="59"/>
      <c r="F213" s="47"/>
      <c r="G213" s="58">
        <v>59433</v>
      </c>
      <c r="H213" s="58"/>
      <c r="I213" s="59"/>
    </row>
    <row r="214" spans="1:9">
      <c r="A214" s="12"/>
      <c r="B214" s="57"/>
      <c r="C214" s="46"/>
      <c r="D214" s="46"/>
      <c r="E214" s="47"/>
      <c r="F214" s="47"/>
      <c r="G214" s="46"/>
      <c r="H214" s="46"/>
      <c r="I214" s="47"/>
    </row>
    <row r="215" spans="1:9">
      <c r="A215" s="12"/>
      <c r="B215" s="35" t="s">
        <v>342</v>
      </c>
      <c r="C215" s="51" t="s">
        <v>242</v>
      </c>
      <c r="D215" s="51"/>
      <c r="E215" s="42"/>
      <c r="F215" s="42"/>
      <c r="G215" s="51" t="s">
        <v>242</v>
      </c>
      <c r="H215" s="51"/>
      <c r="I215" s="42"/>
    </row>
    <row r="216" spans="1:9">
      <c r="A216" s="12"/>
      <c r="B216" s="35"/>
      <c r="C216" s="51"/>
      <c r="D216" s="51"/>
      <c r="E216" s="42"/>
      <c r="F216" s="42"/>
      <c r="G216" s="51"/>
      <c r="H216" s="51"/>
      <c r="I216" s="42"/>
    </row>
    <row r="217" spans="1:9">
      <c r="A217" s="12"/>
      <c r="B217" s="45" t="s">
        <v>228</v>
      </c>
      <c r="C217" s="46">
        <v>2336</v>
      </c>
      <c r="D217" s="46"/>
      <c r="E217" s="47"/>
      <c r="F217" s="47"/>
      <c r="G217" s="48">
        <v>797</v>
      </c>
      <c r="H217" s="48"/>
      <c r="I217" s="47"/>
    </row>
    <row r="218" spans="1:9">
      <c r="A218" s="12"/>
      <c r="B218" s="45"/>
      <c r="C218" s="46"/>
      <c r="D218" s="46"/>
      <c r="E218" s="47"/>
      <c r="F218" s="47"/>
      <c r="G218" s="48"/>
      <c r="H218" s="48"/>
      <c r="I218" s="47"/>
    </row>
    <row r="219" spans="1:9" ht="15.75" thickBot="1">
      <c r="A219" s="12"/>
      <c r="B219" s="22" t="s">
        <v>343</v>
      </c>
      <c r="C219" s="55" t="s">
        <v>344</v>
      </c>
      <c r="D219" s="55"/>
      <c r="E219" s="89" t="s">
        <v>213</v>
      </c>
      <c r="F219" s="25"/>
      <c r="G219" s="55" t="s">
        <v>345</v>
      </c>
      <c r="H219" s="55"/>
      <c r="I219" s="89" t="s">
        <v>213</v>
      </c>
    </row>
    <row r="220" spans="1:9" ht="48" customHeight="1">
      <c r="A220" s="12"/>
      <c r="B220" s="57" t="s">
        <v>346</v>
      </c>
      <c r="C220" s="61" t="s">
        <v>211</v>
      </c>
      <c r="D220" s="58">
        <v>43630</v>
      </c>
      <c r="E220" s="59"/>
      <c r="F220" s="47"/>
      <c r="G220" s="61" t="s">
        <v>211</v>
      </c>
      <c r="H220" s="58">
        <v>18228</v>
      </c>
      <c r="I220" s="59"/>
    </row>
    <row r="221" spans="1:9" ht="15.75" thickBot="1">
      <c r="A221" s="12"/>
      <c r="B221" s="57"/>
      <c r="C221" s="70"/>
      <c r="D221" s="71"/>
      <c r="E221" s="72"/>
      <c r="F221" s="47"/>
      <c r="G221" s="70"/>
      <c r="H221" s="71"/>
      <c r="I221" s="72"/>
    </row>
    <row r="222" spans="1:9" ht="15.75" thickTop="1">
      <c r="A222" s="12"/>
      <c r="B222" s="17"/>
      <c r="C222" s="17"/>
    </row>
    <row r="223" spans="1:9" ht="78.75">
      <c r="A223" s="12"/>
      <c r="B223" s="74" t="s">
        <v>202</v>
      </c>
      <c r="C223" s="75" t="s">
        <v>125</v>
      </c>
    </row>
    <row r="224" spans="1:9">
      <c r="A224" s="12"/>
      <c r="B224" s="17"/>
      <c r="C224" s="17"/>
    </row>
    <row r="225" spans="1:17">
      <c r="A225" s="12"/>
      <c r="B225" s="18" t="s">
        <v>347</v>
      </c>
      <c r="C225" s="86" t="s">
        <v>348</v>
      </c>
    </row>
    <row r="226" spans="1:17">
      <c r="A226" s="12"/>
      <c r="B226" s="92" t="s">
        <v>349</v>
      </c>
      <c r="C226" s="92"/>
      <c r="D226" s="92"/>
      <c r="E226" s="92"/>
      <c r="F226" s="92"/>
      <c r="G226" s="92"/>
      <c r="H226" s="92"/>
      <c r="I226" s="92"/>
      <c r="J226" s="92"/>
      <c r="K226" s="92"/>
      <c r="L226" s="92"/>
      <c r="M226" s="92"/>
      <c r="N226" s="92"/>
      <c r="O226" s="92"/>
      <c r="P226" s="92"/>
      <c r="Q226" s="92"/>
    </row>
    <row r="227" spans="1:17">
      <c r="A227" s="12"/>
      <c r="B227" s="33"/>
      <c r="C227" s="33"/>
      <c r="D227" s="33"/>
      <c r="E227" s="33"/>
      <c r="F227" s="33"/>
      <c r="G227" s="33"/>
      <c r="H227" s="33"/>
      <c r="I227" s="33"/>
      <c r="J227" s="33"/>
      <c r="K227" s="33"/>
      <c r="L227" s="33"/>
      <c r="M227" s="33"/>
      <c r="N227" s="33"/>
    </row>
    <row r="228" spans="1:17">
      <c r="A228" s="12"/>
      <c r="B228" s="17"/>
      <c r="C228" s="17"/>
      <c r="D228" s="17"/>
      <c r="E228" s="17"/>
      <c r="F228" s="17"/>
      <c r="G228" s="17"/>
      <c r="H228" s="17"/>
      <c r="I228" s="17"/>
      <c r="J228" s="17"/>
      <c r="K228" s="17"/>
      <c r="L228" s="17"/>
      <c r="M228" s="17"/>
      <c r="N228" s="17"/>
    </row>
    <row r="229" spans="1:17" ht="15.75" thickBot="1">
      <c r="A229" s="12"/>
      <c r="B229" s="21"/>
      <c r="C229" s="21"/>
      <c r="D229" s="34" t="s">
        <v>296</v>
      </c>
      <c r="E229" s="34"/>
      <c r="F229" s="34"/>
      <c r="G229" s="34"/>
      <c r="H229" s="34"/>
      <c r="I229" s="34"/>
      <c r="J229" s="34"/>
      <c r="K229" s="34"/>
      <c r="L229" s="34"/>
      <c r="M229" s="34"/>
      <c r="N229" s="34"/>
    </row>
    <row r="230" spans="1:17" ht="15.75" thickBot="1">
      <c r="A230" s="12"/>
      <c r="B230" s="90" t="s">
        <v>350</v>
      </c>
      <c r="C230" s="21"/>
      <c r="D230" s="78" t="s">
        <v>351</v>
      </c>
      <c r="E230" s="78"/>
      <c r="F230" s="78"/>
      <c r="G230" s="21"/>
      <c r="H230" s="78" t="s">
        <v>352</v>
      </c>
      <c r="I230" s="78"/>
      <c r="J230" s="78"/>
      <c r="K230" s="32"/>
      <c r="L230" s="78" t="s">
        <v>353</v>
      </c>
      <c r="M230" s="78"/>
      <c r="N230" s="78"/>
    </row>
    <row r="231" spans="1:17">
      <c r="A231" s="12"/>
      <c r="B231" s="36" t="s">
        <v>354</v>
      </c>
      <c r="C231" s="42"/>
      <c r="D231" s="36" t="s">
        <v>211</v>
      </c>
      <c r="E231" s="38">
        <v>400000</v>
      </c>
      <c r="F231" s="40"/>
      <c r="G231" s="42"/>
      <c r="H231" s="36" t="s">
        <v>211</v>
      </c>
      <c r="I231" s="43" t="s">
        <v>242</v>
      </c>
      <c r="J231" s="40"/>
      <c r="K231" s="42"/>
      <c r="L231" s="36" t="s">
        <v>211</v>
      </c>
      <c r="M231" s="43" t="s">
        <v>242</v>
      </c>
      <c r="N231" s="40"/>
    </row>
    <row r="232" spans="1:17">
      <c r="A232" s="12"/>
      <c r="B232" s="52"/>
      <c r="C232" s="42"/>
      <c r="D232" s="37"/>
      <c r="E232" s="39"/>
      <c r="F232" s="41"/>
      <c r="G232" s="42"/>
      <c r="H232" s="37"/>
      <c r="I232" s="44"/>
      <c r="J232" s="41"/>
      <c r="K232" s="42"/>
      <c r="L232" s="37"/>
      <c r="M232" s="44"/>
      <c r="N232" s="41"/>
    </row>
    <row r="233" spans="1:17">
      <c r="A233" s="12"/>
      <c r="B233" s="49" t="s">
        <v>355</v>
      </c>
      <c r="C233" s="47"/>
      <c r="D233" s="46">
        <v>525000</v>
      </c>
      <c r="E233" s="46"/>
      <c r="F233" s="47"/>
      <c r="G233" s="47"/>
      <c r="H233" s="46">
        <v>268907</v>
      </c>
      <c r="I233" s="46"/>
      <c r="J233" s="47"/>
      <c r="K233" s="47"/>
      <c r="L233" s="46">
        <v>400774</v>
      </c>
      <c r="M233" s="46"/>
      <c r="N233" s="47"/>
    </row>
    <row r="234" spans="1:17">
      <c r="A234" s="12"/>
      <c r="B234" s="49"/>
      <c r="C234" s="47"/>
      <c r="D234" s="46"/>
      <c r="E234" s="46"/>
      <c r="F234" s="47"/>
      <c r="G234" s="47"/>
      <c r="H234" s="46"/>
      <c r="I234" s="46"/>
      <c r="J234" s="47"/>
      <c r="K234" s="47"/>
      <c r="L234" s="46"/>
      <c r="M234" s="46"/>
      <c r="N234" s="47"/>
    </row>
    <row r="235" spans="1:17">
      <c r="A235" s="12"/>
      <c r="B235" s="52" t="s">
        <v>356</v>
      </c>
      <c r="C235" s="42"/>
      <c r="D235" s="50">
        <v>30000</v>
      </c>
      <c r="E235" s="50"/>
      <c r="F235" s="42"/>
      <c r="G235" s="42"/>
      <c r="H235" s="50">
        <v>14747</v>
      </c>
      <c r="I235" s="50"/>
      <c r="J235" s="42"/>
      <c r="K235" s="42"/>
      <c r="L235" s="50">
        <v>27019</v>
      </c>
      <c r="M235" s="50"/>
      <c r="N235" s="42"/>
    </row>
    <row r="236" spans="1:17">
      <c r="A236" s="12"/>
      <c r="B236" s="52"/>
      <c r="C236" s="42"/>
      <c r="D236" s="50"/>
      <c r="E236" s="50"/>
      <c r="F236" s="42"/>
      <c r="G236" s="42"/>
      <c r="H236" s="50"/>
      <c r="I236" s="50"/>
      <c r="J236" s="42"/>
      <c r="K236" s="42"/>
      <c r="L236" s="50"/>
      <c r="M236" s="50"/>
      <c r="N236" s="42"/>
    </row>
    <row r="237" spans="1:17">
      <c r="A237" s="12"/>
      <c r="B237" s="49" t="s">
        <v>357</v>
      </c>
      <c r="C237" s="47"/>
      <c r="D237" s="46">
        <v>25000</v>
      </c>
      <c r="E237" s="46"/>
      <c r="F237" s="47"/>
      <c r="G237" s="47"/>
      <c r="H237" s="46">
        <v>25000</v>
      </c>
      <c r="I237" s="46"/>
      <c r="J237" s="47"/>
      <c r="K237" s="47"/>
      <c r="L237" s="46">
        <v>31221</v>
      </c>
      <c r="M237" s="46"/>
      <c r="N237" s="47"/>
    </row>
    <row r="238" spans="1:17">
      <c r="A238" s="12"/>
      <c r="B238" s="49"/>
      <c r="C238" s="47"/>
      <c r="D238" s="46"/>
      <c r="E238" s="46"/>
      <c r="F238" s="47"/>
      <c r="G238" s="47"/>
      <c r="H238" s="46"/>
      <c r="I238" s="46"/>
      <c r="J238" s="47"/>
      <c r="K238" s="47"/>
      <c r="L238" s="46"/>
      <c r="M238" s="46"/>
      <c r="N238" s="47"/>
    </row>
    <row r="239" spans="1:17">
      <c r="A239" s="12"/>
      <c r="B239" s="52" t="s">
        <v>358</v>
      </c>
      <c r="C239" s="42"/>
      <c r="D239" s="50">
        <v>10000</v>
      </c>
      <c r="E239" s="50"/>
      <c r="F239" s="42"/>
      <c r="G239" s="42"/>
      <c r="H239" s="51">
        <v>39</v>
      </c>
      <c r="I239" s="51"/>
      <c r="J239" s="42"/>
      <c r="K239" s="42"/>
      <c r="L239" s="51" t="s">
        <v>242</v>
      </c>
      <c r="M239" s="51"/>
      <c r="N239" s="42"/>
    </row>
    <row r="240" spans="1:17">
      <c r="A240" s="12"/>
      <c r="B240" s="52"/>
      <c r="C240" s="42"/>
      <c r="D240" s="50"/>
      <c r="E240" s="50"/>
      <c r="F240" s="42"/>
      <c r="G240" s="42"/>
      <c r="H240" s="51"/>
      <c r="I240" s="51"/>
      <c r="J240" s="42"/>
      <c r="K240" s="42"/>
      <c r="L240" s="51"/>
      <c r="M240" s="51"/>
      <c r="N240" s="42"/>
    </row>
    <row r="241" spans="1:14">
      <c r="A241" s="12"/>
      <c r="B241" s="49" t="s">
        <v>359</v>
      </c>
      <c r="C241" s="47"/>
      <c r="D241" s="46">
        <v>30000</v>
      </c>
      <c r="E241" s="46"/>
      <c r="F241" s="47"/>
      <c r="G241" s="47"/>
      <c r="H241" s="46">
        <v>30000</v>
      </c>
      <c r="I241" s="46"/>
      <c r="J241" s="47"/>
      <c r="K241" s="47"/>
      <c r="L241" s="46">
        <v>30097</v>
      </c>
      <c r="M241" s="46"/>
      <c r="N241" s="47"/>
    </row>
    <row r="242" spans="1:14">
      <c r="A242" s="12"/>
      <c r="B242" s="49"/>
      <c r="C242" s="47"/>
      <c r="D242" s="46"/>
      <c r="E242" s="46"/>
      <c r="F242" s="47"/>
      <c r="G242" s="47"/>
      <c r="H242" s="46"/>
      <c r="I242" s="46"/>
      <c r="J242" s="47"/>
      <c r="K242" s="47"/>
      <c r="L242" s="46"/>
      <c r="M242" s="46"/>
      <c r="N242" s="47"/>
    </row>
    <row r="243" spans="1:14">
      <c r="A243" s="12"/>
      <c r="B243" s="52" t="s">
        <v>360</v>
      </c>
      <c r="C243" s="42"/>
      <c r="D243" s="50">
        <v>25000</v>
      </c>
      <c r="E243" s="50"/>
      <c r="F243" s="42"/>
      <c r="G243" s="42"/>
      <c r="H243" s="50">
        <v>12543</v>
      </c>
      <c r="I243" s="50"/>
      <c r="J243" s="42"/>
      <c r="K243" s="42"/>
      <c r="L243" s="50">
        <v>100549</v>
      </c>
      <c r="M243" s="50"/>
      <c r="N243" s="42"/>
    </row>
    <row r="244" spans="1:14">
      <c r="A244" s="12"/>
      <c r="B244" s="52"/>
      <c r="C244" s="42"/>
      <c r="D244" s="50"/>
      <c r="E244" s="50"/>
      <c r="F244" s="42"/>
      <c r="G244" s="42"/>
      <c r="H244" s="50"/>
      <c r="I244" s="50"/>
      <c r="J244" s="42"/>
      <c r="K244" s="42"/>
      <c r="L244" s="50"/>
      <c r="M244" s="50"/>
      <c r="N244" s="42"/>
    </row>
    <row r="245" spans="1:14">
      <c r="A245" s="12"/>
      <c r="B245" s="49" t="s">
        <v>361</v>
      </c>
      <c r="C245" s="47"/>
      <c r="D245" s="46">
        <v>230000</v>
      </c>
      <c r="E245" s="46"/>
      <c r="F245" s="47"/>
      <c r="G245" s="47"/>
      <c r="H245" s="46">
        <v>209070</v>
      </c>
      <c r="I245" s="46"/>
      <c r="J245" s="47"/>
      <c r="K245" s="47"/>
      <c r="L245" s="46">
        <v>373664</v>
      </c>
      <c r="M245" s="46"/>
      <c r="N245" s="47"/>
    </row>
    <row r="246" spans="1:14" ht="15.75" thickBot="1">
      <c r="A246" s="12"/>
      <c r="B246" s="49"/>
      <c r="C246" s="47"/>
      <c r="D246" s="63"/>
      <c r="E246" s="63"/>
      <c r="F246" s="64"/>
      <c r="G246" s="47"/>
      <c r="H246" s="63"/>
      <c r="I246" s="63"/>
      <c r="J246" s="64"/>
      <c r="K246" s="47"/>
      <c r="L246" s="63"/>
      <c r="M246" s="63"/>
      <c r="N246" s="64"/>
    </row>
    <row r="247" spans="1:14">
      <c r="A247" s="12"/>
      <c r="B247" s="80" t="s">
        <v>128</v>
      </c>
      <c r="C247" s="42"/>
      <c r="D247" s="36" t="s">
        <v>211</v>
      </c>
      <c r="E247" s="38">
        <v>1275000</v>
      </c>
      <c r="F247" s="40"/>
      <c r="G247" s="42"/>
      <c r="H247" s="36" t="s">
        <v>211</v>
      </c>
      <c r="I247" s="38">
        <v>560306</v>
      </c>
      <c r="J247" s="40"/>
      <c r="K247" s="42"/>
      <c r="L247" s="36" t="s">
        <v>211</v>
      </c>
      <c r="M247" s="38">
        <v>963324</v>
      </c>
      <c r="N247" s="40"/>
    </row>
    <row r="248" spans="1:14" ht="15.75" thickBot="1">
      <c r="A248" s="12"/>
      <c r="B248" s="80"/>
      <c r="C248" s="42"/>
      <c r="D248" s="83"/>
      <c r="E248" s="84"/>
      <c r="F248" s="85"/>
      <c r="G248" s="42"/>
      <c r="H248" s="83"/>
      <c r="I248" s="84"/>
      <c r="J248" s="85"/>
      <c r="K248" s="42"/>
      <c r="L248" s="83"/>
      <c r="M248" s="84"/>
      <c r="N248" s="85"/>
    </row>
    <row r="249" spans="1:14" ht="15.75" thickTop="1">
      <c r="A249" s="12"/>
      <c r="B249" s="33"/>
      <c r="C249" s="33"/>
      <c r="D249" s="33"/>
      <c r="E249" s="33"/>
      <c r="F249" s="33"/>
      <c r="G249" s="33"/>
      <c r="H249" s="33"/>
      <c r="I249" s="33"/>
      <c r="J249" s="33"/>
      <c r="K249" s="33"/>
      <c r="L249" s="33"/>
      <c r="M249" s="33"/>
      <c r="N249" s="33"/>
    </row>
    <row r="250" spans="1:14">
      <c r="A250" s="12"/>
      <c r="B250" s="17"/>
      <c r="C250" s="17"/>
      <c r="D250" s="17"/>
      <c r="E250" s="17"/>
      <c r="F250" s="17"/>
      <c r="G250" s="17"/>
      <c r="H250" s="17"/>
      <c r="I250" s="17"/>
      <c r="J250" s="17"/>
      <c r="K250" s="17"/>
      <c r="L250" s="17"/>
      <c r="M250" s="17"/>
      <c r="N250" s="17"/>
    </row>
    <row r="251" spans="1:14" ht="15.75" thickBot="1">
      <c r="A251" s="12"/>
      <c r="B251" s="21"/>
      <c r="C251" s="21"/>
      <c r="D251" s="34" t="s">
        <v>297</v>
      </c>
      <c r="E251" s="34"/>
      <c r="F251" s="34"/>
      <c r="G251" s="34"/>
      <c r="H251" s="34"/>
      <c r="I251" s="34"/>
      <c r="J251" s="34"/>
      <c r="K251" s="34"/>
      <c r="L251" s="34"/>
      <c r="M251" s="34"/>
      <c r="N251" s="34"/>
    </row>
    <row r="252" spans="1:14" ht="15.75" thickBot="1">
      <c r="A252" s="12"/>
      <c r="B252" s="90" t="s">
        <v>350</v>
      </c>
      <c r="C252" s="21"/>
      <c r="D252" s="78" t="s">
        <v>351</v>
      </c>
      <c r="E252" s="78"/>
      <c r="F252" s="78"/>
      <c r="G252" s="21"/>
      <c r="H252" s="78" t="s">
        <v>352</v>
      </c>
      <c r="I252" s="78"/>
      <c r="J252" s="78"/>
      <c r="K252" s="21"/>
      <c r="L252" s="78" t="s">
        <v>353</v>
      </c>
      <c r="M252" s="78"/>
      <c r="N252" s="78"/>
    </row>
    <row r="253" spans="1:14">
      <c r="A253" s="12"/>
      <c r="B253" s="36" t="s">
        <v>354</v>
      </c>
      <c r="C253" s="42"/>
      <c r="D253" s="36" t="s">
        <v>211</v>
      </c>
      <c r="E253" s="38">
        <v>400000</v>
      </c>
      <c r="F253" s="40"/>
      <c r="G253" s="42"/>
      <c r="H253" s="36" t="s">
        <v>211</v>
      </c>
      <c r="I253" s="43" t="s">
        <v>242</v>
      </c>
      <c r="J253" s="40"/>
      <c r="K253" s="42"/>
      <c r="L253" s="36" t="s">
        <v>211</v>
      </c>
      <c r="M253" s="43" t="s">
        <v>242</v>
      </c>
      <c r="N253" s="40"/>
    </row>
    <row r="254" spans="1:14">
      <c r="A254" s="12"/>
      <c r="B254" s="37"/>
      <c r="C254" s="42"/>
      <c r="D254" s="37"/>
      <c r="E254" s="39"/>
      <c r="F254" s="41"/>
      <c r="G254" s="42"/>
      <c r="H254" s="37"/>
      <c r="I254" s="44"/>
      <c r="J254" s="41"/>
      <c r="K254" s="42"/>
      <c r="L254" s="37"/>
      <c r="M254" s="44"/>
      <c r="N254" s="41"/>
    </row>
    <row r="255" spans="1:14">
      <c r="A255" s="12"/>
      <c r="B255" s="49" t="s">
        <v>355</v>
      </c>
      <c r="C255" s="47"/>
      <c r="D255" s="46">
        <v>525000</v>
      </c>
      <c r="E255" s="46"/>
      <c r="F255" s="47"/>
      <c r="G255" s="47"/>
      <c r="H255" s="46">
        <v>276455</v>
      </c>
      <c r="I255" s="46"/>
      <c r="J255" s="47"/>
      <c r="K255" s="47"/>
      <c r="L255" s="46">
        <v>395750</v>
      </c>
      <c r="M255" s="46"/>
      <c r="N255" s="47"/>
    </row>
    <row r="256" spans="1:14">
      <c r="A256" s="12"/>
      <c r="B256" s="49"/>
      <c r="C256" s="47"/>
      <c r="D256" s="46"/>
      <c r="E256" s="46"/>
      <c r="F256" s="47"/>
      <c r="G256" s="47"/>
      <c r="H256" s="46"/>
      <c r="I256" s="46"/>
      <c r="J256" s="47"/>
      <c r="K256" s="47"/>
      <c r="L256" s="46"/>
      <c r="M256" s="46"/>
      <c r="N256" s="47"/>
    </row>
    <row r="257" spans="1:17">
      <c r="A257" s="12"/>
      <c r="B257" s="52" t="s">
        <v>362</v>
      </c>
      <c r="C257" s="42"/>
      <c r="D257" s="50">
        <v>200000</v>
      </c>
      <c r="E257" s="50"/>
      <c r="F257" s="42"/>
      <c r="G257" s="42"/>
      <c r="H257" s="50">
        <v>15649</v>
      </c>
      <c r="I257" s="50"/>
      <c r="J257" s="42"/>
      <c r="K257" s="42"/>
      <c r="L257" s="50">
        <v>35645</v>
      </c>
      <c r="M257" s="50"/>
      <c r="N257" s="42"/>
    </row>
    <row r="258" spans="1:17">
      <c r="A258" s="12"/>
      <c r="B258" s="52"/>
      <c r="C258" s="42"/>
      <c r="D258" s="50"/>
      <c r="E258" s="50"/>
      <c r="F258" s="42"/>
      <c r="G258" s="42"/>
      <c r="H258" s="50"/>
      <c r="I258" s="50"/>
      <c r="J258" s="42"/>
      <c r="K258" s="42"/>
      <c r="L258" s="50"/>
      <c r="M258" s="50"/>
      <c r="N258" s="42"/>
    </row>
    <row r="259" spans="1:17">
      <c r="A259" s="12"/>
      <c r="B259" s="49" t="s">
        <v>357</v>
      </c>
      <c r="C259" s="47"/>
      <c r="D259" s="46">
        <v>25000</v>
      </c>
      <c r="E259" s="46"/>
      <c r="F259" s="47"/>
      <c r="G259" s="47"/>
      <c r="H259" s="46">
        <v>25000</v>
      </c>
      <c r="I259" s="46"/>
      <c r="J259" s="47"/>
      <c r="K259" s="47"/>
      <c r="L259" s="46">
        <v>31048</v>
      </c>
      <c r="M259" s="46"/>
      <c r="N259" s="47"/>
    </row>
    <row r="260" spans="1:17">
      <c r="A260" s="12"/>
      <c r="B260" s="49"/>
      <c r="C260" s="47"/>
      <c r="D260" s="46"/>
      <c r="E260" s="46"/>
      <c r="F260" s="47"/>
      <c r="G260" s="47"/>
      <c r="H260" s="46"/>
      <c r="I260" s="46"/>
      <c r="J260" s="47"/>
      <c r="K260" s="47"/>
      <c r="L260" s="46"/>
      <c r="M260" s="46"/>
      <c r="N260" s="47"/>
    </row>
    <row r="261" spans="1:17">
      <c r="A261" s="12"/>
      <c r="B261" s="52" t="s">
        <v>358</v>
      </c>
      <c r="C261" s="42"/>
      <c r="D261" s="50">
        <v>10000</v>
      </c>
      <c r="E261" s="50"/>
      <c r="F261" s="42"/>
      <c r="G261" s="42"/>
      <c r="H261" s="51">
        <v>294</v>
      </c>
      <c r="I261" s="51"/>
      <c r="J261" s="42"/>
      <c r="K261" s="42"/>
      <c r="L261" s="51" t="s">
        <v>242</v>
      </c>
      <c r="M261" s="51"/>
      <c r="N261" s="42"/>
    </row>
    <row r="262" spans="1:17">
      <c r="A262" s="12"/>
      <c r="B262" s="52"/>
      <c r="C262" s="42"/>
      <c r="D262" s="50"/>
      <c r="E262" s="50"/>
      <c r="F262" s="42"/>
      <c r="G262" s="42"/>
      <c r="H262" s="51"/>
      <c r="I262" s="51"/>
      <c r="J262" s="42"/>
      <c r="K262" s="42"/>
      <c r="L262" s="51"/>
      <c r="M262" s="51"/>
      <c r="N262" s="42"/>
    </row>
    <row r="263" spans="1:17">
      <c r="A263" s="12"/>
      <c r="B263" s="49" t="s">
        <v>359</v>
      </c>
      <c r="C263" s="47"/>
      <c r="D263" s="46">
        <v>30000</v>
      </c>
      <c r="E263" s="46"/>
      <c r="F263" s="47"/>
      <c r="G263" s="47"/>
      <c r="H263" s="46">
        <v>30000</v>
      </c>
      <c r="I263" s="46"/>
      <c r="J263" s="47"/>
      <c r="K263" s="47"/>
      <c r="L263" s="46">
        <v>30078</v>
      </c>
      <c r="M263" s="46"/>
      <c r="N263" s="47"/>
    </row>
    <row r="264" spans="1:17">
      <c r="A264" s="12"/>
      <c r="B264" s="49"/>
      <c r="C264" s="47"/>
      <c r="D264" s="46"/>
      <c r="E264" s="46"/>
      <c r="F264" s="47"/>
      <c r="G264" s="47"/>
      <c r="H264" s="46"/>
      <c r="I264" s="46"/>
      <c r="J264" s="47"/>
      <c r="K264" s="47"/>
      <c r="L264" s="46"/>
      <c r="M264" s="46"/>
      <c r="N264" s="47"/>
    </row>
    <row r="265" spans="1:17">
      <c r="A265" s="12"/>
      <c r="B265" s="52" t="s">
        <v>360</v>
      </c>
      <c r="C265" s="42"/>
      <c r="D265" s="50">
        <v>40000</v>
      </c>
      <c r="E265" s="50"/>
      <c r="F265" s="42"/>
      <c r="G265" s="42"/>
      <c r="H265" s="50">
        <v>15897</v>
      </c>
      <c r="I265" s="50"/>
      <c r="J265" s="42"/>
      <c r="K265" s="42"/>
      <c r="L265" s="50">
        <v>99437</v>
      </c>
      <c r="M265" s="50"/>
      <c r="N265" s="42"/>
    </row>
    <row r="266" spans="1:17">
      <c r="A266" s="12"/>
      <c r="B266" s="52"/>
      <c r="C266" s="42"/>
      <c r="D266" s="50"/>
      <c r="E266" s="50"/>
      <c r="F266" s="42"/>
      <c r="G266" s="42"/>
      <c r="H266" s="50"/>
      <c r="I266" s="50"/>
      <c r="J266" s="42"/>
      <c r="K266" s="42"/>
      <c r="L266" s="50"/>
      <c r="M266" s="50"/>
      <c r="N266" s="42"/>
    </row>
    <row r="267" spans="1:17">
      <c r="A267" s="12"/>
      <c r="B267" s="49" t="s">
        <v>363</v>
      </c>
      <c r="C267" s="47"/>
      <c r="D267" s="46">
        <v>375000</v>
      </c>
      <c r="E267" s="46"/>
      <c r="F267" s="47"/>
      <c r="G267" s="47"/>
      <c r="H267" s="46">
        <v>198389</v>
      </c>
      <c r="I267" s="46"/>
      <c r="J267" s="47"/>
      <c r="K267" s="47"/>
      <c r="L267" s="46">
        <v>430782</v>
      </c>
      <c r="M267" s="46"/>
      <c r="N267" s="47"/>
    </row>
    <row r="268" spans="1:17" ht="15.75" thickBot="1">
      <c r="A268" s="12"/>
      <c r="B268" s="49"/>
      <c r="C268" s="47"/>
      <c r="D268" s="63"/>
      <c r="E268" s="63"/>
      <c r="F268" s="64"/>
      <c r="G268" s="47"/>
      <c r="H268" s="63"/>
      <c r="I268" s="63"/>
      <c r="J268" s="64"/>
      <c r="K268" s="47"/>
      <c r="L268" s="63"/>
      <c r="M268" s="63"/>
      <c r="N268" s="64"/>
    </row>
    <row r="269" spans="1:17">
      <c r="A269" s="12"/>
      <c r="B269" s="80" t="s">
        <v>128</v>
      </c>
      <c r="C269" s="42"/>
      <c r="D269" s="36" t="s">
        <v>211</v>
      </c>
      <c r="E269" s="38">
        <v>1605000</v>
      </c>
      <c r="F269" s="40"/>
      <c r="G269" s="42"/>
      <c r="H269" s="36" t="s">
        <v>211</v>
      </c>
      <c r="I269" s="38">
        <v>561684</v>
      </c>
      <c r="J269" s="40"/>
      <c r="K269" s="42"/>
      <c r="L269" s="36" t="s">
        <v>211</v>
      </c>
      <c r="M269" s="38">
        <v>1022740</v>
      </c>
      <c r="N269" s="40"/>
    </row>
    <row r="270" spans="1:17" ht="15.75" thickBot="1">
      <c r="A270" s="12"/>
      <c r="B270" s="80"/>
      <c r="C270" s="42"/>
      <c r="D270" s="83"/>
      <c r="E270" s="84"/>
      <c r="F270" s="85"/>
      <c r="G270" s="42"/>
      <c r="H270" s="83"/>
      <c r="I270" s="84"/>
      <c r="J270" s="85"/>
      <c r="K270" s="42"/>
      <c r="L270" s="83"/>
      <c r="M270" s="84"/>
      <c r="N270" s="85"/>
    </row>
    <row r="271" spans="1:17" ht="25.5" customHeight="1" thickTop="1">
      <c r="A271" s="12"/>
      <c r="B271" s="92" t="s">
        <v>364</v>
      </c>
      <c r="C271" s="92"/>
      <c r="D271" s="92"/>
      <c r="E271" s="92"/>
      <c r="F271" s="92"/>
      <c r="G271" s="92"/>
      <c r="H271" s="92"/>
      <c r="I271" s="92"/>
      <c r="J271" s="92"/>
      <c r="K271" s="92"/>
      <c r="L271" s="92"/>
      <c r="M271" s="92"/>
      <c r="N271" s="92"/>
      <c r="O271" s="92"/>
      <c r="P271" s="92"/>
      <c r="Q271" s="92"/>
    </row>
  </sheetData>
  <mergeCells count="1232">
    <mergeCell ref="B271:Q271"/>
    <mergeCell ref="N269:N270"/>
    <mergeCell ref="A1:A2"/>
    <mergeCell ref="B1:Q1"/>
    <mergeCell ref="B2:Q2"/>
    <mergeCell ref="B3:Q3"/>
    <mergeCell ref="A4:A271"/>
    <mergeCell ref="B4:Q4"/>
    <mergeCell ref="B7:Q7"/>
    <mergeCell ref="B8:Q8"/>
    <mergeCell ref="B67:Q67"/>
    <mergeCell ref="H269:H270"/>
    <mergeCell ref="I269:I270"/>
    <mergeCell ref="J269:J270"/>
    <mergeCell ref="K269:K270"/>
    <mergeCell ref="L269:L270"/>
    <mergeCell ref="M269:M270"/>
    <mergeCell ref="J267:J268"/>
    <mergeCell ref="K267:K268"/>
    <mergeCell ref="L267:M268"/>
    <mergeCell ref="N267:N268"/>
    <mergeCell ref="B269:B270"/>
    <mergeCell ref="C269:C270"/>
    <mergeCell ref="D269:D270"/>
    <mergeCell ref="E269:E270"/>
    <mergeCell ref="F269:F270"/>
    <mergeCell ref="G269:G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J255:J256"/>
    <mergeCell ref="K255:K256"/>
    <mergeCell ref="L255:M256"/>
    <mergeCell ref="N255:N256"/>
    <mergeCell ref="B257:B258"/>
    <mergeCell ref="C257:C258"/>
    <mergeCell ref="D257:E258"/>
    <mergeCell ref="F257:F258"/>
    <mergeCell ref="G257:G258"/>
    <mergeCell ref="H257:I258"/>
    <mergeCell ref="B255:B256"/>
    <mergeCell ref="C255:C256"/>
    <mergeCell ref="D255:E256"/>
    <mergeCell ref="F255:F256"/>
    <mergeCell ref="G255:G256"/>
    <mergeCell ref="H255:I256"/>
    <mergeCell ref="I253:I254"/>
    <mergeCell ref="J253:J254"/>
    <mergeCell ref="K253:K254"/>
    <mergeCell ref="L253:L254"/>
    <mergeCell ref="M253:M254"/>
    <mergeCell ref="N253:N254"/>
    <mergeCell ref="D252:F252"/>
    <mergeCell ref="H252:J252"/>
    <mergeCell ref="L252:N252"/>
    <mergeCell ref="B253:B254"/>
    <mergeCell ref="C253:C254"/>
    <mergeCell ref="D253:D254"/>
    <mergeCell ref="E253:E254"/>
    <mergeCell ref="F253:F254"/>
    <mergeCell ref="G253:G254"/>
    <mergeCell ref="H253:H254"/>
    <mergeCell ref="K247:K248"/>
    <mergeCell ref="L247:L248"/>
    <mergeCell ref="M247:M248"/>
    <mergeCell ref="N247:N248"/>
    <mergeCell ref="B249:N249"/>
    <mergeCell ref="D251:N251"/>
    <mergeCell ref="N245:N246"/>
    <mergeCell ref="B247:B248"/>
    <mergeCell ref="C247:C248"/>
    <mergeCell ref="D247:D248"/>
    <mergeCell ref="E247:E248"/>
    <mergeCell ref="F247:F248"/>
    <mergeCell ref="G247:G248"/>
    <mergeCell ref="H247:H248"/>
    <mergeCell ref="I247:I248"/>
    <mergeCell ref="J247:J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I220:I221"/>
    <mergeCell ref="B227:N227"/>
    <mergeCell ref="D229:N229"/>
    <mergeCell ref="D230:F230"/>
    <mergeCell ref="H230:J230"/>
    <mergeCell ref="L230:N230"/>
    <mergeCell ref="B226:Q226"/>
    <mergeCell ref="C219:D219"/>
    <mergeCell ref="G219:H219"/>
    <mergeCell ref="B220:B221"/>
    <mergeCell ref="C220:C221"/>
    <mergeCell ref="D220:D221"/>
    <mergeCell ref="E220:E221"/>
    <mergeCell ref="F220:F221"/>
    <mergeCell ref="G220:G221"/>
    <mergeCell ref="H220:H221"/>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H206:H207"/>
    <mergeCell ref="I206:I207"/>
    <mergeCell ref="C208:D208"/>
    <mergeCell ref="G208:H208"/>
    <mergeCell ref="B209:B210"/>
    <mergeCell ref="C209:D210"/>
    <mergeCell ref="E209:E210"/>
    <mergeCell ref="F209:F210"/>
    <mergeCell ref="G209:H210"/>
    <mergeCell ref="I209:I210"/>
    <mergeCell ref="B206:B207"/>
    <mergeCell ref="C206:C207"/>
    <mergeCell ref="D206:D207"/>
    <mergeCell ref="E206:E207"/>
    <mergeCell ref="F206:F207"/>
    <mergeCell ref="G206:G207"/>
    <mergeCell ref="I195:I196"/>
    <mergeCell ref="B201:I201"/>
    <mergeCell ref="C203:I203"/>
    <mergeCell ref="C204:E204"/>
    <mergeCell ref="G204:I204"/>
    <mergeCell ref="C205:E205"/>
    <mergeCell ref="G205:I205"/>
    <mergeCell ref="B197:Q197"/>
    <mergeCell ref="B200:Q200"/>
    <mergeCell ref="C194:D194"/>
    <mergeCell ref="G194:H194"/>
    <mergeCell ref="B195:B196"/>
    <mergeCell ref="C195:C196"/>
    <mergeCell ref="D195:D196"/>
    <mergeCell ref="E195:E196"/>
    <mergeCell ref="F195:F196"/>
    <mergeCell ref="G195:G196"/>
    <mergeCell ref="H195: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3:E183"/>
    <mergeCell ref="G183:I183"/>
    <mergeCell ref="B184:B185"/>
    <mergeCell ref="C184:C185"/>
    <mergeCell ref="D184:D185"/>
    <mergeCell ref="E184:E185"/>
    <mergeCell ref="F184:F185"/>
    <mergeCell ref="G184:G185"/>
    <mergeCell ref="H184:H185"/>
    <mergeCell ref="I184:I185"/>
    <mergeCell ref="N175:N176"/>
    <mergeCell ref="O175:O176"/>
    <mergeCell ref="P175:P176"/>
    <mergeCell ref="Q175:Q176"/>
    <mergeCell ref="B180:I180"/>
    <mergeCell ref="C182:I182"/>
    <mergeCell ref="B179:Q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6:N157"/>
    <mergeCell ref="O156:O157"/>
    <mergeCell ref="B159:Q159"/>
    <mergeCell ref="C161:I161"/>
    <mergeCell ref="K161:Q161"/>
    <mergeCell ref="C162:E162"/>
    <mergeCell ref="G162:I162"/>
    <mergeCell ref="K162:M162"/>
    <mergeCell ref="O162:Q162"/>
    <mergeCell ref="B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K155"/>
    <mergeCell ref="L154:L155"/>
    <mergeCell ref="M154:M155"/>
    <mergeCell ref="N154:N155"/>
    <mergeCell ref="O154:O155"/>
    <mergeCell ref="B154:B155"/>
    <mergeCell ref="C154:D155"/>
    <mergeCell ref="E154:E155"/>
    <mergeCell ref="F154:F155"/>
    <mergeCell ref="G154:G155"/>
    <mergeCell ref="H154:H155"/>
    <mergeCell ref="I152:I153"/>
    <mergeCell ref="J152:K153"/>
    <mergeCell ref="L152:L153"/>
    <mergeCell ref="M152:M153"/>
    <mergeCell ref="N152:N153"/>
    <mergeCell ref="O152:O153"/>
    <mergeCell ref="B152:B153"/>
    <mergeCell ref="C152:D153"/>
    <mergeCell ref="E152:E153"/>
    <mergeCell ref="F152:F153"/>
    <mergeCell ref="G152:G153"/>
    <mergeCell ref="H152:H153"/>
    <mergeCell ref="I150:I151"/>
    <mergeCell ref="J150:K151"/>
    <mergeCell ref="L150:L151"/>
    <mergeCell ref="M150:M151"/>
    <mergeCell ref="N150:N151"/>
    <mergeCell ref="O150:O151"/>
    <mergeCell ref="B150:B151"/>
    <mergeCell ref="C150:D151"/>
    <mergeCell ref="E150:E151"/>
    <mergeCell ref="F150:F151"/>
    <mergeCell ref="G150:G151"/>
    <mergeCell ref="H150:H151"/>
    <mergeCell ref="I148:I149"/>
    <mergeCell ref="J148:K149"/>
    <mergeCell ref="L148:L149"/>
    <mergeCell ref="M148:M149"/>
    <mergeCell ref="N148:N149"/>
    <mergeCell ref="O148:O149"/>
    <mergeCell ref="B148:B149"/>
    <mergeCell ref="C148:D149"/>
    <mergeCell ref="E148:E149"/>
    <mergeCell ref="F148:F149"/>
    <mergeCell ref="G148:G149"/>
    <mergeCell ref="H148:H149"/>
    <mergeCell ref="I146:I147"/>
    <mergeCell ref="J146:K147"/>
    <mergeCell ref="L146:L147"/>
    <mergeCell ref="M146:M147"/>
    <mergeCell ref="N146:N147"/>
    <mergeCell ref="O146:O147"/>
    <mergeCell ref="B146:B147"/>
    <mergeCell ref="C146:D147"/>
    <mergeCell ref="E146:E147"/>
    <mergeCell ref="F146:F147"/>
    <mergeCell ref="G146:G147"/>
    <mergeCell ref="H146:H147"/>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C141:E141"/>
    <mergeCell ref="G141:H141"/>
    <mergeCell ref="J141:L141"/>
    <mergeCell ref="N141:O141"/>
    <mergeCell ref="B142:B143"/>
    <mergeCell ref="C142:D143"/>
    <mergeCell ref="E142:E143"/>
    <mergeCell ref="F142:F143"/>
    <mergeCell ref="G142:G143"/>
    <mergeCell ref="H142:H143"/>
    <mergeCell ref="I139:I140"/>
    <mergeCell ref="J139:K140"/>
    <mergeCell ref="L139:L140"/>
    <mergeCell ref="M139:M140"/>
    <mergeCell ref="N139:N140"/>
    <mergeCell ref="O139:O140"/>
    <mergeCell ref="B139:B140"/>
    <mergeCell ref="C139:D140"/>
    <mergeCell ref="E139:E140"/>
    <mergeCell ref="F139:F140"/>
    <mergeCell ref="G139:G140"/>
    <mergeCell ref="H139:H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L133:L134"/>
    <mergeCell ref="M133:M134"/>
    <mergeCell ref="N133:N134"/>
    <mergeCell ref="O133:O134"/>
    <mergeCell ref="B135:B136"/>
    <mergeCell ref="C135:D136"/>
    <mergeCell ref="E135:E136"/>
    <mergeCell ref="F135:F136"/>
    <mergeCell ref="G135:G136"/>
    <mergeCell ref="H135:H136"/>
    <mergeCell ref="N131:N132"/>
    <mergeCell ref="O131:O132"/>
    <mergeCell ref="B133:B134"/>
    <mergeCell ref="C133:D134"/>
    <mergeCell ref="E133:E134"/>
    <mergeCell ref="F133:F134"/>
    <mergeCell ref="G133:G134"/>
    <mergeCell ref="H133:H134"/>
    <mergeCell ref="I133:I134"/>
    <mergeCell ref="J133:K134"/>
    <mergeCell ref="H131:H132"/>
    <mergeCell ref="I131:I132"/>
    <mergeCell ref="J131:J132"/>
    <mergeCell ref="K131:K132"/>
    <mergeCell ref="L131:L132"/>
    <mergeCell ref="M131:M132"/>
    <mergeCell ref="C130:E130"/>
    <mergeCell ref="G130:H130"/>
    <mergeCell ref="J130:L130"/>
    <mergeCell ref="N130:O130"/>
    <mergeCell ref="B131:B132"/>
    <mergeCell ref="C131:C132"/>
    <mergeCell ref="D131:D132"/>
    <mergeCell ref="E131:E132"/>
    <mergeCell ref="F131:F132"/>
    <mergeCell ref="G131:G132"/>
    <mergeCell ref="N120:N121"/>
    <mergeCell ref="O120:O121"/>
    <mergeCell ref="P120:P121"/>
    <mergeCell ref="Q120:Q121"/>
    <mergeCell ref="B127:O127"/>
    <mergeCell ref="C129:H129"/>
    <mergeCell ref="J129:O129"/>
    <mergeCell ref="B126:Q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1:N62"/>
    <mergeCell ref="O61:O62"/>
    <mergeCell ref="P61:P62"/>
    <mergeCell ref="Q61:Q62"/>
    <mergeCell ref="B68:Q68"/>
    <mergeCell ref="C70:E70"/>
    <mergeCell ref="G70:I70"/>
    <mergeCell ref="K70:M70"/>
    <mergeCell ref="O70:Q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K36:L37"/>
    <mergeCell ref="M36:M37"/>
    <mergeCell ref="N36:N37"/>
    <mergeCell ref="O36:P37"/>
    <mergeCell ref="Q36:Q37"/>
    <mergeCell ref="C38:E38"/>
    <mergeCell ref="G38:I38"/>
    <mergeCell ref="K38:M38"/>
    <mergeCell ref="O38:Q38"/>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_Un</vt:lpstr>
      <vt:lpstr>Consolidated_Balance_Sheets_Pa</vt:lpstr>
      <vt:lpstr>Consolidated_Statements_of_Com</vt:lpstr>
      <vt:lpstr>Consolidated_Statements_of_Sha</vt:lpstr>
      <vt:lpstr>Consolidated_Statements_of_Cas</vt:lpstr>
      <vt:lpstr>Basis_of_preparation_and_conso</vt:lpstr>
      <vt:lpstr>Recent_accounting_pronouncemen</vt:lpstr>
      <vt:lpstr>Investments</vt:lpstr>
      <vt:lpstr>Fair_value_measurements</vt:lpstr>
      <vt:lpstr>Investments_in_affiliates</vt:lpstr>
      <vt:lpstr>Noncontrolling_interest</vt:lpstr>
      <vt:lpstr>Derivative_instruments</vt:lpstr>
      <vt:lpstr>Reserve_for_losses_and_loss_ex</vt:lpstr>
      <vt:lpstr>Reinsurance</vt:lpstr>
      <vt:lpstr>Share_capital</vt:lpstr>
      <vt:lpstr>Stock_plans</vt:lpstr>
      <vt:lpstr>Debt_and_financing_arrangement</vt:lpstr>
      <vt:lpstr>Accumulated_other_comprehensiv</vt:lpstr>
      <vt:lpstr>Commitments_and_contingencies</vt:lpstr>
      <vt:lpstr>Related_party_transactions</vt:lpstr>
      <vt:lpstr>Earnings_per_share</vt:lpstr>
      <vt:lpstr>Segment_information</vt:lpstr>
      <vt:lpstr>Condensed_consolidating_financ</vt:lpstr>
      <vt:lpstr>Subsequent_events</vt:lpstr>
      <vt:lpstr>Significant_accounting_policie</vt:lpstr>
      <vt:lpstr>Investments_Tables</vt:lpstr>
      <vt:lpstr>Fair_value_measurements_Tables</vt:lpstr>
      <vt:lpstr>Investments_in_affiliates_Tabl</vt:lpstr>
      <vt:lpstr>Noncontrolling_interest_Tables</vt:lpstr>
      <vt:lpstr>Derivative_instruments_Tables</vt:lpstr>
      <vt:lpstr>Reserve_for_losses_and_loss_ex1</vt:lpstr>
      <vt:lpstr>Reinsurance_Tables</vt:lpstr>
      <vt:lpstr>Share_capital_Tables</vt:lpstr>
      <vt:lpstr>Stock_plans_Tables</vt:lpstr>
      <vt:lpstr>Debt_and_financing_arrangement1</vt:lpstr>
      <vt:lpstr>Accumulated_other_comprehensiv1</vt:lpstr>
      <vt:lpstr>Commitments_and_contingencies_</vt:lpstr>
      <vt:lpstr>Earnings_per_share_Tables</vt:lpstr>
      <vt:lpstr>Segment_information_Tables</vt:lpstr>
      <vt:lpstr>Condensed_consolidating_financ1</vt:lpstr>
      <vt:lpstr>Basis_of_preparation_and_conso1</vt:lpstr>
      <vt:lpstr>Investments_Gross_unrealized_g</vt:lpstr>
      <vt:lpstr>Investments_Fixed_maturities_b</vt:lpstr>
      <vt:lpstr>Investments_Maturity_profile_o</vt:lpstr>
      <vt:lpstr>Investments_Components_of_net_</vt:lpstr>
      <vt:lpstr>Investments_Realized_and_unrea</vt:lpstr>
      <vt:lpstr>Investments_Investments_pledge</vt:lpstr>
      <vt:lpstr>Investments_Narrative_Details</vt:lpstr>
      <vt:lpstr>Fair_value_measurements_Fair_v</vt:lpstr>
      <vt:lpstr>Fair_value_measurements_Level_</vt:lpstr>
      <vt:lpstr>Fair_value_measurements_Narrat</vt:lpstr>
      <vt:lpstr>Investments_in_affiliates_Summ</vt:lpstr>
      <vt:lpstr>Investments_in_affiliates_Inve</vt:lpstr>
      <vt:lpstr>Investments_in_affiliates_Inve1</vt:lpstr>
      <vt:lpstr>Investments_in_affiliates_Oper</vt:lpstr>
      <vt:lpstr>Investments_in_affiliates_Oper1</vt:lpstr>
      <vt:lpstr>Investments_in_affiliates_Note</vt:lpstr>
      <vt:lpstr>Investments_in_affiliates_Inco</vt:lpstr>
      <vt:lpstr>Investments_in_affiliates_Narr</vt:lpstr>
      <vt:lpstr>Noncontrolling_interest_Detail</vt:lpstr>
      <vt:lpstr>Derivative_instruments_Amount_</vt:lpstr>
      <vt:lpstr>Derivative_instruments_Amount_1</vt:lpstr>
      <vt:lpstr>Reserve_for_losses_and_loss_ex2</vt:lpstr>
      <vt:lpstr>Reinsurance_Details</vt:lpstr>
      <vt:lpstr>Share_capital_Details</vt:lpstr>
      <vt:lpstr>Stock_plans_Options_activity_D</vt:lpstr>
      <vt:lpstr>Stock_plans_Other_awards_activ</vt:lpstr>
      <vt:lpstr>Stock_plans_Components_of_shar</vt:lpstr>
      <vt:lpstr>Stock_plans_Narrative_Details</vt:lpstr>
      <vt:lpstr>Debt_and_financing_arrangement2</vt:lpstr>
      <vt:lpstr>Debt_and_financing_arrangement3</vt:lpstr>
      <vt:lpstr>Debt_and_financing_arrangement4</vt:lpstr>
      <vt:lpstr>Debt_and_financing_arrangement5</vt:lpstr>
      <vt:lpstr>Accumulated_other_comprehensiv2</vt:lpstr>
      <vt:lpstr>Commitments_and_contingencies_1</vt:lpstr>
      <vt:lpstr>Commitments_and_contingencies_2</vt:lpstr>
      <vt:lpstr>Commitments_and_contingencies_3</vt:lpstr>
      <vt:lpstr>Commitments_and_contingencies_4</vt:lpstr>
      <vt:lpstr>Related_party_transactions_Det</vt:lpstr>
      <vt:lpstr>Earnings_per_share_Details</vt:lpstr>
      <vt:lpstr>Segment_information_Details</vt:lpstr>
      <vt:lpstr>Segment_information_Segment_ge</vt:lpstr>
      <vt:lpstr>Segment_information_Narrative_</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5:12Z</dcterms:created>
  <dcterms:modified xsi:type="dcterms:W3CDTF">2015-05-08T18:55:13Z</dcterms:modified>
</cp:coreProperties>
</file>